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Com" sheetId="5" r:id="rId5"/>
    <sheet name="Consolidated_Statements_Of_Cha" sheetId="92" r:id="rId6"/>
    <sheet name="Consolidated_Statements_Of_Cas" sheetId="7" r:id="rId7"/>
    <sheet name="Organization" sheetId="93" r:id="rId8"/>
    <sheet name="Summary_Of_Significant_Account" sheetId="94" r:id="rId9"/>
    <sheet name="Investment_In_Properties" sheetId="95" r:id="rId10"/>
    <sheet name="Investments_In_And_Advances_To" sheetId="96" r:id="rId11"/>
    <sheet name="Outstanding_Indebtedness" sheetId="97" r:id="rId12"/>
    <sheet name="Financial_Instruments_And_Hedg" sheetId="98" r:id="rId13"/>
    <sheet name="Commitments_And_Contingencies" sheetId="99" r:id="rId14"/>
    <sheet name="Noncontrolling_Interests" sheetId="100" r:id="rId15"/>
    <sheet name="Stockholders_Equity" sheetId="101" r:id="rId16"/>
    <sheet name="Earnings_Per_Share" sheetId="102" r:id="rId17"/>
    <sheet name="Equity_Based_Compensation" sheetId="103" r:id="rId18"/>
    <sheet name="Related_Party_Transactions" sheetId="104" r:id="rId19"/>
    <sheet name="Income_And_Other_Taxes" sheetId="105" r:id="rId20"/>
    <sheet name="Segment_Information" sheetId="106" r:id="rId21"/>
    <sheet name="Discontinued_Operations_And_As" sheetId="107" r:id="rId22"/>
    <sheet name="Quarterly_Results" sheetId="108" r:id="rId23"/>
    <sheet name="Subsequent_Events" sheetId="109" r:id="rId24"/>
    <sheet name="Real_Estate_And_Accumulated_De" sheetId="110" r:id="rId25"/>
    <sheet name="Summary_Of_Significant_Account1" sheetId="111" r:id="rId26"/>
    <sheet name="Summary_Of_Significant_Account2" sheetId="112" r:id="rId27"/>
    <sheet name="Investment_In_Properties_Table" sheetId="113" r:id="rId28"/>
    <sheet name="Investments_In_And_Advances_To1" sheetId="114" r:id="rId29"/>
    <sheet name="Outstanding_Indebtedness_Table" sheetId="115" r:id="rId30"/>
    <sheet name="Financial_Instruments_And_Hedg1" sheetId="116" r:id="rId31"/>
    <sheet name="Commitments_And_Contingencies_" sheetId="117" r:id="rId32"/>
    <sheet name="Noncontrolling_Interests_Table" sheetId="118" r:id="rId33"/>
    <sheet name="Stockholders_Equity_Tables" sheetId="119" r:id="rId34"/>
    <sheet name="Earnings_Per_Share_Tables" sheetId="120" r:id="rId35"/>
    <sheet name="Equity_Based_Compensation_Tabl" sheetId="121" r:id="rId36"/>
    <sheet name="Income_And_Other_Taxes_Tables" sheetId="122" r:id="rId37"/>
    <sheet name="Segment_Information_Tables" sheetId="123" r:id="rId38"/>
    <sheet name="Discontinued_Operations_And_As1" sheetId="124" r:id="rId39"/>
    <sheet name="Quarterly_Results_Tables" sheetId="125" r:id="rId40"/>
    <sheet name="Organization_Details" sheetId="126" r:id="rId41"/>
    <sheet name="Summary_Of_Significant_Account3" sheetId="42" r:id="rId42"/>
    <sheet name="Summary_Of_Accounting_Policies" sheetId="43" r:id="rId43"/>
    <sheet name="Summary_Of_Significant_Account4" sheetId="127" r:id="rId44"/>
    <sheet name="Investment_In_Properties_Narra" sheetId="128" r:id="rId45"/>
    <sheet name="Investment_In_Properties_Sched" sheetId="129" r:id="rId46"/>
    <sheet name="Investment_In_Properties_Sched1" sheetId="130" r:id="rId47"/>
    <sheet name="Investment_In_Properties_Summa" sheetId="131" r:id="rId48"/>
    <sheet name="Investment_In_Properties_Sched2" sheetId="132" r:id="rId49"/>
    <sheet name="Investment_In_Properties_Sched3" sheetId="50" r:id="rId50"/>
    <sheet name="Investment_In_Properties_Sched4" sheetId="51" r:id="rId51"/>
    <sheet name="Investments_In_And_Advances_To2" sheetId="133" r:id="rId52"/>
    <sheet name="Investments_In_And_Advances_To3" sheetId="134" r:id="rId53"/>
    <sheet name="Investments_In_And_Advances_To4" sheetId="54" r:id="rId54"/>
    <sheet name="Outstanding_Indebtedness_Narra" sheetId="135" r:id="rId55"/>
    <sheet name="Outstanding_Indebtedness_Summa" sheetId="136" r:id="rId56"/>
    <sheet name="Outstanding_Indebtedness_Sched" sheetId="137" r:id="rId57"/>
    <sheet name="Financial_Instruments_And_Hedg2" sheetId="138" r:id="rId58"/>
    <sheet name="Financial_Instruments_And_Hedg3" sheetId="139" r:id="rId59"/>
    <sheet name="Financial_Instruments_And_Hedg4" sheetId="60" r:id="rId60"/>
    <sheet name="Financial_Instruments_And_Hedg5" sheetId="61" r:id="rId61"/>
    <sheet name="Commitments_And_Contingencies_1" sheetId="62" r:id="rId62"/>
    <sheet name="Commitments_And_Contingencies_2" sheetId="140" r:id="rId63"/>
    <sheet name="Noncontrolling_Interests_OP_Un" sheetId="64" r:id="rId64"/>
    <sheet name="Noncontrolling_Interests_Sched" sheetId="65" r:id="rId65"/>
    <sheet name="Stockholders_Equity_Narrative_" sheetId="141" r:id="rId66"/>
    <sheet name="Stockholders_Equity_Distributi" sheetId="67" r:id="rId67"/>
    <sheet name="Earnings_Per_Share_Details" sheetId="68" r:id="rId68"/>
    <sheet name="Equity_Based_Compensation_Narr" sheetId="142" r:id="rId69"/>
    <sheet name="Equity_Base_Compensation_Summa" sheetId="70" r:id="rId70"/>
    <sheet name="Equity_Based_Compensation_Addi" sheetId="71" r:id="rId71"/>
    <sheet name="Equity_Based_Compensation_Assu" sheetId="72" r:id="rId72"/>
    <sheet name="Equity_Based_Compensation_Summ" sheetId="73" r:id="rId73"/>
    <sheet name="Equity_Base_Compensation_Summa1" sheetId="74" r:id="rId74"/>
    <sheet name="Equity_Base_Compensation_Summa2" sheetId="75" r:id="rId75"/>
    <sheet name="Related_Party_Transactions_Det" sheetId="143" r:id="rId76"/>
    <sheet name="Income_And_Other_Taxes_Narrati" sheetId="77" r:id="rId77"/>
    <sheet name="Income_And_Other_Taxes_Summary" sheetId="78" r:id="rId78"/>
    <sheet name="Income_And_Other_Taxes_Schedul" sheetId="144" r:id="rId79"/>
    <sheet name="Segment_Information_Narrative_" sheetId="145" r:id="rId80"/>
    <sheet name="Segment_Information_Total_Asse" sheetId="146" r:id="rId81"/>
    <sheet name="Segment_Information_Reconcilia" sheetId="82" r:id="rId82"/>
    <sheet name="Segment_Information_Reconcilia1" sheetId="83" r:id="rId83"/>
    <sheet name="Discontinued_Operations_And_As2" sheetId="84" r:id="rId84"/>
    <sheet name="Discontinued_Operations_And_As3" sheetId="85" r:id="rId85"/>
    <sheet name="Quarterly_Results_Schedule_Of_" sheetId="86" r:id="rId86"/>
    <sheet name="Real_Estate_And_Accumulated_De1" sheetId="147" r:id="rId87"/>
    <sheet name="Real_Estate_And_Accumulated_De2" sheetId="88" r:id="rId88"/>
    <sheet name="Real_Estate_And_Accumulated_De3" sheetId="89" r:id="rId89"/>
  </sheets>
  <definedNames>
    <definedName name="_DV_C6" localSheetId="8">Summary_Of_Significant_Account!$B$22</definedName>
    <definedName name="_DV_M9" localSheetId="8">Summary_Of_Significant_Account!$B$23</definedName>
  </definedNames>
  <calcPr calcId="0"/>
</workbook>
</file>

<file path=xl/sharedStrings.xml><?xml version="1.0" encoding="utf-8"?>
<sst xmlns="http://schemas.openxmlformats.org/spreadsheetml/2006/main" count="17992" uniqueCount="4447">
  <si>
    <t>Document And Entity Information (USD $)</t>
  </si>
  <si>
    <t>In Billions, except Share data, unless otherwise specified</t>
  </si>
  <si>
    <t>12 Months Ended</t>
  </si>
  <si>
    <t>Dec. 31, 2013</t>
  </si>
  <si>
    <t>Feb. 14, 2014</t>
  </si>
  <si>
    <t>Jun. 30, 2013</t>
  </si>
  <si>
    <t>Document And Entity Information [Abstract]</t>
  </si>
  <si>
    <t>'</t>
  </si>
  <si>
    <t>Document type</t>
  </si>
  <si>
    <t>'10-K</t>
  </si>
  <si>
    <t>Amendment flag</t>
  </si>
  <si>
    <t>'false</t>
  </si>
  <si>
    <t>Document Period End Date</t>
  </si>
  <si>
    <t>Entity Registrant Name</t>
  </si>
  <si>
    <t>'DCT Industrial Trust Inc.</t>
  </si>
  <si>
    <t>Entity Central Index key</t>
  </si>
  <si>
    <t>'0001170991</t>
  </si>
  <si>
    <t>Current Fiscal Year End Date</t>
  </si>
  <si>
    <t>'--12-31</t>
  </si>
  <si>
    <t>Entity Filer Category</t>
  </si>
  <si>
    <t>'Large Accelerated Filer</t>
  </si>
  <si>
    <t>Document Fiscal Year Focus</t>
  </si>
  <si>
    <t>'2013</t>
  </si>
  <si>
    <t>Document Fiscal Period Focus</t>
  </si>
  <si>
    <t>'FY</t>
  </si>
  <si>
    <t>Entity Common Stock, Shares Outstanding</t>
  </si>
  <si>
    <t>Entity Well-known Seasoned Issuer</t>
  </si>
  <si>
    <t>'Yes</t>
  </si>
  <si>
    <t>Entity Voluntary Filers</t>
  </si>
  <si>
    <t>'No</t>
  </si>
  <si>
    <t>Entity Current Reporting Status</t>
  </si>
  <si>
    <t>Entity Public Float</t>
  </si>
  <si>
    <t>Trading Symbol</t>
  </si>
  <si>
    <t>'dct</t>
  </si>
  <si>
    <t>Consolidated Balance Sheets (USD $)</t>
  </si>
  <si>
    <t>In Thousands, unless otherwise specified</t>
  </si>
  <si>
    <t>Dec. 31, 2012</t>
  </si>
  <si>
    <t>ASSETS</t>
  </si>
  <si>
    <t>Land</t>
  </si>
  <si>
    <t>Buildings and improvements</t>
  </si>
  <si>
    <t>Intangible lease assets</t>
  </si>
  <si>
    <t>Construction in progress</t>
  </si>
  <si>
    <t>Total investment in properties</t>
  </si>
  <si>
    <t>Less accumulated depreciation and amortization</t>
  </si>
  <si>
    <t>Net investment in properties</t>
  </si>
  <si>
    <t>Investments in and advances to unconsolidated joint ventures</t>
  </si>
  <si>
    <t>Net investment in real estate</t>
  </si>
  <si>
    <t>Cash and cash equivalents</t>
  </si>
  <si>
    <t>Restricted cash</t>
  </si>
  <si>
    <t>Deferred loan costs, net</t>
  </si>
  <si>
    <t>Straight-line rent and other receivables, net of allowance for doubtful accounts of $2,178 and $1,251, respectively</t>
  </si>
  <si>
    <t>Other assets, net</t>
  </si>
  <si>
    <t>Assets held for sale</t>
  </si>
  <si>
    <t>Total assets</t>
  </si>
  <si>
    <t>LIABILITIES AND EQUITY</t>
  </si>
  <si>
    <t>Accounts payable and accrued expenses</t>
  </si>
  <si>
    <t>Distributions payable</t>
  </si>
  <si>
    <t>Tenant prepaids and security deposits</t>
  </si>
  <si>
    <t>Other liabilities</t>
  </si>
  <si>
    <t>Intangible lease liability, net</t>
  </si>
  <si>
    <t>Line of credit</t>
  </si>
  <si>
    <t>Senior unsecured notes</t>
  </si>
  <si>
    <t>Mortgage notes</t>
  </si>
  <si>
    <t>Liabilities related to assets held for sale</t>
  </si>
  <si>
    <t>Total liabilities</t>
  </si>
  <si>
    <t>Equity:</t>
  </si>
  <si>
    <t>Preferred stock, $0.01 par value, 50,000,000 shares authorized, none outstanding</t>
  </si>
  <si>
    <t>'  </t>
  </si>
  <si>
    <t>Shares-in-trust, $0.01 par value, 100,000,000 shares authorized, none outstanding</t>
  </si>
  <si>
    <t>Common stock, $0.01 par value, 500,000,000 shares authorized 320,265,949 and 280,310,488 shares issued and outstanding as of December 31, 2013 and December 31, 2012, respectively</t>
  </si>
  <si>
    <t>Additional paid-in capital</t>
  </si>
  <si>
    <t>Distributions in excess of earnings</t>
  </si>
  <si>
    <t>Accumulated other comprehensive loss</t>
  </si>
  <si>
    <t>Total stockholders' equity</t>
  </si>
  <si>
    <t>Noncontrolling interests</t>
  </si>
  <si>
    <t>Total equity</t>
  </si>
  <si>
    <t>Total liabilities and equity</t>
  </si>
  <si>
    <t>Consolidated Balance Sheets (Parenthetical) (USD $)</t>
  </si>
  <si>
    <t>In Thousands, except Share data, unless otherwise specified</t>
  </si>
  <si>
    <t>Consolidated Balance Sheets [Abstract]</t>
  </si>
  <si>
    <t>Straight-line rent and other receivables, net of allowance for doubtful accounts</t>
  </si>
  <si>
    <t>Preferred stock, par value</t>
  </si>
  <si>
    <t>Preferred stock, shares authorized</t>
  </si>
  <si>
    <t>Preferred stock, shares outstanding</t>
  </si>
  <si>
    <t>Shares-in-trust, par value</t>
  </si>
  <si>
    <t>Shares-in-trust, shares authorized</t>
  </si>
  <si>
    <t>Shares-in-trust,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Rental revenues</t>
  </si>
  <si>
    <t>Institutional capital management and other fees</t>
  </si>
  <si>
    <t>Total revenues</t>
  </si>
  <si>
    <t>OPERATING EXPENSES:</t>
  </si>
  <si>
    <t>Rental expenses</t>
  </si>
  <si>
    <t>Real estate taxes</t>
  </si>
  <si>
    <t>Real estate related depreciation and amortization</t>
  </si>
  <si>
    <t>General and administrative</t>
  </si>
  <si>
    <t>Casualty and involuntary conversion gain</t>
  </si>
  <si>
    <t>Total operating expenses</t>
  </si>
  <si>
    <t>Operating income</t>
  </si>
  <si>
    <t>OTHER INCOME (EXPENSE):</t>
  </si>
  <si>
    <t>Development profits</t>
  </si>
  <si>
    <t>Equity in earnings (loss) of unconsolidated joint ventures, net</t>
  </si>
  <si>
    <t>Impairment losses from investments in unconsolidated joint ventures</t>
  </si>
  <si>
    <t>Interest expense</t>
  </si>
  <si>
    <t>Interest and other income (expense)</t>
  </si>
  <si>
    <t>Income tax expense and other taxes</t>
  </si>
  <si>
    <t>Loss from continuing operations</t>
  </si>
  <si>
    <t>Income from discontinued operations</t>
  </si>
  <si>
    <t>Consolidated net income (loss) of DCT Industrial Trust Inc.</t>
  </si>
  <si>
    <t>Net (income) loss attributable to noncontrolling interests</t>
  </si>
  <si>
    <t>Net income (loss) attributable to common stockholders</t>
  </si>
  <si>
    <t>Distributed and undistributed earnings allocated to participating securities</t>
  </si>
  <si>
    <t>Adjusted net income (loss) attributable to common stockholders</t>
  </si>
  <si>
    <t>EARNINGS PER COMMON SHARE - BASIC AND DILUTED:</t>
  </si>
  <si>
    <t>Income (loss) from discontinued operations</t>
  </si>
  <si>
    <t>WEIGHTED AVERAGE COMMON SHARES OUTSTANDING:</t>
  </si>
  <si>
    <t>Basic and diluted</t>
  </si>
  <si>
    <t>Consolidated Statements Of Comprehensive Income (USD $)</t>
  </si>
  <si>
    <t>Statement of Comprehensive Income [Abstract]</t>
  </si>
  <si>
    <t>Other comprehensive income (loss):</t>
  </si>
  <si>
    <t>Net derivative gain (loss) on cash flow hedging instruments</t>
  </si>
  <si>
    <t>Net reclassification adjustment on cash flow hedging instruments</t>
  </si>
  <si>
    <t>Other Comprehensive income (loss)</t>
  </si>
  <si>
    <t>Comprehensive income (loss)</t>
  </si>
  <si>
    <t>Comprehensive (income) loss attributable to noncontrolling interests</t>
  </si>
  <si>
    <t>Comprehensive income (loss) attributable to common stockholders</t>
  </si>
  <si>
    <t>Consolidated Statements Of Changes In Equity (USD $)</t>
  </si>
  <si>
    <t>In Thousands</t>
  </si>
  <si>
    <t>Common Stock [Member]</t>
  </si>
  <si>
    <t>Additional Paid-In Capital [Member]</t>
  </si>
  <si>
    <t>Distributions In Excess Of Earnings [Member]</t>
  </si>
  <si>
    <t>Accumulated Other Comprehensive Income (Loss) [Member]</t>
  </si>
  <si>
    <t>Non-Controlling Interests [Member]</t>
  </si>
  <si>
    <t>Total</t>
  </si>
  <si>
    <t>Balance, value at Dec. 31, 2010</t>
  </si>
  <si>
    <t>Balance, shares at Dec. 31, 2010</t>
  </si>
  <si>
    <t>Net income (loss)</t>
  </si>
  <si>
    <t>Other comprehensive income (loss)</t>
  </si>
  <si>
    <t>Issuance of common stock, net of offering costs, value</t>
  </si>
  <si>
    <t>Issuance of common stock, net of offering costs, shares</t>
  </si>
  <si>
    <t>Issuance of common stock, stock based compensation plans, value</t>
  </si>
  <si>
    <t>Issuance of common stock, stock based compensation plans, shares</t>
  </si>
  <si>
    <t>Amortization of stock-based compensation</t>
  </si>
  <si>
    <t>Distributions to common stockholders and noncontrolling interests</t>
  </si>
  <si>
    <t>Issuance of noncontrolling interest</t>
  </si>
  <si>
    <t>Partner contributions from noncontrolling interests</t>
  </si>
  <si>
    <t>Purchase of noncontrolling interests</t>
  </si>
  <si>
    <t>Redemptions of noncontrolling interests, value</t>
  </si>
  <si>
    <t>Redemptions of noncontrolling interests, shares</t>
  </si>
  <si>
    <t>Balance, value at Dec. 31, 2011</t>
  </si>
  <si>
    <t>Balance, shares at Dec. 31, 2011</t>
  </si>
  <si>
    <t>Balance, value at Dec. 31, 2012</t>
  </si>
  <si>
    <t>Balance, shares at Dec. 31, 2012</t>
  </si>
  <si>
    <t>Balance, value at Dec. 31, 2013</t>
  </si>
  <si>
    <t>Balance, shares at Dec. 31, 2013</t>
  </si>
  <si>
    <t>Consolidated Statements Of Cash Flows (USD $)</t>
  </si>
  <si>
    <t>OPERATING ACTIVITIES:</t>
  </si>
  <si>
    <t>Adjustments to reconcile consolidated net income (loss) of DCT Industrial Trust Inc. to net cash provided by operating activities:</t>
  </si>
  <si>
    <t>Gain on dispositions of real estate interests</t>
  </si>
  <si>
    <t>Distributions of earnings from unconsolidated joint ventures</t>
  </si>
  <si>
    <t>Equity in (earnings) loss of unconsolidated joint ventures, net</t>
  </si>
  <si>
    <t>Impairment losses</t>
  </si>
  <si>
    <t>Stock-based compensation</t>
  </si>
  <si>
    <t>Straight-line rent</t>
  </si>
  <si>
    <t>Other</t>
  </si>
  <si>
    <t>Changes in operating assets and liabilities:</t>
  </si>
  <si>
    <t>Other receivables and other assets</t>
  </si>
  <si>
    <t>Accounts payable, accrued expenses and other liabilities</t>
  </si>
  <si>
    <t>Net cash provided by operating activities</t>
  </si>
  <si>
    <t>INVESTING ACTIVITIES:</t>
  </si>
  <si>
    <t>Real estate acquisitions</t>
  </si>
  <si>
    <t>Capital expenditures and development activities</t>
  </si>
  <si>
    <t>Proceeds from dispositions of real estate investments, net</t>
  </si>
  <si>
    <t>Investments in unconsolidated joint ventures</t>
  </si>
  <si>
    <t>Proceeds from casualties and involuntary conversion</t>
  </si>
  <si>
    <t>Distributions of investments in unconsolidated joint ventures</t>
  </si>
  <si>
    <t>Other investing activities</t>
  </si>
  <si>
    <t>Net cash used in investing activities</t>
  </si>
  <si>
    <t>FINANCING ACTIVITIES:</t>
  </si>
  <si>
    <t>Proceeds from senior unsecured revolving line of credit</t>
  </si>
  <si>
    <t>Repayments of senior unsecured revolving line of credit</t>
  </si>
  <si>
    <t>Proceeds from senior unsecured debt</t>
  </si>
  <si>
    <t>Repayments of senior unsecured debt</t>
  </si>
  <si>
    <t>Proceeds from mortgage notes</t>
  </si>
  <si>
    <t>Principal payments on mortgage notes</t>
  </si>
  <si>
    <t>Settlement of cash flow hedge</t>
  </si>
  <si>
    <t>Proceeds from issuance of common stock, net</t>
  </si>
  <si>
    <t>Offering costs for issuance of common stock and OP Units</t>
  </si>
  <si>
    <t>Redemption of noncontrolling interests</t>
  </si>
  <si>
    <t>Dividends to common stockholders</t>
  </si>
  <si>
    <t>Distributions to noncontrolling interests</t>
  </si>
  <si>
    <t>Contributions from noncontrolling interests</t>
  </si>
  <si>
    <t>Other financing activity</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 net of capitalized interest</t>
  </si>
  <si>
    <t>Supplemental Disclosures of Non-Cash Activities</t>
  </si>
  <si>
    <t>Retirement of fully depreciated and amortized assets</t>
  </si>
  <si>
    <t>Redemptions of OP Units settled in shares of common stock</t>
  </si>
  <si>
    <t>Assumption of mortgage notes in connection with real estate acquired</t>
  </si>
  <si>
    <t>Contributions of real estate from non-controlling interests</t>
  </si>
  <si>
    <t>Issuance of OP Units in connection with real estate acquisition</t>
  </si>
  <si>
    <t>Organization</t>
  </si>
  <si>
    <t>Organization [Abstract]</t>
  </si>
  <si>
    <t>DCT INDUSTRIAL TRUST INC. AND SUBSIDIARIES</t>
  </si>
  <si>
    <t>Notes to Consolidated Financial Statements</t>
  </si>
  <si>
    <t>Note 1 - Organization</t>
  </si>
  <si>
    <t xml:space="preserve">DCT Industrial Trust Inc. is a leading industrial real estate company that owns, operates and develops high-quality bulk distribution and light industrial properties in high-volume distribution markets in the U.S.  As used herein, “DCT Industrial Trust,” “DCT,” “the Company,” “we,” “our” and “us” refer to DCT Industrial Trust Inc. and its consolidated subsidiaries and partnerships except where the context otherwise requires.  We were formed as a Maryland corporation in April 2002 and have elected to be treated as a real estate investment trust (“REIT”) for United States (“U.S.”) federal income tax purposes.  We are structured as an umbrella partnership REIT under which substantially all of our current and future business is, and will be, conducted through a majority owned and controlled subsidiary, DCT Industrial Operating Partnership LP (the “operating partnership”), a Delaware limited partnership, for which DCT Industrial Trust Inc. is the sole general partner.  We own our properties through our operating partnership and its subsidiaries.  As of December 31, 2013, we owned approximately 94.8% of the outstanding equity interests in our operating partnership.  </t>
  </si>
  <si>
    <t>As of December 31, 2013, the Company owned interests in approximately 75.5 million square feet of properties leased to approximately 900 customers, including: </t>
  </si>
  <si>
    <t>·</t>
  </si>
  <si>
    <t>61.9 million square feet comprising 395 consolidated properties owned in our operating portfolio which were 93.3% occupied; </t>
  </si>
  <si>
    <t>12.3 million square feet comprising 38 unconsolidated properties which were 94.1% occupied and operated on behalf of four institutional capital management partners; </t>
  </si>
  <si>
    <t xml:space="preserve">0.2 million square feet comprising two consolidated properties under redevelopment; </t>
  </si>
  <si>
    <t>0.9 million square feet comprising two consolidated buildings in development; and</t>
  </si>
  <si>
    <t>0.2 million square feet comprising one building held for sale.</t>
  </si>
  <si>
    <t>The Company also has seven consolidated buildings under construction, several projects in predevelopment and one build-to-suit project under contract for sale.  See Note 3 - Investment in Properties for further detail.</t>
  </si>
  <si>
    <t>Summary Of Significant Accounting Policies</t>
  </si>
  <si>
    <t>Summary Of Significant Accounting Policies [Abstract]</t>
  </si>
  <si>
    <t>Note 2 - Summary of Significant Accounting Policies</t>
  </si>
  <si>
    <t>Basis of Presentation and Principles of Consolidation</t>
  </si>
  <si>
    <t>The accompanying Consolidated Financial Statements include the financial position, results of operations and cash flows of the Company, its wholly-owned qualified REIT and taxable REIT subsidiaries, the operating partnership and its consolidated joint ventures, in which it has a controlling interest.  Third-party equity interests in the operating partnership and consolidated joint ventures are reflected as noncontrolling interests in the Consolidated Financial Statements.  We also have noncontrolling partnership interests in unconsolidated institutional capital management and other joint ventures, which are accounted for under the equity method.  All significant intercompany transactions and balances have been eliminated in consolidation.</t>
  </si>
  <si>
    <t>All square feet, acres, occupancy, number of properties, number of customers and total projected investment disclosed in the notes to the Consolidated Financial Statements are unaudited.</t>
  </si>
  <si>
    <t xml:space="preserve">We hold interests in both consolidated and unconsolidated joint ventures.  All joint ventures over which we have financial and operating control, and variable interest entities (“VIEs”) in which we have determined that we are the primary beneficiary, are included in the Consolidated Financial Statements.  We use the equity method of accounting for joint ventures over which we do not have a controlling interest or where we do not exercise significant control over major operating and management decisions but where we exercise significant influence and include our share of earnings or losses of these joint ventures in our consolidated results of operations.  </t>
  </si>
  <si>
    <t>We analyze our joint ventures in accordance with accounting principles generally accepted in the United States of America (“GAAP”) to determine whether they are VIEs and, if so, whether we are the primary beneficiary.  Our judgment with respect to our level of influence or control over an entity and whether we are the primary beneficiary of a VIE involves consideration of various factors including the form of our ownership interest, our representation on the entity’s board of directors, the size of our investment (including loans) and our ability to participate in major decisions.  Our ability to correctly assess our influence or control over an entity affects the presentation of these investments in the Consolidated Financial Statements and, consequently, our financial position and results of operations.</t>
  </si>
  <si>
    <t xml:space="preserve">Reclassifications </t>
  </si>
  <si>
    <t xml:space="preserve">Certain items in our Consolidated Financial Statements for 2011 and 2012 have been reclassified to conform to the 2013 presentation. </t>
  </si>
  <si>
    <t>Use of Estimates</t>
  </si>
  <si>
    <t>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Capitalization of Costs</t>
  </si>
  <si>
    <t>We capitalize costs directly related to the development, pre-development, 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and insurance,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itial direct costs incurred for successful origination of new leases.  Costs incurred for maintaining and repairing our properties, which do not extend their useful lives, are expensed as incurred.  </t>
  </si>
  <si>
    <t>Interest is capitalized based on actual capital expenditures from the period when development or redevelopment commences until the asset is ready for its intended use, at the weighted average borrowing rate during the period.  We also capitalize interest on our qualifying investments in unconsolidated joint ventures based on the average capital invested in a venture during the period when the venture has activities in progress necessary to commence its planned principal operations, at our weighted average borrowing rate during the period.  A “qualifying investment” is an investment in an unconsolidated joint venture provided that our investee's activities include the use of funds to acquire qualifying assets, such as development or predevelopment activities, and planned principal operations have not commenced. </t>
  </si>
  <si>
    <t>Discontinued Operations</t>
  </si>
  <si>
    <t>We classify certain properties and related assets and liabilities as held for sale when certain criteria are met.  At such time, the respective assets and liabilities are presented separately on our Consolidated Balance Sheets.  We include liabilities related to assets held for sale that will be transferred in the transaction in “Liabilities related to assets held for sale.”  Assets held for sale are reported at the lower of carrying value or estimated fair value less estimated costs to sell.  The operating results of such properties are presented in “Income from discontinued operations” in current periods and all comparable periods presented.  Depreciation is not recorded on properties held for sale; however, depreciation expense recorded prior to classification as held for sale is included in “Income from discontinued operations.”  Gains on sales of real estate assets are recognized if the specific transaction terms and any continuing involvement in the form of management or financial assistance meet the various sale recognition criteria as defined by GAAP.  If the criteria are not met, we defer the gain until such time that the criteria for sale recognition have been met.  Net gains on sales and any impairment losses associated with assets held for sale are presented in “Income from discontinued operations” when recognized.</t>
  </si>
  <si>
    <t>Fair Value</t>
  </si>
  <si>
    <t xml:space="preserve">GAAP establishes a framework for measuring fair value and requires disclosures about fair value measurements.  Fair value is defined as the price that would be received to sell an asset or paid to transfer a liability (an exit price) in an orderly transaction between market participants.  The guidance establishes a hierarchy for inputs used in measuring fair value based on observable and unobservable inputs by requiring that the most observable inputs be used when available. Observable inputs are based on market data obtained from sources independent of DCT. Unobservable inputs are inputs that reflect our assumptions of pricing the asset or liability based on the best information available in the circumstances. The hierarchy is broken down into three levels as follows: </t>
  </si>
  <si>
    <t>Level 1: Inputs that reflect unadjusted quoted prices for identical assets or liabilities in active markets;</t>
  </si>
  <si>
    <t>Level 2: Inputs include quoted prices for similar assets and liabilities in active or inactive markets or that are observable either directly or indirectly for the asset or liability; and</t>
  </si>
  <si>
    <t>Level 3: Unobservable inputs are typically based on management’s own assumptions, as there is little, if any, related observable market activity.</t>
  </si>
  <si>
    <t>DCT’s assets and liabilities that are measured at fair value are classified in their entirety based on the lowest level of input that is significant to their fair value measurement. Our assessment of the significance of a particular input to the fair value measurement in its entirety requires judgment, and considers factors specific to the asset or liability.</t>
  </si>
  <si>
    <t>Investment in Properties</t>
  </si>
  <si>
    <r>
      <t>We record the assets, liabilities and noncontrolling interests associated with property acquisitions which qualify as business combinations at their respective acquisition date fair values which are derived using a market, income or replacement cost approach, or combination thereof.  Acquisition related costs associated with business combinations are expensed as incurred.  As defined by GAAP, a business</t>
    </r>
    <r>
      <rPr>
        <i/>
        <sz val="10"/>
        <color theme="1"/>
        <rFont val="Times New Roman"/>
        <family val="1"/>
      </rPr>
      <t> </t>
    </r>
    <r>
      <rPr>
        <sz val="10"/>
        <color theme="1"/>
        <rFont val="Times New Roman"/>
        <family val="1"/>
      </rPr>
      <t>is an integrated set of activities and assets that is capable of being conducted and managed for the purpose of providing a return in the form of dividends, lower costs or other economic benefits directly to investors or other owners, members or participants.  We do not consider acquisitions of land or unoccupied buildings to be business combinations.  Rather, these transactions are treated as asset acquisitions and recorded at cost.</t>
    </r>
  </si>
  <si>
    <t>The fair value of identifiable tangible assets such as land, building, building and land improvements and tenant improvements is determined on an “as-if-vacant” basis.  Management considers Level 3 inputs such as the replacement cost of such assets, appraisals, property condition reports, market data and other related information in determining the fair value of the tangible assets.  The difference between the fair value and the face value of debt assumed in connection with an acquisition is recorded as a premium or discount and amortized to “Interest expense” over the life of the debt assumed.  The valuation of assumed liabilities is based on the current market rate for similar liabilities.  The recorded fair value of intangible lease assets includes Level 3 inputs and represents the value associated with in-place leases which include leasing commissions, legal and other costs, as well as an intangible asset or liability resulting from in-place leases being above or below the market rental rates over the lease term on the date of the acquisition.  Intangible lease assets or liabilities are amortized over the reasonably assured lease term of the remaining in-place leases as an adjustment to “Rental revenues” or “Real estate related depreciation and amortization” depending on the nature of the intangible.</t>
  </si>
  <si>
    <t>We have certain properties which we have acquired or removed from service with the intention to redevelop the property.  Buildings under redevelopment require significant construction activities prior to being placed back into service.  We generally do not depreciate properties classified as redevelopment until the date that the redevelopment properties are ready for their intended use.</t>
  </si>
  <si>
    <t>Real estate, including land, building, building and land improvements, tenant improvements, leasing costs and intangible lease assets and liabilities are stated at historical cost less accumulated depreciation and amortization, unless circumstances indicate that the cost cannot be recovered, in which case, the carrying value of the property is reduced to its estimated fair value.</t>
  </si>
  <si>
    <t xml:space="preserve">Depreciation and Useful Lives of Real Estate Assets </t>
  </si>
  <si>
    <t xml:space="preserve">Depreciation and amortization are computed on a straight-line basis over the estimated useful lives of the related assets or liabilities.  Our ability to assess the useful lives of our real estate assets accurately is critical to the determination of the appropriate amount of depreciation and amortization expense recorded and the carrying values of the underlying assets.  Any change to the estimated depreciable lives of these assets would have an impact on the depreciation and amortization expense we recognize.  </t>
  </si>
  <si>
    <t>The following table reflects the standard depreciable lives generally used to compute depreciation and amortization.  However, such depreciable lives may be different based on the estimated useful life of such assets or liabilities.  The carrying value of assets sold or retired and the related accumulated depreciation and/or amortization is derecognized and the resulting gain or loss, if any, is recorded during the period in which such sale or retirement occurs.</t>
  </si>
  <si>
    <t>Description</t>
  </si>
  <si>
    <t>Expected Useful Life</t>
  </si>
  <si>
    <t>Not depreciated</t>
  </si>
  <si>
    <t>Building</t>
  </si>
  <si>
    <t>20 – 40 years</t>
  </si>
  <si>
    <t>Building and land improvements</t>
  </si>
  <si>
    <t>5 – 20 years</t>
  </si>
  <si>
    <t>Tenant improvements</t>
  </si>
  <si>
    <t>Shorter of lease term or useful life</t>
  </si>
  <si>
    <t>Leasing costs</t>
  </si>
  <si>
    <t>Lease term</t>
  </si>
  <si>
    <t>Other intangible lease assets</t>
  </si>
  <si>
    <t>Average term of leases for property</t>
  </si>
  <si>
    <t>Above/below market rent assets/liabilities</t>
  </si>
  <si>
    <t>Reasonably assured lease term</t>
  </si>
  <si>
    <t xml:space="preserve">Depreciation is not recorded on real estate assets currently held for sale, in pre-development, or being developed or redeveloped until the building is substantially completed and ready for its intended use, not later than one year from cessation of major construction activity.  </t>
  </si>
  <si>
    <t>Impairment of Properties</t>
  </si>
  <si>
    <t xml:space="preserve">Investments in properties classified as held for use are carried at cost and evaluated for impairment at least annually and whenever events or changes in circumstances indicate that the carrying amounts of these assets may not be recoverable.  Examples of such changes in circumstances include the point at which we deem a building to be held for sale, our intended hold period changes, or when a building remains vacant significantly longer than expected.  For investments in properties that we intend to hold long-term, the recoverability is based on estimated future undiscounted cash flows.  If the asset carrying value is not supported on an undiscounted cash flow basis, the amount of impairment is measured as the difference between the carrying value and the fair value of the asset and is reflected in “Impairment losses” on the Consolidated Statements of Operations.  The determination of fair value of real estate assets to be held for use is derived using the discounted cash flow method and involves a number of management assumptions relating to future economic events that could materially affect the determination of the ultimate value, and therefore, the carrying amounts of our real estate.  Such assumptions are Level 3 inputs and include, but are not limited to, projected vacancy rates, rental rates, property operating expenses and capital expenditures.  The capitalization rate is also a significant driving factor in determining the property valuation and requires management’s judgment of factors such as market knowledge, historical experience, lease terms, customer financial strength, economy, demographics, environment, property location, visibility, age, physical condition and expected return requirements, among other things.  The aforementioned factors are taken as a whole by management in determining the valuation of investment property.  The valuation is sensitive to the actual results of any of these uncertain factors, either individually or taken as a whole.  Should the actual results differ from management’s estimates, the valuation could be negatively affected and may result in additional impairments recorded in the Consolidated Financial Statements.  </t>
  </si>
  <si>
    <t>Investments in properties classified as held for sale are measured at the lower of their carrying amount or fair value (typically estimated based on the contractual sales price, a Level 2 input) less costs to sell.  Impairment of assets held for sale is a component of “Income from discontinued operations” in the Consolidated Statements of Operations and is further detailed in Note 15 – Discontinued Operations and Assets Held for Sale.</t>
  </si>
  <si>
    <t>Investments in and Advances to Unconsolidated Joint Ventures</t>
  </si>
  <si>
    <t>We account for our investments in and advances to unconsolidated joint ventures under the equity method because we exercise significant influence over, but do not control, these entities.  Under the equity method, these investments (including advances to joint ventures) are initially recorded at cost and are subsequently adjusted to reflect our proportionate share of net earnings or losses of each of the joint ventures, distributions received, contributions made and certain other adjustments, as appropriate.  Such investments are included in “Investments in and advances to unconsolidated joint ventures” in our Consolidated Balance Sheets.  Distributions from these investments that are related to earnings from operations are included as operating activities and distributions that are related to capital transactions are included as investing activities in our Consolidated Statements of Cash Flows.</t>
  </si>
  <si>
    <t xml:space="preserve">Investment properties that are contributed to unconsolidated joint ventures are not considered discontinued operations due to our continuing involvement through maintaining an ownership interest in these investment properties and continuing to act as manager of the assets.  We recognize any gains from the contribution of investment properties into an unconsolidated joint venture if the recognition criteria have been met and the cash received is not required to be reinvested.  Such gains are recognized to the extent of the outside ownership interest in the joint venture in our Consolidated Statements of Operations under the heading of “Gain on dispositions of real estate interests.”  Any gain related to the remaining proceeds reduces our basis in the investment in the unconsolidated joint venture, and is recognized into earnings over the weighted average life of the related property’s real estate assets.  We recognize our proportionate share of the ongoing earnings or losses of each unconsolidated joint venture in “Equity in earnings (loss) of unconsolidated joint ventures, net” in our Consolidated Statements of Operations. </t>
  </si>
  <si>
    <t>Impairment of Investments in and Advances to Unconsolidated Joint Ventures</t>
  </si>
  <si>
    <t>We evaluate our investments in unconsolidated entities for impairment whenever events or changes in circumstances indicate that there may be an other-than-temporary decline in value.  To do so, we calculate the estimated fair value of the investment using a market, income or replacement cost approach, or combination thereof.  The amount of impairment recognized, if any, would be the excess of the investment’s carrying amount over its estimated fair value.  We consider various factors to determine if a decline in the value of the investment is other-than-temporary.  These factors are Level 2 and 3 inputs and include but are not limited to, age of the venture, our intent and ability to retain our investment in the entity, the financial condition and long-term prospects of the entity, expected term of the investment and the relationships with the other joint venture partners and its lenders.  If we believe that the decline in the fair value is temporary, no impairment is recorded.  The aforementioned factors are taken as a whole by management in determining the valuation of our investment.  Should the actual results differ from management’s estimates, the valuation could be negatively affected and may result in a negative impact on the Consolidated Financial Statements.  See Note 4 - Investments in and Advances to Unconsolidated Joint Ventures for additional information.</t>
  </si>
  <si>
    <t xml:space="preserve">Cash and Cash Equivalents </t>
  </si>
  <si>
    <t>Cash and cash equivalents include cash held in financial institutions and other highly liquid short-term investments with original maturities of three months or less.  We have not realized any losses in our cash and cash equivalents and believe that these short-term instruments are not exposed to any significant credit risk.</t>
  </si>
  <si>
    <t xml:space="preserve">Restricted Cash </t>
  </si>
  <si>
    <t>Restricted cash consists of escrow deposits held by lenders for real estate taxes, insurance and capital replacement reserves, security deposits and amounts held by intermediary agents to be used for tax-deferred, like-kind exchange transactions.  As of December 31, 2013, approximately $8.8 million of restricted cash was included in “Investing Activities” in our Consolidated Statements of Cash Flows related to tax deferred, like-kind exchange transactions.</t>
  </si>
  <si>
    <t xml:space="preserve">Deferred Loan Costs </t>
  </si>
  <si>
    <t xml:space="preserve">Deferred loan costs include fees and costs incurred to obtain long-term financing.  These fees and costs are amortized to “Interest expense” over the terms of the related loans.  Accumulated amortization of deferred loan costs was approximately $6.3 million and  $4.5 million as of December 31, 2013 and 2012, respectively.  Unamortized deferred loan costs are fully amortized when debt is retired before the maturity. Our interest expense for the years ended December 31, 2013, 2012 and 2011 includes approximately $2.7 million, $2.1 million and $2.1 million for the amortization of loan costs, respectively, including amounts related to discontinued operations.  </t>
  </si>
  <si>
    <t>Straight-line Rent and Other Receivables</t>
  </si>
  <si>
    <t>Straight-line rent and other receivables include all straight-line rent and current accounts receivable, net of allowances.  We maintain an allowance for estimated losses that may result from the inability of our customers to make required payments.  If a customer fails to make contractual payments beyond any allowance, we may recognize additional bad debt expense in future periods equal to the net outstanding balances.  As of December 31, 2013 and 2012, our allowance for doubtful accounts was approximately $2.2 million and  $1.3 million, respectively. </t>
  </si>
  <si>
    <t xml:space="preserve">Debt </t>
  </si>
  <si>
    <t xml:space="preserve">Debt consists of fixed and variable rate secured mortgage notes, senior unsecured notes and a senior unsecured revolving credit facility.  Discounts and premiums to the principal amounts are included in the carrying value of debt and amortized to “Interest expense” over the remaining life of the underlying debt.   The aggregated premium balance, net of accumulated amortization, was approximately $2.6 million and $7.3 million as of December 31, 2013 and 2012, respectively.  </t>
  </si>
  <si>
    <t>Derivative Instruments and Hedging Activities</t>
  </si>
  <si>
    <t>We may use interest rate swaps to manage certain interest rate risk.  We record derivatives at fair value which are presented on a gross basis in “Other assets, net” or “Other liabilities” in our Consolidated Balance Shee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 xml:space="preserve">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t>
  </si>
  <si>
    <t xml:space="preserve">For derivatives designated as “cash flow” hedges, the effective portion of the changes in the fair value of the derivative is initially reported in “Accumulated other comprehensive loss” in our Consolidated Balance Sheets (i.e., not included in earnings) and subsequently reclassified into earnings when the hedged transaction affects earnings or the hedging relationship is no longer effective at which time the ineffective portion of the derivative’s change in fair value is recognized directly into earnings.  We assess the effectiveness of each hedging relationship whenever financial statements are issued or earnings are reported and at least every three months.  We do not use derivatives for trading or speculative purposes.  </t>
  </si>
  <si>
    <t>Comprehensive Income (Loss)</t>
  </si>
  <si>
    <t xml:space="preserve">We report comprehensive income or loss in our Consolidated Statements of Comprehensive Income (Loss).  Amounts reported in “Accumulated other comprehensive loss” related to settled hedging transactions will be amortized to “Interest expense” as the hedged forecasted transactions occur.  Any ineffectiveness related to our hedging transactions is reported in our Consolidated Statements of Operations.  See Note 6 – Financial Instruments and Hedging Activities for additional information.  </t>
  </si>
  <si>
    <t xml:space="preserve">Revenue Recognition </t>
  </si>
  <si>
    <t xml:space="preserve">We record rental revenues on a straight-line basis under which contractual rent increases are recognized evenly over the lease term.  Certain properties have leases that provide for tenant occupancy during periods where no rent is due or where minimum rent payments change during the term of the lease.  Accordingly, we record receivables from tenants that we expect to collect over the remaining lease term rather than currently, which are recorded as a straight-line rent receivable.  When we acquire a property, the terms of existing leases are considered to commence as of the acquisition date for the purposes of this calculation.  The total increase to “Rental revenues” due to straight-line rent adjustments was approximately $5.3 million, $6.3 million and $8.3 million, respectively, for the years ended December 31, 2013,  2012 and 2011.  </t>
  </si>
  <si>
    <t>Tenant recovery income includes payments and amounts due from tenants pursuant to their leases for real estate taxes, insurance and other recoverable property operating expenses and is recognized as “Rental revenues” during the same period the related expenses are incurred.  Tenant recovery income recognized as “Rental revenues” was approximately $63.8 million, $51.7 million and $43.6 million, respectively, for the years ended December 31, 2013, 2012 and 2011. </t>
  </si>
  <si>
    <t>In connection with property acquisitions qualifying as business combinations, we may acquire leases with rental rates above or below the market rental rates.  Such differences are recorded as an intangible lease asset or liability and amortized to “Rental revenues” over the reasonably assured term of the related leases.  The unamortized balances of these assets and liabilities associated with the early termination of leases are fully amortized to their respective revenue line items in our Consolidated Statements of Operations on a straight-line basis over the estimated remaining contractual lease term.  The total net impact to “Rental revenues” due to the amortization of above and below market rents was an increase of approximately $1.6 million, an increase of approximately $0.8 million and an increase of approximately $0.4 million for the years ended December 31, 2013, 2012 and 2011, respectively.</t>
  </si>
  <si>
    <t>Future minimum base rental payment, i.e., cash received for monthly contractual rent, due to us from our customers under the terms of non-cancelable operating leases in effect as of December 31, 2013 were as follows (in thousands):</t>
  </si>
  <si>
    <t>Future minimum base rental payments, i.e., cash monthly contractual rent, due to us from our customers under the terms of non-cancelable operating leases in effect as of December 31, 2012 were as follows (in thousands).</t>
  </si>
  <si>
    <t>Year Ended December 31,</t>
  </si>
  <si>
    <t>Amount</t>
  </si>
  <si>
    <t>$</t>
  </si>
  <si>
    <t>226,868 </t>
  </si>
  <si>
    <t>199,725 </t>
  </si>
  <si>
    <t>159,027 </t>
  </si>
  <si>
    <t>124,002 </t>
  </si>
  <si>
    <t>91,148 </t>
  </si>
  <si>
    <t xml:space="preserve">Thereafter </t>
  </si>
  <si>
    <t>285,230 </t>
  </si>
  <si>
    <t xml:space="preserve">Total </t>
  </si>
  <si>
    <t>1,086,000 </t>
  </si>
  <si>
    <t>The schedule does not reflect future rental revenues from the potential renewal or replacement of existing and future leases and excludes tenant recovery income.  Additionally, leases where the tenant can terminate the lease with short-term notice are not included.</t>
  </si>
  <si>
    <t>Early lease termination fees are recorded in “Rental revenues” on a straight-line basis over the estimated remaining contractual lease term or upon collection if collectability is not assured.  During the years ended December 31, 2013,  2012 and 2011, early lease termination fees were $1.3 million, $0.6 million and $0.6 million, respectively.</t>
  </si>
  <si>
    <t>We earn revenues from asset management fees, acquisition fees, property management fees and fees for other services pursuant to joint venture and other agreements.  These are included in our Consolidated Statements of Operations in “Institutional capital management and other fees.”  We recognize revenues from asset management fees, acquisition fees, property management fees and fees for other services when the related fees are earned and are realized or realizable.</t>
  </si>
  <si>
    <t>We develop certain properties for specific buyers, called build-to-suit projects.  We make certain judgments based on the specific terms of each project as to the amount and timing of recognition of profits from the project.  Projects are generally accounted for using the percentage of completion method or full accrual method.  Profits under the percentage of completion method are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Changes in job performance, job conditions and estimated profitability may result in revisions to the costs and income and are recognized in the period in which the revisions are determined.  If the sale recognition criteria for using the percentage of completion or full accrual methods are not met, we apply another recognition method provided by GAAP, such as the installment or cost recovery methods.  The profit recognized from these projects is reported net of estimated taxes, when applicable, and is included in “Development profit” in our Consolidated Statements of Operations.</t>
  </si>
  <si>
    <t xml:space="preserve">Stock-Based Compensation </t>
  </si>
  <si>
    <t>On October 10, 2006, we established the Long-Term Incentive Plan, as amended, to grant restricted stock, LTIP Units, stock options and other awards to our personnel and directors.  Awards granted under this plan are measured at fair value on the grant date and amortized to compensation expense on a straight-line basis over the service period during which the awards fully vest.  Such expense is included in “General and administrative” expense in our Consolidated Statements of Operations.  Options issued under the Long-Term Incentive Plan are valued using the Black-Scholes option pricing model, which relies on assumptions we make related to the expected term of the options, volatility, dividend yield and risk-free interest rate. </t>
  </si>
  <si>
    <t>Income and Other Taxes</t>
  </si>
  <si>
    <t xml:space="preserve">We have elected to be taxed as a REIT, as defined under the Internal Revenue Code of 1986, as amended (the “Code”).  As a REIT, we generally will not be subject to U.S. federal income taxes on our net income that is distributed to our stockholders if we distribute at least 90% of our REIT taxable income to our stockholders.  REITs are also subject to a number of other organizational and operational requirements.  If we fail to qualify as a REIT in any taxable year, our taxable income will be subject to U.S. federal income tax at regular corporate rates (including any applicable alternative minimum tax).  Even if we qualify as a REIT, we may be subject to certain U.S. federal, state and local and non-U.S. income taxes.  We also will be required to pay a 100% tax on non-arm’s length transactions between us and our taxable REIT subsidiary and on any net income from gain on property that was held for sale to customers in the ordinary course of business.  </t>
  </si>
  <si>
    <t xml:space="preserve">Certain of our operations (property management, asset ownership or management, sales of certain assets, etc.) may be conducted through taxable REIT subsidiaries, which are subsidiaries of the operating partnership and each of which we refer to as a TRS.  A TRS is a C-corporation for which a REIT and its subsidiary C-corporation have jointly elected for the C-corporation to be a taxable REIT subsidiary of the REIT and therefore is subject to U.S. federal corporate income tax.  </t>
  </si>
  <si>
    <t xml:space="preserve">For our taxable REIT subsidiaries, deferred income taxes result from temporary differences between the carrying amounts of assets and liabilities for financial reporting purposes and the amounts used for U.S federal income tax purposes, as well as interest and loss carryforwards, and are measured using current enacted tax rates and laws that are expected to be in effect when the differences reverse.  We reduce deferred tax assets by recording a valuation allowance when we determine based on available evidence that it is more likely than not that the assets will not be realized.  </t>
  </si>
  <si>
    <t>The Company recognizes penalties and interest accrued related to unrecognized tax benefits, if any, as income tax expense.  To the extent interest and penalties are not assessed with respect to uncertain tax positions, amounts accrued will be reduced and reflected as a reduction of the overall income tax expense.  We had no interest expense or penalties related to unrecognized tax benefits for the years ended December 31, 2013,  2012 or 2011. </t>
  </si>
  <si>
    <t>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3 and 2012, there were no unrecognized tax benefits.  We do not anticipate a significant change to the total amount of unrecognized tax benefits within the next 12 months.  Our federal income tax returns and income tax returns for various state and local jurisdictions are subject to examination by the Internal Revenue Service for the year ended December 31, 2009 and subsequent years.  </t>
  </si>
  <si>
    <t>New Accounting Standards</t>
  </si>
  <si>
    <t>During the second quarter of 2011, the Financial Accounting Standards Board (“FASB”) issued Accounting Standards Update No. 2011-04, Amendments to Achieve Common Fair Value Measurement and Disclosure Requirements in U.S. GAAP and IFRS, which generally aligns the principles for fair value measurements and the related disclosure requirements under US GAAP and International Financial Reporting Standards (“IFRS”). This standard requires new disclosures, with a particular focus on Level 3 measurements, including quantitative information about the significant unobservable inputs used for all Level 3 measurements, qualitative discussion about the sensitivity of recurring Level 3 measurements to changes in the unobservable inputs disclosed, including the interrelationship between inputs, and a description of the company’s valuation processes. This standard also requires disclosure of any transfers between Levels 1 and 2 of the fair value hierarchy, information about when the current use of a non-financial asset measured at fair value differs from its highest and best use, and the hierarchy classification for items whose fair value is not recorded on the balance sheet but is disclosed in the notes. This standard was effective for interim and annual periods beginning after December 15, 2011. In conjunction with the adoption of this standard, we made an accounting policy election to measure the credit risk of our derivative financial instruments that are subject to master netting agreements on a net basis by counterparty portfolio. We adopted this standard effective January 1, 2012.</t>
  </si>
  <si>
    <t>Also during the second quarter of 2011, the FASB issued an accounting standards update that eliminates the option to present components of other comprehensive income (“OCI”) in the statement of changes in stockholders’ equity, and requires the presentation of components of net income and OCI either in a single continuous statement or in two separate but consecutive statements.  This standard requires retrospective application and was effective for interim and annual periods beginning after December 15, 2011.  We adopted this standard on January 1, 2012 and have presented the components of net income and other comprehensive income in two separate but consecutive statements.</t>
  </si>
  <si>
    <t>In February 2013, the FASB issued an accounting standard update that requires disclosure of the effect of significant reclassifications out of accumulated other comprehensive income on the respective line items in net income if the amount is required under GAAP to be reclassified in its entirety to net income. Additionally, the update requires disclosure of changes in each component of OCI. The disclosure requirements were retroactively effective for us on January 1, 2013. As this guidance only requires expanded disclosure, the adoption did not have any impact on our Consolidated Financial Statements.</t>
  </si>
  <si>
    <t>Investment In Properties</t>
  </si>
  <si>
    <t>Investment In Properties [Abstract]</t>
  </si>
  <si>
    <t>Note 3 - Investment in Properties</t>
  </si>
  <si>
    <t>Our consolidated investment in properties consist of operating properties, redevelopment properties, properties under development, properties in pre-development and land held for future development or other purposes.  The historical cost of our investment in properties was (in thousands): </t>
  </si>
  <si>
    <t>December 31,</t>
  </si>
  <si>
    <t xml:space="preserve">Operating properties </t>
  </si>
  <si>
    <t>3,442,442 </t>
  </si>
  <si>
    <t>3,209,024 </t>
  </si>
  <si>
    <t xml:space="preserve">Properties under redevelopment </t>
  </si>
  <si>
    <t>12,194 </t>
  </si>
  <si>
    <t>14,699 </t>
  </si>
  <si>
    <t xml:space="preserve">Properties under development </t>
  </si>
  <si>
    <t>142,903 </t>
  </si>
  <si>
    <t>80,008 </t>
  </si>
  <si>
    <t>Properties in pre-development including land held</t>
  </si>
  <si>
    <t>73,512 </t>
  </si>
  <si>
    <t>81,796 </t>
  </si>
  <si>
    <t xml:space="preserve">  Total Investment in Properties </t>
  </si>
  <si>
    <t>3,671,051 </t>
  </si>
  <si>
    <t>3,385,527 </t>
  </si>
  <si>
    <t xml:space="preserve">Less accumulated depreciation and amortization </t>
  </si>
  <si>
    <t xml:space="preserve">  Net Investment in Properties </t>
  </si>
  <si>
    <t>3,016,954 </t>
  </si>
  <si>
    <t>2,779,639 </t>
  </si>
  <si>
    <t>Acquisition Activity</t>
  </si>
  <si>
    <t>2013 Acquisition Activity</t>
  </si>
  <si>
    <t>During the year ended December 31, 2013, we acquired 38 buildings totaling 7.1 million square feet for a total purchase price of $359.5 million, excluding our existing ownership of 3.6% in the seven properties previously held by TRT-DCT Venture I (see Note 4 – Investments in and Advances to Unconsolidated Joint Ventures for further detail).  The table below represents a summary of our acquisitions during 2013:</t>
  </si>
  <si>
    <t>Market</t>
  </si>
  <si>
    <t>Number of Buildings</t>
  </si>
  <si>
    <t>Square Feet</t>
  </si>
  <si>
    <t>East Operating Segment:</t>
  </si>
  <si>
    <t>Atlanta</t>
  </si>
  <si>
    <t>4 </t>
  </si>
  <si>
    <t>684,000 </t>
  </si>
  <si>
    <t>Pennsylvania</t>
  </si>
  <si>
    <t>5 </t>
  </si>
  <si>
    <t>1,275,000 </t>
  </si>
  <si>
    <t>Charlotte</t>
  </si>
  <si>
    <t>1 </t>
  </si>
  <si>
    <t>472,000 </t>
  </si>
  <si>
    <t>Miami</t>
  </si>
  <si>
    <t>211,000 </t>
  </si>
  <si>
    <t>New Jersey</t>
  </si>
  <si>
    <t>2 </t>
  </si>
  <si>
    <t>308,000 </t>
  </si>
  <si>
    <t>Central Operating Segment:</t>
  </si>
  <si>
    <t>Chicago</t>
  </si>
  <si>
    <t>9 </t>
  </si>
  <si>
    <t>2,209,000 </t>
  </si>
  <si>
    <t>Dallas</t>
  </si>
  <si>
    <t>506,000 </t>
  </si>
  <si>
    <t>Houston</t>
  </si>
  <si>
    <t>88,000 </t>
  </si>
  <si>
    <t>West Operating Segment:</t>
  </si>
  <si>
    <t>Northern California</t>
  </si>
  <si>
    <t>439,000 </t>
  </si>
  <si>
    <t>Phoenix</t>
  </si>
  <si>
    <t>3 </t>
  </si>
  <si>
    <t>Seattle</t>
  </si>
  <si>
    <t>39,000 </t>
  </si>
  <si>
    <t>Southern California</t>
  </si>
  <si>
    <t>583,000 </t>
  </si>
  <si>
    <t>38 </t>
  </si>
  <si>
    <t>7,122,000 </t>
  </si>
  <si>
    <t>2012 Acquisition Activity</t>
  </si>
  <si>
    <t>During the year ended December 31, 2012, we acquired 32 buildings totaling 6.2 million square feet for a total purchase price of approximately $338.4  million, excluding our existing ownership of 20% in the six properties previously held by DCT Fund I (see Note 4 – Investments in and Advances to Unconsolidated Joint Ventures for further detail related to the buyout of our joint venture partner’s interest).  The table below represents a summary of our acquisitions during 2012:</t>
  </si>
  <si>
    <t>735,000 </t>
  </si>
  <si>
    <t>100,000 </t>
  </si>
  <si>
    <t>Memphis</t>
  </si>
  <si>
    <t>1,039,000 </t>
  </si>
  <si>
    <t>50,000 </t>
  </si>
  <si>
    <t>194,000 </t>
  </si>
  <si>
    <t>6 </t>
  </si>
  <si>
    <t>1,034,000 </t>
  </si>
  <si>
    <t>1,090,000 </t>
  </si>
  <si>
    <t>522,000 </t>
  </si>
  <si>
    <t>337,000 </t>
  </si>
  <si>
    <t>76,000 </t>
  </si>
  <si>
    <t>136,000 </t>
  </si>
  <si>
    <t>8 </t>
  </si>
  <si>
    <t>862,000 </t>
  </si>
  <si>
    <t>32 </t>
  </si>
  <si>
    <t>6,175,000 </t>
  </si>
  <si>
    <t>Development Activity</t>
  </si>
  <si>
    <t>2013 Development Activity</t>
  </si>
  <si>
    <t>During 2013, we continued to expand our development activities.  The table below represents a summary of our consolidated development activity as of December 31, 2013:</t>
  </si>
  <si>
    <t>Project</t>
  </si>
  <si>
    <t>Acres</t>
  </si>
  <si>
    <t>Percent Owned</t>
  </si>
  <si>
    <t>Cumulative Costs at 12/31/2013</t>
  </si>
  <si>
    <t>Projected Investment</t>
  </si>
  <si>
    <r>
      <t>Completion Date</t>
    </r>
    <r>
      <rPr>
        <b/>
        <sz val="4"/>
        <color theme="1"/>
        <rFont val="Times New Roman"/>
        <family val="1"/>
      </rPr>
      <t>(1)</t>
    </r>
  </si>
  <si>
    <t>Percent Leased</t>
  </si>
  <si>
    <t>(in thousands)</t>
  </si>
  <si>
    <t>Development Activities</t>
  </si>
  <si>
    <t>Projects in Lease Up</t>
  </si>
  <si>
    <t>DCT Airtex Industrial Center</t>
  </si>
  <si>
    <t>13 </t>
  </si>
  <si>
    <t>267 </t>
  </si>
  <si>
    <t>100% </t>
  </si>
  <si>
    <t>12,161 </t>
  </si>
  <si>
    <t>14,983 </t>
  </si>
  <si>
    <t>Q4-2013</t>
  </si>
  <si>
    <t>DCT 55</t>
  </si>
  <si>
    <t>33 </t>
  </si>
  <si>
    <t>604 </t>
  </si>
  <si>
    <t>26,218 </t>
  </si>
  <si>
    <t>28,318 </t>
  </si>
  <si>
    <t>Q4-2012</t>
  </si>
  <si>
    <t>66% </t>
  </si>
  <si>
    <t>46 </t>
  </si>
  <si>
    <t>871 </t>
  </si>
  <si>
    <t>38,379 </t>
  </si>
  <si>
    <t>43,301 </t>
  </si>
  <si>
    <t>77% </t>
  </si>
  <si>
    <t>Under Construction</t>
  </si>
  <si>
    <t>DCT Beltway Tanner Business Center</t>
  </si>
  <si>
    <t>11 </t>
  </si>
  <si>
    <t>133 </t>
  </si>
  <si>
    <t>10,201 </t>
  </si>
  <si>
    <t>15,153 </t>
  </si>
  <si>
    <t>Q1-2014</t>
  </si>
  <si>
    <t>0% </t>
  </si>
  <si>
    <t>8th &amp; Vineyard B</t>
  </si>
  <si>
    <t>So. California</t>
  </si>
  <si>
    <t>99 </t>
  </si>
  <si>
    <t>91% </t>
  </si>
  <si>
    <t>5,243 </t>
  </si>
  <si>
    <t>6,197 </t>
  </si>
  <si>
    <t>DCT Summer South Distribution Center</t>
  </si>
  <si>
    <t>188 </t>
  </si>
  <si>
    <t>9,194 </t>
  </si>
  <si>
    <t>13,060 </t>
  </si>
  <si>
    <t>DCT White River Corporate Center Phase I</t>
  </si>
  <si>
    <t>30 </t>
  </si>
  <si>
    <t>649 </t>
  </si>
  <si>
    <t>23,051 </t>
  </si>
  <si>
    <t>42,433 </t>
  </si>
  <si>
    <t>Q2-2014</t>
  </si>
  <si>
    <t>Slover Logistics Center II</t>
  </si>
  <si>
    <t>28 </t>
  </si>
  <si>
    <t>610 </t>
  </si>
  <si>
    <t>24,241 </t>
  </si>
  <si>
    <t>37,496 </t>
  </si>
  <si>
    <t>DCT Auburn 44</t>
  </si>
  <si>
    <t>49 </t>
  </si>
  <si>
    <t>3,341 </t>
  </si>
  <si>
    <t>4,547 </t>
  </si>
  <si>
    <t>DCT Rialto Logistics Center</t>
  </si>
  <si>
    <t>42 </t>
  </si>
  <si>
    <t>928 </t>
  </si>
  <si>
    <t>21,480 </t>
  </si>
  <si>
    <t>59,523 </t>
  </si>
  <si>
    <t>Q3-2014</t>
  </si>
  <si>
    <t>127 </t>
  </si>
  <si>
    <t>7 </t>
  </si>
  <si>
    <t>2,656 </t>
  </si>
  <si>
    <t>96,751 </t>
  </si>
  <si>
    <t>178,409 </t>
  </si>
  <si>
    <t>25% </t>
  </si>
  <si>
    <t>Build-to-Suit for Sale</t>
  </si>
  <si>
    <t>8th &amp; Vineyard A</t>
  </si>
  <si>
    <t>130 </t>
  </si>
  <si>
    <t>7,773 </t>
  </si>
  <si>
    <t>8,703 </t>
  </si>
  <si>
    <t>N/A</t>
  </si>
  <si>
    <t>Total Development Activities</t>
  </si>
  <si>
    <t>179 </t>
  </si>
  <si>
    <t>10 </t>
  </si>
  <si>
    <t>3,657 </t>
  </si>
  <si>
    <t>99% </t>
  </si>
  <si>
    <t>230,413 </t>
  </si>
  <si>
    <t>38% </t>
  </si>
  <si>
    <t>The completion date represents the date of building shell completion or estimated date of shell completion.</t>
  </si>
  <si>
    <t>2013 Development Profits</t>
  </si>
  <si>
    <r>
      <t>Construction was completed during the second quarter of 2013 on the Dulles Summit build-to-suit project.  We recognized development profits, net of tax of approximately $0.3 million and $0.3 million, respectively, for the years ended December 31, 2013 and 2012 related to the development of the Dulles Summit build-to-suit project.  As of December 31, 2013, we had one build-to-suit for sale project, 8</t>
    </r>
    <r>
      <rPr>
        <sz val="5"/>
        <color theme="1"/>
        <rFont val="Times New Roman"/>
        <family val="1"/>
      </rPr>
      <t>th</t>
    </r>
    <r>
      <rPr>
        <sz val="10"/>
        <color theme="1"/>
        <rFont val="Times New Roman"/>
        <family val="1"/>
      </rPr>
      <t xml:space="preserve"> and Vineyard A, under contract.  Due to the terms of the contract, timing of payments and the sale recognition criteria of GAAP, no profit was recognized in 2013.  The construction and sale were completed in January 2014, at which time the development profit was recognized.    </t>
    </r>
  </si>
  <si>
    <t>2013 Development Acquisitions</t>
  </si>
  <si>
    <t>During the year ended December 31, 2013, we acquired five land parcels for future development which total approximately 128.6 acres located in the Southern California, Seattle, Miami and Houston markets.  The land parcels were acquired for a total purchase price of $40.5 million.</t>
  </si>
  <si>
    <t>2012 Development Acquisitions</t>
  </si>
  <si>
    <t>During the year ended December 31, 2012, we acquired seven land parcels for future development which totaled approximately 216.4 acres located in the Chicago, Southern California, Seattle, Atlanta and Houston markets and one shell-complete building totaling approximately 0.3 million square feet in Houston.  The land parcels and shell-complete building were acquired from unrelated third-parties for a total purchase price of $72.1 million.</t>
  </si>
  <si>
    <t>Disposition Activity</t>
  </si>
  <si>
    <t>2013 Disposition Activity</t>
  </si>
  <si>
    <t>During the year ended December 31, 2013, we sold 51 operating properties,  totaling 6.8 million square feet, to third-parties for gross proceeds of approximately $265.8 million. We recognized gains of approximately $33.6 million on the disposition of 36 operating properties and recognized an impairment loss of approximately $13.3 million on the disposition of a portfolio of 15 properties in Dallas.  All gains and impairment associated with these sales are reflected in “Income from discontinued operations” in the Consolidated Financial Statements.  The table below represents a summary of our dispositions during 2013:</t>
  </si>
  <si>
    <t>578,000 </t>
  </si>
  <si>
    <t>1,439,000 </t>
  </si>
  <si>
    <t>Mexico</t>
  </si>
  <si>
    <t>15 </t>
  </si>
  <si>
    <t>1,653,000 </t>
  </si>
  <si>
    <t>Cincinnati</t>
  </si>
  <si>
    <t>710,000 </t>
  </si>
  <si>
    <t>17 </t>
  </si>
  <si>
    <t>640,000 </t>
  </si>
  <si>
    <t>San Antonio</t>
  </si>
  <si>
    <t>1,177,000 </t>
  </si>
  <si>
    <t>Louisville</t>
  </si>
  <si>
    <t>221,000 </t>
  </si>
  <si>
    <t>396,000 </t>
  </si>
  <si>
    <t>51 </t>
  </si>
  <si>
    <t>6,814,000 </t>
  </si>
  <si>
    <t>2012 Disposition Activity</t>
  </si>
  <si>
    <t>During the year ended December 31, 2012, we sold 36 operating properties, totaling 4.1 million square feet, to third-parties for combined gross proceeds of approximately $155.0 million. We recognized gains of approximately $13.4 million on the disposition of 23 operating properties and recognized an impairment loss of approximately $11.4 million on the disposition of a portfolio of 13 properties in Atlanta.  All gains and impairment associated with these sales are reflected in “Income from discontinued operations” in the Consolidated Financial Statements.  The table below represents a summary of our dispositions during 2012:</t>
  </si>
  <si>
    <t>16 </t>
  </si>
  <si>
    <t>840,000 </t>
  </si>
  <si>
    <t>80,000 </t>
  </si>
  <si>
    <t>1,106,000 </t>
  </si>
  <si>
    <t>138,000 </t>
  </si>
  <si>
    <t>Columbus</t>
  </si>
  <si>
    <t>821,000 </t>
  </si>
  <si>
    <t>85,000 </t>
  </si>
  <si>
    <t>1,005,000 </t>
  </si>
  <si>
    <t>36 </t>
  </si>
  <si>
    <t>4,075,000 </t>
  </si>
  <si>
    <t>Intangible Lease Assets and Liabilities</t>
  </si>
  <si>
    <t>Aggregate amortization expense for intangible lease assets recognized in connection with property acquisitions (excluding assets and liabilities related to above and below market rents; see Note 2 - Summary of Significant Accounting Policies for additional information) was approximately $11.8 million, $9.6 million and $10.1 million for the years ended December 31, 2013,  2012 and 2011, respectively.</t>
  </si>
  <si>
    <t>Our intangible lease assets and liabilities included the following as of December 31, 2013 and 2012 (in thousands):</t>
  </si>
  <si>
    <t>Gross</t>
  </si>
  <si>
    <t>Accumulated Amortization</t>
  </si>
  <si>
    <t>Net</t>
  </si>
  <si>
    <t>Weighted Average Remaining Life (in Years)</t>
  </si>
  <si>
    <t xml:space="preserve">Other intangible lease assets </t>
  </si>
  <si>
    <t>77,383 </t>
  </si>
  <si>
    <t>49,715 </t>
  </si>
  <si>
    <t>71,846 </t>
  </si>
  <si>
    <t>45,665 </t>
  </si>
  <si>
    <t xml:space="preserve">Above market rent </t>
  </si>
  <si>
    <t>5,375 </t>
  </si>
  <si>
    <t>3,614 </t>
  </si>
  <si>
    <t>6,621 </t>
  </si>
  <si>
    <t>2,273 </t>
  </si>
  <si>
    <t xml:space="preserve">Below market rent </t>
  </si>
  <si>
    <t>6,173 </t>
  </si>
  <si>
    <t>7,442 </t>
  </si>
  <si>
    <t>The following table describes the estimated net amortization of such intangible assets and liabilities and the net impact to rental revenues due to the amortization of above and below market rents for the next five years and thereafter (in thousands):</t>
  </si>
  <si>
    <t xml:space="preserve">Estimated Net Increase </t>
  </si>
  <si>
    <t xml:space="preserve">Estimated Net </t>
  </si>
  <si>
    <t xml:space="preserve">Amortization of </t>
  </si>
  <si>
    <t>to Rental Revenues Related to Above and</t>
  </si>
  <si>
    <t>For the Period Ended  December 31,</t>
  </si>
  <si>
    <t>Lease Intangible Assets</t>
  </si>
  <si>
    <t>Below Market Rents</t>
  </si>
  <si>
    <t>12,284 </t>
  </si>
  <si>
    <t>1,686 </t>
  </si>
  <si>
    <t>9,671 </t>
  </si>
  <si>
    <t>1,507 </t>
  </si>
  <si>
    <t>7,290 </t>
  </si>
  <si>
    <t>1,065 </t>
  </si>
  <si>
    <t>5,451 </t>
  </si>
  <si>
    <t>840 </t>
  </si>
  <si>
    <t>3,544 </t>
  </si>
  <si>
    <t>480 </t>
  </si>
  <si>
    <t>11,475 </t>
  </si>
  <si>
    <t>11,197 </t>
  </si>
  <si>
    <t>16,775 </t>
  </si>
  <si>
    <t>Casualty and Involuntary Conversion Events</t>
  </si>
  <si>
    <t>During 2013, we recognized a gain of approximately $0.3 million as a result of a settlement pursuant to eminent domain proceedings.</t>
  </si>
  <si>
    <t>During 2012 and 2011, a series of storms caused damage to some of our properties which were covered by insurance for all losses, subject to our deductibles.  The recoveries received for damages were in excess of the sum of our incurred losses for cleanup costs and the net book value written off for the damaged property.  After all contingencies relating to the casualties were resolved, we recorded casualty gains of approximately $1.6 million and $1.3 million, during the years ended December 31, 2012 and 2011, respectively, including amounts related to discontinued operations.     </t>
  </si>
  <si>
    <t>Investments In And Advances To Unconsolidated Joint Ventures</t>
  </si>
  <si>
    <t>Investments In And Advances To Unconsolidated Joint Ventures [Abstract]</t>
  </si>
  <si>
    <t>Note 4 - Investments in and Advances to Unconsolidated Joint Ventures</t>
  </si>
  <si>
    <t xml:space="preserve">We enter into joint ventures primarily for purposes of operating and developing industrial real estate.  The following describes our unconsolidated joint ventures as of December 31, 2013 and 2012:  </t>
  </si>
  <si>
    <t>DCT Ownership</t>
  </si>
  <si>
    <t>Investments in and</t>
  </si>
  <si>
    <t>as of</t>
  </si>
  <si>
    <t>Advances to as of</t>
  </si>
  <si>
    <t>Number of</t>
  </si>
  <si>
    <t>Unconsolidated Joint Ventures</t>
  </si>
  <si>
    <t>Buildings</t>
  </si>
  <si>
    <t>Institutional Joint Ventures:</t>
  </si>
  <si>
    <r>
      <t>DCT/SPF Industrial Operating LLC</t>
    </r>
    <r>
      <rPr>
        <sz val="5"/>
        <color theme="1"/>
        <rFont val="Times New Roman"/>
        <family val="1"/>
      </rPr>
      <t xml:space="preserve">(2) </t>
    </r>
  </si>
  <si>
    <t>20.0 </t>
  </si>
  <si>
    <t>%</t>
  </si>
  <si>
    <t>41,253 </t>
  </si>
  <si>
    <t>42,571 </t>
  </si>
  <si>
    <r>
      <t>TRT-DCT Venture I</t>
    </r>
    <r>
      <rPr>
        <sz val="5"/>
        <color theme="1"/>
        <rFont val="Times New Roman"/>
        <family val="1"/>
      </rPr>
      <t>(1) (3) (5)</t>
    </r>
  </si>
  <si>
    <t>3.6 </t>
  </si>
  <si>
    <t>823 </t>
  </si>
  <si>
    <t>558 </t>
  </si>
  <si>
    <r>
      <t>TRT-DCT Venture II</t>
    </r>
    <r>
      <rPr>
        <sz val="5"/>
        <color theme="1"/>
        <rFont val="Times New Roman"/>
        <family val="1"/>
      </rPr>
      <t>(5)</t>
    </r>
  </si>
  <si>
    <t>11.4 </t>
  </si>
  <si>
    <t>1,847 </t>
  </si>
  <si>
    <t>1,990 </t>
  </si>
  <si>
    <r>
      <t>TRT-DCT Venture III</t>
    </r>
    <r>
      <rPr>
        <sz val="5"/>
        <color theme="1"/>
        <rFont val="Times New Roman"/>
        <family val="1"/>
      </rPr>
      <t>(2)</t>
    </r>
  </si>
  <si>
    <t>10.0 </t>
  </si>
  <si>
    <t>1,197 </t>
  </si>
  <si>
    <t>1,225 </t>
  </si>
  <si>
    <t xml:space="preserve">Total Institutional Joint Ventures </t>
  </si>
  <si>
    <t>29 </t>
  </si>
  <si>
    <t>45,120 </t>
  </si>
  <si>
    <t>46,344 </t>
  </si>
  <si>
    <t>Other:</t>
  </si>
  <si>
    <r>
      <t>Stirling Capital Investments (SCLA)</t>
    </r>
    <r>
      <rPr>
        <sz val="5"/>
        <color theme="1"/>
        <rFont val="Times New Roman"/>
        <family val="1"/>
      </rPr>
      <t>(4)</t>
    </r>
    <r>
      <rPr>
        <sz val="9"/>
        <color theme="1"/>
        <rFont val="Times New Roman"/>
        <family val="1"/>
      </rPr>
      <t> </t>
    </r>
  </si>
  <si>
    <t>50.0 </t>
  </si>
  <si>
    <t>47,978 </t>
  </si>
  <si>
    <t>53,840 </t>
  </si>
  <si>
    <t>IDI/DCT, LLC</t>
  </si>
  <si>
    <t>27,735 </t>
  </si>
  <si>
    <t>27,736 </t>
  </si>
  <si>
    <t xml:space="preserve">IDI/DCT Buford, LLC (land only) </t>
  </si>
  <si>
    <t>75.0 </t>
  </si>
  <si>
    <t> -</t>
  </si>
  <si>
    <t>4,090 </t>
  </si>
  <si>
    <t>3,054 </t>
  </si>
  <si>
    <t xml:space="preserve">Total Other </t>
  </si>
  <si>
    <t>79,803 </t>
  </si>
  <si>
    <t>84,630 </t>
  </si>
  <si>
    <t>124,923 </t>
  </si>
  <si>
    <t>130,974 </t>
  </si>
  <si>
    <t xml:space="preserve">As of December 31, 2012 the venture owned 14 properties.  During May 2013, DCT purchased the remaining 96.4% interest in seven properties from TRT-DCT Venture I for additional consideration of $82.8 million.  Additionally, we sold one of the properties during 2013 and the remaining six properties were consolidated as of December 31, 2013.  </t>
  </si>
  <si>
    <t>During 2012, our unconsolidated joint venture completed dispositions of two properties in the Cincinnati and Louisville markets where our share of gross proceeds was approximately $3.7 million.  We recognized gains of $1.0 million, inclusive of a previously deferred gain of approximately $0.3 million, in “Equity in earnings (loss) in unconsolidated joint ventures” in our Consolidated Statement of Operations during the year ended December 31, 2012. </t>
  </si>
  <si>
    <t>During the first quarter of 2012, our joint venture partner contributed one property into the TRT-DCT Venture I.  As a result of this activity, we made a capital contribution totaling $0.2 million, which resulted in an equity ownership of 3.6%. </t>
  </si>
  <si>
    <t>Although we contributed 100% of the initial cash equity capital required by the venture, our partners retain certain participation rights in the venture’s available cash flows. </t>
  </si>
  <si>
    <t xml:space="preserve">In January 2014, the TRT-DCT Ventures I and II disposed of all their properties, generating net proceeds of approximately $6.6 million to DCT.  </t>
  </si>
  <si>
    <t xml:space="preserve">Institutional Capital Management Joint Ventures </t>
  </si>
  <si>
    <t>DCT/SPF Industrial Operating LLC</t>
  </si>
  <si>
    <t xml:space="preserve">During 2007, we entered into a joint venture agreement with Industrial Acquisition LLC (“JP Morgan”), an entity advised by JPMorgan Asset Management, to form DCT/SPF Industrial Operating LLC (“JP Morgan Venture”) that owns and operates industrial properties located in the United States.  Our actual ownership percentage may vary depending on amounts of capital contributed and the timing of contributions and distributions.  As of December 31, 2013 our ownership interest is 20.0%.  As a result of our contribution of properties into the JP Morgan Venture in 2007, we have deferred gains of $2.6 million as of December 31, 2013, which will be recognized through earnings over the weighted average life of the related properties, or upon disposition of the properties to a third-party.  </t>
  </si>
  <si>
    <t>TRT-DCT Industrial Joint Ventures I, II and III</t>
  </si>
  <si>
    <t>We entered into a  joint venture with Dividend Capital Diversified Property Fund (“DCDPF”), formerly known as Dividend Capital Total Realty Trust Inc., to form TRT-DCT Venture I on September 1, 2006.  Our ownership percentage may vary depending on amounts of capital contributed and the timing of contributions and distributions.  As of December 31, 2013 our ownership interest is 3.6%.  As noted above, subsequent to December 31, 2013 the venture disposed of its seven properties.</t>
  </si>
  <si>
    <t>We formed a joint venture with DCDPF, TRT-DCT Industrial Joint Venture II G.P. (“TRT-DCT Venture II”), on March 27, 2007.  Our ownership percentage may vary depending on amounts of capital contributed and the timing of contributions and distributions.  As of December 31, 2013 our ownership interest is 11.4%.  As a result of our contribution of properties into TRT-DCT Venture II in 2007, we have deferred gains of $0.6 million as of December 31, 2013.  As noted above, subsequent to December 31, 2013 the venture disposed of its five properties, resulting in the recognition of the $0.6 million deferred gain.    </t>
  </si>
  <si>
    <t>We formed a joint venture with DCDPF, TRT-DCT Industrial Joint Venture III, G.P. (“TRT-DCT Venture III”), on September 9, 2008.  Our ownership percentage may vary depending on amounts of capital contributed and the timing of contributions and distributions.  As of December 31, 2013 our ownership interest is 10.0%.    </t>
  </si>
  <si>
    <t>Development Projects in Unconsolidated Joint Ventures</t>
  </si>
  <si>
    <t>SCLA</t>
  </si>
  <si>
    <t>During 2006, we entered into a joint venture agreement with Stirling Airports International, LLC, (“Stirling”), an unrelated third-party, to be the master developer of up to 4,350 acres in Victorville, California, part of the Inland Empire submarket in Southern California.  The development project is located at the former George Air Force Base which closed in 1992 and is now known as Southern California Logistics Airport (“SCLA”).  We refer to this joint venture as the SCLA joint venture.  Stirling entered into two master development agreements which gave it certain rights to be the exclusive developer of the SCLA development project through 2019 (including certain extensions) and assigned these rights to the SCLA joint venture upon the closing of the venture.  While our exact share of the equity interests in the SCLA joint venture will depend on the amount of capital we contribute and the timing of contributions and distributions, the SCLA joint venture contemplates an equal sharing between us and Stirling of residual profits and cash flows after all priority distributions.    As of December 31, 2013, the SCLA joint venture owned six operating buildings comprised of 2.2 million square feet which were 99.6% occupied and an additional 181.4 acres of land available for development.    </t>
  </si>
  <si>
    <t>During 2007, we entered into a joint venture agreement with Industrial Developments International, Inc. (“IDI”), an unrelated third-party developer, to acquire approximately 113 acres of land to develop four distribution buildings comprising approximately 1.9 million square feet in the Savannah, GA, Nashville, TN, Chicago, IL, and Stockton, CA markets.  DCT has the right of first offer to buy each of the projects and the buildings are operating.    </t>
  </si>
  <si>
    <t>In 2011, the joint venture sold one of its buildings located in Stoughton, CA to a third-party.  As a result of the contracted sales price less costs to sell being lower than the carrying amount of the related real estate assets, the joint venture recognized an impairment loss.  Our portion of the impairment loss was approximately $2.0 million, which is included in “Impairment losses on investments in unconsolidated joint ventures” in our Consolidated Statement of Operations for the year ended December 31, 2011.</t>
  </si>
  <si>
    <t xml:space="preserve">IDI/DCT Buford, LLC </t>
  </si>
  <si>
    <t>During 2008, we entered into a joint venture agreement with IDI to form IDI/DCT Buford, LLC.  This joint venture was funded for the purpose of developing distribution buildings on approximately 47 acres that were contributed to the joint venture by DCT.     </t>
  </si>
  <si>
    <t>Summarized Financial Information</t>
  </si>
  <si>
    <t>The following table provides unaudited selected combined financial information for unconsolidated joint ventures as of and for the years ended December 31, 2013,  2012 and 2011 (in thousands):</t>
  </si>
  <si>
    <t xml:space="preserve">Real estate, net of accumulated depreciation </t>
  </si>
  <si>
    <t>528,130 </t>
  </si>
  <si>
    <t>630,478 </t>
  </si>
  <si>
    <t>739,373 </t>
  </si>
  <si>
    <t xml:space="preserve">Total assets </t>
  </si>
  <si>
    <t>548,833 </t>
  </si>
  <si>
    <t>651,971 </t>
  </si>
  <si>
    <t>765,427 </t>
  </si>
  <si>
    <t xml:space="preserve">Notes payable </t>
  </si>
  <si>
    <t>191,100 </t>
  </si>
  <si>
    <t>272,948 </t>
  </si>
  <si>
    <t>290,983 </t>
  </si>
  <si>
    <t xml:space="preserve">Total liabilities </t>
  </si>
  <si>
    <t>202,620 </t>
  </si>
  <si>
    <t>287,046 </t>
  </si>
  <si>
    <t>368,018 </t>
  </si>
  <si>
    <t xml:space="preserve">Partners’ capital  </t>
  </si>
  <si>
    <t>346,213 </t>
  </si>
  <si>
    <t>364,925 </t>
  </si>
  <si>
    <t>397,409 </t>
  </si>
  <si>
    <t xml:space="preserve">Rental revenues </t>
  </si>
  <si>
    <t>54,363 </t>
  </si>
  <si>
    <t>66,052 </t>
  </si>
  <si>
    <t>62,971 </t>
  </si>
  <si>
    <t xml:space="preserve">Operating expenses </t>
  </si>
  <si>
    <t>13,677 </t>
  </si>
  <si>
    <t>16,343 </t>
  </si>
  <si>
    <t>16,270 </t>
  </si>
  <si>
    <t xml:space="preserve">Depreciation expense </t>
  </si>
  <si>
    <t>25,300 </t>
  </si>
  <si>
    <t>33,734 </t>
  </si>
  <si>
    <t>33,769 </t>
  </si>
  <si>
    <t xml:space="preserve">Interest expense </t>
  </si>
  <si>
    <t>22,117 </t>
  </si>
  <si>
    <t>20,754 </t>
  </si>
  <si>
    <t>Net loss</t>
  </si>
  <si>
    <r>
      <t>Our aggregate investment in these partnerships at December 31, 2013 and 2012 of approximately $124.9 million and $131.0 million, respectively, exceeds our share of the underlying equity in the net assets of our joint ventures by approximately $19.0 million and $18.4 million, respectively, primarily due to capitalized interest and other costs incurred in connection with the ventures</t>
    </r>
    <r>
      <rPr>
        <i/>
        <sz val="10"/>
        <color theme="1"/>
        <rFont val="Times New Roman"/>
        <family val="1"/>
      </rPr>
      <t>.</t>
    </r>
  </si>
  <si>
    <t>Guarantees</t>
  </si>
  <si>
    <t xml:space="preserve">There are no lines of credit or side agreements related to, or between, our unconsolidated joint ventures and us, and there are no derivative financial instruments between our unconsolidated joint ventures and us.  In addition, we believe we have no material exposure to financial guarantees.  </t>
  </si>
  <si>
    <t>Outstanding Indebtedness</t>
  </si>
  <si>
    <t>Outstanding Indebtedness [Abstract]</t>
  </si>
  <si>
    <t>Note 5 - Outstanding Indebtedness</t>
  </si>
  <si>
    <t>As of December 31, 2013, our outstanding indebtedness of approximately $1.5 billion consisted of mortgage notes, senior unsecured notes and a senior unsecured revolving credit facility, excluding approximately $44.4 million representing our proportionate share of debt associated with unconsolidated joint ventures.  As of December 31, 2012, our outstanding indebtedness of $1.5 billion consisted of mortgage notes, senior unsecured notes and a senior unsecured revolving credit facility, excluding approximately $45.0 million representing our proportionate share of debt associated with unconsolidated joint ventures.    </t>
  </si>
  <si>
    <t>As of December 31, 2013, the gross book value of our consolidated properties was approximately $3.7 billion and the gross book value of all properties securing our mortgage debt was approximately $0.7 billion.  As of December 31, 2012, the total gross book value of our consolidated properties was approximately $3.4 billion and the gross book value of all properties securing our mortgage debt was approximately $0.7 billion.  Our debt has various covenants with which we were in compliance as of December 31, 2013 and 2012.</t>
  </si>
  <si>
    <t>Our outstanding indebtedness as of December 31, 2013 and 2012 is summarized below (in thousands):</t>
  </si>
  <si>
    <t>Interest</t>
  </si>
  <si>
    <t>As of December 31,</t>
  </si>
  <si>
    <r>
      <t>Rate</t>
    </r>
    <r>
      <rPr>
        <sz val="4"/>
        <color theme="1"/>
        <rFont val="Times New Roman"/>
        <family val="1"/>
      </rPr>
      <t>(1)</t>
    </r>
  </si>
  <si>
    <t>Maturity Date</t>
  </si>
  <si>
    <r>
      <t>Senior</t>
    </r>
    <r>
      <rPr>
        <sz val="8"/>
        <color theme="1"/>
        <rFont val="Times New Roman"/>
        <family val="1"/>
      </rPr>
      <t> </t>
    </r>
    <r>
      <rPr>
        <i/>
        <sz val="8"/>
        <color theme="1"/>
        <rFont val="Times New Roman"/>
        <family val="1"/>
      </rPr>
      <t xml:space="preserve">Unsecured Notes: </t>
    </r>
  </si>
  <si>
    <r>
      <t>8 year, fixed rate</t>
    </r>
    <r>
      <rPr>
        <sz val="4"/>
        <color theme="1"/>
        <rFont val="Times New Roman"/>
        <family val="1"/>
      </rPr>
      <t>(2)</t>
    </r>
    <r>
      <rPr>
        <sz val="8"/>
        <color theme="1"/>
        <rFont val="Times New Roman"/>
        <family val="1"/>
      </rPr>
      <t> </t>
    </r>
  </si>
  <si>
    <t xml:space="preserve">9 year, fixed rate </t>
  </si>
  <si>
    <r>
      <t>10 year, fixed rate</t>
    </r>
    <r>
      <rPr>
        <sz val="4"/>
        <color theme="1"/>
        <rFont val="Times New Roman"/>
        <family val="1"/>
      </rPr>
      <t>(2)</t>
    </r>
    <r>
      <rPr>
        <sz val="8"/>
        <color theme="1"/>
        <rFont val="Times New Roman"/>
        <family val="1"/>
      </rPr>
      <t> </t>
    </r>
  </si>
  <si>
    <r>
      <t>5 year, fixed rate</t>
    </r>
    <r>
      <rPr>
        <sz val="4"/>
        <color theme="1"/>
        <rFont val="Times New Roman"/>
        <family val="1"/>
      </rPr>
      <t xml:space="preserve">(2) </t>
    </r>
  </si>
  <si>
    <t>175,000 </t>
  </si>
  <si>
    <t>2 year, variable rate</t>
  </si>
  <si>
    <t>225,000 </t>
  </si>
  <si>
    <t xml:space="preserve">Private Placement 5 year, fixed rate </t>
  </si>
  <si>
    <t>40,000 </t>
  </si>
  <si>
    <t xml:space="preserve">Private Placement 7 year, fixed rate </t>
  </si>
  <si>
    <t>51,000 </t>
  </si>
  <si>
    <t xml:space="preserve">Private Placement 8 year, fixed rate </t>
  </si>
  <si>
    <t>41,500 </t>
  </si>
  <si>
    <t xml:space="preserve">Private Placement 11 year, fixed rate </t>
  </si>
  <si>
    <t>77,500 </t>
  </si>
  <si>
    <t xml:space="preserve">2011 Private Placement 5 year, fixed rate </t>
  </si>
  <si>
    <t>49,000 </t>
  </si>
  <si>
    <t xml:space="preserve">2011 Private Placement 7 year, fixed rate </t>
  </si>
  <si>
    <t xml:space="preserve">2011 Private Placement 8 year, fixed rate </t>
  </si>
  <si>
    <t>46,000 </t>
  </si>
  <si>
    <t xml:space="preserve">2011 Private Placement 10 year, fixed rate </t>
  </si>
  <si>
    <t>15,000 </t>
  </si>
  <si>
    <t xml:space="preserve">2011 Private Placement 11 year, fixed rate </t>
  </si>
  <si>
    <t xml:space="preserve">2011 Private Placement 12 year, fixed rate </t>
  </si>
  <si>
    <t>35,000 </t>
  </si>
  <si>
    <r>
      <t>2012 Private Placement 10yr, fixed rate</t>
    </r>
    <r>
      <rPr>
        <sz val="4"/>
        <color theme="1"/>
        <rFont val="Times New Roman"/>
        <family val="1"/>
      </rPr>
      <t xml:space="preserve">(2) </t>
    </r>
  </si>
  <si>
    <t>90,000 </t>
  </si>
  <si>
    <t>2013 Private Placement 10yr, fixed rate</t>
  </si>
  <si>
    <t>275,000 </t>
  </si>
  <si>
    <t>Mortgage Notes:</t>
  </si>
  <si>
    <t>111 Lake Drive</t>
  </si>
  <si>
    <t>4,885 </t>
  </si>
  <si>
    <t xml:space="preserve">Binney &amp; Smith Distribution Center </t>
  </si>
  <si>
    <t>6,154 </t>
  </si>
  <si>
    <t xml:space="preserve">8 year, fixed rate </t>
  </si>
  <si>
    <t>16,283 </t>
  </si>
  <si>
    <t xml:space="preserve">Shelby 5 </t>
  </si>
  <si>
    <t>5,651 </t>
  </si>
  <si>
    <t xml:space="preserve">1700 Desoto </t>
  </si>
  <si>
    <t>3,264 </t>
  </si>
  <si>
    <t>3,338 </t>
  </si>
  <si>
    <t>44,566 </t>
  </si>
  <si>
    <t>36,873 </t>
  </si>
  <si>
    <t>Cargo Ventures</t>
  </si>
  <si>
    <t>52,971 </t>
  </si>
  <si>
    <t>54,040 </t>
  </si>
  <si>
    <t>116 Lehigh Drive</t>
  </si>
  <si>
    <t>4,453 </t>
  </si>
  <si>
    <t>State Highway 225</t>
  </si>
  <si>
    <t>5,893 </t>
  </si>
  <si>
    <t>6,023 </t>
  </si>
  <si>
    <t xml:space="preserve">Shelby 4 </t>
  </si>
  <si>
    <t>609 </t>
  </si>
  <si>
    <t>739 </t>
  </si>
  <si>
    <t xml:space="preserve">Miami Commerce Center </t>
  </si>
  <si>
    <t>2,948 </t>
  </si>
  <si>
    <t>3,455 </t>
  </si>
  <si>
    <t xml:space="preserve">Cabot </t>
  </si>
  <si>
    <t>50,357 </t>
  </si>
  <si>
    <t>51,108 </t>
  </si>
  <si>
    <t>66,387 </t>
  </si>
  <si>
    <t>67,393 </t>
  </si>
  <si>
    <t>7425 Pinemont</t>
  </si>
  <si>
    <t>2,488 </t>
  </si>
  <si>
    <t>2,523 </t>
  </si>
  <si>
    <t xml:space="preserve">Rollins Road </t>
  </si>
  <si>
    <t>19,021 </t>
  </si>
  <si>
    <t>19,502 </t>
  </si>
  <si>
    <t xml:space="preserve">Haven A </t>
  </si>
  <si>
    <t>7,676 </t>
  </si>
  <si>
    <t>8,282 </t>
  </si>
  <si>
    <t xml:space="preserve">Shelby 19 </t>
  </si>
  <si>
    <t>8,171 </t>
  </si>
  <si>
    <t>8,829 </t>
  </si>
  <si>
    <t>740 Palmyrita</t>
  </si>
  <si>
    <t>6,155 </t>
  </si>
  <si>
    <t>Haven G</t>
  </si>
  <si>
    <t>965 </t>
  </si>
  <si>
    <r>
      <t>6</t>
    </r>
    <r>
      <rPr>
        <sz val="4"/>
        <color theme="1"/>
        <rFont val="Times New Roman"/>
        <family val="1"/>
      </rPr>
      <t>th</t>
    </r>
    <r>
      <rPr>
        <sz val="8"/>
        <color theme="1"/>
        <rFont val="Times New Roman"/>
        <family val="1"/>
      </rPr>
      <t xml:space="preserve"> &amp; Rochester </t>
    </r>
  </si>
  <si>
    <t>3,147 </t>
  </si>
  <si>
    <t>3,394 </t>
  </si>
  <si>
    <t xml:space="preserve">Mohawk </t>
  </si>
  <si>
    <t>6,650 </t>
  </si>
  <si>
    <t>7,043 </t>
  </si>
  <si>
    <r>
      <t>     Weighted Avg./Totals</t>
    </r>
    <r>
      <rPr>
        <sz val="4"/>
        <color theme="1"/>
        <rFont val="Times New Roman"/>
        <family val="1"/>
      </rPr>
      <t>(3)</t>
    </r>
    <r>
      <rPr>
        <sz val="8"/>
        <color theme="1"/>
        <rFont val="Times New Roman"/>
        <family val="1"/>
      </rPr>
      <t> </t>
    </r>
  </si>
  <si>
    <t>1,410,721 </t>
  </si>
  <si>
    <t>1,334,968 </t>
  </si>
  <si>
    <t>     Premiums/Discounts, Net of Amortization</t>
  </si>
  <si>
    <t>2,646 </t>
  </si>
  <si>
    <t>7,346 </t>
  </si>
  <si>
    <t xml:space="preserve">Total Senior Unsecured Notes and Mortgage Notes </t>
  </si>
  <si>
    <t>1,413,367 </t>
  </si>
  <si>
    <t>1,342,314 </t>
  </si>
  <si>
    <t>       Senior Unsecured Revolving Credit Facility</t>
  </si>
  <si>
    <t>110,000 </t>
  </si>
  <si>
    <t xml:space="preserve">Total Carrying Value of Debt  </t>
  </si>
  <si>
    <t>1,452,367 </t>
  </si>
  <si>
    <t>1,452,314 </t>
  </si>
  <si>
    <r>
      <t>Fixed Rate Debt</t>
    </r>
    <r>
      <rPr>
        <sz val="4"/>
        <color theme="1"/>
        <rFont val="Times New Roman"/>
        <family val="1"/>
      </rPr>
      <t>(3)</t>
    </r>
    <r>
      <rPr>
        <sz val="8"/>
        <color theme="1"/>
        <rFont val="Times New Roman"/>
        <family val="1"/>
      </rPr>
      <t> </t>
    </r>
  </si>
  <si>
    <t>1,185,721 </t>
  </si>
  <si>
    <t>1,159,968 </t>
  </si>
  <si>
    <t>Premiums/Discounts, Net of Amortization</t>
  </si>
  <si>
    <r>
      <t>Variable Rate Debt</t>
    </r>
    <r>
      <rPr>
        <sz val="4"/>
        <color theme="1"/>
        <rFont val="Times New Roman"/>
        <family val="1"/>
      </rPr>
      <t>(3)</t>
    </r>
    <r>
      <rPr>
        <sz val="8"/>
        <color theme="1"/>
        <rFont val="Times New Roman"/>
        <family val="1"/>
      </rPr>
      <t xml:space="preserve">    </t>
    </r>
  </si>
  <si>
    <t>264,000 </t>
  </si>
  <si>
    <t>285,000 </t>
  </si>
  <si>
    <t xml:space="preserve">(footnotes on following page) </t>
  </si>
  <si>
    <r>
      <t>(1)</t>
    </r>
    <r>
      <rPr>
        <sz val="9"/>
        <color theme="1"/>
        <rFont val="Times New Roman"/>
        <family val="1"/>
      </rPr>
      <t xml:space="preserve">Interest rates for fixed rate debt are stated rates.  Interest rates for variable rate debt are the interest rate charged as of the last payment in 2013.  </t>
    </r>
  </si>
  <si>
    <r>
      <t>(2)</t>
    </r>
    <r>
      <rPr>
        <sz val="9"/>
        <color theme="1"/>
        <rFont val="Times New Roman"/>
        <family val="1"/>
      </rPr>
      <t>We</t>
    </r>
    <r>
      <rPr>
        <sz val="5"/>
        <color theme="1"/>
        <rFont val="Times New Roman"/>
        <family val="1"/>
      </rPr>
      <t> </t>
    </r>
    <r>
      <rPr>
        <sz val="9"/>
        <color theme="1"/>
        <rFont val="Times New Roman"/>
        <family val="1"/>
      </rPr>
      <t xml:space="preserve">settled certain derivative instruments related to these notes and the settlement amount of these derivative instruments are amortized to interest expense over the life of the assigned notes. </t>
    </r>
  </si>
  <si>
    <r>
      <t>(3)</t>
    </r>
    <r>
      <rPr>
        <sz val="9"/>
        <color theme="1"/>
        <rFont val="Times New Roman"/>
        <family val="1"/>
      </rPr>
      <t>Weighted average</t>
    </r>
    <r>
      <rPr>
        <sz val="5"/>
        <color theme="1"/>
        <rFont val="Times New Roman"/>
        <family val="1"/>
      </rPr>
      <t> </t>
    </r>
    <r>
      <rPr>
        <sz val="9"/>
        <color theme="1"/>
        <rFont val="Times New Roman"/>
        <family val="1"/>
      </rPr>
      <t xml:space="preserve">interest rates are based upon outstanding balances as of December 31, 2013.  </t>
    </r>
  </si>
  <si>
    <t>Debt Payoffs, Refinancing and Issuance</t>
  </si>
  <si>
    <t>During February 2013, we entered into an amendment with our syndicated bank group whereby we extended and increased our existing $175.0 million senior unsecured term loan to $225.0 million for a period of five years, extended our existing $300.0 million senior unsecured line of credit for a period of four years and received a commitment for an additional $175.0 million senior unsecured term loan with a term of two years. We closed on the additional $175.0 million in March 2013, which was used to refinance a scheduled June 2013 maturity of $175.0 million of other senior unsecured debt.   </t>
  </si>
  <si>
    <t>During March and April 2013, we retired $11.0 million mortgage notes previously scheduled to mature in April and June of 2013, using proceeds from the Company’s senior unsecured revolving credit facility and our equity offerings.</t>
  </si>
  <si>
    <t>During June 2013, we issued two secured mortgage notes with principal balances of $1.0 million and $6.2 million which mature in June 2023.  The notes bear interest at a variable rate; however we have fixed the rate at 4.72% using two interest rate swaps (See Note 6 – Financial Instruments and Hedging Activities for further detail).  The notes require monthly payments of principal and interest.</t>
  </si>
  <si>
    <t>During October 2013, the operating partnership issued $275.0 million aggregate principal amount of 4.50% senior notes due 2023 at 99.038% of face value in a private placement for net proceeds of approximately $269.6 million after offering costs.  We primarily used the net proceeds to repay a $15.9 million mortgage note that was scheduled to mature in October 2013, a $50.0 million senior unsecured note that was scheduled to mature in January of 2014 and our $175.0 million senior unsecured term loan that was scheduled to mature in February 2015.</t>
  </si>
  <si>
    <t>During the year ended December 31, 2012, we retired mortgage notes totaling approximately $64.7 million previously scheduled to mature in September 2012, October 2012, November 2012, January 2013 and January 2015, using proceeds from the Company’s senior unsecured revolving credit facility and with proceeds from our equity offerings.</t>
  </si>
  <si>
    <t>In September 2012, we issued $90.0 million of fixed rate, senior unsecured notes through a private placement offering.  These senior unsecured notes mature in September 2022 and have a fixed interest rate of 4.21%.   The notes require semi-annual interest payments.  The proceeds from these notes were used to repay outstanding indebtedness and for general corporate purposes. </t>
  </si>
  <si>
    <t xml:space="preserve">Debt Assumptions </t>
  </si>
  <si>
    <t>During the year ended December 31, 2012, we assumed four mortgage notes with outstanding balances totaling $67.5 million in connection with property acquisitions.  The assumed notes bear interest at rates ranging from 5.77% to 6.25% and require monthly payments of principal and interest.  The notes mature at various dates from February 2016 to July 2020.   We recorded approximately $5.8 million of premiums in connection with the assumption of these notes.</t>
  </si>
  <si>
    <t>For the years ended December 31, 2013,  2012 and 2011, the amortization of all premiums/discounts resulted in a reduction of interest expense of approximately $2.1 million, $1.0 million and $1.1 million, respectively, including amounts from discontinued operations.    </t>
  </si>
  <si>
    <t>Line of Credit</t>
  </si>
  <si>
    <t xml:space="preserve">As of December 31, 2013, we had $39.0 million outstanding and $261.0 million available under our senior unsecured revolving credit facility.  As of December 31, 2012, we had $110.0 million outstanding and $190.0 million available under our senior unsecured revolving credit facility.  </t>
  </si>
  <si>
    <t>Interest Expense and Capitalized Interest</t>
  </si>
  <si>
    <t xml:space="preserve">During the years ended December 31, 2013, 2012 and 2011, we incurred interest expense of approximately $71.7 million, $73.7 million and $66.9 million, respectively, including amounts included in discontinued operations.  We capitalized approximately $8.3 million, $4.3 million and $2.7 million of interest in 2013, 2012 and 2011, respectively, associated with certain development and redevelopment, and other construction activities.  </t>
  </si>
  <si>
    <t>Debt Maturities</t>
  </si>
  <si>
    <t>The following table sets forth the scheduled maturities of our debt and regularly scheduled principal amortization, excluding unamortized premiums, as of December 31, 2013 (in thousands):</t>
  </si>
  <si>
    <t>Senior Unsecured</t>
  </si>
  <si>
    <t xml:space="preserve">Mortgage </t>
  </si>
  <si>
    <t>Senior Unsecured Revolving</t>
  </si>
  <si>
    <t>Year</t>
  </si>
  <si>
    <t>Notes</t>
  </si>
  <si>
    <t>Credit Facility</t>
  </si>
  <si>
    <t>10,927 </t>
  </si>
  <si>
    <t>49,982 </t>
  </si>
  <si>
    <t>89,982 </t>
  </si>
  <si>
    <t>99,000 </t>
  </si>
  <si>
    <t>61,184 </t>
  </si>
  <si>
    <t>160,184 </t>
  </si>
  <si>
    <t>11,768 </t>
  </si>
  <si>
    <t>101,768 </t>
  </si>
  <si>
    <t>306,500 </t>
  </si>
  <si>
    <t>6,412 </t>
  </si>
  <si>
    <t>312,912 </t>
  </si>
  <si>
    <t>628,500 </t>
  </si>
  <si>
    <t>145,448 </t>
  </si>
  <si>
    <t>773,948 </t>
  </si>
  <si>
    <t>1,125,000 </t>
  </si>
  <si>
    <t>285,721 </t>
  </si>
  <si>
    <t>1,449,721 </t>
  </si>
  <si>
    <t>Financial Instruments And Hedging Activities</t>
  </si>
  <si>
    <t>Financial Instruments And Hedging Activities [Abstract]</t>
  </si>
  <si>
    <t>Note 6 - Financial Instruments and Hedging Activities</t>
  </si>
  <si>
    <t xml:space="preserve">Fair Value of Financial Instruments </t>
  </si>
  <si>
    <t>As of December 31, 2013 and 2012, the fair values of cash and cash equivalents, restricted cash, accounts receivable and accounts payable approximated their carrying values due to the short-term nature of settlement of these instruments.  The fair values of other financial instruments subject to fair value disclosures were determined based on available market information and valuation methodologies we believe to be appropriate estimates for these purposes.  Considerable judgment and a high degree of subjectivity are involved in developing these estimates.  Our estimates may differ from the actual amounts that we could realize upon disposition.  The following table summarizes these financial instruments (in thousands):</t>
  </si>
  <si>
    <t>Balances as of</t>
  </si>
  <si>
    <t>Carrying</t>
  </si>
  <si>
    <t>Estimated</t>
  </si>
  <si>
    <t>Amounts</t>
  </si>
  <si>
    <r>
      <t>Borrowings</t>
    </r>
    <r>
      <rPr>
        <sz val="5"/>
        <color theme="1"/>
        <rFont val="Times New Roman"/>
        <family val="1"/>
      </rPr>
      <t>(1)</t>
    </r>
    <r>
      <rPr>
        <sz val="10"/>
        <color theme="1"/>
        <rFont val="Times New Roman"/>
        <family val="1"/>
      </rPr>
      <t>:</t>
    </r>
  </si>
  <si>
    <t xml:space="preserve">Senior unsecured revolving credit facility  </t>
  </si>
  <si>
    <r>
      <t>Fixed rate debt</t>
    </r>
    <r>
      <rPr>
        <sz val="5"/>
        <color theme="1"/>
        <rFont val="Times New Roman"/>
        <family val="1"/>
      </rPr>
      <t xml:space="preserve">(2) </t>
    </r>
    <r>
      <rPr>
        <sz val="10"/>
        <color theme="1"/>
        <rFont val="Times New Roman"/>
        <family val="1"/>
      </rPr>
      <t> </t>
    </r>
  </si>
  <si>
    <t>1,188,367 </t>
  </si>
  <si>
    <t>1,263,722 </t>
  </si>
  <si>
    <t>1,167,314 </t>
  </si>
  <si>
    <t>1,306,761 </t>
  </si>
  <si>
    <t xml:space="preserve">Variable rate debt </t>
  </si>
  <si>
    <t>226,153 </t>
  </si>
  <si>
    <t>176,922 </t>
  </si>
  <si>
    <t>Interest rate contracts:</t>
  </si>
  <si>
    <r>
      <t>Interest rate swap</t>
    </r>
    <r>
      <rPr>
        <sz val="5"/>
        <color theme="1"/>
        <rFont val="Times New Roman"/>
        <family val="1"/>
      </rPr>
      <t>(3)</t>
    </r>
    <r>
      <rPr>
        <sz val="10"/>
        <color theme="1"/>
        <rFont val="Times New Roman"/>
        <family val="1"/>
      </rPr>
      <t> </t>
    </r>
  </si>
  <si>
    <t>212 </t>
  </si>
  <si>
    <t xml:space="preserve">The fair values of our borrowings were estimated using a discounted cash flow methodology.  Credit spreads and market interest rates used to determine the fair value of these instruments are based on unobservable Level 3 inputs which management has determined to be its best estimate of current market values. </t>
  </si>
  <si>
    <t xml:space="preserve">The carrying amount of our fixed rate debt includes premiums and discounts. </t>
  </si>
  <si>
    <t xml:space="preserve">The fair value of our interest rate swap is determined using the market standard methodology of netting the discounted future fixed cash flows and the discounted expected variable cash flows based on an expectation of future interest rates derived from Level 2 observable market interest rate curves.  We also incorporate a credit valuation adjustment, which is derived using unobservable Level 3 inputs, to appropriately reflect both our nonperformance risk and the respective counterparty’s nonperformance risk in the fair value measurement.  </t>
  </si>
  <si>
    <t>The following table displays a reconciliation of assets and liabilities measured at fair value on a recurring basis using significant unobservable inputs (Level 3) for the years ended December 31, 2013 and 2012 (in thousands).  The table also displays gains and losses due to changes in fair value, including both realized and unrealized, recognized in the Consolidated Statements of Operations for Level 3 liabilities.  When assets and liabilities are transferred between levels, we recognize the transfer at the beginning of the period.  There were no transfers between levels during the years ended December 31, 2013 and 2012.</t>
  </si>
  <si>
    <t>During the</t>
  </si>
  <si>
    <t>Year Ended</t>
  </si>
  <si>
    <t>Level 3 Assets (Liabilities):</t>
  </si>
  <si>
    <t>Interest Rate Swaps:</t>
  </si>
  <si>
    <t xml:space="preserve">Beginning balance at January 1  </t>
  </si>
  <si>
    <t xml:space="preserve">Net unrealized income (loss) included in accumulated other comprehensive loss  </t>
  </si>
  <si>
    <t>123 </t>
  </si>
  <si>
    <t>Realized loss recognized in interest expense</t>
  </si>
  <si>
    <t>89 </t>
  </si>
  <si>
    <t>Cash paid for settlement of hedge</t>
  </si>
  <si>
    <t>33,550 </t>
  </si>
  <si>
    <t>Ending balance at December 31</t>
  </si>
  <si>
    <t>Hedging Activities</t>
  </si>
  <si>
    <t>During June 2013, certain of our consolidated ventures entered into two pay-fixed, receive-floating interest rate swaps to hedge the variability of future cash flows attributable to changes in the 1 month LIBOR rates. The first pay-fixed, receive-floating swap has a notional amount of $6.2 million, an effective date of June 2013 and a maturity date of June 2023. The second pay-fixed, receive-floating swap has a notional amount of $1.0 million, an effective date of June 2013 and a maturity date of June 2023. These interest rates swaps effectively fix the interest rate on the related debt instruments at 4.72%.  During July 2012, we settled our forward-starting swap for $33.6 million, which was in place to hedge the variability of cash flows associated with forecasted issuances of debt, contemporaneously with locking rate for $90.0 million of debt which was funded in September 2012.   </t>
  </si>
  <si>
    <t xml:space="preserve">On a recurring basis, we measure our derivatives at fair value, which was a gross asset of approximately $0.2  million as of December 31, 2013.  This amount was included in “Other assets, net” in our Consolidated Balance Sheet.  The fair value of our derivatives was determined using Level 2 and 3 inputs.  We utilized a third-party derivative valuation expert to assist in the determination of the fair value for each reporting period.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and is recorded as “Interest expense” in our Consolidated Statements of Operations.  </t>
  </si>
  <si>
    <t>The following table presents the effect of our derivative financial instruments on our accompanying consolidated financial statements for the years ended December 31, 2013 and 2012 (in thousands):</t>
  </si>
  <si>
    <t>For the Year Ended</t>
  </si>
  <si>
    <t>Derivatives in Cash Flow Hedging Relationships</t>
  </si>
  <si>
    <t>Amount of gain (loss) recognized in OCI for effective portion of derivatives</t>
  </si>
  <si>
    <t>675 </t>
  </si>
  <si>
    <t>Amount of loss reclassified from accumulated OCI for effective portion of derivatives into interest expense and equity earnings of unconsolidated joint ventures</t>
  </si>
  <si>
    <t>Amount of loss recognized in interest expense due to missed forecast (ineffective portion and amount excluded from effectiveness testing)</t>
  </si>
  <si>
    <t>677 </t>
  </si>
  <si>
    <t>Amounts reported in “Accumulated other comprehensive loss” related to derivatives will be amortized to “Interest expense” as interest payments are made on our current debt and anticipated debt issuances.  During the next 12 months, we estimate that approximately $4.3 million will be reclassified from “Accumulated other comprehensive loss” to “Interest expense” resulting in an increase in interest expense. </t>
  </si>
  <si>
    <t>Commitments And Contingencies</t>
  </si>
  <si>
    <t>Commitments And Contingencies [Abstract]</t>
  </si>
  <si>
    <t>Note 7 - Commitments and Contingencies</t>
  </si>
  <si>
    <t>Legal Matters</t>
  </si>
  <si>
    <t>We are a party to various legal actions and administrative proceedings arising in the ordinary course of business, some of which may be covered by liability insurance, and none of which we expect to have a material adverse effect on our consolidated financial condition or results of operations.</t>
  </si>
  <si>
    <t>Operating Leases</t>
  </si>
  <si>
    <t>We are obligated under non-cancelable office space, ground and equipment operating leases.  Approximate minimum annual rentals under operating leases are as follows (in thousands):</t>
  </si>
  <si>
    <t>Year Ended December 31:</t>
  </si>
  <si>
    <t>Ground Leases</t>
  </si>
  <si>
    <t>941 </t>
  </si>
  <si>
    <t>509 </t>
  </si>
  <si>
    <t>882 </t>
  </si>
  <si>
    <t>564 </t>
  </si>
  <si>
    <t>726 </t>
  </si>
  <si>
    <t>559 </t>
  </si>
  <si>
    <t>141 </t>
  </si>
  <si>
    <t>551 </t>
  </si>
  <si>
    <t>23 </t>
  </si>
  <si>
    <t>10,234 </t>
  </si>
  <si>
    <t>2,713 </t>
  </si>
  <si>
    <t>12,968 </t>
  </si>
  <si>
    <t>Substantially all of the office space and equipment subject to the operating leases described above are for the use at our corporate and regional offices.  Rent expense recognized was approximately $0.9 million, $0.7 million and $1.1 million during the years ended December 31, 2013, 2012 and 2011, respectively.</t>
  </si>
  <si>
    <t>Noncontrolling Interests</t>
  </si>
  <si>
    <t>Noncontrolling Interests [Abstract]</t>
  </si>
  <si>
    <t>Note 8 - Noncontrolling Interests</t>
  </si>
  <si>
    <t>Noncontrolling interests are the portion of equity, or net assets, in a subsidiary not attributable, directly or indirectly, to a parent.  Our noncontrolling interests primarily represent limited partnership interests in our operating partnership and equity interests held by third-party partners in our consolidated real estate joint ventures.  Our noncontrolling interests held by third-party partners in our consolidated joint ventures totaled $12.0 million and $11.0 million as of December 31, 2013 and 2012, respectively.</t>
  </si>
  <si>
    <r>
      <t>Noncontrolling interests representing interests in our operating partnership including OP Units, LTIP Units and preferred shares in our Cabot REIT are classified as permanent equity in accordance with GAAP and are included in “Noncontrolling interests” in our Consolidated Balance Sheets</t>
    </r>
    <r>
      <rPr>
        <i/>
        <sz val="10"/>
        <color theme="1"/>
        <rFont val="Times New Roman"/>
        <family val="1"/>
      </rPr>
      <t>.</t>
    </r>
  </si>
  <si>
    <t>OP Units</t>
  </si>
  <si>
    <t xml:space="preserve">As of December 31, 2013 and 2012, we owned approximately 94.8% and 93.3%, respectively, of the outstanding equity interests of our operating partnership.  Upon redemption by the unitholder, we have the option of redeeming the OP Units with cash or with shares of our common stock on a one-for-one basis, subject to adjustment.  </t>
  </si>
  <si>
    <t>During the year ended December 31, 2013, 3.1 million OP Units were redeemed for approximately $1.5 million in cash and approximately 2.9 million shares of common stock.  As of December 31, 2013 there was a total of 16.4 million OP Units outstanding and redeemable, with a redemption value of approximately $116.9 million based on the closing price of our common stock on December 31, 2013, all of which were redeemable for cash or stock, at our election.</t>
  </si>
  <si>
    <t>During the year ended December 31, 2012,  6.2 million OP Units were redeemed for approximately $3.3 million in cash and approximately 5.7 million shares of common stock.  As of December 31, 2012, there was a total of 19.5 million OP Units outstanding and redeemable, with a redemption value of approximately $126.8 million based on the closing price of our common stock on December 31, 2012.</t>
  </si>
  <si>
    <t>LTIP Units</t>
  </si>
  <si>
    <t>We may grant limited partnership interests in our operating partnership called LTIP Units.  LTIP Units, which we grant either as free-standing awards or together with other awards under our Long-Term Incentive Plan, as amended, are valued by reference to the value of our common stock, and are subject to such conditions and restrictions as our compensation committee may determine, including continued employment or service, computation of financial metrics and/or achievement of pre-established performance goals and objectives.  See Note 11 – Equity Based Compensation for details related to grants and redemptions of LTIP Units during the years ended December 31, 2013, 2012, and 2011.</t>
  </si>
  <si>
    <t>The following table illustrates the noncontrolling interests’ share of our consolidated net income (loss) during the years ended December 31, 2013,  2012 and 2011 (in thousands):</t>
  </si>
  <si>
    <t xml:space="preserve">Noncontrolling interests’ share of  loss from continuing operations </t>
  </si>
  <si>
    <t>2,644 </t>
  </si>
  <si>
    <t>4,882 </t>
  </si>
  <si>
    <t xml:space="preserve">Noncontrolling interests’ share of income from discontinued operations </t>
  </si>
  <si>
    <t xml:space="preserve">Net (income) loss attributable to noncontrolling interests </t>
  </si>
  <si>
    <t>1,654 </t>
  </si>
  <si>
    <t>3,593 </t>
  </si>
  <si>
    <t>Stockholders' Equity</t>
  </si>
  <si>
    <t>Stockholders' Equity [Abstract]</t>
  </si>
  <si>
    <t xml:space="preserve">Note 9 - Stockholders’ Equity </t>
  </si>
  <si>
    <t>Common Stock</t>
  </si>
  <si>
    <t xml:space="preserve">As of December 31, 2013 and 2012,  approximately 320.3 million and 280.3 million shares of common stock were issued and outstanding, respectively.  </t>
  </si>
  <si>
    <t>On May 29, 2013, we registered a third continuous equity offering program, to replace our continuous equity offering program previously registered on November 20, 2012.  Pursuant to this offering, we may sell up to 20 million shares of common stock from time-to-time through May 29, 2016 in “at-the-market” offerings or certain other transactions.  During the year ended December 31, 2013, we issued approximately 13.8 million shares through the second and third continuous equity offering programs at an average price of $7.37 per share for proceeds of $100.4 million, net of offering expenses.  The proceeds from the sale of shares were used for general corporate purposes, including funding acquisitions and repaying debt.    During the year ended December 31, 2012, we issued approximately 9.5 million shares through the second continuous equity offering program, at an average price of $6.33 per share for proceeds of $59.2 million, net of offering expenses.  As of December 31, 2013, 16.6 million shares remain available to be issued under the current offering.</t>
  </si>
  <si>
    <t>On August 13, 2013, we issued 23.0 million shares of common stock in a public offering at a price of $7.20 per share for proceeds of $158.2 million, net of offering expenses, used for acquisitions, development activities, repayment of amounts under our senior unsecured revolving credit facility and other general purposes.</t>
  </si>
  <si>
    <t>On September 12, 2012, we issued approximately 19.0 million shares of common stock in a public offering at a price of $6.20 per share for proceeds of $112.1 million, net of offering expenses, used for acquisitions and other general corporate purposes.</t>
  </si>
  <si>
    <t xml:space="preserve">During the year ended December 31, 2013, we issued approximately 2.9 million shares of common stock, related to the redemption of OP Units (see additional information in Note 8 – Noncontrolling Interests) and approximately 0.2 million shares of common stock related to vested shares of restricted stock, phantom shares and stock option exercises.  </t>
  </si>
  <si>
    <t>During the year ended December 31, 2012, we issued approximately 5.7 million shares of common stock in connection with redemptions of OP Units and approximately 0.2 million shares of common stock related to vested shares of restricted stock, phantom shares and stock option exercises.</t>
  </si>
  <si>
    <t>The net proceeds from the sales of our securities are transferred to our operating partnership for a number of OP Units equal to the shares of common stock sold in our public and private offerings, including the offerings noted above.</t>
  </si>
  <si>
    <t>The holders of shares of our common stock are entitled to one vote per share on all matters voted on by stockholders, including election of our directors.  Our articles of incorporation, as amended, do not provide for cumulative voting in the election of our directors.  Therefore, the holders of the majority of the outstanding shares of common stock can elect the entire board of directors.  Subject to any preferential rights of any outstanding series of our preferred stock and to the distribution of specified amounts upon liquidation with respect to shares-in-trust, the holders of our common stock are entitled to such distributions as may be declared from time to time by our board of directors out of legally available funds and, upon liquidation, are entitled to receive all assets available for distribution to stockholders.  All shares issued in our public offerings are fully paid and non-assessable shares of common stock.  Holders of our common stock will not have preemptive rights.    </t>
  </si>
  <si>
    <t xml:space="preserve">Dividend Reinvestment and Stock Purchase Plan </t>
  </si>
  <si>
    <t>We offer shares of common stock through the Dividend Reinvestment and Stock Purchase Plan (the “Plan”).  The Plan permits stockholders to acquire additional shares with quarterly dividends and to make additional cash investments to buy shares directly.  Shares of common stock may be purchased in the open market, through privately negotiated transactions, or directly from us as newly issued shares of common stock.  All shares issued under the Plan were either acquired in the open market or newly issued.</t>
  </si>
  <si>
    <t xml:space="preserve">Preferred Shares </t>
  </si>
  <si>
    <t xml:space="preserve">Our board of directors, through the articles of incorporation, as amended, has the authority to authorize the issuance of 50,000,000 preferred shares of any class or series.  The rights and terms of such preferred shares will be determined by our board of directors.  However, the voting rights of preferred stockholders shall never exceed the voting rights of common stockholders.  As of December 31, 2013 and 2012, we had no outstanding shares of preferred stock. </t>
  </si>
  <si>
    <t xml:space="preserve">Shares-in-Trust </t>
  </si>
  <si>
    <t xml:space="preserve">Our board of directors, through the articles of incorporation, as amended, has the authority to authorize the issuance of shares-in-trust which are shares that are automatically exchanged for common or preferred shares as a result of an event that would cause an investor to own, beneficially or constructively, a number of shares in excess of certain limitations.  As of December 31, 2013 and 2012, we had no outstanding shares-in-trust. </t>
  </si>
  <si>
    <t>Distributions</t>
  </si>
  <si>
    <t>Our distributions are calculated based upon the total number of shares of our common stock and limited partnership units of our operating partnership outstanding on the distribution record date as declared by our board of directors.  We accrue and pay distributions on a quarterly basis.  The following table sets forth the distributions that have been paid and/or declared to date by our board of directors:</t>
  </si>
  <si>
    <t>Amount Declared During Quarter Ended in 2013:</t>
  </si>
  <si>
    <t>Per Share</t>
  </si>
  <si>
    <t>Date Paid</t>
  </si>
  <si>
    <t>0.07 </t>
  </si>
  <si>
    <t>September 30,</t>
  </si>
  <si>
    <t>June 30,</t>
  </si>
  <si>
    <t>March 31,</t>
  </si>
  <si>
    <t>Total 2013</t>
  </si>
  <si>
    <t>0.28 </t>
  </si>
  <si>
    <t>Amount Declared During Quarter Ended in 2012:</t>
  </si>
  <si>
    <t>Total 2012</t>
  </si>
  <si>
    <t>Amount Declared During Quarter Ended in 2011:</t>
  </si>
  <si>
    <t>Total 2011</t>
  </si>
  <si>
    <t>Earnings Per Share</t>
  </si>
  <si>
    <t>Earnings Per Share [Abstract]</t>
  </si>
  <si>
    <t xml:space="preserve">Note 10 - Earnings per Share </t>
  </si>
  <si>
    <t xml:space="preserve">We use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tockholders and undistributed earnings allocated to common stockholders by the weighted average number of common shares outstanding for the period.  </t>
  </si>
  <si>
    <t>A participating security is defined by GAAP as an unvested share-based payment award containing non-forfeitable rights to dividends and must be included in the computation of earnings per share pursuant to the two-class method.  Our nonvested restricted stock and LTIP units are considered participating securities as these share-based awards contain non-forfeitable rights to dividends irrespective of whether the awards ultimately vest or expire.</t>
  </si>
  <si>
    <t>The following table sets forth the computation of our basic and diluted earnings per common share (in thousands except per share information):</t>
  </si>
  <si>
    <t xml:space="preserve">For the Year Ended December 31, </t>
  </si>
  <si>
    <t>Earnings per Common share – Basic and Diluted</t>
  </si>
  <si>
    <t>Numerator</t>
  </si>
  <si>
    <t xml:space="preserve">Loss from continuing operations </t>
  </si>
  <si>
    <t xml:space="preserve">Loss from continuing operations attributable to noncontrolling interests </t>
  </si>
  <si>
    <t xml:space="preserve">Loss from continuing operations attributable to common stockholders </t>
  </si>
  <si>
    <t xml:space="preserve">Less: Distributed and undistributed earnings allocated to participating securities </t>
  </si>
  <si>
    <t xml:space="preserve">Numerator for adjusted loss from continuing operations attributable to common stockholders </t>
  </si>
  <si>
    <t>26,723 </t>
  </si>
  <si>
    <t>11,800 </t>
  </si>
  <si>
    <t>13,660 </t>
  </si>
  <si>
    <t>Noncontrolling interests' share of income from discontinued operations</t>
  </si>
  <si>
    <t xml:space="preserve">Numerator for income from discontinued operations attributable to common stockholders </t>
  </si>
  <si>
    <t>25,120 </t>
  </si>
  <si>
    <t>10,810 </t>
  </si>
  <si>
    <t>12,371 </t>
  </si>
  <si>
    <t xml:space="preserve">Adjusted net income (loss) attributable to common stockholders  </t>
  </si>
  <si>
    <t>15,178 </t>
  </si>
  <si>
    <t>Denominator</t>
  </si>
  <si>
    <t xml:space="preserve">Weighted average common shares outstanding – basic and dilutive </t>
  </si>
  <si>
    <t>298,769 </t>
  </si>
  <si>
    <t>254,831 </t>
  </si>
  <si>
    <t>242,591 </t>
  </si>
  <si>
    <t>Earnings per Common Share – Basic and Diluted</t>
  </si>
  <si>
    <t xml:space="preserve">Income from discontinued operations </t>
  </si>
  <si>
    <t>0.08 </t>
  </si>
  <si>
    <t>0.04 </t>
  </si>
  <si>
    <t>0.05 </t>
  </si>
  <si>
    <t xml:space="preserve">Net income (loss) attributable to common stockholders </t>
  </si>
  <si>
    <t xml:space="preserve">Potentially Dilutive Shares </t>
  </si>
  <si>
    <t xml:space="preserve">We have excluded from diluted earnings per share the weighted average common share equivalents related to approximately 5.8 million, 5.5 million and 5.7 million stock options and phantom stock for the years ended December 31, 2013,  2012, and 2011 respectively, because their effect would be anti-dilutive.  </t>
  </si>
  <si>
    <t>Equity Based Compensation</t>
  </si>
  <si>
    <t>Equity Based Compensation [Abstract]</t>
  </si>
  <si>
    <t xml:space="preserve">Note 11 - Equity Based Compensation </t>
  </si>
  <si>
    <t>Long-Term Incentive Plan</t>
  </si>
  <si>
    <t xml:space="preserve">On October 10, 2006, we adopted, and our stockholders approved, our Long-Term Incentive Plan, as amended.  We use our Long-Term Incentive Plan to grant restricted stock, stock options and other equity awards to our personnel and directors.  Subject to adjustment upon certain corporate transactions or events, the total number of shares of our common stock subject to such awards may not exceed 23.0 million shares and in no event may any optionee receive options for more than 2.0 million shares on an annual basis. </t>
  </si>
  <si>
    <t>Phantom Shares</t>
  </si>
  <si>
    <t xml:space="preserve">Pursuant to the Long-Term Incentive Plan, we may grant phantom shares to our non-employee directors.  Our phantom shares generally vest upon the first anniversary of the grant date, depending on the grant.  Once vested and at the discretion of the grantee, the phantom stock can be converted into either cash or common stock at the option of the Company.  Phantom shares are recorded at their fair value on the date of grant and are amortized on a straight-line basis over the service period during which term the shares fully vest.  </t>
  </si>
  <si>
    <t>Restricted Stock</t>
  </si>
  <si>
    <t xml:space="preserve">Restricted stock is recorded at fair value on the date of grant and amortized on a straight-line basis over the service period during which term the stock fully vests.  Our restricted stock generally vests ratably over a period of four to five years, depending on the grant.  </t>
  </si>
  <si>
    <t>Our LTIP Units generally vest ratably over a period of four to five years, depending on the grant.  Vested LTIP Units can be redeemed for OP Units on a one-for-one basis which are converted to common stock upon redemption.</t>
  </si>
  <si>
    <t xml:space="preserve">During the year ended December 31, 2013,  0.7 million LTIP Units were granted to certain senior executives, which vest over a four year period with a total fair value of $4.6 million at the date of grant as determined by a lattice-binomial option-pricing model based on a Monte Carlo simulation using a volatility factor of 52% and a risk-free interest rate of 0.84%. </t>
  </si>
  <si>
    <t xml:space="preserve">During the year ended December 31, 2012, 0.7 million LTIP Units were granted to senior executives, which vest over a four or five year period with a total fair value of $3.9 million at the date of grant as determined by a lattice-binomial option-pricing model based on a Monte Carlo simulation using a volatility factor of 72% and risk-free interest rates ranging from 0.82% to 1.04%.  </t>
  </si>
  <si>
    <t xml:space="preserve">During the year ended December 31, 2011, we granted 0.6 million LTIP Units to senior executives, which vest over a period of four to five years with a total fair value $3.0 million at the date of grant as determined by a lattice-binomial option-pricing model based on a Monte Carlo simulation using volatility factors ranging from 67% to 71% and risk-free interest rates ranging from 0.85% to 2.18%.  </t>
  </si>
  <si>
    <t>Multi-Year Outperformance Program</t>
  </si>
  <si>
    <t>On January 11, 2011, we adopted  a multi-year outperformance program, which is a long-term incentive compensation program, and granted awards under the program to certain officers and senior executives.    </t>
  </si>
  <si>
    <t xml:space="preserve">The awards entitle participants to receive shares of common stock with a maximum value of $10 million based on the absolute and relative total return to stockholders during the three-year performance period beginning on December 31, 2009.  Half of the awards are based on our absolute total return to stockholders during the performance period and the other half are based on our relative total return to stockholders during the performance period compared to the performance of the MSCI US REIT Index during the same period. </t>
  </si>
  <si>
    <t>Each participant’s award is designated as a specified percentage of the aggregate award value earned during the performance period, and participants are also entitled to a share of any unallocated portion of the aggregate award value.  At the end of the performance period, each participant will be issued shares of our common stock with a value equal to that participant’s share of the aggregate award value.  Half of the shares of common stock issued will be fully vested upon issuance at the end of the performance period and the remaining half will vest on the first anniversary of that date based on continued employment.  We may also permit participants to elect to receive their awards in the form of LTIP Units or other equivalent forms of equity in lieu of shares of common stock.</t>
  </si>
  <si>
    <t xml:space="preserve">During the year ended December 31, 2013, we issued approximately 0.4 million LTIP Units with a grant date fair value of approximately $2.4 million.  We did not grant any awards under the program during 2012 or 2011.  </t>
  </si>
  <si>
    <t>The following table summarizes the number of awards redeemed and converted to common stock on a one for one basis, the fair value at grant date for the awards vested during the period and the number of awards outstanding at period end related to phantom shares, restricted stock and LTIP Units:</t>
  </si>
  <si>
    <t>During the year ended December 31, 2013:</t>
  </si>
  <si>
    <t>Common stock issued for vested awards (in thousands)</t>
  </si>
  <si>
    <t>20 </t>
  </si>
  <si>
    <t>187 </t>
  </si>
  <si>
    <t>Fair value of awards vested (in millions)</t>
  </si>
  <si>
    <t>0.4 </t>
  </si>
  <si>
    <t>1.2 </t>
  </si>
  <si>
    <t>2.1 </t>
  </si>
  <si>
    <t>Awards outstanding at end of period (in millions)</t>
  </si>
  <si>
    <t>0.2 </t>
  </si>
  <si>
    <t>0.6 </t>
  </si>
  <si>
    <t>3.0 </t>
  </si>
  <si>
    <t>During the year ended December 31, 2012:</t>
  </si>
  <si>
    <t>14 </t>
  </si>
  <si>
    <t>687 </t>
  </si>
  <si>
    <t>0.3 </t>
  </si>
  <si>
    <t>0.7 </t>
  </si>
  <si>
    <t>0.5 </t>
  </si>
  <si>
    <t>1.9 </t>
  </si>
  <si>
    <t>During the year ended December 31, 2011:</t>
  </si>
  <si>
    <t>120 </t>
  </si>
  <si>
    <t>82 </t>
  </si>
  <si>
    <t>4.6 </t>
  </si>
  <si>
    <t>0.1 </t>
  </si>
  <si>
    <t>The following table summarizes additional information concerning our unvested phantom shares, restricted stock and LTIP Units (shares in thousands):</t>
  </si>
  <si>
    <t>Shares</t>
  </si>
  <si>
    <t>Weighted Average Grant Date Fair Value</t>
  </si>
  <si>
    <t>Unvested at December 31, 2010</t>
  </si>
  <si>
    <t>54 </t>
  </si>
  <si>
    <t>5.17 </t>
  </si>
  <si>
    <t>386 </t>
  </si>
  <si>
    <t>4.82 </t>
  </si>
  <si>
    <t>1,329 </t>
  </si>
  <si>
    <t>5.91 </t>
  </si>
  <si>
    <t>Granted</t>
  </si>
  <si>
    <t>55 </t>
  </si>
  <si>
    <t>5.71 </t>
  </si>
  <si>
    <t>159 </t>
  </si>
  <si>
    <t>5.54 </t>
  </si>
  <si>
    <t>553 </t>
  </si>
  <si>
    <t>5.41 </t>
  </si>
  <si>
    <t>Vested</t>
  </si>
  <si>
    <t>5.01 </t>
  </si>
  <si>
    <t>7.03 </t>
  </si>
  <si>
    <t>Forfeited</t>
  </si>
  <si>
    <t>5.35 </t>
  </si>
  <si>
    <t>Unvested at December 31, 2011</t>
  </si>
  <si>
    <t>348 </t>
  </si>
  <si>
    <t>4.97 </t>
  </si>
  <si>
    <t>1,010 </t>
  </si>
  <si>
    <t>5.04 </t>
  </si>
  <si>
    <t>71 </t>
  </si>
  <si>
    <t>5.88 </t>
  </si>
  <si>
    <t>285 </t>
  </si>
  <si>
    <t>5.62 </t>
  </si>
  <si>
    <t>723 </t>
  </si>
  <si>
    <t>5.64 </t>
  </si>
  <si>
    <t>5.06 </t>
  </si>
  <si>
    <t>5.07 </t>
  </si>
  <si>
    <t>5.33 </t>
  </si>
  <si>
    <t>Unvested at December 31, 2012</t>
  </si>
  <si>
    <t>497 </t>
  </si>
  <si>
    <t>5.32 </t>
  </si>
  <si>
    <t>1,496 </t>
  </si>
  <si>
    <t>5.14 </t>
  </si>
  <si>
    <t>7.67 </t>
  </si>
  <si>
    <t>7.13 </t>
  </si>
  <si>
    <t>6.87 </t>
  </si>
  <si>
    <t>5.02 </t>
  </si>
  <si>
    <t>5.73 </t>
  </si>
  <si>
    <t>6.02 </t>
  </si>
  <si>
    <t>Unvested at December 31, 2013</t>
  </si>
  <si>
    <t>6.30 </t>
  </si>
  <si>
    <t>1,770 </t>
  </si>
  <si>
    <t>6.04 </t>
  </si>
  <si>
    <t>Stock Options</t>
  </si>
  <si>
    <t>We  may grant stock options to certain employees pursuant to our Long-Term Incentive Plan, as amended.  The term of such options is 10 years from the date of grant unless forfeited earlier and the period during which the right to exercise such options fully vests ranges from four to five years from the date of grant.  No stock options were granted under our Long-Term Incentive Plan, as amended, prior to 2007.  During the year ended December 31, 2013, we issued approximately 33,000 shares of common stock upon the exercise of options to purchase our common stock by certain employees.  We did not grant any options during the years ended December 31, 2013 and 2012.    </t>
  </si>
  <si>
    <t>During the year ended December 31, 2011, options issued under the Long-Term Incentive Plan, as amended, were valued using the Black-Scholes option pricing model.  The table below sets forth the assumptions used in valuing such options:</t>
  </si>
  <si>
    <r>
      <t>Expected term</t>
    </r>
    <r>
      <rPr>
        <sz val="5"/>
        <color theme="1"/>
        <rFont val="Times New Roman"/>
        <family val="1"/>
      </rPr>
      <t xml:space="preserve">(1)   </t>
    </r>
    <r>
      <rPr>
        <sz val="9"/>
        <color theme="1"/>
        <rFont val="Times New Roman"/>
        <family val="1"/>
      </rPr>
      <t> </t>
    </r>
  </si>
  <si>
    <t>5.50 – 6.25 years</t>
  </si>
  <si>
    <t>Expected volatility</t>
  </si>
  <si>
    <t>48.18% - 64.51%</t>
  </si>
  <si>
    <t>Weighted average volatility</t>
  </si>
  <si>
    <t>48.04% </t>
  </si>
  <si>
    <t xml:space="preserve">Expected dividend yield </t>
  </si>
  <si>
    <t>5.05% – 5.77%</t>
  </si>
  <si>
    <t>Weighted average dividend yield</t>
  </si>
  <si>
    <t>5.02% </t>
  </si>
  <si>
    <r>
      <t>Risk-free interest rate</t>
    </r>
    <r>
      <rPr>
        <sz val="9"/>
        <color theme="1"/>
        <rFont val="Times New Roman"/>
        <family val="1"/>
      </rPr>
      <t> </t>
    </r>
  </si>
  <si>
    <t>0.97% – 2.55%</t>
  </si>
  <si>
    <r>
      <t xml:space="preserve">(1)      </t>
    </r>
    <r>
      <rPr>
        <sz val="10"/>
        <color theme="1"/>
        <rFont val="Times New Roman"/>
        <family val="1"/>
      </rPr>
      <t>We use the simplified method to determine the estimated life of our option awards as sufficient historical exercise data is unavailable.  Under the simplified method the expected term is calculated as the midpoint between the vesting and the end of the contractual term of the option.</t>
    </r>
  </si>
  <si>
    <t>Employee Option Plan</t>
  </si>
  <si>
    <t xml:space="preserve">Prior to October 6, 2006, we issued stock options under the Employee Option Plan, which was designed to enable us, our former advisor and its affiliates to obtain or retain the services of employees (not to include our directors) of our former advisor and its affiliates considered essential to our long-term success and the success of our former advisor and its affiliates by offering such employees an opportunity to participate in our growth through ownership of our shares.  No employee options were granted under this plan subsequent to 2006.  </t>
  </si>
  <si>
    <t>Independent Director Option Plan</t>
  </si>
  <si>
    <t>Prior to October 6, 2006, we granted stock options under the Independent Director Option Plan, which we used in an effort to attract and retain qualified independent directors.  No options were issued under this plan subsequent to 2006.</t>
  </si>
  <si>
    <t>Stock Options Summary Table</t>
  </si>
  <si>
    <t xml:space="preserve">Stock options granted under the Long-Term Incentive Plan, the Employee Option Plan and the Independent Director Option Plan are amortized on a straight-line basis over the service period during which the right to exercise such options fully vests.  </t>
  </si>
  <si>
    <t>The following table describes the total options outstanding, granted, exercised, expired and forfeited as of and during the years ended December 31, 2013, 2012 and 2011, as well as the total options exercisable as of December 31, 2013 (number of options and intrinsic value in thousands):</t>
  </si>
  <si>
    <t>Weighted Average Option Price Per Share</t>
  </si>
  <si>
    <t>Weighted Average Fair Value of Options Granted During the Year</t>
  </si>
  <si>
    <t>Weighted Average Remaining Contractual Life (Years)</t>
  </si>
  <si>
    <t xml:space="preserve">Intrinsic Value </t>
  </si>
  <si>
    <t>Issued and Outstanding as of December 31, 2010</t>
  </si>
  <si>
    <t>80 </t>
  </si>
  <si>
    <t>74 </t>
  </si>
  <si>
    <t>3,598 </t>
  </si>
  <si>
    <t>6.65 </t>
  </si>
  <si>
    <t xml:space="preserve">Granted </t>
  </si>
  <si>
    <t>441 </t>
  </si>
  <si>
    <t>1.66 </t>
  </si>
  <si>
    <t xml:space="preserve">Exercised </t>
  </si>
  <si>
    <t>3.64 </t>
  </si>
  <si>
    <t>338 </t>
  </si>
  <si>
    <t xml:space="preserve">Forfeited and/or expired </t>
  </si>
  <si>
    <t>7.57 </t>
  </si>
  <si>
    <t xml:space="preserve">Issued and Outstanding as of December 31, 2011 </t>
  </si>
  <si>
    <t>65 </t>
  </si>
  <si>
    <t>3,039 </t>
  </si>
  <si>
    <t>6.48 </t>
  </si>
  <si>
    <t>3.49 </t>
  </si>
  <si>
    <t>846 </t>
  </si>
  <si>
    <t>8.27 </t>
  </si>
  <si>
    <t>Issued and Outstanding as of December 31, 2012</t>
  </si>
  <si>
    <t>2,707 </t>
  </si>
  <si>
    <t>6.82 </t>
  </si>
  <si>
    <t>-</t>
  </si>
  <si>
    <t>4.37 </t>
  </si>
  <si>
    <t>309 </t>
  </si>
  <si>
    <t>9.37 </t>
  </si>
  <si>
    <t>Issued and Outstanding as of December 31, 2013</t>
  </si>
  <si>
    <t>45 </t>
  </si>
  <si>
    <t>2,586 </t>
  </si>
  <si>
    <t>4.60 </t>
  </si>
  <si>
    <t>3,729 </t>
  </si>
  <si>
    <t>Exercisable as of December 31, 2013</t>
  </si>
  <si>
    <t>2,339 </t>
  </si>
  <si>
    <t>4.80 </t>
  </si>
  <si>
    <t>3,261 </t>
  </si>
  <si>
    <t>Equity Compensation Expense</t>
  </si>
  <si>
    <t>The following table summarizes the amount recorded in “General and administrative” expense in our Consolidated Statement of Operations for the amortization of phantom shares, restricted stock, LTIP Units and stock options (in millions):</t>
  </si>
  <si>
    <t>1.0 </t>
  </si>
  <si>
    <t>3.3 </t>
  </si>
  <si>
    <t>2.5 </t>
  </si>
  <si>
    <t>Total Equity Compensation Expense</t>
  </si>
  <si>
    <t>5.1 </t>
  </si>
  <si>
    <t>4.3 </t>
  </si>
  <si>
    <t>Less Amount Capitalized Due to Development and Leasing Activities</t>
  </si>
  <si>
    <t>Net Equity Compensation Expense</t>
  </si>
  <si>
    <t>4.0 </t>
  </si>
  <si>
    <t>4.1 </t>
  </si>
  <si>
    <t>The following table summarizes the remaining unrecognized expense and remaining period over which we expect to amortize the expense as of December 31, 2013 related to phantom shares, restricted stock, LTIP Units and stock options (dollars in millions):</t>
  </si>
  <si>
    <t>Unrecognized Expense as of</t>
  </si>
  <si>
    <t>Remaining Period to</t>
  </si>
  <si>
    <t>Recognize Expense</t>
  </si>
  <si>
    <t>4 months</t>
  </si>
  <si>
    <t>2.6 </t>
  </si>
  <si>
    <t>2.5 years</t>
  </si>
  <si>
    <t>6.5 </t>
  </si>
  <si>
    <t>2.6 years</t>
  </si>
  <si>
    <t>1.0 years</t>
  </si>
  <si>
    <t>Related Party Transactions</t>
  </si>
  <si>
    <t>Related Party Transactions [Abstract]</t>
  </si>
  <si>
    <t>Note 12 - Related Party Transactions</t>
  </si>
  <si>
    <r>
      <t>8</t>
    </r>
    <r>
      <rPr>
        <b/>
        <i/>
        <sz val="5"/>
        <color theme="1"/>
        <rFont val="Times New Roman"/>
        <family val="1"/>
      </rPr>
      <t>th</t>
    </r>
    <r>
      <rPr>
        <b/>
        <i/>
        <sz val="10"/>
        <color theme="1"/>
        <rFont val="Times New Roman"/>
        <family val="1"/>
      </rPr>
      <t xml:space="preserve"> and Vineyard Consolidated Joint Venture</t>
    </r>
  </si>
  <si>
    <r>
      <t>In May 2010 we entered into the 8</t>
    </r>
    <r>
      <rPr>
        <sz val="5"/>
        <color theme="1"/>
        <rFont val="Times New Roman"/>
        <family val="1"/>
      </rPr>
      <t>th</t>
    </r>
    <r>
      <rPr>
        <sz val="10"/>
        <color theme="1"/>
        <rFont val="Times New Roman"/>
        <family val="1"/>
      </rPr>
      <t xml:space="preserve"> and Vineyard joint venture with Iowa Investments, LLC, an entity owned by one of our executives, to purchase 19.3 acres of land held for development in Southern California.  Pursuant to the joint venture agreement, we will first receive a return of all capital along with a preferred return.  Thereafter, Iowa Investments, LLC will receive a return of all capital along with a promoted interest.  The land parcel acquired by 8</t>
    </r>
    <r>
      <rPr>
        <sz val="5"/>
        <color theme="1"/>
        <rFont val="Times New Roman"/>
        <family val="1"/>
      </rPr>
      <t>th</t>
    </r>
    <r>
      <rPr>
        <sz val="10"/>
        <color theme="1"/>
        <rFont val="Times New Roman"/>
        <family val="1"/>
      </rPr>
      <t xml:space="preserve"> and Vineyard was purchased from an entity in which the same executive had a minority ownership.  The total acquisition price of $4.7 million was determined to be at fair value.</t>
    </r>
  </si>
  <si>
    <t>Southern California Consolidated Ventures</t>
  </si>
  <si>
    <t>We entered into four agreements, two in December 2010 and two in January 2011, whereby we acquired a weighted average ownership interest, based on square feet, of approximately 48.4% in five bulk industrial buildings located in the Southern California market.  Entities controlled by one of our executives have a weighted average ownership in these properties of approximately 43.7%, based on square feet, and the remaining 7.9% is held by a third-party.  Each venture partner will earn returns in accordance with their ownership interests.  DCT has controlling rights including management of the operations of the properties and we have consolidated the properties in accordance with GAAP.  The total acquisition price of $46.3 million was determined to be at fair value.</t>
  </si>
  <si>
    <t>Income And Other Taxes</t>
  </si>
  <si>
    <t>Income And Other Taxes [Abstract]</t>
  </si>
  <si>
    <t>Note 13 - Income and Other Taxes</t>
  </si>
  <si>
    <t xml:space="preserve">We operate and expect to continue to operate in a manner to meet all the requirements to qualify for REIT status.  We have made our REIT election under Section 856 of the Code for the taxable year ended December 31, 2003 and have not revoked such election.  In order for a former C corporation to elect to be a REIT, it must distribute 100% of its C corporation earnings and profits and agree to be subject to federal tax at the corporate level to the extent of any subsequently recognized built-in gains within a 10 year period.  We did not have any built-in gains at the time of our conversion to REIT status.  As a REIT, we generally will not be subject to federal income taxation at the corporate level to the extent we annually distribute 100% of our REIT taxable income, as defined under the Code, to our stockholders and satisfy other requirements.  To continue to qualify as a REIT for federal tax purposes, we must distribute at least 90% of our REIT taxable income annually.  </t>
  </si>
  <si>
    <t>Summary of Current and Deferred Income Taxes</t>
  </si>
  <si>
    <t>Components of the provision (benefit) for income taxes were as follows (in thousands):</t>
  </si>
  <si>
    <t>For the Year Ended December 31,</t>
  </si>
  <si>
    <t>Income tax expense (benefit)</t>
  </si>
  <si>
    <t>Current:</t>
  </si>
  <si>
    <t>Federal</t>
  </si>
  <si>
    <t>26 </t>
  </si>
  <si>
    <t>64 </t>
  </si>
  <si>
    <t>State</t>
  </si>
  <si>
    <t>813 </t>
  </si>
  <si>
    <t>825 </t>
  </si>
  <si>
    <t>783 </t>
  </si>
  <si>
    <t>Foreign</t>
  </si>
  <si>
    <t>62 </t>
  </si>
  <si>
    <t>22 </t>
  </si>
  <si>
    <t>Total current tax expense (benefit)</t>
  </si>
  <si>
    <t>853 </t>
  </si>
  <si>
    <t>913 </t>
  </si>
  <si>
    <t>869 </t>
  </si>
  <si>
    <t>Deferred:</t>
  </si>
  <si>
    <t>Total deferred tax expense (benefit)</t>
  </si>
  <si>
    <t>Total income tax expense (benefit)</t>
  </si>
  <si>
    <t>57 </t>
  </si>
  <si>
    <t>716 </t>
  </si>
  <si>
    <t>143 </t>
  </si>
  <si>
    <t>Consolidated Statements of Operations classification</t>
  </si>
  <si>
    <t xml:space="preserve">Continuing operations expense </t>
  </si>
  <si>
    <t>68 </t>
  </si>
  <si>
    <t>671 </t>
  </si>
  <si>
    <t>132 </t>
  </si>
  <si>
    <t>Discontinued operations expense (benefit)</t>
  </si>
  <si>
    <t>Foreign income taxes are accrued for foreign countries in which DCT operates in accordance with the applicable local laws and regulations, taking into account provisions of applicable double tax treaties. During the years ended December 31, 2013,  2012, and 2011, we incurred $(11,000), $62,000 and $22,000 of foreign income tax (benefit) expenses, respectively, resulting from our operations in Mexico. As of December 31, 2012, we had a $0.6 million value added tax and other tax receivable outstanding.</t>
  </si>
  <si>
    <t>Deferred Income Taxes</t>
  </si>
  <si>
    <t>Deferred income taxes represent the tax effect of temporary differences between the book and tax basis of assets and liabilities.  As of December 31, 2013, we had recorded a $2.3 million deferred tax asset, net of valuation allowance of $2.3 million, included in the Consolidated Balance Sheets in “Other assets, net”, and a $0.8 million deferred tax liability, included in the Consolidated Balance Sheets in “Other liabilities”, for federal and state income taxes on our taxable REIT subsidiaries.  As of December 31, 2012, we had recorded a $1.8 million deferred tax asset, net of valuation allowance of $2.5 million, and a $1.2 million deferred tax liability for federal and state income taxes on our taxable REIT subsidiaries.  Deferred tax assets (liabilities) were as follows (in thousands):</t>
  </si>
  <si>
    <t>Deferred tax assets:</t>
  </si>
  <si>
    <t>Depreciation and amortization</t>
  </si>
  <si>
    <t>1,673 </t>
  </si>
  <si>
    <t>1,399 </t>
  </si>
  <si>
    <t>Section 163(j) interest limitations</t>
  </si>
  <si>
    <t>1,835 </t>
  </si>
  <si>
    <t>1,729 </t>
  </si>
  <si>
    <t>Unearned income</t>
  </si>
  <si>
    <t>560 </t>
  </si>
  <si>
    <t>249 </t>
  </si>
  <si>
    <t>Net operating loss carryforwards</t>
  </si>
  <si>
    <t>511 </t>
  </si>
  <si>
    <t>878 </t>
  </si>
  <si>
    <t>70 </t>
  </si>
  <si>
    <t>Total deferred tax assets</t>
  </si>
  <si>
    <t>4,574 </t>
  </si>
  <si>
    <t>4,325 </t>
  </si>
  <si>
    <t>Valuation allowance</t>
  </si>
  <si>
    <t>Deferred tax assets, net</t>
  </si>
  <si>
    <t>2,300 </t>
  </si>
  <si>
    <t>1,818 </t>
  </si>
  <si>
    <t>Deferred tax liabilities:</t>
  </si>
  <si>
    <t>Basis difference - investment in properties</t>
  </si>
  <si>
    <t>Basis difference - straight-line rent</t>
  </si>
  <si>
    <t>Total deferred tax liabilities</t>
  </si>
  <si>
    <t>Net deferred tax assets</t>
  </si>
  <si>
    <t>1,451 </t>
  </si>
  <si>
    <t>640 </t>
  </si>
  <si>
    <t>Segment Information</t>
  </si>
  <si>
    <t>Segment Information [Abstract]</t>
  </si>
  <si>
    <t>Note 14 - Segment Information</t>
  </si>
  <si>
    <t>The Company’s segments are based on our internal reporting of operating results used to assess performance based on our properties’ geographical markets.  Our markets are aggregated into three reportable regions or segments, East, Central and West, which are based on the geographical locations of our properties.   Management considers rental revenues and property net operating income aggregated by segment to be the appropriate way to analyze performance. Certain reclassifications have been made to prior year results to conform to the current presentation, related to discontinued operations.  The following segment disclosures exclude the results from discontinued operations (see Note 15 – Discontinued Operations and Assets Held for Sale for additional information).</t>
  </si>
  <si>
    <t>The following table reflects our total assets, net of accumulated depreciation and amortization, by segment, as of December 31, 2013 and 2012 (in thousands): </t>
  </si>
  <si>
    <t>Segments:</t>
  </si>
  <si>
    <t xml:space="preserve">East assets </t>
  </si>
  <si>
    <t>1,026,416 </t>
  </si>
  <si>
    <t>875,845 </t>
  </si>
  <si>
    <t xml:space="preserve">Central assets </t>
  </si>
  <si>
    <t>1,034,814 </t>
  </si>
  <si>
    <t>1,107,561 </t>
  </si>
  <si>
    <t xml:space="preserve">West assets </t>
  </si>
  <si>
    <t>1,018,246 </t>
  </si>
  <si>
    <t>863,003 </t>
  </si>
  <si>
    <t xml:space="preserve">Total segment net assets </t>
  </si>
  <si>
    <t>3,079,476 </t>
  </si>
  <si>
    <t>2,846,409 </t>
  </si>
  <si>
    <t>Non-segment assets:</t>
  </si>
  <si>
    <t xml:space="preserve">Non-segment cash and cash equivalents </t>
  </si>
  <si>
    <t>25,671 </t>
  </si>
  <si>
    <t>8,653 </t>
  </si>
  <si>
    <r>
      <t xml:space="preserve">Other non-segment assets </t>
    </r>
    <r>
      <rPr>
        <sz val="5"/>
        <color theme="1"/>
        <rFont val="Times New Roman"/>
        <family val="1"/>
      </rPr>
      <t>(1)</t>
    </r>
    <r>
      <rPr>
        <sz val="10"/>
        <color theme="1"/>
        <rFont val="Times New Roman"/>
        <family val="1"/>
      </rPr>
      <t xml:space="preserve">    </t>
    </r>
  </si>
  <si>
    <t>152,620 </t>
  </si>
  <si>
    <t>149,285 </t>
  </si>
  <si>
    <t>8,196 </t>
  </si>
  <si>
    <t>52,852 </t>
  </si>
  <si>
    <t>3,265,963 </t>
  </si>
  <si>
    <t>3,057,199 </t>
  </si>
  <si>
    <r>
      <t>Other non-segment assets primarily consists of investments in and advances to unconsolidated joint ventures, deferred loan costs, other receivables and other assets.</t>
    </r>
    <r>
      <rPr>
        <sz val="9"/>
        <color theme="1"/>
        <rFont val="Times New Roman"/>
        <family val="1"/>
      </rPr>
      <t xml:space="preserve">   </t>
    </r>
  </si>
  <si>
    <t>The following table sets forth the rental revenues of our segments in continuing operations and a reconciliation of our segment rental revenues to our reported consolidated total revenues for the years ended December 31, 2013, 2012 and 2011  (in thousands): </t>
  </si>
  <si>
    <t xml:space="preserve">East  </t>
  </si>
  <si>
    <t>95,682 </t>
  </si>
  <si>
    <t>82,909 </t>
  </si>
  <si>
    <t>79,920 </t>
  </si>
  <si>
    <t xml:space="preserve">Central  </t>
  </si>
  <si>
    <t>111,017 </t>
  </si>
  <si>
    <t>90,037 </t>
  </si>
  <si>
    <t>76,376 </t>
  </si>
  <si>
    <t xml:space="preserve">West  </t>
  </si>
  <si>
    <t>79,519 </t>
  </si>
  <si>
    <t>63,893 </t>
  </si>
  <si>
    <t>55,240 </t>
  </si>
  <si>
    <t>286,218 </t>
  </si>
  <si>
    <t>236,839 </t>
  </si>
  <si>
    <t>211,536 </t>
  </si>
  <si>
    <t xml:space="preserve">Institutional capital management and other fees </t>
  </si>
  <si>
    <t>2,787 </t>
  </si>
  <si>
    <t>4,059 </t>
  </si>
  <si>
    <t>4,291 </t>
  </si>
  <si>
    <t xml:space="preserve">Total revenues </t>
  </si>
  <si>
    <t>289,005 </t>
  </si>
  <si>
    <t>240,898 </t>
  </si>
  <si>
    <t>215,827 </t>
  </si>
  <si>
    <t>The following table sets forth property net operating income of our segments in continuing operations and a reconciliation of our property NOI to our reported “Loss from continuing operations” for the years ended December 31, 2013, 2012 and 2011 (in thousands):  </t>
  </si>
  <si>
    <t>69,853 </t>
  </si>
  <si>
    <t>60,666 </t>
  </si>
  <si>
    <t>58,212 </t>
  </si>
  <si>
    <t>76,327 </t>
  </si>
  <si>
    <t>61,800 </t>
  </si>
  <si>
    <t>50,660 </t>
  </si>
  <si>
    <t>60,013 </t>
  </si>
  <si>
    <t>47,983 </t>
  </si>
  <si>
    <t>41,297 </t>
  </si>
  <si>
    <r>
      <t xml:space="preserve">Property NOI </t>
    </r>
    <r>
      <rPr>
        <sz val="5"/>
        <color theme="1"/>
        <rFont val="Times New Roman"/>
        <family val="1"/>
      </rPr>
      <t>(1)</t>
    </r>
    <r>
      <rPr>
        <sz val="10"/>
        <color theme="1"/>
        <rFont val="Times New Roman"/>
        <family val="1"/>
      </rPr>
      <t> </t>
    </r>
  </si>
  <si>
    <t>206,193 </t>
  </si>
  <si>
    <t>170,449 </t>
  </si>
  <si>
    <t>150,169 </t>
  </si>
  <si>
    <t xml:space="preserve">Real estate related depreciation and amortization  </t>
  </si>
  <si>
    <t>296 </t>
  </si>
  <si>
    <t>1,174 </t>
  </si>
  <si>
    <t>Development profit</t>
  </si>
  <si>
    <t>268 </t>
  </si>
  <si>
    <t>307 </t>
  </si>
  <si>
    <t xml:space="preserve">General and administrative  </t>
  </si>
  <si>
    <t xml:space="preserve">Equity in earnings (loss) of unconsolidated joint ventures, net </t>
  </si>
  <si>
    <t>2,405 </t>
  </si>
  <si>
    <t>1,087 </t>
  </si>
  <si>
    <t>Impairment losses on investments in unconsolidated joint ventures</t>
  </si>
  <si>
    <t>274 </t>
  </si>
  <si>
    <t>85 </t>
  </si>
  <si>
    <t xml:space="preserve">Income tax expense and other taxes </t>
  </si>
  <si>
    <t xml:space="preserve">Property net operating income (“property NOI”) is defined as rental revenues, including reimbursements, less rental expenses and real estate taxes, which excludes depreciation, amortization, impairment, general and administrative expenses and interest expense.  We consider property NOI to be an appropriate supplemental performance measure because property NOI reflects the operating performance of our properties and excludes certain items that are not considered to be controllable in connection with the management of the property such as depreciation, amortization, impairment, general and administrative expenses, and interest expense.  However, property NOI should not be viewed as an alternative measure of our financial performance since it excludes expenses which could materially impact our results of operations.  Further, our property NOI may not be comparable to that of other real estate companies, as they may use different methodologies for calculating property NOI.  Therefore, we believe net income (loss) attributable to common stockholders, as defined by GAAP, to be the most appropriate measure to evaluate our overall financial performance. </t>
  </si>
  <si>
    <t>Included in the Central operating segment were assets as of December 31, 2012 of approximately $74.2 attributable to the Mexico operations.    During October 2013, we sold our entire portfolio of assets located in Mexico consisting of 15 properties totaling 1.7 million square feet for gross proceeds of $82.7 million.</t>
  </si>
  <si>
    <t>Discontinued Operations And Assets Held For Sale</t>
  </si>
  <si>
    <t>Discontinued Operations And Assets Held For Sale [Abstract]</t>
  </si>
  <si>
    <t>Note 15 - Discontinued Operations and Assets Held for Sale</t>
  </si>
  <si>
    <t>We report results of operations from real estate assets that meet the definition of a component of an entity and have been sold, or meet the criteria to be classified as held for sale, as discontinued operations.  During the year ended December 31, 2013, we sold 51 operating properties to unrelated third-parties. Three of these properties were in the East operating segment, 47 were in the Central operating segment and one was in the West operating segment, together totaling approximately 6.8 million square feet.  These sales resulted in gains of approximately $33.6 million and impairment losses totaling approximately $13.3 million.  The impairment charge was recorded on a portfolio of 15 properties in Dallas sold in a single transaction as the assets’ carrying value exceeded their estimated fair value less costs to sell.  The estimated fair value of these properties was based upon the contractual sales price, a Level 2 fair value measurement.  We also classified one property in our Central operating segment as held for sale as of December 31, 2013.</t>
  </si>
  <si>
    <t>During the year ended December 31, 2012,  we sold 36 operating properties to unrelated third-parties.  Sixteen of these properties were in the Central operating segment and 20 were in the East operating segment, together totaling approximately 4.1 million square feet.  These sales resulted in gains of approximately $13.4 million and impairment losses totaling approximately $11.4 million.  The impairment charge was recorded on a portfolio of 13 properties in Atlanta as the assets’ carrying value exceeded their estimated fair value less costs to sell.  The estimated fair value of these properties was based upon the contractual sales price, a Level 2 fair value measurement.</t>
  </si>
  <si>
    <t>During the year ended December 31, 2011, we sold 16 operating properties to unrelated third-parties.  Six of the properties sold were in the Central operating segment and ten were in the East operating segment, together totaling approximately 2.7 million square feet.  These sales resulted in gains of approximately $12.0 million and impairment losses totaling approximately $8.2 million.  The impairment charge was recorded on a portfolio of nine properties in Charlotte as the assets’ carrying value exceeded their estimated fair value less costs to sell.  The estimated fair value of these properties was based upon the contractual sales price, a Level 2 fair value measurement.</t>
  </si>
  <si>
    <t>For the years ended December 31, 2013, 2012 and 2011 income from discontinued operations includes the results of operations of these properties prior to the date of sale.  We included all results of these discontinued operations in a separate component of income in our Consolidated Statements of Operations under the heading “Income from discontinued operations.”  This treatment resulted in certain reclassifications of financial statement amounts for the years ended December 31, 2013, 2012 and 2011.   For further details of our policy on discontinued operations, impairment of assets held for sale and related fair value measurements, see Note 2 – Summary of Significant Accounting Policies.</t>
  </si>
  <si>
    <t>The following is a summary of the components of income from discontinued operations for the years ended December 31, 2013,  2012 and 2011 (in thousands):</t>
  </si>
  <si>
    <t>17,234 </t>
  </si>
  <si>
    <t>34,061 </t>
  </si>
  <si>
    <t>46,743 </t>
  </si>
  <si>
    <t xml:space="preserve">Rental expenses and real estate taxes   </t>
  </si>
  <si>
    <t xml:space="preserve">Real estate related depreciation and amortization                                                   </t>
  </si>
  <si>
    <t xml:space="preserve">General and administrative </t>
  </si>
  <si>
    <t>6,421 </t>
  </si>
  <si>
    <t>9,331 </t>
  </si>
  <si>
    <t>9,316 </t>
  </si>
  <si>
    <t>Casualty gain</t>
  </si>
  <si>
    <t>450 </t>
  </si>
  <si>
    <t>1,298 </t>
  </si>
  <si>
    <t>232 </t>
  </si>
  <si>
    <t>Income tax benefit (expense) and other taxes</t>
  </si>
  <si>
    <t xml:space="preserve">Operating income and other income </t>
  </si>
  <si>
    <t>6,383 </t>
  </si>
  <si>
    <t>9,839 </t>
  </si>
  <si>
    <t>9,837 </t>
  </si>
  <si>
    <t xml:space="preserve">Gain on dispositions of real estate interests   </t>
  </si>
  <si>
    <t>33,619 </t>
  </si>
  <si>
    <t>13,383 </t>
  </si>
  <si>
    <t>12,030 </t>
  </si>
  <si>
    <t xml:space="preserve">Impairment losses       </t>
  </si>
  <si>
    <t xml:space="preserve">Income from discontinued operations      </t>
  </si>
  <si>
    <t>Quarterly Results</t>
  </si>
  <si>
    <t>Quarterly Results [Abstract]</t>
  </si>
  <si>
    <t xml:space="preserve">Note 16 - Quarterly Results (Unaudited) </t>
  </si>
  <si>
    <t>The following tables present selected unaudited quarterly financial data for each quarter during the years ended December 31, 2013 and 2012 (in thousands except per share information). Certain reclassifications have been made to prior period results to conform to the current presentation, related to discontinued operations.  The following disclosures exclude the results from discontinued operations (see Note 15 – Discontinued Operations and Assets Held for Sale for additional information):</t>
  </si>
  <si>
    <t>For the Quarter Ended</t>
  </si>
  <si>
    <t>March 31,</t>
  </si>
  <si>
    <t>June 30,</t>
  </si>
  <si>
    <t>September 30,</t>
  </si>
  <si>
    <t>December 31,</t>
  </si>
  <si>
    <t>68,121 </t>
  </si>
  <si>
    <t>70,031 </t>
  </si>
  <si>
    <t>73,730 </t>
  </si>
  <si>
    <t>77,123 </t>
  </si>
  <si>
    <t xml:space="preserve">Total operating expenses </t>
  </si>
  <si>
    <t>55,406 </t>
  </si>
  <si>
    <t>59,566 </t>
  </si>
  <si>
    <t>58,480 </t>
  </si>
  <si>
    <t>64,289 </t>
  </si>
  <si>
    <t>237,741 </t>
  </si>
  <si>
    <t xml:space="preserve">Operating income </t>
  </si>
  <si>
    <t>12,715 </t>
  </si>
  <si>
    <t>10,465 </t>
  </si>
  <si>
    <t>15,250 </t>
  </si>
  <si>
    <t>12,834 </t>
  </si>
  <si>
    <t>51,264 </t>
  </si>
  <si>
    <t xml:space="preserve">Income (loss) from continuing operations </t>
  </si>
  <si>
    <t xml:space="preserve">Income (loss) from discontinued operations </t>
  </si>
  <si>
    <t>5,066 </t>
  </si>
  <si>
    <t>16,218 </t>
  </si>
  <si>
    <t>17,232 </t>
  </si>
  <si>
    <t xml:space="preserve">Net (income) loss attributable to common stockholders </t>
  </si>
  <si>
    <t>1,279 </t>
  </si>
  <si>
    <t>10,809 </t>
  </si>
  <si>
    <t>13,939 </t>
  </si>
  <si>
    <t>15,870 </t>
  </si>
  <si>
    <t>Earnings per common share – basic:</t>
  </si>
  <si>
    <t>0.00 </t>
  </si>
  <si>
    <t>0.01 </t>
  </si>
  <si>
    <t>Earnings per common share – diluted:</t>
  </si>
  <si>
    <t xml:space="preserve">Basic common shares outstanding </t>
  </si>
  <si>
    <t>281,063 </t>
  </si>
  <si>
    <t>290,977 </t>
  </si>
  <si>
    <t>304,768 </t>
  </si>
  <si>
    <t>317,856 </t>
  </si>
  <si>
    <t xml:space="preserve">Diluted common shares outstanding </t>
  </si>
  <si>
    <t>305,673 </t>
  </si>
  <si>
    <t>57,681 </t>
  </si>
  <si>
    <t>57,856 </t>
  </si>
  <si>
    <t>61,080 </t>
  </si>
  <si>
    <t>64,281 </t>
  </si>
  <si>
    <t>48,841 </t>
  </si>
  <si>
    <t>49,265 </t>
  </si>
  <si>
    <t>51,738 </t>
  </si>
  <si>
    <t>51,128 </t>
  </si>
  <si>
    <t>200,972 </t>
  </si>
  <si>
    <t>8,840 </t>
  </si>
  <si>
    <t>8,591 </t>
  </si>
  <si>
    <t>9,342 </t>
  </si>
  <si>
    <t>13,153 </t>
  </si>
  <si>
    <t>39,926 </t>
  </si>
  <si>
    <t>2,308 </t>
  </si>
  <si>
    <t>14,964 </t>
  </si>
  <si>
    <t>3,348 </t>
  </si>
  <si>
    <t>7,548 </t>
  </si>
  <si>
    <t>Earnings per common share – basic and diluted:</t>
  </si>
  <si>
    <t>0.03 </t>
  </si>
  <si>
    <t xml:space="preserve">Basic and diluted common shares outstanding </t>
  </si>
  <si>
    <t>246,367 </t>
  </si>
  <si>
    <t>248,107 </t>
  </si>
  <si>
    <t>253,657 </t>
  </si>
  <si>
    <t>271,066 </t>
  </si>
  <si>
    <t>Subsequent Events</t>
  </si>
  <si>
    <t>Subsequent Events [Abstract]</t>
  </si>
  <si>
    <r>
      <t>Note 17 - Subsequent Events</t>
    </r>
    <r>
      <rPr>
        <sz val="10"/>
        <color theme="1"/>
        <rFont val="Times New Roman"/>
        <family val="1"/>
      </rPr>
      <t> </t>
    </r>
  </si>
  <si>
    <t>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No significant recognized or nonrecognized subsequent events were noted other than those mentioned in Note 4 – Investments in and Advances to Unconsolidated Joint Ventures.</t>
  </si>
  <si>
    <t>Real Estate And Accumulated Depreciation</t>
  </si>
  <si>
    <t>Real Estate And Accumulated Depreciation [Abstract]</t>
  </si>
  <si>
    <t>SCHEDULE III - REAL ESTATE AND ACCUMULATED DEPRECIATION</t>
  </si>
  <si>
    <r>
      <t>Initial Cost to Company</t>
    </r>
    <r>
      <rPr>
        <b/>
        <sz val="4"/>
        <color theme="1"/>
        <rFont val="Times New Roman"/>
        <family val="1"/>
      </rPr>
      <t>(4)</t>
    </r>
  </si>
  <si>
    <t>Gross Amount Carried at 12/31/2013</t>
  </si>
  <si>
    <t>Costs</t>
  </si>
  <si>
    <t>Property</t>
  </si>
  <si>
    <r>
      <t xml:space="preserve">Encum-brances </t>
    </r>
    <r>
      <rPr>
        <b/>
        <sz val="4"/>
        <color theme="1"/>
        <rFont val="Times New Roman"/>
        <family val="1"/>
      </rPr>
      <t>(5)</t>
    </r>
  </si>
  <si>
    <r>
      <t xml:space="preserve">Building &amp; Improvements </t>
    </r>
    <r>
      <rPr>
        <b/>
        <sz val="4"/>
        <color theme="1"/>
        <rFont val="Times New Roman"/>
        <family val="1"/>
      </rPr>
      <t>(1)</t>
    </r>
  </si>
  <si>
    <t>Capitalized Subsequent to Acquisition</t>
  </si>
  <si>
    <r>
      <t>Building &amp; Improvements</t>
    </r>
    <r>
      <rPr>
        <b/>
        <sz val="4"/>
        <color theme="1"/>
        <rFont val="Times New Roman"/>
        <family val="1"/>
      </rPr>
      <t xml:space="preserve"> (1)</t>
    </r>
  </si>
  <si>
    <r>
      <t xml:space="preserve">Total Costs </t>
    </r>
    <r>
      <rPr>
        <b/>
        <sz val="4"/>
        <color theme="1"/>
        <rFont val="Times New Roman"/>
        <family val="1"/>
      </rPr>
      <t>(3)(6)</t>
    </r>
  </si>
  <si>
    <r>
      <t xml:space="preserve">Accumulated Depreciation </t>
    </r>
    <r>
      <rPr>
        <b/>
        <sz val="4"/>
        <color theme="1"/>
        <rFont val="Times New Roman"/>
        <family val="1"/>
      </rPr>
      <t>(6)</t>
    </r>
  </si>
  <si>
    <t>Acquisition Date</t>
  </si>
  <si>
    <t>Year Built</t>
  </si>
  <si>
    <t>Newpoint I</t>
  </si>
  <si>
    <t>2,143 </t>
  </si>
  <si>
    <t>12,908 </t>
  </si>
  <si>
    <t>15,051 </t>
  </si>
  <si>
    <t>2,088 </t>
  </si>
  <si>
    <t>12,183 </t>
  </si>
  <si>
    <t>14,271 </t>
  </si>
  <si>
    <t>Eagles Landing</t>
  </si>
  <si>
    <t>2,595 </t>
  </si>
  <si>
    <t>13,475 </t>
  </si>
  <si>
    <t>16,070 </t>
  </si>
  <si>
    <t>12,872 </t>
  </si>
  <si>
    <t>15,467 </t>
  </si>
  <si>
    <t>Southcreek</t>
  </si>
  <si>
    <t>7,843 </t>
  </si>
  <si>
    <t>45,385 </t>
  </si>
  <si>
    <t>53,228 </t>
  </si>
  <si>
    <t>6,701 </t>
  </si>
  <si>
    <t>8,342 </t>
  </si>
  <si>
    <t>51,587 </t>
  </si>
  <si>
    <t>59,929 </t>
  </si>
  <si>
    <t>6/8/2004-2/13/2009</t>
  </si>
  <si>
    <t>1999-2006</t>
  </si>
  <si>
    <t>Breckinridge Industrial</t>
  </si>
  <si>
    <t>1,950 </t>
  </si>
  <si>
    <t>10,159 </t>
  </si>
  <si>
    <t>12,109 </t>
  </si>
  <si>
    <t>9,207 </t>
  </si>
  <si>
    <t>11,157 </t>
  </si>
  <si>
    <t>Westgate Industrial</t>
  </si>
  <si>
    <t>3,350 </t>
  </si>
  <si>
    <t>2,140 </t>
  </si>
  <si>
    <t>4,801 </t>
  </si>
  <si>
    <t>6,941 </t>
  </si>
  <si>
    <t>1,501 </t>
  </si>
  <si>
    <t>6,302 </t>
  </si>
  <si>
    <t>8,442 </t>
  </si>
  <si>
    <t>Westpark Industrial</t>
  </si>
  <si>
    <t>2,176 </t>
  </si>
  <si>
    <t>6,719 </t>
  </si>
  <si>
    <t>8,895 </t>
  </si>
  <si>
    <t>995 </t>
  </si>
  <si>
    <t>7,714 </t>
  </si>
  <si>
    <t>9,890 </t>
  </si>
  <si>
    <t>Cobb Industrial</t>
  </si>
  <si>
    <t>1,120 </t>
  </si>
  <si>
    <t>5,249 </t>
  </si>
  <si>
    <t>6,369 </t>
  </si>
  <si>
    <t>4,958 </t>
  </si>
  <si>
    <t>6,078 </t>
  </si>
  <si>
    <t>Cabot Parkway Industrial</t>
  </si>
  <si>
    <t>1,103 </t>
  </si>
  <si>
    <t>6,616 </t>
  </si>
  <si>
    <t>7,719 </t>
  </si>
  <si>
    <t>6,074 </t>
  </si>
  <si>
    <t>7,177 </t>
  </si>
  <si>
    <t>Atlanta NE Portfolio</t>
  </si>
  <si>
    <t>3,795 </t>
  </si>
  <si>
    <t>9,647 </t>
  </si>
  <si>
    <t>10,844 </t>
  </si>
  <si>
    <t>9,365 </t>
  </si>
  <si>
    <t>10,562 </t>
  </si>
  <si>
    <t xml:space="preserve">Northmont Parkway                            </t>
  </si>
  <si>
    <t>3,894 </t>
  </si>
  <si>
    <t>4,556 </t>
  </si>
  <si>
    <t>22,726 </t>
  </si>
  <si>
    <t>27,282 </t>
  </si>
  <si>
    <t>1,643 </t>
  </si>
  <si>
    <t>24,369 </t>
  </si>
  <si>
    <t>28,925 </t>
  </si>
  <si>
    <t>Fulton Industrial Boulevard</t>
  </si>
  <si>
    <t>1,850 </t>
  </si>
  <si>
    <t>13,480 </t>
  </si>
  <si>
    <t>15,330 </t>
  </si>
  <si>
    <t>1,642 </t>
  </si>
  <si>
    <t>15,122 </t>
  </si>
  <si>
    <t>16,972 </t>
  </si>
  <si>
    <t>1973-1996</t>
  </si>
  <si>
    <t>Penney Road</t>
  </si>
  <si>
    <t>401 </t>
  </si>
  <si>
    <t>4,145 </t>
  </si>
  <si>
    <t>4,546 </t>
  </si>
  <si>
    <t>325 </t>
  </si>
  <si>
    <t>4,470 </t>
  </si>
  <si>
    <t>4,871 </t>
  </si>
  <si>
    <t>Southfield Parkway</t>
  </si>
  <si>
    <t>1,661 </t>
  </si>
  <si>
    <t>523 </t>
  </si>
  <si>
    <t>3,808 </t>
  </si>
  <si>
    <t>4,331 </t>
  </si>
  <si>
    <t>3,794 </t>
  </si>
  <si>
    <t>4,317 </t>
  </si>
  <si>
    <t>Livingston Court</t>
  </si>
  <si>
    <t>919 </t>
  </si>
  <si>
    <t>6,878 </t>
  </si>
  <si>
    <t>7,797 </t>
  </si>
  <si>
    <t>6,612 </t>
  </si>
  <si>
    <t>7,531 </t>
  </si>
  <si>
    <t>Peterson Place</t>
  </si>
  <si>
    <t>466 </t>
  </si>
  <si>
    <t>6,015 </t>
  </si>
  <si>
    <t>6,481 </t>
  </si>
  <si>
    <t>21 </t>
  </si>
  <si>
    <t>6,036 </t>
  </si>
  <si>
    <t>6,502 </t>
  </si>
  <si>
    <t>McGinnis Ferry</t>
  </si>
  <si>
    <t>700 </t>
  </si>
  <si>
    <t>6,855 </t>
  </si>
  <si>
    <t>7,555 </t>
  </si>
  <si>
    <t>1,558 </t>
  </si>
  <si>
    <t>691 </t>
  </si>
  <si>
    <t>8,422 </t>
  </si>
  <si>
    <t>9,113 </t>
  </si>
  <si>
    <t>South Royal Atlanta Drive</t>
  </si>
  <si>
    <t>174 </t>
  </si>
  <si>
    <t>1,896 </t>
  </si>
  <si>
    <t>2,070 </t>
  </si>
  <si>
    <t>189 </t>
  </si>
  <si>
    <t>2,085 </t>
  </si>
  <si>
    <t>2,259 </t>
  </si>
  <si>
    <t>Buford Development</t>
  </si>
  <si>
    <t>2,738 </t>
  </si>
  <si>
    <t>1,370 </t>
  </si>
  <si>
    <t>7,151 </t>
  </si>
  <si>
    <t>8,521 </t>
  </si>
  <si>
    <t>1,879 </t>
  </si>
  <si>
    <t>9,030 </t>
  </si>
  <si>
    <t>10,400 </t>
  </si>
  <si>
    <t>Evergreen Boulevard</t>
  </si>
  <si>
    <t>3,123 </t>
  </si>
  <si>
    <t>14,265 </t>
  </si>
  <si>
    <t>17,388 </t>
  </si>
  <si>
    <t>13,905 </t>
  </si>
  <si>
    <t>17,028 </t>
  </si>
  <si>
    <t>Pleasantdale</t>
  </si>
  <si>
    <t>790 </t>
  </si>
  <si>
    <t>1,503 </t>
  </si>
  <si>
    <t>2,293 </t>
  </si>
  <si>
    <t>312 </t>
  </si>
  <si>
    <t>819 </t>
  </si>
  <si>
    <t>1,786 </t>
  </si>
  <si>
    <t>2,605 </t>
  </si>
  <si>
    <t>Evergreen Drive</t>
  </si>
  <si>
    <t>4,497 </t>
  </si>
  <si>
    <t>1,580 </t>
  </si>
  <si>
    <t>7,359 </t>
  </si>
  <si>
    <t>8,939 </t>
  </si>
  <si>
    <t>582 </t>
  </si>
  <si>
    <t>7,941 </t>
  </si>
  <si>
    <t>9,521 </t>
  </si>
  <si>
    <t>Johnson Road</t>
  </si>
  <si>
    <t>1,372 </t>
  </si>
  <si>
    <t>4,707 </t>
  </si>
  <si>
    <t>6,079 </t>
  </si>
  <si>
    <t>222 </t>
  </si>
  <si>
    <t>4,929 </t>
  </si>
  <si>
    <t>6,301 </t>
  </si>
  <si>
    <t>Southfield</t>
  </si>
  <si>
    <t>954 </t>
  </si>
  <si>
    <t>3,153 </t>
  </si>
  <si>
    <t>4,107 </t>
  </si>
  <si>
    <t>3,195 </t>
  </si>
  <si>
    <t>4,149 </t>
  </si>
  <si>
    <t>Battle Drive</t>
  </si>
  <si>
    <t>4,950 </t>
  </si>
  <si>
    <t>13,990 </t>
  </si>
  <si>
    <t>18,940 </t>
  </si>
  <si>
    <t>172 </t>
  </si>
  <si>
    <t>14,162 </t>
  </si>
  <si>
    <t>19,112 </t>
  </si>
  <si>
    <t>TOTAL ATLANTA MARKET</t>
  </si>
  <si>
    <t>28,764 </t>
  </si>
  <si>
    <t>45,995 </t>
  </si>
  <si>
    <t>232,890 </t>
  </si>
  <si>
    <t>278,885 </t>
  </si>
  <si>
    <t>13,694 </t>
  </si>
  <si>
    <t>46,459 </t>
  </si>
  <si>
    <t>246,120 </t>
  </si>
  <si>
    <t>292,579 </t>
  </si>
  <si>
    <t>Delta Portfolio</t>
  </si>
  <si>
    <t>8,762 </t>
  </si>
  <si>
    <t>36,806 </t>
  </si>
  <si>
    <t>45,568 </t>
  </si>
  <si>
    <t>2,344 </t>
  </si>
  <si>
    <t>8,699 </t>
  </si>
  <si>
    <t>39,213 </t>
  </si>
  <si>
    <t>47,912 </t>
  </si>
  <si>
    <t>1986-1993</t>
  </si>
  <si>
    <t>Charwood Road</t>
  </si>
  <si>
    <t>4,656 </t>
  </si>
  <si>
    <t>1,960 </t>
  </si>
  <si>
    <t>10,261 </t>
  </si>
  <si>
    <t>12,221 </t>
  </si>
  <si>
    <t>438 </t>
  </si>
  <si>
    <t>10,699 </t>
  </si>
  <si>
    <t>12,659 </t>
  </si>
  <si>
    <t>Greenwood Place</t>
  </si>
  <si>
    <t>4,713 </t>
  </si>
  <si>
    <t>2,566 </t>
  </si>
  <si>
    <t>12,918 </t>
  </si>
  <si>
    <t>15,484 </t>
  </si>
  <si>
    <t>1,095 </t>
  </si>
  <si>
    <t>14,013 </t>
  </si>
  <si>
    <t>16,579 </t>
  </si>
  <si>
    <t>1978-1984</t>
  </si>
  <si>
    <t>Guilford Road</t>
  </si>
  <si>
    <t>8,529 </t>
  </si>
  <si>
    <t>1,876 </t>
  </si>
  <si>
    <t>8,526 </t>
  </si>
  <si>
    <t>10,405 </t>
  </si>
  <si>
    <t>Bollman Place</t>
  </si>
  <si>
    <t>6,202 </t>
  </si>
  <si>
    <t>7,856 </t>
  </si>
  <si>
    <t>448 </t>
  </si>
  <si>
    <t>8,304 </t>
  </si>
  <si>
    <t>Dulles</t>
  </si>
  <si>
    <t>47,225 </t>
  </si>
  <si>
    <t>11,125 </t>
  </si>
  <si>
    <t>36,100 </t>
  </si>
  <si>
    <t>2007-2012</t>
  </si>
  <si>
    <t>Beckley</t>
  </si>
  <si>
    <t>3,002 </t>
  </si>
  <si>
    <t>10,700 </t>
  </si>
  <si>
    <t>13,702 </t>
  </si>
  <si>
    <t>572 </t>
  </si>
  <si>
    <t>11,272 </t>
  </si>
  <si>
    <t>14,274 </t>
  </si>
  <si>
    <t>TOTAL BALTIMORE/WASHINGTON MARKET</t>
  </si>
  <si>
    <t>9,369 </t>
  </si>
  <si>
    <t>29,817 </t>
  </si>
  <si>
    <t>112,102 </t>
  </si>
  <si>
    <t>141,919 </t>
  </si>
  <si>
    <t>15,439 </t>
  </si>
  <si>
    <t>30,885 </t>
  </si>
  <si>
    <t>126,473 </t>
  </si>
  <si>
    <t>157,358 </t>
  </si>
  <si>
    <t>Marine Drive</t>
  </si>
  <si>
    <t>2,764 </t>
  </si>
  <si>
    <t>17,419 </t>
  </si>
  <si>
    <t>20,183 </t>
  </si>
  <si>
    <t>2,765 </t>
  </si>
  <si>
    <t>17,418 </t>
  </si>
  <si>
    <t>TOTAL CHARLOTTE MARKET</t>
  </si>
  <si>
    <t xml:space="preserve">Route 22                                     </t>
  </si>
  <si>
    <t>5,183 </t>
  </si>
  <si>
    <t>20,100 </t>
  </si>
  <si>
    <t>25,283 </t>
  </si>
  <si>
    <t>16,501 </t>
  </si>
  <si>
    <t>21,684 </t>
  </si>
  <si>
    <t>High Street Portfolio</t>
  </si>
  <si>
    <t>4,853 </t>
  </si>
  <si>
    <t>10,334 </t>
  </si>
  <si>
    <t>15,187 </t>
  </si>
  <si>
    <t>1,115 </t>
  </si>
  <si>
    <t>11,449 </t>
  </si>
  <si>
    <t>16,302 </t>
  </si>
  <si>
    <t>1975-1988</t>
  </si>
  <si>
    <t>Independence Avenue</t>
  </si>
  <si>
    <t>3,133 </t>
  </si>
  <si>
    <t>17,542 </t>
  </si>
  <si>
    <t>20,675 </t>
  </si>
  <si>
    <t>483 </t>
  </si>
  <si>
    <t>18,025 </t>
  </si>
  <si>
    <t>21,158 </t>
  </si>
  <si>
    <t>Bobali Drive</t>
  </si>
  <si>
    <t>9,288 </t>
  </si>
  <si>
    <t>13,395 </t>
  </si>
  <si>
    <t>540 </t>
  </si>
  <si>
    <t>9,828 </t>
  </si>
  <si>
    <t>13,935 </t>
  </si>
  <si>
    <t>1998-1999</t>
  </si>
  <si>
    <t>Snowdrift</t>
  </si>
  <si>
    <t>972 </t>
  </si>
  <si>
    <t>3,770 </t>
  </si>
  <si>
    <t>4,742 </t>
  </si>
  <si>
    <t>786 </t>
  </si>
  <si>
    <t>5,528 </t>
  </si>
  <si>
    <t>Silver Springs</t>
  </si>
  <si>
    <t>940 </t>
  </si>
  <si>
    <t>3,120 </t>
  </si>
  <si>
    <t>4,060 </t>
  </si>
  <si>
    <t>3,263 </t>
  </si>
  <si>
    <t>4,203 </t>
  </si>
  <si>
    <t>Commerce Circle</t>
  </si>
  <si>
    <t>6,449 </t>
  </si>
  <si>
    <t>20,873 </t>
  </si>
  <si>
    <t>27,322 </t>
  </si>
  <si>
    <t>1,573 </t>
  </si>
  <si>
    <t>22,446 </t>
  </si>
  <si>
    <t>28,895 </t>
  </si>
  <si>
    <t>Bethlehem Crossing</t>
  </si>
  <si>
    <t>10,855 </t>
  </si>
  <si>
    <t>35,912 </t>
  </si>
  <si>
    <t>46,767 </t>
  </si>
  <si>
    <t>248 </t>
  </si>
  <si>
    <t>36,160 </t>
  </si>
  <si>
    <t>47,015 </t>
  </si>
  <si>
    <t>TOTAL PENNSYLVANIA MARKET</t>
  </si>
  <si>
    <t>36,492 </t>
  </si>
  <si>
    <t>120,939 </t>
  </si>
  <si>
    <t>157,431 </t>
  </si>
  <si>
    <t>1,289 </t>
  </si>
  <si>
    <t>122,228 </t>
  </si>
  <si>
    <t>158,720 </t>
  </si>
  <si>
    <t>Gary Ave</t>
  </si>
  <si>
    <t>3,191 </t>
  </si>
  <si>
    <t>18,505 </t>
  </si>
  <si>
    <t>21,696 </t>
  </si>
  <si>
    <t>1,668 </t>
  </si>
  <si>
    <t>20,173 </t>
  </si>
  <si>
    <t>23,364 </t>
  </si>
  <si>
    <t>Blackhawk Portfolio</t>
  </si>
  <si>
    <t>6,671 </t>
  </si>
  <si>
    <t>40,877 </t>
  </si>
  <si>
    <t>47,548 </t>
  </si>
  <si>
    <t>2,358 </t>
  </si>
  <si>
    <t>6,667 </t>
  </si>
  <si>
    <t>43,239 </t>
  </si>
  <si>
    <t>49,906 </t>
  </si>
  <si>
    <t>1974-1987</t>
  </si>
  <si>
    <t>East Fabyan Parkway</t>
  </si>
  <si>
    <t>1,790 </t>
  </si>
  <si>
    <t>10,929 </t>
  </si>
  <si>
    <t>12,719 </t>
  </si>
  <si>
    <t>880 </t>
  </si>
  <si>
    <t>11,809 </t>
  </si>
  <si>
    <t>13,599 </t>
  </si>
  <si>
    <t>Frontenac Road</t>
  </si>
  <si>
    <t>1,647 </t>
  </si>
  <si>
    <t>5,849 </t>
  </si>
  <si>
    <t>7,496 </t>
  </si>
  <si>
    <t>269 </t>
  </si>
  <si>
    <t>6,118 </t>
  </si>
  <si>
    <t>7,765 </t>
  </si>
  <si>
    <t>South Wolf Road</t>
  </si>
  <si>
    <t>8,252 </t>
  </si>
  <si>
    <t>4,836 </t>
  </si>
  <si>
    <t>18,794 </t>
  </si>
  <si>
    <t>23,630 </t>
  </si>
  <si>
    <t>2,136 </t>
  </si>
  <si>
    <t>20,930 </t>
  </si>
  <si>
    <t>25,766 </t>
  </si>
  <si>
    <t>Laramie Avenue</t>
  </si>
  <si>
    <t>3,578 </t>
  </si>
  <si>
    <t>1,442 </t>
  </si>
  <si>
    <t>7,985 </t>
  </si>
  <si>
    <t>9,427 </t>
  </si>
  <si>
    <t>856 </t>
  </si>
  <si>
    <t>1,412 </t>
  </si>
  <si>
    <t>8,871 </t>
  </si>
  <si>
    <t>10,283 </t>
  </si>
  <si>
    <t>West 123rd Place</t>
  </si>
  <si>
    <t>684 </t>
  </si>
  <si>
    <t>644 </t>
  </si>
  <si>
    <t>5,935 </t>
  </si>
  <si>
    <t>6,579 </t>
  </si>
  <si>
    <t>1,804 </t>
  </si>
  <si>
    <t>7,739 </t>
  </si>
  <si>
    <t>8,383 </t>
  </si>
  <si>
    <t>Stern Avenue</t>
  </si>
  <si>
    <t>505 </t>
  </si>
  <si>
    <t>4,947 </t>
  </si>
  <si>
    <t>5,452 </t>
  </si>
  <si>
    <t>3,080 </t>
  </si>
  <si>
    <t>3,585 </t>
  </si>
  <si>
    <t>Mitchell Court</t>
  </si>
  <si>
    <t>6,746 </t>
  </si>
  <si>
    <t>5,036 </t>
  </si>
  <si>
    <t>8,578 </t>
  </si>
  <si>
    <t>13,614 </t>
  </si>
  <si>
    <t>751 </t>
  </si>
  <si>
    <t>9,329 </t>
  </si>
  <si>
    <t>14,365 </t>
  </si>
  <si>
    <t>Veterans Parkway</t>
  </si>
  <si>
    <t>2,108 </t>
  </si>
  <si>
    <t>7,336 </t>
  </si>
  <si>
    <t>9,444 </t>
  </si>
  <si>
    <t>Lunt Avenue</t>
  </si>
  <si>
    <t>1,620 </t>
  </si>
  <si>
    <t>1,988 </t>
  </si>
  <si>
    <t>3,608 </t>
  </si>
  <si>
    <t>2,210 </t>
  </si>
  <si>
    <t>3,830 </t>
  </si>
  <si>
    <t>Mission Street</t>
  </si>
  <si>
    <t>1,765 </t>
  </si>
  <si>
    <t>2,377 </t>
  </si>
  <si>
    <t>4,142 </t>
  </si>
  <si>
    <t>2,626 </t>
  </si>
  <si>
    <t>4,391 </t>
  </si>
  <si>
    <t>Wolf Rd</t>
  </si>
  <si>
    <t>1,908 </t>
  </si>
  <si>
    <t>2,392 </t>
  </si>
  <si>
    <t>4,300 </t>
  </si>
  <si>
    <t>1,930 </t>
  </si>
  <si>
    <t>2,440 </t>
  </si>
  <si>
    <t>4,370 </t>
  </si>
  <si>
    <t>S Lombard Rd</t>
  </si>
  <si>
    <t>1,216 </t>
  </si>
  <si>
    <t>3,352 </t>
  </si>
  <si>
    <t>2,065 </t>
  </si>
  <si>
    <t>4,201 </t>
  </si>
  <si>
    <t>5,417 </t>
  </si>
  <si>
    <t>Arthur Avenue</t>
  </si>
  <si>
    <t>3,231 </t>
  </si>
  <si>
    <t>1,469 </t>
  </si>
  <si>
    <t>4,700 </t>
  </si>
  <si>
    <t>468 </t>
  </si>
  <si>
    <t>3,203 </t>
  </si>
  <si>
    <t>1,965 </t>
  </si>
  <si>
    <t>5,168 </t>
  </si>
  <si>
    <t>Center Avenue</t>
  </si>
  <si>
    <t>4,128 </t>
  </si>
  <si>
    <t>9,896 </t>
  </si>
  <si>
    <t>14,024 </t>
  </si>
  <si>
    <t>3,513 </t>
  </si>
  <si>
    <t>13,409 </t>
  </si>
  <si>
    <t>17,537 </t>
  </si>
  <si>
    <t>Greenleaf</t>
  </si>
  <si>
    <t>625 </t>
  </si>
  <si>
    <t>952 </t>
  </si>
  <si>
    <t>1,577 </t>
  </si>
  <si>
    <t>3,683 </t>
  </si>
  <si>
    <t>698 </t>
  </si>
  <si>
    <t>4,562 </t>
  </si>
  <si>
    <t>5,260 </t>
  </si>
  <si>
    <t>Supreme Drive</t>
  </si>
  <si>
    <t>4,677 </t>
  </si>
  <si>
    <t>1,973 </t>
  </si>
  <si>
    <t>5,828 </t>
  </si>
  <si>
    <t>7,801 </t>
  </si>
  <si>
    <t>541 </t>
  </si>
  <si>
    <t>White Oak</t>
  </si>
  <si>
    <t>3,114 </t>
  </si>
  <si>
    <t>5,136 </t>
  </si>
  <si>
    <t>8,250 </t>
  </si>
  <si>
    <t>5,159 </t>
  </si>
  <si>
    <t>8,273 </t>
  </si>
  <si>
    <t>Della Court</t>
  </si>
  <si>
    <t>1,278 </t>
  </si>
  <si>
    <t>3,613 </t>
  </si>
  <si>
    <t>4,891 </t>
  </si>
  <si>
    <t>25 </t>
  </si>
  <si>
    <t>3,638 </t>
  </si>
  <si>
    <t>4,916 </t>
  </si>
  <si>
    <t>Joliet Road</t>
  </si>
  <si>
    <t>5,382 </t>
  </si>
  <si>
    <t>12,902 </t>
  </si>
  <si>
    <t>18,284 </t>
  </si>
  <si>
    <t>1,853 </t>
  </si>
  <si>
    <t>14,755 </t>
  </si>
  <si>
    <t>20,137 </t>
  </si>
  <si>
    <t>Veterans</t>
  </si>
  <si>
    <t>2,009 </t>
  </si>
  <si>
    <t>7,933 </t>
  </si>
  <si>
    <t>9,942 </t>
  </si>
  <si>
    <t>7,953 </t>
  </si>
  <si>
    <t>9,962 </t>
  </si>
  <si>
    <t>Central Ave</t>
  </si>
  <si>
    <t>11,975 </t>
  </si>
  <si>
    <t>2,625 </t>
  </si>
  <si>
    <t>14,600 </t>
  </si>
  <si>
    <t>352 </t>
  </si>
  <si>
    <t>2,977 </t>
  </si>
  <si>
    <t>14,952 </t>
  </si>
  <si>
    <t>Fox River Business Center</t>
  </si>
  <si>
    <t>11,828 </t>
  </si>
  <si>
    <t>41,346 </t>
  </si>
  <si>
    <t>53,174 </t>
  </si>
  <si>
    <t>2,010 </t>
  </si>
  <si>
    <t>43,356 </t>
  </si>
  <si>
    <t>55,184 </t>
  </si>
  <si>
    <t>Morse Avenue</t>
  </si>
  <si>
    <t>2,400 </t>
  </si>
  <si>
    <t>1,119 </t>
  </si>
  <si>
    <t>3,519 </t>
  </si>
  <si>
    <t>1,133 </t>
  </si>
  <si>
    <t>3,533 </t>
  </si>
  <si>
    <t>TOTAL CHICAGO MARKET</t>
  </si>
  <si>
    <t>23,937 </t>
  </si>
  <si>
    <t>82,322 </t>
  </si>
  <si>
    <t>224,111 </t>
  </si>
  <si>
    <t>306,433 </t>
  </si>
  <si>
    <t>31,299 </t>
  </si>
  <si>
    <t>82,355 </t>
  </si>
  <si>
    <t>255,377 </t>
  </si>
  <si>
    <t>337,732 </t>
  </si>
  <si>
    <t>Park West</t>
  </si>
  <si>
    <t>39,878 </t>
  </si>
  <si>
    <t>45,771 </t>
  </si>
  <si>
    <t>5,771 </t>
  </si>
  <si>
    <t>37,604 </t>
  </si>
  <si>
    <t>43,375 </t>
  </si>
  <si>
    <t>1997-2003</t>
  </si>
  <si>
    <t>Northwest Business Center</t>
  </si>
  <si>
    <t>299 </t>
  </si>
  <si>
    <t>4,486 </t>
  </si>
  <si>
    <t>4,785 </t>
  </si>
  <si>
    <t>2,527 </t>
  </si>
  <si>
    <t>2,826 </t>
  </si>
  <si>
    <t>New Buffington Road</t>
  </si>
  <si>
    <t>5,124 </t>
  </si>
  <si>
    <t>1,618 </t>
  </si>
  <si>
    <t>8,500 </t>
  </si>
  <si>
    <t>10,118 </t>
  </si>
  <si>
    <t>3,953 </t>
  </si>
  <si>
    <t>12,453 </t>
  </si>
  <si>
    <t>14,071 </t>
  </si>
  <si>
    <t>Olympic Boulevard</t>
  </si>
  <si>
    <t>2,096 </t>
  </si>
  <si>
    <t>11,788 </t>
  </si>
  <si>
    <t>13,884 </t>
  </si>
  <si>
    <t>1,895 </t>
  </si>
  <si>
    <t>13,683 </t>
  </si>
  <si>
    <t>15,779 </t>
  </si>
  <si>
    <t>Mineola Pike</t>
  </si>
  <si>
    <t>4,642 </t>
  </si>
  <si>
    <t>5,267 </t>
  </si>
  <si>
    <t>4,696 </t>
  </si>
  <si>
    <t>5,321 </t>
  </si>
  <si>
    <t>Industrial Road</t>
  </si>
  <si>
    <t>629 </t>
  </si>
  <si>
    <t>3,344 </t>
  </si>
  <si>
    <t>3,973 </t>
  </si>
  <si>
    <t>1,256 </t>
  </si>
  <si>
    <t>628 </t>
  </si>
  <si>
    <t>4,601 </t>
  </si>
  <si>
    <t>5,229 </t>
  </si>
  <si>
    <t>Dolwick Drive</t>
  </si>
  <si>
    <t>579 </t>
  </si>
  <si>
    <t>4,670 </t>
  </si>
  <si>
    <t>256 </t>
  </si>
  <si>
    <t>4,926 </t>
  </si>
  <si>
    <t>5,505 </t>
  </si>
  <si>
    <t>Best Place</t>
  </si>
  <si>
    <t>1,131 </t>
  </si>
  <si>
    <t>5,516 </t>
  </si>
  <si>
    <t>6,647 </t>
  </si>
  <si>
    <t>2,299 </t>
  </si>
  <si>
    <t>7,815 </t>
  </si>
  <si>
    <t>8,946 </t>
  </si>
  <si>
    <t>Distribution Circle</t>
  </si>
  <si>
    <t>688 </t>
  </si>
  <si>
    <t>6,838 </t>
  </si>
  <si>
    <t>7,526 </t>
  </si>
  <si>
    <t>1,579 </t>
  </si>
  <si>
    <t>8,417 </t>
  </si>
  <si>
    <t>9,105 </t>
  </si>
  <si>
    <t>Creek Road</t>
  </si>
  <si>
    <t>377 </t>
  </si>
  <si>
    <t>4,925 </t>
  </si>
  <si>
    <t>5,302 </t>
  </si>
  <si>
    <t>5,173 </t>
  </si>
  <si>
    <t>5,550 </t>
  </si>
  <si>
    <t>Power Line Drive</t>
  </si>
  <si>
    <t>261 </t>
  </si>
  <si>
    <t>331 </t>
  </si>
  <si>
    <t>258 </t>
  </si>
  <si>
    <t>328 </t>
  </si>
  <si>
    <t>Foundation Drive</t>
  </si>
  <si>
    <t>706 </t>
  </si>
  <si>
    <t>3,471 </t>
  </si>
  <si>
    <t>4,177 </t>
  </si>
  <si>
    <t>404 </t>
  </si>
  <si>
    <t>3,875 </t>
  </si>
  <si>
    <t>4,581 </t>
  </si>
  <si>
    <t>1984-1987</t>
  </si>
  <si>
    <t>Jamilke Drive</t>
  </si>
  <si>
    <t>1,206 </t>
  </si>
  <si>
    <t>8,887 </t>
  </si>
  <si>
    <t>10,093 </t>
  </si>
  <si>
    <t>1,182 </t>
  </si>
  <si>
    <t>10,069 </t>
  </si>
  <si>
    <t>11,275 </t>
  </si>
  <si>
    <t xml:space="preserve">Port Union </t>
  </si>
  <si>
    <t>7,649-</t>
  </si>
  <si>
    <t>22,780-</t>
  </si>
  <si>
    <t>30,429-</t>
  </si>
  <si>
    <t>3,420 </t>
  </si>
  <si>
    <t>7,649 </t>
  </si>
  <si>
    <t>26,200 </t>
  </si>
  <si>
    <t>33,849 </t>
  </si>
  <si>
    <t>TOTAL CINCINNATI MARKET</t>
  </si>
  <si>
    <t>5,122 </t>
  </si>
  <si>
    <t>23,566 </t>
  </si>
  <si>
    <t>129,986 </t>
  </si>
  <si>
    <t>153,552 </t>
  </si>
  <si>
    <t>12,188 </t>
  </si>
  <si>
    <t>23,443 </t>
  </si>
  <si>
    <t>142,297 </t>
  </si>
  <si>
    <t>165,740 </t>
  </si>
  <si>
    <t>Commodity Boulevard</t>
  </si>
  <si>
    <t>3,891 </t>
  </si>
  <si>
    <t>36,799 </t>
  </si>
  <si>
    <t>40,690 </t>
  </si>
  <si>
    <t>36,071 </t>
  </si>
  <si>
    <t>39,962 </t>
  </si>
  <si>
    <t>2000-2005</t>
  </si>
  <si>
    <t>Industrial Drive</t>
  </si>
  <si>
    <t>2,848 </t>
  </si>
  <si>
    <t>683 </t>
  </si>
  <si>
    <t>7,136 </t>
  </si>
  <si>
    <t>7,819 </t>
  </si>
  <si>
    <t>6,823 </t>
  </si>
  <si>
    <t>7,506 </t>
  </si>
  <si>
    <t>Zane Trace Drive</t>
  </si>
  <si>
    <t>288 </t>
  </si>
  <si>
    <t>3,091 </t>
  </si>
  <si>
    <t>3,379 </t>
  </si>
  <si>
    <t>182 </t>
  </si>
  <si>
    <t>3,273 </t>
  </si>
  <si>
    <t>3,561 </t>
  </si>
  <si>
    <t>Rickenbacker</t>
  </si>
  <si>
    <t>1,781 </t>
  </si>
  <si>
    <t>17,014 </t>
  </si>
  <si>
    <t>18,795 </t>
  </si>
  <si>
    <t>158 </t>
  </si>
  <si>
    <t>17,172 </t>
  </si>
  <si>
    <t>18,953 </t>
  </si>
  <si>
    <t>Creekside</t>
  </si>
  <si>
    <t>3,617 </t>
  </si>
  <si>
    <t>37,470 </t>
  </si>
  <si>
    <t>41,087 </t>
  </si>
  <si>
    <t>119 </t>
  </si>
  <si>
    <t>37,589 </t>
  </si>
  <si>
    <t>41,206 </t>
  </si>
  <si>
    <t>1999-2002</t>
  </si>
  <si>
    <t>SouthPark</t>
  </si>
  <si>
    <t>1,628 </t>
  </si>
  <si>
    <t>13,504 </t>
  </si>
  <si>
    <t>15,132 </t>
  </si>
  <si>
    <t>533 </t>
  </si>
  <si>
    <t>14,037 </t>
  </si>
  <si>
    <t>15,665 </t>
  </si>
  <si>
    <t>1990-1999</t>
  </si>
  <si>
    <t xml:space="preserve">Lasalle Drive                                </t>
  </si>
  <si>
    <t>1,839 </t>
  </si>
  <si>
    <t>12,391 </t>
  </si>
  <si>
    <t>14,230 </t>
  </si>
  <si>
    <t>614 </t>
  </si>
  <si>
    <t>2,304 </t>
  </si>
  <si>
    <t>12,540 </t>
  </si>
  <si>
    <t>14,844 </t>
  </si>
  <si>
    <t>TOTAL COLUMBUS MARKET</t>
  </si>
  <si>
    <t>9,498 </t>
  </si>
  <si>
    <t>13,727 </t>
  </si>
  <si>
    <t>127,405 </t>
  </si>
  <si>
    <t>141,132 </t>
  </si>
  <si>
    <t>565 </t>
  </si>
  <si>
    <t>14,192 </t>
  </si>
  <si>
    <t>127,505 </t>
  </si>
  <si>
    <t>141,697 </t>
  </si>
  <si>
    <t xml:space="preserve">Freeport Parkway                             </t>
  </si>
  <si>
    <t>981 </t>
  </si>
  <si>
    <t>10,392 </t>
  </si>
  <si>
    <t>11,373 </t>
  </si>
  <si>
    <t>9,211 </t>
  </si>
  <si>
    <t>10,192 </t>
  </si>
  <si>
    <t>Pinnacle</t>
  </si>
  <si>
    <t>521 </t>
  </si>
  <si>
    <t>9,683 </t>
  </si>
  <si>
    <t>10,204 </t>
  </si>
  <si>
    <t>9,551 </t>
  </si>
  <si>
    <t>Market Industrial</t>
  </si>
  <si>
    <t>1,481 </t>
  </si>
  <si>
    <t>15,507 </t>
  </si>
  <si>
    <t>16,988 </t>
  </si>
  <si>
    <t>15,020 </t>
  </si>
  <si>
    <t>1981-1985</t>
  </si>
  <si>
    <t>Shiloh Industrial</t>
  </si>
  <si>
    <t>459 </t>
  </si>
  <si>
    <t>4,173 </t>
  </si>
  <si>
    <t>4,632 </t>
  </si>
  <si>
    <t>60 </t>
  </si>
  <si>
    <t>4,233 </t>
  </si>
  <si>
    <t>4,692 </t>
  </si>
  <si>
    <t>Avenue R Industrial I</t>
  </si>
  <si>
    <t>2,231 </t>
  </si>
  <si>
    <t>2,420 </t>
  </si>
  <si>
    <t>145 </t>
  </si>
  <si>
    <t>2,376 </t>
  </si>
  <si>
    <t>2,565 </t>
  </si>
  <si>
    <t>Avenue R Industrial II</t>
  </si>
  <si>
    <t>271 </t>
  </si>
  <si>
    <t>1,139 </t>
  </si>
  <si>
    <t>1,410 </t>
  </si>
  <si>
    <t>168 </t>
  </si>
  <si>
    <t>1,307 </t>
  </si>
  <si>
    <t>1,578 </t>
  </si>
  <si>
    <t>Westfork Center Industrial</t>
  </si>
  <si>
    <t>503 </t>
  </si>
  <si>
    <t>5,977 </t>
  </si>
  <si>
    <t>6,480 </t>
  </si>
  <si>
    <t>499 </t>
  </si>
  <si>
    <t>6,476 </t>
  </si>
  <si>
    <t>6,979 </t>
  </si>
  <si>
    <t xml:space="preserve">Grand River Rd                              </t>
  </si>
  <si>
    <t>1,380 </t>
  </si>
  <si>
    <t>14,504 </t>
  </si>
  <si>
    <t>15,884 </t>
  </si>
  <si>
    <t>12,964 </t>
  </si>
  <si>
    <t>14,344 </t>
  </si>
  <si>
    <t>Diplomat Drive</t>
  </si>
  <si>
    <t>532 </t>
  </si>
  <si>
    <t>3,136 </t>
  </si>
  <si>
    <t>3,668 </t>
  </si>
  <si>
    <t>1,980 </t>
  </si>
  <si>
    <t>5,116 </t>
  </si>
  <si>
    <t>5,648 </t>
  </si>
  <si>
    <t>North 28th Street</t>
  </si>
  <si>
    <t>6,145 </t>
  </si>
  <si>
    <t>5,301 </t>
  </si>
  <si>
    <t>Esters Boulevard</t>
  </si>
  <si>
    <t>22,072 </t>
  </si>
  <si>
    <t>20,912 </t>
  </si>
  <si>
    <t>1984-1999</t>
  </si>
  <si>
    <t>West Story Drive</t>
  </si>
  <si>
    <t>777 </t>
  </si>
  <si>
    <t>4,646 </t>
  </si>
  <si>
    <t>5,423 </t>
  </si>
  <si>
    <t>478 </t>
  </si>
  <si>
    <t>5,901 </t>
  </si>
  <si>
    <t>Meridian Drive</t>
  </si>
  <si>
    <t>1,222 </t>
  </si>
  <si>
    <t>410 </t>
  </si>
  <si>
    <t>4,135 </t>
  </si>
  <si>
    <t>4,545 </t>
  </si>
  <si>
    <t>327 </t>
  </si>
  <si>
    <t>4,462 </t>
  </si>
  <si>
    <t>4,872 </t>
  </si>
  <si>
    <t>Gateway Drive</t>
  </si>
  <si>
    <t>463 </t>
  </si>
  <si>
    <t>2,152 </t>
  </si>
  <si>
    <t>2,615 </t>
  </si>
  <si>
    <t>667 </t>
  </si>
  <si>
    <t>2,819 </t>
  </si>
  <si>
    <t>3,282 </t>
  </si>
  <si>
    <t>Valwood Parkway</t>
  </si>
  <si>
    <t>1,252 </t>
  </si>
  <si>
    <t>6,779 </t>
  </si>
  <si>
    <t>8,031 </t>
  </si>
  <si>
    <t>169 </t>
  </si>
  <si>
    <t>6,948 </t>
  </si>
  <si>
    <t>8,200 </t>
  </si>
  <si>
    <t>1984-1996</t>
  </si>
  <si>
    <t>108th Street</t>
  </si>
  <si>
    <t>83 </t>
  </si>
  <si>
    <t>899 </t>
  </si>
  <si>
    <t>982 </t>
  </si>
  <si>
    <t>839 </t>
  </si>
  <si>
    <t>922 </t>
  </si>
  <si>
    <t>Champion Drive</t>
  </si>
  <si>
    <t>1,401 </t>
  </si>
  <si>
    <t>672 </t>
  </si>
  <si>
    <t>2,598 </t>
  </si>
  <si>
    <t>3,270 </t>
  </si>
  <si>
    <t>1,072 </t>
  </si>
  <si>
    <t>3,670 </t>
  </si>
  <si>
    <t>4,342 </t>
  </si>
  <si>
    <t>Sanden Drive</t>
  </si>
  <si>
    <t>207 </t>
  </si>
  <si>
    <t>2,258 </t>
  </si>
  <si>
    <t>2,465 </t>
  </si>
  <si>
    <t>412 </t>
  </si>
  <si>
    <t>2,670 </t>
  </si>
  <si>
    <t>2,877 </t>
  </si>
  <si>
    <t>North Great Southwest Parkway</t>
  </si>
  <si>
    <t>2,317 </t>
  </si>
  <si>
    <t>1,384 </t>
  </si>
  <si>
    <t>3,727 </t>
  </si>
  <si>
    <t>5,111 </t>
  </si>
  <si>
    <t>1,867 </t>
  </si>
  <si>
    <t>1,904 </t>
  </si>
  <si>
    <t>5,074 </t>
  </si>
  <si>
    <t>6,978 </t>
  </si>
  <si>
    <t>1963-1964</t>
  </si>
  <si>
    <t>Royal Lane</t>
  </si>
  <si>
    <t>3,200 </t>
  </si>
  <si>
    <t>238 </t>
  </si>
  <si>
    <t>3,438 </t>
  </si>
  <si>
    <t>GSW Gateway Three</t>
  </si>
  <si>
    <t>1,669 </t>
  </si>
  <si>
    <t>11,622 </t>
  </si>
  <si>
    <t>13,291 </t>
  </si>
  <si>
    <t>61 </t>
  </si>
  <si>
    <t>11,683 </t>
  </si>
  <si>
    <t>13,352 </t>
  </si>
  <si>
    <t>Pinnacle Point Drive</t>
  </si>
  <si>
    <t>7,820 </t>
  </si>
  <si>
    <t>3,915 </t>
  </si>
  <si>
    <t>18,537 </t>
  </si>
  <si>
    <t>22,452 </t>
  </si>
  <si>
    <t>3,582 </t>
  </si>
  <si>
    <t>22,119 </t>
  </si>
  <si>
    <t>26,034 </t>
  </si>
  <si>
    <t>Ashmore Lane</t>
  </si>
  <si>
    <t>3,856 </t>
  </si>
  <si>
    <t>16,352 </t>
  </si>
  <si>
    <t>20,208 </t>
  </si>
  <si>
    <t>1,727 </t>
  </si>
  <si>
    <t>18,079 </t>
  </si>
  <si>
    <t>21,935 </t>
  </si>
  <si>
    <t>La Reunion</t>
  </si>
  <si>
    <t>6,778 </t>
  </si>
  <si>
    <t>8,247 </t>
  </si>
  <si>
    <t>283 </t>
  </si>
  <si>
    <t>7,061 </t>
  </si>
  <si>
    <t>8,530 </t>
  </si>
  <si>
    <t>Statesman Drive</t>
  </si>
  <si>
    <t>574 </t>
  </si>
  <si>
    <t>1,978 </t>
  </si>
  <si>
    <t>2,552 </t>
  </si>
  <si>
    <t>Diplomacy</t>
  </si>
  <si>
    <t>3,057 </t>
  </si>
  <si>
    <t>3,935 </t>
  </si>
  <si>
    <t>Eisenhower</t>
  </si>
  <si>
    <t>1,105 </t>
  </si>
  <si>
    <t>5,545 </t>
  </si>
  <si>
    <t>6,655 </t>
  </si>
  <si>
    <t>TOTAL DALLAS MARKET</t>
  </si>
  <si>
    <t>12,760 </t>
  </si>
  <si>
    <t>25,031 </t>
  </si>
  <si>
    <t>189,222 </t>
  </si>
  <si>
    <t>214,253 </t>
  </si>
  <si>
    <t>25,551 </t>
  </si>
  <si>
    <t>196,517 </t>
  </si>
  <si>
    <t>222,068 </t>
  </si>
  <si>
    <t>Interpark 70</t>
  </si>
  <si>
    <t>4,343 </t>
  </si>
  <si>
    <t>1,383 </t>
  </si>
  <si>
    <t>7,566 </t>
  </si>
  <si>
    <t>8,949 </t>
  </si>
  <si>
    <t>6,707 </t>
  </si>
  <si>
    <t>8,090 </t>
  </si>
  <si>
    <t>Pecos Street</t>
  </si>
  <si>
    <t>1,860 </t>
  </si>
  <si>
    <t>4,821 </t>
  </si>
  <si>
    <t>6,681 </t>
  </si>
  <si>
    <t>91 </t>
  </si>
  <si>
    <t>4,912 </t>
  </si>
  <si>
    <t>6,772 </t>
  </si>
  <si>
    <t>TOTAL DENVER MARKET</t>
  </si>
  <si>
    <t>3,243 </t>
  </si>
  <si>
    <t>12,387 </t>
  </si>
  <si>
    <t>15,630 </t>
  </si>
  <si>
    <t>11,619 </t>
  </si>
  <si>
    <t>14,862 </t>
  </si>
  <si>
    <t>West By Northwest</t>
  </si>
  <si>
    <t>1,033 </t>
  </si>
  <si>
    <t>7,564 </t>
  </si>
  <si>
    <t>8,597 </t>
  </si>
  <si>
    <t>7,337 </t>
  </si>
  <si>
    <t>8,370 </t>
  </si>
  <si>
    <t>Bondesen Business Park</t>
  </si>
  <si>
    <t>1,007 </t>
  </si>
  <si>
    <t>23,370 </t>
  </si>
  <si>
    <t>24,377 </t>
  </si>
  <si>
    <t>988 </t>
  </si>
  <si>
    <t>23,166 </t>
  </si>
  <si>
    <t>24,154 </t>
  </si>
  <si>
    <t>2001-2002</t>
  </si>
  <si>
    <t>Beltway 8 Business Park</t>
  </si>
  <si>
    <t>8,206 </t>
  </si>
  <si>
    <t>1,679 </t>
  </si>
  <si>
    <t>25,565 </t>
  </si>
  <si>
    <t>27,244 </t>
  </si>
  <si>
    <t>24,271 </t>
  </si>
  <si>
    <t>25,950 </t>
  </si>
  <si>
    <t>6/3/2004-7/1/2005</t>
  </si>
  <si>
    <t>2001-2003</t>
  </si>
  <si>
    <t>Greens Crossing</t>
  </si>
  <si>
    <t>10,202 </t>
  </si>
  <si>
    <t>11,427 </t>
  </si>
  <si>
    <t>1,595 </t>
  </si>
  <si>
    <t>11,797 </t>
  </si>
  <si>
    <t>13,022 </t>
  </si>
  <si>
    <t>1998-2000</t>
  </si>
  <si>
    <t>Gateway at Central Green</t>
  </si>
  <si>
    <t>1,079 </t>
  </si>
  <si>
    <t>9,929 </t>
  </si>
  <si>
    <t>11,008 </t>
  </si>
  <si>
    <t>631 </t>
  </si>
  <si>
    <t>10,560 </t>
  </si>
  <si>
    <t>11,639 </t>
  </si>
  <si>
    <t>Fairbanks Center</t>
  </si>
  <si>
    <t>707 </t>
  </si>
  <si>
    <t>5,205 </t>
  </si>
  <si>
    <t>5,912 </t>
  </si>
  <si>
    <t>537 </t>
  </si>
  <si>
    <t>5,742 </t>
  </si>
  <si>
    <t>Bondesen North</t>
  </si>
  <si>
    <t>3,345 </t>
  </si>
  <si>
    <t>11,030 </t>
  </si>
  <si>
    <t>14,375 </t>
  </si>
  <si>
    <t>2,975 </t>
  </si>
  <si>
    <t>11,083 </t>
  </si>
  <si>
    <t>14,058 </t>
  </si>
  <si>
    <t>Northwest Place</t>
  </si>
  <si>
    <t>1,821 </t>
  </si>
  <si>
    <t>11,406 </t>
  </si>
  <si>
    <t>13,227 </t>
  </si>
  <si>
    <t>1,511 </t>
  </si>
  <si>
    <t>12,917 </t>
  </si>
  <si>
    <t>14,738 </t>
  </si>
  <si>
    <t>Warehouse Center Drive</t>
  </si>
  <si>
    <t>2,910 </t>
  </si>
  <si>
    <t>1,296 </t>
  </si>
  <si>
    <t>6,782 </t>
  </si>
  <si>
    <t>8,078 </t>
  </si>
  <si>
    <t>12 </t>
  </si>
  <si>
    <t>6,794 </t>
  </si>
  <si>
    <t>Air Center Drive</t>
  </si>
  <si>
    <t>763 </t>
  </si>
  <si>
    <t>2,639 </t>
  </si>
  <si>
    <t>305 </t>
  </si>
  <si>
    <t>711 </t>
  </si>
  <si>
    <t>2,233 </t>
  </si>
  <si>
    <t>2,944 </t>
  </si>
  <si>
    <t>Beltway Antoine</t>
  </si>
  <si>
    <t>7,058 </t>
  </si>
  <si>
    <t>31,875 </t>
  </si>
  <si>
    <t>38,933 </t>
  </si>
  <si>
    <t>1,018 </t>
  </si>
  <si>
    <t>32,893 </t>
  </si>
  <si>
    <t>39,951 </t>
  </si>
  <si>
    <t>2007-2008</t>
  </si>
  <si>
    <t>Proterra</t>
  </si>
  <si>
    <t>2,573 </t>
  </si>
  <si>
    <t>8,289 </t>
  </si>
  <si>
    <t>10,862 </t>
  </si>
  <si>
    <t>2,383 </t>
  </si>
  <si>
    <t>10,672 </t>
  </si>
  <si>
    <t>13,245 </t>
  </si>
  <si>
    <t>Greens Parkway</t>
  </si>
  <si>
    <t>704 </t>
  </si>
  <si>
    <t>4,093 </t>
  </si>
  <si>
    <t>4,797 </t>
  </si>
  <si>
    <t>148 </t>
  </si>
  <si>
    <t>4,241 </t>
  </si>
  <si>
    <t>4,945 </t>
  </si>
  <si>
    <t>Claymoore Business Center</t>
  </si>
  <si>
    <t>1,491 </t>
  </si>
  <si>
    <t>4,967 </t>
  </si>
  <si>
    <t>6,458 </t>
  </si>
  <si>
    <t>1,193 </t>
  </si>
  <si>
    <t>6,160 </t>
  </si>
  <si>
    <t>7,651 </t>
  </si>
  <si>
    <t>Pinemont</t>
  </si>
  <si>
    <t>1,448 </t>
  </si>
  <si>
    <t>6,969 </t>
  </si>
  <si>
    <t>7,181 </t>
  </si>
  <si>
    <t>8,629 </t>
  </si>
  <si>
    <t>4,062 </t>
  </si>
  <si>
    <t>10,657 </t>
  </si>
  <si>
    <t>14,719 </t>
  </si>
  <si>
    <t>1,196 </t>
  </si>
  <si>
    <t>11,853 </t>
  </si>
  <si>
    <t>15,915 </t>
  </si>
  <si>
    <t>1981-1983</t>
  </si>
  <si>
    <t>Aeropark</t>
  </si>
  <si>
    <t>1,723 </t>
  </si>
  <si>
    <t>7,065 </t>
  </si>
  <si>
    <t>8,788 </t>
  </si>
  <si>
    <t>6,967 </t>
  </si>
  <si>
    <t>8,690 </t>
  </si>
  <si>
    <t>TOTAL HOUSTON MARKET</t>
  </si>
  <si>
    <t>19,497 </t>
  </si>
  <si>
    <t>33,014 </t>
  </si>
  <si>
    <t>186,844 </t>
  </si>
  <si>
    <t>219,858 </t>
  </si>
  <si>
    <t>8,582 </t>
  </si>
  <si>
    <t>32,573 </t>
  </si>
  <si>
    <t>195,867 </t>
  </si>
  <si>
    <t>228,440 </t>
  </si>
  <si>
    <t>Plainfield</t>
  </si>
  <si>
    <t>3,095 </t>
  </si>
  <si>
    <t>31,369 </t>
  </si>
  <si>
    <t>34,464 </t>
  </si>
  <si>
    <t>30,774 </t>
  </si>
  <si>
    <t>33,869 </t>
  </si>
  <si>
    <t>4/13/2003-4/13/2006</t>
  </si>
  <si>
    <t>1997-2000</t>
  </si>
  <si>
    <t xml:space="preserve">Guion Road                                   </t>
  </si>
  <si>
    <t>2,200 </t>
  </si>
  <si>
    <t>11,239 </t>
  </si>
  <si>
    <t>13,439 </t>
  </si>
  <si>
    <t>11,500 </t>
  </si>
  <si>
    <t>13,700 </t>
  </si>
  <si>
    <t>Franklin Road</t>
  </si>
  <si>
    <t>2,292 </t>
  </si>
  <si>
    <t>11,949 </t>
  </si>
  <si>
    <t>14,241 </t>
  </si>
  <si>
    <t>5,185 </t>
  </si>
  <si>
    <t>17,134 </t>
  </si>
  <si>
    <t>19,426 </t>
  </si>
  <si>
    <t>Perry Road</t>
  </si>
  <si>
    <t>1,106 </t>
  </si>
  <si>
    <t>7,268 </t>
  </si>
  <si>
    <t>8,374 </t>
  </si>
  <si>
    <t>7,086 </t>
  </si>
  <si>
    <t>8,192 </t>
  </si>
  <si>
    <t>TOTAL INDIANAPOLIS MARKET</t>
  </si>
  <si>
    <t>8,693 </t>
  </si>
  <si>
    <t>61,825 </t>
  </si>
  <si>
    <t>70,518 </t>
  </si>
  <si>
    <t>4,669 </t>
  </si>
  <si>
    <t>66,494 </t>
  </si>
  <si>
    <t>75,187 </t>
  </si>
  <si>
    <t>Riverport</t>
  </si>
  <si>
    <t>8,812 </t>
  </si>
  <si>
    <t>10,091 </t>
  </si>
  <si>
    <t>7,803 </t>
  </si>
  <si>
    <t>9,082 </t>
  </si>
  <si>
    <t>Freeport</t>
  </si>
  <si>
    <t>18,693 </t>
  </si>
  <si>
    <t>21,216 </t>
  </si>
  <si>
    <t>18,238 </t>
  </si>
  <si>
    <t>20,761 </t>
  </si>
  <si>
    <t>Louisville Logistics Center</t>
  </si>
  <si>
    <t>2,177 </t>
  </si>
  <si>
    <t>11,932 </t>
  </si>
  <si>
    <t>14,109 </t>
  </si>
  <si>
    <t>10,945 </t>
  </si>
  <si>
    <t>13,122 </t>
  </si>
  <si>
    <t>TOTAL LOUISVILLE MARKET</t>
  </si>
  <si>
    <t>5,979 </t>
  </si>
  <si>
    <t>39,437 </t>
  </si>
  <si>
    <t>45,416 </t>
  </si>
  <si>
    <t>36,986 </t>
  </si>
  <si>
    <t>42,965 </t>
  </si>
  <si>
    <t>Chickasaw</t>
  </si>
  <si>
    <t>1,141 </t>
  </si>
  <si>
    <t>13,837 </t>
  </si>
  <si>
    <t>14,978 </t>
  </si>
  <si>
    <t>12,688 </t>
  </si>
  <si>
    <t>13,829 </t>
  </si>
  <si>
    <t>2000-2002</t>
  </si>
  <si>
    <t>Memphis Portfolio</t>
  </si>
  <si>
    <t>8,780 </t>
  </si>
  <si>
    <t>12,524 </t>
  </si>
  <si>
    <t>73,700 </t>
  </si>
  <si>
    <t>86,224 </t>
  </si>
  <si>
    <t>2,513 </t>
  </si>
  <si>
    <t>12,574 </t>
  </si>
  <si>
    <t>76,163 </t>
  </si>
  <si>
    <t>88,737 </t>
  </si>
  <si>
    <t>2/16/2005-4/6/2005</t>
  </si>
  <si>
    <t>Deltapoint</t>
  </si>
  <si>
    <t>24,436 </t>
  </si>
  <si>
    <t>26,735 </t>
  </si>
  <si>
    <t>5,527 </t>
  </si>
  <si>
    <t>29,963 </t>
  </si>
  <si>
    <t>32,262 </t>
  </si>
  <si>
    <t>TOTAL MEMPHIS MARKET</t>
  </si>
  <si>
    <t>15,964 </t>
  </si>
  <si>
    <t>111,973 </t>
  </si>
  <si>
    <t>127,937 </t>
  </si>
  <si>
    <t>6,891 </t>
  </si>
  <si>
    <t>16,014 </t>
  </si>
  <si>
    <t>118,814 </t>
  </si>
  <si>
    <t>134,828 </t>
  </si>
  <si>
    <t>Miami Service Center</t>
  </si>
  <si>
    <t>1,110 </t>
  </si>
  <si>
    <t>3,811 </t>
  </si>
  <si>
    <t>4,921 </t>
  </si>
  <si>
    <t>607 </t>
  </si>
  <si>
    <t>4,418 </t>
  </si>
  <si>
    <t>Miami Commerce Center</t>
  </si>
  <si>
    <t>3,050 </t>
  </si>
  <si>
    <t>10,769 </t>
  </si>
  <si>
    <t>13,819 </t>
  </si>
  <si>
    <t>4,474 </t>
  </si>
  <si>
    <t>15,243 </t>
  </si>
  <si>
    <t>18,293 </t>
  </si>
  <si>
    <t>Northwest 70th Avenue</t>
  </si>
  <si>
    <t>10,025 </t>
  </si>
  <si>
    <t>16,936 </t>
  </si>
  <si>
    <t>26,961 </t>
  </si>
  <si>
    <t>5,743 </t>
  </si>
  <si>
    <t>22,679 </t>
  </si>
  <si>
    <t>32,704 </t>
  </si>
  <si>
    <t>1972-1976</t>
  </si>
  <si>
    <t>North Andrews Avenue</t>
  </si>
  <si>
    <t>6,552 </t>
  </si>
  <si>
    <t>6,101 </t>
  </si>
  <si>
    <t>12,653 </t>
  </si>
  <si>
    <t>715 </t>
  </si>
  <si>
    <t>6,816 </t>
  </si>
  <si>
    <t>13,368 </t>
  </si>
  <si>
    <t>Northwest 30th Terrace</t>
  </si>
  <si>
    <t>4,196 </t>
  </si>
  <si>
    <t>7,469 </t>
  </si>
  <si>
    <t>1,364 </t>
  </si>
  <si>
    <t>5,560 </t>
  </si>
  <si>
    <t>8,833 </t>
  </si>
  <si>
    <t>Pan America</t>
  </si>
  <si>
    <t>6,426 </t>
  </si>
  <si>
    <t>10,409 </t>
  </si>
  <si>
    <t>16,835 </t>
  </si>
  <si>
    <t>9,451 </t>
  </si>
  <si>
    <t>6,396 </t>
  </si>
  <si>
    <t>19,890 </t>
  </si>
  <si>
    <t>26,286 </t>
  </si>
  <si>
    <t>Northwest 34th Street</t>
  </si>
  <si>
    <t>946 </t>
  </si>
  <si>
    <t>3,239 </t>
  </si>
  <si>
    <t>4,185 </t>
  </si>
  <si>
    <t>240 </t>
  </si>
  <si>
    <t>3,479 </t>
  </si>
  <si>
    <t>4,425 </t>
  </si>
  <si>
    <t>Miami Gardens</t>
  </si>
  <si>
    <t>4,480 </t>
  </si>
  <si>
    <t>7,562 </t>
  </si>
  <si>
    <t>12,042 </t>
  </si>
  <si>
    <t>7,524 </t>
  </si>
  <si>
    <t>12,004 </t>
  </si>
  <si>
    <t>TOTAL MIAMI MARKET</t>
  </si>
  <si>
    <t>35,862 </t>
  </si>
  <si>
    <t>63,023 </t>
  </si>
  <si>
    <t>98,885 </t>
  </si>
  <si>
    <t>22,556 </t>
  </si>
  <si>
    <t>35,832 </t>
  </si>
  <si>
    <t>85,609 </t>
  </si>
  <si>
    <t>121,441 </t>
  </si>
  <si>
    <t>Eastgate</t>
  </si>
  <si>
    <t>1,445 </t>
  </si>
  <si>
    <t>14,797 </t>
  </si>
  <si>
    <t>12,725 </t>
  </si>
  <si>
    <t>14,170 </t>
  </si>
  <si>
    <t>Mid South Logistics Center</t>
  </si>
  <si>
    <t>1,772 </t>
  </si>
  <si>
    <t>18,288 </t>
  </si>
  <si>
    <t>20,060 </t>
  </si>
  <si>
    <t>19,991 </t>
  </si>
  <si>
    <t>21,841 </t>
  </si>
  <si>
    <t>Rockdale Distribution Center</t>
  </si>
  <si>
    <t>2,940 </t>
  </si>
  <si>
    <t>15,128 </t>
  </si>
  <si>
    <t>6,845 </t>
  </si>
  <si>
    <t>19,033 </t>
  </si>
  <si>
    <t>21,973 </t>
  </si>
  <si>
    <t>Logistics Way</t>
  </si>
  <si>
    <t>621 </t>
  </si>
  <si>
    <t>17,763 </t>
  </si>
  <si>
    <t>18,384 </t>
  </si>
  <si>
    <t>16,612 </t>
  </si>
  <si>
    <t>17,233 </t>
  </si>
  <si>
    <t>TOTAL NASHVILLE MARKET</t>
  </si>
  <si>
    <t>61,591 </t>
  </si>
  <si>
    <t>68,369 </t>
  </si>
  <si>
    <t>6,848 </t>
  </si>
  <si>
    <t>6,856 </t>
  </si>
  <si>
    <t>68,361 </t>
  </si>
  <si>
    <t>75,217 </t>
  </si>
  <si>
    <t>Brunswick Avenue</t>
  </si>
  <si>
    <t>3,665 </t>
  </si>
  <si>
    <t>16,380 </t>
  </si>
  <si>
    <t>20,045 </t>
  </si>
  <si>
    <t>2,508 </t>
  </si>
  <si>
    <t>18,888 </t>
  </si>
  <si>
    <t>22,553 </t>
  </si>
  <si>
    <t>Campus Drive</t>
  </si>
  <si>
    <t>1,366 </t>
  </si>
  <si>
    <t>4,841 </t>
  </si>
  <si>
    <t>6,207 </t>
  </si>
  <si>
    <t>1,136 </t>
  </si>
  <si>
    <t>7,343 </t>
  </si>
  <si>
    <t xml:space="preserve">Hanover Ave                                   </t>
  </si>
  <si>
    <t>4,940 </t>
  </si>
  <si>
    <t>8,026 </t>
  </si>
  <si>
    <t>12,966 </t>
  </si>
  <si>
    <t>7,794 </t>
  </si>
  <si>
    <t>12,734 </t>
  </si>
  <si>
    <t>Rockaway</t>
  </si>
  <si>
    <t>5,881 </t>
  </si>
  <si>
    <t>12,521 </t>
  </si>
  <si>
    <t>18,402 </t>
  </si>
  <si>
    <t>2,870 </t>
  </si>
  <si>
    <t>15,391 </t>
  </si>
  <si>
    <t>21,272 </t>
  </si>
  <si>
    <t>Lake Drive</t>
  </si>
  <si>
    <t>1,699 </t>
  </si>
  <si>
    <t>6,898 </t>
  </si>
  <si>
    <t>7,573 </t>
  </si>
  <si>
    <t>9,272 </t>
  </si>
  <si>
    <t xml:space="preserve">Market Street                                </t>
  </si>
  <si>
    <t>2,298 </t>
  </si>
  <si>
    <t>7,311 </t>
  </si>
  <si>
    <t>9,609 </t>
  </si>
  <si>
    <t>6,977 </t>
  </si>
  <si>
    <t>9,275 </t>
  </si>
  <si>
    <t>Kennedy Drive</t>
  </si>
  <si>
    <t>3,044 </t>
  </si>
  <si>
    <t>6,583 </t>
  </si>
  <si>
    <t>9,627 </t>
  </si>
  <si>
    <t>400 </t>
  </si>
  <si>
    <t>6,983 </t>
  </si>
  <si>
    <t>10,027 </t>
  </si>
  <si>
    <t>Railroad Avenue</t>
  </si>
  <si>
    <t>6,494 </t>
  </si>
  <si>
    <t>10,996 </t>
  </si>
  <si>
    <t>17,490 </t>
  </si>
  <si>
    <t>11,308 </t>
  </si>
  <si>
    <t>17,802 </t>
  </si>
  <si>
    <t>Pierce Street</t>
  </si>
  <si>
    <t>2,472 </t>
  </si>
  <si>
    <t>4,255 </t>
  </si>
  <si>
    <t>6,727 </t>
  </si>
  <si>
    <t>1,432 </t>
  </si>
  <si>
    <t>5,687 </t>
  </si>
  <si>
    <t>8,159 </t>
  </si>
  <si>
    <t>Pencader</t>
  </si>
  <si>
    <t>1,738 </t>
  </si>
  <si>
    <t>2,558 </t>
  </si>
  <si>
    <t>4,296 </t>
  </si>
  <si>
    <t>2,622 </t>
  </si>
  <si>
    <t>4,360 </t>
  </si>
  <si>
    <t>Seaview</t>
  </si>
  <si>
    <t>5,910 </t>
  </si>
  <si>
    <t>10,423 </t>
  </si>
  <si>
    <t>16,333 </t>
  </si>
  <si>
    <t>TOTAL NEW JERSEY MARKET</t>
  </si>
  <si>
    <t>39,507 </t>
  </si>
  <si>
    <t>90,792 </t>
  </si>
  <si>
    <t>130,299 </t>
  </si>
  <si>
    <t>8,831 </t>
  </si>
  <si>
    <t>99,623 </t>
  </si>
  <si>
    <t>139,130 </t>
  </si>
  <si>
    <t>Eden Rock Industrial</t>
  </si>
  <si>
    <t>998 </t>
  </si>
  <si>
    <t>3,564 </t>
  </si>
  <si>
    <t>146 </t>
  </si>
  <si>
    <t>2,712 </t>
  </si>
  <si>
    <t>3,710 </t>
  </si>
  <si>
    <t>Bayside Distribution Center</t>
  </si>
  <si>
    <t>9,530 </t>
  </si>
  <si>
    <t>6,875 </t>
  </si>
  <si>
    <t>15,254 </t>
  </si>
  <si>
    <t>22,129 </t>
  </si>
  <si>
    <t>14,177 </t>
  </si>
  <si>
    <t>21,052 </t>
  </si>
  <si>
    <t>Fite Court</t>
  </si>
  <si>
    <t>5,316 </t>
  </si>
  <si>
    <t>15,499 </t>
  </si>
  <si>
    <t>20,815 </t>
  </si>
  <si>
    <t>1,161 </t>
  </si>
  <si>
    <t>16,660 </t>
  </si>
  <si>
    <t>21,976 </t>
  </si>
  <si>
    <t>California Logistics Centre</t>
  </si>
  <si>
    <t>5,672 </t>
  </si>
  <si>
    <t>20,499 </t>
  </si>
  <si>
    <t>26,171 </t>
  </si>
  <si>
    <t>17,512 </t>
  </si>
  <si>
    <t>23,184 </t>
  </si>
  <si>
    <t>Cherry Street</t>
  </si>
  <si>
    <t>12,584 </t>
  </si>
  <si>
    <t>24,582 </t>
  </si>
  <si>
    <t>37,166 </t>
  </si>
  <si>
    <t>2,202 </t>
  </si>
  <si>
    <t>26,784 </t>
  </si>
  <si>
    <t>39,368 </t>
  </si>
  <si>
    <t>1960-1990</t>
  </si>
  <si>
    <t>Pike Lane</t>
  </si>
  <si>
    <t>2,880 </t>
  </si>
  <si>
    <t>8,328 </t>
  </si>
  <si>
    <t>11,208 </t>
  </si>
  <si>
    <t>8,287 </t>
  </si>
  <si>
    <t>11,167 </t>
  </si>
  <si>
    <t>South Vasco Road</t>
  </si>
  <si>
    <t>2,572 </t>
  </si>
  <si>
    <t>14,809 </t>
  </si>
  <si>
    <t>17,381 </t>
  </si>
  <si>
    <t>14,324 </t>
  </si>
  <si>
    <t>16,896 </t>
  </si>
  <si>
    <t>McLaughlin Avenue</t>
  </si>
  <si>
    <t>3,424 </t>
  </si>
  <si>
    <t>5,507 </t>
  </si>
  <si>
    <t>8,931 </t>
  </si>
  <si>
    <t>75 </t>
  </si>
  <si>
    <t>5,582 </t>
  </si>
  <si>
    <t>9,006 </t>
  </si>
  <si>
    <t>Park Lane</t>
  </si>
  <si>
    <t>10,977 </t>
  </si>
  <si>
    <t>17,216 </t>
  </si>
  <si>
    <t>28,193 </t>
  </si>
  <si>
    <t>17,034 </t>
  </si>
  <si>
    <t>28,011 </t>
  </si>
  <si>
    <t>1960-1966</t>
  </si>
  <si>
    <t>Valley Drive</t>
  </si>
  <si>
    <t>11,238 </t>
  </si>
  <si>
    <t>14,244 </t>
  </si>
  <si>
    <t>25,482 </t>
  </si>
  <si>
    <t>1,883 </t>
  </si>
  <si>
    <t>16,127 </t>
  </si>
  <si>
    <t>27,365 </t>
  </si>
  <si>
    <t>1960-1971</t>
  </si>
  <si>
    <t>Old Country Road</t>
  </si>
  <si>
    <t>1,557 </t>
  </si>
  <si>
    <t>3,060 </t>
  </si>
  <si>
    <t>1,685 </t>
  </si>
  <si>
    <t>3,242 </t>
  </si>
  <si>
    <t>Cypress Lane</t>
  </si>
  <si>
    <t>2,211 </t>
  </si>
  <si>
    <t>2,196 </t>
  </si>
  <si>
    <t>4,407 </t>
  </si>
  <si>
    <t>454 </t>
  </si>
  <si>
    <t>2,650 </t>
  </si>
  <si>
    <t>4,861 </t>
  </si>
  <si>
    <t>Rollins Road</t>
  </si>
  <si>
    <t>17,800 </t>
  </si>
  <si>
    <t>17,621 </t>
  </si>
  <si>
    <t>35,421 </t>
  </si>
  <si>
    <t>17,659 </t>
  </si>
  <si>
    <t>18,100 </t>
  </si>
  <si>
    <t>35,759 </t>
  </si>
  <si>
    <t>Coliseum Way</t>
  </si>
  <si>
    <t>10,229 </t>
  </si>
  <si>
    <t>18,255 </t>
  </si>
  <si>
    <t>28,484 </t>
  </si>
  <si>
    <t>2,032 </t>
  </si>
  <si>
    <t>20,287 </t>
  </si>
  <si>
    <t>30,516 </t>
  </si>
  <si>
    <t>Alpine Way</t>
  </si>
  <si>
    <t>2,321 </t>
  </si>
  <si>
    <t>2,502 </t>
  </si>
  <si>
    <t>4,823 </t>
  </si>
  <si>
    <t>TOTAL NORTHERN CALIFORNIA MARKET</t>
  </si>
  <si>
    <t>28,551 </t>
  </si>
  <si>
    <t>96,654 </t>
  </si>
  <si>
    <t>180,581 </t>
  </si>
  <si>
    <t>277,235 </t>
  </si>
  <si>
    <t>3,701 </t>
  </si>
  <si>
    <t>96,513 </t>
  </si>
  <si>
    <t>184,423 </t>
  </si>
  <si>
    <t>280,936 </t>
  </si>
  <si>
    <t>Cypress Park East</t>
  </si>
  <si>
    <t>8,617 </t>
  </si>
  <si>
    <t>2,627 </t>
  </si>
  <si>
    <t>13,055 </t>
  </si>
  <si>
    <t>15,682 </t>
  </si>
  <si>
    <t>14,503 </t>
  </si>
  <si>
    <t>17,130 </t>
  </si>
  <si>
    <t>East Landstreet Road</t>
  </si>
  <si>
    <t>2,251 </t>
  </si>
  <si>
    <t>11,979 </t>
  </si>
  <si>
    <t>321 </t>
  </si>
  <si>
    <t>12,300 </t>
  </si>
  <si>
    <t>14,551 </t>
  </si>
  <si>
    <t>Boggy Creek Road</t>
  </si>
  <si>
    <t>8,098 </t>
  </si>
  <si>
    <t>30,984 </t>
  </si>
  <si>
    <t>39,082 </t>
  </si>
  <si>
    <t>1,830 </t>
  </si>
  <si>
    <t>32,814 </t>
  </si>
  <si>
    <t>40,912 </t>
  </si>
  <si>
    <t>1993-2007</t>
  </si>
  <si>
    <t>ADC North Phase I</t>
  </si>
  <si>
    <t>2,475-</t>
  </si>
  <si>
    <t>11,941 </t>
  </si>
  <si>
    <t>14,416-</t>
  </si>
  <si>
    <t>1,676 </t>
  </si>
  <si>
    <t>2,475 </t>
  </si>
  <si>
    <t>13,617 </t>
  </si>
  <si>
    <t>16,092 </t>
  </si>
  <si>
    <t>12/19/2006-12/20/2006</t>
  </si>
  <si>
    <t>2008-2009</t>
  </si>
  <si>
    <t>American Way</t>
  </si>
  <si>
    <t>3,603 </t>
  </si>
  <si>
    <t>8,667 </t>
  </si>
  <si>
    <t>12,270 </t>
  </si>
  <si>
    <t>8,268 </t>
  </si>
  <si>
    <t>11,871 </t>
  </si>
  <si>
    <t>Director's Row</t>
  </si>
  <si>
    <t>524 </t>
  </si>
  <si>
    <t>2,519 </t>
  </si>
  <si>
    <t>3,043 </t>
  </si>
  <si>
    <t>3,076 </t>
  </si>
  <si>
    <t>GE Portfolio</t>
  </si>
  <si>
    <t>4,715 </t>
  </si>
  <si>
    <t>12,513 </t>
  </si>
  <si>
    <t>17,228 </t>
  </si>
  <si>
    <t>937 </t>
  </si>
  <si>
    <t>13,450 </t>
  </si>
  <si>
    <t>18,165 </t>
  </si>
  <si>
    <t>1975-1999</t>
  </si>
  <si>
    <t>TOTAL ORLANDO MARKET</t>
  </si>
  <si>
    <t>24,293 </t>
  </si>
  <si>
    <t>91,658 </t>
  </si>
  <si>
    <t>115,951 </t>
  </si>
  <si>
    <t>5,846 </t>
  </si>
  <si>
    <t>97,504 </t>
  </si>
  <si>
    <t>121,797 </t>
  </si>
  <si>
    <t>North Industrial</t>
  </si>
  <si>
    <t>4,689 </t>
  </si>
  <si>
    <t>4,566 </t>
  </si>
  <si>
    <t>15,899 </t>
  </si>
  <si>
    <t>20,465 </t>
  </si>
  <si>
    <t>1,613 </t>
  </si>
  <si>
    <t>22,078 </t>
  </si>
  <si>
    <t>1995-1999</t>
  </si>
  <si>
    <t>South Industrial I</t>
  </si>
  <si>
    <t>3,912 </t>
  </si>
  <si>
    <t>2,876 </t>
  </si>
  <si>
    <t>14,120 </t>
  </si>
  <si>
    <t>16,996 </t>
  </si>
  <si>
    <t>1,440 </t>
  </si>
  <si>
    <t>2,829 </t>
  </si>
  <si>
    <t>15,607 </t>
  </si>
  <si>
    <t>18,436 </t>
  </si>
  <si>
    <t>South Industrial II</t>
  </si>
  <si>
    <t>1,235 </t>
  </si>
  <si>
    <t>4,902 </t>
  </si>
  <si>
    <t>6,137 </t>
  </si>
  <si>
    <t>3,713 </t>
  </si>
  <si>
    <t>4,948 </t>
  </si>
  <si>
    <t>West Southern Industrial</t>
  </si>
  <si>
    <t>555 </t>
  </si>
  <si>
    <t>3,376 </t>
  </si>
  <si>
    <t>3,931 </t>
  </si>
  <si>
    <t>3,041 </t>
  </si>
  <si>
    <t>3,596 </t>
  </si>
  <si>
    <t>West Geneva Industrial</t>
  </si>
  <si>
    <t>413 </t>
  </si>
  <si>
    <t>2,667 </t>
  </si>
  <si>
    <t>326 </t>
  </si>
  <si>
    <t>2,993 </t>
  </si>
  <si>
    <t>3,406 </t>
  </si>
  <si>
    <t>West 24th Industrial</t>
  </si>
  <si>
    <t>870 </t>
  </si>
  <si>
    <t>4,575 </t>
  </si>
  <si>
    <t>5,445 </t>
  </si>
  <si>
    <t>5,446 </t>
  </si>
  <si>
    <t>6,316 </t>
  </si>
  <si>
    <t>1979-1980</t>
  </si>
  <si>
    <t>Sky Harbor Transit Center</t>
  </si>
  <si>
    <t>2,534 </t>
  </si>
  <si>
    <t>7,597 </t>
  </si>
  <si>
    <t>10,131 </t>
  </si>
  <si>
    <t>6,754 </t>
  </si>
  <si>
    <t>Roosevelt Distribution Center</t>
  </si>
  <si>
    <t>1,154 </t>
  </si>
  <si>
    <t>6,441 </t>
  </si>
  <si>
    <t>7,595 </t>
  </si>
  <si>
    <t>6,230 </t>
  </si>
  <si>
    <t>7,384 </t>
  </si>
  <si>
    <t>North 45th Street</t>
  </si>
  <si>
    <t>3,149 </t>
  </si>
  <si>
    <t>5,051 </t>
  </si>
  <si>
    <t>5,065 </t>
  </si>
  <si>
    <t>8,214 </t>
  </si>
  <si>
    <t>Broadway Industrial Portfolio</t>
  </si>
  <si>
    <t>4,725 </t>
  </si>
  <si>
    <t>17,708 </t>
  </si>
  <si>
    <t>22,433 </t>
  </si>
  <si>
    <t>79 </t>
  </si>
  <si>
    <t>17,787 </t>
  </si>
  <si>
    <t>22,512 </t>
  </si>
  <si>
    <t>TOTAL PHOENIX MAARKET</t>
  </si>
  <si>
    <t>8,601 </t>
  </si>
  <si>
    <t>22,077 </t>
  </si>
  <si>
    <t>82,336 </t>
  </si>
  <si>
    <t>104,413 </t>
  </si>
  <si>
    <t>22,030 </t>
  </si>
  <si>
    <t>84,148 </t>
  </si>
  <si>
    <t>106,178 </t>
  </si>
  <si>
    <t>Industry Drive North</t>
  </si>
  <si>
    <t>8,493 </t>
  </si>
  <si>
    <t>5,753 </t>
  </si>
  <si>
    <t>16,039 </t>
  </si>
  <si>
    <t>21,792 </t>
  </si>
  <si>
    <t>1,297 </t>
  </si>
  <si>
    <t>17,336 </t>
  </si>
  <si>
    <t>23,089 </t>
  </si>
  <si>
    <t>South 228th Street</t>
  </si>
  <si>
    <t>8,978 </t>
  </si>
  <si>
    <t>3,025 </t>
  </si>
  <si>
    <t>16,719 </t>
  </si>
  <si>
    <t>1,586 </t>
  </si>
  <si>
    <t>15,280 </t>
  </si>
  <si>
    <t>18,305 </t>
  </si>
  <si>
    <t>64th Avenue South</t>
  </si>
  <si>
    <t>5,570 </t>
  </si>
  <si>
    <t>9,335 </t>
  </si>
  <si>
    <t>12,680 </t>
  </si>
  <si>
    <t>642 </t>
  </si>
  <si>
    <t>9,977 </t>
  </si>
  <si>
    <t>13,322 </t>
  </si>
  <si>
    <t>South 192nd Street</t>
  </si>
  <si>
    <t>1,286 </t>
  </si>
  <si>
    <t>3,433 </t>
  </si>
  <si>
    <t>4,719 </t>
  </si>
  <si>
    <t>136 </t>
  </si>
  <si>
    <t>3,569 </t>
  </si>
  <si>
    <t>4,855 </t>
  </si>
  <si>
    <t>South 212th Street</t>
  </si>
  <si>
    <t>10,253 </t>
  </si>
  <si>
    <t>13,348 </t>
  </si>
  <si>
    <t>556 </t>
  </si>
  <si>
    <t>13,904 </t>
  </si>
  <si>
    <t>Southwest 27th Street</t>
  </si>
  <si>
    <t>6,805 </t>
  </si>
  <si>
    <t>4,583 </t>
  </si>
  <si>
    <t>8,353 </t>
  </si>
  <si>
    <t>12,936 </t>
  </si>
  <si>
    <t>48 </t>
  </si>
  <si>
    <t>8,401 </t>
  </si>
  <si>
    <t>12,984 </t>
  </si>
  <si>
    <t>13610 52nd St</t>
  </si>
  <si>
    <t>4,018 </t>
  </si>
  <si>
    <t>9,571 </t>
  </si>
  <si>
    <t>13,589 </t>
  </si>
  <si>
    <t>9,572 </t>
  </si>
  <si>
    <t>13,590 </t>
  </si>
  <si>
    <t>Southwest 27th Street-Alpak</t>
  </si>
  <si>
    <t>4,313 </t>
  </si>
  <si>
    <t>4,687 </t>
  </si>
  <si>
    <t>9,000 </t>
  </si>
  <si>
    <t>4,817 </t>
  </si>
  <si>
    <t>9,130 </t>
  </si>
  <si>
    <t>Milwaukee Avenue</t>
  </si>
  <si>
    <t>2,287 </t>
  </si>
  <si>
    <t>7,213 </t>
  </si>
  <si>
    <t>9,500 </t>
  </si>
  <si>
    <t>2,278 </t>
  </si>
  <si>
    <t>7,234 </t>
  </si>
  <si>
    <t>9,512 </t>
  </si>
  <si>
    <t>Sumner II</t>
  </si>
  <si>
    <t>1,178 </t>
  </si>
  <si>
    <t>1,504 </t>
  </si>
  <si>
    <t>East Park Bldg 5</t>
  </si>
  <si>
    <t>980 </t>
  </si>
  <si>
    <t>2,061 </t>
  </si>
  <si>
    <t>2,067 </t>
  </si>
  <si>
    <t>3,047 </t>
  </si>
  <si>
    <t>TOTAL SEATTLE MARKET</t>
  </si>
  <si>
    <t>29,846 </t>
  </si>
  <si>
    <t>33,357 </t>
  </si>
  <si>
    <t>85,817 </t>
  </si>
  <si>
    <t>119,174 </t>
  </si>
  <si>
    <t>4,740 </t>
  </si>
  <si>
    <t>33,348 </t>
  </si>
  <si>
    <t>90,566 </t>
  </si>
  <si>
    <t>123,914 </t>
  </si>
  <si>
    <t>Rancho Technology Park</t>
  </si>
  <si>
    <t>2,790 </t>
  </si>
  <si>
    <t>7,048 </t>
  </si>
  <si>
    <t>9,838 </t>
  </si>
  <si>
    <t>6,648 </t>
  </si>
  <si>
    <t>9,438 </t>
  </si>
  <si>
    <t>Foothill Business Center</t>
  </si>
  <si>
    <t>13,315 </t>
  </si>
  <si>
    <t>9,112 </t>
  </si>
  <si>
    <t>22,427 </t>
  </si>
  <si>
    <t>8,507 </t>
  </si>
  <si>
    <t>21,822 </t>
  </si>
  <si>
    <t>East Slauson Avenue</t>
  </si>
  <si>
    <t>9,162 </t>
  </si>
  <si>
    <t>5,499 </t>
  </si>
  <si>
    <t>14,775 </t>
  </si>
  <si>
    <t>20,274 </t>
  </si>
  <si>
    <t>3,083 </t>
  </si>
  <si>
    <t>17,858 </t>
  </si>
  <si>
    <t>23,357 </t>
  </si>
  <si>
    <t>1962-1976</t>
  </si>
  <si>
    <t>Airport Circle</t>
  </si>
  <si>
    <t>3,098 </t>
  </si>
  <si>
    <t>8,368 </t>
  </si>
  <si>
    <t>11,466 </t>
  </si>
  <si>
    <t>1,213 </t>
  </si>
  <si>
    <t>9,581 </t>
  </si>
  <si>
    <t>12,679 </t>
  </si>
  <si>
    <t>Cota Street</t>
  </si>
  <si>
    <t>2,802 </t>
  </si>
  <si>
    <t>7,624 </t>
  </si>
  <si>
    <t>10,426 </t>
  </si>
  <si>
    <t>7,672 </t>
  </si>
  <si>
    <t>10,474 </t>
  </si>
  <si>
    <t>Twin Oaks Valley Road</t>
  </si>
  <si>
    <t>1,815 </t>
  </si>
  <si>
    <t>7,855 </t>
  </si>
  <si>
    <t>9,670 </t>
  </si>
  <si>
    <t>152 </t>
  </si>
  <si>
    <t>8,007 </t>
  </si>
  <si>
    <t>9,822 </t>
  </si>
  <si>
    <t>1978-1988</t>
  </si>
  <si>
    <t>Meyer Canyon</t>
  </si>
  <si>
    <t>5,314 </t>
  </si>
  <si>
    <t>1,488 </t>
  </si>
  <si>
    <t>5,608 </t>
  </si>
  <si>
    <t>11,123 </t>
  </si>
  <si>
    <t>16,731 </t>
  </si>
  <si>
    <t>Mira Loma</t>
  </si>
  <si>
    <t>7,919 </t>
  </si>
  <si>
    <t>6,668 </t>
  </si>
  <si>
    <t>14,587 </t>
  </si>
  <si>
    <t>203 </t>
  </si>
  <si>
    <t>6,871 </t>
  </si>
  <si>
    <t>14,790 </t>
  </si>
  <si>
    <t>Sycamore Canyon</t>
  </si>
  <si>
    <t>6,356 </t>
  </si>
  <si>
    <t>36,088 </t>
  </si>
  <si>
    <t>42,444 </t>
  </si>
  <si>
    <t>1,346 </t>
  </si>
  <si>
    <t>37,434 </t>
  </si>
  <si>
    <t>43,790 </t>
  </si>
  <si>
    <t>Colombard Ct</t>
  </si>
  <si>
    <t>1,972 </t>
  </si>
  <si>
    <t>1,264 </t>
  </si>
  <si>
    <t>3,237 </t>
  </si>
  <si>
    <t>4,501 </t>
  </si>
  <si>
    <t>3,236 </t>
  </si>
  <si>
    <t>4,500 </t>
  </si>
  <si>
    <t>E Airport Drive</t>
  </si>
  <si>
    <t>905 </t>
  </si>
  <si>
    <t>2,744 </t>
  </si>
  <si>
    <t>3,649 </t>
  </si>
  <si>
    <t>Truck Courts</t>
  </si>
  <si>
    <t>26,392 </t>
  </si>
  <si>
    <t>17,267 </t>
  </si>
  <si>
    <t>43,659 </t>
  </si>
  <si>
    <t>17,272 </t>
  </si>
  <si>
    <t>43,664 </t>
  </si>
  <si>
    <t>1971-1988</t>
  </si>
  <si>
    <t>Haven A</t>
  </si>
  <si>
    <t>5,783 </t>
  </si>
  <si>
    <t>19,578 </t>
  </si>
  <si>
    <t>25,361 </t>
  </si>
  <si>
    <t>17,471 </t>
  </si>
  <si>
    <t>23,254 </t>
  </si>
  <si>
    <t>479 </t>
  </si>
  <si>
    <t>1,610 </t>
  </si>
  <si>
    <t>1,420 </t>
  </si>
  <si>
    <t>6th and Rochester</t>
  </si>
  <si>
    <t>3,111 </t>
  </si>
  <si>
    <t>6,428 </t>
  </si>
  <si>
    <t>9,539 </t>
  </si>
  <si>
    <t>3,088 </t>
  </si>
  <si>
    <t>6,127 </t>
  </si>
  <si>
    <t>9,215 </t>
  </si>
  <si>
    <t>Palmyrita</t>
  </si>
  <si>
    <t>3,355 </t>
  </si>
  <si>
    <t>8,665 </t>
  </si>
  <si>
    <t>12,020 </t>
  </si>
  <si>
    <t>7,670 </t>
  </si>
  <si>
    <t>11,025 </t>
  </si>
  <si>
    <t>Central Avenue</t>
  </si>
  <si>
    <t>3,898 </t>
  </si>
  <si>
    <t>8,540 </t>
  </si>
  <si>
    <t>1,666 </t>
  </si>
  <si>
    <t>6,308 </t>
  </si>
  <si>
    <t>10,206 </t>
  </si>
  <si>
    <t>Byron Road</t>
  </si>
  <si>
    <t>2,042 </t>
  </si>
  <si>
    <t>2,715 </t>
  </si>
  <si>
    <t>4,757 </t>
  </si>
  <si>
    <t>5,083 </t>
  </si>
  <si>
    <t>Desoto Place</t>
  </si>
  <si>
    <t>2,255 </t>
  </si>
  <si>
    <t>4,339 </t>
  </si>
  <si>
    <t>6,594 </t>
  </si>
  <si>
    <t>570 </t>
  </si>
  <si>
    <t>4,909 </t>
  </si>
  <si>
    <t>7,164 </t>
  </si>
  <si>
    <t>Slover</t>
  </si>
  <si>
    <t>13,623 </t>
  </si>
  <si>
    <t>23,180 </t>
  </si>
  <si>
    <t>13,786 </t>
  </si>
  <si>
    <t>23,017 </t>
  </si>
  <si>
    <t>36,803 </t>
  </si>
  <si>
    <t>White Birch</t>
  </si>
  <si>
    <t>5,081 </t>
  </si>
  <si>
    <t>6,177 </t>
  </si>
  <si>
    <t>11,258 </t>
  </si>
  <si>
    <t>344 </t>
  </si>
  <si>
    <t>6,521 </t>
  </si>
  <si>
    <t>11,602 </t>
  </si>
  <si>
    <t>Pomona Blvd</t>
  </si>
  <si>
    <t>6,524 </t>
  </si>
  <si>
    <t>9,630 </t>
  </si>
  <si>
    <t>16,154 </t>
  </si>
  <si>
    <t>1,697 </t>
  </si>
  <si>
    <t>11,327 </t>
  </si>
  <si>
    <t>17,851 </t>
  </si>
  <si>
    <t>1987-1988</t>
  </si>
  <si>
    <t>Air Freight Portfolio</t>
  </si>
  <si>
    <t>48,294 </t>
  </si>
  <si>
    <t>29,978 </t>
  </si>
  <si>
    <t>48,469 </t>
  </si>
  <si>
    <t>78,447 </t>
  </si>
  <si>
    <t>4,336 </t>
  </si>
  <si>
    <t>29,928 </t>
  </si>
  <si>
    <t>52,855 </t>
  </si>
  <si>
    <t>82,783 </t>
  </si>
  <si>
    <t>1993-2004</t>
  </si>
  <si>
    <t>Sampson</t>
  </si>
  <si>
    <t>4,848 </t>
  </si>
  <si>
    <t>6,277 </t>
  </si>
  <si>
    <t>Painter</t>
  </si>
  <si>
    <t>10,413 </t>
  </si>
  <si>
    <t>18,942 </t>
  </si>
  <si>
    <t>35 </t>
  </si>
  <si>
    <t>10,448 </t>
  </si>
  <si>
    <t>18,977 </t>
  </si>
  <si>
    <t>4th Street</t>
  </si>
  <si>
    <t>3,349 </t>
  </si>
  <si>
    <t>6,789 </t>
  </si>
  <si>
    <t>10,138 </t>
  </si>
  <si>
    <t>6,790 </t>
  </si>
  <si>
    <t>10,139 </t>
  </si>
  <si>
    <t>Arthur</t>
  </si>
  <si>
    <t>4,044 </t>
  </si>
  <si>
    <t>6,063 </t>
  </si>
  <si>
    <t>10,107 </t>
  </si>
  <si>
    <t>4,043 </t>
  </si>
  <si>
    <t>6,064 </t>
  </si>
  <si>
    <t>TOTAL SOUTHERN CALIFORNIA MARKET</t>
  </si>
  <si>
    <t>80,635 </t>
  </si>
  <si>
    <t>174,368 </t>
  </si>
  <si>
    <t>272,031 </t>
  </si>
  <si>
    <t>446,399 </t>
  </si>
  <si>
    <t>35,071 </t>
  </si>
  <si>
    <t>174,751 </t>
  </si>
  <si>
    <t>306,719 </t>
  </si>
  <si>
    <t>481,470 </t>
  </si>
  <si>
    <t>SUB TOTAL CONSOLIDATED OPERATING PROPERTIES</t>
  </si>
  <si>
    <t>281,268 </t>
  </si>
  <si>
    <t>759,503 </t>
  </si>
  <si>
    <t>2,494,369 </t>
  </si>
  <si>
    <t>3,253,872 </t>
  </si>
  <si>
    <t>188,570 </t>
  </si>
  <si>
    <t>761,774 </t>
  </si>
  <si>
    <t>2,680,668 </t>
  </si>
  <si>
    <t>Mallard Lake</t>
  </si>
  <si>
    <t>2,561 </t>
  </si>
  <si>
    <t>8,809 </t>
  </si>
  <si>
    <t>11,370 </t>
  </si>
  <si>
    <t>8,822 </t>
  </si>
  <si>
    <t>11,383 </t>
  </si>
  <si>
    <t>116 Lehigh Dr</t>
  </si>
  <si>
    <t>2,193 </t>
  </si>
  <si>
    <t>7,361 </t>
  </si>
  <si>
    <t>2,006 </t>
  </si>
  <si>
    <t>7,174 </t>
  </si>
  <si>
    <t>9,367 </t>
  </si>
  <si>
    <t>4802 Van Buren</t>
  </si>
  <si>
    <t>961 </t>
  </si>
  <si>
    <t>1,800 </t>
  </si>
  <si>
    <t>1,027 </t>
  </si>
  <si>
    <t>2,827 </t>
  </si>
  <si>
    <t>Properties under redevelopment</t>
  </si>
  <si>
    <t>3,032 </t>
  </si>
  <si>
    <t>6,129 </t>
  </si>
  <si>
    <t>9,161 </t>
  </si>
  <si>
    <t>3,033 </t>
  </si>
  <si>
    <t>6,832 </t>
  </si>
  <si>
    <t>19,386 </t>
  </si>
  <si>
    <t xml:space="preserve">DCT Airtex Industrial Center </t>
  </si>
  <si>
    <t>9,566 </t>
  </si>
  <si>
    <t>2,597 </t>
  </si>
  <si>
    <t>9,564 </t>
  </si>
  <si>
    <t>DCT Beltway Tanner Business Park</t>
  </si>
  <si>
    <t>3,353 </t>
  </si>
  <si>
    <t>3,360 </t>
  </si>
  <si>
    <t>6,841 </t>
  </si>
  <si>
    <t>DCT Sumner South Distribution Center</t>
  </si>
  <si>
    <t>2,855 </t>
  </si>
  <si>
    <t>6,339 </t>
  </si>
  <si>
    <t>2,881 </t>
  </si>
  <si>
    <t>6,313 </t>
  </si>
  <si>
    <t>1,016 </t>
  </si>
  <si>
    <t>2,325 </t>
  </si>
  <si>
    <t>1,054 </t>
  </si>
  <si>
    <t>7,867 </t>
  </si>
  <si>
    <t>15,184 </t>
  </si>
  <si>
    <t>8,534 </t>
  </si>
  <si>
    <t>14,517 </t>
  </si>
  <si>
    <t>14,189 </t>
  </si>
  <si>
    <t>10,052 </t>
  </si>
  <si>
    <t>14,239 </t>
  </si>
  <si>
    <t>10,002 </t>
  </si>
  <si>
    <t>19,219 </t>
  </si>
  <si>
    <t>2,261 </t>
  </si>
  <si>
    <t>19,230 </t>
  </si>
  <si>
    <t>2,250 </t>
  </si>
  <si>
    <t>1,467 </t>
  </si>
  <si>
    <t>6,306 </t>
  </si>
  <si>
    <t>960 </t>
  </si>
  <si>
    <t>4,283 </t>
  </si>
  <si>
    <t>Properties under development</t>
  </si>
  <si>
    <t>60,353 </t>
  </si>
  <si>
    <t>82,550 </t>
  </si>
  <si>
    <t>61,154 </t>
  </si>
  <si>
    <t>81,749 </t>
  </si>
  <si>
    <t>8th &amp; Vineyard C</t>
  </si>
  <si>
    <t>670 </t>
  </si>
  <si>
    <t>461 </t>
  </si>
  <si>
    <t>676 </t>
  </si>
  <si>
    <t>455 </t>
  </si>
  <si>
    <t>8th &amp; Vineyard E</t>
  </si>
  <si>
    <t>520 </t>
  </si>
  <si>
    <t>310 </t>
  </si>
  <si>
    <t>830 </t>
  </si>
  <si>
    <t>8th &amp; Vineyard D</t>
  </si>
  <si>
    <t>910 </t>
  </si>
  <si>
    <t>539 </t>
  </si>
  <si>
    <t>1,449 </t>
  </si>
  <si>
    <t>DCT White River Corporate Center Phase II</t>
  </si>
  <si>
    <t>4,626 </t>
  </si>
  <si>
    <t>2,476 </t>
  </si>
  <si>
    <t>7,102 </t>
  </si>
  <si>
    <t>DCT River West</t>
  </si>
  <si>
    <t>3,779 </t>
  </si>
  <si>
    <t>2,857 </t>
  </si>
  <si>
    <t>6,627 </t>
  </si>
  <si>
    <t>DCT Airtex Industrial Center II</t>
  </si>
  <si>
    <t>1,124 </t>
  </si>
  <si>
    <t>1,152 </t>
  </si>
  <si>
    <t>303 </t>
  </si>
  <si>
    <t>1,455 </t>
  </si>
  <si>
    <t>DCT Northwest Crossroads Phase I</t>
  </si>
  <si>
    <t>3,024 </t>
  </si>
  <si>
    <t>374 </t>
  </si>
  <si>
    <t>3,059 </t>
  </si>
  <si>
    <t>339 </t>
  </si>
  <si>
    <t>3,398 </t>
  </si>
  <si>
    <t>DCT Northwest Crossroads Phase II</t>
  </si>
  <si>
    <t>2,918 </t>
  </si>
  <si>
    <t>2,950 </t>
  </si>
  <si>
    <t>98 </t>
  </si>
  <si>
    <t>3,048 </t>
  </si>
  <si>
    <t xml:space="preserve">ADC North Phase II Building C </t>
  </si>
  <si>
    <t>662 </t>
  </si>
  <si>
    <t>693 </t>
  </si>
  <si>
    <t>1,355 </t>
  </si>
  <si>
    <t>Seneca Commerce Center Phase I</t>
  </si>
  <si>
    <t>1,262 </t>
  </si>
  <si>
    <t>1,270 </t>
  </si>
  <si>
    <t>Seneca Commerce Center Phase II</t>
  </si>
  <si>
    <t>1,267 </t>
  </si>
  <si>
    <t>1,275 </t>
  </si>
  <si>
    <t>Seneca Commerce Center Phase III</t>
  </si>
  <si>
    <t>DCT Port Union Building 1</t>
  </si>
  <si>
    <t>1,535 </t>
  </si>
  <si>
    <t>3,500 </t>
  </si>
  <si>
    <t>DCT Port Union Building 3</t>
  </si>
  <si>
    <t>1,310 </t>
  </si>
  <si>
    <t>2,071 </t>
  </si>
  <si>
    <t>3,381 </t>
  </si>
  <si>
    <t>ADC North Phase II Building D</t>
  </si>
  <si>
    <t>611 </t>
  </si>
  <si>
    <t>561 </t>
  </si>
  <si>
    <t>1,172 </t>
  </si>
  <si>
    <t>Stonefield Industrial Park Land</t>
  </si>
  <si>
    <t>4,959 </t>
  </si>
  <si>
    <t>4,965 </t>
  </si>
  <si>
    <t>Boone Industrial Park Land</t>
  </si>
  <si>
    <t>854 </t>
  </si>
  <si>
    <t>27 </t>
  </si>
  <si>
    <t>861 </t>
  </si>
  <si>
    <t>881 </t>
  </si>
  <si>
    <t>DCT Jurupa Ranch Land</t>
  </si>
  <si>
    <t>2,733 </t>
  </si>
  <si>
    <t>8th &amp; Vineyard Additional Land</t>
  </si>
  <si>
    <t>186 </t>
  </si>
  <si>
    <t>110 </t>
  </si>
  <si>
    <t>DCT Jurupa Ranch</t>
  </si>
  <si>
    <t>23,925 </t>
  </si>
  <si>
    <t>2,242 </t>
  </si>
  <si>
    <t>26,167 </t>
  </si>
  <si>
    <t>202 </t>
  </si>
  <si>
    <t>24,011 </t>
  </si>
  <si>
    <t>26,369 </t>
  </si>
  <si>
    <t>57,641 </t>
  </si>
  <si>
    <t>59,883 </t>
  </si>
  <si>
    <t>13,629 </t>
  </si>
  <si>
    <t>57,844 </t>
  </si>
  <si>
    <t>15,668 </t>
  </si>
  <si>
    <t>GRAND TOTAL CONSOLIDATED</t>
  </si>
  <si>
    <t>883,090 </t>
  </si>
  <si>
    <t>2,511,549 </t>
  </si>
  <si>
    <t>3,394,639 </t>
  </si>
  <si>
    <t>287,795 </t>
  </si>
  <si>
    <t>886,365 </t>
  </si>
  <si>
    <t>2,796,069 </t>
  </si>
  <si>
    <t>3,682,434 </t>
  </si>
  <si>
    <r>
      <t xml:space="preserve">(1) </t>
    </r>
    <r>
      <rPr>
        <sz val="10"/>
        <color theme="1"/>
        <rFont val="Times New Roman"/>
        <family val="1"/>
      </rPr>
      <t> Included in Building &amp; Improvements are intangible lease assets.</t>
    </r>
  </si>
  <si>
    <r>
      <t>(2)</t>
    </r>
    <r>
      <rPr>
        <sz val="10"/>
        <color theme="1"/>
        <rFont val="Times New Roman"/>
        <family val="1"/>
      </rPr>
      <t>  Generally these reductions in basis include one or more of the following: i) payments received under master lease agreements and pursuant to GAAP, rental and expense recovery payments under master lease agreements are reflected as a reduction of the basis of the underlying property rather than revenues; ii)  write-offs of fixed asset balances due to early lease terminations by contracted customers;  iii) write-offs of fully amortized lease related intangible assets and improvements; iv) write-offs of fully amortized tenant leasing costs; and v) other miscellaneous basis adjustments.</t>
    </r>
  </si>
  <si>
    <r>
      <t>(3)</t>
    </r>
    <r>
      <rPr>
        <sz val="10"/>
        <color theme="1"/>
        <rFont val="Times New Roman"/>
        <family val="1"/>
      </rPr>
      <t>  As of December 31, 2013, the aggregate cost for federal income tax purposes of investments in real estate was approximately $3.3 billion.</t>
    </r>
  </si>
  <si>
    <r>
      <t xml:space="preserve">(4)   </t>
    </r>
    <r>
      <rPr>
        <sz val="10"/>
        <color theme="1"/>
        <rFont val="Times New Roman"/>
        <family val="1"/>
      </rPr>
      <t>For properties developed by DCT, included in Initial Cost to Company are development costs capitalized prior to substantial completion of the properties.</t>
    </r>
  </si>
  <si>
    <r>
      <t>(5)</t>
    </r>
    <r>
      <rPr>
        <sz val="10"/>
        <color theme="1"/>
        <rFont val="Times New Roman"/>
        <family val="1"/>
      </rPr>
      <t>  Reconciliation of total debt to consolidated balance sheet caption as of December 31, 2013:</t>
    </r>
  </si>
  <si>
    <t>Total per Schedule III</t>
  </si>
  <si>
    <t>Unencumbered mortgage notes</t>
  </si>
  <si>
    <t>Premiums, net of amortization</t>
  </si>
  <si>
    <t>5,239 </t>
  </si>
  <si>
    <t>Total mortgage notes</t>
  </si>
  <si>
    <t>290,960 </t>
  </si>
  <si>
    <r>
      <t>(6)</t>
    </r>
    <r>
      <rPr>
        <sz val="10"/>
        <color theme="1"/>
        <rFont val="Times New Roman"/>
        <family val="1"/>
      </rPr>
      <t xml:space="preserve">   A summary of activity for real estate and accumulated depreciation for the year ended December 31, 2013 is as follows:</t>
    </r>
  </si>
  <si>
    <t>Investments in properties:</t>
  </si>
  <si>
    <t>Balance at beginning of year</t>
  </si>
  <si>
    <t>55,801 </t>
  </si>
  <si>
    <t>Balance at beginning of year, including held for sale</t>
  </si>
  <si>
    <t>3,441,328 </t>
  </si>
  <si>
    <t>Acquisition of properties</t>
  </si>
  <si>
    <t>411,041 </t>
  </si>
  <si>
    <t>Improvements, including development properties</t>
  </si>
  <si>
    <t>165,744 </t>
  </si>
  <si>
    <t>Divestiture of properties</t>
  </si>
  <si>
    <t>Improvements, intangibles, tenant leasing cost write-offs</t>
  </si>
  <si>
    <t>Impairments</t>
  </si>
  <si>
    <t>Other adjustments</t>
  </si>
  <si>
    <t>Balance at end of year, including held for sale</t>
  </si>
  <si>
    <t>Held for sale</t>
  </si>
  <si>
    <t>Balance at end of year, excluding held for sale</t>
  </si>
  <si>
    <t>Accumulated depreciation and amortization:</t>
  </si>
  <si>
    <t>Depreciation and amortization expense, including discontinued operations</t>
  </si>
  <si>
    <t>60,032 </t>
  </si>
  <si>
    <t>29,608 </t>
  </si>
  <si>
    <t>292 </t>
  </si>
  <si>
    <t>3,474 </t>
  </si>
  <si>
    <t>Summary Of Significant Accounting Policies (Policy)</t>
  </si>
  <si>
    <t>Basis Of Presentation</t>
  </si>
  <si>
    <t>Principles Of Consolidation</t>
  </si>
  <si>
    <t>Reclassifications</t>
  </si>
  <si>
    <t>Use Of Estimates</t>
  </si>
  <si>
    <t>Capitalization Of Costs</t>
  </si>
  <si>
    <t>Depreciation And Useful Lives Of Real Estate Assets</t>
  </si>
  <si>
    <t>Impairment Of Properties</t>
  </si>
  <si>
    <t>Impairment Of Investments In And Advances To Unconsolidated Joint Ventures</t>
  </si>
  <si>
    <t>Cash And Cash Equivalents</t>
  </si>
  <si>
    <t>Restricted Cash</t>
  </si>
  <si>
    <t>Deferred Loan Costs</t>
  </si>
  <si>
    <t>Straight-Line Rent And Other Receivables</t>
  </si>
  <si>
    <t>Straight-line rent and other receivables include all straight-line rent and current accounts receivable, net of allowances.  We maintain an allowance for estimated losses that may result from the inability of our customers to make required payments.  If a customer fails to make contractual payments beyond any allowance, we may recognize additional bad debt expense in future periods equal to the net outstanding balances.  As of December 31, 2013 and 2012, our allowance for doubtful accounts was approximately $2.2 million and  $1.3 million, respectively.</t>
  </si>
  <si>
    <t>Debt</t>
  </si>
  <si>
    <t>Derivative Instruments And Hedging Activities</t>
  </si>
  <si>
    <t>Revenue Recognition</t>
  </si>
  <si>
    <t>Stock-Based Compensation</t>
  </si>
  <si>
    <t>In February 2013, the FASB issued an accounting standard update that requires disclosure of the effect of significant reclassifications out of accumulated other comprehensive income on the respective line items in net income if the amount is required under GAAP to be reclassified in its entirety to net income. Additionally, the update requires disclosure of changes in each component of OCI. The disclosure requirements were retroactively effective for us on January 1, 2013. As this guidance only requires expanded disclosure, the adoption did not have any impact on our Consolidated Financial Statements</t>
  </si>
  <si>
    <t>Summary Of Significant Accounting Policies (Tables)</t>
  </si>
  <si>
    <t>Schedule Of Standard Depreciable Life</t>
  </si>
  <si>
    <t>Future Minimum Base Rental Payments</t>
  </si>
  <si>
    <t>Investment In Properties (Tables)</t>
  </si>
  <si>
    <t>Schedule Of Investment In Properties</t>
  </si>
  <si>
    <t>Summary Of Development Activity</t>
  </si>
  <si>
    <t>Schedule Of Intangible Lease Assets</t>
  </si>
  <si>
    <t>Schedule Of Estimated Amortization Of Intangible Lease Assets And Above/Below Market Rents</t>
  </si>
  <si>
    <t>2013 Acquisition Activity [Member]</t>
  </si>
  <si>
    <t>Summary Of Acquisitions</t>
  </si>
  <si>
    <t>2012 Acquisition Activity [Member]</t>
  </si>
  <si>
    <t>2013 Disposition Activity [Member]</t>
  </si>
  <si>
    <t>Summary Of Disposition Activity</t>
  </si>
  <si>
    <t>2012 Disposition Activity [Member]</t>
  </si>
  <si>
    <t>Investments In And Advances To Unconsolidated Joint Ventures (Tables)</t>
  </si>
  <si>
    <t>Selected Combined Financial Information For Unconsolidated Joint Ventures</t>
  </si>
  <si>
    <t>Outstanding Indebtedness (Tables)</t>
  </si>
  <si>
    <t>Summary Of Outstanding Indebtedness</t>
  </si>
  <si>
    <t>:</t>
  </si>
  <si>
    <t>Schedule Of Maturities Of Debt</t>
  </si>
  <si>
    <t>Financial Instruments And Hedging Activities (Tables)</t>
  </si>
  <si>
    <t>Summary Of Financial Instruments</t>
  </si>
  <si>
    <t>The fair value of our interest rate swap is determined using the market standard methodology of netting the discounted future fixed cash flows and the discounted expected variable cash flows based on an expectation of future interest rates derived from Level 2 observable market interest rate curves.  We also incorporate a credit valuation adjustment, which is derived using unobservable Level 3 inputs, to appropriately reflect both our nonperformance risk and the respective counterparty’s nonperformance risk in the fair value measurement.    </t>
  </si>
  <si>
    <t>Reconciliation Of Liabilities Measured At Fair Value On Recurring Basis Using Unobservable Inputs</t>
  </si>
  <si>
    <t>Schedule Of Derivative Financail Instruments On Financial Statements</t>
  </si>
  <si>
    <t>Commitments And Contingencies (Tables)</t>
  </si>
  <si>
    <t>Summary Of Minimum Annual Rentals Under Operating Leases</t>
  </si>
  <si>
    <t>Noncontrolling Interests (Tables)</t>
  </si>
  <si>
    <t>Schedule Of Noncontrolling Interests</t>
  </si>
  <si>
    <t>Stockholders' Equity (Tables)</t>
  </si>
  <si>
    <t>Distributions Paid And/Or Declared To Date By Board Of Directors</t>
  </si>
  <si>
    <t>Earnings Per Share (Tables)</t>
  </si>
  <si>
    <t>Computation Of Basic And Diluted Earnings Per Common Share</t>
  </si>
  <si>
    <t>Equity Based Compensation (Tables)</t>
  </si>
  <si>
    <t>Summary Of Awards Redeemed And Converted</t>
  </si>
  <si>
    <t>Additional Information Concerning Unvested Phantom Shares, Restricted Stock And LTIP Units</t>
  </si>
  <si>
    <t>Assumptions Used In Valuing Options</t>
  </si>
  <si>
    <t>Summary Of Total Options Outstanding, Granted, Exercised, Expired And Forfeited</t>
  </si>
  <si>
    <t>Summary Of Amount Recorded To General And Administrative Expense</t>
  </si>
  <si>
    <t>Summary Of Expense And Period Expected To Amortize</t>
  </si>
  <si>
    <t>Income And Other Taxes (Tables)</t>
  </si>
  <si>
    <t>Schedule Of Deferred Tax Assets And Liabilities</t>
  </si>
  <si>
    <t>Segment Information (Tables)</t>
  </si>
  <si>
    <t>Total Assets, Net Of Accumulated Depreciation And Amortization, By Segment</t>
  </si>
  <si>
    <t>Reconciliation Of Segment Rental Revenues To Consolidated Entity</t>
  </si>
  <si>
    <t>Reconciliation Of Property Net Operating Income To Consolidated Entity</t>
  </si>
  <si>
    <t>:  </t>
  </si>
  <si>
    <t>Discontinued Operations And Assets Held For Sale (Tables)</t>
  </si>
  <si>
    <t>Summary Of Income (Loss) From Discontinued Operations</t>
  </si>
  <si>
    <t>Quarterly Results (Tables)</t>
  </si>
  <si>
    <t>Schedule Of Quarterly Results</t>
  </si>
  <si>
    <t>Organization (Details)</t>
  </si>
  <si>
    <t>property</t>
  </si>
  <si>
    <t>Real Estate Properties [Line Items]</t>
  </si>
  <si>
    <t>Percentage of outstanding equity ownership interest</t>
  </si>
  <si>
    <t>Number of operating properties</t>
  </si>
  <si>
    <t>Total Square Feet Of Company Properties Leased [Member]</t>
  </si>
  <si>
    <t>Square feet of properties</t>
  </si>
  <si>
    <t>Number of customers leased</t>
  </si>
  <si>
    <t>Wholly Owned Properties [Member]</t>
  </si>
  <si>
    <t>Occupancy rate</t>
  </si>
  <si>
    <t>Unconsolidated Properties Managed On Behalf Of Institutional Joint Venture Partners [Member]</t>
  </si>
  <si>
    <t>Number of institutional partners</t>
  </si>
  <si>
    <t>Consolidated Properties Under Redevelopment [Member]</t>
  </si>
  <si>
    <t>Consolidated Buildings In Development [Member]</t>
  </si>
  <si>
    <t>Buildings Held For Sale [Member]</t>
  </si>
  <si>
    <t>Consolidated Buildings Under Construction [Member]</t>
  </si>
  <si>
    <t>Build-To-Suit For Sale [Member]</t>
  </si>
  <si>
    <t>Summary Of Significant Accounting Policies (Narrative) (Details) (USD $)</t>
  </si>
  <si>
    <t>Summary Of Significant Accounting Policy [Line Items]</t>
  </si>
  <si>
    <t>Accumulated amortization of deferred loan costs</t>
  </si>
  <si>
    <t>Amoritzation costs included in interest expense</t>
  </si>
  <si>
    <t>Allowance on doubtful accounts</t>
  </si>
  <si>
    <t>Premium balances net of accumulated amortization</t>
  </si>
  <si>
    <t>Tenant recovery</t>
  </si>
  <si>
    <t>Amortization of above and below Market Leases</t>
  </si>
  <si>
    <t>Effect of early lease terminations on revenue</t>
  </si>
  <si>
    <t>Interest expense or penalties related to unrecognized tax benefits</t>
  </si>
  <si>
    <t>Unrecognized tax benefits</t>
  </si>
  <si>
    <t>Cash Flow Investing Activities [Member]</t>
  </si>
  <si>
    <t>Rental Adjustment [Member]</t>
  </si>
  <si>
    <t>Effect of straight line rent adjustments on revenue</t>
  </si>
  <si>
    <t>Summary Of Accounting Policies (Schedule Of Standard Depreciable Life) (Details)</t>
  </si>
  <si>
    <t>Land [Member]</t>
  </si>
  <si>
    <t>Standard depreciable life</t>
  </si>
  <si>
    <t>'Not depreciated</t>
  </si>
  <si>
    <t>Buildings [Member] | Maximum [Member]</t>
  </si>
  <si>
    <t>Standard Depreciable Life</t>
  </si>
  <si>
    <t>'40 years</t>
  </si>
  <si>
    <t>Buildings [Member] | Minimum [Member]</t>
  </si>
  <si>
    <t>'20 years</t>
  </si>
  <si>
    <t>Building And Land Improvements [Member] | Maximum [Member]</t>
  </si>
  <si>
    <t>Building And Land Improvements [Member] | Minimum [Member]</t>
  </si>
  <si>
    <t>'5 years</t>
  </si>
  <si>
    <t>Tenant Improvements [Member]</t>
  </si>
  <si>
    <t>'Shorter of lease term or useful life</t>
  </si>
  <si>
    <t>Leasing Costs [Member]</t>
  </si>
  <si>
    <t>'Lease term</t>
  </si>
  <si>
    <t>Other Intangible Lease Assets [Member]</t>
  </si>
  <si>
    <t>'Average term of leases for property</t>
  </si>
  <si>
    <t>Above/Below Market Rent Assets/Liabilities [Member]</t>
  </si>
  <si>
    <t>'Reasonably assured lease term</t>
  </si>
  <si>
    <t>Summary Of Significant Accounting Policies (Future Minimum Base Rental Payments) (Details) (USD $)</t>
  </si>
  <si>
    <t>Thereafter</t>
  </si>
  <si>
    <t>Investment In Properties (Narrative) (Details) (USD $)</t>
  </si>
  <si>
    <t>Business Acquisition [Line Items]</t>
  </si>
  <si>
    <t>DCT ownership interest percentage</t>
  </si>
  <si>
    <t>Development profits, net of tax</t>
  </si>
  <si>
    <t>Aggregate amortization expense for intangible lease assets</t>
  </si>
  <si>
    <t>Casualty gain on sale of property damaged</t>
  </si>
  <si>
    <t>Area of land/properties</t>
  </si>
  <si>
    <t>Number of real estate properties sold</t>
  </si>
  <si>
    <t>Gain on sale of property</t>
  </si>
  <si>
    <t>Number of properties resulting in gain from sale</t>
  </si>
  <si>
    <t>Acquisition price of buildings</t>
  </si>
  <si>
    <t>2013 Acquisition Activity [Member] | Buildings [Member]</t>
  </si>
  <si>
    <t>Number of buildings acquired</t>
  </si>
  <si>
    <t>2013 Land Acquisitions [Member]</t>
  </si>
  <si>
    <t>Land (in acres)</t>
  </si>
  <si>
    <t>Acquisition of land parcels</t>
  </si>
  <si>
    <t>2012 Land Acquisitions [Member]</t>
  </si>
  <si>
    <t>Build-To-Suit For Sale [Member] | 2013 Development Profits [Member]</t>
  </si>
  <si>
    <t>Atlanta Market [Member] | 2012 Disposition Activity [Member]</t>
  </si>
  <si>
    <t>2012 Disposition Activity Resulting In A Gain [Member] | 2012 Disposition Activity [Member]</t>
  </si>
  <si>
    <t>Dallas Market [Member] | 2013 Disposition Activity [Member]</t>
  </si>
  <si>
    <t>TRT-DCT Venture I [Member]</t>
  </si>
  <si>
    <t>TRT-DCT Venture I [Member] | 2013 Acquisition Activity [Member]</t>
  </si>
  <si>
    <t>DCT Fund I LLC [Member] | 2012 Acquisition Activity [Member]</t>
  </si>
  <si>
    <t>Investment In Properties (Schedule Of Investment In Properties) (Details) (USD $)</t>
  </si>
  <si>
    <t>Operating properties</t>
  </si>
  <si>
    <t>Net Investment in Properties</t>
  </si>
  <si>
    <t>Investment In Properties (Schedule Of Acquisition Activity)(Details)</t>
  </si>
  <si>
    <t>sqft</t>
  </si>
  <si>
    <t>Atlanta Market [Member]</t>
  </si>
  <si>
    <t>East Operating Segment [Member]</t>
  </si>
  <si>
    <t>Pennsylvania Market [Member]</t>
  </si>
  <si>
    <t>Charlotte Market [Member]</t>
  </si>
  <si>
    <t>Memphis Market [Member]</t>
  </si>
  <si>
    <t>Miami Market [Member]</t>
  </si>
  <si>
    <t>New Jersey Market [Member]</t>
  </si>
  <si>
    <t>Chicago Market [Member]</t>
  </si>
  <si>
    <t>Central Operating Segment [Member]</t>
  </si>
  <si>
    <t>Dallas Market [Member]</t>
  </si>
  <si>
    <t>Houston Market [Member]</t>
  </si>
  <si>
    <t>Northern California Market [Member]</t>
  </si>
  <si>
    <t>West Operating Segment [Member]</t>
  </si>
  <si>
    <t>Phoenix Market [Member]</t>
  </si>
  <si>
    <t>Seattle Market [Member]</t>
  </si>
  <si>
    <t>Southern California Market [Member]</t>
  </si>
  <si>
    <t>Investment [Line Items]</t>
  </si>
  <si>
    <t>Investment In Properties (Summary Of Development Activity)(Details) (USD $)</t>
  </si>
  <si>
    <t>acre</t>
  </si>
  <si>
    <t>2013 Development Activity [Member]</t>
  </si>
  <si>
    <t>Land In Acres</t>
  </si>
  <si>
    <t>DCT ownership percentage</t>
  </si>
  <si>
    <t>Costs Incurred</t>
  </si>
  <si>
    <t>Total projected investment</t>
  </si>
  <si>
    <t>Percentage Leased</t>
  </si>
  <si>
    <t>Projects In Lease Up [Member] | 2013 Development Activity [Member]</t>
  </si>
  <si>
    <t>Projects In Lease Up [Member] | DCT Airtex Industrial Center [Member] | 2013 Development Activity [Member] | Houston Market [Member]</t>
  </si>
  <si>
    <t>Completion Date</t>
  </si>
  <si>
    <t>'Q4-2013</t>
  </si>
  <si>
    <t>[1]</t>
  </si>
  <si>
    <t>Projects In Lease Up [Member] | DCT 55 [Member] | 2013 Development Activity [Member] | Chicago Market [Member]</t>
  </si>
  <si>
    <t>'Q4-2012</t>
  </si>
  <si>
    <t>Under Construction [Member] | 2013 Development Activity [Member]</t>
  </si>
  <si>
    <t>Under Construction [Member] | DCT Beltway Tanner Business Center [Member] | 2013 Development Activity [Member] | Houston Market [Member]</t>
  </si>
  <si>
    <t>'Q1-2014</t>
  </si>
  <si>
    <t>Under Construction [Member] | 8th &amp; Vineyard B [Member] | 2013 Development Activity [Member] | Southern California Market [Member]</t>
  </si>
  <si>
    <t>Under Construction [Member] | DCT Summer South Distribution Center [Member] | 2013 Development Activity [Member] | Seattle Market [Member]</t>
  </si>
  <si>
    <t>Under Construction [Member] | DCT White River Corporate Center Phase I [Member] | 2013 Development Activity [Member] | Seattle Market [Member]</t>
  </si>
  <si>
    <t>'Q2-2014</t>
  </si>
  <si>
    <t>Under Construction [Member] | Slover Logistics Center II [Member] | 2013 Development Activity [Member] | Southern California Market [Member]</t>
  </si>
  <si>
    <t>Under Construction [Member] | DCT Auburn 44 [Member] | 2013 Development Activity [Member] | Seattle Market [Member]</t>
  </si>
  <si>
    <t>Under Construction [Member] | DCT Rialto Logistics Center [Member] | 2013 Development Activity [Member] | Southern California Market [Member]</t>
  </si>
  <si>
    <t>'Q3-2014</t>
  </si>
  <si>
    <t>Build-To-Suit For Sale [Member] | 2013 Development Activity [Member]</t>
  </si>
  <si>
    <t>Build-To-Suit For Sale [Member] | 8th &amp; Vineyard A [Member] | 2013 Development Activity [Member] | Southern California Market [Member]</t>
  </si>
  <si>
    <t>Investment In Properties (Schedule Of Disposition Activity)(Details)</t>
  </si>
  <si>
    <t>Mexico Market [Member]</t>
  </si>
  <si>
    <t>Cincinnati Market [Member]</t>
  </si>
  <si>
    <t>San Antonio Market [Member]</t>
  </si>
  <si>
    <t>Louisville Market [Member]</t>
  </si>
  <si>
    <t>Columbus Market [Member]</t>
  </si>
  <si>
    <t>Investment In Properties (Schedule Of Intangible Lease Assets) (Details) (USD $)</t>
  </si>
  <si>
    <t>Finite-Lived Intangible Assets [Line Items]</t>
  </si>
  <si>
    <t>Intangible asset, Net</t>
  </si>
  <si>
    <t>Intangible asset, Gross</t>
  </si>
  <si>
    <t>Intangible asset, Accumulated Amortization</t>
  </si>
  <si>
    <t>'4 years</t>
  </si>
  <si>
    <t>Above Market Rent [Member]</t>
  </si>
  <si>
    <t>'2 years</t>
  </si>
  <si>
    <t>Below Market Rent [Member]</t>
  </si>
  <si>
    <t>'9 years</t>
  </si>
  <si>
    <t>Investment In Properties (Schedule Of Estimated Amortization Of Intangible Lease Assets And Above/Below Market Rents) (Details) (USD $)</t>
  </si>
  <si>
    <t>Estimated Net Amortization of Intangible Lease Assets, 2014</t>
  </si>
  <si>
    <t>Estimated Net Amortization of Intangible Lease Assets, 2015</t>
  </si>
  <si>
    <t>Estimated Net Amortization of Intangible Lease Assets, 2016</t>
  </si>
  <si>
    <t>Estimated Net Amortization of Intangible Lease Assets, 2017</t>
  </si>
  <si>
    <t>Estimated Net Amortization of Intangible Lease Assets, 2018</t>
  </si>
  <si>
    <t>Estimated Net Amortization of Intangible Lease Assets, Thereafter</t>
  </si>
  <si>
    <t>Estimated Net (Increase) to Rental Revenues Related to Above and Below Market Rents, 2014</t>
  </si>
  <si>
    <t>Estimated Net (Increase) to Rental Revenues Related to Above and Below Market Rents, 2015</t>
  </si>
  <si>
    <t>Estimated Net (Increase) to Rental Revenues Related to Above and Below Market Rents, 2016</t>
  </si>
  <si>
    <t>Estimated Net (Increase) to Rental Revenues Related to Above and Below Market Rents, 2017</t>
  </si>
  <si>
    <t>Estimated Net (Increase) to Rental Revenues Related to Above and Below Market Rents, 2018</t>
  </si>
  <si>
    <t>Estimated Net (Increase) to Rental Revenues Related to Above and Below Market Rents, Thereafter</t>
  </si>
  <si>
    <t>Estimated Net (Increase) to Rental Revenues Related to Above and Below Market Rents, Total</t>
  </si>
  <si>
    <t>Investments In And Advances To Unconsolidated Joint Ventures (Narrative) (Details) (USD $)</t>
  </si>
  <si>
    <t>DCT/SPF Industrial Operating LLC [Member]</t>
  </si>
  <si>
    <t>TRT-DCT Venture II [Member]</t>
  </si>
  <si>
    <t>TRT-DCT Venture III [Member]</t>
  </si>
  <si>
    <t>Dec. 31, 2008</t>
  </si>
  <si>
    <t>IDI/DCT Buford, LLC (Land Only) [Member]</t>
  </si>
  <si>
    <t>Jun. 30, 2011</t>
  </si>
  <si>
    <t>DCT [Member]</t>
  </si>
  <si>
    <t>SCLA [Member]</t>
  </si>
  <si>
    <t>Dec. 31, 2006</t>
  </si>
  <si>
    <t>Dec. 31, 2007</t>
  </si>
  <si>
    <t>Buildings [Member]</t>
  </si>
  <si>
    <t>IDI/DCT, LLC [Member]</t>
  </si>
  <si>
    <t>Schedule of Equity Method Investments [Line Items]</t>
  </si>
  <si>
    <t>Percentage of operating building occupied</t>
  </si>
  <si>
    <t>Ownership percentage</t>
  </si>
  <si>
    <t>Number of real estate properties disposed</t>
  </si>
  <si>
    <t>Deferred gains on property</t>
  </si>
  <si>
    <t>Number of buildings</t>
  </si>
  <si>
    <t>Land available for development (in acres)</t>
  </si>
  <si>
    <t>Impairment on our investment in the joint venture</t>
  </si>
  <si>
    <t>Exceeds our share of the underlying equity in net assets of our joint ventures</t>
  </si>
  <si>
    <t>Investments In And Advances To Unconsolidated Joint Ventures (Investments In And Advances To Unconsolidated Joint Ventures) (Details) (USD $)</t>
  </si>
  <si>
    <t>1 Months Ended</t>
  </si>
  <si>
    <t>Investment In Unconsolidated Joint Ventures [Member]</t>
  </si>
  <si>
    <t>Jan. 31, 2014</t>
  </si>
  <si>
    <t>TRT-DCT Venture I &amp; II [Member]</t>
  </si>
  <si>
    <t>Institutional Joint Ventures [Member]</t>
  </si>
  <si>
    <t>DCT Fund I LLC [Member]</t>
  </si>
  <si>
    <t>Other [Member]</t>
  </si>
  <si>
    <t>Stirling Capital Investments (SCLA) [Member]</t>
  </si>
  <si>
    <t>Consolidated Portfolio [Member]</t>
  </si>
  <si>
    <t>DCT Ownership Percentage</t>
  </si>
  <si>
    <t>[2],[3],[4]</t>
  </si>
  <si>
    <t>[4]</t>
  </si>
  <si>
    <t>[3]</t>
  </si>
  <si>
    <t>[5]</t>
  </si>
  <si>
    <t>[6]</t>
  </si>
  <si>
    <t>Investments In And Advances To</t>
  </si>
  <si>
    <t>Deferred gain on sale of property</t>
  </si>
  <si>
    <t>Initial cash equity capital contribution</t>
  </si>
  <si>
    <t>Recognized gains</t>
  </si>
  <si>
    <t>During 2012, our unconsolidated joint venture completed dispositions of two properties in the Cincinnati and Louisville markets where our share of gross proceeds was approximately $3.7 million. We recognized gains of $1.0 million, inclusive of a previously deferred gain of approximately $0.3 million, in b_x001C_Equity in earnings (loss) in unconsolidated joint venturesb_x001D_ in our Consolidated Statement of Operations during the year ended December 31, 2012.</t>
  </si>
  <si>
    <t>[2]</t>
  </si>
  <si>
    <t>As of December 31, 2012 the venture owned 14 properties. During May 2013, DCT purchased the remaining 96.4% interest in seven properties from TRT-DCT Venture I for additional consideration of $82.8 million. Additionally, we sold one of the properties during 2013 and the remaining six properties were consolidated as of December 31, 2013.</t>
  </si>
  <si>
    <t>During the first quarter of 2012, our joint venture partner contributed one property into the TRT-DCT Venture I. As a result of this activity, we made a capital contribution totaling $0.2 million, which resulted in an equity ownership of 3.6%.</t>
  </si>
  <si>
    <t>In January 2014, the TRT-DCT Ventures I and II disposed of all their properties, generating net proceeds of approximately $6.6 million to DCT.</t>
  </si>
  <si>
    <t>Although we contributed 100% of the initial cash equity capital required by the venture, our partners retain certain participation rights in the ventureb_x0019_s available cash flows.</t>
  </si>
  <si>
    <t>Although we contributed 100% of the initial cash equity capital required by the venture, our partners retain certain participation rights in the ventureb_x0019_s available cash flows.B In January 2014, the TRT-DCT Ventures I and II disposed of all their properties, generating net proceeds of approximately $6.6 million to DCT.</t>
  </si>
  <si>
    <t>Investments In And Advances To Unconsolidated Joint Ventures (Selected Combined Financial Information For Unconsolidated Joint Ventures) (Details) (USD $)</t>
  </si>
  <si>
    <t>Unconsolidated Joint Ventures [Member]</t>
  </si>
  <si>
    <t>Real estate, net of accumulated depreciation</t>
  </si>
  <si>
    <t>Notes payable</t>
  </si>
  <si>
    <t>Partners' capital</t>
  </si>
  <si>
    <t>Operating expenses</t>
  </si>
  <si>
    <t>Depreciation expense</t>
  </si>
  <si>
    <t>Outstanding Indebtedness (Narrative) (Details) (USD $)</t>
  </si>
  <si>
    <t>loan</t>
  </si>
  <si>
    <t>Feb. 28, 2013</t>
  </si>
  <si>
    <t>Senior Unsecured Term Loan [Member]</t>
  </si>
  <si>
    <t>Sep. 30, 2012</t>
  </si>
  <si>
    <t>Senior Unsecured Notes [Member]</t>
  </si>
  <si>
    <t>Senior Unsecured Notes, 8 Year, Fixed Rate [Member]</t>
  </si>
  <si>
    <t>Senior Unsecured Revolving Credit Facility [Member]</t>
  </si>
  <si>
    <t>Secured Mortgage Notes [Member]</t>
  </si>
  <si>
    <t>item</t>
  </si>
  <si>
    <t>Secured Mortgage Note I [Member]</t>
  </si>
  <si>
    <t>Secured Mortgage Note II [Member]</t>
  </si>
  <si>
    <t>Mortgage Notes, Fixed Rate, 8 Year [Member]</t>
  </si>
  <si>
    <t>Oct. 31, 2013</t>
  </si>
  <si>
    <t>Senior Notes [Member]</t>
  </si>
  <si>
    <t>Minimum [Member]</t>
  </si>
  <si>
    <t>Maximum [Member]</t>
  </si>
  <si>
    <t>Debt Instrument [Line Items]</t>
  </si>
  <si>
    <t>Outstanding indebtedness</t>
  </si>
  <si>
    <t>Proportionate share of debt associated with unconsolidated joint ventures</t>
  </si>
  <si>
    <t>Gross book value of consolidated properties</t>
  </si>
  <si>
    <t>Gross book value of properties securing mortgage notes</t>
  </si>
  <si>
    <t>Issuance of notes receivable in connection with real estate acquisitions</t>
  </si>
  <si>
    <t>Number of notes assumed</t>
  </si>
  <si>
    <t>Debt instrument face value</t>
  </si>
  <si>
    <t>Loan Period</t>
  </si>
  <si>
    <t>Total capacity under revolving credit facility</t>
  </si>
  <si>
    <t>Debt instrument, redemption price, percentage</t>
  </si>
  <si>
    <t>Commitment for senior unsecured term loan</t>
  </si>
  <si>
    <t>Loan period commitment</t>
  </si>
  <si>
    <t>Early repayment of senior debt</t>
  </si>
  <si>
    <t>Notes retired</t>
  </si>
  <si>
    <t>Number of mortgage notes issued</t>
  </si>
  <si>
    <t>Notes issued</t>
  </si>
  <si>
    <t>Debt instrument maturity year</t>
  </si>
  <si>
    <t>'February 2015</t>
  </si>
  <si>
    <t>'September 2022</t>
  </si>
  <si>
    <t>'January of 2014</t>
  </si>
  <si>
    <t>'June 2023</t>
  </si>
  <si>
    <t>'October 2013</t>
  </si>
  <si>
    <t>'2023</t>
  </si>
  <si>
    <t>'February 2016</t>
  </si>
  <si>
    <t>'July 2020</t>
  </si>
  <si>
    <t>Debt interest rate</t>
  </si>
  <si>
    <t>Number of interest rate swaps</t>
  </si>
  <si>
    <t>Issuance of senior unsecured notes</t>
  </si>
  <si>
    <t>Senior unsecured facility, amount outstanding</t>
  </si>
  <si>
    <t>Senior unsecured facility, available</t>
  </si>
  <si>
    <t>Repayment of senior unsecured term loan</t>
  </si>
  <si>
    <t>Weighted average interest rate</t>
  </si>
  <si>
    <t>[1],[2]</t>
  </si>
  <si>
    <t>Debt instrument, unamortized premium</t>
  </si>
  <si>
    <t>Amortization of debt discount/premium</t>
  </si>
  <si>
    <t>Interest expense incurred</t>
  </si>
  <si>
    <t>Capitalized interest</t>
  </si>
  <si>
    <t>Interest rates for fixed rate debt are stated rates. Interest rates for variable rate debt are the interest rate charged as of the last payment in 2013.</t>
  </si>
  <si>
    <t>Weighted average interest rates are based upon outstanding balances as of December 31, 2013.</t>
  </si>
  <si>
    <t>Outstanding Indebtedness (Summary Of Outstanding Indebtedness) (Details) (USD $)</t>
  </si>
  <si>
    <t>Jul. 31, 2012</t>
  </si>
  <si>
    <t>Senior Unsecured Notes, 9 Year, Fixed Rate [Member]</t>
  </si>
  <si>
    <t>Senior Unsecured Notes, 10 Year, Fixed Rate [Member]</t>
  </si>
  <si>
    <t>Senior Unsecured Notes, 5 Year, Fixed Rate [Member]</t>
  </si>
  <si>
    <t>Senior Unsecured Notes, 2 Year, Variable Rate [Member]</t>
  </si>
  <si>
    <t>Senior Unsecured Notes, Private Placement 5 Year, Fixed Rate [Member]</t>
  </si>
  <si>
    <t>Senior Unsecured Notes, Private Placement 7 Year, Fixed Rate [Member]</t>
  </si>
  <si>
    <t>Senior Unsecured Notes, Private Placement 8 Year, Fixed Rate [Member]</t>
  </si>
  <si>
    <t>Senior Unsecured Notes, Private Placement 11 Year, Fixed Rate [Member]</t>
  </si>
  <si>
    <t>Senior Unsecured Notes, 2011 Private Placement 5 Year, Fixed Rate [Member]</t>
  </si>
  <si>
    <t>Senior Unsecured Notes, 2011 Private Placement 7 Year, Fixed Rate [Member]</t>
  </si>
  <si>
    <t>Senior Unsecured Notes, 2011 Private Placement 8 Year, Fixed Rate [Member]</t>
  </si>
  <si>
    <t>Senior Unsecured Notes, 2011 Private Placement 10 Year, Fixed Rate [Member]</t>
  </si>
  <si>
    <t>Senior Unsecured Notes, 2011 Private Placement 11 Year, Fixed Rate [Member]</t>
  </si>
  <si>
    <t>Senior Unsecured Notes, 2011 Private Placement 12 Year, Fixed Rate [Member]</t>
  </si>
  <si>
    <t>Senior Unsecured Notes, 2012 Private Placement 10 Year Fixed Rate [Member]</t>
  </si>
  <si>
    <t>Mortgage Notes, Fixed Rate, 111 Lake Drive [Member]</t>
  </si>
  <si>
    <t>Mortgage Notes, Fixed Rate, Binney &amp; Smith Distribution Center [Member]</t>
  </si>
  <si>
    <t>Mortgage Notes, Fixed Rate, Shelby 5 [Member]</t>
  </si>
  <si>
    <t>Mortgage Notes, Fixed Rate, 1700 Desoto [Member]</t>
  </si>
  <si>
    <t>Mortgage Notes, Fixed Rate, 10 Year [Member]</t>
  </si>
  <si>
    <t>Mortgage Notes, Fixed Rate, Cargo Ventures [Member]</t>
  </si>
  <si>
    <t>Mortgage Notes, Fixed Rate 116 Lehigh Drive [Member]</t>
  </si>
  <si>
    <t>Mortgage Notes, Fixed Rate, State Highway 225 [Member]</t>
  </si>
  <si>
    <t>Mortgage Notes, Fixed Rate, Shelby 4 [Member]</t>
  </si>
  <si>
    <t>Mortgage Notes, Fixed Rate, Miami Commerce Center [Member]</t>
  </si>
  <si>
    <t>Mortgage Notes, 6.17% Fixed Rate, Cabot [Member]</t>
  </si>
  <si>
    <t>Mortgage Notes, 6.11% Fixed Rate, Cabot [Member]</t>
  </si>
  <si>
    <t>Mortgage Notes Fixed Rate 7425 Pinemont [Member]</t>
  </si>
  <si>
    <t>Mortgage Notes, 4.25% Fixed Rate, Rollins Road [Member]</t>
  </si>
  <si>
    <t>Mortgage Notes, Fixed Rate, Haven A [Member]</t>
  </si>
  <si>
    <t>Mortgage Notes, Fixed Rate, Shelby 19 [Member]</t>
  </si>
  <si>
    <t>Mortgage Notes, Fixed Rate 740 Palmyrita [Member]</t>
  </si>
  <si>
    <t>Mortgage Notes, Fixed Rate, Haven G [Member]</t>
  </si>
  <si>
    <t>Mortgage Notes, Fixed Rate, 6th &amp; Rochester [Member]</t>
  </si>
  <si>
    <t>Mortgage Notes, Fixed Rate, Mohawk [Member]</t>
  </si>
  <si>
    <t>Interest Rate</t>
  </si>
  <si>
    <t>Debt Instrument Maturity Year</t>
  </si>
  <si>
    <t>'Jan-14</t>
  </si>
  <si>
    <t>'Apr-20</t>
  </si>
  <si>
    <t>'Apr-16</t>
  </si>
  <si>
    <t>'Jun-13</t>
  </si>
  <si>
    <t>'Feb-18</t>
  </si>
  <si>
    <t>'Jun-15</t>
  </si>
  <si>
    <t>'Jun-17</t>
  </si>
  <si>
    <t>'Jun-18</t>
  </si>
  <si>
    <t>'Jun-21</t>
  </si>
  <si>
    <t>'Aug-16</t>
  </si>
  <si>
    <t>'Aug-18</t>
  </si>
  <si>
    <t>'Aug-19</t>
  </si>
  <si>
    <t>'Aug-21</t>
  </si>
  <si>
    <t>'Aug-22</t>
  </si>
  <si>
    <t>'Aug-23</t>
  </si>
  <si>
    <t>'Sept-22</t>
  </si>
  <si>
    <t>'Oct-23</t>
  </si>
  <si>
    <t>'Apr-13</t>
  </si>
  <si>
    <t>'Oct-13</t>
  </si>
  <si>
    <t>'Dec-13</t>
  </si>
  <si>
    <t>'Apr-14</t>
  </si>
  <si>
    <t>'Jan-15</t>
  </si>
  <si>
    <t>'Feb-16</t>
  </si>
  <si>
    <t>'Aug-17</t>
  </si>
  <si>
    <t>'Dec-17</t>
  </si>
  <si>
    <t>'Oct-18</t>
  </si>
  <si>
    <t>'Feb-19</t>
  </si>
  <si>
    <t>'Feb-20</t>
  </si>
  <si>
    <t>'Jul-20</t>
  </si>
  <si>
    <t>'Dec-21</t>
  </si>
  <si>
    <t>'Oct-22</t>
  </si>
  <si>
    <t>'Nov-22</t>
  </si>
  <si>
    <t>'Jun-23</t>
  </si>
  <si>
    <t>'Aug-25</t>
  </si>
  <si>
    <t>'Feb-17</t>
  </si>
  <si>
    <t>Weighted Avg./Totals</t>
  </si>
  <si>
    <t>[1],[3]</t>
  </si>
  <si>
    <t>Senior Unsecured Revolving Credit Facility, interest rate</t>
  </si>
  <si>
    <t>Fixed interest rate debt</t>
  </si>
  <si>
    <t>Variable Interest Rate Debt</t>
  </si>
  <si>
    <t>Total Senior Unsecured Notes and Mortgage Notes</t>
  </si>
  <si>
    <t>Senior Unsecured Revolving Credit Facility</t>
  </si>
  <si>
    <t>Total Carrying Value of Debt</t>
  </si>
  <si>
    <t>Fixed Rate Debt</t>
  </si>
  <si>
    <t>Variable Rate Debt</t>
  </si>
  <si>
    <t>We settled certain derivative instruments related to these notes and the settlement amount of these derivative instruments are amortized to interest expense over the life of the assigned notes.</t>
  </si>
  <si>
    <t>The fair values of our borrowings were estimated using a discounted cash flow methodology. Credit spreads and market interest rates used to determine the fair value of these instruments are based on unobservable Level 3 inputs which management has determined to be its best estimate of current market values.</t>
  </si>
  <si>
    <t>Outstanding Indebtedness (Schedule Of Maturities Of Debt) (Details) (USD $)</t>
  </si>
  <si>
    <t>Mortgage Notes [Member]</t>
  </si>
  <si>
    <t>Financial Instruments And Hedging Activities (Narrative) (Details) (USD $)</t>
  </si>
  <si>
    <t>Derivative [Line Items]</t>
  </si>
  <si>
    <t>Number of pay-fixed, receive-floating interest rate swaps</t>
  </si>
  <si>
    <t>Debt instrument effective interest rate</t>
  </si>
  <si>
    <t>Interest rate swap settled</t>
  </si>
  <si>
    <t>Debt funded</t>
  </si>
  <si>
    <t>Gross derivatives liability</t>
  </si>
  <si>
    <t>Estimated amount that will be reclassified from accumulated other comprehensive loss to interest expenses</t>
  </si>
  <si>
    <t>First Pay-fixed Receive-Floating Interest Rate Swap [Member]</t>
  </si>
  <si>
    <t>Notional amount of derivative</t>
  </si>
  <si>
    <t>Maturity date</t>
  </si>
  <si>
    <t>Second Pay-fixed Receive-Floating Interest Rate Swap [Member]</t>
  </si>
  <si>
    <t>Financial Instruments And Hedging Activities (Summary Of Financial Instruments) (Details) (USD $)</t>
  </si>
  <si>
    <t>Fixed Rate Debt [Member]</t>
  </si>
  <si>
    <t>Variable Rate Debt [Member]</t>
  </si>
  <si>
    <t>Interest Rate Swaps [Member]</t>
  </si>
  <si>
    <t>Fair Value, Balance Sheet Grouping, Financial Statement Captions [Line Items]</t>
  </si>
  <si>
    <t>Fixed rate debt, Carrying Amounts</t>
  </si>
  <si>
    <t>Fixed rate debt, Estimated Fair Value</t>
  </si>
  <si>
    <t>Variable rate debt, Carrying Amounts</t>
  </si>
  <si>
    <t>Variable rate debt, Estimated Fair Value</t>
  </si>
  <si>
    <t>Senior unsecured revolving credit facility, Carrying Amounts</t>
  </si>
  <si>
    <t>Senior unsecured revolving credit facility, Estimated Fair Value</t>
  </si>
  <si>
    <t>Interest rate swap, Carrying Amounts</t>
  </si>
  <si>
    <t>Interest rate swap, Estimated Fair Value</t>
  </si>
  <si>
    <t>The carrying amount of our fixed rate debt includes premiums and discounts.</t>
  </si>
  <si>
    <t>The fair value of our interest rate swap is determined using the market standard methodology of netting the discounted future fixed cash flows and the discounted expected variable cash flows based on an expectation of future interest rates derived from Level 2 observable market interest rate curves. We also incorporate a credit valuation adjustment, which is derived using unobservable Level 3 inputs, to appropriately reflect both our nonperformance risk and the respective counterpartyb_x0019_s nonperformance risk in the fair value measurement.</t>
  </si>
  <si>
    <t>Financial Instruments And Hedging Activities (Reconciliation Of Liabilities Measured At Fair Value On Recurring Basis Using Unobservable Inputs) (Details) (Interest Rate Swaps [Member], USD $)</t>
  </si>
  <si>
    <t>Fair Value, Liabilities Measured on Recurring Basis, Unobservable Input Reconciliation [Line Items]</t>
  </si>
  <si>
    <t>Beginning balance at January 1</t>
  </si>
  <si>
    <t>Net unrealized loss included in accumulated other comprehensive loss</t>
  </si>
  <si>
    <t>Realized losses recognized in interest expense</t>
  </si>
  <si>
    <t>Financial Instruments And Hedging Activities (Schedule Of Derivative Financail Instruments On Financial Statements) (Details) (USD $)</t>
  </si>
  <si>
    <t>Commitments And Contingencies (Narrative) (Details) (USD $)</t>
  </si>
  <si>
    <t>In Millions, unless otherwise specified</t>
  </si>
  <si>
    <t>Rent expense</t>
  </si>
  <si>
    <t>Commitments And Contingencies (Summary Of Minimum Annual Rentals Under Operating Leases) (Details) (USD $)</t>
  </si>
  <si>
    <t>Operating Leases [Member]</t>
  </si>
  <si>
    <t>Operating Leased Assets [Line Items]</t>
  </si>
  <si>
    <t>Ground Leases [Member]</t>
  </si>
  <si>
    <t>Noncontrolling Interests (OP Units) (Narrative) (Details) (USD $)</t>
  </si>
  <si>
    <t>Noncontrolling interests held by third party</t>
  </si>
  <si>
    <t>Ownership interest in operating partnership</t>
  </si>
  <si>
    <t>OP units redeemed</t>
  </si>
  <si>
    <t>Cash paid for redemption of partnership units</t>
  </si>
  <si>
    <t>Common stock issued on redemption of OP Units</t>
  </si>
  <si>
    <t>Operating Partnership Units Outstanding</t>
  </si>
  <si>
    <t>Redemption value of OP units</t>
  </si>
  <si>
    <t>Noncontrolling Interests (Schedule Of Noncontrolling Interests) (Details) (USD $)</t>
  </si>
  <si>
    <t>Noncontrolling interests' share of loss from continuing operations</t>
  </si>
  <si>
    <t>Stockholders' Equity (Narrative) (Details) (USD $)</t>
  </si>
  <si>
    <t>0 Months Ended</t>
  </si>
  <si>
    <t>Continuous Equity Offering Program [Member]</t>
  </si>
  <si>
    <t>Aug. 13, 2013</t>
  </si>
  <si>
    <t>Public Offering [Member]</t>
  </si>
  <si>
    <t>Sep. 12, 2012</t>
  </si>
  <si>
    <t>Share-based Compensation Arrangement by Share-based Payment Award [Line Items]</t>
  </si>
  <si>
    <t>Common stock offering price per share</t>
  </si>
  <si>
    <t>Common stock issued through offering</t>
  </si>
  <si>
    <t>Shares issued for vested restricted stock and phantoms shares and options exercised</t>
  </si>
  <si>
    <t>Net proceeds from issuance of common stock in a public offering</t>
  </si>
  <si>
    <t>Stockholders' Equity (Distributions Paid And/Or Declared To Date By Board Of Directors) (Details) (USD $)</t>
  </si>
  <si>
    <t>3 Months Ended</t>
  </si>
  <si>
    <t>Sep. 30, 2013</t>
  </si>
  <si>
    <t>Mar. 31, 2013</t>
  </si>
  <si>
    <t>Jun. 30, 2012</t>
  </si>
  <si>
    <t>Mar. 31, 2012</t>
  </si>
  <si>
    <t>Sep. 30, 2011</t>
  </si>
  <si>
    <t>Mar. 31, 2011</t>
  </si>
  <si>
    <t>Amount Declared, Per Share</t>
  </si>
  <si>
    <t>Amount Declared, Date Paid</t>
  </si>
  <si>
    <t>Earnings Per Share (Details) (USD $)</t>
  </si>
  <si>
    <t>Loss from continuing operations and gain attributable to noncontrolling interests</t>
  </si>
  <si>
    <t>Loss from continuing operations attributable to common stockholders</t>
  </si>
  <si>
    <t>Less: Distributed and undistributed earnings allocated to participating securities</t>
  </si>
  <si>
    <t>Numerator for adjusted loss from continuing operations attributable to common stockholders</t>
  </si>
  <si>
    <t>Numerator for income (loss) from discontinued operations attributable to common stockholders</t>
  </si>
  <si>
    <t>Adjusted net loss attributable to common stockholders</t>
  </si>
  <si>
    <t>Basic &amp; Diluted</t>
  </si>
  <si>
    <t>Anti-dilutive securities</t>
  </si>
  <si>
    <t>Equity Based Compensation (Narrative) (Details) (USD $)</t>
  </si>
  <si>
    <t>In Millions, except Share data, unless otherwise specified</t>
  </si>
  <si>
    <t>Stock Options [Member]</t>
  </si>
  <si>
    <t>Multi Year Outperformance Program[Member]</t>
  </si>
  <si>
    <t>Dec. 31, 2009</t>
  </si>
  <si>
    <t>Oct. 10, 2006</t>
  </si>
  <si>
    <t>Long Term Incentive Plans [Member]</t>
  </si>
  <si>
    <t>Senior Executive [Member]</t>
  </si>
  <si>
    <t>LTIP Units [Member]</t>
  </si>
  <si>
    <t>Number Of Senior Executives 1 [Member]</t>
  </si>
  <si>
    <t>Restricted Stock [Member]</t>
  </si>
  <si>
    <t>Common stock shares authorized and not to exceed</t>
  </si>
  <si>
    <t>Common stock shares authorized annual maximum per optionee</t>
  </si>
  <si>
    <t>Fair value of shares granted</t>
  </si>
  <si>
    <t>LTIP Units granted</t>
  </si>
  <si>
    <t>Volatility factor</t>
  </si>
  <si>
    <t>Volatility factors ranging, minimum</t>
  </si>
  <si>
    <t>Volatility factors ranging, maximum</t>
  </si>
  <si>
    <t>Risk-free interest rate, minimum</t>
  </si>
  <si>
    <t>Risk-free interest rate, maximum</t>
  </si>
  <si>
    <t>Vesting period (years)</t>
  </si>
  <si>
    <t>LTIPs, converted to OP units</t>
  </si>
  <si>
    <t>Stock option expiration period (in years)</t>
  </si>
  <si>
    <t>'10 years</t>
  </si>
  <si>
    <t>Issued common stock upon the exercise of options</t>
  </si>
  <si>
    <t>Maximum amount of shares can be granted</t>
  </si>
  <si>
    <t>Share-based compensation, grant date fair value of the awards granted</t>
  </si>
  <si>
    <t>Equity Base Compensation (Summary Of Awards Redeemed And Converted) (Details) (USD $)</t>
  </si>
  <si>
    <t>Phantom Shares [Member]</t>
  </si>
  <si>
    <t>Common stock issued for vested awards</t>
  </si>
  <si>
    <t>Fair value of awards vested</t>
  </si>
  <si>
    <t>Awards outstanding at end of period</t>
  </si>
  <si>
    <t>Equity Based Compensation (Additional Information Concerning Unvested Phantom Shares, Restricted Stock And LTIP Units) (Details) (USD $)</t>
  </si>
  <si>
    <t>Unvested Shares, beginning balance</t>
  </si>
  <si>
    <t>Weighted Average Grant Date Fair Value, beginning balance</t>
  </si>
  <si>
    <t>Granted, Shares</t>
  </si>
  <si>
    <t>Granted, Weighted Average Grant Date Fair Value</t>
  </si>
  <si>
    <t>Vested, Shares</t>
  </si>
  <si>
    <t>Vested, Weighted Average Grant Date Fair Value</t>
  </si>
  <si>
    <t>Unvested Shares, ending balance</t>
  </si>
  <si>
    <t>Weighted Average Grant Date Fair Value, ending balance</t>
  </si>
  <si>
    <t>Forfeited, Shares</t>
  </si>
  <si>
    <t>Forfeited, Weighted Average Grant Date Fair Value</t>
  </si>
  <si>
    <t>Equity Based Compensation (Assumptions Used In Valuing Options) (Details)</t>
  </si>
  <si>
    <t>Expected volatility - range used, minimum</t>
  </si>
  <si>
    <t>Expected volatility - range used, maximum</t>
  </si>
  <si>
    <t>Expected volatility - weighted average</t>
  </si>
  <si>
    <t>Expected dividend yield - weighted average</t>
  </si>
  <si>
    <t>Expected term of option</t>
  </si>
  <si>
    <t>'6 years 3 months</t>
  </si>
  <si>
    <t>Expected dividend yield - range used</t>
  </si>
  <si>
    <t>'5 years 6 months</t>
  </si>
  <si>
    <t>We use the simplified method to determine the estimated life of our option awards as sufficient historical exercise data is unavailable. Under the simplified method the expected term is calculated as the midpoint between the vesting and the end of the contractual term of the option.</t>
  </si>
  <si>
    <t>Equity Based Compensation (Summary Of Total Options Outstanding, Granted, Exercised, Expired And Forfeited) (Details) (USD $)</t>
  </si>
  <si>
    <t>Weighted Average Option Price Per Share, Issued and Outstanding, Beginning balance</t>
  </si>
  <si>
    <t>Weighted Average Option Price Per Share, Granted</t>
  </si>
  <si>
    <t>Weighted Average Option Price Per Share, Exercised</t>
  </si>
  <si>
    <t>Weighted Average Option Price Per Share, Forfeited and/or expired</t>
  </si>
  <si>
    <t>Weighted Average Option Price Per Share, Issued and Outstanding, ending balance</t>
  </si>
  <si>
    <t>Weighted Average Fair Value of Options Granted During the Year, Granted</t>
  </si>
  <si>
    <t>Weighted Average Remaining Contractual Life (Years), Issued and Outstanding</t>
  </si>
  <si>
    <t>'4 years 7 months 6 days</t>
  </si>
  <si>
    <t>Intrinsic Value, Exercised</t>
  </si>
  <si>
    <t>Intrinsic Value, Issued and Outstanding</t>
  </si>
  <si>
    <t>Weighted Average Option Price Per Share, Exercisable</t>
  </si>
  <si>
    <t>Weighted Average Remaining Contractual Life (Years), Exercisable</t>
  </si>
  <si>
    <t>'4 years 9 months 18 days</t>
  </si>
  <si>
    <t>Intrinsic Value, Exercisable</t>
  </si>
  <si>
    <t>Independent Director Option Plan [Member]</t>
  </si>
  <si>
    <t>Issued and Outstanding, Shares, Beginning balance</t>
  </si>
  <si>
    <t>Options, Forfeited and/or expired</t>
  </si>
  <si>
    <t>Issued and Outstanding, Shares, Ending balance</t>
  </si>
  <si>
    <t>Options, Exercisable</t>
  </si>
  <si>
    <t>Employee Option Plan [Member]</t>
  </si>
  <si>
    <t>Long Term Incentive Plan [Member]</t>
  </si>
  <si>
    <t>Options, Granted</t>
  </si>
  <si>
    <t>Options, Exercised</t>
  </si>
  <si>
    <t>Equity Base Compensation (Summary Of Amount Recorded To General And Administrative Expense) (Details) (General And Administrative Expense [Member], USD $)</t>
  </si>
  <si>
    <t>Employee Service Share-based Compensation, Allocation of Recognized Period Costs, Capitalized Amount</t>
  </si>
  <si>
    <t>Equity Base Compensation (Summary Of Expense And Period Expected To Amortize) (Details) (USD $)</t>
  </si>
  <si>
    <t>Unrecognized Expense as of December 31, 2013</t>
  </si>
  <si>
    <t>Remaining Period to Recognize Expense</t>
  </si>
  <si>
    <t>'4 months</t>
  </si>
  <si>
    <t>'2 years 6 months</t>
  </si>
  <si>
    <t>'2 years 7 months 6 days</t>
  </si>
  <si>
    <t>'1 year</t>
  </si>
  <si>
    <t>Related Party Transactions (Details) (USD $)</t>
  </si>
  <si>
    <t>8th And Vineyard Consolidated Joint Venture [Member]</t>
  </si>
  <si>
    <t>Jan. 31, 2011</t>
  </si>
  <si>
    <t>Southern California Consolidated Ventures [Member]</t>
  </si>
  <si>
    <t>Related Party Transaction [Line Items]</t>
  </si>
  <si>
    <t>Land held for development (in acres)</t>
  </si>
  <si>
    <t>Acquisition price of land</t>
  </si>
  <si>
    <t>Weighted average controlling percentage</t>
  </si>
  <si>
    <t>Weighted average noncontrolling interest controlled by executives</t>
  </si>
  <si>
    <t>Weighted average interest rate held by third party</t>
  </si>
  <si>
    <t>Income And Other Taxes (Narrative) (Details) (USD $)</t>
  </si>
  <si>
    <t>Percentage of distribution of earnings to elect as REIT</t>
  </si>
  <si>
    <t>Minimum percentage of distribution of REIT taxable income</t>
  </si>
  <si>
    <t>Foreign income tax (benefit) expenses</t>
  </si>
  <si>
    <t>Value added tax and tax receivable outstanding</t>
  </si>
  <si>
    <t>Deferred tax asset, net of valuation allowance</t>
  </si>
  <si>
    <t>Deferred tax liabilities</t>
  </si>
  <si>
    <t>Deferred tax assets: Valuation allowance</t>
  </si>
  <si>
    <t>Income And Other Taxes (Summary Of Current And Deferred Income Taxes) (Details) (USD $)</t>
  </si>
  <si>
    <t>Income tax expense (benefit): Current: Federal</t>
  </si>
  <si>
    <t>Income tax expense (benefit): Current: State</t>
  </si>
  <si>
    <t>Income tax expense (benefit): Current: Foreign</t>
  </si>
  <si>
    <t>Income tax expense (benefit): Deferred: Federal</t>
  </si>
  <si>
    <t>Income tax expense (benefit): Deferred: State</t>
  </si>
  <si>
    <t>Consolidated Statements of Operations classification: Continuing operations expense</t>
  </si>
  <si>
    <t>Consolidated Statements of Operations classification: Discontinued operations expense (benefit)</t>
  </si>
  <si>
    <t>Income And Other Taxes (Schedule Of Deferred Tax Assets And Liabilities) (Details) (USD $)</t>
  </si>
  <si>
    <t>Deferred tax assets: Depreciation and amortization</t>
  </si>
  <si>
    <t>Deferred tax assets: Section 163(j) interest limitations</t>
  </si>
  <si>
    <t>Deferred tax assets: Unearned income</t>
  </si>
  <si>
    <t>Deferred tax assets: Net operating loss carryforwards</t>
  </si>
  <si>
    <t>Deferred tax assets: Other</t>
  </si>
  <si>
    <t>Deferred tax asset, net</t>
  </si>
  <si>
    <t>Deferred tax liabilities: Basis difference - investment in properties</t>
  </si>
  <si>
    <t>Deferred tax liabilities: Basis difference - straight-line rent</t>
  </si>
  <si>
    <t>Segment Information (Narrative) (Details) (USD $)</t>
  </si>
  <si>
    <t>segment</t>
  </si>
  <si>
    <t>Central [Member]</t>
  </si>
  <si>
    <t>Mexico [Member]</t>
  </si>
  <si>
    <t>Segment Reporting Information [Line Items]</t>
  </si>
  <si>
    <t>Number of reportable segments</t>
  </si>
  <si>
    <t>Net assets</t>
  </si>
  <si>
    <t>Segment Information (Total Assets, Net Of Accumulated Depreciation And Amortization, By Segment) (Details) (USD $)</t>
  </si>
  <si>
    <t>Total segment assets</t>
  </si>
  <si>
    <t>Non-segment cash and cash equivalents</t>
  </si>
  <si>
    <t>Other non-segment assets</t>
  </si>
  <si>
    <t>East [Member]</t>
  </si>
  <si>
    <t>West [Member]</t>
  </si>
  <si>
    <t>Other non-segment assets primarily consists of investments in and advances to unconsolidated joint ventures, deferred loan costs, other receivables and other assets.</t>
  </si>
  <si>
    <t>Segment Information (Reconciliation Of Segment Rental Revenues To Consolidated Entity) (Details) (USD $)</t>
  </si>
  <si>
    <t>Rental Revenues For Segments [Member]</t>
  </si>
  <si>
    <t>Rental Revenues For Segments [Member] | East [Member]</t>
  </si>
  <si>
    <t>Rental Revenues For Segments [Member] | Central [Member]</t>
  </si>
  <si>
    <t>Rental Revenues For Segments [Member] | West [Member]</t>
  </si>
  <si>
    <t>Segment Information (Reconciliation Of Property Net Operating Income To Consolidated Entity) (Details) (USD $)</t>
  </si>
  <si>
    <t>Property NOI</t>
  </si>
  <si>
    <t>Property net operating income (b_x001C_property NOIb_x001D_) is defined as rental revenues, including reimbursements, less rental expenses and real estate taxes, which excludes depreciation, amortization, impairment, general and administrative expenses and interest expense. We consider property NOI to be an appropriate supplemental performance measure because property NOI reflects the operating performance of our properties and excludes certain items that are not considered to be controllable in connection with the management of the property such as depreciation, amortization, impairment, general and administrative expenses, and interest expense. However, property NOI should not be viewed as an alternative measure of our financial performance since it excludes expenses which could materially impact our results of operations. Further, our property NOI may not be comparable to that of other real estate companies, as they may use different methodologies for calculating property NOI. Therefore, we believe net income (loss) attributable to common stockholders, as defined by GAAP, to be the most appropriate measure to evaluate our overall financial performance.</t>
  </si>
  <si>
    <t>Discontinued Operations And Assets Held For Sale (Narrative) (Details) (USD $)</t>
  </si>
  <si>
    <t>Income Statement, Balance Sheet and Additional Disclosures by Disposal Groups, Including Discontinued Operations [Line Items]</t>
  </si>
  <si>
    <t>Gain on disposition of properties</t>
  </si>
  <si>
    <t>Impairment charges</t>
  </si>
  <si>
    <t>Number Of Properties Held For Sale</t>
  </si>
  <si>
    <t>51 Operating Properties [Member]</t>
  </si>
  <si>
    <t>51 Operating Properties [Member] | East [Member]</t>
  </si>
  <si>
    <t>51 Operating Properties [Member] | West [Member]</t>
  </si>
  <si>
    <t>51 Operating Properties [Member] | Central [Member]</t>
  </si>
  <si>
    <t>36 Operating Properties [Member]</t>
  </si>
  <si>
    <t>36 Operating Properties [Member] | East [Member]</t>
  </si>
  <si>
    <t>36 Operating Properties [Member] | Central [Member]</t>
  </si>
  <si>
    <t>16 Operating Properties [Member]</t>
  </si>
  <si>
    <t>16 Operating Properties [Member] | East [Member]</t>
  </si>
  <si>
    <t>16 Operating Properties [Member] | Central [Member]</t>
  </si>
  <si>
    <t>Dallas Market [Member] | 51 Operating Properties [Member]</t>
  </si>
  <si>
    <t>Atlanta Market [Member] | 36 Operating Properties [Member]</t>
  </si>
  <si>
    <t>Charlotte Market [Member] | 16 Operating Properties [Member]</t>
  </si>
  <si>
    <t>Discontinued Operations And Assets Held For Sale (Summary Of Income (Loss) From Discontinued Operations) (Details) (USD $)</t>
  </si>
  <si>
    <t>Rental expenses and real estate taxes</t>
  </si>
  <si>
    <t>Operating income and other income</t>
  </si>
  <si>
    <t>Quarterly Results (Schedule Of Quarterly Results) (Details) (USD $)</t>
  </si>
  <si>
    <t>Net loss attributable to common stockholders</t>
  </si>
  <si>
    <t>Earnings per common share - basic: Income (loss) from continuing operations</t>
  </si>
  <si>
    <t>Earnings per common share - basic: Income (loss) from discontinued operations</t>
  </si>
  <si>
    <t>Earnings per common share - basic: Net income (loss) attributable to common stockholders</t>
  </si>
  <si>
    <t>Earnings per common share - diluted: Income (loss) from continuing operations</t>
  </si>
  <si>
    <t>Earnings per common share - diluted: Income (loss) from discontinued operations</t>
  </si>
  <si>
    <t>Earnings per common share - diluted: Net income (loss) attributable to common stockholders</t>
  </si>
  <si>
    <t>Basic common shares outstanding</t>
  </si>
  <si>
    <t>Diluted common shares outstanding</t>
  </si>
  <si>
    <t>Earnings per common share - basic and diluted, Loss from continuing operations</t>
  </si>
  <si>
    <t>Earnings per common share - basic and diluted, Income (loss) from discontinued operations</t>
  </si>
  <si>
    <t>Basic and diluted common shares outstanding</t>
  </si>
  <si>
    <t>Real Estate And Accumulated Depreciation (Details) (USD $)</t>
  </si>
  <si>
    <t>Assets Held-for-sale [Member]</t>
  </si>
  <si>
    <t>Properties Under Redevelopment [Member]</t>
  </si>
  <si>
    <t>Properties Under Development [Member]</t>
  </si>
  <si>
    <t>Properties In Pre-Development Including Land Held [Member]</t>
  </si>
  <si>
    <t>Mallard Lake [Member]</t>
  </si>
  <si>
    <t>116 Lehigh Dr [Member]</t>
  </si>
  <si>
    <t>4802 Van Buren [Member]</t>
  </si>
  <si>
    <t>DCT 55 [Member]</t>
  </si>
  <si>
    <t>DCT Airtex Industrial Center [Member]</t>
  </si>
  <si>
    <t>DCT Beltway Tanner Business Center [Member]</t>
  </si>
  <si>
    <t>DCT Summer South Distribution Center [Member]</t>
  </si>
  <si>
    <t>DCT Auburn 44 [Member]</t>
  </si>
  <si>
    <t>DCT White River Corporate Center Phase I [Member]</t>
  </si>
  <si>
    <t>Slover Logistics Center II [Member]</t>
  </si>
  <si>
    <t>DCT Rialto Logistics Center [Member]</t>
  </si>
  <si>
    <t>8th &amp; Vineyard Land A [Member]</t>
  </si>
  <si>
    <t>8th &amp; Vineyard Land B [Member]</t>
  </si>
  <si>
    <t>8th &amp; Vineyard Land C [Member]</t>
  </si>
  <si>
    <t>8th &amp; Vineyard Land E [Member]</t>
  </si>
  <si>
    <t>8th &amp; Vineyard Land D [Member]</t>
  </si>
  <si>
    <t>DCT White River Corporate Center Phase II [Member]</t>
  </si>
  <si>
    <t>DCT River West [Member]</t>
  </si>
  <si>
    <t>DCT Airtex Industrial Center II [Member]</t>
  </si>
  <si>
    <t>DCT Northwest Crossroads Phase I [Member]</t>
  </si>
  <si>
    <t>DCT Northwest Crossroads Phase II [Member]</t>
  </si>
  <si>
    <t>ADC North Phase II Building C [Member]</t>
  </si>
  <si>
    <t>Seneca Commerce Center Phase I [Member]</t>
  </si>
  <si>
    <t>Seneca Commerce Center Phase II [Member]</t>
  </si>
  <si>
    <t>Seneca Commerce Center Phase III [Member]</t>
  </si>
  <si>
    <t>DCT Port Union Building 1 [Member]</t>
  </si>
  <si>
    <t>DCT Port Union Building 3 [Member]</t>
  </si>
  <si>
    <t>ADC North Phase II Building D [Member]</t>
  </si>
  <si>
    <t>Stonefield Industrial Park Land [Member]</t>
  </si>
  <si>
    <t>Boone Industrial Park Land [Member]</t>
  </si>
  <si>
    <t>DCT Jurupa Ranch Land [Member]</t>
  </si>
  <si>
    <t>8th &amp; Vineyard Additional Land [Member]</t>
  </si>
  <si>
    <t>DCT Jurupa Ranch [Member]</t>
  </si>
  <si>
    <t>Consolidated Operating Properties [Member]</t>
  </si>
  <si>
    <t>Newpoint I [Member]</t>
  </si>
  <si>
    <t>Eagles Landing [Member]</t>
  </si>
  <si>
    <t>Southcreek [Member]</t>
  </si>
  <si>
    <t>Breckinridge Industrial [Member]</t>
  </si>
  <si>
    <t>Westgate Industrial [Member]</t>
  </si>
  <si>
    <t>Westpark Industrial [Member]</t>
  </si>
  <si>
    <t>Cobb Industrial [Member]</t>
  </si>
  <si>
    <t>Cabot Parkway Industrial [Member]</t>
  </si>
  <si>
    <t>Atlanta NE Portolio [Member]</t>
  </si>
  <si>
    <t>Northmont Parkway [Member]</t>
  </si>
  <si>
    <t>Fulton Industrial Boulevard [Member]</t>
  </si>
  <si>
    <t>Penney Road [Member]</t>
  </si>
  <si>
    <t>Southfield Parkway [Member]</t>
  </si>
  <si>
    <t>Livingston Court [Member]</t>
  </si>
  <si>
    <t>Peterson Place [Member]</t>
  </si>
  <si>
    <t>McGinnis Ferry [Member]</t>
  </si>
  <si>
    <t>South Royal Atlanta Drive [Member]</t>
  </si>
  <si>
    <t>Buford Development [Member]</t>
  </si>
  <si>
    <t>Evergreen Boulevard [Member]</t>
  </si>
  <si>
    <t>Pleasantdale [Member]</t>
  </si>
  <si>
    <t>Evergreen Drive [Member]</t>
  </si>
  <si>
    <t>Johnson Road [Member]</t>
  </si>
  <si>
    <t>Southfield [Member]</t>
  </si>
  <si>
    <t>Battle Drive [Member]</t>
  </si>
  <si>
    <t>Baltimore/Washington Market [Member]</t>
  </si>
  <si>
    <t>Delta Portfolio [Member]</t>
  </si>
  <si>
    <t>Charwood Road [Member]</t>
  </si>
  <si>
    <t>Greenwood Place [Member]</t>
  </si>
  <si>
    <t>Guilford Road [Member]</t>
  </si>
  <si>
    <t>Bollman Place [Member]</t>
  </si>
  <si>
    <t>Dulles [Member]</t>
  </si>
  <si>
    <t>Beckley [Member]</t>
  </si>
  <si>
    <t>Marine Drive [Member]</t>
  </si>
  <si>
    <t>Central Pennsylvania Market [Member]</t>
  </si>
  <si>
    <t>Route 22 [Member]</t>
  </si>
  <si>
    <t>High Street Portfolio [Member]</t>
  </si>
  <si>
    <t>Independence Avenue [Member]</t>
  </si>
  <si>
    <t>Bobali Drive [Member]</t>
  </si>
  <si>
    <t>Snowdrift [Member]</t>
  </si>
  <si>
    <t>Silver Springs [Member]</t>
  </si>
  <si>
    <t>Commerce Circle [Member]</t>
  </si>
  <si>
    <t>Bethlehem Crossing [Member]</t>
  </si>
  <si>
    <t>Gary Ave [Member]</t>
  </si>
  <si>
    <t>Blackhawk Portfolio [Member]</t>
  </si>
  <si>
    <t>East Fabyan Parkway [Member]</t>
  </si>
  <si>
    <t>Frontenac Road [Member]</t>
  </si>
  <si>
    <t>South Wolf Road [Member]</t>
  </si>
  <si>
    <t>Laramie Avenue [Member]</t>
  </si>
  <si>
    <t>West 123rd Place [Member]</t>
  </si>
  <si>
    <t>Stern Avenue [Member]</t>
  </si>
  <si>
    <t>Mitchell Court [Member]</t>
  </si>
  <si>
    <t>Veterans Parkway [Member]</t>
  </si>
  <si>
    <t>Lunt Avenue [Member]</t>
  </si>
  <si>
    <t>Mission Street [Member]</t>
  </si>
  <si>
    <t>Wolf Road [Member]</t>
  </si>
  <si>
    <t>S Lombard Rd [Member]</t>
  </si>
  <si>
    <t>Arthur Avenue [Member]</t>
  </si>
  <si>
    <t>Center Avenue [Member]</t>
  </si>
  <si>
    <t>Greenleaf [Member]</t>
  </si>
  <si>
    <t>Supreme Drive [Member]</t>
  </si>
  <si>
    <t>White Oak [Member]</t>
  </si>
  <si>
    <t>Della Court [Member]</t>
  </si>
  <si>
    <t>Joliet Road [Member]</t>
  </si>
  <si>
    <t>Veterans [Member]</t>
  </si>
  <si>
    <t>Central Ave [Member]</t>
  </si>
  <si>
    <t>Fox River Business Center [Member]</t>
  </si>
  <si>
    <t>Morse Avenue [Member]</t>
  </si>
  <si>
    <t>Park West [Member]</t>
  </si>
  <si>
    <t>Northwest Business Center [Member]</t>
  </si>
  <si>
    <t>New Buffington Road [Member]</t>
  </si>
  <si>
    <t>Olympic Boulevard [Member]</t>
  </si>
  <si>
    <t>Mineola Pike [Member]</t>
  </si>
  <si>
    <t>Industrial Road [Member]</t>
  </si>
  <si>
    <t>Dolwick Drive [Member]</t>
  </si>
  <si>
    <t>Best Place [Member]</t>
  </si>
  <si>
    <t>Distribution Circle [Member]</t>
  </si>
  <si>
    <t>Creek Road [Member]</t>
  </si>
  <si>
    <t>Power Line Drive [Member]</t>
  </si>
  <si>
    <t>Foundation Drive [Member]</t>
  </si>
  <si>
    <t>Jamilke Drive [Member]</t>
  </si>
  <si>
    <t>Port Union [Member]</t>
  </si>
  <si>
    <t>Commodity Boulevard [Member]</t>
  </si>
  <si>
    <t>Industrial Drive [Member]</t>
  </si>
  <si>
    <t>Zane Trace Drive [Member]</t>
  </si>
  <si>
    <t>Rickenbacker [Member]</t>
  </si>
  <si>
    <t>Creekside [Member]</t>
  </si>
  <si>
    <t>South Park [Member]</t>
  </si>
  <si>
    <t>Lasalle Drive [Member]</t>
  </si>
  <si>
    <t>Freeport Parkway [Member]</t>
  </si>
  <si>
    <t>Pinnacle [Member]</t>
  </si>
  <si>
    <t>Market Industrial [Member]</t>
  </si>
  <si>
    <t>Shiloh Industrial [Member]</t>
  </si>
  <si>
    <t>Avenue R Industrial I [Member]</t>
  </si>
  <si>
    <t>Avenue R Industrial II [Member]</t>
  </si>
  <si>
    <t>Westfork Center Industrial [Member]</t>
  </si>
  <si>
    <t>Grand River Rd [Member]</t>
  </si>
  <si>
    <t>Diplomat Drive [Member]</t>
  </si>
  <si>
    <t>North 28th Street [Member]</t>
  </si>
  <si>
    <t>Esters Boulevard [Member]</t>
  </si>
  <si>
    <t>West Story Drive [Member]</t>
  </si>
  <si>
    <t>Meridian Drive [Member]</t>
  </si>
  <si>
    <t>Gateway Drive [Member]</t>
  </si>
  <si>
    <t>Valwood Parkway [Member]</t>
  </si>
  <si>
    <t>108th Street [Member]</t>
  </si>
  <si>
    <t>Champion Drive [Member]</t>
  </si>
  <si>
    <t>Sanden Drive [Member]</t>
  </si>
  <si>
    <t>North Great Southwest Parkway [Member]</t>
  </si>
  <si>
    <t>Royal Lane [Member]</t>
  </si>
  <si>
    <t>GSW Gateway Three [Member]</t>
  </si>
  <si>
    <t>Pinnacle Point Drive [Member]</t>
  </si>
  <si>
    <t>Ashmore Lane [Member]</t>
  </si>
  <si>
    <t>La Reunion [Member]</t>
  </si>
  <si>
    <t>Statesman Drive [Member]</t>
  </si>
  <si>
    <t>Diplomacy [Member]</t>
  </si>
  <si>
    <t>Eisenhower [Member]</t>
  </si>
  <si>
    <t>Denver Market [Member]</t>
  </si>
  <si>
    <t>Interpark 70 [Member]</t>
  </si>
  <si>
    <t>Peccos Street [Member]</t>
  </si>
  <si>
    <t>West By Northwest [Member]</t>
  </si>
  <si>
    <t>Bondesen Business. Park [Member]</t>
  </si>
  <si>
    <t>Beltway 8 Business Park [Member]</t>
  </si>
  <si>
    <t>Greens Crossing [Member]</t>
  </si>
  <si>
    <t>Gateway At Central Green [Member]</t>
  </si>
  <si>
    <t>Fairbanks Center [Member]</t>
  </si>
  <si>
    <t>Bondesen North [Member]</t>
  </si>
  <si>
    <t>Northwest Place [Member]</t>
  </si>
  <si>
    <t>Warehouse Center Drive [Member]</t>
  </si>
  <si>
    <t>Air Center Drive [Member]</t>
  </si>
  <si>
    <t>Beltway Antoine Portfolio [Member]</t>
  </si>
  <si>
    <t>Proterra [Member]</t>
  </si>
  <si>
    <t>Greens Parkway [Member]</t>
  </si>
  <si>
    <t>Claymoore Business Center [Member]</t>
  </si>
  <si>
    <t>Pinemont [Member]</t>
  </si>
  <si>
    <t>State Highway 225 [Member]</t>
  </si>
  <si>
    <t>Aeropark [Member]</t>
  </si>
  <si>
    <t>Indianapolis Market [Member]</t>
  </si>
  <si>
    <t>Plainfield [Member]</t>
  </si>
  <si>
    <t>Guion Road [Member]</t>
  </si>
  <si>
    <t>Franklin Road [Member]</t>
  </si>
  <si>
    <t>Perry Road [Member]</t>
  </si>
  <si>
    <t>Riverport [Member]</t>
  </si>
  <si>
    <t>Freeport [Member]</t>
  </si>
  <si>
    <t>Louisville Logistics Center [Member]</t>
  </si>
  <si>
    <t>Chickasaw [Member]</t>
  </si>
  <si>
    <t>Memphis Portfolio [Member]</t>
  </si>
  <si>
    <t>Deltapoint [Member]</t>
  </si>
  <si>
    <t>Miami Service Center [Member]</t>
  </si>
  <si>
    <t>Miami Commerce Center [Member]</t>
  </si>
  <si>
    <t>Northwest 70th Avenue [Member]</t>
  </si>
  <si>
    <t>North Andrews Avenue [Member]</t>
  </si>
  <si>
    <t>Northwest 30th Terrace [Member]</t>
  </si>
  <si>
    <t>Pan America [Member]</t>
  </si>
  <si>
    <t>Northwest 34th Terrace [Member]</t>
  </si>
  <si>
    <t>Miami Gardens [Member]</t>
  </si>
  <si>
    <t>Nashville Market [Member]</t>
  </si>
  <si>
    <t>Eastgate [Member]</t>
  </si>
  <si>
    <t>Mid South Logistics Center [Member]</t>
  </si>
  <si>
    <t>Rockdale Distribution Center [Member]</t>
  </si>
  <si>
    <t>Logistics Way [Member]</t>
  </si>
  <si>
    <t>Brunswick Avenue [Member]</t>
  </si>
  <si>
    <t>Campus Drive [Member]</t>
  </si>
  <si>
    <t>Hanover Ave [Member]</t>
  </si>
  <si>
    <t>Rockaway [Member]</t>
  </si>
  <si>
    <t>Lake Drive [Member]</t>
  </si>
  <si>
    <t>Market Street [Member]</t>
  </si>
  <si>
    <t>Kennedy Drive [Member]</t>
  </si>
  <si>
    <t>Railroad Avenue [Member]</t>
  </si>
  <si>
    <t>Pierce Street [Member]</t>
  </si>
  <si>
    <t>Pencader [Member]</t>
  </si>
  <si>
    <t>Seaview [Member]</t>
  </si>
  <si>
    <t>Eden Rock Industrial [Member]</t>
  </si>
  <si>
    <t>Bayside Distribution Center [Member]</t>
  </si>
  <si>
    <t>Fite Court [Member]</t>
  </si>
  <si>
    <t>California Logistics Centre [Member]</t>
  </si>
  <si>
    <t>Cherry Street [Member]</t>
  </si>
  <si>
    <t>Pike Lane [Member]</t>
  </si>
  <si>
    <t>South Vasco Road [Member]</t>
  </si>
  <si>
    <t>McLaughlin Avenue [Member]</t>
  </si>
  <si>
    <t>Park Lane [Member]</t>
  </si>
  <si>
    <t>Valley Drive [Member]</t>
  </si>
  <si>
    <t>Old Country Road [Member]</t>
  </si>
  <si>
    <t>Cypress Lane [Member]</t>
  </si>
  <si>
    <t>Rollins Road [Member]</t>
  </si>
  <si>
    <t>Coliseum Way [Member]</t>
  </si>
  <si>
    <t>Alpine Way [Member]</t>
  </si>
  <si>
    <t>Orlando Market [Member]</t>
  </si>
  <si>
    <t>Cypress Park East [Member]</t>
  </si>
  <si>
    <t>East Land Street Road [Member]</t>
  </si>
  <si>
    <t>Boggy Creek Road [Member]</t>
  </si>
  <si>
    <t>ADC North Phase I [Member]</t>
  </si>
  <si>
    <t>American Way [Member]</t>
  </si>
  <si>
    <t>Director's Row [Member]</t>
  </si>
  <si>
    <t>GE Portfolio [Member]</t>
  </si>
  <si>
    <t>North Industrial [Member]</t>
  </si>
  <si>
    <t>South Industrial I [Member]</t>
  </si>
  <si>
    <t>South Industrial II [Member]</t>
  </si>
  <si>
    <t>West Southern Industrial [Member]</t>
  </si>
  <si>
    <t>West Geneva Industrial [Member]</t>
  </si>
  <si>
    <t>West 24th Industrial [Member]</t>
  </si>
  <si>
    <t>Sky Harbor Transit Center [Member]</t>
  </si>
  <si>
    <t>Roosevelt Distribution Center [Member]</t>
  </si>
  <si>
    <t>North 45th Street [Member]</t>
  </si>
  <si>
    <t>Broadway Industrial Portfolio [Member]</t>
  </si>
  <si>
    <t>Industry Drive North [Member]</t>
  </si>
  <si>
    <t>South 228th Street [Member]</t>
  </si>
  <si>
    <t>64th Avenue South [Member]</t>
  </si>
  <si>
    <t>South 192nd Street [Member]</t>
  </si>
  <si>
    <t>South 212th Street [Member]</t>
  </si>
  <si>
    <t>Southwest 27th Street [Member]</t>
  </si>
  <si>
    <t>13610 52nd St [Member]</t>
  </si>
  <si>
    <t>Southwest 27th Street-Alpak [Member]</t>
  </si>
  <si>
    <t>Milwaukee Avenue [Member]</t>
  </si>
  <si>
    <t>Sumner II [Member]</t>
  </si>
  <si>
    <t>East Park Bldg 5 [Member]</t>
  </si>
  <si>
    <t>Rancho Technology Park [Member]</t>
  </si>
  <si>
    <t>Foothill Business Center [Member]</t>
  </si>
  <si>
    <t>East Slauson Avenue [Member]</t>
  </si>
  <si>
    <t>Airport Circle [Member]</t>
  </si>
  <si>
    <t>Cota Street [Member]</t>
  </si>
  <si>
    <t>Twin Oaks Valley Road [Member]</t>
  </si>
  <si>
    <t>Meyer Canyon [Member]</t>
  </si>
  <si>
    <t>Mira Loma [Member]</t>
  </si>
  <si>
    <t>Sycamore Canyon [Member]</t>
  </si>
  <si>
    <t>Colombard Ct [Member]</t>
  </si>
  <si>
    <t>E Airport Drive [Member]</t>
  </si>
  <si>
    <t>Truck Courts [Member]</t>
  </si>
  <si>
    <t>Haven A [Member]</t>
  </si>
  <si>
    <t>Haven G [Member]</t>
  </si>
  <si>
    <t>6th And Rochester [Member]</t>
  </si>
  <si>
    <t>Palmyrita [Member]</t>
  </si>
  <si>
    <t>Central Avenue [Member]</t>
  </si>
  <si>
    <t>Byron Road [Member]</t>
  </si>
  <si>
    <t>Desoto Place [Member]</t>
  </si>
  <si>
    <t>Slover [Member]</t>
  </si>
  <si>
    <t>White Birch [Member]</t>
  </si>
  <si>
    <t>Pomona Blvd [Member]</t>
  </si>
  <si>
    <t>Air Freight Portfolio [Member]</t>
  </si>
  <si>
    <t>Sampson [Member]</t>
  </si>
  <si>
    <t>Painter [Member]</t>
  </si>
  <si>
    <t>4th Street [Member]</t>
  </si>
  <si>
    <t>Arthur [Member]</t>
  </si>
  <si>
    <t>Real Estate and Accumulated Depreciation [Line Items]</t>
  </si>
  <si>
    <t>Encumbrances</t>
  </si>
  <si>
    <t>Initial Cost to Company, Land</t>
  </si>
  <si>
    <t>Initial Cost to Company, Building &amp; Improvements</t>
  </si>
  <si>
    <t>Initial Cost to Company, Total Costs</t>
  </si>
  <si>
    <t>Costs Capitalized Subsequent to Acquisition</t>
  </si>
  <si>
    <t>Gross Amount Carried at 12/31/2013, Land</t>
  </si>
  <si>
    <t>Gross Amount Carried at 12/31/2013, Building &amp; Improvements</t>
  </si>
  <si>
    <t>Gross Amount Carried at 12/31/2013, Total Costs</t>
  </si>
  <si>
    <t>[4],[5]</t>
  </si>
  <si>
    <t>Accumulated Depreciation</t>
  </si>
  <si>
    <t>Acquisition start date</t>
  </si>
  <si>
    <t>'06/08/2004</t>
  </si>
  <si>
    <t>'6/3/2004-7/1/2005</t>
  </si>
  <si>
    <t>'04/13/2003</t>
  </si>
  <si>
    <t>'02/16/2005</t>
  </si>
  <si>
    <t>'12/19/2006</t>
  </si>
  <si>
    <t>Acquisition end date</t>
  </si>
  <si>
    <t>'2/13/2009</t>
  </si>
  <si>
    <t>'7/1/2005</t>
  </si>
  <si>
    <t>'4/13/2006</t>
  </si>
  <si>
    <t>'4/6/2005</t>
  </si>
  <si>
    <t>'12/20/2006</t>
  </si>
  <si>
    <t>'2000</t>
  </si>
  <si>
    <t>'1986</t>
  </si>
  <si>
    <t>'1984</t>
  </si>
  <si>
    <t>'1997</t>
  </si>
  <si>
    <t>'2003</t>
  </si>
  <si>
    <t>'1988</t>
  </si>
  <si>
    <t>'1981</t>
  </si>
  <si>
    <t>'1996</t>
  </si>
  <si>
    <t>'1987</t>
  </si>
  <si>
    <t>'2001</t>
  </si>
  <si>
    <t>'1994</t>
  </si>
  <si>
    <t>'1985</t>
  </si>
  <si>
    <t>'1993</t>
  </si>
  <si>
    <t>'2006</t>
  </si>
  <si>
    <t>'1999</t>
  </si>
  <si>
    <t>'1995</t>
  </si>
  <si>
    <t>'2007</t>
  </si>
  <si>
    <t>'1989</t>
  </si>
  <si>
    <t>'1992</t>
  </si>
  <si>
    <t>'2004</t>
  </si>
  <si>
    <t>'1975</t>
  </si>
  <si>
    <t>'1982</t>
  </si>
  <si>
    <t>'1972</t>
  </si>
  <si>
    <t>'1979</t>
  </si>
  <si>
    <t>'2005</t>
  </si>
  <si>
    <t>'1991</t>
  </si>
  <si>
    <t>'1971</t>
  </si>
  <si>
    <t>'2012</t>
  </si>
  <si>
    <t>'1959</t>
  </si>
  <si>
    <t>'1962</t>
  </si>
  <si>
    <t>'1998</t>
  </si>
  <si>
    <t>'1960</t>
  </si>
  <si>
    <t>'1969</t>
  </si>
  <si>
    <t>'1983</t>
  </si>
  <si>
    <t>'1980</t>
  </si>
  <si>
    <t>'1973</t>
  </si>
  <si>
    <t>'2002</t>
  </si>
  <si>
    <t>'1974</t>
  </si>
  <si>
    <t>'1990</t>
  </si>
  <si>
    <t>'1964</t>
  </si>
  <si>
    <t>'1970</t>
  </si>
  <si>
    <t>'1967</t>
  </si>
  <si>
    <t>'2011</t>
  </si>
  <si>
    <t>'1966</t>
  </si>
  <si>
    <t>Year Built, start date</t>
  </si>
  <si>
    <t>'1978</t>
  </si>
  <si>
    <t>'1963</t>
  </si>
  <si>
    <t>'2008</t>
  </si>
  <si>
    <t>Year Built, end date</t>
  </si>
  <si>
    <t>'1976</t>
  </si>
  <si>
    <t>'2009</t>
  </si>
  <si>
    <t>Reconciliation of total debt to consolidated balance sheet caption as of December 31, 2013:Total per Schedule III$ 285,721Unencumbered mortgage notes -Premiums, net of amortization 5,239Total mortgage notes$ 290,960</t>
  </si>
  <si>
    <t>Included in Building &amp; Improvements are intangible lease assets.</t>
  </si>
  <si>
    <t>Generally these reductions in basis include one or more of the following: i) payments received under master lease agreements and pursuant to GAAP, rental and expense recovery payments under master lease agreements are reflected as a reduction of the basis of the underlying property rather than revenues; ii) write-offs of fixed asset balances due to early lease terminations by contracted customers; iii) write-offs of fully amortized lease related intangible assets and improvements; iv) write-offs of fully amortized tenant leasing costs; and v) other miscellaneous basis adjustments.</t>
  </si>
  <si>
    <t>As of December 31, 2013, the aggregate cost for federal income tax purposes of investments in real estate was approximately $3.3 billion.(4) For properties developed by DCT, included in Initial Cost to Company are development costs capitalized prior to substantial completion of the properties.</t>
  </si>
  <si>
    <t>A summary of activity for real estate and accumulated depreciation for the year ended December 31, 2013 is as follows:Investments in properties:Balance at beginning of year$ 3,385,527Assets held for sale 55,801Balance at beginning of year, including held for sale 3,441,328Acquisition of properties 411,041Improvements, including development properties 165,744Divestiture of properties (288,305)Improvements, intangibles, tenant leasing cost write-offs (29,608)Impairments (13,279)Other adjustments (4,487)Balance at end of year, including held for sale$ 3,682,434Held for sale (11,383)Balance at end of year, excluding held for sale$ 3,671,051Accumulated depreciation and amortization:Balance at beginning of year$ (605,888)Assets held for sale (3,912)Balance at beginning of year, including held for sale (609,800)Depreciation and amortization expense, including discontinued operations (137,703)Divestiture of properties 60,032Improvements, intangibles, tenant leasing cost write-offs 29,608Other adjustments 292Balance at end of year, including held for sale$ (657,571)Held for sale 3,474Balance at end of year, excluding held for sale$ (654,097)</t>
  </si>
  <si>
    <t>Real Estate And Accumulated Depreciation (Reconciliation Of Total Debt To Consolidated Balance Sheet Caption) (Details) (USD $)</t>
  </si>
  <si>
    <t>Aggregate cost for federal income tax purposes of investments in real estate</t>
  </si>
  <si>
    <t>Real Estate And Accumulated Depreciation (Summary Of Activity For Real Estate And Accumulated Depreciation) (Details) (USD $)</t>
  </si>
  <si>
    <t>Improvements, Intangibles, Tenant Leasing Costs write offs</t>
  </si>
  <si>
    <t>Balance at end of year</t>
  </si>
  <si>
    <t>Held For Sale</t>
  </si>
  <si>
    <t>Balance at the end of the year excluding held for sale</t>
  </si>
  <si>
    <t>Held-for-sale</t>
  </si>
  <si>
    <t>Balance at end of the year exclduing held-for-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8"/>
      <color theme="1"/>
      <name val="Times New Roman"/>
      <family val="1"/>
    </font>
    <font>
      <sz val="11"/>
      <color theme="1"/>
      <name val="Times New Roman"/>
      <family val="1"/>
    </font>
    <font>
      <u/>
      <sz val="10"/>
      <color theme="1"/>
      <name val="Times New Roman"/>
      <family val="1"/>
    </font>
    <font>
      <sz val="1"/>
      <color theme="1"/>
      <name val="Times New Roman"/>
      <family val="1"/>
    </font>
    <font>
      <b/>
      <i/>
      <sz val="1"/>
      <color theme="1"/>
      <name val="Times New Roman"/>
      <family val="1"/>
    </font>
    <font>
      <b/>
      <sz val="8"/>
      <color theme="1"/>
      <name val="Times New Roman"/>
      <family val="1"/>
    </font>
    <font>
      <b/>
      <sz val="4"/>
      <color theme="1"/>
      <name val="Times New Roman"/>
      <family val="1"/>
    </font>
    <font>
      <sz val="7"/>
      <color theme="1"/>
      <name val="Times New Roman"/>
      <family val="1"/>
    </font>
    <font>
      <vertAlign val="superscript"/>
      <sz val="10"/>
      <color theme="1"/>
      <name val="Times New Roman"/>
      <family val="1"/>
    </font>
    <font>
      <sz val="5"/>
      <color theme="1"/>
      <name val="Times New Roman"/>
      <family val="1"/>
    </font>
    <font>
      <sz val="9"/>
      <color theme="1"/>
      <name val="Times New Roman"/>
      <family val="1"/>
    </font>
    <font>
      <b/>
      <sz val="9"/>
      <color theme="1"/>
      <name val="Times New Roman"/>
      <family val="1"/>
    </font>
    <font>
      <b/>
      <sz val="1"/>
      <color theme="1"/>
      <name val="Times New Roman"/>
      <family val="1"/>
    </font>
    <font>
      <b/>
      <sz val="11"/>
      <color theme="1"/>
      <name val="Times New Roman"/>
      <family val="1"/>
    </font>
    <font>
      <sz val="4"/>
      <color theme="1"/>
      <name val="Times New Roman"/>
      <family val="1"/>
    </font>
    <font>
      <i/>
      <sz val="8"/>
      <color theme="1"/>
      <name val="Times New Roman"/>
      <family val="1"/>
    </font>
    <font>
      <vertAlign val="superscript"/>
      <sz val="9"/>
      <color theme="1"/>
      <name val="Times New Roman"/>
      <family val="1"/>
    </font>
    <font>
      <sz val="11"/>
      <color theme="1"/>
      <name val="Calibri"/>
      <family val="2"/>
    </font>
    <font>
      <b/>
      <i/>
      <sz val="5"/>
      <color theme="1"/>
      <name val="Times New Roman"/>
      <family val="1"/>
    </font>
    <font>
      <sz val="6"/>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justify" wrapText="1"/>
    </xf>
    <xf numFmtId="0" fontId="18" fillId="0" borderId="10" xfId="0" applyFont="1" applyBorder="1" applyAlignment="1">
      <alignment horizontal="center" wrapText="1"/>
    </xf>
    <xf numFmtId="0" fontId="24" fillId="0" borderId="0" xfId="0" applyFont="1" applyAlignment="1">
      <alignment horizontal="center" vertical="top" wrapText="1"/>
    </xf>
    <xf numFmtId="0" fontId="18" fillId="0" borderId="11" xfId="0" applyFont="1" applyBorder="1" applyAlignment="1">
      <alignment horizontal="center" wrapText="1"/>
    </xf>
    <xf numFmtId="0" fontId="18" fillId="0" borderId="0" xfId="0" applyFont="1" applyAlignment="1">
      <alignment horizontal="center" wrapText="1"/>
    </xf>
    <xf numFmtId="0" fontId="24" fillId="0" borderId="0" xfId="0" applyFont="1" applyAlignment="1">
      <alignment horizontal="justify" wrapText="1"/>
    </xf>
    <xf numFmtId="0" fontId="25" fillId="0" borderId="0" xfId="0" applyFont="1" applyAlignment="1">
      <alignment horizontal="justify" wrapText="1"/>
    </xf>
    <xf numFmtId="0" fontId="18" fillId="0" borderId="11" xfId="0" applyFont="1" applyBorder="1" applyAlignment="1">
      <alignment horizontal="justify" wrapText="1"/>
    </xf>
    <xf numFmtId="0" fontId="18" fillId="0" borderId="11" xfId="0" applyFont="1" applyBorder="1" applyAlignment="1">
      <alignment horizontal="right"/>
    </xf>
    <xf numFmtId="0" fontId="18" fillId="0" borderId="0" xfId="0" applyFont="1" applyAlignment="1">
      <alignment horizontal="right"/>
    </xf>
    <xf numFmtId="0" fontId="24" fillId="0" borderId="10" xfId="0" applyFont="1" applyBorder="1" applyAlignment="1">
      <alignment horizontal="justify" wrapText="1"/>
    </xf>
    <xf numFmtId="0" fontId="18" fillId="0" borderId="10" xfId="0" applyFont="1" applyBorder="1" applyAlignment="1">
      <alignment horizontal="right"/>
    </xf>
    <xf numFmtId="0" fontId="18" fillId="0" borderId="12" xfId="0" applyFont="1" applyBorder="1" applyAlignment="1">
      <alignment horizontal="justify" wrapText="1"/>
    </xf>
    <xf numFmtId="0" fontId="18" fillId="0" borderId="12" xfId="0" applyFont="1" applyBorder="1" applyAlignment="1">
      <alignment horizontal="right"/>
    </xf>
    <xf numFmtId="0" fontId="18" fillId="0" borderId="10" xfId="0" applyFont="1" applyBorder="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left" wrapText="1"/>
    </xf>
    <xf numFmtId="0" fontId="26" fillId="0" borderId="0" xfId="0" applyFont="1" applyAlignment="1">
      <alignment horizontal="justify" wrapText="1"/>
    </xf>
    <xf numFmtId="0" fontId="24" fillId="0" borderId="0" xfId="0" applyFont="1" applyAlignment="1">
      <alignment horizontal="justify" vertical="top" wrapText="1"/>
    </xf>
    <xf numFmtId="0" fontId="19" fillId="0" borderId="10" xfId="0" applyFont="1" applyBorder="1" applyAlignment="1">
      <alignment horizontal="center" wrapText="1"/>
    </xf>
    <xf numFmtId="0" fontId="24" fillId="0" borderId="11" xfId="0" applyFont="1" applyBorder="1" applyAlignment="1">
      <alignment horizontal="justify" wrapText="1"/>
    </xf>
    <xf numFmtId="0" fontId="19" fillId="0" borderId="11" xfId="0" applyFont="1" applyBorder="1" applyAlignment="1">
      <alignment horizontal="right"/>
    </xf>
    <xf numFmtId="3" fontId="18" fillId="0" borderId="10" xfId="0" applyNumberFormat="1" applyFont="1" applyBorder="1" applyAlignment="1">
      <alignment horizontal="right"/>
    </xf>
    <xf numFmtId="0" fontId="19" fillId="0" borderId="12" xfId="0" applyFont="1" applyBorder="1" applyAlignment="1">
      <alignment horizontal="justify" wrapText="1"/>
    </xf>
    <xf numFmtId="0" fontId="19" fillId="0" borderId="12" xfId="0" applyFont="1" applyBorder="1" applyAlignment="1">
      <alignment horizontal="right"/>
    </xf>
    <xf numFmtId="0" fontId="19" fillId="0" borderId="10" xfId="0" applyFont="1" applyBorder="1" applyAlignment="1">
      <alignment horizontal="center" wrapText="1"/>
    </xf>
    <xf numFmtId="0" fontId="28" fillId="0" borderId="10" xfId="0" applyFont="1" applyBorder="1" applyAlignment="1">
      <alignment horizontal="left" wrapText="1"/>
    </xf>
    <xf numFmtId="0" fontId="28"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left" wrapText="1"/>
    </xf>
    <xf numFmtId="0" fontId="23" fillId="0" borderId="11" xfId="0" applyFont="1" applyBorder="1" applyAlignment="1">
      <alignment horizontal="left" wrapText="1"/>
    </xf>
    <xf numFmtId="0" fontId="24" fillId="0" borderId="11" xfId="0" applyFont="1" applyBorder="1" applyAlignment="1">
      <alignment horizontal="center" wrapText="1"/>
    </xf>
    <xf numFmtId="0" fontId="30" fillId="0" borderId="11" xfId="0" applyFont="1" applyBorder="1" applyAlignment="1">
      <alignment horizontal="center" wrapText="1"/>
    </xf>
    <xf numFmtId="0" fontId="28" fillId="0" borderId="0" xfId="0" applyFont="1" applyAlignment="1">
      <alignment horizontal="justify" wrapText="1"/>
    </xf>
    <xf numFmtId="0" fontId="24" fillId="0" borderId="0" xfId="0" applyFont="1" applyAlignment="1">
      <alignment horizontal="right" wrapText="1"/>
    </xf>
    <xf numFmtId="0" fontId="24" fillId="0" borderId="0" xfId="0" applyFont="1" applyAlignment="1">
      <alignment horizontal="left" wrapText="1"/>
    </xf>
    <xf numFmtId="0" fontId="28" fillId="0" borderId="0" xfId="0" applyFont="1" applyAlignment="1">
      <alignment horizontal="left" wrapText="1" indent="1"/>
    </xf>
    <xf numFmtId="0" fontId="23" fillId="0" borderId="0" xfId="0" applyFont="1" applyAlignment="1">
      <alignment horizontal="right" wrapText="1"/>
    </xf>
    <xf numFmtId="0" fontId="23" fillId="0" borderId="0" xfId="0" applyFont="1" applyAlignment="1">
      <alignment horizontal="right"/>
    </xf>
    <xf numFmtId="0" fontId="23" fillId="0" borderId="0" xfId="0" applyFont="1" applyAlignment="1">
      <alignment horizontal="center" wrapText="1"/>
    </xf>
    <xf numFmtId="0" fontId="23" fillId="0" borderId="10" xfId="0" applyFont="1" applyBorder="1" applyAlignment="1">
      <alignment horizontal="right"/>
    </xf>
    <xf numFmtId="0" fontId="28" fillId="0" borderId="0" xfId="0" applyFont="1" applyAlignment="1">
      <alignment horizontal="right" wrapText="1"/>
    </xf>
    <xf numFmtId="0" fontId="28" fillId="0" borderId="13" xfId="0" applyFont="1" applyBorder="1" applyAlignment="1">
      <alignment horizontal="right"/>
    </xf>
    <xf numFmtId="0" fontId="28" fillId="0" borderId="13" xfId="0" applyFont="1" applyBorder="1" applyAlignment="1">
      <alignment horizontal="justify" wrapText="1"/>
    </xf>
    <xf numFmtId="0" fontId="28" fillId="0" borderId="0" xfId="0" applyFont="1" applyAlignment="1">
      <alignment horizontal="left" wrapText="1"/>
    </xf>
    <xf numFmtId="0" fontId="24" fillId="0" borderId="11" xfId="0" applyFont="1" applyBorder="1" applyAlignment="1">
      <alignment horizontal="right" wrapText="1"/>
    </xf>
    <xf numFmtId="0" fontId="24" fillId="0" borderId="14" xfId="0" applyFont="1" applyBorder="1" applyAlignment="1">
      <alignment horizontal="right" wrapText="1"/>
    </xf>
    <xf numFmtId="0" fontId="24" fillId="0" borderId="14" xfId="0" applyFont="1" applyBorder="1" applyAlignment="1">
      <alignment horizontal="justify" wrapText="1"/>
    </xf>
    <xf numFmtId="0" fontId="23" fillId="0" borderId="10" xfId="0" applyFont="1" applyBorder="1" applyAlignment="1">
      <alignment horizontal="justify" wrapText="1"/>
    </xf>
    <xf numFmtId="0" fontId="28" fillId="0" borderId="15" xfId="0" applyFont="1" applyBorder="1" applyAlignment="1">
      <alignment horizontal="right"/>
    </xf>
    <xf numFmtId="0" fontId="28" fillId="0" borderId="15" xfId="0" applyFont="1" applyBorder="1" applyAlignment="1">
      <alignment horizontal="justify" wrapText="1"/>
    </xf>
    <xf numFmtId="0" fontId="28" fillId="0" borderId="0" xfId="0" applyFont="1" applyAlignment="1">
      <alignment horizontal="justify" wrapText="1"/>
    </xf>
    <xf numFmtId="0" fontId="28" fillId="0" borderId="0" xfId="0" applyFont="1" applyAlignment="1">
      <alignment horizontal="left" wrapText="1" indent="1"/>
    </xf>
    <xf numFmtId="0" fontId="28" fillId="0" borderId="0" xfId="0" applyFont="1" applyAlignment="1">
      <alignment horizontal="left" wrapText="1"/>
    </xf>
    <xf numFmtId="0" fontId="31" fillId="0" borderId="0" xfId="0" applyFont="1" applyAlignment="1">
      <alignment horizontal="left" vertical="top" wrapText="1"/>
    </xf>
    <xf numFmtId="0" fontId="18" fillId="0" borderId="0" xfId="0" applyFont="1" applyAlignment="1">
      <alignment horizontal="left" wrapText="1" indent="2"/>
    </xf>
    <xf numFmtId="0" fontId="33" fillId="0" borderId="0" xfId="0" applyFont="1" applyAlignment="1">
      <alignment horizontal="left" wrapText="1"/>
    </xf>
    <xf numFmtId="0" fontId="24" fillId="0" borderId="13" xfId="0" applyFont="1" applyBorder="1" applyAlignment="1">
      <alignment horizontal="justify" wrapText="1"/>
    </xf>
    <xf numFmtId="0" fontId="33" fillId="0" borderId="0" xfId="0" applyFont="1" applyAlignment="1">
      <alignment horizontal="center" wrapText="1"/>
    </xf>
    <xf numFmtId="0" fontId="33" fillId="0" borderId="13" xfId="0" applyFont="1" applyBorder="1" applyAlignment="1">
      <alignment horizontal="center" wrapText="1"/>
    </xf>
    <xf numFmtId="0" fontId="24" fillId="0" borderId="13" xfId="0" applyFont="1" applyBorder="1" applyAlignment="1">
      <alignment horizontal="center" wrapText="1"/>
    </xf>
    <xf numFmtId="0" fontId="33" fillId="0" borderId="11" xfId="0" applyFont="1" applyBorder="1" applyAlignment="1">
      <alignment horizontal="justify" wrapText="1"/>
    </xf>
    <xf numFmtId="0" fontId="33" fillId="0" borderId="0" xfId="0" applyFont="1" applyAlignment="1">
      <alignment horizontal="right"/>
    </xf>
    <xf numFmtId="0" fontId="33" fillId="0" borderId="11" xfId="0" applyFont="1" applyBorder="1" applyAlignment="1">
      <alignment horizontal="right"/>
    </xf>
    <xf numFmtId="3" fontId="33" fillId="0" borderId="0" xfId="0" applyNumberFormat="1" applyFont="1" applyAlignment="1">
      <alignment horizontal="right"/>
    </xf>
    <xf numFmtId="3" fontId="33" fillId="0" borderId="11" xfId="0" applyNumberFormat="1" applyFont="1" applyBorder="1" applyAlignment="1">
      <alignment horizontal="right"/>
    </xf>
    <xf numFmtId="0" fontId="33" fillId="0" borderId="11" xfId="0" applyFont="1" applyBorder="1" applyAlignment="1">
      <alignment horizontal="center" wrapText="1"/>
    </xf>
    <xf numFmtId="0" fontId="33" fillId="0" borderId="0" xfId="0" applyFont="1" applyAlignment="1">
      <alignment horizontal="justify" wrapText="1"/>
    </xf>
    <xf numFmtId="0" fontId="24" fillId="0" borderId="0" xfId="0" applyFont="1" applyAlignment="1">
      <alignment horizontal="justify" wrapText="1"/>
    </xf>
    <xf numFmtId="15" fontId="34" fillId="0" borderId="10" xfId="0" applyNumberFormat="1" applyFont="1" applyBorder="1" applyAlignment="1">
      <alignment horizontal="center" wrapText="1"/>
    </xf>
    <xf numFmtId="0" fontId="33" fillId="0" borderId="13" xfId="0" applyFont="1" applyBorder="1" applyAlignment="1">
      <alignment horizontal="center"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33" fillId="0" borderId="11" xfId="0" applyFont="1" applyBorder="1" applyAlignment="1">
      <alignment horizontal="right"/>
    </xf>
    <xf numFmtId="3" fontId="33" fillId="0" borderId="11" xfId="0" applyNumberFormat="1" applyFont="1" applyBorder="1" applyAlignment="1">
      <alignment horizontal="right"/>
    </xf>
    <xf numFmtId="0" fontId="33" fillId="0" borderId="11" xfId="0" applyFont="1" applyBorder="1" applyAlignment="1">
      <alignment horizontal="justify" wrapText="1"/>
    </xf>
    <xf numFmtId="0" fontId="33" fillId="0" borderId="0" xfId="0" applyFont="1" applyAlignment="1">
      <alignment horizontal="right"/>
    </xf>
    <xf numFmtId="3" fontId="33" fillId="0" borderId="0" xfId="0" applyNumberFormat="1" applyFont="1" applyAlignment="1">
      <alignment horizontal="right"/>
    </xf>
    <xf numFmtId="0" fontId="33" fillId="0" borderId="0" xfId="0" applyFont="1" applyAlignment="1">
      <alignment horizontal="justify" wrapText="1"/>
    </xf>
    <xf numFmtId="0" fontId="33" fillId="0" borderId="10" xfId="0" applyFont="1" applyBorder="1" applyAlignment="1">
      <alignment horizontal="justify" wrapText="1"/>
    </xf>
    <xf numFmtId="0" fontId="24" fillId="0" borderId="10" xfId="0" applyFont="1" applyBorder="1" applyAlignment="1">
      <alignment horizontal="justify" vertical="top" wrapText="1"/>
    </xf>
    <xf numFmtId="0" fontId="33" fillId="0" borderId="10" xfId="0" applyFont="1" applyBorder="1" applyAlignment="1">
      <alignment horizontal="center" wrapText="1"/>
    </xf>
    <xf numFmtId="0" fontId="24" fillId="0" borderId="11" xfId="0" applyFont="1" applyBorder="1" applyAlignment="1">
      <alignment horizontal="justify" vertical="top" wrapText="1"/>
    </xf>
    <xf numFmtId="0" fontId="24" fillId="0" borderId="10" xfId="0" applyFont="1" applyBorder="1" applyAlignment="1">
      <alignment horizontal="right" wrapText="1"/>
    </xf>
    <xf numFmtId="0" fontId="33" fillId="0" borderId="10" xfId="0" applyFont="1" applyBorder="1" applyAlignment="1">
      <alignment horizontal="right"/>
    </xf>
    <xf numFmtId="0" fontId="33" fillId="0" borderId="12" xfId="0" applyFont="1" applyBorder="1" applyAlignment="1">
      <alignment horizontal="justify" wrapText="1"/>
    </xf>
    <xf numFmtId="0" fontId="33" fillId="0" borderId="12" xfId="0" applyFont="1" applyBorder="1" applyAlignment="1">
      <alignment horizontal="right"/>
    </xf>
    <xf numFmtId="0" fontId="33" fillId="0" borderId="0" xfId="0" applyFont="1" applyAlignment="1">
      <alignment horizontal="center" wrapText="1"/>
    </xf>
    <xf numFmtId="0" fontId="24" fillId="0" borderId="0" xfId="0" applyFont="1" applyAlignment="1">
      <alignment horizontal="justify" vertical="top" wrapText="1"/>
    </xf>
    <xf numFmtId="0" fontId="33" fillId="0" borderId="10" xfId="0" applyFont="1" applyBorder="1" applyAlignment="1">
      <alignment horizontal="center" wrapText="1"/>
    </xf>
    <xf numFmtId="0" fontId="24" fillId="0" borderId="10" xfId="0" applyFont="1" applyBorder="1" applyAlignment="1">
      <alignment horizontal="justify" wrapText="1"/>
    </xf>
    <xf numFmtId="0" fontId="33" fillId="0" borderId="12" xfId="0" applyFont="1" applyBorder="1" applyAlignment="1">
      <alignment horizontal="justify" wrapText="1"/>
    </xf>
    <xf numFmtId="0" fontId="19" fillId="0" borderId="0" xfId="0" applyFont="1" applyAlignment="1">
      <alignment horizontal="justify" wrapText="1"/>
    </xf>
    <xf numFmtId="0" fontId="23" fillId="0" borderId="0" xfId="0" applyFont="1" applyAlignment="1">
      <alignment horizontal="left" wrapText="1"/>
    </xf>
    <xf numFmtId="0" fontId="27" fillId="0" borderId="0" xfId="0" applyFont="1" applyAlignment="1">
      <alignment horizontal="justify" wrapText="1"/>
    </xf>
    <xf numFmtId="0" fontId="26" fillId="0" borderId="0" xfId="0" applyFont="1" applyAlignment="1">
      <alignment horizontal="left" wrapText="1"/>
    </xf>
    <xf numFmtId="0" fontId="18" fillId="0" borderId="0" xfId="0" applyFont="1" applyAlignment="1">
      <alignment horizontal="left" wrapText="1" indent="2"/>
    </xf>
    <xf numFmtId="0" fontId="27" fillId="0" borderId="0" xfId="0" applyFont="1" applyAlignment="1">
      <alignment horizontal="left" wrapText="1"/>
    </xf>
    <xf numFmtId="0" fontId="34" fillId="0" borderId="0" xfId="0" applyFont="1" applyAlignment="1">
      <alignment horizontal="center" wrapText="1"/>
    </xf>
    <xf numFmtId="0" fontId="34" fillId="0" borderId="16" xfId="0" applyFont="1" applyBorder="1" applyAlignment="1">
      <alignment horizontal="center" wrapText="1"/>
    </xf>
    <xf numFmtId="0" fontId="34" fillId="0" borderId="16" xfId="0" applyFont="1" applyBorder="1" applyAlignment="1">
      <alignment horizontal="left" wrapText="1"/>
    </xf>
    <xf numFmtId="0" fontId="33" fillId="0" borderId="11" xfId="0" applyFont="1" applyBorder="1" applyAlignment="1">
      <alignment horizontal="left" wrapText="1"/>
    </xf>
    <xf numFmtId="0" fontId="33" fillId="0" borderId="0" xfId="0" applyFont="1" applyAlignment="1">
      <alignment horizontal="right" wrapText="1"/>
    </xf>
    <xf numFmtId="0" fontId="33" fillId="0" borderId="10" xfId="0" applyFont="1" applyBorder="1" applyAlignment="1">
      <alignment horizontal="right" wrapText="1"/>
    </xf>
    <xf numFmtId="0" fontId="33" fillId="0" borderId="13" xfId="0" applyFont="1" applyBorder="1" applyAlignment="1">
      <alignment horizontal="right"/>
    </xf>
    <xf numFmtId="0" fontId="34" fillId="0" borderId="0" xfId="0" applyFont="1" applyAlignment="1">
      <alignment horizontal="center" wrapText="1"/>
    </xf>
    <xf numFmtId="0" fontId="34" fillId="0" borderId="16" xfId="0" applyFont="1" applyBorder="1" applyAlignment="1">
      <alignment horizontal="center" wrapText="1"/>
    </xf>
    <xf numFmtId="0" fontId="34" fillId="0" borderId="17" xfId="0" applyFont="1" applyBorder="1" applyAlignment="1">
      <alignment horizontal="center" wrapText="1"/>
    </xf>
    <xf numFmtId="0" fontId="24" fillId="0" borderId="11" xfId="0" applyFont="1" applyBorder="1" applyAlignment="1">
      <alignment horizontal="right" wrapText="1"/>
    </xf>
    <xf numFmtId="0" fontId="24" fillId="0" borderId="17" xfId="0" applyFont="1" applyBorder="1" applyAlignment="1">
      <alignment horizontal="right" wrapText="1"/>
    </xf>
    <xf numFmtId="0" fontId="24" fillId="0" borderId="11" xfId="0" applyFont="1" applyBorder="1" applyAlignment="1">
      <alignment horizontal="justify" wrapText="1"/>
    </xf>
    <xf numFmtId="0" fontId="24" fillId="0" borderId="17" xfId="0" applyFont="1" applyBorder="1" applyAlignment="1">
      <alignment horizontal="justify" wrapText="1"/>
    </xf>
    <xf numFmtId="0" fontId="33" fillId="0" borderId="10" xfId="0" applyFont="1" applyBorder="1" applyAlignment="1">
      <alignment horizontal="right"/>
    </xf>
    <xf numFmtId="0" fontId="24" fillId="0" borderId="0" xfId="0" applyFont="1" applyAlignment="1">
      <alignment horizontal="right" wrapText="1"/>
    </xf>
    <xf numFmtId="0" fontId="24" fillId="0" borderId="13" xfId="0" applyFont="1" applyBorder="1" applyAlignment="1">
      <alignment horizontal="justify" wrapText="1"/>
    </xf>
    <xf numFmtId="0" fontId="33" fillId="0" borderId="13" xfId="0" applyFont="1" applyBorder="1" applyAlignment="1">
      <alignment horizontal="right"/>
    </xf>
    <xf numFmtId="0" fontId="33" fillId="0" borderId="12" xfId="0" applyFont="1" applyBorder="1" applyAlignment="1">
      <alignment horizontal="right"/>
    </xf>
    <xf numFmtId="0" fontId="36" fillId="0" borderId="0" xfId="0" applyFont="1" applyAlignment="1">
      <alignment horizontal="justify" wrapText="1"/>
    </xf>
    <xf numFmtId="0" fontId="24" fillId="0" borderId="0" xfId="0" applyFont="1" applyAlignment="1">
      <alignment horizontal="right" vertical="top" wrapText="1"/>
    </xf>
    <xf numFmtId="3" fontId="18" fillId="0" borderId="0" xfId="0" applyNumberFormat="1" applyFont="1" applyAlignment="1">
      <alignment horizontal="right"/>
    </xf>
    <xf numFmtId="0" fontId="19" fillId="0" borderId="16" xfId="0" applyFont="1" applyBorder="1" applyAlignment="1">
      <alignment horizontal="center" wrapText="1"/>
    </xf>
    <xf numFmtId="0" fontId="23" fillId="0" borderId="0" xfId="0" applyFont="1" applyAlignment="1">
      <alignment horizontal="left" wrapText="1" indent="2"/>
    </xf>
    <xf numFmtId="0" fontId="22" fillId="0" borderId="0" xfId="0" applyFont="1" applyAlignment="1">
      <alignment horizontal="justify" wrapText="1"/>
    </xf>
    <xf numFmtId="0" fontId="35" fillId="0" borderId="0" xfId="0" applyFont="1" applyAlignment="1">
      <alignment horizontal="left" wrapText="1"/>
    </xf>
    <xf numFmtId="0" fontId="23" fillId="0" borderId="16" xfId="0" applyFont="1" applyBorder="1" applyAlignment="1">
      <alignment horizontal="center" wrapText="1"/>
    </xf>
    <xf numFmtId="0" fontId="38" fillId="0" borderId="0" xfId="0" applyFont="1" applyAlignment="1">
      <alignment horizontal="justify" wrapText="1"/>
    </xf>
    <xf numFmtId="10" fontId="23" fillId="0" borderId="0" xfId="0" applyNumberFormat="1" applyFont="1" applyAlignment="1">
      <alignment horizontal="center" wrapText="1"/>
    </xf>
    <xf numFmtId="16" fontId="23" fillId="0" borderId="0" xfId="0" applyNumberFormat="1" applyFont="1" applyAlignment="1">
      <alignment horizontal="center" wrapText="1"/>
    </xf>
    <xf numFmtId="0" fontId="23" fillId="0" borderId="11" xfId="0" applyFont="1" applyBorder="1" applyAlignment="1">
      <alignment horizontal="right"/>
    </xf>
    <xf numFmtId="0" fontId="23" fillId="0" borderId="12" xfId="0" applyFont="1" applyBorder="1" applyAlignment="1">
      <alignment horizontal="justify" wrapText="1"/>
    </xf>
    <xf numFmtId="0" fontId="23" fillId="0" borderId="12" xfId="0" applyFont="1" applyBorder="1" applyAlignment="1">
      <alignment horizontal="right"/>
    </xf>
    <xf numFmtId="0" fontId="23" fillId="0" borderId="12" xfId="0" applyFont="1" applyBorder="1" applyAlignment="1">
      <alignment horizontal="left" wrapText="1"/>
    </xf>
    <xf numFmtId="0" fontId="24" fillId="0" borderId="14" xfId="0" applyFont="1" applyBorder="1" applyAlignment="1">
      <alignment horizontal="left" wrapText="1"/>
    </xf>
    <xf numFmtId="0" fontId="24" fillId="0" borderId="10" xfId="0" applyFont="1" applyBorder="1" applyAlignment="1">
      <alignment horizontal="left" wrapText="1"/>
    </xf>
    <xf numFmtId="0" fontId="23" fillId="0" borderId="16" xfId="0" applyFont="1" applyBorder="1" applyAlignment="1">
      <alignment horizontal="center" wrapText="1"/>
    </xf>
    <xf numFmtId="0" fontId="23" fillId="0" borderId="18" xfId="0" applyFont="1" applyBorder="1" applyAlignment="1">
      <alignment horizontal="center" wrapText="1"/>
    </xf>
    <xf numFmtId="0" fontId="36" fillId="0" borderId="0" xfId="0" applyFont="1" applyAlignment="1">
      <alignment horizontal="center" wrapText="1"/>
    </xf>
    <xf numFmtId="0" fontId="18" fillId="0" borderId="11"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2" fillId="0" borderId="0" xfId="0" applyFont="1" applyAlignment="1">
      <alignment horizontal="right" wrapText="1"/>
    </xf>
    <xf numFmtId="0" fontId="32" fillId="0" borderId="0" xfId="0" applyFont="1" applyAlignment="1">
      <alignment horizontal="left" wrapText="1" indent="2"/>
    </xf>
    <xf numFmtId="0" fontId="18" fillId="0" borderId="0" xfId="0" applyFont="1" applyAlignment="1">
      <alignment horizontal="left" wrapText="1" indent="5"/>
    </xf>
    <xf numFmtId="15" fontId="19" fillId="0" borderId="10" xfId="0" applyNumberFormat="1"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right" wrapText="1"/>
    </xf>
    <xf numFmtId="0" fontId="39" fillId="0" borderId="0" xfId="0" applyFont="1" applyAlignment="1">
      <alignment horizontal="left" vertical="top" wrapText="1"/>
    </xf>
    <xf numFmtId="0" fontId="33" fillId="0" borderId="0" xfId="0" applyFont="1" applyAlignment="1">
      <alignment horizontal="left" vertical="top" wrapText="1"/>
    </xf>
    <xf numFmtId="0" fontId="40" fillId="0" borderId="0" xfId="0" applyFont="1" applyAlignment="1">
      <alignment horizontal="justify"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9" fillId="0" borderId="13" xfId="0" applyFont="1" applyBorder="1" applyAlignment="1">
      <alignment horizontal="center" wrapText="1"/>
    </xf>
    <xf numFmtId="0" fontId="18" fillId="0" borderId="10" xfId="0" applyFont="1" applyBorder="1" applyAlignment="1">
      <alignment horizontal="left" wrapText="1"/>
    </xf>
    <xf numFmtId="0" fontId="18" fillId="0" borderId="13" xfId="0" applyFont="1" applyBorder="1" applyAlignment="1">
      <alignment horizontal="lef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18" fillId="0" borderId="13" xfId="0" applyFont="1" applyBorder="1" applyAlignment="1">
      <alignment horizontal="right" wrapText="1"/>
    </xf>
    <xf numFmtId="0" fontId="18" fillId="0" borderId="0" xfId="0" applyFont="1" applyAlignment="1">
      <alignment horizontal="justify" vertical="top" wrapText="1"/>
    </xf>
    <xf numFmtId="3" fontId="18" fillId="0" borderId="12" xfId="0" applyNumberFormat="1" applyFont="1" applyBorder="1" applyAlignment="1">
      <alignment horizontal="right"/>
    </xf>
    <xf numFmtId="0" fontId="26" fillId="0" borderId="0" xfId="0" applyFont="1" applyAlignment="1">
      <alignment horizontal="justify" wrapText="1"/>
    </xf>
    <xf numFmtId="0" fontId="18" fillId="0" borderId="10" xfId="0" applyFont="1" applyBorder="1" applyAlignment="1">
      <alignment horizontal="justify" wrapText="1"/>
    </xf>
    <xf numFmtId="15" fontId="18" fillId="0" borderId="11" xfId="0" applyNumberFormat="1" applyFont="1" applyBorder="1" applyAlignment="1">
      <alignment horizontal="right" wrapText="1"/>
    </xf>
    <xf numFmtId="15" fontId="18" fillId="0" borderId="0" xfId="0" applyNumberFormat="1" applyFont="1" applyAlignment="1">
      <alignment horizontal="right" wrapText="1"/>
    </xf>
    <xf numFmtId="0" fontId="18" fillId="0" borderId="11" xfId="0" applyFont="1" applyBorder="1" applyAlignment="1">
      <alignment horizontal="right"/>
    </xf>
    <xf numFmtId="0" fontId="18" fillId="0" borderId="10" xfId="0" applyFont="1" applyBorder="1" applyAlignment="1">
      <alignment horizontal="right"/>
    </xf>
    <xf numFmtId="0" fontId="18" fillId="0" borderId="12" xfId="0" applyFont="1" applyBorder="1" applyAlignment="1">
      <alignment horizontal="right"/>
    </xf>
    <xf numFmtId="0" fontId="24" fillId="0" borderId="14" xfId="0" applyFont="1" applyBorder="1" applyAlignment="1">
      <alignment horizontal="justify" wrapText="1"/>
    </xf>
    <xf numFmtId="0" fontId="35" fillId="0" borderId="0" xfId="0" applyFont="1" applyAlignment="1">
      <alignment horizontal="justify" wrapText="1"/>
    </xf>
    <xf numFmtId="3" fontId="18" fillId="0" borderId="11" xfId="0" applyNumberFormat="1" applyFont="1" applyBorder="1" applyAlignment="1">
      <alignment horizontal="right"/>
    </xf>
    <xf numFmtId="0" fontId="36" fillId="0" borderId="0" xfId="0" applyFont="1" applyAlignment="1">
      <alignment horizontal="left" wrapText="1"/>
    </xf>
    <xf numFmtId="0" fontId="24" fillId="0" borderId="15" xfId="0" applyFont="1" applyBorder="1" applyAlignment="1">
      <alignment horizontal="justify" wrapText="1"/>
    </xf>
    <xf numFmtId="0" fontId="18" fillId="0" borderId="15" xfId="0" applyFont="1" applyBorder="1" applyAlignment="1">
      <alignment horizontal="right"/>
    </xf>
    <xf numFmtId="0" fontId="18" fillId="0" borderId="13" xfId="0" applyFont="1" applyBorder="1" applyAlignment="1">
      <alignment horizontal="center" wrapText="1"/>
    </xf>
    <xf numFmtId="0" fontId="18" fillId="0" borderId="13" xfId="0" applyFont="1" applyBorder="1" applyAlignment="1">
      <alignment horizontal="center" wrapText="1"/>
    </xf>
    <xf numFmtId="0" fontId="18" fillId="0" borderId="11" xfId="0" applyFont="1" applyBorder="1"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right" vertical="top"/>
    </xf>
    <xf numFmtId="0" fontId="18" fillId="0" borderId="11" xfId="0" applyFont="1" applyBorder="1" applyAlignment="1">
      <alignment horizontal="left" wrapText="1"/>
    </xf>
    <xf numFmtId="0" fontId="18" fillId="0" borderId="15" xfId="0" applyFont="1" applyBorder="1" applyAlignment="1">
      <alignment horizontal="left" wrapText="1"/>
    </xf>
    <xf numFmtId="0" fontId="18" fillId="0" borderId="19" xfId="0" applyFont="1" applyBorder="1" applyAlignment="1">
      <alignment horizontal="right"/>
    </xf>
    <xf numFmtId="0" fontId="18" fillId="0" borderId="19" xfId="0" applyFont="1" applyBorder="1" applyAlignment="1">
      <alignment horizontal="left" wrapText="1"/>
    </xf>
    <xf numFmtId="0" fontId="18" fillId="0" borderId="0" xfId="0" applyFont="1" applyAlignment="1">
      <alignment horizontal="left" wrapText="1" indent="1"/>
    </xf>
    <xf numFmtId="0" fontId="18" fillId="0" borderId="11" xfId="0" applyFont="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left" wrapText="1"/>
    </xf>
    <xf numFmtId="0" fontId="18" fillId="0" borderId="12" xfId="0" applyFont="1" applyBorder="1" applyAlignment="1">
      <alignment horizontal="lef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18" fillId="0" borderId="0" xfId="0" applyFont="1" applyAlignment="1">
      <alignment horizontal="left" wrapText="1" indent="4"/>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33" fillId="0" borderId="0" xfId="0" applyFont="1" applyAlignment="1">
      <alignment horizontal="left" wrapText="1" indent="3"/>
    </xf>
    <xf numFmtId="0" fontId="18" fillId="0" borderId="14" xfId="0" applyFont="1" applyBorder="1" applyAlignment="1">
      <alignment horizontal="right"/>
    </xf>
    <xf numFmtId="0" fontId="24" fillId="0" borderId="14" xfId="0" applyFont="1" applyBorder="1" applyAlignment="1">
      <alignment horizontal="center" wrapText="1"/>
    </xf>
    <xf numFmtId="0" fontId="28" fillId="0" borderId="0" xfId="0" applyFont="1" applyAlignment="1">
      <alignment horizontal="center" wrapText="1"/>
    </xf>
    <xf numFmtId="0" fontId="23" fillId="0" borderId="11" xfId="0" applyFont="1" applyBorder="1" applyAlignment="1">
      <alignment horizontal="left" vertical="top" wrapText="1"/>
    </xf>
    <xf numFmtId="0" fontId="42" fillId="0" borderId="11" xfId="0" applyFont="1" applyBorder="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horizontal="right" wrapText="1"/>
    </xf>
    <xf numFmtId="0" fontId="23" fillId="0" borderId="11" xfId="0" applyFont="1" applyBorder="1" applyAlignment="1">
      <alignment horizontal="justify" wrapText="1"/>
    </xf>
    <xf numFmtId="0" fontId="37" fillId="0" borderId="11" xfId="0" applyFont="1" applyBorder="1" applyAlignment="1">
      <alignment horizontal="justify" wrapText="1"/>
    </xf>
    <xf numFmtId="3" fontId="23" fillId="0" borderId="11" xfId="0" applyNumberFormat="1" applyFont="1" applyBorder="1" applyAlignment="1">
      <alignment horizontal="right"/>
    </xf>
    <xf numFmtId="14" fontId="23" fillId="0" borderId="11" xfId="0" applyNumberFormat="1" applyFont="1" applyBorder="1" applyAlignment="1">
      <alignment horizontal="center" wrapText="1"/>
    </xf>
    <xf numFmtId="0" fontId="23" fillId="0" borderId="0" xfId="0" applyFont="1" applyAlignment="1">
      <alignment horizontal="left" vertical="top" wrapText="1"/>
    </xf>
    <xf numFmtId="0" fontId="37" fillId="0" borderId="0" xfId="0" applyFont="1" applyAlignment="1">
      <alignment horizontal="justify" wrapText="1"/>
    </xf>
    <xf numFmtId="3" fontId="23" fillId="0" borderId="0" xfId="0" applyNumberFormat="1" applyFont="1" applyAlignment="1">
      <alignment horizontal="right"/>
    </xf>
    <xf numFmtId="14" fontId="23" fillId="0" borderId="0" xfId="0" applyNumberFormat="1" applyFont="1" applyAlignment="1">
      <alignment horizontal="center" wrapText="1"/>
    </xf>
    <xf numFmtId="0" fontId="23" fillId="0" borderId="10" xfId="0" applyFont="1" applyBorder="1" applyAlignment="1">
      <alignment horizontal="left" vertical="top" wrapText="1"/>
    </xf>
    <xf numFmtId="0" fontId="23" fillId="0" borderId="10" xfId="0" applyFont="1" applyBorder="1" applyAlignment="1">
      <alignment horizontal="center" wrapText="1"/>
    </xf>
    <xf numFmtId="0" fontId="23" fillId="0" borderId="10" xfId="0" applyFont="1" applyBorder="1" applyAlignment="1">
      <alignment horizontal="right" wrapText="1"/>
    </xf>
    <xf numFmtId="0" fontId="28" fillId="0" borderId="11" xfId="0" applyFont="1" applyBorder="1" applyAlignment="1">
      <alignment horizontal="left" wrapText="1"/>
    </xf>
    <xf numFmtId="0" fontId="28" fillId="0" borderId="11" xfId="0" applyFont="1" applyBorder="1" applyAlignment="1">
      <alignment horizontal="center" wrapText="1"/>
    </xf>
    <xf numFmtId="0" fontId="28" fillId="0" borderId="11" xfId="0" applyFont="1" applyBorder="1" applyAlignment="1">
      <alignment horizontal="right"/>
    </xf>
    <xf numFmtId="3" fontId="28" fillId="0" borderId="11" xfId="0" applyNumberFormat="1" applyFont="1" applyBorder="1" applyAlignment="1">
      <alignment horizontal="right"/>
    </xf>
    <xf numFmtId="3" fontId="23" fillId="0" borderId="10" xfId="0" applyNumberFormat="1" applyFont="1" applyBorder="1" applyAlignment="1">
      <alignment horizontal="right"/>
    </xf>
    <xf numFmtId="0" fontId="23" fillId="0" borderId="10" xfId="0" applyFont="1" applyBorder="1" applyAlignment="1">
      <alignment horizontal="left" wrapText="1"/>
    </xf>
    <xf numFmtId="0" fontId="28" fillId="0" borderId="11" xfId="0" applyFont="1" applyBorder="1" applyAlignment="1">
      <alignment horizontal="right" wrapText="1"/>
    </xf>
    <xf numFmtId="0" fontId="37" fillId="0" borderId="10" xfId="0" applyFont="1" applyBorder="1" applyAlignment="1">
      <alignment horizontal="justify" wrapText="1"/>
    </xf>
    <xf numFmtId="0" fontId="28" fillId="0" borderId="13" xfId="0" applyFont="1" applyBorder="1" applyAlignment="1">
      <alignment horizontal="center" wrapText="1"/>
    </xf>
    <xf numFmtId="0" fontId="28" fillId="0" borderId="13" xfId="0" applyFont="1" applyBorder="1" applyAlignment="1">
      <alignment horizontal="right" wrapText="1"/>
    </xf>
    <xf numFmtId="0" fontId="28" fillId="0" borderId="12" xfId="0" applyFont="1" applyBorder="1" applyAlignment="1">
      <alignment horizontal="center" wrapText="1"/>
    </xf>
    <xf numFmtId="0" fontId="28" fillId="0" borderId="12" xfId="0" applyFont="1" applyBorder="1" applyAlignment="1">
      <alignment horizontal="left" wrapText="1"/>
    </xf>
    <xf numFmtId="0" fontId="28" fillId="0" borderId="12" xfId="0" applyFont="1" applyBorder="1" applyAlignment="1">
      <alignment horizontal="right"/>
    </xf>
    <xf numFmtId="0" fontId="28" fillId="0" borderId="12" xfId="0" applyFont="1" applyBorder="1" applyAlignment="1">
      <alignment horizontal="justify" wrapText="1"/>
    </xf>
    <xf numFmtId="0" fontId="24" fillId="0" borderId="12" xfId="0" applyFont="1" applyBorder="1" applyAlignment="1">
      <alignment horizontal="justify" wrapText="1"/>
    </xf>
    <xf numFmtId="3" fontId="28" fillId="0" borderId="12" xfId="0" applyNumberFormat="1" applyFont="1" applyBorder="1" applyAlignment="1">
      <alignment horizontal="right"/>
    </xf>
    <xf numFmtId="0" fontId="28" fillId="0" borderId="0" xfId="0" applyFont="1" applyAlignment="1">
      <alignment horizontal="center" wrapText="1"/>
    </xf>
    <xf numFmtId="15" fontId="28" fillId="0" borderId="0" xfId="0" applyNumberFormat="1"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13" xfId="0" applyFont="1" applyBorder="1" applyAlignment="1">
      <alignment horizontal="justify" wrapText="1"/>
    </xf>
    <xf numFmtId="0" fontId="3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324266885</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7</v>
      </c>
      <c r="C16" s="4" t="s">
        <v>7</v>
      </c>
      <c r="D16" s="4" t="s">
        <v>7</v>
      </c>
    </row>
    <row r="17" spans="1:4" x14ac:dyDescent="0.25">
      <c r="A17" s="2" t="s">
        <v>31</v>
      </c>
      <c r="B17" s="4" t="s">
        <v>7</v>
      </c>
      <c r="C17" s="4" t="s">
        <v>7</v>
      </c>
      <c r="D17" s="7">
        <v>2.1</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2"/>
  <sheetViews>
    <sheetView showGridLines="0" workbookViewId="0"/>
  </sheetViews>
  <sheetFormatPr defaultRowHeight="15" x14ac:dyDescent="0.25"/>
  <cols>
    <col min="1" max="1" width="32.85546875" bestFit="1" customWidth="1"/>
    <col min="2" max="2" width="36.5703125" bestFit="1" customWidth="1"/>
    <col min="3" max="3" width="2.85546875" customWidth="1"/>
    <col min="4" max="4" width="22" customWidth="1"/>
    <col min="5" max="5" width="36.5703125" bestFit="1" customWidth="1"/>
    <col min="6" max="6" width="7.140625" customWidth="1"/>
    <col min="7" max="7" width="23.42578125" customWidth="1"/>
    <col min="8" max="8" width="23.140625" customWidth="1"/>
    <col min="9" max="9" width="8.42578125" customWidth="1"/>
    <col min="10" max="10" width="13.85546875" customWidth="1"/>
    <col min="11" max="11" width="12.5703125" customWidth="1"/>
    <col min="12" max="12" width="17.140625" customWidth="1"/>
    <col min="13" max="14" width="2.5703125" customWidth="1"/>
    <col min="15" max="15" width="34.42578125" customWidth="1"/>
    <col min="16" max="16" width="12.5703125" customWidth="1"/>
    <col min="17" max="17" width="2.5703125" customWidth="1"/>
    <col min="18" max="18" width="36.5703125" customWidth="1"/>
    <col min="19" max="19" width="12.5703125" customWidth="1"/>
    <col min="20" max="20" width="21.42578125" customWidth="1"/>
    <col min="21" max="21" width="8.7109375" customWidth="1"/>
    <col min="22" max="22" width="17" customWidth="1"/>
    <col min="23" max="26" width="12.5703125" customWidth="1"/>
    <col min="27" max="27" width="8.7109375" customWidth="1"/>
    <col min="28" max="32" width="12.5703125" customWidth="1"/>
    <col min="33" max="33" width="4.85546875" customWidth="1"/>
    <col min="34" max="34" width="12.5703125" customWidth="1"/>
  </cols>
  <sheetData>
    <row r="1" spans="1:34" ht="15" customHeight="1" x14ac:dyDescent="0.25">
      <c r="A1" s="9" t="s">
        <v>3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332</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331</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121" t="s">
        <v>333</v>
      </c>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c r="AD5" s="121"/>
      <c r="AE5" s="121"/>
      <c r="AF5" s="121"/>
      <c r="AG5" s="121"/>
      <c r="AH5" s="121"/>
    </row>
    <row r="6" spans="1:34" x14ac:dyDescent="0.25">
      <c r="A6" s="16"/>
      <c r="B6" s="19" t="s">
        <v>33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6"/>
      <c r="B7" s="122"/>
      <c r="C7" s="122"/>
      <c r="D7" s="122"/>
      <c r="E7" s="122"/>
      <c r="F7" s="122"/>
      <c r="G7" s="122"/>
      <c r="H7" s="122"/>
      <c r="I7" s="122"/>
      <c r="J7" s="122"/>
      <c r="K7" s="122"/>
      <c r="L7" s="122"/>
      <c r="M7" s="122"/>
      <c r="N7" s="122"/>
      <c r="O7" s="122"/>
      <c r="P7" s="122"/>
      <c r="Q7" s="122"/>
      <c r="R7" s="122"/>
      <c r="S7" s="122"/>
      <c r="T7" s="122"/>
      <c r="U7" s="122"/>
      <c r="V7" s="122"/>
      <c r="W7" s="122"/>
      <c r="X7" s="122"/>
      <c r="Y7" s="122"/>
      <c r="Z7" s="122"/>
      <c r="AA7" s="122"/>
      <c r="AB7" s="122"/>
      <c r="AC7" s="122"/>
      <c r="AD7" s="122"/>
      <c r="AE7" s="122"/>
      <c r="AF7" s="122"/>
      <c r="AG7" s="122"/>
      <c r="AH7" s="122"/>
    </row>
    <row r="8" spans="1:34" x14ac:dyDescent="0.25">
      <c r="A8" s="16"/>
      <c r="B8" s="123"/>
      <c r="C8" s="123"/>
      <c r="D8" s="123"/>
      <c r="E8" s="123"/>
      <c r="F8" s="123"/>
      <c r="G8" s="123"/>
      <c r="H8" s="123"/>
      <c r="I8" s="123"/>
      <c r="J8" s="123"/>
      <c r="K8" s="123"/>
      <c r="L8" s="123"/>
      <c r="M8" s="123"/>
      <c r="N8" s="123"/>
      <c r="O8" s="123"/>
      <c r="P8" s="123"/>
      <c r="Q8" s="123"/>
      <c r="R8" s="123"/>
      <c r="S8" s="123"/>
      <c r="T8" s="123"/>
      <c r="U8" s="123"/>
      <c r="V8" s="123"/>
      <c r="W8" s="123"/>
      <c r="X8" s="123"/>
      <c r="Y8" s="123"/>
      <c r="Z8" s="123"/>
      <c r="AA8" s="123"/>
      <c r="AB8" s="123"/>
      <c r="AC8" s="123"/>
      <c r="AD8" s="123"/>
      <c r="AE8" s="123"/>
      <c r="AF8" s="123"/>
      <c r="AG8" s="123"/>
      <c r="AH8" s="123"/>
    </row>
    <row r="9" spans="1:34" x14ac:dyDescent="0.25">
      <c r="A9" s="16"/>
      <c r="B9" s="45"/>
      <c r="C9" s="28"/>
      <c r="D9" s="28"/>
      <c r="E9" s="46"/>
      <c r="F9" s="28"/>
      <c r="G9" s="28"/>
    </row>
    <row r="10" spans="1:34" ht="15.75" x14ac:dyDescent="0.25">
      <c r="A10" s="16"/>
      <c r="B10" s="28"/>
      <c r="C10" s="17" t="s">
        <v>335</v>
      </c>
      <c r="D10" s="17"/>
      <c r="E10" s="46"/>
      <c r="F10" s="17" t="s">
        <v>335</v>
      </c>
      <c r="G10" s="17"/>
    </row>
    <row r="11" spans="1:34" ht="15.75" thickBot="1" x14ac:dyDescent="0.3">
      <c r="A11" s="16"/>
      <c r="B11" s="28"/>
      <c r="C11" s="53">
        <v>2013</v>
      </c>
      <c r="D11" s="53"/>
      <c r="E11" s="46"/>
      <c r="F11" s="53">
        <v>2012</v>
      </c>
      <c r="G11" s="53"/>
    </row>
    <row r="12" spans="1:34" x14ac:dyDescent="0.25">
      <c r="A12" s="16"/>
      <c r="B12" s="11" t="s">
        <v>336</v>
      </c>
      <c r="C12" s="30" t="s">
        <v>305</v>
      </c>
      <c r="D12" s="31" t="s">
        <v>337</v>
      </c>
      <c r="E12" s="46"/>
      <c r="F12" s="30" t="s">
        <v>305</v>
      </c>
      <c r="G12" s="31" t="s">
        <v>338</v>
      </c>
    </row>
    <row r="13" spans="1:34" x14ac:dyDescent="0.25">
      <c r="A13" s="16"/>
      <c r="B13" s="11" t="s">
        <v>339</v>
      </c>
      <c r="C13" s="28"/>
      <c r="D13" s="32" t="s">
        <v>340</v>
      </c>
      <c r="E13" s="46"/>
      <c r="F13" s="28"/>
      <c r="G13" s="32" t="s">
        <v>341</v>
      </c>
    </row>
    <row r="14" spans="1:34" x14ac:dyDescent="0.25">
      <c r="A14" s="16"/>
      <c r="B14" s="11" t="s">
        <v>342</v>
      </c>
      <c r="C14" s="28"/>
      <c r="D14" s="32" t="s">
        <v>343</v>
      </c>
      <c r="E14" s="46"/>
      <c r="F14" s="28"/>
      <c r="G14" s="32" t="s">
        <v>344</v>
      </c>
    </row>
    <row r="15" spans="1:34" ht="27" thickBot="1" x14ac:dyDescent="0.3">
      <c r="A15" s="16"/>
      <c r="B15" s="11" t="s">
        <v>345</v>
      </c>
      <c r="C15" s="33"/>
      <c r="D15" s="34" t="s">
        <v>346</v>
      </c>
      <c r="E15" s="46"/>
      <c r="F15" s="33"/>
      <c r="G15" s="34" t="s">
        <v>347</v>
      </c>
    </row>
    <row r="16" spans="1:34" x14ac:dyDescent="0.25">
      <c r="A16" s="16"/>
      <c r="B16" s="10" t="s">
        <v>348</v>
      </c>
      <c r="C16" s="48"/>
      <c r="D16" s="49" t="s">
        <v>349</v>
      </c>
      <c r="E16" s="46"/>
      <c r="F16" s="48"/>
      <c r="G16" s="49" t="s">
        <v>350</v>
      </c>
    </row>
    <row r="17" spans="1:34" ht="27" thickBot="1" x14ac:dyDescent="0.3">
      <c r="A17" s="16"/>
      <c r="B17" s="11" t="s">
        <v>351</v>
      </c>
      <c r="C17" s="33"/>
      <c r="D17" s="50">
        <v>-654097</v>
      </c>
      <c r="E17" s="46"/>
      <c r="F17" s="33"/>
      <c r="G17" s="50">
        <v>-605888</v>
      </c>
    </row>
    <row r="18" spans="1:34" ht="15.75" thickBot="1" x14ac:dyDescent="0.3">
      <c r="A18" s="16"/>
      <c r="B18" s="10" t="s">
        <v>352</v>
      </c>
      <c r="C18" s="51" t="s">
        <v>305</v>
      </c>
      <c r="D18" s="52" t="s">
        <v>353</v>
      </c>
      <c r="E18" s="46"/>
      <c r="F18" s="51" t="s">
        <v>305</v>
      </c>
      <c r="G18" s="52" t="s">
        <v>354</v>
      </c>
    </row>
    <row r="19" spans="1:34" ht="15.75" thickTop="1" x14ac:dyDescent="0.25">
      <c r="A19" s="16"/>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row>
    <row r="20" spans="1:34" x14ac:dyDescent="0.25">
      <c r="A20" s="16"/>
      <c r="B20" s="40" t="s">
        <v>355</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x14ac:dyDescent="0.25">
      <c r="A21" s="16"/>
      <c r="B21" s="39" t="s">
        <v>356</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x14ac:dyDescent="0.25">
      <c r="A22" s="16"/>
      <c r="B22" s="19" t="s">
        <v>357</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row>
    <row r="23" spans="1:34" x14ac:dyDescent="0.25">
      <c r="A23" s="16"/>
      <c r="B23" s="122"/>
      <c r="C23" s="122"/>
      <c r="D23" s="122"/>
      <c r="E23" s="122"/>
      <c r="F23" s="122"/>
      <c r="G23" s="122"/>
      <c r="H23" s="122"/>
      <c r="I23" s="122"/>
      <c r="J23" s="122"/>
      <c r="K23" s="122"/>
      <c r="L23" s="122"/>
      <c r="M23" s="122"/>
      <c r="N23" s="122"/>
      <c r="O23" s="122"/>
      <c r="P23" s="122"/>
      <c r="Q23" s="122"/>
      <c r="R23" s="122"/>
      <c r="S23" s="122"/>
      <c r="T23" s="122"/>
      <c r="U23" s="122"/>
      <c r="V23" s="122"/>
      <c r="W23" s="122"/>
      <c r="X23" s="122"/>
      <c r="Y23" s="122"/>
      <c r="Z23" s="122"/>
      <c r="AA23" s="122"/>
      <c r="AB23" s="122"/>
      <c r="AC23" s="122"/>
      <c r="AD23" s="122"/>
      <c r="AE23" s="122"/>
      <c r="AF23" s="122"/>
      <c r="AG23" s="122"/>
      <c r="AH23" s="122"/>
    </row>
    <row r="24" spans="1:34" x14ac:dyDescent="0.25">
      <c r="A24" s="16"/>
      <c r="B24" s="124"/>
      <c r="C24" s="124"/>
      <c r="D24" s="124"/>
      <c r="E24" s="124"/>
      <c r="F24" s="124"/>
      <c r="G24" s="124"/>
      <c r="H24" s="124"/>
      <c r="I24" s="124"/>
      <c r="J24" s="124"/>
      <c r="K24" s="124"/>
      <c r="L24" s="124"/>
      <c r="M24" s="124"/>
      <c r="N24" s="124"/>
      <c r="O24" s="124"/>
      <c r="P24" s="124"/>
      <c r="Q24" s="124"/>
      <c r="R24" s="124"/>
      <c r="S24" s="124"/>
      <c r="T24" s="124"/>
      <c r="U24" s="124"/>
      <c r="V24" s="124"/>
      <c r="W24" s="124"/>
      <c r="X24" s="124"/>
      <c r="Y24" s="124"/>
      <c r="Z24" s="124"/>
      <c r="AA24" s="124"/>
      <c r="AB24" s="124"/>
      <c r="AC24" s="124"/>
      <c r="AD24" s="124"/>
      <c r="AE24" s="124"/>
      <c r="AF24" s="124"/>
      <c r="AG24" s="124"/>
      <c r="AH24" s="124"/>
    </row>
    <row r="25" spans="1:34" x14ac:dyDescent="0.25">
      <c r="A25" s="16"/>
      <c r="B25" s="45"/>
      <c r="C25" s="28"/>
      <c r="D25" s="28"/>
      <c r="E25" s="28"/>
      <c r="F25" s="28"/>
      <c r="G25" s="28"/>
      <c r="H25" s="28"/>
      <c r="I25" s="28"/>
      <c r="J25" s="28"/>
    </row>
    <row r="26" spans="1:34" ht="15.75" thickBot="1" x14ac:dyDescent="0.3">
      <c r="A26" s="16"/>
      <c r="B26" s="28"/>
      <c r="C26" s="28"/>
      <c r="D26" s="24" t="s">
        <v>358</v>
      </c>
      <c r="E26" s="28"/>
      <c r="F26" s="28"/>
      <c r="G26" s="24" t="s">
        <v>359</v>
      </c>
      <c r="H26" s="28"/>
      <c r="I26" s="28"/>
      <c r="J26" s="24" t="s">
        <v>360</v>
      </c>
    </row>
    <row r="27" spans="1:34" x14ac:dyDescent="0.25">
      <c r="A27" s="16"/>
      <c r="B27" s="13" t="s">
        <v>361</v>
      </c>
      <c r="C27" s="28"/>
      <c r="D27" s="30" t="s">
        <v>362</v>
      </c>
      <c r="E27" s="28"/>
      <c r="F27" s="28"/>
      <c r="G27" s="31" t="s">
        <v>363</v>
      </c>
      <c r="H27" s="28"/>
      <c r="I27" s="28"/>
      <c r="J27" s="31" t="s">
        <v>364</v>
      </c>
    </row>
    <row r="28" spans="1:34" x14ac:dyDescent="0.25">
      <c r="A28" s="16"/>
      <c r="B28" s="28"/>
      <c r="C28" s="28"/>
      <c r="D28" s="13" t="s">
        <v>365</v>
      </c>
      <c r="E28" s="28"/>
      <c r="F28" s="28"/>
      <c r="G28" s="32" t="s">
        <v>366</v>
      </c>
      <c r="H28" s="28"/>
      <c r="I28" s="28"/>
      <c r="J28" s="32" t="s">
        <v>367</v>
      </c>
    </row>
    <row r="29" spans="1:34" x14ac:dyDescent="0.25">
      <c r="A29" s="16"/>
      <c r="B29" s="28"/>
      <c r="C29" s="28"/>
      <c r="D29" s="13" t="s">
        <v>368</v>
      </c>
      <c r="E29" s="28"/>
      <c r="F29" s="28"/>
      <c r="G29" s="32" t="s">
        <v>369</v>
      </c>
      <c r="H29" s="28"/>
      <c r="I29" s="28"/>
      <c r="J29" s="32" t="s">
        <v>370</v>
      </c>
    </row>
    <row r="30" spans="1:34" x14ac:dyDescent="0.25">
      <c r="A30" s="16"/>
      <c r="B30" s="28"/>
      <c r="C30" s="28"/>
      <c r="D30" s="13" t="s">
        <v>371</v>
      </c>
      <c r="E30" s="28"/>
      <c r="F30" s="28"/>
      <c r="G30" s="32" t="s">
        <v>369</v>
      </c>
      <c r="H30" s="28"/>
      <c r="I30" s="28"/>
      <c r="J30" s="32" t="s">
        <v>372</v>
      </c>
    </row>
    <row r="31" spans="1:34" x14ac:dyDescent="0.25">
      <c r="A31" s="16"/>
      <c r="B31" s="28"/>
      <c r="C31" s="28"/>
      <c r="D31" s="13" t="s">
        <v>373</v>
      </c>
      <c r="E31" s="28"/>
      <c r="F31" s="28"/>
      <c r="G31" s="32" t="s">
        <v>374</v>
      </c>
      <c r="H31" s="28"/>
      <c r="I31" s="28"/>
      <c r="J31" s="32" t="s">
        <v>375</v>
      </c>
    </row>
    <row r="32" spans="1:34" x14ac:dyDescent="0.25">
      <c r="A32" s="16"/>
      <c r="B32" s="13" t="s">
        <v>376</v>
      </c>
      <c r="C32" s="28"/>
      <c r="D32" s="13" t="s">
        <v>377</v>
      </c>
      <c r="E32" s="28"/>
      <c r="F32" s="28"/>
      <c r="G32" s="32" t="s">
        <v>378</v>
      </c>
      <c r="H32" s="28"/>
      <c r="I32" s="28"/>
      <c r="J32" s="32" t="s">
        <v>379</v>
      </c>
    </row>
    <row r="33" spans="1:34" x14ac:dyDescent="0.25">
      <c r="A33" s="16"/>
      <c r="B33" s="28"/>
      <c r="C33" s="28"/>
      <c r="D33" s="13" t="s">
        <v>380</v>
      </c>
      <c r="E33" s="28"/>
      <c r="F33" s="28"/>
      <c r="G33" s="32" t="s">
        <v>363</v>
      </c>
      <c r="H33" s="28"/>
      <c r="I33" s="28"/>
      <c r="J33" s="32" t="s">
        <v>381</v>
      </c>
    </row>
    <row r="34" spans="1:34" x14ac:dyDescent="0.25">
      <c r="A34" s="16"/>
      <c r="B34" s="28"/>
      <c r="C34" s="28"/>
      <c r="D34" s="13" t="s">
        <v>382</v>
      </c>
      <c r="E34" s="28"/>
      <c r="F34" s="28"/>
      <c r="G34" s="32" t="s">
        <v>369</v>
      </c>
      <c r="H34" s="28"/>
      <c r="I34" s="28"/>
      <c r="J34" s="32" t="s">
        <v>383</v>
      </c>
    </row>
    <row r="35" spans="1:34" x14ac:dyDescent="0.25">
      <c r="A35" s="16"/>
      <c r="B35" s="13" t="s">
        <v>384</v>
      </c>
      <c r="C35" s="28"/>
      <c r="D35" s="13" t="s">
        <v>385</v>
      </c>
      <c r="E35" s="28"/>
      <c r="F35" s="28"/>
      <c r="G35" s="32" t="s">
        <v>374</v>
      </c>
      <c r="H35" s="28"/>
      <c r="I35" s="28"/>
      <c r="J35" s="32" t="s">
        <v>386</v>
      </c>
    </row>
    <row r="36" spans="1:34" x14ac:dyDescent="0.25">
      <c r="A36" s="16"/>
      <c r="B36" s="28"/>
      <c r="C36" s="28"/>
      <c r="D36" s="13" t="s">
        <v>387</v>
      </c>
      <c r="E36" s="28"/>
      <c r="F36" s="28"/>
      <c r="G36" s="32" t="s">
        <v>388</v>
      </c>
      <c r="H36" s="28"/>
      <c r="I36" s="28"/>
      <c r="J36" s="32" t="s">
        <v>375</v>
      </c>
    </row>
    <row r="37" spans="1:34" x14ac:dyDescent="0.25">
      <c r="A37" s="16"/>
      <c r="B37" s="28"/>
      <c r="C37" s="28"/>
      <c r="D37" s="13" t="s">
        <v>389</v>
      </c>
      <c r="E37" s="28"/>
      <c r="F37" s="28"/>
      <c r="G37" s="32" t="s">
        <v>369</v>
      </c>
      <c r="H37" s="28"/>
      <c r="I37" s="28"/>
      <c r="J37" s="32" t="s">
        <v>390</v>
      </c>
    </row>
    <row r="38" spans="1:34" ht="15.75" thickBot="1" x14ac:dyDescent="0.3">
      <c r="A38" s="16"/>
      <c r="B38" s="28"/>
      <c r="C38" s="28"/>
      <c r="D38" s="13" t="s">
        <v>391</v>
      </c>
      <c r="E38" s="28"/>
      <c r="F38" s="28"/>
      <c r="G38" s="34" t="s">
        <v>366</v>
      </c>
      <c r="H38" s="28"/>
      <c r="I38" s="28"/>
      <c r="J38" s="34" t="s">
        <v>392</v>
      </c>
    </row>
    <row r="39" spans="1:34" ht="15.75" thickBot="1" x14ac:dyDescent="0.3">
      <c r="A39" s="16"/>
      <c r="B39" s="28"/>
      <c r="C39" s="28"/>
      <c r="D39" s="13" t="s">
        <v>140</v>
      </c>
      <c r="E39" s="28"/>
      <c r="F39" s="28"/>
      <c r="G39" s="36" t="s">
        <v>393</v>
      </c>
      <c r="H39" s="28"/>
      <c r="I39" s="28"/>
      <c r="J39" s="36" t="s">
        <v>394</v>
      </c>
    </row>
    <row r="40" spans="1:34" ht="15.75" thickTop="1" x14ac:dyDescent="0.25">
      <c r="A40" s="16"/>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row>
    <row r="41" spans="1:34" x14ac:dyDescent="0.25">
      <c r="A41" s="16"/>
      <c r="B41" s="39"/>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row>
    <row r="42" spans="1:34" x14ac:dyDescent="0.25">
      <c r="A42" s="16"/>
      <c r="B42" s="39" t="s">
        <v>395</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row>
    <row r="43" spans="1:34" x14ac:dyDescent="0.25">
      <c r="A43" s="16"/>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row>
    <row r="44" spans="1:34" x14ac:dyDescent="0.25">
      <c r="A44" s="16"/>
      <c r="B44" s="19" t="s">
        <v>396</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row>
    <row r="45" spans="1:34" x14ac:dyDescent="0.25">
      <c r="A45" s="16"/>
      <c r="B45" s="122"/>
      <c r="C45" s="122"/>
      <c r="D45" s="122"/>
      <c r="E45" s="122"/>
      <c r="F45" s="122"/>
      <c r="G45" s="122"/>
      <c r="H45" s="122"/>
      <c r="I45" s="122"/>
      <c r="J45" s="122"/>
      <c r="K45" s="122"/>
      <c r="L45" s="122"/>
      <c r="M45" s="122"/>
      <c r="N45" s="122"/>
      <c r="O45" s="122"/>
      <c r="P45" s="122"/>
      <c r="Q45" s="122"/>
      <c r="R45" s="122"/>
      <c r="S45" s="122"/>
      <c r="T45" s="122"/>
      <c r="U45" s="122"/>
      <c r="V45" s="122"/>
      <c r="W45" s="122"/>
      <c r="X45" s="122"/>
      <c r="Y45" s="122"/>
      <c r="Z45" s="122"/>
      <c r="AA45" s="122"/>
      <c r="AB45" s="122"/>
      <c r="AC45" s="122"/>
      <c r="AD45" s="122"/>
      <c r="AE45" s="122"/>
      <c r="AF45" s="122"/>
      <c r="AG45" s="122"/>
      <c r="AH45" s="122"/>
    </row>
    <row r="46" spans="1:34" x14ac:dyDescent="0.25">
      <c r="A46" s="16"/>
      <c r="B46" s="124"/>
      <c r="C46" s="124"/>
      <c r="D46" s="124"/>
      <c r="E46" s="124"/>
      <c r="F46" s="124"/>
      <c r="G46" s="124"/>
      <c r="H46" s="124"/>
      <c r="I46" s="124"/>
      <c r="J46" s="124"/>
      <c r="K46" s="124"/>
      <c r="L46" s="124"/>
      <c r="M46" s="124"/>
      <c r="N46" s="124"/>
      <c r="O46" s="124"/>
      <c r="P46" s="124"/>
      <c r="Q46" s="124"/>
      <c r="R46" s="124"/>
      <c r="S46" s="124"/>
      <c r="T46" s="124"/>
      <c r="U46" s="124"/>
      <c r="V46" s="124"/>
      <c r="W46" s="124"/>
      <c r="X46" s="124"/>
      <c r="Y46" s="124"/>
      <c r="Z46" s="124"/>
      <c r="AA46" s="124"/>
      <c r="AB46" s="124"/>
      <c r="AC46" s="124"/>
      <c r="AD46" s="124"/>
      <c r="AE46" s="124"/>
      <c r="AF46" s="124"/>
      <c r="AG46" s="124"/>
      <c r="AH46" s="124"/>
    </row>
    <row r="47" spans="1:34" x14ac:dyDescent="0.25">
      <c r="A47" s="16"/>
      <c r="B47" s="45"/>
      <c r="C47" s="28"/>
      <c r="D47" s="28"/>
      <c r="E47" s="28"/>
      <c r="F47" s="28"/>
      <c r="G47" s="28"/>
      <c r="H47" s="28"/>
      <c r="I47" s="28"/>
      <c r="J47" s="28"/>
    </row>
    <row r="48" spans="1:34" ht="15.75" thickBot="1" x14ac:dyDescent="0.3">
      <c r="A48" s="16"/>
      <c r="B48" s="28"/>
      <c r="C48" s="28"/>
      <c r="D48" s="24" t="s">
        <v>358</v>
      </c>
      <c r="E48" s="28"/>
      <c r="F48" s="28"/>
      <c r="G48" s="24" t="s">
        <v>359</v>
      </c>
      <c r="H48" s="28"/>
      <c r="I48" s="28"/>
      <c r="J48" s="24" t="s">
        <v>360</v>
      </c>
    </row>
    <row r="49" spans="1:34" x14ac:dyDescent="0.25">
      <c r="A49" s="16"/>
      <c r="B49" s="13" t="s">
        <v>361</v>
      </c>
      <c r="C49" s="28"/>
      <c r="D49" s="30" t="s">
        <v>362</v>
      </c>
      <c r="E49" s="28"/>
      <c r="F49" s="28"/>
      <c r="G49" s="31" t="s">
        <v>374</v>
      </c>
      <c r="H49" s="28"/>
      <c r="I49" s="28"/>
      <c r="J49" s="31" t="s">
        <v>397</v>
      </c>
    </row>
    <row r="50" spans="1:34" x14ac:dyDescent="0.25">
      <c r="A50" s="16"/>
      <c r="B50" s="28"/>
      <c r="C50" s="28"/>
      <c r="D50" s="13" t="s">
        <v>365</v>
      </c>
      <c r="E50" s="28"/>
      <c r="F50" s="28"/>
      <c r="G50" s="32" t="s">
        <v>369</v>
      </c>
      <c r="H50" s="28"/>
      <c r="I50" s="28"/>
      <c r="J50" s="32" t="s">
        <v>398</v>
      </c>
    </row>
    <row r="51" spans="1:34" x14ac:dyDescent="0.25">
      <c r="A51" s="16"/>
      <c r="B51" s="28"/>
      <c r="C51" s="28"/>
      <c r="D51" s="13" t="s">
        <v>399</v>
      </c>
      <c r="E51" s="28"/>
      <c r="F51" s="28"/>
      <c r="G51" s="32" t="s">
        <v>369</v>
      </c>
      <c r="H51" s="28"/>
      <c r="I51" s="28"/>
      <c r="J51" s="32" t="s">
        <v>400</v>
      </c>
    </row>
    <row r="52" spans="1:34" x14ac:dyDescent="0.25">
      <c r="A52" s="16"/>
      <c r="B52" s="28"/>
      <c r="C52" s="28"/>
      <c r="D52" s="13" t="s">
        <v>371</v>
      </c>
      <c r="E52" s="28"/>
      <c r="F52" s="28"/>
      <c r="G52" s="32" t="s">
        <v>369</v>
      </c>
      <c r="H52" s="28"/>
      <c r="I52" s="28"/>
      <c r="J52" s="32" t="s">
        <v>401</v>
      </c>
    </row>
    <row r="53" spans="1:34" x14ac:dyDescent="0.25">
      <c r="A53" s="16"/>
      <c r="B53" s="28"/>
      <c r="C53" s="28"/>
      <c r="D53" s="13" t="s">
        <v>373</v>
      </c>
      <c r="E53" s="28"/>
      <c r="F53" s="28"/>
      <c r="G53" s="32" t="s">
        <v>374</v>
      </c>
      <c r="H53" s="28"/>
      <c r="I53" s="28"/>
      <c r="J53" s="32" t="s">
        <v>402</v>
      </c>
    </row>
    <row r="54" spans="1:34" x14ac:dyDescent="0.25">
      <c r="A54" s="16"/>
      <c r="B54" s="13" t="s">
        <v>376</v>
      </c>
      <c r="C54" s="28"/>
      <c r="D54" s="13" t="s">
        <v>377</v>
      </c>
      <c r="E54" s="28"/>
      <c r="F54" s="28"/>
      <c r="G54" s="32" t="s">
        <v>403</v>
      </c>
      <c r="H54" s="28"/>
      <c r="I54" s="28"/>
      <c r="J54" s="32" t="s">
        <v>404</v>
      </c>
    </row>
    <row r="55" spans="1:34" x14ac:dyDescent="0.25">
      <c r="A55" s="16"/>
      <c r="B55" s="28"/>
      <c r="C55" s="28"/>
      <c r="D55" s="13" t="s">
        <v>380</v>
      </c>
      <c r="E55" s="28"/>
      <c r="F55" s="28"/>
      <c r="G55" s="32" t="s">
        <v>374</v>
      </c>
      <c r="H55" s="28"/>
      <c r="I55" s="28"/>
      <c r="J55" s="32" t="s">
        <v>405</v>
      </c>
    </row>
    <row r="56" spans="1:34" x14ac:dyDescent="0.25">
      <c r="A56" s="16"/>
      <c r="B56" s="28"/>
      <c r="C56" s="28"/>
      <c r="D56" s="13" t="s">
        <v>382</v>
      </c>
      <c r="E56" s="28"/>
      <c r="F56" s="28"/>
      <c r="G56" s="32" t="s">
        <v>366</v>
      </c>
      <c r="H56" s="28"/>
      <c r="I56" s="28"/>
      <c r="J56" s="32" t="s">
        <v>406</v>
      </c>
    </row>
    <row r="57" spans="1:34" x14ac:dyDescent="0.25">
      <c r="A57" s="16"/>
      <c r="B57" s="13" t="s">
        <v>384</v>
      </c>
      <c r="C57" s="28"/>
      <c r="D57" s="13" t="s">
        <v>385</v>
      </c>
      <c r="E57" s="28"/>
      <c r="F57" s="28"/>
      <c r="G57" s="32" t="s">
        <v>369</v>
      </c>
      <c r="H57" s="28"/>
      <c r="I57" s="28"/>
      <c r="J57" s="32" t="s">
        <v>407</v>
      </c>
    </row>
    <row r="58" spans="1:34" x14ac:dyDescent="0.25">
      <c r="A58" s="16"/>
      <c r="B58" s="28"/>
      <c r="C58" s="28"/>
      <c r="D58" s="13" t="s">
        <v>387</v>
      </c>
      <c r="E58" s="28"/>
      <c r="F58" s="28"/>
      <c r="G58" s="32" t="s">
        <v>369</v>
      </c>
      <c r="H58" s="28"/>
      <c r="I58" s="28"/>
      <c r="J58" s="32" t="s">
        <v>408</v>
      </c>
    </row>
    <row r="59" spans="1:34" x14ac:dyDescent="0.25">
      <c r="A59" s="16"/>
      <c r="B59" s="28"/>
      <c r="C59" s="28"/>
      <c r="D59" s="13" t="s">
        <v>389</v>
      </c>
      <c r="E59" s="28"/>
      <c r="F59" s="28"/>
      <c r="G59" s="32" t="s">
        <v>374</v>
      </c>
      <c r="H59" s="28"/>
      <c r="I59" s="28"/>
      <c r="J59" s="32" t="s">
        <v>409</v>
      </c>
    </row>
    <row r="60" spans="1:34" ht="15.75" thickBot="1" x14ac:dyDescent="0.3">
      <c r="A60" s="16"/>
      <c r="B60" s="28"/>
      <c r="C60" s="28"/>
      <c r="D60" s="13" t="s">
        <v>391</v>
      </c>
      <c r="E60" s="28"/>
      <c r="F60" s="28"/>
      <c r="G60" s="34" t="s">
        <v>410</v>
      </c>
      <c r="H60" s="28"/>
      <c r="I60" s="28"/>
      <c r="J60" s="34" t="s">
        <v>411</v>
      </c>
    </row>
    <row r="61" spans="1:34" ht="15.75" thickBot="1" x14ac:dyDescent="0.3">
      <c r="A61" s="16"/>
      <c r="B61" s="28"/>
      <c r="C61" s="28"/>
      <c r="D61" s="13" t="s">
        <v>140</v>
      </c>
      <c r="E61" s="28"/>
      <c r="F61" s="28"/>
      <c r="G61" s="36" t="s">
        <v>412</v>
      </c>
      <c r="H61" s="28"/>
      <c r="I61" s="28"/>
      <c r="J61" s="36" t="s">
        <v>413</v>
      </c>
    </row>
    <row r="62" spans="1:34" ht="15.75" thickTop="1" x14ac:dyDescent="0.25">
      <c r="A62" s="16"/>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row>
    <row r="63" spans="1:34" x14ac:dyDescent="0.25">
      <c r="A63" s="16"/>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row>
    <row r="64" spans="1:34" x14ac:dyDescent="0.25">
      <c r="A64" s="16"/>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row>
    <row r="65" spans="1:34"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row>
    <row r="66" spans="1:34" x14ac:dyDescent="0.25">
      <c r="A66" s="16"/>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row>
    <row r="67" spans="1:34" x14ac:dyDescent="0.25">
      <c r="A67" s="16"/>
      <c r="B67" s="38" t="s">
        <v>414</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row>
    <row r="68" spans="1:34" x14ac:dyDescent="0.25">
      <c r="A68" s="16"/>
      <c r="B68" s="39" t="s">
        <v>415</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row>
    <row r="69" spans="1:34" x14ac:dyDescent="0.25">
      <c r="A69" s="16"/>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row>
    <row r="70" spans="1:34" x14ac:dyDescent="0.25">
      <c r="A70" s="16"/>
      <c r="B70" s="19" t="s">
        <v>416</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row>
    <row r="71" spans="1:34" x14ac:dyDescent="0.25">
      <c r="A71" s="16"/>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row>
    <row r="72" spans="1:34" x14ac:dyDescent="0.25">
      <c r="A72" s="16"/>
      <c r="B72" s="124"/>
      <c r="C72" s="124"/>
      <c r="D72" s="124"/>
      <c r="E72" s="124"/>
      <c r="F72" s="124"/>
      <c r="G72" s="124"/>
      <c r="H72" s="124"/>
      <c r="I72" s="124"/>
      <c r="J72" s="124"/>
      <c r="K72" s="124"/>
      <c r="L72" s="124"/>
      <c r="M72" s="124"/>
      <c r="N72" s="124"/>
      <c r="O72" s="124"/>
      <c r="P72" s="124"/>
      <c r="Q72" s="124"/>
      <c r="R72" s="124"/>
      <c r="S72" s="124"/>
      <c r="T72" s="124"/>
      <c r="U72" s="124"/>
      <c r="V72" s="124"/>
      <c r="W72" s="124"/>
      <c r="X72" s="124"/>
      <c r="Y72" s="124"/>
      <c r="Z72" s="124"/>
      <c r="AA72" s="124"/>
      <c r="AB72" s="124"/>
      <c r="AC72" s="124"/>
      <c r="AD72" s="124"/>
      <c r="AE72" s="124"/>
      <c r="AF72" s="124"/>
      <c r="AG72" s="124"/>
      <c r="AH72" s="124"/>
    </row>
    <row r="73" spans="1:34" x14ac:dyDescent="0.25">
      <c r="A73" s="16"/>
      <c r="B73" s="45"/>
      <c r="C73" s="28"/>
      <c r="D73" s="28"/>
      <c r="E73" s="28"/>
      <c r="F73" s="28"/>
      <c r="G73" s="28"/>
      <c r="H73" s="28"/>
      <c r="I73" s="28"/>
      <c r="J73" s="28"/>
      <c r="K73" s="28"/>
      <c r="L73" s="28"/>
      <c r="M73" s="28"/>
      <c r="N73" s="28"/>
      <c r="O73" s="28"/>
      <c r="P73" s="28"/>
      <c r="Q73" s="28"/>
      <c r="R73" s="28"/>
      <c r="S73" s="28"/>
      <c r="T73" s="28"/>
      <c r="U73" s="28"/>
      <c r="V73" s="28"/>
    </row>
    <row r="74" spans="1:34" ht="15.75" thickBot="1" x14ac:dyDescent="0.3">
      <c r="A74" s="16"/>
      <c r="B74" s="54" t="s">
        <v>417</v>
      </c>
      <c r="C74" s="28"/>
      <c r="D74" s="55" t="s">
        <v>358</v>
      </c>
      <c r="E74" s="56"/>
      <c r="F74" s="55" t="s">
        <v>418</v>
      </c>
      <c r="G74" s="56"/>
      <c r="H74" s="55" t="s">
        <v>359</v>
      </c>
      <c r="I74" s="56"/>
      <c r="J74" s="55" t="s">
        <v>360</v>
      </c>
      <c r="K74" s="56"/>
      <c r="L74" s="55" t="s">
        <v>419</v>
      </c>
      <c r="M74" s="56"/>
      <c r="N74" s="57"/>
      <c r="O74" s="55" t="s">
        <v>420</v>
      </c>
      <c r="P74" s="56"/>
      <c r="Q74" s="57"/>
      <c r="R74" s="55" t="s">
        <v>421</v>
      </c>
      <c r="S74" s="56"/>
      <c r="T74" s="55" t="s">
        <v>422</v>
      </c>
      <c r="U74" s="56"/>
      <c r="V74" s="55" t="s">
        <v>423</v>
      </c>
    </row>
    <row r="75" spans="1:34" x14ac:dyDescent="0.25">
      <c r="A75" s="16"/>
      <c r="B75" s="59"/>
      <c r="C75" s="28"/>
      <c r="D75" s="60"/>
      <c r="E75" s="56"/>
      <c r="F75" s="60"/>
      <c r="G75" s="56"/>
      <c r="H75" s="60"/>
      <c r="I75" s="56"/>
      <c r="J75" s="61" t="s">
        <v>424</v>
      </c>
      <c r="K75" s="56"/>
      <c r="L75" s="60"/>
      <c r="M75" s="56"/>
      <c r="N75" s="60"/>
      <c r="O75" s="61" t="s">
        <v>424</v>
      </c>
      <c r="P75" s="56"/>
      <c r="Q75" s="60"/>
      <c r="R75" s="61" t="s">
        <v>424</v>
      </c>
      <c r="S75" s="56"/>
      <c r="T75" s="60"/>
      <c r="U75" s="56"/>
      <c r="V75" s="60"/>
    </row>
    <row r="76" spans="1:34" x14ac:dyDescent="0.25">
      <c r="A76" s="16"/>
      <c r="B76" s="80" t="s">
        <v>425</v>
      </c>
      <c r="C76" s="80"/>
      <c r="D76" s="80"/>
      <c r="E76" s="80"/>
      <c r="F76" s="80"/>
      <c r="G76" s="28"/>
      <c r="H76" s="28"/>
      <c r="I76" s="28"/>
      <c r="J76" s="28"/>
      <c r="K76" s="28"/>
      <c r="L76" s="63"/>
      <c r="M76" s="28"/>
      <c r="N76" s="28"/>
      <c r="O76" s="63"/>
      <c r="P76" s="28"/>
      <c r="Q76" s="28"/>
      <c r="R76" s="28"/>
      <c r="S76" s="28"/>
      <c r="T76" s="28"/>
      <c r="U76" s="28"/>
      <c r="V76" s="28"/>
    </row>
    <row r="77" spans="1:34" x14ac:dyDescent="0.25">
      <c r="A77" s="16"/>
      <c r="B77" s="44"/>
      <c r="C77" s="28"/>
      <c r="D77" s="63"/>
      <c r="E77" s="28"/>
      <c r="F77" s="63"/>
      <c r="G77" s="28"/>
      <c r="H77" s="63"/>
      <c r="I77" s="28"/>
      <c r="J77" s="63"/>
      <c r="K77" s="28"/>
      <c r="L77" s="63"/>
      <c r="M77" s="28"/>
      <c r="N77" s="28"/>
      <c r="O77" s="63"/>
      <c r="P77" s="28"/>
      <c r="Q77" s="28"/>
      <c r="R77" s="63"/>
      <c r="S77" s="28"/>
      <c r="T77" s="63"/>
      <c r="U77" s="28"/>
      <c r="V77" s="63"/>
    </row>
    <row r="78" spans="1:34" x14ac:dyDescent="0.25">
      <c r="A78" s="16"/>
      <c r="B78" s="81" t="s">
        <v>426</v>
      </c>
      <c r="C78" s="81"/>
      <c r="D78" s="81"/>
      <c r="E78" s="81"/>
      <c r="F78" s="81"/>
      <c r="G78" s="28"/>
      <c r="H78" s="63"/>
      <c r="I78" s="28"/>
      <c r="J78" s="63"/>
      <c r="K78" s="28"/>
      <c r="L78" s="63"/>
      <c r="M78" s="28"/>
      <c r="N78" s="28"/>
      <c r="O78" s="63"/>
      <c r="P78" s="28"/>
      <c r="Q78" s="28"/>
      <c r="R78" s="63"/>
      <c r="S78" s="28"/>
      <c r="T78" s="63"/>
      <c r="U78" s="28"/>
      <c r="V78" s="63"/>
    </row>
    <row r="79" spans="1:34" x14ac:dyDescent="0.25">
      <c r="A79" s="16"/>
      <c r="B79" s="44" t="s">
        <v>427</v>
      </c>
      <c r="C79" s="28"/>
      <c r="D79" s="66" t="s">
        <v>382</v>
      </c>
      <c r="E79" s="28"/>
      <c r="F79" s="67" t="s">
        <v>428</v>
      </c>
      <c r="G79" s="28"/>
      <c r="H79" s="67" t="s">
        <v>369</v>
      </c>
      <c r="I79" s="28"/>
      <c r="J79" s="67" t="s">
        <v>429</v>
      </c>
      <c r="K79" s="28"/>
      <c r="L79" s="67" t="s">
        <v>430</v>
      </c>
      <c r="M79" s="28"/>
      <c r="N79" s="23" t="s">
        <v>305</v>
      </c>
      <c r="O79" s="67" t="s">
        <v>431</v>
      </c>
      <c r="P79" s="28"/>
      <c r="Q79" s="23" t="s">
        <v>305</v>
      </c>
      <c r="R79" s="67" t="s">
        <v>432</v>
      </c>
      <c r="S79" s="28"/>
      <c r="T79" s="68" t="s">
        <v>433</v>
      </c>
      <c r="U79" s="28"/>
      <c r="V79" s="67" t="s">
        <v>430</v>
      </c>
    </row>
    <row r="80" spans="1:34" ht="15.75" thickBot="1" x14ac:dyDescent="0.3">
      <c r="A80" s="16"/>
      <c r="B80" s="44" t="s">
        <v>434</v>
      </c>
      <c r="C80" s="28"/>
      <c r="D80" s="66" t="s">
        <v>377</v>
      </c>
      <c r="E80" s="28"/>
      <c r="F80" s="69" t="s">
        <v>435</v>
      </c>
      <c r="G80" s="28"/>
      <c r="H80" s="69" t="s">
        <v>369</v>
      </c>
      <c r="I80" s="28"/>
      <c r="J80" s="69" t="s">
        <v>436</v>
      </c>
      <c r="K80" s="28"/>
      <c r="L80" s="69" t="s">
        <v>430</v>
      </c>
      <c r="M80" s="28"/>
      <c r="N80" s="33"/>
      <c r="O80" s="69" t="s">
        <v>437</v>
      </c>
      <c r="P80" s="28"/>
      <c r="Q80" s="33"/>
      <c r="R80" s="69" t="s">
        <v>438</v>
      </c>
      <c r="S80" s="28"/>
      <c r="T80" s="68" t="s">
        <v>439</v>
      </c>
      <c r="U80" s="28"/>
      <c r="V80" s="69" t="s">
        <v>440</v>
      </c>
    </row>
    <row r="81" spans="1:22" ht="15.75" thickBot="1" x14ac:dyDescent="0.3">
      <c r="A81" s="16"/>
      <c r="B81" s="44"/>
      <c r="C81" s="28"/>
      <c r="D81" s="70" t="s">
        <v>140</v>
      </c>
      <c r="E81" s="28"/>
      <c r="F81" s="71" t="s">
        <v>441</v>
      </c>
      <c r="G81" s="28"/>
      <c r="H81" s="71" t="s">
        <v>374</v>
      </c>
      <c r="I81" s="28"/>
      <c r="J81" s="71" t="s">
        <v>442</v>
      </c>
      <c r="K81" s="28"/>
      <c r="L81" s="71" t="s">
        <v>430</v>
      </c>
      <c r="M81" s="28"/>
      <c r="N81" s="72" t="s">
        <v>305</v>
      </c>
      <c r="O81" s="71" t="s">
        <v>443</v>
      </c>
      <c r="P81" s="28"/>
      <c r="Q81" s="72" t="s">
        <v>305</v>
      </c>
      <c r="R81" s="71" t="s">
        <v>444</v>
      </c>
      <c r="S81" s="28"/>
      <c r="T81" s="63"/>
      <c r="U81" s="28"/>
      <c r="V81" s="71" t="s">
        <v>445</v>
      </c>
    </row>
    <row r="82" spans="1:22" x14ac:dyDescent="0.25">
      <c r="A82" s="16"/>
      <c r="B82" s="73" t="s">
        <v>446</v>
      </c>
      <c r="C82" s="28"/>
      <c r="D82" s="63"/>
      <c r="E82" s="28"/>
      <c r="F82" s="74"/>
      <c r="G82" s="28"/>
      <c r="H82" s="74"/>
      <c r="I82" s="28"/>
      <c r="J82" s="74"/>
      <c r="K82" s="28"/>
      <c r="L82" s="74"/>
      <c r="M82" s="28"/>
      <c r="N82" s="48"/>
      <c r="O82" s="74"/>
      <c r="P82" s="28"/>
      <c r="Q82" s="48"/>
      <c r="R82" s="74"/>
      <c r="S82" s="28"/>
      <c r="T82" s="63"/>
      <c r="U82" s="28"/>
      <c r="V82" s="74"/>
    </row>
    <row r="83" spans="1:22" x14ac:dyDescent="0.25">
      <c r="A83" s="16"/>
      <c r="B83" s="44" t="s">
        <v>447</v>
      </c>
      <c r="C83" s="28"/>
      <c r="D83" s="66" t="s">
        <v>382</v>
      </c>
      <c r="E83" s="28"/>
      <c r="F83" s="67" t="s">
        <v>448</v>
      </c>
      <c r="G83" s="28"/>
      <c r="H83" s="67" t="s">
        <v>369</v>
      </c>
      <c r="I83" s="28"/>
      <c r="J83" s="67" t="s">
        <v>449</v>
      </c>
      <c r="K83" s="28"/>
      <c r="L83" s="67" t="s">
        <v>430</v>
      </c>
      <c r="M83" s="28"/>
      <c r="N83" s="23" t="s">
        <v>305</v>
      </c>
      <c r="O83" s="67" t="s">
        <v>450</v>
      </c>
      <c r="P83" s="28"/>
      <c r="Q83" s="23" t="s">
        <v>305</v>
      </c>
      <c r="R83" s="67" t="s">
        <v>451</v>
      </c>
      <c r="S83" s="28"/>
      <c r="T83" s="68" t="s">
        <v>452</v>
      </c>
      <c r="U83" s="28"/>
      <c r="V83" s="67" t="s">
        <v>453</v>
      </c>
    </row>
    <row r="84" spans="1:22" x14ac:dyDescent="0.25">
      <c r="A84" s="16"/>
      <c r="B84" s="44" t="s">
        <v>454</v>
      </c>
      <c r="C84" s="28"/>
      <c r="D84" s="66" t="s">
        <v>455</v>
      </c>
      <c r="E84" s="28"/>
      <c r="F84" s="67" t="s">
        <v>363</v>
      </c>
      <c r="G84" s="28"/>
      <c r="H84" s="67" t="s">
        <v>369</v>
      </c>
      <c r="I84" s="28"/>
      <c r="J84" s="67" t="s">
        <v>456</v>
      </c>
      <c r="K84" s="28"/>
      <c r="L84" s="67" t="s">
        <v>457</v>
      </c>
      <c r="M84" s="28"/>
      <c r="N84" s="28"/>
      <c r="O84" s="67" t="s">
        <v>458</v>
      </c>
      <c r="P84" s="28"/>
      <c r="Q84" s="28"/>
      <c r="R84" s="67" t="s">
        <v>459</v>
      </c>
      <c r="S84" s="28"/>
      <c r="T84" s="68" t="s">
        <v>452</v>
      </c>
      <c r="U84" s="28"/>
      <c r="V84" s="67" t="s">
        <v>453</v>
      </c>
    </row>
    <row r="85" spans="1:22" x14ac:dyDescent="0.25">
      <c r="A85" s="16"/>
      <c r="B85" s="44" t="s">
        <v>460</v>
      </c>
      <c r="C85" s="28"/>
      <c r="D85" s="66" t="s">
        <v>389</v>
      </c>
      <c r="E85" s="28"/>
      <c r="F85" s="67" t="s">
        <v>378</v>
      </c>
      <c r="G85" s="28"/>
      <c r="H85" s="67" t="s">
        <v>369</v>
      </c>
      <c r="I85" s="28"/>
      <c r="J85" s="67" t="s">
        <v>461</v>
      </c>
      <c r="K85" s="28"/>
      <c r="L85" s="67" t="s">
        <v>430</v>
      </c>
      <c r="M85" s="28"/>
      <c r="N85" s="28"/>
      <c r="O85" s="67" t="s">
        <v>462</v>
      </c>
      <c r="P85" s="28"/>
      <c r="Q85" s="28"/>
      <c r="R85" s="67" t="s">
        <v>463</v>
      </c>
      <c r="S85" s="28"/>
      <c r="T85" s="68" t="s">
        <v>452</v>
      </c>
      <c r="U85" s="28"/>
      <c r="V85" s="67" t="s">
        <v>453</v>
      </c>
    </row>
    <row r="86" spans="1:22" x14ac:dyDescent="0.25">
      <c r="A86" s="16"/>
      <c r="B86" s="44" t="s">
        <v>464</v>
      </c>
      <c r="C86" s="28"/>
      <c r="D86" s="66" t="s">
        <v>389</v>
      </c>
      <c r="E86" s="28"/>
      <c r="F86" s="67" t="s">
        <v>465</v>
      </c>
      <c r="G86" s="28"/>
      <c r="H86" s="67" t="s">
        <v>369</v>
      </c>
      <c r="I86" s="28"/>
      <c r="J86" s="67" t="s">
        <v>466</v>
      </c>
      <c r="K86" s="28"/>
      <c r="L86" s="67" t="s">
        <v>430</v>
      </c>
      <c r="M86" s="28"/>
      <c r="N86" s="28"/>
      <c r="O86" s="67" t="s">
        <v>467</v>
      </c>
      <c r="P86" s="28"/>
      <c r="Q86" s="28"/>
      <c r="R86" s="67" t="s">
        <v>468</v>
      </c>
      <c r="S86" s="28"/>
      <c r="T86" s="68" t="s">
        <v>469</v>
      </c>
      <c r="U86" s="28"/>
      <c r="V86" s="67" t="s">
        <v>453</v>
      </c>
    </row>
    <row r="87" spans="1:22" x14ac:dyDescent="0.25">
      <c r="A87" s="16"/>
      <c r="B87" s="44" t="s">
        <v>470</v>
      </c>
      <c r="C87" s="28"/>
      <c r="D87" s="66" t="s">
        <v>455</v>
      </c>
      <c r="E87" s="28"/>
      <c r="F87" s="67" t="s">
        <v>471</v>
      </c>
      <c r="G87" s="28"/>
      <c r="H87" s="67" t="s">
        <v>369</v>
      </c>
      <c r="I87" s="28"/>
      <c r="J87" s="67" t="s">
        <v>472</v>
      </c>
      <c r="K87" s="28"/>
      <c r="L87" s="67" t="s">
        <v>430</v>
      </c>
      <c r="M87" s="28"/>
      <c r="N87" s="28"/>
      <c r="O87" s="67" t="s">
        <v>473</v>
      </c>
      <c r="P87" s="28"/>
      <c r="Q87" s="28"/>
      <c r="R87" s="67" t="s">
        <v>474</v>
      </c>
      <c r="S87" s="28"/>
      <c r="T87" s="68" t="s">
        <v>452</v>
      </c>
      <c r="U87" s="28"/>
      <c r="V87" s="67" t="s">
        <v>430</v>
      </c>
    </row>
    <row r="88" spans="1:22" x14ac:dyDescent="0.25">
      <c r="A88" s="16"/>
      <c r="B88" s="44" t="s">
        <v>475</v>
      </c>
      <c r="C88" s="28"/>
      <c r="D88" s="66" t="s">
        <v>389</v>
      </c>
      <c r="E88" s="28"/>
      <c r="F88" s="67" t="s">
        <v>388</v>
      </c>
      <c r="G88" s="28"/>
      <c r="H88" s="67" t="s">
        <v>369</v>
      </c>
      <c r="I88" s="28"/>
      <c r="J88" s="67" t="s">
        <v>476</v>
      </c>
      <c r="K88" s="28"/>
      <c r="L88" s="67" t="s">
        <v>430</v>
      </c>
      <c r="M88" s="28"/>
      <c r="N88" s="28"/>
      <c r="O88" s="67" t="s">
        <v>477</v>
      </c>
      <c r="P88" s="28"/>
      <c r="Q88" s="28"/>
      <c r="R88" s="67" t="s">
        <v>478</v>
      </c>
      <c r="S88" s="28"/>
      <c r="T88" s="68" t="s">
        <v>452</v>
      </c>
      <c r="U88" s="28"/>
      <c r="V88" s="67" t="s">
        <v>430</v>
      </c>
    </row>
    <row r="89" spans="1:22" ht="15.75" thickBot="1" x14ac:dyDescent="0.3">
      <c r="A89" s="16"/>
      <c r="B89" s="44" t="s">
        <v>479</v>
      </c>
      <c r="C89" s="28"/>
      <c r="D89" s="66" t="s">
        <v>455</v>
      </c>
      <c r="E89" s="28"/>
      <c r="F89" s="69" t="s">
        <v>480</v>
      </c>
      <c r="G89" s="28"/>
      <c r="H89" s="69" t="s">
        <v>369</v>
      </c>
      <c r="I89" s="28"/>
      <c r="J89" s="69" t="s">
        <v>481</v>
      </c>
      <c r="K89" s="28"/>
      <c r="L89" s="69" t="s">
        <v>430</v>
      </c>
      <c r="M89" s="28"/>
      <c r="N89" s="33"/>
      <c r="O89" s="69" t="s">
        <v>482</v>
      </c>
      <c r="P89" s="28"/>
      <c r="Q89" s="33"/>
      <c r="R89" s="69" t="s">
        <v>483</v>
      </c>
      <c r="S89" s="28"/>
      <c r="T89" s="68" t="s">
        <v>484</v>
      </c>
      <c r="U89" s="28"/>
      <c r="V89" s="69" t="s">
        <v>453</v>
      </c>
    </row>
    <row r="90" spans="1:22" ht="15.75" thickBot="1" x14ac:dyDescent="0.3">
      <c r="A90" s="16"/>
      <c r="B90" s="44"/>
      <c r="C90" s="28"/>
      <c r="D90" s="70" t="s">
        <v>140</v>
      </c>
      <c r="E90" s="28"/>
      <c r="F90" s="71" t="s">
        <v>485</v>
      </c>
      <c r="G90" s="28"/>
      <c r="H90" s="71" t="s">
        <v>486</v>
      </c>
      <c r="I90" s="28"/>
      <c r="J90" s="71" t="s">
        <v>487</v>
      </c>
      <c r="K90" s="28"/>
      <c r="L90" s="71" t="s">
        <v>430</v>
      </c>
      <c r="M90" s="28"/>
      <c r="N90" s="72" t="s">
        <v>305</v>
      </c>
      <c r="O90" s="71" t="s">
        <v>488</v>
      </c>
      <c r="P90" s="28"/>
      <c r="Q90" s="72" t="s">
        <v>305</v>
      </c>
      <c r="R90" s="71" t="s">
        <v>489</v>
      </c>
      <c r="S90" s="28"/>
      <c r="T90" s="63"/>
      <c r="U90" s="28"/>
      <c r="V90" s="71" t="s">
        <v>490</v>
      </c>
    </row>
    <row r="91" spans="1:22" ht="15.75" thickTop="1" x14ac:dyDescent="0.25">
      <c r="A91" s="16"/>
      <c r="B91" s="44"/>
      <c r="C91" s="28"/>
      <c r="D91" s="63"/>
      <c r="E91" s="28"/>
      <c r="F91" s="75"/>
      <c r="G91" s="28"/>
      <c r="H91" s="75"/>
      <c r="I91" s="28"/>
      <c r="J91" s="76"/>
      <c r="K91" s="63"/>
      <c r="L91" s="76"/>
      <c r="M91" s="28"/>
      <c r="N91" s="75"/>
      <c r="O91" s="76"/>
      <c r="P91" s="63"/>
      <c r="Q91" s="76"/>
      <c r="R91" s="75"/>
      <c r="S91" s="28"/>
      <c r="T91" s="63"/>
      <c r="U91" s="28"/>
      <c r="V91" s="75"/>
    </row>
    <row r="92" spans="1:22" x14ac:dyDescent="0.25">
      <c r="A92" s="16"/>
      <c r="B92" s="73" t="s">
        <v>491</v>
      </c>
      <c r="C92" s="28"/>
      <c r="D92" s="63"/>
      <c r="E92" s="28"/>
      <c r="F92" s="63"/>
      <c r="G92" s="28"/>
      <c r="H92" s="63"/>
      <c r="I92" s="28"/>
      <c r="J92" s="63"/>
      <c r="K92" s="28"/>
      <c r="L92" s="63"/>
      <c r="M92" s="28"/>
      <c r="N92" s="28"/>
      <c r="O92" s="63"/>
      <c r="P92" s="28"/>
      <c r="Q92" s="28"/>
      <c r="R92" s="63"/>
      <c r="S92" s="28"/>
      <c r="T92" s="63"/>
      <c r="U92" s="28"/>
      <c r="V92" s="63"/>
    </row>
    <row r="93" spans="1:22" ht="15.75" thickBot="1" x14ac:dyDescent="0.3">
      <c r="A93" s="16"/>
      <c r="B93" s="44" t="s">
        <v>492</v>
      </c>
      <c r="C93" s="28"/>
      <c r="D93" s="66" t="s">
        <v>455</v>
      </c>
      <c r="E93" s="28"/>
      <c r="F93" s="69" t="s">
        <v>403</v>
      </c>
      <c r="G93" s="28"/>
      <c r="H93" s="69" t="s">
        <v>369</v>
      </c>
      <c r="I93" s="28"/>
      <c r="J93" s="69" t="s">
        <v>493</v>
      </c>
      <c r="K93" s="28"/>
      <c r="L93" s="69" t="s">
        <v>457</v>
      </c>
      <c r="M93" s="28"/>
      <c r="N93" s="77" t="s">
        <v>305</v>
      </c>
      <c r="O93" s="69" t="s">
        <v>494</v>
      </c>
      <c r="P93" s="28"/>
      <c r="Q93" s="77" t="s">
        <v>305</v>
      </c>
      <c r="R93" s="69" t="s">
        <v>495</v>
      </c>
      <c r="S93" s="28"/>
      <c r="T93" s="68" t="s">
        <v>452</v>
      </c>
      <c r="U93" s="28"/>
      <c r="V93" s="66" t="s">
        <v>496</v>
      </c>
    </row>
    <row r="94" spans="1:22" ht="15.75" thickBot="1" x14ac:dyDescent="0.3">
      <c r="A94" s="16"/>
      <c r="B94" s="44"/>
      <c r="C94" s="28"/>
      <c r="D94" s="70" t="s">
        <v>140</v>
      </c>
      <c r="E94" s="28"/>
      <c r="F94" s="71" t="s">
        <v>403</v>
      </c>
      <c r="G94" s="28"/>
      <c r="H94" s="71" t="s">
        <v>369</v>
      </c>
      <c r="I94" s="28"/>
      <c r="J94" s="71" t="s">
        <v>493</v>
      </c>
      <c r="K94" s="28"/>
      <c r="L94" s="71" t="s">
        <v>457</v>
      </c>
      <c r="M94" s="28"/>
      <c r="N94" s="72" t="s">
        <v>305</v>
      </c>
      <c r="O94" s="71" t="s">
        <v>494</v>
      </c>
      <c r="P94" s="28"/>
      <c r="Q94" s="72" t="s">
        <v>305</v>
      </c>
      <c r="R94" s="71" t="s">
        <v>495</v>
      </c>
      <c r="S94" s="28"/>
      <c r="T94" s="63"/>
      <c r="U94" s="28"/>
      <c r="V94" s="63"/>
    </row>
    <row r="95" spans="1:22" x14ac:dyDescent="0.25">
      <c r="A95" s="16"/>
      <c r="B95" s="44"/>
      <c r="C95" s="28"/>
      <c r="D95" s="63"/>
      <c r="E95" s="28"/>
      <c r="F95" s="74"/>
      <c r="G95" s="28"/>
      <c r="H95" s="74"/>
      <c r="I95" s="28"/>
      <c r="J95" s="74"/>
      <c r="K95" s="28"/>
      <c r="L95" s="74"/>
      <c r="M95" s="28"/>
      <c r="N95" s="48"/>
      <c r="O95" s="74"/>
      <c r="P95" s="28"/>
      <c r="Q95" s="48"/>
      <c r="R95" s="74"/>
      <c r="S95" s="28"/>
      <c r="T95" s="63"/>
      <c r="U95" s="28"/>
      <c r="V95" s="63"/>
    </row>
    <row r="96" spans="1:22" ht="15.75" thickBot="1" x14ac:dyDescent="0.3">
      <c r="A96" s="16"/>
      <c r="B96" s="82" t="s">
        <v>497</v>
      </c>
      <c r="C96" s="82"/>
      <c r="D96" s="82"/>
      <c r="E96" s="28"/>
      <c r="F96" s="78" t="s">
        <v>498</v>
      </c>
      <c r="G96" s="28"/>
      <c r="H96" s="78" t="s">
        <v>499</v>
      </c>
      <c r="I96" s="28"/>
      <c r="J96" s="78" t="s">
        <v>500</v>
      </c>
      <c r="K96" s="28"/>
      <c r="L96" s="78" t="s">
        <v>501</v>
      </c>
      <c r="M96" s="28"/>
      <c r="N96" s="79" t="s">
        <v>305</v>
      </c>
      <c r="O96" s="78" t="s">
        <v>343</v>
      </c>
      <c r="P96" s="28"/>
      <c r="Q96" s="79" t="s">
        <v>305</v>
      </c>
      <c r="R96" s="78" t="s">
        <v>502</v>
      </c>
      <c r="S96" s="28"/>
      <c r="T96" s="63"/>
      <c r="U96" s="28"/>
      <c r="V96" s="78" t="s">
        <v>503</v>
      </c>
    </row>
    <row r="97" spans="1:34" ht="15.75" thickTop="1" x14ac:dyDescent="0.25">
      <c r="A97" s="16"/>
      <c r="B97" s="124"/>
      <c r="C97" s="124"/>
      <c r="D97" s="124"/>
      <c r="E97" s="124"/>
      <c r="F97" s="124"/>
      <c r="G97" s="124"/>
      <c r="H97" s="124"/>
      <c r="I97" s="124"/>
      <c r="J97" s="124"/>
      <c r="K97" s="124"/>
      <c r="L97" s="124"/>
      <c r="M97" s="124"/>
      <c r="N97" s="124"/>
      <c r="O97" s="124"/>
      <c r="P97" s="124"/>
      <c r="Q97" s="124"/>
      <c r="R97" s="124"/>
      <c r="S97" s="124"/>
      <c r="T97" s="124"/>
      <c r="U97" s="124"/>
      <c r="V97" s="124"/>
      <c r="W97" s="124"/>
      <c r="X97" s="124"/>
      <c r="Y97" s="124"/>
      <c r="Z97" s="124"/>
      <c r="AA97" s="124"/>
      <c r="AB97" s="124"/>
      <c r="AC97" s="124"/>
      <c r="AD97" s="124"/>
      <c r="AE97" s="124"/>
      <c r="AF97" s="124"/>
      <c r="AG97" s="124"/>
      <c r="AH97" s="124"/>
    </row>
    <row r="98" spans="1:34" ht="38.25" x14ac:dyDescent="0.25">
      <c r="A98" s="16"/>
      <c r="B98" s="4"/>
      <c r="C98" s="83">
        <v>-1</v>
      </c>
      <c r="D98" s="4"/>
      <c r="E98" s="12" t="s">
        <v>504</v>
      </c>
    </row>
    <row r="99" spans="1:34" x14ac:dyDescent="0.25">
      <c r="A99" s="16"/>
      <c r="B99" s="125"/>
      <c r="C99" s="125"/>
      <c r="D99" s="125"/>
      <c r="E99" s="125"/>
      <c r="F99" s="125"/>
      <c r="G99" s="125"/>
      <c r="H99" s="125"/>
      <c r="I99" s="125"/>
      <c r="J99" s="125"/>
      <c r="K99" s="125"/>
      <c r="L99" s="125"/>
      <c r="M99" s="125"/>
      <c r="N99" s="125"/>
      <c r="O99" s="125"/>
      <c r="P99" s="125"/>
      <c r="Q99" s="125"/>
      <c r="R99" s="125"/>
      <c r="S99" s="125"/>
      <c r="T99" s="125"/>
      <c r="U99" s="125"/>
      <c r="V99" s="125"/>
      <c r="W99" s="125"/>
      <c r="X99" s="125"/>
      <c r="Y99" s="125"/>
      <c r="Z99" s="125"/>
      <c r="AA99" s="125"/>
      <c r="AB99" s="125"/>
      <c r="AC99" s="125"/>
      <c r="AD99" s="125"/>
      <c r="AE99" s="125"/>
      <c r="AF99" s="125"/>
      <c r="AG99" s="125"/>
      <c r="AH99" s="125"/>
    </row>
    <row r="100" spans="1:34" x14ac:dyDescent="0.25">
      <c r="A100" s="16"/>
      <c r="B100" s="39" t="s">
        <v>505</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39"/>
    </row>
    <row r="101" spans="1:34" x14ac:dyDescent="0.25">
      <c r="A101" s="16"/>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row>
    <row r="102" spans="1:34" ht="25.5" customHeight="1" x14ac:dyDescent="0.25">
      <c r="A102" s="16"/>
      <c r="B102" s="19" t="s">
        <v>506</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c r="AD102" s="19"/>
      <c r="AE102" s="19"/>
      <c r="AF102" s="19"/>
      <c r="AG102" s="19"/>
      <c r="AH102" s="19"/>
    </row>
    <row r="103" spans="1:34" x14ac:dyDescent="0.25">
      <c r="A103" s="16"/>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39"/>
    </row>
    <row r="104" spans="1:34" x14ac:dyDescent="0.25">
      <c r="A104" s="16"/>
      <c r="B104" s="39" t="s">
        <v>507</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c r="AE104" s="39"/>
      <c r="AF104" s="39"/>
      <c r="AG104" s="39"/>
      <c r="AH104" s="39"/>
    </row>
    <row r="105" spans="1:34" x14ac:dyDescent="0.25">
      <c r="A105" s="16"/>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c r="AE105" s="19"/>
      <c r="AF105" s="19"/>
      <c r="AG105" s="19"/>
      <c r="AH105" s="19"/>
    </row>
    <row r="106" spans="1:34" x14ac:dyDescent="0.25">
      <c r="A106" s="16"/>
      <c r="B106" s="19" t="s">
        <v>508</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c r="AD106" s="19"/>
      <c r="AE106" s="19"/>
      <c r="AF106" s="19"/>
      <c r="AG106" s="19"/>
      <c r="AH106" s="19"/>
    </row>
    <row r="107" spans="1:34" x14ac:dyDescent="0.25">
      <c r="A107" s="16"/>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row>
    <row r="108" spans="1:34" x14ac:dyDescent="0.25">
      <c r="A108" s="16"/>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c r="AH108" s="39"/>
    </row>
    <row r="109" spans="1:34" x14ac:dyDescent="0.25">
      <c r="A109" s="16"/>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row>
    <row r="110" spans="1:34" x14ac:dyDescent="0.25">
      <c r="A110" s="16"/>
      <c r="B110" s="39" t="s">
        <v>509</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c r="AH110" s="39"/>
    </row>
    <row r="111" spans="1:34" x14ac:dyDescent="0.25">
      <c r="A111" s="16"/>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c r="AH111" s="19"/>
    </row>
    <row r="112" spans="1:34" x14ac:dyDescent="0.25">
      <c r="A112" s="16"/>
      <c r="B112" s="19" t="s">
        <v>510</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c r="AC112" s="19"/>
      <c r="AD112" s="19"/>
      <c r="AE112" s="19"/>
      <c r="AF112" s="19"/>
      <c r="AG112" s="19"/>
      <c r="AH112" s="19"/>
    </row>
    <row r="113" spans="1:34" x14ac:dyDescent="0.25">
      <c r="A113" s="16"/>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c r="AE113" s="38"/>
      <c r="AF113" s="38"/>
      <c r="AG113" s="38"/>
      <c r="AH113" s="38"/>
    </row>
    <row r="114" spans="1:34" x14ac:dyDescent="0.25">
      <c r="A114" s="16"/>
      <c r="B114" s="38" t="s">
        <v>511</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c r="AH114" s="38"/>
    </row>
    <row r="115" spans="1:34" x14ac:dyDescent="0.25">
      <c r="A115" s="16"/>
      <c r="B115" s="39" t="s">
        <v>512</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c r="AE115" s="39"/>
      <c r="AF115" s="39"/>
      <c r="AG115" s="39"/>
      <c r="AH115" s="39"/>
    </row>
    <row r="116" spans="1:34" x14ac:dyDescent="0.25">
      <c r="A116" s="16"/>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c r="AE116" s="39"/>
      <c r="AF116" s="39"/>
      <c r="AG116" s="39"/>
      <c r="AH116" s="39"/>
    </row>
    <row r="117" spans="1:34" x14ac:dyDescent="0.25">
      <c r="A117" s="16"/>
      <c r="B117" s="19" t="s">
        <v>513</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c r="AH117" s="19"/>
    </row>
    <row r="118" spans="1:34" x14ac:dyDescent="0.25">
      <c r="A118" s="16"/>
      <c r="B118" s="122"/>
      <c r="C118" s="122"/>
      <c r="D118" s="122"/>
      <c r="E118" s="122"/>
      <c r="F118" s="122"/>
      <c r="G118" s="122"/>
      <c r="H118" s="122"/>
      <c r="I118" s="122"/>
      <c r="J118" s="122"/>
      <c r="K118" s="122"/>
      <c r="L118" s="122"/>
      <c r="M118" s="122"/>
      <c r="N118" s="122"/>
      <c r="O118" s="122"/>
      <c r="P118" s="122"/>
      <c r="Q118" s="122"/>
      <c r="R118" s="122"/>
      <c r="S118" s="122"/>
      <c r="T118" s="122"/>
      <c r="U118" s="122"/>
      <c r="V118" s="122"/>
      <c r="W118" s="122"/>
      <c r="X118" s="122"/>
      <c r="Y118" s="122"/>
      <c r="Z118" s="122"/>
      <c r="AA118" s="122"/>
      <c r="AB118" s="122"/>
      <c r="AC118" s="122"/>
      <c r="AD118" s="122"/>
      <c r="AE118" s="122"/>
      <c r="AF118" s="122"/>
      <c r="AG118" s="122"/>
      <c r="AH118" s="122"/>
    </row>
    <row r="119" spans="1:34" x14ac:dyDescent="0.25">
      <c r="A119" s="16"/>
      <c r="B119" s="124"/>
      <c r="C119" s="124"/>
      <c r="D119" s="124"/>
      <c r="E119" s="124"/>
      <c r="F119" s="124"/>
      <c r="G119" s="124"/>
      <c r="H119" s="124"/>
      <c r="I119" s="124"/>
      <c r="J119" s="124"/>
      <c r="K119" s="124"/>
      <c r="L119" s="124"/>
      <c r="M119" s="124"/>
      <c r="N119" s="124"/>
      <c r="O119" s="124"/>
      <c r="P119" s="124"/>
      <c r="Q119" s="124"/>
      <c r="R119" s="124"/>
      <c r="S119" s="124"/>
      <c r="T119" s="124"/>
      <c r="U119" s="124"/>
      <c r="V119" s="124"/>
      <c r="W119" s="124"/>
      <c r="X119" s="124"/>
      <c r="Y119" s="124"/>
      <c r="Z119" s="124"/>
      <c r="AA119" s="124"/>
      <c r="AB119" s="124"/>
      <c r="AC119" s="124"/>
      <c r="AD119" s="124"/>
      <c r="AE119" s="124"/>
      <c r="AF119" s="124"/>
      <c r="AG119" s="124"/>
      <c r="AH119" s="124"/>
    </row>
    <row r="120" spans="1:34" x14ac:dyDescent="0.25">
      <c r="A120" s="16"/>
      <c r="B120" s="45"/>
      <c r="C120" s="28"/>
      <c r="D120" s="28"/>
      <c r="E120" s="28"/>
      <c r="F120" s="28"/>
      <c r="G120" s="28"/>
      <c r="H120" s="28"/>
      <c r="I120" s="28"/>
      <c r="J120" s="28"/>
    </row>
    <row r="121" spans="1:34" ht="15.75" thickBot="1" x14ac:dyDescent="0.3">
      <c r="A121" s="16"/>
      <c r="B121" s="28"/>
      <c r="C121" s="28"/>
      <c r="D121" s="24" t="s">
        <v>358</v>
      </c>
      <c r="E121" s="28"/>
      <c r="F121" s="28"/>
      <c r="G121" s="24" t="s">
        <v>359</v>
      </c>
      <c r="H121" s="28"/>
      <c r="I121" s="28"/>
      <c r="J121" s="24" t="s">
        <v>360</v>
      </c>
    </row>
    <row r="122" spans="1:34" x14ac:dyDescent="0.25">
      <c r="A122" s="16"/>
      <c r="B122" s="13" t="s">
        <v>361</v>
      </c>
      <c r="C122" s="28"/>
      <c r="D122" s="30" t="s">
        <v>362</v>
      </c>
      <c r="E122" s="28"/>
      <c r="F122" s="28"/>
      <c r="G122" s="31" t="s">
        <v>369</v>
      </c>
      <c r="H122" s="28"/>
      <c r="I122" s="28"/>
      <c r="J122" s="31" t="s">
        <v>514</v>
      </c>
    </row>
    <row r="123" spans="1:34" x14ac:dyDescent="0.25">
      <c r="A123" s="16"/>
      <c r="B123" s="28"/>
      <c r="C123" s="28"/>
      <c r="D123" s="13" t="s">
        <v>399</v>
      </c>
      <c r="E123" s="28"/>
      <c r="F123" s="28"/>
      <c r="G123" s="32" t="s">
        <v>374</v>
      </c>
      <c r="H123" s="28"/>
      <c r="I123" s="28"/>
      <c r="J123" s="32" t="s">
        <v>515</v>
      </c>
    </row>
    <row r="124" spans="1:34" x14ac:dyDescent="0.25">
      <c r="A124" s="16"/>
      <c r="B124" s="13" t="s">
        <v>376</v>
      </c>
      <c r="C124" s="28"/>
      <c r="D124" s="13" t="s">
        <v>516</v>
      </c>
      <c r="E124" s="28"/>
      <c r="F124" s="28"/>
      <c r="G124" s="32" t="s">
        <v>517</v>
      </c>
      <c r="H124" s="28"/>
      <c r="I124" s="28"/>
      <c r="J124" s="32" t="s">
        <v>518</v>
      </c>
    </row>
    <row r="125" spans="1:34" x14ac:dyDescent="0.25">
      <c r="A125" s="16"/>
      <c r="B125" s="28"/>
      <c r="C125" s="28"/>
      <c r="D125" s="13" t="s">
        <v>519</v>
      </c>
      <c r="E125" s="28"/>
      <c r="F125" s="28"/>
      <c r="G125" s="32" t="s">
        <v>369</v>
      </c>
      <c r="H125" s="28"/>
      <c r="I125" s="28"/>
      <c r="J125" s="32" t="s">
        <v>520</v>
      </c>
    </row>
    <row r="126" spans="1:34" x14ac:dyDescent="0.25">
      <c r="A126" s="16"/>
      <c r="B126" s="28"/>
      <c r="C126" s="28"/>
      <c r="D126" s="13" t="s">
        <v>380</v>
      </c>
      <c r="E126" s="28"/>
      <c r="F126" s="28"/>
      <c r="G126" s="32" t="s">
        <v>521</v>
      </c>
      <c r="H126" s="28"/>
      <c r="I126" s="28"/>
      <c r="J126" s="32" t="s">
        <v>522</v>
      </c>
    </row>
    <row r="127" spans="1:34" x14ac:dyDescent="0.25">
      <c r="A127" s="16"/>
      <c r="B127" s="28"/>
      <c r="C127" s="28"/>
      <c r="D127" s="13" t="s">
        <v>523</v>
      </c>
      <c r="E127" s="28"/>
      <c r="F127" s="28"/>
      <c r="G127" s="32" t="s">
        <v>428</v>
      </c>
      <c r="H127" s="28"/>
      <c r="I127" s="28"/>
      <c r="J127" s="32" t="s">
        <v>524</v>
      </c>
    </row>
    <row r="128" spans="1:34" x14ac:dyDescent="0.25">
      <c r="A128" s="16"/>
      <c r="B128" s="28"/>
      <c r="C128" s="28"/>
      <c r="D128" s="13" t="s">
        <v>525</v>
      </c>
      <c r="E128" s="28"/>
      <c r="F128" s="28"/>
      <c r="G128" s="32" t="s">
        <v>369</v>
      </c>
      <c r="H128" s="28"/>
      <c r="I128" s="28"/>
      <c r="J128" s="32" t="s">
        <v>526</v>
      </c>
    </row>
    <row r="129" spans="1:34" ht="15.75" thickBot="1" x14ac:dyDescent="0.3">
      <c r="A129" s="16"/>
      <c r="B129" s="13" t="s">
        <v>384</v>
      </c>
      <c r="C129" s="28"/>
      <c r="D129" s="13" t="s">
        <v>385</v>
      </c>
      <c r="E129" s="28"/>
      <c r="F129" s="28"/>
      <c r="G129" s="34" t="s">
        <v>369</v>
      </c>
      <c r="H129" s="28"/>
      <c r="I129" s="28"/>
      <c r="J129" s="34" t="s">
        <v>527</v>
      </c>
    </row>
    <row r="130" spans="1:34" ht="15.75" thickBot="1" x14ac:dyDescent="0.3">
      <c r="A130" s="16"/>
      <c r="B130" s="28"/>
      <c r="C130" s="28"/>
      <c r="D130" s="13" t="s">
        <v>140</v>
      </c>
      <c r="E130" s="28"/>
      <c r="F130" s="28"/>
      <c r="G130" s="36" t="s">
        <v>528</v>
      </c>
      <c r="H130" s="28"/>
      <c r="I130" s="28"/>
      <c r="J130" s="36" t="s">
        <v>529</v>
      </c>
    </row>
    <row r="131" spans="1:34" ht="15.75" thickTop="1" x14ac:dyDescent="0.25">
      <c r="A131" s="16"/>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c r="AE131" s="39"/>
      <c r="AF131" s="39"/>
      <c r="AG131" s="39"/>
      <c r="AH131" s="39"/>
    </row>
    <row r="132" spans="1:34" x14ac:dyDescent="0.25">
      <c r="A132" s="16"/>
      <c r="B132" s="39" t="s">
        <v>530</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c r="AG132" s="39"/>
      <c r="AH132" s="39"/>
    </row>
    <row r="133" spans="1:34" x14ac:dyDescent="0.25">
      <c r="A133" s="16"/>
      <c r="B133" s="19"/>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19"/>
      <c r="AC133" s="19"/>
      <c r="AD133" s="19"/>
      <c r="AE133" s="19"/>
      <c r="AF133" s="19"/>
      <c r="AG133" s="19"/>
      <c r="AH133" s="19"/>
    </row>
    <row r="134" spans="1:34" x14ac:dyDescent="0.25">
      <c r="A134" s="16"/>
      <c r="B134" s="19" t="s">
        <v>531</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c r="AE134" s="19"/>
      <c r="AF134" s="19"/>
      <c r="AG134" s="19"/>
      <c r="AH134" s="19"/>
    </row>
    <row r="135" spans="1:34" x14ac:dyDescent="0.25">
      <c r="A135" s="16"/>
      <c r="B135" s="122"/>
      <c r="C135" s="122"/>
      <c r="D135" s="122"/>
      <c r="E135" s="122"/>
      <c r="F135" s="122"/>
      <c r="G135" s="122"/>
      <c r="H135" s="122"/>
      <c r="I135" s="122"/>
      <c r="J135" s="122"/>
      <c r="K135" s="122"/>
      <c r="L135" s="122"/>
      <c r="M135" s="122"/>
      <c r="N135" s="122"/>
      <c r="O135" s="122"/>
      <c r="P135" s="122"/>
      <c r="Q135" s="122"/>
      <c r="R135" s="122"/>
      <c r="S135" s="122"/>
      <c r="T135" s="122"/>
      <c r="U135" s="122"/>
      <c r="V135" s="122"/>
      <c r="W135" s="122"/>
      <c r="X135" s="122"/>
      <c r="Y135" s="122"/>
      <c r="Z135" s="122"/>
      <c r="AA135" s="122"/>
      <c r="AB135" s="122"/>
      <c r="AC135" s="122"/>
      <c r="AD135" s="122"/>
      <c r="AE135" s="122"/>
      <c r="AF135" s="122"/>
      <c r="AG135" s="122"/>
      <c r="AH135" s="122"/>
    </row>
    <row r="136" spans="1:34" x14ac:dyDescent="0.25">
      <c r="A136" s="16"/>
      <c r="B136" s="124"/>
      <c r="C136" s="124"/>
      <c r="D136" s="124"/>
      <c r="E136" s="124"/>
      <c r="F136" s="124"/>
      <c r="G136" s="124"/>
      <c r="H136" s="124"/>
      <c r="I136" s="124"/>
      <c r="J136" s="124"/>
      <c r="K136" s="124"/>
      <c r="L136" s="124"/>
      <c r="M136" s="124"/>
      <c r="N136" s="124"/>
      <c r="O136" s="124"/>
      <c r="P136" s="124"/>
      <c r="Q136" s="124"/>
      <c r="R136" s="124"/>
      <c r="S136" s="124"/>
      <c r="T136" s="124"/>
      <c r="U136" s="124"/>
      <c r="V136" s="124"/>
      <c r="W136" s="124"/>
      <c r="X136" s="124"/>
      <c r="Y136" s="124"/>
      <c r="Z136" s="124"/>
      <c r="AA136" s="124"/>
      <c r="AB136" s="124"/>
      <c r="AC136" s="124"/>
      <c r="AD136" s="124"/>
      <c r="AE136" s="124"/>
      <c r="AF136" s="124"/>
      <c r="AG136" s="124"/>
      <c r="AH136" s="124"/>
    </row>
    <row r="137" spans="1:34" x14ac:dyDescent="0.25">
      <c r="A137" s="16"/>
      <c r="B137" s="45"/>
      <c r="C137" s="28"/>
      <c r="D137" s="28"/>
      <c r="E137" s="28"/>
      <c r="F137" s="28"/>
      <c r="G137" s="28"/>
      <c r="H137" s="28"/>
      <c r="I137" s="28"/>
      <c r="J137" s="28"/>
    </row>
    <row r="138" spans="1:34" ht="15.75" thickBot="1" x14ac:dyDescent="0.3">
      <c r="A138" s="16"/>
      <c r="B138" s="28"/>
      <c r="C138" s="28"/>
      <c r="D138" s="24" t="s">
        <v>358</v>
      </c>
      <c r="E138" s="28"/>
      <c r="F138" s="28"/>
      <c r="G138" s="24" t="s">
        <v>359</v>
      </c>
      <c r="H138" s="28"/>
      <c r="I138" s="28"/>
      <c r="J138" s="24" t="s">
        <v>360</v>
      </c>
    </row>
    <row r="139" spans="1:34" x14ac:dyDescent="0.25">
      <c r="A139" s="16"/>
      <c r="B139" s="13" t="s">
        <v>361</v>
      </c>
      <c r="C139" s="28"/>
      <c r="D139" s="30" t="s">
        <v>362</v>
      </c>
      <c r="E139" s="28"/>
      <c r="F139" s="28"/>
      <c r="G139" s="31" t="s">
        <v>532</v>
      </c>
      <c r="H139" s="28"/>
      <c r="I139" s="28"/>
      <c r="J139" s="31" t="s">
        <v>533</v>
      </c>
    </row>
    <row r="140" spans="1:34" x14ac:dyDescent="0.25">
      <c r="A140" s="16"/>
      <c r="B140" s="28"/>
      <c r="C140" s="28"/>
      <c r="D140" s="13" t="s">
        <v>368</v>
      </c>
      <c r="E140" s="28"/>
      <c r="F140" s="28"/>
      <c r="G140" s="32" t="s">
        <v>369</v>
      </c>
      <c r="H140" s="28"/>
      <c r="I140" s="28"/>
      <c r="J140" s="32" t="s">
        <v>534</v>
      </c>
    </row>
    <row r="141" spans="1:34" x14ac:dyDescent="0.25">
      <c r="A141" s="16"/>
      <c r="B141" s="28"/>
      <c r="C141" s="28"/>
      <c r="D141" s="13" t="s">
        <v>399</v>
      </c>
      <c r="E141" s="28"/>
      <c r="F141" s="28"/>
      <c r="G141" s="32" t="s">
        <v>374</v>
      </c>
      <c r="H141" s="28"/>
      <c r="I141" s="28"/>
      <c r="J141" s="32" t="s">
        <v>535</v>
      </c>
    </row>
    <row r="142" spans="1:34" x14ac:dyDescent="0.25">
      <c r="A142" s="16"/>
      <c r="B142" s="28"/>
      <c r="C142" s="28"/>
      <c r="D142" s="13" t="s">
        <v>373</v>
      </c>
      <c r="E142" s="28"/>
      <c r="F142" s="28"/>
      <c r="G142" s="32" t="s">
        <v>369</v>
      </c>
      <c r="H142" s="28"/>
      <c r="I142" s="28"/>
      <c r="J142" s="32" t="s">
        <v>536</v>
      </c>
    </row>
    <row r="143" spans="1:34" x14ac:dyDescent="0.25">
      <c r="A143" s="16"/>
      <c r="B143" s="13" t="s">
        <v>376</v>
      </c>
      <c r="C143" s="28"/>
      <c r="D143" s="13" t="s">
        <v>537</v>
      </c>
      <c r="E143" s="28"/>
      <c r="F143" s="28"/>
      <c r="G143" s="32" t="s">
        <v>374</v>
      </c>
      <c r="H143" s="28"/>
      <c r="I143" s="28"/>
      <c r="J143" s="32" t="s">
        <v>538</v>
      </c>
    </row>
    <row r="144" spans="1:34" x14ac:dyDescent="0.25">
      <c r="A144" s="16"/>
      <c r="B144" s="28"/>
      <c r="C144" s="28"/>
      <c r="D144" s="13" t="s">
        <v>380</v>
      </c>
      <c r="E144" s="28"/>
      <c r="F144" s="28"/>
      <c r="G144" s="32" t="s">
        <v>369</v>
      </c>
      <c r="H144" s="28"/>
      <c r="I144" s="28"/>
      <c r="J144" s="32" t="s">
        <v>539</v>
      </c>
    </row>
    <row r="145" spans="1:34" ht="15.75" thickBot="1" x14ac:dyDescent="0.3">
      <c r="A145" s="16"/>
      <c r="B145" s="28"/>
      <c r="C145" s="28"/>
      <c r="D145" s="13" t="s">
        <v>382</v>
      </c>
      <c r="E145" s="28"/>
      <c r="F145" s="28"/>
      <c r="G145" s="34" t="s">
        <v>428</v>
      </c>
      <c r="H145" s="28"/>
      <c r="I145" s="28"/>
      <c r="J145" s="34" t="s">
        <v>540</v>
      </c>
    </row>
    <row r="146" spans="1:34" ht="15.75" thickBot="1" x14ac:dyDescent="0.3">
      <c r="A146" s="16"/>
      <c r="B146" s="28"/>
      <c r="C146" s="28"/>
      <c r="D146" s="13" t="s">
        <v>140</v>
      </c>
      <c r="E146" s="28"/>
      <c r="F146" s="28"/>
      <c r="G146" s="36" t="s">
        <v>541</v>
      </c>
      <c r="H146" s="28"/>
      <c r="I146" s="28"/>
      <c r="J146" s="36" t="s">
        <v>542</v>
      </c>
    </row>
    <row r="147" spans="1:34" ht="15.75" thickTop="1" x14ac:dyDescent="0.25">
      <c r="A147" s="16"/>
      <c r="B147" s="38" t="s">
        <v>543</v>
      </c>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8"/>
      <c r="AC147" s="38"/>
      <c r="AD147" s="38"/>
      <c r="AE147" s="38"/>
      <c r="AF147" s="38"/>
      <c r="AG147" s="38"/>
      <c r="AH147" s="38"/>
    </row>
    <row r="148" spans="1:34" x14ac:dyDescent="0.25">
      <c r="A148" s="16"/>
      <c r="B148" s="38"/>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c r="AA148" s="38"/>
      <c r="AB148" s="38"/>
      <c r="AC148" s="38"/>
      <c r="AD148" s="38"/>
      <c r="AE148" s="38"/>
      <c r="AF148" s="38"/>
      <c r="AG148" s="38"/>
      <c r="AH148" s="38"/>
    </row>
    <row r="149" spans="1:34" x14ac:dyDescent="0.25">
      <c r="A149" s="16"/>
      <c r="B149" s="19" t="s">
        <v>544</v>
      </c>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c r="AA149" s="19"/>
      <c r="AB149" s="19"/>
      <c r="AC149" s="19"/>
      <c r="AD149" s="19"/>
      <c r="AE149" s="19"/>
      <c r="AF149" s="19"/>
      <c r="AG149" s="19"/>
      <c r="AH149" s="19"/>
    </row>
    <row r="150" spans="1:34" x14ac:dyDescent="0.25">
      <c r="A150" s="16"/>
      <c r="B150" s="19"/>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c r="AE150" s="19"/>
      <c r="AF150" s="19"/>
      <c r="AG150" s="19"/>
      <c r="AH150" s="19"/>
    </row>
    <row r="151" spans="1:34" x14ac:dyDescent="0.25">
      <c r="A151" s="16"/>
      <c r="B151" s="19" t="s">
        <v>545</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c r="AE151" s="19"/>
      <c r="AF151" s="19"/>
      <c r="AG151" s="19"/>
      <c r="AH151" s="19"/>
    </row>
    <row r="152" spans="1:34" x14ac:dyDescent="0.25">
      <c r="A152" s="16"/>
      <c r="B152" s="122"/>
      <c r="C152" s="122"/>
      <c r="D152" s="122"/>
      <c r="E152" s="122"/>
      <c r="F152" s="122"/>
      <c r="G152" s="122"/>
      <c r="H152" s="122"/>
      <c r="I152" s="122"/>
      <c r="J152" s="122"/>
      <c r="K152" s="122"/>
      <c r="L152" s="122"/>
      <c r="M152" s="122"/>
      <c r="N152" s="122"/>
      <c r="O152" s="122"/>
      <c r="P152" s="122"/>
      <c r="Q152" s="122"/>
      <c r="R152" s="122"/>
      <c r="S152" s="122"/>
      <c r="T152" s="122"/>
      <c r="U152" s="122"/>
      <c r="V152" s="122"/>
      <c r="W152" s="122"/>
      <c r="X152" s="122"/>
      <c r="Y152" s="122"/>
      <c r="Z152" s="122"/>
      <c r="AA152" s="122"/>
      <c r="AB152" s="122"/>
      <c r="AC152" s="122"/>
      <c r="AD152" s="122"/>
      <c r="AE152" s="122"/>
      <c r="AF152" s="122"/>
      <c r="AG152" s="122"/>
      <c r="AH152" s="122"/>
    </row>
    <row r="153" spans="1:34" x14ac:dyDescent="0.25">
      <c r="A153" s="16"/>
      <c r="B153" s="45"/>
      <c r="C153" s="97"/>
      <c r="D153" s="97"/>
      <c r="E153" s="97"/>
      <c r="F153" s="97"/>
      <c r="G153" s="97"/>
      <c r="H153" s="97"/>
      <c r="I153" s="28"/>
      <c r="J153" s="28"/>
      <c r="K153" s="97"/>
      <c r="L153" s="97"/>
      <c r="M153" s="97"/>
      <c r="N153" s="28"/>
      <c r="O153" s="28"/>
      <c r="P153" s="28"/>
      <c r="Q153" s="28"/>
      <c r="R153" s="28"/>
      <c r="S153" s="28"/>
      <c r="T153" s="28"/>
      <c r="U153" s="97"/>
      <c r="V153" s="97"/>
      <c r="W153" s="28"/>
      <c r="X153" s="97"/>
      <c r="Y153" s="97"/>
      <c r="Z153" s="97"/>
      <c r="AA153" s="28"/>
      <c r="AB153" s="97"/>
      <c r="AC153" s="97"/>
      <c r="AD153" s="97"/>
      <c r="AE153" s="97"/>
      <c r="AF153" s="97"/>
      <c r="AG153" s="97"/>
      <c r="AH153" s="97"/>
    </row>
    <row r="154" spans="1:34" ht="15.75" thickBot="1" x14ac:dyDescent="0.3">
      <c r="A154" s="16"/>
      <c r="B154" s="85"/>
      <c r="C154" s="98">
        <v>41639</v>
      </c>
      <c r="D154" s="98"/>
      <c r="E154" s="98"/>
      <c r="F154" s="98"/>
      <c r="G154" s="98"/>
      <c r="H154" s="98"/>
      <c r="I154" s="98"/>
      <c r="J154" s="98"/>
      <c r="K154" s="98"/>
      <c r="L154" s="98"/>
      <c r="M154" s="98"/>
      <c r="N154" s="98"/>
      <c r="O154" s="98"/>
      <c r="P154" s="98"/>
      <c r="Q154" s="98"/>
      <c r="R154" s="98"/>
      <c r="S154" s="25"/>
      <c r="T154" s="98">
        <v>41274</v>
      </c>
      <c r="U154" s="98"/>
      <c r="V154" s="98"/>
      <c r="W154" s="98"/>
      <c r="X154" s="98"/>
      <c r="Y154" s="98"/>
      <c r="Z154" s="98"/>
      <c r="AA154" s="98"/>
      <c r="AB154" s="98"/>
      <c r="AC154" s="98"/>
      <c r="AD154" s="98"/>
      <c r="AE154" s="98"/>
      <c r="AF154" s="98"/>
      <c r="AG154" s="98"/>
      <c r="AH154" s="98"/>
    </row>
    <row r="155" spans="1:34" ht="16.5" thickBot="1" x14ac:dyDescent="0.3">
      <c r="A155" s="16"/>
      <c r="B155" s="85"/>
      <c r="C155" s="86"/>
      <c r="D155" s="99" t="s">
        <v>546</v>
      </c>
      <c r="E155" s="99"/>
      <c r="F155" s="60"/>
      <c r="G155" s="99" t="s">
        <v>547</v>
      </c>
      <c r="H155" s="99"/>
      <c r="I155" s="99"/>
      <c r="J155" s="99"/>
      <c r="K155" s="99"/>
      <c r="L155" s="60"/>
      <c r="M155" s="89"/>
      <c r="N155" s="99" t="s">
        <v>548</v>
      </c>
      <c r="O155" s="99"/>
      <c r="P155" s="99"/>
      <c r="Q155" s="56"/>
      <c r="R155" s="88" t="s">
        <v>549</v>
      </c>
      <c r="S155" s="25"/>
      <c r="T155" s="86"/>
      <c r="U155" s="88" t="s">
        <v>546</v>
      </c>
      <c r="V155" s="100"/>
      <c r="W155" s="100"/>
      <c r="X155" s="100"/>
      <c r="Y155" s="100"/>
      <c r="Z155" s="99" t="s">
        <v>547</v>
      </c>
      <c r="AA155" s="99"/>
      <c r="AB155" s="99"/>
      <c r="AC155" s="100"/>
      <c r="AD155" s="100"/>
      <c r="AE155" s="101"/>
      <c r="AF155" s="101"/>
      <c r="AG155" s="88" t="s">
        <v>548</v>
      </c>
    </row>
    <row r="156" spans="1:34" x14ac:dyDescent="0.25">
      <c r="A156" s="16"/>
      <c r="B156" s="85" t="s">
        <v>550</v>
      </c>
      <c r="C156" s="90" t="s">
        <v>305</v>
      </c>
      <c r="D156" s="102" t="s">
        <v>551</v>
      </c>
      <c r="E156" s="102"/>
      <c r="F156" s="28"/>
      <c r="G156" s="90" t="s">
        <v>305</v>
      </c>
      <c r="H156" s="103">
        <v>-27668</v>
      </c>
      <c r="I156" s="103"/>
      <c r="J156" s="103"/>
      <c r="K156" s="103"/>
      <c r="L156" s="28"/>
      <c r="M156" s="90" t="s">
        <v>305</v>
      </c>
      <c r="N156" s="102" t="s">
        <v>552</v>
      </c>
      <c r="O156" s="102"/>
      <c r="P156" s="102"/>
      <c r="Q156" s="63"/>
      <c r="R156" s="95">
        <v>4</v>
      </c>
      <c r="S156" s="28"/>
      <c r="T156" s="90" t="s">
        <v>305</v>
      </c>
      <c r="U156" s="92" t="s">
        <v>553</v>
      </c>
      <c r="V156" s="97"/>
      <c r="W156" s="97"/>
      <c r="X156" s="97"/>
      <c r="Y156" s="104" t="s">
        <v>305</v>
      </c>
      <c r="Z156" s="104"/>
      <c r="AA156" s="94">
        <v>-26181</v>
      </c>
      <c r="AB156" s="97"/>
      <c r="AC156" s="97"/>
      <c r="AD156" s="104" t="s">
        <v>305</v>
      </c>
      <c r="AE156" s="104"/>
      <c r="AF156" s="102" t="s">
        <v>554</v>
      </c>
      <c r="AG156" s="102"/>
      <c r="AH156" s="102"/>
    </row>
    <row r="157" spans="1:34" x14ac:dyDescent="0.25">
      <c r="A157" s="16"/>
      <c r="B157" s="85" t="s">
        <v>555</v>
      </c>
      <c r="C157" s="96" t="s">
        <v>305</v>
      </c>
      <c r="D157" s="105" t="s">
        <v>556</v>
      </c>
      <c r="E157" s="105"/>
      <c r="F157" s="28"/>
      <c r="G157" s="96" t="s">
        <v>305</v>
      </c>
      <c r="H157" s="106">
        <v>-1761</v>
      </c>
      <c r="I157" s="106"/>
      <c r="J157" s="106"/>
      <c r="K157" s="106"/>
      <c r="L157" s="28"/>
      <c r="M157" s="96" t="s">
        <v>305</v>
      </c>
      <c r="N157" s="105" t="s">
        <v>557</v>
      </c>
      <c r="O157" s="105"/>
      <c r="P157" s="105"/>
      <c r="Q157" s="63"/>
      <c r="R157" s="87">
        <v>2</v>
      </c>
      <c r="S157" s="28"/>
      <c r="T157" s="96" t="s">
        <v>305</v>
      </c>
      <c r="U157" s="91" t="s">
        <v>558</v>
      </c>
      <c r="V157" s="97"/>
      <c r="W157" s="97"/>
      <c r="X157" s="97"/>
      <c r="Y157" s="107" t="s">
        <v>305</v>
      </c>
      <c r="Z157" s="107"/>
      <c r="AA157" s="93">
        <v>-4348</v>
      </c>
      <c r="AB157" s="97"/>
      <c r="AC157" s="97"/>
      <c r="AD157" s="107" t="s">
        <v>305</v>
      </c>
      <c r="AE157" s="107"/>
      <c r="AF157" s="105" t="s">
        <v>559</v>
      </c>
      <c r="AG157" s="105"/>
      <c r="AH157" s="105"/>
    </row>
    <row r="158" spans="1:34" x14ac:dyDescent="0.25">
      <c r="A158" s="16"/>
      <c r="B158" s="85" t="s">
        <v>560</v>
      </c>
      <c r="C158" s="96" t="s">
        <v>305</v>
      </c>
      <c r="D158" s="106">
        <v>-26562</v>
      </c>
      <c r="E158" s="106"/>
      <c r="F158" s="28"/>
      <c r="G158" s="96" t="s">
        <v>305</v>
      </c>
      <c r="H158" s="105" t="s">
        <v>561</v>
      </c>
      <c r="I158" s="105"/>
      <c r="J158" s="105"/>
      <c r="K158" s="105"/>
      <c r="L158" s="28"/>
      <c r="M158" s="96" t="s">
        <v>305</v>
      </c>
      <c r="N158" s="106">
        <v>-20389</v>
      </c>
      <c r="O158" s="106"/>
      <c r="P158" s="106"/>
      <c r="Q158" s="63"/>
      <c r="R158" s="87">
        <v>9</v>
      </c>
      <c r="S158" s="28"/>
      <c r="T158" s="96" t="s">
        <v>305</v>
      </c>
      <c r="U158" s="93">
        <v>-27590</v>
      </c>
      <c r="V158" s="97"/>
      <c r="W158" s="97"/>
      <c r="X158" s="97"/>
      <c r="Y158" s="107" t="s">
        <v>305</v>
      </c>
      <c r="Z158" s="107"/>
      <c r="AA158" s="91" t="s">
        <v>562</v>
      </c>
      <c r="AB158" s="97"/>
      <c r="AC158" s="97"/>
      <c r="AD158" s="107" t="s">
        <v>305</v>
      </c>
      <c r="AE158" s="107"/>
      <c r="AF158" s="106">
        <v>-20148</v>
      </c>
      <c r="AG158" s="106"/>
      <c r="AH158" s="106"/>
    </row>
    <row r="159" spans="1:34" x14ac:dyDescent="0.25">
      <c r="A159" s="16"/>
      <c r="B159" s="19"/>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c r="AB159" s="19"/>
      <c r="AC159" s="19"/>
      <c r="AD159" s="19"/>
      <c r="AE159" s="19"/>
      <c r="AF159" s="19"/>
      <c r="AG159" s="19"/>
      <c r="AH159" s="19"/>
    </row>
    <row r="160" spans="1:34" x14ac:dyDescent="0.25">
      <c r="A160" s="16"/>
      <c r="B160" s="19" t="s">
        <v>563</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c r="AC160" s="19"/>
      <c r="AD160" s="19"/>
      <c r="AE160" s="19"/>
      <c r="AF160" s="19"/>
      <c r="AG160" s="19"/>
      <c r="AH160" s="19"/>
    </row>
    <row r="161" spans="1:34" x14ac:dyDescent="0.25">
      <c r="A161" s="16"/>
      <c r="B161" s="126"/>
      <c r="C161" s="126"/>
      <c r="D161" s="126"/>
      <c r="E161" s="126"/>
      <c r="F161" s="126"/>
      <c r="G161" s="126"/>
      <c r="H161" s="126"/>
      <c r="I161" s="126"/>
      <c r="J161" s="126"/>
      <c r="K161" s="126"/>
      <c r="L161" s="126"/>
      <c r="M161" s="126"/>
      <c r="N161" s="126"/>
      <c r="O161" s="126"/>
      <c r="P161" s="126"/>
      <c r="Q161" s="126"/>
      <c r="R161" s="126"/>
      <c r="S161" s="126"/>
      <c r="T161" s="126"/>
      <c r="U161" s="126"/>
      <c r="V161" s="126"/>
      <c r="W161" s="126"/>
      <c r="X161" s="126"/>
      <c r="Y161" s="126"/>
      <c r="Z161" s="126"/>
      <c r="AA161" s="126"/>
      <c r="AB161" s="126"/>
      <c r="AC161" s="126"/>
      <c r="AD161" s="126"/>
      <c r="AE161" s="126"/>
      <c r="AF161" s="126"/>
      <c r="AG161" s="126"/>
      <c r="AH161" s="126"/>
    </row>
    <row r="162" spans="1:34" x14ac:dyDescent="0.25">
      <c r="A162" s="16"/>
      <c r="B162" s="45"/>
      <c r="C162" s="28"/>
      <c r="D162" s="28"/>
      <c r="E162" s="28"/>
      <c r="F162" s="28"/>
      <c r="G162" s="28"/>
      <c r="H162" s="97"/>
      <c r="I162" s="97"/>
      <c r="J162" s="97"/>
    </row>
    <row r="163" spans="1:34" x14ac:dyDescent="0.25">
      <c r="A163" s="16"/>
      <c r="B163" s="96"/>
      <c r="C163" s="28"/>
      <c r="D163" s="28"/>
      <c r="E163" s="28"/>
      <c r="F163" s="28"/>
      <c r="G163" s="28"/>
      <c r="H163" s="97"/>
      <c r="I163" s="97"/>
      <c r="J163" s="97"/>
    </row>
    <row r="164" spans="1:34" x14ac:dyDescent="0.25">
      <c r="A164" s="16"/>
      <c r="B164" s="96"/>
      <c r="C164" s="28"/>
      <c r="D164" s="46"/>
      <c r="E164" s="56"/>
      <c r="F164" s="46"/>
      <c r="G164" s="116" t="s">
        <v>564</v>
      </c>
      <c r="H164" s="116"/>
      <c r="I164" s="116"/>
    </row>
    <row r="165" spans="1:34" x14ac:dyDescent="0.25">
      <c r="A165" s="16"/>
      <c r="B165" s="107"/>
      <c r="C165" s="97"/>
      <c r="D165" s="117"/>
      <c r="E165" s="87" t="s">
        <v>565</v>
      </c>
      <c r="F165" s="117"/>
      <c r="G165" s="116" t="s">
        <v>567</v>
      </c>
      <c r="H165" s="116"/>
      <c r="I165" s="116"/>
    </row>
    <row r="166" spans="1:34" x14ac:dyDescent="0.25">
      <c r="A166" s="16"/>
      <c r="B166" s="107"/>
      <c r="C166" s="97"/>
      <c r="D166" s="117"/>
      <c r="E166" s="87" t="s">
        <v>566</v>
      </c>
      <c r="F166" s="117"/>
      <c r="G166" s="116"/>
      <c r="H166" s="116"/>
      <c r="I166" s="116"/>
    </row>
    <row r="167" spans="1:34" ht="15.75" thickBot="1" x14ac:dyDescent="0.3">
      <c r="A167" s="16"/>
      <c r="B167" s="108" t="s">
        <v>568</v>
      </c>
      <c r="C167" s="28"/>
      <c r="D167" s="109"/>
      <c r="E167" s="110" t="s">
        <v>569</v>
      </c>
      <c r="F167" s="46"/>
      <c r="G167" s="118" t="s">
        <v>570</v>
      </c>
      <c r="H167" s="118"/>
      <c r="I167" s="118"/>
    </row>
    <row r="168" spans="1:34" x14ac:dyDescent="0.25">
      <c r="A168" s="16"/>
      <c r="B168" s="90"/>
      <c r="C168" s="28"/>
      <c r="D168" s="111"/>
      <c r="E168" s="60"/>
      <c r="F168" s="46"/>
      <c r="G168" s="100"/>
      <c r="H168" s="100"/>
      <c r="I168" s="60"/>
    </row>
    <row r="169" spans="1:34" x14ac:dyDescent="0.25">
      <c r="A169" s="16"/>
      <c r="B169" s="85">
        <v>2014</v>
      </c>
      <c r="C169" s="28"/>
      <c r="D169" s="96" t="s">
        <v>305</v>
      </c>
      <c r="E169" s="91" t="s">
        <v>571</v>
      </c>
      <c r="F169" s="63"/>
      <c r="G169" s="107" t="s">
        <v>305</v>
      </c>
      <c r="H169" s="107"/>
      <c r="I169" s="91" t="s">
        <v>572</v>
      </c>
    </row>
    <row r="170" spans="1:34" x14ac:dyDescent="0.25">
      <c r="A170" s="16"/>
      <c r="B170" s="85">
        <v>2015</v>
      </c>
      <c r="C170" s="28"/>
      <c r="D170" s="63"/>
      <c r="E170" s="91" t="s">
        <v>573</v>
      </c>
      <c r="F170" s="63"/>
      <c r="G170" s="97"/>
      <c r="H170" s="97"/>
      <c r="I170" s="91" t="s">
        <v>574</v>
      </c>
    </row>
    <row r="171" spans="1:34" x14ac:dyDescent="0.25">
      <c r="A171" s="16"/>
      <c r="B171" s="85">
        <v>2016</v>
      </c>
      <c r="C171" s="28"/>
      <c r="D171" s="63"/>
      <c r="E171" s="91" t="s">
        <v>575</v>
      </c>
      <c r="F171" s="63"/>
      <c r="G171" s="97"/>
      <c r="H171" s="97"/>
      <c r="I171" s="91" t="s">
        <v>576</v>
      </c>
    </row>
    <row r="172" spans="1:34" x14ac:dyDescent="0.25">
      <c r="A172" s="16"/>
      <c r="B172" s="85">
        <v>2017</v>
      </c>
      <c r="C172" s="28"/>
      <c r="D172" s="63"/>
      <c r="E172" s="91" t="s">
        <v>577</v>
      </c>
      <c r="F172" s="63"/>
      <c r="G172" s="97"/>
      <c r="H172" s="97"/>
      <c r="I172" s="91" t="s">
        <v>578</v>
      </c>
    </row>
    <row r="173" spans="1:34" x14ac:dyDescent="0.25">
      <c r="A173" s="16"/>
      <c r="B173" s="85">
        <v>2018</v>
      </c>
      <c r="C173" s="28"/>
      <c r="D173" s="63"/>
      <c r="E173" s="91" t="s">
        <v>579</v>
      </c>
      <c r="F173" s="63"/>
      <c r="G173" s="97"/>
      <c r="H173" s="97"/>
      <c r="I173" s="91" t="s">
        <v>580</v>
      </c>
    </row>
    <row r="174" spans="1:34" ht="15.75" thickBot="1" x14ac:dyDescent="0.3">
      <c r="A174" s="16"/>
      <c r="B174" s="96" t="s">
        <v>311</v>
      </c>
      <c r="C174" s="28"/>
      <c r="D174" s="112"/>
      <c r="E174" s="113" t="s">
        <v>581</v>
      </c>
      <c r="F174" s="63"/>
      <c r="G174" s="119"/>
      <c r="H174" s="119"/>
      <c r="I174" s="113" t="s">
        <v>582</v>
      </c>
    </row>
    <row r="175" spans="1:34" ht="15.75" thickBot="1" x14ac:dyDescent="0.3">
      <c r="A175" s="16"/>
      <c r="B175" s="96" t="s">
        <v>313</v>
      </c>
      <c r="C175" s="28"/>
      <c r="D175" s="114" t="s">
        <v>305</v>
      </c>
      <c r="E175" s="115" t="s">
        <v>552</v>
      </c>
      <c r="F175" s="63"/>
      <c r="G175" s="120" t="s">
        <v>305</v>
      </c>
      <c r="H175" s="120"/>
      <c r="I175" s="115" t="s">
        <v>583</v>
      </c>
    </row>
    <row r="176" spans="1:34" ht="15.75" thickTop="1" x14ac:dyDescent="0.25">
      <c r="A176" s="16"/>
      <c r="B176" s="38"/>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c r="AA176" s="38"/>
      <c r="AB176" s="38"/>
      <c r="AC176" s="38"/>
      <c r="AD176" s="38"/>
      <c r="AE176" s="38"/>
      <c r="AF176" s="38"/>
      <c r="AG176" s="38"/>
      <c r="AH176" s="38"/>
    </row>
    <row r="177" spans="1:34" x14ac:dyDescent="0.25">
      <c r="A177" s="16"/>
      <c r="B177" s="38" t="s">
        <v>584</v>
      </c>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c r="AA177" s="38"/>
      <c r="AB177" s="38"/>
      <c r="AC177" s="38"/>
      <c r="AD177" s="38"/>
      <c r="AE177" s="38"/>
      <c r="AF177" s="38"/>
      <c r="AG177" s="38"/>
      <c r="AH177" s="38"/>
    </row>
    <row r="178" spans="1:34" x14ac:dyDescent="0.25">
      <c r="A178" s="16"/>
      <c r="B178" s="38"/>
      <c r="C178" s="38"/>
      <c r="D178" s="38"/>
      <c r="E178" s="38"/>
      <c r="F178" s="38"/>
      <c r="G178" s="38"/>
      <c r="H178" s="38"/>
      <c r="I178" s="38"/>
      <c r="J178" s="38"/>
      <c r="K178" s="38"/>
      <c r="L178" s="38"/>
      <c r="M178" s="38"/>
      <c r="N178" s="38"/>
      <c r="O178" s="38"/>
      <c r="P178" s="38"/>
      <c r="Q178" s="38"/>
      <c r="R178" s="38"/>
      <c r="S178" s="38"/>
      <c r="T178" s="38"/>
      <c r="U178" s="38"/>
      <c r="V178" s="38"/>
      <c r="W178" s="38"/>
      <c r="X178" s="38"/>
      <c r="Y178" s="38"/>
      <c r="Z178" s="38"/>
      <c r="AA178" s="38"/>
      <c r="AB178" s="38"/>
      <c r="AC178" s="38"/>
      <c r="AD178" s="38"/>
      <c r="AE178" s="38"/>
      <c r="AF178" s="38"/>
      <c r="AG178" s="38"/>
      <c r="AH178" s="38"/>
    </row>
    <row r="179" spans="1:34" x14ac:dyDescent="0.25">
      <c r="A179" s="16"/>
      <c r="B179" s="20" t="s">
        <v>585</v>
      </c>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c r="AA179" s="20"/>
      <c r="AB179" s="20"/>
      <c r="AC179" s="20"/>
      <c r="AD179" s="20"/>
      <c r="AE179" s="20"/>
      <c r="AF179" s="20"/>
      <c r="AG179" s="20"/>
      <c r="AH179" s="20"/>
    </row>
    <row r="180" spans="1:34" x14ac:dyDescent="0.25">
      <c r="A180" s="16"/>
      <c r="B180" s="20"/>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c r="AD180" s="20"/>
      <c r="AE180" s="20"/>
      <c r="AF180" s="20"/>
      <c r="AG180" s="20"/>
      <c r="AH180" s="20"/>
    </row>
    <row r="181" spans="1:34" x14ac:dyDescent="0.25">
      <c r="A181" s="16"/>
      <c r="B181" s="20" t="s">
        <v>586</v>
      </c>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c r="AA181" s="20"/>
      <c r="AB181" s="20"/>
      <c r="AC181" s="20"/>
      <c r="AD181" s="20"/>
      <c r="AE181" s="20"/>
      <c r="AF181" s="20"/>
      <c r="AG181" s="20"/>
      <c r="AH181" s="20"/>
    </row>
    <row r="182" spans="1:34" x14ac:dyDescent="0.25">
      <c r="A182" s="16"/>
      <c r="B182" s="21"/>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c r="AA182" s="21"/>
      <c r="AB182" s="21"/>
      <c r="AC182" s="21"/>
      <c r="AD182" s="21"/>
      <c r="AE182" s="21"/>
      <c r="AF182" s="21"/>
      <c r="AG182" s="21"/>
      <c r="AH182" s="21"/>
    </row>
  </sheetData>
  <mergeCells count="143">
    <mergeCell ref="B180:AH180"/>
    <mergeCell ref="B181:AH181"/>
    <mergeCell ref="B182:AH182"/>
    <mergeCell ref="B160:AH160"/>
    <mergeCell ref="B161:AH161"/>
    <mergeCell ref="B176:AH176"/>
    <mergeCell ref="B177:AH177"/>
    <mergeCell ref="B178:AH178"/>
    <mergeCell ref="B179:AH179"/>
    <mergeCell ref="B148:AH148"/>
    <mergeCell ref="B149:AH149"/>
    <mergeCell ref="B150:AH150"/>
    <mergeCell ref="B151:AH151"/>
    <mergeCell ref="B152:AH152"/>
    <mergeCell ref="B159:AH159"/>
    <mergeCell ref="B132:AH132"/>
    <mergeCell ref="B133:AH133"/>
    <mergeCell ref="B134:AH134"/>
    <mergeCell ref="B135:AH135"/>
    <mergeCell ref="B136:AH136"/>
    <mergeCell ref="B147:AH147"/>
    <mergeCell ref="B115:AH115"/>
    <mergeCell ref="B116:AH116"/>
    <mergeCell ref="B117:AH117"/>
    <mergeCell ref="B118:AH118"/>
    <mergeCell ref="B119:AH119"/>
    <mergeCell ref="B131:AH131"/>
    <mergeCell ref="B109:AH109"/>
    <mergeCell ref="B110:AH110"/>
    <mergeCell ref="B111:AH111"/>
    <mergeCell ref="B112:AH112"/>
    <mergeCell ref="B113:AH113"/>
    <mergeCell ref="B114:AH114"/>
    <mergeCell ref="B103:AH103"/>
    <mergeCell ref="B104:AH104"/>
    <mergeCell ref="B105:AH105"/>
    <mergeCell ref="B106:AH106"/>
    <mergeCell ref="B107:AH107"/>
    <mergeCell ref="B108:AH108"/>
    <mergeCell ref="B68:AH68"/>
    <mergeCell ref="B69:AH69"/>
    <mergeCell ref="B70:AH70"/>
    <mergeCell ref="B71:AH71"/>
    <mergeCell ref="B72:AH72"/>
    <mergeCell ref="B97:AH97"/>
    <mergeCell ref="B62:AH62"/>
    <mergeCell ref="B63:AH63"/>
    <mergeCell ref="B64:AH64"/>
    <mergeCell ref="B65:AH65"/>
    <mergeCell ref="B66:AH66"/>
    <mergeCell ref="B67:AH67"/>
    <mergeCell ref="B41:AH41"/>
    <mergeCell ref="B42:AH42"/>
    <mergeCell ref="B43:AH43"/>
    <mergeCell ref="B44:AH44"/>
    <mergeCell ref="B45:AH45"/>
    <mergeCell ref="B46:AH46"/>
    <mergeCell ref="B6:AH6"/>
    <mergeCell ref="B7:AH7"/>
    <mergeCell ref="B8:AH8"/>
    <mergeCell ref="B19:AH19"/>
    <mergeCell ref="B20:AH20"/>
    <mergeCell ref="B21:AH21"/>
    <mergeCell ref="G173:H173"/>
    <mergeCell ref="G174:H174"/>
    <mergeCell ref="G175:H175"/>
    <mergeCell ref="A1:A2"/>
    <mergeCell ref="B1:AH1"/>
    <mergeCell ref="B2:AH2"/>
    <mergeCell ref="B3:AH3"/>
    <mergeCell ref="A4:A182"/>
    <mergeCell ref="B4:AH4"/>
    <mergeCell ref="B5:AH5"/>
    <mergeCell ref="G167:I167"/>
    <mergeCell ref="G168:H168"/>
    <mergeCell ref="G169:H169"/>
    <mergeCell ref="G170:H170"/>
    <mergeCell ref="G171:H171"/>
    <mergeCell ref="G172:H172"/>
    <mergeCell ref="H162:J162"/>
    <mergeCell ref="H163:J163"/>
    <mergeCell ref="G164:I164"/>
    <mergeCell ref="B165:B166"/>
    <mergeCell ref="C165:C166"/>
    <mergeCell ref="D165:D166"/>
    <mergeCell ref="F165:F166"/>
    <mergeCell ref="G165:I166"/>
    <mergeCell ref="AD157:AE157"/>
    <mergeCell ref="AF157:AH157"/>
    <mergeCell ref="D158:E158"/>
    <mergeCell ref="H158:K158"/>
    <mergeCell ref="N158:P158"/>
    <mergeCell ref="V158:X158"/>
    <mergeCell ref="Y158:Z158"/>
    <mergeCell ref="AB158:AC158"/>
    <mergeCell ref="AD158:AE158"/>
    <mergeCell ref="AF158:AH158"/>
    <mergeCell ref="D157:E157"/>
    <mergeCell ref="H157:K157"/>
    <mergeCell ref="N157:P157"/>
    <mergeCell ref="V157:X157"/>
    <mergeCell ref="Y157:Z157"/>
    <mergeCell ref="AB157:AC157"/>
    <mergeCell ref="AC155:AD155"/>
    <mergeCell ref="AE155:AF155"/>
    <mergeCell ref="D156:E156"/>
    <mergeCell ref="H156:K156"/>
    <mergeCell ref="N156:P156"/>
    <mergeCell ref="V156:X156"/>
    <mergeCell ref="Y156:Z156"/>
    <mergeCell ref="AB156:AC156"/>
    <mergeCell ref="AD156:AE156"/>
    <mergeCell ref="AF156:AH156"/>
    <mergeCell ref="AB153:AC153"/>
    <mergeCell ref="AD153:AE153"/>
    <mergeCell ref="AF153:AH153"/>
    <mergeCell ref="C154:R154"/>
    <mergeCell ref="T154:AH154"/>
    <mergeCell ref="D155:E155"/>
    <mergeCell ref="G155:K155"/>
    <mergeCell ref="N155:P155"/>
    <mergeCell ref="V155:Y155"/>
    <mergeCell ref="Z155:AB155"/>
    <mergeCell ref="B96:D96"/>
    <mergeCell ref="C153:D153"/>
    <mergeCell ref="E153:H153"/>
    <mergeCell ref="K153:M153"/>
    <mergeCell ref="U153:V153"/>
    <mergeCell ref="X153:Z153"/>
    <mergeCell ref="B99:AH99"/>
    <mergeCell ref="B100:AH100"/>
    <mergeCell ref="B101:AH101"/>
    <mergeCell ref="B102:AH102"/>
    <mergeCell ref="C10:D10"/>
    <mergeCell ref="F10:G10"/>
    <mergeCell ref="C11:D11"/>
    <mergeCell ref="F11:G11"/>
    <mergeCell ref="B76:F76"/>
    <mergeCell ref="B78:F78"/>
    <mergeCell ref="B22:AH22"/>
    <mergeCell ref="B23:AH23"/>
    <mergeCell ref="B24:AH24"/>
    <mergeCell ref="B40:AH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x14ac:dyDescent="0.25"/>
  <cols>
    <col min="1" max="1" width="36.5703125" bestFit="1" customWidth="1"/>
    <col min="2" max="2" width="36.5703125" customWidth="1"/>
    <col min="3" max="3" width="5.140625" customWidth="1"/>
    <col min="4" max="4" width="17" customWidth="1"/>
    <col min="5" max="5" width="36.5703125" bestFit="1" customWidth="1"/>
    <col min="6" max="6" width="5.85546875" customWidth="1"/>
    <col min="7" max="7" width="17" customWidth="1"/>
    <col min="8" max="8" width="22" customWidth="1"/>
    <col min="9" max="9" width="4.42578125" customWidth="1"/>
    <col min="10" max="10" width="17" customWidth="1"/>
    <col min="11" max="19" width="22.28515625" customWidth="1"/>
  </cols>
  <sheetData>
    <row r="1" spans="1:19" ht="15" customHeight="1" x14ac:dyDescent="0.25">
      <c r="A1" s="9" t="s">
        <v>58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45" x14ac:dyDescent="0.25">
      <c r="A3" s="3" t="s">
        <v>588</v>
      </c>
      <c r="B3" s="15" t="s">
        <v>7</v>
      </c>
      <c r="C3" s="15"/>
      <c r="D3" s="15"/>
      <c r="E3" s="15"/>
      <c r="F3" s="15"/>
      <c r="G3" s="15"/>
      <c r="H3" s="15"/>
      <c r="I3" s="15"/>
      <c r="J3" s="15"/>
      <c r="K3" s="15"/>
      <c r="L3" s="15"/>
      <c r="M3" s="15"/>
      <c r="N3" s="15"/>
      <c r="O3" s="15"/>
      <c r="P3" s="15"/>
      <c r="Q3" s="15"/>
      <c r="R3" s="15"/>
      <c r="S3" s="15"/>
    </row>
    <row r="4" spans="1:19" ht="15" customHeight="1" x14ac:dyDescent="0.25">
      <c r="A4" s="16" t="s">
        <v>587</v>
      </c>
      <c r="B4" s="15" t="s">
        <v>7</v>
      </c>
      <c r="C4" s="15"/>
      <c r="D4" s="15"/>
      <c r="E4" s="15"/>
      <c r="F4" s="15"/>
      <c r="G4" s="15"/>
      <c r="H4" s="15"/>
      <c r="I4" s="15"/>
      <c r="J4" s="15"/>
      <c r="K4" s="15"/>
      <c r="L4" s="15"/>
      <c r="M4" s="15"/>
      <c r="N4" s="15"/>
      <c r="O4" s="15"/>
      <c r="P4" s="15"/>
      <c r="Q4" s="15"/>
      <c r="R4" s="15"/>
      <c r="S4" s="15"/>
    </row>
    <row r="5" spans="1:19" x14ac:dyDescent="0.25">
      <c r="A5" s="16"/>
      <c r="B5" s="18"/>
      <c r="C5" s="18"/>
      <c r="D5" s="18"/>
      <c r="E5" s="18"/>
      <c r="F5" s="18"/>
      <c r="G5" s="18"/>
      <c r="H5" s="18"/>
      <c r="I5" s="18"/>
      <c r="J5" s="18"/>
      <c r="K5" s="18"/>
      <c r="L5" s="18"/>
      <c r="M5" s="18"/>
      <c r="N5" s="18"/>
      <c r="O5" s="18"/>
      <c r="P5" s="18"/>
      <c r="Q5" s="18"/>
      <c r="R5" s="18"/>
      <c r="S5" s="18"/>
    </row>
    <row r="6" spans="1:19" x14ac:dyDescent="0.25">
      <c r="A6" s="16"/>
      <c r="B6" s="18"/>
      <c r="C6" s="18"/>
      <c r="D6" s="18"/>
      <c r="E6" s="18"/>
      <c r="F6" s="18"/>
      <c r="G6" s="18"/>
      <c r="H6" s="18"/>
      <c r="I6" s="18"/>
      <c r="J6" s="18"/>
      <c r="K6" s="18"/>
      <c r="L6" s="18"/>
      <c r="M6" s="18"/>
      <c r="N6" s="18"/>
      <c r="O6" s="18"/>
      <c r="P6" s="18"/>
      <c r="Q6" s="18"/>
      <c r="R6" s="18"/>
      <c r="S6" s="18"/>
    </row>
    <row r="7" spans="1:19" x14ac:dyDescent="0.25">
      <c r="A7" s="16"/>
      <c r="B7" s="18"/>
      <c r="C7" s="18"/>
      <c r="D7" s="18"/>
      <c r="E7" s="18"/>
      <c r="F7" s="18"/>
      <c r="G7" s="18"/>
      <c r="H7" s="18"/>
      <c r="I7" s="18"/>
      <c r="J7" s="18"/>
      <c r="K7" s="18"/>
      <c r="L7" s="18"/>
      <c r="M7" s="18"/>
      <c r="N7" s="18"/>
      <c r="O7" s="18"/>
      <c r="P7" s="18"/>
      <c r="Q7" s="18"/>
      <c r="R7" s="18"/>
      <c r="S7" s="18"/>
    </row>
    <row r="8" spans="1:19" x14ac:dyDescent="0.25">
      <c r="A8" s="16"/>
      <c r="B8" s="18" t="s">
        <v>589</v>
      </c>
      <c r="C8" s="18"/>
      <c r="D8" s="18"/>
      <c r="E8" s="18"/>
      <c r="F8" s="18"/>
      <c r="G8" s="18"/>
      <c r="H8" s="18"/>
      <c r="I8" s="18"/>
      <c r="J8" s="18"/>
      <c r="K8" s="18"/>
      <c r="L8" s="18"/>
      <c r="M8" s="18"/>
      <c r="N8" s="18"/>
      <c r="O8" s="18"/>
      <c r="P8" s="18"/>
      <c r="Q8" s="18"/>
      <c r="R8" s="18"/>
      <c r="S8" s="18"/>
    </row>
    <row r="9" spans="1:19" x14ac:dyDescent="0.25">
      <c r="A9" s="16"/>
      <c r="B9" s="19" t="s">
        <v>590</v>
      </c>
      <c r="C9" s="19"/>
      <c r="D9" s="19"/>
      <c r="E9" s="19"/>
      <c r="F9" s="19"/>
      <c r="G9" s="19"/>
      <c r="H9" s="19"/>
      <c r="I9" s="19"/>
      <c r="J9" s="19"/>
      <c r="K9" s="19"/>
      <c r="L9" s="19"/>
      <c r="M9" s="19"/>
      <c r="N9" s="19"/>
      <c r="O9" s="19"/>
      <c r="P9" s="19"/>
      <c r="Q9" s="19"/>
      <c r="R9" s="19"/>
      <c r="S9" s="19"/>
    </row>
    <row r="10" spans="1:19" x14ac:dyDescent="0.25">
      <c r="A10" s="16"/>
      <c r="B10" s="124"/>
      <c r="C10" s="124"/>
      <c r="D10" s="124"/>
      <c r="E10" s="124"/>
      <c r="F10" s="124"/>
      <c r="G10" s="124"/>
      <c r="H10" s="124"/>
      <c r="I10" s="124"/>
      <c r="J10" s="124"/>
      <c r="K10" s="124"/>
      <c r="L10" s="124"/>
      <c r="M10" s="124"/>
      <c r="N10" s="124"/>
      <c r="O10" s="124"/>
      <c r="P10" s="124"/>
      <c r="Q10" s="124"/>
      <c r="R10" s="124"/>
      <c r="S10" s="124"/>
    </row>
    <row r="11" spans="1:19" x14ac:dyDescent="0.25">
      <c r="A11" s="16"/>
      <c r="B11" s="45"/>
      <c r="C11" s="28"/>
      <c r="D11" s="28"/>
      <c r="E11" s="97"/>
      <c r="F11" s="97"/>
      <c r="G11" s="28"/>
      <c r="H11" s="28"/>
      <c r="I11" s="28"/>
      <c r="J11" s="28"/>
      <c r="K11" s="97"/>
      <c r="L11" s="97"/>
      <c r="M11" s="97"/>
      <c r="N11" s="97"/>
      <c r="O11" s="97"/>
      <c r="P11" s="97"/>
      <c r="Q11" s="97"/>
      <c r="R11" s="97"/>
      <c r="S11" s="97"/>
    </row>
    <row r="12" spans="1:19" x14ac:dyDescent="0.25">
      <c r="A12" s="16"/>
      <c r="B12" s="96"/>
      <c r="C12" s="96"/>
      <c r="D12" s="134" t="s">
        <v>591</v>
      </c>
      <c r="E12" s="134"/>
      <c r="F12" s="134"/>
      <c r="G12" s="56"/>
      <c r="H12" s="56"/>
      <c r="I12" s="56"/>
      <c r="J12" s="134" t="s">
        <v>592</v>
      </c>
      <c r="K12" s="134"/>
      <c r="L12" s="134"/>
      <c r="M12" s="134"/>
      <c r="N12" s="134"/>
      <c r="O12" s="134"/>
      <c r="P12" s="134"/>
      <c r="Q12" s="134"/>
      <c r="R12" s="134"/>
    </row>
    <row r="13" spans="1:19" ht="15.75" thickBot="1" x14ac:dyDescent="0.3">
      <c r="A13" s="16"/>
      <c r="B13" s="96"/>
      <c r="C13" s="28"/>
      <c r="D13" s="134" t="s">
        <v>593</v>
      </c>
      <c r="E13" s="134"/>
      <c r="F13" s="134"/>
      <c r="G13" s="56"/>
      <c r="H13" s="56"/>
      <c r="I13" s="56"/>
      <c r="J13" s="135" t="s">
        <v>594</v>
      </c>
      <c r="K13" s="135"/>
      <c r="L13" s="135"/>
      <c r="M13" s="135"/>
      <c r="N13" s="135"/>
      <c r="O13" s="135"/>
      <c r="P13" s="135"/>
      <c r="Q13" s="135"/>
      <c r="R13" s="135"/>
    </row>
    <row r="14" spans="1:19" ht="15.75" thickTop="1" x14ac:dyDescent="0.25">
      <c r="A14" s="16"/>
      <c r="B14" s="96"/>
      <c r="C14" s="28"/>
      <c r="D14" s="134" t="s">
        <v>335</v>
      </c>
      <c r="E14" s="134"/>
      <c r="F14" s="134"/>
      <c r="G14" s="56"/>
      <c r="H14" s="127" t="s">
        <v>595</v>
      </c>
      <c r="I14" s="56"/>
      <c r="J14" s="136" t="s">
        <v>335</v>
      </c>
      <c r="K14" s="136"/>
      <c r="L14" s="136"/>
      <c r="M14" s="136"/>
      <c r="N14" s="60"/>
      <c r="O14" s="136" t="s">
        <v>335</v>
      </c>
      <c r="P14" s="136"/>
      <c r="Q14" s="136"/>
      <c r="R14" s="136"/>
    </row>
    <row r="15" spans="1:19" ht="15.75" thickBot="1" x14ac:dyDescent="0.3">
      <c r="A15" s="16"/>
      <c r="B15" s="129" t="s">
        <v>596</v>
      </c>
      <c r="C15" s="28"/>
      <c r="D15" s="135">
        <v>2013</v>
      </c>
      <c r="E15" s="135"/>
      <c r="F15" s="135"/>
      <c r="G15" s="56"/>
      <c r="H15" s="128" t="s">
        <v>597</v>
      </c>
      <c r="I15" s="56"/>
      <c r="J15" s="135">
        <v>2013</v>
      </c>
      <c r="K15" s="135"/>
      <c r="L15" s="135"/>
      <c r="M15" s="135"/>
      <c r="N15" s="56"/>
      <c r="O15" s="135">
        <v>2012</v>
      </c>
      <c r="P15" s="135"/>
      <c r="Q15" s="135"/>
      <c r="R15" s="135"/>
    </row>
    <row r="16" spans="1:19" ht="15.75" thickTop="1" x14ac:dyDescent="0.25">
      <c r="A16" s="16"/>
      <c r="B16" s="130" t="s">
        <v>598</v>
      </c>
      <c r="C16" s="28"/>
      <c r="D16" s="138"/>
      <c r="E16" s="138"/>
      <c r="F16" s="74"/>
      <c r="G16" s="63"/>
      <c r="H16" s="74"/>
      <c r="I16" s="28"/>
      <c r="J16" s="140"/>
      <c r="K16" s="140"/>
      <c r="L16" s="140"/>
      <c r="M16" s="140"/>
      <c r="N16" s="28"/>
      <c r="O16" s="140"/>
      <c r="P16" s="140"/>
      <c r="Q16" s="140"/>
      <c r="R16" s="140"/>
    </row>
    <row r="17" spans="1:19" x14ac:dyDescent="0.25">
      <c r="A17" s="16"/>
      <c r="B17" s="85" t="s">
        <v>599</v>
      </c>
      <c r="C17" s="28"/>
      <c r="D17" s="105" t="s">
        <v>600</v>
      </c>
      <c r="E17" s="105"/>
      <c r="F17" s="131" t="s">
        <v>601</v>
      </c>
      <c r="G17" s="63"/>
      <c r="H17" s="91" t="s">
        <v>428</v>
      </c>
      <c r="I17" s="28"/>
      <c r="J17" s="107" t="s">
        <v>305</v>
      </c>
      <c r="K17" s="107"/>
      <c r="L17" s="105" t="s">
        <v>602</v>
      </c>
      <c r="M17" s="105"/>
      <c r="N17" s="28"/>
      <c r="O17" s="107" t="s">
        <v>305</v>
      </c>
      <c r="P17" s="107"/>
      <c r="Q17" s="105" t="s">
        <v>603</v>
      </c>
      <c r="R17" s="105"/>
    </row>
    <row r="18" spans="1:19" x14ac:dyDescent="0.25">
      <c r="A18" s="16"/>
      <c r="B18" s="85" t="s">
        <v>604</v>
      </c>
      <c r="C18" s="28"/>
      <c r="D18" s="105" t="s">
        <v>605</v>
      </c>
      <c r="E18" s="105"/>
      <c r="F18" s="131" t="s">
        <v>601</v>
      </c>
      <c r="G18" s="63"/>
      <c r="H18" s="91" t="s">
        <v>486</v>
      </c>
      <c r="I18" s="28"/>
      <c r="J18" s="97"/>
      <c r="K18" s="97"/>
      <c r="L18" s="105" t="s">
        <v>606</v>
      </c>
      <c r="M18" s="105"/>
      <c r="N18" s="28"/>
      <c r="O18" s="97"/>
      <c r="P18" s="97"/>
      <c r="Q18" s="105" t="s">
        <v>607</v>
      </c>
      <c r="R18" s="105"/>
    </row>
    <row r="19" spans="1:19" x14ac:dyDescent="0.25">
      <c r="A19" s="16"/>
      <c r="B19" s="85" t="s">
        <v>608</v>
      </c>
      <c r="C19" s="28"/>
      <c r="D19" s="105" t="s">
        <v>609</v>
      </c>
      <c r="E19" s="105"/>
      <c r="F19" s="131" t="s">
        <v>601</v>
      </c>
      <c r="G19" s="63"/>
      <c r="H19" s="91" t="s">
        <v>366</v>
      </c>
      <c r="I19" s="28"/>
      <c r="J19" s="97"/>
      <c r="K19" s="97"/>
      <c r="L19" s="105" t="s">
        <v>610</v>
      </c>
      <c r="M19" s="105"/>
      <c r="N19" s="28"/>
      <c r="O19" s="97"/>
      <c r="P19" s="97"/>
      <c r="Q19" s="105" t="s">
        <v>611</v>
      </c>
      <c r="R19" s="105"/>
    </row>
    <row r="20" spans="1:19" ht="15.75" thickBot="1" x14ac:dyDescent="0.3">
      <c r="A20" s="16"/>
      <c r="B20" s="85" t="s">
        <v>612</v>
      </c>
      <c r="C20" s="28"/>
      <c r="D20" s="105" t="s">
        <v>613</v>
      </c>
      <c r="E20" s="105"/>
      <c r="F20" s="131" t="s">
        <v>601</v>
      </c>
      <c r="G20" s="63"/>
      <c r="H20" s="113" t="s">
        <v>363</v>
      </c>
      <c r="I20" s="28"/>
      <c r="J20" s="119"/>
      <c r="K20" s="119"/>
      <c r="L20" s="141" t="s">
        <v>614</v>
      </c>
      <c r="M20" s="141"/>
      <c r="N20" s="28"/>
      <c r="O20" s="119"/>
      <c r="P20" s="119"/>
      <c r="Q20" s="141" t="s">
        <v>615</v>
      </c>
      <c r="R20" s="141"/>
    </row>
    <row r="21" spans="1:19" x14ac:dyDescent="0.25">
      <c r="A21" s="16"/>
      <c r="B21" s="85" t="s">
        <v>616</v>
      </c>
      <c r="C21" s="28"/>
      <c r="D21" s="142"/>
      <c r="E21" s="142"/>
      <c r="F21" s="63"/>
      <c r="G21" s="63"/>
      <c r="H21" s="92" t="s">
        <v>617</v>
      </c>
      <c r="I21" s="28"/>
      <c r="J21" s="139"/>
      <c r="K21" s="139"/>
      <c r="L21" s="102" t="s">
        <v>618</v>
      </c>
      <c r="M21" s="102"/>
      <c r="N21" s="28"/>
      <c r="O21" s="139"/>
      <c r="P21" s="139"/>
      <c r="Q21" s="102" t="s">
        <v>619</v>
      </c>
      <c r="R21" s="102"/>
    </row>
    <row r="22" spans="1:19" x14ac:dyDescent="0.25">
      <c r="A22" s="16"/>
      <c r="B22" s="85" t="s">
        <v>620</v>
      </c>
      <c r="C22" s="28"/>
      <c r="D22" s="142"/>
      <c r="E22" s="142"/>
      <c r="F22" s="63"/>
      <c r="G22" s="63"/>
      <c r="H22" s="63"/>
      <c r="I22" s="28"/>
      <c r="J22" s="97"/>
      <c r="K22" s="97"/>
      <c r="L22" s="142"/>
      <c r="M22" s="142"/>
      <c r="N22" s="28"/>
      <c r="O22" s="97"/>
      <c r="P22" s="97"/>
      <c r="Q22" s="142"/>
      <c r="R22" s="142"/>
    </row>
    <row r="23" spans="1:19" x14ac:dyDescent="0.25">
      <c r="A23" s="16"/>
      <c r="B23" s="85" t="s">
        <v>621</v>
      </c>
      <c r="C23" s="28"/>
      <c r="D23" s="105" t="s">
        <v>622</v>
      </c>
      <c r="E23" s="105"/>
      <c r="F23" s="131" t="s">
        <v>601</v>
      </c>
      <c r="G23" s="63"/>
      <c r="H23" s="91" t="s">
        <v>403</v>
      </c>
      <c r="I23" s="28"/>
      <c r="J23" s="97"/>
      <c r="K23" s="97"/>
      <c r="L23" s="105" t="s">
        <v>623</v>
      </c>
      <c r="M23" s="105"/>
      <c r="N23" s="28"/>
      <c r="O23" s="97"/>
      <c r="P23" s="97"/>
      <c r="Q23" s="105" t="s">
        <v>624</v>
      </c>
      <c r="R23" s="105"/>
    </row>
    <row r="24" spans="1:19" x14ac:dyDescent="0.25">
      <c r="A24" s="16"/>
      <c r="B24" s="85" t="s">
        <v>625</v>
      </c>
      <c r="C24" s="28"/>
      <c r="D24" s="105" t="s">
        <v>622</v>
      </c>
      <c r="E24" s="105"/>
      <c r="F24" s="131" t="s">
        <v>601</v>
      </c>
      <c r="G24" s="63"/>
      <c r="H24" s="91" t="s">
        <v>388</v>
      </c>
      <c r="I24" s="28"/>
      <c r="J24" s="97"/>
      <c r="K24" s="97"/>
      <c r="L24" s="105" t="s">
        <v>626</v>
      </c>
      <c r="M24" s="105"/>
      <c r="N24" s="28"/>
      <c r="O24" s="97"/>
      <c r="P24" s="97"/>
      <c r="Q24" s="105" t="s">
        <v>627</v>
      </c>
      <c r="R24" s="105"/>
    </row>
    <row r="25" spans="1:19" ht="15.75" thickBot="1" x14ac:dyDescent="0.3">
      <c r="A25" s="16"/>
      <c r="B25" s="85" t="s">
        <v>628</v>
      </c>
      <c r="C25" s="28"/>
      <c r="D25" s="105" t="s">
        <v>629</v>
      </c>
      <c r="E25" s="105"/>
      <c r="F25" s="131" t="s">
        <v>601</v>
      </c>
      <c r="G25" s="63"/>
      <c r="H25" s="132" t="s">
        <v>630</v>
      </c>
      <c r="I25" s="28"/>
      <c r="J25" s="119"/>
      <c r="K25" s="119"/>
      <c r="L25" s="141" t="s">
        <v>631</v>
      </c>
      <c r="M25" s="141"/>
      <c r="N25" s="28"/>
      <c r="O25" s="119"/>
      <c r="P25" s="119"/>
      <c r="Q25" s="141" t="s">
        <v>632</v>
      </c>
      <c r="R25" s="141"/>
    </row>
    <row r="26" spans="1:19" ht="15.75" thickBot="1" x14ac:dyDescent="0.3">
      <c r="A26" s="16"/>
      <c r="B26" s="85" t="s">
        <v>633</v>
      </c>
      <c r="C26" s="56"/>
      <c r="D26" s="142"/>
      <c r="E26" s="142"/>
      <c r="F26" s="63"/>
      <c r="G26" s="63"/>
      <c r="H26" s="133" t="s">
        <v>378</v>
      </c>
      <c r="I26" s="28"/>
      <c r="J26" s="143"/>
      <c r="K26" s="143"/>
      <c r="L26" s="144" t="s">
        <v>634</v>
      </c>
      <c r="M26" s="144"/>
      <c r="N26" s="28"/>
      <c r="O26" s="143"/>
      <c r="P26" s="143"/>
      <c r="Q26" s="144" t="s">
        <v>635</v>
      </c>
      <c r="R26" s="144"/>
    </row>
    <row r="27" spans="1:19" ht="15.75" thickBot="1" x14ac:dyDescent="0.3">
      <c r="A27" s="16"/>
      <c r="B27" s="85" t="s">
        <v>313</v>
      </c>
      <c r="C27" s="56"/>
      <c r="D27" s="142"/>
      <c r="E27" s="142"/>
      <c r="F27" s="63"/>
      <c r="G27" s="63"/>
      <c r="H27" s="115" t="s">
        <v>393</v>
      </c>
      <c r="I27" s="28"/>
      <c r="J27" s="120" t="s">
        <v>305</v>
      </c>
      <c r="K27" s="120"/>
      <c r="L27" s="145" t="s">
        <v>636</v>
      </c>
      <c r="M27" s="145"/>
      <c r="N27" s="28"/>
      <c r="O27" s="120" t="s">
        <v>305</v>
      </c>
      <c r="P27" s="120"/>
      <c r="Q27" s="145" t="s">
        <v>637</v>
      </c>
      <c r="R27" s="145"/>
    </row>
    <row r="28" spans="1:19" ht="15.75" thickTop="1" x14ac:dyDescent="0.25">
      <c r="A28" s="16"/>
      <c r="B28" s="150"/>
      <c r="C28" s="150"/>
      <c r="D28" s="150"/>
      <c r="E28" s="150"/>
      <c r="F28" s="150"/>
      <c r="G28" s="150"/>
      <c r="H28" s="150"/>
      <c r="I28" s="150"/>
      <c r="J28" s="150"/>
      <c r="K28" s="150"/>
      <c r="L28" s="150"/>
      <c r="M28" s="150"/>
      <c r="N28" s="150"/>
      <c r="O28" s="150"/>
      <c r="P28" s="150"/>
      <c r="Q28" s="150"/>
      <c r="R28" s="150"/>
      <c r="S28" s="150"/>
    </row>
    <row r="29" spans="1:19" ht="114.75" x14ac:dyDescent="0.25">
      <c r="A29" s="16"/>
      <c r="B29" s="4"/>
      <c r="C29" s="83">
        <v>-1</v>
      </c>
      <c r="D29" s="4"/>
      <c r="E29" s="12" t="s">
        <v>638</v>
      </c>
    </row>
    <row r="30" spans="1:19" ht="140.25" x14ac:dyDescent="0.25">
      <c r="A30" s="16"/>
      <c r="B30" s="4"/>
      <c r="C30" s="83">
        <v>-2</v>
      </c>
      <c r="D30" s="4"/>
      <c r="E30" s="12" t="s">
        <v>639</v>
      </c>
    </row>
    <row r="31" spans="1:19" ht="76.5" x14ac:dyDescent="0.25">
      <c r="A31" s="16"/>
      <c r="B31" s="4"/>
      <c r="C31" s="83">
        <v>-3</v>
      </c>
      <c r="D31" s="4"/>
      <c r="E31" s="12" t="s">
        <v>640</v>
      </c>
    </row>
    <row r="32" spans="1:19" ht="51" x14ac:dyDescent="0.25">
      <c r="A32" s="16"/>
      <c r="B32" s="4"/>
      <c r="C32" s="83">
        <v>-4</v>
      </c>
      <c r="D32" s="4"/>
      <c r="E32" s="12" t="s">
        <v>641</v>
      </c>
    </row>
    <row r="33" spans="1:19" ht="51" x14ac:dyDescent="0.25">
      <c r="A33" s="16"/>
      <c r="B33" s="4"/>
      <c r="C33" s="83">
        <v>-5</v>
      </c>
      <c r="D33" s="4"/>
      <c r="E33" s="12" t="s">
        <v>642</v>
      </c>
    </row>
    <row r="34" spans="1:19" x14ac:dyDescent="0.25">
      <c r="A34" s="16"/>
      <c r="B34" s="125"/>
      <c r="C34" s="125"/>
      <c r="D34" s="125"/>
      <c r="E34" s="125"/>
      <c r="F34" s="125"/>
      <c r="G34" s="125"/>
      <c r="H34" s="125"/>
      <c r="I34" s="125"/>
      <c r="J34" s="125"/>
      <c r="K34" s="125"/>
      <c r="L34" s="125"/>
      <c r="M34" s="125"/>
      <c r="N34" s="125"/>
      <c r="O34" s="125"/>
      <c r="P34" s="125"/>
      <c r="Q34" s="125"/>
      <c r="R34" s="125"/>
      <c r="S34" s="125"/>
    </row>
    <row r="35" spans="1:19" x14ac:dyDescent="0.25">
      <c r="A35" s="16"/>
      <c r="B35" s="38" t="s">
        <v>643</v>
      </c>
      <c r="C35" s="38"/>
      <c r="D35" s="38"/>
      <c r="E35" s="38"/>
      <c r="F35" s="38"/>
      <c r="G35" s="38"/>
      <c r="H35" s="38"/>
      <c r="I35" s="38"/>
      <c r="J35" s="38"/>
      <c r="K35" s="38"/>
      <c r="L35" s="38"/>
      <c r="M35" s="38"/>
      <c r="N35" s="38"/>
      <c r="O35" s="38"/>
      <c r="P35" s="38"/>
      <c r="Q35" s="38"/>
      <c r="R35" s="38"/>
      <c r="S35" s="38"/>
    </row>
    <row r="36" spans="1:19" x14ac:dyDescent="0.25">
      <c r="A36" s="16"/>
      <c r="B36" s="151" t="s">
        <v>644</v>
      </c>
      <c r="C36" s="151"/>
      <c r="D36" s="151"/>
      <c r="E36" s="151"/>
      <c r="F36" s="151"/>
      <c r="G36" s="151"/>
      <c r="H36" s="151"/>
      <c r="I36" s="151"/>
      <c r="J36" s="151"/>
      <c r="K36" s="151"/>
      <c r="L36" s="151"/>
      <c r="M36" s="151"/>
      <c r="N36" s="151"/>
      <c r="O36" s="151"/>
      <c r="P36" s="151"/>
      <c r="Q36" s="151"/>
      <c r="R36" s="151"/>
      <c r="S36" s="151"/>
    </row>
    <row r="37" spans="1:19" ht="25.5" customHeight="1" x14ac:dyDescent="0.25">
      <c r="A37" s="16"/>
      <c r="B37" s="19" t="s">
        <v>645</v>
      </c>
      <c r="C37" s="19"/>
      <c r="D37" s="19"/>
      <c r="E37" s="19"/>
      <c r="F37" s="19"/>
      <c r="G37" s="19"/>
      <c r="H37" s="19"/>
      <c r="I37" s="19"/>
      <c r="J37" s="19"/>
      <c r="K37" s="19"/>
      <c r="L37" s="19"/>
      <c r="M37" s="19"/>
      <c r="N37" s="19"/>
      <c r="O37" s="19"/>
      <c r="P37" s="19"/>
      <c r="Q37" s="19"/>
      <c r="R37" s="19"/>
      <c r="S37" s="19"/>
    </row>
    <row r="38" spans="1:19" x14ac:dyDescent="0.25">
      <c r="A38" s="16"/>
      <c r="B38" s="19"/>
      <c r="C38" s="19"/>
      <c r="D38" s="19"/>
      <c r="E38" s="19"/>
      <c r="F38" s="19"/>
      <c r="G38" s="19"/>
      <c r="H38" s="19"/>
      <c r="I38" s="19"/>
      <c r="J38" s="19"/>
      <c r="K38" s="19"/>
      <c r="L38" s="19"/>
      <c r="M38" s="19"/>
      <c r="N38" s="19"/>
      <c r="O38" s="19"/>
      <c r="P38" s="19"/>
      <c r="Q38" s="19"/>
      <c r="R38" s="19"/>
      <c r="S38" s="19"/>
    </row>
    <row r="39" spans="1:19" x14ac:dyDescent="0.25">
      <c r="A39" s="16"/>
      <c r="B39" s="39"/>
      <c r="C39" s="39"/>
      <c r="D39" s="39"/>
      <c r="E39" s="39"/>
      <c r="F39" s="39"/>
      <c r="G39" s="39"/>
      <c r="H39" s="39"/>
      <c r="I39" s="39"/>
      <c r="J39" s="39"/>
      <c r="K39" s="39"/>
      <c r="L39" s="39"/>
      <c r="M39" s="39"/>
      <c r="N39" s="39"/>
      <c r="O39" s="39"/>
      <c r="P39" s="39"/>
      <c r="Q39" s="39"/>
      <c r="R39" s="39"/>
      <c r="S39" s="39"/>
    </row>
    <row r="40" spans="1:19" x14ac:dyDescent="0.25">
      <c r="A40" s="16"/>
      <c r="B40" s="39"/>
      <c r="C40" s="39"/>
      <c r="D40" s="39"/>
      <c r="E40" s="39"/>
      <c r="F40" s="39"/>
      <c r="G40" s="39"/>
      <c r="H40" s="39"/>
      <c r="I40" s="39"/>
      <c r="J40" s="39"/>
      <c r="K40" s="39"/>
      <c r="L40" s="39"/>
      <c r="M40" s="39"/>
      <c r="N40" s="39"/>
      <c r="O40" s="39"/>
      <c r="P40" s="39"/>
      <c r="Q40" s="39"/>
      <c r="R40" s="39"/>
      <c r="S40" s="39"/>
    </row>
    <row r="41" spans="1:19" x14ac:dyDescent="0.25">
      <c r="A41" s="16"/>
      <c r="B41" s="39"/>
      <c r="C41" s="39"/>
      <c r="D41" s="39"/>
      <c r="E41" s="39"/>
      <c r="F41" s="39"/>
      <c r="G41" s="39"/>
      <c r="H41" s="39"/>
      <c r="I41" s="39"/>
      <c r="J41" s="39"/>
      <c r="K41" s="39"/>
      <c r="L41" s="39"/>
      <c r="M41" s="39"/>
      <c r="N41" s="39"/>
      <c r="O41" s="39"/>
      <c r="P41" s="39"/>
      <c r="Q41" s="39"/>
      <c r="R41" s="39"/>
      <c r="S41" s="39"/>
    </row>
    <row r="42" spans="1:19" x14ac:dyDescent="0.25">
      <c r="A42" s="16"/>
      <c r="B42" s="39" t="s">
        <v>646</v>
      </c>
      <c r="C42" s="39"/>
      <c r="D42" s="39"/>
      <c r="E42" s="39"/>
      <c r="F42" s="39"/>
      <c r="G42" s="39"/>
      <c r="H42" s="39"/>
      <c r="I42" s="39"/>
      <c r="J42" s="39"/>
      <c r="K42" s="39"/>
      <c r="L42" s="39"/>
      <c r="M42" s="39"/>
      <c r="N42" s="39"/>
      <c r="O42" s="39"/>
      <c r="P42" s="39"/>
      <c r="Q42" s="39"/>
      <c r="R42" s="39"/>
      <c r="S42" s="39"/>
    </row>
    <row r="43" spans="1:19" ht="25.5" customHeight="1" x14ac:dyDescent="0.25">
      <c r="A43" s="16"/>
      <c r="B43" s="19" t="s">
        <v>647</v>
      </c>
      <c r="C43" s="19"/>
      <c r="D43" s="19"/>
      <c r="E43" s="19"/>
      <c r="F43" s="19"/>
      <c r="G43" s="19"/>
      <c r="H43" s="19"/>
      <c r="I43" s="19"/>
      <c r="J43" s="19"/>
      <c r="K43" s="19"/>
      <c r="L43" s="19"/>
      <c r="M43" s="19"/>
      <c r="N43" s="19"/>
      <c r="O43" s="19"/>
      <c r="P43" s="19"/>
      <c r="Q43" s="19"/>
      <c r="R43" s="19"/>
      <c r="S43" s="19"/>
    </row>
    <row r="44" spans="1:19" x14ac:dyDescent="0.25">
      <c r="A44" s="16"/>
      <c r="B44" s="19"/>
      <c r="C44" s="19"/>
      <c r="D44" s="19"/>
      <c r="E44" s="19"/>
      <c r="F44" s="19"/>
      <c r="G44" s="19"/>
      <c r="H44" s="19"/>
      <c r="I44" s="19"/>
      <c r="J44" s="19"/>
      <c r="K44" s="19"/>
      <c r="L44" s="19"/>
      <c r="M44" s="19"/>
      <c r="N44" s="19"/>
      <c r="O44" s="19"/>
      <c r="P44" s="19"/>
      <c r="Q44" s="19"/>
      <c r="R44" s="19"/>
      <c r="S44" s="19"/>
    </row>
    <row r="45" spans="1:19" ht="25.5" customHeight="1" x14ac:dyDescent="0.25">
      <c r="A45" s="16"/>
      <c r="B45" s="19" t="s">
        <v>648</v>
      </c>
      <c r="C45" s="19"/>
      <c r="D45" s="19"/>
      <c r="E45" s="19"/>
      <c r="F45" s="19"/>
      <c r="G45" s="19"/>
      <c r="H45" s="19"/>
      <c r="I45" s="19"/>
      <c r="J45" s="19"/>
      <c r="K45" s="19"/>
      <c r="L45" s="19"/>
      <c r="M45" s="19"/>
      <c r="N45" s="19"/>
      <c r="O45" s="19"/>
      <c r="P45" s="19"/>
      <c r="Q45" s="19"/>
      <c r="R45" s="19"/>
      <c r="S45" s="19"/>
    </row>
    <row r="46" spans="1:19" x14ac:dyDescent="0.25">
      <c r="A46" s="16"/>
      <c r="B46" s="19"/>
      <c r="C46" s="19"/>
      <c r="D46" s="19"/>
      <c r="E46" s="19"/>
      <c r="F46" s="19"/>
      <c r="G46" s="19"/>
      <c r="H46" s="19"/>
      <c r="I46" s="19"/>
      <c r="J46" s="19"/>
      <c r="K46" s="19"/>
      <c r="L46" s="19"/>
      <c r="M46" s="19"/>
      <c r="N46" s="19"/>
      <c r="O46" s="19"/>
      <c r="P46" s="19"/>
      <c r="Q46" s="19"/>
      <c r="R46" s="19"/>
      <c r="S46" s="19"/>
    </row>
    <row r="47" spans="1:19" x14ac:dyDescent="0.25">
      <c r="A47" s="16"/>
      <c r="B47" s="19" t="s">
        <v>649</v>
      </c>
      <c r="C47" s="19"/>
      <c r="D47" s="19"/>
      <c r="E47" s="19"/>
      <c r="F47" s="19"/>
      <c r="G47" s="19"/>
      <c r="H47" s="19"/>
      <c r="I47" s="19"/>
      <c r="J47" s="19"/>
      <c r="K47" s="19"/>
      <c r="L47" s="19"/>
      <c r="M47" s="19"/>
      <c r="N47" s="19"/>
      <c r="O47" s="19"/>
      <c r="P47" s="19"/>
      <c r="Q47" s="19"/>
      <c r="R47" s="19"/>
      <c r="S47" s="19"/>
    </row>
    <row r="48" spans="1:19" x14ac:dyDescent="0.25">
      <c r="A48" s="16"/>
      <c r="B48" s="19"/>
      <c r="C48" s="19"/>
      <c r="D48" s="19"/>
      <c r="E48" s="19"/>
      <c r="F48" s="19"/>
      <c r="G48" s="19"/>
      <c r="H48" s="19"/>
      <c r="I48" s="19"/>
      <c r="J48" s="19"/>
      <c r="K48" s="19"/>
      <c r="L48" s="19"/>
      <c r="M48" s="19"/>
      <c r="N48" s="19"/>
      <c r="O48" s="19"/>
      <c r="P48" s="19"/>
      <c r="Q48" s="19"/>
      <c r="R48" s="19"/>
      <c r="S48" s="19"/>
    </row>
    <row r="49" spans="1:19" x14ac:dyDescent="0.25">
      <c r="A49" s="16"/>
      <c r="B49" s="40" t="s">
        <v>650</v>
      </c>
      <c r="C49" s="40"/>
      <c r="D49" s="40"/>
      <c r="E49" s="40"/>
      <c r="F49" s="40"/>
      <c r="G49" s="40"/>
      <c r="H49" s="40"/>
      <c r="I49" s="40"/>
      <c r="J49" s="40"/>
      <c r="K49" s="40"/>
      <c r="L49" s="40"/>
      <c r="M49" s="40"/>
      <c r="N49" s="40"/>
      <c r="O49" s="40"/>
      <c r="P49" s="40"/>
      <c r="Q49" s="40"/>
      <c r="R49" s="40"/>
      <c r="S49" s="40"/>
    </row>
    <row r="50" spans="1:19" x14ac:dyDescent="0.25">
      <c r="A50" s="16"/>
      <c r="B50" s="151" t="s">
        <v>651</v>
      </c>
      <c r="C50" s="151"/>
      <c r="D50" s="151"/>
      <c r="E50" s="151"/>
      <c r="F50" s="151"/>
      <c r="G50" s="151"/>
      <c r="H50" s="151"/>
      <c r="I50" s="151"/>
      <c r="J50" s="151"/>
      <c r="K50" s="151"/>
      <c r="L50" s="151"/>
      <c r="M50" s="151"/>
      <c r="N50" s="151"/>
      <c r="O50" s="151"/>
      <c r="P50" s="151"/>
      <c r="Q50" s="151"/>
      <c r="R50" s="151"/>
      <c r="S50" s="151"/>
    </row>
    <row r="51" spans="1:19" ht="38.25" customHeight="1" x14ac:dyDescent="0.25">
      <c r="A51" s="16"/>
      <c r="B51" s="19" t="s">
        <v>652</v>
      </c>
      <c r="C51" s="19"/>
      <c r="D51" s="19"/>
      <c r="E51" s="19"/>
      <c r="F51" s="19"/>
      <c r="G51" s="19"/>
      <c r="H51" s="19"/>
      <c r="I51" s="19"/>
      <c r="J51" s="19"/>
      <c r="K51" s="19"/>
      <c r="L51" s="19"/>
      <c r="M51" s="19"/>
      <c r="N51" s="19"/>
      <c r="O51" s="19"/>
      <c r="P51" s="19"/>
      <c r="Q51" s="19"/>
      <c r="R51" s="19"/>
      <c r="S51" s="19"/>
    </row>
    <row r="52" spans="1:19" x14ac:dyDescent="0.25">
      <c r="A52" s="16"/>
      <c r="B52" s="19"/>
      <c r="C52" s="19"/>
      <c r="D52" s="19"/>
      <c r="E52" s="19"/>
      <c r="F52" s="19"/>
      <c r="G52" s="19"/>
      <c r="H52" s="19"/>
      <c r="I52" s="19"/>
      <c r="J52" s="19"/>
      <c r="K52" s="19"/>
      <c r="L52" s="19"/>
      <c r="M52" s="19"/>
      <c r="N52" s="19"/>
      <c r="O52" s="19"/>
      <c r="P52" s="19"/>
      <c r="Q52" s="19"/>
      <c r="R52" s="19"/>
      <c r="S52" s="19"/>
    </row>
    <row r="53" spans="1:19" x14ac:dyDescent="0.25">
      <c r="A53" s="16"/>
      <c r="B53" s="151" t="s">
        <v>625</v>
      </c>
      <c r="C53" s="151"/>
      <c r="D53" s="151"/>
      <c r="E53" s="151"/>
      <c r="F53" s="151"/>
      <c r="G53" s="151"/>
      <c r="H53" s="151"/>
      <c r="I53" s="151"/>
      <c r="J53" s="151"/>
      <c r="K53" s="151"/>
      <c r="L53" s="151"/>
      <c r="M53" s="151"/>
      <c r="N53" s="151"/>
      <c r="O53" s="151"/>
      <c r="P53" s="151"/>
      <c r="Q53" s="151"/>
      <c r="R53" s="151"/>
      <c r="S53" s="151"/>
    </row>
    <row r="54" spans="1:19" x14ac:dyDescent="0.25">
      <c r="A54" s="16"/>
      <c r="B54" s="19" t="s">
        <v>653</v>
      </c>
      <c r="C54" s="19"/>
      <c r="D54" s="19"/>
      <c r="E54" s="19"/>
      <c r="F54" s="19"/>
      <c r="G54" s="19"/>
      <c r="H54" s="19"/>
      <c r="I54" s="19"/>
      <c r="J54" s="19"/>
      <c r="K54" s="19"/>
      <c r="L54" s="19"/>
      <c r="M54" s="19"/>
      <c r="N54" s="19"/>
      <c r="O54" s="19"/>
      <c r="P54" s="19"/>
      <c r="Q54" s="19"/>
      <c r="R54" s="19"/>
      <c r="S54" s="19"/>
    </row>
    <row r="55" spans="1:19" x14ac:dyDescent="0.25">
      <c r="A55" s="16"/>
      <c r="B55" s="19"/>
      <c r="C55" s="19"/>
      <c r="D55" s="19"/>
      <c r="E55" s="19"/>
      <c r="F55" s="19"/>
      <c r="G55" s="19"/>
      <c r="H55" s="19"/>
      <c r="I55" s="19"/>
      <c r="J55" s="19"/>
      <c r="K55" s="19"/>
      <c r="L55" s="19"/>
      <c r="M55" s="19"/>
      <c r="N55" s="19"/>
      <c r="O55" s="19"/>
      <c r="P55" s="19"/>
      <c r="Q55" s="19"/>
      <c r="R55" s="19"/>
      <c r="S55" s="19"/>
    </row>
    <row r="56" spans="1:19" ht="25.5" customHeight="1" x14ac:dyDescent="0.25">
      <c r="A56" s="16"/>
      <c r="B56" s="19" t="s">
        <v>654</v>
      </c>
      <c r="C56" s="19"/>
      <c r="D56" s="19"/>
      <c r="E56" s="19"/>
      <c r="F56" s="19"/>
      <c r="G56" s="19"/>
      <c r="H56" s="19"/>
      <c r="I56" s="19"/>
      <c r="J56" s="19"/>
      <c r="K56" s="19"/>
      <c r="L56" s="19"/>
      <c r="M56" s="19"/>
      <c r="N56" s="19"/>
      <c r="O56" s="19"/>
      <c r="P56" s="19"/>
      <c r="Q56" s="19"/>
      <c r="R56" s="19"/>
      <c r="S56" s="19"/>
    </row>
    <row r="57" spans="1:19" x14ac:dyDescent="0.25">
      <c r="A57" s="16"/>
      <c r="B57" s="19"/>
      <c r="C57" s="19"/>
      <c r="D57" s="19"/>
      <c r="E57" s="19"/>
      <c r="F57" s="19"/>
      <c r="G57" s="19"/>
      <c r="H57" s="19"/>
      <c r="I57" s="19"/>
      <c r="J57" s="19"/>
      <c r="K57" s="19"/>
      <c r="L57" s="19"/>
      <c r="M57" s="19"/>
      <c r="N57" s="19"/>
      <c r="O57" s="19"/>
      <c r="P57" s="19"/>
      <c r="Q57" s="19"/>
      <c r="R57" s="19"/>
      <c r="S57" s="19"/>
    </row>
    <row r="58" spans="1:19" x14ac:dyDescent="0.25">
      <c r="A58" s="16"/>
      <c r="B58" s="39" t="s">
        <v>655</v>
      </c>
      <c r="C58" s="39"/>
      <c r="D58" s="39"/>
      <c r="E58" s="39"/>
      <c r="F58" s="39"/>
      <c r="G58" s="39"/>
      <c r="H58" s="39"/>
      <c r="I58" s="39"/>
      <c r="J58" s="39"/>
      <c r="K58" s="39"/>
      <c r="L58" s="39"/>
      <c r="M58" s="39"/>
      <c r="N58" s="39"/>
      <c r="O58" s="39"/>
      <c r="P58" s="39"/>
      <c r="Q58" s="39"/>
      <c r="R58" s="39"/>
      <c r="S58" s="39"/>
    </row>
    <row r="59" spans="1:19" x14ac:dyDescent="0.25">
      <c r="A59" s="16"/>
      <c r="B59" s="19" t="s">
        <v>656</v>
      </c>
      <c r="C59" s="19"/>
      <c r="D59" s="19"/>
      <c r="E59" s="19"/>
      <c r="F59" s="19"/>
      <c r="G59" s="19"/>
      <c r="H59" s="19"/>
      <c r="I59" s="19"/>
      <c r="J59" s="19"/>
      <c r="K59" s="19"/>
      <c r="L59" s="19"/>
      <c r="M59" s="19"/>
      <c r="N59" s="19"/>
      <c r="O59" s="19"/>
      <c r="P59" s="19"/>
      <c r="Q59" s="19"/>
      <c r="R59" s="19"/>
      <c r="S59" s="19"/>
    </row>
    <row r="60" spans="1:19" x14ac:dyDescent="0.25">
      <c r="A60" s="16"/>
      <c r="B60" s="19"/>
      <c r="C60" s="19"/>
      <c r="D60" s="19"/>
      <c r="E60" s="19"/>
      <c r="F60" s="19"/>
      <c r="G60" s="19"/>
      <c r="H60" s="19"/>
      <c r="I60" s="19"/>
      <c r="J60" s="19"/>
      <c r="K60" s="19"/>
      <c r="L60" s="19"/>
      <c r="M60" s="19"/>
      <c r="N60" s="19"/>
      <c r="O60" s="19"/>
      <c r="P60" s="19"/>
      <c r="Q60" s="19"/>
      <c r="R60" s="19"/>
      <c r="S60" s="19"/>
    </row>
    <row r="61" spans="1:19" x14ac:dyDescent="0.25">
      <c r="A61" s="16"/>
      <c r="B61" s="38" t="s">
        <v>657</v>
      </c>
      <c r="C61" s="38"/>
      <c r="D61" s="38"/>
      <c r="E61" s="38"/>
      <c r="F61" s="38"/>
      <c r="G61" s="38"/>
      <c r="H61" s="38"/>
      <c r="I61" s="38"/>
      <c r="J61" s="38"/>
      <c r="K61" s="38"/>
      <c r="L61" s="38"/>
      <c r="M61" s="38"/>
      <c r="N61" s="38"/>
      <c r="O61" s="38"/>
      <c r="P61" s="38"/>
      <c r="Q61" s="38"/>
      <c r="R61" s="38"/>
      <c r="S61" s="38"/>
    </row>
    <row r="62" spans="1:19" x14ac:dyDescent="0.25">
      <c r="A62" s="16"/>
      <c r="B62" s="19"/>
      <c r="C62" s="19"/>
      <c r="D62" s="19"/>
      <c r="E62" s="19"/>
      <c r="F62" s="19"/>
      <c r="G62" s="19"/>
      <c r="H62" s="19"/>
      <c r="I62" s="19"/>
      <c r="J62" s="19"/>
      <c r="K62" s="19"/>
      <c r="L62" s="19"/>
      <c r="M62" s="19"/>
      <c r="N62" s="19"/>
      <c r="O62" s="19"/>
      <c r="P62" s="19"/>
      <c r="Q62" s="19"/>
      <c r="R62" s="19"/>
      <c r="S62" s="19"/>
    </row>
    <row r="63" spans="1:19" x14ac:dyDescent="0.25">
      <c r="A63" s="16"/>
      <c r="B63" s="19" t="s">
        <v>658</v>
      </c>
      <c r="C63" s="19"/>
      <c r="D63" s="19"/>
      <c r="E63" s="19"/>
      <c r="F63" s="19"/>
      <c r="G63" s="19"/>
      <c r="H63" s="19"/>
      <c r="I63" s="19"/>
      <c r="J63" s="19"/>
      <c r="K63" s="19"/>
      <c r="L63" s="19"/>
      <c r="M63" s="19"/>
      <c r="N63" s="19"/>
      <c r="O63" s="19"/>
      <c r="P63" s="19"/>
      <c r="Q63" s="19"/>
      <c r="R63" s="19"/>
      <c r="S63" s="19"/>
    </row>
    <row r="64" spans="1:19" x14ac:dyDescent="0.25">
      <c r="A64" s="16"/>
      <c r="B64" s="122"/>
      <c r="C64" s="122"/>
      <c r="D64" s="122"/>
      <c r="E64" s="122"/>
      <c r="F64" s="122"/>
      <c r="G64" s="122"/>
      <c r="H64" s="122"/>
      <c r="I64" s="122"/>
      <c r="J64" s="122"/>
      <c r="K64" s="122"/>
      <c r="L64" s="122"/>
      <c r="M64" s="122"/>
      <c r="N64" s="122"/>
      <c r="O64" s="122"/>
      <c r="P64" s="122"/>
      <c r="Q64" s="122"/>
      <c r="R64" s="122"/>
      <c r="S64" s="122"/>
    </row>
    <row r="65" spans="1:19" x14ac:dyDescent="0.25">
      <c r="A65" s="16"/>
      <c r="B65" s="152"/>
      <c r="C65" s="152"/>
      <c r="D65" s="152"/>
      <c r="E65" s="152"/>
      <c r="F65" s="152"/>
      <c r="G65" s="152"/>
      <c r="H65" s="152"/>
      <c r="I65" s="152"/>
      <c r="J65" s="152"/>
      <c r="K65" s="152"/>
      <c r="L65" s="152"/>
      <c r="M65" s="152"/>
      <c r="N65" s="152"/>
      <c r="O65" s="152"/>
      <c r="P65" s="152"/>
      <c r="Q65" s="152"/>
      <c r="R65" s="152"/>
      <c r="S65" s="152"/>
    </row>
    <row r="66" spans="1:19" x14ac:dyDescent="0.25">
      <c r="A66" s="16"/>
      <c r="B66" s="45"/>
      <c r="C66" s="28"/>
      <c r="D66" s="28"/>
      <c r="E66" s="46"/>
      <c r="F66" s="28"/>
      <c r="G66" s="28"/>
      <c r="H66" s="46"/>
      <c r="I66" s="28"/>
      <c r="J66" s="28"/>
    </row>
    <row r="67" spans="1:19" ht="15.75" thickBot="1" x14ac:dyDescent="0.3">
      <c r="A67" s="16"/>
      <c r="B67" s="146"/>
      <c r="C67" s="149">
        <v>2013</v>
      </c>
      <c r="D67" s="149"/>
      <c r="E67" s="25"/>
      <c r="F67" s="149">
        <v>2012</v>
      </c>
      <c r="G67" s="149"/>
      <c r="H67" s="25"/>
      <c r="I67" s="149">
        <v>2011</v>
      </c>
      <c r="J67" s="149"/>
    </row>
    <row r="68" spans="1:19" ht="15.75" thickTop="1" x14ac:dyDescent="0.25">
      <c r="A68" s="16"/>
      <c r="B68" s="13" t="s">
        <v>659</v>
      </c>
      <c r="C68" s="30" t="s">
        <v>305</v>
      </c>
      <c r="D68" s="31" t="s">
        <v>660</v>
      </c>
      <c r="E68" s="25"/>
      <c r="F68" s="30" t="s">
        <v>305</v>
      </c>
      <c r="G68" s="31" t="s">
        <v>661</v>
      </c>
      <c r="H68" s="25"/>
      <c r="I68" s="30" t="s">
        <v>305</v>
      </c>
      <c r="J68" s="31" t="s">
        <v>662</v>
      </c>
    </row>
    <row r="69" spans="1:19" x14ac:dyDescent="0.25">
      <c r="A69" s="16"/>
      <c r="B69" s="13" t="s">
        <v>663</v>
      </c>
      <c r="C69" s="13" t="s">
        <v>305</v>
      </c>
      <c r="D69" s="32" t="s">
        <v>664</v>
      </c>
      <c r="E69" s="46"/>
      <c r="F69" s="13" t="s">
        <v>305</v>
      </c>
      <c r="G69" s="32" t="s">
        <v>665</v>
      </c>
      <c r="H69" s="46"/>
      <c r="I69" s="13" t="s">
        <v>305</v>
      </c>
      <c r="J69" s="32" t="s">
        <v>666</v>
      </c>
    </row>
    <row r="70" spans="1:19" x14ac:dyDescent="0.25">
      <c r="A70" s="16"/>
      <c r="B70" s="13" t="s">
        <v>667</v>
      </c>
      <c r="C70" s="13" t="s">
        <v>305</v>
      </c>
      <c r="D70" s="32" t="s">
        <v>668</v>
      </c>
      <c r="E70" s="147"/>
      <c r="F70" s="13" t="s">
        <v>305</v>
      </c>
      <c r="G70" s="32" t="s">
        <v>669</v>
      </c>
      <c r="H70" s="147"/>
      <c r="I70" s="13" t="s">
        <v>305</v>
      </c>
      <c r="J70" s="32" t="s">
        <v>670</v>
      </c>
    </row>
    <row r="71" spans="1:19" x14ac:dyDescent="0.25">
      <c r="A71" s="16"/>
      <c r="B71" s="13" t="s">
        <v>671</v>
      </c>
      <c r="C71" s="13" t="s">
        <v>305</v>
      </c>
      <c r="D71" s="32" t="s">
        <v>672</v>
      </c>
      <c r="E71" s="147"/>
      <c r="F71" s="13" t="s">
        <v>305</v>
      </c>
      <c r="G71" s="32" t="s">
        <v>673</v>
      </c>
      <c r="H71" s="147"/>
      <c r="I71" s="13" t="s">
        <v>305</v>
      </c>
      <c r="J71" s="32" t="s">
        <v>674</v>
      </c>
    </row>
    <row r="72" spans="1:19" x14ac:dyDescent="0.25">
      <c r="A72" s="16"/>
      <c r="B72" s="13" t="s">
        <v>675</v>
      </c>
      <c r="C72" s="13" t="s">
        <v>305</v>
      </c>
      <c r="D72" s="32" t="s">
        <v>676</v>
      </c>
      <c r="E72" s="147"/>
      <c r="F72" s="13" t="s">
        <v>305</v>
      </c>
      <c r="G72" s="32" t="s">
        <v>677</v>
      </c>
      <c r="H72" s="147"/>
      <c r="I72" s="13" t="s">
        <v>305</v>
      </c>
      <c r="J72" s="32" t="s">
        <v>678</v>
      </c>
    </row>
    <row r="73" spans="1:19" x14ac:dyDescent="0.25">
      <c r="A73" s="16"/>
      <c r="B73" s="13" t="s">
        <v>679</v>
      </c>
      <c r="C73" s="13" t="s">
        <v>305</v>
      </c>
      <c r="D73" s="32" t="s">
        <v>680</v>
      </c>
      <c r="E73" s="147"/>
      <c r="F73" s="13" t="s">
        <v>305</v>
      </c>
      <c r="G73" s="32" t="s">
        <v>681</v>
      </c>
      <c r="H73" s="147"/>
      <c r="I73" s="13" t="s">
        <v>305</v>
      </c>
      <c r="J73" s="32" t="s">
        <v>682</v>
      </c>
    </row>
    <row r="74" spans="1:19" x14ac:dyDescent="0.25">
      <c r="A74" s="16"/>
      <c r="B74" s="13" t="s">
        <v>683</v>
      </c>
      <c r="C74" s="13" t="s">
        <v>305</v>
      </c>
      <c r="D74" s="32" t="s">
        <v>684</v>
      </c>
      <c r="E74" s="147"/>
      <c r="F74" s="13" t="s">
        <v>305</v>
      </c>
      <c r="G74" s="32" t="s">
        <v>685</v>
      </c>
      <c r="H74" s="147"/>
      <c r="I74" s="13" t="s">
        <v>305</v>
      </c>
      <c r="J74" s="32" t="s">
        <v>686</v>
      </c>
    </row>
    <row r="75" spans="1:19" x14ac:dyDescent="0.25">
      <c r="A75" s="16"/>
      <c r="B75" s="13" t="s">
        <v>687</v>
      </c>
      <c r="C75" s="13" t="s">
        <v>305</v>
      </c>
      <c r="D75" s="32" t="s">
        <v>688</v>
      </c>
      <c r="E75" s="147"/>
      <c r="F75" s="13" t="s">
        <v>305</v>
      </c>
      <c r="G75" s="32" t="s">
        <v>689</v>
      </c>
      <c r="H75" s="147"/>
      <c r="I75" s="13" t="s">
        <v>305</v>
      </c>
      <c r="J75" s="32" t="s">
        <v>690</v>
      </c>
    </row>
    <row r="76" spans="1:19" x14ac:dyDescent="0.25">
      <c r="A76" s="16"/>
      <c r="B76" s="13" t="s">
        <v>691</v>
      </c>
      <c r="C76" s="13" t="s">
        <v>305</v>
      </c>
      <c r="D76" s="148">
        <v>-11686</v>
      </c>
      <c r="E76" s="147"/>
      <c r="F76" s="13" t="s">
        <v>305</v>
      </c>
      <c r="G76" s="32" t="s">
        <v>692</v>
      </c>
      <c r="H76" s="147"/>
      <c r="I76" s="13" t="s">
        <v>305</v>
      </c>
      <c r="J76" s="32" t="s">
        <v>693</v>
      </c>
    </row>
    <row r="77" spans="1:19" x14ac:dyDescent="0.25">
      <c r="A77" s="16"/>
      <c r="B77" s="13" t="s">
        <v>694</v>
      </c>
      <c r="C77" s="13" t="s">
        <v>305</v>
      </c>
      <c r="D77" s="148">
        <v>-1090</v>
      </c>
      <c r="E77" s="46"/>
      <c r="F77" s="13" t="s">
        <v>305</v>
      </c>
      <c r="G77" s="148">
        <v>-3688</v>
      </c>
      <c r="H77" s="46"/>
      <c r="I77" s="13" t="s">
        <v>305</v>
      </c>
      <c r="J77" s="148">
        <v>-12767</v>
      </c>
    </row>
    <row r="78" spans="1:19" x14ac:dyDescent="0.25">
      <c r="A78" s="16"/>
      <c r="B78" s="18"/>
      <c r="C78" s="18"/>
      <c r="D78" s="18"/>
      <c r="E78" s="18"/>
      <c r="F78" s="18"/>
      <c r="G78" s="18"/>
      <c r="H78" s="18"/>
      <c r="I78" s="18"/>
      <c r="J78" s="18"/>
      <c r="K78" s="18"/>
      <c r="L78" s="18"/>
      <c r="M78" s="18"/>
      <c r="N78" s="18"/>
      <c r="O78" s="18"/>
      <c r="P78" s="18"/>
      <c r="Q78" s="18"/>
      <c r="R78" s="18"/>
      <c r="S78" s="18"/>
    </row>
    <row r="79" spans="1:19" x14ac:dyDescent="0.25">
      <c r="A79" s="16"/>
      <c r="B79" s="19" t="s">
        <v>695</v>
      </c>
      <c r="C79" s="19"/>
      <c r="D79" s="19"/>
      <c r="E79" s="19"/>
      <c r="F79" s="19"/>
      <c r="G79" s="19"/>
      <c r="H79" s="19"/>
      <c r="I79" s="19"/>
      <c r="J79" s="19"/>
      <c r="K79" s="19"/>
      <c r="L79" s="19"/>
      <c r="M79" s="19"/>
      <c r="N79" s="19"/>
      <c r="O79" s="19"/>
      <c r="P79" s="19"/>
      <c r="Q79" s="19"/>
      <c r="R79" s="19"/>
      <c r="S79" s="19"/>
    </row>
    <row r="80" spans="1:19" x14ac:dyDescent="0.25">
      <c r="A80" s="16"/>
      <c r="B80" s="38"/>
      <c r="C80" s="38"/>
      <c r="D80" s="38"/>
      <c r="E80" s="38"/>
      <c r="F80" s="38"/>
      <c r="G80" s="38"/>
      <c r="H80" s="38"/>
      <c r="I80" s="38"/>
      <c r="J80" s="38"/>
      <c r="K80" s="38"/>
      <c r="L80" s="38"/>
      <c r="M80" s="38"/>
      <c r="N80" s="38"/>
      <c r="O80" s="38"/>
      <c r="P80" s="38"/>
      <c r="Q80" s="38"/>
      <c r="R80" s="38"/>
      <c r="S80" s="38"/>
    </row>
    <row r="81" spans="1:19" x14ac:dyDescent="0.25">
      <c r="A81" s="16"/>
      <c r="B81" s="38" t="s">
        <v>696</v>
      </c>
      <c r="C81" s="38"/>
      <c r="D81" s="38"/>
      <c r="E81" s="38"/>
      <c r="F81" s="38"/>
      <c r="G81" s="38"/>
      <c r="H81" s="38"/>
      <c r="I81" s="38"/>
      <c r="J81" s="38"/>
      <c r="K81" s="38"/>
      <c r="L81" s="38"/>
      <c r="M81" s="38"/>
      <c r="N81" s="38"/>
      <c r="O81" s="38"/>
      <c r="P81" s="38"/>
      <c r="Q81" s="38"/>
      <c r="R81" s="38"/>
      <c r="S81" s="38"/>
    </row>
    <row r="82" spans="1:19" x14ac:dyDescent="0.25">
      <c r="A82" s="16"/>
      <c r="B82" s="20" t="s">
        <v>697</v>
      </c>
      <c r="C82" s="20"/>
      <c r="D82" s="20"/>
      <c r="E82" s="20"/>
      <c r="F82" s="20"/>
      <c r="G82" s="20"/>
      <c r="H82" s="20"/>
      <c r="I82" s="20"/>
      <c r="J82" s="20"/>
      <c r="K82" s="20"/>
      <c r="L82" s="20"/>
      <c r="M82" s="20"/>
      <c r="N82" s="20"/>
      <c r="O82" s="20"/>
      <c r="P82" s="20"/>
      <c r="Q82" s="20"/>
      <c r="R82" s="20"/>
      <c r="S82" s="20"/>
    </row>
    <row r="83" spans="1:19" x14ac:dyDescent="0.25">
      <c r="A83" s="16"/>
      <c r="B83" s="21"/>
      <c r="C83" s="21"/>
      <c r="D83" s="21"/>
      <c r="E83" s="21"/>
      <c r="F83" s="21"/>
      <c r="G83" s="21"/>
      <c r="H83" s="21"/>
      <c r="I83" s="21"/>
      <c r="J83" s="21"/>
      <c r="K83" s="21"/>
      <c r="L83" s="21"/>
      <c r="M83" s="21"/>
      <c r="N83" s="21"/>
      <c r="O83" s="21"/>
      <c r="P83" s="21"/>
      <c r="Q83" s="21"/>
      <c r="R83" s="21"/>
      <c r="S83" s="21"/>
    </row>
  </sheetData>
  <mergeCells count="129">
    <mergeCell ref="B82:S82"/>
    <mergeCell ref="B83:S83"/>
    <mergeCell ref="B64:S64"/>
    <mergeCell ref="B65:S65"/>
    <mergeCell ref="B78:S78"/>
    <mergeCell ref="B79:S79"/>
    <mergeCell ref="B80:S80"/>
    <mergeCell ref="B81:S81"/>
    <mergeCell ref="B58:S58"/>
    <mergeCell ref="B59:S59"/>
    <mergeCell ref="B60:S60"/>
    <mergeCell ref="B61:S61"/>
    <mergeCell ref="B62:S62"/>
    <mergeCell ref="B63:S63"/>
    <mergeCell ref="B52:S52"/>
    <mergeCell ref="B53:S53"/>
    <mergeCell ref="B54:S54"/>
    <mergeCell ref="B55:S55"/>
    <mergeCell ref="B56:S56"/>
    <mergeCell ref="B57:S57"/>
    <mergeCell ref="B46:S46"/>
    <mergeCell ref="B47:S47"/>
    <mergeCell ref="B48:S48"/>
    <mergeCell ref="B49:S49"/>
    <mergeCell ref="B50:S50"/>
    <mergeCell ref="B51:S51"/>
    <mergeCell ref="B40:S40"/>
    <mergeCell ref="B41:S41"/>
    <mergeCell ref="B42:S42"/>
    <mergeCell ref="B43:S43"/>
    <mergeCell ref="B44:S44"/>
    <mergeCell ref="B45:S45"/>
    <mergeCell ref="B34:S34"/>
    <mergeCell ref="B35:S35"/>
    <mergeCell ref="B36:S36"/>
    <mergeCell ref="B37:S37"/>
    <mergeCell ref="B38:S38"/>
    <mergeCell ref="B39:S39"/>
    <mergeCell ref="B6:S6"/>
    <mergeCell ref="B7:S7"/>
    <mergeCell ref="B8:S8"/>
    <mergeCell ref="B9:S9"/>
    <mergeCell ref="B10:S10"/>
    <mergeCell ref="B28:S28"/>
    <mergeCell ref="C67:D67"/>
    <mergeCell ref="F67:G67"/>
    <mergeCell ref="I67:J67"/>
    <mergeCell ref="A1:A2"/>
    <mergeCell ref="B1:S1"/>
    <mergeCell ref="B2:S2"/>
    <mergeCell ref="B3:S3"/>
    <mergeCell ref="A4:A83"/>
    <mergeCell ref="B4:S4"/>
    <mergeCell ref="B5:S5"/>
    <mergeCell ref="D26:E26"/>
    <mergeCell ref="J26:K26"/>
    <mergeCell ref="L26:M26"/>
    <mergeCell ref="O26:P26"/>
    <mergeCell ref="Q26:R26"/>
    <mergeCell ref="D27:E27"/>
    <mergeCell ref="J27:K27"/>
    <mergeCell ref="L27:M27"/>
    <mergeCell ref="O27:P27"/>
    <mergeCell ref="Q27:R27"/>
    <mergeCell ref="D24:E24"/>
    <mergeCell ref="J24:K24"/>
    <mergeCell ref="L24:M24"/>
    <mergeCell ref="O24:P24"/>
    <mergeCell ref="Q24:R24"/>
    <mergeCell ref="D25:E25"/>
    <mergeCell ref="J25:K25"/>
    <mergeCell ref="L25:M25"/>
    <mergeCell ref="O25:P25"/>
    <mergeCell ref="Q25:R25"/>
    <mergeCell ref="D22:E22"/>
    <mergeCell ref="J22:K22"/>
    <mergeCell ref="L22:M22"/>
    <mergeCell ref="O22:P22"/>
    <mergeCell ref="Q22:R22"/>
    <mergeCell ref="D23:E23"/>
    <mergeCell ref="J23:K23"/>
    <mergeCell ref="L23:M23"/>
    <mergeCell ref="O23:P23"/>
    <mergeCell ref="Q23:R23"/>
    <mergeCell ref="D20:E20"/>
    <mergeCell ref="J20:K20"/>
    <mergeCell ref="L20:M20"/>
    <mergeCell ref="O20:P20"/>
    <mergeCell ref="Q20:R20"/>
    <mergeCell ref="D21:E21"/>
    <mergeCell ref="J21:K21"/>
    <mergeCell ref="L21:M21"/>
    <mergeCell ref="O21:P21"/>
    <mergeCell ref="Q21:R21"/>
    <mergeCell ref="D18:E18"/>
    <mergeCell ref="J18:K18"/>
    <mergeCell ref="L18:M18"/>
    <mergeCell ref="O18:P18"/>
    <mergeCell ref="Q18:R18"/>
    <mergeCell ref="D19:E19"/>
    <mergeCell ref="J19:K19"/>
    <mergeCell ref="L19:M19"/>
    <mergeCell ref="O19:P19"/>
    <mergeCell ref="Q19:R19"/>
    <mergeCell ref="D16:E16"/>
    <mergeCell ref="J16:K16"/>
    <mergeCell ref="L16:M16"/>
    <mergeCell ref="O16:P16"/>
    <mergeCell ref="Q16:R16"/>
    <mergeCell ref="D17:E17"/>
    <mergeCell ref="J17:K17"/>
    <mergeCell ref="L17:M17"/>
    <mergeCell ref="O17:P17"/>
    <mergeCell ref="Q17:R17"/>
    <mergeCell ref="D13:F13"/>
    <mergeCell ref="J13:R13"/>
    <mergeCell ref="D14:F14"/>
    <mergeCell ref="J14:M14"/>
    <mergeCell ref="O14:R14"/>
    <mergeCell ref="D15:F15"/>
    <mergeCell ref="J15:M15"/>
    <mergeCell ref="O15:R15"/>
    <mergeCell ref="E11:F11"/>
    <mergeCell ref="K11:L11"/>
    <mergeCell ref="M11:O11"/>
    <mergeCell ref="P11:Q11"/>
    <mergeCell ref="R11:S11"/>
    <mergeCell ref="D12:F12"/>
    <mergeCell ref="J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4.42578125" bestFit="1" customWidth="1"/>
    <col min="2" max="2" width="36.5703125" customWidth="1"/>
    <col min="3" max="3" width="19.85546875" customWidth="1"/>
    <col min="4" max="4" width="6" customWidth="1"/>
    <col min="5" max="5" width="33.7109375" customWidth="1"/>
    <col min="6" max="6" width="29.5703125" customWidth="1"/>
    <col min="7" max="7" width="6" customWidth="1"/>
    <col min="8" max="8" width="26.85546875" customWidth="1"/>
    <col min="9" max="9" width="29.5703125" customWidth="1"/>
    <col min="10" max="10" width="6" customWidth="1"/>
    <col min="11" max="11" width="26.85546875" customWidth="1"/>
    <col min="12" max="12" width="29.5703125" customWidth="1"/>
    <col min="13" max="13" width="6" customWidth="1"/>
    <col min="14" max="14" width="26.85546875" customWidth="1"/>
  </cols>
  <sheetData>
    <row r="1" spans="1:14" ht="15" customHeight="1" x14ac:dyDescent="0.25">
      <c r="A1" s="9" t="s">
        <v>6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9</v>
      </c>
      <c r="B3" s="15" t="s">
        <v>7</v>
      </c>
      <c r="C3" s="15"/>
      <c r="D3" s="15"/>
      <c r="E3" s="15"/>
      <c r="F3" s="15"/>
      <c r="G3" s="15"/>
      <c r="H3" s="15"/>
      <c r="I3" s="15"/>
      <c r="J3" s="15"/>
      <c r="K3" s="15"/>
      <c r="L3" s="15"/>
      <c r="M3" s="15"/>
      <c r="N3" s="15"/>
    </row>
    <row r="4" spans="1:14" ht="15" customHeight="1" x14ac:dyDescent="0.25">
      <c r="A4" s="16" t="s">
        <v>698</v>
      </c>
      <c r="B4" s="15" t="s">
        <v>7</v>
      </c>
      <c r="C4" s="15"/>
      <c r="D4" s="15"/>
      <c r="E4" s="15"/>
      <c r="F4" s="15"/>
      <c r="G4" s="15"/>
      <c r="H4" s="15"/>
      <c r="I4" s="15"/>
      <c r="J4" s="15"/>
      <c r="K4" s="15"/>
      <c r="L4" s="15"/>
      <c r="M4" s="15"/>
      <c r="N4" s="15"/>
    </row>
    <row r="5" spans="1:14" x14ac:dyDescent="0.25">
      <c r="A5" s="16"/>
      <c r="B5" s="18" t="s">
        <v>700</v>
      </c>
      <c r="C5" s="18"/>
      <c r="D5" s="18"/>
      <c r="E5" s="18"/>
      <c r="F5" s="18"/>
      <c r="G5" s="18"/>
      <c r="H5" s="18"/>
      <c r="I5" s="18"/>
      <c r="J5" s="18"/>
      <c r="K5" s="18"/>
      <c r="L5" s="18"/>
      <c r="M5" s="18"/>
      <c r="N5" s="18"/>
    </row>
    <row r="6" spans="1:14" ht="25.5" customHeight="1" x14ac:dyDescent="0.25">
      <c r="A6" s="16"/>
      <c r="B6" s="19" t="s">
        <v>701</v>
      </c>
      <c r="C6" s="19"/>
      <c r="D6" s="19"/>
      <c r="E6" s="19"/>
      <c r="F6" s="19"/>
      <c r="G6" s="19"/>
      <c r="H6" s="19"/>
      <c r="I6" s="19"/>
      <c r="J6" s="19"/>
      <c r="K6" s="19"/>
      <c r="L6" s="19"/>
      <c r="M6" s="19"/>
      <c r="N6" s="19"/>
    </row>
    <row r="7" spans="1:14" x14ac:dyDescent="0.25">
      <c r="A7" s="16"/>
      <c r="B7" s="19"/>
      <c r="C7" s="19"/>
      <c r="D7" s="19"/>
      <c r="E7" s="19"/>
      <c r="F7" s="19"/>
      <c r="G7" s="19"/>
      <c r="H7" s="19"/>
      <c r="I7" s="19"/>
      <c r="J7" s="19"/>
      <c r="K7" s="19"/>
      <c r="L7" s="19"/>
      <c r="M7" s="19"/>
      <c r="N7" s="19"/>
    </row>
    <row r="8" spans="1:14" ht="25.5" customHeight="1" x14ac:dyDescent="0.25">
      <c r="A8" s="16"/>
      <c r="B8" s="19" t="s">
        <v>702</v>
      </c>
      <c r="C8" s="19"/>
      <c r="D8" s="19"/>
      <c r="E8" s="19"/>
      <c r="F8" s="19"/>
      <c r="G8" s="19"/>
      <c r="H8" s="19"/>
      <c r="I8" s="19"/>
      <c r="J8" s="19"/>
      <c r="K8" s="19"/>
      <c r="L8" s="19"/>
      <c r="M8" s="19"/>
      <c r="N8" s="19"/>
    </row>
    <row r="9" spans="1:14" x14ac:dyDescent="0.25">
      <c r="A9" s="16"/>
      <c r="B9" s="15"/>
      <c r="C9" s="15"/>
      <c r="D9" s="15"/>
      <c r="E9" s="15"/>
      <c r="F9" s="15"/>
      <c r="G9" s="15"/>
      <c r="H9" s="15"/>
      <c r="I9" s="15"/>
      <c r="J9" s="15"/>
      <c r="K9" s="15"/>
      <c r="L9" s="15"/>
      <c r="M9" s="15"/>
      <c r="N9" s="15"/>
    </row>
    <row r="10" spans="1:14" x14ac:dyDescent="0.25">
      <c r="A10" s="16"/>
      <c r="B10" s="15"/>
      <c r="C10" s="15"/>
      <c r="D10" s="15"/>
      <c r="E10" s="15"/>
      <c r="F10" s="15"/>
      <c r="G10" s="15"/>
      <c r="H10" s="15"/>
      <c r="I10" s="15"/>
      <c r="J10" s="15"/>
      <c r="K10" s="15"/>
      <c r="L10" s="15"/>
      <c r="M10" s="15"/>
      <c r="N10" s="15"/>
    </row>
    <row r="11" spans="1:14" x14ac:dyDescent="0.25">
      <c r="A11" s="16"/>
      <c r="B11" s="15"/>
      <c r="C11" s="15"/>
      <c r="D11" s="15"/>
      <c r="E11" s="15"/>
      <c r="F11" s="15"/>
      <c r="G11" s="15"/>
      <c r="H11" s="15"/>
      <c r="I11" s="15"/>
      <c r="J11" s="15"/>
      <c r="K11" s="15"/>
      <c r="L11" s="15"/>
      <c r="M11" s="15"/>
      <c r="N11" s="15"/>
    </row>
    <row r="12" spans="1:14" x14ac:dyDescent="0.25">
      <c r="A12" s="16"/>
      <c r="B12" s="19" t="s">
        <v>703</v>
      </c>
      <c r="C12" s="19"/>
      <c r="D12" s="19"/>
      <c r="E12" s="19"/>
      <c r="F12" s="19"/>
      <c r="G12" s="19"/>
      <c r="H12" s="19"/>
      <c r="I12" s="19"/>
      <c r="J12" s="19"/>
      <c r="K12" s="19"/>
      <c r="L12" s="19"/>
      <c r="M12" s="19"/>
      <c r="N12" s="19"/>
    </row>
    <row r="13" spans="1:14" x14ac:dyDescent="0.25">
      <c r="A13" s="16"/>
      <c r="B13" s="122"/>
      <c r="C13" s="122"/>
      <c r="D13" s="122"/>
      <c r="E13" s="122"/>
      <c r="F13" s="122"/>
      <c r="G13" s="122"/>
      <c r="H13" s="122"/>
      <c r="I13" s="122"/>
      <c r="J13" s="122"/>
      <c r="K13" s="122"/>
      <c r="L13" s="122"/>
      <c r="M13" s="122"/>
      <c r="N13" s="122"/>
    </row>
    <row r="14" spans="1:14" x14ac:dyDescent="0.25">
      <c r="A14" s="16"/>
      <c r="B14" s="124"/>
      <c r="C14" s="124"/>
      <c r="D14" s="124"/>
      <c r="E14" s="124"/>
      <c r="F14" s="124"/>
      <c r="G14" s="124"/>
      <c r="H14" s="124"/>
      <c r="I14" s="124"/>
      <c r="J14" s="124"/>
      <c r="K14" s="124"/>
      <c r="L14" s="124"/>
      <c r="M14" s="124"/>
      <c r="N14" s="124"/>
    </row>
    <row r="15" spans="1:14" x14ac:dyDescent="0.25">
      <c r="A15" s="16"/>
      <c r="B15" s="45"/>
      <c r="C15" s="28"/>
      <c r="D15" s="28"/>
      <c r="E15" s="28"/>
      <c r="F15" s="28"/>
      <c r="G15" s="28"/>
      <c r="H15" s="28"/>
      <c r="I15" s="28"/>
      <c r="J15" s="28"/>
      <c r="K15" s="28"/>
    </row>
    <row r="16" spans="1:14" ht="15.75" thickBot="1" x14ac:dyDescent="0.3">
      <c r="A16" s="16"/>
      <c r="B16" s="62"/>
      <c r="C16" s="68" t="s">
        <v>704</v>
      </c>
      <c r="D16" s="56"/>
      <c r="E16" s="56"/>
      <c r="F16" s="63"/>
      <c r="G16" s="163" t="s">
        <v>705</v>
      </c>
      <c r="H16" s="163"/>
      <c r="I16" s="163"/>
      <c r="J16" s="163"/>
      <c r="K16" s="163"/>
    </row>
    <row r="17" spans="1:11" ht="16.5" thickTop="1" thickBot="1" x14ac:dyDescent="0.3">
      <c r="A17" s="16"/>
      <c r="B17" s="62"/>
      <c r="C17" s="153" t="s">
        <v>706</v>
      </c>
      <c r="D17" s="56"/>
      <c r="E17" s="153" t="s">
        <v>707</v>
      </c>
      <c r="F17" s="63"/>
      <c r="G17" s="164">
        <v>2013</v>
      </c>
      <c r="H17" s="164"/>
      <c r="I17" s="60"/>
      <c r="J17" s="164">
        <v>2012</v>
      </c>
      <c r="K17" s="164"/>
    </row>
    <row r="18" spans="1:11" ht="15.75" thickTop="1" x14ac:dyDescent="0.25">
      <c r="A18" s="16"/>
      <c r="B18" s="154" t="s">
        <v>708</v>
      </c>
      <c r="C18" s="60"/>
      <c r="D18" s="56"/>
      <c r="E18" s="60"/>
      <c r="F18" s="63"/>
      <c r="G18" s="48"/>
      <c r="H18" s="74"/>
      <c r="I18" s="63"/>
      <c r="J18" s="74"/>
      <c r="K18" s="74"/>
    </row>
    <row r="19" spans="1:11" x14ac:dyDescent="0.25">
      <c r="A19" s="16"/>
      <c r="B19" s="23" t="s">
        <v>709</v>
      </c>
      <c r="C19" s="155">
        <v>5.6800000000000003E-2</v>
      </c>
      <c r="D19" s="56"/>
      <c r="E19" s="156">
        <v>41653</v>
      </c>
      <c r="F19" s="63"/>
      <c r="G19" s="23" t="s">
        <v>305</v>
      </c>
      <c r="H19" s="66" t="s">
        <v>630</v>
      </c>
      <c r="I19" s="63"/>
      <c r="J19" s="23" t="s">
        <v>305</v>
      </c>
      <c r="K19" s="67" t="s">
        <v>401</v>
      </c>
    </row>
    <row r="20" spans="1:11" x14ac:dyDescent="0.25">
      <c r="A20" s="16"/>
      <c r="B20" s="23" t="s">
        <v>710</v>
      </c>
      <c r="C20" s="155">
        <v>5.4300000000000001E-2</v>
      </c>
      <c r="D20" s="28"/>
      <c r="E20" s="156">
        <v>41749</v>
      </c>
      <c r="F20" s="63"/>
      <c r="G20" s="28"/>
      <c r="H20" s="67" t="s">
        <v>401</v>
      </c>
      <c r="I20" s="28"/>
      <c r="J20" s="28"/>
      <c r="K20" s="67" t="s">
        <v>401</v>
      </c>
    </row>
    <row r="21" spans="1:11" x14ac:dyDescent="0.25">
      <c r="A21" s="16"/>
      <c r="B21" s="23" t="s">
        <v>711</v>
      </c>
      <c r="C21" s="155">
        <v>5.7700000000000001E-2</v>
      </c>
      <c r="D21" s="56"/>
      <c r="E21" s="156">
        <v>41745</v>
      </c>
      <c r="F21" s="63"/>
      <c r="G21" s="28"/>
      <c r="H21" s="67" t="s">
        <v>401</v>
      </c>
      <c r="I21" s="28"/>
      <c r="J21" s="28"/>
      <c r="K21" s="67" t="s">
        <v>401</v>
      </c>
    </row>
    <row r="22" spans="1:11" x14ac:dyDescent="0.25">
      <c r="A22" s="16"/>
      <c r="B22" s="23" t="s">
        <v>712</v>
      </c>
      <c r="C22" s="155">
        <v>6.1100000000000002E-2</v>
      </c>
      <c r="D22" s="56"/>
      <c r="E22" s="156">
        <v>41803</v>
      </c>
      <c r="F22" s="63"/>
      <c r="G22" s="28"/>
      <c r="H22" s="66" t="s">
        <v>630</v>
      </c>
      <c r="I22" s="28"/>
      <c r="J22" s="28"/>
      <c r="K22" s="67" t="s">
        <v>713</v>
      </c>
    </row>
    <row r="23" spans="1:11" x14ac:dyDescent="0.25">
      <c r="A23" s="16"/>
      <c r="B23" s="23" t="s">
        <v>714</v>
      </c>
      <c r="C23" s="155">
        <v>1.52E-2</v>
      </c>
      <c r="D23" s="56"/>
      <c r="E23" s="156">
        <v>41688</v>
      </c>
      <c r="F23" s="63"/>
      <c r="G23" s="28"/>
      <c r="H23" s="67" t="s">
        <v>715</v>
      </c>
      <c r="I23" s="28"/>
      <c r="J23" s="28"/>
      <c r="K23" s="67" t="s">
        <v>713</v>
      </c>
    </row>
    <row r="24" spans="1:11" x14ac:dyDescent="0.25">
      <c r="A24" s="16"/>
      <c r="B24" s="23" t="s">
        <v>716</v>
      </c>
      <c r="C24" s="155">
        <v>5.6300000000000003E-2</v>
      </c>
      <c r="D24" s="56"/>
      <c r="E24" s="156">
        <v>41805</v>
      </c>
      <c r="F24" s="63"/>
      <c r="G24" s="28"/>
      <c r="H24" s="67" t="s">
        <v>717</v>
      </c>
      <c r="I24" s="28"/>
      <c r="J24" s="28"/>
      <c r="K24" s="67" t="s">
        <v>717</v>
      </c>
    </row>
    <row r="25" spans="1:11" x14ac:dyDescent="0.25">
      <c r="A25" s="16"/>
      <c r="B25" s="23" t="s">
        <v>718</v>
      </c>
      <c r="C25" s="155">
        <v>6.3100000000000003E-2</v>
      </c>
      <c r="D25" s="56"/>
      <c r="E25" s="156">
        <v>41807</v>
      </c>
      <c r="F25" s="63"/>
      <c r="G25" s="28"/>
      <c r="H25" s="67" t="s">
        <v>719</v>
      </c>
      <c r="I25" s="28"/>
      <c r="J25" s="28"/>
      <c r="K25" s="67" t="s">
        <v>719</v>
      </c>
    </row>
    <row r="26" spans="1:11" x14ac:dyDescent="0.25">
      <c r="A26" s="16"/>
      <c r="B26" s="23" t="s">
        <v>720</v>
      </c>
      <c r="C26" s="155">
        <v>6.5199999999999994E-2</v>
      </c>
      <c r="D26" s="56"/>
      <c r="E26" s="156">
        <v>41808</v>
      </c>
      <c r="F26" s="63"/>
      <c r="G26" s="28"/>
      <c r="H26" s="67" t="s">
        <v>721</v>
      </c>
      <c r="I26" s="28"/>
      <c r="J26" s="28"/>
      <c r="K26" s="67" t="s">
        <v>721</v>
      </c>
    </row>
    <row r="27" spans="1:11" x14ac:dyDescent="0.25">
      <c r="A27" s="16"/>
      <c r="B27" s="23" t="s">
        <v>722</v>
      </c>
      <c r="C27" s="155">
        <v>6.9500000000000006E-2</v>
      </c>
      <c r="D27" s="56"/>
      <c r="E27" s="156">
        <v>41811</v>
      </c>
      <c r="F27" s="63"/>
      <c r="G27" s="28"/>
      <c r="H27" s="67" t="s">
        <v>723</v>
      </c>
      <c r="I27" s="28"/>
      <c r="J27" s="28"/>
      <c r="K27" s="67" t="s">
        <v>723</v>
      </c>
    </row>
    <row r="28" spans="1:11" x14ac:dyDescent="0.25">
      <c r="A28" s="16"/>
      <c r="B28" s="23" t="s">
        <v>724</v>
      </c>
      <c r="C28" s="155">
        <v>4.02E-2</v>
      </c>
      <c r="D28" s="56"/>
      <c r="E28" s="156">
        <v>41867</v>
      </c>
      <c r="F28" s="63"/>
      <c r="G28" s="28"/>
      <c r="H28" s="67" t="s">
        <v>725</v>
      </c>
      <c r="I28" s="28"/>
      <c r="J28" s="28"/>
      <c r="K28" s="67" t="s">
        <v>725</v>
      </c>
    </row>
    <row r="29" spans="1:11" x14ac:dyDescent="0.25">
      <c r="A29" s="16"/>
      <c r="B29" s="23" t="s">
        <v>726</v>
      </c>
      <c r="C29" s="155">
        <v>4.6899999999999997E-2</v>
      </c>
      <c r="D29" s="56"/>
      <c r="E29" s="156">
        <v>41869</v>
      </c>
      <c r="F29" s="63"/>
      <c r="G29" s="28"/>
      <c r="H29" s="67" t="s">
        <v>717</v>
      </c>
      <c r="I29" s="28"/>
      <c r="J29" s="28"/>
      <c r="K29" s="67" t="s">
        <v>717</v>
      </c>
    </row>
    <row r="30" spans="1:11" x14ac:dyDescent="0.25">
      <c r="A30" s="16"/>
      <c r="B30" s="23" t="s">
        <v>727</v>
      </c>
      <c r="C30" s="155">
        <v>4.9700000000000001E-2</v>
      </c>
      <c r="D30" s="56"/>
      <c r="E30" s="156">
        <v>41870</v>
      </c>
      <c r="F30" s="63"/>
      <c r="G30" s="28"/>
      <c r="H30" s="67" t="s">
        <v>728</v>
      </c>
      <c r="I30" s="28"/>
      <c r="J30" s="28"/>
      <c r="K30" s="67" t="s">
        <v>728</v>
      </c>
    </row>
    <row r="31" spans="1:11" x14ac:dyDescent="0.25">
      <c r="A31" s="16"/>
      <c r="B31" s="23" t="s">
        <v>729</v>
      </c>
      <c r="C31" s="155">
        <v>5.4199999999999998E-2</v>
      </c>
      <c r="D31" s="56"/>
      <c r="E31" s="156">
        <v>41872</v>
      </c>
      <c r="F31" s="63"/>
      <c r="G31" s="28"/>
      <c r="H31" s="67" t="s">
        <v>730</v>
      </c>
      <c r="I31" s="28"/>
      <c r="J31" s="28"/>
      <c r="K31" s="67" t="s">
        <v>730</v>
      </c>
    </row>
    <row r="32" spans="1:11" x14ac:dyDescent="0.25">
      <c r="A32" s="16"/>
      <c r="B32" s="23" t="s">
        <v>731</v>
      </c>
      <c r="C32" s="155">
        <v>5.5E-2</v>
      </c>
      <c r="D32" s="56"/>
      <c r="E32" s="156">
        <v>41873</v>
      </c>
      <c r="F32" s="63"/>
      <c r="G32" s="28"/>
      <c r="H32" s="67" t="s">
        <v>717</v>
      </c>
      <c r="I32" s="28"/>
      <c r="J32" s="28"/>
      <c r="K32" s="67" t="s">
        <v>717</v>
      </c>
    </row>
    <row r="33" spans="1:11" x14ac:dyDescent="0.25">
      <c r="A33" s="16"/>
      <c r="B33" s="23" t="s">
        <v>732</v>
      </c>
      <c r="C33" s="155">
        <v>5.57E-2</v>
      </c>
      <c r="D33" s="56"/>
      <c r="E33" s="156">
        <v>41874</v>
      </c>
      <c r="F33" s="63"/>
      <c r="G33" s="28"/>
      <c r="H33" s="67" t="s">
        <v>733</v>
      </c>
      <c r="I33" s="28"/>
      <c r="J33" s="28"/>
      <c r="K33" s="67" t="s">
        <v>733</v>
      </c>
    </row>
    <row r="34" spans="1:11" x14ac:dyDescent="0.25">
      <c r="A34" s="16"/>
      <c r="B34" s="23" t="s">
        <v>734</v>
      </c>
      <c r="C34" s="155">
        <v>4.2099999999999999E-2</v>
      </c>
      <c r="D34" s="56"/>
      <c r="E34" s="156">
        <v>41904</v>
      </c>
      <c r="F34" s="63"/>
      <c r="G34" s="28"/>
      <c r="H34" s="67" t="s">
        <v>735</v>
      </c>
      <c r="I34" s="28"/>
      <c r="J34" s="28"/>
      <c r="K34" s="67" t="s">
        <v>735</v>
      </c>
    </row>
    <row r="35" spans="1:11" x14ac:dyDescent="0.25">
      <c r="A35" s="16"/>
      <c r="B35" s="23" t="s">
        <v>736</v>
      </c>
      <c r="C35" s="155">
        <v>4.4999999999999998E-2</v>
      </c>
      <c r="D35" s="56"/>
      <c r="E35" s="156">
        <v>41935</v>
      </c>
      <c r="F35" s="63"/>
      <c r="G35" s="28"/>
      <c r="H35" s="67" t="s">
        <v>737</v>
      </c>
      <c r="I35" s="28"/>
      <c r="J35" s="28"/>
      <c r="K35" s="66" t="s">
        <v>630</v>
      </c>
    </row>
    <row r="36" spans="1:11" x14ac:dyDescent="0.25">
      <c r="A36" s="16"/>
      <c r="B36" s="154"/>
      <c r="C36" s="56"/>
      <c r="D36" s="56"/>
      <c r="E36" s="56"/>
      <c r="F36" s="63"/>
      <c r="G36" s="28"/>
      <c r="H36" s="63"/>
      <c r="I36" s="63"/>
      <c r="J36" s="63"/>
      <c r="K36" s="63"/>
    </row>
    <row r="37" spans="1:11" x14ac:dyDescent="0.25">
      <c r="A37" s="16"/>
      <c r="B37" s="154" t="s">
        <v>738</v>
      </c>
      <c r="C37" s="56"/>
      <c r="D37" s="56"/>
      <c r="E37" s="56"/>
      <c r="F37" s="63"/>
      <c r="G37" s="28"/>
      <c r="H37" s="63"/>
      <c r="I37" s="63"/>
      <c r="J37" s="63"/>
      <c r="K37" s="63"/>
    </row>
    <row r="38" spans="1:11" x14ac:dyDescent="0.25">
      <c r="A38" s="16"/>
      <c r="B38" s="23" t="s">
        <v>739</v>
      </c>
      <c r="C38" s="155">
        <v>5.79E-2</v>
      </c>
      <c r="D38" s="56"/>
      <c r="E38" s="156">
        <v>41742</v>
      </c>
      <c r="F38" s="63"/>
      <c r="G38" s="28"/>
      <c r="H38" s="66" t="s">
        <v>630</v>
      </c>
      <c r="I38" s="63"/>
      <c r="J38" s="63"/>
      <c r="K38" s="67" t="s">
        <v>740</v>
      </c>
    </row>
    <row r="39" spans="1:11" x14ac:dyDescent="0.25">
      <c r="A39" s="16"/>
      <c r="B39" s="23" t="s">
        <v>741</v>
      </c>
      <c r="C39" s="155">
        <v>6.9699999999999998E-2</v>
      </c>
      <c r="D39" s="56"/>
      <c r="E39" s="156">
        <v>41803</v>
      </c>
      <c r="F39" s="63"/>
      <c r="G39" s="28"/>
      <c r="H39" s="66" t="s">
        <v>630</v>
      </c>
      <c r="I39" s="63"/>
      <c r="J39" s="63"/>
      <c r="K39" s="67" t="s">
        <v>742</v>
      </c>
    </row>
    <row r="40" spans="1:11" x14ac:dyDescent="0.25">
      <c r="A40" s="16"/>
      <c r="B40" s="23" t="s">
        <v>743</v>
      </c>
      <c r="C40" s="155">
        <v>4.9700000000000001E-2</v>
      </c>
      <c r="D40" s="56"/>
      <c r="E40" s="156">
        <v>41925</v>
      </c>
      <c r="F40" s="63"/>
      <c r="G40" s="28"/>
      <c r="H40" s="66" t="s">
        <v>630</v>
      </c>
      <c r="I40" s="63"/>
      <c r="J40" s="63"/>
      <c r="K40" s="67" t="s">
        <v>744</v>
      </c>
    </row>
    <row r="41" spans="1:11" x14ac:dyDescent="0.25">
      <c r="A41" s="16"/>
      <c r="B41" s="23" t="s">
        <v>745</v>
      </c>
      <c r="C41" s="155">
        <v>5.6899999999999999E-2</v>
      </c>
      <c r="D41" s="56"/>
      <c r="E41" s="156">
        <v>41986</v>
      </c>
      <c r="F41" s="63"/>
      <c r="G41" s="28"/>
      <c r="H41" s="66" t="s">
        <v>630</v>
      </c>
      <c r="I41" s="63"/>
      <c r="J41" s="63"/>
      <c r="K41" s="67" t="s">
        <v>746</v>
      </c>
    </row>
    <row r="42" spans="1:11" x14ac:dyDescent="0.25">
      <c r="A42" s="16"/>
      <c r="B42" s="23" t="s">
        <v>747</v>
      </c>
      <c r="C42" s="155">
        <v>0.06</v>
      </c>
      <c r="D42" s="56"/>
      <c r="E42" s="156">
        <v>41743</v>
      </c>
      <c r="F42" s="63"/>
      <c r="G42" s="28"/>
      <c r="H42" s="67" t="s">
        <v>748</v>
      </c>
      <c r="I42" s="63"/>
      <c r="J42" s="63"/>
      <c r="K42" s="67" t="s">
        <v>749</v>
      </c>
    </row>
    <row r="43" spans="1:11" x14ac:dyDescent="0.25">
      <c r="A43" s="16"/>
      <c r="B43" s="23" t="s">
        <v>711</v>
      </c>
      <c r="C43" s="155">
        <v>5.3100000000000001E-2</v>
      </c>
      <c r="D43" s="56"/>
      <c r="E43" s="156">
        <v>41654</v>
      </c>
      <c r="F43" s="63"/>
      <c r="G43" s="28"/>
      <c r="H43" s="67" t="s">
        <v>750</v>
      </c>
      <c r="I43" s="63"/>
      <c r="J43" s="63"/>
      <c r="K43" s="67" t="s">
        <v>751</v>
      </c>
    </row>
    <row r="44" spans="1:11" x14ac:dyDescent="0.25">
      <c r="A44" s="16"/>
      <c r="B44" s="23" t="s">
        <v>752</v>
      </c>
      <c r="C44" s="155">
        <v>5.7700000000000001E-2</v>
      </c>
      <c r="D44" s="56"/>
      <c r="E44" s="156">
        <v>41686</v>
      </c>
      <c r="F44" s="63"/>
      <c r="G44" s="28"/>
      <c r="H44" s="67" t="s">
        <v>753</v>
      </c>
      <c r="I44" s="63"/>
      <c r="J44" s="63"/>
      <c r="K44" s="67" t="s">
        <v>754</v>
      </c>
    </row>
    <row r="45" spans="1:11" x14ac:dyDescent="0.25">
      <c r="A45" s="16"/>
      <c r="B45" s="23" t="s">
        <v>755</v>
      </c>
      <c r="C45" s="155">
        <v>6.08E-2</v>
      </c>
      <c r="D45" s="56"/>
      <c r="E45" s="156">
        <v>41867</v>
      </c>
      <c r="F45" s="63"/>
      <c r="G45" s="28"/>
      <c r="H45" s="67" t="s">
        <v>756</v>
      </c>
      <c r="I45" s="63"/>
      <c r="J45" s="63"/>
      <c r="K45" s="67" t="s">
        <v>756</v>
      </c>
    </row>
    <row r="46" spans="1:11" x14ac:dyDescent="0.25">
      <c r="A46" s="16"/>
      <c r="B46" s="23" t="s">
        <v>757</v>
      </c>
      <c r="C46" s="155">
        <v>6.25E-2</v>
      </c>
      <c r="D46" s="56"/>
      <c r="E46" s="156">
        <v>41868</v>
      </c>
      <c r="F46" s="63"/>
      <c r="G46" s="28"/>
      <c r="H46" s="67" t="s">
        <v>758</v>
      </c>
      <c r="I46" s="63"/>
      <c r="J46" s="63"/>
      <c r="K46" s="67" t="s">
        <v>759</v>
      </c>
    </row>
    <row r="47" spans="1:11" x14ac:dyDescent="0.25">
      <c r="A47" s="16"/>
      <c r="B47" s="23" t="s">
        <v>760</v>
      </c>
      <c r="C47" s="155">
        <v>7.3999999999999996E-2</v>
      </c>
      <c r="D47" s="56"/>
      <c r="E47" s="156">
        <v>41990</v>
      </c>
      <c r="F47" s="63"/>
      <c r="G47" s="28"/>
      <c r="H47" s="67" t="s">
        <v>761</v>
      </c>
      <c r="I47" s="63"/>
      <c r="J47" s="63"/>
      <c r="K47" s="67" t="s">
        <v>762</v>
      </c>
    </row>
    <row r="48" spans="1:11" x14ac:dyDescent="0.25">
      <c r="A48" s="16"/>
      <c r="B48" s="23" t="s">
        <v>763</v>
      </c>
      <c r="C48" s="155">
        <v>6.9099999999999995E-2</v>
      </c>
      <c r="D48" s="56"/>
      <c r="E48" s="156">
        <v>41930</v>
      </c>
      <c r="F48" s="63"/>
      <c r="G48" s="28"/>
      <c r="H48" s="67" t="s">
        <v>764</v>
      </c>
      <c r="I48" s="63"/>
      <c r="J48" s="63"/>
      <c r="K48" s="67" t="s">
        <v>765</v>
      </c>
    </row>
    <row r="49" spans="1:11" x14ac:dyDescent="0.25">
      <c r="A49" s="16"/>
      <c r="B49" s="23" t="s">
        <v>766</v>
      </c>
      <c r="C49" s="155">
        <v>6.1699999999999998E-2</v>
      </c>
      <c r="D49" s="56"/>
      <c r="E49" s="156">
        <v>41689</v>
      </c>
      <c r="F49" s="63"/>
      <c r="G49" s="28"/>
      <c r="H49" s="67" t="s">
        <v>767</v>
      </c>
      <c r="I49" s="63"/>
      <c r="J49" s="63"/>
      <c r="K49" s="67" t="s">
        <v>768</v>
      </c>
    </row>
    <row r="50" spans="1:11" x14ac:dyDescent="0.25">
      <c r="A50" s="16"/>
      <c r="B50" s="23" t="s">
        <v>766</v>
      </c>
      <c r="C50" s="155">
        <v>6.1100000000000002E-2</v>
      </c>
      <c r="D50" s="56"/>
      <c r="E50" s="156">
        <v>41690</v>
      </c>
      <c r="F50" s="63"/>
      <c r="G50" s="28"/>
      <c r="H50" s="67" t="s">
        <v>769</v>
      </c>
      <c r="I50" s="63"/>
      <c r="J50" s="63"/>
      <c r="K50" s="67" t="s">
        <v>770</v>
      </c>
    </row>
    <row r="51" spans="1:11" x14ac:dyDescent="0.25">
      <c r="A51" s="16"/>
      <c r="B51" s="23" t="s">
        <v>771</v>
      </c>
      <c r="C51" s="155">
        <v>6.25E-2</v>
      </c>
      <c r="D51" s="56"/>
      <c r="E51" s="156">
        <v>41840</v>
      </c>
      <c r="F51" s="63"/>
      <c r="G51" s="28"/>
      <c r="H51" s="67" t="s">
        <v>772</v>
      </c>
      <c r="I51" s="63"/>
      <c r="J51" s="63"/>
      <c r="K51" s="67" t="s">
        <v>773</v>
      </c>
    </row>
    <row r="52" spans="1:11" x14ac:dyDescent="0.25">
      <c r="A52" s="16"/>
      <c r="B52" s="23" t="s">
        <v>774</v>
      </c>
      <c r="C52" s="155">
        <v>4.2500000000000003E-2</v>
      </c>
      <c r="D52" s="56"/>
      <c r="E52" s="156">
        <v>41994</v>
      </c>
      <c r="F52" s="63"/>
      <c r="G52" s="28"/>
      <c r="H52" s="67" t="s">
        <v>775</v>
      </c>
      <c r="I52" s="63"/>
      <c r="J52" s="63"/>
      <c r="K52" s="67" t="s">
        <v>776</v>
      </c>
    </row>
    <row r="53" spans="1:11" x14ac:dyDescent="0.25">
      <c r="A53" s="16"/>
      <c r="B53" s="23" t="s">
        <v>777</v>
      </c>
      <c r="C53" s="155">
        <v>7.2900000000000006E-2</v>
      </c>
      <c r="D53" s="56"/>
      <c r="E53" s="156">
        <v>41934</v>
      </c>
      <c r="F53" s="63"/>
      <c r="G53" s="28"/>
      <c r="H53" s="67" t="s">
        <v>778</v>
      </c>
      <c r="I53" s="63"/>
      <c r="J53" s="63"/>
      <c r="K53" s="67" t="s">
        <v>779</v>
      </c>
    </row>
    <row r="54" spans="1:11" x14ac:dyDescent="0.25">
      <c r="A54" s="16"/>
      <c r="B54" s="23" t="s">
        <v>780</v>
      </c>
      <c r="C54" s="155">
        <v>6.7199999999999996E-2</v>
      </c>
      <c r="D54" s="56"/>
      <c r="E54" s="156">
        <v>41965</v>
      </c>
      <c r="F54" s="63"/>
      <c r="G54" s="28"/>
      <c r="H54" s="67" t="s">
        <v>781</v>
      </c>
      <c r="I54" s="63"/>
      <c r="J54" s="63"/>
      <c r="K54" s="67" t="s">
        <v>782</v>
      </c>
    </row>
    <row r="55" spans="1:11" x14ac:dyDescent="0.25">
      <c r="A55" s="16"/>
      <c r="B55" s="23" t="s">
        <v>783</v>
      </c>
      <c r="C55" s="155">
        <v>4.7199999999999999E-2</v>
      </c>
      <c r="D55" s="56"/>
      <c r="E55" s="156">
        <v>41813</v>
      </c>
      <c r="F55" s="63"/>
      <c r="G55" s="28"/>
      <c r="H55" s="67" t="s">
        <v>784</v>
      </c>
      <c r="I55" s="63"/>
      <c r="J55" s="63"/>
      <c r="K55" s="66" t="s">
        <v>630</v>
      </c>
    </row>
    <row r="56" spans="1:11" x14ac:dyDescent="0.25">
      <c r="A56" s="16"/>
      <c r="B56" s="23" t="s">
        <v>785</v>
      </c>
      <c r="C56" s="155">
        <v>4.7199999999999999E-2</v>
      </c>
      <c r="D56" s="56"/>
      <c r="E56" s="156">
        <v>41813</v>
      </c>
      <c r="F56" s="63"/>
      <c r="G56" s="28"/>
      <c r="H56" s="67" t="s">
        <v>786</v>
      </c>
      <c r="I56" s="63"/>
      <c r="J56" s="63"/>
      <c r="K56" s="66" t="s">
        <v>630</v>
      </c>
    </row>
    <row r="57" spans="1:11" x14ac:dyDescent="0.25">
      <c r="A57" s="16"/>
      <c r="B57" s="23" t="s">
        <v>787</v>
      </c>
      <c r="C57" s="155">
        <v>4.9599999999999998E-2</v>
      </c>
      <c r="D57" s="56"/>
      <c r="E57" s="156">
        <v>41874</v>
      </c>
      <c r="F57" s="63"/>
      <c r="G57" s="28"/>
      <c r="H57" s="67" t="s">
        <v>788</v>
      </c>
      <c r="I57" s="63"/>
      <c r="J57" s="63"/>
      <c r="K57" s="67" t="s">
        <v>789</v>
      </c>
    </row>
    <row r="58" spans="1:11" ht="15.75" thickBot="1" x14ac:dyDescent="0.3">
      <c r="A58" s="16"/>
      <c r="B58" s="23" t="s">
        <v>790</v>
      </c>
      <c r="C58" s="155">
        <v>5.7500000000000002E-2</v>
      </c>
      <c r="D58" s="56"/>
      <c r="E58" s="156">
        <v>41876</v>
      </c>
      <c r="F58" s="63"/>
      <c r="G58" s="33"/>
      <c r="H58" s="69" t="s">
        <v>791</v>
      </c>
      <c r="I58" s="63"/>
      <c r="J58" s="112"/>
      <c r="K58" s="69" t="s">
        <v>792</v>
      </c>
    </row>
    <row r="59" spans="1:11" x14ac:dyDescent="0.25">
      <c r="A59" s="16"/>
      <c r="B59" s="23" t="s">
        <v>793</v>
      </c>
      <c r="C59" s="155">
        <v>4.6699999999999998E-2</v>
      </c>
      <c r="D59" s="56"/>
      <c r="E59" s="56"/>
      <c r="F59" s="63"/>
      <c r="G59" s="48"/>
      <c r="H59" s="157" t="s">
        <v>794</v>
      </c>
      <c r="I59" s="63"/>
      <c r="J59" s="74"/>
      <c r="K59" s="157" t="s">
        <v>795</v>
      </c>
    </row>
    <row r="60" spans="1:11" ht="15.75" thickBot="1" x14ac:dyDescent="0.3">
      <c r="A60" s="16"/>
      <c r="B60" s="23" t="s">
        <v>796</v>
      </c>
      <c r="C60" s="68" t="s">
        <v>496</v>
      </c>
      <c r="D60" s="56"/>
      <c r="E60" s="56"/>
      <c r="F60" s="63"/>
      <c r="G60" s="33"/>
      <c r="H60" s="69" t="s">
        <v>797</v>
      </c>
      <c r="I60" s="63"/>
      <c r="J60" s="112"/>
      <c r="K60" s="69" t="s">
        <v>798</v>
      </c>
    </row>
    <row r="61" spans="1:11" x14ac:dyDescent="0.25">
      <c r="A61" s="16"/>
      <c r="B61" s="23" t="s">
        <v>799</v>
      </c>
      <c r="C61" s="68" t="s">
        <v>496</v>
      </c>
      <c r="D61" s="56"/>
      <c r="E61" s="56"/>
      <c r="F61" s="63"/>
      <c r="G61" s="48"/>
      <c r="H61" s="157" t="s">
        <v>800</v>
      </c>
      <c r="I61" s="63"/>
      <c r="J61" s="74"/>
      <c r="K61" s="157" t="s">
        <v>801</v>
      </c>
    </row>
    <row r="62" spans="1:11" ht="15.75" thickBot="1" x14ac:dyDescent="0.3">
      <c r="A62" s="16"/>
      <c r="B62" s="23" t="s">
        <v>802</v>
      </c>
      <c r="C62" s="155">
        <v>1.34E-2</v>
      </c>
      <c r="D62" s="56"/>
      <c r="E62" s="156">
        <v>41687</v>
      </c>
      <c r="F62" s="63"/>
      <c r="G62" s="33"/>
      <c r="H62" s="69" t="s">
        <v>390</v>
      </c>
      <c r="I62" s="63"/>
      <c r="J62" s="112"/>
      <c r="K62" s="69" t="s">
        <v>803</v>
      </c>
    </row>
    <row r="63" spans="1:11" ht="15.75" thickBot="1" x14ac:dyDescent="0.3">
      <c r="A63" s="16"/>
      <c r="B63" s="23" t="s">
        <v>804</v>
      </c>
      <c r="C63" s="68" t="s">
        <v>496</v>
      </c>
      <c r="D63" s="56"/>
      <c r="E63" s="56"/>
      <c r="F63" s="63"/>
      <c r="G63" s="158" t="s">
        <v>305</v>
      </c>
      <c r="H63" s="159" t="s">
        <v>805</v>
      </c>
      <c r="I63" s="63"/>
      <c r="J63" s="160" t="s">
        <v>305</v>
      </c>
      <c r="K63" s="159" t="s">
        <v>806</v>
      </c>
    </row>
    <row r="64" spans="1:11" ht="15.75" thickTop="1" x14ac:dyDescent="0.25">
      <c r="A64" s="16"/>
      <c r="B64" s="23"/>
      <c r="C64" s="28"/>
      <c r="D64" s="56"/>
      <c r="E64" s="56"/>
      <c r="F64" s="63"/>
      <c r="G64" s="76"/>
      <c r="H64" s="75"/>
      <c r="I64" s="63"/>
      <c r="J64" s="161"/>
      <c r="K64" s="75"/>
    </row>
    <row r="65" spans="1:14" x14ac:dyDescent="0.25">
      <c r="A65" s="16"/>
      <c r="B65" s="23" t="s">
        <v>807</v>
      </c>
      <c r="C65" s="155">
        <v>5.3199999999999997E-2</v>
      </c>
      <c r="D65" s="56"/>
      <c r="E65" s="56"/>
      <c r="F65" s="63"/>
      <c r="G65" s="23" t="s">
        <v>305</v>
      </c>
      <c r="H65" s="67" t="s">
        <v>808</v>
      </c>
      <c r="I65" s="63"/>
      <c r="J65" s="44" t="s">
        <v>305</v>
      </c>
      <c r="K65" s="67" t="s">
        <v>809</v>
      </c>
    </row>
    <row r="66" spans="1:14" x14ac:dyDescent="0.25">
      <c r="A66" s="16"/>
      <c r="B66" s="23" t="s">
        <v>810</v>
      </c>
      <c r="C66" s="68" t="s">
        <v>496</v>
      </c>
      <c r="D66" s="56"/>
      <c r="E66" s="56"/>
      <c r="F66" s="63"/>
      <c r="G66" s="28"/>
      <c r="H66" s="67" t="s">
        <v>797</v>
      </c>
      <c r="I66" s="63"/>
      <c r="J66" s="64"/>
      <c r="K66" s="67" t="s">
        <v>798</v>
      </c>
    </row>
    <row r="67" spans="1:14" ht="15.75" thickBot="1" x14ac:dyDescent="0.3">
      <c r="A67" s="16"/>
      <c r="B67" s="23" t="s">
        <v>811</v>
      </c>
      <c r="C67" s="155">
        <v>1.49E-2</v>
      </c>
      <c r="D67" s="56"/>
      <c r="E67" s="56"/>
      <c r="F67" s="63"/>
      <c r="G67" s="33"/>
      <c r="H67" s="69" t="s">
        <v>812</v>
      </c>
      <c r="I67" s="63"/>
      <c r="J67" s="162"/>
      <c r="K67" s="69" t="s">
        <v>813</v>
      </c>
    </row>
    <row r="68" spans="1:14" ht="15.75" thickBot="1" x14ac:dyDescent="0.3">
      <c r="A68" s="16"/>
      <c r="B68" s="23" t="s">
        <v>804</v>
      </c>
      <c r="C68" s="68" t="s">
        <v>496</v>
      </c>
      <c r="D68" s="56"/>
      <c r="E68" s="56"/>
      <c r="F68" s="63"/>
      <c r="G68" s="158" t="s">
        <v>305</v>
      </c>
      <c r="H68" s="159" t="s">
        <v>805</v>
      </c>
      <c r="I68" s="63"/>
      <c r="J68" s="160" t="s">
        <v>305</v>
      </c>
      <c r="K68" s="159" t="s">
        <v>806</v>
      </c>
    </row>
    <row r="69" spans="1:14" ht="15.75" thickTop="1" x14ac:dyDescent="0.25">
      <c r="A69" s="16"/>
      <c r="B69" s="19"/>
      <c r="C69" s="19"/>
      <c r="D69" s="19"/>
      <c r="E69" s="19"/>
      <c r="F69" s="19"/>
      <c r="G69" s="19"/>
      <c r="H69" s="19"/>
      <c r="I69" s="19"/>
      <c r="J69" s="19"/>
      <c r="K69" s="19"/>
      <c r="L69" s="19"/>
      <c r="M69" s="19"/>
      <c r="N69" s="19"/>
    </row>
    <row r="70" spans="1:14" x14ac:dyDescent="0.25">
      <c r="A70" s="16"/>
      <c r="B70" s="169" t="s">
        <v>814</v>
      </c>
      <c r="C70" s="169"/>
      <c r="D70" s="169"/>
      <c r="E70" s="169"/>
      <c r="F70" s="169"/>
      <c r="G70" s="169"/>
      <c r="H70" s="169"/>
      <c r="I70" s="169"/>
      <c r="J70" s="169"/>
      <c r="K70" s="169"/>
      <c r="L70" s="169"/>
      <c r="M70" s="169"/>
      <c r="N70" s="169"/>
    </row>
    <row r="71" spans="1:14" x14ac:dyDescent="0.25">
      <c r="A71" s="16"/>
      <c r="B71" s="170" t="s">
        <v>815</v>
      </c>
      <c r="C71" s="170"/>
      <c r="D71" s="170"/>
      <c r="E71" s="170"/>
      <c r="F71" s="170"/>
      <c r="G71" s="170"/>
      <c r="H71" s="170"/>
      <c r="I71" s="170"/>
      <c r="J71" s="170"/>
      <c r="K71" s="170"/>
      <c r="L71" s="170"/>
      <c r="M71" s="170"/>
      <c r="N71" s="170"/>
    </row>
    <row r="72" spans="1:14" x14ac:dyDescent="0.25">
      <c r="A72" s="16"/>
      <c r="B72" s="170" t="s">
        <v>816</v>
      </c>
      <c r="C72" s="170"/>
      <c r="D72" s="170"/>
      <c r="E72" s="170"/>
      <c r="F72" s="170"/>
      <c r="G72" s="170"/>
      <c r="H72" s="170"/>
      <c r="I72" s="170"/>
      <c r="J72" s="170"/>
      <c r="K72" s="170"/>
      <c r="L72" s="170"/>
      <c r="M72" s="170"/>
      <c r="N72" s="170"/>
    </row>
    <row r="73" spans="1:14" x14ac:dyDescent="0.25">
      <c r="A73" s="16"/>
      <c r="B73" s="170" t="s">
        <v>817</v>
      </c>
      <c r="C73" s="170"/>
      <c r="D73" s="170"/>
      <c r="E73" s="170"/>
      <c r="F73" s="170"/>
      <c r="G73" s="170"/>
      <c r="H73" s="170"/>
      <c r="I73" s="170"/>
      <c r="J73" s="170"/>
      <c r="K73" s="170"/>
      <c r="L73" s="170"/>
      <c r="M73" s="170"/>
      <c r="N73" s="170"/>
    </row>
    <row r="74" spans="1:14" x14ac:dyDescent="0.25">
      <c r="A74" s="16"/>
      <c r="B74" s="38"/>
      <c r="C74" s="38"/>
      <c r="D74" s="38"/>
      <c r="E74" s="38"/>
      <c r="F74" s="38"/>
      <c r="G74" s="38"/>
      <c r="H74" s="38"/>
      <c r="I74" s="38"/>
      <c r="J74" s="38"/>
      <c r="K74" s="38"/>
      <c r="L74" s="38"/>
      <c r="M74" s="38"/>
      <c r="N74" s="38"/>
    </row>
    <row r="75" spans="1:14" x14ac:dyDescent="0.25">
      <c r="A75" s="16"/>
      <c r="B75" s="40" t="s">
        <v>818</v>
      </c>
      <c r="C75" s="40"/>
      <c r="D75" s="40"/>
      <c r="E75" s="40"/>
      <c r="F75" s="40"/>
      <c r="G75" s="40"/>
      <c r="H75" s="40"/>
      <c r="I75" s="40"/>
      <c r="J75" s="40"/>
      <c r="K75" s="40"/>
      <c r="L75" s="40"/>
      <c r="M75" s="40"/>
      <c r="N75" s="40"/>
    </row>
    <row r="76" spans="1:14" x14ac:dyDescent="0.25">
      <c r="A76" s="16"/>
      <c r="B76" s="20"/>
      <c r="C76" s="20"/>
      <c r="D76" s="20"/>
      <c r="E76" s="20"/>
      <c r="F76" s="20"/>
      <c r="G76" s="20"/>
      <c r="H76" s="20"/>
      <c r="I76" s="20"/>
      <c r="J76" s="20"/>
      <c r="K76" s="20"/>
      <c r="L76" s="20"/>
      <c r="M76" s="20"/>
      <c r="N76" s="20"/>
    </row>
    <row r="77" spans="1:14" ht="25.5" customHeight="1" x14ac:dyDescent="0.25">
      <c r="A77" s="16"/>
      <c r="B77" s="19" t="s">
        <v>819</v>
      </c>
      <c r="C77" s="19"/>
      <c r="D77" s="19"/>
      <c r="E77" s="19"/>
      <c r="F77" s="19"/>
      <c r="G77" s="19"/>
      <c r="H77" s="19"/>
      <c r="I77" s="19"/>
      <c r="J77" s="19"/>
      <c r="K77" s="19"/>
      <c r="L77" s="19"/>
      <c r="M77" s="19"/>
      <c r="N77" s="19"/>
    </row>
    <row r="78" spans="1:14" x14ac:dyDescent="0.25">
      <c r="A78" s="16"/>
      <c r="B78" s="171"/>
      <c r="C78" s="171"/>
      <c r="D78" s="171"/>
      <c r="E78" s="171"/>
      <c r="F78" s="171"/>
      <c r="G78" s="171"/>
      <c r="H78" s="171"/>
      <c r="I78" s="171"/>
      <c r="J78" s="171"/>
      <c r="K78" s="171"/>
      <c r="L78" s="171"/>
      <c r="M78" s="171"/>
      <c r="N78" s="171"/>
    </row>
    <row r="79" spans="1:14" x14ac:dyDescent="0.25">
      <c r="A79" s="16"/>
      <c r="B79" s="19" t="s">
        <v>820</v>
      </c>
      <c r="C79" s="19"/>
      <c r="D79" s="19"/>
      <c r="E79" s="19"/>
      <c r="F79" s="19"/>
      <c r="G79" s="19"/>
      <c r="H79" s="19"/>
      <c r="I79" s="19"/>
      <c r="J79" s="19"/>
      <c r="K79" s="19"/>
      <c r="L79" s="19"/>
      <c r="M79" s="19"/>
      <c r="N79" s="19"/>
    </row>
    <row r="80" spans="1:14" x14ac:dyDescent="0.25">
      <c r="A80" s="16"/>
      <c r="B80" s="171"/>
      <c r="C80" s="171"/>
      <c r="D80" s="171"/>
      <c r="E80" s="171"/>
      <c r="F80" s="171"/>
      <c r="G80" s="171"/>
      <c r="H80" s="171"/>
      <c r="I80" s="171"/>
      <c r="J80" s="171"/>
      <c r="K80" s="171"/>
      <c r="L80" s="171"/>
      <c r="M80" s="171"/>
      <c r="N80" s="171"/>
    </row>
    <row r="81" spans="1:14" ht="25.5" customHeight="1" x14ac:dyDescent="0.25">
      <c r="A81" s="16"/>
      <c r="B81" s="19" t="s">
        <v>821</v>
      </c>
      <c r="C81" s="19"/>
      <c r="D81" s="19"/>
      <c r="E81" s="19"/>
      <c r="F81" s="19"/>
      <c r="G81" s="19"/>
      <c r="H81" s="19"/>
      <c r="I81" s="19"/>
      <c r="J81" s="19"/>
      <c r="K81" s="19"/>
      <c r="L81" s="19"/>
      <c r="M81" s="19"/>
      <c r="N81" s="19"/>
    </row>
    <row r="82" spans="1:14" x14ac:dyDescent="0.25">
      <c r="A82" s="16"/>
      <c r="B82" s="171"/>
      <c r="C82" s="171"/>
      <c r="D82" s="171"/>
      <c r="E82" s="171"/>
      <c r="F82" s="171"/>
      <c r="G82" s="171"/>
      <c r="H82" s="171"/>
      <c r="I82" s="171"/>
      <c r="J82" s="171"/>
      <c r="K82" s="171"/>
      <c r="L82" s="171"/>
      <c r="M82" s="171"/>
      <c r="N82" s="171"/>
    </row>
    <row r="83" spans="1:14" ht="25.5" customHeight="1" x14ac:dyDescent="0.25">
      <c r="A83" s="16"/>
      <c r="B83" s="19" t="s">
        <v>822</v>
      </c>
      <c r="C83" s="19"/>
      <c r="D83" s="19"/>
      <c r="E83" s="19"/>
      <c r="F83" s="19"/>
      <c r="G83" s="19"/>
      <c r="H83" s="19"/>
      <c r="I83" s="19"/>
      <c r="J83" s="19"/>
      <c r="K83" s="19"/>
      <c r="L83" s="19"/>
      <c r="M83" s="19"/>
      <c r="N83" s="19"/>
    </row>
    <row r="84" spans="1:14" x14ac:dyDescent="0.25">
      <c r="A84" s="16"/>
      <c r="B84" s="19"/>
      <c r="C84" s="19"/>
      <c r="D84" s="19"/>
      <c r="E84" s="19"/>
      <c r="F84" s="19"/>
      <c r="G84" s="19"/>
      <c r="H84" s="19"/>
      <c r="I84" s="19"/>
      <c r="J84" s="19"/>
      <c r="K84" s="19"/>
      <c r="L84" s="19"/>
      <c r="M84" s="19"/>
      <c r="N84" s="19"/>
    </row>
    <row r="85" spans="1:14" x14ac:dyDescent="0.25">
      <c r="A85" s="16"/>
      <c r="B85" s="19" t="s">
        <v>823</v>
      </c>
      <c r="C85" s="19"/>
      <c r="D85" s="19"/>
      <c r="E85" s="19"/>
      <c r="F85" s="19"/>
      <c r="G85" s="19"/>
      <c r="H85" s="19"/>
      <c r="I85" s="19"/>
      <c r="J85" s="19"/>
      <c r="K85" s="19"/>
      <c r="L85" s="19"/>
      <c r="M85" s="19"/>
      <c r="N85" s="19"/>
    </row>
    <row r="86" spans="1:14" x14ac:dyDescent="0.25">
      <c r="A86" s="16"/>
      <c r="B86" s="19"/>
      <c r="C86" s="19"/>
      <c r="D86" s="19"/>
      <c r="E86" s="19"/>
      <c r="F86" s="19"/>
      <c r="G86" s="19"/>
      <c r="H86" s="19"/>
      <c r="I86" s="19"/>
      <c r="J86" s="19"/>
      <c r="K86" s="19"/>
      <c r="L86" s="19"/>
      <c r="M86" s="19"/>
      <c r="N86" s="19"/>
    </row>
    <row r="87" spans="1:14" ht="25.5" customHeight="1" x14ac:dyDescent="0.25">
      <c r="A87" s="16"/>
      <c r="B87" s="19" t="s">
        <v>824</v>
      </c>
      <c r="C87" s="19"/>
      <c r="D87" s="19"/>
      <c r="E87" s="19"/>
      <c r="F87" s="19"/>
      <c r="G87" s="19"/>
      <c r="H87" s="19"/>
      <c r="I87" s="19"/>
      <c r="J87" s="19"/>
      <c r="K87" s="19"/>
      <c r="L87" s="19"/>
      <c r="M87" s="19"/>
      <c r="N87" s="19"/>
    </row>
    <row r="88" spans="1:14" x14ac:dyDescent="0.25">
      <c r="A88" s="16"/>
      <c r="B88" s="19"/>
      <c r="C88" s="19"/>
      <c r="D88" s="19"/>
      <c r="E88" s="19"/>
      <c r="F88" s="19"/>
      <c r="G88" s="19"/>
      <c r="H88" s="19"/>
      <c r="I88" s="19"/>
      <c r="J88" s="19"/>
      <c r="K88" s="19"/>
      <c r="L88" s="19"/>
      <c r="M88" s="19"/>
      <c r="N88" s="19"/>
    </row>
    <row r="89" spans="1:14" x14ac:dyDescent="0.25">
      <c r="A89" s="16"/>
      <c r="B89" s="40" t="s">
        <v>825</v>
      </c>
      <c r="C89" s="40"/>
      <c r="D89" s="40"/>
      <c r="E89" s="40"/>
      <c r="F89" s="40"/>
      <c r="G89" s="40"/>
      <c r="H89" s="40"/>
      <c r="I89" s="40"/>
      <c r="J89" s="40"/>
      <c r="K89" s="40"/>
      <c r="L89" s="40"/>
      <c r="M89" s="40"/>
      <c r="N89" s="40"/>
    </row>
    <row r="90" spans="1:14" x14ac:dyDescent="0.25">
      <c r="A90" s="16"/>
      <c r="B90" s="40"/>
      <c r="C90" s="40"/>
      <c r="D90" s="40"/>
      <c r="E90" s="40"/>
      <c r="F90" s="40"/>
      <c r="G90" s="40"/>
      <c r="H90" s="40"/>
      <c r="I90" s="40"/>
      <c r="J90" s="40"/>
      <c r="K90" s="40"/>
      <c r="L90" s="40"/>
      <c r="M90" s="40"/>
      <c r="N90" s="40"/>
    </row>
    <row r="91" spans="1:14" ht="25.5" customHeight="1" x14ac:dyDescent="0.25">
      <c r="A91" s="16"/>
      <c r="B91" s="19" t="s">
        <v>826</v>
      </c>
      <c r="C91" s="19"/>
      <c r="D91" s="19"/>
      <c r="E91" s="19"/>
      <c r="F91" s="19"/>
      <c r="G91" s="19"/>
      <c r="H91" s="19"/>
      <c r="I91" s="19"/>
      <c r="J91" s="19"/>
      <c r="K91" s="19"/>
      <c r="L91" s="19"/>
      <c r="M91" s="19"/>
      <c r="N91" s="19"/>
    </row>
    <row r="92" spans="1:14" x14ac:dyDescent="0.25">
      <c r="A92" s="16"/>
      <c r="B92" s="19"/>
      <c r="C92" s="19"/>
      <c r="D92" s="19"/>
      <c r="E92" s="19"/>
      <c r="F92" s="19"/>
      <c r="G92" s="19"/>
      <c r="H92" s="19"/>
      <c r="I92" s="19"/>
      <c r="J92" s="19"/>
      <c r="K92" s="19"/>
      <c r="L92" s="19"/>
      <c r="M92" s="19"/>
      <c r="N92" s="19"/>
    </row>
    <row r="93" spans="1:14" x14ac:dyDescent="0.25">
      <c r="A93" s="16"/>
      <c r="B93" s="19" t="s">
        <v>827</v>
      </c>
      <c r="C93" s="19"/>
      <c r="D93" s="19"/>
      <c r="E93" s="19"/>
      <c r="F93" s="19"/>
      <c r="G93" s="19"/>
      <c r="H93" s="19"/>
      <c r="I93" s="19"/>
      <c r="J93" s="19"/>
      <c r="K93" s="19"/>
      <c r="L93" s="19"/>
      <c r="M93" s="19"/>
      <c r="N93" s="19"/>
    </row>
    <row r="94" spans="1:14" x14ac:dyDescent="0.25">
      <c r="A94" s="16"/>
      <c r="B94" s="38"/>
      <c r="C94" s="38"/>
      <c r="D94" s="38"/>
      <c r="E94" s="38"/>
      <c r="F94" s="38"/>
      <c r="G94" s="38"/>
      <c r="H94" s="38"/>
      <c r="I94" s="38"/>
      <c r="J94" s="38"/>
      <c r="K94" s="38"/>
      <c r="L94" s="38"/>
      <c r="M94" s="38"/>
      <c r="N94" s="38"/>
    </row>
    <row r="95" spans="1:14" x14ac:dyDescent="0.25">
      <c r="A95" s="16"/>
      <c r="B95" s="38"/>
      <c r="C95" s="38"/>
      <c r="D95" s="38"/>
      <c r="E95" s="38"/>
      <c r="F95" s="38"/>
      <c r="G95" s="38"/>
      <c r="H95" s="38"/>
      <c r="I95" s="38"/>
      <c r="J95" s="38"/>
      <c r="K95" s="38"/>
      <c r="L95" s="38"/>
      <c r="M95" s="38"/>
      <c r="N95" s="38"/>
    </row>
    <row r="96" spans="1:14" x14ac:dyDescent="0.25">
      <c r="A96" s="16"/>
      <c r="B96" s="38"/>
      <c r="C96" s="38"/>
      <c r="D96" s="38"/>
      <c r="E96" s="38"/>
      <c r="F96" s="38"/>
      <c r="G96" s="38"/>
      <c r="H96" s="38"/>
      <c r="I96" s="38"/>
      <c r="J96" s="38"/>
      <c r="K96" s="38"/>
      <c r="L96" s="38"/>
      <c r="M96" s="38"/>
      <c r="N96" s="38"/>
    </row>
    <row r="97" spans="1:14" x14ac:dyDescent="0.25">
      <c r="A97" s="16"/>
      <c r="B97" s="38"/>
      <c r="C97" s="38"/>
      <c r="D97" s="38"/>
      <c r="E97" s="38"/>
      <c r="F97" s="38"/>
      <c r="G97" s="38"/>
      <c r="H97" s="38"/>
      <c r="I97" s="38"/>
      <c r="J97" s="38"/>
      <c r="K97" s="38"/>
      <c r="L97" s="38"/>
      <c r="M97" s="38"/>
      <c r="N97" s="38"/>
    </row>
    <row r="98" spans="1:14" x14ac:dyDescent="0.25">
      <c r="A98" s="16"/>
      <c r="B98" s="40" t="s">
        <v>828</v>
      </c>
      <c r="C98" s="40"/>
      <c r="D98" s="40"/>
      <c r="E98" s="40"/>
      <c r="F98" s="40"/>
      <c r="G98" s="40"/>
      <c r="H98" s="40"/>
      <c r="I98" s="40"/>
      <c r="J98" s="40"/>
      <c r="K98" s="40"/>
      <c r="L98" s="40"/>
      <c r="M98" s="40"/>
      <c r="N98" s="40"/>
    </row>
    <row r="99" spans="1:14" x14ac:dyDescent="0.25">
      <c r="A99" s="16"/>
      <c r="B99" s="19" t="s">
        <v>829</v>
      </c>
      <c r="C99" s="19"/>
      <c r="D99" s="19"/>
      <c r="E99" s="19"/>
      <c r="F99" s="19"/>
      <c r="G99" s="19"/>
      <c r="H99" s="19"/>
      <c r="I99" s="19"/>
      <c r="J99" s="19"/>
      <c r="K99" s="19"/>
      <c r="L99" s="19"/>
      <c r="M99" s="19"/>
      <c r="N99" s="19"/>
    </row>
    <row r="100" spans="1:14" x14ac:dyDescent="0.25">
      <c r="A100" s="16"/>
      <c r="B100" s="19"/>
      <c r="C100" s="19"/>
      <c r="D100" s="19"/>
      <c r="E100" s="19"/>
      <c r="F100" s="19"/>
      <c r="G100" s="19"/>
      <c r="H100" s="19"/>
      <c r="I100" s="19"/>
      <c r="J100" s="19"/>
      <c r="K100" s="19"/>
      <c r="L100" s="19"/>
      <c r="M100" s="19"/>
      <c r="N100" s="19"/>
    </row>
    <row r="101" spans="1:14" x14ac:dyDescent="0.25">
      <c r="A101" s="16"/>
      <c r="B101" s="38" t="s">
        <v>830</v>
      </c>
      <c r="C101" s="38"/>
      <c r="D101" s="38"/>
      <c r="E101" s="38"/>
      <c r="F101" s="38"/>
      <c r="G101" s="38"/>
      <c r="H101" s="38"/>
      <c r="I101" s="38"/>
      <c r="J101" s="38"/>
      <c r="K101" s="38"/>
      <c r="L101" s="38"/>
      <c r="M101" s="38"/>
      <c r="N101" s="38"/>
    </row>
    <row r="102" spans="1:14" ht="25.5" customHeight="1" x14ac:dyDescent="0.25">
      <c r="A102" s="16"/>
      <c r="B102" s="19" t="s">
        <v>831</v>
      </c>
      <c r="C102" s="19"/>
      <c r="D102" s="19"/>
      <c r="E102" s="19"/>
      <c r="F102" s="19"/>
      <c r="G102" s="19"/>
      <c r="H102" s="19"/>
      <c r="I102" s="19"/>
      <c r="J102" s="19"/>
      <c r="K102" s="19"/>
      <c r="L102" s="19"/>
      <c r="M102" s="19"/>
      <c r="N102" s="19"/>
    </row>
    <row r="103" spans="1:14" x14ac:dyDescent="0.25">
      <c r="A103" s="16"/>
      <c r="B103" s="19"/>
      <c r="C103" s="19"/>
      <c r="D103" s="19"/>
      <c r="E103" s="19"/>
      <c r="F103" s="19"/>
      <c r="G103" s="19"/>
      <c r="H103" s="19"/>
      <c r="I103" s="19"/>
      <c r="J103" s="19"/>
      <c r="K103" s="19"/>
      <c r="L103" s="19"/>
      <c r="M103" s="19"/>
      <c r="N103" s="19"/>
    </row>
    <row r="104" spans="1:14" x14ac:dyDescent="0.25">
      <c r="A104" s="16"/>
      <c r="B104" s="38" t="s">
        <v>832</v>
      </c>
      <c r="C104" s="38"/>
      <c r="D104" s="38"/>
      <c r="E104" s="38"/>
      <c r="F104" s="38"/>
      <c r="G104" s="38"/>
      <c r="H104" s="38"/>
      <c r="I104" s="38"/>
      <c r="J104" s="38"/>
      <c r="K104" s="38"/>
      <c r="L104" s="38"/>
      <c r="M104" s="38"/>
      <c r="N104" s="38"/>
    </row>
    <row r="105" spans="1:14" x14ac:dyDescent="0.25">
      <c r="A105" s="16"/>
      <c r="B105" s="38"/>
      <c r="C105" s="38"/>
      <c r="D105" s="38"/>
      <c r="E105" s="38"/>
      <c r="F105" s="38"/>
      <c r="G105" s="38"/>
      <c r="H105" s="38"/>
      <c r="I105" s="38"/>
      <c r="J105" s="38"/>
      <c r="K105" s="38"/>
      <c r="L105" s="38"/>
      <c r="M105" s="38"/>
      <c r="N105" s="38"/>
    </row>
    <row r="106" spans="1:14" x14ac:dyDescent="0.25">
      <c r="A106" s="16"/>
      <c r="B106" s="19" t="s">
        <v>833</v>
      </c>
      <c r="C106" s="19"/>
      <c r="D106" s="19"/>
      <c r="E106" s="19"/>
      <c r="F106" s="19"/>
      <c r="G106" s="19"/>
      <c r="H106" s="19"/>
      <c r="I106" s="19"/>
      <c r="J106" s="19"/>
      <c r="K106" s="19"/>
      <c r="L106" s="19"/>
      <c r="M106" s="19"/>
      <c r="N106" s="19"/>
    </row>
    <row r="107" spans="1:14" x14ac:dyDescent="0.25">
      <c r="A107" s="16"/>
      <c r="B107" s="122"/>
      <c r="C107" s="122"/>
      <c r="D107" s="122"/>
      <c r="E107" s="122"/>
      <c r="F107" s="122"/>
      <c r="G107" s="122"/>
      <c r="H107" s="122"/>
      <c r="I107" s="122"/>
      <c r="J107" s="122"/>
      <c r="K107" s="122"/>
      <c r="L107" s="122"/>
      <c r="M107" s="122"/>
      <c r="N107" s="122"/>
    </row>
    <row r="108" spans="1:14" x14ac:dyDescent="0.25">
      <c r="A108" s="16"/>
      <c r="B108" s="124"/>
      <c r="C108" s="124"/>
      <c r="D108" s="124"/>
      <c r="E108" s="124"/>
      <c r="F108" s="124"/>
      <c r="G108" s="124"/>
      <c r="H108" s="124"/>
      <c r="I108" s="124"/>
      <c r="J108" s="124"/>
      <c r="K108" s="124"/>
      <c r="L108" s="124"/>
      <c r="M108" s="124"/>
      <c r="N108" s="124"/>
    </row>
    <row r="109" spans="1:14" x14ac:dyDescent="0.25">
      <c r="A109" s="16"/>
      <c r="B109" s="45"/>
      <c r="C109" s="28"/>
      <c r="D109" s="28"/>
      <c r="E109" s="28"/>
      <c r="F109" s="46"/>
      <c r="G109" s="28"/>
      <c r="H109" s="28"/>
      <c r="I109" s="28"/>
      <c r="J109" s="28"/>
      <c r="K109" s="28"/>
      <c r="L109" s="28"/>
      <c r="M109" s="28"/>
      <c r="N109" s="28"/>
    </row>
    <row r="110" spans="1:14" ht="15.75" x14ac:dyDescent="0.25">
      <c r="A110" s="16"/>
      <c r="B110" s="165"/>
      <c r="C110" s="25"/>
      <c r="D110" s="17" t="s">
        <v>834</v>
      </c>
      <c r="E110" s="17"/>
      <c r="F110" s="25"/>
      <c r="G110" s="17" t="s">
        <v>835</v>
      </c>
      <c r="H110" s="17"/>
      <c r="I110" s="25"/>
      <c r="J110" s="17" t="s">
        <v>836</v>
      </c>
      <c r="K110" s="17"/>
      <c r="L110" s="25"/>
      <c r="M110" s="28"/>
      <c r="N110" s="56"/>
    </row>
    <row r="111" spans="1:14" ht="16.5" thickBot="1" x14ac:dyDescent="0.3">
      <c r="A111" s="16"/>
      <c r="B111" s="47" t="s">
        <v>837</v>
      </c>
      <c r="C111" s="25"/>
      <c r="D111" s="53" t="s">
        <v>838</v>
      </c>
      <c r="E111" s="53"/>
      <c r="F111" s="25"/>
      <c r="G111" s="53" t="s">
        <v>838</v>
      </c>
      <c r="H111" s="53"/>
      <c r="I111" s="25"/>
      <c r="J111" s="53" t="s">
        <v>839</v>
      </c>
      <c r="K111" s="53"/>
      <c r="L111" s="25"/>
      <c r="M111" s="53" t="s">
        <v>140</v>
      </c>
      <c r="N111" s="53"/>
    </row>
    <row r="112" spans="1:14" x14ac:dyDescent="0.25">
      <c r="A112" s="16"/>
      <c r="B112" s="26">
        <v>2014</v>
      </c>
      <c r="C112" s="28"/>
      <c r="D112" s="30" t="s">
        <v>305</v>
      </c>
      <c r="E112" s="166" t="s">
        <v>630</v>
      </c>
      <c r="F112" s="46"/>
      <c r="G112" s="30" t="s">
        <v>305</v>
      </c>
      <c r="H112" s="31" t="s">
        <v>840</v>
      </c>
      <c r="I112" s="28"/>
      <c r="J112" s="30" t="s">
        <v>305</v>
      </c>
      <c r="K112" s="166" t="s">
        <v>630</v>
      </c>
      <c r="L112" s="28"/>
      <c r="M112" s="30" t="s">
        <v>305</v>
      </c>
      <c r="N112" s="31" t="s">
        <v>840</v>
      </c>
    </row>
    <row r="113" spans="1:14" x14ac:dyDescent="0.25">
      <c r="A113" s="16"/>
      <c r="B113" s="27">
        <v>2015</v>
      </c>
      <c r="C113" s="28"/>
      <c r="D113" s="28"/>
      <c r="E113" s="32" t="s">
        <v>717</v>
      </c>
      <c r="F113" s="46"/>
      <c r="G113" s="28"/>
      <c r="H113" s="32" t="s">
        <v>841</v>
      </c>
      <c r="I113" s="28"/>
      <c r="J113" s="28"/>
      <c r="K113" s="167" t="s">
        <v>630</v>
      </c>
      <c r="L113" s="28"/>
      <c r="M113" s="28"/>
      <c r="N113" s="32" t="s">
        <v>842</v>
      </c>
    </row>
    <row r="114" spans="1:14" x14ac:dyDescent="0.25">
      <c r="A114" s="16"/>
      <c r="B114" s="27">
        <v>2016</v>
      </c>
      <c r="C114" s="28"/>
      <c r="D114" s="28"/>
      <c r="E114" s="32" t="s">
        <v>843</v>
      </c>
      <c r="F114" s="46"/>
      <c r="G114" s="28"/>
      <c r="H114" s="32" t="s">
        <v>844</v>
      </c>
      <c r="I114" s="28"/>
      <c r="J114" s="28"/>
      <c r="K114" s="167" t="s">
        <v>630</v>
      </c>
      <c r="L114" s="28"/>
      <c r="M114" s="28"/>
      <c r="N114" s="32" t="s">
        <v>845</v>
      </c>
    </row>
    <row r="115" spans="1:14" x14ac:dyDescent="0.25">
      <c r="A115" s="16"/>
      <c r="B115" s="27">
        <v>2017</v>
      </c>
      <c r="C115" s="28"/>
      <c r="D115" s="28"/>
      <c r="E115" s="32" t="s">
        <v>719</v>
      </c>
      <c r="F115" s="46"/>
      <c r="G115" s="28"/>
      <c r="H115" s="32" t="s">
        <v>846</v>
      </c>
      <c r="I115" s="28"/>
      <c r="J115" s="28"/>
      <c r="K115" s="32" t="s">
        <v>390</v>
      </c>
      <c r="L115" s="28"/>
      <c r="M115" s="28"/>
      <c r="N115" s="32" t="s">
        <v>847</v>
      </c>
    </row>
    <row r="116" spans="1:14" x14ac:dyDescent="0.25">
      <c r="A116" s="16"/>
      <c r="B116" s="27">
        <v>2018</v>
      </c>
      <c r="C116" s="28"/>
      <c r="D116" s="28"/>
      <c r="E116" s="32" t="s">
        <v>848</v>
      </c>
      <c r="F116" s="46"/>
      <c r="G116" s="28"/>
      <c r="H116" s="32" t="s">
        <v>849</v>
      </c>
      <c r="I116" s="28"/>
      <c r="J116" s="28"/>
      <c r="K116" s="167" t="s">
        <v>630</v>
      </c>
      <c r="L116" s="28"/>
      <c r="M116" s="28"/>
      <c r="N116" s="32" t="s">
        <v>850</v>
      </c>
    </row>
    <row r="117" spans="1:14" ht="15.75" thickBot="1" x14ac:dyDescent="0.3">
      <c r="A117" s="16"/>
      <c r="B117" s="27" t="s">
        <v>311</v>
      </c>
      <c r="C117" s="28"/>
      <c r="D117" s="33"/>
      <c r="E117" s="34" t="s">
        <v>851</v>
      </c>
      <c r="F117" s="46"/>
      <c r="G117" s="33"/>
      <c r="H117" s="34" t="s">
        <v>852</v>
      </c>
      <c r="I117" s="28"/>
      <c r="J117" s="33"/>
      <c r="K117" s="168" t="s">
        <v>630</v>
      </c>
      <c r="L117" s="28"/>
      <c r="M117" s="33"/>
      <c r="N117" s="34" t="s">
        <v>853</v>
      </c>
    </row>
    <row r="118" spans="1:14" ht="15.75" thickBot="1" x14ac:dyDescent="0.3">
      <c r="A118" s="16"/>
      <c r="B118" s="13" t="s">
        <v>313</v>
      </c>
      <c r="C118" s="28"/>
      <c r="D118" s="35" t="s">
        <v>305</v>
      </c>
      <c r="E118" s="36" t="s">
        <v>854</v>
      </c>
      <c r="F118" s="46"/>
      <c r="G118" s="35" t="s">
        <v>305</v>
      </c>
      <c r="H118" s="36" t="s">
        <v>855</v>
      </c>
      <c r="I118" s="28"/>
      <c r="J118" s="35" t="s">
        <v>305</v>
      </c>
      <c r="K118" s="36" t="s">
        <v>390</v>
      </c>
      <c r="L118" s="28"/>
      <c r="M118" s="35" t="s">
        <v>305</v>
      </c>
      <c r="N118" s="36" t="s">
        <v>856</v>
      </c>
    </row>
    <row r="119" spans="1:14" ht="15.75" thickTop="1" x14ac:dyDescent="0.25">
      <c r="A119" s="16"/>
      <c r="B119" s="124"/>
      <c r="C119" s="124"/>
      <c r="D119" s="124"/>
      <c r="E119" s="124"/>
      <c r="F119" s="124"/>
      <c r="G119" s="124"/>
      <c r="H119" s="124"/>
      <c r="I119" s="124"/>
      <c r="J119" s="124"/>
      <c r="K119" s="124"/>
      <c r="L119" s="124"/>
      <c r="M119" s="124"/>
      <c r="N119" s="124"/>
    </row>
    <row r="120" spans="1:14" x14ac:dyDescent="0.25">
      <c r="A120" s="16"/>
      <c r="B120" s="21"/>
      <c r="C120" s="21"/>
      <c r="D120" s="21"/>
      <c r="E120" s="21"/>
      <c r="F120" s="21"/>
      <c r="G120" s="21"/>
      <c r="H120" s="21"/>
      <c r="I120" s="21"/>
      <c r="J120" s="21"/>
      <c r="K120" s="21"/>
      <c r="L120" s="21"/>
      <c r="M120" s="21"/>
      <c r="N120" s="21"/>
    </row>
  </sheetData>
  <mergeCells count="68">
    <mergeCell ref="B105:N105"/>
    <mergeCell ref="B106:N106"/>
    <mergeCell ref="B107:N107"/>
    <mergeCell ref="B108:N108"/>
    <mergeCell ref="B119:N119"/>
    <mergeCell ref="B120:N12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11:N11"/>
    <mergeCell ref="B12:N12"/>
    <mergeCell ref="B13:N13"/>
    <mergeCell ref="B14:N14"/>
    <mergeCell ref="B69:N69"/>
    <mergeCell ref="B70:N70"/>
    <mergeCell ref="B5:N5"/>
    <mergeCell ref="B6:N6"/>
    <mergeCell ref="B7:N7"/>
    <mergeCell ref="B8:N8"/>
    <mergeCell ref="B9:N9"/>
    <mergeCell ref="B10:N10"/>
    <mergeCell ref="D111:E111"/>
    <mergeCell ref="G111:H111"/>
    <mergeCell ref="J111:K111"/>
    <mergeCell ref="M111:N111"/>
    <mergeCell ref="A1:A2"/>
    <mergeCell ref="B1:N1"/>
    <mergeCell ref="B2:N2"/>
    <mergeCell ref="B3:N3"/>
    <mergeCell ref="A4:A120"/>
    <mergeCell ref="B4:N4"/>
    <mergeCell ref="G16:K16"/>
    <mergeCell ref="G17:H17"/>
    <mergeCell ref="J17:K17"/>
    <mergeCell ref="D110:E110"/>
    <mergeCell ref="G110:H110"/>
    <mergeCell ref="J110:K110"/>
    <mergeCell ref="B71:N71"/>
    <mergeCell ref="B72:N72"/>
    <mergeCell ref="B73:N73"/>
    <mergeCell ref="B74:N7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5" customWidth="1"/>
    <col min="4" max="4" width="10.7109375" customWidth="1"/>
    <col min="5" max="5" width="36.5703125" bestFit="1" customWidth="1"/>
    <col min="6" max="6" width="5" customWidth="1"/>
    <col min="7" max="7" width="17" customWidth="1"/>
    <col min="8" max="8" width="22.42578125" customWidth="1"/>
    <col min="9" max="9" width="24.85546875" customWidth="1"/>
    <col min="10" max="10" width="5" customWidth="1"/>
    <col min="11" max="11" width="17" customWidth="1"/>
    <col min="12" max="13" width="24.85546875" customWidth="1"/>
    <col min="14" max="14" width="5" customWidth="1"/>
    <col min="15" max="15" width="22.42578125" customWidth="1"/>
  </cols>
  <sheetData>
    <row r="1" spans="1:15" ht="15" customHeight="1" x14ac:dyDescent="0.25">
      <c r="A1" s="9" t="s">
        <v>85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58</v>
      </c>
      <c r="B3" s="15" t="s">
        <v>7</v>
      </c>
      <c r="C3" s="15"/>
      <c r="D3" s="15"/>
      <c r="E3" s="15"/>
      <c r="F3" s="15"/>
      <c r="G3" s="15"/>
      <c r="H3" s="15"/>
      <c r="I3" s="15"/>
      <c r="J3" s="15"/>
      <c r="K3" s="15"/>
      <c r="L3" s="15"/>
      <c r="M3" s="15"/>
      <c r="N3" s="15"/>
      <c r="O3" s="15"/>
    </row>
    <row r="4" spans="1:15" ht="15" customHeight="1" x14ac:dyDescent="0.25">
      <c r="A4" s="16" t="s">
        <v>857</v>
      </c>
      <c r="B4" s="15" t="s">
        <v>7</v>
      </c>
      <c r="C4" s="15"/>
      <c r="D4" s="15"/>
      <c r="E4" s="15"/>
      <c r="F4" s="15"/>
      <c r="G4" s="15"/>
      <c r="H4" s="15"/>
      <c r="I4" s="15"/>
      <c r="J4" s="15"/>
      <c r="K4" s="15"/>
      <c r="L4" s="15"/>
      <c r="M4" s="15"/>
      <c r="N4" s="15"/>
      <c r="O4" s="15"/>
    </row>
    <row r="5" spans="1:15" x14ac:dyDescent="0.25">
      <c r="A5" s="16"/>
      <c r="B5" s="18" t="s">
        <v>859</v>
      </c>
      <c r="C5" s="18"/>
      <c r="D5" s="18"/>
      <c r="E5" s="18"/>
      <c r="F5" s="18"/>
      <c r="G5" s="18"/>
      <c r="H5" s="18"/>
      <c r="I5" s="18"/>
      <c r="J5" s="18"/>
      <c r="K5" s="18"/>
      <c r="L5" s="18"/>
      <c r="M5" s="18"/>
      <c r="N5" s="18"/>
      <c r="O5" s="18"/>
    </row>
    <row r="6" spans="1:15" x14ac:dyDescent="0.25">
      <c r="A6" s="16"/>
      <c r="B6" s="38"/>
      <c r="C6" s="38"/>
      <c r="D6" s="38"/>
      <c r="E6" s="38"/>
      <c r="F6" s="38"/>
      <c r="G6" s="38"/>
      <c r="H6" s="38"/>
      <c r="I6" s="38"/>
      <c r="J6" s="38"/>
      <c r="K6" s="38"/>
      <c r="L6" s="38"/>
      <c r="M6" s="38"/>
      <c r="N6" s="38"/>
      <c r="O6" s="38"/>
    </row>
    <row r="7" spans="1:15" x14ac:dyDescent="0.25">
      <c r="A7" s="16"/>
      <c r="B7" s="38" t="s">
        <v>860</v>
      </c>
      <c r="C7" s="38"/>
      <c r="D7" s="38"/>
      <c r="E7" s="38"/>
      <c r="F7" s="38"/>
      <c r="G7" s="38"/>
      <c r="H7" s="38"/>
      <c r="I7" s="38"/>
      <c r="J7" s="38"/>
      <c r="K7" s="38"/>
      <c r="L7" s="38"/>
      <c r="M7" s="38"/>
      <c r="N7" s="38"/>
      <c r="O7" s="38"/>
    </row>
    <row r="8" spans="1:15" ht="38.25" customHeight="1" x14ac:dyDescent="0.25">
      <c r="A8" s="16"/>
      <c r="B8" s="19" t="s">
        <v>861</v>
      </c>
      <c r="C8" s="19"/>
      <c r="D8" s="19"/>
      <c r="E8" s="19"/>
      <c r="F8" s="19"/>
      <c r="G8" s="19"/>
      <c r="H8" s="19"/>
      <c r="I8" s="19"/>
      <c r="J8" s="19"/>
      <c r="K8" s="19"/>
      <c r="L8" s="19"/>
      <c r="M8" s="19"/>
      <c r="N8" s="19"/>
      <c r="O8" s="19"/>
    </row>
    <row r="9" spans="1:15" x14ac:dyDescent="0.25">
      <c r="A9" s="16"/>
      <c r="B9" s="15"/>
      <c r="C9" s="15"/>
      <c r="D9" s="15"/>
      <c r="E9" s="15"/>
      <c r="F9" s="15"/>
      <c r="G9" s="15"/>
      <c r="H9" s="15"/>
      <c r="I9" s="15"/>
      <c r="J9" s="15"/>
      <c r="K9" s="15"/>
      <c r="L9" s="15"/>
      <c r="M9" s="15"/>
      <c r="N9" s="15"/>
      <c r="O9" s="15"/>
    </row>
    <row r="10" spans="1:15" x14ac:dyDescent="0.25">
      <c r="A10" s="16"/>
      <c r="B10" s="15"/>
      <c r="C10" s="15"/>
      <c r="D10" s="15"/>
      <c r="E10" s="15"/>
      <c r="F10" s="15"/>
      <c r="G10" s="15"/>
      <c r="H10" s="15"/>
      <c r="I10" s="15"/>
      <c r="J10" s="15"/>
      <c r="K10" s="15"/>
      <c r="L10" s="15"/>
      <c r="M10" s="15"/>
      <c r="N10" s="15"/>
      <c r="O10" s="15"/>
    </row>
    <row r="11" spans="1:15" x14ac:dyDescent="0.25">
      <c r="A11" s="16"/>
      <c r="B11" s="15"/>
      <c r="C11" s="15"/>
      <c r="D11" s="15"/>
      <c r="E11" s="15"/>
      <c r="F11" s="15"/>
      <c r="G11" s="15"/>
      <c r="H11" s="15"/>
      <c r="I11" s="15"/>
      <c r="J11" s="15"/>
      <c r="K11" s="15"/>
      <c r="L11" s="15"/>
      <c r="M11" s="15"/>
      <c r="N11" s="15"/>
      <c r="O11" s="15"/>
    </row>
    <row r="12" spans="1:15" x14ac:dyDescent="0.25">
      <c r="A12" s="16"/>
      <c r="B12" s="124"/>
      <c r="C12" s="124"/>
      <c r="D12" s="124"/>
      <c r="E12" s="124"/>
      <c r="F12" s="124"/>
      <c r="G12" s="124"/>
      <c r="H12" s="124"/>
      <c r="I12" s="124"/>
      <c r="J12" s="124"/>
      <c r="K12" s="124"/>
      <c r="L12" s="124"/>
      <c r="M12" s="124"/>
      <c r="N12" s="124"/>
      <c r="O12" s="124"/>
    </row>
    <row r="13" spans="1:15" x14ac:dyDescent="0.25">
      <c r="A13" s="16"/>
      <c r="B13" s="45"/>
      <c r="C13" s="28"/>
      <c r="D13" s="28"/>
      <c r="E13" s="97"/>
      <c r="F13" s="97"/>
      <c r="G13" s="28"/>
      <c r="H13" s="28"/>
      <c r="I13" s="28"/>
      <c r="J13" s="28"/>
      <c r="K13" s="28"/>
      <c r="L13" s="97"/>
      <c r="M13" s="97"/>
      <c r="N13" s="28"/>
      <c r="O13" s="28"/>
    </row>
    <row r="14" spans="1:15" x14ac:dyDescent="0.25">
      <c r="A14" s="16"/>
      <c r="B14" s="64"/>
      <c r="C14" s="17" t="s">
        <v>862</v>
      </c>
      <c r="D14" s="17"/>
      <c r="E14" s="17"/>
      <c r="F14" s="17"/>
      <c r="G14" s="17"/>
      <c r="H14" s="17"/>
      <c r="I14" s="56"/>
      <c r="J14" s="17" t="s">
        <v>862</v>
      </c>
      <c r="K14" s="17"/>
      <c r="L14" s="17"/>
      <c r="M14" s="17"/>
      <c r="N14" s="17"/>
      <c r="O14" s="17"/>
    </row>
    <row r="15" spans="1:15" ht="15.75" thickBot="1" x14ac:dyDescent="0.3">
      <c r="A15" s="16"/>
      <c r="B15" s="64"/>
      <c r="C15" s="172">
        <v>41639</v>
      </c>
      <c r="D15" s="172"/>
      <c r="E15" s="172"/>
      <c r="F15" s="172"/>
      <c r="G15" s="172"/>
      <c r="H15" s="172"/>
      <c r="I15" s="56"/>
      <c r="J15" s="172">
        <v>41274</v>
      </c>
      <c r="K15" s="172"/>
      <c r="L15" s="172"/>
      <c r="M15" s="172"/>
      <c r="N15" s="172"/>
      <c r="O15" s="172"/>
    </row>
    <row r="16" spans="1:15" x14ac:dyDescent="0.25">
      <c r="A16" s="16"/>
      <c r="B16" s="64"/>
      <c r="C16" s="173" t="s">
        <v>863</v>
      </c>
      <c r="D16" s="173"/>
      <c r="E16" s="173"/>
      <c r="F16" s="60"/>
      <c r="G16" s="173" t="s">
        <v>864</v>
      </c>
      <c r="H16" s="173"/>
      <c r="I16" s="56"/>
      <c r="J16" s="173" t="s">
        <v>863</v>
      </c>
      <c r="K16" s="173"/>
      <c r="L16" s="173"/>
      <c r="M16" s="60"/>
      <c r="N16" s="173" t="s">
        <v>864</v>
      </c>
      <c r="O16" s="173"/>
    </row>
    <row r="17" spans="1:15" ht="15.75" thickBot="1" x14ac:dyDescent="0.3">
      <c r="A17" s="16"/>
      <c r="B17" s="64"/>
      <c r="C17" s="37" t="s">
        <v>865</v>
      </c>
      <c r="D17" s="37"/>
      <c r="E17" s="37"/>
      <c r="F17" s="56"/>
      <c r="G17" s="37" t="s">
        <v>243</v>
      </c>
      <c r="H17" s="37"/>
      <c r="I17" s="56"/>
      <c r="J17" s="37" t="s">
        <v>865</v>
      </c>
      <c r="K17" s="37"/>
      <c r="L17" s="37"/>
      <c r="M17" s="56"/>
      <c r="N17" s="37" t="s">
        <v>243</v>
      </c>
      <c r="O17" s="37"/>
    </row>
    <row r="18" spans="1:15" x14ac:dyDescent="0.25">
      <c r="A18" s="16"/>
      <c r="B18" s="11" t="s">
        <v>866</v>
      </c>
      <c r="C18" s="58"/>
      <c r="D18" s="137"/>
      <c r="E18" s="137"/>
      <c r="F18" s="28"/>
      <c r="G18" s="58"/>
      <c r="H18" s="74"/>
      <c r="I18" s="56"/>
      <c r="J18" s="58"/>
      <c r="K18" s="137"/>
      <c r="L18" s="137"/>
      <c r="M18" s="28"/>
      <c r="N18" s="58"/>
      <c r="O18" s="74"/>
    </row>
    <row r="19" spans="1:15" x14ac:dyDescent="0.25">
      <c r="A19" s="16"/>
      <c r="B19" s="11" t="s">
        <v>867</v>
      </c>
      <c r="C19" s="11" t="s">
        <v>305</v>
      </c>
      <c r="D19" s="174" t="s">
        <v>390</v>
      </c>
      <c r="E19" s="174"/>
      <c r="F19" s="28"/>
      <c r="G19" s="11" t="s">
        <v>305</v>
      </c>
      <c r="H19" s="32" t="s">
        <v>390</v>
      </c>
      <c r="I19" s="56"/>
      <c r="J19" s="11" t="s">
        <v>305</v>
      </c>
      <c r="K19" s="174" t="s">
        <v>803</v>
      </c>
      <c r="L19" s="174"/>
      <c r="M19" s="28"/>
      <c r="N19" s="11" t="s">
        <v>305</v>
      </c>
      <c r="O19" s="32" t="s">
        <v>803</v>
      </c>
    </row>
    <row r="20" spans="1:15" x14ac:dyDescent="0.25">
      <c r="A20" s="16"/>
      <c r="B20" s="11" t="s">
        <v>868</v>
      </c>
      <c r="C20" s="11" t="s">
        <v>305</v>
      </c>
      <c r="D20" s="174" t="s">
        <v>869</v>
      </c>
      <c r="E20" s="174"/>
      <c r="F20" s="28"/>
      <c r="G20" s="11" t="s">
        <v>305</v>
      </c>
      <c r="H20" s="32" t="s">
        <v>870</v>
      </c>
      <c r="I20" s="56"/>
      <c r="J20" s="11" t="s">
        <v>305</v>
      </c>
      <c r="K20" s="174" t="s">
        <v>871</v>
      </c>
      <c r="L20" s="174"/>
      <c r="M20" s="28"/>
      <c r="N20" s="11" t="s">
        <v>305</v>
      </c>
      <c r="O20" s="32" t="s">
        <v>872</v>
      </c>
    </row>
    <row r="21" spans="1:15" x14ac:dyDescent="0.25">
      <c r="A21" s="16"/>
      <c r="B21" s="11" t="s">
        <v>873</v>
      </c>
      <c r="C21" s="11" t="s">
        <v>305</v>
      </c>
      <c r="D21" s="174" t="s">
        <v>715</v>
      </c>
      <c r="E21" s="174"/>
      <c r="F21" s="28"/>
      <c r="G21" s="11" t="s">
        <v>305</v>
      </c>
      <c r="H21" s="32" t="s">
        <v>874</v>
      </c>
      <c r="I21" s="56"/>
      <c r="J21" s="11" t="s">
        <v>305</v>
      </c>
      <c r="K21" s="174" t="s">
        <v>713</v>
      </c>
      <c r="L21" s="174"/>
      <c r="M21" s="28"/>
      <c r="N21" s="11" t="s">
        <v>305</v>
      </c>
      <c r="O21" s="32" t="s">
        <v>875</v>
      </c>
    </row>
    <row r="22" spans="1:15" x14ac:dyDescent="0.25">
      <c r="A22" s="16"/>
      <c r="B22" s="64"/>
      <c r="C22" s="64"/>
      <c r="D22" s="142"/>
      <c r="E22" s="142"/>
      <c r="F22" s="28"/>
      <c r="G22" s="64"/>
      <c r="H22" s="63"/>
      <c r="I22" s="56"/>
      <c r="J22" s="64"/>
      <c r="K22" s="142"/>
      <c r="L22" s="142"/>
      <c r="M22" s="28"/>
      <c r="N22" s="64"/>
      <c r="O22" s="63"/>
    </row>
    <row r="23" spans="1:15" x14ac:dyDescent="0.25">
      <c r="A23" s="16"/>
      <c r="B23" s="11" t="s">
        <v>876</v>
      </c>
      <c r="C23" s="64"/>
      <c r="D23" s="142"/>
      <c r="E23" s="142"/>
      <c r="F23" s="28"/>
      <c r="G23" s="64"/>
      <c r="H23" s="63"/>
      <c r="I23" s="56"/>
      <c r="J23" s="64"/>
      <c r="K23" s="142"/>
      <c r="L23" s="142"/>
      <c r="M23" s="28"/>
      <c r="N23" s="64"/>
      <c r="O23" s="63"/>
    </row>
    <row r="24" spans="1:15" x14ac:dyDescent="0.25">
      <c r="A24" s="16"/>
      <c r="B24" s="11" t="s">
        <v>877</v>
      </c>
      <c r="C24" s="11" t="s">
        <v>305</v>
      </c>
      <c r="D24" s="174" t="s">
        <v>878</v>
      </c>
      <c r="E24" s="174"/>
      <c r="F24" s="28"/>
      <c r="G24" s="11" t="s">
        <v>305</v>
      </c>
      <c r="H24" s="32" t="s">
        <v>878</v>
      </c>
      <c r="I24" s="28"/>
      <c r="J24" s="11" t="s">
        <v>305</v>
      </c>
      <c r="K24" s="175" t="s">
        <v>630</v>
      </c>
      <c r="L24" s="175"/>
      <c r="M24" s="28"/>
      <c r="N24" s="11" t="s">
        <v>305</v>
      </c>
      <c r="O24" s="167" t="s">
        <v>630</v>
      </c>
    </row>
    <row r="25" spans="1:15" x14ac:dyDescent="0.25">
      <c r="A25" s="16"/>
      <c r="B25" s="170"/>
      <c r="C25" s="170"/>
      <c r="D25" s="170"/>
      <c r="E25" s="170"/>
      <c r="F25" s="170"/>
      <c r="G25" s="170"/>
      <c r="H25" s="170"/>
      <c r="I25" s="170"/>
      <c r="J25" s="170"/>
      <c r="K25" s="170"/>
      <c r="L25" s="170"/>
      <c r="M25" s="170"/>
      <c r="N25" s="170"/>
      <c r="O25" s="170"/>
    </row>
    <row r="26" spans="1:15" ht="84" x14ac:dyDescent="0.25">
      <c r="A26" s="16"/>
      <c r="B26" s="4"/>
      <c r="C26" s="176">
        <v>-1</v>
      </c>
      <c r="D26" s="4"/>
      <c r="E26" s="177" t="s">
        <v>879</v>
      </c>
    </row>
    <row r="27" spans="1:15" ht="24" x14ac:dyDescent="0.25">
      <c r="A27" s="16"/>
      <c r="B27" s="4"/>
      <c r="C27" s="176">
        <v>-2</v>
      </c>
      <c r="D27" s="4"/>
      <c r="E27" s="177" t="s">
        <v>880</v>
      </c>
    </row>
    <row r="28" spans="1:15" ht="144" x14ac:dyDescent="0.25">
      <c r="A28" s="16"/>
      <c r="B28" s="4"/>
      <c r="C28" s="176">
        <v>-3</v>
      </c>
      <c r="D28" s="4"/>
      <c r="E28" s="177" t="s">
        <v>881</v>
      </c>
    </row>
    <row r="29" spans="1:15" x14ac:dyDescent="0.25">
      <c r="A29" s="16"/>
      <c r="B29" s="170"/>
      <c r="C29" s="170"/>
      <c r="D29" s="170"/>
      <c r="E29" s="170"/>
      <c r="F29" s="170"/>
      <c r="G29" s="170"/>
      <c r="H29" s="170"/>
      <c r="I29" s="170"/>
      <c r="J29" s="170"/>
      <c r="K29" s="170"/>
      <c r="L29" s="170"/>
      <c r="M29" s="170"/>
      <c r="N29" s="170"/>
      <c r="O29" s="170"/>
    </row>
    <row r="30" spans="1:15" ht="25.5" customHeight="1" x14ac:dyDescent="0.25">
      <c r="A30" s="16"/>
      <c r="B30" s="19" t="s">
        <v>882</v>
      </c>
      <c r="C30" s="19"/>
      <c r="D30" s="19"/>
      <c r="E30" s="19"/>
      <c r="F30" s="19"/>
      <c r="G30" s="19"/>
      <c r="H30" s="19"/>
      <c r="I30" s="19"/>
      <c r="J30" s="19"/>
      <c r="K30" s="19"/>
      <c r="L30" s="19"/>
      <c r="M30" s="19"/>
      <c r="N30" s="19"/>
      <c r="O30" s="19"/>
    </row>
    <row r="31" spans="1:15" x14ac:dyDescent="0.25">
      <c r="A31" s="16"/>
      <c r="B31" s="124"/>
      <c r="C31" s="124"/>
      <c r="D31" s="124"/>
      <c r="E31" s="124"/>
      <c r="F31" s="124"/>
      <c r="G31" s="124"/>
      <c r="H31" s="124"/>
      <c r="I31" s="124"/>
      <c r="J31" s="124"/>
      <c r="K31" s="124"/>
      <c r="L31" s="124"/>
      <c r="M31" s="124"/>
      <c r="N31" s="124"/>
      <c r="O31" s="124"/>
    </row>
    <row r="32" spans="1:15" x14ac:dyDescent="0.25">
      <c r="A32" s="16"/>
      <c r="B32" s="45"/>
      <c r="C32" s="46"/>
      <c r="D32" s="28"/>
      <c r="E32" s="28"/>
      <c r="F32" s="28"/>
      <c r="G32" s="28"/>
    </row>
    <row r="33" spans="1:15" x14ac:dyDescent="0.25">
      <c r="A33" s="16"/>
      <c r="B33" s="178"/>
      <c r="C33" s="17" t="s">
        <v>883</v>
      </c>
      <c r="D33" s="17"/>
      <c r="E33" s="17"/>
      <c r="F33" s="17"/>
      <c r="G33" s="17"/>
    </row>
    <row r="34" spans="1:15" x14ac:dyDescent="0.25">
      <c r="A34" s="16"/>
      <c r="B34" s="178"/>
      <c r="C34" s="17" t="s">
        <v>884</v>
      </c>
      <c r="D34" s="17"/>
      <c r="E34" s="17"/>
      <c r="F34" s="17"/>
      <c r="G34" s="17"/>
    </row>
    <row r="35" spans="1:15" ht="15.75" thickBot="1" x14ac:dyDescent="0.3">
      <c r="A35" s="16"/>
      <c r="B35" s="178"/>
      <c r="C35" s="53" t="s">
        <v>335</v>
      </c>
      <c r="D35" s="53"/>
      <c r="E35" s="53"/>
      <c r="F35" s="53"/>
      <c r="G35" s="53"/>
    </row>
    <row r="36" spans="1:15" ht="15.75" thickBot="1" x14ac:dyDescent="0.3">
      <c r="A36" s="16"/>
      <c r="B36" s="64"/>
      <c r="C36" s="181">
        <v>2013</v>
      </c>
      <c r="D36" s="181"/>
      <c r="E36" s="60"/>
      <c r="F36" s="181">
        <v>2012</v>
      </c>
      <c r="G36" s="181"/>
    </row>
    <row r="37" spans="1:15" x14ac:dyDescent="0.25">
      <c r="A37" s="16"/>
      <c r="B37" s="11" t="s">
        <v>885</v>
      </c>
      <c r="C37" s="58"/>
      <c r="D37" s="74"/>
      <c r="E37" s="28"/>
      <c r="F37" s="58"/>
      <c r="G37" s="74"/>
    </row>
    <row r="38" spans="1:15" x14ac:dyDescent="0.25">
      <c r="A38" s="16"/>
      <c r="B38" s="11" t="s">
        <v>886</v>
      </c>
      <c r="C38" s="64"/>
      <c r="D38" s="63"/>
      <c r="E38" s="28"/>
      <c r="F38" s="64"/>
      <c r="G38" s="63"/>
    </row>
    <row r="39" spans="1:15" x14ac:dyDescent="0.25">
      <c r="A39" s="16"/>
      <c r="B39" s="11" t="s">
        <v>887</v>
      </c>
      <c r="C39" s="11" t="s">
        <v>305</v>
      </c>
      <c r="D39" s="167" t="s">
        <v>630</v>
      </c>
      <c r="E39" s="28"/>
      <c r="F39" s="11" t="s">
        <v>305</v>
      </c>
      <c r="G39" s="148">
        <v>-26746</v>
      </c>
    </row>
    <row r="40" spans="1:15" ht="26.25" x14ac:dyDescent="0.25">
      <c r="A40" s="16"/>
      <c r="B40" s="11" t="s">
        <v>888</v>
      </c>
      <c r="C40" s="64"/>
      <c r="D40" s="32" t="s">
        <v>889</v>
      </c>
      <c r="E40" s="28"/>
      <c r="F40" s="64"/>
      <c r="G40" s="148">
        <v>-6127</v>
      </c>
    </row>
    <row r="41" spans="1:15" x14ac:dyDescent="0.25">
      <c r="A41" s="16"/>
      <c r="B41" s="11" t="s">
        <v>890</v>
      </c>
      <c r="C41" s="64"/>
      <c r="D41" s="32" t="s">
        <v>891</v>
      </c>
      <c r="E41" s="28"/>
      <c r="F41" s="64"/>
      <c r="G41" s="32">
        <v>-677</v>
      </c>
    </row>
    <row r="42" spans="1:15" ht="15.75" thickBot="1" x14ac:dyDescent="0.3">
      <c r="A42" s="16"/>
      <c r="B42" s="11" t="s">
        <v>892</v>
      </c>
      <c r="C42" s="162"/>
      <c r="D42" s="168" t="s">
        <v>630</v>
      </c>
      <c r="E42" s="28"/>
      <c r="F42" s="162"/>
      <c r="G42" s="34" t="s">
        <v>893</v>
      </c>
    </row>
    <row r="43" spans="1:15" ht="15.75" thickBot="1" x14ac:dyDescent="0.3">
      <c r="A43" s="16"/>
      <c r="B43" s="11" t="s">
        <v>894</v>
      </c>
      <c r="C43" s="179" t="s">
        <v>305</v>
      </c>
      <c r="D43" s="36" t="s">
        <v>878</v>
      </c>
      <c r="E43" s="28"/>
      <c r="F43" s="179" t="s">
        <v>305</v>
      </c>
      <c r="G43" s="180" t="s">
        <v>630</v>
      </c>
    </row>
    <row r="44" spans="1:15" ht="15.75" thickTop="1" x14ac:dyDescent="0.25">
      <c r="A44" s="16"/>
      <c r="B44" s="19"/>
      <c r="C44" s="19"/>
      <c r="D44" s="19"/>
      <c r="E44" s="19"/>
      <c r="F44" s="19"/>
      <c r="G44" s="19"/>
      <c r="H44" s="19"/>
      <c r="I44" s="19"/>
      <c r="J44" s="19"/>
      <c r="K44" s="19"/>
      <c r="L44" s="19"/>
      <c r="M44" s="19"/>
      <c r="N44" s="19"/>
      <c r="O44" s="19"/>
    </row>
    <row r="45" spans="1:15" x14ac:dyDescent="0.25">
      <c r="A45" s="16"/>
      <c r="B45" s="38" t="s">
        <v>895</v>
      </c>
      <c r="C45" s="38"/>
      <c r="D45" s="38"/>
      <c r="E45" s="38"/>
      <c r="F45" s="38"/>
      <c r="G45" s="38"/>
      <c r="H45" s="38"/>
      <c r="I45" s="38"/>
      <c r="J45" s="38"/>
      <c r="K45" s="38"/>
      <c r="L45" s="38"/>
      <c r="M45" s="38"/>
      <c r="N45" s="38"/>
      <c r="O45" s="38"/>
    </row>
    <row r="46" spans="1:15" ht="38.25" customHeight="1" x14ac:dyDescent="0.25">
      <c r="A46" s="16"/>
      <c r="B46" s="19" t="s">
        <v>896</v>
      </c>
      <c r="C46" s="19"/>
      <c r="D46" s="19"/>
      <c r="E46" s="19"/>
      <c r="F46" s="19"/>
      <c r="G46" s="19"/>
      <c r="H46" s="19"/>
      <c r="I46" s="19"/>
      <c r="J46" s="19"/>
      <c r="K46" s="19"/>
      <c r="L46" s="19"/>
      <c r="M46" s="19"/>
      <c r="N46" s="19"/>
      <c r="O46" s="19"/>
    </row>
    <row r="47" spans="1:15" x14ac:dyDescent="0.25">
      <c r="A47" s="16"/>
      <c r="B47" s="19"/>
      <c r="C47" s="19"/>
      <c r="D47" s="19"/>
      <c r="E47" s="19"/>
      <c r="F47" s="19"/>
      <c r="G47" s="19"/>
      <c r="H47" s="19"/>
      <c r="I47" s="19"/>
      <c r="J47" s="19"/>
      <c r="K47" s="19"/>
      <c r="L47" s="19"/>
      <c r="M47" s="19"/>
      <c r="N47" s="19"/>
      <c r="O47" s="19"/>
    </row>
    <row r="48" spans="1:15" ht="38.25" customHeight="1" x14ac:dyDescent="0.25">
      <c r="A48" s="16"/>
      <c r="B48" s="19" t="s">
        <v>897</v>
      </c>
      <c r="C48" s="19"/>
      <c r="D48" s="19"/>
      <c r="E48" s="19"/>
      <c r="F48" s="19"/>
      <c r="G48" s="19"/>
      <c r="H48" s="19"/>
      <c r="I48" s="19"/>
      <c r="J48" s="19"/>
      <c r="K48" s="19"/>
      <c r="L48" s="19"/>
      <c r="M48" s="19"/>
      <c r="N48" s="19"/>
      <c r="O48" s="19"/>
    </row>
    <row r="49" spans="1:15" x14ac:dyDescent="0.25">
      <c r="A49" s="16"/>
      <c r="B49" s="19"/>
      <c r="C49" s="19"/>
      <c r="D49" s="19"/>
      <c r="E49" s="19"/>
      <c r="F49" s="19"/>
      <c r="G49" s="19"/>
      <c r="H49" s="19"/>
      <c r="I49" s="19"/>
      <c r="J49" s="19"/>
      <c r="K49" s="19"/>
      <c r="L49" s="19"/>
      <c r="M49" s="19"/>
      <c r="N49" s="19"/>
      <c r="O49" s="19"/>
    </row>
    <row r="50" spans="1:15" x14ac:dyDescent="0.25">
      <c r="A50" s="16"/>
      <c r="B50" s="19" t="s">
        <v>898</v>
      </c>
      <c r="C50" s="19"/>
      <c r="D50" s="19"/>
      <c r="E50" s="19"/>
      <c r="F50" s="19"/>
      <c r="G50" s="19"/>
      <c r="H50" s="19"/>
      <c r="I50" s="19"/>
      <c r="J50" s="19"/>
      <c r="K50" s="19"/>
      <c r="L50" s="19"/>
      <c r="M50" s="19"/>
      <c r="N50" s="19"/>
      <c r="O50" s="19"/>
    </row>
    <row r="51" spans="1:15" x14ac:dyDescent="0.25">
      <c r="A51" s="16"/>
      <c r="B51" s="122"/>
      <c r="C51" s="122"/>
      <c r="D51" s="122"/>
      <c r="E51" s="122"/>
      <c r="F51" s="122"/>
      <c r="G51" s="122"/>
      <c r="H51" s="122"/>
      <c r="I51" s="122"/>
      <c r="J51" s="122"/>
      <c r="K51" s="122"/>
      <c r="L51" s="122"/>
      <c r="M51" s="122"/>
      <c r="N51" s="122"/>
      <c r="O51" s="122"/>
    </row>
    <row r="52" spans="1:15" x14ac:dyDescent="0.25">
      <c r="A52" s="16"/>
      <c r="B52" s="124"/>
      <c r="C52" s="124"/>
      <c r="D52" s="124"/>
      <c r="E52" s="124"/>
      <c r="F52" s="124"/>
      <c r="G52" s="124"/>
      <c r="H52" s="124"/>
      <c r="I52" s="124"/>
      <c r="J52" s="124"/>
      <c r="K52" s="124"/>
      <c r="L52" s="124"/>
      <c r="M52" s="124"/>
      <c r="N52" s="124"/>
      <c r="O52" s="124"/>
    </row>
    <row r="53" spans="1:15" x14ac:dyDescent="0.25">
      <c r="A53" s="16"/>
      <c r="B53" s="45"/>
      <c r="C53" s="28"/>
      <c r="D53" s="28"/>
      <c r="E53" s="28"/>
      <c r="F53" s="28"/>
      <c r="G53" s="28"/>
      <c r="H53" s="28"/>
      <c r="I53" s="28"/>
      <c r="J53" s="28"/>
      <c r="K53" s="28"/>
    </row>
    <row r="54" spans="1:15" x14ac:dyDescent="0.25">
      <c r="A54" s="16"/>
      <c r="B54" s="28"/>
      <c r="C54" s="28"/>
      <c r="D54" s="17" t="s">
        <v>899</v>
      </c>
      <c r="E54" s="17"/>
      <c r="F54" s="17"/>
      <c r="G54" s="17"/>
      <c r="H54" s="17"/>
      <c r="I54" s="17"/>
      <c r="J54" s="17"/>
      <c r="K54" s="17"/>
    </row>
    <row r="55" spans="1:15" ht="15.75" thickBot="1" x14ac:dyDescent="0.3">
      <c r="A55" s="16"/>
      <c r="B55" s="28"/>
      <c r="C55" s="28"/>
      <c r="D55" s="53">
        <v>2013</v>
      </c>
      <c r="E55" s="53"/>
      <c r="F55" s="56"/>
      <c r="G55" s="53">
        <v>2012</v>
      </c>
      <c r="H55" s="53"/>
      <c r="I55" s="56"/>
      <c r="J55" s="53">
        <v>2011</v>
      </c>
      <c r="K55" s="53"/>
    </row>
    <row r="56" spans="1:15" x14ac:dyDescent="0.25">
      <c r="A56" s="16"/>
      <c r="B56" s="28"/>
      <c r="C56" s="28"/>
      <c r="D56" s="48"/>
      <c r="E56" s="48"/>
      <c r="F56" s="28"/>
      <c r="G56" s="48"/>
      <c r="H56" s="48"/>
      <c r="I56" s="28"/>
      <c r="J56" s="48"/>
      <c r="K56" s="48"/>
    </row>
    <row r="57" spans="1:15" ht="26.25" x14ac:dyDescent="0.25">
      <c r="A57" s="16"/>
      <c r="B57" s="10" t="s">
        <v>900</v>
      </c>
      <c r="C57" s="28"/>
      <c r="D57" s="64"/>
      <c r="E57" s="63"/>
      <c r="F57" s="28"/>
      <c r="G57" s="64"/>
      <c r="H57" s="63"/>
      <c r="I57" s="28"/>
      <c r="J57" s="64"/>
      <c r="K57" s="63"/>
    </row>
    <row r="58" spans="1:15" x14ac:dyDescent="0.25">
      <c r="A58" s="16"/>
      <c r="B58" s="11" t="s">
        <v>886</v>
      </c>
      <c r="C58" s="28"/>
      <c r="D58" s="64"/>
      <c r="E58" s="63"/>
      <c r="F58" s="28"/>
      <c r="G58" s="64"/>
      <c r="H58" s="63"/>
      <c r="I58" s="28"/>
      <c r="J58" s="64"/>
      <c r="K58" s="63"/>
    </row>
    <row r="59" spans="1:15" ht="27" thickBot="1" x14ac:dyDescent="0.3">
      <c r="A59" s="16"/>
      <c r="B59" s="11" t="s">
        <v>901</v>
      </c>
      <c r="C59" s="28"/>
      <c r="D59" s="182" t="s">
        <v>305</v>
      </c>
      <c r="E59" s="34" t="s">
        <v>902</v>
      </c>
      <c r="F59" s="56"/>
      <c r="G59" s="182" t="s">
        <v>305</v>
      </c>
      <c r="H59" s="50">
        <v>-6776</v>
      </c>
      <c r="I59" s="28"/>
      <c r="J59" s="182" t="s">
        <v>305</v>
      </c>
      <c r="K59" s="50">
        <v>-16508</v>
      </c>
    </row>
    <row r="60" spans="1:15" ht="52.5" thickBot="1" x14ac:dyDescent="0.3">
      <c r="A60" s="16"/>
      <c r="B60" s="11" t="s">
        <v>903</v>
      </c>
      <c r="C60" s="28"/>
      <c r="D60" s="183" t="s">
        <v>305</v>
      </c>
      <c r="E60" s="184">
        <v>-4490</v>
      </c>
      <c r="F60" s="56"/>
      <c r="G60" s="183" t="s">
        <v>305</v>
      </c>
      <c r="H60" s="184">
        <v>-2098</v>
      </c>
      <c r="I60" s="28"/>
      <c r="J60" s="183" t="s">
        <v>305</v>
      </c>
      <c r="K60" s="185">
        <v>-970</v>
      </c>
    </row>
    <row r="61" spans="1:15" ht="52.5" thickBot="1" x14ac:dyDescent="0.3">
      <c r="A61" s="16"/>
      <c r="B61" s="11" t="s">
        <v>904</v>
      </c>
      <c r="C61" s="28"/>
      <c r="D61" s="183" t="s">
        <v>305</v>
      </c>
      <c r="E61" s="186" t="s">
        <v>630</v>
      </c>
      <c r="F61" s="56"/>
      <c r="G61" s="183" t="s">
        <v>305</v>
      </c>
      <c r="H61" s="185" t="s">
        <v>905</v>
      </c>
      <c r="I61" s="28"/>
      <c r="J61" s="183" t="s">
        <v>305</v>
      </c>
      <c r="K61" s="186" t="s">
        <v>630</v>
      </c>
    </row>
    <row r="62" spans="1:15" x14ac:dyDescent="0.25">
      <c r="A62" s="16"/>
      <c r="B62" s="19"/>
      <c r="C62" s="19"/>
      <c r="D62" s="19"/>
      <c r="E62" s="19"/>
      <c r="F62" s="19"/>
      <c r="G62" s="19"/>
      <c r="H62" s="19"/>
      <c r="I62" s="19"/>
      <c r="J62" s="19"/>
      <c r="K62" s="19"/>
      <c r="L62" s="19"/>
      <c r="M62" s="19"/>
      <c r="N62" s="19"/>
      <c r="O62" s="19"/>
    </row>
    <row r="63" spans="1:15" ht="25.5" customHeight="1" x14ac:dyDescent="0.25">
      <c r="A63" s="16"/>
      <c r="B63" s="20" t="s">
        <v>906</v>
      </c>
      <c r="C63" s="20"/>
      <c r="D63" s="20"/>
      <c r="E63" s="20"/>
      <c r="F63" s="20"/>
      <c r="G63" s="20"/>
      <c r="H63" s="20"/>
      <c r="I63" s="20"/>
      <c r="J63" s="20"/>
      <c r="K63" s="20"/>
      <c r="L63" s="20"/>
      <c r="M63" s="20"/>
      <c r="N63" s="20"/>
      <c r="O63" s="20"/>
    </row>
    <row r="64" spans="1:15" x14ac:dyDescent="0.25">
      <c r="A64" s="16"/>
      <c r="B64" s="21"/>
      <c r="C64" s="21"/>
      <c r="D64" s="21"/>
      <c r="E64" s="21"/>
      <c r="F64" s="21"/>
      <c r="G64" s="21"/>
      <c r="H64" s="21"/>
      <c r="I64" s="21"/>
      <c r="J64" s="21"/>
      <c r="K64" s="21"/>
      <c r="L64" s="21"/>
      <c r="M64" s="21"/>
      <c r="N64" s="21"/>
      <c r="O64" s="21"/>
    </row>
  </sheetData>
  <mergeCells count="67">
    <mergeCell ref="B50:O50"/>
    <mergeCell ref="B51:O51"/>
    <mergeCell ref="B52:O52"/>
    <mergeCell ref="B62:O62"/>
    <mergeCell ref="B63:O63"/>
    <mergeCell ref="B64:O64"/>
    <mergeCell ref="B44:O44"/>
    <mergeCell ref="B45:O45"/>
    <mergeCell ref="B46:O46"/>
    <mergeCell ref="B47:O47"/>
    <mergeCell ref="B48:O48"/>
    <mergeCell ref="B49:O49"/>
    <mergeCell ref="B11:O11"/>
    <mergeCell ref="B12:O12"/>
    <mergeCell ref="B25:O25"/>
    <mergeCell ref="B29:O29"/>
    <mergeCell ref="B30:O30"/>
    <mergeCell ref="B31:O31"/>
    <mergeCell ref="B5:O5"/>
    <mergeCell ref="B6:O6"/>
    <mergeCell ref="B7:O7"/>
    <mergeCell ref="B8:O8"/>
    <mergeCell ref="B9:O9"/>
    <mergeCell ref="B10:O10"/>
    <mergeCell ref="D54:K54"/>
    <mergeCell ref="D55:E55"/>
    <mergeCell ref="G55:H55"/>
    <mergeCell ref="J55:K55"/>
    <mergeCell ref="A1:A2"/>
    <mergeCell ref="B1:O1"/>
    <mergeCell ref="B2:O2"/>
    <mergeCell ref="B3:O3"/>
    <mergeCell ref="A4:A64"/>
    <mergeCell ref="B4:O4"/>
    <mergeCell ref="D24:E24"/>
    <mergeCell ref="K24:L24"/>
    <mergeCell ref="C33:G33"/>
    <mergeCell ref="C34:G34"/>
    <mergeCell ref="C35:G35"/>
    <mergeCell ref="C36:D36"/>
    <mergeCell ref="F36:G36"/>
    <mergeCell ref="D21:E21"/>
    <mergeCell ref="K21:L21"/>
    <mergeCell ref="D22:E22"/>
    <mergeCell ref="K22:L22"/>
    <mergeCell ref="D23:E23"/>
    <mergeCell ref="K23:L23"/>
    <mergeCell ref="D18:E18"/>
    <mergeCell ref="K18:L18"/>
    <mergeCell ref="D19:E19"/>
    <mergeCell ref="K19:L19"/>
    <mergeCell ref="D20:E20"/>
    <mergeCell ref="K20:L20"/>
    <mergeCell ref="C16:E16"/>
    <mergeCell ref="G16:H16"/>
    <mergeCell ref="J16:L16"/>
    <mergeCell ref="N16:O16"/>
    <mergeCell ref="C17:E17"/>
    <mergeCell ref="G17:H17"/>
    <mergeCell ref="J17:L17"/>
    <mergeCell ref="N17:O17"/>
    <mergeCell ref="E13:F13"/>
    <mergeCell ref="L13:M13"/>
    <mergeCell ref="C14:H14"/>
    <mergeCell ref="J14:O14"/>
    <mergeCell ref="C15:H15"/>
    <mergeCell ref="J15:O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24" customWidth="1"/>
    <col min="6" max="6" width="4.85546875" customWidth="1"/>
    <col min="7" max="7" width="32.7109375" customWidth="1"/>
  </cols>
  <sheetData>
    <row r="1" spans="1:7" ht="15" customHeight="1" x14ac:dyDescent="0.25">
      <c r="A1" s="9" t="s">
        <v>907</v>
      </c>
      <c r="B1" s="9" t="s">
        <v>2</v>
      </c>
      <c r="C1" s="9"/>
      <c r="D1" s="9"/>
      <c r="E1" s="9"/>
      <c r="F1" s="9"/>
      <c r="G1" s="9"/>
    </row>
    <row r="2" spans="1:7" ht="15" customHeight="1" x14ac:dyDescent="0.25">
      <c r="A2" s="9"/>
      <c r="B2" s="9" t="s">
        <v>3</v>
      </c>
      <c r="C2" s="9"/>
      <c r="D2" s="9"/>
      <c r="E2" s="9"/>
      <c r="F2" s="9"/>
      <c r="G2" s="9"/>
    </row>
    <row r="3" spans="1:7" ht="30" x14ac:dyDescent="0.25">
      <c r="A3" s="3" t="s">
        <v>908</v>
      </c>
      <c r="B3" s="15" t="s">
        <v>7</v>
      </c>
      <c r="C3" s="15"/>
      <c r="D3" s="15"/>
      <c r="E3" s="15"/>
      <c r="F3" s="15"/>
      <c r="G3" s="15"/>
    </row>
    <row r="4" spans="1:7" ht="15" customHeight="1" x14ac:dyDescent="0.25">
      <c r="A4" s="16" t="s">
        <v>907</v>
      </c>
      <c r="B4" s="15" t="s">
        <v>7</v>
      </c>
      <c r="C4" s="15"/>
      <c r="D4" s="15"/>
      <c r="E4" s="15"/>
      <c r="F4" s="15"/>
      <c r="G4" s="15"/>
    </row>
    <row r="5" spans="1:7" x14ac:dyDescent="0.25">
      <c r="A5" s="16"/>
      <c r="B5" s="18" t="s">
        <v>909</v>
      </c>
      <c r="C5" s="18"/>
      <c r="D5" s="18"/>
      <c r="E5" s="18"/>
      <c r="F5" s="18"/>
      <c r="G5" s="18"/>
    </row>
    <row r="6" spans="1:7" x14ac:dyDescent="0.25">
      <c r="A6" s="16"/>
      <c r="B6" s="38" t="s">
        <v>910</v>
      </c>
      <c r="C6" s="38"/>
      <c r="D6" s="38"/>
      <c r="E6" s="38"/>
      <c r="F6" s="38"/>
      <c r="G6" s="38"/>
    </row>
    <row r="7" spans="1:7" ht="25.5" customHeight="1" x14ac:dyDescent="0.25">
      <c r="A7" s="16"/>
      <c r="B7" s="19" t="s">
        <v>911</v>
      </c>
      <c r="C7" s="19"/>
      <c r="D7" s="19"/>
      <c r="E7" s="19"/>
      <c r="F7" s="19"/>
      <c r="G7" s="19"/>
    </row>
    <row r="8" spans="1:7" x14ac:dyDescent="0.25">
      <c r="A8" s="16"/>
      <c r="B8" s="38"/>
      <c r="C8" s="38"/>
      <c r="D8" s="38"/>
      <c r="E8" s="38"/>
      <c r="F8" s="38"/>
      <c r="G8" s="38"/>
    </row>
    <row r="9" spans="1:7" x14ac:dyDescent="0.25">
      <c r="A9" s="16"/>
      <c r="B9" s="40" t="s">
        <v>912</v>
      </c>
      <c r="C9" s="40"/>
      <c r="D9" s="40"/>
      <c r="E9" s="40"/>
      <c r="F9" s="40"/>
      <c r="G9" s="40"/>
    </row>
    <row r="10" spans="1:7" ht="25.5" customHeight="1" x14ac:dyDescent="0.25">
      <c r="A10" s="16"/>
      <c r="B10" s="19" t="s">
        <v>913</v>
      </c>
      <c r="C10" s="19"/>
      <c r="D10" s="19"/>
      <c r="E10" s="19"/>
      <c r="F10" s="19"/>
      <c r="G10" s="19"/>
    </row>
    <row r="11" spans="1:7" x14ac:dyDescent="0.25">
      <c r="A11" s="16"/>
      <c r="B11" s="124"/>
      <c r="C11" s="124"/>
      <c r="D11" s="124"/>
      <c r="E11" s="124"/>
      <c r="F11" s="124"/>
      <c r="G11" s="124"/>
    </row>
    <row r="12" spans="1:7" x14ac:dyDescent="0.25">
      <c r="A12" s="16"/>
      <c r="B12" s="45"/>
      <c r="C12" s="28"/>
      <c r="D12" s="28"/>
      <c r="E12" s="46"/>
      <c r="F12" s="28"/>
      <c r="G12" s="28"/>
    </row>
    <row r="13" spans="1:7" ht="15.75" thickBot="1" x14ac:dyDescent="0.3">
      <c r="A13" s="16"/>
      <c r="B13" s="29" t="s">
        <v>914</v>
      </c>
      <c r="C13" s="33"/>
      <c r="D13" s="24" t="s">
        <v>912</v>
      </c>
      <c r="E13" s="25"/>
      <c r="F13" s="33"/>
      <c r="G13" s="24" t="s">
        <v>915</v>
      </c>
    </row>
    <row r="14" spans="1:7" x14ac:dyDescent="0.25">
      <c r="A14" s="16"/>
      <c r="B14" s="187">
        <v>2014</v>
      </c>
      <c r="C14" s="30" t="s">
        <v>305</v>
      </c>
      <c r="D14" s="31" t="s">
        <v>916</v>
      </c>
      <c r="E14" s="46"/>
      <c r="F14" s="30" t="s">
        <v>305</v>
      </c>
      <c r="G14" s="31" t="s">
        <v>917</v>
      </c>
    </row>
    <row r="15" spans="1:7" x14ac:dyDescent="0.25">
      <c r="A15" s="16"/>
      <c r="B15" s="187">
        <v>2015</v>
      </c>
      <c r="C15" s="28"/>
      <c r="D15" s="32" t="s">
        <v>918</v>
      </c>
      <c r="E15" s="46"/>
      <c r="F15" s="28"/>
      <c r="G15" s="32" t="s">
        <v>919</v>
      </c>
    </row>
    <row r="16" spans="1:7" x14ac:dyDescent="0.25">
      <c r="A16" s="16"/>
      <c r="B16" s="187">
        <v>2016</v>
      </c>
      <c r="C16" s="28"/>
      <c r="D16" s="32" t="s">
        <v>920</v>
      </c>
      <c r="E16" s="46"/>
      <c r="F16" s="28"/>
      <c r="G16" s="32" t="s">
        <v>921</v>
      </c>
    </row>
    <row r="17" spans="1:7" x14ac:dyDescent="0.25">
      <c r="A17" s="16"/>
      <c r="B17" s="187">
        <v>2017</v>
      </c>
      <c r="C17" s="28"/>
      <c r="D17" s="32" t="s">
        <v>922</v>
      </c>
      <c r="E17" s="46"/>
      <c r="F17" s="28"/>
      <c r="G17" s="32" t="s">
        <v>923</v>
      </c>
    </row>
    <row r="18" spans="1:7" x14ac:dyDescent="0.25">
      <c r="A18" s="16"/>
      <c r="B18" s="187">
        <v>2018</v>
      </c>
      <c r="C18" s="28"/>
      <c r="D18" s="32" t="s">
        <v>924</v>
      </c>
      <c r="E18" s="46"/>
      <c r="F18" s="28"/>
      <c r="G18" s="32" t="s">
        <v>923</v>
      </c>
    </row>
    <row r="19" spans="1:7" ht="15.75" thickBot="1" x14ac:dyDescent="0.3">
      <c r="A19" s="16"/>
      <c r="B19" s="187" t="s">
        <v>311</v>
      </c>
      <c r="C19" s="33"/>
      <c r="D19" s="168" t="s">
        <v>630</v>
      </c>
      <c r="E19" s="46"/>
      <c r="F19" s="33"/>
      <c r="G19" s="34" t="s">
        <v>925</v>
      </c>
    </row>
    <row r="20" spans="1:7" ht="15.75" thickBot="1" x14ac:dyDescent="0.3">
      <c r="A20" s="16"/>
      <c r="B20" s="187" t="s">
        <v>313</v>
      </c>
      <c r="C20" s="35" t="s">
        <v>305</v>
      </c>
      <c r="D20" s="36" t="s">
        <v>926</v>
      </c>
      <c r="E20" s="46"/>
      <c r="F20" s="35" t="s">
        <v>305</v>
      </c>
      <c r="G20" s="36" t="s">
        <v>927</v>
      </c>
    </row>
    <row r="21" spans="1:7" ht="15.75" thickTop="1" x14ac:dyDescent="0.25">
      <c r="A21" s="16"/>
      <c r="B21" s="19"/>
      <c r="C21" s="19"/>
      <c r="D21" s="19"/>
      <c r="E21" s="19"/>
      <c r="F21" s="19"/>
      <c r="G21" s="19"/>
    </row>
    <row r="22" spans="1:7" ht="25.5" customHeight="1" x14ac:dyDescent="0.25">
      <c r="A22" s="16"/>
      <c r="B22" s="20" t="s">
        <v>928</v>
      </c>
      <c r="C22" s="20"/>
      <c r="D22" s="20"/>
      <c r="E22" s="20"/>
      <c r="F22" s="20"/>
      <c r="G22" s="20"/>
    </row>
    <row r="23" spans="1:7" x14ac:dyDescent="0.25">
      <c r="A23" s="16"/>
      <c r="B23" s="21"/>
      <c r="C23" s="21"/>
      <c r="D23" s="21"/>
      <c r="E23" s="21"/>
      <c r="F23" s="21"/>
      <c r="G23" s="21"/>
    </row>
  </sheetData>
  <mergeCells count="16">
    <mergeCell ref="B9:G9"/>
    <mergeCell ref="B10:G10"/>
    <mergeCell ref="B11:G11"/>
    <mergeCell ref="B21:G21"/>
    <mergeCell ref="B22:G22"/>
    <mergeCell ref="B23:G23"/>
    <mergeCell ref="A1:A2"/>
    <mergeCell ref="B1:G1"/>
    <mergeCell ref="B2:G2"/>
    <mergeCell ref="B3:G3"/>
    <mergeCell ref="A4:A23"/>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2.42578125" bestFit="1" customWidth="1"/>
    <col min="2" max="2" width="36.5703125" bestFit="1" customWidth="1"/>
    <col min="3" max="3" width="29.85546875" customWidth="1"/>
    <col min="4" max="4" width="6" customWidth="1"/>
    <col min="5" max="5" width="17.7109375" customWidth="1"/>
    <col min="6" max="6" width="29.85546875" customWidth="1"/>
    <col min="7" max="7" width="6" customWidth="1"/>
    <col min="8" max="8" width="17.140625" customWidth="1"/>
    <col min="9" max="9" width="29.85546875" customWidth="1"/>
    <col min="10" max="10" width="6" customWidth="1"/>
    <col min="11" max="11" width="17.7109375" customWidth="1"/>
  </cols>
  <sheetData>
    <row r="1" spans="1:11" ht="15" customHeight="1" x14ac:dyDescent="0.25">
      <c r="A1" s="9" t="s">
        <v>92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930</v>
      </c>
      <c r="B3" s="15" t="s">
        <v>7</v>
      </c>
      <c r="C3" s="15"/>
      <c r="D3" s="15"/>
      <c r="E3" s="15"/>
      <c r="F3" s="15"/>
      <c r="G3" s="15"/>
      <c r="H3" s="15"/>
      <c r="I3" s="15"/>
      <c r="J3" s="15"/>
      <c r="K3" s="15"/>
    </row>
    <row r="4" spans="1:11" ht="15" customHeight="1" x14ac:dyDescent="0.25">
      <c r="A4" s="16" t="s">
        <v>929</v>
      </c>
      <c r="B4" s="15" t="s">
        <v>7</v>
      </c>
      <c r="C4" s="15"/>
      <c r="D4" s="15"/>
      <c r="E4" s="15"/>
      <c r="F4" s="15"/>
      <c r="G4" s="15"/>
      <c r="H4" s="15"/>
      <c r="I4" s="15"/>
      <c r="J4" s="15"/>
      <c r="K4" s="15"/>
    </row>
    <row r="5" spans="1:11" x14ac:dyDescent="0.25">
      <c r="A5" s="16"/>
      <c r="B5" s="18" t="s">
        <v>931</v>
      </c>
      <c r="C5" s="18"/>
      <c r="D5" s="18"/>
      <c r="E5" s="18"/>
      <c r="F5" s="18"/>
      <c r="G5" s="18"/>
      <c r="H5" s="18"/>
      <c r="I5" s="18"/>
      <c r="J5" s="18"/>
      <c r="K5" s="18"/>
    </row>
    <row r="6" spans="1:11" ht="25.5" customHeight="1" x14ac:dyDescent="0.25">
      <c r="A6" s="16"/>
      <c r="B6" s="19" t="s">
        <v>932</v>
      </c>
      <c r="C6" s="19"/>
      <c r="D6" s="19"/>
      <c r="E6" s="19"/>
      <c r="F6" s="19"/>
      <c r="G6" s="19"/>
      <c r="H6" s="19"/>
      <c r="I6" s="19"/>
      <c r="J6" s="19"/>
      <c r="K6" s="19"/>
    </row>
    <row r="7" spans="1:11" x14ac:dyDescent="0.25">
      <c r="A7" s="16"/>
      <c r="B7" s="19"/>
      <c r="C7" s="19"/>
      <c r="D7" s="19"/>
      <c r="E7" s="19"/>
      <c r="F7" s="19"/>
      <c r="G7" s="19"/>
      <c r="H7" s="19"/>
      <c r="I7" s="19"/>
      <c r="J7" s="19"/>
      <c r="K7" s="19"/>
    </row>
    <row r="8" spans="1:11" ht="25.5" customHeight="1" x14ac:dyDescent="0.25">
      <c r="A8" s="16"/>
      <c r="B8" s="19" t="s">
        <v>933</v>
      </c>
      <c r="C8" s="19"/>
      <c r="D8" s="19"/>
      <c r="E8" s="19"/>
      <c r="F8" s="19"/>
      <c r="G8" s="19"/>
      <c r="H8" s="19"/>
      <c r="I8" s="19"/>
      <c r="J8" s="19"/>
      <c r="K8" s="19"/>
    </row>
    <row r="9" spans="1:11" x14ac:dyDescent="0.25">
      <c r="A9" s="16"/>
      <c r="B9" s="38" t="s">
        <v>934</v>
      </c>
      <c r="C9" s="38"/>
      <c r="D9" s="38"/>
      <c r="E9" s="38"/>
      <c r="F9" s="38"/>
      <c r="G9" s="38"/>
      <c r="H9" s="38"/>
      <c r="I9" s="38"/>
      <c r="J9" s="38"/>
      <c r="K9" s="38"/>
    </row>
    <row r="10" spans="1:11" ht="25.5" customHeight="1" x14ac:dyDescent="0.25">
      <c r="A10" s="16"/>
      <c r="B10" s="19" t="s">
        <v>935</v>
      </c>
      <c r="C10" s="19"/>
      <c r="D10" s="19"/>
      <c r="E10" s="19"/>
      <c r="F10" s="19"/>
      <c r="G10" s="19"/>
      <c r="H10" s="19"/>
      <c r="I10" s="19"/>
      <c r="J10" s="19"/>
      <c r="K10" s="19"/>
    </row>
    <row r="11" spans="1:11" x14ac:dyDescent="0.25">
      <c r="A11" s="16"/>
      <c r="B11" s="19"/>
      <c r="C11" s="19"/>
      <c r="D11" s="19"/>
      <c r="E11" s="19"/>
      <c r="F11" s="19"/>
      <c r="G11" s="19"/>
      <c r="H11" s="19"/>
      <c r="I11" s="19"/>
      <c r="J11" s="19"/>
      <c r="K11" s="19"/>
    </row>
    <row r="12" spans="1:11" ht="25.5" customHeight="1" x14ac:dyDescent="0.25">
      <c r="A12" s="16"/>
      <c r="B12" s="19" t="s">
        <v>936</v>
      </c>
      <c r="C12" s="19"/>
      <c r="D12" s="19"/>
      <c r="E12" s="19"/>
      <c r="F12" s="19"/>
      <c r="G12" s="19"/>
      <c r="H12" s="19"/>
      <c r="I12" s="19"/>
      <c r="J12" s="19"/>
      <c r="K12" s="19"/>
    </row>
    <row r="13" spans="1:11" x14ac:dyDescent="0.25">
      <c r="A13" s="16"/>
      <c r="B13" s="20"/>
      <c r="C13" s="20"/>
      <c r="D13" s="20"/>
      <c r="E13" s="20"/>
      <c r="F13" s="20"/>
      <c r="G13" s="20"/>
      <c r="H13" s="20"/>
      <c r="I13" s="20"/>
      <c r="J13" s="20"/>
      <c r="K13" s="20"/>
    </row>
    <row r="14" spans="1:11" ht="25.5" customHeight="1" x14ac:dyDescent="0.25">
      <c r="A14" s="16"/>
      <c r="B14" s="19" t="s">
        <v>937</v>
      </c>
      <c r="C14" s="19"/>
      <c r="D14" s="19"/>
      <c r="E14" s="19"/>
      <c r="F14" s="19"/>
      <c r="G14" s="19"/>
      <c r="H14" s="19"/>
      <c r="I14" s="19"/>
      <c r="J14" s="19"/>
      <c r="K14" s="19"/>
    </row>
    <row r="15" spans="1:11" x14ac:dyDescent="0.25">
      <c r="A15" s="16"/>
      <c r="B15" s="19"/>
      <c r="C15" s="19"/>
      <c r="D15" s="19"/>
      <c r="E15" s="19"/>
      <c r="F15" s="19"/>
      <c r="G15" s="19"/>
      <c r="H15" s="19"/>
      <c r="I15" s="19"/>
      <c r="J15" s="19"/>
      <c r="K15" s="19"/>
    </row>
    <row r="16" spans="1:11" x14ac:dyDescent="0.25">
      <c r="A16" s="16"/>
      <c r="B16" s="38" t="s">
        <v>938</v>
      </c>
      <c r="C16" s="38"/>
      <c r="D16" s="38"/>
      <c r="E16" s="38"/>
      <c r="F16" s="38"/>
      <c r="G16" s="38"/>
      <c r="H16" s="38"/>
      <c r="I16" s="38"/>
      <c r="J16" s="38"/>
      <c r="K16" s="38"/>
    </row>
    <row r="17" spans="1:11" x14ac:dyDescent="0.25">
      <c r="A17" s="16"/>
      <c r="B17" s="38"/>
      <c r="C17" s="38"/>
      <c r="D17" s="38"/>
      <c r="E17" s="38"/>
      <c r="F17" s="38"/>
      <c r="G17" s="38"/>
      <c r="H17" s="38"/>
      <c r="I17" s="38"/>
      <c r="J17" s="38"/>
      <c r="K17" s="38"/>
    </row>
    <row r="18" spans="1:11" ht="38.25" customHeight="1" x14ac:dyDescent="0.25">
      <c r="A18" s="16"/>
      <c r="B18" s="19" t="s">
        <v>939</v>
      </c>
      <c r="C18" s="19"/>
      <c r="D18" s="19"/>
      <c r="E18" s="19"/>
      <c r="F18" s="19"/>
      <c r="G18" s="19"/>
      <c r="H18" s="19"/>
      <c r="I18" s="19"/>
      <c r="J18" s="19"/>
      <c r="K18" s="19"/>
    </row>
    <row r="19" spans="1:11" x14ac:dyDescent="0.25">
      <c r="A19" s="16"/>
      <c r="B19" s="19"/>
      <c r="C19" s="19"/>
      <c r="D19" s="19"/>
      <c r="E19" s="19"/>
      <c r="F19" s="19"/>
      <c r="G19" s="19"/>
      <c r="H19" s="19"/>
      <c r="I19" s="19"/>
      <c r="J19" s="19"/>
      <c r="K19" s="19"/>
    </row>
    <row r="20" spans="1:11" x14ac:dyDescent="0.25">
      <c r="A20" s="16"/>
      <c r="B20" s="19" t="s">
        <v>940</v>
      </c>
      <c r="C20" s="19"/>
      <c r="D20" s="19"/>
      <c r="E20" s="19"/>
      <c r="F20" s="19"/>
      <c r="G20" s="19"/>
      <c r="H20" s="19"/>
      <c r="I20" s="19"/>
      <c r="J20" s="19"/>
      <c r="K20" s="19"/>
    </row>
    <row r="21" spans="1:11" x14ac:dyDescent="0.25">
      <c r="A21" s="16"/>
      <c r="B21" s="122"/>
      <c r="C21" s="122"/>
      <c r="D21" s="122"/>
      <c r="E21" s="122"/>
      <c r="F21" s="122"/>
      <c r="G21" s="122"/>
      <c r="H21" s="122"/>
      <c r="I21" s="122"/>
      <c r="J21" s="122"/>
      <c r="K21" s="122"/>
    </row>
    <row r="22" spans="1:11" x14ac:dyDescent="0.25">
      <c r="A22" s="16"/>
      <c r="B22" s="124"/>
      <c r="C22" s="124"/>
      <c r="D22" s="124"/>
      <c r="E22" s="124"/>
      <c r="F22" s="124"/>
      <c r="G22" s="124"/>
      <c r="H22" s="124"/>
      <c r="I22" s="124"/>
      <c r="J22" s="124"/>
      <c r="K22" s="124"/>
    </row>
    <row r="23" spans="1:11" x14ac:dyDescent="0.25">
      <c r="A23" s="16"/>
      <c r="B23" s="45"/>
      <c r="C23" s="28"/>
      <c r="D23" s="28"/>
      <c r="E23" s="28"/>
      <c r="F23" s="28"/>
      <c r="G23" s="28"/>
      <c r="H23" s="28"/>
      <c r="I23" s="28"/>
      <c r="J23" s="28"/>
      <c r="K23" s="28"/>
    </row>
    <row r="24" spans="1:11" x14ac:dyDescent="0.25">
      <c r="A24" s="16"/>
      <c r="B24" s="28"/>
      <c r="C24" s="28"/>
      <c r="D24" s="17" t="s">
        <v>884</v>
      </c>
      <c r="E24" s="17"/>
      <c r="F24" s="17"/>
      <c r="G24" s="17"/>
      <c r="H24" s="17"/>
      <c r="I24" s="17"/>
      <c r="J24" s="17"/>
      <c r="K24" s="17"/>
    </row>
    <row r="25" spans="1:11" ht="15.75" thickBot="1" x14ac:dyDescent="0.3">
      <c r="A25" s="16"/>
      <c r="B25" s="28"/>
      <c r="C25" s="28"/>
      <c r="D25" s="53" t="s">
        <v>335</v>
      </c>
      <c r="E25" s="53"/>
      <c r="F25" s="53"/>
      <c r="G25" s="53"/>
      <c r="H25" s="53"/>
      <c r="I25" s="53"/>
      <c r="J25" s="53"/>
      <c r="K25" s="53"/>
    </row>
    <row r="26" spans="1:11" ht="15.75" thickBot="1" x14ac:dyDescent="0.3">
      <c r="A26" s="16"/>
      <c r="B26" s="28"/>
      <c r="C26" s="28"/>
      <c r="D26" s="181">
        <v>2013</v>
      </c>
      <c r="E26" s="181"/>
      <c r="F26" s="60"/>
      <c r="G26" s="181">
        <v>2012</v>
      </c>
      <c r="H26" s="181"/>
      <c r="I26" s="48"/>
      <c r="J26" s="181">
        <v>2011</v>
      </c>
      <c r="K26" s="181"/>
    </row>
    <row r="27" spans="1:11" x14ac:dyDescent="0.25">
      <c r="A27" s="16"/>
      <c r="B27" s="28"/>
      <c r="C27" s="28"/>
      <c r="D27" s="60"/>
      <c r="E27" s="74"/>
      <c r="F27" s="28"/>
      <c r="G27" s="60"/>
      <c r="H27" s="74"/>
      <c r="I27" s="28"/>
      <c r="J27" s="60"/>
      <c r="K27" s="74"/>
    </row>
    <row r="28" spans="1:11" ht="26.25" x14ac:dyDescent="0.25">
      <c r="A28" s="16"/>
      <c r="B28" s="11" t="s">
        <v>941</v>
      </c>
      <c r="C28" s="28"/>
      <c r="D28" s="13" t="s">
        <v>305</v>
      </c>
      <c r="E28" s="32" t="s">
        <v>369</v>
      </c>
      <c r="F28" s="28"/>
      <c r="G28" s="13" t="s">
        <v>305</v>
      </c>
      <c r="H28" s="32" t="s">
        <v>942</v>
      </c>
      <c r="I28" s="28"/>
      <c r="J28" s="13" t="s">
        <v>305</v>
      </c>
      <c r="K28" s="32" t="s">
        <v>943</v>
      </c>
    </row>
    <row r="29" spans="1:11" ht="27" thickBot="1" x14ac:dyDescent="0.3">
      <c r="A29" s="16"/>
      <c r="B29" s="11" t="s">
        <v>944</v>
      </c>
      <c r="C29" s="28"/>
      <c r="D29" s="33"/>
      <c r="E29" s="50">
        <v>-1603</v>
      </c>
      <c r="F29" s="28"/>
      <c r="G29" s="33"/>
      <c r="H29" s="34">
        <v>-990</v>
      </c>
      <c r="I29" s="28"/>
      <c r="J29" s="33"/>
      <c r="K29" s="50">
        <v>-1289</v>
      </c>
    </row>
    <row r="30" spans="1:11" ht="27" thickBot="1" x14ac:dyDescent="0.3">
      <c r="A30" s="16"/>
      <c r="B30" s="11" t="s">
        <v>945</v>
      </c>
      <c r="C30" s="28"/>
      <c r="D30" s="35" t="s">
        <v>305</v>
      </c>
      <c r="E30" s="188">
        <v>-1602</v>
      </c>
      <c r="F30" s="28"/>
      <c r="G30" s="35" t="s">
        <v>305</v>
      </c>
      <c r="H30" s="36" t="s">
        <v>946</v>
      </c>
      <c r="I30" s="28"/>
      <c r="J30" s="35" t="s">
        <v>305</v>
      </c>
      <c r="K30" s="36" t="s">
        <v>947</v>
      </c>
    </row>
    <row r="31" spans="1:11" ht="15.75" thickTop="1" x14ac:dyDescent="0.25">
      <c r="A31" s="16"/>
      <c r="B31" s="189"/>
      <c r="C31" s="189"/>
      <c r="D31" s="189"/>
      <c r="E31" s="189"/>
      <c r="F31" s="189"/>
      <c r="G31" s="189"/>
      <c r="H31" s="189"/>
      <c r="I31" s="189"/>
      <c r="J31" s="189"/>
      <c r="K31" s="189"/>
    </row>
    <row r="32" spans="1:11" x14ac:dyDescent="0.25">
      <c r="A32" s="16"/>
      <c r="B32" s="21"/>
      <c r="C32" s="21"/>
      <c r="D32" s="21"/>
      <c r="E32" s="21"/>
      <c r="F32" s="21"/>
      <c r="G32" s="21"/>
      <c r="H32" s="21"/>
      <c r="I32" s="21"/>
      <c r="J32" s="21"/>
      <c r="K32" s="21"/>
    </row>
  </sheetData>
  <mergeCells count="31">
    <mergeCell ref="B22:K22"/>
    <mergeCell ref="B31:K31"/>
    <mergeCell ref="B32:K32"/>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D24:K24"/>
    <mergeCell ref="D25:K25"/>
    <mergeCell ref="D26:E26"/>
    <mergeCell ref="G26:H26"/>
    <mergeCell ref="J26:K26"/>
    <mergeCell ref="A1:A2"/>
    <mergeCell ref="B1:K1"/>
    <mergeCell ref="B2:K2"/>
    <mergeCell ref="B3:K3"/>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28.7109375" bestFit="1" customWidth="1"/>
    <col min="2" max="2" width="36.5703125" bestFit="1" customWidth="1"/>
    <col min="3" max="3" width="19.140625" customWidth="1"/>
    <col min="4" max="4" width="3.7109375" customWidth="1"/>
    <col min="5" max="7" width="19.140625" customWidth="1"/>
    <col min="8" max="8" width="17.85546875" customWidth="1"/>
  </cols>
  <sheetData>
    <row r="1" spans="1:8" ht="15" customHeight="1" x14ac:dyDescent="0.25">
      <c r="A1" s="9" t="s">
        <v>948</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949</v>
      </c>
      <c r="B3" s="15" t="s">
        <v>7</v>
      </c>
      <c r="C3" s="15"/>
      <c r="D3" s="15"/>
      <c r="E3" s="15"/>
      <c r="F3" s="15"/>
      <c r="G3" s="15"/>
      <c r="H3" s="15"/>
    </row>
    <row r="4" spans="1:8" ht="15" customHeight="1" x14ac:dyDescent="0.25">
      <c r="A4" s="16" t="s">
        <v>948</v>
      </c>
      <c r="B4" s="15" t="s">
        <v>7</v>
      </c>
      <c r="C4" s="15"/>
      <c r="D4" s="15"/>
      <c r="E4" s="15"/>
      <c r="F4" s="15"/>
      <c r="G4" s="15"/>
      <c r="H4" s="15"/>
    </row>
    <row r="5" spans="1:8" x14ac:dyDescent="0.25">
      <c r="A5" s="16"/>
      <c r="B5" s="18" t="s">
        <v>950</v>
      </c>
      <c r="C5" s="18"/>
      <c r="D5" s="18"/>
      <c r="E5" s="18"/>
      <c r="F5" s="18"/>
      <c r="G5" s="18"/>
      <c r="H5" s="18"/>
    </row>
    <row r="6" spans="1:8" x14ac:dyDescent="0.25">
      <c r="A6" s="16"/>
      <c r="B6" s="18"/>
      <c r="C6" s="18"/>
      <c r="D6" s="18"/>
      <c r="E6" s="18"/>
      <c r="F6" s="18"/>
      <c r="G6" s="18"/>
      <c r="H6" s="18"/>
    </row>
    <row r="7" spans="1:8" x14ac:dyDescent="0.25">
      <c r="A7" s="16"/>
      <c r="B7" s="38" t="s">
        <v>951</v>
      </c>
      <c r="C7" s="38"/>
      <c r="D7" s="38"/>
      <c r="E7" s="38"/>
      <c r="F7" s="38"/>
      <c r="G7" s="38"/>
      <c r="H7" s="38"/>
    </row>
    <row r="8" spans="1:8" x14ac:dyDescent="0.25">
      <c r="A8" s="16"/>
      <c r="B8" s="19" t="s">
        <v>952</v>
      </c>
      <c r="C8" s="19"/>
      <c r="D8" s="19"/>
      <c r="E8" s="19"/>
      <c r="F8" s="19"/>
      <c r="G8" s="19"/>
      <c r="H8" s="19"/>
    </row>
    <row r="9" spans="1:8" x14ac:dyDescent="0.25">
      <c r="A9" s="16"/>
      <c r="B9" s="19"/>
      <c r="C9" s="19"/>
      <c r="D9" s="19"/>
      <c r="E9" s="19"/>
      <c r="F9" s="19"/>
      <c r="G9" s="19"/>
      <c r="H9" s="19"/>
    </row>
    <row r="10" spans="1:8" ht="89.25" customHeight="1" x14ac:dyDescent="0.25">
      <c r="A10" s="16"/>
      <c r="B10" s="19" t="s">
        <v>953</v>
      </c>
      <c r="C10" s="19"/>
      <c r="D10" s="19"/>
      <c r="E10" s="19"/>
      <c r="F10" s="19"/>
      <c r="G10" s="19"/>
      <c r="H10" s="19"/>
    </row>
    <row r="11" spans="1:8" ht="25.5" customHeight="1" x14ac:dyDescent="0.25">
      <c r="A11" s="16"/>
      <c r="B11" s="19" t="s">
        <v>954</v>
      </c>
      <c r="C11" s="19"/>
      <c r="D11" s="19"/>
      <c r="E11" s="19"/>
      <c r="F11" s="19"/>
      <c r="G11" s="19"/>
      <c r="H11" s="19"/>
    </row>
    <row r="12" spans="1:8" ht="25.5" customHeight="1" x14ac:dyDescent="0.25">
      <c r="A12" s="16"/>
      <c r="B12" s="19" t="s">
        <v>955</v>
      </c>
      <c r="C12" s="19"/>
      <c r="D12" s="19"/>
      <c r="E12" s="19"/>
      <c r="F12" s="19"/>
      <c r="G12" s="19"/>
      <c r="H12" s="19"/>
    </row>
    <row r="13" spans="1:8" x14ac:dyDescent="0.25">
      <c r="A13" s="16"/>
      <c r="B13" s="19"/>
      <c r="C13" s="19"/>
      <c r="D13" s="19"/>
      <c r="E13" s="19"/>
      <c r="F13" s="19"/>
      <c r="G13" s="19"/>
      <c r="H13" s="19"/>
    </row>
    <row r="14" spans="1:8" ht="25.5" customHeight="1" x14ac:dyDescent="0.25">
      <c r="A14" s="16"/>
      <c r="B14" s="19" t="s">
        <v>956</v>
      </c>
      <c r="C14" s="19"/>
      <c r="D14" s="19"/>
      <c r="E14" s="19"/>
      <c r="F14" s="19"/>
      <c r="G14" s="19"/>
      <c r="H14" s="19"/>
    </row>
    <row r="15" spans="1:8" x14ac:dyDescent="0.25">
      <c r="A15" s="16"/>
      <c r="B15" s="19"/>
      <c r="C15" s="19"/>
      <c r="D15" s="19"/>
      <c r="E15" s="19"/>
      <c r="F15" s="19"/>
      <c r="G15" s="19"/>
      <c r="H15" s="19"/>
    </row>
    <row r="16" spans="1:8" ht="25.5" customHeight="1" x14ac:dyDescent="0.25">
      <c r="A16" s="16"/>
      <c r="B16" s="19" t="s">
        <v>957</v>
      </c>
      <c r="C16" s="19"/>
      <c r="D16" s="19"/>
      <c r="E16" s="19"/>
      <c r="F16" s="19"/>
      <c r="G16" s="19"/>
      <c r="H16" s="19"/>
    </row>
    <row r="17" spans="1:8" x14ac:dyDescent="0.25">
      <c r="A17" s="16"/>
      <c r="B17" s="19"/>
      <c r="C17" s="19"/>
      <c r="D17" s="19"/>
      <c r="E17" s="19"/>
      <c r="F17" s="19"/>
      <c r="G17" s="19"/>
      <c r="H17" s="19"/>
    </row>
    <row r="18" spans="1:8" ht="25.5" customHeight="1" x14ac:dyDescent="0.25">
      <c r="A18" s="16"/>
      <c r="B18" s="19" t="s">
        <v>958</v>
      </c>
      <c r="C18" s="19"/>
      <c r="D18" s="19"/>
      <c r="E18" s="19"/>
      <c r="F18" s="19"/>
      <c r="G18" s="19"/>
      <c r="H18" s="19"/>
    </row>
    <row r="19" spans="1:8" x14ac:dyDescent="0.25">
      <c r="A19" s="16"/>
      <c r="B19" s="19"/>
      <c r="C19" s="19"/>
      <c r="D19" s="19"/>
      <c r="E19" s="19"/>
      <c r="F19" s="19"/>
      <c r="G19" s="19"/>
      <c r="H19" s="19"/>
    </row>
    <row r="20" spans="1:8" ht="76.5" customHeight="1" x14ac:dyDescent="0.25">
      <c r="A20" s="16"/>
      <c r="B20" s="19" t="s">
        <v>959</v>
      </c>
      <c r="C20" s="19"/>
      <c r="D20" s="19"/>
      <c r="E20" s="19"/>
      <c r="F20" s="19"/>
      <c r="G20" s="19"/>
      <c r="H20" s="19"/>
    </row>
    <row r="21" spans="1:8" x14ac:dyDescent="0.25">
      <c r="A21" s="16"/>
      <c r="B21" s="38"/>
      <c r="C21" s="38"/>
      <c r="D21" s="38"/>
      <c r="E21" s="38"/>
      <c r="F21" s="38"/>
      <c r="G21" s="38"/>
      <c r="H21" s="38"/>
    </row>
    <row r="22" spans="1:8" x14ac:dyDescent="0.25">
      <c r="A22" s="16"/>
      <c r="B22" s="15"/>
      <c r="C22" s="15"/>
      <c r="D22" s="15"/>
      <c r="E22" s="15"/>
      <c r="F22" s="15"/>
      <c r="G22" s="15"/>
      <c r="H22" s="15"/>
    </row>
    <row r="23" spans="1:8" x14ac:dyDescent="0.25">
      <c r="A23" s="16"/>
      <c r="B23" s="15"/>
      <c r="C23" s="15"/>
      <c r="D23" s="15"/>
      <c r="E23" s="15"/>
      <c r="F23" s="15"/>
      <c r="G23" s="15"/>
      <c r="H23" s="15"/>
    </row>
    <row r="24" spans="1:8" x14ac:dyDescent="0.25">
      <c r="A24" s="16"/>
      <c r="B24" s="15"/>
      <c r="C24" s="15"/>
      <c r="D24" s="15"/>
      <c r="E24" s="15"/>
      <c r="F24" s="15"/>
      <c r="G24" s="15"/>
      <c r="H24" s="15"/>
    </row>
    <row r="25" spans="1:8" x14ac:dyDescent="0.25">
      <c r="A25" s="16"/>
      <c r="B25" s="38" t="s">
        <v>960</v>
      </c>
      <c r="C25" s="38"/>
      <c r="D25" s="38"/>
      <c r="E25" s="38"/>
      <c r="F25" s="38"/>
      <c r="G25" s="38"/>
      <c r="H25" s="38"/>
    </row>
    <row r="26" spans="1:8" ht="38.25" customHeight="1" x14ac:dyDescent="0.25">
      <c r="A26" s="16"/>
      <c r="B26" s="19" t="s">
        <v>961</v>
      </c>
      <c r="C26" s="19"/>
      <c r="D26" s="19"/>
      <c r="E26" s="19"/>
      <c r="F26" s="19"/>
      <c r="G26" s="19"/>
      <c r="H26" s="19"/>
    </row>
    <row r="27" spans="1:8" x14ac:dyDescent="0.25">
      <c r="A27" s="16"/>
      <c r="B27" s="19"/>
      <c r="C27" s="19"/>
      <c r="D27" s="19"/>
      <c r="E27" s="19"/>
      <c r="F27" s="19"/>
      <c r="G27" s="19"/>
      <c r="H27" s="19"/>
    </row>
    <row r="28" spans="1:8" x14ac:dyDescent="0.25">
      <c r="A28" s="16"/>
      <c r="B28" s="38" t="s">
        <v>962</v>
      </c>
      <c r="C28" s="38"/>
      <c r="D28" s="38"/>
      <c r="E28" s="38"/>
      <c r="F28" s="38"/>
      <c r="G28" s="38"/>
      <c r="H28" s="38"/>
    </row>
    <row r="29" spans="1:8" ht="38.25" customHeight="1" x14ac:dyDescent="0.25">
      <c r="A29" s="16"/>
      <c r="B29" s="19" t="s">
        <v>963</v>
      </c>
      <c r="C29" s="19"/>
      <c r="D29" s="19"/>
      <c r="E29" s="19"/>
      <c r="F29" s="19"/>
      <c r="G29" s="19"/>
      <c r="H29" s="19"/>
    </row>
    <row r="30" spans="1:8" x14ac:dyDescent="0.25">
      <c r="A30" s="16"/>
      <c r="B30" s="38"/>
      <c r="C30" s="38"/>
      <c r="D30" s="38"/>
      <c r="E30" s="38"/>
      <c r="F30" s="38"/>
      <c r="G30" s="38"/>
      <c r="H30" s="38"/>
    </row>
    <row r="31" spans="1:8" x14ac:dyDescent="0.25">
      <c r="A31" s="16"/>
      <c r="B31" s="38" t="s">
        <v>964</v>
      </c>
      <c r="C31" s="38"/>
      <c r="D31" s="38"/>
      <c r="E31" s="38"/>
      <c r="F31" s="38"/>
      <c r="G31" s="38"/>
      <c r="H31" s="38"/>
    </row>
    <row r="32" spans="1:8" ht="38.25" customHeight="1" x14ac:dyDescent="0.25">
      <c r="A32" s="16"/>
      <c r="B32" s="19" t="s">
        <v>965</v>
      </c>
      <c r="C32" s="19"/>
      <c r="D32" s="19"/>
      <c r="E32" s="19"/>
      <c r="F32" s="19"/>
      <c r="G32" s="19"/>
      <c r="H32" s="19"/>
    </row>
    <row r="33" spans="1:8" x14ac:dyDescent="0.25">
      <c r="A33" s="16"/>
      <c r="B33" s="19"/>
      <c r="C33" s="19"/>
      <c r="D33" s="19"/>
      <c r="E33" s="19"/>
      <c r="F33" s="19"/>
      <c r="G33" s="19"/>
      <c r="H33" s="19"/>
    </row>
    <row r="34" spans="1:8" x14ac:dyDescent="0.25">
      <c r="A34" s="16"/>
      <c r="B34" s="38" t="s">
        <v>966</v>
      </c>
      <c r="C34" s="38"/>
      <c r="D34" s="38"/>
      <c r="E34" s="38"/>
      <c r="F34" s="38"/>
      <c r="G34" s="38"/>
      <c r="H34" s="38"/>
    </row>
    <row r="35" spans="1:8" ht="38.25" customHeight="1" x14ac:dyDescent="0.25">
      <c r="A35" s="16"/>
      <c r="B35" s="19" t="s">
        <v>967</v>
      </c>
      <c r="C35" s="19"/>
      <c r="D35" s="19"/>
      <c r="E35" s="19"/>
      <c r="F35" s="19"/>
      <c r="G35" s="19"/>
      <c r="H35" s="19"/>
    </row>
    <row r="36" spans="1:8" x14ac:dyDescent="0.25">
      <c r="A36" s="16"/>
      <c r="B36" s="122"/>
      <c r="C36" s="122"/>
      <c r="D36" s="122"/>
      <c r="E36" s="122"/>
      <c r="F36" s="122"/>
      <c r="G36" s="122"/>
      <c r="H36" s="122"/>
    </row>
    <row r="37" spans="1:8" x14ac:dyDescent="0.25">
      <c r="A37" s="16"/>
      <c r="B37" s="124"/>
      <c r="C37" s="124"/>
      <c r="D37" s="124"/>
      <c r="E37" s="124"/>
      <c r="F37" s="124"/>
      <c r="G37" s="124"/>
      <c r="H37" s="124"/>
    </row>
    <row r="38" spans="1:8" x14ac:dyDescent="0.25">
      <c r="A38" s="16"/>
      <c r="B38" s="45"/>
      <c r="C38" s="28"/>
      <c r="D38" s="97"/>
      <c r="E38" s="97"/>
      <c r="F38" s="28"/>
      <c r="G38" s="28"/>
      <c r="H38" s="28"/>
    </row>
    <row r="39" spans="1:8" ht="27" thickBot="1" x14ac:dyDescent="0.3">
      <c r="A39" s="16"/>
      <c r="B39" s="190" t="s">
        <v>968</v>
      </c>
      <c r="C39" s="28"/>
      <c r="D39" s="37" t="s">
        <v>969</v>
      </c>
      <c r="E39" s="37"/>
      <c r="F39" s="37"/>
      <c r="G39" s="28"/>
      <c r="H39" s="24" t="s">
        <v>970</v>
      </c>
    </row>
    <row r="40" spans="1:8" x14ac:dyDescent="0.25">
      <c r="A40" s="16"/>
      <c r="B40" s="30" t="s">
        <v>335</v>
      </c>
      <c r="C40" s="28"/>
      <c r="D40" s="30" t="s">
        <v>305</v>
      </c>
      <c r="E40" s="193" t="s">
        <v>971</v>
      </c>
      <c r="F40" s="193"/>
      <c r="G40" s="28"/>
      <c r="H40" s="191">
        <v>41648</v>
      </c>
    </row>
    <row r="41" spans="1:8" x14ac:dyDescent="0.25">
      <c r="A41" s="16"/>
      <c r="B41" s="13" t="s">
        <v>972</v>
      </c>
      <c r="C41" s="28"/>
      <c r="D41" s="28"/>
      <c r="E41" s="174" t="s">
        <v>971</v>
      </c>
      <c r="F41" s="174"/>
      <c r="G41" s="28"/>
      <c r="H41" s="192">
        <v>41563</v>
      </c>
    </row>
    <row r="42" spans="1:8" x14ac:dyDescent="0.25">
      <c r="A42" s="16"/>
      <c r="B42" s="13" t="s">
        <v>973</v>
      </c>
      <c r="C42" s="28"/>
      <c r="D42" s="28"/>
      <c r="E42" s="174" t="s">
        <v>971</v>
      </c>
      <c r="F42" s="174"/>
      <c r="G42" s="28"/>
      <c r="H42" s="192">
        <v>41472</v>
      </c>
    </row>
    <row r="43" spans="1:8" ht="15.75" thickBot="1" x14ac:dyDescent="0.3">
      <c r="A43" s="16"/>
      <c r="B43" s="13" t="s">
        <v>974</v>
      </c>
      <c r="C43" s="28"/>
      <c r="D43" s="33"/>
      <c r="E43" s="194" t="s">
        <v>971</v>
      </c>
      <c r="F43" s="194"/>
      <c r="G43" s="28"/>
      <c r="H43" s="192">
        <v>41381</v>
      </c>
    </row>
    <row r="44" spans="1:8" ht="15.75" thickBot="1" x14ac:dyDescent="0.3">
      <c r="A44" s="16"/>
      <c r="B44" s="13" t="s">
        <v>975</v>
      </c>
      <c r="C44" s="28"/>
      <c r="D44" s="35" t="s">
        <v>305</v>
      </c>
      <c r="E44" s="195" t="s">
        <v>976</v>
      </c>
      <c r="F44" s="195"/>
      <c r="G44" s="28"/>
      <c r="H44" s="28"/>
    </row>
    <row r="45" spans="1:8" ht="15.75" thickTop="1" x14ac:dyDescent="0.25">
      <c r="A45" s="16"/>
      <c r="B45" s="28"/>
      <c r="C45" s="28"/>
      <c r="D45" s="76"/>
      <c r="E45" s="196"/>
      <c r="F45" s="196"/>
      <c r="G45" s="28"/>
      <c r="H45" s="28"/>
    </row>
    <row r="46" spans="1:8" ht="27" thickBot="1" x14ac:dyDescent="0.3">
      <c r="A46" s="16"/>
      <c r="B46" s="190" t="s">
        <v>977</v>
      </c>
      <c r="C46" s="28"/>
      <c r="D46" s="37" t="s">
        <v>969</v>
      </c>
      <c r="E46" s="37"/>
      <c r="F46" s="37"/>
      <c r="G46" s="28"/>
      <c r="H46" s="24" t="s">
        <v>970</v>
      </c>
    </row>
    <row r="47" spans="1:8" x14ac:dyDescent="0.25">
      <c r="A47" s="16"/>
      <c r="B47" s="30" t="s">
        <v>335</v>
      </c>
      <c r="C47" s="28"/>
      <c r="D47" s="30" t="s">
        <v>305</v>
      </c>
      <c r="E47" s="193" t="s">
        <v>971</v>
      </c>
      <c r="F47" s="193"/>
      <c r="G47" s="28"/>
      <c r="H47" s="191">
        <v>41284</v>
      </c>
    </row>
    <row r="48" spans="1:8" x14ac:dyDescent="0.25">
      <c r="A48" s="16"/>
      <c r="B48" s="13" t="s">
        <v>972</v>
      </c>
      <c r="C48" s="28"/>
      <c r="D48" s="28"/>
      <c r="E48" s="174" t="s">
        <v>971</v>
      </c>
      <c r="F48" s="174"/>
      <c r="G48" s="28"/>
      <c r="H48" s="192">
        <v>41199</v>
      </c>
    </row>
    <row r="49" spans="1:8" x14ac:dyDescent="0.25">
      <c r="A49" s="16"/>
      <c r="B49" s="13" t="s">
        <v>973</v>
      </c>
      <c r="C49" s="28"/>
      <c r="D49" s="28"/>
      <c r="E49" s="174" t="s">
        <v>971</v>
      </c>
      <c r="F49" s="174"/>
      <c r="G49" s="28"/>
      <c r="H49" s="192">
        <v>41108</v>
      </c>
    </row>
    <row r="50" spans="1:8" ht="15.75" thickBot="1" x14ac:dyDescent="0.3">
      <c r="A50" s="16"/>
      <c r="B50" s="13" t="s">
        <v>974</v>
      </c>
      <c r="C50" s="28"/>
      <c r="D50" s="33"/>
      <c r="E50" s="194" t="s">
        <v>971</v>
      </c>
      <c r="F50" s="194"/>
      <c r="G50" s="28"/>
      <c r="H50" s="192">
        <v>41017</v>
      </c>
    </row>
    <row r="51" spans="1:8" ht="15.75" thickBot="1" x14ac:dyDescent="0.3">
      <c r="A51" s="16"/>
      <c r="B51" s="13" t="s">
        <v>978</v>
      </c>
      <c r="C51" s="28"/>
      <c r="D51" s="35" t="s">
        <v>305</v>
      </c>
      <c r="E51" s="195" t="s">
        <v>976</v>
      </c>
      <c r="F51" s="195"/>
      <c r="G51" s="28"/>
      <c r="H51" s="28"/>
    </row>
    <row r="52" spans="1:8" ht="15.75" thickTop="1" x14ac:dyDescent="0.25">
      <c r="A52" s="16"/>
      <c r="B52" s="28"/>
      <c r="C52" s="28"/>
      <c r="D52" s="76"/>
      <c r="E52" s="196"/>
      <c r="F52" s="196"/>
      <c r="G52" s="28"/>
      <c r="H52" s="28"/>
    </row>
    <row r="53" spans="1:8" ht="27" thickBot="1" x14ac:dyDescent="0.3">
      <c r="A53" s="16"/>
      <c r="B53" s="190" t="s">
        <v>979</v>
      </c>
      <c r="C53" s="28"/>
      <c r="D53" s="37" t="s">
        <v>969</v>
      </c>
      <c r="E53" s="37"/>
      <c r="F53" s="37"/>
      <c r="G53" s="28"/>
      <c r="H53" s="24" t="s">
        <v>970</v>
      </c>
    </row>
    <row r="54" spans="1:8" x14ac:dyDescent="0.25">
      <c r="A54" s="16"/>
      <c r="B54" s="30" t="s">
        <v>335</v>
      </c>
      <c r="C54" s="28"/>
      <c r="D54" s="30" t="s">
        <v>305</v>
      </c>
      <c r="E54" s="193" t="s">
        <v>971</v>
      </c>
      <c r="F54" s="193"/>
      <c r="G54" s="28"/>
      <c r="H54" s="191">
        <v>40920</v>
      </c>
    </row>
    <row r="55" spans="1:8" x14ac:dyDescent="0.25">
      <c r="A55" s="16"/>
      <c r="B55" s="13" t="s">
        <v>972</v>
      </c>
      <c r="C55" s="28"/>
      <c r="D55" s="28"/>
      <c r="E55" s="174" t="s">
        <v>971</v>
      </c>
      <c r="F55" s="174"/>
      <c r="G55" s="28"/>
      <c r="H55" s="192">
        <v>40834</v>
      </c>
    </row>
    <row r="56" spans="1:8" x14ac:dyDescent="0.25">
      <c r="A56" s="16"/>
      <c r="B56" s="13" t="s">
        <v>973</v>
      </c>
      <c r="C56" s="28"/>
      <c r="D56" s="28"/>
      <c r="E56" s="174" t="s">
        <v>971</v>
      </c>
      <c r="F56" s="174"/>
      <c r="G56" s="28"/>
      <c r="H56" s="192">
        <v>40743</v>
      </c>
    </row>
    <row r="57" spans="1:8" ht="15.75" thickBot="1" x14ac:dyDescent="0.3">
      <c r="A57" s="16"/>
      <c r="B57" s="13" t="s">
        <v>974</v>
      </c>
      <c r="C57" s="28"/>
      <c r="D57" s="33"/>
      <c r="E57" s="194" t="s">
        <v>971</v>
      </c>
      <c r="F57" s="194"/>
      <c r="G57" s="28"/>
      <c r="H57" s="192">
        <v>40652</v>
      </c>
    </row>
    <row r="58" spans="1:8" ht="15.75" thickBot="1" x14ac:dyDescent="0.3">
      <c r="A58" s="16"/>
      <c r="B58" s="13" t="s">
        <v>980</v>
      </c>
      <c r="C58" s="28"/>
      <c r="D58" s="35" t="s">
        <v>305</v>
      </c>
      <c r="E58" s="195" t="s">
        <v>976</v>
      </c>
      <c r="F58" s="195"/>
      <c r="G58" s="28"/>
      <c r="H58" s="28"/>
    </row>
    <row r="59" spans="1:8" ht="15.75" thickTop="1" x14ac:dyDescent="0.25">
      <c r="A59" s="16"/>
      <c r="B59" s="197"/>
      <c r="C59" s="197"/>
      <c r="D59" s="197"/>
      <c r="E59" s="197"/>
      <c r="F59" s="197"/>
      <c r="G59" s="197"/>
      <c r="H59" s="197"/>
    </row>
    <row r="60" spans="1:8" x14ac:dyDescent="0.25">
      <c r="A60" s="16"/>
      <c r="B60" s="21"/>
      <c r="C60" s="21"/>
      <c r="D60" s="21"/>
      <c r="E60" s="21"/>
      <c r="F60" s="21"/>
      <c r="G60" s="21"/>
      <c r="H60" s="21"/>
    </row>
  </sheetData>
  <mergeCells count="62">
    <mergeCell ref="B36:H36"/>
    <mergeCell ref="B37:H37"/>
    <mergeCell ref="B59:H59"/>
    <mergeCell ref="B60:H60"/>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E56:F56"/>
    <mergeCell ref="E57:F57"/>
    <mergeCell ref="E58:F58"/>
    <mergeCell ref="A1:A2"/>
    <mergeCell ref="B1:H1"/>
    <mergeCell ref="B2:H2"/>
    <mergeCell ref="B3:H3"/>
    <mergeCell ref="A4:A60"/>
    <mergeCell ref="B4:H4"/>
    <mergeCell ref="B5:H5"/>
    <mergeCell ref="E50:F50"/>
    <mergeCell ref="E51:F51"/>
    <mergeCell ref="E52:F52"/>
    <mergeCell ref="D53:F53"/>
    <mergeCell ref="E54:F54"/>
    <mergeCell ref="E55:F55"/>
    <mergeCell ref="E44:F44"/>
    <mergeCell ref="E45:F45"/>
    <mergeCell ref="D46:F46"/>
    <mergeCell ref="E47:F47"/>
    <mergeCell ref="E48:F48"/>
    <mergeCell ref="E49:F49"/>
    <mergeCell ref="D38:E38"/>
    <mergeCell ref="D39:F39"/>
    <mergeCell ref="E40:F40"/>
    <mergeCell ref="E41:F41"/>
    <mergeCell ref="E42:F42"/>
    <mergeCell ref="E43:F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27" bestFit="1" customWidth="1"/>
    <col min="2" max="2" width="36.5703125" bestFit="1" customWidth="1"/>
    <col min="3" max="3" width="27.7109375" customWidth="1"/>
    <col min="4" max="4" width="5.5703125" customWidth="1"/>
    <col min="5" max="5" width="21.140625" customWidth="1"/>
    <col min="6" max="6" width="27.7109375" customWidth="1"/>
    <col min="7" max="7" width="5.5703125" customWidth="1"/>
    <col min="8" max="8" width="21.140625" customWidth="1"/>
    <col min="9" max="9" width="27.7109375" customWidth="1"/>
    <col min="10" max="10" width="5.5703125" customWidth="1"/>
    <col min="11" max="11" width="21.140625" customWidth="1"/>
  </cols>
  <sheetData>
    <row r="1" spans="1:11" ht="15" customHeight="1" x14ac:dyDescent="0.25">
      <c r="A1" s="9" t="s">
        <v>98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982</v>
      </c>
      <c r="B3" s="15" t="s">
        <v>7</v>
      </c>
      <c r="C3" s="15"/>
      <c r="D3" s="15"/>
      <c r="E3" s="15"/>
      <c r="F3" s="15"/>
      <c r="G3" s="15"/>
      <c r="H3" s="15"/>
      <c r="I3" s="15"/>
      <c r="J3" s="15"/>
      <c r="K3" s="15"/>
    </row>
    <row r="4" spans="1:11" ht="15" customHeight="1" x14ac:dyDescent="0.25">
      <c r="A4" s="16" t="s">
        <v>981</v>
      </c>
      <c r="B4" s="15" t="s">
        <v>7</v>
      </c>
      <c r="C4" s="15"/>
      <c r="D4" s="15"/>
      <c r="E4" s="15"/>
      <c r="F4" s="15"/>
      <c r="G4" s="15"/>
      <c r="H4" s="15"/>
      <c r="I4" s="15"/>
      <c r="J4" s="15"/>
      <c r="K4" s="15"/>
    </row>
    <row r="5" spans="1:11" x14ac:dyDescent="0.25">
      <c r="A5" s="16"/>
      <c r="B5" s="18"/>
      <c r="C5" s="18"/>
      <c r="D5" s="18"/>
      <c r="E5" s="18"/>
      <c r="F5" s="18"/>
      <c r="G5" s="18"/>
      <c r="H5" s="18"/>
      <c r="I5" s="18"/>
      <c r="J5" s="18"/>
      <c r="K5" s="18"/>
    </row>
    <row r="6" spans="1:11" x14ac:dyDescent="0.25">
      <c r="A6" s="16"/>
      <c r="B6" s="18"/>
      <c r="C6" s="18"/>
      <c r="D6" s="18"/>
      <c r="E6" s="18"/>
      <c r="F6" s="18"/>
      <c r="G6" s="18"/>
      <c r="H6" s="18"/>
      <c r="I6" s="18"/>
      <c r="J6" s="18"/>
      <c r="K6" s="18"/>
    </row>
    <row r="7" spans="1:11" x14ac:dyDescent="0.25">
      <c r="A7" s="16"/>
      <c r="B7" s="18"/>
      <c r="C7" s="18"/>
      <c r="D7" s="18"/>
      <c r="E7" s="18"/>
      <c r="F7" s="18"/>
      <c r="G7" s="18"/>
      <c r="H7" s="18"/>
      <c r="I7" s="18"/>
      <c r="J7" s="18"/>
      <c r="K7" s="18"/>
    </row>
    <row r="8" spans="1:11" x14ac:dyDescent="0.25">
      <c r="A8" s="16"/>
      <c r="B8" s="18" t="s">
        <v>983</v>
      </c>
      <c r="C8" s="18"/>
      <c r="D8" s="18"/>
      <c r="E8" s="18"/>
      <c r="F8" s="18"/>
      <c r="G8" s="18"/>
      <c r="H8" s="18"/>
      <c r="I8" s="18"/>
      <c r="J8" s="18"/>
      <c r="K8" s="18"/>
    </row>
    <row r="9" spans="1:11" ht="38.25" customHeight="1" x14ac:dyDescent="0.25">
      <c r="A9" s="16"/>
      <c r="B9" s="19" t="s">
        <v>984</v>
      </c>
      <c r="C9" s="19"/>
      <c r="D9" s="19"/>
      <c r="E9" s="19"/>
      <c r="F9" s="19"/>
      <c r="G9" s="19"/>
      <c r="H9" s="19"/>
      <c r="I9" s="19"/>
      <c r="J9" s="19"/>
      <c r="K9" s="19"/>
    </row>
    <row r="10" spans="1:11" x14ac:dyDescent="0.25">
      <c r="A10" s="16"/>
      <c r="B10" s="19"/>
      <c r="C10" s="19"/>
      <c r="D10" s="19"/>
      <c r="E10" s="19"/>
      <c r="F10" s="19"/>
      <c r="G10" s="19"/>
      <c r="H10" s="19"/>
      <c r="I10" s="19"/>
      <c r="J10" s="19"/>
      <c r="K10" s="19"/>
    </row>
    <row r="11" spans="1:11" ht="25.5" customHeight="1" x14ac:dyDescent="0.25">
      <c r="A11" s="16"/>
      <c r="B11" s="19" t="s">
        <v>985</v>
      </c>
      <c r="C11" s="19"/>
      <c r="D11" s="19"/>
      <c r="E11" s="19"/>
      <c r="F11" s="19"/>
      <c r="G11" s="19"/>
      <c r="H11" s="19"/>
      <c r="I11" s="19"/>
      <c r="J11" s="19"/>
      <c r="K11" s="19"/>
    </row>
    <row r="12" spans="1:11" x14ac:dyDescent="0.25">
      <c r="A12" s="16"/>
      <c r="B12" s="19"/>
      <c r="C12" s="19"/>
      <c r="D12" s="19"/>
      <c r="E12" s="19"/>
      <c r="F12" s="19"/>
      <c r="G12" s="19"/>
      <c r="H12" s="19"/>
      <c r="I12" s="19"/>
      <c r="J12" s="19"/>
      <c r="K12" s="19"/>
    </row>
    <row r="13" spans="1:11" x14ac:dyDescent="0.25">
      <c r="A13" s="16"/>
      <c r="B13" s="19" t="s">
        <v>986</v>
      </c>
      <c r="C13" s="19"/>
      <c r="D13" s="19"/>
      <c r="E13" s="19"/>
      <c r="F13" s="19"/>
      <c r="G13" s="19"/>
      <c r="H13" s="19"/>
      <c r="I13" s="19"/>
      <c r="J13" s="19"/>
      <c r="K13" s="19"/>
    </row>
    <row r="14" spans="1:11" x14ac:dyDescent="0.25">
      <c r="A14" s="16"/>
      <c r="B14" s="122"/>
      <c r="C14" s="122"/>
      <c r="D14" s="122"/>
      <c r="E14" s="122"/>
      <c r="F14" s="122"/>
      <c r="G14" s="122"/>
      <c r="H14" s="122"/>
      <c r="I14" s="122"/>
      <c r="J14" s="122"/>
      <c r="K14" s="122"/>
    </row>
    <row r="15" spans="1:11" x14ac:dyDescent="0.25">
      <c r="A15" s="16"/>
      <c r="B15" s="197"/>
      <c r="C15" s="197"/>
      <c r="D15" s="197"/>
      <c r="E15" s="197"/>
      <c r="F15" s="197"/>
      <c r="G15" s="197"/>
      <c r="H15" s="197"/>
      <c r="I15" s="197"/>
      <c r="J15" s="197"/>
      <c r="K15" s="197"/>
    </row>
    <row r="16" spans="1:11" x14ac:dyDescent="0.25">
      <c r="A16" s="16"/>
      <c r="B16" s="45"/>
      <c r="C16" s="28"/>
      <c r="D16" s="28"/>
      <c r="E16" s="28"/>
      <c r="F16" s="28"/>
      <c r="G16" s="28"/>
      <c r="H16" s="28"/>
      <c r="I16" s="28"/>
      <c r="J16" s="28"/>
      <c r="K16" s="28"/>
    </row>
    <row r="17" spans="1:11" x14ac:dyDescent="0.25">
      <c r="A17" s="16"/>
      <c r="B17" s="165"/>
      <c r="C17" s="28"/>
      <c r="D17" s="17" t="s">
        <v>987</v>
      </c>
      <c r="E17" s="17"/>
      <c r="F17" s="17"/>
      <c r="G17" s="17"/>
      <c r="H17" s="17"/>
      <c r="I17" s="17"/>
      <c r="J17" s="17"/>
      <c r="K17" s="17"/>
    </row>
    <row r="18" spans="1:11" ht="27" thickBot="1" x14ac:dyDescent="0.3">
      <c r="A18" s="16"/>
      <c r="B18" s="10" t="s">
        <v>988</v>
      </c>
      <c r="C18" s="56"/>
      <c r="D18" s="53">
        <v>2013</v>
      </c>
      <c r="E18" s="53"/>
      <c r="F18" s="56"/>
      <c r="G18" s="53">
        <v>2012</v>
      </c>
      <c r="H18" s="53"/>
      <c r="I18" s="28"/>
      <c r="J18" s="53">
        <v>2011</v>
      </c>
      <c r="K18" s="53"/>
    </row>
    <row r="19" spans="1:11" x14ac:dyDescent="0.25">
      <c r="A19" s="16"/>
      <c r="B19" s="10" t="s">
        <v>989</v>
      </c>
      <c r="C19" s="28"/>
      <c r="D19" s="48"/>
      <c r="E19" s="74"/>
      <c r="F19" s="63"/>
      <c r="G19" s="48"/>
      <c r="H19" s="74"/>
      <c r="I19" s="28"/>
      <c r="J19" s="48"/>
      <c r="K19" s="74"/>
    </row>
    <row r="20" spans="1:11" x14ac:dyDescent="0.25">
      <c r="A20" s="16"/>
      <c r="B20" s="11" t="s">
        <v>990</v>
      </c>
      <c r="C20" s="28"/>
      <c r="D20" s="13" t="s">
        <v>305</v>
      </c>
      <c r="E20" s="148">
        <v>-9251</v>
      </c>
      <c r="F20" s="28"/>
      <c r="G20" s="13" t="s">
        <v>305</v>
      </c>
      <c r="H20" s="148">
        <v>-28540</v>
      </c>
      <c r="I20" s="28"/>
      <c r="J20" s="13" t="s">
        <v>305</v>
      </c>
      <c r="K20" s="148">
        <v>-42503</v>
      </c>
    </row>
    <row r="21" spans="1:11" ht="27" thickBot="1" x14ac:dyDescent="0.3">
      <c r="A21" s="16"/>
      <c r="B21" s="11" t="s">
        <v>991</v>
      </c>
      <c r="C21" s="28"/>
      <c r="D21" s="33"/>
      <c r="E21" s="34" t="s">
        <v>369</v>
      </c>
      <c r="F21" s="28"/>
      <c r="G21" s="33"/>
      <c r="H21" s="34" t="s">
        <v>942</v>
      </c>
      <c r="I21" s="28"/>
      <c r="J21" s="33"/>
      <c r="K21" s="34" t="s">
        <v>943</v>
      </c>
    </row>
    <row r="22" spans="1:11" ht="26.25" x14ac:dyDescent="0.25">
      <c r="A22" s="16"/>
      <c r="B22" s="11" t="s">
        <v>992</v>
      </c>
      <c r="C22" s="28"/>
      <c r="D22" s="48"/>
      <c r="E22" s="198">
        <v>-9250</v>
      </c>
      <c r="F22" s="28"/>
      <c r="G22" s="48"/>
      <c r="H22" s="198">
        <v>-25896</v>
      </c>
      <c r="I22" s="28"/>
      <c r="J22" s="48"/>
      <c r="K22" s="198">
        <v>-37621</v>
      </c>
    </row>
    <row r="23" spans="1:11" ht="27" thickBot="1" x14ac:dyDescent="0.3">
      <c r="A23" s="16"/>
      <c r="B23" s="11" t="s">
        <v>993</v>
      </c>
      <c r="C23" s="46"/>
      <c r="D23" s="33"/>
      <c r="E23" s="34">
        <v>-692</v>
      </c>
      <c r="F23" s="28"/>
      <c r="G23" s="33"/>
      <c r="H23" s="34">
        <v>-524</v>
      </c>
      <c r="I23" s="28"/>
      <c r="J23" s="33"/>
      <c r="K23" s="34">
        <v>-443</v>
      </c>
    </row>
    <row r="24" spans="1:11" ht="39.75" thickBot="1" x14ac:dyDescent="0.3">
      <c r="A24" s="16"/>
      <c r="B24" s="11" t="s">
        <v>994</v>
      </c>
      <c r="C24" s="28"/>
      <c r="D24" s="86"/>
      <c r="E24" s="184">
        <v>-9942</v>
      </c>
      <c r="F24" s="28"/>
      <c r="G24" s="86"/>
      <c r="H24" s="184">
        <v>-26420</v>
      </c>
      <c r="I24" s="28"/>
      <c r="J24" s="86"/>
      <c r="K24" s="184">
        <v>-38064</v>
      </c>
    </row>
    <row r="25" spans="1:11" x14ac:dyDescent="0.25">
      <c r="A25" s="16"/>
      <c r="B25" s="11" t="s">
        <v>114</v>
      </c>
      <c r="C25" s="28"/>
      <c r="D25" s="48"/>
      <c r="E25" s="31" t="s">
        <v>995</v>
      </c>
      <c r="F25" s="28"/>
      <c r="G25" s="48"/>
      <c r="H25" s="31" t="s">
        <v>996</v>
      </c>
      <c r="I25" s="28"/>
      <c r="J25" s="48"/>
      <c r="K25" s="31" t="s">
        <v>997</v>
      </c>
    </row>
    <row r="26" spans="1:11" ht="27" thickBot="1" x14ac:dyDescent="0.3">
      <c r="A26" s="16"/>
      <c r="B26" s="11" t="s">
        <v>998</v>
      </c>
      <c r="C26" s="28"/>
      <c r="D26" s="33"/>
      <c r="E26" s="50">
        <v>-1603</v>
      </c>
      <c r="F26" s="28"/>
      <c r="G26" s="33"/>
      <c r="H26" s="34">
        <v>-990</v>
      </c>
      <c r="I26" s="28"/>
      <c r="J26" s="33"/>
      <c r="K26" s="50">
        <v>-1289</v>
      </c>
    </row>
    <row r="27" spans="1:11" ht="39.75" thickBot="1" x14ac:dyDescent="0.3">
      <c r="A27" s="16"/>
      <c r="B27" s="11" t="s">
        <v>999</v>
      </c>
      <c r="C27" s="28"/>
      <c r="D27" s="86"/>
      <c r="E27" s="185" t="s">
        <v>1000</v>
      </c>
      <c r="F27" s="28"/>
      <c r="G27" s="86"/>
      <c r="H27" s="185" t="s">
        <v>1001</v>
      </c>
      <c r="I27" s="28"/>
      <c r="J27" s="86"/>
      <c r="K27" s="185" t="s">
        <v>1002</v>
      </c>
    </row>
    <row r="28" spans="1:11" ht="27" thickBot="1" x14ac:dyDescent="0.3">
      <c r="A28" s="16"/>
      <c r="B28" s="11" t="s">
        <v>1003</v>
      </c>
      <c r="C28" s="28"/>
      <c r="D28" s="35" t="s">
        <v>305</v>
      </c>
      <c r="E28" s="36" t="s">
        <v>1004</v>
      </c>
      <c r="F28" s="28"/>
      <c r="G28" s="35" t="s">
        <v>305</v>
      </c>
      <c r="H28" s="188">
        <v>-15610</v>
      </c>
      <c r="I28" s="28"/>
      <c r="J28" s="35" t="s">
        <v>305</v>
      </c>
      <c r="K28" s="188">
        <v>-25693</v>
      </c>
    </row>
    <row r="29" spans="1:11" ht="15.75" thickTop="1" x14ac:dyDescent="0.25">
      <c r="A29" s="16"/>
      <c r="B29" s="199"/>
      <c r="C29" s="46"/>
      <c r="D29" s="76"/>
      <c r="E29" s="75"/>
      <c r="F29" s="28"/>
      <c r="G29" s="76"/>
      <c r="H29" s="75"/>
      <c r="I29" s="28"/>
      <c r="J29" s="76"/>
      <c r="K29" s="75"/>
    </row>
    <row r="30" spans="1:11" x14ac:dyDescent="0.25">
      <c r="A30" s="16"/>
      <c r="B30" s="10" t="s">
        <v>1005</v>
      </c>
      <c r="C30" s="28"/>
      <c r="D30" s="28"/>
      <c r="E30" s="63"/>
      <c r="F30" s="28"/>
      <c r="G30" s="28"/>
      <c r="H30" s="63"/>
      <c r="I30" s="28"/>
      <c r="J30" s="28"/>
      <c r="K30" s="63"/>
    </row>
    <row r="31" spans="1:11" ht="27" thickBot="1" x14ac:dyDescent="0.3">
      <c r="A31" s="16"/>
      <c r="B31" s="11" t="s">
        <v>1006</v>
      </c>
      <c r="C31" s="28"/>
      <c r="D31" s="200"/>
      <c r="E31" s="201" t="s">
        <v>1007</v>
      </c>
      <c r="F31" s="28"/>
      <c r="G31" s="200"/>
      <c r="H31" s="201" t="s">
        <v>1008</v>
      </c>
      <c r="I31" s="28"/>
      <c r="J31" s="200"/>
      <c r="K31" s="201" t="s">
        <v>1009</v>
      </c>
    </row>
    <row r="32" spans="1:11" ht="15.75" thickTop="1" x14ac:dyDescent="0.25">
      <c r="A32" s="16"/>
      <c r="B32" s="64"/>
      <c r="C32" s="46"/>
      <c r="D32" s="76"/>
      <c r="E32" s="75"/>
      <c r="F32" s="63"/>
      <c r="G32" s="76"/>
      <c r="H32" s="75"/>
      <c r="I32" s="28"/>
      <c r="J32" s="76"/>
      <c r="K32" s="75"/>
    </row>
    <row r="33" spans="1:11" ht="26.25" x14ac:dyDescent="0.25">
      <c r="A33" s="16"/>
      <c r="B33" s="10" t="s">
        <v>1010</v>
      </c>
      <c r="C33" s="147"/>
      <c r="D33" s="63"/>
      <c r="E33" s="63"/>
      <c r="F33" s="63"/>
      <c r="G33" s="63"/>
      <c r="H33" s="63"/>
      <c r="I33" s="28"/>
      <c r="J33" s="63"/>
      <c r="K33" s="63"/>
    </row>
    <row r="34" spans="1:11" x14ac:dyDescent="0.25">
      <c r="A34" s="16"/>
      <c r="B34" s="11" t="s">
        <v>990</v>
      </c>
      <c r="C34" s="46"/>
      <c r="D34" s="13" t="s">
        <v>305</v>
      </c>
      <c r="E34" s="32">
        <v>-0.03</v>
      </c>
      <c r="F34" s="28"/>
      <c r="G34" s="13" t="s">
        <v>305</v>
      </c>
      <c r="H34" s="32">
        <v>-0.1</v>
      </c>
      <c r="I34" s="28"/>
      <c r="J34" s="13" t="s">
        <v>305</v>
      </c>
      <c r="K34" s="32">
        <v>-0.16</v>
      </c>
    </row>
    <row r="35" spans="1:11" ht="15.75" thickBot="1" x14ac:dyDescent="0.3">
      <c r="A35" s="16"/>
      <c r="B35" s="11" t="s">
        <v>1011</v>
      </c>
      <c r="C35" s="28"/>
      <c r="D35" s="33"/>
      <c r="E35" s="34" t="s">
        <v>1012</v>
      </c>
      <c r="F35" s="28"/>
      <c r="G35" s="33"/>
      <c r="H35" s="34" t="s">
        <v>1013</v>
      </c>
      <c r="I35" s="28"/>
      <c r="J35" s="33"/>
      <c r="K35" s="34" t="s">
        <v>1014</v>
      </c>
    </row>
    <row r="36" spans="1:11" ht="27" thickBot="1" x14ac:dyDescent="0.3">
      <c r="A36" s="16"/>
      <c r="B36" s="11" t="s">
        <v>1015</v>
      </c>
      <c r="C36" s="28"/>
      <c r="D36" s="35" t="s">
        <v>305</v>
      </c>
      <c r="E36" s="36" t="s">
        <v>1014</v>
      </c>
      <c r="F36" s="28"/>
      <c r="G36" s="35" t="s">
        <v>305</v>
      </c>
      <c r="H36" s="36">
        <v>-0.06</v>
      </c>
      <c r="I36" s="28"/>
      <c r="J36" s="35" t="s">
        <v>305</v>
      </c>
      <c r="K36" s="36">
        <v>-0.11</v>
      </c>
    </row>
    <row r="37" spans="1:11" ht="15.75" thickTop="1" x14ac:dyDescent="0.25">
      <c r="A37" s="16"/>
      <c r="B37" s="121"/>
      <c r="C37" s="121"/>
      <c r="D37" s="121"/>
      <c r="E37" s="121"/>
      <c r="F37" s="121"/>
      <c r="G37" s="121"/>
      <c r="H37" s="121"/>
      <c r="I37" s="121"/>
      <c r="J37" s="121"/>
      <c r="K37" s="121"/>
    </row>
    <row r="38" spans="1:11" x14ac:dyDescent="0.25">
      <c r="A38" s="16"/>
      <c r="B38" s="40"/>
      <c r="C38" s="40"/>
      <c r="D38" s="40"/>
      <c r="E38" s="40"/>
      <c r="F38" s="40"/>
      <c r="G38" s="40"/>
      <c r="H38" s="40"/>
      <c r="I38" s="40"/>
      <c r="J38" s="40"/>
      <c r="K38" s="40"/>
    </row>
    <row r="39" spans="1:11" x14ac:dyDescent="0.25">
      <c r="A39" s="16"/>
      <c r="B39" s="40" t="s">
        <v>1016</v>
      </c>
      <c r="C39" s="40"/>
      <c r="D39" s="40"/>
      <c r="E39" s="40"/>
      <c r="F39" s="40"/>
      <c r="G39" s="40"/>
      <c r="H39" s="40"/>
      <c r="I39" s="40"/>
      <c r="J39" s="40"/>
      <c r="K39" s="40"/>
    </row>
    <row r="40" spans="1:11" ht="25.5" customHeight="1" x14ac:dyDescent="0.25">
      <c r="A40" s="16"/>
      <c r="B40" s="20" t="s">
        <v>1017</v>
      </c>
      <c r="C40" s="20"/>
      <c r="D40" s="20"/>
      <c r="E40" s="20"/>
      <c r="F40" s="20"/>
      <c r="G40" s="20"/>
      <c r="H40" s="20"/>
      <c r="I40" s="20"/>
      <c r="J40" s="20"/>
      <c r="K40" s="20"/>
    </row>
    <row r="41" spans="1:11" x14ac:dyDescent="0.25">
      <c r="A41" s="16"/>
      <c r="B41" s="21"/>
      <c r="C41" s="21"/>
      <c r="D41" s="21"/>
      <c r="E41" s="21"/>
      <c r="F41" s="21"/>
      <c r="G41" s="21"/>
      <c r="H41" s="21"/>
      <c r="I41" s="21"/>
      <c r="J41" s="21"/>
      <c r="K41" s="21"/>
    </row>
  </sheetData>
  <mergeCells count="26">
    <mergeCell ref="B38:K38"/>
    <mergeCell ref="B39:K39"/>
    <mergeCell ref="B40:K40"/>
    <mergeCell ref="B41:K41"/>
    <mergeCell ref="B11:K11"/>
    <mergeCell ref="B12:K12"/>
    <mergeCell ref="B13:K13"/>
    <mergeCell ref="B14:K14"/>
    <mergeCell ref="B15:K15"/>
    <mergeCell ref="B37:K37"/>
    <mergeCell ref="B5:K5"/>
    <mergeCell ref="B6:K6"/>
    <mergeCell ref="B7:K7"/>
    <mergeCell ref="B8:K8"/>
    <mergeCell ref="B9:K9"/>
    <mergeCell ref="B10:K10"/>
    <mergeCell ref="D17:K17"/>
    <mergeCell ref="D18:E18"/>
    <mergeCell ref="G18:H18"/>
    <mergeCell ref="J18:K18"/>
    <mergeCell ref="A1:A2"/>
    <mergeCell ref="B1:K1"/>
    <mergeCell ref="B2:K2"/>
    <mergeCell ref="B3:K3"/>
    <mergeCell ref="A4:A41"/>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4"/>
  <sheetViews>
    <sheetView showGridLines="0" workbookViewId="0"/>
  </sheetViews>
  <sheetFormatPr defaultRowHeight="15" x14ac:dyDescent="0.25"/>
  <cols>
    <col min="1" max="1" width="35.5703125" bestFit="1" customWidth="1"/>
    <col min="2" max="2" width="36.5703125" bestFit="1" customWidth="1"/>
    <col min="3" max="3" width="36.5703125" customWidth="1"/>
    <col min="4" max="4" width="3.28515625" customWidth="1"/>
    <col min="5" max="5" width="34.42578125" customWidth="1"/>
    <col min="6" max="6" width="7.5703125" customWidth="1"/>
    <col min="7" max="7" width="36.5703125" customWidth="1"/>
    <col min="8" max="8" width="8.140625" customWidth="1"/>
    <col min="9" max="9" width="21.7109375" customWidth="1"/>
    <col min="10" max="10" width="11.85546875" customWidth="1"/>
    <col min="11" max="11" width="11.42578125" customWidth="1"/>
    <col min="12" max="12" width="3.28515625" customWidth="1"/>
    <col min="13" max="13" width="36.5703125" bestFit="1" customWidth="1"/>
    <col min="14" max="14" width="8.140625" customWidth="1"/>
    <col min="15" max="15" width="36.5703125" bestFit="1" customWidth="1"/>
    <col min="16" max="16" width="11.42578125" customWidth="1"/>
    <col min="17" max="17" width="3.28515625" customWidth="1"/>
    <col min="18" max="18" width="24.140625" customWidth="1"/>
    <col min="19" max="19" width="8.42578125" customWidth="1"/>
  </cols>
  <sheetData>
    <row r="1" spans="1:19" ht="15" customHeight="1" x14ac:dyDescent="0.25">
      <c r="A1" s="9" t="s">
        <v>1018</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1019</v>
      </c>
      <c r="B3" s="15" t="s">
        <v>7</v>
      </c>
      <c r="C3" s="15"/>
      <c r="D3" s="15"/>
      <c r="E3" s="15"/>
      <c r="F3" s="15"/>
      <c r="G3" s="15"/>
      <c r="H3" s="15"/>
      <c r="I3" s="15"/>
      <c r="J3" s="15"/>
      <c r="K3" s="15"/>
      <c r="L3" s="15"/>
      <c r="M3" s="15"/>
      <c r="N3" s="15"/>
      <c r="O3" s="15"/>
      <c r="P3" s="15"/>
      <c r="Q3" s="15"/>
      <c r="R3" s="15"/>
      <c r="S3" s="15"/>
    </row>
    <row r="4" spans="1:19" ht="15" customHeight="1" x14ac:dyDescent="0.25">
      <c r="A4" s="16" t="s">
        <v>1018</v>
      </c>
      <c r="B4" s="15" t="s">
        <v>7</v>
      </c>
      <c r="C4" s="15"/>
      <c r="D4" s="15"/>
      <c r="E4" s="15"/>
      <c r="F4" s="15"/>
      <c r="G4" s="15"/>
      <c r="H4" s="15"/>
      <c r="I4" s="15"/>
      <c r="J4" s="15"/>
      <c r="K4" s="15"/>
      <c r="L4" s="15"/>
      <c r="M4" s="15"/>
      <c r="N4" s="15"/>
      <c r="O4" s="15"/>
      <c r="P4" s="15"/>
      <c r="Q4" s="15"/>
      <c r="R4" s="15"/>
      <c r="S4" s="15"/>
    </row>
    <row r="5" spans="1:19" x14ac:dyDescent="0.25">
      <c r="A5" s="16"/>
      <c r="B5" s="121" t="s">
        <v>1020</v>
      </c>
      <c r="C5" s="121"/>
      <c r="D5" s="121"/>
      <c r="E5" s="121"/>
      <c r="F5" s="121"/>
      <c r="G5" s="121"/>
      <c r="H5" s="121"/>
      <c r="I5" s="121"/>
      <c r="J5" s="121"/>
      <c r="K5" s="121"/>
      <c r="L5" s="121"/>
      <c r="M5" s="121"/>
      <c r="N5" s="121"/>
      <c r="O5" s="121"/>
      <c r="P5" s="121"/>
      <c r="Q5" s="121"/>
      <c r="R5" s="121"/>
      <c r="S5" s="121"/>
    </row>
    <row r="6" spans="1:19" x14ac:dyDescent="0.25">
      <c r="A6" s="16"/>
      <c r="B6" s="38" t="s">
        <v>1021</v>
      </c>
      <c r="C6" s="38"/>
      <c r="D6" s="38"/>
      <c r="E6" s="38"/>
      <c r="F6" s="38"/>
      <c r="G6" s="38"/>
      <c r="H6" s="38"/>
      <c r="I6" s="38"/>
      <c r="J6" s="38"/>
      <c r="K6" s="38"/>
      <c r="L6" s="38"/>
      <c r="M6" s="38"/>
      <c r="N6" s="38"/>
      <c r="O6" s="38"/>
      <c r="P6" s="38"/>
      <c r="Q6" s="38"/>
      <c r="R6" s="38"/>
      <c r="S6" s="38"/>
    </row>
    <row r="7" spans="1:19" ht="25.5" customHeight="1" x14ac:dyDescent="0.25">
      <c r="A7" s="16"/>
      <c r="B7" s="19" t="s">
        <v>1022</v>
      </c>
      <c r="C7" s="19"/>
      <c r="D7" s="19"/>
      <c r="E7" s="19"/>
      <c r="F7" s="19"/>
      <c r="G7" s="19"/>
      <c r="H7" s="19"/>
      <c r="I7" s="19"/>
      <c r="J7" s="19"/>
      <c r="K7" s="19"/>
      <c r="L7" s="19"/>
      <c r="M7" s="19"/>
      <c r="N7" s="19"/>
      <c r="O7" s="19"/>
      <c r="P7" s="19"/>
      <c r="Q7" s="19"/>
      <c r="R7" s="19"/>
      <c r="S7" s="19"/>
    </row>
    <row r="8" spans="1:19" x14ac:dyDescent="0.25">
      <c r="A8" s="16"/>
      <c r="B8" s="19"/>
      <c r="C8" s="19"/>
      <c r="D8" s="19"/>
      <c r="E8" s="19"/>
      <c r="F8" s="19"/>
      <c r="G8" s="19"/>
      <c r="H8" s="19"/>
      <c r="I8" s="19"/>
      <c r="J8" s="19"/>
      <c r="K8" s="19"/>
      <c r="L8" s="19"/>
      <c r="M8" s="19"/>
      <c r="N8" s="19"/>
      <c r="O8" s="19"/>
      <c r="P8" s="19"/>
      <c r="Q8" s="19"/>
      <c r="R8" s="19"/>
      <c r="S8" s="19"/>
    </row>
    <row r="9" spans="1:19" x14ac:dyDescent="0.25">
      <c r="A9" s="16"/>
      <c r="B9" s="39" t="s">
        <v>1023</v>
      </c>
      <c r="C9" s="39"/>
      <c r="D9" s="39"/>
      <c r="E9" s="39"/>
      <c r="F9" s="39"/>
      <c r="G9" s="39"/>
      <c r="H9" s="39"/>
      <c r="I9" s="39"/>
      <c r="J9" s="39"/>
      <c r="K9" s="39"/>
      <c r="L9" s="39"/>
      <c r="M9" s="39"/>
      <c r="N9" s="39"/>
      <c r="O9" s="39"/>
      <c r="P9" s="39"/>
      <c r="Q9" s="39"/>
      <c r="R9" s="39"/>
      <c r="S9" s="39"/>
    </row>
    <row r="10" spans="1:19" ht="25.5" customHeight="1" x14ac:dyDescent="0.25">
      <c r="A10" s="16"/>
      <c r="B10" s="19" t="s">
        <v>1024</v>
      </c>
      <c r="C10" s="19"/>
      <c r="D10" s="19"/>
      <c r="E10" s="19"/>
      <c r="F10" s="19"/>
      <c r="G10" s="19"/>
      <c r="H10" s="19"/>
      <c r="I10" s="19"/>
      <c r="J10" s="19"/>
      <c r="K10" s="19"/>
      <c r="L10" s="19"/>
      <c r="M10" s="19"/>
      <c r="N10" s="19"/>
      <c r="O10" s="19"/>
      <c r="P10" s="19"/>
      <c r="Q10" s="19"/>
      <c r="R10" s="19"/>
      <c r="S10" s="19"/>
    </row>
    <row r="11" spans="1:19" x14ac:dyDescent="0.25">
      <c r="A11" s="16"/>
      <c r="B11" s="19"/>
      <c r="C11" s="19"/>
      <c r="D11" s="19"/>
      <c r="E11" s="19"/>
      <c r="F11" s="19"/>
      <c r="G11" s="19"/>
      <c r="H11" s="19"/>
      <c r="I11" s="19"/>
      <c r="J11" s="19"/>
      <c r="K11" s="19"/>
      <c r="L11" s="19"/>
      <c r="M11" s="19"/>
      <c r="N11" s="19"/>
      <c r="O11" s="19"/>
      <c r="P11" s="19"/>
      <c r="Q11" s="19"/>
      <c r="R11" s="19"/>
      <c r="S11" s="19"/>
    </row>
    <row r="12" spans="1:19" x14ac:dyDescent="0.25">
      <c r="A12" s="16"/>
      <c r="B12" s="39" t="s">
        <v>1025</v>
      </c>
      <c r="C12" s="39"/>
      <c r="D12" s="39"/>
      <c r="E12" s="39"/>
      <c r="F12" s="39"/>
      <c r="G12" s="39"/>
      <c r="H12" s="39"/>
      <c r="I12" s="39"/>
      <c r="J12" s="39"/>
      <c r="K12" s="39"/>
      <c r="L12" s="39"/>
      <c r="M12" s="39"/>
      <c r="N12" s="39"/>
      <c r="O12" s="39"/>
      <c r="P12" s="39"/>
      <c r="Q12" s="39"/>
      <c r="R12" s="39"/>
      <c r="S12" s="39"/>
    </row>
    <row r="13" spans="1:19" x14ac:dyDescent="0.25">
      <c r="A13" s="16"/>
      <c r="B13" s="19" t="s">
        <v>1026</v>
      </c>
      <c r="C13" s="19"/>
      <c r="D13" s="19"/>
      <c r="E13" s="19"/>
      <c r="F13" s="19"/>
      <c r="G13" s="19"/>
      <c r="H13" s="19"/>
      <c r="I13" s="19"/>
      <c r="J13" s="19"/>
      <c r="K13" s="19"/>
      <c r="L13" s="19"/>
      <c r="M13" s="19"/>
      <c r="N13" s="19"/>
      <c r="O13" s="19"/>
      <c r="P13" s="19"/>
      <c r="Q13" s="19"/>
      <c r="R13" s="19"/>
      <c r="S13" s="19"/>
    </row>
    <row r="14" spans="1:19" x14ac:dyDescent="0.25">
      <c r="A14" s="16"/>
      <c r="B14" s="19"/>
      <c r="C14" s="19"/>
      <c r="D14" s="19"/>
      <c r="E14" s="19"/>
      <c r="F14" s="19"/>
      <c r="G14" s="19"/>
      <c r="H14" s="19"/>
      <c r="I14" s="19"/>
      <c r="J14" s="19"/>
      <c r="K14" s="19"/>
      <c r="L14" s="19"/>
      <c r="M14" s="19"/>
      <c r="N14" s="19"/>
      <c r="O14" s="19"/>
      <c r="P14" s="19"/>
      <c r="Q14" s="19"/>
      <c r="R14" s="19"/>
      <c r="S14" s="19"/>
    </row>
    <row r="15" spans="1:19" x14ac:dyDescent="0.25">
      <c r="A15" s="16"/>
      <c r="B15" s="39" t="s">
        <v>938</v>
      </c>
      <c r="C15" s="39"/>
      <c r="D15" s="39"/>
      <c r="E15" s="39"/>
      <c r="F15" s="39"/>
      <c r="G15" s="39"/>
      <c r="H15" s="39"/>
      <c r="I15" s="39"/>
      <c r="J15" s="39"/>
      <c r="K15" s="39"/>
      <c r="L15" s="39"/>
      <c r="M15" s="39"/>
      <c r="N15" s="39"/>
      <c r="O15" s="39"/>
      <c r="P15" s="39"/>
      <c r="Q15" s="39"/>
      <c r="R15" s="39"/>
      <c r="S15" s="39"/>
    </row>
    <row r="16" spans="1:19" x14ac:dyDescent="0.25">
      <c r="A16" s="16"/>
      <c r="B16" s="19" t="s">
        <v>1027</v>
      </c>
      <c r="C16" s="19"/>
      <c r="D16" s="19"/>
      <c r="E16" s="19"/>
      <c r="F16" s="19"/>
      <c r="G16" s="19"/>
      <c r="H16" s="19"/>
      <c r="I16" s="19"/>
      <c r="J16" s="19"/>
      <c r="K16" s="19"/>
      <c r="L16" s="19"/>
      <c r="M16" s="19"/>
      <c r="N16" s="19"/>
      <c r="O16" s="19"/>
      <c r="P16" s="19"/>
      <c r="Q16" s="19"/>
      <c r="R16" s="19"/>
      <c r="S16" s="19"/>
    </row>
    <row r="17" spans="1:19" x14ac:dyDescent="0.25">
      <c r="A17" s="16"/>
      <c r="B17" s="19"/>
      <c r="C17" s="19"/>
      <c r="D17" s="19"/>
      <c r="E17" s="19"/>
      <c r="F17" s="19"/>
      <c r="G17" s="19"/>
      <c r="H17" s="19"/>
      <c r="I17" s="19"/>
      <c r="J17" s="19"/>
      <c r="K17" s="19"/>
      <c r="L17" s="19"/>
      <c r="M17" s="19"/>
      <c r="N17" s="19"/>
      <c r="O17" s="19"/>
      <c r="P17" s="19"/>
      <c r="Q17" s="19"/>
      <c r="R17" s="19"/>
      <c r="S17" s="19"/>
    </row>
    <row r="18" spans="1:19" x14ac:dyDescent="0.25">
      <c r="A18" s="16"/>
      <c r="B18" s="19" t="s">
        <v>1028</v>
      </c>
      <c r="C18" s="19"/>
      <c r="D18" s="19"/>
      <c r="E18" s="19"/>
      <c r="F18" s="19"/>
      <c r="G18" s="19"/>
      <c r="H18" s="19"/>
      <c r="I18" s="19"/>
      <c r="J18" s="19"/>
      <c r="K18" s="19"/>
      <c r="L18" s="19"/>
      <c r="M18" s="19"/>
      <c r="N18" s="19"/>
      <c r="O18" s="19"/>
      <c r="P18" s="19"/>
      <c r="Q18" s="19"/>
      <c r="R18" s="19"/>
      <c r="S18" s="19"/>
    </row>
    <row r="19" spans="1:19" x14ac:dyDescent="0.25">
      <c r="A19" s="16"/>
      <c r="B19" s="19"/>
      <c r="C19" s="19"/>
      <c r="D19" s="19"/>
      <c r="E19" s="19"/>
      <c r="F19" s="19"/>
      <c r="G19" s="19"/>
      <c r="H19" s="19"/>
      <c r="I19" s="19"/>
      <c r="J19" s="19"/>
      <c r="K19" s="19"/>
      <c r="L19" s="19"/>
      <c r="M19" s="19"/>
      <c r="N19" s="19"/>
      <c r="O19" s="19"/>
      <c r="P19" s="19"/>
      <c r="Q19" s="19"/>
      <c r="R19" s="19"/>
      <c r="S19" s="19"/>
    </row>
    <row r="20" spans="1:19" x14ac:dyDescent="0.25">
      <c r="A20" s="16"/>
      <c r="B20" s="19" t="s">
        <v>1029</v>
      </c>
      <c r="C20" s="19"/>
      <c r="D20" s="19"/>
      <c r="E20" s="19"/>
      <c r="F20" s="19"/>
      <c r="G20" s="19"/>
      <c r="H20" s="19"/>
      <c r="I20" s="19"/>
      <c r="J20" s="19"/>
      <c r="K20" s="19"/>
      <c r="L20" s="19"/>
      <c r="M20" s="19"/>
      <c r="N20" s="19"/>
      <c r="O20" s="19"/>
      <c r="P20" s="19"/>
      <c r="Q20" s="19"/>
      <c r="R20" s="19"/>
      <c r="S20" s="19"/>
    </row>
    <row r="21" spans="1:19" x14ac:dyDescent="0.25">
      <c r="A21" s="16"/>
      <c r="B21" s="19"/>
      <c r="C21" s="19"/>
      <c r="D21" s="19"/>
      <c r="E21" s="19"/>
      <c r="F21" s="19"/>
      <c r="G21" s="19"/>
      <c r="H21" s="19"/>
      <c r="I21" s="19"/>
      <c r="J21" s="19"/>
      <c r="K21" s="19"/>
      <c r="L21" s="19"/>
      <c r="M21" s="19"/>
      <c r="N21" s="19"/>
      <c r="O21" s="19"/>
      <c r="P21" s="19"/>
      <c r="Q21" s="19"/>
      <c r="R21" s="19"/>
      <c r="S21" s="19"/>
    </row>
    <row r="22" spans="1:19" x14ac:dyDescent="0.25">
      <c r="A22" s="16"/>
      <c r="B22" s="19" t="s">
        <v>1030</v>
      </c>
      <c r="C22" s="19"/>
      <c r="D22" s="19"/>
      <c r="E22" s="19"/>
      <c r="F22" s="19"/>
      <c r="G22" s="19"/>
      <c r="H22" s="19"/>
      <c r="I22" s="19"/>
      <c r="J22" s="19"/>
      <c r="K22" s="19"/>
      <c r="L22" s="19"/>
      <c r="M22" s="19"/>
      <c r="N22" s="19"/>
      <c r="O22" s="19"/>
      <c r="P22" s="19"/>
      <c r="Q22" s="19"/>
      <c r="R22" s="19"/>
      <c r="S22" s="19"/>
    </row>
    <row r="23" spans="1:19" x14ac:dyDescent="0.25">
      <c r="A23" s="16"/>
      <c r="B23" s="39"/>
      <c r="C23" s="39"/>
      <c r="D23" s="39"/>
      <c r="E23" s="39"/>
      <c r="F23" s="39"/>
      <c r="G23" s="39"/>
      <c r="H23" s="39"/>
      <c r="I23" s="39"/>
      <c r="J23" s="39"/>
      <c r="K23" s="39"/>
      <c r="L23" s="39"/>
      <c r="M23" s="39"/>
      <c r="N23" s="39"/>
      <c r="O23" s="39"/>
      <c r="P23" s="39"/>
      <c r="Q23" s="39"/>
      <c r="R23" s="39"/>
      <c r="S23" s="39"/>
    </row>
    <row r="24" spans="1:19" x14ac:dyDescent="0.25">
      <c r="A24" s="16"/>
      <c r="B24" s="39" t="s">
        <v>1031</v>
      </c>
      <c r="C24" s="39"/>
      <c r="D24" s="39"/>
      <c r="E24" s="39"/>
      <c r="F24" s="39"/>
      <c r="G24" s="39"/>
      <c r="H24" s="39"/>
      <c r="I24" s="39"/>
      <c r="J24" s="39"/>
      <c r="K24" s="39"/>
      <c r="L24" s="39"/>
      <c r="M24" s="39"/>
      <c r="N24" s="39"/>
      <c r="O24" s="39"/>
      <c r="P24" s="39"/>
      <c r="Q24" s="39"/>
      <c r="R24" s="39"/>
      <c r="S24" s="39"/>
    </row>
    <row r="25" spans="1:19" x14ac:dyDescent="0.25">
      <c r="A25" s="16"/>
      <c r="B25" s="19" t="s">
        <v>1032</v>
      </c>
      <c r="C25" s="19"/>
      <c r="D25" s="19"/>
      <c r="E25" s="19"/>
      <c r="F25" s="19"/>
      <c r="G25" s="19"/>
      <c r="H25" s="19"/>
      <c r="I25" s="19"/>
      <c r="J25" s="19"/>
      <c r="K25" s="19"/>
      <c r="L25" s="19"/>
      <c r="M25" s="19"/>
      <c r="N25" s="19"/>
      <c r="O25" s="19"/>
      <c r="P25" s="19"/>
      <c r="Q25" s="19"/>
      <c r="R25" s="19"/>
      <c r="S25" s="19"/>
    </row>
    <row r="26" spans="1:19" x14ac:dyDescent="0.25">
      <c r="A26" s="16"/>
      <c r="B26" s="19"/>
      <c r="C26" s="19"/>
      <c r="D26" s="19"/>
      <c r="E26" s="19"/>
      <c r="F26" s="19"/>
      <c r="G26" s="19"/>
      <c r="H26" s="19"/>
      <c r="I26" s="19"/>
      <c r="J26" s="19"/>
      <c r="K26" s="19"/>
      <c r="L26" s="19"/>
      <c r="M26" s="19"/>
      <c r="N26" s="19"/>
      <c r="O26" s="19"/>
      <c r="P26" s="19"/>
      <c r="Q26" s="19"/>
      <c r="R26" s="19"/>
      <c r="S26" s="19"/>
    </row>
    <row r="27" spans="1:19" x14ac:dyDescent="0.25">
      <c r="A27" s="16"/>
      <c r="B27" s="19"/>
      <c r="C27" s="19"/>
      <c r="D27" s="19"/>
      <c r="E27" s="19"/>
      <c r="F27" s="19"/>
      <c r="G27" s="19"/>
      <c r="H27" s="19"/>
      <c r="I27" s="19"/>
      <c r="J27" s="19"/>
      <c r="K27" s="19"/>
      <c r="L27" s="19"/>
      <c r="M27" s="19"/>
      <c r="N27" s="19"/>
      <c r="O27" s="19"/>
      <c r="P27" s="19"/>
      <c r="Q27" s="19"/>
      <c r="R27" s="19"/>
      <c r="S27" s="19"/>
    </row>
    <row r="28" spans="1:19" ht="25.5" customHeight="1" x14ac:dyDescent="0.25">
      <c r="A28" s="16"/>
      <c r="B28" s="19" t="s">
        <v>1033</v>
      </c>
      <c r="C28" s="19"/>
      <c r="D28" s="19"/>
      <c r="E28" s="19"/>
      <c r="F28" s="19"/>
      <c r="G28" s="19"/>
      <c r="H28" s="19"/>
      <c r="I28" s="19"/>
      <c r="J28" s="19"/>
      <c r="K28" s="19"/>
      <c r="L28" s="19"/>
      <c r="M28" s="19"/>
      <c r="N28" s="19"/>
      <c r="O28" s="19"/>
      <c r="P28" s="19"/>
      <c r="Q28" s="19"/>
      <c r="R28" s="19"/>
      <c r="S28" s="19"/>
    </row>
    <row r="29" spans="1:19" x14ac:dyDescent="0.25">
      <c r="A29" s="16"/>
      <c r="B29" s="19"/>
      <c r="C29" s="19"/>
      <c r="D29" s="19"/>
      <c r="E29" s="19"/>
      <c r="F29" s="19"/>
      <c r="G29" s="19"/>
      <c r="H29" s="19"/>
      <c r="I29" s="19"/>
      <c r="J29" s="19"/>
      <c r="K29" s="19"/>
      <c r="L29" s="19"/>
      <c r="M29" s="19"/>
      <c r="N29" s="19"/>
      <c r="O29" s="19"/>
      <c r="P29" s="19"/>
      <c r="Q29" s="19"/>
      <c r="R29" s="19"/>
      <c r="S29" s="19"/>
    </row>
    <row r="30" spans="1:19" ht="25.5" customHeight="1" x14ac:dyDescent="0.25">
      <c r="A30" s="16"/>
      <c r="B30" s="19" t="s">
        <v>1034</v>
      </c>
      <c r="C30" s="19"/>
      <c r="D30" s="19"/>
      <c r="E30" s="19"/>
      <c r="F30" s="19"/>
      <c r="G30" s="19"/>
      <c r="H30" s="19"/>
      <c r="I30" s="19"/>
      <c r="J30" s="19"/>
      <c r="K30" s="19"/>
      <c r="L30" s="19"/>
      <c r="M30" s="19"/>
      <c r="N30" s="19"/>
      <c r="O30" s="19"/>
      <c r="P30" s="19"/>
      <c r="Q30" s="19"/>
      <c r="R30" s="19"/>
      <c r="S30" s="19"/>
    </row>
    <row r="31" spans="1:19" x14ac:dyDescent="0.25">
      <c r="A31" s="16"/>
      <c r="B31" s="19"/>
      <c r="C31" s="19"/>
      <c r="D31" s="19"/>
      <c r="E31" s="19"/>
      <c r="F31" s="19"/>
      <c r="G31" s="19"/>
      <c r="H31" s="19"/>
      <c r="I31" s="19"/>
      <c r="J31" s="19"/>
      <c r="K31" s="19"/>
      <c r="L31" s="19"/>
      <c r="M31" s="19"/>
      <c r="N31" s="19"/>
      <c r="O31" s="19"/>
      <c r="P31" s="19"/>
      <c r="Q31" s="19"/>
      <c r="R31" s="19"/>
      <c r="S31" s="19"/>
    </row>
    <row r="32" spans="1:19" x14ac:dyDescent="0.25">
      <c r="A32" s="16"/>
      <c r="B32" s="19" t="s">
        <v>1035</v>
      </c>
      <c r="C32" s="19"/>
      <c r="D32" s="19"/>
      <c r="E32" s="19"/>
      <c r="F32" s="19"/>
      <c r="G32" s="19"/>
      <c r="H32" s="19"/>
      <c r="I32" s="19"/>
      <c r="J32" s="19"/>
      <c r="K32" s="19"/>
      <c r="L32" s="19"/>
      <c r="M32" s="19"/>
      <c r="N32" s="19"/>
      <c r="O32" s="19"/>
      <c r="P32" s="19"/>
      <c r="Q32" s="19"/>
      <c r="R32" s="19"/>
      <c r="S32" s="19"/>
    </row>
    <row r="33" spans="1:19" x14ac:dyDescent="0.25">
      <c r="A33" s="16"/>
      <c r="B33" s="40"/>
      <c r="C33" s="40"/>
      <c r="D33" s="40"/>
      <c r="E33" s="40"/>
      <c r="F33" s="40"/>
      <c r="G33" s="40"/>
      <c r="H33" s="40"/>
      <c r="I33" s="40"/>
      <c r="J33" s="40"/>
      <c r="K33" s="40"/>
      <c r="L33" s="40"/>
      <c r="M33" s="40"/>
      <c r="N33" s="40"/>
      <c r="O33" s="40"/>
      <c r="P33" s="40"/>
      <c r="Q33" s="40"/>
      <c r="R33" s="40"/>
      <c r="S33" s="40"/>
    </row>
    <row r="34" spans="1:19" x14ac:dyDescent="0.25">
      <c r="A34" s="16"/>
      <c r="B34" s="19" t="s">
        <v>1036</v>
      </c>
      <c r="C34" s="19"/>
      <c r="D34" s="19"/>
      <c r="E34" s="19"/>
      <c r="F34" s="19"/>
      <c r="G34" s="19"/>
      <c r="H34" s="19"/>
      <c r="I34" s="19"/>
      <c r="J34" s="19"/>
      <c r="K34" s="19"/>
      <c r="L34" s="19"/>
      <c r="M34" s="19"/>
      <c r="N34" s="19"/>
      <c r="O34" s="19"/>
      <c r="P34" s="19"/>
      <c r="Q34" s="19"/>
      <c r="R34" s="19"/>
      <c r="S34" s="19"/>
    </row>
    <row r="35" spans="1:19" x14ac:dyDescent="0.25">
      <c r="A35" s="16"/>
      <c r="B35" s="124"/>
      <c r="C35" s="124"/>
      <c r="D35" s="124"/>
      <c r="E35" s="124"/>
      <c r="F35" s="124"/>
      <c r="G35" s="124"/>
      <c r="H35" s="124"/>
      <c r="I35" s="124"/>
      <c r="J35" s="124"/>
      <c r="K35" s="124"/>
      <c r="L35" s="124"/>
      <c r="M35" s="124"/>
      <c r="N35" s="124"/>
      <c r="O35" s="124"/>
      <c r="P35" s="124"/>
      <c r="Q35" s="124"/>
      <c r="R35" s="124"/>
      <c r="S35" s="124"/>
    </row>
    <row r="36" spans="1:19" x14ac:dyDescent="0.25">
      <c r="A36" s="16"/>
      <c r="B36" s="45"/>
      <c r="C36" s="28"/>
      <c r="D36" s="28"/>
      <c r="E36" s="28"/>
      <c r="F36" s="28"/>
      <c r="G36" s="28"/>
      <c r="H36" s="28"/>
      <c r="I36" s="28"/>
      <c r="J36" s="28"/>
      <c r="K36" s="28"/>
    </row>
    <row r="37" spans="1:19" ht="15.75" thickBot="1" x14ac:dyDescent="0.3">
      <c r="A37" s="16"/>
      <c r="B37" s="56"/>
      <c r="C37" s="56"/>
      <c r="D37" s="37" t="s">
        <v>1023</v>
      </c>
      <c r="E37" s="37"/>
      <c r="F37" s="56"/>
      <c r="G37" s="37" t="s">
        <v>1025</v>
      </c>
      <c r="H37" s="37"/>
      <c r="I37" s="56"/>
      <c r="J37" s="37" t="s">
        <v>938</v>
      </c>
      <c r="K37" s="37"/>
    </row>
    <row r="38" spans="1:19" x14ac:dyDescent="0.25">
      <c r="A38" s="16"/>
      <c r="B38" s="11" t="s">
        <v>1037</v>
      </c>
      <c r="C38" s="28"/>
      <c r="D38" s="58"/>
      <c r="E38" s="74"/>
      <c r="F38" s="28"/>
      <c r="G38" s="58"/>
      <c r="H38" s="74"/>
      <c r="I38" s="28"/>
      <c r="J38" s="58"/>
      <c r="K38" s="74"/>
    </row>
    <row r="39" spans="1:19" ht="26.25" x14ac:dyDescent="0.25">
      <c r="A39" s="16"/>
      <c r="B39" s="11" t="s">
        <v>1038</v>
      </c>
      <c r="C39" s="28"/>
      <c r="D39" s="64"/>
      <c r="E39" s="32" t="s">
        <v>1039</v>
      </c>
      <c r="F39" s="28"/>
      <c r="G39" s="64"/>
      <c r="H39" s="32" t="s">
        <v>1040</v>
      </c>
      <c r="I39" s="28"/>
      <c r="J39" s="64"/>
      <c r="K39" s="167" t="s">
        <v>630</v>
      </c>
    </row>
    <row r="40" spans="1:19" x14ac:dyDescent="0.25">
      <c r="A40" s="16"/>
      <c r="B40" s="11" t="s">
        <v>1041</v>
      </c>
      <c r="C40" s="28"/>
      <c r="D40" s="11" t="s">
        <v>305</v>
      </c>
      <c r="E40" s="32" t="s">
        <v>1042</v>
      </c>
      <c r="F40" s="28"/>
      <c r="G40" s="11" t="s">
        <v>305</v>
      </c>
      <c r="H40" s="32" t="s">
        <v>1043</v>
      </c>
      <c r="I40" s="28"/>
      <c r="J40" s="11" t="s">
        <v>305</v>
      </c>
      <c r="K40" s="32" t="s">
        <v>1044</v>
      </c>
    </row>
    <row r="41" spans="1:19" ht="26.25" x14ac:dyDescent="0.25">
      <c r="A41" s="16"/>
      <c r="B41" s="11" t="s">
        <v>1045</v>
      </c>
      <c r="C41" s="28"/>
      <c r="D41" s="64"/>
      <c r="E41" s="32" t="s">
        <v>1046</v>
      </c>
      <c r="F41" s="28"/>
      <c r="G41" s="64"/>
      <c r="H41" s="32" t="s">
        <v>1047</v>
      </c>
      <c r="I41" s="28"/>
      <c r="J41" s="64"/>
      <c r="K41" s="32" t="s">
        <v>1048</v>
      </c>
    </row>
    <row r="42" spans="1:19" x14ac:dyDescent="0.25">
      <c r="A42" s="16"/>
      <c r="B42" s="64"/>
      <c r="C42" s="28"/>
      <c r="D42" s="64"/>
      <c r="E42" s="63"/>
      <c r="F42" s="28"/>
      <c r="G42" s="64"/>
      <c r="H42" s="63"/>
      <c r="I42" s="28"/>
      <c r="J42" s="64"/>
      <c r="K42" s="63"/>
    </row>
    <row r="43" spans="1:19" x14ac:dyDescent="0.25">
      <c r="A43" s="16"/>
      <c r="B43" s="11" t="s">
        <v>1049</v>
      </c>
      <c r="C43" s="28"/>
      <c r="D43" s="64"/>
      <c r="E43" s="63"/>
      <c r="F43" s="28"/>
      <c r="G43" s="64"/>
      <c r="H43" s="63"/>
      <c r="I43" s="28"/>
      <c r="J43" s="64"/>
      <c r="K43" s="63"/>
    </row>
    <row r="44" spans="1:19" ht="26.25" x14ac:dyDescent="0.25">
      <c r="A44" s="16"/>
      <c r="B44" s="11" t="s">
        <v>1038</v>
      </c>
      <c r="C44" s="28"/>
      <c r="D44" s="64"/>
      <c r="E44" s="32" t="s">
        <v>1050</v>
      </c>
      <c r="F44" s="28"/>
      <c r="G44" s="64"/>
      <c r="H44" s="32" t="s">
        <v>493</v>
      </c>
      <c r="I44" s="28"/>
      <c r="J44" s="64"/>
      <c r="K44" s="32" t="s">
        <v>1051</v>
      </c>
    </row>
    <row r="45" spans="1:19" x14ac:dyDescent="0.25">
      <c r="A45" s="16"/>
      <c r="B45" s="11" t="s">
        <v>1041</v>
      </c>
      <c r="C45" s="28"/>
      <c r="D45" s="11" t="s">
        <v>305</v>
      </c>
      <c r="E45" s="32" t="s">
        <v>1052</v>
      </c>
      <c r="F45" s="28"/>
      <c r="G45" s="11" t="s">
        <v>305</v>
      </c>
      <c r="H45" s="32" t="s">
        <v>1053</v>
      </c>
      <c r="I45" s="28"/>
      <c r="J45" s="11" t="s">
        <v>305</v>
      </c>
      <c r="K45" s="32" t="s">
        <v>1043</v>
      </c>
    </row>
    <row r="46" spans="1:19" ht="26.25" x14ac:dyDescent="0.25">
      <c r="A46" s="16"/>
      <c r="B46" s="11" t="s">
        <v>1045</v>
      </c>
      <c r="C46" s="28"/>
      <c r="D46" s="64"/>
      <c r="E46" s="32" t="s">
        <v>1046</v>
      </c>
      <c r="F46" s="28"/>
      <c r="G46" s="64"/>
      <c r="H46" s="32" t="s">
        <v>1054</v>
      </c>
      <c r="I46" s="28"/>
      <c r="J46" s="64"/>
      <c r="K46" s="32" t="s">
        <v>1055</v>
      </c>
    </row>
    <row r="47" spans="1:19" x14ac:dyDescent="0.25">
      <c r="A47" s="16"/>
      <c r="B47" s="64"/>
      <c r="C47" s="28"/>
      <c r="D47" s="64"/>
      <c r="E47" s="63"/>
      <c r="F47" s="28"/>
      <c r="G47" s="64"/>
      <c r="H47" s="63"/>
      <c r="I47" s="28"/>
      <c r="J47" s="64"/>
      <c r="K47" s="63"/>
    </row>
    <row r="48" spans="1:19" x14ac:dyDescent="0.25">
      <c r="A48" s="16"/>
      <c r="B48" s="11" t="s">
        <v>1056</v>
      </c>
      <c r="C48" s="28"/>
      <c r="D48" s="64"/>
      <c r="E48" s="63"/>
      <c r="F48" s="28"/>
      <c r="G48" s="64"/>
      <c r="H48" s="63"/>
      <c r="I48" s="28"/>
      <c r="J48" s="64"/>
      <c r="K48" s="63"/>
    </row>
    <row r="49" spans="1:19" ht="26.25" x14ac:dyDescent="0.25">
      <c r="A49" s="16"/>
      <c r="B49" s="11" t="s">
        <v>1038</v>
      </c>
      <c r="C49" s="28"/>
      <c r="D49" s="64"/>
      <c r="E49" s="32" t="s">
        <v>441</v>
      </c>
      <c r="F49" s="28"/>
      <c r="G49" s="64"/>
      <c r="H49" s="32" t="s">
        <v>1057</v>
      </c>
      <c r="I49" s="28"/>
      <c r="J49" s="64"/>
      <c r="K49" s="32" t="s">
        <v>1058</v>
      </c>
    </row>
    <row r="50" spans="1:19" x14ac:dyDescent="0.25">
      <c r="A50" s="16"/>
      <c r="B50" s="11" t="s">
        <v>1041</v>
      </c>
      <c r="C50" s="28"/>
      <c r="D50" s="11" t="s">
        <v>305</v>
      </c>
      <c r="E50" s="32" t="s">
        <v>1052</v>
      </c>
      <c r="F50" s="28"/>
      <c r="G50" s="11" t="s">
        <v>305</v>
      </c>
      <c r="H50" s="32" t="s">
        <v>1047</v>
      </c>
      <c r="I50" s="28"/>
      <c r="J50" s="11" t="s">
        <v>305</v>
      </c>
      <c r="K50" s="32" t="s">
        <v>1059</v>
      </c>
    </row>
    <row r="51" spans="1:19" ht="26.25" x14ac:dyDescent="0.25">
      <c r="A51" s="16"/>
      <c r="B51" s="11" t="s">
        <v>1045</v>
      </c>
      <c r="C51" s="28"/>
      <c r="D51" s="64"/>
      <c r="E51" s="32" t="s">
        <v>1060</v>
      </c>
      <c r="F51" s="28"/>
      <c r="G51" s="64"/>
      <c r="H51" s="32" t="s">
        <v>1042</v>
      </c>
      <c r="I51" s="28"/>
      <c r="J51" s="64"/>
      <c r="K51" s="32" t="s">
        <v>1055</v>
      </c>
    </row>
    <row r="52" spans="1:19" x14ac:dyDescent="0.25">
      <c r="A52" s="16"/>
      <c r="B52" s="20"/>
      <c r="C52" s="20"/>
      <c r="D52" s="20"/>
      <c r="E52" s="20"/>
      <c r="F52" s="20"/>
      <c r="G52" s="20"/>
      <c r="H52" s="20"/>
      <c r="I52" s="20"/>
      <c r="J52" s="20"/>
      <c r="K52" s="20"/>
      <c r="L52" s="20"/>
      <c r="M52" s="20"/>
      <c r="N52" s="20"/>
      <c r="O52" s="20"/>
      <c r="P52" s="20"/>
      <c r="Q52" s="20"/>
      <c r="R52" s="20"/>
      <c r="S52" s="20"/>
    </row>
    <row r="53" spans="1:19" x14ac:dyDescent="0.25">
      <c r="A53" s="16"/>
      <c r="B53" s="19" t="s">
        <v>1061</v>
      </c>
      <c r="C53" s="19"/>
      <c r="D53" s="19"/>
      <c r="E53" s="19"/>
      <c r="F53" s="19"/>
      <c r="G53" s="19"/>
      <c r="H53" s="19"/>
      <c r="I53" s="19"/>
      <c r="J53" s="19"/>
      <c r="K53" s="19"/>
      <c r="L53" s="19"/>
      <c r="M53" s="19"/>
      <c r="N53" s="19"/>
      <c r="O53" s="19"/>
      <c r="P53" s="19"/>
      <c r="Q53" s="19"/>
      <c r="R53" s="19"/>
      <c r="S53" s="19"/>
    </row>
    <row r="54" spans="1:19" x14ac:dyDescent="0.25">
      <c r="A54" s="16"/>
      <c r="B54" s="15"/>
      <c r="C54" s="15"/>
      <c r="D54" s="15"/>
      <c r="E54" s="15"/>
      <c r="F54" s="15"/>
      <c r="G54" s="15"/>
      <c r="H54" s="15"/>
      <c r="I54" s="15"/>
      <c r="J54" s="15"/>
      <c r="K54" s="15"/>
      <c r="L54" s="15"/>
      <c r="M54" s="15"/>
      <c r="N54" s="15"/>
      <c r="O54" s="15"/>
      <c r="P54" s="15"/>
      <c r="Q54" s="15"/>
      <c r="R54" s="15"/>
      <c r="S54" s="15"/>
    </row>
    <row r="55" spans="1:19" x14ac:dyDescent="0.25">
      <c r="A55" s="16"/>
      <c r="B55" s="15"/>
      <c r="C55" s="15"/>
      <c r="D55" s="15"/>
      <c r="E55" s="15"/>
      <c r="F55" s="15"/>
      <c r="G55" s="15"/>
      <c r="H55" s="15"/>
      <c r="I55" s="15"/>
      <c r="J55" s="15"/>
      <c r="K55" s="15"/>
      <c r="L55" s="15"/>
      <c r="M55" s="15"/>
      <c r="N55" s="15"/>
      <c r="O55" s="15"/>
      <c r="P55" s="15"/>
      <c r="Q55" s="15"/>
      <c r="R55" s="15"/>
      <c r="S55" s="15"/>
    </row>
    <row r="56" spans="1:19" x14ac:dyDescent="0.25">
      <c r="A56" s="16"/>
      <c r="B56" s="15"/>
      <c r="C56" s="15"/>
      <c r="D56" s="15"/>
      <c r="E56" s="15"/>
      <c r="F56" s="15"/>
      <c r="G56" s="15"/>
      <c r="H56" s="15"/>
      <c r="I56" s="15"/>
      <c r="J56" s="15"/>
      <c r="K56" s="15"/>
      <c r="L56" s="15"/>
      <c r="M56" s="15"/>
      <c r="N56" s="15"/>
      <c r="O56" s="15"/>
      <c r="P56" s="15"/>
      <c r="Q56" s="15"/>
      <c r="R56" s="15"/>
      <c r="S56" s="15"/>
    </row>
    <row r="57" spans="1:19" x14ac:dyDescent="0.25">
      <c r="A57" s="16"/>
      <c r="B57" s="124"/>
      <c r="C57" s="124"/>
      <c r="D57" s="124"/>
      <c r="E57" s="124"/>
      <c r="F57" s="124"/>
      <c r="G57" s="124"/>
      <c r="H57" s="124"/>
      <c r="I57" s="124"/>
      <c r="J57" s="124"/>
      <c r="K57" s="124"/>
      <c r="L57" s="124"/>
      <c r="M57" s="124"/>
      <c r="N57" s="124"/>
      <c r="O57" s="124"/>
      <c r="P57" s="124"/>
      <c r="Q57" s="124"/>
      <c r="R57" s="124"/>
      <c r="S57" s="124"/>
    </row>
    <row r="58" spans="1:19" x14ac:dyDescent="0.25">
      <c r="A58" s="16"/>
      <c r="B58" s="45"/>
      <c r="C58" s="28"/>
      <c r="D58" s="28"/>
      <c r="E58" s="28"/>
      <c r="F58" s="28"/>
      <c r="G58" s="28"/>
      <c r="H58" s="28"/>
      <c r="I58" s="28"/>
      <c r="J58" s="28"/>
      <c r="K58" s="28"/>
      <c r="L58" s="28"/>
      <c r="M58" s="28"/>
      <c r="N58" s="28"/>
      <c r="O58" s="28"/>
      <c r="P58" s="28"/>
      <c r="Q58" s="28"/>
      <c r="R58" s="28"/>
      <c r="S58" s="28"/>
    </row>
    <row r="59" spans="1:19" ht="15.75" thickBot="1" x14ac:dyDescent="0.3">
      <c r="A59" s="16"/>
      <c r="B59" s="28"/>
      <c r="C59" s="28"/>
      <c r="D59" s="28"/>
      <c r="E59" s="37" t="s">
        <v>1023</v>
      </c>
      <c r="F59" s="37"/>
      <c r="G59" s="37"/>
      <c r="H59" s="37"/>
      <c r="I59" s="28"/>
      <c r="J59" s="28"/>
      <c r="K59" s="37" t="s">
        <v>1025</v>
      </c>
      <c r="L59" s="37"/>
      <c r="M59" s="37"/>
      <c r="N59" s="37"/>
      <c r="O59" s="28"/>
      <c r="P59" s="37" t="s">
        <v>938</v>
      </c>
      <c r="Q59" s="37"/>
      <c r="R59" s="37"/>
      <c r="S59" s="37"/>
    </row>
    <row r="60" spans="1:19" ht="15.75" thickBot="1" x14ac:dyDescent="0.3">
      <c r="A60" s="16"/>
      <c r="B60" s="28"/>
      <c r="C60" s="28"/>
      <c r="D60" s="28"/>
      <c r="E60" s="202" t="s">
        <v>1062</v>
      </c>
      <c r="F60" s="48"/>
      <c r="G60" s="203" t="s">
        <v>1063</v>
      </c>
      <c r="H60" s="203"/>
      <c r="I60" s="28"/>
      <c r="J60" s="28"/>
      <c r="K60" s="202" t="s">
        <v>1062</v>
      </c>
      <c r="L60" s="48"/>
      <c r="M60" s="203" t="s">
        <v>1063</v>
      </c>
      <c r="N60" s="203"/>
      <c r="O60" s="28"/>
      <c r="P60" s="202" t="s">
        <v>1062</v>
      </c>
      <c r="Q60" s="48"/>
      <c r="R60" s="203" t="s">
        <v>1063</v>
      </c>
      <c r="S60" s="203"/>
    </row>
    <row r="61" spans="1:19" x14ac:dyDescent="0.25">
      <c r="A61" s="16"/>
      <c r="B61" s="13" t="s">
        <v>1064</v>
      </c>
      <c r="C61" s="28"/>
      <c r="D61" s="28"/>
      <c r="E61" s="31" t="s">
        <v>1065</v>
      </c>
      <c r="F61" s="28"/>
      <c r="G61" s="30" t="s">
        <v>305</v>
      </c>
      <c r="H61" s="31" t="s">
        <v>1066</v>
      </c>
      <c r="I61" s="28"/>
      <c r="J61" s="28"/>
      <c r="K61" s="31" t="s">
        <v>1067</v>
      </c>
      <c r="L61" s="28"/>
      <c r="M61" s="30" t="s">
        <v>305</v>
      </c>
      <c r="N61" s="31" t="s">
        <v>1068</v>
      </c>
      <c r="O61" s="28"/>
      <c r="P61" s="31" t="s">
        <v>1069</v>
      </c>
      <c r="Q61" s="28"/>
      <c r="R61" s="30" t="s">
        <v>305</v>
      </c>
      <c r="S61" s="31" t="s">
        <v>1070</v>
      </c>
    </row>
    <row r="62" spans="1:19" x14ac:dyDescent="0.25">
      <c r="A62" s="16"/>
      <c r="B62" s="13" t="s">
        <v>1071</v>
      </c>
      <c r="C62" s="28"/>
      <c r="D62" s="28"/>
      <c r="E62" s="32" t="s">
        <v>1072</v>
      </c>
      <c r="F62" s="28"/>
      <c r="G62" s="28"/>
      <c r="H62" s="32" t="s">
        <v>1073</v>
      </c>
      <c r="I62" s="28"/>
      <c r="J62" s="28"/>
      <c r="K62" s="32" t="s">
        <v>1074</v>
      </c>
      <c r="L62" s="28"/>
      <c r="M62" s="28"/>
      <c r="N62" s="32" t="s">
        <v>1075</v>
      </c>
      <c r="O62" s="28"/>
      <c r="P62" s="32" t="s">
        <v>1076</v>
      </c>
      <c r="Q62" s="28"/>
      <c r="R62" s="28"/>
      <c r="S62" s="32" t="s">
        <v>1077</v>
      </c>
    </row>
    <row r="63" spans="1:19" x14ac:dyDescent="0.25">
      <c r="A63" s="16"/>
      <c r="B63" s="13" t="s">
        <v>1078</v>
      </c>
      <c r="C63" s="28"/>
      <c r="D63" s="28"/>
      <c r="E63" s="32">
        <v>-54</v>
      </c>
      <c r="F63" s="28"/>
      <c r="G63" s="28"/>
      <c r="H63" s="32" t="s">
        <v>1066</v>
      </c>
      <c r="I63" s="28"/>
      <c r="J63" s="28"/>
      <c r="K63" s="32">
        <v>-123</v>
      </c>
      <c r="L63" s="28"/>
      <c r="M63" s="28"/>
      <c r="N63" s="32" t="s">
        <v>1079</v>
      </c>
      <c r="O63" s="28"/>
      <c r="P63" s="32">
        <v>-653</v>
      </c>
      <c r="Q63" s="28"/>
      <c r="R63" s="28"/>
      <c r="S63" s="32" t="s">
        <v>1080</v>
      </c>
    </row>
    <row r="64" spans="1:19" ht="15.75" thickBot="1" x14ac:dyDescent="0.3">
      <c r="A64" s="16"/>
      <c r="B64" s="13" t="s">
        <v>1081</v>
      </c>
      <c r="C64" s="28"/>
      <c r="D64" s="28"/>
      <c r="E64" s="168" t="s">
        <v>630</v>
      </c>
      <c r="F64" s="28"/>
      <c r="G64" s="33"/>
      <c r="H64" s="168" t="s">
        <v>630</v>
      </c>
      <c r="I64" s="28"/>
      <c r="J64" s="28"/>
      <c r="K64" s="34">
        <v>-74</v>
      </c>
      <c r="L64" s="28"/>
      <c r="M64" s="33"/>
      <c r="N64" s="34" t="s">
        <v>1082</v>
      </c>
      <c r="O64" s="28"/>
      <c r="P64" s="34">
        <v>-219</v>
      </c>
      <c r="Q64" s="28"/>
      <c r="R64" s="33"/>
      <c r="S64" s="34" t="s">
        <v>1075</v>
      </c>
    </row>
    <row r="65" spans="1:19" x14ac:dyDescent="0.25">
      <c r="A65" s="16"/>
      <c r="B65" s="13" t="s">
        <v>1083</v>
      </c>
      <c r="C65" s="28"/>
      <c r="D65" s="28"/>
      <c r="E65" s="31" t="s">
        <v>1072</v>
      </c>
      <c r="F65" s="28"/>
      <c r="G65" s="30" t="s">
        <v>305</v>
      </c>
      <c r="H65" s="31" t="s">
        <v>1073</v>
      </c>
      <c r="I65" s="28"/>
      <c r="J65" s="28"/>
      <c r="K65" s="31" t="s">
        <v>1084</v>
      </c>
      <c r="L65" s="28"/>
      <c r="M65" s="30" t="s">
        <v>305</v>
      </c>
      <c r="N65" s="31" t="s">
        <v>1085</v>
      </c>
      <c r="O65" s="28"/>
      <c r="P65" s="31" t="s">
        <v>1086</v>
      </c>
      <c r="Q65" s="28"/>
      <c r="R65" s="30" t="s">
        <v>305</v>
      </c>
      <c r="S65" s="31" t="s">
        <v>1087</v>
      </c>
    </row>
    <row r="66" spans="1:19" x14ac:dyDescent="0.25">
      <c r="A66" s="16"/>
      <c r="B66" s="13" t="s">
        <v>1071</v>
      </c>
      <c r="C66" s="28"/>
      <c r="D66" s="28"/>
      <c r="E66" s="32" t="s">
        <v>1088</v>
      </c>
      <c r="F66" s="28"/>
      <c r="G66" s="28"/>
      <c r="H66" s="32" t="s">
        <v>1089</v>
      </c>
      <c r="I66" s="28"/>
      <c r="J66" s="28"/>
      <c r="K66" s="32" t="s">
        <v>1090</v>
      </c>
      <c r="L66" s="28"/>
      <c r="M66" s="28"/>
      <c r="N66" s="32" t="s">
        <v>1091</v>
      </c>
      <c r="O66" s="28"/>
      <c r="P66" s="32" t="s">
        <v>1092</v>
      </c>
      <c r="Q66" s="28"/>
      <c r="R66" s="28"/>
      <c r="S66" s="32" t="s">
        <v>1093</v>
      </c>
    </row>
    <row r="67" spans="1:19" x14ac:dyDescent="0.25">
      <c r="A67" s="16"/>
      <c r="B67" s="13" t="s">
        <v>1078</v>
      </c>
      <c r="C67" s="28"/>
      <c r="D67" s="28"/>
      <c r="E67" s="32">
        <v>-55</v>
      </c>
      <c r="F67" s="28"/>
      <c r="G67" s="28"/>
      <c r="H67" s="32" t="s">
        <v>1073</v>
      </c>
      <c r="I67" s="28"/>
      <c r="J67" s="28"/>
      <c r="K67" s="32">
        <v>-130</v>
      </c>
      <c r="L67" s="28"/>
      <c r="M67" s="28"/>
      <c r="N67" s="32" t="s">
        <v>1094</v>
      </c>
      <c r="O67" s="28"/>
      <c r="P67" s="32">
        <v>-237</v>
      </c>
      <c r="Q67" s="28"/>
      <c r="R67" s="28"/>
      <c r="S67" s="32" t="s">
        <v>1095</v>
      </c>
    </row>
    <row r="68" spans="1:19" ht="15.75" thickBot="1" x14ac:dyDescent="0.3">
      <c r="A68" s="16"/>
      <c r="B68" s="13" t="s">
        <v>1081</v>
      </c>
      <c r="C68" s="28"/>
      <c r="D68" s="28"/>
      <c r="E68" s="168" t="s">
        <v>630</v>
      </c>
      <c r="F68" s="28"/>
      <c r="G68" s="33"/>
      <c r="H68" s="168" t="s">
        <v>630</v>
      </c>
      <c r="I68" s="28"/>
      <c r="J68" s="28"/>
      <c r="K68" s="34">
        <v>-6</v>
      </c>
      <c r="L68" s="28"/>
      <c r="M68" s="33"/>
      <c r="N68" s="34" t="s">
        <v>1096</v>
      </c>
      <c r="O68" s="28"/>
      <c r="P68" s="168" t="s">
        <v>630</v>
      </c>
      <c r="Q68" s="28"/>
      <c r="R68" s="33"/>
      <c r="S68" s="168" t="s">
        <v>630</v>
      </c>
    </row>
    <row r="69" spans="1:19" x14ac:dyDescent="0.25">
      <c r="A69" s="16"/>
      <c r="B69" s="13" t="s">
        <v>1097</v>
      </c>
      <c r="C69" s="28"/>
      <c r="D69" s="28"/>
      <c r="E69" s="31" t="s">
        <v>1088</v>
      </c>
      <c r="F69" s="28"/>
      <c r="G69" s="30" t="s">
        <v>305</v>
      </c>
      <c r="H69" s="31" t="s">
        <v>1089</v>
      </c>
      <c r="I69" s="28"/>
      <c r="J69" s="28"/>
      <c r="K69" s="31" t="s">
        <v>1098</v>
      </c>
      <c r="L69" s="28"/>
      <c r="M69" s="30" t="s">
        <v>305</v>
      </c>
      <c r="N69" s="31" t="s">
        <v>1099</v>
      </c>
      <c r="O69" s="28"/>
      <c r="P69" s="31" t="s">
        <v>1100</v>
      </c>
      <c r="Q69" s="28"/>
      <c r="R69" s="30" t="s">
        <v>305</v>
      </c>
      <c r="S69" s="31" t="s">
        <v>1101</v>
      </c>
    </row>
    <row r="70" spans="1:19" x14ac:dyDescent="0.25">
      <c r="A70" s="16"/>
      <c r="B70" s="13" t="s">
        <v>1071</v>
      </c>
      <c r="C70" s="28"/>
      <c r="D70" s="28"/>
      <c r="E70" s="32" t="s">
        <v>1072</v>
      </c>
      <c r="F70" s="28"/>
      <c r="G70" s="28"/>
      <c r="H70" s="32" t="s">
        <v>1102</v>
      </c>
      <c r="I70" s="28"/>
      <c r="J70" s="28"/>
      <c r="K70" s="32" t="s">
        <v>1090</v>
      </c>
      <c r="L70" s="28"/>
      <c r="M70" s="28"/>
      <c r="N70" s="32" t="s">
        <v>1103</v>
      </c>
      <c r="O70" s="28"/>
      <c r="P70" s="32" t="s">
        <v>576</v>
      </c>
      <c r="Q70" s="28"/>
      <c r="R70" s="28"/>
      <c r="S70" s="32" t="s">
        <v>1104</v>
      </c>
    </row>
    <row r="71" spans="1:19" x14ac:dyDescent="0.25">
      <c r="A71" s="16"/>
      <c r="B71" s="13" t="s">
        <v>1078</v>
      </c>
      <c r="C71" s="28"/>
      <c r="D71" s="28"/>
      <c r="E71" s="32">
        <v>-71</v>
      </c>
      <c r="F71" s="28"/>
      <c r="G71" s="28"/>
      <c r="H71" s="32" t="s">
        <v>1089</v>
      </c>
      <c r="I71" s="28"/>
      <c r="J71" s="28"/>
      <c r="K71" s="32">
        <v>-187</v>
      </c>
      <c r="L71" s="28"/>
      <c r="M71" s="28"/>
      <c r="N71" s="32" t="s">
        <v>1105</v>
      </c>
      <c r="O71" s="28"/>
      <c r="P71" s="32">
        <v>-791</v>
      </c>
      <c r="Q71" s="28"/>
      <c r="R71" s="28"/>
      <c r="S71" s="32" t="s">
        <v>1106</v>
      </c>
    </row>
    <row r="72" spans="1:19" ht="15.75" thickBot="1" x14ac:dyDescent="0.3">
      <c r="A72" s="16"/>
      <c r="B72" s="13" t="s">
        <v>1081</v>
      </c>
      <c r="C72" s="28"/>
      <c r="D72" s="28"/>
      <c r="E72" s="168" t="s">
        <v>630</v>
      </c>
      <c r="F72" s="28"/>
      <c r="G72" s="33"/>
      <c r="H72" s="168" t="s">
        <v>630</v>
      </c>
      <c r="I72" s="28"/>
      <c r="J72" s="28"/>
      <c r="K72" s="34">
        <v>-42</v>
      </c>
      <c r="L72" s="28"/>
      <c r="M72" s="33"/>
      <c r="N72" s="34" t="s">
        <v>1107</v>
      </c>
      <c r="O72" s="28"/>
      <c r="P72" s="168" t="s">
        <v>630</v>
      </c>
      <c r="Q72" s="28"/>
      <c r="R72" s="33"/>
      <c r="S72" s="168" t="s">
        <v>630</v>
      </c>
    </row>
    <row r="73" spans="1:19" ht="15.75" thickBot="1" x14ac:dyDescent="0.3">
      <c r="A73" s="16"/>
      <c r="B73" s="13" t="s">
        <v>1108</v>
      </c>
      <c r="C73" s="28"/>
      <c r="D73" s="28"/>
      <c r="E73" s="36" t="s">
        <v>1072</v>
      </c>
      <c r="F73" s="28"/>
      <c r="G73" s="35" t="s">
        <v>305</v>
      </c>
      <c r="H73" s="36" t="s">
        <v>1102</v>
      </c>
      <c r="I73" s="28"/>
      <c r="J73" s="28"/>
      <c r="K73" s="36" t="s">
        <v>1076</v>
      </c>
      <c r="L73" s="28"/>
      <c r="M73" s="35" t="s">
        <v>305</v>
      </c>
      <c r="N73" s="36" t="s">
        <v>1109</v>
      </c>
      <c r="O73" s="28"/>
      <c r="P73" s="36" t="s">
        <v>1110</v>
      </c>
      <c r="Q73" s="28"/>
      <c r="R73" s="35" t="s">
        <v>305</v>
      </c>
      <c r="S73" s="36" t="s">
        <v>1111</v>
      </c>
    </row>
    <row r="74" spans="1:19" ht="15.75" thickTop="1" x14ac:dyDescent="0.25">
      <c r="A74" s="16"/>
      <c r="B74" s="19"/>
      <c r="C74" s="19"/>
      <c r="D74" s="19"/>
      <c r="E74" s="19"/>
      <c r="F74" s="19"/>
      <c r="G74" s="19"/>
      <c r="H74" s="19"/>
      <c r="I74" s="19"/>
      <c r="J74" s="19"/>
      <c r="K74" s="19"/>
      <c r="L74" s="19"/>
      <c r="M74" s="19"/>
      <c r="N74" s="19"/>
      <c r="O74" s="19"/>
      <c r="P74" s="19"/>
      <c r="Q74" s="19"/>
      <c r="R74" s="19"/>
      <c r="S74" s="19"/>
    </row>
    <row r="75" spans="1:19" x14ac:dyDescent="0.25">
      <c r="A75" s="16"/>
      <c r="B75" s="39" t="s">
        <v>1112</v>
      </c>
      <c r="C75" s="39"/>
      <c r="D75" s="39"/>
      <c r="E75" s="39"/>
      <c r="F75" s="39"/>
      <c r="G75" s="39"/>
      <c r="H75" s="39"/>
      <c r="I75" s="39"/>
      <c r="J75" s="39"/>
      <c r="K75" s="39"/>
      <c r="L75" s="39"/>
      <c r="M75" s="39"/>
      <c r="N75" s="39"/>
      <c r="O75" s="39"/>
      <c r="P75" s="39"/>
      <c r="Q75" s="39"/>
      <c r="R75" s="39"/>
      <c r="S75" s="39"/>
    </row>
    <row r="76" spans="1:19" ht="25.5" customHeight="1" x14ac:dyDescent="0.25">
      <c r="A76" s="16"/>
      <c r="B76" s="19" t="s">
        <v>1113</v>
      </c>
      <c r="C76" s="19"/>
      <c r="D76" s="19"/>
      <c r="E76" s="19"/>
      <c r="F76" s="19"/>
      <c r="G76" s="19"/>
      <c r="H76" s="19"/>
      <c r="I76" s="19"/>
      <c r="J76" s="19"/>
      <c r="K76" s="19"/>
      <c r="L76" s="19"/>
      <c r="M76" s="19"/>
      <c r="N76" s="19"/>
      <c r="O76" s="19"/>
      <c r="P76" s="19"/>
      <c r="Q76" s="19"/>
      <c r="R76" s="19"/>
      <c r="S76" s="19"/>
    </row>
    <row r="77" spans="1:19" x14ac:dyDescent="0.25">
      <c r="A77" s="16"/>
      <c r="B77" s="19"/>
      <c r="C77" s="19"/>
      <c r="D77" s="19"/>
      <c r="E77" s="19"/>
      <c r="F77" s="19"/>
      <c r="G77" s="19"/>
      <c r="H77" s="19"/>
      <c r="I77" s="19"/>
      <c r="J77" s="19"/>
      <c r="K77" s="19"/>
      <c r="L77" s="19"/>
      <c r="M77" s="19"/>
      <c r="N77" s="19"/>
      <c r="O77" s="19"/>
      <c r="P77" s="19"/>
      <c r="Q77" s="19"/>
      <c r="R77" s="19"/>
      <c r="S77" s="19"/>
    </row>
    <row r="78" spans="1:19" x14ac:dyDescent="0.25">
      <c r="A78" s="16"/>
      <c r="B78" s="19" t="s">
        <v>1114</v>
      </c>
      <c r="C78" s="19"/>
      <c r="D78" s="19"/>
      <c r="E78" s="19"/>
      <c r="F78" s="19"/>
      <c r="G78" s="19"/>
      <c r="H78" s="19"/>
      <c r="I78" s="19"/>
      <c r="J78" s="19"/>
      <c r="K78" s="19"/>
      <c r="L78" s="19"/>
      <c r="M78" s="19"/>
      <c r="N78" s="19"/>
      <c r="O78" s="19"/>
      <c r="P78" s="19"/>
      <c r="Q78" s="19"/>
      <c r="R78" s="19"/>
      <c r="S78" s="19"/>
    </row>
    <row r="79" spans="1:19" x14ac:dyDescent="0.25">
      <c r="A79" s="16"/>
      <c r="B79" s="19"/>
      <c r="C79" s="19"/>
      <c r="D79" s="19"/>
      <c r="E79" s="19"/>
      <c r="F79" s="19"/>
      <c r="G79" s="19"/>
      <c r="H79" s="19"/>
      <c r="I79" s="19"/>
      <c r="J79" s="19"/>
      <c r="K79" s="19"/>
      <c r="L79" s="19"/>
      <c r="M79" s="19"/>
      <c r="N79" s="19"/>
      <c r="O79" s="19"/>
      <c r="P79" s="19"/>
      <c r="Q79" s="19"/>
      <c r="R79" s="19"/>
      <c r="S79" s="19"/>
    </row>
    <row r="80" spans="1:19" x14ac:dyDescent="0.25">
      <c r="A80" s="16"/>
      <c r="B80" s="124"/>
      <c r="C80" s="124"/>
      <c r="D80" s="124"/>
      <c r="E80" s="124"/>
      <c r="F80" s="124"/>
      <c r="G80" s="124"/>
      <c r="H80" s="124"/>
      <c r="I80" s="124"/>
      <c r="J80" s="124"/>
      <c r="K80" s="124"/>
      <c r="L80" s="124"/>
      <c r="M80" s="124"/>
      <c r="N80" s="124"/>
      <c r="O80" s="124"/>
      <c r="P80" s="124"/>
      <c r="Q80" s="124"/>
      <c r="R80" s="124"/>
      <c r="S80" s="124"/>
    </row>
    <row r="81" spans="1:19" x14ac:dyDescent="0.25">
      <c r="A81" s="16"/>
      <c r="B81" s="45"/>
      <c r="C81" s="28"/>
    </row>
    <row r="82" spans="1:19" ht="15.75" thickBot="1" x14ac:dyDescent="0.3">
      <c r="A82" s="16"/>
      <c r="B82" s="28"/>
      <c r="C82" s="24">
        <v>2011</v>
      </c>
    </row>
    <row r="83" spans="1:19" x14ac:dyDescent="0.25">
      <c r="A83" s="16"/>
      <c r="B83" s="11" t="s">
        <v>1115</v>
      </c>
      <c r="C83" s="204" t="s">
        <v>1116</v>
      </c>
    </row>
    <row r="84" spans="1:19" x14ac:dyDescent="0.25">
      <c r="A84" s="16"/>
      <c r="B84" s="11" t="s">
        <v>1117</v>
      </c>
      <c r="C84" s="205" t="s">
        <v>1118</v>
      </c>
    </row>
    <row r="85" spans="1:19" x14ac:dyDescent="0.25">
      <c r="A85" s="16"/>
      <c r="B85" s="11" t="s">
        <v>1119</v>
      </c>
      <c r="C85" s="206" t="s">
        <v>1120</v>
      </c>
    </row>
    <row r="86" spans="1:19" x14ac:dyDescent="0.25">
      <c r="A86" s="16"/>
      <c r="B86" s="11" t="s">
        <v>1121</v>
      </c>
      <c r="C86" s="205" t="s">
        <v>1122</v>
      </c>
    </row>
    <row r="87" spans="1:19" x14ac:dyDescent="0.25">
      <c r="A87" s="16"/>
      <c r="B87" s="11" t="s">
        <v>1123</v>
      </c>
      <c r="C87" s="206" t="s">
        <v>1124</v>
      </c>
    </row>
    <row r="88" spans="1:19" x14ac:dyDescent="0.25">
      <c r="A88" s="16"/>
      <c r="B88" s="11" t="s">
        <v>1125</v>
      </c>
      <c r="C88" s="205" t="s">
        <v>1126</v>
      </c>
    </row>
    <row r="89" spans="1:19" x14ac:dyDescent="0.25">
      <c r="A89" s="16"/>
      <c r="B89" s="124"/>
      <c r="C89" s="124"/>
      <c r="D89" s="124"/>
      <c r="E89" s="124"/>
      <c r="F89" s="124"/>
      <c r="G89" s="124"/>
      <c r="H89" s="124"/>
      <c r="I89" s="124"/>
      <c r="J89" s="124"/>
      <c r="K89" s="124"/>
      <c r="L89" s="124"/>
      <c r="M89" s="124"/>
      <c r="N89" s="124"/>
      <c r="O89" s="124"/>
      <c r="P89" s="124"/>
      <c r="Q89" s="124"/>
      <c r="R89" s="124"/>
      <c r="S89" s="124"/>
    </row>
    <row r="90" spans="1:19" x14ac:dyDescent="0.25">
      <c r="A90" s="16"/>
      <c r="B90" s="170" t="s">
        <v>1127</v>
      </c>
      <c r="C90" s="170"/>
      <c r="D90" s="170"/>
      <c r="E90" s="170"/>
      <c r="F90" s="170"/>
      <c r="G90" s="170"/>
      <c r="H90" s="170"/>
      <c r="I90" s="170"/>
      <c r="J90" s="170"/>
      <c r="K90" s="170"/>
      <c r="L90" s="170"/>
      <c r="M90" s="170"/>
      <c r="N90" s="170"/>
      <c r="O90" s="170"/>
      <c r="P90" s="170"/>
      <c r="Q90" s="170"/>
      <c r="R90" s="170"/>
      <c r="S90" s="170"/>
    </row>
    <row r="91" spans="1:19" x14ac:dyDescent="0.25">
      <c r="A91" s="16"/>
      <c r="B91" s="19"/>
      <c r="C91" s="19"/>
      <c r="D91" s="19"/>
      <c r="E91" s="19"/>
      <c r="F91" s="19"/>
      <c r="G91" s="19"/>
      <c r="H91" s="19"/>
      <c r="I91" s="19"/>
      <c r="J91" s="19"/>
      <c r="K91" s="19"/>
      <c r="L91" s="19"/>
      <c r="M91" s="19"/>
      <c r="N91" s="19"/>
      <c r="O91" s="19"/>
      <c r="P91" s="19"/>
      <c r="Q91" s="19"/>
      <c r="R91" s="19"/>
      <c r="S91" s="19"/>
    </row>
    <row r="92" spans="1:19" x14ac:dyDescent="0.25">
      <c r="A92" s="16"/>
      <c r="B92" s="40" t="s">
        <v>1128</v>
      </c>
      <c r="C92" s="40"/>
      <c r="D92" s="40"/>
      <c r="E92" s="40"/>
      <c r="F92" s="40"/>
      <c r="G92" s="40"/>
      <c r="H92" s="40"/>
      <c r="I92" s="40"/>
      <c r="J92" s="40"/>
      <c r="K92" s="40"/>
      <c r="L92" s="40"/>
      <c r="M92" s="40"/>
      <c r="N92" s="40"/>
      <c r="O92" s="40"/>
      <c r="P92" s="40"/>
      <c r="Q92" s="40"/>
      <c r="R92" s="40"/>
      <c r="S92" s="40"/>
    </row>
    <row r="93" spans="1:19" ht="25.5" customHeight="1" x14ac:dyDescent="0.25">
      <c r="A93" s="16"/>
      <c r="B93" s="19" t="s">
        <v>1129</v>
      </c>
      <c r="C93" s="19"/>
      <c r="D93" s="19"/>
      <c r="E93" s="19"/>
      <c r="F93" s="19"/>
      <c r="G93" s="19"/>
      <c r="H93" s="19"/>
      <c r="I93" s="19"/>
      <c r="J93" s="19"/>
      <c r="K93" s="19"/>
      <c r="L93" s="19"/>
      <c r="M93" s="19"/>
      <c r="N93" s="19"/>
      <c r="O93" s="19"/>
      <c r="P93" s="19"/>
      <c r="Q93" s="19"/>
      <c r="R93" s="19"/>
      <c r="S93" s="19"/>
    </row>
    <row r="94" spans="1:19" x14ac:dyDescent="0.25">
      <c r="A94" s="16"/>
      <c r="B94" s="38"/>
      <c r="C94" s="38"/>
      <c r="D94" s="38"/>
      <c r="E94" s="38"/>
      <c r="F94" s="38"/>
      <c r="G94" s="38"/>
      <c r="H94" s="38"/>
      <c r="I94" s="38"/>
      <c r="J94" s="38"/>
      <c r="K94" s="38"/>
      <c r="L94" s="38"/>
      <c r="M94" s="38"/>
      <c r="N94" s="38"/>
      <c r="O94" s="38"/>
      <c r="P94" s="38"/>
      <c r="Q94" s="38"/>
      <c r="R94" s="38"/>
      <c r="S94" s="38"/>
    </row>
    <row r="95" spans="1:19" x14ac:dyDescent="0.25">
      <c r="A95" s="16"/>
      <c r="B95" s="38" t="s">
        <v>1130</v>
      </c>
      <c r="C95" s="38"/>
      <c r="D95" s="38"/>
      <c r="E95" s="38"/>
      <c r="F95" s="38"/>
      <c r="G95" s="38"/>
      <c r="H95" s="38"/>
      <c r="I95" s="38"/>
      <c r="J95" s="38"/>
      <c r="K95" s="38"/>
      <c r="L95" s="38"/>
      <c r="M95" s="38"/>
      <c r="N95" s="38"/>
      <c r="O95" s="38"/>
      <c r="P95" s="38"/>
      <c r="Q95" s="38"/>
      <c r="R95" s="38"/>
      <c r="S95" s="38"/>
    </row>
    <row r="96" spans="1:19" x14ac:dyDescent="0.25">
      <c r="A96" s="16"/>
      <c r="B96" s="20"/>
      <c r="C96" s="20"/>
      <c r="D96" s="20"/>
      <c r="E96" s="20"/>
      <c r="F96" s="20"/>
      <c r="G96" s="20"/>
      <c r="H96" s="20"/>
      <c r="I96" s="20"/>
      <c r="J96" s="20"/>
      <c r="K96" s="20"/>
      <c r="L96" s="20"/>
      <c r="M96" s="20"/>
      <c r="N96" s="20"/>
      <c r="O96" s="20"/>
      <c r="P96" s="20"/>
      <c r="Q96" s="20"/>
      <c r="R96" s="20"/>
      <c r="S96" s="20"/>
    </row>
    <row r="97" spans="1:19" x14ac:dyDescent="0.25">
      <c r="A97" s="16"/>
      <c r="B97" s="19" t="s">
        <v>1131</v>
      </c>
      <c r="C97" s="19"/>
      <c r="D97" s="19"/>
      <c r="E97" s="19"/>
      <c r="F97" s="19"/>
      <c r="G97" s="19"/>
      <c r="H97" s="19"/>
      <c r="I97" s="19"/>
      <c r="J97" s="19"/>
      <c r="K97" s="19"/>
      <c r="L97" s="19"/>
      <c r="M97" s="19"/>
      <c r="N97" s="19"/>
      <c r="O97" s="19"/>
      <c r="P97" s="19"/>
      <c r="Q97" s="19"/>
      <c r="R97" s="19"/>
      <c r="S97" s="19"/>
    </row>
    <row r="98" spans="1:19" x14ac:dyDescent="0.25">
      <c r="A98" s="16"/>
      <c r="B98" s="19"/>
      <c r="C98" s="19"/>
      <c r="D98" s="19"/>
      <c r="E98" s="19"/>
      <c r="F98" s="19"/>
      <c r="G98" s="19"/>
      <c r="H98" s="19"/>
      <c r="I98" s="19"/>
      <c r="J98" s="19"/>
      <c r="K98" s="19"/>
      <c r="L98" s="19"/>
      <c r="M98" s="19"/>
      <c r="N98" s="19"/>
      <c r="O98" s="19"/>
      <c r="P98" s="19"/>
      <c r="Q98" s="19"/>
      <c r="R98" s="19"/>
      <c r="S98" s="19"/>
    </row>
    <row r="99" spans="1:19" x14ac:dyDescent="0.25">
      <c r="A99" s="16"/>
      <c r="B99" s="40" t="s">
        <v>1132</v>
      </c>
      <c r="C99" s="40"/>
      <c r="D99" s="40"/>
      <c r="E99" s="40"/>
      <c r="F99" s="40"/>
      <c r="G99" s="40"/>
      <c r="H99" s="40"/>
      <c r="I99" s="40"/>
      <c r="J99" s="40"/>
      <c r="K99" s="40"/>
      <c r="L99" s="40"/>
      <c r="M99" s="40"/>
      <c r="N99" s="40"/>
      <c r="O99" s="40"/>
      <c r="P99" s="40"/>
      <c r="Q99" s="40"/>
      <c r="R99" s="40"/>
      <c r="S99" s="40"/>
    </row>
    <row r="100" spans="1:19" x14ac:dyDescent="0.25">
      <c r="A100" s="16"/>
      <c r="B100" s="19" t="s">
        <v>1133</v>
      </c>
      <c r="C100" s="19"/>
      <c r="D100" s="19"/>
      <c r="E100" s="19"/>
      <c r="F100" s="19"/>
      <c r="G100" s="19"/>
      <c r="H100" s="19"/>
      <c r="I100" s="19"/>
      <c r="J100" s="19"/>
      <c r="K100" s="19"/>
      <c r="L100" s="19"/>
      <c r="M100" s="19"/>
      <c r="N100" s="19"/>
      <c r="O100" s="19"/>
      <c r="P100" s="19"/>
      <c r="Q100" s="19"/>
      <c r="R100" s="19"/>
      <c r="S100" s="19"/>
    </row>
    <row r="101" spans="1:19" x14ac:dyDescent="0.25">
      <c r="A101" s="16"/>
      <c r="B101" s="19"/>
      <c r="C101" s="19"/>
      <c r="D101" s="19"/>
      <c r="E101" s="19"/>
      <c r="F101" s="19"/>
      <c r="G101" s="19"/>
      <c r="H101" s="19"/>
      <c r="I101" s="19"/>
      <c r="J101" s="19"/>
      <c r="K101" s="19"/>
      <c r="L101" s="19"/>
      <c r="M101" s="19"/>
      <c r="N101" s="19"/>
      <c r="O101" s="19"/>
      <c r="P101" s="19"/>
      <c r="Q101" s="19"/>
      <c r="R101" s="19"/>
      <c r="S101" s="19"/>
    </row>
    <row r="102" spans="1:19" x14ac:dyDescent="0.25">
      <c r="A102" s="16"/>
      <c r="B102" s="19" t="s">
        <v>1134</v>
      </c>
      <c r="C102" s="19"/>
      <c r="D102" s="19"/>
      <c r="E102" s="19"/>
      <c r="F102" s="19"/>
      <c r="G102" s="19"/>
      <c r="H102" s="19"/>
      <c r="I102" s="19"/>
      <c r="J102" s="19"/>
      <c r="K102" s="19"/>
      <c r="L102" s="19"/>
      <c r="M102" s="19"/>
      <c r="N102" s="19"/>
      <c r="O102" s="19"/>
      <c r="P102" s="19"/>
      <c r="Q102" s="19"/>
      <c r="R102" s="19"/>
      <c r="S102" s="19"/>
    </row>
    <row r="103" spans="1:19" x14ac:dyDescent="0.25">
      <c r="A103" s="16"/>
      <c r="B103" s="122"/>
      <c r="C103" s="122"/>
      <c r="D103" s="122"/>
      <c r="E103" s="122"/>
      <c r="F103" s="122"/>
      <c r="G103" s="122"/>
      <c r="H103" s="122"/>
      <c r="I103" s="122"/>
      <c r="J103" s="122"/>
      <c r="K103" s="122"/>
      <c r="L103" s="122"/>
      <c r="M103" s="122"/>
      <c r="N103" s="122"/>
      <c r="O103" s="122"/>
      <c r="P103" s="122"/>
      <c r="Q103" s="122"/>
      <c r="R103" s="122"/>
      <c r="S103" s="122"/>
    </row>
    <row r="104" spans="1:19" x14ac:dyDescent="0.25">
      <c r="A104" s="16"/>
      <c r="B104" s="124"/>
      <c r="C104" s="124"/>
      <c r="D104" s="124"/>
      <c r="E104" s="124"/>
      <c r="F104" s="124"/>
      <c r="G104" s="124"/>
      <c r="H104" s="124"/>
      <c r="I104" s="124"/>
      <c r="J104" s="124"/>
      <c r="K104" s="124"/>
      <c r="L104" s="124"/>
      <c r="M104" s="124"/>
      <c r="N104" s="124"/>
      <c r="O104" s="124"/>
      <c r="P104" s="124"/>
      <c r="Q104" s="124"/>
      <c r="R104" s="124"/>
      <c r="S104" s="124"/>
    </row>
    <row r="105" spans="1:19" x14ac:dyDescent="0.25">
      <c r="A105" s="16"/>
      <c r="B105" s="28"/>
      <c r="C105" s="28"/>
      <c r="D105" s="28"/>
      <c r="E105" s="28"/>
      <c r="F105" s="46"/>
      <c r="G105" s="28"/>
      <c r="H105" s="28"/>
      <c r="I105" s="28"/>
      <c r="J105" s="28"/>
      <c r="K105" s="28"/>
      <c r="L105" s="28"/>
      <c r="M105" s="28"/>
      <c r="N105" s="46"/>
      <c r="O105" s="28"/>
      <c r="P105" s="28"/>
      <c r="Q105" s="28"/>
      <c r="R105" s="28"/>
    </row>
    <row r="106" spans="1:19" ht="27" thickBot="1" x14ac:dyDescent="0.3">
      <c r="A106" s="16"/>
      <c r="B106" s="56"/>
      <c r="C106" s="24" t="s">
        <v>1130</v>
      </c>
      <c r="D106" s="56"/>
      <c r="E106" s="24" t="s">
        <v>1128</v>
      </c>
      <c r="F106" s="56"/>
      <c r="G106" s="24" t="s">
        <v>1021</v>
      </c>
      <c r="H106" s="56"/>
      <c r="I106" s="37" t="s">
        <v>1135</v>
      </c>
      <c r="J106" s="37"/>
      <c r="K106" s="56"/>
      <c r="L106" s="57"/>
      <c r="M106" s="24" t="s">
        <v>1136</v>
      </c>
      <c r="N106" s="56"/>
      <c r="O106" s="24" t="s">
        <v>1137</v>
      </c>
      <c r="P106" s="56"/>
      <c r="Q106" s="57"/>
      <c r="R106" s="24" t="s">
        <v>1138</v>
      </c>
    </row>
    <row r="107" spans="1:19" ht="26.25" x14ac:dyDescent="0.25">
      <c r="A107" s="16"/>
      <c r="B107" s="11" t="s">
        <v>1139</v>
      </c>
      <c r="C107" s="31" t="s">
        <v>1140</v>
      </c>
      <c r="D107" s="63"/>
      <c r="E107" s="31" t="s">
        <v>1141</v>
      </c>
      <c r="F107" s="147"/>
      <c r="G107" s="31" t="s">
        <v>1142</v>
      </c>
      <c r="H107" s="28"/>
      <c r="I107" s="207" t="s">
        <v>305</v>
      </c>
      <c r="J107" s="31" t="s">
        <v>1143</v>
      </c>
      <c r="K107" s="63"/>
      <c r="L107" s="58"/>
      <c r="M107" s="74"/>
      <c r="N107" s="147"/>
      <c r="O107" s="74"/>
      <c r="P107" s="28"/>
      <c r="Q107" s="58"/>
      <c r="R107" s="74"/>
    </row>
    <row r="108" spans="1:19" x14ac:dyDescent="0.25">
      <c r="A108" s="16"/>
      <c r="B108" s="11" t="s">
        <v>1144</v>
      </c>
      <c r="C108" s="167" t="s">
        <v>630</v>
      </c>
      <c r="D108" s="63"/>
      <c r="E108" s="167" t="s">
        <v>630</v>
      </c>
      <c r="F108" s="147"/>
      <c r="G108" s="32" t="s">
        <v>1145</v>
      </c>
      <c r="H108" s="28"/>
      <c r="I108" s="64"/>
      <c r="J108" s="32" t="s">
        <v>1075</v>
      </c>
      <c r="K108" s="63"/>
      <c r="L108" s="11" t="s">
        <v>305</v>
      </c>
      <c r="M108" s="32" t="s">
        <v>1146</v>
      </c>
      <c r="N108" s="147"/>
      <c r="O108" s="63"/>
      <c r="P108" s="28"/>
      <c r="Q108" s="64"/>
      <c r="R108" s="63"/>
    </row>
    <row r="109" spans="1:19" x14ac:dyDescent="0.25">
      <c r="A109" s="16"/>
      <c r="B109" s="11" t="s">
        <v>1147</v>
      </c>
      <c r="C109" s="167" t="s">
        <v>630</v>
      </c>
      <c r="D109" s="63"/>
      <c r="E109" s="167" t="s">
        <v>630</v>
      </c>
      <c r="F109" s="147"/>
      <c r="G109" s="32">
        <v>-243</v>
      </c>
      <c r="H109" s="28"/>
      <c r="I109" s="64"/>
      <c r="J109" s="32" t="s">
        <v>1148</v>
      </c>
      <c r="K109" s="63"/>
      <c r="L109" s="64"/>
      <c r="M109" s="63"/>
      <c r="N109" s="147"/>
      <c r="O109" s="63"/>
      <c r="P109" s="28"/>
      <c r="Q109" s="11" t="s">
        <v>305</v>
      </c>
      <c r="R109" s="32" t="s">
        <v>1149</v>
      </c>
    </row>
    <row r="110" spans="1:19" ht="15.75" thickBot="1" x14ac:dyDescent="0.3">
      <c r="A110" s="16"/>
      <c r="B110" s="11" t="s">
        <v>1150</v>
      </c>
      <c r="C110" s="34">
        <v>-15</v>
      </c>
      <c r="D110" s="63"/>
      <c r="E110" s="34">
        <v>-74</v>
      </c>
      <c r="F110" s="147"/>
      <c r="G110" s="34">
        <v>-757</v>
      </c>
      <c r="H110" s="28"/>
      <c r="I110" s="162"/>
      <c r="J110" s="34" t="s">
        <v>1151</v>
      </c>
      <c r="K110" s="63"/>
      <c r="L110" s="64"/>
      <c r="M110" s="63"/>
      <c r="N110" s="147"/>
      <c r="O110" s="63"/>
      <c r="P110" s="28"/>
      <c r="Q110" s="64"/>
      <c r="R110" s="63"/>
    </row>
    <row r="111" spans="1:19" ht="26.25" x14ac:dyDescent="0.25">
      <c r="A111" s="16"/>
      <c r="B111" s="11" t="s">
        <v>1152</v>
      </c>
      <c r="C111" s="31" t="s">
        <v>1153</v>
      </c>
      <c r="D111" s="63"/>
      <c r="E111" s="166" t="s">
        <v>630</v>
      </c>
      <c r="F111" s="147"/>
      <c r="G111" s="31" t="s">
        <v>1154</v>
      </c>
      <c r="H111" s="28"/>
      <c r="I111" s="207" t="s">
        <v>305</v>
      </c>
      <c r="J111" s="31" t="s">
        <v>1155</v>
      </c>
      <c r="K111" s="63"/>
      <c r="L111" s="64"/>
      <c r="M111" s="63"/>
      <c r="N111" s="147"/>
      <c r="O111" s="63"/>
      <c r="P111" s="28"/>
      <c r="Q111" s="64"/>
      <c r="R111" s="63"/>
    </row>
    <row r="112" spans="1:19" x14ac:dyDescent="0.25">
      <c r="A112" s="16"/>
      <c r="B112" s="11" t="s">
        <v>1144</v>
      </c>
      <c r="C112" s="167" t="s">
        <v>630</v>
      </c>
      <c r="D112" s="63"/>
      <c r="E112" s="167" t="s">
        <v>630</v>
      </c>
      <c r="F112" s="147"/>
      <c r="G112" s="167" t="s">
        <v>630</v>
      </c>
      <c r="H112" s="28"/>
      <c r="I112" s="64"/>
      <c r="J112" s="167" t="s">
        <v>630</v>
      </c>
      <c r="K112" s="63"/>
      <c r="L112" s="11" t="s">
        <v>305</v>
      </c>
      <c r="M112" s="167" t="s">
        <v>630</v>
      </c>
      <c r="N112" s="147"/>
      <c r="O112" s="63"/>
      <c r="P112" s="28"/>
      <c r="Q112" s="64"/>
      <c r="R112" s="63"/>
    </row>
    <row r="113" spans="1:19" x14ac:dyDescent="0.25">
      <c r="A113" s="16"/>
      <c r="B113" s="11" t="s">
        <v>1147</v>
      </c>
      <c r="C113" s="167" t="s">
        <v>630</v>
      </c>
      <c r="D113" s="63"/>
      <c r="E113" s="167" t="s">
        <v>630</v>
      </c>
      <c r="F113" s="147"/>
      <c r="G113" s="32">
        <v>-321</v>
      </c>
      <c r="H113" s="28"/>
      <c r="I113" s="64"/>
      <c r="J113" s="32" t="s">
        <v>1156</v>
      </c>
      <c r="K113" s="63"/>
      <c r="L113" s="64"/>
      <c r="M113" s="63"/>
      <c r="N113" s="147"/>
      <c r="O113" s="63"/>
      <c r="P113" s="28"/>
      <c r="Q113" s="11" t="s">
        <v>305</v>
      </c>
      <c r="R113" s="32" t="s">
        <v>1157</v>
      </c>
    </row>
    <row r="114" spans="1:19" ht="15.75" thickBot="1" x14ac:dyDescent="0.3">
      <c r="A114" s="16"/>
      <c r="B114" s="11" t="s">
        <v>1150</v>
      </c>
      <c r="C114" s="168" t="s">
        <v>630</v>
      </c>
      <c r="D114" s="63"/>
      <c r="E114" s="168" t="s">
        <v>630</v>
      </c>
      <c r="F114" s="63"/>
      <c r="G114" s="34">
        <v>-11</v>
      </c>
      <c r="H114" s="147"/>
      <c r="I114" s="162"/>
      <c r="J114" s="34" t="s">
        <v>1158</v>
      </c>
      <c r="K114" s="63"/>
      <c r="L114" s="64"/>
      <c r="M114" s="63"/>
      <c r="N114" s="147"/>
      <c r="O114" s="63"/>
      <c r="P114" s="25"/>
      <c r="Q114" s="64"/>
      <c r="R114" s="63"/>
    </row>
    <row r="115" spans="1:19" ht="26.25" x14ac:dyDescent="0.25">
      <c r="A115" s="16"/>
      <c r="B115" s="11" t="s">
        <v>1159</v>
      </c>
      <c r="C115" s="31" t="s">
        <v>1153</v>
      </c>
      <c r="D115" s="63"/>
      <c r="E115" s="166" t="s">
        <v>630</v>
      </c>
      <c r="F115" s="63"/>
      <c r="G115" s="31" t="s">
        <v>1160</v>
      </c>
      <c r="H115" s="147"/>
      <c r="I115" s="207" t="s">
        <v>305</v>
      </c>
      <c r="J115" s="31" t="s">
        <v>1161</v>
      </c>
      <c r="K115" s="56"/>
      <c r="L115" s="64"/>
      <c r="M115" s="63"/>
      <c r="N115" s="147"/>
      <c r="O115" s="63"/>
      <c r="P115" s="147"/>
      <c r="Q115" s="64"/>
      <c r="R115" s="63"/>
    </row>
    <row r="116" spans="1:19" x14ac:dyDescent="0.25">
      <c r="A116" s="16"/>
      <c r="B116" s="11" t="s">
        <v>1144</v>
      </c>
      <c r="C116" s="167" t="s">
        <v>630</v>
      </c>
      <c r="D116" s="63"/>
      <c r="E116" s="167" t="s">
        <v>630</v>
      </c>
      <c r="F116" s="63"/>
      <c r="G116" s="167" t="s">
        <v>630</v>
      </c>
      <c r="H116" s="147"/>
      <c r="I116" s="64"/>
      <c r="J116" s="167" t="s">
        <v>630</v>
      </c>
      <c r="K116" s="56"/>
      <c r="L116" s="11" t="s">
        <v>305</v>
      </c>
      <c r="M116" s="167" t="s">
        <v>1162</v>
      </c>
      <c r="N116" s="147"/>
      <c r="O116" s="63"/>
      <c r="P116" s="25"/>
      <c r="Q116" s="64"/>
      <c r="R116" s="63"/>
    </row>
    <row r="117" spans="1:19" x14ac:dyDescent="0.25">
      <c r="A117" s="16"/>
      <c r="B117" s="11" t="s">
        <v>1147</v>
      </c>
      <c r="C117" s="167" t="s">
        <v>630</v>
      </c>
      <c r="D117" s="63"/>
      <c r="E117" s="167" t="s">
        <v>630</v>
      </c>
      <c r="F117" s="63"/>
      <c r="G117" s="32">
        <v>-100</v>
      </c>
      <c r="H117" s="147"/>
      <c r="I117" s="64"/>
      <c r="J117" s="32" t="s">
        <v>1163</v>
      </c>
      <c r="K117" s="56"/>
      <c r="L117" s="64"/>
      <c r="M117" s="63"/>
      <c r="N117" s="147"/>
      <c r="O117" s="63"/>
      <c r="P117" s="25"/>
      <c r="Q117" s="11" t="s">
        <v>305</v>
      </c>
      <c r="R117" s="32" t="s">
        <v>1164</v>
      </c>
    </row>
    <row r="118" spans="1:19" ht="15.75" thickBot="1" x14ac:dyDescent="0.3">
      <c r="A118" s="16"/>
      <c r="B118" s="11" t="s">
        <v>1150</v>
      </c>
      <c r="C118" s="34">
        <v>-20</v>
      </c>
      <c r="D118" s="63"/>
      <c r="E118" s="168" t="s">
        <v>630</v>
      </c>
      <c r="F118" s="63"/>
      <c r="G118" s="34">
        <v>-21</v>
      </c>
      <c r="H118" s="147"/>
      <c r="I118" s="162"/>
      <c r="J118" s="34" t="s">
        <v>1165</v>
      </c>
      <c r="K118" s="56"/>
      <c r="L118" s="64"/>
      <c r="M118" s="63"/>
      <c r="N118" s="147"/>
      <c r="O118" s="63"/>
      <c r="P118" s="25"/>
      <c r="Q118" s="64"/>
      <c r="R118" s="63"/>
    </row>
    <row r="119" spans="1:19" ht="27" thickBot="1" x14ac:dyDescent="0.3">
      <c r="A119" s="16"/>
      <c r="B119" s="11" t="s">
        <v>1166</v>
      </c>
      <c r="C119" s="36" t="s">
        <v>1167</v>
      </c>
      <c r="D119" s="63"/>
      <c r="E119" s="180" t="s">
        <v>630</v>
      </c>
      <c r="F119" s="63"/>
      <c r="G119" s="36" t="s">
        <v>1168</v>
      </c>
      <c r="H119" s="147"/>
      <c r="I119" s="179" t="s">
        <v>305</v>
      </c>
      <c r="J119" s="36" t="s">
        <v>1104</v>
      </c>
      <c r="K119" s="63"/>
      <c r="L119" s="64"/>
      <c r="M119" s="63"/>
      <c r="N119" s="147"/>
      <c r="O119" s="201" t="s">
        <v>1169</v>
      </c>
      <c r="P119" s="147"/>
      <c r="Q119" s="208" t="s">
        <v>305</v>
      </c>
      <c r="R119" s="201" t="s">
        <v>1170</v>
      </c>
    </row>
    <row r="120" spans="1:19" ht="16.5" thickTop="1" thickBot="1" x14ac:dyDescent="0.3">
      <c r="A120" s="16"/>
      <c r="B120" s="11" t="s">
        <v>1171</v>
      </c>
      <c r="C120" s="36" t="s">
        <v>1167</v>
      </c>
      <c r="D120" s="63"/>
      <c r="E120" s="180" t="s">
        <v>630</v>
      </c>
      <c r="F120" s="63"/>
      <c r="G120" s="209" t="s">
        <v>1172</v>
      </c>
      <c r="H120" s="46"/>
      <c r="I120" s="210" t="s">
        <v>305</v>
      </c>
      <c r="J120" s="209" t="s">
        <v>1104</v>
      </c>
      <c r="K120" s="28"/>
      <c r="L120" s="64"/>
      <c r="M120" s="63"/>
      <c r="N120" s="147"/>
      <c r="O120" s="209" t="s">
        <v>1173</v>
      </c>
      <c r="P120" s="46"/>
      <c r="Q120" s="210" t="s">
        <v>305</v>
      </c>
      <c r="R120" s="209" t="s">
        <v>1174</v>
      </c>
    </row>
    <row r="121" spans="1:19" ht="15.75" thickTop="1" x14ac:dyDescent="0.25">
      <c r="A121" s="16"/>
      <c r="B121" s="197"/>
      <c r="C121" s="197"/>
      <c r="D121" s="197"/>
      <c r="E121" s="197"/>
      <c r="F121" s="197"/>
      <c r="G121" s="197"/>
      <c r="H121" s="197"/>
      <c r="I121" s="197"/>
      <c r="J121" s="197"/>
      <c r="K121" s="197"/>
      <c r="L121" s="197"/>
      <c r="M121" s="197"/>
      <c r="N121" s="197"/>
      <c r="O121" s="197"/>
      <c r="P121" s="197"/>
      <c r="Q121" s="197"/>
      <c r="R121" s="197"/>
      <c r="S121" s="197"/>
    </row>
    <row r="122" spans="1:19" x14ac:dyDescent="0.25">
      <c r="A122" s="16"/>
      <c r="B122" s="197"/>
      <c r="C122" s="197"/>
      <c r="D122" s="197"/>
      <c r="E122" s="197"/>
      <c r="F122" s="197"/>
      <c r="G122" s="197"/>
      <c r="H122" s="197"/>
      <c r="I122" s="197"/>
      <c r="J122" s="197"/>
      <c r="K122" s="197"/>
      <c r="L122" s="197"/>
      <c r="M122" s="197"/>
      <c r="N122" s="197"/>
      <c r="O122" s="197"/>
      <c r="P122" s="197"/>
      <c r="Q122" s="197"/>
      <c r="R122" s="197"/>
      <c r="S122" s="197"/>
    </row>
    <row r="123" spans="1:19" x14ac:dyDescent="0.25">
      <c r="A123" s="16"/>
      <c r="B123" s="197"/>
      <c r="C123" s="197"/>
      <c r="D123" s="197"/>
      <c r="E123" s="197"/>
      <c r="F123" s="197"/>
      <c r="G123" s="197"/>
      <c r="H123" s="197"/>
      <c r="I123" s="197"/>
      <c r="J123" s="197"/>
      <c r="K123" s="197"/>
      <c r="L123" s="197"/>
      <c r="M123" s="197"/>
      <c r="N123" s="197"/>
      <c r="O123" s="197"/>
      <c r="P123" s="197"/>
      <c r="Q123" s="197"/>
      <c r="R123" s="197"/>
      <c r="S123" s="197"/>
    </row>
    <row r="124" spans="1:19" x14ac:dyDescent="0.25">
      <c r="A124" s="16"/>
      <c r="B124" s="197"/>
      <c r="C124" s="197"/>
      <c r="D124" s="197"/>
      <c r="E124" s="197"/>
      <c r="F124" s="197"/>
      <c r="G124" s="197"/>
      <c r="H124" s="197"/>
      <c r="I124" s="197"/>
      <c r="J124" s="197"/>
      <c r="K124" s="197"/>
      <c r="L124" s="197"/>
      <c r="M124" s="197"/>
      <c r="N124" s="197"/>
      <c r="O124" s="197"/>
      <c r="P124" s="197"/>
      <c r="Q124" s="197"/>
      <c r="R124" s="197"/>
      <c r="S124" s="197"/>
    </row>
    <row r="125" spans="1:19" x14ac:dyDescent="0.25">
      <c r="A125" s="16"/>
      <c r="B125" s="197"/>
      <c r="C125" s="197"/>
      <c r="D125" s="197"/>
      <c r="E125" s="197"/>
      <c r="F125" s="197"/>
      <c r="G125" s="197"/>
      <c r="H125" s="197"/>
      <c r="I125" s="197"/>
      <c r="J125" s="197"/>
      <c r="K125" s="197"/>
      <c r="L125" s="197"/>
      <c r="M125" s="197"/>
      <c r="N125" s="197"/>
      <c r="O125" s="197"/>
      <c r="P125" s="197"/>
      <c r="Q125" s="197"/>
      <c r="R125" s="197"/>
      <c r="S125" s="197"/>
    </row>
    <row r="126" spans="1:19" x14ac:dyDescent="0.25">
      <c r="A126" s="16"/>
      <c r="B126" s="197"/>
      <c r="C126" s="197"/>
      <c r="D126" s="197"/>
      <c r="E126" s="197"/>
      <c r="F126" s="197"/>
      <c r="G126" s="197"/>
      <c r="H126" s="197"/>
      <c r="I126" s="197"/>
      <c r="J126" s="197"/>
      <c r="K126" s="197"/>
      <c r="L126" s="197"/>
      <c r="M126" s="197"/>
      <c r="N126" s="197"/>
      <c r="O126" s="197"/>
      <c r="P126" s="197"/>
      <c r="Q126" s="197"/>
      <c r="R126" s="197"/>
      <c r="S126" s="197"/>
    </row>
    <row r="127" spans="1:19" x14ac:dyDescent="0.25">
      <c r="A127" s="16"/>
      <c r="B127" s="197"/>
      <c r="C127" s="197"/>
      <c r="D127" s="197"/>
      <c r="E127" s="197"/>
      <c r="F127" s="197"/>
      <c r="G127" s="197"/>
      <c r="H127" s="197"/>
      <c r="I127" s="197"/>
      <c r="J127" s="197"/>
      <c r="K127" s="197"/>
      <c r="L127" s="197"/>
      <c r="M127" s="197"/>
      <c r="N127" s="197"/>
      <c r="O127" s="197"/>
      <c r="P127" s="197"/>
      <c r="Q127" s="197"/>
      <c r="R127" s="197"/>
      <c r="S127" s="197"/>
    </row>
    <row r="128" spans="1:19" x14ac:dyDescent="0.25">
      <c r="A128" s="16"/>
      <c r="B128" s="197"/>
      <c r="C128" s="197"/>
      <c r="D128" s="197"/>
      <c r="E128" s="197"/>
      <c r="F128" s="197"/>
      <c r="G128" s="197"/>
      <c r="H128" s="197"/>
      <c r="I128" s="197"/>
      <c r="J128" s="197"/>
      <c r="K128" s="197"/>
      <c r="L128" s="197"/>
      <c r="M128" s="197"/>
      <c r="N128" s="197"/>
      <c r="O128" s="197"/>
      <c r="P128" s="197"/>
      <c r="Q128" s="197"/>
      <c r="R128" s="197"/>
      <c r="S128" s="197"/>
    </row>
    <row r="129" spans="1:19" x14ac:dyDescent="0.25">
      <c r="A129" s="16"/>
      <c r="B129" s="197"/>
      <c r="C129" s="197"/>
      <c r="D129" s="197"/>
      <c r="E129" s="197"/>
      <c r="F129" s="197"/>
      <c r="G129" s="197"/>
      <c r="H129" s="197"/>
      <c r="I129" s="197"/>
      <c r="J129" s="197"/>
      <c r="K129" s="197"/>
      <c r="L129" s="197"/>
      <c r="M129" s="197"/>
      <c r="N129" s="197"/>
      <c r="O129" s="197"/>
      <c r="P129" s="197"/>
      <c r="Q129" s="197"/>
      <c r="R129" s="197"/>
      <c r="S129" s="197"/>
    </row>
    <row r="130" spans="1:19" x14ac:dyDescent="0.25">
      <c r="A130" s="16"/>
      <c r="B130" s="197"/>
      <c r="C130" s="197"/>
      <c r="D130" s="197"/>
      <c r="E130" s="197"/>
      <c r="F130" s="197"/>
      <c r="G130" s="197"/>
      <c r="H130" s="197"/>
      <c r="I130" s="197"/>
      <c r="J130" s="197"/>
      <c r="K130" s="197"/>
      <c r="L130" s="197"/>
      <c r="M130" s="197"/>
      <c r="N130" s="197"/>
      <c r="O130" s="197"/>
      <c r="P130" s="197"/>
      <c r="Q130" s="197"/>
      <c r="R130" s="197"/>
      <c r="S130" s="197"/>
    </row>
    <row r="131" spans="1:19" x14ac:dyDescent="0.25">
      <c r="A131" s="16"/>
      <c r="B131" s="197"/>
      <c r="C131" s="197"/>
      <c r="D131" s="197"/>
      <c r="E131" s="197"/>
      <c r="F131" s="197"/>
      <c r="G131" s="197"/>
      <c r="H131" s="197"/>
      <c r="I131" s="197"/>
      <c r="J131" s="197"/>
      <c r="K131" s="197"/>
      <c r="L131" s="197"/>
      <c r="M131" s="197"/>
      <c r="N131" s="197"/>
      <c r="O131" s="197"/>
      <c r="P131" s="197"/>
      <c r="Q131" s="197"/>
      <c r="R131" s="197"/>
      <c r="S131" s="197"/>
    </row>
    <row r="132" spans="1:19" x14ac:dyDescent="0.25">
      <c r="A132" s="16"/>
      <c r="B132" s="197"/>
      <c r="C132" s="197"/>
      <c r="D132" s="197"/>
      <c r="E132" s="197"/>
      <c r="F132" s="197"/>
      <c r="G132" s="197"/>
      <c r="H132" s="197"/>
      <c r="I132" s="197"/>
      <c r="J132" s="197"/>
      <c r="K132" s="197"/>
      <c r="L132" s="197"/>
      <c r="M132" s="197"/>
      <c r="N132" s="197"/>
      <c r="O132" s="197"/>
      <c r="P132" s="197"/>
      <c r="Q132" s="197"/>
      <c r="R132" s="197"/>
      <c r="S132" s="197"/>
    </row>
    <row r="133" spans="1:19" x14ac:dyDescent="0.25">
      <c r="A133" s="16"/>
      <c r="B133" s="197"/>
      <c r="C133" s="197"/>
      <c r="D133" s="197"/>
      <c r="E133" s="197"/>
      <c r="F133" s="197"/>
      <c r="G133" s="197"/>
      <c r="H133" s="197"/>
      <c r="I133" s="197"/>
      <c r="J133" s="197"/>
      <c r="K133" s="197"/>
      <c r="L133" s="197"/>
      <c r="M133" s="197"/>
      <c r="N133" s="197"/>
      <c r="O133" s="197"/>
      <c r="P133" s="197"/>
      <c r="Q133" s="197"/>
      <c r="R133" s="197"/>
      <c r="S133" s="197"/>
    </row>
    <row r="134" spans="1:19" x14ac:dyDescent="0.25">
      <c r="A134" s="16"/>
      <c r="B134" s="197"/>
      <c r="C134" s="197"/>
      <c r="D134" s="197"/>
      <c r="E134" s="197"/>
      <c r="F134" s="197"/>
      <c r="G134" s="197"/>
      <c r="H134" s="197"/>
      <c r="I134" s="197"/>
      <c r="J134" s="197"/>
      <c r="K134" s="197"/>
      <c r="L134" s="197"/>
      <c r="M134" s="197"/>
      <c r="N134" s="197"/>
      <c r="O134" s="197"/>
      <c r="P134" s="197"/>
      <c r="Q134" s="197"/>
      <c r="R134" s="197"/>
      <c r="S134" s="197"/>
    </row>
    <row r="135" spans="1:19" x14ac:dyDescent="0.25">
      <c r="A135" s="16"/>
      <c r="B135" s="39" t="s">
        <v>1175</v>
      </c>
      <c r="C135" s="39"/>
      <c r="D135" s="39"/>
      <c r="E135" s="39"/>
      <c r="F135" s="39"/>
      <c r="G135" s="39"/>
      <c r="H135" s="39"/>
      <c r="I135" s="39"/>
      <c r="J135" s="39"/>
      <c r="K135" s="39"/>
      <c r="L135" s="39"/>
      <c r="M135" s="39"/>
      <c r="N135" s="39"/>
      <c r="O135" s="39"/>
      <c r="P135" s="39"/>
      <c r="Q135" s="39"/>
      <c r="R135" s="39"/>
      <c r="S135" s="39"/>
    </row>
    <row r="136" spans="1:19" x14ac:dyDescent="0.25">
      <c r="A136" s="16"/>
      <c r="B136" s="19" t="s">
        <v>1176</v>
      </c>
      <c r="C136" s="19"/>
      <c r="D136" s="19"/>
      <c r="E136" s="19"/>
      <c r="F136" s="19"/>
      <c r="G136" s="19"/>
      <c r="H136" s="19"/>
      <c r="I136" s="19"/>
      <c r="J136" s="19"/>
      <c r="K136" s="19"/>
      <c r="L136" s="19"/>
      <c r="M136" s="19"/>
      <c r="N136" s="19"/>
      <c r="O136" s="19"/>
      <c r="P136" s="19"/>
      <c r="Q136" s="19"/>
      <c r="R136" s="19"/>
      <c r="S136" s="19"/>
    </row>
    <row r="137" spans="1:19" x14ac:dyDescent="0.25">
      <c r="A137" s="16"/>
      <c r="B137" s="15"/>
      <c r="C137" s="15"/>
      <c r="D137" s="15"/>
      <c r="E137" s="15"/>
      <c r="F137" s="15"/>
      <c r="G137" s="15"/>
      <c r="H137" s="15"/>
      <c r="I137" s="15"/>
      <c r="J137" s="15"/>
      <c r="K137" s="15"/>
      <c r="L137" s="15"/>
      <c r="M137" s="15"/>
      <c r="N137" s="15"/>
      <c r="O137" s="15"/>
      <c r="P137" s="15"/>
      <c r="Q137" s="15"/>
      <c r="R137" s="15"/>
      <c r="S137" s="15"/>
    </row>
    <row r="138" spans="1:19" x14ac:dyDescent="0.25">
      <c r="A138" s="16"/>
      <c r="B138" s="15"/>
      <c r="C138" s="15"/>
      <c r="D138" s="15"/>
      <c r="E138" s="15"/>
      <c r="F138" s="15"/>
      <c r="G138" s="15"/>
      <c r="H138" s="15"/>
      <c r="I138" s="15"/>
      <c r="J138" s="15"/>
      <c r="K138" s="15"/>
      <c r="L138" s="15"/>
      <c r="M138" s="15"/>
      <c r="N138" s="15"/>
      <c r="O138" s="15"/>
      <c r="P138" s="15"/>
      <c r="Q138" s="15"/>
      <c r="R138" s="15"/>
      <c r="S138" s="15"/>
    </row>
    <row r="139" spans="1:19" x14ac:dyDescent="0.25">
      <c r="A139" s="16"/>
      <c r="B139" s="15"/>
      <c r="C139" s="15"/>
      <c r="D139" s="15"/>
      <c r="E139" s="15"/>
      <c r="F139" s="15"/>
      <c r="G139" s="15"/>
      <c r="H139" s="15"/>
      <c r="I139" s="15"/>
      <c r="J139" s="15"/>
      <c r="K139" s="15"/>
      <c r="L139" s="15"/>
      <c r="M139" s="15"/>
      <c r="N139" s="15"/>
      <c r="O139" s="15"/>
      <c r="P139" s="15"/>
      <c r="Q139" s="15"/>
      <c r="R139" s="15"/>
      <c r="S139" s="15"/>
    </row>
    <row r="140" spans="1:19" x14ac:dyDescent="0.25">
      <c r="A140" s="16"/>
      <c r="B140" s="124"/>
      <c r="C140" s="124"/>
      <c r="D140" s="124"/>
      <c r="E140" s="124"/>
      <c r="F140" s="124"/>
      <c r="G140" s="124"/>
      <c r="H140" s="124"/>
      <c r="I140" s="124"/>
      <c r="J140" s="124"/>
      <c r="K140" s="124"/>
      <c r="L140" s="124"/>
      <c r="M140" s="124"/>
      <c r="N140" s="124"/>
      <c r="O140" s="124"/>
      <c r="P140" s="124"/>
      <c r="Q140" s="124"/>
      <c r="R140" s="124"/>
      <c r="S140" s="124"/>
    </row>
    <row r="141" spans="1:19" x14ac:dyDescent="0.25">
      <c r="A141" s="16"/>
      <c r="B141" s="124"/>
      <c r="C141" s="124"/>
      <c r="D141" s="124"/>
      <c r="E141" s="124"/>
      <c r="F141" s="124"/>
      <c r="G141" s="124"/>
      <c r="H141" s="124"/>
      <c r="I141" s="124"/>
      <c r="J141" s="124"/>
      <c r="K141" s="124"/>
      <c r="L141" s="124"/>
      <c r="M141" s="124"/>
      <c r="N141" s="124"/>
      <c r="O141" s="124"/>
      <c r="P141" s="124"/>
      <c r="Q141" s="124"/>
      <c r="R141" s="124"/>
      <c r="S141" s="124"/>
    </row>
    <row r="142" spans="1:19" x14ac:dyDescent="0.25">
      <c r="A142" s="16"/>
      <c r="B142" s="45"/>
      <c r="C142" s="28"/>
      <c r="D142" s="28"/>
      <c r="E142" s="97"/>
      <c r="F142" s="97"/>
      <c r="G142" s="97"/>
      <c r="H142" s="97"/>
      <c r="I142" s="97"/>
      <c r="J142" s="97"/>
      <c r="K142" s="97"/>
      <c r="L142" s="97"/>
      <c r="M142" s="97"/>
      <c r="N142" s="28"/>
      <c r="O142" s="97"/>
      <c r="P142" s="97"/>
      <c r="Q142" s="97"/>
      <c r="R142" s="28"/>
    </row>
    <row r="143" spans="1:19" ht="15.75" thickBot="1" x14ac:dyDescent="0.3">
      <c r="A143" s="16"/>
      <c r="B143" s="64"/>
      <c r="C143" s="28"/>
      <c r="D143" s="37" t="s">
        <v>987</v>
      </c>
      <c r="E143" s="37"/>
      <c r="F143" s="37"/>
      <c r="G143" s="37"/>
      <c r="H143" s="37"/>
      <c r="I143" s="37"/>
      <c r="J143" s="37"/>
      <c r="K143" s="37"/>
      <c r="L143" s="37"/>
      <c r="M143" s="37"/>
      <c r="N143" s="37"/>
      <c r="O143" s="37"/>
      <c r="P143" s="37"/>
    </row>
    <row r="144" spans="1:19" ht="15.75" thickBot="1" x14ac:dyDescent="0.3">
      <c r="A144" s="16"/>
      <c r="B144" s="64"/>
      <c r="C144" s="28"/>
      <c r="D144" s="203">
        <v>2013</v>
      </c>
      <c r="E144" s="203"/>
      <c r="F144" s="203"/>
      <c r="G144" s="139"/>
      <c r="H144" s="139"/>
      <c r="I144" s="203">
        <v>2012</v>
      </c>
      <c r="J144" s="203"/>
      <c r="K144" s="203"/>
      <c r="L144" s="203"/>
      <c r="M144" s="139"/>
      <c r="N144" s="139"/>
      <c r="O144" s="203">
        <v>2011</v>
      </c>
      <c r="P144" s="203"/>
    </row>
    <row r="145" spans="1:19" x14ac:dyDescent="0.25">
      <c r="A145" s="16"/>
      <c r="B145" s="11" t="s">
        <v>1023</v>
      </c>
      <c r="C145" s="28"/>
      <c r="D145" s="212" t="s">
        <v>305</v>
      </c>
      <c r="E145" s="212"/>
      <c r="F145" s="31" t="s">
        <v>1042</v>
      </c>
      <c r="G145" s="97"/>
      <c r="H145" s="97"/>
      <c r="I145" s="212" t="s">
        <v>305</v>
      </c>
      <c r="J145" s="212"/>
      <c r="K145" s="193" t="s">
        <v>1042</v>
      </c>
      <c r="L145" s="193"/>
      <c r="M145" s="97"/>
      <c r="N145" s="97"/>
      <c r="O145" s="207" t="s">
        <v>305</v>
      </c>
      <c r="P145" s="31" t="s">
        <v>1052</v>
      </c>
    </row>
    <row r="146" spans="1:19" x14ac:dyDescent="0.25">
      <c r="A146" s="16"/>
      <c r="B146" s="11" t="s">
        <v>1025</v>
      </c>
      <c r="C146" s="28"/>
      <c r="D146" s="213"/>
      <c r="E146" s="213"/>
      <c r="F146" s="32" t="s">
        <v>1043</v>
      </c>
      <c r="G146" s="97"/>
      <c r="H146" s="97"/>
      <c r="I146" s="213"/>
      <c r="J146" s="213"/>
      <c r="K146" s="174" t="s">
        <v>1177</v>
      </c>
      <c r="L146" s="174"/>
      <c r="M146" s="97"/>
      <c r="N146" s="97"/>
      <c r="O146" s="64"/>
      <c r="P146" s="32" t="s">
        <v>1053</v>
      </c>
    </row>
    <row r="147" spans="1:19" x14ac:dyDescent="0.25">
      <c r="A147" s="16"/>
      <c r="B147" s="11" t="s">
        <v>938</v>
      </c>
      <c r="C147" s="28"/>
      <c r="D147" s="213"/>
      <c r="E147" s="213"/>
      <c r="F147" s="32" t="s">
        <v>1178</v>
      </c>
      <c r="G147" s="97"/>
      <c r="H147" s="97"/>
      <c r="I147" s="213"/>
      <c r="J147" s="213"/>
      <c r="K147" s="174" t="s">
        <v>1179</v>
      </c>
      <c r="L147" s="174"/>
      <c r="M147" s="97"/>
      <c r="N147" s="97"/>
      <c r="O147" s="64"/>
      <c r="P147" s="32" t="s">
        <v>1048</v>
      </c>
    </row>
    <row r="148" spans="1:19" ht="15.75" thickBot="1" x14ac:dyDescent="0.3">
      <c r="A148" s="16"/>
      <c r="B148" s="11" t="s">
        <v>1112</v>
      </c>
      <c r="C148" s="28"/>
      <c r="D148" s="214"/>
      <c r="E148" s="214"/>
      <c r="F148" s="34" t="s">
        <v>1046</v>
      </c>
      <c r="G148" s="97"/>
      <c r="H148" s="97"/>
      <c r="I148" s="214"/>
      <c r="J148" s="214"/>
      <c r="K148" s="194" t="s">
        <v>1042</v>
      </c>
      <c r="L148" s="194"/>
      <c r="M148" s="97"/>
      <c r="N148" s="97"/>
      <c r="O148" s="162"/>
      <c r="P148" s="34" t="s">
        <v>1047</v>
      </c>
    </row>
    <row r="149" spans="1:19" x14ac:dyDescent="0.25">
      <c r="A149" s="16"/>
      <c r="B149" s="211" t="s">
        <v>1180</v>
      </c>
      <c r="C149" s="28"/>
      <c r="D149" s="215"/>
      <c r="E149" s="215"/>
      <c r="F149" s="31" t="s">
        <v>1181</v>
      </c>
      <c r="G149" s="97"/>
      <c r="H149" s="97"/>
      <c r="I149" s="215"/>
      <c r="J149" s="215"/>
      <c r="K149" s="193" t="s">
        <v>1182</v>
      </c>
      <c r="L149" s="193"/>
      <c r="M149" s="97"/>
      <c r="N149" s="97"/>
      <c r="O149" s="58"/>
      <c r="P149" s="31" t="s">
        <v>1059</v>
      </c>
    </row>
    <row r="150" spans="1:19" ht="27" thickBot="1" x14ac:dyDescent="0.3">
      <c r="A150" s="16"/>
      <c r="B150" s="11" t="s">
        <v>1183</v>
      </c>
      <c r="C150" s="28"/>
      <c r="D150" s="214"/>
      <c r="E150" s="214"/>
      <c r="F150" s="34">
        <v>-1.1000000000000001</v>
      </c>
      <c r="G150" s="97"/>
      <c r="H150" s="97"/>
      <c r="I150" s="214"/>
      <c r="J150" s="214"/>
      <c r="K150" s="194">
        <v>-0.7</v>
      </c>
      <c r="L150" s="194"/>
      <c r="M150" s="97"/>
      <c r="N150" s="97"/>
      <c r="O150" s="162"/>
      <c r="P150" s="34">
        <v>-0.5</v>
      </c>
    </row>
    <row r="151" spans="1:19" ht="15.75" thickBot="1" x14ac:dyDescent="0.3">
      <c r="A151" s="16"/>
      <c r="B151" s="211" t="s">
        <v>1184</v>
      </c>
      <c r="C151" s="28"/>
      <c r="D151" s="216" t="s">
        <v>305</v>
      </c>
      <c r="E151" s="216"/>
      <c r="F151" s="36" t="s">
        <v>1185</v>
      </c>
      <c r="G151" s="97"/>
      <c r="H151" s="97"/>
      <c r="I151" s="216" t="s">
        <v>305</v>
      </c>
      <c r="J151" s="216"/>
      <c r="K151" s="195" t="s">
        <v>605</v>
      </c>
      <c r="L151" s="195"/>
      <c r="M151" s="97"/>
      <c r="N151" s="97"/>
      <c r="O151" s="179" t="s">
        <v>305</v>
      </c>
      <c r="P151" s="36" t="s">
        <v>1186</v>
      </c>
    </row>
    <row r="152" spans="1:19" ht="15.75" thickTop="1" x14ac:dyDescent="0.25">
      <c r="A152" s="16"/>
      <c r="B152" s="19"/>
      <c r="C152" s="19"/>
      <c r="D152" s="19"/>
      <c r="E152" s="19"/>
      <c r="F152" s="19"/>
      <c r="G152" s="19"/>
      <c r="H152" s="19"/>
      <c r="I152" s="19"/>
      <c r="J152" s="19"/>
      <c r="K152" s="19"/>
      <c r="L152" s="19"/>
      <c r="M152" s="19"/>
      <c r="N152" s="19"/>
      <c r="O152" s="19"/>
      <c r="P152" s="19"/>
      <c r="Q152" s="19"/>
      <c r="R152" s="19"/>
      <c r="S152" s="19"/>
    </row>
    <row r="153" spans="1:19" x14ac:dyDescent="0.25">
      <c r="A153" s="16"/>
      <c r="B153" s="19" t="s">
        <v>1187</v>
      </c>
      <c r="C153" s="19"/>
      <c r="D153" s="19"/>
      <c r="E153" s="19"/>
      <c r="F153" s="19"/>
      <c r="G153" s="19"/>
      <c r="H153" s="19"/>
      <c r="I153" s="19"/>
      <c r="J153" s="19"/>
      <c r="K153" s="19"/>
      <c r="L153" s="19"/>
      <c r="M153" s="19"/>
      <c r="N153" s="19"/>
      <c r="O153" s="19"/>
      <c r="P153" s="19"/>
      <c r="Q153" s="19"/>
      <c r="R153" s="19"/>
      <c r="S153" s="19"/>
    </row>
    <row r="154" spans="1:19" x14ac:dyDescent="0.25">
      <c r="A154" s="16"/>
      <c r="B154" s="19"/>
      <c r="C154" s="19"/>
      <c r="D154" s="19"/>
      <c r="E154" s="19"/>
      <c r="F154" s="19"/>
      <c r="G154" s="19"/>
      <c r="H154" s="19"/>
      <c r="I154" s="19"/>
      <c r="J154" s="19"/>
      <c r="K154" s="19"/>
      <c r="L154" s="19"/>
      <c r="M154" s="19"/>
      <c r="N154" s="19"/>
      <c r="O154" s="19"/>
      <c r="P154" s="19"/>
      <c r="Q154" s="19"/>
      <c r="R154" s="19"/>
      <c r="S154" s="19"/>
    </row>
    <row r="155" spans="1:19" x14ac:dyDescent="0.25">
      <c r="A155" s="16"/>
      <c r="B155" s="124"/>
      <c r="C155" s="124"/>
      <c r="D155" s="124"/>
      <c r="E155" s="124"/>
      <c r="F155" s="124"/>
      <c r="G155" s="124"/>
      <c r="H155" s="124"/>
      <c r="I155" s="124"/>
      <c r="J155" s="124"/>
      <c r="K155" s="124"/>
      <c r="L155" s="124"/>
      <c r="M155" s="124"/>
      <c r="N155" s="124"/>
      <c r="O155" s="124"/>
      <c r="P155" s="124"/>
      <c r="Q155" s="124"/>
      <c r="R155" s="124"/>
      <c r="S155" s="124"/>
    </row>
    <row r="156" spans="1:19" x14ac:dyDescent="0.25">
      <c r="A156" s="16"/>
      <c r="B156" s="45"/>
      <c r="C156" s="28"/>
      <c r="D156" s="97"/>
      <c r="E156" s="97"/>
      <c r="F156" s="28"/>
      <c r="G156" s="28"/>
      <c r="H156" s="28"/>
      <c r="I156" s="28"/>
    </row>
    <row r="157" spans="1:19" x14ac:dyDescent="0.25">
      <c r="A157" s="16"/>
      <c r="B157" s="64"/>
      <c r="C157" s="28"/>
      <c r="D157" s="217" t="s">
        <v>1188</v>
      </c>
      <c r="E157" s="217"/>
      <c r="F157" s="217"/>
      <c r="G157" s="28"/>
      <c r="H157" s="217" t="s">
        <v>1189</v>
      </c>
      <c r="I157" s="217"/>
    </row>
    <row r="158" spans="1:19" ht="15.75" thickBot="1" x14ac:dyDescent="0.3">
      <c r="A158" s="16"/>
      <c r="B158" s="64"/>
      <c r="C158" s="28"/>
      <c r="D158" s="218">
        <v>41639</v>
      </c>
      <c r="E158" s="218"/>
      <c r="F158" s="218"/>
      <c r="G158" s="28"/>
      <c r="H158" s="37" t="s">
        <v>1190</v>
      </c>
      <c r="I158" s="37"/>
    </row>
    <row r="159" spans="1:19" x14ac:dyDescent="0.25">
      <c r="A159" s="16"/>
      <c r="B159" s="11" t="s">
        <v>1023</v>
      </c>
      <c r="C159" s="28"/>
      <c r="D159" s="207" t="s">
        <v>305</v>
      </c>
      <c r="E159" s="193" t="s">
        <v>1060</v>
      </c>
      <c r="F159" s="193"/>
      <c r="G159" s="28"/>
      <c r="H159" s="48"/>
      <c r="I159" s="166" t="s">
        <v>1191</v>
      </c>
    </row>
    <row r="160" spans="1:19" x14ac:dyDescent="0.25">
      <c r="A160" s="16"/>
      <c r="B160" s="11" t="s">
        <v>1025</v>
      </c>
      <c r="C160" s="28"/>
      <c r="D160" s="11" t="s">
        <v>305</v>
      </c>
      <c r="E160" s="174" t="s">
        <v>1192</v>
      </c>
      <c r="F160" s="174"/>
      <c r="G160" s="28"/>
      <c r="H160" s="28"/>
      <c r="I160" s="167" t="s">
        <v>1193</v>
      </c>
    </row>
    <row r="161" spans="1:19" x14ac:dyDescent="0.25">
      <c r="A161" s="16"/>
      <c r="B161" s="11" t="s">
        <v>938</v>
      </c>
      <c r="C161" s="28"/>
      <c r="D161" s="11" t="s">
        <v>305</v>
      </c>
      <c r="E161" s="174" t="s">
        <v>1194</v>
      </c>
      <c r="F161" s="174"/>
      <c r="G161" s="28"/>
      <c r="H161" s="28"/>
      <c r="I161" s="167" t="s">
        <v>1195</v>
      </c>
    </row>
    <row r="162" spans="1:19" x14ac:dyDescent="0.25">
      <c r="A162" s="16"/>
      <c r="B162" s="11" t="s">
        <v>1112</v>
      </c>
      <c r="C162" s="28"/>
      <c r="D162" s="11" t="s">
        <v>305</v>
      </c>
      <c r="E162" s="174" t="s">
        <v>1046</v>
      </c>
      <c r="F162" s="174"/>
      <c r="G162" s="28"/>
      <c r="H162" s="28"/>
      <c r="I162" s="167" t="s">
        <v>1196</v>
      </c>
    </row>
    <row r="163" spans="1:19" x14ac:dyDescent="0.25">
      <c r="A163" s="16"/>
      <c r="B163" s="197"/>
      <c r="C163" s="197"/>
      <c r="D163" s="197"/>
      <c r="E163" s="197"/>
      <c r="F163" s="197"/>
      <c r="G163" s="197"/>
      <c r="H163" s="197"/>
      <c r="I163" s="197"/>
      <c r="J163" s="197"/>
      <c r="K163" s="197"/>
      <c r="L163" s="197"/>
      <c r="M163" s="197"/>
      <c r="N163" s="197"/>
      <c r="O163" s="197"/>
      <c r="P163" s="197"/>
      <c r="Q163" s="197"/>
      <c r="R163" s="197"/>
      <c r="S163" s="197"/>
    </row>
    <row r="164" spans="1:19" x14ac:dyDescent="0.25">
      <c r="A164" s="16"/>
      <c r="B164" s="21"/>
      <c r="C164" s="21"/>
      <c r="D164" s="21"/>
      <c r="E164" s="21"/>
      <c r="F164" s="21"/>
      <c r="G164" s="21"/>
      <c r="H164" s="21"/>
      <c r="I164" s="21"/>
      <c r="J164" s="21"/>
      <c r="K164" s="21"/>
      <c r="L164" s="21"/>
      <c r="M164" s="21"/>
      <c r="N164" s="21"/>
      <c r="O164" s="21"/>
      <c r="P164" s="21"/>
      <c r="Q164" s="21"/>
      <c r="R164" s="21"/>
      <c r="S164" s="21"/>
    </row>
  </sheetData>
  <mergeCells count="158">
    <mergeCell ref="B163:S163"/>
    <mergeCell ref="B164:S164"/>
    <mergeCell ref="B140:S140"/>
    <mergeCell ref="B141:S141"/>
    <mergeCell ref="B152:S152"/>
    <mergeCell ref="B153:S153"/>
    <mergeCell ref="B154:S154"/>
    <mergeCell ref="B155:S155"/>
    <mergeCell ref="B134:S134"/>
    <mergeCell ref="B135:S135"/>
    <mergeCell ref="B136:S136"/>
    <mergeCell ref="B137:S137"/>
    <mergeCell ref="B138:S138"/>
    <mergeCell ref="B139:S139"/>
    <mergeCell ref="B128:S128"/>
    <mergeCell ref="B129:S129"/>
    <mergeCell ref="B130:S130"/>
    <mergeCell ref="B131:S131"/>
    <mergeCell ref="B132:S132"/>
    <mergeCell ref="B133:S133"/>
    <mergeCell ref="B122:S122"/>
    <mergeCell ref="B123:S123"/>
    <mergeCell ref="B124:S124"/>
    <mergeCell ref="B125:S125"/>
    <mergeCell ref="B126:S126"/>
    <mergeCell ref="B127:S127"/>
    <mergeCell ref="B100:S100"/>
    <mergeCell ref="B101:S101"/>
    <mergeCell ref="B102:S102"/>
    <mergeCell ref="B103:S103"/>
    <mergeCell ref="B104:S104"/>
    <mergeCell ref="B121:S121"/>
    <mergeCell ref="B94:S94"/>
    <mergeCell ref="B95:S95"/>
    <mergeCell ref="B96:S96"/>
    <mergeCell ref="B97:S97"/>
    <mergeCell ref="B98:S98"/>
    <mergeCell ref="B99:S99"/>
    <mergeCell ref="B80:S80"/>
    <mergeCell ref="B89:S89"/>
    <mergeCell ref="B90:S90"/>
    <mergeCell ref="B91:S91"/>
    <mergeCell ref="B92:S92"/>
    <mergeCell ref="B93:S93"/>
    <mergeCell ref="B57:S57"/>
    <mergeCell ref="B74:S74"/>
    <mergeCell ref="B75:S75"/>
    <mergeCell ref="B76:S76"/>
    <mergeCell ref="B77:S77"/>
    <mergeCell ref="B78:S78"/>
    <mergeCell ref="B31:S31"/>
    <mergeCell ref="B32:S32"/>
    <mergeCell ref="B33:S33"/>
    <mergeCell ref="B34:S34"/>
    <mergeCell ref="B35:S35"/>
    <mergeCell ref="B52:S52"/>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E161:F161"/>
    <mergeCell ref="E162:F162"/>
    <mergeCell ref="A1:A2"/>
    <mergeCell ref="B1:S1"/>
    <mergeCell ref="B2:S2"/>
    <mergeCell ref="B3:S3"/>
    <mergeCell ref="A4:A164"/>
    <mergeCell ref="B4:S4"/>
    <mergeCell ref="B5:S5"/>
    <mergeCell ref="B6:S6"/>
    <mergeCell ref="D157:F157"/>
    <mergeCell ref="H157:I157"/>
    <mergeCell ref="D158:F158"/>
    <mergeCell ref="H158:I158"/>
    <mergeCell ref="E159:F159"/>
    <mergeCell ref="E160:F160"/>
    <mergeCell ref="D151:E151"/>
    <mergeCell ref="G151:H151"/>
    <mergeCell ref="I151:J151"/>
    <mergeCell ref="K151:L151"/>
    <mergeCell ref="M151:N151"/>
    <mergeCell ref="D156:E156"/>
    <mergeCell ref="D149:E149"/>
    <mergeCell ref="G149:H149"/>
    <mergeCell ref="I149:J149"/>
    <mergeCell ref="K149:L149"/>
    <mergeCell ref="M149:N149"/>
    <mergeCell ref="D150:E150"/>
    <mergeCell ref="G150:H150"/>
    <mergeCell ref="I150:J150"/>
    <mergeCell ref="K150:L150"/>
    <mergeCell ref="M150:N150"/>
    <mergeCell ref="D147:E147"/>
    <mergeCell ref="G147:H147"/>
    <mergeCell ref="I147:J147"/>
    <mergeCell ref="K147:L147"/>
    <mergeCell ref="M147:N147"/>
    <mergeCell ref="D148:E148"/>
    <mergeCell ref="G148:H148"/>
    <mergeCell ref="I148:J148"/>
    <mergeCell ref="K148:L148"/>
    <mergeCell ref="M148:N148"/>
    <mergeCell ref="D145:E145"/>
    <mergeCell ref="G145:H145"/>
    <mergeCell ref="I145:J145"/>
    <mergeCell ref="K145:L145"/>
    <mergeCell ref="M145:N145"/>
    <mergeCell ref="D146:E146"/>
    <mergeCell ref="G146:H146"/>
    <mergeCell ref="I146:J146"/>
    <mergeCell ref="K146:L146"/>
    <mergeCell ref="M146:N146"/>
    <mergeCell ref="D143:P143"/>
    <mergeCell ref="D144:F144"/>
    <mergeCell ref="G144:H144"/>
    <mergeCell ref="I144:L144"/>
    <mergeCell ref="M144:N144"/>
    <mergeCell ref="O144:P144"/>
    <mergeCell ref="G60:H60"/>
    <mergeCell ref="M60:N60"/>
    <mergeCell ref="R60:S60"/>
    <mergeCell ref="I106:J106"/>
    <mergeCell ref="E142:G142"/>
    <mergeCell ref="H142:I142"/>
    <mergeCell ref="J142:K142"/>
    <mergeCell ref="L142:M142"/>
    <mergeCell ref="O142:Q142"/>
    <mergeCell ref="B79:S79"/>
    <mergeCell ref="D37:E37"/>
    <mergeCell ref="G37:H37"/>
    <mergeCell ref="J37:K37"/>
    <mergeCell ref="E59:H59"/>
    <mergeCell ref="K59:N59"/>
    <mergeCell ref="P59:S59"/>
    <mergeCell ref="B53:S53"/>
    <mergeCell ref="B54:S54"/>
    <mergeCell ref="B55:S55"/>
    <mergeCell ref="B56:S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197</v>
      </c>
      <c r="B1" s="1" t="s">
        <v>2</v>
      </c>
    </row>
    <row r="2" spans="1:2" x14ac:dyDescent="0.25">
      <c r="A2" s="9"/>
      <c r="B2" s="1" t="s">
        <v>3</v>
      </c>
    </row>
    <row r="3" spans="1:2" x14ac:dyDescent="0.25">
      <c r="A3" s="3" t="s">
        <v>1198</v>
      </c>
      <c r="B3" s="4" t="s">
        <v>7</v>
      </c>
    </row>
    <row r="4" spans="1:2" x14ac:dyDescent="0.25">
      <c r="A4" s="16" t="s">
        <v>1197</v>
      </c>
      <c r="B4" s="4" t="s">
        <v>7</v>
      </c>
    </row>
    <row r="5" spans="1:2" x14ac:dyDescent="0.25">
      <c r="A5" s="16"/>
      <c r="B5" s="10" t="s">
        <v>1199</v>
      </c>
    </row>
    <row r="6" spans="1:2" x14ac:dyDescent="0.25">
      <c r="A6" s="16"/>
      <c r="B6" s="10"/>
    </row>
    <row r="7" spans="1:2" ht="27" x14ac:dyDescent="0.25">
      <c r="A7" s="16"/>
      <c r="B7" s="22" t="s">
        <v>1200</v>
      </c>
    </row>
    <row r="8" spans="1:2" x14ac:dyDescent="0.25">
      <c r="A8" s="16"/>
      <c r="B8" s="11"/>
    </row>
    <row r="9" spans="1:2" ht="204.75" x14ac:dyDescent="0.25">
      <c r="A9" s="16"/>
      <c r="B9" s="11" t="s">
        <v>1201</v>
      </c>
    </row>
    <row r="10" spans="1:2" x14ac:dyDescent="0.25">
      <c r="A10" s="16"/>
      <c r="B10" s="11"/>
    </row>
    <row r="11" spans="1:2" x14ac:dyDescent="0.25">
      <c r="A11" s="16"/>
      <c r="B11" s="22" t="s">
        <v>1202</v>
      </c>
    </row>
    <row r="12" spans="1:2" x14ac:dyDescent="0.25">
      <c r="A12" s="16"/>
      <c r="B12" s="22"/>
    </row>
    <row r="13" spans="1:2" ht="243" x14ac:dyDescent="0.25">
      <c r="A13" s="16"/>
      <c r="B13" s="13" t="s">
        <v>1203</v>
      </c>
    </row>
    <row r="14" spans="1:2" x14ac:dyDescent="0.25">
      <c r="A14" s="16"/>
      <c r="B14" s="1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883804</v>
      </c>
      <c r="C4" s="8">
        <v>780235</v>
      </c>
    </row>
    <row r="5" spans="1:3" x14ac:dyDescent="0.25">
      <c r="A5" s="2" t="s">
        <v>39</v>
      </c>
      <c r="B5" s="6">
        <v>2615879</v>
      </c>
      <c r="C5" s="6">
        <v>2481206</v>
      </c>
    </row>
    <row r="6" spans="1:3" x14ac:dyDescent="0.25">
      <c r="A6" s="2" t="s">
        <v>40</v>
      </c>
      <c r="B6" s="6">
        <v>82758</v>
      </c>
      <c r="C6" s="6">
        <v>78467</v>
      </c>
    </row>
    <row r="7" spans="1:3" x14ac:dyDescent="0.25">
      <c r="A7" s="2" t="s">
        <v>41</v>
      </c>
      <c r="B7" s="6">
        <v>88610</v>
      </c>
      <c r="C7" s="6">
        <v>45619</v>
      </c>
    </row>
    <row r="8" spans="1:3" x14ac:dyDescent="0.25">
      <c r="A8" s="2" t="s">
        <v>42</v>
      </c>
      <c r="B8" s="6">
        <v>3671051</v>
      </c>
      <c r="C8" s="6">
        <v>3385527</v>
      </c>
    </row>
    <row r="9" spans="1:3" ht="30" x14ac:dyDescent="0.25">
      <c r="A9" s="2" t="s">
        <v>43</v>
      </c>
      <c r="B9" s="6">
        <v>-654097</v>
      </c>
      <c r="C9" s="6">
        <v>-605888</v>
      </c>
    </row>
    <row r="10" spans="1:3" x14ac:dyDescent="0.25">
      <c r="A10" s="2" t="s">
        <v>44</v>
      </c>
      <c r="B10" s="6">
        <v>3016954</v>
      </c>
      <c r="C10" s="6">
        <v>2779639</v>
      </c>
    </row>
    <row r="11" spans="1:3" ht="30" x14ac:dyDescent="0.25">
      <c r="A11" s="2" t="s">
        <v>45</v>
      </c>
      <c r="B11" s="6">
        <v>124923</v>
      </c>
      <c r="C11" s="6">
        <v>130974</v>
      </c>
    </row>
    <row r="12" spans="1:3" x14ac:dyDescent="0.25">
      <c r="A12" s="2" t="s">
        <v>46</v>
      </c>
      <c r="B12" s="6">
        <v>3141877</v>
      </c>
      <c r="C12" s="6">
        <v>2910613</v>
      </c>
    </row>
    <row r="13" spans="1:3" x14ac:dyDescent="0.25">
      <c r="A13" s="2" t="s">
        <v>47</v>
      </c>
      <c r="B13" s="6">
        <v>32226</v>
      </c>
      <c r="C13" s="6">
        <v>12696</v>
      </c>
    </row>
    <row r="14" spans="1:3" x14ac:dyDescent="0.25">
      <c r="A14" s="2" t="s">
        <v>48</v>
      </c>
      <c r="B14" s="6">
        <v>12621</v>
      </c>
      <c r="C14" s="6">
        <v>10076</v>
      </c>
    </row>
    <row r="15" spans="1:3" x14ac:dyDescent="0.25">
      <c r="A15" s="2" t="s">
        <v>49</v>
      </c>
      <c r="B15" s="6">
        <v>10251</v>
      </c>
      <c r="C15" s="6">
        <v>6838</v>
      </c>
    </row>
    <row r="16" spans="1:3" ht="60" x14ac:dyDescent="0.25">
      <c r="A16" s="2" t="s">
        <v>50</v>
      </c>
      <c r="B16" s="6">
        <v>46247</v>
      </c>
      <c r="C16" s="6">
        <v>51179</v>
      </c>
    </row>
    <row r="17" spans="1:3" x14ac:dyDescent="0.25">
      <c r="A17" s="2" t="s">
        <v>51</v>
      </c>
      <c r="B17" s="6">
        <v>14545</v>
      </c>
      <c r="C17" s="6">
        <v>12945</v>
      </c>
    </row>
    <row r="18" spans="1:3" x14ac:dyDescent="0.25">
      <c r="A18" s="2" t="s">
        <v>52</v>
      </c>
      <c r="B18" s="6">
        <v>8196</v>
      </c>
      <c r="C18" s="6">
        <v>52852</v>
      </c>
    </row>
    <row r="19" spans="1:3" x14ac:dyDescent="0.25">
      <c r="A19" s="2" t="s">
        <v>53</v>
      </c>
      <c r="B19" s="6">
        <v>3265963</v>
      </c>
      <c r="C19" s="6">
        <v>3057199</v>
      </c>
    </row>
    <row r="20" spans="1:3" x14ac:dyDescent="0.25">
      <c r="A20" s="3" t="s">
        <v>54</v>
      </c>
      <c r="B20" s="4" t="s">
        <v>7</v>
      </c>
      <c r="C20" s="4" t="s">
        <v>7</v>
      </c>
    </row>
    <row r="21" spans="1:3" ht="30" x14ac:dyDescent="0.25">
      <c r="A21" s="2" t="s">
        <v>55</v>
      </c>
      <c r="B21" s="6">
        <v>63281</v>
      </c>
      <c r="C21" s="6">
        <v>57501</v>
      </c>
    </row>
    <row r="22" spans="1:3" x14ac:dyDescent="0.25">
      <c r="A22" s="2" t="s">
        <v>56</v>
      </c>
      <c r="B22" s="6">
        <v>23792</v>
      </c>
      <c r="C22" s="6">
        <v>21129</v>
      </c>
    </row>
    <row r="23" spans="1:3" x14ac:dyDescent="0.25">
      <c r="A23" s="2" t="s">
        <v>57</v>
      </c>
      <c r="B23" s="6">
        <v>28542</v>
      </c>
      <c r="C23" s="6">
        <v>24395</v>
      </c>
    </row>
    <row r="24" spans="1:3" x14ac:dyDescent="0.25">
      <c r="A24" s="2" t="s">
        <v>58</v>
      </c>
      <c r="B24" s="6">
        <v>10122</v>
      </c>
      <c r="C24" s="6">
        <v>7213</v>
      </c>
    </row>
    <row r="25" spans="1:3" x14ac:dyDescent="0.25">
      <c r="A25" s="2" t="s">
        <v>59</v>
      </c>
      <c r="B25" s="6">
        <v>20389</v>
      </c>
      <c r="C25" s="6">
        <v>20148</v>
      </c>
    </row>
    <row r="26" spans="1:3" x14ac:dyDescent="0.25">
      <c r="A26" s="2" t="s">
        <v>60</v>
      </c>
      <c r="B26" s="6">
        <v>39000</v>
      </c>
      <c r="C26" s="6">
        <v>110000</v>
      </c>
    </row>
    <row r="27" spans="1:3" x14ac:dyDescent="0.25">
      <c r="A27" s="2" t="s">
        <v>61</v>
      </c>
      <c r="B27" s="6">
        <v>1122407</v>
      </c>
      <c r="C27" s="6">
        <v>1025000</v>
      </c>
    </row>
    <row r="28" spans="1:3" x14ac:dyDescent="0.25">
      <c r="A28" s="2" t="s">
        <v>62</v>
      </c>
      <c r="B28" s="6">
        <v>290960</v>
      </c>
      <c r="C28" s="6">
        <v>317314</v>
      </c>
    </row>
    <row r="29" spans="1:3" ht="30" x14ac:dyDescent="0.25">
      <c r="A29" s="2" t="s">
        <v>63</v>
      </c>
      <c r="B29" s="4">
        <v>278</v>
      </c>
      <c r="C29" s="4">
        <v>940</v>
      </c>
    </row>
    <row r="30" spans="1:3" x14ac:dyDescent="0.25">
      <c r="A30" s="2" t="s">
        <v>64</v>
      </c>
      <c r="B30" s="6">
        <v>1598771</v>
      </c>
      <c r="C30" s="6">
        <v>1583640</v>
      </c>
    </row>
    <row r="31" spans="1:3" x14ac:dyDescent="0.25">
      <c r="A31" s="3" t="s">
        <v>65</v>
      </c>
      <c r="B31" s="4" t="s">
        <v>7</v>
      </c>
      <c r="C31" s="4" t="s">
        <v>7</v>
      </c>
    </row>
    <row r="32" spans="1:3" ht="45" x14ac:dyDescent="0.25">
      <c r="A32" s="2" t="s">
        <v>66</v>
      </c>
      <c r="B32" s="4" t="s">
        <v>67</v>
      </c>
      <c r="C32" s="4" t="s">
        <v>67</v>
      </c>
    </row>
    <row r="33" spans="1:3" ht="45" x14ac:dyDescent="0.25">
      <c r="A33" s="2" t="s">
        <v>68</v>
      </c>
      <c r="B33" s="4" t="s">
        <v>67</v>
      </c>
      <c r="C33" s="4" t="s">
        <v>67</v>
      </c>
    </row>
    <row r="34" spans="1:3" ht="90" x14ac:dyDescent="0.25">
      <c r="A34" s="2" t="s">
        <v>69</v>
      </c>
      <c r="B34" s="6">
        <v>3203</v>
      </c>
      <c r="C34" s="6">
        <v>2803</v>
      </c>
    </row>
    <row r="35" spans="1:3" x14ac:dyDescent="0.25">
      <c r="A35" s="2" t="s">
        <v>70</v>
      </c>
      <c r="B35" s="6">
        <v>2512024</v>
      </c>
      <c r="C35" s="6">
        <v>2232682</v>
      </c>
    </row>
    <row r="36" spans="1:3" x14ac:dyDescent="0.25">
      <c r="A36" s="2" t="s">
        <v>71</v>
      </c>
      <c r="B36" s="6">
        <v>-941019</v>
      </c>
      <c r="C36" s="6">
        <v>-871655</v>
      </c>
    </row>
    <row r="37" spans="1:3" ht="30" x14ac:dyDescent="0.25">
      <c r="A37" s="2" t="s">
        <v>72</v>
      </c>
      <c r="B37" s="6">
        <v>-30402</v>
      </c>
      <c r="C37" s="6">
        <v>-34766</v>
      </c>
    </row>
    <row r="38" spans="1:3" x14ac:dyDescent="0.25">
      <c r="A38" s="2" t="s">
        <v>73</v>
      </c>
      <c r="B38" s="6">
        <v>1543806</v>
      </c>
      <c r="C38" s="6">
        <v>1329064</v>
      </c>
    </row>
    <row r="39" spans="1:3" x14ac:dyDescent="0.25">
      <c r="A39" s="2" t="s">
        <v>74</v>
      </c>
      <c r="B39" s="6">
        <v>123386</v>
      </c>
      <c r="C39" s="6">
        <v>144495</v>
      </c>
    </row>
    <row r="40" spans="1:3" x14ac:dyDescent="0.25">
      <c r="A40" s="2" t="s">
        <v>75</v>
      </c>
      <c r="B40" s="6">
        <v>1667192</v>
      </c>
      <c r="C40" s="6">
        <v>1473559</v>
      </c>
    </row>
    <row r="41" spans="1:3" x14ac:dyDescent="0.25">
      <c r="A41" s="2" t="s">
        <v>76</v>
      </c>
      <c r="B41" s="8">
        <v>3265963</v>
      </c>
      <c r="C41" s="8">
        <v>30571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2.42578125" bestFit="1" customWidth="1"/>
    <col min="2" max="2" width="36.5703125" bestFit="1" customWidth="1"/>
    <col min="3" max="3" width="6.140625" customWidth="1"/>
    <col min="4" max="4" width="18.140625" customWidth="1"/>
    <col min="5" max="5" width="30.7109375" customWidth="1"/>
    <col min="6" max="6" width="6.140625" customWidth="1"/>
    <col min="7" max="7" width="18.140625" customWidth="1"/>
    <col min="8" max="8" width="30.7109375" customWidth="1"/>
    <col min="9" max="9" width="6.140625" customWidth="1"/>
    <col min="10" max="10" width="13.85546875" customWidth="1"/>
  </cols>
  <sheetData>
    <row r="1" spans="1:10" ht="15" customHeight="1" x14ac:dyDescent="0.25">
      <c r="A1" s="9" t="s">
        <v>120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205</v>
      </c>
      <c r="B3" s="15" t="s">
        <v>7</v>
      </c>
      <c r="C3" s="15"/>
      <c r="D3" s="15"/>
      <c r="E3" s="15"/>
      <c r="F3" s="15"/>
      <c r="G3" s="15"/>
      <c r="H3" s="15"/>
      <c r="I3" s="15"/>
      <c r="J3" s="15"/>
    </row>
    <row r="4" spans="1:10" ht="15" customHeight="1" x14ac:dyDescent="0.25">
      <c r="A4" s="16" t="s">
        <v>1204</v>
      </c>
      <c r="B4" s="15" t="s">
        <v>7</v>
      </c>
      <c r="C4" s="15"/>
      <c r="D4" s="15"/>
      <c r="E4" s="15"/>
      <c r="F4" s="15"/>
      <c r="G4" s="15"/>
      <c r="H4" s="15"/>
      <c r="I4" s="15"/>
      <c r="J4" s="15"/>
    </row>
    <row r="5" spans="1:10" x14ac:dyDescent="0.25">
      <c r="A5" s="16"/>
      <c r="B5" s="18" t="s">
        <v>1206</v>
      </c>
      <c r="C5" s="18"/>
      <c r="D5" s="18"/>
      <c r="E5" s="18"/>
      <c r="F5" s="18"/>
      <c r="G5" s="18"/>
      <c r="H5" s="18"/>
      <c r="I5" s="18"/>
      <c r="J5" s="18"/>
    </row>
    <row r="6" spans="1:10" x14ac:dyDescent="0.25">
      <c r="A6" s="16"/>
      <c r="B6" s="18"/>
      <c r="C6" s="18"/>
      <c r="D6" s="18"/>
      <c r="E6" s="18"/>
      <c r="F6" s="18"/>
      <c r="G6" s="18"/>
      <c r="H6" s="18"/>
      <c r="I6" s="18"/>
      <c r="J6" s="18"/>
    </row>
    <row r="7" spans="1:10" ht="63.75" customHeight="1" x14ac:dyDescent="0.25">
      <c r="A7" s="16"/>
      <c r="B7" s="19" t="s">
        <v>1207</v>
      </c>
      <c r="C7" s="19"/>
      <c r="D7" s="19"/>
      <c r="E7" s="19"/>
      <c r="F7" s="19"/>
      <c r="G7" s="19"/>
      <c r="H7" s="19"/>
      <c r="I7" s="19"/>
      <c r="J7" s="19"/>
    </row>
    <row r="8" spans="1:10" x14ac:dyDescent="0.25">
      <c r="A8" s="16"/>
      <c r="B8" s="19"/>
      <c r="C8" s="19"/>
      <c r="D8" s="19"/>
      <c r="E8" s="19"/>
      <c r="F8" s="19"/>
      <c r="G8" s="19"/>
      <c r="H8" s="19"/>
      <c r="I8" s="19"/>
      <c r="J8" s="19"/>
    </row>
    <row r="9" spans="1:10" x14ac:dyDescent="0.25">
      <c r="A9" s="16"/>
      <c r="B9" s="39" t="s">
        <v>1208</v>
      </c>
      <c r="C9" s="39"/>
      <c r="D9" s="39"/>
      <c r="E9" s="39"/>
      <c r="F9" s="39"/>
      <c r="G9" s="39"/>
      <c r="H9" s="39"/>
      <c r="I9" s="39"/>
      <c r="J9" s="39"/>
    </row>
    <row r="10" spans="1:10" x14ac:dyDescent="0.25">
      <c r="A10" s="16"/>
      <c r="B10" s="19"/>
      <c r="C10" s="19"/>
      <c r="D10" s="19"/>
      <c r="E10" s="19"/>
      <c r="F10" s="19"/>
      <c r="G10" s="19"/>
      <c r="H10" s="19"/>
      <c r="I10" s="19"/>
      <c r="J10" s="19"/>
    </row>
    <row r="11" spans="1:10" x14ac:dyDescent="0.25">
      <c r="A11" s="16"/>
      <c r="B11" s="19" t="s">
        <v>1209</v>
      </c>
      <c r="C11" s="19"/>
      <c r="D11" s="19"/>
      <c r="E11" s="19"/>
      <c r="F11" s="19"/>
      <c r="G11" s="19"/>
      <c r="H11" s="19"/>
      <c r="I11" s="19"/>
      <c r="J11" s="19"/>
    </row>
    <row r="12" spans="1:10" x14ac:dyDescent="0.25">
      <c r="A12" s="16"/>
      <c r="B12" s="122"/>
      <c r="C12" s="122"/>
      <c r="D12" s="122"/>
      <c r="E12" s="122"/>
      <c r="F12" s="122"/>
      <c r="G12" s="122"/>
      <c r="H12" s="122"/>
      <c r="I12" s="122"/>
      <c r="J12" s="122"/>
    </row>
    <row r="13" spans="1:10" x14ac:dyDescent="0.25">
      <c r="A13" s="16"/>
      <c r="B13" s="124"/>
      <c r="C13" s="124"/>
      <c r="D13" s="124"/>
      <c r="E13" s="124"/>
      <c r="F13" s="124"/>
      <c r="G13" s="124"/>
      <c r="H13" s="124"/>
      <c r="I13" s="124"/>
      <c r="J13" s="124"/>
    </row>
    <row r="14" spans="1:10" x14ac:dyDescent="0.25">
      <c r="A14" s="16"/>
      <c r="B14" s="45"/>
      <c r="C14" s="28"/>
      <c r="D14" s="28"/>
      <c r="E14" s="28"/>
      <c r="F14" s="28"/>
      <c r="G14" s="28"/>
      <c r="H14" s="28"/>
      <c r="I14" s="28"/>
      <c r="J14" s="28"/>
    </row>
    <row r="15" spans="1:10" ht="15.75" thickBot="1" x14ac:dyDescent="0.3">
      <c r="A15" s="16"/>
      <c r="B15" s="64"/>
      <c r="C15" s="37" t="s">
        <v>1210</v>
      </c>
      <c r="D15" s="37"/>
      <c r="E15" s="37"/>
      <c r="F15" s="37"/>
      <c r="G15" s="37"/>
      <c r="H15" s="37"/>
      <c r="I15" s="37"/>
      <c r="J15" s="37"/>
    </row>
    <row r="16" spans="1:10" ht="15.75" thickBot="1" x14ac:dyDescent="0.3">
      <c r="A16" s="16"/>
      <c r="B16" s="64"/>
      <c r="C16" s="203">
        <v>2013</v>
      </c>
      <c r="D16" s="203"/>
      <c r="E16" s="60"/>
      <c r="F16" s="203">
        <v>2012</v>
      </c>
      <c r="G16" s="203"/>
      <c r="H16" s="60"/>
      <c r="I16" s="203">
        <v>2011</v>
      </c>
      <c r="J16" s="203"/>
    </row>
    <row r="17" spans="1:10" x14ac:dyDescent="0.25">
      <c r="A17" s="16"/>
      <c r="B17" s="11" t="s">
        <v>1211</v>
      </c>
      <c r="C17" s="58"/>
      <c r="D17" s="74"/>
      <c r="E17" s="28"/>
      <c r="F17" s="58"/>
      <c r="G17" s="74"/>
      <c r="H17" s="28"/>
      <c r="I17" s="58"/>
      <c r="J17" s="74"/>
    </row>
    <row r="18" spans="1:10" x14ac:dyDescent="0.25">
      <c r="A18" s="16"/>
      <c r="B18" s="11" t="s">
        <v>1212</v>
      </c>
      <c r="C18" s="64"/>
      <c r="D18" s="63"/>
      <c r="E18" s="28"/>
      <c r="F18" s="64"/>
      <c r="G18" s="63"/>
      <c r="H18" s="28"/>
      <c r="I18" s="64"/>
      <c r="J18" s="63"/>
    </row>
    <row r="19" spans="1:10" x14ac:dyDescent="0.25">
      <c r="A19" s="16"/>
      <c r="B19" s="211" t="s">
        <v>1213</v>
      </c>
      <c r="C19" s="11" t="s">
        <v>305</v>
      </c>
      <c r="D19" s="32" t="s">
        <v>528</v>
      </c>
      <c r="E19" s="28"/>
      <c r="F19" s="11" t="s">
        <v>305</v>
      </c>
      <c r="G19" s="32" t="s">
        <v>1214</v>
      </c>
      <c r="H19" s="28"/>
      <c r="I19" s="11" t="s">
        <v>305</v>
      </c>
      <c r="J19" s="32" t="s">
        <v>1215</v>
      </c>
    </row>
    <row r="20" spans="1:10" x14ac:dyDescent="0.25">
      <c r="A20" s="16"/>
      <c r="B20" s="211" t="s">
        <v>1216</v>
      </c>
      <c r="C20" s="64"/>
      <c r="D20" s="32" t="s">
        <v>1217</v>
      </c>
      <c r="E20" s="28"/>
      <c r="F20" s="64"/>
      <c r="G20" s="32" t="s">
        <v>1218</v>
      </c>
      <c r="H20" s="28"/>
      <c r="I20" s="64"/>
      <c r="J20" s="32" t="s">
        <v>1219</v>
      </c>
    </row>
    <row r="21" spans="1:10" ht="15.75" thickBot="1" x14ac:dyDescent="0.3">
      <c r="A21" s="16"/>
      <c r="B21" s="211" t="s">
        <v>1220</v>
      </c>
      <c r="C21" s="162"/>
      <c r="D21" s="34">
        <v>-11</v>
      </c>
      <c r="E21" s="28"/>
      <c r="F21" s="162"/>
      <c r="G21" s="34" t="s">
        <v>1221</v>
      </c>
      <c r="H21" s="28"/>
      <c r="I21" s="162"/>
      <c r="J21" s="34" t="s">
        <v>1222</v>
      </c>
    </row>
    <row r="22" spans="1:10" ht="15.75" thickBot="1" x14ac:dyDescent="0.3">
      <c r="A22" s="16"/>
      <c r="B22" s="11" t="s">
        <v>1223</v>
      </c>
      <c r="C22" s="179" t="s">
        <v>305</v>
      </c>
      <c r="D22" s="36" t="s">
        <v>1224</v>
      </c>
      <c r="E22" s="28"/>
      <c r="F22" s="179" t="s">
        <v>305</v>
      </c>
      <c r="G22" s="36" t="s">
        <v>1225</v>
      </c>
      <c r="H22" s="28"/>
      <c r="I22" s="179" t="s">
        <v>305</v>
      </c>
      <c r="J22" s="36" t="s">
        <v>1226</v>
      </c>
    </row>
    <row r="23" spans="1:10" ht="15.75" thickTop="1" x14ac:dyDescent="0.25">
      <c r="A23" s="16"/>
      <c r="B23" s="64"/>
      <c r="C23" s="161"/>
      <c r="D23" s="75"/>
      <c r="E23" s="28"/>
      <c r="F23" s="161"/>
      <c r="G23" s="75"/>
      <c r="H23" s="28"/>
      <c r="I23" s="161"/>
      <c r="J23" s="75"/>
    </row>
    <row r="24" spans="1:10" x14ac:dyDescent="0.25">
      <c r="A24" s="16"/>
      <c r="B24" s="11" t="s">
        <v>1227</v>
      </c>
      <c r="C24" s="64"/>
      <c r="D24" s="63"/>
      <c r="E24" s="28"/>
      <c r="F24" s="64"/>
      <c r="G24" s="63"/>
      <c r="H24" s="28"/>
      <c r="I24" s="64"/>
      <c r="J24" s="63"/>
    </row>
    <row r="25" spans="1:10" x14ac:dyDescent="0.25">
      <c r="A25" s="16"/>
      <c r="B25" s="211" t="s">
        <v>1213</v>
      </c>
      <c r="C25" s="11" t="s">
        <v>305</v>
      </c>
      <c r="D25" s="32">
        <v>-755</v>
      </c>
      <c r="E25" s="28"/>
      <c r="F25" s="11" t="s">
        <v>305</v>
      </c>
      <c r="G25" s="32">
        <v>-188</v>
      </c>
      <c r="H25" s="28"/>
      <c r="I25" s="11" t="s">
        <v>305</v>
      </c>
      <c r="J25" s="32">
        <v>-638</v>
      </c>
    </row>
    <row r="26" spans="1:10" ht="15.75" thickBot="1" x14ac:dyDescent="0.3">
      <c r="A26" s="16"/>
      <c r="B26" s="211" t="s">
        <v>1216</v>
      </c>
      <c r="C26" s="162"/>
      <c r="D26" s="34">
        <v>-41</v>
      </c>
      <c r="E26" s="28"/>
      <c r="F26" s="162"/>
      <c r="G26" s="34">
        <v>-9</v>
      </c>
      <c r="H26" s="28"/>
      <c r="I26" s="162"/>
      <c r="J26" s="34">
        <v>-88</v>
      </c>
    </row>
    <row r="27" spans="1:10" ht="15.75" thickBot="1" x14ac:dyDescent="0.3">
      <c r="A27" s="16"/>
      <c r="B27" s="11" t="s">
        <v>1228</v>
      </c>
      <c r="C27" s="183" t="s">
        <v>305</v>
      </c>
      <c r="D27" s="185">
        <v>-796</v>
      </c>
      <c r="E27" s="28"/>
      <c r="F27" s="183" t="s">
        <v>305</v>
      </c>
      <c r="G27" s="185">
        <v>-197</v>
      </c>
      <c r="H27" s="28"/>
      <c r="I27" s="183" t="s">
        <v>305</v>
      </c>
      <c r="J27" s="185">
        <v>-726</v>
      </c>
    </row>
    <row r="28" spans="1:10" ht="15.75" thickBot="1" x14ac:dyDescent="0.3">
      <c r="A28" s="16"/>
      <c r="B28" s="64"/>
      <c r="C28" s="219"/>
      <c r="D28" s="220"/>
      <c r="E28" s="28"/>
      <c r="F28" s="219"/>
      <c r="G28" s="220"/>
      <c r="H28" s="28"/>
      <c r="I28" s="219"/>
      <c r="J28" s="220"/>
    </row>
    <row r="29" spans="1:10" ht="15.75" thickBot="1" x14ac:dyDescent="0.3">
      <c r="A29" s="16"/>
      <c r="B29" s="11" t="s">
        <v>1229</v>
      </c>
      <c r="C29" s="179" t="s">
        <v>305</v>
      </c>
      <c r="D29" s="36" t="s">
        <v>1230</v>
      </c>
      <c r="E29" s="28"/>
      <c r="F29" s="179" t="s">
        <v>305</v>
      </c>
      <c r="G29" s="36" t="s">
        <v>1231</v>
      </c>
      <c r="H29" s="28"/>
      <c r="I29" s="179" t="s">
        <v>305</v>
      </c>
      <c r="J29" s="36" t="s">
        <v>1232</v>
      </c>
    </row>
    <row r="30" spans="1:10" ht="15.75" thickTop="1" x14ac:dyDescent="0.25">
      <c r="A30" s="16"/>
      <c r="B30" s="64"/>
      <c r="C30" s="161"/>
      <c r="D30" s="75"/>
      <c r="E30" s="28"/>
      <c r="F30" s="161"/>
      <c r="G30" s="75"/>
      <c r="H30" s="28"/>
      <c r="I30" s="161"/>
      <c r="J30" s="75"/>
    </row>
    <row r="31" spans="1:10" x14ac:dyDescent="0.25">
      <c r="A31" s="16"/>
      <c r="B31" s="64"/>
      <c r="C31" s="64"/>
      <c r="D31" s="63"/>
      <c r="E31" s="28"/>
      <c r="F31" s="64"/>
      <c r="G31" s="63"/>
      <c r="H31" s="28"/>
      <c r="I31" s="64"/>
      <c r="J31" s="63"/>
    </row>
    <row r="32" spans="1:10" ht="26.25" x14ac:dyDescent="0.25">
      <c r="A32" s="16"/>
      <c r="B32" s="11" t="s">
        <v>1233</v>
      </c>
      <c r="C32" s="64"/>
      <c r="D32" s="63"/>
      <c r="E32" s="28"/>
      <c r="F32" s="64"/>
      <c r="G32" s="63"/>
      <c r="H32" s="28"/>
      <c r="I32" s="64"/>
      <c r="J32" s="63"/>
    </row>
    <row r="33" spans="1:10" x14ac:dyDescent="0.25">
      <c r="A33" s="16"/>
      <c r="B33" s="11" t="s">
        <v>1234</v>
      </c>
      <c r="C33" s="11" t="s">
        <v>305</v>
      </c>
      <c r="D33" s="32" t="s">
        <v>1235</v>
      </c>
      <c r="E33" s="28"/>
      <c r="F33" s="11" t="s">
        <v>305</v>
      </c>
      <c r="G33" s="32" t="s">
        <v>1236</v>
      </c>
      <c r="H33" s="28"/>
      <c r="I33" s="11" t="s">
        <v>305</v>
      </c>
      <c r="J33" s="32" t="s">
        <v>1237</v>
      </c>
    </row>
    <row r="34" spans="1:10" x14ac:dyDescent="0.25">
      <c r="A34" s="16"/>
      <c r="B34" s="11" t="s">
        <v>1238</v>
      </c>
      <c r="C34" s="11" t="s">
        <v>305</v>
      </c>
      <c r="D34" s="32">
        <v>-11</v>
      </c>
      <c r="E34" s="28"/>
      <c r="F34" s="11" t="s">
        <v>305</v>
      </c>
      <c r="G34" s="32" t="s">
        <v>1167</v>
      </c>
      <c r="H34" s="28"/>
      <c r="I34" s="11" t="s">
        <v>305</v>
      </c>
      <c r="J34" s="32" t="s">
        <v>448</v>
      </c>
    </row>
    <row r="35" spans="1:10" x14ac:dyDescent="0.25">
      <c r="A35" s="16"/>
      <c r="B35" s="19"/>
      <c r="C35" s="19"/>
      <c r="D35" s="19"/>
      <c r="E35" s="19"/>
      <c r="F35" s="19"/>
      <c r="G35" s="19"/>
      <c r="H35" s="19"/>
      <c r="I35" s="19"/>
      <c r="J35" s="19"/>
    </row>
    <row r="36" spans="1:10" ht="38.25" customHeight="1" x14ac:dyDescent="0.25">
      <c r="A36" s="16"/>
      <c r="B36" s="19" t="s">
        <v>1239</v>
      </c>
      <c r="C36" s="19"/>
      <c r="D36" s="19"/>
      <c r="E36" s="19"/>
      <c r="F36" s="19"/>
      <c r="G36" s="19"/>
      <c r="H36" s="19"/>
      <c r="I36" s="19"/>
      <c r="J36" s="19"/>
    </row>
    <row r="37" spans="1:10" x14ac:dyDescent="0.25">
      <c r="A37" s="16"/>
      <c r="B37" s="19"/>
      <c r="C37" s="19"/>
      <c r="D37" s="19"/>
      <c r="E37" s="19"/>
      <c r="F37" s="19"/>
      <c r="G37" s="19"/>
      <c r="H37" s="19"/>
      <c r="I37" s="19"/>
      <c r="J37" s="19"/>
    </row>
    <row r="38" spans="1:10" x14ac:dyDescent="0.25">
      <c r="A38" s="16"/>
      <c r="B38" s="39" t="s">
        <v>1240</v>
      </c>
      <c r="C38" s="39"/>
      <c r="D38" s="39"/>
      <c r="E38" s="39"/>
      <c r="F38" s="39"/>
      <c r="G38" s="39"/>
      <c r="H38" s="39"/>
      <c r="I38" s="39"/>
      <c r="J38" s="39"/>
    </row>
    <row r="39" spans="1:10" x14ac:dyDescent="0.25">
      <c r="A39" s="16"/>
      <c r="B39" s="19"/>
      <c r="C39" s="19"/>
      <c r="D39" s="19"/>
      <c r="E39" s="19"/>
      <c r="F39" s="19"/>
      <c r="G39" s="19"/>
      <c r="H39" s="19"/>
      <c r="I39" s="19"/>
      <c r="J39" s="19"/>
    </row>
    <row r="40" spans="1:10" ht="51" customHeight="1" x14ac:dyDescent="0.25">
      <c r="A40" s="16"/>
      <c r="B40" s="19" t="s">
        <v>1241</v>
      </c>
      <c r="C40" s="19"/>
      <c r="D40" s="19"/>
      <c r="E40" s="19"/>
      <c r="F40" s="19"/>
      <c r="G40" s="19"/>
      <c r="H40" s="19"/>
      <c r="I40" s="19"/>
      <c r="J40" s="19"/>
    </row>
    <row r="41" spans="1:10" x14ac:dyDescent="0.25">
      <c r="A41" s="16"/>
      <c r="B41" s="15"/>
      <c r="C41" s="15"/>
      <c r="D41" s="15"/>
      <c r="E41" s="15"/>
      <c r="F41" s="15"/>
      <c r="G41" s="15"/>
      <c r="H41" s="15"/>
      <c r="I41" s="15"/>
      <c r="J41" s="15"/>
    </row>
    <row r="42" spans="1:10" x14ac:dyDescent="0.25">
      <c r="A42" s="16"/>
      <c r="B42" s="15"/>
      <c r="C42" s="15"/>
      <c r="D42" s="15"/>
      <c r="E42" s="15"/>
      <c r="F42" s="15"/>
      <c r="G42" s="15"/>
      <c r="H42" s="15"/>
      <c r="I42" s="15"/>
      <c r="J42" s="15"/>
    </row>
    <row r="43" spans="1:10" x14ac:dyDescent="0.25">
      <c r="A43" s="16"/>
      <c r="B43" s="15"/>
      <c r="C43" s="15"/>
      <c r="D43" s="15"/>
      <c r="E43" s="15"/>
      <c r="F43" s="15"/>
      <c r="G43" s="15"/>
      <c r="H43" s="15"/>
      <c r="I43" s="15"/>
      <c r="J43" s="15"/>
    </row>
    <row r="44" spans="1:10" x14ac:dyDescent="0.25">
      <c r="A44" s="16"/>
      <c r="B44" s="124"/>
      <c r="C44" s="124"/>
      <c r="D44" s="124"/>
      <c r="E44" s="124"/>
      <c r="F44" s="124"/>
      <c r="G44" s="124"/>
      <c r="H44" s="124"/>
      <c r="I44" s="124"/>
      <c r="J44" s="124"/>
    </row>
    <row r="45" spans="1:10" x14ac:dyDescent="0.25">
      <c r="A45" s="16"/>
      <c r="B45" s="45"/>
      <c r="C45" s="28"/>
      <c r="D45" s="28"/>
      <c r="E45" s="28"/>
      <c r="F45" s="28"/>
      <c r="G45" s="28"/>
    </row>
    <row r="46" spans="1:10" ht="15.75" thickBot="1" x14ac:dyDescent="0.3">
      <c r="A46" s="16"/>
      <c r="B46" s="64"/>
      <c r="C46" s="218">
        <v>41639</v>
      </c>
      <c r="D46" s="218"/>
      <c r="E46" s="218"/>
      <c r="F46" s="218"/>
      <c r="G46" s="218"/>
    </row>
    <row r="47" spans="1:10" ht="15.75" thickBot="1" x14ac:dyDescent="0.3">
      <c r="A47" s="16"/>
      <c r="B47" s="64"/>
      <c r="C47" s="203">
        <v>2013</v>
      </c>
      <c r="D47" s="203"/>
      <c r="E47" s="60"/>
      <c r="F47" s="203">
        <v>2012</v>
      </c>
      <c r="G47" s="203"/>
    </row>
    <row r="48" spans="1:10" x14ac:dyDescent="0.25">
      <c r="A48" s="16"/>
      <c r="B48" s="11" t="s">
        <v>1242</v>
      </c>
      <c r="C48" s="58"/>
      <c r="D48" s="74"/>
      <c r="E48" s="28"/>
      <c r="F48" s="58"/>
      <c r="G48" s="74"/>
    </row>
    <row r="49" spans="1:10" x14ac:dyDescent="0.25">
      <c r="A49" s="16"/>
      <c r="B49" s="211" t="s">
        <v>1243</v>
      </c>
      <c r="C49" s="11" t="s">
        <v>305</v>
      </c>
      <c r="D49" s="32" t="s">
        <v>1244</v>
      </c>
      <c r="E49" s="28"/>
      <c r="F49" s="11" t="s">
        <v>305</v>
      </c>
      <c r="G49" s="32" t="s">
        <v>1245</v>
      </c>
    </row>
    <row r="50" spans="1:10" x14ac:dyDescent="0.25">
      <c r="A50" s="16"/>
      <c r="B50" s="211" t="s">
        <v>1246</v>
      </c>
      <c r="C50" s="64"/>
      <c r="D50" s="32" t="s">
        <v>1247</v>
      </c>
      <c r="E50" s="28"/>
      <c r="F50" s="64"/>
      <c r="G50" s="32" t="s">
        <v>1248</v>
      </c>
    </row>
    <row r="51" spans="1:10" x14ac:dyDescent="0.25">
      <c r="A51" s="16"/>
      <c r="B51" s="211" t="s">
        <v>1249</v>
      </c>
      <c r="C51" s="64"/>
      <c r="D51" s="32" t="s">
        <v>1250</v>
      </c>
      <c r="E51" s="28"/>
      <c r="F51" s="64"/>
      <c r="G51" s="32" t="s">
        <v>1251</v>
      </c>
    </row>
    <row r="52" spans="1:10" x14ac:dyDescent="0.25">
      <c r="A52" s="16"/>
      <c r="B52" s="211" t="s">
        <v>1252</v>
      </c>
      <c r="C52" s="64"/>
      <c r="D52" s="32" t="s">
        <v>1253</v>
      </c>
      <c r="E52" s="28"/>
      <c r="F52" s="64"/>
      <c r="G52" s="32" t="s">
        <v>1254</v>
      </c>
    </row>
    <row r="53" spans="1:10" ht="15.75" thickBot="1" x14ac:dyDescent="0.3">
      <c r="A53" s="16"/>
      <c r="B53" s="211" t="s">
        <v>171</v>
      </c>
      <c r="C53" s="162"/>
      <c r="D53" s="34">
        <v>-5</v>
      </c>
      <c r="E53" s="28"/>
      <c r="F53" s="162"/>
      <c r="G53" s="34" t="s">
        <v>1255</v>
      </c>
    </row>
    <row r="54" spans="1:10" ht="15.75" thickBot="1" x14ac:dyDescent="0.3">
      <c r="A54" s="16"/>
      <c r="B54" s="11" t="s">
        <v>1256</v>
      </c>
      <c r="C54" s="183" t="s">
        <v>305</v>
      </c>
      <c r="D54" s="185" t="s">
        <v>1257</v>
      </c>
      <c r="E54" s="28"/>
      <c r="F54" s="183" t="s">
        <v>305</v>
      </c>
      <c r="G54" s="185" t="s">
        <v>1258</v>
      </c>
    </row>
    <row r="55" spans="1:10" ht="15.75" thickBot="1" x14ac:dyDescent="0.3">
      <c r="A55" s="16"/>
      <c r="B55" s="211" t="s">
        <v>1259</v>
      </c>
      <c r="C55" s="219"/>
      <c r="D55" s="184">
        <v>-2274</v>
      </c>
      <c r="E55" s="28"/>
      <c r="F55" s="219"/>
      <c r="G55" s="184">
        <v>-2507</v>
      </c>
    </row>
    <row r="56" spans="1:10" ht="15.75" thickBot="1" x14ac:dyDescent="0.3">
      <c r="A56" s="16"/>
      <c r="B56" s="11" t="s">
        <v>1260</v>
      </c>
      <c r="C56" s="183" t="s">
        <v>305</v>
      </c>
      <c r="D56" s="185" t="s">
        <v>1261</v>
      </c>
      <c r="E56" s="28"/>
      <c r="F56" s="183" t="s">
        <v>305</v>
      </c>
      <c r="G56" s="185" t="s">
        <v>1262</v>
      </c>
    </row>
    <row r="57" spans="1:10" x14ac:dyDescent="0.25">
      <c r="A57" s="16"/>
      <c r="B57" s="64"/>
      <c r="C57" s="58"/>
      <c r="D57" s="74"/>
      <c r="E57" s="28"/>
      <c r="F57" s="58"/>
      <c r="G57" s="74"/>
    </row>
    <row r="58" spans="1:10" x14ac:dyDescent="0.25">
      <c r="A58" s="16"/>
      <c r="B58" s="11" t="s">
        <v>1263</v>
      </c>
      <c r="C58" s="64"/>
      <c r="D58" s="63"/>
      <c r="E58" s="28"/>
      <c r="F58" s="64"/>
      <c r="G58" s="63"/>
    </row>
    <row r="59" spans="1:10" x14ac:dyDescent="0.25">
      <c r="A59" s="16"/>
      <c r="B59" s="211" t="s">
        <v>1264</v>
      </c>
      <c r="C59" s="11" t="s">
        <v>305</v>
      </c>
      <c r="D59" s="32">
        <v>-509</v>
      </c>
      <c r="E59" s="28"/>
      <c r="F59" s="11" t="s">
        <v>305</v>
      </c>
      <c r="G59" s="32">
        <v>-513</v>
      </c>
    </row>
    <row r="60" spans="1:10" ht="15.75" thickBot="1" x14ac:dyDescent="0.3">
      <c r="A60" s="16"/>
      <c r="B60" s="211" t="s">
        <v>1265</v>
      </c>
      <c r="C60" s="162"/>
      <c r="D60" s="34">
        <v>-340</v>
      </c>
      <c r="E60" s="28"/>
      <c r="F60" s="162"/>
      <c r="G60" s="34">
        <v>-665</v>
      </c>
    </row>
    <row r="61" spans="1:10" ht="15.75" thickBot="1" x14ac:dyDescent="0.3">
      <c r="A61" s="16"/>
      <c r="B61" s="11" t="s">
        <v>1266</v>
      </c>
      <c r="C61" s="183" t="s">
        <v>305</v>
      </c>
      <c r="D61" s="185">
        <v>-849</v>
      </c>
      <c r="E61" s="28"/>
      <c r="F61" s="183" t="s">
        <v>305</v>
      </c>
      <c r="G61" s="184">
        <v>-1178</v>
      </c>
    </row>
    <row r="62" spans="1:10" ht="15.75" thickBot="1" x14ac:dyDescent="0.3">
      <c r="A62" s="16"/>
      <c r="B62" s="64"/>
      <c r="C62" s="219"/>
      <c r="D62" s="220"/>
      <c r="E62" s="28"/>
      <c r="F62" s="219"/>
      <c r="G62" s="220"/>
    </row>
    <row r="63" spans="1:10" ht="15.75" thickBot="1" x14ac:dyDescent="0.3">
      <c r="A63" s="16"/>
      <c r="B63" s="11" t="s">
        <v>1267</v>
      </c>
      <c r="C63" s="179" t="s">
        <v>305</v>
      </c>
      <c r="D63" s="36" t="s">
        <v>1268</v>
      </c>
      <c r="E63" s="28"/>
      <c r="F63" s="179" t="s">
        <v>305</v>
      </c>
      <c r="G63" s="36" t="s">
        <v>1269</v>
      </c>
    </row>
    <row r="64" spans="1:10" ht="15.75" thickTop="1" x14ac:dyDescent="0.25">
      <c r="A64" s="16"/>
      <c r="B64" s="20"/>
      <c r="C64" s="20"/>
      <c r="D64" s="20"/>
      <c r="E64" s="20"/>
      <c r="F64" s="20"/>
      <c r="G64" s="20"/>
      <c r="H64" s="20"/>
      <c r="I64" s="20"/>
      <c r="J64" s="20"/>
    </row>
    <row r="65" spans="1:10" x14ac:dyDescent="0.25">
      <c r="A65" s="16"/>
      <c r="B65" s="21"/>
      <c r="C65" s="21"/>
      <c r="D65" s="21"/>
      <c r="E65" s="21"/>
      <c r="F65" s="21"/>
      <c r="G65" s="21"/>
      <c r="H65" s="21"/>
      <c r="I65" s="21"/>
      <c r="J65" s="21"/>
    </row>
  </sheetData>
  <mergeCells count="34">
    <mergeCell ref="B64:J64"/>
    <mergeCell ref="B65:J65"/>
    <mergeCell ref="B39:J39"/>
    <mergeCell ref="B40:J40"/>
    <mergeCell ref="B41:J41"/>
    <mergeCell ref="B42:J42"/>
    <mergeCell ref="B43:J43"/>
    <mergeCell ref="B44:J44"/>
    <mergeCell ref="B9:J9"/>
    <mergeCell ref="B10:J10"/>
    <mergeCell ref="B11:J11"/>
    <mergeCell ref="B12:J12"/>
    <mergeCell ref="B13:J13"/>
    <mergeCell ref="B35:J35"/>
    <mergeCell ref="A1:A2"/>
    <mergeCell ref="B1:J1"/>
    <mergeCell ref="B2:J2"/>
    <mergeCell ref="B3:J3"/>
    <mergeCell ref="A4:A65"/>
    <mergeCell ref="B4:J4"/>
    <mergeCell ref="B5:J5"/>
    <mergeCell ref="B6:J6"/>
    <mergeCell ref="B7:J7"/>
    <mergeCell ref="B8:J8"/>
    <mergeCell ref="C15:J15"/>
    <mergeCell ref="C16:D16"/>
    <mergeCell ref="F16:G16"/>
    <mergeCell ref="I16:J16"/>
    <mergeCell ref="C46:G46"/>
    <mergeCell ref="C47:D47"/>
    <mergeCell ref="F47:G47"/>
    <mergeCell ref="B36:J36"/>
    <mergeCell ref="B37:J37"/>
    <mergeCell ref="B38:J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29.7109375" bestFit="1" customWidth="1"/>
    <col min="2" max="2" width="36.5703125" bestFit="1" customWidth="1"/>
    <col min="3" max="3" width="5.28515625" customWidth="1"/>
    <col min="4" max="4" width="21.140625" customWidth="1"/>
    <col min="5" max="5" width="36.5703125" bestFit="1" customWidth="1"/>
    <col min="6" max="6" width="4.5703125" customWidth="1"/>
    <col min="7" max="7" width="21.140625" customWidth="1"/>
    <col min="8" max="8" width="18.28515625" customWidth="1"/>
    <col min="9" max="9" width="4.5703125" customWidth="1"/>
    <col min="10" max="10" width="17.85546875" customWidth="1"/>
    <col min="11" max="11" width="18.28515625" customWidth="1"/>
  </cols>
  <sheetData>
    <row r="1" spans="1:11" ht="15" customHeight="1" x14ac:dyDescent="0.25">
      <c r="A1" s="9" t="s">
        <v>127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271</v>
      </c>
      <c r="B3" s="15" t="s">
        <v>7</v>
      </c>
      <c r="C3" s="15"/>
      <c r="D3" s="15"/>
      <c r="E3" s="15"/>
      <c r="F3" s="15"/>
      <c r="G3" s="15"/>
      <c r="H3" s="15"/>
      <c r="I3" s="15"/>
      <c r="J3" s="15"/>
      <c r="K3" s="15"/>
    </row>
    <row r="4" spans="1:11" ht="15" customHeight="1" x14ac:dyDescent="0.25">
      <c r="A4" s="16" t="s">
        <v>1270</v>
      </c>
      <c r="B4" s="15" t="s">
        <v>7</v>
      </c>
      <c r="C4" s="15"/>
      <c r="D4" s="15"/>
      <c r="E4" s="15"/>
      <c r="F4" s="15"/>
      <c r="G4" s="15"/>
      <c r="H4" s="15"/>
      <c r="I4" s="15"/>
      <c r="J4" s="15"/>
      <c r="K4" s="15"/>
    </row>
    <row r="5" spans="1:11" x14ac:dyDescent="0.25">
      <c r="A5" s="16"/>
      <c r="B5" s="18" t="s">
        <v>1272</v>
      </c>
      <c r="C5" s="18"/>
      <c r="D5" s="18"/>
      <c r="E5" s="18"/>
      <c r="F5" s="18"/>
      <c r="G5" s="18"/>
      <c r="H5" s="18"/>
      <c r="I5" s="18"/>
      <c r="J5" s="18"/>
      <c r="K5" s="18"/>
    </row>
    <row r="6" spans="1:11" ht="51" customHeight="1" x14ac:dyDescent="0.25">
      <c r="A6" s="16"/>
      <c r="B6" s="19" t="s">
        <v>1273</v>
      </c>
      <c r="C6" s="19"/>
      <c r="D6" s="19"/>
      <c r="E6" s="19"/>
      <c r="F6" s="19"/>
      <c r="G6" s="19"/>
      <c r="H6" s="19"/>
      <c r="I6" s="19"/>
      <c r="J6" s="19"/>
      <c r="K6" s="19"/>
    </row>
    <row r="7" spans="1:11" x14ac:dyDescent="0.25">
      <c r="A7" s="16"/>
      <c r="B7" s="19"/>
      <c r="C7" s="19"/>
      <c r="D7" s="19"/>
      <c r="E7" s="19"/>
      <c r="F7" s="19"/>
      <c r="G7" s="19"/>
      <c r="H7" s="19"/>
      <c r="I7" s="19"/>
      <c r="J7" s="19"/>
      <c r="K7" s="19"/>
    </row>
    <row r="8" spans="1:11" x14ac:dyDescent="0.25">
      <c r="A8" s="16"/>
      <c r="B8" s="19" t="s">
        <v>1274</v>
      </c>
      <c r="C8" s="19"/>
      <c r="D8" s="19"/>
      <c r="E8" s="19"/>
      <c r="F8" s="19"/>
      <c r="G8" s="19"/>
      <c r="H8" s="19"/>
      <c r="I8" s="19"/>
      <c r="J8" s="19"/>
      <c r="K8" s="19"/>
    </row>
    <row r="9" spans="1:11" x14ac:dyDescent="0.25">
      <c r="A9" s="16"/>
      <c r="B9" s="19"/>
      <c r="C9" s="19"/>
      <c r="D9" s="19"/>
      <c r="E9" s="19"/>
      <c r="F9" s="19"/>
      <c r="G9" s="19"/>
      <c r="H9" s="19"/>
      <c r="I9" s="19"/>
      <c r="J9" s="19"/>
      <c r="K9" s="19"/>
    </row>
    <row r="10" spans="1:11" x14ac:dyDescent="0.25">
      <c r="A10" s="16"/>
      <c r="B10" s="124"/>
      <c r="C10" s="124"/>
      <c r="D10" s="124"/>
      <c r="E10" s="124"/>
      <c r="F10" s="124"/>
      <c r="G10" s="124"/>
      <c r="H10" s="124"/>
      <c r="I10" s="124"/>
      <c r="J10" s="124"/>
      <c r="K10" s="124"/>
    </row>
    <row r="11" spans="1:11" x14ac:dyDescent="0.25">
      <c r="A11" s="16"/>
      <c r="B11" s="45"/>
      <c r="C11" s="28"/>
      <c r="D11" s="28"/>
      <c r="E11" s="46"/>
      <c r="F11" s="28"/>
      <c r="G11" s="28"/>
    </row>
    <row r="12" spans="1:11" x14ac:dyDescent="0.25">
      <c r="A12" s="16"/>
      <c r="B12" s="28"/>
      <c r="C12" s="222" t="s">
        <v>335</v>
      </c>
      <c r="D12" s="222"/>
      <c r="E12" s="25"/>
      <c r="F12" s="222" t="s">
        <v>335</v>
      </c>
      <c r="G12" s="222"/>
    </row>
    <row r="13" spans="1:11" ht="15.75" thickBot="1" x14ac:dyDescent="0.3">
      <c r="A13" s="16"/>
      <c r="B13" s="28"/>
      <c r="C13" s="223">
        <v>2013</v>
      </c>
      <c r="D13" s="223"/>
      <c r="E13" s="25"/>
      <c r="F13" s="223">
        <v>2012</v>
      </c>
      <c r="G13" s="223"/>
    </row>
    <row r="14" spans="1:11" x14ac:dyDescent="0.25">
      <c r="A14" s="16"/>
      <c r="B14" s="11" t="s">
        <v>1275</v>
      </c>
      <c r="C14" s="58"/>
      <c r="D14" s="74"/>
      <c r="E14" s="46"/>
      <c r="F14" s="58"/>
      <c r="G14" s="74"/>
    </row>
    <row r="15" spans="1:11" x14ac:dyDescent="0.25">
      <c r="A15" s="16"/>
      <c r="B15" s="84" t="s">
        <v>1276</v>
      </c>
      <c r="C15" s="11" t="s">
        <v>305</v>
      </c>
      <c r="D15" s="32" t="s">
        <v>1277</v>
      </c>
      <c r="E15" s="28"/>
      <c r="F15" s="11" t="s">
        <v>305</v>
      </c>
      <c r="G15" s="32" t="s">
        <v>1278</v>
      </c>
    </row>
    <row r="16" spans="1:11" x14ac:dyDescent="0.25">
      <c r="A16" s="16"/>
      <c r="B16" s="84" t="s">
        <v>1279</v>
      </c>
      <c r="C16" s="64"/>
      <c r="D16" s="32" t="s">
        <v>1280</v>
      </c>
      <c r="E16" s="28"/>
      <c r="F16" s="64"/>
      <c r="G16" s="32" t="s">
        <v>1281</v>
      </c>
    </row>
    <row r="17" spans="1:11" ht="15.75" thickBot="1" x14ac:dyDescent="0.3">
      <c r="A17" s="16"/>
      <c r="B17" s="84" t="s">
        <v>1282</v>
      </c>
      <c r="C17" s="162"/>
      <c r="D17" s="34" t="s">
        <v>1283</v>
      </c>
      <c r="E17" s="28"/>
      <c r="F17" s="162"/>
      <c r="G17" s="34" t="s">
        <v>1284</v>
      </c>
    </row>
    <row r="18" spans="1:11" x14ac:dyDescent="0.25">
      <c r="A18" s="16"/>
      <c r="B18" s="84" t="s">
        <v>1285</v>
      </c>
      <c r="C18" s="58"/>
      <c r="D18" s="31" t="s">
        <v>1286</v>
      </c>
      <c r="E18" s="28"/>
      <c r="F18" s="58"/>
      <c r="G18" s="31" t="s">
        <v>1287</v>
      </c>
    </row>
    <row r="19" spans="1:11" x14ac:dyDescent="0.25">
      <c r="A19" s="16"/>
      <c r="B19" s="11" t="s">
        <v>1288</v>
      </c>
      <c r="C19" s="64"/>
      <c r="D19" s="63"/>
      <c r="E19" s="46"/>
      <c r="F19" s="64"/>
      <c r="G19" s="63"/>
    </row>
    <row r="20" spans="1:11" x14ac:dyDescent="0.25">
      <c r="A20" s="16"/>
      <c r="B20" s="84" t="s">
        <v>1289</v>
      </c>
      <c r="C20" s="64"/>
      <c r="D20" s="32" t="s">
        <v>1290</v>
      </c>
      <c r="E20" s="28"/>
      <c r="F20" s="64"/>
      <c r="G20" s="32" t="s">
        <v>1291</v>
      </c>
    </row>
    <row r="21" spans="1:11" x14ac:dyDescent="0.25">
      <c r="A21" s="16"/>
      <c r="B21" s="84" t="s">
        <v>1292</v>
      </c>
      <c r="C21" s="64"/>
      <c r="D21" s="32" t="s">
        <v>1293</v>
      </c>
      <c r="E21" s="28"/>
      <c r="F21" s="64"/>
      <c r="G21" s="32" t="s">
        <v>1294</v>
      </c>
    </row>
    <row r="22" spans="1:11" ht="15.75" thickBot="1" x14ac:dyDescent="0.3">
      <c r="A22" s="16"/>
      <c r="B22" s="84" t="s">
        <v>52</v>
      </c>
      <c r="C22" s="162"/>
      <c r="D22" s="34" t="s">
        <v>1295</v>
      </c>
      <c r="E22" s="28"/>
      <c r="F22" s="162"/>
      <c r="G22" s="34" t="s">
        <v>1296</v>
      </c>
    </row>
    <row r="23" spans="1:11" ht="15.75" thickBot="1" x14ac:dyDescent="0.3">
      <c r="A23" s="16"/>
      <c r="B23" s="221" t="s">
        <v>663</v>
      </c>
      <c r="C23" s="179" t="s">
        <v>305</v>
      </c>
      <c r="D23" s="36" t="s">
        <v>1297</v>
      </c>
      <c r="E23" s="28"/>
      <c r="F23" s="179" t="s">
        <v>305</v>
      </c>
      <c r="G23" s="36" t="s">
        <v>1298</v>
      </c>
    </row>
    <row r="24" spans="1:11" ht="51.75" thickTop="1" x14ac:dyDescent="0.25">
      <c r="A24" s="16"/>
      <c r="B24" s="4"/>
      <c r="C24" s="83">
        <v>-1</v>
      </c>
      <c r="D24" s="4"/>
      <c r="E24" s="12" t="s">
        <v>1299</v>
      </c>
    </row>
    <row r="25" spans="1:11" x14ac:dyDescent="0.25">
      <c r="A25" s="16"/>
      <c r="B25" s="224"/>
      <c r="C25" s="224"/>
      <c r="D25" s="224"/>
      <c r="E25" s="224"/>
      <c r="F25" s="224"/>
      <c r="G25" s="224"/>
      <c r="H25" s="224"/>
      <c r="I25" s="224"/>
      <c r="J25" s="224"/>
      <c r="K25" s="224"/>
    </row>
    <row r="26" spans="1:11" ht="25.5" customHeight="1" x14ac:dyDescent="0.25">
      <c r="A26" s="16"/>
      <c r="B26" s="19" t="s">
        <v>1300</v>
      </c>
      <c r="C26" s="19"/>
      <c r="D26" s="19"/>
      <c r="E26" s="19"/>
      <c r="F26" s="19"/>
      <c r="G26" s="19"/>
      <c r="H26" s="19"/>
      <c r="I26" s="19"/>
      <c r="J26" s="19"/>
      <c r="K26" s="19"/>
    </row>
    <row r="27" spans="1:11" x14ac:dyDescent="0.25">
      <c r="A27" s="16"/>
      <c r="B27" s="15"/>
      <c r="C27" s="15"/>
      <c r="D27" s="15"/>
      <c r="E27" s="15"/>
      <c r="F27" s="15"/>
      <c r="G27" s="15"/>
      <c r="H27" s="15"/>
      <c r="I27" s="15"/>
      <c r="J27" s="15"/>
      <c r="K27" s="15"/>
    </row>
    <row r="28" spans="1:11" x14ac:dyDescent="0.25">
      <c r="A28" s="16"/>
      <c r="B28" s="15"/>
      <c r="C28" s="15"/>
      <c r="D28" s="15"/>
      <c r="E28" s="15"/>
      <c r="F28" s="15"/>
      <c r="G28" s="15"/>
      <c r="H28" s="15"/>
      <c r="I28" s="15"/>
      <c r="J28" s="15"/>
      <c r="K28" s="15"/>
    </row>
    <row r="29" spans="1:11" x14ac:dyDescent="0.25">
      <c r="A29" s="16"/>
      <c r="B29" s="15"/>
      <c r="C29" s="15"/>
      <c r="D29" s="15"/>
      <c r="E29" s="15"/>
      <c r="F29" s="15"/>
      <c r="G29" s="15"/>
      <c r="H29" s="15"/>
      <c r="I29" s="15"/>
      <c r="J29" s="15"/>
      <c r="K29" s="15"/>
    </row>
    <row r="30" spans="1:11" x14ac:dyDescent="0.25">
      <c r="A30" s="16"/>
      <c r="B30" s="124"/>
      <c r="C30" s="124"/>
      <c r="D30" s="124"/>
      <c r="E30" s="124"/>
      <c r="F30" s="124"/>
      <c r="G30" s="124"/>
      <c r="H30" s="124"/>
      <c r="I30" s="124"/>
      <c r="J30" s="124"/>
      <c r="K30" s="124"/>
    </row>
    <row r="31" spans="1:11" x14ac:dyDescent="0.25">
      <c r="A31" s="16"/>
      <c r="B31" s="45"/>
      <c r="C31" s="28"/>
      <c r="D31" s="28"/>
      <c r="E31" s="28"/>
      <c r="F31" s="28"/>
      <c r="G31" s="28"/>
      <c r="H31" s="28"/>
      <c r="I31" s="28"/>
      <c r="J31" s="28"/>
    </row>
    <row r="32" spans="1:11" x14ac:dyDescent="0.25">
      <c r="A32" s="16"/>
      <c r="B32" s="64"/>
      <c r="C32" s="17" t="s">
        <v>884</v>
      </c>
      <c r="D32" s="17"/>
      <c r="E32" s="17"/>
      <c r="F32" s="17"/>
      <c r="G32" s="17"/>
      <c r="H32" s="17"/>
      <c r="I32" s="17"/>
      <c r="J32" s="17"/>
    </row>
    <row r="33" spans="1:11" ht="15.75" thickBot="1" x14ac:dyDescent="0.3">
      <c r="A33" s="16"/>
      <c r="B33" s="64"/>
      <c r="C33" s="53" t="s">
        <v>335</v>
      </c>
      <c r="D33" s="53"/>
      <c r="E33" s="53"/>
      <c r="F33" s="53"/>
      <c r="G33" s="53"/>
      <c r="H33" s="53"/>
      <c r="I33" s="53"/>
      <c r="J33" s="53"/>
    </row>
    <row r="34" spans="1:11" ht="15.75" thickBot="1" x14ac:dyDescent="0.3">
      <c r="A34" s="16"/>
      <c r="B34" s="64"/>
      <c r="C34" s="181">
        <v>2013</v>
      </c>
      <c r="D34" s="181"/>
      <c r="E34" s="25"/>
      <c r="F34" s="181">
        <v>2012</v>
      </c>
      <c r="G34" s="181"/>
      <c r="H34" s="56"/>
      <c r="I34" s="181">
        <v>2011</v>
      </c>
      <c r="J34" s="181"/>
    </row>
    <row r="35" spans="1:11" x14ac:dyDescent="0.25">
      <c r="A35" s="16"/>
      <c r="B35" s="11" t="s">
        <v>1301</v>
      </c>
      <c r="C35" s="207" t="s">
        <v>305</v>
      </c>
      <c r="D35" s="31" t="s">
        <v>1302</v>
      </c>
      <c r="E35" s="63"/>
      <c r="F35" s="207" t="s">
        <v>305</v>
      </c>
      <c r="G35" s="31" t="s">
        <v>1303</v>
      </c>
      <c r="H35" s="64"/>
      <c r="I35" s="207" t="s">
        <v>305</v>
      </c>
      <c r="J35" s="31" t="s">
        <v>1304</v>
      </c>
    </row>
    <row r="36" spans="1:11" x14ac:dyDescent="0.25">
      <c r="A36" s="16"/>
      <c r="B36" s="11" t="s">
        <v>1305</v>
      </c>
      <c r="C36" s="64"/>
      <c r="D36" s="32" t="s">
        <v>1306</v>
      </c>
      <c r="E36" s="63"/>
      <c r="F36" s="64"/>
      <c r="G36" s="32" t="s">
        <v>1307</v>
      </c>
      <c r="H36" s="64"/>
      <c r="I36" s="64"/>
      <c r="J36" s="32" t="s">
        <v>1308</v>
      </c>
    </row>
    <row r="37" spans="1:11" ht="15.75" thickBot="1" x14ac:dyDescent="0.3">
      <c r="A37" s="16"/>
      <c r="B37" s="11" t="s">
        <v>1309</v>
      </c>
      <c r="C37" s="162"/>
      <c r="D37" s="34" t="s">
        <v>1310</v>
      </c>
      <c r="E37" s="63"/>
      <c r="F37" s="162"/>
      <c r="G37" s="34" t="s">
        <v>1311</v>
      </c>
      <c r="H37" s="64"/>
      <c r="I37" s="162"/>
      <c r="J37" s="34" t="s">
        <v>1312</v>
      </c>
    </row>
    <row r="38" spans="1:11" x14ac:dyDescent="0.25">
      <c r="A38" s="16"/>
      <c r="B38" s="11" t="s">
        <v>679</v>
      </c>
      <c r="C38" s="58"/>
      <c r="D38" s="31" t="s">
        <v>1313</v>
      </c>
      <c r="E38" s="28"/>
      <c r="F38" s="58"/>
      <c r="G38" s="31" t="s">
        <v>1314</v>
      </c>
      <c r="H38" s="64"/>
      <c r="I38" s="58"/>
      <c r="J38" s="31" t="s">
        <v>1315</v>
      </c>
    </row>
    <row r="39" spans="1:11" ht="27" thickBot="1" x14ac:dyDescent="0.3">
      <c r="A39" s="16"/>
      <c r="B39" s="11" t="s">
        <v>1316</v>
      </c>
      <c r="C39" s="162"/>
      <c r="D39" s="34" t="s">
        <v>1317</v>
      </c>
      <c r="E39" s="28"/>
      <c r="F39" s="162"/>
      <c r="G39" s="34" t="s">
        <v>1318</v>
      </c>
      <c r="H39" s="64"/>
      <c r="I39" s="162"/>
      <c r="J39" s="34" t="s">
        <v>1319</v>
      </c>
    </row>
    <row r="40" spans="1:11" ht="15.75" thickBot="1" x14ac:dyDescent="0.3">
      <c r="A40" s="16"/>
      <c r="B40" s="11" t="s">
        <v>1320</v>
      </c>
      <c r="C40" s="179" t="s">
        <v>305</v>
      </c>
      <c r="D40" s="36" t="s">
        <v>1321</v>
      </c>
      <c r="E40" s="28"/>
      <c r="F40" s="179" t="s">
        <v>305</v>
      </c>
      <c r="G40" s="36" t="s">
        <v>1322</v>
      </c>
      <c r="H40" s="64"/>
      <c r="I40" s="179" t="s">
        <v>305</v>
      </c>
      <c r="J40" s="36" t="s">
        <v>1323</v>
      </c>
    </row>
    <row r="41" spans="1:11" ht="15.75" thickTop="1" x14ac:dyDescent="0.25">
      <c r="A41" s="16"/>
      <c r="B41" s="19"/>
      <c r="C41" s="19"/>
      <c r="D41" s="19"/>
      <c r="E41" s="19"/>
      <c r="F41" s="19"/>
      <c r="G41" s="19"/>
      <c r="H41" s="19"/>
      <c r="I41" s="19"/>
      <c r="J41" s="19"/>
      <c r="K41" s="19"/>
    </row>
    <row r="42" spans="1:11" ht="25.5" customHeight="1" x14ac:dyDescent="0.25">
      <c r="A42" s="16"/>
      <c r="B42" s="19" t="s">
        <v>1324</v>
      </c>
      <c r="C42" s="19"/>
      <c r="D42" s="19"/>
      <c r="E42" s="19"/>
      <c r="F42" s="19"/>
      <c r="G42" s="19"/>
      <c r="H42" s="19"/>
      <c r="I42" s="19"/>
      <c r="J42" s="19"/>
      <c r="K42" s="19"/>
    </row>
    <row r="43" spans="1:11" x14ac:dyDescent="0.25">
      <c r="A43" s="16"/>
      <c r="B43" s="122"/>
      <c r="C43" s="122"/>
      <c r="D43" s="122"/>
      <c r="E43" s="122"/>
      <c r="F43" s="122"/>
      <c r="G43" s="122"/>
      <c r="H43" s="122"/>
      <c r="I43" s="122"/>
      <c r="J43" s="122"/>
      <c r="K43" s="122"/>
    </row>
    <row r="44" spans="1:11" x14ac:dyDescent="0.25">
      <c r="A44" s="16"/>
      <c r="B44" s="124"/>
      <c r="C44" s="124"/>
      <c r="D44" s="124"/>
      <c r="E44" s="124"/>
      <c r="F44" s="124"/>
      <c r="G44" s="124"/>
      <c r="H44" s="124"/>
      <c r="I44" s="124"/>
      <c r="J44" s="124"/>
      <c r="K44" s="124"/>
    </row>
    <row r="45" spans="1:11" x14ac:dyDescent="0.25">
      <c r="A45" s="16"/>
      <c r="B45" s="45"/>
      <c r="C45" s="28"/>
      <c r="D45" s="28"/>
      <c r="E45" s="97"/>
      <c r="F45" s="97"/>
      <c r="G45" s="28"/>
      <c r="H45" s="28"/>
      <c r="I45" s="28"/>
      <c r="J45" s="28"/>
      <c r="K45" s="28"/>
    </row>
    <row r="46" spans="1:11" x14ac:dyDescent="0.25">
      <c r="A46" s="16"/>
      <c r="B46" s="64"/>
      <c r="C46" s="17" t="s">
        <v>884</v>
      </c>
      <c r="D46" s="17"/>
      <c r="E46" s="17"/>
      <c r="F46" s="17"/>
      <c r="G46" s="17"/>
      <c r="H46" s="17"/>
      <c r="I46" s="17"/>
      <c r="J46" s="17"/>
      <c r="K46" s="17"/>
    </row>
    <row r="47" spans="1:11" ht="15.75" thickBot="1" x14ac:dyDescent="0.3">
      <c r="A47" s="16"/>
      <c r="B47" s="64"/>
      <c r="C47" s="53" t="s">
        <v>335</v>
      </c>
      <c r="D47" s="53"/>
      <c r="E47" s="53"/>
      <c r="F47" s="53"/>
      <c r="G47" s="53"/>
      <c r="H47" s="53"/>
      <c r="I47" s="53"/>
      <c r="J47" s="53"/>
      <c r="K47" s="53"/>
    </row>
    <row r="48" spans="1:11" ht="15.75" thickBot="1" x14ac:dyDescent="0.3">
      <c r="A48" s="16"/>
      <c r="B48" s="64"/>
      <c r="C48" s="181">
        <v>2013</v>
      </c>
      <c r="D48" s="181"/>
      <c r="E48" s="56"/>
      <c r="F48" s="181">
        <v>2012</v>
      </c>
      <c r="G48" s="181"/>
      <c r="H48" s="181"/>
      <c r="I48" s="56"/>
      <c r="J48" s="181">
        <v>2011</v>
      </c>
      <c r="K48" s="181"/>
    </row>
    <row r="49" spans="1:11" x14ac:dyDescent="0.25">
      <c r="A49" s="16"/>
      <c r="B49" s="11" t="s">
        <v>1301</v>
      </c>
      <c r="C49" s="207" t="s">
        <v>305</v>
      </c>
      <c r="D49" s="31" t="s">
        <v>1325</v>
      </c>
      <c r="E49" s="63"/>
      <c r="F49" s="212" t="s">
        <v>305</v>
      </c>
      <c r="G49" s="212"/>
      <c r="H49" s="31" t="s">
        <v>1326</v>
      </c>
      <c r="I49" s="63"/>
      <c r="J49" s="207" t="s">
        <v>305</v>
      </c>
      <c r="K49" s="31" t="s">
        <v>1327</v>
      </c>
    </row>
    <row r="50" spans="1:11" x14ac:dyDescent="0.25">
      <c r="A50" s="16"/>
      <c r="B50" s="11" t="s">
        <v>1305</v>
      </c>
      <c r="C50" s="64"/>
      <c r="D50" s="32" t="s">
        <v>1328</v>
      </c>
      <c r="E50" s="63"/>
      <c r="F50" s="213"/>
      <c r="G50" s="213"/>
      <c r="H50" s="32" t="s">
        <v>1329</v>
      </c>
      <c r="I50" s="63"/>
      <c r="J50" s="64"/>
      <c r="K50" s="32" t="s">
        <v>1330</v>
      </c>
    </row>
    <row r="51" spans="1:11" ht="15.75" thickBot="1" x14ac:dyDescent="0.3">
      <c r="A51" s="16"/>
      <c r="B51" s="11" t="s">
        <v>1309</v>
      </c>
      <c r="C51" s="162"/>
      <c r="D51" s="34" t="s">
        <v>1331</v>
      </c>
      <c r="E51" s="63"/>
      <c r="F51" s="214"/>
      <c r="G51" s="214"/>
      <c r="H51" s="34" t="s">
        <v>1332</v>
      </c>
      <c r="I51" s="63"/>
      <c r="J51" s="162"/>
      <c r="K51" s="34" t="s">
        <v>1333</v>
      </c>
    </row>
    <row r="52" spans="1:11" x14ac:dyDescent="0.25">
      <c r="A52" s="16"/>
      <c r="B52" s="11" t="s">
        <v>1334</v>
      </c>
      <c r="C52" s="58"/>
      <c r="D52" s="31" t="s">
        <v>1335</v>
      </c>
      <c r="E52" s="63"/>
      <c r="F52" s="215"/>
      <c r="G52" s="215"/>
      <c r="H52" s="31" t="s">
        <v>1336</v>
      </c>
      <c r="I52" s="63"/>
      <c r="J52" s="58"/>
      <c r="K52" s="31" t="s">
        <v>1337</v>
      </c>
    </row>
    <row r="53" spans="1:11" ht="26.25" x14ac:dyDescent="0.25">
      <c r="A53" s="16"/>
      <c r="B53" s="11" t="s">
        <v>1316</v>
      </c>
      <c r="C53" s="64"/>
      <c r="D53" s="32" t="s">
        <v>1317</v>
      </c>
      <c r="E53" s="28"/>
      <c r="F53" s="213"/>
      <c r="G53" s="213"/>
      <c r="H53" s="32" t="s">
        <v>1318</v>
      </c>
      <c r="I53" s="63"/>
      <c r="J53" s="64"/>
      <c r="K53" s="32" t="s">
        <v>1319</v>
      </c>
    </row>
    <row r="54" spans="1:11" ht="26.25" x14ac:dyDescent="0.25">
      <c r="A54" s="16"/>
      <c r="B54" s="11" t="s">
        <v>1338</v>
      </c>
      <c r="C54" s="64"/>
      <c r="D54" s="148">
        <v>-130002</v>
      </c>
      <c r="E54" s="28"/>
      <c r="F54" s="213"/>
      <c r="G54" s="213"/>
      <c r="H54" s="148">
        <v>-109993</v>
      </c>
      <c r="I54" s="63"/>
      <c r="J54" s="64"/>
      <c r="K54" s="148">
        <v>-103333</v>
      </c>
    </row>
    <row r="55" spans="1:11" x14ac:dyDescent="0.25">
      <c r="A55" s="16"/>
      <c r="B55" s="11" t="s">
        <v>103</v>
      </c>
      <c r="C55" s="64"/>
      <c r="D55" s="32" t="s">
        <v>1339</v>
      </c>
      <c r="E55" s="28"/>
      <c r="F55" s="213"/>
      <c r="G55" s="213"/>
      <c r="H55" s="32" t="s">
        <v>1340</v>
      </c>
      <c r="I55" s="63"/>
      <c r="J55" s="64"/>
      <c r="K55" s="167" t="s">
        <v>630</v>
      </c>
    </row>
    <row r="56" spans="1:11" x14ac:dyDescent="0.25">
      <c r="A56" s="16"/>
      <c r="B56" s="11" t="s">
        <v>1341</v>
      </c>
      <c r="C56" s="64"/>
      <c r="D56" s="32" t="s">
        <v>1342</v>
      </c>
      <c r="E56" s="28"/>
      <c r="F56" s="213"/>
      <c r="G56" s="213"/>
      <c r="H56" s="32" t="s">
        <v>1343</v>
      </c>
      <c r="I56" s="63"/>
      <c r="J56" s="64"/>
      <c r="K56" s="167" t="s">
        <v>630</v>
      </c>
    </row>
    <row r="57" spans="1:11" x14ac:dyDescent="0.25">
      <c r="A57" s="16"/>
      <c r="B57" s="11" t="s">
        <v>1344</v>
      </c>
      <c r="C57" s="64"/>
      <c r="D57" s="148">
        <v>-28010</v>
      </c>
      <c r="E57" s="28"/>
      <c r="F57" s="213"/>
      <c r="G57" s="213"/>
      <c r="H57" s="148">
        <v>-25763</v>
      </c>
      <c r="I57" s="63"/>
      <c r="J57" s="64"/>
      <c r="K57" s="148">
        <v>-25251</v>
      </c>
    </row>
    <row r="58" spans="1:11" ht="26.25" x14ac:dyDescent="0.25">
      <c r="A58" s="16"/>
      <c r="B58" s="11" t="s">
        <v>1345</v>
      </c>
      <c r="C58" s="64"/>
      <c r="D58" s="32" t="s">
        <v>1346</v>
      </c>
      <c r="E58" s="28"/>
      <c r="F58" s="213"/>
      <c r="G58" s="213"/>
      <c r="H58" s="32" t="s">
        <v>1347</v>
      </c>
      <c r="I58" s="63"/>
      <c r="J58" s="64"/>
      <c r="K58" s="148">
        <v>-2556</v>
      </c>
    </row>
    <row r="59" spans="1:11" ht="26.25" x14ac:dyDescent="0.25">
      <c r="A59" s="16"/>
      <c r="B59" s="11" t="s">
        <v>1348</v>
      </c>
      <c r="C59" s="64"/>
      <c r="D59" s="167" t="s">
        <v>630</v>
      </c>
      <c r="E59" s="28"/>
      <c r="F59" s="213"/>
      <c r="G59" s="213"/>
      <c r="H59" s="167" t="s">
        <v>630</v>
      </c>
      <c r="I59" s="63"/>
      <c r="J59" s="64"/>
      <c r="K59" s="148">
        <v>-1953</v>
      </c>
    </row>
    <row r="60" spans="1:11" x14ac:dyDescent="0.25">
      <c r="A60" s="16"/>
      <c r="B60" s="11" t="s">
        <v>691</v>
      </c>
      <c r="C60" s="64"/>
      <c r="D60" s="148">
        <v>-63394</v>
      </c>
      <c r="E60" s="28"/>
      <c r="F60" s="213"/>
      <c r="G60" s="213"/>
      <c r="H60" s="148">
        <v>-69274</v>
      </c>
      <c r="I60" s="63"/>
      <c r="J60" s="64"/>
      <c r="K60" s="148">
        <v>-63645</v>
      </c>
    </row>
    <row r="61" spans="1:11" x14ac:dyDescent="0.25">
      <c r="A61" s="16"/>
      <c r="B61" s="11" t="s">
        <v>111</v>
      </c>
      <c r="C61" s="64"/>
      <c r="D61" s="32" t="s">
        <v>1349</v>
      </c>
      <c r="E61" s="28"/>
      <c r="F61" s="213"/>
      <c r="G61" s="213"/>
      <c r="H61" s="32" t="s">
        <v>1350</v>
      </c>
      <c r="I61" s="63"/>
      <c r="J61" s="64"/>
      <c r="K61" s="32">
        <v>-93</v>
      </c>
    </row>
    <row r="62" spans="1:11" ht="15.75" thickBot="1" x14ac:dyDescent="0.3">
      <c r="A62" s="16"/>
      <c r="B62" s="11" t="s">
        <v>1351</v>
      </c>
      <c r="C62" s="162"/>
      <c r="D62" s="34">
        <v>-68</v>
      </c>
      <c r="E62" s="28"/>
      <c r="F62" s="214"/>
      <c r="G62" s="214"/>
      <c r="H62" s="34">
        <v>-671</v>
      </c>
      <c r="I62" s="63"/>
      <c r="J62" s="162"/>
      <c r="K62" s="34">
        <v>-132</v>
      </c>
    </row>
    <row r="63" spans="1:11" ht="15.75" thickBot="1" x14ac:dyDescent="0.3">
      <c r="A63" s="16"/>
      <c r="B63" s="211" t="s">
        <v>990</v>
      </c>
      <c r="C63" s="179" t="s">
        <v>305</v>
      </c>
      <c r="D63" s="188">
        <v>-9251</v>
      </c>
      <c r="E63" s="28"/>
      <c r="F63" s="216" t="s">
        <v>305</v>
      </c>
      <c r="G63" s="216"/>
      <c r="H63" s="188">
        <v>-28540</v>
      </c>
      <c r="I63" s="63"/>
      <c r="J63" s="179" t="s">
        <v>305</v>
      </c>
      <c r="K63" s="188">
        <v>-42503</v>
      </c>
    </row>
    <row r="64" spans="1:11" ht="357.75" thickTop="1" x14ac:dyDescent="0.25">
      <c r="A64" s="16"/>
      <c r="B64" s="4"/>
      <c r="C64" s="83">
        <v>-1</v>
      </c>
      <c r="D64" s="4"/>
      <c r="E64" s="12" t="s">
        <v>1352</v>
      </c>
    </row>
    <row r="65" spans="1:11" x14ac:dyDescent="0.25">
      <c r="A65" s="16"/>
      <c r="B65" s="19"/>
      <c r="C65" s="19"/>
      <c r="D65" s="19"/>
      <c r="E65" s="19"/>
      <c r="F65" s="19"/>
      <c r="G65" s="19"/>
      <c r="H65" s="19"/>
      <c r="I65" s="19"/>
      <c r="J65" s="19"/>
      <c r="K65" s="19"/>
    </row>
    <row r="66" spans="1:11" ht="25.5" customHeight="1" x14ac:dyDescent="0.25">
      <c r="A66" s="16"/>
      <c r="B66" s="20" t="s">
        <v>1353</v>
      </c>
      <c r="C66" s="20"/>
      <c r="D66" s="20"/>
      <c r="E66" s="20"/>
      <c r="F66" s="20"/>
      <c r="G66" s="20"/>
      <c r="H66" s="20"/>
      <c r="I66" s="20"/>
      <c r="J66" s="20"/>
      <c r="K66" s="20"/>
    </row>
    <row r="67" spans="1:11" x14ac:dyDescent="0.25">
      <c r="A67" s="16"/>
      <c r="B67" s="21"/>
      <c r="C67" s="21"/>
      <c r="D67" s="21"/>
      <c r="E67" s="21"/>
      <c r="F67" s="21"/>
      <c r="G67" s="21"/>
      <c r="H67" s="21"/>
      <c r="I67" s="21"/>
      <c r="J67" s="21"/>
      <c r="K67" s="21"/>
    </row>
  </sheetData>
  <mergeCells count="55">
    <mergeCell ref="B65:K65"/>
    <mergeCell ref="B66:K66"/>
    <mergeCell ref="B67:K67"/>
    <mergeCell ref="B9:K9"/>
    <mergeCell ref="B10:K10"/>
    <mergeCell ref="B25:K25"/>
    <mergeCell ref="B26:K26"/>
    <mergeCell ref="B27:K27"/>
    <mergeCell ref="B28:K28"/>
    <mergeCell ref="A1:A2"/>
    <mergeCell ref="B1:K1"/>
    <mergeCell ref="B2:K2"/>
    <mergeCell ref="B3:K3"/>
    <mergeCell ref="A4:A67"/>
    <mergeCell ref="B4:K4"/>
    <mergeCell ref="B5:K5"/>
    <mergeCell ref="B6:K6"/>
    <mergeCell ref="B7:K7"/>
    <mergeCell ref="B8:K8"/>
    <mergeCell ref="F58:G58"/>
    <mergeCell ref="F59:G59"/>
    <mergeCell ref="F60:G60"/>
    <mergeCell ref="F61:G61"/>
    <mergeCell ref="F62:G62"/>
    <mergeCell ref="F63:G63"/>
    <mergeCell ref="F52:G52"/>
    <mergeCell ref="F53:G53"/>
    <mergeCell ref="F54:G54"/>
    <mergeCell ref="F55:G55"/>
    <mergeCell ref="F56:G56"/>
    <mergeCell ref="F57:G57"/>
    <mergeCell ref="C48:D48"/>
    <mergeCell ref="F48:H48"/>
    <mergeCell ref="J48:K48"/>
    <mergeCell ref="F49:G49"/>
    <mergeCell ref="F50:G50"/>
    <mergeCell ref="F51:G51"/>
    <mergeCell ref="C34:D34"/>
    <mergeCell ref="F34:G34"/>
    <mergeCell ref="I34:J34"/>
    <mergeCell ref="E45:F45"/>
    <mergeCell ref="C46:K46"/>
    <mergeCell ref="C47:K47"/>
    <mergeCell ref="B41:K41"/>
    <mergeCell ref="B42:K42"/>
    <mergeCell ref="B43:K43"/>
    <mergeCell ref="B44:K44"/>
    <mergeCell ref="C12:D12"/>
    <mergeCell ref="F12:G12"/>
    <mergeCell ref="C13:D13"/>
    <mergeCell ref="F13:G13"/>
    <mergeCell ref="C32:J32"/>
    <mergeCell ref="C33:J33"/>
    <mergeCell ref="B29:K29"/>
    <mergeCell ref="B30:K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5.7109375" customWidth="1"/>
    <col min="4" max="4" width="19.7109375" customWidth="1"/>
    <col min="5" max="5" width="28.7109375" customWidth="1"/>
    <col min="6" max="6" width="5.7109375" customWidth="1"/>
    <col min="7" max="7" width="19.7109375" customWidth="1"/>
    <col min="8" max="8" width="28.7109375" customWidth="1"/>
    <col min="9" max="9" width="5.7109375" customWidth="1"/>
    <col min="10" max="10" width="19.7109375" customWidth="1"/>
  </cols>
  <sheetData>
    <row r="1" spans="1:10" ht="15" customHeight="1" x14ac:dyDescent="0.25">
      <c r="A1" s="9" t="s">
        <v>135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355</v>
      </c>
      <c r="B3" s="15" t="s">
        <v>7</v>
      </c>
      <c r="C3" s="15"/>
      <c r="D3" s="15"/>
      <c r="E3" s="15"/>
      <c r="F3" s="15"/>
      <c r="G3" s="15"/>
      <c r="H3" s="15"/>
      <c r="I3" s="15"/>
      <c r="J3" s="15"/>
    </row>
    <row r="4" spans="1:10" ht="15" customHeight="1" x14ac:dyDescent="0.25">
      <c r="A4" s="16" t="s">
        <v>1354</v>
      </c>
      <c r="B4" s="15" t="s">
        <v>7</v>
      </c>
      <c r="C4" s="15"/>
      <c r="D4" s="15"/>
      <c r="E4" s="15"/>
      <c r="F4" s="15"/>
      <c r="G4" s="15"/>
      <c r="H4" s="15"/>
      <c r="I4" s="15"/>
      <c r="J4" s="15"/>
    </row>
    <row r="5" spans="1:10" x14ac:dyDescent="0.25">
      <c r="A5" s="16"/>
      <c r="B5" s="18" t="s">
        <v>1356</v>
      </c>
      <c r="C5" s="18"/>
      <c r="D5" s="18"/>
      <c r="E5" s="18"/>
      <c r="F5" s="18"/>
      <c r="G5" s="18"/>
      <c r="H5" s="18"/>
      <c r="I5" s="18"/>
      <c r="J5" s="18"/>
    </row>
    <row r="6" spans="1:10" ht="63.75" customHeight="1" x14ac:dyDescent="0.25">
      <c r="A6" s="16"/>
      <c r="B6" s="19" t="s">
        <v>1357</v>
      </c>
      <c r="C6" s="19"/>
      <c r="D6" s="19"/>
      <c r="E6" s="19"/>
      <c r="F6" s="19"/>
      <c r="G6" s="19"/>
      <c r="H6" s="19"/>
      <c r="I6" s="19"/>
      <c r="J6" s="19"/>
    </row>
    <row r="7" spans="1:10" x14ac:dyDescent="0.25">
      <c r="A7" s="16"/>
      <c r="B7" s="19"/>
      <c r="C7" s="19"/>
      <c r="D7" s="19"/>
      <c r="E7" s="19"/>
      <c r="F7" s="19"/>
      <c r="G7" s="19"/>
      <c r="H7" s="19"/>
      <c r="I7" s="19"/>
      <c r="J7" s="19"/>
    </row>
    <row r="8" spans="1:10" ht="51" customHeight="1" x14ac:dyDescent="0.25">
      <c r="A8" s="16"/>
      <c r="B8" s="19" t="s">
        <v>1358</v>
      </c>
      <c r="C8" s="19"/>
      <c r="D8" s="19"/>
      <c r="E8" s="19"/>
      <c r="F8" s="19"/>
      <c r="G8" s="19"/>
      <c r="H8" s="19"/>
      <c r="I8" s="19"/>
      <c r="J8" s="19"/>
    </row>
    <row r="9" spans="1:10" x14ac:dyDescent="0.25">
      <c r="A9" s="16"/>
      <c r="B9" s="19"/>
      <c r="C9" s="19"/>
      <c r="D9" s="19"/>
      <c r="E9" s="19"/>
      <c r="F9" s="19"/>
      <c r="G9" s="19"/>
      <c r="H9" s="19"/>
      <c r="I9" s="19"/>
      <c r="J9" s="19"/>
    </row>
    <row r="10" spans="1:10" ht="51" customHeight="1" x14ac:dyDescent="0.25">
      <c r="A10" s="16"/>
      <c r="B10" s="19" t="s">
        <v>1359</v>
      </c>
      <c r="C10" s="19"/>
      <c r="D10" s="19"/>
      <c r="E10" s="19"/>
      <c r="F10" s="19"/>
      <c r="G10" s="19"/>
      <c r="H10" s="19"/>
      <c r="I10" s="19"/>
      <c r="J10" s="19"/>
    </row>
    <row r="11" spans="1:10" x14ac:dyDescent="0.25">
      <c r="A11" s="16"/>
      <c r="B11" s="19"/>
      <c r="C11" s="19"/>
      <c r="D11" s="19"/>
      <c r="E11" s="19"/>
      <c r="F11" s="19"/>
      <c r="G11" s="19"/>
      <c r="H11" s="19"/>
      <c r="I11" s="19"/>
      <c r="J11" s="19"/>
    </row>
    <row r="12" spans="1:10" ht="51" customHeight="1" x14ac:dyDescent="0.25">
      <c r="A12" s="16"/>
      <c r="B12" s="19" t="s">
        <v>1360</v>
      </c>
      <c r="C12" s="19"/>
      <c r="D12" s="19"/>
      <c r="E12" s="19"/>
      <c r="F12" s="19"/>
      <c r="G12" s="19"/>
      <c r="H12" s="19"/>
      <c r="I12" s="19"/>
      <c r="J12" s="19"/>
    </row>
    <row r="13" spans="1:10" x14ac:dyDescent="0.25">
      <c r="A13" s="16"/>
      <c r="B13" s="19"/>
      <c r="C13" s="19"/>
      <c r="D13" s="19"/>
      <c r="E13" s="19"/>
      <c r="F13" s="19"/>
      <c r="G13" s="19"/>
      <c r="H13" s="19"/>
      <c r="I13" s="19"/>
      <c r="J13" s="19"/>
    </row>
    <row r="14" spans="1:10" x14ac:dyDescent="0.25">
      <c r="A14" s="16"/>
      <c r="B14" s="19" t="s">
        <v>1361</v>
      </c>
      <c r="C14" s="19"/>
      <c r="D14" s="19"/>
      <c r="E14" s="19"/>
      <c r="F14" s="19"/>
      <c r="G14" s="19"/>
      <c r="H14" s="19"/>
      <c r="I14" s="19"/>
      <c r="J14" s="19"/>
    </row>
    <row r="15" spans="1:10" x14ac:dyDescent="0.25">
      <c r="A15" s="16"/>
      <c r="B15" s="15"/>
      <c r="C15" s="15"/>
      <c r="D15" s="15"/>
      <c r="E15" s="15"/>
      <c r="F15" s="15"/>
      <c r="G15" s="15"/>
      <c r="H15" s="15"/>
      <c r="I15" s="15"/>
      <c r="J15" s="15"/>
    </row>
    <row r="16" spans="1:10" x14ac:dyDescent="0.25">
      <c r="A16" s="16"/>
      <c r="B16" s="15"/>
      <c r="C16" s="15"/>
      <c r="D16" s="15"/>
      <c r="E16" s="15"/>
      <c r="F16" s="15"/>
      <c r="G16" s="15"/>
      <c r="H16" s="15"/>
      <c r="I16" s="15"/>
      <c r="J16" s="15"/>
    </row>
    <row r="17" spans="1:10" x14ac:dyDescent="0.25">
      <c r="A17" s="16"/>
      <c r="B17" s="15"/>
      <c r="C17" s="15"/>
      <c r="D17" s="15"/>
      <c r="E17" s="15"/>
      <c r="F17" s="15"/>
      <c r="G17" s="15"/>
      <c r="H17" s="15"/>
      <c r="I17" s="15"/>
      <c r="J17" s="15"/>
    </row>
    <row r="18" spans="1:10" x14ac:dyDescent="0.25">
      <c r="A18" s="16"/>
      <c r="B18" s="124"/>
      <c r="C18" s="124"/>
      <c r="D18" s="124"/>
      <c r="E18" s="124"/>
      <c r="F18" s="124"/>
      <c r="G18" s="124"/>
      <c r="H18" s="124"/>
      <c r="I18" s="124"/>
      <c r="J18" s="124"/>
    </row>
    <row r="19" spans="1:10" x14ac:dyDescent="0.25">
      <c r="A19" s="16"/>
      <c r="B19" s="45"/>
      <c r="C19" s="28"/>
      <c r="D19" s="28"/>
      <c r="E19" s="28"/>
      <c r="F19" s="28"/>
      <c r="G19" s="28"/>
      <c r="H19" s="28"/>
      <c r="I19" s="28"/>
      <c r="J19" s="28"/>
    </row>
    <row r="20" spans="1:10" ht="15.75" thickBot="1" x14ac:dyDescent="0.3">
      <c r="A20" s="16"/>
      <c r="B20" s="56"/>
      <c r="C20" s="53">
        <v>2013</v>
      </c>
      <c r="D20" s="53"/>
      <c r="E20" s="56"/>
      <c r="F20" s="53">
        <v>2012</v>
      </c>
      <c r="G20" s="53"/>
      <c r="H20" s="56"/>
      <c r="I20" s="53">
        <v>2011</v>
      </c>
      <c r="J20" s="53"/>
    </row>
    <row r="21" spans="1:10" x14ac:dyDescent="0.25">
      <c r="A21" s="16"/>
      <c r="B21" s="11" t="s">
        <v>679</v>
      </c>
      <c r="C21" s="207" t="s">
        <v>305</v>
      </c>
      <c r="D21" s="31" t="s">
        <v>1362</v>
      </c>
      <c r="E21" s="28"/>
      <c r="F21" s="207" t="s">
        <v>305</v>
      </c>
      <c r="G21" s="31" t="s">
        <v>1363</v>
      </c>
      <c r="H21" s="28"/>
      <c r="I21" s="207" t="s">
        <v>305</v>
      </c>
      <c r="J21" s="31" t="s">
        <v>1364</v>
      </c>
    </row>
    <row r="22" spans="1:10" x14ac:dyDescent="0.25">
      <c r="A22" s="16"/>
      <c r="B22" s="11" t="s">
        <v>1365</v>
      </c>
      <c r="C22" s="64"/>
      <c r="D22" s="148">
        <v>-3538</v>
      </c>
      <c r="E22" s="28"/>
      <c r="F22" s="64"/>
      <c r="G22" s="148">
        <v>-7735</v>
      </c>
      <c r="H22" s="28"/>
      <c r="I22" s="64"/>
      <c r="J22" s="148">
        <v>-11095</v>
      </c>
    </row>
    <row r="23" spans="1:10" ht="26.25" x14ac:dyDescent="0.25">
      <c r="A23" s="16"/>
      <c r="B23" s="11" t="s">
        <v>1366</v>
      </c>
      <c r="C23" s="64"/>
      <c r="D23" s="148">
        <v>-7118</v>
      </c>
      <c r="E23" s="28"/>
      <c r="F23" s="64"/>
      <c r="G23" s="148">
        <v>-16694</v>
      </c>
      <c r="H23" s="28"/>
      <c r="I23" s="64"/>
      <c r="J23" s="148">
        <v>-25656</v>
      </c>
    </row>
    <row r="24" spans="1:10" ht="15.75" thickBot="1" x14ac:dyDescent="0.3">
      <c r="A24" s="16"/>
      <c r="B24" s="11" t="s">
        <v>1367</v>
      </c>
      <c r="C24" s="162"/>
      <c r="D24" s="34">
        <v>-157</v>
      </c>
      <c r="E24" s="28"/>
      <c r="F24" s="162"/>
      <c r="G24" s="34">
        <v>-301</v>
      </c>
      <c r="H24" s="28"/>
      <c r="I24" s="162"/>
      <c r="J24" s="34">
        <v>-676</v>
      </c>
    </row>
    <row r="25" spans="1:10" x14ac:dyDescent="0.25">
      <c r="A25" s="16"/>
      <c r="B25" s="11" t="s">
        <v>105</v>
      </c>
      <c r="C25" s="58"/>
      <c r="D25" s="31" t="s">
        <v>1368</v>
      </c>
      <c r="E25" s="28"/>
      <c r="F25" s="58"/>
      <c r="G25" s="31" t="s">
        <v>1369</v>
      </c>
      <c r="H25" s="28"/>
      <c r="I25" s="58"/>
      <c r="J25" s="31" t="s">
        <v>1370</v>
      </c>
    </row>
    <row r="26" spans="1:10" x14ac:dyDescent="0.25">
      <c r="A26" s="16"/>
      <c r="B26" s="11" t="s">
        <v>1371</v>
      </c>
      <c r="C26" s="64"/>
      <c r="D26" s="167" t="s">
        <v>630</v>
      </c>
      <c r="E26" s="28"/>
      <c r="F26" s="64"/>
      <c r="G26" s="32" t="s">
        <v>1372</v>
      </c>
      <c r="H26" s="28"/>
      <c r="I26" s="64"/>
      <c r="J26" s="32" t="s">
        <v>1373</v>
      </c>
    </row>
    <row r="27" spans="1:10" x14ac:dyDescent="0.25">
      <c r="A27" s="16"/>
      <c r="B27" s="11" t="s">
        <v>110</v>
      </c>
      <c r="C27" s="64"/>
      <c r="D27" s="167" t="s">
        <v>630</v>
      </c>
      <c r="E27" s="28"/>
      <c r="F27" s="64"/>
      <c r="G27" s="32">
        <v>-129</v>
      </c>
      <c r="H27" s="28"/>
      <c r="I27" s="64"/>
      <c r="J27" s="32">
        <v>-609</v>
      </c>
    </row>
    <row r="28" spans="1:10" x14ac:dyDescent="0.25">
      <c r="A28" s="16"/>
      <c r="B28" s="11" t="s">
        <v>111</v>
      </c>
      <c r="C28" s="64"/>
      <c r="D28" s="32">
        <v>-49</v>
      </c>
      <c r="E28" s="28"/>
      <c r="F28" s="64"/>
      <c r="G28" s="32" t="s">
        <v>1374</v>
      </c>
      <c r="H28" s="28"/>
      <c r="I28" s="64"/>
      <c r="J28" s="32">
        <v>-157</v>
      </c>
    </row>
    <row r="29" spans="1:10" ht="15.75" thickBot="1" x14ac:dyDescent="0.3">
      <c r="A29" s="16"/>
      <c r="B29" s="11" t="s">
        <v>1375</v>
      </c>
      <c r="C29" s="162"/>
      <c r="D29" s="34" t="s">
        <v>448</v>
      </c>
      <c r="E29" s="28"/>
      <c r="F29" s="162"/>
      <c r="G29" s="34">
        <v>-45</v>
      </c>
      <c r="H29" s="28"/>
      <c r="I29" s="162"/>
      <c r="J29" s="34">
        <v>-11</v>
      </c>
    </row>
    <row r="30" spans="1:10" x14ac:dyDescent="0.25">
      <c r="A30" s="16"/>
      <c r="B30" s="11" t="s">
        <v>1376</v>
      </c>
      <c r="C30" s="58"/>
      <c r="D30" s="31" t="s">
        <v>1377</v>
      </c>
      <c r="E30" s="28"/>
      <c r="F30" s="58"/>
      <c r="G30" s="31" t="s">
        <v>1378</v>
      </c>
      <c r="H30" s="28"/>
      <c r="I30" s="58"/>
      <c r="J30" s="31" t="s">
        <v>1379</v>
      </c>
    </row>
    <row r="31" spans="1:10" x14ac:dyDescent="0.25">
      <c r="A31" s="16"/>
      <c r="B31" s="11" t="s">
        <v>1380</v>
      </c>
      <c r="C31" s="64"/>
      <c r="D31" s="32" t="s">
        <v>1381</v>
      </c>
      <c r="E31" s="28"/>
      <c r="F31" s="64"/>
      <c r="G31" s="32" t="s">
        <v>1382</v>
      </c>
      <c r="H31" s="28"/>
      <c r="I31" s="64"/>
      <c r="J31" s="32" t="s">
        <v>1383</v>
      </c>
    </row>
    <row r="32" spans="1:10" ht="15.75" thickBot="1" x14ac:dyDescent="0.3">
      <c r="A32" s="16"/>
      <c r="B32" s="11" t="s">
        <v>1384</v>
      </c>
      <c r="C32" s="162"/>
      <c r="D32" s="50">
        <v>-13279</v>
      </c>
      <c r="E32" s="28"/>
      <c r="F32" s="162"/>
      <c r="G32" s="50">
        <v>-11422</v>
      </c>
      <c r="H32" s="28"/>
      <c r="I32" s="162"/>
      <c r="J32" s="50">
        <v>-8207</v>
      </c>
    </row>
    <row r="33" spans="1:10" ht="15.75" thickBot="1" x14ac:dyDescent="0.3">
      <c r="A33" s="16"/>
      <c r="B33" s="11" t="s">
        <v>1385</v>
      </c>
      <c r="C33" s="179" t="s">
        <v>305</v>
      </c>
      <c r="D33" s="36" t="s">
        <v>995</v>
      </c>
      <c r="E33" s="28"/>
      <c r="F33" s="179" t="s">
        <v>305</v>
      </c>
      <c r="G33" s="36" t="s">
        <v>996</v>
      </c>
      <c r="H33" s="28"/>
      <c r="I33" s="179" t="s">
        <v>305</v>
      </c>
      <c r="J33" s="36" t="s">
        <v>997</v>
      </c>
    </row>
    <row r="34" spans="1:10" ht="15.75" thickTop="1" x14ac:dyDescent="0.25">
      <c r="A34" s="16"/>
      <c r="B34" s="189"/>
      <c r="C34" s="189"/>
      <c r="D34" s="189"/>
      <c r="E34" s="189"/>
      <c r="F34" s="189"/>
      <c r="G34" s="189"/>
      <c r="H34" s="189"/>
      <c r="I34" s="189"/>
      <c r="J34" s="189"/>
    </row>
    <row r="35" spans="1:10" x14ac:dyDescent="0.25">
      <c r="A35" s="16"/>
      <c r="B35" s="21"/>
      <c r="C35" s="21"/>
      <c r="D35" s="21"/>
      <c r="E35" s="21"/>
      <c r="F35" s="21"/>
      <c r="G35" s="21"/>
      <c r="H35" s="21"/>
      <c r="I35" s="21"/>
      <c r="J35" s="21"/>
    </row>
  </sheetData>
  <mergeCells count="25">
    <mergeCell ref="B18:J18"/>
    <mergeCell ref="B34:J34"/>
    <mergeCell ref="B35:J35"/>
    <mergeCell ref="B12:J12"/>
    <mergeCell ref="B13:J13"/>
    <mergeCell ref="B14:J14"/>
    <mergeCell ref="B15:J15"/>
    <mergeCell ref="B16:J16"/>
    <mergeCell ref="B17:J17"/>
    <mergeCell ref="B6:J6"/>
    <mergeCell ref="B7:J7"/>
    <mergeCell ref="B8:J8"/>
    <mergeCell ref="B9:J9"/>
    <mergeCell ref="B10:J10"/>
    <mergeCell ref="B11:J11"/>
    <mergeCell ref="C20:D20"/>
    <mergeCell ref="F20:G20"/>
    <mergeCell ref="I20:J20"/>
    <mergeCell ref="A1:A2"/>
    <mergeCell ref="B1:J1"/>
    <mergeCell ref="B2:J2"/>
    <mergeCell ref="B3:J3"/>
    <mergeCell ref="A4:A35"/>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26" bestFit="1" customWidth="1"/>
    <col min="2" max="2" width="36.5703125" bestFit="1" customWidth="1"/>
    <col min="3" max="3" width="6" customWidth="1"/>
    <col min="4" max="4" width="23" customWidth="1"/>
    <col min="5" max="5" width="30.140625" customWidth="1"/>
    <col min="6" max="6" width="6" customWidth="1"/>
    <col min="7" max="7" width="23" customWidth="1"/>
    <col min="8" max="8" width="30.140625" customWidth="1"/>
    <col min="9" max="9" width="6" customWidth="1"/>
    <col min="10" max="10" width="23" customWidth="1"/>
    <col min="11" max="11" width="30.140625" customWidth="1"/>
    <col min="12" max="12" width="6" customWidth="1"/>
    <col min="13" max="13" width="23" customWidth="1"/>
    <col min="14" max="14" width="30.140625" customWidth="1"/>
    <col min="15" max="15" width="6" customWidth="1"/>
    <col min="16" max="16" width="23" customWidth="1"/>
  </cols>
  <sheetData>
    <row r="1" spans="1:16" ht="15" customHeight="1" x14ac:dyDescent="0.25">
      <c r="A1" s="9" t="s">
        <v>1386</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387</v>
      </c>
      <c r="B3" s="15" t="s">
        <v>7</v>
      </c>
      <c r="C3" s="15"/>
      <c r="D3" s="15"/>
      <c r="E3" s="15"/>
      <c r="F3" s="15"/>
      <c r="G3" s="15"/>
      <c r="H3" s="15"/>
      <c r="I3" s="15"/>
      <c r="J3" s="15"/>
      <c r="K3" s="15"/>
      <c r="L3" s="15"/>
      <c r="M3" s="15"/>
      <c r="N3" s="15"/>
      <c r="O3" s="15"/>
      <c r="P3" s="15"/>
    </row>
    <row r="4" spans="1:16" ht="15" customHeight="1" x14ac:dyDescent="0.25">
      <c r="A4" s="16" t="s">
        <v>1386</v>
      </c>
      <c r="B4" s="15" t="s">
        <v>7</v>
      </c>
      <c r="C4" s="15"/>
      <c r="D4" s="15"/>
      <c r="E4" s="15"/>
      <c r="F4" s="15"/>
      <c r="G4" s="15"/>
      <c r="H4" s="15"/>
      <c r="I4" s="15"/>
      <c r="J4" s="15"/>
      <c r="K4" s="15"/>
      <c r="L4" s="15"/>
      <c r="M4" s="15"/>
      <c r="N4" s="15"/>
      <c r="O4" s="15"/>
      <c r="P4" s="15"/>
    </row>
    <row r="5" spans="1:16" x14ac:dyDescent="0.25">
      <c r="A5" s="16"/>
      <c r="B5" s="18" t="s">
        <v>1388</v>
      </c>
      <c r="C5" s="18"/>
      <c r="D5" s="18"/>
      <c r="E5" s="18"/>
      <c r="F5" s="18"/>
      <c r="G5" s="18"/>
      <c r="H5" s="18"/>
      <c r="I5" s="18"/>
      <c r="J5" s="18"/>
      <c r="K5" s="18"/>
      <c r="L5" s="18"/>
      <c r="M5" s="18"/>
      <c r="N5" s="18"/>
      <c r="O5" s="18"/>
      <c r="P5" s="18"/>
    </row>
    <row r="6" spans="1:16" x14ac:dyDescent="0.25">
      <c r="A6" s="16"/>
      <c r="B6" s="18"/>
      <c r="C6" s="18"/>
      <c r="D6" s="18"/>
      <c r="E6" s="18"/>
      <c r="F6" s="18"/>
      <c r="G6" s="18"/>
      <c r="H6" s="18"/>
      <c r="I6" s="18"/>
      <c r="J6" s="18"/>
      <c r="K6" s="18"/>
      <c r="L6" s="18"/>
      <c r="M6" s="18"/>
      <c r="N6" s="18"/>
      <c r="O6" s="18"/>
      <c r="P6" s="18"/>
    </row>
    <row r="7" spans="1:16" ht="25.5" customHeight="1" x14ac:dyDescent="0.25">
      <c r="A7" s="16"/>
      <c r="B7" s="19" t="s">
        <v>1389</v>
      </c>
      <c r="C7" s="19"/>
      <c r="D7" s="19"/>
      <c r="E7" s="19"/>
      <c r="F7" s="19"/>
      <c r="G7" s="19"/>
      <c r="H7" s="19"/>
      <c r="I7" s="19"/>
      <c r="J7" s="19"/>
      <c r="K7" s="19"/>
      <c r="L7" s="19"/>
      <c r="M7" s="19"/>
      <c r="N7" s="19"/>
      <c r="O7" s="19"/>
      <c r="P7" s="19"/>
    </row>
    <row r="8" spans="1:16" x14ac:dyDescent="0.25">
      <c r="A8" s="16"/>
      <c r="B8" s="124"/>
      <c r="C8" s="124"/>
      <c r="D8" s="124"/>
      <c r="E8" s="124"/>
      <c r="F8" s="124"/>
      <c r="G8" s="124"/>
      <c r="H8" s="124"/>
      <c r="I8" s="124"/>
      <c r="J8" s="124"/>
      <c r="K8" s="124"/>
      <c r="L8" s="124"/>
      <c r="M8" s="124"/>
      <c r="N8" s="124"/>
      <c r="O8" s="124"/>
      <c r="P8" s="124"/>
    </row>
    <row r="9" spans="1:16" x14ac:dyDescent="0.25">
      <c r="A9" s="16"/>
      <c r="B9" s="45"/>
      <c r="C9" s="28"/>
      <c r="D9" s="28"/>
      <c r="E9" s="28"/>
      <c r="F9" s="28"/>
      <c r="G9" s="28"/>
      <c r="H9" s="28"/>
      <c r="I9" s="28"/>
      <c r="J9" s="28"/>
      <c r="K9" s="28"/>
      <c r="L9" s="28"/>
      <c r="M9" s="28"/>
      <c r="N9" s="28"/>
      <c r="O9" s="28"/>
      <c r="P9" s="28"/>
    </row>
    <row r="10" spans="1:16" ht="15.75" thickBot="1" x14ac:dyDescent="0.3">
      <c r="A10" s="16"/>
      <c r="B10" s="64"/>
      <c r="C10" s="37" t="s">
        <v>1390</v>
      </c>
      <c r="D10" s="37"/>
      <c r="E10" s="37"/>
      <c r="F10" s="37"/>
      <c r="G10" s="37"/>
      <c r="H10" s="37"/>
      <c r="I10" s="37"/>
      <c r="J10" s="37"/>
      <c r="K10" s="37"/>
      <c r="L10" s="37"/>
      <c r="M10" s="37"/>
      <c r="N10" s="56"/>
      <c r="O10" s="217" t="s">
        <v>899</v>
      </c>
      <c r="P10" s="217"/>
    </row>
    <row r="11" spans="1:16" x14ac:dyDescent="0.25">
      <c r="A11" s="16"/>
      <c r="B11" s="64"/>
      <c r="C11" s="173" t="s">
        <v>1391</v>
      </c>
      <c r="D11" s="173"/>
      <c r="E11" s="60"/>
      <c r="F11" s="173" t="s">
        <v>1392</v>
      </c>
      <c r="G11" s="173"/>
      <c r="H11" s="60"/>
      <c r="I11" s="173" t="s">
        <v>1393</v>
      </c>
      <c r="J11" s="173"/>
      <c r="K11" s="60"/>
      <c r="L11" s="173" t="s">
        <v>1394</v>
      </c>
      <c r="M11" s="173"/>
      <c r="N11" s="56"/>
      <c r="O11" s="217" t="s">
        <v>1394</v>
      </c>
      <c r="P11" s="217"/>
    </row>
    <row r="12" spans="1:16" ht="15.75" thickBot="1" x14ac:dyDescent="0.3">
      <c r="A12" s="16"/>
      <c r="B12" s="64"/>
      <c r="C12" s="37">
        <v>2013</v>
      </c>
      <c r="D12" s="37"/>
      <c r="E12" s="56"/>
      <c r="F12" s="37">
        <v>2013</v>
      </c>
      <c r="G12" s="37"/>
      <c r="H12" s="56"/>
      <c r="I12" s="37">
        <v>2013</v>
      </c>
      <c r="J12" s="37"/>
      <c r="K12" s="56"/>
      <c r="L12" s="37">
        <v>2013</v>
      </c>
      <c r="M12" s="37"/>
      <c r="N12" s="56"/>
      <c r="O12" s="37">
        <v>2013</v>
      </c>
      <c r="P12" s="37"/>
    </row>
    <row r="13" spans="1:16" x14ac:dyDescent="0.25">
      <c r="A13" s="16"/>
      <c r="B13" s="11" t="s">
        <v>1320</v>
      </c>
      <c r="C13" s="207" t="s">
        <v>305</v>
      </c>
      <c r="D13" s="31" t="s">
        <v>1395</v>
      </c>
      <c r="E13" s="28"/>
      <c r="F13" s="207" t="s">
        <v>305</v>
      </c>
      <c r="G13" s="31" t="s">
        <v>1396</v>
      </c>
      <c r="H13" s="28"/>
      <c r="I13" s="207" t="s">
        <v>305</v>
      </c>
      <c r="J13" s="31" t="s">
        <v>1397</v>
      </c>
      <c r="K13" s="28"/>
      <c r="L13" s="207" t="s">
        <v>305</v>
      </c>
      <c r="M13" s="31" t="s">
        <v>1398</v>
      </c>
      <c r="N13" s="28"/>
      <c r="O13" s="207" t="s">
        <v>305</v>
      </c>
      <c r="P13" s="31" t="s">
        <v>1321</v>
      </c>
    </row>
    <row r="14" spans="1:16" x14ac:dyDescent="0.25">
      <c r="A14" s="16"/>
      <c r="B14" s="11" t="s">
        <v>1399</v>
      </c>
      <c r="C14" s="11" t="s">
        <v>305</v>
      </c>
      <c r="D14" s="32" t="s">
        <v>1400</v>
      </c>
      <c r="E14" s="28"/>
      <c r="F14" s="11" t="s">
        <v>305</v>
      </c>
      <c r="G14" s="32" t="s">
        <v>1401</v>
      </c>
      <c r="H14" s="28"/>
      <c r="I14" s="11" t="s">
        <v>305</v>
      </c>
      <c r="J14" s="32" t="s">
        <v>1402</v>
      </c>
      <c r="K14" s="28"/>
      <c r="L14" s="11" t="s">
        <v>305</v>
      </c>
      <c r="M14" s="32" t="s">
        <v>1403</v>
      </c>
      <c r="N14" s="28"/>
      <c r="O14" s="11" t="s">
        <v>305</v>
      </c>
      <c r="P14" s="32" t="s">
        <v>1404</v>
      </c>
    </row>
    <row r="15" spans="1:16" x14ac:dyDescent="0.25">
      <c r="A15" s="16"/>
      <c r="B15" s="11" t="s">
        <v>1405</v>
      </c>
      <c r="C15" s="11" t="s">
        <v>305</v>
      </c>
      <c r="D15" s="32" t="s">
        <v>1406</v>
      </c>
      <c r="E15" s="28"/>
      <c r="F15" s="11" t="s">
        <v>305</v>
      </c>
      <c r="G15" s="32" t="s">
        <v>1407</v>
      </c>
      <c r="H15" s="28"/>
      <c r="I15" s="11" t="s">
        <v>305</v>
      </c>
      <c r="J15" s="32" t="s">
        <v>1408</v>
      </c>
      <c r="K15" s="28"/>
      <c r="L15" s="11" t="s">
        <v>305</v>
      </c>
      <c r="M15" s="32" t="s">
        <v>1409</v>
      </c>
      <c r="N15" s="28"/>
      <c r="O15" s="11" t="s">
        <v>305</v>
      </c>
      <c r="P15" s="32" t="s">
        <v>1410</v>
      </c>
    </row>
    <row r="16" spans="1:16" x14ac:dyDescent="0.25">
      <c r="A16" s="16"/>
      <c r="B16" s="11" t="s">
        <v>1411</v>
      </c>
      <c r="C16" s="11" t="s">
        <v>305</v>
      </c>
      <c r="D16" s="148">
        <v>-3430</v>
      </c>
      <c r="E16" s="28"/>
      <c r="F16" s="11" t="s">
        <v>305</v>
      </c>
      <c r="G16" s="148">
        <v>-4551</v>
      </c>
      <c r="H16" s="28"/>
      <c r="I16" s="11" t="s">
        <v>305</v>
      </c>
      <c r="J16" s="32" t="s">
        <v>1086</v>
      </c>
      <c r="K16" s="28"/>
      <c r="L16" s="11" t="s">
        <v>305</v>
      </c>
      <c r="M16" s="148">
        <v>-2280</v>
      </c>
      <c r="N16" s="28"/>
      <c r="O16" s="11" t="s">
        <v>305</v>
      </c>
      <c r="P16" s="148">
        <v>-9251</v>
      </c>
    </row>
    <row r="17" spans="1:16" x14ac:dyDescent="0.25">
      <c r="A17" s="16"/>
      <c r="B17" s="11" t="s">
        <v>1412</v>
      </c>
      <c r="C17" s="11" t="s">
        <v>305</v>
      </c>
      <c r="D17" s="32" t="s">
        <v>1413</v>
      </c>
      <c r="E17" s="28"/>
      <c r="F17" s="11" t="s">
        <v>305</v>
      </c>
      <c r="G17" s="32" t="s">
        <v>1414</v>
      </c>
      <c r="H17" s="28"/>
      <c r="I17" s="11" t="s">
        <v>305</v>
      </c>
      <c r="J17" s="148">
        <v>-11793</v>
      </c>
      <c r="K17" s="28"/>
      <c r="L17" s="11" t="s">
        <v>305</v>
      </c>
      <c r="M17" s="32" t="s">
        <v>1415</v>
      </c>
      <c r="N17" s="28"/>
      <c r="O17" s="11" t="s">
        <v>305</v>
      </c>
      <c r="P17" s="32" t="s">
        <v>995</v>
      </c>
    </row>
    <row r="18" spans="1:16" ht="26.25" x14ac:dyDescent="0.25">
      <c r="A18" s="16"/>
      <c r="B18" s="11" t="s">
        <v>1416</v>
      </c>
      <c r="C18" s="11" t="s">
        <v>305</v>
      </c>
      <c r="D18" s="32" t="s">
        <v>1417</v>
      </c>
      <c r="E18" s="28"/>
      <c r="F18" s="11" t="s">
        <v>305</v>
      </c>
      <c r="G18" s="32" t="s">
        <v>1418</v>
      </c>
      <c r="H18" s="28"/>
      <c r="I18" s="11" t="s">
        <v>305</v>
      </c>
      <c r="J18" s="148">
        <v>-10157</v>
      </c>
      <c r="K18" s="28"/>
      <c r="L18" s="11" t="s">
        <v>305</v>
      </c>
      <c r="M18" s="32" t="s">
        <v>1419</v>
      </c>
      <c r="N18" s="28"/>
      <c r="O18" s="11" t="s">
        <v>305</v>
      </c>
      <c r="P18" s="32" t="s">
        <v>1420</v>
      </c>
    </row>
    <row r="19" spans="1:16" x14ac:dyDescent="0.25">
      <c r="A19" s="16"/>
      <c r="B19" s="11" t="s">
        <v>1421</v>
      </c>
      <c r="C19" s="64"/>
      <c r="D19" s="63"/>
      <c r="E19" s="28"/>
      <c r="F19" s="64"/>
      <c r="G19" s="63"/>
      <c r="H19" s="28"/>
      <c r="I19" s="64"/>
      <c r="J19" s="63"/>
      <c r="K19" s="28"/>
      <c r="L19" s="64"/>
      <c r="M19" s="63"/>
      <c r="N19" s="28"/>
      <c r="O19" s="64"/>
      <c r="P19" s="63"/>
    </row>
    <row r="20" spans="1:16" x14ac:dyDescent="0.25">
      <c r="A20" s="16"/>
      <c r="B20" s="11" t="s">
        <v>1411</v>
      </c>
      <c r="C20" s="11" t="s">
        <v>305</v>
      </c>
      <c r="D20" s="32">
        <v>-0.01</v>
      </c>
      <c r="E20" s="28"/>
      <c r="F20" s="11" t="s">
        <v>305</v>
      </c>
      <c r="G20" s="32">
        <v>-0.01</v>
      </c>
      <c r="H20" s="28"/>
      <c r="I20" s="11" t="s">
        <v>305</v>
      </c>
      <c r="J20" s="32" t="s">
        <v>1422</v>
      </c>
      <c r="K20" s="28"/>
      <c r="L20" s="11" t="s">
        <v>305</v>
      </c>
      <c r="M20" s="32">
        <v>-0.01</v>
      </c>
      <c r="N20" s="28"/>
      <c r="O20" s="11" t="s">
        <v>305</v>
      </c>
      <c r="P20" s="32">
        <v>-0.03</v>
      </c>
    </row>
    <row r="21" spans="1:16" ht="15.75" thickBot="1" x14ac:dyDescent="0.3">
      <c r="A21" s="16"/>
      <c r="B21" s="11" t="s">
        <v>1412</v>
      </c>
      <c r="C21" s="162"/>
      <c r="D21" s="34" t="s">
        <v>1423</v>
      </c>
      <c r="E21" s="28"/>
      <c r="F21" s="162"/>
      <c r="G21" s="34" t="s">
        <v>1014</v>
      </c>
      <c r="H21" s="28"/>
      <c r="I21" s="162"/>
      <c r="J21" s="34">
        <v>-0.03</v>
      </c>
      <c r="K21" s="28"/>
      <c r="L21" s="162"/>
      <c r="M21" s="34" t="s">
        <v>1014</v>
      </c>
      <c r="N21" s="28"/>
      <c r="O21" s="162"/>
      <c r="P21" s="34" t="s">
        <v>1012</v>
      </c>
    </row>
    <row r="22" spans="1:16" ht="27" thickBot="1" x14ac:dyDescent="0.3">
      <c r="A22" s="16"/>
      <c r="B22" s="11" t="s">
        <v>1015</v>
      </c>
      <c r="C22" s="179" t="s">
        <v>305</v>
      </c>
      <c r="D22" s="36" t="s">
        <v>1422</v>
      </c>
      <c r="E22" s="28"/>
      <c r="F22" s="179" t="s">
        <v>305</v>
      </c>
      <c r="G22" s="36" t="s">
        <v>1013</v>
      </c>
      <c r="H22" s="28"/>
      <c r="I22" s="179" t="s">
        <v>305</v>
      </c>
      <c r="J22" s="36">
        <v>-0.03</v>
      </c>
      <c r="K22" s="28"/>
      <c r="L22" s="179" t="s">
        <v>305</v>
      </c>
      <c r="M22" s="36" t="s">
        <v>1013</v>
      </c>
      <c r="N22" s="28"/>
      <c r="O22" s="179" t="s">
        <v>305</v>
      </c>
      <c r="P22" s="36" t="s">
        <v>1014</v>
      </c>
    </row>
    <row r="23" spans="1:16" ht="15.75" thickTop="1" x14ac:dyDescent="0.25">
      <c r="A23" s="16"/>
      <c r="B23" s="11" t="s">
        <v>1424</v>
      </c>
      <c r="C23" s="161"/>
      <c r="D23" s="75"/>
      <c r="E23" s="64"/>
      <c r="F23" s="161"/>
      <c r="G23" s="75"/>
      <c r="H23" s="64"/>
      <c r="I23" s="161"/>
      <c r="J23" s="161"/>
      <c r="K23" s="64"/>
      <c r="L23" s="161"/>
      <c r="M23" s="75"/>
      <c r="N23" s="64"/>
      <c r="O23" s="161"/>
      <c r="P23" s="75"/>
    </row>
    <row r="24" spans="1:16" x14ac:dyDescent="0.25">
      <c r="A24" s="16"/>
      <c r="B24" s="11" t="s">
        <v>1411</v>
      </c>
      <c r="C24" s="11" t="s">
        <v>305</v>
      </c>
      <c r="D24" s="32">
        <v>-0.01</v>
      </c>
      <c r="E24" s="28"/>
      <c r="F24" s="11" t="s">
        <v>305</v>
      </c>
      <c r="G24" s="32">
        <v>-0.01</v>
      </c>
      <c r="H24" s="28"/>
      <c r="I24" s="11" t="s">
        <v>305</v>
      </c>
      <c r="J24" s="32" t="s">
        <v>1422</v>
      </c>
      <c r="K24" s="28"/>
      <c r="L24" s="11" t="s">
        <v>305</v>
      </c>
      <c r="M24" s="32">
        <v>-0.01</v>
      </c>
      <c r="N24" s="28"/>
      <c r="O24" s="11" t="s">
        <v>305</v>
      </c>
      <c r="P24" s="32">
        <v>-0.03</v>
      </c>
    </row>
    <row r="25" spans="1:16" ht="15.75" thickBot="1" x14ac:dyDescent="0.3">
      <c r="A25" s="16"/>
      <c r="B25" s="11" t="s">
        <v>1412</v>
      </c>
      <c r="C25" s="162"/>
      <c r="D25" s="34" t="s">
        <v>1423</v>
      </c>
      <c r="E25" s="28"/>
      <c r="F25" s="162"/>
      <c r="G25" s="34" t="s">
        <v>1014</v>
      </c>
      <c r="H25" s="28"/>
      <c r="I25" s="162"/>
      <c r="J25" s="34">
        <v>-0.03</v>
      </c>
      <c r="K25" s="28"/>
      <c r="L25" s="162"/>
      <c r="M25" s="34" t="s">
        <v>1014</v>
      </c>
      <c r="N25" s="28"/>
      <c r="O25" s="162"/>
      <c r="P25" s="34" t="s">
        <v>1012</v>
      </c>
    </row>
    <row r="26" spans="1:16" ht="27" thickBot="1" x14ac:dyDescent="0.3">
      <c r="A26" s="16"/>
      <c r="B26" s="11" t="s">
        <v>1015</v>
      </c>
      <c r="C26" s="179" t="s">
        <v>305</v>
      </c>
      <c r="D26" s="36" t="s">
        <v>1422</v>
      </c>
      <c r="E26" s="28"/>
      <c r="F26" s="179" t="s">
        <v>305</v>
      </c>
      <c r="G26" s="36" t="s">
        <v>1013</v>
      </c>
      <c r="H26" s="28"/>
      <c r="I26" s="179" t="s">
        <v>305</v>
      </c>
      <c r="J26" s="36">
        <v>-0.03</v>
      </c>
      <c r="K26" s="28"/>
      <c r="L26" s="179" t="s">
        <v>305</v>
      </c>
      <c r="M26" s="36" t="s">
        <v>1013</v>
      </c>
      <c r="N26" s="28"/>
      <c r="O26" s="179" t="s">
        <v>305</v>
      </c>
      <c r="P26" s="36" t="s">
        <v>1014</v>
      </c>
    </row>
    <row r="27" spans="1:16" ht="15.75" thickTop="1" x14ac:dyDescent="0.25">
      <c r="A27" s="16"/>
      <c r="B27" s="11" t="s">
        <v>1425</v>
      </c>
      <c r="C27" s="161"/>
      <c r="D27" s="225" t="s">
        <v>1426</v>
      </c>
      <c r="E27" s="63"/>
      <c r="F27" s="161"/>
      <c r="G27" s="225" t="s">
        <v>1427</v>
      </c>
      <c r="H27" s="63"/>
      <c r="I27" s="161"/>
      <c r="J27" s="225" t="s">
        <v>1428</v>
      </c>
      <c r="K27" s="63"/>
      <c r="L27" s="161"/>
      <c r="M27" s="225" t="s">
        <v>1429</v>
      </c>
      <c r="N27" s="63"/>
      <c r="O27" s="161"/>
      <c r="P27" s="225" t="s">
        <v>1007</v>
      </c>
    </row>
    <row r="28" spans="1:16" x14ac:dyDescent="0.25">
      <c r="A28" s="16"/>
      <c r="B28" s="11" t="s">
        <v>1430</v>
      </c>
      <c r="C28" s="64"/>
      <c r="D28" s="32" t="s">
        <v>1426</v>
      </c>
      <c r="E28" s="28"/>
      <c r="F28" s="64"/>
      <c r="G28" s="32" t="s">
        <v>1427</v>
      </c>
      <c r="H28" s="28"/>
      <c r="I28" s="64"/>
      <c r="J28" s="32" t="s">
        <v>1431</v>
      </c>
      <c r="K28" s="28"/>
      <c r="L28" s="64"/>
      <c r="M28" s="32" t="s">
        <v>1429</v>
      </c>
      <c r="N28" s="28"/>
      <c r="O28" s="64"/>
      <c r="P28" s="32" t="s">
        <v>1007</v>
      </c>
    </row>
    <row r="29" spans="1:16" x14ac:dyDescent="0.25">
      <c r="A29" s="16"/>
      <c r="B29" s="19"/>
      <c r="C29" s="19"/>
      <c r="D29" s="19"/>
      <c r="E29" s="19"/>
      <c r="F29" s="19"/>
      <c r="G29" s="19"/>
      <c r="H29" s="19"/>
      <c r="I29" s="19"/>
      <c r="J29" s="19"/>
      <c r="K29" s="19"/>
      <c r="L29" s="19"/>
      <c r="M29" s="19"/>
      <c r="N29" s="19"/>
      <c r="O29" s="19"/>
      <c r="P29" s="19"/>
    </row>
    <row r="30" spans="1:16" x14ac:dyDescent="0.25">
      <c r="A30" s="16"/>
      <c r="B30" s="124"/>
      <c r="C30" s="124"/>
      <c r="D30" s="124"/>
      <c r="E30" s="124"/>
      <c r="F30" s="124"/>
      <c r="G30" s="124"/>
      <c r="H30" s="124"/>
      <c r="I30" s="124"/>
      <c r="J30" s="124"/>
      <c r="K30" s="124"/>
      <c r="L30" s="124"/>
      <c r="M30" s="124"/>
      <c r="N30" s="124"/>
      <c r="O30" s="124"/>
      <c r="P30" s="124"/>
    </row>
    <row r="31" spans="1:16" x14ac:dyDescent="0.25">
      <c r="A31" s="16"/>
      <c r="B31" s="45"/>
      <c r="C31" s="28"/>
      <c r="D31" s="28"/>
      <c r="E31" s="28"/>
      <c r="F31" s="28"/>
      <c r="G31" s="28"/>
      <c r="H31" s="28"/>
      <c r="I31" s="28"/>
      <c r="J31" s="28"/>
      <c r="K31" s="28"/>
      <c r="L31" s="28"/>
      <c r="M31" s="28"/>
      <c r="N31" s="28"/>
      <c r="O31" s="28"/>
      <c r="P31" s="28"/>
    </row>
    <row r="32" spans="1:16" ht="15.75" thickBot="1" x14ac:dyDescent="0.3">
      <c r="A32" s="16"/>
      <c r="B32" s="28"/>
      <c r="C32" s="37" t="s">
        <v>1390</v>
      </c>
      <c r="D32" s="37"/>
      <c r="E32" s="37"/>
      <c r="F32" s="37"/>
      <c r="G32" s="37"/>
      <c r="H32" s="37"/>
      <c r="I32" s="37"/>
      <c r="J32" s="37"/>
      <c r="K32" s="37"/>
      <c r="L32" s="37"/>
      <c r="M32" s="37"/>
      <c r="N32" s="28"/>
      <c r="O32" s="217" t="s">
        <v>899</v>
      </c>
      <c r="P32" s="217"/>
    </row>
    <row r="33" spans="1:16" x14ac:dyDescent="0.25">
      <c r="A33" s="16"/>
      <c r="B33" s="28"/>
      <c r="C33" s="173" t="s">
        <v>1391</v>
      </c>
      <c r="D33" s="173"/>
      <c r="E33" s="48"/>
      <c r="F33" s="173" t="s">
        <v>1392</v>
      </c>
      <c r="G33" s="173"/>
      <c r="H33" s="48"/>
      <c r="I33" s="173" t="s">
        <v>1393</v>
      </c>
      <c r="J33" s="173"/>
      <c r="K33" s="48"/>
      <c r="L33" s="173" t="s">
        <v>1394</v>
      </c>
      <c r="M33" s="173"/>
      <c r="N33" s="28"/>
      <c r="O33" s="217" t="s">
        <v>1394</v>
      </c>
      <c r="P33" s="217"/>
    </row>
    <row r="34" spans="1:16" ht="15.75" thickBot="1" x14ac:dyDescent="0.3">
      <c r="A34" s="16"/>
      <c r="B34" s="64"/>
      <c r="C34" s="37">
        <v>2012</v>
      </c>
      <c r="D34" s="37"/>
      <c r="E34" s="28"/>
      <c r="F34" s="37">
        <v>2012</v>
      </c>
      <c r="G34" s="37"/>
      <c r="H34" s="28"/>
      <c r="I34" s="37">
        <v>2012</v>
      </c>
      <c r="J34" s="37"/>
      <c r="K34" s="28"/>
      <c r="L34" s="37">
        <v>2012</v>
      </c>
      <c r="M34" s="37"/>
      <c r="N34" s="28"/>
      <c r="O34" s="37">
        <v>2012</v>
      </c>
      <c r="P34" s="37"/>
    </row>
    <row r="35" spans="1:16" x14ac:dyDescent="0.25">
      <c r="A35" s="16"/>
      <c r="B35" s="11" t="s">
        <v>1320</v>
      </c>
      <c r="C35" s="30" t="s">
        <v>305</v>
      </c>
      <c r="D35" s="31" t="s">
        <v>1432</v>
      </c>
      <c r="E35" s="28"/>
      <c r="F35" s="30" t="s">
        <v>305</v>
      </c>
      <c r="G35" s="31" t="s">
        <v>1433</v>
      </c>
      <c r="H35" s="28"/>
      <c r="I35" s="30" t="s">
        <v>305</v>
      </c>
      <c r="J35" s="31" t="s">
        <v>1434</v>
      </c>
      <c r="K35" s="28"/>
      <c r="L35" s="30" t="s">
        <v>305</v>
      </c>
      <c r="M35" s="31" t="s">
        <v>1435</v>
      </c>
      <c r="N35" s="28"/>
      <c r="O35" s="30" t="s">
        <v>305</v>
      </c>
      <c r="P35" s="31" t="s">
        <v>1322</v>
      </c>
    </row>
    <row r="36" spans="1:16" x14ac:dyDescent="0.25">
      <c r="A36" s="16"/>
      <c r="B36" s="11" t="s">
        <v>1399</v>
      </c>
      <c r="C36" s="13" t="s">
        <v>305</v>
      </c>
      <c r="D36" s="32" t="s">
        <v>1436</v>
      </c>
      <c r="E36" s="28"/>
      <c r="F36" s="13" t="s">
        <v>305</v>
      </c>
      <c r="G36" s="32" t="s">
        <v>1437</v>
      </c>
      <c r="H36" s="28"/>
      <c r="I36" s="13" t="s">
        <v>305</v>
      </c>
      <c r="J36" s="32" t="s">
        <v>1438</v>
      </c>
      <c r="K36" s="28"/>
      <c r="L36" s="13" t="s">
        <v>305</v>
      </c>
      <c r="M36" s="32" t="s">
        <v>1439</v>
      </c>
      <c r="N36" s="28"/>
      <c r="O36" s="13" t="s">
        <v>305</v>
      </c>
      <c r="P36" s="32" t="s">
        <v>1440</v>
      </c>
    </row>
    <row r="37" spans="1:16" x14ac:dyDescent="0.25">
      <c r="A37" s="16"/>
      <c r="B37" s="11" t="s">
        <v>1405</v>
      </c>
      <c r="C37" s="13" t="s">
        <v>305</v>
      </c>
      <c r="D37" s="32" t="s">
        <v>1441</v>
      </c>
      <c r="E37" s="28"/>
      <c r="F37" s="13" t="s">
        <v>305</v>
      </c>
      <c r="G37" s="32" t="s">
        <v>1442</v>
      </c>
      <c r="H37" s="28"/>
      <c r="I37" s="13" t="s">
        <v>305</v>
      </c>
      <c r="J37" s="32" t="s">
        <v>1443</v>
      </c>
      <c r="K37" s="28"/>
      <c r="L37" s="13" t="s">
        <v>305</v>
      </c>
      <c r="M37" s="32" t="s">
        <v>1444</v>
      </c>
      <c r="N37" s="28"/>
      <c r="O37" s="13" t="s">
        <v>305</v>
      </c>
      <c r="P37" s="32" t="s">
        <v>1445</v>
      </c>
    </row>
    <row r="38" spans="1:16" x14ac:dyDescent="0.25">
      <c r="A38" s="16"/>
      <c r="B38" s="11" t="s">
        <v>1411</v>
      </c>
      <c r="C38" s="13" t="s">
        <v>305</v>
      </c>
      <c r="D38" s="148">
        <v>-9138</v>
      </c>
      <c r="E38" s="28"/>
      <c r="F38" s="13" t="s">
        <v>305</v>
      </c>
      <c r="G38" s="148">
        <v>-8721</v>
      </c>
      <c r="H38" s="28"/>
      <c r="I38" s="13" t="s">
        <v>305</v>
      </c>
      <c r="J38" s="148">
        <v>-6704</v>
      </c>
      <c r="K38" s="28"/>
      <c r="L38" s="13" t="s">
        <v>305</v>
      </c>
      <c r="M38" s="148">
        <v>-3977</v>
      </c>
      <c r="N38" s="28"/>
      <c r="O38" s="13" t="s">
        <v>305</v>
      </c>
      <c r="P38" s="148">
        <v>-28540</v>
      </c>
    </row>
    <row r="39" spans="1:16" x14ac:dyDescent="0.25">
      <c r="A39" s="16"/>
      <c r="B39" s="11" t="s">
        <v>1412</v>
      </c>
      <c r="C39" s="13" t="s">
        <v>305</v>
      </c>
      <c r="D39" s="32" t="s">
        <v>1446</v>
      </c>
      <c r="E39" s="28"/>
      <c r="F39" s="13" t="s">
        <v>305</v>
      </c>
      <c r="G39" s="148">
        <v>-8820</v>
      </c>
      <c r="H39" s="28"/>
      <c r="I39" s="13" t="s">
        <v>305</v>
      </c>
      <c r="J39" s="32" t="s">
        <v>1447</v>
      </c>
      <c r="K39" s="28"/>
      <c r="L39" s="13" t="s">
        <v>305</v>
      </c>
      <c r="M39" s="32" t="s">
        <v>1448</v>
      </c>
      <c r="N39" s="28"/>
      <c r="O39" s="13" t="s">
        <v>305</v>
      </c>
      <c r="P39" s="32" t="s">
        <v>996</v>
      </c>
    </row>
    <row r="40" spans="1:16" ht="26.25" x14ac:dyDescent="0.25">
      <c r="A40" s="16"/>
      <c r="B40" s="11" t="s">
        <v>1416</v>
      </c>
      <c r="C40" s="13" t="s">
        <v>305</v>
      </c>
      <c r="D40" s="148">
        <v>-6004</v>
      </c>
      <c r="E40" s="28"/>
      <c r="F40" s="13" t="s">
        <v>305</v>
      </c>
      <c r="G40" s="148">
        <v>-15785</v>
      </c>
      <c r="H40" s="28"/>
      <c r="I40" s="13" t="s">
        <v>305</v>
      </c>
      <c r="J40" s="32" t="s">
        <v>1449</v>
      </c>
      <c r="K40" s="28"/>
      <c r="L40" s="13" t="s">
        <v>305</v>
      </c>
      <c r="M40" s="32">
        <v>-845</v>
      </c>
      <c r="N40" s="28"/>
      <c r="O40" s="13" t="s">
        <v>305</v>
      </c>
      <c r="P40" s="148">
        <v>-15086</v>
      </c>
    </row>
    <row r="41" spans="1:16" ht="26.25" x14ac:dyDescent="0.25">
      <c r="A41" s="16"/>
      <c r="B41" s="11" t="s">
        <v>1450</v>
      </c>
      <c r="C41" s="28"/>
      <c r="D41" s="63"/>
      <c r="E41" s="28"/>
      <c r="F41" s="28"/>
      <c r="G41" s="63"/>
      <c r="H41" s="28"/>
      <c r="I41" s="28"/>
      <c r="J41" s="63"/>
      <c r="K41" s="28"/>
      <c r="L41" s="28"/>
      <c r="M41" s="63"/>
      <c r="N41" s="28"/>
      <c r="O41" s="28"/>
      <c r="P41" s="63"/>
    </row>
    <row r="42" spans="1:16" x14ac:dyDescent="0.25">
      <c r="A42" s="16"/>
      <c r="B42" s="11" t="s">
        <v>1411</v>
      </c>
      <c r="C42" s="13" t="s">
        <v>305</v>
      </c>
      <c r="D42" s="32">
        <v>-0.04</v>
      </c>
      <c r="E42" s="28"/>
      <c r="F42" s="13" t="s">
        <v>305</v>
      </c>
      <c r="G42" s="32">
        <v>-0.03</v>
      </c>
      <c r="H42" s="28"/>
      <c r="I42" s="13" t="s">
        <v>305</v>
      </c>
      <c r="J42" s="32">
        <v>-0.02</v>
      </c>
      <c r="K42" s="28"/>
      <c r="L42" s="13" t="s">
        <v>305</v>
      </c>
      <c r="M42" s="32">
        <v>-0.01</v>
      </c>
      <c r="N42" s="28"/>
      <c r="O42" s="13" t="s">
        <v>305</v>
      </c>
      <c r="P42" s="32">
        <v>-0.1</v>
      </c>
    </row>
    <row r="43" spans="1:16" ht="15.75" thickBot="1" x14ac:dyDescent="0.3">
      <c r="A43" s="16"/>
      <c r="B43" s="11" t="s">
        <v>1412</v>
      </c>
      <c r="C43" s="33"/>
      <c r="D43" s="34" t="s">
        <v>1423</v>
      </c>
      <c r="E43" s="28"/>
      <c r="F43" s="33"/>
      <c r="G43" s="34">
        <v>-0.03</v>
      </c>
      <c r="H43" s="28"/>
      <c r="I43" s="33"/>
      <c r="J43" s="34" t="s">
        <v>1014</v>
      </c>
      <c r="K43" s="28"/>
      <c r="L43" s="33"/>
      <c r="M43" s="34" t="s">
        <v>1423</v>
      </c>
      <c r="N43" s="28"/>
      <c r="O43" s="33"/>
      <c r="P43" s="34" t="s">
        <v>1013</v>
      </c>
    </row>
    <row r="44" spans="1:16" ht="27" thickBot="1" x14ac:dyDescent="0.3">
      <c r="A44" s="16"/>
      <c r="B44" s="11" t="s">
        <v>1015</v>
      </c>
      <c r="C44" s="35" t="s">
        <v>305</v>
      </c>
      <c r="D44" s="36">
        <v>-0.03</v>
      </c>
      <c r="E44" s="28"/>
      <c r="F44" s="35" t="s">
        <v>305</v>
      </c>
      <c r="G44" s="36">
        <v>-0.06</v>
      </c>
      <c r="H44" s="28"/>
      <c r="I44" s="35" t="s">
        <v>305</v>
      </c>
      <c r="J44" s="36" t="s">
        <v>1451</v>
      </c>
      <c r="K44" s="28"/>
      <c r="L44" s="35" t="s">
        <v>305</v>
      </c>
      <c r="M44" s="36" t="s">
        <v>1422</v>
      </c>
      <c r="N44" s="28"/>
      <c r="O44" s="35" t="s">
        <v>305</v>
      </c>
      <c r="P44" s="36">
        <v>-0.06</v>
      </c>
    </row>
    <row r="45" spans="1:16" ht="27" thickTop="1" x14ac:dyDescent="0.25">
      <c r="A45" s="16"/>
      <c r="B45" s="11" t="s">
        <v>1452</v>
      </c>
      <c r="C45" s="76"/>
      <c r="D45" s="225" t="s">
        <v>1453</v>
      </c>
      <c r="E45" s="28"/>
      <c r="F45" s="226"/>
      <c r="G45" s="225" t="s">
        <v>1454</v>
      </c>
      <c r="H45" s="28"/>
      <c r="I45" s="226"/>
      <c r="J45" s="225" t="s">
        <v>1455</v>
      </c>
      <c r="K45" s="28"/>
      <c r="L45" s="226"/>
      <c r="M45" s="225" t="s">
        <v>1456</v>
      </c>
      <c r="N45" s="28"/>
      <c r="O45" s="226"/>
      <c r="P45" s="225" t="s">
        <v>1008</v>
      </c>
    </row>
    <row r="46" spans="1:16" x14ac:dyDescent="0.25">
      <c r="A46" s="16"/>
      <c r="B46" s="28"/>
      <c r="C46" s="56"/>
      <c r="D46" s="63"/>
      <c r="E46" s="28"/>
      <c r="F46" s="56"/>
      <c r="G46" s="63"/>
      <c r="H46" s="28"/>
      <c r="I46" s="56"/>
      <c r="J46" s="63"/>
      <c r="K46" s="28"/>
      <c r="L46" s="56"/>
      <c r="M46" s="63"/>
      <c r="N46" s="28"/>
      <c r="O46" s="56"/>
      <c r="P46" s="63"/>
    </row>
    <row r="47" spans="1:16" x14ac:dyDescent="0.25">
      <c r="A47" s="16"/>
      <c r="B47" s="124"/>
      <c r="C47" s="124"/>
      <c r="D47" s="124"/>
      <c r="E47" s="124"/>
      <c r="F47" s="124"/>
      <c r="G47" s="124"/>
      <c r="H47" s="124"/>
      <c r="I47" s="124"/>
      <c r="J47" s="124"/>
      <c r="K47" s="124"/>
      <c r="L47" s="124"/>
      <c r="M47" s="124"/>
      <c r="N47" s="124"/>
      <c r="O47" s="124"/>
      <c r="P47" s="124"/>
    </row>
    <row r="48" spans="1:16" x14ac:dyDescent="0.25">
      <c r="A48" s="16"/>
      <c r="B48" s="124"/>
      <c r="C48" s="124"/>
      <c r="D48" s="124"/>
      <c r="E48" s="124"/>
      <c r="F48" s="124"/>
      <c r="G48" s="124"/>
      <c r="H48" s="124"/>
      <c r="I48" s="124"/>
      <c r="J48" s="124"/>
      <c r="K48" s="124"/>
      <c r="L48" s="124"/>
      <c r="M48" s="124"/>
      <c r="N48" s="124"/>
      <c r="O48" s="124"/>
      <c r="P48" s="124"/>
    </row>
    <row r="49" spans="1:16" x14ac:dyDescent="0.25">
      <c r="A49" s="16"/>
      <c r="B49" s="21"/>
      <c r="C49" s="21"/>
      <c r="D49" s="21"/>
      <c r="E49" s="21"/>
      <c r="F49" s="21"/>
      <c r="G49" s="21"/>
      <c r="H49" s="21"/>
      <c r="I49" s="21"/>
      <c r="J49" s="21"/>
      <c r="K49" s="21"/>
      <c r="L49" s="21"/>
      <c r="M49" s="21"/>
      <c r="N49" s="21"/>
      <c r="O49" s="21"/>
      <c r="P49" s="21"/>
    </row>
  </sheetData>
  <mergeCells count="39">
    <mergeCell ref="B47:P47"/>
    <mergeCell ref="B48:P48"/>
    <mergeCell ref="B49:P49"/>
    <mergeCell ref="A1:A2"/>
    <mergeCell ref="B1:P1"/>
    <mergeCell ref="B2:P2"/>
    <mergeCell ref="B3:P3"/>
    <mergeCell ref="A4:A49"/>
    <mergeCell ref="B4:P4"/>
    <mergeCell ref="B5:P5"/>
    <mergeCell ref="B6:P6"/>
    <mergeCell ref="B7:P7"/>
    <mergeCell ref="B8:P8"/>
    <mergeCell ref="C33:D33"/>
    <mergeCell ref="F33:G33"/>
    <mergeCell ref="I33:J33"/>
    <mergeCell ref="L33:M33"/>
    <mergeCell ref="O33:P33"/>
    <mergeCell ref="C34:D34"/>
    <mergeCell ref="F34:G34"/>
    <mergeCell ref="I34:J34"/>
    <mergeCell ref="L34:M34"/>
    <mergeCell ref="O34:P34"/>
    <mergeCell ref="C12:D12"/>
    <mergeCell ref="F12:G12"/>
    <mergeCell ref="I12:J12"/>
    <mergeCell ref="L12:M12"/>
    <mergeCell ref="O12:P12"/>
    <mergeCell ref="C32:M32"/>
    <mergeCell ref="O32:P32"/>
    <mergeCell ref="B29:P29"/>
    <mergeCell ref="B30:P30"/>
    <mergeCell ref="C10:M10"/>
    <mergeCell ref="O10:P10"/>
    <mergeCell ref="C11:D11"/>
    <mergeCell ref="F11:G11"/>
    <mergeCell ref="I11:J11"/>
    <mergeCell ref="L11:M11"/>
    <mergeCell ref="O11:P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457</v>
      </c>
      <c r="B1" s="1" t="s">
        <v>2</v>
      </c>
    </row>
    <row r="2" spans="1:2" x14ac:dyDescent="0.25">
      <c r="A2" s="9"/>
      <c r="B2" s="1" t="s">
        <v>3</v>
      </c>
    </row>
    <row r="3" spans="1:2" x14ac:dyDescent="0.25">
      <c r="A3" s="3" t="s">
        <v>1458</v>
      </c>
      <c r="B3" s="4" t="s">
        <v>7</v>
      </c>
    </row>
    <row r="4" spans="1:2" x14ac:dyDescent="0.25">
      <c r="A4" s="16" t="s">
        <v>1457</v>
      </c>
      <c r="B4" s="4" t="s">
        <v>7</v>
      </c>
    </row>
    <row r="5" spans="1:2" x14ac:dyDescent="0.25">
      <c r="A5" s="16"/>
      <c r="B5" s="43" t="s">
        <v>1459</v>
      </c>
    </row>
    <row r="6" spans="1:2" ht="281.25" x14ac:dyDescent="0.25">
      <c r="A6" s="16"/>
      <c r="B6" s="13" t="s">
        <v>1460</v>
      </c>
    </row>
    <row r="7" spans="1:2" x14ac:dyDescent="0.25">
      <c r="A7" s="16"/>
      <c r="B7" s="1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5"/>
  <sheetViews>
    <sheetView showGridLines="0" workbookViewId="0"/>
  </sheetViews>
  <sheetFormatPr defaultRowHeight="15" x14ac:dyDescent="0.25"/>
  <cols>
    <col min="1" max="2" width="36.5703125" bestFit="1" customWidth="1"/>
    <col min="3" max="3" width="31" customWidth="1"/>
    <col min="4" max="4" width="3.42578125" customWidth="1"/>
    <col min="5" max="5" width="26.7109375" customWidth="1"/>
    <col min="6" max="6" width="3.42578125" customWidth="1"/>
    <col min="7" max="7" width="15.28515625" customWidth="1"/>
    <col min="8" max="8" width="3.42578125" customWidth="1"/>
    <col min="9" max="9" width="36.5703125" customWidth="1"/>
    <col min="10" max="10" width="3.42578125" customWidth="1"/>
    <col min="11" max="11" width="15.28515625" customWidth="1"/>
    <col min="12" max="12" width="3.42578125" customWidth="1"/>
    <col min="13" max="13" width="36.5703125" customWidth="1"/>
    <col min="14" max="14" width="2.5703125" customWidth="1"/>
    <col min="15" max="15" width="3.42578125" customWidth="1"/>
    <col min="16" max="16" width="15.28515625" customWidth="1"/>
    <col min="17" max="17" width="3.42578125" customWidth="1"/>
    <col min="18" max="18" width="36.5703125" customWidth="1"/>
    <col min="19" max="19" width="3.42578125" customWidth="1"/>
    <col min="20" max="20" width="23.5703125" customWidth="1"/>
    <col min="21" max="21" width="3.42578125" customWidth="1"/>
    <col min="22" max="22" width="36.5703125" customWidth="1"/>
    <col min="23" max="23" width="32" customWidth="1"/>
    <col min="24" max="24" width="16.42578125" customWidth="1"/>
  </cols>
  <sheetData>
    <row r="1" spans="1:24" ht="15" customHeight="1" x14ac:dyDescent="0.25">
      <c r="A1" s="9" t="s">
        <v>146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1462</v>
      </c>
      <c r="B3" s="15" t="s">
        <v>7</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1461</v>
      </c>
      <c r="B4" s="15" t="s">
        <v>7</v>
      </c>
      <c r="C4" s="15"/>
      <c r="D4" s="15"/>
      <c r="E4" s="15"/>
      <c r="F4" s="15"/>
      <c r="G4" s="15"/>
      <c r="H4" s="15"/>
      <c r="I4" s="15"/>
      <c r="J4" s="15"/>
      <c r="K4" s="15"/>
      <c r="L4" s="15"/>
      <c r="M4" s="15"/>
      <c r="N4" s="15"/>
      <c r="O4" s="15"/>
      <c r="P4" s="15"/>
      <c r="Q4" s="15"/>
      <c r="R4" s="15"/>
      <c r="S4" s="15"/>
      <c r="T4" s="15"/>
      <c r="U4" s="15"/>
      <c r="V4" s="15"/>
      <c r="W4" s="15"/>
      <c r="X4" s="15"/>
    </row>
    <row r="5" spans="1:24" x14ac:dyDescent="0.25">
      <c r="A5" s="16"/>
      <c r="B5" s="122"/>
      <c r="C5" s="122"/>
      <c r="D5" s="122"/>
      <c r="E5" s="122"/>
      <c r="F5" s="122"/>
      <c r="G5" s="122"/>
      <c r="H5" s="122"/>
      <c r="I5" s="122"/>
      <c r="J5" s="122"/>
      <c r="K5" s="122"/>
      <c r="L5" s="122"/>
      <c r="M5" s="122"/>
      <c r="N5" s="122"/>
      <c r="O5" s="122"/>
      <c r="P5" s="122"/>
      <c r="Q5" s="122"/>
      <c r="R5" s="122"/>
      <c r="S5" s="122"/>
      <c r="T5" s="122"/>
      <c r="U5" s="122"/>
      <c r="V5" s="122"/>
      <c r="W5" s="122"/>
      <c r="X5" s="122"/>
    </row>
    <row r="6" spans="1:24" x14ac:dyDescent="0.25">
      <c r="A6" s="16"/>
      <c r="B6" s="122"/>
      <c r="C6" s="122"/>
      <c r="D6" s="122"/>
      <c r="E6" s="122"/>
      <c r="F6" s="122"/>
      <c r="G6" s="122"/>
      <c r="H6" s="122"/>
      <c r="I6" s="122"/>
      <c r="J6" s="122"/>
      <c r="K6" s="122"/>
      <c r="L6" s="122"/>
      <c r="M6" s="122"/>
      <c r="N6" s="122"/>
      <c r="O6" s="122"/>
      <c r="P6" s="122"/>
      <c r="Q6" s="122"/>
      <c r="R6" s="122"/>
      <c r="S6" s="122"/>
      <c r="T6" s="122"/>
      <c r="U6" s="122"/>
      <c r="V6" s="122"/>
      <c r="W6" s="122"/>
      <c r="X6" s="122"/>
    </row>
    <row r="7" spans="1:24" x14ac:dyDescent="0.25">
      <c r="A7" s="16"/>
      <c r="B7" s="124"/>
      <c r="C7" s="124"/>
      <c r="D7" s="124"/>
      <c r="E7" s="124"/>
      <c r="F7" s="124"/>
      <c r="G7" s="124"/>
      <c r="H7" s="124"/>
      <c r="I7" s="124"/>
      <c r="J7" s="124"/>
      <c r="K7" s="124"/>
      <c r="L7" s="124"/>
      <c r="M7" s="124"/>
      <c r="N7" s="124"/>
      <c r="O7" s="124"/>
      <c r="P7" s="124"/>
      <c r="Q7" s="124"/>
      <c r="R7" s="124"/>
      <c r="S7" s="124"/>
      <c r="T7" s="124"/>
      <c r="U7" s="124"/>
      <c r="V7" s="124"/>
      <c r="W7" s="124"/>
      <c r="X7" s="124"/>
    </row>
    <row r="8" spans="1:24" x14ac:dyDescent="0.25">
      <c r="A8" s="16"/>
      <c r="B8" s="124"/>
      <c r="C8" s="124"/>
      <c r="D8" s="124"/>
      <c r="E8" s="124"/>
      <c r="F8" s="124"/>
      <c r="G8" s="124"/>
      <c r="H8" s="124"/>
      <c r="I8" s="124"/>
      <c r="J8" s="124"/>
      <c r="K8" s="124"/>
      <c r="L8" s="124"/>
      <c r="M8" s="124"/>
      <c r="N8" s="124"/>
      <c r="O8" s="124"/>
      <c r="P8" s="124"/>
      <c r="Q8" s="124"/>
      <c r="R8" s="124"/>
      <c r="S8" s="124"/>
      <c r="T8" s="124"/>
      <c r="U8" s="124"/>
      <c r="V8" s="124"/>
      <c r="W8" s="124"/>
      <c r="X8" s="124"/>
    </row>
    <row r="9" spans="1:24" x14ac:dyDescent="0.25">
      <c r="A9" s="16"/>
      <c r="B9" s="124"/>
      <c r="C9" s="124"/>
      <c r="D9" s="124"/>
      <c r="E9" s="124"/>
      <c r="F9" s="124"/>
      <c r="G9" s="124"/>
      <c r="H9" s="124"/>
      <c r="I9" s="124"/>
      <c r="J9" s="124"/>
      <c r="K9" s="124"/>
      <c r="L9" s="124"/>
      <c r="M9" s="124"/>
      <c r="N9" s="124"/>
      <c r="O9" s="124"/>
      <c r="P9" s="124"/>
      <c r="Q9" s="124"/>
      <c r="R9" s="124"/>
      <c r="S9" s="124"/>
      <c r="T9" s="124"/>
      <c r="U9" s="124"/>
      <c r="V9" s="124"/>
      <c r="W9" s="124"/>
      <c r="X9" s="124"/>
    </row>
    <row r="10" spans="1:24" x14ac:dyDescent="0.25">
      <c r="A10" s="16"/>
      <c r="B10" s="126"/>
      <c r="C10" s="126"/>
      <c r="D10" s="126"/>
      <c r="E10" s="126"/>
      <c r="F10" s="126"/>
      <c r="G10" s="126"/>
      <c r="H10" s="126"/>
      <c r="I10" s="126"/>
      <c r="J10" s="126"/>
      <c r="K10" s="126"/>
      <c r="L10" s="126"/>
      <c r="M10" s="126"/>
      <c r="N10" s="126"/>
      <c r="O10" s="126"/>
      <c r="P10" s="126"/>
      <c r="Q10" s="126"/>
      <c r="R10" s="126"/>
      <c r="S10" s="126"/>
      <c r="T10" s="126"/>
      <c r="U10" s="126"/>
      <c r="V10" s="126"/>
      <c r="W10" s="126"/>
      <c r="X10" s="126"/>
    </row>
    <row r="11" spans="1:24" x14ac:dyDescent="0.25">
      <c r="A11" s="16"/>
      <c r="B11" s="126"/>
      <c r="C11" s="126"/>
      <c r="D11" s="126"/>
      <c r="E11" s="126"/>
      <c r="F11" s="126"/>
      <c r="G11" s="126"/>
      <c r="H11" s="126"/>
      <c r="I11" s="126"/>
      <c r="J11" s="126"/>
      <c r="K11" s="126"/>
      <c r="L11" s="126"/>
      <c r="M11" s="126"/>
      <c r="N11" s="126"/>
      <c r="O11" s="126"/>
      <c r="P11" s="126"/>
      <c r="Q11" s="126"/>
      <c r="R11" s="126"/>
      <c r="S11" s="126"/>
      <c r="T11" s="126"/>
      <c r="U11" s="126"/>
      <c r="V11" s="126"/>
      <c r="W11" s="126"/>
      <c r="X11" s="126"/>
    </row>
    <row r="12" spans="1:24" x14ac:dyDescent="0.25">
      <c r="A12" s="16"/>
      <c r="B12" s="189"/>
      <c r="C12" s="189"/>
      <c r="D12" s="189"/>
      <c r="E12" s="189"/>
      <c r="F12" s="189"/>
      <c r="G12" s="189"/>
      <c r="H12" s="189"/>
      <c r="I12" s="189"/>
      <c r="J12" s="189"/>
      <c r="K12" s="189"/>
      <c r="L12" s="189"/>
      <c r="M12" s="189"/>
      <c r="N12" s="189"/>
      <c r="O12" s="189"/>
      <c r="P12" s="189"/>
      <c r="Q12" s="189"/>
      <c r="R12" s="189"/>
      <c r="S12" s="189"/>
      <c r="T12" s="189"/>
      <c r="U12" s="189"/>
      <c r="V12" s="189"/>
      <c r="W12" s="189"/>
      <c r="X12" s="189"/>
    </row>
    <row r="13" spans="1:24" x14ac:dyDescent="0.25">
      <c r="A13" s="16"/>
      <c r="B13" s="45"/>
      <c r="C13" s="28"/>
      <c r="D13" s="28"/>
      <c r="E13" s="28"/>
      <c r="F13" s="28"/>
      <c r="G13" s="28"/>
      <c r="H13" s="28"/>
      <c r="I13" s="28"/>
      <c r="J13" s="28"/>
      <c r="K13" s="28"/>
      <c r="L13" s="28"/>
      <c r="M13" s="28"/>
      <c r="N13" s="28"/>
      <c r="O13" s="28"/>
      <c r="P13" s="28"/>
      <c r="Q13" s="28"/>
      <c r="R13" s="28"/>
      <c r="S13" s="28"/>
      <c r="T13" s="28"/>
      <c r="U13" s="28"/>
      <c r="V13" s="28"/>
      <c r="W13" s="28"/>
      <c r="X13" s="28"/>
    </row>
    <row r="14" spans="1:24" x14ac:dyDescent="0.25">
      <c r="A14" s="16"/>
      <c r="B14" s="259" t="s">
        <v>1463</v>
      </c>
      <c r="C14" s="259"/>
      <c r="D14" s="259"/>
      <c r="E14" s="259"/>
      <c r="F14" s="259"/>
      <c r="G14" s="259"/>
      <c r="H14" s="259"/>
      <c r="I14" s="259"/>
      <c r="J14" s="259"/>
      <c r="K14" s="259"/>
      <c r="L14" s="259"/>
      <c r="M14" s="259"/>
      <c r="N14" s="259"/>
      <c r="O14" s="259"/>
      <c r="P14" s="259"/>
      <c r="Q14" s="259"/>
      <c r="R14" s="259"/>
      <c r="S14" s="259"/>
      <c r="T14" s="259"/>
      <c r="U14" s="259"/>
      <c r="V14" s="259"/>
      <c r="W14" s="259"/>
      <c r="X14" s="259"/>
    </row>
    <row r="15" spans="1:24" x14ac:dyDescent="0.25">
      <c r="A15" s="16"/>
      <c r="B15" s="260">
        <v>41639</v>
      </c>
      <c r="C15" s="260"/>
      <c r="D15" s="260"/>
      <c r="E15" s="260"/>
      <c r="F15" s="260"/>
      <c r="G15" s="260"/>
      <c r="H15" s="260"/>
      <c r="I15" s="260"/>
      <c r="J15" s="260"/>
      <c r="K15" s="260"/>
      <c r="L15" s="260"/>
      <c r="M15" s="260"/>
      <c r="N15" s="260"/>
      <c r="O15" s="260"/>
      <c r="P15" s="260"/>
      <c r="Q15" s="260"/>
      <c r="R15" s="260"/>
      <c r="S15" s="260"/>
      <c r="T15" s="260"/>
      <c r="U15" s="260"/>
      <c r="V15" s="260"/>
      <c r="W15" s="260"/>
      <c r="X15" s="260"/>
    </row>
    <row r="16" spans="1:24" x14ac:dyDescent="0.25">
      <c r="A16" s="16"/>
      <c r="B16" s="23"/>
      <c r="C16" s="28"/>
      <c r="D16" s="64"/>
      <c r="E16" s="56"/>
      <c r="F16" s="28"/>
      <c r="G16" s="28"/>
      <c r="H16" s="28"/>
      <c r="I16" s="28"/>
      <c r="J16" s="28"/>
      <c r="K16" s="56"/>
      <c r="L16" s="28"/>
      <c r="M16" s="28"/>
      <c r="N16" s="28"/>
      <c r="O16" s="28"/>
      <c r="P16" s="28"/>
      <c r="Q16" s="28"/>
      <c r="R16" s="28"/>
      <c r="S16" s="28"/>
      <c r="T16" s="28"/>
      <c r="U16" s="28"/>
      <c r="V16" s="28"/>
      <c r="W16" s="28"/>
      <c r="X16" s="28"/>
    </row>
    <row r="17" spans="1:24" ht="15.75" thickBot="1" x14ac:dyDescent="0.3">
      <c r="A17" s="16"/>
      <c r="B17" s="23"/>
      <c r="C17" s="28"/>
      <c r="D17" s="64"/>
      <c r="E17" s="56"/>
      <c r="F17" s="28"/>
      <c r="G17" s="261" t="s">
        <v>1464</v>
      </c>
      <c r="H17" s="261"/>
      <c r="I17" s="261"/>
      <c r="J17" s="261"/>
      <c r="K17" s="261"/>
      <c r="L17" s="28"/>
      <c r="M17" s="56"/>
      <c r="N17" s="28"/>
      <c r="O17" s="28"/>
      <c r="P17" s="261" t="s">
        <v>1465</v>
      </c>
      <c r="Q17" s="261"/>
      <c r="R17" s="261"/>
      <c r="S17" s="261"/>
      <c r="T17" s="261"/>
      <c r="U17" s="28"/>
      <c r="V17" s="56"/>
      <c r="W17" s="28"/>
      <c r="X17" s="28"/>
    </row>
    <row r="18" spans="1:24" x14ac:dyDescent="0.25">
      <c r="A18" s="16"/>
      <c r="B18" s="62"/>
      <c r="C18" s="56"/>
      <c r="D18" s="64"/>
      <c r="E18" s="56"/>
      <c r="F18" s="28"/>
      <c r="G18" s="60"/>
      <c r="H18" s="48"/>
      <c r="I18" s="60"/>
      <c r="J18" s="48"/>
      <c r="K18" s="60"/>
      <c r="L18" s="28"/>
      <c r="M18" s="227" t="s">
        <v>1466</v>
      </c>
      <c r="N18" s="28"/>
      <c r="O18" s="28"/>
      <c r="P18" s="60"/>
      <c r="Q18" s="48"/>
      <c r="R18" s="60"/>
      <c r="S18" s="48"/>
      <c r="T18" s="60"/>
      <c r="U18" s="28"/>
      <c r="V18" s="56"/>
      <c r="W18" s="56"/>
      <c r="X18" s="28"/>
    </row>
    <row r="19" spans="1:24" x14ac:dyDescent="0.25">
      <c r="A19" s="16"/>
      <c r="B19" s="82" t="s">
        <v>1467</v>
      </c>
      <c r="C19" s="259" t="s">
        <v>359</v>
      </c>
      <c r="D19" s="263"/>
      <c r="E19" s="259" t="s">
        <v>1468</v>
      </c>
      <c r="F19" s="263"/>
      <c r="G19" s="259" t="s">
        <v>38</v>
      </c>
      <c r="H19" s="263"/>
      <c r="I19" s="259" t="s">
        <v>1469</v>
      </c>
      <c r="J19" s="263"/>
      <c r="K19" s="227" t="s">
        <v>313</v>
      </c>
      <c r="L19" s="263"/>
      <c r="M19" s="259" t="s">
        <v>1470</v>
      </c>
      <c r="N19" s="263"/>
      <c r="O19" s="263"/>
      <c r="P19" s="259" t="s">
        <v>38</v>
      </c>
      <c r="Q19" s="263"/>
      <c r="R19" s="259" t="s">
        <v>1471</v>
      </c>
      <c r="S19" s="263"/>
      <c r="T19" s="259" t="s">
        <v>1472</v>
      </c>
      <c r="U19" s="263"/>
      <c r="V19" s="259" t="s">
        <v>1473</v>
      </c>
      <c r="W19" s="259" t="s">
        <v>1474</v>
      </c>
      <c r="X19" s="259" t="s">
        <v>1475</v>
      </c>
    </row>
    <row r="20" spans="1:24" ht="15.75" thickBot="1" x14ac:dyDescent="0.3">
      <c r="A20" s="16"/>
      <c r="B20" s="262"/>
      <c r="C20" s="261"/>
      <c r="D20" s="264"/>
      <c r="E20" s="261"/>
      <c r="F20" s="264"/>
      <c r="G20" s="261"/>
      <c r="H20" s="264"/>
      <c r="I20" s="261"/>
      <c r="J20" s="264"/>
      <c r="K20" s="55" t="s">
        <v>1466</v>
      </c>
      <c r="L20" s="264"/>
      <c r="M20" s="261"/>
      <c r="N20" s="264"/>
      <c r="O20" s="264"/>
      <c r="P20" s="261"/>
      <c r="Q20" s="264"/>
      <c r="R20" s="261"/>
      <c r="S20" s="264"/>
      <c r="T20" s="261"/>
      <c r="U20" s="264"/>
      <c r="V20" s="261"/>
      <c r="W20" s="261"/>
      <c r="X20" s="261"/>
    </row>
    <row r="21" spans="1:24" ht="15.75" thickBot="1" x14ac:dyDescent="0.3">
      <c r="A21" s="16"/>
      <c r="B21" s="228"/>
      <c r="C21" s="60"/>
      <c r="D21" s="58"/>
      <c r="E21" s="229" t="s">
        <v>424</v>
      </c>
      <c r="F21" s="60"/>
      <c r="G21" s="229" t="s">
        <v>424</v>
      </c>
      <c r="H21" s="60"/>
      <c r="I21" s="229" t="s">
        <v>424</v>
      </c>
      <c r="J21" s="60"/>
      <c r="K21" s="229" t="s">
        <v>424</v>
      </c>
      <c r="L21" s="60"/>
      <c r="M21" s="229" t="s">
        <v>424</v>
      </c>
      <c r="N21" s="60"/>
      <c r="O21" s="60"/>
      <c r="P21" s="229" t="s">
        <v>424</v>
      </c>
      <c r="Q21" s="60"/>
      <c r="R21" s="229" t="s">
        <v>424</v>
      </c>
      <c r="S21" s="60"/>
      <c r="T21" s="229" t="s">
        <v>424</v>
      </c>
      <c r="U21" s="60"/>
      <c r="V21" s="229" t="s">
        <v>424</v>
      </c>
      <c r="W21" s="60"/>
      <c r="X21" s="60"/>
    </row>
    <row r="22" spans="1:24" x14ac:dyDescent="0.25">
      <c r="A22" s="16"/>
      <c r="B22" s="228" t="s">
        <v>1476</v>
      </c>
      <c r="C22" s="230">
        <v>1</v>
      </c>
      <c r="D22" s="59" t="s">
        <v>305</v>
      </c>
      <c r="E22" s="231" t="s">
        <v>630</v>
      </c>
      <c r="F22" s="232" t="s">
        <v>305</v>
      </c>
      <c r="G22" s="157" t="s">
        <v>1477</v>
      </c>
      <c r="H22" s="59" t="s">
        <v>305</v>
      </c>
      <c r="I22" s="157" t="s">
        <v>1478</v>
      </c>
      <c r="J22" s="232" t="s">
        <v>305</v>
      </c>
      <c r="K22" s="157" t="s">
        <v>1479</v>
      </c>
      <c r="L22" s="232" t="s">
        <v>305</v>
      </c>
      <c r="M22" s="157">
        <v>-780</v>
      </c>
      <c r="N22" s="233">
        <v>-2</v>
      </c>
      <c r="O22" s="232" t="s">
        <v>305</v>
      </c>
      <c r="P22" s="157" t="s">
        <v>1480</v>
      </c>
      <c r="Q22" s="232" t="s">
        <v>305</v>
      </c>
      <c r="R22" s="157" t="s">
        <v>1481</v>
      </c>
      <c r="S22" s="232" t="s">
        <v>305</v>
      </c>
      <c r="T22" s="157" t="s">
        <v>1482</v>
      </c>
      <c r="U22" s="232" t="s">
        <v>305</v>
      </c>
      <c r="V22" s="234">
        <v>-3720</v>
      </c>
      <c r="W22" s="235">
        <v>38077</v>
      </c>
      <c r="X22" s="230">
        <v>1997</v>
      </c>
    </row>
    <row r="23" spans="1:24" x14ac:dyDescent="0.25">
      <c r="A23" s="16"/>
      <c r="B23" s="236" t="s">
        <v>1483</v>
      </c>
      <c r="C23" s="68">
        <v>1</v>
      </c>
      <c r="D23" s="64"/>
      <c r="E23" s="66" t="s">
        <v>630</v>
      </c>
      <c r="F23" s="28"/>
      <c r="G23" s="67" t="s">
        <v>1484</v>
      </c>
      <c r="H23" s="64"/>
      <c r="I23" s="67" t="s">
        <v>1485</v>
      </c>
      <c r="J23" s="28"/>
      <c r="K23" s="67" t="s">
        <v>1486</v>
      </c>
      <c r="L23" s="28"/>
      <c r="M23" s="67">
        <v>-603</v>
      </c>
      <c r="N23" s="237">
        <v>-2</v>
      </c>
      <c r="O23" s="28"/>
      <c r="P23" s="67" t="s">
        <v>1484</v>
      </c>
      <c r="Q23" s="28"/>
      <c r="R23" s="67" t="s">
        <v>1487</v>
      </c>
      <c r="S23" s="28"/>
      <c r="T23" s="67" t="s">
        <v>1488</v>
      </c>
      <c r="U23" s="28"/>
      <c r="V23" s="238">
        <v>-4725</v>
      </c>
      <c r="W23" s="239">
        <v>38146</v>
      </c>
      <c r="X23" s="68">
        <v>2003</v>
      </c>
    </row>
    <row r="24" spans="1:24" x14ac:dyDescent="0.25">
      <c r="A24" s="16"/>
      <c r="B24" s="236" t="s">
        <v>1489</v>
      </c>
      <c r="C24" s="68">
        <v>4</v>
      </c>
      <c r="D24" s="64"/>
      <c r="E24" s="66" t="s">
        <v>630</v>
      </c>
      <c r="F24" s="28"/>
      <c r="G24" s="67" t="s">
        <v>1490</v>
      </c>
      <c r="H24" s="64"/>
      <c r="I24" s="67" t="s">
        <v>1491</v>
      </c>
      <c r="J24" s="28"/>
      <c r="K24" s="67" t="s">
        <v>1492</v>
      </c>
      <c r="L24" s="28"/>
      <c r="M24" s="67" t="s">
        <v>1493</v>
      </c>
      <c r="N24" s="28"/>
      <c r="O24" s="28"/>
      <c r="P24" s="67" t="s">
        <v>1494</v>
      </c>
      <c r="Q24" s="28"/>
      <c r="R24" s="67" t="s">
        <v>1495</v>
      </c>
      <c r="S24" s="28"/>
      <c r="T24" s="67" t="s">
        <v>1496</v>
      </c>
      <c r="U24" s="28"/>
      <c r="V24" s="238">
        <v>-16636</v>
      </c>
      <c r="W24" s="68" t="s">
        <v>1497</v>
      </c>
      <c r="X24" s="68" t="s">
        <v>1498</v>
      </c>
    </row>
    <row r="25" spans="1:24" x14ac:dyDescent="0.25">
      <c r="A25" s="16"/>
      <c r="B25" s="236" t="s">
        <v>1499</v>
      </c>
      <c r="C25" s="68">
        <v>2</v>
      </c>
      <c r="D25" s="64"/>
      <c r="E25" s="66" t="s">
        <v>630</v>
      </c>
      <c r="F25" s="28"/>
      <c r="G25" s="67" t="s">
        <v>1500</v>
      </c>
      <c r="H25" s="64"/>
      <c r="I25" s="67" t="s">
        <v>1501</v>
      </c>
      <c r="J25" s="28"/>
      <c r="K25" s="67" t="s">
        <v>1502</v>
      </c>
      <c r="L25" s="28"/>
      <c r="M25" s="67">
        <v>-952</v>
      </c>
      <c r="N25" s="237">
        <v>-2</v>
      </c>
      <c r="O25" s="28"/>
      <c r="P25" s="67" t="s">
        <v>1500</v>
      </c>
      <c r="Q25" s="28"/>
      <c r="R25" s="67" t="s">
        <v>1503</v>
      </c>
      <c r="S25" s="28"/>
      <c r="T25" s="67" t="s">
        <v>1504</v>
      </c>
      <c r="U25" s="28"/>
      <c r="V25" s="238">
        <v>-2603</v>
      </c>
      <c r="W25" s="239">
        <v>38261</v>
      </c>
      <c r="X25" s="68">
        <v>2000</v>
      </c>
    </row>
    <row r="26" spans="1:24" x14ac:dyDescent="0.25">
      <c r="A26" s="16"/>
      <c r="B26" s="236" t="s">
        <v>1505</v>
      </c>
      <c r="C26" s="68">
        <v>1</v>
      </c>
      <c r="D26" s="64"/>
      <c r="E26" s="67" t="s">
        <v>1506</v>
      </c>
      <c r="F26" s="28"/>
      <c r="G26" s="67" t="s">
        <v>1507</v>
      </c>
      <c r="H26" s="64"/>
      <c r="I26" s="67" t="s">
        <v>1508</v>
      </c>
      <c r="J26" s="28"/>
      <c r="K26" s="67" t="s">
        <v>1509</v>
      </c>
      <c r="L26" s="28"/>
      <c r="M26" s="67" t="s">
        <v>1510</v>
      </c>
      <c r="N26" s="28"/>
      <c r="O26" s="28"/>
      <c r="P26" s="67" t="s">
        <v>1507</v>
      </c>
      <c r="Q26" s="28"/>
      <c r="R26" s="67" t="s">
        <v>1511</v>
      </c>
      <c r="S26" s="28"/>
      <c r="T26" s="67" t="s">
        <v>1512</v>
      </c>
      <c r="U26" s="28"/>
      <c r="V26" s="238">
        <v>-1859</v>
      </c>
      <c r="W26" s="239">
        <v>38261</v>
      </c>
      <c r="X26" s="68">
        <v>1988</v>
      </c>
    </row>
    <row r="27" spans="1:24" x14ac:dyDescent="0.25">
      <c r="A27" s="16"/>
      <c r="B27" s="236" t="s">
        <v>1513</v>
      </c>
      <c r="C27" s="68">
        <v>2</v>
      </c>
      <c r="D27" s="64"/>
      <c r="E27" s="66" t="s">
        <v>630</v>
      </c>
      <c r="F27" s="28"/>
      <c r="G27" s="67" t="s">
        <v>1514</v>
      </c>
      <c r="H27" s="64"/>
      <c r="I27" s="67" t="s">
        <v>1515</v>
      </c>
      <c r="J27" s="28"/>
      <c r="K27" s="67" t="s">
        <v>1516</v>
      </c>
      <c r="L27" s="28"/>
      <c r="M27" s="67" t="s">
        <v>1517</v>
      </c>
      <c r="N27" s="28"/>
      <c r="O27" s="28"/>
      <c r="P27" s="67" t="s">
        <v>1514</v>
      </c>
      <c r="Q27" s="28"/>
      <c r="R27" s="67" t="s">
        <v>1518</v>
      </c>
      <c r="S27" s="28"/>
      <c r="T27" s="67" t="s">
        <v>1519</v>
      </c>
      <c r="U27" s="28"/>
      <c r="V27" s="238">
        <v>-2708</v>
      </c>
      <c r="W27" s="239">
        <v>38261</v>
      </c>
      <c r="X27" s="68">
        <v>1981</v>
      </c>
    </row>
    <row r="28" spans="1:24" x14ac:dyDescent="0.25">
      <c r="A28" s="16"/>
      <c r="B28" s="236" t="s">
        <v>1520</v>
      </c>
      <c r="C28" s="68">
        <v>2</v>
      </c>
      <c r="D28" s="64"/>
      <c r="E28" s="66" t="s">
        <v>630</v>
      </c>
      <c r="F28" s="28"/>
      <c r="G28" s="67" t="s">
        <v>1521</v>
      </c>
      <c r="H28" s="64"/>
      <c r="I28" s="67" t="s">
        <v>1522</v>
      </c>
      <c r="J28" s="28"/>
      <c r="K28" s="67" t="s">
        <v>1523</v>
      </c>
      <c r="L28" s="28"/>
      <c r="M28" s="67">
        <v>-291</v>
      </c>
      <c r="N28" s="237">
        <v>-2</v>
      </c>
      <c r="O28" s="28"/>
      <c r="P28" s="67" t="s">
        <v>1521</v>
      </c>
      <c r="Q28" s="28"/>
      <c r="R28" s="67" t="s">
        <v>1524</v>
      </c>
      <c r="S28" s="28"/>
      <c r="T28" s="67" t="s">
        <v>1525</v>
      </c>
      <c r="U28" s="28"/>
      <c r="V28" s="238">
        <v>-1423</v>
      </c>
      <c r="W28" s="239">
        <v>38261</v>
      </c>
      <c r="X28" s="68">
        <v>1996</v>
      </c>
    </row>
    <row r="29" spans="1:24" x14ac:dyDescent="0.25">
      <c r="A29" s="16"/>
      <c r="B29" s="236" t="s">
        <v>1526</v>
      </c>
      <c r="C29" s="68">
        <v>1</v>
      </c>
      <c r="D29" s="64"/>
      <c r="E29" s="66" t="s">
        <v>630</v>
      </c>
      <c r="F29" s="28"/>
      <c r="G29" s="67" t="s">
        <v>1527</v>
      </c>
      <c r="H29" s="64"/>
      <c r="I29" s="67" t="s">
        <v>1528</v>
      </c>
      <c r="J29" s="28"/>
      <c r="K29" s="67" t="s">
        <v>1529</v>
      </c>
      <c r="L29" s="28"/>
      <c r="M29" s="67">
        <v>-542</v>
      </c>
      <c r="N29" s="237">
        <v>-2</v>
      </c>
      <c r="O29" s="28"/>
      <c r="P29" s="67" t="s">
        <v>1527</v>
      </c>
      <c r="Q29" s="28"/>
      <c r="R29" s="67" t="s">
        <v>1530</v>
      </c>
      <c r="S29" s="28"/>
      <c r="T29" s="67" t="s">
        <v>1531</v>
      </c>
      <c r="U29" s="28"/>
      <c r="V29" s="238">
        <v>-1623</v>
      </c>
      <c r="W29" s="239">
        <v>38261</v>
      </c>
      <c r="X29" s="68">
        <v>2000</v>
      </c>
    </row>
    <row r="30" spans="1:24" x14ac:dyDescent="0.25">
      <c r="A30" s="16"/>
      <c r="B30" s="236" t="s">
        <v>1532</v>
      </c>
      <c r="C30" s="68">
        <v>1</v>
      </c>
      <c r="D30" s="64"/>
      <c r="E30" s="67" t="s">
        <v>1533</v>
      </c>
      <c r="F30" s="28"/>
      <c r="G30" s="67" t="s">
        <v>614</v>
      </c>
      <c r="H30" s="64"/>
      <c r="I30" s="67" t="s">
        <v>1534</v>
      </c>
      <c r="J30" s="28"/>
      <c r="K30" s="67" t="s">
        <v>1535</v>
      </c>
      <c r="L30" s="28"/>
      <c r="M30" s="67">
        <v>-282</v>
      </c>
      <c r="N30" s="237">
        <v>-2</v>
      </c>
      <c r="O30" s="28"/>
      <c r="P30" s="67" t="s">
        <v>614</v>
      </c>
      <c r="Q30" s="28"/>
      <c r="R30" s="67" t="s">
        <v>1536</v>
      </c>
      <c r="S30" s="28"/>
      <c r="T30" s="67" t="s">
        <v>1537</v>
      </c>
      <c r="U30" s="28"/>
      <c r="V30" s="238">
        <v>-2644</v>
      </c>
      <c r="W30" s="239">
        <v>38296</v>
      </c>
      <c r="X30" s="68">
        <v>1987</v>
      </c>
    </row>
    <row r="31" spans="1:24" x14ac:dyDescent="0.25">
      <c r="A31" s="16"/>
      <c r="B31" s="236" t="s">
        <v>1538</v>
      </c>
      <c r="C31" s="68">
        <v>5</v>
      </c>
      <c r="D31" s="64"/>
      <c r="E31" s="67" t="s">
        <v>1539</v>
      </c>
      <c r="F31" s="28"/>
      <c r="G31" s="67" t="s">
        <v>1540</v>
      </c>
      <c r="H31" s="64"/>
      <c r="I31" s="67" t="s">
        <v>1541</v>
      </c>
      <c r="J31" s="28"/>
      <c r="K31" s="67" t="s">
        <v>1542</v>
      </c>
      <c r="L31" s="28"/>
      <c r="M31" s="67" t="s">
        <v>1543</v>
      </c>
      <c r="N31" s="28"/>
      <c r="O31" s="28"/>
      <c r="P31" s="67" t="s">
        <v>1540</v>
      </c>
      <c r="Q31" s="28"/>
      <c r="R31" s="67" t="s">
        <v>1544</v>
      </c>
      <c r="S31" s="28"/>
      <c r="T31" s="67" t="s">
        <v>1545</v>
      </c>
      <c r="U31" s="28"/>
      <c r="V31" s="238">
        <v>-7444</v>
      </c>
      <c r="W31" s="239">
        <v>38324</v>
      </c>
      <c r="X31" s="68">
        <v>2003</v>
      </c>
    </row>
    <row r="32" spans="1:24" x14ac:dyDescent="0.25">
      <c r="A32" s="16"/>
      <c r="B32" s="236" t="s">
        <v>1546</v>
      </c>
      <c r="C32" s="68">
        <v>3</v>
      </c>
      <c r="D32" s="64"/>
      <c r="E32" s="66" t="s">
        <v>630</v>
      </c>
      <c r="F32" s="28"/>
      <c r="G32" s="67" t="s">
        <v>1547</v>
      </c>
      <c r="H32" s="64"/>
      <c r="I32" s="67" t="s">
        <v>1548</v>
      </c>
      <c r="J32" s="28"/>
      <c r="K32" s="67" t="s">
        <v>1549</v>
      </c>
      <c r="L32" s="28"/>
      <c r="M32" s="67" t="s">
        <v>1550</v>
      </c>
      <c r="N32" s="28"/>
      <c r="O32" s="28"/>
      <c r="P32" s="67" t="s">
        <v>1547</v>
      </c>
      <c r="Q32" s="28"/>
      <c r="R32" s="67" t="s">
        <v>1551</v>
      </c>
      <c r="S32" s="28"/>
      <c r="T32" s="67" t="s">
        <v>1552</v>
      </c>
      <c r="U32" s="28"/>
      <c r="V32" s="238">
        <v>-6143</v>
      </c>
      <c r="W32" s="239">
        <v>38554</v>
      </c>
      <c r="X32" s="68" t="s">
        <v>1553</v>
      </c>
    </row>
    <row r="33" spans="1:24" x14ac:dyDescent="0.25">
      <c r="A33" s="16"/>
      <c r="B33" s="236" t="s">
        <v>1554</v>
      </c>
      <c r="C33" s="68">
        <v>1</v>
      </c>
      <c r="D33" s="64"/>
      <c r="E33" s="66" t="s">
        <v>630</v>
      </c>
      <c r="F33" s="28"/>
      <c r="G33" s="67" t="s">
        <v>1555</v>
      </c>
      <c r="H33" s="64"/>
      <c r="I33" s="67" t="s">
        <v>1556</v>
      </c>
      <c r="J33" s="28"/>
      <c r="K33" s="67" t="s">
        <v>1557</v>
      </c>
      <c r="L33" s="28"/>
      <c r="M33" s="67" t="s">
        <v>1558</v>
      </c>
      <c r="N33" s="28"/>
      <c r="O33" s="28"/>
      <c r="P33" s="67" t="s">
        <v>1555</v>
      </c>
      <c r="Q33" s="28"/>
      <c r="R33" s="67" t="s">
        <v>1559</v>
      </c>
      <c r="S33" s="28"/>
      <c r="T33" s="67" t="s">
        <v>1560</v>
      </c>
      <c r="U33" s="28"/>
      <c r="V33" s="238">
        <v>-1319</v>
      </c>
      <c r="W33" s="239">
        <v>38554</v>
      </c>
      <c r="X33" s="68">
        <v>2001</v>
      </c>
    </row>
    <row r="34" spans="1:24" x14ac:dyDescent="0.25">
      <c r="A34" s="16"/>
      <c r="B34" s="236" t="s">
        <v>1561</v>
      </c>
      <c r="C34" s="68">
        <v>1</v>
      </c>
      <c r="D34" s="64"/>
      <c r="E34" s="67" t="s">
        <v>1562</v>
      </c>
      <c r="F34" s="28"/>
      <c r="G34" s="67" t="s">
        <v>1563</v>
      </c>
      <c r="H34" s="64"/>
      <c r="I34" s="67" t="s">
        <v>1564</v>
      </c>
      <c r="J34" s="28"/>
      <c r="K34" s="67" t="s">
        <v>1565</v>
      </c>
      <c r="L34" s="28"/>
      <c r="M34" s="67">
        <v>-14</v>
      </c>
      <c r="N34" s="237">
        <v>-2</v>
      </c>
      <c r="O34" s="28"/>
      <c r="P34" s="67" t="s">
        <v>1563</v>
      </c>
      <c r="Q34" s="28"/>
      <c r="R34" s="67" t="s">
        <v>1566</v>
      </c>
      <c r="S34" s="28"/>
      <c r="T34" s="67" t="s">
        <v>1567</v>
      </c>
      <c r="U34" s="28"/>
      <c r="V34" s="238">
        <v>-1122</v>
      </c>
      <c r="W34" s="239">
        <v>38554</v>
      </c>
      <c r="X34" s="68">
        <v>1994</v>
      </c>
    </row>
    <row r="35" spans="1:24" x14ac:dyDescent="0.25">
      <c r="A35" s="16"/>
      <c r="B35" s="236" t="s">
        <v>1568</v>
      </c>
      <c r="C35" s="68">
        <v>2</v>
      </c>
      <c r="D35" s="64"/>
      <c r="E35" s="66" t="s">
        <v>630</v>
      </c>
      <c r="F35" s="28"/>
      <c r="G35" s="67" t="s">
        <v>1569</v>
      </c>
      <c r="H35" s="64"/>
      <c r="I35" s="67" t="s">
        <v>1570</v>
      </c>
      <c r="J35" s="28"/>
      <c r="K35" s="67" t="s">
        <v>1571</v>
      </c>
      <c r="L35" s="28"/>
      <c r="M35" s="67">
        <v>-266</v>
      </c>
      <c r="N35" s="237">
        <v>-2</v>
      </c>
      <c r="O35" s="28"/>
      <c r="P35" s="67" t="s">
        <v>1569</v>
      </c>
      <c r="Q35" s="28"/>
      <c r="R35" s="67" t="s">
        <v>1572</v>
      </c>
      <c r="S35" s="28"/>
      <c r="T35" s="67" t="s">
        <v>1573</v>
      </c>
      <c r="U35" s="28"/>
      <c r="V35" s="238">
        <v>-2708</v>
      </c>
      <c r="W35" s="239">
        <v>38554</v>
      </c>
      <c r="X35" s="68">
        <v>1985</v>
      </c>
    </row>
    <row r="36" spans="1:24" x14ac:dyDescent="0.25">
      <c r="A36" s="16"/>
      <c r="B36" s="236" t="s">
        <v>1574</v>
      </c>
      <c r="C36" s="68">
        <v>3</v>
      </c>
      <c r="D36" s="64"/>
      <c r="E36" s="66" t="s">
        <v>630</v>
      </c>
      <c r="F36" s="28"/>
      <c r="G36" s="67" t="s">
        <v>1575</v>
      </c>
      <c r="H36" s="64"/>
      <c r="I36" s="67" t="s">
        <v>1576</v>
      </c>
      <c r="J36" s="28"/>
      <c r="K36" s="67" t="s">
        <v>1577</v>
      </c>
      <c r="L36" s="28"/>
      <c r="M36" s="67" t="s">
        <v>1578</v>
      </c>
      <c r="N36" s="28"/>
      <c r="O36" s="28"/>
      <c r="P36" s="67" t="s">
        <v>1575</v>
      </c>
      <c r="Q36" s="28"/>
      <c r="R36" s="67" t="s">
        <v>1579</v>
      </c>
      <c r="S36" s="28"/>
      <c r="T36" s="67" t="s">
        <v>1580</v>
      </c>
      <c r="U36" s="28"/>
      <c r="V36" s="238">
        <v>-2281</v>
      </c>
      <c r="W36" s="239">
        <v>38554</v>
      </c>
      <c r="X36" s="68">
        <v>1984</v>
      </c>
    </row>
    <row r="37" spans="1:24" x14ac:dyDescent="0.25">
      <c r="A37" s="16"/>
      <c r="B37" s="236" t="s">
        <v>1581</v>
      </c>
      <c r="C37" s="68">
        <v>1</v>
      </c>
      <c r="D37" s="64"/>
      <c r="E37" s="66" t="s">
        <v>630</v>
      </c>
      <c r="F37" s="28"/>
      <c r="G37" s="67" t="s">
        <v>1582</v>
      </c>
      <c r="H37" s="64"/>
      <c r="I37" s="67" t="s">
        <v>1583</v>
      </c>
      <c r="J37" s="28"/>
      <c r="K37" s="67" t="s">
        <v>1584</v>
      </c>
      <c r="L37" s="28"/>
      <c r="M37" s="67" t="s">
        <v>1585</v>
      </c>
      <c r="N37" s="28"/>
      <c r="O37" s="28"/>
      <c r="P37" s="67" t="s">
        <v>1586</v>
      </c>
      <c r="Q37" s="28"/>
      <c r="R37" s="67" t="s">
        <v>1587</v>
      </c>
      <c r="S37" s="28"/>
      <c r="T37" s="67" t="s">
        <v>1588</v>
      </c>
      <c r="U37" s="28"/>
      <c r="V37" s="238">
        <v>-1849</v>
      </c>
      <c r="W37" s="239">
        <v>38554</v>
      </c>
      <c r="X37" s="68">
        <v>1993</v>
      </c>
    </row>
    <row r="38" spans="1:24" x14ac:dyDescent="0.25">
      <c r="A38" s="16"/>
      <c r="B38" s="236" t="s">
        <v>1589</v>
      </c>
      <c r="C38" s="68">
        <v>1</v>
      </c>
      <c r="D38" s="64"/>
      <c r="E38" s="66" t="s">
        <v>630</v>
      </c>
      <c r="F38" s="28"/>
      <c r="G38" s="67" t="s">
        <v>1590</v>
      </c>
      <c r="H38" s="64"/>
      <c r="I38" s="67" t="s">
        <v>1591</v>
      </c>
      <c r="J38" s="28"/>
      <c r="K38" s="67" t="s">
        <v>1592</v>
      </c>
      <c r="L38" s="28"/>
      <c r="M38" s="67" t="s">
        <v>1593</v>
      </c>
      <c r="N38" s="28"/>
      <c r="O38" s="28"/>
      <c r="P38" s="67" t="s">
        <v>1590</v>
      </c>
      <c r="Q38" s="28"/>
      <c r="R38" s="67" t="s">
        <v>1594</v>
      </c>
      <c r="S38" s="28"/>
      <c r="T38" s="67" t="s">
        <v>1595</v>
      </c>
      <c r="U38" s="28"/>
      <c r="V38" s="67">
        <v>-722</v>
      </c>
      <c r="W38" s="239">
        <v>38554</v>
      </c>
      <c r="X38" s="68">
        <v>1986</v>
      </c>
    </row>
    <row r="39" spans="1:24" x14ac:dyDescent="0.25">
      <c r="A39" s="16"/>
      <c r="B39" s="236" t="s">
        <v>1596</v>
      </c>
      <c r="C39" s="68">
        <v>1</v>
      </c>
      <c r="D39" s="64"/>
      <c r="E39" s="67" t="s">
        <v>1597</v>
      </c>
      <c r="F39" s="28"/>
      <c r="G39" s="67" t="s">
        <v>1598</v>
      </c>
      <c r="H39" s="64"/>
      <c r="I39" s="67" t="s">
        <v>1599</v>
      </c>
      <c r="J39" s="28"/>
      <c r="K39" s="67" t="s">
        <v>1600</v>
      </c>
      <c r="L39" s="28"/>
      <c r="M39" s="67" t="s">
        <v>1601</v>
      </c>
      <c r="N39" s="28"/>
      <c r="O39" s="28"/>
      <c r="P39" s="67" t="s">
        <v>1598</v>
      </c>
      <c r="Q39" s="28"/>
      <c r="R39" s="67" t="s">
        <v>1602</v>
      </c>
      <c r="S39" s="28"/>
      <c r="T39" s="67" t="s">
        <v>1603</v>
      </c>
      <c r="U39" s="28"/>
      <c r="V39" s="238">
        <v>-2335</v>
      </c>
      <c r="W39" s="239">
        <v>38807</v>
      </c>
      <c r="X39" s="68">
        <v>2006</v>
      </c>
    </row>
    <row r="40" spans="1:24" x14ac:dyDescent="0.25">
      <c r="A40" s="16"/>
      <c r="B40" s="236" t="s">
        <v>1604</v>
      </c>
      <c r="C40" s="68">
        <v>2</v>
      </c>
      <c r="D40" s="64"/>
      <c r="E40" s="67" t="s">
        <v>782</v>
      </c>
      <c r="F40" s="28"/>
      <c r="G40" s="67" t="s">
        <v>1605</v>
      </c>
      <c r="H40" s="64"/>
      <c r="I40" s="67" t="s">
        <v>1606</v>
      </c>
      <c r="J40" s="28"/>
      <c r="K40" s="67" t="s">
        <v>1607</v>
      </c>
      <c r="L40" s="28"/>
      <c r="M40" s="67">
        <v>-360</v>
      </c>
      <c r="N40" s="237">
        <v>-2</v>
      </c>
      <c r="O40" s="28"/>
      <c r="P40" s="67" t="s">
        <v>1605</v>
      </c>
      <c r="Q40" s="28"/>
      <c r="R40" s="67" t="s">
        <v>1608</v>
      </c>
      <c r="S40" s="28"/>
      <c r="T40" s="67" t="s">
        <v>1609</v>
      </c>
      <c r="U40" s="28"/>
      <c r="V40" s="238">
        <v>-3909</v>
      </c>
      <c r="W40" s="239">
        <v>38877</v>
      </c>
      <c r="X40" s="68">
        <v>1999</v>
      </c>
    </row>
    <row r="41" spans="1:24" x14ac:dyDescent="0.25">
      <c r="A41" s="16"/>
      <c r="B41" s="236" t="s">
        <v>1610</v>
      </c>
      <c r="C41" s="68">
        <v>1</v>
      </c>
      <c r="D41" s="64"/>
      <c r="E41" s="66" t="s">
        <v>630</v>
      </c>
      <c r="F41" s="28"/>
      <c r="G41" s="67" t="s">
        <v>1611</v>
      </c>
      <c r="H41" s="64"/>
      <c r="I41" s="67" t="s">
        <v>1612</v>
      </c>
      <c r="J41" s="28"/>
      <c r="K41" s="67" t="s">
        <v>1613</v>
      </c>
      <c r="L41" s="28"/>
      <c r="M41" s="67" t="s">
        <v>1614</v>
      </c>
      <c r="N41" s="28"/>
      <c r="O41" s="28"/>
      <c r="P41" s="67" t="s">
        <v>1615</v>
      </c>
      <c r="Q41" s="28"/>
      <c r="R41" s="67" t="s">
        <v>1616</v>
      </c>
      <c r="S41" s="28"/>
      <c r="T41" s="67" t="s">
        <v>1617</v>
      </c>
      <c r="U41" s="28"/>
      <c r="V41" s="67">
        <v>-305</v>
      </c>
      <c r="W41" s="239">
        <v>40735</v>
      </c>
      <c r="X41" s="68">
        <v>1995</v>
      </c>
    </row>
    <row r="42" spans="1:24" x14ac:dyDescent="0.25">
      <c r="A42" s="16"/>
      <c r="B42" s="236" t="s">
        <v>1618</v>
      </c>
      <c r="C42" s="68">
        <v>1</v>
      </c>
      <c r="D42" s="64"/>
      <c r="E42" s="67" t="s">
        <v>1619</v>
      </c>
      <c r="F42" s="28"/>
      <c r="G42" s="67" t="s">
        <v>1620</v>
      </c>
      <c r="H42" s="64"/>
      <c r="I42" s="67" t="s">
        <v>1621</v>
      </c>
      <c r="J42" s="28"/>
      <c r="K42" s="67" t="s">
        <v>1622</v>
      </c>
      <c r="L42" s="28"/>
      <c r="M42" s="67" t="s">
        <v>1623</v>
      </c>
      <c r="N42" s="28"/>
      <c r="O42" s="28"/>
      <c r="P42" s="67" t="s">
        <v>1620</v>
      </c>
      <c r="Q42" s="28"/>
      <c r="R42" s="67" t="s">
        <v>1624</v>
      </c>
      <c r="S42" s="28"/>
      <c r="T42" s="67" t="s">
        <v>1625</v>
      </c>
      <c r="U42" s="28"/>
      <c r="V42" s="67">
        <v>-659</v>
      </c>
      <c r="W42" s="239">
        <v>41009</v>
      </c>
      <c r="X42" s="68">
        <v>2001</v>
      </c>
    </row>
    <row r="43" spans="1:24" x14ac:dyDescent="0.25">
      <c r="A43" s="16"/>
      <c r="B43" s="236" t="s">
        <v>1626</v>
      </c>
      <c r="C43" s="68">
        <v>2</v>
      </c>
      <c r="D43" s="64"/>
      <c r="E43" s="66" t="s">
        <v>630</v>
      </c>
      <c r="F43" s="28"/>
      <c r="G43" s="67" t="s">
        <v>1627</v>
      </c>
      <c r="H43" s="64"/>
      <c r="I43" s="67" t="s">
        <v>1628</v>
      </c>
      <c r="J43" s="28"/>
      <c r="K43" s="67" t="s">
        <v>1629</v>
      </c>
      <c r="L43" s="28"/>
      <c r="M43" s="67" t="s">
        <v>1630</v>
      </c>
      <c r="N43" s="28"/>
      <c r="O43" s="28"/>
      <c r="P43" s="67" t="s">
        <v>1627</v>
      </c>
      <c r="Q43" s="28"/>
      <c r="R43" s="67" t="s">
        <v>1631</v>
      </c>
      <c r="S43" s="28"/>
      <c r="T43" s="67" t="s">
        <v>1632</v>
      </c>
      <c r="U43" s="28"/>
      <c r="V43" s="67">
        <v>-317</v>
      </c>
      <c r="W43" s="239">
        <v>41361</v>
      </c>
      <c r="X43" s="68">
        <v>2007</v>
      </c>
    </row>
    <row r="44" spans="1:24" x14ac:dyDescent="0.25">
      <c r="A44" s="16"/>
      <c r="B44" s="236" t="s">
        <v>1633</v>
      </c>
      <c r="C44" s="68">
        <v>1</v>
      </c>
      <c r="D44" s="64"/>
      <c r="E44" s="66" t="s">
        <v>630</v>
      </c>
      <c r="F44" s="28"/>
      <c r="G44" s="67" t="s">
        <v>1634</v>
      </c>
      <c r="H44" s="64"/>
      <c r="I44" s="67" t="s">
        <v>1635</v>
      </c>
      <c r="J44" s="28"/>
      <c r="K44" s="67" t="s">
        <v>1636</v>
      </c>
      <c r="L44" s="28"/>
      <c r="M44" s="67" t="s">
        <v>480</v>
      </c>
      <c r="N44" s="28"/>
      <c r="O44" s="28"/>
      <c r="P44" s="67" t="s">
        <v>1634</v>
      </c>
      <c r="Q44" s="28"/>
      <c r="R44" s="67" t="s">
        <v>1637</v>
      </c>
      <c r="S44" s="28"/>
      <c r="T44" s="67" t="s">
        <v>1638</v>
      </c>
      <c r="U44" s="28"/>
      <c r="V44" s="67">
        <v>-285</v>
      </c>
      <c r="W44" s="239">
        <v>41404</v>
      </c>
      <c r="X44" s="68">
        <v>1997</v>
      </c>
    </row>
    <row r="45" spans="1:24" ht="15.75" thickBot="1" x14ac:dyDescent="0.3">
      <c r="A45" s="16"/>
      <c r="B45" s="240" t="s">
        <v>1639</v>
      </c>
      <c r="C45" s="241">
        <v>1</v>
      </c>
      <c r="D45" s="162"/>
      <c r="E45" s="242" t="s">
        <v>630</v>
      </c>
      <c r="F45" s="33"/>
      <c r="G45" s="69" t="s">
        <v>1640</v>
      </c>
      <c r="H45" s="162"/>
      <c r="I45" s="69" t="s">
        <v>1641</v>
      </c>
      <c r="J45" s="33"/>
      <c r="K45" s="69" t="s">
        <v>1642</v>
      </c>
      <c r="L45" s="33"/>
      <c r="M45" s="69" t="s">
        <v>1643</v>
      </c>
      <c r="N45" s="33"/>
      <c r="O45" s="33"/>
      <c r="P45" s="69" t="s">
        <v>1640</v>
      </c>
      <c r="Q45" s="33"/>
      <c r="R45" s="69" t="s">
        <v>1644</v>
      </c>
      <c r="S45" s="33"/>
      <c r="T45" s="69" t="s">
        <v>1645</v>
      </c>
      <c r="U45" s="33"/>
      <c r="V45" s="69">
        <v>-201</v>
      </c>
      <c r="W45" s="239">
        <v>41550</v>
      </c>
      <c r="X45" s="68">
        <v>1999</v>
      </c>
    </row>
    <row r="46" spans="1:24" x14ac:dyDescent="0.25">
      <c r="A46" s="16"/>
      <c r="B46" s="243" t="s">
        <v>1646</v>
      </c>
      <c r="C46" s="244">
        <v>41</v>
      </c>
      <c r="D46" s="58"/>
      <c r="E46" s="245" t="s">
        <v>1647</v>
      </c>
      <c r="F46" s="48"/>
      <c r="G46" s="245" t="s">
        <v>1648</v>
      </c>
      <c r="H46" s="58"/>
      <c r="I46" s="245" t="s">
        <v>1649</v>
      </c>
      <c r="J46" s="48"/>
      <c r="K46" s="245" t="s">
        <v>1650</v>
      </c>
      <c r="L46" s="48"/>
      <c r="M46" s="245" t="s">
        <v>1651</v>
      </c>
      <c r="N46" s="48"/>
      <c r="O46" s="48"/>
      <c r="P46" s="245" t="s">
        <v>1652</v>
      </c>
      <c r="Q46" s="48"/>
      <c r="R46" s="245" t="s">
        <v>1653</v>
      </c>
      <c r="S46" s="48"/>
      <c r="T46" s="245" t="s">
        <v>1654</v>
      </c>
      <c r="U46" s="48"/>
      <c r="V46" s="246">
        <v>-69540</v>
      </c>
      <c r="W46" s="56"/>
      <c r="X46" s="56"/>
    </row>
    <row r="47" spans="1:24" x14ac:dyDescent="0.25">
      <c r="A47" s="16"/>
      <c r="B47" s="236" t="s">
        <v>1655</v>
      </c>
      <c r="C47" s="68">
        <v>7</v>
      </c>
      <c r="D47" s="64"/>
      <c r="E47" s="66" t="s">
        <v>630</v>
      </c>
      <c r="F47" s="28"/>
      <c r="G47" s="67" t="s">
        <v>1656</v>
      </c>
      <c r="H47" s="64"/>
      <c r="I47" s="67" t="s">
        <v>1657</v>
      </c>
      <c r="J47" s="28"/>
      <c r="K47" s="67" t="s">
        <v>1658</v>
      </c>
      <c r="L47" s="28"/>
      <c r="M47" s="67" t="s">
        <v>1659</v>
      </c>
      <c r="N47" s="28"/>
      <c r="O47" s="28"/>
      <c r="P47" s="67" t="s">
        <v>1660</v>
      </c>
      <c r="Q47" s="28"/>
      <c r="R47" s="67" t="s">
        <v>1661</v>
      </c>
      <c r="S47" s="28"/>
      <c r="T47" s="67" t="s">
        <v>1662</v>
      </c>
      <c r="U47" s="28"/>
      <c r="V47" s="238">
        <v>-11018</v>
      </c>
      <c r="W47" s="239">
        <v>38454</v>
      </c>
      <c r="X47" s="68" t="s">
        <v>1663</v>
      </c>
    </row>
    <row r="48" spans="1:24" x14ac:dyDescent="0.25">
      <c r="A48" s="16"/>
      <c r="B48" s="236" t="s">
        <v>1664</v>
      </c>
      <c r="C48" s="68">
        <v>1</v>
      </c>
      <c r="D48" s="64"/>
      <c r="E48" s="67" t="s">
        <v>1665</v>
      </c>
      <c r="F48" s="28"/>
      <c r="G48" s="67" t="s">
        <v>1666</v>
      </c>
      <c r="H48" s="64"/>
      <c r="I48" s="67" t="s">
        <v>1667</v>
      </c>
      <c r="J48" s="28"/>
      <c r="K48" s="67" t="s">
        <v>1668</v>
      </c>
      <c r="L48" s="28"/>
      <c r="M48" s="67" t="s">
        <v>1669</v>
      </c>
      <c r="N48" s="28"/>
      <c r="O48" s="28"/>
      <c r="P48" s="67" t="s">
        <v>1666</v>
      </c>
      <c r="Q48" s="28"/>
      <c r="R48" s="67" t="s">
        <v>1670</v>
      </c>
      <c r="S48" s="28"/>
      <c r="T48" s="67" t="s">
        <v>1671</v>
      </c>
      <c r="U48" s="28"/>
      <c r="V48" s="238">
        <v>-3314</v>
      </c>
      <c r="W48" s="239">
        <v>38554</v>
      </c>
      <c r="X48" s="68">
        <v>1986</v>
      </c>
    </row>
    <row r="49" spans="1:24" x14ac:dyDescent="0.25">
      <c r="A49" s="16"/>
      <c r="B49" s="236" t="s">
        <v>1672</v>
      </c>
      <c r="C49" s="68">
        <v>2</v>
      </c>
      <c r="D49" s="64"/>
      <c r="E49" s="67" t="s">
        <v>1673</v>
      </c>
      <c r="F49" s="28"/>
      <c r="G49" s="67" t="s">
        <v>1674</v>
      </c>
      <c r="H49" s="64"/>
      <c r="I49" s="67" t="s">
        <v>1675</v>
      </c>
      <c r="J49" s="28"/>
      <c r="K49" s="67" t="s">
        <v>1676</v>
      </c>
      <c r="L49" s="28"/>
      <c r="M49" s="67" t="s">
        <v>1677</v>
      </c>
      <c r="N49" s="28"/>
      <c r="O49" s="28"/>
      <c r="P49" s="67" t="s">
        <v>1674</v>
      </c>
      <c r="Q49" s="28"/>
      <c r="R49" s="67" t="s">
        <v>1678</v>
      </c>
      <c r="S49" s="28"/>
      <c r="T49" s="67" t="s">
        <v>1679</v>
      </c>
      <c r="U49" s="28"/>
      <c r="V49" s="238">
        <v>-3950</v>
      </c>
      <c r="W49" s="239">
        <v>38554</v>
      </c>
      <c r="X49" s="68" t="s">
        <v>1680</v>
      </c>
    </row>
    <row r="50" spans="1:24" x14ac:dyDescent="0.25">
      <c r="A50" s="16"/>
      <c r="B50" s="236" t="s">
        <v>1681</v>
      </c>
      <c r="C50" s="68">
        <v>1</v>
      </c>
      <c r="D50" s="64"/>
      <c r="E50" s="66" t="s">
        <v>630</v>
      </c>
      <c r="F50" s="28"/>
      <c r="G50" s="67" t="s">
        <v>1601</v>
      </c>
      <c r="H50" s="64"/>
      <c r="I50" s="67" t="s">
        <v>791</v>
      </c>
      <c r="J50" s="28"/>
      <c r="K50" s="67" t="s">
        <v>1682</v>
      </c>
      <c r="L50" s="28"/>
      <c r="M50" s="67" t="s">
        <v>1683</v>
      </c>
      <c r="N50" s="28"/>
      <c r="O50" s="28"/>
      <c r="P50" s="67" t="s">
        <v>1601</v>
      </c>
      <c r="Q50" s="28"/>
      <c r="R50" s="67" t="s">
        <v>1684</v>
      </c>
      <c r="S50" s="28"/>
      <c r="T50" s="67" t="s">
        <v>1685</v>
      </c>
      <c r="U50" s="28"/>
      <c r="V50" s="238">
        <v>-2894</v>
      </c>
      <c r="W50" s="239">
        <v>38877</v>
      </c>
      <c r="X50" s="68">
        <v>1989</v>
      </c>
    </row>
    <row r="51" spans="1:24" x14ac:dyDescent="0.25">
      <c r="A51" s="16"/>
      <c r="B51" s="236" t="s">
        <v>1686</v>
      </c>
      <c r="C51" s="68">
        <v>1</v>
      </c>
      <c r="D51" s="64"/>
      <c r="E51" s="66" t="s">
        <v>630</v>
      </c>
      <c r="F51" s="28"/>
      <c r="G51" s="67" t="s">
        <v>946</v>
      </c>
      <c r="H51" s="64"/>
      <c r="I51" s="67" t="s">
        <v>1687</v>
      </c>
      <c r="J51" s="28"/>
      <c r="K51" s="67" t="s">
        <v>1688</v>
      </c>
      <c r="L51" s="28"/>
      <c r="M51" s="67" t="s">
        <v>1689</v>
      </c>
      <c r="N51" s="28"/>
      <c r="O51" s="28"/>
      <c r="P51" s="67" t="s">
        <v>946</v>
      </c>
      <c r="Q51" s="28"/>
      <c r="R51" s="67" t="s">
        <v>791</v>
      </c>
      <c r="S51" s="28"/>
      <c r="T51" s="67" t="s">
        <v>1690</v>
      </c>
      <c r="U51" s="28"/>
      <c r="V51" s="238">
        <v>-1713</v>
      </c>
      <c r="W51" s="239">
        <v>38877</v>
      </c>
      <c r="X51" s="68">
        <v>1986</v>
      </c>
    </row>
    <row r="52" spans="1:24" x14ac:dyDescent="0.25">
      <c r="A52" s="16"/>
      <c r="B52" s="236" t="s">
        <v>1691</v>
      </c>
      <c r="C52" s="68">
        <v>6</v>
      </c>
      <c r="D52" s="64"/>
      <c r="E52" s="66" t="s">
        <v>630</v>
      </c>
      <c r="F52" s="28"/>
      <c r="G52" s="66" t="s">
        <v>630</v>
      </c>
      <c r="H52" s="64"/>
      <c r="I52" s="66" t="s">
        <v>630</v>
      </c>
      <c r="J52" s="28"/>
      <c r="K52" s="66" t="s">
        <v>630</v>
      </c>
      <c r="L52" s="28"/>
      <c r="M52" s="67" t="s">
        <v>1692</v>
      </c>
      <c r="N52" s="28"/>
      <c r="O52" s="28"/>
      <c r="P52" s="67" t="s">
        <v>1693</v>
      </c>
      <c r="Q52" s="28"/>
      <c r="R52" s="67" t="s">
        <v>1694</v>
      </c>
      <c r="S52" s="28"/>
      <c r="T52" s="67" t="s">
        <v>1692</v>
      </c>
      <c r="U52" s="28"/>
      <c r="V52" s="238">
        <v>-5652</v>
      </c>
      <c r="W52" s="239">
        <v>38933</v>
      </c>
      <c r="X52" s="68" t="s">
        <v>1695</v>
      </c>
    </row>
    <row r="53" spans="1:24" ht="15.75" thickBot="1" x14ac:dyDescent="0.3">
      <c r="A53" s="16"/>
      <c r="B53" s="240" t="s">
        <v>1696</v>
      </c>
      <c r="C53" s="241">
        <v>1</v>
      </c>
      <c r="D53" s="162"/>
      <c r="E53" s="242" t="s">
        <v>630</v>
      </c>
      <c r="F53" s="33"/>
      <c r="G53" s="69" t="s">
        <v>1697</v>
      </c>
      <c r="H53" s="162"/>
      <c r="I53" s="69" t="s">
        <v>1698</v>
      </c>
      <c r="J53" s="33"/>
      <c r="K53" s="69" t="s">
        <v>1699</v>
      </c>
      <c r="L53" s="33"/>
      <c r="M53" s="69" t="s">
        <v>1700</v>
      </c>
      <c r="N53" s="33"/>
      <c r="O53" s="33"/>
      <c r="P53" s="69" t="s">
        <v>1697</v>
      </c>
      <c r="Q53" s="33"/>
      <c r="R53" s="69" t="s">
        <v>1701</v>
      </c>
      <c r="S53" s="33"/>
      <c r="T53" s="69" t="s">
        <v>1702</v>
      </c>
      <c r="U53" s="33"/>
      <c r="V53" s="247">
        <v>-2928</v>
      </c>
      <c r="W53" s="239">
        <v>40431</v>
      </c>
      <c r="X53" s="68">
        <v>1992</v>
      </c>
    </row>
    <row r="54" spans="1:24" x14ac:dyDescent="0.25">
      <c r="A54" s="16"/>
      <c r="B54" s="243" t="s">
        <v>1703</v>
      </c>
      <c r="C54" s="244">
        <v>19</v>
      </c>
      <c r="D54" s="58"/>
      <c r="E54" s="245" t="s">
        <v>1704</v>
      </c>
      <c r="F54" s="48"/>
      <c r="G54" s="245" t="s">
        <v>1705</v>
      </c>
      <c r="H54" s="58"/>
      <c r="I54" s="245" t="s">
        <v>1706</v>
      </c>
      <c r="J54" s="48"/>
      <c r="K54" s="245" t="s">
        <v>1707</v>
      </c>
      <c r="L54" s="48"/>
      <c r="M54" s="245" t="s">
        <v>1708</v>
      </c>
      <c r="N54" s="48"/>
      <c r="O54" s="48"/>
      <c r="P54" s="245" t="s">
        <v>1709</v>
      </c>
      <c r="Q54" s="48"/>
      <c r="R54" s="245" t="s">
        <v>1710</v>
      </c>
      <c r="S54" s="48"/>
      <c r="T54" s="245" t="s">
        <v>1711</v>
      </c>
      <c r="U54" s="48"/>
      <c r="V54" s="246">
        <v>-31469</v>
      </c>
      <c r="W54" s="56"/>
      <c r="X54" s="56"/>
    </row>
    <row r="55" spans="1:24" ht="15.75" thickBot="1" x14ac:dyDescent="0.3">
      <c r="A55" s="16"/>
      <c r="B55" s="248" t="s">
        <v>1712</v>
      </c>
      <c r="C55" s="241">
        <v>1</v>
      </c>
      <c r="D55" s="162"/>
      <c r="E55" s="242" t="s">
        <v>630</v>
      </c>
      <c r="F55" s="33"/>
      <c r="G55" s="69" t="s">
        <v>1713</v>
      </c>
      <c r="H55" s="162"/>
      <c r="I55" s="69" t="s">
        <v>1714</v>
      </c>
      <c r="J55" s="33"/>
      <c r="K55" s="69" t="s">
        <v>1715</v>
      </c>
      <c r="L55" s="33"/>
      <c r="M55" s="242" t="s">
        <v>630</v>
      </c>
      <c r="N55" s="33"/>
      <c r="O55" s="33"/>
      <c r="P55" s="69" t="s">
        <v>1716</v>
      </c>
      <c r="Q55" s="33"/>
      <c r="R55" s="69" t="s">
        <v>1717</v>
      </c>
      <c r="S55" s="33"/>
      <c r="T55" s="69" t="s">
        <v>1715</v>
      </c>
      <c r="U55" s="33"/>
      <c r="V55" s="69">
        <v>-531</v>
      </c>
      <c r="W55" s="239">
        <v>41404</v>
      </c>
      <c r="X55" s="68">
        <v>1994</v>
      </c>
    </row>
    <row r="56" spans="1:24" x14ac:dyDescent="0.25">
      <c r="A56" s="16"/>
      <c r="B56" s="243" t="s">
        <v>1718</v>
      </c>
      <c r="C56" s="244">
        <v>1</v>
      </c>
      <c r="D56" s="58"/>
      <c r="E56" s="249" t="s">
        <v>630</v>
      </c>
      <c r="F56" s="48"/>
      <c r="G56" s="245" t="s">
        <v>1713</v>
      </c>
      <c r="H56" s="58"/>
      <c r="I56" s="245" t="s">
        <v>1714</v>
      </c>
      <c r="J56" s="48"/>
      <c r="K56" s="245" t="s">
        <v>1715</v>
      </c>
      <c r="L56" s="48"/>
      <c r="M56" s="249" t="s">
        <v>630</v>
      </c>
      <c r="N56" s="48"/>
      <c r="O56" s="48"/>
      <c r="P56" s="245" t="s">
        <v>1716</v>
      </c>
      <c r="Q56" s="48"/>
      <c r="R56" s="245" t="s">
        <v>1717</v>
      </c>
      <c r="S56" s="48"/>
      <c r="T56" s="245" t="s">
        <v>1715</v>
      </c>
      <c r="U56" s="48"/>
      <c r="V56" s="245">
        <v>-531</v>
      </c>
      <c r="W56" s="56"/>
      <c r="X56" s="56"/>
    </row>
    <row r="57" spans="1:24" x14ac:dyDescent="0.25">
      <c r="A57" s="16"/>
      <c r="B57" s="236" t="s">
        <v>1719</v>
      </c>
      <c r="C57" s="68">
        <v>1</v>
      </c>
      <c r="D57" s="64"/>
      <c r="E57" s="66" t="s">
        <v>630</v>
      </c>
      <c r="F57" s="28"/>
      <c r="G57" s="67" t="s">
        <v>1720</v>
      </c>
      <c r="H57" s="64"/>
      <c r="I57" s="67" t="s">
        <v>1721</v>
      </c>
      <c r="J57" s="28"/>
      <c r="K57" s="67" t="s">
        <v>1722</v>
      </c>
      <c r="L57" s="28"/>
      <c r="M57" s="238">
        <v>-3599</v>
      </c>
      <c r="N57" s="237">
        <v>-2</v>
      </c>
      <c r="O57" s="28"/>
      <c r="P57" s="67" t="s">
        <v>1720</v>
      </c>
      <c r="Q57" s="28"/>
      <c r="R57" s="67" t="s">
        <v>1723</v>
      </c>
      <c r="S57" s="28"/>
      <c r="T57" s="67" t="s">
        <v>1724</v>
      </c>
      <c r="U57" s="28"/>
      <c r="V57" s="238">
        <v>-4661</v>
      </c>
      <c r="W57" s="239">
        <v>38553</v>
      </c>
      <c r="X57" s="68">
        <v>2003</v>
      </c>
    </row>
    <row r="58" spans="1:24" x14ac:dyDescent="0.25">
      <c r="A58" s="16"/>
      <c r="B58" s="236" t="s">
        <v>1725</v>
      </c>
      <c r="C58" s="68">
        <v>3</v>
      </c>
      <c r="D58" s="64"/>
      <c r="E58" s="66" t="s">
        <v>630</v>
      </c>
      <c r="F58" s="28"/>
      <c r="G58" s="67" t="s">
        <v>1726</v>
      </c>
      <c r="H58" s="64"/>
      <c r="I58" s="67" t="s">
        <v>1727</v>
      </c>
      <c r="J58" s="28"/>
      <c r="K58" s="67" t="s">
        <v>1728</v>
      </c>
      <c r="L58" s="28"/>
      <c r="M58" s="67" t="s">
        <v>1729</v>
      </c>
      <c r="N58" s="28"/>
      <c r="O58" s="28"/>
      <c r="P58" s="67" t="s">
        <v>1726</v>
      </c>
      <c r="Q58" s="28"/>
      <c r="R58" s="67" t="s">
        <v>1730</v>
      </c>
      <c r="S58" s="28"/>
      <c r="T58" s="67" t="s">
        <v>1731</v>
      </c>
      <c r="U58" s="28"/>
      <c r="V58" s="238">
        <v>-3900</v>
      </c>
      <c r="W58" s="239">
        <v>38651</v>
      </c>
      <c r="X58" s="68" t="s">
        <v>1732</v>
      </c>
    </row>
    <row r="59" spans="1:24" x14ac:dyDescent="0.25">
      <c r="A59" s="16"/>
      <c r="B59" s="236" t="s">
        <v>1733</v>
      </c>
      <c r="C59" s="68">
        <v>1</v>
      </c>
      <c r="D59" s="64"/>
      <c r="E59" s="66" t="s">
        <v>630</v>
      </c>
      <c r="F59" s="28"/>
      <c r="G59" s="67" t="s">
        <v>1734</v>
      </c>
      <c r="H59" s="64"/>
      <c r="I59" s="67" t="s">
        <v>1735</v>
      </c>
      <c r="J59" s="28"/>
      <c r="K59" s="67" t="s">
        <v>1736</v>
      </c>
      <c r="L59" s="28"/>
      <c r="M59" s="67" t="s">
        <v>1737</v>
      </c>
      <c r="N59" s="28"/>
      <c r="O59" s="28"/>
      <c r="P59" s="67" t="s">
        <v>1734</v>
      </c>
      <c r="Q59" s="28"/>
      <c r="R59" s="67" t="s">
        <v>1738</v>
      </c>
      <c r="S59" s="28"/>
      <c r="T59" s="67" t="s">
        <v>1739</v>
      </c>
      <c r="U59" s="28"/>
      <c r="V59" s="238">
        <v>-4144</v>
      </c>
      <c r="W59" s="239">
        <v>39077</v>
      </c>
      <c r="X59" s="68">
        <v>1999</v>
      </c>
    </row>
    <row r="60" spans="1:24" x14ac:dyDescent="0.25">
      <c r="A60" s="16"/>
      <c r="B60" s="236" t="s">
        <v>1740</v>
      </c>
      <c r="C60" s="68">
        <v>3</v>
      </c>
      <c r="D60" s="64"/>
      <c r="E60" s="66" t="s">
        <v>630</v>
      </c>
      <c r="F60" s="28"/>
      <c r="G60" s="67" t="s">
        <v>1636</v>
      </c>
      <c r="H60" s="64"/>
      <c r="I60" s="67" t="s">
        <v>1741</v>
      </c>
      <c r="J60" s="28"/>
      <c r="K60" s="67" t="s">
        <v>1742</v>
      </c>
      <c r="L60" s="28"/>
      <c r="M60" s="67" t="s">
        <v>1743</v>
      </c>
      <c r="N60" s="28"/>
      <c r="O60" s="28"/>
      <c r="P60" s="67" t="s">
        <v>1636</v>
      </c>
      <c r="Q60" s="28"/>
      <c r="R60" s="67" t="s">
        <v>1744</v>
      </c>
      <c r="S60" s="28"/>
      <c r="T60" s="67" t="s">
        <v>1745</v>
      </c>
      <c r="U60" s="28"/>
      <c r="V60" s="238">
        <v>-2625</v>
      </c>
      <c r="W60" s="239">
        <v>39122</v>
      </c>
      <c r="X60" s="68" t="s">
        <v>1746</v>
      </c>
    </row>
    <row r="61" spans="1:24" x14ac:dyDescent="0.25">
      <c r="A61" s="16"/>
      <c r="B61" s="236" t="s">
        <v>1747</v>
      </c>
      <c r="C61" s="68">
        <v>1</v>
      </c>
      <c r="D61" s="64"/>
      <c r="E61" s="66" t="s">
        <v>630</v>
      </c>
      <c r="F61" s="28"/>
      <c r="G61" s="67" t="s">
        <v>1748</v>
      </c>
      <c r="H61" s="64"/>
      <c r="I61" s="67" t="s">
        <v>1749</v>
      </c>
      <c r="J61" s="28"/>
      <c r="K61" s="67" t="s">
        <v>1750</v>
      </c>
      <c r="L61" s="28"/>
      <c r="M61" s="67" t="s">
        <v>1751</v>
      </c>
      <c r="N61" s="28"/>
      <c r="O61" s="28"/>
      <c r="P61" s="67" t="s">
        <v>1748</v>
      </c>
      <c r="Q61" s="28"/>
      <c r="R61" s="67" t="s">
        <v>1540</v>
      </c>
      <c r="S61" s="28"/>
      <c r="T61" s="67" t="s">
        <v>1752</v>
      </c>
      <c r="U61" s="28"/>
      <c r="V61" s="67">
        <v>-326</v>
      </c>
      <c r="W61" s="239">
        <v>41270</v>
      </c>
      <c r="X61" s="68">
        <v>1989</v>
      </c>
    </row>
    <row r="62" spans="1:24" x14ac:dyDescent="0.25">
      <c r="A62" s="16"/>
      <c r="B62" s="236" t="s">
        <v>1753</v>
      </c>
      <c r="C62" s="68">
        <v>1</v>
      </c>
      <c r="D62" s="64"/>
      <c r="E62" s="66" t="s">
        <v>630</v>
      </c>
      <c r="F62" s="28"/>
      <c r="G62" s="67" t="s">
        <v>1754</v>
      </c>
      <c r="H62" s="64"/>
      <c r="I62" s="67" t="s">
        <v>1755</v>
      </c>
      <c r="J62" s="28"/>
      <c r="K62" s="67" t="s">
        <v>1756</v>
      </c>
      <c r="L62" s="28"/>
      <c r="M62" s="67" t="s">
        <v>1232</v>
      </c>
      <c r="N62" s="28"/>
      <c r="O62" s="28"/>
      <c r="P62" s="67" t="s">
        <v>1754</v>
      </c>
      <c r="Q62" s="28"/>
      <c r="R62" s="67" t="s">
        <v>1757</v>
      </c>
      <c r="S62" s="28"/>
      <c r="T62" s="67" t="s">
        <v>1758</v>
      </c>
      <c r="U62" s="28"/>
      <c r="V62" s="67">
        <v>-243</v>
      </c>
      <c r="W62" s="239">
        <v>41404</v>
      </c>
      <c r="X62" s="68">
        <v>2001</v>
      </c>
    </row>
    <row r="63" spans="1:24" x14ac:dyDescent="0.25">
      <c r="A63" s="16"/>
      <c r="B63" s="236" t="s">
        <v>1759</v>
      </c>
      <c r="C63" s="68">
        <v>1</v>
      </c>
      <c r="D63" s="64"/>
      <c r="E63" s="66" t="s">
        <v>630</v>
      </c>
      <c r="F63" s="28"/>
      <c r="G63" s="67" t="s">
        <v>1760</v>
      </c>
      <c r="H63" s="64"/>
      <c r="I63" s="67" t="s">
        <v>1761</v>
      </c>
      <c r="J63" s="28"/>
      <c r="K63" s="67" t="s">
        <v>1762</v>
      </c>
      <c r="L63" s="28"/>
      <c r="M63" s="67" t="s">
        <v>1763</v>
      </c>
      <c r="N63" s="28"/>
      <c r="O63" s="28"/>
      <c r="P63" s="67" t="s">
        <v>1760</v>
      </c>
      <c r="Q63" s="28"/>
      <c r="R63" s="67" t="s">
        <v>1764</v>
      </c>
      <c r="S63" s="28"/>
      <c r="T63" s="67" t="s">
        <v>1765</v>
      </c>
      <c r="U63" s="28"/>
      <c r="V63" s="67">
        <v>-790</v>
      </c>
      <c r="W63" s="239">
        <v>41404</v>
      </c>
      <c r="X63" s="68">
        <v>2006</v>
      </c>
    </row>
    <row r="64" spans="1:24" ht="15.75" thickBot="1" x14ac:dyDescent="0.3">
      <c r="A64" s="16"/>
      <c r="B64" s="240" t="s">
        <v>1766</v>
      </c>
      <c r="C64" s="241">
        <v>3</v>
      </c>
      <c r="D64" s="162"/>
      <c r="E64" s="242" t="s">
        <v>630</v>
      </c>
      <c r="F64" s="33"/>
      <c r="G64" s="69" t="s">
        <v>1767</v>
      </c>
      <c r="H64" s="162"/>
      <c r="I64" s="69" t="s">
        <v>1768</v>
      </c>
      <c r="J64" s="33"/>
      <c r="K64" s="69" t="s">
        <v>1769</v>
      </c>
      <c r="L64" s="33"/>
      <c r="M64" s="69" t="s">
        <v>1770</v>
      </c>
      <c r="N64" s="33"/>
      <c r="O64" s="33"/>
      <c r="P64" s="69" t="s">
        <v>1767</v>
      </c>
      <c r="Q64" s="33"/>
      <c r="R64" s="69" t="s">
        <v>1771</v>
      </c>
      <c r="S64" s="33"/>
      <c r="T64" s="69" t="s">
        <v>1772</v>
      </c>
      <c r="U64" s="33"/>
      <c r="V64" s="247">
        <v>-1287</v>
      </c>
      <c r="W64" s="239">
        <v>41453</v>
      </c>
      <c r="X64" s="68">
        <v>2004</v>
      </c>
    </row>
    <row r="65" spans="1:24" x14ac:dyDescent="0.25">
      <c r="A65" s="16"/>
      <c r="B65" s="243" t="s">
        <v>1773</v>
      </c>
      <c r="C65" s="244">
        <v>14</v>
      </c>
      <c r="D65" s="58"/>
      <c r="E65" s="249" t="s">
        <v>630</v>
      </c>
      <c r="F65" s="48"/>
      <c r="G65" s="245" t="s">
        <v>1774</v>
      </c>
      <c r="H65" s="58"/>
      <c r="I65" s="245" t="s">
        <v>1775</v>
      </c>
      <c r="J65" s="48"/>
      <c r="K65" s="245" t="s">
        <v>1776</v>
      </c>
      <c r="L65" s="48"/>
      <c r="M65" s="245" t="s">
        <v>1777</v>
      </c>
      <c r="N65" s="48"/>
      <c r="O65" s="48"/>
      <c r="P65" s="245" t="s">
        <v>1774</v>
      </c>
      <c r="Q65" s="48"/>
      <c r="R65" s="245" t="s">
        <v>1778</v>
      </c>
      <c r="S65" s="48"/>
      <c r="T65" s="245" t="s">
        <v>1779</v>
      </c>
      <c r="U65" s="48"/>
      <c r="V65" s="246">
        <v>-17976</v>
      </c>
      <c r="W65" s="56"/>
      <c r="X65" s="56"/>
    </row>
    <row r="66" spans="1:24" x14ac:dyDescent="0.25">
      <c r="A66" s="16"/>
      <c r="B66" s="236" t="s">
        <v>1780</v>
      </c>
      <c r="C66" s="68">
        <v>1</v>
      </c>
      <c r="D66" s="64"/>
      <c r="E66" s="66" t="s">
        <v>630</v>
      </c>
      <c r="F66" s="28"/>
      <c r="G66" s="67" t="s">
        <v>1781</v>
      </c>
      <c r="H66" s="64"/>
      <c r="I66" s="67" t="s">
        <v>1782</v>
      </c>
      <c r="J66" s="28"/>
      <c r="K66" s="67" t="s">
        <v>1783</v>
      </c>
      <c r="L66" s="28"/>
      <c r="M66" s="67" t="s">
        <v>1784</v>
      </c>
      <c r="N66" s="28"/>
      <c r="O66" s="28"/>
      <c r="P66" s="67" t="s">
        <v>1781</v>
      </c>
      <c r="Q66" s="28"/>
      <c r="R66" s="67" t="s">
        <v>1785</v>
      </c>
      <c r="S66" s="28"/>
      <c r="T66" s="67" t="s">
        <v>1786</v>
      </c>
      <c r="U66" s="28"/>
      <c r="V66" s="238">
        <v>-4409</v>
      </c>
      <c r="W66" s="239">
        <v>38357</v>
      </c>
      <c r="X66" s="68">
        <v>2001</v>
      </c>
    </row>
    <row r="67" spans="1:24" x14ac:dyDescent="0.25">
      <c r="A67" s="16"/>
      <c r="B67" s="236" t="s">
        <v>1787</v>
      </c>
      <c r="C67" s="68">
        <v>5</v>
      </c>
      <c r="D67" s="64"/>
      <c r="E67" s="66" t="s">
        <v>630</v>
      </c>
      <c r="F67" s="28"/>
      <c r="G67" s="67" t="s">
        <v>1788</v>
      </c>
      <c r="H67" s="64"/>
      <c r="I67" s="67" t="s">
        <v>1789</v>
      </c>
      <c r="J67" s="28"/>
      <c r="K67" s="67" t="s">
        <v>1790</v>
      </c>
      <c r="L67" s="28"/>
      <c r="M67" s="67" t="s">
        <v>1791</v>
      </c>
      <c r="N67" s="28"/>
      <c r="O67" s="28"/>
      <c r="P67" s="67" t="s">
        <v>1792</v>
      </c>
      <c r="Q67" s="28"/>
      <c r="R67" s="67" t="s">
        <v>1793</v>
      </c>
      <c r="S67" s="28"/>
      <c r="T67" s="67" t="s">
        <v>1794</v>
      </c>
      <c r="U67" s="28"/>
      <c r="V67" s="238">
        <v>-15978</v>
      </c>
      <c r="W67" s="239">
        <v>38516</v>
      </c>
      <c r="X67" s="68" t="s">
        <v>1795</v>
      </c>
    </row>
    <row r="68" spans="1:24" x14ac:dyDescent="0.25">
      <c r="A68" s="16"/>
      <c r="B68" s="236" t="s">
        <v>1796</v>
      </c>
      <c r="C68" s="68">
        <v>1</v>
      </c>
      <c r="D68" s="64"/>
      <c r="E68" s="66" t="s">
        <v>630</v>
      </c>
      <c r="F68" s="28"/>
      <c r="G68" s="67" t="s">
        <v>1797</v>
      </c>
      <c r="H68" s="64"/>
      <c r="I68" s="67" t="s">
        <v>1798</v>
      </c>
      <c r="J68" s="28"/>
      <c r="K68" s="67" t="s">
        <v>1799</v>
      </c>
      <c r="L68" s="28"/>
      <c r="M68" s="67" t="s">
        <v>1800</v>
      </c>
      <c r="N68" s="28"/>
      <c r="O68" s="28"/>
      <c r="P68" s="67" t="s">
        <v>1797</v>
      </c>
      <c r="Q68" s="28"/>
      <c r="R68" s="67" t="s">
        <v>1801</v>
      </c>
      <c r="S68" s="28"/>
      <c r="T68" s="67" t="s">
        <v>1802</v>
      </c>
      <c r="U68" s="28"/>
      <c r="V68" s="238">
        <v>-5480</v>
      </c>
      <c r="W68" s="239">
        <v>38554</v>
      </c>
      <c r="X68" s="68">
        <v>1975</v>
      </c>
    </row>
    <row r="69" spans="1:24" x14ac:dyDescent="0.25">
      <c r="A69" s="16"/>
      <c r="B69" s="236" t="s">
        <v>1803</v>
      </c>
      <c r="C69" s="68">
        <v>1</v>
      </c>
      <c r="D69" s="64"/>
      <c r="E69" s="66" t="s">
        <v>630</v>
      </c>
      <c r="F69" s="28"/>
      <c r="G69" s="67" t="s">
        <v>1804</v>
      </c>
      <c r="H69" s="64"/>
      <c r="I69" s="67" t="s">
        <v>1805</v>
      </c>
      <c r="J69" s="28"/>
      <c r="K69" s="67" t="s">
        <v>1806</v>
      </c>
      <c r="L69" s="28"/>
      <c r="M69" s="67" t="s">
        <v>1807</v>
      </c>
      <c r="N69" s="28"/>
      <c r="O69" s="28"/>
      <c r="P69" s="67" t="s">
        <v>1804</v>
      </c>
      <c r="Q69" s="28"/>
      <c r="R69" s="67" t="s">
        <v>1808</v>
      </c>
      <c r="S69" s="28"/>
      <c r="T69" s="67" t="s">
        <v>1809</v>
      </c>
      <c r="U69" s="28"/>
      <c r="V69" s="238">
        <v>-2510</v>
      </c>
      <c r="W69" s="239">
        <v>38554</v>
      </c>
      <c r="X69" s="68">
        <v>1995</v>
      </c>
    </row>
    <row r="70" spans="1:24" x14ac:dyDescent="0.25">
      <c r="A70" s="16"/>
      <c r="B70" s="236" t="s">
        <v>1810</v>
      </c>
      <c r="C70" s="68">
        <v>1</v>
      </c>
      <c r="D70" s="64"/>
      <c r="E70" s="67" t="s">
        <v>1811</v>
      </c>
      <c r="F70" s="28"/>
      <c r="G70" s="67" t="s">
        <v>1812</v>
      </c>
      <c r="H70" s="64"/>
      <c r="I70" s="67" t="s">
        <v>1813</v>
      </c>
      <c r="J70" s="28"/>
      <c r="K70" s="67" t="s">
        <v>1814</v>
      </c>
      <c r="L70" s="28"/>
      <c r="M70" s="67" t="s">
        <v>1815</v>
      </c>
      <c r="N70" s="28"/>
      <c r="O70" s="28"/>
      <c r="P70" s="67" t="s">
        <v>1812</v>
      </c>
      <c r="Q70" s="28"/>
      <c r="R70" s="67" t="s">
        <v>1816</v>
      </c>
      <c r="S70" s="28"/>
      <c r="T70" s="67" t="s">
        <v>1817</v>
      </c>
      <c r="U70" s="28"/>
      <c r="V70" s="238">
        <v>-8414</v>
      </c>
      <c r="W70" s="239">
        <v>38554</v>
      </c>
      <c r="X70" s="68">
        <v>1982</v>
      </c>
    </row>
    <row r="71" spans="1:24" x14ac:dyDescent="0.25">
      <c r="A71" s="16"/>
      <c r="B71" s="236" t="s">
        <v>1818</v>
      </c>
      <c r="C71" s="68">
        <v>1</v>
      </c>
      <c r="D71" s="64"/>
      <c r="E71" s="67" t="s">
        <v>1819</v>
      </c>
      <c r="F71" s="28"/>
      <c r="G71" s="67" t="s">
        <v>1820</v>
      </c>
      <c r="H71" s="64"/>
      <c r="I71" s="67" t="s">
        <v>1821</v>
      </c>
      <c r="J71" s="28"/>
      <c r="K71" s="67" t="s">
        <v>1822</v>
      </c>
      <c r="L71" s="28"/>
      <c r="M71" s="67" t="s">
        <v>1823</v>
      </c>
      <c r="N71" s="28"/>
      <c r="O71" s="28"/>
      <c r="P71" s="67" t="s">
        <v>1824</v>
      </c>
      <c r="Q71" s="28"/>
      <c r="R71" s="67" t="s">
        <v>1825</v>
      </c>
      <c r="S71" s="28"/>
      <c r="T71" s="67" t="s">
        <v>1826</v>
      </c>
      <c r="U71" s="28"/>
      <c r="V71" s="238">
        <v>-3417</v>
      </c>
      <c r="W71" s="239">
        <v>38554</v>
      </c>
      <c r="X71" s="68">
        <v>1972</v>
      </c>
    </row>
    <row r="72" spans="1:24" x14ac:dyDescent="0.25">
      <c r="A72" s="16"/>
      <c r="B72" s="236" t="s">
        <v>1827</v>
      </c>
      <c r="C72" s="68">
        <v>1</v>
      </c>
      <c r="D72" s="64"/>
      <c r="E72" s="67" t="s">
        <v>1828</v>
      </c>
      <c r="F72" s="28"/>
      <c r="G72" s="67" t="s">
        <v>1829</v>
      </c>
      <c r="H72" s="64"/>
      <c r="I72" s="67" t="s">
        <v>1830</v>
      </c>
      <c r="J72" s="28"/>
      <c r="K72" s="67" t="s">
        <v>1831</v>
      </c>
      <c r="L72" s="28"/>
      <c r="M72" s="67" t="s">
        <v>1832</v>
      </c>
      <c r="N72" s="28"/>
      <c r="O72" s="28"/>
      <c r="P72" s="67" t="s">
        <v>1829</v>
      </c>
      <c r="Q72" s="28"/>
      <c r="R72" s="67" t="s">
        <v>1833</v>
      </c>
      <c r="S72" s="28"/>
      <c r="T72" s="67" t="s">
        <v>1834</v>
      </c>
      <c r="U72" s="28"/>
      <c r="V72" s="238">
        <v>-3360</v>
      </c>
      <c r="W72" s="239">
        <v>38554</v>
      </c>
      <c r="X72" s="68">
        <v>1975</v>
      </c>
    </row>
    <row r="73" spans="1:24" x14ac:dyDescent="0.25">
      <c r="A73" s="16"/>
      <c r="B73" s="236" t="s">
        <v>1835</v>
      </c>
      <c r="C73" s="68">
        <v>1</v>
      </c>
      <c r="D73" s="64"/>
      <c r="E73" s="66" t="s">
        <v>630</v>
      </c>
      <c r="F73" s="28"/>
      <c r="G73" s="67" t="s">
        <v>1836</v>
      </c>
      <c r="H73" s="64"/>
      <c r="I73" s="67" t="s">
        <v>1837</v>
      </c>
      <c r="J73" s="28"/>
      <c r="K73" s="67" t="s">
        <v>1838</v>
      </c>
      <c r="L73" s="28"/>
      <c r="M73" s="238">
        <v>-1867</v>
      </c>
      <c r="N73" s="237">
        <v>-2</v>
      </c>
      <c r="O73" s="28"/>
      <c r="P73" s="67" t="s">
        <v>1836</v>
      </c>
      <c r="Q73" s="28"/>
      <c r="R73" s="67" t="s">
        <v>1839</v>
      </c>
      <c r="S73" s="28"/>
      <c r="T73" s="67" t="s">
        <v>1840</v>
      </c>
      <c r="U73" s="28"/>
      <c r="V73" s="238">
        <v>-1566</v>
      </c>
      <c r="W73" s="239">
        <v>38554</v>
      </c>
      <c r="X73" s="68">
        <v>1979</v>
      </c>
    </row>
    <row r="74" spans="1:24" x14ac:dyDescent="0.25">
      <c r="A74" s="16"/>
      <c r="B74" s="236" t="s">
        <v>1841</v>
      </c>
      <c r="C74" s="68">
        <v>1</v>
      </c>
      <c r="D74" s="64"/>
      <c r="E74" s="67" t="s">
        <v>1842</v>
      </c>
      <c r="F74" s="28"/>
      <c r="G74" s="67" t="s">
        <v>1843</v>
      </c>
      <c r="H74" s="64"/>
      <c r="I74" s="67" t="s">
        <v>1844</v>
      </c>
      <c r="J74" s="28"/>
      <c r="K74" s="67" t="s">
        <v>1845</v>
      </c>
      <c r="L74" s="28"/>
      <c r="M74" s="67" t="s">
        <v>1846</v>
      </c>
      <c r="N74" s="28"/>
      <c r="O74" s="28"/>
      <c r="P74" s="67" t="s">
        <v>1843</v>
      </c>
      <c r="Q74" s="28"/>
      <c r="R74" s="67" t="s">
        <v>1847</v>
      </c>
      <c r="S74" s="28"/>
      <c r="T74" s="67" t="s">
        <v>1848</v>
      </c>
      <c r="U74" s="28"/>
      <c r="V74" s="238">
        <v>-3398</v>
      </c>
      <c r="W74" s="239">
        <v>39203</v>
      </c>
      <c r="X74" s="68">
        <v>1985</v>
      </c>
    </row>
    <row r="75" spans="1:24" x14ac:dyDescent="0.25">
      <c r="A75" s="16"/>
      <c r="B75" s="236" t="s">
        <v>1849</v>
      </c>
      <c r="C75" s="68">
        <v>1</v>
      </c>
      <c r="D75" s="64"/>
      <c r="E75" s="66" t="s">
        <v>630</v>
      </c>
      <c r="F75" s="28"/>
      <c r="G75" s="67" t="s">
        <v>1850</v>
      </c>
      <c r="H75" s="64"/>
      <c r="I75" s="66" t="s">
        <v>630</v>
      </c>
      <c r="J75" s="28"/>
      <c r="K75" s="67" t="s">
        <v>1850</v>
      </c>
      <c r="L75" s="28"/>
      <c r="M75" s="67" t="s">
        <v>1851</v>
      </c>
      <c r="N75" s="28"/>
      <c r="O75" s="28"/>
      <c r="P75" s="67" t="s">
        <v>1850</v>
      </c>
      <c r="Q75" s="28"/>
      <c r="R75" s="67" t="s">
        <v>1851</v>
      </c>
      <c r="S75" s="28"/>
      <c r="T75" s="67" t="s">
        <v>1852</v>
      </c>
      <c r="U75" s="28"/>
      <c r="V75" s="238">
        <v>-2375</v>
      </c>
      <c r="W75" s="239">
        <v>38645</v>
      </c>
      <c r="X75" s="68">
        <v>2005</v>
      </c>
    </row>
    <row r="76" spans="1:24" x14ac:dyDescent="0.25">
      <c r="A76" s="16"/>
      <c r="B76" s="236" t="s">
        <v>1853</v>
      </c>
      <c r="C76" s="68">
        <v>1</v>
      </c>
      <c r="D76" s="64"/>
      <c r="E76" s="66" t="s">
        <v>630</v>
      </c>
      <c r="F76" s="28"/>
      <c r="G76" s="67" t="s">
        <v>1854</v>
      </c>
      <c r="H76" s="64"/>
      <c r="I76" s="67" t="s">
        <v>1855</v>
      </c>
      <c r="J76" s="28"/>
      <c r="K76" s="67" t="s">
        <v>1856</v>
      </c>
      <c r="L76" s="28"/>
      <c r="M76" s="67" t="s">
        <v>1630</v>
      </c>
      <c r="N76" s="28"/>
      <c r="O76" s="28"/>
      <c r="P76" s="67" t="s">
        <v>1854</v>
      </c>
      <c r="Q76" s="28"/>
      <c r="R76" s="67" t="s">
        <v>1857</v>
      </c>
      <c r="S76" s="28"/>
      <c r="T76" s="67" t="s">
        <v>1858</v>
      </c>
      <c r="U76" s="28"/>
      <c r="V76" s="67">
        <v>-842</v>
      </c>
      <c r="W76" s="239">
        <v>38793</v>
      </c>
      <c r="X76" s="68">
        <v>2005</v>
      </c>
    </row>
    <row r="77" spans="1:24" x14ac:dyDescent="0.25">
      <c r="A77" s="16"/>
      <c r="B77" s="236" t="s">
        <v>1859</v>
      </c>
      <c r="C77" s="68">
        <v>1</v>
      </c>
      <c r="D77" s="64"/>
      <c r="E77" s="66" t="s">
        <v>630</v>
      </c>
      <c r="F77" s="28"/>
      <c r="G77" s="67" t="s">
        <v>1860</v>
      </c>
      <c r="H77" s="64"/>
      <c r="I77" s="67" t="s">
        <v>1861</v>
      </c>
      <c r="J77" s="28"/>
      <c r="K77" s="67" t="s">
        <v>1862</v>
      </c>
      <c r="L77" s="28"/>
      <c r="M77" s="67" t="s">
        <v>1251</v>
      </c>
      <c r="N77" s="28"/>
      <c r="O77" s="28"/>
      <c r="P77" s="67" t="s">
        <v>1860</v>
      </c>
      <c r="Q77" s="28"/>
      <c r="R77" s="67" t="s">
        <v>1863</v>
      </c>
      <c r="S77" s="28"/>
      <c r="T77" s="67" t="s">
        <v>1864</v>
      </c>
      <c r="U77" s="28"/>
      <c r="V77" s="238">
        <v>-1592</v>
      </c>
      <c r="W77" s="239">
        <v>39699</v>
      </c>
      <c r="X77" s="68">
        <v>1991</v>
      </c>
    </row>
    <row r="78" spans="1:24" x14ac:dyDescent="0.25">
      <c r="A78" s="16"/>
      <c r="B78" s="236" t="s">
        <v>1865</v>
      </c>
      <c r="C78" s="68">
        <v>1</v>
      </c>
      <c r="D78" s="64"/>
      <c r="E78" s="66" t="s">
        <v>630</v>
      </c>
      <c r="F78" s="28"/>
      <c r="G78" s="67" t="s">
        <v>1866</v>
      </c>
      <c r="H78" s="64"/>
      <c r="I78" s="67" t="s">
        <v>1867</v>
      </c>
      <c r="J78" s="28"/>
      <c r="K78" s="67" t="s">
        <v>1868</v>
      </c>
      <c r="L78" s="28"/>
      <c r="M78" s="67" t="s">
        <v>1255</v>
      </c>
      <c r="N78" s="28"/>
      <c r="O78" s="28"/>
      <c r="P78" s="67" t="s">
        <v>1869</v>
      </c>
      <c r="Q78" s="28"/>
      <c r="R78" s="67" t="s">
        <v>1870</v>
      </c>
      <c r="S78" s="28"/>
      <c r="T78" s="67" t="s">
        <v>1871</v>
      </c>
      <c r="U78" s="28"/>
      <c r="V78" s="67">
        <v>-582</v>
      </c>
      <c r="W78" s="239">
        <v>40504</v>
      </c>
      <c r="X78" s="68">
        <v>1971</v>
      </c>
    </row>
    <row r="79" spans="1:24" x14ac:dyDescent="0.25">
      <c r="A79" s="16"/>
      <c r="B79" s="236" t="s">
        <v>1872</v>
      </c>
      <c r="C79" s="68">
        <v>1</v>
      </c>
      <c r="D79" s="64"/>
      <c r="E79" s="66" t="s">
        <v>630</v>
      </c>
      <c r="F79" s="28"/>
      <c r="G79" s="67" t="s">
        <v>1873</v>
      </c>
      <c r="H79" s="64"/>
      <c r="I79" s="67" t="s">
        <v>1815</v>
      </c>
      <c r="J79" s="28"/>
      <c r="K79" s="67" t="s">
        <v>1874</v>
      </c>
      <c r="L79" s="28"/>
      <c r="M79" s="67" t="s">
        <v>1875</v>
      </c>
      <c r="N79" s="28"/>
      <c r="O79" s="28"/>
      <c r="P79" s="67" t="s">
        <v>1873</v>
      </c>
      <c r="Q79" s="28"/>
      <c r="R79" s="67" t="s">
        <v>1876</v>
      </c>
      <c r="S79" s="28"/>
      <c r="T79" s="67" t="s">
        <v>1877</v>
      </c>
      <c r="U79" s="28"/>
      <c r="V79" s="67">
        <v>-746</v>
      </c>
      <c r="W79" s="239">
        <v>40648</v>
      </c>
      <c r="X79" s="68">
        <v>2012</v>
      </c>
    </row>
    <row r="80" spans="1:24" x14ac:dyDescent="0.25">
      <c r="A80" s="16"/>
      <c r="B80" s="236" t="s">
        <v>1878</v>
      </c>
      <c r="C80" s="68">
        <v>1</v>
      </c>
      <c r="D80" s="64"/>
      <c r="E80" s="66" t="s">
        <v>630</v>
      </c>
      <c r="F80" s="28"/>
      <c r="G80" s="67" t="s">
        <v>1879</v>
      </c>
      <c r="H80" s="64"/>
      <c r="I80" s="67" t="s">
        <v>1880</v>
      </c>
      <c r="J80" s="28"/>
      <c r="K80" s="67" t="s">
        <v>1881</v>
      </c>
      <c r="L80" s="28"/>
      <c r="M80" s="67" t="s">
        <v>1882</v>
      </c>
      <c r="N80" s="28"/>
      <c r="O80" s="28"/>
      <c r="P80" s="67" t="s">
        <v>1883</v>
      </c>
      <c r="Q80" s="28"/>
      <c r="R80" s="67" t="s">
        <v>1884</v>
      </c>
      <c r="S80" s="28"/>
      <c r="T80" s="67" t="s">
        <v>1885</v>
      </c>
      <c r="U80" s="28"/>
      <c r="V80" s="67">
        <v>-301</v>
      </c>
      <c r="W80" s="239">
        <v>40907</v>
      </c>
      <c r="X80" s="68">
        <v>1959</v>
      </c>
    </row>
    <row r="81" spans="1:24" x14ac:dyDescent="0.25">
      <c r="A81" s="16"/>
      <c r="B81" s="236" t="s">
        <v>1886</v>
      </c>
      <c r="C81" s="68">
        <v>1</v>
      </c>
      <c r="D81" s="64"/>
      <c r="E81" s="66" t="s">
        <v>630</v>
      </c>
      <c r="F81" s="28"/>
      <c r="G81" s="67" t="s">
        <v>1887</v>
      </c>
      <c r="H81" s="64"/>
      <c r="I81" s="67" t="s">
        <v>1888</v>
      </c>
      <c r="J81" s="28"/>
      <c r="K81" s="67" t="s">
        <v>1889</v>
      </c>
      <c r="L81" s="28"/>
      <c r="M81" s="67" t="s">
        <v>1890</v>
      </c>
      <c r="N81" s="28"/>
      <c r="O81" s="28"/>
      <c r="P81" s="67" t="s">
        <v>1887</v>
      </c>
      <c r="Q81" s="28"/>
      <c r="R81" s="67" t="s">
        <v>1891</v>
      </c>
      <c r="S81" s="28"/>
      <c r="T81" s="67" t="s">
        <v>1892</v>
      </c>
      <c r="U81" s="28"/>
      <c r="V81" s="238">
        <v>-1274</v>
      </c>
      <c r="W81" s="239">
        <v>41018</v>
      </c>
      <c r="X81" s="68">
        <v>2000</v>
      </c>
    </row>
    <row r="82" spans="1:24" x14ac:dyDescent="0.25">
      <c r="A82" s="16"/>
      <c r="B82" s="236" t="s">
        <v>1893</v>
      </c>
      <c r="C82" s="68">
        <v>1</v>
      </c>
      <c r="D82" s="64"/>
      <c r="E82" s="66" t="s">
        <v>630</v>
      </c>
      <c r="F82" s="28"/>
      <c r="G82" s="67" t="s">
        <v>1894</v>
      </c>
      <c r="H82" s="64"/>
      <c r="I82" s="67" t="s">
        <v>1895</v>
      </c>
      <c r="J82" s="28"/>
      <c r="K82" s="67" t="s">
        <v>1896</v>
      </c>
      <c r="L82" s="28"/>
      <c r="M82" s="67" t="s">
        <v>1897</v>
      </c>
      <c r="N82" s="28"/>
      <c r="O82" s="28"/>
      <c r="P82" s="67" t="s">
        <v>1898</v>
      </c>
      <c r="Q82" s="28"/>
      <c r="R82" s="67" t="s">
        <v>1899</v>
      </c>
      <c r="S82" s="28"/>
      <c r="T82" s="67" t="s">
        <v>1900</v>
      </c>
      <c r="U82" s="28"/>
      <c r="V82" s="67">
        <v>-49</v>
      </c>
      <c r="W82" s="239">
        <v>41201</v>
      </c>
      <c r="X82" s="68">
        <v>1962</v>
      </c>
    </row>
    <row r="83" spans="1:24" x14ac:dyDescent="0.25">
      <c r="A83" s="16"/>
      <c r="B83" s="236" t="s">
        <v>1901</v>
      </c>
      <c r="C83" s="68">
        <v>1</v>
      </c>
      <c r="D83" s="64"/>
      <c r="E83" s="67" t="s">
        <v>1902</v>
      </c>
      <c r="F83" s="28"/>
      <c r="G83" s="67" t="s">
        <v>1903</v>
      </c>
      <c r="H83" s="64"/>
      <c r="I83" s="67" t="s">
        <v>1904</v>
      </c>
      <c r="J83" s="28"/>
      <c r="K83" s="67" t="s">
        <v>1905</v>
      </c>
      <c r="L83" s="28"/>
      <c r="M83" s="67" t="s">
        <v>1906</v>
      </c>
      <c r="N83" s="28"/>
      <c r="O83" s="28"/>
      <c r="P83" s="67" t="s">
        <v>1903</v>
      </c>
      <c r="Q83" s="28"/>
      <c r="R83" s="67" t="s">
        <v>1523</v>
      </c>
      <c r="S83" s="28"/>
      <c r="T83" s="67" t="s">
        <v>1494</v>
      </c>
      <c r="U83" s="28"/>
      <c r="V83" s="67">
        <v>-749</v>
      </c>
      <c r="W83" s="239">
        <v>41228</v>
      </c>
      <c r="X83" s="68">
        <v>1994</v>
      </c>
    </row>
    <row r="84" spans="1:24" x14ac:dyDescent="0.25">
      <c r="A84" s="16"/>
      <c r="B84" s="236" t="s">
        <v>1907</v>
      </c>
      <c r="C84" s="68">
        <v>1</v>
      </c>
      <c r="D84" s="64"/>
      <c r="E84" s="66" t="s">
        <v>630</v>
      </c>
      <c r="F84" s="28"/>
      <c r="G84" s="67" t="s">
        <v>1908</v>
      </c>
      <c r="H84" s="64"/>
      <c r="I84" s="67" t="s">
        <v>1909</v>
      </c>
      <c r="J84" s="28"/>
      <c r="K84" s="67" t="s">
        <v>1910</v>
      </c>
      <c r="L84" s="28"/>
      <c r="M84" s="67" t="s">
        <v>924</v>
      </c>
      <c r="N84" s="28"/>
      <c r="O84" s="28"/>
      <c r="P84" s="67" t="s">
        <v>1908</v>
      </c>
      <c r="Q84" s="28"/>
      <c r="R84" s="67" t="s">
        <v>1911</v>
      </c>
      <c r="S84" s="28"/>
      <c r="T84" s="67" t="s">
        <v>1912</v>
      </c>
      <c r="U84" s="28"/>
      <c r="V84" s="67">
        <v>-469</v>
      </c>
      <c r="W84" s="239">
        <v>41253</v>
      </c>
      <c r="X84" s="68">
        <v>1998</v>
      </c>
    </row>
    <row r="85" spans="1:24" x14ac:dyDescent="0.25">
      <c r="A85" s="16"/>
      <c r="B85" s="236" t="s">
        <v>1913</v>
      </c>
      <c r="C85" s="68">
        <v>1</v>
      </c>
      <c r="D85" s="64"/>
      <c r="E85" s="66" t="s">
        <v>630</v>
      </c>
      <c r="F85" s="28"/>
      <c r="G85" s="67" t="s">
        <v>1914</v>
      </c>
      <c r="H85" s="64"/>
      <c r="I85" s="67" t="s">
        <v>1915</v>
      </c>
      <c r="J85" s="28"/>
      <c r="K85" s="67" t="s">
        <v>1916</v>
      </c>
      <c r="L85" s="28"/>
      <c r="M85" s="67" t="s">
        <v>1917</v>
      </c>
      <c r="N85" s="28"/>
      <c r="O85" s="28"/>
      <c r="P85" s="67" t="s">
        <v>1914</v>
      </c>
      <c r="Q85" s="28"/>
      <c r="R85" s="67" t="s">
        <v>1918</v>
      </c>
      <c r="S85" s="28"/>
      <c r="T85" s="67" t="s">
        <v>1919</v>
      </c>
      <c r="U85" s="28"/>
      <c r="V85" s="67">
        <v>-322</v>
      </c>
      <c r="W85" s="239">
        <v>41270</v>
      </c>
      <c r="X85" s="68">
        <v>2003</v>
      </c>
    </row>
    <row r="86" spans="1:24" x14ac:dyDescent="0.25">
      <c r="A86" s="16"/>
      <c r="B86" s="236" t="s">
        <v>1920</v>
      </c>
      <c r="C86" s="68">
        <v>1</v>
      </c>
      <c r="D86" s="64"/>
      <c r="E86" s="66" t="s">
        <v>630</v>
      </c>
      <c r="F86" s="28"/>
      <c r="G86" s="67" t="s">
        <v>1921</v>
      </c>
      <c r="H86" s="64"/>
      <c r="I86" s="67" t="s">
        <v>1922</v>
      </c>
      <c r="J86" s="28"/>
      <c r="K86" s="67" t="s">
        <v>1923</v>
      </c>
      <c r="L86" s="28"/>
      <c r="M86" s="67" t="s">
        <v>1924</v>
      </c>
      <c r="N86" s="28"/>
      <c r="O86" s="28"/>
      <c r="P86" s="67" t="s">
        <v>1921</v>
      </c>
      <c r="Q86" s="28"/>
      <c r="R86" s="67" t="s">
        <v>1925</v>
      </c>
      <c r="S86" s="28"/>
      <c r="T86" s="67" t="s">
        <v>1926</v>
      </c>
      <c r="U86" s="28"/>
      <c r="V86" s="67">
        <v>-863</v>
      </c>
      <c r="W86" s="239">
        <v>41270</v>
      </c>
      <c r="X86" s="68">
        <v>2004</v>
      </c>
    </row>
    <row r="87" spans="1:24" x14ac:dyDescent="0.25">
      <c r="A87" s="16"/>
      <c r="B87" s="236" t="s">
        <v>1927</v>
      </c>
      <c r="C87" s="68">
        <v>1</v>
      </c>
      <c r="D87" s="64"/>
      <c r="E87" s="66" t="s">
        <v>630</v>
      </c>
      <c r="F87" s="28"/>
      <c r="G87" s="67" t="s">
        <v>1928</v>
      </c>
      <c r="H87" s="64"/>
      <c r="I87" s="67" t="s">
        <v>1929</v>
      </c>
      <c r="J87" s="28"/>
      <c r="K87" s="67" t="s">
        <v>1930</v>
      </c>
      <c r="L87" s="28"/>
      <c r="M87" s="67" t="s">
        <v>1039</v>
      </c>
      <c r="N87" s="28"/>
      <c r="O87" s="28"/>
      <c r="P87" s="67" t="s">
        <v>1928</v>
      </c>
      <c r="Q87" s="28"/>
      <c r="R87" s="67" t="s">
        <v>1931</v>
      </c>
      <c r="S87" s="28"/>
      <c r="T87" s="67" t="s">
        <v>1932</v>
      </c>
      <c r="U87" s="28"/>
      <c r="V87" s="67">
        <v>-386</v>
      </c>
      <c r="W87" s="239">
        <v>41404</v>
      </c>
      <c r="X87" s="68">
        <v>2005</v>
      </c>
    </row>
    <row r="88" spans="1:24" x14ac:dyDescent="0.25">
      <c r="A88" s="16"/>
      <c r="B88" s="236" t="s">
        <v>1933</v>
      </c>
      <c r="C88" s="68">
        <v>1</v>
      </c>
      <c r="D88" s="64"/>
      <c r="E88" s="66" t="s">
        <v>630</v>
      </c>
      <c r="F88" s="28"/>
      <c r="G88" s="67" t="s">
        <v>1934</v>
      </c>
      <c r="H88" s="64"/>
      <c r="I88" s="67" t="s">
        <v>1935</v>
      </c>
      <c r="J88" s="28"/>
      <c r="K88" s="67" t="s">
        <v>1936</v>
      </c>
      <c r="L88" s="28"/>
      <c r="M88" s="67" t="s">
        <v>1937</v>
      </c>
      <c r="N88" s="28"/>
      <c r="O88" s="28"/>
      <c r="P88" s="67" t="s">
        <v>1934</v>
      </c>
      <c r="Q88" s="28"/>
      <c r="R88" s="67" t="s">
        <v>1938</v>
      </c>
      <c r="S88" s="28"/>
      <c r="T88" s="67" t="s">
        <v>1939</v>
      </c>
      <c r="U88" s="28"/>
      <c r="V88" s="67">
        <v>-740</v>
      </c>
      <c r="W88" s="239">
        <v>41404</v>
      </c>
      <c r="X88" s="68">
        <v>1960</v>
      </c>
    </row>
    <row r="89" spans="1:24" x14ac:dyDescent="0.25">
      <c r="A89" s="16"/>
      <c r="B89" s="236" t="s">
        <v>1940</v>
      </c>
      <c r="C89" s="68">
        <v>6</v>
      </c>
      <c r="D89" s="64"/>
      <c r="E89" s="66" t="s">
        <v>630</v>
      </c>
      <c r="F89" s="28"/>
      <c r="G89" s="67" t="s">
        <v>1941</v>
      </c>
      <c r="H89" s="64"/>
      <c r="I89" s="67" t="s">
        <v>1942</v>
      </c>
      <c r="J89" s="28"/>
      <c r="K89" s="67" t="s">
        <v>1943</v>
      </c>
      <c r="L89" s="28"/>
      <c r="M89" s="67" t="s">
        <v>1944</v>
      </c>
      <c r="N89" s="28"/>
      <c r="O89" s="28"/>
      <c r="P89" s="67" t="s">
        <v>1941</v>
      </c>
      <c r="Q89" s="28"/>
      <c r="R89" s="67" t="s">
        <v>1945</v>
      </c>
      <c r="S89" s="28"/>
      <c r="T89" s="67" t="s">
        <v>1946</v>
      </c>
      <c r="U89" s="28"/>
      <c r="V89" s="67">
        <v>-856</v>
      </c>
      <c r="W89" s="239">
        <v>41556</v>
      </c>
      <c r="X89" s="68">
        <v>2007</v>
      </c>
    </row>
    <row r="90" spans="1:24" ht="15.75" thickBot="1" x14ac:dyDescent="0.3">
      <c r="A90" s="16"/>
      <c r="B90" s="240" t="s">
        <v>1947</v>
      </c>
      <c r="C90" s="241">
        <v>1</v>
      </c>
      <c r="D90" s="162"/>
      <c r="E90" s="242" t="s">
        <v>630</v>
      </c>
      <c r="F90" s="33"/>
      <c r="G90" s="69" t="s">
        <v>1948</v>
      </c>
      <c r="H90" s="162"/>
      <c r="I90" s="69" t="s">
        <v>1949</v>
      </c>
      <c r="J90" s="33"/>
      <c r="K90" s="69" t="s">
        <v>1950</v>
      </c>
      <c r="L90" s="33"/>
      <c r="M90" s="69" t="s">
        <v>1050</v>
      </c>
      <c r="N90" s="33"/>
      <c r="O90" s="33"/>
      <c r="P90" s="69" t="s">
        <v>1948</v>
      </c>
      <c r="Q90" s="33"/>
      <c r="R90" s="69" t="s">
        <v>1951</v>
      </c>
      <c r="S90" s="33"/>
      <c r="T90" s="69" t="s">
        <v>1952</v>
      </c>
      <c r="U90" s="33"/>
      <c r="V90" s="69">
        <v>-59</v>
      </c>
      <c r="W90" s="239">
        <v>41578</v>
      </c>
      <c r="X90" s="68">
        <v>1969</v>
      </c>
    </row>
    <row r="91" spans="1:24" x14ac:dyDescent="0.25">
      <c r="A91" s="16"/>
      <c r="B91" s="243" t="s">
        <v>1953</v>
      </c>
      <c r="C91" s="244">
        <v>34</v>
      </c>
      <c r="D91" s="58"/>
      <c r="E91" s="245" t="s">
        <v>1954</v>
      </c>
      <c r="F91" s="48"/>
      <c r="G91" s="245" t="s">
        <v>1955</v>
      </c>
      <c r="H91" s="58"/>
      <c r="I91" s="245" t="s">
        <v>1956</v>
      </c>
      <c r="J91" s="48"/>
      <c r="K91" s="245" t="s">
        <v>1957</v>
      </c>
      <c r="L91" s="48"/>
      <c r="M91" s="245" t="s">
        <v>1958</v>
      </c>
      <c r="N91" s="48"/>
      <c r="O91" s="48"/>
      <c r="P91" s="245" t="s">
        <v>1959</v>
      </c>
      <c r="Q91" s="48"/>
      <c r="R91" s="245" t="s">
        <v>1960</v>
      </c>
      <c r="S91" s="48"/>
      <c r="T91" s="245" t="s">
        <v>1961</v>
      </c>
      <c r="U91" s="48"/>
      <c r="V91" s="246">
        <v>-60737</v>
      </c>
      <c r="W91" s="56"/>
      <c r="X91" s="56"/>
    </row>
    <row r="92" spans="1:24" x14ac:dyDescent="0.25">
      <c r="A92" s="16"/>
      <c r="B92" s="236" t="s">
        <v>1962</v>
      </c>
      <c r="C92" s="68">
        <v>5</v>
      </c>
      <c r="D92" s="64"/>
      <c r="E92" s="66" t="s">
        <v>630</v>
      </c>
      <c r="F92" s="28"/>
      <c r="G92" s="67" t="s">
        <v>758</v>
      </c>
      <c r="H92" s="64"/>
      <c r="I92" s="67" t="s">
        <v>1963</v>
      </c>
      <c r="J92" s="28"/>
      <c r="K92" s="67" t="s">
        <v>1964</v>
      </c>
      <c r="L92" s="28"/>
      <c r="M92" s="238">
        <v>-2396</v>
      </c>
      <c r="N92" s="237">
        <v>-2</v>
      </c>
      <c r="O92" s="28"/>
      <c r="P92" s="67" t="s">
        <v>1965</v>
      </c>
      <c r="Q92" s="28"/>
      <c r="R92" s="67" t="s">
        <v>1966</v>
      </c>
      <c r="S92" s="28"/>
      <c r="T92" s="67" t="s">
        <v>1967</v>
      </c>
      <c r="U92" s="28"/>
      <c r="V92" s="238">
        <v>-11096</v>
      </c>
      <c r="W92" s="239">
        <v>38146</v>
      </c>
      <c r="X92" s="68" t="s">
        <v>1968</v>
      </c>
    </row>
    <row r="93" spans="1:24" x14ac:dyDescent="0.25">
      <c r="A93" s="16"/>
      <c r="B93" s="236" t="s">
        <v>1969</v>
      </c>
      <c r="C93" s="68">
        <v>1</v>
      </c>
      <c r="D93" s="64"/>
      <c r="E93" s="66" t="s">
        <v>630</v>
      </c>
      <c r="F93" s="28"/>
      <c r="G93" s="67" t="s">
        <v>1970</v>
      </c>
      <c r="H93" s="64"/>
      <c r="I93" s="67" t="s">
        <v>1971</v>
      </c>
      <c r="J93" s="28"/>
      <c r="K93" s="67" t="s">
        <v>1972</v>
      </c>
      <c r="L93" s="28"/>
      <c r="M93" s="238">
        <v>-1959</v>
      </c>
      <c r="N93" s="237">
        <v>-2</v>
      </c>
      <c r="O93" s="28"/>
      <c r="P93" s="67" t="s">
        <v>1970</v>
      </c>
      <c r="Q93" s="28"/>
      <c r="R93" s="67" t="s">
        <v>1973</v>
      </c>
      <c r="S93" s="28"/>
      <c r="T93" s="67" t="s">
        <v>1974</v>
      </c>
      <c r="U93" s="28"/>
      <c r="V93" s="67">
        <v>-990</v>
      </c>
      <c r="W93" s="239">
        <v>38110</v>
      </c>
      <c r="X93" s="68">
        <v>1995</v>
      </c>
    </row>
    <row r="94" spans="1:24" x14ac:dyDescent="0.25">
      <c r="A94" s="16"/>
      <c r="B94" s="236" t="s">
        <v>1975</v>
      </c>
      <c r="C94" s="68">
        <v>2</v>
      </c>
      <c r="D94" s="64"/>
      <c r="E94" s="67" t="s">
        <v>1976</v>
      </c>
      <c r="F94" s="28"/>
      <c r="G94" s="67" t="s">
        <v>1977</v>
      </c>
      <c r="H94" s="64"/>
      <c r="I94" s="67" t="s">
        <v>1978</v>
      </c>
      <c r="J94" s="28"/>
      <c r="K94" s="67" t="s">
        <v>1979</v>
      </c>
      <c r="L94" s="28"/>
      <c r="M94" s="67" t="s">
        <v>1980</v>
      </c>
      <c r="N94" s="28"/>
      <c r="O94" s="28"/>
      <c r="P94" s="67" t="s">
        <v>1977</v>
      </c>
      <c r="Q94" s="28"/>
      <c r="R94" s="67" t="s">
        <v>1981</v>
      </c>
      <c r="S94" s="28"/>
      <c r="T94" s="67" t="s">
        <v>1982</v>
      </c>
      <c r="U94" s="28"/>
      <c r="V94" s="238">
        <v>-5096</v>
      </c>
      <c r="W94" s="239">
        <v>38554</v>
      </c>
      <c r="X94" s="68">
        <v>1981</v>
      </c>
    </row>
    <row r="95" spans="1:24" x14ac:dyDescent="0.25">
      <c r="A95" s="16"/>
      <c r="B95" s="236" t="s">
        <v>1983</v>
      </c>
      <c r="C95" s="68">
        <v>3</v>
      </c>
      <c r="D95" s="64"/>
      <c r="E95" s="67">
        <v>-1</v>
      </c>
      <c r="F95" s="28"/>
      <c r="G95" s="67" t="s">
        <v>1984</v>
      </c>
      <c r="H95" s="64"/>
      <c r="I95" s="67" t="s">
        <v>1985</v>
      </c>
      <c r="J95" s="28"/>
      <c r="K95" s="67" t="s">
        <v>1986</v>
      </c>
      <c r="L95" s="28"/>
      <c r="M95" s="67" t="s">
        <v>1987</v>
      </c>
      <c r="N95" s="28"/>
      <c r="O95" s="28"/>
      <c r="P95" s="67" t="s">
        <v>1984</v>
      </c>
      <c r="Q95" s="28"/>
      <c r="R95" s="67" t="s">
        <v>1988</v>
      </c>
      <c r="S95" s="28"/>
      <c r="T95" s="67" t="s">
        <v>1989</v>
      </c>
      <c r="U95" s="28"/>
      <c r="V95" s="238">
        <v>-4784</v>
      </c>
      <c r="W95" s="239">
        <v>38554</v>
      </c>
      <c r="X95" s="68">
        <v>1989</v>
      </c>
    </row>
    <row r="96" spans="1:24" x14ac:dyDescent="0.25">
      <c r="A96" s="16"/>
      <c r="B96" s="236" t="s">
        <v>1990</v>
      </c>
      <c r="C96" s="68">
        <v>1</v>
      </c>
      <c r="D96" s="64"/>
      <c r="E96" s="66" t="s">
        <v>630</v>
      </c>
      <c r="F96" s="28"/>
      <c r="G96" s="67" t="s">
        <v>1894</v>
      </c>
      <c r="H96" s="64"/>
      <c r="I96" s="67" t="s">
        <v>1991</v>
      </c>
      <c r="J96" s="28"/>
      <c r="K96" s="67" t="s">
        <v>1992</v>
      </c>
      <c r="L96" s="28"/>
      <c r="M96" s="67" t="s">
        <v>1065</v>
      </c>
      <c r="N96" s="28"/>
      <c r="O96" s="28"/>
      <c r="P96" s="67" t="s">
        <v>1894</v>
      </c>
      <c r="Q96" s="28"/>
      <c r="R96" s="67" t="s">
        <v>1993</v>
      </c>
      <c r="S96" s="28"/>
      <c r="T96" s="67" t="s">
        <v>1994</v>
      </c>
      <c r="U96" s="28"/>
      <c r="V96" s="238">
        <v>-1572</v>
      </c>
      <c r="W96" s="239">
        <v>38554</v>
      </c>
      <c r="X96" s="68">
        <v>1983</v>
      </c>
    </row>
    <row r="97" spans="1:24" x14ac:dyDescent="0.25">
      <c r="A97" s="16"/>
      <c r="B97" s="236" t="s">
        <v>1995</v>
      </c>
      <c r="C97" s="68">
        <v>2</v>
      </c>
      <c r="D97" s="64"/>
      <c r="E97" s="66" t="s">
        <v>630</v>
      </c>
      <c r="F97" s="28"/>
      <c r="G97" s="67" t="s">
        <v>1996</v>
      </c>
      <c r="H97" s="64"/>
      <c r="I97" s="67" t="s">
        <v>1997</v>
      </c>
      <c r="J97" s="28"/>
      <c r="K97" s="67" t="s">
        <v>1998</v>
      </c>
      <c r="L97" s="28"/>
      <c r="M97" s="67" t="s">
        <v>1999</v>
      </c>
      <c r="N97" s="28"/>
      <c r="O97" s="28"/>
      <c r="P97" s="67" t="s">
        <v>2000</v>
      </c>
      <c r="Q97" s="28"/>
      <c r="R97" s="67" t="s">
        <v>2001</v>
      </c>
      <c r="S97" s="28"/>
      <c r="T97" s="67" t="s">
        <v>2002</v>
      </c>
      <c r="U97" s="28"/>
      <c r="V97" s="238">
        <v>-1647</v>
      </c>
      <c r="W97" s="239">
        <v>38554</v>
      </c>
      <c r="X97" s="68">
        <v>1987</v>
      </c>
    </row>
    <row r="98" spans="1:24" x14ac:dyDescent="0.25">
      <c r="A98" s="16"/>
      <c r="B98" s="236" t="s">
        <v>2003</v>
      </c>
      <c r="C98" s="68">
        <v>1</v>
      </c>
      <c r="D98" s="64"/>
      <c r="E98" s="67">
        <v>-1</v>
      </c>
      <c r="F98" s="28"/>
      <c r="G98" s="67" t="s">
        <v>2004</v>
      </c>
      <c r="H98" s="64"/>
      <c r="I98" s="67" t="s">
        <v>2005</v>
      </c>
      <c r="J98" s="28"/>
      <c r="K98" s="67" t="s">
        <v>1522</v>
      </c>
      <c r="L98" s="28"/>
      <c r="M98" s="67" t="s">
        <v>2006</v>
      </c>
      <c r="N98" s="28"/>
      <c r="O98" s="28"/>
      <c r="P98" s="67" t="s">
        <v>2004</v>
      </c>
      <c r="Q98" s="28"/>
      <c r="R98" s="67" t="s">
        <v>2007</v>
      </c>
      <c r="S98" s="28"/>
      <c r="T98" s="67" t="s">
        <v>2008</v>
      </c>
      <c r="U98" s="28"/>
      <c r="V98" s="238">
        <v>-1728</v>
      </c>
      <c r="W98" s="239">
        <v>38554</v>
      </c>
      <c r="X98" s="68">
        <v>1979</v>
      </c>
    </row>
    <row r="99" spans="1:24" x14ac:dyDescent="0.25">
      <c r="A99" s="16"/>
      <c r="B99" s="236" t="s">
        <v>2009</v>
      </c>
      <c r="C99" s="68">
        <v>1</v>
      </c>
      <c r="D99" s="64"/>
      <c r="E99" s="66" t="s">
        <v>630</v>
      </c>
      <c r="F99" s="28"/>
      <c r="G99" s="67" t="s">
        <v>2010</v>
      </c>
      <c r="H99" s="64"/>
      <c r="I99" s="67" t="s">
        <v>2011</v>
      </c>
      <c r="J99" s="28"/>
      <c r="K99" s="67" t="s">
        <v>2012</v>
      </c>
      <c r="L99" s="28"/>
      <c r="M99" s="67" t="s">
        <v>2013</v>
      </c>
      <c r="N99" s="28"/>
      <c r="O99" s="28"/>
      <c r="P99" s="67" t="s">
        <v>2010</v>
      </c>
      <c r="Q99" s="28"/>
      <c r="R99" s="67" t="s">
        <v>2014</v>
      </c>
      <c r="S99" s="28"/>
      <c r="T99" s="67" t="s">
        <v>2015</v>
      </c>
      <c r="U99" s="28"/>
      <c r="V99" s="238">
        <v>-2819</v>
      </c>
      <c r="W99" s="239">
        <v>38554</v>
      </c>
      <c r="X99" s="68">
        <v>1996</v>
      </c>
    </row>
    <row r="100" spans="1:24" x14ac:dyDescent="0.25">
      <c r="A100" s="16"/>
      <c r="B100" s="236" t="s">
        <v>2016</v>
      </c>
      <c r="C100" s="68">
        <v>1</v>
      </c>
      <c r="D100" s="64"/>
      <c r="E100" s="66" t="s">
        <v>630</v>
      </c>
      <c r="F100" s="28"/>
      <c r="G100" s="67" t="s">
        <v>2017</v>
      </c>
      <c r="H100" s="64"/>
      <c r="I100" s="67" t="s">
        <v>2018</v>
      </c>
      <c r="J100" s="28"/>
      <c r="K100" s="67" t="s">
        <v>2019</v>
      </c>
      <c r="L100" s="28"/>
      <c r="M100" s="67" t="s">
        <v>2020</v>
      </c>
      <c r="N100" s="28"/>
      <c r="O100" s="28"/>
      <c r="P100" s="67" t="s">
        <v>2017</v>
      </c>
      <c r="Q100" s="28"/>
      <c r="R100" s="67" t="s">
        <v>2021</v>
      </c>
      <c r="S100" s="28"/>
      <c r="T100" s="67" t="s">
        <v>2022</v>
      </c>
      <c r="U100" s="28"/>
      <c r="V100" s="238">
        <v>-2842</v>
      </c>
      <c r="W100" s="239">
        <v>38554</v>
      </c>
      <c r="X100" s="68">
        <v>1981</v>
      </c>
    </row>
    <row r="101" spans="1:24" x14ac:dyDescent="0.25">
      <c r="A101" s="16"/>
      <c r="B101" s="236" t="s">
        <v>2023</v>
      </c>
      <c r="C101" s="68">
        <v>1</v>
      </c>
      <c r="D101" s="64"/>
      <c r="E101" s="66" t="s">
        <v>630</v>
      </c>
      <c r="F101" s="28"/>
      <c r="G101" s="67" t="s">
        <v>2024</v>
      </c>
      <c r="H101" s="64"/>
      <c r="I101" s="67" t="s">
        <v>2025</v>
      </c>
      <c r="J101" s="28"/>
      <c r="K101" s="67" t="s">
        <v>2026</v>
      </c>
      <c r="L101" s="28"/>
      <c r="M101" s="67" t="s">
        <v>1770</v>
      </c>
      <c r="N101" s="28"/>
      <c r="O101" s="28"/>
      <c r="P101" s="67" t="s">
        <v>2024</v>
      </c>
      <c r="Q101" s="28"/>
      <c r="R101" s="67" t="s">
        <v>2027</v>
      </c>
      <c r="S101" s="28"/>
      <c r="T101" s="67" t="s">
        <v>2028</v>
      </c>
      <c r="U101" s="28"/>
      <c r="V101" s="238">
        <v>-2046</v>
      </c>
      <c r="W101" s="239">
        <v>38877</v>
      </c>
      <c r="X101" s="68">
        <v>1983</v>
      </c>
    </row>
    <row r="102" spans="1:24" x14ac:dyDescent="0.25">
      <c r="A102" s="16"/>
      <c r="B102" s="236" t="s">
        <v>2029</v>
      </c>
      <c r="C102" s="68">
        <v>1</v>
      </c>
      <c r="D102" s="64"/>
      <c r="E102" s="66" t="s">
        <v>630</v>
      </c>
      <c r="F102" s="28"/>
      <c r="G102" s="67" t="s">
        <v>1255</v>
      </c>
      <c r="H102" s="64"/>
      <c r="I102" s="67" t="s">
        <v>2030</v>
      </c>
      <c r="J102" s="28"/>
      <c r="K102" s="67" t="s">
        <v>2031</v>
      </c>
      <c r="L102" s="28"/>
      <c r="M102" s="67">
        <v>-3</v>
      </c>
      <c r="N102" s="237">
        <v>-2</v>
      </c>
      <c r="O102" s="28"/>
      <c r="P102" s="67" t="s">
        <v>1255</v>
      </c>
      <c r="Q102" s="28"/>
      <c r="R102" s="67" t="s">
        <v>2032</v>
      </c>
      <c r="S102" s="28"/>
      <c r="T102" s="67" t="s">
        <v>2033</v>
      </c>
      <c r="U102" s="28"/>
      <c r="V102" s="67">
        <v>-60</v>
      </c>
      <c r="W102" s="239">
        <v>38877</v>
      </c>
      <c r="X102" s="68">
        <v>1984</v>
      </c>
    </row>
    <row r="103" spans="1:24" x14ac:dyDescent="0.25">
      <c r="A103" s="16"/>
      <c r="B103" s="236" t="s">
        <v>2034</v>
      </c>
      <c r="C103" s="68">
        <v>4</v>
      </c>
      <c r="D103" s="64"/>
      <c r="E103" s="66" t="s">
        <v>630</v>
      </c>
      <c r="F103" s="28"/>
      <c r="G103" s="67" t="s">
        <v>2035</v>
      </c>
      <c r="H103" s="64"/>
      <c r="I103" s="67" t="s">
        <v>2036</v>
      </c>
      <c r="J103" s="28"/>
      <c r="K103" s="67" t="s">
        <v>2037</v>
      </c>
      <c r="L103" s="28"/>
      <c r="M103" s="67" t="s">
        <v>2038</v>
      </c>
      <c r="N103" s="28"/>
      <c r="O103" s="28"/>
      <c r="P103" s="67" t="s">
        <v>2035</v>
      </c>
      <c r="Q103" s="28"/>
      <c r="R103" s="67" t="s">
        <v>2039</v>
      </c>
      <c r="S103" s="28"/>
      <c r="T103" s="67" t="s">
        <v>2040</v>
      </c>
      <c r="U103" s="28"/>
      <c r="V103" s="238">
        <v>-1221</v>
      </c>
      <c r="W103" s="239">
        <v>38877</v>
      </c>
      <c r="X103" s="68" t="s">
        <v>2041</v>
      </c>
    </row>
    <row r="104" spans="1:24" x14ac:dyDescent="0.25">
      <c r="A104" s="16"/>
      <c r="B104" s="236" t="s">
        <v>2042</v>
      </c>
      <c r="C104" s="68">
        <v>6</v>
      </c>
      <c r="D104" s="64"/>
      <c r="E104" s="66" t="s">
        <v>630</v>
      </c>
      <c r="F104" s="28"/>
      <c r="G104" s="67" t="s">
        <v>2043</v>
      </c>
      <c r="H104" s="64"/>
      <c r="I104" s="67" t="s">
        <v>2044</v>
      </c>
      <c r="J104" s="28"/>
      <c r="K104" s="67" t="s">
        <v>2045</v>
      </c>
      <c r="L104" s="28"/>
      <c r="M104" s="67" t="s">
        <v>2046</v>
      </c>
      <c r="N104" s="28"/>
      <c r="O104" s="28"/>
      <c r="P104" s="67" t="s">
        <v>2043</v>
      </c>
      <c r="Q104" s="28"/>
      <c r="R104" s="67" t="s">
        <v>2047</v>
      </c>
      <c r="S104" s="28"/>
      <c r="T104" s="67" t="s">
        <v>2048</v>
      </c>
      <c r="U104" s="28"/>
      <c r="V104" s="238">
        <v>-3100</v>
      </c>
      <c r="W104" s="239">
        <v>38877</v>
      </c>
      <c r="X104" s="68" t="s">
        <v>2041</v>
      </c>
    </row>
    <row r="105" spans="1:24" ht="15.75" thickBot="1" x14ac:dyDescent="0.3">
      <c r="A105" s="16"/>
      <c r="B105" s="240" t="s">
        <v>2049</v>
      </c>
      <c r="C105" s="241">
        <v>2</v>
      </c>
      <c r="D105" s="162"/>
      <c r="E105" s="242" t="s">
        <v>630</v>
      </c>
      <c r="F105" s="33"/>
      <c r="G105" s="242" t="s">
        <v>2050</v>
      </c>
      <c r="H105" s="162"/>
      <c r="I105" s="242" t="s">
        <v>2051</v>
      </c>
      <c r="J105" s="33"/>
      <c r="K105" s="242" t="s">
        <v>2052</v>
      </c>
      <c r="L105" s="33"/>
      <c r="M105" s="69" t="s">
        <v>2053</v>
      </c>
      <c r="N105" s="33"/>
      <c r="O105" s="33"/>
      <c r="P105" s="69" t="s">
        <v>2054</v>
      </c>
      <c r="Q105" s="33"/>
      <c r="R105" s="69" t="s">
        <v>2055</v>
      </c>
      <c r="S105" s="33"/>
      <c r="T105" s="69" t="s">
        <v>2056</v>
      </c>
      <c r="U105" s="33"/>
      <c r="V105" s="247">
        <v>-3091</v>
      </c>
      <c r="W105" s="239">
        <v>39395</v>
      </c>
      <c r="X105" s="68">
        <v>2007</v>
      </c>
    </row>
    <row r="106" spans="1:24" x14ac:dyDescent="0.25">
      <c r="A106" s="16"/>
      <c r="B106" s="243" t="s">
        <v>2057</v>
      </c>
      <c r="C106" s="244">
        <v>31</v>
      </c>
      <c r="D106" s="58"/>
      <c r="E106" s="245" t="s">
        <v>2058</v>
      </c>
      <c r="F106" s="48"/>
      <c r="G106" s="245" t="s">
        <v>2059</v>
      </c>
      <c r="H106" s="58"/>
      <c r="I106" s="245" t="s">
        <v>2060</v>
      </c>
      <c r="J106" s="48"/>
      <c r="K106" s="245" t="s">
        <v>2061</v>
      </c>
      <c r="L106" s="48"/>
      <c r="M106" s="245" t="s">
        <v>2062</v>
      </c>
      <c r="N106" s="48"/>
      <c r="O106" s="48"/>
      <c r="P106" s="245" t="s">
        <v>2063</v>
      </c>
      <c r="Q106" s="48"/>
      <c r="R106" s="245" t="s">
        <v>2064</v>
      </c>
      <c r="S106" s="48"/>
      <c r="T106" s="245" t="s">
        <v>2065</v>
      </c>
      <c r="U106" s="48"/>
      <c r="V106" s="246">
        <v>-42092</v>
      </c>
      <c r="W106" s="56"/>
      <c r="X106" s="56"/>
    </row>
    <row r="107" spans="1:24" x14ac:dyDescent="0.25">
      <c r="A107" s="16"/>
      <c r="B107" s="236" t="s">
        <v>2066</v>
      </c>
      <c r="C107" s="68">
        <v>2</v>
      </c>
      <c r="D107" s="64"/>
      <c r="E107" s="66" t="s">
        <v>630</v>
      </c>
      <c r="F107" s="28"/>
      <c r="G107" s="67" t="s">
        <v>2067</v>
      </c>
      <c r="H107" s="64"/>
      <c r="I107" s="67" t="s">
        <v>2068</v>
      </c>
      <c r="J107" s="28"/>
      <c r="K107" s="67" t="s">
        <v>2069</v>
      </c>
      <c r="L107" s="28"/>
      <c r="M107" s="67">
        <v>-728</v>
      </c>
      <c r="N107" s="237">
        <v>-2</v>
      </c>
      <c r="O107" s="28"/>
      <c r="P107" s="67" t="s">
        <v>2067</v>
      </c>
      <c r="Q107" s="28"/>
      <c r="R107" s="67" t="s">
        <v>2070</v>
      </c>
      <c r="S107" s="28"/>
      <c r="T107" s="67" t="s">
        <v>2071</v>
      </c>
      <c r="U107" s="28"/>
      <c r="V107" s="238">
        <v>-11064</v>
      </c>
      <c r="W107" s="239">
        <v>38554</v>
      </c>
      <c r="X107" s="68" t="s">
        <v>2072</v>
      </c>
    </row>
    <row r="108" spans="1:24" x14ac:dyDescent="0.25">
      <c r="A108" s="16"/>
      <c r="B108" s="236" t="s">
        <v>2073</v>
      </c>
      <c r="C108" s="68">
        <v>1</v>
      </c>
      <c r="D108" s="64"/>
      <c r="E108" s="67" t="s">
        <v>2074</v>
      </c>
      <c r="F108" s="28"/>
      <c r="G108" s="67" t="s">
        <v>2075</v>
      </c>
      <c r="H108" s="64"/>
      <c r="I108" s="67" t="s">
        <v>2076</v>
      </c>
      <c r="J108" s="28"/>
      <c r="K108" s="67" t="s">
        <v>2077</v>
      </c>
      <c r="L108" s="28"/>
      <c r="M108" s="67">
        <v>-313</v>
      </c>
      <c r="N108" s="237">
        <v>-2</v>
      </c>
      <c r="O108" s="28"/>
      <c r="P108" s="67" t="s">
        <v>2075</v>
      </c>
      <c r="Q108" s="28"/>
      <c r="R108" s="67" t="s">
        <v>2078</v>
      </c>
      <c r="S108" s="28"/>
      <c r="T108" s="67" t="s">
        <v>2079</v>
      </c>
      <c r="U108" s="28"/>
      <c r="V108" s="238">
        <v>-1954</v>
      </c>
      <c r="W108" s="239">
        <v>38554</v>
      </c>
      <c r="X108" s="68">
        <v>1995</v>
      </c>
    </row>
    <row r="109" spans="1:24" x14ac:dyDescent="0.25">
      <c r="A109" s="16"/>
      <c r="B109" s="236" t="s">
        <v>2080</v>
      </c>
      <c r="C109" s="68">
        <v>1</v>
      </c>
      <c r="D109" s="64"/>
      <c r="E109" s="66" t="s">
        <v>630</v>
      </c>
      <c r="F109" s="28"/>
      <c r="G109" s="67" t="s">
        <v>2081</v>
      </c>
      <c r="H109" s="64"/>
      <c r="I109" s="67" t="s">
        <v>2082</v>
      </c>
      <c r="J109" s="28"/>
      <c r="K109" s="67" t="s">
        <v>2083</v>
      </c>
      <c r="L109" s="28"/>
      <c r="M109" s="67" t="s">
        <v>2084</v>
      </c>
      <c r="N109" s="28"/>
      <c r="O109" s="28"/>
      <c r="P109" s="67" t="s">
        <v>2081</v>
      </c>
      <c r="Q109" s="28"/>
      <c r="R109" s="67" t="s">
        <v>2085</v>
      </c>
      <c r="S109" s="28"/>
      <c r="T109" s="67" t="s">
        <v>2086</v>
      </c>
      <c r="U109" s="28"/>
      <c r="V109" s="238">
        <v>-1427</v>
      </c>
      <c r="W109" s="239">
        <v>38790</v>
      </c>
      <c r="X109" s="68">
        <v>1980</v>
      </c>
    </row>
    <row r="110" spans="1:24" x14ac:dyDescent="0.25">
      <c r="A110" s="16"/>
      <c r="B110" s="236" t="s">
        <v>2087</v>
      </c>
      <c r="C110" s="68">
        <v>1</v>
      </c>
      <c r="D110" s="64"/>
      <c r="E110" s="66" t="s">
        <v>630</v>
      </c>
      <c r="F110" s="28"/>
      <c r="G110" s="67" t="s">
        <v>2088</v>
      </c>
      <c r="H110" s="64"/>
      <c r="I110" s="67" t="s">
        <v>2089</v>
      </c>
      <c r="J110" s="28"/>
      <c r="K110" s="67" t="s">
        <v>2090</v>
      </c>
      <c r="L110" s="28"/>
      <c r="M110" s="67" t="s">
        <v>2091</v>
      </c>
      <c r="N110" s="28"/>
      <c r="O110" s="28"/>
      <c r="P110" s="67" t="s">
        <v>2088</v>
      </c>
      <c r="Q110" s="28"/>
      <c r="R110" s="67" t="s">
        <v>2092</v>
      </c>
      <c r="S110" s="28"/>
      <c r="T110" s="67" t="s">
        <v>2093</v>
      </c>
      <c r="U110" s="28"/>
      <c r="V110" s="238">
        <v>-4583</v>
      </c>
      <c r="W110" s="239">
        <v>38856</v>
      </c>
      <c r="X110" s="68">
        <v>2000</v>
      </c>
    </row>
    <row r="111" spans="1:24" x14ac:dyDescent="0.25">
      <c r="A111" s="16"/>
      <c r="B111" s="236" t="s">
        <v>2094</v>
      </c>
      <c r="C111" s="68">
        <v>3</v>
      </c>
      <c r="D111" s="64"/>
      <c r="E111" s="66" t="s">
        <v>630</v>
      </c>
      <c r="F111" s="28"/>
      <c r="G111" s="67" t="s">
        <v>2095</v>
      </c>
      <c r="H111" s="64"/>
      <c r="I111" s="67" t="s">
        <v>2096</v>
      </c>
      <c r="J111" s="28"/>
      <c r="K111" s="67" t="s">
        <v>2097</v>
      </c>
      <c r="L111" s="28"/>
      <c r="M111" s="67" t="s">
        <v>2098</v>
      </c>
      <c r="N111" s="28"/>
      <c r="O111" s="28"/>
      <c r="P111" s="67" t="s">
        <v>2095</v>
      </c>
      <c r="Q111" s="28"/>
      <c r="R111" s="67" t="s">
        <v>2099</v>
      </c>
      <c r="S111" s="28"/>
      <c r="T111" s="67" t="s">
        <v>2100</v>
      </c>
      <c r="U111" s="28"/>
      <c r="V111" s="238">
        <v>-12239</v>
      </c>
      <c r="W111" s="239">
        <v>38856</v>
      </c>
      <c r="X111" s="68" t="s">
        <v>2101</v>
      </c>
    </row>
    <row r="112" spans="1:24" x14ac:dyDescent="0.25">
      <c r="A112" s="16"/>
      <c r="B112" s="236" t="s">
        <v>2102</v>
      </c>
      <c r="C112" s="68">
        <v>3</v>
      </c>
      <c r="D112" s="64"/>
      <c r="E112" s="66" t="s">
        <v>630</v>
      </c>
      <c r="F112" s="28"/>
      <c r="G112" s="67" t="s">
        <v>2103</v>
      </c>
      <c r="H112" s="64"/>
      <c r="I112" s="67" t="s">
        <v>2104</v>
      </c>
      <c r="J112" s="28"/>
      <c r="K112" s="67" t="s">
        <v>2105</v>
      </c>
      <c r="L112" s="28"/>
      <c r="M112" s="67" t="s">
        <v>2106</v>
      </c>
      <c r="N112" s="28"/>
      <c r="O112" s="28"/>
      <c r="P112" s="67" t="s">
        <v>2103</v>
      </c>
      <c r="Q112" s="28"/>
      <c r="R112" s="67" t="s">
        <v>2107</v>
      </c>
      <c r="S112" s="28"/>
      <c r="T112" s="67" t="s">
        <v>2108</v>
      </c>
      <c r="U112" s="28"/>
      <c r="V112" s="238">
        <v>-4320</v>
      </c>
      <c r="W112" s="239">
        <v>38856</v>
      </c>
      <c r="X112" s="68" t="s">
        <v>2109</v>
      </c>
    </row>
    <row r="113" spans="1:24" ht="15.75" thickBot="1" x14ac:dyDescent="0.3">
      <c r="A113" s="16"/>
      <c r="B113" s="240" t="s">
        <v>2110</v>
      </c>
      <c r="C113" s="241">
        <v>1</v>
      </c>
      <c r="D113" s="162"/>
      <c r="E113" s="69" t="s">
        <v>791</v>
      </c>
      <c r="F113" s="33"/>
      <c r="G113" s="69" t="s">
        <v>2111</v>
      </c>
      <c r="H113" s="162"/>
      <c r="I113" s="69" t="s">
        <v>2112</v>
      </c>
      <c r="J113" s="33"/>
      <c r="K113" s="69" t="s">
        <v>2113</v>
      </c>
      <c r="L113" s="33"/>
      <c r="M113" s="69" t="s">
        <v>2114</v>
      </c>
      <c r="N113" s="33"/>
      <c r="O113" s="33"/>
      <c r="P113" s="69" t="s">
        <v>2115</v>
      </c>
      <c r="Q113" s="33"/>
      <c r="R113" s="69" t="s">
        <v>2116</v>
      </c>
      <c r="S113" s="33"/>
      <c r="T113" s="69" t="s">
        <v>2117</v>
      </c>
      <c r="U113" s="33"/>
      <c r="V113" s="247">
        <v>-3952</v>
      </c>
      <c r="W113" s="239">
        <v>39302</v>
      </c>
      <c r="X113" s="68">
        <v>2004</v>
      </c>
    </row>
    <row r="114" spans="1:24" x14ac:dyDescent="0.25">
      <c r="A114" s="16"/>
      <c r="B114" s="243" t="s">
        <v>2118</v>
      </c>
      <c r="C114" s="244">
        <v>12</v>
      </c>
      <c r="D114" s="58"/>
      <c r="E114" s="245" t="s">
        <v>2119</v>
      </c>
      <c r="F114" s="48"/>
      <c r="G114" s="245" t="s">
        <v>2120</v>
      </c>
      <c r="H114" s="58"/>
      <c r="I114" s="245" t="s">
        <v>2121</v>
      </c>
      <c r="J114" s="48"/>
      <c r="K114" s="245" t="s">
        <v>2122</v>
      </c>
      <c r="L114" s="48"/>
      <c r="M114" s="245" t="s">
        <v>2123</v>
      </c>
      <c r="N114" s="48"/>
      <c r="O114" s="48"/>
      <c r="P114" s="245" t="s">
        <v>2124</v>
      </c>
      <c r="Q114" s="48"/>
      <c r="R114" s="245" t="s">
        <v>2125</v>
      </c>
      <c r="S114" s="48"/>
      <c r="T114" s="245" t="s">
        <v>2126</v>
      </c>
      <c r="U114" s="48"/>
      <c r="V114" s="246">
        <v>-39539</v>
      </c>
      <c r="W114" s="56"/>
      <c r="X114" s="56"/>
    </row>
    <row r="115" spans="1:24" x14ac:dyDescent="0.25">
      <c r="A115" s="16"/>
      <c r="B115" s="236" t="s">
        <v>2127</v>
      </c>
      <c r="C115" s="68">
        <v>1</v>
      </c>
      <c r="D115" s="64"/>
      <c r="E115" s="66" t="s">
        <v>630</v>
      </c>
      <c r="F115" s="28"/>
      <c r="G115" s="67" t="s">
        <v>2128</v>
      </c>
      <c r="H115" s="64"/>
      <c r="I115" s="67" t="s">
        <v>2129</v>
      </c>
      <c r="J115" s="28"/>
      <c r="K115" s="67" t="s">
        <v>2130</v>
      </c>
      <c r="L115" s="28"/>
      <c r="M115" s="238">
        <v>-1181</v>
      </c>
      <c r="N115" s="237">
        <v>-2</v>
      </c>
      <c r="O115" s="28"/>
      <c r="P115" s="67" t="s">
        <v>2128</v>
      </c>
      <c r="Q115" s="28"/>
      <c r="R115" s="67" t="s">
        <v>2131</v>
      </c>
      <c r="S115" s="28"/>
      <c r="T115" s="67" t="s">
        <v>2132</v>
      </c>
      <c r="U115" s="28"/>
      <c r="V115" s="238">
        <v>-2757</v>
      </c>
      <c r="W115" s="239">
        <v>37970</v>
      </c>
      <c r="X115" s="68">
        <v>1999</v>
      </c>
    </row>
    <row r="116" spans="1:24" x14ac:dyDescent="0.25">
      <c r="A116" s="16"/>
      <c r="B116" s="236" t="s">
        <v>2133</v>
      </c>
      <c r="C116" s="68">
        <v>1</v>
      </c>
      <c r="D116" s="64"/>
      <c r="E116" s="66" t="s">
        <v>630</v>
      </c>
      <c r="F116" s="28"/>
      <c r="G116" s="67" t="s">
        <v>2134</v>
      </c>
      <c r="H116" s="64"/>
      <c r="I116" s="67" t="s">
        <v>2135</v>
      </c>
      <c r="J116" s="28"/>
      <c r="K116" s="67" t="s">
        <v>2136</v>
      </c>
      <c r="L116" s="28"/>
      <c r="M116" s="67">
        <v>-653</v>
      </c>
      <c r="N116" s="237">
        <v>-2</v>
      </c>
      <c r="O116" s="28"/>
      <c r="P116" s="67" t="s">
        <v>2134</v>
      </c>
      <c r="Q116" s="28"/>
      <c r="R116" s="67" t="s">
        <v>1602</v>
      </c>
      <c r="S116" s="28"/>
      <c r="T116" s="67" t="s">
        <v>2137</v>
      </c>
      <c r="U116" s="28"/>
      <c r="V116" s="238">
        <v>-2829</v>
      </c>
      <c r="W116" s="239">
        <v>37970</v>
      </c>
      <c r="X116" s="68">
        <v>2001</v>
      </c>
    </row>
    <row r="117" spans="1:24" x14ac:dyDescent="0.25">
      <c r="A117" s="16"/>
      <c r="B117" s="236" t="s">
        <v>2138</v>
      </c>
      <c r="C117" s="68">
        <v>5</v>
      </c>
      <c r="D117" s="64"/>
      <c r="E117" s="66" t="s">
        <v>630</v>
      </c>
      <c r="F117" s="28"/>
      <c r="G117" s="67" t="s">
        <v>2139</v>
      </c>
      <c r="H117" s="64"/>
      <c r="I117" s="67" t="s">
        <v>2140</v>
      </c>
      <c r="J117" s="28"/>
      <c r="K117" s="67" t="s">
        <v>2141</v>
      </c>
      <c r="L117" s="28"/>
      <c r="M117" s="67">
        <v>-487</v>
      </c>
      <c r="N117" s="237">
        <v>-2</v>
      </c>
      <c r="O117" s="28"/>
      <c r="P117" s="67" t="s">
        <v>2139</v>
      </c>
      <c r="Q117" s="28"/>
      <c r="R117" s="67" t="s">
        <v>2142</v>
      </c>
      <c r="S117" s="28"/>
      <c r="T117" s="67" t="s">
        <v>1723</v>
      </c>
      <c r="U117" s="28"/>
      <c r="V117" s="238">
        <v>-4228</v>
      </c>
      <c r="W117" s="239">
        <v>38261</v>
      </c>
      <c r="X117" s="68" t="s">
        <v>2143</v>
      </c>
    </row>
    <row r="118" spans="1:24" x14ac:dyDescent="0.25">
      <c r="A118" s="16"/>
      <c r="B118" s="236" t="s">
        <v>2144</v>
      </c>
      <c r="C118" s="68">
        <v>1</v>
      </c>
      <c r="D118" s="64"/>
      <c r="E118" s="66" t="s">
        <v>630</v>
      </c>
      <c r="F118" s="28"/>
      <c r="G118" s="67" t="s">
        <v>2145</v>
      </c>
      <c r="H118" s="64"/>
      <c r="I118" s="67" t="s">
        <v>2146</v>
      </c>
      <c r="J118" s="28"/>
      <c r="K118" s="67" t="s">
        <v>2147</v>
      </c>
      <c r="L118" s="28"/>
      <c r="M118" s="67" t="s">
        <v>2148</v>
      </c>
      <c r="N118" s="28"/>
      <c r="O118" s="28"/>
      <c r="P118" s="67" t="s">
        <v>2145</v>
      </c>
      <c r="Q118" s="28"/>
      <c r="R118" s="67" t="s">
        <v>2149</v>
      </c>
      <c r="S118" s="28"/>
      <c r="T118" s="67" t="s">
        <v>2150</v>
      </c>
      <c r="U118" s="28"/>
      <c r="V118" s="238">
        <v>-1203</v>
      </c>
      <c r="W118" s="239">
        <v>38261</v>
      </c>
      <c r="X118" s="68">
        <v>1984</v>
      </c>
    </row>
    <row r="119" spans="1:24" x14ac:dyDescent="0.25">
      <c r="A119" s="16"/>
      <c r="B119" s="236" t="s">
        <v>2151</v>
      </c>
      <c r="C119" s="68">
        <v>1</v>
      </c>
      <c r="D119" s="64"/>
      <c r="E119" s="66" t="s">
        <v>630</v>
      </c>
      <c r="F119" s="28"/>
      <c r="G119" s="67" t="s">
        <v>1593</v>
      </c>
      <c r="H119" s="64"/>
      <c r="I119" s="67" t="s">
        <v>2152</v>
      </c>
      <c r="J119" s="28"/>
      <c r="K119" s="67" t="s">
        <v>2153</v>
      </c>
      <c r="L119" s="28"/>
      <c r="M119" s="67" t="s">
        <v>2154</v>
      </c>
      <c r="N119" s="28"/>
      <c r="O119" s="28"/>
      <c r="P119" s="67" t="s">
        <v>1593</v>
      </c>
      <c r="Q119" s="28"/>
      <c r="R119" s="67" t="s">
        <v>2155</v>
      </c>
      <c r="S119" s="28"/>
      <c r="T119" s="67" t="s">
        <v>2156</v>
      </c>
      <c r="U119" s="28"/>
      <c r="V119" s="67">
        <v>-729</v>
      </c>
      <c r="W119" s="239">
        <v>38261</v>
      </c>
      <c r="X119" s="68">
        <v>1980</v>
      </c>
    </row>
    <row r="120" spans="1:24" x14ac:dyDescent="0.25">
      <c r="A120" s="16"/>
      <c r="B120" s="236" t="s">
        <v>2157</v>
      </c>
      <c r="C120" s="68">
        <v>1</v>
      </c>
      <c r="D120" s="64"/>
      <c r="E120" s="66" t="s">
        <v>630</v>
      </c>
      <c r="F120" s="28"/>
      <c r="G120" s="67" t="s">
        <v>2158</v>
      </c>
      <c r="H120" s="64"/>
      <c r="I120" s="67" t="s">
        <v>2159</v>
      </c>
      <c r="J120" s="28"/>
      <c r="K120" s="67" t="s">
        <v>2160</v>
      </c>
      <c r="L120" s="28"/>
      <c r="M120" s="67" t="s">
        <v>2161</v>
      </c>
      <c r="N120" s="28"/>
      <c r="O120" s="28"/>
      <c r="P120" s="67" t="s">
        <v>2158</v>
      </c>
      <c r="Q120" s="28"/>
      <c r="R120" s="67" t="s">
        <v>2162</v>
      </c>
      <c r="S120" s="28"/>
      <c r="T120" s="67" t="s">
        <v>2163</v>
      </c>
      <c r="U120" s="28"/>
      <c r="V120" s="67">
        <v>-460</v>
      </c>
      <c r="W120" s="239">
        <v>38261</v>
      </c>
      <c r="X120" s="68">
        <v>1980</v>
      </c>
    </row>
    <row r="121" spans="1:24" x14ac:dyDescent="0.25">
      <c r="A121" s="16"/>
      <c r="B121" s="236" t="s">
        <v>2164</v>
      </c>
      <c r="C121" s="68">
        <v>3</v>
      </c>
      <c r="D121" s="64"/>
      <c r="E121" s="66" t="s">
        <v>630</v>
      </c>
      <c r="F121" s="28"/>
      <c r="G121" s="67" t="s">
        <v>2165</v>
      </c>
      <c r="H121" s="64"/>
      <c r="I121" s="67" t="s">
        <v>2166</v>
      </c>
      <c r="J121" s="28"/>
      <c r="K121" s="67" t="s">
        <v>2167</v>
      </c>
      <c r="L121" s="28"/>
      <c r="M121" s="67" t="s">
        <v>2168</v>
      </c>
      <c r="N121" s="28"/>
      <c r="O121" s="28"/>
      <c r="P121" s="67" t="s">
        <v>2165</v>
      </c>
      <c r="Q121" s="28"/>
      <c r="R121" s="67" t="s">
        <v>2169</v>
      </c>
      <c r="S121" s="28"/>
      <c r="T121" s="67" t="s">
        <v>2170</v>
      </c>
      <c r="U121" s="28"/>
      <c r="V121" s="238">
        <v>-1909</v>
      </c>
      <c r="W121" s="239">
        <v>38261</v>
      </c>
      <c r="X121" s="68">
        <v>1980</v>
      </c>
    </row>
    <row r="122" spans="1:24" x14ac:dyDescent="0.25">
      <c r="A122" s="16"/>
      <c r="B122" s="236" t="s">
        <v>2171</v>
      </c>
      <c r="C122" s="68">
        <v>1</v>
      </c>
      <c r="D122" s="64"/>
      <c r="E122" s="66" t="s">
        <v>630</v>
      </c>
      <c r="F122" s="28"/>
      <c r="G122" s="67" t="s">
        <v>2172</v>
      </c>
      <c r="H122" s="64"/>
      <c r="I122" s="67" t="s">
        <v>2173</v>
      </c>
      <c r="J122" s="28"/>
      <c r="K122" s="67" t="s">
        <v>2174</v>
      </c>
      <c r="L122" s="28"/>
      <c r="M122" s="238">
        <v>-1540</v>
      </c>
      <c r="N122" s="237">
        <v>-2</v>
      </c>
      <c r="O122" s="28"/>
      <c r="P122" s="67" t="s">
        <v>2172</v>
      </c>
      <c r="Q122" s="28"/>
      <c r="R122" s="67" t="s">
        <v>2175</v>
      </c>
      <c r="S122" s="28"/>
      <c r="T122" s="67" t="s">
        <v>2176</v>
      </c>
      <c r="U122" s="28"/>
      <c r="V122" s="238">
        <v>-4786</v>
      </c>
      <c r="W122" s="239">
        <v>38324</v>
      </c>
      <c r="X122" s="68">
        <v>2004</v>
      </c>
    </row>
    <row r="123" spans="1:24" x14ac:dyDescent="0.25">
      <c r="A123" s="16"/>
      <c r="B123" s="236" t="s">
        <v>2177</v>
      </c>
      <c r="C123" s="68">
        <v>1</v>
      </c>
      <c r="D123" s="64"/>
      <c r="E123" s="66" t="s">
        <v>630</v>
      </c>
      <c r="F123" s="28"/>
      <c r="G123" s="67" t="s">
        <v>2178</v>
      </c>
      <c r="H123" s="64"/>
      <c r="I123" s="67" t="s">
        <v>2179</v>
      </c>
      <c r="J123" s="28"/>
      <c r="K123" s="67" t="s">
        <v>2180</v>
      </c>
      <c r="L123" s="28"/>
      <c r="M123" s="67" t="s">
        <v>2181</v>
      </c>
      <c r="N123" s="28"/>
      <c r="O123" s="28"/>
      <c r="P123" s="67" t="s">
        <v>2178</v>
      </c>
      <c r="Q123" s="28"/>
      <c r="R123" s="67" t="s">
        <v>2182</v>
      </c>
      <c r="S123" s="28"/>
      <c r="T123" s="67" t="s">
        <v>2183</v>
      </c>
      <c r="U123" s="28"/>
      <c r="V123" s="238">
        <v>-1996</v>
      </c>
      <c r="W123" s="239">
        <v>38498</v>
      </c>
      <c r="X123" s="68">
        <v>1986</v>
      </c>
    </row>
    <row r="124" spans="1:24" x14ac:dyDescent="0.25">
      <c r="A124" s="16"/>
      <c r="B124" s="236" t="s">
        <v>2184</v>
      </c>
      <c r="C124" s="68">
        <v>1</v>
      </c>
      <c r="D124" s="64"/>
      <c r="E124" s="66" t="s">
        <v>630</v>
      </c>
      <c r="F124" s="28"/>
      <c r="G124" s="66" t="s">
        <v>630</v>
      </c>
      <c r="H124" s="64"/>
      <c r="I124" s="67" t="s">
        <v>2185</v>
      </c>
      <c r="J124" s="28"/>
      <c r="K124" s="67" t="s">
        <v>2185</v>
      </c>
      <c r="L124" s="28"/>
      <c r="M124" s="67">
        <v>-844</v>
      </c>
      <c r="N124" s="237">
        <v>-2</v>
      </c>
      <c r="O124" s="28"/>
      <c r="P124" s="66" t="s">
        <v>630</v>
      </c>
      <c r="Q124" s="28"/>
      <c r="R124" s="67" t="s">
        <v>2186</v>
      </c>
      <c r="S124" s="28"/>
      <c r="T124" s="67" t="s">
        <v>2186</v>
      </c>
      <c r="U124" s="28"/>
      <c r="V124" s="238">
        <v>-2234</v>
      </c>
      <c r="W124" s="239">
        <v>38554</v>
      </c>
      <c r="X124" s="68">
        <v>2000</v>
      </c>
    </row>
    <row r="125" spans="1:24" x14ac:dyDescent="0.25">
      <c r="A125" s="16"/>
      <c r="B125" s="236" t="s">
        <v>2187</v>
      </c>
      <c r="C125" s="68">
        <v>1</v>
      </c>
      <c r="D125" s="64"/>
      <c r="E125" s="66" t="s">
        <v>630</v>
      </c>
      <c r="F125" s="28"/>
      <c r="G125" s="66" t="s">
        <v>630</v>
      </c>
      <c r="H125" s="64"/>
      <c r="I125" s="67" t="s">
        <v>2188</v>
      </c>
      <c r="J125" s="28"/>
      <c r="K125" s="67" t="s">
        <v>2188</v>
      </c>
      <c r="L125" s="28"/>
      <c r="M125" s="238">
        <v>-1160</v>
      </c>
      <c r="N125" s="237">
        <v>-2</v>
      </c>
      <c r="O125" s="28"/>
      <c r="P125" s="66" t="s">
        <v>630</v>
      </c>
      <c r="Q125" s="28"/>
      <c r="R125" s="67" t="s">
        <v>2189</v>
      </c>
      <c r="S125" s="28"/>
      <c r="T125" s="67" t="s">
        <v>2189</v>
      </c>
      <c r="U125" s="28"/>
      <c r="V125" s="238">
        <v>-6958</v>
      </c>
      <c r="W125" s="239">
        <v>38554</v>
      </c>
      <c r="X125" s="68" t="s">
        <v>2190</v>
      </c>
    </row>
    <row r="126" spans="1:24" x14ac:dyDescent="0.25">
      <c r="A126" s="16"/>
      <c r="B126" s="236" t="s">
        <v>2191</v>
      </c>
      <c r="C126" s="68">
        <v>1</v>
      </c>
      <c r="D126" s="64"/>
      <c r="E126" s="66" t="s">
        <v>630</v>
      </c>
      <c r="F126" s="28"/>
      <c r="G126" s="67" t="s">
        <v>2192</v>
      </c>
      <c r="H126" s="64"/>
      <c r="I126" s="67" t="s">
        <v>2193</v>
      </c>
      <c r="J126" s="28"/>
      <c r="K126" s="67" t="s">
        <v>2194</v>
      </c>
      <c r="L126" s="28"/>
      <c r="M126" s="67" t="s">
        <v>2195</v>
      </c>
      <c r="N126" s="28"/>
      <c r="O126" s="28"/>
      <c r="P126" s="67" t="s">
        <v>2192</v>
      </c>
      <c r="Q126" s="28"/>
      <c r="R126" s="67" t="s">
        <v>1976</v>
      </c>
      <c r="S126" s="28"/>
      <c r="T126" s="67" t="s">
        <v>2196</v>
      </c>
      <c r="U126" s="28"/>
      <c r="V126" s="238">
        <v>-2185</v>
      </c>
      <c r="W126" s="239">
        <v>38554</v>
      </c>
      <c r="X126" s="68">
        <v>1997</v>
      </c>
    </row>
    <row r="127" spans="1:24" x14ac:dyDescent="0.25">
      <c r="A127" s="16"/>
      <c r="B127" s="236" t="s">
        <v>2197</v>
      </c>
      <c r="C127" s="68">
        <v>1</v>
      </c>
      <c r="D127" s="64"/>
      <c r="E127" s="67" t="s">
        <v>2198</v>
      </c>
      <c r="F127" s="28"/>
      <c r="G127" s="67" t="s">
        <v>2199</v>
      </c>
      <c r="H127" s="64"/>
      <c r="I127" s="67" t="s">
        <v>2200</v>
      </c>
      <c r="J127" s="28"/>
      <c r="K127" s="67" t="s">
        <v>2201</v>
      </c>
      <c r="L127" s="28"/>
      <c r="M127" s="67" t="s">
        <v>2202</v>
      </c>
      <c r="N127" s="28"/>
      <c r="O127" s="28"/>
      <c r="P127" s="67" t="s">
        <v>2199</v>
      </c>
      <c r="Q127" s="28"/>
      <c r="R127" s="67" t="s">
        <v>2203</v>
      </c>
      <c r="S127" s="28"/>
      <c r="T127" s="67" t="s">
        <v>2204</v>
      </c>
      <c r="U127" s="28"/>
      <c r="V127" s="238">
        <v>-1879</v>
      </c>
      <c r="W127" s="239">
        <v>38554</v>
      </c>
      <c r="X127" s="68">
        <v>1975</v>
      </c>
    </row>
    <row r="128" spans="1:24" x14ac:dyDescent="0.25">
      <c r="A128" s="16"/>
      <c r="B128" s="236" t="s">
        <v>2205</v>
      </c>
      <c r="C128" s="68">
        <v>1</v>
      </c>
      <c r="D128" s="64"/>
      <c r="E128" s="66" t="s">
        <v>630</v>
      </c>
      <c r="F128" s="28"/>
      <c r="G128" s="67" t="s">
        <v>2206</v>
      </c>
      <c r="H128" s="64"/>
      <c r="I128" s="67" t="s">
        <v>2207</v>
      </c>
      <c r="J128" s="28"/>
      <c r="K128" s="67" t="s">
        <v>2208</v>
      </c>
      <c r="L128" s="28"/>
      <c r="M128" s="67" t="s">
        <v>2209</v>
      </c>
      <c r="N128" s="28"/>
      <c r="O128" s="28"/>
      <c r="P128" s="67" t="s">
        <v>2206</v>
      </c>
      <c r="Q128" s="28"/>
      <c r="R128" s="67" t="s">
        <v>2210</v>
      </c>
      <c r="S128" s="28"/>
      <c r="T128" s="67" t="s">
        <v>2211</v>
      </c>
      <c r="U128" s="28"/>
      <c r="V128" s="238">
        <v>-1069</v>
      </c>
      <c r="W128" s="239">
        <v>38554</v>
      </c>
      <c r="X128" s="68">
        <v>1988</v>
      </c>
    </row>
    <row r="129" spans="1:24" x14ac:dyDescent="0.25">
      <c r="A129" s="16"/>
      <c r="B129" s="236" t="s">
        <v>2212</v>
      </c>
      <c r="C129" s="68">
        <v>1</v>
      </c>
      <c r="D129" s="64"/>
      <c r="E129" s="66" t="s">
        <v>630</v>
      </c>
      <c r="F129" s="28"/>
      <c r="G129" s="67" t="s">
        <v>2213</v>
      </c>
      <c r="H129" s="64"/>
      <c r="I129" s="67" t="s">
        <v>2214</v>
      </c>
      <c r="J129" s="28"/>
      <c r="K129" s="67" t="s">
        <v>2215</v>
      </c>
      <c r="L129" s="28"/>
      <c r="M129" s="67" t="s">
        <v>2216</v>
      </c>
      <c r="N129" s="28"/>
      <c r="O129" s="28"/>
      <c r="P129" s="67" t="s">
        <v>2213</v>
      </c>
      <c r="Q129" s="28"/>
      <c r="R129" s="67" t="s">
        <v>2217</v>
      </c>
      <c r="S129" s="28"/>
      <c r="T129" s="67" t="s">
        <v>2218</v>
      </c>
      <c r="U129" s="28"/>
      <c r="V129" s="238">
        <v>-1991</v>
      </c>
      <c r="W129" s="239">
        <v>38554</v>
      </c>
      <c r="X129" s="68" t="s">
        <v>2219</v>
      </c>
    </row>
    <row r="130" spans="1:24" x14ac:dyDescent="0.25">
      <c r="A130" s="16"/>
      <c r="B130" s="236" t="s">
        <v>2220</v>
      </c>
      <c r="C130" s="68">
        <v>1</v>
      </c>
      <c r="D130" s="64"/>
      <c r="E130" s="66" t="s">
        <v>630</v>
      </c>
      <c r="F130" s="28"/>
      <c r="G130" s="67" t="s">
        <v>2221</v>
      </c>
      <c r="H130" s="64"/>
      <c r="I130" s="67" t="s">
        <v>2222</v>
      </c>
      <c r="J130" s="28"/>
      <c r="K130" s="67" t="s">
        <v>2223</v>
      </c>
      <c r="L130" s="28"/>
      <c r="M130" s="67">
        <v>-60</v>
      </c>
      <c r="N130" s="237">
        <v>-2</v>
      </c>
      <c r="O130" s="28"/>
      <c r="P130" s="67" t="s">
        <v>2221</v>
      </c>
      <c r="Q130" s="28"/>
      <c r="R130" s="67" t="s">
        <v>2224</v>
      </c>
      <c r="S130" s="28"/>
      <c r="T130" s="67" t="s">
        <v>2225</v>
      </c>
      <c r="U130" s="28"/>
      <c r="V130" s="67">
        <v>-360</v>
      </c>
      <c r="W130" s="239">
        <v>38554</v>
      </c>
      <c r="X130" s="68">
        <v>1972</v>
      </c>
    </row>
    <row r="131" spans="1:24" x14ac:dyDescent="0.25">
      <c r="A131" s="16"/>
      <c r="B131" s="236" t="s">
        <v>2226</v>
      </c>
      <c r="C131" s="68">
        <v>1</v>
      </c>
      <c r="D131" s="64"/>
      <c r="E131" s="67" t="s">
        <v>2227</v>
      </c>
      <c r="F131" s="28"/>
      <c r="G131" s="67" t="s">
        <v>2228</v>
      </c>
      <c r="H131" s="64"/>
      <c r="I131" s="67" t="s">
        <v>2229</v>
      </c>
      <c r="J131" s="28"/>
      <c r="K131" s="67" t="s">
        <v>2230</v>
      </c>
      <c r="L131" s="28"/>
      <c r="M131" s="67" t="s">
        <v>2231</v>
      </c>
      <c r="N131" s="28"/>
      <c r="O131" s="28"/>
      <c r="P131" s="67" t="s">
        <v>2228</v>
      </c>
      <c r="Q131" s="28"/>
      <c r="R131" s="67" t="s">
        <v>2232</v>
      </c>
      <c r="S131" s="28"/>
      <c r="T131" s="67" t="s">
        <v>2233</v>
      </c>
      <c r="U131" s="28"/>
      <c r="V131" s="238">
        <v>-1129</v>
      </c>
      <c r="W131" s="239">
        <v>38554</v>
      </c>
      <c r="X131" s="68">
        <v>1984</v>
      </c>
    </row>
    <row r="132" spans="1:24" x14ac:dyDescent="0.25">
      <c r="A132" s="16"/>
      <c r="B132" s="236" t="s">
        <v>2234</v>
      </c>
      <c r="C132" s="68">
        <v>1</v>
      </c>
      <c r="D132" s="64"/>
      <c r="E132" s="66" t="s">
        <v>630</v>
      </c>
      <c r="F132" s="28"/>
      <c r="G132" s="67" t="s">
        <v>2235</v>
      </c>
      <c r="H132" s="64"/>
      <c r="I132" s="67" t="s">
        <v>2236</v>
      </c>
      <c r="J132" s="28"/>
      <c r="K132" s="67" t="s">
        <v>2237</v>
      </c>
      <c r="L132" s="28"/>
      <c r="M132" s="67" t="s">
        <v>2238</v>
      </c>
      <c r="N132" s="28"/>
      <c r="O132" s="28"/>
      <c r="P132" s="67" t="s">
        <v>2235</v>
      </c>
      <c r="Q132" s="28"/>
      <c r="R132" s="67" t="s">
        <v>2239</v>
      </c>
      <c r="S132" s="28"/>
      <c r="T132" s="67" t="s">
        <v>2240</v>
      </c>
      <c r="U132" s="28"/>
      <c r="V132" s="67">
        <v>-741</v>
      </c>
      <c r="W132" s="239">
        <v>38554</v>
      </c>
      <c r="X132" s="68">
        <v>1994</v>
      </c>
    </row>
    <row r="133" spans="1:24" x14ac:dyDescent="0.25">
      <c r="A133" s="16"/>
      <c r="B133" s="236" t="s">
        <v>2241</v>
      </c>
      <c r="C133" s="68">
        <v>2</v>
      </c>
      <c r="D133" s="64"/>
      <c r="E133" s="67" t="s">
        <v>2242</v>
      </c>
      <c r="F133" s="28"/>
      <c r="G133" s="67" t="s">
        <v>2243</v>
      </c>
      <c r="H133" s="64"/>
      <c r="I133" s="67" t="s">
        <v>2244</v>
      </c>
      <c r="J133" s="28"/>
      <c r="K133" s="67" t="s">
        <v>2245</v>
      </c>
      <c r="L133" s="28"/>
      <c r="M133" s="67" t="s">
        <v>2246</v>
      </c>
      <c r="N133" s="28"/>
      <c r="O133" s="28"/>
      <c r="P133" s="67" t="s">
        <v>2247</v>
      </c>
      <c r="Q133" s="28"/>
      <c r="R133" s="67" t="s">
        <v>2248</v>
      </c>
      <c r="S133" s="28"/>
      <c r="T133" s="67" t="s">
        <v>2249</v>
      </c>
      <c r="U133" s="28"/>
      <c r="V133" s="238">
        <v>-1591</v>
      </c>
      <c r="W133" s="239">
        <v>38554</v>
      </c>
      <c r="X133" s="68" t="s">
        <v>2250</v>
      </c>
    </row>
    <row r="134" spans="1:24" x14ac:dyDescent="0.25">
      <c r="A134" s="16"/>
      <c r="B134" s="236" t="s">
        <v>2251</v>
      </c>
      <c r="C134" s="68">
        <v>1</v>
      </c>
      <c r="D134" s="64"/>
      <c r="E134" s="66" t="s">
        <v>630</v>
      </c>
      <c r="F134" s="28"/>
      <c r="G134" s="66" t="s">
        <v>630</v>
      </c>
      <c r="H134" s="64"/>
      <c r="I134" s="67" t="s">
        <v>2252</v>
      </c>
      <c r="J134" s="28"/>
      <c r="K134" s="67" t="s">
        <v>2252</v>
      </c>
      <c r="L134" s="28"/>
      <c r="M134" s="67" t="s">
        <v>2253</v>
      </c>
      <c r="N134" s="28"/>
      <c r="O134" s="28"/>
      <c r="P134" s="66" t="s">
        <v>630</v>
      </c>
      <c r="Q134" s="28"/>
      <c r="R134" s="67" t="s">
        <v>2254</v>
      </c>
      <c r="S134" s="28"/>
      <c r="T134" s="67" t="s">
        <v>2254</v>
      </c>
      <c r="U134" s="28"/>
      <c r="V134" s="238">
        <v>-1453</v>
      </c>
      <c r="W134" s="239">
        <v>38554</v>
      </c>
      <c r="X134" s="68">
        <v>1986</v>
      </c>
    </row>
    <row r="135" spans="1:24" x14ac:dyDescent="0.25">
      <c r="A135" s="16"/>
      <c r="B135" s="236" t="s">
        <v>2255</v>
      </c>
      <c r="C135" s="68">
        <v>1</v>
      </c>
      <c r="D135" s="64"/>
      <c r="E135" s="66" t="s">
        <v>630</v>
      </c>
      <c r="F135" s="28"/>
      <c r="G135" s="67" t="s">
        <v>2256</v>
      </c>
      <c r="H135" s="64"/>
      <c r="I135" s="67" t="s">
        <v>2257</v>
      </c>
      <c r="J135" s="28"/>
      <c r="K135" s="67" t="s">
        <v>2258</v>
      </c>
      <c r="L135" s="28"/>
      <c r="M135" s="67" t="s">
        <v>2259</v>
      </c>
      <c r="N135" s="28"/>
      <c r="O135" s="28"/>
      <c r="P135" s="67" t="s">
        <v>2256</v>
      </c>
      <c r="Q135" s="28"/>
      <c r="R135" s="67" t="s">
        <v>2260</v>
      </c>
      <c r="S135" s="28"/>
      <c r="T135" s="67" t="s">
        <v>2261</v>
      </c>
      <c r="U135" s="28"/>
      <c r="V135" s="238">
        <v>-4717</v>
      </c>
      <c r="W135" s="239">
        <v>38730</v>
      </c>
      <c r="X135" s="68">
        <v>2001</v>
      </c>
    </row>
    <row r="136" spans="1:24" x14ac:dyDescent="0.25">
      <c r="A136" s="16"/>
      <c r="B136" s="236" t="s">
        <v>2262</v>
      </c>
      <c r="C136" s="68">
        <v>1</v>
      </c>
      <c r="D136" s="64"/>
      <c r="E136" s="67" t="s">
        <v>2263</v>
      </c>
      <c r="F136" s="28"/>
      <c r="G136" s="67" t="s">
        <v>2264</v>
      </c>
      <c r="H136" s="64"/>
      <c r="I136" s="67" t="s">
        <v>2265</v>
      </c>
      <c r="J136" s="28"/>
      <c r="K136" s="67" t="s">
        <v>2266</v>
      </c>
      <c r="L136" s="28"/>
      <c r="M136" s="67" t="s">
        <v>2267</v>
      </c>
      <c r="N136" s="28"/>
      <c r="O136" s="28"/>
      <c r="P136" s="67" t="s">
        <v>2264</v>
      </c>
      <c r="Q136" s="28"/>
      <c r="R136" s="67" t="s">
        <v>2268</v>
      </c>
      <c r="S136" s="28"/>
      <c r="T136" s="67" t="s">
        <v>2269</v>
      </c>
      <c r="U136" s="28"/>
      <c r="V136" s="238">
        <v>-1656</v>
      </c>
      <c r="W136" s="239">
        <v>41089</v>
      </c>
      <c r="X136" s="68">
        <v>2006</v>
      </c>
    </row>
    <row r="137" spans="1:24" x14ac:dyDescent="0.25">
      <c r="A137" s="16"/>
      <c r="B137" s="236" t="s">
        <v>2270</v>
      </c>
      <c r="C137" s="68">
        <v>1</v>
      </c>
      <c r="D137" s="64"/>
      <c r="E137" s="66" t="s">
        <v>630</v>
      </c>
      <c r="F137" s="28"/>
      <c r="G137" s="67" t="s">
        <v>2271</v>
      </c>
      <c r="H137" s="64"/>
      <c r="I137" s="67" t="s">
        <v>2272</v>
      </c>
      <c r="J137" s="28"/>
      <c r="K137" s="67" t="s">
        <v>2273</v>
      </c>
      <c r="L137" s="28"/>
      <c r="M137" s="67" t="s">
        <v>2274</v>
      </c>
      <c r="N137" s="28"/>
      <c r="O137" s="28"/>
      <c r="P137" s="67" t="s">
        <v>2271</v>
      </c>
      <c r="Q137" s="28"/>
      <c r="R137" s="67" t="s">
        <v>2275</v>
      </c>
      <c r="S137" s="28"/>
      <c r="T137" s="67" t="s">
        <v>2276</v>
      </c>
      <c r="U137" s="28"/>
      <c r="V137" s="67">
        <v>-985</v>
      </c>
      <c r="W137" s="239">
        <v>41270</v>
      </c>
      <c r="X137" s="68">
        <v>2004</v>
      </c>
    </row>
    <row r="138" spans="1:24" x14ac:dyDescent="0.25">
      <c r="A138" s="16"/>
      <c r="B138" s="236" t="s">
        <v>2277</v>
      </c>
      <c r="C138" s="68">
        <v>1</v>
      </c>
      <c r="D138" s="64"/>
      <c r="E138" s="66" t="s">
        <v>630</v>
      </c>
      <c r="F138" s="28"/>
      <c r="G138" s="67" t="s">
        <v>1880</v>
      </c>
      <c r="H138" s="64"/>
      <c r="I138" s="67" t="s">
        <v>2278</v>
      </c>
      <c r="J138" s="28"/>
      <c r="K138" s="67" t="s">
        <v>2279</v>
      </c>
      <c r="L138" s="28"/>
      <c r="M138" s="67" t="s">
        <v>2280</v>
      </c>
      <c r="N138" s="28"/>
      <c r="O138" s="28"/>
      <c r="P138" s="67" t="s">
        <v>1880</v>
      </c>
      <c r="Q138" s="28"/>
      <c r="R138" s="67" t="s">
        <v>2281</v>
      </c>
      <c r="S138" s="28"/>
      <c r="T138" s="67" t="s">
        <v>2282</v>
      </c>
      <c r="U138" s="28"/>
      <c r="V138" s="67">
        <v>-454</v>
      </c>
      <c r="W138" s="239">
        <v>41373</v>
      </c>
      <c r="X138" s="68">
        <v>1983</v>
      </c>
    </row>
    <row r="139" spans="1:24" x14ac:dyDescent="0.25">
      <c r="A139" s="16"/>
      <c r="B139" s="236" t="s">
        <v>2283</v>
      </c>
      <c r="C139" s="68">
        <v>1</v>
      </c>
      <c r="D139" s="64"/>
      <c r="E139" s="66" t="s">
        <v>630</v>
      </c>
      <c r="F139" s="28"/>
      <c r="G139" s="67" t="s">
        <v>2284</v>
      </c>
      <c r="H139" s="64"/>
      <c r="I139" s="67" t="s">
        <v>2285</v>
      </c>
      <c r="J139" s="28"/>
      <c r="K139" s="67" t="s">
        <v>2286</v>
      </c>
      <c r="L139" s="28"/>
      <c r="M139" s="66" t="s">
        <v>630</v>
      </c>
      <c r="N139" s="28"/>
      <c r="O139" s="28"/>
      <c r="P139" s="67" t="s">
        <v>2284</v>
      </c>
      <c r="Q139" s="28"/>
      <c r="R139" s="67" t="s">
        <v>2285</v>
      </c>
      <c r="S139" s="28"/>
      <c r="T139" s="67" t="s">
        <v>2286</v>
      </c>
      <c r="U139" s="28"/>
      <c r="V139" s="67">
        <v>-70</v>
      </c>
      <c r="W139" s="239">
        <v>41500</v>
      </c>
      <c r="X139" s="68">
        <v>1987</v>
      </c>
    </row>
    <row r="140" spans="1:24" x14ac:dyDescent="0.25">
      <c r="A140" s="16"/>
      <c r="B140" s="236" t="s">
        <v>2287</v>
      </c>
      <c r="C140" s="68">
        <v>1</v>
      </c>
      <c r="D140" s="64"/>
      <c r="E140" s="66" t="s">
        <v>630</v>
      </c>
      <c r="F140" s="28"/>
      <c r="G140" s="67" t="s">
        <v>1254</v>
      </c>
      <c r="H140" s="64"/>
      <c r="I140" s="67" t="s">
        <v>2288</v>
      </c>
      <c r="J140" s="28"/>
      <c r="K140" s="67" t="s">
        <v>2289</v>
      </c>
      <c r="L140" s="28"/>
      <c r="M140" s="66" t="s">
        <v>630</v>
      </c>
      <c r="N140" s="28"/>
      <c r="O140" s="28"/>
      <c r="P140" s="67" t="s">
        <v>1254</v>
      </c>
      <c r="Q140" s="28"/>
      <c r="R140" s="67" t="s">
        <v>2288</v>
      </c>
      <c r="S140" s="28"/>
      <c r="T140" s="67" t="s">
        <v>2289</v>
      </c>
      <c r="U140" s="28"/>
      <c r="V140" s="66" t="s">
        <v>630</v>
      </c>
      <c r="W140" s="239">
        <v>41628</v>
      </c>
      <c r="X140" s="68">
        <v>1985</v>
      </c>
    </row>
    <row r="141" spans="1:24" ht="15.75" thickBot="1" x14ac:dyDescent="0.3">
      <c r="A141" s="16"/>
      <c r="B141" s="240" t="s">
        <v>2290</v>
      </c>
      <c r="C141" s="241">
        <v>1</v>
      </c>
      <c r="D141" s="162"/>
      <c r="E141" s="242" t="s">
        <v>630</v>
      </c>
      <c r="F141" s="33"/>
      <c r="G141" s="69" t="s">
        <v>2291</v>
      </c>
      <c r="H141" s="162"/>
      <c r="I141" s="69" t="s">
        <v>2292</v>
      </c>
      <c r="J141" s="33"/>
      <c r="K141" s="69" t="s">
        <v>791</v>
      </c>
      <c r="L141" s="33"/>
      <c r="M141" s="69" t="s">
        <v>366</v>
      </c>
      <c r="N141" s="33"/>
      <c r="O141" s="33"/>
      <c r="P141" s="69" t="s">
        <v>2291</v>
      </c>
      <c r="Q141" s="33"/>
      <c r="R141" s="69" t="s">
        <v>2028</v>
      </c>
      <c r="S141" s="33"/>
      <c r="T141" s="69" t="s">
        <v>2293</v>
      </c>
      <c r="U141" s="33"/>
      <c r="V141" s="242" t="s">
        <v>630</v>
      </c>
      <c r="W141" s="239">
        <v>41638</v>
      </c>
      <c r="X141" s="68">
        <v>2006</v>
      </c>
    </row>
    <row r="142" spans="1:24" x14ac:dyDescent="0.25">
      <c r="A142" s="16"/>
      <c r="B142" s="243" t="s">
        <v>2294</v>
      </c>
      <c r="C142" s="244">
        <v>34</v>
      </c>
      <c r="D142" s="58"/>
      <c r="E142" s="245" t="s">
        <v>2295</v>
      </c>
      <c r="F142" s="48"/>
      <c r="G142" s="245" t="s">
        <v>2296</v>
      </c>
      <c r="H142" s="58"/>
      <c r="I142" s="245" t="s">
        <v>2297</v>
      </c>
      <c r="J142" s="48"/>
      <c r="K142" s="245" t="s">
        <v>2298</v>
      </c>
      <c r="L142" s="48"/>
      <c r="M142" s="245" t="s">
        <v>2014</v>
      </c>
      <c r="N142" s="48"/>
      <c r="O142" s="48"/>
      <c r="P142" s="245" t="s">
        <v>2299</v>
      </c>
      <c r="Q142" s="48"/>
      <c r="R142" s="245" t="s">
        <v>2300</v>
      </c>
      <c r="S142" s="48"/>
      <c r="T142" s="245" t="s">
        <v>2301</v>
      </c>
      <c r="U142" s="48"/>
      <c r="V142" s="246">
        <v>-50369</v>
      </c>
      <c r="W142" s="56"/>
      <c r="X142" s="56"/>
    </row>
    <row r="143" spans="1:24" x14ac:dyDescent="0.25">
      <c r="A143" s="16"/>
      <c r="B143" s="236" t="s">
        <v>2302</v>
      </c>
      <c r="C143" s="68">
        <v>1</v>
      </c>
      <c r="D143" s="64"/>
      <c r="E143" s="67" t="s">
        <v>2303</v>
      </c>
      <c r="F143" s="28"/>
      <c r="G143" s="67" t="s">
        <v>2304</v>
      </c>
      <c r="H143" s="64"/>
      <c r="I143" s="67" t="s">
        <v>2305</v>
      </c>
      <c r="J143" s="28"/>
      <c r="K143" s="67" t="s">
        <v>2306</v>
      </c>
      <c r="L143" s="28"/>
      <c r="M143" s="67">
        <v>-859</v>
      </c>
      <c r="N143" s="237">
        <v>-2</v>
      </c>
      <c r="O143" s="28"/>
      <c r="P143" s="67" t="s">
        <v>2304</v>
      </c>
      <c r="Q143" s="28"/>
      <c r="R143" s="67" t="s">
        <v>2307</v>
      </c>
      <c r="S143" s="28"/>
      <c r="T143" s="67" t="s">
        <v>2308</v>
      </c>
      <c r="U143" s="28"/>
      <c r="V143" s="238">
        <v>-2162</v>
      </c>
      <c r="W143" s="239">
        <v>38260</v>
      </c>
      <c r="X143" s="68">
        <v>1998</v>
      </c>
    </row>
    <row r="144" spans="1:24" ht="15.75" thickBot="1" x14ac:dyDescent="0.3">
      <c r="A144" s="16"/>
      <c r="B144" s="240" t="s">
        <v>2309</v>
      </c>
      <c r="C144" s="241">
        <v>1</v>
      </c>
      <c r="D144" s="162"/>
      <c r="E144" s="242" t="s">
        <v>630</v>
      </c>
      <c r="F144" s="33"/>
      <c r="G144" s="69" t="s">
        <v>2310</v>
      </c>
      <c r="H144" s="162"/>
      <c r="I144" s="69" t="s">
        <v>2311</v>
      </c>
      <c r="J144" s="33"/>
      <c r="K144" s="69" t="s">
        <v>2312</v>
      </c>
      <c r="L144" s="33"/>
      <c r="M144" s="69" t="s">
        <v>2313</v>
      </c>
      <c r="N144" s="33"/>
      <c r="O144" s="33"/>
      <c r="P144" s="69" t="s">
        <v>2310</v>
      </c>
      <c r="Q144" s="33"/>
      <c r="R144" s="69" t="s">
        <v>2314</v>
      </c>
      <c r="S144" s="33"/>
      <c r="T144" s="69" t="s">
        <v>2315</v>
      </c>
      <c r="U144" s="33"/>
      <c r="V144" s="69">
        <v>-789</v>
      </c>
      <c r="W144" s="239">
        <v>40763</v>
      </c>
      <c r="X144" s="68">
        <v>2003</v>
      </c>
    </row>
    <row r="145" spans="1:24" x14ac:dyDescent="0.25">
      <c r="A145" s="16"/>
      <c r="B145" s="243" t="s">
        <v>2316</v>
      </c>
      <c r="C145" s="244">
        <v>2</v>
      </c>
      <c r="D145" s="58"/>
      <c r="E145" s="245" t="s">
        <v>2303</v>
      </c>
      <c r="F145" s="48"/>
      <c r="G145" s="245" t="s">
        <v>2317</v>
      </c>
      <c r="H145" s="58"/>
      <c r="I145" s="245" t="s">
        <v>2318</v>
      </c>
      <c r="J145" s="48"/>
      <c r="K145" s="245" t="s">
        <v>2319</v>
      </c>
      <c r="L145" s="48"/>
      <c r="M145" s="245">
        <v>-768</v>
      </c>
      <c r="N145" s="48"/>
      <c r="O145" s="48"/>
      <c r="P145" s="245" t="s">
        <v>2317</v>
      </c>
      <c r="Q145" s="48"/>
      <c r="R145" s="245" t="s">
        <v>2320</v>
      </c>
      <c r="S145" s="48"/>
      <c r="T145" s="245" t="s">
        <v>2321</v>
      </c>
      <c r="U145" s="48"/>
      <c r="V145" s="246">
        <v>-2951</v>
      </c>
      <c r="W145" s="56"/>
      <c r="X145" s="56"/>
    </row>
    <row r="146" spans="1:24" x14ac:dyDescent="0.25">
      <c r="A146" s="16"/>
      <c r="B146" s="236" t="s">
        <v>2322</v>
      </c>
      <c r="C146" s="68">
        <v>1</v>
      </c>
      <c r="D146" s="64"/>
      <c r="E146" s="66" t="s">
        <v>630</v>
      </c>
      <c r="F146" s="28"/>
      <c r="G146" s="67" t="s">
        <v>2323</v>
      </c>
      <c r="H146" s="64"/>
      <c r="I146" s="67" t="s">
        <v>2324</v>
      </c>
      <c r="J146" s="28"/>
      <c r="K146" s="67" t="s">
        <v>2325</v>
      </c>
      <c r="L146" s="28"/>
      <c r="M146" s="67">
        <v>-227</v>
      </c>
      <c r="N146" s="237">
        <v>-2</v>
      </c>
      <c r="O146" s="28"/>
      <c r="P146" s="67" t="s">
        <v>2323</v>
      </c>
      <c r="Q146" s="28"/>
      <c r="R146" s="67" t="s">
        <v>2326</v>
      </c>
      <c r="S146" s="28"/>
      <c r="T146" s="67" t="s">
        <v>2327</v>
      </c>
      <c r="U146" s="28"/>
      <c r="V146" s="238">
        <v>-2345</v>
      </c>
      <c r="W146" s="239">
        <v>37924</v>
      </c>
      <c r="X146" s="68">
        <v>1997</v>
      </c>
    </row>
    <row r="147" spans="1:24" x14ac:dyDescent="0.25">
      <c r="A147" s="16"/>
      <c r="B147" s="236" t="s">
        <v>2328</v>
      </c>
      <c r="C147" s="68">
        <v>7</v>
      </c>
      <c r="D147" s="64"/>
      <c r="E147" s="66" t="s">
        <v>630</v>
      </c>
      <c r="F147" s="28"/>
      <c r="G147" s="67" t="s">
        <v>2329</v>
      </c>
      <c r="H147" s="64"/>
      <c r="I147" s="67" t="s">
        <v>2330</v>
      </c>
      <c r="J147" s="28"/>
      <c r="K147" s="67" t="s">
        <v>2331</v>
      </c>
      <c r="L147" s="28"/>
      <c r="M147" s="67">
        <v>-223</v>
      </c>
      <c r="N147" s="237">
        <v>-2</v>
      </c>
      <c r="O147" s="28"/>
      <c r="P147" s="67" t="s">
        <v>2332</v>
      </c>
      <c r="Q147" s="28"/>
      <c r="R147" s="67" t="s">
        <v>2333</v>
      </c>
      <c r="S147" s="28"/>
      <c r="T147" s="67" t="s">
        <v>2334</v>
      </c>
      <c r="U147" s="28"/>
      <c r="V147" s="238">
        <v>-6957</v>
      </c>
      <c r="W147" s="239">
        <v>38141</v>
      </c>
      <c r="X147" s="68" t="s">
        <v>2335</v>
      </c>
    </row>
    <row r="148" spans="1:24" x14ac:dyDescent="0.25">
      <c r="A148" s="16"/>
      <c r="B148" s="236" t="s">
        <v>2336</v>
      </c>
      <c r="C148" s="68">
        <v>7</v>
      </c>
      <c r="D148" s="64"/>
      <c r="E148" s="67" t="s">
        <v>2337</v>
      </c>
      <c r="F148" s="28"/>
      <c r="G148" s="67" t="s">
        <v>2338</v>
      </c>
      <c r="H148" s="64"/>
      <c r="I148" s="67" t="s">
        <v>2339</v>
      </c>
      <c r="J148" s="28"/>
      <c r="K148" s="67" t="s">
        <v>2340</v>
      </c>
      <c r="L148" s="28"/>
      <c r="M148" s="238">
        <v>-1294</v>
      </c>
      <c r="N148" s="237">
        <v>-2</v>
      </c>
      <c r="O148" s="28"/>
      <c r="P148" s="67" t="s">
        <v>2338</v>
      </c>
      <c r="Q148" s="28"/>
      <c r="R148" s="67" t="s">
        <v>2341</v>
      </c>
      <c r="S148" s="28"/>
      <c r="T148" s="67" t="s">
        <v>2342</v>
      </c>
      <c r="U148" s="28"/>
      <c r="V148" s="238">
        <v>-8397</v>
      </c>
      <c r="W148" s="68" t="s">
        <v>2343</v>
      </c>
      <c r="X148" s="68" t="s">
        <v>2344</v>
      </c>
    </row>
    <row r="149" spans="1:24" x14ac:dyDescent="0.25">
      <c r="A149" s="16"/>
      <c r="B149" s="236" t="s">
        <v>2345</v>
      </c>
      <c r="C149" s="68">
        <v>3</v>
      </c>
      <c r="D149" s="64"/>
      <c r="E149" s="66" t="s">
        <v>630</v>
      </c>
      <c r="F149" s="28"/>
      <c r="G149" s="67" t="s">
        <v>615</v>
      </c>
      <c r="H149" s="64"/>
      <c r="I149" s="67" t="s">
        <v>2346</v>
      </c>
      <c r="J149" s="28"/>
      <c r="K149" s="67" t="s">
        <v>2347</v>
      </c>
      <c r="L149" s="28"/>
      <c r="M149" s="67" t="s">
        <v>2348</v>
      </c>
      <c r="N149" s="28"/>
      <c r="O149" s="28"/>
      <c r="P149" s="67" t="s">
        <v>615</v>
      </c>
      <c r="Q149" s="28"/>
      <c r="R149" s="67" t="s">
        <v>2349</v>
      </c>
      <c r="S149" s="28"/>
      <c r="T149" s="67" t="s">
        <v>2350</v>
      </c>
      <c r="U149" s="28"/>
      <c r="V149" s="238">
        <v>-3677</v>
      </c>
      <c r="W149" s="239">
        <v>38534</v>
      </c>
      <c r="X149" s="68" t="s">
        <v>2351</v>
      </c>
    </row>
    <row r="150" spans="1:24" x14ac:dyDescent="0.25">
      <c r="A150" s="16"/>
      <c r="B150" s="236" t="s">
        <v>2352</v>
      </c>
      <c r="C150" s="68">
        <v>2</v>
      </c>
      <c r="D150" s="64"/>
      <c r="E150" s="66" t="s">
        <v>630</v>
      </c>
      <c r="F150" s="28"/>
      <c r="G150" s="67" t="s">
        <v>2353</v>
      </c>
      <c r="H150" s="64"/>
      <c r="I150" s="67" t="s">
        <v>2354</v>
      </c>
      <c r="J150" s="28"/>
      <c r="K150" s="67" t="s">
        <v>2355</v>
      </c>
      <c r="L150" s="28"/>
      <c r="M150" s="67" t="s">
        <v>2356</v>
      </c>
      <c r="N150" s="28"/>
      <c r="O150" s="28"/>
      <c r="P150" s="67" t="s">
        <v>2353</v>
      </c>
      <c r="Q150" s="28"/>
      <c r="R150" s="67" t="s">
        <v>2357</v>
      </c>
      <c r="S150" s="28"/>
      <c r="T150" s="67" t="s">
        <v>2358</v>
      </c>
      <c r="U150" s="28"/>
      <c r="V150" s="238">
        <v>-3404</v>
      </c>
      <c r="W150" s="239">
        <v>38615</v>
      </c>
      <c r="X150" s="68">
        <v>2001</v>
      </c>
    </row>
    <row r="151" spans="1:24" x14ac:dyDescent="0.25">
      <c r="A151" s="16"/>
      <c r="B151" s="236" t="s">
        <v>2359</v>
      </c>
      <c r="C151" s="68">
        <v>1</v>
      </c>
      <c r="D151" s="64"/>
      <c r="E151" s="66" t="s">
        <v>630</v>
      </c>
      <c r="F151" s="28"/>
      <c r="G151" s="67" t="s">
        <v>2360</v>
      </c>
      <c r="H151" s="64"/>
      <c r="I151" s="67" t="s">
        <v>2361</v>
      </c>
      <c r="J151" s="28"/>
      <c r="K151" s="67" t="s">
        <v>2362</v>
      </c>
      <c r="L151" s="28"/>
      <c r="M151" s="67" t="s">
        <v>2363</v>
      </c>
      <c r="N151" s="28"/>
      <c r="O151" s="28"/>
      <c r="P151" s="67" t="s">
        <v>2360</v>
      </c>
      <c r="Q151" s="28"/>
      <c r="R151" s="67" t="s">
        <v>2364</v>
      </c>
      <c r="S151" s="28"/>
      <c r="T151" s="67" t="s">
        <v>1760</v>
      </c>
      <c r="U151" s="28"/>
      <c r="V151" s="238">
        <v>-1735</v>
      </c>
      <c r="W151" s="239">
        <v>38803</v>
      </c>
      <c r="X151" s="68">
        <v>1999</v>
      </c>
    </row>
    <row r="152" spans="1:24" x14ac:dyDescent="0.25">
      <c r="A152" s="16"/>
      <c r="B152" s="236" t="s">
        <v>2365</v>
      </c>
      <c r="C152" s="68">
        <v>4</v>
      </c>
      <c r="D152" s="64"/>
      <c r="E152" s="66" t="s">
        <v>630</v>
      </c>
      <c r="F152" s="28"/>
      <c r="G152" s="67" t="s">
        <v>2366</v>
      </c>
      <c r="H152" s="64"/>
      <c r="I152" s="67" t="s">
        <v>2367</v>
      </c>
      <c r="J152" s="28"/>
      <c r="K152" s="67" t="s">
        <v>2368</v>
      </c>
      <c r="L152" s="28"/>
      <c r="M152" s="67">
        <v>-317</v>
      </c>
      <c r="N152" s="237">
        <v>-2</v>
      </c>
      <c r="O152" s="28"/>
      <c r="P152" s="67" t="s">
        <v>2369</v>
      </c>
      <c r="Q152" s="28"/>
      <c r="R152" s="67" t="s">
        <v>2370</v>
      </c>
      <c r="S152" s="28"/>
      <c r="T152" s="67" t="s">
        <v>2371</v>
      </c>
      <c r="U152" s="28"/>
      <c r="V152" s="238">
        <v>-2586</v>
      </c>
      <c r="W152" s="239">
        <v>39241</v>
      </c>
      <c r="X152" s="68">
        <v>2006</v>
      </c>
    </row>
    <row r="153" spans="1:24" x14ac:dyDescent="0.25">
      <c r="A153" s="16"/>
      <c r="B153" s="236" t="s">
        <v>2372</v>
      </c>
      <c r="C153" s="68">
        <v>1</v>
      </c>
      <c r="D153" s="64"/>
      <c r="E153" s="66" t="s">
        <v>630</v>
      </c>
      <c r="F153" s="28"/>
      <c r="G153" s="67" t="s">
        <v>2373</v>
      </c>
      <c r="H153" s="64"/>
      <c r="I153" s="67" t="s">
        <v>2374</v>
      </c>
      <c r="J153" s="28"/>
      <c r="K153" s="67" t="s">
        <v>2375</v>
      </c>
      <c r="L153" s="28"/>
      <c r="M153" s="67" t="s">
        <v>2376</v>
      </c>
      <c r="N153" s="28"/>
      <c r="O153" s="28"/>
      <c r="P153" s="67" t="s">
        <v>2373</v>
      </c>
      <c r="Q153" s="28"/>
      <c r="R153" s="67" t="s">
        <v>2377</v>
      </c>
      <c r="S153" s="28"/>
      <c r="T153" s="67" t="s">
        <v>2378</v>
      </c>
      <c r="U153" s="28"/>
      <c r="V153" s="238">
        <v>-3255</v>
      </c>
      <c r="W153" s="239">
        <v>39247</v>
      </c>
      <c r="X153" s="68">
        <v>1997</v>
      </c>
    </row>
    <row r="154" spans="1:24" x14ac:dyDescent="0.25">
      <c r="A154" s="16"/>
      <c r="B154" s="236" t="s">
        <v>2379</v>
      </c>
      <c r="C154" s="68">
        <v>1</v>
      </c>
      <c r="D154" s="64"/>
      <c r="E154" s="67" t="s">
        <v>2380</v>
      </c>
      <c r="F154" s="28"/>
      <c r="G154" s="67" t="s">
        <v>2381</v>
      </c>
      <c r="H154" s="64"/>
      <c r="I154" s="67" t="s">
        <v>2382</v>
      </c>
      <c r="J154" s="28"/>
      <c r="K154" s="67" t="s">
        <v>2383</v>
      </c>
      <c r="L154" s="28"/>
      <c r="M154" s="67" t="s">
        <v>2384</v>
      </c>
      <c r="N154" s="28"/>
      <c r="O154" s="28"/>
      <c r="P154" s="67" t="s">
        <v>2381</v>
      </c>
      <c r="Q154" s="28"/>
      <c r="R154" s="67" t="s">
        <v>2385</v>
      </c>
      <c r="S154" s="28"/>
      <c r="T154" s="67" t="s">
        <v>2308</v>
      </c>
      <c r="U154" s="28"/>
      <c r="V154" s="238">
        <v>-2165</v>
      </c>
      <c r="W154" s="239">
        <v>39419</v>
      </c>
      <c r="X154" s="68">
        <v>2006</v>
      </c>
    </row>
    <row r="155" spans="1:24" x14ac:dyDescent="0.25">
      <c r="A155" s="16"/>
      <c r="B155" s="236" t="s">
        <v>2386</v>
      </c>
      <c r="C155" s="68">
        <v>1</v>
      </c>
      <c r="D155" s="64"/>
      <c r="E155" s="66" t="s">
        <v>630</v>
      </c>
      <c r="F155" s="28"/>
      <c r="G155" s="67" t="s">
        <v>2387</v>
      </c>
      <c r="H155" s="64"/>
      <c r="I155" s="67" t="s">
        <v>1683</v>
      </c>
      <c r="J155" s="28"/>
      <c r="K155" s="67" t="s">
        <v>2388</v>
      </c>
      <c r="L155" s="28"/>
      <c r="M155" s="67" t="s">
        <v>2389</v>
      </c>
      <c r="N155" s="28"/>
      <c r="O155" s="28"/>
      <c r="P155" s="67" t="s">
        <v>2390</v>
      </c>
      <c r="Q155" s="28"/>
      <c r="R155" s="67" t="s">
        <v>2391</v>
      </c>
      <c r="S155" s="28"/>
      <c r="T155" s="67" t="s">
        <v>2392</v>
      </c>
      <c r="U155" s="28"/>
      <c r="V155" s="67">
        <v>-497</v>
      </c>
      <c r="W155" s="239">
        <v>40491</v>
      </c>
      <c r="X155" s="68">
        <v>1997</v>
      </c>
    </row>
    <row r="156" spans="1:24" x14ac:dyDescent="0.25">
      <c r="A156" s="16"/>
      <c r="B156" s="236" t="s">
        <v>2393</v>
      </c>
      <c r="C156" s="68">
        <v>7</v>
      </c>
      <c r="D156" s="64"/>
      <c r="E156" s="66" t="s">
        <v>630</v>
      </c>
      <c r="F156" s="28"/>
      <c r="G156" s="67" t="s">
        <v>2394</v>
      </c>
      <c r="H156" s="64"/>
      <c r="I156" s="67" t="s">
        <v>2395</v>
      </c>
      <c r="J156" s="28"/>
      <c r="K156" s="67" t="s">
        <v>2396</v>
      </c>
      <c r="L156" s="28"/>
      <c r="M156" s="67" t="s">
        <v>2397</v>
      </c>
      <c r="N156" s="28"/>
      <c r="O156" s="28"/>
      <c r="P156" s="67" t="s">
        <v>2394</v>
      </c>
      <c r="Q156" s="28"/>
      <c r="R156" s="67" t="s">
        <v>2398</v>
      </c>
      <c r="S156" s="28"/>
      <c r="T156" s="67" t="s">
        <v>2399</v>
      </c>
      <c r="U156" s="28"/>
      <c r="V156" s="238">
        <v>-6775</v>
      </c>
      <c r="W156" s="239">
        <v>40766</v>
      </c>
      <c r="X156" s="68" t="s">
        <v>2400</v>
      </c>
    </row>
    <row r="157" spans="1:24" x14ac:dyDescent="0.25">
      <c r="A157" s="16"/>
      <c r="B157" s="236" t="s">
        <v>2401</v>
      </c>
      <c r="C157" s="68">
        <v>1</v>
      </c>
      <c r="D157" s="64"/>
      <c r="E157" s="66" t="s">
        <v>630</v>
      </c>
      <c r="F157" s="28"/>
      <c r="G157" s="67" t="s">
        <v>2402</v>
      </c>
      <c r="H157" s="64"/>
      <c r="I157" s="67" t="s">
        <v>2403</v>
      </c>
      <c r="J157" s="28"/>
      <c r="K157" s="67" t="s">
        <v>2404</v>
      </c>
      <c r="L157" s="28"/>
      <c r="M157" s="67" t="s">
        <v>2405</v>
      </c>
      <c r="N157" s="28"/>
      <c r="O157" s="28"/>
      <c r="P157" s="67" t="s">
        <v>2402</v>
      </c>
      <c r="Q157" s="28"/>
      <c r="R157" s="67" t="s">
        <v>2406</v>
      </c>
      <c r="S157" s="28"/>
      <c r="T157" s="67" t="s">
        <v>2407</v>
      </c>
      <c r="U157" s="28"/>
      <c r="V157" s="67">
        <v>-535</v>
      </c>
      <c r="W157" s="239">
        <v>41152</v>
      </c>
      <c r="X157" s="68">
        <v>2013</v>
      </c>
    </row>
    <row r="158" spans="1:24" x14ac:dyDescent="0.25">
      <c r="A158" s="16"/>
      <c r="B158" s="236" t="s">
        <v>2408</v>
      </c>
      <c r="C158" s="68">
        <v>1</v>
      </c>
      <c r="D158" s="64"/>
      <c r="E158" s="66" t="s">
        <v>630</v>
      </c>
      <c r="F158" s="28"/>
      <c r="G158" s="67" t="s">
        <v>2409</v>
      </c>
      <c r="H158" s="64"/>
      <c r="I158" s="67" t="s">
        <v>2410</v>
      </c>
      <c r="J158" s="28"/>
      <c r="K158" s="67" t="s">
        <v>2411</v>
      </c>
      <c r="L158" s="28"/>
      <c r="M158" s="67" t="s">
        <v>2412</v>
      </c>
      <c r="N158" s="28"/>
      <c r="O158" s="28"/>
      <c r="P158" s="67" t="s">
        <v>2409</v>
      </c>
      <c r="Q158" s="28"/>
      <c r="R158" s="67" t="s">
        <v>2413</v>
      </c>
      <c r="S158" s="28"/>
      <c r="T158" s="67" t="s">
        <v>2414</v>
      </c>
      <c r="U158" s="28"/>
      <c r="V158" s="67">
        <v>-550</v>
      </c>
      <c r="W158" s="239">
        <v>40884</v>
      </c>
      <c r="X158" s="68">
        <v>2007</v>
      </c>
    </row>
    <row r="159" spans="1:24" x14ac:dyDescent="0.25">
      <c r="A159" s="16"/>
      <c r="B159" s="236" t="s">
        <v>2415</v>
      </c>
      <c r="C159" s="68">
        <v>2</v>
      </c>
      <c r="D159" s="64"/>
      <c r="E159" s="66" t="s">
        <v>630</v>
      </c>
      <c r="F159" s="28"/>
      <c r="G159" s="67" t="s">
        <v>2416</v>
      </c>
      <c r="H159" s="64"/>
      <c r="I159" s="67" t="s">
        <v>2417</v>
      </c>
      <c r="J159" s="28"/>
      <c r="K159" s="67" t="s">
        <v>2418</v>
      </c>
      <c r="L159" s="28"/>
      <c r="M159" s="67" t="s">
        <v>2419</v>
      </c>
      <c r="N159" s="28"/>
      <c r="O159" s="28"/>
      <c r="P159" s="67" t="s">
        <v>2416</v>
      </c>
      <c r="Q159" s="28"/>
      <c r="R159" s="67" t="s">
        <v>2420</v>
      </c>
      <c r="S159" s="28"/>
      <c r="T159" s="67" t="s">
        <v>2421</v>
      </c>
      <c r="U159" s="28"/>
      <c r="V159" s="67">
        <v>-879</v>
      </c>
      <c r="W159" s="239">
        <v>41038</v>
      </c>
      <c r="X159" s="68">
        <v>2001</v>
      </c>
    </row>
    <row r="160" spans="1:24" x14ac:dyDescent="0.25">
      <c r="A160" s="16"/>
      <c r="B160" s="236" t="s">
        <v>2422</v>
      </c>
      <c r="C160" s="68">
        <v>1</v>
      </c>
      <c r="D160" s="64"/>
      <c r="E160" s="67" t="s">
        <v>772</v>
      </c>
      <c r="F160" s="28"/>
      <c r="G160" s="67" t="s">
        <v>2423</v>
      </c>
      <c r="H160" s="64"/>
      <c r="I160" s="67" t="s">
        <v>2424</v>
      </c>
      <c r="J160" s="28"/>
      <c r="K160" s="67" t="s">
        <v>2021</v>
      </c>
      <c r="L160" s="28"/>
      <c r="M160" s="67" t="s">
        <v>878</v>
      </c>
      <c r="N160" s="28"/>
      <c r="O160" s="28"/>
      <c r="P160" s="67" t="s">
        <v>2423</v>
      </c>
      <c r="Q160" s="28"/>
      <c r="R160" s="67" t="s">
        <v>2425</v>
      </c>
      <c r="S160" s="28"/>
      <c r="T160" s="67" t="s">
        <v>2426</v>
      </c>
      <c r="U160" s="28"/>
      <c r="V160" s="238">
        <v>-1484</v>
      </c>
      <c r="W160" s="239">
        <v>41089</v>
      </c>
      <c r="X160" s="68">
        <v>2000</v>
      </c>
    </row>
    <row r="161" spans="1:24" x14ac:dyDescent="0.25">
      <c r="A161" s="16"/>
      <c r="B161" s="236" t="s">
        <v>757</v>
      </c>
      <c r="C161" s="68">
        <v>2</v>
      </c>
      <c r="D161" s="64"/>
      <c r="E161" s="67" t="s">
        <v>758</v>
      </c>
      <c r="F161" s="28"/>
      <c r="G161" s="67" t="s">
        <v>2427</v>
      </c>
      <c r="H161" s="64"/>
      <c r="I161" s="67" t="s">
        <v>2428</v>
      </c>
      <c r="J161" s="28"/>
      <c r="K161" s="67" t="s">
        <v>2429</v>
      </c>
      <c r="L161" s="28"/>
      <c r="M161" s="67" t="s">
        <v>2430</v>
      </c>
      <c r="N161" s="28"/>
      <c r="O161" s="28"/>
      <c r="P161" s="67" t="s">
        <v>2427</v>
      </c>
      <c r="Q161" s="28"/>
      <c r="R161" s="67" t="s">
        <v>2431</v>
      </c>
      <c r="S161" s="28"/>
      <c r="T161" s="67" t="s">
        <v>2432</v>
      </c>
      <c r="U161" s="28"/>
      <c r="V161" s="67">
        <v>-983</v>
      </c>
      <c r="W161" s="239">
        <v>41256</v>
      </c>
      <c r="X161" s="68" t="s">
        <v>2433</v>
      </c>
    </row>
    <row r="162" spans="1:24" ht="15.75" thickBot="1" x14ac:dyDescent="0.3">
      <c r="A162" s="16"/>
      <c r="B162" s="240" t="s">
        <v>2434</v>
      </c>
      <c r="C162" s="241">
        <v>1</v>
      </c>
      <c r="D162" s="162"/>
      <c r="E162" s="242" t="s">
        <v>630</v>
      </c>
      <c r="F162" s="33"/>
      <c r="G162" s="69" t="s">
        <v>2435</v>
      </c>
      <c r="H162" s="162"/>
      <c r="I162" s="69" t="s">
        <v>2436</v>
      </c>
      <c r="J162" s="33"/>
      <c r="K162" s="69" t="s">
        <v>2437</v>
      </c>
      <c r="L162" s="33"/>
      <c r="M162" s="69">
        <v>-98</v>
      </c>
      <c r="N162" s="250">
        <v>-2</v>
      </c>
      <c r="O162" s="33"/>
      <c r="P162" s="69" t="s">
        <v>2435</v>
      </c>
      <c r="Q162" s="33"/>
      <c r="R162" s="69" t="s">
        <v>2438</v>
      </c>
      <c r="S162" s="33"/>
      <c r="T162" s="69" t="s">
        <v>2439</v>
      </c>
      <c r="U162" s="33"/>
      <c r="V162" s="69">
        <v>-37</v>
      </c>
      <c r="W162" s="239">
        <v>41614</v>
      </c>
      <c r="X162" s="68">
        <v>1999</v>
      </c>
    </row>
    <row r="163" spans="1:24" x14ac:dyDescent="0.25">
      <c r="A163" s="16"/>
      <c r="B163" s="243" t="s">
        <v>2440</v>
      </c>
      <c r="C163" s="244">
        <v>43</v>
      </c>
      <c r="D163" s="58"/>
      <c r="E163" s="245" t="s">
        <v>2441</v>
      </c>
      <c r="F163" s="48"/>
      <c r="G163" s="245" t="s">
        <v>2442</v>
      </c>
      <c r="H163" s="58"/>
      <c r="I163" s="245" t="s">
        <v>2443</v>
      </c>
      <c r="J163" s="48"/>
      <c r="K163" s="245" t="s">
        <v>2444</v>
      </c>
      <c r="L163" s="48"/>
      <c r="M163" s="245" t="s">
        <v>2445</v>
      </c>
      <c r="N163" s="48"/>
      <c r="O163" s="48"/>
      <c r="P163" s="245" t="s">
        <v>2446</v>
      </c>
      <c r="Q163" s="48"/>
      <c r="R163" s="245" t="s">
        <v>2447</v>
      </c>
      <c r="S163" s="48"/>
      <c r="T163" s="245" t="s">
        <v>2448</v>
      </c>
      <c r="U163" s="48"/>
      <c r="V163" s="246">
        <v>-46261</v>
      </c>
      <c r="W163" s="56"/>
      <c r="X163" s="56"/>
    </row>
    <row r="164" spans="1:24" x14ac:dyDescent="0.25">
      <c r="A164" s="16"/>
      <c r="B164" s="236" t="s">
        <v>2449</v>
      </c>
      <c r="C164" s="68">
        <v>2</v>
      </c>
      <c r="D164" s="64"/>
      <c r="E164" s="66" t="s">
        <v>630</v>
      </c>
      <c r="F164" s="28"/>
      <c r="G164" s="67" t="s">
        <v>2450</v>
      </c>
      <c r="H164" s="64"/>
      <c r="I164" s="67" t="s">
        <v>2451</v>
      </c>
      <c r="J164" s="28"/>
      <c r="K164" s="67" t="s">
        <v>2452</v>
      </c>
      <c r="L164" s="28"/>
      <c r="M164" s="67">
        <v>-595</v>
      </c>
      <c r="N164" s="237">
        <v>-2</v>
      </c>
      <c r="O164" s="28"/>
      <c r="P164" s="67" t="s">
        <v>2450</v>
      </c>
      <c r="Q164" s="28"/>
      <c r="R164" s="67" t="s">
        <v>2453</v>
      </c>
      <c r="S164" s="28"/>
      <c r="T164" s="67" t="s">
        <v>2454</v>
      </c>
      <c r="U164" s="28"/>
      <c r="V164" s="238">
        <v>-7955</v>
      </c>
      <c r="W164" s="68" t="s">
        <v>2455</v>
      </c>
      <c r="X164" s="68" t="s">
        <v>2456</v>
      </c>
    </row>
    <row r="165" spans="1:24" x14ac:dyDescent="0.25">
      <c r="A165" s="16"/>
      <c r="B165" s="236" t="s">
        <v>2457</v>
      </c>
      <c r="C165" s="68">
        <v>1</v>
      </c>
      <c r="D165" s="64"/>
      <c r="E165" s="66" t="s">
        <v>630</v>
      </c>
      <c r="F165" s="28"/>
      <c r="G165" s="67" t="s">
        <v>2458</v>
      </c>
      <c r="H165" s="64"/>
      <c r="I165" s="67" t="s">
        <v>2459</v>
      </c>
      <c r="J165" s="28"/>
      <c r="K165" s="67" t="s">
        <v>2460</v>
      </c>
      <c r="L165" s="28"/>
      <c r="M165" s="67" t="s">
        <v>2030</v>
      </c>
      <c r="N165" s="28"/>
      <c r="O165" s="28"/>
      <c r="P165" s="67" t="s">
        <v>2458</v>
      </c>
      <c r="Q165" s="28"/>
      <c r="R165" s="67" t="s">
        <v>2461</v>
      </c>
      <c r="S165" s="28"/>
      <c r="T165" s="67" t="s">
        <v>2462</v>
      </c>
      <c r="U165" s="28"/>
      <c r="V165" s="238">
        <v>-3261</v>
      </c>
      <c r="W165" s="239">
        <v>38701</v>
      </c>
      <c r="X165" s="68">
        <v>1995</v>
      </c>
    </row>
    <row r="166" spans="1:24" x14ac:dyDescent="0.25">
      <c r="A166" s="16"/>
      <c r="B166" s="236" t="s">
        <v>2463</v>
      </c>
      <c r="C166" s="68">
        <v>3</v>
      </c>
      <c r="D166" s="64"/>
      <c r="E166" s="66" t="s">
        <v>630</v>
      </c>
      <c r="F166" s="28"/>
      <c r="G166" s="67" t="s">
        <v>2464</v>
      </c>
      <c r="H166" s="64"/>
      <c r="I166" s="67" t="s">
        <v>2465</v>
      </c>
      <c r="J166" s="28"/>
      <c r="K166" s="67" t="s">
        <v>2466</v>
      </c>
      <c r="L166" s="28"/>
      <c r="M166" s="67" t="s">
        <v>2467</v>
      </c>
      <c r="N166" s="28"/>
      <c r="O166" s="28"/>
      <c r="P166" s="67" t="s">
        <v>2464</v>
      </c>
      <c r="Q166" s="28"/>
      <c r="R166" s="67" t="s">
        <v>2468</v>
      </c>
      <c r="S166" s="28"/>
      <c r="T166" s="67" t="s">
        <v>2469</v>
      </c>
      <c r="U166" s="28"/>
      <c r="V166" s="238">
        <v>-6851</v>
      </c>
      <c r="W166" s="239">
        <v>38775</v>
      </c>
      <c r="X166" s="68">
        <v>1973</v>
      </c>
    </row>
    <row r="167" spans="1:24" ht="15.75" thickBot="1" x14ac:dyDescent="0.3">
      <c r="A167" s="16"/>
      <c r="B167" s="240" t="s">
        <v>2470</v>
      </c>
      <c r="C167" s="241">
        <v>1</v>
      </c>
      <c r="D167" s="162"/>
      <c r="E167" s="242" t="s">
        <v>630</v>
      </c>
      <c r="F167" s="33"/>
      <c r="G167" s="69" t="s">
        <v>2471</v>
      </c>
      <c r="H167" s="162"/>
      <c r="I167" s="69" t="s">
        <v>2472</v>
      </c>
      <c r="J167" s="33"/>
      <c r="K167" s="69" t="s">
        <v>2473</v>
      </c>
      <c r="L167" s="33"/>
      <c r="M167" s="69">
        <v>-182</v>
      </c>
      <c r="N167" s="250">
        <v>-2</v>
      </c>
      <c r="O167" s="33"/>
      <c r="P167" s="69" t="s">
        <v>2471</v>
      </c>
      <c r="Q167" s="33"/>
      <c r="R167" s="69" t="s">
        <v>2474</v>
      </c>
      <c r="S167" s="33"/>
      <c r="T167" s="69" t="s">
        <v>2475</v>
      </c>
      <c r="U167" s="33"/>
      <c r="V167" s="247">
        <v>-1785</v>
      </c>
      <c r="W167" s="239">
        <v>39365</v>
      </c>
      <c r="X167" s="68">
        <v>1995</v>
      </c>
    </row>
    <row r="168" spans="1:24" x14ac:dyDescent="0.25">
      <c r="A168" s="16"/>
      <c r="B168" s="243" t="s">
        <v>2476</v>
      </c>
      <c r="C168" s="244">
        <v>7</v>
      </c>
      <c r="D168" s="58"/>
      <c r="E168" s="249" t="s">
        <v>630</v>
      </c>
      <c r="F168" s="48"/>
      <c r="G168" s="245" t="s">
        <v>2477</v>
      </c>
      <c r="H168" s="58"/>
      <c r="I168" s="245" t="s">
        <v>2478</v>
      </c>
      <c r="J168" s="48"/>
      <c r="K168" s="245" t="s">
        <v>2479</v>
      </c>
      <c r="L168" s="48"/>
      <c r="M168" s="245" t="s">
        <v>2480</v>
      </c>
      <c r="N168" s="48"/>
      <c r="O168" s="48"/>
      <c r="P168" s="245" t="s">
        <v>2477</v>
      </c>
      <c r="Q168" s="48"/>
      <c r="R168" s="245" t="s">
        <v>2481</v>
      </c>
      <c r="S168" s="48"/>
      <c r="T168" s="245" t="s">
        <v>2482</v>
      </c>
      <c r="U168" s="48"/>
      <c r="V168" s="246">
        <v>-19852</v>
      </c>
      <c r="W168" s="56"/>
      <c r="X168" s="56"/>
    </row>
    <row r="169" spans="1:24" x14ac:dyDescent="0.25">
      <c r="A169" s="16"/>
      <c r="B169" s="236" t="s">
        <v>2483</v>
      </c>
      <c r="C169" s="68">
        <v>1</v>
      </c>
      <c r="D169" s="64"/>
      <c r="E169" s="66" t="s">
        <v>630</v>
      </c>
      <c r="F169" s="28"/>
      <c r="G169" s="67" t="s">
        <v>1417</v>
      </c>
      <c r="H169" s="64"/>
      <c r="I169" s="67" t="s">
        <v>2484</v>
      </c>
      <c r="J169" s="28"/>
      <c r="K169" s="67" t="s">
        <v>2485</v>
      </c>
      <c r="L169" s="28"/>
      <c r="M169" s="238">
        <v>-1009</v>
      </c>
      <c r="N169" s="237">
        <v>-2</v>
      </c>
      <c r="O169" s="28"/>
      <c r="P169" s="67" t="s">
        <v>1417</v>
      </c>
      <c r="Q169" s="28"/>
      <c r="R169" s="67" t="s">
        <v>2486</v>
      </c>
      <c r="S169" s="28"/>
      <c r="T169" s="67" t="s">
        <v>2487</v>
      </c>
      <c r="U169" s="28"/>
      <c r="V169" s="238">
        <v>-2623</v>
      </c>
      <c r="W169" s="239">
        <v>38110</v>
      </c>
      <c r="X169" s="68">
        <v>1996</v>
      </c>
    </row>
    <row r="170" spans="1:24" x14ac:dyDescent="0.25">
      <c r="A170" s="16"/>
      <c r="B170" s="236" t="s">
        <v>2488</v>
      </c>
      <c r="C170" s="68">
        <v>1</v>
      </c>
      <c r="D170" s="64"/>
      <c r="E170" s="66" t="s">
        <v>630</v>
      </c>
      <c r="F170" s="28"/>
      <c r="G170" s="67" t="s">
        <v>773</v>
      </c>
      <c r="H170" s="64"/>
      <c r="I170" s="67" t="s">
        <v>2489</v>
      </c>
      <c r="J170" s="28"/>
      <c r="K170" s="67" t="s">
        <v>2490</v>
      </c>
      <c r="L170" s="28"/>
      <c r="M170" s="67">
        <v>-455</v>
      </c>
      <c r="N170" s="237">
        <v>-2</v>
      </c>
      <c r="O170" s="28"/>
      <c r="P170" s="67" t="s">
        <v>773</v>
      </c>
      <c r="Q170" s="28"/>
      <c r="R170" s="67" t="s">
        <v>2491</v>
      </c>
      <c r="S170" s="28"/>
      <c r="T170" s="67" t="s">
        <v>2492</v>
      </c>
      <c r="U170" s="28"/>
      <c r="V170" s="238">
        <v>-4872</v>
      </c>
      <c r="W170" s="239">
        <v>39155</v>
      </c>
      <c r="X170" s="68">
        <v>1999</v>
      </c>
    </row>
    <row r="171" spans="1:24" ht="15.75" thickBot="1" x14ac:dyDescent="0.3">
      <c r="A171" s="16"/>
      <c r="B171" s="240" t="s">
        <v>2493</v>
      </c>
      <c r="C171" s="241">
        <v>1</v>
      </c>
      <c r="D171" s="162"/>
      <c r="E171" s="242" t="s">
        <v>630</v>
      </c>
      <c r="F171" s="33"/>
      <c r="G171" s="69" t="s">
        <v>2494</v>
      </c>
      <c r="H171" s="162"/>
      <c r="I171" s="69" t="s">
        <v>2495</v>
      </c>
      <c r="J171" s="33"/>
      <c r="K171" s="69" t="s">
        <v>2496</v>
      </c>
      <c r="L171" s="33"/>
      <c r="M171" s="69">
        <v>-987</v>
      </c>
      <c r="N171" s="250">
        <v>-2</v>
      </c>
      <c r="O171" s="33"/>
      <c r="P171" s="69" t="s">
        <v>2494</v>
      </c>
      <c r="Q171" s="33"/>
      <c r="R171" s="69" t="s">
        <v>2497</v>
      </c>
      <c r="S171" s="33"/>
      <c r="T171" s="69" t="s">
        <v>2498</v>
      </c>
      <c r="U171" s="33"/>
      <c r="V171" s="247">
        <v>-2523</v>
      </c>
      <c r="W171" s="239">
        <v>39367</v>
      </c>
      <c r="X171" s="68">
        <v>2002</v>
      </c>
    </row>
    <row r="172" spans="1:24" x14ac:dyDescent="0.25">
      <c r="A172" s="16"/>
      <c r="B172" s="243" t="s">
        <v>2499</v>
      </c>
      <c r="C172" s="244">
        <v>3</v>
      </c>
      <c r="D172" s="58"/>
      <c r="E172" s="249" t="s">
        <v>630</v>
      </c>
      <c r="F172" s="48"/>
      <c r="G172" s="245" t="s">
        <v>2500</v>
      </c>
      <c r="H172" s="58"/>
      <c r="I172" s="245" t="s">
        <v>2501</v>
      </c>
      <c r="J172" s="48"/>
      <c r="K172" s="245" t="s">
        <v>2502</v>
      </c>
      <c r="L172" s="48"/>
      <c r="M172" s="246">
        <v>-2451</v>
      </c>
      <c r="N172" s="48"/>
      <c r="O172" s="48"/>
      <c r="P172" s="245" t="s">
        <v>2500</v>
      </c>
      <c r="Q172" s="48"/>
      <c r="R172" s="245" t="s">
        <v>2503</v>
      </c>
      <c r="S172" s="48"/>
      <c r="T172" s="245" t="s">
        <v>2504</v>
      </c>
      <c r="U172" s="48"/>
      <c r="V172" s="246">
        <v>-10018</v>
      </c>
      <c r="W172" s="56"/>
      <c r="X172" s="56"/>
    </row>
    <row r="173" spans="1:24" x14ac:dyDescent="0.25">
      <c r="A173" s="16"/>
      <c r="B173" s="236" t="s">
        <v>2505</v>
      </c>
      <c r="C173" s="68">
        <v>2</v>
      </c>
      <c r="D173" s="64"/>
      <c r="E173" s="66" t="s">
        <v>630</v>
      </c>
      <c r="F173" s="28"/>
      <c r="G173" s="67" t="s">
        <v>2506</v>
      </c>
      <c r="H173" s="64"/>
      <c r="I173" s="67" t="s">
        <v>2507</v>
      </c>
      <c r="J173" s="28"/>
      <c r="K173" s="67" t="s">
        <v>2508</v>
      </c>
      <c r="L173" s="28"/>
      <c r="M173" s="238">
        <v>-1149</v>
      </c>
      <c r="N173" s="237">
        <v>-2</v>
      </c>
      <c r="O173" s="28"/>
      <c r="P173" s="67" t="s">
        <v>2506</v>
      </c>
      <c r="Q173" s="28"/>
      <c r="R173" s="67" t="s">
        <v>2509</v>
      </c>
      <c r="S173" s="28"/>
      <c r="T173" s="67" t="s">
        <v>2510</v>
      </c>
      <c r="U173" s="28"/>
      <c r="V173" s="238">
        <v>-4060</v>
      </c>
      <c r="W173" s="239">
        <v>37824</v>
      </c>
      <c r="X173" s="68" t="s">
        <v>2511</v>
      </c>
    </row>
    <row r="174" spans="1:24" x14ac:dyDescent="0.25">
      <c r="A174" s="16"/>
      <c r="B174" s="236" t="s">
        <v>2512</v>
      </c>
      <c r="C174" s="68">
        <v>5</v>
      </c>
      <c r="D174" s="64"/>
      <c r="E174" s="67" t="s">
        <v>2513</v>
      </c>
      <c r="F174" s="28"/>
      <c r="G174" s="67" t="s">
        <v>2514</v>
      </c>
      <c r="H174" s="64"/>
      <c r="I174" s="67" t="s">
        <v>2515</v>
      </c>
      <c r="J174" s="28"/>
      <c r="K174" s="67" t="s">
        <v>2516</v>
      </c>
      <c r="L174" s="28"/>
      <c r="M174" s="67" t="s">
        <v>2517</v>
      </c>
      <c r="N174" s="28"/>
      <c r="O174" s="28"/>
      <c r="P174" s="67" t="s">
        <v>2518</v>
      </c>
      <c r="Q174" s="28"/>
      <c r="R174" s="67" t="s">
        <v>2519</v>
      </c>
      <c r="S174" s="28"/>
      <c r="T174" s="67" t="s">
        <v>2520</v>
      </c>
      <c r="U174" s="28"/>
      <c r="V174" s="238">
        <v>-24861</v>
      </c>
      <c r="W174" s="68" t="s">
        <v>2521</v>
      </c>
      <c r="X174" s="68" t="s">
        <v>2456</v>
      </c>
    </row>
    <row r="175" spans="1:24" ht="15.75" thickBot="1" x14ac:dyDescent="0.3">
      <c r="A175" s="16"/>
      <c r="B175" s="240" t="s">
        <v>2522</v>
      </c>
      <c r="C175" s="241">
        <v>1</v>
      </c>
      <c r="D175" s="162"/>
      <c r="E175" s="242" t="s">
        <v>630</v>
      </c>
      <c r="F175" s="33"/>
      <c r="G175" s="69" t="s">
        <v>2013</v>
      </c>
      <c r="H175" s="162"/>
      <c r="I175" s="69" t="s">
        <v>2523</v>
      </c>
      <c r="J175" s="33"/>
      <c r="K175" s="69" t="s">
        <v>2524</v>
      </c>
      <c r="L175" s="33"/>
      <c r="M175" s="69" t="s">
        <v>2525</v>
      </c>
      <c r="N175" s="33"/>
      <c r="O175" s="33"/>
      <c r="P175" s="69" t="s">
        <v>2013</v>
      </c>
      <c r="Q175" s="33"/>
      <c r="R175" s="69" t="s">
        <v>2526</v>
      </c>
      <c r="S175" s="33"/>
      <c r="T175" s="69" t="s">
        <v>2527</v>
      </c>
      <c r="U175" s="33"/>
      <c r="V175" s="247">
        <v>-6337</v>
      </c>
      <c r="W175" s="239">
        <v>39262</v>
      </c>
      <c r="X175" s="68">
        <v>2006</v>
      </c>
    </row>
    <row r="176" spans="1:24" x14ac:dyDescent="0.25">
      <c r="A176" s="16"/>
      <c r="B176" s="243" t="s">
        <v>2528</v>
      </c>
      <c r="C176" s="244">
        <v>8</v>
      </c>
      <c r="D176" s="58"/>
      <c r="E176" s="245" t="s">
        <v>2513</v>
      </c>
      <c r="F176" s="48"/>
      <c r="G176" s="245" t="s">
        <v>2529</v>
      </c>
      <c r="H176" s="58"/>
      <c r="I176" s="245" t="s">
        <v>2530</v>
      </c>
      <c r="J176" s="48"/>
      <c r="K176" s="245" t="s">
        <v>2531</v>
      </c>
      <c r="L176" s="48"/>
      <c r="M176" s="245" t="s">
        <v>2532</v>
      </c>
      <c r="N176" s="48"/>
      <c r="O176" s="48"/>
      <c r="P176" s="245" t="s">
        <v>2533</v>
      </c>
      <c r="Q176" s="48"/>
      <c r="R176" s="245" t="s">
        <v>2534</v>
      </c>
      <c r="S176" s="48"/>
      <c r="T176" s="245" t="s">
        <v>2535</v>
      </c>
      <c r="U176" s="48"/>
      <c r="V176" s="246">
        <v>-35258</v>
      </c>
      <c r="W176" s="56"/>
      <c r="X176" s="56"/>
    </row>
    <row r="177" spans="1:24" x14ac:dyDescent="0.25">
      <c r="A177" s="16"/>
      <c r="B177" s="236" t="s">
        <v>2536</v>
      </c>
      <c r="C177" s="68">
        <v>1</v>
      </c>
      <c r="D177" s="64"/>
      <c r="E177" s="66" t="s">
        <v>630</v>
      </c>
      <c r="F177" s="28"/>
      <c r="G177" s="67" t="s">
        <v>2537</v>
      </c>
      <c r="H177" s="64"/>
      <c r="I177" s="67" t="s">
        <v>2538</v>
      </c>
      <c r="J177" s="28"/>
      <c r="K177" s="67" t="s">
        <v>2539</v>
      </c>
      <c r="L177" s="28"/>
      <c r="M177" s="67" t="s">
        <v>2540</v>
      </c>
      <c r="N177" s="28"/>
      <c r="O177" s="28"/>
      <c r="P177" s="67" t="s">
        <v>2537</v>
      </c>
      <c r="Q177" s="28"/>
      <c r="R177" s="67" t="s">
        <v>2541</v>
      </c>
      <c r="S177" s="28"/>
      <c r="T177" s="67" t="s">
        <v>1752</v>
      </c>
      <c r="U177" s="28"/>
      <c r="V177" s="238">
        <v>-1625</v>
      </c>
      <c r="W177" s="239">
        <v>38449</v>
      </c>
      <c r="X177" s="68">
        <v>1987</v>
      </c>
    </row>
    <row r="178" spans="1:24" x14ac:dyDescent="0.25">
      <c r="A178" s="16"/>
      <c r="B178" s="236" t="s">
        <v>2542</v>
      </c>
      <c r="C178" s="68">
        <v>1</v>
      </c>
      <c r="D178" s="64"/>
      <c r="E178" s="67" t="s">
        <v>764</v>
      </c>
      <c r="F178" s="28"/>
      <c r="G178" s="67" t="s">
        <v>2543</v>
      </c>
      <c r="H178" s="64"/>
      <c r="I178" s="67" t="s">
        <v>2544</v>
      </c>
      <c r="J178" s="28"/>
      <c r="K178" s="67" t="s">
        <v>2545</v>
      </c>
      <c r="L178" s="28"/>
      <c r="M178" s="67" t="s">
        <v>2546</v>
      </c>
      <c r="N178" s="28"/>
      <c r="O178" s="28"/>
      <c r="P178" s="67" t="s">
        <v>2543</v>
      </c>
      <c r="Q178" s="28"/>
      <c r="R178" s="67" t="s">
        <v>2547</v>
      </c>
      <c r="S178" s="28"/>
      <c r="T178" s="67" t="s">
        <v>2548</v>
      </c>
      <c r="U178" s="28"/>
      <c r="V178" s="238">
        <v>-4389</v>
      </c>
      <c r="W178" s="239">
        <v>38455</v>
      </c>
      <c r="X178" s="68">
        <v>1991</v>
      </c>
    </row>
    <row r="179" spans="1:24" x14ac:dyDescent="0.25">
      <c r="A179" s="16"/>
      <c r="B179" s="236" t="s">
        <v>2549</v>
      </c>
      <c r="C179" s="68">
        <v>2</v>
      </c>
      <c r="D179" s="64"/>
      <c r="E179" s="66" t="s">
        <v>630</v>
      </c>
      <c r="F179" s="28"/>
      <c r="G179" s="67" t="s">
        <v>2550</v>
      </c>
      <c r="H179" s="64"/>
      <c r="I179" s="67" t="s">
        <v>2551</v>
      </c>
      <c r="J179" s="28"/>
      <c r="K179" s="67" t="s">
        <v>2552</v>
      </c>
      <c r="L179" s="28"/>
      <c r="M179" s="67" t="s">
        <v>2553</v>
      </c>
      <c r="N179" s="28"/>
      <c r="O179" s="28"/>
      <c r="P179" s="67" t="s">
        <v>2550</v>
      </c>
      <c r="Q179" s="28"/>
      <c r="R179" s="67" t="s">
        <v>2554</v>
      </c>
      <c r="S179" s="28"/>
      <c r="T179" s="67" t="s">
        <v>2555</v>
      </c>
      <c r="U179" s="28"/>
      <c r="V179" s="238">
        <v>-9763</v>
      </c>
      <c r="W179" s="239">
        <v>38877</v>
      </c>
      <c r="X179" s="68" t="s">
        <v>2556</v>
      </c>
    </row>
    <row r="180" spans="1:24" x14ac:dyDescent="0.25">
      <c r="A180" s="16"/>
      <c r="B180" s="236" t="s">
        <v>2557</v>
      </c>
      <c r="C180" s="68">
        <v>1</v>
      </c>
      <c r="D180" s="64"/>
      <c r="E180" s="66" t="s">
        <v>630</v>
      </c>
      <c r="F180" s="28"/>
      <c r="G180" s="67" t="s">
        <v>2558</v>
      </c>
      <c r="H180" s="64"/>
      <c r="I180" s="67" t="s">
        <v>2559</v>
      </c>
      <c r="J180" s="28"/>
      <c r="K180" s="67" t="s">
        <v>2560</v>
      </c>
      <c r="L180" s="28"/>
      <c r="M180" s="67" t="s">
        <v>2561</v>
      </c>
      <c r="N180" s="28"/>
      <c r="O180" s="28"/>
      <c r="P180" s="67" t="s">
        <v>2558</v>
      </c>
      <c r="Q180" s="28"/>
      <c r="R180" s="67" t="s">
        <v>2562</v>
      </c>
      <c r="S180" s="28"/>
      <c r="T180" s="67" t="s">
        <v>2563</v>
      </c>
      <c r="U180" s="28"/>
      <c r="V180" s="238">
        <v>-2179</v>
      </c>
      <c r="W180" s="239">
        <v>38877</v>
      </c>
      <c r="X180" s="68">
        <v>1999</v>
      </c>
    </row>
    <row r="181" spans="1:24" x14ac:dyDescent="0.25">
      <c r="A181" s="16"/>
      <c r="B181" s="236" t="s">
        <v>2564</v>
      </c>
      <c r="C181" s="68">
        <v>1</v>
      </c>
      <c r="D181" s="64"/>
      <c r="E181" s="66" t="s">
        <v>630</v>
      </c>
      <c r="F181" s="28"/>
      <c r="G181" s="67" t="s">
        <v>2085</v>
      </c>
      <c r="H181" s="64"/>
      <c r="I181" s="67" t="s">
        <v>2565</v>
      </c>
      <c r="J181" s="28"/>
      <c r="K181" s="67" t="s">
        <v>2566</v>
      </c>
      <c r="L181" s="28"/>
      <c r="M181" s="67" t="s">
        <v>2567</v>
      </c>
      <c r="N181" s="28"/>
      <c r="O181" s="28"/>
      <c r="P181" s="67" t="s">
        <v>2085</v>
      </c>
      <c r="Q181" s="28"/>
      <c r="R181" s="67" t="s">
        <v>2568</v>
      </c>
      <c r="S181" s="28"/>
      <c r="T181" s="67" t="s">
        <v>2569</v>
      </c>
      <c r="U181" s="28"/>
      <c r="V181" s="67">
        <v>-873</v>
      </c>
      <c r="W181" s="239">
        <v>40592</v>
      </c>
      <c r="X181" s="68">
        <v>1994</v>
      </c>
    </row>
    <row r="182" spans="1:24" x14ac:dyDescent="0.25">
      <c r="A182" s="16"/>
      <c r="B182" s="236" t="s">
        <v>2570</v>
      </c>
      <c r="C182" s="68">
        <v>2</v>
      </c>
      <c r="D182" s="64"/>
      <c r="E182" s="66" t="s">
        <v>630</v>
      </c>
      <c r="F182" s="28"/>
      <c r="G182" s="67" t="s">
        <v>2571</v>
      </c>
      <c r="H182" s="64"/>
      <c r="I182" s="67" t="s">
        <v>2572</v>
      </c>
      <c r="J182" s="28"/>
      <c r="K182" s="67" t="s">
        <v>2573</v>
      </c>
      <c r="L182" s="28"/>
      <c r="M182" s="67" t="s">
        <v>2574</v>
      </c>
      <c r="N182" s="28"/>
      <c r="O182" s="28"/>
      <c r="P182" s="67" t="s">
        <v>2575</v>
      </c>
      <c r="Q182" s="28"/>
      <c r="R182" s="67" t="s">
        <v>2576</v>
      </c>
      <c r="S182" s="28"/>
      <c r="T182" s="67" t="s">
        <v>2577</v>
      </c>
      <c r="U182" s="28"/>
      <c r="V182" s="67">
        <v>-790</v>
      </c>
      <c r="W182" s="239">
        <v>40743</v>
      </c>
      <c r="X182" s="68">
        <v>2013</v>
      </c>
    </row>
    <row r="183" spans="1:24" x14ac:dyDescent="0.25">
      <c r="A183" s="16"/>
      <c r="B183" s="236" t="s">
        <v>2578</v>
      </c>
      <c r="C183" s="68">
        <v>1</v>
      </c>
      <c r="D183" s="64"/>
      <c r="E183" s="66" t="s">
        <v>630</v>
      </c>
      <c r="F183" s="28"/>
      <c r="G183" s="67" t="s">
        <v>2579</v>
      </c>
      <c r="H183" s="64"/>
      <c r="I183" s="67" t="s">
        <v>2580</v>
      </c>
      <c r="J183" s="28"/>
      <c r="K183" s="67" t="s">
        <v>2581</v>
      </c>
      <c r="L183" s="28"/>
      <c r="M183" s="67" t="s">
        <v>2582</v>
      </c>
      <c r="N183" s="28"/>
      <c r="O183" s="28"/>
      <c r="P183" s="67" t="s">
        <v>2579</v>
      </c>
      <c r="Q183" s="28"/>
      <c r="R183" s="67" t="s">
        <v>2583</v>
      </c>
      <c r="S183" s="28"/>
      <c r="T183" s="67" t="s">
        <v>2584</v>
      </c>
      <c r="U183" s="28"/>
      <c r="V183" s="67">
        <v>-419</v>
      </c>
      <c r="W183" s="239">
        <v>41085</v>
      </c>
      <c r="X183" s="68">
        <v>2000</v>
      </c>
    </row>
    <row r="184" spans="1:24" ht="15.75" thickBot="1" x14ac:dyDescent="0.3">
      <c r="A184" s="16"/>
      <c r="B184" s="240" t="s">
        <v>2585</v>
      </c>
      <c r="C184" s="241">
        <v>1</v>
      </c>
      <c r="D184" s="162"/>
      <c r="E184" s="242" t="s">
        <v>630</v>
      </c>
      <c r="F184" s="33"/>
      <c r="G184" s="69" t="s">
        <v>2586</v>
      </c>
      <c r="H184" s="162"/>
      <c r="I184" s="69" t="s">
        <v>2587</v>
      </c>
      <c r="J184" s="33"/>
      <c r="K184" s="69" t="s">
        <v>2588</v>
      </c>
      <c r="L184" s="33"/>
      <c r="M184" s="69">
        <v>-38</v>
      </c>
      <c r="N184" s="250">
        <v>-2</v>
      </c>
      <c r="O184" s="33"/>
      <c r="P184" s="69" t="s">
        <v>2586</v>
      </c>
      <c r="Q184" s="33"/>
      <c r="R184" s="69" t="s">
        <v>2589</v>
      </c>
      <c r="S184" s="33"/>
      <c r="T184" s="69" t="s">
        <v>2590</v>
      </c>
      <c r="U184" s="33"/>
      <c r="V184" s="69">
        <v>-209</v>
      </c>
      <c r="W184" s="239">
        <v>41569</v>
      </c>
      <c r="X184" s="68">
        <v>1969</v>
      </c>
    </row>
    <row r="185" spans="1:24" x14ac:dyDescent="0.25">
      <c r="A185" s="16"/>
      <c r="B185" s="243" t="s">
        <v>2591</v>
      </c>
      <c r="C185" s="244">
        <v>10</v>
      </c>
      <c r="D185" s="58"/>
      <c r="E185" s="245" t="s">
        <v>764</v>
      </c>
      <c r="F185" s="48"/>
      <c r="G185" s="245" t="s">
        <v>2592</v>
      </c>
      <c r="H185" s="58"/>
      <c r="I185" s="245" t="s">
        <v>2593</v>
      </c>
      <c r="J185" s="48"/>
      <c r="K185" s="245" t="s">
        <v>2594</v>
      </c>
      <c r="L185" s="48"/>
      <c r="M185" s="245" t="s">
        <v>2595</v>
      </c>
      <c r="N185" s="48"/>
      <c r="O185" s="48"/>
      <c r="P185" s="245" t="s">
        <v>2596</v>
      </c>
      <c r="Q185" s="48"/>
      <c r="R185" s="245" t="s">
        <v>2597</v>
      </c>
      <c r="S185" s="48"/>
      <c r="T185" s="245" t="s">
        <v>2598</v>
      </c>
      <c r="U185" s="48"/>
      <c r="V185" s="246">
        <v>-20247</v>
      </c>
      <c r="W185" s="56"/>
      <c r="X185" s="56"/>
    </row>
    <row r="186" spans="1:24" x14ac:dyDescent="0.25">
      <c r="A186" s="16"/>
      <c r="B186" s="236" t="s">
        <v>2599</v>
      </c>
      <c r="C186" s="68">
        <v>1</v>
      </c>
      <c r="D186" s="64"/>
      <c r="E186" s="66" t="s">
        <v>630</v>
      </c>
      <c r="F186" s="28"/>
      <c r="G186" s="67" t="s">
        <v>2600</v>
      </c>
      <c r="H186" s="64"/>
      <c r="I186" s="67" t="s">
        <v>2261</v>
      </c>
      <c r="J186" s="28"/>
      <c r="K186" s="67" t="s">
        <v>2601</v>
      </c>
      <c r="L186" s="28"/>
      <c r="M186" s="67">
        <v>-627</v>
      </c>
      <c r="N186" s="237">
        <v>-2</v>
      </c>
      <c r="O186" s="28"/>
      <c r="P186" s="67" t="s">
        <v>2600</v>
      </c>
      <c r="Q186" s="28"/>
      <c r="R186" s="67" t="s">
        <v>2602</v>
      </c>
      <c r="S186" s="28"/>
      <c r="T186" s="67" t="s">
        <v>2603</v>
      </c>
      <c r="U186" s="28"/>
      <c r="V186" s="238">
        <v>-3468</v>
      </c>
      <c r="W186" s="239">
        <v>38065</v>
      </c>
      <c r="X186" s="68">
        <v>2002</v>
      </c>
    </row>
    <row r="187" spans="1:24" x14ac:dyDescent="0.25">
      <c r="A187" s="16"/>
      <c r="B187" s="236" t="s">
        <v>2604</v>
      </c>
      <c r="C187" s="68">
        <v>1</v>
      </c>
      <c r="D187" s="64"/>
      <c r="E187" s="66" t="s">
        <v>630</v>
      </c>
      <c r="F187" s="28"/>
      <c r="G187" s="67" t="s">
        <v>2605</v>
      </c>
      <c r="H187" s="64"/>
      <c r="I187" s="67" t="s">
        <v>2606</v>
      </c>
      <c r="J187" s="28"/>
      <c r="K187" s="67" t="s">
        <v>2607</v>
      </c>
      <c r="L187" s="28"/>
      <c r="M187" s="67" t="s">
        <v>2088</v>
      </c>
      <c r="N187" s="28"/>
      <c r="O187" s="28"/>
      <c r="P187" s="67" t="s">
        <v>1547</v>
      </c>
      <c r="Q187" s="28"/>
      <c r="R187" s="67" t="s">
        <v>2608</v>
      </c>
      <c r="S187" s="28"/>
      <c r="T187" s="67" t="s">
        <v>2609</v>
      </c>
      <c r="U187" s="28"/>
      <c r="V187" s="238">
        <v>-6705</v>
      </c>
      <c r="W187" s="239">
        <v>38167</v>
      </c>
      <c r="X187" s="68">
        <v>2001</v>
      </c>
    </row>
    <row r="188" spans="1:24" x14ac:dyDescent="0.25">
      <c r="A188" s="16"/>
      <c r="B188" s="236" t="s">
        <v>2610</v>
      </c>
      <c r="C188" s="68">
        <v>1</v>
      </c>
      <c r="D188" s="64"/>
      <c r="E188" s="66" t="s">
        <v>630</v>
      </c>
      <c r="F188" s="28"/>
      <c r="G188" s="67" t="s">
        <v>2611</v>
      </c>
      <c r="H188" s="64"/>
      <c r="I188" s="67" t="s">
        <v>2062</v>
      </c>
      <c r="J188" s="28"/>
      <c r="K188" s="67" t="s">
        <v>2612</v>
      </c>
      <c r="L188" s="28"/>
      <c r="M188" s="67" t="s">
        <v>2613</v>
      </c>
      <c r="N188" s="28"/>
      <c r="O188" s="28"/>
      <c r="P188" s="67" t="s">
        <v>2611</v>
      </c>
      <c r="Q188" s="28"/>
      <c r="R188" s="67" t="s">
        <v>2614</v>
      </c>
      <c r="S188" s="28"/>
      <c r="T188" s="67" t="s">
        <v>2615</v>
      </c>
      <c r="U188" s="28"/>
      <c r="V188" s="238">
        <v>-3225</v>
      </c>
      <c r="W188" s="239">
        <v>38714</v>
      </c>
      <c r="X188" s="68">
        <v>2013</v>
      </c>
    </row>
    <row r="189" spans="1:24" ht="15.75" thickBot="1" x14ac:dyDescent="0.3">
      <c r="A189" s="16"/>
      <c r="B189" s="240" t="s">
        <v>2616</v>
      </c>
      <c r="C189" s="241">
        <v>1</v>
      </c>
      <c r="D189" s="162"/>
      <c r="E189" s="242" t="s">
        <v>630</v>
      </c>
      <c r="F189" s="33"/>
      <c r="G189" s="69" t="s">
        <v>2617</v>
      </c>
      <c r="H189" s="162"/>
      <c r="I189" s="69" t="s">
        <v>2618</v>
      </c>
      <c r="J189" s="33"/>
      <c r="K189" s="69" t="s">
        <v>2619</v>
      </c>
      <c r="L189" s="33"/>
      <c r="M189" s="247">
        <v>-1151</v>
      </c>
      <c r="N189" s="250">
        <v>-2</v>
      </c>
      <c r="O189" s="33"/>
      <c r="P189" s="69" t="s">
        <v>2617</v>
      </c>
      <c r="Q189" s="33"/>
      <c r="R189" s="69" t="s">
        <v>2620</v>
      </c>
      <c r="S189" s="33"/>
      <c r="T189" s="69" t="s">
        <v>2621</v>
      </c>
      <c r="U189" s="33"/>
      <c r="V189" s="247">
        <v>-3622</v>
      </c>
      <c r="W189" s="239">
        <v>40084</v>
      </c>
      <c r="X189" s="68">
        <v>2007</v>
      </c>
    </row>
    <row r="190" spans="1:24" x14ac:dyDescent="0.25">
      <c r="A190" s="16"/>
      <c r="B190" s="243" t="s">
        <v>2622</v>
      </c>
      <c r="C190" s="244">
        <v>4</v>
      </c>
      <c r="D190" s="58"/>
      <c r="E190" s="249" t="s">
        <v>630</v>
      </c>
      <c r="F190" s="48"/>
      <c r="G190" s="245" t="s">
        <v>2278</v>
      </c>
      <c r="H190" s="58"/>
      <c r="I190" s="245" t="s">
        <v>2623</v>
      </c>
      <c r="J190" s="48"/>
      <c r="K190" s="245" t="s">
        <v>2624</v>
      </c>
      <c r="L190" s="48"/>
      <c r="M190" s="245" t="s">
        <v>2625</v>
      </c>
      <c r="N190" s="48"/>
      <c r="O190" s="48"/>
      <c r="P190" s="245" t="s">
        <v>2626</v>
      </c>
      <c r="Q190" s="48"/>
      <c r="R190" s="245" t="s">
        <v>2627</v>
      </c>
      <c r="S190" s="48"/>
      <c r="T190" s="245" t="s">
        <v>2628</v>
      </c>
      <c r="U190" s="48"/>
      <c r="V190" s="246">
        <v>-17020</v>
      </c>
      <c r="W190" s="56"/>
      <c r="X190" s="56"/>
    </row>
    <row r="191" spans="1:24" x14ac:dyDescent="0.25">
      <c r="A191" s="16"/>
      <c r="B191" s="236" t="s">
        <v>2629</v>
      </c>
      <c r="C191" s="68">
        <v>1</v>
      </c>
      <c r="D191" s="64"/>
      <c r="E191" s="66" t="s">
        <v>630</v>
      </c>
      <c r="F191" s="28"/>
      <c r="G191" s="67" t="s">
        <v>2630</v>
      </c>
      <c r="H191" s="64"/>
      <c r="I191" s="67" t="s">
        <v>2631</v>
      </c>
      <c r="J191" s="28"/>
      <c r="K191" s="67" t="s">
        <v>2632</v>
      </c>
      <c r="L191" s="28"/>
      <c r="M191" s="67" t="s">
        <v>2633</v>
      </c>
      <c r="N191" s="28"/>
      <c r="O191" s="28"/>
      <c r="P191" s="67" t="s">
        <v>2630</v>
      </c>
      <c r="Q191" s="28"/>
      <c r="R191" s="67" t="s">
        <v>2634</v>
      </c>
      <c r="S191" s="28"/>
      <c r="T191" s="67" t="s">
        <v>2635</v>
      </c>
      <c r="U191" s="28"/>
      <c r="V191" s="238">
        <v>-4807</v>
      </c>
      <c r="W191" s="239">
        <v>38554</v>
      </c>
      <c r="X191" s="68">
        <v>1986</v>
      </c>
    </row>
    <row r="192" spans="1:24" x14ac:dyDescent="0.25">
      <c r="A192" s="16"/>
      <c r="B192" s="236" t="s">
        <v>2636</v>
      </c>
      <c r="C192" s="68">
        <v>1</v>
      </c>
      <c r="D192" s="64"/>
      <c r="E192" s="66" t="s">
        <v>630</v>
      </c>
      <c r="F192" s="28"/>
      <c r="G192" s="67" t="s">
        <v>2637</v>
      </c>
      <c r="H192" s="64"/>
      <c r="I192" s="67" t="s">
        <v>2638</v>
      </c>
      <c r="J192" s="28"/>
      <c r="K192" s="67" t="s">
        <v>2639</v>
      </c>
      <c r="L192" s="28"/>
      <c r="M192" s="67" t="s">
        <v>2640</v>
      </c>
      <c r="N192" s="28"/>
      <c r="O192" s="28"/>
      <c r="P192" s="67" t="s">
        <v>2637</v>
      </c>
      <c r="Q192" s="28"/>
      <c r="R192" s="67" t="s">
        <v>2166</v>
      </c>
      <c r="S192" s="28"/>
      <c r="T192" s="67" t="s">
        <v>2641</v>
      </c>
      <c r="U192" s="28"/>
      <c r="V192" s="238">
        <v>-2276</v>
      </c>
      <c r="W192" s="239">
        <v>38554</v>
      </c>
      <c r="X192" s="68">
        <v>1975</v>
      </c>
    </row>
    <row r="193" spans="1:24" x14ac:dyDescent="0.25">
      <c r="A193" s="16"/>
      <c r="B193" s="236" t="s">
        <v>2642</v>
      </c>
      <c r="C193" s="68">
        <v>1</v>
      </c>
      <c r="D193" s="64"/>
      <c r="E193" s="66" t="s">
        <v>630</v>
      </c>
      <c r="F193" s="28"/>
      <c r="G193" s="67" t="s">
        <v>2643</v>
      </c>
      <c r="H193" s="64"/>
      <c r="I193" s="67" t="s">
        <v>2644</v>
      </c>
      <c r="J193" s="28"/>
      <c r="K193" s="67" t="s">
        <v>2645</v>
      </c>
      <c r="L193" s="28"/>
      <c r="M193" s="67">
        <v>-232</v>
      </c>
      <c r="N193" s="237">
        <v>-2</v>
      </c>
      <c r="O193" s="28"/>
      <c r="P193" s="67" t="s">
        <v>2643</v>
      </c>
      <c r="Q193" s="28"/>
      <c r="R193" s="67" t="s">
        <v>2646</v>
      </c>
      <c r="S193" s="28"/>
      <c r="T193" s="67" t="s">
        <v>2647</v>
      </c>
      <c r="U193" s="28"/>
      <c r="V193" s="238">
        <v>-1732</v>
      </c>
      <c r="W193" s="239">
        <v>38714</v>
      </c>
      <c r="X193" s="68">
        <v>1988</v>
      </c>
    </row>
    <row r="194" spans="1:24" x14ac:dyDescent="0.25">
      <c r="A194" s="16"/>
      <c r="B194" s="236" t="s">
        <v>2648</v>
      </c>
      <c r="C194" s="68">
        <v>3</v>
      </c>
      <c r="D194" s="64"/>
      <c r="E194" s="66" t="s">
        <v>630</v>
      </c>
      <c r="F194" s="28"/>
      <c r="G194" s="67" t="s">
        <v>2649</v>
      </c>
      <c r="H194" s="64"/>
      <c r="I194" s="67" t="s">
        <v>2650</v>
      </c>
      <c r="J194" s="28"/>
      <c r="K194" s="67" t="s">
        <v>2651</v>
      </c>
      <c r="L194" s="28"/>
      <c r="M194" s="67" t="s">
        <v>2652</v>
      </c>
      <c r="N194" s="28"/>
      <c r="O194" s="28"/>
      <c r="P194" s="67" t="s">
        <v>2649</v>
      </c>
      <c r="Q194" s="28"/>
      <c r="R194" s="67" t="s">
        <v>2653</v>
      </c>
      <c r="S194" s="28"/>
      <c r="T194" s="67" t="s">
        <v>2654</v>
      </c>
      <c r="U194" s="28"/>
      <c r="V194" s="238">
        <v>-6312</v>
      </c>
      <c r="W194" s="239">
        <v>38715</v>
      </c>
      <c r="X194" s="68">
        <v>1974</v>
      </c>
    </row>
    <row r="195" spans="1:24" x14ac:dyDescent="0.25">
      <c r="A195" s="16"/>
      <c r="B195" s="236" t="s">
        <v>2655</v>
      </c>
      <c r="C195" s="68">
        <v>1</v>
      </c>
      <c r="D195" s="64"/>
      <c r="E195" s="66" t="s">
        <v>630</v>
      </c>
      <c r="F195" s="28"/>
      <c r="G195" s="67" t="s">
        <v>2656</v>
      </c>
      <c r="H195" s="64"/>
      <c r="I195" s="67" t="s">
        <v>2657</v>
      </c>
      <c r="J195" s="28"/>
      <c r="K195" s="67" t="s">
        <v>2325</v>
      </c>
      <c r="L195" s="28"/>
      <c r="M195" s="67" t="s">
        <v>902</v>
      </c>
      <c r="N195" s="28"/>
      <c r="O195" s="28"/>
      <c r="P195" s="67" t="s">
        <v>2656</v>
      </c>
      <c r="Q195" s="28"/>
      <c r="R195" s="67" t="s">
        <v>2658</v>
      </c>
      <c r="S195" s="28"/>
      <c r="T195" s="67" t="s">
        <v>2659</v>
      </c>
      <c r="U195" s="28"/>
      <c r="V195" s="238">
        <v>-1985</v>
      </c>
      <c r="W195" s="239">
        <v>38862</v>
      </c>
      <c r="X195" s="68">
        <v>1988</v>
      </c>
    </row>
    <row r="196" spans="1:24" x14ac:dyDescent="0.25">
      <c r="A196" s="16"/>
      <c r="B196" s="236" t="s">
        <v>2660</v>
      </c>
      <c r="C196" s="68">
        <v>2</v>
      </c>
      <c r="D196" s="64"/>
      <c r="E196" s="66" t="s">
        <v>630</v>
      </c>
      <c r="F196" s="28"/>
      <c r="G196" s="67" t="s">
        <v>2661</v>
      </c>
      <c r="H196" s="64"/>
      <c r="I196" s="67" t="s">
        <v>2662</v>
      </c>
      <c r="J196" s="28"/>
      <c r="K196" s="67" t="s">
        <v>2663</v>
      </c>
      <c r="L196" s="28"/>
      <c r="M196" s="67">
        <v>-334</v>
      </c>
      <c r="N196" s="237">
        <v>-2</v>
      </c>
      <c r="O196" s="28"/>
      <c r="P196" s="67" t="s">
        <v>2661</v>
      </c>
      <c r="Q196" s="28"/>
      <c r="R196" s="67" t="s">
        <v>2664</v>
      </c>
      <c r="S196" s="28"/>
      <c r="T196" s="67" t="s">
        <v>2665</v>
      </c>
      <c r="U196" s="28"/>
      <c r="V196" s="238">
        <v>-2175</v>
      </c>
      <c r="W196" s="239">
        <v>38874</v>
      </c>
      <c r="X196" s="68">
        <v>1990</v>
      </c>
    </row>
    <row r="197" spans="1:24" x14ac:dyDescent="0.25">
      <c r="A197" s="16"/>
      <c r="B197" s="236" t="s">
        <v>2666</v>
      </c>
      <c r="C197" s="68">
        <v>1</v>
      </c>
      <c r="D197" s="64"/>
      <c r="E197" s="66" t="s">
        <v>630</v>
      </c>
      <c r="F197" s="28"/>
      <c r="G197" s="67" t="s">
        <v>2667</v>
      </c>
      <c r="H197" s="64"/>
      <c r="I197" s="67" t="s">
        <v>2668</v>
      </c>
      <c r="J197" s="28"/>
      <c r="K197" s="67" t="s">
        <v>2669</v>
      </c>
      <c r="L197" s="28"/>
      <c r="M197" s="67" t="s">
        <v>2670</v>
      </c>
      <c r="N197" s="28"/>
      <c r="O197" s="28"/>
      <c r="P197" s="67" t="s">
        <v>2667</v>
      </c>
      <c r="Q197" s="28"/>
      <c r="R197" s="67" t="s">
        <v>2671</v>
      </c>
      <c r="S197" s="28"/>
      <c r="T197" s="67" t="s">
        <v>2672</v>
      </c>
      <c r="U197" s="28"/>
      <c r="V197" s="238">
        <v>-1351</v>
      </c>
      <c r="W197" s="239">
        <v>40282</v>
      </c>
      <c r="X197" s="68">
        <v>2001</v>
      </c>
    </row>
    <row r="198" spans="1:24" x14ac:dyDescent="0.25">
      <c r="A198" s="16"/>
      <c r="B198" s="236" t="s">
        <v>2673</v>
      </c>
      <c r="C198" s="68">
        <v>1</v>
      </c>
      <c r="D198" s="64"/>
      <c r="E198" s="66" t="s">
        <v>630</v>
      </c>
      <c r="F198" s="28"/>
      <c r="G198" s="67" t="s">
        <v>2674</v>
      </c>
      <c r="H198" s="64"/>
      <c r="I198" s="67" t="s">
        <v>2675</v>
      </c>
      <c r="J198" s="28"/>
      <c r="K198" s="67" t="s">
        <v>2676</v>
      </c>
      <c r="L198" s="28"/>
      <c r="M198" s="67" t="s">
        <v>1614</v>
      </c>
      <c r="N198" s="28"/>
      <c r="O198" s="28"/>
      <c r="P198" s="67" t="s">
        <v>2674</v>
      </c>
      <c r="Q198" s="28"/>
      <c r="R198" s="67" t="s">
        <v>2677</v>
      </c>
      <c r="S198" s="28"/>
      <c r="T198" s="67" t="s">
        <v>2678</v>
      </c>
      <c r="U198" s="28"/>
      <c r="V198" s="238">
        <v>-3133</v>
      </c>
      <c r="W198" s="239">
        <v>40571</v>
      </c>
      <c r="X198" s="68">
        <v>1964</v>
      </c>
    </row>
    <row r="199" spans="1:24" x14ac:dyDescent="0.25">
      <c r="A199" s="16"/>
      <c r="B199" s="236" t="s">
        <v>2679</v>
      </c>
      <c r="C199" s="68">
        <v>1</v>
      </c>
      <c r="D199" s="64"/>
      <c r="E199" s="66" t="s">
        <v>630</v>
      </c>
      <c r="F199" s="28"/>
      <c r="G199" s="67" t="s">
        <v>2680</v>
      </c>
      <c r="H199" s="64"/>
      <c r="I199" s="67" t="s">
        <v>2681</v>
      </c>
      <c r="J199" s="28"/>
      <c r="K199" s="67" t="s">
        <v>2682</v>
      </c>
      <c r="L199" s="28"/>
      <c r="M199" s="67" t="s">
        <v>2683</v>
      </c>
      <c r="N199" s="28"/>
      <c r="O199" s="28"/>
      <c r="P199" s="67" t="s">
        <v>2680</v>
      </c>
      <c r="Q199" s="28"/>
      <c r="R199" s="67" t="s">
        <v>2684</v>
      </c>
      <c r="S199" s="28"/>
      <c r="T199" s="67" t="s">
        <v>2685</v>
      </c>
      <c r="U199" s="28"/>
      <c r="V199" s="67">
        <v>-306</v>
      </c>
      <c r="W199" s="239">
        <v>41270</v>
      </c>
      <c r="X199" s="68">
        <v>2003</v>
      </c>
    </row>
    <row r="200" spans="1:24" x14ac:dyDescent="0.25">
      <c r="A200" s="16"/>
      <c r="B200" s="236" t="s">
        <v>2686</v>
      </c>
      <c r="C200" s="68">
        <v>1</v>
      </c>
      <c r="D200" s="64"/>
      <c r="E200" s="66" t="s">
        <v>630</v>
      </c>
      <c r="F200" s="28"/>
      <c r="G200" s="67" t="s">
        <v>2687</v>
      </c>
      <c r="H200" s="64"/>
      <c r="I200" s="67" t="s">
        <v>2688</v>
      </c>
      <c r="J200" s="28"/>
      <c r="K200" s="67" t="s">
        <v>2689</v>
      </c>
      <c r="L200" s="28"/>
      <c r="M200" s="67" t="s">
        <v>1215</v>
      </c>
      <c r="N200" s="28"/>
      <c r="O200" s="28"/>
      <c r="P200" s="67" t="s">
        <v>2687</v>
      </c>
      <c r="Q200" s="28"/>
      <c r="R200" s="67" t="s">
        <v>2690</v>
      </c>
      <c r="S200" s="28"/>
      <c r="T200" s="67" t="s">
        <v>2691</v>
      </c>
      <c r="U200" s="28"/>
      <c r="V200" s="67">
        <v>-206</v>
      </c>
      <c r="W200" s="239">
        <v>41404</v>
      </c>
      <c r="X200" s="68">
        <v>1989</v>
      </c>
    </row>
    <row r="201" spans="1:24" ht="15.75" thickBot="1" x14ac:dyDescent="0.3">
      <c r="A201" s="16"/>
      <c r="B201" s="240" t="s">
        <v>2692</v>
      </c>
      <c r="C201" s="241">
        <v>1</v>
      </c>
      <c r="D201" s="162"/>
      <c r="E201" s="242" t="s">
        <v>630</v>
      </c>
      <c r="F201" s="33"/>
      <c r="G201" s="69" t="s">
        <v>2693</v>
      </c>
      <c r="H201" s="162"/>
      <c r="I201" s="69" t="s">
        <v>2694</v>
      </c>
      <c r="J201" s="33"/>
      <c r="K201" s="69" t="s">
        <v>2695</v>
      </c>
      <c r="L201" s="33"/>
      <c r="M201" s="242" t="s">
        <v>630</v>
      </c>
      <c r="N201" s="33"/>
      <c r="O201" s="33"/>
      <c r="P201" s="69" t="s">
        <v>2693</v>
      </c>
      <c r="Q201" s="33"/>
      <c r="R201" s="69" t="s">
        <v>2694</v>
      </c>
      <c r="S201" s="33"/>
      <c r="T201" s="69" t="s">
        <v>2695</v>
      </c>
      <c r="U201" s="33"/>
      <c r="V201" s="242" t="s">
        <v>630</v>
      </c>
      <c r="W201" s="239">
        <v>41628</v>
      </c>
      <c r="X201" s="68">
        <v>1980</v>
      </c>
    </row>
    <row r="202" spans="1:24" x14ac:dyDescent="0.25">
      <c r="A202" s="16"/>
      <c r="B202" s="243" t="s">
        <v>2696</v>
      </c>
      <c r="C202" s="244">
        <v>14</v>
      </c>
      <c r="D202" s="58"/>
      <c r="E202" s="249" t="s">
        <v>630</v>
      </c>
      <c r="F202" s="48"/>
      <c r="G202" s="245" t="s">
        <v>2697</v>
      </c>
      <c r="H202" s="58"/>
      <c r="I202" s="245" t="s">
        <v>2698</v>
      </c>
      <c r="J202" s="48"/>
      <c r="K202" s="245" t="s">
        <v>2699</v>
      </c>
      <c r="L202" s="48"/>
      <c r="M202" s="245" t="s">
        <v>2700</v>
      </c>
      <c r="N202" s="48"/>
      <c r="O202" s="48"/>
      <c r="P202" s="245" t="s">
        <v>2697</v>
      </c>
      <c r="Q202" s="48"/>
      <c r="R202" s="245" t="s">
        <v>2701</v>
      </c>
      <c r="S202" s="48"/>
      <c r="T202" s="245" t="s">
        <v>2702</v>
      </c>
      <c r="U202" s="48"/>
      <c r="V202" s="246">
        <v>-24283</v>
      </c>
      <c r="W202" s="56"/>
      <c r="X202" s="56"/>
    </row>
    <row r="203" spans="1:24" x14ac:dyDescent="0.25">
      <c r="A203" s="16"/>
      <c r="B203" s="236" t="s">
        <v>2703</v>
      </c>
      <c r="C203" s="68">
        <v>1</v>
      </c>
      <c r="D203" s="64"/>
      <c r="E203" s="66" t="s">
        <v>630</v>
      </c>
      <c r="F203" s="28"/>
      <c r="G203" s="67" t="s">
        <v>2704</v>
      </c>
      <c r="H203" s="64"/>
      <c r="I203" s="67" t="s">
        <v>1674</v>
      </c>
      <c r="J203" s="28"/>
      <c r="K203" s="67" t="s">
        <v>2705</v>
      </c>
      <c r="L203" s="28"/>
      <c r="M203" s="67" t="s">
        <v>2706</v>
      </c>
      <c r="N203" s="28"/>
      <c r="O203" s="28"/>
      <c r="P203" s="67" t="s">
        <v>2704</v>
      </c>
      <c r="Q203" s="28"/>
      <c r="R203" s="67" t="s">
        <v>2707</v>
      </c>
      <c r="S203" s="28"/>
      <c r="T203" s="67" t="s">
        <v>2708</v>
      </c>
      <c r="U203" s="28"/>
      <c r="V203" s="238">
        <v>-1216</v>
      </c>
      <c r="W203" s="239">
        <v>38261</v>
      </c>
      <c r="X203" s="68">
        <v>1973</v>
      </c>
    </row>
    <row r="204" spans="1:24" x14ac:dyDescent="0.25">
      <c r="A204" s="16"/>
      <c r="B204" s="236" t="s">
        <v>2709</v>
      </c>
      <c r="C204" s="68">
        <v>2</v>
      </c>
      <c r="D204" s="64"/>
      <c r="E204" s="67" t="s">
        <v>2710</v>
      </c>
      <c r="F204" s="28"/>
      <c r="G204" s="67" t="s">
        <v>2711</v>
      </c>
      <c r="H204" s="64"/>
      <c r="I204" s="67" t="s">
        <v>2712</v>
      </c>
      <c r="J204" s="28"/>
      <c r="K204" s="67" t="s">
        <v>2713</v>
      </c>
      <c r="L204" s="28"/>
      <c r="M204" s="238">
        <v>-1077</v>
      </c>
      <c r="N204" s="237">
        <v>-2</v>
      </c>
      <c r="O204" s="28"/>
      <c r="P204" s="67" t="s">
        <v>2711</v>
      </c>
      <c r="Q204" s="28"/>
      <c r="R204" s="67" t="s">
        <v>2714</v>
      </c>
      <c r="S204" s="28"/>
      <c r="T204" s="67" t="s">
        <v>2715</v>
      </c>
      <c r="U204" s="28"/>
      <c r="V204" s="238">
        <v>-3790</v>
      </c>
      <c r="W204" s="239">
        <v>38294</v>
      </c>
      <c r="X204" s="68" t="s">
        <v>2351</v>
      </c>
    </row>
    <row r="205" spans="1:24" x14ac:dyDescent="0.25">
      <c r="A205" s="16"/>
      <c r="B205" s="236" t="s">
        <v>2716</v>
      </c>
      <c r="C205" s="68">
        <v>1</v>
      </c>
      <c r="D205" s="64"/>
      <c r="E205" s="66" t="s">
        <v>630</v>
      </c>
      <c r="F205" s="28"/>
      <c r="G205" s="67" t="s">
        <v>2717</v>
      </c>
      <c r="H205" s="64"/>
      <c r="I205" s="67" t="s">
        <v>2718</v>
      </c>
      <c r="J205" s="28"/>
      <c r="K205" s="67" t="s">
        <v>2719</v>
      </c>
      <c r="L205" s="28"/>
      <c r="M205" s="67" t="s">
        <v>2720</v>
      </c>
      <c r="N205" s="28"/>
      <c r="O205" s="28"/>
      <c r="P205" s="67" t="s">
        <v>2717</v>
      </c>
      <c r="Q205" s="28"/>
      <c r="R205" s="67" t="s">
        <v>2721</v>
      </c>
      <c r="S205" s="28"/>
      <c r="T205" s="67" t="s">
        <v>2722</v>
      </c>
      <c r="U205" s="28"/>
      <c r="V205" s="238">
        <v>-4452</v>
      </c>
      <c r="W205" s="239">
        <v>39079</v>
      </c>
      <c r="X205" s="68">
        <v>2003</v>
      </c>
    </row>
    <row r="206" spans="1:24" x14ac:dyDescent="0.25">
      <c r="A206" s="16"/>
      <c r="B206" s="236" t="s">
        <v>2723</v>
      </c>
      <c r="C206" s="68">
        <v>1</v>
      </c>
      <c r="D206" s="64"/>
      <c r="E206" s="66" t="s">
        <v>630</v>
      </c>
      <c r="F206" s="28"/>
      <c r="G206" s="67" t="s">
        <v>2724</v>
      </c>
      <c r="H206" s="64"/>
      <c r="I206" s="67" t="s">
        <v>2725</v>
      </c>
      <c r="J206" s="28"/>
      <c r="K206" s="67" t="s">
        <v>2726</v>
      </c>
      <c r="L206" s="28"/>
      <c r="M206" s="238">
        <v>-2987</v>
      </c>
      <c r="N206" s="237">
        <v>-2</v>
      </c>
      <c r="O206" s="28"/>
      <c r="P206" s="67" t="s">
        <v>2724</v>
      </c>
      <c r="Q206" s="28"/>
      <c r="R206" s="67" t="s">
        <v>2727</v>
      </c>
      <c r="S206" s="28"/>
      <c r="T206" s="67" t="s">
        <v>2728</v>
      </c>
      <c r="U206" s="28"/>
      <c r="V206" s="238">
        <v>-4544</v>
      </c>
      <c r="W206" s="239">
        <v>38828</v>
      </c>
      <c r="X206" s="68">
        <v>2001</v>
      </c>
    </row>
    <row r="207" spans="1:24" x14ac:dyDescent="0.25">
      <c r="A207" s="16"/>
      <c r="B207" s="236" t="s">
        <v>2729</v>
      </c>
      <c r="C207" s="68">
        <v>3</v>
      </c>
      <c r="D207" s="64"/>
      <c r="E207" s="66" t="s">
        <v>630</v>
      </c>
      <c r="F207" s="28"/>
      <c r="G207" s="67" t="s">
        <v>2730</v>
      </c>
      <c r="H207" s="64"/>
      <c r="I207" s="67" t="s">
        <v>2731</v>
      </c>
      <c r="J207" s="28"/>
      <c r="K207" s="67" t="s">
        <v>2732</v>
      </c>
      <c r="L207" s="28"/>
      <c r="M207" s="67" t="s">
        <v>2733</v>
      </c>
      <c r="N207" s="28"/>
      <c r="O207" s="28"/>
      <c r="P207" s="67" t="s">
        <v>2730</v>
      </c>
      <c r="Q207" s="28"/>
      <c r="R207" s="67" t="s">
        <v>2734</v>
      </c>
      <c r="S207" s="28"/>
      <c r="T207" s="67" t="s">
        <v>2735</v>
      </c>
      <c r="U207" s="28"/>
      <c r="V207" s="238">
        <v>-8557</v>
      </c>
      <c r="W207" s="239">
        <v>38877</v>
      </c>
      <c r="X207" s="68" t="s">
        <v>2736</v>
      </c>
    </row>
    <row r="208" spans="1:24" x14ac:dyDescent="0.25">
      <c r="A208" s="16"/>
      <c r="B208" s="236" t="s">
        <v>2737</v>
      </c>
      <c r="C208" s="68">
        <v>3</v>
      </c>
      <c r="D208" s="64"/>
      <c r="E208" s="66" t="s">
        <v>630</v>
      </c>
      <c r="F208" s="28"/>
      <c r="G208" s="67" t="s">
        <v>2738</v>
      </c>
      <c r="H208" s="64"/>
      <c r="I208" s="67" t="s">
        <v>2739</v>
      </c>
      <c r="J208" s="28"/>
      <c r="K208" s="67" t="s">
        <v>2740</v>
      </c>
      <c r="L208" s="28"/>
      <c r="M208" s="67">
        <v>-41</v>
      </c>
      <c r="N208" s="237">
        <v>-2</v>
      </c>
      <c r="O208" s="28"/>
      <c r="P208" s="67" t="s">
        <v>2738</v>
      </c>
      <c r="Q208" s="28"/>
      <c r="R208" s="67" t="s">
        <v>2741</v>
      </c>
      <c r="S208" s="28"/>
      <c r="T208" s="67" t="s">
        <v>2742</v>
      </c>
      <c r="U208" s="28"/>
      <c r="V208" s="238">
        <v>-2401</v>
      </c>
      <c r="W208" s="239">
        <v>38877</v>
      </c>
      <c r="X208" s="68">
        <v>1982</v>
      </c>
    </row>
    <row r="209" spans="1:24" x14ac:dyDescent="0.25">
      <c r="A209" s="16"/>
      <c r="B209" s="236" t="s">
        <v>2743</v>
      </c>
      <c r="C209" s="68">
        <v>1</v>
      </c>
      <c r="D209" s="64"/>
      <c r="E209" s="66" t="s">
        <v>630</v>
      </c>
      <c r="F209" s="28"/>
      <c r="G209" s="67" t="s">
        <v>2744</v>
      </c>
      <c r="H209" s="64"/>
      <c r="I209" s="67" t="s">
        <v>2745</v>
      </c>
      <c r="J209" s="28"/>
      <c r="K209" s="67" t="s">
        <v>2746</v>
      </c>
      <c r="L209" s="28"/>
      <c r="M209" s="67">
        <v>-485</v>
      </c>
      <c r="N209" s="237">
        <v>-2</v>
      </c>
      <c r="O209" s="28"/>
      <c r="P209" s="67" t="s">
        <v>2744</v>
      </c>
      <c r="Q209" s="28"/>
      <c r="R209" s="67" t="s">
        <v>2747</v>
      </c>
      <c r="S209" s="28"/>
      <c r="T209" s="67" t="s">
        <v>2748</v>
      </c>
      <c r="U209" s="28"/>
      <c r="V209" s="238">
        <v>-3882</v>
      </c>
      <c r="W209" s="239">
        <v>38877</v>
      </c>
      <c r="X209" s="68">
        <v>1999</v>
      </c>
    </row>
    <row r="210" spans="1:24" x14ac:dyDescent="0.25">
      <c r="A210" s="16"/>
      <c r="B210" s="236" t="s">
        <v>2749</v>
      </c>
      <c r="C210" s="68">
        <v>1</v>
      </c>
      <c r="D210" s="64"/>
      <c r="E210" s="66" t="s">
        <v>630</v>
      </c>
      <c r="F210" s="28"/>
      <c r="G210" s="67" t="s">
        <v>2750</v>
      </c>
      <c r="H210" s="64"/>
      <c r="I210" s="67" t="s">
        <v>2751</v>
      </c>
      <c r="J210" s="28"/>
      <c r="K210" s="67" t="s">
        <v>2752</v>
      </c>
      <c r="L210" s="28"/>
      <c r="M210" s="67" t="s">
        <v>2753</v>
      </c>
      <c r="N210" s="28"/>
      <c r="O210" s="28"/>
      <c r="P210" s="67" t="s">
        <v>2750</v>
      </c>
      <c r="Q210" s="28"/>
      <c r="R210" s="67" t="s">
        <v>2754</v>
      </c>
      <c r="S210" s="28"/>
      <c r="T210" s="67" t="s">
        <v>2755</v>
      </c>
      <c r="U210" s="28"/>
      <c r="V210" s="238">
        <v>-2075</v>
      </c>
      <c r="W210" s="239">
        <v>38877</v>
      </c>
      <c r="X210" s="68">
        <v>1975</v>
      </c>
    </row>
    <row r="211" spans="1:24" x14ac:dyDescent="0.25">
      <c r="A211" s="16"/>
      <c r="B211" s="236" t="s">
        <v>2756</v>
      </c>
      <c r="C211" s="68">
        <v>5</v>
      </c>
      <c r="D211" s="64"/>
      <c r="E211" s="66" t="s">
        <v>630</v>
      </c>
      <c r="F211" s="28"/>
      <c r="G211" s="67" t="s">
        <v>2757</v>
      </c>
      <c r="H211" s="64"/>
      <c r="I211" s="67" t="s">
        <v>2758</v>
      </c>
      <c r="J211" s="28"/>
      <c r="K211" s="67" t="s">
        <v>2759</v>
      </c>
      <c r="L211" s="28"/>
      <c r="M211" s="67">
        <v>-182</v>
      </c>
      <c r="N211" s="237">
        <v>-2</v>
      </c>
      <c r="O211" s="28"/>
      <c r="P211" s="67" t="s">
        <v>2757</v>
      </c>
      <c r="Q211" s="28"/>
      <c r="R211" s="67" t="s">
        <v>2760</v>
      </c>
      <c r="S211" s="28"/>
      <c r="T211" s="67" t="s">
        <v>2761</v>
      </c>
      <c r="U211" s="28"/>
      <c r="V211" s="238">
        <v>-6398</v>
      </c>
      <c r="W211" s="239">
        <v>38877</v>
      </c>
      <c r="X211" s="68" t="s">
        <v>2762</v>
      </c>
    </row>
    <row r="212" spans="1:24" x14ac:dyDescent="0.25">
      <c r="A212" s="16"/>
      <c r="B212" s="236" t="s">
        <v>2763</v>
      </c>
      <c r="C212" s="68">
        <v>4</v>
      </c>
      <c r="D212" s="64"/>
      <c r="E212" s="66" t="s">
        <v>630</v>
      </c>
      <c r="F212" s="28"/>
      <c r="G212" s="67" t="s">
        <v>2764</v>
      </c>
      <c r="H212" s="64"/>
      <c r="I212" s="67" t="s">
        <v>2765</v>
      </c>
      <c r="J212" s="28"/>
      <c r="K212" s="67" t="s">
        <v>2766</v>
      </c>
      <c r="L212" s="28"/>
      <c r="M212" s="67" t="s">
        <v>2767</v>
      </c>
      <c r="N212" s="28"/>
      <c r="O212" s="28"/>
      <c r="P212" s="67" t="s">
        <v>2764</v>
      </c>
      <c r="Q212" s="28"/>
      <c r="R212" s="67" t="s">
        <v>2768</v>
      </c>
      <c r="S212" s="28"/>
      <c r="T212" s="67" t="s">
        <v>2769</v>
      </c>
      <c r="U212" s="28"/>
      <c r="V212" s="238">
        <v>-5506</v>
      </c>
      <c r="W212" s="239">
        <v>38877</v>
      </c>
      <c r="X212" s="68" t="s">
        <v>2770</v>
      </c>
    </row>
    <row r="213" spans="1:24" x14ac:dyDescent="0.25">
      <c r="A213" s="16"/>
      <c r="B213" s="236" t="s">
        <v>2771</v>
      </c>
      <c r="C213" s="68">
        <v>1</v>
      </c>
      <c r="D213" s="64"/>
      <c r="E213" s="66" t="s">
        <v>630</v>
      </c>
      <c r="F213" s="28"/>
      <c r="G213" s="67" t="s">
        <v>2772</v>
      </c>
      <c r="H213" s="64"/>
      <c r="I213" s="67" t="s">
        <v>1612</v>
      </c>
      <c r="J213" s="28"/>
      <c r="K213" s="67" t="s">
        <v>2773</v>
      </c>
      <c r="L213" s="28"/>
      <c r="M213" s="67" t="s">
        <v>2084</v>
      </c>
      <c r="N213" s="28"/>
      <c r="O213" s="28"/>
      <c r="P213" s="67" t="s">
        <v>2772</v>
      </c>
      <c r="Q213" s="28"/>
      <c r="R213" s="67" t="s">
        <v>2774</v>
      </c>
      <c r="S213" s="28"/>
      <c r="T213" s="67" t="s">
        <v>2775</v>
      </c>
      <c r="U213" s="28"/>
      <c r="V213" s="67">
        <v>-675</v>
      </c>
      <c r="W213" s="239">
        <v>38877</v>
      </c>
      <c r="X213" s="68">
        <v>1969</v>
      </c>
    </row>
    <row r="214" spans="1:24" x14ac:dyDescent="0.25">
      <c r="A214" s="16"/>
      <c r="B214" s="236" t="s">
        <v>2776</v>
      </c>
      <c r="C214" s="68">
        <v>1</v>
      </c>
      <c r="D214" s="64"/>
      <c r="E214" s="66" t="s">
        <v>630</v>
      </c>
      <c r="F214" s="28"/>
      <c r="G214" s="67" t="s">
        <v>2777</v>
      </c>
      <c r="H214" s="64"/>
      <c r="I214" s="67" t="s">
        <v>2778</v>
      </c>
      <c r="J214" s="28"/>
      <c r="K214" s="67" t="s">
        <v>2779</v>
      </c>
      <c r="L214" s="28"/>
      <c r="M214" s="67" t="s">
        <v>2780</v>
      </c>
      <c r="N214" s="28"/>
      <c r="O214" s="28"/>
      <c r="P214" s="67" t="s">
        <v>2777</v>
      </c>
      <c r="Q214" s="28"/>
      <c r="R214" s="67" t="s">
        <v>2781</v>
      </c>
      <c r="S214" s="28"/>
      <c r="T214" s="67" t="s">
        <v>2782</v>
      </c>
      <c r="U214" s="28"/>
      <c r="V214" s="238">
        <v>-1326</v>
      </c>
      <c r="W214" s="239">
        <v>38877</v>
      </c>
      <c r="X214" s="68">
        <v>1970</v>
      </c>
    </row>
    <row r="215" spans="1:24" x14ac:dyDescent="0.25">
      <c r="A215" s="16"/>
      <c r="B215" s="236" t="s">
        <v>2783</v>
      </c>
      <c r="C215" s="68">
        <v>1</v>
      </c>
      <c r="D215" s="64"/>
      <c r="E215" s="67" t="s">
        <v>775</v>
      </c>
      <c r="F215" s="28"/>
      <c r="G215" s="67" t="s">
        <v>2784</v>
      </c>
      <c r="H215" s="64"/>
      <c r="I215" s="67" t="s">
        <v>2785</v>
      </c>
      <c r="J215" s="28"/>
      <c r="K215" s="67" t="s">
        <v>2786</v>
      </c>
      <c r="L215" s="28"/>
      <c r="M215" s="67" t="s">
        <v>1149</v>
      </c>
      <c r="N215" s="28"/>
      <c r="O215" s="28"/>
      <c r="P215" s="67" t="s">
        <v>2787</v>
      </c>
      <c r="Q215" s="28"/>
      <c r="R215" s="67" t="s">
        <v>2788</v>
      </c>
      <c r="S215" s="28"/>
      <c r="T215" s="67" t="s">
        <v>2789</v>
      </c>
      <c r="U215" s="28"/>
      <c r="V215" s="238">
        <v>-2957</v>
      </c>
      <c r="W215" s="239">
        <v>40851</v>
      </c>
      <c r="X215" s="68">
        <v>1997</v>
      </c>
    </row>
    <row r="216" spans="1:24" x14ac:dyDescent="0.25">
      <c r="A216" s="16"/>
      <c r="B216" s="236" t="s">
        <v>2790</v>
      </c>
      <c r="C216" s="68">
        <v>1</v>
      </c>
      <c r="D216" s="64"/>
      <c r="E216" s="66" t="s">
        <v>630</v>
      </c>
      <c r="F216" s="28"/>
      <c r="G216" s="67" t="s">
        <v>2791</v>
      </c>
      <c r="H216" s="64"/>
      <c r="I216" s="67" t="s">
        <v>2792</v>
      </c>
      <c r="J216" s="28"/>
      <c r="K216" s="67" t="s">
        <v>2793</v>
      </c>
      <c r="L216" s="28"/>
      <c r="M216" s="67" t="s">
        <v>2794</v>
      </c>
      <c r="N216" s="28"/>
      <c r="O216" s="28"/>
      <c r="P216" s="67" t="s">
        <v>2791</v>
      </c>
      <c r="Q216" s="28"/>
      <c r="R216" s="67" t="s">
        <v>2795</v>
      </c>
      <c r="S216" s="28"/>
      <c r="T216" s="67" t="s">
        <v>2796</v>
      </c>
      <c r="U216" s="28"/>
      <c r="V216" s="238">
        <v>-1391</v>
      </c>
      <c r="W216" s="239">
        <v>41254</v>
      </c>
      <c r="X216" s="68">
        <v>1967</v>
      </c>
    </row>
    <row r="217" spans="1:24" ht="15.75" thickBot="1" x14ac:dyDescent="0.3">
      <c r="A217" s="16"/>
      <c r="B217" s="240" t="s">
        <v>2797</v>
      </c>
      <c r="C217" s="241">
        <v>1</v>
      </c>
      <c r="D217" s="162"/>
      <c r="E217" s="242" t="s">
        <v>630</v>
      </c>
      <c r="F217" s="33"/>
      <c r="G217" s="69" t="s">
        <v>2798</v>
      </c>
      <c r="H217" s="162"/>
      <c r="I217" s="69" t="s">
        <v>2799</v>
      </c>
      <c r="J217" s="33"/>
      <c r="K217" s="69" t="s">
        <v>2800</v>
      </c>
      <c r="L217" s="33"/>
      <c r="M217" s="242" t="s">
        <v>630</v>
      </c>
      <c r="N217" s="33"/>
      <c r="O217" s="33"/>
      <c r="P217" s="69" t="s">
        <v>2798</v>
      </c>
      <c r="Q217" s="33"/>
      <c r="R217" s="69" t="s">
        <v>2799</v>
      </c>
      <c r="S217" s="33"/>
      <c r="T217" s="69" t="s">
        <v>2800</v>
      </c>
      <c r="U217" s="33"/>
      <c r="V217" s="69">
        <v>-85</v>
      </c>
      <c r="W217" s="239">
        <v>41450</v>
      </c>
      <c r="X217" s="68">
        <v>1986</v>
      </c>
    </row>
    <row r="218" spans="1:24" x14ac:dyDescent="0.25">
      <c r="A218" s="16"/>
      <c r="B218" s="243" t="s">
        <v>2801</v>
      </c>
      <c r="C218" s="244">
        <v>27</v>
      </c>
      <c r="D218" s="58"/>
      <c r="E218" s="245" t="s">
        <v>2802</v>
      </c>
      <c r="F218" s="48"/>
      <c r="G218" s="245" t="s">
        <v>2803</v>
      </c>
      <c r="H218" s="58"/>
      <c r="I218" s="245" t="s">
        <v>2804</v>
      </c>
      <c r="J218" s="48"/>
      <c r="K218" s="245" t="s">
        <v>2805</v>
      </c>
      <c r="L218" s="48"/>
      <c r="M218" s="245" t="s">
        <v>2806</v>
      </c>
      <c r="N218" s="48"/>
      <c r="O218" s="48"/>
      <c r="P218" s="245" t="s">
        <v>2807</v>
      </c>
      <c r="Q218" s="48"/>
      <c r="R218" s="245" t="s">
        <v>2808</v>
      </c>
      <c r="S218" s="48"/>
      <c r="T218" s="245" t="s">
        <v>2809</v>
      </c>
      <c r="U218" s="48"/>
      <c r="V218" s="246">
        <v>-49255</v>
      </c>
      <c r="W218" s="56"/>
      <c r="X218" s="56"/>
    </row>
    <row r="219" spans="1:24" x14ac:dyDescent="0.25">
      <c r="A219" s="16"/>
      <c r="B219" s="236" t="s">
        <v>2810</v>
      </c>
      <c r="C219" s="68">
        <v>2</v>
      </c>
      <c r="D219" s="64"/>
      <c r="E219" s="67" t="s">
        <v>2811</v>
      </c>
      <c r="F219" s="28"/>
      <c r="G219" s="67" t="s">
        <v>2812</v>
      </c>
      <c r="H219" s="64"/>
      <c r="I219" s="67" t="s">
        <v>2813</v>
      </c>
      <c r="J219" s="28"/>
      <c r="K219" s="67" t="s">
        <v>2814</v>
      </c>
      <c r="L219" s="28"/>
      <c r="M219" s="67" t="s">
        <v>2423</v>
      </c>
      <c r="N219" s="28"/>
      <c r="O219" s="28"/>
      <c r="P219" s="67" t="s">
        <v>2812</v>
      </c>
      <c r="Q219" s="28"/>
      <c r="R219" s="67" t="s">
        <v>2815</v>
      </c>
      <c r="S219" s="28"/>
      <c r="T219" s="67" t="s">
        <v>2816</v>
      </c>
      <c r="U219" s="28"/>
      <c r="V219" s="238">
        <v>-3768</v>
      </c>
      <c r="W219" s="239">
        <v>38282</v>
      </c>
      <c r="X219" s="68">
        <v>2000</v>
      </c>
    </row>
    <row r="220" spans="1:24" x14ac:dyDescent="0.25">
      <c r="A220" s="16"/>
      <c r="B220" s="236" t="s">
        <v>2817</v>
      </c>
      <c r="C220" s="68">
        <v>3</v>
      </c>
      <c r="D220" s="64"/>
      <c r="E220" s="66" t="s">
        <v>630</v>
      </c>
      <c r="F220" s="28"/>
      <c r="G220" s="67" t="s">
        <v>2818</v>
      </c>
      <c r="H220" s="64"/>
      <c r="I220" s="67" t="s">
        <v>2819</v>
      </c>
      <c r="J220" s="28"/>
      <c r="K220" s="67" t="s">
        <v>2113</v>
      </c>
      <c r="L220" s="28"/>
      <c r="M220" s="67" t="s">
        <v>2820</v>
      </c>
      <c r="N220" s="28"/>
      <c r="O220" s="28"/>
      <c r="P220" s="67" t="s">
        <v>2818</v>
      </c>
      <c r="Q220" s="28"/>
      <c r="R220" s="67" t="s">
        <v>2821</v>
      </c>
      <c r="S220" s="28"/>
      <c r="T220" s="67" t="s">
        <v>2822</v>
      </c>
      <c r="U220" s="28"/>
      <c r="V220" s="238">
        <v>-3421</v>
      </c>
      <c r="W220" s="239">
        <v>38877</v>
      </c>
      <c r="X220" s="68" t="s">
        <v>2456</v>
      </c>
    </row>
    <row r="221" spans="1:24" x14ac:dyDescent="0.25">
      <c r="A221" s="16"/>
      <c r="B221" s="236" t="s">
        <v>2823</v>
      </c>
      <c r="C221" s="68">
        <v>8</v>
      </c>
      <c r="D221" s="64"/>
      <c r="E221" s="66" t="s">
        <v>630</v>
      </c>
      <c r="F221" s="28"/>
      <c r="G221" s="67" t="s">
        <v>2824</v>
      </c>
      <c r="H221" s="64"/>
      <c r="I221" s="67" t="s">
        <v>2825</v>
      </c>
      <c r="J221" s="28"/>
      <c r="K221" s="67" t="s">
        <v>2826</v>
      </c>
      <c r="L221" s="28"/>
      <c r="M221" s="67" t="s">
        <v>2827</v>
      </c>
      <c r="N221" s="28"/>
      <c r="O221" s="28"/>
      <c r="P221" s="67" t="s">
        <v>2824</v>
      </c>
      <c r="Q221" s="28"/>
      <c r="R221" s="67" t="s">
        <v>2828</v>
      </c>
      <c r="S221" s="28"/>
      <c r="T221" s="67" t="s">
        <v>2829</v>
      </c>
      <c r="U221" s="28"/>
      <c r="V221" s="238">
        <v>-8389</v>
      </c>
      <c r="W221" s="239">
        <v>38877</v>
      </c>
      <c r="X221" s="68" t="s">
        <v>2830</v>
      </c>
    </row>
    <row r="222" spans="1:24" x14ac:dyDescent="0.25">
      <c r="A222" s="16"/>
      <c r="B222" s="236" t="s">
        <v>2831</v>
      </c>
      <c r="C222" s="68">
        <v>2</v>
      </c>
      <c r="D222" s="64"/>
      <c r="E222" s="66" t="s">
        <v>630</v>
      </c>
      <c r="F222" s="28"/>
      <c r="G222" s="66" t="s">
        <v>2832</v>
      </c>
      <c r="H222" s="64"/>
      <c r="I222" s="67" t="s">
        <v>2833</v>
      </c>
      <c r="J222" s="28"/>
      <c r="K222" s="66" t="s">
        <v>2834</v>
      </c>
      <c r="L222" s="28"/>
      <c r="M222" s="67" t="s">
        <v>2835</v>
      </c>
      <c r="N222" s="28"/>
      <c r="O222" s="28"/>
      <c r="P222" s="67" t="s">
        <v>2836</v>
      </c>
      <c r="Q222" s="28"/>
      <c r="R222" s="67" t="s">
        <v>2837</v>
      </c>
      <c r="S222" s="28"/>
      <c r="T222" s="67" t="s">
        <v>2838</v>
      </c>
      <c r="U222" s="28"/>
      <c r="V222" s="238">
        <v>-2321</v>
      </c>
      <c r="W222" s="68" t="s">
        <v>2839</v>
      </c>
      <c r="X222" s="68" t="s">
        <v>2840</v>
      </c>
    </row>
    <row r="223" spans="1:24" x14ac:dyDescent="0.25">
      <c r="A223" s="16"/>
      <c r="B223" s="236" t="s">
        <v>2841</v>
      </c>
      <c r="C223" s="68">
        <v>1</v>
      </c>
      <c r="D223" s="64"/>
      <c r="E223" s="66" t="s">
        <v>630</v>
      </c>
      <c r="F223" s="28"/>
      <c r="G223" s="67" t="s">
        <v>2842</v>
      </c>
      <c r="H223" s="64"/>
      <c r="I223" s="67" t="s">
        <v>2843</v>
      </c>
      <c r="J223" s="28"/>
      <c r="K223" s="67" t="s">
        <v>2844</v>
      </c>
      <c r="L223" s="28"/>
      <c r="M223" s="67">
        <v>-399</v>
      </c>
      <c r="N223" s="237">
        <v>-2</v>
      </c>
      <c r="O223" s="28"/>
      <c r="P223" s="67" t="s">
        <v>2842</v>
      </c>
      <c r="Q223" s="28"/>
      <c r="R223" s="67" t="s">
        <v>2845</v>
      </c>
      <c r="S223" s="28"/>
      <c r="T223" s="67" t="s">
        <v>2846</v>
      </c>
      <c r="U223" s="28"/>
      <c r="V223" s="238">
        <v>-1648</v>
      </c>
      <c r="W223" s="239">
        <v>39310</v>
      </c>
      <c r="X223" s="68">
        <v>1997</v>
      </c>
    </row>
    <row r="224" spans="1:24" x14ac:dyDescent="0.25">
      <c r="A224" s="16"/>
      <c r="B224" s="236" t="s">
        <v>2847</v>
      </c>
      <c r="C224" s="68">
        <v>1</v>
      </c>
      <c r="D224" s="64"/>
      <c r="E224" s="66" t="s">
        <v>630</v>
      </c>
      <c r="F224" s="28"/>
      <c r="G224" s="67" t="s">
        <v>2848</v>
      </c>
      <c r="H224" s="64"/>
      <c r="I224" s="67" t="s">
        <v>2849</v>
      </c>
      <c r="J224" s="28"/>
      <c r="K224" s="67" t="s">
        <v>2850</v>
      </c>
      <c r="L224" s="28"/>
      <c r="M224" s="67" t="s">
        <v>435</v>
      </c>
      <c r="N224" s="28"/>
      <c r="O224" s="28"/>
      <c r="P224" s="67" t="s">
        <v>2848</v>
      </c>
      <c r="Q224" s="28"/>
      <c r="R224" s="67" t="s">
        <v>2286</v>
      </c>
      <c r="S224" s="28"/>
      <c r="T224" s="67" t="s">
        <v>2851</v>
      </c>
      <c r="U224" s="28"/>
      <c r="V224" s="67">
        <v>-616</v>
      </c>
      <c r="W224" s="239">
        <v>40603</v>
      </c>
      <c r="X224" s="68">
        <v>1994</v>
      </c>
    </row>
    <row r="225" spans="1:24" ht="15.75" thickBot="1" x14ac:dyDescent="0.3">
      <c r="A225" s="16"/>
      <c r="B225" s="240" t="s">
        <v>2852</v>
      </c>
      <c r="C225" s="241">
        <v>3</v>
      </c>
      <c r="D225" s="162"/>
      <c r="E225" s="242" t="s">
        <v>630</v>
      </c>
      <c r="F225" s="33"/>
      <c r="G225" s="69" t="s">
        <v>2853</v>
      </c>
      <c r="H225" s="162"/>
      <c r="I225" s="69" t="s">
        <v>2854</v>
      </c>
      <c r="J225" s="33"/>
      <c r="K225" s="69" t="s">
        <v>2855</v>
      </c>
      <c r="L225" s="33"/>
      <c r="M225" s="69" t="s">
        <v>2856</v>
      </c>
      <c r="N225" s="33"/>
      <c r="O225" s="33"/>
      <c r="P225" s="69" t="s">
        <v>2853</v>
      </c>
      <c r="Q225" s="33"/>
      <c r="R225" s="69" t="s">
        <v>2857</v>
      </c>
      <c r="S225" s="33"/>
      <c r="T225" s="69" t="s">
        <v>2858</v>
      </c>
      <c r="U225" s="33"/>
      <c r="V225" s="247">
        <v>-2218</v>
      </c>
      <c r="W225" s="239">
        <v>40787</v>
      </c>
      <c r="X225" s="68" t="s">
        <v>2859</v>
      </c>
    </row>
    <row r="226" spans="1:24" x14ac:dyDescent="0.25">
      <c r="A226" s="16"/>
      <c r="B226" s="243" t="s">
        <v>2860</v>
      </c>
      <c r="C226" s="244">
        <v>20</v>
      </c>
      <c r="D226" s="58"/>
      <c r="E226" s="245" t="s">
        <v>2811</v>
      </c>
      <c r="F226" s="48"/>
      <c r="G226" s="245" t="s">
        <v>2861</v>
      </c>
      <c r="H226" s="58"/>
      <c r="I226" s="245" t="s">
        <v>2862</v>
      </c>
      <c r="J226" s="48"/>
      <c r="K226" s="245" t="s">
        <v>2863</v>
      </c>
      <c r="L226" s="48"/>
      <c r="M226" s="245" t="s">
        <v>2864</v>
      </c>
      <c r="N226" s="48"/>
      <c r="O226" s="48"/>
      <c r="P226" s="245" t="s">
        <v>2861</v>
      </c>
      <c r="Q226" s="48"/>
      <c r="R226" s="245" t="s">
        <v>2865</v>
      </c>
      <c r="S226" s="48"/>
      <c r="T226" s="245" t="s">
        <v>2866</v>
      </c>
      <c r="U226" s="48"/>
      <c r="V226" s="246">
        <v>-22381</v>
      </c>
      <c r="W226" s="56"/>
      <c r="X226" s="56"/>
    </row>
    <row r="227" spans="1:24" x14ac:dyDescent="0.25">
      <c r="A227" s="16"/>
      <c r="B227" s="236" t="s">
        <v>2867</v>
      </c>
      <c r="C227" s="68">
        <v>2</v>
      </c>
      <c r="D227" s="64"/>
      <c r="E227" s="67" t="s">
        <v>2868</v>
      </c>
      <c r="F227" s="28"/>
      <c r="G227" s="67" t="s">
        <v>2869</v>
      </c>
      <c r="H227" s="64"/>
      <c r="I227" s="67" t="s">
        <v>2870</v>
      </c>
      <c r="J227" s="28"/>
      <c r="K227" s="67" t="s">
        <v>2871</v>
      </c>
      <c r="L227" s="28"/>
      <c r="M227" s="67" t="s">
        <v>2872</v>
      </c>
      <c r="N227" s="28"/>
      <c r="O227" s="28"/>
      <c r="P227" s="67" t="s">
        <v>2869</v>
      </c>
      <c r="Q227" s="28"/>
      <c r="R227" s="67" t="s">
        <v>2727</v>
      </c>
      <c r="S227" s="28"/>
      <c r="T227" s="67" t="s">
        <v>2873</v>
      </c>
      <c r="U227" s="28"/>
      <c r="V227" s="238">
        <v>-5654</v>
      </c>
      <c r="W227" s="239">
        <v>38261</v>
      </c>
      <c r="X227" s="68" t="s">
        <v>2874</v>
      </c>
    </row>
    <row r="228" spans="1:24" x14ac:dyDescent="0.25">
      <c r="A228" s="16"/>
      <c r="B228" s="236" t="s">
        <v>2875</v>
      </c>
      <c r="C228" s="68">
        <v>2</v>
      </c>
      <c r="D228" s="64"/>
      <c r="E228" s="67" t="s">
        <v>2876</v>
      </c>
      <c r="F228" s="28"/>
      <c r="G228" s="67" t="s">
        <v>2877</v>
      </c>
      <c r="H228" s="64"/>
      <c r="I228" s="67" t="s">
        <v>2878</v>
      </c>
      <c r="J228" s="28"/>
      <c r="K228" s="67" t="s">
        <v>2879</v>
      </c>
      <c r="L228" s="28"/>
      <c r="M228" s="67" t="s">
        <v>2880</v>
      </c>
      <c r="N228" s="28"/>
      <c r="O228" s="28"/>
      <c r="P228" s="67" t="s">
        <v>2881</v>
      </c>
      <c r="Q228" s="28"/>
      <c r="R228" s="67" t="s">
        <v>2882</v>
      </c>
      <c r="S228" s="28"/>
      <c r="T228" s="67" t="s">
        <v>2883</v>
      </c>
      <c r="U228" s="28"/>
      <c r="V228" s="238">
        <v>-5427</v>
      </c>
      <c r="W228" s="239">
        <v>38261</v>
      </c>
      <c r="X228" s="68">
        <v>1987</v>
      </c>
    </row>
    <row r="229" spans="1:24" x14ac:dyDescent="0.25">
      <c r="A229" s="16"/>
      <c r="B229" s="236" t="s">
        <v>2884</v>
      </c>
      <c r="C229" s="68">
        <v>1</v>
      </c>
      <c r="D229" s="64"/>
      <c r="E229" s="66" t="s">
        <v>630</v>
      </c>
      <c r="F229" s="28"/>
      <c r="G229" s="67" t="s">
        <v>2885</v>
      </c>
      <c r="H229" s="64"/>
      <c r="I229" s="67" t="s">
        <v>2886</v>
      </c>
      <c r="J229" s="28"/>
      <c r="K229" s="67" t="s">
        <v>2887</v>
      </c>
      <c r="L229" s="28"/>
      <c r="M229" s="238">
        <v>-1189</v>
      </c>
      <c r="N229" s="237">
        <v>-2</v>
      </c>
      <c r="O229" s="28"/>
      <c r="P229" s="67" t="s">
        <v>2885</v>
      </c>
      <c r="Q229" s="28"/>
      <c r="R229" s="67" t="s">
        <v>2888</v>
      </c>
      <c r="S229" s="28"/>
      <c r="T229" s="67" t="s">
        <v>2889</v>
      </c>
      <c r="U229" s="28"/>
      <c r="V229" s="67">
        <v>-944</v>
      </c>
      <c r="W229" s="239">
        <v>38261</v>
      </c>
      <c r="X229" s="68">
        <v>1990</v>
      </c>
    </row>
    <row r="230" spans="1:24" x14ac:dyDescent="0.25">
      <c r="A230" s="16"/>
      <c r="B230" s="236" t="s">
        <v>2890</v>
      </c>
      <c r="C230" s="68">
        <v>1</v>
      </c>
      <c r="D230" s="64"/>
      <c r="E230" s="66" t="s">
        <v>630</v>
      </c>
      <c r="F230" s="28"/>
      <c r="G230" s="67" t="s">
        <v>2891</v>
      </c>
      <c r="H230" s="64"/>
      <c r="I230" s="67" t="s">
        <v>2892</v>
      </c>
      <c r="J230" s="28"/>
      <c r="K230" s="67" t="s">
        <v>2893</v>
      </c>
      <c r="L230" s="28"/>
      <c r="M230" s="67">
        <v>-335</v>
      </c>
      <c r="N230" s="237">
        <v>-2</v>
      </c>
      <c r="O230" s="28"/>
      <c r="P230" s="67" t="s">
        <v>2891</v>
      </c>
      <c r="Q230" s="28"/>
      <c r="R230" s="67" t="s">
        <v>2894</v>
      </c>
      <c r="S230" s="28"/>
      <c r="T230" s="67" t="s">
        <v>2895</v>
      </c>
      <c r="U230" s="28"/>
      <c r="V230" s="67">
        <v>-831</v>
      </c>
      <c r="W230" s="239">
        <v>38261</v>
      </c>
      <c r="X230" s="68">
        <v>1984</v>
      </c>
    </row>
    <row r="231" spans="1:24" x14ac:dyDescent="0.25">
      <c r="A231" s="16"/>
      <c r="B231" s="236" t="s">
        <v>2896</v>
      </c>
      <c r="C231" s="68">
        <v>3</v>
      </c>
      <c r="D231" s="64"/>
      <c r="E231" s="66" t="s">
        <v>630</v>
      </c>
      <c r="F231" s="28"/>
      <c r="G231" s="67" t="s">
        <v>2897</v>
      </c>
      <c r="H231" s="64"/>
      <c r="I231" s="67" t="s">
        <v>2898</v>
      </c>
      <c r="J231" s="28"/>
      <c r="K231" s="67" t="s">
        <v>1839</v>
      </c>
      <c r="L231" s="28"/>
      <c r="M231" s="67" t="s">
        <v>2899</v>
      </c>
      <c r="N231" s="28"/>
      <c r="O231" s="28"/>
      <c r="P231" s="67" t="s">
        <v>2897</v>
      </c>
      <c r="Q231" s="28"/>
      <c r="R231" s="67" t="s">
        <v>2900</v>
      </c>
      <c r="S231" s="28"/>
      <c r="T231" s="67" t="s">
        <v>2901</v>
      </c>
      <c r="U231" s="28"/>
      <c r="V231" s="67">
        <v>-970</v>
      </c>
      <c r="W231" s="239">
        <v>38261</v>
      </c>
      <c r="X231" s="68">
        <v>1981</v>
      </c>
    </row>
    <row r="232" spans="1:24" x14ac:dyDescent="0.25">
      <c r="A232" s="16"/>
      <c r="B232" s="236" t="s">
        <v>2902</v>
      </c>
      <c r="C232" s="68">
        <v>2</v>
      </c>
      <c r="D232" s="64"/>
      <c r="E232" s="66" t="s">
        <v>630</v>
      </c>
      <c r="F232" s="28"/>
      <c r="G232" s="67" t="s">
        <v>2903</v>
      </c>
      <c r="H232" s="64"/>
      <c r="I232" s="67" t="s">
        <v>2904</v>
      </c>
      <c r="J232" s="28"/>
      <c r="K232" s="67" t="s">
        <v>2905</v>
      </c>
      <c r="L232" s="28"/>
      <c r="M232" s="67" t="s">
        <v>442</v>
      </c>
      <c r="N232" s="28"/>
      <c r="O232" s="28"/>
      <c r="P232" s="67" t="s">
        <v>2903</v>
      </c>
      <c r="Q232" s="28"/>
      <c r="R232" s="67" t="s">
        <v>2906</v>
      </c>
      <c r="S232" s="28"/>
      <c r="T232" s="67" t="s">
        <v>2907</v>
      </c>
      <c r="U232" s="28"/>
      <c r="V232" s="238">
        <v>-2574</v>
      </c>
      <c r="W232" s="239">
        <v>38261</v>
      </c>
      <c r="X232" s="68" t="s">
        <v>2908</v>
      </c>
    </row>
    <row r="233" spans="1:24" x14ac:dyDescent="0.25">
      <c r="A233" s="16"/>
      <c r="B233" s="236" t="s">
        <v>2909</v>
      </c>
      <c r="C233" s="68">
        <v>1</v>
      </c>
      <c r="D233" s="64"/>
      <c r="E233" s="66" t="s">
        <v>630</v>
      </c>
      <c r="F233" s="28"/>
      <c r="G233" s="67" t="s">
        <v>2910</v>
      </c>
      <c r="H233" s="64"/>
      <c r="I233" s="67" t="s">
        <v>2911</v>
      </c>
      <c r="J233" s="28"/>
      <c r="K233" s="67" t="s">
        <v>2912</v>
      </c>
      <c r="L233" s="28"/>
      <c r="M233" s="67">
        <v>-843</v>
      </c>
      <c r="N233" s="237">
        <v>-2</v>
      </c>
      <c r="O233" s="28"/>
      <c r="P233" s="67" t="s">
        <v>2910</v>
      </c>
      <c r="Q233" s="28"/>
      <c r="R233" s="67" t="s">
        <v>2913</v>
      </c>
      <c r="S233" s="28"/>
      <c r="T233" s="67" t="s">
        <v>1741</v>
      </c>
      <c r="U233" s="28"/>
      <c r="V233" s="238">
        <v>-1890</v>
      </c>
      <c r="W233" s="239">
        <v>38315</v>
      </c>
      <c r="X233" s="68">
        <v>2002</v>
      </c>
    </row>
    <row r="234" spans="1:24" x14ac:dyDescent="0.25">
      <c r="A234" s="16"/>
      <c r="B234" s="236" t="s">
        <v>2914</v>
      </c>
      <c r="C234" s="68">
        <v>1</v>
      </c>
      <c r="D234" s="64"/>
      <c r="E234" s="66" t="s">
        <v>630</v>
      </c>
      <c r="F234" s="28"/>
      <c r="G234" s="67" t="s">
        <v>2915</v>
      </c>
      <c r="H234" s="64"/>
      <c r="I234" s="67" t="s">
        <v>2916</v>
      </c>
      <c r="J234" s="28"/>
      <c r="K234" s="67" t="s">
        <v>2917</v>
      </c>
      <c r="L234" s="28"/>
      <c r="M234" s="67">
        <v>-211</v>
      </c>
      <c r="N234" s="237">
        <v>-2</v>
      </c>
      <c r="O234" s="28"/>
      <c r="P234" s="67" t="s">
        <v>2915</v>
      </c>
      <c r="Q234" s="28"/>
      <c r="R234" s="67" t="s">
        <v>2918</v>
      </c>
      <c r="S234" s="28"/>
      <c r="T234" s="67" t="s">
        <v>2919</v>
      </c>
      <c r="U234" s="28"/>
      <c r="V234" s="238">
        <v>-1429</v>
      </c>
      <c r="W234" s="239">
        <v>38856</v>
      </c>
      <c r="X234" s="68">
        <v>1988</v>
      </c>
    </row>
    <row r="235" spans="1:24" x14ac:dyDescent="0.25">
      <c r="A235" s="16"/>
      <c r="B235" s="236" t="s">
        <v>2920</v>
      </c>
      <c r="C235" s="68">
        <v>1</v>
      </c>
      <c r="D235" s="64"/>
      <c r="E235" s="66" t="s">
        <v>630</v>
      </c>
      <c r="F235" s="28"/>
      <c r="G235" s="67" t="s">
        <v>2921</v>
      </c>
      <c r="H235" s="64"/>
      <c r="I235" s="67" t="s">
        <v>2922</v>
      </c>
      <c r="J235" s="28"/>
      <c r="K235" s="67" t="s">
        <v>2218</v>
      </c>
      <c r="L235" s="28"/>
      <c r="M235" s="67" t="s">
        <v>1050</v>
      </c>
      <c r="N235" s="28"/>
      <c r="O235" s="28"/>
      <c r="P235" s="67" t="s">
        <v>2921</v>
      </c>
      <c r="Q235" s="28"/>
      <c r="R235" s="67" t="s">
        <v>2923</v>
      </c>
      <c r="S235" s="28"/>
      <c r="T235" s="67" t="s">
        <v>2924</v>
      </c>
      <c r="U235" s="28"/>
      <c r="V235" s="67">
        <v>-940</v>
      </c>
      <c r="W235" s="239">
        <v>40724</v>
      </c>
      <c r="X235" s="68">
        <v>2001</v>
      </c>
    </row>
    <row r="236" spans="1:24" ht="15.75" thickBot="1" x14ac:dyDescent="0.3">
      <c r="A236" s="16"/>
      <c r="B236" s="240" t="s">
        <v>2925</v>
      </c>
      <c r="C236" s="241">
        <v>3</v>
      </c>
      <c r="D236" s="162"/>
      <c r="E236" s="242" t="s">
        <v>630</v>
      </c>
      <c r="F236" s="33"/>
      <c r="G236" s="69" t="s">
        <v>2926</v>
      </c>
      <c r="H236" s="162"/>
      <c r="I236" s="69" t="s">
        <v>2927</v>
      </c>
      <c r="J236" s="33"/>
      <c r="K236" s="69" t="s">
        <v>2928</v>
      </c>
      <c r="L236" s="33"/>
      <c r="M236" s="69" t="s">
        <v>2929</v>
      </c>
      <c r="N236" s="33"/>
      <c r="O236" s="33"/>
      <c r="P236" s="69" t="s">
        <v>2926</v>
      </c>
      <c r="Q236" s="33"/>
      <c r="R236" s="69" t="s">
        <v>2930</v>
      </c>
      <c r="S236" s="33"/>
      <c r="T236" s="69" t="s">
        <v>2931</v>
      </c>
      <c r="U236" s="33"/>
      <c r="V236" s="69">
        <v>-501</v>
      </c>
      <c r="W236" s="239">
        <v>41508</v>
      </c>
      <c r="X236" s="68">
        <v>1981</v>
      </c>
    </row>
    <row r="237" spans="1:24" x14ac:dyDescent="0.25">
      <c r="A237" s="16"/>
      <c r="B237" s="243" t="s">
        <v>2932</v>
      </c>
      <c r="C237" s="244">
        <v>17</v>
      </c>
      <c r="D237" s="58"/>
      <c r="E237" s="245" t="s">
        <v>2933</v>
      </c>
      <c r="F237" s="48"/>
      <c r="G237" s="245" t="s">
        <v>2934</v>
      </c>
      <c r="H237" s="58"/>
      <c r="I237" s="245" t="s">
        <v>2935</v>
      </c>
      <c r="J237" s="48"/>
      <c r="K237" s="245" t="s">
        <v>2936</v>
      </c>
      <c r="L237" s="48"/>
      <c r="M237" s="245" t="s">
        <v>1860</v>
      </c>
      <c r="N237" s="48"/>
      <c r="O237" s="48"/>
      <c r="P237" s="245" t="s">
        <v>2937</v>
      </c>
      <c r="Q237" s="48"/>
      <c r="R237" s="245" t="s">
        <v>2938</v>
      </c>
      <c r="S237" s="48"/>
      <c r="T237" s="245" t="s">
        <v>2939</v>
      </c>
      <c r="U237" s="48"/>
      <c r="V237" s="246">
        <v>-21160</v>
      </c>
      <c r="W237" s="56"/>
      <c r="X237" s="56"/>
    </row>
    <row r="238" spans="1:24" x14ac:dyDescent="0.25">
      <c r="A238" s="16"/>
      <c r="B238" s="236" t="s">
        <v>2940</v>
      </c>
      <c r="C238" s="68">
        <v>2</v>
      </c>
      <c r="D238" s="64"/>
      <c r="E238" s="67" t="s">
        <v>2941</v>
      </c>
      <c r="F238" s="28"/>
      <c r="G238" s="67" t="s">
        <v>2942</v>
      </c>
      <c r="H238" s="64"/>
      <c r="I238" s="67" t="s">
        <v>2943</v>
      </c>
      <c r="J238" s="28"/>
      <c r="K238" s="67" t="s">
        <v>2944</v>
      </c>
      <c r="L238" s="28"/>
      <c r="M238" s="67" t="s">
        <v>2945</v>
      </c>
      <c r="N238" s="28"/>
      <c r="O238" s="28"/>
      <c r="P238" s="67" t="s">
        <v>2942</v>
      </c>
      <c r="Q238" s="28"/>
      <c r="R238" s="67" t="s">
        <v>2946</v>
      </c>
      <c r="S238" s="28"/>
      <c r="T238" s="67" t="s">
        <v>2947</v>
      </c>
      <c r="U238" s="28"/>
      <c r="V238" s="238">
        <v>-5536</v>
      </c>
      <c r="W238" s="239">
        <v>38554</v>
      </c>
      <c r="X238" s="68">
        <v>1996</v>
      </c>
    </row>
    <row r="239" spans="1:24" x14ac:dyDescent="0.25">
      <c r="A239" s="16"/>
      <c r="B239" s="236" t="s">
        <v>2948</v>
      </c>
      <c r="C239" s="68">
        <v>1</v>
      </c>
      <c r="D239" s="64"/>
      <c r="E239" s="67" t="s">
        <v>2949</v>
      </c>
      <c r="F239" s="28"/>
      <c r="G239" s="67" t="s">
        <v>2950</v>
      </c>
      <c r="H239" s="64"/>
      <c r="I239" s="67" t="s">
        <v>1651</v>
      </c>
      <c r="J239" s="28"/>
      <c r="K239" s="67" t="s">
        <v>2951</v>
      </c>
      <c r="L239" s="28"/>
      <c r="M239" s="67" t="s">
        <v>2952</v>
      </c>
      <c r="N239" s="28"/>
      <c r="O239" s="28"/>
      <c r="P239" s="67" t="s">
        <v>2950</v>
      </c>
      <c r="Q239" s="28"/>
      <c r="R239" s="67" t="s">
        <v>2953</v>
      </c>
      <c r="S239" s="28"/>
      <c r="T239" s="67" t="s">
        <v>2954</v>
      </c>
      <c r="U239" s="28"/>
      <c r="V239" s="238">
        <v>-3801</v>
      </c>
      <c r="W239" s="239">
        <v>38554</v>
      </c>
      <c r="X239" s="68">
        <v>1996</v>
      </c>
    </row>
    <row r="240" spans="1:24" x14ac:dyDescent="0.25">
      <c r="A240" s="16"/>
      <c r="B240" s="236" t="s">
        <v>2955</v>
      </c>
      <c r="C240" s="68">
        <v>1</v>
      </c>
      <c r="D240" s="64"/>
      <c r="E240" s="67" t="s">
        <v>2956</v>
      </c>
      <c r="F240" s="28"/>
      <c r="G240" s="67" t="s">
        <v>2366</v>
      </c>
      <c r="H240" s="64"/>
      <c r="I240" s="67" t="s">
        <v>2957</v>
      </c>
      <c r="J240" s="28"/>
      <c r="K240" s="67" t="s">
        <v>2958</v>
      </c>
      <c r="L240" s="28"/>
      <c r="M240" s="67" t="s">
        <v>2959</v>
      </c>
      <c r="N240" s="28"/>
      <c r="O240" s="28"/>
      <c r="P240" s="67" t="s">
        <v>2366</v>
      </c>
      <c r="Q240" s="28"/>
      <c r="R240" s="67" t="s">
        <v>2960</v>
      </c>
      <c r="S240" s="28"/>
      <c r="T240" s="67" t="s">
        <v>2961</v>
      </c>
      <c r="U240" s="28"/>
      <c r="V240" s="238">
        <v>-2647</v>
      </c>
      <c r="W240" s="239">
        <v>38554</v>
      </c>
      <c r="X240" s="68">
        <v>1996</v>
      </c>
    </row>
    <row r="241" spans="1:24" x14ac:dyDescent="0.25">
      <c r="A241" s="16"/>
      <c r="B241" s="236" t="s">
        <v>2962</v>
      </c>
      <c r="C241" s="68">
        <v>1</v>
      </c>
      <c r="D241" s="64"/>
      <c r="E241" s="66" t="s">
        <v>630</v>
      </c>
      <c r="F241" s="28"/>
      <c r="G241" s="67" t="s">
        <v>2963</v>
      </c>
      <c r="H241" s="64"/>
      <c r="I241" s="67" t="s">
        <v>2964</v>
      </c>
      <c r="J241" s="28"/>
      <c r="K241" s="67" t="s">
        <v>2965</v>
      </c>
      <c r="L241" s="28"/>
      <c r="M241" s="67" t="s">
        <v>2966</v>
      </c>
      <c r="N241" s="28"/>
      <c r="O241" s="28"/>
      <c r="P241" s="67" t="s">
        <v>2963</v>
      </c>
      <c r="Q241" s="28"/>
      <c r="R241" s="67" t="s">
        <v>2967</v>
      </c>
      <c r="S241" s="28"/>
      <c r="T241" s="67" t="s">
        <v>2968</v>
      </c>
      <c r="U241" s="28"/>
      <c r="V241" s="238">
        <v>-1054</v>
      </c>
      <c r="W241" s="239">
        <v>38554</v>
      </c>
      <c r="X241" s="68">
        <v>1986</v>
      </c>
    </row>
    <row r="242" spans="1:24" x14ac:dyDescent="0.25">
      <c r="A242" s="16"/>
      <c r="B242" s="236" t="s">
        <v>2969</v>
      </c>
      <c r="C242" s="68">
        <v>1</v>
      </c>
      <c r="D242" s="64"/>
      <c r="E242" s="66" t="s">
        <v>630</v>
      </c>
      <c r="F242" s="28"/>
      <c r="G242" s="67" t="s">
        <v>2450</v>
      </c>
      <c r="H242" s="64"/>
      <c r="I242" s="67" t="s">
        <v>2970</v>
      </c>
      <c r="J242" s="28"/>
      <c r="K242" s="67" t="s">
        <v>2971</v>
      </c>
      <c r="L242" s="28"/>
      <c r="M242" s="67" t="s">
        <v>2972</v>
      </c>
      <c r="N242" s="28"/>
      <c r="O242" s="28"/>
      <c r="P242" s="67" t="s">
        <v>2450</v>
      </c>
      <c r="Q242" s="28"/>
      <c r="R242" s="67" t="s">
        <v>1418</v>
      </c>
      <c r="S242" s="28"/>
      <c r="T242" s="67" t="s">
        <v>2973</v>
      </c>
      <c r="U242" s="28"/>
      <c r="V242" s="238">
        <v>-2823</v>
      </c>
      <c r="W242" s="239">
        <v>38565</v>
      </c>
      <c r="X242" s="68">
        <v>1996</v>
      </c>
    </row>
    <row r="243" spans="1:24" x14ac:dyDescent="0.25">
      <c r="A243" s="16"/>
      <c r="B243" s="236" t="s">
        <v>2974</v>
      </c>
      <c r="C243" s="68">
        <v>1</v>
      </c>
      <c r="D243" s="64"/>
      <c r="E243" s="67" t="s">
        <v>2975</v>
      </c>
      <c r="F243" s="28"/>
      <c r="G243" s="67" t="s">
        <v>2976</v>
      </c>
      <c r="H243" s="64"/>
      <c r="I243" s="67" t="s">
        <v>2977</v>
      </c>
      <c r="J243" s="28"/>
      <c r="K243" s="67" t="s">
        <v>2978</v>
      </c>
      <c r="L243" s="28"/>
      <c r="M243" s="67" t="s">
        <v>2979</v>
      </c>
      <c r="N243" s="28"/>
      <c r="O243" s="28"/>
      <c r="P243" s="67" t="s">
        <v>2976</v>
      </c>
      <c r="Q243" s="28"/>
      <c r="R243" s="67" t="s">
        <v>2980</v>
      </c>
      <c r="S243" s="28"/>
      <c r="T243" s="67" t="s">
        <v>2981</v>
      </c>
      <c r="U243" s="28"/>
      <c r="V243" s="238">
        <v>-4371</v>
      </c>
      <c r="W243" s="239">
        <v>38554</v>
      </c>
      <c r="X243" s="68">
        <v>1995</v>
      </c>
    </row>
    <row r="244" spans="1:24" x14ac:dyDescent="0.25">
      <c r="A244" s="16"/>
      <c r="B244" s="236" t="s">
        <v>2982</v>
      </c>
      <c r="C244" s="68">
        <v>1</v>
      </c>
      <c r="D244" s="64"/>
      <c r="E244" s="66" t="s">
        <v>630</v>
      </c>
      <c r="F244" s="28"/>
      <c r="G244" s="67" t="s">
        <v>2983</v>
      </c>
      <c r="H244" s="64"/>
      <c r="I244" s="67" t="s">
        <v>2984</v>
      </c>
      <c r="J244" s="28"/>
      <c r="K244" s="67" t="s">
        <v>2985</v>
      </c>
      <c r="L244" s="28"/>
      <c r="M244" s="67" t="s">
        <v>369</v>
      </c>
      <c r="N244" s="28"/>
      <c r="O244" s="28"/>
      <c r="P244" s="67" t="s">
        <v>2983</v>
      </c>
      <c r="Q244" s="28"/>
      <c r="R244" s="67" t="s">
        <v>2986</v>
      </c>
      <c r="S244" s="28"/>
      <c r="T244" s="67" t="s">
        <v>2987</v>
      </c>
      <c r="U244" s="28"/>
      <c r="V244" s="238">
        <v>-1349</v>
      </c>
      <c r="W244" s="239">
        <v>40513</v>
      </c>
      <c r="X244" s="68">
        <v>2006</v>
      </c>
    </row>
    <row r="245" spans="1:24" x14ac:dyDescent="0.25">
      <c r="A245" s="16"/>
      <c r="B245" s="236" t="s">
        <v>2988</v>
      </c>
      <c r="C245" s="68">
        <v>1</v>
      </c>
      <c r="D245" s="64"/>
      <c r="E245" s="66" t="s">
        <v>630</v>
      </c>
      <c r="F245" s="28"/>
      <c r="G245" s="67" t="s">
        <v>2989</v>
      </c>
      <c r="H245" s="64"/>
      <c r="I245" s="67" t="s">
        <v>2990</v>
      </c>
      <c r="J245" s="28"/>
      <c r="K245" s="67" t="s">
        <v>2991</v>
      </c>
      <c r="L245" s="28"/>
      <c r="M245" s="67" t="s">
        <v>493</v>
      </c>
      <c r="N245" s="28"/>
      <c r="O245" s="28"/>
      <c r="P245" s="67" t="s">
        <v>2989</v>
      </c>
      <c r="Q245" s="28"/>
      <c r="R245" s="67" t="s">
        <v>2992</v>
      </c>
      <c r="S245" s="28"/>
      <c r="T245" s="67" t="s">
        <v>2993</v>
      </c>
      <c r="U245" s="28"/>
      <c r="V245" s="67">
        <v>-644</v>
      </c>
      <c r="W245" s="239">
        <v>40830</v>
      </c>
      <c r="X245" s="68">
        <v>2003</v>
      </c>
    </row>
    <row r="246" spans="1:24" x14ac:dyDescent="0.25">
      <c r="A246" s="16"/>
      <c r="B246" s="236" t="s">
        <v>2994</v>
      </c>
      <c r="C246" s="68">
        <v>1</v>
      </c>
      <c r="D246" s="64"/>
      <c r="E246" s="66" t="s">
        <v>630</v>
      </c>
      <c r="F246" s="28"/>
      <c r="G246" s="67" t="s">
        <v>2995</v>
      </c>
      <c r="H246" s="64"/>
      <c r="I246" s="67" t="s">
        <v>2996</v>
      </c>
      <c r="J246" s="28"/>
      <c r="K246" s="67" t="s">
        <v>2997</v>
      </c>
      <c r="L246" s="28"/>
      <c r="M246" s="67" t="s">
        <v>2384</v>
      </c>
      <c r="N246" s="28"/>
      <c r="O246" s="28"/>
      <c r="P246" s="67" t="s">
        <v>2998</v>
      </c>
      <c r="Q246" s="28"/>
      <c r="R246" s="67" t="s">
        <v>2999</v>
      </c>
      <c r="S246" s="28"/>
      <c r="T246" s="67" t="s">
        <v>3000</v>
      </c>
      <c r="U246" s="28"/>
      <c r="V246" s="67">
        <v>-663</v>
      </c>
      <c r="W246" s="239">
        <v>41152</v>
      </c>
      <c r="X246" s="68">
        <v>1987</v>
      </c>
    </row>
    <row r="247" spans="1:24" x14ac:dyDescent="0.25">
      <c r="A247" s="16"/>
      <c r="B247" s="236" t="s">
        <v>3001</v>
      </c>
      <c r="C247" s="68">
        <v>1</v>
      </c>
      <c r="D247" s="64"/>
      <c r="E247" s="66" t="s">
        <v>630</v>
      </c>
      <c r="F247" s="28"/>
      <c r="G247" s="67" t="s">
        <v>2228</v>
      </c>
      <c r="H247" s="64"/>
      <c r="I247" s="67" t="s">
        <v>3002</v>
      </c>
      <c r="J247" s="28"/>
      <c r="K247" s="67" t="s">
        <v>1547</v>
      </c>
      <c r="L247" s="28"/>
      <c r="M247" s="67" t="s">
        <v>2899</v>
      </c>
      <c r="N247" s="28"/>
      <c r="O247" s="28"/>
      <c r="P247" s="67" t="s">
        <v>2228</v>
      </c>
      <c r="Q247" s="28"/>
      <c r="R247" s="67" t="s">
        <v>3003</v>
      </c>
      <c r="S247" s="28"/>
      <c r="T247" s="67" t="s">
        <v>1514</v>
      </c>
      <c r="U247" s="28"/>
      <c r="V247" s="67">
        <v>-22</v>
      </c>
      <c r="W247" s="239">
        <v>41197</v>
      </c>
      <c r="X247" s="68">
        <v>2007</v>
      </c>
    </row>
    <row r="248" spans="1:24" ht="15.75" thickBot="1" x14ac:dyDescent="0.3">
      <c r="A248" s="16"/>
      <c r="B248" s="240" t="s">
        <v>3004</v>
      </c>
      <c r="C248" s="241">
        <v>1</v>
      </c>
      <c r="D248" s="162"/>
      <c r="E248" s="242" t="s">
        <v>630</v>
      </c>
      <c r="F248" s="33"/>
      <c r="G248" s="69" t="s">
        <v>3005</v>
      </c>
      <c r="H248" s="162"/>
      <c r="I248" s="69" t="s">
        <v>3006</v>
      </c>
      <c r="J248" s="33"/>
      <c r="K248" s="69" t="s">
        <v>2894</v>
      </c>
      <c r="L248" s="33"/>
      <c r="M248" s="69" t="s">
        <v>403</v>
      </c>
      <c r="N248" s="33"/>
      <c r="O248" s="33"/>
      <c r="P248" s="69" t="s">
        <v>3005</v>
      </c>
      <c r="Q248" s="33"/>
      <c r="R248" s="69" t="s">
        <v>3007</v>
      </c>
      <c r="S248" s="33"/>
      <c r="T248" s="69" t="s">
        <v>3008</v>
      </c>
      <c r="U248" s="33"/>
      <c r="V248" s="69">
        <v>-114</v>
      </c>
      <c r="W248" s="239">
        <v>41516</v>
      </c>
      <c r="X248" s="68">
        <v>1997</v>
      </c>
    </row>
    <row r="249" spans="1:24" x14ac:dyDescent="0.25">
      <c r="A249" s="16"/>
      <c r="B249" s="243" t="s">
        <v>3009</v>
      </c>
      <c r="C249" s="244">
        <v>12</v>
      </c>
      <c r="D249" s="58"/>
      <c r="E249" s="245" t="s">
        <v>3010</v>
      </c>
      <c r="F249" s="48"/>
      <c r="G249" s="245" t="s">
        <v>3011</v>
      </c>
      <c r="H249" s="58"/>
      <c r="I249" s="245" t="s">
        <v>3012</v>
      </c>
      <c r="J249" s="48"/>
      <c r="K249" s="245" t="s">
        <v>3013</v>
      </c>
      <c r="L249" s="48"/>
      <c r="M249" s="245" t="s">
        <v>3014</v>
      </c>
      <c r="N249" s="48"/>
      <c r="O249" s="48"/>
      <c r="P249" s="245" t="s">
        <v>3015</v>
      </c>
      <c r="Q249" s="48"/>
      <c r="R249" s="245" t="s">
        <v>3016</v>
      </c>
      <c r="S249" s="48"/>
      <c r="T249" s="245" t="s">
        <v>3017</v>
      </c>
      <c r="U249" s="48"/>
      <c r="V249" s="246">
        <v>-23024</v>
      </c>
      <c r="W249" s="56"/>
      <c r="X249" s="56"/>
    </row>
    <row r="250" spans="1:24" x14ac:dyDescent="0.25">
      <c r="A250" s="16"/>
      <c r="B250" s="236" t="s">
        <v>3018</v>
      </c>
      <c r="C250" s="68">
        <v>1</v>
      </c>
      <c r="D250" s="64"/>
      <c r="E250" s="66" t="s">
        <v>630</v>
      </c>
      <c r="F250" s="28"/>
      <c r="G250" s="67" t="s">
        <v>3019</v>
      </c>
      <c r="H250" s="64"/>
      <c r="I250" s="67" t="s">
        <v>3020</v>
      </c>
      <c r="J250" s="28"/>
      <c r="K250" s="67" t="s">
        <v>3021</v>
      </c>
      <c r="L250" s="28"/>
      <c r="M250" s="67">
        <v>-400</v>
      </c>
      <c r="N250" s="237">
        <v>-2</v>
      </c>
      <c r="O250" s="28"/>
      <c r="P250" s="67" t="s">
        <v>3019</v>
      </c>
      <c r="Q250" s="28"/>
      <c r="R250" s="67" t="s">
        <v>3022</v>
      </c>
      <c r="S250" s="28"/>
      <c r="T250" s="67" t="s">
        <v>3023</v>
      </c>
      <c r="U250" s="28"/>
      <c r="V250" s="238">
        <v>-1873</v>
      </c>
      <c r="W250" s="239">
        <v>37910</v>
      </c>
      <c r="X250" s="68">
        <v>2002</v>
      </c>
    </row>
    <row r="251" spans="1:24" x14ac:dyDescent="0.25">
      <c r="A251" s="16"/>
      <c r="B251" s="236" t="s">
        <v>3024</v>
      </c>
      <c r="C251" s="68">
        <v>3</v>
      </c>
      <c r="D251" s="64"/>
      <c r="E251" s="66" t="s">
        <v>630</v>
      </c>
      <c r="F251" s="28"/>
      <c r="G251" s="67" t="s">
        <v>3025</v>
      </c>
      <c r="H251" s="64"/>
      <c r="I251" s="67" t="s">
        <v>3026</v>
      </c>
      <c r="J251" s="28"/>
      <c r="K251" s="67" t="s">
        <v>3027</v>
      </c>
      <c r="L251" s="28"/>
      <c r="M251" s="67">
        <v>-605</v>
      </c>
      <c r="N251" s="237">
        <v>-2</v>
      </c>
      <c r="O251" s="28"/>
      <c r="P251" s="67" t="s">
        <v>3025</v>
      </c>
      <c r="Q251" s="28"/>
      <c r="R251" s="67" t="s">
        <v>3028</v>
      </c>
      <c r="S251" s="28"/>
      <c r="T251" s="67" t="s">
        <v>3029</v>
      </c>
      <c r="U251" s="28"/>
      <c r="V251" s="238">
        <v>-2865</v>
      </c>
      <c r="W251" s="239">
        <v>38330</v>
      </c>
      <c r="X251" s="68">
        <v>2000</v>
      </c>
    </row>
    <row r="252" spans="1:24" x14ac:dyDescent="0.25">
      <c r="A252" s="16"/>
      <c r="B252" s="236" t="s">
        <v>3030</v>
      </c>
      <c r="C252" s="68">
        <v>3</v>
      </c>
      <c r="D252" s="64"/>
      <c r="E252" s="67" t="s">
        <v>3031</v>
      </c>
      <c r="F252" s="28"/>
      <c r="G252" s="67" t="s">
        <v>3032</v>
      </c>
      <c r="H252" s="64"/>
      <c r="I252" s="67" t="s">
        <v>3033</v>
      </c>
      <c r="J252" s="28"/>
      <c r="K252" s="67" t="s">
        <v>3034</v>
      </c>
      <c r="L252" s="28"/>
      <c r="M252" s="67" t="s">
        <v>3035</v>
      </c>
      <c r="N252" s="28"/>
      <c r="O252" s="28"/>
      <c r="P252" s="67" t="s">
        <v>3032</v>
      </c>
      <c r="Q252" s="28"/>
      <c r="R252" s="67" t="s">
        <v>3036</v>
      </c>
      <c r="S252" s="28"/>
      <c r="T252" s="67" t="s">
        <v>3037</v>
      </c>
      <c r="U252" s="28"/>
      <c r="V252" s="238">
        <v>-8046</v>
      </c>
      <c r="W252" s="239">
        <v>38554</v>
      </c>
      <c r="X252" s="68" t="s">
        <v>3038</v>
      </c>
    </row>
    <row r="253" spans="1:24" x14ac:dyDescent="0.25">
      <c r="A253" s="16"/>
      <c r="B253" s="236" t="s">
        <v>3039</v>
      </c>
      <c r="C253" s="68">
        <v>1</v>
      </c>
      <c r="D253" s="64"/>
      <c r="E253" s="66" t="s">
        <v>630</v>
      </c>
      <c r="F253" s="28"/>
      <c r="G253" s="67" t="s">
        <v>3040</v>
      </c>
      <c r="H253" s="64"/>
      <c r="I253" s="67" t="s">
        <v>3041</v>
      </c>
      <c r="J253" s="28"/>
      <c r="K253" s="67" t="s">
        <v>3042</v>
      </c>
      <c r="L253" s="28"/>
      <c r="M253" s="67" t="s">
        <v>3043</v>
      </c>
      <c r="N253" s="28"/>
      <c r="O253" s="28"/>
      <c r="P253" s="67" t="s">
        <v>3040</v>
      </c>
      <c r="Q253" s="28"/>
      <c r="R253" s="67" t="s">
        <v>3044</v>
      </c>
      <c r="S253" s="28"/>
      <c r="T253" s="67" t="s">
        <v>3045</v>
      </c>
      <c r="U253" s="28"/>
      <c r="V253" s="238">
        <v>-2746</v>
      </c>
      <c r="W253" s="239">
        <v>38554</v>
      </c>
      <c r="X253" s="68">
        <v>1992</v>
      </c>
    </row>
    <row r="254" spans="1:24" x14ac:dyDescent="0.25">
      <c r="A254" s="16"/>
      <c r="B254" s="236" t="s">
        <v>3046</v>
      </c>
      <c r="C254" s="68">
        <v>1</v>
      </c>
      <c r="D254" s="64"/>
      <c r="E254" s="66" t="s">
        <v>630</v>
      </c>
      <c r="F254" s="28"/>
      <c r="G254" s="67" t="s">
        <v>3047</v>
      </c>
      <c r="H254" s="64"/>
      <c r="I254" s="67" t="s">
        <v>3048</v>
      </c>
      <c r="J254" s="28"/>
      <c r="K254" s="67" t="s">
        <v>3049</v>
      </c>
      <c r="L254" s="28"/>
      <c r="M254" s="67" t="s">
        <v>2979</v>
      </c>
      <c r="N254" s="28"/>
      <c r="O254" s="28"/>
      <c r="P254" s="67" t="s">
        <v>3047</v>
      </c>
      <c r="Q254" s="28"/>
      <c r="R254" s="67" t="s">
        <v>3050</v>
      </c>
      <c r="S254" s="28"/>
      <c r="T254" s="67" t="s">
        <v>3051</v>
      </c>
      <c r="U254" s="28"/>
      <c r="V254" s="238">
        <v>-2344</v>
      </c>
      <c r="W254" s="239">
        <v>38554</v>
      </c>
      <c r="X254" s="68">
        <v>1987</v>
      </c>
    </row>
    <row r="255" spans="1:24" x14ac:dyDescent="0.25">
      <c r="A255" s="16"/>
      <c r="B255" s="236" t="s">
        <v>3052</v>
      </c>
      <c r="C255" s="68">
        <v>2</v>
      </c>
      <c r="D255" s="64"/>
      <c r="E255" s="66" t="s">
        <v>630</v>
      </c>
      <c r="F255" s="28"/>
      <c r="G255" s="67" t="s">
        <v>3053</v>
      </c>
      <c r="H255" s="64"/>
      <c r="I255" s="67" t="s">
        <v>3054</v>
      </c>
      <c r="J255" s="28"/>
      <c r="K255" s="67" t="s">
        <v>3055</v>
      </c>
      <c r="L255" s="28"/>
      <c r="M255" s="67" t="s">
        <v>3056</v>
      </c>
      <c r="N255" s="28"/>
      <c r="O255" s="28"/>
      <c r="P255" s="67" t="s">
        <v>3053</v>
      </c>
      <c r="Q255" s="28"/>
      <c r="R255" s="67" t="s">
        <v>3057</v>
      </c>
      <c r="S255" s="28"/>
      <c r="T255" s="67" t="s">
        <v>3058</v>
      </c>
      <c r="U255" s="28"/>
      <c r="V255" s="238">
        <v>-2050</v>
      </c>
      <c r="W255" s="239">
        <v>38554</v>
      </c>
      <c r="X255" s="68" t="s">
        <v>3059</v>
      </c>
    </row>
    <row r="256" spans="1:24" x14ac:dyDescent="0.25">
      <c r="A256" s="16"/>
      <c r="B256" s="236" t="s">
        <v>3060</v>
      </c>
      <c r="C256" s="68">
        <v>1</v>
      </c>
      <c r="D256" s="64"/>
      <c r="E256" s="66" t="s">
        <v>630</v>
      </c>
      <c r="F256" s="28"/>
      <c r="G256" s="67" t="s">
        <v>3061</v>
      </c>
      <c r="H256" s="64"/>
      <c r="I256" s="67" t="s">
        <v>2354</v>
      </c>
      <c r="J256" s="28"/>
      <c r="K256" s="67" t="s">
        <v>2547</v>
      </c>
      <c r="L256" s="28"/>
      <c r="M256" s="67" t="s">
        <v>3062</v>
      </c>
      <c r="N256" s="28"/>
      <c r="O256" s="28"/>
      <c r="P256" s="67" t="s">
        <v>3063</v>
      </c>
      <c r="Q256" s="28"/>
      <c r="R256" s="67" t="s">
        <v>3064</v>
      </c>
      <c r="S256" s="28"/>
      <c r="T256" s="67" t="s">
        <v>3065</v>
      </c>
      <c r="U256" s="28"/>
      <c r="V256" s="238">
        <v>-2592</v>
      </c>
      <c r="W256" s="239">
        <v>38898</v>
      </c>
      <c r="X256" s="68">
        <v>2001</v>
      </c>
    </row>
    <row r="257" spans="1:24" x14ac:dyDescent="0.25">
      <c r="A257" s="16"/>
      <c r="B257" s="236" t="s">
        <v>3066</v>
      </c>
      <c r="C257" s="68">
        <v>1</v>
      </c>
      <c r="D257" s="64"/>
      <c r="E257" s="66" t="s">
        <v>630</v>
      </c>
      <c r="F257" s="28"/>
      <c r="G257" s="67" t="s">
        <v>3067</v>
      </c>
      <c r="H257" s="64"/>
      <c r="I257" s="67" t="s">
        <v>3068</v>
      </c>
      <c r="J257" s="28"/>
      <c r="K257" s="67" t="s">
        <v>3069</v>
      </c>
      <c r="L257" s="28"/>
      <c r="M257" s="67" t="s">
        <v>3070</v>
      </c>
      <c r="N257" s="28"/>
      <c r="O257" s="28"/>
      <c r="P257" s="67" t="s">
        <v>3067</v>
      </c>
      <c r="Q257" s="28"/>
      <c r="R257" s="67" t="s">
        <v>3071</v>
      </c>
      <c r="S257" s="28"/>
      <c r="T257" s="67" t="s">
        <v>3072</v>
      </c>
      <c r="U257" s="28"/>
      <c r="V257" s="238">
        <v>-1189</v>
      </c>
      <c r="W257" s="239">
        <v>39805</v>
      </c>
      <c r="X257" s="68">
        <v>1997</v>
      </c>
    </row>
    <row r="258" spans="1:24" x14ac:dyDescent="0.25">
      <c r="A258" s="16"/>
      <c r="B258" s="236" t="s">
        <v>3073</v>
      </c>
      <c r="C258" s="68">
        <v>2</v>
      </c>
      <c r="D258" s="64"/>
      <c r="E258" s="66" t="s">
        <v>630</v>
      </c>
      <c r="F258" s="28"/>
      <c r="G258" s="67" t="s">
        <v>3074</v>
      </c>
      <c r="H258" s="64"/>
      <c r="I258" s="67" t="s">
        <v>3075</v>
      </c>
      <c r="J258" s="28"/>
      <c r="K258" s="67" t="s">
        <v>3076</v>
      </c>
      <c r="L258" s="28"/>
      <c r="M258" s="67" t="s">
        <v>3077</v>
      </c>
      <c r="N258" s="28"/>
      <c r="O258" s="28"/>
      <c r="P258" s="67" t="s">
        <v>3074</v>
      </c>
      <c r="Q258" s="28"/>
      <c r="R258" s="67" t="s">
        <v>3078</v>
      </c>
      <c r="S258" s="28"/>
      <c r="T258" s="67" t="s">
        <v>3079</v>
      </c>
      <c r="U258" s="28"/>
      <c r="V258" s="238">
        <v>-7636</v>
      </c>
      <c r="W258" s="239">
        <v>40065</v>
      </c>
      <c r="X258" s="68">
        <v>2007</v>
      </c>
    </row>
    <row r="259" spans="1:24" x14ac:dyDescent="0.25">
      <c r="A259" s="16"/>
      <c r="B259" s="236" t="s">
        <v>3080</v>
      </c>
      <c r="C259" s="68">
        <v>1</v>
      </c>
      <c r="D259" s="64"/>
      <c r="E259" s="67" t="s">
        <v>3081</v>
      </c>
      <c r="F259" s="28"/>
      <c r="G259" s="67" t="s">
        <v>3082</v>
      </c>
      <c r="H259" s="64"/>
      <c r="I259" s="67" t="s">
        <v>3083</v>
      </c>
      <c r="J259" s="28"/>
      <c r="K259" s="67" t="s">
        <v>3084</v>
      </c>
      <c r="L259" s="28"/>
      <c r="M259" s="67">
        <v>-1</v>
      </c>
      <c r="N259" s="237">
        <v>-2</v>
      </c>
      <c r="O259" s="28"/>
      <c r="P259" s="67" t="s">
        <v>3082</v>
      </c>
      <c r="Q259" s="28"/>
      <c r="R259" s="67" t="s">
        <v>3085</v>
      </c>
      <c r="S259" s="28"/>
      <c r="T259" s="67" t="s">
        <v>3086</v>
      </c>
      <c r="U259" s="28"/>
      <c r="V259" s="238">
        <v>-1098</v>
      </c>
      <c r="W259" s="239">
        <v>40388</v>
      </c>
      <c r="X259" s="68">
        <v>1990</v>
      </c>
    </row>
    <row r="260" spans="1:24" x14ac:dyDescent="0.25">
      <c r="A260" s="16"/>
      <c r="B260" s="236" t="s">
        <v>3087</v>
      </c>
      <c r="C260" s="68">
        <v>1</v>
      </c>
      <c r="D260" s="64"/>
      <c r="E260" s="66" t="s">
        <v>630</v>
      </c>
      <c r="F260" s="28"/>
      <c r="G260" s="67" t="s">
        <v>3088</v>
      </c>
      <c r="H260" s="64"/>
      <c r="I260" s="67" t="s">
        <v>3089</v>
      </c>
      <c r="J260" s="28"/>
      <c r="K260" s="67" t="s">
        <v>3090</v>
      </c>
      <c r="L260" s="28"/>
      <c r="M260" s="66" t="s">
        <v>630</v>
      </c>
      <c r="N260" s="28"/>
      <c r="O260" s="28"/>
      <c r="P260" s="67" t="s">
        <v>3088</v>
      </c>
      <c r="Q260" s="28"/>
      <c r="R260" s="67" t="s">
        <v>3089</v>
      </c>
      <c r="S260" s="28"/>
      <c r="T260" s="67" t="s">
        <v>3090</v>
      </c>
      <c r="U260" s="28"/>
      <c r="V260" s="67">
        <v>-783</v>
      </c>
      <c r="W260" s="239">
        <v>40535</v>
      </c>
      <c r="X260" s="68">
        <v>1990</v>
      </c>
    </row>
    <row r="261" spans="1:24" x14ac:dyDescent="0.25">
      <c r="A261" s="16"/>
      <c r="B261" s="236" t="s">
        <v>3091</v>
      </c>
      <c r="C261" s="68">
        <v>3</v>
      </c>
      <c r="D261" s="64"/>
      <c r="E261" s="66" t="s">
        <v>630</v>
      </c>
      <c r="F261" s="28"/>
      <c r="G261" s="67" t="s">
        <v>3092</v>
      </c>
      <c r="H261" s="64"/>
      <c r="I261" s="67" t="s">
        <v>3093</v>
      </c>
      <c r="J261" s="28"/>
      <c r="K261" s="67" t="s">
        <v>3094</v>
      </c>
      <c r="L261" s="28"/>
      <c r="M261" s="67" t="s">
        <v>366</v>
      </c>
      <c r="N261" s="28"/>
      <c r="O261" s="28"/>
      <c r="P261" s="67" t="s">
        <v>3092</v>
      </c>
      <c r="Q261" s="28"/>
      <c r="R261" s="67" t="s">
        <v>3095</v>
      </c>
      <c r="S261" s="28"/>
      <c r="T261" s="67" t="s">
        <v>3096</v>
      </c>
      <c r="U261" s="28"/>
      <c r="V261" s="238">
        <v>-2537</v>
      </c>
      <c r="W261" s="239">
        <v>40541</v>
      </c>
      <c r="X261" s="68" t="s">
        <v>3097</v>
      </c>
    </row>
    <row r="262" spans="1:24" x14ac:dyDescent="0.25">
      <c r="A262" s="16"/>
      <c r="B262" s="236" t="s">
        <v>3098</v>
      </c>
      <c r="C262" s="68">
        <v>1</v>
      </c>
      <c r="D262" s="64"/>
      <c r="E262" s="67" t="s">
        <v>778</v>
      </c>
      <c r="F262" s="28"/>
      <c r="G262" s="67" t="s">
        <v>3099</v>
      </c>
      <c r="H262" s="64"/>
      <c r="I262" s="67" t="s">
        <v>3100</v>
      </c>
      <c r="J262" s="28"/>
      <c r="K262" s="67" t="s">
        <v>3101</v>
      </c>
      <c r="L262" s="28"/>
      <c r="M262" s="238">
        <v>-2107</v>
      </c>
      <c r="N262" s="237">
        <v>-2</v>
      </c>
      <c r="O262" s="28"/>
      <c r="P262" s="67" t="s">
        <v>3099</v>
      </c>
      <c r="Q262" s="28"/>
      <c r="R262" s="67" t="s">
        <v>3102</v>
      </c>
      <c r="S262" s="28"/>
      <c r="T262" s="67" t="s">
        <v>3103</v>
      </c>
      <c r="U262" s="28"/>
      <c r="V262" s="238">
        <v>-1892</v>
      </c>
      <c r="W262" s="239">
        <v>40543</v>
      </c>
      <c r="X262" s="68">
        <v>2001</v>
      </c>
    </row>
    <row r="263" spans="1:24" x14ac:dyDescent="0.25">
      <c r="A263" s="16"/>
      <c r="B263" s="236" t="s">
        <v>785</v>
      </c>
      <c r="C263" s="68">
        <v>1</v>
      </c>
      <c r="D263" s="64"/>
      <c r="E263" s="67" t="s">
        <v>786</v>
      </c>
      <c r="F263" s="28"/>
      <c r="G263" s="67" t="s">
        <v>3104</v>
      </c>
      <c r="H263" s="64"/>
      <c r="I263" s="67" t="s">
        <v>2010</v>
      </c>
      <c r="J263" s="28"/>
      <c r="K263" s="67" t="s">
        <v>3105</v>
      </c>
      <c r="L263" s="28"/>
      <c r="M263" s="67">
        <v>-190</v>
      </c>
      <c r="N263" s="237">
        <v>-2</v>
      </c>
      <c r="O263" s="28"/>
      <c r="P263" s="67" t="s">
        <v>3104</v>
      </c>
      <c r="Q263" s="28"/>
      <c r="R263" s="67" t="s">
        <v>916</v>
      </c>
      <c r="S263" s="28"/>
      <c r="T263" s="67" t="s">
        <v>3106</v>
      </c>
      <c r="U263" s="28"/>
      <c r="V263" s="67">
        <v>-100</v>
      </c>
      <c r="W263" s="239">
        <v>40543</v>
      </c>
      <c r="X263" s="68">
        <v>2003</v>
      </c>
    </row>
    <row r="264" spans="1:24" x14ac:dyDescent="0.25">
      <c r="A264" s="16"/>
      <c r="B264" s="236" t="s">
        <v>3107</v>
      </c>
      <c r="C264" s="68">
        <v>1</v>
      </c>
      <c r="D264" s="64"/>
      <c r="E264" s="67" t="s">
        <v>788</v>
      </c>
      <c r="F264" s="28"/>
      <c r="G264" s="67" t="s">
        <v>3108</v>
      </c>
      <c r="H264" s="64"/>
      <c r="I264" s="67" t="s">
        <v>3109</v>
      </c>
      <c r="J264" s="28"/>
      <c r="K264" s="67" t="s">
        <v>3110</v>
      </c>
      <c r="L264" s="28"/>
      <c r="M264" s="67">
        <v>-324</v>
      </c>
      <c r="N264" s="237">
        <v>-2</v>
      </c>
      <c r="O264" s="28"/>
      <c r="P264" s="67" t="s">
        <v>3111</v>
      </c>
      <c r="Q264" s="28"/>
      <c r="R264" s="67" t="s">
        <v>3112</v>
      </c>
      <c r="S264" s="28"/>
      <c r="T264" s="67" t="s">
        <v>3113</v>
      </c>
      <c r="U264" s="28"/>
      <c r="V264" s="238">
        <v>-1358</v>
      </c>
      <c r="W264" s="239">
        <v>40547</v>
      </c>
      <c r="X264" s="68">
        <v>2001</v>
      </c>
    </row>
    <row r="265" spans="1:24" x14ac:dyDescent="0.25">
      <c r="A265" s="16"/>
      <c r="B265" s="236" t="s">
        <v>3114</v>
      </c>
      <c r="C265" s="68">
        <v>2</v>
      </c>
      <c r="D265" s="64"/>
      <c r="E265" s="67" t="s">
        <v>784</v>
      </c>
      <c r="F265" s="28"/>
      <c r="G265" s="67" t="s">
        <v>3115</v>
      </c>
      <c r="H265" s="64"/>
      <c r="I265" s="67" t="s">
        <v>3116</v>
      </c>
      <c r="J265" s="28"/>
      <c r="K265" s="67" t="s">
        <v>3117</v>
      </c>
      <c r="L265" s="28"/>
      <c r="M265" s="67">
        <v>-995</v>
      </c>
      <c r="N265" s="237">
        <v>-2</v>
      </c>
      <c r="O265" s="28"/>
      <c r="P265" s="67" t="s">
        <v>3115</v>
      </c>
      <c r="Q265" s="28"/>
      <c r="R265" s="67" t="s">
        <v>3118</v>
      </c>
      <c r="S265" s="28"/>
      <c r="T265" s="67" t="s">
        <v>3119</v>
      </c>
      <c r="U265" s="28"/>
      <c r="V265" s="238">
        <v>-1052</v>
      </c>
      <c r="W265" s="239">
        <v>40554</v>
      </c>
      <c r="X265" s="68">
        <v>2006</v>
      </c>
    </row>
    <row r="266" spans="1:24" x14ac:dyDescent="0.25">
      <c r="A266" s="16"/>
      <c r="B266" s="236" t="s">
        <v>3120</v>
      </c>
      <c r="C266" s="68">
        <v>1</v>
      </c>
      <c r="D266" s="64"/>
      <c r="E266" s="66" t="s">
        <v>630</v>
      </c>
      <c r="F266" s="28"/>
      <c r="G266" s="67" t="s">
        <v>3121</v>
      </c>
      <c r="H266" s="64"/>
      <c r="I266" s="67" t="s">
        <v>1991</v>
      </c>
      <c r="J266" s="28"/>
      <c r="K266" s="67" t="s">
        <v>3122</v>
      </c>
      <c r="L266" s="28"/>
      <c r="M266" s="67" t="s">
        <v>3123</v>
      </c>
      <c r="N266" s="28"/>
      <c r="O266" s="28"/>
      <c r="P266" s="67" t="s">
        <v>3121</v>
      </c>
      <c r="Q266" s="28"/>
      <c r="R266" s="67" t="s">
        <v>3124</v>
      </c>
      <c r="S266" s="28"/>
      <c r="T266" s="67" t="s">
        <v>3125</v>
      </c>
      <c r="U266" s="28"/>
      <c r="V266" s="67">
        <v>-899</v>
      </c>
      <c r="W266" s="239">
        <v>40570</v>
      </c>
      <c r="X266" s="68">
        <v>2011</v>
      </c>
    </row>
    <row r="267" spans="1:24" x14ac:dyDescent="0.25">
      <c r="A267" s="16"/>
      <c r="B267" s="236" t="s">
        <v>3126</v>
      </c>
      <c r="C267" s="68">
        <v>1</v>
      </c>
      <c r="D267" s="64"/>
      <c r="E267" s="66" t="s">
        <v>630</v>
      </c>
      <c r="F267" s="28"/>
      <c r="G267" s="67" t="s">
        <v>3127</v>
      </c>
      <c r="H267" s="64"/>
      <c r="I267" s="67" t="s">
        <v>3128</v>
      </c>
      <c r="J267" s="28"/>
      <c r="K267" s="67" t="s">
        <v>3129</v>
      </c>
      <c r="L267" s="28"/>
      <c r="M267" s="67" t="s">
        <v>2899</v>
      </c>
      <c r="N267" s="28"/>
      <c r="O267" s="28"/>
      <c r="P267" s="67" t="s">
        <v>3127</v>
      </c>
      <c r="Q267" s="28"/>
      <c r="R267" s="67" t="s">
        <v>2894</v>
      </c>
      <c r="S267" s="28"/>
      <c r="T267" s="67" t="s">
        <v>3130</v>
      </c>
      <c r="U267" s="28"/>
      <c r="V267" s="67">
        <v>-444</v>
      </c>
      <c r="W267" s="239">
        <v>40648</v>
      </c>
      <c r="X267" s="68">
        <v>1972</v>
      </c>
    </row>
    <row r="268" spans="1:24" x14ac:dyDescent="0.25">
      <c r="A268" s="16"/>
      <c r="B268" s="236" t="s">
        <v>3131</v>
      </c>
      <c r="C268" s="68">
        <v>1</v>
      </c>
      <c r="D268" s="64"/>
      <c r="E268" s="67" t="s">
        <v>748</v>
      </c>
      <c r="F268" s="28"/>
      <c r="G268" s="67" t="s">
        <v>3132</v>
      </c>
      <c r="H268" s="64"/>
      <c r="I268" s="67" t="s">
        <v>3133</v>
      </c>
      <c r="J268" s="28"/>
      <c r="K268" s="67" t="s">
        <v>3134</v>
      </c>
      <c r="L268" s="28"/>
      <c r="M268" s="67" t="s">
        <v>3135</v>
      </c>
      <c r="N268" s="28"/>
      <c r="O268" s="28"/>
      <c r="P268" s="67" t="s">
        <v>3132</v>
      </c>
      <c r="Q268" s="28"/>
      <c r="R268" s="67" t="s">
        <v>3136</v>
      </c>
      <c r="S268" s="28"/>
      <c r="T268" s="67" t="s">
        <v>3137</v>
      </c>
      <c r="U268" s="28"/>
      <c r="V268" s="67">
        <v>-995</v>
      </c>
      <c r="W268" s="239">
        <v>40725</v>
      </c>
      <c r="X268" s="68">
        <v>1982</v>
      </c>
    </row>
    <row r="269" spans="1:24" x14ac:dyDescent="0.25">
      <c r="A269" s="16"/>
      <c r="B269" s="236" t="s">
        <v>3138</v>
      </c>
      <c r="C269" s="68">
        <v>1</v>
      </c>
      <c r="D269" s="64"/>
      <c r="E269" s="66" t="s">
        <v>630</v>
      </c>
      <c r="F269" s="28"/>
      <c r="G269" s="67" t="s">
        <v>3139</v>
      </c>
      <c r="H269" s="64"/>
      <c r="I269" s="66" t="s">
        <v>630</v>
      </c>
      <c r="J269" s="28"/>
      <c r="K269" s="67" t="s">
        <v>3139</v>
      </c>
      <c r="L269" s="28"/>
      <c r="M269" s="67" t="s">
        <v>3140</v>
      </c>
      <c r="N269" s="28"/>
      <c r="O269" s="28"/>
      <c r="P269" s="67" t="s">
        <v>3141</v>
      </c>
      <c r="Q269" s="28"/>
      <c r="R269" s="67" t="s">
        <v>3142</v>
      </c>
      <c r="S269" s="28"/>
      <c r="T269" s="67" t="s">
        <v>3143</v>
      </c>
      <c r="U269" s="28"/>
      <c r="V269" s="67">
        <v>-160</v>
      </c>
      <c r="W269" s="239">
        <v>40752</v>
      </c>
      <c r="X269" s="68">
        <v>2013</v>
      </c>
    </row>
    <row r="270" spans="1:24" x14ac:dyDescent="0.25">
      <c r="A270" s="16"/>
      <c r="B270" s="236" t="s">
        <v>3144</v>
      </c>
      <c r="C270" s="68">
        <v>1</v>
      </c>
      <c r="D270" s="64"/>
      <c r="E270" s="66" t="s">
        <v>630</v>
      </c>
      <c r="F270" s="28"/>
      <c r="G270" s="67" t="s">
        <v>3145</v>
      </c>
      <c r="H270" s="64"/>
      <c r="I270" s="67" t="s">
        <v>3146</v>
      </c>
      <c r="J270" s="28"/>
      <c r="K270" s="67" t="s">
        <v>3147</v>
      </c>
      <c r="L270" s="28"/>
      <c r="M270" s="67" t="s">
        <v>3148</v>
      </c>
      <c r="N270" s="28"/>
      <c r="O270" s="28"/>
      <c r="P270" s="67" t="s">
        <v>3145</v>
      </c>
      <c r="Q270" s="28"/>
      <c r="R270" s="67" t="s">
        <v>3149</v>
      </c>
      <c r="S270" s="28"/>
      <c r="T270" s="67" t="s">
        <v>3150</v>
      </c>
      <c r="U270" s="28"/>
      <c r="V270" s="67">
        <v>-825</v>
      </c>
      <c r="W270" s="239">
        <v>41093</v>
      </c>
      <c r="X270" s="68">
        <v>1984</v>
      </c>
    </row>
    <row r="271" spans="1:24" x14ac:dyDescent="0.25">
      <c r="A271" s="16"/>
      <c r="B271" s="236" t="s">
        <v>3151</v>
      </c>
      <c r="C271" s="68">
        <v>4</v>
      </c>
      <c r="D271" s="64"/>
      <c r="E271" s="66" t="s">
        <v>630</v>
      </c>
      <c r="F271" s="28"/>
      <c r="G271" s="67" t="s">
        <v>3152</v>
      </c>
      <c r="H271" s="64"/>
      <c r="I271" s="67" t="s">
        <v>3153</v>
      </c>
      <c r="J271" s="28"/>
      <c r="K271" s="67" t="s">
        <v>3154</v>
      </c>
      <c r="L271" s="28"/>
      <c r="M271" s="67" t="s">
        <v>3155</v>
      </c>
      <c r="N271" s="28"/>
      <c r="O271" s="28"/>
      <c r="P271" s="67" t="s">
        <v>3152</v>
      </c>
      <c r="Q271" s="28"/>
      <c r="R271" s="67" t="s">
        <v>3156</v>
      </c>
      <c r="S271" s="28"/>
      <c r="T271" s="67" t="s">
        <v>3157</v>
      </c>
      <c r="U271" s="28"/>
      <c r="V271" s="238">
        <v>-1036</v>
      </c>
      <c r="W271" s="239">
        <v>41213</v>
      </c>
      <c r="X271" s="68" t="s">
        <v>3158</v>
      </c>
    </row>
    <row r="272" spans="1:24" x14ac:dyDescent="0.25">
      <c r="A272" s="16"/>
      <c r="B272" s="236" t="s">
        <v>3159</v>
      </c>
      <c r="C272" s="68">
        <v>3</v>
      </c>
      <c r="D272" s="64"/>
      <c r="E272" s="67" t="s">
        <v>3160</v>
      </c>
      <c r="F272" s="28"/>
      <c r="G272" s="67" t="s">
        <v>3161</v>
      </c>
      <c r="H272" s="64"/>
      <c r="I272" s="67" t="s">
        <v>3162</v>
      </c>
      <c r="J272" s="28"/>
      <c r="K272" s="67" t="s">
        <v>3163</v>
      </c>
      <c r="L272" s="28"/>
      <c r="M272" s="67" t="s">
        <v>3164</v>
      </c>
      <c r="N272" s="28"/>
      <c r="O272" s="28"/>
      <c r="P272" s="67" t="s">
        <v>3165</v>
      </c>
      <c r="Q272" s="28"/>
      <c r="R272" s="67" t="s">
        <v>3166</v>
      </c>
      <c r="S272" s="28"/>
      <c r="T272" s="67" t="s">
        <v>3167</v>
      </c>
      <c r="U272" s="28"/>
      <c r="V272" s="238">
        <v>-3800</v>
      </c>
      <c r="W272" s="239">
        <v>41228</v>
      </c>
      <c r="X272" s="68" t="s">
        <v>3168</v>
      </c>
    </row>
    <row r="273" spans="1:24" x14ac:dyDescent="0.25">
      <c r="A273" s="16"/>
      <c r="B273" s="236" t="s">
        <v>3169</v>
      </c>
      <c r="C273" s="68">
        <v>1</v>
      </c>
      <c r="D273" s="64"/>
      <c r="E273" s="66" t="s">
        <v>630</v>
      </c>
      <c r="F273" s="28"/>
      <c r="G273" s="67" t="s">
        <v>3170</v>
      </c>
      <c r="H273" s="64"/>
      <c r="I273" s="67" t="s">
        <v>3171</v>
      </c>
      <c r="J273" s="28"/>
      <c r="K273" s="67" t="s">
        <v>1693</v>
      </c>
      <c r="L273" s="28"/>
      <c r="M273" s="66" t="s">
        <v>630</v>
      </c>
      <c r="N273" s="28"/>
      <c r="O273" s="28"/>
      <c r="P273" s="67" t="s">
        <v>3170</v>
      </c>
      <c r="Q273" s="28"/>
      <c r="R273" s="67" t="s">
        <v>3171</v>
      </c>
      <c r="S273" s="28"/>
      <c r="T273" s="67" t="s">
        <v>1693</v>
      </c>
      <c r="U273" s="28"/>
      <c r="V273" s="67">
        <v>-365</v>
      </c>
      <c r="W273" s="239">
        <v>41353</v>
      </c>
      <c r="X273" s="68">
        <v>2000</v>
      </c>
    </row>
    <row r="274" spans="1:24" x14ac:dyDescent="0.25">
      <c r="A274" s="16"/>
      <c r="B274" s="236" t="s">
        <v>3172</v>
      </c>
      <c r="C274" s="68">
        <v>2</v>
      </c>
      <c r="D274" s="64"/>
      <c r="E274" s="66" t="s">
        <v>630</v>
      </c>
      <c r="F274" s="28"/>
      <c r="G274" s="67" t="s">
        <v>1682</v>
      </c>
      <c r="H274" s="64"/>
      <c r="I274" s="67" t="s">
        <v>3173</v>
      </c>
      <c r="J274" s="28"/>
      <c r="K274" s="67" t="s">
        <v>3174</v>
      </c>
      <c r="L274" s="28"/>
      <c r="M274" s="67" t="s">
        <v>3175</v>
      </c>
      <c r="N274" s="28"/>
      <c r="O274" s="28"/>
      <c r="P274" s="67" t="s">
        <v>1682</v>
      </c>
      <c r="Q274" s="28"/>
      <c r="R274" s="67" t="s">
        <v>3176</v>
      </c>
      <c r="S274" s="28"/>
      <c r="T274" s="67" t="s">
        <v>3177</v>
      </c>
      <c r="U274" s="28"/>
      <c r="V274" s="67">
        <v>-684</v>
      </c>
      <c r="W274" s="239">
        <v>41353</v>
      </c>
      <c r="X274" s="68">
        <v>1966</v>
      </c>
    </row>
    <row r="275" spans="1:24" x14ac:dyDescent="0.25">
      <c r="A275" s="16"/>
      <c r="B275" s="236" t="s">
        <v>3178</v>
      </c>
      <c r="C275" s="68">
        <v>1</v>
      </c>
      <c r="D275" s="64"/>
      <c r="E275" s="66" t="s">
        <v>630</v>
      </c>
      <c r="F275" s="28"/>
      <c r="G275" s="67" t="s">
        <v>3179</v>
      </c>
      <c r="H275" s="64"/>
      <c r="I275" s="67" t="s">
        <v>3180</v>
      </c>
      <c r="J275" s="28"/>
      <c r="K275" s="67" t="s">
        <v>3181</v>
      </c>
      <c r="L275" s="28"/>
      <c r="M275" s="67" t="s">
        <v>369</v>
      </c>
      <c r="N275" s="28"/>
      <c r="O275" s="28"/>
      <c r="P275" s="67" t="s">
        <v>3179</v>
      </c>
      <c r="Q275" s="28"/>
      <c r="R275" s="67" t="s">
        <v>3182</v>
      </c>
      <c r="S275" s="28"/>
      <c r="T275" s="67" t="s">
        <v>3183</v>
      </c>
      <c r="U275" s="28"/>
      <c r="V275" s="67">
        <v>-128</v>
      </c>
      <c r="W275" s="239">
        <v>41562</v>
      </c>
      <c r="X275" s="68">
        <v>1988</v>
      </c>
    </row>
    <row r="276" spans="1:24" ht="15.75" thickBot="1" x14ac:dyDescent="0.3">
      <c r="A276" s="16"/>
      <c r="B276" s="240" t="s">
        <v>3184</v>
      </c>
      <c r="C276" s="241">
        <v>1</v>
      </c>
      <c r="D276" s="162"/>
      <c r="E276" s="242" t="s">
        <v>630</v>
      </c>
      <c r="F276" s="33"/>
      <c r="G276" s="69" t="s">
        <v>3185</v>
      </c>
      <c r="H276" s="162"/>
      <c r="I276" s="69" t="s">
        <v>3186</v>
      </c>
      <c r="J276" s="33"/>
      <c r="K276" s="69" t="s">
        <v>3187</v>
      </c>
      <c r="L276" s="33"/>
      <c r="M276" s="242" t="s">
        <v>630</v>
      </c>
      <c r="N276" s="33"/>
      <c r="O276" s="33"/>
      <c r="P276" s="69" t="s">
        <v>3188</v>
      </c>
      <c r="Q276" s="33"/>
      <c r="R276" s="69" t="s">
        <v>3189</v>
      </c>
      <c r="S276" s="33"/>
      <c r="T276" s="69" t="s">
        <v>3187</v>
      </c>
      <c r="U276" s="33"/>
      <c r="V276" s="69">
        <v>-45</v>
      </c>
      <c r="W276" s="239">
        <v>41605</v>
      </c>
      <c r="X276" s="68">
        <v>1979</v>
      </c>
    </row>
    <row r="277" spans="1:24" x14ac:dyDescent="0.25">
      <c r="A277" s="16"/>
      <c r="B277" s="243" t="s">
        <v>3190</v>
      </c>
      <c r="C277" s="244">
        <v>42</v>
      </c>
      <c r="D277" s="58"/>
      <c r="E277" s="245" t="s">
        <v>3191</v>
      </c>
      <c r="F277" s="48"/>
      <c r="G277" s="245" t="s">
        <v>3192</v>
      </c>
      <c r="H277" s="58"/>
      <c r="I277" s="245" t="s">
        <v>3193</v>
      </c>
      <c r="J277" s="48"/>
      <c r="K277" s="245" t="s">
        <v>3194</v>
      </c>
      <c r="L277" s="48"/>
      <c r="M277" s="245" t="s">
        <v>3195</v>
      </c>
      <c r="N277" s="48"/>
      <c r="O277" s="48"/>
      <c r="P277" s="245" t="s">
        <v>3196</v>
      </c>
      <c r="Q277" s="48"/>
      <c r="R277" s="245" t="s">
        <v>3197</v>
      </c>
      <c r="S277" s="48"/>
      <c r="T277" s="245" t="s">
        <v>3198</v>
      </c>
      <c r="U277" s="48"/>
      <c r="V277" s="246">
        <v>-49542</v>
      </c>
      <c r="W277" s="56"/>
      <c r="X277" s="56"/>
    </row>
    <row r="278" spans="1:24" ht="15.75" thickBot="1" x14ac:dyDescent="0.3">
      <c r="A278" s="16"/>
      <c r="B278" s="73"/>
      <c r="C278" s="57"/>
      <c r="D278" s="162"/>
      <c r="E278" s="33"/>
      <c r="F278" s="33"/>
      <c r="G278" s="33"/>
      <c r="H278" s="162"/>
      <c r="I278" s="33"/>
      <c r="J278" s="33"/>
      <c r="K278" s="33"/>
      <c r="L278" s="33"/>
      <c r="M278" s="33"/>
      <c r="N278" s="33"/>
      <c r="O278" s="33"/>
      <c r="P278" s="33"/>
      <c r="Q278" s="33"/>
      <c r="R278" s="33"/>
      <c r="S278" s="33"/>
      <c r="T278" s="33"/>
      <c r="U278" s="33"/>
      <c r="V278" s="33"/>
      <c r="W278" s="56"/>
      <c r="X278" s="56"/>
    </row>
    <row r="279" spans="1:24" ht="22.5" x14ac:dyDescent="0.25">
      <c r="A279" s="16"/>
      <c r="B279" s="65" t="s">
        <v>3199</v>
      </c>
      <c r="C279" s="244">
        <v>395</v>
      </c>
      <c r="D279" s="58"/>
      <c r="E279" s="245" t="s">
        <v>3200</v>
      </c>
      <c r="F279" s="48"/>
      <c r="G279" s="245" t="s">
        <v>3201</v>
      </c>
      <c r="H279" s="58"/>
      <c r="I279" s="245" t="s">
        <v>3202</v>
      </c>
      <c r="J279" s="48"/>
      <c r="K279" s="245" t="s">
        <v>3203</v>
      </c>
      <c r="L279" s="48"/>
      <c r="M279" s="245" t="s">
        <v>3204</v>
      </c>
      <c r="N279" s="48"/>
      <c r="O279" s="48"/>
      <c r="P279" s="245" t="s">
        <v>3205</v>
      </c>
      <c r="Q279" s="48"/>
      <c r="R279" s="245" t="s">
        <v>3206</v>
      </c>
      <c r="S279" s="48"/>
      <c r="T279" s="245" t="s">
        <v>337</v>
      </c>
      <c r="U279" s="48"/>
      <c r="V279" s="246">
        <v>-653505</v>
      </c>
      <c r="W279" s="56"/>
      <c r="X279" s="56"/>
    </row>
    <row r="280" spans="1:24" x14ac:dyDescent="0.25">
      <c r="A280" s="16"/>
      <c r="B280" s="65"/>
      <c r="C280" s="56"/>
      <c r="D280" s="64"/>
      <c r="E280" s="28"/>
      <c r="F280" s="28"/>
      <c r="G280" s="28"/>
      <c r="H280" s="64"/>
      <c r="I280" s="28"/>
      <c r="J280" s="28"/>
      <c r="K280" s="28"/>
      <c r="L280" s="28"/>
      <c r="M280" s="28"/>
      <c r="N280" s="28"/>
      <c r="O280" s="28"/>
      <c r="P280" s="28"/>
      <c r="Q280" s="28"/>
      <c r="R280" s="28"/>
      <c r="S280" s="28"/>
      <c r="T280" s="28"/>
      <c r="U280" s="28"/>
      <c r="V280" s="28"/>
      <c r="W280" s="28"/>
      <c r="X280" s="28"/>
    </row>
    <row r="281" spans="1:24" ht="15.75" thickBot="1" x14ac:dyDescent="0.3">
      <c r="A281" s="16"/>
      <c r="B281" s="240" t="s">
        <v>3207</v>
      </c>
      <c r="C281" s="241">
        <v>1</v>
      </c>
      <c r="D281" s="162"/>
      <c r="E281" s="242" t="s">
        <v>630</v>
      </c>
      <c r="F281" s="33"/>
      <c r="G281" s="69" t="s">
        <v>3208</v>
      </c>
      <c r="H281" s="162"/>
      <c r="I281" s="69" t="s">
        <v>3209</v>
      </c>
      <c r="J281" s="33"/>
      <c r="K281" s="69" t="s">
        <v>3210</v>
      </c>
      <c r="L281" s="33"/>
      <c r="M281" s="69" t="s">
        <v>428</v>
      </c>
      <c r="N281" s="33"/>
      <c r="O281" s="33"/>
      <c r="P281" s="69" t="s">
        <v>3208</v>
      </c>
      <c r="Q281" s="33"/>
      <c r="R281" s="69" t="s">
        <v>3211</v>
      </c>
      <c r="S281" s="33"/>
      <c r="T281" s="69" t="s">
        <v>3212</v>
      </c>
      <c r="U281" s="33"/>
      <c r="V281" s="247">
        <v>-3474</v>
      </c>
      <c r="W281" s="239">
        <v>37923</v>
      </c>
      <c r="X281" s="68">
        <v>2000</v>
      </c>
    </row>
    <row r="282" spans="1:24" x14ac:dyDescent="0.25">
      <c r="A282" s="16"/>
      <c r="B282" s="243" t="s">
        <v>52</v>
      </c>
      <c r="C282" s="244">
        <v>1</v>
      </c>
      <c r="D282" s="58"/>
      <c r="E282" s="249" t="s">
        <v>630</v>
      </c>
      <c r="F282" s="48"/>
      <c r="G282" s="245" t="s">
        <v>3208</v>
      </c>
      <c r="H282" s="58"/>
      <c r="I282" s="245" t="s">
        <v>3209</v>
      </c>
      <c r="J282" s="48"/>
      <c r="K282" s="245" t="s">
        <v>3210</v>
      </c>
      <c r="L282" s="48"/>
      <c r="M282" s="245" t="s">
        <v>428</v>
      </c>
      <c r="N282" s="48"/>
      <c r="O282" s="48"/>
      <c r="P282" s="245" t="s">
        <v>3208</v>
      </c>
      <c r="Q282" s="48"/>
      <c r="R282" s="245" t="s">
        <v>3211</v>
      </c>
      <c r="S282" s="48"/>
      <c r="T282" s="245" t="s">
        <v>3212</v>
      </c>
      <c r="U282" s="48"/>
      <c r="V282" s="246">
        <v>-3474</v>
      </c>
      <c r="W282" s="56"/>
      <c r="X282" s="56"/>
    </row>
    <row r="283" spans="1:24" x14ac:dyDescent="0.25">
      <c r="A283" s="16"/>
      <c r="B283" s="65"/>
      <c r="C283" s="56"/>
      <c r="D283" s="64"/>
      <c r="E283" s="28"/>
      <c r="F283" s="28"/>
      <c r="G283" s="28"/>
      <c r="H283" s="64"/>
      <c r="I283" s="28"/>
      <c r="J283" s="28"/>
      <c r="K283" s="28"/>
      <c r="L283" s="28"/>
      <c r="M283" s="28"/>
      <c r="N283" s="28"/>
      <c r="O283" s="28"/>
      <c r="P283" s="28"/>
      <c r="Q283" s="28"/>
      <c r="R283" s="28"/>
      <c r="S283" s="28"/>
      <c r="T283" s="28"/>
      <c r="U283" s="28"/>
      <c r="V283" s="28"/>
      <c r="W283" s="28"/>
      <c r="X283" s="28"/>
    </row>
    <row r="284" spans="1:24" x14ac:dyDescent="0.25">
      <c r="A284" s="16"/>
      <c r="B284" s="65"/>
      <c r="C284" s="56"/>
      <c r="D284" s="64"/>
      <c r="E284" s="28"/>
      <c r="F284" s="28"/>
      <c r="G284" s="28"/>
      <c r="H284" s="64"/>
      <c r="I284" s="28"/>
      <c r="J284" s="28"/>
      <c r="K284" s="28"/>
      <c r="L284" s="28"/>
      <c r="M284" s="28"/>
      <c r="N284" s="28"/>
      <c r="O284" s="28"/>
      <c r="P284" s="28"/>
      <c r="Q284" s="28"/>
      <c r="R284" s="28"/>
      <c r="S284" s="28"/>
      <c r="T284" s="28"/>
      <c r="U284" s="28"/>
      <c r="V284" s="28"/>
      <c r="W284" s="28"/>
      <c r="X284" s="28"/>
    </row>
    <row r="285" spans="1:24" x14ac:dyDescent="0.25">
      <c r="A285" s="16"/>
      <c r="B285" s="236" t="s">
        <v>3213</v>
      </c>
      <c r="C285" s="68">
        <v>1</v>
      </c>
      <c r="D285" s="64"/>
      <c r="E285" s="67" t="s">
        <v>756</v>
      </c>
      <c r="F285" s="28"/>
      <c r="G285" s="67" t="s">
        <v>3214</v>
      </c>
      <c r="H285" s="64"/>
      <c r="I285" s="67" t="s">
        <v>1885</v>
      </c>
      <c r="J285" s="28"/>
      <c r="K285" s="67" t="s">
        <v>3215</v>
      </c>
      <c r="L285" s="28"/>
      <c r="M285" s="67" t="s">
        <v>3216</v>
      </c>
      <c r="N285" s="28"/>
      <c r="O285" s="28"/>
      <c r="P285" s="67" t="s">
        <v>3214</v>
      </c>
      <c r="Q285" s="28"/>
      <c r="R285" s="67" t="s">
        <v>3217</v>
      </c>
      <c r="S285" s="28"/>
      <c r="T285" s="67" t="s">
        <v>3218</v>
      </c>
      <c r="U285" s="28"/>
      <c r="V285" s="66" t="s">
        <v>630</v>
      </c>
      <c r="W285" s="239">
        <v>41089</v>
      </c>
      <c r="X285" s="68">
        <v>1986</v>
      </c>
    </row>
    <row r="286" spans="1:24" ht="15.75" thickBot="1" x14ac:dyDescent="0.3">
      <c r="A286" s="16"/>
      <c r="B286" s="240" t="s">
        <v>3219</v>
      </c>
      <c r="C286" s="241">
        <v>1</v>
      </c>
      <c r="D286" s="162"/>
      <c r="E286" s="242" t="s">
        <v>630</v>
      </c>
      <c r="F286" s="33"/>
      <c r="G286" s="69" t="s">
        <v>2224</v>
      </c>
      <c r="H286" s="162"/>
      <c r="I286" s="69" t="s">
        <v>3220</v>
      </c>
      <c r="J286" s="33"/>
      <c r="K286" s="69" t="s">
        <v>3221</v>
      </c>
      <c r="L286" s="33"/>
      <c r="M286" s="69" t="s">
        <v>3222</v>
      </c>
      <c r="N286" s="33"/>
      <c r="O286" s="33"/>
      <c r="P286" s="69" t="s">
        <v>2224</v>
      </c>
      <c r="Q286" s="33"/>
      <c r="R286" s="69" t="s">
        <v>1855</v>
      </c>
      <c r="S286" s="33"/>
      <c r="T286" s="69" t="s">
        <v>3223</v>
      </c>
      <c r="U286" s="33"/>
      <c r="V286" s="69">
        <v>-32</v>
      </c>
      <c r="W286" s="239">
        <v>40919</v>
      </c>
      <c r="X286" s="68">
        <v>1984</v>
      </c>
    </row>
    <row r="287" spans="1:24" x14ac:dyDescent="0.25">
      <c r="A287" s="16"/>
      <c r="B287" s="243" t="s">
        <v>3224</v>
      </c>
      <c r="C287" s="244">
        <v>2</v>
      </c>
      <c r="D287" s="58"/>
      <c r="E287" s="245" t="s">
        <v>756</v>
      </c>
      <c r="F287" s="48"/>
      <c r="G287" s="245" t="s">
        <v>3225</v>
      </c>
      <c r="H287" s="58"/>
      <c r="I287" s="245" t="s">
        <v>3226</v>
      </c>
      <c r="J287" s="48"/>
      <c r="K287" s="245" t="s">
        <v>3227</v>
      </c>
      <c r="L287" s="48"/>
      <c r="M287" s="245" t="s">
        <v>3228</v>
      </c>
      <c r="N287" s="48"/>
      <c r="O287" s="48"/>
      <c r="P287" s="245" t="s">
        <v>3225</v>
      </c>
      <c r="Q287" s="48"/>
      <c r="R287" s="245" t="s">
        <v>3031</v>
      </c>
      <c r="S287" s="48"/>
      <c r="T287" s="245" t="s">
        <v>340</v>
      </c>
      <c r="U287" s="48"/>
      <c r="V287" s="245">
        <v>-32</v>
      </c>
      <c r="W287" s="56"/>
      <c r="X287" s="56"/>
    </row>
    <row r="288" spans="1:24" x14ac:dyDescent="0.25">
      <c r="A288" s="16"/>
      <c r="B288" s="73"/>
      <c r="C288" s="56"/>
      <c r="D288" s="64"/>
      <c r="E288" s="28"/>
      <c r="F288" s="28"/>
      <c r="G288" s="28"/>
      <c r="H288" s="64"/>
      <c r="I288" s="28"/>
      <c r="J288" s="28"/>
      <c r="K288" s="28"/>
      <c r="L288" s="28"/>
      <c r="M288" s="28"/>
      <c r="N288" s="28"/>
      <c r="O288" s="28"/>
      <c r="P288" s="28"/>
      <c r="Q288" s="28"/>
      <c r="R288" s="28"/>
      <c r="S288" s="28"/>
      <c r="T288" s="28"/>
      <c r="U288" s="28"/>
      <c r="V288" s="28"/>
      <c r="W288" s="56"/>
      <c r="X288" s="56"/>
    </row>
    <row r="289" spans="1:24" x14ac:dyDescent="0.25">
      <c r="A289" s="16"/>
      <c r="B289" s="236" t="s">
        <v>434</v>
      </c>
      <c r="C289" s="68">
        <v>1</v>
      </c>
      <c r="D289" s="64"/>
      <c r="E289" s="66" t="s">
        <v>630</v>
      </c>
      <c r="F289" s="28"/>
      <c r="G289" s="67" t="s">
        <v>3229</v>
      </c>
      <c r="H289" s="64"/>
      <c r="I289" s="66" t="s">
        <v>630</v>
      </c>
      <c r="J289" s="28"/>
      <c r="K289" s="67" t="s">
        <v>3229</v>
      </c>
      <c r="L289" s="28"/>
      <c r="M289" s="67" t="s">
        <v>3230</v>
      </c>
      <c r="N289" s="28"/>
      <c r="O289" s="28"/>
      <c r="P289" s="67" t="s">
        <v>3229</v>
      </c>
      <c r="Q289" s="28"/>
      <c r="R289" s="67" t="s">
        <v>3230</v>
      </c>
      <c r="S289" s="28"/>
      <c r="T289" s="67" t="s">
        <v>437</v>
      </c>
      <c r="U289" s="28"/>
      <c r="V289" s="66" t="s">
        <v>630</v>
      </c>
      <c r="W289" s="28"/>
      <c r="X289" s="28"/>
    </row>
    <row r="290" spans="1:24" x14ac:dyDescent="0.25">
      <c r="A290" s="16"/>
      <c r="B290" s="236" t="s">
        <v>3231</v>
      </c>
      <c r="C290" s="68">
        <v>1</v>
      </c>
      <c r="D290" s="64"/>
      <c r="E290" s="66" t="s">
        <v>630</v>
      </c>
      <c r="F290" s="28"/>
      <c r="G290" s="67" t="s">
        <v>1484</v>
      </c>
      <c r="H290" s="64"/>
      <c r="I290" s="66" t="s">
        <v>630</v>
      </c>
      <c r="J290" s="28"/>
      <c r="K290" s="67" t="s">
        <v>1484</v>
      </c>
      <c r="L290" s="28"/>
      <c r="M290" s="67" t="s">
        <v>3232</v>
      </c>
      <c r="N290" s="28"/>
      <c r="O290" s="28"/>
      <c r="P290" s="67" t="s">
        <v>3233</v>
      </c>
      <c r="Q290" s="28"/>
      <c r="R290" s="67" t="s">
        <v>3234</v>
      </c>
      <c r="S290" s="28"/>
      <c r="T290" s="67" t="s">
        <v>431</v>
      </c>
      <c r="U290" s="28"/>
      <c r="V290" s="66" t="s">
        <v>630</v>
      </c>
      <c r="W290" s="28"/>
      <c r="X290" s="28"/>
    </row>
    <row r="291" spans="1:24" x14ac:dyDescent="0.25">
      <c r="A291" s="16"/>
      <c r="B291" s="236" t="s">
        <v>3235</v>
      </c>
      <c r="C291" s="68">
        <v>0</v>
      </c>
      <c r="D291" s="64"/>
      <c r="E291" s="66" t="s">
        <v>630</v>
      </c>
      <c r="F291" s="28"/>
      <c r="G291" s="67" t="s">
        <v>3236</v>
      </c>
      <c r="H291" s="64"/>
      <c r="I291" s="66" t="s">
        <v>630</v>
      </c>
      <c r="J291" s="28"/>
      <c r="K291" s="67" t="s">
        <v>3236</v>
      </c>
      <c r="L291" s="28"/>
      <c r="M291" s="67" t="s">
        <v>2625</v>
      </c>
      <c r="N291" s="28"/>
      <c r="O291" s="28"/>
      <c r="P291" s="67" t="s">
        <v>3237</v>
      </c>
      <c r="Q291" s="28"/>
      <c r="R291" s="67" t="s">
        <v>3238</v>
      </c>
      <c r="S291" s="28"/>
      <c r="T291" s="67" t="s">
        <v>450</v>
      </c>
      <c r="U291" s="28"/>
      <c r="V291" s="66" t="s">
        <v>630</v>
      </c>
      <c r="W291" s="28"/>
      <c r="X291" s="28"/>
    </row>
    <row r="292" spans="1:24" x14ac:dyDescent="0.25">
      <c r="A292" s="16"/>
      <c r="B292" s="236" t="s">
        <v>3239</v>
      </c>
      <c r="C292" s="68">
        <v>0</v>
      </c>
      <c r="D292" s="64"/>
      <c r="E292" s="66" t="s">
        <v>630</v>
      </c>
      <c r="F292" s="28"/>
      <c r="G292" s="67" t="s">
        <v>3240</v>
      </c>
      <c r="H292" s="64"/>
      <c r="I292" s="66" t="s">
        <v>630</v>
      </c>
      <c r="J292" s="28"/>
      <c r="K292" s="67" t="s">
        <v>3240</v>
      </c>
      <c r="L292" s="28"/>
      <c r="M292" s="67" t="s">
        <v>3241</v>
      </c>
      <c r="N292" s="28"/>
      <c r="O292" s="28"/>
      <c r="P292" s="67" t="s">
        <v>3242</v>
      </c>
      <c r="Q292" s="28"/>
      <c r="R292" s="67" t="s">
        <v>3243</v>
      </c>
      <c r="S292" s="28"/>
      <c r="T292" s="67" t="s">
        <v>462</v>
      </c>
      <c r="U292" s="28"/>
      <c r="V292" s="66" t="s">
        <v>630</v>
      </c>
      <c r="W292" s="28"/>
      <c r="X292" s="28"/>
    </row>
    <row r="293" spans="1:24" x14ac:dyDescent="0.25">
      <c r="A293" s="16"/>
      <c r="B293" s="236" t="s">
        <v>475</v>
      </c>
      <c r="C293" s="68">
        <v>0</v>
      </c>
      <c r="D293" s="64"/>
      <c r="E293" s="66" t="s">
        <v>630</v>
      </c>
      <c r="F293" s="28"/>
      <c r="G293" s="67" t="s">
        <v>3244</v>
      </c>
      <c r="H293" s="64"/>
      <c r="I293" s="66" t="s">
        <v>630</v>
      </c>
      <c r="J293" s="28"/>
      <c r="K293" s="67" t="s">
        <v>3244</v>
      </c>
      <c r="L293" s="28"/>
      <c r="M293" s="67" t="s">
        <v>3245</v>
      </c>
      <c r="N293" s="28"/>
      <c r="O293" s="28"/>
      <c r="P293" s="67" t="s">
        <v>3246</v>
      </c>
      <c r="Q293" s="28"/>
      <c r="R293" s="67" t="s">
        <v>2995</v>
      </c>
      <c r="S293" s="28"/>
      <c r="T293" s="67" t="s">
        <v>477</v>
      </c>
      <c r="U293" s="28"/>
      <c r="V293" s="66" t="s">
        <v>630</v>
      </c>
      <c r="W293" s="28"/>
      <c r="X293" s="28"/>
    </row>
    <row r="294" spans="1:24" x14ac:dyDescent="0.25">
      <c r="A294" s="16"/>
      <c r="B294" s="236" t="s">
        <v>464</v>
      </c>
      <c r="C294" s="68">
        <v>0</v>
      </c>
      <c r="D294" s="64"/>
      <c r="E294" s="66" t="s">
        <v>630</v>
      </c>
      <c r="F294" s="28"/>
      <c r="G294" s="67" t="s">
        <v>3247</v>
      </c>
      <c r="H294" s="64"/>
      <c r="I294" s="66" t="s">
        <v>630</v>
      </c>
      <c r="J294" s="28"/>
      <c r="K294" s="67" t="s">
        <v>3247</v>
      </c>
      <c r="L294" s="28"/>
      <c r="M294" s="67" t="s">
        <v>3248</v>
      </c>
      <c r="N294" s="28"/>
      <c r="O294" s="28"/>
      <c r="P294" s="67" t="s">
        <v>3249</v>
      </c>
      <c r="Q294" s="28"/>
      <c r="R294" s="67" t="s">
        <v>3250</v>
      </c>
      <c r="S294" s="28"/>
      <c r="T294" s="67" t="s">
        <v>467</v>
      </c>
      <c r="U294" s="28"/>
      <c r="V294" s="66" t="s">
        <v>630</v>
      </c>
      <c r="W294" s="28"/>
      <c r="X294" s="28"/>
    </row>
    <row r="295" spans="1:24" x14ac:dyDescent="0.25">
      <c r="A295" s="16"/>
      <c r="B295" s="236" t="s">
        <v>470</v>
      </c>
      <c r="C295" s="68">
        <v>0</v>
      </c>
      <c r="D295" s="64"/>
      <c r="E295" s="66" t="s">
        <v>630</v>
      </c>
      <c r="F295" s="28"/>
      <c r="G295" s="67" t="s">
        <v>3251</v>
      </c>
      <c r="H295" s="64"/>
      <c r="I295" s="66" t="s">
        <v>630</v>
      </c>
      <c r="J295" s="28"/>
      <c r="K295" s="67" t="s">
        <v>3251</v>
      </c>
      <c r="L295" s="28"/>
      <c r="M295" s="67" t="s">
        <v>3252</v>
      </c>
      <c r="N295" s="28"/>
      <c r="O295" s="28"/>
      <c r="P295" s="67" t="s">
        <v>3253</v>
      </c>
      <c r="Q295" s="28"/>
      <c r="R295" s="67" t="s">
        <v>3254</v>
      </c>
      <c r="S295" s="28"/>
      <c r="T295" s="67" t="s">
        <v>473</v>
      </c>
      <c r="U295" s="28"/>
      <c r="V295" s="66" t="s">
        <v>630</v>
      </c>
      <c r="W295" s="28"/>
      <c r="X295" s="28"/>
    </row>
    <row r="296" spans="1:24" x14ac:dyDescent="0.25">
      <c r="A296" s="16"/>
      <c r="B296" s="236" t="s">
        <v>479</v>
      </c>
      <c r="C296" s="68">
        <v>0</v>
      </c>
      <c r="D296" s="64"/>
      <c r="E296" s="66" t="s">
        <v>630</v>
      </c>
      <c r="F296" s="28"/>
      <c r="G296" s="67" t="s">
        <v>3255</v>
      </c>
      <c r="H296" s="64"/>
      <c r="I296" s="66" t="s">
        <v>630</v>
      </c>
      <c r="J296" s="28"/>
      <c r="K296" s="67" t="s">
        <v>3255</v>
      </c>
      <c r="L296" s="28"/>
      <c r="M296" s="67" t="s">
        <v>3256</v>
      </c>
      <c r="N296" s="28"/>
      <c r="O296" s="28"/>
      <c r="P296" s="67" t="s">
        <v>3257</v>
      </c>
      <c r="Q296" s="28"/>
      <c r="R296" s="67" t="s">
        <v>3258</v>
      </c>
      <c r="S296" s="28"/>
      <c r="T296" s="67" t="s">
        <v>482</v>
      </c>
      <c r="U296" s="28"/>
      <c r="V296" s="66" t="s">
        <v>630</v>
      </c>
      <c r="W296" s="28"/>
      <c r="X296" s="28"/>
    </row>
    <row r="297" spans="1:24" x14ac:dyDescent="0.25">
      <c r="A297" s="16"/>
      <c r="B297" s="236" t="s">
        <v>492</v>
      </c>
      <c r="C297" s="68">
        <v>0</v>
      </c>
      <c r="D297" s="64"/>
      <c r="E297" s="66" t="s">
        <v>630</v>
      </c>
      <c r="F297" s="28"/>
      <c r="G297" s="67" t="s">
        <v>3259</v>
      </c>
      <c r="H297" s="64"/>
      <c r="I297" s="66" t="s">
        <v>630</v>
      </c>
      <c r="J297" s="28"/>
      <c r="K297" s="67" t="s">
        <v>3259</v>
      </c>
      <c r="L297" s="28"/>
      <c r="M297" s="67" t="s">
        <v>3260</v>
      </c>
      <c r="N297" s="28"/>
      <c r="O297" s="28"/>
      <c r="P297" s="67" t="s">
        <v>3259</v>
      </c>
      <c r="Q297" s="28"/>
      <c r="R297" s="67" t="s">
        <v>3260</v>
      </c>
      <c r="S297" s="28"/>
      <c r="T297" s="67" t="s">
        <v>494</v>
      </c>
      <c r="U297" s="28"/>
      <c r="V297" s="66" t="s">
        <v>630</v>
      </c>
      <c r="W297" s="28"/>
      <c r="X297" s="28"/>
    </row>
    <row r="298" spans="1:24" ht="15.75" thickBot="1" x14ac:dyDescent="0.3">
      <c r="A298" s="16"/>
      <c r="B298" s="240" t="s">
        <v>454</v>
      </c>
      <c r="C298" s="241">
        <v>0</v>
      </c>
      <c r="D298" s="162"/>
      <c r="E298" s="242" t="s">
        <v>630</v>
      </c>
      <c r="F298" s="33"/>
      <c r="G298" s="69" t="s">
        <v>3261</v>
      </c>
      <c r="H298" s="162"/>
      <c r="I298" s="242" t="s">
        <v>630</v>
      </c>
      <c r="J298" s="33"/>
      <c r="K298" s="69" t="s">
        <v>3261</v>
      </c>
      <c r="L298" s="33"/>
      <c r="M298" s="69" t="s">
        <v>3262</v>
      </c>
      <c r="N298" s="33"/>
      <c r="O298" s="33"/>
      <c r="P298" s="69" t="s">
        <v>3261</v>
      </c>
      <c r="Q298" s="33"/>
      <c r="R298" s="69" t="s">
        <v>3262</v>
      </c>
      <c r="S298" s="33"/>
      <c r="T298" s="69" t="s">
        <v>458</v>
      </c>
      <c r="U298" s="33"/>
      <c r="V298" s="242" t="s">
        <v>630</v>
      </c>
      <c r="W298" s="28"/>
      <c r="X298" s="28"/>
    </row>
    <row r="299" spans="1:24" x14ac:dyDescent="0.25">
      <c r="A299" s="16"/>
      <c r="B299" s="243" t="s">
        <v>3263</v>
      </c>
      <c r="C299" s="244">
        <v>2</v>
      </c>
      <c r="D299" s="58"/>
      <c r="E299" s="249" t="s">
        <v>630</v>
      </c>
      <c r="F299" s="48"/>
      <c r="G299" s="245" t="s">
        <v>3264</v>
      </c>
      <c r="H299" s="58"/>
      <c r="I299" s="249" t="s">
        <v>630</v>
      </c>
      <c r="J299" s="48"/>
      <c r="K299" s="245" t="s">
        <v>3264</v>
      </c>
      <c r="L299" s="48"/>
      <c r="M299" s="245" t="s">
        <v>3265</v>
      </c>
      <c r="N299" s="48"/>
      <c r="O299" s="48"/>
      <c r="P299" s="245" t="s">
        <v>3266</v>
      </c>
      <c r="Q299" s="48"/>
      <c r="R299" s="245" t="s">
        <v>3267</v>
      </c>
      <c r="S299" s="48"/>
      <c r="T299" s="245" t="s">
        <v>343</v>
      </c>
      <c r="U299" s="48"/>
      <c r="V299" s="249" t="s">
        <v>630</v>
      </c>
      <c r="W299" s="56"/>
      <c r="X299" s="56"/>
    </row>
    <row r="300" spans="1:24" x14ac:dyDescent="0.25">
      <c r="A300" s="16"/>
      <c r="B300" s="73"/>
      <c r="C300" s="56"/>
      <c r="D300" s="64"/>
      <c r="E300" s="28"/>
      <c r="F300" s="28"/>
      <c r="G300" s="28"/>
      <c r="H300" s="64"/>
      <c r="I300" s="28"/>
      <c r="J300" s="28"/>
      <c r="K300" s="28"/>
      <c r="L300" s="28"/>
      <c r="M300" s="28"/>
      <c r="N300" s="28"/>
      <c r="O300" s="28"/>
      <c r="P300" s="28"/>
      <c r="Q300" s="28"/>
      <c r="R300" s="28"/>
      <c r="S300" s="28"/>
      <c r="T300" s="28"/>
      <c r="U300" s="28"/>
      <c r="V300" s="28"/>
      <c r="W300" s="56"/>
      <c r="X300" s="56"/>
    </row>
    <row r="301" spans="1:24" x14ac:dyDescent="0.25">
      <c r="A301" s="16"/>
      <c r="B301" s="236" t="s">
        <v>3268</v>
      </c>
      <c r="C301" s="68">
        <v>0</v>
      </c>
      <c r="D301" s="64"/>
      <c r="E301" s="66" t="s">
        <v>630</v>
      </c>
      <c r="F301" s="28"/>
      <c r="G301" s="67" t="s">
        <v>3269</v>
      </c>
      <c r="H301" s="64"/>
      <c r="I301" s="66" t="s">
        <v>630</v>
      </c>
      <c r="J301" s="28"/>
      <c r="K301" s="67" t="s">
        <v>3269</v>
      </c>
      <c r="L301" s="28"/>
      <c r="M301" s="67" t="s">
        <v>3270</v>
      </c>
      <c r="N301" s="28"/>
      <c r="O301" s="28"/>
      <c r="P301" s="67" t="s">
        <v>3271</v>
      </c>
      <c r="Q301" s="28"/>
      <c r="R301" s="67" t="s">
        <v>3272</v>
      </c>
      <c r="S301" s="28"/>
      <c r="T301" s="67" t="s">
        <v>2010</v>
      </c>
      <c r="U301" s="28"/>
      <c r="V301" s="66" t="s">
        <v>630</v>
      </c>
      <c r="W301" s="28"/>
      <c r="X301" s="56"/>
    </row>
    <row r="302" spans="1:24" x14ac:dyDescent="0.25">
      <c r="A302" s="16"/>
      <c r="B302" s="236" t="s">
        <v>3273</v>
      </c>
      <c r="C302" s="68">
        <v>0</v>
      </c>
      <c r="D302" s="64"/>
      <c r="E302" s="66" t="s">
        <v>630</v>
      </c>
      <c r="F302" s="28"/>
      <c r="G302" s="67" t="s">
        <v>3274</v>
      </c>
      <c r="H302" s="64"/>
      <c r="I302" s="66" t="s">
        <v>630</v>
      </c>
      <c r="J302" s="28"/>
      <c r="K302" s="67" t="s">
        <v>3274</v>
      </c>
      <c r="L302" s="28"/>
      <c r="M302" s="67" t="s">
        <v>3275</v>
      </c>
      <c r="N302" s="28"/>
      <c r="O302" s="28"/>
      <c r="P302" s="67" t="s">
        <v>3274</v>
      </c>
      <c r="Q302" s="28"/>
      <c r="R302" s="67" t="s">
        <v>3275</v>
      </c>
      <c r="S302" s="28"/>
      <c r="T302" s="67" t="s">
        <v>3276</v>
      </c>
      <c r="U302" s="28"/>
      <c r="V302" s="66" t="s">
        <v>630</v>
      </c>
      <c r="W302" s="28"/>
      <c r="X302" s="56"/>
    </row>
    <row r="303" spans="1:24" x14ac:dyDescent="0.25">
      <c r="A303" s="16"/>
      <c r="B303" s="236" t="s">
        <v>3277</v>
      </c>
      <c r="C303" s="68">
        <v>0</v>
      </c>
      <c r="D303" s="64"/>
      <c r="E303" s="66" t="s">
        <v>630</v>
      </c>
      <c r="F303" s="28"/>
      <c r="G303" s="67" t="s">
        <v>3278</v>
      </c>
      <c r="H303" s="64"/>
      <c r="I303" s="66" t="s">
        <v>630</v>
      </c>
      <c r="J303" s="28"/>
      <c r="K303" s="67" t="s">
        <v>3278</v>
      </c>
      <c r="L303" s="28"/>
      <c r="M303" s="67" t="s">
        <v>3279</v>
      </c>
      <c r="N303" s="28"/>
      <c r="O303" s="28"/>
      <c r="P303" s="67" t="s">
        <v>3278</v>
      </c>
      <c r="Q303" s="28"/>
      <c r="R303" s="67" t="s">
        <v>3279</v>
      </c>
      <c r="S303" s="28"/>
      <c r="T303" s="67" t="s">
        <v>3280</v>
      </c>
      <c r="U303" s="28"/>
      <c r="V303" s="66" t="s">
        <v>630</v>
      </c>
      <c r="W303" s="28"/>
      <c r="X303" s="56"/>
    </row>
    <row r="304" spans="1:24" x14ac:dyDescent="0.25">
      <c r="A304" s="16"/>
      <c r="B304" s="236" t="s">
        <v>3281</v>
      </c>
      <c r="C304" s="68">
        <v>0</v>
      </c>
      <c r="D304" s="64"/>
      <c r="E304" s="66" t="s">
        <v>630</v>
      </c>
      <c r="F304" s="28"/>
      <c r="G304" s="67" t="s">
        <v>3282</v>
      </c>
      <c r="H304" s="64"/>
      <c r="I304" s="66" t="s">
        <v>630</v>
      </c>
      <c r="J304" s="28"/>
      <c r="K304" s="67" t="s">
        <v>3282</v>
      </c>
      <c r="L304" s="28"/>
      <c r="M304" s="67" t="s">
        <v>3283</v>
      </c>
      <c r="N304" s="28"/>
      <c r="O304" s="28"/>
      <c r="P304" s="67" t="s">
        <v>3282</v>
      </c>
      <c r="Q304" s="28"/>
      <c r="R304" s="67" t="s">
        <v>3283</v>
      </c>
      <c r="S304" s="28"/>
      <c r="T304" s="67" t="s">
        <v>3284</v>
      </c>
      <c r="U304" s="28"/>
      <c r="V304" s="66" t="s">
        <v>630</v>
      </c>
      <c r="W304" s="28"/>
      <c r="X304" s="56"/>
    </row>
    <row r="305" spans="1:24" x14ac:dyDescent="0.25">
      <c r="A305" s="16"/>
      <c r="B305" s="236" t="s">
        <v>3285</v>
      </c>
      <c r="C305" s="68">
        <v>0</v>
      </c>
      <c r="D305" s="64"/>
      <c r="E305" s="66" t="s">
        <v>630</v>
      </c>
      <c r="F305" s="28"/>
      <c r="G305" s="67" t="s">
        <v>2074</v>
      </c>
      <c r="H305" s="64"/>
      <c r="I305" s="66" t="s">
        <v>630</v>
      </c>
      <c r="J305" s="28"/>
      <c r="K305" s="67" t="s">
        <v>2074</v>
      </c>
      <c r="L305" s="28"/>
      <c r="M305" s="67" t="s">
        <v>3286</v>
      </c>
      <c r="N305" s="28"/>
      <c r="O305" s="28"/>
      <c r="P305" s="67" t="s">
        <v>3287</v>
      </c>
      <c r="Q305" s="28"/>
      <c r="R305" s="67" t="s">
        <v>1749</v>
      </c>
      <c r="S305" s="28"/>
      <c r="T305" s="67" t="s">
        <v>3288</v>
      </c>
      <c r="U305" s="28"/>
      <c r="V305" s="66" t="s">
        <v>630</v>
      </c>
      <c r="W305" s="28"/>
      <c r="X305" s="28"/>
    </row>
    <row r="306" spans="1:24" x14ac:dyDescent="0.25">
      <c r="A306" s="16"/>
      <c r="B306" s="236" t="s">
        <v>3289</v>
      </c>
      <c r="C306" s="68">
        <v>0</v>
      </c>
      <c r="D306" s="64"/>
      <c r="E306" s="66" t="s">
        <v>630</v>
      </c>
      <c r="F306" s="28"/>
      <c r="G306" s="67" t="s">
        <v>3290</v>
      </c>
      <c r="H306" s="64"/>
      <c r="I306" s="66" t="s">
        <v>630</v>
      </c>
      <c r="J306" s="28"/>
      <c r="K306" s="67" t="s">
        <v>3290</v>
      </c>
      <c r="L306" s="28"/>
      <c r="M306" s="67" t="s">
        <v>2031</v>
      </c>
      <c r="N306" s="28"/>
      <c r="O306" s="28"/>
      <c r="P306" s="67" t="s">
        <v>3291</v>
      </c>
      <c r="Q306" s="28"/>
      <c r="R306" s="67" t="s">
        <v>3292</v>
      </c>
      <c r="S306" s="28"/>
      <c r="T306" s="67" t="s">
        <v>3293</v>
      </c>
      <c r="U306" s="28"/>
      <c r="V306" s="66" t="s">
        <v>630</v>
      </c>
      <c r="W306" s="28"/>
      <c r="X306" s="28"/>
    </row>
    <row r="307" spans="1:24" x14ac:dyDescent="0.25">
      <c r="A307" s="16"/>
      <c r="B307" s="236" t="s">
        <v>3294</v>
      </c>
      <c r="C307" s="68">
        <v>0</v>
      </c>
      <c r="D307" s="64"/>
      <c r="E307" s="66" t="s">
        <v>630</v>
      </c>
      <c r="F307" s="28"/>
      <c r="G307" s="67" t="s">
        <v>3295</v>
      </c>
      <c r="H307" s="64"/>
      <c r="I307" s="66" t="s">
        <v>630</v>
      </c>
      <c r="J307" s="28"/>
      <c r="K307" s="67" t="s">
        <v>3295</v>
      </c>
      <c r="L307" s="28"/>
      <c r="M307" s="67" t="s">
        <v>3296</v>
      </c>
      <c r="N307" s="28"/>
      <c r="O307" s="28"/>
      <c r="P307" s="67" t="s">
        <v>3297</v>
      </c>
      <c r="Q307" s="28"/>
      <c r="R307" s="67" t="s">
        <v>3298</v>
      </c>
      <c r="S307" s="28"/>
      <c r="T307" s="67" t="s">
        <v>3299</v>
      </c>
      <c r="U307" s="28"/>
      <c r="V307" s="66" t="s">
        <v>630</v>
      </c>
      <c r="W307" s="28"/>
      <c r="X307" s="28"/>
    </row>
    <row r="308" spans="1:24" x14ac:dyDescent="0.25">
      <c r="A308" s="16"/>
      <c r="B308" s="236" t="s">
        <v>3300</v>
      </c>
      <c r="C308" s="68">
        <v>0</v>
      </c>
      <c r="D308" s="64"/>
      <c r="E308" s="66" t="s">
        <v>630</v>
      </c>
      <c r="F308" s="28"/>
      <c r="G308" s="67" t="s">
        <v>3301</v>
      </c>
      <c r="H308" s="64"/>
      <c r="I308" s="66" t="s">
        <v>630</v>
      </c>
      <c r="J308" s="28"/>
      <c r="K308" s="67" t="s">
        <v>3301</v>
      </c>
      <c r="L308" s="28"/>
      <c r="M308" s="67" t="s">
        <v>493</v>
      </c>
      <c r="N308" s="28"/>
      <c r="O308" s="28"/>
      <c r="P308" s="67" t="s">
        <v>3302</v>
      </c>
      <c r="Q308" s="28"/>
      <c r="R308" s="67" t="s">
        <v>3303</v>
      </c>
      <c r="S308" s="28"/>
      <c r="T308" s="67" t="s">
        <v>3304</v>
      </c>
      <c r="U308" s="28"/>
      <c r="V308" s="66" t="s">
        <v>630</v>
      </c>
      <c r="W308" s="28"/>
      <c r="X308" s="28"/>
    </row>
    <row r="309" spans="1:24" x14ac:dyDescent="0.25">
      <c r="A309" s="16"/>
      <c r="B309" s="236" t="s">
        <v>3305</v>
      </c>
      <c r="C309" s="68">
        <v>0</v>
      </c>
      <c r="D309" s="64"/>
      <c r="E309" s="66" t="s">
        <v>630</v>
      </c>
      <c r="F309" s="28"/>
      <c r="G309" s="67" t="s">
        <v>3306</v>
      </c>
      <c r="H309" s="64"/>
      <c r="I309" s="66" t="s">
        <v>630</v>
      </c>
      <c r="J309" s="28"/>
      <c r="K309" s="67" t="s">
        <v>3306</v>
      </c>
      <c r="L309" s="28"/>
      <c r="M309" s="67" t="s">
        <v>3307</v>
      </c>
      <c r="N309" s="28"/>
      <c r="O309" s="28"/>
      <c r="P309" s="67" t="s">
        <v>3306</v>
      </c>
      <c r="Q309" s="28"/>
      <c r="R309" s="67" t="s">
        <v>3307</v>
      </c>
      <c r="S309" s="28"/>
      <c r="T309" s="67" t="s">
        <v>3308</v>
      </c>
      <c r="U309" s="28"/>
      <c r="V309" s="66" t="s">
        <v>630</v>
      </c>
      <c r="W309" s="28"/>
      <c r="X309" s="28"/>
    </row>
    <row r="310" spans="1:24" x14ac:dyDescent="0.25">
      <c r="A310" s="16"/>
      <c r="B310" s="236" t="s">
        <v>3309</v>
      </c>
      <c r="C310" s="68">
        <v>0</v>
      </c>
      <c r="D310" s="64"/>
      <c r="E310" s="66" t="s">
        <v>630</v>
      </c>
      <c r="F310" s="28"/>
      <c r="G310" s="67" t="s">
        <v>3310</v>
      </c>
      <c r="H310" s="64"/>
      <c r="I310" s="66" t="s">
        <v>630</v>
      </c>
      <c r="J310" s="28"/>
      <c r="K310" s="67" t="s">
        <v>3310</v>
      </c>
      <c r="L310" s="28"/>
      <c r="M310" s="67" t="s">
        <v>410</v>
      </c>
      <c r="N310" s="28"/>
      <c r="O310" s="28"/>
      <c r="P310" s="67" t="s">
        <v>3310</v>
      </c>
      <c r="Q310" s="28"/>
      <c r="R310" s="67" t="s">
        <v>410</v>
      </c>
      <c r="S310" s="28"/>
      <c r="T310" s="67" t="s">
        <v>3311</v>
      </c>
      <c r="U310" s="28"/>
      <c r="V310" s="66" t="s">
        <v>630</v>
      </c>
      <c r="W310" s="28"/>
      <c r="X310" s="28"/>
    </row>
    <row r="311" spans="1:24" x14ac:dyDescent="0.25">
      <c r="A311" s="16"/>
      <c r="B311" s="236" t="s">
        <v>3312</v>
      </c>
      <c r="C311" s="68">
        <v>0</v>
      </c>
      <c r="D311" s="64"/>
      <c r="E311" s="66" t="s">
        <v>630</v>
      </c>
      <c r="F311" s="28"/>
      <c r="G311" s="67" t="s">
        <v>3313</v>
      </c>
      <c r="H311" s="64"/>
      <c r="I311" s="66" t="s">
        <v>630</v>
      </c>
      <c r="J311" s="28"/>
      <c r="K311" s="67" t="s">
        <v>3313</v>
      </c>
      <c r="L311" s="28"/>
      <c r="M311" s="67" t="s">
        <v>410</v>
      </c>
      <c r="N311" s="28"/>
      <c r="O311" s="28"/>
      <c r="P311" s="67" t="s">
        <v>3313</v>
      </c>
      <c r="Q311" s="28"/>
      <c r="R311" s="67" t="s">
        <v>410</v>
      </c>
      <c r="S311" s="28"/>
      <c r="T311" s="67" t="s">
        <v>3314</v>
      </c>
      <c r="U311" s="28"/>
      <c r="V311" s="66" t="s">
        <v>630</v>
      </c>
      <c r="W311" s="28"/>
      <c r="X311" s="28"/>
    </row>
    <row r="312" spans="1:24" x14ac:dyDescent="0.25">
      <c r="A312" s="16"/>
      <c r="B312" s="236" t="s">
        <v>3315</v>
      </c>
      <c r="C312" s="68">
        <v>0</v>
      </c>
      <c r="D312" s="64"/>
      <c r="E312" s="66" t="s">
        <v>630</v>
      </c>
      <c r="F312" s="28"/>
      <c r="G312" s="67" t="s">
        <v>3313</v>
      </c>
      <c r="H312" s="64"/>
      <c r="I312" s="66" t="s">
        <v>630</v>
      </c>
      <c r="J312" s="28"/>
      <c r="K312" s="67" t="s">
        <v>3313</v>
      </c>
      <c r="L312" s="28"/>
      <c r="M312" s="67" t="s">
        <v>410</v>
      </c>
      <c r="N312" s="28"/>
      <c r="O312" s="28"/>
      <c r="P312" s="67" t="s">
        <v>3313</v>
      </c>
      <c r="Q312" s="28"/>
      <c r="R312" s="67" t="s">
        <v>410</v>
      </c>
      <c r="S312" s="28"/>
      <c r="T312" s="67" t="s">
        <v>3314</v>
      </c>
      <c r="U312" s="28"/>
      <c r="V312" s="66" t="s">
        <v>630</v>
      </c>
      <c r="W312" s="28"/>
      <c r="X312" s="28"/>
    </row>
    <row r="313" spans="1:24" x14ac:dyDescent="0.25">
      <c r="A313" s="16"/>
      <c r="B313" s="236" t="s">
        <v>3316</v>
      </c>
      <c r="C313" s="68">
        <v>0</v>
      </c>
      <c r="D313" s="64"/>
      <c r="E313" s="66" t="s">
        <v>630</v>
      </c>
      <c r="F313" s="28"/>
      <c r="G313" s="67" t="s">
        <v>1884</v>
      </c>
      <c r="H313" s="64"/>
      <c r="I313" s="66" t="s">
        <v>630</v>
      </c>
      <c r="J313" s="28"/>
      <c r="K313" s="67" t="s">
        <v>1884</v>
      </c>
      <c r="L313" s="28"/>
      <c r="M313" s="67" t="s">
        <v>3317</v>
      </c>
      <c r="N313" s="28"/>
      <c r="O313" s="28"/>
      <c r="P313" s="67" t="s">
        <v>1884</v>
      </c>
      <c r="Q313" s="28"/>
      <c r="R313" s="67" t="s">
        <v>3317</v>
      </c>
      <c r="S313" s="28"/>
      <c r="T313" s="67" t="s">
        <v>3318</v>
      </c>
      <c r="U313" s="28"/>
      <c r="V313" s="66" t="s">
        <v>630</v>
      </c>
      <c r="W313" s="28"/>
      <c r="X313" s="28"/>
    </row>
    <row r="314" spans="1:24" x14ac:dyDescent="0.25">
      <c r="A314" s="16"/>
      <c r="B314" s="236" t="s">
        <v>3319</v>
      </c>
      <c r="C314" s="68">
        <v>0</v>
      </c>
      <c r="D314" s="64"/>
      <c r="E314" s="66" t="s">
        <v>630</v>
      </c>
      <c r="F314" s="28"/>
      <c r="G314" s="67" t="s">
        <v>3320</v>
      </c>
      <c r="H314" s="64"/>
      <c r="I314" s="66" t="s">
        <v>630</v>
      </c>
      <c r="J314" s="28"/>
      <c r="K314" s="67" t="s">
        <v>3320</v>
      </c>
      <c r="L314" s="28"/>
      <c r="M314" s="67" t="s">
        <v>3321</v>
      </c>
      <c r="N314" s="28"/>
      <c r="O314" s="28"/>
      <c r="P314" s="67" t="s">
        <v>3320</v>
      </c>
      <c r="Q314" s="28"/>
      <c r="R314" s="67" t="s">
        <v>3321</v>
      </c>
      <c r="S314" s="28"/>
      <c r="T314" s="67" t="s">
        <v>3322</v>
      </c>
      <c r="U314" s="28"/>
      <c r="V314" s="66" t="s">
        <v>630</v>
      </c>
      <c r="W314" s="28"/>
      <c r="X314" s="28"/>
    </row>
    <row r="315" spans="1:24" x14ac:dyDescent="0.25">
      <c r="A315" s="16"/>
      <c r="B315" s="236" t="s">
        <v>3323</v>
      </c>
      <c r="C315" s="68">
        <v>0</v>
      </c>
      <c r="D315" s="64"/>
      <c r="E315" s="66" t="s">
        <v>630</v>
      </c>
      <c r="F315" s="28"/>
      <c r="G315" s="67" t="s">
        <v>3324</v>
      </c>
      <c r="H315" s="64"/>
      <c r="I315" s="66" t="s">
        <v>630</v>
      </c>
      <c r="J315" s="28"/>
      <c r="K315" s="67" t="s">
        <v>3324</v>
      </c>
      <c r="L315" s="28"/>
      <c r="M315" s="67" t="s">
        <v>3325</v>
      </c>
      <c r="N315" s="28"/>
      <c r="O315" s="28"/>
      <c r="P315" s="67" t="s">
        <v>3324</v>
      </c>
      <c r="Q315" s="28"/>
      <c r="R315" s="67" t="s">
        <v>3325</v>
      </c>
      <c r="S315" s="28"/>
      <c r="T315" s="67" t="s">
        <v>3326</v>
      </c>
      <c r="U315" s="28"/>
      <c r="V315" s="66" t="s">
        <v>630</v>
      </c>
      <c r="W315" s="28"/>
      <c r="X315" s="28"/>
    </row>
    <row r="316" spans="1:24" x14ac:dyDescent="0.25">
      <c r="A316" s="16"/>
      <c r="B316" s="236" t="s">
        <v>3327</v>
      </c>
      <c r="C316" s="68">
        <v>0</v>
      </c>
      <c r="D316" s="64"/>
      <c r="E316" s="66" t="s">
        <v>630</v>
      </c>
      <c r="F316" s="28"/>
      <c r="G316" s="67" t="s">
        <v>3328</v>
      </c>
      <c r="H316" s="64"/>
      <c r="I316" s="66" t="s">
        <v>630</v>
      </c>
      <c r="J316" s="28"/>
      <c r="K316" s="67" t="s">
        <v>3328</v>
      </c>
      <c r="L316" s="28"/>
      <c r="M316" s="67" t="s">
        <v>403</v>
      </c>
      <c r="N316" s="28"/>
      <c r="O316" s="28"/>
      <c r="P316" s="67" t="s">
        <v>3328</v>
      </c>
      <c r="Q316" s="28"/>
      <c r="R316" s="67" t="s">
        <v>403</v>
      </c>
      <c r="S316" s="28"/>
      <c r="T316" s="67" t="s">
        <v>3329</v>
      </c>
      <c r="U316" s="28"/>
      <c r="V316" s="66" t="s">
        <v>630</v>
      </c>
      <c r="W316" s="28"/>
      <c r="X316" s="28"/>
    </row>
    <row r="317" spans="1:24" x14ac:dyDescent="0.25">
      <c r="A317" s="16"/>
      <c r="B317" s="236" t="s">
        <v>3330</v>
      </c>
      <c r="C317" s="68">
        <v>0</v>
      </c>
      <c r="D317" s="64"/>
      <c r="E317" s="66" t="s">
        <v>630</v>
      </c>
      <c r="F317" s="28"/>
      <c r="G317" s="67" t="s">
        <v>3331</v>
      </c>
      <c r="H317" s="64"/>
      <c r="I317" s="66" t="s">
        <v>630</v>
      </c>
      <c r="J317" s="28"/>
      <c r="K317" s="67" t="s">
        <v>3331</v>
      </c>
      <c r="L317" s="28"/>
      <c r="M317" s="67" t="s">
        <v>3332</v>
      </c>
      <c r="N317" s="28"/>
      <c r="O317" s="28"/>
      <c r="P317" s="67" t="s">
        <v>3333</v>
      </c>
      <c r="Q317" s="28"/>
      <c r="R317" s="67" t="s">
        <v>1039</v>
      </c>
      <c r="S317" s="28"/>
      <c r="T317" s="67" t="s">
        <v>3334</v>
      </c>
      <c r="U317" s="28"/>
      <c r="V317" s="66" t="s">
        <v>630</v>
      </c>
      <c r="W317" s="28"/>
      <c r="X317" s="28"/>
    </row>
    <row r="318" spans="1:24" x14ac:dyDescent="0.25">
      <c r="A318" s="16"/>
      <c r="B318" s="236" t="s">
        <v>3335</v>
      </c>
      <c r="C318" s="68">
        <v>0</v>
      </c>
      <c r="D318" s="64"/>
      <c r="E318" s="66" t="s">
        <v>630</v>
      </c>
      <c r="F318" s="28"/>
      <c r="G318" s="67" t="s">
        <v>3336</v>
      </c>
      <c r="H318" s="64"/>
      <c r="I318" s="66" t="s">
        <v>630</v>
      </c>
      <c r="J318" s="28"/>
      <c r="K318" s="67" t="s">
        <v>3336</v>
      </c>
      <c r="L318" s="28"/>
      <c r="M318" s="66" t="s">
        <v>630</v>
      </c>
      <c r="N318" s="28"/>
      <c r="O318" s="28"/>
      <c r="P318" s="67" t="s">
        <v>3336</v>
      </c>
      <c r="Q318" s="28"/>
      <c r="R318" s="66" t="s">
        <v>630</v>
      </c>
      <c r="S318" s="28"/>
      <c r="T318" s="67" t="s">
        <v>3336</v>
      </c>
      <c r="U318" s="28"/>
      <c r="V318" s="66" t="s">
        <v>630</v>
      </c>
      <c r="W318" s="28"/>
      <c r="X318" s="28"/>
    </row>
    <row r="319" spans="1:24" x14ac:dyDescent="0.25">
      <c r="A319" s="16"/>
      <c r="B319" s="236" t="s">
        <v>3337</v>
      </c>
      <c r="C319" s="68">
        <v>0</v>
      </c>
      <c r="D319" s="64"/>
      <c r="E319" s="66" t="s">
        <v>630</v>
      </c>
      <c r="F319" s="28"/>
      <c r="G319" s="67" t="s">
        <v>3338</v>
      </c>
      <c r="H319" s="64"/>
      <c r="I319" s="66" t="s">
        <v>630</v>
      </c>
      <c r="J319" s="28"/>
      <c r="K319" s="67" t="s">
        <v>3338</v>
      </c>
      <c r="L319" s="28"/>
      <c r="M319" s="67" t="s">
        <v>3339</v>
      </c>
      <c r="N319" s="28"/>
      <c r="O319" s="28"/>
      <c r="P319" s="67" t="s">
        <v>3338</v>
      </c>
      <c r="Q319" s="28"/>
      <c r="R319" s="67" t="s">
        <v>3339</v>
      </c>
      <c r="S319" s="28"/>
      <c r="T319" s="67" t="s">
        <v>1339</v>
      </c>
      <c r="U319" s="28"/>
      <c r="V319" s="66" t="s">
        <v>630</v>
      </c>
      <c r="W319" s="28"/>
      <c r="X319" s="28"/>
    </row>
    <row r="320" spans="1:24" ht="15.75" thickBot="1" x14ac:dyDescent="0.3">
      <c r="A320" s="16"/>
      <c r="B320" s="240" t="s">
        <v>3340</v>
      </c>
      <c r="C320" s="241">
        <v>0</v>
      </c>
      <c r="D320" s="162"/>
      <c r="E320" s="242" t="s">
        <v>630</v>
      </c>
      <c r="F320" s="33"/>
      <c r="G320" s="69" t="s">
        <v>3341</v>
      </c>
      <c r="H320" s="162"/>
      <c r="I320" s="69" t="s">
        <v>3342</v>
      </c>
      <c r="J320" s="33"/>
      <c r="K320" s="69" t="s">
        <v>3343</v>
      </c>
      <c r="L320" s="33"/>
      <c r="M320" s="69" t="s">
        <v>3344</v>
      </c>
      <c r="N320" s="33"/>
      <c r="O320" s="33"/>
      <c r="P320" s="69" t="s">
        <v>3345</v>
      </c>
      <c r="Q320" s="33"/>
      <c r="R320" s="69" t="s">
        <v>1791</v>
      </c>
      <c r="S320" s="33"/>
      <c r="T320" s="69" t="s">
        <v>3346</v>
      </c>
      <c r="U320" s="33"/>
      <c r="V320" s="69">
        <v>-560</v>
      </c>
      <c r="W320" s="28"/>
      <c r="X320" s="28"/>
    </row>
    <row r="321" spans="1:24" ht="23.25" thickBot="1" x14ac:dyDescent="0.3">
      <c r="A321" s="16"/>
      <c r="B321" s="243" t="s">
        <v>345</v>
      </c>
      <c r="C321" s="251" t="s">
        <v>630</v>
      </c>
      <c r="D321" s="219"/>
      <c r="E321" s="252" t="s">
        <v>630</v>
      </c>
      <c r="F321" s="86"/>
      <c r="G321" s="71" t="s">
        <v>3347</v>
      </c>
      <c r="H321" s="219"/>
      <c r="I321" s="71" t="s">
        <v>3342</v>
      </c>
      <c r="J321" s="86"/>
      <c r="K321" s="71" t="s">
        <v>3348</v>
      </c>
      <c r="L321" s="86"/>
      <c r="M321" s="71" t="s">
        <v>3349</v>
      </c>
      <c r="N321" s="86"/>
      <c r="O321" s="86"/>
      <c r="P321" s="71" t="s">
        <v>3350</v>
      </c>
      <c r="Q321" s="86"/>
      <c r="R321" s="71" t="s">
        <v>3351</v>
      </c>
      <c r="S321" s="86"/>
      <c r="T321" s="71" t="s">
        <v>346</v>
      </c>
      <c r="U321" s="86"/>
      <c r="V321" s="71">
        <v>-560</v>
      </c>
      <c r="W321" s="28"/>
      <c r="X321" s="28"/>
    </row>
    <row r="322" spans="1:24" ht="15.75" thickBot="1" x14ac:dyDescent="0.3">
      <c r="A322" s="16"/>
      <c r="B322" s="73"/>
      <c r="C322" s="89"/>
      <c r="D322" s="219"/>
      <c r="E322" s="86"/>
      <c r="F322" s="86"/>
      <c r="G322" s="86"/>
      <c r="H322" s="219"/>
      <c r="I322" s="86"/>
      <c r="J322" s="86"/>
      <c r="K322" s="86"/>
      <c r="L322" s="86"/>
      <c r="M322" s="86"/>
      <c r="N322" s="86"/>
      <c r="O322" s="86"/>
      <c r="P322" s="220"/>
      <c r="Q322" s="86"/>
      <c r="R322" s="86"/>
      <c r="S322" s="86"/>
      <c r="T322" s="86"/>
      <c r="U322" s="86"/>
      <c r="V322" s="86"/>
      <c r="W322" s="28"/>
      <c r="X322" s="28"/>
    </row>
    <row r="323" spans="1:24" ht="15.75" thickBot="1" x14ac:dyDescent="0.3">
      <c r="A323" s="16"/>
      <c r="B323" s="65" t="s">
        <v>3352</v>
      </c>
      <c r="C323" s="253" t="s">
        <v>2670</v>
      </c>
      <c r="D323" s="254" t="s">
        <v>305</v>
      </c>
      <c r="E323" s="255" t="s">
        <v>855</v>
      </c>
      <c r="F323" s="256" t="s">
        <v>305</v>
      </c>
      <c r="G323" s="255" t="s">
        <v>3353</v>
      </c>
      <c r="H323" s="254" t="s">
        <v>305</v>
      </c>
      <c r="I323" s="255" t="s">
        <v>3354</v>
      </c>
      <c r="J323" s="256" t="s">
        <v>305</v>
      </c>
      <c r="K323" s="255" t="s">
        <v>3355</v>
      </c>
      <c r="L323" s="256" t="s">
        <v>305</v>
      </c>
      <c r="M323" s="255" t="s">
        <v>3356</v>
      </c>
      <c r="N323" s="257"/>
      <c r="O323" s="256" t="s">
        <v>305</v>
      </c>
      <c r="P323" s="255" t="s">
        <v>3357</v>
      </c>
      <c r="Q323" s="256" t="s">
        <v>305</v>
      </c>
      <c r="R323" s="255" t="s">
        <v>3358</v>
      </c>
      <c r="S323" s="256" t="s">
        <v>305</v>
      </c>
      <c r="T323" s="255" t="s">
        <v>3359</v>
      </c>
      <c r="U323" s="256" t="s">
        <v>305</v>
      </c>
      <c r="V323" s="258">
        <v>-657571</v>
      </c>
      <c r="W323" s="28"/>
      <c r="X323" s="28"/>
    </row>
    <row r="324" spans="1:24" ht="15.75" thickTop="1" x14ac:dyDescent="0.25">
      <c r="A324" s="16"/>
      <c r="B324" s="189"/>
      <c r="C324" s="189"/>
      <c r="D324" s="189"/>
      <c r="E324" s="189"/>
      <c r="F324" s="189"/>
      <c r="G324" s="189"/>
      <c r="H324" s="189"/>
      <c r="I324" s="189"/>
      <c r="J324" s="189"/>
      <c r="K324" s="189"/>
      <c r="L324" s="189"/>
      <c r="M324" s="189"/>
      <c r="N324" s="189"/>
      <c r="O324" s="189"/>
      <c r="P324" s="189"/>
      <c r="Q324" s="189"/>
      <c r="R324" s="189"/>
      <c r="S324" s="189"/>
      <c r="T324" s="189"/>
      <c r="U324" s="189"/>
      <c r="V324" s="189"/>
      <c r="W324" s="189"/>
      <c r="X324" s="189"/>
    </row>
    <row r="325" spans="1:24" x14ac:dyDescent="0.25">
      <c r="A325" s="16"/>
      <c r="B325" s="20"/>
      <c r="C325" s="20"/>
      <c r="D325" s="20"/>
      <c r="E325" s="20"/>
      <c r="F325" s="20"/>
      <c r="G325" s="20"/>
      <c r="H325" s="20"/>
      <c r="I325" s="20"/>
      <c r="J325" s="20"/>
      <c r="K325" s="20"/>
      <c r="L325" s="20"/>
      <c r="M325" s="20"/>
      <c r="N325" s="20"/>
      <c r="O325" s="20"/>
      <c r="P325" s="20"/>
      <c r="Q325" s="20"/>
      <c r="R325" s="20"/>
      <c r="S325" s="20"/>
      <c r="T325" s="20"/>
      <c r="U325" s="20"/>
      <c r="V325" s="20"/>
      <c r="W325" s="20"/>
      <c r="X325" s="20"/>
    </row>
    <row r="326" spans="1:24" x14ac:dyDescent="0.25">
      <c r="A326" s="16"/>
      <c r="B326" s="266" t="s">
        <v>3360</v>
      </c>
      <c r="C326" s="266"/>
      <c r="D326" s="266"/>
      <c r="E326" s="266"/>
      <c r="F326" s="266"/>
      <c r="G326" s="266"/>
      <c r="H326" s="266"/>
      <c r="I326" s="266"/>
      <c r="J326" s="266"/>
      <c r="K326" s="266"/>
      <c r="L326" s="266"/>
      <c r="M326" s="266"/>
      <c r="N326" s="266"/>
      <c r="O326" s="266"/>
      <c r="P326" s="266"/>
      <c r="Q326" s="266"/>
      <c r="R326" s="266"/>
      <c r="S326" s="266"/>
      <c r="T326" s="266"/>
      <c r="U326" s="266"/>
      <c r="V326" s="266"/>
      <c r="W326" s="266"/>
      <c r="X326" s="266"/>
    </row>
    <row r="327" spans="1:24" ht="25.5" customHeight="1" x14ac:dyDescent="0.25">
      <c r="A327" s="16"/>
      <c r="B327" s="266" t="s">
        <v>3361</v>
      </c>
      <c r="C327" s="266"/>
      <c r="D327" s="266"/>
      <c r="E327" s="266"/>
      <c r="F327" s="266"/>
      <c r="G327" s="266"/>
      <c r="H327" s="266"/>
      <c r="I327" s="266"/>
      <c r="J327" s="266"/>
      <c r="K327" s="266"/>
      <c r="L327" s="266"/>
      <c r="M327" s="266"/>
      <c r="N327" s="266"/>
      <c r="O327" s="266"/>
      <c r="P327" s="266"/>
      <c r="Q327" s="266"/>
      <c r="R327" s="266"/>
      <c r="S327" s="266"/>
      <c r="T327" s="266"/>
      <c r="U327" s="266"/>
      <c r="V327" s="266"/>
      <c r="W327" s="266"/>
      <c r="X327" s="266"/>
    </row>
    <row r="328" spans="1:24" x14ac:dyDescent="0.25">
      <c r="A328" s="16"/>
      <c r="B328" s="266" t="s">
        <v>3362</v>
      </c>
      <c r="C328" s="266"/>
      <c r="D328" s="266"/>
      <c r="E328" s="266"/>
      <c r="F328" s="266"/>
      <c r="G328" s="266"/>
      <c r="H328" s="266"/>
      <c r="I328" s="266"/>
      <c r="J328" s="266"/>
      <c r="K328" s="266"/>
      <c r="L328" s="266"/>
      <c r="M328" s="266"/>
      <c r="N328" s="266"/>
      <c r="O328" s="266"/>
      <c r="P328" s="266"/>
      <c r="Q328" s="266"/>
      <c r="R328" s="266"/>
      <c r="S328" s="266"/>
      <c r="T328" s="266"/>
      <c r="U328" s="266"/>
      <c r="V328" s="266"/>
      <c r="W328" s="266"/>
      <c r="X328" s="266"/>
    </row>
    <row r="329" spans="1:24" x14ac:dyDescent="0.25">
      <c r="A329" s="16"/>
      <c r="B329" s="266" t="s">
        <v>3363</v>
      </c>
      <c r="C329" s="266"/>
      <c r="D329" s="266"/>
      <c r="E329" s="266"/>
      <c r="F329" s="266"/>
      <c r="G329" s="266"/>
      <c r="H329" s="266"/>
      <c r="I329" s="266"/>
      <c r="J329" s="266"/>
      <c r="K329" s="266"/>
      <c r="L329" s="266"/>
      <c r="M329" s="266"/>
      <c r="N329" s="266"/>
      <c r="O329" s="266"/>
      <c r="P329" s="266"/>
      <c r="Q329" s="266"/>
      <c r="R329" s="266"/>
      <c r="S329" s="266"/>
      <c r="T329" s="266"/>
      <c r="U329" s="266"/>
      <c r="V329" s="266"/>
      <c r="W329" s="266"/>
      <c r="X329" s="266"/>
    </row>
    <row r="330" spans="1:24" x14ac:dyDescent="0.25">
      <c r="A330" s="16"/>
      <c r="B330" s="266" t="s">
        <v>3364</v>
      </c>
      <c r="C330" s="266"/>
      <c r="D330" s="266"/>
      <c r="E330" s="266"/>
      <c r="F330" s="266"/>
      <c r="G330" s="266"/>
      <c r="H330" s="266"/>
      <c r="I330" s="266"/>
      <c r="J330" s="266"/>
      <c r="K330" s="266"/>
      <c r="L330" s="266"/>
      <c r="M330" s="266"/>
      <c r="N330" s="266"/>
      <c r="O330" s="266"/>
      <c r="P330" s="266"/>
      <c r="Q330" s="266"/>
      <c r="R330" s="266"/>
      <c r="S330" s="266"/>
      <c r="T330" s="266"/>
      <c r="U330" s="266"/>
      <c r="V330" s="266"/>
      <c r="W330" s="266"/>
      <c r="X330" s="266"/>
    </row>
    <row r="331" spans="1:24" x14ac:dyDescent="0.25">
      <c r="A331" s="16"/>
      <c r="B331" s="189"/>
      <c r="C331" s="189"/>
      <c r="D331" s="189"/>
      <c r="E331" s="189"/>
      <c r="F331" s="189"/>
      <c r="G331" s="189"/>
      <c r="H331" s="189"/>
      <c r="I331" s="189"/>
      <c r="J331" s="189"/>
      <c r="K331" s="189"/>
      <c r="L331" s="189"/>
      <c r="M331" s="189"/>
      <c r="N331" s="189"/>
      <c r="O331" s="189"/>
      <c r="P331" s="189"/>
      <c r="Q331" s="189"/>
      <c r="R331" s="189"/>
      <c r="S331" s="189"/>
      <c r="T331" s="189"/>
      <c r="U331" s="189"/>
      <c r="V331" s="189"/>
      <c r="W331" s="189"/>
      <c r="X331" s="189"/>
    </row>
    <row r="332" spans="1:24" x14ac:dyDescent="0.25">
      <c r="A332" s="16"/>
      <c r="B332" s="45"/>
      <c r="C332" s="28"/>
      <c r="D332" s="28"/>
      <c r="E332" s="28"/>
    </row>
    <row r="333" spans="1:24" x14ac:dyDescent="0.25">
      <c r="A333" s="16"/>
      <c r="B333" s="11" t="s">
        <v>3365</v>
      </c>
      <c r="C333" s="28"/>
      <c r="D333" s="11" t="s">
        <v>305</v>
      </c>
      <c r="E333" s="32" t="s">
        <v>855</v>
      </c>
    </row>
    <row r="334" spans="1:24" x14ac:dyDescent="0.25">
      <c r="A334" s="16"/>
      <c r="B334" s="11" t="s">
        <v>3366</v>
      </c>
      <c r="C334" s="28"/>
      <c r="D334" s="64"/>
      <c r="E334" s="167" t="s">
        <v>630</v>
      </c>
    </row>
    <row r="335" spans="1:24" ht="15.75" thickBot="1" x14ac:dyDescent="0.3">
      <c r="A335" s="16"/>
      <c r="B335" s="11" t="s">
        <v>3367</v>
      </c>
      <c r="C335" s="28"/>
      <c r="D335" s="162"/>
      <c r="E335" s="34" t="s">
        <v>3368</v>
      </c>
    </row>
    <row r="336" spans="1:24" ht="15.75" thickBot="1" x14ac:dyDescent="0.3">
      <c r="A336" s="16"/>
      <c r="B336" s="11" t="s">
        <v>3369</v>
      </c>
      <c r="C336" s="28"/>
      <c r="D336" s="179" t="s">
        <v>305</v>
      </c>
      <c r="E336" s="36" t="s">
        <v>3370</v>
      </c>
    </row>
    <row r="337" spans="1:24" ht="15.75" thickTop="1" x14ac:dyDescent="0.25">
      <c r="A337" s="16"/>
      <c r="B337" s="266" t="s">
        <v>3371</v>
      </c>
      <c r="C337" s="266"/>
      <c r="D337" s="266"/>
      <c r="E337" s="266"/>
      <c r="F337" s="266"/>
      <c r="G337" s="266"/>
      <c r="H337" s="266"/>
      <c r="I337" s="266"/>
      <c r="J337" s="266"/>
      <c r="K337" s="266"/>
      <c r="L337" s="266"/>
      <c r="M337" s="266"/>
      <c r="N337" s="266"/>
      <c r="O337" s="266"/>
      <c r="P337" s="266"/>
      <c r="Q337" s="266"/>
      <c r="R337" s="266"/>
      <c r="S337" s="266"/>
      <c r="T337" s="266"/>
      <c r="U337" s="266"/>
      <c r="V337" s="266"/>
      <c r="W337" s="266"/>
      <c r="X337" s="266"/>
    </row>
    <row r="338" spans="1:24" x14ac:dyDescent="0.25">
      <c r="A338" s="16"/>
      <c r="B338" s="189"/>
      <c r="C338" s="189"/>
      <c r="D338" s="189"/>
      <c r="E338" s="189"/>
      <c r="F338" s="189"/>
      <c r="G338" s="189"/>
      <c r="H338" s="189"/>
      <c r="I338" s="189"/>
      <c r="J338" s="189"/>
      <c r="K338" s="189"/>
      <c r="L338" s="189"/>
      <c r="M338" s="189"/>
      <c r="N338" s="189"/>
      <c r="O338" s="189"/>
      <c r="P338" s="189"/>
      <c r="Q338" s="189"/>
      <c r="R338" s="189"/>
      <c r="S338" s="189"/>
      <c r="T338" s="189"/>
      <c r="U338" s="189"/>
      <c r="V338" s="189"/>
      <c r="W338" s="189"/>
      <c r="X338" s="189"/>
    </row>
    <row r="339" spans="1:24" x14ac:dyDescent="0.25">
      <c r="A339" s="16"/>
      <c r="B339" s="45"/>
      <c r="C339" s="28"/>
      <c r="D339" s="28"/>
      <c r="E339" s="28"/>
    </row>
    <row r="340" spans="1:24" x14ac:dyDescent="0.25">
      <c r="A340" s="16"/>
      <c r="B340" s="11" t="s">
        <v>3372</v>
      </c>
      <c r="C340" s="28"/>
      <c r="D340" s="28"/>
      <c r="E340" s="28"/>
    </row>
    <row r="341" spans="1:24" x14ac:dyDescent="0.25">
      <c r="A341" s="16"/>
      <c r="B341" s="11" t="s">
        <v>3373</v>
      </c>
      <c r="C341" s="28"/>
      <c r="D341" s="13" t="s">
        <v>305</v>
      </c>
      <c r="E341" s="32" t="s">
        <v>350</v>
      </c>
    </row>
    <row r="342" spans="1:24" ht="15.75" thickBot="1" x14ac:dyDescent="0.3">
      <c r="A342" s="16"/>
      <c r="B342" s="11" t="s">
        <v>52</v>
      </c>
      <c r="C342" s="28"/>
      <c r="D342" s="33"/>
      <c r="E342" s="34" t="s">
        <v>3374</v>
      </c>
    </row>
    <row r="343" spans="1:24" ht="26.25" x14ac:dyDescent="0.25">
      <c r="A343" s="16"/>
      <c r="B343" s="11" t="s">
        <v>3375</v>
      </c>
      <c r="C343" s="28"/>
      <c r="D343" s="48"/>
      <c r="E343" s="31" t="s">
        <v>3376</v>
      </c>
    </row>
    <row r="344" spans="1:24" x14ac:dyDescent="0.25">
      <c r="A344" s="16"/>
      <c r="B344" s="11" t="s">
        <v>3377</v>
      </c>
      <c r="C344" s="28"/>
      <c r="D344" s="28"/>
      <c r="E344" s="32" t="s">
        <v>3378</v>
      </c>
    </row>
    <row r="345" spans="1:24" ht="26.25" x14ac:dyDescent="0.25">
      <c r="A345" s="16"/>
      <c r="B345" s="11" t="s">
        <v>3379</v>
      </c>
      <c r="C345" s="28"/>
      <c r="D345" s="28"/>
      <c r="E345" s="32" t="s">
        <v>3380</v>
      </c>
    </row>
    <row r="346" spans="1:24" x14ac:dyDescent="0.25">
      <c r="A346" s="16"/>
      <c r="B346" s="11" t="s">
        <v>3381</v>
      </c>
      <c r="C346" s="28"/>
      <c r="D346" s="28"/>
      <c r="E346" s="148">
        <v>-288305</v>
      </c>
    </row>
    <row r="347" spans="1:24" ht="26.25" x14ac:dyDescent="0.25">
      <c r="A347" s="16"/>
      <c r="B347" s="11" t="s">
        <v>3382</v>
      </c>
      <c r="C347" s="28"/>
      <c r="D347" s="28"/>
      <c r="E347" s="148">
        <v>-29608</v>
      </c>
    </row>
    <row r="348" spans="1:24" x14ac:dyDescent="0.25">
      <c r="A348" s="16"/>
      <c r="B348" s="11" t="s">
        <v>3383</v>
      </c>
      <c r="C348" s="28"/>
      <c r="D348" s="28"/>
      <c r="E348" s="148">
        <v>-13279</v>
      </c>
    </row>
    <row r="349" spans="1:24" ht="15.75" thickBot="1" x14ac:dyDescent="0.3">
      <c r="A349" s="16"/>
      <c r="B349" s="11" t="s">
        <v>3384</v>
      </c>
      <c r="C349" s="28"/>
      <c r="D349" s="33"/>
      <c r="E349" s="50">
        <v>-4487</v>
      </c>
    </row>
    <row r="350" spans="1:24" ht="15.75" thickBot="1" x14ac:dyDescent="0.3">
      <c r="A350" s="16"/>
      <c r="B350" s="11" t="s">
        <v>3385</v>
      </c>
      <c r="C350" s="28"/>
      <c r="D350" s="265" t="s">
        <v>305</v>
      </c>
      <c r="E350" s="185" t="s">
        <v>3359</v>
      </c>
    </row>
    <row r="351" spans="1:24" ht="15.75" thickBot="1" x14ac:dyDescent="0.3">
      <c r="A351" s="16"/>
      <c r="B351" s="11" t="s">
        <v>3386</v>
      </c>
      <c r="C351" s="28"/>
      <c r="D351" s="86"/>
      <c r="E351" s="184">
        <v>-11383</v>
      </c>
    </row>
    <row r="352" spans="1:24" ht="15.75" thickBot="1" x14ac:dyDescent="0.3">
      <c r="A352" s="16"/>
      <c r="B352" s="11" t="s">
        <v>3387</v>
      </c>
      <c r="C352" s="28"/>
      <c r="D352" s="35" t="s">
        <v>305</v>
      </c>
      <c r="E352" s="36" t="s">
        <v>349</v>
      </c>
    </row>
    <row r="353" spans="1:24" ht="15.75" thickTop="1" x14ac:dyDescent="0.25">
      <c r="A353" s="16"/>
      <c r="B353" s="11" t="s">
        <v>3388</v>
      </c>
      <c r="C353" s="28"/>
      <c r="D353" s="76"/>
      <c r="E353" s="76"/>
    </row>
    <row r="354" spans="1:24" x14ac:dyDescent="0.25">
      <c r="A354" s="16"/>
      <c r="B354" s="11" t="s">
        <v>3373</v>
      </c>
      <c r="C354" s="28"/>
      <c r="D354" s="13" t="s">
        <v>305</v>
      </c>
      <c r="E354" s="148">
        <v>-605888</v>
      </c>
    </row>
    <row r="355" spans="1:24" ht="15.75" thickBot="1" x14ac:dyDescent="0.3">
      <c r="A355" s="16"/>
      <c r="B355" s="11" t="s">
        <v>52</v>
      </c>
      <c r="C355" s="28"/>
      <c r="D355" s="28"/>
      <c r="E355" s="50">
        <v>-3912</v>
      </c>
    </row>
    <row r="356" spans="1:24" ht="26.25" x14ac:dyDescent="0.25">
      <c r="A356" s="16"/>
      <c r="B356" s="11" t="s">
        <v>3375</v>
      </c>
      <c r="C356" s="28"/>
      <c r="D356" s="28"/>
      <c r="E356" s="198">
        <v>-609800</v>
      </c>
    </row>
    <row r="357" spans="1:24" ht="26.25" x14ac:dyDescent="0.25">
      <c r="A357" s="16"/>
      <c r="B357" s="11" t="s">
        <v>3389</v>
      </c>
      <c r="C357" s="28"/>
      <c r="D357" s="28"/>
      <c r="E357" s="148">
        <v>-137703</v>
      </c>
    </row>
    <row r="358" spans="1:24" x14ac:dyDescent="0.25">
      <c r="A358" s="16"/>
      <c r="B358" s="11" t="s">
        <v>3381</v>
      </c>
      <c r="C358" s="28"/>
      <c r="D358" s="28"/>
      <c r="E358" s="32" t="s">
        <v>3390</v>
      </c>
    </row>
    <row r="359" spans="1:24" ht="26.25" x14ac:dyDescent="0.25">
      <c r="A359" s="16"/>
      <c r="B359" s="11" t="s">
        <v>3382</v>
      </c>
      <c r="C359" s="28"/>
      <c r="D359" s="28"/>
      <c r="E359" s="32" t="s">
        <v>3391</v>
      </c>
    </row>
    <row r="360" spans="1:24" ht="15.75" thickBot="1" x14ac:dyDescent="0.3">
      <c r="A360" s="16"/>
      <c r="B360" s="11" t="s">
        <v>3384</v>
      </c>
      <c r="C360" s="28"/>
      <c r="D360" s="33"/>
      <c r="E360" s="34" t="s">
        <v>3392</v>
      </c>
    </row>
    <row r="361" spans="1:24" ht="15.75" thickBot="1" x14ac:dyDescent="0.3">
      <c r="A361" s="16"/>
      <c r="B361" s="11" t="s">
        <v>3385</v>
      </c>
      <c r="C361" s="28"/>
      <c r="D361" s="265" t="s">
        <v>305</v>
      </c>
      <c r="E361" s="184">
        <v>-657571</v>
      </c>
    </row>
    <row r="362" spans="1:24" ht="15.75" thickBot="1" x14ac:dyDescent="0.3">
      <c r="A362" s="16"/>
      <c r="B362" s="11" t="s">
        <v>3386</v>
      </c>
      <c r="C362" s="28"/>
      <c r="D362" s="86"/>
      <c r="E362" s="185" t="s">
        <v>3393</v>
      </c>
    </row>
    <row r="363" spans="1:24" ht="15.75" thickBot="1" x14ac:dyDescent="0.3">
      <c r="A363" s="16"/>
      <c r="B363" s="11" t="s">
        <v>3387</v>
      </c>
      <c r="C363" s="28"/>
      <c r="D363" s="35" t="s">
        <v>305</v>
      </c>
      <c r="E363" s="188">
        <v>-654097</v>
      </c>
    </row>
    <row r="364" spans="1:24" ht="15.75" thickTop="1" x14ac:dyDescent="0.25">
      <c r="A364" s="16"/>
      <c r="B364" s="20"/>
      <c r="C364" s="20"/>
      <c r="D364" s="20"/>
      <c r="E364" s="20"/>
      <c r="F364" s="20"/>
      <c r="G364" s="20"/>
      <c r="H364" s="20"/>
      <c r="I364" s="20"/>
      <c r="J364" s="20"/>
      <c r="K364" s="20"/>
      <c r="L364" s="20"/>
      <c r="M364" s="20"/>
      <c r="N364" s="20"/>
      <c r="O364" s="20"/>
      <c r="P364" s="20"/>
      <c r="Q364" s="20"/>
      <c r="R364" s="20"/>
      <c r="S364" s="20"/>
      <c r="T364" s="20"/>
      <c r="U364" s="20"/>
      <c r="V364" s="20"/>
      <c r="W364" s="20"/>
      <c r="X364" s="20"/>
    </row>
    <row r="365" spans="1:24" x14ac:dyDescent="0.25">
      <c r="A365" s="16"/>
      <c r="B365" s="21"/>
      <c r="C365" s="21"/>
      <c r="D365" s="21"/>
      <c r="E365" s="21"/>
      <c r="F365" s="21"/>
      <c r="G365" s="21"/>
      <c r="H365" s="21"/>
      <c r="I365" s="21"/>
      <c r="J365" s="21"/>
      <c r="K365" s="21"/>
      <c r="L365" s="21"/>
      <c r="M365" s="21"/>
      <c r="N365" s="21"/>
      <c r="O365" s="21"/>
      <c r="P365" s="21"/>
      <c r="Q365" s="21"/>
      <c r="R365" s="21"/>
      <c r="S365" s="21"/>
      <c r="T365" s="21"/>
      <c r="U365" s="21"/>
      <c r="V365" s="21"/>
      <c r="W365" s="21"/>
      <c r="X365" s="21"/>
    </row>
  </sheetData>
  <mergeCells count="52">
    <mergeCell ref="B364:X364"/>
    <mergeCell ref="B365:X365"/>
    <mergeCell ref="B328:X328"/>
    <mergeCell ref="B329:X329"/>
    <mergeCell ref="B330:X330"/>
    <mergeCell ref="B331:X331"/>
    <mergeCell ref="B337:X337"/>
    <mergeCell ref="B338:X338"/>
    <mergeCell ref="B11:X11"/>
    <mergeCell ref="B12:X12"/>
    <mergeCell ref="B324:X324"/>
    <mergeCell ref="B325:X325"/>
    <mergeCell ref="B326:X326"/>
    <mergeCell ref="B327:X327"/>
    <mergeCell ref="B5:X5"/>
    <mergeCell ref="B6:X6"/>
    <mergeCell ref="B7:X7"/>
    <mergeCell ref="B8:X8"/>
    <mergeCell ref="B9:X9"/>
    <mergeCell ref="B10:X10"/>
    <mergeCell ref="U19:U20"/>
    <mergeCell ref="V19:V20"/>
    <mergeCell ref="W19:W20"/>
    <mergeCell ref="X19:X20"/>
    <mergeCell ref="A1:A2"/>
    <mergeCell ref="B1:X1"/>
    <mergeCell ref="B2:X2"/>
    <mergeCell ref="B3:X3"/>
    <mergeCell ref="A4:A365"/>
    <mergeCell ref="B4:X4"/>
    <mergeCell ref="O19:O20"/>
    <mergeCell ref="P19:P20"/>
    <mergeCell ref="Q19:Q20"/>
    <mergeCell ref="R19:R20"/>
    <mergeCell ref="S19:S20"/>
    <mergeCell ref="T19:T20"/>
    <mergeCell ref="H19:H20"/>
    <mergeCell ref="I19:I20"/>
    <mergeCell ref="J19:J20"/>
    <mergeCell ref="L19:L20"/>
    <mergeCell ref="M19:M20"/>
    <mergeCell ref="N19:N20"/>
    <mergeCell ref="B14:X14"/>
    <mergeCell ref="B15:X15"/>
    <mergeCell ref="G17:K17"/>
    <mergeCell ref="P17:T17"/>
    <mergeCell ref="B19:B20"/>
    <mergeCell ref="C19:C20"/>
    <mergeCell ref="D19:D20"/>
    <mergeCell ref="E19:E20"/>
    <mergeCell ref="F19:F20"/>
    <mergeCell ref="G19: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2" width="36.5703125" bestFit="1" customWidth="1"/>
    <col min="3" max="3" width="1.85546875" customWidth="1"/>
    <col min="4" max="4" width="28.5703125" customWidth="1"/>
  </cols>
  <sheetData>
    <row r="1" spans="1:4" ht="15" customHeight="1" x14ac:dyDescent="0.25">
      <c r="A1" s="9" t="s">
        <v>3394</v>
      </c>
      <c r="B1" s="9" t="s">
        <v>2</v>
      </c>
      <c r="C1" s="9"/>
      <c r="D1" s="9"/>
    </row>
    <row r="2" spans="1:4" ht="15" customHeight="1" x14ac:dyDescent="0.25">
      <c r="A2" s="9"/>
      <c r="B2" s="9" t="s">
        <v>3</v>
      </c>
      <c r="C2" s="9"/>
      <c r="D2" s="9"/>
    </row>
    <row r="3" spans="1:4" ht="30" x14ac:dyDescent="0.25">
      <c r="A3" s="3" t="s">
        <v>227</v>
      </c>
      <c r="B3" s="15" t="s">
        <v>7</v>
      </c>
      <c r="C3" s="15"/>
      <c r="D3" s="15"/>
    </row>
    <row r="4" spans="1:4" ht="15" customHeight="1" x14ac:dyDescent="0.25">
      <c r="A4" s="16" t="s">
        <v>3395</v>
      </c>
      <c r="B4" s="15" t="s">
        <v>7</v>
      </c>
      <c r="C4" s="15"/>
      <c r="D4" s="15"/>
    </row>
    <row r="5" spans="1:4" x14ac:dyDescent="0.25">
      <c r="A5" s="16"/>
      <c r="B5" s="38" t="s">
        <v>229</v>
      </c>
      <c r="C5" s="38"/>
      <c r="D5" s="38"/>
    </row>
    <row r="6" spans="1:4" ht="114.75" customHeight="1" x14ac:dyDescent="0.25">
      <c r="A6" s="16"/>
      <c r="B6" s="19" t="s">
        <v>230</v>
      </c>
      <c r="C6" s="19"/>
      <c r="D6" s="19"/>
    </row>
    <row r="7" spans="1:4" x14ac:dyDescent="0.25">
      <c r="A7" s="16"/>
      <c r="B7" s="19"/>
      <c r="C7" s="19"/>
      <c r="D7" s="19"/>
    </row>
    <row r="8" spans="1:4" ht="38.25" customHeight="1" x14ac:dyDescent="0.25">
      <c r="A8" s="16"/>
      <c r="B8" s="19" t="s">
        <v>231</v>
      </c>
      <c r="C8" s="19"/>
      <c r="D8" s="19"/>
    </row>
    <row r="9" spans="1:4" x14ac:dyDescent="0.25">
      <c r="A9" s="16"/>
      <c r="B9" s="21"/>
      <c r="C9" s="21"/>
      <c r="D9" s="21"/>
    </row>
    <row r="10" spans="1:4" ht="15" customHeight="1" x14ac:dyDescent="0.25">
      <c r="A10" s="16" t="s">
        <v>3396</v>
      </c>
      <c r="B10" s="15" t="s">
        <v>7</v>
      </c>
      <c r="C10" s="15"/>
      <c r="D10" s="15"/>
    </row>
    <row r="11" spans="1:4" ht="102" customHeight="1" x14ac:dyDescent="0.25">
      <c r="A11" s="16"/>
      <c r="B11" s="19" t="s">
        <v>232</v>
      </c>
      <c r="C11" s="19"/>
      <c r="D11" s="19"/>
    </row>
    <row r="12" spans="1:4" x14ac:dyDescent="0.25">
      <c r="A12" s="16"/>
      <c r="B12" s="19"/>
      <c r="C12" s="19"/>
      <c r="D12" s="19"/>
    </row>
    <row r="13" spans="1:4" ht="127.5" customHeight="1" x14ac:dyDescent="0.25">
      <c r="A13" s="16"/>
      <c r="B13" s="19" t="s">
        <v>233</v>
      </c>
      <c r="C13" s="19"/>
      <c r="D13" s="19"/>
    </row>
    <row r="14" spans="1:4" x14ac:dyDescent="0.25">
      <c r="A14" s="16"/>
      <c r="B14" s="19"/>
      <c r="C14" s="19"/>
      <c r="D14" s="19"/>
    </row>
    <row r="15" spans="1:4" x14ac:dyDescent="0.25">
      <c r="A15" s="16"/>
      <c r="B15" s="21"/>
      <c r="C15" s="21"/>
      <c r="D15" s="21"/>
    </row>
    <row r="16" spans="1:4" ht="15" customHeight="1" x14ac:dyDescent="0.25">
      <c r="A16" s="16" t="s">
        <v>3397</v>
      </c>
      <c r="B16" s="15" t="s">
        <v>7</v>
      </c>
      <c r="C16" s="15"/>
      <c r="D16" s="15"/>
    </row>
    <row r="17" spans="1:4" x14ac:dyDescent="0.25">
      <c r="A17" s="16"/>
      <c r="B17" s="38" t="s">
        <v>234</v>
      </c>
      <c r="C17" s="38"/>
      <c r="D17" s="38"/>
    </row>
    <row r="18" spans="1:4" ht="25.5" customHeight="1" x14ac:dyDescent="0.25">
      <c r="A18" s="16"/>
      <c r="B18" s="19" t="s">
        <v>235</v>
      </c>
      <c r="C18" s="19"/>
      <c r="D18" s="19"/>
    </row>
    <row r="19" spans="1:4" x14ac:dyDescent="0.25">
      <c r="A19" s="16"/>
      <c r="B19" s="39"/>
      <c r="C19" s="39"/>
      <c r="D19" s="39"/>
    </row>
    <row r="20" spans="1:4" x14ac:dyDescent="0.25">
      <c r="A20" s="16"/>
      <c r="B20" s="21"/>
      <c r="C20" s="21"/>
      <c r="D20" s="21"/>
    </row>
    <row r="21" spans="1:4" ht="15" customHeight="1" x14ac:dyDescent="0.25">
      <c r="A21" s="16" t="s">
        <v>3398</v>
      </c>
      <c r="B21" s="15" t="s">
        <v>7</v>
      </c>
      <c r="C21" s="15"/>
      <c r="D21" s="15"/>
    </row>
    <row r="22" spans="1:4" x14ac:dyDescent="0.25">
      <c r="A22" s="16"/>
      <c r="B22" s="38" t="s">
        <v>236</v>
      </c>
      <c r="C22" s="38"/>
      <c r="D22" s="38"/>
    </row>
    <row r="23" spans="1:4" ht="76.5" customHeight="1" x14ac:dyDescent="0.25">
      <c r="A23" s="16"/>
      <c r="B23" s="19" t="s">
        <v>237</v>
      </c>
      <c r="C23" s="19"/>
      <c r="D23" s="19"/>
    </row>
    <row r="24" spans="1:4" x14ac:dyDescent="0.25">
      <c r="A24" s="16"/>
      <c r="B24" s="21"/>
      <c r="C24" s="21"/>
      <c r="D24" s="21"/>
    </row>
    <row r="25" spans="1:4" ht="15" customHeight="1" x14ac:dyDescent="0.25">
      <c r="A25" s="16" t="s">
        <v>3399</v>
      </c>
      <c r="B25" s="15" t="s">
        <v>7</v>
      </c>
      <c r="C25" s="15"/>
      <c r="D25" s="15"/>
    </row>
    <row r="26" spans="1:4" x14ac:dyDescent="0.25">
      <c r="A26" s="16"/>
      <c r="B26" s="38" t="s">
        <v>238</v>
      </c>
      <c r="C26" s="38"/>
      <c r="D26" s="38"/>
    </row>
    <row r="27" spans="1:4" ht="242.25" customHeight="1" x14ac:dyDescent="0.25">
      <c r="A27" s="16"/>
      <c r="B27" s="19" t="s">
        <v>239</v>
      </c>
      <c r="C27" s="19"/>
      <c r="D27" s="19"/>
    </row>
    <row r="28" spans="1:4" ht="127.5" customHeight="1" x14ac:dyDescent="0.25">
      <c r="A28" s="16"/>
      <c r="B28" s="19" t="s">
        <v>240</v>
      </c>
      <c r="C28" s="19"/>
      <c r="D28" s="19"/>
    </row>
    <row r="29" spans="1:4" x14ac:dyDescent="0.25">
      <c r="A29" s="16"/>
      <c r="B29" s="19"/>
      <c r="C29" s="19"/>
      <c r="D29" s="19"/>
    </row>
    <row r="30" spans="1:4" x14ac:dyDescent="0.25">
      <c r="A30" s="16"/>
      <c r="B30" s="21"/>
      <c r="C30" s="21"/>
      <c r="D30" s="21"/>
    </row>
    <row r="31" spans="1:4" ht="15" customHeight="1" x14ac:dyDescent="0.25">
      <c r="A31" s="16" t="s">
        <v>241</v>
      </c>
      <c r="B31" s="15" t="s">
        <v>7</v>
      </c>
      <c r="C31" s="15"/>
      <c r="D31" s="15"/>
    </row>
    <row r="32" spans="1:4" x14ac:dyDescent="0.25">
      <c r="A32" s="16"/>
      <c r="B32" s="40" t="s">
        <v>241</v>
      </c>
      <c r="C32" s="40"/>
      <c r="D32" s="40"/>
    </row>
    <row r="33" spans="1:4" ht="204" customHeight="1" x14ac:dyDescent="0.25">
      <c r="A33" s="16"/>
      <c r="B33" s="19" t="s">
        <v>242</v>
      </c>
      <c r="C33" s="19"/>
      <c r="D33" s="19"/>
    </row>
    <row r="34" spans="1:4" x14ac:dyDescent="0.25">
      <c r="A34" s="16"/>
      <c r="B34" s="19"/>
      <c r="C34" s="19"/>
      <c r="D34" s="19"/>
    </row>
    <row r="35" spans="1:4" x14ac:dyDescent="0.25">
      <c r="A35" s="16"/>
      <c r="B35" s="21"/>
      <c r="C35" s="21"/>
      <c r="D35" s="21"/>
    </row>
    <row r="36" spans="1:4" ht="15" customHeight="1" x14ac:dyDescent="0.25">
      <c r="A36" s="16" t="s">
        <v>243</v>
      </c>
      <c r="B36" s="15" t="s">
        <v>7</v>
      </c>
      <c r="C36" s="15"/>
      <c r="D36" s="15"/>
    </row>
    <row r="37" spans="1:4" x14ac:dyDescent="0.25">
      <c r="A37" s="16"/>
      <c r="B37" s="38" t="s">
        <v>243</v>
      </c>
      <c r="C37" s="38"/>
      <c r="D37" s="38"/>
    </row>
    <row r="38" spans="1:4" ht="127.5" customHeight="1" x14ac:dyDescent="0.25">
      <c r="A38" s="16"/>
      <c r="B38" s="19" t="s">
        <v>244</v>
      </c>
      <c r="C38" s="19"/>
      <c r="D38" s="19"/>
    </row>
    <row r="39" spans="1:4" x14ac:dyDescent="0.25">
      <c r="A39" s="16"/>
      <c r="B39" s="20"/>
      <c r="C39" s="20"/>
      <c r="D39" s="20"/>
    </row>
    <row r="40" spans="1:4" ht="25.5" customHeight="1" x14ac:dyDescent="0.25">
      <c r="A40" s="16"/>
      <c r="B40" s="19" t="s">
        <v>245</v>
      </c>
      <c r="C40" s="19"/>
      <c r="D40" s="19"/>
    </row>
    <row r="41" spans="1:4" x14ac:dyDescent="0.25">
      <c r="A41" s="16"/>
      <c r="B41" s="19"/>
      <c r="C41" s="19"/>
      <c r="D41" s="19"/>
    </row>
    <row r="42" spans="1:4" ht="38.25" customHeight="1" x14ac:dyDescent="0.25">
      <c r="A42" s="16"/>
      <c r="B42" s="19" t="s">
        <v>246</v>
      </c>
      <c r="C42" s="19"/>
      <c r="D42" s="19"/>
    </row>
    <row r="43" spans="1:4" x14ac:dyDescent="0.25">
      <c r="A43" s="16"/>
      <c r="B43" s="19"/>
      <c r="C43" s="19"/>
      <c r="D43" s="19"/>
    </row>
    <row r="44" spans="1:4" ht="25.5" customHeight="1" x14ac:dyDescent="0.25">
      <c r="A44" s="16"/>
      <c r="B44" s="19" t="s">
        <v>247</v>
      </c>
      <c r="C44" s="19"/>
      <c r="D44" s="19"/>
    </row>
    <row r="45" spans="1:4" x14ac:dyDescent="0.25">
      <c r="A45" s="16"/>
      <c r="B45" s="20"/>
      <c r="C45" s="20"/>
      <c r="D45" s="20"/>
    </row>
    <row r="46" spans="1:4" ht="51" customHeight="1" x14ac:dyDescent="0.25">
      <c r="A46" s="16"/>
      <c r="B46" s="19" t="s">
        <v>248</v>
      </c>
      <c r="C46" s="19"/>
      <c r="D46" s="19"/>
    </row>
    <row r="47" spans="1:4" x14ac:dyDescent="0.25">
      <c r="A47" s="16"/>
      <c r="B47" s="19"/>
      <c r="C47" s="19"/>
      <c r="D47" s="19"/>
    </row>
    <row r="48" spans="1:4" x14ac:dyDescent="0.25">
      <c r="A48" s="16"/>
      <c r="B48" s="21"/>
      <c r="C48" s="21"/>
      <c r="D48" s="21"/>
    </row>
    <row r="49" spans="1:4" ht="15" customHeight="1" x14ac:dyDescent="0.25">
      <c r="A49" s="16" t="s">
        <v>331</v>
      </c>
      <c r="B49" s="15" t="s">
        <v>7</v>
      </c>
      <c r="C49" s="15"/>
      <c r="D49" s="15"/>
    </row>
    <row r="50" spans="1:4" x14ac:dyDescent="0.25">
      <c r="A50" s="16"/>
      <c r="B50" s="38" t="s">
        <v>249</v>
      </c>
      <c r="C50" s="38"/>
      <c r="D50" s="38"/>
    </row>
    <row r="51" spans="1:4" ht="140.25" customHeight="1" x14ac:dyDescent="0.25">
      <c r="A51" s="16"/>
      <c r="B51" s="19" t="s">
        <v>250</v>
      </c>
      <c r="C51" s="19"/>
      <c r="D51" s="19"/>
    </row>
    <row r="52" spans="1:4" x14ac:dyDescent="0.25">
      <c r="A52" s="16"/>
      <c r="B52" s="19"/>
      <c r="C52" s="19"/>
      <c r="D52" s="19"/>
    </row>
    <row r="53" spans="1:4" ht="204" customHeight="1" x14ac:dyDescent="0.25">
      <c r="A53" s="16"/>
      <c r="B53" s="19" t="s">
        <v>251</v>
      </c>
      <c r="C53" s="19"/>
      <c r="D53" s="19"/>
    </row>
    <row r="54" spans="1:4" x14ac:dyDescent="0.25">
      <c r="A54" s="16"/>
      <c r="B54" s="19"/>
      <c r="C54" s="19"/>
      <c r="D54" s="19"/>
    </row>
    <row r="55" spans="1:4" ht="63.75" customHeight="1" x14ac:dyDescent="0.25">
      <c r="A55" s="16"/>
      <c r="B55" s="19" t="s">
        <v>252</v>
      </c>
      <c r="C55" s="19"/>
      <c r="D55" s="19"/>
    </row>
    <row r="56" spans="1:4" x14ac:dyDescent="0.25">
      <c r="A56" s="16"/>
      <c r="B56" s="39"/>
      <c r="C56" s="39"/>
      <c r="D56" s="39"/>
    </row>
    <row r="57" spans="1:4" ht="63.75" customHeight="1" x14ac:dyDescent="0.25">
      <c r="A57" s="16"/>
      <c r="B57" s="19" t="s">
        <v>253</v>
      </c>
      <c r="C57" s="19"/>
      <c r="D57" s="19"/>
    </row>
    <row r="58" spans="1:4" x14ac:dyDescent="0.25">
      <c r="A58" s="16"/>
      <c r="B58" s="19"/>
      <c r="C58" s="19"/>
      <c r="D58" s="19"/>
    </row>
    <row r="59" spans="1:4" x14ac:dyDescent="0.25">
      <c r="A59" s="16"/>
      <c r="B59" s="21"/>
      <c r="C59" s="21"/>
      <c r="D59" s="21"/>
    </row>
    <row r="60" spans="1:4" ht="15" customHeight="1" x14ac:dyDescent="0.25">
      <c r="A60" s="16" t="s">
        <v>3400</v>
      </c>
      <c r="B60" s="15" t="s">
        <v>7</v>
      </c>
      <c r="C60" s="15"/>
      <c r="D60" s="15"/>
    </row>
    <row r="61" spans="1:4" x14ac:dyDescent="0.25">
      <c r="A61" s="16"/>
      <c r="B61" s="38" t="s">
        <v>254</v>
      </c>
      <c r="C61" s="38"/>
      <c r="D61" s="38"/>
    </row>
    <row r="62" spans="1:4" ht="76.5" customHeight="1" x14ac:dyDescent="0.25">
      <c r="A62" s="16"/>
      <c r="B62" s="19" t="s">
        <v>255</v>
      </c>
      <c r="C62" s="19"/>
      <c r="D62" s="19"/>
    </row>
    <row r="63" spans="1:4" x14ac:dyDescent="0.25">
      <c r="A63" s="16"/>
      <c r="B63" s="19"/>
      <c r="C63" s="19"/>
      <c r="D63" s="19"/>
    </row>
    <row r="64" spans="1:4" ht="76.5" customHeight="1" x14ac:dyDescent="0.25">
      <c r="A64" s="16"/>
      <c r="B64" s="19" t="s">
        <v>256</v>
      </c>
      <c r="C64" s="19"/>
      <c r="D64" s="19"/>
    </row>
    <row r="65" spans="1:4" x14ac:dyDescent="0.25">
      <c r="A65" s="16"/>
      <c r="B65" s="41"/>
      <c r="C65" s="41"/>
      <c r="D65" s="41"/>
    </row>
    <row r="66" spans="1:4" ht="15.75" thickBot="1" x14ac:dyDescent="0.3">
      <c r="A66" s="16"/>
      <c r="B66" s="24" t="s">
        <v>257</v>
      </c>
      <c r="C66" s="25"/>
      <c r="D66" s="24" t="s">
        <v>258</v>
      </c>
    </row>
    <row r="67" spans="1:4" x14ac:dyDescent="0.25">
      <c r="A67" s="16"/>
      <c r="B67" s="26" t="s">
        <v>38</v>
      </c>
      <c r="C67" s="25"/>
      <c r="D67" s="26" t="s">
        <v>259</v>
      </c>
    </row>
    <row r="68" spans="1:4" x14ac:dyDescent="0.25">
      <c r="A68" s="16"/>
      <c r="B68" s="27" t="s">
        <v>260</v>
      </c>
      <c r="C68" s="25"/>
      <c r="D68" s="27" t="s">
        <v>261</v>
      </c>
    </row>
    <row r="69" spans="1:4" x14ac:dyDescent="0.25">
      <c r="A69" s="16"/>
      <c r="B69" s="27" t="s">
        <v>262</v>
      </c>
      <c r="C69" s="25"/>
      <c r="D69" s="27" t="s">
        <v>263</v>
      </c>
    </row>
    <row r="70" spans="1:4" x14ac:dyDescent="0.25">
      <c r="A70" s="16"/>
      <c r="B70" s="27" t="s">
        <v>264</v>
      </c>
      <c r="C70" s="25"/>
      <c r="D70" s="27" t="s">
        <v>265</v>
      </c>
    </row>
    <row r="71" spans="1:4" x14ac:dyDescent="0.25">
      <c r="A71" s="16"/>
      <c r="B71" s="27" t="s">
        <v>266</v>
      </c>
      <c r="C71" s="25"/>
      <c r="D71" s="27" t="s">
        <v>267</v>
      </c>
    </row>
    <row r="72" spans="1:4" x14ac:dyDescent="0.25">
      <c r="A72" s="16"/>
      <c r="B72" s="27" t="s">
        <v>268</v>
      </c>
      <c r="C72" s="25"/>
      <c r="D72" s="27" t="s">
        <v>269</v>
      </c>
    </row>
    <row r="73" spans="1:4" x14ac:dyDescent="0.25">
      <c r="A73" s="16"/>
      <c r="B73" s="27" t="s">
        <v>270</v>
      </c>
      <c r="C73" s="25"/>
      <c r="D73" s="27" t="s">
        <v>271</v>
      </c>
    </row>
    <row r="74" spans="1:4" x14ac:dyDescent="0.25">
      <c r="A74" s="16"/>
      <c r="B74" s="20"/>
      <c r="C74" s="20"/>
      <c r="D74" s="20"/>
    </row>
    <row r="75" spans="1:4" ht="51" customHeight="1" x14ac:dyDescent="0.25">
      <c r="A75" s="16"/>
      <c r="B75" s="19" t="s">
        <v>272</v>
      </c>
      <c r="C75" s="19"/>
      <c r="D75" s="19"/>
    </row>
    <row r="76" spans="1:4" x14ac:dyDescent="0.25">
      <c r="A76" s="16"/>
      <c r="B76" s="19"/>
      <c r="C76" s="19"/>
      <c r="D76" s="19"/>
    </row>
    <row r="77" spans="1:4" x14ac:dyDescent="0.25">
      <c r="A77" s="16"/>
      <c r="B77" s="21"/>
      <c r="C77" s="21"/>
      <c r="D77" s="21"/>
    </row>
    <row r="78" spans="1:4" ht="15" customHeight="1" x14ac:dyDescent="0.25">
      <c r="A78" s="16" t="s">
        <v>3401</v>
      </c>
      <c r="B78" s="15" t="s">
        <v>7</v>
      </c>
      <c r="C78" s="15"/>
      <c r="D78" s="15"/>
    </row>
    <row r="79" spans="1:4" x14ac:dyDescent="0.25">
      <c r="A79" s="16"/>
      <c r="B79" s="38" t="s">
        <v>273</v>
      </c>
      <c r="C79" s="38"/>
      <c r="D79" s="38"/>
    </row>
    <row r="80" spans="1:4" ht="331.5" customHeight="1" x14ac:dyDescent="0.25">
      <c r="A80" s="16"/>
      <c r="B80" s="19" t="s">
        <v>274</v>
      </c>
      <c r="C80" s="19"/>
      <c r="D80" s="19"/>
    </row>
    <row r="81" spans="1:4" x14ac:dyDescent="0.25">
      <c r="A81" s="16"/>
      <c r="B81" s="19"/>
      <c r="C81" s="19"/>
      <c r="D81" s="19"/>
    </row>
    <row r="82" spans="1:4" ht="63.75" customHeight="1" x14ac:dyDescent="0.25">
      <c r="A82" s="16"/>
      <c r="B82" s="19" t="s">
        <v>275</v>
      </c>
      <c r="C82" s="19"/>
      <c r="D82" s="19"/>
    </row>
    <row r="83" spans="1:4" x14ac:dyDescent="0.25">
      <c r="A83" s="16"/>
      <c r="B83" s="19"/>
      <c r="C83" s="19"/>
      <c r="D83" s="19"/>
    </row>
    <row r="84" spans="1:4" x14ac:dyDescent="0.25">
      <c r="A84" s="16"/>
      <c r="B84" s="21"/>
      <c r="C84" s="21"/>
      <c r="D84" s="21"/>
    </row>
    <row r="85" spans="1:4" ht="15" customHeight="1" x14ac:dyDescent="0.25">
      <c r="A85" s="16" t="s">
        <v>587</v>
      </c>
      <c r="B85" s="15" t="s">
        <v>7</v>
      </c>
      <c r="C85" s="15"/>
      <c r="D85" s="15"/>
    </row>
    <row r="86" spans="1:4" x14ac:dyDescent="0.25">
      <c r="A86" s="16"/>
      <c r="B86" s="40" t="s">
        <v>276</v>
      </c>
      <c r="C86" s="40"/>
      <c r="D86" s="40"/>
    </row>
    <row r="87" spans="1:4" ht="140.25" customHeight="1" x14ac:dyDescent="0.25">
      <c r="A87" s="16"/>
      <c r="B87" s="19" t="s">
        <v>277</v>
      </c>
      <c r="C87" s="19"/>
      <c r="D87" s="19"/>
    </row>
    <row r="88" spans="1:4" x14ac:dyDescent="0.25">
      <c r="A88" s="16"/>
      <c r="B88" s="19"/>
      <c r="C88" s="19"/>
      <c r="D88" s="19"/>
    </row>
    <row r="89" spans="1:4" ht="178.5" customHeight="1" x14ac:dyDescent="0.25">
      <c r="A89" s="16"/>
      <c r="B89" s="19" t="s">
        <v>278</v>
      </c>
      <c r="C89" s="19"/>
      <c r="D89" s="19"/>
    </row>
    <row r="90" spans="1:4" x14ac:dyDescent="0.25">
      <c r="A90" s="16"/>
      <c r="B90" s="40"/>
      <c r="C90" s="40"/>
      <c r="D90" s="40"/>
    </row>
    <row r="91" spans="1:4" x14ac:dyDescent="0.25">
      <c r="A91" s="16"/>
      <c r="B91" s="21"/>
      <c r="C91" s="21"/>
      <c r="D91" s="21"/>
    </row>
    <row r="92" spans="1:4" ht="15" customHeight="1" x14ac:dyDescent="0.25">
      <c r="A92" s="16" t="s">
        <v>3402</v>
      </c>
      <c r="B92" s="15" t="s">
        <v>7</v>
      </c>
      <c r="C92" s="15"/>
      <c r="D92" s="15"/>
    </row>
    <row r="93" spans="1:4" x14ac:dyDescent="0.25">
      <c r="A93" s="16"/>
      <c r="B93" s="40" t="s">
        <v>279</v>
      </c>
      <c r="C93" s="40"/>
      <c r="D93" s="40"/>
    </row>
    <row r="94" spans="1:4" ht="216.75" customHeight="1" x14ac:dyDescent="0.25">
      <c r="A94" s="16"/>
      <c r="B94" s="19" t="s">
        <v>280</v>
      </c>
      <c r="C94" s="19"/>
      <c r="D94" s="19"/>
    </row>
    <row r="95" spans="1:4" x14ac:dyDescent="0.25">
      <c r="A95" s="16"/>
      <c r="B95" s="19"/>
      <c r="C95" s="19"/>
      <c r="D95" s="19"/>
    </row>
    <row r="96" spans="1:4" x14ac:dyDescent="0.25">
      <c r="A96" s="16"/>
      <c r="B96" s="21"/>
      <c r="C96" s="21"/>
      <c r="D96" s="21"/>
    </row>
    <row r="97" spans="1:4" ht="15" customHeight="1" x14ac:dyDescent="0.25">
      <c r="A97" s="16" t="s">
        <v>3403</v>
      </c>
      <c r="B97" s="15" t="s">
        <v>7</v>
      </c>
      <c r="C97" s="15"/>
      <c r="D97" s="15"/>
    </row>
    <row r="98" spans="1:4" x14ac:dyDescent="0.25">
      <c r="A98" s="16"/>
      <c r="B98" s="38" t="s">
        <v>281</v>
      </c>
      <c r="C98" s="38"/>
      <c r="D98" s="38"/>
    </row>
    <row r="99" spans="1:4" ht="51" customHeight="1" x14ac:dyDescent="0.25">
      <c r="A99" s="16"/>
      <c r="B99" s="19" t="s">
        <v>282</v>
      </c>
      <c r="C99" s="19"/>
      <c r="D99" s="19"/>
    </row>
    <row r="100" spans="1:4" x14ac:dyDescent="0.25">
      <c r="A100" s="16"/>
      <c r="B100" s="21"/>
      <c r="C100" s="21"/>
      <c r="D100" s="21"/>
    </row>
    <row r="101" spans="1:4" ht="15" customHeight="1" x14ac:dyDescent="0.25">
      <c r="A101" s="16" t="s">
        <v>3404</v>
      </c>
      <c r="B101" s="15" t="s">
        <v>7</v>
      </c>
      <c r="C101" s="15"/>
      <c r="D101" s="15"/>
    </row>
    <row r="102" spans="1:4" x14ac:dyDescent="0.25">
      <c r="A102" s="16"/>
      <c r="B102" s="38" t="s">
        <v>283</v>
      </c>
      <c r="C102" s="38"/>
      <c r="D102" s="38"/>
    </row>
    <row r="103" spans="1:4" ht="76.5" customHeight="1" x14ac:dyDescent="0.25">
      <c r="A103" s="16"/>
      <c r="B103" s="19" t="s">
        <v>284</v>
      </c>
      <c r="C103" s="19"/>
      <c r="D103" s="19"/>
    </row>
    <row r="104" spans="1:4" x14ac:dyDescent="0.25">
      <c r="A104" s="16"/>
      <c r="B104" s="19"/>
      <c r="C104" s="19"/>
      <c r="D104" s="19"/>
    </row>
    <row r="105" spans="1:4" x14ac:dyDescent="0.25">
      <c r="A105" s="16"/>
      <c r="B105" s="21"/>
      <c r="C105" s="21"/>
      <c r="D105" s="21"/>
    </row>
    <row r="106" spans="1:4" ht="15" customHeight="1" x14ac:dyDescent="0.25">
      <c r="A106" s="16" t="s">
        <v>3405</v>
      </c>
      <c r="B106" s="15" t="s">
        <v>7</v>
      </c>
      <c r="C106" s="15"/>
      <c r="D106" s="15"/>
    </row>
    <row r="107" spans="1:4" x14ac:dyDescent="0.25">
      <c r="A107" s="16"/>
      <c r="B107" s="38" t="s">
        <v>285</v>
      </c>
      <c r="C107" s="38"/>
      <c r="D107" s="38"/>
    </row>
    <row r="108" spans="1:4" ht="114.75" customHeight="1" x14ac:dyDescent="0.25">
      <c r="A108" s="16"/>
      <c r="B108" s="19" t="s">
        <v>286</v>
      </c>
      <c r="C108" s="19"/>
      <c r="D108" s="19"/>
    </row>
    <row r="109" spans="1:4" x14ac:dyDescent="0.25">
      <c r="A109" s="16"/>
      <c r="B109" s="21"/>
      <c r="C109" s="21"/>
      <c r="D109" s="21"/>
    </row>
    <row r="110" spans="1:4" ht="15" customHeight="1" x14ac:dyDescent="0.25">
      <c r="A110" s="16" t="s">
        <v>3406</v>
      </c>
      <c r="B110" s="15" t="s">
        <v>7</v>
      </c>
      <c r="C110" s="15"/>
      <c r="D110" s="15"/>
    </row>
    <row r="111" spans="1:4" x14ac:dyDescent="0.25">
      <c r="A111" s="16"/>
      <c r="B111" s="38" t="s">
        <v>287</v>
      </c>
      <c r="C111" s="38"/>
      <c r="D111" s="38"/>
    </row>
    <row r="112" spans="1:4" ht="89.25" customHeight="1" x14ac:dyDescent="0.25">
      <c r="A112" s="16"/>
      <c r="B112" s="20" t="s">
        <v>3407</v>
      </c>
      <c r="C112" s="20"/>
      <c r="D112" s="20"/>
    </row>
    <row r="113" spans="1:4" x14ac:dyDescent="0.25">
      <c r="A113" s="16"/>
      <c r="B113" s="21"/>
      <c r="C113" s="21"/>
      <c r="D113" s="21"/>
    </row>
    <row r="114" spans="1:4" ht="15" customHeight="1" x14ac:dyDescent="0.25">
      <c r="A114" s="16" t="s">
        <v>3408</v>
      </c>
      <c r="B114" s="15" t="s">
        <v>7</v>
      </c>
      <c r="C114" s="15"/>
      <c r="D114" s="15"/>
    </row>
    <row r="115" spans="1:4" x14ac:dyDescent="0.25">
      <c r="A115" s="16"/>
      <c r="B115" s="19"/>
      <c r="C115" s="19"/>
      <c r="D115" s="19"/>
    </row>
    <row r="116" spans="1:4" x14ac:dyDescent="0.25">
      <c r="A116" s="16"/>
      <c r="B116" s="38"/>
      <c r="C116" s="38"/>
      <c r="D116" s="38"/>
    </row>
    <row r="117" spans="1:4" x14ac:dyDescent="0.25">
      <c r="A117" s="16"/>
      <c r="B117" s="38" t="s">
        <v>289</v>
      </c>
      <c r="C117" s="38"/>
      <c r="D117" s="38"/>
    </row>
    <row r="118" spans="1:4" ht="76.5" customHeight="1" x14ac:dyDescent="0.25">
      <c r="A118" s="16"/>
      <c r="B118" s="19" t="s">
        <v>290</v>
      </c>
      <c r="C118" s="19"/>
      <c r="D118" s="19"/>
    </row>
    <row r="119" spans="1:4" x14ac:dyDescent="0.25">
      <c r="A119" s="16"/>
      <c r="B119" s="21"/>
      <c r="C119" s="21"/>
      <c r="D119" s="21"/>
    </row>
    <row r="120" spans="1:4" ht="15" customHeight="1" x14ac:dyDescent="0.25">
      <c r="A120" s="16" t="s">
        <v>3409</v>
      </c>
      <c r="B120" s="15" t="s">
        <v>7</v>
      </c>
      <c r="C120" s="15"/>
      <c r="D120" s="15"/>
    </row>
    <row r="121" spans="1:4" x14ac:dyDescent="0.25">
      <c r="A121" s="16"/>
      <c r="B121" s="38" t="s">
        <v>291</v>
      </c>
      <c r="C121" s="38"/>
      <c r="D121" s="38"/>
    </row>
    <row r="122" spans="1:4" ht="216.75" customHeight="1" x14ac:dyDescent="0.25">
      <c r="A122" s="16"/>
      <c r="B122" s="19" t="s">
        <v>292</v>
      </c>
      <c r="C122" s="19"/>
      <c r="D122" s="19"/>
    </row>
    <row r="123" spans="1:4" x14ac:dyDescent="0.25">
      <c r="A123" s="16"/>
      <c r="B123" s="19"/>
      <c r="C123" s="19"/>
      <c r="D123" s="19"/>
    </row>
    <row r="124" spans="1:4" x14ac:dyDescent="0.25">
      <c r="A124" s="16"/>
      <c r="B124" s="19"/>
      <c r="C124" s="19"/>
      <c r="D124" s="19"/>
    </row>
    <row r="125" spans="1:4" ht="63.75" customHeight="1" x14ac:dyDescent="0.25">
      <c r="A125" s="16"/>
      <c r="B125" s="19" t="s">
        <v>293</v>
      </c>
      <c r="C125" s="19"/>
      <c r="D125" s="19"/>
    </row>
    <row r="126" spans="1:4" x14ac:dyDescent="0.25">
      <c r="A126" s="16"/>
      <c r="B126" s="19"/>
      <c r="C126" s="19"/>
      <c r="D126" s="19"/>
    </row>
    <row r="127" spans="1:4" ht="114.75" customHeight="1" x14ac:dyDescent="0.25">
      <c r="A127" s="16"/>
      <c r="B127" s="19" t="s">
        <v>294</v>
      </c>
      <c r="C127" s="19"/>
      <c r="D127" s="19"/>
    </row>
    <row r="128" spans="1:4" x14ac:dyDescent="0.25">
      <c r="A128" s="16"/>
      <c r="B128" s="19"/>
      <c r="C128" s="19"/>
      <c r="D128" s="19"/>
    </row>
    <row r="129" spans="1:4" x14ac:dyDescent="0.25">
      <c r="A129" s="16"/>
      <c r="B129" s="21"/>
      <c r="C129" s="21"/>
      <c r="D129" s="21"/>
    </row>
    <row r="130" spans="1:4" ht="15" customHeight="1" x14ac:dyDescent="0.25">
      <c r="A130" s="16" t="s">
        <v>295</v>
      </c>
      <c r="B130" s="15" t="s">
        <v>7</v>
      </c>
      <c r="C130" s="15"/>
      <c r="D130" s="15"/>
    </row>
    <row r="131" spans="1:4" x14ac:dyDescent="0.25">
      <c r="A131" s="16"/>
      <c r="B131" s="38" t="s">
        <v>295</v>
      </c>
      <c r="C131" s="38"/>
      <c r="D131" s="38"/>
    </row>
    <row r="132" spans="1:4" ht="89.25" customHeight="1" x14ac:dyDescent="0.25">
      <c r="A132" s="16"/>
      <c r="B132" s="19" t="s">
        <v>296</v>
      </c>
      <c r="C132" s="19"/>
      <c r="D132" s="19"/>
    </row>
    <row r="133" spans="1:4" x14ac:dyDescent="0.25">
      <c r="A133" s="16"/>
      <c r="B133" s="21"/>
      <c r="C133" s="21"/>
      <c r="D133" s="21"/>
    </row>
    <row r="134" spans="1:4" ht="15" customHeight="1" x14ac:dyDescent="0.25">
      <c r="A134" s="16" t="s">
        <v>3410</v>
      </c>
      <c r="B134" s="15" t="s">
        <v>7</v>
      </c>
      <c r="C134" s="15"/>
      <c r="D134" s="15"/>
    </row>
    <row r="135" spans="1:4" x14ac:dyDescent="0.25">
      <c r="A135" s="16"/>
      <c r="B135" s="38" t="s">
        <v>297</v>
      </c>
      <c r="C135" s="38"/>
      <c r="D135" s="38"/>
    </row>
    <row r="136" spans="1:4" ht="140.25" customHeight="1" x14ac:dyDescent="0.25">
      <c r="A136" s="16"/>
      <c r="B136" s="19" t="s">
        <v>298</v>
      </c>
      <c r="C136" s="19"/>
      <c r="D136" s="19"/>
    </row>
    <row r="137" spans="1:4" x14ac:dyDescent="0.25">
      <c r="A137" s="16"/>
      <c r="B137" s="19"/>
      <c r="C137" s="19"/>
      <c r="D137" s="19"/>
    </row>
    <row r="138" spans="1:4" ht="76.5" customHeight="1" x14ac:dyDescent="0.25">
      <c r="A138" s="16"/>
      <c r="B138" s="19" t="s">
        <v>299</v>
      </c>
      <c r="C138" s="19"/>
      <c r="D138" s="19"/>
    </row>
    <row r="139" spans="1:4" x14ac:dyDescent="0.25">
      <c r="A139" s="16"/>
      <c r="B139" s="19"/>
      <c r="C139" s="19"/>
      <c r="D139" s="19"/>
    </row>
    <row r="140" spans="1:4" ht="140.25" customHeight="1" x14ac:dyDescent="0.25">
      <c r="A140" s="16"/>
      <c r="B140" s="19" t="s">
        <v>300</v>
      </c>
      <c r="C140" s="19"/>
      <c r="D140" s="19"/>
    </row>
    <row r="141" spans="1:4" x14ac:dyDescent="0.25">
      <c r="A141" s="16"/>
      <c r="B141" s="19"/>
      <c r="C141" s="19"/>
      <c r="D141" s="19"/>
    </row>
    <row r="142" spans="1:4" ht="38.25" customHeight="1" x14ac:dyDescent="0.25">
      <c r="A142" s="16"/>
      <c r="B142" s="19" t="s">
        <v>301</v>
      </c>
      <c r="C142" s="19"/>
      <c r="D142" s="19"/>
    </row>
    <row r="143" spans="1:4" x14ac:dyDescent="0.25">
      <c r="A143" s="16"/>
      <c r="B143" s="15"/>
      <c r="C143" s="15"/>
      <c r="D143" s="15"/>
    </row>
    <row r="144" spans="1:4" x14ac:dyDescent="0.25">
      <c r="A144" s="16"/>
      <c r="B144" s="15"/>
      <c r="C144" s="15"/>
      <c r="D144" s="15"/>
    </row>
    <row r="145" spans="1:4" x14ac:dyDescent="0.25">
      <c r="A145" s="16"/>
      <c r="B145" s="42"/>
      <c r="C145" s="42"/>
      <c r="D145" s="42"/>
    </row>
    <row r="146" spans="1:4" ht="77.25" x14ac:dyDescent="0.25">
      <c r="A146" s="16"/>
      <c r="B146" s="13" t="s">
        <v>302</v>
      </c>
      <c r="C146" s="28"/>
      <c r="D146" s="28"/>
    </row>
    <row r="147" spans="1:4" ht="15.75" thickBot="1" x14ac:dyDescent="0.3">
      <c r="A147" s="16"/>
      <c r="B147" s="29" t="s">
        <v>303</v>
      </c>
      <c r="C147" s="37" t="s">
        <v>304</v>
      </c>
      <c r="D147" s="37"/>
    </row>
    <row r="148" spans="1:4" x14ac:dyDescent="0.25">
      <c r="A148" s="16"/>
      <c r="B148" s="13">
        <v>2014</v>
      </c>
      <c r="C148" s="30" t="s">
        <v>305</v>
      </c>
      <c r="D148" s="31" t="s">
        <v>306</v>
      </c>
    </row>
    <row r="149" spans="1:4" x14ac:dyDescent="0.25">
      <c r="A149" s="16"/>
      <c r="B149" s="13">
        <v>2015</v>
      </c>
      <c r="C149" s="28"/>
      <c r="D149" s="32" t="s">
        <v>307</v>
      </c>
    </row>
    <row r="150" spans="1:4" x14ac:dyDescent="0.25">
      <c r="A150" s="16"/>
      <c r="B150" s="13">
        <v>2016</v>
      </c>
      <c r="C150" s="28"/>
      <c r="D150" s="32" t="s">
        <v>308</v>
      </c>
    </row>
    <row r="151" spans="1:4" x14ac:dyDescent="0.25">
      <c r="A151" s="16"/>
      <c r="B151" s="13">
        <v>2017</v>
      </c>
      <c r="C151" s="28"/>
      <c r="D151" s="32" t="s">
        <v>309</v>
      </c>
    </row>
    <row r="152" spans="1:4" x14ac:dyDescent="0.25">
      <c r="A152" s="16"/>
      <c r="B152" s="13">
        <v>2018</v>
      </c>
      <c r="C152" s="28"/>
      <c r="D152" s="32" t="s">
        <v>310</v>
      </c>
    </row>
    <row r="153" spans="1:4" ht="15.75" thickBot="1" x14ac:dyDescent="0.3">
      <c r="A153" s="16"/>
      <c r="B153" s="13" t="s">
        <v>311</v>
      </c>
      <c r="C153" s="33"/>
      <c r="D153" s="34" t="s">
        <v>312</v>
      </c>
    </row>
    <row r="154" spans="1:4" ht="15.75" thickBot="1" x14ac:dyDescent="0.3">
      <c r="A154" s="16"/>
      <c r="B154" s="13" t="s">
        <v>313</v>
      </c>
      <c r="C154" s="35" t="s">
        <v>305</v>
      </c>
      <c r="D154" s="36" t="s">
        <v>314</v>
      </c>
    </row>
    <row r="155" spans="1:4" ht="51" customHeight="1" thickTop="1" x14ac:dyDescent="0.25">
      <c r="A155" s="16"/>
      <c r="B155" s="19" t="s">
        <v>315</v>
      </c>
      <c r="C155" s="19"/>
      <c r="D155" s="19"/>
    </row>
    <row r="156" spans="1:4" x14ac:dyDescent="0.25">
      <c r="A156" s="16"/>
      <c r="B156" s="19"/>
      <c r="C156" s="19"/>
      <c r="D156" s="19"/>
    </row>
    <row r="157" spans="1:4" ht="51" customHeight="1" x14ac:dyDescent="0.25">
      <c r="A157" s="16"/>
      <c r="B157" s="19" t="s">
        <v>316</v>
      </c>
      <c r="C157" s="19"/>
      <c r="D157" s="19"/>
    </row>
    <row r="158" spans="1:4" x14ac:dyDescent="0.25">
      <c r="A158" s="16"/>
      <c r="B158" s="19"/>
      <c r="C158" s="19"/>
      <c r="D158" s="19"/>
    </row>
    <row r="159" spans="1:4" ht="76.5" customHeight="1" x14ac:dyDescent="0.25">
      <c r="A159" s="16"/>
      <c r="B159" s="19" t="s">
        <v>317</v>
      </c>
      <c r="C159" s="19"/>
      <c r="D159" s="19"/>
    </row>
    <row r="160" spans="1:4" x14ac:dyDescent="0.25">
      <c r="A160" s="16"/>
      <c r="B160" s="19"/>
      <c r="C160" s="19"/>
      <c r="D160" s="19"/>
    </row>
    <row r="161" spans="1:4" ht="204" customHeight="1" x14ac:dyDescent="0.25">
      <c r="A161" s="16"/>
      <c r="B161" s="19" t="s">
        <v>318</v>
      </c>
      <c r="C161" s="19"/>
      <c r="D161" s="19"/>
    </row>
    <row r="162" spans="1:4" x14ac:dyDescent="0.25">
      <c r="A162" s="16"/>
      <c r="B162" s="19"/>
      <c r="C162" s="19"/>
      <c r="D162" s="19"/>
    </row>
    <row r="163" spans="1:4" x14ac:dyDescent="0.25">
      <c r="A163" s="16"/>
      <c r="B163" s="21"/>
      <c r="C163" s="21"/>
      <c r="D163" s="21"/>
    </row>
    <row r="164" spans="1:4" ht="15" customHeight="1" x14ac:dyDescent="0.25">
      <c r="A164" s="16" t="s">
        <v>3411</v>
      </c>
      <c r="B164" s="15" t="s">
        <v>7</v>
      </c>
      <c r="C164" s="15"/>
      <c r="D164" s="15"/>
    </row>
    <row r="165" spans="1:4" x14ac:dyDescent="0.25">
      <c r="A165" s="16"/>
      <c r="B165" s="38" t="s">
        <v>319</v>
      </c>
      <c r="C165" s="38"/>
      <c r="D165" s="38"/>
    </row>
    <row r="166" spans="1:4" ht="114.75" customHeight="1" x14ac:dyDescent="0.25">
      <c r="A166" s="16"/>
      <c r="B166" s="19" t="s">
        <v>320</v>
      </c>
      <c r="C166" s="19"/>
      <c r="D166" s="19"/>
    </row>
    <row r="167" spans="1:4" x14ac:dyDescent="0.25">
      <c r="A167" s="16"/>
      <c r="B167" s="21"/>
      <c r="C167" s="21"/>
      <c r="D167" s="21"/>
    </row>
    <row r="168" spans="1:4" ht="15" customHeight="1" x14ac:dyDescent="0.25">
      <c r="A168" s="16" t="s">
        <v>1204</v>
      </c>
      <c r="B168" s="15" t="s">
        <v>7</v>
      </c>
      <c r="C168" s="15"/>
      <c r="D168" s="15"/>
    </row>
    <row r="169" spans="1:4" x14ac:dyDescent="0.25">
      <c r="A169" s="16"/>
      <c r="B169" s="40" t="s">
        <v>321</v>
      </c>
      <c r="C169" s="40"/>
      <c r="D169" s="40"/>
    </row>
    <row r="170" spans="1:4" ht="153" customHeight="1" x14ac:dyDescent="0.25">
      <c r="A170" s="16"/>
      <c r="B170" s="19" t="s">
        <v>322</v>
      </c>
      <c r="C170" s="19"/>
      <c r="D170" s="19"/>
    </row>
    <row r="171" spans="1:4" x14ac:dyDescent="0.25">
      <c r="A171" s="16"/>
      <c r="B171" s="19"/>
      <c r="C171" s="19"/>
      <c r="D171" s="19"/>
    </row>
    <row r="172" spans="1:4" ht="76.5" customHeight="1" x14ac:dyDescent="0.25">
      <c r="A172" s="16"/>
      <c r="B172" s="19" t="s">
        <v>323</v>
      </c>
      <c r="C172" s="19"/>
      <c r="D172" s="19"/>
    </row>
    <row r="173" spans="1:4" x14ac:dyDescent="0.25">
      <c r="A173" s="16"/>
      <c r="B173" s="20"/>
      <c r="C173" s="20"/>
      <c r="D173" s="20"/>
    </row>
    <row r="174" spans="1:4" ht="89.25" customHeight="1" x14ac:dyDescent="0.25">
      <c r="A174" s="16"/>
      <c r="B174" s="19" t="s">
        <v>324</v>
      </c>
      <c r="C174" s="19"/>
      <c r="D174" s="19"/>
    </row>
    <row r="175" spans="1:4" x14ac:dyDescent="0.25">
      <c r="A175" s="16"/>
      <c r="B175" s="19"/>
      <c r="C175" s="19"/>
      <c r="D175" s="19"/>
    </row>
    <row r="176" spans="1:4" ht="76.5" customHeight="1" x14ac:dyDescent="0.25">
      <c r="A176" s="16"/>
      <c r="B176" s="19" t="s">
        <v>325</v>
      </c>
      <c r="C176" s="19"/>
      <c r="D176" s="19"/>
    </row>
    <row r="177" spans="1:4" x14ac:dyDescent="0.25">
      <c r="A177" s="16"/>
      <c r="B177" s="19"/>
      <c r="C177" s="19"/>
      <c r="D177" s="19"/>
    </row>
    <row r="178" spans="1:4" ht="165.75" customHeight="1" x14ac:dyDescent="0.25">
      <c r="A178" s="16"/>
      <c r="B178" s="19" t="s">
        <v>326</v>
      </c>
      <c r="C178" s="19"/>
      <c r="D178" s="19"/>
    </row>
    <row r="179" spans="1:4" x14ac:dyDescent="0.25">
      <c r="A179" s="16"/>
      <c r="B179" s="40"/>
      <c r="C179" s="40"/>
      <c r="D179" s="40"/>
    </row>
    <row r="180" spans="1:4" x14ac:dyDescent="0.25">
      <c r="A180" s="16"/>
      <c r="B180" s="21"/>
      <c r="C180" s="21"/>
      <c r="D180" s="21"/>
    </row>
    <row r="181" spans="1:4" ht="15" customHeight="1" x14ac:dyDescent="0.25">
      <c r="A181" s="16" t="s">
        <v>327</v>
      </c>
      <c r="B181" s="15" t="s">
        <v>7</v>
      </c>
      <c r="C181" s="15"/>
      <c r="D181" s="15"/>
    </row>
    <row r="182" spans="1:4" x14ac:dyDescent="0.25">
      <c r="A182" s="16"/>
      <c r="B182" s="38" t="s">
        <v>327</v>
      </c>
      <c r="C182" s="38"/>
      <c r="D182" s="38"/>
    </row>
    <row r="183" spans="1:4" ht="255" customHeight="1" x14ac:dyDescent="0.25">
      <c r="A183" s="16"/>
      <c r="B183" s="19" t="s">
        <v>328</v>
      </c>
      <c r="C183" s="19"/>
      <c r="D183" s="19"/>
    </row>
    <row r="184" spans="1:4" x14ac:dyDescent="0.25">
      <c r="A184" s="16"/>
      <c r="B184" s="20"/>
      <c r="C184" s="20"/>
      <c r="D184" s="20"/>
    </row>
    <row r="185" spans="1:4" ht="114.75" customHeight="1" x14ac:dyDescent="0.25">
      <c r="A185" s="16"/>
      <c r="B185" s="20" t="s">
        <v>329</v>
      </c>
      <c r="C185" s="20"/>
      <c r="D185" s="20"/>
    </row>
    <row r="186" spans="1:4" x14ac:dyDescent="0.25">
      <c r="A186" s="16"/>
      <c r="B186" s="20"/>
      <c r="C186" s="20"/>
      <c r="D186" s="20"/>
    </row>
    <row r="187" spans="1:4" ht="102" customHeight="1" x14ac:dyDescent="0.25">
      <c r="A187" s="16"/>
      <c r="B187" s="20" t="s">
        <v>3412</v>
      </c>
      <c r="C187" s="20"/>
      <c r="D187" s="20"/>
    </row>
    <row r="188" spans="1:4" x14ac:dyDescent="0.25">
      <c r="A188" s="16"/>
      <c r="B188" s="21"/>
      <c r="C188" s="21"/>
      <c r="D188" s="21"/>
    </row>
  </sheetData>
  <mergeCells count="196">
    <mergeCell ref="B187:D187"/>
    <mergeCell ref="B188:D188"/>
    <mergeCell ref="B178:D178"/>
    <mergeCell ref="B179:D179"/>
    <mergeCell ref="B180:D180"/>
    <mergeCell ref="A181:A188"/>
    <mergeCell ref="B181:D181"/>
    <mergeCell ref="B182:D182"/>
    <mergeCell ref="B183:D183"/>
    <mergeCell ref="B184:D184"/>
    <mergeCell ref="B185:D185"/>
    <mergeCell ref="B186:D186"/>
    <mergeCell ref="B172:D172"/>
    <mergeCell ref="B173:D173"/>
    <mergeCell ref="B174:D174"/>
    <mergeCell ref="B175:D175"/>
    <mergeCell ref="B176:D176"/>
    <mergeCell ref="B177:D177"/>
    <mergeCell ref="A164:A167"/>
    <mergeCell ref="B164:D164"/>
    <mergeCell ref="B165:D165"/>
    <mergeCell ref="B166:D166"/>
    <mergeCell ref="B167:D167"/>
    <mergeCell ref="A168:A180"/>
    <mergeCell ref="B168:D168"/>
    <mergeCell ref="B169:D169"/>
    <mergeCell ref="B170:D170"/>
    <mergeCell ref="B171:D171"/>
    <mergeCell ref="B158:D158"/>
    <mergeCell ref="B159:D159"/>
    <mergeCell ref="B160:D160"/>
    <mergeCell ref="B161:D161"/>
    <mergeCell ref="B162:D162"/>
    <mergeCell ref="B163:D163"/>
    <mergeCell ref="B143:D143"/>
    <mergeCell ref="B144:D144"/>
    <mergeCell ref="B145:D145"/>
    <mergeCell ref="B155:D155"/>
    <mergeCell ref="B156:D156"/>
    <mergeCell ref="B157:D157"/>
    <mergeCell ref="A134:A163"/>
    <mergeCell ref="B134:D134"/>
    <mergeCell ref="B135:D135"/>
    <mergeCell ref="B136:D136"/>
    <mergeCell ref="B137:D137"/>
    <mergeCell ref="B138:D138"/>
    <mergeCell ref="B139:D139"/>
    <mergeCell ref="B140:D140"/>
    <mergeCell ref="B141:D141"/>
    <mergeCell ref="B142:D142"/>
    <mergeCell ref="B127:D127"/>
    <mergeCell ref="B128:D128"/>
    <mergeCell ref="B129:D129"/>
    <mergeCell ref="A130:A133"/>
    <mergeCell ref="B130:D130"/>
    <mergeCell ref="B131:D131"/>
    <mergeCell ref="B132:D132"/>
    <mergeCell ref="B133:D133"/>
    <mergeCell ref="B118:D118"/>
    <mergeCell ref="B119:D119"/>
    <mergeCell ref="A120:A129"/>
    <mergeCell ref="B120:D120"/>
    <mergeCell ref="B121:D121"/>
    <mergeCell ref="B122:D122"/>
    <mergeCell ref="B123:D123"/>
    <mergeCell ref="B124:D124"/>
    <mergeCell ref="B125:D125"/>
    <mergeCell ref="B126:D126"/>
    <mergeCell ref="A110:A113"/>
    <mergeCell ref="B110:D110"/>
    <mergeCell ref="B111:D111"/>
    <mergeCell ref="B112:D112"/>
    <mergeCell ref="B113:D113"/>
    <mergeCell ref="A114:A119"/>
    <mergeCell ref="B114:D114"/>
    <mergeCell ref="B115:D115"/>
    <mergeCell ref="B116:D116"/>
    <mergeCell ref="B117:D117"/>
    <mergeCell ref="B105:D105"/>
    <mergeCell ref="A106:A109"/>
    <mergeCell ref="B106:D106"/>
    <mergeCell ref="B107:D107"/>
    <mergeCell ref="B108:D108"/>
    <mergeCell ref="B109:D109"/>
    <mergeCell ref="A97:A100"/>
    <mergeCell ref="B97:D97"/>
    <mergeCell ref="B98:D98"/>
    <mergeCell ref="B99:D99"/>
    <mergeCell ref="B100:D100"/>
    <mergeCell ref="A101:A105"/>
    <mergeCell ref="B101:D101"/>
    <mergeCell ref="B102:D102"/>
    <mergeCell ref="B103:D103"/>
    <mergeCell ref="B104:D104"/>
    <mergeCell ref="A92:A96"/>
    <mergeCell ref="B92:D92"/>
    <mergeCell ref="B93:D93"/>
    <mergeCell ref="B94:D94"/>
    <mergeCell ref="B95:D95"/>
    <mergeCell ref="B96:D96"/>
    <mergeCell ref="A85:A91"/>
    <mergeCell ref="B85:D85"/>
    <mergeCell ref="B86:D86"/>
    <mergeCell ref="B87:D87"/>
    <mergeCell ref="B88:D88"/>
    <mergeCell ref="B89:D89"/>
    <mergeCell ref="B90:D90"/>
    <mergeCell ref="B91:D91"/>
    <mergeCell ref="B77:D77"/>
    <mergeCell ref="A78:A84"/>
    <mergeCell ref="B78:D78"/>
    <mergeCell ref="B79:D79"/>
    <mergeCell ref="B80:D80"/>
    <mergeCell ref="B81:D81"/>
    <mergeCell ref="B82:D82"/>
    <mergeCell ref="B83:D83"/>
    <mergeCell ref="B84:D84"/>
    <mergeCell ref="A60:A77"/>
    <mergeCell ref="B60:D60"/>
    <mergeCell ref="B61:D61"/>
    <mergeCell ref="B62:D62"/>
    <mergeCell ref="B63:D63"/>
    <mergeCell ref="B64:D64"/>
    <mergeCell ref="B65:D65"/>
    <mergeCell ref="B74:D74"/>
    <mergeCell ref="B75:D75"/>
    <mergeCell ref="B76:D76"/>
    <mergeCell ref="B54:D54"/>
    <mergeCell ref="B55:D55"/>
    <mergeCell ref="B56:D56"/>
    <mergeCell ref="B57:D57"/>
    <mergeCell ref="B58:D58"/>
    <mergeCell ref="B59:D59"/>
    <mergeCell ref="B45:D45"/>
    <mergeCell ref="B46:D46"/>
    <mergeCell ref="B47:D47"/>
    <mergeCell ref="B48:D48"/>
    <mergeCell ref="A49:A59"/>
    <mergeCell ref="B49:D49"/>
    <mergeCell ref="B50:D50"/>
    <mergeCell ref="B51:D51"/>
    <mergeCell ref="B52:D52"/>
    <mergeCell ref="B53:D53"/>
    <mergeCell ref="A36:A48"/>
    <mergeCell ref="B36:D36"/>
    <mergeCell ref="B37:D37"/>
    <mergeCell ref="B38:D38"/>
    <mergeCell ref="B39:D39"/>
    <mergeCell ref="B40:D40"/>
    <mergeCell ref="B41:D41"/>
    <mergeCell ref="B42:D42"/>
    <mergeCell ref="B43:D43"/>
    <mergeCell ref="B44:D44"/>
    <mergeCell ref="B29:D29"/>
    <mergeCell ref="B30:D30"/>
    <mergeCell ref="A31:A35"/>
    <mergeCell ref="B31:D31"/>
    <mergeCell ref="B32:D32"/>
    <mergeCell ref="B33:D33"/>
    <mergeCell ref="B34:D34"/>
    <mergeCell ref="B35:D35"/>
    <mergeCell ref="A21:A24"/>
    <mergeCell ref="B21:D21"/>
    <mergeCell ref="B22:D22"/>
    <mergeCell ref="B23:D23"/>
    <mergeCell ref="B24:D24"/>
    <mergeCell ref="A25:A30"/>
    <mergeCell ref="B25:D25"/>
    <mergeCell ref="B26:D26"/>
    <mergeCell ref="B27:D27"/>
    <mergeCell ref="B28:D28"/>
    <mergeCell ref="A16:A20"/>
    <mergeCell ref="B16:D16"/>
    <mergeCell ref="B17:D17"/>
    <mergeCell ref="B18:D18"/>
    <mergeCell ref="B19:D19"/>
    <mergeCell ref="B20:D20"/>
    <mergeCell ref="B8:D8"/>
    <mergeCell ref="B9:D9"/>
    <mergeCell ref="A10:A15"/>
    <mergeCell ref="B10:D10"/>
    <mergeCell ref="B11:D11"/>
    <mergeCell ref="B12:D12"/>
    <mergeCell ref="B13:D13"/>
    <mergeCell ref="B14:D14"/>
    <mergeCell ref="B15:D15"/>
    <mergeCell ref="C147:D147"/>
    <mergeCell ref="A1:A2"/>
    <mergeCell ref="B1:D1"/>
    <mergeCell ref="B2:D2"/>
    <mergeCell ref="B3:D3"/>
    <mergeCell ref="A4:A9"/>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85546875" bestFit="1" customWidth="1"/>
    <col min="4" max="4" width="28.5703125" bestFit="1" customWidth="1"/>
  </cols>
  <sheetData>
    <row r="1" spans="1:4" ht="15" customHeight="1" x14ac:dyDescent="0.25">
      <c r="A1" s="9" t="s">
        <v>3413</v>
      </c>
      <c r="B1" s="9" t="s">
        <v>2</v>
      </c>
      <c r="C1" s="9"/>
      <c r="D1" s="9"/>
    </row>
    <row r="2" spans="1:4" ht="15" customHeight="1" x14ac:dyDescent="0.25">
      <c r="A2" s="9"/>
      <c r="B2" s="9" t="s">
        <v>3</v>
      </c>
      <c r="C2" s="9"/>
      <c r="D2" s="9"/>
    </row>
    <row r="3" spans="1:4" ht="30" x14ac:dyDescent="0.25">
      <c r="A3" s="3" t="s">
        <v>227</v>
      </c>
      <c r="B3" s="15" t="s">
        <v>7</v>
      </c>
      <c r="C3" s="15"/>
      <c r="D3" s="15"/>
    </row>
    <row r="4" spans="1:4" ht="15" customHeight="1" x14ac:dyDescent="0.25">
      <c r="A4" s="16" t="s">
        <v>3414</v>
      </c>
      <c r="B4" s="15" t="s">
        <v>7</v>
      </c>
      <c r="C4" s="15"/>
      <c r="D4" s="15"/>
    </row>
    <row r="5" spans="1:4" ht="15.75" thickBot="1" x14ac:dyDescent="0.3">
      <c r="A5" s="16"/>
      <c r="B5" s="24" t="s">
        <v>257</v>
      </c>
      <c r="C5" s="25"/>
      <c r="D5" s="24" t="s">
        <v>258</v>
      </c>
    </row>
    <row r="6" spans="1:4" x14ac:dyDescent="0.25">
      <c r="A6" s="16"/>
      <c r="B6" s="26" t="s">
        <v>38</v>
      </c>
      <c r="C6" s="25"/>
      <c r="D6" s="26" t="s">
        <v>259</v>
      </c>
    </row>
    <row r="7" spans="1:4" x14ac:dyDescent="0.25">
      <c r="A7" s="16"/>
      <c r="B7" s="27" t="s">
        <v>260</v>
      </c>
      <c r="C7" s="25"/>
      <c r="D7" s="27" t="s">
        <v>261</v>
      </c>
    </row>
    <row r="8" spans="1:4" x14ac:dyDescent="0.25">
      <c r="A8" s="16"/>
      <c r="B8" s="27" t="s">
        <v>262</v>
      </c>
      <c r="C8" s="25"/>
      <c r="D8" s="27" t="s">
        <v>263</v>
      </c>
    </row>
    <row r="9" spans="1:4" x14ac:dyDescent="0.25">
      <c r="A9" s="16"/>
      <c r="B9" s="27" t="s">
        <v>264</v>
      </c>
      <c r="C9" s="25"/>
      <c r="D9" s="27" t="s">
        <v>265</v>
      </c>
    </row>
    <row r="10" spans="1:4" x14ac:dyDescent="0.25">
      <c r="A10" s="16"/>
      <c r="B10" s="27" t="s">
        <v>266</v>
      </c>
      <c r="C10" s="25"/>
      <c r="D10" s="27" t="s">
        <v>267</v>
      </c>
    </row>
    <row r="11" spans="1:4" x14ac:dyDescent="0.25">
      <c r="A11" s="16"/>
      <c r="B11" s="27" t="s">
        <v>268</v>
      </c>
      <c r="C11" s="25"/>
      <c r="D11" s="27" t="s">
        <v>269</v>
      </c>
    </row>
    <row r="12" spans="1:4" x14ac:dyDescent="0.25">
      <c r="A12" s="16"/>
      <c r="B12" s="27" t="s">
        <v>270</v>
      </c>
      <c r="C12" s="25"/>
      <c r="D12" s="27" t="s">
        <v>271</v>
      </c>
    </row>
    <row r="13" spans="1:4" x14ac:dyDescent="0.25">
      <c r="A13" s="16"/>
      <c r="B13" s="20"/>
      <c r="C13" s="20"/>
      <c r="D13" s="20"/>
    </row>
    <row r="14" spans="1:4" x14ac:dyDescent="0.25">
      <c r="A14" s="16"/>
      <c r="B14" s="21"/>
      <c r="C14" s="21"/>
      <c r="D14" s="21"/>
    </row>
    <row r="15" spans="1:4" ht="15" customHeight="1" x14ac:dyDescent="0.25">
      <c r="A15" s="16" t="s">
        <v>3415</v>
      </c>
      <c r="B15" s="15" t="s">
        <v>7</v>
      </c>
      <c r="C15" s="15"/>
      <c r="D15" s="15"/>
    </row>
    <row r="16" spans="1:4" ht="77.25" x14ac:dyDescent="0.25">
      <c r="A16" s="16"/>
      <c r="B16" s="13" t="s">
        <v>302</v>
      </c>
      <c r="C16" s="28"/>
      <c r="D16" s="28"/>
    </row>
    <row r="17" spans="1:4" ht="15.75" thickBot="1" x14ac:dyDescent="0.3">
      <c r="A17" s="16"/>
      <c r="B17" s="29" t="s">
        <v>303</v>
      </c>
      <c r="C17" s="37" t="s">
        <v>304</v>
      </c>
      <c r="D17" s="37"/>
    </row>
    <row r="18" spans="1:4" x14ac:dyDescent="0.25">
      <c r="A18" s="16"/>
      <c r="B18" s="13">
        <v>2014</v>
      </c>
      <c r="C18" s="30" t="s">
        <v>305</v>
      </c>
      <c r="D18" s="31" t="s">
        <v>306</v>
      </c>
    </row>
    <row r="19" spans="1:4" x14ac:dyDescent="0.25">
      <c r="A19" s="16"/>
      <c r="B19" s="13">
        <v>2015</v>
      </c>
      <c r="C19" s="28"/>
      <c r="D19" s="32" t="s">
        <v>307</v>
      </c>
    </row>
    <row r="20" spans="1:4" x14ac:dyDescent="0.25">
      <c r="A20" s="16"/>
      <c r="B20" s="13">
        <v>2016</v>
      </c>
      <c r="C20" s="28"/>
      <c r="D20" s="32" t="s">
        <v>308</v>
      </c>
    </row>
    <row r="21" spans="1:4" x14ac:dyDescent="0.25">
      <c r="A21" s="16"/>
      <c r="B21" s="13">
        <v>2017</v>
      </c>
      <c r="C21" s="28"/>
      <c r="D21" s="32" t="s">
        <v>309</v>
      </c>
    </row>
    <row r="22" spans="1:4" x14ac:dyDescent="0.25">
      <c r="A22" s="16"/>
      <c r="B22" s="13">
        <v>2018</v>
      </c>
      <c r="C22" s="28"/>
      <c r="D22" s="32" t="s">
        <v>310</v>
      </c>
    </row>
    <row r="23" spans="1:4" ht="15.75" thickBot="1" x14ac:dyDescent="0.3">
      <c r="A23" s="16"/>
      <c r="B23" s="13" t="s">
        <v>311</v>
      </c>
      <c r="C23" s="33"/>
      <c r="D23" s="34" t="s">
        <v>312</v>
      </c>
    </row>
    <row r="24" spans="1:4" ht="15.75" thickBot="1" x14ac:dyDescent="0.3">
      <c r="A24" s="16"/>
      <c r="B24" s="13" t="s">
        <v>313</v>
      </c>
      <c r="C24" s="35" t="s">
        <v>305</v>
      </c>
      <c r="D24" s="36" t="s">
        <v>314</v>
      </c>
    </row>
    <row r="25" spans="1:4" ht="15.75" thickTop="1" x14ac:dyDescent="0.25">
      <c r="A25" s="16"/>
      <c r="B25" s="20"/>
      <c r="C25" s="20"/>
      <c r="D25" s="20"/>
    </row>
    <row r="26" spans="1:4" x14ac:dyDescent="0.25">
      <c r="A26" s="16"/>
      <c r="B26" s="21"/>
      <c r="C26" s="21"/>
      <c r="D26" s="21"/>
    </row>
  </sheetData>
  <mergeCells count="13">
    <mergeCell ref="B15:D15"/>
    <mergeCell ref="B25:D25"/>
    <mergeCell ref="B26:D26"/>
    <mergeCell ref="C17:D17"/>
    <mergeCell ref="A1:A2"/>
    <mergeCell ref="B1:D1"/>
    <mergeCell ref="B2:D2"/>
    <mergeCell ref="B3:D3"/>
    <mergeCell ref="A4:A14"/>
    <mergeCell ref="B4:D4"/>
    <mergeCell ref="B13:D13"/>
    <mergeCell ref="B14:D14"/>
    <mergeCell ref="A15:A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0"/>
  <sheetViews>
    <sheetView showGridLines="0" workbookViewId="0"/>
  </sheetViews>
  <sheetFormatPr defaultRowHeight="15" x14ac:dyDescent="0.25"/>
  <cols>
    <col min="1" max="2" width="36.5703125" bestFit="1" customWidth="1"/>
    <col min="3" max="3" width="2.140625" bestFit="1" customWidth="1"/>
    <col min="4" max="4" width="15.85546875" bestFit="1" customWidth="1"/>
    <col min="5" max="5" width="36.5703125" bestFit="1" customWidth="1"/>
    <col min="6" max="6" width="5.140625" bestFit="1" customWidth="1"/>
    <col min="7" max="7" width="16.85546875" bestFit="1" customWidth="1"/>
    <col min="8" max="8" width="16.7109375" bestFit="1" customWidth="1"/>
    <col min="9" max="9" width="6.140625" bestFit="1" customWidth="1"/>
    <col min="10" max="10" width="10" bestFit="1" customWidth="1"/>
    <col min="12" max="12" width="12.42578125" bestFit="1" customWidth="1"/>
    <col min="13" max="14" width="1.85546875" bestFit="1" customWidth="1"/>
    <col min="15" max="15" width="24.85546875" bestFit="1" customWidth="1"/>
    <col min="17" max="17" width="1.85546875" bestFit="1" customWidth="1"/>
    <col min="18" max="18" width="32" bestFit="1" customWidth="1"/>
    <col min="20" max="20" width="15.42578125" bestFit="1" customWidth="1"/>
    <col min="21" max="21" width="6.28515625" bestFit="1" customWidth="1"/>
    <col min="22" max="22" width="12.28515625" bestFit="1" customWidth="1"/>
    <col min="27" max="27" width="6.28515625" bestFit="1" customWidth="1"/>
    <col min="33" max="33" width="3.5703125" bestFit="1" customWidth="1"/>
  </cols>
  <sheetData>
    <row r="1" spans="1:34" ht="15" customHeight="1" x14ac:dyDescent="0.25">
      <c r="A1" s="9" t="s">
        <v>34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6" t="s">
        <v>3417</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6"/>
      <c r="B4" s="45"/>
      <c r="C4" s="28"/>
      <c r="D4" s="28"/>
      <c r="E4" s="46"/>
      <c r="F4" s="28"/>
      <c r="G4" s="28"/>
    </row>
    <row r="5" spans="1:34" ht="15.75" x14ac:dyDescent="0.25">
      <c r="A5" s="16"/>
      <c r="B5" s="28"/>
      <c r="C5" s="17" t="s">
        <v>335</v>
      </c>
      <c r="D5" s="17"/>
      <c r="E5" s="46"/>
      <c r="F5" s="17" t="s">
        <v>335</v>
      </c>
      <c r="G5" s="17"/>
    </row>
    <row r="6" spans="1:34" ht="15.75" thickBot="1" x14ac:dyDescent="0.3">
      <c r="A6" s="16"/>
      <c r="B6" s="28"/>
      <c r="C6" s="53">
        <v>2013</v>
      </c>
      <c r="D6" s="53"/>
      <c r="E6" s="46"/>
      <c r="F6" s="53">
        <v>2012</v>
      </c>
      <c r="G6" s="53"/>
    </row>
    <row r="7" spans="1:34" x14ac:dyDescent="0.25">
      <c r="A7" s="16"/>
      <c r="B7" s="11" t="s">
        <v>336</v>
      </c>
      <c r="C7" s="30" t="s">
        <v>305</v>
      </c>
      <c r="D7" s="31" t="s">
        <v>337</v>
      </c>
      <c r="E7" s="46"/>
      <c r="F7" s="30" t="s">
        <v>305</v>
      </c>
      <c r="G7" s="31" t="s">
        <v>338</v>
      </c>
    </row>
    <row r="8" spans="1:34" x14ac:dyDescent="0.25">
      <c r="A8" s="16"/>
      <c r="B8" s="11" t="s">
        <v>339</v>
      </c>
      <c r="C8" s="28"/>
      <c r="D8" s="32" t="s">
        <v>340</v>
      </c>
      <c r="E8" s="46"/>
      <c r="F8" s="28"/>
      <c r="G8" s="32" t="s">
        <v>341</v>
      </c>
    </row>
    <row r="9" spans="1:34" x14ac:dyDescent="0.25">
      <c r="A9" s="16"/>
      <c r="B9" s="11" t="s">
        <v>342</v>
      </c>
      <c r="C9" s="28"/>
      <c r="D9" s="32" t="s">
        <v>343</v>
      </c>
      <c r="E9" s="46"/>
      <c r="F9" s="28"/>
      <c r="G9" s="32" t="s">
        <v>344</v>
      </c>
    </row>
    <row r="10" spans="1:34" ht="27" thickBot="1" x14ac:dyDescent="0.3">
      <c r="A10" s="16"/>
      <c r="B10" s="11" t="s">
        <v>345</v>
      </c>
      <c r="C10" s="33"/>
      <c r="D10" s="34" t="s">
        <v>346</v>
      </c>
      <c r="E10" s="46"/>
      <c r="F10" s="33"/>
      <c r="G10" s="34" t="s">
        <v>347</v>
      </c>
    </row>
    <row r="11" spans="1:34" x14ac:dyDescent="0.25">
      <c r="A11" s="16"/>
      <c r="B11" s="10" t="s">
        <v>348</v>
      </c>
      <c r="C11" s="48"/>
      <c r="D11" s="49" t="s">
        <v>349</v>
      </c>
      <c r="E11" s="46"/>
      <c r="F11" s="48"/>
      <c r="G11" s="49" t="s">
        <v>350</v>
      </c>
    </row>
    <row r="12" spans="1:34" ht="27" thickBot="1" x14ac:dyDescent="0.3">
      <c r="A12" s="16"/>
      <c r="B12" s="11" t="s">
        <v>351</v>
      </c>
      <c r="C12" s="33"/>
      <c r="D12" s="50">
        <v>-654097</v>
      </c>
      <c r="E12" s="46"/>
      <c r="F12" s="33"/>
      <c r="G12" s="50">
        <v>-605888</v>
      </c>
    </row>
    <row r="13" spans="1:34" ht="15.75" thickBot="1" x14ac:dyDescent="0.3">
      <c r="A13" s="16"/>
      <c r="B13" s="10" t="s">
        <v>352</v>
      </c>
      <c r="C13" s="51" t="s">
        <v>305</v>
      </c>
      <c r="D13" s="52" t="s">
        <v>353</v>
      </c>
      <c r="E13" s="46"/>
      <c r="F13" s="51" t="s">
        <v>305</v>
      </c>
      <c r="G13" s="52" t="s">
        <v>354</v>
      </c>
    </row>
    <row r="14" spans="1:34" ht="15.75" thickTop="1" x14ac:dyDescent="0.25">
      <c r="A14" s="16"/>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row r="15" spans="1:34" x14ac:dyDescent="0.25">
      <c r="A15" s="16"/>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row>
    <row r="16" spans="1:34" ht="15" customHeight="1" x14ac:dyDescent="0.25">
      <c r="A16" s="16" t="s">
        <v>3418</v>
      </c>
      <c r="B16" s="15" t="s">
        <v>7</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x14ac:dyDescent="0.25">
      <c r="A17" s="16"/>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row>
    <row r="18" spans="1:34" x14ac:dyDescent="0.25">
      <c r="A18" s="16"/>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row>
    <row r="19" spans="1:34" x14ac:dyDescent="0.25">
      <c r="A19" s="16"/>
      <c r="B19" s="124"/>
      <c r="C19" s="124"/>
      <c r="D19" s="124"/>
      <c r="E19" s="124"/>
      <c r="F19" s="124"/>
      <c r="G19" s="124"/>
      <c r="H19" s="124"/>
      <c r="I19" s="124"/>
      <c r="J19" s="124"/>
      <c r="K19" s="124"/>
      <c r="L19" s="124"/>
      <c r="M19" s="124"/>
      <c r="N19" s="124"/>
      <c r="O19" s="124"/>
      <c r="P19" s="124"/>
      <c r="Q19" s="124"/>
      <c r="R19" s="124"/>
      <c r="S19" s="124"/>
      <c r="T19" s="124"/>
      <c r="U19" s="124"/>
      <c r="V19" s="124"/>
      <c r="W19" s="124"/>
      <c r="X19" s="124"/>
      <c r="Y19" s="124"/>
      <c r="Z19" s="124"/>
      <c r="AA19" s="124"/>
      <c r="AB19" s="124"/>
      <c r="AC19" s="124"/>
      <c r="AD19" s="124"/>
      <c r="AE19" s="124"/>
      <c r="AF19" s="124"/>
      <c r="AG19" s="124"/>
      <c r="AH19" s="124"/>
    </row>
    <row r="20" spans="1:34" x14ac:dyDescent="0.25">
      <c r="A20" s="16"/>
      <c r="B20" s="45"/>
      <c r="C20" s="28"/>
      <c r="D20" s="28"/>
      <c r="E20" s="28"/>
      <c r="F20" s="28"/>
      <c r="G20" s="28"/>
      <c r="H20" s="28"/>
      <c r="I20" s="28"/>
      <c r="J20" s="28"/>
      <c r="K20" s="28"/>
      <c r="L20" s="28"/>
      <c r="M20" s="28"/>
      <c r="N20" s="28"/>
      <c r="O20" s="28"/>
      <c r="P20" s="28"/>
      <c r="Q20" s="28"/>
      <c r="R20" s="28"/>
      <c r="S20" s="28"/>
      <c r="T20" s="28"/>
      <c r="U20" s="28"/>
      <c r="V20" s="28"/>
    </row>
    <row r="21" spans="1:34" ht="15.75" thickBot="1" x14ac:dyDescent="0.3">
      <c r="A21" s="16"/>
      <c r="B21" s="54" t="s">
        <v>417</v>
      </c>
      <c r="C21" s="28"/>
      <c r="D21" s="55" t="s">
        <v>358</v>
      </c>
      <c r="E21" s="56"/>
      <c r="F21" s="55" t="s">
        <v>418</v>
      </c>
      <c r="G21" s="56"/>
      <c r="H21" s="55" t="s">
        <v>359</v>
      </c>
      <c r="I21" s="56"/>
      <c r="J21" s="55" t="s">
        <v>360</v>
      </c>
      <c r="K21" s="56"/>
      <c r="L21" s="55" t="s">
        <v>419</v>
      </c>
      <c r="M21" s="56"/>
      <c r="N21" s="57"/>
      <c r="O21" s="55" t="s">
        <v>420</v>
      </c>
      <c r="P21" s="56"/>
      <c r="Q21" s="57"/>
      <c r="R21" s="55" t="s">
        <v>421</v>
      </c>
      <c r="S21" s="56"/>
      <c r="T21" s="55" t="s">
        <v>422</v>
      </c>
      <c r="U21" s="56"/>
      <c r="V21" s="55" t="s">
        <v>423</v>
      </c>
    </row>
    <row r="22" spans="1:34" x14ac:dyDescent="0.25">
      <c r="A22" s="16"/>
      <c r="B22" s="59"/>
      <c r="C22" s="28"/>
      <c r="D22" s="60"/>
      <c r="E22" s="56"/>
      <c r="F22" s="60"/>
      <c r="G22" s="56"/>
      <c r="H22" s="60"/>
      <c r="I22" s="56"/>
      <c r="J22" s="61" t="s">
        <v>424</v>
      </c>
      <c r="K22" s="56"/>
      <c r="L22" s="60"/>
      <c r="M22" s="56"/>
      <c r="N22" s="60"/>
      <c r="O22" s="61" t="s">
        <v>424</v>
      </c>
      <c r="P22" s="56"/>
      <c r="Q22" s="60"/>
      <c r="R22" s="61" t="s">
        <v>424</v>
      </c>
      <c r="S22" s="56"/>
      <c r="T22" s="60"/>
      <c r="U22" s="56"/>
      <c r="V22" s="60"/>
    </row>
    <row r="23" spans="1:34" x14ac:dyDescent="0.25">
      <c r="A23" s="16"/>
      <c r="B23" s="80" t="s">
        <v>425</v>
      </c>
      <c r="C23" s="80"/>
      <c r="D23" s="80"/>
      <c r="E23" s="80"/>
      <c r="F23" s="80"/>
      <c r="G23" s="28"/>
      <c r="H23" s="28"/>
      <c r="I23" s="28"/>
      <c r="J23" s="28"/>
      <c r="K23" s="28"/>
      <c r="L23" s="63"/>
      <c r="M23" s="28"/>
      <c r="N23" s="28"/>
      <c r="O23" s="63"/>
      <c r="P23" s="28"/>
      <c r="Q23" s="28"/>
      <c r="R23" s="28"/>
      <c r="S23" s="28"/>
      <c r="T23" s="28"/>
      <c r="U23" s="28"/>
      <c r="V23" s="28"/>
    </row>
    <row r="24" spans="1:34" x14ac:dyDescent="0.25">
      <c r="A24" s="16"/>
      <c r="B24" s="44"/>
      <c r="C24" s="28"/>
      <c r="D24" s="63"/>
      <c r="E24" s="28"/>
      <c r="F24" s="63"/>
      <c r="G24" s="28"/>
      <c r="H24" s="63"/>
      <c r="I24" s="28"/>
      <c r="J24" s="63"/>
      <c r="K24" s="28"/>
      <c r="L24" s="63"/>
      <c r="M24" s="28"/>
      <c r="N24" s="28"/>
      <c r="O24" s="63"/>
      <c r="P24" s="28"/>
      <c r="Q24" s="28"/>
      <c r="R24" s="63"/>
      <c r="S24" s="28"/>
      <c r="T24" s="63"/>
      <c r="U24" s="28"/>
      <c r="V24" s="63"/>
    </row>
    <row r="25" spans="1:34" x14ac:dyDescent="0.25">
      <c r="A25" s="16"/>
      <c r="B25" s="81" t="s">
        <v>426</v>
      </c>
      <c r="C25" s="81"/>
      <c r="D25" s="81"/>
      <c r="E25" s="81"/>
      <c r="F25" s="81"/>
      <c r="G25" s="28"/>
      <c r="H25" s="63"/>
      <c r="I25" s="28"/>
      <c r="J25" s="63"/>
      <c r="K25" s="28"/>
      <c r="L25" s="63"/>
      <c r="M25" s="28"/>
      <c r="N25" s="28"/>
      <c r="O25" s="63"/>
      <c r="P25" s="28"/>
      <c r="Q25" s="28"/>
      <c r="R25" s="63"/>
      <c r="S25" s="28"/>
      <c r="T25" s="63"/>
      <c r="U25" s="28"/>
      <c r="V25" s="63"/>
    </row>
    <row r="26" spans="1:34" x14ac:dyDescent="0.25">
      <c r="A26" s="16"/>
      <c r="B26" s="44" t="s">
        <v>427</v>
      </c>
      <c r="C26" s="28"/>
      <c r="D26" s="66" t="s">
        <v>382</v>
      </c>
      <c r="E26" s="28"/>
      <c r="F26" s="67" t="s">
        <v>428</v>
      </c>
      <c r="G26" s="28"/>
      <c r="H26" s="67" t="s">
        <v>369</v>
      </c>
      <c r="I26" s="28"/>
      <c r="J26" s="67" t="s">
        <v>429</v>
      </c>
      <c r="K26" s="28"/>
      <c r="L26" s="67" t="s">
        <v>430</v>
      </c>
      <c r="M26" s="28"/>
      <c r="N26" s="23" t="s">
        <v>305</v>
      </c>
      <c r="O26" s="67" t="s">
        <v>431</v>
      </c>
      <c r="P26" s="28"/>
      <c r="Q26" s="23" t="s">
        <v>305</v>
      </c>
      <c r="R26" s="67" t="s">
        <v>432</v>
      </c>
      <c r="S26" s="28"/>
      <c r="T26" s="68" t="s">
        <v>433</v>
      </c>
      <c r="U26" s="28"/>
      <c r="V26" s="67" t="s">
        <v>430</v>
      </c>
    </row>
    <row r="27" spans="1:34" ht="15.75" thickBot="1" x14ac:dyDescent="0.3">
      <c r="A27" s="16"/>
      <c r="B27" s="44" t="s">
        <v>434</v>
      </c>
      <c r="C27" s="28"/>
      <c r="D27" s="66" t="s">
        <v>377</v>
      </c>
      <c r="E27" s="28"/>
      <c r="F27" s="69" t="s">
        <v>435</v>
      </c>
      <c r="G27" s="28"/>
      <c r="H27" s="69" t="s">
        <v>369</v>
      </c>
      <c r="I27" s="28"/>
      <c r="J27" s="69" t="s">
        <v>436</v>
      </c>
      <c r="K27" s="28"/>
      <c r="L27" s="69" t="s">
        <v>430</v>
      </c>
      <c r="M27" s="28"/>
      <c r="N27" s="33"/>
      <c r="O27" s="69" t="s">
        <v>437</v>
      </c>
      <c r="P27" s="28"/>
      <c r="Q27" s="33"/>
      <c r="R27" s="69" t="s">
        <v>438</v>
      </c>
      <c r="S27" s="28"/>
      <c r="T27" s="68" t="s">
        <v>439</v>
      </c>
      <c r="U27" s="28"/>
      <c r="V27" s="69" t="s">
        <v>440</v>
      </c>
    </row>
    <row r="28" spans="1:34" ht="15.75" thickBot="1" x14ac:dyDescent="0.3">
      <c r="A28" s="16"/>
      <c r="B28" s="44"/>
      <c r="C28" s="28"/>
      <c r="D28" s="70" t="s">
        <v>140</v>
      </c>
      <c r="E28" s="28"/>
      <c r="F28" s="71" t="s">
        <v>441</v>
      </c>
      <c r="G28" s="28"/>
      <c r="H28" s="71" t="s">
        <v>374</v>
      </c>
      <c r="I28" s="28"/>
      <c r="J28" s="71" t="s">
        <v>442</v>
      </c>
      <c r="K28" s="28"/>
      <c r="L28" s="71" t="s">
        <v>430</v>
      </c>
      <c r="M28" s="28"/>
      <c r="N28" s="72" t="s">
        <v>305</v>
      </c>
      <c r="O28" s="71" t="s">
        <v>443</v>
      </c>
      <c r="P28" s="28"/>
      <c r="Q28" s="72" t="s">
        <v>305</v>
      </c>
      <c r="R28" s="71" t="s">
        <v>444</v>
      </c>
      <c r="S28" s="28"/>
      <c r="T28" s="63"/>
      <c r="U28" s="28"/>
      <c r="V28" s="71" t="s">
        <v>445</v>
      </c>
    </row>
    <row r="29" spans="1:34" x14ac:dyDescent="0.25">
      <c r="A29" s="16"/>
      <c r="B29" s="73" t="s">
        <v>446</v>
      </c>
      <c r="C29" s="28"/>
      <c r="D29" s="63"/>
      <c r="E29" s="28"/>
      <c r="F29" s="74"/>
      <c r="G29" s="28"/>
      <c r="H29" s="74"/>
      <c r="I29" s="28"/>
      <c r="J29" s="74"/>
      <c r="K29" s="28"/>
      <c r="L29" s="74"/>
      <c r="M29" s="28"/>
      <c r="N29" s="48"/>
      <c r="O29" s="74"/>
      <c r="P29" s="28"/>
      <c r="Q29" s="48"/>
      <c r="R29" s="74"/>
      <c r="S29" s="28"/>
      <c r="T29" s="63"/>
      <c r="U29" s="28"/>
      <c r="V29" s="74"/>
    </row>
    <row r="30" spans="1:34" x14ac:dyDescent="0.25">
      <c r="A30" s="16"/>
      <c r="B30" s="44" t="s">
        <v>447</v>
      </c>
      <c r="C30" s="28"/>
      <c r="D30" s="66" t="s">
        <v>382</v>
      </c>
      <c r="E30" s="28"/>
      <c r="F30" s="67" t="s">
        <v>448</v>
      </c>
      <c r="G30" s="28"/>
      <c r="H30" s="67" t="s">
        <v>369</v>
      </c>
      <c r="I30" s="28"/>
      <c r="J30" s="67" t="s">
        <v>449</v>
      </c>
      <c r="K30" s="28"/>
      <c r="L30" s="67" t="s">
        <v>430</v>
      </c>
      <c r="M30" s="28"/>
      <c r="N30" s="23" t="s">
        <v>305</v>
      </c>
      <c r="O30" s="67" t="s">
        <v>450</v>
      </c>
      <c r="P30" s="28"/>
      <c r="Q30" s="23" t="s">
        <v>305</v>
      </c>
      <c r="R30" s="67" t="s">
        <v>451</v>
      </c>
      <c r="S30" s="28"/>
      <c r="T30" s="68" t="s">
        <v>452</v>
      </c>
      <c r="U30" s="28"/>
      <c r="V30" s="67" t="s">
        <v>453</v>
      </c>
    </row>
    <row r="31" spans="1:34" x14ac:dyDescent="0.25">
      <c r="A31" s="16"/>
      <c r="B31" s="44" t="s">
        <v>454</v>
      </c>
      <c r="C31" s="28"/>
      <c r="D31" s="66" t="s">
        <v>455</v>
      </c>
      <c r="E31" s="28"/>
      <c r="F31" s="67" t="s">
        <v>363</v>
      </c>
      <c r="G31" s="28"/>
      <c r="H31" s="67" t="s">
        <v>369</v>
      </c>
      <c r="I31" s="28"/>
      <c r="J31" s="67" t="s">
        <v>456</v>
      </c>
      <c r="K31" s="28"/>
      <c r="L31" s="67" t="s">
        <v>457</v>
      </c>
      <c r="M31" s="28"/>
      <c r="N31" s="28"/>
      <c r="O31" s="67" t="s">
        <v>458</v>
      </c>
      <c r="P31" s="28"/>
      <c r="Q31" s="28"/>
      <c r="R31" s="67" t="s">
        <v>459</v>
      </c>
      <c r="S31" s="28"/>
      <c r="T31" s="68" t="s">
        <v>452</v>
      </c>
      <c r="U31" s="28"/>
      <c r="V31" s="67" t="s">
        <v>453</v>
      </c>
    </row>
    <row r="32" spans="1:34" x14ac:dyDescent="0.25">
      <c r="A32" s="16"/>
      <c r="B32" s="44" t="s">
        <v>460</v>
      </c>
      <c r="C32" s="28"/>
      <c r="D32" s="66" t="s">
        <v>389</v>
      </c>
      <c r="E32" s="28"/>
      <c r="F32" s="67" t="s">
        <v>378</v>
      </c>
      <c r="G32" s="28"/>
      <c r="H32" s="67" t="s">
        <v>369</v>
      </c>
      <c r="I32" s="28"/>
      <c r="J32" s="67" t="s">
        <v>461</v>
      </c>
      <c r="K32" s="28"/>
      <c r="L32" s="67" t="s">
        <v>430</v>
      </c>
      <c r="M32" s="28"/>
      <c r="N32" s="28"/>
      <c r="O32" s="67" t="s">
        <v>462</v>
      </c>
      <c r="P32" s="28"/>
      <c r="Q32" s="28"/>
      <c r="R32" s="67" t="s">
        <v>463</v>
      </c>
      <c r="S32" s="28"/>
      <c r="T32" s="68" t="s">
        <v>452</v>
      </c>
      <c r="U32" s="28"/>
      <c r="V32" s="67" t="s">
        <v>453</v>
      </c>
    </row>
    <row r="33" spans="1:34" x14ac:dyDescent="0.25">
      <c r="A33" s="16"/>
      <c r="B33" s="44" t="s">
        <v>464</v>
      </c>
      <c r="C33" s="28"/>
      <c r="D33" s="66" t="s">
        <v>389</v>
      </c>
      <c r="E33" s="28"/>
      <c r="F33" s="67" t="s">
        <v>465</v>
      </c>
      <c r="G33" s="28"/>
      <c r="H33" s="67" t="s">
        <v>369</v>
      </c>
      <c r="I33" s="28"/>
      <c r="J33" s="67" t="s">
        <v>466</v>
      </c>
      <c r="K33" s="28"/>
      <c r="L33" s="67" t="s">
        <v>430</v>
      </c>
      <c r="M33" s="28"/>
      <c r="N33" s="28"/>
      <c r="O33" s="67" t="s">
        <v>467</v>
      </c>
      <c r="P33" s="28"/>
      <c r="Q33" s="28"/>
      <c r="R33" s="67" t="s">
        <v>468</v>
      </c>
      <c r="S33" s="28"/>
      <c r="T33" s="68" t="s">
        <v>469</v>
      </c>
      <c r="U33" s="28"/>
      <c r="V33" s="67" t="s">
        <v>453</v>
      </c>
    </row>
    <row r="34" spans="1:34" x14ac:dyDescent="0.25">
      <c r="A34" s="16"/>
      <c r="B34" s="44" t="s">
        <v>470</v>
      </c>
      <c r="C34" s="28"/>
      <c r="D34" s="66" t="s">
        <v>455</v>
      </c>
      <c r="E34" s="28"/>
      <c r="F34" s="67" t="s">
        <v>471</v>
      </c>
      <c r="G34" s="28"/>
      <c r="H34" s="67" t="s">
        <v>369</v>
      </c>
      <c r="I34" s="28"/>
      <c r="J34" s="67" t="s">
        <v>472</v>
      </c>
      <c r="K34" s="28"/>
      <c r="L34" s="67" t="s">
        <v>430</v>
      </c>
      <c r="M34" s="28"/>
      <c r="N34" s="28"/>
      <c r="O34" s="67" t="s">
        <v>473</v>
      </c>
      <c r="P34" s="28"/>
      <c r="Q34" s="28"/>
      <c r="R34" s="67" t="s">
        <v>474</v>
      </c>
      <c r="S34" s="28"/>
      <c r="T34" s="68" t="s">
        <v>452</v>
      </c>
      <c r="U34" s="28"/>
      <c r="V34" s="67" t="s">
        <v>430</v>
      </c>
    </row>
    <row r="35" spans="1:34" x14ac:dyDescent="0.25">
      <c r="A35" s="16"/>
      <c r="B35" s="44" t="s">
        <v>475</v>
      </c>
      <c r="C35" s="28"/>
      <c r="D35" s="66" t="s">
        <v>389</v>
      </c>
      <c r="E35" s="28"/>
      <c r="F35" s="67" t="s">
        <v>388</v>
      </c>
      <c r="G35" s="28"/>
      <c r="H35" s="67" t="s">
        <v>369</v>
      </c>
      <c r="I35" s="28"/>
      <c r="J35" s="67" t="s">
        <v>476</v>
      </c>
      <c r="K35" s="28"/>
      <c r="L35" s="67" t="s">
        <v>430</v>
      </c>
      <c r="M35" s="28"/>
      <c r="N35" s="28"/>
      <c r="O35" s="67" t="s">
        <v>477</v>
      </c>
      <c r="P35" s="28"/>
      <c r="Q35" s="28"/>
      <c r="R35" s="67" t="s">
        <v>478</v>
      </c>
      <c r="S35" s="28"/>
      <c r="T35" s="68" t="s">
        <v>452</v>
      </c>
      <c r="U35" s="28"/>
      <c r="V35" s="67" t="s">
        <v>430</v>
      </c>
    </row>
    <row r="36" spans="1:34" ht="15.75" thickBot="1" x14ac:dyDescent="0.3">
      <c r="A36" s="16"/>
      <c r="B36" s="44" t="s">
        <v>479</v>
      </c>
      <c r="C36" s="28"/>
      <c r="D36" s="66" t="s">
        <v>455</v>
      </c>
      <c r="E36" s="28"/>
      <c r="F36" s="69" t="s">
        <v>480</v>
      </c>
      <c r="G36" s="28"/>
      <c r="H36" s="69" t="s">
        <v>369</v>
      </c>
      <c r="I36" s="28"/>
      <c r="J36" s="69" t="s">
        <v>481</v>
      </c>
      <c r="K36" s="28"/>
      <c r="L36" s="69" t="s">
        <v>430</v>
      </c>
      <c r="M36" s="28"/>
      <c r="N36" s="33"/>
      <c r="O36" s="69" t="s">
        <v>482</v>
      </c>
      <c r="P36" s="28"/>
      <c r="Q36" s="33"/>
      <c r="R36" s="69" t="s">
        <v>483</v>
      </c>
      <c r="S36" s="28"/>
      <c r="T36" s="68" t="s">
        <v>484</v>
      </c>
      <c r="U36" s="28"/>
      <c r="V36" s="69" t="s">
        <v>453</v>
      </c>
    </row>
    <row r="37" spans="1:34" ht="15.75" thickBot="1" x14ac:dyDescent="0.3">
      <c r="A37" s="16"/>
      <c r="B37" s="44"/>
      <c r="C37" s="28"/>
      <c r="D37" s="70" t="s">
        <v>140</v>
      </c>
      <c r="E37" s="28"/>
      <c r="F37" s="71" t="s">
        <v>485</v>
      </c>
      <c r="G37" s="28"/>
      <c r="H37" s="71" t="s">
        <v>486</v>
      </c>
      <c r="I37" s="28"/>
      <c r="J37" s="71" t="s">
        <v>487</v>
      </c>
      <c r="K37" s="28"/>
      <c r="L37" s="71" t="s">
        <v>430</v>
      </c>
      <c r="M37" s="28"/>
      <c r="N37" s="72" t="s">
        <v>305</v>
      </c>
      <c r="O37" s="71" t="s">
        <v>488</v>
      </c>
      <c r="P37" s="28"/>
      <c r="Q37" s="72" t="s">
        <v>305</v>
      </c>
      <c r="R37" s="71" t="s">
        <v>489</v>
      </c>
      <c r="S37" s="28"/>
      <c r="T37" s="63"/>
      <c r="U37" s="28"/>
      <c r="V37" s="71" t="s">
        <v>490</v>
      </c>
    </row>
    <row r="38" spans="1:34" ht="15.75" thickTop="1" x14ac:dyDescent="0.25">
      <c r="A38" s="16"/>
      <c r="B38" s="44"/>
      <c r="C38" s="28"/>
      <c r="D38" s="63"/>
      <c r="E38" s="28"/>
      <c r="F38" s="75"/>
      <c r="G38" s="28"/>
      <c r="H38" s="75"/>
      <c r="I38" s="28"/>
      <c r="J38" s="76"/>
      <c r="K38" s="63"/>
      <c r="L38" s="76"/>
      <c r="M38" s="28"/>
      <c r="N38" s="75"/>
      <c r="O38" s="76"/>
      <c r="P38" s="63"/>
      <c r="Q38" s="76"/>
      <c r="R38" s="75"/>
      <c r="S38" s="28"/>
      <c r="T38" s="63"/>
      <c r="U38" s="28"/>
      <c r="V38" s="75"/>
    </row>
    <row r="39" spans="1:34" x14ac:dyDescent="0.25">
      <c r="A39" s="16"/>
      <c r="B39" s="73" t="s">
        <v>491</v>
      </c>
      <c r="C39" s="28"/>
      <c r="D39" s="63"/>
      <c r="E39" s="28"/>
      <c r="F39" s="63"/>
      <c r="G39" s="28"/>
      <c r="H39" s="63"/>
      <c r="I39" s="28"/>
      <c r="J39" s="63"/>
      <c r="K39" s="28"/>
      <c r="L39" s="63"/>
      <c r="M39" s="28"/>
      <c r="N39" s="28"/>
      <c r="O39" s="63"/>
      <c r="P39" s="28"/>
      <c r="Q39" s="28"/>
      <c r="R39" s="63"/>
      <c r="S39" s="28"/>
      <c r="T39" s="63"/>
      <c r="U39" s="28"/>
      <c r="V39" s="63"/>
    </row>
    <row r="40" spans="1:34" ht="15.75" thickBot="1" x14ac:dyDescent="0.3">
      <c r="A40" s="16"/>
      <c r="B40" s="44" t="s">
        <v>492</v>
      </c>
      <c r="C40" s="28"/>
      <c r="D40" s="66" t="s">
        <v>455</v>
      </c>
      <c r="E40" s="28"/>
      <c r="F40" s="69" t="s">
        <v>403</v>
      </c>
      <c r="G40" s="28"/>
      <c r="H40" s="69" t="s">
        <v>369</v>
      </c>
      <c r="I40" s="28"/>
      <c r="J40" s="69" t="s">
        <v>493</v>
      </c>
      <c r="K40" s="28"/>
      <c r="L40" s="69" t="s">
        <v>457</v>
      </c>
      <c r="M40" s="28"/>
      <c r="N40" s="77" t="s">
        <v>305</v>
      </c>
      <c r="O40" s="69" t="s">
        <v>494</v>
      </c>
      <c r="P40" s="28"/>
      <c r="Q40" s="77" t="s">
        <v>305</v>
      </c>
      <c r="R40" s="69" t="s">
        <v>495</v>
      </c>
      <c r="S40" s="28"/>
      <c r="T40" s="68" t="s">
        <v>452</v>
      </c>
      <c r="U40" s="28"/>
      <c r="V40" s="66" t="s">
        <v>496</v>
      </c>
    </row>
    <row r="41" spans="1:34" ht="15.75" thickBot="1" x14ac:dyDescent="0.3">
      <c r="A41" s="16"/>
      <c r="B41" s="44"/>
      <c r="C41" s="28"/>
      <c r="D41" s="70" t="s">
        <v>140</v>
      </c>
      <c r="E41" s="28"/>
      <c r="F41" s="71" t="s">
        <v>403</v>
      </c>
      <c r="G41" s="28"/>
      <c r="H41" s="71" t="s">
        <v>369</v>
      </c>
      <c r="I41" s="28"/>
      <c r="J41" s="71" t="s">
        <v>493</v>
      </c>
      <c r="K41" s="28"/>
      <c r="L41" s="71" t="s">
        <v>457</v>
      </c>
      <c r="M41" s="28"/>
      <c r="N41" s="72" t="s">
        <v>305</v>
      </c>
      <c r="O41" s="71" t="s">
        <v>494</v>
      </c>
      <c r="P41" s="28"/>
      <c r="Q41" s="72" t="s">
        <v>305</v>
      </c>
      <c r="R41" s="71" t="s">
        <v>495</v>
      </c>
      <c r="S41" s="28"/>
      <c r="T41" s="63"/>
      <c r="U41" s="28"/>
      <c r="V41" s="63"/>
    </row>
    <row r="42" spans="1:34" x14ac:dyDescent="0.25">
      <c r="A42" s="16"/>
      <c r="B42" s="44"/>
      <c r="C42" s="28"/>
      <c r="D42" s="63"/>
      <c r="E42" s="28"/>
      <c r="F42" s="74"/>
      <c r="G42" s="28"/>
      <c r="H42" s="74"/>
      <c r="I42" s="28"/>
      <c r="J42" s="74"/>
      <c r="K42" s="28"/>
      <c r="L42" s="74"/>
      <c r="M42" s="28"/>
      <c r="N42" s="48"/>
      <c r="O42" s="74"/>
      <c r="P42" s="28"/>
      <c r="Q42" s="48"/>
      <c r="R42" s="74"/>
      <c r="S42" s="28"/>
      <c r="T42" s="63"/>
      <c r="U42" s="28"/>
      <c r="V42" s="63"/>
    </row>
    <row r="43" spans="1:34" ht="15.75" thickBot="1" x14ac:dyDescent="0.3">
      <c r="A43" s="16"/>
      <c r="B43" s="82" t="s">
        <v>497</v>
      </c>
      <c r="C43" s="82"/>
      <c r="D43" s="82"/>
      <c r="E43" s="28"/>
      <c r="F43" s="78" t="s">
        <v>498</v>
      </c>
      <c r="G43" s="28"/>
      <c r="H43" s="78" t="s">
        <v>499</v>
      </c>
      <c r="I43" s="28"/>
      <c r="J43" s="78" t="s">
        <v>500</v>
      </c>
      <c r="K43" s="28"/>
      <c r="L43" s="78" t="s">
        <v>501</v>
      </c>
      <c r="M43" s="28"/>
      <c r="N43" s="79" t="s">
        <v>305</v>
      </c>
      <c r="O43" s="78" t="s">
        <v>343</v>
      </c>
      <c r="P43" s="28"/>
      <c r="Q43" s="79" t="s">
        <v>305</v>
      </c>
      <c r="R43" s="78" t="s">
        <v>502</v>
      </c>
      <c r="S43" s="28"/>
      <c r="T43" s="63"/>
      <c r="U43" s="28"/>
      <c r="V43" s="78" t="s">
        <v>503</v>
      </c>
    </row>
    <row r="44" spans="1:34" ht="15.75" thickTop="1" x14ac:dyDescent="0.25">
      <c r="A44" s="16"/>
      <c r="B44" s="124"/>
      <c r="C44" s="124"/>
      <c r="D44" s="124"/>
      <c r="E44" s="124"/>
      <c r="F44" s="124"/>
      <c r="G44" s="124"/>
      <c r="H44" s="124"/>
      <c r="I44" s="124"/>
      <c r="J44" s="124"/>
      <c r="K44" s="124"/>
      <c r="L44" s="124"/>
      <c r="M44" s="124"/>
      <c r="N44" s="124"/>
      <c r="O44" s="124"/>
      <c r="P44" s="124"/>
      <c r="Q44" s="124"/>
      <c r="R44" s="124"/>
      <c r="S44" s="124"/>
      <c r="T44" s="124"/>
      <c r="U44" s="124"/>
      <c r="V44" s="124"/>
      <c r="W44" s="124"/>
      <c r="X44" s="124"/>
      <c r="Y44" s="124"/>
      <c r="Z44" s="124"/>
      <c r="AA44" s="124"/>
      <c r="AB44" s="124"/>
      <c r="AC44" s="124"/>
      <c r="AD44" s="124"/>
      <c r="AE44" s="124"/>
      <c r="AF44" s="124"/>
      <c r="AG44" s="124"/>
      <c r="AH44" s="124"/>
    </row>
    <row r="45" spans="1:34" ht="38.25" x14ac:dyDescent="0.25">
      <c r="A45" s="16"/>
      <c r="B45" s="4"/>
      <c r="C45" s="83">
        <v>-1</v>
      </c>
      <c r="D45" s="4"/>
      <c r="E45" s="12" t="s">
        <v>504</v>
      </c>
    </row>
    <row r="46" spans="1:34" x14ac:dyDescent="0.25">
      <c r="A46" s="16"/>
      <c r="B46" s="125"/>
      <c r="C46" s="125"/>
      <c r="D46" s="125"/>
      <c r="E46" s="125"/>
      <c r="F46" s="125"/>
      <c r="G46" s="125"/>
      <c r="H46" s="125"/>
      <c r="I46" s="125"/>
      <c r="J46" s="125"/>
      <c r="K46" s="125"/>
      <c r="L46" s="125"/>
      <c r="M46" s="125"/>
      <c r="N46" s="125"/>
      <c r="O46" s="125"/>
      <c r="P46" s="125"/>
      <c r="Q46" s="125"/>
      <c r="R46" s="125"/>
      <c r="S46" s="125"/>
      <c r="T46" s="125"/>
      <c r="U46" s="125"/>
      <c r="V46" s="125"/>
      <c r="W46" s="125"/>
      <c r="X46" s="125"/>
      <c r="Y46" s="125"/>
      <c r="Z46" s="125"/>
      <c r="AA46" s="125"/>
      <c r="AB46" s="125"/>
      <c r="AC46" s="125"/>
      <c r="AD46" s="125"/>
      <c r="AE46" s="125"/>
      <c r="AF46" s="125"/>
      <c r="AG46" s="125"/>
      <c r="AH46" s="125"/>
    </row>
    <row r="47" spans="1:34" x14ac:dyDescent="0.25">
      <c r="A47" s="16"/>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row>
    <row r="48" spans="1:34" ht="15" customHeight="1" x14ac:dyDescent="0.25">
      <c r="A48" s="16" t="s">
        <v>3419</v>
      </c>
      <c r="B48" s="15" t="s">
        <v>7</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x14ac:dyDescent="0.25">
      <c r="A49" s="16"/>
      <c r="B49" s="45"/>
      <c r="C49" s="97"/>
      <c r="D49" s="97"/>
      <c r="E49" s="97"/>
      <c r="F49" s="97"/>
      <c r="G49" s="97"/>
      <c r="H49" s="97"/>
      <c r="I49" s="28"/>
      <c r="J49" s="28"/>
      <c r="K49" s="97"/>
      <c r="L49" s="97"/>
      <c r="M49" s="97"/>
      <c r="N49" s="28"/>
      <c r="O49" s="28"/>
      <c r="P49" s="28"/>
      <c r="Q49" s="28"/>
      <c r="R49" s="28"/>
      <c r="S49" s="28"/>
      <c r="T49" s="28"/>
      <c r="U49" s="97"/>
      <c r="V49" s="97"/>
      <c r="W49" s="28"/>
      <c r="X49" s="97"/>
      <c r="Y49" s="97"/>
      <c r="Z49" s="97"/>
      <c r="AA49" s="28"/>
      <c r="AB49" s="97"/>
      <c r="AC49" s="97"/>
      <c r="AD49" s="97"/>
      <c r="AE49" s="97"/>
      <c r="AF49" s="97"/>
      <c r="AG49" s="97"/>
      <c r="AH49" s="97"/>
    </row>
    <row r="50" spans="1:34" ht="15.75" thickBot="1" x14ac:dyDescent="0.3">
      <c r="A50" s="16"/>
      <c r="B50" s="85"/>
      <c r="C50" s="98">
        <v>41639</v>
      </c>
      <c r="D50" s="98"/>
      <c r="E50" s="98"/>
      <c r="F50" s="98"/>
      <c r="G50" s="98"/>
      <c r="H50" s="98"/>
      <c r="I50" s="98"/>
      <c r="J50" s="98"/>
      <c r="K50" s="98"/>
      <c r="L50" s="98"/>
      <c r="M50" s="98"/>
      <c r="N50" s="98"/>
      <c r="O50" s="98"/>
      <c r="P50" s="98"/>
      <c r="Q50" s="98"/>
      <c r="R50" s="98"/>
      <c r="S50" s="25"/>
      <c r="T50" s="98">
        <v>41274</v>
      </c>
      <c r="U50" s="98"/>
      <c r="V50" s="98"/>
      <c r="W50" s="98"/>
      <c r="X50" s="98"/>
      <c r="Y50" s="98"/>
      <c r="Z50" s="98"/>
      <c r="AA50" s="98"/>
      <c r="AB50" s="98"/>
      <c r="AC50" s="98"/>
      <c r="AD50" s="98"/>
      <c r="AE50" s="98"/>
      <c r="AF50" s="98"/>
      <c r="AG50" s="98"/>
      <c r="AH50" s="98"/>
    </row>
    <row r="51" spans="1:34" ht="16.5" thickBot="1" x14ac:dyDescent="0.3">
      <c r="A51" s="16"/>
      <c r="B51" s="85"/>
      <c r="C51" s="86"/>
      <c r="D51" s="99" t="s">
        <v>546</v>
      </c>
      <c r="E51" s="99"/>
      <c r="F51" s="60"/>
      <c r="G51" s="99" t="s">
        <v>547</v>
      </c>
      <c r="H51" s="99"/>
      <c r="I51" s="99"/>
      <c r="J51" s="99"/>
      <c r="K51" s="99"/>
      <c r="L51" s="60"/>
      <c r="M51" s="89"/>
      <c r="N51" s="99" t="s">
        <v>548</v>
      </c>
      <c r="O51" s="99"/>
      <c r="P51" s="99"/>
      <c r="Q51" s="56"/>
      <c r="R51" s="88" t="s">
        <v>549</v>
      </c>
      <c r="S51" s="25"/>
      <c r="T51" s="86"/>
      <c r="U51" s="88" t="s">
        <v>546</v>
      </c>
      <c r="V51" s="100"/>
      <c r="W51" s="100"/>
      <c r="X51" s="100"/>
      <c r="Y51" s="100"/>
      <c r="Z51" s="99" t="s">
        <v>547</v>
      </c>
      <c r="AA51" s="99"/>
      <c r="AB51" s="99"/>
      <c r="AC51" s="100"/>
      <c r="AD51" s="100"/>
      <c r="AE51" s="101"/>
      <c r="AF51" s="101"/>
      <c r="AG51" s="88" t="s">
        <v>548</v>
      </c>
    </row>
    <row r="52" spans="1:34" x14ac:dyDescent="0.25">
      <c r="A52" s="16"/>
      <c r="B52" s="85" t="s">
        <v>550</v>
      </c>
      <c r="C52" s="90" t="s">
        <v>305</v>
      </c>
      <c r="D52" s="102" t="s">
        <v>551</v>
      </c>
      <c r="E52" s="102"/>
      <c r="F52" s="28"/>
      <c r="G52" s="90" t="s">
        <v>305</v>
      </c>
      <c r="H52" s="103">
        <v>-27668</v>
      </c>
      <c r="I52" s="103"/>
      <c r="J52" s="103"/>
      <c r="K52" s="103"/>
      <c r="L52" s="28"/>
      <c r="M52" s="90" t="s">
        <v>305</v>
      </c>
      <c r="N52" s="102" t="s">
        <v>552</v>
      </c>
      <c r="O52" s="102"/>
      <c r="P52" s="102"/>
      <c r="Q52" s="63"/>
      <c r="R52" s="95">
        <v>4</v>
      </c>
      <c r="S52" s="28"/>
      <c r="T52" s="90" t="s">
        <v>305</v>
      </c>
      <c r="U52" s="92" t="s">
        <v>553</v>
      </c>
      <c r="V52" s="97"/>
      <c r="W52" s="97"/>
      <c r="X52" s="97"/>
      <c r="Y52" s="104" t="s">
        <v>305</v>
      </c>
      <c r="Z52" s="104"/>
      <c r="AA52" s="94">
        <v>-26181</v>
      </c>
      <c r="AB52" s="97"/>
      <c r="AC52" s="97"/>
      <c r="AD52" s="104" t="s">
        <v>305</v>
      </c>
      <c r="AE52" s="104"/>
      <c r="AF52" s="102" t="s">
        <v>554</v>
      </c>
      <c r="AG52" s="102"/>
      <c r="AH52" s="102"/>
    </row>
    <row r="53" spans="1:34" x14ac:dyDescent="0.25">
      <c r="A53" s="16"/>
      <c r="B53" s="85" t="s">
        <v>555</v>
      </c>
      <c r="C53" s="96" t="s">
        <v>305</v>
      </c>
      <c r="D53" s="105" t="s">
        <v>556</v>
      </c>
      <c r="E53" s="105"/>
      <c r="F53" s="28"/>
      <c r="G53" s="96" t="s">
        <v>305</v>
      </c>
      <c r="H53" s="106">
        <v>-1761</v>
      </c>
      <c r="I53" s="106"/>
      <c r="J53" s="106"/>
      <c r="K53" s="106"/>
      <c r="L53" s="28"/>
      <c r="M53" s="96" t="s">
        <v>305</v>
      </c>
      <c r="N53" s="105" t="s">
        <v>557</v>
      </c>
      <c r="O53" s="105"/>
      <c r="P53" s="105"/>
      <c r="Q53" s="63"/>
      <c r="R53" s="87">
        <v>2</v>
      </c>
      <c r="S53" s="28"/>
      <c r="T53" s="96" t="s">
        <v>305</v>
      </c>
      <c r="U53" s="91" t="s">
        <v>558</v>
      </c>
      <c r="V53" s="97"/>
      <c r="W53" s="97"/>
      <c r="X53" s="97"/>
      <c r="Y53" s="107" t="s">
        <v>305</v>
      </c>
      <c r="Z53" s="107"/>
      <c r="AA53" s="93">
        <v>-4348</v>
      </c>
      <c r="AB53" s="97"/>
      <c r="AC53" s="97"/>
      <c r="AD53" s="107" t="s">
        <v>305</v>
      </c>
      <c r="AE53" s="107"/>
      <c r="AF53" s="105" t="s">
        <v>559</v>
      </c>
      <c r="AG53" s="105"/>
      <c r="AH53" s="105"/>
    </row>
    <row r="54" spans="1:34" x14ac:dyDescent="0.25">
      <c r="A54" s="16"/>
      <c r="B54" s="85" t="s">
        <v>560</v>
      </c>
      <c r="C54" s="96" t="s">
        <v>305</v>
      </c>
      <c r="D54" s="106">
        <v>-26562</v>
      </c>
      <c r="E54" s="106"/>
      <c r="F54" s="28"/>
      <c r="G54" s="96" t="s">
        <v>305</v>
      </c>
      <c r="H54" s="105" t="s">
        <v>561</v>
      </c>
      <c r="I54" s="105"/>
      <c r="J54" s="105"/>
      <c r="K54" s="105"/>
      <c r="L54" s="28"/>
      <c r="M54" s="96" t="s">
        <v>305</v>
      </c>
      <c r="N54" s="106">
        <v>-20389</v>
      </c>
      <c r="O54" s="106"/>
      <c r="P54" s="106"/>
      <c r="Q54" s="63"/>
      <c r="R54" s="87">
        <v>9</v>
      </c>
      <c r="S54" s="28"/>
      <c r="T54" s="96" t="s">
        <v>305</v>
      </c>
      <c r="U54" s="93">
        <v>-27590</v>
      </c>
      <c r="V54" s="97"/>
      <c r="W54" s="97"/>
      <c r="X54" s="97"/>
      <c r="Y54" s="107" t="s">
        <v>305</v>
      </c>
      <c r="Z54" s="107"/>
      <c r="AA54" s="91" t="s">
        <v>562</v>
      </c>
      <c r="AB54" s="97"/>
      <c r="AC54" s="97"/>
      <c r="AD54" s="107" t="s">
        <v>305</v>
      </c>
      <c r="AE54" s="107"/>
      <c r="AF54" s="106">
        <v>-20148</v>
      </c>
      <c r="AG54" s="106"/>
      <c r="AH54" s="106"/>
    </row>
    <row r="55" spans="1:34" x14ac:dyDescent="0.25">
      <c r="A55" s="16"/>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row>
    <row r="56" spans="1:34" x14ac:dyDescent="0.25">
      <c r="A56" s="16"/>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row>
    <row r="57" spans="1:34" ht="15" customHeight="1" x14ac:dyDescent="0.25">
      <c r="A57" s="16" t="s">
        <v>3420</v>
      </c>
      <c r="B57" s="15" t="s">
        <v>7</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row>
    <row r="58" spans="1:34" x14ac:dyDescent="0.25">
      <c r="A58" s="16"/>
      <c r="B58" s="45"/>
      <c r="C58" s="28"/>
      <c r="D58" s="28"/>
      <c r="E58" s="28"/>
      <c r="F58" s="28"/>
      <c r="G58" s="28"/>
      <c r="H58" s="97"/>
      <c r="I58" s="97"/>
      <c r="J58" s="97"/>
    </row>
    <row r="59" spans="1:34" x14ac:dyDescent="0.25">
      <c r="A59" s="16"/>
      <c r="B59" s="96"/>
      <c r="C59" s="28"/>
      <c r="D59" s="28"/>
      <c r="E59" s="28"/>
      <c r="F59" s="28"/>
      <c r="G59" s="28"/>
      <c r="H59" s="97"/>
      <c r="I59" s="97"/>
      <c r="J59" s="97"/>
    </row>
    <row r="60" spans="1:34" ht="15.75" x14ac:dyDescent="0.25">
      <c r="A60" s="16"/>
      <c r="B60" s="96"/>
      <c r="C60" s="28"/>
      <c r="D60" s="46"/>
      <c r="E60" s="56"/>
      <c r="F60" s="46"/>
      <c r="G60" s="116" t="s">
        <v>564</v>
      </c>
      <c r="H60" s="116"/>
      <c r="I60" s="116"/>
    </row>
    <row r="61" spans="1:34" x14ac:dyDescent="0.25">
      <c r="A61" s="16"/>
      <c r="B61" s="107"/>
      <c r="C61" s="97"/>
      <c r="D61" s="117"/>
      <c r="E61" s="87" t="s">
        <v>565</v>
      </c>
      <c r="F61" s="117"/>
      <c r="G61" s="116" t="s">
        <v>567</v>
      </c>
      <c r="H61" s="116"/>
      <c r="I61" s="116"/>
    </row>
    <row r="62" spans="1:34" x14ac:dyDescent="0.25">
      <c r="A62" s="16"/>
      <c r="B62" s="107"/>
      <c r="C62" s="97"/>
      <c r="D62" s="117"/>
      <c r="E62" s="87" t="s">
        <v>566</v>
      </c>
      <c r="F62" s="117"/>
      <c r="G62" s="116"/>
      <c r="H62" s="116"/>
      <c r="I62" s="116"/>
    </row>
    <row r="63" spans="1:34" ht="15.75" thickBot="1" x14ac:dyDescent="0.3">
      <c r="A63" s="16"/>
      <c r="B63" s="108" t="s">
        <v>568</v>
      </c>
      <c r="C63" s="28"/>
      <c r="D63" s="109"/>
      <c r="E63" s="110" t="s">
        <v>569</v>
      </c>
      <c r="F63" s="46"/>
      <c r="G63" s="118" t="s">
        <v>570</v>
      </c>
      <c r="H63" s="118"/>
      <c r="I63" s="118"/>
    </row>
    <row r="64" spans="1:34" x14ac:dyDescent="0.25">
      <c r="A64" s="16"/>
      <c r="B64" s="90"/>
      <c r="C64" s="28"/>
      <c r="D64" s="111"/>
      <c r="E64" s="60"/>
      <c r="F64" s="46"/>
      <c r="G64" s="100"/>
      <c r="H64" s="100"/>
      <c r="I64" s="60"/>
    </row>
    <row r="65" spans="1:34" x14ac:dyDescent="0.25">
      <c r="A65" s="16"/>
      <c r="B65" s="85">
        <v>2014</v>
      </c>
      <c r="C65" s="28"/>
      <c r="D65" s="96" t="s">
        <v>305</v>
      </c>
      <c r="E65" s="91" t="s">
        <v>571</v>
      </c>
      <c r="F65" s="63"/>
      <c r="G65" s="107" t="s">
        <v>305</v>
      </c>
      <c r="H65" s="107"/>
      <c r="I65" s="91" t="s">
        <v>572</v>
      </c>
    </row>
    <row r="66" spans="1:34" x14ac:dyDescent="0.25">
      <c r="A66" s="16"/>
      <c r="B66" s="85">
        <v>2015</v>
      </c>
      <c r="C66" s="28"/>
      <c r="D66" s="63"/>
      <c r="E66" s="91" t="s">
        <v>573</v>
      </c>
      <c r="F66" s="63"/>
      <c r="G66" s="97"/>
      <c r="H66" s="97"/>
      <c r="I66" s="91" t="s">
        <v>574</v>
      </c>
    </row>
    <row r="67" spans="1:34" x14ac:dyDescent="0.25">
      <c r="A67" s="16"/>
      <c r="B67" s="85">
        <v>2016</v>
      </c>
      <c r="C67" s="28"/>
      <c r="D67" s="63"/>
      <c r="E67" s="91" t="s">
        <v>575</v>
      </c>
      <c r="F67" s="63"/>
      <c r="G67" s="97"/>
      <c r="H67" s="97"/>
      <c r="I67" s="91" t="s">
        <v>576</v>
      </c>
    </row>
    <row r="68" spans="1:34" x14ac:dyDescent="0.25">
      <c r="A68" s="16"/>
      <c r="B68" s="85">
        <v>2017</v>
      </c>
      <c r="C68" s="28"/>
      <c r="D68" s="63"/>
      <c r="E68" s="91" t="s">
        <v>577</v>
      </c>
      <c r="F68" s="63"/>
      <c r="G68" s="97"/>
      <c r="H68" s="97"/>
      <c r="I68" s="91" t="s">
        <v>578</v>
      </c>
    </row>
    <row r="69" spans="1:34" x14ac:dyDescent="0.25">
      <c r="A69" s="16"/>
      <c r="B69" s="85">
        <v>2018</v>
      </c>
      <c r="C69" s="28"/>
      <c r="D69" s="63"/>
      <c r="E69" s="91" t="s">
        <v>579</v>
      </c>
      <c r="F69" s="63"/>
      <c r="G69" s="97"/>
      <c r="H69" s="97"/>
      <c r="I69" s="91" t="s">
        <v>580</v>
      </c>
    </row>
    <row r="70" spans="1:34" ht="15.75" thickBot="1" x14ac:dyDescent="0.3">
      <c r="A70" s="16"/>
      <c r="B70" s="96" t="s">
        <v>311</v>
      </c>
      <c r="C70" s="28"/>
      <c r="D70" s="112"/>
      <c r="E70" s="113" t="s">
        <v>581</v>
      </c>
      <c r="F70" s="63"/>
      <c r="G70" s="119"/>
      <c r="H70" s="119"/>
      <c r="I70" s="113" t="s">
        <v>582</v>
      </c>
    </row>
    <row r="71" spans="1:34" ht="15.75" thickBot="1" x14ac:dyDescent="0.3">
      <c r="A71" s="16"/>
      <c r="B71" s="96" t="s">
        <v>313</v>
      </c>
      <c r="C71" s="28"/>
      <c r="D71" s="114" t="s">
        <v>305</v>
      </c>
      <c r="E71" s="115" t="s">
        <v>552</v>
      </c>
      <c r="F71" s="63"/>
      <c r="G71" s="120" t="s">
        <v>305</v>
      </c>
      <c r="H71" s="120"/>
      <c r="I71" s="115" t="s">
        <v>583</v>
      </c>
    </row>
    <row r="72" spans="1:34" ht="15.75" thickTop="1" x14ac:dyDescent="0.25">
      <c r="A72" s="16"/>
      <c r="B72" s="20"/>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row>
    <row r="73" spans="1:34" x14ac:dyDescent="0.25">
      <c r="A73" s="16"/>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row>
    <row r="74" spans="1:34" ht="15" customHeight="1" x14ac:dyDescent="0.25">
      <c r="A74" s="2" t="s">
        <v>3421</v>
      </c>
      <c r="B74" s="15" t="s">
        <v>7</v>
      </c>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row>
    <row r="75" spans="1:34" ht="15" customHeight="1" x14ac:dyDescent="0.25">
      <c r="A75" s="16" t="s">
        <v>3422</v>
      </c>
      <c r="B75" s="15" t="s">
        <v>7</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row>
    <row r="76" spans="1:34" x14ac:dyDescent="0.25">
      <c r="A76" s="16"/>
      <c r="B76" s="45"/>
      <c r="C76" s="28"/>
      <c r="D76" s="28"/>
      <c r="E76" s="28"/>
      <c r="F76" s="28"/>
      <c r="G76" s="28"/>
      <c r="H76" s="28"/>
      <c r="I76" s="28"/>
      <c r="J76" s="28"/>
    </row>
    <row r="77" spans="1:34" ht="15.75" thickBot="1" x14ac:dyDescent="0.3">
      <c r="A77" s="16"/>
      <c r="B77" s="28"/>
      <c r="C77" s="28"/>
      <c r="D77" s="24" t="s">
        <v>358</v>
      </c>
      <c r="E77" s="28"/>
      <c r="F77" s="28"/>
      <c r="G77" s="24" t="s">
        <v>359</v>
      </c>
      <c r="H77" s="28"/>
      <c r="I77" s="28"/>
      <c r="J77" s="24" t="s">
        <v>360</v>
      </c>
    </row>
    <row r="78" spans="1:34" x14ac:dyDescent="0.25">
      <c r="A78" s="16"/>
      <c r="B78" s="13" t="s">
        <v>361</v>
      </c>
      <c r="C78" s="28"/>
      <c r="D78" s="30" t="s">
        <v>362</v>
      </c>
      <c r="E78" s="28"/>
      <c r="F78" s="28"/>
      <c r="G78" s="31" t="s">
        <v>363</v>
      </c>
      <c r="H78" s="28"/>
      <c r="I78" s="28"/>
      <c r="J78" s="31" t="s">
        <v>364</v>
      </c>
    </row>
    <row r="79" spans="1:34" x14ac:dyDescent="0.25">
      <c r="A79" s="16"/>
      <c r="B79" s="28"/>
      <c r="C79" s="28"/>
      <c r="D79" s="13" t="s">
        <v>365</v>
      </c>
      <c r="E79" s="28"/>
      <c r="F79" s="28"/>
      <c r="G79" s="32" t="s">
        <v>366</v>
      </c>
      <c r="H79" s="28"/>
      <c r="I79" s="28"/>
      <c r="J79" s="32" t="s">
        <v>367</v>
      </c>
    </row>
    <row r="80" spans="1:34" x14ac:dyDescent="0.25">
      <c r="A80" s="16"/>
      <c r="B80" s="28"/>
      <c r="C80" s="28"/>
      <c r="D80" s="13" t="s">
        <v>368</v>
      </c>
      <c r="E80" s="28"/>
      <c r="F80" s="28"/>
      <c r="G80" s="32" t="s">
        <v>369</v>
      </c>
      <c r="H80" s="28"/>
      <c r="I80" s="28"/>
      <c r="J80" s="32" t="s">
        <v>370</v>
      </c>
    </row>
    <row r="81" spans="1:34" x14ac:dyDescent="0.25">
      <c r="A81" s="16"/>
      <c r="B81" s="28"/>
      <c r="C81" s="28"/>
      <c r="D81" s="13" t="s">
        <v>371</v>
      </c>
      <c r="E81" s="28"/>
      <c r="F81" s="28"/>
      <c r="G81" s="32" t="s">
        <v>369</v>
      </c>
      <c r="H81" s="28"/>
      <c r="I81" s="28"/>
      <c r="J81" s="32" t="s">
        <v>372</v>
      </c>
    </row>
    <row r="82" spans="1:34" x14ac:dyDescent="0.25">
      <c r="A82" s="16"/>
      <c r="B82" s="28"/>
      <c r="C82" s="28"/>
      <c r="D82" s="13" t="s">
        <v>373</v>
      </c>
      <c r="E82" s="28"/>
      <c r="F82" s="28"/>
      <c r="G82" s="32" t="s">
        <v>374</v>
      </c>
      <c r="H82" s="28"/>
      <c r="I82" s="28"/>
      <c r="J82" s="32" t="s">
        <v>375</v>
      </c>
    </row>
    <row r="83" spans="1:34" x14ac:dyDescent="0.25">
      <c r="A83" s="16"/>
      <c r="B83" s="13" t="s">
        <v>376</v>
      </c>
      <c r="C83" s="28"/>
      <c r="D83" s="13" t="s">
        <v>377</v>
      </c>
      <c r="E83" s="28"/>
      <c r="F83" s="28"/>
      <c r="G83" s="32" t="s">
        <v>378</v>
      </c>
      <c r="H83" s="28"/>
      <c r="I83" s="28"/>
      <c r="J83" s="32" t="s">
        <v>379</v>
      </c>
    </row>
    <row r="84" spans="1:34" x14ac:dyDescent="0.25">
      <c r="A84" s="16"/>
      <c r="B84" s="28"/>
      <c r="C84" s="28"/>
      <c r="D84" s="13" t="s">
        <v>380</v>
      </c>
      <c r="E84" s="28"/>
      <c r="F84" s="28"/>
      <c r="G84" s="32" t="s">
        <v>363</v>
      </c>
      <c r="H84" s="28"/>
      <c r="I84" s="28"/>
      <c r="J84" s="32" t="s">
        <v>381</v>
      </c>
    </row>
    <row r="85" spans="1:34" x14ac:dyDescent="0.25">
      <c r="A85" s="16"/>
      <c r="B85" s="28"/>
      <c r="C85" s="28"/>
      <c r="D85" s="13" t="s">
        <v>382</v>
      </c>
      <c r="E85" s="28"/>
      <c r="F85" s="28"/>
      <c r="G85" s="32" t="s">
        <v>369</v>
      </c>
      <c r="H85" s="28"/>
      <c r="I85" s="28"/>
      <c r="J85" s="32" t="s">
        <v>383</v>
      </c>
    </row>
    <row r="86" spans="1:34" x14ac:dyDescent="0.25">
      <c r="A86" s="16"/>
      <c r="B86" s="13" t="s">
        <v>384</v>
      </c>
      <c r="C86" s="28"/>
      <c r="D86" s="13" t="s">
        <v>385</v>
      </c>
      <c r="E86" s="28"/>
      <c r="F86" s="28"/>
      <c r="G86" s="32" t="s">
        <v>374</v>
      </c>
      <c r="H86" s="28"/>
      <c r="I86" s="28"/>
      <c r="J86" s="32" t="s">
        <v>386</v>
      </c>
    </row>
    <row r="87" spans="1:34" x14ac:dyDescent="0.25">
      <c r="A87" s="16"/>
      <c r="B87" s="28"/>
      <c r="C87" s="28"/>
      <c r="D87" s="13" t="s">
        <v>387</v>
      </c>
      <c r="E87" s="28"/>
      <c r="F87" s="28"/>
      <c r="G87" s="32" t="s">
        <v>388</v>
      </c>
      <c r="H87" s="28"/>
      <c r="I87" s="28"/>
      <c r="J87" s="32" t="s">
        <v>375</v>
      </c>
    </row>
    <row r="88" spans="1:34" x14ac:dyDescent="0.25">
      <c r="A88" s="16"/>
      <c r="B88" s="28"/>
      <c r="C88" s="28"/>
      <c r="D88" s="13" t="s">
        <v>389</v>
      </c>
      <c r="E88" s="28"/>
      <c r="F88" s="28"/>
      <c r="G88" s="32" t="s">
        <v>369</v>
      </c>
      <c r="H88" s="28"/>
      <c r="I88" s="28"/>
      <c r="J88" s="32" t="s">
        <v>390</v>
      </c>
    </row>
    <row r="89" spans="1:34" ht="15.75" thickBot="1" x14ac:dyDescent="0.3">
      <c r="A89" s="16"/>
      <c r="B89" s="28"/>
      <c r="C89" s="28"/>
      <c r="D89" s="13" t="s">
        <v>391</v>
      </c>
      <c r="E89" s="28"/>
      <c r="F89" s="28"/>
      <c r="G89" s="34" t="s">
        <v>366</v>
      </c>
      <c r="H89" s="28"/>
      <c r="I89" s="28"/>
      <c r="J89" s="34" t="s">
        <v>392</v>
      </c>
    </row>
    <row r="90" spans="1:34" ht="15.75" thickBot="1" x14ac:dyDescent="0.3">
      <c r="A90" s="16"/>
      <c r="B90" s="28"/>
      <c r="C90" s="28"/>
      <c r="D90" s="13" t="s">
        <v>140</v>
      </c>
      <c r="E90" s="28"/>
      <c r="F90" s="28"/>
      <c r="G90" s="36" t="s">
        <v>393</v>
      </c>
      <c r="H90" s="28"/>
      <c r="I90" s="28"/>
      <c r="J90" s="36" t="s">
        <v>394</v>
      </c>
    </row>
    <row r="91" spans="1:34" ht="15.75" thickTop="1" x14ac:dyDescent="0.25">
      <c r="A91" s="16"/>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row>
    <row r="92" spans="1:34" x14ac:dyDescent="0.25">
      <c r="A92" s="16"/>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row>
    <row r="93" spans="1:34" ht="15" customHeight="1" x14ac:dyDescent="0.25">
      <c r="A93" s="2" t="s">
        <v>3423</v>
      </c>
      <c r="B93" s="15" t="s">
        <v>7</v>
      </c>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row>
    <row r="94" spans="1:34" ht="15" customHeight="1" x14ac:dyDescent="0.25">
      <c r="A94" s="16" t="s">
        <v>3422</v>
      </c>
      <c r="B94" s="15" t="s">
        <v>7</v>
      </c>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row>
    <row r="95" spans="1:34" x14ac:dyDescent="0.25">
      <c r="A95" s="16"/>
      <c r="B95" s="45"/>
      <c r="C95" s="28"/>
      <c r="D95" s="28"/>
      <c r="E95" s="28"/>
      <c r="F95" s="28"/>
      <c r="G95" s="28"/>
      <c r="H95" s="28"/>
      <c r="I95" s="28"/>
      <c r="J95" s="28"/>
    </row>
    <row r="96" spans="1:34" ht="15.75" thickBot="1" x14ac:dyDescent="0.3">
      <c r="A96" s="16"/>
      <c r="B96" s="28"/>
      <c r="C96" s="28"/>
      <c r="D96" s="24" t="s">
        <v>358</v>
      </c>
      <c r="E96" s="28"/>
      <c r="F96" s="28"/>
      <c r="G96" s="24" t="s">
        <v>359</v>
      </c>
      <c r="H96" s="28"/>
      <c r="I96" s="28"/>
      <c r="J96" s="24" t="s">
        <v>360</v>
      </c>
    </row>
    <row r="97" spans="1:34" x14ac:dyDescent="0.25">
      <c r="A97" s="16"/>
      <c r="B97" s="13" t="s">
        <v>361</v>
      </c>
      <c r="C97" s="28"/>
      <c r="D97" s="30" t="s">
        <v>362</v>
      </c>
      <c r="E97" s="28"/>
      <c r="F97" s="28"/>
      <c r="G97" s="31" t="s">
        <v>374</v>
      </c>
      <c r="H97" s="28"/>
      <c r="I97" s="28"/>
      <c r="J97" s="31" t="s">
        <v>397</v>
      </c>
    </row>
    <row r="98" spans="1:34" x14ac:dyDescent="0.25">
      <c r="A98" s="16"/>
      <c r="B98" s="28"/>
      <c r="C98" s="28"/>
      <c r="D98" s="13" t="s">
        <v>365</v>
      </c>
      <c r="E98" s="28"/>
      <c r="F98" s="28"/>
      <c r="G98" s="32" t="s">
        <v>369</v>
      </c>
      <c r="H98" s="28"/>
      <c r="I98" s="28"/>
      <c r="J98" s="32" t="s">
        <v>398</v>
      </c>
    </row>
    <row r="99" spans="1:34" x14ac:dyDescent="0.25">
      <c r="A99" s="16"/>
      <c r="B99" s="28"/>
      <c r="C99" s="28"/>
      <c r="D99" s="13" t="s">
        <v>399</v>
      </c>
      <c r="E99" s="28"/>
      <c r="F99" s="28"/>
      <c r="G99" s="32" t="s">
        <v>369</v>
      </c>
      <c r="H99" s="28"/>
      <c r="I99" s="28"/>
      <c r="J99" s="32" t="s">
        <v>400</v>
      </c>
    </row>
    <row r="100" spans="1:34" x14ac:dyDescent="0.25">
      <c r="A100" s="16"/>
      <c r="B100" s="28"/>
      <c r="C100" s="28"/>
      <c r="D100" s="13" t="s">
        <v>371</v>
      </c>
      <c r="E100" s="28"/>
      <c r="F100" s="28"/>
      <c r="G100" s="32" t="s">
        <v>369</v>
      </c>
      <c r="H100" s="28"/>
      <c r="I100" s="28"/>
      <c r="J100" s="32" t="s">
        <v>401</v>
      </c>
    </row>
    <row r="101" spans="1:34" x14ac:dyDescent="0.25">
      <c r="A101" s="16"/>
      <c r="B101" s="28"/>
      <c r="C101" s="28"/>
      <c r="D101" s="13" t="s">
        <v>373</v>
      </c>
      <c r="E101" s="28"/>
      <c r="F101" s="28"/>
      <c r="G101" s="32" t="s">
        <v>374</v>
      </c>
      <c r="H101" s="28"/>
      <c r="I101" s="28"/>
      <c r="J101" s="32" t="s">
        <v>402</v>
      </c>
    </row>
    <row r="102" spans="1:34" x14ac:dyDescent="0.25">
      <c r="A102" s="16"/>
      <c r="B102" s="13" t="s">
        <v>376</v>
      </c>
      <c r="C102" s="28"/>
      <c r="D102" s="13" t="s">
        <v>377</v>
      </c>
      <c r="E102" s="28"/>
      <c r="F102" s="28"/>
      <c r="G102" s="32" t="s">
        <v>403</v>
      </c>
      <c r="H102" s="28"/>
      <c r="I102" s="28"/>
      <c r="J102" s="32" t="s">
        <v>404</v>
      </c>
    </row>
    <row r="103" spans="1:34" x14ac:dyDescent="0.25">
      <c r="A103" s="16"/>
      <c r="B103" s="28"/>
      <c r="C103" s="28"/>
      <c r="D103" s="13" t="s">
        <v>380</v>
      </c>
      <c r="E103" s="28"/>
      <c r="F103" s="28"/>
      <c r="G103" s="32" t="s">
        <v>374</v>
      </c>
      <c r="H103" s="28"/>
      <c r="I103" s="28"/>
      <c r="J103" s="32" t="s">
        <v>405</v>
      </c>
    </row>
    <row r="104" spans="1:34" x14ac:dyDescent="0.25">
      <c r="A104" s="16"/>
      <c r="B104" s="28"/>
      <c r="C104" s="28"/>
      <c r="D104" s="13" t="s">
        <v>382</v>
      </c>
      <c r="E104" s="28"/>
      <c r="F104" s="28"/>
      <c r="G104" s="32" t="s">
        <v>366</v>
      </c>
      <c r="H104" s="28"/>
      <c r="I104" s="28"/>
      <c r="J104" s="32" t="s">
        <v>406</v>
      </c>
    </row>
    <row r="105" spans="1:34" x14ac:dyDescent="0.25">
      <c r="A105" s="16"/>
      <c r="B105" s="13" t="s">
        <v>384</v>
      </c>
      <c r="C105" s="28"/>
      <c r="D105" s="13" t="s">
        <v>385</v>
      </c>
      <c r="E105" s="28"/>
      <c r="F105" s="28"/>
      <c r="G105" s="32" t="s">
        <v>369</v>
      </c>
      <c r="H105" s="28"/>
      <c r="I105" s="28"/>
      <c r="J105" s="32" t="s">
        <v>407</v>
      </c>
    </row>
    <row r="106" spans="1:34" x14ac:dyDescent="0.25">
      <c r="A106" s="16"/>
      <c r="B106" s="28"/>
      <c r="C106" s="28"/>
      <c r="D106" s="13" t="s">
        <v>387</v>
      </c>
      <c r="E106" s="28"/>
      <c r="F106" s="28"/>
      <c r="G106" s="32" t="s">
        <v>369</v>
      </c>
      <c r="H106" s="28"/>
      <c r="I106" s="28"/>
      <c r="J106" s="32" t="s">
        <v>408</v>
      </c>
    </row>
    <row r="107" spans="1:34" x14ac:dyDescent="0.25">
      <c r="A107" s="16"/>
      <c r="B107" s="28"/>
      <c r="C107" s="28"/>
      <c r="D107" s="13" t="s">
        <v>389</v>
      </c>
      <c r="E107" s="28"/>
      <c r="F107" s="28"/>
      <c r="G107" s="32" t="s">
        <v>374</v>
      </c>
      <c r="H107" s="28"/>
      <c r="I107" s="28"/>
      <c r="J107" s="32" t="s">
        <v>409</v>
      </c>
    </row>
    <row r="108" spans="1:34" ht="15.75" thickBot="1" x14ac:dyDescent="0.3">
      <c r="A108" s="16"/>
      <c r="B108" s="28"/>
      <c r="C108" s="28"/>
      <c r="D108" s="13" t="s">
        <v>391</v>
      </c>
      <c r="E108" s="28"/>
      <c r="F108" s="28"/>
      <c r="G108" s="34" t="s">
        <v>410</v>
      </c>
      <c r="H108" s="28"/>
      <c r="I108" s="28"/>
      <c r="J108" s="34" t="s">
        <v>411</v>
      </c>
    </row>
    <row r="109" spans="1:34" ht="15.75" thickBot="1" x14ac:dyDescent="0.3">
      <c r="A109" s="16"/>
      <c r="B109" s="28"/>
      <c r="C109" s="28"/>
      <c r="D109" s="13" t="s">
        <v>140</v>
      </c>
      <c r="E109" s="28"/>
      <c r="F109" s="28"/>
      <c r="G109" s="36" t="s">
        <v>412</v>
      </c>
      <c r="H109" s="28"/>
      <c r="I109" s="28"/>
      <c r="J109" s="36" t="s">
        <v>413</v>
      </c>
    </row>
    <row r="110" spans="1:34" ht="15.75" thickTop="1" x14ac:dyDescent="0.25">
      <c r="A110" s="16"/>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20"/>
    </row>
    <row r="111" spans="1:34" x14ac:dyDescent="0.25">
      <c r="A111" s="16"/>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c r="AH111" s="21"/>
    </row>
    <row r="112" spans="1:34" ht="15" customHeight="1" x14ac:dyDescent="0.25">
      <c r="A112" s="2" t="s">
        <v>3424</v>
      </c>
      <c r="B112" s="15" t="s">
        <v>7</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c r="AC112" s="15"/>
      <c r="AD112" s="15"/>
      <c r="AE112" s="15"/>
      <c r="AF112" s="15"/>
      <c r="AG112" s="15"/>
      <c r="AH112" s="15"/>
    </row>
    <row r="113" spans="1:34" ht="15" customHeight="1" x14ac:dyDescent="0.25">
      <c r="A113" s="16" t="s">
        <v>3425</v>
      </c>
      <c r="B113" s="15" t="s">
        <v>7</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c r="AE113" s="15"/>
      <c r="AF113" s="15"/>
      <c r="AG113" s="15"/>
      <c r="AH113" s="15"/>
    </row>
    <row r="114" spans="1:34" x14ac:dyDescent="0.25">
      <c r="A114" s="16"/>
      <c r="B114" s="45"/>
      <c r="C114" s="28"/>
      <c r="D114" s="28"/>
      <c r="E114" s="28"/>
      <c r="F114" s="28"/>
      <c r="G114" s="28"/>
      <c r="H114" s="28"/>
      <c r="I114" s="28"/>
      <c r="J114" s="28"/>
    </row>
    <row r="115" spans="1:34" ht="15.75" thickBot="1" x14ac:dyDescent="0.3">
      <c r="A115" s="16"/>
      <c r="B115" s="28"/>
      <c r="C115" s="28"/>
      <c r="D115" s="24" t="s">
        <v>358</v>
      </c>
      <c r="E115" s="28"/>
      <c r="F115" s="28"/>
      <c r="G115" s="24" t="s">
        <v>359</v>
      </c>
      <c r="H115" s="28"/>
      <c r="I115" s="28"/>
      <c r="J115" s="24" t="s">
        <v>360</v>
      </c>
    </row>
    <row r="116" spans="1:34" x14ac:dyDescent="0.25">
      <c r="A116" s="16"/>
      <c r="B116" s="13" t="s">
        <v>361</v>
      </c>
      <c r="C116" s="28"/>
      <c r="D116" s="30" t="s">
        <v>362</v>
      </c>
      <c r="E116" s="28"/>
      <c r="F116" s="28"/>
      <c r="G116" s="31" t="s">
        <v>369</v>
      </c>
      <c r="H116" s="28"/>
      <c r="I116" s="28"/>
      <c r="J116" s="31" t="s">
        <v>514</v>
      </c>
    </row>
    <row r="117" spans="1:34" x14ac:dyDescent="0.25">
      <c r="A117" s="16"/>
      <c r="B117" s="28"/>
      <c r="C117" s="28"/>
      <c r="D117" s="13" t="s">
        <v>399</v>
      </c>
      <c r="E117" s="28"/>
      <c r="F117" s="28"/>
      <c r="G117" s="32" t="s">
        <v>374</v>
      </c>
      <c r="H117" s="28"/>
      <c r="I117" s="28"/>
      <c r="J117" s="32" t="s">
        <v>515</v>
      </c>
    </row>
    <row r="118" spans="1:34" x14ac:dyDescent="0.25">
      <c r="A118" s="16"/>
      <c r="B118" s="13" t="s">
        <v>376</v>
      </c>
      <c r="C118" s="28"/>
      <c r="D118" s="13" t="s">
        <v>516</v>
      </c>
      <c r="E118" s="28"/>
      <c r="F118" s="28"/>
      <c r="G118" s="32" t="s">
        <v>517</v>
      </c>
      <c r="H118" s="28"/>
      <c r="I118" s="28"/>
      <c r="J118" s="32" t="s">
        <v>518</v>
      </c>
    </row>
    <row r="119" spans="1:34" x14ac:dyDescent="0.25">
      <c r="A119" s="16"/>
      <c r="B119" s="28"/>
      <c r="C119" s="28"/>
      <c r="D119" s="13" t="s">
        <v>519</v>
      </c>
      <c r="E119" s="28"/>
      <c r="F119" s="28"/>
      <c r="G119" s="32" t="s">
        <v>369</v>
      </c>
      <c r="H119" s="28"/>
      <c r="I119" s="28"/>
      <c r="J119" s="32" t="s">
        <v>520</v>
      </c>
    </row>
    <row r="120" spans="1:34" x14ac:dyDescent="0.25">
      <c r="A120" s="16"/>
      <c r="B120" s="28"/>
      <c r="C120" s="28"/>
      <c r="D120" s="13" t="s">
        <v>380</v>
      </c>
      <c r="E120" s="28"/>
      <c r="F120" s="28"/>
      <c r="G120" s="32" t="s">
        <v>521</v>
      </c>
      <c r="H120" s="28"/>
      <c r="I120" s="28"/>
      <c r="J120" s="32" t="s">
        <v>522</v>
      </c>
    </row>
    <row r="121" spans="1:34" x14ac:dyDescent="0.25">
      <c r="A121" s="16"/>
      <c r="B121" s="28"/>
      <c r="C121" s="28"/>
      <c r="D121" s="13" t="s">
        <v>523</v>
      </c>
      <c r="E121" s="28"/>
      <c r="F121" s="28"/>
      <c r="G121" s="32" t="s">
        <v>428</v>
      </c>
      <c r="H121" s="28"/>
      <c r="I121" s="28"/>
      <c r="J121" s="32" t="s">
        <v>524</v>
      </c>
    </row>
    <row r="122" spans="1:34" x14ac:dyDescent="0.25">
      <c r="A122" s="16"/>
      <c r="B122" s="28"/>
      <c r="C122" s="28"/>
      <c r="D122" s="13" t="s">
        <v>525</v>
      </c>
      <c r="E122" s="28"/>
      <c r="F122" s="28"/>
      <c r="G122" s="32" t="s">
        <v>369</v>
      </c>
      <c r="H122" s="28"/>
      <c r="I122" s="28"/>
      <c r="J122" s="32" t="s">
        <v>526</v>
      </c>
    </row>
    <row r="123" spans="1:34" ht="15.75" thickBot="1" x14ac:dyDescent="0.3">
      <c r="A123" s="16"/>
      <c r="B123" s="13" t="s">
        <v>384</v>
      </c>
      <c r="C123" s="28"/>
      <c r="D123" s="13" t="s">
        <v>385</v>
      </c>
      <c r="E123" s="28"/>
      <c r="F123" s="28"/>
      <c r="G123" s="34" t="s">
        <v>369</v>
      </c>
      <c r="H123" s="28"/>
      <c r="I123" s="28"/>
      <c r="J123" s="34" t="s">
        <v>527</v>
      </c>
    </row>
    <row r="124" spans="1:34" ht="15.75" thickBot="1" x14ac:dyDescent="0.3">
      <c r="A124" s="16"/>
      <c r="B124" s="28"/>
      <c r="C124" s="28"/>
      <c r="D124" s="13" t="s">
        <v>140</v>
      </c>
      <c r="E124" s="28"/>
      <c r="F124" s="28"/>
      <c r="G124" s="36" t="s">
        <v>528</v>
      </c>
      <c r="H124" s="28"/>
      <c r="I124" s="28"/>
      <c r="J124" s="36" t="s">
        <v>529</v>
      </c>
    </row>
    <row r="125" spans="1:34" ht="15.75" thickTop="1" x14ac:dyDescent="0.25">
      <c r="A125" s="16"/>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c r="AH125" s="20"/>
    </row>
    <row r="126" spans="1:34" x14ac:dyDescent="0.25">
      <c r="A126" s="16"/>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row>
    <row r="127" spans="1:34" ht="15" customHeight="1" x14ac:dyDescent="0.25">
      <c r="A127" s="2" t="s">
        <v>3426</v>
      </c>
      <c r="B127" s="15" t="s">
        <v>7</v>
      </c>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c r="AD127" s="15"/>
      <c r="AE127" s="15"/>
      <c r="AF127" s="15"/>
      <c r="AG127" s="15"/>
      <c r="AH127" s="15"/>
    </row>
    <row r="128" spans="1:34" ht="15" customHeight="1" x14ac:dyDescent="0.25">
      <c r="A128" s="16" t="s">
        <v>3425</v>
      </c>
      <c r="B128" s="15" t="s">
        <v>7</v>
      </c>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c r="AE128" s="15"/>
      <c r="AF128" s="15"/>
      <c r="AG128" s="15"/>
      <c r="AH128" s="15"/>
    </row>
    <row r="129" spans="1:34" x14ac:dyDescent="0.25">
      <c r="A129" s="16"/>
      <c r="B129" s="45"/>
      <c r="C129" s="28"/>
      <c r="D129" s="28"/>
      <c r="E129" s="28"/>
      <c r="F129" s="28"/>
      <c r="G129" s="28"/>
      <c r="H129" s="28"/>
      <c r="I129" s="28"/>
      <c r="J129" s="28"/>
    </row>
    <row r="130" spans="1:34" ht="15.75" thickBot="1" x14ac:dyDescent="0.3">
      <c r="A130" s="16"/>
      <c r="B130" s="28"/>
      <c r="C130" s="28"/>
      <c r="D130" s="24" t="s">
        <v>358</v>
      </c>
      <c r="E130" s="28"/>
      <c r="F130" s="28"/>
      <c r="G130" s="24" t="s">
        <v>359</v>
      </c>
      <c r="H130" s="28"/>
      <c r="I130" s="28"/>
      <c r="J130" s="24" t="s">
        <v>360</v>
      </c>
    </row>
    <row r="131" spans="1:34" x14ac:dyDescent="0.25">
      <c r="A131" s="16"/>
      <c r="B131" s="13" t="s">
        <v>361</v>
      </c>
      <c r="C131" s="28"/>
      <c r="D131" s="30" t="s">
        <v>362</v>
      </c>
      <c r="E131" s="28"/>
      <c r="F131" s="28"/>
      <c r="G131" s="31" t="s">
        <v>532</v>
      </c>
      <c r="H131" s="28"/>
      <c r="I131" s="28"/>
      <c r="J131" s="31" t="s">
        <v>533</v>
      </c>
    </row>
    <row r="132" spans="1:34" x14ac:dyDescent="0.25">
      <c r="A132" s="16"/>
      <c r="B132" s="28"/>
      <c r="C132" s="28"/>
      <c r="D132" s="13" t="s">
        <v>368</v>
      </c>
      <c r="E132" s="28"/>
      <c r="F132" s="28"/>
      <c r="G132" s="32" t="s">
        <v>369</v>
      </c>
      <c r="H132" s="28"/>
      <c r="I132" s="28"/>
      <c r="J132" s="32" t="s">
        <v>534</v>
      </c>
    </row>
    <row r="133" spans="1:34" x14ac:dyDescent="0.25">
      <c r="A133" s="16"/>
      <c r="B133" s="28"/>
      <c r="C133" s="28"/>
      <c r="D133" s="13" t="s">
        <v>399</v>
      </c>
      <c r="E133" s="28"/>
      <c r="F133" s="28"/>
      <c r="G133" s="32" t="s">
        <v>374</v>
      </c>
      <c r="H133" s="28"/>
      <c r="I133" s="28"/>
      <c r="J133" s="32" t="s">
        <v>535</v>
      </c>
    </row>
    <row r="134" spans="1:34" x14ac:dyDescent="0.25">
      <c r="A134" s="16"/>
      <c r="B134" s="28"/>
      <c r="C134" s="28"/>
      <c r="D134" s="13" t="s">
        <v>373</v>
      </c>
      <c r="E134" s="28"/>
      <c r="F134" s="28"/>
      <c r="G134" s="32" t="s">
        <v>369</v>
      </c>
      <c r="H134" s="28"/>
      <c r="I134" s="28"/>
      <c r="J134" s="32" t="s">
        <v>536</v>
      </c>
    </row>
    <row r="135" spans="1:34" x14ac:dyDescent="0.25">
      <c r="A135" s="16"/>
      <c r="B135" s="13" t="s">
        <v>376</v>
      </c>
      <c r="C135" s="28"/>
      <c r="D135" s="13" t="s">
        <v>537</v>
      </c>
      <c r="E135" s="28"/>
      <c r="F135" s="28"/>
      <c r="G135" s="32" t="s">
        <v>374</v>
      </c>
      <c r="H135" s="28"/>
      <c r="I135" s="28"/>
      <c r="J135" s="32" t="s">
        <v>538</v>
      </c>
    </row>
    <row r="136" spans="1:34" x14ac:dyDescent="0.25">
      <c r="A136" s="16"/>
      <c r="B136" s="28"/>
      <c r="C136" s="28"/>
      <c r="D136" s="13" t="s">
        <v>380</v>
      </c>
      <c r="E136" s="28"/>
      <c r="F136" s="28"/>
      <c r="G136" s="32" t="s">
        <v>369</v>
      </c>
      <c r="H136" s="28"/>
      <c r="I136" s="28"/>
      <c r="J136" s="32" t="s">
        <v>539</v>
      </c>
    </row>
    <row r="137" spans="1:34" ht="15.75" thickBot="1" x14ac:dyDescent="0.3">
      <c r="A137" s="16"/>
      <c r="B137" s="28"/>
      <c r="C137" s="28"/>
      <c r="D137" s="13" t="s">
        <v>382</v>
      </c>
      <c r="E137" s="28"/>
      <c r="F137" s="28"/>
      <c r="G137" s="34" t="s">
        <v>428</v>
      </c>
      <c r="H137" s="28"/>
      <c r="I137" s="28"/>
      <c r="J137" s="34" t="s">
        <v>540</v>
      </c>
    </row>
    <row r="138" spans="1:34" ht="15.75" thickBot="1" x14ac:dyDescent="0.3">
      <c r="A138" s="16"/>
      <c r="B138" s="28"/>
      <c r="C138" s="28"/>
      <c r="D138" s="13" t="s">
        <v>140</v>
      </c>
      <c r="E138" s="28"/>
      <c r="F138" s="28"/>
      <c r="G138" s="36" t="s">
        <v>541</v>
      </c>
      <c r="H138" s="28"/>
      <c r="I138" s="28"/>
      <c r="J138" s="36" t="s">
        <v>542</v>
      </c>
    </row>
    <row r="139" spans="1:34" ht="15.75" thickTop="1" x14ac:dyDescent="0.25">
      <c r="A139" s="16"/>
      <c r="B139" s="20"/>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c r="AD139" s="20"/>
      <c r="AE139" s="20"/>
      <c r="AF139" s="20"/>
      <c r="AG139" s="20"/>
      <c r="AH139" s="20"/>
    </row>
    <row r="140" spans="1:34" x14ac:dyDescent="0.25">
      <c r="A140" s="16"/>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row>
  </sheetData>
  <mergeCells count="108">
    <mergeCell ref="B127:AH127"/>
    <mergeCell ref="A128:A140"/>
    <mergeCell ref="B128:AH128"/>
    <mergeCell ref="B139:AH139"/>
    <mergeCell ref="B140:AH140"/>
    <mergeCell ref="A94:A111"/>
    <mergeCell ref="B94:AH94"/>
    <mergeCell ref="B110:AH110"/>
    <mergeCell ref="B111:AH111"/>
    <mergeCell ref="B112:AH112"/>
    <mergeCell ref="A113:A126"/>
    <mergeCell ref="B113:AH113"/>
    <mergeCell ref="B125:AH125"/>
    <mergeCell ref="B126:AH126"/>
    <mergeCell ref="B74:AH74"/>
    <mergeCell ref="A75:A92"/>
    <mergeCell ref="B75:AH75"/>
    <mergeCell ref="B91:AH91"/>
    <mergeCell ref="B92:AH92"/>
    <mergeCell ref="B93:AH93"/>
    <mergeCell ref="A48:A56"/>
    <mergeCell ref="B48:AH48"/>
    <mergeCell ref="B55:AH55"/>
    <mergeCell ref="B56:AH56"/>
    <mergeCell ref="A57:A73"/>
    <mergeCell ref="B57:AH57"/>
    <mergeCell ref="B72:AH72"/>
    <mergeCell ref="B73:AH73"/>
    <mergeCell ref="A16:A47"/>
    <mergeCell ref="B16:AH16"/>
    <mergeCell ref="B17:AH17"/>
    <mergeCell ref="B18:AH18"/>
    <mergeCell ref="B19:AH19"/>
    <mergeCell ref="B44:AH44"/>
    <mergeCell ref="B46:AH46"/>
    <mergeCell ref="B47:AH47"/>
    <mergeCell ref="G69:H69"/>
    <mergeCell ref="G70:H70"/>
    <mergeCell ref="G71:H71"/>
    <mergeCell ref="A1:A2"/>
    <mergeCell ref="B1:AH1"/>
    <mergeCell ref="B2:AH2"/>
    <mergeCell ref="A3:A15"/>
    <mergeCell ref="B3:AH3"/>
    <mergeCell ref="B14:AH14"/>
    <mergeCell ref="B15:AH15"/>
    <mergeCell ref="G63:I63"/>
    <mergeCell ref="G64:H64"/>
    <mergeCell ref="G65:H65"/>
    <mergeCell ref="G66:H66"/>
    <mergeCell ref="G67:H67"/>
    <mergeCell ref="G68:H68"/>
    <mergeCell ref="H58:J58"/>
    <mergeCell ref="H59:J59"/>
    <mergeCell ref="G60:I60"/>
    <mergeCell ref="B61:B62"/>
    <mergeCell ref="C61:C62"/>
    <mergeCell ref="D61:D62"/>
    <mergeCell ref="F61:F62"/>
    <mergeCell ref="G61:I62"/>
    <mergeCell ref="AD53:AE53"/>
    <mergeCell ref="AF53:AH53"/>
    <mergeCell ref="D54:E54"/>
    <mergeCell ref="H54:K54"/>
    <mergeCell ref="N54:P54"/>
    <mergeCell ref="V54:X54"/>
    <mergeCell ref="Y54:Z54"/>
    <mergeCell ref="AB54:AC54"/>
    <mergeCell ref="AD54:AE54"/>
    <mergeCell ref="AF54:AH54"/>
    <mergeCell ref="D53:E53"/>
    <mergeCell ref="H53:K53"/>
    <mergeCell ref="N53:P53"/>
    <mergeCell ref="V53:X53"/>
    <mergeCell ref="Y53:Z53"/>
    <mergeCell ref="AB53:AC53"/>
    <mergeCell ref="AC51:AD51"/>
    <mergeCell ref="AE51:AF51"/>
    <mergeCell ref="D52:E52"/>
    <mergeCell ref="H52:K52"/>
    <mergeCell ref="N52:P52"/>
    <mergeCell ref="V52:X52"/>
    <mergeCell ref="Y52:Z52"/>
    <mergeCell ref="AB52:AC52"/>
    <mergeCell ref="AD52:AE52"/>
    <mergeCell ref="AF52:AH52"/>
    <mergeCell ref="AB49:AC49"/>
    <mergeCell ref="AD49:AE49"/>
    <mergeCell ref="AF49:AH49"/>
    <mergeCell ref="C50:R50"/>
    <mergeCell ref="T50:AH50"/>
    <mergeCell ref="D51:E51"/>
    <mergeCell ref="G51:K51"/>
    <mergeCell ref="N51:P51"/>
    <mergeCell ref="V51:Y51"/>
    <mergeCell ref="Z51:AB51"/>
    <mergeCell ref="B43:D43"/>
    <mergeCell ref="C49:D49"/>
    <mergeCell ref="E49:H49"/>
    <mergeCell ref="K49:M49"/>
    <mergeCell ref="U49:V49"/>
    <mergeCell ref="X49:Z49"/>
    <mergeCell ref="C5:D5"/>
    <mergeCell ref="F5:G5"/>
    <mergeCell ref="C6:D6"/>
    <mergeCell ref="F6:G6"/>
    <mergeCell ref="B23:F23"/>
    <mergeCell ref="B25:F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6.5703125" bestFit="1" customWidth="1"/>
    <col min="2" max="2" width="35.7109375" bestFit="1" customWidth="1"/>
    <col min="3" max="3" width="2.140625" bestFit="1" customWidth="1"/>
    <col min="4" max="4" width="7" bestFit="1" customWidth="1"/>
    <col min="5" max="5" width="36.5703125" bestFit="1" customWidth="1"/>
    <col min="6" max="6" width="2.42578125" bestFit="1" customWidth="1"/>
    <col min="7" max="7" width="7" bestFit="1" customWidth="1"/>
    <col min="8" max="8" width="9" bestFit="1" customWidth="1"/>
    <col min="9" max="9" width="1.85546875" bestFit="1" customWidth="1"/>
    <col min="10" max="10" width="7" bestFit="1" customWidth="1"/>
  </cols>
  <sheetData>
    <row r="1" spans="1:19" ht="15" customHeight="1" x14ac:dyDescent="0.25">
      <c r="A1" s="9" t="s">
        <v>342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45" x14ac:dyDescent="0.25">
      <c r="A3" s="3" t="s">
        <v>588</v>
      </c>
      <c r="B3" s="15" t="s">
        <v>7</v>
      </c>
      <c r="C3" s="15"/>
      <c r="D3" s="15"/>
      <c r="E3" s="15"/>
      <c r="F3" s="15"/>
      <c r="G3" s="15"/>
      <c r="H3" s="15"/>
      <c r="I3" s="15"/>
      <c r="J3" s="15"/>
      <c r="K3" s="15"/>
      <c r="L3" s="15"/>
      <c r="M3" s="15"/>
      <c r="N3" s="15"/>
      <c r="O3" s="15"/>
      <c r="P3" s="15"/>
      <c r="Q3" s="15"/>
      <c r="R3" s="15"/>
      <c r="S3" s="15"/>
    </row>
    <row r="4" spans="1:19" ht="15" customHeight="1" x14ac:dyDescent="0.25">
      <c r="A4" s="16" t="s">
        <v>587</v>
      </c>
      <c r="B4" s="15" t="s">
        <v>7</v>
      </c>
      <c r="C4" s="15"/>
      <c r="D4" s="15"/>
      <c r="E4" s="15"/>
      <c r="F4" s="15"/>
      <c r="G4" s="15"/>
      <c r="H4" s="15"/>
      <c r="I4" s="15"/>
      <c r="J4" s="15"/>
      <c r="K4" s="15"/>
      <c r="L4" s="15"/>
      <c r="M4" s="15"/>
      <c r="N4" s="15"/>
      <c r="O4" s="15"/>
      <c r="P4" s="15"/>
      <c r="Q4" s="15"/>
      <c r="R4" s="15"/>
      <c r="S4" s="15"/>
    </row>
    <row r="5" spans="1:19" x14ac:dyDescent="0.25">
      <c r="A5" s="16"/>
      <c r="B5" s="19"/>
      <c r="C5" s="19"/>
      <c r="D5" s="19"/>
      <c r="E5" s="19"/>
      <c r="F5" s="19"/>
      <c r="G5" s="19"/>
      <c r="H5" s="19"/>
      <c r="I5" s="19"/>
      <c r="J5" s="19"/>
      <c r="K5" s="19"/>
      <c r="L5" s="19"/>
      <c r="M5" s="19"/>
      <c r="N5" s="19"/>
      <c r="O5" s="19"/>
      <c r="P5" s="19"/>
      <c r="Q5" s="19"/>
      <c r="R5" s="19"/>
      <c r="S5" s="19"/>
    </row>
    <row r="6" spans="1:19" x14ac:dyDescent="0.25">
      <c r="A6" s="16"/>
      <c r="B6" s="124"/>
      <c r="C6" s="124"/>
      <c r="D6" s="124"/>
      <c r="E6" s="124"/>
      <c r="F6" s="124"/>
      <c r="G6" s="124"/>
      <c r="H6" s="124"/>
      <c r="I6" s="124"/>
      <c r="J6" s="124"/>
      <c r="K6" s="124"/>
      <c r="L6" s="124"/>
      <c r="M6" s="124"/>
      <c r="N6" s="124"/>
      <c r="O6" s="124"/>
      <c r="P6" s="124"/>
      <c r="Q6" s="124"/>
      <c r="R6" s="124"/>
      <c r="S6" s="124"/>
    </row>
    <row r="7" spans="1:19" x14ac:dyDescent="0.25">
      <c r="A7" s="16"/>
      <c r="B7" s="45"/>
      <c r="C7" s="28"/>
      <c r="D7" s="28"/>
      <c r="E7" s="97"/>
      <c r="F7" s="97"/>
      <c r="G7" s="28"/>
      <c r="H7" s="28"/>
      <c r="I7" s="28"/>
      <c r="J7" s="28"/>
      <c r="K7" s="97"/>
      <c r="L7" s="97"/>
      <c r="M7" s="97"/>
      <c r="N7" s="97"/>
      <c r="O7" s="97"/>
      <c r="P7" s="97"/>
      <c r="Q7" s="97"/>
      <c r="R7" s="97"/>
      <c r="S7" s="97"/>
    </row>
    <row r="8" spans="1:19" x14ac:dyDescent="0.25">
      <c r="A8" s="16"/>
      <c r="B8" s="96"/>
      <c r="C8" s="96"/>
      <c r="D8" s="134" t="s">
        <v>591</v>
      </c>
      <c r="E8" s="134"/>
      <c r="F8" s="134"/>
      <c r="G8" s="56"/>
      <c r="H8" s="56"/>
      <c r="I8" s="56"/>
      <c r="J8" s="134" t="s">
        <v>592</v>
      </c>
      <c r="K8" s="134"/>
      <c r="L8" s="134"/>
      <c r="M8" s="134"/>
      <c r="N8" s="134"/>
      <c r="O8" s="134"/>
      <c r="P8" s="134"/>
      <c r="Q8" s="134"/>
      <c r="R8" s="134"/>
    </row>
    <row r="9" spans="1:19" ht="15.75" thickBot="1" x14ac:dyDescent="0.3">
      <c r="A9" s="16"/>
      <c r="B9" s="96"/>
      <c r="C9" s="28"/>
      <c r="D9" s="134" t="s">
        <v>593</v>
      </c>
      <c r="E9" s="134"/>
      <c r="F9" s="134"/>
      <c r="G9" s="56"/>
      <c r="H9" s="56"/>
      <c r="I9" s="56"/>
      <c r="J9" s="135" t="s">
        <v>594</v>
      </c>
      <c r="K9" s="135"/>
      <c r="L9" s="135"/>
      <c r="M9" s="135"/>
      <c r="N9" s="135"/>
      <c r="O9" s="135"/>
      <c r="P9" s="135"/>
      <c r="Q9" s="135"/>
      <c r="R9" s="135"/>
    </row>
    <row r="10" spans="1:19" ht="15.75" thickTop="1" x14ac:dyDescent="0.25">
      <c r="A10" s="16"/>
      <c r="B10" s="96"/>
      <c r="C10" s="28"/>
      <c r="D10" s="134" t="s">
        <v>335</v>
      </c>
      <c r="E10" s="134"/>
      <c r="F10" s="134"/>
      <c r="G10" s="56"/>
      <c r="H10" s="127" t="s">
        <v>595</v>
      </c>
      <c r="I10" s="56"/>
      <c r="J10" s="136" t="s">
        <v>335</v>
      </c>
      <c r="K10" s="136"/>
      <c r="L10" s="136"/>
      <c r="M10" s="136"/>
      <c r="N10" s="60"/>
      <c r="O10" s="136" t="s">
        <v>335</v>
      </c>
      <c r="P10" s="136"/>
      <c r="Q10" s="136"/>
      <c r="R10" s="136"/>
    </row>
    <row r="11" spans="1:19" ht="15.75" thickBot="1" x14ac:dyDescent="0.3">
      <c r="A11" s="16"/>
      <c r="B11" s="129" t="s">
        <v>596</v>
      </c>
      <c r="C11" s="28"/>
      <c r="D11" s="135">
        <v>2013</v>
      </c>
      <c r="E11" s="135"/>
      <c r="F11" s="135"/>
      <c r="G11" s="56"/>
      <c r="H11" s="128" t="s">
        <v>597</v>
      </c>
      <c r="I11" s="56"/>
      <c r="J11" s="135">
        <v>2013</v>
      </c>
      <c r="K11" s="135"/>
      <c r="L11" s="135"/>
      <c r="M11" s="135"/>
      <c r="N11" s="56"/>
      <c r="O11" s="135">
        <v>2012</v>
      </c>
      <c r="P11" s="135"/>
      <c r="Q11" s="135"/>
      <c r="R11" s="135"/>
    </row>
    <row r="12" spans="1:19" ht="15.75" thickTop="1" x14ac:dyDescent="0.25">
      <c r="A12" s="16"/>
      <c r="B12" s="130" t="s">
        <v>598</v>
      </c>
      <c r="C12" s="28"/>
      <c r="D12" s="138"/>
      <c r="E12" s="138"/>
      <c r="F12" s="74"/>
      <c r="G12" s="63"/>
      <c r="H12" s="74"/>
      <c r="I12" s="28"/>
      <c r="J12" s="140"/>
      <c r="K12" s="140"/>
      <c r="L12" s="140"/>
      <c r="M12" s="140"/>
      <c r="N12" s="28"/>
      <c r="O12" s="140"/>
      <c r="P12" s="140"/>
      <c r="Q12" s="140"/>
      <c r="R12" s="140"/>
    </row>
    <row r="13" spans="1:19" x14ac:dyDescent="0.25">
      <c r="A13" s="16"/>
      <c r="B13" s="85" t="s">
        <v>599</v>
      </c>
      <c r="C13" s="28"/>
      <c r="D13" s="105" t="s">
        <v>600</v>
      </c>
      <c r="E13" s="105"/>
      <c r="F13" s="131" t="s">
        <v>601</v>
      </c>
      <c r="G13" s="63"/>
      <c r="H13" s="91" t="s">
        <v>428</v>
      </c>
      <c r="I13" s="28"/>
      <c r="J13" s="107" t="s">
        <v>305</v>
      </c>
      <c r="K13" s="107"/>
      <c r="L13" s="105" t="s">
        <v>602</v>
      </c>
      <c r="M13" s="105"/>
      <c r="N13" s="28"/>
      <c r="O13" s="107" t="s">
        <v>305</v>
      </c>
      <c r="P13" s="107"/>
      <c r="Q13" s="105" t="s">
        <v>603</v>
      </c>
      <c r="R13" s="105"/>
    </row>
    <row r="14" spans="1:19" x14ac:dyDescent="0.25">
      <c r="A14" s="16"/>
      <c r="B14" s="85" t="s">
        <v>604</v>
      </c>
      <c r="C14" s="28"/>
      <c r="D14" s="105" t="s">
        <v>605</v>
      </c>
      <c r="E14" s="105"/>
      <c r="F14" s="131" t="s">
        <v>601</v>
      </c>
      <c r="G14" s="63"/>
      <c r="H14" s="91" t="s">
        <v>486</v>
      </c>
      <c r="I14" s="28"/>
      <c r="J14" s="97"/>
      <c r="K14" s="97"/>
      <c r="L14" s="105" t="s">
        <v>606</v>
      </c>
      <c r="M14" s="105"/>
      <c r="N14" s="28"/>
      <c r="O14" s="97"/>
      <c r="P14" s="97"/>
      <c r="Q14" s="105" t="s">
        <v>607</v>
      </c>
      <c r="R14" s="105"/>
    </row>
    <row r="15" spans="1:19" x14ac:dyDescent="0.25">
      <c r="A15" s="16"/>
      <c r="B15" s="85" t="s">
        <v>608</v>
      </c>
      <c r="C15" s="28"/>
      <c r="D15" s="105" t="s">
        <v>609</v>
      </c>
      <c r="E15" s="105"/>
      <c r="F15" s="131" t="s">
        <v>601</v>
      </c>
      <c r="G15" s="63"/>
      <c r="H15" s="91" t="s">
        <v>366</v>
      </c>
      <c r="I15" s="28"/>
      <c r="J15" s="97"/>
      <c r="K15" s="97"/>
      <c r="L15" s="105" t="s">
        <v>610</v>
      </c>
      <c r="M15" s="105"/>
      <c r="N15" s="28"/>
      <c r="O15" s="97"/>
      <c r="P15" s="97"/>
      <c r="Q15" s="105" t="s">
        <v>611</v>
      </c>
      <c r="R15" s="105"/>
    </row>
    <row r="16" spans="1:19" ht="15.75" thickBot="1" x14ac:dyDescent="0.3">
      <c r="A16" s="16"/>
      <c r="B16" s="85" t="s">
        <v>612</v>
      </c>
      <c r="C16" s="28"/>
      <c r="D16" s="105" t="s">
        <v>613</v>
      </c>
      <c r="E16" s="105"/>
      <c r="F16" s="131" t="s">
        <v>601</v>
      </c>
      <c r="G16" s="63"/>
      <c r="H16" s="113" t="s">
        <v>363</v>
      </c>
      <c r="I16" s="28"/>
      <c r="J16" s="119"/>
      <c r="K16" s="119"/>
      <c r="L16" s="141" t="s">
        <v>614</v>
      </c>
      <c r="M16" s="141"/>
      <c r="N16" s="28"/>
      <c r="O16" s="119"/>
      <c r="P16" s="119"/>
      <c r="Q16" s="141" t="s">
        <v>615</v>
      </c>
      <c r="R16" s="141"/>
    </row>
    <row r="17" spans="1:19" x14ac:dyDescent="0.25">
      <c r="A17" s="16"/>
      <c r="B17" s="85" t="s">
        <v>616</v>
      </c>
      <c r="C17" s="28"/>
      <c r="D17" s="142"/>
      <c r="E17" s="142"/>
      <c r="F17" s="63"/>
      <c r="G17" s="63"/>
      <c r="H17" s="92" t="s">
        <v>617</v>
      </c>
      <c r="I17" s="28"/>
      <c r="J17" s="139"/>
      <c r="K17" s="139"/>
      <c r="L17" s="102" t="s">
        <v>618</v>
      </c>
      <c r="M17" s="102"/>
      <c r="N17" s="28"/>
      <c r="O17" s="139"/>
      <c r="P17" s="139"/>
      <c r="Q17" s="102" t="s">
        <v>619</v>
      </c>
      <c r="R17" s="102"/>
    </row>
    <row r="18" spans="1:19" x14ac:dyDescent="0.25">
      <c r="A18" s="16"/>
      <c r="B18" s="85" t="s">
        <v>620</v>
      </c>
      <c r="C18" s="28"/>
      <c r="D18" s="142"/>
      <c r="E18" s="142"/>
      <c r="F18" s="63"/>
      <c r="G18" s="63"/>
      <c r="H18" s="63"/>
      <c r="I18" s="28"/>
      <c r="J18" s="97"/>
      <c r="K18" s="97"/>
      <c r="L18" s="142"/>
      <c r="M18" s="142"/>
      <c r="N18" s="28"/>
      <c r="O18" s="97"/>
      <c r="P18" s="97"/>
      <c r="Q18" s="142"/>
      <c r="R18" s="142"/>
    </row>
    <row r="19" spans="1:19" x14ac:dyDescent="0.25">
      <c r="A19" s="16"/>
      <c r="B19" s="85" t="s">
        <v>621</v>
      </c>
      <c r="C19" s="28"/>
      <c r="D19" s="105" t="s">
        <v>622</v>
      </c>
      <c r="E19" s="105"/>
      <c r="F19" s="131" t="s">
        <v>601</v>
      </c>
      <c r="G19" s="63"/>
      <c r="H19" s="91" t="s">
        <v>403</v>
      </c>
      <c r="I19" s="28"/>
      <c r="J19" s="97"/>
      <c r="K19" s="97"/>
      <c r="L19" s="105" t="s">
        <v>623</v>
      </c>
      <c r="M19" s="105"/>
      <c r="N19" s="28"/>
      <c r="O19" s="97"/>
      <c r="P19" s="97"/>
      <c r="Q19" s="105" t="s">
        <v>624</v>
      </c>
      <c r="R19" s="105"/>
    </row>
    <row r="20" spans="1:19" x14ac:dyDescent="0.25">
      <c r="A20" s="16"/>
      <c r="B20" s="85" t="s">
        <v>625</v>
      </c>
      <c r="C20" s="28"/>
      <c r="D20" s="105" t="s">
        <v>622</v>
      </c>
      <c r="E20" s="105"/>
      <c r="F20" s="131" t="s">
        <v>601</v>
      </c>
      <c r="G20" s="63"/>
      <c r="H20" s="91" t="s">
        <v>388</v>
      </c>
      <c r="I20" s="28"/>
      <c r="J20" s="97"/>
      <c r="K20" s="97"/>
      <c r="L20" s="105" t="s">
        <v>626</v>
      </c>
      <c r="M20" s="105"/>
      <c r="N20" s="28"/>
      <c r="O20" s="97"/>
      <c r="P20" s="97"/>
      <c r="Q20" s="105" t="s">
        <v>627</v>
      </c>
      <c r="R20" s="105"/>
    </row>
    <row r="21" spans="1:19" ht="15.75" thickBot="1" x14ac:dyDescent="0.3">
      <c r="A21" s="16"/>
      <c r="B21" s="85" t="s">
        <v>628</v>
      </c>
      <c r="C21" s="28"/>
      <c r="D21" s="105" t="s">
        <v>629</v>
      </c>
      <c r="E21" s="105"/>
      <c r="F21" s="131" t="s">
        <v>601</v>
      </c>
      <c r="G21" s="63"/>
      <c r="H21" s="132" t="s">
        <v>630</v>
      </c>
      <c r="I21" s="28"/>
      <c r="J21" s="119"/>
      <c r="K21" s="119"/>
      <c r="L21" s="141" t="s">
        <v>631</v>
      </c>
      <c r="M21" s="141"/>
      <c r="N21" s="28"/>
      <c r="O21" s="119"/>
      <c r="P21" s="119"/>
      <c r="Q21" s="141" t="s">
        <v>632</v>
      </c>
      <c r="R21" s="141"/>
    </row>
    <row r="22" spans="1:19" ht="15.75" thickBot="1" x14ac:dyDescent="0.3">
      <c r="A22" s="16"/>
      <c r="B22" s="85" t="s">
        <v>633</v>
      </c>
      <c r="C22" s="56"/>
      <c r="D22" s="142"/>
      <c r="E22" s="142"/>
      <c r="F22" s="63"/>
      <c r="G22" s="63"/>
      <c r="H22" s="133" t="s">
        <v>378</v>
      </c>
      <c r="I22" s="28"/>
      <c r="J22" s="143"/>
      <c r="K22" s="143"/>
      <c r="L22" s="144" t="s">
        <v>634</v>
      </c>
      <c r="M22" s="144"/>
      <c r="N22" s="28"/>
      <c r="O22" s="143"/>
      <c r="P22" s="143"/>
      <c r="Q22" s="144" t="s">
        <v>635</v>
      </c>
      <c r="R22" s="144"/>
    </row>
    <row r="23" spans="1:19" ht="15.75" thickBot="1" x14ac:dyDescent="0.3">
      <c r="A23" s="16"/>
      <c r="B23" s="85" t="s">
        <v>313</v>
      </c>
      <c r="C23" s="56"/>
      <c r="D23" s="142"/>
      <c r="E23" s="142"/>
      <c r="F23" s="63"/>
      <c r="G23" s="63"/>
      <c r="H23" s="115" t="s">
        <v>393</v>
      </c>
      <c r="I23" s="28"/>
      <c r="J23" s="120" t="s">
        <v>305</v>
      </c>
      <c r="K23" s="120"/>
      <c r="L23" s="145" t="s">
        <v>636</v>
      </c>
      <c r="M23" s="145"/>
      <c r="N23" s="28"/>
      <c r="O23" s="120" t="s">
        <v>305</v>
      </c>
      <c r="P23" s="120"/>
      <c r="Q23" s="145" t="s">
        <v>637</v>
      </c>
      <c r="R23" s="145"/>
    </row>
    <row r="24" spans="1:19" ht="15.75" thickTop="1" x14ac:dyDescent="0.25">
      <c r="A24" s="16"/>
      <c r="B24" s="150"/>
      <c r="C24" s="150"/>
      <c r="D24" s="150"/>
      <c r="E24" s="150"/>
      <c r="F24" s="150"/>
      <c r="G24" s="150"/>
      <c r="H24" s="150"/>
      <c r="I24" s="150"/>
      <c r="J24" s="150"/>
      <c r="K24" s="150"/>
      <c r="L24" s="150"/>
      <c r="M24" s="150"/>
      <c r="N24" s="150"/>
      <c r="O24" s="150"/>
      <c r="P24" s="150"/>
      <c r="Q24" s="150"/>
      <c r="R24" s="150"/>
      <c r="S24" s="150"/>
    </row>
    <row r="25" spans="1:19" ht="114.75" x14ac:dyDescent="0.25">
      <c r="A25" s="16"/>
      <c r="B25" s="4"/>
      <c r="C25" s="83">
        <v>-1</v>
      </c>
      <c r="D25" s="4"/>
      <c r="E25" s="12" t="s">
        <v>638</v>
      </c>
    </row>
    <row r="26" spans="1:19" ht="140.25" x14ac:dyDescent="0.25">
      <c r="A26" s="16"/>
      <c r="B26" s="4"/>
      <c r="C26" s="83">
        <v>-2</v>
      </c>
      <c r="D26" s="4"/>
      <c r="E26" s="12" t="s">
        <v>639</v>
      </c>
    </row>
    <row r="27" spans="1:19" ht="76.5" x14ac:dyDescent="0.25">
      <c r="A27" s="16"/>
      <c r="B27" s="4"/>
      <c r="C27" s="83">
        <v>-3</v>
      </c>
      <c r="D27" s="4"/>
      <c r="E27" s="12" t="s">
        <v>640</v>
      </c>
    </row>
    <row r="28" spans="1:19" ht="51" x14ac:dyDescent="0.25">
      <c r="A28" s="16"/>
      <c r="B28" s="4"/>
      <c r="C28" s="83">
        <v>-4</v>
      </c>
      <c r="D28" s="4"/>
      <c r="E28" s="12" t="s">
        <v>641</v>
      </c>
    </row>
    <row r="29" spans="1:19" ht="51" x14ac:dyDescent="0.25">
      <c r="A29" s="16"/>
      <c r="B29" s="4"/>
      <c r="C29" s="83">
        <v>-5</v>
      </c>
      <c r="D29" s="4"/>
      <c r="E29" s="12" t="s">
        <v>642</v>
      </c>
    </row>
    <row r="30" spans="1:19" x14ac:dyDescent="0.25">
      <c r="A30" s="16"/>
      <c r="B30" s="21"/>
      <c r="C30" s="21"/>
      <c r="D30" s="21"/>
      <c r="E30" s="21"/>
      <c r="F30" s="21"/>
      <c r="G30" s="21"/>
      <c r="H30" s="21"/>
      <c r="I30" s="21"/>
      <c r="J30" s="21"/>
      <c r="K30" s="21"/>
      <c r="L30" s="21"/>
      <c r="M30" s="21"/>
      <c r="N30" s="21"/>
      <c r="O30" s="21"/>
      <c r="P30" s="21"/>
      <c r="Q30" s="21"/>
      <c r="R30" s="21"/>
      <c r="S30" s="21"/>
    </row>
    <row r="31" spans="1:19" ht="15" customHeight="1" x14ac:dyDescent="0.25">
      <c r="A31" s="16" t="s">
        <v>3428</v>
      </c>
      <c r="B31" s="15" t="s">
        <v>7</v>
      </c>
      <c r="C31" s="15"/>
      <c r="D31" s="15"/>
      <c r="E31" s="15"/>
      <c r="F31" s="15"/>
      <c r="G31" s="15"/>
      <c r="H31" s="15"/>
      <c r="I31" s="15"/>
      <c r="J31" s="15"/>
      <c r="K31" s="15"/>
      <c r="L31" s="15"/>
      <c r="M31" s="15"/>
      <c r="N31" s="15"/>
      <c r="O31" s="15"/>
      <c r="P31" s="15"/>
      <c r="Q31" s="15"/>
      <c r="R31" s="15"/>
      <c r="S31" s="15"/>
    </row>
    <row r="32" spans="1:19" x14ac:dyDescent="0.25">
      <c r="A32" s="16"/>
      <c r="B32" s="45"/>
      <c r="C32" s="28"/>
      <c r="D32" s="28"/>
      <c r="E32" s="46"/>
      <c r="F32" s="28"/>
      <c r="G32" s="28"/>
      <c r="H32" s="46"/>
      <c r="I32" s="28"/>
      <c r="J32" s="28"/>
    </row>
    <row r="33" spans="1:19" ht="15.75" thickBot="1" x14ac:dyDescent="0.3">
      <c r="A33" s="16"/>
      <c r="B33" s="146"/>
      <c r="C33" s="149">
        <v>2013</v>
      </c>
      <c r="D33" s="149"/>
      <c r="E33" s="25"/>
      <c r="F33" s="149">
        <v>2012</v>
      </c>
      <c r="G33" s="149"/>
      <c r="H33" s="25"/>
      <c r="I33" s="149">
        <v>2011</v>
      </c>
      <c r="J33" s="149"/>
    </row>
    <row r="34" spans="1:19" ht="15.75" thickTop="1" x14ac:dyDescent="0.25">
      <c r="A34" s="16"/>
      <c r="B34" s="13" t="s">
        <v>659</v>
      </c>
      <c r="C34" s="30" t="s">
        <v>305</v>
      </c>
      <c r="D34" s="31" t="s">
        <v>660</v>
      </c>
      <c r="E34" s="25"/>
      <c r="F34" s="30" t="s">
        <v>305</v>
      </c>
      <c r="G34" s="31" t="s">
        <v>661</v>
      </c>
      <c r="H34" s="25"/>
      <c r="I34" s="30" t="s">
        <v>305</v>
      </c>
      <c r="J34" s="31" t="s">
        <v>662</v>
      </c>
    </row>
    <row r="35" spans="1:19" x14ac:dyDescent="0.25">
      <c r="A35" s="16"/>
      <c r="B35" s="13" t="s">
        <v>663</v>
      </c>
      <c r="C35" s="13" t="s">
        <v>305</v>
      </c>
      <c r="D35" s="32" t="s">
        <v>664</v>
      </c>
      <c r="E35" s="46"/>
      <c r="F35" s="13" t="s">
        <v>305</v>
      </c>
      <c r="G35" s="32" t="s">
        <v>665</v>
      </c>
      <c r="H35" s="46"/>
      <c r="I35" s="13" t="s">
        <v>305</v>
      </c>
      <c r="J35" s="32" t="s">
        <v>666</v>
      </c>
    </row>
    <row r="36" spans="1:19" x14ac:dyDescent="0.25">
      <c r="A36" s="16"/>
      <c r="B36" s="13" t="s">
        <v>667</v>
      </c>
      <c r="C36" s="13" t="s">
        <v>305</v>
      </c>
      <c r="D36" s="32" t="s">
        <v>668</v>
      </c>
      <c r="E36" s="147"/>
      <c r="F36" s="13" t="s">
        <v>305</v>
      </c>
      <c r="G36" s="32" t="s">
        <v>669</v>
      </c>
      <c r="H36" s="147"/>
      <c r="I36" s="13" t="s">
        <v>305</v>
      </c>
      <c r="J36" s="32" t="s">
        <v>670</v>
      </c>
    </row>
    <row r="37" spans="1:19" x14ac:dyDescent="0.25">
      <c r="A37" s="16"/>
      <c r="B37" s="13" t="s">
        <v>671</v>
      </c>
      <c r="C37" s="13" t="s">
        <v>305</v>
      </c>
      <c r="D37" s="32" t="s">
        <v>672</v>
      </c>
      <c r="E37" s="147"/>
      <c r="F37" s="13" t="s">
        <v>305</v>
      </c>
      <c r="G37" s="32" t="s">
        <v>673</v>
      </c>
      <c r="H37" s="147"/>
      <c r="I37" s="13" t="s">
        <v>305</v>
      </c>
      <c r="J37" s="32" t="s">
        <v>674</v>
      </c>
    </row>
    <row r="38" spans="1:19" x14ac:dyDescent="0.25">
      <c r="A38" s="16"/>
      <c r="B38" s="13" t="s">
        <v>675</v>
      </c>
      <c r="C38" s="13" t="s">
        <v>305</v>
      </c>
      <c r="D38" s="32" t="s">
        <v>676</v>
      </c>
      <c r="E38" s="147"/>
      <c r="F38" s="13" t="s">
        <v>305</v>
      </c>
      <c r="G38" s="32" t="s">
        <v>677</v>
      </c>
      <c r="H38" s="147"/>
      <c r="I38" s="13" t="s">
        <v>305</v>
      </c>
      <c r="J38" s="32" t="s">
        <v>678</v>
      </c>
    </row>
    <row r="39" spans="1:19" x14ac:dyDescent="0.25">
      <c r="A39" s="16"/>
      <c r="B39" s="13" t="s">
        <v>679</v>
      </c>
      <c r="C39" s="13" t="s">
        <v>305</v>
      </c>
      <c r="D39" s="32" t="s">
        <v>680</v>
      </c>
      <c r="E39" s="147"/>
      <c r="F39" s="13" t="s">
        <v>305</v>
      </c>
      <c r="G39" s="32" t="s">
        <v>681</v>
      </c>
      <c r="H39" s="147"/>
      <c r="I39" s="13" t="s">
        <v>305</v>
      </c>
      <c r="J39" s="32" t="s">
        <v>682</v>
      </c>
    </row>
    <row r="40" spans="1:19" x14ac:dyDescent="0.25">
      <c r="A40" s="16"/>
      <c r="B40" s="13" t="s">
        <v>683</v>
      </c>
      <c r="C40" s="13" t="s">
        <v>305</v>
      </c>
      <c r="D40" s="32" t="s">
        <v>684</v>
      </c>
      <c r="E40" s="147"/>
      <c r="F40" s="13" t="s">
        <v>305</v>
      </c>
      <c r="G40" s="32" t="s">
        <v>685</v>
      </c>
      <c r="H40" s="147"/>
      <c r="I40" s="13" t="s">
        <v>305</v>
      </c>
      <c r="J40" s="32" t="s">
        <v>686</v>
      </c>
    </row>
    <row r="41" spans="1:19" x14ac:dyDescent="0.25">
      <c r="A41" s="16"/>
      <c r="B41" s="13" t="s">
        <v>687</v>
      </c>
      <c r="C41" s="13" t="s">
        <v>305</v>
      </c>
      <c r="D41" s="32" t="s">
        <v>688</v>
      </c>
      <c r="E41" s="147"/>
      <c r="F41" s="13" t="s">
        <v>305</v>
      </c>
      <c r="G41" s="32" t="s">
        <v>689</v>
      </c>
      <c r="H41" s="147"/>
      <c r="I41" s="13" t="s">
        <v>305</v>
      </c>
      <c r="J41" s="32" t="s">
        <v>690</v>
      </c>
    </row>
    <row r="42" spans="1:19" x14ac:dyDescent="0.25">
      <c r="A42" s="16"/>
      <c r="B42" s="13" t="s">
        <v>691</v>
      </c>
      <c r="C42" s="13" t="s">
        <v>305</v>
      </c>
      <c r="D42" s="148">
        <v>-11686</v>
      </c>
      <c r="E42" s="147"/>
      <c r="F42" s="13" t="s">
        <v>305</v>
      </c>
      <c r="G42" s="32" t="s">
        <v>692</v>
      </c>
      <c r="H42" s="147"/>
      <c r="I42" s="13" t="s">
        <v>305</v>
      </c>
      <c r="J42" s="32" t="s">
        <v>693</v>
      </c>
    </row>
    <row r="43" spans="1:19" x14ac:dyDescent="0.25">
      <c r="A43" s="16"/>
      <c r="B43" s="13" t="s">
        <v>694</v>
      </c>
      <c r="C43" s="13" t="s">
        <v>305</v>
      </c>
      <c r="D43" s="148">
        <v>-1090</v>
      </c>
      <c r="E43" s="46"/>
      <c r="F43" s="13" t="s">
        <v>305</v>
      </c>
      <c r="G43" s="148">
        <v>-3688</v>
      </c>
      <c r="H43" s="46"/>
      <c r="I43" s="13" t="s">
        <v>305</v>
      </c>
      <c r="J43" s="148">
        <v>-12767</v>
      </c>
    </row>
    <row r="44" spans="1:19" x14ac:dyDescent="0.25">
      <c r="A44" s="16"/>
      <c r="B44" s="20"/>
      <c r="C44" s="20"/>
      <c r="D44" s="20"/>
      <c r="E44" s="20"/>
      <c r="F44" s="20"/>
      <c r="G44" s="20"/>
      <c r="H44" s="20"/>
      <c r="I44" s="20"/>
      <c r="J44" s="20"/>
      <c r="K44" s="20"/>
      <c r="L44" s="20"/>
      <c r="M44" s="20"/>
      <c r="N44" s="20"/>
      <c r="O44" s="20"/>
      <c r="P44" s="20"/>
      <c r="Q44" s="20"/>
      <c r="R44" s="20"/>
      <c r="S44" s="20"/>
    </row>
    <row r="45" spans="1:19" x14ac:dyDescent="0.25">
      <c r="A45" s="16"/>
      <c r="B45" s="21"/>
      <c r="C45" s="21"/>
      <c r="D45" s="21"/>
      <c r="E45" s="21"/>
      <c r="F45" s="21"/>
      <c r="G45" s="21"/>
      <c r="H45" s="21"/>
      <c r="I45" s="21"/>
      <c r="J45" s="21"/>
      <c r="K45" s="21"/>
      <c r="L45" s="21"/>
      <c r="M45" s="21"/>
      <c r="N45" s="21"/>
      <c r="O45" s="21"/>
      <c r="P45" s="21"/>
      <c r="Q45" s="21"/>
      <c r="R45" s="21"/>
      <c r="S45" s="21"/>
    </row>
  </sheetData>
  <mergeCells count="92">
    <mergeCell ref="B6:S6"/>
    <mergeCell ref="B24:S24"/>
    <mergeCell ref="B30:S30"/>
    <mergeCell ref="A31:A45"/>
    <mergeCell ref="B31:S31"/>
    <mergeCell ref="B44:S44"/>
    <mergeCell ref="B45:S45"/>
    <mergeCell ref="C33:D33"/>
    <mergeCell ref="F33:G33"/>
    <mergeCell ref="I33:J33"/>
    <mergeCell ref="A1:A2"/>
    <mergeCell ref="B1:S1"/>
    <mergeCell ref="B2:S2"/>
    <mergeCell ref="B3:S3"/>
    <mergeCell ref="A4:A30"/>
    <mergeCell ref="B4:S4"/>
    <mergeCell ref="B5:S5"/>
    <mergeCell ref="D22:E22"/>
    <mergeCell ref="J22:K22"/>
    <mergeCell ref="L22:M22"/>
    <mergeCell ref="O22:P22"/>
    <mergeCell ref="Q22:R22"/>
    <mergeCell ref="D23:E23"/>
    <mergeCell ref="J23:K23"/>
    <mergeCell ref="L23:M23"/>
    <mergeCell ref="O23:P23"/>
    <mergeCell ref="Q23:R23"/>
    <mergeCell ref="D20:E20"/>
    <mergeCell ref="J20:K20"/>
    <mergeCell ref="L20:M20"/>
    <mergeCell ref="O20:P20"/>
    <mergeCell ref="Q20:R20"/>
    <mergeCell ref="D21:E21"/>
    <mergeCell ref="J21:K21"/>
    <mergeCell ref="L21:M21"/>
    <mergeCell ref="O21:P21"/>
    <mergeCell ref="Q21:R21"/>
    <mergeCell ref="D18:E18"/>
    <mergeCell ref="J18:K18"/>
    <mergeCell ref="L18:M18"/>
    <mergeCell ref="O18:P18"/>
    <mergeCell ref="Q18:R18"/>
    <mergeCell ref="D19:E19"/>
    <mergeCell ref="J19:K19"/>
    <mergeCell ref="L19:M19"/>
    <mergeCell ref="O19:P19"/>
    <mergeCell ref="Q19:R19"/>
    <mergeCell ref="D16:E16"/>
    <mergeCell ref="J16:K16"/>
    <mergeCell ref="L16:M16"/>
    <mergeCell ref="O16:P16"/>
    <mergeCell ref="Q16:R16"/>
    <mergeCell ref="D17:E17"/>
    <mergeCell ref="J17:K17"/>
    <mergeCell ref="L17:M17"/>
    <mergeCell ref="O17:P17"/>
    <mergeCell ref="Q17:R17"/>
    <mergeCell ref="D14:E14"/>
    <mergeCell ref="J14:K14"/>
    <mergeCell ref="L14:M14"/>
    <mergeCell ref="O14:P14"/>
    <mergeCell ref="Q14:R14"/>
    <mergeCell ref="D15:E15"/>
    <mergeCell ref="J15:K15"/>
    <mergeCell ref="L15:M15"/>
    <mergeCell ref="O15:P15"/>
    <mergeCell ref="Q15:R15"/>
    <mergeCell ref="D12:E12"/>
    <mergeCell ref="J12:K12"/>
    <mergeCell ref="L12:M12"/>
    <mergeCell ref="O12:P12"/>
    <mergeCell ref="Q12:R12"/>
    <mergeCell ref="D13:E13"/>
    <mergeCell ref="J13:K13"/>
    <mergeCell ref="L13:M13"/>
    <mergeCell ref="O13:P13"/>
    <mergeCell ref="Q13:R13"/>
    <mergeCell ref="D9:F9"/>
    <mergeCell ref="J9:R9"/>
    <mergeCell ref="D10:F10"/>
    <mergeCell ref="J10:M10"/>
    <mergeCell ref="O10:R10"/>
    <mergeCell ref="D11:F11"/>
    <mergeCell ref="J11:M11"/>
    <mergeCell ref="O11:R11"/>
    <mergeCell ref="E7:F7"/>
    <mergeCell ref="K7:L7"/>
    <mergeCell ref="M7:O7"/>
    <mergeCell ref="P7:Q7"/>
    <mergeCell ref="R7:S7"/>
    <mergeCell ref="D8:F8"/>
    <mergeCell ref="J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9" t="s">
        <v>3</v>
      </c>
      <c r="C1" s="9" t="s">
        <v>36</v>
      </c>
    </row>
    <row r="2" spans="1:3" ht="30" x14ac:dyDescent="0.25">
      <c r="A2" s="1" t="s">
        <v>78</v>
      </c>
      <c r="B2" s="9"/>
      <c r="C2" s="9"/>
    </row>
    <row r="3" spans="1:3" x14ac:dyDescent="0.25">
      <c r="A3" s="3" t="s">
        <v>79</v>
      </c>
      <c r="B3" s="4" t="s">
        <v>7</v>
      </c>
      <c r="C3" s="4" t="s">
        <v>7</v>
      </c>
    </row>
    <row r="4" spans="1:3" ht="45" x14ac:dyDescent="0.25">
      <c r="A4" s="2" t="s">
        <v>80</v>
      </c>
      <c r="B4" s="8">
        <v>2178</v>
      </c>
      <c r="C4" s="8">
        <v>1251</v>
      </c>
    </row>
    <row r="5" spans="1:3" x14ac:dyDescent="0.25">
      <c r="A5" s="2" t="s">
        <v>81</v>
      </c>
      <c r="B5" s="7">
        <v>0.01</v>
      </c>
      <c r="C5" s="7">
        <v>0.01</v>
      </c>
    </row>
    <row r="6" spans="1:3" x14ac:dyDescent="0.25">
      <c r="A6" s="2" t="s">
        <v>82</v>
      </c>
      <c r="B6" s="6">
        <v>50000000</v>
      </c>
      <c r="C6" s="6">
        <v>50000000</v>
      </c>
    </row>
    <row r="7" spans="1:3" x14ac:dyDescent="0.25">
      <c r="A7" s="2" t="s">
        <v>83</v>
      </c>
      <c r="B7" s="4">
        <v>0</v>
      </c>
      <c r="C7" s="4">
        <v>0</v>
      </c>
    </row>
    <row r="8" spans="1:3" x14ac:dyDescent="0.25">
      <c r="A8" s="2" t="s">
        <v>84</v>
      </c>
      <c r="B8" s="7">
        <v>0.01</v>
      </c>
      <c r="C8" s="7">
        <v>0.01</v>
      </c>
    </row>
    <row r="9" spans="1:3" x14ac:dyDescent="0.25">
      <c r="A9" s="2" t="s">
        <v>85</v>
      </c>
      <c r="B9" s="6">
        <v>100000000</v>
      </c>
      <c r="C9" s="6">
        <v>100000000</v>
      </c>
    </row>
    <row r="10" spans="1:3" x14ac:dyDescent="0.25">
      <c r="A10" s="2" t="s">
        <v>86</v>
      </c>
      <c r="B10" s="4">
        <v>0</v>
      </c>
      <c r="C10" s="4">
        <v>0</v>
      </c>
    </row>
    <row r="11" spans="1:3" x14ac:dyDescent="0.25">
      <c r="A11" s="2" t="s">
        <v>87</v>
      </c>
      <c r="B11" s="7">
        <v>0.01</v>
      </c>
      <c r="C11" s="7">
        <v>0.01</v>
      </c>
    </row>
    <row r="12" spans="1:3" x14ac:dyDescent="0.25">
      <c r="A12" s="2" t="s">
        <v>88</v>
      </c>
      <c r="B12" s="6">
        <v>500000000</v>
      </c>
      <c r="C12" s="6">
        <v>500000000</v>
      </c>
    </row>
    <row r="13" spans="1:3" x14ac:dyDescent="0.25">
      <c r="A13" s="2" t="s">
        <v>89</v>
      </c>
      <c r="B13" s="6">
        <v>320265949</v>
      </c>
      <c r="C13" s="6">
        <v>280310488</v>
      </c>
    </row>
    <row r="14" spans="1:3" x14ac:dyDescent="0.25">
      <c r="A14" s="2" t="s">
        <v>90</v>
      </c>
      <c r="B14" s="6">
        <v>320265949</v>
      </c>
      <c r="C14" s="6">
        <v>2803104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2" width="36.5703125" customWidth="1"/>
    <col min="3" max="3" width="7.5703125" customWidth="1"/>
    <col min="4" max="4" width="2.28515625" customWidth="1"/>
    <col min="5" max="5" width="12.85546875" customWidth="1"/>
    <col min="6" max="6" width="11.28515625" customWidth="1"/>
    <col min="7" max="7" width="2.28515625" customWidth="1"/>
    <col min="8" max="8" width="10.140625" customWidth="1"/>
    <col min="9" max="9" width="11.28515625" customWidth="1"/>
    <col min="10" max="10" width="4.140625" customWidth="1"/>
    <col min="11" max="11" width="19" customWidth="1"/>
    <col min="12" max="12" width="11.28515625" customWidth="1"/>
    <col min="13" max="13" width="2.28515625" customWidth="1"/>
    <col min="14" max="14" width="10.140625" customWidth="1"/>
  </cols>
  <sheetData>
    <row r="1" spans="1:14" ht="15" customHeight="1" x14ac:dyDescent="0.25">
      <c r="A1" s="9" t="s">
        <v>34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9</v>
      </c>
      <c r="B3" s="15" t="s">
        <v>7</v>
      </c>
      <c r="C3" s="15"/>
      <c r="D3" s="15"/>
      <c r="E3" s="15"/>
      <c r="F3" s="15"/>
      <c r="G3" s="15"/>
      <c r="H3" s="15"/>
      <c r="I3" s="15"/>
      <c r="J3" s="15"/>
      <c r="K3" s="15"/>
      <c r="L3" s="15"/>
      <c r="M3" s="15"/>
      <c r="N3" s="15"/>
    </row>
    <row r="4" spans="1:14" ht="15" customHeight="1" x14ac:dyDescent="0.25">
      <c r="A4" s="16" t="s">
        <v>3430</v>
      </c>
      <c r="B4" s="15" t="s">
        <v>7</v>
      </c>
      <c r="C4" s="15"/>
      <c r="D4" s="15"/>
      <c r="E4" s="15"/>
      <c r="F4" s="15"/>
      <c r="G4" s="15"/>
      <c r="H4" s="15"/>
      <c r="I4" s="15"/>
      <c r="J4" s="15"/>
      <c r="K4" s="15"/>
      <c r="L4" s="15"/>
      <c r="M4" s="15"/>
      <c r="N4" s="15"/>
    </row>
    <row r="5" spans="1:14" x14ac:dyDescent="0.25">
      <c r="A5" s="16"/>
      <c r="B5" s="19" t="s">
        <v>3431</v>
      </c>
      <c r="C5" s="19"/>
      <c r="D5" s="19"/>
      <c r="E5" s="19"/>
      <c r="F5" s="19"/>
      <c r="G5" s="19"/>
      <c r="H5" s="19"/>
      <c r="I5" s="19"/>
      <c r="J5" s="19"/>
      <c r="K5" s="19"/>
      <c r="L5" s="19"/>
      <c r="M5" s="19"/>
      <c r="N5" s="19"/>
    </row>
    <row r="6" spans="1:14" x14ac:dyDescent="0.25">
      <c r="A6" s="16"/>
      <c r="B6" s="122"/>
      <c r="C6" s="122"/>
      <c r="D6" s="122"/>
      <c r="E6" s="122"/>
      <c r="F6" s="122"/>
      <c r="G6" s="122"/>
      <c r="H6" s="122"/>
      <c r="I6" s="122"/>
      <c r="J6" s="122"/>
      <c r="K6" s="122"/>
      <c r="L6" s="122"/>
      <c r="M6" s="122"/>
      <c r="N6" s="122"/>
    </row>
    <row r="7" spans="1:14" x14ac:dyDescent="0.25">
      <c r="A7" s="16"/>
      <c r="B7" s="124"/>
      <c r="C7" s="124"/>
      <c r="D7" s="124"/>
      <c r="E7" s="124"/>
      <c r="F7" s="124"/>
      <c r="G7" s="124"/>
      <c r="H7" s="124"/>
      <c r="I7" s="124"/>
      <c r="J7" s="124"/>
      <c r="K7" s="124"/>
      <c r="L7" s="124"/>
      <c r="M7" s="124"/>
      <c r="N7" s="124"/>
    </row>
    <row r="8" spans="1:14" x14ac:dyDescent="0.25">
      <c r="A8" s="16"/>
      <c r="B8" s="45"/>
      <c r="C8" s="28"/>
      <c r="D8" s="28"/>
      <c r="E8" s="28"/>
      <c r="F8" s="28"/>
      <c r="G8" s="28"/>
      <c r="H8" s="28"/>
      <c r="I8" s="28"/>
      <c r="J8" s="28"/>
      <c r="K8" s="28"/>
    </row>
    <row r="9" spans="1:14" ht="15.75" thickBot="1" x14ac:dyDescent="0.3">
      <c r="A9" s="16"/>
      <c r="B9" s="62"/>
      <c r="C9" s="68" t="s">
        <v>704</v>
      </c>
      <c r="D9" s="56"/>
      <c r="E9" s="56"/>
      <c r="F9" s="63"/>
      <c r="G9" s="163" t="s">
        <v>705</v>
      </c>
      <c r="H9" s="163"/>
      <c r="I9" s="163"/>
      <c r="J9" s="163"/>
      <c r="K9" s="163"/>
    </row>
    <row r="10" spans="1:14" ht="16.5" thickTop="1" thickBot="1" x14ac:dyDescent="0.3">
      <c r="A10" s="16"/>
      <c r="B10" s="62"/>
      <c r="C10" s="153" t="s">
        <v>706</v>
      </c>
      <c r="D10" s="56"/>
      <c r="E10" s="153" t="s">
        <v>707</v>
      </c>
      <c r="F10" s="63"/>
      <c r="G10" s="164">
        <v>2013</v>
      </c>
      <c r="H10" s="164"/>
      <c r="I10" s="60"/>
      <c r="J10" s="164">
        <v>2012</v>
      </c>
      <c r="K10" s="164"/>
    </row>
    <row r="11" spans="1:14" ht="15.75" thickTop="1" x14ac:dyDescent="0.25">
      <c r="A11" s="16"/>
      <c r="B11" s="154" t="s">
        <v>708</v>
      </c>
      <c r="C11" s="60"/>
      <c r="D11" s="56"/>
      <c r="E11" s="60"/>
      <c r="F11" s="63"/>
      <c r="G11" s="48"/>
      <c r="H11" s="74"/>
      <c r="I11" s="63"/>
      <c r="J11" s="74"/>
      <c r="K11" s="74"/>
    </row>
    <row r="12" spans="1:14" x14ac:dyDescent="0.25">
      <c r="A12" s="16"/>
      <c r="B12" s="23" t="s">
        <v>709</v>
      </c>
      <c r="C12" s="155">
        <v>5.6800000000000003E-2</v>
      </c>
      <c r="D12" s="56"/>
      <c r="E12" s="156">
        <v>41653</v>
      </c>
      <c r="F12" s="63"/>
      <c r="G12" s="23" t="s">
        <v>305</v>
      </c>
      <c r="H12" s="66" t="s">
        <v>630</v>
      </c>
      <c r="I12" s="63"/>
      <c r="J12" s="23" t="s">
        <v>305</v>
      </c>
      <c r="K12" s="67" t="s">
        <v>401</v>
      </c>
    </row>
    <row r="13" spans="1:14" x14ac:dyDescent="0.25">
      <c r="A13" s="16"/>
      <c r="B13" s="23" t="s">
        <v>710</v>
      </c>
      <c r="C13" s="155">
        <v>5.4300000000000001E-2</v>
      </c>
      <c r="D13" s="28"/>
      <c r="E13" s="156">
        <v>41749</v>
      </c>
      <c r="F13" s="63"/>
      <c r="G13" s="28"/>
      <c r="H13" s="67" t="s">
        <v>401</v>
      </c>
      <c r="I13" s="28"/>
      <c r="J13" s="28"/>
      <c r="K13" s="67" t="s">
        <v>401</v>
      </c>
    </row>
    <row r="14" spans="1:14" x14ac:dyDescent="0.25">
      <c r="A14" s="16"/>
      <c r="B14" s="23" t="s">
        <v>711</v>
      </c>
      <c r="C14" s="155">
        <v>5.7700000000000001E-2</v>
      </c>
      <c r="D14" s="56"/>
      <c r="E14" s="156">
        <v>41745</v>
      </c>
      <c r="F14" s="63"/>
      <c r="G14" s="28"/>
      <c r="H14" s="67" t="s">
        <v>401</v>
      </c>
      <c r="I14" s="28"/>
      <c r="J14" s="28"/>
      <c r="K14" s="67" t="s">
        <v>401</v>
      </c>
    </row>
    <row r="15" spans="1:14" x14ac:dyDescent="0.25">
      <c r="A15" s="16"/>
      <c r="B15" s="23" t="s">
        <v>712</v>
      </c>
      <c r="C15" s="155">
        <v>6.1100000000000002E-2</v>
      </c>
      <c r="D15" s="56"/>
      <c r="E15" s="156">
        <v>41803</v>
      </c>
      <c r="F15" s="63"/>
      <c r="G15" s="28"/>
      <c r="H15" s="66" t="s">
        <v>630</v>
      </c>
      <c r="I15" s="28"/>
      <c r="J15" s="28"/>
      <c r="K15" s="67" t="s">
        <v>713</v>
      </c>
    </row>
    <row r="16" spans="1:14" x14ac:dyDescent="0.25">
      <c r="A16" s="16"/>
      <c r="B16" s="23" t="s">
        <v>714</v>
      </c>
      <c r="C16" s="155">
        <v>1.52E-2</v>
      </c>
      <c r="D16" s="56"/>
      <c r="E16" s="156">
        <v>41688</v>
      </c>
      <c r="F16" s="63"/>
      <c r="G16" s="28"/>
      <c r="H16" s="67" t="s">
        <v>715</v>
      </c>
      <c r="I16" s="28"/>
      <c r="J16" s="28"/>
      <c r="K16" s="67" t="s">
        <v>713</v>
      </c>
    </row>
    <row r="17" spans="1:11" x14ac:dyDescent="0.25">
      <c r="A17" s="16"/>
      <c r="B17" s="23" t="s">
        <v>716</v>
      </c>
      <c r="C17" s="155">
        <v>5.6300000000000003E-2</v>
      </c>
      <c r="D17" s="56"/>
      <c r="E17" s="156">
        <v>41805</v>
      </c>
      <c r="F17" s="63"/>
      <c r="G17" s="28"/>
      <c r="H17" s="67" t="s">
        <v>717</v>
      </c>
      <c r="I17" s="28"/>
      <c r="J17" s="28"/>
      <c r="K17" s="67" t="s">
        <v>717</v>
      </c>
    </row>
    <row r="18" spans="1:11" x14ac:dyDescent="0.25">
      <c r="A18" s="16"/>
      <c r="B18" s="23" t="s">
        <v>718</v>
      </c>
      <c r="C18" s="155">
        <v>6.3100000000000003E-2</v>
      </c>
      <c r="D18" s="56"/>
      <c r="E18" s="156">
        <v>41807</v>
      </c>
      <c r="F18" s="63"/>
      <c r="G18" s="28"/>
      <c r="H18" s="67" t="s">
        <v>719</v>
      </c>
      <c r="I18" s="28"/>
      <c r="J18" s="28"/>
      <c r="K18" s="67" t="s">
        <v>719</v>
      </c>
    </row>
    <row r="19" spans="1:11" x14ac:dyDescent="0.25">
      <c r="A19" s="16"/>
      <c r="B19" s="23" t="s">
        <v>720</v>
      </c>
      <c r="C19" s="155">
        <v>6.5199999999999994E-2</v>
      </c>
      <c r="D19" s="56"/>
      <c r="E19" s="156">
        <v>41808</v>
      </c>
      <c r="F19" s="63"/>
      <c r="G19" s="28"/>
      <c r="H19" s="67" t="s">
        <v>721</v>
      </c>
      <c r="I19" s="28"/>
      <c r="J19" s="28"/>
      <c r="K19" s="67" t="s">
        <v>721</v>
      </c>
    </row>
    <row r="20" spans="1:11" x14ac:dyDescent="0.25">
      <c r="A20" s="16"/>
      <c r="B20" s="23" t="s">
        <v>722</v>
      </c>
      <c r="C20" s="155">
        <v>6.9500000000000006E-2</v>
      </c>
      <c r="D20" s="56"/>
      <c r="E20" s="156">
        <v>41811</v>
      </c>
      <c r="F20" s="63"/>
      <c r="G20" s="28"/>
      <c r="H20" s="67" t="s">
        <v>723</v>
      </c>
      <c r="I20" s="28"/>
      <c r="J20" s="28"/>
      <c r="K20" s="67" t="s">
        <v>723</v>
      </c>
    </row>
    <row r="21" spans="1:11" x14ac:dyDescent="0.25">
      <c r="A21" s="16"/>
      <c r="B21" s="23" t="s">
        <v>724</v>
      </c>
      <c r="C21" s="155">
        <v>4.02E-2</v>
      </c>
      <c r="D21" s="56"/>
      <c r="E21" s="156">
        <v>41867</v>
      </c>
      <c r="F21" s="63"/>
      <c r="G21" s="28"/>
      <c r="H21" s="67" t="s">
        <v>725</v>
      </c>
      <c r="I21" s="28"/>
      <c r="J21" s="28"/>
      <c r="K21" s="67" t="s">
        <v>725</v>
      </c>
    </row>
    <row r="22" spans="1:11" x14ac:dyDescent="0.25">
      <c r="A22" s="16"/>
      <c r="B22" s="23" t="s">
        <v>726</v>
      </c>
      <c r="C22" s="155">
        <v>4.6899999999999997E-2</v>
      </c>
      <c r="D22" s="56"/>
      <c r="E22" s="156">
        <v>41869</v>
      </c>
      <c r="F22" s="63"/>
      <c r="G22" s="28"/>
      <c r="H22" s="67" t="s">
        <v>717</v>
      </c>
      <c r="I22" s="28"/>
      <c r="J22" s="28"/>
      <c r="K22" s="67" t="s">
        <v>717</v>
      </c>
    </row>
    <row r="23" spans="1:11" x14ac:dyDescent="0.25">
      <c r="A23" s="16"/>
      <c r="B23" s="23" t="s">
        <v>727</v>
      </c>
      <c r="C23" s="155">
        <v>4.9700000000000001E-2</v>
      </c>
      <c r="D23" s="56"/>
      <c r="E23" s="156">
        <v>41870</v>
      </c>
      <c r="F23" s="63"/>
      <c r="G23" s="28"/>
      <c r="H23" s="67" t="s">
        <v>728</v>
      </c>
      <c r="I23" s="28"/>
      <c r="J23" s="28"/>
      <c r="K23" s="67" t="s">
        <v>728</v>
      </c>
    </row>
    <row r="24" spans="1:11" x14ac:dyDescent="0.25">
      <c r="A24" s="16"/>
      <c r="B24" s="23" t="s">
        <v>729</v>
      </c>
      <c r="C24" s="155">
        <v>5.4199999999999998E-2</v>
      </c>
      <c r="D24" s="56"/>
      <c r="E24" s="156">
        <v>41872</v>
      </c>
      <c r="F24" s="63"/>
      <c r="G24" s="28"/>
      <c r="H24" s="67" t="s">
        <v>730</v>
      </c>
      <c r="I24" s="28"/>
      <c r="J24" s="28"/>
      <c r="K24" s="67" t="s">
        <v>730</v>
      </c>
    </row>
    <row r="25" spans="1:11" x14ac:dyDescent="0.25">
      <c r="A25" s="16"/>
      <c r="B25" s="23" t="s">
        <v>731</v>
      </c>
      <c r="C25" s="155">
        <v>5.5E-2</v>
      </c>
      <c r="D25" s="56"/>
      <c r="E25" s="156">
        <v>41873</v>
      </c>
      <c r="F25" s="63"/>
      <c r="G25" s="28"/>
      <c r="H25" s="67" t="s">
        <v>717</v>
      </c>
      <c r="I25" s="28"/>
      <c r="J25" s="28"/>
      <c r="K25" s="67" t="s">
        <v>717</v>
      </c>
    </row>
    <row r="26" spans="1:11" x14ac:dyDescent="0.25">
      <c r="A26" s="16"/>
      <c r="B26" s="23" t="s">
        <v>732</v>
      </c>
      <c r="C26" s="155">
        <v>5.57E-2</v>
      </c>
      <c r="D26" s="56"/>
      <c r="E26" s="156">
        <v>41874</v>
      </c>
      <c r="F26" s="63"/>
      <c r="G26" s="28"/>
      <c r="H26" s="67" t="s">
        <v>733</v>
      </c>
      <c r="I26" s="28"/>
      <c r="J26" s="28"/>
      <c r="K26" s="67" t="s">
        <v>733</v>
      </c>
    </row>
    <row r="27" spans="1:11" x14ac:dyDescent="0.25">
      <c r="A27" s="16"/>
      <c r="B27" s="23" t="s">
        <v>734</v>
      </c>
      <c r="C27" s="155">
        <v>4.2099999999999999E-2</v>
      </c>
      <c r="D27" s="56"/>
      <c r="E27" s="156">
        <v>41904</v>
      </c>
      <c r="F27" s="63"/>
      <c r="G27" s="28"/>
      <c r="H27" s="67" t="s">
        <v>735</v>
      </c>
      <c r="I27" s="28"/>
      <c r="J27" s="28"/>
      <c r="K27" s="67" t="s">
        <v>735</v>
      </c>
    </row>
    <row r="28" spans="1:11" x14ac:dyDescent="0.25">
      <c r="A28" s="16"/>
      <c r="B28" s="23" t="s">
        <v>736</v>
      </c>
      <c r="C28" s="155">
        <v>4.4999999999999998E-2</v>
      </c>
      <c r="D28" s="56"/>
      <c r="E28" s="156">
        <v>41935</v>
      </c>
      <c r="F28" s="63"/>
      <c r="G28" s="28"/>
      <c r="H28" s="67" t="s">
        <v>737</v>
      </c>
      <c r="I28" s="28"/>
      <c r="J28" s="28"/>
      <c r="K28" s="66" t="s">
        <v>630</v>
      </c>
    </row>
    <row r="29" spans="1:11" x14ac:dyDescent="0.25">
      <c r="A29" s="16"/>
      <c r="B29" s="154"/>
      <c r="C29" s="56"/>
      <c r="D29" s="56"/>
      <c r="E29" s="56"/>
      <c r="F29" s="63"/>
      <c r="G29" s="28"/>
      <c r="H29" s="63"/>
      <c r="I29" s="63"/>
      <c r="J29" s="63"/>
      <c r="K29" s="63"/>
    </row>
    <row r="30" spans="1:11" x14ac:dyDescent="0.25">
      <c r="A30" s="16"/>
      <c r="B30" s="154" t="s">
        <v>738</v>
      </c>
      <c r="C30" s="56"/>
      <c r="D30" s="56"/>
      <c r="E30" s="56"/>
      <c r="F30" s="63"/>
      <c r="G30" s="28"/>
      <c r="H30" s="63"/>
      <c r="I30" s="63"/>
      <c r="J30" s="63"/>
      <c r="K30" s="63"/>
    </row>
    <row r="31" spans="1:11" x14ac:dyDescent="0.25">
      <c r="A31" s="16"/>
      <c r="B31" s="23" t="s">
        <v>739</v>
      </c>
      <c r="C31" s="155">
        <v>5.79E-2</v>
      </c>
      <c r="D31" s="56"/>
      <c r="E31" s="156">
        <v>41742</v>
      </c>
      <c r="F31" s="63"/>
      <c r="G31" s="28"/>
      <c r="H31" s="66" t="s">
        <v>630</v>
      </c>
      <c r="I31" s="63"/>
      <c r="J31" s="63"/>
      <c r="K31" s="67" t="s">
        <v>740</v>
      </c>
    </row>
    <row r="32" spans="1:11" x14ac:dyDescent="0.25">
      <c r="A32" s="16"/>
      <c r="B32" s="23" t="s">
        <v>741</v>
      </c>
      <c r="C32" s="155">
        <v>6.9699999999999998E-2</v>
      </c>
      <c r="D32" s="56"/>
      <c r="E32" s="156">
        <v>41803</v>
      </c>
      <c r="F32" s="63"/>
      <c r="G32" s="28"/>
      <c r="H32" s="66" t="s">
        <v>630</v>
      </c>
      <c r="I32" s="63"/>
      <c r="J32" s="63"/>
      <c r="K32" s="67" t="s">
        <v>742</v>
      </c>
    </row>
    <row r="33" spans="1:11" x14ac:dyDescent="0.25">
      <c r="A33" s="16"/>
      <c r="B33" s="23" t="s">
        <v>743</v>
      </c>
      <c r="C33" s="155">
        <v>4.9700000000000001E-2</v>
      </c>
      <c r="D33" s="56"/>
      <c r="E33" s="156">
        <v>41925</v>
      </c>
      <c r="F33" s="63"/>
      <c r="G33" s="28"/>
      <c r="H33" s="66" t="s">
        <v>630</v>
      </c>
      <c r="I33" s="63"/>
      <c r="J33" s="63"/>
      <c r="K33" s="67" t="s">
        <v>744</v>
      </c>
    </row>
    <row r="34" spans="1:11" x14ac:dyDescent="0.25">
      <c r="A34" s="16"/>
      <c r="B34" s="23" t="s">
        <v>745</v>
      </c>
      <c r="C34" s="155">
        <v>5.6899999999999999E-2</v>
      </c>
      <c r="D34" s="56"/>
      <c r="E34" s="156">
        <v>41986</v>
      </c>
      <c r="F34" s="63"/>
      <c r="G34" s="28"/>
      <c r="H34" s="66" t="s">
        <v>630</v>
      </c>
      <c r="I34" s="63"/>
      <c r="J34" s="63"/>
      <c r="K34" s="67" t="s">
        <v>746</v>
      </c>
    </row>
    <row r="35" spans="1:11" x14ac:dyDescent="0.25">
      <c r="A35" s="16"/>
      <c r="B35" s="23" t="s">
        <v>747</v>
      </c>
      <c r="C35" s="155">
        <v>0.06</v>
      </c>
      <c r="D35" s="56"/>
      <c r="E35" s="156">
        <v>41743</v>
      </c>
      <c r="F35" s="63"/>
      <c r="G35" s="28"/>
      <c r="H35" s="67" t="s">
        <v>748</v>
      </c>
      <c r="I35" s="63"/>
      <c r="J35" s="63"/>
      <c r="K35" s="67" t="s">
        <v>749</v>
      </c>
    </row>
    <row r="36" spans="1:11" x14ac:dyDescent="0.25">
      <c r="A36" s="16"/>
      <c r="B36" s="23" t="s">
        <v>711</v>
      </c>
      <c r="C36" s="155">
        <v>5.3100000000000001E-2</v>
      </c>
      <c r="D36" s="56"/>
      <c r="E36" s="156">
        <v>41654</v>
      </c>
      <c r="F36" s="63"/>
      <c r="G36" s="28"/>
      <c r="H36" s="67" t="s">
        <v>750</v>
      </c>
      <c r="I36" s="63"/>
      <c r="J36" s="63"/>
      <c r="K36" s="67" t="s">
        <v>751</v>
      </c>
    </row>
    <row r="37" spans="1:11" x14ac:dyDescent="0.25">
      <c r="A37" s="16"/>
      <c r="B37" s="23" t="s">
        <v>752</v>
      </c>
      <c r="C37" s="155">
        <v>5.7700000000000001E-2</v>
      </c>
      <c r="D37" s="56"/>
      <c r="E37" s="156">
        <v>41686</v>
      </c>
      <c r="F37" s="63"/>
      <c r="G37" s="28"/>
      <c r="H37" s="67" t="s">
        <v>753</v>
      </c>
      <c r="I37" s="63"/>
      <c r="J37" s="63"/>
      <c r="K37" s="67" t="s">
        <v>754</v>
      </c>
    </row>
    <row r="38" spans="1:11" x14ac:dyDescent="0.25">
      <c r="A38" s="16"/>
      <c r="B38" s="23" t="s">
        <v>755</v>
      </c>
      <c r="C38" s="155">
        <v>6.08E-2</v>
      </c>
      <c r="D38" s="56"/>
      <c r="E38" s="156">
        <v>41867</v>
      </c>
      <c r="F38" s="63"/>
      <c r="G38" s="28"/>
      <c r="H38" s="67" t="s">
        <v>756</v>
      </c>
      <c r="I38" s="63"/>
      <c r="J38" s="63"/>
      <c r="K38" s="67" t="s">
        <v>756</v>
      </c>
    </row>
    <row r="39" spans="1:11" x14ac:dyDescent="0.25">
      <c r="A39" s="16"/>
      <c r="B39" s="23" t="s">
        <v>757</v>
      </c>
      <c r="C39" s="155">
        <v>6.25E-2</v>
      </c>
      <c r="D39" s="56"/>
      <c r="E39" s="156">
        <v>41868</v>
      </c>
      <c r="F39" s="63"/>
      <c r="G39" s="28"/>
      <c r="H39" s="67" t="s">
        <v>758</v>
      </c>
      <c r="I39" s="63"/>
      <c r="J39" s="63"/>
      <c r="K39" s="67" t="s">
        <v>759</v>
      </c>
    </row>
    <row r="40" spans="1:11" x14ac:dyDescent="0.25">
      <c r="A40" s="16"/>
      <c r="B40" s="23" t="s">
        <v>760</v>
      </c>
      <c r="C40" s="155">
        <v>7.3999999999999996E-2</v>
      </c>
      <c r="D40" s="56"/>
      <c r="E40" s="156">
        <v>41990</v>
      </c>
      <c r="F40" s="63"/>
      <c r="G40" s="28"/>
      <c r="H40" s="67" t="s">
        <v>761</v>
      </c>
      <c r="I40" s="63"/>
      <c r="J40" s="63"/>
      <c r="K40" s="67" t="s">
        <v>762</v>
      </c>
    </row>
    <row r="41" spans="1:11" x14ac:dyDescent="0.25">
      <c r="A41" s="16"/>
      <c r="B41" s="23" t="s">
        <v>763</v>
      </c>
      <c r="C41" s="155">
        <v>6.9099999999999995E-2</v>
      </c>
      <c r="D41" s="56"/>
      <c r="E41" s="156">
        <v>41930</v>
      </c>
      <c r="F41" s="63"/>
      <c r="G41" s="28"/>
      <c r="H41" s="67" t="s">
        <v>764</v>
      </c>
      <c r="I41" s="63"/>
      <c r="J41" s="63"/>
      <c r="K41" s="67" t="s">
        <v>765</v>
      </c>
    </row>
    <row r="42" spans="1:11" x14ac:dyDescent="0.25">
      <c r="A42" s="16"/>
      <c r="B42" s="23" t="s">
        <v>766</v>
      </c>
      <c r="C42" s="155">
        <v>6.1699999999999998E-2</v>
      </c>
      <c r="D42" s="56"/>
      <c r="E42" s="156">
        <v>41689</v>
      </c>
      <c r="F42" s="63"/>
      <c r="G42" s="28"/>
      <c r="H42" s="67" t="s">
        <v>767</v>
      </c>
      <c r="I42" s="63"/>
      <c r="J42" s="63"/>
      <c r="K42" s="67" t="s">
        <v>768</v>
      </c>
    </row>
    <row r="43" spans="1:11" x14ac:dyDescent="0.25">
      <c r="A43" s="16"/>
      <c r="B43" s="23" t="s">
        <v>766</v>
      </c>
      <c r="C43" s="155">
        <v>6.1100000000000002E-2</v>
      </c>
      <c r="D43" s="56"/>
      <c r="E43" s="156">
        <v>41690</v>
      </c>
      <c r="F43" s="63"/>
      <c r="G43" s="28"/>
      <c r="H43" s="67" t="s">
        <v>769</v>
      </c>
      <c r="I43" s="63"/>
      <c r="J43" s="63"/>
      <c r="K43" s="67" t="s">
        <v>770</v>
      </c>
    </row>
    <row r="44" spans="1:11" x14ac:dyDescent="0.25">
      <c r="A44" s="16"/>
      <c r="B44" s="23" t="s">
        <v>771</v>
      </c>
      <c r="C44" s="155">
        <v>6.25E-2</v>
      </c>
      <c r="D44" s="56"/>
      <c r="E44" s="156">
        <v>41840</v>
      </c>
      <c r="F44" s="63"/>
      <c r="G44" s="28"/>
      <c r="H44" s="67" t="s">
        <v>772</v>
      </c>
      <c r="I44" s="63"/>
      <c r="J44" s="63"/>
      <c r="K44" s="67" t="s">
        <v>773</v>
      </c>
    </row>
    <row r="45" spans="1:11" x14ac:dyDescent="0.25">
      <c r="A45" s="16"/>
      <c r="B45" s="23" t="s">
        <v>774</v>
      </c>
      <c r="C45" s="155">
        <v>4.2500000000000003E-2</v>
      </c>
      <c r="D45" s="56"/>
      <c r="E45" s="156">
        <v>41994</v>
      </c>
      <c r="F45" s="63"/>
      <c r="G45" s="28"/>
      <c r="H45" s="67" t="s">
        <v>775</v>
      </c>
      <c r="I45" s="63"/>
      <c r="J45" s="63"/>
      <c r="K45" s="67" t="s">
        <v>776</v>
      </c>
    </row>
    <row r="46" spans="1:11" x14ac:dyDescent="0.25">
      <c r="A46" s="16"/>
      <c r="B46" s="23" t="s">
        <v>777</v>
      </c>
      <c r="C46" s="155">
        <v>7.2900000000000006E-2</v>
      </c>
      <c r="D46" s="56"/>
      <c r="E46" s="156">
        <v>41934</v>
      </c>
      <c r="F46" s="63"/>
      <c r="G46" s="28"/>
      <c r="H46" s="67" t="s">
        <v>778</v>
      </c>
      <c r="I46" s="63"/>
      <c r="J46" s="63"/>
      <c r="K46" s="67" t="s">
        <v>779</v>
      </c>
    </row>
    <row r="47" spans="1:11" x14ac:dyDescent="0.25">
      <c r="A47" s="16"/>
      <c r="B47" s="23" t="s">
        <v>780</v>
      </c>
      <c r="C47" s="155">
        <v>6.7199999999999996E-2</v>
      </c>
      <c r="D47" s="56"/>
      <c r="E47" s="156">
        <v>41965</v>
      </c>
      <c r="F47" s="63"/>
      <c r="G47" s="28"/>
      <c r="H47" s="67" t="s">
        <v>781</v>
      </c>
      <c r="I47" s="63"/>
      <c r="J47" s="63"/>
      <c r="K47" s="67" t="s">
        <v>782</v>
      </c>
    </row>
    <row r="48" spans="1:11" x14ac:dyDescent="0.25">
      <c r="A48" s="16"/>
      <c r="B48" s="23" t="s">
        <v>783</v>
      </c>
      <c r="C48" s="155">
        <v>4.7199999999999999E-2</v>
      </c>
      <c r="D48" s="56"/>
      <c r="E48" s="156">
        <v>41813</v>
      </c>
      <c r="F48" s="63"/>
      <c r="G48" s="28"/>
      <c r="H48" s="67" t="s">
        <v>784</v>
      </c>
      <c r="I48" s="63"/>
      <c r="J48" s="63"/>
      <c r="K48" s="66" t="s">
        <v>630</v>
      </c>
    </row>
    <row r="49" spans="1:14" x14ac:dyDescent="0.25">
      <c r="A49" s="16"/>
      <c r="B49" s="23" t="s">
        <v>785</v>
      </c>
      <c r="C49" s="155">
        <v>4.7199999999999999E-2</v>
      </c>
      <c r="D49" s="56"/>
      <c r="E49" s="156">
        <v>41813</v>
      </c>
      <c r="F49" s="63"/>
      <c r="G49" s="28"/>
      <c r="H49" s="67" t="s">
        <v>786</v>
      </c>
      <c r="I49" s="63"/>
      <c r="J49" s="63"/>
      <c r="K49" s="66" t="s">
        <v>630</v>
      </c>
    </row>
    <row r="50" spans="1:14" x14ac:dyDescent="0.25">
      <c r="A50" s="16"/>
      <c r="B50" s="23" t="s">
        <v>787</v>
      </c>
      <c r="C50" s="155">
        <v>4.9599999999999998E-2</v>
      </c>
      <c r="D50" s="56"/>
      <c r="E50" s="156">
        <v>41874</v>
      </c>
      <c r="F50" s="63"/>
      <c r="G50" s="28"/>
      <c r="H50" s="67" t="s">
        <v>788</v>
      </c>
      <c r="I50" s="63"/>
      <c r="J50" s="63"/>
      <c r="K50" s="67" t="s">
        <v>789</v>
      </c>
    </row>
    <row r="51" spans="1:14" ht="15.75" thickBot="1" x14ac:dyDescent="0.3">
      <c r="A51" s="16"/>
      <c r="B51" s="23" t="s">
        <v>790</v>
      </c>
      <c r="C51" s="155">
        <v>5.7500000000000002E-2</v>
      </c>
      <c r="D51" s="56"/>
      <c r="E51" s="156">
        <v>41876</v>
      </c>
      <c r="F51" s="63"/>
      <c r="G51" s="33"/>
      <c r="H51" s="69" t="s">
        <v>791</v>
      </c>
      <c r="I51" s="63"/>
      <c r="J51" s="112"/>
      <c r="K51" s="69" t="s">
        <v>792</v>
      </c>
    </row>
    <row r="52" spans="1:14" x14ac:dyDescent="0.25">
      <c r="A52" s="16"/>
      <c r="B52" s="23" t="s">
        <v>793</v>
      </c>
      <c r="C52" s="155">
        <v>4.6699999999999998E-2</v>
      </c>
      <c r="D52" s="56"/>
      <c r="E52" s="56"/>
      <c r="F52" s="63"/>
      <c r="G52" s="48"/>
      <c r="H52" s="157" t="s">
        <v>794</v>
      </c>
      <c r="I52" s="63"/>
      <c r="J52" s="74"/>
      <c r="K52" s="157" t="s">
        <v>795</v>
      </c>
    </row>
    <row r="53" spans="1:14" ht="15.75" thickBot="1" x14ac:dyDescent="0.3">
      <c r="A53" s="16"/>
      <c r="B53" s="23" t="s">
        <v>796</v>
      </c>
      <c r="C53" s="68" t="s">
        <v>496</v>
      </c>
      <c r="D53" s="56"/>
      <c r="E53" s="56"/>
      <c r="F53" s="63"/>
      <c r="G53" s="33"/>
      <c r="H53" s="69" t="s">
        <v>797</v>
      </c>
      <c r="I53" s="63"/>
      <c r="J53" s="112"/>
      <c r="K53" s="69" t="s">
        <v>798</v>
      </c>
    </row>
    <row r="54" spans="1:14" x14ac:dyDescent="0.25">
      <c r="A54" s="16"/>
      <c r="B54" s="23" t="s">
        <v>799</v>
      </c>
      <c r="C54" s="68" t="s">
        <v>496</v>
      </c>
      <c r="D54" s="56"/>
      <c r="E54" s="56"/>
      <c r="F54" s="63"/>
      <c r="G54" s="48"/>
      <c r="H54" s="157" t="s">
        <v>800</v>
      </c>
      <c r="I54" s="63"/>
      <c r="J54" s="74"/>
      <c r="K54" s="157" t="s">
        <v>801</v>
      </c>
    </row>
    <row r="55" spans="1:14" ht="15.75" thickBot="1" x14ac:dyDescent="0.3">
      <c r="A55" s="16"/>
      <c r="B55" s="23" t="s">
        <v>802</v>
      </c>
      <c r="C55" s="155">
        <v>1.34E-2</v>
      </c>
      <c r="D55" s="56"/>
      <c r="E55" s="156">
        <v>41687</v>
      </c>
      <c r="F55" s="63"/>
      <c r="G55" s="33"/>
      <c r="H55" s="69" t="s">
        <v>390</v>
      </c>
      <c r="I55" s="63"/>
      <c r="J55" s="112"/>
      <c r="K55" s="69" t="s">
        <v>803</v>
      </c>
    </row>
    <row r="56" spans="1:14" ht="15.75" thickBot="1" x14ac:dyDescent="0.3">
      <c r="A56" s="16"/>
      <c r="B56" s="23" t="s">
        <v>804</v>
      </c>
      <c r="C56" s="68" t="s">
        <v>496</v>
      </c>
      <c r="D56" s="56"/>
      <c r="E56" s="56"/>
      <c r="F56" s="63"/>
      <c r="G56" s="158" t="s">
        <v>305</v>
      </c>
      <c r="H56" s="159" t="s">
        <v>805</v>
      </c>
      <c r="I56" s="63"/>
      <c r="J56" s="160" t="s">
        <v>305</v>
      </c>
      <c r="K56" s="159" t="s">
        <v>806</v>
      </c>
    </row>
    <row r="57" spans="1:14" ht="15.75" thickTop="1" x14ac:dyDescent="0.25">
      <c r="A57" s="16"/>
      <c r="B57" s="23"/>
      <c r="C57" s="28"/>
      <c r="D57" s="56"/>
      <c r="E57" s="56"/>
      <c r="F57" s="63"/>
      <c r="G57" s="76"/>
      <c r="H57" s="75"/>
      <c r="I57" s="63"/>
      <c r="J57" s="161"/>
      <c r="K57" s="75"/>
    </row>
    <row r="58" spans="1:14" x14ac:dyDescent="0.25">
      <c r="A58" s="16"/>
      <c r="B58" s="23" t="s">
        <v>807</v>
      </c>
      <c r="C58" s="155">
        <v>5.3199999999999997E-2</v>
      </c>
      <c r="D58" s="56"/>
      <c r="E58" s="56"/>
      <c r="F58" s="63"/>
      <c r="G58" s="23" t="s">
        <v>305</v>
      </c>
      <c r="H58" s="67" t="s">
        <v>808</v>
      </c>
      <c r="I58" s="63"/>
      <c r="J58" s="44" t="s">
        <v>305</v>
      </c>
      <c r="K58" s="67" t="s">
        <v>809</v>
      </c>
    </row>
    <row r="59" spans="1:14" x14ac:dyDescent="0.25">
      <c r="A59" s="16"/>
      <c r="B59" s="23" t="s">
        <v>810</v>
      </c>
      <c r="C59" s="68" t="s">
        <v>496</v>
      </c>
      <c r="D59" s="56"/>
      <c r="E59" s="56"/>
      <c r="F59" s="63"/>
      <c r="G59" s="28"/>
      <c r="H59" s="67" t="s">
        <v>797</v>
      </c>
      <c r="I59" s="63"/>
      <c r="J59" s="64"/>
      <c r="K59" s="67" t="s">
        <v>798</v>
      </c>
    </row>
    <row r="60" spans="1:14" ht="15.75" thickBot="1" x14ac:dyDescent="0.3">
      <c r="A60" s="16"/>
      <c r="B60" s="23" t="s">
        <v>811</v>
      </c>
      <c r="C60" s="155">
        <v>1.49E-2</v>
      </c>
      <c r="D60" s="56"/>
      <c r="E60" s="56"/>
      <c r="F60" s="63"/>
      <c r="G60" s="33"/>
      <c r="H60" s="69" t="s">
        <v>812</v>
      </c>
      <c r="I60" s="63"/>
      <c r="J60" s="162"/>
      <c r="K60" s="69" t="s">
        <v>813</v>
      </c>
    </row>
    <row r="61" spans="1:14" ht="15.75" thickBot="1" x14ac:dyDescent="0.3">
      <c r="A61" s="16"/>
      <c r="B61" s="23" t="s">
        <v>804</v>
      </c>
      <c r="C61" s="68" t="s">
        <v>496</v>
      </c>
      <c r="D61" s="56"/>
      <c r="E61" s="56"/>
      <c r="F61" s="63"/>
      <c r="G61" s="158" t="s">
        <v>305</v>
      </c>
      <c r="H61" s="159" t="s">
        <v>805</v>
      </c>
      <c r="I61" s="63"/>
      <c r="J61" s="160" t="s">
        <v>305</v>
      </c>
      <c r="K61" s="159" t="s">
        <v>806</v>
      </c>
    </row>
    <row r="62" spans="1:14" ht="15.75" thickTop="1" x14ac:dyDescent="0.25">
      <c r="A62" s="16"/>
      <c r="B62" s="19"/>
      <c r="C62" s="19"/>
      <c r="D62" s="19"/>
      <c r="E62" s="19"/>
      <c r="F62" s="19"/>
      <c r="G62" s="19"/>
      <c r="H62" s="19"/>
      <c r="I62" s="19"/>
      <c r="J62" s="19"/>
      <c r="K62" s="19"/>
      <c r="L62" s="19"/>
      <c r="M62" s="19"/>
      <c r="N62" s="19"/>
    </row>
    <row r="63" spans="1:14" x14ac:dyDescent="0.25">
      <c r="A63" s="16"/>
      <c r="B63" s="169" t="s">
        <v>814</v>
      </c>
      <c r="C63" s="169"/>
      <c r="D63" s="169"/>
      <c r="E63" s="169"/>
      <c r="F63" s="169"/>
      <c r="G63" s="169"/>
      <c r="H63" s="169"/>
      <c r="I63" s="169"/>
      <c r="J63" s="169"/>
      <c r="K63" s="169"/>
      <c r="L63" s="169"/>
      <c r="M63" s="169"/>
      <c r="N63" s="169"/>
    </row>
    <row r="64" spans="1:14" x14ac:dyDescent="0.25">
      <c r="A64" s="16"/>
      <c r="B64" s="170" t="s">
        <v>815</v>
      </c>
      <c r="C64" s="170"/>
      <c r="D64" s="170"/>
      <c r="E64" s="170"/>
      <c r="F64" s="170"/>
      <c r="G64" s="170"/>
      <c r="H64" s="170"/>
      <c r="I64" s="170"/>
      <c r="J64" s="170"/>
      <c r="K64" s="170"/>
      <c r="L64" s="170"/>
      <c r="M64" s="170"/>
      <c r="N64" s="170"/>
    </row>
    <row r="65" spans="1:14" x14ac:dyDescent="0.25">
      <c r="A65" s="16"/>
      <c r="B65" s="170" t="s">
        <v>816</v>
      </c>
      <c r="C65" s="170"/>
      <c r="D65" s="170"/>
      <c r="E65" s="170"/>
      <c r="F65" s="170"/>
      <c r="G65" s="170"/>
      <c r="H65" s="170"/>
      <c r="I65" s="170"/>
      <c r="J65" s="170"/>
      <c r="K65" s="170"/>
      <c r="L65" s="170"/>
      <c r="M65" s="170"/>
      <c r="N65" s="170"/>
    </row>
    <row r="66" spans="1:14" x14ac:dyDescent="0.25">
      <c r="A66" s="16"/>
      <c r="B66" s="170" t="s">
        <v>817</v>
      </c>
      <c r="C66" s="170"/>
      <c r="D66" s="170"/>
      <c r="E66" s="170"/>
      <c r="F66" s="170"/>
      <c r="G66" s="170"/>
      <c r="H66" s="170"/>
      <c r="I66" s="170"/>
      <c r="J66" s="170"/>
      <c r="K66" s="170"/>
      <c r="L66" s="170"/>
      <c r="M66" s="170"/>
      <c r="N66" s="170"/>
    </row>
    <row r="67" spans="1:14" x14ac:dyDescent="0.25">
      <c r="A67" s="16"/>
      <c r="B67" s="21"/>
      <c r="C67" s="21"/>
      <c r="D67" s="21"/>
      <c r="E67" s="21"/>
      <c r="F67" s="21"/>
      <c r="G67" s="21"/>
      <c r="H67" s="21"/>
      <c r="I67" s="21"/>
      <c r="J67" s="21"/>
      <c r="K67" s="21"/>
      <c r="L67" s="21"/>
      <c r="M67" s="21"/>
      <c r="N67" s="21"/>
    </row>
    <row r="68" spans="1:14" ht="15" customHeight="1" x14ac:dyDescent="0.25">
      <c r="A68" s="16" t="s">
        <v>3432</v>
      </c>
      <c r="B68" s="15" t="s">
        <v>7</v>
      </c>
      <c r="C68" s="15"/>
      <c r="D68" s="15"/>
      <c r="E68" s="15"/>
      <c r="F68" s="15"/>
      <c r="G68" s="15"/>
      <c r="H68" s="15"/>
      <c r="I68" s="15"/>
      <c r="J68" s="15"/>
      <c r="K68" s="15"/>
      <c r="L68" s="15"/>
      <c r="M68" s="15"/>
      <c r="N68" s="15"/>
    </row>
    <row r="69" spans="1:14" x14ac:dyDescent="0.25">
      <c r="A69" s="16"/>
      <c r="B69" s="45"/>
      <c r="C69" s="28"/>
      <c r="D69" s="28"/>
      <c r="E69" s="28"/>
      <c r="F69" s="46"/>
      <c r="G69" s="28"/>
      <c r="H69" s="28"/>
      <c r="I69" s="28"/>
      <c r="J69" s="28"/>
      <c r="K69" s="28"/>
      <c r="L69" s="28"/>
      <c r="M69" s="28"/>
      <c r="N69" s="28"/>
    </row>
    <row r="70" spans="1:14" ht="15.75" x14ac:dyDescent="0.25">
      <c r="A70" s="16"/>
      <c r="B70" s="165"/>
      <c r="C70" s="25"/>
      <c r="D70" s="17" t="s">
        <v>834</v>
      </c>
      <c r="E70" s="17"/>
      <c r="F70" s="25"/>
      <c r="G70" s="17" t="s">
        <v>835</v>
      </c>
      <c r="H70" s="17"/>
      <c r="I70" s="25"/>
      <c r="J70" s="17" t="s">
        <v>836</v>
      </c>
      <c r="K70" s="17"/>
      <c r="L70" s="25"/>
      <c r="M70" s="28"/>
      <c r="N70" s="56"/>
    </row>
    <row r="71" spans="1:14" ht="16.5" thickBot="1" x14ac:dyDescent="0.3">
      <c r="A71" s="16"/>
      <c r="B71" s="47" t="s">
        <v>837</v>
      </c>
      <c r="C71" s="25"/>
      <c r="D71" s="53" t="s">
        <v>838</v>
      </c>
      <c r="E71" s="53"/>
      <c r="F71" s="25"/>
      <c r="G71" s="53" t="s">
        <v>838</v>
      </c>
      <c r="H71" s="53"/>
      <c r="I71" s="25"/>
      <c r="J71" s="53" t="s">
        <v>839</v>
      </c>
      <c r="K71" s="53"/>
      <c r="L71" s="25"/>
      <c r="M71" s="53" t="s">
        <v>140</v>
      </c>
      <c r="N71" s="53"/>
    </row>
    <row r="72" spans="1:14" x14ac:dyDescent="0.25">
      <c r="A72" s="16"/>
      <c r="B72" s="26">
        <v>2014</v>
      </c>
      <c r="C72" s="28"/>
      <c r="D72" s="30" t="s">
        <v>305</v>
      </c>
      <c r="E72" s="166" t="s">
        <v>630</v>
      </c>
      <c r="F72" s="46"/>
      <c r="G72" s="30" t="s">
        <v>305</v>
      </c>
      <c r="H72" s="31" t="s">
        <v>840</v>
      </c>
      <c r="I72" s="28"/>
      <c r="J72" s="30" t="s">
        <v>305</v>
      </c>
      <c r="K72" s="166" t="s">
        <v>630</v>
      </c>
      <c r="L72" s="28"/>
      <c r="M72" s="30" t="s">
        <v>305</v>
      </c>
      <c r="N72" s="31" t="s">
        <v>840</v>
      </c>
    </row>
    <row r="73" spans="1:14" x14ac:dyDescent="0.25">
      <c r="A73" s="16"/>
      <c r="B73" s="27">
        <v>2015</v>
      </c>
      <c r="C73" s="28"/>
      <c r="D73" s="28"/>
      <c r="E73" s="32" t="s">
        <v>717</v>
      </c>
      <c r="F73" s="46"/>
      <c r="G73" s="28"/>
      <c r="H73" s="32" t="s">
        <v>841</v>
      </c>
      <c r="I73" s="28"/>
      <c r="J73" s="28"/>
      <c r="K73" s="167" t="s">
        <v>630</v>
      </c>
      <c r="L73" s="28"/>
      <c r="M73" s="28"/>
      <c r="N73" s="32" t="s">
        <v>842</v>
      </c>
    </row>
    <row r="74" spans="1:14" x14ac:dyDescent="0.25">
      <c r="A74" s="16"/>
      <c r="B74" s="27">
        <v>2016</v>
      </c>
      <c r="C74" s="28"/>
      <c r="D74" s="28"/>
      <c r="E74" s="32" t="s">
        <v>843</v>
      </c>
      <c r="F74" s="46"/>
      <c r="G74" s="28"/>
      <c r="H74" s="32" t="s">
        <v>844</v>
      </c>
      <c r="I74" s="28"/>
      <c r="J74" s="28"/>
      <c r="K74" s="167" t="s">
        <v>630</v>
      </c>
      <c r="L74" s="28"/>
      <c r="M74" s="28"/>
      <c r="N74" s="32" t="s">
        <v>845</v>
      </c>
    </row>
    <row r="75" spans="1:14" x14ac:dyDescent="0.25">
      <c r="A75" s="16"/>
      <c r="B75" s="27">
        <v>2017</v>
      </c>
      <c r="C75" s="28"/>
      <c r="D75" s="28"/>
      <c r="E75" s="32" t="s">
        <v>719</v>
      </c>
      <c r="F75" s="46"/>
      <c r="G75" s="28"/>
      <c r="H75" s="32" t="s">
        <v>846</v>
      </c>
      <c r="I75" s="28"/>
      <c r="J75" s="28"/>
      <c r="K75" s="32" t="s">
        <v>390</v>
      </c>
      <c r="L75" s="28"/>
      <c r="M75" s="28"/>
      <c r="N75" s="32" t="s">
        <v>847</v>
      </c>
    </row>
    <row r="76" spans="1:14" x14ac:dyDescent="0.25">
      <c r="A76" s="16"/>
      <c r="B76" s="27">
        <v>2018</v>
      </c>
      <c r="C76" s="28"/>
      <c r="D76" s="28"/>
      <c r="E76" s="32" t="s">
        <v>848</v>
      </c>
      <c r="F76" s="46"/>
      <c r="G76" s="28"/>
      <c r="H76" s="32" t="s">
        <v>849</v>
      </c>
      <c r="I76" s="28"/>
      <c r="J76" s="28"/>
      <c r="K76" s="167" t="s">
        <v>630</v>
      </c>
      <c r="L76" s="28"/>
      <c r="M76" s="28"/>
      <c r="N76" s="32" t="s">
        <v>850</v>
      </c>
    </row>
    <row r="77" spans="1:14" ht="15.75" thickBot="1" x14ac:dyDescent="0.3">
      <c r="A77" s="16"/>
      <c r="B77" s="27" t="s">
        <v>311</v>
      </c>
      <c r="C77" s="28"/>
      <c r="D77" s="33"/>
      <c r="E77" s="34" t="s">
        <v>851</v>
      </c>
      <c r="F77" s="46"/>
      <c r="G77" s="33"/>
      <c r="H77" s="34" t="s">
        <v>852</v>
      </c>
      <c r="I77" s="28"/>
      <c r="J77" s="33"/>
      <c r="K77" s="168" t="s">
        <v>630</v>
      </c>
      <c r="L77" s="28"/>
      <c r="M77" s="33"/>
      <c r="N77" s="34" t="s">
        <v>853</v>
      </c>
    </row>
    <row r="78" spans="1:14" ht="15.75" thickBot="1" x14ac:dyDescent="0.3">
      <c r="A78" s="16"/>
      <c r="B78" s="13" t="s">
        <v>313</v>
      </c>
      <c r="C78" s="28"/>
      <c r="D78" s="35" t="s">
        <v>305</v>
      </c>
      <c r="E78" s="36" t="s">
        <v>854</v>
      </c>
      <c r="F78" s="46"/>
      <c r="G78" s="35" t="s">
        <v>305</v>
      </c>
      <c r="H78" s="36" t="s">
        <v>855</v>
      </c>
      <c r="I78" s="28"/>
      <c r="J78" s="35" t="s">
        <v>305</v>
      </c>
      <c r="K78" s="36" t="s">
        <v>390</v>
      </c>
      <c r="L78" s="28"/>
      <c r="M78" s="35" t="s">
        <v>305</v>
      </c>
      <c r="N78" s="36" t="s">
        <v>856</v>
      </c>
    </row>
    <row r="79" spans="1:14" ht="15.75" thickTop="1" x14ac:dyDescent="0.25">
      <c r="A79" s="16"/>
      <c r="B79" s="20"/>
      <c r="C79" s="20"/>
      <c r="D79" s="20"/>
      <c r="E79" s="20"/>
      <c r="F79" s="20"/>
      <c r="G79" s="20"/>
      <c r="H79" s="20"/>
      <c r="I79" s="20"/>
      <c r="J79" s="20"/>
      <c r="K79" s="20"/>
      <c r="L79" s="20"/>
      <c r="M79" s="20"/>
      <c r="N79" s="20"/>
    </row>
    <row r="80" spans="1:14" x14ac:dyDescent="0.25">
      <c r="A80" s="16"/>
      <c r="B80" s="21"/>
      <c r="C80" s="21"/>
      <c r="D80" s="21"/>
      <c r="E80" s="21"/>
      <c r="F80" s="21"/>
      <c r="G80" s="21"/>
      <c r="H80" s="21"/>
      <c r="I80" s="21"/>
      <c r="J80" s="21"/>
      <c r="K80" s="21"/>
      <c r="L80" s="21"/>
      <c r="M80" s="21"/>
      <c r="N80" s="21"/>
    </row>
  </sheetData>
  <mergeCells count="29">
    <mergeCell ref="A68:A80"/>
    <mergeCell ref="B68:N68"/>
    <mergeCell ref="B79:N79"/>
    <mergeCell ref="B80:N80"/>
    <mergeCell ref="B5:N5"/>
    <mergeCell ref="B6:N6"/>
    <mergeCell ref="B7:N7"/>
    <mergeCell ref="B62:N62"/>
    <mergeCell ref="B63:N63"/>
    <mergeCell ref="B64:N64"/>
    <mergeCell ref="D71:E71"/>
    <mergeCell ref="G71:H71"/>
    <mergeCell ref="J71:K71"/>
    <mergeCell ref="M71:N71"/>
    <mergeCell ref="A1:A2"/>
    <mergeCell ref="B1:N1"/>
    <mergeCell ref="B2:N2"/>
    <mergeCell ref="B3:N3"/>
    <mergeCell ref="A4:A67"/>
    <mergeCell ref="B4:N4"/>
    <mergeCell ref="G9:K9"/>
    <mergeCell ref="G10:H10"/>
    <mergeCell ref="J10:K10"/>
    <mergeCell ref="D70:E70"/>
    <mergeCell ref="G70:H70"/>
    <mergeCell ref="J70:K70"/>
    <mergeCell ref="B65:N65"/>
    <mergeCell ref="B66:N66"/>
    <mergeCell ref="B67:N6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4.85546875" customWidth="1"/>
    <col min="4" max="4" width="10.42578125" customWidth="1"/>
    <col min="5" max="5" width="36.5703125" bestFit="1" customWidth="1"/>
    <col min="6" max="6" width="4.85546875" customWidth="1"/>
    <col min="7" max="7" width="16.42578125" customWidth="1"/>
    <col min="8" max="8" width="21.7109375" customWidth="1"/>
    <col min="9" max="9" width="24" customWidth="1"/>
    <col min="10" max="10" width="4.85546875" customWidth="1"/>
    <col min="11" max="11" width="16.42578125" customWidth="1"/>
    <col min="12" max="13" width="24" customWidth="1"/>
    <col min="14" max="14" width="4.85546875" customWidth="1"/>
    <col min="15" max="15" width="21.7109375" customWidth="1"/>
  </cols>
  <sheetData>
    <row r="1" spans="1:15" ht="15" customHeight="1" x14ac:dyDescent="0.25">
      <c r="A1" s="9" t="s">
        <v>343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58</v>
      </c>
      <c r="B3" s="15" t="s">
        <v>7</v>
      </c>
      <c r="C3" s="15"/>
      <c r="D3" s="15"/>
      <c r="E3" s="15"/>
      <c r="F3" s="15"/>
      <c r="G3" s="15"/>
      <c r="H3" s="15"/>
      <c r="I3" s="15"/>
      <c r="J3" s="15"/>
      <c r="K3" s="15"/>
      <c r="L3" s="15"/>
      <c r="M3" s="15"/>
      <c r="N3" s="15"/>
      <c r="O3" s="15"/>
    </row>
    <row r="4" spans="1:15" ht="15" customHeight="1" x14ac:dyDescent="0.25">
      <c r="A4" s="16" t="s">
        <v>3434</v>
      </c>
      <c r="B4" s="15" t="s">
        <v>7</v>
      </c>
      <c r="C4" s="15"/>
      <c r="D4" s="15"/>
      <c r="E4" s="15"/>
      <c r="F4" s="15"/>
      <c r="G4" s="15"/>
      <c r="H4" s="15"/>
      <c r="I4" s="15"/>
      <c r="J4" s="15"/>
      <c r="K4" s="15"/>
      <c r="L4" s="15"/>
      <c r="M4" s="15"/>
      <c r="N4" s="15"/>
      <c r="O4" s="15"/>
    </row>
    <row r="5" spans="1:15" x14ac:dyDescent="0.25">
      <c r="A5" s="16"/>
      <c r="B5" s="15"/>
      <c r="C5" s="15"/>
      <c r="D5" s="15"/>
      <c r="E5" s="15"/>
      <c r="F5" s="15"/>
      <c r="G5" s="15"/>
      <c r="H5" s="15"/>
      <c r="I5" s="15"/>
      <c r="J5" s="15"/>
      <c r="K5" s="15"/>
      <c r="L5" s="15"/>
      <c r="M5" s="15"/>
      <c r="N5" s="15"/>
      <c r="O5" s="15"/>
    </row>
    <row r="6" spans="1:15" x14ac:dyDescent="0.25">
      <c r="A6" s="16"/>
      <c r="B6" s="15"/>
      <c r="C6" s="15"/>
      <c r="D6" s="15"/>
      <c r="E6" s="15"/>
      <c r="F6" s="15"/>
      <c r="G6" s="15"/>
      <c r="H6" s="15"/>
      <c r="I6" s="15"/>
      <c r="J6" s="15"/>
      <c r="K6" s="15"/>
      <c r="L6" s="15"/>
      <c r="M6" s="15"/>
      <c r="N6" s="15"/>
      <c r="O6" s="15"/>
    </row>
    <row r="7" spans="1:15" x14ac:dyDescent="0.25">
      <c r="A7" s="16"/>
      <c r="B7" s="15"/>
      <c r="C7" s="15"/>
      <c r="D7" s="15"/>
      <c r="E7" s="15"/>
      <c r="F7" s="15"/>
      <c r="G7" s="15"/>
      <c r="H7" s="15"/>
      <c r="I7" s="15"/>
      <c r="J7" s="15"/>
      <c r="K7" s="15"/>
      <c r="L7" s="15"/>
      <c r="M7" s="15"/>
      <c r="N7" s="15"/>
      <c r="O7" s="15"/>
    </row>
    <row r="8" spans="1:15" x14ac:dyDescent="0.25">
      <c r="A8" s="16"/>
      <c r="B8" s="124"/>
      <c r="C8" s="124"/>
      <c r="D8" s="124"/>
      <c r="E8" s="124"/>
      <c r="F8" s="124"/>
      <c r="G8" s="124"/>
      <c r="H8" s="124"/>
      <c r="I8" s="124"/>
      <c r="J8" s="124"/>
      <c r="K8" s="124"/>
      <c r="L8" s="124"/>
      <c r="M8" s="124"/>
      <c r="N8" s="124"/>
      <c r="O8" s="124"/>
    </row>
    <row r="9" spans="1:15" x14ac:dyDescent="0.25">
      <c r="A9" s="16"/>
      <c r="B9" s="45"/>
      <c r="C9" s="28"/>
      <c r="D9" s="28"/>
      <c r="E9" s="97"/>
      <c r="F9" s="97"/>
      <c r="G9" s="28"/>
      <c r="H9" s="28"/>
      <c r="I9" s="28"/>
      <c r="J9" s="28"/>
      <c r="K9" s="28"/>
      <c r="L9" s="97"/>
      <c r="M9" s="97"/>
      <c r="N9" s="28"/>
      <c r="O9" s="28"/>
    </row>
    <row r="10" spans="1:15" x14ac:dyDescent="0.25">
      <c r="A10" s="16"/>
      <c r="B10" s="64"/>
      <c r="C10" s="17" t="s">
        <v>862</v>
      </c>
      <c r="D10" s="17"/>
      <c r="E10" s="17"/>
      <c r="F10" s="17"/>
      <c r="G10" s="17"/>
      <c r="H10" s="17"/>
      <c r="I10" s="56"/>
      <c r="J10" s="17" t="s">
        <v>862</v>
      </c>
      <c r="K10" s="17"/>
      <c r="L10" s="17"/>
      <c r="M10" s="17"/>
      <c r="N10" s="17"/>
      <c r="O10" s="17"/>
    </row>
    <row r="11" spans="1:15" ht="15.75" thickBot="1" x14ac:dyDescent="0.3">
      <c r="A11" s="16"/>
      <c r="B11" s="64"/>
      <c r="C11" s="172">
        <v>41639</v>
      </c>
      <c r="D11" s="172"/>
      <c r="E11" s="172"/>
      <c r="F11" s="172"/>
      <c r="G11" s="172"/>
      <c r="H11" s="172"/>
      <c r="I11" s="56"/>
      <c r="J11" s="172">
        <v>41274</v>
      </c>
      <c r="K11" s="172"/>
      <c r="L11" s="172"/>
      <c r="M11" s="172"/>
      <c r="N11" s="172"/>
      <c r="O11" s="172"/>
    </row>
    <row r="12" spans="1:15" x14ac:dyDescent="0.25">
      <c r="A12" s="16"/>
      <c r="B12" s="64"/>
      <c r="C12" s="173" t="s">
        <v>863</v>
      </c>
      <c r="D12" s="173"/>
      <c r="E12" s="173"/>
      <c r="F12" s="60"/>
      <c r="G12" s="173" t="s">
        <v>864</v>
      </c>
      <c r="H12" s="173"/>
      <c r="I12" s="56"/>
      <c r="J12" s="173" t="s">
        <v>863</v>
      </c>
      <c r="K12" s="173"/>
      <c r="L12" s="173"/>
      <c r="M12" s="60"/>
      <c r="N12" s="173" t="s">
        <v>864</v>
      </c>
      <c r="O12" s="173"/>
    </row>
    <row r="13" spans="1:15" ht="15.75" thickBot="1" x14ac:dyDescent="0.3">
      <c r="A13" s="16"/>
      <c r="B13" s="64"/>
      <c r="C13" s="37" t="s">
        <v>865</v>
      </c>
      <c r="D13" s="37"/>
      <c r="E13" s="37"/>
      <c r="F13" s="56"/>
      <c r="G13" s="37" t="s">
        <v>243</v>
      </c>
      <c r="H13" s="37"/>
      <c r="I13" s="56"/>
      <c r="J13" s="37" t="s">
        <v>865</v>
      </c>
      <c r="K13" s="37"/>
      <c r="L13" s="37"/>
      <c r="M13" s="56"/>
      <c r="N13" s="37" t="s">
        <v>243</v>
      </c>
      <c r="O13" s="37"/>
    </row>
    <row r="14" spans="1:15" x14ac:dyDescent="0.25">
      <c r="A14" s="16"/>
      <c r="B14" s="11" t="s">
        <v>866</v>
      </c>
      <c r="C14" s="58"/>
      <c r="D14" s="137"/>
      <c r="E14" s="137"/>
      <c r="F14" s="28"/>
      <c r="G14" s="58"/>
      <c r="H14" s="74"/>
      <c r="I14" s="56"/>
      <c r="J14" s="58"/>
      <c r="K14" s="137"/>
      <c r="L14" s="137"/>
      <c r="M14" s="28"/>
      <c r="N14" s="58"/>
      <c r="O14" s="74"/>
    </row>
    <row r="15" spans="1:15" x14ac:dyDescent="0.25">
      <c r="A15" s="16"/>
      <c r="B15" s="11" t="s">
        <v>867</v>
      </c>
      <c r="C15" s="11" t="s">
        <v>305</v>
      </c>
      <c r="D15" s="174" t="s">
        <v>390</v>
      </c>
      <c r="E15" s="174"/>
      <c r="F15" s="28"/>
      <c r="G15" s="11" t="s">
        <v>305</v>
      </c>
      <c r="H15" s="32" t="s">
        <v>390</v>
      </c>
      <c r="I15" s="56"/>
      <c r="J15" s="11" t="s">
        <v>305</v>
      </c>
      <c r="K15" s="174" t="s">
        <v>803</v>
      </c>
      <c r="L15" s="174"/>
      <c r="M15" s="28"/>
      <c r="N15" s="11" t="s">
        <v>305</v>
      </c>
      <c r="O15" s="32" t="s">
        <v>803</v>
      </c>
    </row>
    <row r="16" spans="1:15" x14ac:dyDescent="0.25">
      <c r="A16" s="16"/>
      <c r="B16" s="11" t="s">
        <v>868</v>
      </c>
      <c r="C16" s="11" t="s">
        <v>305</v>
      </c>
      <c r="D16" s="174" t="s">
        <v>869</v>
      </c>
      <c r="E16" s="174"/>
      <c r="F16" s="28"/>
      <c r="G16" s="11" t="s">
        <v>305</v>
      </c>
      <c r="H16" s="32" t="s">
        <v>870</v>
      </c>
      <c r="I16" s="56"/>
      <c r="J16" s="11" t="s">
        <v>305</v>
      </c>
      <c r="K16" s="174" t="s">
        <v>871</v>
      </c>
      <c r="L16" s="174"/>
      <c r="M16" s="28"/>
      <c r="N16" s="11" t="s">
        <v>305</v>
      </c>
      <c r="O16" s="32" t="s">
        <v>872</v>
      </c>
    </row>
    <row r="17" spans="1:15" x14ac:dyDescent="0.25">
      <c r="A17" s="16"/>
      <c r="B17" s="11" t="s">
        <v>873</v>
      </c>
      <c r="C17" s="11" t="s">
        <v>305</v>
      </c>
      <c r="D17" s="174" t="s">
        <v>715</v>
      </c>
      <c r="E17" s="174"/>
      <c r="F17" s="28"/>
      <c r="G17" s="11" t="s">
        <v>305</v>
      </c>
      <c r="H17" s="32" t="s">
        <v>874</v>
      </c>
      <c r="I17" s="56"/>
      <c r="J17" s="11" t="s">
        <v>305</v>
      </c>
      <c r="K17" s="174" t="s">
        <v>713</v>
      </c>
      <c r="L17" s="174"/>
      <c r="M17" s="28"/>
      <c r="N17" s="11" t="s">
        <v>305</v>
      </c>
      <c r="O17" s="32" t="s">
        <v>875</v>
      </c>
    </row>
    <row r="18" spans="1:15" x14ac:dyDescent="0.25">
      <c r="A18" s="16"/>
      <c r="B18" s="64"/>
      <c r="C18" s="64"/>
      <c r="D18" s="142"/>
      <c r="E18" s="142"/>
      <c r="F18" s="28"/>
      <c r="G18" s="64"/>
      <c r="H18" s="63"/>
      <c r="I18" s="56"/>
      <c r="J18" s="64"/>
      <c r="K18" s="142"/>
      <c r="L18" s="142"/>
      <c r="M18" s="28"/>
      <c r="N18" s="64"/>
      <c r="O18" s="63"/>
    </row>
    <row r="19" spans="1:15" x14ac:dyDescent="0.25">
      <c r="A19" s="16"/>
      <c r="B19" s="11" t="s">
        <v>876</v>
      </c>
      <c r="C19" s="64"/>
      <c r="D19" s="142"/>
      <c r="E19" s="142"/>
      <c r="F19" s="28"/>
      <c r="G19" s="64"/>
      <c r="H19" s="63"/>
      <c r="I19" s="56"/>
      <c r="J19" s="64"/>
      <c r="K19" s="142"/>
      <c r="L19" s="142"/>
      <c r="M19" s="28"/>
      <c r="N19" s="64"/>
      <c r="O19" s="63"/>
    </row>
    <row r="20" spans="1:15" x14ac:dyDescent="0.25">
      <c r="A20" s="16"/>
      <c r="B20" s="11" t="s">
        <v>877</v>
      </c>
      <c r="C20" s="11" t="s">
        <v>305</v>
      </c>
      <c r="D20" s="174" t="s">
        <v>878</v>
      </c>
      <c r="E20" s="174"/>
      <c r="F20" s="28"/>
      <c r="G20" s="11" t="s">
        <v>305</v>
      </c>
      <c r="H20" s="32" t="s">
        <v>878</v>
      </c>
      <c r="I20" s="28"/>
      <c r="J20" s="11" t="s">
        <v>305</v>
      </c>
      <c r="K20" s="175" t="s">
        <v>630</v>
      </c>
      <c r="L20" s="175"/>
      <c r="M20" s="28"/>
      <c r="N20" s="11" t="s">
        <v>305</v>
      </c>
      <c r="O20" s="167" t="s">
        <v>630</v>
      </c>
    </row>
    <row r="21" spans="1:15" x14ac:dyDescent="0.25">
      <c r="A21" s="16"/>
      <c r="B21" s="170"/>
      <c r="C21" s="170"/>
      <c r="D21" s="170"/>
      <c r="E21" s="170"/>
      <c r="F21" s="170"/>
      <c r="G21" s="170"/>
      <c r="H21" s="170"/>
      <c r="I21" s="170"/>
      <c r="J21" s="170"/>
      <c r="K21" s="170"/>
      <c r="L21" s="170"/>
      <c r="M21" s="170"/>
      <c r="N21" s="170"/>
      <c r="O21" s="170"/>
    </row>
    <row r="22" spans="1:15" ht="84" x14ac:dyDescent="0.25">
      <c r="A22" s="16"/>
      <c r="B22" s="4"/>
      <c r="C22" s="176">
        <v>-1</v>
      </c>
      <c r="D22" s="4"/>
      <c r="E22" s="177" t="s">
        <v>879</v>
      </c>
    </row>
    <row r="23" spans="1:15" ht="24" x14ac:dyDescent="0.25">
      <c r="A23" s="16"/>
      <c r="B23" s="4"/>
      <c r="C23" s="176">
        <v>-2</v>
      </c>
      <c r="D23" s="4"/>
      <c r="E23" s="177" t="s">
        <v>880</v>
      </c>
    </row>
    <row r="24" spans="1:15" ht="24" customHeight="1" x14ac:dyDescent="0.25">
      <c r="A24" s="16"/>
      <c r="B24" s="107" t="s">
        <v>3435</v>
      </c>
      <c r="C24" s="107"/>
      <c r="D24" s="107"/>
      <c r="E24" s="107"/>
      <c r="F24" s="107"/>
      <c r="G24" s="107"/>
      <c r="H24" s="107"/>
      <c r="I24" s="107"/>
      <c r="J24" s="107"/>
      <c r="K24" s="107"/>
      <c r="L24" s="107"/>
      <c r="M24" s="107"/>
      <c r="N24" s="107"/>
      <c r="O24" s="107"/>
    </row>
    <row r="25" spans="1:15" x14ac:dyDescent="0.25">
      <c r="A25" s="16"/>
      <c r="B25" s="21"/>
      <c r="C25" s="21"/>
      <c r="D25" s="21"/>
      <c r="E25" s="21"/>
      <c r="F25" s="21"/>
      <c r="G25" s="21"/>
      <c r="H25" s="21"/>
      <c r="I25" s="21"/>
      <c r="J25" s="21"/>
      <c r="K25" s="21"/>
      <c r="L25" s="21"/>
      <c r="M25" s="21"/>
      <c r="N25" s="21"/>
      <c r="O25" s="21"/>
    </row>
    <row r="26" spans="1:15" ht="15" customHeight="1" x14ac:dyDescent="0.25">
      <c r="A26" s="16" t="s">
        <v>3436</v>
      </c>
      <c r="B26" s="15" t="s">
        <v>7</v>
      </c>
      <c r="C26" s="15"/>
      <c r="D26" s="15"/>
      <c r="E26" s="15"/>
      <c r="F26" s="15"/>
      <c r="G26" s="15"/>
      <c r="H26" s="15"/>
      <c r="I26" s="15"/>
      <c r="J26" s="15"/>
      <c r="K26" s="15"/>
      <c r="L26" s="15"/>
      <c r="M26" s="15"/>
      <c r="N26" s="15"/>
      <c r="O26" s="15"/>
    </row>
    <row r="27" spans="1:15" x14ac:dyDescent="0.25">
      <c r="A27" s="16"/>
      <c r="B27" s="45"/>
      <c r="C27" s="46"/>
      <c r="D27" s="28"/>
      <c r="E27" s="28"/>
      <c r="F27" s="28"/>
      <c r="G27" s="28"/>
    </row>
    <row r="28" spans="1:15" x14ac:dyDescent="0.25">
      <c r="A28" s="16"/>
      <c r="B28" s="178"/>
      <c r="C28" s="17" t="s">
        <v>883</v>
      </c>
      <c r="D28" s="17"/>
      <c r="E28" s="17"/>
      <c r="F28" s="17"/>
      <c r="G28" s="17"/>
    </row>
    <row r="29" spans="1:15" x14ac:dyDescent="0.25">
      <c r="A29" s="16"/>
      <c r="B29" s="178"/>
      <c r="C29" s="17" t="s">
        <v>884</v>
      </c>
      <c r="D29" s="17"/>
      <c r="E29" s="17"/>
      <c r="F29" s="17"/>
      <c r="G29" s="17"/>
    </row>
    <row r="30" spans="1:15" ht="15.75" thickBot="1" x14ac:dyDescent="0.3">
      <c r="A30" s="16"/>
      <c r="B30" s="178"/>
      <c r="C30" s="53" t="s">
        <v>335</v>
      </c>
      <c r="D30" s="53"/>
      <c r="E30" s="53"/>
      <c r="F30" s="53"/>
      <c r="G30" s="53"/>
    </row>
    <row r="31" spans="1:15" ht="15.75" thickBot="1" x14ac:dyDescent="0.3">
      <c r="A31" s="16"/>
      <c r="B31" s="64"/>
      <c r="C31" s="181">
        <v>2013</v>
      </c>
      <c r="D31" s="181"/>
      <c r="E31" s="60"/>
      <c r="F31" s="181">
        <v>2012</v>
      </c>
      <c r="G31" s="181"/>
    </row>
    <row r="32" spans="1:15" x14ac:dyDescent="0.25">
      <c r="A32" s="16"/>
      <c r="B32" s="11" t="s">
        <v>885</v>
      </c>
      <c r="C32" s="58"/>
      <c r="D32" s="74"/>
      <c r="E32" s="28"/>
      <c r="F32" s="58"/>
      <c r="G32" s="74"/>
    </row>
    <row r="33" spans="1:15" x14ac:dyDescent="0.25">
      <c r="A33" s="16"/>
      <c r="B33" s="11" t="s">
        <v>886</v>
      </c>
      <c r="C33" s="64"/>
      <c r="D33" s="63"/>
      <c r="E33" s="28"/>
      <c r="F33" s="64"/>
      <c r="G33" s="63"/>
    </row>
    <row r="34" spans="1:15" x14ac:dyDescent="0.25">
      <c r="A34" s="16"/>
      <c r="B34" s="11" t="s">
        <v>887</v>
      </c>
      <c r="C34" s="11" t="s">
        <v>305</v>
      </c>
      <c r="D34" s="167" t="s">
        <v>630</v>
      </c>
      <c r="E34" s="28"/>
      <c r="F34" s="11" t="s">
        <v>305</v>
      </c>
      <c r="G34" s="148">
        <v>-26746</v>
      </c>
    </row>
    <row r="35" spans="1:15" ht="26.25" x14ac:dyDescent="0.25">
      <c r="A35" s="16"/>
      <c r="B35" s="11" t="s">
        <v>888</v>
      </c>
      <c r="C35" s="64"/>
      <c r="D35" s="32" t="s">
        <v>889</v>
      </c>
      <c r="E35" s="28"/>
      <c r="F35" s="64"/>
      <c r="G35" s="148">
        <v>-6127</v>
      </c>
    </row>
    <row r="36" spans="1:15" x14ac:dyDescent="0.25">
      <c r="A36" s="16"/>
      <c r="B36" s="11" t="s">
        <v>890</v>
      </c>
      <c r="C36" s="64"/>
      <c r="D36" s="32" t="s">
        <v>891</v>
      </c>
      <c r="E36" s="28"/>
      <c r="F36" s="64"/>
      <c r="G36" s="32">
        <v>-677</v>
      </c>
    </row>
    <row r="37" spans="1:15" ht="15.75" thickBot="1" x14ac:dyDescent="0.3">
      <c r="A37" s="16"/>
      <c r="B37" s="11" t="s">
        <v>892</v>
      </c>
      <c r="C37" s="162"/>
      <c r="D37" s="168" t="s">
        <v>630</v>
      </c>
      <c r="E37" s="28"/>
      <c r="F37" s="162"/>
      <c r="G37" s="34" t="s">
        <v>893</v>
      </c>
    </row>
    <row r="38" spans="1:15" ht="15.75" thickBot="1" x14ac:dyDescent="0.3">
      <c r="A38" s="16"/>
      <c r="B38" s="11" t="s">
        <v>894</v>
      </c>
      <c r="C38" s="179" t="s">
        <v>305</v>
      </c>
      <c r="D38" s="36" t="s">
        <v>878</v>
      </c>
      <c r="E38" s="28"/>
      <c r="F38" s="179" t="s">
        <v>305</v>
      </c>
      <c r="G38" s="180" t="s">
        <v>630</v>
      </c>
    </row>
    <row r="39" spans="1:15" ht="15.75" thickTop="1" x14ac:dyDescent="0.25">
      <c r="A39" s="16"/>
      <c r="B39" s="20"/>
      <c r="C39" s="20"/>
      <c r="D39" s="20"/>
      <c r="E39" s="20"/>
      <c r="F39" s="20"/>
      <c r="G39" s="20"/>
      <c r="H39" s="20"/>
      <c r="I39" s="20"/>
      <c r="J39" s="20"/>
      <c r="K39" s="20"/>
      <c r="L39" s="20"/>
      <c r="M39" s="20"/>
      <c r="N39" s="20"/>
      <c r="O39" s="20"/>
    </row>
    <row r="40" spans="1:15" x14ac:dyDescent="0.25">
      <c r="A40" s="16"/>
      <c r="B40" s="21"/>
      <c r="C40" s="21"/>
      <c r="D40" s="21"/>
      <c r="E40" s="21"/>
      <c r="F40" s="21"/>
      <c r="G40" s="21"/>
      <c r="H40" s="21"/>
      <c r="I40" s="21"/>
      <c r="J40" s="21"/>
      <c r="K40" s="21"/>
      <c r="L40" s="21"/>
      <c r="M40" s="21"/>
      <c r="N40" s="21"/>
      <c r="O40" s="21"/>
    </row>
    <row r="41" spans="1:15" ht="15" customHeight="1" x14ac:dyDescent="0.25">
      <c r="A41" s="16" t="s">
        <v>3437</v>
      </c>
      <c r="B41" s="15" t="s">
        <v>7</v>
      </c>
      <c r="C41" s="15"/>
      <c r="D41" s="15"/>
      <c r="E41" s="15"/>
      <c r="F41" s="15"/>
      <c r="G41" s="15"/>
      <c r="H41" s="15"/>
      <c r="I41" s="15"/>
      <c r="J41" s="15"/>
      <c r="K41" s="15"/>
      <c r="L41" s="15"/>
      <c r="M41" s="15"/>
      <c r="N41" s="15"/>
      <c r="O41" s="15"/>
    </row>
    <row r="42" spans="1:15" x14ac:dyDescent="0.25">
      <c r="A42" s="16"/>
      <c r="B42" s="45"/>
      <c r="C42" s="28"/>
      <c r="D42" s="28"/>
      <c r="E42" s="28"/>
      <c r="F42" s="28"/>
      <c r="G42" s="28"/>
      <c r="H42" s="28"/>
      <c r="I42" s="28"/>
      <c r="J42" s="28"/>
      <c r="K42" s="28"/>
    </row>
    <row r="43" spans="1:15" x14ac:dyDescent="0.25">
      <c r="A43" s="16"/>
      <c r="B43" s="28"/>
      <c r="C43" s="28"/>
      <c r="D43" s="17" t="s">
        <v>899</v>
      </c>
      <c r="E43" s="17"/>
      <c r="F43" s="17"/>
      <c r="G43" s="17"/>
      <c r="H43" s="17"/>
      <c r="I43" s="17"/>
      <c r="J43" s="17"/>
      <c r="K43" s="17"/>
    </row>
    <row r="44" spans="1:15" ht="15.75" thickBot="1" x14ac:dyDescent="0.3">
      <c r="A44" s="16"/>
      <c r="B44" s="28"/>
      <c r="C44" s="28"/>
      <c r="D44" s="53">
        <v>2013</v>
      </c>
      <c r="E44" s="53"/>
      <c r="F44" s="56"/>
      <c r="G44" s="53">
        <v>2012</v>
      </c>
      <c r="H44" s="53"/>
      <c r="I44" s="56"/>
      <c r="J44" s="53">
        <v>2011</v>
      </c>
      <c r="K44" s="53"/>
    </row>
    <row r="45" spans="1:15" x14ac:dyDescent="0.25">
      <c r="A45" s="16"/>
      <c r="B45" s="28"/>
      <c r="C45" s="28"/>
      <c r="D45" s="48"/>
      <c r="E45" s="48"/>
      <c r="F45" s="28"/>
      <c r="G45" s="48"/>
      <c r="H45" s="48"/>
      <c r="I45" s="28"/>
      <c r="J45" s="48"/>
      <c r="K45" s="48"/>
    </row>
    <row r="46" spans="1:15" ht="26.25" x14ac:dyDescent="0.25">
      <c r="A46" s="16"/>
      <c r="B46" s="10" t="s">
        <v>900</v>
      </c>
      <c r="C46" s="28"/>
      <c r="D46" s="64"/>
      <c r="E46" s="63"/>
      <c r="F46" s="28"/>
      <c r="G46" s="64"/>
      <c r="H46" s="63"/>
      <c r="I46" s="28"/>
      <c r="J46" s="64"/>
      <c r="K46" s="63"/>
    </row>
    <row r="47" spans="1:15" x14ac:dyDescent="0.25">
      <c r="A47" s="16"/>
      <c r="B47" s="11" t="s">
        <v>886</v>
      </c>
      <c r="C47" s="28"/>
      <c r="D47" s="64"/>
      <c r="E47" s="63"/>
      <c r="F47" s="28"/>
      <c r="G47" s="64"/>
      <c r="H47" s="63"/>
      <c r="I47" s="28"/>
      <c r="J47" s="64"/>
      <c r="K47" s="63"/>
    </row>
    <row r="48" spans="1:15" ht="27" thickBot="1" x14ac:dyDescent="0.3">
      <c r="A48" s="16"/>
      <c r="B48" s="11" t="s">
        <v>901</v>
      </c>
      <c r="C48" s="28"/>
      <c r="D48" s="182" t="s">
        <v>305</v>
      </c>
      <c r="E48" s="34" t="s">
        <v>902</v>
      </c>
      <c r="F48" s="56"/>
      <c r="G48" s="182" t="s">
        <v>305</v>
      </c>
      <c r="H48" s="50">
        <v>-6776</v>
      </c>
      <c r="I48" s="28"/>
      <c r="J48" s="182" t="s">
        <v>305</v>
      </c>
      <c r="K48" s="50">
        <v>-16508</v>
      </c>
    </row>
    <row r="49" spans="1:15" ht="52.5" thickBot="1" x14ac:dyDescent="0.3">
      <c r="A49" s="16"/>
      <c r="B49" s="11" t="s">
        <v>903</v>
      </c>
      <c r="C49" s="28"/>
      <c r="D49" s="183" t="s">
        <v>305</v>
      </c>
      <c r="E49" s="184">
        <v>-4490</v>
      </c>
      <c r="F49" s="56"/>
      <c r="G49" s="183" t="s">
        <v>305</v>
      </c>
      <c r="H49" s="184">
        <v>-2098</v>
      </c>
      <c r="I49" s="28"/>
      <c r="J49" s="183" t="s">
        <v>305</v>
      </c>
      <c r="K49" s="185">
        <v>-970</v>
      </c>
    </row>
    <row r="50" spans="1:15" ht="52.5" thickBot="1" x14ac:dyDescent="0.3">
      <c r="A50" s="16"/>
      <c r="B50" s="11" t="s">
        <v>904</v>
      </c>
      <c r="C50" s="28"/>
      <c r="D50" s="183" t="s">
        <v>305</v>
      </c>
      <c r="E50" s="186" t="s">
        <v>630</v>
      </c>
      <c r="F50" s="56"/>
      <c r="G50" s="183" t="s">
        <v>305</v>
      </c>
      <c r="H50" s="185" t="s">
        <v>905</v>
      </c>
      <c r="I50" s="28"/>
      <c r="J50" s="183" t="s">
        <v>305</v>
      </c>
      <c r="K50" s="186" t="s">
        <v>630</v>
      </c>
    </row>
    <row r="51" spans="1:15" x14ac:dyDescent="0.25">
      <c r="A51" s="16"/>
      <c r="B51" s="20"/>
      <c r="C51" s="20"/>
      <c r="D51" s="20"/>
      <c r="E51" s="20"/>
      <c r="F51" s="20"/>
      <c r="G51" s="20"/>
      <c r="H51" s="20"/>
      <c r="I51" s="20"/>
      <c r="J51" s="20"/>
      <c r="K51" s="20"/>
      <c r="L51" s="20"/>
      <c r="M51" s="20"/>
      <c r="N51" s="20"/>
      <c r="O51" s="20"/>
    </row>
    <row r="52" spans="1:15" x14ac:dyDescent="0.25">
      <c r="A52" s="16"/>
      <c r="B52" s="21"/>
      <c r="C52" s="21"/>
      <c r="D52" s="21"/>
      <c r="E52" s="21"/>
      <c r="F52" s="21"/>
      <c r="G52" s="21"/>
      <c r="H52" s="21"/>
      <c r="I52" s="21"/>
      <c r="J52" s="21"/>
      <c r="K52" s="21"/>
      <c r="L52" s="21"/>
      <c r="M52" s="21"/>
      <c r="N52" s="21"/>
      <c r="O52" s="21"/>
    </row>
  </sheetData>
  <mergeCells count="58">
    <mergeCell ref="A26:A40"/>
    <mergeCell ref="B26:O26"/>
    <mergeCell ref="B39:O39"/>
    <mergeCell ref="B40:O40"/>
    <mergeCell ref="A41:A52"/>
    <mergeCell ref="B41:O41"/>
    <mergeCell ref="B51:O51"/>
    <mergeCell ref="B52:O52"/>
    <mergeCell ref="B5:O5"/>
    <mergeCell ref="B6:O6"/>
    <mergeCell ref="B7:O7"/>
    <mergeCell ref="B8:O8"/>
    <mergeCell ref="B21:O21"/>
    <mergeCell ref="B24:O24"/>
    <mergeCell ref="D43:K43"/>
    <mergeCell ref="D44:E44"/>
    <mergeCell ref="G44:H44"/>
    <mergeCell ref="J44:K44"/>
    <mergeCell ref="A1:A2"/>
    <mergeCell ref="B1:O1"/>
    <mergeCell ref="B2:O2"/>
    <mergeCell ref="B3:O3"/>
    <mergeCell ref="A4:A25"/>
    <mergeCell ref="B4:O4"/>
    <mergeCell ref="D20:E20"/>
    <mergeCell ref="K20:L20"/>
    <mergeCell ref="C28:G28"/>
    <mergeCell ref="C29:G29"/>
    <mergeCell ref="C30:G30"/>
    <mergeCell ref="C31:D31"/>
    <mergeCell ref="F31:G31"/>
    <mergeCell ref="B25:O25"/>
    <mergeCell ref="D17:E17"/>
    <mergeCell ref="K17:L17"/>
    <mergeCell ref="D18:E18"/>
    <mergeCell ref="K18:L18"/>
    <mergeCell ref="D19:E19"/>
    <mergeCell ref="K19:L19"/>
    <mergeCell ref="D14:E14"/>
    <mergeCell ref="K14:L14"/>
    <mergeCell ref="D15:E15"/>
    <mergeCell ref="K15:L15"/>
    <mergeCell ref="D16:E16"/>
    <mergeCell ref="K16:L16"/>
    <mergeCell ref="C12:E12"/>
    <mergeCell ref="G12:H12"/>
    <mergeCell ref="J12:L12"/>
    <mergeCell ref="N12:O12"/>
    <mergeCell ref="C13:E13"/>
    <mergeCell ref="G13:H13"/>
    <mergeCell ref="J13:L13"/>
    <mergeCell ref="N13:O13"/>
    <mergeCell ref="E9:F9"/>
    <mergeCell ref="L9:M9"/>
    <mergeCell ref="C10:H10"/>
    <mergeCell ref="J10:O10"/>
    <mergeCell ref="C11:H11"/>
    <mergeCell ref="J11:O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0.5703125" bestFit="1" customWidth="1"/>
    <col min="3" max="3" width="1.85546875" bestFit="1" customWidth="1"/>
    <col min="4" max="4" width="14.42578125" bestFit="1" customWidth="1"/>
    <col min="6" max="6" width="1.85546875" bestFit="1" customWidth="1"/>
    <col min="7" max="7" width="12.42578125" bestFit="1" customWidth="1"/>
  </cols>
  <sheetData>
    <row r="1" spans="1:7" ht="15" customHeight="1" x14ac:dyDescent="0.25">
      <c r="A1" s="9" t="s">
        <v>3438</v>
      </c>
      <c r="B1" s="9" t="s">
        <v>2</v>
      </c>
      <c r="C1" s="9"/>
      <c r="D1" s="9"/>
      <c r="E1" s="9"/>
      <c r="F1" s="9"/>
      <c r="G1" s="9"/>
    </row>
    <row r="2" spans="1:7" ht="15" customHeight="1" x14ac:dyDescent="0.25">
      <c r="A2" s="9"/>
      <c r="B2" s="9" t="s">
        <v>3</v>
      </c>
      <c r="C2" s="9"/>
      <c r="D2" s="9"/>
      <c r="E2" s="9"/>
      <c r="F2" s="9"/>
      <c r="G2" s="9"/>
    </row>
    <row r="3" spans="1:7" ht="30" x14ac:dyDescent="0.25">
      <c r="A3" s="3" t="s">
        <v>908</v>
      </c>
      <c r="B3" s="15" t="s">
        <v>7</v>
      </c>
      <c r="C3" s="15"/>
      <c r="D3" s="15"/>
      <c r="E3" s="15"/>
      <c r="F3" s="15"/>
      <c r="G3" s="15"/>
    </row>
    <row r="4" spans="1:7" ht="15" customHeight="1" x14ac:dyDescent="0.25">
      <c r="A4" s="16" t="s">
        <v>3439</v>
      </c>
      <c r="B4" s="15" t="s">
        <v>7</v>
      </c>
      <c r="C4" s="15"/>
      <c r="D4" s="15"/>
      <c r="E4" s="15"/>
      <c r="F4" s="15"/>
      <c r="G4" s="15"/>
    </row>
    <row r="5" spans="1:7" x14ac:dyDescent="0.25">
      <c r="A5" s="16"/>
      <c r="B5" s="45"/>
      <c r="C5" s="28"/>
      <c r="D5" s="28"/>
      <c r="E5" s="46"/>
      <c r="F5" s="28"/>
      <c r="G5" s="28"/>
    </row>
    <row r="6" spans="1:7" ht="15.75" thickBot="1" x14ac:dyDescent="0.3">
      <c r="A6" s="16"/>
      <c r="B6" s="29" t="s">
        <v>914</v>
      </c>
      <c r="C6" s="33"/>
      <c r="D6" s="24" t="s">
        <v>912</v>
      </c>
      <c r="E6" s="25"/>
      <c r="F6" s="33"/>
      <c r="G6" s="24" t="s">
        <v>915</v>
      </c>
    </row>
    <row r="7" spans="1:7" x14ac:dyDescent="0.25">
      <c r="A7" s="16"/>
      <c r="B7" s="187">
        <v>2014</v>
      </c>
      <c r="C7" s="30" t="s">
        <v>305</v>
      </c>
      <c r="D7" s="31" t="s">
        <v>916</v>
      </c>
      <c r="E7" s="46"/>
      <c r="F7" s="30" t="s">
        <v>305</v>
      </c>
      <c r="G7" s="31" t="s">
        <v>917</v>
      </c>
    </row>
    <row r="8" spans="1:7" x14ac:dyDescent="0.25">
      <c r="A8" s="16"/>
      <c r="B8" s="187">
        <v>2015</v>
      </c>
      <c r="C8" s="28"/>
      <c r="D8" s="32" t="s">
        <v>918</v>
      </c>
      <c r="E8" s="46"/>
      <c r="F8" s="28"/>
      <c r="G8" s="32" t="s">
        <v>919</v>
      </c>
    </row>
    <row r="9" spans="1:7" x14ac:dyDescent="0.25">
      <c r="A9" s="16"/>
      <c r="B9" s="187">
        <v>2016</v>
      </c>
      <c r="C9" s="28"/>
      <c r="D9" s="32" t="s">
        <v>920</v>
      </c>
      <c r="E9" s="46"/>
      <c r="F9" s="28"/>
      <c r="G9" s="32" t="s">
        <v>921</v>
      </c>
    </row>
    <row r="10" spans="1:7" x14ac:dyDescent="0.25">
      <c r="A10" s="16"/>
      <c r="B10" s="187">
        <v>2017</v>
      </c>
      <c r="C10" s="28"/>
      <c r="D10" s="32" t="s">
        <v>922</v>
      </c>
      <c r="E10" s="46"/>
      <c r="F10" s="28"/>
      <c r="G10" s="32" t="s">
        <v>923</v>
      </c>
    </row>
    <row r="11" spans="1:7" x14ac:dyDescent="0.25">
      <c r="A11" s="16"/>
      <c r="B11" s="187">
        <v>2018</v>
      </c>
      <c r="C11" s="28"/>
      <c r="D11" s="32" t="s">
        <v>924</v>
      </c>
      <c r="E11" s="46"/>
      <c r="F11" s="28"/>
      <c r="G11" s="32" t="s">
        <v>923</v>
      </c>
    </row>
    <row r="12" spans="1:7" ht="15.75" thickBot="1" x14ac:dyDescent="0.3">
      <c r="A12" s="16"/>
      <c r="B12" s="187" t="s">
        <v>311</v>
      </c>
      <c r="C12" s="33"/>
      <c r="D12" s="168" t="s">
        <v>630</v>
      </c>
      <c r="E12" s="46"/>
      <c r="F12" s="33"/>
      <c r="G12" s="34" t="s">
        <v>925</v>
      </c>
    </row>
    <row r="13" spans="1:7" ht="15.75" thickBot="1" x14ac:dyDescent="0.3">
      <c r="A13" s="16"/>
      <c r="B13" s="187" t="s">
        <v>313</v>
      </c>
      <c r="C13" s="35" t="s">
        <v>305</v>
      </c>
      <c r="D13" s="36" t="s">
        <v>926</v>
      </c>
      <c r="E13" s="46"/>
      <c r="F13" s="35" t="s">
        <v>305</v>
      </c>
      <c r="G13" s="36" t="s">
        <v>927</v>
      </c>
    </row>
    <row r="14" spans="1:7" ht="15.75" thickTop="1" x14ac:dyDescent="0.25">
      <c r="A14" s="16"/>
      <c r="B14" s="20"/>
      <c r="C14" s="20"/>
      <c r="D14" s="20"/>
      <c r="E14" s="20"/>
      <c r="F14" s="20"/>
      <c r="G14" s="20"/>
    </row>
    <row r="15" spans="1:7" x14ac:dyDescent="0.25">
      <c r="A15" s="16"/>
      <c r="B15" s="21"/>
      <c r="C15" s="21"/>
      <c r="D15" s="21"/>
      <c r="E15" s="21"/>
      <c r="F15" s="21"/>
      <c r="G15" s="21"/>
    </row>
  </sheetData>
  <mergeCells count="8">
    <mergeCell ref="A1:A2"/>
    <mergeCell ref="B1:G1"/>
    <mergeCell ref="B2:G2"/>
    <mergeCell ref="B3:G3"/>
    <mergeCell ref="A4:A15"/>
    <mergeCell ref="B4:G4"/>
    <mergeCell ref="B14:G14"/>
    <mergeCell ref="B15:G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5.42578125" bestFit="1" customWidth="1"/>
    <col min="7" max="7" width="1.85546875" bestFit="1" customWidth="1"/>
    <col min="8" max="8" width="5.28515625" bestFit="1" customWidth="1"/>
    <col min="10" max="10" width="1.85546875" bestFit="1" customWidth="1"/>
    <col min="11" max="11" width="5.42578125" bestFit="1" customWidth="1"/>
  </cols>
  <sheetData>
    <row r="1" spans="1:11" ht="15" customHeight="1" x14ac:dyDescent="0.25">
      <c r="A1" s="9" t="s">
        <v>344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930</v>
      </c>
      <c r="B3" s="15" t="s">
        <v>7</v>
      </c>
      <c r="C3" s="15"/>
      <c r="D3" s="15"/>
      <c r="E3" s="15"/>
      <c r="F3" s="15"/>
      <c r="G3" s="15"/>
      <c r="H3" s="15"/>
      <c r="I3" s="15"/>
      <c r="J3" s="15"/>
      <c r="K3" s="15"/>
    </row>
    <row r="4" spans="1:11" ht="15" customHeight="1" x14ac:dyDescent="0.25">
      <c r="A4" s="16" t="s">
        <v>3441</v>
      </c>
      <c r="B4" s="15" t="s">
        <v>7</v>
      </c>
      <c r="C4" s="15"/>
      <c r="D4" s="15"/>
      <c r="E4" s="15"/>
      <c r="F4" s="15"/>
      <c r="G4" s="15"/>
      <c r="H4" s="15"/>
      <c r="I4" s="15"/>
      <c r="J4" s="15"/>
      <c r="K4" s="15"/>
    </row>
    <row r="5" spans="1:11" x14ac:dyDescent="0.25">
      <c r="A5" s="16"/>
      <c r="B5" s="45"/>
      <c r="C5" s="28"/>
      <c r="D5" s="28"/>
      <c r="E5" s="28"/>
      <c r="F5" s="28"/>
      <c r="G5" s="28"/>
      <c r="H5" s="28"/>
      <c r="I5" s="28"/>
      <c r="J5" s="28"/>
      <c r="K5" s="28"/>
    </row>
    <row r="6" spans="1:11" x14ac:dyDescent="0.25">
      <c r="A6" s="16"/>
      <c r="B6" s="28"/>
      <c r="C6" s="28"/>
      <c r="D6" s="17" t="s">
        <v>884</v>
      </c>
      <c r="E6" s="17"/>
      <c r="F6" s="17"/>
      <c r="G6" s="17"/>
      <c r="H6" s="17"/>
      <c r="I6" s="17"/>
      <c r="J6" s="17"/>
      <c r="K6" s="17"/>
    </row>
    <row r="7" spans="1:11" ht="15.75" thickBot="1" x14ac:dyDescent="0.3">
      <c r="A7" s="16"/>
      <c r="B7" s="28"/>
      <c r="C7" s="28"/>
      <c r="D7" s="53" t="s">
        <v>335</v>
      </c>
      <c r="E7" s="53"/>
      <c r="F7" s="53"/>
      <c r="G7" s="53"/>
      <c r="H7" s="53"/>
      <c r="I7" s="53"/>
      <c r="J7" s="53"/>
      <c r="K7" s="53"/>
    </row>
    <row r="8" spans="1:11" ht="15.75" thickBot="1" x14ac:dyDescent="0.3">
      <c r="A8" s="16"/>
      <c r="B8" s="28"/>
      <c r="C8" s="28"/>
      <c r="D8" s="181">
        <v>2013</v>
      </c>
      <c r="E8" s="181"/>
      <c r="F8" s="60"/>
      <c r="G8" s="181">
        <v>2012</v>
      </c>
      <c r="H8" s="181"/>
      <c r="I8" s="48"/>
      <c r="J8" s="181">
        <v>2011</v>
      </c>
      <c r="K8" s="181"/>
    </row>
    <row r="9" spans="1:11" x14ac:dyDescent="0.25">
      <c r="A9" s="16"/>
      <c r="B9" s="28"/>
      <c r="C9" s="28"/>
      <c r="D9" s="60"/>
      <c r="E9" s="74"/>
      <c r="F9" s="28"/>
      <c r="G9" s="60"/>
      <c r="H9" s="74"/>
      <c r="I9" s="28"/>
      <c r="J9" s="60"/>
      <c r="K9" s="74"/>
    </row>
    <row r="10" spans="1:11" ht="26.25" x14ac:dyDescent="0.25">
      <c r="A10" s="16"/>
      <c r="B10" s="11" t="s">
        <v>941</v>
      </c>
      <c r="C10" s="28"/>
      <c r="D10" s="13" t="s">
        <v>305</v>
      </c>
      <c r="E10" s="32" t="s">
        <v>369</v>
      </c>
      <c r="F10" s="28"/>
      <c r="G10" s="13" t="s">
        <v>305</v>
      </c>
      <c r="H10" s="32" t="s">
        <v>942</v>
      </c>
      <c r="I10" s="28"/>
      <c r="J10" s="13" t="s">
        <v>305</v>
      </c>
      <c r="K10" s="32" t="s">
        <v>943</v>
      </c>
    </row>
    <row r="11" spans="1:11" ht="27" thickBot="1" x14ac:dyDescent="0.3">
      <c r="A11" s="16"/>
      <c r="B11" s="11" t="s">
        <v>944</v>
      </c>
      <c r="C11" s="28"/>
      <c r="D11" s="33"/>
      <c r="E11" s="50">
        <v>-1603</v>
      </c>
      <c r="F11" s="28"/>
      <c r="G11" s="33"/>
      <c r="H11" s="34">
        <v>-990</v>
      </c>
      <c r="I11" s="28"/>
      <c r="J11" s="33"/>
      <c r="K11" s="50">
        <v>-1289</v>
      </c>
    </row>
    <row r="12" spans="1:11" ht="27" thickBot="1" x14ac:dyDescent="0.3">
      <c r="A12" s="16"/>
      <c r="B12" s="11" t="s">
        <v>945</v>
      </c>
      <c r="C12" s="28"/>
      <c r="D12" s="35" t="s">
        <v>305</v>
      </c>
      <c r="E12" s="188">
        <v>-1602</v>
      </c>
      <c r="F12" s="28"/>
      <c r="G12" s="35" t="s">
        <v>305</v>
      </c>
      <c r="H12" s="36" t="s">
        <v>946</v>
      </c>
      <c r="I12" s="28"/>
      <c r="J12" s="35" t="s">
        <v>305</v>
      </c>
      <c r="K12" s="36" t="s">
        <v>947</v>
      </c>
    </row>
    <row r="13" spans="1:11" ht="15.75" thickTop="1" x14ac:dyDescent="0.25">
      <c r="A13" s="16"/>
      <c r="B13" s="20"/>
      <c r="C13" s="20"/>
      <c r="D13" s="20"/>
      <c r="E13" s="20"/>
      <c r="F13" s="20"/>
      <c r="G13" s="20"/>
      <c r="H13" s="20"/>
      <c r="I13" s="20"/>
      <c r="J13" s="20"/>
      <c r="K13" s="20"/>
    </row>
    <row r="14" spans="1:11" x14ac:dyDescent="0.25">
      <c r="A14" s="16"/>
      <c r="B14" s="21"/>
      <c r="C14" s="21"/>
      <c r="D14" s="21"/>
      <c r="E14" s="21"/>
      <c r="F14" s="21"/>
      <c r="G14" s="21"/>
      <c r="H14" s="21"/>
      <c r="I14" s="21"/>
      <c r="J14" s="21"/>
      <c r="K14" s="21"/>
    </row>
  </sheetData>
  <mergeCells count="13">
    <mergeCell ref="B4:K4"/>
    <mergeCell ref="B13:K13"/>
    <mergeCell ref="B14:K14"/>
    <mergeCell ref="D6:K6"/>
    <mergeCell ref="D7:K7"/>
    <mergeCell ref="D8:E8"/>
    <mergeCell ref="G8:H8"/>
    <mergeCell ref="J8:K8"/>
    <mergeCell ref="A1:A2"/>
    <mergeCell ref="B1:K1"/>
    <mergeCell ref="B2:K2"/>
    <mergeCell ref="B3:K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4" max="4" width="1.85546875" bestFit="1" customWidth="1"/>
    <col min="8" max="8" width="8.5703125" bestFit="1" customWidth="1"/>
  </cols>
  <sheetData>
    <row r="1" spans="1:8" ht="15" customHeight="1" x14ac:dyDescent="0.25">
      <c r="A1" s="9" t="s">
        <v>3442</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949</v>
      </c>
      <c r="B3" s="15" t="s">
        <v>7</v>
      </c>
      <c r="C3" s="15"/>
      <c r="D3" s="15"/>
      <c r="E3" s="15"/>
      <c r="F3" s="15"/>
      <c r="G3" s="15"/>
      <c r="H3" s="15"/>
    </row>
    <row r="4" spans="1:8" ht="15" customHeight="1" x14ac:dyDescent="0.25">
      <c r="A4" s="16" t="s">
        <v>3443</v>
      </c>
      <c r="B4" s="15" t="s">
        <v>7</v>
      </c>
      <c r="C4" s="15"/>
      <c r="D4" s="15"/>
      <c r="E4" s="15"/>
      <c r="F4" s="15"/>
      <c r="G4" s="15"/>
      <c r="H4" s="15"/>
    </row>
    <row r="5" spans="1:8" x14ac:dyDescent="0.25">
      <c r="A5" s="16"/>
      <c r="B5" s="45"/>
      <c r="C5" s="28"/>
      <c r="D5" s="97"/>
      <c r="E5" s="97"/>
      <c r="F5" s="28"/>
      <c r="G5" s="28"/>
      <c r="H5" s="28"/>
    </row>
    <row r="6" spans="1:8" ht="27" thickBot="1" x14ac:dyDescent="0.3">
      <c r="A6" s="16"/>
      <c r="B6" s="190" t="s">
        <v>968</v>
      </c>
      <c r="C6" s="28"/>
      <c r="D6" s="37" t="s">
        <v>969</v>
      </c>
      <c r="E6" s="37"/>
      <c r="F6" s="37"/>
      <c r="G6" s="28"/>
      <c r="H6" s="24" t="s">
        <v>970</v>
      </c>
    </row>
    <row r="7" spans="1:8" x14ac:dyDescent="0.25">
      <c r="A7" s="16"/>
      <c r="B7" s="30" t="s">
        <v>335</v>
      </c>
      <c r="C7" s="28"/>
      <c r="D7" s="30" t="s">
        <v>305</v>
      </c>
      <c r="E7" s="193" t="s">
        <v>971</v>
      </c>
      <c r="F7" s="193"/>
      <c r="G7" s="28"/>
      <c r="H7" s="191">
        <v>41648</v>
      </c>
    </row>
    <row r="8" spans="1:8" x14ac:dyDescent="0.25">
      <c r="A8" s="16"/>
      <c r="B8" s="13" t="s">
        <v>972</v>
      </c>
      <c r="C8" s="28"/>
      <c r="D8" s="28"/>
      <c r="E8" s="174" t="s">
        <v>971</v>
      </c>
      <c r="F8" s="174"/>
      <c r="G8" s="28"/>
      <c r="H8" s="192">
        <v>41563</v>
      </c>
    </row>
    <row r="9" spans="1:8" x14ac:dyDescent="0.25">
      <c r="A9" s="16"/>
      <c r="B9" s="13" t="s">
        <v>973</v>
      </c>
      <c r="C9" s="28"/>
      <c r="D9" s="28"/>
      <c r="E9" s="174" t="s">
        <v>971</v>
      </c>
      <c r="F9" s="174"/>
      <c r="G9" s="28"/>
      <c r="H9" s="192">
        <v>41472</v>
      </c>
    </row>
    <row r="10" spans="1:8" ht="15.75" thickBot="1" x14ac:dyDescent="0.3">
      <c r="A10" s="16"/>
      <c r="B10" s="13" t="s">
        <v>974</v>
      </c>
      <c r="C10" s="28"/>
      <c r="D10" s="33"/>
      <c r="E10" s="194" t="s">
        <v>971</v>
      </c>
      <c r="F10" s="194"/>
      <c r="G10" s="28"/>
      <c r="H10" s="192">
        <v>41381</v>
      </c>
    </row>
    <row r="11" spans="1:8" ht="15.75" thickBot="1" x14ac:dyDescent="0.3">
      <c r="A11" s="16"/>
      <c r="B11" s="13" t="s">
        <v>975</v>
      </c>
      <c r="C11" s="28"/>
      <c r="D11" s="35" t="s">
        <v>305</v>
      </c>
      <c r="E11" s="195" t="s">
        <v>976</v>
      </c>
      <c r="F11" s="195"/>
      <c r="G11" s="28"/>
      <c r="H11" s="28"/>
    </row>
    <row r="12" spans="1:8" ht="15.75" thickTop="1" x14ac:dyDescent="0.25">
      <c r="A12" s="16"/>
      <c r="B12" s="28"/>
      <c r="C12" s="28"/>
      <c r="D12" s="76"/>
      <c r="E12" s="196"/>
      <c r="F12" s="196"/>
      <c r="G12" s="28"/>
      <c r="H12" s="28"/>
    </row>
    <row r="13" spans="1:8" ht="27" thickBot="1" x14ac:dyDescent="0.3">
      <c r="A13" s="16"/>
      <c r="B13" s="190" t="s">
        <v>977</v>
      </c>
      <c r="C13" s="28"/>
      <c r="D13" s="37" t="s">
        <v>969</v>
      </c>
      <c r="E13" s="37"/>
      <c r="F13" s="37"/>
      <c r="G13" s="28"/>
      <c r="H13" s="24" t="s">
        <v>970</v>
      </c>
    </row>
    <row r="14" spans="1:8" x14ac:dyDescent="0.25">
      <c r="A14" s="16"/>
      <c r="B14" s="30" t="s">
        <v>335</v>
      </c>
      <c r="C14" s="28"/>
      <c r="D14" s="30" t="s">
        <v>305</v>
      </c>
      <c r="E14" s="193" t="s">
        <v>971</v>
      </c>
      <c r="F14" s="193"/>
      <c r="G14" s="28"/>
      <c r="H14" s="191">
        <v>41284</v>
      </c>
    </row>
    <row r="15" spans="1:8" x14ac:dyDescent="0.25">
      <c r="A15" s="16"/>
      <c r="B15" s="13" t="s">
        <v>972</v>
      </c>
      <c r="C15" s="28"/>
      <c r="D15" s="28"/>
      <c r="E15" s="174" t="s">
        <v>971</v>
      </c>
      <c r="F15" s="174"/>
      <c r="G15" s="28"/>
      <c r="H15" s="192">
        <v>41199</v>
      </c>
    </row>
    <row r="16" spans="1:8" x14ac:dyDescent="0.25">
      <c r="A16" s="16"/>
      <c r="B16" s="13" t="s">
        <v>973</v>
      </c>
      <c r="C16" s="28"/>
      <c r="D16" s="28"/>
      <c r="E16" s="174" t="s">
        <v>971</v>
      </c>
      <c r="F16" s="174"/>
      <c r="G16" s="28"/>
      <c r="H16" s="192">
        <v>41108</v>
      </c>
    </row>
    <row r="17" spans="1:8" ht="15.75" thickBot="1" x14ac:dyDescent="0.3">
      <c r="A17" s="16"/>
      <c r="B17" s="13" t="s">
        <v>974</v>
      </c>
      <c r="C17" s="28"/>
      <c r="D17" s="33"/>
      <c r="E17" s="194" t="s">
        <v>971</v>
      </c>
      <c r="F17" s="194"/>
      <c r="G17" s="28"/>
      <c r="H17" s="192">
        <v>41017</v>
      </c>
    </row>
    <row r="18" spans="1:8" ht="15.75" thickBot="1" x14ac:dyDescent="0.3">
      <c r="A18" s="16"/>
      <c r="B18" s="13" t="s">
        <v>978</v>
      </c>
      <c r="C18" s="28"/>
      <c r="D18" s="35" t="s">
        <v>305</v>
      </c>
      <c r="E18" s="195" t="s">
        <v>976</v>
      </c>
      <c r="F18" s="195"/>
      <c r="G18" s="28"/>
      <c r="H18" s="28"/>
    </row>
    <row r="19" spans="1:8" ht="15.75" thickTop="1" x14ac:dyDescent="0.25">
      <c r="A19" s="16"/>
      <c r="B19" s="28"/>
      <c r="C19" s="28"/>
      <c r="D19" s="76"/>
      <c r="E19" s="196"/>
      <c r="F19" s="196"/>
      <c r="G19" s="28"/>
      <c r="H19" s="28"/>
    </row>
    <row r="20" spans="1:8" ht="27" thickBot="1" x14ac:dyDescent="0.3">
      <c r="A20" s="16"/>
      <c r="B20" s="190" t="s">
        <v>979</v>
      </c>
      <c r="C20" s="28"/>
      <c r="D20" s="37" t="s">
        <v>969</v>
      </c>
      <c r="E20" s="37"/>
      <c r="F20" s="37"/>
      <c r="G20" s="28"/>
      <c r="H20" s="24" t="s">
        <v>970</v>
      </c>
    </row>
    <row r="21" spans="1:8" x14ac:dyDescent="0.25">
      <c r="A21" s="16"/>
      <c r="B21" s="30" t="s">
        <v>335</v>
      </c>
      <c r="C21" s="28"/>
      <c r="D21" s="30" t="s">
        <v>305</v>
      </c>
      <c r="E21" s="193" t="s">
        <v>971</v>
      </c>
      <c r="F21" s="193"/>
      <c r="G21" s="28"/>
      <c r="H21" s="191">
        <v>40920</v>
      </c>
    </row>
    <row r="22" spans="1:8" x14ac:dyDescent="0.25">
      <c r="A22" s="16"/>
      <c r="B22" s="13" t="s">
        <v>972</v>
      </c>
      <c r="C22" s="28"/>
      <c r="D22" s="28"/>
      <c r="E22" s="174" t="s">
        <v>971</v>
      </c>
      <c r="F22" s="174"/>
      <c r="G22" s="28"/>
      <c r="H22" s="192">
        <v>40834</v>
      </c>
    </row>
    <row r="23" spans="1:8" x14ac:dyDescent="0.25">
      <c r="A23" s="16"/>
      <c r="B23" s="13" t="s">
        <v>973</v>
      </c>
      <c r="C23" s="28"/>
      <c r="D23" s="28"/>
      <c r="E23" s="174" t="s">
        <v>971</v>
      </c>
      <c r="F23" s="174"/>
      <c r="G23" s="28"/>
      <c r="H23" s="192">
        <v>40743</v>
      </c>
    </row>
    <row r="24" spans="1:8" ht="15.75" thickBot="1" x14ac:dyDescent="0.3">
      <c r="A24" s="16"/>
      <c r="B24" s="13" t="s">
        <v>974</v>
      </c>
      <c r="C24" s="28"/>
      <c r="D24" s="33"/>
      <c r="E24" s="194" t="s">
        <v>971</v>
      </c>
      <c r="F24" s="194"/>
      <c r="G24" s="28"/>
      <c r="H24" s="192">
        <v>40652</v>
      </c>
    </row>
    <row r="25" spans="1:8" ht="15.75" thickBot="1" x14ac:dyDescent="0.3">
      <c r="A25" s="16"/>
      <c r="B25" s="13" t="s">
        <v>980</v>
      </c>
      <c r="C25" s="28"/>
      <c r="D25" s="35" t="s">
        <v>305</v>
      </c>
      <c r="E25" s="195" t="s">
        <v>976</v>
      </c>
      <c r="F25" s="195"/>
      <c r="G25" s="28"/>
      <c r="H25" s="28"/>
    </row>
    <row r="26" spans="1:8" ht="15.75" thickTop="1" x14ac:dyDescent="0.25">
      <c r="A26" s="16"/>
      <c r="B26" s="20"/>
      <c r="C26" s="20"/>
      <c r="D26" s="20"/>
      <c r="E26" s="20"/>
      <c r="F26" s="20"/>
      <c r="G26" s="20"/>
      <c r="H26" s="20"/>
    </row>
    <row r="27" spans="1:8" x14ac:dyDescent="0.25">
      <c r="A27" s="16"/>
      <c r="B27" s="21"/>
      <c r="C27" s="21"/>
      <c r="D27" s="21"/>
      <c r="E27" s="21"/>
      <c r="F27" s="21"/>
      <c r="G27" s="21"/>
      <c r="H27" s="21"/>
    </row>
  </sheetData>
  <mergeCells count="29">
    <mergeCell ref="B27:H27"/>
    <mergeCell ref="E23:F23"/>
    <mergeCell ref="E24:F24"/>
    <mergeCell ref="E25:F25"/>
    <mergeCell ref="A1:A2"/>
    <mergeCell ref="B1:H1"/>
    <mergeCell ref="B2:H2"/>
    <mergeCell ref="B3:H3"/>
    <mergeCell ref="A4:A27"/>
    <mergeCell ref="B4:H4"/>
    <mergeCell ref="B26:H26"/>
    <mergeCell ref="E17:F17"/>
    <mergeCell ref="E18:F18"/>
    <mergeCell ref="E19:F19"/>
    <mergeCell ref="D20:F20"/>
    <mergeCell ref="E21:F21"/>
    <mergeCell ref="E22:F22"/>
    <mergeCell ref="E11:F11"/>
    <mergeCell ref="E12:F12"/>
    <mergeCell ref="D13:F13"/>
    <mergeCell ref="E14:F14"/>
    <mergeCell ref="E15:F15"/>
    <mergeCell ref="E16:F16"/>
    <mergeCell ref="D5:E5"/>
    <mergeCell ref="D6:F6"/>
    <mergeCell ref="E7:F7"/>
    <mergeCell ref="E8:F8"/>
    <mergeCell ref="E9:F9"/>
    <mergeCell ref="E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1" ht="15" customHeight="1" x14ac:dyDescent="0.25">
      <c r="A1" s="9" t="s">
        <v>344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982</v>
      </c>
      <c r="B3" s="15" t="s">
        <v>7</v>
      </c>
      <c r="C3" s="15"/>
      <c r="D3" s="15"/>
      <c r="E3" s="15"/>
      <c r="F3" s="15"/>
      <c r="G3" s="15"/>
      <c r="H3" s="15"/>
      <c r="I3" s="15"/>
      <c r="J3" s="15"/>
      <c r="K3" s="15"/>
    </row>
    <row r="4" spans="1:11" ht="15" customHeight="1" x14ac:dyDescent="0.25">
      <c r="A4" s="16" t="s">
        <v>3445</v>
      </c>
      <c r="B4" s="15" t="s">
        <v>7</v>
      </c>
      <c r="C4" s="15"/>
      <c r="D4" s="15"/>
      <c r="E4" s="15"/>
      <c r="F4" s="15"/>
      <c r="G4" s="15"/>
      <c r="H4" s="15"/>
      <c r="I4" s="15"/>
      <c r="J4" s="15"/>
      <c r="K4" s="15"/>
    </row>
    <row r="5" spans="1:11" x14ac:dyDescent="0.25">
      <c r="A5" s="16"/>
      <c r="B5" s="45"/>
      <c r="C5" s="28"/>
      <c r="D5" s="28"/>
      <c r="E5" s="28"/>
      <c r="F5" s="28"/>
      <c r="G5" s="28"/>
      <c r="H5" s="28"/>
      <c r="I5" s="28"/>
      <c r="J5" s="28"/>
      <c r="K5" s="28"/>
    </row>
    <row r="6" spans="1:11" x14ac:dyDescent="0.25">
      <c r="A6" s="16"/>
      <c r="B6" s="165"/>
      <c r="C6" s="28"/>
      <c r="D6" s="17" t="s">
        <v>987</v>
      </c>
      <c r="E6" s="17"/>
      <c r="F6" s="17"/>
      <c r="G6" s="17"/>
      <c r="H6" s="17"/>
      <c r="I6" s="17"/>
      <c r="J6" s="17"/>
      <c r="K6" s="17"/>
    </row>
    <row r="7" spans="1:11" ht="27" thickBot="1" x14ac:dyDescent="0.3">
      <c r="A7" s="16"/>
      <c r="B7" s="10" t="s">
        <v>988</v>
      </c>
      <c r="C7" s="56"/>
      <c r="D7" s="53">
        <v>2013</v>
      </c>
      <c r="E7" s="53"/>
      <c r="F7" s="56"/>
      <c r="G7" s="53">
        <v>2012</v>
      </c>
      <c r="H7" s="53"/>
      <c r="I7" s="28"/>
      <c r="J7" s="53">
        <v>2011</v>
      </c>
      <c r="K7" s="53"/>
    </row>
    <row r="8" spans="1:11" x14ac:dyDescent="0.25">
      <c r="A8" s="16"/>
      <c r="B8" s="10" t="s">
        <v>989</v>
      </c>
      <c r="C8" s="28"/>
      <c r="D8" s="48"/>
      <c r="E8" s="74"/>
      <c r="F8" s="63"/>
      <c r="G8" s="48"/>
      <c r="H8" s="74"/>
      <c r="I8" s="28"/>
      <c r="J8" s="48"/>
      <c r="K8" s="74"/>
    </row>
    <row r="9" spans="1:11" x14ac:dyDescent="0.25">
      <c r="A9" s="16"/>
      <c r="B9" s="11" t="s">
        <v>990</v>
      </c>
      <c r="C9" s="28"/>
      <c r="D9" s="13" t="s">
        <v>305</v>
      </c>
      <c r="E9" s="148">
        <v>-9251</v>
      </c>
      <c r="F9" s="28"/>
      <c r="G9" s="13" t="s">
        <v>305</v>
      </c>
      <c r="H9" s="148">
        <v>-28540</v>
      </c>
      <c r="I9" s="28"/>
      <c r="J9" s="13" t="s">
        <v>305</v>
      </c>
      <c r="K9" s="148">
        <v>-42503</v>
      </c>
    </row>
    <row r="10" spans="1:11" ht="27" thickBot="1" x14ac:dyDescent="0.3">
      <c r="A10" s="16"/>
      <c r="B10" s="11" t="s">
        <v>991</v>
      </c>
      <c r="C10" s="28"/>
      <c r="D10" s="33"/>
      <c r="E10" s="34" t="s">
        <v>369</v>
      </c>
      <c r="F10" s="28"/>
      <c r="G10" s="33"/>
      <c r="H10" s="34" t="s">
        <v>942</v>
      </c>
      <c r="I10" s="28"/>
      <c r="J10" s="33"/>
      <c r="K10" s="34" t="s">
        <v>943</v>
      </c>
    </row>
    <row r="11" spans="1:11" ht="26.25" x14ac:dyDescent="0.25">
      <c r="A11" s="16"/>
      <c r="B11" s="11" t="s">
        <v>992</v>
      </c>
      <c r="C11" s="28"/>
      <c r="D11" s="48"/>
      <c r="E11" s="198">
        <v>-9250</v>
      </c>
      <c r="F11" s="28"/>
      <c r="G11" s="48"/>
      <c r="H11" s="198">
        <v>-25896</v>
      </c>
      <c r="I11" s="28"/>
      <c r="J11" s="48"/>
      <c r="K11" s="198">
        <v>-37621</v>
      </c>
    </row>
    <row r="12" spans="1:11" ht="27" thickBot="1" x14ac:dyDescent="0.3">
      <c r="A12" s="16"/>
      <c r="B12" s="11" t="s">
        <v>993</v>
      </c>
      <c r="C12" s="46"/>
      <c r="D12" s="33"/>
      <c r="E12" s="34">
        <v>-692</v>
      </c>
      <c r="F12" s="28"/>
      <c r="G12" s="33"/>
      <c r="H12" s="34">
        <v>-524</v>
      </c>
      <c r="I12" s="28"/>
      <c r="J12" s="33"/>
      <c r="K12" s="34">
        <v>-443</v>
      </c>
    </row>
    <row r="13" spans="1:11" ht="39.75" thickBot="1" x14ac:dyDescent="0.3">
      <c r="A13" s="16"/>
      <c r="B13" s="11" t="s">
        <v>994</v>
      </c>
      <c r="C13" s="28"/>
      <c r="D13" s="86"/>
      <c r="E13" s="184">
        <v>-9942</v>
      </c>
      <c r="F13" s="28"/>
      <c r="G13" s="86"/>
      <c r="H13" s="184">
        <v>-26420</v>
      </c>
      <c r="I13" s="28"/>
      <c r="J13" s="86"/>
      <c r="K13" s="184">
        <v>-38064</v>
      </c>
    </row>
    <row r="14" spans="1:11" x14ac:dyDescent="0.25">
      <c r="A14" s="16"/>
      <c r="B14" s="11" t="s">
        <v>114</v>
      </c>
      <c r="C14" s="28"/>
      <c r="D14" s="48"/>
      <c r="E14" s="31" t="s">
        <v>995</v>
      </c>
      <c r="F14" s="28"/>
      <c r="G14" s="48"/>
      <c r="H14" s="31" t="s">
        <v>996</v>
      </c>
      <c r="I14" s="28"/>
      <c r="J14" s="48"/>
      <c r="K14" s="31" t="s">
        <v>997</v>
      </c>
    </row>
    <row r="15" spans="1:11" ht="27" thickBot="1" x14ac:dyDescent="0.3">
      <c r="A15" s="16"/>
      <c r="B15" s="11" t="s">
        <v>998</v>
      </c>
      <c r="C15" s="28"/>
      <c r="D15" s="33"/>
      <c r="E15" s="50">
        <v>-1603</v>
      </c>
      <c r="F15" s="28"/>
      <c r="G15" s="33"/>
      <c r="H15" s="34">
        <v>-990</v>
      </c>
      <c r="I15" s="28"/>
      <c r="J15" s="33"/>
      <c r="K15" s="50">
        <v>-1289</v>
      </c>
    </row>
    <row r="16" spans="1:11" ht="39.75" thickBot="1" x14ac:dyDescent="0.3">
      <c r="A16" s="16"/>
      <c r="B16" s="11" t="s">
        <v>999</v>
      </c>
      <c r="C16" s="28"/>
      <c r="D16" s="86"/>
      <c r="E16" s="185" t="s">
        <v>1000</v>
      </c>
      <c r="F16" s="28"/>
      <c r="G16" s="86"/>
      <c r="H16" s="185" t="s">
        <v>1001</v>
      </c>
      <c r="I16" s="28"/>
      <c r="J16" s="86"/>
      <c r="K16" s="185" t="s">
        <v>1002</v>
      </c>
    </row>
    <row r="17" spans="1:11" ht="27" thickBot="1" x14ac:dyDescent="0.3">
      <c r="A17" s="16"/>
      <c r="B17" s="11" t="s">
        <v>1003</v>
      </c>
      <c r="C17" s="28"/>
      <c r="D17" s="35" t="s">
        <v>305</v>
      </c>
      <c r="E17" s="36" t="s">
        <v>1004</v>
      </c>
      <c r="F17" s="28"/>
      <c r="G17" s="35" t="s">
        <v>305</v>
      </c>
      <c r="H17" s="188">
        <v>-15610</v>
      </c>
      <c r="I17" s="28"/>
      <c r="J17" s="35" t="s">
        <v>305</v>
      </c>
      <c r="K17" s="188">
        <v>-25693</v>
      </c>
    </row>
    <row r="18" spans="1:11" ht="15.75" thickTop="1" x14ac:dyDescent="0.25">
      <c r="A18" s="16"/>
      <c r="B18" s="199"/>
      <c r="C18" s="46"/>
      <c r="D18" s="76"/>
      <c r="E18" s="75"/>
      <c r="F18" s="28"/>
      <c r="G18" s="76"/>
      <c r="H18" s="75"/>
      <c r="I18" s="28"/>
      <c r="J18" s="76"/>
      <c r="K18" s="75"/>
    </row>
    <row r="19" spans="1:11" x14ac:dyDescent="0.25">
      <c r="A19" s="16"/>
      <c r="B19" s="10" t="s">
        <v>1005</v>
      </c>
      <c r="C19" s="28"/>
      <c r="D19" s="28"/>
      <c r="E19" s="63"/>
      <c r="F19" s="28"/>
      <c r="G19" s="28"/>
      <c r="H19" s="63"/>
      <c r="I19" s="28"/>
      <c r="J19" s="28"/>
      <c r="K19" s="63"/>
    </row>
    <row r="20" spans="1:11" ht="27" thickBot="1" x14ac:dyDescent="0.3">
      <c r="A20" s="16"/>
      <c r="B20" s="11" t="s">
        <v>1006</v>
      </c>
      <c r="C20" s="28"/>
      <c r="D20" s="200"/>
      <c r="E20" s="201" t="s">
        <v>1007</v>
      </c>
      <c r="F20" s="28"/>
      <c r="G20" s="200"/>
      <c r="H20" s="201" t="s">
        <v>1008</v>
      </c>
      <c r="I20" s="28"/>
      <c r="J20" s="200"/>
      <c r="K20" s="201" t="s">
        <v>1009</v>
      </c>
    </row>
    <row r="21" spans="1:11" ht="15.75" thickTop="1" x14ac:dyDescent="0.25">
      <c r="A21" s="16"/>
      <c r="B21" s="64"/>
      <c r="C21" s="46"/>
      <c r="D21" s="76"/>
      <c r="E21" s="75"/>
      <c r="F21" s="63"/>
      <c r="G21" s="76"/>
      <c r="H21" s="75"/>
      <c r="I21" s="28"/>
      <c r="J21" s="76"/>
      <c r="K21" s="75"/>
    </row>
    <row r="22" spans="1:11" ht="26.25" x14ac:dyDescent="0.25">
      <c r="A22" s="16"/>
      <c r="B22" s="10" t="s">
        <v>1010</v>
      </c>
      <c r="C22" s="147"/>
      <c r="D22" s="63"/>
      <c r="E22" s="63"/>
      <c r="F22" s="63"/>
      <c r="G22" s="63"/>
      <c r="H22" s="63"/>
      <c r="I22" s="28"/>
      <c r="J22" s="63"/>
      <c r="K22" s="63"/>
    </row>
    <row r="23" spans="1:11" x14ac:dyDescent="0.25">
      <c r="A23" s="16"/>
      <c r="B23" s="11" t="s">
        <v>990</v>
      </c>
      <c r="C23" s="46"/>
      <c r="D23" s="13" t="s">
        <v>305</v>
      </c>
      <c r="E23" s="32">
        <v>-0.03</v>
      </c>
      <c r="F23" s="28"/>
      <c r="G23" s="13" t="s">
        <v>305</v>
      </c>
      <c r="H23" s="32">
        <v>-0.1</v>
      </c>
      <c r="I23" s="28"/>
      <c r="J23" s="13" t="s">
        <v>305</v>
      </c>
      <c r="K23" s="32">
        <v>-0.16</v>
      </c>
    </row>
    <row r="24" spans="1:11" ht="15.75" thickBot="1" x14ac:dyDescent="0.3">
      <c r="A24" s="16"/>
      <c r="B24" s="11" t="s">
        <v>1011</v>
      </c>
      <c r="C24" s="28"/>
      <c r="D24" s="33"/>
      <c r="E24" s="34" t="s">
        <v>1012</v>
      </c>
      <c r="F24" s="28"/>
      <c r="G24" s="33"/>
      <c r="H24" s="34" t="s">
        <v>1013</v>
      </c>
      <c r="I24" s="28"/>
      <c r="J24" s="33"/>
      <c r="K24" s="34" t="s">
        <v>1014</v>
      </c>
    </row>
    <row r="25" spans="1:11" ht="27" thickBot="1" x14ac:dyDescent="0.3">
      <c r="A25" s="16"/>
      <c r="B25" s="11" t="s">
        <v>1015</v>
      </c>
      <c r="C25" s="28"/>
      <c r="D25" s="35" t="s">
        <v>305</v>
      </c>
      <c r="E25" s="36" t="s">
        <v>1014</v>
      </c>
      <c r="F25" s="28"/>
      <c r="G25" s="35" t="s">
        <v>305</v>
      </c>
      <c r="H25" s="36">
        <v>-0.06</v>
      </c>
      <c r="I25" s="28"/>
      <c r="J25" s="35" t="s">
        <v>305</v>
      </c>
      <c r="K25" s="36">
        <v>-0.11</v>
      </c>
    </row>
    <row r="26" spans="1:11" ht="15.75" thickTop="1" x14ac:dyDescent="0.25">
      <c r="A26" s="16"/>
      <c r="B26" s="20"/>
      <c r="C26" s="20"/>
      <c r="D26" s="20"/>
      <c r="E26" s="20"/>
      <c r="F26" s="20"/>
      <c r="G26" s="20"/>
      <c r="H26" s="20"/>
      <c r="I26" s="20"/>
      <c r="J26" s="20"/>
      <c r="K26" s="20"/>
    </row>
    <row r="27" spans="1:11" x14ac:dyDescent="0.25">
      <c r="A27" s="16"/>
      <c r="B27" s="21"/>
      <c r="C27" s="21"/>
      <c r="D27" s="21"/>
      <c r="E27" s="21"/>
      <c r="F27" s="21"/>
      <c r="G27" s="21"/>
      <c r="H27" s="21"/>
      <c r="I27" s="21"/>
      <c r="J27" s="21"/>
      <c r="K27" s="21"/>
    </row>
  </sheetData>
  <mergeCells count="12">
    <mergeCell ref="B26:K26"/>
    <mergeCell ref="B27:K27"/>
    <mergeCell ref="D6:K6"/>
    <mergeCell ref="D7:E7"/>
    <mergeCell ref="G7:H7"/>
    <mergeCell ref="J7:K7"/>
    <mergeCell ref="A1:A2"/>
    <mergeCell ref="B1:K1"/>
    <mergeCell ref="B2:K2"/>
    <mergeCell ref="B3:K3"/>
    <mergeCell ref="A4:A27"/>
    <mergeCell ref="B4:K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x14ac:dyDescent="0.25"/>
  <cols>
    <col min="1" max="2" width="36.5703125" bestFit="1" customWidth="1"/>
    <col min="3" max="3" width="27.28515625" bestFit="1" customWidth="1"/>
    <col min="4" max="4" width="1.85546875" bestFit="1" customWidth="1"/>
    <col min="5" max="5" width="18.140625" bestFit="1" customWidth="1"/>
    <col min="6" max="6" width="4.140625" bestFit="1" customWidth="1"/>
    <col min="7" max="7" width="27" customWidth="1"/>
    <col min="8" max="8" width="5.5703125" customWidth="1"/>
    <col min="9" max="9" width="21.5703125" customWidth="1"/>
    <col min="10" max="10" width="12" customWidth="1"/>
    <col min="11" max="11" width="6.140625" bestFit="1" customWidth="1"/>
    <col min="12" max="12" width="1.85546875" bestFit="1" customWidth="1"/>
    <col min="13" max="13" width="36.5703125" bestFit="1" customWidth="1"/>
    <col min="14" max="14" width="4.42578125" bestFit="1" customWidth="1"/>
    <col min="15" max="15" width="36.5703125" bestFit="1" customWidth="1"/>
    <col min="16" max="16" width="6.140625" bestFit="1" customWidth="1"/>
    <col min="17" max="17" width="1.85546875" bestFit="1" customWidth="1"/>
    <col min="18" max="18" width="24" customWidth="1"/>
    <col min="19" max="19" width="8.5703125" customWidth="1"/>
  </cols>
  <sheetData>
    <row r="1" spans="1:19" ht="15" customHeight="1" x14ac:dyDescent="0.25">
      <c r="A1" s="9" t="s">
        <v>344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1019</v>
      </c>
      <c r="B3" s="15" t="s">
        <v>7</v>
      </c>
      <c r="C3" s="15"/>
      <c r="D3" s="15"/>
      <c r="E3" s="15"/>
      <c r="F3" s="15"/>
      <c r="G3" s="15"/>
      <c r="H3" s="15"/>
      <c r="I3" s="15"/>
      <c r="J3" s="15"/>
      <c r="K3" s="15"/>
      <c r="L3" s="15"/>
      <c r="M3" s="15"/>
      <c r="N3" s="15"/>
      <c r="O3" s="15"/>
      <c r="P3" s="15"/>
      <c r="Q3" s="15"/>
      <c r="R3" s="15"/>
      <c r="S3" s="15"/>
    </row>
    <row r="4" spans="1:19" ht="15" customHeight="1" x14ac:dyDescent="0.25">
      <c r="A4" s="16" t="s">
        <v>3447</v>
      </c>
      <c r="B4" s="15" t="s">
        <v>7</v>
      </c>
      <c r="C4" s="15"/>
      <c r="D4" s="15"/>
      <c r="E4" s="15"/>
      <c r="F4" s="15"/>
      <c r="G4" s="15"/>
      <c r="H4" s="15"/>
      <c r="I4" s="15"/>
      <c r="J4" s="15"/>
      <c r="K4" s="15"/>
      <c r="L4" s="15"/>
      <c r="M4" s="15"/>
      <c r="N4" s="15"/>
      <c r="O4" s="15"/>
      <c r="P4" s="15"/>
      <c r="Q4" s="15"/>
      <c r="R4" s="15"/>
      <c r="S4" s="15"/>
    </row>
    <row r="5" spans="1:19" x14ac:dyDescent="0.25">
      <c r="A5" s="16"/>
      <c r="B5" s="45"/>
      <c r="C5" s="28"/>
      <c r="D5" s="28"/>
      <c r="E5" s="28"/>
      <c r="F5" s="28"/>
      <c r="G5" s="28"/>
      <c r="H5" s="28"/>
      <c r="I5" s="28"/>
      <c r="J5" s="28"/>
      <c r="K5" s="28"/>
    </row>
    <row r="6" spans="1:19" ht="15.75" thickBot="1" x14ac:dyDescent="0.3">
      <c r="A6" s="16"/>
      <c r="B6" s="56"/>
      <c r="C6" s="56"/>
      <c r="D6" s="37" t="s">
        <v>1023</v>
      </c>
      <c r="E6" s="37"/>
      <c r="F6" s="56"/>
      <c r="G6" s="37" t="s">
        <v>1025</v>
      </c>
      <c r="H6" s="37"/>
      <c r="I6" s="56"/>
      <c r="J6" s="37" t="s">
        <v>938</v>
      </c>
      <c r="K6" s="37"/>
    </row>
    <row r="7" spans="1:19" x14ac:dyDescent="0.25">
      <c r="A7" s="16"/>
      <c r="B7" s="11" t="s">
        <v>1037</v>
      </c>
      <c r="C7" s="28"/>
      <c r="D7" s="58"/>
      <c r="E7" s="74"/>
      <c r="F7" s="28"/>
      <c r="G7" s="58"/>
      <c r="H7" s="74"/>
      <c r="I7" s="28"/>
      <c r="J7" s="58"/>
      <c r="K7" s="74"/>
    </row>
    <row r="8" spans="1:19" ht="26.25" x14ac:dyDescent="0.25">
      <c r="A8" s="16"/>
      <c r="B8" s="11" t="s">
        <v>1038</v>
      </c>
      <c r="C8" s="28"/>
      <c r="D8" s="64"/>
      <c r="E8" s="32" t="s">
        <v>1039</v>
      </c>
      <c r="F8" s="28"/>
      <c r="G8" s="64"/>
      <c r="H8" s="32" t="s">
        <v>1040</v>
      </c>
      <c r="I8" s="28"/>
      <c r="J8" s="64"/>
      <c r="K8" s="167" t="s">
        <v>630</v>
      </c>
    </row>
    <row r="9" spans="1:19" x14ac:dyDescent="0.25">
      <c r="A9" s="16"/>
      <c r="B9" s="11" t="s">
        <v>1041</v>
      </c>
      <c r="C9" s="28"/>
      <c r="D9" s="11" t="s">
        <v>305</v>
      </c>
      <c r="E9" s="32" t="s">
        <v>1042</v>
      </c>
      <c r="F9" s="28"/>
      <c r="G9" s="11" t="s">
        <v>305</v>
      </c>
      <c r="H9" s="32" t="s">
        <v>1043</v>
      </c>
      <c r="I9" s="28"/>
      <c r="J9" s="11" t="s">
        <v>305</v>
      </c>
      <c r="K9" s="32" t="s">
        <v>1044</v>
      </c>
    </row>
    <row r="10" spans="1:19" ht="26.25" x14ac:dyDescent="0.25">
      <c r="A10" s="16"/>
      <c r="B10" s="11" t="s">
        <v>1045</v>
      </c>
      <c r="C10" s="28"/>
      <c r="D10" s="64"/>
      <c r="E10" s="32" t="s">
        <v>1046</v>
      </c>
      <c r="F10" s="28"/>
      <c r="G10" s="64"/>
      <c r="H10" s="32" t="s">
        <v>1047</v>
      </c>
      <c r="I10" s="28"/>
      <c r="J10" s="64"/>
      <c r="K10" s="32" t="s">
        <v>1048</v>
      </c>
    </row>
    <row r="11" spans="1:19" x14ac:dyDescent="0.25">
      <c r="A11" s="16"/>
      <c r="B11" s="64"/>
      <c r="C11" s="28"/>
      <c r="D11" s="64"/>
      <c r="E11" s="63"/>
      <c r="F11" s="28"/>
      <c r="G11" s="64"/>
      <c r="H11" s="63"/>
      <c r="I11" s="28"/>
      <c r="J11" s="64"/>
      <c r="K11" s="63"/>
    </row>
    <row r="12" spans="1:19" x14ac:dyDescent="0.25">
      <c r="A12" s="16"/>
      <c r="B12" s="11" t="s">
        <v>1049</v>
      </c>
      <c r="C12" s="28"/>
      <c r="D12" s="64"/>
      <c r="E12" s="63"/>
      <c r="F12" s="28"/>
      <c r="G12" s="64"/>
      <c r="H12" s="63"/>
      <c r="I12" s="28"/>
      <c r="J12" s="64"/>
      <c r="K12" s="63"/>
    </row>
    <row r="13" spans="1:19" ht="26.25" x14ac:dyDescent="0.25">
      <c r="A13" s="16"/>
      <c r="B13" s="11" t="s">
        <v>1038</v>
      </c>
      <c r="C13" s="28"/>
      <c r="D13" s="64"/>
      <c r="E13" s="32" t="s">
        <v>1050</v>
      </c>
      <c r="F13" s="28"/>
      <c r="G13" s="64"/>
      <c r="H13" s="32" t="s">
        <v>493</v>
      </c>
      <c r="I13" s="28"/>
      <c r="J13" s="64"/>
      <c r="K13" s="32" t="s">
        <v>1051</v>
      </c>
    </row>
    <row r="14" spans="1:19" x14ac:dyDescent="0.25">
      <c r="A14" s="16"/>
      <c r="B14" s="11" t="s">
        <v>1041</v>
      </c>
      <c r="C14" s="28"/>
      <c r="D14" s="11" t="s">
        <v>305</v>
      </c>
      <c r="E14" s="32" t="s">
        <v>1052</v>
      </c>
      <c r="F14" s="28"/>
      <c r="G14" s="11" t="s">
        <v>305</v>
      </c>
      <c r="H14" s="32" t="s">
        <v>1053</v>
      </c>
      <c r="I14" s="28"/>
      <c r="J14" s="11" t="s">
        <v>305</v>
      </c>
      <c r="K14" s="32" t="s">
        <v>1043</v>
      </c>
    </row>
    <row r="15" spans="1:19" ht="26.25" x14ac:dyDescent="0.25">
      <c r="A15" s="16"/>
      <c r="B15" s="11" t="s">
        <v>1045</v>
      </c>
      <c r="C15" s="28"/>
      <c r="D15" s="64"/>
      <c r="E15" s="32" t="s">
        <v>1046</v>
      </c>
      <c r="F15" s="28"/>
      <c r="G15" s="64"/>
      <c r="H15" s="32" t="s">
        <v>1054</v>
      </c>
      <c r="I15" s="28"/>
      <c r="J15" s="64"/>
      <c r="K15" s="32" t="s">
        <v>1055</v>
      </c>
    </row>
    <row r="16" spans="1:19" x14ac:dyDescent="0.25">
      <c r="A16" s="16"/>
      <c r="B16" s="64"/>
      <c r="C16" s="28"/>
      <c r="D16" s="64"/>
      <c r="E16" s="63"/>
      <c r="F16" s="28"/>
      <c r="G16" s="64"/>
      <c r="H16" s="63"/>
      <c r="I16" s="28"/>
      <c r="J16" s="64"/>
      <c r="K16" s="63"/>
    </row>
    <row r="17" spans="1:19" x14ac:dyDescent="0.25">
      <c r="A17" s="16"/>
      <c r="B17" s="11" t="s">
        <v>1056</v>
      </c>
      <c r="C17" s="28"/>
      <c r="D17" s="64"/>
      <c r="E17" s="63"/>
      <c r="F17" s="28"/>
      <c r="G17" s="64"/>
      <c r="H17" s="63"/>
      <c r="I17" s="28"/>
      <c r="J17" s="64"/>
      <c r="K17" s="63"/>
    </row>
    <row r="18" spans="1:19" ht="26.25" x14ac:dyDescent="0.25">
      <c r="A18" s="16"/>
      <c r="B18" s="11" t="s">
        <v>1038</v>
      </c>
      <c r="C18" s="28"/>
      <c r="D18" s="64"/>
      <c r="E18" s="32" t="s">
        <v>441</v>
      </c>
      <c r="F18" s="28"/>
      <c r="G18" s="64"/>
      <c r="H18" s="32" t="s">
        <v>1057</v>
      </c>
      <c r="I18" s="28"/>
      <c r="J18" s="64"/>
      <c r="K18" s="32" t="s">
        <v>1058</v>
      </c>
    </row>
    <row r="19" spans="1:19" x14ac:dyDescent="0.25">
      <c r="A19" s="16"/>
      <c r="B19" s="11" t="s">
        <v>1041</v>
      </c>
      <c r="C19" s="28"/>
      <c r="D19" s="11" t="s">
        <v>305</v>
      </c>
      <c r="E19" s="32" t="s">
        <v>1052</v>
      </c>
      <c r="F19" s="28"/>
      <c r="G19" s="11" t="s">
        <v>305</v>
      </c>
      <c r="H19" s="32" t="s">
        <v>1047</v>
      </c>
      <c r="I19" s="28"/>
      <c r="J19" s="11" t="s">
        <v>305</v>
      </c>
      <c r="K19" s="32" t="s">
        <v>1059</v>
      </c>
    </row>
    <row r="20" spans="1:19" ht="26.25" x14ac:dyDescent="0.25">
      <c r="A20" s="16"/>
      <c r="B20" s="11" t="s">
        <v>1045</v>
      </c>
      <c r="C20" s="28"/>
      <c r="D20" s="64"/>
      <c r="E20" s="32" t="s">
        <v>1060</v>
      </c>
      <c r="F20" s="28"/>
      <c r="G20" s="64"/>
      <c r="H20" s="32" t="s">
        <v>1042</v>
      </c>
      <c r="I20" s="28"/>
      <c r="J20" s="64"/>
      <c r="K20" s="32" t="s">
        <v>1055</v>
      </c>
    </row>
    <row r="21" spans="1:19" x14ac:dyDescent="0.25">
      <c r="A21" s="16"/>
      <c r="B21" s="20"/>
      <c r="C21" s="20"/>
      <c r="D21" s="20"/>
      <c r="E21" s="20"/>
      <c r="F21" s="20"/>
      <c r="G21" s="20"/>
      <c r="H21" s="20"/>
      <c r="I21" s="20"/>
      <c r="J21" s="20"/>
      <c r="K21" s="20"/>
      <c r="L21" s="20"/>
      <c r="M21" s="20"/>
      <c r="N21" s="20"/>
      <c r="O21" s="20"/>
      <c r="P21" s="20"/>
      <c r="Q21" s="20"/>
      <c r="R21" s="20"/>
      <c r="S21" s="20"/>
    </row>
    <row r="22" spans="1:19" x14ac:dyDescent="0.25">
      <c r="A22" s="16"/>
      <c r="B22" s="21"/>
      <c r="C22" s="21"/>
      <c r="D22" s="21"/>
      <c r="E22" s="21"/>
      <c r="F22" s="21"/>
      <c r="G22" s="21"/>
      <c r="H22" s="21"/>
      <c r="I22" s="21"/>
      <c r="J22" s="21"/>
      <c r="K22" s="21"/>
      <c r="L22" s="21"/>
      <c r="M22" s="21"/>
      <c r="N22" s="21"/>
      <c r="O22" s="21"/>
      <c r="P22" s="21"/>
      <c r="Q22" s="21"/>
      <c r="R22" s="21"/>
      <c r="S22" s="21"/>
    </row>
    <row r="23" spans="1:19" ht="15" customHeight="1" x14ac:dyDescent="0.25">
      <c r="A23" s="16" t="s">
        <v>3448</v>
      </c>
      <c r="B23" s="15" t="s">
        <v>7</v>
      </c>
      <c r="C23" s="15"/>
      <c r="D23" s="15"/>
      <c r="E23" s="15"/>
      <c r="F23" s="15"/>
      <c r="G23" s="15"/>
      <c r="H23" s="15"/>
      <c r="I23" s="15"/>
      <c r="J23" s="15"/>
      <c r="K23" s="15"/>
      <c r="L23" s="15"/>
      <c r="M23" s="15"/>
      <c r="N23" s="15"/>
      <c r="O23" s="15"/>
      <c r="P23" s="15"/>
      <c r="Q23" s="15"/>
      <c r="R23" s="15"/>
      <c r="S23" s="15"/>
    </row>
    <row r="24" spans="1:19" x14ac:dyDescent="0.25">
      <c r="A24" s="16"/>
      <c r="B24" s="45"/>
      <c r="C24" s="28"/>
      <c r="D24" s="28"/>
      <c r="E24" s="28"/>
      <c r="F24" s="28"/>
      <c r="G24" s="28"/>
      <c r="H24" s="28"/>
      <c r="I24" s="28"/>
      <c r="J24" s="28"/>
      <c r="K24" s="28"/>
      <c r="L24" s="28"/>
      <c r="M24" s="28"/>
      <c r="N24" s="28"/>
      <c r="O24" s="28"/>
      <c r="P24" s="28"/>
      <c r="Q24" s="28"/>
      <c r="R24" s="28"/>
      <c r="S24" s="28"/>
    </row>
    <row r="25" spans="1:19" ht="15.75" thickBot="1" x14ac:dyDescent="0.3">
      <c r="A25" s="16"/>
      <c r="B25" s="28"/>
      <c r="C25" s="28"/>
      <c r="D25" s="28"/>
      <c r="E25" s="37" t="s">
        <v>1023</v>
      </c>
      <c r="F25" s="37"/>
      <c r="G25" s="37"/>
      <c r="H25" s="37"/>
      <c r="I25" s="28"/>
      <c r="J25" s="28"/>
      <c r="K25" s="37" t="s">
        <v>1025</v>
      </c>
      <c r="L25" s="37"/>
      <c r="M25" s="37"/>
      <c r="N25" s="37"/>
      <c r="O25" s="28"/>
      <c r="P25" s="37" t="s">
        <v>938</v>
      </c>
      <c r="Q25" s="37"/>
      <c r="R25" s="37"/>
      <c r="S25" s="37"/>
    </row>
    <row r="26" spans="1:19" ht="15.75" thickBot="1" x14ac:dyDescent="0.3">
      <c r="A26" s="16"/>
      <c r="B26" s="28"/>
      <c r="C26" s="28"/>
      <c r="D26" s="28"/>
      <c r="E26" s="202" t="s">
        <v>1062</v>
      </c>
      <c r="F26" s="48"/>
      <c r="G26" s="203" t="s">
        <v>1063</v>
      </c>
      <c r="H26" s="203"/>
      <c r="I26" s="28"/>
      <c r="J26" s="28"/>
      <c r="K26" s="202" t="s">
        <v>1062</v>
      </c>
      <c r="L26" s="48"/>
      <c r="M26" s="203" t="s">
        <v>1063</v>
      </c>
      <c r="N26" s="203"/>
      <c r="O26" s="28"/>
      <c r="P26" s="202" t="s">
        <v>1062</v>
      </c>
      <c r="Q26" s="48"/>
      <c r="R26" s="203" t="s">
        <v>1063</v>
      </c>
      <c r="S26" s="203"/>
    </row>
    <row r="27" spans="1:19" x14ac:dyDescent="0.25">
      <c r="A27" s="16"/>
      <c r="B27" s="13" t="s">
        <v>1064</v>
      </c>
      <c r="C27" s="28"/>
      <c r="D27" s="28"/>
      <c r="E27" s="31" t="s">
        <v>1065</v>
      </c>
      <c r="F27" s="28"/>
      <c r="G27" s="30" t="s">
        <v>305</v>
      </c>
      <c r="H27" s="31" t="s">
        <v>1066</v>
      </c>
      <c r="I27" s="28"/>
      <c r="J27" s="28"/>
      <c r="K27" s="31" t="s">
        <v>1067</v>
      </c>
      <c r="L27" s="28"/>
      <c r="M27" s="30" t="s">
        <v>305</v>
      </c>
      <c r="N27" s="31" t="s">
        <v>1068</v>
      </c>
      <c r="O27" s="28"/>
      <c r="P27" s="31" t="s">
        <v>1069</v>
      </c>
      <c r="Q27" s="28"/>
      <c r="R27" s="30" t="s">
        <v>305</v>
      </c>
      <c r="S27" s="31" t="s">
        <v>1070</v>
      </c>
    </row>
    <row r="28" spans="1:19" x14ac:dyDescent="0.25">
      <c r="A28" s="16"/>
      <c r="B28" s="13" t="s">
        <v>1071</v>
      </c>
      <c r="C28" s="28"/>
      <c r="D28" s="28"/>
      <c r="E28" s="32" t="s">
        <v>1072</v>
      </c>
      <c r="F28" s="28"/>
      <c r="G28" s="28"/>
      <c r="H28" s="32" t="s">
        <v>1073</v>
      </c>
      <c r="I28" s="28"/>
      <c r="J28" s="28"/>
      <c r="K28" s="32" t="s">
        <v>1074</v>
      </c>
      <c r="L28" s="28"/>
      <c r="M28" s="28"/>
      <c r="N28" s="32" t="s">
        <v>1075</v>
      </c>
      <c r="O28" s="28"/>
      <c r="P28" s="32" t="s">
        <v>1076</v>
      </c>
      <c r="Q28" s="28"/>
      <c r="R28" s="28"/>
      <c r="S28" s="32" t="s">
        <v>1077</v>
      </c>
    </row>
    <row r="29" spans="1:19" x14ac:dyDescent="0.25">
      <c r="A29" s="16"/>
      <c r="B29" s="13" t="s">
        <v>1078</v>
      </c>
      <c r="C29" s="28"/>
      <c r="D29" s="28"/>
      <c r="E29" s="32">
        <v>-54</v>
      </c>
      <c r="F29" s="28"/>
      <c r="G29" s="28"/>
      <c r="H29" s="32" t="s">
        <v>1066</v>
      </c>
      <c r="I29" s="28"/>
      <c r="J29" s="28"/>
      <c r="K29" s="32">
        <v>-123</v>
      </c>
      <c r="L29" s="28"/>
      <c r="M29" s="28"/>
      <c r="N29" s="32" t="s">
        <v>1079</v>
      </c>
      <c r="O29" s="28"/>
      <c r="P29" s="32">
        <v>-653</v>
      </c>
      <c r="Q29" s="28"/>
      <c r="R29" s="28"/>
      <c r="S29" s="32" t="s">
        <v>1080</v>
      </c>
    </row>
    <row r="30" spans="1:19" ht="15.75" thickBot="1" x14ac:dyDescent="0.3">
      <c r="A30" s="16"/>
      <c r="B30" s="13" t="s">
        <v>1081</v>
      </c>
      <c r="C30" s="28"/>
      <c r="D30" s="28"/>
      <c r="E30" s="168" t="s">
        <v>630</v>
      </c>
      <c r="F30" s="28"/>
      <c r="G30" s="33"/>
      <c r="H30" s="168" t="s">
        <v>630</v>
      </c>
      <c r="I30" s="28"/>
      <c r="J30" s="28"/>
      <c r="K30" s="34">
        <v>-74</v>
      </c>
      <c r="L30" s="28"/>
      <c r="M30" s="33"/>
      <c r="N30" s="34" t="s">
        <v>1082</v>
      </c>
      <c r="O30" s="28"/>
      <c r="P30" s="34">
        <v>-219</v>
      </c>
      <c r="Q30" s="28"/>
      <c r="R30" s="33"/>
      <c r="S30" s="34" t="s">
        <v>1075</v>
      </c>
    </row>
    <row r="31" spans="1:19" x14ac:dyDescent="0.25">
      <c r="A31" s="16"/>
      <c r="B31" s="13" t="s">
        <v>1083</v>
      </c>
      <c r="C31" s="28"/>
      <c r="D31" s="28"/>
      <c r="E31" s="31" t="s">
        <v>1072</v>
      </c>
      <c r="F31" s="28"/>
      <c r="G31" s="30" t="s">
        <v>305</v>
      </c>
      <c r="H31" s="31" t="s">
        <v>1073</v>
      </c>
      <c r="I31" s="28"/>
      <c r="J31" s="28"/>
      <c r="K31" s="31" t="s">
        <v>1084</v>
      </c>
      <c r="L31" s="28"/>
      <c r="M31" s="30" t="s">
        <v>305</v>
      </c>
      <c r="N31" s="31" t="s">
        <v>1085</v>
      </c>
      <c r="O31" s="28"/>
      <c r="P31" s="31" t="s">
        <v>1086</v>
      </c>
      <c r="Q31" s="28"/>
      <c r="R31" s="30" t="s">
        <v>305</v>
      </c>
      <c r="S31" s="31" t="s">
        <v>1087</v>
      </c>
    </row>
    <row r="32" spans="1:19" x14ac:dyDescent="0.25">
      <c r="A32" s="16"/>
      <c r="B32" s="13" t="s">
        <v>1071</v>
      </c>
      <c r="C32" s="28"/>
      <c r="D32" s="28"/>
      <c r="E32" s="32" t="s">
        <v>1088</v>
      </c>
      <c r="F32" s="28"/>
      <c r="G32" s="28"/>
      <c r="H32" s="32" t="s">
        <v>1089</v>
      </c>
      <c r="I32" s="28"/>
      <c r="J32" s="28"/>
      <c r="K32" s="32" t="s">
        <v>1090</v>
      </c>
      <c r="L32" s="28"/>
      <c r="M32" s="28"/>
      <c r="N32" s="32" t="s">
        <v>1091</v>
      </c>
      <c r="O32" s="28"/>
      <c r="P32" s="32" t="s">
        <v>1092</v>
      </c>
      <c r="Q32" s="28"/>
      <c r="R32" s="28"/>
      <c r="S32" s="32" t="s">
        <v>1093</v>
      </c>
    </row>
    <row r="33" spans="1:19" x14ac:dyDescent="0.25">
      <c r="A33" s="16"/>
      <c r="B33" s="13" t="s">
        <v>1078</v>
      </c>
      <c r="C33" s="28"/>
      <c r="D33" s="28"/>
      <c r="E33" s="32">
        <v>-55</v>
      </c>
      <c r="F33" s="28"/>
      <c r="G33" s="28"/>
      <c r="H33" s="32" t="s">
        <v>1073</v>
      </c>
      <c r="I33" s="28"/>
      <c r="J33" s="28"/>
      <c r="K33" s="32">
        <v>-130</v>
      </c>
      <c r="L33" s="28"/>
      <c r="M33" s="28"/>
      <c r="N33" s="32" t="s">
        <v>1094</v>
      </c>
      <c r="O33" s="28"/>
      <c r="P33" s="32">
        <v>-237</v>
      </c>
      <c r="Q33" s="28"/>
      <c r="R33" s="28"/>
      <c r="S33" s="32" t="s">
        <v>1095</v>
      </c>
    </row>
    <row r="34" spans="1:19" ht="15.75" thickBot="1" x14ac:dyDescent="0.3">
      <c r="A34" s="16"/>
      <c r="B34" s="13" t="s">
        <v>1081</v>
      </c>
      <c r="C34" s="28"/>
      <c r="D34" s="28"/>
      <c r="E34" s="168" t="s">
        <v>630</v>
      </c>
      <c r="F34" s="28"/>
      <c r="G34" s="33"/>
      <c r="H34" s="168" t="s">
        <v>630</v>
      </c>
      <c r="I34" s="28"/>
      <c r="J34" s="28"/>
      <c r="K34" s="34">
        <v>-6</v>
      </c>
      <c r="L34" s="28"/>
      <c r="M34" s="33"/>
      <c r="N34" s="34" t="s">
        <v>1096</v>
      </c>
      <c r="O34" s="28"/>
      <c r="P34" s="168" t="s">
        <v>630</v>
      </c>
      <c r="Q34" s="28"/>
      <c r="R34" s="33"/>
      <c r="S34" s="168" t="s">
        <v>630</v>
      </c>
    </row>
    <row r="35" spans="1:19" x14ac:dyDescent="0.25">
      <c r="A35" s="16"/>
      <c r="B35" s="13" t="s">
        <v>1097</v>
      </c>
      <c r="C35" s="28"/>
      <c r="D35" s="28"/>
      <c r="E35" s="31" t="s">
        <v>1088</v>
      </c>
      <c r="F35" s="28"/>
      <c r="G35" s="30" t="s">
        <v>305</v>
      </c>
      <c r="H35" s="31" t="s">
        <v>1089</v>
      </c>
      <c r="I35" s="28"/>
      <c r="J35" s="28"/>
      <c r="K35" s="31" t="s">
        <v>1098</v>
      </c>
      <c r="L35" s="28"/>
      <c r="M35" s="30" t="s">
        <v>305</v>
      </c>
      <c r="N35" s="31" t="s">
        <v>1099</v>
      </c>
      <c r="O35" s="28"/>
      <c r="P35" s="31" t="s">
        <v>1100</v>
      </c>
      <c r="Q35" s="28"/>
      <c r="R35" s="30" t="s">
        <v>305</v>
      </c>
      <c r="S35" s="31" t="s">
        <v>1101</v>
      </c>
    </row>
    <row r="36" spans="1:19" x14ac:dyDescent="0.25">
      <c r="A36" s="16"/>
      <c r="B36" s="13" t="s">
        <v>1071</v>
      </c>
      <c r="C36" s="28"/>
      <c r="D36" s="28"/>
      <c r="E36" s="32" t="s">
        <v>1072</v>
      </c>
      <c r="F36" s="28"/>
      <c r="G36" s="28"/>
      <c r="H36" s="32" t="s">
        <v>1102</v>
      </c>
      <c r="I36" s="28"/>
      <c r="J36" s="28"/>
      <c r="K36" s="32" t="s">
        <v>1090</v>
      </c>
      <c r="L36" s="28"/>
      <c r="M36" s="28"/>
      <c r="N36" s="32" t="s">
        <v>1103</v>
      </c>
      <c r="O36" s="28"/>
      <c r="P36" s="32" t="s">
        <v>576</v>
      </c>
      <c r="Q36" s="28"/>
      <c r="R36" s="28"/>
      <c r="S36" s="32" t="s">
        <v>1104</v>
      </c>
    </row>
    <row r="37" spans="1:19" x14ac:dyDescent="0.25">
      <c r="A37" s="16"/>
      <c r="B37" s="13" t="s">
        <v>1078</v>
      </c>
      <c r="C37" s="28"/>
      <c r="D37" s="28"/>
      <c r="E37" s="32">
        <v>-71</v>
      </c>
      <c r="F37" s="28"/>
      <c r="G37" s="28"/>
      <c r="H37" s="32" t="s">
        <v>1089</v>
      </c>
      <c r="I37" s="28"/>
      <c r="J37" s="28"/>
      <c r="K37" s="32">
        <v>-187</v>
      </c>
      <c r="L37" s="28"/>
      <c r="M37" s="28"/>
      <c r="N37" s="32" t="s">
        <v>1105</v>
      </c>
      <c r="O37" s="28"/>
      <c r="P37" s="32">
        <v>-791</v>
      </c>
      <c r="Q37" s="28"/>
      <c r="R37" s="28"/>
      <c r="S37" s="32" t="s">
        <v>1106</v>
      </c>
    </row>
    <row r="38" spans="1:19" ht="15.75" thickBot="1" x14ac:dyDescent="0.3">
      <c r="A38" s="16"/>
      <c r="B38" s="13" t="s">
        <v>1081</v>
      </c>
      <c r="C38" s="28"/>
      <c r="D38" s="28"/>
      <c r="E38" s="168" t="s">
        <v>630</v>
      </c>
      <c r="F38" s="28"/>
      <c r="G38" s="33"/>
      <c r="H38" s="168" t="s">
        <v>630</v>
      </c>
      <c r="I38" s="28"/>
      <c r="J38" s="28"/>
      <c r="K38" s="34">
        <v>-42</v>
      </c>
      <c r="L38" s="28"/>
      <c r="M38" s="33"/>
      <c r="N38" s="34" t="s">
        <v>1107</v>
      </c>
      <c r="O38" s="28"/>
      <c r="P38" s="168" t="s">
        <v>630</v>
      </c>
      <c r="Q38" s="28"/>
      <c r="R38" s="33"/>
      <c r="S38" s="168" t="s">
        <v>630</v>
      </c>
    </row>
    <row r="39" spans="1:19" ht="15.75" thickBot="1" x14ac:dyDescent="0.3">
      <c r="A39" s="16"/>
      <c r="B39" s="13" t="s">
        <v>1108</v>
      </c>
      <c r="C39" s="28"/>
      <c r="D39" s="28"/>
      <c r="E39" s="36" t="s">
        <v>1072</v>
      </c>
      <c r="F39" s="28"/>
      <c r="G39" s="35" t="s">
        <v>305</v>
      </c>
      <c r="H39" s="36" t="s">
        <v>1102</v>
      </c>
      <c r="I39" s="28"/>
      <c r="J39" s="28"/>
      <c r="K39" s="36" t="s">
        <v>1076</v>
      </c>
      <c r="L39" s="28"/>
      <c r="M39" s="35" t="s">
        <v>305</v>
      </c>
      <c r="N39" s="36" t="s">
        <v>1109</v>
      </c>
      <c r="O39" s="28"/>
      <c r="P39" s="36" t="s">
        <v>1110</v>
      </c>
      <c r="Q39" s="28"/>
      <c r="R39" s="35" t="s">
        <v>305</v>
      </c>
      <c r="S39" s="36" t="s">
        <v>1111</v>
      </c>
    </row>
    <row r="40" spans="1:19" ht="15.75" thickTop="1" x14ac:dyDescent="0.25">
      <c r="A40" s="16"/>
      <c r="B40" s="20"/>
      <c r="C40" s="20"/>
      <c r="D40" s="20"/>
      <c r="E40" s="20"/>
      <c r="F40" s="20"/>
      <c r="G40" s="20"/>
      <c r="H40" s="20"/>
      <c r="I40" s="20"/>
      <c r="J40" s="20"/>
      <c r="K40" s="20"/>
      <c r="L40" s="20"/>
      <c r="M40" s="20"/>
      <c r="N40" s="20"/>
      <c r="O40" s="20"/>
      <c r="P40" s="20"/>
      <c r="Q40" s="20"/>
      <c r="R40" s="20"/>
      <c r="S40" s="20"/>
    </row>
    <row r="41" spans="1:19" x14ac:dyDescent="0.25">
      <c r="A41" s="16"/>
      <c r="B41" s="21"/>
      <c r="C41" s="21"/>
      <c r="D41" s="21"/>
      <c r="E41" s="21"/>
      <c r="F41" s="21"/>
      <c r="G41" s="21"/>
      <c r="H41" s="21"/>
      <c r="I41" s="21"/>
      <c r="J41" s="21"/>
      <c r="K41" s="21"/>
      <c r="L41" s="21"/>
      <c r="M41" s="21"/>
      <c r="N41" s="21"/>
      <c r="O41" s="21"/>
      <c r="P41" s="21"/>
      <c r="Q41" s="21"/>
      <c r="R41" s="21"/>
      <c r="S41" s="21"/>
    </row>
    <row r="42" spans="1:19" ht="15" customHeight="1" x14ac:dyDescent="0.25">
      <c r="A42" s="16" t="s">
        <v>3449</v>
      </c>
      <c r="B42" s="15" t="s">
        <v>7</v>
      </c>
      <c r="C42" s="15"/>
      <c r="D42" s="15"/>
      <c r="E42" s="15"/>
      <c r="F42" s="15"/>
      <c r="G42" s="15"/>
      <c r="H42" s="15"/>
      <c r="I42" s="15"/>
      <c r="J42" s="15"/>
      <c r="K42" s="15"/>
      <c r="L42" s="15"/>
      <c r="M42" s="15"/>
      <c r="N42" s="15"/>
      <c r="O42" s="15"/>
      <c r="P42" s="15"/>
      <c r="Q42" s="15"/>
      <c r="R42" s="15"/>
      <c r="S42" s="15"/>
    </row>
    <row r="43" spans="1:19" x14ac:dyDescent="0.25">
      <c r="A43" s="16"/>
      <c r="B43" s="124"/>
      <c r="C43" s="124"/>
      <c r="D43" s="124"/>
      <c r="E43" s="124"/>
      <c r="F43" s="124"/>
      <c r="G43" s="124"/>
      <c r="H43" s="124"/>
      <c r="I43" s="124"/>
      <c r="J43" s="124"/>
      <c r="K43" s="124"/>
      <c r="L43" s="124"/>
      <c r="M43" s="124"/>
      <c r="N43" s="124"/>
      <c r="O43" s="124"/>
      <c r="P43" s="124"/>
      <c r="Q43" s="124"/>
      <c r="R43" s="124"/>
      <c r="S43" s="124"/>
    </row>
    <row r="44" spans="1:19" x14ac:dyDescent="0.25">
      <c r="A44" s="16"/>
      <c r="B44" s="45"/>
      <c r="C44" s="28"/>
    </row>
    <row r="45" spans="1:19" ht="15.75" thickBot="1" x14ac:dyDescent="0.3">
      <c r="A45" s="16"/>
      <c r="B45" s="28"/>
      <c r="C45" s="24">
        <v>2011</v>
      </c>
    </row>
    <row r="46" spans="1:19" x14ac:dyDescent="0.25">
      <c r="A46" s="16"/>
      <c r="B46" s="11" t="s">
        <v>1115</v>
      </c>
      <c r="C46" s="204" t="s">
        <v>1116</v>
      </c>
    </row>
    <row r="47" spans="1:19" x14ac:dyDescent="0.25">
      <c r="A47" s="16"/>
      <c r="B47" s="11" t="s">
        <v>1117</v>
      </c>
      <c r="C47" s="205" t="s">
        <v>1118</v>
      </c>
    </row>
    <row r="48" spans="1:19" x14ac:dyDescent="0.25">
      <c r="A48" s="16"/>
      <c r="B48" s="11" t="s">
        <v>1119</v>
      </c>
      <c r="C48" s="206" t="s">
        <v>1120</v>
      </c>
    </row>
    <row r="49" spans="1:19" x14ac:dyDescent="0.25">
      <c r="A49" s="16"/>
      <c r="B49" s="11" t="s">
        <v>1121</v>
      </c>
      <c r="C49" s="205" t="s">
        <v>1122</v>
      </c>
    </row>
    <row r="50" spans="1:19" x14ac:dyDescent="0.25">
      <c r="A50" s="16"/>
      <c r="B50" s="11" t="s">
        <v>1123</v>
      </c>
      <c r="C50" s="206" t="s">
        <v>1124</v>
      </c>
    </row>
    <row r="51" spans="1:19" x14ac:dyDescent="0.25">
      <c r="A51" s="16"/>
      <c r="B51" s="11" t="s">
        <v>1125</v>
      </c>
      <c r="C51" s="205" t="s">
        <v>1126</v>
      </c>
    </row>
    <row r="52" spans="1:19" x14ac:dyDescent="0.25">
      <c r="A52" s="16"/>
      <c r="B52" s="124"/>
      <c r="C52" s="124"/>
      <c r="D52" s="124"/>
      <c r="E52" s="124"/>
      <c r="F52" s="124"/>
      <c r="G52" s="124"/>
      <c r="H52" s="124"/>
      <c r="I52" s="124"/>
      <c r="J52" s="124"/>
      <c r="K52" s="124"/>
      <c r="L52" s="124"/>
      <c r="M52" s="124"/>
      <c r="N52" s="124"/>
      <c r="O52" s="124"/>
      <c r="P52" s="124"/>
      <c r="Q52" s="124"/>
      <c r="R52" s="124"/>
      <c r="S52" s="124"/>
    </row>
    <row r="53" spans="1:19" x14ac:dyDescent="0.25">
      <c r="A53" s="16"/>
      <c r="B53" s="170" t="s">
        <v>1127</v>
      </c>
      <c r="C53" s="170"/>
      <c r="D53" s="170"/>
      <c r="E53" s="170"/>
      <c r="F53" s="170"/>
      <c r="G53" s="170"/>
      <c r="H53" s="170"/>
      <c r="I53" s="170"/>
      <c r="J53" s="170"/>
      <c r="K53" s="170"/>
      <c r="L53" s="170"/>
      <c r="M53" s="170"/>
      <c r="N53" s="170"/>
      <c r="O53" s="170"/>
      <c r="P53" s="170"/>
      <c r="Q53" s="170"/>
      <c r="R53" s="170"/>
      <c r="S53" s="170"/>
    </row>
    <row r="54" spans="1:19" x14ac:dyDescent="0.25">
      <c r="A54" s="16"/>
      <c r="B54" s="21"/>
      <c r="C54" s="21"/>
      <c r="D54" s="21"/>
      <c r="E54" s="21"/>
      <c r="F54" s="21"/>
      <c r="G54" s="21"/>
      <c r="H54" s="21"/>
      <c r="I54" s="21"/>
      <c r="J54" s="21"/>
      <c r="K54" s="21"/>
      <c r="L54" s="21"/>
      <c r="M54" s="21"/>
      <c r="N54" s="21"/>
      <c r="O54" s="21"/>
      <c r="P54" s="21"/>
      <c r="Q54" s="21"/>
      <c r="R54" s="21"/>
      <c r="S54" s="21"/>
    </row>
    <row r="55" spans="1:19" ht="15" customHeight="1" x14ac:dyDescent="0.25">
      <c r="A55" s="16" t="s">
        <v>3450</v>
      </c>
      <c r="B55" s="15" t="s">
        <v>7</v>
      </c>
      <c r="C55" s="15"/>
      <c r="D55" s="15"/>
      <c r="E55" s="15"/>
      <c r="F55" s="15"/>
      <c r="G55" s="15"/>
      <c r="H55" s="15"/>
      <c r="I55" s="15"/>
      <c r="J55" s="15"/>
      <c r="K55" s="15"/>
      <c r="L55" s="15"/>
      <c r="M55" s="15"/>
      <c r="N55" s="15"/>
      <c r="O55" s="15"/>
      <c r="P55" s="15"/>
      <c r="Q55" s="15"/>
      <c r="R55" s="15"/>
      <c r="S55" s="15"/>
    </row>
    <row r="56" spans="1:19" x14ac:dyDescent="0.25">
      <c r="A56" s="16"/>
      <c r="B56" s="28"/>
      <c r="C56" s="28"/>
      <c r="D56" s="28"/>
      <c r="E56" s="28"/>
      <c r="F56" s="46"/>
      <c r="G56" s="28"/>
      <c r="H56" s="28"/>
      <c r="I56" s="28"/>
      <c r="J56" s="28"/>
      <c r="K56" s="28"/>
      <c r="L56" s="28"/>
      <c r="M56" s="28"/>
      <c r="N56" s="46"/>
      <c r="O56" s="28"/>
      <c r="P56" s="28"/>
      <c r="Q56" s="28"/>
      <c r="R56" s="28"/>
    </row>
    <row r="57" spans="1:19" ht="27" thickBot="1" x14ac:dyDescent="0.3">
      <c r="A57" s="16"/>
      <c r="B57" s="56"/>
      <c r="C57" s="24" t="s">
        <v>1130</v>
      </c>
      <c r="D57" s="56"/>
      <c r="E57" s="24" t="s">
        <v>1128</v>
      </c>
      <c r="F57" s="56"/>
      <c r="G57" s="24" t="s">
        <v>1021</v>
      </c>
      <c r="H57" s="56"/>
      <c r="I57" s="37" t="s">
        <v>1135</v>
      </c>
      <c r="J57" s="37"/>
      <c r="K57" s="56"/>
      <c r="L57" s="57"/>
      <c r="M57" s="24" t="s">
        <v>1136</v>
      </c>
      <c r="N57" s="56"/>
      <c r="O57" s="24" t="s">
        <v>1137</v>
      </c>
      <c r="P57" s="56"/>
      <c r="Q57" s="57"/>
      <c r="R57" s="24" t="s">
        <v>1138</v>
      </c>
    </row>
    <row r="58" spans="1:19" ht="26.25" x14ac:dyDescent="0.25">
      <c r="A58" s="16"/>
      <c r="B58" s="11" t="s">
        <v>1139</v>
      </c>
      <c r="C58" s="31" t="s">
        <v>1140</v>
      </c>
      <c r="D58" s="63"/>
      <c r="E58" s="31" t="s">
        <v>1141</v>
      </c>
      <c r="F58" s="147"/>
      <c r="G58" s="31" t="s">
        <v>1142</v>
      </c>
      <c r="H58" s="28"/>
      <c r="I58" s="207" t="s">
        <v>305</v>
      </c>
      <c r="J58" s="31" t="s">
        <v>1143</v>
      </c>
      <c r="K58" s="63"/>
      <c r="L58" s="58"/>
      <c r="M58" s="74"/>
      <c r="N58" s="147"/>
      <c r="O58" s="74"/>
      <c r="P58" s="28"/>
      <c r="Q58" s="58"/>
      <c r="R58" s="74"/>
    </row>
    <row r="59" spans="1:19" x14ac:dyDescent="0.25">
      <c r="A59" s="16"/>
      <c r="B59" s="11" t="s">
        <v>1144</v>
      </c>
      <c r="C59" s="167" t="s">
        <v>630</v>
      </c>
      <c r="D59" s="63"/>
      <c r="E59" s="167" t="s">
        <v>630</v>
      </c>
      <c r="F59" s="147"/>
      <c r="G59" s="32" t="s">
        <v>1145</v>
      </c>
      <c r="H59" s="28"/>
      <c r="I59" s="64"/>
      <c r="J59" s="32" t="s">
        <v>1075</v>
      </c>
      <c r="K59" s="63"/>
      <c r="L59" s="11" t="s">
        <v>305</v>
      </c>
      <c r="M59" s="32" t="s">
        <v>1146</v>
      </c>
      <c r="N59" s="147"/>
      <c r="O59" s="63"/>
      <c r="P59" s="28"/>
      <c r="Q59" s="64"/>
      <c r="R59" s="63"/>
    </row>
    <row r="60" spans="1:19" x14ac:dyDescent="0.25">
      <c r="A60" s="16"/>
      <c r="B60" s="11" t="s">
        <v>1147</v>
      </c>
      <c r="C60" s="167" t="s">
        <v>630</v>
      </c>
      <c r="D60" s="63"/>
      <c r="E60" s="167" t="s">
        <v>630</v>
      </c>
      <c r="F60" s="147"/>
      <c r="G60" s="32">
        <v>-243</v>
      </c>
      <c r="H60" s="28"/>
      <c r="I60" s="64"/>
      <c r="J60" s="32" t="s">
        <v>1148</v>
      </c>
      <c r="K60" s="63"/>
      <c r="L60" s="64"/>
      <c r="M60" s="63"/>
      <c r="N60" s="147"/>
      <c r="O60" s="63"/>
      <c r="P60" s="28"/>
      <c r="Q60" s="11" t="s">
        <v>305</v>
      </c>
      <c r="R60" s="32" t="s">
        <v>1149</v>
      </c>
    </row>
    <row r="61" spans="1:19" ht="15.75" thickBot="1" x14ac:dyDescent="0.3">
      <c r="A61" s="16"/>
      <c r="B61" s="11" t="s">
        <v>1150</v>
      </c>
      <c r="C61" s="34">
        <v>-15</v>
      </c>
      <c r="D61" s="63"/>
      <c r="E61" s="34">
        <v>-74</v>
      </c>
      <c r="F61" s="147"/>
      <c r="G61" s="34">
        <v>-757</v>
      </c>
      <c r="H61" s="28"/>
      <c r="I61" s="162"/>
      <c r="J61" s="34" t="s">
        <v>1151</v>
      </c>
      <c r="K61" s="63"/>
      <c r="L61" s="64"/>
      <c r="M61" s="63"/>
      <c r="N61" s="147"/>
      <c r="O61" s="63"/>
      <c r="P61" s="28"/>
      <c r="Q61" s="64"/>
      <c r="R61" s="63"/>
    </row>
    <row r="62" spans="1:19" ht="26.25" x14ac:dyDescent="0.25">
      <c r="A62" s="16"/>
      <c r="B62" s="11" t="s">
        <v>1152</v>
      </c>
      <c r="C62" s="31" t="s">
        <v>1153</v>
      </c>
      <c r="D62" s="63"/>
      <c r="E62" s="166" t="s">
        <v>630</v>
      </c>
      <c r="F62" s="147"/>
      <c r="G62" s="31" t="s">
        <v>1154</v>
      </c>
      <c r="H62" s="28"/>
      <c r="I62" s="207" t="s">
        <v>305</v>
      </c>
      <c r="J62" s="31" t="s">
        <v>1155</v>
      </c>
      <c r="K62" s="63"/>
      <c r="L62" s="64"/>
      <c r="M62" s="63"/>
      <c r="N62" s="147"/>
      <c r="O62" s="63"/>
      <c r="P62" s="28"/>
      <c r="Q62" s="64"/>
      <c r="R62" s="63"/>
    </row>
    <row r="63" spans="1:19" x14ac:dyDescent="0.25">
      <c r="A63" s="16"/>
      <c r="B63" s="11" t="s">
        <v>1144</v>
      </c>
      <c r="C63" s="167" t="s">
        <v>630</v>
      </c>
      <c r="D63" s="63"/>
      <c r="E63" s="167" t="s">
        <v>630</v>
      </c>
      <c r="F63" s="147"/>
      <c r="G63" s="167" t="s">
        <v>630</v>
      </c>
      <c r="H63" s="28"/>
      <c r="I63" s="64"/>
      <c r="J63" s="167" t="s">
        <v>630</v>
      </c>
      <c r="K63" s="63"/>
      <c r="L63" s="11" t="s">
        <v>305</v>
      </c>
      <c r="M63" s="167" t="s">
        <v>630</v>
      </c>
      <c r="N63" s="147"/>
      <c r="O63" s="63"/>
      <c r="P63" s="28"/>
      <c r="Q63" s="64"/>
      <c r="R63" s="63"/>
    </row>
    <row r="64" spans="1:19" x14ac:dyDescent="0.25">
      <c r="A64" s="16"/>
      <c r="B64" s="11" t="s">
        <v>1147</v>
      </c>
      <c r="C64" s="167" t="s">
        <v>630</v>
      </c>
      <c r="D64" s="63"/>
      <c r="E64" s="167" t="s">
        <v>630</v>
      </c>
      <c r="F64" s="147"/>
      <c r="G64" s="32">
        <v>-321</v>
      </c>
      <c r="H64" s="28"/>
      <c r="I64" s="64"/>
      <c r="J64" s="32" t="s">
        <v>1156</v>
      </c>
      <c r="K64" s="63"/>
      <c r="L64" s="64"/>
      <c r="M64" s="63"/>
      <c r="N64" s="147"/>
      <c r="O64" s="63"/>
      <c r="P64" s="28"/>
      <c r="Q64" s="11" t="s">
        <v>305</v>
      </c>
      <c r="R64" s="32" t="s">
        <v>1157</v>
      </c>
    </row>
    <row r="65" spans="1:19" ht="15.75" thickBot="1" x14ac:dyDescent="0.3">
      <c r="A65" s="16"/>
      <c r="B65" s="11" t="s">
        <v>1150</v>
      </c>
      <c r="C65" s="168" t="s">
        <v>630</v>
      </c>
      <c r="D65" s="63"/>
      <c r="E65" s="168" t="s">
        <v>630</v>
      </c>
      <c r="F65" s="63"/>
      <c r="G65" s="34">
        <v>-11</v>
      </c>
      <c r="H65" s="147"/>
      <c r="I65" s="162"/>
      <c r="J65" s="34" t="s">
        <v>1158</v>
      </c>
      <c r="K65" s="63"/>
      <c r="L65" s="64"/>
      <c r="M65" s="63"/>
      <c r="N65" s="147"/>
      <c r="O65" s="63"/>
      <c r="P65" s="25"/>
      <c r="Q65" s="64"/>
      <c r="R65" s="63"/>
    </row>
    <row r="66" spans="1:19" ht="26.25" x14ac:dyDescent="0.25">
      <c r="A66" s="16"/>
      <c r="B66" s="11" t="s">
        <v>1159</v>
      </c>
      <c r="C66" s="31" t="s">
        <v>1153</v>
      </c>
      <c r="D66" s="63"/>
      <c r="E66" s="166" t="s">
        <v>630</v>
      </c>
      <c r="F66" s="63"/>
      <c r="G66" s="31" t="s">
        <v>1160</v>
      </c>
      <c r="H66" s="147"/>
      <c r="I66" s="207" t="s">
        <v>305</v>
      </c>
      <c r="J66" s="31" t="s">
        <v>1161</v>
      </c>
      <c r="K66" s="56"/>
      <c r="L66" s="64"/>
      <c r="M66" s="63"/>
      <c r="N66" s="147"/>
      <c r="O66" s="63"/>
      <c r="P66" s="147"/>
      <c r="Q66" s="64"/>
      <c r="R66" s="63"/>
    </row>
    <row r="67" spans="1:19" x14ac:dyDescent="0.25">
      <c r="A67" s="16"/>
      <c r="B67" s="11" t="s">
        <v>1144</v>
      </c>
      <c r="C67" s="167" t="s">
        <v>630</v>
      </c>
      <c r="D67" s="63"/>
      <c r="E67" s="167" t="s">
        <v>630</v>
      </c>
      <c r="F67" s="63"/>
      <c r="G67" s="167" t="s">
        <v>630</v>
      </c>
      <c r="H67" s="147"/>
      <c r="I67" s="64"/>
      <c r="J67" s="167" t="s">
        <v>630</v>
      </c>
      <c r="K67" s="56"/>
      <c r="L67" s="11" t="s">
        <v>305</v>
      </c>
      <c r="M67" s="167" t="s">
        <v>1162</v>
      </c>
      <c r="N67" s="147"/>
      <c r="O67" s="63"/>
      <c r="P67" s="25"/>
      <c r="Q67" s="64"/>
      <c r="R67" s="63"/>
    </row>
    <row r="68" spans="1:19" x14ac:dyDescent="0.25">
      <c r="A68" s="16"/>
      <c r="B68" s="11" t="s">
        <v>1147</v>
      </c>
      <c r="C68" s="167" t="s">
        <v>630</v>
      </c>
      <c r="D68" s="63"/>
      <c r="E68" s="167" t="s">
        <v>630</v>
      </c>
      <c r="F68" s="63"/>
      <c r="G68" s="32">
        <v>-100</v>
      </c>
      <c r="H68" s="147"/>
      <c r="I68" s="64"/>
      <c r="J68" s="32" t="s">
        <v>1163</v>
      </c>
      <c r="K68" s="56"/>
      <c r="L68" s="64"/>
      <c r="M68" s="63"/>
      <c r="N68" s="147"/>
      <c r="O68" s="63"/>
      <c r="P68" s="25"/>
      <c r="Q68" s="11" t="s">
        <v>305</v>
      </c>
      <c r="R68" s="32" t="s">
        <v>1164</v>
      </c>
    </row>
    <row r="69" spans="1:19" ht="15.75" thickBot="1" x14ac:dyDescent="0.3">
      <c r="A69" s="16"/>
      <c r="B69" s="11" t="s">
        <v>1150</v>
      </c>
      <c r="C69" s="34">
        <v>-20</v>
      </c>
      <c r="D69" s="63"/>
      <c r="E69" s="168" t="s">
        <v>630</v>
      </c>
      <c r="F69" s="63"/>
      <c r="G69" s="34">
        <v>-21</v>
      </c>
      <c r="H69" s="147"/>
      <c r="I69" s="162"/>
      <c r="J69" s="34" t="s">
        <v>1165</v>
      </c>
      <c r="K69" s="56"/>
      <c r="L69" s="64"/>
      <c r="M69" s="63"/>
      <c r="N69" s="147"/>
      <c r="O69" s="63"/>
      <c r="P69" s="25"/>
      <c r="Q69" s="64"/>
      <c r="R69" s="63"/>
    </row>
    <row r="70" spans="1:19" ht="27" thickBot="1" x14ac:dyDescent="0.3">
      <c r="A70" s="16"/>
      <c r="B70" s="11" t="s">
        <v>1166</v>
      </c>
      <c r="C70" s="36" t="s">
        <v>1167</v>
      </c>
      <c r="D70" s="63"/>
      <c r="E70" s="180" t="s">
        <v>630</v>
      </c>
      <c r="F70" s="63"/>
      <c r="G70" s="36" t="s">
        <v>1168</v>
      </c>
      <c r="H70" s="147"/>
      <c r="I70" s="179" t="s">
        <v>305</v>
      </c>
      <c r="J70" s="36" t="s">
        <v>1104</v>
      </c>
      <c r="K70" s="63"/>
      <c r="L70" s="64"/>
      <c r="M70" s="63"/>
      <c r="N70" s="147"/>
      <c r="O70" s="201" t="s">
        <v>1169</v>
      </c>
      <c r="P70" s="147"/>
      <c r="Q70" s="208" t="s">
        <v>305</v>
      </c>
      <c r="R70" s="201" t="s">
        <v>1170</v>
      </c>
    </row>
    <row r="71" spans="1:19" ht="16.5" thickTop="1" thickBot="1" x14ac:dyDescent="0.3">
      <c r="A71" s="16"/>
      <c r="B71" s="11" t="s">
        <v>1171</v>
      </c>
      <c r="C71" s="36" t="s">
        <v>1167</v>
      </c>
      <c r="D71" s="63"/>
      <c r="E71" s="180" t="s">
        <v>630</v>
      </c>
      <c r="F71" s="63"/>
      <c r="G71" s="209" t="s">
        <v>1172</v>
      </c>
      <c r="H71" s="46"/>
      <c r="I71" s="210" t="s">
        <v>305</v>
      </c>
      <c r="J71" s="209" t="s">
        <v>1104</v>
      </c>
      <c r="K71" s="28"/>
      <c r="L71" s="64"/>
      <c r="M71" s="63"/>
      <c r="N71" s="147"/>
      <c r="O71" s="209" t="s">
        <v>1173</v>
      </c>
      <c r="P71" s="46"/>
      <c r="Q71" s="210" t="s">
        <v>305</v>
      </c>
      <c r="R71" s="209" t="s">
        <v>1174</v>
      </c>
    </row>
    <row r="72" spans="1:19" ht="15.75" thickTop="1" x14ac:dyDescent="0.25">
      <c r="A72" s="16"/>
      <c r="B72" s="20"/>
      <c r="C72" s="20"/>
      <c r="D72" s="20"/>
      <c r="E72" s="20"/>
      <c r="F72" s="20"/>
      <c r="G72" s="20"/>
      <c r="H72" s="20"/>
      <c r="I72" s="20"/>
      <c r="J72" s="20"/>
      <c r="K72" s="20"/>
      <c r="L72" s="20"/>
      <c r="M72" s="20"/>
      <c r="N72" s="20"/>
      <c r="O72" s="20"/>
      <c r="P72" s="20"/>
      <c r="Q72" s="20"/>
      <c r="R72" s="20"/>
      <c r="S72" s="20"/>
    </row>
    <row r="73" spans="1:19" x14ac:dyDescent="0.25">
      <c r="A73" s="16"/>
      <c r="B73" s="21"/>
      <c r="C73" s="21"/>
      <c r="D73" s="21"/>
      <c r="E73" s="21"/>
      <c r="F73" s="21"/>
      <c r="G73" s="21"/>
      <c r="H73" s="21"/>
      <c r="I73" s="21"/>
      <c r="J73" s="21"/>
      <c r="K73" s="21"/>
      <c r="L73" s="21"/>
      <c r="M73" s="21"/>
      <c r="N73" s="21"/>
      <c r="O73" s="21"/>
      <c r="P73" s="21"/>
      <c r="Q73" s="21"/>
      <c r="R73" s="21"/>
      <c r="S73" s="21"/>
    </row>
    <row r="74" spans="1:19" ht="15" customHeight="1" x14ac:dyDescent="0.25">
      <c r="A74" s="16" t="s">
        <v>3451</v>
      </c>
      <c r="B74" s="15" t="s">
        <v>7</v>
      </c>
      <c r="C74" s="15"/>
      <c r="D74" s="15"/>
      <c r="E74" s="15"/>
      <c r="F74" s="15"/>
      <c r="G74" s="15"/>
      <c r="H74" s="15"/>
      <c r="I74" s="15"/>
      <c r="J74" s="15"/>
      <c r="K74" s="15"/>
      <c r="L74" s="15"/>
      <c r="M74" s="15"/>
      <c r="N74" s="15"/>
      <c r="O74" s="15"/>
      <c r="P74" s="15"/>
      <c r="Q74" s="15"/>
      <c r="R74" s="15"/>
      <c r="S74" s="15"/>
    </row>
    <row r="75" spans="1:19" x14ac:dyDescent="0.25">
      <c r="A75" s="16"/>
      <c r="B75" s="45"/>
      <c r="C75" s="28"/>
      <c r="D75" s="28"/>
      <c r="E75" s="97"/>
      <c r="F75" s="97"/>
      <c r="G75" s="97"/>
      <c r="H75" s="97"/>
      <c r="I75" s="97"/>
      <c r="J75" s="97"/>
      <c r="K75" s="97"/>
      <c r="L75" s="97"/>
      <c r="M75" s="97"/>
      <c r="N75" s="28"/>
      <c r="O75" s="97"/>
      <c r="P75" s="97"/>
      <c r="Q75" s="97"/>
      <c r="R75" s="28"/>
    </row>
    <row r="76" spans="1:19" ht="15.75" thickBot="1" x14ac:dyDescent="0.3">
      <c r="A76" s="16"/>
      <c r="B76" s="64"/>
      <c r="C76" s="28"/>
      <c r="D76" s="37" t="s">
        <v>987</v>
      </c>
      <c r="E76" s="37"/>
      <c r="F76" s="37"/>
      <c r="G76" s="37"/>
      <c r="H76" s="37"/>
      <c r="I76" s="37"/>
      <c r="J76" s="37"/>
      <c r="K76" s="37"/>
      <c r="L76" s="37"/>
      <c r="M76" s="37"/>
      <c r="N76" s="37"/>
      <c r="O76" s="37"/>
      <c r="P76" s="37"/>
    </row>
    <row r="77" spans="1:19" ht="15.75" thickBot="1" x14ac:dyDescent="0.3">
      <c r="A77" s="16"/>
      <c r="B77" s="64"/>
      <c r="C77" s="28"/>
      <c r="D77" s="203">
        <v>2013</v>
      </c>
      <c r="E77" s="203"/>
      <c r="F77" s="203"/>
      <c r="G77" s="139"/>
      <c r="H77" s="139"/>
      <c r="I77" s="203">
        <v>2012</v>
      </c>
      <c r="J77" s="203"/>
      <c r="K77" s="203"/>
      <c r="L77" s="203"/>
      <c r="M77" s="139"/>
      <c r="N77" s="139"/>
      <c r="O77" s="203">
        <v>2011</v>
      </c>
      <c r="P77" s="203"/>
    </row>
    <row r="78" spans="1:19" x14ac:dyDescent="0.25">
      <c r="A78" s="16"/>
      <c r="B78" s="11" t="s">
        <v>1023</v>
      </c>
      <c r="C78" s="28"/>
      <c r="D78" s="212" t="s">
        <v>305</v>
      </c>
      <c r="E78" s="212"/>
      <c r="F78" s="31" t="s">
        <v>1042</v>
      </c>
      <c r="G78" s="97"/>
      <c r="H78" s="97"/>
      <c r="I78" s="212" t="s">
        <v>305</v>
      </c>
      <c r="J78" s="212"/>
      <c r="K78" s="193" t="s">
        <v>1042</v>
      </c>
      <c r="L78" s="193"/>
      <c r="M78" s="97"/>
      <c r="N78" s="97"/>
      <c r="O78" s="207" t="s">
        <v>305</v>
      </c>
      <c r="P78" s="31" t="s">
        <v>1052</v>
      </c>
    </row>
    <row r="79" spans="1:19" x14ac:dyDescent="0.25">
      <c r="A79" s="16"/>
      <c r="B79" s="11" t="s">
        <v>1025</v>
      </c>
      <c r="C79" s="28"/>
      <c r="D79" s="213"/>
      <c r="E79" s="213"/>
      <c r="F79" s="32" t="s">
        <v>1043</v>
      </c>
      <c r="G79" s="97"/>
      <c r="H79" s="97"/>
      <c r="I79" s="213"/>
      <c r="J79" s="213"/>
      <c r="K79" s="174" t="s">
        <v>1177</v>
      </c>
      <c r="L79" s="174"/>
      <c r="M79" s="97"/>
      <c r="N79" s="97"/>
      <c r="O79" s="64"/>
      <c r="P79" s="32" t="s">
        <v>1053</v>
      </c>
    </row>
    <row r="80" spans="1:19" x14ac:dyDescent="0.25">
      <c r="A80" s="16"/>
      <c r="B80" s="11" t="s">
        <v>938</v>
      </c>
      <c r="C80" s="28"/>
      <c r="D80" s="213"/>
      <c r="E80" s="213"/>
      <c r="F80" s="32" t="s">
        <v>1178</v>
      </c>
      <c r="G80" s="97"/>
      <c r="H80" s="97"/>
      <c r="I80" s="213"/>
      <c r="J80" s="213"/>
      <c r="K80" s="174" t="s">
        <v>1179</v>
      </c>
      <c r="L80" s="174"/>
      <c r="M80" s="97"/>
      <c r="N80" s="97"/>
      <c r="O80" s="64"/>
      <c r="P80" s="32" t="s">
        <v>1048</v>
      </c>
    </row>
    <row r="81" spans="1:19" ht="15.75" thickBot="1" x14ac:dyDescent="0.3">
      <c r="A81" s="16"/>
      <c r="B81" s="11" t="s">
        <v>1112</v>
      </c>
      <c r="C81" s="28"/>
      <c r="D81" s="214"/>
      <c r="E81" s="214"/>
      <c r="F81" s="34" t="s">
        <v>1046</v>
      </c>
      <c r="G81" s="97"/>
      <c r="H81" s="97"/>
      <c r="I81" s="214"/>
      <c r="J81" s="214"/>
      <c r="K81" s="194" t="s">
        <v>1042</v>
      </c>
      <c r="L81" s="194"/>
      <c r="M81" s="97"/>
      <c r="N81" s="97"/>
      <c r="O81" s="162"/>
      <c r="P81" s="34" t="s">
        <v>1047</v>
      </c>
    </row>
    <row r="82" spans="1:19" x14ac:dyDescent="0.25">
      <c r="A82" s="16"/>
      <c r="B82" s="211" t="s">
        <v>1180</v>
      </c>
      <c r="C82" s="28"/>
      <c r="D82" s="215"/>
      <c r="E82" s="215"/>
      <c r="F82" s="31" t="s">
        <v>1181</v>
      </c>
      <c r="G82" s="97"/>
      <c r="H82" s="97"/>
      <c r="I82" s="215"/>
      <c r="J82" s="215"/>
      <c r="K82" s="193" t="s">
        <v>1182</v>
      </c>
      <c r="L82" s="193"/>
      <c r="M82" s="97"/>
      <c r="N82" s="97"/>
      <c r="O82" s="58"/>
      <c r="P82" s="31" t="s">
        <v>1059</v>
      </c>
    </row>
    <row r="83" spans="1:19" ht="27" thickBot="1" x14ac:dyDescent="0.3">
      <c r="A83" s="16"/>
      <c r="B83" s="11" t="s">
        <v>1183</v>
      </c>
      <c r="C83" s="28"/>
      <c r="D83" s="214"/>
      <c r="E83" s="214"/>
      <c r="F83" s="34">
        <v>-1.1000000000000001</v>
      </c>
      <c r="G83" s="97"/>
      <c r="H83" s="97"/>
      <c r="I83" s="214"/>
      <c r="J83" s="214"/>
      <c r="K83" s="194">
        <v>-0.7</v>
      </c>
      <c r="L83" s="194"/>
      <c r="M83" s="97"/>
      <c r="N83" s="97"/>
      <c r="O83" s="162"/>
      <c r="P83" s="34">
        <v>-0.5</v>
      </c>
    </row>
    <row r="84" spans="1:19" ht="15.75" thickBot="1" x14ac:dyDescent="0.3">
      <c r="A84" s="16"/>
      <c r="B84" s="211" t="s">
        <v>1184</v>
      </c>
      <c r="C84" s="28"/>
      <c r="D84" s="216" t="s">
        <v>305</v>
      </c>
      <c r="E84" s="216"/>
      <c r="F84" s="36" t="s">
        <v>1185</v>
      </c>
      <c r="G84" s="97"/>
      <c r="H84" s="97"/>
      <c r="I84" s="216" t="s">
        <v>305</v>
      </c>
      <c r="J84" s="216"/>
      <c r="K84" s="195" t="s">
        <v>605</v>
      </c>
      <c r="L84" s="195"/>
      <c r="M84" s="97"/>
      <c r="N84" s="97"/>
      <c r="O84" s="179" t="s">
        <v>305</v>
      </c>
      <c r="P84" s="36" t="s">
        <v>1186</v>
      </c>
    </row>
    <row r="85" spans="1:19" ht="15.75" thickTop="1" x14ac:dyDescent="0.25">
      <c r="A85" s="16"/>
      <c r="B85" s="20"/>
      <c r="C85" s="20"/>
      <c r="D85" s="20"/>
      <c r="E85" s="20"/>
      <c r="F85" s="20"/>
      <c r="G85" s="20"/>
      <c r="H85" s="20"/>
      <c r="I85" s="20"/>
      <c r="J85" s="20"/>
      <c r="K85" s="20"/>
      <c r="L85" s="20"/>
      <c r="M85" s="20"/>
      <c r="N85" s="20"/>
      <c r="O85" s="20"/>
      <c r="P85" s="20"/>
      <c r="Q85" s="20"/>
      <c r="R85" s="20"/>
      <c r="S85" s="20"/>
    </row>
    <row r="86" spans="1:19" x14ac:dyDescent="0.25">
      <c r="A86" s="16"/>
      <c r="B86" s="21"/>
      <c r="C86" s="21"/>
      <c r="D86" s="21"/>
      <c r="E86" s="21"/>
      <c r="F86" s="21"/>
      <c r="G86" s="21"/>
      <c r="H86" s="21"/>
      <c r="I86" s="21"/>
      <c r="J86" s="21"/>
      <c r="K86" s="21"/>
      <c r="L86" s="21"/>
      <c r="M86" s="21"/>
      <c r="N86" s="21"/>
      <c r="O86" s="21"/>
      <c r="P86" s="21"/>
      <c r="Q86" s="21"/>
      <c r="R86" s="21"/>
      <c r="S86" s="21"/>
    </row>
    <row r="87" spans="1:19" ht="15" customHeight="1" x14ac:dyDescent="0.25">
      <c r="A87" s="16" t="s">
        <v>3452</v>
      </c>
      <c r="B87" s="15" t="s">
        <v>7</v>
      </c>
      <c r="C87" s="15"/>
      <c r="D87" s="15"/>
      <c r="E87" s="15"/>
      <c r="F87" s="15"/>
      <c r="G87" s="15"/>
      <c r="H87" s="15"/>
      <c r="I87" s="15"/>
      <c r="J87" s="15"/>
      <c r="K87" s="15"/>
      <c r="L87" s="15"/>
      <c r="M87" s="15"/>
      <c r="N87" s="15"/>
      <c r="O87" s="15"/>
      <c r="P87" s="15"/>
      <c r="Q87" s="15"/>
      <c r="R87" s="15"/>
      <c r="S87" s="15"/>
    </row>
    <row r="88" spans="1:19" x14ac:dyDescent="0.25">
      <c r="A88" s="16"/>
      <c r="B88" s="45"/>
      <c r="C88" s="28"/>
      <c r="D88" s="97"/>
      <c r="E88" s="97"/>
      <c r="F88" s="28"/>
      <c r="G88" s="28"/>
      <c r="H88" s="28"/>
      <c r="I88" s="28"/>
    </row>
    <row r="89" spans="1:19" x14ac:dyDescent="0.25">
      <c r="A89" s="16"/>
      <c r="B89" s="64"/>
      <c r="C89" s="28"/>
      <c r="D89" s="217" t="s">
        <v>1188</v>
      </c>
      <c r="E89" s="217"/>
      <c r="F89" s="217"/>
      <c r="G89" s="28"/>
      <c r="H89" s="217" t="s">
        <v>1189</v>
      </c>
      <c r="I89" s="217"/>
    </row>
    <row r="90" spans="1:19" ht="15.75" thickBot="1" x14ac:dyDescent="0.3">
      <c r="A90" s="16"/>
      <c r="B90" s="64"/>
      <c r="C90" s="28"/>
      <c r="D90" s="218">
        <v>41639</v>
      </c>
      <c r="E90" s="218"/>
      <c r="F90" s="218"/>
      <c r="G90" s="28"/>
      <c r="H90" s="37" t="s">
        <v>1190</v>
      </c>
      <c r="I90" s="37"/>
    </row>
    <row r="91" spans="1:19" x14ac:dyDescent="0.25">
      <c r="A91" s="16"/>
      <c r="B91" s="11" t="s">
        <v>1023</v>
      </c>
      <c r="C91" s="28"/>
      <c r="D91" s="207" t="s">
        <v>305</v>
      </c>
      <c r="E91" s="193" t="s">
        <v>1060</v>
      </c>
      <c r="F91" s="193"/>
      <c r="G91" s="28"/>
      <c r="H91" s="48"/>
      <c r="I91" s="166" t="s">
        <v>1191</v>
      </c>
    </row>
    <row r="92" spans="1:19" x14ac:dyDescent="0.25">
      <c r="A92" s="16"/>
      <c r="B92" s="11" t="s">
        <v>1025</v>
      </c>
      <c r="C92" s="28"/>
      <c r="D92" s="11" t="s">
        <v>305</v>
      </c>
      <c r="E92" s="174" t="s">
        <v>1192</v>
      </c>
      <c r="F92" s="174"/>
      <c r="G92" s="28"/>
      <c r="H92" s="28"/>
      <c r="I92" s="167" t="s">
        <v>1193</v>
      </c>
    </row>
    <row r="93" spans="1:19" x14ac:dyDescent="0.25">
      <c r="A93" s="16"/>
      <c r="B93" s="11" t="s">
        <v>938</v>
      </c>
      <c r="C93" s="28"/>
      <c r="D93" s="11" t="s">
        <v>305</v>
      </c>
      <c r="E93" s="174" t="s">
        <v>1194</v>
      </c>
      <c r="F93" s="174"/>
      <c r="G93" s="28"/>
      <c r="H93" s="28"/>
      <c r="I93" s="167" t="s">
        <v>1195</v>
      </c>
    </row>
    <row r="94" spans="1:19" x14ac:dyDescent="0.25">
      <c r="A94" s="16"/>
      <c r="B94" s="11" t="s">
        <v>1112</v>
      </c>
      <c r="C94" s="28"/>
      <c r="D94" s="11" t="s">
        <v>305</v>
      </c>
      <c r="E94" s="174" t="s">
        <v>1046</v>
      </c>
      <c r="F94" s="174"/>
      <c r="G94" s="28"/>
      <c r="H94" s="28"/>
      <c r="I94" s="167" t="s">
        <v>1196</v>
      </c>
    </row>
    <row r="95" spans="1:19" x14ac:dyDescent="0.25">
      <c r="A95" s="16"/>
      <c r="B95" s="20"/>
      <c r="C95" s="20"/>
      <c r="D95" s="20"/>
      <c r="E95" s="20"/>
      <c r="F95" s="20"/>
      <c r="G95" s="20"/>
      <c r="H95" s="20"/>
      <c r="I95" s="20"/>
      <c r="J95" s="20"/>
      <c r="K95" s="20"/>
      <c r="L95" s="20"/>
      <c r="M95" s="20"/>
      <c r="N95" s="20"/>
      <c r="O95" s="20"/>
      <c r="P95" s="20"/>
      <c r="Q95" s="20"/>
      <c r="R95" s="20"/>
      <c r="S95" s="20"/>
    </row>
    <row r="96" spans="1:19" x14ac:dyDescent="0.25">
      <c r="A96" s="16"/>
      <c r="B96" s="21"/>
      <c r="C96" s="21"/>
      <c r="D96" s="21"/>
      <c r="E96" s="21"/>
      <c r="F96" s="21"/>
      <c r="G96" s="21"/>
      <c r="H96" s="21"/>
      <c r="I96" s="21"/>
      <c r="J96" s="21"/>
      <c r="K96" s="21"/>
      <c r="L96" s="21"/>
      <c r="M96" s="21"/>
      <c r="N96" s="21"/>
      <c r="O96" s="21"/>
      <c r="P96" s="21"/>
      <c r="Q96" s="21"/>
      <c r="R96" s="21"/>
      <c r="S96" s="21"/>
    </row>
  </sheetData>
  <mergeCells count="95">
    <mergeCell ref="A87:A96"/>
    <mergeCell ref="B87:S87"/>
    <mergeCell ref="B95:S95"/>
    <mergeCell ref="B96:S96"/>
    <mergeCell ref="A55:A73"/>
    <mergeCell ref="B55:S55"/>
    <mergeCell ref="B72:S72"/>
    <mergeCell ref="B73:S73"/>
    <mergeCell ref="A74:A86"/>
    <mergeCell ref="B74:S74"/>
    <mergeCell ref="B85:S85"/>
    <mergeCell ref="B86:S86"/>
    <mergeCell ref="A23:A41"/>
    <mergeCell ref="B23:S23"/>
    <mergeCell ref="B40:S40"/>
    <mergeCell ref="B41:S41"/>
    <mergeCell ref="A42:A54"/>
    <mergeCell ref="B42:S42"/>
    <mergeCell ref="B43:S43"/>
    <mergeCell ref="B52:S52"/>
    <mergeCell ref="B53:S53"/>
    <mergeCell ref="B54:S54"/>
    <mergeCell ref="E93:F93"/>
    <mergeCell ref="E94:F94"/>
    <mergeCell ref="A1:A2"/>
    <mergeCell ref="B1:S1"/>
    <mergeCell ref="B2:S2"/>
    <mergeCell ref="B3:S3"/>
    <mergeCell ref="A4:A22"/>
    <mergeCell ref="B4:S4"/>
    <mergeCell ref="B21:S21"/>
    <mergeCell ref="B22:S22"/>
    <mergeCell ref="D89:F89"/>
    <mergeCell ref="H89:I89"/>
    <mergeCell ref="D90:F90"/>
    <mergeCell ref="H90:I90"/>
    <mergeCell ref="E91:F91"/>
    <mergeCell ref="E92:F92"/>
    <mergeCell ref="D84:E84"/>
    <mergeCell ref="G84:H84"/>
    <mergeCell ref="I84:J84"/>
    <mergeCell ref="K84:L84"/>
    <mergeCell ref="M84:N84"/>
    <mergeCell ref="D88:E88"/>
    <mergeCell ref="D82:E82"/>
    <mergeCell ref="G82:H82"/>
    <mergeCell ref="I82:J82"/>
    <mergeCell ref="K82:L82"/>
    <mergeCell ref="M82:N82"/>
    <mergeCell ref="D83:E83"/>
    <mergeCell ref="G83:H83"/>
    <mergeCell ref="I83:J83"/>
    <mergeCell ref="K83:L83"/>
    <mergeCell ref="M83:N83"/>
    <mergeCell ref="D80:E80"/>
    <mergeCell ref="G80:H80"/>
    <mergeCell ref="I80:J80"/>
    <mergeCell ref="K80:L80"/>
    <mergeCell ref="M80:N80"/>
    <mergeCell ref="D81:E81"/>
    <mergeCell ref="G81:H81"/>
    <mergeCell ref="I81:J81"/>
    <mergeCell ref="K81:L81"/>
    <mergeCell ref="M81:N81"/>
    <mergeCell ref="D78:E78"/>
    <mergeCell ref="G78:H78"/>
    <mergeCell ref="I78:J78"/>
    <mergeCell ref="K78:L78"/>
    <mergeCell ref="M78:N78"/>
    <mergeCell ref="D79:E79"/>
    <mergeCell ref="G79:H79"/>
    <mergeCell ref="I79:J79"/>
    <mergeCell ref="K79:L79"/>
    <mergeCell ref="M79:N79"/>
    <mergeCell ref="D76:P76"/>
    <mergeCell ref="D77:F77"/>
    <mergeCell ref="G77:H77"/>
    <mergeCell ref="I77:L77"/>
    <mergeCell ref="M77:N77"/>
    <mergeCell ref="O77:P77"/>
    <mergeCell ref="G26:H26"/>
    <mergeCell ref="M26:N26"/>
    <mergeCell ref="R26:S26"/>
    <mergeCell ref="I57:J57"/>
    <mergeCell ref="E75:G75"/>
    <mergeCell ref="H75:I75"/>
    <mergeCell ref="J75:K75"/>
    <mergeCell ref="L75:M75"/>
    <mergeCell ref="O75:Q75"/>
    <mergeCell ref="D6:E6"/>
    <mergeCell ref="G6:H6"/>
    <mergeCell ref="J6:K6"/>
    <mergeCell ref="E25:H25"/>
    <mergeCell ref="K25:N25"/>
    <mergeCell ref="P25:S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6" max="6" width="1.85546875" bestFit="1" customWidth="1"/>
    <col min="7" max="7" width="5.42578125" bestFit="1" customWidth="1"/>
    <col min="9" max="9" width="1.85546875" bestFit="1" customWidth="1"/>
    <col min="10" max="10" width="4.140625" bestFit="1" customWidth="1"/>
  </cols>
  <sheetData>
    <row r="1" spans="1:10" ht="15" customHeight="1" x14ac:dyDescent="0.25">
      <c r="A1" s="9" t="s">
        <v>345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205</v>
      </c>
      <c r="B3" s="15" t="s">
        <v>7</v>
      </c>
      <c r="C3" s="15"/>
      <c r="D3" s="15"/>
      <c r="E3" s="15"/>
      <c r="F3" s="15"/>
      <c r="G3" s="15"/>
      <c r="H3" s="15"/>
      <c r="I3" s="15"/>
      <c r="J3" s="15"/>
    </row>
    <row r="4" spans="1:10" ht="15" customHeight="1" x14ac:dyDescent="0.25">
      <c r="A4" s="16" t="s">
        <v>1208</v>
      </c>
      <c r="B4" s="15" t="s">
        <v>7</v>
      </c>
      <c r="C4" s="15"/>
      <c r="D4" s="15"/>
      <c r="E4" s="15"/>
      <c r="F4" s="15"/>
      <c r="G4" s="15"/>
      <c r="H4" s="15"/>
      <c r="I4" s="15"/>
      <c r="J4" s="15"/>
    </row>
    <row r="5" spans="1:10" x14ac:dyDescent="0.25">
      <c r="A5" s="16"/>
      <c r="B5" s="45"/>
      <c r="C5" s="28"/>
      <c r="D5" s="28"/>
      <c r="E5" s="28"/>
      <c r="F5" s="28"/>
      <c r="G5" s="28"/>
      <c r="H5" s="28"/>
      <c r="I5" s="28"/>
      <c r="J5" s="28"/>
    </row>
    <row r="6" spans="1:10" ht="15.75" thickBot="1" x14ac:dyDescent="0.3">
      <c r="A6" s="16"/>
      <c r="B6" s="64"/>
      <c r="C6" s="37" t="s">
        <v>1210</v>
      </c>
      <c r="D6" s="37"/>
      <c r="E6" s="37"/>
      <c r="F6" s="37"/>
      <c r="G6" s="37"/>
      <c r="H6" s="37"/>
      <c r="I6" s="37"/>
      <c r="J6" s="37"/>
    </row>
    <row r="7" spans="1:10" ht="15.75" thickBot="1" x14ac:dyDescent="0.3">
      <c r="A7" s="16"/>
      <c r="B7" s="64"/>
      <c r="C7" s="203">
        <v>2013</v>
      </c>
      <c r="D7" s="203"/>
      <c r="E7" s="60"/>
      <c r="F7" s="203">
        <v>2012</v>
      </c>
      <c r="G7" s="203"/>
      <c r="H7" s="60"/>
      <c r="I7" s="203">
        <v>2011</v>
      </c>
      <c r="J7" s="203"/>
    </row>
    <row r="8" spans="1:10" x14ac:dyDescent="0.25">
      <c r="A8" s="16"/>
      <c r="B8" s="11" t="s">
        <v>1211</v>
      </c>
      <c r="C8" s="58"/>
      <c r="D8" s="74"/>
      <c r="E8" s="28"/>
      <c r="F8" s="58"/>
      <c r="G8" s="74"/>
      <c r="H8" s="28"/>
      <c r="I8" s="58"/>
      <c r="J8" s="74"/>
    </row>
    <row r="9" spans="1:10" x14ac:dyDescent="0.25">
      <c r="A9" s="16"/>
      <c r="B9" s="11" t="s">
        <v>1212</v>
      </c>
      <c r="C9" s="64"/>
      <c r="D9" s="63"/>
      <c r="E9" s="28"/>
      <c r="F9" s="64"/>
      <c r="G9" s="63"/>
      <c r="H9" s="28"/>
      <c r="I9" s="64"/>
      <c r="J9" s="63"/>
    </row>
    <row r="10" spans="1:10" x14ac:dyDescent="0.25">
      <c r="A10" s="16"/>
      <c r="B10" s="211" t="s">
        <v>1213</v>
      </c>
      <c r="C10" s="11" t="s">
        <v>305</v>
      </c>
      <c r="D10" s="32" t="s">
        <v>528</v>
      </c>
      <c r="E10" s="28"/>
      <c r="F10" s="11" t="s">
        <v>305</v>
      </c>
      <c r="G10" s="32" t="s">
        <v>1214</v>
      </c>
      <c r="H10" s="28"/>
      <c r="I10" s="11" t="s">
        <v>305</v>
      </c>
      <c r="J10" s="32" t="s">
        <v>1215</v>
      </c>
    </row>
    <row r="11" spans="1:10" x14ac:dyDescent="0.25">
      <c r="A11" s="16"/>
      <c r="B11" s="211" t="s">
        <v>1216</v>
      </c>
      <c r="C11" s="64"/>
      <c r="D11" s="32" t="s">
        <v>1217</v>
      </c>
      <c r="E11" s="28"/>
      <c r="F11" s="64"/>
      <c r="G11" s="32" t="s">
        <v>1218</v>
      </c>
      <c r="H11" s="28"/>
      <c r="I11" s="64"/>
      <c r="J11" s="32" t="s">
        <v>1219</v>
      </c>
    </row>
    <row r="12" spans="1:10" ht="15.75" thickBot="1" x14ac:dyDescent="0.3">
      <c r="A12" s="16"/>
      <c r="B12" s="211" t="s">
        <v>1220</v>
      </c>
      <c r="C12" s="162"/>
      <c r="D12" s="34">
        <v>-11</v>
      </c>
      <c r="E12" s="28"/>
      <c r="F12" s="162"/>
      <c r="G12" s="34" t="s">
        <v>1221</v>
      </c>
      <c r="H12" s="28"/>
      <c r="I12" s="162"/>
      <c r="J12" s="34" t="s">
        <v>1222</v>
      </c>
    </row>
    <row r="13" spans="1:10" ht="15.75" thickBot="1" x14ac:dyDescent="0.3">
      <c r="A13" s="16"/>
      <c r="B13" s="11" t="s">
        <v>1223</v>
      </c>
      <c r="C13" s="179" t="s">
        <v>305</v>
      </c>
      <c r="D13" s="36" t="s">
        <v>1224</v>
      </c>
      <c r="E13" s="28"/>
      <c r="F13" s="179" t="s">
        <v>305</v>
      </c>
      <c r="G13" s="36" t="s">
        <v>1225</v>
      </c>
      <c r="H13" s="28"/>
      <c r="I13" s="179" t="s">
        <v>305</v>
      </c>
      <c r="J13" s="36" t="s">
        <v>1226</v>
      </c>
    </row>
    <row r="14" spans="1:10" ht="15.75" thickTop="1" x14ac:dyDescent="0.25">
      <c r="A14" s="16"/>
      <c r="B14" s="64"/>
      <c r="C14" s="161"/>
      <c r="D14" s="75"/>
      <c r="E14" s="28"/>
      <c r="F14" s="161"/>
      <c r="G14" s="75"/>
      <c r="H14" s="28"/>
      <c r="I14" s="161"/>
      <c r="J14" s="75"/>
    </row>
    <row r="15" spans="1:10" x14ac:dyDescent="0.25">
      <c r="A15" s="16"/>
      <c r="B15" s="11" t="s">
        <v>1227</v>
      </c>
      <c r="C15" s="64"/>
      <c r="D15" s="63"/>
      <c r="E15" s="28"/>
      <c r="F15" s="64"/>
      <c r="G15" s="63"/>
      <c r="H15" s="28"/>
      <c r="I15" s="64"/>
      <c r="J15" s="63"/>
    </row>
    <row r="16" spans="1:10" x14ac:dyDescent="0.25">
      <c r="A16" s="16"/>
      <c r="B16" s="211" t="s">
        <v>1213</v>
      </c>
      <c r="C16" s="11" t="s">
        <v>305</v>
      </c>
      <c r="D16" s="32">
        <v>-755</v>
      </c>
      <c r="E16" s="28"/>
      <c r="F16" s="11" t="s">
        <v>305</v>
      </c>
      <c r="G16" s="32">
        <v>-188</v>
      </c>
      <c r="H16" s="28"/>
      <c r="I16" s="11" t="s">
        <v>305</v>
      </c>
      <c r="J16" s="32">
        <v>-638</v>
      </c>
    </row>
    <row r="17" spans="1:10" ht="15.75" thickBot="1" x14ac:dyDescent="0.3">
      <c r="A17" s="16"/>
      <c r="B17" s="211" t="s">
        <v>1216</v>
      </c>
      <c r="C17" s="162"/>
      <c r="D17" s="34">
        <v>-41</v>
      </c>
      <c r="E17" s="28"/>
      <c r="F17" s="162"/>
      <c r="G17" s="34">
        <v>-9</v>
      </c>
      <c r="H17" s="28"/>
      <c r="I17" s="162"/>
      <c r="J17" s="34">
        <v>-88</v>
      </c>
    </row>
    <row r="18" spans="1:10" ht="15.75" thickBot="1" x14ac:dyDescent="0.3">
      <c r="A18" s="16"/>
      <c r="B18" s="11" t="s">
        <v>1228</v>
      </c>
      <c r="C18" s="183" t="s">
        <v>305</v>
      </c>
      <c r="D18" s="185">
        <v>-796</v>
      </c>
      <c r="E18" s="28"/>
      <c r="F18" s="183" t="s">
        <v>305</v>
      </c>
      <c r="G18" s="185">
        <v>-197</v>
      </c>
      <c r="H18" s="28"/>
      <c r="I18" s="183" t="s">
        <v>305</v>
      </c>
      <c r="J18" s="185">
        <v>-726</v>
      </c>
    </row>
    <row r="19" spans="1:10" ht="15.75" thickBot="1" x14ac:dyDescent="0.3">
      <c r="A19" s="16"/>
      <c r="B19" s="64"/>
      <c r="C19" s="219"/>
      <c r="D19" s="220"/>
      <c r="E19" s="28"/>
      <c r="F19" s="219"/>
      <c r="G19" s="220"/>
      <c r="H19" s="28"/>
      <c r="I19" s="219"/>
      <c r="J19" s="220"/>
    </row>
    <row r="20" spans="1:10" ht="15.75" thickBot="1" x14ac:dyDescent="0.3">
      <c r="A20" s="16"/>
      <c r="B20" s="11" t="s">
        <v>1229</v>
      </c>
      <c r="C20" s="179" t="s">
        <v>305</v>
      </c>
      <c r="D20" s="36" t="s">
        <v>1230</v>
      </c>
      <c r="E20" s="28"/>
      <c r="F20" s="179" t="s">
        <v>305</v>
      </c>
      <c r="G20" s="36" t="s">
        <v>1231</v>
      </c>
      <c r="H20" s="28"/>
      <c r="I20" s="179" t="s">
        <v>305</v>
      </c>
      <c r="J20" s="36" t="s">
        <v>1232</v>
      </c>
    </row>
    <row r="21" spans="1:10" ht="15.75" thickTop="1" x14ac:dyDescent="0.25">
      <c r="A21" s="16"/>
      <c r="B21" s="64"/>
      <c r="C21" s="161"/>
      <c r="D21" s="75"/>
      <c r="E21" s="28"/>
      <c r="F21" s="161"/>
      <c r="G21" s="75"/>
      <c r="H21" s="28"/>
      <c r="I21" s="161"/>
      <c r="J21" s="75"/>
    </row>
    <row r="22" spans="1:10" x14ac:dyDescent="0.25">
      <c r="A22" s="16"/>
      <c r="B22" s="64"/>
      <c r="C22" s="64"/>
      <c r="D22" s="63"/>
      <c r="E22" s="28"/>
      <c r="F22" s="64"/>
      <c r="G22" s="63"/>
      <c r="H22" s="28"/>
      <c r="I22" s="64"/>
      <c r="J22" s="63"/>
    </row>
    <row r="23" spans="1:10" ht="26.25" x14ac:dyDescent="0.25">
      <c r="A23" s="16"/>
      <c r="B23" s="11" t="s">
        <v>1233</v>
      </c>
      <c r="C23" s="64"/>
      <c r="D23" s="63"/>
      <c r="E23" s="28"/>
      <c r="F23" s="64"/>
      <c r="G23" s="63"/>
      <c r="H23" s="28"/>
      <c r="I23" s="64"/>
      <c r="J23" s="63"/>
    </row>
    <row r="24" spans="1:10" x14ac:dyDescent="0.25">
      <c r="A24" s="16"/>
      <c r="B24" s="11" t="s">
        <v>1234</v>
      </c>
      <c r="C24" s="11" t="s">
        <v>305</v>
      </c>
      <c r="D24" s="32" t="s">
        <v>1235</v>
      </c>
      <c r="E24" s="28"/>
      <c r="F24" s="11" t="s">
        <v>305</v>
      </c>
      <c r="G24" s="32" t="s">
        <v>1236</v>
      </c>
      <c r="H24" s="28"/>
      <c r="I24" s="11" t="s">
        <v>305</v>
      </c>
      <c r="J24" s="32" t="s">
        <v>1237</v>
      </c>
    </row>
    <row r="25" spans="1:10" x14ac:dyDescent="0.25">
      <c r="A25" s="16"/>
      <c r="B25" s="11" t="s">
        <v>1238</v>
      </c>
      <c r="C25" s="11" t="s">
        <v>305</v>
      </c>
      <c r="D25" s="32">
        <v>-11</v>
      </c>
      <c r="E25" s="28"/>
      <c r="F25" s="11" t="s">
        <v>305</v>
      </c>
      <c r="G25" s="32" t="s">
        <v>1167</v>
      </c>
      <c r="H25" s="28"/>
      <c r="I25" s="11" t="s">
        <v>305</v>
      </c>
      <c r="J25" s="32" t="s">
        <v>448</v>
      </c>
    </row>
    <row r="26" spans="1:10" x14ac:dyDescent="0.25">
      <c r="A26" s="16"/>
      <c r="B26" s="20"/>
      <c r="C26" s="20"/>
      <c r="D26" s="20"/>
      <c r="E26" s="20"/>
      <c r="F26" s="20"/>
      <c r="G26" s="20"/>
      <c r="H26" s="20"/>
      <c r="I26" s="20"/>
      <c r="J26" s="20"/>
    </row>
    <row r="27" spans="1:10" x14ac:dyDescent="0.25">
      <c r="A27" s="16"/>
      <c r="B27" s="21"/>
      <c r="C27" s="21"/>
      <c r="D27" s="21"/>
      <c r="E27" s="21"/>
      <c r="F27" s="21"/>
      <c r="G27" s="21"/>
      <c r="H27" s="21"/>
      <c r="I27" s="21"/>
      <c r="J27" s="21"/>
    </row>
    <row r="28" spans="1:10" ht="15" customHeight="1" x14ac:dyDescent="0.25">
      <c r="A28" s="16" t="s">
        <v>3454</v>
      </c>
      <c r="B28" s="15" t="s">
        <v>7</v>
      </c>
      <c r="C28" s="15"/>
      <c r="D28" s="15"/>
      <c r="E28" s="15"/>
      <c r="F28" s="15"/>
      <c r="G28" s="15"/>
      <c r="H28" s="15"/>
      <c r="I28" s="15"/>
      <c r="J28" s="15"/>
    </row>
    <row r="29" spans="1:10" x14ac:dyDescent="0.25">
      <c r="A29" s="16"/>
      <c r="B29" s="45"/>
      <c r="C29" s="28"/>
      <c r="D29" s="28"/>
      <c r="E29" s="28"/>
      <c r="F29" s="28"/>
      <c r="G29" s="28"/>
    </row>
    <row r="30" spans="1:10" ht="15.75" thickBot="1" x14ac:dyDescent="0.3">
      <c r="A30" s="16"/>
      <c r="B30" s="64"/>
      <c r="C30" s="218">
        <v>41639</v>
      </c>
      <c r="D30" s="218"/>
      <c r="E30" s="218"/>
      <c r="F30" s="218"/>
      <c r="G30" s="218"/>
    </row>
    <row r="31" spans="1:10" ht="15.75" thickBot="1" x14ac:dyDescent="0.3">
      <c r="A31" s="16"/>
      <c r="B31" s="64"/>
      <c r="C31" s="203">
        <v>2013</v>
      </c>
      <c r="D31" s="203"/>
      <c r="E31" s="60"/>
      <c r="F31" s="203">
        <v>2012</v>
      </c>
      <c r="G31" s="203"/>
    </row>
    <row r="32" spans="1:10" x14ac:dyDescent="0.25">
      <c r="A32" s="16"/>
      <c r="B32" s="11" t="s">
        <v>1242</v>
      </c>
      <c r="C32" s="58"/>
      <c r="D32" s="74"/>
      <c r="E32" s="28"/>
      <c r="F32" s="58"/>
      <c r="G32" s="74"/>
    </row>
    <row r="33" spans="1:10" x14ac:dyDescent="0.25">
      <c r="A33" s="16"/>
      <c r="B33" s="211" t="s">
        <v>1243</v>
      </c>
      <c r="C33" s="11" t="s">
        <v>305</v>
      </c>
      <c r="D33" s="32" t="s">
        <v>1244</v>
      </c>
      <c r="E33" s="28"/>
      <c r="F33" s="11" t="s">
        <v>305</v>
      </c>
      <c r="G33" s="32" t="s">
        <v>1245</v>
      </c>
    </row>
    <row r="34" spans="1:10" x14ac:dyDescent="0.25">
      <c r="A34" s="16"/>
      <c r="B34" s="211" t="s">
        <v>1246</v>
      </c>
      <c r="C34" s="64"/>
      <c r="D34" s="32" t="s">
        <v>1247</v>
      </c>
      <c r="E34" s="28"/>
      <c r="F34" s="64"/>
      <c r="G34" s="32" t="s">
        <v>1248</v>
      </c>
    </row>
    <row r="35" spans="1:10" x14ac:dyDescent="0.25">
      <c r="A35" s="16"/>
      <c r="B35" s="211" t="s">
        <v>1249</v>
      </c>
      <c r="C35" s="64"/>
      <c r="D35" s="32" t="s">
        <v>1250</v>
      </c>
      <c r="E35" s="28"/>
      <c r="F35" s="64"/>
      <c r="G35" s="32" t="s">
        <v>1251</v>
      </c>
    </row>
    <row r="36" spans="1:10" x14ac:dyDescent="0.25">
      <c r="A36" s="16"/>
      <c r="B36" s="211" t="s">
        <v>1252</v>
      </c>
      <c r="C36" s="64"/>
      <c r="D36" s="32" t="s">
        <v>1253</v>
      </c>
      <c r="E36" s="28"/>
      <c r="F36" s="64"/>
      <c r="G36" s="32" t="s">
        <v>1254</v>
      </c>
    </row>
    <row r="37" spans="1:10" ht="15.75" thickBot="1" x14ac:dyDescent="0.3">
      <c r="A37" s="16"/>
      <c r="B37" s="211" t="s">
        <v>171</v>
      </c>
      <c r="C37" s="162"/>
      <c r="D37" s="34">
        <v>-5</v>
      </c>
      <c r="E37" s="28"/>
      <c r="F37" s="162"/>
      <c r="G37" s="34" t="s">
        <v>1255</v>
      </c>
    </row>
    <row r="38" spans="1:10" ht="15.75" thickBot="1" x14ac:dyDescent="0.3">
      <c r="A38" s="16"/>
      <c r="B38" s="11" t="s">
        <v>1256</v>
      </c>
      <c r="C38" s="183" t="s">
        <v>305</v>
      </c>
      <c r="D38" s="185" t="s">
        <v>1257</v>
      </c>
      <c r="E38" s="28"/>
      <c r="F38" s="183" t="s">
        <v>305</v>
      </c>
      <c r="G38" s="185" t="s">
        <v>1258</v>
      </c>
    </row>
    <row r="39" spans="1:10" ht="15.75" thickBot="1" x14ac:dyDescent="0.3">
      <c r="A39" s="16"/>
      <c r="B39" s="211" t="s">
        <v>1259</v>
      </c>
      <c r="C39" s="219"/>
      <c r="D39" s="184">
        <v>-2274</v>
      </c>
      <c r="E39" s="28"/>
      <c r="F39" s="219"/>
      <c r="G39" s="184">
        <v>-2507</v>
      </c>
    </row>
    <row r="40" spans="1:10" ht="15.75" thickBot="1" x14ac:dyDescent="0.3">
      <c r="A40" s="16"/>
      <c r="B40" s="11" t="s">
        <v>1260</v>
      </c>
      <c r="C40" s="183" t="s">
        <v>305</v>
      </c>
      <c r="D40" s="185" t="s">
        <v>1261</v>
      </c>
      <c r="E40" s="28"/>
      <c r="F40" s="183" t="s">
        <v>305</v>
      </c>
      <c r="G40" s="185" t="s">
        <v>1262</v>
      </c>
    </row>
    <row r="41" spans="1:10" x14ac:dyDescent="0.25">
      <c r="A41" s="16"/>
      <c r="B41" s="64"/>
      <c r="C41" s="58"/>
      <c r="D41" s="74"/>
      <c r="E41" s="28"/>
      <c r="F41" s="58"/>
      <c r="G41" s="74"/>
    </row>
    <row r="42" spans="1:10" x14ac:dyDescent="0.25">
      <c r="A42" s="16"/>
      <c r="B42" s="11" t="s">
        <v>1263</v>
      </c>
      <c r="C42" s="64"/>
      <c r="D42" s="63"/>
      <c r="E42" s="28"/>
      <c r="F42" s="64"/>
      <c r="G42" s="63"/>
    </row>
    <row r="43" spans="1:10" x14ac:dyDescent="0.25">
      <c r="A43" s="16"/>
      <c r="B43" s="211" t="s">
        <v>1264</v>
      </c>
      <c r="C43" s="11" t="s">
        <v>305</v>
      </c>
      <c r="D43" s="32">
        <v>-509</v>
      </c>
      <c r="E43" s="28"/>
      <c r="F43" s="11" t="s">
        <v>305</v>
      </c>
      <c r="G43" s="32">
        <v>-513</v>
      </c>
    </row>
    <row r="44" spans="1:10" ht="15.75" thickBot="1" x14ac:dyDescent="0.3">
      <c r="A44" s="16"/>
      <c r="B44" s="211" t="s">
        <v>1265</v>
      </c>
      <c r="C44" s="162"/>
      <c r="D44" s="34">
        <v>-340</v>
      </c>
      <c r="E44" s="28"/>
      <c r="F44" s="162"/>
      <c r="G44" s="34">
        <v>-665</v>
      </c>
    </row>
    <row r="45" spans="1:10" ht="15.75" thickBot="1" x14ac:dyDescent="0.3">
      <c r="A45" s="16"/>
      <c r="B45" s="11" t="s">
        <v>1266</v>
      </c>
      <c r="C45" s="183" t="s">
        <v>305</v>
      </c>
      <c r="D45" s="185">
        <v>-849</v>
      </c>
      <c r="E45" s="28"/>
      <c r="F45" s="183" t="s">
        <v>305</v>
      </c>
      <c r="G45" s="184">
        <v>-1178</v>
      </c>
    </row>
    <row r="46" spans="1:10" ht="15.75" thickBot="1" x14ac:dyDescent="0.3">
      <c r="A46" s="16"/>
      <c r="B46" s="64"/>
      <c r="C46" s="219"/>
      <c r="D46" s="220"/>
      <c r="E46" s="28"/>
      <c r="F46" s="219"/>
      <c r="G46" s="220"/>
    </row>
    <row r="47" spans="1:10" ht="15.75" thickBot="1" x14ac:dyDescent="0.3">
      <c r="A47" s="16"/>
      <c r="B47" s="11" t="s">
        <v>1267</v>
      </c>
      <c r="C47" s="179" t="s">
        <v>305</v>
      </c>
      <c r="D47" s="36" t="s">
        <v>1268</v>
      </c>
      <c r="E47" s="28"/>
      <c r="F47" s="179" t="s">
        <v>305</v>
      </c>
      <c r="G47" s="36" t="s">
        <v>1269</v>
      </c>
    </row>
    <row r="48" spans="1:10" ht="15.75" thickTop="1" x14ac:dyDescent="0.25">
      <c r="A48" s="16"/>
      <c r="B48" s="20"/>
      <c r="C48" s="20"/>
      <c r="D48" s="20"/>
      <c r="E48" s="20"/>
      <c r="F48" s="20"/>
      <c r="G48" s="20"/>
      <c r="H48" s="20"/>
      <c r="I48" s="20"/>
      <c r="J48" s="20"/>
    </row>
    <row r="49" spans="1:10" x14ac:dyDescent="0.25">
      <c r="A49" s="16"/>
      <c r="B49" s="21"/>
      <c r="C49" s="21"/>
      <c r="D49" s="21"/>
      <c r="E49" s="21"/>
      <c r="F49" s="21"/>
      <c r="G49" s="21"/>
      <c r="H49" s="21"/>
      <c r="I49" s="21"/>
      <c r="J49" s="21"/>
    </row>
  </sheetData>
  <mergeCells count="19">
    <mergeCell ref="A28:A49"/>
    <mergeCell ref="B28:J28"/>
    <mergeCell ref="B48:J48"/>
    <mergeCell ref="B49:J49"/>
    <mergeCell ref="A1:A2"/>
    <mergeCell ref="B1:J1"/>
    <mergeCell ref="B2:J2"/>
    <mergeCell ref="B3:J3"/>
    <mergeCell ref="A4:A27"/>
    <mergeCell ref="B4:J4"/>
    <mergeCell ref="B26:J26"/>
    <mergeCell ref="B27:J27"/>
    <mergeCell ref="C6:J6"/>
    <mergeCell ref="C7:D7"/>
    <mergeCell ref="F7:G7"/>
    <mergeCell ref="I7:J7"/>
    <mergeCell ref="C30:G30"/>
    <mergeCell ref="C31:D31"/>
    <mergeCell ref="F31:G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2" width="36.5703125" bestFit="1" customWidth="1"/>
    <col min="3" max="3" width="2.28515625" customWidth="1"/>
    <col min="4" max="4" width="9.140625" customWidth="1"/>
    <col min="5" max="5" width="36.5703125" bestFit="1" customWidth="1"/>
    <col min="6" max="6" width="2" customWidth="1"/>
    <col min="7" max="7" width="9.42578125" customWidth="1"/>
    <col min="8" max="8" width="7.140625" bestFit="1" customWidth="1"/>
    <col min="9" max="9" width="1.85546875" bestFit="1" customWidth="1"/>
    <col min="10" max="10" width="7" bestFit="1" customWidth="1"/>
    <col min="11" max="11" width="7.140625" bestFit="1" customWidth="1"/>
  </cols>
  <sheetData>
    <row r="1" spans="1:11" ht="15" customHeight="1" x14ac:dyDescent="0.25">
      <c r="A1" s="9" t="s">
        <v>345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271</v>
      </c>
      <c r="B3" s="15" t="s">
        <v>7</v>
      </c>
      <c r="C3" s="15"/>
      <c r="D3" s="15"/>
      <c r="E3" s="15"/>
      <c r="F3" s="15"/>
      <c r="G3" s="15"/>
      <c r="H3" s="15"/>
      <c r="I3" s="15"/>
      <c r="J3" s="15"/>
      <c r="K3" s="15"/>
    </row>
    <row r="4" spans="1:11" ht="15" customHeight="1" x14ac:dyDescent="0.25">
      <c r="A4" s="16" t="s">
        <v>3456</v>
      </c>
      <c r="B4" s="15" t="s">
        <v>7</v>
      </c>
      <c r="C4" s="15"/>
      <c r="D4" s="15"/>
      <c r="E4" s="15"/>
      <c r="F4" s="15"/>
      <c r="G4" s="15"/>
      <c r="H4" s="15"/>
      <c r="I4" s="15"/>
      <c r="J4" s="15"/>
      <c r="K4" s="15"/>
    </row>
    <row r="5" spans="1:11" x14ac:dyDescent="0.25">
      <c r="A5" s="16"/>
      <c r="B5" s="45"/>
      <c r="C5" s="28"/>
      <c r="D5" s="28"/>
      <c r="E5" s="46"/>
      <c r="F5" s="28"/>
      <c r="G5" s="28"/>
    </row>
    <row r="6" spans="1:11" x14ac:dyDescent="0.25">
      <c r="A6" s="16"/>
      <c r="B6" s="28"/>
      <c r="C6" s="222" t="s">
        <v>335</v>
      </c>
      <c r="D6" s="222"/>
      <c r="E6" s="25"/>
      <c r="F6" s="222" t="s">
        <v>335</v>
      </c>
      <c r="G6" s="222"/>
    </row>
    <row r="7" spans="1:11" ht="15.75" thickBot="1" x14ac:dyDescent="0.3">
      <c r="A7" s="16"/>
      <c r="B7" s="28"/>
      <c r="C7" s="223">
        <v>2013</v>
      </c>
      <c r="D7" s="223"/>
      <c r="E7" s="25"/>
      <c r="F7" s="223">
        <v>2012</v>
      </c>
      <c r="G7" s="223"/>
    </row>
    <row r="8" spans="1:11" x14ac:dyDescent="0.25">
      <c r="A8" s="16"/>
      <c r="B8" s="11" t="s">
        <v>1275</v>
      </c>
      <c r="C8" s="58"/>
      <c r="D8" s="74"/>
      <c r="E8" s="46"/>
      <c r="F8" s="58"/>
      <c r="G8" s="74"/>
    </row>
    <row r="9" spans="1:11" x14ac:dyDescent="0.25">
      <c r="A9" s="16"/>
      <c r="B9" s="84" t="s">
        <v>1276</v>
      </c>
      <c r="C9" s="11" t="s">
        <v>305</v>
      </c>
      <c r="D9" s="32" t="s">
        <v>1277</v>
      </c>
      <c r="E9" s="28"/>
      <c r="F9" s="11" t="s">
        <v>305</v>
      </c>
      <c r="G9" s="32" t="s">
        <v>1278</v>
      </c>
    </row>
    <row r="10" spans="1:11" x14ac:dyDescent="0.25">
      <c r="A10" s="16"/>
      <c r="B10" s="84" t="s">
        <v>1279</v>
      </c>
      <c r="C10" s="64"/>
      <c r="D10" s="32" t="s">
        <v>1280</v>
      </c>
      <c r="E10" s="28"/>
      <c r="F10" s="64"/>
      <c r="G10" s="32" t="s">
        <v>1281</v>
      </c>
    </row>
    <row r="11" spans="1:11" ht="15.75" thickBot="1" x14ac:dyDescent="0.3">
      <c r="A11" s="16"/>
      <c r="B11" s="84" t="s">
        <v>1282</v>
      </c>
      <c r="C11" s="162"/>
      <c r="D11" s="34" t="s">
        <v>1283</v>
      </c>
      <c r="E11" s="28"/>
      <c r="F11" s="162"/>
      <c r="G11" s="34" t="s">
        <v>1284</v>
      </c>
    </row>
    <row r="12" spans="1:11" x14ac:dyDescent="0.25">
      <c r="A12" s="16"/>
      <c r="B12" s="84" t="s">
        <v>1285</v>
      </c>
      <c r="C12" s="58"/>
      <c r="D12" s="31" t="s">
        <v>1286</v>
      </c>
      <c r="E12" s="28"/>
      <c r="F12" s="58"/>
      <c r="G12" s="31" t="s">
        <v>1287</v>
      </c>
    </row>
    <row r="13" spans="1:11" x14ac:dyDescent="0.25">
      <c r="A13" s="16"/>
      <c r="B13" s="11" t="s">
        <v>1288</v>
      </c>
      <c r="C13" s="64"/>
      <c r="D13" s="63"/>
      <c r="E13" s="46"/>
      <c r="F13" s="64"/>
      <c r="G13" s="63"/>
    </row>
    <row r="14" spans="1:11" x14ac:dyDescent="0.25">
      <c r="A14" s="16"/>
      <c r="B14" s="84" t="s">
        <v>1289</v>
      </c>
      <c r="C14" s="64"/>
      <c r="D14" s="32" t="s">
        <v>1290</v>
      </c>
      <c r="E14" s="28"/>
      <c r="F14" s="64"/>
      <c r="G14" s="32" t="s">
        <v>1291</v>
      </c>
    </row>
    <row r="15" spans="1:11" x14ac:dyDescent="0.25">
      <c r="A15" s="16"/>
      <c r="B15" s="84" t="s">
        <v>1292</v>
      </c>
      <c r="C15" s="64"/>
      <c r="D15" s="32" t="s">
        <v>1293</v>
      </c>
      <c r="E15" s="28"/>
      <c r="F15" s="64"/>
      <c r="G15" s="32" t="s">
        <v>1294</v>
      </c>
    </row>
    <row r="16" spans="1:11" ht="15.75" thickBot="1" x14ac:dyDescent="0.3">
      <c r="A16" s="16"/>
      <c r="B16" s="84" t="s">
        <v>52</v>
      </c>
      <c r="C16" s="162"/>
      <c r="D16" s="34" t="s">
        <v>1295</v>
      </c>
      <c r="E16" s="28"/>
      <c r="F16" s="162"/>
      <c r="G16" s="34" t="s">
        <v>1296</v>
      </c>
    </row>
    <row r="17" spans="1:11" ht="15.75" thickBot="1" x14ac:dyDescent="0.3">
      <c r="A17" s="16"/>
      <c r="B17" s="221" t="s">
        <v>663</v>
      </c>
      <c r="C17" s="179" t="s">
        <v>305</v>
      </c>
      <c r="D17" s="36" t="s">
        <v>1297</v>
      </c>
      <c r="E17" s="28"/>
      <c r="F17" s="179" t="s">
        <v>305</v>
      </c>
      <c r="G17" s="36" t="s">
        <v>1298</v>
      </c>
    </row>
    <row r="18" spans="1:11" ht="51.75" thickTop="1" x14ac:dyDescent="0.25">
      <c r="A18" s="16"/>
      <c r="B18" s="4"/>
      <c r="C18" s="83">
        <v>-1</v>
      </c>
      <c r="D18" s="4"/>
      <c r="E18" s="12" t="s">
        <v>1299</v>
      </c>
    </row>
    <row r="19" spans="1:11" x14ac:dyDescent="0.25">
      <c r="A19" s="16"/>
      <c r="B19" s="21"/>
      <c r="C19" s="21"/>
      <c r="D19" s="21"/>
      <c r="E19" s="21"/>
      <c r="F19" s="21"/>
      <c r="G19" s="21"/>
      <c r="H19" s="21"/>
      <c r="I19" s="21"/>
      <c r="J19" s="21"/>
      <c r="K19" s="21"/>
    </row>
    <row r="20" spans="1:11" ht="15" customHeight="1" x14ac:dyDescent="0.25">
      <c r="A20" s="16" t="s">
        <v>3457</v>
      </c>
      <c r="B20" s="15" t="s">
        <v>7</v>
      </c>
      <c r="C20" s="15"/>
      <c r="D20" s="15"/>
      <c r="E20" s="15"/>
      <c r="F20" s="15"/>
      <c r="G20" s="15"/>
      <c r="H20" s="15"/>
      <c r="I20" s="15"/>
      <c r="J20" s="15"/>
      <c r="K20" s="15"/>
    </row>
    <row r="21" spans="1:11" x14ac:dyDescent="0.25">
      <c r="A21" s="16"/>
      <c r="B21" s="45"/>
      <c r="C21" s="28"/>
      <c r="D21" s="28"/>
      <c r="E21" s="28"/>
      <c r="F21" s="28"/>
      <c r="G21" s="28"/>
      <c r="H21" s="28"/>
      <c r="I21" s="28"/>
      <c r="J21" s="28"/>
    </row>
    <row r="22" spans="1:11" x14ac:dyDescent="0.25">
      <c r="A22" s="16"/>
      <c r="B22" s="64"/>
      <c r="C22" s="17" t="s">
        <v>884</v>
      </c>
      <c r="D22" s="17"/>
      <c r="E22" s="17"/>
      <c r="F22" s="17"/>
      <c r="G22" s="17"/>
      <c r="H22" s="17"/>
      <c r="I22" s="17"/>
      <c r="J22" s="17"/>
    </row>
    <row r="23" spans="1:11" ht="15.75" thickBot="1" x14ac:dyDescent="0.3">
      <c r="A23" s="16"/>
      <c r="B23" s="64"/>
      <c r="C23" s="53" t="s">
        <v>335</v>
      </c>
      <c r="D23" s="53"/>
      <c r="E23" s="53"/>
      <c r="F23" s="53"/>
      <c r="G23" s="53"/>
      <c r="H23" s="53"/>
      <c r="I23" s="53"/>
      <c r="J23" s="53"/>
    </row>
    <row r="24" spans="1:11" ht="15.75" thickBot="1" x14ac:dyDescent="0.3">
      <c r="A24" s="16"/>
      <c r="B24" s="64"/>
      <c r="C24" s="181">
        <v>2013</v>
      </c>
      <c r="D24" s="181"/>
      <c r="E24" s="25"/>
      <c r="F24" s="181">
        <v>2012</v>
      </c>
      <c r="G24" s="181"/>
      <c r="H24" s="56"/>
      <c r="I24" s="181">
        <v>2011</v>
      </c>
      <c r="J24" s="181"/>
    </row>
    <row r="25" spans="1:11" x14ac:dyDescent="0.25">
      <c r="A25" s="16"/>
      <c r="B25" s="11" t="s">
        <v>1301</v>
      </c>
      <c r="C25" s="207" t="s">
        <v>305</v>
      </c>
      <c r="D25" s="31" t="s">
        <v>1302</v>
      </c>
      <c r="E25" s="63"/>
      <c r="F25" s="207" t="s">
        <v>305</v>
      </c>
      <c r="G25" s="31" t="s">
        <v>1303</v>
      </c>
      <c r="H25" s="64"/>
      <c r="I25" s="207" t="s">
        <v>305</v>
      </c>
      <c r="J25" s="31" t="s">
        <v>1304</v>
      </c>
    </row>
    <row r="26" spans="1:11" x14ac:dyDescent="0.25">
      <c r="A26" s="16"/>
      <c r="B26" s="11" t="s">
        <v>1305</v>
      </c>
      <c r="C26" s="64"/>
      <c r="D26" s="32" t="s">
        <v>1306</v>
      </c>
      <c r="E26" s="63"/>
      <c r="F26" s="64"/>
      <c r="G26" s="32" t="s">
        <v>1307</v>
      </c>
      <c r="H26" s="64"/>
      <c r="I26" s="64"/>
      <c r="J26" s="32" t="s">
        <v>1308</v>
      </c>
    </row>
    <row r="27" spans="1:11" ht="15.75" thickBot="1" x14ac:dyDescent="0.3">
      <c r="A27" s="16"/>
      <c r="B27" s="11" t="s">
        <v>1309</v>
      </c>
      <c r="C27" s="162"/>
      <c r="D27" s="34" t="s">
        <v>1310</v>
      </c>
      <c r="E27" s="63"/>
      <c r="F27" s="162"/>
      <c r="G27" s="34" t="s">
        <v>1311</v>
      </c>
      <c r="H27" s="64"/>
      <c r="I27" s="162"/>
      <c r="J27" s="34" t="s">
        <v>1312</v>
      </c>
    </row>
    <row r="28" spans="1:11" x14ac:dyDescent="0.25">
      <c r="A28" s="16"/>
      <c r="B28" s="11" t="s">
        <v>679</v>
      </c>
      <c r="C28" s="58"/>
      <c r="D28" s="31" t="s">
        <v>1313</v>
      </c>
      <c r="E28" s="28"/>
      <c r="F28" s="58"/>
      <c r="G28" s="31" t="s">
        <v>1314</v>
      </c>
      <c r="H28" s="64"/>
      <c r="I28" s="58"/>
      <c r="J28" s="31" t="s">
        <v>1315</v>
      </c>
    </row>
    <row r="29" spans="1:11" ht="27" thickBot="1" x14ac:dyDescent="0.3">
      <c r="A29" s="16"/>
      <c r="B29" s="11" t="s">
        <v>1316</v>
      </c>
      <c r="C29" s="162"/>
      <c r="D29" s="34" t="s">
        <v>1317</v>
      </c>
      <c r="E29" s="28"/>
      <c r="F29" s="162"/>
      <c r="G29" s="34" t="s">
        <v>1318</v>
      </c>
      <c r="H29" s="64"/>
      <c r="I29" s="162"/>
      <c r="J29" s="34" t="s">
        <v>1319</v>
      </c>
    </row>
    <row r="30" spans="1:11" ht="15.75" thickBot="1" x14ac:dyDescent="0.3">
      <c r="A30" s="16"/>
      <c r="B30" s="11" t="s">
        <v>1320</v>
      </c>
      <c r="C30" s="179" t="s">
        <v>305</v>
      </c>
      <c r="D30" s="36" t="s">
        <v>1321</v>
      </c>
      <c r="E30" s="28"/>
      <c r="F30" s="179" t="s">
        <v>305</v>
      </c>
      <c r="G30" s="36" t="s">
        <v>1322</v>
      </c>
      <c r="H30" s="64"/>
      <c r="I30" s="179" t="s">
        <v>305</v>
      </c>
      <c r="J30" s="36" t="s">
        <v>1323</v>
      </c>
    </row>
    <row r="31" spans="1:11" ht="15.75" thickTop="1" x14ac:dyDescent="0.25">
      <c r="A31" s="16"/>
      <c r="B31" s="20"/>
      <c r="C31" s="20"/>
      <c r="D31" s="20"/>
      <c r="E31" s="20"/>
      <c r="F31" s="20"/>
      <c r="G31" s="20"/>
      <c r="H31" s="20"/>
      <c r="I31" s="20"/>
      <c r="J31" s="20"/>
      <c r="K31" s="20"/>
    </row>
    <row r="32" spans="1:11" x14ac:dyDescent="0.25">
      <c r="A32" s="16"/>
      <c r="B32" s="21"/>
      <c r="C32" s="21"/>
      <c r="D32" s="21"/>
      <c r="E32" s="21"/>
      <c r="F32" s="21"/>
      <c r="G32" s="21"/>
      <c r="H32" s="21"/>
      <c r="I32" s="21"/>
      <c r="J32" s="21"/>
      <c r="K32" s="21"/>
    </row>
    <row r="33" spans="1:11" ht="15" customHeight="1" x14ac:dyDescent="0.25">
      <c r="A33" s="16" t="s">
        <v>3458</v>
      </c>
      <c r="B33" s="15" t="s">
        <v>7</v>
      </c>
      <c r="C33" s="15"/>
      <c r="D33" s="15"/>
      <c r="E33" s="15"/>
      <c r="F33" s="15"/>
      <c r="G33" s="15"/>
      <c r="H33" s="15"/>
      <c r="I33" s="15"/>
      <c r="J33" s="15"/>
      <c r="K33" s="15"/>
    </row>
    <row r="34" spans="1:11" x14ac:dyDescent="0.25">
      <c r="A34" s="16"/>
      <c r="B34" s="19" t="s">
        <v>3459</v>
      </c>
      <c r="C34" s="19"/>
      <c r="D34" s="19"/>
      <c r="E34" s="19"/>
      <c r="F34" s="19"/>
      <c r="G34" s="19"/>
      <c r="H34" s="19"/>
      <c r="I34" s="19"/>
      <c r="J34" s="19"/>
      <c r="K34" s="19"/>
    </row>
    <row r="35" spans="1:11" x14ac:dyDescent="0.25">
      <c r="A35" s="16"/>
      <c r="B35" s="122"/>
      <c r="C35" s="122"/>
      <c r="D35" s="122"/>
      <c r="E35" s="122"/>
      <c r="F35" s="122"/>
      <c r="G35" s="122"/>
      <c r="H35" s="122"/>
      <c r="I35" s="122"/>
      <c r="J35" s="122"/>
      <c r="K35" s="122"/>
    </row>
    <row r="36" spans="1:11" x14ac:dyDescent="0.25">
      <c r="A36" s="16"/>
      <c r="B36" s="124"/>
      <c r="C36" s="124"/>
      <c r="D36" s="124"/>
      <c r="E36" s="124"/>
      <c r="F36" s="124"/>
      <c r="G36" s="124"/>
      <c r="H36" s="124"/>
      <c r="I36" s="124"/>
      <c r="J36" s="124"/>
      <c r="K36" s="124"/>
    </row>
    <row r="37" spans="1:11" x14ac:dyDescent="0.25">
      <c r="A37" s="16"/>
      <c r="B37" s="45"/>
      <c r="C37" s="28"/>
      <c r="D37" s="28"/>
      <c r="E37" s="97"/>
      <c r="F37" s="97"/>
      <c r="G37" s="28"/>
      <c r="H37" s="28"/>
      <c r="I37" s="28"/>
      <c r="J37" s="28"/>
      <c r="K37" s="28"/>
    </row>
    <row r="38" spans="1:11" x14ac:dyDescent="0.25">
      <c r="A38" s="16"/>
      <c r="B38" s="64"/>
      <c r="C38" s="17" t="s">
        <v>884</v>
      </c>
      <c r="D38" s="17"/>
      <c r="E38" s="17"/>
      <c r="F38" s="17"/>
      <c r="G38" s="17"/>
      <c r="H38" s="17"/>
      <c r="I38" s="17"/>
      <c r="J38" s="17"/>
      <c r="K38" s="17"/>
    </row>
    <row r="39" spans="1:11" ht="15.75" thickBot="1" x14ac:dyDescent="0.3">
      <c r="A39" s="16"/>
      <c r="B39" s="64"/>
      <c r="C39" s="53" t="s">
        <v>335</v>
      </c>
      <c r="D39" s="53"/>
      <c r="E39" s="53"/>
      <c r="F39" s="53"/>
      <c r="G39" s="53"/>
      <c r="H39" s="53"/>
      <c r="I39" s="53"/>
      <c r="J39" s="53"/>
      <c r="K39" s="53"/>
    </row>
    <row r="40" spans="1:11" ht="15.75" thickBot="1" x14ac:dyDescent="0.3">
      <c r="A40" s="16"/>
      <c r="B40" s="64"/>
      <c r="C40" s="181">
        <v>2013</v>
      </c>
      <c r="D40" s="181"/>
      <c r="E40" s="56"/>
      <c r="F40" s="181">
        <v>2012</v>
      </c>
      <c r="G40" s="181"/>
      <c r="H40" s="181"/>
      <c r="I40" s="56"/>
      <c r="J40" s="181">
        <v>2011</v>
      </c>
      <c r="K40" s="181"/>
    </row>
    <row r="41" spans="1:11" x14ac:dyDescent="0.25">
      <c r="A41" s="16"/>
      <c r="B41" s="11" t="s">
        <v>1301</v>
      </c>
      <c r="C41" s="207" t="s">
        <v>305</v>
      </c>
      <c r="D41" s="31" t="s">
        <v>1325</v>
      </c>
      <c r="E41" s="63"/>
      <c r="F41" s="212" t="s">
        <v>305</v>
      </c>
      <c r="G41" s="212"/>
      <c r="H41" s="31" t="s">
        <v>1326</v>
      </c>
      <c r="I41" s="63"/>
      <c r="J41" s="207" t="s">
        <v>305</v>
      </c>
      <c r="K41" s="31" t="s">
        <v>1327</v>
      </c>
    </row>
    <row r="42" spans="1:11" x14ac:dyDescent="0.25">
      <c r="A42" s="16"/>
      <c r="B42" s="11" t="s">
        <v>1305</v>
      </c>
      <c r="C42" s="64"/>
      <c r="D42" s="32" t="s">
        <v>1328</v>
      </c>
      <c r="E42" s="63"/>
      <c r="F42" s="213"/>
      <c r="G42" s="213"/>
      <c r="H42" s="32" t="s">
        <v>1329</v>
      </c>
      <c r="I42" s="63"/>
      <c r="J42" s="64"/>
      <c r="K42" s="32" t="s">
        <v>1330</v>
      </c>
    </row>
    <row r="43" spans="1:11" ht="15.75" thickBot="1" x14ac:dyDescent="0.3">
      <c r="A43" s="16"/>
      <c r="B43" s="11" t="s">
        <v>1309</v>
      </c>
      <c r="C43" s="162"/>
      <c r="D43" s="34" t="s">
        <v>1331</v>
      </c>
      <c r="E43" s="63"/>
      <c r="F43" s="214"/>
      <c r="G43" s="214"/>
      <c r="H43" s="34" t="s">
        <v>1332</v>
      </c>
      <c r="I43" s="63"/>
      <c r="J43" s="162"/>
      <c r="K43" s="34" t="s">
        <v>1333</v>
      </c>
    </row>
    <row r="44" spans="1:11" x14ac:dyDescent="0.25">
      <c r="A44" s="16"/>
      <c r="B44" s="11" t="s">
        <v>1334</v>
      </c>
      <c r="C44" s="58"/>
      <c r="D44" s="31" t="s">
        <v>1335</v>
      </c>
      <c r="E44" s="63"/>
      <c r="F44" s="215"/>
      <c r="G44" s="215"/>
      <c r="H44" s="31" t="s">
        <v>1336</v>
      </c>
      <c r="I44" s="63"/>
      <c r="J44" s="58"/>
      <c r="K44" s="31" t="s">
        <v>1337</v>
      </c>
    </row>
    <row r="45" spans="1:11" ht="26.25" x14ac:dyDescent="0.25">
      <c r="A45" s="16"/>
      <c r="B45" s="11" t="s">
        <v>1316</v>
      </c>
      <c r="C45" s="64"/>
      <c r="D45" s="32" t="s">
        <v>1317</v>
      </c>
      <c r="E45" s="28"/>
      <c r="F45" s="213"/>
      <c r="G45" s="213"/>
      <c r="H45" s="32" t="s">
        <v>1318</v>
      </c>
      <c r="I45" s="63"/>
      <c r="J45" s="64"/>
      <c r="K45" s="32" t="s">
        <v>1319</v>
      </c>
    </row>
    <row r="46" spans="1:11" ht="26.25" x14ac:dyDescent="0.25">
      <c r="A46" s="16"/>
      <c r="B46" s="11" t="s">
        <v>1338</v>
      </c>
      <c r="C46" s="64"/>
      <c r="D46" s="148">
        <v>-130002</v>
      </c>
      <c r="E46" s="28"/>
      <c r="F46" s="213"/>
      <c r="G46" s="213"/>
      <c r="H46" s="148">
        <v>-109993</v>
      </c>
      <c r="I46" s="63"/>
      <c r="J46" s="64"/>
      <c r="K46" s="148">
        <v>-103333</v>
      </c>
    </row>
    <row r="47" spans="1:11" x14ac:dyDescent="0.25">
      <c r="A47" s="16"/>
      <c r="B47" s="11" t="s">
        <v>103</v>
      </c>
      <c r="C47" s="64"/>
      <c r="D47" s="32" t="s">
        <v>1339</v>
      </c>
      <c r="E47" s="28"/>
      <c r="F47" s="213"/>
      <c r="G47" s="213"/>
      <c r="H47" s="32" t="s">
        <v>1340</v>
      </c>
      <c r="I47" s="63"/>
      <c r="J47" s="64"/>
      <c r="K47" s="167" t="s">
        <v>630</v>
      </c>
    </row>
    <row r="48" spans="1:11" x14ac:dyDescent="0.25">
      <c r="A48" s="16"/>
      <c r="B48" s="11" t="s">
        <v>1341</v>
      </c>
      <c r="C48" s="64"/>
      <c r="D48" s="32" t="s">
        <v>1342</v>
      </c>
      <c r="E48" s="28"/>
      <c r="F48" s="213"/>
      <c r="G48" s="213"/>
      <c r="H48" s="32" t="s">
        <v>1343</v>
      </c>
      <c r="I48" s="63"/>
      <c r="J48" s="64"/>
      <c r="K48" s="167" t="s">
        <v>630</v>
      </c>
    </row>
    <row r="49" spans="1:11" x14ac:dyDescent="0.25">
      <c r="A49" s="16"/>
      <c r="B49" s="11" t="s">
        <v>1344</v>
      </c>
      <c r="C49" s="64"/>
      <c r="D49" s="148">
        <v>-28010</v>
      </c>
      <c r="E49" s="28"/>
      <c r="F49" s="213"/>
      <c r="G49" s="213"/>
      <c r="H49" s="148">
        <v>-25763</v>
      </c>
      <c r="I49" s="63"/>
      <c r="J49" s="64"/>
      <c r="K49" s="148">
        <v>-25251</v>
      </c>
    </row>
    <row r="50" spans="1:11" ht="26.25" x14ac:dyDescent="0.25">
      <c r="A50" s="16"/>
      <c r="B50" s="11" t="s">
        <v>1345</v>
      </c>
      <c r="C50" s="64"/>
      <c r="D50" s="32" t="s">
        <v>1346</v>
      </c>
      <c r="E50" s="28"/>
      <c r="F50" s="213"/>
      <c r="G50" s="213"/>
      <c r="H50" s="32" t="s">
        <v>1347</v>
      </c>
      <c r="I50" s="63"/>
      <c r="J50" s="64"/>
      <c r="K50" s="148">
        <v>-2556</v>
      </c>
    </row>
    <row r="51" spans="1:11" ht="26.25" x14ac:dyDescent="0.25">
      <c r="A51" s="16"/>
      <c r="B51" s="11" t="s">
        <v>1348</v>
      </c>
      <c r="C51" s="64"/>
      <c r="D51" s="167" t="s">
        <v>630</v>
      </c>
      <c r="E51" s="28"/>
      <c r="F51" s="213"/>
      <c r="G51" s="213"/>
      <c r="H51" s="167" t="s">
        <v>630</v>
      </c>
      <c r="I51" s="63"/>
      <c r="J51" s="64"/>
      <c r="K51" s="148">
        <v>-1953</v>
      </c>
    </row>
    <row r="52" spans="1:11" x14ac:dyDescent="0.25">
      <c r="A52" s="16"/>
      <c r="B52" s="11" t="s">
        <v>691</v>
      </c>
      <c r="C52" s="64"/>
      <c r="D52" s="148">
        <v>-63394</v>
      </c>
      <c r="E52" s="28"/>
      <c r="F52" s="213"/>
      <c r="G52" s="213"/>
      <c r="H52" s="148">
        <v>-69274</v>
      </c>
      <c r="I52" s="63"/>
      <c r="J52" s="64"/>
      <c r="K52" s="148">
        <v>-63645</v>
      </c>
    </row>
    <row r="53" spans="1:11" x14ac:dyDescent="0.25">
      <c r="A53" s="16"/>
      <c r="B53" s="11" t="s">
        <v>111</v>
      </c>
      <c r="C53" s="64"/>
      <c r="D53" s="32" t="s">
        <v>1349</v>
      </c>
      <c r="E53" s="28"/>
      <c r="F53" s="213"/>
      <c r="G53" s="213"/>
      <c r="H53" s="32" t="s">
        <v>1350</v>
      </c>
      <c r="I53" s="63"/>
      <c r="J53" s="64"/>
      <c r="K53" s="32">
        <v>-93</v>
      </c>
    </row>
    <row r="54" spans="1:11" ht="15.75" thickBot="1" x14ac:dyDescent="0.3">
      <c r="A54" s="16"/>
      <c r="B54" s="11" t="s">
        <v>1351</v>
      </c>
      <c r="C54" s="162"/>
      <c r="D54" s="34">
        <v>-68</v>
      </c>
      <c r="E54" s="28"/>
      <c r="F54" s="214"/>
      <c r="G54" s="214"/>
      <c r="H54" s="34">
        <v>-671</v>
      </c>
      <c r="I54" s="63"/>
      <c r="J54" s="162"/>
      <c r="K54" s="34">
        <v>-132</v>
      </c>
    </row>
    <row r="55" spans="1:11" ht="15.75" thickBot="1" x14ac:dyDescent="0.3">
      <c r="A55" s="16"/>
      <c r="B55" s="211" t="s">
        <v>990</v>
      </c>
      <c r="C55" s="179" t="s">
        <v>305</v>
      </c>
      <c r="D55" s="188">
        <v>-9251</v>
      </c>
      <c r="E55" s="28"/>
      <c r="F55" s="216" t="s">
        <v>305</v>
      </c>
      <c r="G55" s="216"/>
      <c r="H55" s="188">
        <v>-28540</v>
      </c>
      <c r="I55" s="63"/>
      <c r="J55" s="179" t="s">
        <v>305</v>
      </c>
      <c r="K55" s="188">
        <v>-42503</v>
      </c>
    </row>
    <row r="56" spans="1:11" ht="357.75" thickTop="1" x14ac:dyDescent="0.25">
      <c r="A56" s="16"/>
      <c r="B56" s="4"/>
      <c r="C56" s="83">
        <v>-1</v>
      </c>
      <c r="D56" s="4"/>
      <c r="E56" s="12" t="s">
        <v>1352</v>
      </c>
    </row>
    <row r="57" spans="1:11" x14ac:dyDescent="0.25">
      <c r="A57" s="16"/>
      <c r="B57" s="21"/>
      <c r="C57" s="21"/>
      <c r="D57" s="21"/>
      <c r="E57" s="21"/>
      <c r="F57" s="21"/>
      <c r="G57" s="21"/>
      <c r="H57" s="21"/>
      <c r="I57" s="21"/>
      <c r="J57" s="21"/>
      <c r="K57" s="21"/>
    </row>
  </sheetData>
  <mergeCells count="47">
    <mergeCell ref="A20:A32"/>
    <mergeCell ref="B20:K20"/>
    <mergeCell ref="B31:K31"/>
    <mergeCell ref="B32:K32"/>
    <mergeCell ref="A33:A57"/>
    <mergeCell ref="B33:K33"/>
    <mergeCell ref="B34:K34"/>
    <mergeCell ref="B35:K35"/>
    <mergeCell ref="B36:K36"/>
    <mergeCell ref="B57:K57"/>
    <mergeCell ref="A1:A2"/>
    <mergeCell ref="B1:K1"/>
    <mergeCell ref="B2:K2"/>
    <mergeCell ref="B3:K3"/>
    <mergeCell ref="A4:A19"/>
    <mergeCell ref="B4:K4"/>
    <mergeCell ref="B19:K19"/>
    <mergeCell ref="F50:G50"/>
    <mergeCell ref="F51:G51"/>
    <mergeCell ref="F52:G52"/>
    <mergeCell ref="F53:G53"/>
    <mergeCell ref="F54:G54"/>
    <mergeCell ref="F55:G55"/>
    <mergeCell ref="F44:G44"/>
    <mergeCell ref="F45:G45"/>
    <mergeCell ref="F46:G46"/>
    <mergeCell ref="F47:G47"/>
    <mergeCell ref="F48:G48"/>
    <mergeCell ref="F49:G49"/>
    <mergeCell ref="C40:D40"/>
    <mergeCell ref="F40:H40"/>
    <mergeCell ref="J40:K40"/>
    <mergeCell ref="F41:G41"/>
    <mergeCell ref="F42:G42"/>
    <mergeCell ref="F43:G43"/>
    <mergeCell ref="C24:D24"/>
    <mergeCell ref="F24:G24"/>
    <mergeCell ref="I24:J24"/>
    <mergeCell ref="E37:F37"/>
    <mergeCell ref="C38:K38"/>
    <mergeCell ref="C39:K39"/>
    <mergeCell ref="C6:D6"/>
    <mergeCell ref="F6:G6"/>
    <mergeCell ref="C7:D7"/>
    <mergeCell ref="F7:G7"/>
    <mergeCell ref="C22:J22"/>
    <mergeCell ref="C23:J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6" max="6" width="1.85546875" bestFit="1" customWidth="1"/>
    <col min="7" max="7" width="6.28515625" bestFit="1" customWidth="1"/>
    <col min="9" max="9" width="1.85546875" bestFit="1" customWidth="1"/>
    <col min="10" max="10" width="6.28515625" bestFit="1" customWidth="1"/>
  </cols>
  <sheetData>
    <row r="1" spans="1:10" ht="15" customHeight="1" x14ac:dyDescent="0.25">
      <c r="A1" s="9" t="s">
        <v>346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355</v>
      </c>
      <c r="B3" s="15" t="s">
        <v>7</v>
      </c>
      <c r="C3" s="15"/>
      <c r="D3" s="15"/>
      <c r="E3" s="15"/>
      <c r="F3" s="15"/>
      <c r="G3" s="15"/>
      <c r="H3" s="15"/>
      <c r="I3" s="15"/>
      <c r="J3" s="15"/>
    </row>
    <row r="4" spans="1:10" ht="15" customHeight="1" x14ac:dyDescent="0.25">
      <c r="A4" s="16" t="s">
        <v>3461</v>
      </c>
      <c r="B4" s="15" t="s">
        <v>7</v>
      </c>
      <c r="C4" s="15"/>
      <c r="D4" s="15"/>
      <c r="E4" s="15"/>
      <c r="F4" s="15"/>
      <c r="G4" s="15"/>
      <c r="H4" s="15"/>
      <c r="I4" s="15"/>
      <c r="J4" s="15"/>
    </row>
    <row r="5" spans="1:10" x14ac:dyDescent="0.25">
      <c r="A5" s="16"/>
      <c r="B5" s="45"/>
      <c r="C5" s="28"/>
      <c r="D5" s="28"/>
      <c r="E5" s="28"/>
      <c r="F5" s="28"/>
      <c r="G5" s="28"/>
      <c r="H5" s="28"/>
      <c r="I5" s="28"/>
      <c r="J5" s="28"/>
    </row>
    <row r="6" spans="1:10" ht="15.75" thickBot="1" x14ac:dyDescent="0.3">
      <c r="A6" s="16"/>
      <c r="B6" s="56"/>
      <c r="C6" s="53">
        <v>2013</v>
      </c>
      <c r="D6" s="53"/>
      <c r="E6" s="56"/>
      <c r="F6" s="53">
        <v>2012</v>
      </c>
      <c r="G6" s="53"/>
      <c r="H6" s="56"/>
      <c r="I6" s="53">
        <v>2011</v>
      </c>
      <c r="J6" s="53"/>
    </row>
    <row r="7" spans="1:10" x14ac:dyDescent="0.25">
      <c r="A7" s="16"/>
      <c r="B7" s="11" t="s">
        <v>679</v>
      </c>
      <c r="C7" s="207" t="s">
        <v>305</v>
      </c>
      <c r="D7" s="31" t="s">
        <v>1362</v>
      </c>
      <c r="E7" s="28"/>
      <c r="F7" s="207" t="s">
        <v>305</v>
      </c>
      <c r="G7" s="31" t="s">
        <v>1363</v>
      </c>
      <c r="H7" s="28"/>
      <c r="I7" s="207" t="s">
        <v>305</v>
      </c>
      <c r="J7" s="31" t="s">
        <v>1364</v>
      </c>
    </row>
    <row r="8" spans="1:10" x14ac:dyDescent="0.25">
      <c r="A8" s="16"/>
      <c r="B8" s="11" t="s">
        <v>1365</v>
      </c>
      <c r="C8" s="64"/>
      <c r="D8" s="148">
        <v>-3538</v>
      </c>
      <c r="E8" s="28"/>
      <c r="F8" s="64"/>
      <c r="G8" s="148">
        <v>-7735</v>
      </c>
      <c r="H8" s="28"/>
      <c r="I8" s="64"/>
      <c r="J8" s="148">
        <v>-11095</v>
      </c>
    </row>
    <row r="9" spans="1:10" ht="26.25" x14ac:dyDescent="0.25">
      <c r="A9" s="16"/>
      <c r="B9" s="11" t="s">
        <v>1366</v>
      </c>
      <c r="C9" s="64"/>
      <c r="D9" s="148">
        <v>-7118</v>
      </c>
      <c r="E9" s="28"/>
      <c r="F9" s="64"/>
      <c r="G9" s="148">
        <v>-16694</v>
      </c>
      <c r="H9" s="28"/>
      <c r="I9" s="64"/>
      <c r="J9" s="148">
        <v>-25656</v>
      </c>
    </row>
    <row r="10" spans="1:10" ht="15.75" thickBot="1" x14ac:dyDescent="0.3">
      <c r="A10" s="16"/>
      <c r="B10" s="11" t="s">
        <v>1367</v>
      </c>
      <c r="C10" s="162"/>
      <c r="D10" s="34">
        <v>-157</v>
      </c>
      <c r="E10" s="28"/>
      <c r="F10" s="162"/>
      <c r="G10" s="34">
        <v>-301</v>
      </c>
      <c r="H10" s="28"/>
      <c r="I10" s="162"/>
      <c r="J10" s="34">
        <v>-676</v>
      </c>
    </row>
    <row r="11" spans="1:10" x14ac:dyDescent="0.25">
      <c r="A11" s="16"/>
      <c r="B11" s="11" t="s">
        <v>105</v>
      </c>
      <c r="C11" s="58"/>
      <c r="D11" s="31" t="s">
        <v>1368</v>
      </c>
      <c r="E11" s="28"/>
      <c r="F11" s="58"/>
      <c r="G11" s="31" t="s">
        <v>1369</v>
      </c>
      <c r="H11" s="28"/>
      <c r="I11" s="58"/>
      <c r="J11" s="31" t="s">
        <v>1370</v>
      </c>
    </row>
    <row r="12" spans="1:10" x14ac:dyDescent="0.25">
      <c r="A12" s="16"/>
      <c r="B12" s="11" t="s">
        <v>1371</v>
      </c>
      <c r="C12" s="64"/>
      <c r="D12" s="167" t="s">
        <v>630</v>
      </c>
      <c r="E12" s="28"/>
      <c r="F12" s="64"/>
      <c r="G12" s="32" t="s">
        <v>1372</v>
      </c>
      <c r="H12" s="28"/>
      <c r="I12" s="64"/>
      <c r="J12" s="32" t="s">
        <v>1373</v>
      </c>
    </row>
    <row r="13" spans="1:10" x14ac:dyDescent="0.25">
      <c r="A13" s="16"/>
      <c r="B13" s="11" t="s">
        <v>110</v>
      </c>
      <c r="C13" s="64"/>
      <c r="D13" s="167" t="s">
        <v>630</v>
      </c>
      <c r="E13" s="28"/>
      <c r="F13" s="64"/>
      <c r="G13" s="32">
        <v>-129</v>
      </c>
      <c r="H13" s="28"/>
      <c r="I13" s="64"/>
      <c r="J13" s="32">
        <v>-609</v>
      </c>
    </row>
    <row r="14" spans="1:10" x14ac:dyDescent="0.25">
      <c r="A14" s="16"/>
      <c r="B14" s="11" t="s">
        <v>111</v>
      </c>
      <c r="C14" s="64"/>
      <c r="D14" s="32">
        <v>-49</v>
      </c>
      <c r="E14" s="28"/>
      <c r="F14" s="64"/>
      <c r="G14" s="32" t="s">
        <v>1374</v>
      </c>
      <c r="H14" s="28"/>
      <c r="I14" s="64"/>
      <c r="J14" s="32">
        <v>-157</v>
      </c>
    </row>
    <row r="15" spans="1:10" ht="15.75" thickBot="1" x14ac:dyDescent="0.3">
      <c r="A15" s="16"/>
      <c r="B15" s="11" t="s">
        <v>1375</v>
      </c>
      <c r="C15" s="162"/>
      <c r="D15" s="34" t="s">
        <v>448</v>
      </c>
      <c r="E15" s="28"/>
      <c r="F15" s="162"/>
      <c r="G15" s="34">
        <v>-45</v>
      </c>
      <c r="H15" s="28"/>
      <c r="I15" s="162"/>
      <c r="J15" s="34">
        <v>-11</v>
      </c>
    </row>
    <row r="16" spans="1:10" x14ac:dyDescent="0.25">
      <c r="A16" s="16"/>
      <c r="B16" s="11" t="s">
        <v>1376</v>
      </c>
      <c r="C16" s="58"/>
      <c r="D16" s="31" t="s">
        <v>1377</v>
      </c>
      <c r="E16" s="28"/>
      <c r="F16" s="58"/>
      <c r="G16" s="31" t="s">
        <v>1378</v>
      </c>
      <c r="H16" s="28"/>
      <c r="I16" s="58"/>
      <c r="J16" s="31" t="s">
        <v>1379</v>
      </c>
    </row>
    <row r="17" spans="1:10" x14ac:dyDescent="0.25">
      <c r="A17" s="16"/>
      <c r="B17" s="11" t="s">
        <v>1380</v>
      </c>
      <c r="C17" s="64"/>
      <c r="D17" s="32" t="s">
        <v>1381</v>
      </c>
      <c r="E17" s="28"/>
      <c r="F17" s="64"/>
      <c r="G17" s="32" t="s">
        <v>1382</v>
      </c>
      <c r="H17" s="28"/>
      <c r="I17" s="64"/>
      <c r="J17" s="32" t="s">
        <v>1383</v>
      </c>
    </row>
    <row r="18" spans="1:10" ht="15.75" thickBot="1" x14ac:dyDescent="0.3">
      <c r="A18" s="16"/>
      <c r="B18" s="11" t="s">
        <v>1384</v>
      </c>
      <c r="C18" s="162"/>
      <c r="D18" s="50">
        <v>-13279</v>
      </c>
      <c r="E18" s="28"/>
      <c r="F18" s="162"/>
      <c r="G18" s="50">
        <v>-11422</v>
      </c>
      <c r="H18" s="28"/>
      <c r="I18" s="162"/>
      <c r="J18" s="50">
        <v>-8207</v>
      </c>
    </row>
    <row r="19" spans="1:10" ht="15.75" thickBot="1" x14ac:dyDescent="0.3">
      <c r="A19" s="16"/>
      <c r="B19" s="11" t="s">
        <v>1385</v>
      </c>
      <c r="C19" s="179" t="s">
        <v>305</v>
      </c>
      <c r="D19" s="36" t="s">
        <v>995</v>
      </c>
      <c r="E19" s="28"/>
      <c r="F19" s="179" t="s">
        <v>305</v>
      </c>
      <c r="G19" s="36" t="s">
        <v>996</v>
      </c>
      <c r="H19" s="28"/>
      <c r="I19" s="179" t="s">
        <v>305</v>
      </c>
      <c r="J19" s="36" t="s">
        <v>997</v>
      </c>
    </row>
    <row r="20" spans="1:10" ht="15.75" thickTop="1" x14ac:dyDescent="0.25">
      <c r="A20" s="16"/>
      <c r="B20" s="20"/>
      <c r="C20" s="20"/>
      <c r="D20" s="20"/>
      <c r="E20" s="20"/>
      <c r="F20" s="20"/>
      <c r="G20" s="20"/>
      <c r="H20" s="20"/>
      <c r="I20" s="20"/>
      <c r="J20" s="20"/>
    </row>
    <row r="21" spans="1:10" x14ac:dyDescent="0.25">
      <c r="A21" s="16"/>
      <c r="B21" s="21"/>
      <c r="C21" s="21"/>
      <c r="D21" s="21"/>
      <c r="E21" s="21"/>
      <c r="F21" s="21"/>
      <c r="G21" s="21"/>
      <c r="H21" s="21"/>
      <c r="I21" s="21"/>
      <c r="J21" s="21"/>
    </row>
  </sheetData>
  <mergeCells count="11">
    <mergeCell ref="B21:J21"/>
    <mergeCell ref="C6:D6"/>
    <mergeCell ref="F6:G6"/>
    <mergeCell ref="I6:J6"/>
    <mergeCell ref="A1:A2"/>
    <mergeCell ref="B1:J1"/>
    <mergeCell ref="B2:J2"/>
    <mergeCell ref="B3:J3"/>
    <mergeCell ref="A4:A21"/>
    <mergeCell ref="B4:J4"/>
    <mergeCell ref="B20:J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9" t="s">
        <v>2</v>
      </c>
      <c r="C1" s="9"/>
      <c r="D1" s="9"/>
    </row>
    <row r="2" spans="1:4" ht="30" x14ac:dyDescent="0.25">
      <c r="A2" s="1" t="s">
        <v>92</v>
      </c>
      <c r="B2" s="1" t="s">
        <v>3</v>
      </c>
      <c r="C2" s="1" t="s">
        <v>36</v>
      </c>
      <c r="D2" s="1" t="s">
        <v>93</v>
      </c>
    </row>
    <row r="3" spans="1:4" x14ac:dyDescent="0.25">
      <c r="A3" s="3" t="s">
        <v>94</v>
      </c>
      <c r="B3" s="4" t="s">
        <v>7</v>
      </c>
      <c r="C3" s="4" t="s">
        <v>7</v>
      </c>
      <c r="D3" s="4" t="s">
        <v>7</v>
      </c>
    </row>
    <row r="4" spans="1:4" x14ac:dyDescent="0.25">
      <c r="A4" s="2" t="s">
        <v>95</v>
      </c>
      <c r="B4" s="8">
        <v>286218</v>
      </c>
      <c r="C4" s="8">
        <v>236839</v>
      </c>
      <c r="D4" s="8">
        <v>211536</v>
      </c>
    </row>
    <row r="5" spans="1:4" ht="30" x14ac:dyDescent="0.25">
      <c r="A5" s="2" t="s">
        <v>96</v>
      </c>
      <c r="B5" s="6">
        <v>2787</v>
      </c>
      <c r="C5" s="6">
        <v>4059</v>
      </c>
      <c r="D5" s="6">
        <v>4291</v>
      </c>
    </row>
    <row r="6" spans="1:4" x14ac:dyDescent="0.25">
      <c r="A6" s="2" t="s">
        <v>97</v>
      </c>
      <c r="B6" s="6">
        <v>289005</v>
      </c>
      <c r="C6" s="6">
        <v>240898</v>
      </c>
      <c r="D6" s="6">
        <v>215827</v>
      </c>
    </row>
    <row r="7" spans="1:4" x14ac:dyDescent="0.25">
      <c r="A7" s="3" t="s">
        <v>98</v>
      </c>
      <c r="B7" s="4" t="s">
        <v>7</v>
      </c>
      <c r="C7" s="4" t="s">
        <v>7</v>
      </c>
      <c r="D7" s="4" t="s">
        <v>7</v>
      </c>
    </row>
    <row r="8" spans="1:4" x14ac:dyDescent="0.25">
      <c r="A8" s="2" t="s">
        <v>99</v>
      </c>
      <c r="B8" s="6">
        <v>35977</v>
      </c>
      <c r="C8" s="6">
        <v>30298</v>
      </c>
      <c r="D8" s="6">
        <v>28931</v>
      </c>
    </row>
    <row r="9" spans="1:4" x14ac:dyDescent="0.25">
      <c r="A9" s="2" t="s">
        <v>100</v>
      </c>
      <c r="B9" s="6">
        <v>44048</v>
      </c>
      <c r="C9" s="6">
        <v>36092</v>
      </c>
      <c r="D9" s="6">
        <v>32436</v>
      </c>
    </row>
    <row r="10" spans="1:4" ht="30" x14ac:dyDescent="0.25">
      <c r="A10" s="2" t="s">
        <v>101</v>
      </c>
      <c r="B10" s="6">
        <v>130002</v>
      </c>
      <c r="C10" s="6">
        <v>109993</v>
      </c>
      <c r="D10" s="6">
        <v>103333</v>
      </c>
    </row>
    <row r="11" spans="1:4" x14ac:dyDescent="0.25">
      <c r="A11" s="2" t="s">
        <v>102</v>
      </c>
      <c r="B11" s="6">
        <v>28010</v>
      </c>
      <c r="C11" s="6">
        <v>25763</v>
      </c>
      <c r="D11" s="6">
        <v>25251</v>
      </c>
    </row>
    <row r="12" spans="1:4" ht="30" x14ac:dyDescent="0.25">
      <c r="A12" s="2" t="s">
        <v>103</v>
      </c>
      <c r="B12" s="4">
        <v>-296</v>
      </c>
      <c r="C12" s="6">
        <v>-1174</v>
      </c>
      <c r="D12" s="4" t="s">
        <v>7</v>
      </c>
    </row>
    <row r="13" spans="1:4" x14ac:dyDescent="0.25">
      <c r="A13" s="2" t="s">
        <v>104</v>
      </c>
      <c r="B13" s="6">
        <v>237741</v>
      </c>
      <c r="C13" s="6">
        <v>200972</v>
      </c>
      <c r="D13" s="6">
        <v>189951</v>
      </c>
    </row>
    <row r="14" spans="1:4" x14ac:dyDescent="0.25">
      <c r="A14" s="2" t="s">
        <v>105</v>
      </c>
      <c r="B14" s="6">
        <v>51264</v>
      </c>
      <c r="C14" s="6">
        <v>39926</v>
      </c>
      <c r="D14" s="6">
        <v>25876</v>
      </c>
    </row>
    <row r="15" spans="1:4" x14ac:dyDescent="0.25">
      <c r="A15" s="3" t="s">
        <v>106</v>
      </c>
      <c r="B15" s="4" t="s">
        <v>7</v>
      </c>
      <c r="C15" s="4" t="s">
        <v>7</v>
      </c>
      <c r="D15" s="4" t="s">
        <v>7</v>
      </c>
    </row>
    <row r="16" spans="1:4" x14ac:dyDescent="0.25">
      <c r="A16" s="2" t="s">
        <v>107</v>
      </c>
      <c r="B16" s="4">
        <v>268</v>
      </c>
      <c r="C16" s="4">
        <v>307</v>
      </c>
      <c r="D16" s="4" t="s">
        <v>7</v>
      </c>
    </row>
    <row r="17" spans="1:4" ht="30" x14ac:dyDescent="0.25">
      <c r="A17" s="2" t="s">
        <v>108</v>
      </c>
      <c r="B17" s="6">
        <v>2405</v>
      </c>
      <c r="C17" s="6">
        <v>1087</v>
      </c>
      <c r="D17" s="6">
        <v>-2556</v>
      </c>
    </row>
    <row r="18" spans="1:4" ht="30" x14ac:dyDescent="0.25">
      <c r="A18" s="2" t="s">
        <v>109</v>
      </c>
      <c r="B18" s="4" t="s">
        <v>7</v>
      </c>
      <c r="C18" s="4" t="s">
        <v>7</v>
      </c>
      <c r="D18" s="6">
        <v>-1953</v>
      </c>
    </row>
    <row r="19" spans="1:4" x14ac:dyDescent="0.25">
      <c r="A19" s="2" t="s">
        <v>110</v>
      </c>
      <c r="B19" s="6">
        <v>-63394</v>
      </c>
      <c r="C19" s="6">
        <v>-69274</v>
      </c>
      <c r="D19" s="6">
        <v>-63645</v>
      </c>
    </row>
    <row r="20" spans="1:4" x14ac:dyDescent="0.25">
      <c r="A20" s="2" t="s">
        <v>111</v>
      </c>
      <c r="B20" s="4">
        <v>274</v>
      </c>
      <c r="C20" s="4">
        <v>85</v>
      </c>
      <c r="D20" s="4">
        <v>-93</v>
      </c>
    </row>
    <row r="21" spans="1:4" x14ac:dyDescent="0.25">
      <c r="A21" s="2" t="s">
        <v>112</v>
      </c>
      <c r="B21" s="4">
        <v>-68</v>
      </c>
      <c r="C21" s="4">
        <v>-671</v>
      </c>
      <c r="D21" s="4">
        <v>-132</v>
      </c>
    </row>
    <row r="22" spans="1:4" x14ac:dyDescent="0.25">
      <c r="A22" s="2" t="s">
        <v>113</v>
      </c>
      <c r="B22" s="6">
        <v>-9251</v>
      </c>
      <c r="C22" s="6">
        <v>-28540</v>
      </c>
      <c r="D22" s="6">
        <v>-42503</v>
      </c>
    </row>
    <row r="23" spans="1:4" x14ac:dyDescent="0.25">
      <c r="A23" s="2" t="s">
        <v>114</v>
      </c>
      <c r="B23" s="6">
        <v>26723</v>
      </c>
      <c r="C23" s="6">
        <v>11800</v>
      </c>
      <c r="D23" s="6">
        <v>13660</v>
      </c>
    </row>
    <row r="24" spans="1:4" ht="30" x14ac:dyDescent="0.25">
      <c r="A24" s="2" t="s">
        <v>115</v>
      </c>
      <c r="B24" s="6">
        <v>17472</v>
      </c>
      <c r="C24" s="6">
        <v>-16740</v>
      </c>
      <c r="D24" s="6">
        <v>-28843</v>
      </c>
    </row>
    <row r="25" spans="1:4" ht="30" x14ac:dyDescent="0.25">
      <c r="A25" s="2" t="s">
        <v>116</v>
      </c>
      <c r="B25" s="6">
        <v>-1602</v>
      </c>
      <c r="C25" s="6">
        <v>1654</v>
      </c>
      <c r="D25" s="6">
        <v>3593</v>
      </c>
    </row>
    <row r="26" spans="1:4" ht="30" x14ac:dyDescent="0.25">
      <c r="A26" s="2" t="s">
        <v>117</v>
      </c>
      <c r="B26" s="6">
        <v>15870</v>
      </c>
      <c r="C26" s="6">
        <v>-15086</v>
      </c>
      <c r="D26" s="6">
        <v>-25250</v>
      </c>
    </row>
    <row r="27" spans="1:4" ht="30" x14ac:dyDescent="0.25">
      <c r="A27" s="2" t="s">
        <v>118</v>
      </c>
      <c r="B27" s="4">
        <v>-692</v>
      </c>
      <c r="C27" s="4">
        <v>-524</v>
      </c>
      <c r="D27" s="4">
        <v>-443</v>
      </c>
    </row>
    <row r="28" spans="1:4" ht="30" x14ac:dyDescent="0.25">
      <c r="A28" s="2" t="s">
        <v>119</v>
      </c>
      <c r="B28" s="8">
        <v>15178</v>
      </c>
      <c r="C28" s="8">
        <v>-15610</v>
      </c>
      <c r="D28" s="8">
        <v>-25693</v>
      </c>
    </row>
    <row r="29" spans="1:4" ht="30" x14ac:dyDescent="0.25">
      <c r="A29" s="3" t="s">
        <v>120</v>
      </c>
      <c r="B29" s="4" t="s">
        <v>7</v>
      </c>
      <c r="C29" s="4" t="s">
        <v>7</v>
      </c>
      <c r="D29" s="4" t="s">
        <v>7</v>
      </c>
    </row>
    <row r="30" spans="1:4" x14ac:dyDescent="0.25">
      <c r="A30" s="2" t="s">
        <v>113</v>
      </c>
      <c r="B30" s="7">
        <v>-0.03</v>
      </c>
      <c r="C30" s="7">
        <v>-0.1</v>
      </c>
      <c r="D30" s="7">
        <v>-0.16</v>
      </c>
    </row>
    <row r="31" spans="1:4" ht="30" x14ac:dyDescent="0.25">
      <c r="A31" s="2" t="s">
        <v>121</v>
      </c>
      <c r="B31" s="7">
        <v>0.08</v>
      </c>
      <c r="C31" s="7">
        <v>0.04</v>
      </c>
      <c r="D31" s="7">
        <v>0.05</v>
      </c>
    </row>
    <row r="32" spans="1:4" ht="30" x14ac:dyDescent="0.25">
      <c r="A32" s="2" t="s">
        <v>117</v>
      </c>
      <c r="B32" s="7">
        <v>0.05</v>
      </c>
      <c r="C32" s="7">
        <v>-0.06</v>
      </c>
      <c r="D32" s="7">
        <v>-0.11</v>
      </c>
    </row>
    <row r="33" spans="1:4" ht="30" x14ac:dyDescent="0.25">
      <c r="A33" s="3" t="s">
        <v>122</v>
      </c>
      <c r="B33" s="4" t="s">
        <v>7</v>
      </c>
      <c r="C33" s="4" t="s">
        <v>7</v>
      </c>
      <c r="D33" s="4" t="s">
        <v>7</v>
      </c>
    </row>
    <row r="34" spans="1:4" x14ac:dyDescent="0.25">
      <c r="A34" s="2" t="s">
        <v>123</v>
      </c>
      <c r="B34" s="6">
        <v>298769</v>
      </c>
      <c r="C34" s="6">
        <v>254831</v>
      </c>
      <c r="D34" s="6">
        <v>2425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28" bestFit="1" customWidth="1"/>
    <col min="2" max="2" width="36.5703125" bestFit="1" customWidth="1"/>
    <col min="3" max="3" width="1.85546875" bestFit="1" customWidth="1"/>
    <col min="4" max="4" width="7" bestFit="1" customWidth="1"/>
    <col min="6" max="6" width="1.85546875" bestFit="1" customWidth="1"/>
    <col min="7" max="7" width="7" bestFit="1" customWidth="1"/>
    <col min="9" max="9" width="2.28515625" customWidth="1"/>
    <col min="10" max="10" width="9" customWidth="1"/>
    <col min="12" max="12" width="2.28515625" customWidth="1"/>
    <col min="13" max="13" width="8.5703125" customWidth="1"/>
    <col min="15" max="15" width="3.140625" customWidth="1"/>
    <col min="16" max="16" width="12.28515625" customWidth="1"/>
  </cols>
  <sheetData>
    <row r="1" spans="1:16" ht="15" customHeight="1" x14ac:dyDescent="0.25">
      <c r="A1" s="9" t="s">
        <v>346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387</v>
      </c>
      <c r="B3" s="15" t="s">
        <v>7</v>
      </c>
      <c r="C3" s="15"/>
      <c r="D3" s="15"/>
      <c r="E3" s="15"/>
      <c r="F3" s="15"/>
      <c r="G3" s="15"/>
      <c r="H3" s="15"/>
      <c r="I3" s="15"/>
      <c r="J3" s="15"/>
      <c r="K3" s="15"/>
      <c r="L3" s="15"/>
      <c r="M3" s="15"/>
      <c r="N3" s="15"/>
      <c r="O3" s="15"/>
      <c r="P3" s="15"/>
    </row>
    <row r="4" spans="1:16" ht="15" customHeight="1" x14ac:dyDescent="0.25">
      <c r="A4" s="16" t="s">
        <v>3463</v>
      </c>
      <c r="B4" s="15" t="s">
        <v>7</v>
      </c>
      <c r="C4" s="15"/>
      <c r="D4" s="15"/>
      <c r="E4" s="15"/>
      <c r="F4" s="15"/>
      <c r="G4" s="15"/>
      <c r="H4" s="15"/>
      <c r="I4" s="15"/>
      <c r="J4" s="15"/>
      <c r="K4" s="15"/>
      <c r="L4" s="15"/>
      <c r="M4" s="15"/>
      <c r="N4" s="15"/>
      <c r="O4" s="15"/>
      <c r="P4" s="15"/>
    </row>
    <row r="5" spans="1:16" ht="15.75" thickBot="1" x14ac:dyDescent="0.3">
      <c r="A5" s="16"/>
      <c r="B5" s="64"/>
      <c r="C5" s="37" t="s">
        <v>1390</v>
      </c>
      <c r="D5" s="37"/>
      <c r="E5" s="37"/>
      <c r="F5" s="37"/>
      <c r="G5" s="37"/>
      <c r="H5" s="37"/>
      <c r="I5" s="37"/>
      <c r="J5" s="37"/>
      <c r="K5" s="37"/>
      <c r="L5" s="37"/>
      <c r="M5" s="37"/>
      <c r="N5" s="56"/>
      <c r="O5" s="217" t="s">
        <v>899</v>
      </c>
      <c r="P5" s="217"/>
    </row>
    <row r="6" spans="1:16" x14ac:dyDescent="0.25">
      <c r="A6" s="16"/>
      <c r="B6" s="64"/>
      <c r="C6" s="173" t="s">
        <v>1391</v>
      </c>
      <c r="D6" s="173"/>
      <c r="E6" s="60"/>
      <c r="F6" s="173" t="s">
        <v>1392</v>
      </c>
      <c r="G6" s="173"/>
      <c r="H6" s="60"/>
      <c r="I6" s="173" t="s">
        <v>1393</v>
      </c>
      <c r="J6" s="173"/>
      <c r="K6" s="60"/>
      <c r="L6" s="173" t="s">
        <v>1394</v>
      </c>
      <c r="M6" s="173"/>
      <c r="N6" s="56"/>
      <c r="O6" s="217" t="s">
        <v>1394</v>
      </c>
      <c r="P6" s="217"/>
    </row>
    <row r="7" spans="1:16" ht="15.75" thickBot="1" x14ac:dyDescent="0.3">
      <c r="A7" s="16"/>
      <c r="B7" s="64"/>
      <c r="C7" s="37">
        <v>2013</v>
      </c>
      <c r="D7" s="37"/>
      <c r="E7" s="56"/>
      <c r="F7" s="37">
        <v>2013</v>
      </c>
      <c r="G7" s="37"/>
      <c r="H7" s="56"/>
      <c r="I7" s="37">
        <v>2013</v>
      </c>
      <c r="J7" s="37"/>
      <c r="K7" s="56"/>
      <c r="L7" s="37">
        <v>2013</v>
      </c>
      <c r="M7" s="37"/>
      <c r="N7" s="56"/>
      <c r="O7" s="37">
        <v>2013</v>
      </c>
      <c r="P7" s="37"/>
    </row>
    <row r="8" spans="1:16" x14ac:dyDescent="0.25">
      <c r="A8" s="16"/>
      <c r="B8" s="11" t="s">
        <v>1320</v>
      </c>
      <c r="C8" s="207" t="s">
        <v>305</v>
      </c>
      <c r="D8" s="31" t="s">
        <v>1395</v>
      </c>
      <c r="E8" s="28"/>
      <c r="F8" s="207" t="s">
        <v>305</v>
      </c>
      <c r="G8" s="31" t="s">
        <v>1396</v>
      </c>
      <c r="H8" s="28"/>
      <c r="I8" s="207" t="s">
        <v>305</v>
      </c>
      <c r="J8" s="31" t="s">
        <v>1397</v>
      </c>
      <c r="K8" s="28"/>
      <c r="L8" s="207" t="s">
        <v>305</v>
      </c>
      <c r="M8" s="31" t="s">
        <v>1398</v>
      </c>
      <c r="N8" s="28"/>
      <c r="O8" s="207" t="s">
        <v>305</v>
      </c>
      <c r="P8" s="31" t="s">
        <v>1321</v>
      </c>
    </row>
    <row r="9" spans="1:16" x14ac:dyDescent="0.25">
      <c r="A9" s="16"/>
      <c r="B9" s="11" t="s">
        <v>1399</v>
      </c>
      <c r="C9" s="11" t="s">
        <v>305</v>
      </c>
      <c r="D9" s="32" t="s">
        <v>1400</v>
      </c>
      <c r="E9" s="28"/>
      <c r="F9" s="11" t="s">
        <v>305</v>
      </c>
      <c r="G9" s="32" t="s">
        <v>1401</v>
      </c>
      <c r="H9" s="28"/>
      <c r="I9" s="11" t="s">
        <v>305</v>
      </c>
      <c r="J9" s="32" t="s">
        <v>1402</v>
      </c>
      <c r="K9" s="28"/>
      <c r="L9" s="11" t="s">
        <v>305</v>
      </c>
      <c r="M9" s="32" t="s">
        <v>1403</v>
      </c>
      <c r="N9" s="28"/>
      <c r="O9" s="11" t="s">
        <v>305</v>
      </c>
      <c r="P9" s="32" t="s">
        <v>1404</v>
      </c>
    </row>
    <row r="10" spans="1:16" x14ac:dyDescent="0.25">
      <c r="A10" s="16"/>
      <c r="B10" s="11" t="s">
        <v>1405</v>
      </c>
      <c r="C10" s="11" t="s">
        <v>305</v>
      </c>
      <c r="D10" s="32" t="s">
        <v>1406</v>
      </c>
      <c r="E10" s="28"/>
      <c r="F10" s="11" t="s">
        <v>305</v>
      </c>
      <c r="G10" s="32" t="s">
        <v>1407</v>
      </c>
      <c r="H10" s="28"/>
      <c r="I10" s="11" t="s">
        <v>305</v>
      </c>
      <c r="J10" s="32" t="s">
        <v>1408</v>
      </c>
      <c r="K10" s="28"/>
      <c r="L10" s="11" t="s">
        <v>305</v>
      </c>
      <c r="M10" s="32" t="s">
        <v>1409</v>
      </c>
      <c r="N10" s="28"/>
      <c r="O10" s="11" t="s">
        <v>305</v>
      </c>
      <c r="P10" s="32" t="s">
        <v>1410</v>
      </c>
    </row>
    <row r="11" spans="1:16" x14ac:dyDescent="0.25">
      <c r="A11" s="16"/>
      <c r="B11" s="11" t="s">
        <v>1411</v>
      </c>
      <c r="C11" s="11" t="s">
        <v>305</v>
      </c>
      <c r="D11" s="148">
        <v>-3430</v>
      </c>
      <c r="E11" s="28"/>
      <c r="F11" s="11" t="s">
        <v>305</v>
      </c>
      <c r="G11" s="148">
        <v>-4551</v>
      </c>
      <c r="H11" s="28"/>
      <c r="I11" s="11" t="s">
        <v>305</v>
      </c>
      <c r="J11" s="32" t="s">
        <v>1086</v>
      </c>
      <c r="K11" s="28"/>
      <c r="L11" s="11" t="s">
        <v>305</v>
      </c>
      <c r="M11" s="148">
        <v>-2280</v>
      </c>
      <c r="N11" s="28"/>
      <c r="O11" s="11" t="s">
        <v>305</v>
      </c>
      <c r="P11" s="148">
        <v>-9251</v>
      </c>
    </row>
    <row r="12" spans="1:16" x14ac:dyDescent="0.25">
      <c r="A12" s="16"/>
      <c r="B12" s="11" t="s">
        <v>1412</v>
      </c>
      <c r="C12" s="11" t="s">
        <v>305</v>
      </c>
      <c r="D12" s="32" t="s">
        <v>1413</v>
      </c>
      <c r="E12" s="28"/>
      <c r="F12" s="11" t="s">
        <v>305</v>
      </c>
      <c r="G12" s="32" t="s">
        <v>1414</v>
      </c>
      <c r="H12" s="28"/>
      <c r="I12" s="11" t="s">
        <v>305</v>
      </c>
      <c r="J12" s="148">
        <v>-11793</v>
      </c>
      <c r="K12" s="28"/>
      <c r="L12" s="11" t="s">
        <v>305</v>
      </c>
      <c r="M12" s="32" t="s">
        <v>1415</v>
      </c>
      <c r="N12" s="28"/>
      <c r="O12" s="11" t="s">
        <v>305</v>
      </c>
      <c r="P12" s="32" t="s">
        <v>995</v>
      </c>
    </row>
    <row r="13" spans="1:16" ht="26.25" x14ac:dyDescent="0.25">
      <c r="A13" s="16"/>
      <c r="B13" s="11" t="s">
        <v>1416</v>
      </c>
      <c r="C13" s="11" t="s">
        <v>305</v>
      </c>
      <c r="D13" s="32" t="s">
        <v>1417</v>
      </c>
      <c r="E13" s="28"/>
      <c r="F13" s="11" t="s">
        <v>305</v>
      </c>
      <c r="G13" s="32" t="s">
        <v>1418</v>
      </c>
      <c r="H13" s="28"/>
      <c r="I13" s="11" t="s">
        <v>305</v>
      </c>
      <c r="J13" s="148">
        <v>-10157</v>
      </c>
      <c r="K13" s="28"/>
      <c r="L13" s="11" t="s">
        <v>305</v>
      </c>
      <c r="M13" s="32" t="s">
        <v>1419</v>
      </c>
      <c r="N13" s="28"/>
      <c r="O13" s="11" t="s">
        <v>305</v>
      </c>
      <c r="P13" s="32" t="s">
        <v>1420</v>
      </c>
    </row>
    <row r="14" spans="1:16" x14ac:dyDescent="0.25">
      <c r="A14" s="16"/>
      <c r="B14" s="11" t="s">
        <v>1421</v>
      </c>
      <c r="C14" s="64"/>
      <c r="D14" s="63"/>
      <c r="E14" s="28"/>
      <c r="F14" s="64"/>
      <c r="G14" s="63"/>
      <c r="H14" s="28"/>
      <c r="I14" s="64"/>
      <c r="J14" s="63"/>
      <c r="K14" s="28"/>
      <c r="L14" s="64"/>
      <c r="M14" s="63"/>
      <c r="N14" s="28"/>
      <c r="O14" s="64"/>
      <c r="P14" s="63"/>
    </row>
    <row r="15" spans="1:16" x14ac:dyDescent="0.25">
      <c r="A15" s="16"/>
      <c r="B15" s="11" t="s">
        <v>1411</v>
      </c>
      <c r="C15" s="11" t="s">
        <v>305</v>
      </c>
      <c r="D15" s="32">
        <v>-0.01</v>
      </c>
      <c r="E15" s="28"/>
      <c r="F15" s="11" t="s">
        <v>305</v>
      </c>
      <c r="G15" s="32">
        <v>-0.01</v>
      </c>
      <c r="H15" s="28"/>
      <c r="I15" s="11" t="s">
        <v>305</v>
      </c>
      <c r="J15" s="32" t="s">
        <v>1422</v>
      </c>
      <c r="K15" s="28"/>
      <c r="L15" s="11" t="s">
        <v>305</v>
      </c>
      <c r="M15" s="32">
        <v>-0.01</v>
      </c>
      <c r="N15" s="28"/>
      <c r="O15" s="11" t="s">
        <v>305</v>
      </c>
      <c r="P15" s="32">
        <v>-0.03</v>
      </c>
    </row>
    <row r="16" spans="1:16" ht="15.75" thickBot="1" x14ac:dyDescent="0.3">
      <c r="A16" s="16"/>
      <c r="B16" s="11" t="s">
        <v>1412</v>
      </c>
      <c r="C16" s="162"/>
      <c r="D16" s="34" t="s">
        <v>1423</v>
      </c>
      <c r="E16" s="28"/>
      <c r="F16" s="162"/>
      <c r="G16" s="34" t="s">
        <v>1014</v>
      </c>
      <c r="H16" s="28"/>
      <c r="I16" s="162"/>
      <c r="J16" s="34">
        <v>-0.03</v>
      </c>
      <c r="K16" s="28"/>
      <c r="L16" s="162"/>
      <c r="M16" s="34" t="s">
        <v>1014</v>
      </c>
      <c r="N16" s="28"/>
      <c r="O16" s="162"/>
      <c r="P16" s="34" t="s">
        <v>1012</v>
      </c>
    </row>
    <row r="17" spans="1:16" ht="27" thickBot="1" x14ac:dyDescent="0.3">
      <c r="A17" s="16"/>
      <c r="B17" s="11" t="s">
        <v>1015</v>
      </c>
      <c r="C17" s="179" t="s">
        <v>305</v>
      </c>
      <c r="D17" s="36" t="s">
        <v>1422</v>
      </c>
      <c r="E17" s="28"/>
      <c r="F17" s="179" t="s">
        <v>305</v>
      </c>
      <c r="G17" s="36" t="s">
        <v>1013</v>
      </c>
      <c r="H17" s="28"/>
      <c r="I17" s="179" t="s">
        <v>305</v>
      </c>
      <c r="J17" s="36">
        <v>-0.03</v>
      </c>
      <c r="K17" s="28"/>
      <c r="L17" s="179" t="s">
        <v>305</v>
      </c>
      <c r="M17" s="36" t="s">
        <v>1013</v>
      </c>
      <c r="N17" s="28"/>
      <c r="O17" s="179" t="s">
        <v>305</v>
      </c>
      <c r="P17" s="36" t="s">
        <v>1014</v>
      </c>
    </row>
    <row r="18" spans="1:16" ht="15.75" thickTop="1" x14ac:dyDescent="0.25">
      <c r="A18" s="16"/>
      <c r="B18" s="11" t="s">
        <v>1424</v>
      </c>
      <c r="C18" s="161"/>
      <c r="D18" s="75"/>
      <c r="E18" s="64"/>
      <c r="F18" s="161"/>
      <c r="G18" s="75"/>
      <c r="H18" s="64"/>
      <c r="I18" s="161"/>
      <c r="J18" s="161"/>
      <c r="K18" s="64"/>
      <c r="L18" s="161"/>
      <c r="M18" s="75"/>
      <c r="N18" s="64"/>
      <c r="O18" s="161"/>
      <c r="P18" s="75"/>
    </row>
    <row r="19" spans="1:16" x14ac:dyDescent="0.25">
      <c r="A19" s="16"/>
      <c r="B19" s="11" t="s">
        <v>1411</v>
      </c>
      <c r="C19" s="11" t="s">
        <v>305</v>
      </c>
      <c r="D19" s="32">
        <v>-0.01</v>
      </c>
      <c r="E19" s="28"/>
      <c r="F19" s="11" t="s">
        <v>305</v>
      </c>
      <c r="G19" s="32">
        <v>-0.01</v>
      </c>
      <c r="H19" s="28"/>
      <c r="I19" s="11" t="s">
        <v>305</v>
      </c>
      <c r="J19" s="32" t="s">
        <v>1422</v>
      </c>
      <c r="K19" s="28"/>
      <c r="L19" s="11" t="s">
        <v>305</v>
      </c>
      <c r="M19" s="32">
        <v>-0.01</v>
      </c>
      <c r="N19" s="28"/>
      <c r="O19" s="11" t="s">
        <v>305</v>
      </c>
      <c r="P19" s="32">
        <v>-0.03</v>
      </c>
    </row>
    <row r="20" spans="1:16" ht="15.75" thickBot="1" x14ac:dyDescent="0.3">
      <c r="A20" s="16"/>
      <c r="B20" s="11" t="s">
        <v>1412</v>
      </c>
      <c r="C20" s="162"/>
      <c r="D20" s="34" t="s">
        <v>1423</v>
      </c>
      <c r="E20" s="28"/>
      <c r="F20" s="162"/>
      <c r="G20" s="34" t="s">
        <v>1014</v>
      </c>
      <c r="H20" s="28"/>
      <c r="I20" s="162"/>
      <c r="J20" s="34">
        <v>-0.03</v>
      </c>
      <c r="K20" s="28"/>
      <c r="L20" s="162"/>
      <c r="M20" s="34" t="s">
        <v>1014</v>
      </c>
      <c r="N20" s="28"/>
      <c r="O20" s="162"/>
      <c r="P20" s="34" t="s">
        <v>1012</v>
      </c>
    </row>
    <row r="21" spans="1:16" ht="27" thickBot="1" x14ac:dyDescent="0.3">
      <c r="A21" s="16"/>
      <c r="B21" s="11" t="s">
        <v>1015</v>
      </c>
      <c r="C21" s="179" t="s">
        <v>305</v>
      </c>
      <c r="D21" s="36" t="s">
        <v>1422</v>
      </c>
      <c r="E21" s="28"/>
      <c r="F21" s="179" t="s">
        <v>305</v>
      </c>
      <c r="G21" s="36" t="s">
        <v>1013</v>
      </c>
      <c r="H21" s="28"/>
      <c r="I21" s="179" t="s">
        <v>305</v>
      </c>
      <c r="J21" s="36">
        <v>-0.03</v>
      </c>
      <c r="K21" s="28"/>
      <c r="L21" s="179" t="s">
        <v>305</v>
      </c>
      <c r="M21" s="36" t="s">
        <v>1013</v>
      </c>
      <c r="N21" s="28"/>
      <c r="O21" s="179" t="s">
        <v>305</v>
      </c>
      <c r="P21" s="36" t="s">
        <v>1014</v>
      </c>
    </row>
    <row r="22" spans="1:16" ht="15.75" thickTop="1" x14ac:dyDescent="0.25">
      <c r="A22" s="16"/>
      <c r="B22" s="11" t="s">
        <v>1425</v>
      </c>
      <c r="C22" s="161"/>
      <c r="D22" s="225" t="s">
        <v>1426</v>
      </c>
      <c r="E22" s="63"/>
      <c r="F22" s="161"/>
      <c r="G22" s="225" t="s">
        <v>1427</v>
      </c>
      <c r="H22" s="63"/>
      <c r="I22" s="161"/>
      <c r="J22" s="225" t="s">
        <v>1428</v>
      </c>
      <c r="K22" s="63"/>
      <c r="L22" s="161"/>
      <c r="M22" s="225" t="s">
        <v>1429</v>
      </c>
      <c r="N22" s="63"/>
      <c r="O22" s="161"/>
      <c r="P22" s="225" t="s">
        <v>1007</v>
      </c>
    </row>
    <row r="23" spans="1:16" x14ac:dyDescent="0.25">
      <c r="A23" s="16"/>
      <c r="B23" s="11" t="s">
        <v>1430</v>
      </c>
      <c r="C23" s="64"/>
      <c r="D23" s="32" t="s">
        <v>1426</v>
      </c>
      <c r="E23" s="28"/>
      <c r="F23" s="64"/>
      <c r="G23" s="32" t="s">
        <v>1427</v>
      </c>
      <c r="H23" s="28"/>
      <c r="I23" s="64"/>
      <c r="J23" s="32" t="s">
        <v>1431</v>
      </c>
      <c r="K23" s="28"/>
      <c r="L23" s="64"/>
      <c r="M23" s="32" t="s">
        <v>1429</v>
      </c>
      <c r="N23" s="28"/>
      <c r="O23" s="64"/>
      <c r="P23" s="32" t="s">
        <v>1007</v>
      </c>
    </row>
    <row r="24" spans="1:16" x14ac:dyDescent="0.25">
      <c r="A24" s="16"/>
      <c r="B24" s="19"/>
      <c r="C24" s="19"/>
      <c r="D24" s="19"/>
      <c r="E24" s="19"/>
      <c r="F24" s="19"/>
      <c r="G24" s="19"/>
      <c r="H24" s="19"/>
      <c r="I24" s="19"/>
      <c r="J24" s="19"/>
      <c r="K24" s="19"/>
      <c r="L24" s="19"/>
      <c r="M24" s="19"/>
      <c r="N24" s="19"/>
      <c r="O24" s="19"/>
      <c r="P24" s="19"/>
    </row>
    <row r="25" spans="1:16" x14ac:dyDescent="0.25">
      <c r="A25" s="16"/>
      <c r="B25" s="124"/>
      <c r="C25" s="124"/>
      <c r="D25" s="124"/>
      <c r="E25" s="124"/>
      <c r="F25" s="124"/>
      <c r="G25" s="124"/>
      <c r="H25" s="124"/>
      <c r="I25" s="124"/>
      <c r="J25" s="124"/>
      <c r="K25" s="124"/>
      <c r="L25" s="124"/>
      <c r="M25" s="124"/>
      <c r="N25" s="124"/>
      <c r="O25" s="124"/>
      <c r="P25" s="124"/>
    </row>
    <row r="26" spans="1:16" x14ac:dyDescent="0.25">
      <c r="A26" s="16"/>
      <c r="B26" s="45"/>
      <c r="C26" s="28"/>
      <c r="D26" s="28"/>
      <c r="E26" s="28"/>
      <c r="F26" s="28"/>
      <c r="G26" s="28"/>
      <c r="H26" s="28"/>
      <c r="I26" s="28"/>
      <c r="J26" s="28"/>
      <c r="K26" s="28"/>
      <c r="L26" s="28"/>
      <c r="M26" s="28"/>
      <c r="N26" s="28"/>
      <c r="O26" s="28"/>
      <c r="P26" s="28"/>
    </row>
    <row r="27" spans="1:16" ht="15.75" thickBot="1" x14ac:dyDescent="0.3">
      <c r="A27" s="16"/>
      <c r="B27" s="28"/>
      <c r="C27" s="37" t="s">
        <v>1390</v>
      </c>
      <c r="D27" s="37"/>
      <c r="E27" s="37"/>
      <c r="F27" s="37"/>
      <c r="G27" s="37"/>
      <c r="H27" s="37"/>
      <c r="I27" s="37"/>
      <c r="J27" s="37"/>
      <c r="K27" s="37"/>
      <c r="L27" s="37"/>
      <c r="M27" s="37"/>
      <c r="N27" s="28"/>
      <c r="O27" s="217" t="s">
        <v>899</v>
      </c>
      <c r="P27" s="217"/>
    </row>
    <row r="28" spans="1:16" x14ac:dyDescent="0.25">
      <c r="A28" s="16"/>
      <c r="B28" s="28"/>
      <c r="C28" s="173" t="s">
        <v>1391</v>
      </c>
      <c r="D28" s="173"/>
      <c r="E28" s="48"/>
      <c r="F28" s="173" t="s">
        <v>1392</v>
      </c>
      <c r="G28" s="173"/>
      <c r="H28" s="48"/>
      <c r="I28" s="173" t="s">
        <v>1393</v>
      </c>
      <c r="J28" s="173"/>
      <c r="K28" s="48"/>
      <c r="L28" s="173" t="s">
        <v>1394</v>
      </c>
      <c r="M28" s="173"/>
      <c r="N28" s="28"/>
      <c r="O28" s="217" t="s">
        <v>1394</v>
      </c>
      <c r="P28" s="217"/>
    </row>
    <row r="29" spans="1:16" ht="15.75" thickBot="1" x14ac:dyDescent="0.3">
      <c r="A29" s="16"/>
      <c r="B29" s="64"/>
      <c r="C29" s="37">
        <v>2012</v>
      </c>
      <c r="D29" s="37"/>
      <c r="E29" s="28"/>
      <c r="F29" s="37">
        <v>2012</v>
      </c>
      <c r="G29" s="37"/>
      <c r="H29" s="28"/>
      <c r="I29" s="37">
        <v>2012</v>
      </c>
      <c r="J29" s="37"/>
      <c r="K29" s="28"/>
      <c r="L29" s="37">
        <v>2012</v>
      </c>
      <c r="M29" s="37"/>
      <c r="N29" s="28"/>
      <c r="O29" s="37">
        <v>2012</v>
      </c>
      <c r="P29" s="37"/>
    </row>
    <row r="30" spans="1:16" x14ac:dyDescent="0.25">
      <c r="A30" s="16"/>
      <c r="B30" s="11" t="s">
        <v>1320</v>
      </c>
      <c r="C30" s="30" t="s">
        <v>305</v>
      </c>
      <c r="D30" s="31" t="s">
        <v>1432</v>
      </c>
      <c r="E30" s="28"/>
      <c r="F30" s="30" t="s">
        <v>305</v>
      </c>
      <c r="G30" s="31" t="s">
        <v>1433</v>
      </c>
      <c r="H30" s="28"/>
      <c r="I30" s="30" t="s">
        <v>305</v>
      </c>
      <c r="J30" s="31" t="s">
        <v>1434</v>
      </c>
      <c r="K30" s="28"/>
      <c r="L30" s="30" t="s">
        <v>305</v>
      </c>
      <c r="M30" s="31" t="s">
        <v>1435</v>
      </c>
      <c r="N30" s="28"/>
      <c r="O30" s="30" t="s">
        <v>305</v>
      </c>
      <c r="P30" s="31" t="s">
        <v>1322</v>
      </c>
    </row>
    <row r="31" spans="1:16" x14ac:dyDescent="0.25">
      <c r="A31" s="16"/>
      <c r="B31" s="11" t="s">
        <v>1399</v>
      </c>
      <c r="C31" s="13" t="s">
        <v>305</v>
      </c>
      <c r="D31" s="32" t="s">
        <v>1436</v>
      </c>
      <c r="E31" s="28"/>
      <c r="F31" s="13" t="s">
        <v>305</v>
      </c>
      <c r="G31" s="32" t="s">
        <v>1437</v>
      </c>
      <c r="H31" s="28"/>
      <c r="I31" s="13" t="s">
        <v>305</v>
      </c>
      <c r="J31" s="32" t="s">
        <v>1438</v>
      </c>
      <c r="K31" s="28"/>
      <c r="L31" s="13" t="s">
        <v>305</v>
      </c>
      <c r="M31" s="32" t="s">
        <v>1439</v>
      </c>
      <c r="N31" s="28"/>
      <c r="O31" s="13" t="s">
        <v>305</v>
      </c>
      <c r="P31" s="32" t="s">
        <v>1440</v>
      </c>
    </row>
    <row r="32" spans="1:16" x14ac:dyDescent="0.25">
      <c r="A32" s="16"/>
      <c r="B32" s="11" t="s">
        <v>1405</v>
      </c>
      <c r="C32" s="13" t="s">
        <v>305</v>
      </c>
      <c r="D32" s="32" t="s">
        <v>1441</v>
      </c>
      <c r="E32" s="28"/>
      <c r="F32" s="13" t="s">
        <v>305</v>
      </c>
      <c r="G32" s="32" t="s">
        <v>1442</v>
      </c>
      <c r="H32" s="28"/>
      <c r="I32" s="13" t="s">
        <v>305</v>
      </c>
      <c r="J32" s="32" t="s">
        <v>1443</v>
      </c>
      <c r="K32" s="28"/>
      <c r="L32" s="13" t="s">
        <v>305</v>
      </c>
      <c r="M32" s="32" t="s">
        <v>1444</v>
      </c>
      <c r="N32" s="28"/>
      <c r="O32" s="13" t="s">
        <v>305</v>
      </c>
      <c r="P32" s="32" t="s">
        <v>1445</v>
      </c>
    </row>
    <row r="33" spans="1:16" x14ac:dyDescent="0.25">
      <c r="A33" s="16"/>
      <c r="B33" s="11" t="s">
        <v>1411</v>
      </c>
      <c r="C33" s="13" t="s">
        <v>305</v>
      </c>
      <c r="D33" s="148">
        <v>-9138</v>
      </c>
      <c r="E33" s="28"/>
      <c r="F33" s="13" t="s">
        <v>305</v>
      </c>
      <c r="G33" s="148">
        <v>-8721</v>
      </c>
      <c r="H33" s="28"/>
      <c r="I33" s="13" t="s">
        <v>305</v>
      </c>
      <c r="J33" s="148">
        <v>-6704</v>
      </c>
      <c r="K33" s="28"/>
      <c r="L33" s="13" t="s">
        <v>305</v>
      </c>
      <c r="M33" s="148">
        <v>-3977</v>
      </c>
      <c r="N33" s="28"/>
      <c r="O33" s="13" t="s">
        <v>305</v>
      </c>
      <c r="P33" s="148">
        <v>-28540</v>
      </c>
    </row>
    <row r="34" spans="1:16" x14ac:dyDescent="0.25">
      <c r="A34" s="16"/>
      <c r="B34" s="11" t="s">
        <v>1412</v>
      </c>
      <c r="C34" s="13" t="s">
        <v>305</v>
      </c>
      <c r="D34" s="32" t="s">
        <v>1446</v>
      </c>
      <c r="E34" s="28"/>
      <c r="F34" s="13" t="s">
        <v>305</v>
      </c>
      <c r="G34" s="148">
        <v>-8820</v>
      </c>
      <c r="H34" s="28"/>
      <c r="I34" s="13" t="s">
        <v>305</v>
      </c>
      <c r="J34" s="32" t="s">
        <v>1447</v>
      </c>
      <c r="K34" s="28"/>
      <c r="L34" s="13" t="s">
        <v>305</v>
      </c>
      <c r="M34" s="32" t="s">
        <v>1448</v>
      </c>
      <c r="N34" s="28"/>
      <c r="O34" s="13" t="s">
        <v>305</v>
      </c>
      <c r="P34" s="32" t="s">
        <v>996</v>
      </c>
    </row>
    <row r="35" spans="1:16" ht="26.25" x14ac:dyDescent="0.25">
      <c r="A35" s="16"/>
      <c r="B35" s="11" t="s">
        <v>1416</v>
      </c>
      <c r="C35" s="13" t="s">
        <v>305</v>
      </c>
      <c r="D35" s="148">
        <v>-6004</v>
      </c>
      <c r="E35" s="28"/>
      <c r="F35" s="13" t="s">
        <v>305</v>
      </c>
      <c r="G35" s="148">
        <v>-15785</v>
      </c>
      <c r="H35" s="28"/>
      <c r="I35" s="13" t="s">
        <v>305</v>
      </c>
      <c r="J35" s="32" t="s">
        <v>1449</v>
      </c>
      <c r="K35" s="28"/>
      <c r="L35" s="13" t="s">
        <v>305</v>
      </c>
      <c r="M35" s="32">
        <v>-845</v>
      </c>
      <c r="N35" s="28"/>
      <c r="O35" s="13" t="s">
        <v>305</v>
      </c>
      <c r="P35" s="148">
        <v>-15086</v>
      </c>
    </row>
    <row r="36" spans="1:16" ht="26.25" x14ac:dyDescent="0.25">
      <c r="A36" s="16"/>
      <c r="B36" s="11" t="s">
        <v>1450</v>
      </c>
      <c r="C36" s="28"/>
      <c r="D36" s="63"/>
      <c r="E36" s="28"/>
      <c r="F36" s="28"/>
      <c r="G36" s="63"/>
      <c r="H36" s="28"/>
      <c r="I36" s="28"/>
      <c r="J36" s="63"/>
      <c r="K36" s="28"/>
      <c r="L36" s="28"/>
      <c r="M36" s="63"/>
      <c r="N36" s="28"/>
      <c r="O36" s="28"/>
      <c r="P36" s="63"/>
    </row>
    <row r="37" spans="1:16" x14ac:dyDescent="0.25">
      <c r="A37" s="16"/>
      <c r="B37" s="11" t="s">
        <v>1411</v>
      </c>
      <c r="C37" s="13" t="s">
        <v>305</v>
      </c>
      <c r="D37" s="32">
        <v>-0.04</v>
      </c>
      <c r="E37" s="28"/>
      <c r="F37" s="13" t="s">
        <v>305</v>
      </c>
      <c r="G37" s="32">
        <v>-0.03</v>
      </c>
      <c r="H37" s="28"/>
      <c r="I37" s="13" t="s">
        <v>305</v>
      </c>
      <c r="J37" s="32">
        <v>-0.02</v>
      </c>
      <c r="K37" s="28"/>
      <c r="L37" s="13" t="s">
        <v>305</v>
      </c>
      <c r="M37" s="32">
        <v>-0.01</v>
      </c>
      <c r="N37" s="28"/>
      <c r="O37" s="13" t="s">
        <v>305</v>
      </c>
      <c r="P37" s="32">
        <v>-0.1</v>
      </c>
    </row>
    <row r="38" spans="1:16" ht="15.75" thickBot="1" x14ac:dyDescent="0.3">
      <c r="A38" s="16"/>
      <c r="B38" s="11" t="s">
        <v>1412</v>
      </c>
      <c r="C38" s="33"/>
      <c r="D38" s="34" t="s">
        <v>1423</v>
      </c>
      <c r="E38" s="28"/>
      <c r="F38" s="33"/>
      <c r="G38" s="34">
        <v>-0.03</v>
      </c>
      <c r="H38" s="28"/>
      <c r="I38" s="33"/>
      <c r="J38" s="34" t="s">
        <v>1014</v>
      </c>
      <c r="K38" s="28"/>
      <c r="L38" s="33"/>
      <c r="M38" s="34" t="s">
        <v>1423</v>
      </c>
      <c r="N38" s="28"/>
      <c r="O38" s="33"/>
      <c r="P38" s="34" t="s">
        <v>1013</v>
      </c>
    </row>
    <row r="39" spans="1:16" ht="27" thickBot="1" x14ac:dyDescent="0.3">
      <c r="A39" s="16"/>
      <c r="B39" s="11" t="s">
        <v>1015</v>
      </c>
      <c r="C39" s="35" t="s">
        <v>305</v>
      </c>
      <c r="D39" s="36">
        <v>-0.03</v>
      </c>
      <c r="E39" s="28"/>
      <c r="F39" s="35" t="s">
        <v>305</v>
      </c>
      <c r="G39" s="36">
        <v>-0.06</v>
      </c>
      <c r="H39" s="28"/>
      <c r="I39" s="35" t="s">
        <v>305</v>
      </c>
      <c r="J39" s="36" t="s">
        <v>1451</v>
      </c>
      <c r="K39" s="28"/>
      <c r="L39" s="35" t="s">
        <v>305</v>
      </c>
      <c r="M39" s="36" t="s">
        <v>1422</v>
      </c>
      <c r="N39" s="28"/>
      <c r="O39" s="35" t="s">
        <v>305</v>
      </c>
      <c r="P39" s="36">
        <v>-0.06</v>
      </c>
    </row>
    <row r="40" spans="1:16" ht="27" thickTop="1" x14ac:dyDescent="0.25">
      <c r="A40" s="16"/>
      <c r="B40" s="11" t="s">
        <v>1452</v>
      </c>
      <c r="C40" s="76"/>
      <c r="D40" s="225" t="s">
        <v>1453</v>
      </c>
      <c r="E40" s="28"/>
      <c r="F40" s="226"/>
      <c r="G40" s="225" t="s">
        <v>1454</v>
      </c>
      <c r="H40" s="28"/>
      <c r="I40" s="226"/>
      <c r="J40" s="225" t="s">
        <v>1455</v>
      </c>
      <c r="K40" s="28"/>
      <c r="L40" s="226"/>
      <c r="M40" s="225" t="s">
        <v>1456</v>
      </c>
      <c r="N40" s="28"/>
      <c r="O40" s="226"/>
      <c r="P40" s="225" t="s">
        <v>1008</v>
      </c>
    </row>
    <row r="41" spans="1:16" x14ac:dyDescent="0.25">
      <c r="A41" s="16"/>
      <c r="B41" s="20"/>
      <c r="C41" s="20"/>
      <c r="D41" s="20"/>
      <c r="E41" s="20"/>
      <c r="F41" s="20"/>
      <c r="G41" s="20"/>
      <c r="H41" s="20"/>
      <c r="I41" s="20"/>
      <c r="J41" s="20"/>
      <c r="K41" s="20"/>
      <c r="L41" s="20"/>
      <c r="M41" s="20"/>
      <c r="N41" s="20"/>
      <c r="O41" s="20"/>
      <c r="P41" s="20"/>
    </row>
    <row r="42" spans="1:16" x14ac:dyDescent="0.25">
      <c r="A42" s="16"/>
      <c r="B42" s="21"/>
      <c r="C42" s="21"/>
      <c r="D42" s="21"/>
      <c r="E42" s="21"/>
      <c r="F42" s="21"/>
      <c r="G42" s="21"/>
      <c r="H42" s="21"/>
      <c r="I42" s="21"/>
      <c r="J42" s="21"/>
      <c r="K42" s="21"/>
      <c r="L42" s="21"/>
      <c r="M42" s="21"/>
      <c r="N42" s="21"/>
      <c r="O42" s="21"/>
      <c r="P42" s="21"/>
    </row>
  </sheetData>
  <mergeCells count="34">
    <mergeCell ref="A1:A2"/>
    <mergeCell ref="B1:P1"/>
    <mergeCell ref="B2:P2"/>
    <mergeCell ref="B3:P3"/>
    <mergeCell ref="A4:A42"/>
    <mergeCell ref="B4:P4"/>
    <mergeCell ref="B24:P24"/>
    <mergeCell ref="B25:P25"/>
    <mergeCell ref="B41:P41"/>
    <mergeCell ref="B42:P42"/>
    <mergeCell ref="C28:D28"/>
    <mergeCell ref="F28:G28"/>
    <mergeCell ref="I28:J28"/>
    <mergeCell ref="L28:M28"/>
    <mergeCell ref="O28:P28"/>
    <mergeCell ref="C29:D29"/>
    <mergeCell ref="F29:G29"/>
    <mergeCell ref="I29:J29"/>
    <mergeCell ref="L29:M29"/>
    <mergeCell ref="O29:P29"/>
    <mergeCell ref="C7:D7"/>
    <mergeCell ref="F7:G7"/>
    <mergeCell ref="I7:J7"/>
    <mergeCell ref="L7:M7"/>
    <mergeCell ref="O7:P7"/>
    <mergeCell ref="C27:M27"/>
    <mergeCell ref="O27:P27"/>
    <mergeCell ref="C5:M5"/>
    <mergeCell ref="O5:P5"/>
    <mergeCell ref="C6:D6"/>
    <mergeCell ref="F6:G6"/>
    <mergeCell ref="I6:J6"/>
    <mergeCell ref="L6:M6"/>
    <mergeCell ref="O6:P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9" t="s">
        <v>3464</v>
      </c>
      <c r="B1" s="1" t="s">
        <v>3</v>
      </c>
      <c r="C1" s="9" t="s">
        <v>36</v>
      </c>
    </row>
    <row r="2" spans="1:3" x14ac:dyDescent="0.25">
      <c r="A2" s="9"/>
      <c r="B2" s="1" t="s">
        <v>3465</v>
      </c>
      <c r="C2" s="9"/>
    </row>
    <row r="3" spans="1:3" x14ac:dyDescent="0.25">
      <c r="A3" s="3" t="s">
        <v>3466</v>
      </c>
      <c r="B3" s="4" t="s">
        <v>7</v>
      </c>
      <c r="C3" s="4" t="s">
        <v>7</v>
      </c>
    </row>
    <row r="4" spans="1:3" ht="30" x14ac:dyDescent="0.25">
      <c r="A4" s="2" t="s">
        <v>3467</v>
      </c>
      <c r="B4" s="267">
        <v>0.94799999999999995</v>
      </c>
      <c r="C4" s="267">
        <v>0.93300000000000005</v>
      </c>
    </row>
    <row r="5" spans="1:3" x14ac:dyDescent="0.25">
      <c r="A5" s="2" t="s">
        <v>3468</v>
      </c>
      <c r="B5" s="4">
        <v>400</v>
      </c>
      <c r="C5" s="4" t="s">
        <v>7</v>
      </c>
    </row>
    <row r="6" spans="1:3" ht="30" x14ac:dyDescent="0.25">
      <c r="A6" s="2" t="s">
        <v>3469</v>
      </c>
      <c r="B6" s="4" t="s">
        <v>7</v>
      </c>
      <c r="C6" s="4" t="s">
        <v>7</v>
      </c>
    </row>
    <row r="7" spans="1:3" x14ac:dyDescent="0.25">
      <c r="A7" s="3" t="s">
        <v>3466</v>
      </c>
      <c r="B7" s="4" t="s">
        <v>7</v>
      </c>
      <c r="C7" s="4" t="s">
        <v>7</v>
      </c>
    </row>
    <row r="8" spans="1:3" x14ac:dyDescent="0.25">
      <c r="A8" s="2" t="s">
        <v>3470</v>
      </c>
      <c r="B8" s="6">
        <v>75500000</v>
      </c>
      <c r="C8" s="4" t="s">
        <v>7</v>
      </c>
    </row>
    <row r="9" spans="1:3" x14ac:dyDescent="0.25">
      <c r="A9" s="2" t="s">
        <v>3471</v>
      </c>
      <c r="B9" s="4">
        <v>900</v>
      </c>
      <c r="C9" s="4" t="s">
        <v>7</v>
      </c>
    </row>
    <row r="10" spans="1:3" x14ac:dyDescent="0.25">
      <c r="A10" s="2" t="s">
        <v>3472</v>
      </c>
      <c r="B10" s="4" t="s">
        <v>7</v>
      </c>
      <c r="C10" s="4" t="s">
        <v>7</v>
      </c>
    </row>
    <row r="11" spans="1:3" x14ac:dyDescent="0.25">
      <c r="A11" s="3" t="s">
        <v>3466</v>
      </c>
      <c r="B11" s="4" t="s">
        <v>7</v>
      </c>
      <c r="C11" s="4" t="s">
        <v>7</v>
      </c>
    </row>
    <row r="12" spans="1:3" x14ac:dyDescent="0.25">
      <c r="A12" s="2" t="s">
        <v>3470</v>
      </c>
      <c r="B12" s="6">
        <v>61900000</v>
      </c>
      <c r="C12" s="4" t="s">
        <v>7</v>
      </c>
    </row>
    <row r="13" spans="1:3" x14ac:dyDescent="0.25">
      <c r="A13" s="2" t="s">
        <v>3468</v>
      </c>
      <c r="B13" s="4">
        <v>395</v>
      </c>
      <c r="C13" s="4" t="s">
        <v>7</v>
      </c>
    </row>
    <row r="14" spans="1:3" x14ac:dyDescent="0.25">
      <c r="A14" s="2" t="s">
        <v>3473</v>
      </c>
      <c r="B14" s="267">
        <v>0.93300000000000005</v>
      </c>
      <c r="C14" s="4" t="s">
        <v>7</v>
      </c>
    </row>
    <row r="15" spans="1:3" ht="45" x14ac:dyDescent="0.25">
      <c r="A15" s="2" t="s">
        <v>3474</v>
      </c>
      <c r="B15" s="4" t="s">
        <v>7</v>
      </c>
      <c r="C15" s="4" t="s">
        <v>7</v>
      </c>
    </row>
    <row r="16" spans="1:3" x14ac:dyDescent="0.25">
      <c r="A16" s="3" t="s">
        <v>3466</v>
      </c>
      <c r="B16" s="4" t="s">
        <v>7</v>
      </c>
      <c r="C16" s="4" t="s">
        <v>7</v>
      </c>
    </row>
    <row r="17" spans="1:3" x14ac:dyDescent="0.25">
      <c r="A17" s="2" t="s">
        <v>3470</v>
      </c>
      <c r="B17" s="6">
        <v>12300000</v>
      </c>
      <c r="C17" s="4" t="s">
        <v>7</v>
      </c>
    </row>
    <row r="18" spans="1:3" x14ac:dyDescent="0.25">
      <c r="A18" s="2" t="s">
        <v>3468</v>
      </c>
      <c r="B18" s="4">
        <v>38</v>
      </c>
      <c r="C18" s="4" t="s">
        <v>7</v>
      </c>
    </row>
    <row r="19" spans="1:3" x14ac:dyDescent="0.25">
      <c r="A19" s="2" t="s">
        <v>3473</v>
      </c>
      <c r="B19" s="267">
        <v>0.94099999999999995</v>
      </c>
      <c r="C19" s="4" t="s">
        <v>7</v>
      </c>
    </row>
    <row r="20" spans="1:3" x14ac:dyDescent="0.25">
      <c r="A20" s="2" t="s">
        <v>3475</v>
      </c>
      <c r="B20" s="4">
        <v>4</v>
      </c>
      <c r="C20" s="4" t="s">
        <v>7</v>
      </c>
    </row>
    <row r="21" spans="1:3" ht="30" x14ac:dyDescent="0.25">
      <c r="A21" s="2" t="s">
        <v>3476</v>
      </c>
      <c r="B21" s="4" t="s">
        <v>7</v>
      </c>
      <c r="C21" s="4" t="s">
        <v>7</v>
      </c>
    </row>
    <row r="22" spans="1:3" x14ac:dyDescent="0.25">
      <c r="A22" s="3" t="s">
        <v>3466</v>
      </c>
      <c r="B22" s="4" t="s">
        <v>7</v>
      </c>
      <c r="C22" s="4" t="s">
        <v>7</v>
      </c>
    </row>
    <row r="23" spans="1:3" x14ac:dyDescent="0.25">
      <c r="A23" s="2" t="s">
        <v>3470</v>
      </c>
      <c r="B23" s="6">
        <v>200000</v>
      </c>
      <c r="C23" s="4" t="s">
        <v>7</v>
      </c>
    </row>
    <row r="24" spans="1:3" x14ac:dyDescent="0.25">
      <c r="A24" s="2" t="s">
        <v>3468</v>
      </c>
      <c r="B24" s="4">
        <v>2</v>
      </c>
      <c r="C24" s="4" t="s">
        <v>7</v>
      </c>
    </row>
    <row r="25" spans="1:3" ht="30" x14ac:dyDescent="0.25">
      <c r="A25" s="2" t="s">
        <v>3477</v>
      </c>
      <c r="B25" s="4" t="s">
        <v>7</v>
      </c>
      <c r="C25" s="4" t="s">
        <v>7</v>
      </c>
    </row>
    <row r="26" spans="1:3" x14ac:dyDescent="0.25">
      <c r="A26" s="3" t="s">
        <v>3466</v>
      </c>
      <c r="B26" s="4" t="s">
        <v>7</v>
      </c>
      <c r="C26" s="4" t="s">
        <v>7</v>
      </c>
    </row>
    <row r="27" spans="1:3" x14ac:dyDescent="0.25">
      <c r="A27" s="2" t="s">
        <v>3470</v>
      </c>
      <c r="B27" s="6">
        <v>900000</v>
      </c>
      <c r="C27" s="4" t="s">
        <v>7</v>
      </c>
    </row>
    <row r="28" spans="1:3" x14ac:dyDescent="0.25">
      <c r="A28" s="2" t="s">
        <v>3468</v>
      </c>
      <c r="B28" s="4">
        <v>2</v>
      </c>
      <c r="C28" s="4" t="s">
        <v>7</v>
      </c>
    </row>
    <row r="29" spans="1:3" x14ac:dyDescent="0.25">
      <c r="A29" s="2" t="s">
        <v>3478</v>
      </c>
      <c r="B29" s="4" t="s">
        <v>7</v>
      </c>
      <c r="C29" s="4" t="s">
        <v>7</v>
      </c>
    </row>
    <row r="30" spans="1:3" x14ac:dyDescent="0.25">
      <c r="A30" s="3" t="s">
        <v>3466</v>
      </c>
      <c r="B30" s="4" t="s">
        <v>7</v>
      </c>
      <c r="C30" s="4" t="s">
        <v>7</v>
      </c>
    </row>
    <row r="31" spans="1:3" x14ac:dyDescent="0.25">
      <c r="A31" s="2" t="s">
        <v>3470</v>
      </c>
      <c r="B31" s="6">
        <v>200000</v>
      </c>
      <c r="C31" s="4" t="s">
        <v>7</v>
      </c>
    </row>
    <row r="32" spans="1:3" x14ac:dyDescent="0.25">
      <c r="A32" s="2" t="s">
        <v>3468</v>
      </c>
      <c r="B32" s="4">
        <v>1</v>
      </c>
      <c r="C32" s="4" t="s">
        <v>7</v>
      </c>
    </row>
    <row r="33" spans="1:3" ht="30" x14ac:dyDescent="0.25">
      <c r="A33" s="2" t="s">
        <v>3479</v>
      </c>
      <c r="B33" s="4" t="s">
        <v>7</v>
      </c>
      <c r="C33" s="4" t="s">
        <v>7</v>
      </c>
    </row>
    <row r="34" spans="1:3" x14ac:dyDescent="0.25">
      <c r="A34" s="3" t="s">
        <v>3466</v>
      </c>
      <c r="B34" s="4" t="s">
        <v>7</v>
      </c>
      <c r="C34" s="4" t="s">
        <v>7</v>
      </c>
    </row>
    <row r="35" spans="1:3" x14ac:dyDescent="0.25">
      <c r="A35" s="2" t="s">
        <v>3468</v>
      </c>
      <c r="B35" s="4">
        <v>7</v>
      </c>
      <c r="C35" s="4" t="s">
        <v>7</v>
      </c>
    </row>
    <row r="36" spans="1:3" x14ac:dyDescent="0.25">
      <c r="A36" s="2" t="s">
        <v>3480</v>
      </c>
      <c r="B36" s="4" t="s">
        <v>7</v>
      </c>
      <c r="C36" s="4" t="s">
        <v>7</v>
      </c>
    </row>
    <row r="37" spans="1:3" x14ac:dyDescent="0.25">
      <c r="A37" s="3" t="s">
        <v>3466</v>
      </c>
      <c r="B37" s="4" t="s">
        <v>7</v>
      </c>
      <c r="C37" s="4" t="s">
        <v>7</v>
      </c>
    </row>
    <row r="38" spans="1:3" x14ac:dyDescent="0.25">
      <c r="A38" s="2" t="s">
        <v>3468</v>
      </c>
      <c r="B38" s="4">
        <v>1</v>
      </c>
      <c r="C38" s="4" t="s">
        <v>7</v>
      </c>
    </row>
  </sheetData>
  <mergeCells count="2">
    <mergeCell ref="A1:A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3481</v>
      </c>
      <c r="B1" s="9" t="s">
        <v>2</v>
      </c>
      <c r="C1" s="9"/>
      <c r="D1" s="9"/>
    </row>
    <row r="2" spans="1:4" x14ac:dyDescent="0.25">
      <c r="A2" s="9"/>
      <c r="B2" s="1" t="s">
        <v>3</v>
      </c>
      <c r="C2" s="1" t="s">
        <v>36</v>
      </c>
      <c r="D2" s="1" t="s">
        <v>93</v>
      </c>
    </row>
    <row r="3" spans="1:4" ht="30" x14ac:dyDescent="0.25">
      <c r="A3" s="3" t="s">
        <v>3482</v>
      </c>
      <c r="B3" s="4" t="s">
        <v>7</v>
      </c>
      <c r="C3" s="4" t="s">
        <v>7</v>
      </c>
      <c r="D3" s="4" t="s">
        <v>7</v>
      </c>
    </row>
    <row r="4" spans="1:4" x14ac:dyDescent="0.25">
      <c r="A4" s="2" t="s">
        <v>48</v>
      </c>
      <c r="B4" s="8">
        <v>12621000</v>
      </c>
      <c r="C4" s="8">
        <v>10076000</v>
      </c>
      <c r="D4" s="4" t="s">
        <v>7</v>
      </c>
    </row>
    <row r="5" spans="1:4" ht="30" x14ac:dyDescent="0.25">
      <c r="A5" s="2" t="s">
        <v>3483</v>
      </c>
      <c r="B5" s="6">
        <v>6300000</v>
      </c>
      <c r="C5" s="6">
        <v>4500000</v>
      </c>
      <c r="D5" s="4" t="s">
        <v>7</v>
      </c>
    </row>
    <row r="6" spans="1:4" ht="30" x14ac:dyDescent="0.25">
      <c r="A6" s="2" t="s">
        <v>3484</v>
      </c>
      <c r="B6" s="6">
        <v>2700000</v>
      </c>
      <c r="C6" s="6">
        <v>2100000</v>
      </c>
      <c r="D6" s="6">
        <v>2100000</v>
      </c>
    </row>
    <row r="7" spans="1:4" x14ac:dyDescent="0.25">
      <c r="A7" s="2" t="s">
        <v>3485</v>
      </c>
      <c r="B7" s="6">
        <v>2178000</v>
      </c>
      <c r="C7" s="6">
        <v>1251000</v>
      </c>
      <c r="D7" s="4" t="s">
        <v>7</v>
      </c>
    </row>
    <row r="8" spans="1:4" ht="30" x14ac:dyDescent="0.25">
      <c r="A8" s="2" t="s">
        <v>3486</v>
      </c>
      <c r="B8" s="6">
        <v>2600000</v>
      </c>
      <c r="C8" s="6">
        <v>7300000</v>
      </c>
      <c r="D8" s="4" t="s">
        <v>7</v>
      </c>
    </row>
    <row r="9" spans="1:4" x14ac:dyDescent="0.25">
      <c r="A9" s="2" t="s">
        <v>3487</v>
      </c>
      <c r="B9" s="6">
        <v>63800000</v>
      </c>
      <c r="C9" s="6">
        <v>51700000</v>
      </c>
      <c r="D9" s="6">
        <v>43600000</v>
      </c>
    </row>
    <row r="10" spans="1:4" ht="30" x14ac:dyDescent="0.25">
      <c r="A10" s="2" t="s">
        <v>3488</v>
      </c>
      <c r="B10" s="6">
        <v>1600000</v>
      </c>
      <c r="C10" s="6">
        <v>800000</v>
      </c>
      <c r="D10" s="6">
        <v>400000</v>
      </c>
    </row>
    <row r="11" spans="1:4" ht="30" x14ac:dyDescent="0.25">
      <c r="A11" s="2" t="s">
        <v>3489</v>
      </c>
      <c r="B11" s="6">
        <v>1300000</v>
      </c>
      <c r="C11" s="6">
        <v>600000</v>
      </c>
      <c r="D11" s="6">
        <v>600000</v>
      </c>
    </row>
    <row r="12" spans="1:4" ht="30" x14ac:dyDescent="0.25">
      <c r="A12" s="2" t="s">
        <v>3490</v>
      </c>
      <c r="B12" s="4">
        <v>0</v>
      </c>
      <c r="C12" s="4">
        <v>0</v>
      </c>
      <c r="D12" s="4">
        <v>0</v>
      </c>
    </row>
    <row r="13" spans="1:4" x14ac:dyDescent="0.25">
      <c r="A13" s="2" t="s">
        <v>3491</v>
      </c>
      <c r="B13" s="4">
        <v>0</v>
      </c>
      <c r="C13" s="4">
        <v>0</v>
      </c>
      <c r="D13" s="4" t="s">
        <v>7</v>
      </c>
    </row>
    <row r="14" spans="1:4" ht="30" x14ac:dyDescent="0.25">
      <c r="A14" s="2" t="s">
        <v>3492</v>
      </c>
      <c r="B14" s="4" t="s">
        <v>7</v>
      </c>
      <c r="C14" s="4" t="s">
        <v>7</v>
      </c>
      <c r="D14" s="4" t="s">
        <v>7</v>
      </c>
    </row>
    <row r="15" spans="1:4" ht="30" x14ac:dyDescent="0.25">
      <c r="A15" s="3" t="s">
        <v>3482</v>
      </c>
      <c r="B15" s="4" t="s">
        <v>7</v>
      </c>
      <c r="C15" s="4" t="s">
        <v>7</v>
      </c>
      <c r="D15" s="4" t="s">
        <v>7</v>
      </c>
    </row>
    <row r="16" spans="1:4" x14ac:dyDescent="0.25">
      <c r="A16" s="2" t="s">
        <v>48</v>
      </c>
      <c r="B16" s="6">
        <v>8800000</v>
      </c>
      <c r="C16" s="4" t="s">
        <v>7</v>
      </c>
      <c r="D16" s="4" t="s">
        <v>7</v>
      </c>
    </row>
    <row r="17" spans="1:4" x14ac:dyDescent="0.25">
      <c r="A17" s="2" t="s">
        <v>3493</v>
      </c>
      <c r="B17" s="4" t="s">
        <v>7</v>
      </c>
      <c r="C17" s="4" t="s">
        <v>7</v>
      </c>
      <c r="D17" s="4" t="s">
        <v>7</v>
      </c>
    </row>
    <row r="18" spans="1:4" ht="30" x14ac:dyDescent="0.25">
      <c r="A18" s="3" t="s">
        <v>3482</v>
      </c>
      <c r="B18" s="4" t="s">
        <v>7</v>
      </c>
      <c r="C18" s="4" t="s">
        <v>7</v>
      </c>
      <c r="D18" s="4" t="s">
        <v>7</v>
      </c>
    </row>
    <row r="19" spans="1:4" ht="30" x14ac:dyDescent="0.25">
      <c r="A19" s="2" t="s">
        <v>3494</v>
      </c>
      <c r="B19" s="8">
        <v>5300000</v>
      </c>
      <c r="C19" s="8">
        <v>6300000</v>
      </c>
      <c r="D19" s="8">
        <v>83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33.5703125" bestFit="1" customWidth="1"/>
  </cols>
  <sheetData>
    <row r="1" spans="1:2" ht="30" customHeight="1" x14ac:dyDescent="0.25">
      <c r="A1" s="9" t="s">
        <v>3495</v>
      </c>
      <c r="B1" s="1" t="s">
        <v>2</v>
      </c>
    </row>
    <row r="2" spans="1:2" x14ac:dyDescent="0.25">
      <c r="A2" s="9"/>
      <c r="B2" s="1" t="s">
        <v>3</v>
      </c>
    </row>
    <row r="3" spans="1:2" x14ac:dyDescent="0.25">
      <c r="A3" s="2" t="s">
        <v>3496</v>
      </c>
      <c r="B3" s="4" t="s">
        <v>7</v>
      </c>
    </row>
    <row r="4" spans="1:2" ht="30" x14ac:dyDescent="0.25">
      <c r="A4" s="3" t="s">
        <v>3482</v>
      </c>
      <c r="B4" s="4" t="s">
        <v>7</v>
      </c>
    </row>
    <row r="5" spans="1:2" x14ac:dyDescent="0.25">
      <c r="A5" s="2" t="s">
        <v>3497</v>
      </c>
      <c r="B5" s="4" t="s">
        <v>3498</v>
      </c>
    </row>
    <row r="6" spans="1:2" ht="30" x14ac:dyDescent="0.25">
      <c r="A6" s="2" t="s">
        <v>3499</v>
      </c>
      <c r="B6" s="4" t="s">
        <v>7</v>
      </c>
    </row>
    <row r="7" spans="1:2" ht="30" x14ac:dyDescent="0.25">
      <c r="A7" s="3" t="s">
        <v>3482</v>
      </c>
      <c r="B7" s="4" t="s">
        <v>7</v>
      </c>
    </row>
    <row r="8" spans="1:2" x14ac:dyDescent="0.25">
      <c r="A8" s="2" t="s">
        <v>3500</v>
      </c>
      <c r="B8" s="4" t="s">
        <v>3501</v>
      </c>
    </row>
    <row r="9" spans="1:2" ht="30" x14ac:dyDescent="0.25">
      <c r="A9" s="2" t="s">
        <v>3502</v>
      </c>
      <c r="B9" s="4" t="s">
        <v>7</v>
      </c>
    </row>
    <row r="10" spans="1:2" ht="30" x14ac:dyDescent="0.25">
      <c r="A10" s="3" t="s">
        <v>3482</v>
      </c>
      <c r="B10" s="4" t="s">
        <v>7</v>
      </c>
    </row>
    <row r="11" spans="1:2" x14ac:dyDescent="0.25">
      <c r="A11" s="2" t="s">
        <v>3500</v>
      </c>
      <c r="B11" s="4" t="s">
        <v>3503</v>
      </c>
    </row>
    <row r="12" spans="1:2" ht="30" x14ac:dyDescent="0.25">
      <c r="A12" s="2" t="s">
        <v>3504</v>
      </c>
      <c r="B12" s="4" t="s">
        <v>7</v>
      </c>
    </row>
    <row r="13" spans="1:2" ht="30" x14ac:dyDescent="0.25">
      <c r="A13" s="3" t="s">
        <v>3482</v>
      </c>
      <c r="B13" s="4" t="s">
        <v>7</v>
      </c>
    </row>
    <row r="14" spans="1:2" x14ac:dyDescent="0.25">
      <c r="A14" s="2" t="s">
        <v>3500</v>
      </c>
      <c r="B14" s="4" t="s">
        <v>3503</v>
      </c>
    </row>
    <row r="15" spans="1:2" ht="30" x14ac:dyDescent="0.25">
      <c r="A15" s="2" t="s">
        <v>3505</v>
      </c>
      <c r="B15" s="4" t="s">
        <v>7</v>
      </c>
    </row>
    <row r="16" spans="1:2" ht="30" x14ac:dyDescent="0.25">
      <c r="A16" s="3" t="s">
        <v>3482</v>
      </c>
      <c r="B16" s="4" t="s">
        <v>7</v>
      </c>
    </row>
    <row r="17" spans="1:2" x14ac:dyDescent="0.25">
      <c r="A17" s="2" t="s">
        <v>3500</v>
      </c>
      <c r="B17" s="4" t="s">
        <v>3506</v>
      </c>
    </row>
    <row r="18" spans="1:2" x14ac:dyDescent="0.25">
      <c r="A18" s="2" t="s">
        <v>3507</v>
      </c>
      <c r="B18" s="4" t="s">
        <v>7</v>
      </c>
    </row>
    <row r="19" spans="1:2" ht="30" x14ac:dyDescent="0.25">
      <c r="A19" s="3" t="s">
        <v>3482</v>
      </c>
      <c r="B19" s="4" t="s">
        <v>7</v>
      </c>
    </row>
    <row r="20" spans="1:2" x14ac:dyDescent="0.25">
      <c r="A20" s="2" t="s">
        <v>3497</v>
      </c>
      <c r="B20" s="4" t="s">
        <v>3508</v>
      </c>
    </row>
    <row r="21" spans="1:2" x14ac:dyDescent="0.25">
      <c r="A21" s="2" t="s">
        <v>3509</v>
      </c>
      <c r="B21" s="4" t="s">
        <v>7</v>
      </c>
    </row>
    <row r="22" spans="1:2" ht="30" x14ac:dyDescent="0.25">
      <c r="A22" s="3" t="s">
        <v>3482</v>
      </c>
      <c r="B22" s="4" t="s">
        <v>7</v>
      </c>
    </row>
    <row r="23" spans="1:2" x14ac:dyDescent="0.25">
      <c r="A23" s="2" t="s">
        <v>3497</v>
      </c>
      <c r="B23" s="4" t="s">
        <v>3510</v>
      </c>
    </row>
    <row r="24" spans="1:2" ht="30" x14ac:dyDescent="0.25">
      <c r="A24" s="2" t="s">
        <v>3511</v>
      </c>
      <c r="B24" s="4" t="s">
        <v>7</v>
      </c>
    </row>
    <row r="25" spans="1:2" ht="30" x14ac:dyDescent="0.25">
      <c r="A25" s="3" t="s">
        <v>3482</v>
      </c>
      <c r="B25" s="4" t="s">
        <v>7</v>
      </c>
    </row>
    <row r="26" spans="1:2" x14ac:dyDescent="0.25">
      <c r="A26" s="2" t="s">
        <v>3497</v>
      </c>
      <c r="B26" s="4" t="s">
        <v>3512</v>
      </c>
    </row>
    <row r="27" spans="1:2" ht="30" x14ac:dyDescent="0.25">
      <c r="A27" s="2" t="s">
        <v>3513</v>
      </c>
      <c r="B27" s="4" t="s">
        <v>7</v>
      </c>
    </row>
    <row r="28" spans="1:2" ht="30" x14ac:dyDescent="0.25">
      <c r="A28" s="3" t="s">
        <v>3482</v>
      </c>
      <c r="B28" s="4" t="s">
        <v>7</v>
      </c>
    </row>
    <row r="29" spans="1:2" x14ac:dyDescent="0.25">
      <c r="A29" s="2" t="s">
        <v>3497</v>
      </c>
      <c r="B29" s="4" t="s">
        <v>351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15</v>
      </c>
      <c r="B1" s="9" t="s">
        <v>3</v>
      </c>
    </row>
    <row r="2" spans="1:2" ht="30" x14ac:dyDescent="0.25">
      <c r="A2" s="1" t="s">
        <v>35</v>
      </c>
      <c r="B2" s="9"/>
    </row>
    <row r="3" spans="1:2" ht="30" x14ac:dyDescent="0.25">
      <c r="A3" s="3" t="s">
        <v>227</v>
      </c>
      <c r="B3" s="4" t="s">
        <v>7</v>
      </c>
    </row>
    <row r="4" spans="1:2" x14ac:dyDescent="0.25">
      <c r="A4" s="2">
        <v>2014</v>
      </c>
      <c r="B4" s="8">
        <v>226868</v>
      </c>
    </row>
    <row r="5" spans="1:2" x14ac:dyDescent="0.25">
      <c r="A5" s="2">
        <v>2015</v>
      </c>
      <c r="B5" s="6">
        <v>199725</v>
      </c>
    </row>
    <row r="6" spans="1:2" x14ac:dyDescent="0.25">
      <c r="A6" s="2">
        <v>2016</v>
      </c>
      <c r="B6" s="6">
        <v>159027</v>
      </c>
    </row>
    <row r="7" spans="1:2" x14ac:dyDescent="0.25">
      <c r="A7" s="2">
        <v>2017</v>
      </c>
      <c r="B7" s="6">
        <v>124002</v>
      </c>
    </row>
    <row r="8" spans="1:2" x14ac:dyDescent="0.25">
      <c r="A8" s="2">
        <v>2018</v>
      </c>
      <c r="B8" s="6">
        <v>91148</v>
      </c>
    </row>
    <row r="9" spans="1:2" x14ac:dyDescent="0.25">
      <c r="A9" s="2" t="s">
        <v>3516</v>
      </c>
      <c r="B9" s="6">
        <v>285230</v>
      </c>
    </row>
    <row r="10" spans="1:2" x14ac:dyDescent="0.25">
      <c r="A10" s="2" t="s">
        <v>140</v>
      </c>
      <c r="B10" s="8">
        <v>10860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15" customHeight="1" x14ac:dyDescent="0.25">
      <c r="A1" s="9" t="s">
        <v>3517</v>
      </c>
      <c r="B1" s="9" t="s">
        <v>2</v>
      </c>
      <c r="C1" s="9"/>
      <c r="D1" s="9"/>
      <c r="E1" s="1"/>
    </row>
    <row r="2" spans="1:5" x14ac:dyDescent="0.25">
      <c r="A2" s="9"/>
      <c r="B2" s="1" t="s">
        <v>3</v>
      </c>
      <c r="C2" s="9" t="s">
        <v>36</v>
      </c>
      <c r="D2" s="9" t="s">
        <v>93</v>
      </c>
      <c r="E2" s="269">
        <v>41425</v>
      </c>
    </row>
    <row r="3" spans="1:5" x14ac:dyDescent="0.25">
      <c r="A3" s="9"/>
      <c r="B3" s="1" t="s">
        <v>3465</v>
      </c>
      <c r="C3" s="9"/>
      <c r="D3" s="9"/>
      <c r="E3" s="269"/>
    </row>
    <row r="4" spans="1:5" x14ac:dyDescent="0.25">
      <c r="A4" s="3" t="s">
        <v>3518</v>
      </c>
      <c r="B4" s="4" t="s">
        <v>7</v>
      </c>
      <c r="C4" s="4" t="s">
        <v>7</v>
      </c>
      <c r="D4" s="4" t="s">
        <v>7</v>
      </c>
      <c r="E4" s="4" t="s">
        <v>7</v>
      </c>
    </row>
    <row r="5" spans="1:5" x14ac:dyDescent="0.25">
      <c r="A5" s="2" t="s">
        <v>3468</v>
      </c>
      <c r="B5" s="4">
        <v>400</v>
      </c>
      <c r="C5" s="4" t="s">
        <v>7</v>
      </c>
      <c r="D5" s="4" t="s">
        <v>7</v>
      </c>
      <c r="E5" s="4" t="s">
        <v>7</v>
      </c>
    </row>
    <row r="6" spans="1:5" x14ac:dyDescent="0.25">
      <c r="A6" s="2" t="s">
        <v>3519</v>
      </c>
      <c r="B6" s="4" t="s">
        <v>7</v>
      </c>
      <c r="C6" s="4" t="s">
        <v>7</v>
      </c>
      <c r="D6" s="4" t="s">
        <v>7</v>
      </c>
      <c r="E6" s="267">
        <v>0.96399999999999997</v>
      </c>
    </row>
    <row r="7" spans="1:5" x14ac:dyDescent="0.25">
      <c r="A7" s="2" t="s">
        <v>3520</v>
      </c>
      <c r="B7" s="8">
        <v>268000</v>
      </c>
      <c r="C7" s="8">
        <v>307000</v>
      </c>
      <c r="D7" s="4" t="s">
        <v>7</v>
      </c>
      <c r="E7" s="4" t="s">
        <v>7</v>
      </c>
    </row>
    <row r="8" spans="1:5" ht="30" x14ac:dyDescent="0.25">
      <c r="A8" s="2" t="s">
        <v>179</v>
      </c>
      <c r="B8" s="6">
        <v>258224000</v>
      </c>
      <c r="C8" s="6">
        <v>153747000</v>
      </c>
      <c r="D8" s="6">
        <v>106455000</v>
      </c>
      <c r="E8" s="4" t="s">
        <v>7</v>
      </c>
    </row>
    <row r="9" spans="1:5" x14ac:dyDescent="0.25">
      <c r="A9" s="2" t="s">
        <v>3383</v>
      </c>
      <c r="B9" s="6">
        <v>-13279000</v>
      </c>
      <c r="C9" s="4" t="s">
        <v>7</v>
      </c>
      <c r="D9" s="4" t="s">
        <v>7</v>
      </c>
      <c r="E9" s="4" t="s">
        <v>7</v>
      </c>
    </row>
    <row r="10" spans="1:5" ht="30" x14ac:dyDescent="0.25">
      <c r="A10" s="2" t="s">
        <v>3521</v>
      </c>
      <c r="B10" s="6">
        <v>11800000</v>
      </c>
      <c r="C10" s="6">
        <v>9600000</v>
      </c>
      <c r="D10" s="6">
        <v>10100000</v>
      </c>
      <c r="E10" s="4" t="s">
        <v>7</v>
      </c>
    </row>
    <row r="11" spans="1:5" ht="30" x14ac:dyDescent="0.25">
      <c r="A11" s="2" t="s">
        <v>3522</v>
      </c>
      <c r="B11" s="6">
        <v>300000</v>
      </c>
      <c r="C11" s="6">
        <v>1600000</v>
      </c>
      <c r="D11" s="6">
        <v>1300000</v>
      </c>
      <c r="E11" s="4" t="s">
        <v>7</v>
      </c>
    </row>
    <row r="12" spans="1:5" x14ac:dyDescent="0.25">
      <c r="A12" s="2" t="s">
        <v>3424</v>
      </c>
      <c r="B12" s="4" t="s">
        <v>7</v>
      </c>
      <c r="C12" s="4" t="s">
        <v>7</v>
      </c>
      <c r="D12" s="4" t="s">
        <v>7</v>
      </c>
      <c r="E12" s="4" t="s">
        <v>7</v>
      </c>
    </row>
    <row r="13" spans="1:5" x14ac:dyDescent="0.25">
      <c r="A13" s="3" t="s">
        <v>3518</v>
      </c>
      <c r="B13" s="4" t="s">
        <v>7</v>
      </c>
      <c r="C13" s="4" t="s">
        <v>7</v>
      </c>
      <c r="D13" s="4" t="s">
        <v>7</v>
      </c>
      <c r="E13" s="4" t="s">
        <v>7</v>
      </c>
    </row>
    <row r="14" spans="1:5" x14ac:dyDescent="0.25">
      <c r="A14" s="2" t="s">
        <v>3468</v>
      </c>
      <c r="B14" s="4">
        <v>51</v>
      </c>
      <c r="C14" s="4" t="s">
        <v>7</v>
      </c>
      <c r="D14" s="4" t="s">
        <v>7</v>
      </c>
      <c r="E14" s="4" t="s">
        <v>7</v>
      </c>
    </row>
    <row r="15" spans="1:5" x14ac:dyDescent="0.25">
      <c r="A15" s="2" t="s">
        <v>3523</v>
      </c>
      <c r="B15" s="6">
        <v>6814000</v>
      </c>
      <c r="C15" s="4" t="s">
        <v>7</v>
      </c>
      <c r="D15" s="4" t="s">
        <v>7</v>
      </c>
      <c r="E15" s="4" t="s">
        <v>7</v>
      </c>
    </row>
    <row r="16" spans="1:5" x14ac:dyDescent="0.25">
      <c r="A16" s="2" t="s">
        <v>3524</v>
      </c>
      <c r="B16" s="4">
        <v>51</v>
      </c>
      <c r="C16" s="4" t="s">
        <v>7</v>
      </c>
      <c r="D16" s="4" t="s">
        <v>7</v>
      </c>
      <c r="E16" s="4" t="s">
        <v>7</v>
      </c>
    </row>
    <row r="17" spans="1:5" ht="30" x14ac:dyDescent="0.25">
      <c r="A17" s="2" t="s">
        <v>179</v>
      </c>
      <c r="B17" s="6">
        <v>265800000</v>
      </c>
      <c r="C17" s="4" t="s">
        <v>7</v>
      </c>
      <c r="D17" s="4" t="s">
        <v>7</v>
      </c>
      <c r="E17" s="4" t="s">
        <v>7</v>
      </c>
    </row>
    <row r="18" spans="1:5" x14ac:dyDescent="0.25">
      <c r="A18" s="2" t="s">
        <v>3525</v>
      </c>
      <c r="B18" s="6">
        <v>33600000</v>
      </c>
      <c r="C18" s="4" t="s">
        <v>7</v>
      </c>
      <c r="D18" s="4" t="s">
        <v>7</v>
      </c>
      <c r="E18" s="4" t="s">
        <v>7</v>
      </c>
    </row>
    <row r="19" spans="1:5" ht="30" x14ac:dyDescent="0.25">
      <c r="A19" s="2" t="s">
        <v>3526</v>
      </c>
      <c r="B19" s="4">
        <v>36</v>
      </c>
      <c r="C19" s="4" t="s">
        <v>7</v>
      </c>
      <c r="D19" s="4" t="s">
        <v>7</v>
      </c>
      <c r="E19" s="4" t="s">
        <v>7</v>
      </c>
    </row>
    <row r="20" spans="1:5" x14ac:dyDescent="0.25">
      <c r="A20" s="2" t="s">
        <v>3426</v>
      </c>
      <c r="B20" s="4" t="s">
        <v>7</v>
      </c>
      <c r="C20" s="4" t="s">
        <v>7</v>
      </c>
      <c r="D20" s="4" t="s">
        <v>7</v>
      </c>
      <c r="E20" s="4" t="s">
        <v>7</v>
      </c>
    </row>
    <row r="21" spans="1:5" x14ac:dyDescent="0.25">
      <c r="A21" s="3" t="s">
        <v>3518</v>
      </c>
      <c r="B21" s="4" t="s">
        <v>7</v>
      </c>
      <c r="C21" s="4" t="s">
        <v>7</v>
      </c>
      <c r="D21" s="4" t="s">
        <v>7</v>
      </c>
      <c r="E21" s="4" t="s">
        <v>7</v>
      </c>
    </row>
    <row r="22" spans="1:5" x14ac:dyDescent="0.25">
      <c r="A22" s="2" t="s">
        <v>3468</v>
      </c>
      <c r="B22" s="4" t="s">
        <v>7</v>
      </c>
      <c r="C22" s="4">
        <v>36</v>
      </c>
      <c r="D22" s="4" t="s">
        <v>7</v>
      </c>
      <c r="E22" s="4" t="s">
        <v>7</v>
      </c>
    </row>
    <row r="23" spans="1:5" x14ac:dyDescent="0.25">
      <c r="A23" s="2" t="s">
        <v>3523</v>
      </c>
      <c r="B23" s="4" t="s">
        <v>7</v>
      </c>
      <c r="C23" s="6">
        <v>4075000</v>
      </c>
      <c r="D23" s="4" t="s">
        <v>7</v>
      </c>
      <c r="E23" s="4" t="s">
        <v>7</v>
      </c>
    </row>
    <row r="24" spans="1:5" x14ac:dyDescent="0.25">
      <c r="A24" s="2" t="s">
        <v>3524</v>
      </c>
      <c r="B24" s="4" t="s">
        <v>7</v>
      </c>
      <c r="C24" s="4">
        <v>36</v>
      </c>
      <c r="D24" s="4" t="s">
        <v>7</v>
      </c>
      <c r="E24" s="4" t="s">
        <v>7</v>
      </c>
    </row>
    <row r="25" spans="1:5" ht="30" x14ac:dyDescent="0.25">
      <c r="A25" s="2" t="s">
        <v>179</v>
      </c>
      <c r="B25" s="4" t="s">
        <v>7</v>
      </c>
      <c r="C25" s="6">
        <v>155000000</v>
      </c>
      <c r="D25" s="4" t="s">
        <v>7</v>
      </c>
      <c r="E25" s="4" t="s">
        <v>7</v>
      </c>
    </row>
    <row r="26" spans="1:5" x14ac:dyDescent="0.25">
      <c r="A26" s="2" t="s">
        <v>3525</v>
      </c>
      <c r="B26" s="4" t="s">
        <v>7</v>
      </c>
      <c r="C26" s="6">
        <v>13400000</v>
      </c>
      <c r="D26" s="4" t="s">
        <v>7</v>
      </c>
      <c r="E26" s="4" t="s">
        <v>7</v>
      </c>
    </row>
    <row r="27" spans="1:5" x14ac:dyDescent="0.25">
      <c r="A27" s="2" t="s">
        <v>3421</v>
      </c>
      <c r="B27" s="4" t="s">
        <v>7</v>
      </c>
      <c r="C27" s="4" t="s">
        <v>7</v>
      </c>
      <c r="D27" s="4" t="s">
        <v>7</v>
      </c>
      <c r="E27" s="4" t="s">
        <v>7</v>
      </c>
    </row>
    <row r="28" spans="1:5" x14ac:dyDescent="0.25">
      <c r="A28" s="3" t="s">
        <v>3518</v>
      </c>
      <c r="B28" s="4" t="s">
        <v>7</v>
      </c>
      <c r="C28" s="4" t="s">
        <v>7</v>
      </c>
      <c r="D28" s="4" t="s">
        <v>7</v>
      </c>
      <c r="E28" s="4" t="s">
        <v>7</v>
      </c>
    </row>
    <row r="29" spans="1:5" x14ac:dyDescent="0.25">
      <c r="A29" s="2" t="s">
        <v>3468</v>
      </c>
      <c r="B29" s="4">
        <v>38</v>
      </c>
      <c r="C29" s="4" t="s">
        <v>7</v>
      </c>
      <c r="D29" s="4" t="s">
        <v>7</v>
      </c>
      <c r="E29" s="4" t="s">
        <v>7</v>
      </c>
    </row>
    <row r="30" spans="1:5" x14ac:dyDescent="0.25">
      <c r="A30" s="2" t="s">
        <v>3523</v>
      </c>
      <c r="B30" s="6">
        <v>7122000</v>
      </c>
      <c r="C30" s="4" t="s">
        <v>7</v>
      </c>
      <c r="D30" s="4" t="s">
        <v>7</v>
      </c>
      <c r="E30" s="4" t="s">
        <v>7</v>
      </c>
    </row>
    <row r="31" spans="1:5" x14ac:dyDescent="0.25">
      <c r="A31" s="2" t="s">
        <v>3527</v>
      </c>
      <c r="B31" s="6">
        <v>359500000</v>
      </c>
      <c r="C31" s="4" t="s">
        <v>7</v>
      </c>
      <c r="D31" s="4" t="s">
        <v>7</v>
      </c>
      <c r="E31" s="4" t="s">
        <v>7</v>
      </c>
    </row>
    <row r="32" spans="1:5" x14ac:dyDescent="0.25">
      <c r="A32" s="2" t="s">
        <v>3519</v>
      </c>
      <c r="B32" s="267">
        <v>3.5999999999999997E-2</v>
      </c>
      <c r="C32" s="4" t="s">
        <v>7</v>
      </c>
      <c r="D32" s="4" t="s">
        <v>7</v>
      </c>
      <c r="E32" s="4" t="s">
        <v>7</v>
      </c>
    </row>
    <row r="33" spans="1:5" ht="30" x14ac:dyDescent="0.25">
      <c r="A33" s="2" t="s">
        <v>3528</v>
      </c>
      <c r="B33" s="4" t="s">
        <v>7</v>
      </c>
      <c r="C33" s="4" t="s">
        <v>7</v>
      </c>
      <c r="D33" s="4" t="s">
        <v>7</v>
      </c>
      <c r="E33" s="4" t="s">
        <v>7</v>
      </c>
    </row>
    <row r="34" spans="1:5" x14ac:dyDescent="0.25">
      <c r="A34" s="3" t="s">
        <v>3518</v>
      </c>
      <c r="B34" s="4" t="s">
        <v>7</v>
      </c>
      <c r="C34" s="4" t="s">
        <v>7</v>
      </c>
      <c r="D34" s="4" t="s">
        <v>7</v>
      </c>
      <c r="E34" s="4" t="s">
        <v>7</v>
      </c>
    </row>
    <row r="35" spans="1:5" x14ac:dyDescent="0.25">
      <c r="A35" s="2" t="s">
        <v>3468</v>
      </c>
      <c r="B35" s="4">
        <v>38</v>
      </c>
      <c r="C35" s="4" t="s">
        <v>7</v>
      </c>
      <c r="D35" s="4" t="s">
        <v>7</v>
      </c>
      <c r="E35" s="4" t="s">
        <v>7</v>
      </c>
    </row>
    <row r="36" spans="1:5" x14ac:dyDescent="0.25">
      <c r="A36" s="2" t="s">
        <v>3423</v>
      </c>
      <c r="B36" s="4" t="s">
        <v>7</v>
      </c>
      <c r="C36" s="4" t="s">
        <v>7</v>
      </c>
      <c r="D36" s="4" t="s">
        <v>7</v>
      </c>
      <c r="E36" s="4" t="s">
        <v>7</v>
      </c>
    </row>
    <row r="37" spans="1:5" x14ac:dyDescent="0.25">
      <c r="A37" s="3" t="s">
        <v>3518</v>
      </c>
      <c r="B37" s="4" t="s">
        <v>7</v>
      </c>
      <c r="C37" s="4" t="s">
        <v>7</v>
      </c>
      <c r="D37" s="4" t="s">
        <v>7</v>
      </c>
      <c r="E37" s="4" t="s">
        <v>7</v>
      </c>
    </row>
    <row r="38" spans="1:5" x14ac:dyDescent="0.25">
      <c r="A38" s="2" t="s">
        <v>3468</v>
      </c>
      <c r="B38" s="4" t="s">
        <v>7</v>
      </c>
      <c r="C38" s="4">
        <v>32</v>
      </c>
      <c r="D38" s="4" t="s">
        <v>7</v>
      </c>
      <c r="E38" s="4" t="s">
        <v>7</v>
      </c>
    </row>
    <row r="39" spans="1:5" x14ac:dyDescent="0.25">
      <c r="A39" s="2" t="s">
        <v>3523</v>
      </c>
      <c r="B39" s="4" t="s">
        <v>7</v>
      </c>
      <c r="C39" s="6">
        <v>6175000</v>
      </c>
      <c r="D39" s="4" t="s">
        <v>7</v>
      </c>
      <c r="E39" s="4" t="s">
        <v>7</v>
      </c>
    </row>
    <row r="40" spans="1:5" x14ac:dyDescent="0.25">
      <c r="A40" s="2" t="s">
        <v>3527</v>
      </c>
      <c r="B40" s="4" t="s">
        <v>7</v>
      </c>
      <c r="C40" s="6">
        <v>338400000</v>
      </c>
      <c r="D40" s="4" t="s">
        <v>7</v>
      </c>
      <c r="E40" s="4" t="s">
        <v>7</v>
      </c>
    </row>
    <row r="41" spans="1:5" x14ac:dyDescent="0.25">
      <c r="A41" s="2" t="s">
        <v>3519</v>
      </c>
      <c r="B41" s="4" t="s">
        <v>7</v>
      </c>
      <c r="C41" s="267">
        <v>0.2</v>
      </c>
      <c r="D41" s="4" t="s">
        <v>7</v>
      </c>
      <c r="E41" s="4" t="s">
        <v>7</v>
      </c>
    </row>
    <row r="42" spans="1:5" x14ac:dyDescent="0.25">
      <c r="A42" s="2" t="s">
        <v>3529</v>
      </c>
      <c r="B42" s="4" t="s">
        <v>7</v>
      </c>
      <c r="C42" s="4">
        <v>32</v>
      </c>
      <c r="D42" s="4" t="s">
        <v>7</v>
      </c>
      <c r="E42" s="4" t="s">
        <v>7</v>
      </c>
    </row>
    <row r="43" spans="1:5" x14ac:dyDescent="0.25">
      <c r="A43" s="2" t="s">
        <v>3530</v>
      </c>
      <c r="B43" s="4" t="s">
        <v>7</v>
      </c>
      <c r="C43" s="4" t="s">
        <v>7</v>
      </c>
      <c r="D43" s="4" t="s">
        <v>7</v>
      </c>
      <c r="E43" s="4" t="s">
        <v>7</v>
      </c>
    </row>
    <row r="44" spans="1:5" x14ac:dyDescent="0.25">
      <c r="A44" s="3" t="s">
        <v>3518</v>
      </c>
      <c r="B44" s="4" t="s">
        <v>7</v>
      </c>
      <c r="C44" s="4" t="s">
        <v>7</v>
      </c>
      <c r="D44" s="4" t="s">
        <v>7</v>
      </c>
      <c r="E44" s="4" t="s">
        <v>7</v>
      </c>
    </row>
    <row r="45" spans="1:5" x14ac:dyDescent="0.25">
      <c r="A45" s="2" t="s">
        <v>3527</v>
      </c>
      <c r="B45" s="6">
        <v>40500000</v>
      </c>
      <c r="C45" s="4" t="s">
        <v>7</v>
      </c>
      <c r="D45" s="4" t="s">
        <v>7</v>
      </c>
      <c r="E45" s="4" t="s">
        <v>7</v>
      </c>
    </row>
    <row r="46" spans="1:5" x14ac:dyDescent="0.25">
      <c r="A46" s="2" t="s">
        <v>3531</v>
      </c>
      <c r="B46" s="4">
        <v>128.6</v>
      </c>
      <c r="C46" s="4" t="s">
        <v>7</v>
      </c>
      <c r="D46" s="4" t="s">
        <v>7</v>
      </c>
      <c r="E46" s="4" t="s">
        <v>7</v>
      </c>
    </row>
    <row r="47" spans="1:5" x14ac:dyDescent="0.25">
      <c r="A47" s="2" t="s">
        <v>3532</v>
      </c>
      <c r="B47" s="4">
        <v>5</v>
      </c>
      <c r="C47" s="4" t="s">
        <v>7</v>
      </c>
      <c r="D47" s="4" t="s">
        <v>7</v>
      </c>
      <c r="E47" s="4" t="s">
        <v>7</v>
      </c>
    </row>
    <row r="48" spans="1:5" x14ac:dyDescent="0.25">
      <c r="A48" s="2" t="s">
        <v>3533</v>
      </c>
      <c r="B48" s="4" t="s">
        <v>7</v>
      </c>
      <c r="C48" s="4" t="s">
        <v>7</v>
      </c>
      <c r="D48" s="4" t="s">
        <v>7</v>
      </c>
      <c r="E48" s="4" t="s">
        <v>7</v>
      </c>
    </row>
    <row r="49" spans="1:5" x14ac:dyDescent="0.25">
      <c r="A49" s="3" t="s">
        <v>3518</v>
      </c>
      <c r="B49" s="4" t="s">
        <v>7</v>
      </c>
      <c r="C49" s="4" t="s">
        <v>7</v>
      </c>
      <c r="D49" s="4" t="s">
        <v>7</v>
      </c>
      <c r="E49" s="4" t="s">
        <v>7</v>
      </c>
    </row>
    <row r="50" spans="1:5" x14ac:dyDescent="0.25">
      <c r="A50" s="2" t="s">
        <v>3468</v>
      </c>
      <c r="B50" s="4" t="s">
        <v>7</v>
      </c>
      <c r="C50" s="4">
        <v>1</v>
      </c>
      <c r="D50" s="4" t="s">
        <v>7</v>
      </c>
      <c r="E50" s="4" t="s">
        <v>7</v>
      </c>
    </row>
    <row r="51" spans="1:5" x14ac:dyDescent="0.25">
      <c r="A51" s="2" t="s">
        <v>3523</v>
      </c>
      <c r="B51" s="4" t="s">
        <v>7</v>
      </c>
      <c r="C51" s="6">
        <v>300000</v>
      </c>
      <c r="D51" s="4" t="s">
        <v>7</v>
      </c>
      <c r="E51" s="4" t="s">
        <v>7</v>
      </c>
    </row>
    <row r="52" spans="1:5" x14ac:dyDescent="0.25">
      <c r="A52" s="2" t="s">
        <v>3527</v>
      </c>
      <c r="B52" s="4" t="s">
        <v>7</v>
      </c>
      <c r="C52" s="6">
        <v>72100000</v>
      </c>
      <c r="D52" s="4" t="s">
        <v>7</v>
      </c>
      <c r="E52" s="4" t="s">
        <v>7</v>
      </c>
    </row>
    <row r="53" spans="1:5" x14ac:dyDescent="0.25">
      <c r="A53" s="2" t="s">
        <v>3531</v>
      </c>
      <c r="B53" s="4" t="s">
        <v>7</v>
      </c>
      <c r="C53" s="4">
        <v>216.4</v>
      </c>
      <c r="D53" s="4" t="s">
        <v>7</v>
      </c>
      <c r="E53" s="4" t="s">
        <v>7</v>
      </c>
    </row>
    <row r="54" spans="1:5" x14ac:dyDescent="0.25">
      <c r="A54" s="2" t="s">
        <v>3532</v>
      </c>
      <c r="B54" s="4" t="s">
        <v>7</v>
      </c>
      <c r="C54" s="4">
        <v>7</v>
      </c>
      <c r="D54" s="4" t="s">
        <v>7</v>
      </c>
      <c r="E54" s="4" t="s">
        <v>7</v>
      </c>
    </row>
    <row r="55" spans="1:5" x14ac:dyDescent="0.25">
      <c r="A55" s="2" t="s">
        <v>3480</v>
      </c>
      <c r="B55" s="4" t="s">
        <v>7</v>
      </c>
      <c r="C55" s="4" t="s">
        <v>7</v>
      </c>
      <c r="D55" s="4" t="s">
        <v>7</v>
      </c>
      <c r="E55" s="4" t="s">
        <v>7</v>
      </c>
    </row>
    <row r="56" spans="1:5" x14ac:dyDescent="0.25">
      <c r="A56" s="3" t="s">
        <v>3518</v>
      </c>
      <c r="B56" s="4" t="s">
        <v>7</v>
      </c>
      <c r="C56" s="4" t="s">
        <v>7</v>
      </c>
      <c r="D56" s="4" t="s">
        <v>7</v>
      </c>
      <c r="E56" s="4" t="s">
        <v>7</v>
      </c>
    </row>
    <row r="57" spans="1:5" x14ac:dyDescent="0.25">
      <c r="A57" s="2" t="s">
        <v>3468</v>
      </c>
      <c r="B57" s="4">
        <v>1</v>
      </c>
      <c r="C57" s="4" t="s">
        <v>7</v>
      </c>
      <c r="D57" s="4" t="s">
        <v>7</v>
      </c>
      <c r="E57" s="4" t="s">
        <v>7</v>
      </c>
    </row>
    <row r="58" spans="1:5" ht="30" x14ac:dyDescent="0.25">
      <c r="A58" s="2" t="s">
        <v>3534</v>
      </c>
      <c r="B58" s="4" t="s">
        <v>7</v>
      </c>
      <c r="C58" s="4" t="s">
        <v>7</v>
      </c>
      <c r="D58" s="4" t="s">
        <v>7</v>
      </c>
      <c r="E58" s="4" t="s">
        <v>7</v>
      </c>
    </row>
    <row r="59" spans="1:5" x14ac:dyDescent="0.25">
      <c r="A59" s="3" t="s">
        <v>3518</v>
      </c>
      <c r="B59" s="4" t="s">
        <v>7</v>
      </c>
      <c r="C59" s="4" t="s">
        <v>7</v>
      </c>
      <c r="D59" s="4" t="s">
        <v>7</v>
      </c>
      <c r="E59" s="4" t="s">
        <v>7</v>
      </c>
    </row>
    <row r="60" spans="1:5" x14ac:dyDescent="0.25">
      <c r="A60" s="2" t="s">
        <v>3520</v>
      </c>
      <c r="B60" s="6">
        <v>300000</v>
      </c>
      <c r="C60" s="6">
        <v>300000</v>
      </c>
      <c r="D60" s="4" t="s">
        <v>7</v>
      </c>
      <c r="E60" s="4" t="s">
        <v>7</v>
      </c>
    </row>
    <row r="61" spans="1:5" ht="30" x14ac:dyDescent="0.25">
      <c r="A61" s="2" t="s">
        <v>3535</v>
      </c>
      <c r="B61" s="4" t="s">
        <v>7</v>
      </c>
      <c r="C61" s="4" t="s">
        <v>7</v>
      </c>
      <c r="D61" s="4" t="s">
        <v>7</v>
      </c>
      <c r="E61" s="4" t="s">
        <v>7</v>
      </c>
    </row>
    <row r="62" spans="1:5" x14ac:dyDescent="0.25">
      <c r="A62" s="3" t="s">
        <v>3518</v>
      </c>
      <c r="B62" s="4" t="s">
        <v>7</v>
      </c>
      <c r="C62" s="4" t="s">
        <v>7</v>
      </c>
      <c r="D62" s="4" t="s">
        <v>7</v>
      </c>
      <c r="E62" s="4" t="s">
        <v>7</v>
      </c>
    </row>
    <row r="63" spans="1:5" x14ac:dyDescent="0.25">
      <c r="A63" s="2" t="s">
        <v>3524</v>
      </c>
      <c r="B63" s="4" t="s">
        <v>7</v>
      </c>
      <c r="C63" s="4">
        <v>13</v>
      </c>
      <c r="D63" s="4" t="s">
        <v>7</v>
      </c>
      <c r="E63" s="4" t="s">
        <v>7</v>
      </c>
    </row>
    <row r="64" spans="1:5" x14ac:dyDescent="0.25">
      <c r="A64" s="2" t="s">
        <v>3383</v>
      </c>
      <c r="B64" s="4" t="s">
        <v>7</v>
      </c>
      <c r="C64" s="6">
        <v>11400000</v>
      </c>
      <c r="D64" s="4" t="s">
        <v>7</v>
      </c>
      <c r="E64" s="4" t="s">
        <v>7</v>
      </c>
    </row>
    <row r="65" spans="1:5" ht="45" x14ac:dyDescent="0.25">
      <c r="A65" s="2" t="s">
        <v>3536</v>
      </c>
      <c r="B65" s="4" t="s">
        <v>7</v>
      </c>
      <c r="C65" s="4" t="s">
        <v>7</v>
      </c>
      <c r="D65" s="4" t="s">
        <v>7</v>
      </c>
      <c r="E65" s="4" t="s">
        <v>7</v>
      </c>
    </row>
    <row r="66" spans="1:5" x14ac:dyDescent="0.25">
      <c r="A66" s="3" t="s">
        <v>3518</v>
      </c>
      <c r="B66" s="4" t="s">
        <v>7</v>
      </c>
      <c r="C66" s="4" t="s">
        <v>7</v>
      </c>
      <c r="D66" s="4" t="s">
        <v>7</v>
      </c>
      <c r="E66" s="4" t="s">
        <v>7</v>
      </c>
    </row>
    <row r="67" spans="1:5" x14ac:dyDescent="0.25">
      <c r="A67" s="2" t="s">
        <v>3524</v>
      </c>
      <c r="B67" s="4" t="s">
        <v>7</v>
      </c>
      <c r="C67" s="4">
        <v>23</v>
      </c>
      <c r="D67" s="4" t="s">
        <v>7</v>
      </c>
      <c r="E67" s="4" t="s">
        <v>7</v>
      </c>
    </row>
    <row r="68" spans="1:5" ht="30" x14ac:dyDescent="0.25">
      <c r="A68" s="2" t="s">
        <v>3537</v>
      </c>
      <c r="B68" s="4" t="s">
        <v>7</v>
      </c>
      <c r="C68" s="4" t="s">
        <v>7</v>
      </c>
      <c r="D68" s="4" t="s">
        <v>7</v>
      </c>
      <c r="E68" s="4" t="s">
        <v>7</v>
      </c>
    </row>
    <row r="69" spans="1:5" x14ac:dyDescent="0.25">
      <c r="A69" s="3" t="s">
        <v>3518</v>
      </c>
      <c r="B69" s="4" t="s">
        <v>7</v>
      </c>
      <c r="C69" s="4" t="s">
        <v>7</v>
      </c>
      <c r="D69" s="4" t="s">
        <v>7</v>
      </c>
      <c r="E69" s="4" t="s">
        <v>7</v>
      </c>
    </row>
    <row r="70" spans="1:5" x14ac:dyDescent="0.25">
      <c r="A70" s="2" t="s">
        <v>3524</v>
      </c>
      <c r="B70" s="4">
        <v>15</v>
      </c>
      <c r="C70" s="4" t="s">
        <v>7</v>
      </c>
      <c r="D70" s="4" t="s">
        <v>7</v>
      </c>
      <c r="E70" s="4" t="s">
        <v>7</v>
      </c>
    </row>
    <row r="71" spans="1:5" x14ac:dyDescent="0.25">
      <c r="A71" s="2" t="s">
        <v>3383</v>
      </c>
      <c r="B71" s="8">
        <v>13300000</v>
      </c>
      <c r="C71" s="4" t="s">
        <v>7</v>
      </c>
      <c r="D71" s="4" t="s">
        <v>7</v>
      </c>
      <c r="E71" s="4" t="s">
        <v>7</v>
      </c>
    </row>
    <row r="72" spans="1:5" x14ac:dyDescent="0.25">
      <c r="A72" s="2" t="s">
        <v>3538</v>
      </c>
      <c r="B72" s="4" t="s">
        <v>7</v>
      </c>
      <c r="C72" s="4" t="s">
        <v>7</v>
      </c>
      <c r="D72" s="4" t="s">
        <v>7</v>
      </c>
      <c r="E72" s="4" t="s">
        <v>7</v>
      </c>
    </row>
    <row r="73" spans="1:5" x14ac:dyDescent="0.25">
      <c r="A73" s="3" t="s">
        <v>3518</v>
      </c>
      <c r="B73" s="4" t="s">
        <v>7</v>
      </c>
      <c r="C73" s="4" t="s">
        <v>7</v>
      </c>
      <c r="D73" s="4" t="s">
        <v>7</v>
      </c>
      <c r="E73" s="4" t="s">
        <v>7</v>
      </c>
    </row>
    <row r="74" spans="1:5" x14ac:dyDescent="0.25">
      <c r="A74" s="2" t="s">
        <v>3519</v>
      </c>
      <c r="B74" s="267">
        <v>3.5999999999999997E-2</v>
      </c>
      <c r="C74" s="267">
        <v>3.5999999999999997E-2</v>
      </c>
      <c r="D74" s="4" t="s">
        <v>7</v>
      </c>
      <c r="E74" s="4" t="s">
        <v>7</v>
      </c>
    </row>
    <row r="75" spans="1:5" x14ac:dyDescent="0.25">
      <c r="A75" s="2" t="s">
        <v>3524</v>
      </c>
      <c r="B75" s="4">
        <v>1</v>
      </c>
      <c r="C75" s="4" t="s">
        <v>7</v>
      </c>
      <c r="D75" s="4" t="s">
        <v>7</v>
      </c>
      <c r="E75" s="4" t="s">
        <v>7</v>
      </c>
    </row>
    <row r="76" spans="1:5" ht="30" x14ac:dyDescent="0.25">
      <c r="A76" s="2" t="s">
        <v>3539</v>
      </c>
      <c r="B76" s="4" t="s">
        <v>7</v>
      </c>
      <c r="C76" s="4" t="s">
        <v>7</v>
      </c>
      <c r="D76" s="4" t="s">
        <v>7</v>
      </c>
      <c r="E76" s="4" t="s">
        <v>7</v>
      </c>
    </row>
    <row r="77" spans="1:5" x14ac:dyDescent="0.25">
      <c r="A77" s="3" t="s">
        <v>3518</v>
      </c>
      <c r="B77" s="4" t="s">
        <v>7</v>
      </c>
      <c r="C77" s="4" t="s">
        <v>7</v>
      </c>
      <c r="D77" s="4" t="s">
        <v>7</v>
      </c>
      <c r="E77" s="4" t="s">
        <v>7</v>
      </c>
    </row>
    <row r="78" spans="1:5" x14ac:dyDescent="0.25">
      <c r="A78" s="2" t="s">
        <v>3468</v>
      </c>
      <c r="B78" s="4">
        <v>7</v>
      </c>
      <c r="C78" s="4" t="s">
        <v>7</v>
      </c>
      <c r="D78" s="4" t="s">
        <v>7</v>
      </c>
      <c r="E78" s="4" t="s">
        <v>7</v>
      </c>
    </row>
    <row r="79" spans="1:5" ht="30" x14ac:dyDescent="0.25">
      <c r="A79" s="2" t="s">
        <v>3540</v>
      </c>
      <c r="B79" s="4" t="s">
        <v>7</v>
      </c>
      <c r="C79" s="4" t="s">
        <v>7</v>
      </c>
      <c r="D79" s="4" t="s">
        <v>7</v>
      </c>
      <c r="E79" s="4" t="s">
        <v>7</v>
      </c>
    </row>
    <row r="80" spans="1:5" x14ac:dyDescent="0.25">
      <c r="A80" s="3" t="s">
        <v>3518</v>
      </c>
      <c r="B80" s="4" t="s">
        <v>7</v>
      </c>
      <c r="C80" s="4" t="s">
        <v>7</v>
      </c>
      <c r="D80" s="4" t="s">
        <v>7</v>
      </c>
      <c r="E80" s="4" t="s">
        <v>7</v>
      </c>
    </row>
    <row r="81" spans="1:5" x14ac:dyDescent="0.25">
      <c r="A81" s="2" t="s">
        <v>3468</v>
      </c>
      <c r="B81" s="4" t="s">
        <v>7</v>
      </c>
      <c r="C81" s="4">
        <v>6</v>
      </c>
      <c r="D81" s="4" t="s">
        <v>7</v>
      </c>
      <c r="E81" s="4" t="s">
        <v>7</v>
      </c>
    </row>
  </sheetData>
  <mergeCells count="5">
    <mergeCell ref="A1:A3"/>
    <mergeCell ref="B1:D1"/>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41</v>
      </c>
      <c r="B1" s="9" t="s">
        <v>3</v>
      </c>
      <c r="C1" s="9" t="s">
        <v>36</v>
      </c>
    </row>
    <row r="2" spans="1:3" ht="30" x14ac:dyDescent="0.25">
      <c r="A2" s="1" t="s">
        <v>35</v>
      </c>
      <c r="B2" s="9"/>
      <c r="C2" s="9"/>
    </row>
    <row r="3" spans="1:3" x14ac:dyDescent="0.25">
      <c r="A3" s="3" t="s">
        <v>332</v>
      </c>
      <c r="B3" s="4" t="s">
        <v>7</v>
      </c>
      <c r="C3" s="4" t="s">
        <v>7</v>
      </c>
    </row>
    <row r="4" spans="1:3" x14ac:dyDescent="0.25">
      <c r="A4" s="2" t="s">
        <v>3542</v>
      </c>
      <c r="B4" s="8">
        <v>3442442</v>
      </c>
      <c r="C4" s="8">
        <v>3209024</v>
      </c>
    </row>
    <row r="5" spans="1:3" x14ac:dyDescent="0.25">
      <c r="A5" s="2" t="s">
        <v>3224</v>
      </c>
      <c r="B5" s="6">
        <v>12194</v>
      </c>
      <c r="C5" s="6">
        <v>14699</v>
      </c>
    </row>
    <row r="6" spans="1:3" x14ac:dyDescent="0.25">
      <c r="A6" s="2" t="s">
        <v>3263</v>
      </c>
      <c r="B6" s="6">
        <v>142903</v>
      </c>
      <c r="C6" s="6">
        <v>80008</v>
      </c>
    </row>
    <row r="7" spans="1:3" ht="30" x14ac:dyDescent="0.25">
      <c r="A7" s="2" t="s">
        <v>345</v>
      </c>
      <c r="B7" s="6">
        <v>73512</v>
      </c>
      <c r="C7" s="6">
        <v>81796</v>
      </c>
    </row>
    <row r="8" spans="1:3" x14ac:dyDescent="0.25">
      <c r="A8" s="2" t="s">
        <v>42</v>
      </c>
      <c r="B8" s="6">
        <v>3671051</v>
      </c>
      <c r="C8" s="6">
        <v>3385527</v>
      </c>
    </row>
    <row r="9" spans="1:3" ht="30" x14ac:dyDescent="0.25">
      <c r="A9" s="2" t="s">
        <v>43</v>
      </c>
      <c r="B9" s="6">
        <v>-654097</v>
      </c>
      <c r="C9" s="6">
        <v>-605888</v>
      </c>
    </row>
    <row r="10" spans="1:3" x14ac:dyDescent="0.25">
      <c r="A10" s="2" t="s">
        <v>3543</v>
      </c>
      <c r="B10" s="8">
        <v>3016954</v>
      </c>
      <c r="C10" s="8">
        <v>277963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
  <sheetViews>
    <sheetView showGridLines="0" workbookViewId="0"/>
  </sheetViews>
  <sheetFormatPr defaultRowHeight="15" x14ac:dyDescent="0.25"/>
  <cols>
    <col min="1" max="1" width="36.5703125" bestFit="1" customWidth="1"/>
    <col min="2" max="2" width="12.28515625" bestFit="1" customWidth="1"/>
    <col min="3" max="14" width="32.85546875" bestFit="1" customWidth="1"/>
    <col min="15" max="22" width="35.42578125" bestFit="1" customWidth="1"/>
    <col min="23" max="26" width="33.5703125" bestFit="1" customWidth="1"/>
    <col min="27" max="28" width="35.42578125" bestFit="1" customWidth="1"/>
  </cols>
  <sheetData>
    <row r="1" spans="1:28" x14ac:dyDescent="0.25">
      <c r="A1" s="9" t="s">
        <v>3544</v>
      </c>
      <c r="B1" s="1" t="s">
        <v>3</v>
      </c>
      <c r="C1" s="1" t="s">
        <v>3</v>
      </c>
      <c r="D1" s="1" t="s">
        <v>36</v>
      </c>
      <c r="E1" s="1" t="s">
        <v>3</v>
      </c>
      <c r="F1" s="1" t="s">
        <v>36</v>
      </c>
      <c r="G1" s="1" t="s">
        <v>3</v>
      </c>
      <c r="H1" s="1" t="s">
        <v>36</v>
      </c>
      <c r="I1" s="1" t="s">
        <v>3</v>
      </c>
      <c r="J1" s="1" t="s">
        <v>36</v>
      </c>
      <c r="K1" s="1" t="s">
        <v>3</v>
      </c>
      <c r="L1" s="1" t="s">
        <v>36</v>
      </c>
      <c r="M1" s="1" t="s">
        <v>3</v>
      </c>
      <c r="N1" s="1" t="s">
        <v>36</v>
      </c>
      <c r="O1" s="1" t="s">
        <v>3</v>
      </c>
      <c r="P1" s="1" t="s">
        <v>36</v>
      </c>
      <c r="Q1" s="1" t="s">
        <v>3</v>
      </c>
      <c r="R1" s="1" t="s">
        <v>36</v>
      </c>
      <c r="S1" s="1" t="s">
        <v>3</v>
      </c>
      <c r="T1" s="1" t="s">
        <v>36</v>
      </c>
      <c r="U1" s="1" t="s">
        <v>3</v>
      </c>
      <c r="V1" s="1" t="s">
        <v>36</v>
      </c>
      <c r="W1" s="1" t="s">
        <v>3</v>
      </c>
      <c r="X1" s="1" t="s">
        <v>36</v>
      </c>
      <c r="Y1" s="1" t="s">
        <v>3</v>
      </c>
      <c r="Z1" s="1" t="s">
        <v>36</v>
      </c>
      <c r="AA1" s="1" t="s">
        <v>3</v>
      </c>
      <c r="AB1" s="1" t="s">
        <v>36</v>
      </c>
    </row>
    <row r="2" spans="1:28" x14ac:dyDescent="0.25">
      <c r="A2" s="9"/>
      <c r="B2" s="1" t="s">
        <v>3465</v>
      </c>
      <c r="C2" s="1" t="s">
        <v>3421</v>
      </c>
      <c r="D2" s="1" t="s">
        <v>3423</v>
      </c>
      <c r="E2" s="1" t="s">
        <v>3546</v>
      </c>
      <c r="F2" s="1" t="s">
        <v>3546</v>
      </c>
      <c r="G2" s="1" t="s">
        <v>3548</v>
      </c>
      <c r="H2" s="1" t="s">
        <v>3548</v>
      </c>
      <c r="I2" s="1" t="s">
        <v>3549</v>
      </c>
      <c r="J2" s="1" t="s">
        <v>3550</v>
      </c>
      <c r="K2" s="1" t="s">
        <v>3551</v>
      </c>
      <c r="L2" s="1" t="s">
        <v>3551</v>
      </c>
      <c r="M2" s="1" t="s">
        <v>3552</v>
      </c>
      <c r="N2" s="1" t="s">
        <v>3552</v>
      </c>
      <c r="O2" s="1" t="s">
        <v>3553</v>
      </c>
      <c r="P2" s="1" t="s">
        <v>3553</v>
      </c>
      <c r="Q2" s="1" t="s">
        <v>3555</v>
      </c>
      <c r="R2" s="1" t="s">
        <v>3555</v>
      </c>
      <c r="S2" s="1" t="s">
        <v>3556</v>
      </c>
      <c r="T2" s="1" t="s">
        <v>3556</v>
      </c>
      <c r="U2" s="1" t="s">
        <v>3557</v>
      </c>
      <c r="V2" s="1" t="s">
        <v>3557</v>
      </c>
      <c r="W2" s="1" t="s">
        <v>3559</v>
      </c>
      <c r="X2" s="1" t="s">
        <v>3559</v>
      </c>
      <c r="Y2" s="1" t="s">
        <v>3560</v>
      </c>
      <c r="Z2" s="1" t="s">
        <v>3560</v>
      </c>
      <c r="AA2" s="1" t="s">
        <v>3561</v>
      </c>
      <c r="AB2" s="1" t="s">
        <v>3561</v>
      </c>
    </row>
    <row r="3" spans="1:28" x14ac:dyDescent="0.25">
      <c r="A3" s="9"/>
      <c r="B3" s="1"/>
      <c r="C3" s="1" t="s">
        <v>3465</v>
      </c>
      <c r="D3" s="1" t="s">
        <v>3465</v>
      </c>
      <c r="E3" s="1" t="s">
        <v>3547</v>
      </c>
      <c r="F3" s="1" t="s">
        <v>3547</v>
      </c>
      <c r="G3" s="1" t="s">
        <v>3547</v>
      </c>
      <c r="H3" s="1" t="s">
        <v>3547</v>
      </c>
      <c r="I3" s="1" t="s">
        <v>3547</v>
      </c>
      <c r="J3" s="1" t="s">
        <v>3547</v>
      </c>
      <c r="K3" s="1" t="s">
        <v>3547</v>
      </c>
      <c r="L3" s="1" t="s">
        <v>3547</v>
      </c>
      <c r="M3" s="1" t="s">
        <v>3547</v>
      </c>
      <c r="N3" s="1" t="s">
        <v>3547</v>
      </c>
      <c r="O3" s="1" t="s">
        <v>3554</v>
      </c>
      <c r="P3" s="1" t="s">
        <v>3554</v>
      </c>
      <c r="Q3" s="1" t="s">
        <v>3554</v>
      </c>
      <c r="R3" s="1" t="s">
        <v>3554</v>
      </c>
      <c r="S3" s="1" t="s">
        <v>3554</v>
      </c>
      <c r="T3" s="1" t="s">
        <v>3554</v>
      </c>
      <c r="U3" s="1" t="s">
        <v>3558</v>
      </c>
      <c r="V3" s="1" t="s">
        <v>3558</v>
      </c>
      <c r="W3" s="1" t="s">
        <v>3558</v>
      </c>
      <c r="X3" s="1" t="s">
        <v>3558</v>
      </c>
      <c r="Y3" s="1" t="s">
        <v>3558</v>
      </c>
      <c r="Z3" s="1" t="s">
        <v>3558</v>
      </c>
      <c r="AA3" s="1" t="s">
        <v>3558</v>
      </c>
      <c r="AB3" s="1" t="s">
        <v>3558</v>
      </c>
    </row>
    <row r="4" spans="1:28" x14ac:dyDescent="0.25">
      <c r="A4" s="9"/>
      <c r="B4" s="1"/>
      <c r="C4" s="1" t="s">
        <v>3545</v>
      </c>
      <c r="D4" s="1" t="s">
        <v>3545</v>
      </c>
      <c r="E4" s="1" t="s">
        <v>3421</v>
      </c>
      <c r="F4" s="1" t="s">
        <v>3423</v>
      </c>
      <c r="G4" s="1" t="s">
        <v>3421</v>
      </c>
      <c r="H4" s="1" t="s">
        <v>3423</v>
      </c>
      <c r="I4" s="1" t="s">
        <v>3421</v>
      </c>
      <c r="J4" s="1" t="s">
        <v>3423</v>
      </c>
      <c r="K4" s="1" t="s">
        <v>3421</v>
      </c>
      <c r="L4" s="1" t="s">
        <v>3423</v>
      </c>
      <c r="M4" s="1" t="s">
        <v>3421</v>
      </c>
      <c r="N4" s="1" t="s">
        <v>3423</v>
      </c>
      <c r="O4" s="1" t="s">
        <v>3421</v>
      </c>
      <c r="P4" s="1" t="s">
        <v>3423</v>
      </c>
      <c r="Q4" s="1" t="s">
        <v>3421</v>
      </c>
      <c r="R4" s="1" t="s">
        <v>3423</v>
      </c>
      <c r="S4" s="1" t="s">
        <v>3421</v>
      </c>
      <c r="T4" s="1" t="s">
        <v>3423</v>
      </c>
      <c r="U4" s="1" t="s">
        <v>3421</v>
      </c>
      <c r="V4" s="1" t="s">
        <v>3423</v>
      </c>
      <c r="W4" s="1" t="s">
        <v>3421</v>
      </c>
      <c r="X4" s="1" t="s">
        <v>3423</v>
      </c>
      <c r="Y4" s="1" t="s">
        <v>3421</v>
      </c>
      <c r="Z4" s="1" t="s">
        <v>3423</v>
      </c>
      <c r="AA4" s="1" t="s">
        <v>3421</v>
      </c>
      <c r="AB4" s="1" t="s">
        <v>3423</v>
      </c>
    </row>
    <row r="5" spans="1:28" x14ac:dyDescent="0.25">
      <c r="A5" s="9"/>
      <c r="B5" s="1"/>
      <c r="C5" s="1"/>
      <c r="D5" s="1"/>
      <c r="E5" s="1" t="s">
        <v>3545</v>
      </c>
      <c r="F5" s="1" t="s">
        <v>3545</v>
      </c>
      <c r="G5" s="1" t="s">
        <v>3465</v>
      </c>
      <c r="H5" s="1" t="s">
        <v>3545</v>
      </c>
      <c r="I5" s="1" t="s">
        <v>3465</v>
      </c>
      <c r="J5" s="1" t="s">
        <v>3545</v>
      </c>
      <c r="K5" s="1" t="s">
        <v>3545</v>
      </c>
      <c r="L5" s="1" t="s">
        <v>3545</v>
      </c>
      <c r="M5" s="1" t="s">
        <v>3545</v>
      </c>
      <c r="N5" s="1" t="s">
        <v>3545</v>
      </c>
      <c r="O5" s="1" t="s">
        <v>3545</v>
      </c>
      <c r="P5" s="1" t="s">
        <v>3545</v>
      </c>
      <c r="Q5" s="1" t="s">
        <v>3465</v>
      </c>
      <c r="R5" s="1" t="s">
        <v>3545</v>
      </c>
      <c r="S5" s="1" t="s">
        <v>3465</v>
      </c>
      <c r="T5" s="1" t="s">
        <v>3545</v>
      </c>
      <c r="U5" s="1" t="s">
        <v>3465</v>
      </c>
      <c r="V5" s="1" t="s">
        <v>3545</v>
      </c>
      <c r="W5" s="1" t="s">
        <v>3465</v>
      </c>
      <c r="X5" s="1" t="s">
        <v>3545</v>
      </c>
      <c r="Y5" s="1" t="s">
        <v>3465</v>
      </c>
      <c r="Z5" s="1" t="s">
        <v>3545</v>
      </c>
      <c r="AA5" s="1" t="s">
        <v>3545</v>
      </c>
      <c r="AB5" s="1" t="s">
        <v>3465</v>
      </c>
    </row>
    <row r="6" spans="1:28" x14ac:dyDescent="0.25">
      <c r="A6" s="9"/>
      <c r="B6" s="1"/>
      <c r="C6" s="1"/>
      <c r="D6" s="1"/>
      <c r="E6" s="1" t="s">
        <v>3465</v>
      </c>
      <c r="F6" s="1" t="s">
        <v>3465</v>
      </c>
      <c r="G6" s="1" t="s">
        <v>3545</v>
      </c>
      <c r="H6" s="1" t="s">
        <v>3465</v>
      </c>
      <c r="I6" s="1" t="s">
        <v>3545</v>
      </c>
      <c r="J6" s="1" t="s">
        <v>3465</v>
      </c>
      <c r="K6" s="1" t="s">
        <v>3465</v>
      </c>
      <c r="L6" s="1" t="s">
        <v>3465</v>
      </c>
      <c r="M6" s="1" t="s">
        <v>3465</v>
      </c>
      <c r="N6" s="1" t="s">
        <v>3465</v>
      </c>
      <c r="O6" s="1" t="s">
        <v>3465</v>
      </c>
      <c r="P6" s="1" t="s">
        <v>3465</v>
      </c>
      <c r="Q6" s="1" t="s">
        <v>3545</v>
      </c>
      <c r="R6" s="1" t="s">
        <v>3465</v>
      </c>
      <c r="S6" s="1" t="s">
        <v>3545</v>
      </c>
      <c r="T6" s="1" t="s">
        <v>3465</v>
      </c>
      <c r="U6" s="1" t="s">
        <v>3545</v>
      </c>
      <c r="V6" s="1" t="s">
        <v>3465</v>
      </c>
      <c r="W6" s="1" t="s">
        <v>3545</v>
      </c>
      <c r="X6" s="1" t="s">
        <v>3465</v>
      </c>
      <c r="Y6" s="1" t="s">
        <v>3545</v>
      </c>
      <c r="Z6" s="1" t="s">
        <v>3465</v>
      </c>
      <c r="AA6" s="1" t="s">
        <v>3465</v>
      </c>
      <c r="AB6" s="1" t="s">
        <v>3545</v>
      </c>
    </row>
    <row r="7" spans="1:28" x14ac:dyDescent="0.25">
      <c r="A7" s="3" t="s">
        <v>356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x14ac:dyDescent="0.25">
      <c r="A8" s="2" t="s">
        <v>359</v>
      </c>
      <c r="B8" s="4">
        <v>400</v>
      </c>
      <c r="C8" s="4">
        <v>38</v>
      </c>
      <c r="D8" s="4">
        <v>32</v>
      </c>
      <c r="E8" s="4">
        <v>4</v>
      </c>
      <c r="F8" s="4">
        <v>2</v>
      </c>
      <c r="G8" s="4">
        <v>5</v>
      </c>
      <c r="H8" s="4">
        <v>1</v>
      </c>
      <c r="I8" s="4">
        <v>1</v>
      </c>
      <c r="J8" s="4">
        <v>1</v>
      </c>
      <c r="K8" s="4">
        <v>1</v>
      </c>
      <c r="L8" s="4">
        <v>1</v>
      </c>
      <c r="M8" s="4">
        <v>2</v>
      </c>
      <c r="N8" s="4">
        <v>2</v>
      </c>
      <c r="O8" s="4">
        <v>9</v>
      </c>
      <c r="P8" s="4">
        <v>6</v>
      </c>
      <c r="Q8" s="4">
        <v>4</v>
      </c>
      <c r="R8" s="4">
        <v>2</v>
      </c>
      <c r="S8" s="4">
        <v>1</v>
      </c>
      <c r="T8" s="4">
        <v>5</v>
      </c>
      <c r="U8" s="4">
        <v>2</v>
      </c>
      <c r="V8" s="4">
        <v>1</v>
      </c>
      <c r="W8" s="4">
        <v>3</v>
      </c>
      <c r="X8" s="4">
        <v>1</v>
      </c>
      <c r="Y8" s="4">
        <v>1</v>
      </c>
      <c r="Z8" s="4">
        <v>2</v>
      </c>
      <c r="AA8" s="4">
        <v>5</v>
      </c>
      <c r="AB8" s="4">
        <v>8</v>
      </c>
    </row>
    <row r="9" spans="1:28" x14ac:dyDescent="0.25">
      <c r="A9" s="2" t="s">
        <v>3470</v>
      </c>
      <c r="B9" s="4" t="s">
        <v>7</v>
      </c>
      <c r="C9" s="6">
        <v>7122000</v>
      </c>
      <c r="D9" s="6">
        <v>6175000</v>
      </c>
      <c r="E9" s="6">
        <v>684000</v>
      </c>
      <c r="F9" s="6">
        <v>735000</v>
      </c>
      <c r="G9" s="6">
        <v>1275000</v>
      </c>
      <c r="H9" s="6">
        <v>100000</v>
      </c>
      <c r="I9" s="6">
        <v>472000</v>
      </c>
      <c r="J9" s="6">
        <v>1039000</v>
      </c>
      <c r="K9" s="6">
        <v>211000</v>
      </c>
      <c r="L9" s="6">
        <v>50000</v>
      </c>
      <c r="M9" s="6">
        <v>308000</v>
      </c>
      <c r="N9" s="6">
        <v>194000</v>
      </c>
      <c r="O9" s="6">
        <v>2209000</v>
      </c>
      <c r="P9" s="6">
        <v>1034000</v>
      </c>
      <c r="Q9" s="6">
        <v>506000</v>
      </c>
      <c r="R9" s="6">
        <v>1090000</v>
      </c>
      <c r="S9" s="6">
        <v>88000</v>
      </c>
      <c r="T9" s="6">
        <v>522000</v>
      </c>
      <c r="U9" s="6">
        <v>439000</v>
      </c>
      <c r="V9" s="6">
        <v>337000</v>
      </c>
      <c r="W9" s="6">
        <v>308000</v>
      </c>
      <c r="X9" s="6">
        <v>76000</v>
      </c>
      <c r="Y9" s="6">
        <v>39000</v>
      </c>
      <c r="Z9" s="6">
        <v>136000</v>
      </c>
      <c r="AA9" s="6">
        <v>583000</v>
      </c>
      <c r="AB9" s="6">
        <v>862000</v>
      </c>
    </row>
  </sheetData>
  <mergeCells count="1">
    <mergeCell ref="A1:A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3563</v>
      </c>
      <c r="B1" s="9" t="s">
        <v>2</v>
      </c>
      <c r="C1" s="9"/>
    </row>
    <row r="2" spans="1:3" ht="30" x14ac:dyDescent="0.25">
      <c r="A2" s="1" t="s">
        <v>35</v>
      </c>
      <c r="B2" s="9" t="s">
        <v>3</v>
      </c>
      <c r="C2" s="9"/>
    </row>
    <row r="3" spans="1:3" ht="15" customHeight="1" x14ac:dyDescent="0.25">
      <c r="A3" s="1"/>
      <c r="B3" s="9" t="s">
        <v>3564</v>
      </c>
      <c r="C3" s="9"/>
    </row>
    <row r="4" spans="1:3" ht="15" customHeight="1" x14ac:dyDescent="0.25">
      <c r="A4" s="1"/>
      <c r="B4" s="9" t="s">
        <v>3545</v>
      </c>
      <c r="C4" s="9"/>
    </row>
    <row r="5" spans="1:3" ht="15" customHeight="1" x14ac:dyDescent="0.25">
      <c r="A5" s="1"/>
      <c r="B5" s="9" t="s">
        <v>3465</v>
      </c>
      <c r="C5" s="9"/>
    </row>
    <row r="6" spans="1:3" x14ac:dyDescent="0.25">
      <c r="A6" s="3" t="s">
        <v>3562</v>
      </c>
      <c r="B6" s="4" t="s">
        <v>7</v>
      </c>
      <c r="C6" s="4"/>
    </row>
    <row r="7" spans="1:3" x14ac:dyDescent="0.25">
      <c r="A7" s="2" t="s">
        <v>359</v>
      </c>
      <c r="B7" s="4">
        <v>400</v>
      </c>
      <c r="C7" s="4"/>
    </row>
    <row r="8" spans="1:3" x14ac:dyDescent="0.25">
      <c r="A8" s="2" t="s">
        <v>3565</v>
      </c>
      <c r="B8" s="4" t="s">
        <v>7</v>
      </c>
      <c r="C8" s="4"/>
    </row>
    <row r="9" spans="1:3" x14ac:dyDescent="0.25">
      <c r="A9" s="3" t="s">
        <v>3562</v>
      </c>
      <c r="B9" s="4" t="s">
        <v>7</v>
      </c>
      <c r="C9" s="4"/>
    </row>
    <row r="10" spans="1:3" x14ac:dyDescent="0.25">
      <c r="A10" s="2" t="s">
        <v>3566</v>
      </c>
      <c r="B10" s="4">
        <v>179</v>
      </c>
      <c r="C10" s="4"/>
    </row>
    <row r="11" spans="1:3" x14ac:dyDescent="0.25">
      <c r="A11" s="2" t="s">
        <v>359</v>
      </c>
      <c r="B11" s="4">
        <v>10</v>
      </c>
      <c r="C11" s="4"/>
    </row>
    <row r="12" spans="1:3" x14ac:dyDescent="0.25">
      <c r="A12" s="2" t="s">
        <v>3470</v>
      </c>
      <c r="B12" s="6">
        <v>3657000</v>
      </c>
      <c r="C12" s="4"/>
    </row>
    <row r="13" spans="1:3" x14ac:dyDescent="0.25">
      <c r="A13" s="2" t="s">
        <v>3567</v>
      </c>
      <c r="B13" s="267">
        <v>0.99</v>
      </c>
      <c r="C13" s="4"/>
    </row>
    <row r="14" spans="1:3" x14ac:dyDescent="0.25">
      <c r="A14" s="2" t="s">
        <v>3568</v>
      </c>
      <c r="B14" s="8">
        <v>142903</v>
      </c>
      <c r="C14" s="4"/>
    </row>
    <row r="15" spans="1:3" x14ac:dyDescent="0.25">
      <c r="A15" s="2" t="s">
        <v>3569</v>
      </c>
      <c r="B15" s="6">
        <v>230413</v>
      </c>
      <c r="C15" s="4"/>
    </row>
    <row r="16" spans="1:3" x14ac:dyDescent="0.25">
      <c r="A16" s="2" t="s">
        <v>3570</v>
      </c>
      <c r="B16" s="267">
        <v>0.38</v>
      </c>
      <c r="C16" s="4"/>
    </row>
    <row r="17" spans="1:3" ht="30" x14ac:dyDescent="0.25">
      <c r="A17" s="2" t="s">
        <v>3571</v>
      </c>
      <c r="B17" s="4" t="s">
        <v>7</v>
      </c>
      <c r="C17" s="4"/>
    </row>
    <row r="18" spans="1:3" x14ac:dyDescent="0.25">
      <c r="A18" s="3" t="s">
        <v>3562</v>
      </c>
      <c r="B18" s="4" t="s">
        <v>7</v>
      </c>
      <c r="C18" s="4"/>
    </row>
    <row r="19" spans="1:3" x14ac:dyDescent="0.25">
      <c r="A19" s="2" t="s">
        <v>3566</v>
      </c>
      <c r="B19" s="4">
        <v>46</v>
      </c>
      <c r="C19" s="4"/>
    </row>
    <row r="20" spans="1:3" x14ac:dyDescent="0.25">
      <c r="A20" s="2" t="s">
        <v>359</v>
      </c>
      <c r="B20" s="4">
        <v>2</v>
      </c>
      <c r="C20" s="4"/>
    </row>
    <row r="21" spans="1:3" x14ac:dyDescent="0.25">
      <c r="A21" s="2" t="s">
        <v>3470</v>
      </c>
      <c r="B21" s="6">
        <v>871000</v>
      </c>
      <c r="C21" s="4"/>
    </row>
    <row r="22" spans="1:3" x14ac:dyDescent="0.25">
      <c r="A22" s="2" t="s">
        <v>3567</v>
      </c>
      <c r="B22" s="267">
        <v>1</v>
      </c>
      <c r="C22" s="4"/>
    </row>
    <row r="23" spans="1:3" x14ac:dyDescent="0.25">
      <c r="A23" s="2" t="s">
        <v>3568</v>
      </c>
      <c r="B23" s="6">
        <v>38379</v>
      </c>
      <c r="C23" s="4"/>
    </row>
    <row r="24" spans="1:3" x14ac:dyDescent="0.25">
      <c r="A24" s="2" t="s">
        <v>3569</v>
      </c>
      <c r="B24" s="6">
        <v>43301</v>
      </c>
      <c r="C24" s="4"/>
    </row>
    <row r="25" spans="1:3" x14ac:dyDescent="0.25">
      <c r="A25" s="2" t="s">
        <v>3570</v>
      </c>
      <c r="B25" s="267">
        <v>0.77</v>
      </c>
      <c r="C25" s="4"/>
    </row>
    <row r="26" spans="1:3" ht="60" x14ac:dyDescent="0.25">
      <c r="A26" s="2" t="s">
        <v>3572</v>
      </c>
      <c r="B26" s="4" t="s">
        <v>7</v>
      </c>
      <c r="C26" s="4"/>
    </row>
    <row r="27" spans="1:3" x14ac:dyDescent="0.25">
      <c r="A27" s="3" t="s">
        <v>3562</v>
      </c>
      <c r="B27" s="4" t="s">
        <v>7</v>
      </c>
      <c r="C27" s="4"/>
    </row>
    <row r="28" spans="1:3" x14ac:dyDescent="0.25">
      <c r="A28" s="2" t="s">
        <v>3566</v>
      </c>
      <c r="B28" s="4">
        <v>13</v>
      </c>
      <c r="C28" s="4"/>
    </row>
    <row r="29" spans="1:3" x14ac:dyDescent="0.25">
      <c r="A29" s="2" t="s">
        <v>359</v>
      </c>
      <c r="B29" s="4">
        <v>1</v>
      </c>
      <c r="C29" s="4"/>
    </row>
    <row r="30" spans="1:3" x14ac:dyDescent="0.25">
      <c r="A30" s="2" t="s">
        <v>3470</v>
      </c>
      <c r="B30" s="6">
        <v>267000</v>
      </c>
      <c r="C30" s="4"/>
    </row>
    <row r="31" spans="1:3" x14ac:dyDescent="0.25">
      <c r="A31" s="2" t="s">
        <v>3567</v>
      </c>
      <c r="B31" s="267">
        <v>1</v>
      </c>
      <c r="C31" s="4"/>
    </row>
    <row r="32" spans="1:3" x14ac:dyDescent="0.25">
      <c r="A32" s="2" t="s">
        <v>3568</v>
      </c>
      <c r="B32" s="6">
        <v>12161</v>
      </c>
      <c r="C32" s="4"/>
    </row>
    <row r="33" spans="1:3" x14ac:dyDescent="0.25">
      <c r="A33" s="2" t="s">
        <v>3569</v>
      </c>
      <c r="B33" s="6">
        <v>14983</v>
      </c>
      <c r="C33" s="4"/>
    </row>
    <row r="34" spans="1:3" ht="17.25" x14ac:dyDescent="0.25">
      <c r="A34" s="2" t="s">
        <v>3573</v>
      </c>
      <c r="B34" s="4" t="s">
        <v>3574</v>
      </c>
      <c r="C34" s="270" t="s">
        <v>3575</v>
      </c>
    </row>
    <row r="35" spans="1:3" x14ac:dyDescent="0.25">
      <c r="A35" s="2" t="s">
        <v>3570</v>
      </c>
      <c r="B35" s="267">
        <v>1</v>
      </c>
      <c r="C35" s="4"/>
    </row>
    <row r="36" spans="1:3" ht="45" x14ac:dyDescent="0.25">
      <c r="A36" s="2" t="s">
        <v>3576</v>
      </c>
      <c r="B36" s="4" t="s">
        <v>7</v>
      </c>
      <c r="C36" s="4"/>
    </row>
    <row r="37" spans="1:3" x14ac:dyDescent="0.25">
      <c r="A37" s="3" t="s">
        <v>3562</v>
      </c>
      <c r="B37" s="4" t="s">
        <v>7</v>
      </c>
      <c r="C37" s="4"/>
    </row>
    <row r="38" spans="1:3" x14ac:dyDescent="0.25">
      <c r="A38" s="2" t="s">
        <v>3566</v>
      </c>
      <c r="B38" s="4">
        <v>33</v>
      </c>
      <c r="C38" s="4"/>
    </row>
    <row r="39" spans="1:3" x14ac:dyDescent="0.25">
      <c r="A39" s="2" t="s">
        <v>359</v>
      </c>
      <c r="B39" s="4">
        <v>1</v>
      </c>
      <c r="C39" s="4"/>
    </row>
    <row r="40" spans="1:3" x14ac:dyDescent="0.25">
      <c r="A40" s="2" t="s">
        <v>3470</v>
      </c>
      <c r="B40" s="6">
        <v>604000</v>
      </c>
      <c r="C40" s="4"/>
    </row>
    <row r="41" spans="1:3" x14ac:dyDescent="0.25">
      <c r="A41" s="2" t="s">
        <v>3567</v>
      </c>
      <c r="B41" s="267">
        <v>1</v>
      </c>
      <c r="C41" s="4"/>
    </row>
    <row r="42" spans="1:3" x14ac:dyDescent="0.25">
      <c r="A42" s="2" t="s">
        <v>3568</v>
      </c>
      <c r="B42" s="6">
        <v>26218</v>
      </c>
      <c r="C42" s="4"/>
    </row>
    <row r="43" spans="1:3" x14ac:dyDescent="0.25">
      <c r="A43" s="2" t="s">
        <v>3569</v>
      </c>
      <c r="B43" s="6">
        <v>28318</v>
      </c>
      <c r="C43" s="4"/>
    </row>
    <row r="44" spans="1:3" ht="17.25" x14ac:dyDescent="0.25">
      <c r="A44" s="2" t="s">
        <v>3573</v>
      </c>
      <c r="B44" s="4" t="s">
        <v>3577</v>
      </c>
      <c r="C44" s="270" t="s">
        <v>3575</v>
      </c>
    </row>
    <row r="45" spans="1:3" x14ac:dyDescent="0.25">
      <c r="A45" s="2" t="s">
        <v>3570</v>
      </c>
      <c r="B45" s="267">
        <v>0.66</v>
      </c>
      <c r="C45" s="4"/>
    </row>
    <row r="46" spans="1:3" ht="30" x14ac:dyDescent="0.25">
      <c r="A46" s="2" t="s">
        <v>3578</v>
      </c>
      <c r="B46" s="4" t="s">
        <v>7</v>
      </c>
      <c r="C46" s="4"/>
    </row>
    <row r="47" spans="1:3" x14ac:dyDescent="0.25">
      <c r="A47" s="3" t="s">
        <v>3562</v>
      </c>
      <c r="B47" s="4" t="s">
        <v>7</v>
      </c>
      <c r="C47" s="4"/>
    </row>
    <row r="48" spans="1:3" x14ac:dyDescent="0.25">
      <c r="A48" s="2" t="s">
        <v>3566</v>
      </c>
      <c r="B48" s="4">
        <v>127</v>
      </c>
      <c r="C48" s="4"/>
    </row>
    <row r="49" spans="1:3" x14ac:dyDescent="0.25">
      <c r="A49" s="2" t="s">
        <v>359</v>
      </c>
      <c r="B49" s="4">
        <v>7</v>
      </c>
      <c r="C49" s="4"/>
    </row>
    <row r="50" spans="1:3" x14ac:dyDescent="0.25">
      <c r="A50" s="2" t="s">
        <v>3470</v>
      </c>
      <c r="B50" s="6">
        <v>2656000</v>
      </c>
      <c r="C50" s="4"/>
    </row>
    <row r="51" spans="1:3" x14ac:dyDescent="0.25">
      <c r="A51" s="2" t="s">
        <v>3567</v>
      </c>
      <c r="B51" s="267">
        <v>1</v>
      </c>
      <c r="C51" s="4"/>
    </row>
    <row r="52" spans="1:3" x14ac:dyDescent="0.25">
      <c r="A52" s="2" t="s">
        <v>3568</v>
      </c>
      <c r="B52" s="6">
        <v>96751</v>
      </c>
      <c r="C52" s="4"/>
    </row>
    <row r="53" spans="1:3" x14ac:dyDescent="0.25">
      <c r="A53" s="2" t="s">
        <v>3569</v>
      </c>
      <c r="B53" s="6">
        <v>178409</v>
      </c>
      <c r="C53" s="4"/>
    </row>
    <row r="54" spans="1:3" x14ac:dyDescent="0.25">
      <c r="A54" s="2" t="s">
        <v>3570</v>
      </c>
      <c r="B54" s="267">
        <v>0.25</v>
      </c>
      <c r="C54" s="4"/>
    </row>
    <row r="55" spans="1:3" ht="60" x14ac:dyDescent="0.25">
      <c r="A55" s="2" t="s">
        <v>3579</v>
      </c>
      <c r="B55" s="4" t="s">
        <v>7</v>
      </c>
      <c r="C55" s="4"/>
    </row>
    <row r="56" spans="1:3" x14ac:dyDescent="0.25">
      <c r="A56" s="3" t="s">
        <v>3562</v>
      </c>
      <c r="B56" s="4" t="s">
        <v>7</v>
      </c>
      <c r="C56" s="4"/>
    </row>
    <row r="57" spans="1:3" x14ac:dyDescent="0.25">
      <c r="A57" s="2" t="s">
        <v>3566</v>
      </c>
      <c r="B57" s="4">
        <v>11</v>
      </c>
      <c r="C57" s="4"/>
    </row>
    <row r="58" spans="1:3" x14ac:dyDescent="0.25">
      <c r="A58" s="2" t="s">
        <v>359</v>
      </c>
      <c r="B58" s="4">
        <v>1</v>
      </c>
      <c r="C58" s="4"/>
    </row>
    <row r="59" spans="1:3" x14ac:dyDescent="0.25">
      <c r="A59" s="2" t="s">
        <v>3470</v>
      </c>
      <c r="B59" s="6">
        <v>133000</v>
      </c>
      <c r="C59" s="4"/>
    </row>
    <row r="60" spans="1:3" x14ac:dyDescent="0.25">
      <c r="A60" s="2" t="s">
        <v>3567</v>
      </c>
      <c r="B60" s="267">
        <v>1</v>
      </c>
      <c r="C60" s="4"/>
    </row>
    <row r="61" spans="1:3" x14ac:dyDescent="0.25">
      <c r="A61" s="2" t="s">
        <v>3568</v>
      </c>
      <c r="B61" s="6">
        <v>10201</v>
      </c>
      <c r="C61" s="4"/>
    </row>
    <row r="62" spans="1:3" x14ac:dyDescent="0.25">
      <c r="A62" s="2" t="s">
        <v>3569</v>
      </c>
      <c r="B62" s="6">
        <v>15153</v>
      </c>
      <c r="C62" s="4"/>
    </row>
    <row r="63" spans="1:3" ht="17.25" x14ac:dyDescent="0.25">
      <c r="A63" s="2" t="s">
        <v>3573</v>
      </c>
      <c r="B63" s="4" t="s">
        <v>3580</v>
      </c>
      <c r="C63" s="270" t="s">
        <v>3575</v>
      </c>
    </row>
    <row r="64" spans="1:3" x14ac:dyDescent="0.25">
      <c r="A64" s="2" t="s">
        <v>3570</v>
      </c>
      <c r="B64" s="267">
        <v>0</v>
      </c>
      <c r="C64" s="4"/>
    </row>
    <row r="65" spans="1:3" ht="60" x14ac:dyDescent="0.25">
      <c r="A65" s="2" t="s">
        <v>3581</v>
      </c>
      <c r="B65" s="4" t="s">
        <v>7</v>
      </c>
      <c r="C65" s="4"/>
    </row>
    <row r="66" spans="1:3" x14ac:dyDescent="0.25">
      <c r="A66" s="3" t="s">
        <v>3562</v>
      </c>
      <c r="B66" s="4" t="s">
        <v>7</v>
      </c>
      <c r="C66" s="4"/>
    </row>
    <row r="67" spans="1:3" x14ac:dyDescent="0.25">
      <c r="A67" s="2" t="s">
        <v>3566</v>
      </c>
      <c r="B67" s="4">
        <v>4</v>
      </c>
      <c r="C67" s="4"/>
    </row>
    <row r="68" spans="1:3" x14ac:dyDescent="0.25">
      <c r="A68" s="2" t="s">
        <v>359</v>
      </c>
      <c r="B68" s="4">
        <v>1</v>
      </c>
      <c r="C68" s="4"/>
    </row>
    <row r="69" spans="1:3" x14ac:dyDescent="0.25">
      <c r="A69" s="2" t="s">
        <v>3470</v>
      </c>
      <c r="B69" s="6">
        <v>99000</v>
      </c>
      <c r="C69" s="4"/>
    </row>
    <row r="70" spans="1:3" x14ac:dyDescent="0.25">
      <c r="A70" s="2" t="s">
        <v>3567</v>
      </c>
      <c r="B70" s="267">
        <v>0.91</v>
      </c>
      <c r="C70" s="4"/>
    </row>
    <row r="71" spans="1:3" x14ac:dyDescent="0.25">
      <c r="A71" s="2" t="s">
        <v>3568</v>
      </c>
      <c r="B71" s="6">
        <v>5243</v>
      </c>
      <c r="C71" s="4"/>
    </row>
    <row r="72" spans="1:3" x14ac:dyDescent="0.25">
      <c r="A72" s="2" t="s">
        <v>3569</v>
      </c>
      <c r="B72" s="6">
        <v>6197</v>
      </c>
      <c r="C72" s="4"/>
    </row>
    <row r="73" spans="1:3" ht="17.25" x14ac:dyDescent="0.25">
      <c r="A73" s="2" t="s">
        <v>3573</v>
      </c>
      <c r="B73" s="4" t="s">
        <v>3580</v>
      </c>
      <c r="C73" s="270" t="s">
        <v>3575</v>
      </c>
    </row>
    <row r="74" spans="1:3" x14ac:dyDescent="0.25">
      <c r="A74" s="2" t="s">
        <v>3570</v>
      </c>
      <c r="B74" s="267">
        <v>0</v>
      </c>
      <c r="C74" s="4"/>
    </row>
    <row r="75" spans="1:3" ht="60" x14ac:dyDescent="0.25">
      <c r="A75" s="2" t="s">
        <v>3582</v>
      </c>
      <c r="B75" s="4" t="s">
        <v>7</v>
      </c>
      <c r="C75" s="4"/>
    </row>
    <row r="76" spans="1:3" x14ac:dyDescent="0.25">
      <c r="A76" s="3" t="s">
        <v>3562</v>
      </c>
      <c r="B76" s="4" t="s">
        <v>7</v>
      </c>
      <c r="C76" s="4"/>
    </row>
    <row r="77" spans="1:3" x14ac:dyDescent="0.25">
      <c r="A77" s="2" t="s">
        <v>3566</v>
      </c>
      <c r="B77" s="4">
        <v>9</v>
      </c>
      <c r="C77" s="4"/>
    </row>
    <row r="78" spans="1:3" x14ac:dyDescent="0.25">
      <c r="A78" s="2" t="s">
        <v>359</v>
      </c>
      <c r="B78" s="4">
        <v>1</v>
      </c>
      <c r="C78" s="4"/>
    </row>
    <row r="79" spans="1:3" x14ac:dyDescent="0.25">
      <c r="A79" s="2" t="s">
        <v>3470</v>
      </c>
      <c r="B79" s="6">
        <v>188000</v>
      </c>
      <c r="C79" s="4"/>
    </row>
    <row r="80" spans="1:3" x14ac:dyDescent="0.25">
      <c r="A80" s="2" t="s">
        <v>3567</v>
      </c>
      <c r="B80" s="267">
        <v>1</v>
      </c>
      <c r="C80" s="4"/>
    </row>
    <row r="81" spans="1:3" x14ac:dyDescent="0.25">
      <c r="A81" s="2" t="s">
        <v>3568</v>
      </c>
      <c r="B81" s="6">
        <v>9194</v>
      </c>
      <c r="C81" s="4"/>
    </row>
    <row r="82" spans="1:3" x14ac:dyDescent="0.25">
      <c r="A82" s="2" t="s">
        <v>3569</v>
      </c>
      <c r="B82" s="6">
        <v>13060</v>
      </c>
      <c r="C82" s="4"/>
    </row>
    <row r="83" spans="1:3" ht="17.25" x14ac:dyDescent="0.25">
      <c r="A83" s="2" t="s">
        <v>3573</v>
      </c>
      <c r="B83" s="4" t="s">
        <v>3580</v>
      </c>
      <c r="C83" s="270" t="s">
        <v>3575</v>
      </c>
    </row>
    <row r="84" spans="1:3" x14ac:dyDescent="0.25">
      <c r="A84" s="2" t="s">
        <v>3570</v>
      </c>
      <c r="B84" s="267">
        <v>0</v>
      </c>
      <c r="C84" s="4"/>
    </row>
    <row r="85" spans="1:3" ht="60" x14ac:dyDescent="0.25">
      <c r="A85" s="2" t="s">
        <v>3583</v>
      </c>
      <c r="B85" s="4" t="s">
        <v>7</v>
      </c>
      <c r="C85" s="4"/>
    </row>
    <row r="86" spans="1:3" x14ac:dyDescent="0.25">
      <c r="A86" s="3" t="s">
        <v>3562</v>
      </c>
      <c r="B86" s="4" t="s">
        <v>7</v>
      </c>
      <c r="C86" s="4"/>
    </row>
    <row r="87" spans="1:3" x14ac:dyDescent="0.25">
      <c r="A87" s="2" t="s">
        <v>3566</v>
      </c>
      <c r="B87" s="4">
        <v>30</v>
      </c>
      <c r="C87" s="4"/>
    </row>
    <row r="88" spans="1:3" x14ac:dyDescent="0.25">
      <c r="A88" s="2" t="s">
        <v>359</v>
      </c>
      <c r="B88" s="4">
        <v>1</v>
      </c>
      <c r="C88" s="4"/>
    </row>
    <row r="89" spans="1:3" x14ac:dyDescent="0.25">
      <c r="A89" s="2" t="s">
        <v>3470</v>
      </c>
      <c r="B89" s="6">
        <v>649000</v>
      </c>
      <c r="C89" s="4"/>
    </row>
    <row r="90" spans="1:3" x14ac:dyDescent="0.25">
      <c r="A90" s="2" t="s">
        <v>3567</v>
      </c>
      <c r="B90" s="267">
        <v>1</v>
      </c>
      <c r="C90" s="4"/>
    </row>
    <row r="91" spans="1:3" x14ac:dyDescent="0.25">
      <c r="A91" s="2" t="s">
        <v>3568</v>
      </c>
      <c r="B91" s="6">
        <v>23051</v>
      </c>
      <c r="C91" s="4"/>
    </row>
    <row r="92" spans="1:3" x14ac:dyDescent="0.25">
      <c r="A92" s="2" t="s">
        <v>3569</v>
      </c>
      <c r="B92" s="6">
        <v>42433</v>
      </c>
      <c r="C92" s="4"/>
    </row>
    <row r="93" spans="1:3" ht="17.25" x14ac:dyDescent="0.25">
      <c r="A93" s="2" t="s">
        <v>3573</v>
      </c>
      <c r="B93" s="4" t="s">
        <v>3584</v>
      </c>
      <c r="C93" s="270" t="s">
        <v>3575</v>
      </c>
    </row>
    <row r="94" spans="1:3" x14ac:dyDescent="0.25">
      <c r="A94" s="2" t="s">
        <v>3570</v>
      </c>
      <c r="B94" s="267">
        <v>0</v>
      </c>
      <c r="C94" s="4"/>
    </row>
    <row r="95" spans="1:3" ht="60" x14ac:dyDescent="0.25">
      <c r="A95" s="2" t="s">
        <v>3585</v>
      </c>
      <c r="B95" s="4" t="s">
        <v>7</v>
      </c>
      <c r="C95" s="4"/>
    </row>
    <row r="96" spans="1:3" x14ac:dyDescent="0.25">
      <c r="A96" s="3" t="s">
        <v>3562</v>
      </c>
      <c r="B96" s="4" t="s">
        <v>7</v>
      </c>
      <c r="C96" s="4"/>
    </row>
    <row r="97" spans="1:3" x14ac:dyDescent="0.25">
      <c r="A97" s="2" t="s">
        <v>3566</v>
      </c>
      <c r="B97" s="4">
        <v>28</v>
      </c>
      <c r="C97" s="4"/>
    </row>
    <row r="98" spans="1:3" x14ac:dyDescent="0.25">
      <c r="A98" s="2" t="s">
        <v>359</v>
      </c>
      <c r="B98" s="4">
        <v>1</v>
      </c>
      <c r="C98" s="4"/>
    </row>
    <row r="99" spans="1:3" x14ac:dyDescent="0.25">
      <c r="A99" s="2" t="s">
        <v>3470</v>
      </c>
      <c r="B99" s="6">
        <v>610000</v>
      </c>
      <c r="C99" s="4"/>
    </row>
    <row r="100" spans="1:3" x14ac:dyDescent="0.25">
      <c r="A100" s="2" t="s">
        <v>3567</v>
      </c>
      <c r="B100" s="267">
        <v>1</v>
      </c>
      <c r="C100" s="4"/>
    </row>
    <row r="101" spans="1:3" x14ac:dyDescent="0.25">
      <c r="A101" s="2" t="s">
        <v>3568</v>
      </c>
      <c r="B101" s="6">
        <v>24241</v>
      </c>
      <c r="C101" s="4"/>
    </row>
    <row r="102" spans="1:3" x14ac:dyDescent="0.25">
      <c r="A102" s="2" t="s">
        <v>3569</v>
      </c>
      <c r="B102" s="6">
        <v>37496</v>
      </c>
      <c r="C102" s="4"/>
    </row>
    <row r="103" spans="1:3" ht="17.25" x14ac:dyDescent="0.25">
      <c r="A103" s="2" t="s">
        <v>3573</v>
      </c>
      <c r="B103" s="4" t="s">
        <v>3580</v>
      </c>
      <c r="C103" s="270" t="s">
        <v>3575</v>
      </c>
    </row>
    <row r="104" spans="1:3" x14ac:dyDescent="0.25">
      <c r="A104" s="2" t="s">
        <v>3570</v>
      </c>
      <c r="B104" s="267">
        <v>1</v>
      </c>
      <c r="C104" s="4"/>
    </row>
    <row r="105" spans="1:3" ht="60" x14ac:dyDescent="0.25">
      <c r="A105" s="2" t="s">
        <v>3586</v>
      </c>
      <c r="B105" s="4" t="s">
        <v>7</v>
      </c>
      <c r="C105" s="4"/>
    </row>
    <row r="106" spans="1:3" x14ac:dyDescent="0.25">
      <c r="A106" s="3" t="s">
        <v>3562</v>
      </c>
      <c r="B106" s="4" t="s">
        <v>7</v>
      </c>
      <c r="C106" s="4"/>
    </row>
    <row r="107" spans="1:3" x14ac:dyDescent="0.25">
      <c r="A107" s="2" t="s">
        <v>3566</v>
      </c>
      <c r="B107" s="4">
        <v>3</v>
      </c>
      <c r="C107" s="4"/>
    </row>
    <row r="108" spans="1:3" x14ac:dyDescent="0.25">
      <c r="A108" s="2" t="s">
        <v>359</v>
      </c>
      <c r="B108" s="4">
        <v>1</v>
      </c>
      <c r="C108" s="4"/>
    </row>
    <row r="109" spans="1:3" x14ac:dyDescent="0.25">
      <c r="A109" s="2" t="s">
        <v>3470</v>
      </c>
      <c r="B109" s="6">
        <v>49000</v>
      </c>
      <c r="C109" s="4"/>
    </row>
    <row r="110" spans="1:3" x14ac:dyDescent="0.25">
      <c r="A110" s="2" t="s">
        <v>3567</v>
      </c>
      <c r="B110" s="267">
        <v>1</v>
      </c>
      <c r="C110" s="4"/>
    </row>
    <row r="111" spans="1:3" x14ac:dyDescent="0.25">
      <c r="A111" s="2" t="s">
        <v>3568</v>
      </c>
      <c r="B111" s="6">
        <v>3341</v>
      </c>
      <c r="C111" s="4"/>
    </row>
    <row r="112" spans="1:3" x14ac:dyDescent="0.25">
      <c r="A112" s="2" t="s">
        <v>3569</v>
      </c>
      <c r="B112" s="6">
        <v>4547</v>
      </c>
      <c r="C112" s="4"/>
    </row>
    <row r="113" spans="1:3" ht="17.25" x14ac:dyDescent="0.25">
      <c r="A113" s="2" t="s">
        <v>3573</v>
      </c>
      <c r="B113" s="4" t="s">
        <v>3580</v>
      </c>
      <c r="C113" s="270" t="s">
        <v>3575</v>
      </c>
    </row>
    <row r="114" spans="1:3" x14ac:dyDescent="0.25">
      <c r="A114" s="2" t="s">
        <v>3570</v>
      </c>
      <c r="B114" s="267">
        <v>1</v>
      </c>
      <c r="C114" s="4"/>
    </row>
    <row r="115" spans="1:3" ht="60" x14ac:dyDescent="0.25">
      <c r="A115" s="2" t="s">
        <v>3587</v>
      </c>
      <c r="B115" s="4" t="s">
        <v>7</v>
      </c>
      <c r="C115" s="4"/>
    </row>
    <row r="116" spans="1:3" x14ac:dyDescent="0.25">
      <c r="A116" s="3" t="s">
        <v>3562</v>
      </c>
      <c r="B116" s="4" t="s">
        <v>7</v>
      </c>
      <c r="C116" s="4"/>
    </row>
    <row r="117" spans="1:3" x14ac:dyDescent="0.25">
      <c r="A117" s="2" t="s">
        <v>3566</v>
      </c>
      <c r="B117" s="4">
        <v>42</v>
      </c>
      <c r="C117" s="4"/>
    </row>
    <row r="118" spans="1:3" x14ac:dyDescent="0.25">
      <c r="A118" s="2" t="s">
        <v>359</v>
      </c>
      <c r="B118" s="4">
        <v>1</v>
      </c>
      <c r="C118" s="4"/>
    </row>
    <row r="119" spans="1:3" x14ac:dyDescent="0.25">
      <c r="A119" s="2" t="s">
        <v>3470</v>
      </c>
      <c r="B119" s="6">
        <v>928000</v>
      </c>
      <c r="C119" s="4"/>
    </row>
    <row r="120" spans="1:3" x14ac:dyDescent="0.25">
      <c r="A120" s="2" t="s">
        <v>3567</v>
      </c>
      <c r="B120" s="267">
        <v>1</v>
      </c>
      <c r="C120" s="4"/>
    </row>
    <row r="121" spans="1:3" x14ac:dyDescent="0.25">
      <c r="A121" s="2" t="s">
        <v>3568</v>
      </c>
      <c r="B121" s="6">
        <v>21480</v>
      </c>
      <c r="C121" s="4"/>
    </row>
    <row r="122" spans="1:3" x14ac:dyDescent="0.25">
      <c r="A122" s="2" t="s">
        <v>3569</v>
      </c>
      <c r="B122" s="6">
        <v>59523</v>
      </c>
      <c r="C122" s="4"/>
    </row>
    <row r="123" spans="1:3" ht="17.25" x14ac:dyDescent="0.25">
      <c r="A123" s="2" t="s">
        <v>3573</v>
      </c>
      <c r="B123" s="4" t="s">
        <v>3588</v>
      </c>
      <c r="C123" s="270" t="s">
        <v>3575</v>
      </c>
    </row>
    <row r="124" spans="1:3" x14ac:dyDescent="0.25">
      <c r="A124" s="2" t="s">
        <v>3570</v>
      </c>
      <c r="B124" s="267">
        <v>0</v>
      </c>
      <c r="C124" s="4"/>
    </row>
    <row r="125" spans="1:3" x14ac:dyDescent="0.25">
      <c r="A125" s="2" t="s">
        <v>3480</v>
      </c>
      <c r="B125" s="4" t="s">
        <v>7</v>
      </c>
      <c r="C125" s="4"/>
    </row>
    <row r="126" spans="1:3" x14ac:dyDescent="0.25">
      <c r="A126" s="3" t="s">
        <v>3562</v>
      </c>
      <c r="B126" s="4" t="s">
        <v>7</v>
      </c>
      <c r="C126" s="4"/>
    </row>
    <row r="127" spans="1:3" x14ac:dyDescent="0.25">
      <c r="A127" s="2" t="s">
        <v>359</v>
      </c>
      <c r="B127" s="4">
        <v>1</v>
      </c>
      <c r="C127" s="4"/>
    </row>
    <row r="128" spans="1:3" ht="30" x14ac:dyDescent="0.25">
      <c r="A128" s="2" t="s">
        <v>3589</v>
      </c>
      <c r="B128" s="4" t="s">
        <v>7</v>
      </c>
      <c r="C128" s="4"/>
    </row>
    <row r="129" spans="1:3" x14ac:dyDescent="0.25">
      <c r="A129" s="3" t="s">
        <v>3562</v>
      </c>
      <c r="B129" s="4" t="s">
        <v>7</v>
      </c>
      <c r="C129" s="4"/>
    </row>
    <row r="130" spans="1:3" x14ac:dyDescent="0.25">
      <c r="A130" s="2" t="s">
        <v>3566</v>
      </c>
      <c r="B130" s="4">
        <v>6</v>
      </c>
      <c r="C130" s="4"/>
    </row>
    <row r="131" spans="1:3" x14ac:dyDescent="0.25">
      <c r="A131" s="2" t="s">
        <v>359</v>
      </c>
      <c r="B131" s="4">
        <v>1</v>
      </c>
      <c r="C131" s="4"/>
    </row>
    <row r="132" spans="1:3" x14ac:dyDescent="0.25">
      <c r="A132" s="2" t="s">
        <v>3470</v>
      </c>
      <c r="B132" s="6">
        <v>130000</v>
      </c>
      <c r="C132" s="4"/>
    </row>
    <row r="133" spans="1:3" x14ac:dyDescent="0.25">
      <c r="A133" s="2" t="s">
        <v>3567</v>
      </c>
      <c r="B133" s="267">
        <v>0.91</v>
      </c>
      <c r="C133" s="4"/>
    </row>
    <row r="134" spans="1:3" x14ac:dyDescent="0.25">
      <c r="A134" s="2" t="s">
        <v>3568</v>
      </c>
      <c r="B134" s="6">
        <v>7773</v>
      </c>
      <c r="C134" s="4"/>
    </row>
    <row r="135" spans="1:3" x14ac:dyDescent="0.25">
      <c r="A135" s="2" t="s">
        <v>3569</v>
      </c>
      <c r="B135" s="6">
        <v>8703</v>
      </c>
      <c r="C135" s="4"/>
    </row>
    <row r="136" spans="1:3" ht="60" x14ac:dyDescent="0.25">
      <c r="A136" s="2" t="s">
        <v>3590</v>
      </c>
      <c r="B136" s="4" t="s">
        <v>7</v>
      </c>
      <c r="C136" s="4"/>
    </row>
    <row r="137" spans="1:3" x14ac:dyDescent="0.25">
      <c r="A137" s="3" t="s">
        <v>3562</v>
      </c>
      <c r="B137" s="4" t="s">
        <v>7</v>
      </c>
      <c r="C137" s="4"/>
    </row>
    <row r="138" spans="1:3" x14ac:dyDescent="0.25">
      <c r="A138" s="2" t="s">
        <v>3566</v>
      </c>
      <c r="B138" s="4">
        <v>6</v>
      </c>
      <c r="C138" s="4"/>
    </row>
    <row r="139" spans="1:3" x14ac:dyDescent="0.25">
      <c r="A139" s="2" t="s">
        <v>359</v>
      </c>
      <c r="B139" s="4">
        <v>1</v>
      </c>
      <c r="C139" s="4"/>
    </row>
    <row r="140" spans="1:3" x14ac:dyDescent="0.25">
      <c r="A140" s="2" t="s">
        <v>3470</v>
      </c>
      <c r="B140" s="6">
        <v>130000</v>
      </c>
      <c r="C140" s="4"/>
    </row>
    <row r="141" spans="1:3" x14ac:dyDescent="0.25">
      <c r="A141" s="2" t="s">
        <v>3567</v>
      </c>
      <c r="B141" s="267">
        <v>0.91</v>
      </c>
      <c r="C141" s="4"/>
    </row>
    <row r="142" spans="1:3" x14ac:dyDescent="0.25">
      <c r="A142" s="2" t="s">
        <v>3568</v>
      </c>
      <c r="B142" s="6">
        <v>7773</v>
      </c>
      <c r="C142" s="4"/>
    </row>
    <row r="143" spans="1:3" x14ac:dyDescent="0.25">
      <c r="A143" s="2" t="s">
        <v>3569</v>
      </c>
      <c r="B143" s="8">
        <v>8703</v>
      </c>
      <c r="C143" s="4"/>
    </row>
    <row r="144" spans="1:3" ht="17.25" x14ac:dyDescent="0.25">
      <c r="A144" s="2" t="s">
        <v>3573</v>
      </c>
      <c r="B144" s="4" t="s">
        <v>3580</v>
      </c>
      <c r="C144" s="270" t="s">
        <v>3575</v>
      </c>
    </row>
    <row r="145" spans="1:3" x14ac:dyDescent="0.25">
      <c r="A145" s="15"/>
      <c r="B145" s="15"/>
      <c r="C145" s="15"/>
    </row>
    <row r="146" spans="1:3" ht="45" customHeight="1" x14ac:dyDescent="0.25">
      <c r="A146" s="2" t="s">
        <v>3575</v>
      </c>
      <c r="B146" s="16" t="s">
        <v>504</v>
      </c>
      <c r="C146" s="16"/>
    </row>
  </sheetData>
  <mergeCells count="7">
    <mergeCell ref="B146:C146"/>
    <mergeCell ref="B1:C1"/>
    <mergeCell ref="B2:C2"/>
    <mergeCell ref="B3:C3"/>
    <mergeCell ref="B4:C4"/>
    <mergeCell ref="B5:C5"/>
    <mergeCell ref="A145:C14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2.28515625" bestFit="1" customWidth="1"/>
    <col min="3" max="5" width="32.85546875" bestFit="1" customWidth="1"/>
    <col min="6" max="11" width="35.42578125" bestFit="1" customWidth="1"/>
    <col min="12" max="16" width="32.85546875" bestFit="1" customWidth="1"/>
    <col min="17" max="19" width="35.42578125" bestFit="1" customWidth="1"/>
  </cols>
  <sheetData>
    <row r="1" spans="1:19" x14ac:dyDescent="0.25">
      <c r="A1" s="9" t="s">
        <v>3591</v>
      </c>
      <c r="B1" s="1" t="s">
        <v>3</v>
      </c>
      <c r="C1" s="1" t="s">
        <v>3</v>
      </c>
      <c r="D1" s="1" t="s">
        <v>3</v>
      </c>
      <c r="E1" s="1" t="s">
        <v>3</v>
      </c>
      <c r="F1" s="1" t="s">
        <v>3</v>
      </c>
      <c r="G1" s="1" t="s">
        <v>3</v>
      </c>
      <c r="H1" s="1" t="s">
        <v>3</v>
      </c>
      <c r="I1" s="1" t="s">
        <v>3</v>
      </c>
      <c r="J1" s="1" t="s">
        <v>3</v>
      </c>
      <c r="K1" s="1" t="s">
        <v>3</v>
      </c>
      <c r="L1" s="1" t="s">
        <v>36</v>
      </c>
      <c r="M1" s="1" t="s">
        <v>36</v>
      </c>
      <c r="N1" s="1" t="s">
        <v>36</v>
      </c>
      <c r="O1" s="1" t="s">
        <v>36</v>
      </c>
      <c r="P1" s="1" t="s">
        <v>36</v>
      </c>
      <c r="Q1" s="1" t="s">
        <v>36</v>
      </c>
      <c r="R1" s="1" t="s">
        <v>36</v>
      </c>
      <c r="S1" s="1" t="s">
        <v>36</v>
      </c>
    </row>
    <row r="2" spans="1:19" x14ac:dyDescent="0.25">
      <c r="A2" s="9"/>
      <c r="B2" s="1" t="s">
        <v>3465</v>
      </c>
      <c r="C2" s="1" t="s">
        <v>3424</v>
      </c>
      <c r="D2" s="1" t="s">
        <v>3424</v>
      </c>
      <c r="E2" s="1" t="s">
        <v>3424</v>
      </c>
      <c r="F2" s="1" t="s">
        <v>3424</v>
      </c>
      <c r="G2" s="1" t="s">
        <v>3424</v>
      </c>
      <c r="H2" s="1" t="s">
        <v>3424</v>
      </c>
      <c r="I2" s="1" t="s">
        <v>3424</v>
      </c>
      <c r="J2" s="1" t="s">
        <v>3424</v>
      </c>
      <c r="K2" s="1" t="s">
        <v>3424</v>
      </c>
      <c r="L2" s="1" t="s">
        <v>3426</v>
      </c>
      <c r="M2" s="1" t="s">
        <v>3426</v>
      </c>
      <c r="N2" s="1" t="s">
        <v>3426</v>
      </c>
      <c r="O2" s="1" t="s">
        <v>3426</v>
      </c>
      <c r="P2" s="1" t="s">
        <v>3426</v>
      </c>
      <c r="Q2" s="1" t="s">
        <v>3426</v>
      </c>
      <c r="R2" s="1" t="s">
        <v>3426</v>
      </c>
      <c r="S2" s="1" t="s">
        <v>3426</v>
      </c>
    </row>
    <row r="3" spans="1:19" x14ac:dyDescent="0.25">
      <c r="A3" s="9"/>
      <c r="B3" s="1"/>
      <c r="C3" s="1" t="s">
        <v>3545</v>
      </c>
      <c r="D3" s="1" t="s">
        <v>3547</v>
      </c>
      <c r="E3" s="1" t="s">
        <v>3547</v>
      </c>
      <c r="F3" s="1" t="s">
        <v>3554</v>
      </c>
      <c r="G3" s="1" t="s">
        <v>3554</v>
      </c>
      <c r="H3" s="1" t="s">
        <v>3554</v>
      </c>
      <c r="I3" s="1" t="s">
        <v>3554</v>
      </c>
      <c r="J3" s="1" t="s">
        <v>3554</v>
      </c>
      <c r="K3" s="1" t="s">
        <v>3558</v>
      </c>
      <c r="L3" s="1" t="s">
        <v>3465</v>
      </c>
      <c r="M3" s="1" t="s">
        <v>3547</v>
      </c>
      <c r="N3" s="1" t="s">
        <v>3547</v>
      </c>
      <c r="O3" s="1" t="s">
        <v>3547</v>
      </c>
      <c r="P3" s="1" t="s">
        <v>3547</v>
      </c>
      <c r="Q3" s="1" t="s">
        <v>3554</v>
      </c>
      <c r="R3" s="1" t="s">
        <v>3554</v>
      </c>
      <c r="S3" s="1" t="s">
        <v>3554</v>
      </c>
    </row>
    <row r="4" spans="1:19" x14ac:dyDescent="0.25">
      <c r="A4" s="9"/>
      <c r="B4" s="1"/>
      <c r="C4" s="1" t="s">
        <v>3465</v>
      </c>
      <c r="D4" s="1" t="s">
        <v>3546</v>
      </c>
      <c r="E4" s="1" t="s">
        <v>3550</v>
      </c>
      <c r="F4" s="1" t="s">
        <v>3592</v>
      </c>
      <c r="G4" s="1" t="s">
        <v>3593</v>
      </c>
      <c r="H4" s="1" t="s">
        <v>3555</v>
      </c>
      <c r="I4" s="1" t="s">
        <v>3594</v>
      </c>
      <c r="J4" s="1" t="s">
        <v>3595</v>
      </c>
      <c r="K4" s="1" t="s">
        <v>3557</v>
      </c>
      <c r="L4" s="1" t="s">
        <v>3545</v>
      </c>
      <c r="M4" s="1" t="s">
        <v>3546</v>
      </c>
      <c r="N4" s="1" t="s">
        <v>3549</v>
      </c>
      <c r="O4" s="1" t="s">
        <v>3550</v>
      </c>
      <c r="P4" s="1" t="s">
        <v>3552</v>
      </c>
      <c r="Q4" s="1" t="s">
        <v>3596</v>
      </c>
      <c r="R4" s="1" t="s">
        <v>3555</v>
      </c>
      <c r="S4" s="1" t="s">
        <v>3556</v>
      </c>
    </row>
    <row r="5" spans="1:19" x14ac:dyDescent="0.25">
      <c r="A5" s="9"/>
      <c r="B5" s="1"/>
      <c r="C5" s="1"/>
      <c r="D5" s="1" t="s">
        <v>3465</v>
      </c>
      <c r="E5" s="1" t="s">
        <v>3465</v>
      </c>
      <c r="F5" s="1" t="s">
        <v>3465</v>
      </c>
      <c r="G5" s="1" t="s">
        <v>3465</v>
      </c>
      <c r="H5" s="1" t="s">
        <v>3465</v>
      </c>
      <c r="I5" s="1" t="s">
        <v>3545</v>
      </c>
      <c r="J5" s="1" t="s">
        <v>3465</v>
      </c>
      <c r="K5" s="1" t="s">
        <v>3545</v>
      </c>
      <c r="L5" s="1"/>
      <c r="M5" s="1" t="s">
        <v>3545</v>
      </c>
      <c r="N5" s="1" t="s">
        <v>3465</v>
      </c>
      <c r="O5" s="1" t="s">
        <v>3465</v>
      </c>
      <c r="P5" s="1" t="s">
        <v>3465</v>
      </c>
      <c r="Q5" s="1" t="s">
        <v>3465</v>
      </c>
      <c r="R5" s="1" t="s">
        <v>3545</v>
      </c>
      <c r="S5" s="1" t="s">
        <v>3465</v>
      </c>
    </row>
    <row r="6" spans="1:19" x14ac:dyDescent="0.25">
      <c r="A6" s="9"/>
      <c r="B6" s="1"/>
      <c r="C6" s="1"/>
      <c r="D6" s="1" t="s">
        <v>3545</v>
      </c>
      <c r="E6" s="1" t="s">
        <v>3545</v>
      </c>
      <c r="F6" s="1" t="s">
        <v>3545</v>
      </c>
      <c r="G6" s="1" t="s">
        <v>3545</v>
      </c>
      <c r="H6" s="1" t="s">
        <v>3545</v>
      </c>
      <c r="I6" s="1" t="s">
        <v>3465</v>
      </c>
      <c r="J6" s="1" t="s">
        <v>3545</v>
      </c>
      <c r="K6" s="1" t="s">
        <v>3465</v>
      </c>
      <c r="L6" s="1"/>
      <c r="M6" s="1" t="s">
        <v>3465</v>
      </c>
      <c r="N6" s="1" t="s">
        <v>3545</v>
      </c>
      <c r="O6" s="1" t="s">
        <v>3545</v>
      </c>
      <c r="P6" s="1" t="s">
        <v>3545</v>
      </c>
      <c r="Q6" s="1" t="s">
        <v>3545</v>
      </c>
      <c r="R6" s="1" t="s">
        <v>3465</v>
      </c>
      <c r="S6" s="1" t="s">
        <v>3545</v>
      </c>
    </row>
    <row r="7" spans="1:19" x14ac:dyDescent="0.25">
      <c r="A7" s="3" t="s">
        <v>356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359</v>
      </c>
      <c r="B8" s="4">
        <v>400</v>
      </c>
      <c r="C8" s="4">
        <v>51</v>
      </c>
      <c r="D8" s="4">
        <v>1</v>
      </c>
      <c r="E8" s="4">
        <v>2</v>
      </c>
      <c r="F8" s="4">
        <v>15</v>
      </c>
      <c r="G8" s="4">
        <v>1</v>
      </c>
      <c r="H8" s="4">
        <v>17</v>
      </c>
      <c r="I8" s="4">
        <v>13</v>
      </c>
      <c r="J8" s="4">
        <v>1</v>
      </c>
      <c r="K8" s="4">
        <v>1</v>
      </c>
      <c r="L8" s="4">
        <v>36</v>
      </c>
      <c r="M8" s="4">
        <v>16</v>
      </c>
      <c r="N8" s="4">
        <v>1</v>
      </c>
      <c r="O8" s="4">
        <v>2</v>
      </c>
      <c r="P8" s="4">
        <v>1</v>
      </c>
      <c r="Q8" s="4">
        <v>2</v>
      </c>
      <c r="R8" s="4">
        <v>1</v>
      </c>
      <c r="S8" s="4">
        <v>13</v>
      </c>
    </row>
    <row r="9" spans="1:19" x14ac:dyDescent="0.25">
      <c r="A9" s="2" t="s">
        <v>3470</v>
      </c>
      <c r="B9" s="4" t="s">
        <v>7</v>
      </c>
      <c r="C9" s="6">
        <v>6814000</v>
      </c>
      <c r="D9" s="6">
        <v>578000</v>
      </c>
      <c r="E9" s="6">
        <v>1439000</v>
      </c>
      <c r="F9" s="6">
        <v>1653000</v>
      </c>
      <c r="G9" s="6">
        <v>710000</v>
      </c>
      <c r="H9" s="6">
        <v>640000</v>
      </c>
      <c r="I9" s="6">
        <v>1177000</v>
      </c>
      <c r="J9" s="6">
        <v>221000</v>
      </c>
      <c r="K9" s="6">
        <v>396000</v>
      </c>
      <c r="L9" s="6">
        <v>4075000</v>
      </c>
      <c r="M9" s="6">
        <v>840000</v>
      </c>
      <c r="N9" s="6">
        <v>80000</v>
      </c>
      <c r="O9" s="6">
        <v>1106000</v>
      </c>
      <c r="P9" s="6">
        <v>138000</v>
      </c>
      <c r="Q9" s="6">
        <v>821000</v>
      </c>
      <c r="R9" s="6">
        <v>85000</v>
      </c>
      <c r="S9" s="6">
        <v>1005000</v>
      </c>
    </row>
  </sheetData>
  <mergeCells count="1">
    <mergeCell ref="A1:A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9" t="s">
        <v>2</v>
      </c>
      <c r="C1" s="9"/>
      <c r="D1" s="9"/>
    </row>
    <row r="2" spans="1:4" ht="30" x14ac:dyDescent="0.25">
      <c r="A2" s="1" t="s">
        <v>35</v>
      </c>
      <c r="B2" s="1" t="s">
        <v>3</v>
      </c>
      <c r="C2" s="1" t="s">
        <v>36</v>
      </c>
      <c r="D2" s="1" t="s">
        <v>93</v>
      </c>
    </row>
    <row r="3" spans="1:4" ht="30" x14ac:dyDescent="0.25">
      <c r="A3" s="3" t="s">
        <v>125</v>
      </c>
      <c r="B3" s="4" t="s">
        <v>7</v>
      </c>
      <c r="C3" s="4" t="s">
        <v>7</v>
      </c>
      <c r="D3" s="4" t="s">
        <v>7</v>
      </c>
    </row>
    <row r="4" spans="1:4" ht="30" x14ac:dyDescent="0.25">
      <c r="A4" s="2" t="s">
        <v>115</v>
      </c>
      <c r="B4" s="8">
        <v>17472</v>
      </c>
      <c r="C4" s="8">
        <v>-16740</v>
      </c>
      <c r="D4" s="8">
        <v>-28843</v>
      </c>
    </row>
    <row r="5" spans="1:4" x14ac:dyDescent="0.25">
      <c r="A5" s="3" t="s">
        <v>126</v>
      </c>
      <c r="B5" s="4" t="s">
        <v>7</v>
      </c>
      <c r="C5" s="4" t="s">
        <v>7</v>
      </c>
      <c r="D5" s="4" t="s">
        <v>7</v>
      </c>
    </row>
    <row r="6" spans="1:4" ht="30" x14ac:dyDescent="0.25">
      <c r="A6" s="2" t="s">
        <v>127</v>
      </c>
      <c r="B6" s="4">
        <v>675</v>
      </c>
      <c r="C6" s="6">
        <v>-6776</v>
      </c>
      <c r="D6" s="6">
        <v>-16508</v>
      </c>
    </row>
    <row r="7" spans="1:4" ht="30" x14ac:dyDescent="0.25">
      <c r="A7" s="2" t="s">
        <v>128</v>
      </c>
      <c r="B7" s="6">
        <v>4490</v>
      </c>
      <c r="C7" s="6">
        <v>2098</v>
      </c>
      <c r="D7" s="4">
        <v>970</v>
      </c>
    </row>
    <row r="8" spans="1:4" x14ac:dyDescent="0.25">
      <c r="A8" s="2" t="s">
        <v>129</v>
      </c>
      <c r="B8" s="6">
        <v>5165</v>
      </c>
      <c r="C8" s="6">
        <v>-4678</v>
      </c>
      <c r="D8" s="6">
        <v>-15538</v>
      </c>
    </row>
    <row r="9" spans="1:4" x14ac:dyDescent="0.25">
      <c r="A9" s="2" t="s">
        <v>130</v>
      </c>
      <c r="B9" s="6">
        <v>22637</v>
      </c>
      <c r="C9" s="6">
        <v>-21418</v>
      </c>
      <c r="D9" s="6">
        <v>-44381</v>
      </c>
    </row>
    <row r="10" spans="1:4" ht="30" x14ac:dyDescent="0.25">
      <c r="A10" s="2" t="s">
        <v>131</v>
      </c>
      <c r="B10" s="6">
        <v>-2403</v>
      </c>
      <c r="C10" s="4">
        <v>902</v>
      </c>
      <c r="D10" s="6">
        <v>5084</v>
      </c>
    </row>
    <row r="11" spans="1:4" ht="30" x14ac:dyDescent="0.25">
      <c r="A11" s="2" t="s">
        <v>132</v>
      </c>
      <c r="B11" s="8">
        <v>20234</v>
      </c>
      <c r="C11" s="8">
        <v>-20516</v>
      </c>
      <c r="D11" s="8">
        <v>-392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3597</v>
      </c>
      <c r="B1" s="1" t="s">
        <v>2</v>
      </c>
      <c r="C1" s="1"/>
    </row>
    <row r="2" spans="1:3" ht="30" x14ac:dyDescent="0.25">
      <c r="A2" s="1" t="s">
        <v>35</v>
      </c>
      <c r="B2" s="1" t="s">
        <v>3</v>
      </c>
      <c r="C2" s="1" t="s">
        <v>36</v>
      </c>
    </row>
    <row r="3" spans="1:3" ht="30" x14ac:dyDescent="0.25">
      <c r="A3" s="3" t="s">
        <v>3598</v>
      </c>
      <c r="B3" s="4" t="s">
        <v>7</v>
      </c>
      <c r="C3" s="4" t="s">
        <v>7</v>
      </c>
    </row>
    <row r="4" spans="1:3" x14ac:dyDescent="0.25">
      <c r="A4" s="2" t="s">
        <v>3599</v>
      </c>
      <c r="B4" s="8">
        <v>49715</v>
      </c>
      <c r="C4" s="4" t="s">
        <v>7</v>
      </c>
    </row>
    <row r="5" spans="1:3" ht="30" x14ac:dyDescent="0.25">
      <c r="A5" s="2" t="s">
        <v>3511</v>
      </c>
      <c r="B5" s="4" t="s">
        <v>7</v>
      </c>
      <c r="C5" s="4" t="s">
        <v>7</v>
      </c>
    </row>
    <row r="6" spans="1:3" ht="30" x14ac:dyDescent="0.25">
      <c r="A6" s="3" t="s">
        <v>3598</v>
      </c>
      <c r="B6" s="4" t="s">
        <v>7</v>
      </c>
      <c r="C6" s="4" t="s">
        <v>7</v>
      </c>
    </row>
    <row r="7" spans="1:3" x14ac:dyDescent="0.25">
      <c r="A7" s="2" t="s">
        <v>3600</v>
      </c>
      <c r="B7" s="6">
        <v>77383</v>
      </c>
      <c r="C7" s="6">
        <v>71846</v>
      </c>
    </row>
    <row r="8" spans="1:3" ht="30" x14ac:dyDescent="0.25">
      <c r="A8" s="2" t="s">
        <v>3601</v>
      </c>
      <c r="B8" s="6">
        <v>-27668</v>
      </c>
      <c r="C8" s="6">
        <v>-26181</v>
      </c>
    </row>
    <row r="9" spans="1:3" x14ac:dyDescent="0.25">
      <c r="A9" s="2" t="s">
        <v>3599</v>
      </c>
      <c r="B9" s="6">
        <v>49715</v>
      </c>
      <c r="C9" s="6">
        <v>45665</v>
      </c>
    </row>
    <row r="10" spans="1:3" ht="30" x14ac:dyDescent="0.25">
      <c r="A10" s="2" t="s">
        <v>549</v>
      </c>
      <c r="B10" s="4" t="s">
        <v>3602</v>
      </c>
      <c r="C10" s="4" t="s">
        <v>7</v>
      </c>
    </row>
    <row r="11" spans="1:3" x14ac:dyDescent="0.25">
      <c r="A11" s="2" t="s">
        <v>3603</v>
      </c>
      <c r="B11" s="4" t="s">
        <v>7</v>
      </c>
      <c r="C11" s="4" t="s">
        <v>7</v>
      </c>
    </row>
    <row r="12" spans="1:3" ht="30" x14ac:dyDescent="0.25">
      <c r="A12" s="3" t="s">
        <v>3598</v>
      </c>
      <c r="B12" s="4" t="s">
        <v>7</v>
      </c>
      <c r="C12" s="4" t="s">
        <v>7</v>
      </c>
    </row>
    <row r="13" spans="1:3" x14ac:dyDescent="0.25">
      <c r="A13" s="2" t="s">
        <v>3600</v>
      </c>
      <c r="B13" s="6">
        <v>5375</v>
      </c>
      <c r="C13" s="6">
        <v>6621</v>
      </c>
    </row>
    <row r="14" spans="1:3" ht="30" x14ac:dyDescent="0.25">
      <c r="A14" s="2" t="s">
        <v>3601</v>
      </c>
      <c r="B14" s="6">
        <v>-1761</v>
      </c>
      <c r="C14" s="6">
        <v>-4348</v>
      </c>
    </row>
    <row r="15" spans="1:3" x14ac:dyDescent="0.25">
      <c r="A15" s="2" t="s">
        <v>3599</v>
      </c>
      <c r="B15" s="6">
        <v>3614</v>
      </c>
      <c r="C15" s="6">
        <v>2273</v>
      </c>
    </row>
    <row r="16" spans="1:3" ht="30" x14ac:dyDescent="0.25">
      <c r="A16" s="2" t="s">
        <v>549</v>
      </c>
      <c r="B16" s="4" t="s">
        <v>3604</v>
      </c>
      <c r="C16" s="4" t="s">
        <v>7</v>
      </c>
    </row>
    <row r="17" spans="1:3" x14ac:dyDescent="0.25">
      <c r="A17" s="2" t="s">
        <v>3605</v>
      </c>
      <c r="B17" s="4" t="s">
        <v>7</v>
      </c>
      <c r="C17" s="4" t="s">
        <v>7</v>
      </c>
    </row>
    <row r="18" spans="1:3" ht="30" x14ac:dyDescent="0.25">
      <c r="A18" s="3" t="s">
        <v>3598</v>
      </c>
      <c r="B18" s="4" t="s">
        <v>7</v>
      </c>
      <c r="C18" s="4" t="s">
        <v>7</v>
      </c>
    </row>
    <row r="19" spans="1:3" x14ac:dyDescent="0.25">
      <c r="A19" s="2" t="s">
        <v>3600</v>
      </c>
      <c r="B19" s="6">
        <v>-26562</v>
      </c>
      <c r="C19" s="6">
        <v>-27590</v>
      </c>
    </row>
    <row r="20" spans="1:3" ht="30" x14ac:dyDescent="0.25">
      <c r="A20" s="2" t="s">
        <v>3601</v>
      </c>
      <c r="B20" s="6">
        <v>6173</v>
      </c>
      <c r="C20" s="6">
        <v>7442</v>
      </c>
    </row>
    <row r="21" spans="1:3" x14ac:dyDescent="0.25">
      <c r="A21" s="2" t="s">
        <v>3599</v>
      </c>
      <c r="B21" s="8">
        <v>-20389</v>
      </c>
      <c r="C21" s="8">
        <v>-20148</v>
      </c>
    </row>
    <row r="22" spans="1:3" ht="30" x14ac:dyDescent="0.25">
      <c r="A22" s="2" t="s">
        <v>549</v>
      </c>
      <c r="B22" s="4" t="s">
        <v>3606</v>
      </c>
      <c r="C22"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3607</v>
      </c>
      <c r="B1" s="1" t="s">
        <v>2</v>
      </c>
    </row>
    <row r="2" spans="1:2" ht="30" x14ac:dyDescent="0.25">
      <c r="A2" s="1" t="s">
        <v>35</v>
      </c>
      <c r="B2" s="1" t="s">
        <v>3</v>
      </c>
    </row>
    <row r="3" spans="1:2" x14ac:dyDescent="0.25">
      <c r="A3" s="3" t="s">
        <v>332</v>
      </c>
      <c r="B3" s="4" t="s">
        <v>7</v>
      </c>
    </row>
    <row r="4" spans="1:2" ht="30" x14ac:dyDescent="0.25">
      <c r="A4" s="2" t="s">
        <v>3608</v>
      </c>
      <c r="B4" s="8">
        <v>12284</v>
      </c>
    </row>
    <row r="5" spans="1:2" ht="30" x14ac:dyDescent="0.25">
      <c r="A5" s="2" t="s">
        <v>3609</v>
      </c>
      <c r="B5" s="6">
        <v>9671</v>
      </c>
    </row>
    <row r="6" spans="1:2" ht="30" x14ac:dyDescent="0.25">
      <c r="A6" s="2" t="s">
        <v>3610</v>
      </c>
      <c r="B6" s="6">
        <v>7290</v>
      </c>
    </row>
    <row r="7" spans="1:2" ht="30" x14ac:dyDescent="0.25">
      <c r="A7" s="2" t="s">
        <v>3611</v>
      </c>
      <c r="B7" s="6">
        <v>5451</v>
      </c>
    </row>
    <row r="8" spans="1:2" ht="30" x14ac:dyDescent="0.25">
      <c r="A8" s="2" t="s">
        <v>3612</v>
      </c>
      <c r="B8" s="6">
        <v>3544</v>
      </c>
    </row>
    <row r="9" spans="1:2" ht="30" x14ac:dyDescent="0.25">
      <c r="A9" s="2" t="s">
        <v>3613</v>
      </c>
      <c r="B9" s="6">
        <v>11475</v>
      </c>
    </row>
    <row r="10" spans="1:2" x14ac:dyDescent="0.25">
      <c r="A10" s="2" t="s">
        <v>3599</v>
      </c>
      <c r="B10" s="6">
        <v>49715</v>
      </c>
    </row>
    <row r="11" spans="1:2" ht="45" x14ac:dyDescent="0.25">
      <c r="A11" s="2" t="s">
        <v>3614</v>
      </c>
      <c r="B11" s="6">
        <v>1686</v>
      </c>
    </row>
    <row r="12" spans="1:2" ht="45" x14ac:dyDescent="0.25">
      <c r="A12" s="2" t="s">
        <v>3615</v>
      </c>
      <c r="B12" s="6">
        <v>1507</v>
      </c>
    </row>
    <row r="13" spans="1:2" ht="45" x14ac:dyDescent="0.25">
      <c r="A13" s="2" t="s">
        <v>3616</v>
      </c>
      <c r="B13" s="6">
        <v>1065</v>
      </c>
    </row>
    <row r="14" spans="1:2" ht="45" x14ac:dyDescent="0.25">
      <c r="A14" s="2" t="s">
        <v>3617</v>
      </c>
      <c r="B14" s="4">
        <v>840</v>
      </c>
    </row>
    <row r="15" spans="1:2" ht="45" x14ac:dyDescent="0.25">
      <c r="A15" s="2" t="s">
        <v>3618</v>
      </c>
      <c r="B15" s="4">
        <v>480</v>
      </c>
    </row>
    <row r="16" spans="1:2" ht="45" x14ac:dyDescent="0.25">
      <c r="A16" s="2" t="s">
        <v>3619</v>
      </c>
      <c r="B16" s="6">
        <v>11197</v>
      </c>
    </row>
    <row r="17" spans="1:2" ht="45" x14ac:dyDescent="0.25">
      <c r="A17" s="2" t="s">
        <v>3620</v>
      </c>
      <c r="B17" s="8">
        <v>1677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36.5703125" bestFit="1" customWidth="1"/>
    <col min="6" max="7" width="27.140625" bestFit="1" customWidth="1"/>
    <col min="8" max="8" width="27.7109375" bestFit="1" customWidth="1"/>
    <col min="9" max="9" width="28.28515625" bestFit="1" customWidth="1"/>
    <col min="10" max="10" width="36.5703125" bestFit="1" customWidth="1"/>
    <col min="11" max="11" width="14.140625" bestFit="1" customWidth="1"/>
    <col min="12" max="13" width="15" bestFit="1" customWidth="1"/>
    <col min="14" max="14" width="21.5703125" bestFit="1" customWidth="1"/>
  </cols>
  <sheetData>
    <row r="1" spans="1:14" x14ac:dyDescent="0.25">
      <c r="A1" s="9" t="s">
        <v>3621</v>
      </c>
      <c r="B1" s="1" t="s">
        <v>3</v>
      </c>
      <c r="C1" s="269">
        <v>41425</v>
      </c>
      <c r="D1" s="9" t="s">
        <v>36</v>
      </c>
      <c r="E1" s="1" t="s">
        <v>3</v>
      </c>
      <c r="F1" s="1" t="s">
        <v>3</v>
      </c>
      <c r="G1" s="1" t="s">
        <v>36</v>
      </c>
      <c r="H1" s="1" t="s">
        <v>3</v>
      </c>
      <c r="I1" s="1" t="s">
        <v>3</v>
      </c>
      <c r="J1" s="1" t="s">
        <v>3625</v>
      </c>
      <c r="K1" s="1" t="s">
        <v>3627</v>
      </c>
      <c r="L1" s="1" t="s">
        <v>3</v>
      </c>
      <c r="M1" s="1" t="s">
        <v>3630</v>
      </c>
      <c r="N1" s="1" t="s">
        <v>3631</v>
      </c>
    </row>
    <row r="2" spans="1:14" ht="30" x14ac:dyDescent="0.25">
      <c r="A2" s="9"/>
      <c r="B2" s="1" t="s">
        <v>3465</v>
      </c>
      <c r="C2" s="269"/>
      <c r="D2" s="9"/>
      <c r="E2" s="1" t="s">
        <v>3622</v>
      </c>
      <c r="F2" s="1" t="s">
        <v>3538</v>
      </c>
      <c r="G2" s="1" t="s">
        <v>3538</v>
      </c>
      <c r="H2" s="1" t="s">
        <v>3623</v>
      </c>
      <c r="I2" s="1" t="s">
        <v>3624</v>
      </c>
      <c r="J2" s="1" t="s">
        <v>3626</v>
      </c>
      <c r="K2" s="1" t="s">
        <v>3628</v>
      </c>
      <c r="L2" s="1" t="s">
        <v>3629</v>
      </c>
      <c r="M2" s="1" t="s">
        <v>3629</v>
      </c>
      <c r="N2" s="1" t="s">
        <v>3632</v>
      </c>
    </row>
    <row r="3" spans="1:14" x14ac:dyDescent="0.25">
      <c r="A3" s="9"/>
      <c r="B3" s="1"/>
      <c r="C3" s="269"/>
      <c r="D3" s="9"/>
      <c r="E3" s="1"/>
      <c r="F3" s="1" t="s">
        <v>3465</v>
      </c>
      <c r="G3" s="1"/>
      <c r="H3" s="1" t="s">
        <v>3465</v>
      </c>
      <c r="I3" s="1"/>
      <c r="J3" s="1" t="s">
        <v>3564</v>
      </c>
      <c r="K3" s="1"/>
      <c r="L3" s="1" t="s">
        <v>3564</v>
      </c>
      <c r="M3" s="1" t="s">
        <v>3564</v>
      </c>
      <c r="N3" s="1" t="s">
        <v>3633</v>
      </c>
    </row>
    <row r="4" spans="1:14" x14ac:dyDescent="0.25">
      <c r="A4" s="9"/>
      <c r="B4" s="1"/>
      <c r="C4" s="269"/>
      <c r="D4" s="9"/>
      <c r="E4" s="1"/>
      <c r="F4" s="1"/>
      <c r="G4" s="1"/>
      <c r="H4" s="1"/>
      <c r="I4" s="1"/>
      <c r="J4" s="1"/>
      <c r="K4" s="1"/>
      <c r="L4" s="1" t="s">
        <v>3465</v>
      </c>
      <c r="M4" s="1"/>
      <c r="N4" s="1" t="s">
        <v>3465</v>
      </c>
    </row>
    <row r="5" spans="1:14" x14ac:dyDescent="0.25">
      <c r="A5" s="9"/>
      <c r="B5" s="1"/>
      <c r="C5" s="269"/>
      <c r="D5" s="9"/>
      <c r="E5" s="1"/>
      <c r="F5" s="1"/>
      <c r="G5" s="1"/>
      <c r="H5" s="1"/>
      <c r="I5" s="1"/>
      <c r="J5" s="1"/>
      <c r="K5" s="1"/>
      <c r="L5" s="1" t="s">
        <v>3545</v>
      </c>
      <c r="M5" s="1"/>
      <c r="N5" s="1" t="s">
        <v>3545</v>
      </c>
    </row>
    <row r="6" spans="1:14" x14ac:dyDescent="0.25">
      <c r="A6" s="9"/>
      <c r="B6" s="1"/>
      <c r="C6" s="269"/>
      <c r="D6" s="9"/>
      <c r="E6" s="1"/>
      <c r="F6" s="1"/>
      <c r="G6" s="1"/>
      <c r="H6" s="1"/>
      <c r="I6" s="1"/>
      <c r="J6" s="1"/>
      <c r="K6" s="1"/>
      <c r="L6" s="1"/>
      <c r="M6" s="1"/>
      <c r="N6" s="1" t="s">
        <v>3564</v>
      </c>
    </row>
    <row r="7" spans="1:14" ht="30" x14ac:dyDescent="0.25">
      <c r="A7" s="3" t="s">
        <v>3634</v>
      </c>
      <c r="B7" s="4" t="s">
        <v>7</v>
      </c>
      <c r="C7" s="4" t="s">
        <v>7</v>
      </c>
      <c r="D7" s="4" t="s">
        <v>7</v>
      </c>
      <c r="E7" s="4" t="s">
        <v>7</v>
      </c>
      <c r="F7" s="4" t="s">
        <v>7</v>
      </c>
      <c r="G7" s="4" t="s">
        <v>7</v>
      </c>
      <c r="H7" s="4" t="s">
        <v>7</v>
      </c>
      <c r="I7" s="4" t="s">
        <v>7</v>
      </c>
      <c r="J7" s="4" t="s">
        <v>7</v>
      </c>
      <c r="K7" s="4" t="s">
        <v>7</v>
      </c>
      <c r="L7" s="4" t="s">
        <v>7</v>
      </c>
      <c r="M7" s="4" t="s">
        <v>7</v>
      </c>
      <c r="N7" s="4" t="s">
        <v>7</v>
      </c>
    </row>
    <row r="8" spans="1:14" ht="30" x14ac:dyDescent="0.25">
      <c r="A8" s="2" t="s">
        <v>3635</v>
      </c>
      <c r="B8" s="4" t="s">
        <v>7</v>
      </c>
      <c r="C8" s="4" t="s">
        <v>7</v>
      </c>
      <c r="D8" s="4" t="s">
        <v>7</v>
      </c>
      <c r="E8" s="4" t="s">
        <v>7</v>
      </c>
      <c r="F8" s="4" t="s">
        <v>7</v>
      </c>
      <c r="G8" s="4" t="s">
        <v>7</v>
      </c>
      <c r="H8" s="4" t="s">
        <v>7</v>
      </c>
      <c r="I8" s="4" t="s">
        <v>7</v>
      </c>
      <c r="J8" s="4" t="s">
        <v>7</v>
      </c>
      <c r="K8" s="4" t="s">
        <v>7</v>
      </c>
      <c r="L8" s="267">
        <v>0.996</v>
      </c>
      <c r="M8" s="4" t="s">
        <v>7</v>
      </c>
      <c r="N8" s="4" t="s">
        <v>7</v>
      </c>
    </row>
    <row r="9" spans="1:14" x14ac:dyDescent="0.25">
      <c r="A9" s="2" t="s">
        <v>3636</v>
      </c>
      <c r="B9" s="4" t="s">
        <v>7</v>
      </c>
      <c r="C9" s="267">
        <v>0.96399999999999997</v>
      </c>
      <c r="D9" s="4" t="s">
        <v>7</v>
      </c>
      <c r="E9" s="267">
        <v>0.2</v>
      </c>
      <c r="F9" s="267">
        <v>3.5999999999999997E-2</v>
      </c>
      <c r="G9" s="267">
        <v>3.5999999999999997E-2</v>
      </c>
      <c r="H9" s="267">
        <v>0.114</v>
      </c>
      <c r="I9" s="267">
        <v>0.1</v>
      </c>
      <c r="J9" s="4" t="s">
        <v>7</v>
      </c>
      <c r="K9" s="4" t="s">
        <v>7</v>
      </c>
      <c r="L9" s="4" t="s">
        <v>7</v>
      </c>
      <c r="M9" s="4" t="s">
        <v>7</v>
      </c>
      <c r="N9" s="4" t="s">
        <v>7</v>
      </c>
    </row>
    <row r="10" spans="1:14" ht="30" x14ac:dyDescent="0.25">
      <c r="A10" s="2" t="s">
        <v>3637</v>
      </c>
      <c r="B10" s="4" t="s">
        <v>7</v>
      </c>
      <c r="C10" s="4" t="s">
        <v>7</v>
      </c>
      <c r="D10" s="4" t="s">
        <v>7</v>
      </c>
      <c r="E10" s="4" t="s">
        <v>7</v>
      </c>
      <c r="F10" s="4">
        <v>7</v>
      </c>
      <c r="G10" s="4" t="s">
        <v>7</v>
      </c>
      <c r="H10" s="4">
        <v>5</v>
      </c>
      <c r="I10" s="4" t="s">
        <v>7</v>
      </c>
      <c r="J10" s="4" t="s">
        <v>7</v>
      </c>
      <c r="K10" s="4" t="s">
        <v>7</v>
      </c>
      <c r="L10" s="4" t="s">
        <v>7</v>
      </c>
      <c r="M10" s="4" t="s">
        <v>7</v>
      </c>
      <c r="N10" s="4" t="s">
        <v>7</v>
      </c>
    </row>
    <row r="11" spans="1:14" x14ac:dyDescent="0.25">
      <c r="A11" s="2" t="s">
        <v>3638</v>
      </c>
      <c r="B11" s="4" t="s">
        <v>7</v>
      </c>
      <c r="C11" s="4" t="s">
        <v>7</v>
      </c>
      <c r="D11" s="4" t="s">
        <v>7</v>
      </c>
      <c r="E11" s="8">
        <v>2600000</v>
      </c>
      <c r="F11" s="4" t="s">
        <v>7</v>
      </c>
      <c r="G11" s="4" t="s">
        <v>7</v>
      </c>
      <c r="H11" s="8">
        <v>600000</v>
      </c>
      <c r="I11" s="4" t="s">
        <v>7</v>
      </c>
      <c r="J11" s="4" t="s">
        <v>7</v>
      </c>
      <c r="K11" s="4" t="s">
        <v>7</v>
      </c>
      <c r="L11" s="4" t="s">
        <v>7</v>
      </c>
      <c r="M11" s="4" t="s">
        <v>7</v>
      </c>
      <c r="N11" s="4" t="s">
        <v>7</v>
      </c>
    </row>
    <row r="12" spans="1:14" x14ac:dyDescent="0.25">
      <c r="A12" s="2" t="s">
        <v>3531</v>
      </c>
      <c r="B12" s="4" t="s">
        <v>7</v>
      </c>
      <c r="C12" s="4" t="s">
        <v>7</v>
      </c>
      <c r="D12" s="4" t="s">
        <v>7</v>
      </c>
      <c r="E12" s="4" t="s">
        <v>7</v>
      </c>
      <c r="F12" s="4" t="s">
        <v>7</v>
      </c>
      <c r="G12" s="4" t="s">
        <v>7</v>
      </c>
      <c r="H12" s="4" t="s">
        <v>7</v>
      </c>
      <c r="I12" s="4" t="s">
        <v>7</v>
      </c>
      <c r="J12" s="4">
        <v>47</v>
      </c>
      <c r="K12" s="4" t="s">
        <v>7</v>
      </c>
      <c r="L12" s="4" t="s">
        <v>7</v>
      </c>
      <c r="M12" s="6">
        <v>4350</v>
      </c>
      <c r="N12" s="4">
        <v>113</v>
      </c>
    </row>
    <row r="13" spans="1:14" x14ac:dyDescent="0.25">
      <c r="A13" s="2" t="s">
        <v>3470</v>
      </c>
      <c r="B13" s="4" t="s">
        <v>7</v>
      </c>
      <c r="C13" s="4" t="s">
        <v>7</v>
      </c>
      <c r="D13" s="4" t="s">
        <v>7</v>
      </c>
      <c r="E13" s="4" t="s">
        <v>7</v>
      </c>
      <c r="F13" s="4" t="s">
        <v>7</v>
      </c>
      <c r="G13" s="4" t="s">
        <v>7</v>
      </c>
      <c r="H13" s="4" t="s">
        <v>7</v>
      </c>
      <c r="I13" s="4" t="s">
        <v>7</v>
      </c>
      <c r="J13" s="4" t="s">
        <v>7</v>
      </c>
      <c r="K13" s="4" t="s">
        <v>7</v>
      </c>
      <c r="L13" s="6">
        <v>2200000</v>
      </c>
      <c r="M13" s="4" t="s">
        <v>7</v>
      </c>
      <c r="N13" s="6">
        <v>1900000</v>
      </c>
    </row>
    <row r="14" spans="1:14" x14ac:dyDescent="0.25">
      <c r="A14" s="2" t="s">
        <v>3639</v>
      </c>
      <c r="B14" s="4">
        <v>400</v>
      </c>
      <c r="C14" s="4" t="s">
        <v>7</v>
      </c>
      <c r="D14" s="4" t="s">
        <v>7</v>
      </c>
      <c r="E14" s="4" t="s">
        <v>7</v>
      </c>
      <c r="F14" s="4" t="s">
        <v>7</v>
      </c>
      <c r="G14" s="4" t="s">
        <v>7</v>
      </c>
      <c r="H14" s="4" t="s">
        <v>7</v>
      </c>
      <c r="I14" s="4" t="s">
        <v>7</v>
      </c>
      <c r="J14" s="4" t="s">
        <v>7</v>
      </c>
      <c r="K14" s="4" t="s">
        <v>7</v>
      </c>
      <c r="L14" s="4">
        <v>6</v>
      </c>
      <c r="M14" s="4" t="s">
        <v>7</v>
      </c>
      <c r="N14" s="4">
        <v>4</v>
      </c>
    </row>
    <row r="15" spans="1:14" ht="30" x14ac:dyDescent="0.25">
      <c r="A15" s="2" t="s">
        <v>3640</v>
      </c>
      <c r="B15" s="4" t="s">
        <v>7</v>
      </c>
      <c r="C15" s="4" t="s">
        <v>7</v>
      </c>
      <c r="D15" s="4" t="s">
        <v>7</v>
      </c>
      <c r="E15" s="4" t="s">
        <v>7</v>
      </c>
      <c r="F15" s="4" t="s">
        <v>7</v>
      </c>
      <c r="G15" s="4" t="s">
        <v>7</v>
      </c>
      <c r="H15" s="4" t="s">
        <v>7</v>
      </c>
      <c r="I15" s="4" t="s">
        <v>7</v>
      </c>
      <c r="J15" s="4" t="s">
        <v>7</v>
      </c>
      <c r="K15" s="4" t="s">
        <v>7</v>
      </c>
      <c r="L15" s="4">
        <v>181.4</v>
      </c>
      <c r="M15" s="4" t="s">
        <v>7</v>
      </c>
      <c r="N15" s="4" t="s">
        <v>7</v>
      </c>
    </row>
    <row r="16" spans="1:14" ht="30" x14ac:dyDescent="0.25">
      <c r="A16" s="2" t="s">
        <v>3641</v>
      </c>
      <c r="B16" s="4" t="s">
        <v>7</v>
      </c>
      <c r="C16" s="4" t="s">
        <v>7</v>
      </c>
      <c r="D16" s="4" t="s">
        <v>7</v>
      </c>
      <c r="E16" s="4" t="s">
        <v>7</v>
      </c>
      <c r="F16" s="4" t="s">
        <v>7</v>
      </c>
      <c r="G16" s="4" t="s">
        <v>7</v>
      </c>
      <c r="H16" s="4" t="s">
        <v>7</v>
      </c>
      <c r="I16" s="4" t="s">
        <v>7</v>
      </c>
      <c r="J16" s="4" t="s">
        <v>7</v>
      </c>
      <c r="K16" s="6">
        <v>2000000</v>
      </c>
      <c r="L16" s="4" t="s">
        <v>7</v>
      </c>
      <c r="M16" s="4" t="s">
        <v>7</v>
      </c>
      <c r="N16" s="4" t="s">
        <v>7</v>
      </c>
    </row>
    <row r="17" spans="1:14" ht="30" x14ac:dyDescent="0.25">
      <c r="A17" s="2" t="s">
        <v>45</v>
      </c>
      <c r="B17" s="6">
        <v>124923000</v>
      </c>
      <c r="C17" s="4" t="s">
        <v>7</v>
      </c>
      <c r="D17" s="6">
        <v>130974000</v>
      </c>
      <c r="E17" s="4" t="s">
        <v>7</v>
      </c>
      <c r="F17" s="4" t="s">
        <v>7</v>
      </c>
      <c r="G17" s="4" t="s">
        <v>7</v>
      </c>
      <c r="H17" s="4" t="s">
        <v>7</v>
      </c>
      <c r="I17" s="4" t="s">
        <v>7</v>
      </c>
      <c r="J17" s="4" t="s">
        <v>7</v>
      </c>
      <c r="K17" s="4" t="s">
        <v>7</v>
      </c>
      <c r="L17" s="4" t="s">
        <v>7</v>
      </c>
      <c r="M17" s="4" t="s">
        <v>7</v>
      </c>
      <c r="N17" s="4" t="s">
        <v>7</v>
      </c>
    </row>
    <row r="18" spans="1:14" ht="45" x14ac:dyDescent="0.25">
      <c r="A18" s="2" t="s">
        <v>3642</v>
      </c>
      <c r="B18" s="8">
        <v>19000000</v>
      </c>
      <c r="C18" s="4" t="s">
        <v>7</v>
      </c>
      <c r="D18" s="8">
        <v>18400000</v>
      </c>
      <c r="E18" s="4" t="s">
        <v>7</v>
      </c>
      <c r="F18" s="4" t="s">
        <v>7</v>
      </c>
      <c r="G18" s="4" t="s">
        <v>7</v>
      </c>
      <c r="H18" s="4" t="s">
        <v>7</v>
      </c>
      <c r="I18" s="4" t="s">
        <v>7</v>
      </c>
      <c r="J18" s="4" t="s">
        <v>7</v>
      </c>
      <c r="K18" s="4" t="s">
        <v>7</v>
      </c>
      <c r="L18" s="4" t="s">
        <v>7</v>
      </c>
      <c r="M18" s="4" t="s">
        <v>7</v>
      </c>
      <c r="N18" s="4" t="s">
        <v>7</v>
      </c>
    </row>
  </sheetData>
  <mergeCells count="3">
    <mergeCell ref="A1:A6"/>
    <mergeCell ref="C1:C6"/>
    <mergeCell ref="D1: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1"/>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5" width="10.28515625" bestFit="1" customWidth="1"/>
    <col min="6" max="7" width="36.5703125" bestFit="1" customWidth="1"/>
    <col min="8" max="10" width="27.140625" bestFit="1" customWidth="1"/>
    <col min="11" max="11" width="27.7109375" bestFit="1" customWidth="1"/>
    <col min="12" max="12" width="28.28515625" bestFit="1" customWidth="1"/>
    <col min="13" max="13" width="30.85546875" bestFit="1" customWidth="1"/>
    <col min="14" max="14" width="30.85546875" customWidth="1"/>
    <col min="15" max="15" width="6.85546875" customWidth="1"/>
    <col min="16" max="16" width="30.85546875" customWidth="1"/>
    <col min="17" max="17" width="6.85546875" customWidth="1"/>
    <col min="18" max="18" width="20.42578125" customWidth="1"/>
    <col min="19" max="19" width="14.85546875" customWidth="1"/>
    <col min="20" max="20" width="20.42578125" customWidth="1"/>
    <col min="21" max="21" width="14.85546875" customWidth="1"/>
    <col min="22" max="22" width="28.42578125" customWidth="1"/>
    <col min="23" max="23" width="6.85546875" customWidth="1"/>
    <col min="24" max="24" width="28.42578125" customWidth="1"/>
    <col min="25" max="25" width="6.85546875" customWidth="1"/>
    <col min="26" max="26" width="28.42578125" customWidth="1"/>
    <col min="27" max="27" width="6.85546875" customWidth="1"/>
    <col min="28" max="28" width="28.42578125" customWidth="1"/>
    <col min="29" max="29" width="6.85546875" customWidth="1"/>
    <col min="30" max="31" width="35.5703125" bestFit="1" customWidth="1"/>
    <col min="32" max="33" width="15.85546875" bestFit="1" customWidth="1"/>
    <col min="34" max="34" width="34.28515625" customWidth="1"/>
    <col min="35" max="35" width="7.5703125" customWidth="1"/>
    <col min="36" max="36" width="34.28515625" customWidth="1"/>
    <col min="37" max="37" width="7.5703125" customWidth="1"/>
    <col min="38" max="38" width="17.42578125" customWidth="1"/>
    <col min="39" max="39" width="3.85546875" customWidth="1"/>
    <col min="40" max="40" width="17.42578125" customWidth="1"/>
    <col min="41" max="41" width="3.85546875" customWidth="1"/>
    <col min="42" max="43" width="36.5703125" bestFit="1" customWidth="1"/>
    <col min="44" max="44" width="31.28515625" bestFit="1" customWidth="1"/>
  </cols>
  <sheetData>
    <row r="1" spans="1:44" ht="30" customHeight="1" x14ac:dyDescent="0.25">
      <c r="A1" s="9" t="s">
        <v>3643</v>
      </c>
      <c r="B1" s="9" t="s">
        <v>2</v>
      </c>
      <c r="C1" s="9"/>
      <c r="D1" s="9"/>
      <c r="E1" s="1"/>
      <c r="F1" s="1" t="s">
        <v>2</v>
      </c>
      <c r="G1" s="1"/>
      <c r="H1" s="1" t="s">
        <v>2</v>
      </c>
      <c r="I1" s="1"/>
      <c r="J1" s="1"/>
      <c r="K1" s="9"/>
      <c r="L1" s="9"/>
      <c r="M1" s="1" t="s">
        <v>3644</v>
      </c>
      <c r="N1" s="9"/>
      <c r="O1" s="9"/>
      <c r="P1" s="9"/>
      <c r="Q1" s="9"/>
      <c r="R1" s="9"/>
      <c r="S1" s="9"/>
      <c r="T1" s="9"/>
      <c r="U1" s="9"/>
      <c r="V1" s="9"/>
      <c r="W1" s="9"/>
      <c r="X1" s="9"/>
      <c r="Y1" s="9"/>
      <c r="Z1" s="9"/>
      <c r="AA1" s="9"/>
      <c r="AB1" s="9"/>
      <c r="AC1" s="9"/>
      <c r="AD1" s="1"/>
      <c r="AE1" s="1"/>
      <c r="AF1" s="1"/>
      <c r="AG1" s="1"/>
      <c r="AH1" s="9"/>
      <c r="AI1" s="9"/>
      <c r="AJ1" s="9"/>
      <c r="AK1" s="9"/>
      <c r="AL1" s="9"/>
      <c r="AM1" s="9"/>
      <c r="AN1" s="9"/>
      <c r="AO1" s="9"/>
      <c r="AP1" s="1"/>
      <c r="AQ1" s="1"/>
      <c r="AR1" s="1"/>
    </row>
    <row r="2" spans="1:44" ht="15" customHeight="1" x14ac:dyDescent="0.25">
      <c r="A2" s="9"/>
      <c r="B2" s="9" t="s">
        <v>3</v>
      </c>
      <c r="C2" s="9" t="s">
        <v>36</v>
      </c>
      <c r="D2" s="9" t="s">
        <v>93</v>
      </c>
      <c r="E2" s="269">
        <v>41425</v>
      </c>
      <c r="F2" s="1" t="s">
        <v>36</v>
      </c>
      <c r="G2" s="1" t="s">
        <v>3</v>
      </c>
      <c r="H2" s="1" t="s">
        <v>3</v>
      </c>
      <c r="I2" s="268">
        <v>41425</v>
      </c>
      <c r="J2" s="1" t="s">
        <v>36</v>
      </c>
      <c r="K2" s="1" t="s">
        <v>3</v>
      </c>
      <c r="L2" s="1" t="s">
        <v>3</v>
      </c>
      <c r="M2" s="1" t="s">
        <v>3646</v>
      </c>
      <c r="N2" s="9" t="s">
        <v>3</v>
      </c>
      <c r="O2" s="9"/>
      <c r="P2" s="9" t="s">
        <v>36</v>
      </c>
      <c r="Q2" s="9"/>
      <c r="R2" s="9" t="s">
        <v>3</v>
      </c>
      <c r="S2" s="9"/>
      <c r="T2" s="9" t="s">
        <v>36</v>
      </c>
      <c r="U2" s="9"/>
      <c r="V2" s="9" t="s">
        <v>3</v>
      </c>
      <c r="W2" s="9"/>
      <c r="X2" s="9" t="s">
        <v>36</v>
      </c>
      <c r="Y2" s="9"/>
      <c r="Z2" s="9" t="s">
        <v>3</v>
      </c>
      <c r="AA2" s="9"/>
      <c r="AB2" s="9" t="s">
        <v>36</v>
      </c>
      <c r="AC2" s="9"/>
      <c r="AD2" s="1" t="s">
        <v>3</v>
      </c>
      <c r="AE2" s="1" t="s">
        <v>36</v>
      </c>
      <c r="AF2" s="1" t="s">
        <v>3</v>
      </c>
      <c r="AG2" s="1" t="s">
        <v>36</v>
      </c>
      <c r="AH2" s="9" t="s">
        <v>3</v>
      </c>
      <c r="AI2" s="9"/>
      <c r="AJ2" s="9" t="s">
        <v>36</v>
      </c>
      <c r="AK2" s="9"/>
      <c r="AL2" s="9" t="s">
        <v>3</v>
      </c>
      <c r="AM2" s="9"/>
      <c r="AN2" s="9" t="s">
        <v>36</v>
      </c>
      <c r="AO2" s="9"/>
      <c r="AP2" s="1" t="s">
        <v>3</v>
      </c>
      <c r="AQ2" s="1" t="s">
        <v>36</v>
      </c>
      <c r="AR2" s="1" t="s">
        <v>3</v>
      </c>
    </row>
    <row r="3" spans="1:44" ht="30" x14ac:dyDescent="0.25">
      <c r="A3" s="9"/>
      <c r="B3" s="9"/>
      <c r="C3" s="9"/>
      <c r="D3" s="9"/>
      <c r="E3" s="269"/>
      <c r="F3" s="1" t="s">
        <v>3645</v>
      </c>
      <c r="G3" s="1" t="s">
        <v>3622</v>
      </c>
      <c r="H3" s="1" t="s">
        <v>3538</v>
      </c>
      <c r="I3" s="1" t="s">
        <v>3538</v>
      </c>
      <c r="J3" s="1" t="s">
        <v>3538</v>
      </c>
      <c r="K3" s="1" t="s">
        <v>3623</v>
      </c>
      <c r="L3" s="1" t="s">
        <v>3624</v>
      </c>
      <c r="M3" s="1" t="s">
        <v>3647</v>
      </c>
      <c r="N3" s="9" t="s">
        <v>3648</v>
      </c>
      <c r="O3" s="9"/>
      <c r="P3" s="9" t="s">
        <v>3648</v>
      </c>
      <c r="Q3" s="9"/>
      <c r="R3" s="9" t="s">
        <v>3648</v>
      </c>
      <c r="S3" s="9"/>
      <c r="T3" s="9" t="s">
        <v>3648</v>
      </c>
      <c r="U3" s="9"/>
      <c r="V3" s="9" t="s">
        <v>3648</v>
      </c>
      <c r="W3" s="9"/>
      <c r="X3" s="9" t="s">
        <v>3648</v>
      </c>
      <c r="Y3" s="9"/>
      <c r="Z3" s="9" t="s">
        <v>3648</v>
      </c>
      <c r="AA3" s="9"/>
      <c r="AB3" s="9" t="s">
        <v>3648</v>
      </c>
      <c r="AC3" s="9"/>
      <c r="AD3" s="1" t="s">
        <v>3648</v>
      </c>
      <c r="AE3" s="1" t="s">
        <v>3648</v>
      </c>
      <c r="AF3" s="1" t="s">
        <v>3650</v>
      </c>
      <c r="AG3" s="1" t="s">
        <v>3650</v>
      </c>
      <c r="AH3" s="9" t="s">
        <v>3650</v>
      </c>
      <c r="AI3" s="9"/>
      <c r="AJ3" s="9" t="s">
        <v>3650</v>
      </c>
      <c r="AK3" s="9"/>
      <c r="AL3" s="9" t="s">
        <v>3650</v>
      </c>
      <c r="AM3" s="9"/>
      <c r="AN3" s="9" t="s">
        <v>3650</v>
      </c>
      <c r="AO3" s="9"/>
      <c r="AP3" s="1" t="s">
        <v>3650</v>
      </c>
      <c r="AQ3" s="1" t="s">
        <v>3650</v>
      </c>
      <c r="AR3" s="1" t="s">
        <v>3652</v>
      </c>
    </row>
    <row r="4" spans="1:44" ht="30" customHeight="1" x14ac:dyDescent="0.25">
      <c r="A4" s="9"/>
      <c r="B4" s="9"/>
      <c r="C4" s="9"/>
      <c r="D4" s="9"/>
      <c r="E4" s="269"/>
      <c r="F4" s="1"/>
      <c r="G4" s="1"/>
      <c r="H4" s="1" t="s">
        <v>3465</v>
      </c>
      <c r="I4" s="1"/>
      <c r="J4" s="1"/>
      <c r="K4" s="1"/>
      <c r="L4" s="1"/>
      <c r="M4" s="1"/>
      <c r="N4" s="9" t="s">
        <v>3622</v>
      </c>
      <c r="O4" s="9"/>
      <c r="P4" s="9" t="s">
        <v>3622</v>
      </c>
      <c r="Q4" s="9"/>
      <c r="R4" s="9" t="s">
        <v>3538</v>
      </c>
      <c r="S4" s="9"/>
      <c r="T4" s="9" t="s">
        <v>3538</v>
      </c>
      <c r="U4" s="9"/>
      <c r="V4" s="9" t="s">
        <v>3623</v>
      </c>
      <c r="W4" s="9"/>
      <c r="X4" s="9" t="s">
        <v>3623</v>
      </c>
      <c r="Y4" s="9"/>
      <c r="Z4" s="9" t="s">
        <v>3624</v>
      </c>
      <c r="AA4" s="9"/>
      <c r="AB4" s="9" t="s">
        <v>3624</v>
      </c>
      <c r="AC4" s="9"/>
      <c r="AD4" s="1" t="s">
        <v>3649</v>
      </c>
      <c r="AE4" s="1" t="s">
        <v>3649</v>
      </c>
      <c r="AF4" s="1"/>
      <c r="AG4" s="1"/>
      <c r="AH4" s="9" t="s">
        <v>3651</v>
      </c>
      <c r="AI4" s="9"/>
      <c r="AJ4" s="9" t="s">
        <v>3651</v>
      </c>
      <c r="AK4" s="9"/>
      <c r="AL4" s="9" t="s">
        <v>3633</v>
      </c>
      <c r="AM4" s="9"/>
      <c r="AN4" s="9" t="s">
        <v>3633</v>
      </c>
      <c r="AO4" s="9"/>
      <c r="AP4" s="1" t="s">
        <v>3626</v>
      </c>
      <c r="AQ4" s="1" t="s">
        <v>3626</v>
      </c>
      <c r="AR4" s="1" t="s">
        <v>3538</v>
      </c>
    </row>
    <row r="5" spans="1:44" ht="30" x14ac:dyDescent="0.25">
      <c r="A5" s="3" t="s">
        <v>3634</v>
      </c>
      <c r="B5" s="4" t="s">
        <v>7</v>
      </c>
      <c r="C5" s="4" t="s">
        <v>7</v>
      </c>
      <c r="D5" s="4" t="s">
        <v>7</v>
      </c>
      <c r="E5" s="4" t="s">
        <v>7</v>
      </c>
      <c r="F5" s="4" t="s">
        <v>7</v>
      </c>
      <c r="G5" s="4" t="s">
        <v>7</v>
      </c>
      <c r="H5" s="4" t="s">
        <v>7</v>
      </c>
      <c r="I5" s="4" t="s">
        <v>7</v>
      </c>
      <c r="J5" s="4" t="s">
        <v>7</v>
      </c>
      <c r="K5" s="4" t="s">
        <v>7</v>
      </c>
      <c r="L5" s="4" t="s">
        <v>7</v>
      </c>
      <c r="M5" s="4" t="s">
        <v>7</v>
      </c>
      <c r="N5" s="4" t="s">
        <v>7</v>
      </c>
      <c r="O5" s="4"/>
      <c r="P5" s="4" t="s">
        <v>7</v>
      </c>
      <c r="Q5" s="4"/>
      <c r="R5" s="4" t="s">
        <v>7</v>
      </c>
      <c r="S5" s="4"/>
      <c r="T5" s="4" t="s">
        <v>7</v>
      </c>
      <c r="U5" s="4"/>
      <c r="V5" s="4" t="s">
        <v>7</v>
      </c>
      <c r="W5" s="4"/>
      <c r="X5" s="4" t="s">
        <v>7</v>
      </c>
      <c r="Y5" s="4"/>
      <c r="Z5" s="4" t="s">
        <v>7</v>
      </c>
      <c r="AA5" s="4"/>
      <c r="AB5" s="4" t="s">
        <v>7</v>
      </c>
      <c r="AC5" s="4"/>
      <c r="AD5" s="4" t="s">
        <v>7</v>
      </c>
      <c r="AE5" s="4" t="s">
        <v>7</v>
      </c>
      <c r="AF5" s="4" t="s">
        <v>7</v>
      </c>
      <c r="AG5" s="4" t="s">
        <v>7</v>
      </c>
      <c r="AH5" s="4" t="s">
        <v>7</v>
      </c>
      <c r="AI5" s="4"/>
      <c r="AJ5" s="4" t="s">
        <v>7</v>
      </c>
      <c r="AK5" s="4"/>
      <c r="AL5" s="4" t="s">
        <v>7</v>
      </c>
      <c r="AM5" s="4"/>
      <c r="AN5" s="4" t="s">
        <v>7</v>
      </c>
      <c r="AO5" s="4"/>
      <c r="AP5" s="4" t="s">
        <v>7</v>
      </c>
      <c r="AQ5" s="4" t="s">
        <v>7</v>
      </c>
      <c r="AR5" s="4" t="s">
        <v>7</v>
      </c>
    </row>
    <row r="6" spans="1:44" ht="17.25" x14ac:dyDescent="0.25">
      <c r="A6" s="2" t="s">
        <v>3653</v>
      </c>
      <c r="B6" s="4" t="s">
        <v>7</v>
      </c>
      <c r="C6" s="4" t="s">
        <v>7</v>
      </c>
      <c r="D6" s="4" t="s">
        <v>7</v>
      </c>
      <c r="E6" s="267">
        <v>0.96399999999999997</v>
      </c>
      <c r="F6" s="4" t="s">
        <v>7</v>
      </c>
      <c r="G6" s="267">
        <v>0.2</v>
      </c>
      <c r="H6" s="267">
        <v>3.5999999999999997E-2</v>
      </c>
      <c r="I6" s="4" t="s">
        <v>7</v>
      </c>
      <c r="J6" s="267">
        <v>3.5999999999999997E-2</v>
      </c>
      <c r="K6" s="267">
        <v>0.114</v>
      </c>
      <c r="L6" s="267">
        <v>0.1</v>
      </c>
      <c r="M6" s="4" t="s">
        <v>7</v>
      </c>
      <c r="N6" s="267">
        <v>0.2</v>
      </c>
      <c r="O6" s="270" t="s">
        <v>3575</v>
      </c>
      <c r="P6" s="4" t="s">
        <v>7</v>
      </c>
      <c r="Q6" s="4"/>
      <c r="R6" s="267">
        <v>3.5999999999999997E-2</v>
      </c>
      <c r="S6" s="270" t="s">
        <v>3654</v>
      </c>
      <c r="T6" s="4" t="s">
        <v>7</v>
      </c>
      <c r="U6" s="4"/>
      <c r="V6" s="267">
        <v>0.114</v>
      </c>
      <c r="W6" s="270" t="s">
        <v>3655</v>
      </c>
      <c r="X6" s="4" t="s">
        <v>7</v>
      </c>
      <c r="Y6" s="4"/>
      <c r="Z6" s="267">
        <v>0.1</v>
      </c>
      <c r="AA6" s="270" t="s">
        <v>3656</v>
      </c>
      <c r="AB6" s="4" t="s">
        <v>7</v>
      </c>
      <c r="AC6" s="4"/>
      <c r="AD6" s="4" t="s">
        <v>7</v>
      </c>
      <c r="AE6" s="4" t="s">
        <v>7</v>
      </c>
      <c r="AF6" s="4" t="s">
        <v>7</v>
      </c>
      <c r="AG6" s="4" t="s">
        <v>7</v>
      </c>
      <c r="AH6" s="267">
        <v>0.5</v>
      </c>
      <c r="AI6" s="270" t="s">
        <v>3657</v>
      </c>
      <c r="AJ6" s="4" t="s">
        <v>7</v>
      </c>
      <c r="AK6" s="4"/>
      <c r="AL6" s="267">
        <v>0.5</v>
      </c>
      <c r="AM6" s="270" t="s">
        <v>3658</v>
      </c>
      <c r="AN6" s="4" t="s">
        <v>7</v>
      </c>
      <c r="AO6" s="4"/>
      <c r="AP6" s="267">
        <v>0.75</v>
      </c>
      <c r="AQ6" s="4" t="s">
        <v>7</v>
      </c>
      <c r="AR6" s="4" t="s">
        <v>7</v>
      </c>
    </row>
    <row r="7" spans="1:44" ht="17.25" x14ac:dyDescent="0.25">
      <c r="A7" s="2" t="s">
        <v>359</v>
      </c>
      <c r="B7" s="4">
        <v>38</v>
      </c>
      <c r="C7" s="4" t="s">
        <v>7</v>
      </c>
      <c r="D7" s="4" t="s">
        <v>7</v>
      </c>
      <c r="E7" s="4" t="s">
        <v>7</v>
      </c>
      <c r="F7" s="4">
        <v>2</v>
      </c>
      <c r="G7" s="4" t="s">
        <v>7</v>
      </c>
      <c r="H7" s="4" t="s">
        <v>7</v>
      </c>
      <c r="I7" s="4">
        <v>7</v>
      </c>
      <c r="J7" s="4">
        <v>14</v>
      </c>
      <c r="K7" s="4" t="s">
        <v>7</v>
      </c>
      <c r="L7" s="4" t="s">
        <v>7</v>
      </c>
      <c r="M7" s="4" t="s">
        <v>7</v>
      </c>
      <c r="N7" s="4">
        <v>13</v>
      </c>
      <c r="O7" s="270" t="s">
        <v>3575</v>
      </c>
      <c r="P7" s="4" t="s">
        <v>7</v>
      </c>
      <c r="Q7" s="4"/>
      <c r="R7" s="4">
        <v>7</v>
      </c>
      <c r="S7" s="270" t="s">
        <v>3654</v>
      </c>
      <c r="T7" s="4" t="s">
        <v>7</v>
      </c>
      <c r="U7" s="4"/>
      <c r="V7" s="4">
        <v>5</v>
      </c>
      <c r="W7" s="270" t="s">
        <v>3655</v>
      </c>
      <c r="X7" s="4" t="s">
        <v>7</v>
      </c>
      <c r="Y7" s="4"/>
      <c r="Z7" s="4">
        <v>4</v>
      </c>
      <c r="AA7" s="270" t="s">
        <v>3656</v>
      </c>
      <c r="AB7" s="4" t="s">
        <v>7</v>
      </c>
      <c r="AC7" s="4"/>
      <c r="AD7" s="4">
        <v>29</v>
      </c>
      <c r="AE7" s="4" t="s">
        <v>7</v>
      </c>
      <c r="AF7" s="4">
        <v>9</v>
      </c>
      <c r="AG7" s="4" t="s">
        <v>7</v>
      </c>
      <c r="AH7" s="4">
        <v>6</v>
      </c>
      <c r="AI7" s="270" t="s">
        <v>3657</v>
      </c>
      <c r="AJ7" s="4" t="s">
        <v>7</v>
      </c>
      <c r="AK7" s="4"/>
      <c r="AL7" s="4">
        <v>3</v>
      </c>
      <c r="AM7" s="270" t="s">
        <v>3658</v>
      </c>
      <c r="AN7" s="4" t="s">
        <v>7</v>
      </c>
      <c r="AO7" s="4"/>
      <c r="AP7" s="4" t="s">
        <v>7</v>
      </c>
      <c r="AQ7" s="4" t="s">
        <v>7</v>
      </c>
      <c r="AR7" s="4">
        <v>6</v>
      </c>
    </row>
    <row r="8" spans="1:44" ht="17.25" x14ac:dyDescent="0.25">
      <c r="A8" s="2" t="s">
        <v>3659</v>
      </c>
      <c r="B8" s="8">
        <v>124923000</v>
      </c>
      <c r="C8" s="8">
        <v>130974000</v>
      </c>
      <c r="D8" s="4" t="s">
        <v>7</v>
      </c>
      <c r="E8" s="4" t="s">
        <v>7</v>
      </c>
      <c r="F8" s="4" t="s">
        <v>7</v>
      </c>
      <c r="G8" s="4" t="s">
        <v>7</v>
      </c>
      <c r="H8" s="4" t="s">
        <v>7</v>
      </c>
      <c r="I8" s="8">
        <v>82800000</v>
      </c>
      <c r="J8" s="4" t="s">
        <v>7</v>
      </c>
      <c r="K8" s="4" t="s">
        <v>7</v>
      </c>
      <c r="L8" s="4" t="s">
        <v>7</v>
      </c>
      <c r="M8" s="4" t="s">
        <v>7</v>
      </c>
      <c r="N8" s="8">
        <v>41253000</v>
      </c>
      <c r="O8" s="270" t="s">
        <v>3575</v>
      </c>
      <c r="P8" s="8">
        <v>42571000</v>
      </c>
      <c r="Q8" s="270" t="s">
        <v>3575</v>
      </c>
      <c r="R8" s="8">
        <v>823000</v>
      </c>
      <c r="S8" s="270" t="s">
        <v>3654</v>
      </c>
      <c r="T8" s="8">
        <v>558000</v>
      </c>
      <c r="U8" s="270" t="s">
        <v>3654</v>
      </c>
      <c r="V8" s="8">
        <v>1847000</v>
      </c>
      <c r="W8" s="270" t="s">
        <v>3655</v>
      </c>
      <c r="X8" s="8">
        <v>1990000</v>
      </c>
      <c r="Y8" s="270" t="s">
        <v>3655</v>
      </c>
      <c r="Z8" s="8">
        <v>1197000</v>
      </c>
      <c r="AA8" s="270" t="s">
        <v>3656</v>
      </c>
      <c r="AB8" s="8">
        <v>1225000</v>
      </c>
      <c r="AC8" s="270" t="s">
        <v>3656</v>
      </c>
      <c r="AD8" s="8">
        <v>45120000</v>
      </c>
      <c r="AE8" s="8">
        <v>46344000</v>
      </c>
      <c r="AF8" s="8">
        <v>79803000</v>
      </c>
      <c r="AG8" s="8">
        <v>84630000</v>
      </c>
      <c r="AH8" s="8">
        <v>47978000</v>
      </c>
      <c r="AI8" s="270" t="s">
        <v>3657</v>
      </c>
      <c r="AJ8" s="8">
        <v>53840000</v>
      </c>
      <c r="AK8" s="270" t="s">
        <v>3657</v>
      </c>
      <c r="AL8" s="8">
        <v>27735000</v>
      </c>
      <c r="AM8" s="270" t="s">
        <v>3658</v>
      </c>
      <c r="AN8" s="8">
        <v>27736000</v>
      </c>
      <c r="AO8" s="270" t="s">
        <v>3658</v>
      </c>
      <c r="AP8" s="8">
        <v>4090000</v>
      </c>
      <c r="AQ8" s="8">
        <v>3054000</v>
      </c>
      <c r="AR8" s="4" t="s">
        <v>7</v>
      </c>
    </row>
    <row r="9" spans="1:44" x14ac:dyDescent="0.25">
      <c r="A9" s="2" t="s">
        <v>3524</v>
      </c>
      <c r="B9" s="4" t="s">
        <v>7</v>
      </c>
      <c r="C9" s="4" t="s">
        <v>7</v>
      </c>
      <c r="D9" s="4" t="s">
        <v>7</v>
      </c>
      <c r="E9" s="4" t="s">
        <v>7</v>
      </c>
      <c r="F9" s="4" t="s">
        <v>7</v>
      </c>
      <c r="G9" s="4" t="s">
        <v>7</v>
      </c>
      <c r="H9" s="4">
        <v>1</v>
      </c>
      <c r="I9" s="4" t="s">
        <v>7</v>
      </c>
      <c r="J9" s="4" t="s">
        <v>7</v>
      </c>
      <c r="K9" s="4" t="s">
        <v>7</v>
      </c>
      <c r="L9" s="4" t="s">
        <v>7</v>
      </c>
      <c r="M9" s="4" t="s">
        <v>7</v>
      </c>
      <c r="N9" s="4" t="s">
        <v>7</v>
      </c>
      <c r="O9" s="4"/>
      <c r="P9" s="4" t="s">
        <v>7</v>
      </c>
      <c r="Q9" s="4"/>
      <c r="R9" s="4" t="s">
        <v>7</v>
      </c>
      <c r="S9" s="4"/>
      <c r="T9" s="4" t="s">
        <v>7</v>
      </c>
      <c r="U9" s="4"/>
      <c r="V9" s="4" t="s">
        <v>7</v>
      </c>
      <c r="W9" s="4"/>
      <c r="X9" s="4" t="s">
        <v>7</v>
      </c>
      <c r="Y9" s="4"/>
      <c r="Z9" s="4" t="s">
        <v>7</v>
      </c>
      <c r="AA9" s="4"/>
      <c r="AB9" s="4" t="s">
        <v>7</v>
      </c>
      <c r="AC9" s="4"/>
      <c r="AD9" s="4" t="s">
        <v>7</v>
      </c>
      <c r="AE9" s="4" t="s">
        <v>7</v>
      </c>
      <c r="AF9" s="4" t="s">
        <v>7</v>
      </c>
      <c r="AG9" s="4" t="s">
        <v>7</v>
      </c>
      <c r="AH9" s="4" t="s">
        <v>7</v>
      </c>
      <c r="AI9" s="4"/>
      <c r="AJ9" s="4" t="s">
        <v>7</v>
      </c>
      <c r="AK9" s="4"/>
      <c r="AL9" s="4" t="s">
        <v>7</v>
      </c>
      <c r="AM9" s="4"/>
      <c r="AN9" s="4" t="s">
        <v>7</v>
      </c>
      <c r="AO9" s="4"/>
      <c r="AP9" s="4" t="s">
        <v>7</v>
      </c>
      <c r="AQ9" s="4" t="s">
        <v>7</v>
      </c>
      <c r="AR9" s="4" t="s">
        <v>7</v>
      </c>
    </row>
    <row r="10" spans="1:44" x14ac:dyDescent="0.25">
      <c r="A10" s="2" t="s">
        <v>3660</v>
      </c>
      <c r="B10" s="4" t="s">
        <v>7</v>
      </c>
      <c r="C10" s="4" t="s">
        <v>7</v>
      </c>
      <c r="D10" s="4" t="s">
        <v>7</v>
      </c>
      <c r="E10" s="4" t="s">
        <v>7</v>
      </c>
      <c r="F10" s="6">
        <v>300000</v>
      </c>
      <c r="G10" s="4" t="s">
        <v>7</v>
      </c>
      <c r="H10" s="4" t="s">
        <v>7</v>
      </c>
      <c r="I10" s="4" t="s">
        <v>7</v>
      </c>
      <c r="J10" s="4" t="s">
        <v>7</v>
      </c>
      <c r="K10" s="4" t="s">
        <v>7</v>
      </c>
      <c r="L10" s="4" t="s">
        <v>7</v>
      </c>
      <c r="M10" s="4" t="s">
        <v>7</v>
      </c>
      <c r="N10" s="4" t="s">
        <v>7</v>
      </c>
      <c r="O10" s="4"/>
      <c r="P10" s="4" t="s">
        <v>7</v>
      </c>
      <c r="Q10" s="4"/>
      <c r="R10" s="4" t="s">
        <v>7</v>
      </c>
      <c r="S10" s="4"/>
      <c r="T10" s="4" t="s">
        <v>7</v>
      </c>
      <c r="U10" s="4"/>
      <c r="V10" s="4" t="s">
        <v>7</v>
      </c>
      <c r="W10" s="4"/>
      <c r="X10" s="4" t="s">
        <v>7</v>
      </c>
      <c r="Y10" s="4"/>
      <c r="Z10" s="4" t="s">
        <v>7</v>
      </c>
      <c r="AA10" s="4"/>
      <c r="AB10" s="4" t="s">
        <v>7</v>
      </c>
      <c r="AC10" s="4"/>
      <c r="AD10" s="4" t="s">
        <v>7</v>
      </c>
      <c r="AE10" s="4" t="s">
        <v>7</v>
      </c>
      <c r="AF10" s="4" t="s">
        <v>7</v>
      </c>
      <c r="AG10" s="4" t="s">
        <v>7</v>
      </c>
      <c r="AH10" s="4" t="s">
        <v>7</v>
      </c>
      <c r="AI10" s="4"/>
      <c r="AJ10" s="4" t="s">
        <v>7</v>
      </c>
      <c r="AK10" s="4"/>
      <c r="AL10" s="4" t="s">
        <v>7</v>
      </c>
      <c r="AM10" s="4"/>
      <c r="AN10" s="4" t="s">
        <v>7</v>
      </c>
      <c r="AO10" s="4"/>
      <c r="AP10" s="4" t="s">
        <v>7</v>
      </c>
      <c r="AQ10" s="4" t="s">
        <v>7</v>
      </c>
      <c r="AR10" s="4" t="s">
        <v>7</v>
      </c>
    </row>
    <row r="11" spans="1:44" x14ac:dyDescent="0.25">
      <c r="A11" s="2" t="s">
        <v>70</v>
      </c>
      <c r="B11" s="6">
        <v>2512024000</v>
      </c>
      <c r="C11" s="6">
        <v>2232682000</v>
      </c>
      <c r="D11" s="4" t="s">
        <v>7</v>
      </c>
      <c r="E11" s="4" t="s">
        <v>7</v>
      </c>
      <c r="F11" s="4" t="s">
        <v>7</v>
      </c>
      <c r="G11" s="4" t="s">
        <v>7</v>
      </c>
      <c r="H11" s="4" t="s">
        <v>7</v>
      </c>
      <c r="I11" s="4" t="s">
        <v>7</v>
      </c>
      <c r="J11" s="6">
        <v>200000</v>
      </c>
      <c r="K11" s="4" t="s">
        <v>7</v>
      </c>
      <c r="L11" s="4" t="s">
        <v>7</v>
      </c>
      <c r="M11" s="4" t="s">
        <v>7</v>
      </c>
      <c r="N11" s="4" t="s">
        <v>7</v>
      </c>
      <c r="O11" s="4"/>
      <c r="P11" s="4" t="s">
        <v>7</v>
      </c>
      <c r="Q11" s="4"/>
      <c r="R11" s="4" t="s">
        <v>7</v>
      </c>
      <c r="S11" s="4"/>
      <c r="T11" s="4" t="s">
        <v>7</v>
      </c>
      <c r="U11" s="4"/>
      <c r="V11" s="4" t="s">
        <v>7</v>
      </c>
      <c r="W11" s="4"/>
      <c r="X11" s="4" t="s">
        <v>7</v>
      </c>
      <c r="Y11" s="4"/>
      <c r="Z11" s="4" t="s">
        <v>7</v>
      </c>
      <c r="AA11" s="4"/>
      <c r="AB11" s="4" t="s">
        <v>7</v>
      </c>
      <c r="AC11" s="4"/>
      <c r="AD11" s="4" t="s">
        <v>7</v>
      </c>
      <c r="AE11" s="4" t="s">
        <v>7</v>
      </c>
      <c r="AF11" s="4" t="s">
        <v>7</v>
      </c>
      <c r="AG11" s="4" t="s">
        <v>7</v>
      </c>
      <c r="AH11" s="4" t="s">
        <v>7</v>
      </c>
      <c r="AI11" s="4"/>
      <c r="AJ11" s="4" t="s">
        <v>7</v>
      </c>
      <c r="AK11" s="4"/>
      <c r="AL11" s="4" t="s">
        <v>7</v>
      </c>
      <c r="AM11" s="4"/>
      <c r="AN11" s="4" t="s">
        <v>7</v>
      </c>
      <c r="AO11" s="4"/>
      <c r="AP11" s="4" t="s">
        <v>7</v>
      </c>
      <c r="AQ11" s="4" t="s">
        <v>7</v>
      </c>
      <c r="AR11" s="4" t="s">
        <v>7</v>
      </c>
    </row>
    <row r="12" spans="1:44" x14ac:dyDescent="0.25">
      <c r="A12" s="2" t="s">
        <v>3661</v>
      </c>
      <c r="B12" s="267">
        <v>1</v>
      </c>
      <c r="C12" s="4" t="s">
        <v>7</v>
      </c>
      <c r="D12" s="4" t="s">
        <v>7</v>
      </c>
      <c r="E12" s="4" t="s">
        <v>7</v>
      </c>
      <c r="F12" s="4" t="s">
        <v>7</v>
      </c>
      <c r="G12" s="4" t="s">
        <v>7</v>
      </c>
      <c r="H12" s="4" t="s">
        <v>7</v>
      </c>
      <c r="I12" s="4" t="s">
        <v>7</v>
      </c>
      <c r="J12" s="4" t="s">
        <v>7</v>
      </c>
      <c r="K12" s="4" t="s">
        <v>7</v>
      </c>
      <c r="L12" s="4" t="s">
        <v>7</v>
      </c>
      <c r="M12" s="4" t="s">
        <v>7</v>
      </c>
      <c r="N12" s="4" t="s">
        <v>7</v>
      </c>
      <c r="O12" s="4"/>
      <c r="P12" s="4" t="s">
        <v>7</v>
      </c>
      <c r="Q12" s="4"/>
      <c r="R12" s="4" t="s">
        <v>7</v>
      </c>
      <c r="S12" s="4"/>
      <c r="T12" s="4" t="s">
        <v>7</v>
      </c>
      <c r="U12" s="4"/>
      <c r="V12" s="4" t="s">
        <v>7</v>
      </c>
      <c r="W12" s="4"/>
      <c r="X12" s="4" t="s">
        <v>7</v>
      </c>
      <c r="Y12" s="4"/>
      <c r="Z12" s="4" t="s">
        <v>7</v>
      </c>
      <c r="AA12" s="4"/>
      <c r="AB12" s="4" t="s">
        <v>7</v>
      </c>
      <c r="AC12" s="4"/>
      <c r="AD12" s="4" t="s">
        <v>7</v>
      </c>
      <c r="AE12" s="4" t="s">
        <v>7</v>
      </c>
      <c r="AF12" s="4" t="s">
        <v>7</v>
      </c>
      <c r="AG12" s="4" t="s">
        <v>7</v>
      </c>
      <c r="AH12" s="4" t="s">
        <v>7</v>
      </c>
      <c r="AI12" s="4"/>
      <c r="AJ12" s="4" t="s">
        <v>7</v>
      </c>
      <c r="AK12" s="4"/>
      <c r="AL12" s="4" t="s">
        <v>7</v>
      </c>
      <c r="AM12" s="4"/>
      <c r="AN12" s="4" t="s">
        <v>7</v>
      </c>
      <c r="AO12" s="4"/>
      <c r="AP12" s="4" t="s">
        <v>7</v>
      </c>
      <c r="AQ12" s="4" t="s">
        <v>7</v>
      </c>
      <c r="AR12" s="4" t="s">
        <v>7</v>
      </c>
    </row>
    <row r="13" spans="1:44" x14ac:dyDescent="0.25">
      <c r="A13" s="2" t="s">
        <v>3662</v>
      </c>
      <c r="B13" s="6">
        <v>2405000</v>
      </c>
      <c r="C13" s="6">
        <v>1087000</v>
      </c>
      <c r="D13" s="6">
        <v>-2556000</v>
      </c>
      <c r="E13" s="4" t="s">
        <v>7</v>
      </c>
      <c r="F13" s="6">
        <v>1000000</v>
      </c>
      <c r="G13" s="4" t="s">
        <v>7</v>
      </c>
      <c r="H13" s="4" t="s">
        <v>7</v>
      </c>
      <c r="I13" s="4" t="s">
        <v>7</v>
      </c>
      <c r="J13" s="4" t="s">
        <v>7</v>
      </c>
      <c r="K13" s="4" t="s">
        <v>7</v>
      </c>
      <c r="L13" s="4" t="s">
        <v>7</v>
      </c>
      <c r="M13" s="4" t="s">
        <v>7</v>
      </c>
      <c r="N13" s="4" t="s">
        <v>7</v>
      </c>
      <c r="O13" s="4"/>
      <c r="P13" s="4" t="s">
        <v>7</v>
      </c>
      <c r="Q13" s="4"/>
      <c r="R13" s="4" t="s">
        <v>7</v>
      </c>
      <c r="S13" s="4"/>
      <c r="T13" s="4" t="s">
        <v>7</v>
      </c>
      <c r="U13" s="4"/>
      <c r="V13" s="4" t="s">
        <v>7</v>
      </c>
      <c r="W13" s="4"/>
      <c r="X13" s="4" t="s">
        <v>7</v>
      </c>
      <c r="Y13" s="4"/>
      <c r="Z13" s="4" t="s">
        <v>7</v>
      </c>
      <c r="AA13" s="4"/>
      <c r="AB13" s="4" t="s">
        <v>7</v>
      </c>
      <c r="AC13" s="4"/>
      <c r="AD13" s="4" t="s">
        <v>7</v>
      </c>
      <c r="AE13" s="4" t="s">
        <v>7</v>
      </c>
      <c r="AF13" s="4" t="s">
        <v>7</v>
      </c>
      <c r="AG13" s="4" t="s">
        <v>7</v>
      </c>
      <c r="AH13" s="4" t="s">
        <v>7</v>
      </c>
      <c r="AI13" s="4"/>
      <c r="AJ13" s="4" t="s">
        <v>7</v>
      </c>
      <c r="AK13" s="4"/>
      <c r="AL13" s="4" t="s">
        <v>7</v>
      </c>
      <c r="AM13" s="4"/>
      <c r="AN13" s="4" t="s">
        <v>7</v>
      </c>
      <c r="AO13" s="4"/>
      <c r="AP13" s="4" t="s">
        <v>7</v>
      </c>
      <c r="AQ13" s="4" t="s">
        <v>7</v>
      </c>
      <c r="AR13" s="4" t="s">
        <v>7</v>
      </c>
    </row>
    <row r="14" spans="1:44" ht="30" x14ac:dyDescent="0.25">
      <c r="A14" s="2" t="s">
        <v>179</v>
      </c>
      <c r="B14" s="8">
        <v>258224000</v>
      </c>
      <c r="C14" s="8">
        <v>153747000</v>
      </c>
      <c r="D14" s="8">
        <v>106455000</v>
      </c>
      <c r="E14" s="4" t="s">
        <v>7</v>
      </c>
      <c r="F14" s="8">
        <v>3700000</v>
      </c>
      <c r="G14" s="4" t="s">
        <v>7</v>
      </c>
      <c r="H14" s="4" t="s">
        <v>7</v>
      </c>
      <c r="I14" s="4" t="s">
        <v>7</v>
      </c>
      <c r="J14" s="4" t="s">
        <v>7</v>
      </c>
      <c r="K14" s="4" t="s">
        <v>7</v>
      </c>
      <c r="L14" s="4" t="s">
        <v>7</v>
      </c>
      <c r="M14" s="8">
        <v>6600000</v>
      </c>
      <c r="N14" s="4" t="s">
        <v>7</v>
      </c>
      <c r="O14" s="4"/>
      <c r="P14" s="4" t="s">
        <v>7</v>
      </c>
      <c r="Q14" s="4"/>
      <c r="R14" s="4" t="s">
        <v>7</v>
      </c>
      <c r="S14" s="4"/>
      <c r="T14" s="4" t="s">
        <v>7</v>
      </c>
      <c r="U14" s="4"/>
      <c r="V14" s="4" t="s">
        <v>7</v>
      </c>
      <c r="W14" s="4"/>
      <c r="X14" s="4" t="s">
        <v>7</v>
      </c>
      <c r="Y14" s="4"/>
      <c r="Z14" s="4" t="s">
        <v>7</v>
      </c>
      <c r="AA14" s="4"/>
      <c r="AB14" s="4" t="s">
        <v>7</v>
      </c>
      <c r="AC14" s="4"/>
      <c r="AD14" s="4" t="s">
        <v>7</v>
      </c>
      <c r="AE14" s="4" t="s">
        <v>7</v>
      </c>
      <c r="AF14" s="4" t="s">
        <v>7</v>
      </c>
      <c r="AG14" s="4" t="s">
        <v>7</v>
      </c>
      <c r="AH14" s="4" t="s">
        <v>7</v>
      </c>
      <c r="AI14" s="4"/>
      <c r="AJ14" s="4" t="s">
        <v>7</v>
      </c>
      <c r="AK14" s="4"/>
      <c r="AL14" s="4" t="s">
        <v>7</v>
      </c>
      <c r="AM14" s="4"/>
      <c r="AN14" s="4" t="s">
        <v>7</v>
      </c>
      <c r="AO14" s="4"/>
      <c r="AP14" s="4" t="s">
        <v>7</v>
      </c>
      <c r="AQ14" s="4" t="s">
        <v>7</v>
      </c>
      <c r="AR14" s="4" t="s">
        <v>7</v>
      </c>
    </row>
    <row r="15" spans="1:44" x14ac:dyDescent="0.25">
      <c r="A15" s="15"/>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c r="AQ15" s="15"/>
      <c r="AR15" s="15"/>
    </row>
    <row r="16" spans="1:44" ht="15" customHeight="1" x14ac:dyDescent="0.25">
      <c r="A16" s="2" t="s">
        <v>3575</v>
      </c>
      <c r="B16" s="16" t="s">
        <v>3663</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c r="AI16" s="16"/>
      <c r="AJ16" s="16"/>
      <c r="AK16" s="16"/>
      <c r="AL16" s="16"/>
      <c r="AM16" s="16"/>
      <c r="AN16" s="16"/>
      <c r="AO16" s="16"/>
      <c r="AP16" s="16"/>
      <c r="AQ16" s="16"/>
      <c r="AR16" s="16"/>
    </row>
    <row r="17" spans="1:44" ht="15" customHeight="1" x14ac:dyDescent="0.25">
      <c r="A17" s="2" t="s">
        <v>3664</v>
      </c>
      <c r="B17" s="16" t="s">
        <v>3665</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c r="AM17" s="16"/>
      <c r="AN17" s="16"/>
      <c r="AO17" s="16"/>
      <c r="AP17" s="16"/>
      <c r="AQ17" s="16"/>
      <c r="AR17" s="16"/>
    </row>
    <row r="18" spans="1:44" ht="15" customHeight="1" x14ac:dyDescent="0.25">
      <c r="A18" s="2" t="s">
        <v>3656</v>
      </c>
      <c r="B18" s="16" t="s">
        <v>3666</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c r="AN18" s="16"/>
      <c r="AO18" s="16"/>
      <c r="AP18" s="16"/>
      <c r="AQ18" s="16"/>
      <c r="AR18" s="16"/>
    </row>
    <row r="19" spans="1:44" ht="15" customHeight="1" x14ac:dyDescent="0.25">
      <c r="A19" s="2" t="s">
        <v>3655</v>
      </c>
      <c r="B19" s="16" t="s">
        <v>3667</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c r="AO19" s="16"/>
      <c r="AP19" s="16"/>
      <c r="AQ19" s="16"/>
      <c r="AR19" s="16"/>
    </row>
    <row r="20" spans="1:44" ht="15" customHeight="1" x14ac:dyDescent="0.25">
      <c r="A20" s="2" t="s">
        <v>3657</v>
      </c>
      <c r="B20" s="16" t="s">
        <v>3668</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c r="AN20" s="16"/>
      <c r="AO20" s="16"/>
      <c r="AP20" s="16"/>
      <c r="AQ20" s="16"/>
      <c r="AR20" s="16"/>
    </row>
    <row r="21" spans="1:44" ht="15" customHeight="1" x14ac:dyDescent="0.25">
      <c r="A21" s="2" t="s">
        <v>3658</v>
      </c>
      <c r="B21" s="16" t="s">
        <v>3669</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c r="AM21" s="16"/>
      <c r="AN21" s="16"/>
      <c r="AO21" s="16"/>
      <c r="AP21" s="16"/>
      <c r="AQ21" s="16"/>
      <c r="AR21" s="16"/>
    </row>
  </sheetData>
  <mergeCells count="62">
    <mergeCell ref="B18:AR18"/>
    <mergeCell ref="B19:AR19"/>
    <mergeCell ref="B20:AR20"/>
    <mergeCell ref="B21:AR21"/>
    <mergeCell ref="AN2:AO2"/>
    <mergeCell ref="AN3:AO3"/>
    <mergeCell ref="AN4:AO4"/>
    <mergeCell ref="A15:AR15"/>
    <mergeCell ref="B16:AR16"/>
    <mergeCell ref="B17:AR17"/>
    <mergeCell ref="AJ2:AK2"/>
    <mergeCell ref="AJ3:AK3"/>
    <mergeCell ref="AJ4:AK4"/>
    <mergeCell ref="AL2:AM2"/>
    <mergeCell ref="AL3:AM3"/>
    <mergeCell ref="AL4:AM4"/>
    <mergeCell ref="AB2:AC2"/>
    <mergeCell ref="AB3:AC3"/>
    <mergeCell ref="AB4:AC4"/>
    <mergeCell ref="AH2:AI2"/>
    <mergeCell ref="AH3:AI3"/>
    <mergeCell ref="AH4:AI4"/>
    <mergeCell ref="X2:Y2"/>
    <mergeCell ref="X3:Y3"/>
    <mergeCell ref="X4:Y4"/>
    <mergeCell ref="Z2:AA2"/>
    <mergeCell ref="Z3:AA3"/>
    <mergeCell ref="Z4:AA4"/>
    <mergeCell ref="R3:S3"/>
    <mergeCell ref="R4:S4"/>
    <mergeCell ref="T2:U2"/>
    <mergeCell ref="T3:U3"/>
    <mergeCell ref="T4:U4"/>
    <mergeCell ref="V2:W2"/>
    <mergeCell ref="V3:W3"/>
    <mergeCell ref="V4:W4"/>
    <mergeCell ref="AJ1:AK1"/>
    <mergeCell ref="AL1:AM1"/>
    <mergeCell ref="AN1:AO1"/>
    <mergeCell ref="B2:B4"/>
    <mergeCell ref="C2:C4"/>
    <mergeCell ref="D2:D4"/>
    <mergeCell ref="E2:E4"/>
    <mergeCell ref="N2:O2"/>
    <mergeCell ref="N3:O3"/>
    <mergeCell ref="N4:O4"/>
    <mergeCell ref="T1:U1"/>
    <mergeCell ref="V1:W1"/>
    <mergeCell ref="X1:Y1"/>
    <mergeCell ref="Z1:AA1"/>
    <mergeCell ref="AB1:AC1"/>
    <mergeCell ref="AH1:AI1"/>
    <mergeCell ref="A1:A4"/>
    <mergeCell ref="B1:D1"/>
    <mergeCell ref="K1:L1"/>
    <mergeCell ref="N1:O1"/>
    <mergeCell ref="P1:Q1"/>
    <mergeCell ref="R1:S1"/>
    <mergeCell ref="P2:Q2"/>
    <mergeCell ref="P3:Q3"/>
    <mergeCell ref="P4:Q4"/>
    <mergeCell ref="R2:S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70</v>
      </c>
      <c r="B1" s="9" t="s">
        <v>2</v>
      </c>
      <c r="C1" s="9"/>
      <c r="D1" s="9"/>
    </row>
    <row r="2" spans="1:4" ht="30" x14ac:dyDescent="0.25">
      <c r="A2" s="1" t="s">
        <v>35</v>
      </c>
      <c r="B2" s="1" t="s">
        <v>3</v>
      </c>
      <c r="C2" s="1" t="s">
        <v>36</v>
      </c>
      <c r="D2" s="1" t="s">
        <v>93</v>
      </c>
    </row>
    <row r="3" spans="1:4" ht="30" x14ac:dyDescent="0.25">
      <c r="A3" s="3" t="s">
        <v>3634</v>
      </c>
      <c r="B3" s="4" t="s">
        <v>7</v>
      </c>
      <c r="C3" s="4" t="s">
        <v>7</v>
      </c>
      <c r="D3" s="4" t="s">
        <v>7</v>
      </c>
    </row>
    <row r="4" spans="1:4" x14ac:dyDescent="0.25">
      <c r="A4" s="2" t="s">
        <v>95</v>
      </c>
      <c r="B4" s="8">
        <v>286218</v>
      </c>
      <c r="C4" s="8">
        <v>236839</v>
      </c>
      <c r="D4" s="8">
        <v>211536</v>
      </c>
    </row>
    <row r="5" spans="1:4" ht="30" x14ac:dyDescent="0.25">
      <c r="A5" s="2" t="s">
        <v>3671</v>
      </c>
      <c r="B5" s="4" t="s">
        <v>7</v>
      </c>
      <c r="C5" s="4" t="s">
        <v>7</v>
      </c>
      <c r="D5" s="4" t="s">
        <v>7</v>
      </c>
    </row>
    <row r="6" spans="1:4" ht="30" x14ac:dyDescent="0.25">
      <c r="A6" s="3" t="s">
        <v>3634</v>
      </c>
      <c r="B6" s="4" t="s">
        <v>7</v>
      </c>
      <c r="C6" s="4" t="s">
        <v>7</v>
      </c>
      <c r="D6" s="4" t="s">
        <v>7</v>
      </c>
    </row>
    <row r="7" spans="1:4" ht="30" x14ac:dyDescent="0.25">
      <c r="A7" s="2" t="s">
        <v>3672</v>
      </c>
      <c r="B7" s="6">
        <v>528130</v>
      </c>
      <c r="C7" s="6">
        <v>630478</v>
      </c>
      <c r="D7" s="6">
        <v>739373</v>
      </c>
    </row>
    <row r="8" spans="1:4" x14ac:dyDescent="0.25">
      <c r="A8" s="2" t="s">
        <v>53</v>
      </c>
      <c r="B8" s="6">
        <v>548833</v>
      </c>
      <c r="C8" s="6">
        <v>651971</v>
      </c>
      <c r="D8" s="6">
        <v>765427</v>
      </c>
    </row>
    <row r="9" spans="1:4" x14ac:dyDescent="0.25">
      <c r="A9" s="2" t="s">
        <v>3673</v>
      </c>
      <c r="B9" s="6">
        <v>191100</v>
      </c>
      <c r="C9" s="6">
        <v>272948</v>
      </c>
      <c r="D9" s="6">
        <v>290983</v>
      </c>
    </row>
    <row r="10" spans="1:4" x14ac:dyDescent="0.25">
      <c r="A10" s="2" t="s">
        <v>64</v>
      </c>
      <c r="B10" s="6">
        <v>202620</v>
      </c>
      <c r="C10" s="6">
        <v>287046</v>
      </c>
      <c r="D10" s="6">
        <v>368018</v>
      </c>
    </row>
    <row r="11" spans="1:4" x14ac:dyDescent="0.25">
      <c r="A11" s="2" t="s">
        <v>3674</v>
      </c>
      <c r="B11" s="6">
        <v>346213</v>
      </c>
      <c r="C11" s="6">
        <v>364925</v>
      </c>
      <c r="D11" s="6">
        <v>397409</v>
      </c>
    </row>
    <row r="12" spans="1:4" x14ac:dyDescent="0.25">
      <c r="A12" s="2" t="s">
        <v>95</v>
      </c>
      <c r="B12" s="6">
        <v>54363</v>
      </c>
      <c r="C12" s="6">
        <v>66052</v>
      </c>
      <c r="D12" s="6">
        <v>62971</v>
      </c>
    </row>
    <row r="13" spans="1:4" x14ac:dyDescent="0.25">
      <c r="A13" s="2" t="s">
        <v>3675</v>
      </c>
      <c r="B13" s="6">
        <v>13677</v>
      </c>
      <c r="C13" s="6">
        <v>16343</v>
      </c>
      <c r="D13" s="6">
        <v>16270</v>
      </c>
    </row>
    <row r="14" spans="1:4" x14ac:dyDescent="0.25">
      <c r="A14" s="2" t="s">
        <v>3676</v>
      </c>
      <c r="B14" s="6">
        <v>25300</v>
      </c>
      <c r="C14" s="6">
        <v>33734</v>
      </c>
      <c r="D14" s="6">
        <v>33769</v>
      </c>
    </row>
    <row r="15" spans="1:4" x14ac:dyDescent="0.25">
      <c r="A15" s="2" t="s">
        <v>110</v>
      </c>
      <c r="B15" s="6">
        <v>-11686</v>
      </c>
      <c r="C15" s="6">
        <v>22117</v>
      </c>
      <c r="D15" s="6">
        <v>20754</v>
      </c>
    </row>
    <row r="16" spans="1:4" x14ac:dyDescent="0.25">
      <c r="A16" s="2" t="s">
        <v>694</v>
      </c>
      <c r="B16" s="8">
        <v>-1090</v>
      </c>
      <c r="C16" s="8">
        <v>-3688</v>
      </c>
      <c r="D16" s="8">
        <v>-1276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2" width="14.28515625" bestFit="1" customWidth="1"/>
    <col min="3" max="3" width="4.5703125" bestFit="1" customWidth="1"/>
    <col min="4" max="4" width="14.28515625" bestFit="1" customWidth="1"/>
    <col min="5" max="5" width="12.28515625" bestFit="1" customWidth="1"/>
    <col min="6" max="7" width="36.5703125" bestFit="1" customWidth="1"/>
    <col min="8" max="9" width="32.7109375" bestFit="1" customWidth="1"/>
    <col min="10" max="13" width="36.5703125" bestFit="1" customWidth="1"/>
    <col min="14" max="14" width="33.140625" bestFit="1" customWidth="1"/>
    <col min="15" max="15" width="33.28515625" bestFit="1" customWidth="1"/>
    <col min="16" max="16" width="34" bestFit="1" customWidth="1"/>
    <col min="17" max="17" width="36.5703125" bestFit="1" customWidth="1"/>
    <col min="18" max="18" width="22.42578125" bestFit="1" customWidth="1"/>
    <col min="19" max="20" width="19.5703125" bestFit="1" customWidth="1"/>
    <col min="21" max="21" width="36.5703125" bestFit="1" customWidth="1"/>
    <col min="22" max="23" width="19.85546875" bestFit="1" customWidth="1"/>
  </cols>
  <sheetData>
    <row r="1" spans="1:23" ht="15" customHeight="1" x14ac:dyDescent="0.25">
      <c r="A1" s="9" t="s">
        <v>3677</v>
      </c>
      <c r="B1" s="9" t="s">
        <v>2</v>
      </c>
      <c r="C1" s="9"/>
      <c r="D1" s="9"/>
      <c r="E1" s="9"/>
      <c r="F1" s="1" t="s">
        <v>3644</v>
      </c>
      <c r="G1" s="1" t="s">
        <v>2</v>
      </c>
      <c r="H1" s="1" t="s">
        <v>3644</v>
      </c>
      <c r="I1" s="9" t="s">
        <v>2</v>
      </c>
      <c r="J1" s="9"/>
      <c r="K1" s="1"/>
      <c r="L1" s="1"/>
      <c r="M1" s="1"/>
      <c r="N1" s="9" t="s">
        <v>2</v>
      </c>
      <c r="O1" s="9"/>
      <c r="P1" s="9"/>
      <c r="Q1" s="9"/>
      <c r="R1" s="1" t="s">
        <v>3644</v>
      </c>
      <c r="S1" s="1" t="s">
        <v>2</v>
      </c>
      <c r="T1" s="1"/>
      <c r="U1" s="1"/>
      <c r="V1" s="1" t="s">
        <v>2</v>
      </c>
      <c r="W1" s="1"/>
    </row>
    <row r="2" spans="1:23" ht="15" customHeight="1" x14ac:dyDescent="0.25">
      <c r="A2" s="9"/>
      <c r="B2" s="9" t="s">
        <v>3</v>
      </c>
      <c r="C2" s="9"/>
      <c r="D2" s="9" t="s">
        <v>36</v>
      </c>
      <c r="E2" s="9" t="s">
        <v>93</v>
      </c>
      <c r="F2" s="1" t="s">
        <v>3679</v>
      </c>
      <c r="G2" s="1" t="s">
        <v>3</v>
      </c>
      <c r="H2" s="1" t="s">
        <v>3681</v>
      </c>
      <c r="I2" s="1" t="s">
        <v>3</v>
      </c>
      <c r="J2" s="1" t="s">
        <v>3</v>
      </c>
      <c r="K2" s="1" t="s">
        <v>3</v>
      </c>
      <c r="L2" s="1" t="s">
        <v>3679</v>
      </c>
      <c r="M2" s="1" t="s">
        <v>36</v>
      </c>
      <c r="N2" s="1" t="s">
        <v>3</v>
      </c>
      <c r="O2" s="1" t="s">
        <v>3</v>
      </c>
      <c r="P2" s="1" t="s">
        <v>3</v>
      </c>
      <c r="Q2" s="1" t="s">
        <v>3</v>
      </c>
      <c r="R2" s="1" t="s">
        <v>3690</v>
      </c>
      <c r="S2" s="1" t="s">
        <v>3</v>
      </c>
      <c r="T2" s="1" t="s">
        <v>36</v>
      </c>
      <c r="U2" s="1" t="s">
        <v>3679</v>
      </c>
      <c r="V2" s="1" t="s">
        <v>3</v>
      </c>
      <c r="W2" s="1" t="s">
        <v>36</v>
      </c>
    </row>
    <row r="3" spans="1:23" ht="30" x14ac:dyDescent="0.25">
      <c r="A3" s="9"/>
      <c r="B3" s="9" t="s">
        <v>3678</v>
      </c>
      <c r="C3" s="9"/>
      <c r="D3" s="9"/>
      <c r="E3" s="9"/>
      <c r="F3" s="1" t="s">
        <v>3680</v>
      </c>
      <c r="G3" s="1" t="s">
        <v>3680</v>
      </c>
      <c r="H3" s="1" t="s">
        <v>3682</v>
      </c>
      <c r="I3" s="1" t="s">
        <v>3682</v>
      </c>
      <c r="J3" s="1" t="s">
        <v>3683</v>
      </c>
      <c r="K3" s="1" t="s">
        <v>3684</v>
      </c>
      <c r="L3" s="1" t="s">
        <v>3684</v>
      </c>
      <c r="M3" s="1" t="s">
        <v>3684</v>
      </c>
      <c r="N3" s="1" t="s">
        <v>3685</v>
      </c>
      <c r="O3" s="1" t="s">
        <v>3687</v>
      </c>
      <c r="P3" s="1" t="s">
        <v>3688</v>
      </c>
      <c r="Q3" s="1" t="s">
        <v>3689</v>
      </c>
      <c r="R3" s="1" t="s">
        <v>3691</v>
      </c>
      <c r="S3" s="1" t="s">
        <v>3692</v>
      </c>
      <c r="T3" s="1" t="s">
        <v>3692</v>
      </c>
      <c r="U3" s="1" t="s">
        <v>3692</v>
      </c>
      <c r="V3" s="1" t="s">
        <v>3693</v>
      </c>
      <c r="W3" s="1" t="s">
        <v>3693</v>
      </c>
    </row>
    <row r="4" spans="1:23" ht="30" x14ac:dyDescent="0.25">
      <c r="A4" s="9"/>
      <c r="B4" s="9"/>
      <c r="C4" s="9"/>
      <c r="D4" s="9"/>
      <c r="E4" s="9"/>
      <c r="F4" s="1"/>
      <c r="G4" s="1"/>
      <c r="H4" s="1"/>
      <c r="I4" s="1"/>
      <c r="J4" s="1"/>
      <c r="K4" s="1"/>
      <c r="L4" s="1"/>
      <c r="M4" s="1"/>
      <c r="N4" s="1" t="s">
        <v>3686</v>
      </c>
      <c r="O4" s="1"/>
      <c r="P4" s="1"/>
      <c r="Q4" s="1"/>
      <c r="R4" s="1"/>
      <c r="S4" s="1"/>
      <c r="T4" s="1"/>
      <c r="U4" s="1" t="s">
        <v>3680</v>
      </c>
      <c r="V4" s="1"/>
      <c r="W4" s="1"/>
    </row>
    <row r="5" spans="1:23" x14ac:dyDescent="0.25">
      <c r="A5" s="3" t="s">
        <v>3694</v>
      </c>
      <c r="B5" s="4" t="s">
        <v>7</v>
      </c>
      <c r="C5" s="4"/>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x14ac:dyDescent="0.25">
      <c r="A6" s="2" t="s">
        <v>3695</v>
      </c>
      <c r="B6" s="8">
        <v>1500000000</v>
      </c>
      <c r="C6" s="4"/>
      <c r="D6" s="8">
        <v>15000000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x14ac:dyDescent="0.25">
      <c r="A7" s="2" t="s">
        <v>3696</v>
      </c>
      <c r="B7" s="6">
        <v>44400000</v>
      </c>
      <c r="C7" s="4"/>
      <c r="D7" s="6">
        <v>450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x14ac:dyDescent="0.25">
      <c r="A8" s="2" t="s">
        <v>3697</v>
      </c>
      <c r="B8" s="6">
        <v>3671051000</v>
      </c>
      <c r="C8" s="4"/>
      <c r="D8" s="6">
        <v>3385527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ht="30" x14ac:dyDescent="0.25">
      <c r="A9" s="2" t="s">
        <v>3698</v>
      </c>
      <c r="B9" s="6">
        <v>700000000</v>
      </c>
      <c r="C9" s="4"/>
      <c r="D9" s="6">
        <v>7000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45" x14ac:dyDescent="0.25">
      <c r="A10" s="2" t="s">
        <v>3699</v>
      </c>
      <c r="B10" s="4" t="s">
        <v>7</v>
      </c>
      <c r="C10" s="4"/>
      <c r="D10" s="6">
        <v>675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x14ac:dyDescent="0.25">
      <c r="A11" s="2" t="s">
        <v>3700</v>
      </c>
      <c r="B11" s="4">
        <v>4</v>
      </c>
      <c r="C11" s="4"/>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x14ac:dyDescent="0.25">
      <c r="A12" s="2" t="s">
        <v>3701</v>
      </c>
      <c r="B12" s="4" t="s">
        <v>7</v>
      </c>
      <c r="C12" s="4"/>
      <c r="D12" s="4" t="s">
        <v>7</v>
      </c>
      <c r="E12" s="4" t="s">
        <v>7</v>
      </c>
      <c r="F12" s="6">
        <v>225000000</v>
      </c>
      <c r="G12" s="6">
        <v>175000000</v>
      </c>
      <c r="H12" s="4" t="s">
        <v>7</v>
      </c>
      <c r="I12" s="6">
        <v>50000000</v>
      </c>
      <c r="J12" s="4" t="s">
        <v>7</v>
      </c>
      <c r="K12" s="4" t="s">
        <v>7</v>
      </c>
      <c r="L12" s="4" t="s">
        <v>7</v>
      </c>
      <c r="M12" s="4" t="s">
        <v>7</v>
      </c>
      <c r="N12" s="6">
        <v>15900000</v>
      </c>
      <c r="O12" s="4" t="s">
        <v>7</v>
      </c>
      <c r="P12" s="4" t="s">
        <v>7</v>
      </c>
      <c r="Q12" s="4" t="s">
        <v>7</v>
      </c>
      <c r="R12" s="4" t="s">
        <v>7</v>
      </c>
      <c r="S12" s="4" t="s">
        <v>7</v>
      </c>
      <c r="T12" s="4" t="s">
        <v>7</v>
      </c>
      <c r="U12" s="6">
        <v>175000000</v>
      </c>
      <c r="V12" s="4" t="s">
        <v>7</v>
      </c>
      <c r="W12" s="4" t="s">
        <v>7</v>
      </c>
    </row>
    <row r="13" spans="1:23" x14ac:dyDescent="0.25">
      <c r="A13" s="2" t="s">
        <v>3702</v>
      </c>
      <c r="B13" s="4" t="s">
        <v>7</v>
      </c>
      <c r="C13" s="4"/>
      <c r="D13" s="4" t="s">
        <v>7</v>
      </c>
      <c r="E13" s="4" t="s">
        <v>7</v>
      </c>
      <c r="F13" s="4" t="s">
        <v>3506</v>
      </c>
      <c r="G13" s="4" t="s">
        <v>7</v>
      </c>
      <c r="H13" s="4" t="s">
        <v>7</v>
      </c>
      <c r="I13" s="4" t="s">
        <v>7</v>
      </c>
      <c r="J13" s="4" t="s">
        <v>7</v>
      </c>
      <c r="K13" s="4" t="s">
        <v>7</v>
      </c>
      <c r="L13" s="4" t="s">
        <v>3602</v>
      </c>
      <c r="M13" s="4" t="s">
        <v>7</v>
      </c>
      <c r="N13" s="4" t="s">
        <v>7</v>
      </c>
      <c r="O13" s="4" t="s">
        <v>7</v>
      </c>
      <c r="P13" s="4" t="s">
        <v>7</v>
      </c>
      <c r="Q13" s="4" t="s">
        <v>7</v>
      </c>
      <c r="R13" s="4" t="s">
        <v>7</v>
      </c>
      <c r="S13" s="4" t="s">
        <v>7</v>
      </c>
      <c r="T13" s="4" t="s">
        <v>7</v>
      </c>
      <c r="U13" s="4" t="s">
        <v>7</v>
      </c>
      <c r="V13" s="4" t="s">
        <v>7</v>
      </c>
      <c r="W13" s="4" t="s">
        <v>7</v>
      </c>
    </row>
    <row r="14" spans="1:23" ht="30" x14ac:dyDescent="0.25">
      <c r="A14" s="2" t="s">
        <v>3703</v>
      </c>
      <c r="B14" s="4" t="s">
        <v>7</v>
      </c>
      <c r="C14" s="4"/>
      <c r="D14" s="4" t="s">
        <v>7</v>
      </c>
      <c r="E14" s="4" t="s">
        <v>7</v>
      </c>
      <c r="F14" s="4" t="s">
        <v>7</v>
      </c>
      <c r="G14" s="4" t="s">
        <v>7</v>
      </c>
      <c r="H14" s="4" t="s">
        <v>7</v>
      </c>
      <c r="I14" s="4" t="s">
        <v>7</v>
      </c>
      <c r="J14" s="4" t="s">
        <v>7</v>
      </c>
      <c r="K14" s="4" t="s">
        <v>7</v>
      </c>
      <c r="L14" s="6">
        <v>300000000</v>
      </c>
      <c r="M14" s="4" t="s">
        <v>7</v>
      </c>
      <c r="N14" s="4" t="s">
        <v>7</v>
      </c>
      <c r="O14" s="4" t="s">
        <v>7</v>
      </c>
      <c r="P14" s="4" t="s">
        <v>7</v>
      </c>
      <c r="Q14" s="4" t="s">
        <v>7</v>
      </c>
      <c r="R14" s="4" t="s">
        <v>7</v>
      </c>
      <c r="S14" s="4" t="s">
        <v>7</v>
      </c>
      <c r="T14" s="4" t="s">
        <v>7</v>
      </c>
      <c r="U14" s="4" t="s">
        <v>7</v>
      </c>
      <c r="V14" s="4" t="s">
        <v>7</v>
      </c>
      <c r="W14" s="4" t="s">
        <v>7</v>
      </c>
    </row>
    <row r="15" spans="1:23" ht="30" x14ac:dyDescent="0.25">
      <c r="A15" s="2" t="s">
        <v>3704</v>
      </c>
      <c r="B15" s="4" t="s">
        <v>7</v>
      </c>
      <c r="C15" s="4"/>
      <c r="D15" s="4" t="s">
        <v>7</v>
      </c>
      <c r="E15" s="4" t="s">
        <v>7</v>
      </c>
      <c r="F15" s="4" t="s">
        <v>7</v>
      </c>
      <c r="G15" s="4" t="s">
        <v>7</v>
      </c>
      <c r="H15" s="4" t="s">
        <v>7</v>
      </c>
      <c r="I15" s="4" t="s">
        <v>7</v>
      </c>
      <c r="J15" s="4" t="s">
        <v>7</v>
      </c>
      <c r="K15" s="4" t="s">
        <v>7</v>
      </c>
      <c r="L15" s="4" t="s">
        <v>7</v>
      </c>
      <c r="M15" s="4" t="s">
        <v>7</v>
      </c>
      <c r="N15" s="4" t="s">
        <v>7</v>
      </c>
      <c r="O15" s="4" t="s">
        <v>7</v>
      </c>
      <c r="P15" s="4" t="s">
        <v>7</v>
      </c>
      <c r="Q15" s="4" t="s">
        <v>7</v>
      </c>
      <c r="R15" s="267">
        <v>0.99039999999999995</v>
      </c>
      <c r="S15" s="4" t="s">
        <v>7</v>
      </c>
      <c r="T15" s="4" t="s">
        <v>7</v>
      </c>
      <c r="U15" s="4" t="s">
        <v>7</v>
      </c>
      <c r="V15" s="4" t="s">
        <v>7</v>
      </c>
      <c r="W15" s="4" t="s">
        <v>7</v>
      </c>
    </row>
    <row r="16" spans="1:23" ht="30" x14ac:dyDescent="0.25">
      <c r="A16" s="2" t="s">
        <v>3705</v>
      </c>
      <c r="B16" s="4" t="s">
        <v>7</v>
      </c>
      <c r="C16" s="4"/>
      <c r="D16" s="4" t="s">
        <v>7</v>
      </c>
      <c r="E16" s="4" t="s">
        <v>7</v>
      </c>
      <c r="F16" s="6">
        <v>175000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x14ac:dyDescent="0.25">
      <c r="A17" s="2" t="s">
        <v>3706</v>
      </c>
      <c r="B17" s="4" t="s">
        <v>7</v>
      </c>
      <c r="C17" s="4"/>
      <c r="D17" s="4" t="s">
        <v>7</v>
      </c>
      <c r="E17" s="4" t="s">
        <v>7</v>
      </c>
      <c r="F17" s="4" t="s">
        <v>3604</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x14ac:dyDescent="0.25">
      <c r="A18" s="2" t="s">
        <v>3707</v>
      </c>
      <c r="B18" s="4" t="s">
        <v>7</v>
      </c>
      <c r="C18" s="4"/>
      <c r="D18" s="4" t="s">
        <v>7</v>
      </c>
      <c r="E18" s="4" t="s">
        <v>7</v>
      </c>
      <c r="F18" s="4" t="s">
        <v>7</v>
      </c>
      <c r="G18" s="4" t="s">
        <v>7</v>
      </c>
      <c r="H18" s="4" t="s">
        <v>7</v>
      </c>
      <c r="I18" s="6">
        <v>175000000</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x14ac:dyDescent="0.25">
      <c r="A19" s="2" t="s">
        <v>3708</v>
      </c>
      <c r="B19" s="6">
        <v>11000000</v>
      </c>
      <c r="C19" s="4"/>
      <c r="D19" s="6">
        <v>647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x14ac:dyDescent="0.25">
      <c r="A20" s="2" t="s">
        <v>3709</v>
      </c>
      <c r="B20" s="4" t="s">
        <v>7</v>
      </c>
      <c r="C20" s="4"/>
      <c r="D20" s="4" t="s">
        <v>7</v>
      </c>
      <c r="E20" s="4" t="s">
        <v>7</v>
      </c>
      <c r="F20" s="4" t="s">
        <v>7</v>
      </c>
      <c r="G20" s="4" t="s">
        <v>7</v>
      </c>
      <c r="H20" s="4" t="s">
        <v>7</v>
      </c>
      <c r="I20" s="4" t="s">
        <v>7</v>
      </c>
      <c r="J20" s="4" t="s">
        <v>7</v>
      </c>
      <c r="K20" s="4" t="s">
        <v>7</v>
      </c>
      <c r="L20" s="4" t="s">
        <v>7</v>
      </c>
      <c r="M20" s="4" t="s">
        <v>7</v>
      </c>
      <c r="N20" s="4">
        <v>2</v>
      </c>
      <c r="O20" s="4" t="s">
        <v>7</v>
      </c>
      <c r="P20" s="4" t="s">
        <v>7</v>
      </c>
      <c r="Q20" s="4" t="s">
        <v>7</v>
      </c>
      <c r="R20" s="4" t="s">
        <v>7</v>
      </c>
      <c r="S20" s="4" t="s">
        <v>7</v>
      </c>
      <c r="T20" s="4" t="s">
        <v>7</v>
      </c>
      <c r="U20" s="4" t="s">
        <v>7</v>
      </c>
      <c r="V20" s="4" t="s">
        <v>7</v>
      </c>
      <c r="W20" s="4" t="s">
        <v>7</v>
      </c>
    </row>
    <row r="21" spans="1:23" x14ac:dyDescent="0.25">
      <c r="A21" s="2" t="s">
        <v>3710</v>
      </c>
      <c r="B21" s="4" t="s">
        <v>7</v>
      </c>
      <c r="C21" s="4"/>
      <c r="D21" s="4" t="s">
        <v>7</v>
      </c>
      <c r="E21" s="4" t="s">
        <v>7</v>
      </c>
      <c r="F21" s="4" t="s">
        <v>7</v>
      </c>
      <c r="G21" s="4" t="s">
        <v>7</v>
      </c>
      <c r="H21" s="6">
        <v>90000000</v>
      </c>
      <c r="I21" s="4" t="s">
        <v>7</v>
      </c>
      <c r="J21" s="4" t="s">
        <v>7</v>
      </c>
      <c r="K21" s="4" t="s">
        <v>7</v>
      </c>
      <c r="L21" s="4" t="s">
        <v>7</v>
      </c>
      <c r="M21" s="4" t="s">
        <v>7</v>
      </c>
      <c r="N21" s="4" t="s">
        <v>7</v>
      </c>
      <c r="O21" s="6">
        <v>1000000</v>
      </c>
      <c r="P21" s="6">
        <v>6200000</v>
      </c>
      <c r="Q21" s="4" t="s">
        <v>7</v>
      </c>
      <c r="R21" s="6">
        <v>275000000</v>
      </c>
      <c r="S21" s="4" t="s">
        <v>7</v>
      </c>
      <c r="T21" s="4" t="s">
        <v>7</v>
      </c>
      <c r="U21" s="4" t="s">
        <v>7</v>
      </c>
      <c r="V21" s="4" t="s">
        <v>7</v>
      </c>
      <c r="W21" s="4" t="s">
        <v>7</v>
      </c>
    </row>
    <row r="22" spans="1:23" x14ac:dyDescent="0.25">
      <c r="A22" s="2" t="s">
        <v>3711</v>
      </c>
      <c r="B22" s="4" t="s">
        <v>7</v>
      </c>
      <c r="C22" s="4"/>
      <c r="D22" s="4" t="s">
        <v>7</v>
      </c>
      <c r="E22" s="4" t="s">
        <v>7</v>
      </c>
      <c r="F22" s="4" t="s">
        <v>7</v>
      </c>
      <c r="G22" s="4" t="s">
        <v>3712</v>
      </c>
      <c r="H22" s="4" t="s">
        <v>7</v>
      </c>
      <c r="I22" s="4" t="s">
        <v>3713</v>
      </c>
      <c r="J22" s="4" t="s">
        <v>3714</v>
      </c>
      <c r="K22" s="4" t="s">
        <v>7</v>
      </c>
      <c r="L22" s="4" t="s">
        <v>7</v>
      </c>
      <c r="M22" s="4" t="s">
        <v>7</v>
      </c>
      <c r="N22" s="4" t="s">
        <v>3715</v>
      </c>
      <c r="O22" s="4" t="s">
        <v>7</v>
      </c>
      <c r="P22" s="4" t="s">
        <v>7</v>
      </c>
      <c r="Q22" s="4" t="s">
        <v>3716</v>
      </c>
      <c r="R22" s="4" t="s">
        <v>3717</v>
      </c>
      <c r="S22" s="4" t="s">
        <v>3718</v>
      </c>
      <c r="T22" s="4" t="s">
        <v>7</v>
      </c>
      <c r="U22" s="4" t="s">
        <v>7</v>
      </c>
      <c r="V22" s="4" t="s">
        <v>3719</v>
      </c>
      <c r="W22" s="4" t="s">
        <v>7</v>
      </c>
    </row>
    <row r="23" spans="1:23" x14ac:dyDescent="0.25">
      <c r="A23" s="2" t="s">
        <v>3720</v>
      </c>
      <c r="B23" s="4" t="s">
        <v>7</v>
      </c>
      <c r="C23" s="4"/>
      <c r="D23" s="4" t="s">
        <v>7</v>
      </c>
      <c r="E23" s="4" t="s">
        <v>7</v>
      </c>
      <c r="F23" s="4" t="s">
        <v>7</v>
      </c>
      <c r="G23" s="4" t="s">
        <v>7</v>
      </c>
      <c r="H23" s="4" t="s">
        <v>7</v>
      </c>
      <c r="I23" s="267">
        <v>4.2099999999999999E-2</v>
      </c>
      <c r="J23" s="4" t="s">
        <v>7</v>
      </c>
      <c r="K23" s="4" t="s">
        <v>7</v>
      </c>
      <c r="L23" s="4" t="s">
        <v>7</v>
      </c>
      <c r="M23" s="4" t="s">
        <v>7</v>
      </c>
      <c r="N23" s="267">
        <v>4.7199999999999999E-2</v>
      </c>
      <c r="O23" s="4" t="s">
        <v>7</v>
      </c>
      <c r="P23" s="4" t="s">
        <v>7</v>
      </c>
      <c r="Q23" s="4" t="s">
        <v>7</v>
      </c>
      <c r="R23" s="267">
        <v>4.4999999999999998E-2</v>
      </c>
      <c r="S23" s="4" t="s">
        <v>7</v>
      </c>
      <c r="T23" s="267">
        <v>5.7700000000000001E-2</v>
      </c>
      <c r="U23" s="4" t="s">
        <v>7</v>
      </c>
      <c r="V23" s="4" t="s">
        <v>7</v>
      </c>
      <c r="W23" s="267">
        <v>6.25E-2</v>
      </c>
    </row>
    <row r="24" spans="1:23" x14ac:dyDescent="0.25">
      <c r="A24" s="2" t="s">
        <v>3721</v>
      </c>
      <c r="B24" s="4" t="s">
        <v>7</v>
      </c>
      <c r="C24" s="4"/>
      <c r="D24" s="4" t="s">
        <v>7</v>
      </c>
      <c r="E24" s="4" t="s">
        <v>7</v>
      </c>
      <c r="F24" s="4" t="s">
        <v>7</v>
      </c>
      <c r="G24" s="4" t="s">
        <v>7</v>
      </c>
      <c r="H24" s="4" t="s">
        <v>7</v>
      </c>
      <c r="I24" s="4" t="s">
        <v>7</v>
      </c>
      <c r="J24" s="4" t="s">
        <v>7</v>
      </c>
      <c r="K24" s="4" t="s">
        <v>7</v>
      </c>
      <c r="L24" s="4" t="s">
        <v>7</v>
      </c>
      <c r="M24" s="4" t="s">
        <v>7</v>
      </c>
      <c r="N24" s="4">
        <v>2</v>
      </c>
      <c r="O24" s="4" t="s">
        <v>7</v>
      </c>
      <c r="P24" s="4" t="s">
        <v>7</v>
      </c>
      <c r="Q24" s="4" t="s">
        <v>7</v>
      </c>
      <c r="R24" s="4" t="s">
        <v>7</v>
      </c>
      <c r="S24" s="4" t="s">
        <v>7</v>
      </c>
      <c r="T24" s="4" t="s">
        <v>7</v>
      </c>
      <c r="U24" s="4" t="s">
        <v>7</v>
      </c>
      <c r="V24" s="4" t="s">
        <v>7</v>
      </c>
      <c r="W24" s="4" t="s">
        <v>7</v>
      </c>
    </row>
    <row r="25" spans="1:23" x14ac:dyDescent="0.25">
      <c r="A25" s="2" t="s">
        <v>3722</v>
      </c>
      <c r="B25" s="6">
        <v>497355000</v>
      </c>
      <c r="C25" s="4"/>
      <c r="D25" s="6">
        <v>90000000</v>
      </c>
      <c r="E25" s="6">
        <v>400000000</v>
      </c>
      <c r="F25" s="4" t="s">
        <v>7</v>
      </c>
      <c r="G25" s="4" t="s">
        <v>7</v>
      </c>
      <c r="H25" s="4" t="s">
        <v>7</v>
      </c>
      <c r="I25" s="4" t="s">
        <v>7</v>
      </c>
      <c r="J25" s="4" t="s">
        <v>7</v>
      </c>
      <c r="K25" s="4" t="s">
        <v>7</v>
      </c>
      <c r="L25" s="4" t="s">
        <v>7</v>
      </c>
      <c r="M25" s="4" t="s">
        <v>7</v>
      </c>
      <c r="N25" s="4" t="s">
        <v>7</v>
      </c>
      <c r="O25" s="4" t="s">
        <v>7</v>
      </c>
      <c r="P25" s="4" t="s">
        <v>7</v>
      </c>
      <c r="Q25" s="4" t="s">
        <v>7</v>
      </c>
      <c r="R25" s="6">
        <v>269600000</v>
      </c>
      <c r="S25" s="4" t="s">
        <v>7</v>
      </c>
      <c r="T25" s="4" t="s">
        <v>7</v>
      </c>
      <c r="U25" s="4" t="s">
        <v>7</v>
      </c>
      <c r="V25" s="4" t="s">
        <v>7</v>
      </c>
      <c r="W25" s="4" t="s">
        <v>7</v>
      </c>
    </row>
    <row r="26" spans="1:23" ht="30" x14ac:dyDescent="0.25">
      <c r="A26" s="2" t="s">
        <v>3723</v>
      </c>
      <c r="B26" s="4" t="s">
        <v>7</v>
      </c>
      <c r="C26" s="4"/>
      <c r="D26" s="4" t="s">
        <v>7</v>
      </c>
      <c r="E26" s="4" t="s">
        <v>7</v>
      </c>
      <c r="F26" s="4" t="s">
        <v>7</v>
      </c>
      <c r="G26" s="4" t="s">
        <v>7</v>
      </c>
      <c r="H26" s="4" t="s">
        <v>7</v>
      </c>
      <c r="I26" s="4" t="s">
        <v>7</v>
      </c>
      <c r="J26" s="4" t="s">
        <v>7</v>
      </c>
      <c r="K26" s="6">
        <v>39000000</v>
      </c>
      <c r="L26" s="4" t="s">
        <v>7</v>
      </c>
      <c r="M26" s="6">
        <v>110000000</v>
      </c>
      <c r="N26" s="4" t="s">
        <v>7</v>
      </c>
      <c r="O26" s="4" t="s">
        <v>7</v>
      </c>
      <c r="P26" s="4" t="s">
        <v>7</v>
      </c>
      <c r="Q26" s="4" t="s">
        <v>7</v>
      </c>
      <c r="R26" s="4" t="s">
        <v>7</v>
      </c>
      <c r="S26" s="4" t="s">
        <v>7</v>
      </c>
      <c r="T26" s="4" t="s">
        <v>7</v>
      </c>
      <c r="U26" s="4" t="s">
        <v>7</v>
      </c>
      <c r="V26" s="4" t="s">
        <v>7</v>
      </c>
      <c r="W26" s="4" t="s">
        <v>7</v>
      </c>
    </row>
    <row r="27" spans="1:23" x14ac:dyDescent="0.25">
      <c r="A27" s="2" t="s">
        <v>3724</v>
      </c>
      <c r="B27" s="4" t="s">
        <v>7</v>
      </c>
      <c r="C27" s="4"/>
      <c r="D27" s="4" t="s">
        <v>7</v>
      </c>
      <c r="E27" s="4" t="s">
        <v>7</v>
      </c>
      <c r="F27" s="4" t="s">
        <v>7</v>
      </c>
      <c r="G27" s="4" t="s">
        <v>7</v>
      </c>
      <c r="H27" s="4" t="s">
        <v>7</v>
      </c>
      <c r="I27" s="4" t="s">
        <v>7</v>
      </c>
      <c r="J27" s="4" t="s">
        <v>7</v>
      </c>
      <c r="K27" s="6">
        <v>261000000</v>
      </c>
      <c r="L27" s="4" t="s">
        <v>7</v>
      </c>
      <c r="M27" s="6">
        <v>190000000</v>
      </c>
      <c r="N27" s="4" t="s">
        <v>7</v>
      </c>
      <c r="O27" s="4" t="s">
        <v>7</v>
      </c>
      <c r="P27" s="4" t="s">
        <v>7</v>
      </c>
      <c r="Q27" s="4" t="s">
        <v>7</v>
      </c>
      <c r="R27" s="4" t="s">
        <v>7</v>
      </c>
      <c r="S27" s="4" t="s">
        <v>7</v>
      </c>
      <c r="T27" s="4" t="s">
        <v>7</v>
      </c>
      <c r="U27" s="4" t="s">
        <v>7</v>
      </c>
      <c r="V27" s="4" t="s">
        <v>7</v>
      </c>
      <c r="W27" s="4" t="s">
        <v>7</v>
      </c>
    </row>
    <row r="28" spans="1:23" ht="30" x14ac:dyDescent="0.25">
      <c r="A28" s="2" t="s">
        <v>3725</v>
      </c>
      <c r="B28" s="6">
        <v>497000000</v>
      </c>
      <c r="C28" s="4"/>
      <c r="D28" s="6">
        <v>340000000</v>
      </c>
      <c r="E28" s="6">
        <v>31150000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row>
    <row r="29" spans="1:23" ht="17.25" x14ac:dyDescent="0.25">
      <c r="A29" s="2" t="s">
        <v>3726</v>
      </c>
      <c r="B29" s="267">
        <v>4.6699999999999998E-2</v>
      </c>
      <c r="C29" s="270" t="s">
        <v>372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row>
    <row r="30" spans="1:23" ht="30" x14ac:dyDescent="0.25">
      <c r="A30" s="2" t="s">
        <v>3728</v>
      </c>
      <c r="B30" s="4" t="s">
        <v>7</v>
      </c>
      <c r="C30" s="4"/>
      <c r="D30" s="6">
        <v>5800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row>
    <row r="31" spans="1:23" ht="30" x14ac:dyDescent="0.25">
      <c r="A31" s="2" t="s">
        <v>3729</v>
      </c>
      <c r="B31" s="6">
        <v>2100000</v>
      </c>
      <c r="C31" s="4"/>
      <c r="D31" s="6">
        <v>1000000</v>
      </c>
      <c r="E31" s="6">
        <v>1100000</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row>
    <row r="32" spans="1:23" x14ac:dyDescent="0.25">
      <c r="A32" s="2" t="s">
        <v>3730</v>
      </c>
      <c r="B32" s="6">
        <v>71700000</v>
      </c>
      <c r="C32" s="4"/>
      <c r="D32" s="6">
        <v>73700000</v>
      </c>
      <c r="E32" s="6">
        <v>66900000</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row>
    <row r="33" spans="1:23" x14ac:dyDescent="0.25">
      <c r="A33" s="2" t="s">
        <v>3731</v>
      </c>
      <c r="B33" s="8">
        <v>8300000</v>
      </c>
      <c r="C33" s="4"/>
      <c r="D33" s="8">
        <v>4300000</v>
      </c>
      <c r="E33" s="8">
        <v>2700000</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row>
    <row r="34" spans="1:23" x14ac:dyDescent="0.25">
      <c r="A34" s="15"/>
      <c r="B34" s="15"/>
      <c r="C34" s="15"/>
      <c r="D34" s="15"/>
      <c r="E34" s="15"/>
      <c r="F34" s="15"/>
      <c r="G34" s="15"/>
      <c r="H34" s="15"/>
      <c r="I34" s="15"/>
      <c r="J34" s="15"/>
      <c r="K34" s="15"/>
      <c r="L34" s="15"/>
      <c r="M34" s="15"/>
      <c r="N34" s="15"/>
      <c r="O34" s="15"/>
      <c r="P34" s="15"/>
      <c r="Q34" s="15"/>
      <c r="R34" s="15"/>
      <c r="S34" s="15"/>
      <c r="T34" s="15"/>
      <c r="U34" s="15"/>
      <c r="V34" s="15"/>
      <c r="W34" s="15"/>
    </row>
    <row r="35" spans="1:23" ht="15" customHeight="1" x14ac:dyDescent="0.25">
      <c r="A35" s="2" t="s">
        <v>3575</v>
      </c>
      <c r="B35" s="16" t="s">
        <v>3732</v>
      </c>
      <c r="C35" s="16"/>
      <c r="D35" s="16"/>
      <c r="E35" s="16"/>
      <c r="F35" s="16"/>
      <c r="G35" s="16"/>
      <c r="H35" s="16"/>
      <c r="I35" s="16"/>
      <c r="J35" s="16"/>
      <c r="K35" s="16"/>
      <c r="L35" s="16"/>
      <c r="M35" s="16"/>
      <c r="N35" s="16"/>
      <c r="O35" s="16"/>
      <c r="P35" s="16"/>
      <c r="Q35" s="16"/>
      <c r="R35" s="16"/>
      <c r="S35" s="16"/>
      <c r="T35" s="16"/>
      <c r="U35" s="16"/>
      <c r="V35" s="16"/>
      <c r="W35" s="16"/>
    </row>
    <row r="36" spans="1:23" ht="15" customHeight="1" x14ac:dyDescent="0.25">
      <c r="A36" s="2" t="s">
        <v>3664</v>
      </c>
      <c r="B36" s="16" t="s">
        <v>3733</v>
      </c>
      <c r="C36" s="16"/>
      <c r="D36" s="16"/>
      <c r="E36" s="16"/>
      <c r="F36" s="16"/>
      <c r="G36" s="16"/>
      <c r="H36" s="16"/>
      <c r="I36" s="16"/>
      <c r="J36" s="16"/>
      <c r="K36" s="16"/>
      <c r="L36" s="16"/>
      <c r="M36" s="16"/>
      <c r="N36" s="16"/>
      <c r="O36" s="16"/>
      <c r="P36" s="16"/>
      <c r="Q36" s="16"/>
      <c r="R36" s="16"/>
      <c r="S36" s="16"/>
      <c r="T36" s="16"/>
      <c r="U36" s="16"/>
      <c r="V36" s="16"/>
      <c r="W36" s="16"/>
    </row>
  </sheetData>
  <mergeCells count="12">
    <mergeCell ref="A34:W34"/>
    <mergeCell ref="B35:W35"/>
    <mergeCell ref="B36:W36"/>
    <mergeCell ref="A1:A4"/>
    <mergeCell ref="B1:E1"/>
    <mergeCell ref="I1:J1"/>
    <mergeCell ref="N1:Q1"/>
    <mergeCell ref="B2:C2"/>
    <mergeCell ref="B3:C3"/>
    <mergeCell ref="B4: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V21"/>
  <sheetViews>
    <sheetView showGridLines="0" workbookViewId="0"/>
  </sheetViews>
  <sheetFormatPr defaultRowHeight="15" x14ac:dyDescent="0.25"/>
  <cols>
    <col min="1" max="1" width="36.5703125" bestFit="1" customWidth="1"/>
    <col min="2" max="2" width="10.5703125" bestFit="1" customWidth="1"/>
    <col min="3" max="3" width="4.5703125" bestFit="1" customWidth="1"/>
    <col min="4" max="4" width="10.5703125" bestFit="1" customWidth="1"/>
    <col min="5" max="5" width="2.5703125" bestFit="1" customWidth="1"/>
    <col min="6" max="6" width="11.42578125" bestFit="1" customWidth="1"/>
    <col min="7" max="7" width="30.140625" customWidth="1"/>
    <col min="8" max="8" width="19.5703125" customWidth="1"/>
    <col min="9" max="9" width="36.5703125" customWidth="1"/>
    <col min="10" max="10" width="11.85546875" customWidth="1"/>
    <col min="11" max="11" width="36.5703125" customWidth="1"/>
    <col min="12" max="12" width="11.85546875" customWidth="1"/>
    <col min="13" max="13" width="36.5703125" bestFit="1" customWidth="1"/>
    <col min="14" max="14" width="32.42578125" customWidth="1"/>
    <col min="15" max="15" width="18.42578125" customWidth="1"/>
    <col min="16" max="16" width="36.5703125" customWidth="1"/>
    <col min="17" max="17" width="12.140625" customWidth="1"/>
    <col min="18" max="18" width="30.140625" customWidth="1"/>
    <col min="19" max="19" width="19.5703125" customWidth="1"/>
    <col min="20" max="20" width="36.5703125" customWidth="1"/>
    <col min="21" max="21" width="10.5703125" customWidth="1"/>
    <col min="22" max="22" width="36.5703125" customWidth="1"/>
    <col min="23" max="23" width="11.140625" customWidth="1"/>
    <col min="24" max="24" width="36.5703125" bestFit="1" customWidth="1"/>
    <col min="25" max="25" width="36.5703125" customWidth="1"/>
    <col min="26" max="26" width="14.42578125" customWidth="1"/>
    <col min="27" max="27" width="36.5703125" bestFit="1" customWidth="1"/>
    <col min="28" max="28" width="36.5703125" customWidth="1"/>
    <col min="29" max="29" width="14.42578125" customWidth="1"/>
    <col min="30" max="30" width="36.5703125" bestFit="1" customWidth="1"/>
    <col min="31" max="31" width="36.5703125" customWidth="1"/>
    <col min="32" max="32" width="14.42578125" customWidth="1"/>
    <col min="33" max="33" width="36.5703125" bestFit="1" customWidth="1"/>
    <col min="34" max="34" width="36.5703125" customWidth="1"/>
    <col min="35" max="35" width="14.42578125" customWidth="1"/>
    <col min="36" max="36" width="36.5703125" bestFit="1" customWidth="1"/>
    <col min="37" max="37" width="36.5703125" customWidth="1"/>
    <col min="38" max="38" width="14.42578125" customWidth="1"/>
    <col min="39" max="39" width="36.5703125" bestFit="1" customWidth="1"/>
    <col min="40" max="40" width="36.5703125" customWidth="1"/>
    <col min="41" max="41" width="14.42578125" customWidth="1"/>
    <col min="42" max="42" width="36.5703125" bestFit="1" customWidth="1"/>
    <col min="43" max="43" width="36.5703125" customWidth="1"/>
    <col min="44" max="44" width="14.42578125" customWidth="1"/>
    <col min="45" max="45" width="36.5703125" bestFit="1" customWidth="1"/>
    <col min="46" max="46" width="36.5703125" customWidth="1"/>
    <col min="47" max="47" width="14.42578125" customWidth="1"/>
    <col min="48" max="48" width="36.5703125" bestFit="1" customWidth="1"/>
    <col min="49" max="49" width="36.5703125" customWidth="1"/>
    <col min="50" max="50" width="14.42578125" customWidth="1"/>
    <col min="51" max="51" width="36.5703125" bestFit="1" customWidth="1"/>
    <col min="52" max="52" width="36.5703125" customWidth="1"/>
    <col min="53" max="53" width="14.42578125" customWidth="1"/>
    <col min="54" max="54" width="36.5703125" bestFit="1" customWidth="1"/>
    <col min="55" max="55" width="36.5703125" customWidth="1"/>
    <col min="56" max="56" width="21.7109375" customWidth="1"/>
    <col min="57" max="57" width="36.5703125" customWidth="1"/>
    <col min="58" max="58" width="14.42578125" customWidth="1"/>
    <col min="59" max="59" width="36.5703125" customWidth="1"/>
    <col min="60" max="60" width="13" customWidth="1"/>
    <col min="61" max="61" width="36.5703125" customWidth="1"/>
    <col min="62" max="62" width="13" customWidth="1"/>
    <col min="63" max="63" width="36.5703125" bestFit="1" customWidth="1"/>
    <col min="64" max="64" width="36.5703125" customWidth="1"/>
    <col min="65" max="65" width="16" customWidth="1"/>
    <col min="66" max="66" width="36.5703125" bestFit="1" customWidth="1"/>
    <col min="67" max="67" width="31.28515625" customWidth="1"/>
    <col min="68" max="68" width="11.140625" customWidth="1"/>
    <col min="69" max="69" width="36.5703125" bestFit="1" customWidth="1"/>
    <col min="70" max="70" width="33.42578125" customWidth="1"/>
    <col min="71" max="71" width="11.140625" customWidth="1"/>
    <col min="72" max="72" width="36.5703125" bestFit="1" customWidth="1"/>
    <col min="73" max="73" width="35.42578125" customWidth="1"/>
    <col min="74" max="74" width="12.5703125" customWidth="1"/>
    <col min="75" max="75" width="36.5703125" bestFit="1" customWidth="1"/>
    <col min="76" max="76" width="27.7109375" customWidth="1"/>
    <col min="77" max="77" width="15.7109375" customWidth="1"/>
    <col min="78" max="78" width="33.140625" customWidth="1"/>
    <col min="79" max="79" width="10.28515625" customWidth="1"/>
    <col min="80" max="80" width="36.5703125" customWidth="1"/>
    <col min="81" max="81" width="12.140625" customWidth="1"/>
    <col min="82" max="82" width="36.5703125" bestFit="1" customWidth="1"/>
    <col min="83" max="83" width="36.5703125" customWidth="1"/>
    <col min="84" max="84" width="12.7109375" customWidth="1"/>
    <col min="85" max="85" width="36.5703125" bestFit="1" customWidth="1"/>
    <col min="86" max="86" width="36.5703125" customWidth="1"/>
    <col min="87" max="87" width="13.28515625" customWidth="1"/>
    <col min="88" max="88" width="36.5703125" bestFit="1" customWidth="1"/>
    <col min="89" max="89" width="33.42578125" customWidth="1"/>
    <col min="90" max="90" width="11.140625" customWidth="1"/>
    <col min="91" max="91" width="36.5703125" bestFit="1" customWidth="1"/>
    <col min="92" max="92" width="36.5703125" customWidth="1"/>
    <col min="93" max="93" width="15.5703125" customWidth="1"/>
    <col min="94" max="94" width="36.5703125" bestFit="1" customWidth="1"/>
    <col min="95" max="95" width="36.5703125" customWidth="1"/>
    <col min="96" max="96" width="11.42578125" customWidth="1"/>
    <col min="97" max="97" width="36.5703125" bestFit="1" customWidth="1"/>
    <col min="98" max="98" width="36.5703125" customWidth="1"/>
    <col min="99" max="99" width="11.42578125" customWidth="1"/>
    <col min="100" max="100" width="36.5703125" bestFit="1" customWidth="1"/>
    <col min="101" max="101" width="36.28515625" customWidth="1"/>
    <col min="102" max="102" width="12.85546875" customWidth="1"/>
    <col min="103" max="103" width="36.5703125" bestFit="1" customWidth="1"/>
    <col min="104" max="104" width="36.5703125" customWidth="1"/>
    <col min="105" max="105" width="12.7109375" customWidth="1"/>
    <col min="106" max="106" width="36.5703125" bestFit="1" customWidth="1"/>
    <col min="107" max="107" width="32.7109375" customWidth="1"/>
    <col min="108" max="108" width="11.5703125" customWidth="1"/>
    <col min="109" max="109" width="36.5703125" bestFit="1" customWidth="1"/>
    <col min="110" max="110" width="34.140625" customWidth="1"/>
    <col min="111" max="111" width="11.28515625" customWidth="1"/>
    <col min="112" max="112" width="36.5703125" bestFit="1" customWidth="1"/>
    <col min="113" max="113" width="35.7109375" customWidth="1"/>
    <col min="114" max="114" width="12.7109375" customWidth="1"/>
    <col min="115" max="115" width="32.85546875" customWidth="1"/>
    <col min="116" max="116" width="11.5703125" customWidth="1"/>
    <col min="117" max="117" width="36.5703125" customWidth="1"/>
    <col min="118" max="118" width="12.85546875" customWidth="1"/>
    <col min="119" max="119" width="36.5703125" bestFit="1" customWidth="1"/>
    <col min="120" max="120" width="33.5703125" customWidth="1"/>
    <col min="121" max="121" width="11.140625" customWidth="1"/>
    <col min="122" max="122" width="36.5703125" bestFit="1" customWidth="1"/>
    <col min="123" max="123" width="36.5703125" customWidth="1"/>
    <col min="124" max="124" width="12.28515625" customWidth="1"/>
    <col min="125" max="125" width="36.5703125" customWidth="1"/>
    <col min="126" max="126" width="10.42578125" customWidth="1"/>
  </cols>
  <sheetData>
    <row r="1" spans="1:126" ht="15" customHeight="1" x14ac:dyDescent="0.25">
      <c r="A1" s="1" t="s">
        <v>3734</v>
      </c>
      <c r="B1" s="9" t="s">
        <v>3</v>
      </c>
      <c r="C1" s="9"/>
      <c r="D1" s="9" t="s">
        <v>36</v>
      </c>
      <c r="E1" s="9"/>
      <c r="F1" s="9" t="s">
        <v>3735</v>
      </c>
      <c r="G1" s="9" t="s">
        <v>3</v>
      </c>
      <c r="H1" s="9"/>
      <c r="I1" s="9" t="s">
        <v>36</v>
      </c>
      <c r="J1" s="9"/>
      <c r="K1" s="9" t="s">
        <v>3</v>
      </c>
      <c r="L1" s="9"/>
      <c r="M1" s="1" t="s">
        <v>36</v>
      </c>
      <c r="N1" s="9" t="s">
        <v>3</v>
      </c>
      <c r="O1" s="9"/>
      <c r="P1" s="9" t="s">
        <v>36</v>
      </c>
      <c r="Q1" s="9"/>
      <c r="R1" s="9" t="s">
        <v>3</v>
      </c>
      <c r="S1" s="9"/>
      <c r="T1" s="9" t="s">
        <v>36</v>
      </c>
      <c r="U1" s="9"/>
      <c r="V1" s="9" t="s">
        <v>3</v>
      </c>
      <c r="W1" s="9"/>
      <c r="X1" s="1" t="s">
        <v>36</v>
      </c>
      <c r="Y1" s="9" t="s">
        <v>3</v>
      </c>
      <c r="Z1" s="9"/>
      <c r="AA1" s="1" t="s">
        <v>36</v>
      </c>
      <c r="AB1" s="9" t="s">
        <v>3</v>
      </c>
      <c r="AC1" s="9"/>
      <c r="AD1" s="1" t="s">
        <v>36</v>
      </c>
      <c r="AE1" s="9" t="s">
        <v>3</v>
      </c>
      <c r="AF1" s="9"/>
      <c r="AG1" s="1" t="s">
        <v>36</v>
      </c>
      <c r="AH1" s="9" t="s">
        <v>3</v>
      </c>
      <c r="AI1" s="9"/>
      <c r="AJ1" s="1" t="s">
        <v>36</v>
      </c>
      <c r="AK1" s="9" t="s">
        <v>3</v>
      </c>
      <c r="AL1" s="9"/>
      <c r="AM1" s="1" t="s">
        <v>36</v>
      </c>
      <c r="AN1" s="9" t="s">
        <v>3</v>
      </c>
      <c r="AO1" s="9"/>
      <c r="AP1" s="1" t="s">
        <v>36</v>
      </c>
      <c r="AQ1" s="9" t="s">
        <v>3</v>
      </c>
      <c r="AR1" s="9"/>
      <c r="AS1" s="1" t="s">
        <v>36</v>
      </c>
      <c r="AT1" s="9" t="s">
        <v>3</v>
      </c>
      <c r="AU1" s="9"/>
      <c r="AV1" s="1" t="s">
        <v>36</v>
      </c>
      <c r="AW1" s="9" t="s">
        <v>3</v>
      </c>
      <c r="AX1" s="9"/>
      <c r="AY1" s="1" t="s">
        <v>36</v>
      </c>
      <c r="AZ1" s="9" t="s">
        <v>3</v>
      </c>
      <c r="BA1" s="9"/>
      <c r="BB1" s="1" t="s">
        <v>36</v>
      </c>
      <c r="BC1" s="9" t="s">
        <v>3</v>
      </c>
      <c r="BD1" s="9"/>
      <c r="BE1" s="9" t="s">
        <v>36</v>
      </c>
      <c r="BF1" s="9"/>
      <c r="BG1" s="9" t="s">
        <v>3</v>
      </c>
      <c r="BH1" s="9"/>
      <c r="BI1" s="9" t="s">
        <v>3</v>
      </c>
      <c r="BJ1" s="9"/>
      <c r="BK1" s="1" t="s">
        <v>36</v>
      </c>
      <c r="BL1" s="9" t="s">
        <v>3</v>
      </c>
      <c r="BM1" s="9"/>
      <c r="BN1" s="1" t="s">
        <v>36</v>
      </c>
      <c r="BO1" s="9" t="s">
        <v>3</v>
      </c>
      <c r="BP1" s="9"/>
      <c r="BQ1" s="1" t="s">
        <v>36</v>
      </c>
      <c r="BR1" s="9" t="s">
        <v>3</v>
      </c>
      <c r="BS1" s="9"/>
      <c r="BT1" s="1" t="s">
        <v>36</v>
      </c>
      <c r="BU1" s="9" t="s">
        <v>3</v>
      </c>
      <c r="BV1" s="9"/>
      <c r="BW1" s="1" t="s">
        <v>36</v>
      </c>
      <c r="BX1" s="9" t="s">
        <v>3</v>
      </c>
      <c r="BY1" s="9"/>
      <c r="BZ1" s="9" t="s">
        <v>36</v>
      </c>
      <c r="CA1" s="9"/>
      <c r="CB1" s="9" t="s">
        <v>3</v>
      </c>
      <c r="CC1" s="9"/>
      <c r="CD1" s="1" t="s">
        <v>36</v>
      </c>
      <c r="CE1" s="9" t="s">
        <v>3</v>
      </c>
      <c r="CF1" s="9"/>
      <c r="CG1" s="1" t="s">
        <v>36</v>
      </c>
      <c r="CH1" s="9" t="s">
        <v>3</v>
      </c>
      <c r="CI1" s="9"/>
      <c r="CJ1" s="1" t="s">
        <v>36</v>
      </c>
      <c r="CK1" s="9" t="s">
        <v>3</v>
      </c>
      <c r="CL1" s="9"/>
      <c r="CM1" s="1" t="s">
        <v>36</v>
      </c>
      <c r="CN1" s="9" t="s">
        <v>3</v>
      </c>
      <c r="CO1" s="9"/>
      <c r="CP1" s="1" t="s">
        <v>36</v>
      </c>
      <c r="CQ1" s="9" t="s">
        <v>3</v>
      </c>
      <c r="CR1" s="9"/>
      <c r="CS1" s="1" t="s">
        <v>36</v>
      </c>
      <c r="CT1" s="9" t="s">
        <v>3</v>
      </c>
      <c r="CU1" s="9"/>
      <c r="CV1" s="1" t="s">
        <v>36</v>
      </c>
      <c r="CW1" s="9" t="s">
        <v>3</v>
      </c>
      <c r="CX1" s="9"/>
      <c r="CY1" s="1" t="s">
        <v>36</v>
      </c>
      <c r="CZ1" s="9" t="s">
        <v>3</v>
      </c>
      <c r="DA1" s="9"/>
      <c r="DB1" s="1" t="s">
        <v>36</v>
      </c>
      <c r="DC1" s="9" t="s">
        <v>3</v>
      </c>
      <c r="DD1" s="9"/>
      <c r="DE1" s="1" t="s">
        <v>36</v>
      </c>
      <c r="DF1" s="9" t="s">
        <v>3</v>
      </c>
      <c r="DG1" s="9"/>
      <c r="DH1" s="1" t="s">
        <v>36</v>
      </c>
      <c r="DI1" s="9" t="s">
        <v>3</v>
      </c>
      <c r="DJ1" s="9"/>
      <c r="DK1" s="9" t="s">
        <v>3</v>
      </c>
      <c r="DL1" s="9"/>
      <c r="DM1" s="9" t="s">
        <v>3</v>
      </c>
      <c r="DN1" s="9"/>
      <c r="DO1" s="1" t="s">
        <v>36</v>
      </c>
      <c r="DP1" s="9" t="s">
        <v>3</v>
      </c>
      <c r="DQ1" s="9"/>
      <c r="DR1" s="1" t="s">
        <v>36</v>
      </c>
      <c r="DS1" s="9" t="s">
        <v>3</v>
      </c>
      <c r="DT1" s="9"/>
      <c r="DU1" s="9" t="s">
        <v>36</v>
      </c>
      <c r="DV1" s="9"/>
    </row>
    <row r="2" spans="1:126" ht="45" x14ac:dyDescent="0.25">
      <c r="A2" s="1" t="s">
        <v>35</v>
      </c>
      <c r="B2" s="9"/>
      <c r="C2" s="9"/>
      <c r="D2" s="9"/>
      <c r="E2" s="9"/>
      <c r="F2" s="9"/>
      <c r="G2" s="9" t="s">
        <v>3683</v>
      </c>
      <c r="H2" s="9"/>
      <c r="I2" s="9" t="s">
        <v>3683</v>
      </c>
      <c r="J2" s="9"/>
      <c r="K2" s="9" t="s">
        <v>3736</v>
      </c>
      <c r="L2" s="9"/>
      <c r="M2" s="1" t="s">
        <v>3736</v>
      </c>
      <c r="N2" s="9" t="s">
        <v>3737</v>
      </c>
      <c r="O2" s="9"/>
      <c r="P2" s="9" t="s">
        <v>3737</v>
      </c>
      <c r="Q2" s="9"/>
      <c r="R2" s="9" t="s">
        <v>3738</v>
      </c>
      <c r="S2" s="9"/>
      <c r="T2" s="9" t="s">
        <v>3738</v>
      </c>
      <c r="U2" s="9"/>
      <c r="V2" s="9" t="s">
        <v>3739</v>
      </c>
      <c r="W2" s="9"/>
      <c r="X2" s="1" t="s">
        <v>3739</v>
      </c>
      <c r="Y2" s="9" t="s">
        <v>3740</v>
      </c>
      <c r="Z2" s="9"/>
      <c r="AA2" s="1" t="s">
        <v>3740</v>
      </c>
      <c r="AB2" s="9" t="s">
        <v>3741</v>
      </c>
      <c r="AC2" s="9"/>
      <c r="AD2" s="1" t="s">
        <v>3741</v>
      </c>
      <c r="AE2" s="9" t="s">
        <v>3742</v>
      </c>
      <c r="AF2" s="9"/>
      <c r="AG2" s="1" t="s">
        <v>3742</v>
      </c>
      <c r="AH2" s="9" t="s">
        <v>3743</v>
      </c>
      <c r="AI2" s="9"/>
      <c r="AJ2" s="1" t="s">
        <v>3743</v>
      </c>
      <c r="AK2" s="9" t="s">
        <v>3744</v>
      </c>
      <c r="AL2" s="9"/>
      <c r="AM2" s="1" t="s">
        <v>3744</v>
      </c>
      <c r="AN2" s="9" t="s">
        <v>3745</v>
      </c>
      <c r="AO2" s="9"/>
      <c r="AP2" s="1" t="s">
        <v>3745</v>
      </c>
      <c r="AQ2" s="9" t="s">
        <v>3746</v>
      </c>
      <c r="AR2" s="9"/>
      <c r="AS2" s="1" t="s">
        <v>3746</v>
      </c>
      <c r="AT2" s="9" t="s">
        <v>3747</v>
      </c>
      <c r="AU2" s="9"/>
      <c r="AV2" s="1" t="s">
        <v>3747</v>
      </c>
      <c r="AW2" s="9" t="s">
        <v>3748</v>
      </c>
      <c r="AX2" s="9"/>
      <c r="AY2" s="1" t="s">
        <v>3748</v>
      </c>
      <c r="AZ2" s="9" t="s">
        <v>3749</v>
      </c>
      <c r="BA2" s="9"/>
      <c r="BB2" s="1" t="s">
        <v>3749</v>
      </c>
      <c r="BC2" s="9" t="s">
        <v>3750</v>
      </c>
      <c r="BD2" s="9"/>
      <c r="BE2" s="9" t="s">
        <v>3750</v>
      </c>
      <c r="BF2" s="9"/>
      <c r="BG2" s="9" t="s">
        <v>3750</v>
      </c>
      <c r="BH2" s="9"/>
      <c r="BI2" s="9" t="s">
        <v>3751</v>
      </c>
      <c r="BJ2" s="9"/>
      <c r="BK2" s="1" t="s">
        <v>3751</v>
      </c>
      <c r="BL2" s="9" t="s">
        <v>3752</v>
      </c>
      <c r="BM2" s="9"/>
      <c r="BN2" s="1" t="s">
        <v>3752</v>
      </c>
      <c r="BO2" s="9" t="s">
        <v>3689</v>
      </c>
      <c r="BP2" s="9"/>
      <c r="BQ2" s="1" t="s">
        <v>3689</v>
      </c>
      <c r="BR2" s="9" t="s">
        <v>3753</v>
      </c>
      <c r="BS2" s="9"/>
      <c r="BT2" s="1" t="s">
        <v>3753</v>
      </c>
      <c r="BU2" s="9" t="s">
        <v>3754</v>
      </c>
      <c r="BV2" s="9"/>
      <c r="BW2" s="1" t="s">
        <v>3754</v>
      </c>
      <c r="BX2" s="9" t="s">
        <v>3755</v>
      </c>
      <c r="BY2" s="9"/>
      <c r="BZ2" s="9" t="s">
        <v>3755</v>
      </c>
      <c r="CA2" s="9"/>
      <c r="CB2" s="9" t="s">
        <v>3756</v>
      </c>
      <c r="CC2" s="9"/>
      <c r="CD2" s="1" t="s">
        <v>3756</v>
      </c>
      <c r="CE2" s="9" t="s">
        <v>3757</v>
      </c>
      <c r="CF2" s="9"/>
      <c r="CG2" s="1" t="s">
        <v>3757</v>
      </c>
      <c r="CH2" s="9" t="s">
        <v>3758</v>
      </c>
      <c r="CI2" s="9"/>
      <c r="CJ2" s="1" t="s">
        <v>3758</v>
      </c>
      <c r="CK2" s="9" t="s">
        <v>3759</v>
      </c>
      <c r="CL2" s="9"/>
      <c r="CM2" s="1" t="s">
        <v>3759</v>
      </c>
      <c r="CN2" s="9" t="s">
        <v>3760</v>
      </c>
      <c r="CO2" s="9"/>
      <c r="CP2" s="1" t="s">
        <v>3760</v>
      </c>
      <c r="CQ2" s="9" t="s">
        <v>3761</v>
      </c>
      <c r="CR2" s="9"/>
      <c r="CS2" s="1" t="s">
        <v>3761</v>
      </c>
      <c r="CT2" s="9" t="s">
        <v>3762</v>
      </c>
      <c r="CU2" s="9"/>
      <c r="CV2" s="1" t="s">
        <v>3762</v>
      </c>
      <c r="CW2" s="9" t="s">
        <v>3763</v>
      </c>
      <c r="CX2" s="9"/>
      <c r="CY2" s="1" t="s">
        <v>3763</v>
      </c>
      <c r="CZ2" s="9" t="s">
        <v>3764</v>
      </c>
      <c r="DA2" s="9"/>
      <c r="DB2" s="1" t="s">
        <v>3764</v>
      </c>
      <c r="DC2" s="9" t="s">
        <v>3765</v>
      </c>
      <c r="DD2" s="9"/>
      <c r="DE2" s="1" t="s">
        <v>3765</v>
      </c>
      <c r="DF2" s="9" t="s">
        <v>3766</v>
      </c>
      <c r="DG2" s="9"/>
      <c r="DH2" s="1" t="s">
        <v>3766</v>
      </c>
      <c r="DI2" s="9" t="s">
        <v>3767</v>
      </c>
      <c r="DJ2" s="9"/>
      <c r="DK2" s="9" t="s">
        <v>3768</v>
      </c>
      <c r="DL2" s="9"/>
      <c r="DM2" s="9" t="s">
        <v>3769</v>
      </c>
      <c r="DN2" s="9"/>
      <c r="DO2" s="1" t="s">
        <v>3769</v>
      </c>
      <c r="DP2" s="9" t="s">
        <v>3770</v>
      </c>
      <c r="DQ2" s="9"/>
      <c r="DR2" s="1" t="s">
        <v>3770</v>
      </c>
      <c r="DS2" s="9" t="s">
        <v>3684</v>
      </c>
      <c r="DT2" s="9"/>
      <c r="DU2" s="9" t="s">
        <v>3684</v>
      </c>
      <c r="DV2" s="9"/>
    </row>
    <row r="3" spans="1:126" x14ac:dyDescent="0.25">
      <c r="A3" s="3" t="s">
        <v>3694</v>
      </c>
      <c r="B3" s="4" t="s">
        <v>7</v>
      </c>
      <c r="C3" s="4"/>
      <c r="D3" s="4" t="s">
        <v>7</v>
      </c>
      <c r="E3" s="4"/>
      <c r="F3" s="4" t="s">
        <v>7</v>
      </c>
      <c r="G3" s="4" t="s">
        <v>7</v>
      </c>
      <c r="H3" s="4"/>
      <c r="I3" s="4" t="s">
        <v>7</v>
      </c>
      <c r="J3" s="4"/>
      <c r="K3" s="4" t="s">
        <v>7</v>
      </c>
      <c r="L3" s="4"/>
      <c r="M3" s="4" t="s">
        <v>7</v>
      </c>
      <c r="N3" s="4" t="s">
        <v>7</v>
      </c>
      <c r="O3" s="4"/>
      <c r="P3" s="4" t="s">
        <v>7</v>
      </c>
      <c r="Q3" s="4"/>
      <c r="R3" s="4" t="s">
        <v>7</v>
      </c>
      <c r="S3" s="4"/>
      <c r="T3" s="4" t="s">
        <v>7</v>
      </c>
      <c r="U3" s="4"/>
      <c r="V3" s="4" t="s">
        <v>7</v>
      </c>
      <c r="W3" s="4"/>
      <c r="X3" s="4" t="s">
        <v>7</v>
      </c>
      <c r="Y3" s="4" t="s">
        <v>7</v>
      </c>
      <c r="Z3" s="4"/>
      <c r="AA3" s="4" t="s">
        <v>7</v>
      </c>
      <c r="AB3" s="4" t="s">
        <v>7</v>
      </c>
      <c r="AC3" s="4"/>
      <c r="AD3" s="4" t="s">
        <v>7</v>
      </c>
      <c r="AE3" s="4" t="s">
        <v>7</v>
      </c>
      <c r="AF3" s="4"/>
      <c r="AG3" s="4" t="s">
        <v>7</v>
      </c>
      <c r="AH3" s="4" t="s">
        <v>7</v>
      </c>
      <c r="AI3" s="4"/>
      <c r="AJ3" s="4" t="s">
        <v>7</v>
      </c>
      <c r="AK3" s="4" t="s">
        <v>7</v>
      </c>
      <c r="AL3" s="4"/>
      <c r="AM3" s="4" t="s">
        <v>7</v>
      </c>
      <c r="AN3" s="4" t="s">
        <v>7</v>
      </c>
      <c r="AO3" s="4"/>
      <c r="AP3" s="4" t="s">
        <v>7</v>
      </c>
      <c r="AQ3" s="4" t="s">
        <v>7</v>
      </c>
      <c r="AR3" s="4"/>
      <c r="AS3" s="4" t="s">
        <v>7</v>
      </c>
      <c r="AT3" s="4" t="s">
        <v>7</v>
      </c>
      <c r="AU3" s="4"/>
      <c r="AV3" s="4" t="s">
        <v>7</v>
      </c>
      <c r="AW3" s="4" t="s">
        <v>7</v>
      </c>
      <c r="AX3" s="4"/>
      <c r="AY3" s="4" t="s">
        <v>7</v>
      </c>
      <c r="AZ3" s="4" t="s">
        <v>7</v>
      </c>
      <c r="BA3" s="4"/>
      <c r="BB3" s="4" t="s">
        <v>7</v>
      </c>
      <c r="BC3" s="4" t="s">
        <v>7</v>
      </c>
      <c r="BD3" s="4"/>
      <c r="BE3" s="4" t="s">
        <v>7</v>
      </c>
      <c r="BF3" s="4"/>
      <c r="BG3" s="4" t="s">
        <v>7</v>
      </c>
      <c r="BH3" s="4"/>
      <c r="BI3" s="4" t="s">
        <v>7</v>
      </c>
      <c r="BJ3" s="4"/>
      <c r="BK3" s="4" t="s">
        <v>7</v>
      </c>
      <c r="BL3" s="4" t="s">
        <v>7</v>
      </c>
      <c r="BM3" s="4"/>
      <c r="BN3" s="4" t="s">
        <v>7</v>
      </c>
      <c r="BO3" s="4" t="s">
        <v>7</v>
      </c>
      <c r="BP3" s="4"/>
      <c r="BQ3" s="4" t="s">
        <v>7</v>
      </c>
      <c r="BR3" s="4" t="s">
        <v>7</v>
      </c>
      <c r="BS3" s="4"/>
      <c r="BT3" s="4" t="s">
        <v>7</v>
      </c>
      <c r="BU3" s="4" t="s">
        <v>7</v>
      </c>
      <c r="BV3" s="4"/>
      <c r="BW3" s="4" t="s">
        <v>7</v>
      </c>
      <c r="BX3" s="4" t="s">
        <v>7</v>
      </c>
      <c r="BY3" s="4"/>
      <c r="BZ3" s="4" t="s">
        <v>7</v>
      </c>
      <c r="CA3" s="4"/>
      <c r="CB3" s="4" t="s">
        <v>7</v>
      </c>
      <c r="CC3" s="4"/>
      <c r="CD3" s="4" t="s">
        <v>7</v>
      </c>
      <c r="CE3" s="4" t="s">
        <v>7</v>
      </c>
      <c r="CF3" s="4"/>
      <c r="CG3" s="4" t="s">
        <v>7</v>
      </c>
      <c r="CH3" s="4" t="s">
        <v>7</v>
      </c>
      <c r="CI3" s="4"/>
      <c r="CJ3" s="4" t="s">
        <v>7</v>
      </c>
      <c r="CK3" s="4" t="s">
        <v>7</v>
      </c>
      <c r="CL3" s="4"/>
      <c r="CM3" s="4" t="s">
        <v>7</v>
      </c>
      <c r="CN3" s="4" t="s">
        <v>7</v>
      </c>
      <c r="CO3" s="4"/>
      <c r="CP3" s="4" t="s">
        <v>7</v>
      </c>
      <c r="CQ3" s="4" t="s">
        <v>7</v>
      </c>
      <c r="CR3" s="4"/>
      <c r="CS3" s="4" t="s">
        <v>7</v>
      </c>
      <c r="CT3" s="4" t="s">
        <v>7</v>
      </c>
      <c r="CU3" s="4"/>
      <c r="CV3" s="4" t="s">
        <v>7</v>
      </c>
      <c r="CW3" s="4" t="s">
        <v>7</v>
      </c>
      <c r="CX3" s="4"/>
      <c r="CY3" s="4" t="s">
        <v>7</v>
      </c>
      <c r="CZ3" s="4" t="s">
        <v>7</v>
      </c>
      <c r="DA3" s="4"/>
      <c r="DB3" s="4" t="s">
        <v>7</v>
      </c>
      <c r="DC3" s="4" t="s">
        <v>7</v>
      </c>
      <c r="DD3" s="4"/>
      <c r="DE3" s="4" t="s">
        <v>7</v>
      </c>
      <c r="DF3" s="4" t="s">
        <v>7</v>
      </c>
      <c r="DG3" s="4"/>
      <c r="DH3" s="4" t="s">
        <v>7</v>
      </c>
      <c r="DI3" s="4" t="s">
        <v>7</v>
      </c>
      <c r="DJ3" s="4"/>
      <c r="DK3" s="4" t="s">
        <v>7</v>
      </c>
      <c r="DL3" s="4"/>
      <c r="DM3" s="4" t="s">
        <v>7</v>
      </c>
      <c r="DN3" s="4"/>
      <c r="DO3" s="4" t="s">
        <v>7</v>
      </c>
      <c r="DP3" s="4" t="s">
        <v>7</v>
      </c>
      <c r="DQ3" s="4"/>
      <c r="DR3" s="4" t="s">
        <v>7</v>
      </c>
      <c r="DS3" s="4" t="s">
        <v>7</v>
      </c>
      <c r="DT3" s="4"/>
      <c r="DU3" s="4" t="s">
        <v>7</v>
      </c>
      <c r="DV3" s="4"/>
    </row>
    <row r="4" spans="1:126" ht="17.25" x14ac:dyDescent="0.25">
      <c r="A4" s="2" t="s">
        <v>3771</v>
      </c>
      <c r="B4" s="4" t="s">
        <v>7</v>
      </c>
      <c r="C4" s="4"/>
      <c r="D4" s="4" t="s">
        <v>7</v>
      </c>
      <c r="E4" s="4"/>
      <c r="F4" s="4" t="s">
        <v>7</v>
      </c>
      <c r="G4" s="267">
        <v>5.6800000000000003E-2</v>
      </c>
      <c r="H4" s="270" t="s">
        <v>3727</v>
      </c>
      <c r="I4" s="4" t="s">
        <v>7</v>
      </c>
      <c r="J4" s="4"/>
      <c r="K4" s="267">
        <v>5.4300000000000001E-2</v>
      </c>
      <c r="L4" s="270" t="s">
        <v>3575</v>
      </c>
      <c r="M4" s="4" t="s">
        <v>7</v>
      </c>
      <c r="N4" s="267">
        <v>5.7700000000000001E-2</v>
      </c>
      <c r="O4" s="270" t="s">
        <v>3727</v>
      </c>
      <c r="P4" s="4" t="s">
        <v>7</v>
      </c>
      <c r="Q4" s="4"/>
      <c r="R4" s="267">
        <v>6.1100000000000002E-2</v>
      </c>
      <c r="S4" s="270" t="s">
        <v>3727</v>
      </c>
      <c r="T4" s="4" t="s">
        <v>7</v>
      </c>
      <c r="U4" s="4"/>
      <c r="V4" s="267">
        <v>1.52E-2</v>
      </c>
      <c r="W4" s="270" t="s">
        <v>3575</v>
      </c>
      <c r="X4" s="4" t="s">
        <v>7</v>
      </c>
      <c r="Y4" s="267">
        <v>5.6300000000000003E-2</v>
      </c>
      <c r="Z4" s="270" t="s">
        <v>3575</v>
      </c>
      <c r="AA4" s="4" t="s">
        <v>7</v>
      </c>
      <c r="AB4" s="267">
        <v>6.3100000000000003E-2</v>
      </c>
      <c r="AC4" s="270" t="s">
        <v>3575</v>
      </c>
      <c r="AD4" s="4" t="s">
        <v>7</v>
      </c>
      <c r="AE4" s="267">
        <v>6.5199999999999994E-2</v>
      </c>
      <c r="AF4" s="270" t="s">
        <v>3575</v>
      </c>
      <c r="AG4" s="4" t="s">
        <v>7</v>
      </c>
      <c r="AH4" s="267">
        <v>6.9500000000000006E-2</v>
      </c>
      <c r="AI4" s="270" t="s">
        <v>3575</v>
      </c>
      <c r="AJ4" s="4" t="s">
        <v>7</v>
      </c>
      <c r="AK4" s="267">
        <v>4.02E-2</v>
      </c>
      <c r="AL4" s="270" t="s">
        <v>3575</v>
      </c>
      <c r="AM4" s="4" t="s">
        <v>7</v>
      </c>
      <c r="AN4" s="267">
        <v>4.6899999999999997E-2</v>
      </c>
      <c r="AO4" s="270" t="s">
        <v>3575</v>
      </c>
      <c r="AP4" s="4" t="s">
        <v>7</v>
      </c>
      <c r="AQ4" s="267">
        <v>4.9700000000000001E-2</v>
      </c>
      <c r="AR4" s="270" t="s">
        <v>3575</v>
      </c>
      <c r="AS4" s="4" t="s">
        <v>7</v>
      </c>
      <c r="AT4" s="267">
        <v>5.4199999999999998E-2</v>
      </c>
      <c r="AU4" s="270" t="s">
        <v>3575</v>
      </c>
      <c r="AV4" s="4" t="s">
        <v>7</v>
      </c>
      <c r="AW4" s="267">
        <v>5.5E-2</v>
      </c>
      <c r="AX4" s="270" t="s">
        <v>3575</v>
      </c>
      <c r="AY4" s="4" t="s">
        <v>7</v>
      </c>
      <c r="AZ4" s="267">
        <v>5.57E-2</v>
      </c>
      <c r="BA4" s="270" t="s">
        <v>3575</v>
      </c>
      <c r="BB4" s="4" t="s">
        <v>7</v>
      </c>
      <c r="BC4" s="267">
        <v>4.2099999999999999E-2</v>
      </c>
      <c r="BD4" s="270" t="s">
        <v>3727</v>
      </c>
      <c r="BE4" s="4" t="s">
        <v>7</v>
      </c>
      <c r="BF4" s="4"/>
      <c r="BG4" s="267">
        <v>4.4999999999999998E-2</v>
      </c>
      <c r="BH4" s="270" t="s">
        <v>3575</v>
      </c>
      <c r="BI4" s="267">
        <v>5.79E-2</v>
      </c>
      <c r="BJ4" s="270" t="s">
        <v>3575</v>
      </c>
      <c r="BK4" s="4" t="s">
        <v>7</v>
      </c>
      <c r="BL4" s="267">
        <v>6.9699999999999998E-2</v>
      </c>
      <c r="BM4" s="270" t="s">
        <v>3575</v>
      </c>
      <c r="BN4" s="4" t="s">
        <v>7</v>
      </c>
      <c r="BO4" s="267">
        <v>4.9700000000000001E-2</v>
      </c>
      <c r="BP4" s="270" t="s">
        <v>3575</v>
      </c>
      <c r="BQ4" s="4" t="s">
        <v>7</v>
      </c>
      <c r="BR4" s="267">
        <v>5.6899999999999999E-2</v>
      </c>
      <c r="BS4" s="270" t="s">
        <v>3575</v>
      </c>
      <c r="BT4" s="4" t="s">
        <v>7</v>
      </c>
      <c r="BU4" s="267">
        <v>0.06</v>
      </c>
      <c r="BV4" s="270" t="s">
        <v>3575</v>
      </c>
      <c r="BW4" s="4" t="s">
        <v>7</v>
      </c>
      <c r="BX4" s="267">
        <v>5.3100000000000001E-2</v>
      </c>
      <c r="BY4" s="270" t="s">
        <v>3727</v>
      </c>
      <c r="BZ4" s="4" t="s">
        <v>7</v>
      </c>
      <c r="CA4" s="4"/>
      <c r="CB4" s="267">
        <v>5.7700000000000001E-2</v>
      </c>
      <c r="CC4" s="270" t="s">
        <v>3575</v>
      </c>
      <c r="CD4" s="4" t="s">
        <v>7</v>
      </c>
      <c r="CE4" s="267">
        <v>6.08E-2</v>
      </c>
      <c r="CF4" s="270" t="s">
        <v>3575</v>
      </c>
      <c r="CG4" s="4" t="s">
        <v>7</v>
      </c>
      <c r="CH4" s="267">
        <v>6.25E-2</v>
      </c>
      <c r="CI4" s="270" t="s">
        <v>3575</v>
      </c>
      <c r="CJ4" s="4" t="s">
        <v>7</v>
      </c>
      <c r="CK4" s="267">
        <v>7.3999999999999996E-2</v>
      </c>
      <c r="CL4" s="270" t="s">
        <v>3575</v>
      </c>
      <c r="CM4" s="4" t="s">
        <v>7</v>
      </c>
      <c r="CN4" s="267">
        <v>6.9099999999999995E-2</v>
      </c>
      <c r="CO4" s="270" t="s">
        <v>3575</v>
      </c>
      <c r="CP4" s="4" t="s">
        <v>7</v>
      </c>
      <c r="CQ4" s="267">
        <v>6.1699999999999998E-2</v>
      </c>
      <c r="CR4" s="270" t="s">
        <v>3575</v>
      </c>
      <c r="CS4" s="4" t="s">
        <v>7</v>
      </c>
      <c r="CT4" s="267">
        <v>6.1100000000000002E-2</v>
      </c>
      <c r="CU4" s="270" t="s">
        <v>3575</v>
      </c>
      <c r="CV4" s="4" t="s">
        <v>7</v>
      </c>
      <c r="CW4" s="267">
        <v>6.25E-2</v>
      </c>
      <c r="CX4" s="270" t="s">
        <v>3575</v>
      </c>
      <c r="CY4" s="4" t="s">
        <v>7</v>
      </c>
      <c r="CZ4" s="267">
        <v>4.2500000000000003E-2</v>
      </c>
      <c r="DA4" s="270" t="s">
        <v>3575</v>
      </c>
      <c r="DB4" s="4" t="s">
        <v>7</v>
      </c>
      <c r="DC4" s="267">
        <v>7.2900000000000006E-2</v>
      </c>
      <c r="DD4" s="270" t="s">
        <v>3575</v>
      </c>
      <c r="DE4" s="4" t="s">
        <v>7</v>
      </c>
      <c r="DF4" s="267">
        <v>6.7199999999999996E-2</v>
      </c>
      <c r="DG4" s="270" t="s">
        <v>3575</v>
      </c>
      <c r="DH4" s="4" t="s">
        <v>7</v>
      </c>
      <c r="DI4" s="267">
        <v>4.7199999999999999E-2</v>
      </c>
      <c r="DJ4" s="270" t="s">
        <v>3575</v>
      </c>
      <c r="DK4" s="267">
        <v>4.7199999999999999E-2</v>
      </c>
      <c r="DL4" s="270" t="s">
        <v>3575</v>
      </c>
      <c r="DM4" s="267">
        <v>4.9599999999999998E-2</v>
      </c>
      <c r="DN4" s="270" t="s">
        <v>3575</v>
      </c>
      <c r="DO4" s="4" t="s">
        <v>7</v>
      </c>
      <c r="DP4" s="267">
        <v>5.7500000000000002E-2</v>
      </c>
      <c r="DQ4" s="270" t="s">
        <v>3575</v>
      </c>
      <c r="DR4" s="4" t="s">
        <v>7</v>
      </c>
      <c r="DS4" s="4" t="s">
        <v>7</v>
      </c>
      <c r="DT4" s="4"/>
      <c r="DU4" s="4" t="s">
        <v>7</v>
      </c>
      <c r="DV4" s="4"/>
    </row>
    <row r="5" spans="1:126" ht="17.25" x14ac:dyDescent="0.25">
      <c r="A5" s="2" t="s">
        <v>3772</v>
      </c>
      <c r="B5" s="4" t="s">
        <v>7</v>
      </c>
      <c r="C5" s="4"/>
      <c r="D5" s="4" t="s">
        <v>7</v>
      </c>
      <c r="E5" s="4"/>
      <c r="F5" s="4" t="s">
        <v>7</v>
      </c>
      <c r="G5" s="4" t="s">
        <v>3773</v>
      </c>
      <c r="H5" s="270" t="s">
        <v>3664</v>
      </c>
      <c r="I5" s="4" t="s">
        <v>7</v>
      </c>
      <c r="J5" s="4"/>
      <c r="K5" s="4" t="s">
        <v>3774</v>
      </c>
      <c r="L5" s="4"/>
      <c r="M5" s="4" t="s">
        <v>7</v>
      </c>
      <c r="N5" s="4" t="s">
        <v>3775</v>
      </c>
      <c r="O5" s="270" t="s">
        <v>3664</v>
      </c>
      <c r="P5" s="4" t="s">
        <v>7</v>
      </c>
      <c r="Q5" s="4"/>
      <c r="R5" s="4" t="s">
        <v>3776</v>
      </c>
      <c r="S5" s="270" t="s">
        <v>3664</v>
      </c>
      <c r="T5" s="4" t="s">
        <v>7</v>
      </c>
      <c r="U5" s="4"/>
      <c r="V5" s="4" t="s">
        <v>3777</v>
      </c>
      <c r="W5" s="4"/>
      <c r="X5" s="4" t="s">
        <v>7</v>
      </c>
      <c r="Y5" s="4" t="s">
        <v>3778</v>
      </c>
      <c r="Z5" s="4"/>
      <c r="AA5" s="4" t="s">
        <v>7</v>
      </c>
      <c r="AB5" s="4" t="s">
        <v>3779</v>
      </c>
      <c r="AC5" s="4"/>
      <c r="AD5" s="4" t="s">
        <v>7</v>
      </c>
      <c r="AE5" s="4" t="s">
        <v>3780</v>
      </c>
      <c r="AF5" s="4"/>
      <c r="AG5" s="4" t="s">
        <v>7</v>
      </c>
      <c r="AH5" s="4" t="s">
        <v>3781</v>
      </c>
      <c r="AI5" s="4"/>
      <c r="AJ5" s="4" t="s">
        <v>7</v>
      </c>
      <c r="AK5" s="4" t="s">
        <v>3782</v>
      </c>
      <c r="AL5" s="4"/>
      <c r="AM5" s="4" t="s">
        <v>7</v>
      </c>
      <c r="AN5" s="4" t="s">
        <v>3783</v>
      </c>
      <c r="AO5" s="4"/>
      <c r="AP5" s="4" t="s">
        <v>7</v>
      </c>
      <c r="AQ5" s="4" t="s">
        <v>3784</v>
      </c>
      <c r="AR5" s="4"/>
      <c r="AS5" s="4" t="s">
        <v>7</v>
      </c>
      <c r="AT5" s="4" t="s">
        <v>3785</v>
      </c>
      <c r="AU5" s="4"/>
      <c r="AV5" s="4" t="s">
        <v>7</v>
      </c>
      <c r="AW5" s="4" t="s">
        <v>3786</v>
      </c>
      <c r="AX5" s="4"/>
      <c r="AY5" s="4" t="s">
        <v>7</v>
      </c>
      <c r="AZ5" s="4" t="s">
        <v>3787</v>
      </c>
      <c r="BA5" s="4"/>
      <c r="BB5" s="4" t="s">
        <v>7</v>
      </c>
      <c r="BC5" s="4" t="s">
        <v>3788</v>
      </c>
      <c r="BD5" s="270" t="s">
        <v>3664</v>
      </c>
      <c r="BE5" s="4" t="s">
        <v>7</v>
      </c>
      <c r="BF5" s="4"/>
      <c r="BG5" s="4" t="s">
        <v>3789</v>
      </c>
      <c r="BH5" s="4"/>
      <c r="BI5" s="4" t="s">
        <v>3790</v>
      </c>
      <c r="BJ5" s="4"/>
      <c r="BK5" s="4" t="s">
        <v>7</v>
      </c>
      <c r="BL5" s="4" t="s">
        <v>3776</v>
      </c>
      <c r="BM5" s="4"/>
      <c r="BN5" s="4" t="s">
        <v>7</v>
      </c>
      <c r="BO5" s="4" t="s">
        <v>3791</v>
      </c>
      <c r="BP5" s="4"/>
      <c r="BQ5" s="4" t="s">
        <v>7</v>
      </c>
      <c r="BR5" s="4" t="s">
        <v>3792</v>
      </c>
      <c r="BS5" s="4"/>
      <c r="BT5" s="4" t="s">
        <v>7</v>
      </c>
      <c r="BU5" s="4" t="s">
        <v>3793</v>
      </c>
      <c r="BV5" s="4"/>
      <c r="BW5" s="4" t="s">
        <v>7</v>
      </c>
      <c r="BX5" s="4" t="s">
        <v>3794</v>
      </c>
      <c r="BY5" s="270" t="s">
        <v>3664</v>
      </c>
      <c r="BZ5" s="4" t="s">
        <v>7</v>
      </c>
      <c r="CA5" s="4"/>
      <c r="CB5" s="4" t="s">
        <v>3795</v>
      </c>
      <c r="CC5" s="4"/>
      <c r="CD5" s="4" t="s">
        <v>7</v>
      </c>
      <c r="CE5" s="4" t="s">
        <v>3782</v>
      </c>
      <c r="CF5" s="4"/>
      <c r="CG5" s="4" t="s">
        <v>7</v>
      </c>
      <c r="CH5" s="4" t="s">
        <v>3796</v>
      </c>
      <c r="CI5" s="4"/>
      <c r="CJ5" s="4" t="s">
        <v>7</v>
      </c>
      <c r="CK5" s="4" t="s">
        <v>3797</v>
      </c>
      <c r="CL5" s="4"/>
      <c r="CM5" s="4" t="s">
        <v>7</v>
      </c>
      <c r="CN5" s="4" t="s">
        <v>3798</v>
      </c>
      <c r="CO5" s="4"/>
      <c r="CP5" s="4" t="s">
        <v>7</v>
      </c>
      <c r="CQ5" s="4" t="s">
        <v>3799</v>
      </c>
      <c r="CR5" s="4"/>
      <c r="CS5" s="4" t="s">
        <v>7</v>
      </c>
      <c r="CT5" s="4" t="s">
        <v>3800</v>
      </c>
      <c r="CU5" s="4"/>
      <c r="CV5" s="4" t="s">
        <v>7</v>
      </c>
      <c r="CW5" s="4" t="s">
        <v>3801</v>
      </c>
      <c r="CX5" s="4"/>
      <c r="CY5" s="4" t="s">
        <v>7</v>
      </c>
      <c r="CZ5" s="4" t="s">
        <v>3802</v>
      </c>
      <c r="DA5" s="4"/>
      <c r="DB5" s="4" t="s">
        <v>7</v>
      </c>
      <c r="DC5" s="4" t="s">
        <v>3803</v>
      </c>
      <c r="DD5" s="4"/>
      <c r="DE5" s="4" t="s">
        <v>7</v>
      </c>
      <c r="DF5" s="4" t="s">
        <v>3804</v>
      </c>
      <c r="DG5" s="4"/>
      <c r="DH5" s="4" t="s">
        <v>7</v>
      </c>
      <c r="DI5" s="4" t="s">
        <v>3805</v>
      </c>
      <c r="DJ5" s="4"/>
      <c r="DK5" s="4" t="s">
        <v>3805</v>
      </c>
      <c r="DL5" s="4"/>
      <c r="DM5" s="4" t="s">
        <v>3787</v>
      </c>
      <c r="DN5" s="4"/>
      <c r="DO5" s="4" t="s">
        <v>7</v>
      </c>
      <c r="DP5" s="4" t="s">
        <v>3806</v>
      </c>
      <c r="DQ5" s="4"/>
      <c r="DR5" s="4" t="s">
        <v>7</v>
      </c>
      <c r="DS5" s="4" t="s">
        <v>3807</v>
      </c>
      <c r="DT5" s="4"/>
      <c r="DU5" s="4" t="s">
        <v>7</v>
      </c>
      <c r="DV5" s="4"/>
    </row>
    <row r="6" spans="1:126" ht="17.25" x14ac:dyDescent="0.25">
      <c r="A6" s="2" t="s">
        <v>3695</v>
      </c>
      <c r="B6" s="8">
        <v>1410721</v>
      </c>
      <c r="C6" s="270" t="s">
        <v>3656</v>
      </c>
      <c r="D6" s="8">
        <v>1334968</v>
      </c>
      <c r="E6" s="270" t="s">
        <v>3656</v>
      </c>
      <c r="F6" s="8">
        <v>90000</v>
      </c>
      <c r="G6" s="4" t="s">
        <v>7</v>
      </c>
      <c r="H6" s="4"/>
      <c r="I6" s="8">
        <v>50000</v>
      </c>
      <c r="J6" s="270" t="s">
        <v>3664</v>
      </c>
      <c r="K6" s="8">
        <v>50000</v>
      </c>
      <c r="L6" s="4"/>
      <c r="M6" s="8">
        <v>50000</v>
      </c>
      <c r="N6" s="8">
        <v>50000</v>
      </c>
      <c r="O6" s="270" t="s">
        <v>3664</v>
      </c>
      <c r="P6" s="8">
        <v>50000</v>
      </c>
      <c r="Q6" s="270" t="s">
        <v>3664</v>
      </c>
      <c r="R6" s="4" t="s">
        <v>7</v>
      </c>
      <c r="S6" s="4"/>
      <c r="T6" s="8">
        <v>175000</v>
      </c>
      <c r="U6" s="270" t="s">
        <v>3664</v>
      </c>
      <c r="V6" s="8">
        <v>225000</v>
      </c>
      <c r="W6" s="4"/>
      <c r="X6" s="8">
        <v>175000</v>
      </c>
      <c r="Y6" s="8">
        <v>40000</v>
      </c>
      <c r="Z6" s="4"/>
      <c r="AA6" s="8">
        <v>40000</v>
      </c>
      <c r="AB6" s="8">
        <v>51000</v>
      </c>
      <c r="AC6" s="4"/>
      <c r="AD6" s="8">
        <v>51000</v>
      </c>
      <c r="AE6" s="8">
        <v>41500</v>
      </c>
      <c r="AF6" s="4"/>
      <c r="AG6" s="8">
        <v>41500</v>
      </c>
      <c r="AH6" s="8">
        <v>77500</v>
      </c>
      <c r="AI6" s="4"/>
      <c r="AJ6" s="8">
        <v>77500</v>
      </c>
      <c r="AK6" s="8">
        <v>49000</v>
      </c>
      <c r="AL6" s="4"/>
      <c r="AM6" s="8">
        <v>49000</v>
      </c>
      <c r="AN6" s="8">
        <v>40000</v>
      </c>
      <c r="AO6" s="4"/>
      <c r="AP6" s="8">
        <v>40000</v>
      </c>
      <c r="AQ6" s="8">
        <v>46000</v>
      </c>
      <c r="AR6" s="4"/>
      <c r="AS6" s="8">
        <v>46000</v>
      </c>
      <c r="AT6" s="8">
        <v>15000</v>
      </c>
      <c r="AU6" s="4"/>
      <c r="AV6" s="8">
        <v>15000</v>
      </c>
      <c r="AW6" s="8">
        <v>40000</v>
      </c>
      <c r="AX6" s="4"/>
      <c r="AY6" s="8">
        <v>40000</v>
      </c>
      <c r="AZ6" s="8">
        <v>35000</v>
      </c>
      <c r="BA6" s="4"/>
      <c r="BB6" s="8">
        <v>35000</v>
      </c>
      <c r="BC6" s="8">
        <v>90000</v>
      </c>
      <c r="BD6" s="270" t="s">
        <v>3664</v>
      </c>
      <c r="BE6" s="8">
        <v>90000</v>
      </c>
      <c r="BF6" s="270" t="s">
        <v>3664</v>
      </c>
      <c r="BG6" s="8">
        <v>275000</v>
      </c>
      <c r="BH6" s="4"/>
      <c r="BI6" s="4" t="s">
        <v>7</v>
      </c>
      <c r="BJ6" s="4"/>
      <c r="BK6" s="8">
        <v>4885</v>
      </c>
      <c r="BL6" s="4" t="s">
        <v>7</v>
      </c>
      <c r="BM6" s="4"/>
      <c r="BN6" s="8">
        <v>6154</v>
      </c>
      <c r="BO6" s="4" t="s">
        <v>7</v>
      </c>
      <c r="BP6" s="4"/>
      <c r="BQ6" s="8">
        <v>16283</v>
      </c>
      <c r="BR6" s="4" t="s">
        <v>7</v>
      </c>
      <c r="BS6" s="4"/>
      <c r="BT6" s="8">
        <v>5651</v>
      </c>
      <c r="BU6" s="8">
        <v>3264</v>
      </c>
      <c r="BV6" s="4"/>
      <c r="BW6" s="8">
        <v>3338</v>
      </c>
      <c r="BX6" s="8">
        <v>44566</v>
      </c>
      <c r="BY6" s="270" t="s">
        <v>3664</v>
      </c>
      <c r="BZ6" s="8">
        <v>36873</v>
      </c>
      <c r="CA6" s="270" t="s">
        <v>3664</v>
      </c>
      <c r="CB6" s="8">
        <v>52971</v>
      </c>
      <c r="CC6" s="4"/>
      <c r="CD6" s="8">
        <v>54040</v>
      </c>
      <c r="CE6" s="8">
        <v>4453</v>
      </c>
      <c r="CF6" s="4"/>
      <c r="CG6" s="8">
        <v>4453</v>
      </c>
      <c r="CH6" s="8">
        <v>5893</v>
      </c>
      <c r="CI6" s="4"/>
      <c r="CJ6" s="8">
        <v>6023</v>
      </c>
      <c r="CK6" s="8">
        <v>609</v>
      </c>
      <c r="CL6" s="4"/>
      <c r="CM6" s="8">
        <v>739</v>
      </c>
      <c r="CN6" s="8">
        <v>2948</v>
      </c>
      <c r="CO6" s="4"/>
      <c r="CP6" s="8">
        <v>3455</v>
      </c>
      <c r="CQ6" s="8">
        <v>50357</v>
      </c>
      <c r="CR6" s="4"/>
      <c r="CS6" s="8">
        <v>51108</v>
      </c>
      <c r="CT6" s="8">
        <v>66387</v>
      </c>
      <c r="CU6" s="4"/>
      <c r="CV6" s="8">
        <v>67393</v>
      </c>
      <c r="CW6" s="8">
        <v>2488</v>
      </c>
      <c r="CX6" s="4"/>
      <c r="CY6" s="8">
        <v>2523</v>
      </c>
      <c r="CZ6" s="8">
        <v>19021</v>
      </c>
      <c r="DA6" s="4"/>
      <c r="DB6" s="8">
        <v>19502</v>
      </c>
      <c r="DC6" s="8">
        <v>7676</v>
      </c>
      <c r="DD6" s="4"/>
      <c r="DE6" s="8">
        <v>8282</v>
      </c>
      <c r="DF6" s="8">
        <v>8171</v>
      </c>
      <c r="DG6" s="4"/>
      <c r="DH6" s="8">
        <v>8829</v>
      </c>
      <c r="DI6" s="8">
        <v>6155</v>
      </c>
      <c r="DJ6" s="4"/>
      <c r="DK6" s="8">
        <v>965</v>
      </c>
      <c r="DL6" s="4"/>
      <c r="DM6" s="8">
        <v>3147</v>
      </c>
      <c r="DN6" s="4"/>
      <c r="DO6" s="8">
        <v>3394</v>
      </c>
      <c r="DP6" s="8">
        <v>6650</v>
      </c>
      <c r="DQ6" s="4"/>
      <c r="DR6" s="8">
        <v>7043</v>
      </c>
      <c r="DS6" s="4" t="s">
        <v>7</v>
      </c>
      <c r="DT6" s="4"/>
      <c r="DU6" s="8">
        <v>110000</v>
      </c>
      <c r="DV6" s="4"/>
    </row>
    <row r="7" spans="1:126" ht="17.25" x14ac:dyDescent="0.25">
      <c r="A7" s="2" t="s">
        <v>3808</v>
      </c>
      <c r="B7" s="267">
        <v>4.6699999999999998E-2</v>
      </c>
      <c r="C7" s="270" t="s">
        <v>3809</v>
      </c>
      <c r="D7" s="4" t="s">
        <v>7</v>
      </c>
      <c r="E7" s="4"/>
      <c r="F7" s="4" t="s">
        <v>7</v>
      </c>
      <c r="G7" s="4" t="s">
        <v>7</v>
      </c>
      <c r="H7" s="4"/>
      <c r="I7" s="4" t="s">
        <v>7</v>
      </c>
      <c r="J7" s="4"/>
      <c r="K7" s="4" t="s">
        <v>7</v>
      </c>
      <c r="L7" s="4"/>
      <c r="M7" s="4" t="s">
        <v>7</v>
      </c>
      <c r="N7" s="4" t="s">
        <v>7</v>
      </c>
      <c r="O7" s="4"/>
      <c r="P7" s="4" t="s">
        <v>7</v>
      </c>
      <c r="Q7" s="4"/>
      <c r="R7" s="4" t="s">
        <v>7</v>
      </c>
      <c r="S7" s="4"/>
      <c r="T7" s="4" t="s">
        <v>7</v>
      </c>
      <c r="U7" s="4"/>
      <c r="V7" s="4" t="s">
        <v>7</v>
      </c>
      <c r="W7" s="4"/>
      <c r="X7" s="4" t="s">
        <v>7</v>
      </c>
      <c r="Y7" s="4" t="s">
        <v>7</v>
      </c>
      <c r="Z7" s="4"/>
      <c r="AA7" s="4" t="s">
        <v>7</v>
      </c>
      <c r="AB7" s="4" t="s">
        <v>7</v>
      </c>
      <c r="AC7" s="4"/>
      <c r="AD7" s="4" t="s">
        <v>7</v>
      </c>
      <c r="AE7" s="4" t="s">
        <v>7</v>
      </c>
      <c r="AF7" s="4"/>
      <c r="AG7" s="4" t="s">
        <v>7</v>
      </c>
      <c r="AH7" s="4" t="s">
        <v>7</v>
      </c>
      <c r="AI7" s="4"/>
      <c r="AJ7" s="4" t="s">
        <v>7</v>
      </c>
      <c r="AK7" s="4" t="s">
        <v>7</v>
      </c>
      <c r="AL7" s="4"/>
      <c r="AM7" s="4" t="s">
        <v>7</v>
      </c>
      <c r="AN7" s="4" t="s">
        <v>7</v>
      </c>
      <c r="AO7" s="4"/>
      <c r="AP7" s="4" t="s">
        <v>7</v>
      </c>
      <c r="AQ7" s="4" t="s">
        <v>7</v>
      </c>
      <c r="AR7" s="4"/>
      <c r="AS7" s="4" t="s">
        <v>7</v>
      </c>
      <c r="AT7" s="4" t="s">
        <v>7</v>
      </c>
      <c r="AU7" s="4"/>
      <c r="AV7" s="4" t="s">
        <v>7</v>
      </c>
      <c r="AW7" s="4" t="s">
        <v>7</v>
      </c>
      <c r="AX7" s="4"/>
      <c r="AY7" s="4" t="s">
        <v>7</v>
      </c>
      <c r="AZ7" s="4" t="s">
        <v>7</v>
      </c>
      <c r="BA7" s="4"/>
      <c r="BB7" s="4" t="s">
        <v>7</v>
      </c>
      <c r="BC7" s="4" t="s">
        <v>7</v>
      </c>
      <c r="BD7" s="4"/>
      <c r="BE7" s="4" t="s">
        <v>7</v>
      </c>
      <c r="BF7" s="4"/>
      <c r="BG7" s="4" t="s">
        <v>7</v>
      </c>
      <c r="BH7" s="4"/>
      <c r="BI7" s="4" t="s">
        <v>7</v>
      </c>
      <c r="BJ7" s="4"/>
      <c r="BK7" s="4" t="s">
        <v>7</v>
      </c>
      <c r="BL7" s="4" t="s">
        <v>7</v>
      </c>
      <c r="BM7" s="4"/>
      <c r="BN7" s="4" t="s">
        <v>7</v>
      </c>
      <c r="BO7" s="4" t="s">
        <v>7</v>
      </c>
      <c r="BP7" s="4"/>
      <c r="BQ7" s="4" t="s">
        <v>7</v>
      </c>
      <c r="BR7" s="4" t="s">
        <v>7</v>
      </c>
      <c r="BS7" s="4"/>
      <c r="BT7" s="4" t="s">
        <v>7</v>
      </c>
      <c r="BU7" s="4" t="s">
        <v>7</v>
      </c>
      <c r="BV7" s="4"/>
      <c r="BW7" s="4" t="s">
        <v>7</v>
      </c>
      <c r="BX7" s="4" t="s">
        <v>7</v>
      </c>
      <c r="BY7" s="4"/>
      <c r="BZ7" s="4" t="s">
        <v>7</v>
      </c>
      <c r="CA7" s="4"/>
      <c r="CB7" s="4" t="s">
        <v>7</v>
      </c>
      <c r="CC7" s="4"/>
      <c r="CD7" s="4" t="s">
        <v>7</v>
      </c>
      <c r="CE7" s="4" t="s">
        <v>7</v>
      </c>
      <c r="CF7" s="4"/>
      <c r="CG7" s="4" t="s">
        <v>7</v>
      </c>
      <c r="CH7" s="4" t="s">
        <v>7</v>
      </c>
      <c r="CI7" s="4"/>
      <c r="CJ7" s="4" t="s">
        <v>7</v>
      </c>
      <c r="CK7" s="4" t="s">
        <v>7</v>
      </c>
      <c r="CL7" s="4"/>
      <c r="CM7" s="4" t="s">
        <v>7</v>
      </c>
      <c r="CN7" s="4" t="s">
        <v>7</v>
      </c>
      <c r="CO7" s="4"/>
      <c r="CP7" s="4" t="s">
        <v>7</v>
      </c>
      <c r="CQ7" s="4" t="s">
        <v>7</v>
      </c>
      <c r="CR7" s="4"/>
      <c r="CS7" s="4" t="s">
        <v>7</v>
      </c>
      <c r="CT7" s="4" t="s">
        <v>7</v>
      </c>
      <c r="CU7" s="4"/>
      <c r="CV7" s="4" t="s">
        <v>7</v>
      </c>
      <c r="CW7" s="4" t="s">
        <v>7</v>
      </c>
      <c r="CX7" s="4"/>
      <c r="CY7" s="4" t="s">
        <v>7</v>
      </c>
      <c r="CZ7" s="4" t="s">
        <v>7</v>
      </c>
      <c r="DA7" s="4"/>
      <c r="DB7" s="4" t="s">
        <v>7</v>
      </c>
      <c r="DC7" s="4" t="s">
        <v>7</v>
      </c>
      <c r="DD7" s="4"/>
      <c r="DE7" s="4" t="s">
        <v>7</v>
      </c>
      <c r="DF7" s="4" t="s">
        <v>7</v>
      </c>
      <c r="DG7" s="4"/>
      <c r="DH7" s="4" t="s">
        <v>7</v>
      </c>
      <c r="DI7" s="4" t="s">
        <v>7</v>
      </c>
      <c r="DJ7" s="4"/>
      <c r="DK7" s="4" t="s">
        <v>7</v>
      </c>
      <c r="DL7" s="4"/>
      <c r="DM7" s="4" t="s">
        <v>7</v>
      </c>
      <c r="DN7" s="4"/>
      <c r="DO7" s="4" t="s">
        <v>7</v>
      </c>
      <c r="DP7" s="4" t="s">
        <v>7</v>
      </c>
      <c r="DQ7" s="4"/>
      <c r="DR7" s="4" t="s">
        <v>7</v>
      </c>
      <c r="DS7" s="4" t="s">
        <v>7</v>
      </c>
      <c r="DT7" s="4"/>
      <c r="DU7" s="4" t="s">
        <v>7</v>
      </c>
      <c r="DV7" s="4"/>
    </row>
    <row r="8" spans="1:126" ht="30" x14ac:dyDescent="0.25">
      <c r="A8" s="2" t="s">
        <v>3810</v>
      </c>
      <c r="B8" s="4" t="s">
        <v>7</v>
      </c>
      <c r="C8" s="4"/>
      <c r="D8" s="4" t="s">
        <v>7</v>
      </c>
      <c r="E8" s="4"/>
      <c r="F8" s="4" t="s">
        <v>7</v>
      </c>
      <c r="G8" s="4" t="s">
        <v>7</v>
      </c>
      <c r="H8" s="4"/>
      <c r="I8" s="4" t="s">
        <v>7</v>
      </c>
      <c r="J8" s="4"/>
      <c r="K8" s="4" t="s">
        <v>7</v>
      </c>
      <c r="L8" s="4"/>
      <c r="M8" s="4" t="s">
        <v>7</v>
      </c>
      <c r="N8" s="4" t="s">
        <v>7</v>
      </c>
      <c r="O8" s="4"/>
      <c r="P8" s="4" t="s">
        <v>7</v>
      </c>
      <c r="Q8" s="4"/>
      <c r="R8" s="4" t="s">
        <v>7</v>
      </c>
      <c r="S8" s="4"/>
      <c r="T8" s="4" t="s">
        <v>7</v>
      </c>
      <c r="U8" s="4"/>
      <c r="V8" s="4" t="s">
        <v>7</v>
      </c>
      <c r="W8" s="4"/>
      <c r="X8" s="4" t="s">
        <v>7</v>
      </c>
      <c r="Y8" s="4" t="s">
        <v>7</v>
      </c>
      <c r="Z8" s="4"/>
      <c r="AA8" s="4" t="s">
        <v>7</v>
      </c>
      <c r="AB8" s="4" t="s">
        <v>7</v>
      </c>
      <c r="AC8" s="4"/>
      <c r="AD8" s="4" t="s">
        <v>7</v>
      </c>
      <c r="AE8" s="4" t="s">
        <v>7</v>
      </c>
      <c r="AF8" s="4"/>
      <c r="AG8" s="4" t="s">
        <v>7</v>
      </c>
      <c r="AH8" s="4" t="s">
        <v>7</v>
      </c>
      <c r="AI8" s="4"/>
      <c r="AJ8" s="4" t="s">
        <v>7</v>
      </c>
      <c r="AK8" s="4" t="s">
        <v>7</v>
      </c>
      <c r="AL8" s="4"/>
      <c r="AM8" s="4" t="s">
        <v>7</v>
      </c>
      <c r="AN8" s="4" t="s">
        <v>7</v>
      </c>
      <c r="AO8" s="4"/>
      <c r="AP8" s="4" t="s">
        <v>7</v>
      </c>
      <c r="AQ8" s="4" t="s">
        <v>7</v>
      </c>
      <c r="AR8" s="4"/>
      <c r="AS8" s="4" t="s">
        <v>7</v>
      </c>
      <c r="AT8" s="4" t="s">
        <v>7</v>
      </c>
      <c r="AU8" s="4"/>
      <c r="AV8" s="4" t="s">
        <v>7</v>
      </c>
      <c r="AW8" s="4" t="s">
        <v>7</v>
      </c>
      <c r="AX8" s="4"/>
      <c r="AY8" s="4" t="s">
        <v>7</v>
      </c>
      <c r="AZ8" s="4" t="s">
        <v>7</v>
      </c>
      <c r="BA8" s="4"/>
      <c r="BB8" s="4" t="s">
        <v>7</v>
      </c>
      <c r="BC8" s="4" t="s">
        <v>7</v>
      </c>
      <c r="BD8" s="4"/>
      <c r="BE8" s="4" t="s">
        <v>7</v>
      </c>
      <c r="BF8" s="4"/>
      <c r="BG8" s="4" t="s">
        <v>7</v>
      </c>
      <c r="BH8" s="4"/>
      <c r="BI8" s="4" t="s">
        <v>7</v>
      </c>
      <c r="BJ8" s="4"/>
      <c r="BK8" s="4" t="s">
        <v>7</v>
      </c>
      <c r="BL8" s="4" t="s">
        <v>7</v>
      </c>
      <c r="BM8" s="4"/>
      <c r="BN8" s="4" t="s">
        <v>7</v>
      </c>
      <c r="BO8" s="4" t="s">
        <v>7</v>
      </c>
      <c r="BP8" s="4"/>
      <c r="BQ8" s="4" t="s">
        <v>7</v>
      </c>
      <c r="BR8" s="4" t="s">
        <v>7</v>
      </c>
      <c r="BS8" s="4"/>
      <c r="BT8" s="4" t="s">
        <v>7</v>
      </c>
      <c r="BU8" s="4" t="s">
        <v>7</v>
      </c>
      <c r="BV8" s="4"/>
      <c r="BW8" s="4" t="s">
        <v>7</v>
      </c>
      <c r="BX8" s="4" t="s">
        <v>7</v>
      </c>
      <c r="BY8" s="4"/>
      <c r="BZ8" s="4" t="s">
        <v>7</v>
      </c>
      <c r="CA8" s="4"/>
      <c r="CB8" s="4" t="s">
        <v>7</v>
      </c>
      <c r="CC8" s="4"/>
      <c r="CD8" s="4" t="s">
        <v>7</v>
      </c>
      <c r="CE8" s="4" t="s">
        <v>7</v>
      </c>
      <c r="CF8" s="4"/>
      <c r="CG8" s="4" t="s">
        <v>7</v>
      </c>
      <c r="CH8" s="4" t="s">
        <v>7</v>
      </c>
      <c r="CI8" s="4"/>
      <c r="CJ8" s="4" t="s">
        <v>7</v>
      </c>
      <c r="CK8" s="4" t="s">
        <v>7</v>
      </c>
      <c r="CL8" s="4"/>
      <c r="CM8" s="4" t="s">
        <v>7</v>
      </c>
      <c r="CN8" s="4" t="s">
        <v>7</v>
      </c>
      <c r="CO8" s="4"/>
      <c r="CP8" s="4" t="s">
        <v>7</v>
      </c>
      <c r="CQ8" s="4" t="s">
        <v>7</v>
      </c>
      <c r="CR8" s="4"/>
      <c r="CS8" s="4" t="s">
        <v>7</v>
      </c>
      <c r="CT8" s="4" t="s">
        <v>7</v>
      </c>
      <c r="CU8" s="4"/>
      <c r="CV8" s="4" t="s">
        <v>7</v>
      </c>
      <c r="CW8" s="4" t="s">
        <v>7</v>
      </c>
      <c r="CX8" s="4"/>
      <c r="CY8" s="4" t="s">
        <v>7</v>
      </c>
      <c r="CZ8" s="4" t="s">
        <v>7</v>
      </c>
      <c r="DA8" s="4"/>
      <c r="DB8" s="4" t="s">
        <v>7</v>
      </c>
      <c r="DC8" s="4" t="s">
        <v>7</v>
      </c>
      <c r="DD8" s="4"/>
      <c r="DE8" s="4" t="s">
        <v>7</v>
      </c>
      <c r="DF8" s="4" t="s">
        <v>7</v>
      </c>
      <c r="DG8" s="4"/>
      <c r="DH8" s="4" t="s">
        <v>7</v>
      </c>
      <c r="DI8" s="4" t="s">
        <v>7</v>
      </c>
      <c r="DJ8" s="4"/>
      <c r="DK8" s="4" t="s">
        <v>7</v>
      </c>
      <c r="DL8" s="4"/>
      <c r="DM8" s="4" t="s">
        <v>7</v>
      </c>
      <c r="DN8" s="4"/>
      <c r="DO8" s="4" t="s">
        <v>7</v>
      </c>
      <c r="DP8" s="4" t="s">
        <v>7</v>
      </c>
      <c r="DQ8" s="4"/>
      <c r="DR8" s="4" t="s">
        <v>7</v>
      </c>
      <c r="DS8" s="267">
        <v>1.34E-2</v>
      </c>
      <c r="DT8" s="270" t="s">
        <v>3575</v>
      </c>
      <c r="DU8" s="4" t="s">
        <v>7</v>
      </c>
      <c r="DV8" s="4"/>
    </row>
    <row r="9" spans="1:126" ht="17.25" x14ac:dyDescent="0.25">
      <c r="A9" s="2" t="s">
        <v>3811</v>
      </c>
      <c r="B9" s="267">
        <v>5.3199999999999997E-2</v>
      </c>
      <c r="C9" s="270" t="s">
        <v>3809</v>
      </c>
      <c r="D9" s="4" t="s">
        <v>7</v>
      </c>
      <c r="E9" s="4"/>
      <c r="F9" s="4" t="s">
        <v>7</v>
      </c>
      <c r="G9" s="4" t="s">
        <v>7</v>
      </c>
      <c r="H9" s="4"/>
      <c r="I9" s="4" t="s">
        <v>7</v>
      </c>
      <c r="J9" s="4"/>
      <c r="K9" s="4" t="s">
        <v>7</v>
      </c>
      <c r="L9" s="4"/>
      <c r="M9" s="4" t="s">
        <v>7</v>
      </c>
      <c r="N9" s="4" t="s">
        <v>7</v>
      </c>
      <c r="O9" s="4"/>
      <c r="P9" s="4" t="s">
        <v>7</v>
      </c>
      <c r="Q9" s="4"/>
      <c r="R9" s="4" t="s">
        <v>7</v>
      </c>
      <c r="S9" s="4"/>
      <c r="T9" s="4" t="s">
        <v>7</v>
      </c>
      <c r="U9" s="4"/>
      <c r="V9" s="4" t="s">
        <v>7</v>
      </c>
      <c r="W9" s="4"/>
      <c r="X9" s="4" t="s">
        <v>7</v>
      </c>
      <c r="Y9" s="4" t="s">
        <v>7</v>
      </c>
      <c r="Z9" s="4"/>
      <c r="AA9" s="4" t="s">
        <v>7</v>
      </c>
      <c r="AB9" s="4" t="s">
        <v>7</v>
      </c>
      <c r="AC9" s="4"/>
      <c r="AD9" s="4" t="s">
        <v>7</v>
      </c>
      <c r="AE9" s="4" t="s">
        <v>7</v>
      </c>
      <c r="AF9" s="4"/>
      <c r="AG9" s="4" t="s">
        <v>7</v>
      </c>
      <c r="AH9" s="4" t="s">
        <v>7</v>
      </c>
      <c r="AI9" s="4"/>
      <c r="AJ9" s="4" t="s">
        <v>7</v>
      </c>
      <c r="AK9" s="4" t="s">
        <v>7</v>
      </c>
      <c r="AL9" s="4"/>
      <c r="AM9" s="4" t="s">
        <v>7</v>
      </c>
      <c r="AN9" s="4" t="s">
        <v>7</v>
      </c>
      <c r="AO9" s="4"/>
      <c r="AP9" s="4" t="s">
        <v>7</v>
      </c>
      <c r="AQ9" s="4" t="s">
        <v>7</v>
      </c>
      <c r="AR9" s="4"/>
      <c r="AS9" s="4" t="s">
        <v>7</v>
      </c>
      <c r="AT9" s="4" t="s">
        <v>7</v>
      </c>
      <c r="AU9" s="4"/>
      <c r="AV9" s="4" t="s">
        <v>7</v>
      </c>
      <c r="AW9" s="4" t="s">
        <v>7</v>
      </c>
      <c r="AX9" s="4"/>
      <c r="AY9" s="4" t="s">
        <v>7</v>
      </c>
      <c r="AZ9" s="4" t="s">
        <v>7</v>
      </c>
      <c r="BA9" s="4"/>
      <c r="BB9" s="4" t="s">
        <v>7</v>
      </c>
      <c r="BC9" s="4" t="s">
        <v>7</v>
      </c>
      <c r="BD9" s="4"/>
      <c r="BE9" s="4" t="s">
        <v>7</v>
      </c>
      <c r="BF9" s="4"/>
      <c r="BG9" s="4" t="s">
        <v>7</v>
      </c>
      <c r="BH9" s="4"/>
      <c r="BI9" s="4" t="s">
        <v>7</v>
      </c>
      <c r="BJ9" s="4"/>
      <c r="BK9" s="4" t="s">
        <v>7</v>
      </c>
      <c r="BL9" s="4" t="s">
        <v>7</v>
      </c>
      <c r="BM9" s="4"/>
      <c r="BN9" s="4" t="s">
        <v>7</v>
      </c>
      <c r="BO9" s="4" t="s">
        <v>7</v>
      </c>
      <c r="BP9" s="4"/>
      <c r="BQ9" s="4" t="s">
        <v>7</v>
      </c>
      <c r="BR9" s="4" t="s">
        <v>7</v>
      </c>
      <c r="BS9" s="4"/>
      <c r="BT9" s="4" t="s">
        <v>7</v>
      </c>
      <c r="BU9" s="4" t="s">
        <v>7</v>
      </c>
      <c r="BV9" s="4"/>
      <c r="BW9" s="4" t="s">
        <v>7</v>
      </c>
      <c r="BX9" s="4" t="s">
        <v>7</v>
      </c>
      <c r="BY9" s="4"/>
      <c r="BZ9" s="4" t="s">
        <v>7</v>
      </c>
      <c r="CA9" s="4"/>
      <c r="CB9" s="4" t="s">
        <v>7</v>
      </c>
      <c r="CC9" s="4"/>
      <c r="CD9" s="4" t="s">
        <v>7</v>
      </c>
      <c r="CE9" s="4" t="s">
        <v>7</v>
      </c>
      <c r="CF9" s="4"/>
      <c r="CG9" s="4" t="s">
        <v>7</v>
      </c>
      <c r="CH9" s="4" t="s">
        <v>7</v>
      </c>
      <c r="CI9" s="4"/>
      <c r="CJ9" s="4" t="s">
        <v>7</v>
      </c>
      <c r="CK9" s="4" t="s">
        <v>7</v>
      </c>
      <c r="CL9" s="4"/>
      <c r="CM9" s="4" t="s">
        <v>7</v>
      </c>
      <c r="CN9" s="4" t="s">
        <v>7</v>
      </c>
      <c r="CO9" s="4"/>
      <c r="CP9" s="4" t="s">
        <v>7</v>
      </c>
      <c r="CQ9" s="4" t="s">
        <v>7</v>
      </c>
      <c r="CR9" s="4"/>
      <c r="CS9" s="4" t="s">
        <v>7</v>
      </c>
      <c r="CT9" s="4" t="s">
        <v>7</v>
      </c>
      <c r="CU9" s="4"/>
      <c r="CV9" s="4" t="s">
        <v>7</v>
      </c>
      <c r="CW9" s="4" t="s">
        <v>7</v>
      </c>
      <c r="CX9" s="4"/>
      <c r="CY9" s="4" t="s">
        <v>7</v>
      </c>
      <c r="CZ9" s="4" t="s">
        <v>7</v>
      </c>
      <c r="DA9" s="4"/>
      <c r="DB9" s="4" t="s">
        <v>7</v>
      </c>
      <c r="DC9" s="4" t="s">
        <v>7</v>
      </c>
      <c r="DD9" s="4"/>
      <c r="DE9" s="4" t="s">
        <v>7</v>
      </c>
      <c r="DF9" s="4" t="s">
        <v>7</v>
      </c>
      <c r="DG9" s="4"/>
      <c r="DH9" s="4" t="s">
        <v>7</v>
      </c>
      <c r="DI9" s="4" t="s">
        <v>7</v>
      </c>
      <c r="DJ9" s="4"/>
      <c r="DK9" s="4" t="s">
        <v>7</v>
      </c>
      <c r="DL9" s="4"/>
      <c r="DM9" s="4" t="s">
        <v>7</v>
      </c>
      <c r="DN9" s="4"/>
      <c r="DO9" s="4" t="s">
        <v>7</v>
      </c>
      <c r="DP9" s="4" t="s">
        <v>7</v>
      </c>
      <c r="DQ9" s="4"/>
      <c r="DR9" s="4" t="s">
        <v>7</v>
      </c>
      <c r="DS9" s="4" t="s">
        <v>7</v>
      </c>
      <c r="DT9" s="4"/>
      <c r="DU9" s="4" t="s">
        <v>7</v>
      </c>
      <c r="DV9" s="4"/>
    </row>
    <row r="10" spans="1:126" ht="17.25" x14ac:dyDescent="0.25">
      <c r="A10" s="2" t="s">
        <v>3812</v>
      </c>
      <c r="B10" s="267">
        <v>1.49E-2</v>
      </c>
      <c r="C10" s="270" t="s">
        <v>3809</v>
      </c>
      <c r="D10" s="4" t="s">
        <v>7</v>
      </c>
      <c r="E10" s="4"/>
      <c r="F10" s="4" t="s">
        <v>7</v>
      </c>
      <c r="G10" s="4" t="s">
        <v>7</v>
      </c>
      <c r="H10" s="4"/>
      <c r="I10" s="4" t="s">
        <v>7</v>
      </c>
      <c r="J10" s="4"/>
      <c r="K10" s="4" t="s">
        <v>7</v>
      </c>
      <c r="L10" s="4"/>
      <c r="M10" s="4" t="s">
        <v>7</v>
      </c>
      <c r="N10" s="4" t="s">
        <v>7</v>
      </c>
      <c r="O10" s="4"/>
      <c r="P10" s="4" t="s">
        <v>7</v>
      </c>
      <c r="Q10" s="4"/>
      <c r="R10" s="4" t="s">
        <v>7</v>
      </c>
      <c r="S10" s="4"/>
      <c r="T10" s="4" t="s">
        <v>7</v>
      </c>
      <c r="U10" s="4"/>
      <c r="V10" s="4" t="s">
        <v>7</v>
      </c>
      <c r="W10" s="4"/>
      <c r="X10" s="4" t="s">
        <v>7</v>
      </c>
      <c r="Y10" s="4" t="s">
        <v>7</v>
      </c>
      <c r="Z10" s="4"/>
      <c r="AA10" s="4" t="s">
        <v>7</v>
      </c>
      <c r="AB10" s="4" t="s">
        <v>7</v>
      </c>
      <c r="AC10" s="4"/>
      <c r="AD10" s="4" t="s">
        <v>7</v>
      </c>
      <c r="AE10" s="4" t="s">
        <v>7</v>
      </c>
      <c r="AF10" s="4"/>
      <c r="AG10" s="4" t="s">
        <v>7</v>
      </c>
      <c r="AH10" s="4" t="s">
        <v>7</v>
      </c>
      <c r="AI10" s="4"/>
      <c r="AJ10" s="4" t="s">
        <v>7</v>
      </c>
      <c r="AK10" s="4" t="s">
        <v>7</v>
      </c>
      <c r="AL10" s="4"/>
      <c r="AM10" s="4" t="s">
        <v>7</v>
      </c>
      <c r="AN10" s="4" t="s">
        <v>7</v>
      </c>
      <c r="AO10" s="4"/>
      <c r="AP10" s="4" t="s">
        <v>7</v>
      </c>
      <c r="AQ10" s="4" t="s">
        <v>7</v>
      </c>
      <c r="AR10" s="4"/>
      <c r="AS10" s="4" t="s">
        <v>7</v>
      </c>
      <c r="AT10" s="4" t="s">
        <v>7</v>
      </c>
      <c r="AU10" s="4"/>
      <c r="AV10" s="4" t="s">
        <v>7</v>
      </c>
      <c r="AW10" s="4" t="s">
        <v>7</v>
      </c>
      <c r="AX10" s="4"/>
      <c r="AY10" s="4" t="s">
        <v>7</v>
      </c>
      <c r="AZ10" s="4" t="s">
        <v>7</v>
      </c>
      <c r="BA10" s="4"/>
      <c r="BB10" s="4" t="s">
        <v>7</v>
      </c>
      <c r="BC10" s="4" t="s">
        <v>7</v>
      </c>
      <c r="BD10" s="4"/>
      <c r="BE10" s="4" t="s">
        <v>7</v>
      </c>
      <c r="BF10" s="4"/>
      <c r="BG10" s="4" t="s">
        <v>7</v>
      </c>
      <c r="BH10" s="4"/>
      <c r="BI10" s="4" t="s">
        <v>7</v>
      </c>
      <c r="BJ10" s="4"/>
      <c r="BK10" s="4" t="s">
        <v>7</v>
      </c>
      <c r="BL10" s="4" t="s">
        <v>7</v>
      </c>
      <c r="BM10" s="4"/>
      <c r="BN10" s="4" t="s">
        <v>7</v>
      </c>
      <c r="BO10" s="4" t="s">
        <v>7</v>
      </c>
      <c r="BP10" s="4"/>
      <c r="BQ10" s="4" t="s">
        <v>7</v>
      </c>
      <c r="BR10" s="4" t="s">
        <v>7</v>
      </c>
      <c r="BS10" s="4"/>
      <c r="BT10" s="4" t="s">
        <v>7</v>
      </c>
      <c r="BU10" s="4" t="s">
        <v>7</v>
      </c>
      <c r="BV10" s="4"/>
      <c r="BW10" s="4" t="s">
        <v>7</v>
      </c>
      <c r="BX10" s="4" t="s">
        <v>7</v>
      </c>
      <c r="BY10" s="4"/>
      <c r="BZ10" s="4" t="s">
        <v>7</v>
      </c>
      <c r="CA10" s="4"/>
      <c r="CB10" s="4" t="s">
        <v>7</v>
      </c>
      <c r="CC10" s="4"/>
      <c r="CD10" s="4" t="s">
        <v>7</v>
      </c>
      <c r="CE10" s="4" t="s">
        <v>7</v>
      </c>
      <c r="CF10" s="4"/>
      <c r="CG10" s="4" t="s">
        <v>7</v>
      </c>
      <c r="CH10" s="4" t="s">
        <v>7</v>
      </c>
      <c r="CI10" s="4"/>
      <c r="CJ10" s="4" t="s">
        <v>7</v>
      </c>
      <c r="CK10" s="4" t="s">
        <v>7</v>
      </c>
      <c r="CL10" s="4"/>
      <c r="CM10" s="4" t="s">
        <v>7</v>
      </c>
      <c r="CN10" s="4" t="s">
        <v>7</v>
      </c>
      <c r="CO10" s="4"/>
      <c r="CP10" s="4" t="s">
        <v>7</v>
      </c>
      <c r="CQ10" s="4" t="s">
        <v>7</v>
      </c>
      <c r="CR10" s="4"/>
      <c r="CS10" s="4" t="s">
        <v>7</v>
      </c>
      <c r="CT10" s="4" t="s">
        <v>7</v>
      </c>
      <c r="CU10" s="4"/>
      <c r="CV10" s="4" t="s">
        <v>7</v>
      </c>
      <c r="CW10" s="4" t="s">
        <v>7</v>
      </c>
      <c r="CX10" s="4"/>
      <c r="CY10" s="4" t="s">
        <v>7</v>
      </c>
      <c r="CZ10" s="4" t="s">
        <v>7</v>
      </c>
      <c r="DA10" s="4"/>
      <c r="DB10" s="4" t="s">
        <v>7</v>
      </c>
      <c r="DC10" s="4" t="s">
        <v>7</v>
      </c>
      <c r="DD10" s="4"/>
      <c r="DE10" s="4" t="s">
        <v>7</v>
      </c>
      <c r="DF10" s="4" t="s">
        <v>7</v>
      </c>
      <c r="DG10" s="4"/>
      <c r="DH10" s="4" t="s">
        <v>7</v>
      </c>
      <c r="DI10" s="4" t="s">
        <v>7</v>
      </c>
      <c r="DJ10" s="4"/>
      <c r="DK10" s="4" t="s">
        <v>7</v>
      </c>
      <c r="DL10" s="4"/>
      <c r="DM10" s="4" t="s">
        <v>7</v>
      </c>
      <c r="DN10" s="4"/>
      <c r="DO10" s="4" t="s">
        <v>7</v>
      </c>
      <c r="DP10" s="4" t="s">
        <v>7</v>
      </c>
      <c r="DQ10" s="4"/>
      <c r="DR10" s="4" t="s">
        <v>7</v>
      </c>
      <c r="DS10" s="4" t="s">
        <v>7</v>
      </c>
      <c r="DT10" s="4"/>
      <c r="DU10" s="4" t="s">
        <v>7</v>
      </c>
      <c r="DV10" s="4"/>
    </row>
    <row r="11" spans="1:126" ht="30" x14ac:dyDescent="0.25">
      <c r="A11" s="2" t="s">
        <v>810</v>
      </c>
      <c r="B11" s="6">
        <v>2646</v>
      </c>
      <c r="C11" s="4"/>
      <c r="D11" s="6">
        <v>7346</v>
      </c>
      <c r="E11" s="4"/>
      <c r="F11" s="4" t="s">
        <v>7</v>
      </c>
      <c r="G11" s="4" t="s">
        <v>7</v>
      </c>
      <c r="H11" s="4"/>
      <c r="I11" s="4" t="s">
        <v>7</v>
      </c>
      <c r="J11" s="4"/>
      <c r="K11" s="4" t="s">
        <v>7</v>
      </c>
      <c r="L11" s="4"/>
      <c r="M11" s="4" t="s">
        <v>7</v>
      </c>
      <c r="N11" s="4" t="s">
        <v>7</v>
      </c>
      <c r="O11" s="4"/>
      <c r="P11" s="4" t="s">
        <v>7</v>
      </c>
      <c r="Q11" s="4"/>
      <c r="R11" s="4" t="s">
        <v>7</v>
      </c>
      <c r="S11" s="4"/>
      <c r="T11" s="4" t="s">
        <v>7</v>
      </c>
      <c r="U11" s="4"/>
      <c r="V11" s="4" t="s">
        <v>7</v>
      </c>
      <c r="W11" s="4"/>
      <c r="X11" s="4" t="s">
        <v>7</v>
      </c>
      <c r="Y11" s="4" t="s">
        <v>7</v>
      </c>
      <c r="Z11" s="4"/>
      <c r="AA11" s="4" t="s">
        <v>7</v>
      </c>
      <c r="AB11" s="4" t="s">
        <v>7</v>
      </c>
      <c r="AC11" s="4"/>
      <c r="AD11" s="4" t="s">
        <v>7</v>
      </c>
      <c r="AE11" s="4" t="s">
        <v>7</v>
      </c>
      <c r="AF11" s="4"/>
      <c r="AG11" s="4" t="s">
        <v>7</v>
      </c>
      <c r="AH11" s="4" t="s">
        <v>7</v>
      </c>
      <c r="AI11" s="4"/>
      <c r="AJ11" s="4" t="s">
        <v>7</v>
      </c>
      <c r="AK11" s="4" t="s">
        <v>7</v>
      </c>
      <c r="AL11" s="4"/>
      <c r="AM11" s="4" t="s">
        <v>7</v>
      </c>
      <c r="AN11" s="4" t="s">
        <v>7</v>
      </c>
      <c r="AO11" s="4"/>
      <c r="AP11" s="4" t="s">
        <v>7</v>
      </c>
      <c r="AQ11" s="4" t="s">
        <v>7</v>
      </c>
      <c r="AR11" s="4"/>
      <c r="AS11" s="4" t="s">
        <v>7</v>
      </c>
      <c r="AT11" s="4" t="s">
        <v>7</v>
      </c>
      <c r="AU11" s="4"/>
      <c r="AV11" s="4" t="s">
        <v>7</v>
      </c>
      <c r="AW11" s="4" t="s">
        <v>7</v>
      </c>
      <c r="AX11" s="4"/>
      <c r="AY11" s="4" t="s">
        <v>7</v>
      </c>
      <c r="AZ11" s="4" t="s">
        <v>7</v>
      </c>
      <c r="BA11" s="4"/>
      <c r="BB11" s="4" t="s">
        <v>7</v>
      </c>
      <c r="BC11" s="4" t="s">
        <v>7</v>
      </c>
      <c r="BD11" s="4"/>
      <c r="BE11" s="4" t="s">
        <v>7</v>
      </c>
      <c r="BF11" s="4"/>
      <c r="BG11" s="4" t="s">
        <v>7</v>
      </c>
      <c r="BH11" s="4"/>
      <c r="BI11" s="4" t="s">
        <v>7</v>
      </c>
      <c r="BJ11" s="4"/>
      <c r="BK11" s="4" t="s">
        <v>7</v>
      </c>
      <c r="BL11" s="4" t="s">
        <v>7</v>
      </c>
      <c r="BM11" s="4"/>
      <c r="BN11" s="4" t="s">
        <v>7</v>
      </c>
      <c r="BO11" s="4" t="s">
        <v>7</v>
      </c>
      <c r="BP11" s="4"/>
      <c r="BQ11" s="4" t="s">
        <v>7</v>
      </c>
      <c r="BR11" s="4" t="s">
        <v>7</v>
      </c>
      <c r="BS11" s="4"/>
      <c r="BT11" s="4" t="s">
        <v>7</v>
      </c>
      <c r="BU11" s="4" t="s">
        <v>7</v>
      </c>
      <c r="BV11" s="4"/>
      <c r="BW11" s="4" t="s">
        <v>7</v>
      </c>
      <c r="BX11" s="4" t="s">
        <v>7</v>
      </c>
      <c r="BY11" s="4"/>
      <c r="BZ11" s="4" t="s">
        <v>7</v>
      </c>
      <c r="CA11" s="4"/>
      <c r="CB11" s="4" t="s">
        <v>7</v>
      </c>
      <c r="CC11" s="4"/>
      <c r="CD11" s="4" t="s">
        <v>7</v>
      </c>
      <c r="CE11" s="4" t="s">
        <v>7</v>
      </c>
      <c r="CF11" s="4"/>
      <c r="CG11" s="4" t="s">
        <v>7</v>
      </c>
      <c r="CH11" s="4" t="s">
        <v>7</v>
      </c>
      <c r="CI11" s="4"/>
      <c r="CJ11" s="4" t="s">
        <v>7</v>
      </c>
      <c r="CK11" s="4" t="s">
        <v>7</v>
      </c>
      <c r="CL11" s="4"/>
      <c r="CM11" s="4" t="s">
        <v>7</v>
      </c>
      <c r="CN11" s="4" t="s">
        <v>7</v>
      </c>
      <c r="CO11" s="4"/>
      <c r="CP11" s="4" t="s">
        <v>7</v>
      </c>
      <c r="CQ11" s="4" t="s">
        <v>7</v>
      </c>
      <c r="CR11" s="4"/>
      <c r="CS11" s="4" t="s">
        <v>7</v>
      </c>
      <c r="CT11" s="4" t="s">
        <v>7</v>
      </c>
      <c r="CU11" s="4"/>
      <c r="CV11" s="4" t="s">
        <v>7</v>
      </c>
      <c r="CW11" s="4" t="s">
        <v>7</v>
      </c>
      <c r="CX11" s="4"/>
      <c r="CY11" s="4" t="s">
        <v>7</v>
      </c>
      <c r="CZ11" s="4" t="s">
        <v>7</v>
      </c>
      <c r="DA11" s="4"/>
      <c r="DB11" s="4" t="s">
        <v>7</v>
      </c>
      <c r="DC11" s="4" t="s">
        <v>7</v>
      </c>
      <c r="DD11" s="4"/>
      <c r="DE11" s="4" t="s">
        <v>7</v>
      </c>
      <c r="DF11" s="4" t="s">
        <v>7</v>
      </c>
      <c r="DG11" s="4"/>
      <c r="DH11" s="4" t="s">
        <v>7</v>
      </c>
      <c r="DI11" s="4" t="s">
        <v>7</v>
      </c>
      <c r="DJ11" s="4"/>
      <c r="DK11" s="4" t="s">
        <v>7</v>
      </c>
      <c r="DL11" s="4"/>
      <c r="DM11" s="4" t="s">
        <v>7</v>
      </c>
      <c r="DN11" s="4"/>
      <c r="DO11" s="4" t="s">
        <v>7</v>
      </c>
      <c r="DP11" s="4" t="s">
        <v>7</v>
      </c>
      <c r="DQ11" s="4"/>
      <c r="DR11" s="4" t="s">
        <v>7</v>
      </c>
      <c r="DS11" s="4" t="s">
        <v>7</v>
      </c>
      <c r="DT11" s="4"/>
      <c r="DU11" s="4" t="s">
        <v>7</v>
      </c>
      <c r="DV11" s="4"/>
    </row>
    <row r="12" spans="1:126" ht="30" x14ac:dyDescent="0.25">
      <c r="A12" s="2" t="s">
        <v>3813</v>
      </c>
      <c r="B12" s="6">
        <v>1413367</v>
      </c>
      <c r="C12" s="270" t="s">
        <v>3656</v>
      </c>
      <c r="D12" s="6">
        <v>1342314</v>
      </c>
      <c r="E12" s="270" t="s">
        <v>3656</v>
      </c>
      <c r="F12" s="4" t="s">
        <v>7</v>
      </c>
      <c r="G12" s="4" t="s">
        <v>7</v>
      </c>
      <c r="H12" s="4"/>
      <c r="I12" s="4" t="s">
        <v>7</v>
      </c>
      <c r="J12" s="4"/>
      <c r="K12" s="4" t="s">
        <v>7</v>
      </c>
      <c r="L12" s="4"/>
      <c r="M12" s="4" t="s">
        <v>7</v>
      </c>
      <c r="N12" s="4" t="s">
        <v>7</v>
      </c>
      <c r="O12" s="4"/>
      <c r="P12" s="4" t="s">
        <v>7</v>
      </c>
      <c r="Q12" s="4"/>
      <c r="R12" s="4" t="s">
        <v>7</v>
      </c>
      <c r="S12" s="4"/>
      <c r="T12" s="4" t="s">
        <v>7</v>
      </c>
      <c r="U12" s="4"/>
      <c r="V12" s="4" t="s">
        <v>7</v>
      </c>
      <c r="W12" s="4"/>
      <c r="X12" s="4" t="s">
        <v>7</v>
      </c>
      <c r="Y12" s="4" t="s">
        <v>7</v>
      </c>
      <c r="Z12" s="4"/>
      <c r="AA12" s="4" t="s">
        <v>7</v>
      </c>
      <c r="AB12" s="4" t="s">
        <v>7</v>
      </c>
      <c r="AC12" s="4"/>
      <c r="AD12" s="4" t="s">
        <v>7</v>
      </c>
      <c r="AE12" s="4" t="s">
        <v>7</v>
      </c>
      <c r="AF12" s="4"/>
      <c r="AG12" s="4" t="s">
        <v>7</v>
      </c>
      <c r="AH12" s="4" t="s">
        <v>7</v>
      </c>
      <c r="AI12" s="4"/>
      <c r="AJ12" s="4" t="s">
        <v>7</v>
      </c>
      <c r="AK12" s="4" t="s">
        <v>7</v>
      </c>
      <c r="AL12" s="4"/>
      <c r="AM12" s="4" t="s">
        <v>7</v>
      </c>
      <c r="AN12" s="4" t="s">
        <v>7</v>
      </c>
      <c r="AO12" s="4"/>
      <c r="AP12" s="4" t="s">
        <v>7</v>
      </c>
      <c r="AQ12" s="4" t="s">
        <v>7</v>
      </c>
      <c r="AR12" s="4"/>
      <c r="AS12" s="4" t="s">
        <v>7</v>
      </c>
      <c r="AT12" s="4" t="s">
        <v>7</v>
      </c>
      <c r="AU12" s="4"/>
      <c r="AV12" s="4" t="s">
        <v>7</v>
      </c>
      <c r="AW12" s="4" t="s">
        <v>7</v>
      </c>
      <c r="AX12" s="4"/>
      <c r="AY12" s="4" t="s">
        <v>7</v>
      </c>
      <c r="AZ12" s="4" t="s">
        <v>7</v>
      </c>
      <c r="BA12" s="4"/>
      <c r="BB12" s="4" t="s">
        <v>7</v>
      </c>
      <c r="BC12" s="4" t="s">
        <v>7</v>
      </c>
      <c r="BD12" s="4"/>
      <c r="BE12" s="4" t="s">
        <v>7</v>
      </c>
      <c r="BF12" s="4"/>
      <c r="BG12" s="4" t="s">
        <v>7</v>
      </c>
      <c r="BH12" s="4"/>
      <c r="BI12" s="4" t="s">
        <v>7</v>
      </c>
      <c r="BJ12" s="4"/>
      <c r="BK12" s="4" t="s">
        <v>7</v>
      </c>
      <c r="BL12" s="4" t="s">
        <v>7</v>
      </c>
      <c r="BM12" s="4"/>
      <c r="BN12" s="4" t="s">
        <v>7</v>
      </c>
      <c r="BO12" s="4" t="s">
        <v>7</v>
      </c>
      <c r="BP12" s="4"/>
      <c r="BQ12" s="4" t="s">
        <v>7</v>
      </c>
      <c r="BR12" s="4" t="s">
        <v>7</v>
      </c>
      <c r="BS12" s="4"/>
      <c r="BT12" s="4" t="s">
        <v>7</v>
      </c>
      <c r="BU12" s="4" t="s">
        <v>7</v>
      </c>
      <c r="BV12" s="4"/>
      <c r="BW12" s="4" t="s">
        <v>7</v>
      </c>
      <c r="BX12" s="4" t="s">
        <v>7</v>
      </c>
      <c r="BY12" s="4"/>
      <c r="BZ12" s="4" t="s">
        <v>7</v>
      </c>
      <c r="CA12" s="4"/>
      <c r="CB12" s="4" t="s">
        <v>7</v>
      </c>
      <c r="CC12" s="4"/>
      <c r="CD12" s="4" t="s">
        <v>7</v>
      </c>
      <c r="CE12" s="4" t="s">
        <v>7</v>
      </c>
      <c r="CF12" s="4"/>
      <c r="CG12" s="4" t="s">
        <v>7</v>
      </c>
      <c r="CH12" s="4" t="s">
        <v>7</v>
      </c>
      <c r="CI12" s="4"/>
      <c r="CJ12" s="4" t="s">
        <v>7</v>
      </c>
      <c r="CK12" s="4" t="s">
        <v>7</v>
      </c>
      <c r="CL12" s="4"/>
      <c r="CM12" s="4" t="s">
        <v>7</v>
      </c>
      <c r="CN12" s="4" t="s">
        <v>7</v>
      </c>
      <c r="CO12" s="4"/>
      <c r="CP12" s="4" t="s">
        <v>7</v>
      </c>
      <c r="CQ12" s="4" t="s">
        <v>7</v>
      </c>
      <c r="CR12" s="4"/>
      <c r="CS12" s="4" t="s">
        <v>7</v>
      </c>
      <c r="CT12" s="4" t="s">
        <v>7</v>
      </c>
      <c r="CU12" s="4"/>
      <c r="CV12" s="4" t="s">
        <v>7</v>
      </c>
      <c r="CW12" s="4" t="s">
        <v>7</v>
      </c>
      <c r="CX12" s="4"/>
      <c r="CY12" s="4" t="s">
        <v>7</v>
      </c>
      <c r="CZ12" s="4" t="s">
        <v>7</v>
      </c>
      <c r="DA12" s="4"/>
      <c r="DB12" s="4" t="s">
        <v>7</v>
      </c>
      <c r="DC12" s="4" t="s">
        <v>7</v>
      </c>
      <c r="DD12" s="4"/>
      <c r="DE12" s="4" t="s">
        <v>7</v>
      </c>
      <c r="DF12" s="4" t="s">
        <v>7</v>
      </c>
      <c r="DG12" s="4"/>
      <c r="DH12" s="4" t="s">
        <v>7</v>
      </c>
      <c r="DI12" s="4" t="s">
        <v>7</v>
      </c>
      <c r="DJ12" s="4"/>
      <c r="DK12" s="4" t="s">
        <v>7</v>
      </c>
      <c r="DL12" s="4"/>
      <c r="DM12" s="4" t="s">
        <v>7</v>
      </c>
      <c r="DN12" s="4"/>
      <c r="DO12" s="4" t="s">
        <v>7</v>
      </c>
      <c r="DP12" s="4" t="s">
        <v>7</v>
      </c>
      <c r="DQ12" s="4"/>
      <c r="DR12" s="4" t="s">
        <v>7</v>
      </c>
      <c r="DS12" s="4" t="s">
        <v>7</v>
      </c>
      <c r="DT12" s="4"/>
      <c r="DU12" s="4" t="s">
        <v>7</v>
      </c>
      <c r="DV12" s="4"/>
    </row>
    <row r="13" spans="1:126" ht="30" x14ac:dyDescent="0.25">
      <c r="A13" s="2" t="s">
        <v>3814</v>
      </c>
      <c r="B13" s="6">
        <v>39000</v>
      </c>
      <c r="C13" s="4"/>
      <c r="D13" s="6">
        <v>110000</v>
      </c>
      <c r="E13" s="4"/>
      <c r="F13" s="4" t="s">
        <v>7</v>
      </c>
      <c r="G13" s="4" t="s">
        <v>7</v>
      </c>
      <c r="H13" s="4"/>
      <c r="I13" s="4" t="s">
        <v>7</v>
      </c>
      <c r="J13" s="4"/>
      <c r="K13" s="4" t="s">
        <v>7</v>
      </c>
      <c r="L13" s="4"/>
      <c r="M13" s="4" t="s">
        <v>7</v>
      </c>
      <c r="N13" s="4" t="s">
        <v>7</v>
      </c>
      <c r="O13" s="4"/>
      <c r="P13" s="4" t="s">
        <v>7</v>
      </c>
      <c r="Q13" s="4"/>
      <c r="R13" s="4" t="s">
        <v>7</v>
      </c>
      <c r="S13" s="4"/>
      <c r="T13" s="4" t="s">
        <v>7</v>
      </c>
      <c r="U13" s="4"/>
      <c r="V13" s="4" t="s">
        <v>7</v>
      </c>
      <c r="W13" s="4"/>
      <c r="X13" s="4" t="s">
        <v>7</v>
      </c>
      <c r="Y13" s="4" t="s">
        <v>7</v>
      </c>
      <c r="Z13" s="4"/>
      <c r="AA13" s="4" t="s">
        <v>7</v>
      </c>
      <c r="AB13" s="4" t="s">
        <v>7</v>
      </c>
      <c r="AC13" s="4"/>
      <c r="AD13" s="4" t="s">
        <v>7</v>
      </c>
      <c r="AE13" s="4" t="s">
        <v>7</v>
      </c>
      <c r="AF13" s="4"/>
      <c r="AG13" s="4" t="s">
        <v>7</v>
      </c>
      <c r="AH13" s="4" t="s">
        <v>7</v>
      </c>
      <c r="AI13" s="4"/>
      <c r="AJ13" s="4" t="s">
        <v>7</v>
      </c>
      <c r="AK13" s="4" t="s">
        <v>7</v>
      </c>
      <c r="AL13" s="4"/>
      <c r="AM13" s="4" t="s">
        <v>7</v>
      </c>
      <c r="AN13" s="4" t="s">
        <v>7</v>
      </c>
      <c r="AO13" s="4"/>
      <c r="AP13" s="4" t="s">
        <v>7</v>
      </c>
      <c r="AQ13" s="4" t="s">
        <v>7</v>
      </c>
      <c r="AR13" s="4"/>
      <c r="AS13" s="4" t="s">
        <v>7</v>
      </c>
      <c r="AT13" s="4" t="s">
        <v>7</v>
      </c>
      <c r="AU13" s="4"/>
      <c r="AV13" s="4" t="s">
        <v>7</v>
      </c>
      <c r="AW13" s="4" t="s">
        <v>7</v>
      </c>
      <c r="AX13" s="4"/>
      <c r="AY13" s="4" t="s">
        <v>7</v>
      </c>
      <c r="AZ13" s="4" t="s">
        <v>7</v>
      </c>
      <c r="BA13" s="4"/>
      <c r="BB13" s="4" t="s">
        <v>7</v>
      </c>
      <c r="BC13" s="4" t="s">
        <v>7</v>
      </c>
      <c r="BD13" s="4"/>
      <c r="BE13" s="4" t="s">
        <v>7</v>
      </c>
      <c r="BF13" s="4"/>
      <c r="BG13" s="4" t="s">
        <v>7</v>
      </c>
      <c r="BH13" s="4"/>
      <c r="BI13" s="4" t="s">
        <v>7</v>
      </c>
      <c r="BJ13" s="4"/>
      <c r="BK13" s="4" t="s">
        <v>7</v>
      </c>
      <c r="BL13" s="4" t="s">
        <v>7</v>
      </c>
      <c r="BM13" s="4"/>
      <c r="BN13" s="4" t="s">
        <v>7</v>
      </c>
      <c r="BO13" s="4" t="s">
        <v>7</v>
      </c>
      <c r="BP13" s="4"/>
      <c r="BQ13" s="4" t="s">
        <v>7</v>
      </c>
      <c r="BR13" s="4" t="s">
        <v>7</v>
      </c>
      <c r="BS13" s="4"/>
      <c r="BT13" s="4" t="s">
        <v>7</v>
      </c>
      <c r="BU13" s="4" t="s">
        <v>7</v>
      </c>
      <c r="BV13" s="4"/>
      <c r="BW13" s="4" t="s">
        <v>7</v>
      </c>
      <c r="BX13" s="4" t="s">
        <v>7</v>
      </c>
      <c r="BY13" s="4"/>
      <c r="BZ13" s="4" t="s">
        <v>7</v>
      </c>
      <c r="CA13" s="4"/>
      <c r="CB13" s="4" t="s">
        <v>7</v>
      </c>
      <c r="CC13" s="4"/>
      <c r="CD13" s="4" t="s">
        <v>7</v>
      </c>
      <c r="CE13" s="4" t="s">
        <v>7</v>
      </c>
      <c r="CF13" s="4"/>
      <c r="CG13" s="4" t="s">
        <v>7</v>
      </c>
      <c r="CH13" s="4" t="s">
        <v>7</v>
      </c>
      <c r="CI13" s="4"/>
      <c r="CJ13" s="4" t="s">
        <v>7</v>
      </c>
      <c r="CK13" s="4" t="s">
        <v>7</v>
      </c>
      <c r="CL13" s="4"/>
      <c r="CM13" s="4" t="s">
        <v>7</v>
      </c>
      <c r="CN13" s="4" t="s">
        <v>7</v>
      </c>
      <c r="CO13" s="4"/>
      <c r="CP13" s="4" t="s">
        <v>7</v>
      </c>
      <c r="CQ13" s="4" t="s">
        <v>7</v>
      </c>
      <c r="CR13" s="4"/>
      <c r="CS13" s="4" t="s">
        <v>7</v>
      </c>
      <c r="CT13" s="4" t="s">
        <v>7</v>
      </c>
      <c r="CU13" s="4"/>
      <c r="CV13" s="4" t="s">
        <v>7</v>
      </c>
      <c r="CW13" s="4" t="s">
        <v>7</v>
      </c>
      <c r="CX13" s="4"/>
      <c r="CY13" s="4" t="s">
        <v>7</v>
      </c>
      <c r="CZ13" s="4" t="s">
        <v>7</v>
      </c>
      <c r="DA13" s="4"/>
      <c r="DB13" s="4" t="s">
        <v>7</v>
      </c>
      <c r="DC13" s="4" t="s">
        <v>7</v>
      </c>
      <c r="DD13" s="4"/>
      <c r="DE13" s="4" t="s">
        <v>7</v>
      </c>
      <c r="DF13" s="4" t="s">
        <v>7</v>
      </c>
      <c r="DG13" s="4"/>
      <c r="DH13" s="4" t="s">
        <v>7</v>
      </c>
      <c r="DI13" s="4" t="s">
        <v>7</v>
      </c>
      <c r="DJ13" s="4"/>
      <c r="DK13" s="4" t="s">
        <v>7</v>
      </c>
      <c r="DL13" s="4"/>
      <c r="DM13" s="4" t="s">
        <v>7</v>
      </c>
      <c r="DN13" s="4"/>
      <c r="DO13" s="4" t="s">
        <v>7</v>
      </c>
      <c r="DP13" s="4" t="s">
        <v>7</v>
      </c>
      <c r="DQ13" s="4"/>
      <c r="DR13" s="4" t="s">
        <v>7</v>
      </c>
      <c r="DS13" s="6">
        <v>39000</v>
      </c>
      <c r="DT13" s="270" t="s">
        <v>3655</v>
      </c>
      <c r="DU13" s="6">
        <v>110000</v>
      </c>
      <c r="DV13" s="270" t="s">
        <v>3655</v>
      </c>
    </row>
    <row r="14" spans="1:126" x14ac:dyDescent="0.25">
      <c r="A14" s="2" t="s">
        <v>3815</v>
      </c>
      <c r="B14" s="6">
        <v>1452367</v>
      </c>
      <c r="C14" s="4"/>
      <c r="D14" s="6">
        <v>1452314</v>
      </c>
      <c r="E14" s="4"/>
      <c r="F14" s="4" t="s">
        <v>7</v>
      </c>
      <c r="G14" s="4" t="s">
        <v>7</v>
      </c>
      <c r="H14" s="4"/>
      <c r="I14" s="4" t="s">
        <v>7</v>
      </c>
      <c r="J14" s="4"/>
      <c r="K14" s="4" t="s">
        <v>7</v>
      </c>
      <c r="L14" s="4"/>
      <c r="M14" s="4" t="s">
        <v>7</v>
      </c>
      <c r="N14" s="4" t="s">
        <v>7</v>
      </c>
      <c r="O14" s="4"/>
      <c r="P14" s="4" t="s">
        <v>7</v>
      </c>
      <c r="Q14" s="4"/>
      <c r="R14" s="4" t="s">
        <v>7</v>
      </c>
      <c r="S14" s="4"/>
      <c r="T14" s="4" t="s">
        <v>7</v>
      </c>
      <c r="U14" s="4"/>
      <c r="V14" s="4" t="s">
        <v>7</v>
      </c>
      <c r="W14" s="4"/>
      <c r="X14" s="4" t="s">
        <v>7</v>
      </c>
      <c r="Y14" s="4" t="s">
        <v>7</v>
      </c>
      <c r="Z14" s="4"/>
      <c r="AA14" s="4" t="s">
        <v>7</v>
      </c>
      <c r="AB14" s="4" t="s">
        <v>7</v>
      </c>
      <c r="AC14" s="4"/>
      <c r="AD14" s="4" t="s">
        <v>7</v>
      </c>
      <c r="AE14" s="4" t="s">
        <v>7</v>
      </c>
      <c r="AF14" s="4"/>
      <c r="AG14" s="4" t="s">
        <v>7</v>
      </c>
      <c r="AH14" s="4" t="s">
        <v>7</v>
      </c>
      <c r="AI14" s="4"/>
      <c r="AJ14" s="4" t="s">
        <v>7</v>
      </c>
      <c r="AK14" s="4" t="s">
        <v>7</v>
      </c>
      <c r="AL14" s="4"/>
      <c r="AM14" s="4" t="s">
        <v>7</v>
      </c>
      <c r="AN14" s="4" t="s">
        <v>7</v>
      </c>
      <c r="AO14" s="4"/>
      <c r="AP14" s="4" t="s">
        <v>7</v>
      </c>
      <c r="AQ14" s="4" t="s">
        <v>7</v>
      </c>
      <c r="AR14" s="4"/>
      <c r="AS14" s="4" t="s">
        <v>7</v>
      </c>
      <c r="AT14" s="4" t="s">
        <v>7</v>
      </c>
      <c r="AU14" s="4"/>
      <c r="AV14" s="4" t="s">
        <v>7</v>
      </c>
      <c r="AW14" s="4" t="s">
        <v>7</v>
      </c>
      <c r="AX14" s="4"/>
      <c r="AY14" s="4" t="s">
        <v>7</v>
      </c>
      <c r="AZ14" s="4" t="s">
        <v>7</v>
      </c>
      <c r="BA14" s="4"/>
      <c r="BB14" s="4" t="s">
        <v>7</v>
      </c>
      <c r="BC14" s="4" t="s">
        <v>7</v>
      </c>
      <c r="BD14" s="4"/>
      <c r="BE14" s="4" t="s">
        <v>7</v>
      </c>
      <c r="BF14" s="4"/>
      <c r="BG14" s="4" t="s">
        <v>7</v>
      </c>
      <c r="BH14" s="4"/>
      <c r="BI14" s="4" t="s">
        <v>7</v>
      </c>
      <c r="BJ14" s="4"/>
      <c r="BK14" s="4" t="s">
        <v>7</v>
      </c>
      <c r="BL14" s="4" t="s">
        <v>7</v>
      </c>
      <c r="BM14" s="4"/>
      <c r="BN14" s="4" t="s">
        <v>7</v>
      </c>
      <c r="BO14" s="4" t="s">
        <v>7</v>
      </c>
      <c r="BP14" s="4"/>
      <c r="BQ14" s="4" t="s">
        <v>7</v>
      </c>
      <c r="BR14" s="4" t="s">
        <v>7</v>
      </c>
      <c r="BS14" s="4"/>
      <c r="BT14" s="4" t="s">
        <v>7</v>
      </c>
      <c r="BU14" s="4" t="s">
        <v>7</v>
      </c>
      <c r="BV14" s="4"/>
      <c r="BW14" s="4" t="s">
        <v>7</v>
      </c>
      <c r="BX14" s="4" t="s">
        <v>7</v>
      </c>
      <c r="BY14" s="4"/>
      <c r="BZ14" s="4" t="s">
        <v>7</v>
      </c>
      <c r="CA14" s="4"/>
      <c r="CB14" s="4" t="s">
        <v>7</v>
      </c>
      <c r="CC14" s="4"/>
      <c r="CD14" s="4" t="s">
        <v>7</v>
      </c>
      <c r="CE14" s="4" t="s">
        <v>7</v>
      </c>
      <c r="CF14" s="4"/>
      <c r="CG14" s="4" t="s">
        <v>7</v>
      </c>
      <c r="CH14" s="4" t="s">
        <v>7</v>
      </c>
      <c r="CI14" s="4"/>
      <c r="CJ14" s="4" t="s">
        <v>7</v>
      </c>
      <c r="CK14" s="4" t="s">
        <v>7</v>
      </c>
      <c r="CL14" s="4"/>
      <c r="CM14" s="4" t="s">
        <v>7</v>
      </c>
      <c r="CN14" s="4" t="s">
        <v>7</v>
      </c>
      <c r="CO14" s="4"/>
      <c r="CP14" s="4" t="s">
        <v>7</v>
      </c>
      <c r="CQ14" s="4" t="s">
        <v>7</v>
      </c>
      <c r="CR14" s="4"/>
      <c r="CS14" s="4" t="s">
        <v>7</v>
      </c>
      <c r="CT14" s="4" t="s">
        <v>7</v>
      </c>
      <c r="CU14" s="4"/>
      <c r="CV14" s="4" t="s">
        <v>7</v>
      </c>
      <c r="CW14" s="4" t="s">
        <v>7</v>
      </c>
      <c r="CX14" s="4"/>
      <c r="CY14" s="4" t="s">
        <v>7</v>
      </c>
      <c r="CZ14" s="4" t="s">
        <v>7</v>
      </c>
      <c r="DA14" s="4"/>
      <c r="DB14" s="4" t="s">
        <v>7</v>
      </c>
      <c r="DC14" s="4" t="s">
        <v>7</v>
      </c>
      <c r="DD14" s="4"/>
      <c r="DE14" s="4" t="s">
        <v>7</v>
      </c>
      <c r="DF14" s="4" t="s">
        <v>7</v>
      </c>
      <c r="DG14" s="4"/>
      <c r="DH14" s="4" t="s">
        <v>7</v>
      </c>
      <c r="DI14" s="4" t="s">
        <v>7</v>
      </c>
      <c r="DJ14" s="4"/>
      <c r="DK14" s="4" t="s">
        <v>7</v>
      </c>
      <c r="DL14" s="4"/>
      <c r="DM14" s="4" t="s">
        <v>7</v>
      </c>
      <c r="DN14" s="4"/>
      <c r="DO14" s="4" t="s">
        <v>7</v>
      </c>
      <c r="DP14" s="4" t="s">
        <v>7</v>
      </c>
      <c r="DQ14" s="4"/>
      <c r="DR14" s="4" t="s">
        <v>7</v>
      </c>
      <c r="DS14" s="4" t="s">
        <v>7</v>
      </c>
      <c r="DT14" s="4"/>
      <c r="DU14" s="4" t="s">
        <v>7</v>
      </c>
      <c r="DV14" s="4"/>
    </row>
    <row r="15" spans="1:126" ht="17.25" x14ac:dyDescent="0.25">
      <c r="A15" s="2" t="s">
        <v>3816</v>
      </c>
      <c r="B15" s="6">
        <v>1185721</v>
      </c>
      <c r="C15" s="270" t="s">
        <v>3656</v>
      </c>
      <c r="D15" s="6">
        <v>1159968</v>
      </c>
      <c r="E15" s="270" t="s">
        <v>3656</v>
      </c>
      <c r="F15" s="4" t="s">
        <v>7</v>
      </c>
      <c r="G15" s="4" t="s">
        <v>7</v>
      </c>
      <c r="H15" s="4"/>
      <c r="I15" s="4" t="s">
        <v>7</v>
      </c>
      <c r="J15" s="4"/>
      <c r="K15" s="4" t="s">
        <v>7</v>
      </c>
      <c r="L15" s="4"/>
      <c r="M15" s="4" t="s">
        <v>7</v>
      </c>
      <c r="N15" s="4" t="s">
        <v>7</v>
      </c>
      <c r="O15" s="4"/>
      <c r="P15" s="4" t="s">
        <v>7</v>
      </c>
      <c r="Q15" s="4"/>
      <c r="R15" s="4" t="s">
        <v>7</v>
      </c>
      <c r="S15" s="4"/>
      <c r="T15" s="4" t="s">
        <v>7</v>
      </c>
      <c r="U15" s="4"/>
      <c r="V15" s="4" t="s">
        <v>7</v>
      </c>
      <c r="W15" s="4"/>
      <c r="X15" s="4" t="s">
        <v>7</v>
      </c>
      <c r="Y15" s="4" t="s">
        <v>7</v>
      </c>
      <c r="Z15" s="4"/>
      <c r="AA15" s="4" t="s">
        <v>7</v>
      </c>
      <c r="AB15" s="4" t="s">
        <v>7</v>
      </c>
      <c r="AC15" s="4"/>
      <c r="AD15" s="4" t="s">
        <v>7</v>
      </c>
      <c r="AE15" s="4" t="s">
        <v>7</v>
      </c>
      <c r="AF15" s="4"/>
      <c r="AG15" s="4" t="s">
        <v>7</v>
      </c>
      <c r="AH15" s="4" t="s">
        <v>7</v>
      </c>
      <c r="AI15" s="4"/>
      <c r="AJ15" s="4" t="s">
        <v>7</v>
      </c>
      <c r="AK15" s="4" t="s">
        <v>7</v>
      </c>
      <c r="AL15" s="4"/>
      <c r="AM15" s="4" t="s">
        <v>7</v>
      </c>
      <c r="AN15" s="4" t="s">
        <v>7</v>
      </c>
      <c r="AO15" s="4"/>
      <c r="AP15" s="4" t="s">
        <v>7</v>
      </c>
      <c r="AQ15" s="4" t="s">
        <v>7</v>
      </c>
      <c r="AR15" s="4"/>
      <c r="AS15" s="4" t="s">
        <v>7</v>
      </c>
      <c r="AT15" s="4" t="s">
        <v>7</v>
      </c>
      <c r="AU15" s="4"/>
      <c r="AV15" s="4" t="s">
        <v>7</v>
      </c>
      <c r="AW15" s="4" t="s">
        <v>7</v>
      </c>
      <c r="AX15" s="4"/>
      <c r="AY15" s="4" t="s">
        <v>7</v>
      </c>
      <c r="AZ15" s="4" t="s">
        <v>7</v>
      </c>
      <c r="BA15" s="4"/>
      <c r="BB15" s="4" t="s">
        <v>7</v>
      </c>
      <c r="BC15" s="4" t="s">
        <v>7</v>
      </c>
      <c r="BD15" s="4"/>
      <c r="BE15" s="4" t="s">
        <v>7</v>
      </c>
      <c r="BF15" s="4"/>
      <c r="BG15" s="4" t="s">
        <v>7</v>
      </c>
      <c r="BH15" s="4"/>
      <c r="BI15" s="4" t="s">
        <v>7</v>
      </c>
      <c r="BJ15" s="4"/>
      <c r="BK15" s="4" t="s">
        <v>7</v>
      </c>
      <c r="BL15" s="4" t="s">
        <v>7</v>
      </c>
      <c r="BM15" s="4"/>
      <c r="BN15" s="4" t="s">
        <v>7</v>
      </c>
      <c r="BO15" s="4" t="s">
        <v>7</v>
      </c>
      <c r="BP15" s="4"/>
      <c r="BQ15" s="4" t="s">
        <v>7</v>
      </c>
      <c r="BR15" s="4" t="s">
        <v>7</v>
      </c>
      <c r="BS15" s="4"/>
      <c r="BT15" s="4" t="s">
        <v>7</v>
      </c>
      <c r="BU15" s="4" t="s">
        <v>7</v>
      </c>
      <c r="BV15" s="4"/>
      <c r="BW15" s="4" t="s">
        <v>7</v>
      </c>
      <c r="BX15" s="4" t="s">
        <v>7</v>
      </c>
      <c r="BY15" s="4"/>
      <c r="BZ15" s="4" t="s">
        <v>7</v>
      </c>
      <c r="CA15" s="4"/>
      <c r="CB15" s="4" t="s">
        <v>7</v>
      </c>
      <c r="CC15" s="4"/>
      <c r="CD15" s="4" t="s">
        <v>7</v>
      </c>
      <c r="CE15" s="4" t="s">
        <v>7</v>
      </c>
      <c r="CF15" s="4"/>
      <c r="CG15" s="4" t="s">
        <v>7</v>
      </c>
      <c r="CH15" s="4" t="s">
        <v>7</v>
      </c>
      <c r="CI15" s="4"/>
      <c r="CJ15" s="4" t="s">
        <v>7</v>
      </c>
      <c r="CK15" s="4" t="s">
        <v>7</v>
      </c>
      <c r="CL15" s="4"/>
      <c r="CM15" s="4" t="s">
        <v>7</v>
      </c>
      <c r="CN15" s="4" t="s">
        <v>7</v>
      </c>
      <c r="CO15" s="4"/>
      <c r="CP15" s="4" t="s">
        <v>7</v>
      </c>
      <c r="CQ15" s="4" t="s">
        <v>7</v>
      </c>
      <c r="CR15" s="4"/>
      <c r="CS15" s="4" t="s">
        <v>7</v>
      </c>
      <c r="CT15" s="4" t="s">
        <v>7</v>
      </c>
      <c r="CU15" s="4"/>
      <c r="CV15" s="4" t="s">
        <v>7</v>
      </c>
      <c r="CW15" s="4" t="s">
        <v>7</v>
      </c>
      <c r="CX15" s="4"/>
      <c r="CY15" s="4" t="s">
        <v>7</v>
      </c>
      <c r="CZ15" s="4" t="s">
        <v>7</v>
      </c>
      <c r="DA15" s="4"/>
      <c r="DB15" s="4" t="s">
        <v>7</v>
      </c>
      <c r="DC15" s="4" t="s">
        <v>7</v>
      </c>
      <c r="DD15" s="4"/>
      <c r="DE15" s="4" t="s">
        <v>7</v>
      </c>
      <c r="DF15" s="4" t="s">
        <v>7</v>
      </c>
      <c r="DG15" s="4"/>
      <c r="DH15" s="4" t="s">
        <v>7</v>
      </c>
      <c r="DI15" s="4" t="s">
        <v>7</v>
      </c>
      <c r="DJ15" s="4"/>
      <c r="DK15" s="4" t="s">
        <v>7</v>
      </c>
      <c r="DL15" s="4"/>
      <c r="DM15" s="4" t="s">
        <v>7</v>
      </c>
      <c r="DN15" s="4"/>
      <c r="DO15" s="4" t="s">
        <v>7</v>
      </c>
      <c r="DP15" s="4" t="s">
        <v>7</v>
      </c>
      <c r="DQ15" s="4"/>
      <c r="DR15" s="4" t="s">
        <v>7</v>
      </c>
      <c r="DS15" s="4" t="s">
        <v>7</v>
      </c>
      <c r="DT15" s="4"/>
      <c r="DU15" s="4" t="s">
        <v>7</v>
      </c>
      <c r="DV15" s="4"/>
    </row>
    <row r="16" spans="1:126" ht="17.25" x14ac:dyDescent="0.25">
      <c r="A16" s="2" t="s">
        <v>3817</v>
      </c>
      <c r="B16" s="8">
        <v>264000</v>
      </c>
      <c r="C16" s="270" t="s">
        <v>3656</v>
      </c>
      <c r="D16" s="8">
        <v>285000</v>
      </c>
      <c r="E16" s="270" t="s">
        <v>3656</v>
      </c>
      <c r="F16" s="4" t="s">
        <v>7</v>
      </c>
      <c r="G16" s="4" t="s">
        <v>7</v>
      </c>
      <c r="H16" s="4"/>
      <c r="I16" s="4" t="s">
        <v>7</v>
      </c>
      <c r="J16" s="4"/>
      <c r="K16" s="4" t="s">
        <v>7</v>
      </c>
      <c r="L16" s="4"/>
      <c r="M16" s="4" t="s">
        <v>7</v>
      </c>
      <c r="N16" s="4" t="s">
        <v>7</v>
      </c>
      <c r="O16" s="4"/>
      <c r="P16" s="4" t="s">
        <v>7</v>
      </c>
      <c r="Q16" s="4"/>
      <c r="R16" s="4" t="s">
        <v>7</v>
      </c>
      <c r="S16" s="4"/>
      <c r="T16" s="4" t="s">
        <v>7</v>
      </c>
      <c r="U16" s="4"/>
      <c r="V16" s="4" t="s">
        <v>7</v>
      </c>
      <c r="W16" s="4"/>
      <c r="X16" s="4" t="s">
        <v>7</v>
      </c>
      <c r="Y16" s="4" t="s">
        <v>7</v>
      </c>
      <c r="Z16" s="4"/>
      <c r="AA16" s="4" t="s">
        <v>7</v>
      </c>
      <c r="AB16" s="4" t="s">
        <v>7</v>
      </c>
      <c r="AC16" s="4"/>
      <c r="AD16" s="4" t="s">
        <v>7</v>
      </c>
      <c r="AE16" s="4" t="s">
        <v>7</v>
      </c>
      <c r="AF16" s="4"/>
      <c r="AG16" s="4" t="s">
        <v>7</v>
      </c>
      <c r="AH16" s="4" t="s">
        <v>7</v>
      </c>
      <c r="AI16" s="4"/>
      <c r="AJ16" s="4" t="s">
        <v>7</v>
      </c>
      <c r="AK16" s="4" t="s">
        <v>7</v>
      </c>
      <c r="AL16" s="4"/>
      <c r="AM16" s="4" t="s">
        <v>7</v>
      </c>
      <c r="AN16" s="4" t="s">
        <v>7</v>
      </c>
      <c r="AO16" s="4"/>
      <c r="AP16" s="4" t="s">
        <v>7</v>
      </c>
      <c r="AQ16" s="4" t="s">
        <v>7</v>
      </c>
      <c r="AR16" s="4"/>
      <c r="AS16" s="4" t="s">
        <v>7</v>
      </c>
      <c r="AT16" s="4" t="s">
        <v>7</v>
      </c>
      <c r="AU16" s="4"/>
      <c r="AV16" s="4" t="s">
        <v>7</v>
      </c>
      <c r="AW16" s="4" t="s">
        <v>7</v>
      </c>
      <c r="AX16" s="4"/>
      <c r="AY16" s="4" t="s">
        <v>7</v>
      </c>
      <c r="AZ16" s="4" t="s">
        <v>7</v>
      </c>
      <c r="BA16" s="4"/>
      <c r="BB16" s="4" t="s">
        <v>7</v>
      </c>
      <c r="BC16" s="4" t="s">
        <v>7</v>
      </c>
      <c r="BD16" s="4"/>
      <c r="BE16" s="4" t="s">
        <v>7</v>
      </c>
      <c r="BF16" s="4"/>
      <c r="BG16" s="4" t="s">
        <v>7</v>
      </c>
      <c r="BH16" s="4"/>
      <c r="BI16" s="4" t="s">
        <v>7</v>
      </c>
      <c r="BJ16" s="4"/>
      <c r="BK16" s="4" t="s">
        <v>7</v>
      </c>
      <c r="BL16" s="4" t="s">
        <v>7</v>
      </c>
      <c r="BM16" s="4"/>
      <c r="BN16" s="4" t="s">
        <v>7</v>
      </c>
      <c r="BO16" s="4" t="s">
        <v>7</v>
      </c>
      <c r="BP16" s="4"/>
      <c r="BQ16" s="4" t="s">
        <v>7</v>
      </c>
      <c r="BR16" s="4" t="s">
        <v>7</v>
      </c>
      <c r="BS16" s="4"/>
      <c r="BT16" s="4" t="s">
        <v>7</v>
      </c>
      <c r="BU16" s="4" t="s">
        <v>7</v>
      </c>
      <c r="BV16" s="4"/>
      <c r="BW16" s="4" t="s">
        <v>7</v>
      </c>
      <c r="BX16" s="4" t="s">
        <v>7</v>
      </c>
      <c r="BY16" s="4"/>
      <c r="BZ16" s="4" t="s">
        <v>7</v>
      </c>
      <c r="CA16" s="4"/>
      <c r="CB16" s="4" t="s">
        <v>7</v>
      </c>
      <c r="CC16" s="4"/>
      <c r="CD16" s="4" t="s">
        <v>7</v>
      </c>
      <c r="CE16" s="4" t="s">
        <v>7</v>
      </c>
      <c r="CF16" s="4"/>
      <c r="CG16" s="4" t="s">
        <v>7</v>
      </c>
      <c r="CH16" s="4" t="s">
        <v>7</v>
      </c>
      <c r="CI16" s="4"/>
      <c r="CJ16" s="4" t="s">
        <v>7</v>
      </c>
      <c r="CK16" s="4" t="s">
        <v>7</v>
      </c>
      <c r="CL16" s="4"/>
      <c r="CM16" s="4" t="s">
        <v>7</v>
      </c>
      <c r="CN16" s="4" t="s">
        <v>7</v>
      </c>
      <c r="CO16" s="4"/>
      <c r="CP16" s="4" t="s">
        <v>7</v>
      </c>
      <c r="CQ16" s="4" t="s">
        <v>7</v>
      </c>
      <c r="CR16" s="4"/>
      <c r="CS16" s="4" t="s">
        <v>7</v>
      </c>
      <c r="CT16" s="4" t="s">
        <v>7</v>
      </c>
      <c r="CU16" s="4"/>
      <c r="CV16" s="4" t="s">
        <v>7</v>
      </c>
      <c r="CW16" s="4" t="s">
        <v>7</v>
      </c>
      <c r="CX16" s="4"/>
      <c r="CY16" s="4" t="s">
        <v>7</v>
      </c>
      <c r="CZ16" s="4" t="s">
        <v>7</v>
      </c>
      <c r="DA16" s="4"/>
      <c r="DB16" s="4" t="s">
        <v>7</v>
      </c>
      <c r="DC16" s="4" t="s">
        <v>7</v>
      </c>
      <c r="DD16" s="4"/>
      <c r="DE16" s="4" t="s">
        <v>7</v>
      </c>
      <c r="DF16" s="4" t="s">
        <v>7</v>
      </c>
      <c r="DG16" s="4"/>
      <c r="DH16" s="4" t="s">
        <v>7</v>
      </c>
      <c r="DI16" s="4" t="s">
        <v>7</v>
      </c>
      <c r="DJ16" s="4"/>
      <c r="DK16" s="4" t="s">
        <v>7</v>
      </c>
      <c r="DL16" s="4"/>
      <c r="DM16" s="4" t="s">
        <v>7</v>
      </c>
      <c r="DN16" s="4"/>
      <c r="DO16" s="4" t="s">
        <v>7</v>
      </c>
      <c r="DP16" s="4" t="s">
        <v>7</v>
      </c>
      <c r="DQ16" s="4"/>
      <c r="DR16" s="4" t="s">
        <v>7</v>
      </c>
      <c r="DS16" s="4" t="s">
        <v>7</v>
      </c>
      <c r="DT16" s="4"/>
      <c r="DU16" s="4" t="s">
        <v>7</v>
      </c>
      <c r="DV16" s="4"/>
    </row>
    <row r="17" spans="1:126" x14ac:dyDescent="0.25">
      <c r="A17" s="15"/>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c r="AM17" s="15"/>
      <c r="AN17" s="15"/>
      <c r="AO17" s="15"/>
      <c r="AP17" s="15"/>
      <c r="AQ17" s="15"/>
      <c r="AR17" s="15"/>
      <c r="AS17" s="15"/>
      <c r="AT17" s="15"/>
      <c r="AU17" s="15"/>
      <c r="AV17" s="15"/>
      <c r="AW17" s="15"/>
      <c r="AX17" s="15"/>
      <c r="AY17" s="15"/>
      <c r="AZ17" s="15"/>
      <c r="BA17" s="15"/>
      <c r="BB17" s="15"/>
      <c r="BC17" s="15"/>
      <c r="BD17" s="15"/>
      <c r="BE17" s="15"/>
      <c r="BF17" s="15"/>
      <c r="BG17" s="15"/>
      <c r="BH17" s="15"/>
      <c r="BI17" s="15"/>
      <c r="BJ17" s="15"/>
      <c r="BK17" s="15"/>
      <c r="BL17" s="15"/>
      <c r="BM17" s="15"/>
      <c r="BN17" s="15"/>
      <c r="BO17" s="15"/>
      <c r="BP17" s="15"/>
      <c r="BQ17" s="15"/>
      <c r="BR17" s="15"/>
      <c r="BS17" s="15"/>
      <c r="BT17" s="15"/>
      <c r="BU17" s="15"/>
      <c r="BV17" s="15"/>
      <c r="BW17" s="15"/>
      <c r="BX17" s="15"/>
      <c r="BY17" s="15"/>
      <c r="BZ17" s="15"/>
      <c r="CA17" s="15"/>
      <c r="CB17" s="15"/>
      <c r="CC17" s="15"/>
      <c r="CD17" s="15"/>
      <c r="CE17" s="15"/>
      <c r="CF17" s="15"/>
      <c r="CG17" s="15"/>
      <c r="CH17" s="15"/>
      <c r="CI17" s="15"/>
      <c r="CJ17" s="15"/>
      <c r="CK17" s="15"/>
      <c r="CL17" s="15"/>
      <c r="CM17" s="15"/>
      <c r="CN17" s="15"/>
      <c r="CO17" s="15"/>
      <c r="CP17" s="15"/>
      <c r="CQ17" s="15"/>
      <c r="CR17" s="15"/>
      <c r="CS17" s="15"/>
      <c r="CT17" s="15"/>
      <c r="CU17" s="15"/>
      <c r="CV17" s="15"/>
      <c r="CW17" s="15"/>
      <c r="CX17" s="15"/>
      <c r="CY17" s="15"/>
      <c r="CZ17" s="15"/>
      <c r="DA17" s="15"/>
      <c r="DB17" s="15"/>
      <c r="DC17" s="15"/>
      <c r="DD17" s="15"/>
      <c r="DE17" s="15"/>
      <c r="DF17" s="15"/>
      <c r="DG17" s="15"/>
      <c r="DH17" s="15"/>
      <c r="DI17" s="15"/>
      <c r="DJ17" s="15"/>
      <c r="DK17" s="15"/>
      <c r="DL17" s="15"/>
      <c r="DM17" s="15"/>
      <c r="DN17" s="15"/>
      <c r="DO17" s="15"/>
      <c r="DP17" s="15"/>
      <c r="DQ17" s="15"/>
      <c r="DR17" s="15"/>
      <c r="DS17" s="15"/>
      <c r="DT17" s="15"/>
      <c r="DU17" s="15"/>
      <c r="DV17" s="15"/>
    </row>
    <row r="18" spans="1:126" ht="15" customHeight="1" x14ac:dyDescent="0.25">
      <c r="A18" s="2" t="s">
        <v>3575</v>
      </c>
      <c r="B18" s="16" t="s">
        <v>3732</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c r="AN18" s="16"/>
      <c r="AO18" s="16"/>
      <c r="AP18" s="16"/>
      <c r="AQ18" s="16"/>
      <c r="AR18" s="16"/>
      <c r="AS18" s="16"/>
      <c r="AT18" s="16"/>
      <c r="AU18" s="16"/>
      <c r="AV18" s="16"/>
      <c r="AW18" s="16"/>
      <c r="AX18" s="16"/>
      <c r="AY18" s="16"/>
      <c r="AZ18" s="16"/>
      <c r="BA18" s="16"/>
      <c r="BB18" s="16"/>
      <c r="BC18" s="16"/>
      <c r="BD18" s="16"/>
      <c r="BE18" s="16"/>
      <c r="BF18" s="16"/>
      <c r="BG18" s="16"/>
      <c r="BH18" s="16"/>
      <c r="BI18" s="16"/>
      <c r="BJ18" s="16"/>
      <c r="BK18" s="16"/>
      <c r="BL18" s="16"/>
      <c r="BM18" s="16"/>
      <c r="BN18" s="16"/>
      <c r="BO18" s="16"/>
      <c r="BP18" s="16"/>
      <c r="BQ18" s="16"/>
      <c r="BR18" s="16"/>
      <c r="BS18" s="16"/>
      <c r="BT18" s="16"/>
      <c r="BU18" s="16"/>
      <c r="BV18" s="16"/>
      <c r="BW18" s="16"/>
      <c r="BX18" s="16"/>
      <c r="BY18" s="16"/>
      <c r="BZ18" s="16"/>
      <c r="CA18" s="16"/>
      <c r="CB18" s="16"/>
      <c r="CC18" s="16"/>
      <c r="CD18" s="16"/>
      <c r="CE18" s="16"/>
      <c r="CF18" s="16"/>
      <c r="CG18" s="16"/>
      <c r="CH18" s="16"/>
      <c r="CI18" s="16"/>
      <c r="CJ18" s="16"/>
      <c r="CK18" s="16"/>
      <c r="CL18" s="16"/>
      <c r="CM18" s="16"/>
      <c r="CN18" s="16"/>
      <c r="CO18" s="16"/>
      <c r="CP18" s="16"/>
      <c r="CQ18" s="16"/>
      <c r="CR18" s="16"/>
      <c r="CS18" s="16"/>
      <c r="CT18" s="16"/>
      <c r="CU18" s="16"/>
      <c r="CV18" s="16"/>
      <c r="CW18" s="16"/>
      <c r="CX18" s="16"/>
      <c r="CY18" s="16"/>
      <c r="CZ18" s="16"/>
      <c r="DA18" s="16"/>
      <c r="DB18" s="16"/>
      <c r="DC18" s="16"/>
      <c r="DD18" s="16"/>
      <c r="DE18" s="16"/>
      <c r="DF18" s="16"/>
      <c r="DG18" s="16"/>
      <c r="DH18" s="16"/>
      <c r="DI18" s="16"/>
      <c r="DJ18" s="16"/>
      <c r="DK18" s="16"/>
      <c r="DL18" s="16"/>
      <c r="DM18" s="16"/>
      <c r="DN18" s="16"/>
      <c r="DO18" s="16"/>
      <c r="DP18" s="16"/>
      <c r="DQ18" s="16"/>
      <c r="DR18" s="16"/>
      <c r="DS18" s="16"/>
      <c r="DT18" s="16"/>
      <c r="DU18" s="16"/>
      <c r="DV18" s="16"/>
    </row>
    <row r="19" spans="1:126" ht="15" customHeight="1" x14ac:dyDescent="0.25">
      <c r="A19" s="2" t="s">
        <v>3664</v>
      </c>
      <c r="B19" s="16" t="s">
        <v>3818</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c r="AO19" s="16"/>
      <c r="AP19" s="16"/>
      <c r="AQ19" s="16"/>
      <c r="AR19" s="16"/>
      <c r="AS19" s="16"/>
      <c r="AT19" s="16"/>
      <c r="AU19" s="16"/>
      <c r="AV19" s="16"/>
      <c r="AW19" s="16"/>
      <c r="AX19" s="16"/>
      <c r="AY19" s="16"/>
      <c r="AZ19" s="16"/>
      <c r="BA19" s="16"/>
      <c r="BB19" s="16"/>
      <c r="BC19" s="16"/>
      <c r="BD19" s="16"/>
      <c r="BE19" s="16"/>
      <c r="BF19" s="16"/>
      <c r="BG19" s="16"/>
      <c r="BH19" s="16"/>
      <c r="BI19" s="16"/>
      <c r="BJ19" s="16"/>
      <c r="BK19" s="16"/>
      <c r="BL19" s="16"/>
      <c r="BM19" s="16"/>
      <c r="BN19" s="16"/>
      <c r="BO19" s="16"/>
      <c r="BP19" s="16"/>
      <c r="BQ19" s="16"/>
      <c r="BR19" s="16"/>
      <c r="BS19" s="16"/>
      <c r="BT19" s="16"/>
      <c r="BU19" s="16"/>
      <c r="BV19" s="16"/>
      <c r="BW19" s="16"/>
      <c r="BX19" s="16"/>
      <c r="BY19" s="16"/>
      <c r="BZ19" s="16"/>
      <c r="CA19" s="16"/>
      <c r="CB19" s="16"/>
      <c r="CC19" s="16"/>
      <c r="CD19" s="16"/>
      <c r="CE19" s="16"/>
      <c r="CF19" s="16"/>
      <c r="CG19" s="16"/>
      <c r="CH19" s="16"/>
      <c r="CI19" s="16"/>
      <c r="CJ19" s="16"/>
      <c r="CK19" s="16"/>
      <c r="CL19" s="16"/>
      <c r="CM19" s="16"/>
      <c r="CN19" s="16"/>
      <c r="CO19" s="16"/>
      <c r="CP19" s="16"/>
      <c r="CQ19" s="16"/>
      <c r="CR19" s="16"/>
      <c r="CS19" s="16"/>
      <c r="CT19" s="16"/>
      <c r="CU19" s="16"/>
      <c r="CV19" s="16"/>
      <c r="CW19" s="16"/>
      <c r="CX19" s="16"/>
      <c r="CY19" s="16"/>
      <c r="CZ19" s="16"/>
      <c r="DA19" s="16"/>
      <c r="DB19" s="16"/>
      <c r="DC19" s="16"/>
      <c r="DD19" s="16"/>
      <c r="DE19" s="16"/>
      <c r="DF19" s="16"/>
      <c r="DG19" s="16"/>
      <c r="DH19" s="16"/>
      <c r="DI19" s="16"/>
      <c r="DJ19" s="16"/>
      <c r="DK19" s="16"/>
      <c r="DL19" s="16"/>
      <c r="DM19" s="16"/>
      <c r="DN19" s="16"/>
      <c r="DO19" s="16"/>
      <c r="DP19" s="16"/>
      <c r="DQ19" s="16"/>
      <c r="DR19" s="16"/>
      <c r="DS19" s="16"/>
      <c r="DT19" s="16"/>
      <c r="DU19" s="16"/>
      <c r="DV19" s="16"/>
    </row>
    <row r="20" spans="1:126" ht="15" customHeight="1" x14ac:dyDescent="0.25">
      <c r="A20" s="2" t="s">
        <v>3656</v>
      </c>
      <c r="B20" s="16" t="s">
        <v>3733</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c r="AN20" s="16"/>
      <c r="AO20" s="16"/>
      <c r="AP20" s="16"/>
      <c r="AQ20" s="16"/>
      <c r="AR20" s="16"/>
      <c r="AS20" s="16"/>
      <c r="AT20" s="16"/>
      <c r="AU20" s="16"/>
      <c r="AV20" s="16"/>
      <c r="AW20" s="16"/>
      <c r="AX20" s="16"/>
      <c r="AY20" s="16"/>
      <c r="AZ20" s="16"/>
      <c r="BA20" s="16"/>
      <c r="BB20" s="16"/>
      <c r="BC20" s="16"/>
      <c r="BD20" s="16"/>
      <c r="BE20" s="16"/>
      <c r="BF20" s="16"/>
      <c r="BG20" s="16"/>
      <c r="BH20" s="16"/>
      <c r="BI20" s="16"/>
      <c r="BJ20" s="16"/>
      <c r="BK20" s="16"/>
      <c r="BL20" s="16"/>
      <c r="BM20" s="16"/>
      <c r="BN20" s="16"/>
      <c r="BO20" s="16"/>
      <c r="BP20" s="16"/>
      <c r="BQ20" s="16"/>
      <c r="BR20" s="16"/>
      <c r="BS20" s="16"/>
      <c r="BT20" s="16"/>
      <c r="BU20" s="16"/>
      <c r="BV20" s="16"/>
      <c r="BW20" s="16"/>
      <c r="BX20" s="16"/>
      <c r="BY20" s="16"/>
      <c r="BZ20" s="16"/>
      <c r="CA20" s="16"/>
      <c r="CB20" s="16"/>
      <c r="CC20" s="16"/>
      <c r="CD20" s="16"/>
      <c r="CE20" s="16"/>
      <c r="CF20" s="16"/>
      <c r="CG20" s="16"/>
      <c r="CH20" s="16"/>
      <c r="CI20" s="16"/>
      <c r="CJ20" s="16"/>
      <c r="CK20" s="16"/>
      <c r="CL20" s="16"/>
      <c r="CM20" s="16"/>
      <c r="CN20" s="16"/>
      <c r="CO20" s="16"/>
      <c r="CP20" s="16"/>
      <c r="CQ20" s="16"/>
      <c r="CR20" s="16"/>
      <c r="CS20" s="16"/>
      <c r="CT20" s="16"/>
      <c r="CU20" s="16"/>
      <c r="CV20" s="16"/>
      <c r="CW20" s="16"/>
      <c r="CX20" s="16"/>
      <c r="CY20" s="16"/>
      <c r="CZ20" s="16"/>
      <c r="DA20" s="16"/>
      <c r="DB20" s="16"/>
      <c r="DC20" s="16"/>
      <c r="DD20" s="16"/>
      <c r="DE20" s="16"/>
      <c r="DF20" s="16"/>
      <c r="DG20" s="16"/>
      <c r="DH20" s="16"/>
      <c r="DI20" s="16"/>
      <c r="DJ20" s="16"/>
      <c r="DK20" s="16"/>
      <c r="DL20" s="16"/>
      <c r="DM20" s="16"/>
      <c r="DN20" s="16"/>
      <c r="DO20" s="16"/>
      <c r="DP20" s="16"/>
      <c r="DQ20" s="16"/>
      <c r="DR20" s="16"/>
      <c r="DS20" s="16"/>
      <c r="DT20" s="16"/>
      <c r="DU20" s="16"/>
      <c r="DV20" s="16"/>
    </row>
    <row r="21" spans="1:126" ht="15" customHeight="1" x14ac:dyDescent="0.25">
      <c r="A21" s="2" t="s">
        <v>3655</v>
      </c>
      <c r="B21" s="16" t="s">
        <v>3819</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c r="AM21" s="16"/>
      <c r="AN21" s="16"/>
      <c r="AO21" s="16"/>
      <c r="AP21" s="16"/>
      <c r="AQ21" s="16"/>
      <c r="AR21" s="16"/>
      <c r="AS21" s="16"/>
      <c r="AT21" s="16"/>
      <c r="AU21" s="16"/>
      <c r="AV21" s="16"/>
      <c r="AW21" s="16"/>
      <c r="AX21" s="16"/>
      <c r="AY21" s="16"/>
      <c r="AZ21" s="16"/>
      <c r="BA21" s="16"/>
      <c r="BB21" s="16"/>
      <c r="BC21" s="16"/>
      <c r="BD21" s="16"/>
      <c r="BE21" s="16"/>
      <c r="BF21" s="16"/>
      <c r="BG21" s="16"/>
      <c r="BH21" s="16"/>
      <c r="BI21" s="16"/>
      <c r="BJ21" s="16"/>
      <c r="BK21" s="16"/>
      <c r="BL21" s="16"/>
      <c r="BM21" s="16"/>
      <c r="BN21" s="16"/>
      <c r="BO21" s="16"/>
      <c r="BP21" s="16"/>
      <c r="BQ21" s="16"/>
      <c r="BR21" s="16"/>
      <c r="BS21" s="16"/>
      <c r="BT21" s="16"/>
      <c r="BU21" s="16"/>
      <c r="BV21" s="16"/>
      <c r="BW21" s="16"/>
      <c r="BX21" s="16"/>
      <c r="BY21" s="16"/>
      <c r="BZ21" s="16"/>
      <c r="CA21" s="16"/>
      <c r="CB21" s="16"/>
      <c r="CC21" s="16"/>
      <c r="CD21" s="16"/>
      <c r="CE21" s="16"/>
      <c r="CF21" s="16"/>
      <c r="CG21" s="16"/>
      <c r="CH21" s="16"/>
      <c r="CI21" s="16"/>
      <c r="CJ21" s="16"/>
      <c r="CK21" s="16"/>
      <c r="CL21" s="16"/>
      <c r="CM21" s="16"/>
      <c r="CN21" s="16"/>
      <c r="CO21" s="16"/>
      <c r="CP21" s="16"/>
      <c r="CQ21" s="16"/>
      <c r="CR21" s="16"/>
      <c r="CS21" s="16"/>
      <c r="CT21" s="16"/>
      <c r="CU21" s="16"/>
      <c r="CV21" s="16"/>
      <c r="CW21" s="16"/>
      <c r="CX21" s="16"/>
      <c r="CY21" s="16"/>
      <c r="CZ21" s="16"/>
      <c r="DA21" s="16"/>
      <c r="DB21" s="16"/>
      <c r="DC21" s="16"/>
      <c r="DD21" s="16"/>
      <c r="DE21" s="16"/>
      <c r="DF21" s="16"/>
      <c r="DG21" s="16"/>
      <c r="DH21" s="16"/>
      <c r="DI21" s="16"/>
      <c r="DJ21" s="16"/>
      <c r="DK21" s="16"/>
      <c r="DL21" s="16"/>
      <c r="DM21" s="16"/>
      <c r="DN21" s="16"/>
      <c r="DO21" s="16"/>
      <c r="DP21" s="16"/>
      <c r="DQ21" s="16"/>
      <c r="DR21" s="16"/>
      <c r="DS21" s="16"/>
      <c r="DT21" s="16"/>
      <c r="DU21" s="16"/>
      <c r="DV21" s="16"/>
    </row>
  </sheetData>
  <mergeCells count="98">
    <mergeCell ref="B21:DV21"/>
    <mergeCell ref="DU1:DV1"/>
    <mergeCell ref="DU2:DV2"/>
    <mergeCell ref="A17:DV17"/>
    <mergeCell ref="B18:DV18"/>
    <mergeCell ref="B19:DV19"/>
    <mergeCell ref="B20:DV20"/>
    <mergeCell ref="DM1:DN1"/>
    <mergeCell ref="DM2:DN2"/>
    <mergeCell ref="DP1:DQ1"/>
    <mergeCell ref="DP2:DQ2"/>
    <mergeCell ref="DS1:DT1"/>
    <mergeCell ref="DS2:DT2"/>
    <mergeCell ref="DF1:DG1"/>
    <mergeCell ref="DF2:DG2"/>
    <mergeCell ref="DI1:DJ1"/>
    <mergeCell ref="DI2:DJ2"/>
    <mergeCell ref="DK1:DL1"/>
    <mergeCell ref="DK2:DL2"/>
    <mergeCell ref="CW1:CX1"/>
    <mergeCell ref="CW2:CX2"/>
    <mergeCell ref="CZ1:DA1"/>
    <mergeCell ref="CZ2:DA2"/>
    <mergeCell ref="DC1:DD1"/>
    <mergeCell ref="DC2:DD2"/>
    <mergeCell ref="CN1:CO1"/>
    <mergeCell ref="CN2:CO2"/>
    <mergeCell ref="CQ1:CR1"/>
    <mergeCell ref="CQ2:CR2"/>
    <mergeCell ref="CT1:CU1"/>
    <mergeCell ref="CT2:CU2"/>
    <mergeCell ref="CE1:CF1"/>
    <mergeCell ref="CE2:CF2"/>
    <mergeCell ref="CH1:CI1"/>
    <mergeCell ref="CH2:CI2"/>
    <mergeCell ref="CK1:CL1"/>
    <mergeCell ref="CK2:CL2"/>
    <mergeCell ref="BX1:BY1"/>
    <mergeCell ref="BX2:BY2"/>
    <mergeCell ref="BZ1:CA1"/>
    <mergeCell ref="BZ2:CA2"/>
    <mergeCell ref="CB1:CC1"/>
    <mergeCell ref="CB2:CC2"/>
    <mergeCell ref="BO1:BP1"/>
    <mergeCell ref="BO2:BP2"/>
    <mergeCell ref="BR1:BS1"/>
    <mergeCell ref="BR2:BS2"/>
    <mergeCell ref="BU1:BV1"/>
    <mergeCell ref="BU2:BV2"/>
    <mergeCell ref="BG1:BH1"/>
    <mergeCell ref="BG2:BH2"/>
    <mergeCell ref="BI1:BJ1"/>
    <mergeCell ref="BI2:BJ2"/>
    <mergeCell ref="BL1:BM1"/>
    <mergeCell ref="BL2:BM2"/>
    <mergeCell ref="AZ1:BA1"/>
    <mergeCell ref="AZ2:BA2"/>
    <mergeCell ref="BC1:BD1"/>
    <mergeCell ref="BC2:BD2"/>
    <mergeCell ref="BE1:BF1"/>
    <mergeCell ref="BE2:BF2"/>
    <mergeCell ref="AQ1:AR1"/>
    <mergeCell ref="AQ2:AR2"/>
    <mergeCell ref="AT1:AU1"/>
    <mergeCell ref="AT2:AU2"/>
    <mergeCell ref="AW1:AX1"/>
    <mergeCell ref="AW2:AX2"/>
    <mergeCell ref="AH1:AI1"/>
    <mergeCell ref="AH2:AI2"/>
    <mergeCell ref="AK1:AL1"/>
    <mergeCell ref="AK2:AL2"/>
    <mergeCell ref="AN1:AO1"/>
    <mergeCell ref="AN2:AO2"/>
    <mergeCell ref="Y1:Z1"/>
    <mergeCell ref="Y2:Z2"/>
    <mergeCell ref="AB1:AC1"/>
    <mergeCell ref="AB2:AC2"/>
    <mergeCell ref="AE1:AF1"/>
    <mergeCell ref="AE2:AF2"/>
    <mergeCell ref="R1:S1"/>
    <mergeCell ref="R2:S2"/>
    <mergeCell ref="T1:U1"/>
    <mergeCell ref="T2:U2"/>
    <mergeCell ref="V1:W1"/>
    <mergeCell ref="V2:W2"/>
    <mergeCell ref="K1:L1"/>
    <mergeCell ref="K2:L2"/>
    <mergeCell ref="N1:O1"/>
    <mergeCell ref="N2:O2"/>
    <mergeCell ref="P1:Q1"/>
    <mergeCell ref="P2:Q2"/>
    <mergeCell ref="B1:C2"/>
    <mergeCell ref="D1:E2"/>
    <mergeCell ref="F1:F2"/>
    <mergeCell ref="G1:H1"/>
    <mergeCell ref="G2:H2"/>
    <mergeCell ref="I1:J1"/>
    <mergeCell ref="I2:J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20</v>
      </c>
      <c r="B1" s="9" t="s">
        <v>3</v>
      </c>
    </row>
    <row r="2" spans="1:2" ht="30" x14ac:dyDescent="0.25">
      <c r="A2" s="1" t="s">
        <v>35</v>
      </c>
      <c r="B2" s="9"/>
    </row>
    <row r="3" spans="1:2" x14ac:dyDescent="0.25">
      <c r="A3" s="3" t="s">
        <v>3694</v>
      </c>
      <c r="B3" s="4" t="s">
        <v>7</v>
      </c>
    </row>
    <row r="4" spans="1:2" x14ac:dyDescent="0.25">
      <c r="A4" s="2">
        <v>2014</v>
      </c>
      <c r="B4" s="8">
        <v>10927</v>
      </c>
    </row>
    <row r="5" spans="1:2" x14ac:dyDescent="0.25">
      <c r="A5" s="2">
        <v>2015</v>
      </c>
      <c r="B5" s="6">
        <v>89982</v>
      </c>
    </row>
    <row r="6" spans="1:2" x14ac:dyDescent="0.25">
      <c r="A6" s="2">
        <v>2016</v>
      </c>
      <c r="B6" s="6">
        <v>160184</v>
      </c>
    </row>
    <row r="7" spans="1:2" x14ac:dyDescent="0.25">
      <c r="A7" s="2">
        <v>2017</v>
      </c>
      <c r="B7" s="6">
        <v>101768</v>
      </c>
    </row>
    <row r="8" spans="1:2" x14ac:dyDescent="0.25">
      <c r="A8" s="2">
        <v>2018</v>
      </c>
      <c r="B8" s="6">
        <v>312912</v>
      </c>
    </row>
    <row r="9" spans="1:2" x14ac:dyDescent="0.25">
      <c r="A9" s="2" t="s">
        <v>3516</v>
      </c>
      <c r="B9" s="6">
        <v>773948</v>
      </c>
    </row>
    <row r="10" spans="1:2" x14ac:dyDescent="0.25">
      <c r="A10" s="2" t="s">
        <v>140</v>
      </c>
      <c r="B10" s="6">
        <v>1449721</v>
      </c>
    </row>
    <row r="11" spans="1:2" x14ac:dyDescent="0.25">
      <c r="A11" s="2" t="s">
        <v>3682</v>
      </c>
      <c r="B11" s="4" t="s">
        <v>7</v>
      </c>
    </row>
    <row r="12" spans="1:2" x14ac:dyDescent="0.25">
      <c r="A12" s="3" t="s">
        <v>3694</v>
      </c>
      <c r="B12" s="4" t="s">
        <v>7</v>
      </c>
    </row>
    <row r="13" spans="1:2" x14ac:dyDescent="0.25">
      <c r="A13" s="2">
        <v>2015</v>
      </c>
      <c r="B13" s="6">
        <v>40000</v>
      </c>
    </row>
    <row r="14" spans="1:2" x14ac:dyDescent="0.25">
      <c r="A14" s="2">
        <v>2016</v>
      </c>
      <c r="B14" s="6">
        <v>99000</v>
      </c>
    </row>
    <row r="15" spans="1:2" x14ac:dyDescent="0.25">
      <c r="A15" s="2">
        <v>2017</v>
      </c>
      <c r="B15" s="6">
        <v>51000</v>
      </c>
    </row>
    <row r="16" spans="1:2" x14ac:dyDescent="0.25">
      <c r="A16" s="2">
        <v>2018</v>
      </c>
      <c r="B16" s="6">
        <v>306500</v>
      </c>
    </row>
    <row r="17" spans="1:2" x14ac:dyDescent="0.25">
      <c r="A17" s="2" t="s">
        <v>3516</v>
      </c>
      <c r="B17" s="6">
        <v>628500</v>
      </c>
    </row>
    <row r="18" spans="1:2" x14ac:dyDescent="0.25">
      <c r="A18" s="2" t="s">
        <v>140</v>
      </c>
      <c r="B18" s="6">
        <v>1125000</v>
      </c>
    </row>
    <row r="19" spans="1:2" x14ac:dyDescent="0.25">
      <c r="A19" s="2" t="s">
        <v>3821</v>
      </c>
      <c r="B19" s="4" t="s">
        <v>7</v>
      </c>
    </row>
    <row r="20" spans="1:2" x14ac:dyDescent="0.25">
      <c r="A20" s="3" t="s">
        <v>3694</v>
      </c>
      <c r="B20" s="4" t="s">
        <v>7</v>
      </c>
    </row>
    <row r="21" spans="1:2" x14ac:dyDescent="0.25">
      <c r="A21" s="2">
        <v>2014</v>
      </c>
      <c r="B21" s="6">
        <v>10927</v>
      </c>
    </row>
    <row r="22" spans="1:2" x14ac:dyDescent="0.25">
      <c r="A22" s="2">
        <v>2015</v>
      </c>
      <c r="B22" s="6">
        <v>49982</v>
      </c>
    </row>
    <row r="23" spans="1:2" x14ac:dyDescent="0.25">
      <c r="A23" s="2">
        <v>2016</v>
      </c>
      <c r="B23" s="6">
        <v>61184</v>
      </c>
    </row>
    <row r="24" spans="1:2" x14ac:dyDescent="0.25">
      <c r="A24" s="2">
        <v>2017</v>
      </c>
      <c r="B24" s="6">
        <v>11768</v>
      </c>
    </row>
    <row r="25" spans="1:2" x14ac:dyDescent="0.25">
      <c r="A25" s="2">
        <v>2018</v>
      </c>
      <c r="B25" s="6">
        <v>6412</v>
      </c>
    </row>
    <row r="26" spans="1:2" x14ac:dyDescent="0.25">
      <c r="A26" s="2" t="s">
        <v>3516</v>
      </c>
      <c r="B26" s="6">
        <v>145448</v>
      </c>
    </row>
    <row r="27" spans="1:2" x14ac:dyDescent="0.25">
      <c r="A27" s="2" t="s">
        <v>140</v>
      </c>
      <c r="B27" s="6">
        <v>285721</v>
      </c>
    </row>
    <row r="28" spans="1:2" ht="30" x14ac:dyDescent="0.25">
      <c r="A28" s="2" t="s">
        <v>3684</v>
      </c>
      <c r="B28" s="4" t="s">
        <v>7</v>
      </c>
    </row>
    <row r="29" spans="1:2" x14ac:dyDescent="0.25">
      <c r="A29" s="3" t="s">
        <v>3694</v>
      </c>
      <c r="B29" s="4" t="s">
        <v>7</v>
      </c>
    </row>
    <row r="30" spans="1:2" x14ac:dyDescent="0.25">
      <c r="A30" s="2">
        <v>2017</v>
      </c>
      <c r="B30" s="6">
        <v>39000</v>
      </c>
    </row>
    <row r="31" spans="1:2" x14ac:dyDescent="0.25">
      <c r="A31" s="2" t="s">
        <v>140</v>
      </c>
      <c r="B31" s="8">
        <v>390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3" customWidth="1"/>
    <col min="3" max="3" width="20" customWidth="1"/>
    <col min="4" max="4" width="4" customWidth="1"/>
    <col min="5" max="5" width="18.85546875" customWidth="1"/>
    <col min="6" max="6" width="3.7109375" customWidth="1"/>
    <col min="7" max="7" width="17.140625" customWidth="1"/>
  </cols>
  <sheetData>
    <row r="1" spans="1:7" ht="15" customHeight="1" x14ac:dyDescent="0.25">
      <c r="A1" s="9" t="s">
        <v>3822</v>
      </c>
      <c r="B1" s="1" t="s">
        <v>3644</v>
      </c>
      <c r="C1" s="9" t="s">
        <v>2</v>
      </c>
      <c r="D1" s="9"/>
      <c r="E1" s="9"/>
      <c r="F1" s="9"/>
      <c r="G1" s="1"/>
    </row>
    <row r="2" spans="1:7" x14ac:dyDescent="0.25">
      <c r="A2" s="9"/>
      <c r="B2" s="1" t="s">
        <v>5</v>
      </c>
      <c r="C2" s="9" t="s">
        <v>3</v>
      </c>
      <c r="D2" s="9"/>
      <c r="E2" s="9" t="s">
        <v>36</v>
      </c>
      <c r="F2" s="9"/>
      <c r="G2" s="9" t="s">
        <v>3735</v>
      </c>
    </row>
    <row r="3" spans="1:7" x14ac:dyDescent="0.25">
      <c r="A3" s="9"/>
      <c r="B3" s="1" t="s">
        <v>3686</v>
      </c>
      <c r="C3" s="9"/>
      <c r="D3" s="9"/>
      <c r="E3" s="9"/>
      <c r="F3" s="9"/>
      <c r="G3" s="9"/>
    </row>
    <row r="4" spans="1:7" x14ac:dyDescent="0.25">
      <c r="A4" s="3" t="s">
        <v>3823</v>
      </c>
      <c r="B4" s="4" t="s">
        <v>7</v>
      </c>
      <c r="C4" s="4" t="s">
        <v>7</v>
      </c>
      <c r="D4" s="4"/>
      <c r="E4" s="4" t="s">
        <v>7</v>
      </c>
      <c r="F4" s="4"/>
      <c r="G4" s="4" t="s">
        <v>7</v>
      </c>
    </row>
    <row r="5" spans="1:7" ht="30" x14ac:dyDescent="0.25">
      <c r="A5" s="2" t="s">
        <v>3824</v>
      </c>
      <c r="B5" s="4">
        <v>2</v>
      </c>
      <c r="C5" s="4" t="s">
        <v>7</v>
      </c>
      <c r="D5" s="4"/>
      <c r="E5" s="4" t="s">
        <v>7</v>
      </c>
      <c r="F5" s="4"/>
      <c r="G5" s="4" t="s">
        <v>7</v>
      </c>
    </row>
    <row r="6" spans="1:7" x14ac:dyDescent="0.25">
      <c r="A6" s="2" t="s">
        <v>3825</v>
      </c>
      <c r="B6" s="267">
        <v>4.7199999999999999E-2</v>
      </c>
      <c r="C6" s="4" t="s">
        <v>7</v>
      </c>
      <c r="D6" s="4"/>
      <c r="E6" s="4" t="s">
        <v>7</v>
      </c>
      <c r="F6" s="4"/>
      <c r="G6" s="4" t="s">
        <v>7</v>
      </c>
    </row>
    <row r="7" spans="1:7" x14ac:dyDescent="0.25">
      <c r="A7" s="2" t="s">
        <v>3826</v>
      </c>
      <c r="B7" s="4" t="s">
        <v>7</v>
      </c>
      <c r="C7" s="4" t="s">
        <v>7</v>
      </c>
      <c r="D7" s="4"/>
      <c r="E7" s="4" t="s">
        <v>7</v>
      </c>
      <c r="F7" s="4"/>
      <c r="G7" s="8">
        <v>33600000</v>
      </c>
    </row>
    <row r="8" spans="1:7" ht="17.25" x14ac:dyDescent="0.25">
      <c r="A8" s="2" t="s">
        <v>3827</v>
      </c>
      <c r="B8" s="4" t="s">
        <v>7</v>
      </c>
      <c r="C8" s="6">
        <v>1410721000</v>
      </c>
      <c r="D8" s="270" t="s">
        <v>3575</v>
      </c>
      <c r="E8" s="6">
        <v>1334968000</v>
      </c>
      <c r="F8" s="270" t="s">
        <v>3575</v>
      </c>
      <c r="G8" s="6">
        <v>90000000</v>
      </c>
    </row>
    <row r="9" spans="1:7" x14ac:dyDescent="0.25">
      <c r="A9" s="2" t="s">
        <v>3828</v>
      </c>
      <c r="B9" s="4" t="s">
        <v>7</v>
      </c>
      <c r="C9" s="6">
        <v>200000</v>
      </c>
      <c r="D9" s="4"/>
      <c r="E9" s="4" t="s">
        <v>7</v>
      </c>
      <c r="F9" s="4"/>
      <c r="G9" s="4" t="s">
        <v>7</v>
      </c>
    </row>
    <row r="10" spans="1:7" ht="60" x14ac:dyDescent="0.25">
      <c r="A10" s="2" t="s">
        <v>3829</v>
      </c>
      <c r="B10" s="4" t="s">
        <v>7</v>
      </c>
      <c r="C10" s="6">
        <v>4300000</v>
      </c>
      <c r="D10" s="4"/>
      <c r="E10" s="4" t="s">
        <v>7</v>
      </c>
      <c r="F10" s="4"/>
      <c r="G10" s="4" t="s">
        <v>7</v>
      </c>
    </row>
    <row r="11" spans="1:7" ht="30" x14ac:dyDescent="0.25">
      <c r="A11" s="2" t="s">
        <v>3830</v>
      </c>
      <c r="B11" s="4" t="s">
        <v>7</v>
      </c>
      <c r="C11" s="4" t="s">
        <v>7</v>
      </c>
      <c r="D11" s="4"/>
      <c r="E11" s="4" t="s">
        <v>7</v>
      </c>
      <c r="F11" s="4"/>
      <c r="G11" s="4" t="s">
        <v>7</v>
      </c>
    </row>
    <row r="12" spans="1:7" x14ac:dyDescent="0.25">
      <c r="A12" s="3" t="s">
        <v>3823</v>
      </c>
      <c r="B12" s="4" t="s">
        <v>7</v>
      </c>
      <c r="C12" s="4" t="s">
        <v>7</v>
      </c>
      <c r="D12" s="4"/>
      <c r="E12" s="4" t="s">
        <v>7</v>
      </c>
      <c r="F12" s="4"/>
      <c r="G12" s="4" t="s">
        <v>7</v>
      </c>
    </row>
    <row r="13" spans="1:7" x14ac:dyDescent="0.25">
      <c r="A13" s="2" t="s">
        <v>3831</v>
      </c>
      <c r="B13" s="6">
        <v>6200000</v>
      </c>
      <c r="C13" s="4" t="s">
        <v>7</v>
      </c>
      <c r="D13" s="4"/>
      <c r="E13" s="4" t="s">
        <v>7</v>
      </c>
      <c r="F13" s="4"/>
      <c r="G13" s="4" t="s">
        <v>7</v>
      </c>
    </row>
    <row r="14" spans="1:7" x14ac:dyDescent="0.25">
      <c r="A14" s="2" t="s">
        <v>3832</v>
      </c>
      <c r="B14" s="5">
        <v>45078</v>
      </c>
      <c r="C14" s="4" t="s">
        <v>7</v>
      </c>
      <c r="D14" s="4"/>
      <c r="E14" s="4" t="s">
        <v>7</v>
      </c>
      <c r="F14" s="4"/>
      <c r="G14" s="4" t="s">
        <v>7</v>
      </c>
    </row>
    <row r="15" spans="1:7" ht="30" x14ac:dyDescent="0.25">
      <c r="A15" s="2" t="s">
        <v>3833</v>
      </c>
      <c r="B15" s="4" t="s">
        <v>7</v>
      </c>
      <c r="C15" s="4" t="s">
        <v>7</v>
      </c>
      <c r="D15" s="4"/>
      <c r="E15" s="4" t="s">
        <v>7</v>
      </c>
      <c r="F15" s="4"/>
      <c r="G15" s="4" t="s">
        <v>7</v>
      </c>
    </row>
    <row r="16" spans="1:7" x14ac:dyDescent="0.25">
      <c r="A16" s="3" t="s">
        <v>3823</v>
      </c>
      <c r="B16" s="4" t="s">
        <v>7</v>
      </c>
      <c r="C16" s="4" t="s">
        <v>7</v>
      </c>
      <c r="D16" s="4"/>
      <c r="E16" s="4" t="s">
        <v>7</v>
      </c>
      <c r="F16" s="4"/>
      <c r="G16" s="4" t="s">
        <v>7</v>
      </c>
    </row>
    <row r="17" spans="1:7" x14ac:dyDescent="0.25">
      <c r="A17" s="2" t="s">
        <v>3831</v>
      </c>
      <c r="B17" s="6">
        <v>1000000</v>
      </c>
      <c r="C17" s="4" t="s">
        <v>7</v>
      </c>
      <c r="D17" s="4"/>
      <c r="E17" s="4" t="s">
        <v>7</v>
      </c>
      <c r="F17" s="4"/>
      <c r="G17" s="4" t="s">
        <v>7</v>
      </c>
    </row>
    <row r="18" spans="1:7" x14ac:dyDescent="0.25">
      <c r="A18" s="2" t="s">
        <v>3832</v>
      </c>
      <c r="B18" s="5">
        <v>45078</v>
      </c>
      <c r="C18" s="4" t="s">
        <v>7</v>
      </c>
      <c r="D18" s="4"/>
      <c r="E18" s="4" t="s">
        <v>7</v>
      </c>
      <c r="F18" s="4"/>
      <c r="G18" s="4" t="s">
        <v>7</v>
      </c>
    </row>
    <row r="19" spans="1:7" x14ac:dyDescent="0.25">
      <c r="A19" s="15"/>
      <c r="B19" s="15"/>
      <c r="C19" s="15"/>
      <c r="D19" s="15"/>
      <c r="E19" s="15"/>
      <c r="F19" s="15"/>
      <c r="G19" s="15"/>
    </row>
    <row r="20" spans="1:7" ht="15" customHeight="1" x14ac:dyDescent="0.25">
      <c r="A20" s="2" t="s">
        <v>3575</v>
      </c>
      <c r="B20" s="16" t="s">
        <v>3733</v>
      </c>
      <c r="C20" s="16"/>
      <c r="D20" s="16"/>
      <c r="E20" s="16"/>
      <c r="F20" s="16"/>
      <c r="G20" s="16"/>
    </row>
  </sheetData>
  <mergeCells count="8">
    <mergeCell ref="A19:G19"/>
    <mergeCell ref="B20:G20"/>
    <mergeCell ref="A1:A3"/>
    <mergeCell ref="C1:D1"/>
    <mergeCell ref="E1:F1"/>
    <mergeCell ref="C2:D3"/>
    <mergeCell ref="E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5.140625" customWidth="1"/>
    <col min="4" max="4" width="21.28515625" customWidth="1"/>
    <col min="5" max="5" width="9" customWidth="1"/>
    <col min="6" max="6" width="21.28515625" customWidth="1"/>
    <col min="7" max="7" width="9" customWidth="1"/>
    <col min="8" max="8" width="25.28515625" customWidth="1"/>
    <col min="9" max="9" width="8.42578125" customWidth="1"/>
    <col min="10" max="10" width="25.28515625" customWidth="1"/>
    <col min="11" max="11" width="8.42578125" customWidth="1"/>
    <col min="12" max="12" width="36.5703125" customWidth="1"/>
    <col min="13" max="13" width="16.5703125" customWidth="1"/>
    <col min="14" max="14" width="36.5703125" customWidth="1"/>
    <col min="15" max="15" width="15.140625" customWidth="1"/>
    <col min="16" max="16" width="23.7109375" customWidth="1"/>
    <col min="17" max="17" width="11" customWidth="1"/>
  </cols>
  <sheetData>
    <row r="1" spans="1:17" ht="15" customHeight="1" x14ac:dyDescent="0.25">
      <c r="A1" s="1" t="s">
        <v>3834</v>
      </c>
      <c r="B1" s="9" t="s">
        <v>3</v>
      </c>
      <c r="C1" s="9" t="s">
        <v>36</v>
      </c>
      <c r="D1" s="9" t="s">
        <v>3</v>
      </c>
      <c r="E1" s="9"/>
      <c r="F1" s="9" t="s">
        <v>36</v>
      </c>
      <c r="G1" s="9"/>
      <c r="H1" s="9" t="s">
        <v>3</v>
      </c>
      <c r="I1" s="9"/>
      <c r="J1" s="9" t="s">
        <v>36</v>
      </c>
      <c r="K1" s="9"/>
      <c r="L1" s="9" t="s">
        <v>3</v>
      </c>
      <c r="M1" s="9"/>
      <c r="N1" s="9" t="s">
        <v>36</v>
      </c>
      <c r="O1" s="9"/>
      <c r="P1" s="9" t="s">
        <v>3</v>
      </c>
      <c r="Q1" s="9"/>
    </row>
    <row r="2" spans="1:17" ht="30" x14ac:dyDescent="0.25">
      <c r="A2" s="1" t="s">
        <v>35</v>
      </c>
      <c r="B2" s="9"/>
      <c r="C2" s="9"/>
      <c r="D2" s="9" t="s">
        <v>3835</v>
      </c>
      <c r="E2" s="9"/>
      <c r="F2" s="9" t="s">
        <v>3835</v>
      </c>
      <c r="G2" s="9"/>
      <c r="H2" s="9" t="s">
        <v>3836</v>
      </c>
      <c r="I2" s="9"/>
      <c r="J2" s="9" t="s">
        <v>3836</v>
      </c>
      <c r="K2" s="9"/>
      <c r="L2" s="9" t="s">
        <v>3684</v>
      </c>
      <c r="M2" s="9"/>
      <c r="N2" s="9" t="s">
        <v>3684</v>
      </c>
      <c r="O2" s="9"/>
      <c r="P2" s="9" t="s">
        <v>3837</v>
      </c>
      <c r="Q2" s="9"/>
    </row>
    <row r="3" spans="1:17" ht="45" x14ac:dyDescent="0.25">
      <c r="A3" s="3" t="s">
        <v>3838</v>
      </c>
      <c r="B3" s="4" t="s">
        <v>7</v>
      </c>
      <c r="C3" s="4" t="s">
        <v>7</v>
      </c>
      <c r="D3" s="4" t="s">
        <v>7</v>
      </c>
      <c r="E3" s="4"/>
      <c r="F3" s="4" t="s">
        <v>7</v>
      </c>
      <c r="G3" s="4"/>
      <c r="H3" s="4" t="s">
        <v>7</v>
      </c>
      <c r="I3" s="4"/>
      <c r="J3" s="4" t="s">
        <v>7</v>
      </c>
      <c r="K3" s="4"/>
      <c r="L3" s="4" t="s">
        <v>7</v>
      </c>
      <c r="M3" s="4"/>
      <c r="N3" s="4" t="s">
        <v>7</v>
      </c>
      <c r="O3" s="4"/>
      <c r="P3" s="4" t="s">
        <v>7</v>
      </c>
      <c r="Q3" s="4"/>
    </row>
    <row r="4" spans="1:17" ht="17.25" x14ac:dyDescent="0.25">
      <c r="A4" s="2" t="s">
        <v>3839</v>
      </c>
      <c r="B4" s="4" t="s">
        <v>7</v>
      </c>
      <c r="C4" s="4" t="s">
        <v>7</v>
      </c>
      <c r="D4" s="8">
        <v>1188367</v>
      </c>
      <c r="E4" s="270" t="s">
        <v>3727</v>
      </c>
      <c r="F4" s="8">
        <v>1167314</v>
      </c>
      <c r="G4" s="270" t="s">
        <v>3727</v>
      </c>
      <c r="H4" s="4" t="s">
        <v>7</v>
      </c>
      <c r="I4" s="4"/>
      <c r="J4" s="4" t="s">
        <v>7</v>
      </c>
      <c r="K4" s="4"/>
      <c r="L4" s="4" t="s">
        <v>7</v>
      </c>
      <c r="M4" s="4"/>
      <c r="N4" s="4" t="s">
        <v>7</v>
      </c>
      <c r="O4" s="4"/>
      <c r="P4" s="4" t="s">
        <v>7</v>
      </c>
      <c r="Q4" s="4"/>
    </row>
    <row r="5" spans="1:17" ht="17.25" x14ac:dyDescent="0.25">
      <c r="A5" s="2" t="s">
        <v>3840</v>
      </c>
      <c r="B5" s="4" t="s">
        <v>7</v>
      </c>
      <c r="C5" s="4" t="s">
        <v>7</v>
      </c>
      <c r="D5" s="6">
        <v>1263722</v>
      </c>
      <c r="E5" s="270" t="s">
        <v>3727</v>
      </c>
      <c r="F5" s="6">
        <v>1306761</v>
      </c>
      <c r="G5" s="270" t="s">
        <v>3727</v>
      </c>
      <c r="H5" s="4" t="s">
        <v>7</v>
      </c>
      <c r="I5" s="4"/>
      <c r="J5" s="4" t="s">
        <v>7</v>
      </c>
      <c r="K5" s="4"/>
      <c r="L5" s="4" t="s">
        <v>7</v>
      </c>
      <c r="M5" s="4"/>
      <c r="N5" s="4" t="s">
        <v>7</v>
      </c>
      <c r="O5" s="4"/>
      <c r="P5" s="4" t="s">
        <v>7</v>
      </c>
      <c r="Q5" s="4"/>
    </row>
    <row r="6" spans="1:17" ht="17.25" x14ac:dyDescent="0.25">
      <c r="A6" s="2" t="s">
        <v>3841</v>
      </c>
      <c r="B6" s="4" t="s">
        <v>7</v>
      </c>
      <c r="C6" s="4" t="s">
        <v>7</v>
      </c>
      <c r="D6" s="4" t="s">
        <v>7</v>
      </c>
      <c r="E6" s="4"/>
      <c r="F6" s="4" t="s">
        <v>7</v>
      </c>
      <c r="G6" s="4"/>
      <c r="H6" s="6">
        <v>225000</v>
      </c>
      <c r="I6" s="270" t="s">
        <v>3575</v>
      </c>
      <c r="J6" s="6">
        <v>175000</v>
      </c>
      <c r="K6" s="270" t="s">
        <v>3575</v>
      </c>
      <c r="L6" s="4" t="s">
        <v>7</v>
      </c>
      <c r="M6" s="4"/>
      <c r="N6" s="4" t="s">
        <v>7</v>
      </c>
      <c r="O6" s="4"/>
      <c r="P6" s="4" t="s">
        <v>7</v>
      </c>
      <c r="Q6" s="4"/>
    </row>
    <row r="7" spans="1:17" ht="30" x14ac:dyDescent="0.25">
      <c r="A7" s="2" t="s">
        <v>3842</v>
      </c>
      <c r="B7" s="4" t="s">
        <v>7</v>
      </c>
      <c r="C7" s="4" t="s">
        <v>7</v>
      </c>
      <c r="D7" s="4" t="s">
        <v>7</v>
      </c>
      <c r="E7" s="4"/>
      <c r="F7" s="4" t="s">
        <v>7</v>
      </c>
      <c r="G7" s="4"/>
      <c r="H7" s="6">
        <v>226153</v>
      </c>
      <c r="I7" s="270" t="s">
        <v>3575</v>
      </c>
      <c r="J7" s="6">
        <v>176922</v>
      </c>
      <c r="K7" s="270" t="s">
        <v>3575</v>
      </c>
      <c r="L7" s="4" t="s">
        <v>7</v>
      </c>
      <c r="M7" s="4"/>
      <c r="N7" s="4" t="s">
        <v>7</v>
      </c>
      <c r="O7" s="4"/>
      <c r="P7" s="4" t="s">
        <v>7</v>
      </c>
      <c r="Q7" s="4"/>
    </row>
    <row r="8" spans="1:17" ht="30" x14ac:dyDescent="0.25">
      <c r="A8" s="2" t="s">
        <v>3843</v>
      </c>
      <c r="B8" s="6">
        <v>39000</v>
      </c>
      <c r="C8" s="6">
        <v>110000</v>
      </c>
      <c r="D8" s="4" t="s">
        <v>7</v>
      </c>
      <c r="E8" s="4"/>
      <c r="F8" s="4" t="s">
        <v>7</v>
      </c>
      <c r="G8" s="4"/>
      <c r="H8" s="4" t="s">
        <v>7</v>
      </c>
      <c r="I8" s="4"/>
      <c r="J8" s="4" t="s">
        <v>7</v>
      </c>
      <c r="K8" s="4"/>
      <c r="L8" s="6">
        <v>39000</v>
      </c>
      <c r="M8" s="270" t="s">
        <v>3575</v>
      </c>
      <c r="N8" s="6">
        <v>110000</v>
      </c>
      <c r="O8" s="270" t="s">
        <v>3575</v>
      </c>
      <c r="P8" s="4" t="s">
        <v>7</v>
      </c>
      <c r="Q8" s="4"/>
    </row>
    <row r="9" spans="1:17" ht="30" x14ac:dyDescent="0.25">
      <c r="A9" s="2" t="s">
        <v>3844</v>
      </c>
      <c r="B9" s="4" t="s">
        <v>7</v>
      </c>
      <c r="C9" s="4" t="s">
        <v>7</v>
      </c>
      <c r="D9" s="4" t="s">
        <v>7</v>
      </c>
      <c r="E9" s="4"/>
      <c r="F9" s="4" t="s">
        <v>7</v>
      </c>
      <c r="G9" s="4"/>
      <c r="H9" s="4" t="s">
        <v>7</v>
      </c>
      <c r="I9" s="4"/>
      <c r="J9" s="4" t="s">
        <v>7</v>
      </c>
      <c r="K9" s="4"/>
      <c r="L9" s="6">
        <v>39000</v>
      </c>
      <c r="M9" s="270" t="s">
        <v>3575</v>
      </c>
      <c r="N9" s="6">
        <v>110000</v>
      </c>
      <c r="O9" s="270" t="s">
        <v>3575</v>
      </c>
      <c r="P9" s="4" t="s">
        <v>7</v>
      </c>
      <c r="Q9" s="4"/>
    </row>
    <row r="10" spans="1:17" ht="17.25" x14ac:dyDescent="0.25">
      <c r="A10" s="2" t="s">
        <v>3845</v>
      </c>
      <c r="B10" s="4" t="s">
        <v>7</v>
      </c>
      <c r="C10" s="4" t="s">
        <v>7</v>
      </c>
      <c r="D10" s="4" t="s">
        <v>7</v>
      </c>
      <c r="E10" s="4"/>
      <c r="F10" s="4" t="s">
        <v>7</v>
      </c>
      <c r="G10" s="4"/>
      <c r="H10" s="4" t="s">
        <v>7</v>
      </c>
      <c r="I10" s="4"/>
      <c r="J10" s="4" t="s">
        <v>7</v>
      </c>
      <c r="K10" s="4"/>
      <c r="L10" s="4" t="s">
        <v>7</v>
      </c>
      <c r="M10" s="4"/>
      <c r="N10" s="4" t="s">
        <v>7</v>
      </c>
      <c r="O10" s="4"/>
      <c r="P10" s="4">
        <v>212</v>
      </c>
      <c r="Q10" s="270" t="s">
        <v>3656</v>
      </c>
    </row>
    <row r="11" spans="1:17" ht="30" x14ac:dyDescent="0.25">
      <c r="A11" s="2" t="s">
        <v>3846</v>
      </c>
      <c r="B11" s="4" t="s">
        <v>7</v>
      </c>
      <c r="C11" s="4" t="s">
        <v>7</v>
      </c>
      <c r="D11" s="4" t="s">
        <v>7</v>
      </c>
      <c r="E11" s="4"/>
      <c r="F11" s="4" t="s">
        <v>7</v>
      </c>
      <c r="G11" s="4"/>
      <c r="H11" s="4" t="s">
        <v>7</v>
      </c>
      <c r="I11" s="4"/>
      <c r="J11" s="4" t="s">
        <v>7</v>
      </c>
      <c r="K11" s="4"/>
      <c r="L11" s="4" t="s">
        <v>7</v>
      </c>
      <c r="M11" s="4"/>
      <c r="N11" s="4" t="s">
        <v>7</v>
      </c>
      <c r="O11" s="4"/>
      <c r="P11" s="8">
        <v>212</v>
      </c>
      <c r="Q11" s="270" t="s">
        <v>3656</v>
      </c>
    </row>
    <row r="12" spans="1:17" x14ac:dyDescent="0.25">
      <c r="A12" s="15"/>
      <c r="B12" s="15"/>
      <c r="C12" s="15"/>
      <c r="D12" s="15"/>
      <c r="E12" s="15"/>
      <c r="F12" s="15"/>
      <c r="G12" s="15"/>
      <c r="H12" s="15"/>
      <c r="I12" s="15"/>
      <c r="J12" s="15"/>
      <c r="K12" s="15"/>
      <c r="L12" s="15"/>
      <c r="M12" s="15"/>
      <c r="N12" s="15"/>
      <c r="O12" s="15"/>
      <c r="P12" s="15"/>
      <c r="Q12" s="15"/>
    </row>
    <row r="13" spans="1:17" ht="15" customHeight="1" x14ac:dyDescent="0.25">
      <c r="A13" s="2" t="s">
        <v>3575</v>
      </c>
      <c r="B13" s="16" t="s">
        <v>3819</v>
      </c>
      <c r="C13" s="16"/>
      <c r="D13" s="16"/>
      <c r="E13" s="16"/>
      <c r="F13" s="16"/>
      <c r="G13" s="16"/>
      <c r="H13" s="16"/>
      <c r="I13" s="16"/>
      <c r="J13" s="16"/>
      <c r="K13" s="16"/>
      <c r="L13" s="16"/>
      <c r="M13" s="16"/>
      <c r="N13" s="16"/>
      <c r="O13" s="16"/>
      <c r="P13" s="16"/>
      <c r="Q13" s="16"/>
    </row>
    <row r="14" spans="1:17" ht="15" customHeight="1" x14ac:dyDescent="0.25">
      <c r="A14" s="2" t="s">
        <v>3664</v>
      </c>
      <c r="B14" s="16" t="s">
        <v>3847</v>
      </c>
      <c r="C14" s="16"/>
      <c r="D14" s="16"/>
      <c r="E14" s="16"/>
      <c r="F14" s="16"/>
      <c r="G14" s="16"/>
      <c r="H14" s="16"/>
      <c r="I14" s="16"/>
      <c r="J14" s="16"/>
      <c r="K14" s="16"/>
      <c r="L14" s="16"/>
      <c r="M14" s="16"/>
      <c r="N14" s="16"/>
      <c r="O14" s="16"/>
      <c r="P14" s="16"/>
      <c r="Q14" s="16"/>
    </row>
    <row r="15" spans="1:17" ht="30" customHeight="1" x14ac:dyDescent="0.25">
      <c r="A15" s="2" t="s">
        <v>3656</v>
      </c>
      <c r="B15" s="16" t="s">
        <v>3848</v>
      </c>
      <c r="C15" s="16"/>
      <c r="D15" s="16"/>
      <c r="E15" s="16"/>
      <c r="F15" s="16"/>
      <c r="G15" s="16"/>
      <c r="H15" s="16"/>
      <c r="I15" s="16"/>
      <c r="J15" s="16"/>
      <c r="K15" s="16"/>
      <c r="L15" s="16"/>
      <c r="M15" s="16"/>
      <c r="N15" s="16"/>
      <c r="O15" s="16"/>
      <c r="P15" s="16"/>
      <c r="Q15" s="16"/>
    </row>
  </sheetData>
  <mergeCells count="20">
    <mergeCell ref="B14:Q14"/>
    <mergeCell ref="B15:Q15"/>
    <mergeCell ref="N1:O1"/>
    <mergeCell ref="N2:O2"/>
    <mergeCell ref="P1:Q1"/>
    <mergeCell ref="P2:Q2"/>
    <mergeCell ref="A12:Q12"/>
    <mergeCell ref="B13:Q13"/>
    <mergeCell ref="H1:I1"/>
    <mergeCell ref="H2:I2"/>
    <mergeCell ref="J1:K1"/>
    <mergeCell ref="J2:K2"/>
    <mergeCell ref="L1:M1"/>
    <mergeCell ref="L2:M2"/>
    <mergeCell ref="B1:B2"/>
    <mergeCell ref="C1:C2"/>
    <mergeCell ref="D1:E1"/>
    <mergeCell ref="D2:E2"/>
    <mergeCell ref="F1:G1"/>
    <mergeCell ref="F2: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4" bestFit="1" customWidth="1"/>
    <col min="7" max="7" width="10.5703125" bestFit="1" customWidth="1"/>
  </cols>
  <sheetData>
    <row r="1" spans="1:7" ht="15" customHeight="1" x14ac:dyDescent="0.25">
      <c r="A1" s="1" t="s">
        <v>133</v>
      </c>
      <c r="B1" s="9" t="s">
        <v>135</v>
      </c>
      <c r="C1" s="9" t="s">
        <v>136</v>
      </c>
      <c r="D1" s="9" t="s">
        <v>137</v>
      </c>
      <c r="E1" s="9" t="s">
        <v>138</v>
      </c>
      <c r="F1" s="9" t="s">
        <v>139</v>
      </c>
      <c r="G1" s="9" t="s">
        <v>140</v>
      </c>
    </row>
    <row r="2" spans="1:7" x14ac:dyDescent="0.25">
      <c r="A2" s="1" t="s">
        <v>134</v>
      </c>
      <c r="B2" s="9"/>
      <c r="C2" s="9"/>
      <c r="D2" s="9"/>
      <c r="E2" s="9"/>
      <c r="F2" s="9"/>
      <c r="G2" s="9"/>
    </row>
    <row r="3" spans="1:7" x14ac:dyDescent="0.25">
      <c r="A3" s="2" t="s">
        <v>141</v>
      </c>
      <c r="B3" s="8">
        <v>2229</v>
      </c>
      <c r="C3" s="8">
        <v>1898289</v>
      </c>
      <c r="D3" s="8">
        <v>-689127</v>
      </c>
      <c r="E3" s="8">
        <v>-15289</v>
      </c>
      <c r="F3" s="8">
        <v>204736</v>
      </c>
      <c r="G3" s="8">
        <v>1400838</v>
      </c>
    </row>
    <row r="4" spans="1:7" x14ac:dyDescent="0.25">
      <c r="A4" s="2" t="s">
        <v>142</v>
      </c>
      <c r="B4" s="6">
        <v>222947</v>
      </c>
      <c r="C4" s="4" t="s">
        <v>7</v>
      </c>
      <c r="D4" s="4" t="s">
        <v>7</v>
      </c>
      <c r="E4" s="4" t="s">
        <v>7</v>
      </c>
      <c r="F4" s="4" t="s">
        <v>7</v>
      </c>
      <c r="G4" s="4" t="s">
        <v>7</v>
      </c>
    </row>
    <row r="5" spans="1:7" x14ac:dyDescent="0.25">
      <c r="A5" s="2" t="s">
        <v>143</v>
      </c>
      <c r="B5" s="4" t="s">
        <v>7</v>
      </c>
      <c r="C5" s="4" t="s">
        <v>7</v>
      </c>
      <c r="D5" s="6">
        <v>-25250</v>
      </c>
      <c r="E5" s="4" t="s">
        <v>7</v>
      </c>
      <c r="F5" s="6">
        <v>-3593</v>
      </c>
      <c r="G5" s="6">
        <v>-28843</v>
      </c>
    </row>
    <row r="6" spans="1:7" x14ac:dyDescent="0.25">
      <c r="A6" s="2" t="s">
        <v>144</v>
      </c>
      <c r="B6" s="4" t="s">
        <v>7</v>
      </c>
      <c r="C6" s="4" t="s">
        <v>7</v>
      </c>
      <c r="D6" s="4" t="s">
        <v>7</v>
      </c>
      <c r="E6" s="6">
        <v>-14047</v>
      </c>
      <c r="F6" s="6">
        <v>-1491</v>
      </c>
      <c r="G6" s="6">
        <v>-15538</v>
      </c>
    </row>
    <row r="7" spans="1:7" ht="30" x14ac:dyDescent="0.25">
      <c r="A7" s="2" t="s">
        <v>145</v>
      </c>
      <c r="B7" s="4">
        <v>219</v>
      </c>
      <c r="C7" s="6">
        <v>111369</v>
      </c>
      <c r="D7" s="4" t="s">
        <v>7</v>
      </c>
      <c r="E7" s="4" t="s">
        <v>7</v>
      </c>
      <c r="F7" s="4" t="s">
        <v>7</v>
      </c>
      <c r="G7" s="6">
        <v>111588</v>
      </c>
    </row>
    <row r="8" spans="1:7" ht="30" x14ac:dyDescent="0.25">
      <c r="A8" s="2" t="s">
        <v>146</v>
      </c>
      <c r="B8" s="6">
        <v>21850</v>
      </c>
      <c r="C8" s="4" t="s">
        <v>7</v>
      </c>
      <c r="D8" s="4" t="s">
        <v>7</v>
      </c>
      <c r="E8" s="4" t="s">
        <v>7</v>
      </c>
      <c r="F8" s="4" t="s">
        <v>7</v>
      </c>
      <c r="G8" s="4" t="s">
        <v>7</v>
      </c>
    </row>
    <row r="9" spans="1:7" ht="30" x14ac:dyDescent="0.25">
      <c r="A9" s="2" t="s">
        <v>147</v>
      </c>
      <c r="B9" s="4">
        <v>2</v>
      </c>
      <c r="C9" s="4">
        <v>-90</v>
      </c>
      <c r="D9" s="4" t="s">
        <v>7</v>
      </c>
      <c r="E9" s="4" t="s">
        <v>7</v>
      </c>
      <c r="F9" s="4" t="s">
        <v>7</v>
      </c>
      <c r="G9" s="4">
        <v>-88</v>
      </c>
    </row>
    <row r="10" spans="1:7" ht="30" x14ac:dyDescent="0.25">
      <c r="A10" s="2" t="s">
        <v>148</v>
      </c>
      <c r="B10" s="4">
        <v>215</v>
      </c>
      <c r="C10" s="4" t="s">
        <v>7</v>
      </c>
      <c r="D10" s="4" t="s">
        <v>7</v>
      </c>
      <c r="E10" s="4" t="s">
        <v>7</v>
      </c>
      <c r="F10" s="4" t="s">
        <v>7</v>
      </c>
      <c r="G10" s="4" t="s">
        <v>7</v>
      </c>
    </row>
    <row r="11" spans="1:7" ht="30" x14ac:dyDescent="0.25">
      <c r="A11" s="2" t="s">
        <v>149</v>
      </c>
      <c r="B11" s="4" t="s">
        <v>7</v>
      </c>
      <c r="C11" s="6">
        <v>1564</v>
      </c>
      <c r="D11" s="4" t="s">
        <v>7</v>
      </c>
      <c r="E11" s="4" t="s">
        <v>7</v>
      </c>
      <c r="F11" s="6">
        <v>2988</v>
      </c>
      <c r="G11" s="6">
        <v>4552</v>
      </c>
    </row>
    <row r="12" spans="1:7" ht="30" x14ac:dyDescent="0.25">
      <c r="A12" s="2" t="s">
        <v>150</v>
      </c>
      <c r="B12" s="4" t="s">
        <v>7</v>
      </c>
      <c r="C12" s="4" t="s">
        <v>7</v>
      </c>
      <c r="D12" s="6">
        <v>-68852</v>
      </c>
      <c r="E12" s="4" t="s">
        <v>7</v>
      </c>
      <c r="F12" s="6">
        <v>-7996</v>
      </c>
      <c r="G12" s="6">
        <v>-76848</v>
      </c>
    </row>
    <row r="13" spans="1:7" x14ac:dyDescent="0.25">
      <c r="A13" s="2" t="s">
        <v>151</v>
      </c>
      <c r="B13" s="4" t="s">
        <v>7</v>
      </c>
      <c r="C13" s="4">
        <v>-5</v>
      </c>
      <c r="D13" s="4" t="s">
        <v>7</v>
      </c>
      <c r="E13" s="4" t="s">
        <v>7</v>
      </c>
      <c r="F13" s="6">
        <v>4885</v>
      </c>
      <c r="G13" s="6">
        <v>4880</v>
      </c>
    </row>
    <row r="14" spans="1:7" ht="30" x14ac:dyDescent="0.25">
      <c r="A14" s="2" t="s">
        <v>152</v>
      </c>
      <c r="B14" s="4" t="s">
        <v>7</v>
      </c>
      <c r="C14" s="4" t="s">
        <v>7</v>
      </c>
      <c r="D14" s="4" t="s">
        <v>7</v>
      </c>
      <c r="E14" s="4" t="s">
        <v>7</v>
      </c>
      <c r="F14" s="6">
        <v>4632</v>
      </c>
      <c r="G14" s="6">
        <v>4632</v>
      </c>
    </row>
    <row r="15" spans="1:7" x14ac:dyDescent="0.25">
      <c r="A15" s="2" t="s">
        <v>153</v>
      </c>
      <c r="B15" s="4" t="s">
        <v>7</v>
      </c>
      <c r="C15" s="4">
        <v>-191</v>
      </c>
      <c r="D15" s="4" t="s">
        <v>7</v>
      </c>
      <c r="E15" s="4" t="s">
        <v>7</v>
      </c>
      <c r="F15" s="4">
        <v>-496</v>
      </c>
      <c r="G15" s="4">
        <v>-687</v>
      </c>
    </row>
    <row r="16" spans="1:7" ht="30" x14ac:dyDescent="0.25">
      <c r="A16" s="2" t="s">
        <v>154</v>
      </c>
      <c r="B16" s="4">
        <v>9</v>
      </c>
      <c r="C16" s="6">
        <v>7139</v>
      </c>
      <c r="D16" s="4" t="s">
        <v>7</v>
      </c>
      <c r="E16" s="4" t="s">
        <v>7</v>
      </c>
      <c r="F16" s="6">
        <v>-7519</v>
      </c>
      <c r="G16" s="4">
        <v>-371</v>
      </c>
    </row>
    <row r="17" spans="1:7" ht="30" x14ac:dyDescent="0.25">
      <c r="A17" s="2" t="s">
        <v>155</v>
      </c>
      <c r="B17" s="4">
        <v>931</v>
      </c>
      <c r="C17" s="4" t="s">
        <v>7</v>
      </c>
      <c r="D17" s="4" t="s">
        <v>7</v>
      </c>
      <c r="E17" s="4" t="s">
        <v>7</v>
      </c>
      <c r="F17" s="4" t="s">
        <v>7</v>
      </c>
      <c r="G17" s="4" t="s">
        <v>7</v>
      </c>
    </row>
    <row r="18" spans="1:7" x14ac:dyDescent="0.25">
      <c r="A18" s="2" t="s">
        <v>156</v>
      </c>
      <c r="B18" s="6">
        <v>2459</v>
      </c>
      <c r="C18" s="6">
        <v>2018075</v>
      </c>
      <c r="D18" s="6">
        <v>-783229</v>
      </c>
      <c r="E18" s="6">
        <v>-29336</v>
      </c>
      <c r="F18" s="6">
        <v>196146</v>
      </c>
      <c r="G18" s="6">
        <v>1404115</v>
      </c>
    </row>
    <row r="19" spans="1:7" x14ac:dyDescent="0.25">
      <c r="A19" s="2" t="s">
        <v>157</v>
      </c>
      <c r="B19" s="6">
        <v>245943</v>
      </c>
      <c r="C19" s="4" t="s">
        <v>7</v>
      </c>
      <c r="D19" s="4" t="s">
        <v>7</v>
      </c>
      <c r="E19" s="4" t="s">
        <v>7</v>
      </c>
      <c r="F19" s="4" t="s">
        <v>7</v>
      </c>
      <c r="G19" s="4" t="s">
        <v>7</v>
      </c>
    </row>
    <row r="20" spans="1:7" x14ac:dyDescent="0.25">
      <c r="A20" s="2" t="s">
        <v>143</v>
      </c>
      <c r="B20" s="4" t="s">
        <v>7</v>
      </c>
      <c r="C20" s="4" t="s">
        <v>7</v>
      </c>
      <c r="D20" s="6">
        <v>-15086</v>
      </c>
      <c r="E20" s="4" t="s">
        <v>7</v>
      </c>
      <c r="F20" s="6">
        <v>-1654</v>
      </c>
      <c r="G20" s="6">
        <v>-16740</v>
      </c>
    </row>
    <row r="21" spans="1:7" x14ac:dyDescent="0.25">
      <c r="A21" s="2" t="s">
        <v>144</v>
      </c>
      <c r="B21" s="4" t="s">
        <v>7</v>
      </c>
      <c r="C21" s="4" t="s">
        <v>7</v>
      </c>
      <c r="D21" s="4" t="s">
        <v>7</v>
      </c>
      <c r="E21" s="6">
        <v>-5430</v>
      </c>
      <c r="F21" s="4">
        <v>752</v>
      </c>
      <c r="G21" s="6">
        <v>-4678</v>
      </c>
    </row>
    <row r="22" spans="1:7" ht="30" x14ac:dyDescent="0.25">
      <c r="A22" s="2" t="s">
        <v>145</v>
      </c>
      <c r="B22" s="4">
        <v>284</v>
      </c>
      <c r="C22" s="6">
        <v>171044</v>
      </c>
      <c r="D22" s="4" t="s">
        <v>7</v>
      </c>
      <c r="E22" s="4" t="s">
        <v>7</v>
      </c>
      <c r="F22" s="4" t="s">
        <v>7</v>
      </c>
      <c r="G22" s="6">
        <v>171328</v>
      </c>
    </row>
    <row r="23" spans="1:7" ht="30" x14ac:dyDescent="0.25">
      <c r="A23" s="2" t="s">
        <v>146</v>
      </c>
      <c r="B23" s="6">
        <v>28447</v>
      </c>
      <c r="C23" s="4" t="s">
        <v>7</v>
      </c>
      <c r="D23" s="4" t="s">
        <v>7</v>
      </c>
      <c r="E23" s="4" t="s">
        <v>7</v>
      </c>
      <c r="F23" s="4" t="s">
        <v>7</v>
      </c>
      <c r="G23" s="4" t="s">
        <v>7</v>
      </c>
    </row>
    <row r="24" spans="1:7" ht="30" x14ac:dyDescent="0.25">
      <c r="A24" s="2" t="s">
        <v>147</v>
      </c>
      <c r="B24" s="4">
        <v>3</v>
      </c>
      <c r="C24" s="4">
        <v>-291</v>
      </c>
      <c r="D24" s="4" t="s">
        <v>7</v>
      </c>
      <c r="E24" s="4" t="s">
        <v>7</v>
      </c>
      <c r="F24" s="4" t="s">
        <v>7</v>
      </c>
      <c r="G24" s="4">
        <v>-288</v>
      </c>
    </row>
    <row r="25" spans="1:7" ht="30" x14ac:dyDescent="0.25">
      <c r="A25" s="2" t="s">
        <v>148</v>
      </c>
      <c r="B25" s="4">
        <v>248</v>
      </c>
      <c r="C25" s="4" t="s">
        <v>7</v>
      </c>
      <c r="D25" s="4" t="s">
        <v>7</v>
      </c>
      <c r="E25" s="4" t="s">
        <v>7</v>
      </c>
      <c r="F25" s="4" t="s">
        <v>7</v>
      </c>
      <c r="G25" s="4" t="s">
        <v>7</v>
      </c>
    </row>
    <row r="26" spans="1:7" ht="30" x14ac:dyDescent="0.25">
      <c r="A26" s="2" t="s">
        <v>149</v>
      </c>
      <c r="B26" s="4" t="s">
        <v>7</v>
      </c>
      <c r="C26" s="6">
        <v>1811</v>
      </c>
      <c r="D26" s="4" t="s">
        <v>7</v>
      </c>
      <c r="E26" s="4" t="s">
        <v>7</v>
      </c>
      <c r="F26" s="6">
        <v>2500</v>
      </c>
      <c r="G26" s="6">
        <v>4311</v>
      </c>
    </row>
    <row r="27" spans="1:7" ht="30" x14ac:dyDescent="0.25">
      <c r="A27" s="2" t="s">
        <v>150</v>
      </c>
      <c r="B27" s="4" t="s">
        <v>7</v>
      </c>
      <c r="C27" s="4" t="s">
        <v>7</v>
      </c>
      <c r="D27" s="6">
        <v>-73340</v>
      </c>
      <c r="E27" s="4" t="s">
        <v>7</v>
      </c>
      <c r="F27" s="6">
        <v>-6891</v>
      </c>
      <c r="G27" s="6">
        <v>-80231</v>
      </c>
    </row>
    <row r="28" spans="1:7" x14ac:dyDescent="0.25">
      <c r="A28" s="2" t="s">
        <v>151</v>
      </c>
      <c r="B28" s="4" t="s">
        <v>7</v>
      </c>
      <c r="C28" s="4" t="s">
        <v>7</v>
      </c>
      <c r="D28" s="4" t="s">
        <v>7</v>
      </c>
      <c r="E28" s="4" t="s">
        <v>7</v>
      </c>
      <c r="F28" s="4">
        <v>-61</v>
      </c>
      <c r="G28" s="4">
        <v>-61</v>
      </c>
    </row>
    <row r="29" spans="1:7" ht="30" x14ac:dyDescent="0.25">
      <c r="A29" s="2" t="s">
        <v>152</v>
      </c>
      <c r="B29" s="4" t="s">
        <v>7</v>
      </c>
      <c r="C29" s="4" t="s">
        <v>7</v>
      </c>
      <c r="D29" s="4" t="s">
        <v>7</v>
      </c>
      <c r="E29" s="4" t="s">
        <v>7</v>
      </c>
      <c r="F29" s="4">
        <v>30</v>
      </c>
      <c r="G29" s="4">
        <v>30</v>
      </c>
    </row>
    <row r="30" spans="1:7" x14ac:dyDescent="0.25">
      <c r="A30" s="2" t="s">
        <v>153</v>
      </c>
      <c r="B30" s="4" t="s">
        <v>7</v>
      </c>
      <c r="C30" s="4">
        <v>-666</v>
      </c>
      <c r="D30" s="4" t="s">
        <v>7</v>
      </c>
      <c r="E30" s="4" t="s">
        <v>7</v>
      </c>
      <c r="F30" s="4">
        <v>-268</v>
      </c>
      <c r="G30" s="4">
        <v>-934</v>
      </c>
    </row>
    <row r="31" spans="1:7" ht="30" x14ac:dyDescent="0.25">
      <c r="A31" s="2" t="s">
        <v>154</v>
      </c>
      <c r="B31" s="4">
        <v>57</v>
      </c>
      <c r="C31" s="6">
        <v>42709</v>
      </c>
      <c r="D31" s="4" t="s">
        <v>7</v>
      </c>
      <c r="E31" s="4" t="s">
        <v>7</v>
      </c>
      <c r="F31" s="6">
        <v>-46059</v>
      </c>
      <c r="G31" s="6">
        <v>-3293</v>
      </c>
    </row>
    <row r="32" spans="1:7" ht="30" x14ac:dyDescent="0.25">
      <c r="A32" s="2" t="s">
        <v>155</v>
      </c>
      <c r="B32" s="6">
        <v>5672</v>
      </c>
      <c r="C32" s="4" t="s">
        <v>7</v>
      </c>
      <c r="D32" s="4" t="s">
        <v>7</v>
      </c>
      <c r="E32" s="4" t="s">
        <v>7</v>
      </c>
      <c r="F32" s="4" t="s">
        <v>7</v>
      </c>
      <c r="G32" s="4" t="s">
        <v>7</v>
      </c>
    </row>
    <row r="33" spans="1:7" x14ac:dyDescent="0.25">
      <c r="A33" s="2" t="s">
        <v>158</v>
      </c>
      <c r="B33" s="6">
        <v>2803</v>
      </c>
      <c r="C33" s="6">
        <v>2232682</v>
      </c>
      <c r="D33" s="6">
        <v>-871655</v>
      </c>
      <c r="E33" s="6">
        <v>-34766</v>
      </c>
      <c r="F33" s="6">
        <v>144495</v>
      </c>
      <c r="G33" s="6">
        <v>1473559</v>
      </c>
    </row>
    <row r="34" spans="1:7" x14ac:dyDescent="0.25">
      <c r="A34" s="2" t="s">
        <v>159</v>
      </c>
      <c r="B34" s="6">
        <v>280310</v>
      </c>
      <c r="C34" s="4" t="s">
        <v>7</v>
      </c>
      <c r="D34" s="4" t="s">
        <v>7</v>
      </c>
      <c r="E34" s="4" t="s">
        <v>7</v>
      </c>
      <c r="F34" s="4" t="s">
        <v>7</v>
      </c>
      <c r="G34" s="4" t="s">
        <v>7</v>
      </c>
    </row>
    <row r="35" spans="1:7" x14ac:dyDescent="0.25">
      <c r="A35" s="2" t="s">
        <v>143</v>
      </c>
      <c r="B35" s="4" t="s">
        <v>7</v>
      </c>
      <c r="C35" s="4" t="s">
        <v>7</v>
      </c>
      <c r="D35" s="6">
        <v>15870</v>
      </c>
      <c r="E35" s="4" t="s">
        <v>7</v>
      </c>
      <c r="F35" s="6">
        <v>1602</v>
      </c>
      <c r="G35" s="6">
        <v>17472</v>
      </c>
    </row>
    <row r="36" spans="1:7" x14ac:dyDescent="0.25">
      <c r="A36" s="2" t="s">
        <v>144</v>
      </c>
      <c r="B36" s="4" t="s">
        <v>7</v>
      </c>
      <c r="C36" s="4" t="s">
        <v>7</v>
      </c>
      <c r="D36" s="4" t="s">
        <v>7</v>
      </c>
      <c r="E36" s="6">
        <v>4364</v>
      </c>
      <c r="F36" s="4">
        <v>801</v>
      </c>
      <c r="G36" s="6">
        <v>5165</v>
      </c>
    </row>
    <row r="37" spans="1:7" ht="30" x14ac:dyDescent="0.25">
      <c r="A37" s="2" t="s">
        <v>145</v>
      </c>
      <c r="B37" s="4">
        <v>368</v>
      </c>
      <c r="C37" s="6">
        <v>258207</v>
      </c>
      <c r="D37" s="4" t="s">
        <v>7</v>
      </c>
      <c r="E37" s="4" t="s">
        <v>7</v>
      </c>
      <c r="F37" s="4" t="s">
        <v>7</v>
      </c>
      <c r="G37" s="6">
        <v>258575</v>
      </c>
    </row>
    <row r="38" spans="1:7" ht="30" x14ac:dyDescent="0.25">
      <c r="A38" s="2" t="s">
        <v>146</v>
      </c>
      <c r="B38" s="6">
        <v>36817</v>
      </c>
      <c r="C38" s="4" t="s">
        <v>7</v>
      </c>
      <c r="D38" s="4" t="s">
        <v>7</v>
      </c>
      <c r="E38" s="4" t="s">
        <v>7</v>
      </c>
      <c r="F38" s="4" t="s">
        <v>7</v>
      </c>
      <c r="G38" s="4" t="s">
        <v>7</v>
      </c>
    </row>
    <row r="39" spans="1:7" ht="30" x14ac:dyDescent="0.25">
      <c r="A39" s="2" t="s">
        <v>147</v>
      </c>
      <c r="B39" s="4">
        <v>3</v>
      </c>
      <c r="C39" s="4">
        <v>-68</v>
      </c>
      <c r="D39" s="4" t="s">
        <v>7</v>
      </c>
      <c r="E39" s="4" t="s">
        <v>7</v>
      </c>
      <c r="F39" s="4" t="s">
        <v>7</v>
      </c>
      <c r="G39" s="4">
        <v>-65</v>
      </c>
    </row>
    <row r="40" spans="1:7" ht="30" x14ac:dyDescent="0.25">
      <c r="A40" s="2" t="s">
        <v>148</v>
      </c>
      <c r="B40" s="4">
        <v>241</v>
      </c>
      <c r="C40" s="4" t="s">
        <v>7</v>
      </c>
      <c r="D40" s="4" t="s">
        <v>7</v>
      </c>
      <c r="E40" s="4" t="s">
        <v>7</v>
      </c>
      <c r="F40" s="4" t="s">
        <v>7</v>
      </c>
      <c r="G40" s="4" t="s">
        <v>7</v>
      </c>
    </row>
    <row r="41" spans="1:7" ht="30" x14ac:dyDescent="0.25">
      <c r="A41" s="2" t="s">
        <v>149</v>
      </c>
      <c r="B41" s="4" t="s">
        <v>7</v>
      </c>
      <c r="C41" s="6">
        <v>1843</v>
      </c>
      <c r="D41" s="4" t="s">
        <v>7</v>
      </c>
      <c r="E41" s="4" t="s">
        <v>7</v>
      </c>
      <c r="F41" s="6">
        <v>3265</v>
      </c>
      <c r="G41" s="6">
        <v>5108</v>
      </c>
    </row>
    <row r="42" spans="1:7" ht="30" x14ac:dyDescent="0.25">
      <c r="A42" s="2" t="s">
        <v>150</v>
      </c>
      <c r="B42" s="4" t="s">
        <v>7</v>
      </c>
      <c r="C42" s="4" t="s">
        <v>7</v>
      </c>
      <c r="D42" s="6">
        <v>-85234</v>
      </c>
      <c r="E42" s="4" t="s">
        <v>7</v>
      </c>
      <c r="F42" s="6">
        <v>-6836</v>
      </c>
      <c r="G42" s="6">
        <v>-92070</v>
      </c>
    </row>
    <row r="43" spans="1:7" ht="30" x14ac:dyDescent="0.25">
      <c r="A43" s="2" t="s">
        <v>152</v>
      </c>
      <c r="B43" s="4" t="s">
        <v>7</v>
      </c>
      <c r="C43" s="4" t="s">
        <v>7</v>
      </c>
      <c r="D43" s="4" t="s">
        <v>7</v>
      </c>
      <c r="E43" s="4" t="s">
        <v>7</v>
      </c>
      <c r="F43" s="6">
        <v>1073</v>
      </c>
      <c r="G43" s="6">
        <v>1073</v>
      </c>
    </row>
    <row r="44" spans="1:7" x14ac:dyDescent="0.25">
      <c r="A44" s="2" t="s">
        <v>153</v>
      </c>
      <c r="B44" s="4" t="s">
        <v>7</v>
      </c>
      <c r="C44" s="4">
        <v>-357</v>
      </c>
      <c r="D44" s="4" t="s">
        <v>7</v>
      </c>
      <c r="E44" s="4" t="s">
        <v>7</v>
      </c>
      <c r="F44" s="4">
        <v>232</v>
      </c>
      <c r="G44" s="4">
        <v>-125</v>
      </c>
    </row>
    <row r="45" spans="1:7" ht="30" x14ac:dyDescent="0.25">
      <c r="A45" s="2" t="s">
        <v>154</v>
      </c>
      <c r="B45" s="4">
        <v>29</v>
      </c>
      <c r="C45" s="6">
        <v>19717</v>
      </c>
      <c r="D45" s="4" t="s">
        <v>7</v>
      </c>
      <c r="E45" s="4" t="s">
        <v>7</v>
      </c>
      <c r="F45" s="6">
        <v>-21246</v>
      </c>
      <c r="G45" s="6">
        <v>-1500</v>
      </c>
    </row>
    <row r="46" spans="1:7" ht="30" x14ac:dyDescent="0.25">
      <c r="A46" s="2" t="s">
        <v>155</v>
      </c>
      <c r="B46" s="6">
        <v>2898</v>
      </c>
      <c r="C46" s="4" t="s">
        <v>7</v>
      </c>
      <c r="D46" s="4" t="s">
        <v>7</v>
      </c>
      <c r="E46" s="4" t="s">
        <v>7</v>
      </c>
      <c r="F46" s="4" t="s">
        <v>7</v>
      </c>
      <c r="G46" s="4" t="s">
        <v>7</v>
      </c>
    </row>
    <row r="47" spans="1:7" x14ac:dyDescent="0.25">
      <c r="A47" s="2" t="s">
        <v>160</v>
      </c>
      <c r="B47" s="8">
        <v>3203</v>
      </c>
      <c r="C47" s="8">
        <v>2512024</v>
      </c>
      <c r="D47" s="8">
        <v>-941019</v>
      </c>
      <c r="E47" s="8">
        <v>-30402</v>
      </c>
      <c r="F47" s="8">
        <v>123386</v>
      </c>
      <c r="G47" s="8">
        <v>1667192</v>
      </c>
    </row>
    <row r="48" spans="1:7" x14ac:dyDescent="0.25">
      <c r="A48" s="2" t="s">
        <v>161</v>
      </c>
      <c r="B48" s="6">
        <v>320266</v>
      </c>
      <c r="C48" s="4" t="s">
        <v>7</v>
      </c>
      <c r="D48" s="4" t="s">
        <v>7</v>
      </c>
      <c r="E48" s="4" t="s">
        <v>7</v>
      </c>
      <c r="F48" s="4" t="s">
        <v>7</v>
      </c>
      <c r="G48"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49</v>
      </c>
      <c r="B1" s="9" t="s">
        <v>2</v>
      </c>
      <c r="C1" s="9"/>
    </row>
    <row r="2" spans="1:3" ht="30" x14ac:dyDescent="0.25">
      <c r="A2" s="1" t="s">
        <v>35</v>
      </c>
      <c r="B2" s="1" t="s">
        <v>3</v>
      </c>
      <c r="C2" s="1" t="s">
        <v>36</v>
      </c>
    </row>
    <row r="3" spans="1:3" x14ac:dyDescent="0.25">
      <c r="A3" s="2" t="s">
        <v>3837</v>
      </c>
      <c r="B3" s="4" t="s">
        <v>7</v>
      </c>
      <c r="C3" s="4" t="s">
        <v>7</v>
      </c>
    </row>
    <row r="4" spans="1:3" ht="45" x14ac:dyDescent="0.25">
      <c r="A4" s="3" t="s">
        <v>3850</v>
      </c>
      <c r="B4" s="4" t="s">
        <v>7</v>
      </c>
      <c r="C4" s="4" t="s">
        <v>7</v>
      </c>
    </row>
    <row r="5" spans="1:3" x14ac:dyDescent="0.25">
      <c r="A5" s="2" t="s">
        <v>3851</v>
      </c>
      <c r="B5" s="4" t="s">
        <v>7</v>
      </c>
      <c r="C5" s="8">
        <v>-26746</v>
      </c>
    </row>
    <row r="6" spans="1:3" ht="30" x14ac:dyDescent="0.25">
      <c r="A6" s="2" t="s">
        <v>3852</v>
      </c>
      <c r="B6" s="4">
        <v>123</v>
      </c>
      <c r="C6" s="6">
        <v>-6127</v>
      </c>
    </row>
    <row r="7" spans="1:3" ht="30" x14ac:dyDescent="0.25">
      <c r="A7" s="2" t="s">
        <v>3853</v>
      </c>
      <c r="B7" s="4">
        <v>89</v>
      </c>
      <c r="C7" s="4">
        <v>-677</v>
      </c>
    </row>
    <row r="8" spans="1:3" x14ac:dyDescent="0.25">
      <c r="A8" s="2" t="s">
        <v>892</v>
      </c>
      <c r="B8" s="4" t="s">
        <v>7</v>
      </c>
      <c r="C8" s="6">
        <v>33550</v>
      </c>
    </row>
    <row r="9" spans="1:3" x14ac:dyDescent="0.25">
      <c r="A9" s="2" t="s">
        <v>894</v>
      </c>
      <c r="B9" s="8">
        <v>212</v>
      </c>
      <c r="C9" s="4" t="s">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54</v>
      </c>
      <c r="B1" s="9" t="s">
        <v>2</v>
      </c>
      <c r="C1" s="9"/>
      <c r="D1" s="9"/>
    </row>
    <row r="2" spans="1:4" ht="30" x14ac:dyDescent="0.25">
      <c r="A2" s="1" t="s">
        <v>35</v>
      </c>
      <c r="B2" s="1" t="s">
        <v>3</v>
      </c>
      <c r="C2" s="1" t="s">
        <v>36</v>
      </c>
      <c r="D2" s="1" t="s">
        <v>93</v>
      </c>
    </row>
    <row r="3" spans="1:4" ht="30" x14ac:dyDescent="0.25">
      <c r="A3" s="3" t="s">
        <v>858</v>
      </c>
      <c r="B3" s="4" t="s">
        <v>7</v>
      </c>
      <c r="C3" s="4" t="s">
        <v>7</v>
      </c>
      <c r="D3" s="4" t="s">
        <v>7</v>
      </c>
    </row>
    <row r="4" spans="1:4" ht="30" x14ac:dyDescent="0.25">
      <c r="A4" s="2" t="s">
        <v>901</v>
      </c>
      <c r="B4" s="8">
        <v>675</v>
      </c>
      <c r="C4" s="8">
        <v>-6776</v>
      </c>
      <c r="D4" s="8">
        <v>-16508</v>
      </c>
    </row>
    <row r="5" spans="1:4" ht="75" x14ac:dyDescent="0.25">
      <c r="A5" s="2" t="s">
        <v>903</v>
      </c>
      <c r="B5" s="6">
        <v>-4490</v>
      </c>
      <c r="C5" s="6">
        <v>-2098</v>
      </c>
      <c r="D5" s="4">
        <v>-970</v>
      </c>
    </row>
    <row r="6" spans="1:4" ht="60" x14ac:dyDescent="0.25">
      <c r="A6" s="2" t="s">
        <v>904</v>
      </c>
      <c r="B6" s="4" t="s">
        <v>7</v>
      </c>
      <c r="C6" s="8">
        <v>677</v>
      </c>
      <c r="D6"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55</v>
      </c>
      <c r="B1" s="9" t="s">
        <v>2</v>
      </c>
      <c r="C1" s="9"/>
      <c r="D1" s="9"/>
    </row>
    <row r="2" spans="1:4" x14ac:dyDescent="0.25">
      <c r="A2" s="1" t="s">
        <v>3856</v>
      </c>
      <c r="B2" s="1" t="s">
        <v>3</v>
      </c>
      <c r="C2" s="1" t="s">
        <v>36</v>
      </c>
      <c r="D2" s="1" t="s">
        <v>93</v>
      </c>
    </row>
    <row r="3" spans="1:4" ht="30" x14ac:dyDescent="0.25">
      <c r="A3" s="3" t="s">
        <v>908</v>
      </c>
      <c r="B3" s="4" t="s">
        <v>7</v>
      </c>
      <c r="C3" s="4" t="s">
        <v>7</v>
      </c>
      <c r="D3" s="4" t="s">
        <v>7</v>
      </c>
    </row>
    <row r="4" spans="1:4" x14ac:dyDescent="0.25">
      <c r="A4" s="2" t="s">
        <v>3857</v>
      </c>
      <c r="B4" s="7">
        <v>0.9</v>
      </c>
      <c r="C4" s="7">
        <v>0.7</v>
      </c>
      <c r="D4" s="7">
        <v>1.100000000000000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858</v>
      </c>
      <c r="B1" s="9" t="s">
        <v>3</v>
      </c>
    </row>
    <row r="2" spans="1:2" ht="30" x14ac:dyDescent="0.25">
      <c r="A2" s="1" t="s">
        <v>35</v>
      </c>
      <c r="B2" s="9"/>
    </row>
    <row r="3" spans="1:2" x14ac:dyDescent="0.25">
      <c r="A3" s="2" t="s">
        <v>3859</v>
      </c>
      <c r="B3" s="4" t="s">
        <v>7</v>
      </c>
    </row>
    <row r="4" spans="1:2" x14ac:dyDescent="0.25">
      <c r="A4" s="3" t="s">
        <v>3860</v>
      </c>
      <c r="B4" s="4" t="s">
        <v>7</v>
      </c>
    </row>
    <row r="5" spans="1:2" x14ac:dyDescent="0.25">
      <c r="A5" s="2">
        <v>2013</v>
      </c>
      <c r="B5" s="8">
        <v>941</v>
      </c>
    </row>
    <row r="6" spans="1:2" x14ac:dyDescent="0.25">
      <c r="A6" s="2">
        <v>2014</v>
      </c>
      <c r="B6" s="4">
        <v>882</v>
      </c>
    </row>
    <row r="7" spans="1:2" x14ac:dyDescent="0.25">
      <c r="A7" s="2">
        <v>2015</v>
      </c>
      <c r="B7" s="4">
        <v>726</v>
      </c>
    </row>
    <row r="8" spans="1:2" x14ac:dyDescent="0.25">
      <c r="A8" s="2">
        <v>2016</v>
      </c>
      <c r="B8" s="4">
        <v>141</v>
      </c>
    </row>
    <row r="9" spans="1:2" x14ac:dyDescent="0.25">
      <c r="A9" s="2">
        <v>2017</v>
      </c>
      <c r="B9" s="4">
        <v>23</v>
      </c>
    </row>
    <row r="10" spans="1:2" x14ac:dyDescent="0.25">
      <c r="A10" s="2" t="s">
        <v>140</v>
      </c>
      <c r="B10" s="6">
        <v>2713</v>
      </c>
    </row>
    <row r="11" spans="1:2" x14ac:dyDescent="0.25">
      <c r="A11" s="2" t="s">
        <v>3861</v>
      </c>
      <c r="B11" s="4" t="s">
        <v>7</v>
      </c>
    </row>
    <row r="12" spans="1:2" x14ac:dyDescent="0.25">
      <c r="A12" s="3" t="s">
        <v>3860</v>
      </c>
      <c r="B12" s="4" t="s">
        <v>7</v>
      </c>
    </row>
    <row r="13" spans="1:2" x14ac:dyDescent="0.25">
      <c r="A13" s="2">
        <v>2013</v>
      </c>
      <c r="B13" s="4">
        <v>509</v>
      </c>
    </row>
    <row r="14" spans="1:2" x14ac:dyDescent="0.25">
      <c r="A14" s="2">
        <v>2014</v>
      </c>
      <c r="B14" s="4">
        <v>564</v>
      </c>
    </row>
    <row r="15" spans="1:2" x14ac:dyDescent="0.25">
      <c r="A15" s="2">
        <v>2015</v>
      </c>
      <c r="B15" s="4">
        <v>559</v>
      </c>
    </row>
    <row r="16" spans="1:2" x14ac:dyDescent="0.25">
      <c r="A16" s="2">
        <v>2016</v>
      </c>
      <c r="B16" s="4">
        <v>551</v>
      </c>
    </row>
    <row r="17" spans="1:2" x14ac:dyDescent="0.25">
      <c r="A17" s="2">
        <v>2017</v>
      </c>
      <c r="B17" s="4">
        <v>551</v>
      </c>
    </row>
    <row r="18" spans="1:2" x14ac:dyDescent="0.25">
      <c r="A18" s="2" t="s">
        <v>3516</v>
      </c>
      <c r="B18" s="6">
        <v>10234</v>
      </c>
    </row>
    <row r="19" spans="1:2" x14ac:dyDescent="0.25">
      <c r="A19" s="2" t="s">
        <v>140</v>
      </c>
      <c r="B19" s="8">
        <v>1296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62</v>
      </c>
      <c r="B1" s="9" t="s">
        <v>2</v>
      </c>
      <c r="C1" s="9"/>
    </row>
    <row r="2" spans="1:3" x14ac:dyDescent="0.25">
      <c r="A2" s="1" t="s">
        <v>3856</v>
      </c>
      <c r="B2" s="1" t="s">
        <v>3</v>
      </c>
      <c r="C2" s="1" t="s">
        <v>36</v>
      </c>
    </row>
    <row r="3" spans="1:3" x14ac:dyDescent="0.25">
      <c r="A3" s="3" t="s">
        <v>930</v>
      </c>
      <c r="B3" s="4" t="s">
        <v>7</v>
      </c>
      <c r="C3" s="4" t="s">
        <v>7</v>
      </c>
    </row>
    <row r="4" spans="1:3" ht="30" x14ac:dyDescent="0.25">
      <c r="A4" s="2" t="s">
        <v>3863</v>
      </c>
      <c r="B4" s="8">
        <v>12</v>
      </c>
      <c r="C4" s="8">
        <v>11</v>
      </c>
    </row>
    <row r="5" spans="1:3" ht="30" x14ac:dyDescent="0.25">
      <c r="A5" s="2" t="s">
        <v>3864</v>
      </c>
      <c r="B5" s="267">
        <v>0.94799999999999995</v>
      </c>
      <c r="C5" s="267">
        <v>0.93300000000000005</v>
      </c>
    </row>
    <row r="6" spans="1:3" x14ac:dyDescent="0.25">
      <c r="A6" s="2" t="s">
        <v>3865</v>
      </c>
      <c r="B6" s="4">
        <v>3.1</v>
      </c>
      <c r="C6" s="4">
        <v>6.2</v>
      </c>
    </row>
    <row r="7" spans="1:3" ht="30" x14ac:dyDescent="0.25">
      <c r="A7" s="2" t="s">
        <v>3866</v>
      </c>
      <c r="B7" s="4">
        <v>1.5</v>
      </c>
      <c r="C7" s="4">
        <v>3.3</v>
      </c>
    </row>
    <row r="8" spans="1:3" ht="30" x14ac:dyDescent="0.25">
      <c r="A8" s="2" t="s">
        <v>3867</v>
      </c>
      <c r="B8" s="4">
        <v>2.9</v>
      </c>
      <c r="C8" s="4">
        <v>5.7</v>
      </c>
    </row>
    <row r="9" spans="1:3" ht="30" x14ac:dyDescent="0.25">
      <c r="A9" s="2" t="s">
        <v>3868</v>
      </c>
      <c r="B9" s="4">
        <v>16.399999999999999</v>
      </c>
      <c r="C9" s="4">
        <v>19.5</v>
      </c>
    </row>
    <row r="10" spans="1:3" x14ac:dyDescent="0.25">
      <c r="A10" s="2" t="s">
        <v>3869</v>
      </c>
      <c r="B10" s="7">
        <v>116.9</v>
      </c>
      <c r="C10" s="7">
        <v>126.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70</v>
      </c>
      <c r="B1" s="9" t="s">
        <v>2</v>
      </c>
      <c r="C1" s="9"/>
      <c r="D1" s="9"/>
    </row>
    <row r="2" spans="1:4" ht="30" x14ac:dyDescent="0.25">
      <c r="A2" s="1" t="s">
        <v>35</v>
      </c>
      <c r="B2" s="1" t="s">
        <v>3</v>
      </c>
      <c r="C2" s="1" t="s">
        <v>36</v>
      </c>
      <c r="D2" s="1" t="s">
        <v>93</v>
      </c>
    </row>
    <row r="3" spans="1:4" x14ac:dyDescent="0.25">
      <c r="A3" s="3" t="s">
        <v>930</v>
      </c>
      <c r="B3" s="4" t="s">
        <v>7</v>
      </c>
      <c r="C3" s="4" t="s">
        <v>7</v>
      </c>
      <c r="D3" s="4" t="s">
        <v>7</v>
      </c>
    </row>
    <row r="4" spans="1:4" ht="30" x14ac:dyDescent="0.25">
      <c r="A4" s="2" t="s">
        <v>3871</v>
      </c>
      <c r="B4" s="8">
        <v>1</v>
      </c>
      <c r="C4" s="8">
        <v>2644</v>
      </c>
      <c r="D4" s="8">
        <v>4882</v>
      </c>
    </row>
    <row r="5" spans="1:4" ht="30" x14ac:dyDescent="0.25">
      <c r="A5" s="2" t="s">
        <v>998</v>
      </c>
      <c r="B5" s="6">
        <v>-1603</v>
      </c>
      <c r="C5" s="4">
        <v>-990</v>
      </c>
      <c r="D5" s="6">
        <v>-1289</v>
      </c>
    </row>
    <row r="6" spans="1:4" ht="30" x14ac:dyDescent="0.25">
      <c r="A6" s="2" t="s">
        <v>116</v>
      </c>
      <c r="B6" s="8">
        <v>-1602</v>
      </c>
      <c r="C6" s="8">
        <v>1654</v>
      </c>
      <c r="D6" s="8">
        <v>359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24.28515625" bestFit="1" customWidth="1"/>
  </cols>
  <sheetData>
    <row r="1" spans="1:9" ht="15" customHeight="1" x14ac:dyDescent="0.25">
      <c r="A1" s="1" t="s">
        <v>3872</v>
      </c>
      <c r="B1" s="9" t="s">
        <v>2</v>
      </c>
      <c r="C1" s="9"/>
      <c r="D1" s="9"/>
      <c r="E1" s="9"/>
      <c r="F1" s="9"/>
      <c r="G1" s="1"/>
      <c r="H1" s="9" t="s">
        <v>3873</v>
      </c>
      <c r="I1" s="9"/>
    </row>
    <row r="2" spans="1:9" ht="30" x14ac:dyDescent="0.25">
      <c r="A2" s="1" t="s">
        <v>78</v>
      </c>
      <c r="B2" s="9" t="s">
        <v>3</v>
      </c>
      <c r="C2" s="9" t="s">
        <v>36</v>
      </c>
      <c r="D2" s="9" t="s">
        <v>93</v>
      </c>
      <c r="E2" s="1" t="s">
        <v>3</v>
      </c>
      <c r="F2" s="1" t="s">
        <v>36</v>
      </c>
      <c r="G2" s="268">
        <v>41423</v>
      </c>
      <c r="H2" s="1" t="s">
        <v>3875</v>
      </c>
      <c r="I2" s="1" t="s">
        <v>3877</v>
      </c>
    </row>
    <row r="3" spans="1:9" ht="30" x14ac:dyDescent="0.25">
      <c r="A3" s="1"/>
      <c r="B3" s="9"/>
      <c r="C3" s="9"/>
      <c r="D3" s="9"/>
      <c r="E3" s="1" t="s">
        <v>3874</v>
      </c>
      <c r="F3" s="1" t="s">
        <v>3874</v>
      </c>
      <c r="G3" s="1" t="s">
        <v>3874</v>
      </c>
      <c r="H3" s="1" t="s">
        <v>3876</v>
      </c>
      <c r="I3" s="1" t="s">
        <v>3876</v>
      </c>
    </row>
    <row r="4" spans="1:9" ht="45" x14ac:dyDescent="0.25">
      <c r="A4" s="3" t="s">
        <v>3878</v>
      </c>
      <c r="B4" s="4" t="s">
        <v>7</v>
      </c>
      <c r="C4" s="4" t="s">
        <v>7</v>
      </c>
      <c r="D4" s="4" t="s">
        <v>7</v>
      </c>
      <c r="E4" s="4" t="s">
        <v>7</v>
      </c>
      <c r="F4" s="4" t="s">
        <v>7</v>
      </c>
      <c r="G4" s="4" t="s">
        <v>7</v>
      </c>
      <c r="H4" s="4" t="s">
        <v>7</v>
      </c>
      <c r="I4" s="4" t="s">
        <v>7</v>
      </c>
    </row>
    <row r="5" spans="1:9" x14ac:dyDescent="0.25">
      <c r="A5" s="2" t="s">
        <v>89</v>
      </c>
      <c r="B5" s="6">
        <v>320265949</v>
      </c>
      <c r="C5" s="6">
        <v>280310488</v>
      </c>
      <c r="D5" s="4" t="s">
        <v>7</v>
      </c>
      <c r="E5" s="4" t="s">
        <v>7</v>
      </c>
      <c r="F5" s="4" t="s">
        <v>7</v>
      </c>
      <c r="G5" s="4" t="s">
        <v>7</v>
      </c>
      <c r="H5" s="6">
        <v>23000000</v>
      </c>
      <c r="I5" s="6">
        <v>19000000</v>
      </c>
    </row>
    <row r="6" spans="1:9" x14ac:dyDescent="0.25">
      <c r="A6" s="2" t="s">
        <v>3879</v>
      </c>
      <c r="B6" s="4" t="s">
        <v>7</v>
      </c>
      <c r="C6" s="4" t="s">
        <v>7</v>
      </c>
      <c r="D6" s="4" t="s">
        <v>7</v>
      </c>
      <c r="E6" s="7">
        <v>7.37</v>
      </c>
      <c r="F6" s="7">
        <v>6.33</v>
      </c>
      <c r="G6" s="4" t="s">
        <v>7</v>
      </c>
      <c r="H6" s="7">
        <v>7.2</v>
      </c>
      <c r="I6" s="7">
        <v>6.2</v>
      </c>
    </row>
    <row r="7" spans="1:9" x14ac:dyDescent="0.25">
      <c r="A7" s="2" t="s">
        <v>90</v>
      </c>
      <c r="B7" s="6">
        <v>320265949</v>
      </c>
      <c r="C7" s="6">
        <v>280310488</v>
      </c>
      <c r="D7" s="4" t="s">
        <v>7</v>
      </c>
      <c r="E7" s="4" t="s">
        <v>7</v>
      </c>
      <c r="F7" s="4" t="s">
        <v>7</v>
      </c>
      <c r="G7" s="4" t="s">
        <v>7</v>
      </c>
      <c r="H7" s="4" t="s">
        <v>7</v>
      </c>
      <c r="I7" s="4" t="s">
        <v>7</v>
      </c>
    </row>
    <row r="8" spans="1:9" x14ac:dyDescent="0.25">
      <c r="A8" s="2" t="s">
        <v>88</v>
      </c>
      <c r="B8" s="6">
        <v>500000000</v>
      </c>
      <c r="C8" s="6">
        <v>500000000</v>
      </c>
      <c r="D8" s="4" t="s">
        <v>7</v>
      </c>
      <c r="E8" s="6">
        <v>16600000</v>
      </c>
      <c r="F8" s="4" t="s">
        <v>7</v>
      </c>
      <c r="G8" s="6">
        <v>20000000</v>
      </c>
      <c r="H8" s="4" t="s">
        <v>7</v>
      </c>
      <c r="I8" s="4" t="s">
        <v>7</v>
      </c>
    </row>
    <row r="9" spans="1:9" x14ac:dyDescent="0.25">
      <c r="A9" s="2" t="s">
        <v>3880</v>
      </c>
      <c r="B9" s="4" t="s">
        <v>7</v>
      </c>
      <c r="C9" s="4" t="s">
        <v>7</v>
      </c>
      <c r="D9" s="4" t="s">
        <v>7</v>
      </c>
      <c r="E9" s="6">
        <v>13800000</v>
      </c>
      <c r="F9" s="6">
        <v>9500000</v>
      </c>
      <c r="G9" s="4" t="s">
        <v>7</v>
      </c>
      <c r="H9" s="4" t="s">
        <v>7</v>
      </c>
      <c r="I9" s="4" t="s">
        <v>7</v>
      </c>
    </row>
    <row r="10" spans="1:9" x14ac:dyDescent="0.25">
      <c r="A10" s="2" t="s">
        <v>82</v>
      </c>
      <c r="B10" s="6">
        <v>50000000</v>
      </c>
      <c r="C10" s="6">
        <v>50000000</v>
      </c>
      <c r="D10" s="4" t="s">
        <v>7</v>
      </c>
      <c r="E10" s="4" t="s">
        <v>7</v>
      </c>
      <c r="F10" s="4" t="s">
        <v>7</v>
      </c>
      <c r="G10" s="4" t="s">
        <v>7</v>
      </c>
      <c r="H10" s="4" t="s">
        <v>7</v>
      </c>
      <c r="I10" s="4" t="s">
        <v>7</v>
      </c>
    </row>
    <row r="11" spans="1:9" x14ac:dyDescent="0.25">
      <c r="A11" s="2" t="s">
        <v>83</v>
      </c>
      <c r="B11" s="4">
        <v>0</v>
      </c>
      <c r="C11" s="4">
        <v>0</v>
      </c>
      <c r="D11" s="4" t="s">
        <v>7</v>
      </c>
      <c r="E11" s="4" t="s">
        <v>7</v>
      </c>
      <c r="F11" s="4" t="s">
        <v>7</v>
      </c>
      <c r="G11" s="4" t="s">
        <v>7</v>
      </c>
      <c r="H11" s="4" t="s">
        <v>7</v>
      </c>
      <c r="I11" s="4" t="s">
        <v>7</v>
      </c>
    </row>
    <row r="12" spans="1:9" ht="45" x14ac:dyDescent="0.25">
      <c r="A12" s="2" t="s">
        <v>3881</v>
      </c>
      <c r="B12" s="6">
        <v>200000</v>
      </c>
      <c r="C12" s="6">
        <v>200000</v>
      </c>
      <c r="D12" s="4" t="s">
        <v>7</v>
      </c>
      <c r="E12" s="4" t="s">
        <v>7</v>
      </c>
      <c r="F12" s="4" t="s">
        <v>7</v>
      </c>
      <c r="G12" s="4" t="s">
        <v>7</v>
      </c>
      <c r="H12" s="4" t="s">
        <v>7</v>
      </c>
      <c r="I12" s="4" t="s">
        <v>7</v>
      </c>
    </row>
    <row r="13" spans="1:9" ht="30" x14ac:dyDescent="0.25">
      <c r="A13" s="2" t="s">
        <v>3882</v>
      </c>
      <c r="B13" s="8">
        <v>267453</v>
      </c>
      <c r="C13" s="8">
        <v>177628</v>
      </c>
      <c r="D13" s="8">
        <v>116898</v>
      </c>
      <c r="E13" s="8">
        <v>100400</v>
      </c>
      <c r="F13" s="8">
        <v>59200</v>
      </c>
      <c r="G13" s="4" t="s">
        <v>7</v>
      </c>
      <c r="H13" s="8">
        <v>158200</v>
      </c>
      <c r="I13" s="8">
        <v>112100</v>
      </c>
    </row>
    <row r="14" spans="1:9" ht="30" x14ac:dyDescent="0.25">
      <c r="A14" s="2" t="s">
        <v>3867</v>
      </c>
      <c r="B14" s="6">
        <v>2900000</v>
      </c>
      <c r="C14" s="6">
        <v>5700000</v>
      </c>
      <c r="D14" s="4" t="s">
        <v>7</v>
      </c>
      <c r="E14" s="4" t="s">
        <v>7</v>
      </c>
      <c r="F14" s="4" t="s">
        <v>7</v>
      </c>
      <c r="G14" s="4" t="s">
        <v>7</v>
      </c>
      <c r="H14" s="4" t="s">
        <v>7</v>
      </c>
      <c r="I14" s="4" t="s">
        <v>7</v>
      </c>
    </row>
  </sheetData>
  <mergeCells count="5">
    <mergeCell ref="B1:F1"/>
    <mergeCell ref="H1:I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x14ac:dyDescent="0.25">
      <c r="A1" s="9" t="s">
        <v>3883</v>
      </c>
      <c r="B1" s="9" t="s">
        <v>3884</v>
      </c>
      <c r="C1" s="9"/>
      <c r="D1" s="9"/>
      <c r="E1" s="9"/>
      <c r="F1" s="9"/>
      <c r="G1" s="9"/>
      <c r="H1" s="9"/>
      <c r="I1" s="9"/>
      <c r="J1" s="9"/>
      <c r="K1" s="9"/>
      <c r="L1" s="9"/>
      <c r="M1" s="9"/>
      <c r="N1" s="9" t="s">
        <v>2</v>
      </c>
      <c r="O1" s="9"/>
      <c r="P1" s="9"/>
    </row>
    <row r="2" spans="1:16" x14ac:dyDescent="0.25">
      <c r="A2" s="9"/>
      <c r="B2" s="1" t="s">
        <v>3</v>
      </c>
      <c r="C2" s="1" t="s">
        <v>3885</v>
      </c>
      <c r="D2" s="1" t="s">
        <v>5</v>
      </c>
      <c r="E2" s="1" t="s">
        <v>3886</v>
      </c>
      <c r="F2" s="1" t="s">
        <v>36</v>
      </c>
      <c r="G2" s="1" t="s">
        <v>3681</v>
      </c>
      <c r="H2" s="1" t="s">
        <v>3887</v>
      </c>
      <c r="I2" s="1" t="s">
        <v>3888</v>
      </c>
      <c r="J2" s="1" t="s">
        <v>93</v>
      </c>
      <c r="K2" s="1" t="s">
        <v>3889</v>
      </c>
      <c r="L2" s="1" t="s">
        <v>3627</v>
      </c>
      <c r="M2" s="1" t="s">
        <v>3890</v>
      </c>
      <c r="N2" s="1" t="s">
        <v>3</v>
      </c>
      <c r="O2" s="1" t="s">
        <v>36</v>
      </c>
      <c r="P2" s="1" t="s">
        <v>93</v>
      </c>
    </row>
    <row r="3" spans="1:16" x14ac:dyDescent="0.25">
      <c r="A3" s="3" t="s">
        <v>949</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3891</v>
      </c>
      <c r="B4" s="7">
        <v>7.0000000000000007E-2</v>
      </c>
      <c r="C4" s="7">
        <v>7.0000000000000007E-2</v>
      </c>
      <c r="D4" s="7">
        <v>7.0000000000000007E-2</v>
      </c>
      <c r="E4" s="7">
        <v>7.0000000000000007E-2</v>
      </c>
      <c r="F4" s="7">
        <v>7.0000000000000007E-2</v>
      </c>
      <c r="G4" s="7">
        <v>7.0000000000000007E-2</v>
      </c>
      <c r="H4" s="7">
        <v>7.0000000000000007E-2</v>
      </c>
      <c r="I4" s="7">
        <v>7.0000000000000007E-2</v>
      </c>
      <c r="J4" s="7">
        <v>7.0000000000000007E-2</v>
      </c>
      <c r="K4" s="7">
        <v>7.0000000000000007E-2</v>
      </c>
      <c r="L4" s="7">
        <v>7.0000000000000007E-2</v>
      </c>
      <c r="M4" s="7">
        <v>7.0000000000000007E-2</v>
      </c>
      <c r="N4" s="7">
        <v>0.28000000000000003</v>
      </c>
      <c r="O4" s="7">
        <v>0.28000000000000003</v>
      </c>
      <c r="P4" s="7">
        <v>0.28000000000000003</v>
      </c>
    </row>
    <row r="5" spans="1:16" x14ac:dyDescent="0.25">
      <c r="A5" s="2" t="s">
        <v>3892</v>
      </c>
      <c r="B5" s="5">
        <v>41648</v>
      </c>
      <c r="C5" s="5">
        <v>41563</v>
      </c>
      <c r="D5" s="5">
        <v>41472</v>
      </c>
      <c r="E5" s="5">
        <v>41381</v>
      </c>
      <c r="F5" s="5">
        <v>41284</v>
      </c>
      <c r="G5" s="5">
        <v>41199</v>
      </c>
      <c r="H5" s="5">
        <v>41108</v>
      </c>
      <c r="I5" s="5">
        <v>41017</v>
      </c>
      <c r="J5" s="5">
        <v>40920</v>
      </c>
      <c r="K5" s="5">
        <v>40834</v>
      </c>
      <c r="L5" s="5">
        <v>40743</v>
      </c>
      <c r="M5" s="5">
        <v>40652</v>
      </c>
      <c r="N5" s="4" t="s">
        <v>7</v>
      </c>
      <c r="O5" s="4" t="s">
        <v>7</v>
      </c>
      <c r="P5" s="4" t="s">
        <v>7</v>
      </c>
    </row>
  </sheetData>
  <mergeCells count="3">
    <mergeCell ref="A1:A2"/>
    <mergeCell ref="B1:M1"/>
    <mergeCell ref="N1:P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893</v>
      </c>
      <c r="B1" s="9" t="s">
        <v>3884</v>
      </c>
      <c r="C1" s="9"/>
      <c r="D1" s="9"/>
      <c r="E1" s="9"/>
      <c r="F1" s="9"/>
      <c r="G1" s="9"/>
      <c r="H1" s="9"/>
      <c r="I1" s="9"/>
      <c r="J1" s="9" t="s">
        <v>2</v>
      </c>
      <c r="K1" s="9"/>
      <c r="L1" s="9"/>
    </row>
    <row r="2" spans="1:12" ht="30" x14ac:dyDescent="0.25">
      <c r="A2" s="1" t="s">
        <v>78</v>
      </c>
      <c r="B2" s="1" t="s">
        <v>3</v>
      </c>
      <c r="C2" s="1" t="s">
        <v>3885</v>
      </c>
      <c r="D2" s="1" t="s">
        <v>5</v>
      </c>
      <c r="E2" s="1" t="s">
        <v>3886</v>
      </c>
      <c r="F2" s="1" t="s">
        <v>36</v>
      </c>
      <c r="G2" s="1" t="s">
        <v>3681</v>
      </c>
      <c r="H2" s="1" t="s">
        <v>3887</v>
      </c>
      <c r="I2" s="1" t="s">
        <v>3888</v>
      </c>
      <c r="J2" s="1" t="s">
        <v>3</v>
      </c>
      <c r="K2" s="1" t="s">
        <v>36</v>
      </c>
      <c r="L2" s="1" t="s">
        <v>93</v>
      </c>
    </row>
    <row r="3" spans="1:12" x14ac:dyDescent="0.25">
      <c r="A3" s="3" t="s">
        <v>982</v>
      </c>
      <c r="B3" s="4" t="s">
        <v>7</v>
      </c>
      <c r="C3" s="4" t="s">
        <v>7</v>
      </c>
      <c r="D3" s="4" t="s">
        <v>7</v>
      </c>
      <c r="E3" s="4" t="s">
        <v>7</v>
      </c>
      <c r="F3" s="4" t="s">
        <v>7</v>
      </c>
      <c r="G3" s="4" t="s">
        <v>7</v>
      </c>
      <c r="H3" s="4" t="s">
        <v>7</v>
      </c>
      <c r="I3" s="4" t="s">
        <v>7</v>
      </c>
      <c r="J3" s="4" t="s">
        <v>7</v>
      </c>
      <c r="K3" s="4" t="s">
        <v>7</v>
      </c>
      <c r="L3" s="4" t="s">
        <v>7</v>
      </c>
    </row>
    <row r="4" spans="1:12" x14ac:dyDescent="0.25">
      <c r="A4" s="2" t="s">
        <v>113</v>
      </c>
      <c r="B4" s="4" t="s">
        <v>7</v>
      </c>
      <c r="C4" s="4" t="s">
        <v>7</v>
      </c>
      <c r="D4" s="4" t="s">
        <v>7</v>
      </c>
      <c r="E4" s="4" t="s">
        <v>7</v>
      </c>
      <c r="F4" s="4" t="s">
        <v>7</v>
      </c>
      <c r="G4" s="4" t="s">
        <v>7</v>
      </c>
      <c r="H4" s="4" t="s">
        <v>7</v>
      </c>
      <c r="I4" s="4" t="s">
        <v>7</v>
      </c>
      <c r="J4" s="8">
        <v>-9251</v>
      </c>
      <c r="K4" s="8">
        <v>-28540</v>
      </c>
      <c r="L4" s="8">
        <v>-42503</v>
      </c>
    </row>
    <row r="5" spans="1:12" ht="45" x14ac:dyDescent="0.25">
      <c r="A5" s="2" t="s">
        <v>3894</v>
      </c>
      <c r="B5" s="4" t="s">
        <v>7</v>
      </c>
      <c r="C5" s="4" t="s">
        <v>7</v>
      </c>
      <c r="D5" s="4" t="s">
        <v>7</v>
      </c>
      <c r="E5" s="4" t="s">
        <v>7</v>
      </c>
      <c r="F5" s="4" t="s">
        <v>7</v>
      </c>
      <c r="G5" s="4" t="s">
        <v>7</v>
      </c>
      <c r="H5" s="4" t="s">
        <v>7</v>
      </c>
      <c r="I5" s="4" t="s">
        <v>7</v>
      </c>
      <c r="J5" s="4">
        <v>1</v>
      </c>
      <c r="K5" s="6">
        <v>2644</v>
      </c>
      <c r="L5" s="6">
        <v>4882</v>
      </c>
    </row>
    <row r="6" spans="1:12" ht="30" x14ac:dyDescent="0.25">
      <c r="A6" s="2" t="s">
        <v>3895</v>
      </c>
      <c r="B6" s="4" t="s">
        <v>7</v>
      </c>
      <c r="C6" s="4" t="s">
        <v>7</v>
      </c>
      <c r="D6" s="4" t="s">
        <v>7</v>
      </c>
      <c r="E6" s="4" t="s">
        <v>7</v>
      </c>
      <c r="F6" s="4" t="s">
        <v>7</v>
      </c>
      <c r="G6" s="4" t="s">
        <v>7</v>
      </c>
      <c r="H6" s="4" t="s">
        <v>7</v>
      </c>
      <c r="I6" s="4" t="s">
        <v>7</v>
      </c>
      <c r="J6" s="6">
        <v>-9250</v>
      </c>
      <c r="K6" s="6">
        <v>-25896</v>
      </c>
      <c r="L6" s="6">
        <v>-37621</v>
      </c>
    </row>
    <row r="7" spans="1:12" ht="45" x14ac:dyDescent="0.25">
      <c r="A7" s="2" t="s">
        <v>3896</v>
      </c>
      <c r="B7" s="4" t="s">
        <v>7</v>
      </c>
      <c r="C7" s="4" t="s">
        <v>7</v>
      </c>
      <c r="D7" s="4" t="s">
        <v>7</v>
      </c>
      <c r="E7" s="4" t="s">
        <v>7</v>
      </c>
      <c r="F7" s="4" t="s">
        <v>7</v>
      </c>
      <c r="G7" s="4" t="s">
        <v>7</v>
      </c>
      <c r="H7" s="4" t="s">
        <v>7</v>
      </c>
      <c r="I7" s="4" t="s">
        <v>7</v>
      </c>
      <c r="J7" s="4">
        <v>-692</v>
      </c>
      <c r="K7" s="4">
        <v>-524</v>
      </c>
      <c r="L7" s="4">
        <v>-443</v>
      </c>
    </row>
    <row r="8" spans="1:12" ht="45" x14ac:dyDescent="0.25">
      <c r="A8" s="2" t="s">
        <v>3897</v>
      </c>
      <c r="B8" s="4" t="s">
        <v>7</v>
      </c>
      <c r="C8" s="4" t="s">
        <v>7</v>
      </c>
      <c r="D8" s="4" t="s">
        <v>7</v>
      </c>
      <c r="E8" s="4" t="s">
        <v>7</v>
      </c>
      <c r="F8" s="4" t="s">
        <v>7</v>
      </c>
      <c r="G8" s="4" t="s">
        <v>7</v>
      </c>
      <c r="H8" s="4" t="s">
        <v>7</v>
      </c>
      <c r="I8" s="4" t="s">
        <v>7</v>
      </c>
      <c r="J8" s="6">
        <v>-9942</v>
      </c>
      <c r="K8" s="6">
        <v>-26420</v>
      </c>
      <c r="L8" s="6">
        <v>-38064</v>
      </c>
    </row>
    <row r="9" spans="1:12" x14ac:dyDescent="0.25">
      <c r="A9" s="2" t="s">
        <v>114</v>
      </c>
      <c r="B9" s="6">
        <v>17232</v>
      </c>
      <c r="C9" s="6">
        <v>-11793</v>
      </c>
      <c r="D9" s="6">
        <v>16218</v>
      </c>
      <c r="E9" s="6">
        <v>5066</v>
      </c>
      <c r="F9" s="6">
        <v>3348</v>
      </c>
      <c r="G9" s="6">
        <v>14964</v>
      </c>
      <c r="H9" s="6">
        <v>-8820</v>
      </c>
      <c r="I9" s="6">
        <v>2308</v>
      </c>
      <c r="J9" s="6">
        <v>26723</v>
      </c>
      <c r="K9" s="6">
        <v>11800</v>
      </c>
      <c r="L9" s="6">
        <v>13660</v>
      </c>
    </row>
    <row r="10" spans="1:12" ht="30" x14ac:dyDescent="0.25">
      <c r="A10" s="2" t="s">
        <v>998</v>
      </c>
      <c r="B10" s="4" t="s">
        <v>7</v>
      </c>
      <c r="C10" s="4" t="s">
        <v>7</v>
      </c>
      <c r="D10" s="4" t="s">
        <v>7</v>
      </c>
      <c r="E10" s="4" t="s">
        <v>7</v>
      </c>
      <c r="F10" s="4" t="s">
        <v>7</v>
      </c>
      <c r="G10" s="4" t="s">
        <v>7</v>
      </c>
      <c r="H10" s="4" t="s">
        <v>7</v>
      </c>
      <c r="I10" s="4" t="s">
        <v>7</v>
      </c>
      <c r="J10" s="6">
        <v>-1603</v>
      </c>
      <c r="K10" s="4">
        <v>-990</v>
      </c>
      <c r="L10" s="6">
        <v>-1289</v>
      </c>
    </row>
    <row r="11" spans="1:12" ht="45" x14ac:dyDescent="0.25">
      <c r="A11" s="2" t="s">
        <v>3898</v>
      </c>
      <c r="B11" s="4" t="s">
        <v>7</v>
      </c>
      <c r="C11" s="4" t="s">
        <v>7</v>
      </c>
      <c r="D11" s="4" t="s">
        <v>7</v>
      </c>
      <c r="E11" s="4" t="s">
        <v>7</v>
      </c>
      <c r="F11" s="4" t="s">
        <v>7</v>
      </c>
      <c r="G11" s="4" t="s">
        <v>7</v>
      </c>
      <c r="H11" s="4" t="s">
        <v>7</v>
      </c>
      <c r="I11" s="4" t="s">
        <v>7</v>
      </c>
      <c r="J11" s="6">
        <v>25120</v>
      </c>
      <c r="K11" s="6">
        <v>10810</v>
      </c>
      <c r="L11" s="6">
        <v>12371</v>
      </c>
    </row>
    <row r="12" spans="1:12" ht="30" x14ac:dyDescent="0.25">
      <c r="A12" s="2" t="s">
        <v>3899</v>
      </c>
      <c r="B12" s="4" t="s">
        <v>7</v>
      </c>
      <c r="C12" s="4" t="s">
        <v>7</v>
      </c>
      <c r="D12" s="4" t="s">
        <v>7</v>
      </c>
      <c r="E12" s="4" t="s">
        <v>7</v>
      </c>
      <c r="F12" s="4" t="s">
        <v>7</v>
      </c>
      <c r="G12" s="4" t="s">
        <v>7</v>
      </c>
      <c r="H12" s="4" t="s">
        <v>7</v>
      </c>
      <c r="I12" s="4" t="s">
        <v>7</v>
      </c>
      <c r="J12" s="8">
        <v>15178</v>
      </c>
      <c r="K12" s="8">
        <v>-15610</v>
      </c>
      <c r="L12" s="8">
        <v>-25693</v>
      </c>
    </row>
    <row r="13" spans="1:12" x14ac:dyDescent="0.25">
      <c r="A13" s="2" t="s">
        <v>3900</v>
      </c>
      <c r="B13" s="4" t="s">
        <v>7</v>
      </c>
      <c r="C13" s="4" t="s">
        <v>7</v>
      </c>
      <c r="D13" s="4" t="s">
        <v>7</v>
      </c>
      <c r="E13" s="4" t="s">
        <v>7</v>
      </c>
      <c r="F13" s="6">
        <v>271066000</v>
      </c>
      <c r="G13" s="6">
        <v>253657000</v>
      </c>
      <c r="H13" s="6">
        <v>248107000</v>
      </c>
      <c r="I13" s="6">
        <v>246367000</v>
      </c>
      <c r="J13" s="6">
        <v>298769000</v>
      </c>
      <c r="K13" s="6">
        <v>254831000</v>
      </c>
      <c r="L13" s="6">
        <v>242591000</v>
      </c>
    </row>
    <row r="14" spans="1:12" x14ac:dyDescent="0.25">
      <c r="A14" s="2" t="s">
        <v>113</v>
      </c>
      <c r="B14" s="4" t="s">
        <v>7</v>
      </c>
      <c r="C14" s="4" t="s">
        <v>7</v>
      </c>
      <c r="D14" s="4" t="s">
        <v>7</v>
      </c>
      <c r="E14" s="4" t="s">
        <v>7</v>
      </c>
      <c r="F14" s="7">
        <v>-0.01</v>
      </c>
      <c r="G14" s="7">
        <v>-0.02</v>
      </c>
      <c r="H14" s="7">
        <v>-0.03</v>
      </c>
      <c r="I14" s="7">
        <v>-0.04</v>
      </c>
      <c r="J14" s="7">
        <v>-0.03</v>
      </c>
      <c r="K14" s="7">
        <v>-0.1</v>
      </c>
      <c r="L14" s="7">
        <v>-0.16</v>
      </c>
    </row>
    <row r="15" spans="1:12" ht="30" x14ac:dyDescent="0.25">
      <c r="A15" s="2" t="s">
        <v>121</v>
      </c>
      <c r="B15" s="4" t="s">
        <v>7</v>
      </c>
      <c r="C15" s="4" t="s">
        <v>7</v>
      </c>
      <c r="D15" s="4" t="s">
        <v>7</v>
      </c>
      <c r="E15" s="4" t="s">
        <v>7</v>
      </c>
      <c r="F15" s="7">
        <v>0.01</v>
      </c>
      <c r="G15" s="7">
        <v>0.05</v>
      </c>
      <c r="H15" s="7">
        <v>-0.03</v>
      </c>
      <c r="I15" s="7">
        <v>0.01</v>
      </c>
      <c r="J15" s="7">
        <v>0.08</v>
      </c>
      <c r="K15" s="7">
        <v>0.04</v>
      </c>
      <c r="L15" s="7">
        <v>0.05</v>
      </c>
    </row>
    <row r="16" spans="1:12" ht="30" x14ac:dyDescent="0.25">
      <c r="A16" s="2" t="s">
        <v>117</v>
      </c>
      <c r="B16" s="4" t="s">
        <v>7</v>
      </c>
      <c r="C16" s="4" t="s">
        <v>7</v>
      </c>
      <c r="D16" s="4" t="s">
        <v>7</v>
      </c>
      <c r="E16" s="4" t="s">
        <v>7</v>
      </c>
      <c r="F16" s="8">
        <v>0</v>
      </c>
      <c r="G16" s="7">
        <v>0.03</v>
      </c>
      <c r="H16" s="7">
        <v>-0.06</v>
      </c>
      <c r="I16" s="7">
        <v>-0.03</v>
      </c>
      <c r="J16" s="7">
        <v>0.05</v>
      </c>
      <c r="K16" s="7">
        <v>-0.06</v>
      </c>
      <c r="L16" s="7">
        <v>-0.11</v>
      </c>
    </row>
    <row r="17" spans="1:12" x14ac:dyDescent="0.25">
      <c r="A17" s="2" t="s">
        <v>3901</v>
      </c>
      <c r="B17" s="4" t="s">
        <v>7</v>
      </c>
      <c r="C17" s="4" t="s">
        <v>7</v>
      </c>
      <c r="D17" s="4" t="s">
        <v>7</v>
      </c>
      <c r="E17" s="4" t="s">
        <v>7</v>
      </c>
      <c r="F17" s="4" t="s">
        <v>7</v>
      </c>
      <c r="G17" s="4" t="s">
        <v>7</v>
      </c>
      <c r="H17" s="4" t="s">
        <v>7</v>
      </c>
      <c r="I17" s="4" t="s">
        <v>7</v>
      </c>
      <c r="J17" s="6">
        <v>5800000</v>
      </c>
      <c r="K17" s="6">
        <v>5500000</v>
      </c>
      <c r="L17" s="6">
        <v>5700000</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3" width="12.28515625" bestFit="1" customWidth="1"/>
    <col min="4" max="4" width="23.140625" bestFit="1" customWidth="1"/>
    <col min="5" max="6" width="36.5703125" bestFit="1" customWidth="1"/>
    <col min="7" max="7" width="34.42578125" bestFit="1" customWidth="1"/>
    <col min="8" max="9" width="25.85546875" bestFit="1" customWidth="1"/>
    <col min="10" max="10" width="36.5703125" bestFit="1" customWidth="1"/>
    <col min="11" max="11" width="25.140625" bestFit="1" customWidth="1"/>
    <col min="12" max="13" width="19.5703125" bestFit="1" customWidth="1"/>
    <col min="14" max="14" width="23.140625" bestFit="1" customWidth="1"/>
    <col min="15" max="15" width="25.85546875" bestFit="1" customWidth="1"/>
    <col min="16" max="16" width="36.5703125" bestFit="1" customWidth="1"/>
    <col min="17" max="17" width="25.140625" bestFit="1" customWidth="1"/>
    <col min="18" max="19" width="19.85546875" bestFit="1" customWidth="1"/>
    <col min="20" max="20" width="23.140625" bestFit="1" customWidth="1"/>
    <col min="21" max="21" width="25.85546875" bestFit="1" customWidth="1"/>
  </cols>
  <sheetData>
    <row r="1" spans="1:21" ht="15" customHeight="1" x14ac:dyDescent="0.25">
      <c r="A1" s="1" t="s">
        <v>3902</v>
      </c>
      <c r="B1" s="9" t="s">
        <v>2</v>
      </c>
      <c r="C1" s="9"/>
      <c r="D1" s="9"/>
      <c r="E1" s="9"/>
      <c r="F1" s="9"/>
      <c r="G1" s="1" t="s">
        <v>3873</v>
      </c>
      <c r="H1" s="9" t="s">
        <v>2</v>
      </c>
      <c r="I1" s="9"/>
      <c r="J1" s="9"/>
      <c r="K1" s="9"/>
      <c r="L1" s="9"/>
      <c r="M1" s="9"/>
      <c r="N1" s="9"/>
      <c r="O1" s="9"/>
      <c r="P1" s="9"/>
      <c r="Q1" s="9"/>
      <c r="R1" s="9"/>
      <c r="S1" s="9"/>
      <c r="T1" s="9"/>
      <c r="U1" s="9"/>
    </row>
    <row r="2" spans="1:21" ht="30" x14ac:dyDescent="0.25">
      <c r="A2" s="1" t="s">
        <v>3903</v>
      </c>
      <c r="B2" s="9" t="s">
        <v>3</v>
      </c>
      <c r="C2" s="9" t="s">
        <v>93</v>
      </c>
      <c r="D2" s="1" t="s">
        <v>3</v>
      </c>
      <c r="E2" s="1" t="s">
        <v>3</v>
      </c>
      <c r="F2" s="1" t="s">
        <v>3906</v>
      </c>
      <c r="G2" s="1" t="s">
        <v>3907</v>
      </c>
      <c r="H2" s="1" t="s">
        <v>36</v>
      </c>
      <c r="I2" s="1" t="s">
        <v>93</v>
      </c>
      <c r="J2" s="1" t="s">
        <v>3</v>
      </c>
      <c r="K2" s="1" t="s">
        <v>3</v>
      </c>
      <c r="L2" s="1" t="s">
        <v>3</v>
      </c>
      <c r="M2" s="1" t="s">
        <v>93</v>
      </c>
      <c r="N2" s="1" t="s">
        <v>3</v>
      </c>
      <c r="O2" s="1" t="s">
        <v>36</v>
      </c>
      <c r="P2" s="1" t="s">
        <v>3</v>
      </c>
      <c r="Q2" s="1" t="s">
        <v>3</v>
      </c>
      <c r="R2" s="1" t="s">
        <v>3</v>
      </c>
      <c r="S2" s="1" t="s">
        <v>93</v>
      </c>
      <c r="T2" s="1" t="s">
        <v>3</v>
      </c>
      <c r="U2" s="1" t="s">
        <v>36</v>
      </c>
    </row>
    <row r="3" spans="1:21" ht="30" x14ac:dyDescent="0.25">
      <c r="A3" s="1"/>
      <c r="B3" s="9"/>
      <c r="C3" s="9"/>
      <c r="D3" s="1" t="s">
        <v>3904</v>
      </c>
      <c r="E3" s="1" t="s">
        <v>3905</v>
      </c>
      <c r="F3" s="1" t="s">
        <v>3905</v>
      </c>
      <c r="G3" s="1" t="s">
        <v>3908</v>
      </c>
      <c r="H3" s="1" t="s">
        <v>3909</v>
      </c>
      <c r="I3" s="1" t="s">
        <v>3909</v>
      </c>
      <c r="J3" s="1" t="s">
        <v>3911</v>
      </c>
      <c r="K3" s="1" t="s">
        <v>3692</v>
      </c>
      <c r="L3" s="1" t="s">
        <v>3692</v>
      </c>
      <c r="M3" s="1" t="s">
        <v>3692</v>
      </c>
      <c r="N3" s="1" t="s">
        <v>3692</v>
      </c>
      <c r="O3" s="1" t="s">
        <v>3692</v>
      </c>
      <c r="P3" s="1" t="s">
        <v>3692</v>
      </c>
      <c r="Q3" s="1" t="s">
        <v>3693</v>
      </c>
      <c r="R3" s="1" t="s">
        <v>3693</v>
      </c>
      <c r="S3" s="1" t="s">
        <v>3693</v>
      </c>
      <c r="T3" s="1" t="s">
        <v>3693</v>
      </c>
      <c r="U3" s="1" t="s">
        <v>3693</v>
      </c>
    </row>
    <row r="4" spans="1:21" ht="30" x14ac:dyDescent="0.25">
      <c r="A4" s="1"/>
      <c r="B4" s="9"/>
      <c r="C4" s="9"/>
      <c r="D4" s="1"/>
      <c r="E4" s="1"/>
      <c r="F4" s="1"/>
      <c r="G4" s="1"/>
      <c r="H4" s="1" t="s">
        <v>3910</v>
      </c>
      <c r="I4" s="1" t="s">
        <v>3910</v>
      </c>
      <c r="J4" s="1" t="s">
        <v>3910</v>
      </c>
      <c r="K4" s="1" t="s">
        <v>3912</v>
      </c>
      <c r="L4" s="1" t="s">
        <v>3910</v>
      </c>
      <c r="M4" s="1" t="s">
        <v>3910</v>
      </c>
      <c r="N4" s="1" t="s">
        <v>3904</v>
      </c>
      <c r="O4" s="1" t="s">
        <v>3909</v>
      </c>
      <c r="P4" s="1" t="s">
        <v>3911</v>
      </c>
      <c r="Q4" s="1" t="s">
        <v>3912</v>
      </c>
      <c r="R4" s="1" t="s">
        <v>3910</v>
      </c>
      <c r="S4" s="1" t="s">
        <v>3910</v>
      </c>
      <c r="T4" s="1" t="s">
        <v>3904</v>
      </c>
      <c r="U4" s="1" t="s">
        <v>3909</v>
      </c>
    </row>
    <row r="5" spans="1:21" x14ac:dyDescent="0.25">
      <c r="A5" s="1"/>
      <c r="B5" s="9"/>
      <c r="C5" s="9"/>
      <c r="D5" s="1"/>
      <c r="E5" s="1"/>
      <c r="F5" s="1"/>
      <c r="G5" s="1"/>
      <c r="H5" s="1"/>
      <c r="I5" s="1"/>
      <c r="J5" s="1"/>
      <c r="K5" s="1"/>
      <c r="L5" s="1"/>
      <c r="M5" s="1"/>
      <c r="N5" s="1"/>
      <c r="O5" s="1" t="s">
        <v>3910</v>
      </c>
      <c r="P5" s="1" t="s">
        <v>3910</v>
      </c>
      <c r="Q5" s="1"/>
      <c r="R5" s="1"/>
      <c r="S5" s="1"/>
      <c r="T5" s="1"/>
      <c r="U5" s="1" t="s">
        <v>3910</v>
      </c>
    </row>
    <row r="6" spans="1:21" ht="45" x14ac:dyDescent="0.25">
      <c r="A6" s="3" t="s">
        <v>387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x14ac:dyDescent="0.25">
      <c r="A7" s="2" t="s">
        <v>3913</v>
      </c>
      <c r="B7" s="4" t="s">
        <v>7</v>
      </c>
      <c r="C7" s="4" t="s">
        <v>7</v>
      </c>
      <c r="D7" s="4" t="s">
        <v>7</v>
      </c>
      <c r="E7" s="4" t="s">
        <v>7</v>
      </c>
      <c r="F7" s="4" t="s">
        <v>7</v>
      </c>
      <c r="G7" s="6">
        <v>23000000</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x14ac:dyDescent="0.25">
      <c r="A8" s="2" t="s">
        <v>3914</v>
      </c>
      <c r="B8" s="4" t="s">
        <v>7</v>
      </c>
      <c r="C8" s="4" t="s">
        <v>7</v>
      </c>
      <c r="D8" s="4" t="s">
        <v>7</v>
      </c>
      <c r="E8" s="4" t="s">
        <v>7</v>
      </c>
      <c r="F8" s="4" t="s">
        <v>7</v>
      </c>
      <c r="G8" s="6">
        <v>2000000</v>
      </c>
      <c r="H8" s="4" t="s">
        <v>7</v>
      </c>
      <c r="I8" s="4" t="s">
        <v>7</v>
      </c>
      <c r="J8" s="4" t="s">
        <v>7</v>
      </c>
      <c r="K8" s="4" t="s">
        <v>7</v>
      </c>
      <c r="L8" s="4" t="s">
        <v>7</v>
      </c>
      <c r="M8" s="4" t="s">
        <v>7</v>
      </c>
      <c r="N8" s="4" t="s">
        <v>7</v>
      </c>
      <c r="O8" s="4" t="s">
        <v>7</v>
      </c>
      <c r="P8" s="4" t="s">
        <v>7</v>
      </c>
      <c r="Q8" s="4" t="s">
        <v>7</v>
      </c>
      <c r="R8" s="4" t="s">
        <v>7</v>
      </c>
      <c r="S8" s="4" t="s">
        <v>7</v>
      </c>
      <c r="T8" s="4" t="s">
        <v>7</v>
      </c>
      <c r="U8" s="4" t="s">
        <v>7</v>
      </c>
    </row>
    <row r="9" spans="1:21" x14ac:dyDescent="0.25">
      <c r="A9" s="2" t="s">
        <v>3915</v>
      </c>
      <c r="B9" s="4" t="s">
        <v>7</v>
      </c>
      <c r="C9" s="4" t="s">
        <v>7</v>
      </c>
      <c r="D9" s="4" t="s">
        <v>7</v>
      </c>
      <c r="E9" s="4" t="s">
        <v>7</v>
      </c>
      <c r="F9" s="4" t="s">
        <v>7</v>
      </c>
      <c r="G9" s="4" t="s">
        <v>7</v>
      </c>
      <c r="H9" s="7">
        <v>3.9</v>
      </c>
      <c r="I9" s="8">
        <v>3</v>
      </c>
      <c r="J9" s="7">
        <v>4.5999999999999996</v>
      </c>
      <c r="K9" s="4" t="s">
        <v>7</v>
      </c>
      <c r="L9" s="4" t="s">
        <v>7</v>
      </c>
      <c r="M9" s="4" t="s">
        <v>7</v>
      </c>
      <c r="N9" s="4" t="s">
        <v>7</v>
      </c>
      <c r="O9" s="4" t="s">
        <v>7</v>
      </c>
      <c r="P9" s="4" t="s">
        <v>7</v>
      </c>
      <c r="Q9" s="4" t="s">
        <v>7</v>
      </c>
      <c r="R9" s="4" t="s">
        <v>7</v>
      </c>
      <c r="S9" s="4" t="s">
        <v>7</v>
      </c>
      <c r="T9" s="4" t="s">
        <v>7</v>
      </c>
      <c r="U9" s="4" t="s">
        <v>7</v>
      </c>
    </row>
    <row r="10" spans="1:21" x14ac:dyDescent="0.25">
      <c r="A10" s="2" t="s">
        <v>3916</v>
      </c>
      <c r="B10" s="4" t="s">
        <v>7</v>
      </c>
      <c r="C10" s="4" t="s">
        <v>7</v>
      </c>
      <c r="D10" s="4" t="s">
        <v>7</v>
      </c>
      <c r="E10" s="4" t="s">
        <v>7</v>
      </c>
      <c r="F10" s="4" t="s">
        <v>7</v>
      </c>
      <c r="G10" s="4" t="s">
        <v>7</v>
      </c>
      <c r="H10" s="6">
        <v>700000</v>
      </c>
      <c r="I10" s="6">
        <v>600000</v>
      </c>
      <c r="J10" s="6">
        <v>700000</v>
      </c>
      <c r="K10" s="4" t="s">
        <v>7</v>
      </c>
      <c r="L10" s="4" t="s">
        <v>7</v>
      </c>
      <c r="M10" s="4" t="s">
        <v>7</v>
      </c>
      <c r="N10" s="4" t="s">
        <v>7</v>
      </c>
      <c r="O10" s="4" t="s">
        <v>7</v>
      </c>
      <c r="P10" s="4" t="s">
        <v>7</v>
      </c>
      <c r="Q10" s="4" t="s">
        <v>7</v>
      </c>
      <c r="R10" s="4" t="s">
        <v>7</v>
      </c>
      <c r="S10" s="4" t="s">
        <v>7</v>
      </c>
      <c r="T10" s="4" t="s">
        <v>7</v>
      </c>
      <c r="U10" s="4" t="s">
        <v>7</v>
      </c>
    </row>
    <row r="11" spans="1:21" x14ac:dyDescent="0.25">
      <c r="A11" s="2" t="s">
        <v>3917</v>
      </c>
      <c r="B11" s="4" t="s">
        <v>7</v>
      </c>
      <c r="C11" s="4" t="s">
        <v>7</v>
      </c>
      <c r="D11" s="4" t="s">
        <v>7</v>
      </c>
      <c r="E11" s="4" t="s">
        <v>7</v>
      </c>
      <c r="F11" s="4" t="s">
        <v>7</v>
      </c>
      <c r="G11" s="4" t="s">
        <v>7</v>
      </c>
      <c r="H11" s="267">
        <v>0.72</v>
      </c>
      <c r="I11" s="4" t="s">
        <v>7</v>
      </c>
      <c r="J11" s="267">
        <v>0.52</v>
      </c>
      <c r="K11" s="4" t="s">
        <v>7</v>
      </c>
      <c r="L11" s="4" t="s">
        <v>7</v>
      </c>
      <c r="M11" s="4" t="s">
        <v>7</v>
      </c>
      <c r="N11" s="4" t="s">
        <v>7</v>
      </c>
      <c r="O11" s="4" t="s">
        <v>7</v>
      </c>
      <c r="P11" s="4" t="s">
        <v>7</v>
      </c>
      <c r="Q11" s="4" t="s">
        <v>7</v>
      </c>
      <c r="R11" s="4" t="s">
        <v>7</v>
      </c>
      <c r="S11" s="4" t="s">
        <v>7</v>
      </c>
      <c r="T11" s="4" t="s">
        <v>7</v>
      </c>
      <c r="U11" s="4" t="s">
        <v>7</v>
      </c>
    </row>
    <row r="12" spans="1:21" x14ac:dyDescent="0.25">
      <c r="A12" s="2" t="s">
        <v>3918</v>
      </c>
      <c r="B12" s="4" t="s">
        <v>7</v>
      </c>
      <c r="C12" s="267">
        <v>0.48180000000000001</v>
      </c>
      <c r="D12" s="4" t="s">
        <v>7</v>
      </c>
      <c r="E12" s="4" t="s">
        <v>7</v>
      </c>
      <c r="F12" s="4" t="s">
        <v>7</v>
      </c>
      <c r="G12" s="4" t="s">
        <v>7</v>
      </c>
      <c r="H12" s="4" t="s">
        <v>7</v>
      </c>
      <c r="I12" s="267">
        <v>0.67</v>
      </c>
      <c r="J12" s="4" t="s">
        <v>7</v>
      </c>
      <c r="K12" s="4" t="s">
        <v>7</v>
      </c>
      <c r="L12" s="4" t="s">
        <v>7</v>
      </c>
      <c r="M12" s="4" t="s">
        <v>7</v>
      </c>
      <c r="N12" s="4" t="s">
        <v>7</v>
      </c>
      <c r="O12" s="4" t="s">
        <v>7</v>
      </c>
      <c r="P12" s="4" t="s">
        <v>7</v>
      </c>
      <c r="Q12" s="4" t="s">
        <v>7</v>
      </c>
      <c r="R12" s="4" t="s">
        <v>7</v>
      </c>
      <c r="S12" s="4" t="s">
        <v>7</v>
      </c>
      <c r="T12" s="4" t="s">
        <v>7</v>
      </c>
      <c r="U12" s="4" t="s">
        <v>7</v>
      </c>
    </row>
    <row r="13" spans="1:21" x14ac:dyDescent="0.25">
      <c r="A13" s="2" t="s">
        <v>3919</v>
      </c>
      <c r="B13" s="4" t="s">
        <v>7</v>
      </c>
      <c r="C13" s="267">
        <v>0.64510000000000001</v>
      </c>
      <c r="D13" s="4" t="s">
        <v>7</v>
      </c>
      <c r="E13" s="4" t="s">
        <v>7</v>
      </c>
      <c r="F13" s="4" t="s">
        <v>7</v>
      </c>
      <c r="G13" s="4" t="s">
        <v>7</v>
      </c>
      <c r="H13" s="4" t="s">
        <v>7</v>
      </c>
      <c r="I13" s="267">
        <v>0.71</v>
      </c>
      <c r="J13" s="4" t="s">
        <v>7</v>
      </c>
      <c r="K13" s="4" t="s">
        <v>7</v>
      </c>
      <c r="L13" s="4" t="s">
        <v>7</v>
      </c>
      <c r="M13" s="4" t="s">
        <v>7</v>
      </c>
      <c r="N13" s="4" t="s">
        <v>7</v>
      </c>
      <c r="O13" s="4" t="s">
        <v>7</v>
      </c>
      <c r="P13" s="4" t="s">
        <v>7</v>
      </c>
      <c r="Q13" s="4" t="s">
        <v>7</v>
      </c>
      <c r="R13" s="4" t="s">
        <v>7</v>
      </c>
      <c r="S13" s="4" t="s">
        <v>7</v>
      </c>
      <c r="T13" s="4" t="s">
        <v>7</v>
      </c>
      <c r="U13" s="4" t="s">
        <v>7</v>
      </c>
    </row>
    <row r="14" spans="1:21" x14ac:dyDescent="0.25">
      <c r="A14" s="2" t="s">
        <v>3920</v>
      </c>
      <c r="B14" s="4" t="s">
        <v>7</v>
      </c>
      <c r="C14" s="267">
        <v>9.7000000000000003E-3</v>
      </c>
      <c r="D14" s="4" t="s">
        <v>7</v>
      </c>
      <c r="E14" s="4" t="s">
        <v>7</v>
      </c>
      <c r="F14" s="4" t="s">
        <v>7</v>
      </c>
      <c r="G14" s="4" t="s">
        <v>7</v>
      </c>
      <c r="H14" s="267">
        <v>8.2000000000000007E-3</v>
      </c>
      <c r="I14" s="267">
        <v>8.5000000000000006E-3</v>
      </c>
      <c r="J14" s="267">
        <v>8.3999999999999995E-3</v>
      </c>
      <c r="K14" s="4" t="s">
        <v>7</v>
      </c>
      <c r="L14" s="4" t="s">
        <v>7</v>
      </c>
      <c r="M14" s="4" t="s">
        <v>7</v>
      </c>
      <c r="N14" s="4" t="s">
        <v>7</v>
      </c>
      <c r="O14" s="4" t="s">
        <v>7</v>
      </c>
      <c r="P14" s="4" t="s">
        <v>7</v>
      </c>
      <c r="Q14" s="4" t="s">
        <v>7</v>
      </c>
      <c r="R14" s="4" t="s">
        <v>7</v>
      </c>
      <c r="S14" s="4" t="s">
        <v>7</v>
      </c>
      <c r="T14" s="4" t="s">
        <v>7</v>
      </c>
      <c r="U14" s="4" t="s">
        <v>7</v>
      </c>
    </row>
    <row r="15" spans="1:21" x14ac:dyDescent="0.25">
      <c r="A15" s="2" t="s">
        <v>3921</v>
      </c>
      <c r="B15" s="4" t="s">
        <v>7</v>
      </c>
      <c r="C15" s="267">
        <v>2.5499999999999998E-2</v>
      </c>
      <c r="D15" s="4" t="s">
        <v>7</v>
      </c>
      <c r="E15" s="4" t="s">
        <v>7</v>
      </c>
      <c r="F15" s="4" t="s">
        <v>7</v>
      </c>
      <c r="G15" s="4" t="s">
        <v>7</v>
      </c>
      <c r="H15" s="267">
        <v>1.04E-2</v>
      </c>
      <c r="I15" s="267">
        <v>2.18E-2</v>
      </c>
      <c r="J15" s="4" t="s">
        <v>7</v>
      </c>
      <c r="K15" s="4" t="s">
        <v>7</v>
      </c>
      <c r="L15" s="4" t="s">
        <v>7</v>
      </c>
      <c r="M15" s="4" t="s">
        <v>7</v>
      </c>
      <c r="N15" s="4" t="s">
        <v>7</v>
      </c>
      <c r="O15" s="4" t="s">
        <v>7</v>
      </c>
      <c r="P15" s="4" t="s">
        <v>7</v>
      </c>
      <c r="Q15" s="4" t="s">
        <v>7</v>
      </c>
      <c r="R15" s="4" t="s">
        <v>7</v>
      </c>
      <c r="S15" s="4" t="s">
        <v>7</v>
      </c>
      <c r="T15" s="4" t="s">
        <v>7</v>
      </c>
      <c r="U15" s="4" t="s">
        <v>7</v>
      </c>
    </row>
    <row r="16" spans="1:21" x14ac:dyDescent="0.25">
      <c r="A16" s="2" t="s">
        <v>3922</v>
      </c>
      <c r="B16" s="4" t="s">
        <v>7</v>
      </c>
      <c r="C16" s="4" t="s">
        <v>7</v>
      </c>
      <c r="D16" s="4" t="s">
        <v>7</v>
      </c>
      <c r="E16" s="4" t="s">
        <v>7</v>
      </c>
      <c r="F16" s="4" t="s">
        <v>7</v>
      </c>
      <c r="G16" s="4" t="s">
        <v>7</v>
      </c>
      <c r="H16" s="4" t="s">
        <v>7</v>
      </c>
      <c r="I16" s="4" t="s">
        <v>7</v>
      </c>
      <c r="J16" s="4" t="s">
        <v>7</v>
      </c>
      <c r="K16" s="4" t="s">
        <v>3602</v>
      </c>
      <c r="L16" s="4" t="s">
        <v>3602</v>
      </c>
      <c r="M16" s="4" t="s">
        <v>3602</v>
      </c>
      <c r="N16" s="4" t="s">
        <v>3602</v>
      </c>
      <c r="O16" s="4" t="s">
        <v>3602</v>
      </c>
      <c r="P16" s="4" t="s">
        <v>3602</v>
      </c>
      <c r="Q16" s="4" t="s">
        <v>3506</v>
      </c>
      <c r="R16" s="4" t="s">
        <v>3506</v>
      </c>
      <c r="S16" s="4" t="s">
        <v>3506</v>
      </c>
      <c r="T16" s="4" t="s">
        <v>3506</v>
      </c>
      <c r="U16" s="4" t="s">
        <v>3506</v>
      </c>
    </row>
    <row r="17" spans="1:21" x14ac:dyDescent="0.25">
      <c r="A17" s="2" t="s">
        <v>3923</v>
      </c>
      <c r="B17" s="6">
        <v>4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ht="30" x14ac:dyDescent="0.25">
      <c r="A18" s="2" t="s">
        <v>3924</v>
      </c>
      <c r="B18" s="4" t="s">
        <v>7</v>
      </c>
      <c r="C18" s="4" t="s">
        <v>7</v>
      </c>
      <c r="D18" s="4" t="s">
        <v>3925</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ht="30" x14ac:dyDescent="0.25">
      <c r="A19" s="2" t="s">
        <v>3926</v>
      </c>
      <c r="B19" s="4" t="s">
        <v>7</v>
      </c>
      <c r="C19" s="4" t="s">
        <v>7</v>
      </c>
      <c r="D19" s="6">
        <v>33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x14ac:dyDescent="0.25">
      <c r="A20" s="2" t="s">
        <v>3927</v>
      </c>
      <c r="B20" s="4" t="s">
        <v>7</v>
      </c>
      <c r="C20" s="4" t="s">
        <v>7</v>
      </c>
      <c r="D20" s="4" t="s">
        <v>7</v>
      </c>
      <c r="E20" s="4" t="s">
        <v>7</v>
      </c>
      <c r="F20" s="4">
        <v>1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ht="30" x14ac:dyDescent="0.25">
      <c r="A21" s="2" t="s">
        <v>3928</v>
      </c>
      <c r="B21" s="4" t="s">
        <v>7</v>
      </c>
      <c r="C21" s="4" t="s">
        <v>7</v>
      </c>
      <c r="D21" s="4" t="s">
        <v>7</v>
      </c>
      <c r="E21" s="7">
        <v>2.4</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sheetData>
  <mergeCells count="4">
    <mergeCell ref="B1:F1"/>
    <mergeCell ref="H1:U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9" t="s">
        <v>2</v>
      </c>
      <c r="C1" s="9"/>
      <c r="D1" s="9"/>
    </row>
    <row r="2" spans="1:4" ht="30" x14ac:dyDescent="0.25">
      <c r="A2" s="1" t="s">
        <v>35</v>
      </c>
      <c r="B2" s="1" t="s">
        <v>3</v>
      </c>
      <c r="C2" s="1" t="s">
        <v>36</v>
      </c>
      <c r="D2" s="1" t="s">
        <v>93</v>
      </c>
    </row>
    <row r="3" spans="1:4" x14ac:dyDescent="0.25">
      <c r="A3" s="3" t="s">
        <v>163</v>
      </c>
      <c r="B3" s="4" t="s">
        <v>7</v>
      </c>
      <c r="C3" s="4" t="s">
        <v>7</v>
      </c>
      <c r="D3" s="4" t="s">
        <v>7</v>
      </c>
    </row>
    <row r="4" spans="1:4" ht="30" x14ac:dyDescent="0.25">
      <c r="A4" s="2" t="s">
        <v>115</v>
      </c>
      <c r="B4" s="8">
        <v>17472</v>
      </c>
      <c r="C4" s="8">
        <v>-16740</v>
      </c>
      <c r="D4" s="8">
        <v>-28843</v>
      </c>
    </row>
    <row r="5" spans="1:4" ht="60" x14ac:dyDescent="0.25">
      <c r="A5" s="3" t="s">
        <v>164</v>
      </c>
      <c r="B5" s="4" t="s">
        <v>7</v>
      </c>
      <c r="C5" s="4" t="s">
        <v>7</v>
      </c>
      <c r="D5" s="4" t="s">
        <v>7</v>
      </c>
    </row>
    <row r="6" spans="1:4" ht="30" x14ac:dyDescent="0.25">
      <c r="A6" s="2" t="s">
        <v>101</v>
      </c>
      <c r="B6" s="6">
        <v>137120</v>
      </c>
      <c r="C6" s="6">
        <v>126687</v>
      </c>
      <c r="D6" s="6">
        <v>128989</v>
      </c>
    </row>
    <row r="7" spans="1:4" ht="30" x14ac:dyDescent="0.25">
      <c r="A7" s="2" t="s">
        <v>165</v>
      </c>
      <c r="B7" s="6">
        <v>-33619</v>
      </c>
      <c r="C7" s="6">
        <v>-13383</v>
      </c>
      <c r="D7" s="6">
        <v>-12030</v>
      </c>
    </row>
    <row r="8" spans="1:4" ht="30" x14ac:dyDescent="0.25">
      <c r="A8" s="2" t="s">
        <v>166</v>
      </c>
      <c r="B8" s="6">
        <v>8801</v>
      </c>
      <c r="C8" s="6">
        <v>4808</v>
      </c>
      <c r="D8" s="6">
        <v>3267</v>
      </c>
    </row>
    <row r="9" spans="1:4" ht="30" x14ac:dyDescent="0.25">
      <c r="A9" s="2" t="s">
        <v>167</v>
      </c>
      <c r="B9" s="6">
        <v>-2405</v>
      </c>
      <c r="C9" s="6">
        <v>-1087</v>
      </c>
      <c r="D9" s="6">
        <v>2556</v>
      </c>
    </row>
    <row r="10" spans="1:4" ht="30" x14ac:dyDescent="0.25">
      <c r="A10" s="2" t="s">
        <v>103</v>
      </c>
      <c r="B10" s="4">
        <v>-296</v>
      </c>
      <c r="C10" s="6">
        <v>-1624</v>
      </c>
      <c r="D10" s="6">
        <v>-1298</v>
      </c>
    </row>
    <row r="11" spans="1:4" x14ac:dyDescent="0.25">
      <c r="A11" s="2" t="s">
        <v>168</v>
      </c>
      <c r="B11" s="6">
        <v>13279</v>
      </c>
      <c r="C11" s="6">
        <v>11422</v>
      </c>
      <c r="D11" s="6">
        <v>10160</v>
      </c>
    </row>
    <row r="12" spans="1:4" x14ac:dyDescent="0.25">
      <c r="A12" s="2" t="s">
        <v>169</v>
      </c>
      <c r="B12" s="6">
        <v>4004</v>
      </c>
      <c r="C12" s="6">
        <v>3584</v>
      </c>
      <c r="D12" s="6">
        <v>4068</v>
      </c>
    </row>
    <row r="13" spans="1:4" x14ac:dyDescent="0.25">
      <c r="A13" s="2" t="s">
        <v>170</v>
      </c>
      <c r="B13" s="6">
        <v>-5525</v>
      </c>
      <c r="C13" s="6">
        <v>-5962</v>
      </c>
      <c r="D13" s="6">
        <v>-9526</v>
      </c>
    </row>
    <row r="14" spans="1:4" x14ac:dyDescent="0.25">
      <c r="A14" s="2" t="s">
        <v>171</v>
      </c>
      <c r="B14" s="6">
        <v>6294</v>
      </c>
      <c r="C14" s="6">
        <v>6213</v>
      </c>
      <c r="D14" s="6">
        <v>3731</v>
      </c>
    </row>
    <row r="15" spans="1:4" ht="30" x14ac:dyDescent="0.25">
      <c r="A15" s="3" t="s">
        <v>172</v>
      </c>
      <c r="B15" s="4" t="s">
        <v>7</v>
      </c>
      <c r="C15" s="4" t="s">
        <v>7</v>
      </c>
      <c r="D15" s="4" t="s">
        <v>7</v>
      </c>
    </row>
    <row r="16" spans="1:4" x14ac:dyDescent="0.25">
      <c r="A16" s="2" t="s">
        <v>173</v>
      </c>
      <c r="B16" s="4">
        <v>417</v>
      </c>
      <c r="C16" s="6">
        <v>1767</v>
      </c>
      <c r="D16" s="6">
        <v>-1197</v>
      </c>
    </row>
    <row r="17" spans="1:4" ht="30" x14ac:dyDescent="0.25">
      <c r="A17" s="2" t="s">
        <v>174</v>
      </c>
      <c r="B17" s="6">
        <v>7351</v>
      </c>
      <c r="C17" s="6">
        <v>3271</v>
      </c>
      <c r="D17" s="6">
        <v>6605</v>
      </c>
    </row>
    <row r="18" spans="1:4" ht="30" x14ac:dyDescent="0.25">
      <c r="A18" s="2" t="s">
        <v>175</v>
      </c>
      <c r="B18" s="6">
        <v>152893</v>
      </c>
      <c r="C18" s="6">
        <v>118956</v>
      </c>
      <c r="D18" s="6">
        <v>106482</v>
      </c>
    </row>
    <row r="19" spans="1:4" x14ac:dyDescent="0.25">
      <c r="A19" s="3" t="s">
        <v>176</v>
      </c>
      <c r="B19" s="4" t="s">
        <v>7</v>
      </c>
      <c r="C19" s="4" t="s">
        <v>7</v>
      </c>
      <c r="D19" s="4" t="s">
        <v>7</v>
      </c>
    </row>
    <row r="20" spans="1:4" x14ac:dyDescent="0.25">
      <c r="A20" s="2" t="s">
        <v>177</v>
      </c>
      <c r="B20" s="6">
        <v>-402723</v>
      </c>
      <c r="C20" s="6">
        <v>-360002</v>
      </c>
      <c r="D20" s="6">
        <v>-200909</v>
      </c>
    </row>
    <row r="21" spans="1:4" ht="30" x14ac:dyDescent="0.25">
      <c r="A21" s="2" t="s">
        <v>178</v>
      </c>
      <c r="B21" s="6">
        <v>-152922</v>
      </c>
      <c r="C21" s="6">
        <v>-96095</v>
      </c>
      <c r="D21" s="6">
        <v>-75551</v>
      </c>
    </row>
    <row r="22" spans="1:4" ht="30" x14ac:dyDescent="0.25">
      <c r="A22" s="2" t="s">
        <v>179</v>
      </c>
      <c r="B22" s="6">
        <v>258224</v>
      </c>
      <c r="C22" s="6">
        <v>153747</v>
      </c>
      <c r="D22" s="6">
        <v>106455</v>
      </c>
    </row>
    <row r="23" spans="1:4" ht="30" x14ac:dyDescent="0.25">
      <c r="A23" s="2" t="s">
        <v>180</v>
      </c>
      <c r="B23" s="6">
        <v>-2756</v>
      </c>
      <c r="C23" s="6">
        <v>-19417</v>
      </c>
      <c r="D23" s="6">
        <v>-21991</v>
      </c>
    </row>
    <row r="24" spans="1:4" ht="30" x14ac:dyDescent="0.25">
      <c r="A24" s="2" t="s">
        <v>181</v>
      </c>
      <c r="B24" s="6">
        <v>8268</v>
      </c>
      <c r="C24" s="4">
        <v>681</v>
      </c>
      <c r="D24" s="6">
        <v>3813</v>
      </c>
    </row>
    <row r="25" spans="1:4" ht="30" x14ac:dyDescent="0.25">
      <c r="A25" s="2" t="s">
        <v>182</v>
      </c>
      <c r="B25" s="6">
        <v>2175</v>
      </c>
      <c r="C25" s="6">
        <v>22877</v>
      </c>
      <c r="D25" s="6">
        <v>12941</v>
      </c>
    </row>
    <row r="26" spans="1:4" x14ac:dyDescent="0.25">
      <c r="A26" s="2" t="s">
        <v>183</v>
      </c>
      <c r="B26" s="6">
        <v>-11324</v>
      </c>
      <c r="C26" s="4">
        <v>-929</v>
      </c>
      <c r="D26" s="6">
        <v>-2581</v>
      </c>
    </row>
    <row r="27" spans="1:4" x14ac:dyDescent="0.25">
      <c r="A27" s="2" t="s">
        <v>184</v>
      </c>
      <c r="B27" s="6">
        <v>-301058</v>
      </c>
      <c r="C27" s="6">
        <v>-299138</v>
      </c>
      <c r="D27" s="6">
        <v>-177823</v>
      </c>
    </row>
    <row r="28" spans="1:4" x14ac:dyDescent="0.25">
      <c r="A28" s="3" t="s">
        <v>185</v>
      </c>
      <c r="B28" s="4" t="s">
        <v>7</v>
      </c>
      <c r="C28" s="4" t="s">
        <v>7</v>
      </c>
      <c r="D28" s="4" t="s">
        <v>7</v>
      </c>
    </row>
    <row r="29" spans="1:4" ht="30" x14ac:dyDescent="0.25">
      <c r="A29" s="2" t="s">
        <v>186</v>
      </c>
      <c r="B29" s="6">
        <v>426000</v>
      </c>
      <c r="C29" s="6">
        <v>450000</v>
      </c>
      <c r="D29" s="6">
        <v>260500</v>
      </c>
    </row>
    <row r="30" spans="1:4" ht="30" x14ac:dyDescent="0.25">
      <c r="A30" s="2" t="s">
        <v>187</v>
      </c>
      <c r="B30" s="6">
        <v>-497000</v>
      </c>
      <c r="C30" s="6">
        <v>-340000</v>
      </c>
      <c r="D30" s="6">
        <v>-311500</v>
      </c>
    </row>
    <row r="31" spans="1:4" x14ac:dyDescent="0.25">
      <c r="A31" s="2" t="s">
        <v>188</v>
      </c>
      <c r="B31" s="6">
        <v>497355</v>
      </c>
      <c r="C31" s="6">
        <v>90000</v>
      </c>
      <c r="D31" s="6">
        <v>400000</v>
      </c>
    </row>
    <row r="32" spans="1:4" x14ac:dyDescent="0.25">
      <c r="A32" s="2" t="s">
        <v>189</v>
      </c>
      <c r="B32" s="6">
        <v>-400000</v>
      </c>
      <c r="C32" s="4" t="s">
        <v>7</v>
      </c>
      <c r="D32" s="6">
        <v>-200000</v>
      </c>
    </row>
    <row r="33" spans="1:4" x14ac:dyDescent="0.25">
      <c r="A33" s="2" t="s">
        <v>190</v>
      </c>
      <c r="B33" s="6">
        <v>16498</v>
      </c>
      <c r="C33" s="4" t="s">
        <v>7</v>
      </c>
      <c r="D33" s="6">
        <v>20000</v>
      </c>
    </row>
    <row r="34" spans="1:4" x14ac:dyDescent="0.25">
      <c r="A34" s="2" t="s">
        <v>191</v>
      </c>
      <c r="B34" s="6">
        <v>-40744</v>
      </c>
      <c r="C34" s="6">
        <v>-72672</v>
      </c>
      <c r="D34" s="6">
        <v>-133898</v>
      </c>
    </row>
    <row r="35" spans="1:4" x14ac:dyDescent="0.25">
      <c r="A35" s="2" t="s">
        <v>192</v>
      </c>
      <c r="B35" s="4" t="s">
        <v>7</v>
      </c>
      <c r="C35" s="6">
        <v>-33550</v>
      </c>
      <c r="D35" s="4" t="s">
        <v>7</v>
      </c>
    </row>
    <row r="36" spans="1:4" ht="30" x14ac:dyDescent="0.25">
      <c r="A36" s="2" t="s">
        <v>193</v>
      </c>
      <c r="B36" s="6">
        <v>267453</v>
      </c>
      <c r="C36" s="6">
        <v>177628</v>
      </c>
      <c r="D36" s="6">
        <v>116898</v>
      </c>
    </row>
    <row r="37" spans="1:4" ht="30" x14ac:dyDescent="0.25">
      <c r="A37" s="2" t="s">
        <v>194</v>
      </c>
      <c r="B37" s="6">
        <v>-8878</v>
      </c>
      <c r="C37" s="6">
        <v>-6361</v>
      </c>
      <c r="D37" s="6">
        <v>-5315</v>
      </c>
    </row>
    <row r="38" spans="1:4" ht="30" x14ac:dyDescent="0.25">
      <c r="A38" s="2" t="s">
        <v>195</v>
      </c>
      <c r="B38" s="6">
        <v>-1500</v>
      </c>
      <c r="C38" s="6">
        <v>-3293</v>
      </c>
      <c r="D38" s="4">
        <v>-371</v>
      </c>
    </row>
    <row r="39" spans="1:4" x14ac:dyDescent="0.25">
      <c r="A39" s="2" t="s">
        <v>196</v>
      </c>
      <c r="B39" s="6">
        <v>-82431</v>
      </c>
      <c r="C39" s="6">
        <v>-70921</v>
      </c>
      <c r="D39" s="6">
        <v>-67250</v>
      </c>
    </row>
    <row r="40" spans="1:4" ht="30" x14ac:dyDescent="0.25">
      <c r="A40" s="2" t="s">
        <v>197</v>
      </c>
      <c r="B40" s="6">
        <v>-6976</v>
      </c>
      <c r="C40" s="6">
        <v>-7056</v>
      </c>
      <c r="D40" s="6">
        <v>-7422</v>
      </c>
    </row>
    <row r="41" spans="1:4" ht="30" x14ac:dyDescent="0.25">
      <c r="A41" s="2" t="s">
        <v>198</v>
      </c>
      <c r="B41" s="4">
        <v>723</v>
      </c>
      <c r="C41" s="4">
        <v>30</v>
      </c>
      <c r="D41" s="4">
        <v>231</v>
      </c>
    </row>
    <row r="42" spans="1:4" x14ac:dyDescent="0.25">
      <c r="A42" s="2" t="s">
        <v>199</v>
      </c>
      <c r="B42" s="6">
        <v>-2805</v>
      </c>
      <c r="C42" s="6">
        <v>-3761</v>
      </c>
      <c r="D42" s="6">
        <v>-5028</v>
      </c>
    </row>
    <row r="43" spans="1:4" ht="30" x14ac:dyDescent="0.25">
      <c r="A43" s="2" t="s">
        <v>200</v>
      </c>
      <c r="B43" s="6">
        <v>167695</v>
      </c>
      <c r="C43" s="6">
        <v>180044</v>
      </c>
      <c r="D43" s="6">
        <v>66845</v>
      </c>
    </row>
    <row r="44" spans="1:4" ht="30" x14ac:dyDescent="0.25">
      <c r="A44" s="2" t="s">
        <v>201</v>
      </c>
      <c r="B44" s="6">
        <v>19530</v>
      </c>
      <c r="C44" s="4">
        <v>-138</v>
      </c>
      <c r="D44" s="6">
        <v>-4496</v>
      </c>
    </row>
    <row r="45" spans="1:4" ht="30" x14ac:dyDescent="0.25">
      <c r="A45" s="2" t="s">
        <v>202</v>
      </c>
      <c r="B45" s="6">
        <v>12696</v>
      </c>
      <c r="C45" s="6">
        <v>12834</v>
      </c>
      <c r="D45" s="6">
        <v>17330</v>
      </c>
    </row>
    <row r="46" spans="1:4" ht="30" x14ac:dyDescent="0.25">
      <c r="A46" s="2" t="s">
        <v>203</v>
      </c>
      <c r="B46" s="6">
        <v>32226</v>
      </c>
      <c r="C46" s="6">
        <v>12696</v>
      </c>
      <c r="D46" s="6">
        <v>12834</v>
      </c>
    </row>
    <row r="47" spans="1:4" ht="30" x14ac:dyDescent="0.25">
      <c r="A47" s="3" t="s">
        <v>204</v>
      </c>
      <c r="B47" s="4" t="s">
        <v>7</v>
      </c>
      <c r="C47" s="4" t="s">
        <v>7</v>
      </c>
      <c r="D47" s="4" t="s">
        <v>7</v>
      </c>
    </row>
    <row r="48" spans="1:4" ht="30" x14ac:dyDescent="0.25">
      <c r="A48" s="2" t="s">
        <v>205</v>
      </c>
      <c r="B48" s="6">
        <v>57177</v>
      </c>
      <c r="C48" s="6">
        <v>64795</v>
      </c>
      <c r="D48" s="6">
        <v>58461</v>
      </c>
    </row>
    <row r="49" spans="1:4" ht="30" x14ac:dyDescent="0.25">
      <c r="A49" s="3" t="s">
        <v>206</v>
      </c>
      <c r="B49" s="4" t="s">
        <v>7</v>
      </c>
      <c r="C49" s="4" t="s">
        <v>7</v>
      </c>
      <c r="D49" s="4" t="s">
        <v>7</v>
      </c>
    </row>
    <row r="50" spans="1:4" ht="30" x14ac:dyDescent="0.25">
      <c r="A50" s="2" t="s">
        <v>207</v>
      </c>
      <c r="B50" s="6">
        <v>29899</v>
      </c>
      <c r="C50" s="6">
        <v>51817</v>
      </c>
      <c r="D50" s="6">
        <v>42149</v>
      </c>
    </row>
    <row r="51" spans="1:4" ht="30" x14ac:dyDescent="0.25">
      <c r="A51" s="2" t="s">
        <v>208</v>
      </c>
      <c r="B51" s="6">
        <v>19746</v>
      </c>
      <c r="C51" s="6">
        <v>42766</v>
      </c>
      <c r="D51" s="6">
        <v>7148</v>
      </c>
    </row>
    <row r="52" spans="1:4" ht="30" x14ac:dyDescent="0.25">
      <c r="A52" s="2" t="s">
        <v>209</v>
      </c>
      <c r="B52" s="4" t="s">
        <v>7</v>
      </c>
      <c r="C52" s="6">
        <v>73253</v>
      </c>
      <c r="D52" s="6">
        <v>7653</v>
      </c>
    </row>
    <row r="53" spans="1:4" ht="30" x14ac:dyDescent="0.25">
      <c r="A53" s="2" t="s">
        <v>210</v>
      </c>
      <c r="B53" s="4">
        <v>350</v>
      </c>
      <c r="C53" s="4" t="s">
        <v>7</v>
      </c>
      <c r="D53" s="6">
        <v>4401</v>
      </c>
    </row>
    <row r="54" spans="1:4" ht="30" x14ac:dyDescent="0.25">
      <c r="A54" s="2" t="s">
        <v>211</v>
      </c>
      <c r="B54" s="4" t="s">
        <v>7</v>
      </c>
      <c r="C54" s="4" t="s">
        <v>7</v>
      </c>
      <c r="D54" s="8">
        <v>488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29</v>
      </c>
      <c r="B1" s="9" t="s">
        <v>2</v>
      </c>
      <c r="C1" s="9"/>
      <c r="D1" s="9"/>
    </row>
    <row r="2" spans="1:4" ht="30" x14ac:dyDescent="0.25">
      <c r="A2" s="1" t="s">
        <v>3903</v>
      </c>
      <c r="B2" s="1" t="s">
        <v>3</v>
      </c>
      <c r="C2" s="1" t="s">
        <v>36</v>
      </c>
      <c r="D2" s="1" t="s">
        <v>93</v>
      </c>
    </row>
    <row r="3" spans="1:4" x14ac:dyDescent="0.25">
      <c r="A3" s="2" t="s">
        <v>3930</v>
      </c>
      <c r="B3" s="4" t="s">
        <v>7</v>
      </c>
      <c r="C3" s="4" t="s">
        <v>7</v>
      </c>
      <c r="D3" s="4" t="s">
        <v>7</v>
      </c>
    </row>
    <row r="4" spans="1:4" ht="45" x14ac:dyDescent="0.25">
      <c r="A4" s="3" t="s">
        <v>3878</v>
      </c>
      <c r="B4" s="4" t="s">
        <v>7</v>
      </c>
      <c r="C4" s="4" t="s">
        <v>7</v>
      </c>
      <c r="D4" s="4" t="s">
        <v>7</v>
      </c>
    </row>
    <row r="5" spans="1:4" ht="30" x14ac:dyDescent="0.25">
      <c r="A5" s="2" t="s">
        <v>3931</v>
      </c>
      <c r="B5" s="6">
        <v>20000</v>
      </c>
      <c r="C5" s="6">
        <v>14000</v>
      </c>
      <c r="D5" s="6">
        <v>46000</v>
      </c>
    </row>
    <row r="6" spans="1:4" x14ac:dyDescent="0.25">
      <c r="A6" s="2" t="s">
        <v>3932</v>
      </c>
      <c r="B6" s="7">
        <v>0.4</v>
      </c>
      <c r="C6" s="7">
        <v>0.3</v>
      </c>
      <c r="D6" s="7">
        <v>0.3</v>
      </c>
    </row>
    <row r="7" spans="1:4" x14ac:dyDescent="0.25">
      <c r="A7" s="2" t="s">
        <v>3933</v>
      </c>
      <c r="B7" s="6">
        <v>200000</v>
      </c>
      <c r="C7" s="6">
        <v>200000</v>
      </c>
      <c r="D7" s="6">
        <v>100000</v>
      </c>
    </row>
    <row r="8" spans="1:4" x14ac:dyDescent="0.25">
      <c r="A8" s="2" t="s">
        <v>3912</v>
      </c>
      <c r="B8" s="4" t="s">
        <v>7</v>
      </c>
      <c r="C8" s="4" t="s">
        <v>7</v>
      </c>
      <c r="D8" s="4" t="s">
        <v>7</v>
      </c>
    </row>
    <row r="9" spans="1:4" ht="45" x14ac:dyDescent="0.25">
      <c r="A9" s="3" t="s">
        <v>3878</v>
      </c>
      <c r="B9" s="4" t="s">
        <v>7</v>
      </c>
      <c r="C9" s="4" t="s">
        <v>7</v>
      </c>
      <c r="D9" s="4" t="s">
        <v>7</v>
      </c>
    </row>
    <row r="10" spans="1:4" ht="30" x14ac:dyDescent="0.25">
      <c r="A10" s="2" t="s">
        <v>3931</v>
      </c>
      <c r="B10" s="6">
        <v>187000</v>
      </c>
      <c r="C10" s="6">
        <v>130000</v>
      </c>
      <c r="D10" s="6">
        <v>120000</v>
      </c>
    </row>
    <row r="11" spans="1:4" x14ac:dyDescent="0.25">
      <c r="A11" s="2" t="s">
        <v>3932</v>
      </c>
      <c r="B11" s="4">
        <v>1.2</v>
      </c>
      <c r="C11" s="4">
        <v>0.7</v>
      </c>
      <c r="D11" s="4">
        <v>0.6</v>
      </c>
    </row>
    <row r="12" spans="1:4" x14ac:dyDescent="0.25">
      <c r="A12" s="2" t="s">
        <v>3933</v>
      </c>
      <c r="B12" s="6">
        <v>600000</v>
      </c>
      <c r="C12" s="6">
        <v>500000</v>
      </c>
      <c r="D12" s="6">
        <v>400000</v>
      </c>
    </row>
    <row r="13" spans="1:4" x14ac:dyDescent="0.25">
      <c r="A13" s="2" t="s">
        <v>3910</v>
      </c>
      <c r="B13" s="4" t="s">
        <v>7</v>
      </c>
      <c r="C13" s="4" t="s">
        <v>7</v>
      </c>
      <c r="D13" s="4" t="s">
        <v>7</v>
      </c>
    </row>
    <row r="14" spans="1:4" ht="45" x14ac:dyDescent="0.25">
      <c r="A14" s="3" t="s">
        <v>3878</v>
      </c>
      <c r="B14" s="4" t="s">
        <v>7</v>
      </c>
      <c r="C14" s="4" t="s">
        <v>7</v>
      </c>
      <c r="D14" s="4" t="s">
        <v>7</v>
      </c>
    </row>
    <row r="15" spans="1:4" ht="30" x14ac:dyDescent="0.25">
      <c r="A15" s="2" t="s">
        <v>3931</v>
      </c>
      <c r="B15" s="4" t="s">
        <v>7</v>
      </c>
      <c r="C15" s="6">
        <v>687000</v>
      </c>
      <c r="D15" s="6">
        <v>82000</v>
      </c>
    </row>
    <row r="16" spans="1:4" x14ac:dyDescent="0.25">
      <c r="A16" s="2" t="s">
        <v>3932</v>
      </c>
      <c r="B16" s="7">
        <v>2.1</v>
      </c>
      <c r="C16" s="7">
        <v>1.2</v>
      </c>
      <c r="D16" s="7">
        <v>4.5999999999999996</v>
      </c>
    </row>
    <row r="17" spans="1:4" x14ac:dyDescent="0.25">
      <c r="A17" s="2" t="s">
        <v>3933</v>
      </c>
      <c r="B17" s="6">
        <v>3000000</v>
      </c>
      <c r="C17" s="6">
        <v>1900000</v>
      </c>
      <c r="D17" s="6">
        <v>190000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34</v>
      </c>
      <c r="B1" s="9" t="s">
        <v>2</v>
      </c>
      <c r="C1" s="9"/>
      <c r="D1" s="9"/>
    </row>
    <row r="2" spans="1:4" ht="30" x14ac:dyDescent="0.25">
      <c r="A2" s="1" t="s">
        <v>92</v>
      </c>
      <c r="B2" s="1" t="s">
        <v>3</v>
      </c>
      <c r="C2" s="1" t="s">
        <v>36</v>
      </c>
      <c r="D2" s="1" t="s">
        <v>93</v>
      </c>
    </row>
    <row r="3" spans="1:4" x14ac:dyDescent="0.25">
      <c r="A3" s="2" t="s">
        <v>3930</v>
      </c>
      <c r="B3" s="4" t="s">
        <v>7</v>
      </c>
      <c r="C3" s="4" t="s">
        <v>7</v>
      </c>
      <c r="D3" s="4" t="s">
        <v>7</v>
      </c>
    </row>
    <row r="4" spans="1:4" ht="45" x14ac:dyDescent="0.25">
      <c r="A4" s="3" t="s">
        <v>3878</v>
      </c>
      <c r="B4" s="4" t="s">
        <v>7</v>
      </c>
      <c r="C4" s="4" t="s">
        <v>7</v>
      </c>
      <c r="D4" s="4" t="s">
        <v>7</v>
      </c>
    </row>
    <row r="5" spans="1:4" x14ac:dyDescent="0.25">
      <c r="A5" s="2" t="s">
        <v>3935</v>
      </c>
      <c r="B5" s="4">
        <v>71</v>
      </c>
      <c r="C5" s="4">
        <v>55</v>
      </c>
      <c r="D5" s="4">
        <v>54</v>
      </c>
    </row>
    <row r="6" spans="1:4" ht="30" x14ac:dyDescent="0.25">
      <c r="A6" s="2" t="s">
        <v>3936</v>
      </c>
      <c r="B6" s="7">
        <v>5.88</v>
      </c>
      <c r="C6" s="7">
        <v>5.71</v>
      </c>
      <c r="D6" s="7">
        <v>5.17</v>
      </c>
    </row>
    <row r="7" spans="1:4" x14ac:dyDescent="0.25">
      <c r="A7" s="2" t="s">
        <v>3937</v>
      </c>
      <c r="B7" s="4">
        <v>55</v>
      </c>
      <c r="C7" s="4">
        <v>71</v>
      </c>
      <c r="D7" s="4">
        <v>55</v>
      </c>
    </row>
    <row r="8" spans="1:4" ht="30" x14ac:dyDescent="0.25">
      <c r="A8" s="2" t="s">
        <v>3938</v>
      </c>
      <c r="B8" s="7">
        <v>7.67</v>
      </c>
      <c r="C8" s="7">
        <v>5.88</v>
      </c>
      <c r="D8" s="7">
        <v>5.71</v>
      </c>
    </row>
    <row r="9" spans="1:4" x14ac:dyDescent="0.25">
      <c r="A9" s="2" t="s">
        <v>3939</v>
      </c>
      <c r="B9" s="4">
        <v>-71</v>
      </c>
      <c r="C9" s="4">
        <v>-55</v>
      </c>
      <c r="D9" s="4">
        <v>-54</v>
      </c>
    </row>
    <row r="10" spans="1:4" ht="30" x14ac:dyDescent="0.25">
      <c r="A10" s="2" t="s">
        <v>3940</v>
      </c>
      <c r="B10" s="7">
        <v>5.88</v>
      </c>
      <c r="C10" s="7">
        <v>5.71</v>
      </c>
      <c r="D10" s="7">
        <v>5.17</v>
      </c>
    </row>
    <row r="11" spans="1:4" x14ac:dyDescent="0.25">
      <c r="A11" s="2" t="s">
        <v>3941</v>
      </c>
      <c r="B11" s="4">
        <v>55</v>
      </c>
      <c r="C11" s="4">
        <v>71</v>
      </c>
      <c r="D11" s="4">
        <v>55</v>
      </c>
    </row>
    <row r="12" spans="1:4" ht="30" x14ac:dyDescent="0.25">
      <c r="A12" s="2" t="s">
        <v>3942</v>
      </c>
      <c r="B12" s="7">
        <v>7.67</v>
      </c>
      <c r="C12" s="7">
        <v>5.88</v>
      </c>
      <c r="D12" s="7">
        <v>5.71</v>
      </c>
    </row>
    <row r="13" spans="1:4" x14ac:dyDescent="0.25">
      <c r="A13" s="2" t="s">
        <v>3912</v>
      </c>
      <c r="B13" s="4" t="s">
        <v>7</v>
      </c>
      <c r="C13" s="4" t="s">
        <v>7</v>
      </c>
      <c r="D13" s="4" t="s">
        <v>7</v>
      </c>
    </row>
    <row r="14" spans="1:4" ht="45" x14ac:dyDescent="0.25">
      <c r="A14" s="3" t="s">
        <v>3878</v>
      </c>
      <c r="B14" s="4" t="s">
        <v>7</v>
      </c>
      <c r="C14" s="4" t="s">
        <v>7</v>
      </c>
      <c r="D14" s="4" t="s">
        <v>7</v>
      </c>
    </row>
    <row r="15" spans="1:4" x14ac:dyDescent="0.25">
      <c r="A15" s="2" t="s">
        <v>3935</v>
      </c>
      <c r="B15" s="4">
        <v>497</v>
      </c>
      <c r="C15" s="4">
        <v>348</v>
      </c>
      <c r="D15" s="4">
        <v>386</v>
      </c>
    </row>
    <row r="16" spans="1:4" ht="30" x14ac:dyDescent="0.25">
      <c r="A16" s="2" t="s">
        <v>3936</v>
      </c>
      <c r="B16" s="7">
        <v>5.32</v>
      </c>
      <c r="C16" s="7">
        <v>4.97</v>
      </c>
      <c r="D16" s="7">
        <v>4.82</v>
      </c>
    </row>
    <row r="17" spans="1:4" x14ac:dyDescent="0.25">
      <c r="A17" s="2" t="s">
        <v>3937</v>
      </c>
      <c r="B17" s="4">
        <v>285</v>
      </c>
      <c r="C17" s="4">
        <v>285</v>
      </c>
      <c r="D17" s="4">
        <v>159</v>
      </c>
    </row>
    <row r="18" spans="1:4" ht="30" x14ac:dyDescent="0.25">
      <c r="A18" s="2" t="s">
        <v>3938</v>
      </c>
      <c r="B18" s="7">
        <v>7.13</v>
      </c>
      <c r="C18" s="7">
        <v>5.62</v>
      </c>
      <c r="D18" s="7">
        <v>5.54</v>
      </c>
    </row>
    <row r="19" spans="1:4" x14ac:dyDescent="0.25">
      <c r="A19" s="2" t="s">
        <v>3939</v>
      </c>
      <c r="B19" s="4">
        <v>-187</v>
      </c>
      <c r="C19" s="4">
        <v>-130</v>
      </c>
      <c r="D19" s="4">
        <v>-123</v>
      </c>
    </row>
    <row r="20" spans="1:4" ht="30" x14ac:dyDescent="0.25">
      <c r="A20" s="2" t="s">
        <v>3940</v>
      </c>
      <c r="B20" s="7">
        <v>5.0199999999999996</v>
      </c>
      <c r="C20" s="7">
        <v>5.0599999999999996</v>
      </c>
      <c r="D20" s="7">
        <v>5.01</v>
      </c>
    </row>
    <row r="21" spans="1:4" x14ac:dyDescent="0.25">
      <c r="A21" s="2" t="s">
        <v>3943</v>
      </c>
      <c r="B21" s="4">
        <v>-42</v>
      </c>
      <c r="C21" s="4">
        <v>-6</v>
      </c>
      <c r="D21" s="4">
        <v>-74</v>
      </c>
    </row>
    <row r="22" spans="1:4" ht="30" x14ac:dyDescent="0.25">
      <c r="A22" s="2" t="s">
        <v>3944</v>
      </c>
      <c r="B22" s="7">
        <v>6.02</v>
      </c>
      <c r="C22" s="7">
        <v>5.33</v>
      </c>
      <c r="D22" s="7">
        <v>5.35</v>
      </c>
    </row>
    <row r="23" spans="1:4" x14ac:dyDescent="0.25">
      <c r="A23" s="2" t="s">
        <v>3941</v>
      </c>
      <c r="B23" s="4">
        <v>553</v>
      </c>
      <c r="C23" s="4">
        <v>497</v>
      </c>
      <c r="D23" s="4">
        <v>348</v>
      </c>
    </row>
    <row r="24" spans="1:4" ht="30" x14ac:dyDescent="0.25">
      <c r="A24" s="2" t="s">
        <v>3942</v>
      </c>
      <c r="B24" s="7">
        <v>6.3</v>
      </c>
      <c r="C24" s="7">
        <v>5.32</v>
      </c>
      <c r="D24" s="7">
        <v>4.97</v>
      </c>
    </row>
    <row r="25" spans="1:4" x14ac:dyDescent="0.25">
      <c r="A25" s="2" t="s">
        <v>3910</v>
      </c>
      <c r="B25" s="4" t="s">
        <v>7</v>
      </c>
      <c r="C25" s="4" t="s">
        <v>7</v>
      </c>
      <c r="D25" s="4" t="s">
        <v>7</v>
      </c>
    </row>
    <row r="26" spans="1:4" ht="45" x14ac:dyDescent="0.25">
      <c r="A26" s="3" t="s">
        <v>3878</v>
      </c>
      <c r="B26" s="4" t="s">
        <v>7</v>
      </c>
      <c r="C26" s="4" t="s">
        <v>7</v>
      </c>
      <c r="D26" s="4" t="s">
        <v>7</v>
      </c>
    </row>
    <row r="27" spans="1:4" x14ac:dyDescent="0.25">
      <c r="A27" s="2" t="s">
        <v>3935</v>
      </c>
      <c r="B27" s="6">
        <v>1496</v>
      </c>
      <c r="C27" s="6">
        <v>1010</v>
      </c>
      <c r="D27" s="6">
        <v>1329</v>
      </c>
    </row>
    <row r="28" spans="1:4" ht="30" x14ac:dyDescent="0.25">
      <c r="A28" s="2" t="s">
        <v>3936</v>
      </c>
      <c r="B28" s="7">
        <v>5.14</v>
      </c>
      <c r="C28" s="7">
        <v>5.04</v>
      </c>
      <c r="D28" s="7">
        <v>5.91</v>
      </c>
    </row>
    <row r="29" spans="1:4" x14ac:dyDescent="0.25">
      <c r="A29" s="2" t="s">
        <v>3937</v>
      </c>
      <c r="B29" s="6">
        <v>1065</v>
      </c>
      <c r="C29" s="4">
        <v>723</v>
      </c>
      <c r="D29" s="4">
        <v>553</v>
      </c>
    </row>
    <row r="30" spans="1:4" ht="30" x14ac:dyDescent="0.25">
      <c r="A30" s="2" t="s">
        <v>3938</v>
      </c>
      <c r="B30" s="7">
        <v>6.87</v>
      </c>
      <c r="C30" s="7">
        <v>5.64</v>
      </c>
      <c r="D30" s="7">
        <v>5.41</v>
      </c>
    </row>
    <row r="31" spans="1:4" x14ac:dyDescent="0.25">
      <c r="A31" s="2" t="s">
        <v>3939</v>
      </c>
      <c r="B31" s="4">
        <v>-791</v>
      </c>
      <c r="C31" s="4">
        <v>-237</v>
      </c>
      <c r="D31" s="4">
        <v>-653</v>
      </c>
    </row>
    <row r="32" spans="1:4" ht="30" x14ac:dyDescent="0.25">
      <c r="A32" s="2" t="s">
        <v>3940</v>
      </c>
      <c r="B32" s="7">
        <v>5.73</v>
      </c>
      <c r="C32" s="7">
        <v>5.07</v>
      </c>
      <c r="D32" s="7">
        <v>7.03</v>
      </c>
    </row>
    <row r="33" spans="1:4" x14ac:dyDescent="0.25">
      <c r="A33" s="2" t="s">
        <v>3943</v>
      </c>
      <c r="B33" s="4" t="s">
        <v>7</v>
      </c>
      <c r="C33" s="4" t="s">
        <v>7</v>
      </c>
      <c r="D33" s="4">
        <v>-219</v>
      </c>
    </row>
    <row r="34" spans="1:4" ht="30" x14ac:dyDescent="0.25">
      <c r="A34" s="2" t="s">
        <v>3944</v>
      </c>
      <c r="B34" s="4" t="s">
        <v>7</v>
      </c>
      <c r="C34" s="4" t="s">
        <v>7</v>
      </c>
      <c r="D34" s="7">
        <v>5.54</v>
      </c>
    </row>
    <row r="35" spans="1:4" x14ac:dyDescent="0.25">
      <c r="A35" s="2" t="s">
        <v>3941</v>
      </c>
      <c r="B35" s="6">
        <v>1770</v>
      </c>
      <c r="C35" s="6">
        <v>1496</v>
      </c>
      <c r="D35" s="6">
        <v>1010</v>
      </c>
    </row>
    <row r="36" spans="1:4" ht="30" x14ac:dyDescent="0.25">
      <c r="A36" s="2" t="s">
        <v>3942</v>
      </c>
      <c r="B36" s="7">
        <v>6.04</v>
      </c>
      <c r="C36" s="7">
        <v>5.14</v>
      </c>
      <c r="D36" s="7">
        <v>5.0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30" customHeight="1" x14ac:dyDescent="0.25">
      <c r="A1" s="9" t="s">
        <v>3945</v>
      </c>
      <c r="B1" s="9" t="s">
        <v>2</v>
      </c>
      <c r="C1" s="9"/>
    </row>
    <row r="2" spans="1:3" ht="15" customHeight="1" x14ac:dyDescent="0.25">
      <c r="A2" s="9"/>
      <c r="B2" s="9" t="s">
        <v>93</v>
      </c>
      <c r="C2" s="9"/>
    </row>
    <row r="3" spans="1:3" ht="30" x14ac:dyDescent="0.25">
      <c r="A3" s="2" t="s">
        <v>3946</v>
      </c>
      <c r="B3" s="267">
        <v>0.48180000000000001</v>
      </c>
      <c r="C3" s="4"/>
    </row>
    <row r="4" spans="1:3" ht="30" x14ac:dyDescent="0.25">
      <c r="A4" s="2" t="s">
        <v>3947</v>
      </c>
      <c r="B4" s="267">
        <v>0.64510000000000001</v>
      </c>
      <c r="C4" s="4"/>
    </row>
    <row r="5" spans="1:3" x14ac:dyDescent="0.25">
      <c r="A5" s="2" t="s">
        <v>3948</v>
      </c>
      <c r="B5" s="267">
        <v>0.48039999999999999</v>
      </c>
      <c r="C5" s="4"/>
    </row>
    <row r="6" spans="1:3" ht="30" x14ac:dyDescent="0.25">
      <c r="A6" s="2" t="s">
        <v>3949</v>
      </c>
      <c r="B6" s="267">
        <v>5.0200000000000002E-2</v>
      </c>
      <c r="C6" s="4"/>
    </row>
    <row r="7" spans="1:3" x14ac:dyDescent="0.25">
      <c r="A7" s="2" t="s">
        <v>3920</v>
      </c>
      <c r="B7" s="267">
        <v>9.7000000000000003E-3</v>
      </c>
      <c r="C7" s="4"/>
    </row>
    <row r="8" spans="1:3" x14ac:dyDescent="0.25">
      <c r="A8" s="2" t="s">
        <v>3921</v>
      </c>
      <c r="B8" s="267">
        <v>2.5499999999999998E-2</v>
      </c>
      <c r="C8" s="4"/>
    </row>
    <row r="9" spans="1:3" x14ac:dyDescent="0.25">
      <c r="A9" s="2" t="s">
        <v>3693</v>
      </c>
      <c r="B9" s="4" t="s">
        <v>7</v>
      </c>
      <c r="C9" s="4"/>
    </row>
    <row r="10" spans="1:3" ht="17.25" x14ac:dyDescent="0.25">
      <c r="A10" s="2" t="s">
        <v>3950</v>
      </c>
      <c r="B10" s="4" t="s">
        <v>3951</v>
      </c>
      <c r="C10" s="270" t="s">
        <v>3575</v>
      </c>
    </row>
    <row r="11" spans="1:3" x14ac:dyDescent="0.25">
      <c r="A11" s="2" t="s">
        <v>3952</v>
      </c>
      <c r="B11" s="267">
        <v>5.7700000000000001E-2</v>
      </c>
      <c r="C11" s="4"/>
    </row>
    <row r="12" spans="1:3" x14ac:dyDescent="0.25">
      <c r="A12" s="2" t="s">
        <v>3692</v>
      </c>
      <c r="B12" s="4" t="s">
        <v>7</v>
      </c>
      <c r="C12" s="4"/>
    </row>
    <row r="13" spans="1:3" ht="17.25" x14ac:dyDescent="0.25">
      <c r="A13" s="2" t="s">
        <v>3950</v>
      </c>
      <c r="B13" s="4" t="s">
        <v>3953</v>
      </c>
      <c r="C13" s="270" t="s">
        <v>3575</v>
      </c>
    </row>
    <row r="14" spans="1:3" x14ac:dyDescent="0.25">
      <c r="A14" s="2" t="s">
        <v>3952</v>
      </c>
      <c r="B14" s="267">
        <v>5.0500000000000003E-2</v>
      </c>
      <c r="C14" s="4"/>
    </row>
    <row r="15" spans="1:3" x14ac:dyDescent="0.25">
      <c r="A15" s="15"/>
      <c r="B15" s="15"/>
      <c r="C15" s="15"/>
    </row>
    <row r="16" spans="1:3" ht="105" customHeight="1" x14ac:dyDescent="0.25">
      <c r="A16" s="2" t="s">
        <v>3575</v>
      </c>
      <c r="B16" s="16" t="s">
        <v>3954</v>
      </c>
      <c r="C16" s="16"/>
    </row>
  </sheetData>
  <mergeCells count="5">
    <mergeCell ref="A1:A2"/>
    <mergeCell ref="B1:C1"/>
    <mergeCell ref="B2:C2"/>
    <mergeCell ref="A15:C15"/>
    <mergeCell ref="B16:C1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3955</v>
      </c>
      <c r="B1" s="9" t="s">
        <v>2</v>
      </c>
      <c r="C1" s="9"/>
      <c r="D1" s="9"/>
    </row>
    <row r="2" spans="1:4" ht="30" x14ac:dyDescent="0.25">
      <c r="A2" s="1" t="s">
        <v>78</v>
      </c>
      <c r="B2" s="1" t="s">
        <v>3</v>
      </c>
      <c r="C2" s="1" t="s">
        <v>36</v>
      </c>
      <c r="D2" s="1" t="s">
        <v>93</v>
      </c>
    </row>
    <row r="3" spans="1:4" ht="45" x14ac:dyDescent="0.25">
      <c r="A3" s="3" t="s">
        <v>3878</v>
      </c>
      <c r="B3" s="4" t="s">
        <v>7</v>
      </c>
      <c r="C3" s="4" t="s">
        <v>7</v>
      </c>
      <c r="D3" s="4" t="s">
        <v>7</v>
      </c>
    </row>
    <row r="4" spans="1:4" ht="45" x14ac:dyDescent="0.25">
      <c r="A4" s="2" t="s">
        <v>3956</v>
      </c>
      <c r="B4" s="7">
        <v>6.82</v>
      </c>
      <c r="C4" s="7">
        <v>6.48</v>
      </c>
      <c r="D4" s="7">
        <v>6.65</v>
      </c>
    </row>
    <row r="5" spans="1:4" ht="30" x14ac:dyDescent="0.25">
      <c r="A5" s="2" t="s">
        <v>3957</v>
      </c>
      <c r="B5" s="4" t="s">
        <v>7</v>
      </c>
      <c r="C5" s="4" t="s">
        <v>7</v>
      </c>
      <c r="D5" s="7">
        <v>5.54</v>
      </c>
    </row>
    <row r="6" spans="1:4" ht="30" x14ac:dyDescent="0.25">
      <c r="A6" s="2" t="s">
        <v>3958</v>
      </c>
      <c r="B6" s="7">
        <v>4.37</v>
      </c>
      <c r="C6" s="7">
        <v>3.49</v>
      </c>
      <c r="D6" s="7">
        <v>3.64</v>
      </c>
    </row>
    <row r="7" spans="1:4" ht="30" x14ac:dyDescent="0.25">
      <c r="A7" s="2" t="s">
        <v>3959</v>
      </c>
      <c r="B7" s="7">
        <v>9.3699999999999992</v>
      </c>
      <c r="C7" s="7">
        <v>8.27</v>
      </c>
      <c r="D7" s="7">
        <v>7.57</v>
      </c>
    </row>
    <row r="8" spans="1:4" ht="45" x14ac:dyDescent="0.25">
      <c r="A8" s="2" t="s">
        <v>3960</v>
      </c>
      <c r="B8" s="7">
        <v>6.87</v>
      </c>
      <c r="C8" s="7">
        <v>6.82</v>
      </c>
      <c r="D8" s="7">
        <v>6.48</v>
      </c>
    </row>
    <row r="9" spans="1:4" ht="45" x14ac:dyDescent="0.25">
      <c r="A9" s="2" t="s">
        <v>3961</v>
      </c>
      <c r="B9" s="4" t="s">
        <v>7</v>
      </c>
      <c r="C9" s="4" t="s">
        <v>7</v>
      </c>
      <c r="D9" s="7">
        <v>1.66</v>
      </c>
    </row>
    <row r="10" spans="1:4" ht="45" x14ac:dyDescent="0.25">
      <c r="A10" s="2" t="s">
        <v>3962</v>
      </c>
      <c r="B10" s="4" t="s">
        <v>3963</v>
      </c>
      <c r="C10" s="4" t="s">
        <v>7</v>
      </c>
      <c r="D10" s="4" t="s">
        <v>7</v>
      </c>
    </row>
    <row r="11" spans="1:4" x14ac:dyDescent="0.25">
      <c r="A11" s="2" t="s">
        <v>3964</v>
      </c>
      <c r="B11" s="8">
        <v>309</v>
      </c>
      <c r="C11" s="8">
        <v>846</v>
      </c>
      <c r="D11" s="8">
        <v>338</v>
      </c>
    </row>
    <row r="12" spans="1:4" x14ac:dyDescent="0.25">
      <c r="A12" s="2" t="s">
        <v>3965</v>
      </c>
      <c r="B12" s="6">
        <v>3729</v>
      </c>
      <c r="C12" s="4" t="s">
        <v>7</v>
      </c>
      <c r="D12" s="4" t="s">
        <v>7</v>
      </c>
    </row>
    <row r="13" spans="1:4" ht="30" x14ac:dyDescent="0.25">
      <c r="A13" s="2" t="s">
        <v>3966</v>
      </c>
      <c r="B13" s="7">
        <v>6.87</v>
      </c>
      <c r="C13" s="4" t="s">
        <v>7</v>
      </c>
      <c r="D13" s="4" t="s">
        <v>7</v>
      </c>
    </row>
    <row r="14" spans="1:4" ht="30" x14ac:dyDescent="0.25">
      <c r="A14" s="2" t="s">
        <v>3967</v>
      </c>
      <c r="B14" s="4" t="s">
        <v>3968</v>
      </c>
      <c r="C14" s="4" t="s">
        <v>7</v>
      </c>
      <c r="D14" s="4" t="s">
        <v>7</v>
      </c>
    </row>
    <row r="15" spans="1:4" x14ac:dyDescent="0.25">
      <c r="A15" s="2" t="s">
        <v>3969</v>
      </c>
      <c r="B15" s="8">
        <v>3261</v>
      </c>
      <c r="C15" s="4" t="s">
        <v>7</v>
      </c>
      <c r="D15" s="4" t="s">
        <v>7</v>
      </c>
    </row>
    <row r="16" spans="1:4" ht="30" x14ac:dyDescent="0.25">
      <c r="A16" s="2" t="s">
        <v>3970</v>
      </c>
      <c r="B16" s="4" t="s">
        <v>7</v>
      </c>
      <c r="C16" s="4" t="s">
        <v>7</v>
      </c>
      <c r="D16" s="4" t="s">
        <v>7</v>
      </c>
    </row>
    <row r="17" spans="1:4" ht="45" x14ac:dyDescent="0.25">
      <c r="A17" s="3" t="s">
        <v>3878</v>
      </c>
      <c r="B17" s="4" t="s">
        <v>7</v>
      </c>
      <c r="C17" s="4" t="s">
        <v>7</v>
      </c>
      <c r="D17" s="4" t="s">
        <v>7</v>
      </c>
    </row>
    <row r="18" spans="1:4" ht="30" x14ac:dyDescent="0.25">
      <c r="A18" s="2" t="s">
        <v>3971</v>
      </c>
      <c r="B18" s="6">
        <v>65000</v>
      </c>
      <c r="C18" s="4" t="s">
        <v>7</v>
      </c>
      <c r="D18" s="6">
        <v>80000</v>
      </c>
    </row>
    <row r="19" spans="1:4" x14ac:dyDescent="0.25">
      <c r="A19" s="2" t="s">
        <v>3972</v>
      </c>
      <c r="B19" s="6">
        <v>-20000</v>
      </c>
      <c r="C19" s="4" t="s">
        <v>7</v>
      </c>
      <c r="D19" s="6">
        <v>-15000</v>
      </c>
    </row>
    <row r="20" spans="1:4" ht="30" x14ac:dyDescent="0.25">
      <c r="A20" s="2" t="s">
        <v>3973</v>
      </c>
      <c r="B20" s="6">
        <v>45000</v>
      </c>
      <c r="C20" s="4" t="s">
        <v>7</v>
      </c>
      <c r="D20" s="6">
        <v>65000</v>
      </c>
    </row>
    <row r="21" spans="1:4" x14ac:dyDescent="0.25">
      <c r="A21" s="2" t="s">
        <v>3974</v>
      </c>
      <c r="B21" s="6">
        <v>45000</v>
      </c>
      <c r="C21" s="4" t="s">
        <v>7</v>
      </c>
      <c r="D21" s="4" t="s">
        <v>7</v>
      </c>
    </row>
    <row r="22" spans="1:4" x14ac:dyDescent="0.25">
      <c r="A22" s="2" t="s">
        <v>3975</v>
      </c>
      <c r="B22" s="4" t="s">
        <v>7</v>
      </c>
      <c r="C22" s="4" t="s">
        <v>7</v>
      </c>
      <c r="D22" s="4" t="s">
        <v>7</v>
      </c>
    </row>
    <row r="23" spans="1:4" ht="45" x14ac:dyDescent="0.25">
      <c r="A23" s="3" t="s">
        <v>3878</v>
      </c>
      <c r="B23" s="4" t="s">
        <v>7</v>
      </c>
      <c r="C23" s="4" t="s">
        <v>7</v>
      </c>
      <c r="D23" s="4" t="s">
        <v>7</v>
      </c>
    </row>
    <row r="24" spans="1:4" ht="30" x14ac:dyDescent="0.25">
      <c r="A24" s="2" t="s">
        <v>3971</v>
      </c>
      <c r="B24" s="4" t="s">
        <v>7</v>
      </c>
      <c r="C24" s="4" t="s">
        <v>7</v>
      </c>
      <c r="D24" s="6">
        <v>74000</v>
      </c>
    </row>
    <row r="25" spans="1:4" x14ac:dyDescent="0.25">
      <c r="A25" s="2" t="s">
        <v>3972</v>
      </c>
      <c r="B25" s="4" t="s">
        <v>7</v>
      </c>
      <c r="C25" s="4" t="s">
        <v>7</v>
      </c>
      <c r="D25" s="6">
        <v>-74000</v>
      </c>
    </row>
    <row r="26" spans="1:4" x14ac:dyDescent="0.25">
      <c r="A26" s="2" t="s">
        <v>3976</v>
      </c>
      <c r="B26" s="4" t="s">
        <v>7</v>
      </c>
      <c r="C26" s="4" t="s">
        <v>7</v>
      </c>
      <c r="D26" s="4" t="s">
        <v>7</v>
      </c>
    </row>
    <row r="27" spans="1:4" ht="45" x14ac:dyDescent="0.25">
      <c r="A27" s="3" t="s">
        <v>3878</v>
      </c>
      <c r="B27" s="4" t="s">
        <v>7</v>
      </c>
      <c r="C27" s="4" t="s">
        <v>7</v>
      </c>
      <c r="D27" s="4" t="s">
        <v>7</v>
      </c>
    </row>
    <row r="28" spans="1:4" ht="30" x14ac:dyDescent="0.25">
      <c r="A28" s="2" t="s">
        <v>3971</v>
      </c>
      <c r="B28" s="6">
        <v>2707000</v>
      </c>
      <c r="C28" s="6">
        <v>3039000</v>
      </c>
      <c r="D28" s="6">
        <v>3598000</v>
      </c>
    </row>
    <row r="29" spans="1:4" x14ac:dyDescent="0.25">
      <c r="A29" s="2" t="s">
        <v>3977</v>
      </c>
      <c r="B29" s="4" t="s">
        <v>7</v>
      </c>
      <c r="C29" s="4" t="s">
        <v>7</v>
      </c>
      <c r="D29" s="6">
        <v>441000</v>
      </c>
    </row>
    <row r="30" spans="1:4" x14ac:dyDescent="0.25">
      <c r="A30" s="2" t="s">
        <v>3978</v>
      </c>
      <c r="B30" s="6">
        <v>-100000</v>
      </c>
      <c r="C30" s="6">
        <v>-321000</v>
      </c>
      <c r="D30" s="6">
        <v>-243000</v>
      </c>
    </row>
    <row r="31" spans="1:4" x14ac:dyDescent="0.25">
      <c r="A31" s="2" t="s">
        <v>3972</v>
      </c>
      <c r="B31" s="6">
        <v>-21000</v>
      </c>
      <c r="C31" s="6">
        <v>-11000</v>
      </c>
      <c r="D31" s="6">
        <v>-757000</v>
      </c>
    </row>
    <row r="32" spans="1:4" ht="30" x14ac:dyDescent="0.25">
      <c r="A32" s="2" t="s">
        <v>3973</v>
      </c>
      <c r="B32" s="6">
        <v>2586000</v>
      </c>
      <c r="C32" s="6">
        <v>2707000</v>
      </c>
      <c r="D32" s="6">
        <v>3039000</v>
      </c>
    </row>
    <row r="33" spans="1:4" x14ac:dyDescent="0.25">
      <c r="A33" s="2" t="s">
        <v>3974</v>
      </c>
      <c r="B33" s="6">
        <v>2339000</v>
      </c>
      <c r="C33" s="4" t="s">
        <v>7</v>
      </c>
      <c r="D33"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79</v>
      </c>
      <c r="B1" s="9" t="s">
        <v>2</v>
      </c>
      <c r="C1" s="9"/>
      <c r="D1" s="9"/>
    </row>
    <row r="2" spans="1:4" x14ac:dyDescent="0.25">
      <c r="A2" s="1" t="s">
        <v>3856</v>
      </c>
      <c r="B2" s="1" t="s">
        <v>3</v>
      </c>
      <c r="C2" s="1" t="s">
        <v>36</v>
      </c>
      <c r="D2" s="1" t="s">
        <v>93</v>
      </c>
    </row>
    <row r="3" spans="1:4" ht="45" x14ac:dyDescent="0.25">
      <c r="A3" s="3" t="s">
        <v>3878</v>
      </c>
      <c r="B3" s="4" t="s">
        <v>7</v>
      </c>
      <c r="C3" s="4" t="s">
        <v>7</v>
      </c>
      <c r="D3" s="4" t="s">
        <v>7</v>
      </c>
    </row>
    <row r="4" spans="1:4" x14ac:dyDescent="0.25">
      <c r="A4" s="2" t="s">
        <v>1180</v>
      </c>
      <c r="B4" s="7">
        <v>5.0999999999999996</v>
      </c>
      <c r="C4" s="7">
        <v>4.3</v>
      </c>
      <c r="D4" s="7">
        <v>4.5999999999999996</v>
      </c>
    </row>
    <row r="5" spans="1:4" ht="60" x14ac:dyDescent="0.25">
      <c r="A5" s="2" t="s">
        <v>3980</v>
      </c>
      <c r="B5" s="4">
        <v>-1.1000000000000001</v>
      </c>
      <c r="C5" s="4">
        <v>-0.7</v>
      </c>
      <c r="D5" s="4">
        <v>-0.5</v>
      </c>
    </row>
    <row r="6" spans="1:4" x14ac:dyDescent="0.25">
      <c r="A6" s="2" t="s">
        <v>1184</v>
      </c>
      <c r="B6" s="4">
        <v>4</v>
      </c>
      <c r="C6" s="4">
        <v>3.6</v>
      </c>
      <c r="D6" s="4">
        <v>4.0999999999999996</v>
      </c>
    </row>
    <row r="7" spans="1:4" x14ac:dyDescent="0.25">
      <c r="A7" s="2" t="s">
        <v>3930</v>
      </c>
      <c r="B7" s="4" t="s">
        <v>7</v>
      </c>
      <c r="C7" s="4" t="s">
        <v>7</v>
      </c>
      <c r="D7" s="4" t="s">
        <v>7</v>
      </c>
    </row>
    <row r="8" spans="1:4" ht="45" x14ac:dyDescent="0.25">
      <c r="A8" s="3" t="s">
        <v>3878</v>
      </c>
      <c r="B8" s="4" t="s">
        <v>7</v>
      </c>
      <c r="C8" s="4" t="s">
        <v>7</v>
      </c>
      <c r="D8" s="4" t="s">
        <v>7</v>
      </c>
    </row>
    <row r="9" spans="1:4" x14ac:dyDescent="0.25">
      <c r="A9" s="2" t="s">
        <v>1180</v>
      </c>
      <c r="B9" s="4">
        <v>0.4</v>
      </c>
      <c r="C9" s="4">
        <v>0.4</v>
      </c>
      <c r="D9" s="4">
        <v>0.3</v>
      </c>
    </row>
    <row r="10" spans="1:4" x14ac:dyDescent="0.25">
      <c r="A10" s="2" t="s">
        <v>3912</v>
      </c>
      <c r="B10" s="4" t="s">
        <v>7</v>
      </c>
      <c r="C10" s="4" t="s">
        <v>7</v>
      </c>
      <c r="D10" s="4" t="s">
        <v>7</v>
      </c>
    </row>
    <row r="11" spans="1:4" ht="45" x14ac:dyDescent="0.25">
      <c r="A11" s="3" t="s">
        <v>3878</v>
      </c>
      <c r="B11" s="4" t="s">
        <v>7</v>
      </c>
      <c r="C11" s="4" t="s">
        <v>7</v>
      </c>
      <c r="D11" s="4" t="s">
        <v>7</v>
      </c>
    </row>
    <row r="12" spans="1:4" x14ac:dyDescent="0.25">
      <c r="A12" s="2" t="s">
        <v>1180</v>
      </c>
      <c r="B12" s="4">
        <v>1.2</v>
      </c>
      <c r="C12" s="4">
        <v>1</v>
      </c>
      <c r="D12" s="4">
        <v>0.7</v>
      </c>
    </row>
    <row r="13" spans="1:4" x14ac:dyDescent="0.25">
      <c r="A13" s="2" t="s">
        <v>3910</v>
      </c>
      <c r="B13" s="4" t="s">
        <v>7</v>
      </c>
      <c r="C13" s="4" t="s">
        <v>7</v>
      </c>
      <c r="D13" s="4" t="s">
        <v>7</v>
      </c>
    </row>
    <row r="14" spans="1:4" ht="45" x14ac:dyDescent="0.25">
      <c r="A14" s="3" t="s">
        <v>3878</v>
      </c>
      <c r="B14" s="4" t="s">
        <v>7</v>
      </c>
      <c r="C14" s="4" t="s">
        <v>7</v>
      </c>
      <c r="D14" s="4" t="s">
        <v>7</v>
      </c>
    </row>
    <row r="15" spans="1:4" x14ac:dyDescent="0.25">
      <c r="A15" s="2" t="s">
        <v>1180</v>
      </c>
      <c r="B15" s="4">
        <v>3.3</v>
      </c>
      <c r="C15" s="4">
        <v>2.5</v>
      </c>
      <c r="D15" s="4">
        <v>3</v>
      </c>
    </row>
    <row r="16" spans="1:4" x14ac:dyDescent="0.25">
      <c r="A16" s="2" t="s">
        <v>3904</v>
      </c>
      <c r="B16" s="4" t="s">
        <v>7</v>
      </c>
      <c r="C16" s="4" t="s">
        <v>7</v>
      </c>
      <c r="D16" s="4" t="s">
        <v>7</v>
      </c>
    </row>
    <row r="17" spans="1:4" ht="45" x14ac:dyDescent="0.25">
      <c r="A17" s="3" t="s">
        <v>3878</v>
      </c>
      <c r="B17" s="4" t="s">
        <v>7</v>
      </c>
      <c r="C17" s="4" t="s">
        <v>7</v>
      </c>
      <c r="D17" s="4" t="s">
        <v>7</v>
      </c>
    </row>
    <row r="18" spans="1:4" x14ac:dyDescent="0.25">
      <c r="A18" s="2" t="s">
        <v>1180</v>
      </c>
      <c r="B18" s="7">
        <v>0.2</v>
      </c>
      <c r="C18" s="7">
        <v>0.4</v>
      </c>
      <c r="D18" s="7">
        <v>0.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42578125" bestFit="1" customWidth="1"/>
  </cols>
  <sheetData>
    <row r="1" spans="1:2" ht="45" x14ac:dyDescent="0.25">
      <c r="A1" s="1" t="s">
        <v>3981</v>
      </c>
      <c r="B1" s="1" t="s">
        <v>2</v>
      </c>
    </row>
    <row r="2" spans="1:2" x14ac:dyDescent="0.25">
      <c r="A2" s="1" t="s">
        <v>3856</v>
      </c>
      <c r="B2" s="1" t="s">
        <v>3</v>
      </c>
    </row>
    <row r="3" spans="1:2" x14ac:dyDescent="0.25">
      <c r="A3" s="2" t="s">
        <v>3930</v>
      </c>
      <c r="B3" s="4" t="s">
        <v>7</v>
      </c>
    </row>
    <row r="4" spans="1:2" ht="45" x14ac:dyDescent="0.25">
      <c r="A4" s="3" t="s">
        <v>3878</v>
      </c>
      <c r="B4" s="4" t="s">
        <v>7</v>
      </c>
    </row>
    <row r="5" spans="1:2" ht="30" x14ac:dyDescent="0.25">
      <c r="A5" s="2" t="s">
        <v>3982</v>
      </c>
      <c r="B5" s="7">
        <v>0.1</v>
      </c>
    </row>
    <row r="6" spans="1:2" ht="30" x14ac:dyDescent="0.25">
      <c r="A6" s="2" t="s">
        <v>3983</v>
      </c>
      <c r="B6" s="4" t="s">
        <v>3984</v>
      </c>
    </row>
    <row r="7" spans="1:2" x14ac:dyDescent="0.25">
      <c r="A7" s="2" t="s">
        <v>3912</v>
      </c>
      <c r="B7" s="4" t="s">
        <v>7</v>
      </c>
    </row>
    <row r="8" spans="1:2" ht="45" x14ac:dyDescent="0.25">
      <c r="A8" s="3" t="s">
        <v>3878</v>
      </c>
      <c r="B8" s="4" t="s">
        <v>7</v>
      </c>
    </row>
    <row r="9" spans="1:2" ht="30" x14ac:dyDescent="0.25">
      <c r="A9" s="2" t="s">
        <v>3982</v>
      </c>
      <c r="B9" s="4">
        <v>2.6</v>
      </c>
    </row>
    <row r="10" spans="1:2" ht="30" x14ac:dyDescent="0.25">
      <c r="A10" s="2" t="s">
        <v>3983</v>
      </c>
      <c r="B10" s="4" t="s">
        <v>3985</v>
      </c>
    </row>
    <row r="11" spans="1:2" x14ac:dyDescent="0.25">
      <c r="A11" s="2" t="s">
        <v>3910</v>
      </c>
      <c r="B11" s="4" t="s">
        <v>7</v>
      </c>
    </row>
    <row r="12" spans="1:2" ht="45" x14ac:dyDescent="0.25">
      <c r="A12" s="3" t="s">
        <v>3878</v>
      </c>
      <c r="B12" s="4" t="s">
        <v>7</v>
      </c>
    </row>
    <row r="13" spans="1:2" ht="30" x14ac:dyDescent="0.25">
      <c r="A13" s="2" t="s">
        <v>3982</v>
      </c>
      <c r="B13" s="4">
        <v>6.5</v>
      </c>
    </row>
    <row r="14" spans="1:2" ht="30" x14ac:dyDescent="0.25">
      <c r="A14" s="2" t="s">
        <v>3983</v>
      </c>
      <c r="B14" s="4" t="s">
        <v>3986</v>
      </c>
    </row>
    <row r="15" spans="1:2" x14ac:dyDescent="0.25">
      <c r="A15" s="2" t="s">
        <v>3904</v>
      </c>
      <c r="B15" s="4" t="s">
        <v>7</v>
      </c>
    </row>
    <row r="16" spans="1:2" ht="45" x14ac:dyDescent="0.25">
      <c r="A16" s="3" t="s">
        <v>3878</v>
      </c>
      <c r="B16" s="4" t="s">
        <v>7</v>
      </c>
    </row>
    <row r="17" spans="1:2" ht="30" x14ac:dyDescent="0.25">
      <c r="A17" s="2" t="s">
        <v>3982</v>
      </c>
      <c r="B17" s="7">
        <v>0.2</v>
      </c>
    </row>
    <row r="18" spans="1:2" ht="30" x14ac:dyDescent="0.25">
      <c r="A18" s="2" t="s">
        <v>3983</v>
      </c>
      <c r="B18" s="4" t="s">
        <v>398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36.5703125" bestFit="1" customWidth="1"/>
  </cols>
  <sheetData>
    <row r="1" spans="1:4" x14ac:dyDescent="0.25">
      <c r="A1" s="9" t="s">
        <v>3988</v>
      </c>
      <c r="B1" s="1" t="s">
        <v>3</v>
      </c>
      <c r="C1" s="268">
        <v>40329</v>
      </c>
      <c r="D1" s="1" t="s">
        <v>3990</v>
      </c>
    </row>
    <row r="2" spans="1:4" ht="30" x14ac:dyDescent="0.25">
      <c r="A2" s="9"/>
      <c r="B2" s="1" t="s">
        <v>3465</v>
      </c>
      <c r="C2" s="1" t="s">
        <v>3989</v>
      </c>
      <c r="D2" s="1" t="s">
        <v>3991</v>
      </c>
    </row>
    <row r="3" spans="1:4" x14ac:dyDescent="0.25">
      <c r="A3" s="9"/>
      <c r="B3" s="1"/>
      <c r="C3" s="1" t="s">
        <v>3564</v>
      </c>
      <c r="D3" s="1" t="s">
        <v>3465</v>
      </c>
    </row>
    <row r="4" spans="1:4" x14ac:dyDescent="0.25">
      <c r="A4" s="3" t="s">
        <v>3992</v>
      </c>
      <c r="B4" s="4" t="s">
        <v>7</v>
      </c>
      <c r="C4" s="4" t="s">
        <v>7</v>
      </c>
      <c r="D4" s="4" t="s">
        <v>7</v>
      </c>
    </row>
    <row r="5" spans="1:4" x14ac:dyDescent="0.25">
      <c r="A5" s="2" t="s">
        <v>3993</v>
      </c>
      <c r="B5" s="4" t="s">
        <v>7</v>
      </c>
      <c r="C5" s="4">
        <v>19.3</v>
      </c>
      <c r="D5" s="4" t="s">
        <v>7</v>
      </c>
    </row>
    <row r="6" spans="1:4" x14ac:dyDescent="0.25">
      <c r="A6" s="2" t="s">
        <v>3994</v>
      </c>
      <c r="B6" s="8">
        <v>883090000</v>
      </c>
      <c r="C6" s="8">
        <v>4700000</v>
      </c>
      <c r="D6" s="4" t="s">
        <v>7</v>
      </c>
    </row>
    <row r="7" spans="1:4" x14ac:dyDescent="0.25">
      <c r="A7" s="2" t="s">
        <v>3639</v>
      </c>
      <c r="B7" s="4">
        <v>400</v>
      </c>
      <c r="C7" s="4" t="s">
        <v>7</v>
      </c>
      <c r="D7" s="4">
        <v>5</v>
      </c>
    </row>
    <row r="8" spans="1:4" ht="30" x14ac:dyDescent="0.25">
      <c r="A8" s="2" t="s">
        <v>3995</v>
      </c>
      <c r="B8" s="4" t="s">
        <v>7</v>
      </c>
      <c r="C8" s="4" t="s">
        <v>7</v>
      </c>
      <c r="D8" s="267">
        <v>0.48399999999999999</v>
      </c>
    </row>
    <row r="9" spans="1:4" ht="30" x14ac:dyDescent="0.25">
      <c r="A9" s="2" t="s">
        <v>3996</v>
      </c>
      <c r="B9" s="4" t="s">
        <v>7</v>
      </c>
      <c r="C9" s="4" t="s">
        <v>7</v>
      </c>
      <c r="D9" s="267">
        <v>0.437</v>
      </c>
    </row>
    <row r="10" spans="1:4" ht="30" x14ac:dyDescent="0.25">
      <c r="A10" s="2" t="s">
        <v>3997</v>
      </c>
      <c r="B10" s="4" t="s">
        <v>7</v>
      </c>
      <c r="C10" s="4" t="s">
        <v>7</v>
      </c>
      <c r="D10" s="267">
        <v>7.9000000000000001E-2</v>
      </c>
    </row>
    <row r="11" spans="1:4" x14ac:dyDescent="0.25">
      <c r="A11" s="2" t="s">
        <v>3527</v>
      </c>
      <c r="B11" s="4" t="s">
        <v>7</v>
      </c>
      <c r="C11" s="4" t="s">
        <v>7</v>
      </c>
      <c r="D11" s="8">
        <v>46300000</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3998</v>
      </c>
      <c r="B1" s="9" t="s">
        <v>2</v>
      </c>
      <c r="C1" s="9"/>
      <c r="D1" s="9"/>
    </row>
    <row r="2" spans="1:4" x14ac:dyDescent="0.25">
      <c r="A2" s="9"/>
      <c r="B2" s="1" t="s">
        <v>3</v>
      </c>
      <c r="C2" s="1" t="s">
        <v>36</v>
      </c>
      <c r="D2" s="1" t="s">
        <v>93</v>
      </c>
    </row>
    <row r="3" spans="1:4" x14ac:dyDescent="0.25">
      <c r="A3" s="3" t="s">
        <v>1205</v>
      </c>
      <c r="B3" s="4" t="s">
        <v>7</v>
      </c>
      <c r="C3" s="4" t="s">
        <v>7</v>
      </c>
      <c r="D3" s="4" t="s">
        <v>7</v>
      </c>
    </row>
    <row r="4" spans="1:4" ht="30" x14ac:dyDescent="0.25">
      <c r="A4" s="2" t="s">
        <v>3999</v>
      </c>
      <c r="B4" s="267">
        <v>1</v>
      </c>
      <c r="C4" s="4" t="s">
        <v>7</v>
      </c>
      <c r="D4" s="4" t="s">
        <v>7</v>
      </c>
    </row>
    <row r="5" spans="1:4" ht="30" x14ac:dyDescent="0.25">
      <c r="A5" s="2" t="s">
        <v>4000</v>
      </c>
      <c r="B5" s="267">
        <v>0.9</v>
      </c>
      <c r="C5" s="4" t="s">
        <v>7</v>
      </c>
      <c r="D5" s="4" t="s">
        <v>7</v>
      </c>
    </row>
    <row r="6" spans="1:4" x14ac:dyDescent="0.25">
      <c r="A6" s="2" t="s">
        <v>4001</v>
      </c>
      <c r="B6" s="8">
        <v>-11000</v>
      </c>
      <c r="C6" s="8">
        <v>62000</v>
      </c>
      <c r="D6" s="8">
        <v>22000</v>
      </c>
    </row>
    <row r="7" spans="1:4" ht="30" x14ac:dyDescent="0.25">
      <c r="A7" s="2" t="s">
        <v>4002</v>
      </c>
      <c r="B7" s="4" t="s">
        <v>7</v>
      </c>
      <c r="C7" s="6">
        <v>600000</v>
      </c>
      <c r="D7" s="4" t="s">
        <v>7</v>
      </c>
    </row>
    <row r="8" spans="1:4" ht="30" x14ac:dyDescent="0.25">
      <c r="A8" s="2" t="s">
        <v>4003</v>
      </c>
      <c r="B8" s="6">
        <v>2300000</v>
      </c>
      <c r="C8" s="6">
        <v>1818000</v>
      </c>
      <c r="D8" s="4" t="s">
        <v>7</v>
      </c>
    </row>
    <row r="9" spans="1:4" x14ac:dyDescent="0.25">
      <c r="A9" s="2" t="s">
        <v>4004</v>
      </c>
      <c r="B9" s="6">
        <v>849000</v>
      </c>
      <c r="C9" s="6">
        <v>1178000</v>
      </c>
      <c r="D9" s="4" t="s">
        <v>7</v>
      </c>
    </row>
    <row r="10" spans="1:4" ht="30" x14ac:dyDescent="0.25">
      <c r="A10" s="2" t="s">
        <v>4005</v>
      </c>
      <c r="B10" s="8">
        <v>2274000</v>
      </c>
      <c r="C10" s="8">
        <v>2507000</v>
      </c>
      <c r="D10"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06</v>
      </c>
      <c r="B1" s="9" t="s">
        <v>2</v>
      </c>
      <c r="C1" s="9"/>
      <c r="D1" s="9"/>
    </row>
    <row r="2" spans="1:4" ht="30" x14ac:dyDescent="0.25">
      <c r="A2" s="1" t="s">
        <v>35</v>
      </c>
      <c r="B2" s="1" t="s">
        <v>3</v>
      </c>
      <c r="C2" s="1" t="s">
        <v>36</v>
      </c>
      <c r="D2" s="1" t="s">
        <v>93</v>
      </c>
    </row>
    <row r="3" spans="1:4" x14ac:dyDescent="0.25">
      <c r="A3" s="3" t="s">
        <v>1205</v>
      </c>
      <c r="B3" s="4" t="s">
        <v>7</v>
      </c>
      <c r="C3" s="4" t="s">
        <v>7</v>
      </c>
      <c r="D3" s="4" t="s">
        <v>7</v>
      </c>
    </row>
    <row r="4" spans="1:4" ht="30" x14ac:dyDescent="0.25">
      <c r="A4" s="2" t="s">
        <v>4007</v>
      </c>
      <c r="B4" s="8">
        <v>51</v>
      </c>
      <c r="C4" s="8">
        <v>26</v>
      </c>
      <c r="D4" s="8">
        <v>64</v>
      </c>
    </row>
    <row r="5" spans="1:4" ht="30" x14ac:dyDescent="0.25">
      <c r="A5" s="2" t="s">
        <v>4008</v>
      </c>
      <c r="B5" s="4">
        <v>813</v>
      </c>
      <c r="C5" s="4">
        <v>825</v>
      </c>
      <c r="D5" s="4">
        <v>783</v>
      </c>
    </row>
    <row r="6" spans="1:4" ht="30" x14ac:dyDescent="0.25">
      <c r="A6" s="2" t="s">
        <v>4009</v>
      </c>
      <c r="B6" s="4">
        <v>-11</v>
      </c>
      <c r="C6" s="4">
        <v>62</v>
      </c>
      <c r="D6" s="4">
        <v>22</v>
      </c>
    </row>
    <row r="7" spans="1:4" x14ac:dyDescent="0.25">
      <c r="A7" s="2" t="s">
        <v>1223</v>
      </c>
      <c r="B7" s="4">
        <v>853</v>
      </c>
      <c r="C7" s="4">
        <v>913</v>
      </c>
      <c r="D7" s="4">
        <v>869</v>
      </c>
    </row>
    <row r="8" spans="1:4" ht="30" x14ac:dyDescent="0.25">
      <c r="A8" s="2" t="s">
        <v>4010</v>
      </c>
      <c r="B8" s="4">
        <v>-755</v>
      </c>
      <c r="C8" s="4">
        <v>-188</v>
      </c>
      <c r="D8" s="4">
        <v>-638</v>
      </c>
    </row>
    <row r="9" spans="1:4" ht="30" x14ac:dyDescent="0.25">
      <c r="A9" s="2" t="s">
        <v>4011</v>
      </c>
      <c r="B9" s="4">
        <v>-41</v>
      </c>
      <c r="C9" s="4">
        <v>-9</v>
      </c>
      <c r="D9" s="4">
        <v>-88</v>
      </c>
    </row>
    <row r="10" spans="1:4" x14ac:dyDescent="0.25">
      <c r="A10" s="2" t="s">
        <v>1228</v>
      </c>
      <c r="B10" s="4">
        <v>-796</v>
      </c>
      <c r="C10" s="4">
        <v>-197</v>
      </c>
      <c r="D10" s="4">
        <v>-726</v>
      </c>
    </row>
    <row r="11" spans="1:4" x14ac:dyDescent="0.25">
      <c r="A11" s="2" t="s">
        <v>1229</v>
      </c>
      <c r="B11" s="4">
        <v>57</v>
      </c>
      <c r="C11" s="4">
        <v>716</v>
      </c>
      <c r="D11" s="4">
        <v>143</v>
      </c>
    </row>
    <row r="12" spans="1:4" ht="45" x14ac:dyDescent="0.25">
      <c r="A12" s="2" t="s">
        <v>4012</v>
      </c>
      <c r="B12" s="4">
        <v>68</v>
      </c>
      <c r="C12" s="4">
        <v>671</v>
      </c>
      <c r="D12" s="4">
        <v>132</v>
      </c>
    </row>
    <row r="13" spans="1:4" ht="45" x14ac:dyDescent="0.25">
      <c r="A13" s="2" t="s">
        <v>4013</v>
      </c>
      <c r="B13" s="8">
        <v>-11</v>
      </c>
      <c r="C13" s="8">
        <v>45</v>
      </c>
      <c r="D13" s="8">
        <v>1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14</v>
      </c>
      <c r="B1" s="9" t="s">
        <v>3</v>
      </c>
      <c r="C1" s="9" t="s">
        <v>36</v>
      </c>
    </row>
    <row r="2" spans="1:3" ht="30" x14ac:dyDescent="0.25">
      <c r="A2" s="1" t="s">
        <v>35</v>
      </c>
      <c r="B2" s="9"/>
      <c r="C2" s="9"/>
    </row>
    <row r="3" spans="1:3" x14ac:dyDescent="0.25">
      <c r="A3" s="3" t="s">
        <v>1205</v>
      </c>
      <c r="B3" s="4" t="s">
        <v>7</v>
      </c>
      <c r="C3" s="4" t="s">
        <v>7</v>
      </c>
    </row>
    <row r="4" spans="1:3" ht="30" x14ac:dyDescent="0.25">
      <c r="A4" s="2" t="s">
        <v>4015</v>
      </c>
      <c r="B4" s="8">
        <v>1673</v>
      </c>
      <c r="C4" s="8">
        <v>1399</v>
      </c>
    </row>
    <row r="5" spans="1:3" ht="30" x14ac:dyDescent="0.25">
      <c r="A5" s="2" t="s">
        <v>4016</v>
      </c>
      <c r="B5" s="6">
        <v>1835</v>
      </c>
      <c r="C5" s="6">
        <v>1729</v>
      </c>
    </row>
    <row r="6" spans="1:3" x14ac:dyDescent="0.25">
      <c r="A6" s="2" t="s">
        <v>4017</v>
      </c>
      <c r="B6" s="4">
        <v>560</v>
      </c>
      <c r="C6" s="4">
        <v>249</v>
      </c>
    </row>
    <row r="7" spans="1:3" ht="30" x14ac:dyDescent="0.25">
      <c r="A7" s="2" t="s">
        <v>4018</v>
      </c>
      <c r="B7" s="4">
        <v>511</v>
      </c>
      <c r="C7" s="4">
        <v>878</v>
      </c>
    </row>
    <row r="8" spans="1:3" x14ac:dyDescent="0.25">
      <c r="A8" s="2" t="s">
        <v>4019</v>
      </c>
      <c r="B8" s="4">
        <v>-5</v>
      </c>
      <c r="C8" s="4">
        <v>70</v>
      </c>
    </row>
    <row r="9" spans="1:3" x14ac:dyDescent="0.25">
      <c r="A9" s="2" t="s">
        <v>1256</v>
      </c>
      <c r="B9" s="6">
        <v>4574</v>
      </c>
      <c r="C9" s="6">
        <v>4325</v>
      </c>
    </row>
    <row r="10" spans="1:3" ht="30" x14ac:dyDescent="0.25">
      <c r="A10" s="2" t="s">
        <v>4005</v>
      </c>
      <c r="B10" s="6">
        <v>-2274</v>
      </c>
      <c r="C10" s="6">
        <v>-2507</v>
      </c>
    </row>
    <row r="11" spans="1:3" x14ac:dyDescent="0.25">
      <c r="A11" s="2" t="s">
        <v>4020</v>
      </c>
      <c r="B11" s="6">
        <v>2300</v>
      </c>
      <c r="C11" s="6">
        <v>1818</v>
      </c>
    </row>
    <row r="12" spans="1:3" ht="30" x14ac:dyDescent="0.25">
      <c r="A12" s="2" t="s">
        <v>4021</v>
      </c>
      <c r="B12" s="4">
        <v>-509</v>
      </c>
      <c r="C12" s="4">
        <v>-513</v>
      </c>
    </row>
    <row r="13" spans="1:3" ht="30" x14ac:dyDescent="0.25">
      <c r="A13" s="2" t="s">
        <v>4022</v>
      </c>
      <c r="B13" s="4">
        <v>-340</v>
      </c>
      <c r="C13" s="4">
        <v>-665</v>
      </c>
    </row>
    <row r="14" spans="1:3" x14ac:dyDescent="0.25">
      <c r="A14" s="2" t="s">
        <v>1266</v>
      </c>
      <c r="B14" s="4">
        <v>-849</v>
      </c>
      <c r="C14" s="6">
        <v>-1178</v>
      </c>
    </row>
    <row r="15" spans="1:3" x14ac:dyDescent="0.25">
      <c r="A15" s="2" t="s">
        <v>1267</v>
      </c>
      <c r="B15" s="8">
        <v>1451</v>
      </c>
      <c r="C15" s="8">
        <v>64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1.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212</v>
      </c>
      <c r="B1" s="9" t="s">
        <v>2</v>
      </c>
      <c r="C1" s="9"/>
      <c r="D1" s="9"/>
      <c r="E1" s="9"/>
    </row>
    <row r="2" spans="1:5" ht="15" customHeight="1" x14ac:dyDescent="0.25">
      <c r="A2" s="9"/>
      <c r="B2" s="9" t="s">
        <v>3</v>
      </c>
      <c r="C2" s="9"/>
      <c r="D2" s="9"/>
      <c r="E2" s="9"/>
    </row>
    <row r="3" spans="1:5" ht="15" customHeight="1" x14ac:dyDescent="0.25">
      <c r="A3" s="3" t="s">
        <v>213</v>
      </c>
      <c r="B3" s="15" t="s">
        <v>7</v>
      </c>
      <c r="C3" s="15"/>
      <c r="D3" s="15"/>
      <c r="E3" s="15"/>
    </row>
    <row r="4" spans="1:5" ht="15" customHeight="1" x14ac:dyDescent="0.25">
      <c r="A4" s="16" t="s">
        <v>212</v>
      </c>
      <c r="B4" s="15" t="s">
        <v>7</v>
      </c>
      <c r="C4" s="15"/>
      <c r="D4" s="15"/>
      <c r="E4" s="15"/>
    </row>
    <row r="5" spans="1:5" x14ac:dyDescent="0.25">
      <c r="A5" s="16"/>
      <c r="B5" s="17" t="s">
        <v>214</v>
      </c>
      <c r="C5" s="17"/>
      <c r="D5" s="17"/>
      <c r="E5" s="17"/>
    </row>
    <row r="6" spans="1:5" x14ac:dyDescent="0.25">
      <c r="A6" s="16"/>
      <c r="B6" s="17" t="s">
        <v>215</v>
      </c>
      <c r="C6" s="17"/>
      <c r="D6" s="17"/>
      <c r="E6" s="17"/>
    </row>
    <row r="7" spans="1:5" x14ac:dyDescent="0.25">
      <c r="A7" s="16"/>
      <c r="B7" s="18" t="s">
        <v>216</v>
      </c>
      <c r="C7" s="18"/>
      <c r="D7" s="18"/>
      <c r="E7" s="18"/>
    </row>
    <row r="8" spans="1:5" ht="165.75" customHeight="1" x14ac:dyDescent="0.25">
      <c r="A8" s="16"/>
      <c r="B8" s="19" t="s">
        <v>217</v>
      </c>
      <c r="C8" s="19"/>
      <c r="D8" s="19"/>
      <c r="E8" s="19"/>
    </row>
    <row r="9" spans="1:5" x14ac:dyDescent="0.25">
      <c r="A9" s="16"/>
      <c r="B9" s="19"/>
      <c r="C9" s="19"/>
      <c r="D9" s="19"/>
      <c r="E9" s="19"/>
    </row>
    <row r="10" spans="1:5" ht="25.5" customHeight="1" x14ac:dyDescent="0.25">
      <c r="A10" s="16"/>
      <c r="B10" s="19" t="s">
        <v>218</v>
      </c>
      <c r="C10" s="19"/>
      <c r="D10" s="19"/>
      <c r="E10" s="19"/>
    </row>
    <row r="11" spans="1:5" ht="51" x14ac:dyDescent="0.25">
      <c r="A11" s="16"/>
      <c r="B11" s="4"/>
      <c r="C11" s="12" t="s">
        <v>219</v>
      </c>
      <c r="D11" s="4"/>
      <c r="E11" s="12" t="s">
        <v>220</v>
      </c>
    </row>
    <row r="12" spans="1:5" ht="51" x14ac:dyDescent="0.25">
      <c r="A12" s="16"/>
      <c r="B12" s="4"/>
      <c r="C12" s="12" t="s">
        <v>219</v>
      </c>
      <c r="D12" s="4"/>
      <c r="E12" s="12" t="s">
        <v>221</v>
      </c>
    </row>
    <row r="13" spans="1:5" ht="38.25" x14ac:dyDescent="0.25">
      <c r="A13" s="16"/>
      <c r="B13" s="4"/>
      <c r="C13" s="12" t="s">
        <v>219</v>
      </c>
      <c r="D13" s="4"/>
      <c r="E13" s="12" t="s">
        <v>222</v>
      </c>
    </row>
    <row r="14" spans="1:5" ht="25.5" x14ac:dyDescent="0.25">
      <c r="A14" s="16"/>
      <c r="B14" s="4"/>
      <c r="C14" s="12" t="s">
        <v>219</v>
      </c>
      <c r="D14" s="4"/>
      <c r="E14" s="12" t="s">
        <v>223</v>
      </c>
    </row>
    <row r="15" spans="1:5" ht="25.5" x14ac:dyDescent="0.25">
      <c r="A15" s="16"/>
      <c r="B15" s="4"/>
      <c r="C15" s="12" t="s">
        <v>219</v>
      </c>
      <c r="D15" s="4"/>
      <c r="E15" s="12" t="s">
        <v>224</v>
      </c>
    </row>
    <row r="16" spans="1:5" x14ac:dyDescent="0.25">
      <c r="A16" s="16"/>
      <c r="B16" s="20"/>
      <c r="C16" s="20"/>
      <c r="D16" s="20"/>
      <c r="E16" s="20"/>
    </row>
    <row r="17" spans="1:5" ht="38.25" customHeight="1" x14ac:dyDescent="0.25">
      <c r="A17" s="16"/>
      <c r="B17" s="20" t="s">
        <v>225</v>
      </c>
      <c r="C17" s="20"/>
      <c r="D17" s="20"/>
      <c r="E17" s="20"/>
    </row>
    <row r="18" spans="1:5" x14ac:dyDescent="0.25">
      <c r="A18" s="16"/>
      <c r="B18" s="21"/>
      <c r="C18" s="21"/>
      <c r="D18" s="21"/>
      <c r="E18" s="21"/>
    </row>
  </sheetData>
  <mergeCells count="15">
    <mergeCell ref="B9:E9"/>
    <mergeCell ref="B10:E10"/>
    <mergeCell ref="B16:E16"/>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5703125" bestFit="1" customWidth="1"/>
    <col min="5" max="6" width="17.42578125" bestFit="1" customWidth="1"/>
  </cols>
  <sheetData>
    <row r="1" spans="1:6" ht="15" customHeight="1" x14ac:dyDescent="0.25">
      <c r="A1" s="9" t="s">
        <v>4023</v>
      </c>
      <c r="B1" s="9" t="s">
        <v>2</v>
      </c>
      <c r="C1" s="9"/>
      <c r="D1" s="9"/>
      <c r="E1" s="1" t="s">
        <v>3644</v>
      </c>
      <c r="F1" s="1"/>
    </row>
    <row r="2" spans="1:6" x14ac:dyDescent="0.25">
      <c r="A2" s="9"/>
      <c r="B2" s="1" t="s">
        <v>3</v>
      </c>
      <c r="C2" s="9" t="s">
        <v>36</v>
      </c>
      <c r="D2" s="9" t="s">
        <v>93</v>
      </c>
      <c r="E2" s="1" t="s">
        <v>3690</v>
      </c>
      <c r="F2" s="1" t="s">
        <v>36</v>
      </c>
    </row>
    <row r="3" spans="1:6" x14ac:dyDescent="0.25">
      <c r="A3" s="9"/>
      <c r="B3" s="1" t="s">
        <v>4024</v>
      </c>
      <c r="C3" s="9"/>
      <c r="D3" s="9"/>
      <c r="E3" s="1" t="s">
        <v>4025</v>
      </c>
      <c r="F3" s="1" t="s">
        <v>4025</v>
      </c>
    </row>
    <row r="4" spans="1:6" x14ac:dyDescent="0.25">
      <c r="A4" s="9"/>
      <c r="B4" s="1"/>
      <c r="C4" s="9"/>
      <c r="D4" s="9"/>
      <c r="E4" s="1" t="s">
        <v>4026</v>
      </c>
      <c r="F4" s="1" t="s">
        <v>4026</v>
      </c>
    </row>
    <row r="5" spans="1:6" x14ac:dyDescent="0.25">
      <c r="A5" s="9"/>
      <c r="B5" s="1"/>
      <c r="C5" s="9"/>
      <c r="D5" s="9"/>
      <c r="E5" s="1" t="s">
        <v>3465</v>
      </c>
      <c r="F5" s="1"/>
    </row>
    <row r="6" spans="1:6" x14ac:dyDescent="0.25">
      <c r="A6" s="9"/>
      <c r="B6" s="1"/>
      <c r="C6" s="9"/>
      <c r="D6" s="9"/>
      <c r="E6" s="1" t="s">
        <v>3545</v>
      </c>
      <c r="F6" s="1"/>
    </row>
    <row r="7" spans="1:6" ht="30" x14ac:dyDescent="0.25">
      <c r="A7" s="3" t="s">
        <v>4027</v>
      </c>
      <c r="B7" s="4" t="s">
        <v>7</v>
      </c>
      <c r="C7" s="4" t="s">
        <v>7</v>
      </c>
      <c r="D7" s="4" t="s">
        <v>7</v>
      </c>
      <c r="E7" s="4" t="s">
        <v>7</v>
      </c>
      <c r="F7" s="4" t="s">
        <v>7</v>
      </c>
    </row>
    <row r="8" spans="1:6" x14ac:dyDescent="0.25">
      <c r="A8" s="2" t="s">
        <v>4028</v>
      </c>
      <c r="B8" s="4">
        <v>3</v>
      </c>
      <c r="C8" s="4" t="s">
        <v>7</v>
      </c>
      <c r="D8" s="4" t="s">
        <v>7</v>
      </c>
      <c r="E8" s="4" t="s">
        <v>7</v>
      </c>
      <c r="F8" s="4" t="s">
        <v>7</v>
      </c>
    </row>
    <row r="9" spans="1:6" x14ac:dyDescent="0.25">
      <c r="A9" s="2" t="s">
        <v>4029</v>
      </c>
      <c r="B9" s="4" t="s">
        <v>7</v>
      </c>
      <c r="C9" s="4" t="s">
        <v>7</v>
      </c>
      <c r="D9" s="4" t="s">
        <v>7</v>
      </c>
      <c r="E9" s="4" t="s">
        <v>7</v>
      </c>
      <c r="F9" s="8">
        <v>74200000</v>
      </c>
    </row>
    <row r="10" spans="1:6" x14ac:dyDescent="0.25">
      <c r="A10" s="2" t="s">
        <v>3524</v>
      </c>
      <c r="B10" s="4" t="s">
        <v>7</v>
      </c>
      <c r="C10" s="4" t="s">
        <v>7</v>
      </c>
      <c r="D10" s="4" t="s">
        <v>7</v>
      </c>
      <c r="E10" s="4">
        <v>15</v>
      </c>
      <c r="F10" s="4" t="s">
        <v>7</v>
      </c>
    </row>
    <row r="11" spans="1:6" x14ac:dyDescent="0.25">
      <c r="A11" s="2" t="s">
        <v>3470</v>
      </c>
      <c r="B11" s="4" t="s">
        <v>7</v>
      </c>
      <c r="C11" s="4" t="s">
        <v>7</v>
      </c>
      <c r="D11" s="4" t="s">
        <v>7</v>
      </c>
      <c r="E11" s="6">
        <v>1700000</v>
      </c>
      <c r="F11" s="4" t="s">
        <v>7</v>
      </c>
    </row>
    <row r="12" spans="1:6" ht="30" x14ac:dyDescent="0.25">
      <c r="A12" s="2" t="s">
        <v>179</v>
      </c>
      <c r="B12" s="8">
        <v>258224000</v>
      </c>
      <c r="C12" s="8">
        <v>153747000</v>
      </c>
      <c r="D12" s="8">
        <v>106455000</v>
      </c>
      <c r="E12" s="8">
        <v>82700000</v>
      </c>
      <c r="F12" s="4" t="s">
        <v>7</v>
      </c>
    </row>
  </sheetData>
  <mergeCells count="4">
    <mergeCell ref="A1:A6"/>
    <mergeCell ref="B1:D1"/>
    <mergeCell ref="C2:C6"/>
    <mergeCell ref="D2:D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4030</v>
      </c>
      <c r="B1" s="9" t="s">
        <v>3</v>
      </c>
      <c r="C1" s="9"/>
      <c r="D1" s="9" t="s">
        <v>36</v>
      </c>
      <c r="E1" s="9"/>
    </row>
    <row r="2" spans="1:5" ht="30" x14ac:dyDescent="0.25">
      <c r="A2" s="1" t="s">
        <v>35</v>
      </c>
      <c r="B2" s="9"/>
      <c r="C2" s="9"/>
      <c r="D2" s="9"/>
      <c r="E2" s="9"/>
    </row>
    <row r="3" spans="1:5" ht="30" x14ac:dyDescent="0.25">
      <c r="A3" s="3" t="s">
        <v>4027</v>
      </c>
      <c r="B3" s="4" t="s">
        <v>7</v>
      </c>
      <c r="C3" s="4"/>
      <c r="D3" s="4" t="s">
        <v>7</v>
      </c>
      <c r="E3" s="4"/>
    </row>
    <row r="4" spans="1:5" x14ac:dyDescent="0.25">
      <c r="A4" s="2" t="s">
        <v>4031</v>
      </c>
      <c r="B4" s="8">
        <v>3079476</v>
      </c>
      <c r="C4" s="4"/>
      <c r="D4" s="8">
        <v>2846409</v>
      </c>
      <c r="E4" s="4"/>
    </row>
    <row r="5" spans="1:5" ht="30" x14ac:dyDescent="0.25">
      <c r="A5" s="2" t="s">
        <v>4032</v>
      </c>
      <c r="B5" s="6">
        <v>25671</v>
      </c>
      <c r="C5" s="4"/>
      <c r="D5" s="6">
        <v>8653</v>
      </c>
      <c r="E5" s="4"/>
    </row>
    <row r="6" spans="1:5" ht="17.25" x14ac:dyDescent="0.25">
      <c r="A6" s="2" t="s">
        <v>4033</v>
      </c>
      <c r="B6" s="6">
        <v>152620</v>
      </c>
      <c r="C6" s="270" t="s">
        <v>3575</v>
      </c>
      <c r="D6" s="6">
        <v>149285</v>
      </c>
      <c r="E6" s="270" t="s">
        <v>3575</v>
      </c>
    </row>
    <row r="7" spans="1:5" x14ac:dyDescent="0.25">
      <c r="A7" s="2" t="s">
        <v>52</v>
      </c>
      <c r="B7" s="6">
        <v>8196</v>
      </c>
      <c r="C7" s="4"/>
      <c r="D7" s="6">
        <v>52852</v>
      </c>
      <c r="E7" s="4"/>
    </row>
    <row r="8" spans="1:5" x14ac:dyDescent="0.25">
      <c r="A8" s="2" t="s">
        <v>53</v>
      </c>
      <c r="B8" s="6">
        <v>3265963</v>
      </c>
      <c r="C8" s="4"/>
      <c r="D8" s="6">
        <v>3057199</v>
      </c>
      <c r="E8" s="4"/>
    </row>
    <row r="9" spans="1:5" x14ac:dyDescent="0.25">
      <c r="A9" s="2" t="s">
        <v>4034</v>
      </c>
      <c r="B9" s="4" t="s">
        <v>7</v>
      </c>
      <c r="C9" s="4"/>
      <c r="D9" s="4" t="s">
        <v>7</v>
      </c>
      <c r="E9" s="4"/>
    </row>
    <row r="10" spans="1:5" ht="30" x14ac:dyDescent="0.25">
      <c r="A10" s="3" t="s">
        <v>4027</v>
      </c>
      <c r="B10" s="4" t="s">
        <v>7</v>
      </c>
      <c r="C10" s="4"/>
      <c r="D10" s="4" t="s">
        <v>7</v>
      </c>
      <c r="E10" s="4"/>
    </row>
    <row r="11" spans="1:5" x14ac:dyDescent="0.25">
      <c r="A11" s="2" t="s">
        <v>4031</v>
      </c>
      <c r="B11" s="6">
        <v>1026416</v>
      </c>
      <c r="C11" s="4"/>
      <c r="D11" s="6">
        <v>875845</v>
      </c>
      <c r="E11" s="4"/>
    </row>
    <row r="12" spans="1:5" x14ac:dyDescent="0.25">
      <c r="A12" s="2" t="s">
        <v>4025</v>
      </c>
      <c r="B12" s="4" t="s">
        <v>7</v>
      </c>
      <c r="C12" s="4"/>
      <c r="D12" s="4" t="s">
        <v>7</v>
      </c>
      <c r="E12" s="4"/>
    </row>
    <row r="13" spans="1:5" ht="30" x14ac:dyDescent="0.25">
      <c r="A13" s="3" t="s">
        <v>4027</v>
      </c>
      <c r="B13" s="4" t="s">
        <v>7</v>
      </c>
      <c r="C13" s="4"/>
      <c r="D13" s="4" t="s">
        <v>7</v>
      </c>
      <c r="E13" s="4"/>
    </row>
    <row r="14" spans="1:5" x14ac:dyDescent="0.25">
      <c r="A14" s="2" t="s">
        <v>4031</v>
      </c>
      <c r="B14" s="6">
        <v>1034814</v>
      </c>
      <c r="C14" s="4"/>
      <c r="D14" s="6">
        <v>1107561</v>
      </c>
      <c r="E14" s="4"/>
    </row>
    <row r="15" spans="1:5" x14ac:dyDescent="0.25">
      <c r="A15" s="2" t="s">
        <v>4035</v>
      </c>
      <c r="B15" s="4" t="s">
        <v>7</v>
      </c>
      <c r="C15" s="4"/>
      <c r="D15" s="4" t="s">
        <v>7</v>
      </c>
      <c r="E15" s="4"/>
    </row>
    <row r="16" spans="1:5" ht="30" x14ac:dyDescent="0.25">
      <c r="A16" s="3" t="s">
        <v>4027</v>
      </c>
      <c r="B16" s="4" t="s">
        <v>7</v>
      </c>
      <c r="C16" s="4"/>
      <c r="D16" s="4" t="s">
        <v>7</v>
      </c>
      <c r="E16" s="4"/>
    </row>
    <row r="17" spans="1:5" x14ac:dyDescent="0.25">
      <c r="A17" s="2" t="s">
        <v>4031</v>
      </c>
      <c r="B17" s="8">
        <v>1018246</v>
      </c>
      <c r="C17" s="4"/>
      <c r="D17" s="8">
        <v>863003</v>
      </c>
      <c r="E17" s="4"/>
    </row>
    <row r="18" spans="1:5" x14ac:dyDescent="0.25">
      <c r="A18" s="15"/>
      <c r="B18" s="15"/>
      <c r="C18" s="15"/>
      <c r="D18" s="15"/>
      <c r="E18" s="15"/>
    </row>
    <row r="19" spans="1:5" ht="30" customHeight="1" x14ac:dyDescent="0.25">
      <c r="A19" s="2" t="s">
        <v>3575</v>
      </c>
      <c r="B19" s="16" t="s">
        <v>4036</v>
      </c>
      <c r="C19" s="16"/>
      <c r="D19" s="16"/>
      <c r="E19" s="16"/>
    </row>
  </sheetData>
  <mergeCells count="4">
    <mergeCell ref="B1:C2"/>
    <mergeCell ref="D1:E2"/>
    <mergeCell ref="A18:E18"/>
    <mergeCell ref="B19:E1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037</v>
      </c>
      <c r="B1" s="9" t="s">
        <v>3884</v>
      </c>
      <c r="C1" s="9"/>
      <c r="D1" s="9"/>
      <c r="E1" s="9"/>
      <c r="F1" s="9"/>
      <c r="G1" s="9"/>
      <c r="H1" s="9"/>
      <c r="I1" s="9"/>
      <c r="J1" s="9" t="s">
        <v>2</v>
      </c>
      <c r="K1" s="9"/>
      <c r="L1" s="9"/>
    </row>
    <row r="2" spans="1:12" ht="30" x14ac:dyDescent="0.25">
      <c r="A2" s="1" t="s">
        <v>35</v>
      </c>
      <c r="B2" s="1" t="s">
        <v>3</v>
      </c>
      <c r="C2" s="1" t="s">
        <v>3885</v>
      </c>
      <c r="D2" s="1" t="s">
        <v>5</v>
      </c>
      <c r="E2" s="1" t="s">
        <v>3886</v>
      </c>
      <c r="F2" s="1" t="s">
        <v>36</v>
      </c>
      <c r="G2" s="1" t="s">
        <v>3681</v>
      </c>
      <c r="H2" s="1" t="s">
        <v>3887</v>
      </c>
      <c r="I2" s="1" t="s">
        <v>3888</v>
      </c>
      <c r="J2" s="1" t="s">
        <v>3</v>
      </c>
      <c r="K2" s="1" t="s">
        <v>36</v>
      </c>
      <c r="L2" s="1" t="s">
        <v>93</v>
      </c>
    </row>
    <row r="3" spans="1:12" ht="30" x14ac:dyDescent="0.25">
      <c r="A3" s="3" t="s">
        <v>4027</v>
      </c>
      <c r="B3" s="4" t="s">
        <v>7</v>
      </c>
      <c r="C3" s="4" t="s">
        <v>7</v>
      </c>
      <c r="D3" s="4" t="s">
        <v>7</v>
      </c>
      <c r="E3" s="4" t="s">
        <v>7</v>
      </c>
      <c r="F3" s="4" t="s">
        <v>7</v>
      </c>
      <c r="G3" s="4" t="s">
        <v>7</v>
      </c>
      <c r="H3" s="4" t="s">
        <v>7</v>
      </c>
      <c r="I3" s="4" t="s">
        <v>7</v>
      </c>
      <c r="J3" s="4" t="s">
        <v>7</v>
      </c>
      <c r="K3" s="4" t="s">
        <v>7</v>
      </c>
      <c r="L3" s="4" t="s">
        <v>7</v>
      </c>
    </row>
    <row r="4" spans="1:12" x14ac:dyDescent="0.25">
      <c r="A4" s="2" t="s">
        <v>95</v>
      </c>
      <c r="B4" s="4" t="s">
        <v>7</v>
      </c>
      <c r="C4" s="4" t="s">
        <v>7</v>
      </c>
      <c r="D4" s="4" t="s">
        <v>7</v>
      </c>
      <c r="E4" s="4" t="s">
        <v>7</v>
      </c>
      <c r="F4" s="4" t="s">
        <v>7</v>
      </c>
      <c r="G4" s="4" t="s">
        <v>7</v>
      </c>
      <c r="H4" s="4" t="s">
        <v>7</v>
      </c>
      <c r="I4" s="4" t="s">
        <v>7</v>
      </c>
      <c r="J4" s="8">
        <v>286218</v>
      </c>
      <c r="K4" s="8">
        <v>236839</v>
      </c>
      <c r="L4" s="8">
        <v>211536</v>
      </c>
    </row>
    <row r="5" spans="1:12" ht="30" x14ac:dyDescent="0.25">
      <c r="A5" s="2" t="s">
        <v>96</v>
      </c>
      <c r="B5" s="4" t="s">
        <v>7</v>
      </c>
      <c r="C5" s="4" t="s">
        <v>7</v>
      </c>
      <c r="D5" s="4" t="s">
        <v>7</v>
      </c>
      <c r="E5" s="4" t="s">
        <v>7</v>
      </c>
      <c r="F5" s="4" t="s">
        <v>7</v>
      </c>
      <c r="G5" s="4" t="s">
        <v>7</v>
      </c>
      <c r="H5" s="4" t="s">
        <v>7</v>
      </c>
      <c r="I5" s="4" t="s">
        <v>7</v>
      </c>
      <c r="J5" s="6">
        <v>2787</v>
      </c>
      <c r="K5" s="6">
        <v>4059</v>
      </c>
      <c r="L5" s="6">
        <v>4291</v>
      </c>
    </row>
    <row r="6" spans="1:12" x14ac:dyDescent="0.25">
      <c r="A6" s="2" t="s">
        <v>97</v>
      </c>
      <c r="B6" s="6">
        <v>77123</v>
      </c>
      <c r="C6" s="6">
        <v>73730</v>
      </c>
      <c r="D6" s="6">
        <v>70031</v>
      </c>
      <c r="E6" s="6">
        <v>68121</v>
      </c>
      <c r="F6" s="6">
        <v>64281</v>
      </c>
      <c r="G6" s="6">
        <v>61080</v>
      </c>
      <c r="H6" s="6">
        <v>57856</v>
      </c>
      <c r="I6" s="6">
        <v>57681</v>
      </c>
      <c r="J6" s="6">
        <v>289005</v>
      </c>
      <c r="K6" s="6">
        <v>240898</v>
      </c>
      <c r="L6" s="6">
        <v>215827</v>
      </c>
    </row>
    <row r="7" spans="1:12" ht="30" x14ac:dyDescent="0.25">
      <c r="A7" s="2" t="s">
        <v>4038</v>
      </c>
      <c r="B7" s="4" t="s">
        <v>7</v>
      </c>
      <c r="C7" s="4" t="s">
        <v>7</v>
      </c>
      <c r="D7" s="4" t="s">
        <v>7</v>
      </c>
      <c r="E7" s="4" t="s">
        <v>7</v>
      </c>
      <c r="F7" s="4" t="s">
        <v>7</v>
      </c>
      <c r="G7" s="4" t="s">
        <v>7</v>
      </c>
      <c r="H7" s="4" t="s">
        <v>7</v>
      </c>
      <c r="I7" s="4" t="s">
        <v>7</v>
      </c>
      <c r="J7" s="4" t="s">
        <v>7</v>
      </c>
      <c r="K7" s="4" t="s">
        <v>7</v>
      </c>
      <c r="L7" s="4" t="s">
        <v>7</v>
      </c>
    </row>
    <row r="8" spans="1:12" ht="30" x14ac:dyDescent="0.25">
      <c r="A8" s="3" t="s">
        <v>4027</v>
      </c>
      <c r="B8" s="4" t="s">
        <v>7</v>
      </c>
      <c r="C8" s="4" t="s">
        <v>7</v>
      </c>
      <c r="D8" s="4" t="s">
        <v>7</v>
      </c>
      <c r="E8" s="4" t="s">
        <v>7</v>
      </c>
      <c r="F8" s="4" t="s">
        <v>7</v>
      </c>
      <c r="G8" s="4" t="s">
        <v>7</v>
      </c>
      <c r="H8" s="4" t="s">
        <v>7</v>
      </c>
      <c r="I8" s="4" t="s">
        <v>7</v>
      </c>
      <c r="J8" s="4" t="s">
        <v>7</v>
      </c>
      <c r="K8" s="4" t="s">
        <v>7</v>
      </c>
      <c r="L8" s="4" t="s">
        <v>7</v>
      </c>
    </row>
    <row r="9" spans="1:12" x14ac:dyDescent="0.25">
      <c r="A9" s="2" t="s">
        <v>95</v>
      </c>
      <c r="B9" s="4" t="s">
        <v>7</v>
      </c>
      <c r="C9" s="4" t="s">
        <v>7</v>
      </c>
      <c r="D9" s="4" t="s">
        <v>7</v>
      </c>
      <c r="E9" s="4" t="s">
        <v>7</v>
      </c>
      <c r="F9" s="4" t="s">
        <v>7</v>
      </c>
      <c r="G9" s="4" t="s">
        <v>7</v>
      </c>
      <c r="H9" s="4" t="s">
        <v>7</v>
      </c>
      <c r="I9" s="4" t="s">
        <v>7</v>
      </c>
      <c r="J9" s="6">
        <v>286218</v>
      </c>
      <c r="K9" s="6">
        <v>236839</v>
      </c>
      <c r="L9" s="6">
        <v>211536</v>
      </c>
    </row>
    <row r="10" spans="1:12" ht="30" x14ac:dyDescent="0.25">
      <c r="A10" s="2" t="s">
        <v>96</v>
      </c>
      <c r="B10" s="4" t="s">
        <v>7</v>
      </c>
      <c r="C10" s="4" t="s">
        <v>7</v>
      </c>
      <c r="D10" s="4" t="s">
        <v>7</v>
      </c>
      <c r="E10" s="4" t="s">
        <v>7</v>
      </c>
      <c r="F10" s="4" t="s">
        <v>7</v>
      </c>
      <c r="G10" s="4" t="s">
        <v>7</v>
      </c>
      <c r="H10" s="4" t="s">
        <v>7</v>
      </c>
      <c r="I10" s="4" t="s">
        <v>7</v>
      </c>
      <c r="J10" s="6">
        <v>2787</v>
      </c>
      <c r="K10" s="6">
        <v>4059</v>
      </c>
      <c r="L10" s="6">
        <v>4291</v>
      </c>
    </row>
    <row r="11" spans="1:12" x14ac:dyDescent="0.25">
      <c r="A11" s="2" t="s">
        <v>97</v>
      </c>
      <c r="B11" s="4" t="s">
        <v>7</v>
      </c>
      <c r="C11" s="4" t="s">
        <v>7</v>
      </c>
      <c r="D11" s="4" t="s">
        <v>7</v>
      </c>
      <c r="E11" s="4" t="s">
        <v>7</v>
      </c>
      <c r="F11" s="4" t="s">
        <v>7</v>
      </c>
      <c r="G11" s="4" t="s">
        <v>7</v>
      </c>
      <c r="H11" s="4" t="s">
        <v>7</v>
      </c>
      <c r="I11" s="4" t="s">
        <v>7</v>
      </c>
      <c r="J11" s="6">
        <v>289005</v>
      </c>
      <c r="K11" s="6">
        <v>240898</v>
      </c>
      <c r="L11" s="6">
        <v>215827</v>
      </c>
    </row>
    <row r="12" spans="1:12" ht="30" x14ac:dyDescent="0.25">
      <c r="A12" s="2" t="s">
        <v>4039</v>
      </c>
      <c r="B12" s="4" t="s">
        <v>7</v>
      </c>
      <c r="C12" s="4" t="s">
        <v>7</v>
      </c>
      <c r="D12" s="4" t="s">
        <v>7</v>
      </c>
      <c r="E12" s="4" t="s">
        <v>7</v>
      </c>
      <c r="F12" s="4" t="s">
        <v>7</v>
      </c>
      <c r="G12" s="4" t="s">
        <v>7</v>
      </c>
      <c r="H12" s="4" t="s">
        <v>7</v>
      </c>
      <c r="I12" s="4" t="s">
        <v>7</v>
      </c>
      <c r="J12" s="4" t="s">
        <v>7</v>
      </c>
      <c r="K12" s="4" t="s">
        <v>7</v>
      </c>
      <c r="L12" s="4" t="s">
        <v>7</v>
      </c>
    </row>
    <row r="13" spans="1:12" ht="30" x14ac:dyDescent="0.25">
      <c r="A13" s="3" t="s">
        <v>4027</v>
      </c>
      <c r="B13" s="4" t="s">
        <v>7</v>
      </c>
      <c r="C13" s="4" t="s">
        <v>7</v>
      </c>
      <c r="D13" s="4" t="s">
        <v>7</v>
      </c>
      <c r="E13" s="4" t="s">
        <v>7</v>
      </c>
      <c r="F13" s="4" t="s">
        <v>7</v>
      </c>
      <c r="G13" s="4" t="s">
        <v>7</v>
      </c>
      <c r="H13" s="4" t="s">
        <v>7</v>
      </c>
      <c r="I13" s="4" t="s">
        <v>7</v>
      </c>
      <c r="J13" s="4" t="s">
        <v>7</v>
      </c>
      <c r="K13" s="4" t="s">
        <v>7</v>
      </c>
      <c r="L13" s="4" t="s">
        <v>7</v>
      </c>
    </row>
    <row r="14" spans="1:12" x14ac:dyDescent="0.25">
      <c r="A14" s="2" t="s">
        <v>95</v>
      </c>
      <c r="B14" s="4" t="s">
        <v>7</v>
      </c>
      <c r="C14" s="4" t="s">
        <v>7</v>
      </c>
      <c r="D14" s="4" t="s">
        <v>7</v>
      </c>
      <c r="E14" s="4" t="s">
        <v>7</v>
      </c>
      <c r="F14" s="4" t="s">
        <v>7</v>
      </c>
      <c r="G14" s="4" t="s">
        <v>7</v>
      </c>
      <c r="H14" s="4" t="s">
        <v>7</v>
      </c>
      <c r="I14" s="4" t="s">
        <v>7</v>
      </c>
      <c r="J14" s="6">
        <v>95682</v>
      </c>
      <c r="K14" s="6">
        <v>82909</v>
      </c>
      <c r="L14" s="6">
        <v>79920</v>
      </c>
    </row>
    <row r="15" spans="1:12" ht="30" x14ac:dyDescent="0.25">
      <c r="A15" s="2" t="s">
        <v>4040</v>
      </c>
      <c r="B15" s="4" t="s">
        <v>7</v>
      </c>
      <c r="C15" s="4" t="s">
        <v>7</v>
      </c>
      <c r="D15" s="4" t="s">
        <v>7</v>
      </c>
      <c r="E15" s="4" t="s">
        <v>7</v>
      </c>
      <c r="F15" s="4" t="s">
        <v>7</v>
      </c>
      <c r="G15" s="4" t="s">
        <v>7</v>
      </c>
      <c r="H15" s="4" t="s">
        <v>7</v>
      </c>
      <c r="I15" s="4" t="s">
        <v>7</v>
      </c>
      <c r="J15" s="4" t="s">
        <v>7</v>
      </c>
      <c r="K15" s="4" t="s">
        <v>7</v>
      </c>
      <c r="L15" s="4" t="s">
        <v>7</v>
      </c>
    </row>
    <row r="16" spans="1:12" ht="30" x14ac:dyDescent="0.25">
      <c r="A16" s="3" t="s">
        <v>4027</v>
      </c>
      <c r="B16" s="4" t="s">
        <v>7</v>
      </c>
      <c r="C16" s="4" t="s">
        <v>7</v>
      </c>
      <c r="D16" s="4" t="s">
        <v>7</v>
      </c>
      <c r="E16" s="4" t="s">
        <v>7</v>
      </c>
      <c r="F16" s="4" t="s">
        <v>7</v>
      </c>
      <c r="G16" s="4" t="s">
        <v>7</v>
      </c>
      <c r="H16" s="4" t="s">
        <v>7</v>
      </c>
      <c r="I16" s="4" t="s">
        <v>7</v>
      </c>
      <c r="J16" s="4" t="s">
        <v>7</v>
      </c>
      <c r="K16" s="4" t="s">
        <v>7</v>
      </c>
      <c r="L16" s="4" t="s">
        <v>7</v>
      </c>
    </row>
    <row r="17" spans="1:12" x14ac:dyDescent="0.25">
      <c r="A17" s="2" t="s">
        <v>95</v>
      </c>
      <c r="B17" s="4" t="s">
        <v>7</v>
      </c>
      <c r="C17" s="4" t="s">
        <v>7</v>
      </c>
      <c r="D17" s="4" t="s">
        <v>7</v>
      </c>
      <c r="E17" s="4" t="s">
        <v>7</v>
      </c>
      <c r="F17" s="4" t="s">
        <v>7</v>
      </c>
      <c r="G17" s="4" t="s">
        <v>7</v>
      </c>
      <c r="H17" s="4" t="s">
        <v>7</v>
      </c>
      <c r="I17" s="4" t="s">
        <v>7</v>
      </c>
      <c r="J17" s="6">
        <v>111017</v>
      </c>
      <c r="K17" s="6">
        <v>90037</v>
      </c>
      <c r="L17" s="6">
        <v>76376</v>
      </c>
    </row>
    <row r="18" spans="1:12" ht="30" x14ac:dyDescent="0.25">
      <c r="A18" s="2" t="s">
        <v>4041</v>
      </c>
      <c r="B18" s="4" t="s">
        <v>7</v>
      </c>
      <c r="C18" s="4" t="s">
        <v>7</v>
      </c>
      <c r="D18" s="4" t="s">
        <v>7</v>
      </c>
      <c r="E18" s="4" t="s">
        <v>7</v>
      </c>
      <c r="F18" s="4" t="s">
        <v>7</v>
      </c>
      <c r="G18" s="4" t="s">
        <v>7</v>
      </c>
      <c r="H18" s="4" t="s">
        <v>7</v>
      </c>
      <c r="I18" s="4" t="s">
        <v>7</v>
      </c>
      <c r="J18" s="4" t="s">
        <v>7</v>
      </c>
      <c r="K18" s="4" t="s">
        <v>7</v>
      </c>
      <c r="L18" s="4" t="s">
        <v>7</v>
      </c>
    </row>
    <row r="19" spans="1:12" ht="30" x14ac:dyDescent="0.25">
      <c r="A19" s="3" t="s">
        <v>4027</v>
      </c>
      <c r="B19" s="4" t="s">
        <v>7</v>
      </c>
      <c r="C19" s="4" t="s">
        <v>7</v>
      </c>
      <c r="D19" s="4" t="s">
        <v>7</v>
      </c>
      <c r="E19" s="4" t="s">
        <v>7</v>
      </c>
      <c r="F19" s="4" t="s">
        <v>7</v>
      </c>
      <c r="G19" s="4" t="s">
        <v>7</v>
      </c>
      <c r="H19" s="4" t="s">
        <v>7</v>
      </c>
      <c r="I19" s="4" t="s">
        <v>7</v>
      </c>
      <c r="J19" s="4" t="s">
        <v>7</v>
      </c>
      <c r="K19" s="4" t="s">
        <v>7</v>
      </c>
      <c r="L19" s="4" t="s">
        <v>7</v>
      </c>
    </row>
    <row r="20" spans="1:12" x14ac:dyDescent="0.25">
      <c r="A20" s="2" t="s">
        <v>95</v>
      </c>
      <c r="B20" s="4" t="s">
        <v>7</v>
      </c>
      <c r="C20" s="4" t="s">
        <v>7</v>
      </c>
      <c r="D20" s="4" t="s">
        <v>7</v>
      </c>
      <c r="E20" s="4" t="s">
        <v>7</v>
      </c>
      <c r="F20" s="4" t="s">
        <v>7</v>
      </c>
      <c r="G20" s="4" t="s">
        <v>7</v>
      </c>
      <c r="H20" s="4" t="s">
        <v>7</v>
      </c>
      <c r="I20" s="4" t="s">
        <v>7</v>
      </c>
      <c r="J20" s="8">
        <v>79519</v>
      </c>
      <c r="K20" s="8">
        <v>63893</v>
      </c>
      <c r="L20" s="8">
        <v>5524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6.42578125" customWidth="1"/>
    <col min="11" max="11" width="7.140625" customWidth="1"/>
    <col min="12" max="12" width="26.42578125" customWidth="1"/>
    <col min="13" max="13" width="7.140625" customWidth="1"/>
    <col min="14" max="14" width="26.42578125" customWidth="1"/>
    <col min="15" max="15" width="7.140625" customWidth="1"/>
  </cols>
  <sheetData>
    <row r="1" spans="1:15" ht="15" customHeight="1" x14ac:dyDescent="0.25">
      <c r="A1" s="1" t="s">
        <v>4042</v>
      </c>
      <c r="B1" s="9" t="s">
        <v>3884</v>
      </c>
      <c r="C1" s="9"/>
      <c r="D1" s="9"/>
      <c r="E1" s="9"/>
      <c r="F1" s="9"/>
      <c r="G1" s="9"/>
      <c r="H1" s="9"/>
      <c r="I1" s="9"/>
      <c r="J1" s="9" t="s">
        <v>2</v>
      </c>
      <c r="K1" s="9"/>
      <c r="L1" s="9"/>
      <c r="M1" s="9"/>
      <c r="N1" s="9"/>
      <c r="O1" s="9"/>
    </row>
    <row r="2" spans="1:15" ht="30" x14ac:dyDescent="0.25">
      <c r="A2" s="1" t="s">
        <v>35</v>
      </c>
      <c r="B2" s="1" t="s">
        <v>3</v>
      </c>
      <c r="C2" s="1" t="s">
        <v>3885</v>
      </c>
      <c r="D2" s="1" t="s">
        <v>5</v>
      </c>
      <c r="E2" s="1" t="s">
        <v>3886</v>
      </c>
      <c r="F2" s="1" t="s">
        <v>36</v>
      </c>
      <c r="G2" s="1" t="s">
        <v>3681</v>
      </c>
      <c r="H2" s="1" t="s">
        <v>3887</v>
      </c>
      <c r="I2" s="1" t="s">
        <v>3888</v>
      </c>
      <c r="J2" s="9" t="s">
        <v>3</v>
      </c>
      <c r="K2" s="9"/>
      <c r="L2" s="9" t="s">
        <v>36</v>
      </c>
      <c r="M2" s="9"/>
      <c r="N2" s="9" t="s">
        <v>93</v>
      </c>
      <c r="O2" s="9"/>
    </row>
    <row r="3" spans="1:15" ht="30" x14ac:dyDescent="0.25">
      <c r="A3" s="3" t="s">
        <v>4027</v>
      </c>
      <c r="B3" s="4" t="s">
        <v>7</v>
      </c>
      <c r="C3" s="4" t="s">
        <v>7</v>
      </c>
      <c r="D3" s="4" t="s">
        <v>7</v>
      </c>
      <c r="E3" s="4" t="s">
        <v>7</v>
      </c>
      <c r="F3" s="4" t="s">
        <v>7</v>
      </c>
      <c r="G3" s="4" t="s">
        <v>7</v>
      </c>
      <c r="H3" s="4" t="s">
        <v>7</v>
      </c>
      <c r="I3" s="4" t="s">
        <v>7</v>
      </c>
      <c r="J3" s="4" t="s">
        <v>7</v>
      </c>
      <c r="K3" s="4"/>
      <c r="L3" s="4" t="s">
        <v>7</v>
      </c>
      <c r="M3" s="4"/>
      <c r="N3" s="4" t="s">
        <v>7</v>
      </c>
      <c r="O3" s="4"/>
    </row>
    <row r="4" spans="1:15" ht="17.25" x14ac:dyDescent="0.25">
      <c r="A4" s="2" t="s">
        <v>4043</v>
      </c>
      <c r="B4" s="4" t="s">
        <v>7</v>
      </c>
      <c r="C4" s="4" t="s">
        <v>7</v>
      </c>
      <c r="D4" s="4" t="s">
        <v>7</v>
      </c>
      <c r="E4" s="4" t="s">
        <v>7</v>
      </c>
      <c r="F4" s="4" t="s">
        <v>7</v>
      </c>
      <c r="G4" s="4" t="s">
        <v>7</v>
      </c>
      <c r="H4" s="4" t="s">
        <v>7</v>
      </c>
      <c r="I4" s="4" t="s">
        <v>7</v>
      </c>
      <c r="J4" s="8">
        <v>206193</v>
      </c>
      <c r="K4" s="270" t="s">
        <v>3575</v>
      </c>
      <c r="L4" s="8">
        <v>170449</v>
      </c>
      <c r="M4" s="270" t="s">
        <v>3575</v>
      </c>
      <c r="N4" s="8">
        <v>150169</v>
      </c>
      <c r="O4" s="270" t="s">
        <v>3575</v>
      </c>
    </row>
    <row r="5" spans="1:15" ht="30" x14ac:dyDescent="0.25">
      <c r="A5" s="2" t="s">
        <v>96</v>
      </c>
      <c r="B5" s="4" t="s">
        <v>7</v>
      </c>
      <c r="C5" s="4" t="s">
        <v>7</v>
      </c>
      <c r="D5" s="4" t="s">
        <v>7</v>
      </c>
      <c r="E5" s="4" t="s">
        <v>7</v>
      </c>
      <c r="F5" s="4" t="s">
        <v>7</v>
      </c>
      <c r="G5" s="4" t="s">
        <v>7</v>
      </c>
      <c r="H5" s="4" t="s">
        <v>7</v>
      </c>
      <c r="I5" s="4" t="s">
        <v>7</v>
      </c>
      <c r="J5" s="6">
        <v>2787</v>
      </c>
      <c r="K5" s="4"/>
      <c r="L5" s="6">
        <v>4059</v>
      </c>
      <c r="M5" s="4"/>
      <c r="N5" s="6">
        <v>4291</v>
      </c>
      <c r="O5" s="4"/>
    </row>
    <row r="6" spans="1:15" ht="30" x14ac:dyDescent="0.25">
      <c r="A6" s="2" t="s">
        <v>101</v>
      </c>
      <c r="B6" s="4" t="s">
        <v>7</v>
      </c>
      <c r="C6" s="4" t="s">
        <v>7</v>
      </c>
      <c r="D6" s="4" t="s">
        <v>7</v>
      </c>
      <c r="E6" s="4" t="s">
        <v>7</v>
      </c>
      <c r="F6" s="4" t="s">
        <v>7</v>
      </c>
      <c r="G6" s="4" t="s">
        <v>7</v>
      </c>
      <c r="H6" s="4" t="s">
        <v>7</v>
      </c>
      <c r="I6" s="4" t="s">
        <v>7</v>
      </c>
      <c r="J6" s="6">
        <v>-130002</v>
      </c>
      <c r="K6" s="4"/>
      <c r="L6" s="6">
        <v>-109993</v>
      </c>
      <c r="M6" s="4"/>
      <c r="N6" s="6">
        <v>-103333</v>
      </c>
      <c r="O6" s="4"/>
    </row>
    <row r="7" spans="1:15" ht="30" x14ac:dyDescent="0.25">
      <c r="A7" s="2" t="s">
        <v>103</v>
      </c>
      <c r="B7" s="4" t="s">
        <v>7</v>
      </c>
      <c r="C7" s="4" t="s">
        <v>7</v>
      </c>
      <c r="D7" s="4" t="s">
        <v>7</v>
      </c>
      <c r="E7" s="4" t="s">
        <v>7</v>
      </c>
      <c r="F7" s="4" t="s">
        <v>7</v>
      </c>
      <c r="G7" s="4" t="s">
        <v>7</v>
      </c>
      <c r="H7" s="4" t="s">
        <v>7</v>
      </c>
      <c r="I7" s="4" t="s">
        <v>7</v>
      </c>
      <c r="J7" s="4">
        <v>296</v>
      </c>
      <c r="K7" s="4"/>
      <c r="L7" s="6">
        <v>1174</v>
      </c>
      <c r="M7" s="4"/>
      <c r="N7" s="4" t="s">
        <v>7</v>
      </c>
      <c r="O7" s="4"/>
    </row>
    <row r="8" spans="1:15" x14ac:dyDescent="0.25">
      <c r="A8" s="2" t="s">
        <v>3520</v>
      </c>
      <c r="B8" s="4" t="s">
        <v>7</v>
      </c>
      <c r="C8" s="4" t="s">
        <v>7</v>
      </c>
      <c r="D8" s="4" t="s">
        <v>7</v>
      </c>
      <c r="E8" s="4" t="s">
        <v>7</v>
      </c>
      <c r="F8" s="4" t="s">
        <v>7</v>
      </c>
      <c r="G8" s="4" t="s">
        <v>7</v>
      </c>
      <c r="H8" s="4" t="s">
        <v>7</v>
      </c>
      <c r="I8" s="4" t="s">
        <v>7</v>
      </c>
      <c r="J8" s="4">
        <v>268</v>
      </c>
      <c r="K8" s="4"/>
      <c r="L8" s="4">
        <v>307</v>
      </c>
      <c r="M8" s="4"/>
      <c r="N8" s="4" t="s">
        <v>7</v>
      </c>
      <c r="O8" s="4"/>
    </row>
    <row r="9" spans="1:15" x14ac:dyDescent="0.25">
      <c r="A9" s="2" t="s">
        <v>102</v>
      </c>
      <c r="B9" s="4" t="s">
        <v>7</v>
      </c>
      <c r="C9" s="4" t="s">
        <v>7</v>
      </c>
      <c r="D9" s="4" t="s">
        <v>7</v>
      </c>
      <c r="E9" s="4" t="s">
        <v>7</v>
      </c>
      <c r="F9" s="4" t="s">
        <v>7</v>
      </c>
      <c r="G9" s="4" t="s">
        <v>7</v>
      </c>
      <c r="H9" s="4" t="s">
        <v>7</v>
      </c>
      <c r="I9" s="4" t="s">
        <v>7</v>
      </c>
      <c r="J9" s="6">
        <v>-28010</v>
      </c>
      <c r="K9" s="4"/>
      <c r="L9" s="6">
        <v>-25763</v>
      </c>
      <c r="M9" s="4"/>
      <c r="N9" s="6">
        <v>-25251</v>
      </c>
      <c r="O9" s="4"/>
    </row>
    <row r="10" spans="1:15" ht="30" x14ac:dyDescent="0.25">
      <c r="A10" s="2" t="s">
        <v>108</v>
      </c>
      <c r="B10" s="4" t="s">
        <v>7</v>
      </c>
      <c r="C10" s="4" t="s">
        <v>7</v>
      </c>
      <c r="D10" s="4" t="s">
        <v>7</v>
      </c>
      <c r="E10" s="4" t="s">
        <v>7</v>
      </c>
      <c r="F10" s="4" t="s">
        <v>7</v>
      </c>
      <c r="G10" s="4" t="s">
        <v>7</v>
      </c>
      <c r="H10" s="4" t="s">
        <v>7</v>
      </c>
      <c r="I10" s="4" t="s">
        <v>7</v>
      </c>
      <c r="J10" s="6">
        <v>2405</v>
      </c>
      <c r="K10" s="4"/>
      <c r="L10" s="6">
        <v>1087</v>
      </c>
      <c r="M10" s="4"/>
      <c r="N10" s="6">
        <v>-2556</v>
      </c>
      <c r="O10" s="4"/>
    </row>
    <row r="11" spans="1:15" ht="30" x14ac:dyDescent="0.25">
      <c r="A11" s="2" t="s">
        <v>1348</v>
      </c>
      <c r="B11" s="4" t="s">
        <v>7</v>
      </c>
      <c r="C11" s="4" t="s">
        <v>7</v>
      </c>
      <c r="D11" s="4" t="s">
        <v>7</v>
      </c>
      <c r="E11" s="4" t="s">
        <v>7</v>
      </c>
      <c r="F11" s="4" t="s">
        <v>7</v>
      </c>
      <c r="G11" s="4" t="s">
        <v>7</v>
      </c>
      <c r="H11" s="4" t="s">
        <v>7</v>
      </c>
      <c r="I11" s="4" t="s">
        <v>7</v>
      </c>
      <c r="J11" s="4" t="s">
        <v>7</v>
      </c>
      <c r="K11" s="4"/>
      <c r="L11" s="4" t="s">
        <v>7</v>
      </c>
      <c r="M11" s="4"/>
      <c r="N11" s="6">
        <v>-1953</v>
      </c>
      <c r="O11" s="4"/>
    </row>
    <row r="12" spans="1:15" x14ac:dyDescent="0.25">
      <c r="A12" s="2" t="s">
        <v>110</v>
      </c>
      <c r="B12" s="4" t="s">
        <v>7</v>
      </c>
      <c r="C12" s="4" t="s">
        <v>7</v>
      </c>
      <c r="D12" s="4" t="s">
        <v>7</v>
      </c>
      <c r="E12" s="4" t="s">
        <v>7</v>
      </c>
      <c r="F12" s="4" t="s">
        <v>7</v>
      </c>
      <c r="G12" s="4" t="s">
        <v>7</v>
      </c>
      <c r="H12" s="4" t="s">
        <v>7</v>
      </c>
      <c r="I12" s="4" t="s">
        <v>7</v>
      </c>
      <c r="J12" s="6">
        <v>-63394</v>
      </c>
      <c r="K12" s="4"/>
      <c r="L12" s="6">
        <v>-69274</v>
      </c>
      <c r="M12" s="4"/>
      <c r="N12" s="6">
        <v>-63645</v>
      </c>
      <c r="O12" s="4"/>
    </row>
    <row r="13" spans="1:15" x14ac:dyDescent="0.25">
      <c r="A13" s="2" t="s">
        <v>111</v>
      </c>
      <c r="B13" s="4" t="s">
        <v>7</v>
      </c>
      <c r="C13" s="4" t="s">
        <v>7</v>
      </c>
      <c r="D13" s="4" t="s">
        <v>7</v>
      </c>
      <c r="E13" s="4" t="s">
        <v>7</v>
      </c>
      <c r="F13" s="4" t="s">
        <v>7</v>
      </c>
      <c r="G13" s="4" t="s">
        <v>7</v>
      </c>
      <c r="H13" s="4" t="s">
        <v>7</v>
      </c>
      <c r="I13" s="4" t="s">
        <v>7</v>
      </c>
      <c r="J13" s="4">
        <v>274</v>
      </c>
      <c r="K13" s="4"/>
      <c r="L13" s="4">
        <v>85</v>
      </c>
      <c r="M13" s="4"/>
      <c r="N13" s="4">
        <v>-93</v>
      </c>
      <c r="O13" s="4"/>
    </row>
    <row r="14" spans="1:15" x14ac:dyDescent="0.25">
      <c r="A14" s="2" t="s">
        <v>112</v>
      </c>
      <c r="B14" s="4" t="s">
        <v>7</v>
      </c>
      <c r="C14" s="4" t="s">
        <v>7</v>
      </c>
      <c r="D14" s="4" t="s">
        <v>7</v>
      </c>
      <c r="E14" s="4" t="s">
        <v>7</v>
      </c>
      <c r="F14" s="4" t="s">
        <v>7</v>
      </c>
      <c r="G14" s="4" t="s">
        <v>7</v>
      </c>
      <c r="H14" s="4" t="s">
        <v>7</v>
      </c>
      <c r="I14" s="4" t="s">
        <v>7</v>
      </c>
      <c r="J14" s="4">
        <v>-68</v>
      </c>
      <c r="K14" s="4"/>
      <c r="L14" s="4">
        <v>-671</v>
      </c>
      <c r="M14" s="4"/>
      <c r="N14" s="4">
        <v>-132</v>
      </c>
      <c r="O14" s="4"/>
    </row>
    <row r="15" spans="1:15" x14ac:dyDescent="0.25">
      <c r="A15" s="2" t="s">
        <v>113</v>
      </c>
      <c r="B15" s="6">
        <v>-2280</v>
      </c>
      <c r="C15" s="6">
        <v>1010</v>
      </c>
      <c r="D15" s="6">
        <v>-4551</v>
      </c>
      <c r="E15" s="6">
        <v>-3430</v>
      </c>
      <c r="F15" s="6">
        <v>-3977</v>
      </c>
      <c r="G15" s="6">
        <v>-6704</v>
      </c>
      <c r="H15" s="6">
        <v>-8721</v>
      </c>
      <c r="I15" s="6">
        <v>-9138</v>
      </c>
      <c r="J15" s="6">
        <v>-9251</v>
      </c>
      <c r="K15" s="4"/>
      <c r="L15" s="6">
        <v>-28540</v>
      </c>
      <c r="M15" s="4"/>
      <c r="N15" s="6">
        <v>-42503</v>
      </c>
      <c r="O15" s="4"/>
    </row>
    <row r="16" spans="1:15" x14ac:dyDescent="0.25">
      <c r="A16" s="2" t="s">
        <v>4034</v>
      </c>
      <c r="B16" s="4" t="s">
        <v>7</v>
      </c>
      <c r="C16" s="4" t="s">
        <v>7</v>
      </c>
      <c r="D16" s="4" t="s">
        <v>7</v>
      </c>
      <c r="E16" s="4" t="s">
        <v>7</v>
      </c>
      <c r="F16" s="4" t="s">
        <v>7</v>
      </c>
      <c r="G16" s="4" t="s">
        <v>7</v>
      </c>
      <c r="H16" s="4" t="s">
        <v>7</v>
      </c>
      <c r="I16" s="4" t="s">
        <v>7</v>
      </c>
      <c r="J16" s="4" t="s">
        <v>7</v>
      </c>
      <c r="K16" s="4"/>
      <c r="L16" s="4" t="s">
        <v>7</v>
      </c>
      <c r="M16" s="4"/>
      <c r="N16" s="4" t="s">
        <v>7</v>
      </c>
      <c r="O16" s="4"/>
    </row>
    <row r="17" spans="1:15" ht="30" x14ac:dyDescent="0.25">
      <c r="A17" s="3" t="s">
        <v>4027</v>
      </c>
      <c r="B17" s="4" t="s">
        <v>7</v>
      </c>
      <c r="C17" s="4" t="s">
        <v>7</v>
      </c>
      <c r="D17" s="4" t="s">
        <v>7</v>
      </c>
      <c r="E17" s="4" t="s">
        <v>7</v>
      </c>
      <c r="F17" s="4" t="s">
        <v>7</v>
      </c>
      <c r="G17" s="4" t="s">
        <v>7</v>
      </c>
      <c r="H17" s="4" t="s">
        <v>7</v>
      </c>
      <c r="I17" s="4" t="s">
        <v>7</v>
      </c>
      <c r="J17" s="4" t="s">
        <v>7</v>
      </c>
      <c r="K17" s="4"/>
      <c r="L17" s="4" t="s">
        <v>7</v>
      </c>
      <c r="M17" s="4"/>
      <c r="N17" s="4" t="s">
        <v>7</v>
      </c>
      <c r="O17" s="4"/>
    </row>
    <row r="18" spans="1:15" x14ac:dyDescent="0.25">
      <c r="A18" s="2" t="s">
        <v>4043</v>
      </c>
      <c r="B18" s="4" t="s">
        <v>7</v>
      </c>
      <c r="C18" s="4" t="s">
        <v>7</v>
      </c>
      <c r="D18" s="4" t="s">
        <v>7</v>
      </c>
      <c r="E18" s="4" t="s">
        <v>7</v>
      </c>
      <c r="F18" s="4" t="s">
        <v>7</v>
      </c>
      <c r="G18" s="4" t="s">
        <v>7</v>
      </c>
      <c r="H18" s="4" t="s">
        <v>7</v>
      </c>
      <c r="I18" s="4" t="s">
        <v>7</v>
      </c>
      <c r="J18" s="6">
        <v>69853</v>
      </c>
      <c r="K18" s="4"/>
      <c r="L18" s="6">
        <v>60666</v>
      </c>
      <c r="M18" s="4"/>
      <c r="N18" s="6">
        <v>58212</v>
      </c>
      <c r="O18" s="4"/>
    </row>
    <row r="19" spans="1:15" x14ac:dyDescent="0.25">
      <c r="A19" s="2" t="s">
        <v>4025</v>
      </c>
      <c r="B19" s="4" t="s">
        <v>7</v>
      </c>
      <c r="C19" s="4" t="s">
        <v>7</v>
      </c>
      <c r="D19" s="4" t="s">
        <v>7</v>
      </c>
      <c r="E19" s="4" t="s">
        <v>7</v>
      </c>
      <c r="F19" s="4" t="s">
        <v>7</v>
      </c>
      <c r="G19" s="4" t="s">
        <v>7</v>
      </c>
      <c r="H19" s="4" t="s">
        <v>7</v>
      </c>
      <c r="I19" s="4" t="s">
        <v>7</v>
      </c>
      <c r="J19" s="4" t="s">
        <v>7</v>
      </c>
      <c r="K19" s="4"/>
      <c r="L19" s="4" t="s">
        <v>7</v>
      </c>
      <c r="M19" s="4"/>
      <c r="N19" s="4" t="s">
        <v>7</v>
      </c>
      <c r="O19" s="4"/>
    </row>
    <row r="20" spans="1:15" ht="30" x14ac:dyDescent="0.25">
      <c r="A20" s="3" t="s">
        <v>4027</v>
      </c>
      <c r="B20" s="4" t="s">
        <v>7</v>
      </c>
      <c r="C20" s="4" t="s">
        <v>7</v>
      </c>
      <c r="D20" s="4" t="s">
        <v>7</v>
      </c>
      <c r="E20" s="4" t="s">
        <v>7</v>
      </c>
      <c r="F20" s="4" t="s">
        <v>7</v>
      </c>
      <c r="G20" s="4" t="s">
        <v>7</v>
      </c>
      <c r="H20" s="4" t="s">
        <v>7</v>
      </c>
      <c r="I20" s="4" t="s">
        <v>7</v>
      </c>
      <c r="J20" s="4" t="s">
        <v>7</v>
      </c>
      <c r="K20" s="4"/>
      <c r="L20" s="4" t="s">
        <v>7</v>
      </c>
      <c r="M20" s="4"/>
      <c r="N20" s="4" t="s">
        <v>7</v>
      </c>
      <c r="O20" s="4"/>
    </row>
    <row r="21" spans="1:15" x14ac:dyDescent="0.25">
      <c r="A21" s="2" t="s">
        <v>4043</v>
      </c>
      <c r="B21" s="4" t="s">
        <v>7</v>
      </c>
      <c r="C21" s="4" t="s">
        <v>7</v>
      </c>
      <c r="D21" s="4" t="s">
        <v>7</v>
      </c>
      <c r="E21" s="4" t="s">
        <v>7</v>
      </c>
      <c r="F21" s="4" t="s">
        <v>7</v>
      </c>
      <c r="G21" s="4" t="s">
        <v>7</v>
      </c>
      <c r="H21" s="4" t="s">
        <v>7</v>
      </c>
      <c r="I21" s="4" t="s">
        <v>7</v>
      </c>
      <c r="J21" s="6">
        <v>76327</v>
      </c>
      <c r="K21" s="4"/>
      <c r="L21" s="6">
        <v>61800</v>
      </c>
      <c r="M21" s="4"/>
      <c r="N21" s="6">
        <v>50660</v>
      </c>
      <c r="O21" s="4"/>
    </row>
    <row r="22" spans="1:15" x14ac:dyDescent="0.25">
      <c r="A22" s="2" t="s">
        <v>4035</v>
      </c>
      <c r="B22" s="4" t="s">
        <v>7</v>
      </c>
      <c r="C22" s="4" t="s">
        <v>7</v>
      </c>
      <c r="D22" s="4" t="s">
        <v>7</v>
      </c>
      <c r="E22" s="4" t="s">
        <v>7</v>
      </c>
      <c r="F22" s="4" t="s">
        <v>7</v>
      </c>
      <c r="G22" s="4" t="s">
        <v>7</v>
      </c>
      <c r="H22" s="4" t="s">
        <v>7</v>
      </c>
      <c r="I22" s="4" t="s">
        <v>7</v>
      </c>
      <c r="J22" s="4" t="s">
        <v>7</v>
      </c>
      <c r="K22" s="4"/>
      <c r="L22" s="4" t="s">
        <v>7</v>
      </c>
      <c r="M22" s="4"/>
      <c r="N22" s="4" t="s">
        <v>7</v>
      </c>
      <c r="O22" s="4"/>
    </row>
    <row r="23" spans="1:15" ht="30" x14ac:dyDescent="0.25">
      <c r="A23" s="3" t="s">
        <v>4027</v>
      </c>
      <c r="B23" s="4" t="s">
        <v>7</v>
      </c>
      <c r="C23" s="4" t="s">
        <v>7</v>
      </c>
      <c r="D23" s="4" t="s">
        <v>7</v>
      </c>
      <c r="E23" s="4" t="s">
        <v>7</v>
      </c>
      <c r="F23" s="4" t="s">
        <v>7</v>
      </c>
      <c r="G23" s="4" t="s">
        <v>7</v>
      </c>
      <c r="H23" s="4" t="s">
        <v>7</v>
      </c>
      <c r="I23" s="4" t="s">
        <v>7</v>
      </c>
      <c r="J23" s="4" t="s">
        <v>7</v>
      </c>
      <c r="K23" s="4"/>
      <c r="L23" s="4" t="s">
        <v>7</v>
      </c>
      <c r="M23" s="4"/>
      <c r="N23" s="4" t="s">
        <v>7</v>
      </c>
      <c r="O23" s="4"/>
    </row>
    <row r="24" spans="1:15" x14ac:dyDescent="0.25">
      <c r="A24" s="2" t="s">
        <v>4043</v>
      </c>
      <c r="B24" s="4" t="s">
        <v>7</v>
      </c>
      <c r="C24" s="4" t="s">
        <v>7</v>
      </c>
      <c r="D24" s="4" t="s">
        <v>7</v>
      </c>
      <c r="E24" s="4" t="s">
        <v>7</v>
      </c>
      <c r="F24" s="4" t="s">
        <v>7</v>
      </c>
      <c r="G24" s="4" t="s">
        <v>7</v>
      </c>
      <c r="H24" s="4" t="s">
        <v>7</v>
      </c>
      <c r="I24" s="4" t="s">
        <v>7</v>
      </c>
      <c r="J24" s="8">
        <v>60013</v>
      </c>
      <c r="K24" s="4"/>
      <c r="L24" s="8">
        <v>47983</v>
      </c>
      <c r="M24" s="4"/>
      <c r="N24" s="8">
        <v>41297</v>
      </c>
      <c r="O24" s="4"/>
    </row>
    <row r="25" spans="1:15" x14ac:dyDescent="0.25">
      <c r="A25" s="15"/>
      <c r="B25" s="15"/>
      <c r="C25" s="15"/>
      <c r="D25" s="15"/>
      <c r="E25" s="15"/>
      <c r="F25" s="15"/>
      <c r="G25" s="15"/>
      <c r="H25" s="15"/>
      <c r="I25" s="15"/>
      <c r="J25" s="15"/>
      <c r="K25" s="15"/>
      <c r="L25" s="15"/>
      <c r="M25" s="15"/>
      <c r="N25" s="15"/>
      <c r="O25" s="15"/>
    </row>
    <row r="26" spans="1:15" ht="45" customHeight="1" x14ac:dyDescent="0.25">
      <c r="A26" s="2" t="s">
        <v>3575</v>
      </c>
      <c r="B26" s="16" t="s">
        <v>4044</v>
      </c>
      <c r="C26" s="16"/>
      <c r="D26" s="16"/>
      <c r="E26" s="16"/>
      <c r="F26" s="16"/>
      <c r="G26" s="16"/>
      <c r="H26" s="16"/>
      <c r="I26" s="16"/>
      <c r="J26" s="16"/>
      <c r="K26" s="16"/>
      <c r="L26" s="16"/>
      <c r="M26" s="16"/>
      <c r="N26" s="16"/>
      <c r="O26" s="16"/>
    </row>
  </sheetData>
  <mergeCells count="7">
    <mergeCell ref="B26:O26"/>
    <mergeCell ref="B1:I1"/>
    <mergeCell ref="J1:O1"/>
    <mergeCell ref="J2:K2"/>
    <mergeCell ref="L2:M2"/>
    <mergeCell ref="N2:O2"/>
    <mergeCell ref="A25:O2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45</v>
      </c>
      <c r="B1" s="9" t="s">
        <v>2</v>
      </c>
      <c r="C1" s="9"/>
      <c r="D1" s="9"/>
    </row>
    <row r="2" spans="1:4" ht="30" x14ac:dyDescent="0.25">
      <c r="A2" s="1" t="s">
        <v>35</v>
      </c>
      <c r="B2" s="1" t="s">
        <v>3</v>
      </c>
      <c r="C2" s="1" t="s">
        <v>36</v>
      </c>
      <c r="D2" s="1" t="s">
        <v>93</v>
      </c>
    </row>
    <row r="3" spans="1:4" ht="60" x14ac:dyDescent="0.25">
      <c r="A3" s="3" t="s">
        <v>4046</v>
      </c>
      <c r="B3" s="4" t="s">
        <v>7</v>
      </c>
      <c r="C3" s="4" t="s">
        <v>7</v>
      </c>
      <c r="D3" s="4" t="s">
        <v>7</v>
      </c>
    </row>
    <row r="4" spans="1:4" x14ac:dyDescent="0.25">
      <c r="A4" s="2" t="s">
        <v>4047</v>
      </c>
      <c r="B4" s="8">
        <v>33619</v>
      </c>
      <c r="C4" s="8">
        <v>13383</v>
      </c>
      <c r="D4" s="8">
        <v>12030</v>
      </c>
    </row>
    <row r="5" spans="1:4" x14ac:dyDescent="0.25">
      <c r="A5" s="2" t="s">
        <v>4048</v>
      </c>
      <c r="B5" s="6">
        <v>-13279</v>
      </c>
      <c r="C5" s="4" t="s">
        <v>7</v>
      </c>
      <c r="D5" s="4" t="s">
        <v>7</v>
      </c>
    </row>
    <row r="6" spans="1:4" x14ac:dyDescent="0.25">
      <c r="A6" s="2" t="s">
        <v>4025</v>
      </c>
      <c r="B6" s="4" t="s">
        <v>7</v>
      </c>
      <c r="C6" s="4" t="s">
        <v>7</v>
      </c>
      <c r="D6" s="4" t="s">
        <v>7</v>
      </c>
    </row>
    <row r="7" spans="1:4" ht="60" x14ac:dyDescent="0.25">
      <c r="A7" s="3" t="s">
        <v>4046</v>
      </c>
      <c r="B7" s="4" t="s">
        <v>7</v>
      </c>
      <c r="C7" s="4" t="s">
        <v>7</v>
      </c>
      <c r="D7" s="4" t="s">
        <v>7</v>
      </c>
    </row>
    <row r="8" spans="1:4" x14ac:dyDescent="0.25">
      <c r="A8" s="2" t="s">
        <v>4049</v>
      </c>
      <c r="B8" s="4">
        <v>1</v>
      </c>
      <c r="C8" s="4" t="s">
        <v>7</v>
      </c>
      <c r="D8" s="4" t="s">
        <v>7</v>
      </c>
    </row>
    <row r="9" spans="1:4" x14ac:dyDescent="0.25">
      <c r="A9" s="2" t="s">
        <v>4050</v>
      </c>
      <c r="B9" s="4" t="s">
        <v>7</v>
      </c>
      <c r="C9" s="4" t="s">
        <v>7</v>
      </c>
      <c r="D9" s="4" t="s">
        <v>7</v>
      </c>
    </row>
    <row r="10" spans="1:4" ht="60" x14ac:dyDescent="0.25">
      <c r="A10" s="3" t="s">
        <v>4046</v>
      </c>
      <c r="B10" s="4" t="s">
        <v>7</v>
      </c>
      <c r="C10" s="4" t="s">
        <v>7</v>
      </c>
      <c r="D10" s="4" t="s">
        <v>7</v>
      </c>
    </row>
    <row r="11" spans="1:4" x14ac:dyDescent="0.25">
      <c r="A11" s="2" t="s">
        <v>3524</v>
      </c>
      <c r="B11" s="4">
        <v>51</v>
      </c>
      <c r="C11" s="4" t="s">
        <v>7</v>
      </c>
      <c r="D11" s="4" t="s">
        <v>7</v>
      </c>
    </row>
    <row r="12" spans="1:4" x14ac:dyDescent="0.25">
      <c r="A12" s="2" t="s">
        <v>3470</v>
      </c>
      <c r="B12" s="6">
        <v>6800000</v>
      </c>
      <c r="C12" s="4" t="s">
        <v>7</v>
      </c>
      <c r="D12" s="4" t="s">
        <v>7</v>
      </c>
    </row>
    <row r="13" spans="1:4" x14ac:dyDescent="0.25">
      <c r="A13" s="2" t="s">
        <v>4047</v>
      </c>
      <c r="B13" s="6">
        <v>33600</v>
      </c>
      <c r="C13" s="4" t="s">
        <v>7</v>
      </c>
      <c r="D13" s="4" t="s">
        <v>7</v>
      </c>
    </row>
    <row r="14" spans="1:4" x14ac:dyDescent="0.25">
      <c r="A14" s="2" t="s">
        <v>4048</v>
      </c>
      <c r="B14" s="6">
        <v>13300</v>
      </c>
      <c r="C14" s="4" t="s">
        <v>7</v>
      </c>
      <c r="D14" s="4" t="s">
        <v>7</v>
      </c>
    </row>
    <row r="15" spans="1:4" ht="30" x14ac:dyDescent="0.25">
      <c r="A15" s="2" t="s">
        <v>4051</v>
      </c>
      <c r="B15" s="4" t="s">
        <v>7</v>
      </c>
      <c r="C15" s="4" t="s">
        <v>7</v>
      </c>
      <c r="D15" s="4" t="s">
        <v>7</v>
      </c>
    </row>
    <row r="16" spans="1:4" ht="60" x14ac:dyDescent="0.25">
      <c r="A16" s="3" t="s">
        <v>4046</v>
      </c>
      <c r="B16" s="4" t="s">
        <v>7</v>
      </c>
      <c r="C16" s="4" t="s">
        <v>7</v>
      </c>
      <c r="D16" s="4" t="s">
        <v>7</v>
      </c>
    </row>
    <row r="17" spans="1:4" x14ac:dyDescent="0.25">
      <c r="A17" s="2" t="s">
        <v>3524</v>
      </c>
      <c r="B17" s="4">
        <v>3</v>
      </c>
      <c r="C17" s="4" t="s">
        <v>7</v>
      </c>
      <c r="D17" s="4" t="s">
        <v>7</v>
      </c>
    </row>
    <row r="18" spans="1:4" ht="30" x14ac:dyDescent="0.25">
      <c r="A18" s="2" t="s">
        <v>4052</v>
      </c>
      <c r="B18" s="4" t="s">
        <v>7</v>
      </c>
      <c r="C18" s="4" t="s">
        <v>7</v>
      </c>
      <c r="D18" s="4" t="s">
        <v>7</v>
      </c>
    </row>
    <row r="19" spans="1:4" ht="60" x14ac:dyDescent="0.25">
      <c r="A19" s="3" t="s">
        <v>4046</v>
      </c>
      <c r="B19" s="4" t="s">
        <v>7</v>
      </c>
      <c r="C19" s="4" t="s">
        <v>7</v>
      </c>
      <c r="D19" s="4" t="s">
        <v>7</v>
      </c>
    </row>
    <row r="20" spans="1:4" x14ac:dyDescent="0.25">
      <c r="A20" s="2" t="s">
        <v>3524</v>
      </c>
      <c r="B20" s="4">
        <v>1</v>
      </c>
      <c r="C20" s="4" t="s">
        <v>7</v>
      </c>
      <c r="D20" s="4" t="s">
        <v>7</v>
      </c>
    </row>
    <row r="21" spans="1:4" ht="30" x14ac:dyDescent="0.25">
      <c r="A21" s="2" t="s">
        <v>4053</v>
      </c>
      <c r="B21" s="4" t="s">
        <v>7</v>
      </c>
      <c r="C21" s="4" t="s">
        <v>7</v>
      </c>
      <c r="D21" s="4" t="s">
        <v>7</v>
      </c>
    </row>
    <row r="22" spans="1:4" ht="60" x14ac:dyDescent="0.25">
      <c r="A22" s="3" t="s">
        <v>4046</v>
      </c>
      <c r="B22" s="4" t="s">
        <v>7</v>
      </c>
      <c r="C22" s="4" t="s">
        <v>7</v>
      </c>
      <c r="D22" s="4" t="s">
        <v>7</v>
      </c>
    </row>
    <row r="23" spans="1:4" x14ac:dyDescent="0.25">
      <c r="A23" s="2" t="s">
        <v>3524</v>
      </c>
      <c r="B23" s="4">
        <v>47</v>
      </c>
      <c r="C23" s="4" t="s">
        <v>7</v>
      </c>
      <c r="D23" s="4" t="s">
        <v>7</v>
      </c>
    </row>
    <row r="24" spans="1:4" x14ac:dyDescent="0.25">
      <c r="A24" s="2" t="s">
        <v>4054</v>
      </c>
      <c r="B24" s="4" t="s">
        <v>7</v>
      </c>
      <c r="C24" s="4" t="s">
        <v>7</v>
      </c>
      <c r="D24" s="4" t="s">
        <v>7</v>
      </c>
    </row>
    <row r="25" spans="1:4" ht="60" x14ac:dyDescent="0.25">
      <c r="A25" s="3" t="s">
        <v>4046</v>
      </c>
      <c r="B25" s="4" t="s">
        <v>7</v>
      </c>
      <c r="C25" s="4" t="s">
        <v>7</v>
      </c>
      <c r="D25" s="4" t="s">
        <v>7</v>
      </c>
    </row>
    <row r="26" spans="1:4" x14ac:dyDescent="0.25">
      <c r="A26" s="2" t="s">
        <v>3524</v>
      </c>
      <c r="B26" s="4" t="s">
        <v>7</v>
      </c>
      <c r="C26" s="4">
        <v>36</v>
      </c>
      <c r="D26" s="4" t="s">
        <v>7</v>
      </c>
    </row>
    <row r="27" spans="1:4" x14ac:dyDescent="0.25">
      <c r="A27" s="2" t="s">
        <v>3470</v>
      </c>
      <c r="B27" s="4" t="s">
        <v>7</v>
      </c>
      <c r="C27" s="6">
        <v>4100000</v>
      </c>
      <c r="D27" s="4" t="s">
        <v>7</v>
      </c>
    </row>
    <row r="28" spans="1:4" x14ac:dyDescent="0.25">
      <c r="A28" s="2" t="s">
        <v>4047</v>
      </c>
      <c r="B28" s="4" t="s">
        <v>7</v>
      </c>
      <c r="C28" s="6">
        <v>13400</v>
      </c>
      <c r="D28" s="4" t="s">
        <v>7</v>
      </c>
    </row>
    <row r="29" spans="1:4" x14ac:dyDescent="0.25">
      <c r="A29" s="2" t="s">
        <v>4048</v>
      </c>
      <c r="B29" s="4" t="s">
        <v>7</v>
      </c>
      <c r="C29" s="6">
        <v>11400</v>
      </c>
      <c r="D29" s="4" t="s">
        <v>7</v>
      </c>
    </row>
    <row r="30" spans="1:4" ht="30" x14ac:dyDescent="0.25">
      <c r="A30" s="2" t="s">
        <v>4055</v>
      </c>
      <c r="B30" s="4" t="s">
        <v>7</v>
      </c>
      <c r="C30" s="4" t="s">
        <v>7</v>
      </c>
      <c r="D30" s="4" t="s">
        <v>7</v>
      </c>
    </row>
    <row r="31" spans="1:4" ht="60" x14ac:dyDescent="0.25">
      <c r="A31" s="3" t="s">
        <v>4046</v>
      </c>
      <c r="B31" s="4" t="s">
        <v>7</v>
      </c>
      <c r="C31" s="4" t="s">
        <v>7</v>
      </c>
      <c r="D31" s="4" t="s">
        <v>7</v>
      </c>
    </row>
    <row r="32" spans="1:4" x14ac:dyDescent="0.25">
      <c r="A32" s="2" t="s">
        <v>3524</v>
      </c>
      <c r="B32" s="4" t="s">
        <v>7</v>
      </c>
      <c r="C32" s="4">
        <v>20</v>
      </c>
      <c r="D32" s="4" t="s">
        <v>7</v>
      </c>
    </row>
    <row r="33" spans="1:4" ht="30" x14ac:dyDescent="0.25">
      <c r="A33" s="2" t="s">
        <v>4056</v>
      </c>
      <c r="B33" s="4" t="s">
        <v>7</v>
      </c>
      <c r="C33" s="4" t="s">
        <v>7</v>
      </c>
      <c r="D33" s="4" t="s">
        <v>7</v>
      </c>
    </row>
    <row r="34" spans="1:4" ht="60" x14ac:dyDescent="0.25">
      <c r="A34" s="3" t="s">
        <v>4046</v>
      </c>
      <c r="B34" s="4" t="s">
        <v>7</v>
      </c>
      <c r="C34" s="4" t="s">
        <v>7</v>
      </c>
      <c r="D34" s="4" t="s">
        <v>7</v>
      </c>
    </row>
    <row r="35" spans="1:4" x14ac:dyDescent="0.25">
      <c r="A35" s="2" t="s">
        <v>3524</v>
      </c>
      <c r="B35" s="4" t="s">
        <v>7</v>
      </c>
      <c r="C35" s="4">
        <v>16</v>
      </c>
      <c r="D35" s="4" t="s">
        <v>7</v>
      </c>
    </row>
    <row r="36" spans="1:4" x14ac:dyDescent="0.25">
      <c r="A36" s="2" t="s">
        <v>4057</v>
      </c>
      <c r="B36" s="4" t="s">
        <v>7</v>
      </c>
      <c r="C36" s="4" t="s">
        <v>7</v>
      </c>
      <c r="D36" s="4" t="s">
        <v>7</v>
      </c>
    </row>
    <row r="37" spans="1:4" ht="60" x14ac:dyDescent="0.25">
      <c r="A37" s="3" t="s">
        <v>4046</v>
      </c>
      <c r="B37" s="4" t="s">
        <v>7</v>
      </c>
      <c r="C37" s="4" t="s">
        <v>7</v>
      </c>
      <c r="D37" s="4" t="s">
        <v>7</v>
      </c>
    </row>
    <row r="38" spans="1:4" x14ac:dyDescent="0.25">
      <c r="A38" s="2" t="s">
        <v>3524</v>
      </c>
      <c r="B38" s="4" t="s">
        <v>7</v>
      </c>
      <c r="C38" s="4" t="s">
        <v>7</v>
      </c>
      <c r="D38" s="4">
        <v>16</v>
      </c>
    </row>
    <row r="39" spans="1:4" x14ac:dyDescent="0.25">
      <c r="A39" s="2" t="s">
        <v>3470</v>
      </c>
      <c r="B39" s="4" t="s">
        <v>7</v>
      </c>
      <c r="C39" s="4" t="s">
        <v>7</v>
      </c>
      <c r="D39" s="6">
        <v>2700000</v>
      </c>
    </row>
    <row r="40" spans="1:4" x14ac:dyDescent="0.25">
      <c r="A40" s="2" t="s">
        <v>4047</v>
      </c>
      <c r="B40" s="4" t="s">
        <v>7</v>
      </c>
      <c r="C40" s="4" t="s">
        <v>7</v>
      </c>
      <c r="D40" s="6">
        <v>12000</v>
      </c>
    </row>
    <row r="41" spans="1:4" x14ac:dyDescent="0.25">
      <c r="A41" s="2" t="s">
        <v>4048</v>
      </c>
      <c r="B41" s="4" t="s">
        <v>7</v>
      </c>
      <c r="C41" s="4" t="s">
        <v>7</v>
      </c>
      <c r="D41" s="8">
        <v>8200</v>
      </c>
    </row>
    <row r="42" spans="1:4" ht="30" x14ac:dyDescent="0.25">
      <c r="A42" s="2" t="s">
        <v>4058</v>
      </c>
      <c r="B42" s="4" t="s">
        <v>7</v>
      </c>
      <c r="C42" s="4" t="s">
        <v>7</v>
      </c>
      <c r="D42" s="4" t="s">
        <v>7</v>
      </c>
    </row>
    <row r="43" spans="1:4" ht="60" x14ac:dyDescent="0.25">
      <c r="A43" s="3" t="s">
        <v>4046</v>
      </c>
      <c r="B43" s="4" t="s">
        <v>7</v>
      </c>
      <c r="C43" s="4" t="s">
        <v>7</v>
      </c>
      <c r="D43" s="4" t="s">
        <v>7</v>
      </c>
    </row>
    <row r="44" spans="1:4" x14ac:dyDescent="0.25">
      <c r="A44" s="2" t="s">
        <v>3524</v>
      </c>
      <c r="B44" s="4" t="s">
        <v>7</v>
      </c>
      <c r="C44" s="4" t="s">
        <v>7</v>
      </c>
      <c r="D44" s="4">
        <v>10</v>
      </c>
    </row>
    <row r="45" spans="1:4" ht="30" x14ac:dyDescent="0.25">
      <c r="A45" s="2" t="s">
        <v>4059</v>
      </c>
      <c r="B45" s="4" t="s">
        <v>7</v>
      </c>
      <c r="C45" s="4" t="s">
        <v>7</v>
      </c>
      <c r="D45" s="4" t="s">
        <v>7</v>
      </c>
    </row>
    <row r="46" spans="1:4" ht="60" x14ac:dyDescent="0.25">
      <c r="A46" s="3" t="s">
        <v>4046</v>
      </c>
      <c r="B46" s="4" t="s">
        <v>7</v>
      </c>
      <c r="C46" s="4" t="s">
        <v>7</v>
      </c>
      <c r="D46" s="4" t="s">
        <v>7</v>
      </c>
    </row>
    <row r="47" spans="1:4" x14ac:dyDescent="0.25">
      <c r="A47" s="2" t="s">
        <v>3524</v>
      </c>
      <c r="B47" s="4" t="s">
        <v>7</v>
      </c>
      <c r="C47" s="4" t="s">
        <v>7</v>
      </c>
      <c r="D47" s="4">
        <v>6</v>
      </c>
    </row>
    <row r="48" spans="1:4" ht="30" x14ac:dyDescent="0.25">
      <c r="A48" s="2" t="s">
        <v>4060</v>
      </c>
      <c r="B48" s="4" t="s">
        <v>7</v>
      </c>
      <c r="C48" s="4" t="s">
        <v>7</v>
      </c>
      <c r="D48" s="4" t="s">
        <v>7</v>
      </c>
    </row>
    <row r="49" spans="1:4" ht="60" x14ac:dyDescent="0.25">
      <c r="A49" s="3" t="s">
        <v>4046</v>
      </c>
      <c r="B49" s="4" t="s">
        <v>7</v>
      </c>
      <c r="C49" s="4" t="s">
        <v>7</v>
      </c>
      <c r="D49" s="4" t="s">
        <v>7</v>
      </c>
    </row>
    <row r="50" spans="1:4" x14ac:dyDescent="0.25">
      <c r="A50" s="2" t="s">
        <v>3524</v>
      </c>
      <c r="B50" s="4">
        <v>15</v>
      </c>
      <c r="C50" s="4" t="s">
        <v>7</v>
      </c>
      <c r="D50" s="4" t="s">
        <v>7</v>
      </c>
    </row>
    <row r="51" spans="1:4" ht="30" x14ac:dyDescent="0.25">
      <c r="A51" s="2" t="s">
        <v>4061</v>
      </c>
      <c r="B51" s="4" t="s">
        <v>7</v>
      </c>
      <c r="C51" s="4" t="s">
        <v>7</v>
      </c>
      <c r="D51" s="4" t="s">
        <v>7</v>
      </c>
    </row>
    <row r="52" spans="1:4" ht="60" x14ac:dyDescent="0.25">
      <c r="A52" s="3" t="s">
        <v>4046</v>
      </c>
      <c r="B52" s="4" t="s">
        <v>7</v>
      </c>
      <c r="C52" s="4" t="s">
        <v>7</v>
      </c>
      <c r="D52" s="4" t="s">
        <v>7</v>
      </c>
    </row>
    <row r="53" spans="1:4" x14ac:dyDescent="0.25">
      <c r="A53" s="2" t="s">
        <v>3524</v>
      </c>
      <c r="B53" s="4" t="s">
        <v>7</v>
      </c>
      <c r="C53" s="4">
        <v>13</v>
      </c>
      <c r="D53" s="4" t="s">
        <v>7</v>
      </c>
    </row>
    <row r="54" spans="1:4" ht="30" x14ac:dyDescent="0.25">
      <c r="A54" s="2" t="s">
        <v>4062</v>
      </c>
      <c r="B54" s="4" t="s">
        <v>7</v>
      </c>
      <c r="C54" s="4" t="s">
        <v>7</v>
      </c>
      <c r="D54" s="4" t="s">
        <v>7</v>
      </c>
    </row>
    <row r="55" spans="1:4" ht="60" x14ac:dyDescent="0.25">
      <c r="A55" s="3" t="s">
        <v>4046</v>
      </c>
      <c r="B55" s="4" t="s">
        <v>7</v>
      </c>
      <c r="C55" s="4" t="s">
        <v>7</v>
      </c>
      <c r="D55" s="4" t="s">
        <v>7</v>
      </c>
    </row>
    <row r="56" spans="1:4" x14ac:dyDescent="0.25">
      <c r="A56" s="2" t="s">
        <v>3524</v>
      </c>
      <c r="B56" s="4" t="s">
        <v>7</v>
      </c>
      <c r="C56" s="4" t="s">
        <v>7</v>
      </c>
      <c r="D56" s="4">
        <v>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063</v>
      </c>
      <c r="B1" s="9" t="s">
        <v>3884</v>
      </c>
      <c r="C1" s="9"/>
      <c r="D1" s="9"/>
      <c r="E1" s="9"/>
      <c r="F1" s="9"/>
      <c r="G1" s="9"/>
      <c r="H1" s="9"/>
      <c r="I1" s="9"/>
      <c r="J1" s="9" t="s">
        <v>2</v>
      </c>
      <c r="K1" s="9"/>
      <c r="L1" s="9"/>
    </row>
    <row r="2" spans="1:12" ht="30" x14ac:dyDescent="0.25">
      <c r="A2" s="1" t="s">
        <v>35</v>
      </c>
      <c r="B2" s="1" t="s">
        <v>3</v>
      </c>
      <c r="C2" s="1" t="s">
        <v>3885</v>
      </c>
      <c r="D2" s="1" t="s">
        <v>5</v>
      </c>
      <c r="E2" s="1" t="s">
        <v>3886</v>
      </c>
      <c r="F2" s="1" t="s">
        <v>36</v>
      </c>
      <c r="G2" s="1" t="s">
        <v>3681</v>
      </c>
      <c r="H2" s="1" t="s">
        <v>3887</v>
      </c>
      <c r="I2" s="1" t="s">
        <v>3888</v>
      </c>
      <c r="J2" s="1" t="s">
        <v>3</v>
      </c>
      <c r="K2" s="1" t="s">
        <v>36</v>
      </c>
      <c r="L2" s="1" t="s">
        <v>93</v>
      </c>
    </row>
    <row r="3" spans="1:12" ht="30" x14ac:dyDescent="0.25">
      <c r="A3" s="3" t="s">
        <v>1355</v>
      </c>
      <c r="B3" s="4" t="s">
        <v>7</v>
      </c>
      <c r="C3" s="4" t="s">
        <v>7</v>
      </c>
      <c r="D3" s="4" t="s">
        <v>7</v>
      </c>
      <c r="E3" s="4" t="s">
        <v>7</v>
      </c>
      <c r="F3" s="4" t="s">
        <v>7</v>
      </c>
      <c r="G3" s="4" t="s">
        <v>7</v>
      </c>
      <c r="H3" s="4" t="s">
        <v>7</v>
      </c>
      <c r="I3" s="4" t="s">
        <v>7</v>
      </c>
      <c r="J3" s="4" t="s">
        <v>7</v>
      </c>
      <c r="K3" s="4" t="s">
        <v>7</v>
      </c>
      <c r="L3" s="4" t="s">
        <v>7</v>
      </c>
    </row>
    <row r="4" spans="1:12" x14ac:dyDescent="0.25">
      <c r="A4" s="2" t="s">
        <v>95</v>
      </c>
      <c r="B4" s="4" t="s">
        <v>7</v>
      </c>
      <c r="C4" s="4" t="s">
        <v>7</v>
      </c>
      <c r="D4" s="4" t="s">
        <v>7</v>
      </c>
      <c r="E4" s="4" t="s">
        <v>7</v>
      </c>
      <c r="F4" s="4" t="s">
        <v>7</v>
      </c>
      <c r="G4" s="4" t="s">
        <v>7</v>
      </c>
      <c r="H4" s="4" t="s">
        <v>7</v>
      </c>
      <c r="I4" s="4" t="s">
        <v>7</v>
      </c>
      <c r="J4" s="8">
        <v>17234</v>
      </c>
      <c r="K4" s="8">
        <v>34061</v>
      </c>
      <c r="L4" s="8">
        <v>46743</v>
      </c>
    </row>
    <row r="5" spans="1:12" x14ac:dyDescent="0.25">
      <c r="A5" s="2" t="s">
        <v>4064</v>
      </c>
      <c r="B5" s="4" t="s">
        <v>7</v>
      </c>
      <c r="C5" s="4" t="s">
        <v>7</v>
      </c>
      <c r="D5" s="4" t="s">
        <v>7</v>
      </c>
      <c r="E5" s="4" t="s">
        <v>7</v>
      </c>
      <c r="F5" s="4" t="s">
        <v>7</v>
      </c>
      <c r="G5" s="4" t="s">
        <v>7</v>
      </c>
      <c r="H5" s="4" t="s">
        <v>7</v>
      </c>
      <c r="I5" s="4" t="s">
        <v>7</v>
      </c>
      <c r="J5" s="6">
        <v>-3538</v>
      </c>
      <c r="K5" s="6">
        <v>-7735</v>
      </c>
      <c r="L5" s="6">
        <v>-11095</v>
      </c>
    </row>
    <row r="6" spans="1:12" ht="30" x14ac:dyDescent="0.25">
      <c r="A6" s="2" t="s">
        <v>101</v>
      </c>
      <c r="B6" s="4" t="s">
        <v>7</v>
      </c>
      <c r="C6" s="4" t="s">
        <v>7</v>
      </c>
      <c r="D6" s="4" t="s">
        <v>7</v>
      </c>
      <c r="E6" s="4" t="s">
        <v>7</v>
      </c>
      <c r="F6" s="4" t="s">
        <v>7</v>
      </c>
      <c r="G6" s="4" t="s">
        <v>7</v>
      </c>
      <c r="H6" s="4" t="s">
        <v>7</v>
      </c>
      <c r="I6" s="4" t="s">
        <v>7</v>
      </c>
      <c r="J6" s="6">
        <v>-7118</v>
      </c>
      <c r="K6" s="6">
        <v>-16694</v>
      </c>
      <c r="L6" s="6">
        <v>-25656</v>
      </c>
    </row>
    <row r="7" spans="1:12" x14ac:dyDescent="0.25">
      <c r="A7" s="2" t="s">
        <v>102</v>
      </c>
      <c r="B7" s="4" t="s">
        <v>7</v>
      </c>
      <c r="C7" s="4" t="s">
        <v>7</v>
      </c>
      <c r="D7" s="4" t="s">
        <v>7</v>
      </c>
      <c r="E7" s="4" t="s">
        <v>7</v>
      </c>
      <c r="F7" s="4" t="s">
        <v>7</v>
      </c>
      <c r="G7" s="4" t="s">
        <v>7</v>
      </c>
      <c r="H7" s="4" t="s">
        <v>7</v>
      </c>
      <c r="I7" s="4" t="s">
        <v>7</v>
      </c>
      <c r="J7" s="4">
        <v>-157</v>
      </c>
      <c r="K7" s="4">
        <v>-301</v>
      </c>
      <c r="L7" s="4">
        <v>-676</v>
      </c>
    </row>
    <row r="8" spans="1:12" x14ac:dyDescent="0.25">
      <c r="A8" s="2" t="s">
        <v>105</v>
      </c>
      <c r="B8" s="4" t="s">
        <v>7</v>
      </c>
      <c r="C8" s="4" t="s">
        <v>7</v>
      </c>
      <c r="D8" s="4" t="s">
        <v>7</v>
      </c>
      <c r="E8" s="4" t="s">
        <v>7</v>
      </c>
      <c r="F8" s="4" t="s">
        <v>7</v>
      </c>
      <c r="G8" s="4" t="s">
        <v>7</v>
      </c>
      <c r="H8" s="4" t="s">
        <v>7</v>
      </c>
      <c r="I8" s="4" t="s">
        <v>7</v>
      </c>
      <c r="J8" s="6">
        <v>6421</v>
      </c>
      <c r="K8" s="6">
        <v>9331</v>
      </c>
      <c r="L8" s="6">
        <v>9316</v>
      </c>
    </row>
    <row r="9" spans="1:12" x14ac:dyDescent="0.25">
      <c r="A9" s="2" t="s">
        <v>1371</v>
      </c>
      <c r="B9" s="4" t="s">
        <v>7</v>
      </c>
      <c r="C9" s="4" t="s">
        <v>7</v>
      </c>
      <c r="D9" s="4" t="s">
        <v>7</v>
      </c>
      <c r="E9" s="4" t="s">
        <v>7</v>
      </c>
      <c r="F9" s="4" t="s">
        <v>7</v>
      </c>
      <c r="G9" s="4" t="s">
        <v>7</v>
      </c>
      <c r="H9" s="4" t="s">
        <v>7</v>
      </c>
      <c r="I9" s="4" t="s">
        <v>7</v>
      </c>
      <c r="J9" s="4" t="s">
        <v>7</v>
      </c>
      <c r="K9" s="4">
        <v>450</v>
      </c>
      <c r="L9" s="6">
        <v>1298</v>
      </c>
    </row>
    <row r="10" spans="1:12" x14ac:dyDescent="0.25">
      <c r="A10" s="2" t="s">
        <v>110</v>
      </c>
      <c r="B10" s="4" t="s">
        <v>7</v>
      </c>
      <c r="C10" s="4" t="s">
        <v>7</v>
      </c>
      <c r="D10" s="4" t="s">
        <v>7</v>
      </c>
      <c r="E10" s="4" t="s">
        <v>7</v>
      </c>
      <c r="F10" s="4" t="s">
        <v>7</v>
      </c>
      <c r="G10" s="4" t="s">
        <v>7</v>
      </c>
      <c r="H10" s="4" t="s">
        <v>7</v>
      </c>
      <c r="I10" s="4" t="s">
        <v>7</v>
      </c>
      <c r="J10" s="4" t="s">
        <v>7</v>
      </c>
      <c r="K10" s="4">
        <v>-129</v>
      </c>
      <c r="L10" s="4">
        <v>-609</v>
      </c>
    </row>
    <row r="11" spans="1:12" x14ac:dyDescent="0.25">
      <c r="A11" s="2" t="s">
        <v>111</v>
      </c>
      <c r="B11" s="4" t="s">
        <v>7</v>
      </c>
      <c r="C11" s="4" t="s">
        <v>7</v>
      </c>
      <c r="D11" s="4" t="s">
        <v>7</v>
      </c>
      <c r="E11" s="4" t="s">
        <v>7</v>
      </c>
      <c r="F11" s="4" t="s">
        <v>7</v>
      </c>
      <c r="G11" s="4" t="s">
        <v>7</v>
      </c>
      <c r="H11" s="4" t="s">
        <v>7</v>
      </c>
      <c r="I11" s="4" t="s">
        <v>7</v>
      </c>
      <c r="J11" s="4">
        <v>-49</v>
      </c>
      <c r="K11" s="4">
        <v>232</v>
      </c>
      <c r="L11" s="4">
        <v>-157</v>
      </c>
    </row>
    <row r="12" spans="1:12" ht="30" x14ac:dyDescent="0.25">
      <c r="A12" s="2" t="s">
        <v>1375</v>
      </c>
      <c r="B12" s="4" t="s">
        <v>7</v>
      </c>
      <c r="C12" s="4" t="s">
        <v>7</v>
      </c>
      <c r="D12" s="4" t="s">
        <v>7</v>
      </c>
      <c r="E12" s="4" t="s">
        <v>7</v>
      </c>
      <c r="F12" s="4" t="s">
        <v>7</v>
      </c>
      <c r="G12" s="4" t="s">
        <v>7</v>
      </c>
      <c r="H12" s="4" t="s">
        <v>7</v>
      </c>
      <c r="I12" s="4" t="s">
        <v>7</v>
      </c>
      <c r="J12" s="4">
        <v>11</v>
      </c>
      <c r="K12" s="4">
        <v>-45</v>
      </c>
      <c r="L12" s="4">
        <v>-11</v>
      </c>
    </row>
    <row r="13" spans="1:12" x14ac:dyDescent="0.25">
      <c r="A13" s="2" t="s">
        <v>4065</v>
      </c>
      <c r="B13" s="4" t="s">
        <v>7</v>
      </c>
      <c r="C13" s="4" t="s">
        <v>7</v>
      </c>
      <c r="D13" s="4" t="s">
        <v>7</v>
      </c>
      <c r="E13" s="4" t="s">
        <v>7</v>
      </c>
      <c r="F13" s="4" t="s">
        <v>7</v>
      </c>
      <c r="G13" s="4" t="s">
        <v>7</v>
      </c>
      <c r="H13" s="4" t="s">
        <v>7</v>
      </c>
      <c r="I13" s="4" t="s">
        <v>7</v>
      </c>
      <c r="J13" s="6">
        <v>6383</v>
      </c>
      <c r="K13" s="6">
        <v>9839</v>
      </c>
      <c r="L13" s="6">
        <v>9837</v>
      </c>
    </row>
    <row r="14" spans="1:12" ht="30" x14ac:dyDescent="0.25">
      <c r="A14" s="2" t="s">
        <v>165</v>
      </c>
      <c r="B14" s="4" t="s">
        <v>7</v>
      </c>
      <c r="C14" s="4" t="s">
        <v>7</v>
      </c>
      <c r="D14" s="4" t="s">
        <v>7</v>
      </c>
      <c r="E14" s="4" t="s">
        <v>7</v>
      </c>
      <c r="F14" s="4" t="s">
        <v>7</v>
      </c>
      <c r="G14" s="4" t="s">
        <v>7</v>
      </c>
      <c r="H14" s="4" t="s">
        <v>7</v>
      </c>
      <c r="I14" s="4" t="s">
        <v>7</v>
      </c>
      <c r="J14" s="6">
        <v>33619</v>
      </c>
      <c r="K14" s="6">
        <v>13383</v>
      </c>
      <c r="L14" s="6">
        <v>12030</v>
      </c>
    </row>
    <row r="15" spans="1:12" x14ac:dyDescent="0.25">
      <c r="A15" s="2" t="s">
        <v>168</v>
      </c>
      <c r="B15" s="4" t="s">
        <v>7</v>
      </c>
      <c r="C15" s="4" t="s">
        <v>7</v>
      </c>
      <c r="D15" s="4" t="s">
        <v>7</v>
      </c>
      <c r="E15" s="4" t="s">
        <v>7</v>
      </c>
      <c r="F15" s="4" t="s">
        <v>7</v>
      </c>
      <c r="G15" s="4" t="s">
        <v>7</v>
      </c>
      <c r="H15" s="4" t="s">
        <v>7</v>
      </c>
      <c r="I15" s="4" t="s">
        <v>7</v>
      </c>
      <c r="J15" s="6">
        <v>-13279</v>
      </c>
      <c r="K15" s="6">
        <v>-11422</v>
      </c>
      <c r="L15" s="6">
        <v>-8207</v>
      </c>
    </row>
    <row r="16" spans="1:12" ht="30" x14ac:dyDescent="0.25">
      <c r="A16" s="2" t="s">
        <v>121</v>
      </c>
      <c r="B16" s="8">
        <v>17232</v>
      </c>
      <c r="C16" s="8">
        <v>-11793</v>
      </c>
      <c r="D16" s="8">
        <v>16218</v>
      </c>
      <c r="E16" s="8">
        <v>5066</v>
      </c>
      <c r="F16" s="8">
        <v>3348</v>
      </c>
      <c r="G16" s="8">
        <v>14964</v>
      </c>
      <c r="H16" s="8">
        <v>-8820</v>
      </c>
      <c r="I16" s="8">
        <v>2308</v>
      </c>
      <c r="J16" s="8">
        <v>26723</v>
      </c>
      <c r="K16" s="8">
        <v>11800</v>
      </c>
      <c r="L16" s="8">
        <v>1366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066</v>
      </c>
      <c r="B1" s="9" t="s">
        <v>3884</v>
      </c>
      <c r="C1" s="9"/>
      <c r="D1" s="9"/>
      <c r="E1" s="9"/>
      <c r="F1" s="9"/>
      <c r="G1" s="9"/>
      <c r="H1" s="9"/>
      <c r="I1" s="9"/>
      <c r="J1" s="9" t="s">
        <v>2</v>
      </c>
      <c r="K1" s="9"/>
      <c r="L1" s="9"/>
    </row>
    <row r="2" spans="1:12" ht="30" x14ac:dyDescent="0.25">
      <c r="A2" s="1" t="s">
        <v>92</v>
      </c>
      <c r="B2" s="1" t="s">
        <v>3</v>
      </c>
      <c r="C2" s="1" t="s">
        <v>3885</v>
      </c>
      <c r="D2" s="1" t="s">
        <v>5</v>
      </c>
      <c r="E2" s="1" t="s">
        <v>3886</v>
      </c>
      <c r="F2" s="1" t="s">
        <v>36</v>
      </c>
      <c r="G2" s="1" t="s">
        <v>3681</v>
      </c>
      <c r="H2" s="1" t="s">
        <v>3887</v>
      </c>
      <c r="I2" s="1" t="s">
        <v>3888</v>
      </c>
      <c r="J2" s="1" t="s">
        <v>3</v>
      </c>
      <c r="K2" s="1" t="s">
        <v>36</v>
      </c>
      <c r="L2" s="1" t="s">
        <v>93</v>
      </c>
    </row>
    <row r="3" spans="1:12" x14ac:dyDescent="0.25">
      <c r="A3" s="3" t="s">
        <v>1387</v>
      </c>
      <c r="B3" s="4" t="s">
        <v>7</v>
      </c>
      <c r="C3" s="4" t="s">
        <v>7</v>
      </c>
      <c r="D3" s="4" t="s">
        <v>7</v>
      </c>
      <c r="E3" s="4" t="s">
        <v>7</v>
      </c>
      <c r="F3" s="4" t="s">
        <v>7</v>
      </c>
      <c r="G3" s="4" t="s">
        <v>7</v>
      </c>
      <c r="H3" s="4" t="s">
        <v>7</v>
      </c>
      <c r="I3" s="4" t="s">
        <v>7</v>
      </c>
      <c r="J3" s="4" t="s">
        <v>7</v>
      </c>
      <c r="K3" s="4" t="s">
        <v>7</v>
      </c>
      <c r="L3" s="4" t="s">
        <v>7</v>
      </c>
    </row>
    <row r="4" spans="1:12" x14ac:dyDescent="0.25">
      <c r="A4" s="2" t="s">
        <v>97</v>
      </c>
      <c r="B4" s="8">
        <v>77123</v>
      </c>
      <c r="C4" s="8">
        <v>73730</v>
      </c>
      <c r="D4" s="8">
        <v>70031</v>
      </c>
      <c r="E4" s="8">
        <v>68121</v>
      </c>
      <c r="F4" s="8">
        <v>64281</v>
      </c>
      <c r="G4" s="8">
        <v>61080</v>
      </c>
      <c r="H4" s="8">
        <v>57856</v>
      </c>
      <c r="I4" s="8">
        <v>57681</v>
      </c>
      <c r="J4" s="8">
        <v>289005</v>
      </c>
      <c r="K4" s="8">
        <v>240898</v>
      </c>
      <c r="L4" s="8">
        <v>215827</v>
      </c>
    </row>
    <row r="5" spans="1:12" x14ac:dyDescent="0.25">
      <c r="A5" s="2" t="s">
        <v>104</v>
      </c>
      <c r="B5" s="6">
        <v>64289</v>
      </c>
      <c r="C5" s="6">
        <v>58480</v>
      </c>
      <c r="D5" s="6">
        <v>59566</v>
      </c>
      <c r="E5" s="6">
        <v>55406</v>
      </c>
      <c r="F5" s="6">
        <v>51128</v>
      </c>
      <c r="G5" s="6">
        <v>51738</v>
      </c>
      <c r="H5" s="6">
        <v>49265</v>
      </c>
      <c r="I5" s="6">
        <v>48841</v>
      </c>
      <c r="J5" s="6">
        <v>237741</v>
      </c>
      <c r="K5" s="6">
        <v>200972</v>
      </c>
      <c r="L5" s="6">
        <v>189951</v>
      </c>
    </row>
    <row r="6" spans="1:12" x14ac:dyDescent="0.25">
      <c r="A6" s="2" t="s">
        <v>105</v>
      </c>
      <c r="B6" s="6">
        <v>12834</v>
      </c>
      <c r="C6" s="6">
        <v>15250</v>
      </c>
      <c r="D6" s="6">
        <v>10465</v>
      </c>
      <c r="E6" s="6">
        <v>12715</v>
      </c>
      <c r="F6" s="6">
        <v>13153</v>
      </c>
      <c r="G6" s="6">
        <v>9342</v>
      </c>
      <c r="H6" s="6">
        <v>8591</v>
      </c>
      <c r="I6" s="6">
        <v>8840</v>
      </c>
      <c r="J6" s="6">
        <v>51264</v>
      </c>
      <c r="K6" s="6">
        <v>39926</v>
      </c>
      <c r="L6" s="6">
        <v>25876</v>
      </c>
    </row>
    <row r="7" spans="1:12" x14ac:dyDescent="0.25">
      <c r="A7" s="2" t="s">
        <v>113</v>
      </c>
      <c r="B7" s="6">
        <v>-2280</v>
      </c>
      <c r="C7" s="6">
        <v>1010</v>
      </c>
      <c r="D7" s="6">
        <v>-4551</v>
      </c>
      <c r="E7" s="6">
        <v>-3430</v>
      </c>
      <c r="F7" s="6">
        <v>-3977</v>
      </c>
      <c r="G7" s="6">
        <v>-6704</v>
      </c>
      <c r="H7" s="6">
        <v>-8721</v>
      </c>
      <c r="I7" s="6">
        <v>-9138</v>
      </c>
      <c r="J7" s="6">
        <v>-9251</v>
      </c>
      <c r="K7" s="6">
        <v>-28540</v>
      </c>
      <c r="L7" s="6">
        <v>-42503</v>
      </c>
    </row>
    <row r="8" spans="1:12" x14ac:dyDescent="0.25">
      <c r="A8" s="2" t="s">
        <v>114</v>
      </c>
      <c r="B8" s="6">
        <v>17232</v>
      </c>
      <c r="C8" s="6">
        <v>-11793</v>
      </c>
      <c r="D8" s="6">
        <v>16218</v>
      </c>
      <c r="E8" s="6">
        <v>5066</v>
      </c>
      <c r="F8" s="6">
        <v>3348</v>
      </c>
      <c r="G8" s="6">
        <v>14964</v>
      </c>
      <c r="H8" s="6">
        <v>-8820</v>
      </c>
      <c r="I8" s="6">
        <v>2308</v>
      </c>
      <c r="J8" s="6">
        <v>26723</v>
      </c>
      <c r="K8" s="6">
        <v>11800</v>
      </c>
      <c r="L8" s="6">
        <v>13660</v>
      </c>
    </row>
    <row r="9" spans="1:12" ht="30" x14ac:dyDescent="0.25">
      <c r="A9" s="2" t="s">
        <v>4067</v>
      </c>
      <c r="B9" s="8">
        <v>13939</v>
      </c>
      <c r="C9" s="8">
        <v>-10157</v>
      </c>
      <c r="D9" s="8">
        <v>10809</v>
      </c>
      <c r="E9" s="8">
        <v>1279</v>
      </c>
      <c r="F9" s="8">
        <v>-845</v>
      </c>
      <c r="G9" s="8">
        <v>7548</v>
      </c>
      <c r="H9" s="8">
        <v>-15785</v>
      </c>
      <c r="I9" s="8">
        <v>-6004</v>
      </c>
      <c r="J9" s="8">
        <v>15870</v>
      </c>
      <c r="K9" s="8">
        <v>-15086</v>
      </c>
      <c r="L9" s="8">
        <v>-25250</v>
      </c>
    </row>
    <row r="10" spans="1:12" ht="45" x14ac:dyDescent="0.25">
      <c r="A10" s="2" t="s">
        <v>4068</v>
      </c>
      <c r="B10" s="7">
        <v>-0.01</v>
      </c>
      <c r="C10" s="8">
        <v>0</v>
      </c>
      <c r="D10" s="7">
        <v>-0.01</v>
      </c>
      <c r="E10" s="7">
        <v>-0.01</v>
      </c>
      <c r="F10" s="4" t="s">
        <v>7</v>
      </c>
      <c r="G10" s="4" t="s">
        <v>7</v>
      </c>
      <c r="H10" s="4" t="s">
        <v>7</v>
      </c>
      <c r="I10" s="4" t="s">
        <v>7</v>
      </c>
      <c r="J10" s="7">
        <v>-0.03</v>
      </c>
      <c r="K10" s="4" t="s">
        <v>7</v>
      </c>
      <c r="L10" s="4" t="s">
        <v>7</v>
      </c>
    </row>
    <row r="11" spans="1:12" ht="45" x14ac:dyDescent="0.25">
      <c r="A11" s="2" t="s">
        <v>4069</v>
      </c>
      <c r="B11" s="7">
        <v>0.05</v>
      </c>
      <c r="C11" s="7">
        <v>-0.03</v>
      </c>
      <c r="D11" s="7">
        <v>0.05</v>
      </c>
      <c r="E11" s="7">
        <v>0.01</v>
      </c>
      <c r="F11" s="4" t="s">
        <v>7</v>
      </c>
      <c r="G11" s="4" t="s">
        <v>7</v>
      </c>
      <c r="H11" s="4" t="s">
        <v>7</v>
      </c>
      <c r="I11" s="4" t="s">
        <v>7</v>
      </c>
      <c r="J11" s="7">
        <v>0.08</v>
      </c>
      <c r="K11" s="4" t="s">
        <v>7</v>
      </c>
      <c r="L11" s="4" t="s">
        <v>7</v>
      </c>
    </row>
    <row r="12" spans="1:12" ht="45" x14ac:dyDescent="0.25">
      <c r="A12" s="2" t="s">
        <v>4070</v>
      </c>
      <c r="B12" s="7">
        <v>0.04</v>
      </c>
      <c r="C12" s="7">
        <v>-0.03</v>
      </c>
      <c r="D12" s="7">
        <v>0.04</v>
      </c>
      <c r="E12" s="8">
        <v>0</v>
      </c>
      <c r="F12" s="4" t="s">
        <v>7</v>
      </c>
      <c r="G12" s="4" t="s">
        <v>7</v>
      </c>
      <c r="H12" s="4" t="s">
        <v>7</v>
      </c>
      <c r="I12" s="4" t="s">
        <v>7</v>
      </c>
      <c r="J12" s="7">
        <v>0.05</v>
      </c>
      <c r="K12" s="4" t="s">
        <v>7</v>
      </c>
      <c r="L12" s="4" t="s">
        <v>7</v>
      </c>
    </row>
    <row r="13" spans="1:12" ht="45" x14ac:dyDescent="0.25">
      <c r="A13" s="2" t="s">
        <v>4071</v>
      </c>
      <c r="B13" s="7">
        <v>-0.01</v>
      </c>
      <c r="C13" s="8">
        <v>0</v>
      </c>
      <c r="D13" s="7">
        <v>-0.01</v>
      </c>
      <c r="E13" s="7">
        <v>-0.01</v>
      </c>
      <c r="F13" s="4" t="s">
        <v>7</v>
      </c>
      <c r="G13" s="4" t="s">
        <v>7</v>
      </c>
      <c r="H13" s="4" t="s">
        <v>7</v>
      </c>
      <c r="I13" s="4" t="s">
        <v>7</v>
      </c>
      <c r="J13" s="7">
        <v>-0.03</v>
      </c>
      <c r="K13" s="4" t="s">
        <v>7</v>
      </c>
      <c r="L13" s="4" t="s">
        <v>7</v>
      </c>
    </row>
    <row r="14" spans="1:12" ht="45" x14ac:dyDescent="0.25">
      <c r="A14" s="2" t="s">
        <v>4072</v>
      </c>
      <c r="B14" s="7">
        <v>0.05</v>
      </c>
      <c r="C14" s="7">
        <v>-0.03</v>
      </c>
      <c r="D14" s="7">
        <v>0.05</v>
      </c>
      <c r="E14" s="7">
        <v>0.01</v>
      </c>
      <c r="F14" s="4" t="s">
        <v>7</v>
      </c>
      <c r="G14" s="4" t="s">
        <v>7</v>
      </c>
      <c r="H14" s="4" t="s">
        <v>7</v>
      </c>
      <c r="I14" s="4" t="s">
        <v>7</v>
      </c>
      <c r="J14" s="7">
        <v>0.08</v>
      </c>
      <c r="K14" s="4" t="s">
        <v>7</v>
      </c>
      <c r="L14" s="4" t="s">
        <v>7</v>
      </c>
    </row>
    <row r="15" spans="1:12" ht="45" x14ac:dyDescent="0.25">
      <c r="A15" s="2" t="s">
        <v>4073</v>
      </c>
      <c r="B15" s="7">
        <v>0.04</v>
      </c>
      <c r="C15" s="7">
        <v>-0.03</v>
      </c>
      <c r="D15" s="7">
        <v>0.04</v>
      </c>
      <c r="E15" s="8">
        <v>0</v>
      </c>
      <c r="F15" s="4" t="s">
        <v>7</v>
      </c>
      <c r="G15" s="4" t="s">
        <v>7</v>
      </c>
      <c r="H15" s="4" t="s">
        <v>7</v>
      </c>
      <c r="I15" s="4" t="s">
        <v>7</v>
      </c>
      <c r="J15" s="7">
        <v>0.05</v>
      </c>
      <c r="K15" s="4" t="s">
        <v>7</v>
      </c>
      <c r="L15" s="4" t="s">
        <v>7</v>
      </c>
    </row>
    <row r="16" spans="1:12" x14ac:dyDescent="0.25">
      <c r="A16" s="2" t="s">
        <v>4074</v>
      </c>
      <c r="B16" s="6">
        <v>317856</v>
      </c>
      <c r="C16" s="6">
        <v>304768</v>
      </c>
      <c r="D16" s="6">
        <v>290977</v>
      </c>
      <c r="E16" s="6">
        <v>281063</v>
      </c>
      <c r="F16" s="4" t="s">
        <v>7</v>
      </c>
      <c r="G16" s="4" t="s">
        <v>7</v>
      </c>
      <c r="H16" s="4" t="s">
        <v>7</v>
      </c>
      <c r="I16" s="4" t="s">
        <v>7</v>
      </c>
      <c r="J16" s="6">
        <v>298769</v>
      </c>
      <c r="K16" s="4" t="s">
        <v>7</v>
      </c>
      <c r="L16" s="4" t="s">
        <v>7</v>
      </c>
    </row>
    <row r="17" spans="1:12" x14ac:dyDescent="0.25">
      <c r="A17" s="2" t="s">
        <v>4075</v>
      </c>
      <c r="B17" s="6">
        <v>317856</v>
      </c>
      <c r="C17" s="6">
        <v>305673</v>
      </c>
      <c r="D17" s="6">
        <v>290977</v>
      </c>
      <c r="E17" s="6">
        <v>281063</v>
      </c>
      <c r="F17" s="4" t="s">
        <v>7</v>
      </c>
      <c r="G17" s="4" t="s">
        <v>7</v>
      </c>
      <c r="H17" s="4" t="s">
        <v>7</v>
      </c>
      <c r="I17" s="4" t="s">
        <v>7</v>
      </c>
      <c r="J17" s="6">
        <v>298769</v>
      </c>
      <c r="K17" s="4" t="s">
        <v>7</v>
      </c>
      <c r="L17" s="4" t="s">
        <v>7</v>
      </c>
    </row>
    <row r="18" spans="1:12" ht="45" x14ac:dyDescent="0.25">
      <c r="A18" s="2" t="s">
        <v>4076</v>
      </c>
      <c r="B18" s="4" t="s">
        <v>7</v>
      </c>
      <c r="C18" s="4" t="s">
        <v>7</v>
      </c>
      <c r="D18" s="4" t="s">
        <v>7</v>
      </c>
      <c r="E18" s="4" t="s">
        <v>7</v>
      </c>
      <c r="F18" s="7">
        <v>-0.01</v>
      </c>
      <c r="G18" s="7">
        <v>-0.02</v>
      </c>
      <c r="H18" s="7">
        <v>-0.03</v>
      </c>
      <c r="I18" s="7">
        <v>-0.04</v>
      </c>
      <c r="J18" s="7">
        <v>-0.03</v>
      </c>
      <c r="K18" s="7">
        <v>-0.1</v>
      </c>
      <c r="L18" s="7">
        <v>-0.16</v>
      </c>
    </row>
    <row r="19" spans="1:12" ht="45" x14ac:dyDescent="0.25">
      <c r="A19" s="2" t="s">
        <v>4077</v>
      </c>
      <c r="B19" s="4" t="s">
        <v>7</v>
      </c>
      <c r="C19" s="4" t="s">
        <v>7</v>
      </c>
      <c r="D19" s="4" t="s">
        <v>7</v>
      </c>
      <c r="E19" s="4" t="s">
        <v>7</v>
      </c>
      <c r="F19" s="7">
        <v>0.01</v>
      </c>
      <c r="G19" s="7">
        <v>0.05</v>
      </c>
      <c r="H19" s="7">
        <v>-0.03</v>
      </c>
      <c r="I19" s="7">
        <v>0.01</v>
      </c>
      <c r="J19" s="7">
        <v>0.08</v>
      </c>
      <c r="K19" s="7">
        <v>0.04</v>
      </c>
      <c r="L19" s="7">
        <v>0.05</v>
      </c>
    </row>
    <row r="20" spans="1:12" ht="30" x14ac:dyDescent="0.25">
      <c r="A20" s="2" t="s">
        <v>4067</v>
      </c>
      <c r="B20" s="4" t="s">
        <v>7</v>
      </c>
      <c r="C20" s="4" t="s">
        <v>7</v>
      </c>
      <c r="D20" s="4" t="s">
        <v>7</v>
      </c>
      <c r="E20" s="4" t="s">
        <v>7</v>
      </c>
      <c r="F20" s="8">
        <v>0</v>
      </c>
      <c r="G20" s="7">
        <v>0.03</v>
      </c>
      <c r="H20" s="7">
        <v>-0.06</v>
      </c>
      <c r="I20" s="7">
        <v>-0.03</v>
      </c>
      <c r="J20" s="7">
        <v>0.05</v>
      </c>
      <c r="K20" s="7">
        <v>-0.06</v>
      </c>
      <c r="L20" s="7">
        <v>-0.11</v>
      </c>
    </row>
    <row r="21" spans="1:12" ht="30" x14ac:dyDescent="0.25">
      <c r="A21" s="2" t="s">
        <v>4078</v>
      </c>
      <c r="B21" s="4" t="s">
        <v>7</v>
      </c>
      <c r="C21" s="4" t="s">
        <v>7</v>
      </c>
      <c r="D21" s="4" t="s">
        <v>7</v>
      </c>
      <c r="E21" s="4" t="s">
        <v>7</v>
      </c>
      <c r="F21" s="6">
        <v>271066</v>
      </c>
      <c r="G21" s="6">
        <v>253657</v>
      </c>
      <c r="H21" s="6">
        <v>248107</v>
      </c>
      <c r="I21" s="6">
        <v>246367</v>
      </c>
      <c r="J21" s="6">
        <v>298769</v>
      </c>
      <c r="K21" s="6">
        <v>254831</v>
      </c>
      <c r="L21" s="6">
        <v>242591</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T27"/>
  <sheetViews>
    <sheetView showGridLines="0" workbookViewId="0"/>
  </sheetViews>
  <sheetFormatPr defaultRowHeight="15" x14ac:dyDescent="0.25"/>
  <cols>
    <col min="1" max="1" width="36.5703125" bestFit="1" customWidth="1"/>
    <col min="2" max="2" width="10" bestFit="1" customWidth="1"/>
    <col min="3" max="3" width="4.5703125" bestFit="1" customWidth="1"/>
    <col min="4" max="4" width="12.28515625" bestFit="1" customWidth="1"/>
    <col min="5" max="5" width="18.28515625" customWidth="1"/>
    <col min="6" max="6" width="10.42578125" customWidth="1"/>
    <col min="7" max="7" width="25.140625" customWidth="1"/>
    <col min="8" max="8" width="16.140625" customWidth="1"/>
    <col min="9" max="9" width="24.42578125" customWidth="1"/>
    <col min="10" max="10" width="14.7109375" customWidth="1"/>
    <col min="11" max="11" width="34.140625" customWidth="1"/>
    <col min="12" max="12" width="23.140625" customWidth="1"/>
    <col min="13" max="13" width="19.42578125" customWidth="1"/>
    <col min="14" max="14" width="9.28515625" customWidth="1"/>
    <col min="15" max="15" width="27.85546875" customWidth="1"/>
    <col min="16" max="16" width="13.42578125" customWidth="1"/>
    <col min="17" max="17" width="27.7109375" customWidth="1"/>
    <col min="18" max="18" width="13.5703125" customWidth="1"/>
    <col min="19" max="19" width="23.42578125" customWidth="1"/>
    <col min="20" max="20" width="15.7109375" customWidth="1"/>
    <col min="21" max="21" width="22.28515625" customWidth="1"/>
    <col min="22" max="22" width="15" customWidth="1"/>
    <col min="23" max="23" width="26" customWidth="1"/>
    <col min="24" max="24" width="17.5703125" customWidth="1"/>
    <col min="25" max="25" width="25" customWidth="1"/>
    <col min="26" max="26" width="20.7109375" customWidth="1"/>
    <col min="27" max="27" width="21.42578125" customWidth="1"/>
    <col min="28" max="28" width="17.85546875" customWidth="1"/>
    <col min="29" max="29" width="28.85546875" customWidth="1"/>
    <col min="30" max="30" width="19.5703125" customWidth="1"/>
    <col min="31" max="31" width="23.28515625" customWidth="1"/>
    <col min="32" max="32" width="15.85546875" customWidth="1"/>
    <col min="33" max="33" width="23" customWidth="1"/>
    <col min="34" max="34" width="15.5703125" customWidth="1"/>
    <col min="35" max="35" width="21.42578125" customWidth="1"/>
    <col min="36" max="36" width="17.7109375" customWidth="1"/>
    <col min="37" max="37" width="21.5703125" customWidth="1"/>
    <col min="38" max="38" width="17.5703125" customWidth="1"/>
    <col min="39" max="39" width="23.42578125" customWidth="1"/>
    <col min="40" max="40" width="19.140625" customWidth="1"/>
    <col min="41" max="41" width="19.7109375" customWidth="1"/>
    <col min="42" max="42" width="23" customWidth="1"/>
    <col min="43" max="43" width="23.140625" customWidth="1"/>
    <col min="44" max="44" width="19.28515625" customWidth="1"/>
    <col min="45" max="45" width="26.85546875" customWidth="1"/>
    <col min="46" max="46" width="22.140625" customWidth="1"/>
    <col min="47" max="47" width="26.7109375" customWidth="1"/>
    <col min="48" max="48" width="22" customWidth="1"/>
    <col min="49" max="49" width="20.42578125" customWidth="1"/>
    <col min="50" max="50" width="16.85546875" customWidth="1"/>
    <col min="51" max="51" width="22.5703125" customWidth="1"/>
    <col min="52" max="52" width="18.7109375" customWidth="1"/>
    <col min="53" max="53" width="23" customWidth="1"/>
    <col min="54" max="54" width="19" customWidth="1"/>
    <col min="55" max="55" width="20.28515625" customWidth="1"/>
    <col min="56" max="56" width="16.7109375" customWidth="1"/>
    <col min="57" max="57" width="22.28515625" customWidth="1"/>
    <col min="58" max="58" width="18.42578125" customWidth="1"/>
    <col min="59" max="59" width="22.5703125" customWidth="1"/>
    <col min="60" max="60" width="18.7109375" customWidth="1"/>
    <col min="61" max="61" width="23" customWidth="1"/>
    <col min="62" max="62" width="19" customWidth="1"/>
    <col min="63" max="63" width="21.42578125" customWidth="1"/>
    <col min="64" max="64" width="17.85546875" customWidth="1"/>
    <col min="65" max="65" width="21.42578125" customWidth="1"/>
    <col min="66" max="66" width="17.85546875" customWidth="1"/>
    <col min="67" max="67" width="20.28515625" customWidth="1"/>
    <col min="68" max="68" width="16.85546875" customWidth="1"/>
    <col min="69" max="69" width="21" customWidth="1"/>
    <col min="70" max="70" width="17.28515625" customWidth="1"/>
    <col min="71" max="71" width="17.7109375" customWidth="1"/>
    <col min="72" max="72" width="20.7109375" customWidth="1"/>
    <col min="73" max="73" width="23" customWidth="1"/>
    <col min="74" max="74" width="19" customWidth="1"/>
    <col min="75" max="75" width="18" customWidth="1"/>
    <col min="76" max="76" width="20.85546875" customWidth="1"/>
    <col min="77" max="77" width="28" customWidth="1"/>
    <col min="78" max="78" width="18.7109375" customWidth="1"/>
    <col min="79" max="79" width="29" customWidth="1"/>
    <col min="80" max="80" width="13.140625" customWidth="1"/>
    <col min="81" max="81" width="16" customWidth="1"/>
    <col min="82" max="82" width="8" customWidth="1"/>
    <col min="83" max="83" width="16.42578125" customWidth="1"/>
    <col min="84" max="84" width="7.5703125" customWidth="1"/>
    <col min="85" max="85" width="15.5703125" customWidth="1"/>
    <col min="86" max="86" width="8.42578125" customWidth="1"/>
    <col min="87" max="87" width="17" customWidth="1"/>
    <col min="88" max="88" width="7" customWidth="1"/>
    <col min="89" max="89" width="20.140625" customWidth="1"/>
    <col min="90" max="90" width="10.85546875" customWidth="1"/>
    <col min="91" max="91" width="18.42578125" customWidth="1"/>
    <col min="92" max="92" width="9.85546875" customWidth="1"/>
    <col min="93" max="93" width="18.42578125" customWidth="1"/>
    <col min="94" max="94" width="9.85546875" customWidth="1"/>
    <col min="95" max="95" width="15.7109375" customWidth="1"/>
    <col min="96" max="96" width="8.42578125" customWidth="1"/>
    <col min="97" max="97" width="21.28515625" customWidth="1"/>
    <col min="98" max="98" width="11.5703125" customWidth="1"/>
    <col min="99" max="99" width="18.5703125" customWidth="1"/>
    <col min="100" max="100" width="9.28515625" customWidth="1"/>
    <col min="101" max="101" width="18.7109375" customWidth="1"/>
    <col min="102" max="102" width="9.85546875" customWidth="1"/>
    <col min="103" max="103" width="23.28515625" customWidth="1"/>
    <col min="104" max="104" width="11.85546875" customWidth="1"/>
    <col min="105" max="105" width="15.85546875" customWidth="1"/>
    <col min="106" max="106" width="8.140625" customWidth="1"/>
    <col min="107" max="107" width="18.5703125" customWidth="1"/>
    <col min="108" max="108" width="9.42578125" customWidth="1"/>
    <col min="109" max="109" width="16.5703125" customWidth="1"/>
    <col min="110" max="110" width="8.42578125" customWidth="1"/>
    <col min="111" max="111" width="15.85546875" customWidth="1"/>
    <col min="112" max="112" width="8.140625" customWidth="1"/>
    <col min="113" max="113" width="16" customWidth="1"/>
    <col min="114" max="114" width="8.140625" customWidth="1"/>
    <col min="115" max="115" width="22.140625" customWidth="1"/>
    <col min="116" max="116" width="11.42578125" customWidth="1"/>
    <col min="117" max="117" width="20.28515625" customWidth="1"/>
    <col min="118" max="118" width="9.28515625" customWidth="1"/>
    <col min="119" max="119" width="19.140625" customWidth="1"/>
    <col min="120" max="120" width="10.28515625" customWidth="1"/>
    <col min="121" max="121" width="15.85546875" customWidth="1"/>
    <col min="122" max="122" width="8.140625" customWidth="1"/>
    <col min="123" max="123" width="16.85546875" customWidth="1"/>
    <col min="124" max="124" width="8" customWidth="1"/>
    <col min="125" max="125" width="16.42578125" customWidth="1"/>
    <col min="126" max="126" width="7.5703125" customWidth="1"/>
    <col min="127" max="127" width="16.5703125" customWidth="1"/>
    <col min="128" max="128" width="7.42578125" customWidth="1"/>
    <col min="129" max="129" width="15.5703125" customWidth="1"/>
    <col min="130" max="130" width="8.42578125" customWidth="1"/>
    <col min="131" max="131" width="25.5703125" customWidth="1"/>
    <col min="132" max="132" width="12.85546875" customWidth="1"/>
    <col min="133" max="133" width="26" customWidth="1"/>
    <col min="134" max="134" width="12.42578125" customWidth="1"/>
    <col min="135" max="135" width="25.42578125" customWidth="1"/>
    <col min="136" max="136" width="13" customWidth="1"/>
    <col min="137" max="137" width="25.42578125" customWidth="1"/>
    <col min="138" max="138" width="13" customWidth="1"/>
    <col min="139" max="139" width="25" customWidth="1"/>
    <col min="140" max="140" width="13.42578125" customWidth="1"/>
    <col min="141" max="141" width="25" customWidth="1"/>
    <col min="142" max="142" width="13.42578125" customWidth="1"/>
    <col min="143" max="143" width="25.42578125" customWidth="1"/>
    <col min="144" max="144" width="13" customWidth="1"/>
    <col min="145" max="145" width="26.140625" customWidth="1"/>
    <col min="146" max="146" width="12.28515625" customWidth="1"/>
    <col min="147" max="147" width="15.42578125" customWidth="1"/>
    <col min="148" max="148" width="10.5703125" customWidth="1"/>
    <col min="149" max="149" width="18" customWidth="1"/>
    <col min="150" max="150" width="8" customWidth="1"/>
    <col min="151" max="151" width="24.28515625" customWidth="1"/>
    <col min="152" max="152" width="12.28515625" customWidth="1"/>
    <col min="153" max="153" width="24.140625" customWidth="1"/>
    <col min="154" max="154" width="12.42578125" customWidth="1"/>
    <col min="155" max="155" width="24.7109375" customWidth="1"/>
    <col min="156" max="156" width="11.85546875" customWidth="1"/>
    <col min="157" max="157" width="24.85546875" customWidth="1"/>
    <col min="158" max="158" width="11.7109375" customWidth="1"/>
    <col min="159" max="159" width="24" customWidth="1"/>
    <col min="160" max="160" width="12.5703125" customWidth="1"/>
    <col min="161" max="161" width="24.85546875" customWidth="1"/>
    <col min="162" max="162" width="11.7109375" customWidth="1"/>
    <col min="163" max="163" width="25.28515625" customWidth="1"/>
    <col min="164" max="164" width="11.28515625" customWidth="1"/>
    <col min="165" max="165" width="25.28515625" customWidth="1"/>
    <col min="166" max="166" width="11.28515625" customWidth="1"/>
    <col min="167" max="167" width="24.7109375" customWidth="1"/>
    <col min="168" max="168" width="11.85546875" customWidth="1"/>
    <col min="169" max="169" width="16.28515625" customWidth="1"/>
    <col min="170" max="170" width="8.140625" customWidth="1"/>
    <col min="171" max="171" width="15.7109375" customWidth="1"/>
    <col min="172" max="172" width="8.7109375" customWidth="1"/>
    <col min="173" max="173" width="19.140625" customWidth="1"/>
    <col min="174" max="174" width="9.28515625" customWidth="1"/>
    <col min="175" max="175" width="19.140625" customWidth="1"/>
    <col min="176" max="176" width="9.85546875" customWidth="1"/>
    <col min="177" max="177" width="16.140625" customWidth="1"/>
    <col min="178" max="178" width="8.28515625" customWidth="1"/>
    <col min="179" max="179" width="17" customWidth="1"/>
    <col min="180" max="180" width="8.7109375" customWidth="1"/>
    <col min="181" max="181" width="16.5703125" customWidth="1"/>
    <col min="182" max="182" width="8.42578125" customWidth="1"/>
    <col min="183" max="183" width="17.140625" customWidth="1"/>
    <col min="184" max="184" width="8.85546875" customWidth="1"/>
    <col min="185" max="185" width="16.140625" customWidth="1"/>
    <col min="186" max="186" width="8.28515625" customWidth="1"/>
    <col min="187" max="187" width="16.28515625" customWidth="1"/>
    <col min="188" max="188" width="8.140625" customWidth="1"/>
    <col min="189" max="189" width="18" customWidth="1"/>
    <col min="190" max="190" width="8.7109375" customWidth="1"/>
    <col min="191" max="191" width="16.7109375" customWidth="1"/>
    <col min="192" max="192" width="7.7109375" customWidth="1"/>
    <col min="193" max="193" width="16" customWidth="1"/>
    <col min="194" max="194" width="8.42578125" customWidth="1"/>
    <col min="195" max="195" width="16.85546875" customWidth="1"/>
    <col min="196" max="196" width="7.5703125" customWidth="1"/>
    <col min="197" max="197" width="16.5703125" customWidth="1"/>
    <col min="198" max="198" width="7.85546875" customWidth="1"/>
    <col min="199" max="199" width="16.5703125" customWidth="1"/>
    <col min="200" max="200" width="7.85546875" customWidth="1"/>
    <col min="201" max="201" width="16.5703125" customWidth="1"/>
    <col min="202" max="202" width="7.85546875" customWidth="1"/>
    <col min="203" max="203" width="16.42578125" customWidth="1"/>
    <col min="204" max="204" width="8" customWidth="1"/>
    <col min="205" max="205" width="16.85546875" customWidth="1"/>
    <col min="206" max="206" width="7.5703125" customWidth="1"/>
    <col min="207" max="207" width="16.5703125" customWidth="1"/>
    <col min="208" max="208" width="7.85546875" customWidth="1"/>
    <col min="209" max="209" width="16.5703125" customWidth="1"/>
    <col min="210" max="210" width="7.85546875" customWidth="1"/>
    <col min="211" max="211" width="16.5703125" customWidth="1"/>
    <col min="212" max="212" width="7.85546875" customWidth="1"/>
    <col min="213" max="213" width="16.85546875" customWidth="1"/>
    <col min="214" max="214" width="7.5703125" customWidth="1"/>
    <col min="215" max="215" width="16.85546875" customWidth="1"/>
    <col min="216" max="216" width="7.5703125" customWidth="1"/>
    <col min="217" max="217" width="22" customWidth="1"/>
    <col min="218" max="218" width="11.85546875" customWidth="1"/>
    <col min="219" max="219" width="16.42578125" customWidth="1"/>
    <col min="220" max="220" width="8" customWidth="1"/>
    <col min="221" max="221" width="17.7109375" customWidth="1"/>
    <col min="222" max="222" width="8.85546875" customWidth="1"/>
    <col min="223" max="223" width="17.7109375" customWidth="1"/>
    <col min="224" max="224" width="8.85546875" customWidth="1"/>
    <col min="225" max="225" width="23.42578125" customWidth="1"/>
    <col min="226" max="226" width="11.7109375" customWidth="1"/>
    <col min="227" max="227" width="19.7109375" customWidth="1"/>
    <col min="228" max="228" width="10.140625" customWidth="1"/>
    <col min="229" max="229" width="18.28515625" customWidth="1"/>
    <col min="230" max="230" width="9.28515625" customWidth="1"/>
    <col min="231" max="231" width="17.5703125" customWidth="1"/>
    <col min="232" max="232" width="9" customWidth="1"/>
    <col min="233" max="233" width="17.5703125" customWidth="1"/>
    <col min="234" max="234" width="9" customWidth="1"/>
    <col min="235" max="235" width="17.5703125" customWidth="1"/>
    <col min="236" max="236" width="9" customWidth="1"/>
    <col min="237" max="237" width="17.5703125" customWidth="1"/>
    <col min="238" max="238" width="9" customWidth="1"/>
    <col min="239" max="239" width="17.7109375" customWidth="1"/>
    <col min="240" max="240" width="9.140625" customWidth="1"/>
    <col min="241" max="241" width="17.28515625" customWidth="1"/>
    <col min="242" max="242" width="9.28515625" customWidth="1"/>
    <col min="243" max="243" width="17.28515625" customWidth="1"/>
    <col min="244" max="244" width="9.28515625" customWidth="1"/>
    <col min="245" max="245" width="17.28515625" customWidth="1"/>
    <col min="246" max="246" width="9.28515625" customWidth="1"/>
    <col min="247" max="247" width="17.28515625" customWidth="1"/>
    <col min="248" max="248" width="9.28515625" customWidth="1"/>
    <col min="249" max="249" width="17.7109375" customWidth="1"/>
    <col min="250" max="250" width="8.85546875" customWidth="1"/>
    <col min="251" max="251" width="17.7109375" customWidth="1"/>
    <col min="252" max="252" width="8.85546875" customWidth="1"/>
    <col min="253" max="253" width="20.5703125" customWidth="1"/>
    <col min="254" max="254" width="10.28515625" customWidth="1"/>
    <col min="255" max="255" width="17.5703125" customWidth="1"/>
    <col min="256" max="256" width="9" customWidth="1"/>
    <col min="257" max="257" width="18.140625" customWidth="1"/>
    <col min="258" max="258" width="8.42578125" customWidth="1"/>
    <col min="259" max="259" width="18.28515625" customWidth="1"/>
    <col min="260" max="260" width="8.28515625" customWidth="1"/>
    <col min="261" max="261" width="18.28515625" customWidth="1"/>
    <col min="262" max="262" width="8.28515625" customWidth="1"/>
    <col min="263" max="263" width="18.28515625" customWidth="1"/>
    <col min="264" max="264" width="8.28515625" customWidth="1"/>
    <col min="265" max="265" width="17.5703125" customWidth="1"/>
    <col min="266" max="266" width="9" customWidth="1"/>
    <col min="267" max="267" width="15.140625" customWidth="1"/>
    <col min="268" max="268" width="7.7109375" customWidth="1"/>
    <col min="269" max="269" width="18" customWidth="1"/>
    <col min="270" max="270" width="8.42578125" customWidth="1"/>
    <col min="271" max="271" width="15.5703125" customWidth="1"/>
    <col min="272" max="272" width="7.28515625" customWidth="1"/>
    <col min="273" max="273" width="17" customWidth="1"/>
    <col min="274" max="274" width="9.140625" customWidth="1"/>
    <col min="275" max="275" width="16.42578125" customWidth="1"/>
    <col min="276" max="276" width="8.85546875" customWidth="1"/>
    <col min="277" max="277" width="19" customWidth="1"/>
    <col min="278" max="278" width="10.140625" customWidth="1"/>
    <col min="279" max="279" width="19.42578125" customWidth="1"/>
    <col min="280" max="280" width="10.42578125" customWidth="1"/>
    <col min="281" max="281" width="22.5703125" customWidth="1"/>
    <col min="282" max="282" width="12.140625" customWidth="1"/>
    <col min="283" max="283" width="15.7109375" customWidth="1"/>
    <col min="284" max="284" width="8.140625" customWidth="1"/>
    <col min="285" max="285" width="16.5703125" customWidth="1"/>
    <col min="286" max="286" width="7.42578125" customWidth="1"/>
    <col min="287" max="287" width="17.28515625" customWidth="1"/>
    <col min="288" max="288" width="8.85546875" customWidth="1"/>
    <col min="289" max="289" width="17" customWidth="1"/>
    <col min="290" max="290" width="8.5703125" customWidth="1"/>
    <col min="291" max="291" width="17" customWidth="1"/>
    <col min="292" max="292" width="8.7109375" customWidth="1"/>
    <col min="293" max="293" width="15.85546875" customWidth="1"/>
    <col min="294" max="294" width="8.140625" customWidth="1"/>
    <col min="295" max="295" width="15.7109375" customWidth="1"/>
    <col min="296" max="296" width="8" customWidth="1"/>
    <col min="297" max="297" width="17.5703125" customWidth="1"/>
    <col min="298" max="298" width="9" customWidth="1"/>
    <col min="299" max="299" width="15.140625" customWidth="1"/>
    <col min="300" max="300" width="7.7109375" customWidth="1"/>
    <col min="301" max="301" width="16.42578125" customWidth="1"/>
    <col min="302" max="302" width="8.42578125" customWidth="1"/>
    <col min="303" max="303" width="15.140625" customWidth="1"/>
    <col min="304" max="304" width="7.7109375" customWidth="1"/>
    <col min="305" max="305" width="26.28515625" customWidth="1"/>
    <col min="306" max="306" width="13.28515625" customWidth="1"/>
    <col min="307" max="307" width="15.140625" customWidth="1"/>
    <col min="308" max="308" width="7.7109375" customWidth="1"/>
    <col min="309" max="309" width="19.5703125" customWidth="1"/>
    <col min="310" max="310" width="9.5703125" customWidth="1"/>
    <col min="311" max="311" width="19.42578125" customWidth="1"/>
    <col min="312" max="312" width="9.28515625" customWidth="1"/>
    <col min="313" max="313" width="15.85546875" customWidth="1"/>
    <col min="314" max="314" width="7.42578125" customWidth="1"/>
    <col min="315" max="315" width="15" customWidth="1"/>
    <col min="316" max="316" width="8" customWidth="1"/>
    <col min="317" max="317" width="17.28515625" customWidth="1"/>
    <col min="318" max="318" width="8" customWidth="1"/>
    <col min="319" max="319" width="15.5703125" customWidth="1"/>
    <col min="320" max="320" width="7.28515625" customWidth="1"/>
    <col min="321" max="321" width="15.5703125" customWidth="1"/>
    <col min="322" max="322" width="7.28515625" customWidth="1"/>
    <col min="323" max="323" width="15.28515625" customWidth="1"/>
    <col min="324" max="324" width="8.7109375" customWidth="1"/>
    <col min="325" max="325" width="16.28515625" customWidth="1"/>
    <col min="326" max="326" width="7.7109375" customWidth="1"/>
    <col min="327" max="327" width="15.85546875" customWidth="1"/>
    <col min="328" max="328" width="8.140625" customWidth="1"/>
    <col min="329" max="329" width="16.5703125" customWidth="1"/>
    <col min="330" max="330" width="8.42578125" customWidth="1"/>
    <col min="331" max="331" width="18.85546875" customWidth="1"/>
    <col min="332" max="332" width="9.140625" customWidth="1"/>
    <col min="333" max="333" width="21.42578125" customWidth="1"/>
    <col min="334" max="334" width="11.42578125" customWidth="1"/>
    <col min="335" max="335" width="25.7109375" customWidth="1"/>
    <col min="336" max="336" width="6.42578125" customWidth="1"/>
    <col min="337" max="337" width="16" customWidth="1"/>
    <col min="338" max="338" width="9.140625" customWidth="1"/>
    <col min="339" max="339" width="23.28515625" customWidth="1"/>
    <col min="340" max="340" width="11" customWidth="1"/>
    <col min="341" max="341" width="17.7109375" customWidth="1"/>
    <col min="342" max="342" width="8" customWidth="1"/>
    <col min="343" max="343" width="16.42578125" customWidth="1"/>
    <col min="344" max="344" width="8.85546875" customWidth="1"/>
    <col min="345" max="345" width="17.140625" customWidth="1"/>
    <col min="346" max="346" width="8.28515625" customWidth="1"/>
    <col min="347" max="347" width="21.5703125" customWidth="1"/>
    <col min="348" max="348" width="11.28515625" customWidth="1"/>
    <col min="349" max="349" width="16.5703125" customWidth="1"/>
    <col min="350" max="350" width="8.42578125" customWidth="1"/>
    <col min="351" max="351" width="23.42578125" customWidth="1"/>
    <col min="352" max="352" width="10.7109375" customWidth="1"/>
    <col min="353" max="353" width="17.140625" customWidth="1"/>
    <col min="354" max="354" width="7.85546875" customWidth="1"/>
    <col min="355" max="355" width="16.42578125" customWidth="1"/>
    <col min="356" max="356" width="8.5703125" customWidth="1"/>
    <col min="357" max="357" width="23.5703125" customWidth="1"/>
    <col min="358" max="358" width="11.7109375" customWidth="1"/>
    <col min="359" max="359" width="16.85546875" customWidth="1"/>
    <col min="360" max="360" width="8.140625" customWidth="1"/>
    <col min="361" max="361" width="18.28515625" customWidth="1"/>
    <col min="362" max="362" width="8.5703125" customWidth="1"/>
    <col min="363" max="363" width="16.42578125" customWidth="1"/>
    <col min="364" max="364" width="8.5703125" customWidth="1"/>
    <col min="365" max="365" width="19" customWidth="1"/>
    <col min="366" max="366" width="9.5703125" customWidth="1"/>
    <col min="367" max="367" width="20.28515625" customWidth="1"/>
    <col min="368" max="368" width="8.28515625" customWidth="1"/>
    <col min="369" max="369" width="19.42578125" customWidth="1"/>
    <col min="370" max="370" width="9.140625" customWidth="1"/>
    <col min="371" max="371" width="19.42578125" customWidth="1"/>
    <col min="372" max="372" width="9.140625" customWidth="1"/>
    <col min="373" max="373" width="19.28515625" customWidth="1"/>
    <col min="374" max="374" width="9.28515625" customWidth="1"/>
    <col min="375" max="375" width="17.42578125" customWidth="1"/>
    <col min="376" max="376" width="8.7109375" customWidth="1"/>
    <col min="377" max="377" width="17.42578125" customWidth="1"/>
    <col min="378" max="378" width="8.7109375" customWidth="1"/>
    <col min="379" max="379" width="17.85546875" customWidth="1"/>
    <col min="380" max="380" width="8.28515625" customWidth="1"/>
    <col min="381" max="381" width="22.7109375" customWidth="1"/>
    <col min="382" max="382" width="11.140625" customWidth="1"/>
    <col min="383" max="383" width="17.42578125" customWidth="1"/>
    <col min="384" max="384" width="8.7109375" customWidth="1"/>
    <col min="385" max="385" width="17.28515625" customWidth="1"/>
    <col min="386" max="386" width="8.85546875" customWidth="1"/>
    <col min="387" max="387" width="19.5703125" customWidth="1"/>
    <col min="388" max="388" width="8" customWidth="1"/>
    <col min="389" max="389" width="17.5703125" customWidth="1"/>
    <col min="390" max="390" width="8.5703125" customWidth="1"/>
    <col min="391" max="391" width="15.42578125" customWidth="1"/>
    <col min="392" max="392" width="7.85546875" customWidth="1"/>
    <col min="393" max="393" width="19.5703125" customWidth="1"/>
    <col min="394" max="394" width="10.42578125" customWidth="1"/>
    <col min="395" max="395" width="22.42578125" customWidth="1"/>
    <col min="396" max="396" width="10.7109375" customWidth="1"/>
    <col min="397" max="397" width="20.85546875" customWidth="1"/>
    <col min="398" max="398" width="11.140625" customWidth="1"/>
    <col min="399" max="399" width="20.7109375" customWidth="1"/>
    <col min="400" max="400" width="11" customWidth="1"/>
    <col min="401" max="401" width="21.5703125" customWidth="1"/>
    <col min="402" max="402" width="10.140625" customWidth="1"/>
    <col min="403" max="403" width="15.42578125" customWidth="1"/>
    <col min="404" max="404" width="7.85546875" customWidth="1"/>
    <col min="405" max="405" width="21.42578125" customWidth="1"/>
    <col min="406" max="406" width="10.28515625" customWidth="1"/>
    <col min="407" max="407" width="16.42578125" customWidth="1"/>
    <col min="408" max="408" width="7.85546875" customWidth="1"/>
    <col min="409" max="409" width="17.28515625" customWidth="1"/>
    <col min="410" max="410" width="8.7109375" customWidth="1"/>
    <col min="411" max="411" width="17.85546875" customWidth="1"/>
    <col min="412" max="412" width="8.140625" customWidth="1"/>
    <col min="413" max="413" width="23.42578125" customWidth="1"/>
    <col min="414" max="414" width="11.140625" customWidth="1"/>
    <col min="415" max="415" width="25" customWidth="1"/>
    <col min="416" max="416" width="11.5703125" customWidth="1"/>
    <col min="417" max="417" width="17.7109375" customWidth="1"/>
    <col min="418" max="418" width="8.28515625" customWidth="1"/>
    <col min="419" max="419" width="18.42578125" customWidth="1"/>
    <col min="420" max="420" width="9.42578125" customWidth="1"/>
    <col min="421" max="421" width="18.42578125" customWidth="1"/>
    <col min="422" max="422" width="9.42578125" customWidth="1"/>
    <col min="423" max="423" width="18.42578125" customWidth="1"/>
    <col min="424" max="424" width="9.42578125" customWidth="1"/>
    <col min="425" max="425" width="19" customWidth="1"/>
    <col min="426" max="426" width="8.85546875" customWidth="1"/>
    <col min="427" max="427" width="19" customWidth="1"/>
    <col min="428" max="428" width="8.85546875" customWidth="1"/>
    <col min="429" max="429" width="19.28515625" customWidth="1"/>
    <col min="430" max="430" width="8.5703125" customWidth="1"/>
    <col min="431" max="431" width="18.140625" customWidth="1"/>
    <col min="432" max="432" width="9.7109375" customWidth="1"/>
    <col min="433" max="433" width="18.85546875" customWidth="1"/>
    <col min="434" max="434" width="9" customWidth="1"/>
    <col min="435" max="435" width="18.7109375" customWidth="1"/>
    <col min="436" max="436" width="9.140625" customWidth="1"/>
    <col min="437" max="437" width="19" customWidth="1"/>
    <col min="438" max="438" width="8.85546875" customWidth="1"/>
    <col min="439" max="439" width="19.28515625" customWidth="1"/>
    <col min="440" max="440" width="8.5703125" customWidth="1"/>
    <col min="441" max="441" width="19" customWidth="1"/>
    <col min="442" max="442" width="8.85546875" customWidth="1"/>
    <col min="443" max="443" width="23.28515625" customWidth="1"/>
    <col min="444" max="444" width="11.85546875" customWidth="1"/>
    <col min="445" max="445" width="22.85546875" customWidth="1"/>
    <col min="446" max="446" width="12.28515625" customWidth="1"/>
    <col min="447" max="447" width="23.42578125" customWidth="1"/>
    <col min="448" max="448" width="12" customWidth="1"/>
    <col min="449" max="449" width="23.85546875" customWidth="1"/>
    <col min="450" max="450" width="11.28515625" customWidth="1"/>
    <col min="451" max="451" width="23.85546875" customWidth="1"/>
    <col min="452" max="452" width="11.28515625" customWidth="1"/>
    <col min="453" max="453" width="22.85546875" customWidth="1"/>
    <col min="454" max="454" width="12.28515625" customWidth="1"/>
    <col min="455" max="455" width="22.85546875" customWidth="1"/>
    <col min="456" max="456" width="12.28515625" customWidth="1"/>
    <col min="457" max="457" width="22.85546875" customWidth="1"/>
    <col min="458" max="458" width="12.28515625" customWidth="1"/>
    <col min="459" max="459" width="22.85546875" customWidth="1"/>
    <col min="460" max="460" width="12.28515625" customWidth="1"/>
    <col min="461" max="461" width="22.85546875" customWidth="1"/>
    <col min="462" max="462" width="12.28515625" customWidth="1"/>
    <col min="463" max="463" width="22.85546875" customWidth="1"/>
    <col min="464" max="464" width="12.28515625" customWidth="1"/>
    <col min="465" max="465" width="22.85546875" customWidth="1"/>
    <col min="466" max="466" width="12.28515625" customWidth="1"/>
    <col min="467" max="467" width="22.85546875" customWidth="1"/>
    <col min="468" max="468" width="12.28515625" customWidth="1"/>
    <col min="469" max="469" width="23.28515625" customWidth="1"/>
    <col min="470" max="470" width="11.85546875" customWidth="1"/>
    <col min="471" max="471" width="23.85546875" customWidth="1"/>
    <col min="472" max="472" width="11.28515625" customWidth="1"/>
    <col min="473" max="473" width="23.7109375" customWidth="1"/>
    <col min="474" max="474" width="11.42578125" customWidth="1"/>
    <col min="475" max="475" width="16.42578125" customWidth="1"/>
    <col min="476" max="476" width="8.28515625" customWidth="1"/>
    <col min="477" max="477" width="17.5703125" customWidth="1"/>
    <col min="478" max="478" width="8.42578125" customWidth="1"/>
    <col min="479" max="479" width="19.28515625" customWidth="1"/>
    <col min="480" max="480" width="10.5703125" customWidth="1"/>
    <col min="481" max="481" width="17.28515625" customWidth="1"/>
    <col min="482" max="482" width="9.28515625" customWidth="1"/>
    <col min="483" max="483" width="19.140625" customWidth="1"/>
    <col min="484" max="484" width="7.7109375" customWidth="1"/>
    <col min="485" max="485" width="16.85546875" customWidth="1"/>
    <col min="486" max="486" width="7.85546875" customWidth="1"/>
    <col min="487" max="487" width="16.28515625" customWidth="1"/>
    <col min="488" max="488" width="8.42578125" customWidth="1"/>
    <col min="489" max="489" width="16.28515625" customWidth="1"/>
    <col min="490" max="490" width="8.42578125" customWidth="1"/>
    <col min="491" max="491" width="16.5703125" customWidth="1"/>
    <col min="492" max="492" width="8.28515625" customWidth="1"/>
    <col min="493" max="493" width="16.140625" customWidth="1"/>
    <col min="494" max="494" width="8.7109375" customWidth="1"/>
    <col min="495" max="495" width="16.85546875" customWidth="1"/>
    <col min="496" max="496" width="9" customWidth="1"/>
    <col min="497" max="497" width="17.140625" customWidth="1"/>
    <col min="498" max="498" width="9.28515625" customWidth="1"/>
    <col min="499" max="499" width="21.5703125" customWidth="1"/>
    <col min="500" max="500" width="11.5703125" customWidth="1"/>
    <col min="501" max="501" width="20.7109375" customWidth="1"/>
    <col min="502" max="502" width="11.140625" customWidth="1"/>
    <col min="503" max="503" width="18.7109375" customWidth="1"/>
    <col min="504" max="504" width="10" customWidth="1"/>
    <col min="505" max="505" width="23" customWidth="1"/>
    <col min="506" max="506" width="10.28515625" customWidth="1"/>
    <col min="507" max="507" width="25.85546875" customWidth="1"/>
    <col min="508" max="508" width="11.5703125" customWidth="1"/>
    <col min="509" max="509" width="17.5703125" customWidth="1"/>
    <col min="510" max="510" width="8.5703125" customWidth="1"/>
    <col min="511" max="511" width="25.28515625" customWidth="1"/>
    <col min="512" max="512" width="11.7109375" customWidth="1"/>
    <col min="513" max="513" width="15.85546875" customWidth="1"/>
    <col min="514" max="514" width="8" customWidth="1"/>
    <col min="515" max="515" width="19" customWidth="1"/>
    <col min="516" max="516" width="9.85546875" customWidth="1"/>
    <col min="517" max="517" width="17.85546875" customWidth="1"/>
    <col min="518" max="518" width="9.28515625" customWidth="1"/>
    <col min="519" max="519" width="18.140625" customWidth="1"/>
    <col min="520" max="520" width="9.42578125" customWidth="1"/>
    <col min="521" max="521" width="18.140625" customWidth="1"/>
    <col min="522" max="522" width="9.42578125" customWidth="1"/>
    <col min="523" max="523" width="17.85546875" customWidth="1"/>
    <col min="524" max="524" width="9.28515625" customWidth="1"/>
    <col min="525" max="525" width="20.140625" customWidth="1"/>
    <col min="526" max="526" width="10.42578125" customWidth="1"/>
    <col min="527" max="527" width="15.7109375" customWidth="1"/>
    <col min="528" max="528" width="8.140625" customWidth="1"/>
    <col min="529" max="529" width="24.7109375" customWidth="1"/>
    <col min="530" max="530" width="11.7109375" customWidth="1"/>
    <col min="531" max="531" width="19.28515625" customWidth="1"/>
    <col min="532" max="532" width="8.85546875" customWidth="1"/>
    <col min="533" max="533" width="16.140625" customWidth="1"/>
    <col min="534" max="534" width="7.7109375" customWidth="1"/>
    <col min="535" max="535" width="16.5703125" customWidth="1"/>
    <col min="536" max="536" width="7.7109375" customWidth="1"/>
    <col min="537" max="537" width="23.28515625" customWidth="1"/>
    <col min="538" max="538" width="11.85546875" customWidth="1"/>
    <col min="539" max="539" width="23.7109375" customWidth="1"/>
    <col min="540" max="540" width="11.42578125" customWidth="1"/>
    <col min="541" max="541" width="23.140625" customWidth="1"/>
    <col min="542" max="542" width="12" customWidth="1"/>
    <col min="543" max="543" width="23.140625" customWidth="1"/>
    <col min="544" max="544" width="12" customWidth="1"/>
    <col min="545" max="545" width="23.140625" customWidth="1"/>
    <col min="546" max="546" width="12" customWidth="1"/>
    <col min="547" max="547" width="23.140625" customWidth="1"/>
    <col min="548" max="548" width="12" customWidth="1"/>
    <col min="549" max="549" width="23.140625" customWidth="1"/>
    <col min="550" max="550" width="12" customWidth="1"/>
    <col min="551" max="551" width="23.7109375" customWidth="1"/>
    <col min="552" max="552" width="11.42578125" customWidth="1"/>
    <col min="553" max="553" width="23.85546875" customWidth="1"/>
    <col min="554" max="554" width="11.28515625" customWidth="1"/>
    <col min="555" max="555" width="23.140625" customWidth="1"/>
    <col min="556" max="556" width="12" customWidth="1"/>
    <col min="557" max="557" width="23.140625" customWidth="1"/>
    <col min="558" max="558" width="12" customWidth="1"/>
    <col min="559" max="559" width="23.85546875" customWidth="1"/>
    <col min="560" max="560" width="11.28515625" customWidth="1"/>
    <col min="561" max="561" width="23.85546875" customWidth="1"/>
    <col min="562" max="562" width="11.28515625" customWidth="1"/>
    <col min="563" max="563" width="23.85546875" customWidth="1"/>
    <col min="564" max="564" width="11.28515625" customWidth="1"/>
    <col min="565" max="565" width="23.85546875" customWidth="1"/>
    <col min="566" max="566" width="11.28515625" customWidth="1"/>
    <col min="567" max="567" width="22.7109375" customWidth="1"/>
    <col min="568" max="568" width="12.42578125" customWidth="1"/>
    <col min="569" max="569" width="23.5703125" customWidth="1"/>
    <col min="570" max="570" width="11.5703125" customWidth="1"/>
    <col min="571" max="571" width="23.5703125" customWidth="1"/>
    <col min="572" max="572" width="11.5703125" customWidth="1"/>
    <col min="573" max="573" width="23.85546875" customWidth="1"/>
    <col min="574" max="574" width="11.28515625" customWidth="1"/>
    <col min="575" max="575" width="22.28515625" customWidth="1"/>
    <col min="576" max="576" width="12.85546875" customWidth="1"/>
    <col min="577" max="577" width="23.140625" customWidth="1"/>
    <col min="578" max="578" width="12" customWidth="1"/>
    <col min="579" max="579" width="22.28515625" customWidth="1"/>
    <col min="580" max="580" width="12.85546875" customWidth="1"/>
    <col min="581" max="581" width="23.7109375" customWidth="1"/>
    <col min="582" max="582" width="11.42578125" customWidth="1"/>
    <col min="583" max="583" width="24.140625" customWidth="1"/>
    <col min="584" max="584" width="11" customWidth="1"/>
    <col min="585" max="585" width="24" customWidth="1"/>
    <col min="586" max="586" width="11.140625" customWidth="1"/>
    <col min="587" max="587" width="24" customWidth="1"/>
    <col min="588" max="588" width="11.140625" customWidth="1"/>
    <col min="589" max="589" width="23.7109375" customWidth="1"/>
    <col min="590" max="590" width="11.42578125" customWidth="1"/>
    <col min="591" max="591" width="24.140625" customWidth="1"/>
    <col min="592" max="592" width="11" customWidth="1"/>
  </cols>
  <sheetData>
    <row r="1" spans="1:592" ht="15" customHeight="1" x14ac:dyDescent="0.25">
      <c r="A1" s="1" t="s">
        <v>4079</v>
      </c>
      <c r="B1" s="9" t="s">
        <v>3</v>
      </c>
      <c r="C1" s="9"/>
      <c r="D1" s="9" t="s">
        <v>36</v>
      </c>
      <c r="E1" s="9" t="s">
        <v>3</v>
      </c>
      <c r="F1" s="9"/>
      <c r="G1" s="9" t="s">
        <v>3</v>
      </c>
      <c r="H1" s="9"/>
      <c r="I1" s="9" t="s">
        <v>3</v>
      </c>
      <c r="J1" s="9"/>
      <c r="K1" s="9" t="s">
        <v>3</v>
      </c>
      <c r="L1" s="9"/>
      <c r="M1" s="9" t="s">
        <v>3</v>
      </c>
      <c r="N1" s="9"/>
      <c r="O1" s="9" t="s">
        <v>3</v>
      </c>
      <c r="P1" s="9"/>
      <c r="Q1" s="9" t="s">
        <v>3</v>
      </c>
      <c r="R1" s="9"/>
      <c r="S1" s="9" t="s">
        <v>3</v>
      </c>
      <c r="T1" s="9"/>
      <c r="U1" s="9" t="s">
        <v>3</v>
      </c>
      <c r="V1" s="9"/>
      <c r="W1" s="9" t="s">
        <v>3</v>
      </c>
      <c r="X1" s="9"/>
      <c r="Y1" s="9" t="s">
        <v>3</v>
      </c>
      <c r="Z1" s="9"/>
      <c r="AA1" s="9" t="s">
        <v>3</v>
      </c>
      <c r="AB1" s="9"/>
      <c r="AC1" s="9" t="s">
        <v>3</v>
      </c>
      <c r="AD1" s="9"/>
      <c r="AE1" s="9" t="s">
        <v>3</v>
      </c>
      <c r="AF1" s="9"/>
      <c r="AG1" s="9" t="s">
        <v>3</v>
      </c>
      <c r="AH1" s="9"/>
      <c r="AI1" s="9" t="s">
        <v>3</v>
      </c>
      <c r="AJ1" s="9"/>
      <c r="AK1" s="9" t="s">
        <v>3</v>
      </c>
      <c r="AL1" s="9"/>
      <c r="AM1" s="9" t="s">
        <v>3</v>
      </c>
      <c r="AN1" s="9"/>
      <c r="AO1" s="9" t="s">
        <v>3</v>
      </c>
      <c r="AP1" s="9"/>
      <c r="AQ1" s="9" t="s">
        <v>3</v>
      </c>
      <c r="AR1" s="9"/>
      <c r="AS1" s="9" t="s">
        <v>3</v>
      </c>
      <c r="AT1" s="9"/>
      <c r="AU1" s="9" t="s">
        <v>3</v>
      </c>
      <c r="AV1" s="9"/>
      <c r="AW1" s="9" t="s">
        <v>3</v>
      </c>
      <c r="AX1" s="9"/>
      <c r="AY1" s="9" t="s">
        <v>3</v>
      </c>
      <c r="AZ1" s="9"/>
      <c r="BA1" s="9" t="s">
        <v>3</v>
      </c>
      <c r="BB1" s="9"/>
      <c r="BC1" s="9" t="s">
        <v>3</v>
      </c>
      <c r="BD1" s="9"/>
      <c r="BE1" s="9" t="s">
        <v>3</v>
      </c>
      <c r="BF1" s="9"/>
      <c r="BG1" s="9" t="s">
        <v>3</v>
      </c>
      <c r="BH1" s="9"/>
      <c r="BI1" s="9" t="s">
        <v>3</v>
      </c>
      <c r="BJ1" s="9"/>
      <c r="BK1" s="9" t="s">
        <v>3</v>
      </c>
      <c r="BL1" s="9"/>
      <c r="BM1" s="9" t="s">
        <v>3</v>
      </c>
      <c r="BN1" s="9"/>
      <c r="BO1" s="9" t="s">
        <v>3</v>
      </c>
      <c r="BP1" s="9"/>
      <c r="BQ1" s="9" t="s">
        <v>3</v>
      </c>
      <c r="BR1" s="9"/>
      <c r="BS1" s="9" t="s">
        <v>3</v>
      </c>
      <c r="BT1" s="9"/>
      <c r="BU1" s="9" t="s">
        <v>3</v>
      </c>
      <c r="BV1" s="9"/>
      <c r="BW1" s="9" t="s">
        <v>3</v>
      </c>
      <c r="BX1" s="9"/>
      <c r="BY1" s="9" t="s">
        <v>3</v>
      </c>
      <c r="BZ1" s="9"/>
      <c r="CA1" s="9" t="s">
        <v>3</v>
      </c>
      <c r="CB1" s="9"/>
      <c r="CC1" s="9" t="s">
        <v>3</v>
      </c>
      <c r="CD1" s="9"/>
      <c r="CE1" s="9" t="s">
        <v>3</v>
      </c>
      <c r="CF1" s="9"/>
      <c r="CG1" s="9" t="s">
        <v>3</v>
      </c>
      <c r="CH1" s="9"/>
      <c r="CI1" s="9" t="s">
        <v>3</v>
      </c>
      <c r="CJ1" s="9"/>
      <c r="CK1" s="9" t="s">
        <v>3</v>
      </c>
      <c r="CL1" s="9"/>
      <c r="CM1" s="9" t="s">
        <v>3</v>
      </c>
      <c r="CN1" s="9"/>
      <c r="CO1" s="9" t="s">
        <v>3</v>
      </c>
      <c r="CP1" s="9"/>
      <c r="CQ1" s="9" t="s">
        <v>3</v>
      </c>
      <c r="CR1" s="9"/>
      <c r="CS1" s="9" t="s">
        <v>3</v>
      </c>
      <c r="CT1" s="9"/>
      <c r="CU1" s="9" t="s">
        <v>3</v>
      </c>
      <c r="CV1" s="9"/>
      <c r="CW1" s="9" t="s">
        <v>3</v>
      </c>
      <c r="CX1" s="9"/>
      <c r="CY1" s="9" t="s">
        <v>3</v>
      </c>
      <c r="CZ1" s="9"/>
      <c r="DA1" s="9" t="s">
        <v>3</v>
      </c>
      <c r="DB1" s="9"/>
      <c r="DC1" s="9" t="s">
        <v>3</v>
      </c>
      <c r="DD1" s="9"/>
      <c r="DE1" s="9" t="s">
        <v>3</v>
      </c>
      <c r="DF1" s="9"/>
      <c r="DG1" s="9" t="s">
        <v>3</v>
      </c>
      <c r="DH1" s="9"/>
      <c r="DI1" s="9" t="s">
        <v>3</v>
      </c>
      <c r="DJ1" s="9"/>
      <c r="DK1" s="9" t="s">
        <v>3</v>
      </c>
      <c r="DL1" s="9"/>
      <c r="DM1" s="9" t="s">
        <v>3</v>
      </c>
      <c r="DN1" s="9"/>
      <c r="DO1" s="9" t="s">
        <v>3</v>
      </c>
      <c r="DP1" s="9"/>
      <c r="DQ1" s="9" t="s">
        <v>3</v>
      </c>
      <c r="DR1" s="9"/>
      <c r="DS1" s="9" t="s">
        <v>3</v>
      </c>
      <c r="DT1" s="9"/>
      <c r="DU1" s="9" t="s">
        <v>3</v>
      </c>
      <c r="DV1" s="9"/>
      <c r="DW1" s="9" t="s">
        <v>3</v>
      </c>
      <c r="DX1" s="9"/>
      <c r="DY1" s="9" t="s">
        <v>3</v>
      </c>
      <c r="DZ1" s="9"/>
      <c r="EA1" s="9" t="s">
        <v>3</v>
      </c>
      <c r="EB1" s="9"/>
      <c r="EC1" s="9" t="s">
        <v>3</v>
      </c>
      <c r="ED1" s="9"/>
      <c r="EE1" s="9" t="s">
        <v>3</v>
      </c>
      <c r="EF1" s="9"/>
      <c r="EG1" s="9" t="s">
        <v>3</v>
      </c>
      <c r="EH1" s="9"/>
      <c r="EI1" s="9" t="s">
        <v>3</v>
      </c>
      <c r="EJ1" s="9"/>
      <c r="EK1" s="9" t="s">
        <v>3</v>
      </c>
      <c r="EL1" s="9"/>
      <c r="EM1" s="9" t="s">
        <v>3</v>
      </c>
      <c r="EN1" s="9"/>
      <c r="EO1" s="9" t="s">
        <v>3</v>
      </c>
      <c r="EP1" s="9"/>
      <c r="EQ1" s="9" t="s">
        <v>3</v>
      </c>
      <c r="ER1" s="9"/>
      <c r="ES1" s="9" t="s">
        <v>3</v>
      </c>
      <c r="ET1" s="9"/>
      <c r="EU1" s="9" t="s">
        <v>3</v>
      </c>
      <c r="EV1" s="9"/>
      <c r="EW1" s="9" t="s">
        <v>3</v>
      </c>
      <c r="EX1" s="9"/>
      <c r="EY1" s="9" t="s">
        <v>3</v>
      </c>
      <c r="EZ1" s="9"/>
      <c r="FA1" s="9" t="s">
        <v>3</v>
      </c>
      <c r="FB1" s="9"/>
      <c r="FC1" s="9" t="s">
        <v>3</v>
      </c>
      <c r="FD1" s="9"/>
      <c r="FE1" s="9" t="s">
        <v>3</v>
      </c>
      <c r="FF1" s="9"/>
      <c r="FG1" s="9" t="s">
        <v>3</v>
      </c>
      <c r="FH1" s="9"/>
      <c r="FI1" s="9" t="s">
        <v>3</v>
      </c>
      <c r="FJ1" s="9"/>
      <c r="FK1" s="9" t="s">
        <v>3</v>
      </c>
      <c r="FL1" s="9"/>
      <c r="FM1" s="9" t="s">
        <v>3</v>
      </c>
      <c r="FN1" s="9"/>
      <c r="FO1" s="9" t="s">
        <v>3</v>
      </c>
      <c r="FP1" s="9"/>
      <c r="FQ1" s="9" t="s">
        <v>3</v>
      </c>
      <c r="FR1" s="9"/>
      <c r="FS1" s="9" t="s">
        <v>3</v>
      </c>
      <c r="FT1" s="9"/>
      <c r="FU1" s="9" t="s">
        <v>3</v>
      </c>
      <c r="FV1" s="9"/>
      <c r="FW1" s="9" t="s">
        <v>3</v>
      </c>
      <c r="FX1" s="9"/>
      <c r="FY1" s="9" t="s">
        <v>3</v>
      </c>
      <c r="FZ1" s="9"/>
      <c r="GA1" s="9" t="s">
        <v>3</v>
      </c>
      <c r="GB1" s="9"/>
      <c r="GC1" s="9" t="s">
        <v>3</v>
      </c>
      <c r="GD1" s="9"/>
      <c r="GE1" s="9" t="s">
        <v>3</v>
      </c>
      <c r="GF1" s="9"/>
      <c r="GG1" s="9" t="s">
        <v>3</v>
      </c>
      <c r="GH1" s="9"/>
      <c r="GI1" s="9" t="s">
        <v>3</v>
      </c>
      <c r="GJ1" s="9"/>
      <c r="GK1" s="9" t="s">
        <v>3</v>
      </c>
      <c r="GL1" s="9"/>
      <c r="GM1" s="9" t="s">
        <v>3</v>
      </c>
      <c r="GN1" s="9"/>
      <c r="GO1" s="9" t="s">
        <v>3</v>
      </c>
      <c r="GP1" s="9"/>
      <c r="GQ1" s="9" t="s">
        <v>3</v>
      </c>
      <c r="GR1" s="9"/>
      <c r="GS1" s="9" t="s">
        <v>3</v>
      </c>
      <c r="GT1" s="9"/>
      <c r="GU1" s="9" t="s">
        <v>3</v>
      </c>
      <c r="GV1" s="9"/>
      <c r="GW1" s="9" t="s">
        <v>3</v>
      </c>
      <c r="GX1" s="9"/>
      <c r="GY1" s="9" t="s">
        <v>3</v>
      </c>
      <c r="GZ1" s="9"/>
      <c r="HA1" s="9" t="s">
        <v>3</v>
      </c>
      <c r="HB1" s="9"/>
      <c r="HC1" s="9" t="s">
        <v>3</v>
      </c>
      <c r="HD1" s="9"/>
      <c r="HE1" s="9" t="s">
        <v>3</v>
      </c>
      <c r="HF1" s="9"/>
      <c r="HG1" s="9" t="s">
        <v>3</v>
      </c>
      <c r="HH1" s="9"/>
      <c r="HI1" s="9" t="s">
        <v>3</v>
      </c>
      <c r="HJ1" s="9"/>
      <c r="HK1" s="9" t="s">
        <v>3</v>
      </c>
      <c r="HL1" s="9"/>
      <c r="HM1" s="9" t="s">
        <v>3</v>
      </c>
      <c r="HN1" s="9"/>
      <c r="HO1" s="9" t="s">
        <v>3</v>
      </c>
      <c r="HP1" s="9"/>
      <c r="HQ1" s="9" t="s">
        <v>3</v>
      </c>
      <c r="HR1" s="9"/>
      <c r="HS1" s="9" t="s">
        <v>3</v>
      </c>
      <c r="HT1" s="9"/>
      <c r="HU1" s="9" t="s">
        <v>3</v>
      </c>
      <c r="HV1" s="9"/>
      <c r="HW1" s="9" t="s">
        <v>3</v>
      </c>
      <c r="HX1" s="9"/>
      <c r="HY1" s="9" t="s">
        <v>3</v>
      </c>
      <c r="HZ1" s="9"/>
      <c r="IA1" s="9" t="s">
        <v>3</v>
      </c>
      <c r="IB1" s="9"/>
      <c r="IC1" s="9" t="s">
        <v>3</v>
      </c>
      <c r="ID1" s="9"/>
      <c r="IE1" s="9" t="s">
        <v>3</v>
      </c>
      <c r="IF1" s="9"/>
      <c r="IG1" s="9" t="s">
        <v>3</v>
      </c>
      <c r="IH1" s="9"/>
      <c r="II1" s="9" t="s">
        <v>3</v>
      </c>
      <c r="IJ1" s="9"/>
      <c r="IK1" s="9" t="s">
        <v>3</v>
      </c>
      <c r="IL1" s="9"/>
      <c r="IM1" s="9" t="s">
        <v>3</v>
      </c>
      <c r="IN1" s="9"/>
      <c r="IO1" s="9" t="s">
        <v>3</v>
      </c>
      <c r="IP1" s="9"/>
      <c r="IQ1" s="9" t="s">
        <v>3</v>
      </c>
      <c r="IR1" s="9"/>
      <c r="IS1" s="9" t="s">
        <v>3</v>
      </c>
      <c r="IT1" s="9"/>
      <c r="IU1" s="9" t="s">
        <v>3</v>
      </c>
      <c r="IV1" s="9"/>
      <c r="IW1" s="9" t="s">
        <v>3</v>
      </c>
      <c r="IX1" s="9"/>
      <c r="IY1" s="9" t="s">
        <v>3</v>
      </c>
      <c r="IZ1" s="9"/>
      <c r="JA1" s="9" t="s">
        <v>3</v>
      </c>
      <c r="JB1" s="9"/>
      <c r="JC1" s="9" t="s">
        <v>3</v>
      </c>
      <c r="JD1" s="9"/>
      <c r="JE1" s="9" t="s">
        <v>3</v>
      </c>
      <c r="JF1" s="9"/>
      <c r="JG1" s="9" t="s">
        <v>3</v>
      </c>
      <c r="JH1" s="9"/>
      <c r="JI1" s="9" t="s">
        <v>3</v>
      </c>
      <c r="JJ1" s="9"/>
      <c r="JK1" s="9" t="s">
        <v>3</v>
      </c>
      <c r="JL1" s="9"/>
      <c r="JM1" s="9" t="s">
        <v>3</v>
      </c>
      <c r="JN1" s="9"/>
      <c r="JO1" s="9" t="s">
        <v>3</v>
      </c>
      <c r="JP1" s="9"/>
      <c r="JQ1" s="9" t="s">
        <v>3</v>
      </c>
      <c r="JR1" s="9"/>
      <c r="JS1" s="9" t="s">
        <v>3</v>
      </c>
      <c r="JT1" s="9"/>
      <c r="JU1" s="9" t="s">
        <v>3</v>
      </c>
      <c r="JV1" s="9"/>
      <c r="JW1" s="9" t="s">
        <v>3</v>
      </c>
      <c r="JX1" s="9"/>
      <c r="JY1" s="9" t="s">
        <v>3</v>
      </c>
      <c r="JZ1" s="9"/>
      <c r="KA1" s="9" t="s">
        <v>3</v>
      </c>
      <c r="KB1" s="9"/>
      <c r="KC1" s="9" t="s">
        <v>3</v>
      </c>
      <c r="KD1" s="9"/>
      <c r="KE1" s="9" t="s">
        <v>3</v>
      </c>
      <c r="KF1" s="9"/>
      <c r="KG1" s="9" t="s">
        <v>3</v>
      </c>
      <c r="KH1" s="9"/>
      <c r="KI1" s="9" t="s">
        <v>3</v>
      </c>
      <c r="KJ1" s="9"/>
      <c r="KK1" s="9" t="s">
        <v>3</v>
      </c>
      <c r="KL1" s="9"/>
      <c r="KM1" s="9" t="s">
        <v>3</v>
      </c>
      <c r="KN1" s="9"/>
      <c r="KO1" s="9" t="s">
        <v>3</v>
      </c>
      <c r="KP1" s="9"/>
      <c r="KQ1" s="9" t="s">
        <v>3</v>
      </c>
      <c r="KR1" s="9"/>
      <c r="KS1" s="9" t="s">
        <v>3</v>
      </c>
      <c r="KT1" s="9"/>
      <c r="KU1" s="9" t="s">
        <v>3</v>
      </c>
      <c r="KV1" s="9"/>
      <c r="KW1" s="9" t="s">
        <v>3</v>
      </c>
      <c r="KX1" s="9"/>
      <c r="KY1" s="9" t="s">
        <v>3</v>
      </c>
      <c r="KZ1" s="9"/>
      <c r="LA1" s="9" t="s">
        <v>3</v>
      </c>
      <c r="LB1" s="9"/>
      <c r="LC1" s="9" t="s">
        <v>3</v>
      </c>
      <c r="LD1" s="9"/>
      <c r="LE1" s="9" t="s">
        <v>3</v>
      </c>
      <c r="LF1" s="9"/>
      <c r="LG1" s="9" t="s">
        <v>3</v>
      </c>
      <c r="LH1" s="9"/>
      <c r="LI1" s="9" t="s">
        <v>3</v>
      </c>
      <c r="LJ1" s="9"/>
      <c r="LK1" s="9" t="s">
        <v>3</v>
      </c>
      <c r="LL1" s="9"/>
      <c r="LM1" s="9" t="s">
        <v>3</v>
      </c>
      <c r="LN1" s="9"/>
      <c r="LO1" s="9" t="s">
        <v>3</v>
      </c>
      <c r="LP1" s="9"/>
      <c r="LQ1" s="9" t="s">
        <v>3</v>
      </c>
      <c r="LR1" s="9"/>
      <c r="LS1" s="9" t="s">
        <v>3</v>
      </c>
      <c r="LT1" s="9"/>
      <c r="LU1" s="9" t="s">
        <v>3</v>
      </c>
      <c r="LV1" s="9"/>
      <c r="LW1" s="9" t="s">
        <v>3</v>
      </c>
      <c r="LX1" s="9"/>
      <c r="LY1" s="9" t="s">
        <v>3</v>
      </c>
      <c r="LZ1" s="9"/>
      <c r="MA1" s="9" t="s">
        <v>3</v>
      </c>
      <c r="MB1" s="9"/>
      <c r="MC1" s="9" t="s">
        <v>3</v>
      </c>
      <c r="MD1" s="9"/>
      <c r="ME1" s="9" t="s">
        <v>3</v>
      </c>
      <c r="MF1" s="9"/>
      <c r="MG1" s="9" t="s">
        <v>3</v>
      </c>
      <c r="MH1" s="9"/>
      <c r="MI1" s="9" t="s">
        <v>3</v>
      </c>
      <c r="MJ1" s="9"/>
      <c r="MK1" s="9" t="s">
        <v>3</v>
      </c>
      <c r="ML1" s="9"/>
      <c r="MM1" s="9" t="s">
        <v>3</v>
      </c>
      <c r="MN1" s="9"/>
      <c r="MO1" s="9" t="s">
        <v>3</v>
      </c>
      <c r="MP1" s="9"/>
      <c r="MQ1" s="9" t="s">
        <v>3</v>
      </c>
      <c r="MR1" s="9"/>
      <c r="MS1" s="9" t="s">
        <v>3</v>
      </c>
      <c r="MT1" s="9"/>
      <c r="MU1" s="9" t="s">
        <v>3</v>
      </c>
      <c r="MV1" s="9"/>
      <c r="MW1" s="9" t="s">
        <v>3</v>
      </c>
      <c r="MX1" s="9"/>
      <c r="MY1" s="9" t="s">
        <v>3</v>
      </c>
      <c r="MZ1" s="9"/>
      <c r="NA1" s="9" t="s">
        <v>3</v>
      </c>
      <c r="NB1" s="9"/>
      <c r="NC1" s="9" t="s">
        <v>3</v>
      </c>
      <c r="ND1" s="9"/>
      <c r="NE1" s="9" t="s">
        <v>3</v>
      </c>
      <c r="NF1" s="9"/>
      <c r="NG1" s="9" t="s">
        <v>3</v>
      </c>
      <c r="NH1" s="9"/>
      <c r="NI1" s="9" t="s">
        <v>3</v>
      </c>
      <c r="NJ1" s="9"/>
      <c r="NK1" s="9" t="s">
        <v>3</v>
      </c>
      <c r="NL1" s="9"/>
      <c r="NM1" s="9" t="s">
        <v>3</v>
      </c>
      <c r="NN1" s="9"/>
      <c r="NO1" s="9" t="s">
        <v>3</v>
      </c>
      <c r="NP1" s="9"/>
      <c r="NQ1" s="9" t="s">
        <v>3</v>
      </c>
      <c r="NR1" s="9"/>
      <c r="NS1" s="9" t="s">
        <v>3</v>
      </c>
      <c r="NT1" s="9"/>
      <c r="NU1" s="9" t="s">
        <v>3</v>
      </c>
      <c r="NV1" s="9"/>
      <c r="NW1" s="9" t="s">
        <v>3</v>
      </c>
      <c r="NX1" s="9"/>
      <c r="NY1" s="9" t="s">
        <v>3</v>
      </c>
      <c r="NZ1" s="9"/>
      <c r="OA1" s="9" t="s">
        <v>3</v>
      </c>
      <c r="OB1" s="9"/>
      <c r="OC1" s="9" t="s">
        <v>3</v>
      </c>
      <c r="OD1" s="9"/>
      <c r="OE1" s="9" t="s">
        <v>3</v>
      </c>
      <c r="OF1" s="9"/>
      <c r="OG1" s="9" t="s">
        <v>3</v>
      </c>
      <c r="OH1" s="9"/>
      <c r="OI1" s="9" t="s">
        <v>3</v>
      </c>
      <c r="OJ1" s="9"/>
      <c r="OK1" s="9" t="s">
        <v>3</v>
      </c>
      <c r="OL1" s="9"/>
      <c r="OM1" s="9" t="s">
        <v>3</v>
      </c>
      <c r="ON1" s="9"/>
      <c r="OO1" s="9" t="s">
        <v>3</v>
      </c>
      <c r="OP1" s="9"/>
      <c r="OQ1" s="9" t="s">
        <v>3</v>
      </c>
      <c r="OR1" s="9"/>
      <c r="OS1" s="9" t="s">
        <v>3</v>
      </c>
      <c r="OT1" s="9"/>
      <c r="OU1" s="9" t="s">
        <v>3</v>
      </c>
      <c r="OV1" s="9"/>
      <c r="OW1" s="9" t="s">
        <v>3</v>
      </c>
      <c r="OX1" s="9"/>
      <c r="OY1" s="9" t="s">
        <v>3</v>
      </c>
      <c r="OZ1" s="9"/>
      <c r="PA1" s="9" t="s">
        <v>3</v>
      </c>
      <c r="PB1" s="9"/>
      <c r="PC1" s="9" t="s">
        <v>3</v>
      </c>
      <c r="PD1" s="9"/>
      <c r="PE1" s="9" t="s">
        <v>3</v>
      </c>
      <c r="PF1" s="9"/>
      <c r="PG1" s="9" t="s">
        <v>3</v>
      </c>
      <c r="PH1" s="9"/>
      <c r="PI1" s="9" t="s">
        <v>3</v>
      </c>
      <c r="PJ1" s="9"/>
      <c r="PK1" s="9" t="s">
        <v>3</v>
      </c>
      <c r="PL1" s="9"/>
      <c r="PM1" s="9" t="s">
        <v>3</v>
      </c>
      <c r="PN1" s="9"/>
      <c r="PO1" s="9" t="s">
        <v>3</v>
      </c>
      <c r="PP1" s="9"/>
      <c r="PQ1" s="9" t="s">
        <v>3</v>
      </c>
      <c r="PR1" s="9"/>
      <c r="PS1" s="9" t="s">
        <v>3</v>
      </c>
      <c r="PT1" s="9"/>
      <c r="PU1" s="9" t="s">
        <v>3</v>
      </c>
      <c r="PV1" s="9"/>
      <c r="PW1" s="9" t="s">
        <v>3</v>
      </c>
      <c r="PX1" s="9"/>
      <c r="PY1" s="9" t="s">
        <v>3</v>
      </c>
      <c r="PZ1" s="9"/>
      <c r="QA1" s="9" t="s">
        <v>3</v>
      </c>
      <c r="QB1" s="9"/>
      <c r="QC1" s="9" t="s">
        <v>3</v>
      </c>
      <c r="QD1" s="9"/>
      <c r="QE1" s="9" t="s">
        <v>3</v>
      </c>
      <c r="QF1" s="9"/>
      <c r="QG1" s="9" t="s">
        <v>3</v>
      </c>
      <c r="QH1" s="9"/>
      <c r="QI1" s="9" t="s">
        <v>3</v>
      </c>
      <c r="QJ1" s="9"/>
      <c r="QK1" s="9" t="s">
        <v>3</v>
      </c>
      <c r="QL1" s="9"/>
      <c r="QM1" s="9" t="s">
        <v>3</v>
      </c>
      <c r="QN1" s="9"/>
      <c r="QO1" s="9" t="s">
        <v>3</v>
      </c>
      <c r="QP1" s="9"/>
      <c r="QQ1" s="9" t="s">
        <v>3</v>
      </c>
      <c r="QR1" s="9"/>
      <c r="QS1" s="9" t="s">
        <v>3</v>
      </c>
      <c r="QT1" s="9"/>
      <c r="QU1" s="9" t="s">
        <v>3</v>
      </c>
      <c r="QV1" s="9"/>
      <c r="QW1" s="9" t="s">
        <v>3</v>
      </c>
      <c r="QX1" s="9"/>
      <c r="QY1" s="9" t="s">
        <v>3</v>
      </c>
      <c r="QZ1" s="9"/>
      <c r="RA1" s="9" t="s">
        <v>3</v>
      </c>
      <c r="RB1" s="9"/>
      <c r="RC1" s="9" t="s">
        <v>3</v>
      </c>
      <c r="RD1" s="9"/>
      <c r="RE1" s="9" t="s">
        <v>3</v>
      </c>
      <c r="RF1" s="9"/>
      <c r="RG1" s="9" t="s">
        <v>3</v>
      </c>
      <c r="RH1" s="9"/>
      <c r="RI1" s="9" t="s">
        <v>3</v>
      </c>
      <c r="RJ1" s="9"/>
      <c r="RK1" s="9" t="s">
        <v>3</v>
      </c>
      <c r="RL1" s="9"/>
      <c r="RM1" s="9" t="s">
        <v>3</v>
      </c>
      <c r="RN1" s="9"/>
      <c r="RO1" s="9" t="s">
        <v>3</v>
      </c>
      <c r="RP1" s="9"/>
      <c r="RQ1" s="9" t="s">
        <v>3</v>
      </c>
      <c r="RR1" s="9"/>
      <c r="RS1" s="9" t="s">
        <v>3</v>
      </c>
      <c r="RT1" s="9"/>
      <c r="RU1" s="9" t="s">
        <v>3</v>
      </c>
      <c r="RV1" s="9"/>
      <c r="RW1" s="9" t="s">
        <v>3</v>
      </c>
      <c r="RX1" s="9"/>
      <c r="RY1" s="9" t="s">
        <v>3</v>
      </c>
      <c r="RZ1" s="9"/>
      <c r="SA1" s="9" t="s">
        <v>3</v>
      </c>
      <c r="SB1" s="9"/>
      <c r="SC1" s="9" t="s">
        <v>3</v>
      </c>
      <c r="SD1" s="9"/>
      <c r="SE1" s="9" t="s">
        <v>3</v>
      </c>
      <c r="SF1" s="9"/>
      <c r="SG1" s="9" t="s">
        <v>3</v>
      </c>
      <c r="SH1" s="9"/>
      <c r="SI1" s="9" t="s">
        <v>3</v>
      </c>
      <c r="SJ1" s="9"/>
      <c r="SK1" s="9" t="s">
        <v>3</v>
      </c>
      <c r="SL1" s="9"/>
      <c r="SM1" s="9" t="s">
        <v>3</v>
      </c>
      <c r="SN1" s="9"/>
      <c r="SO1" s="9" t="s">
        <v>3</v>
      </c>
      <c r="SP1" s="9"/>
      <c r="SQ1" s="9" t="s">
        <v>3</v>
      </c>
      <c r="SR1" s="9"/>
      <c r="SS1" s="9" t="s">
        <v>3</v>
      </c>
      <c r="ST1" s="9"/>
      <c r="SU1" s="9" t="s">
        <v>3</v>
      </c>
      <c r="SV1" s="9"/>
      <c r="SW1" s="9" t="s">
        <v>3</v>
      </c>
      <c r="SX1" s="9"/>
      <c r="SY1" s="9" t="s">
        <v>3</v>
      </c>
      <c r="SZ1" s="9"/>
      <c r="TA1" s="9" t="s">
        <v>3</v>
      </c>
      <c r="TB1" s="9"/>
      <c r="TC1" s="9" t="s">
        <v>3</v>
      </c>
      <c r="TD1" s="9"/>
      <c r="TE1" s="9" t="s">
        <v>3</v>
      </c>
      <c r="TF1" s="9"/>
      <c r="TG1" s="9" t="s">
        <v>3</v>
      </c>
      <c r="TH1" s="9"/>
      <c r="TI1" s="9" t="s">
        <v>3</v>
      </c>
      <c r="TJ1" s="9"/>
      <c r="TK1" s="9" t="s">
        <v>3</v>
      </c>
      <c r="TL1" s="9"/>
      <c r="TM1" s="9" t="s">
        <v>3</v>
      </c>
      <c r="TN1" s="9"/>
      <c r="TO1" s="9" t="s">
        <v>3</v>
      </c>
      <c r="TP1" s="9"/>
      <c r="TQ1" s="9" t="s">
        <v>3</v>
      </c>
      <c r="TR1" s="9"/>
      <c r="TS1" s="9" t="s">
        <v>3</v>
      </c>
      <c r="TT1" s="9"/>
      <c r="TU1" s="9" t="s">
        <v>3</v>
      </c>
      <c r="TV1" s="9"/>
      <c r="TW1" s="9" t="s">
        <v>3</v>
      </c>
      <c r="TX1" s="9"/>
      <c r="TY1" s="9" t="s">
        <v>3</v>
      </c>
      <c r="TZ1" s="9"/>
      <c r="UA1" s="9" t="s">
        <v>3</v>
      </c>
      <c r="UB1" s="9"/>
      <c r="UC1" s="9" t="s">
        <v>3</v>
      </c>
      <c r="UD1" s="9"/>
      <c r="UE1" s="9" t="s">
        <v>3</v>
      </c>
      <c r="UF1" s="9"/>
      <c r="UG1" s="9" t="s">
        <v>3</v>
      </c>
      <c r="UH1" s="9"/>
      <c r="UI1" s="9" t="s">
        <v>3</v>
      </c>
      <c r="UJ1" s="9"/>
      <c r="UK1" s="9" t="s">
        <v>3</v>
      </c>
      <c r="UL1" s="9"/>
      <c r="UM1" s="9" t="s">
        <v>3</v>
      </c>
      <c r="UN1" s="9"/>
      <c r="UO1" s="9" t="s">
        <v>3</v>
      </c>
      <c r="UP1" s="9"/>
      <c r="UQ1" s="9" t="s">
        <v>3</v>
      </c>
      <c r="UR1" s="9"/>
      <c r="US1" s="9" t="s">
        <v>3</v>
      </c>
      <c r="UT1" s="9"/>
      <c r="UU1" s="9" t="s">
        <v>3</v>
      </c>
      <c r="UV1" s="9"/>
      <c r="UW1" s="9" t="s">
        <v>3</v>
      </c>
      <c r="UX1" s="9"/>
      <c r="UY1" s="9" t="s">
        <v>3</v>
      </c>
      <c r="UZ1" s="9"/>
      <c r="VA1" s="9" t="s">
        <v>3</v>
      </c>
      <c r="VB1" s="9"/>
      <c r="VC1" s="9" t="s">
        <v>3</v>
      </c>
      <c r="VD1" s="9"/>
      <c r="VE1" s="9" t="s">
        <v>3</v>
      </c>
      <c r="VF1" s="9"/>
      <c r="VG1" s="9" t="s">
        <v>3</v>
      </c>
      <c r="VH1" s="9"/>
      <c r="VI1" s="9" t="s">
        <v>3</v>
      </c>
      <c r="VJ1" s="9"/>
      <c r="VK1" s="9" t="s">
        <v>3</v>
      </c>
      <c r="VL1" s="9"/>
      <c r="VM1" s="9" t="s">
        <v>3</v>
      </c>
      <c r="VN1" s="9"/>
      <c r="VO1" s="9" t="s">
        <v>3</v>
      </c>
      <c r="VP1" s="9"/>
      <c r="VQ1" s="9" t="s">
        <v>3</v>
      </c>
      <c r="VR1" s="9"/>
      <c r="VS1" s="9" t="s">
        <v>3</v>
      </c>
      <c r="VT1" s="9"/>
    </row>
    <row r="2" spans="1:592" ht="30" x14ac:dyDescent="0.25">
      <c r="A2" s="1" t="s">
        <v>35</v>
      </c>
      <c r="B2" s="9" t="s">
        <v>3465</v>
      </c>
      <c r="C2" s="9"/>
      <c r="D2" s="9"/>
      <c r="E2" s="9" t="s">
        <v>4080</v>
      </c>
      <c r="F2" s="9"/>
      <c r="G2" s="9" t="s">
        <v>4081</v>
      </c>
      <c r="H2" s="9"/>
      <c r="I2" s="9" t="s">
        <v>4082</v>
      </c>
      <c r="J2" s="9"/>
      <c r="K2" s="9" t="s">
        <v>4083</v>
      </c>
      <c r="L2" s="9"/>
      <c r="M2" s="9" t="s">
        <v>4084</v>
      </c>
      <c r="N2" s="9"/>
      <c r="O2" s="9" t="s">
        <v>4085</v>
      </c>
      <c r="P2" s="9"/>
      <c r="Q2" s="9" t="s">
        <v>4086</v>
      </c>
      <c r="R2" s="9"/>
      <c r="S2" s="9" t="s">
        <v>4087</v>
      </c>
      <c r="T2" s="9"/>
      <c r="U2" s="9" t="s">
        <v>4088</v>
      </c>
      <c r="V2" s="9"/>
      <c r="W2" s="9" t="s">
        <v>4089</v>
      </c>
      <c r="X2" s="9"/>
      <c r="Y2" s="9" t="s">
        <v>4090</v>
      </c>
      <c r="Z2" s="9"/>
      <c r="AA2" s="9" t="s">
        <v>4091</v>
      </c>
      <c r="AB2" s="9"/>
      <c r="AC2" s="9" t="s">
        <v>4092</v>
      </c>
      <c r="AD2" s="9"/>
      <c r="AE2" s="9" t="s">
        <v>4093</v>
      </c>
      <c r="AF2" s="9"/>
      <c r="AG2" s="9" t="s">
        <v>4094</v>
      </c>
      <c r="AH2" s="9"/>
      <c r="AI2" s="9" t="s">
        <v>4095</v>
      </c>
      <c r="AJ2" s="9"/>
      <c r="AK2" s="9" t="s">
        <v>4096</v>
      </c>
      <c r="AL2" s="9"/>
      <c r="AM2" s="9" t="s">
        <v>4097</v>
      </c>
      <c r="AN2" s="9"/>
      <c r="AO2" s="9" t="s">
        <v>4098</v>
      </c>
      <c r="AP2" s="9"/>
      <c r="AQ2" s="9" t="s">
        <v>4099</v>
      </c>
      <c r="AR2" s="9"/>
      <c r="AS2" s="9" t="s">
        <v>4100</v>
      </c>
      <c r="AT2" s="9"/>
      <c r="AU2" s="9" t="s">
        <v>4101</v>
      </c>
      <c r="AV2" s="9"/>
      <c r="AW2" s="9" t="s">
        <v>4102</v>
      </c>
      <c r="AX2" s="9"/>
      <c r="AY2" s="9" t="s">
        <v>4103</v>
      </c>
      <c r="AZ2" s="9"/>
      <c r="BA2" s="9" t="s">
        <v>4104</v>
      </c>
      <c r="BB2" s="9"/>
      <c r="BC2" s="9" t="s">
        <v>4105</v>
      </c>
      <c r="BD2" s="9"/>
      <c r="BE2" s="9" t="s">
        <v>4106</v>
      </c>
      <c r="BF2" s="9"/>
      <c r="BG2" s="9" t="s">
        <v>4107</v>
      </c>
      <c r="BH2" s="9"/>
      <c r="BI2" s="9" t="s">
        <v>4108</v>
      </c>
      <c r="BJ2" s="9"/>
      <c r="BK2" s="9" t="s">
        <v>4109</v>
      </c>
      <c r="BL2" s="9"/>
      <c r="BM2" s="9" t="s">
        <v>4110</v>
      </c>
      <c r="BN2" s="9"/>
      <c r="BO2" s="9" t="s">
        <v>4111</v>
      </c>
      <c r="BP2" s="9"/>
      <c r="BQ2" s="9" t="s">
        <v>4112</v>
      </c>
      <c r="BR2" s="9"/>
      <c r="BS2" s="9" t="s">
        <v>4113</v>
      </c>
      <c r="BT2" s="9"/>
      <c r="BU2" s="9" t="s">
        <v>4114</v>
      </c>
      <c r="BV2" s="9"/>
      <c r="BW2" s="9" t="s">
        <v>4115</v>
      </c>
      <c r="BX2" s="9"/>
      <c r="BY2" s="9" t="s">
        <v>4116</v>
      </c>
      <c r="BZ2" s="9"/>
      <c r="CA2" s="9" t="s">
        <v>4117</v>
      </c>
      <c r="CB2" s="9"/>
      <c r="CC2" s="9" t="s">
        <v>3546</v>
      </c>
      <c r="CD2" s="9"/>
      <c r="CE2" s="9" t="s">
        <v>3546</v>
      </c>
      <c r="CF2" s="9"/>
      <c r="CG2" s="9" t="s">
        <v>3546</v>
      </c>
      <c r="CH2" s="9"/>
      <c r="CI2" s="9" t="s">
        <v>3546</v>
      </c>
      <c r="CJ2" s="9"/>
      <c r="CK2" s="9" t="s">
        <v>3546</v>
      </c>
      <c r="CL2" s="9"/>
      <c r="CM2" s="9" t="s">
        <v>3546</v>
      </c>
      <c r="CN2" s="9"/>
      <c r="CO2" s="9" t="s">
        <v>3546</v>
      </c>
      <c r="CP2" s="9"/>
      <c r="CQ2" s="9" t="s">
        <v>3546</v>
      </c>
      <c r="CR2" s="9"/>
      <c r="CS2" s="9" t="s">
        <v>3546</v>
      </c>
      <c r="CT2" s="9"/>
      <c r="CU2" s="9" t="s">
        <v>3546</v>
      </c>
      <c r="CV2" s="9"/>
      <c r="CW2" s="9" t="s">
        <v>3546</v>
      </c>
      <c r="CX2" s="9"/>
      <c r="CY2" s="9" t="s">
        <v>3546</v>
      </c>
      <c r="CZ2" s="9"/>
      <c r="DA2" s="9" t="s">
        <v>3546</v>
      </c>
      <c r="DB2" s="9"/>
      <c r="DC2" s="9" t="s">
        <v>3546</v>
      </c>
      <c r="DD2" s="9"/>
      <c r="DE2" s="9" t="s">
        <v>3546</v>
      </c>
      <c r="DF2" s="9"/>
      <c r="DG2" s="9" t="s">
        <v>3546</v>
      </c>
      <c r="DH2" s="9"/>
      <c r="DI2" s="9" t="s">
        <v>3546</v>
      </c>
      <c r="DJ2" s="9"/>
      <c r="DK2" s="9" t="s">
        <v>3546</v>
      </c>
      <c r="DL2" s="9"/>
      <c r="DM2" s="9" t="s">
        <v>3546</v>
      </c>
      <c r="DN2" s="9"/>
      <c r="DO2" s="9" t="s">
        <v>3546</v>
      </c>
      <c r="DP2" s="9"/>
      <c r="DQ2" s="9" t="s">
        <v>3546</v>
      </c>
      <c r="DR2" s="9"/>
      <c r="DS2" s="9" t="s">
        <v>3546</v>
      </c>
      <c r="DT2" s="9"/>
      <c r="DU2" s="9" t="s">
        <v>3546</v>
      </c>
      <c r="DV2" s="9"/>
      <c r="DW2" s="9" t="s">
        <v>3546</v>
      </c>
      <c r="DX2" s="9"/>
      <c r="DY2" s="9" t="s">
        <v>3546</v>
      </c>
      <c r="DZ2" s="9"/>
      <c r="EA2" s="9" t="s">
        <v>4142</v>
      </c>
      <c r="EB2" s="9"/>
      <c r="EC2" s="9" t="s">
        <v>4142</v>
      </c>
      <c r="ED2" s="9"/>
      <c r="EE2" s="9" t="s">
        <v>4142</v>
      </c>
      <c r="EF2" s="9"/>
      <c r="EG2" s="9" t="s">
        <v>4142</v>
      </c>
      <c r="EH2" s="9"/>
      <c r="EI2" s="9" t="s">
        <v>4142</v>
      </c>
      <c r="EJ2" s="9"/>
      <c r="EK2" s="9" t="s">
        <v>4142</v>
      </c>
      <c r="EL2" s="9"/>
      <c r="EM2" s="9" t="s">
        <v>4142</v>
      </c>
      <c r="EN2" s="9"/>
      <c r="EO2" s="9" t="s">
        <v>4142</v>
      </c>
      <c r="EP2" s="9"/>
      <c r="EQ2" s="9" t="s">
        <v>3549</v>
      </c>
      <c r="ER2" s="9"/>
      <c r="ES2" s="9" t="s">
        <v>3549</v>
      </c>
      <c r="ET2" s="9"/>
      <c r="EU2" s="9" t="s">
        <v>4151</v>
      </c>
      <c r="EV2" s="9"/>
      <c r="EW2" s="9" t="s">
        <v>4151</v>
      </c>
      <c r="EX2" s="9"/>
      <c r="EY2" s="9" t="s">
        <v>4151</v>
      </c>
      <c r="EZ2" s="9"/>
      <c r="FA2" s="9" t="s">
        <v>4151</v>
      </c>
      <c r="FB2" s="9"/>
      <c r="FC2" s="9" t="s">
        <v>4151</v>
      </c>
      <c r="FD2" s="9"/>
      <c r="FE2" s="9" t="s">
        <v>4151</v>
      </c>
      <c r="FF2" s="9"/>
      <c r="FG2" s="9" t="s">
        <v>4151</v>
      </c>
      <c r="FH2" s="9"/>
      <c r="FI2" s="9" t="s">
        <v>4151</v>
      </c>
      <c r="FJ2" s="9"/>
      <c r="FK2" s="9" t="s">
        <v>4151</v>
      </c>
      <c r="FL2" s="9"/>
      <c r="FM2" s="9" t="s">
        <v>3553</v>
      </c>
      <c r="FN2" s="9"/>
      <c r="FO2" s="9" t="s">
        <v>3553</v>
      </c>
      <c r="FP2" s="9"/>
      <c r="FQ2" s="9" t="s">
        <v>3553</v>
      </c>
      <c r="FR2" s="9"/>
      <c r="FS2" s="9" t="s">
        <v>3553</v>
      </c>
      <c r="FT2" s="9"/>
      <c r="FU2" s="9" t="s">
        <v>3553</v>
      </c>
      <c r="FV2" s="9"/>
      <c r="FW2" s="9" t="s">
        <v>3553</v>
      </c>
      <c r="FX2" s="9"/>
      <c r="FY2" s="9" t="s">
        <v>3553</v>
      </c>
      <c r="FZ2" s="9"/>
      <c r="GA2" s="9" t="s">
        <v>3553</v>
      </c>
      <c r="GB2" s="9"/>
      <c r="GC2" s="9" t="s">
        <v>3553</v>
      </c>
      <c r="GD2" s="9"/>
      <c r="GE2" s="9" t="s">
        <v>3553</v>
      </c>
      <c r="GF2" s="9"/>
      <c r="GG2" s="9" t="s">
        <v>3553</v>
      </c>
      <c r="GH2" s="9"/>
      <c r="GI2" s="9" t="s">
        <v>3553</v>
      </c>
      <c r="GJ2" s="9"/>
      <c r="GK2" s="9" t="s">
        <v>3553</v>
      </c>
      <c r="GL2" s="9"/>
      <c r="GM2" s="9" t="s">
        <v>3553</v>
      </c>
      <c r="GN2" s="9"/>
      <c r="GO2" s="9" t="s">
        <v>3553</v>
      </c>
      <c r="GP2" s="9"/>
      <c r="GQ2" s="9" t="s">
        <v>3553</v>
      </c>
      <c r="GR2" s="9"/>
      <c r="GS2" s="9" t="s">
        <v>3553</v>
      </c>
      <c r="GT2" s="9"/>
      <c r="GU2" s="9" t="s">
        <v>3553</v>
      </c>
      <c r="GV2" s="9"/>
      <c r="GW2" s="9" t="s">
        <v>3553</v>
      </c>
      <c r="GX2" s="9"/>
      <c r="GY2" s="9" t="s">
        <v>3553</v>
      </c>
      <c r="GZ2" s="9"/>
      <c r="HA2" s="9" t="s">
        <v>3553</v>
      </c>
      <c r="HB2" s="9"/>
      <c r="HC2" s="9" t="s">
        <v>3553</v>
      </c>
      <c r="HD2" s="9"/>
      <c r="HE2" s="9" t="s">
        <v>3553</v>
      </c>
      <c r="HF2" s="9"/>
      <c r="HG2" s="9" t="s">
        <v>3553</v>
      </c>
      <c r="HH2" s="9"/>
      <c r="HI2" s="9" t="s">
        <v>3553</v>
      </c>
      <c r="HJ2" s="9"/>
      <c r="HK2" s="9" t="s">
        <v>3553</v>
      </c>
      <c r="HL2" s="9"/>
      <c r="HM2" s="9" t="s">
        <v>3593</v>
      </c>
      <c r="HN2" s="9"/>
      <c r="HO2" s="9" t="s">
        <v>3593</v>
      </c>
      <c r="HP2" s="9"/>
      <c r="HQ2" s="9" t="s">
        <v>3593</v>
      </c>
      <c r="HR2" s="9"/>
      <c r="HS2" s="9" t="s">
        <v>3593</v>
      </c>
      <c r="HT2" s="9"/>
      <c r="HU2" s="9" t="s">
        <v>3593</v>
      </c>
      <c r="HV2" s="9"/>
      <c r="HW2" s="9" t="s">
        <v>3593</v>
      </c>
      <c r="HX2" s="9"/>
      <c r="HY2" s="9" t="s">
        <v>3593</v>
      </c>
      <c r="HZ2" s="9"/>
      <c r="IA2" s="9" t="s">
        <v>3593</v>
      </c>
      <c r="IB2" s="9"/>
      <c r="IC2" s="9" t="s">
        <v>3593</v>
      </c>
      <c r="ID2" s="9"/>
      <c r="IE2" s="9" t="s">
        <v>3593</v>
      </c>
      <c r="IF2" s="9"/>
      <c r="IG2" s="9" t="s">
        <v>3593</v>
      </c>
      <c r="IH2" s="9"/>
      <c r="II2" s="9" t="s">
        <v>3593</v>
      </c>
      <c r="IJ2" s="9"/>
      <c r="IK2" s="9" t="s">
        <v>3593</v>
      </c>
      <c r="IL2" s="9"/>
      <c r="IM2" s="9" t="s">
        <v>3593</v>
      </c>
      <c r="IN2" s="9"/>
      <c r="IO2" s="9" t="s">
        <v>3593</v>
      </c>
      <c r="IP2" s="9"/>
      <c r="IQ2" s="9" t="s">
        <v>3596</v>
      </c>
      <c r="IR2" s="9"/>
      <c r="IS2" s="9" t="s">
        <v>3596</v>
      </c>
      <c r="IT2" s="9"/>
      <c r="IU2" s="9" t="s">
        <v>3596</v>
      </c>
      <c r="IV2" s="9"/>
      <c r="IW2" s="9" t="s">
        <v>3596</v>
      </c>
      <c r="IX2" s="9"/>
      <c r="IY2" s="9" t="s">
        <v>3596</v>
      </c>
      <c r="IZ2" s="9"/>
      <c r="JA2" s="9" t="s">
        <v>3596</v>
      </c>
      <c r="JB2" s="9"/>
      <c r="JC2" s="9" t="s">
        <v>3596</v>
      </c>
      <c r="JD2" s="9"/>
      <c r="JE2" s="9" t="s">
        <v>3596</v>
      </c>
      <c r="JF2" s="9"/>
      <c r="JG2" s="9" t="s">
        <v>3555</v>
      </c>
      <c r="JH2" s="9"/>
      <c r="JI2" s="9" t="s">
        <v>3555</v>
      </c>
      <c r="JJ2" s="9"/>
      <c r="JK2" s="9" t="s">
        <v>3555</v>
      </c>
      <c r="JL2" s="9"/>
      <c r="JM2" s="9" t="s">
        <v>3555</v>
      </c>
      <c r="JN2" s="9"/>
      <c r="JO2" s="9" t="s">
        <v>3555</v>
      </c>
      <c r="JP2" s="9"/>
      <c r="JQ2" s="9" t="s">
        <v>3555</v>
      </c>
      <c r="JR2" s="9"/>
      <c r="JS2" s="9" t="s">
        <v>3555</v>
      </c>
      <c r="JT2" s="9"/>
      <c r="JU2" s="9" t="s">
        <v>3555</v>
      </c>
      <c r="JV2" s="9"/>
      <c r="JW2" s="9" t="s">
        <v>3555</v>
      </c>
      <c r="JX2" s="9"/>
      <c r="JY2" s="9" t="s">
        <v>3555</v>
      </c>
      <c r="JZ2" s="9"/>
      <c r="KA2" s="9" t="s">
        <v>3555</v>
      </c>
      <c r="KB2" s="9"/>
      <c r="KC2" s="9" t="s">
        <v>3555</v>
      </c>
      <c r="KD2" s="9"/>
      <c r="KE2" s="9" t="s">
        <v>3555</v>
      </c>
      <c r="KF2" s="9"/>
      <c r="KG2" s="9" t="s">
        <v>3555</v>
      </c>
      <c r="KH2" s="9"/>
      <c r="KI2" s="9" t="s">
        <v>3555</v>
      </c>
      <c r="KJ2" s="9"/>
      <c r="KK2" s="9" t="s">
        <v>3555</v>
      </c>
      <c r="KL2" s="9"/>
      <c r="KM2" s="9" t="s">
        <v>3555</v>
      </c>
      <c r="KN2" s="9"/>
      <c r="KO2" s="9" t="s">
        <v>3555</v>
      </c>
      <c r="KP2" s="9"/>
      <c r="KQ2" s="9" t="s">
        <v>3555</v>
      </c>
      <c r="KR2" s="9"/>
      <c r="KS2" s="9" t="s">
        <v>3555</v>
      </c>
      <c r="KT2" s="9"/>
      <c r="KU2" s="9" t="s">
        <v>3555</v>
      </c>
      <c r="KV2" s="9"/>
      <c r="KW2" s="9" t="s">
        <v>3555</v>
      </c>
      <c r="KX2" s="9"/>
      <c r="KY2" s="9" t="s">
        <v>3555</v>
      </c>
      <c r="KZ2" s="9"/>
      <c r="LA2" s="9" t="s">
        <v>3555</v>
      </c>
      <c r="LB2" s="9"/>
      <c r="LC2" s="9" t="s">
        <v>3555</v>
      </c>
      <c r="LD2" s="9"/>
      <c r="LE2" s="9" t="s">
        <v>3555</v>
      </c>
      <c r="LF2" s="9"/>
      <c r="LG2" s="9" t="s">
        <v>3555</v>
      </c>
      <c r="LH2" s="9"/>
      <c r="LI2" s="9" t="s">
        <v>3555</v>
      </c>
      <c r="LJ2" s="9"/>
      <c r="LK2" s="9" t="s">
        <v>4233</v>
      </c>
      <c r="LL2" s="9"/>
      <c r="LM2" s="9" t="s">
        <v>4233</v>
      </c>
      <c r="LN2" s="9"/>
      <c r="LO2" s="9" t="s">
        <v>4233</v>
      </c>
      <c r="LP2" s="9"/>
      <c r="LQ2" s="9" t="s">
        <v>3556</v>
      </c>
      <c r="LR2" s="9"/>
      <c r="LS2" s="9" t="s">
        <v>3556</v>
      </c>
      <c r="LT2" s="9"/>
      <c r="LU2" s="9" t="s">
        <v>3556</v>
      </c>
      <c r="LV2" s="9"/>
      <c r="LW2" s="9" t="s">
        <v>3556</v>
      </c>
      <c r="LX2" s="9"/>
      <c r="LY2" s="9" t="s">
        <v>3556</v>
      </c>
      <c r="LZ2" s="9"/>
      <c r="MA2" s="9" t="s">
        <v>3556</v>
      </c>
      <c r="MB2" s="9"/>
      <c r="MC2" s="9" t="s">
        <v>3556</v>
      </c>
      <c r="MD2" s="9"/>
      <c r="ME2" s="9" t="s">
        <v>3556</v>
      </c>
      <c r="MF2" s="9"/>
      <c r="MG2" s="9" t="s">
        <v>3556</v>
      </c>
      <c r="MH2" s="9"/>
      <c r="MI2" s="9" t="s">
        <v>3556</v>
      </c>
      <c r="MJ2" s="9"/>
      <c r="MK2" s="9" t="s">
        <v>3556</v>
      </c>
      <c r="ML2" s="9"/>
      <c r="MM2" s="9" t="s">
        <v>3556</v>
      </c>
      <c r="MN2" s="9"/>
      <c r="MO2" s="9" t="s">
        <v>3556</v>
      </c>
      <c r="MP2" s="9"/>
      <c r="MQ2" s="9" t="s">
        <v>3556</v>
      </c>
      <c r="MR2" s="9"/>
      <c r="MS2" s="9" t="s">
        <v>3556</v>
      </c>
      <c r="MT2" s="9"/>
      <c r="MU2" s="9" t="s">
        <v>3556</v>
      </c>
      <c r="MV2" s="9"/>
      <c r="MW2" s="9" t="s">
        <v>3556</v>
      </c>
      <c r="MX2" s="9"/>
      <c r="MY2" s="9" t="s">
        <v>3556</v>
      </c>
      <c r="MZ2" s="9"/>
      <c r="NA2" s="9" t="s">
        <v>4253</v>
      </c>
      <c r="NB2" s="9"/>
      <c r="NC2" s="9" t="s">
        <v>4253</v>
      </c>
      <c r="ND2" s="9"/>
      <c r="NE2" s="9" t="s">
        <v>4253</v>
      </c>
      <c r="NF2" s="9"/>
      <c r="NG2" s="9" t="s">
        <v>4253</v>
      </c>
      <c r="NH2" s="9"/>
      <c r="NI2" s="9" t="s">
        <v>4253</v>
      </c>
      <c r="NJ2" s="9"/>
      <c r="NK2" s="9" t="s">
        <v>3595</v>
      </c>
      <c r="NL2" s="9"/>
      <c r="NM2" s="9" t="s">
        <v>3595</v>
      </c>
      <c r="NN2" s="9"/>
      <c r="NO2" s="9" t="s">
        <v>3595</v>
      </c>
      <c r="NP2" s="9"/>
      <c r="NQ2" s="9" t="s">
        <v>3595</v>
      </c>
      <c r="NR2" s="9"/>
      <c r="NS2" s="9" t="s">
        <v>3550</v>
      </c>
      <c r="NT2" s="9"/>
      <c r="NU2" s="9" t="s">
        <v>3550</v>
      </c>
      <c r="NV2" s="9"/>
      <c r="NW2" s="9" t="s">
        <v>3550</v>
      </c>
      <c r="NX2" s="9"/>
      <c r="NY2" s="9" t="s">
        <v>3550</v>
      </c>
      <c r="NZ2" s="9"/>
      <c r="OA2" s="9" t="s">
        <v>3551</v>
      </c>
      <c r="OB2" s="9"/>
      <c r="OC2" s="9" t="s">
        <v>3551</v>
      </c>
      <c r="OD2" s="9"/>
      <c r="OE2" s="9" t="s">
        <v>3551</v>
      </c>
      <c r="OF2" s="9"/>
      <c r="OG2" s="9" t="s">
        <v>3551</v>
      </c>
      <c r="OH2" s="9"/>
      <c r="OI2" s="9" t="s">
        <v>3551</v>
      </c>
      <c r="OJ2" s="9"/>
      <c r="OK2" s="9" t="s">
        <v>3551</v>
      </c>
      <c r="OL2" s="9"/>
      <c r="OM2" s="9" t="s">
        <v>3551</v>
      </c>
      <c r="ON2" s="9"/>
      <c r="OO2" s="9" t="s">
        <v>3551</v>
      </c>
      <c r="OP2" s="9"/>
      <c r="OQ2" s="9" t="s">
        <v>3551</v>
      </c>
      <c r="OR2" s="9"/>
      <c r="OS2" s="9" t="s">
        <v>4272</v>
      </c>
      <c r="OT2" s="9"/>
      <c r="OU2" s="9" t="s">
        <v>4272</v>
      </c>
      <c r="OV2" s="9"/>
      <c r="OW2" s="9" t="s">
        <v>4272</v>
      </c>
      <c r="OX2" s="9"/>
      <c r="OY2" s="9" t="s">
        <v>4272</v>
      </c>
      <c r="OZ2" s="9"/>
      <c r="PA2" s="9" t="s">
        <v>4272</v>
      </c>
      <c r="PB2" s="9"/>
      <c r="PC2" s="9" t="s">
        <v>3552</v>
      </c>
      <c r="PD2" s="9"/>
      <c r="PE2" s="9" t="s">
        <v>3552</v>
      </c>
      <c r="PF2" s="9"/>
      <c r="PG2" s="9" t="s">
        <v>3552</v>
      </c>
      <c r="PH2" s="9"/>
      <c r="PI2" s="9" t="s">
        <v>3552</v>
      </c>
      <c r="PJ2" s="9"/>
      <c r="PK2" s="9" t="s">
        <v>3552</v>
      </c>
      <c r="PL2" s="9"/>
      <c r="PM2" s="9" t="s">
        <v>3552</v>
      </c>
      <c r="PN2" s="9"/>
      <c r="PO2" s="9" t="s">
        <v>3552</v>
      </c>
      <c r="PP2" s="9"/>
      <c r="PQ2" s="9" t="s">
        <v>3552</v>
      </c>
      <c r="PR2" s="9"/>
      <c r="PS2" s="9" t="s">
        <v>3552</v>
      </c>
      <c r="PT2" s="9"/>
      <c r="PU2" s="9" t="s">
        <v>3552</v>
      </c>
      <c r="PV2" s="9"/>
      <c r="PW2" s="9" t="s">
        <v>3552</v>
      </c>
      <c r="PX2" s="9"/>
      <c r="PY2" s="9" t="s">
        <v>3552</v>
      </c>
      <c r="PZ2" s="9"/>
      <c r="QA2" s="9" t="s">
        <v>3557</v>
      </c>
      <c r="QB2" s="9"/>
      <c r="QC2" s="9" t="s">
        <v>3557</v>
      </c>
      <c r="QD2" s="9"/>
      <c r="QE2" s="9" t="s">
        <v>3557</v>
      </c>
      <c r="QF2" s="9"/>
      <c r="QG2" s="9" t="s">
        <v>3557</v>
      </c>
      <c r="QH2" s="9"/>
      <c r="QI2" s="9" t="s">
        <v>3557</v>
      </c>
      <c r="QJ2" s="9"/>
      <c r="QK2" s="9" t="s">
        <v>3557</v>
      </c>
      <c r="QL2" s="9"/>
      <c r="QM2" s="9" t="s">
        <v>3557</v>
      </c>
      <c r="QN2" s="9"/>
      <c r="QO2" s="9" t="s">
        <v>3557</v>
      </c>
      <c r="QP2" s="9"/>
      <c r="QQ2" s="9" t="s">
        <v>3557</v>
      </c>
      <c r="QR2" s="9"/>
      <c r="QS2" s="9" t="s">
        <v>3557</v>
      </c>
      <c r="QT2" s="9"/>
      <c r="QU2" s="9" t="s">
        <v>3557</v>
      </c>
      <c r="QV2" s="9"/>
      <c r="QW2" s="9" t="s">
        <v>3557</v>
      </c>
      <c r="QX2" s="9"/>
      <c r="QY2" s="9" t="s">
        <v>3557</v>
      </c>
      <c r="QZ2" s="9"/>
      <c r="RA2" s="9" t="s">
        <v>3557</v>
      </c>
      <c r="RB2" s="9"/>
      <c r="RC2" s="9" t="s">
        <v>3557</v>
      </c>
      <c r="RD2" s="9"/>
      <c r="RE2" s="9" t="s">
        <v>3557</v>
      </c>
      <c r="RF2" s="9"/>
      <c r="RG2" s="9" t="s">
        <v>4303</v>
      </c>
      <c r="RH2" s="9"/>
      <c r="RI2" s="9" t="s">
        <v>4303</v>
      </c>
      <c r="RJ2" s="9"/>
      <c r="RK2" s="9" t="s">
        <v>4303</v>
      </c>
      <c r="RL2" s="9"/>
      <c r="RM2" s="9" t="s">
        <v>4303</v>
      </c>
      <c r="RN2" s="9"/>
      <c r="RO2" s="9" t="s">
        <v>4303</v>
      </c>
      <c r="RP2" s="9"/>
      <c r="RQ2" s="9" t="s">
        <v>4303</v>
      </c>
      <c r="RR2" s="9"/>
      <c r="RS2" s="9" t="s">
        <v>4303</v>
      </c>
      <c r="RT2" s="9"/>
      <c r="RU2" s="9" t="s">
        <v>4303</v>
      </c>
      <c r="RV2" s="9"/>
      <c r="RW2" s="9" t="s">
        <v>3559</v>
      </c>
      <c r="RX2" s="9"/>
      <c r="RY2" s="9" t="s">
        <v>3559</v>
      </c>
      <c r="RZ2" s="9"/>
      <c r="SA2" s="9" t="s">
        <v>3559</v>
      </c>
      <c r="SB2" s="9"/>
      <c r="SC2" s="9" t="s">
        <v>3559</v>
      </c>
      <c r="SD2" s="9"/>
      <c r="SE2" s="9" t="s">
        <v>3559</v>
      </c>
      <c r="SF2" s="9"/>
      <c r="SG2" s="9" t="s">
        <v>3559</v>
      </c>
      <c r="SH2" s="9"/>
      <c r="SI2" s="9" t="s">
        <v>3559</v>
      </c>
      <c r="SJ2" s="9"/>
      <c r="SK2" s="9" t="s">
        <v>3559</v>
      </c>
      <c r="SL2" s="9"/>
      <c r="SM2" s="9" t="s">
        <v>3559</v>
      </c>
      <c r="SN2" s="9"/>
      <c r="SO2" s="9" t="s">
        <v>3559</v>
      </c>
      <c r="SP2" s="9"/>
      <c r="SQ2" s="9" t="s">
        <v>3559</v>
      </c>
      <c r="SR2" s="9"/>
      <c r="SS2" s="9" t="s">
        <v>3560</v>
      </c>
      <c r="ST2" s="9"/>
      <c r="SU2" s="9" t="s">
        <v>3560</v>
      </c>
      <c r="SV2" s="9"/>
      <c r="SW2" s="9" t="s">
        <v>3560</v>
      </c>
      <c r="SX2" s="9"/>
      <c r="SY2" s="9" t="s">
        <v>3560</v>
      </c>
      <c r="SZ2" s="9"/>
      <c r="TA2" s="9" t="s">
        <v>3560</v>
      </c>
      <c r="TB2" s="9"/>
      <c r="TC2" s="9" t="s">
        <v>3560</v>
      </c>
      <c r="TD2" s="9"/>
      <c r="TE2" s="9" t="s">
        <v>3560</v>
      </c>
      <c r="TF2" s="9"/>
      <c r="TG2" s="9" t="s">
        <v>3560</v>
      </c>
      <c r="TH2" s="9"/>
      <c r="TI2" s="9" t="s">
        <v>3560</v>
      </c>
      <c r="TJ2" s="9"/>
      <c r="TK2" s="9" t="s">
        <v>3560</v>
      </c>
      <c r="TL2" s="9"/>
      <c r="TM2" s="9" t="s">
        <v>3560</v>
      </c>
      <c r="TN2" s="9"/>
      <c r="TO2" s="9" t="s">
        <v>3560</v>
      </c>
      <c r="TP2" s="9"/>
      <c r="TQ2" s="9" t="s">
        <v>3561</v>
      </c>
      <c r="TR2" s="9"/>
      <c r="TS2" s="9" t="s">
        <v>3561</v>
      </c>
      <c r="TT2" s="9"/>
      <c r="TU2" s="9" t="s">
        <v>3561</v>
      </c>
      <c r="TV2" s="9"/>
      <c r="TW2" s="9" t="s">
        <v>3561</v>
      </c>
      <c r="TX2" s="9"/>
      <c r="TY2" s="9" t="s">
        <v>3561</v>
      </c>
      <c r="TZ2" s="9"/>
      <c r="UA2" s="9" t="s">
        <v>3561</v>
      </c>
      <c r="UB2" s="9"/>
      <c r="UC2" s="9" t="s">
        <v>3561</v>
      </c>
      <c r="UD2" s="9"/>
      <c r="UE2" s="9" t="s">
        <v>3561</v>
      </c>
      <c r="UF2" s="9"/>
      <c r="UG2" s="9" t="s">
        <v>3561</v>
      </c>
      <c r="UH2" s="9"/>
      <c r="UI2" s="9" t="s">
        <v>3561</v>
      </c>
      <c r="UJ2" s="9"/>
      <c r="UK2" s="9" t="s">
        <v>3561</v>
      </c>
      <c r="UL2" s="9"/>
      <c r="UM2" s="9" t="s">
        <v>3561</v>
      </c>
      <c r="UN2" s="9"/>
      <c r="UO2" s="9" t="s">
        <v>3561</v>
      </c>
      <c r="UP2" s="9"/>
      <c r="UQ2" s="9" t="s">
        <v>3561</v>
      </c>
      <c r="UR2" s="9"/>
      <c r="US2" s="9" t="s">
        <v>3561</v>
      </c>
      <c r="UT2" s="9"/>
      <c r="UU2" s="9" t="s">
        <v>3561</v>
      </c>
      <c r="UV2" s="9"/>
      <c r="UW2" s="9" t="s">
        <v>3561</v>
      </c>
      <c r="UX2" s="9"/>
      <c r="UY2" s="9" t="s">
        <v>3561</v>
      </c>
      <c r="UZ2" s="9"/>
      <c r="VA2" s="9" t="s">
        <v>3561</v>
      </c>
      <c r="VB2" s="9"/>
      <c r="VC2" s="9" t="s">
        <v>3561</v>
      </c>
      <c r="VD2" s="9"/>
      <c r="VE2" s="9" t="s">
        <v>3561</v>
      </c>
      <c r="VF2" s="9"/>
      <c r="VG2" s="9" t="s">
        <v>3561</v>
      </c>
      <c r="VH2" s="9"/>
      <c r="VI2" s="9" t="s">
        <v>3561</v>
      </c>
      <c r="VJ2" s="9"/>
      <c r="VK2" s="9" t="s">
        <v>3561</v>
      </c>
      <c r="VL2" s="9"/>
      <c r="VM2" s="9" t="s">
        <v>3561</v>
      </c>
      <c r="VN2" s="9"/>
      <c r="VO2" s="9" t="s">
        <v>3561</v>
      </c>
      <c r="VP2" s="9"/>
      <c r="VQ2" s="9" t="s">
        <v>3561</v>
      </c>
      <c r="VR2" s="9"/>
      <c r="VS2" s="9" t="s">
        <v>3561</v>
      </c>
      <c r="VT2" s="9"/>
    </row>
    <row r="3" spans="1:592" ht="30" customHeight="1" x14ac:dyDescent="0.25">
      <c r="A3" s="1"/>
      <c r="B3" s="9"/>
      <c r="C3" s="9"/>
      <c r="D3" s="9"/>
      <c r="E3" s="9" t="s">
        <v>3465</v>
      </c>
      <c r="F3" s="9"/>
      <c r="G3" s="9" t="s">
        <v>3465</v>
      </c>
      <c r="H3" s="9"/>
      <c r="I3" s="9" t="s">
        <v>3465</v>
      </c>
      <c r="J3" s="9"/>
      <c r="K3" s="9"/>
      <c r="L3" s="9"/>
      <c r="M3" s="9" t="s">
        <v>4080</v>
      </c>
      <c r="N3" s="9"/>
      <c r="O3" s="9" t="s">
        <v>4081</v>
      </c>
      <c r="P3" s="9"/>
      <c r="Q3" s="9" t="s">
        <v>4081</v>
      </c>
      <c r="R3" s="9"/>
      <c r="S3" s="9" t="s">
        <v>4082</v>
      </c>
      <c r="T3" s="9"/>
      <c r="U3" s="9" t="s">
        <v>4082</v>
      </c>
      <c r="V3" s="9"/>
      <c r="W3" s="9" t="s">
        <v>4082</v>
      </c>
      <c r="X3" s="9"/>
      <c r="Y3" s="9" t="s">
        <v>4082</v>
      </c>
      <c r="Z3" s="9"/>
      <c r="AA3" s="9" t="s">
        <v>4082</v>
      </c>
      <c r="AB3" s="9"/>
      <c r="AC3" s="9" t="s">
        <v>4082</v>
      </c>
      <c r="AD3" s="9"/>
      <c r="AE3" s="9" t="s">
        <v>4082</v>
      </c>
      <c r="AF3" s="9"/>
      <c r="AG3" s="9" t="s">
        <v>4082</v>
      </c>
      <c r="AH3" s="9"/>
      <c r="AI3" s="9" t="s">
        <v>4082</v>
      </c>
      <c r="AJ3" s="9"/>
      <c r="AK3" s="9" t="s">
        <v>4082</v>
      </c>
      <c r="AL3" s="9"/>
      <c r="AM3" s="9" t="s">
        <v>4083</v>
      </c>
      <c r="AN3" s="9"/>
      <c r="AO3" s="9" t="s">
        <v>4083</v>
      </c>
      <c r="AP3" s="9"/>
      <c r="AQ3" s="9" t="s">
        <v>4083</v>
      </c>
      <c r="AR3" s="9"/>
      <c r="AS3" s="9" t="s">
        <v>4083</v>
      </c>
      <c r="AT3" s="9"/>
      <c r="AU3" s="9" t="s">
        <v>4083</v>
      </c>
      <c r="AV3" s="9"/>
      <c r="AW3" s="9" t="s">
        <v>4083</v>
      </c>
      <c r="AX3" s="9"/>
      <c r="AY3" s="9" t="s">
        <v>4083</v>
      </c>
      <c r="AZ3" s="9"/>
      <c r="BA3" s="9" t="s">
        <v>4083</v>
      </c>
      <c r="BB3" s="9"/>
      <c r="BC3" s="9" t="s">
        <v>4083</v>
      </c>
      <c r="BD3" s="9"/>
      <c r="BE3" s="9" t="s">
        <v>4083</v>
      </c>
      <c r="BF3" s="9"/>
      <c r="BG3" s="9" t="s">
        <v>4083</v>
      </c>
      <c r="BH3" s="9"/>
      <c r="BI3" s="9" t="s">
        <v>4083</v>
      </c>
      <c r="BJ3" s="9"/>
      <c r="BK3" s="9" t="s">
        <v>4083</v>
      </c>
      <c r="BL3" s="9"/>
      <c r="BM3" s="9" t="s">
        <v>4083</v>
      </c>
      <c r="BN3" s="9"/>
      <c r="BO3" s="9" t="s">
        <v>4083</v>
      </c>
      <c r="BP3" s="9"/>
      <c r="BQ3" s="9" t="s">
        <v>4083</v>
      </c>
      <c r="BR3" s="9"/>
      <c r="BS3" s="9" t="s">
        <v>4083</v>
      </c>
      <c r="BT3" s="9"/>
      <c r="BU3" s="9" t="s">
        <v>4083</v>
      </c>
      <c r="BV3" s="9"/>
      <c r="BW3" s="9" t="s">
        <v>4083</v>
      </c>
      <c r="BX3" s="9"/>
      <c r="BY3" s="9" t="s">
        <v>4083</v>
      </c>
      <c r="BZ3" s="9"/>
      <c r="CA3" s="9" t="s">
        <v>3465</v>
      </c>
      <c r="CB3" s="9"/>
      <c r="CC3" s="9" t="s">
        <v>3465</v>
      </c>
      <c r="CD3" s="9"/>
      <c r="CE3" s="9" t="s">
        <v>4118</v>
      </c>
      <c r="CF3" s="9"/>
      <c r="CG3" s="9" t="s">
        <v>4119</v>
      </c>
      <c r="CH3" s="9"/>
      <c r="CI3" s="9" t="s">
        <v>4120</v>
      </c>
      <c r="CJ3" s="9"/>
      <c r="CK3" s="9" t="s">
        <v>4121</v>
      </c>
      <c r="CL3" s="9"/>
      <c r="CM3" s="9" t="s">
        <v>4122</v>
      </c>
      <c r="CN3" s="9"/>
      <c r="CO3" s="9" t="s">
        <v>4123</v>
      </c>
      <c r="CP3" s="9"/>
      <c r="CQ3" s="9" t="s">
        <v>4124</v>
      </c>
      <c r="CR3" s="9"/>
      <c r="CS3" s="9" t="s">
        <v>4125</v>
      </c>
      <c r="CT3" s="9"/>
      <c r="CU3" s="9" t="s">
        <v>4126</v>
      </c>
      <c r="CV3" s="9"/>
      <c r="CW3" s="9" t="s">
        <v>4127</v>
      </c>
      <c r="CX3" s="9"/>
      <c r="CY3" s="9" t="s">
        <v>4128</v>
      </c>
      <c r="CZ3" s="9"/>
      <c r="DA3" s="9" t="s">
        <v>4129</v>
      </c>
      <c r="DB3" s="9"/>
      <c r="DC3" s="9" t="s">
        <v>4130</v>
      </c>
      <c r="DD3" s="9"/>
      <c r="DE3" s="9" t="s">
        <v>4131</v>
      </c>
      <c r="DF3" s="9"/>
      <c r="DG3" s="9" t="s">
        <v>4132</v>
      </c>
      <c r="DH3" s="9"/>
      <c r="DI3" s="9" t="s">
        <v>4133</v>
      </c>
      <c r="DJ3" s="9"/>
      <c r="DK3" s="9" t="s">
        <v>4134</v>
      </c>
      <c r="DL3" s="9"/>
      <c r="DM3" s="9" t="s">
        <v>4135</v>
      </c>
      <c r="DN3" s="9"/>
      <c r="DO3" s="9" t="s">
        <v>4136</v>
      </c>
      <c r="DP3" s="9"/>
      <c r="DQ3" s="9" t="s">
        <v>4137</v>
      </c>
      <c r="DR3" s="9"/>
      <c r="DS3" s="9" t="s">
        <v>4138</v>
      </c>
      <c r="DT3" s="9"/>
      <c r="DU3" s="9" t="s">
        <v>4139</v>
      </c>
      <c r="DV3" s="9"/>
      <c r="DW3" s="9" t="s">
        <v>4140</v>
      </c>
      <c r="DX3" s="9"/>
      <c r="DY3" s="9" t="s">
        <v>4141</v>
      </c>
      <c r="DZ3" s="9"/>
      <c r="EA3" s="9" t="s">
        <v>3465</v>
      </c>
      <c r="EB3" s="9"/>
      <c r="EC3" s="9" t="s">
        <v>4143</v>
      </c>
      <c r="ED3" s="9"/>
      <c r="EE3" s="9" t="s">
        <v>4144</v>
      </c>
      <c r="EF3" s="9"/>
      <c r="EG3" s="9" t="s">
        <v>4145</v>
      </c>
      <c r="EH3" s="9"/>
      <c r="EI3" s="9" t="s">
        <v>4146</v>
      </c>
      <c r="EJ3" s="9"/>
      <c r="EK3" s="9" t="s">
        <v>4147</v>
      </c>
      <c r="EL3" s="9"/>
      <c r="EM3" s="9" t="s">
        <v>4148</v>
      </c>
      <c r="EN3" s="9"/>
      <c r="EO3" s="9" t="s">
        <v>4149</v>
      </c>
      <c r="EP3" s="9"/>
      <c r="EQ3" s="9" t="s">
        <v>3465</v>
      </c>
      <c r="ER3" s="9"/>
      <c r="ES3" s="9" t="s">
        <v>4150</v>
      </c>
      <c r="ET3" s="9"/>
      <c r="EU3" s="9" t="s">
        <v>3465</v>
      </c>
      <c r="EV3" s="9"/>
      <c r="EW3" s="9" t="s">
        <v>4152</v>
      </c>
      <c r="EX3" s="9"/>
      <c r="EY3" s="9" t="s">
        <v>4153</v>
      </c>
      <c r="EZ3" s="9"/>
      <c r="FA3" s="9" t="s">
        <v>4154</v>
      </c>
      <c r="FB3" s="9"/>
      <c r="FC3" s="9" t="s">
        <v>4155</v>
      </c>
      <c r="FD3" s="9"/>
      <c r="FE3" s="9" t="s">
        <v>4156</v>
      </c>
      <c r="FF3" s="9"/>
      <c r="FG3" s="9" t="s">
        <v>4157</v>
      </c>
      <c r="FH3" s="9"/>
      <c r="FI3" s="9" t="s">
        <v>4158</v>
      </c>
      <c r="FJ3" s="9"/>
      <c r="FK3" s="9" t="s">
        <v>4159</v>
      </c>
      <c r="FL3" s="9"/>
      <c r="FM3" s="9" t="s">
        <v>3465</v>
      </c>
      <c r="FN3" s="9"/>
      <c r="FO3" s="9" t="s">
        <v>4160</v>
      </c>
      <c r="FP3" s="9"/>
      <c r="FQ3" s="9" t="s">
        <v>4161</v>
      </c>
      <c r="FR3" s="9"/>
      <c r="FS3" s="9" t="s">
        <v>4162</v>
      </c>
      <c r="FT3" s="9"/>
      <c r="FU3" s="9" t="s">
        <v>4163</v>
      </c>
      <c r="FV3" s="9"/>
      <c r="FW3" s="9" t="s">
        <v>4164</v>
      </c>
      <c r="FX3" s="9"/>
      <c r="FY3" s="9" t="s">
        <v>4165</v>
      </c>
      <c r="FZ3" s="9"/>
      <c r="GA3" s="9" t="s">
        <v>4166</v>
      </c>
      <c r="GB3" s="9"/>
      <c r="GC3" s="9" t="s">
        <v>4167</v>
      </c>
      <c r="GD3" s="9"/>
      <c r="GE3" s="9" t="s">
        <v>4168</v>
      </c>
      <c r="GF3" s="9"/>
      <c r="GG3" s="9" t="s">
        <v>4169</v>
      </c>
      <c r="GH3" s="9"/>
      <c r="GI3" s="9" t="s">
        <v>4170</v>
      </c>
      <c r="GJ3" s="9"/>
      <c r="GK3" s="9" t="s">
        <v>4171</v>
      </c>
      <c r="GL3" s="9"/>
      <c r="GM3" s="9" t="s">
        <v>4172</v>
      </c>
      <c r="GN3" s="9"/>
      <c r="GO3" s="9" t="s">
        <v>4173</v>
      </c>
      <c r="GP3" s="9"/>
      <c r="GQ3" s="9" t="s">
        <v>4174</v>
      </c>
      <c r="GR3" s="9"/>
      <c r="GS3" s="9" t="s">
        <v>4175</v>
      </c>
      <c r="GT3" s="9"/>
      <c r="GU3" s="9" t="s">
        <v>4176</v>
      </c>
      <c r="GV3" s="9"/>
      <c r="GW3" s="9" t="s">
        <v>4177</v>
      </c>
      <c r="GX3" s="9"/>
      <c r="GY3" s="9" t="s">
        <v>4178</v>
      </c>
      <c r="GZ3" s="9"/>
      <c r="HA3" s="9" t="s">
        <v>4179</v>
      </c>
      <c r="HB3" s="9"/>
      <c r="HC3" s="9" t="s">
        <v>4180</v>
      </c>
      <c r="HD3" s="9"/>
      <c r="HE3" s="9" t="s">
        <v>4181</v>
      </c>
      <c r="HF3" s="9"/>
      <c r="HG3" s="9" t="s">
        <v>4182</v>
      </c>
      <c r="HH3" s="9"/>
      <c r="HI3" s="9" t="s">
        <v>4183</v>
      </c>
      <c r="HJ3" s="9"/>
      <c r="HK3" s="9" t="s">
        <v>4184</v>
      </c>
      <c r="HL3" s="9"/>
      <c r="HM3" s="9" t="s">
        <v>3465</v>
      </c>
      <c r="HN3" s="9"/>
      <c r="HO3" s="9" t="s">
        <v>4185</v>
      </c>
      <c r="HP3" s="9"/>
      <c r="HQ3" s="9" t="s">
        <v>4186</v>
      </c>
      <c r="HR3" s="9"/>
      <c r="HS3" s="9" t="s">
        <v>4187</v>
      </c>
      <c r="HT3" s="9"/>
      <c r="HU3" s="9" t="s">
        <v>4188</v>
      </c>
      <c r="HV3" s="9"/>
      <c r="HW3" s="9" t="s">
        <v>4189</v>
      </c>
      <c r="HX3" s="9"/>
      <c r="HY3" s="9" t="s">
        <v>4190</v>
      </c>
      <c r="HZ3" s="9"/>
      <c r="IA3" s="9" t="s">
        <v>4191</v>
      </c>
      <c r="IB3" s="9"/>
      <c r="IC3" s="9" t="s">
        <v>4192</v>
      </c>
      <c r="ID3" s="9"/>
      <c r="IE3" s="9" t="s">
        <v>4193</v>
      </c>
      <c r="IF3" s="9"/>
      <c r="IG3" s="9" t="s">
        <v>4194</v>
      </c>
      <c r="IH3" s="9"/>
      <c r="II3" s="9" t="s">
        <v>4195</v>
      </c>
      <c r="IJ3" s="9"/>
      <c r="IK3" s="9" t="s">
        <v>4196</v>
      </c>
      <c r="IL3" s="9"/>
      <c r="IM3" s="9" t="s">
        <v>4197</v>
      </c>
      <c r="IN3" s="9"/>
      <c r="IO3" s="9" t="s">
        <v>4198</v>
      </c>
      <c r="IP3" s="9"/>
      <c r="IQ3" s="9" t="s">
        <v>3465</v>
      </c>
      <c r="IR3" s="9"/>
      <c r="IS3" s="9" t="s">
        <v>4199</v>
      </c>
      <c r="IT3" s="9"/>
      <c r="IU3" s="9" t="s">
        <v>4200</v>
      </c>
      <c r="IV3" s="9"/>
      <c r="IW3" s="9" t="s">
        <v>4201</v>
      </c>
      <c r="IX3" s="9"/>
      <c r="IY3" s="9" t="s">
        <v>4202</v>
      </c>
      <c r="IZ3" s="9"/>
      <c r="JA3" s="9" t="s">
        <v>4203</v>
      </c>
      <c r="JB3" s="9"/>
      <c r="JC3" s="9" t="s">
        <v>4204</v>
      </c>
      <c r="JD3" s="9"/>
      <c r="JE3" s="9" t="s">
        <v>4205</v>
      </c>
      <c r="JF3" s="9"/>
      <c r="JG3" s="9" t="s">
        <v>3465</v>
      </c>
      <c r="JH3" s="9"/>
      <c r="JI3" s="9" t="s">
        <v>4206</v>
      </c>
      <c r="JJ3" s="9"/>
      <c r="JK3" s="9" t="s">
        <v>4207</v>
      </c>
      <c r="JL3" s="9"/>
      <c r="JM3" s="9" t="s">
        <v>4208</v>
      </c>
      <c r="JN3" s="9"/>
      <c r="JO3" s="9" t="s">
        <v>4209</v>
      </c>
      <c r="JP3" s="9"/>
      <c r="JQ3" s="9" t="s">
        <v>4210</v>
      </c>
      <c r="JR3" s="9"/>
      <c r="JS3" s="9" t="s">
        <v>4211</v>
      </c>
      <c r="JT3" s="9"/>
      <c r="JU3" s="9" t="s">
        <v>4212</v>
      </c>
      <c r="JV3" s="9"/>
      <c r="JW3" s="9" t="s">
        <v>4213</v>
      </c>
      <c r="JX3" s="9"/>
      <c r="JY3" s="9" t="s">
        <v>4214</v>
      </c>
      <c r="JZ3" s="9"/>
      <c r="KA3" s="9" t="s">
        <v>4215</v>
      </c>
      <c r="KB3" s="9"/>
      <c r="KC3" s="9" t="s">
        <v>4216</v>
      </c>
      <c r="KD3" s="9"/>
      <c r="KE3" s="9" t="s">
        <v>4217</v>
      </c>
      <c r="KF3" s="9"/>
      <c r="KG3" s="9" t="s">
        <v>4218</v>
      </c>
      <c r="KH3" s="9"/>
      <c r="KI3" s="9" t="s">
        <v>4219</v>
      </c>
      <c r="KJ3" s="9"/>
      <c r="KK3" s="9" t="s">
        <v>4220</v>
      </c>
      <c r="KL3" s="9"/>
      <c r="KM3" s="9" t="s">
        <v>4221</v>
      </c>
      <c r="KN3" s="9"/>
      <c r="KO3" s="9" t="s">
        <v>4222</v>
      </c>
      <c r="KP3" s="9"/>
      <c r="KQ3" s="9" t="s">
        <v>4223</v>
      </c>
      <c r="KR3" s="9"/>
      <c r="KS3" s="9" t="s">
        <v>4224</v>
      </c>
      <c r="KT3" s="9"/>
      <c r="KU3" s="9" t="s">
        <v>4225</v>
      </c>
      <c r="KV3" s="9"/>
      <c r="KW3" s="9" t="s">
        <v>4226</v>
      </c>
      <c r="KX3" s="9"/>
      <c r="KY3" s="9" t="s">
        <v>4227</v>
      </c>
      <c r="KZ3" s="9"/>
      <c r="LA3" s="9" t="s">
        <v>4228</v>
      </c>
      <c r="LB3" s="9"/>
      <c r="LC3" s="9" t="s">
        <v>4229</v>
      </c>
      <c r="LD3" s="9"/>
      <c r="LE3" s="9" t="s">
        <v>4230</v>
      </c>
      <c r="LF3" s="9"/>
      <c r="LG3" s="9" t="s">
        <v>4231</v>
      </c>
      <c r="LH3" s="9"/>
      <c r="LI3" s="9" t="s">
        <v>4232</v>
      </c>
      <c r="LJ3" s="9"/>
      <c r="LK3" s="9" t="s">
        <v>3465</v>
      </c>
      <c r="LL3" s="9"/>
      <c r="LM3" s="9" t="s">
        <v>4234</v>
      </c>
      <c r="LN3" s="9"/>
      <c r="LO3" s="9" t="s">
        <v>4235</v>
      </c>
      <c r="LP3" s="9"/>
      <c r="LQ3" s="9" t="s">
        <v>3465</v>
      </c>
      <c r="LR3" s="9"/>
      <c r="LS3" s="9" t="s">
        <v>4236</v>
      </c>
      <c r="LT3" s="9"/>
      <c r="LU3" s="9" t="s">
        <v>4237</v>
      </c>
      <c r="LV3" s="9"/>
      <c r="LW3" s="9" t="s">
        <v>4238</v>
      </c>
      <c r="LX3" s="9"/>
      <c r="LY3" s="9" t="s">
        <v>4239</v>
      </c>
      <c r="LZ3" s="9"/>
      <c r="MA3" s="9" t="s">
        <v>4240</v>
      </c>
      <c r="MB3" s="9"/>
      <c r="MC3" s="9" t="s">
        <v>4241</v>
      </c>
      <c r="MD3" s="9"/>
      <c r="ME3" s="9" t="s">
        <v>4242</v>
      </c>
      <c r="MF3" s="9"/>
      <c r="MG3" s="9" t="s">
        <v>4243</v>
      </c>
      <c r="MH3" s="9"/>
      <c r="MI3" s="9" t="s">
        <v>4244</v>
      </c>
      <c r="MJ3" s="9"/>
      <c r="MK3" s="9" t="s">
        <v>4245</v>
      </c>
      <c r="ML3" s="9"/>
      <c r="MM3" s="9" t="s">
        <v>4246</v>
      </c>
      <c r="MN3" s="9"/>
      <c r="MO3" s="9" t="s">
        <v>4247</v>
      </c>
      <c r="MP3" s="9"/>
      <c r="MQ3" s="9" t="s">
        <v>4248</v>
      </c>
      <c r="MR3" s="9"/>
      <c r="MS3" s="9" t="s">
        <v>4249</v>
      </c>
      <c r="MT3" s="9"/>
      <c r="MU3" s="9" t="s">
        <v>4250</v>
      </c>
      <c r="MV3" s="9"/>
      <c r="MW3" s="9" t="s">
        <v>4251</v>
      </c>
      <c r="MX3" s="9"/>
      <c r="MY3" s="9" t="s">
        <v>4252</v>
      </c>
      <c r="MZ3" s="9"/>
      <c r="NA3" s="9" t="s">
        <v>3465</v>
      </c>
      <c r="NB3" s="9"/>
      <c r="NC3" s="9" t="s">
        <v>4254</v>
      </c>
      <c r="ND3" s="9"/>
      <c r="NE3" s="9" t="s">
        <v>4255</v>
      </c>
      <c r="NF3" s="9"/>
      <c r="NG3" s="9" t="s">
        <v>4256</v>
      </c>
      <c r="NH3" s="9"/>
      <c r="NI3" s="9" t="s">
        <v>4257</v>
      </c>
      <c r="NJ3" s="9"/>
      <c r="NK3" s="9" t="s">
        <v>3465</v>
      </c>
      <c r="NL3" s="9"/>
      <c r="NM3" s="9" t="s">
        <v>4258</v>
      </c>
      <c r="NN3" s="9"/>
      <c r="NO3" s="9" t="s">
        <v>4259</v>
      </c>
      <c r="NP3" s="9"/>
      <c r="NQ3" s="9" t="s">
        <v>4260</v>
      </c>
      <c r="NR3" s="9"/>
      <c r="NS3" s="9" t="s">
        <v>3465</v>
      </c>
      <c r="NT3" s="9"/>
      <c r="NU3" s="9" t="s">
        <v>4261</v>
      </c>
      <c r="NV3" s="9"/>
      <c r="NW3" s="9" t="s">
        <v>4262</v>
      </c>
      <c r="NX3" s="9"/>
      <c r="NY3" s="9" t="s">
        <v>4263</v>
      </c>
      <c r="NZ3" s="9"/>
      <c r="OA3" s="9" t="s">
        <v>3465</v>
      </c>
      <c r="OB3" s="9"/>
      <c r="OC3" s="9" t="s">
        <v>4264</v>
      </c>
      <c r="OD3" s="9"/>
      <c r="OE3" s="9" t="s">
        <v>4265</v>
      </c>
      <c r="OF3" s="9"/>
      <c r="OG3" s="9" t="s">
        <v>4266</v>
      </c>
      <c r="OH3" s="9"/>
      <c r="OI3" s="9" t="s">
        <v>4267</v>
      </c>
      <c r="OJ3" s="9"/>
      <c r="OK3" s="9" t="s">
        <v>4268</v>
      </c>
      <c r="OL3" s="9"/>
      <c r="OM3" s="9" t="s">
        <v>4269</v>
      </c>
      <c r="ON3" s="9"/>
      <c r="OO3" s="9" t="s">
        <v>4270</v>
      </c>
      <c r="OP3" s="9"/>
      <c r="OQ3" s="9" t="s">
        <v>4271</v>
      </c>
      <c r="OR3" s="9"/>
      <c r="OS3" s="9" t="s">
        <v>3465</v>
      </c>
      <c r="OT3" s="9"/>
      <c r="OU3" s="9" t="s">
        <v>4273</v>
      </c>
      <c r="OV3" s="9"/>
      <c r="OW3" s="9" t="s">
        <v>4274</v>
      </c>
      <c r="OX3" s="9"/>
      <c r="OY3" s="9" t="s">
        <v>4275</v>
      </c>
      <c r="OZ3" s="9"/>
      <c r="PA3" s="9" t="s">
        <v>4276</v>
      </c>
      <c r="PB3" s="9"/>
      <c r="PC3" s="9" t="s">
        <v>3465</v>
      </c>
      <c r="PD3" s="9"/>
      <c r="PE3" s="9" t="s">
        <v>4277</v>
      </c>
      <c r="PF3" s="9"/>
      <c r="PG3" s="9" t="s">
        <v>4278</v>
      </c>
      <c r="PH3" s="9"/>
      <c r="PI3" s="9" t="s">
        <v>4279</v>
      </c>
      <c r="PJ3" s="9"/>
      <c r="PK3" s="9" t="s">
        <v>4280</v>
      </c>
      <c r="PL3" s="9"/>
      <c r="PM3" s="9" t="s">
        <v>4281</v>
      </c>
      <c r="PN3" s="9"/>
      <c r="PO3" s="9" t="s">
        <v>4282</v>
      </c>
      <c r="PP3" s="9"/>
      <c r="PQ3" s="9" t="s">
        <v>4283</v>
      </c>
      <c r="PR3" s="9"/>
      <c r="PS3" s="9" t="s">
        <v>4284</v>
      </c>
      <c r="PT3" s="9"/>
      <c r="PU3" s="9" t="s">
        <v>4285</v>
      </c>
      <c r="PV3" s="9"/>
      <c r="PW3" s="9" t="s">
        <v>4286</v>
      </c>
      <c r="PX3" s="9"/>
      <c r="PY3" s="9" t="s">
        <v>4287</v>
      </c>
      <c r="PZ3" s="9"/>
      <c r="QA3" s="9" t="s">
        <v>3465</v>
      </c>
      <c r="QB3" s="9"/>
      <c r="QC3" s="9" t="s">
        <v>4288</v>
      </c>
      <c r="QD3" s="9"/>
      <c r="QE3" s="9" t="s">
        <v>4289</v>
      </c>
      <c r="QF3" s="9"/>
      <c r="QG3" s="9" t="s">
        <v>4290</v>
      </c>
      <c r="QH3" s="9"/>
      <c r="QI3" s="9" t="s">
        <v>4291</v>
      </c>
      <c r="QJ3" s="9"/>
      <c r="QK3" s="9" t="s">
        <v>4292</v>
      </c>
      <c r="QL3" s="9"/>
      <c r="QM3" s="9" t="s">
        <v>4293</v>
      </c>
      <c r="QN3" s="9"/>
      <c r="QO3" s="9" t="s">
        <v>4294</v>
      </c>
      <c r="QP3" s="9"/>
      <c r="QQ3" s="9" t="s">
        <v>4295</v>
      </c>
      <c r="QR3" s="9"/>
      <c r="QS3" s="9" t="s">
        <v>4296</v>
      </c>
      <c r="QT3" s="9"/>
      <c r="QU3" s="9" t="s">
        <v>4297</v>
      </c>
      <c r="QV3" s="9"/>
      <c r="QW3" s="9" t="s">
        <v>4298</v>
      </c>
      <c r="QX3" s="9"/>
      <c r="QY3" s="9" t="s">
        <v>4299</v>
      </c>
      <c r="QZ3" s="9"/>
      <c r="RA3" s="9" t="s">
        <v>4300</v>
      </c>
      <c r="RB3" s="9"/>
      <c r="RC3" s="9" t="s">
        <v>4301</v>
      </c>
      <c r="RD3" s="9"/>
      <c r="RE3" s="9" t="s">
        <v>4302</v>
      </c>
      <c r="RF3" s="9"/>
      <c r="RG3" s="9" t="s">
        <v>3465</v>
      </c>
      <c r="RH3" s="9"/>
      <c r="RI3" s="9" t="s">
        <v>4304</v>
      </c>
      <c r="RJ3" s="9"/>
      <c r="RK3" s="9" t="s">
        <v>4305</v>
      </c>
      <c r="RL3" s="9"/>
      <c r="RM3" s="9" t="s">
        <v>4306</v>
      </c>
      <c r="RN3" s="9"/>
      <c r="RO3" s="9" t="s">
        <v>4307</v>
      </c>
      <c r="RP3" s="9"/>
      <c r="RQ3" s="9" t="s">
        <v>4308</v>
      </c>
      <c r="RR3" s="9"/>
      <c r="RS3" s="9" t="s">
        <v>4309</v>
      </c>
      <c r="RT3" s="9"/>
      <c r="RU3" s="9" t="s">
        <v>4310</v>
      </c>
      <c r="RV3" s="9"/>
      <c r="RW3" s="9" t="s">
        <v>3465</v>
      </c>
      <c r="RX3" s="9"/>
      <c r="RY3" s="9" t="s">
        <v>4311</v>
      </c>
      <c r="RZ3" s="9"/>
      <c r="SA3" s="9" t="s">
        <v>4312</v>
      </c>
      <c r="SB3" s="9"/>
      <c r="SC3" s="9" t="s">
        <v>4313</v>
      </c>
      <c r="SD3" s="9"/>
      <c r="SE3" s="9" t="s">
        <v>4314</v>
      </c>
      <c r="SF3" s="9"/>
      <c r="SG3" s="9" t="s">
        <v>4315</v>
      </c>
      <c r="SH3" s="9"/>
      <c r="SI3" s="9" t="s">
        <v>4316</v>
      </c>
      <c r="SJ3" s="9"/>
      <c r="SK3" s="9" t="s">
        <v>4317</v>
      </c>
      <c r="SL3" s="9"/>
      <c r="SM3" s="9" t="s">
        <v>4318</v>
      </c>
      <c r="SN3" s="9"/>
      <c r="SO3" s="9" t="s">
        <v>4319</v>
      </c>
      <c r="SP3" s="9"/>
      <c r="SQ3" s="9" t="s">
        <v>4320</v>
      </c>
      <c r="SR3" s="9"/>
      <c r="SS3" s="9" t="s">
        <v>3465</v>
      </c>
      <c r="ST3" s="9"/>
      <c r="SU3" s="9" t="s">
        <v>4321</v>
      </c>
      <c r="SV3" s="9"/>
      <c r="SW3" s="9" t="s">
        <v>4322</v>
      </c>
      <c r="SX3" s="9"/>
      <c r="SY3" s="9" t="s">
        <v>4323</v>
      </c>
      <c r="SZ3" s="9"/>
      <c r="TA3" s="9" t="s">
        <v>4324</v>
      </c>
      <c r="TB3" s="9"/>
      <c r="TC3" s="9" t="s">
        <v>4325</v>
      </c>
      <c r="TD3" s="9"/>
      <c r="TE3" s="9" t="s">
        <v>4326</v>
      </c>
      <c r="TF3" s="9"/>
      <c r="TG3" s="9" t="s">
        <v>4327</v>
      </c>
      <c r="TH3" s="9"/>
      <c r="TI3" s="9" t="s">
        <v>4328</v>
      </c>
      <c r="TJ3" s="9"/>
      <c r="TK3" s="9" t="s">
        <v>4329</v>
      </c>
      <c r="TL3" s="9"/>
      <c r="TM3" s="9" t="s">
        <v>4330</v>
      </c>
      <c r="TN3" s="9"/>
      <c r="TO3" s="9" t="s">
        <v>4331</v>
      </c>
      <c r="TP3" s="9"/>
      <c r="TQ3" s="9" t="s">
        <v>3465</v>
      </c>
      <c r="TR3" s="9"/>
      <c r="TS3" s="9" t="s">
        <v>4332</v>
      </c>
      <c r="TT3" s="9"/>
      <c r="TU3" s="9" t="s">
        <v>4333</v>
      </c>
      <c r="TV3" s="9"/>
      <c r="TW3" s="9" t="s">
        <v>4334</v>
      </c>
      <c r="TX3" s="9"/>
      <c r="TY3" s="9" t="s">
        <v>4335</v>
      </c>
      <c r="TZ3" s="9"/>
      <c r="UA3" s="9" t="s">
        <v>4336</v>
      </c>
      <c r="UB3" s="9"/>
      <c r="UC3" s="9" t="s">
        <v>4337</v>
      </c>
      <c r="UD3" s="9"/>
      <c r="UE3" s="9" t="s">
        <v>4338</v>
      </c>
      <c r="UF3" s="9"/>
      <c r="UG3" s="9" t="s">
        <v>4339</v>
      </c>
      <c r="UH3" s="9"/>
      <c r="UI3" s="9" t="s">
        <v>4340</v>
      </c>
      <c r="UJ3" s="9"/>
      <c r="UK3" s="9" t="s">
        <v>4341</v>
      </c>
      <c r="UL3" s="9"/>
      <c r="UM3" s="9" t="s">
        <v>4342</v>
      </c>
      <c r="UN3" s="9"/>
      <c r="UO3" s="9" t="s">
        <v>4343</v>
      </c>
      <c r="UP3" s="9"/>
      <c r="UQ3" s="9" t="s">
        <v>4344</v>
      </c>
      <c r="UR3" s="9"/>
      <c r="US3" s="9" t="s">
        <v>4345</v>
      </c>
      <c r="UT3" s="9"/>
      <c r="UU3" s="9" t="s">
        <v>4346</v>
      </c>
      <c r="UV3" s="9"/>
      <c r="UW3" s="9" t="s">
        <v>4347</v>
      </c>
      <c r="UX3" s="9"/>
      <c r="UY3" s="9" t="s">
        <v>4348</v>
      </c>
      <c r="UZ3" s="9"/>
      <c r="VA3" s="9" t="s">
        <v>4349</v>
      </c>
      <c r="VB3" s="9"/>
      <c r="VC3" s="9" t="s">
        <v>4350</v>
      </c>
      <c r="VD3" s="9"/>
      <c r="VE3" s="9" t="s">
        <v>4351</v>
      </c>
      <c r="VF3" s="9"/>
      <c r="VG3" s="9" t="s">
        <v>4352</v>
      </c>
      <c r="VH3" s="9"/>
      <c r="VI3" s="9" t="s">
        <v>4353</v>
      </c>
      <c r="VJ3" s="9"/>
      <c r="VK3" s="9" t="s">
        <v>4354</v>
      </c>
      <c r="VL3" s="9"/>
      <c r="VM3" s="9" t="s">
        <v>4355</v>
      </c>
      <c r="VN3" s="9"/>
      <c r="VO3" s="9" t="s">
        <v>4356</v>
      </c>
      <c r="VP3" s="9"/>
      <c r="VQ3" s="9" t="s">
        <v>4357</v>
      </c>
      <c r="VR3" s="9"/>
      <c r="VS3" s="9" t="s">
        <v>4358</v>
      </c>
      <c r="VT3" s="9"/>
    </row>
    <row r="4" spans="1:592" ht="15" customHeight="1" x14ac:dyDescent="0.25">
      <c r="A4" s="1"/>
      <c r="B4" s="9"/>
      <c r="C4" s="9"/>
      <c r="D4" s="9"/>
      <c r="E4" s="9"/>
      <c r="F4" s="9"/>
      <c r="G4" s="9"/>
      <c r="H4" s="9"/>
      <c r="I4" s="9"/>
      <c r="J4" s="9"/>
      <c r="K4" s="9"/>
      <c r="L4" s="9"/>
      <c r="M4" s="9" t="s">
        <v>3465</v>
      </c>
      <c r="N4" s="9"/>
      <c r="O4" s="9" t="s">
        <v>3465</v>
      </c>
      <c r="P4" s="9"/>
      <c r="Q4" s="9" t="s">
        <v>3465</v>
      </c>
      <c r="R4" s="9"/>
      <c r="S4" s="9" t="s">
        <v>3465</v>
      </c>
      <c r="T4" s="9"/>
      <c r="U4" s="9" t="s">
        <v>3465</v>
      </c>
      <c r="V4" s="9"/>
      <c r="W4" s="9" t="s">
        <v>3465</v>
      </c>
      <c r="X4" s="9"/>
      <c r="Y4" s="9" t="s">
        <v>3465</v>
      </c>
      <c r="Z4" s="9"/>
      <c r="AA4" s="9" t="s">
        <v>3465</v>
      </c>
      <c r="AB4" s="9"/>
      <c r="AC4" s="9" t="s">
        <v>3465</v>
      </c>
      <c r="AD4" s="9"/>
      <c r="AE4" s="9" t="s">
        <v>3465</v>
      </c>
      <c r="AF4" s="9"/>
      <c r="AG4" s="9" t="s">
        <v>3465</v>
      </c>
      <c r="AH4" s="9"/>
      <c r="AI4" s="9" t="s">
        <v>3465</v>
      </c>
      <c r="AJ4" s="9"/>
      <c r="AK4" s="9" t="s">
        <v>3465</v>
      </c>
      <c r="AL4" s="9"/>
      <c r="AM4" s="9" t="s">
        <v>3465</v>
      </c>
      <c r="AN4" s="9"/>
      <c r="AO4" s="9" t="s">
        <v>3465</v>
      </c>
      <c r="AP4" s="9"/>
      <c r="AQ4" s="9" t="s">
        <v>3465</v>
      </c>
      <c r="AR4" s="9"/>
      <c r="AS4" s="9" t="s">
        <v>3465</v>
      </c>
      <c r="AT4" s="9"/>
      <c r="AU4" s="9" t="s">
        <v>3465</v>
      </c>
      <c r="AV4" s="9"/>
      <c r="AW4" s="9" t="s">
        <v>3465</v>
      </c>
      <c r="AX4" s="9"/>
      <c r="AY4" s="9" t="s">
        <v>3465</v>
      </c>
      <c r="AZ4" s="9"/>
      <c r="BA4" s="9" t="s">
        <v>3465</v>
      </c>
      <c r="BB4" s="9"/>
      <c r="BC4" s="9" t="s">
        <v>3465</v>
      </c>
      <c r="BD4" s="9"/>
      <c r="BE4" s="9" t="s">
        <v>3465</v>
      </c>
      <c r="BF4" s="9"/>
      <c r="BG4" s="9" t="s">
        <v>3465</v>
      </c>
      <c r="BH4" s="9"/>
      <c r="BI4" s="9" t="s">
        <v>3465</v>
      </c>
      <c r="BJ4" s="9"/>
      <c r="BK4" s="9" t="s">
        <v>3465</v>
      </c>
      <c r="BL4" s="9"/>
      <c r="BM4" s="9" t="s">
        <v>3465</v>
      </c>
      <c r="BN4" s="9"/>
      <c r="BO4" s="9" t="s">
        <v>3465</v>
      </c>
      <c r="BP4" s="9"/>
      <c r="BQ4" s="9" t="s">
        <v>3465</v>
      </c>
      <c r="BR4" s="9"/>
      <c r="BS4" s="9" t="s">
        <v>3465</v>
      </c>
      <c r="BT4" s="9"/>
      <c r="BU4" s="9" t="s">
        <v>3465</v>
      </c>
      <c r="BV4" s="9"/>
      <c r="BW4" s="9" t="s">
        <v>3465</v>
      </c>
      <c r="BX4" s="9"/>
      <c r="BY4" s="9" t="s">
        <v>3465</v>
      </c>
      <c r="BZ4" s="9"/>
      <c r="CA4" s="9"/>
      <c r="CB4" s="9"/>
      <c r="CC4" s="9"/>
      <c r="CD4" s="9"/>
      <c r="CE4" s="9" t="s">
        <v>3465</v>
      </c>
      <c r="CF4" s="9"/>
      <c r="CG4" s="9" t="s">
        <v>3465</v>
      </c>
      <c r="CH4" s="9"/>
      <c r="CI4" s="9" t="s">
        <v>3465</v>
      </c>
      <c r="CJ4" s="9"/>
      <c r="CK4" s="9" t="s">
        <v>3465</v>
      </c>
      <c r="CL4" s="9"/>
      <c r="CM4" s="9" t="s">
        <v>3465</v>
      </c>
      <c r="CN4" s="9"/>
      <c r="CO4" s="9" t="s">
        <v>3465</v>
      </c>
      <c r="CP4" s="9"/>
      <c r="CQ4" s="9" t="s">
        <v>3465</v>
      </c>
      <c r="CR4" s="9"/>
      <c r="CS4" s="9" t="s">
        <v>3465</v>
      </c>
      <c r="CT4" s="9"/>
      <c r="CU4" s="9" t="s">
        <v>3465</v>
      </c>
      <c r="CV4" s="9"/>
      <c r="CW4" s="9" t="s">
        <v>3465</v>
      </c>
      <c r="CX4" s="9"/>
      <c r="CY4" s="9" t="s">
        <v>3465</v>
      </c>
      <c r="CZ4" s="9"/>
      <c r="DA4" s="9" t="s">
        <v>3465</v>
      </c>
      <c r="DB4" s="9"/>
      <c r="DC4" s="9" t="s">
        <v>3465</v>
      </c>
      <c r="DD4" s="9"/>
      <c r="DE4" s="9" t="s">
        <v>3465</v>
      </c>
      <c r="DF4" s="9"/>
      <c r="DG4" s="9" t="s">
        <v>3465</v>
      </c>
      <c r="DH4" s="9"/>
      <c r="DI4" s="9" t="s">
        <v>3465</v>
      </c>
      <c r="DJ4" s="9"/>
      <c r="DK4" s="9" t="s">
        <v>3465</v>
      </c>
      <c r="DL4" s="9"/>
      <c r="DM4" s="9" t="s">
        <v>3465</v>
      </c>
      <c r="DN4" s="9"/>
      <c r="DO4" s="9" t="s">
        <v>3465</v>
      </c>
      <c r="DP4" s="9"/>
      <c r="DQ4" s="9" t="s">
        <v>3465</v>
      </c>
      <c r="DR4" s="9"/>
      <c r="DS4" s="9" t="s">
        <v>3465</v>
      </c>
      <c r="DT4" s="9"/>
      <c r="DU4" s="9" t="s">
        <v>3465</v>
      </c>
      <c r="DV4" s="9"/>
      <c r="DW4" s="9" t="s">
        <v>3465</v>
      </c>
      <c r="DX4" s="9"/>
      <c r="DY4" s="9" t="s">
        <v>3465</v>
      </c>
      <c r="DZ4" s="9"/>
      <c r="EA4" s="9"/>
      <c r="EB4" s="9"/>
      <c r="EC4" s="9" t="s">
        <v>3465</v>
      </c>
      <c r="ED4" s="9"/>
      <c r="EE4" s="9" t="s">
        <v>3465</v>
      </c>
      <c r="EF4" s="9"/>
      <c r="EG4" s="9" t="s">
        <v>3465</v>
      </c>
      <c r="EH4" s="9"/>
      <c r="EI4" s="9" t="s">
        <v>3465</v>
      </c>
      <c r="EJ4" s="9"/>
      <c r="EK4" s="9" t="s">
        <v>3465</v>
      </c>
      <c r="EL4" s="9"/>
      <c r="EM4" s="9" t="s">
        <v>3465</v>
      </c>
      <c r="EN4" s="9"/>
      <c r="EO4" s="9" t="s">
        <v>3465</v>
      </c>
      <c r="EP4" s="9"/>
      <c r="EQ4" s="9"/>
      <c r="ER4" s="9"/>
      <c r="ES4" s="9" t="s">
        <v>3465</v>
      </c>
      <c r="ET4" s="9"/>
      <c r="EU4" s="9"/>
      <c r="EV4" s="9"/>
      <c r="EW4" s="9" t="s">
        <v>3465</v>
      </c>
      <c r="EX4" s="9"/>
      <c r="EY4" s="9" t="s">
        <v>3465</v>
      </c>
      <c r="EZ4" s="9"/>
      <c r="FA4" s="9" t="s">
        <v>3465</v>
      </c>
      <c r="FB4" s="9"/>
      <c r="FC4" s="9" t="s">
        <v>3465</v>
      </c>
      <c r="FD4" s="9"/>
      <c r="FE4" s="9" t="s">
        <v>3465</v>
      </c>
      <c r="FF4" s="9"/>
      <c r="FG4" s="9" t="s">
        <v>3465</v>
      </c>
      <c r="FH4" s="9"/>
      <c r="FI4" s="9" t="s">
        <v>3465</v>
      </c>
      <c r="FJ4" s="9"/>
      <c r="FK4" s="9" t="s">
        <v>3465</v>
      </c>
      <c r="FL4" s="9"/>
      <c r="FM4" s="9"/>
      <c r="FN4" s="9"/>
      <c r="FO4" s="9" t="s">
        <v>3465</v>
      </c>
      <c r="FP4" s="9"/>
      <c r="FQ4" s="9" t="s">
        <v>3465</v>
      </c>
      <c r="FR4" s="9"/>
      <c r="FS4" s="9" t="s">
        <v>3465</v>
      </c>
      <c r="FT4" s="9"/>
      <c r="FU4" s="9" t="s">
        <v>3465</v>
      </c>
      <c r="FV4" s="9"/>
      <c r="FW4" s="9" t="s">
        <v>3465</v>
      </c>
      <c r="FX4" s="9"/>
      <c r="FY4" s="9" t="s">
        <v>3465</v>
      </c>
      <c r="FZ4" s="9"/>
      <c r="GA4" s="9" t="s">
        <v>3465</v>
      </c>
      <c r="GB4" s="9"/>
      <c r="GC4" s="9" t="s">
        <v>3465</v>
      </c>
      <c r="GD4" s="9"/>
      <c r="GE4" s="9" t="s">
        <v>3465</v>
      </c>
      <c r="GF4" s="9"/>
      <c r="GG4" s="9" t="s">
        <v>3465</v>
      </c>
      <c r="GH4" s="9"/>
      <c r="GI4" s="9" t="s">
        <v>3465</v>
      </c>
      <c r="GJ4" s="9"/>
      <c r="GK4" s="9" t="s">
        <v>3465</v>
      </c>
      <c r="GL4" s="9"/>
      <c r="GM4" s="9" t="s">
        <v>3465</v>
      </c>
      <c r="GN4" s="9"/>
      <c r="GO4" s="9" t="s">
        <v>3465</v>
      </c>
      <c r="GP4" s="9"/>
      <c r="GQ4" s="9" t="s">
        <v>3465</v>
      </c>
      <c r="GR4" s="9"/>
      <c r="GS4" s="9" t="s">
        <v>3465</v>
      </c>
      <c r="GT4" s="9"/>
      <c r="GU4" s="9" t="s">
        <v>3465</v>
      </c>
      <c r="GV4" s="9"/>
      <c r="GW4" s="9" t="s">
        <v>3465</v>
      </c>
      <c r="GX4" s="9"/>
      <c r="GY4" s="9" t="s">
        <v>3465</v>
      </c>
      <c r="GZ4" s="9"/>
      <c r="HA4" s="9" t="s">
        <v>3465</v>
      </c>
      <c r="HB4" s="9"/>
      <c r="HC4" s="9" t="s">
        <v>3465</v>
      </c>
      <c r="HD4" s="9"/>
      <c r="HE4" s="9" t="s">
        <v>3465</v>
      </c>
      <c r="HF4" s="9"/>
      <c r="HG4" s="9" t="s">
        <v>3465</v>
      </c>
      <c r="HH4" s="9"/>
      <c r="HI4" s="9" t="s">
        <v>3465</v>
      </c>
      <c r="HJ4" s="9"/>
      <c r="HK4" s="9" t="s">
        <v>3465</v>
      </c>
      <c r="HL4" s="9"/>
      <c r="HM4" s="9"/>
      <c r="HN4" s="9"/>
      <c r="HO4" s="9" t="s">
        <v>3465</v>
      </c>
      <c r="HP4" s="9"/>
      <c r="HQ4" s="9" t="s">
        <v>3465</v>
      </c>
      <c r="HR4" s="9"/>
      <c r="HS4" s="9" t="s">
        <v>3465</v>
      </c>
      <c r="HT4" s="9"/>
      <c r="HU4" s="9" t="s">
        <v>3465</v>
      </c>
      <c r="HV4" s="9"/>
      <c r="HW4" s="9" t="s">
        <v>3465</v>
      </c>
      <c r="HX4" s="9"/>
      <c r="HY4" s="9" t="s">
        <v>3465</v>
      </c>
      <c r="HZ4" s="9"/>
      <c r="IA4" s="9" t="s">
        <v>3465</v>
      </c>
      <c r="IB4" s="9"/>
      <c r="IC4" s="9" t="s">
        <v>3465</v>
      </c>
      <c r="ID4" s="9"/>
      <c r="IE4" s="9" t="s">
        <v>3465</v>
      </c>
      <c r="IF4" s="9"/>
      <c r="IG4" s="9" t="s">
        <v>3465</v>
      </c>
      <c r="IH4" s="9"/>
      <c r="II4" s="9" t="s">
        <v>3465</v>
      </c>
      <c r="IJ4" s="9"/>
      <c r="IK4" s="9" t="s">
        <v>3465</v>
      </c>
      <c r="IL4" s="9"/>
      <c r="IM4" s="9" t="s">
        <v>3465</v>
      </c>
      <c r="IN4" s="9"/>
      <c r="IO4" s="9" t="s">
        <v>3465</v>
      </c>
      <c r="IP4" s="9"/>
      <c r="IQ4" s="9"/>
      <c r="IR4" s="9"/>
      <c r="IS4" s="9" t="s">
        <v>3465</v>
      </c>
      <c r="IT4" s="9"/>
      <c r="IU4" s="9" t="s">
        <v>3465</v>
      </c>
      <c r="IV4" s="9"/>
      <c r="IW4" s="9" t="s">
        <v>3465</v>
      </c>
      <c r="IX4" s="9"/>
      <c r="IY4" s="9" t="s">
        <v>3465</v>
      </c>
      <c r="IZ4" s="9"/>
      <c r="JA4" s="9" t="s">
        <v>3465</v>
      </c>
      <c r="JB4" s="9"/>
      <c r="JC4" s="9" t="s">
        <v>3465</v>
      </c>
      <c r="JD4" s="9"/>
      <c r="JE4" s="9" t="s">
        <v>3465</v>
      </c>
      <c r="JF4" s="9"/>
      <c r="JG4" s="9"/>
      <c r="JH4" s="9"/>
      <c r="JI4" s="9" t="s">
        <v>3465</v>
      </c>
      <c r="JJ4" s="9"/>
      <c r="JK4" s="9" t="s">
        <v>3465</v>
      </c>
      <c r="JL4" s="9"/>
      <c r="JM4" s="9" t="s">
        <v>3465</v>
      </c>
      <c r="JN4" s="9"/>
      <c r="JO4" s="9" t="s">
        <v>3465</v>
      </c>
      <c r="JP4" s="9"/>
      <c r="JQ4" s="9" t="s">
        <v>3465</v>
      </c>
      <c r="JR4" s="9"/>
      <c r="JS4" s="9" t="s">
        <v>3465</v>
      </c>
      <c r="JT4" s="9"/>
      <c r="JU4" s="9" t="s">
        <v>3465</v>
      </c>
      <c r="JV4" s="9"/>
      <c r="JW4" s="9" t="s">
        <v>3465</v>
      </c>
      <c r="JX4" s="9"/>
      <c r="JY4" s="9" t="s">
        <v>3465</v>
      </c>
      <c r="JZ4" s="9"/>
      <c r="KA4" s="9" t="s">
        <v>3465</v>
      </c>
      <c r="KB4" s="9"/>
      <c r="KC4" s="9" t="s">
        <v>3465</v>
      </c>
      <c r="KD4" s="9"/>
      <c r="KE4" s="9" t="s">
        <v>3465</v>
      </c>
      <c r="KF4" s="9"/>
      <c r="KG4" s="9" t="s">
        <v>3465</v>
      </c>
      <c r="KH4" s="9"/>
      <c r="KI4" s="9" t="s">
        <v>3465</v>
      </c>
      <c r="KJ4" s="9"/>
      <c r="KK4" s="9" t="s">
        <v>3465</v>
      </c>
      <c r="KL4" s="9"/>
      <c r="KM4" s="9" t="s">
        <v>3465</v>
      </c>
      <c r="KN4" s="9"/>
      <c r="KO4" s="9" t="s">
        <v>3465</v>
      </c>
      <c r="KP4" s="9"/>
      <c r="KQ4" s="9" t="s">
        <v>3465</v>
      </c>
      <c r="KR4" s="9"/>
      <c r="KS4" s="9" t="s">
        <v>3465</v>
      </c>
      <c r="KT4" s="9"/>
      <c r="KU4" s="9" t="s">
        <v>3465</v>
      </c>
      <c r="KV4" s="9"/>
      <c r="KW4" s="9" t="s">
        <v>3465</v>
      </c>
      <c r="KX4" s="9"/>
      <c r="KY4" s="9" t="s">
        <v>3465</v>
      </c>
      <c r="KZ4" s="9"/>
      <c r="LA4" s="9" t="s">
        <v>3465</v>
      </c>
      <c r="LB4" s="9"/>
      <c r="LC4" s="9" t="s">
        <v>3465</v>
      </c>
      <c r="LD4" s="9"/>
      <c r="LE4" s="9" t="s">
        <v>3465</v>
      </c>
      <c r="LF4" s="9"/>
      <c r="LG4" s="9" t="s">
        <v>3465</v>
      </c>
      <c r="LH4" s="9"/>
      <c r="LI4" s="9" t="s">
        <v>3465</v>
      </c>
      <c r="LJ4" s="9"/>
      <c r="LK4" s="9"/>
      <c r="LL4" s="9"/>
      <c r="LM4" s="9" t="s">
        <v>3465</v>
      </c>
      <c r="LN4" s="9"/>
      <c r="LO4" s="9" t="s">
        <v>3465</v>
      </c>
      <c r="LP4" s="9"/>
      <c r="LQ4" s="9"/>
      <c r="LR4" s="9"/>
      <c r="LS4" s="9" t="s">
        <v>3465</v>
      </c>
      <c r="LT4" s="9"/>
      <c r="LU4" s="9" t="s">
        <v>3465</v>
      </c>
      <c r="LV4" s="9"/>
      <c r="LW4" s="9" t="s">
        <v>3465</v>
      </c>
      <c r="LX4" s="9"/>
      <c r="LY4" s="9" t="s">
        <v>3465</v>
      </c>
      <c r="LZ4" s="9"/>
      <c r="MA4" s="9" t="s">
        <v>3465</v>
      </c>
      <c r="MB4" s="9"/>
      <c r="MC4" s="9" t="s">
        <v>3465</v>
      </c>
      <c r="MD4" s="9"/>
      <c r="ME4" s="9" t="s">
        <v>3465</v>
      </c>
      <c r="MF4" s="9"/>
      <c r="MG4" s="9" t="s">
        <v>3465</v>
      </c>
      <c r="MH4" s="9"/>
      <c r="MI4" s="9" t="s">
        <v>3465</v>
      </c>
      <c r="MJ4" s="9"/>
      <c r="MK4" s="9" t="s">
        <v>3465</v>
      </c>
      <c r="ML4" s="9"/>
      <c r="MM4" s="9" t="s">
        <v>3465</v>
      </c>
      <c r="MN4" s="9"/>
      <c r="MO4" s="9" t="s">
        <v>3465</v>
      </c>
      <c r="MP4" s="9"/>
      <c r="MQ4" s="9" t="s">
        <v>3465</v>
      </c>
      <c r="MR4" s="9"/>
      <c r="MS4" s="9" t="s">
        <v>3465</v>
      </c>
      <c r="MT4" s="9"/>
      <c r="MU4" s="9" t="s">
        <v>3465</v>
      </c>
      <c r="MV4" s="9"/>
      <c r="MW4" s="9" t="s">
        <v>3465</v>
      </c>
      <c r="MX4" s="9"/>
      <c r="MY4" s="9" t="s">
        <v>3465</v>
      </c>
      <c r="MZ4" s="9"/>
      <c r="NA4" s="9"/>
      <c r="NB4" s="9"/>
      <c r="NC4" s="9" t="s">
        <v>3465</v>
      </c>
      <c r="ND4" s="9"/>
      <c r="NE4" s="9" t="s">
        <v>3465</v>
      </c>
      <c r="NF4" s="9"/>
      <c r="NG4" s="9" t="s">
        <v>3465</v>
      </c>
      <c r="NH4" s="9"/>
      <c r="NI4" s="9" t="s">
        <v>3465</v>
      </c>
      <c r="NJ4" s="9"/>
      <c r="NK4" s="9"/>
      <c r="NL4" s="9"/>
      <c r="NM4" s="9" t="s">
        <v>3465</v>
      </c>
      <c r="NN4" s="9"/>
      <c r="NO4" s="9" t="s">
        <v>3465</v>
      </c>
      <c r="NP4" s="9"/>
      <c r="NQ4" s="9" t="s">
        <v>3465</v>
      </c>
      <c r="NR4" s="9"/>
      <c r="NS4" s="9"/>
      <c r="NT4" s="9"/>
      <c r="NU4" s="9" t="s">
        <v>3465</v>
      </c>
      <c r="NV4" s="9"/>
      <c r="NW4" s="9" t="s">
        <v>3465</v>
      </c>
      <c r="NX4" s="9"/>
      <c r="NY4" s="9" t="s">
        <v>3465</v>
      </c>
      <c r="NZ4" s="9"/>
      <c r="OA4" s="9"/>
      <c r="OB4" s="9"/>
      <c r="OC4" s="9" t="s">
        <v>3465</v>
      </c>
      <c r="OD4" s="9"/>
      <c r="OE4" s="9" t="s">
        <v>3465</v>
      </c>
      <c r="OF4" s="9"/>
      <c r="OG4" s="9" t="s">
        <v>3465</v>
      </c>
      <c r="OH4" s="9"/>
      <c r="OI4" s="9" t="s">
        <v>3465</v>
      </c>
      <c r="OJ4" s="9"/>
      <c r="OK4" s="9" t="s">
        <v>3465</v>
      </c>
      <c r="OL4" s="9"/>
      <c r="OM4" s="9" t="s">
        <v>3465</v>
      </c>
      <c r="ON4" s="9"/>
      <c r="OO4" s="9" t="s">
        <v>3465</v>
      </c>
      <c r="OP4" s="9"/>
      <c r="OQ4" s="9" t="s">
        <v>3465</v>
      </c>
      <c r="OR4" s="9"/>
      <c r="OS4" s="9"/>
      <c r="OT4" s="9"/>
      <c r="OU4" s="9" t="s">
        <v>3465</v>
      </c>
      <c r="OV4" s="9"/>
      <c r="OW4" s="9" t="s">
        <v>3465</v>
      </c>
      <c r="OX4" s="9"/>
      <c r="OY4" s="9" t="s">
        <v>3465</v>
      </c>
      <c r="OZ4" s="9"/>
      <c r="PA4" s="9" t="s">
        <v>3465</v>
      </c>
      <c r="PB4" s="9"/>
      <c r="PC4" s="9"/>
      <c r="PD4" s="9"/>
      <c r="PE4" s="9" t="s">
        <v>3465</v>
      </c>
      <c r="PF4" s="9"/>
      <c r="PG4" s="9" t="s">
        <v>3465</v>
      </c>
      <c r="PH4" s="9"/>
      <c r="PI4" s="9" t="s">
        <v>3465</v>
      </c>
      <c r="PJ4" s="9"/>
      <c r="PK4" s="9" t="s">
        <v>3465</v>
      </c>
      <c r="PL4" s="9"/>
      <c r="PM4" s="9" t="s">
        <v>3465</v>
      </c>
      <c r="PN4" s="9"/>
      <c r="PO4" s="9" t="s">
        <v>3465</v>
      </c>
      <c r="PP4" s="9"/>
      <c r="PQ4" s="9" t="s">
        <v>3465</v>
      </c>
      <c r="PR4" s="9"/>
      <c r="PS4" s="9" t="s">
        <v>3465</v>
      </c>
      <c r="PT4" s="9"/>
      <c r="PU4" s="9" t="s">
        <v>3465</v>
      </c>
      <c r="PV4" s="9"/>
      <c r="PW4" s="9" t="s">
        <v>3465</v>
      </c>
      <c r="PX4" s="9"/>
      <c r="PY4" s="9" t="s">
        <v>3465</v>
      </c>
      <c r="PZ4" s="9"/>
      <c r="QA4" s="9"/>
      <c r="QB4" s="9"/>
      <c r="QC4" s="9" t="s">
        <v>3465</v>
      </c>
      <c r="QD4" s="9"/>
      <c r="QE4" s="9" t="s">
        <v>3465</v>
      </c>
      <c r="QF4" s="9"/>
      <c r="QG4" s="9" t="s">
        <v>3465</v>
      </c>
      <c r="QH4" s="9"/>
      <c r="QI4" s="9" t="s">
        <v>3465</v>
      </c>
      <c r="QJ4" s="9"/>
      <c r="QK4" s="9" t="s">
        <v>3465</v>
      </c>
      <c r="QL4" s="9"/>
      <c r="QM4" s="9" t="s">
        <v>3465</v>
      </c>
      <c r="QN4" s="9"/>
      <c r="QO4" s="9" t="s">
        <v>3465</v>
      </c>
      <c r="QP4" s="9"/>
      <c r="QQ4" s="9" t="s">
        <v>3465</v>
      </c>
      <c r="QR4" s="9"/>
      <c r="QS4" s="9" t="s">
        <v>3465</v>
      </c>
      <c r="QT4" s="9"/>
      <c r="QU4" s="9" t="s">
        <v>3465</v>
      </c>
      <c r="QV4" s="9"/>
      <c r="QW4" s="9" t="s">
        <v>3465</v>
      </c>
      <c r="QX4" s="9"/>
      <c r="QY4" s="9" t="s">
        <v>3465</v>
      </c>
      <c r="QZ4" s="9"/>
      <c r="RA4" s="9" t="s">
        <v>3465</v>
      </c>
      <c r="RB4" s="9"/>
      <c r="RC4" s="9" t="s">
        <v>3465</v>
      </c>
      <c r="RD4" s="9"/>
      <c r="RE4" s="9" t="s">
        <v>3465</v>
      </c>
      <c r="RF4" s="9"/>
      <c r="RG4" s="9"/>
      <c r="RH4" s="9"/>
      <c r="RI4" s="9" t="s">
        <v>3465</v>
      </c>
      <c r="RJ4" s="9"/>
      <c r="RK4" s="9" t="s">
        <v>3465</v>
      </c>
      <c r="RL4" s="9"/>
      <c r="RM4" s="9" t="s">
        <v>3465</v>
      </c>
      <c r="RN4" s="9"/>
      <c r="RO4" s="9" t="s">
        <v>3465</v>
      </c>
      <c r="RP4" s="9"/>
      <c r="RQ4" s="9" t="s">
        <v>3465</v>
      </c>
      <c r="RR4" s="9"/>
      <c r="RS4" s="9" t="s">
        <v>3465</v>
      </c>
      <c r="RT4" s="9"/>
      <c r="RU4" s="9" t="s">
        <v>3465</v>
      </c>
      <c r="RV4" s="9"/>
      <c r="RW4" s="9"/>
      <c r="RX4" s="9"/>
      <c r="RY4" s="9" t="s">
        <v>3465</v>
      </c>
      <c r="RZ4" s="9"/>
      <c r="SA4" s="9" t="s">
        <v>3465</v>
      </c>
      <c r="SB4" s="9"/>
      <c r="SC4" s="9" t="s">
        <v>3465</v>
      </c>
      <c r="SD4" s="9"/>
      <c r="SE4" s="9" t="s">
        <v>3465</v>
      </c>
      <c r="SF4" s="9"/>
      <c r="SG4" s="9" t="s">
        <v>3465</v>
      </c>
      <c r="SH4" s="9"/>
      <c r="SI4" s="9" t="s">
        <v>3465</v>
      </c>
      <c r="SJ4" s="9"/>
      <c r="SK4" s="9" t="s">
        <v>3465</v>
      </c>
      <c r="SL4" s="9"/>
      <c r="SM4" s="9" t="s">
        <v>3465</v>
      </c>
      <c r="SN4" s="9"/>
      <c r="SO4" s="9" t="s">
        <v>3465</v>
      </c>
      <c r="SP4" s="9"/>
      <c r="SQ4" s="9" t="s">
        <v>3465</v>
      </c>
      <c r="SR4" s="9"/>
      <c r="SS4" s="9"/>
      <c r="ST4" s="9"/>
      <c r="SU4" s="9" t="s">
        <v>3465</v>
      </c>
      <c r="SV4" s="9"/>
      <c r="SW4" s="9" t="s">
        <v>3465</v>
      </c>
      <c r="SX4" s="9"/>
      <c r="SY4" s="9" t="s">
        <v>3465</v>
      </c>
      <c r="SZ4" s="9"/>
      <c r="TA4" s="9" t="s">
        <v>3465</v>
      </c>
      <c r="TB4" s="9"/>
      <c r="TC4" s="9" t="s">
        <v>3465</v>
      </c>
      <c r="TD4" s="9"/>
      <c r="TE4" s="9" t="s">
        <v>3465</v>
      </c>
      <c r="TF4" s="9"/>
      <c r="TG4" s="9" t="s">
        <v>3465</v>
      </c>
      <c r="TH4" s="9"/>
      <c r="TI4" s="9" t="s">
        <v>3465</v>
      </c>
      <c r="TJ4" s="9"/>
      <c r="TK4" s="9" t="s">
        <v>3465</v>
      </c>
      <c r="TL4" s="9"/>
      <c r="TM4" s="9" t="s">
        <v>3465</v>
      </c>
      <c r="TN4" s="9"/>
      <c r="TO4" s="9" t="s">
        <v>3465</v>
      </c>
      <c r="TP4" s="9"/>
      <c r="TQ4" s="9"/>
      <c r="TR4" s="9"/>
      <c r="TS4" s="9" t="s">
        <v>3465</v>
      </c>
      <c r="TT4" s="9"/>
      <c r="TU4" s="9" t="s">
        <v>3465</v>
      </c>
      <c r="TV4" s="9"/>
      <c r="TW4" s="9" t="s">
        <v>3465</v>
      </c>
      <c r="TX4" s="9"/>
      <c r="TY4" s="9" t="s">
        <v>3465</v>
      </c>
      <c r="TZ4" s="9"/>
      <c r="UA4" s="9" t="s">
        <v>3465</v>
      </c>
      <c r="UB4" s="9"/>
      <c r="UC4" s="9" t="s">
        <v>3465</v>
      </c>
      <c r="UD4" s="9"/>
      <c r="UE4" s="9" t="s">
        <v>3465</v>
      </c>
      <c r="UF4" s="9"/>
      <c r="UG4" s="9" t="s">
        <v>3465</v>
      </c>
      <c r="UH4" s="9"/>
      <c r="UI4" s="9" t="s">
        <v>3465</v>
      </c>
      <c r="UJ4" s="9"/>
      <c r="UK4" s="9" t="s">
        <v>3465</v>
      </c>
      <c r="UL4" s="9"/>
      <c r="UM4" s="9" t="s">
        <v>3465</v>
      </c>
      <c r="UN4" s="9"/>
      <c r="UO4" s="9" t="s">
        <v>3465</v>
      </c>
      <c r="UP4" s="9"/>
      <c r="UQ4" s="9" t="s">
        <v>3465</v>
      </c>
      <c r="UR4" s="9"/>
      <c r="US4" s="9" t="s">
        <v>3465</v>
      </c>
      <c r="UT4" s="9"/>
      <c r="UU4" s="9" t="s">
        <v>3465</v>
      </c>
      <c r="UV4" s="9"/>
      <c r="UW4" s="9" t="s">
        <v>3465</v>
      </c>
      <c r="UX4" s="9"/>
      <c r="UY4" s="9" t="s">
        <v>3465</v>
      </c>
      <c r="UZ4" s="9"/>
      <c r="VA4" s="9" t="s">
        <v>3465</v>
      </c>
      <c r="VB4" s="9"/>
      <c r="VC4" s="9" t="s">
        <v>3465</v>
      </c>
      <c r="VD4" s="9"/>
      <c r="VE4" s="9" t="s">
        <v>3465</v>
      </c>
      <c r="VF4" s="9"/>
      <c r="VG4" s="9" t="s">
        <v>3465</v>
      </c>
      <c r="VH4" s="9"/>
      <c r="VI4" s="9" t="s">
        <v>3465</v>
      </c>
      <c r="VJ4" s="9"/>
      <c r="VK4" s="9" t="s">
        <v>3465</v>
      </c>
      <c r="VL4" s="9"/>
      <c r="VM4" s="9" t="s">
        <v>3465</v>
      </c>
      <c r="VN4" s="9"/>
      <c r="VO4" s="9" t="s">
        <v>3465</v>
      </c>
      <c r="VP4" s="9"/>
      <c r="VQ4" s="9" t="s">
        <v>3465</v>
      </c>
      <c r="VR4" s="9"/>
      <c r="VS4" s="9" t="s">
        <v>3465</v>
      </c>
      <c r="VT4" s="9"/>
    </row>
    <row r="5" spans="1:592" ht="30" x14ac:dyDescent="0.25">
      <c r="A5" s="3" t="s">
        <v>4359</v>
      </c>
      <c r="B5" s="4" t="s">
        <v>7</v>
      </c>
      <c r="C5" s="4"/>
      <c r="D5" s="4" t="s">
        <v>7</v>
      </c>
      <c r="E5" s="4" t="s">
        <v>7</v>
      </c>
      <c r="F5" s="4"/>
      <c r="G5" s="4" t="s">
        <v>7</v>
      </c>
      <c r="H5" s="4"/>
      <c r="I5" s="4" t="s">
        <v>7</v>
      </c>
      <c r="J5" s="4"/>
      <c r="K5" s="4" t="s">
        <v>7</v>
      </c>
      <c r="L5" s="4"/>
      <c r="M5" s="4" t="s">
        <v>7</v>
      </c>
      <c r="N5" s="4"/>
      <c r="O5" s="4" t="s">
        <v>7</v>
      </c>
      <c r="P5" s="4"/>
      <c r="Q5" s="4" t="s">
        <v>7</v>
      </c>
      <c r="R5" s="4"/>
      <c r="S5" s="4" t="s">
        <v>7</v>
      </c>
      <c r="T5" s="4"/>
      <c r="U5" s="4" t="s">
        <v>7</v>
      </c>
      <c r="V5" s="4"/>
      <c r="W5" s="4" t="s">
        <v>7</v>
      </c>
      <c r="X5" s="4"/>
      <c r="Y5" s="4" t="s">
        <v>7</v>
      </c>
      <c r="Z5" s="4"/>
      <c r="AA5" s="4" t="s">
        <v>7</v>
      </c>
      <c r="AB5" s="4"/>
      <c r="AC5" s="4" t="s">
        <v>7</v>
      </c>
      <c r="AD5" s="4"/>
      <c r="AE5" s="4" t="s">
        <v>7</v>
      </c>
      <c r="AF5" s="4"/>
      <c r="AG5" s="4" t="s">
        <v>7</v>
      </c>
      <c r="AH5" s="4"/>
      <c r="AI5" s="4" t="s">
        <v>7</v>
      </c>
      <c r="AJ5" s="4"/>
      <c r="AK5" s="4" t="s">
        <v>7</v>
      </c>
      <c r="AL5" s="4"/>
      <c r="AM5" s="4" t="s">
        <v>7</v>
      </c>
      <c r="AN5" s="4"/>
      <c r="AO5" s="4" t="s">
        <v>7</v>
      </c>
      <c r="AP5" s="4"/>
      <c r="AQ5" s="4" t="s">
        <v>7</v>
      </c>
      <c r="AR5" s="4"/>
      <c r="AS5" s="4" t="s">
        <v>7</v>
      </c>
      <c r="AT5" s="4"/>
      <c r="AU5" s="4" t="s">
        <v>7</v>
      </c>
      <c r="AV5" s="4"/>
      <c r="AW5" s="4" t="s">
        <v>7</v>
      </c>
      <c r="AX5" s="4"/>
      <c r="AY5" s="4" t="s">
        <v>7</v>
      </c>
      <c r="AZ5" s="4"/>
      <c r="BA5" s="4" t="s">
        <v>7</v>
      </c>
      <c r="BB5" s="4"/>
      <c r="BC5" s="4" t="s">
        <v>7</v>
      </c>
      <c r="BD5" s="4"/>
      <c r="BE5" s="4" t="s">
        <v>7</v>
      </c>
      <c r="BF5" s="4"/>
      <c r="BG5" s="4" t="s">
        <v>7</v>
      </c>
      <c r="BH5" s="4"/>
      <c r="BI5" s="4" t="s">
        <v>7</v>
      </c>
      <c r="BJ5" s="4"/>
      <c r="BK5" s="4" t="s">
        <v>7</v>
      </c>
      <c r="BL5" s="4"/>
      <c r="BM5" s="4" t="s">
        <v>7</v>
      </c>
      <c r="BN5" s="4"/>
      <c r="BO5" s="4" t="s">
        <v>7</v>
      </c>
      <c r="BP5" s="4"/>
      <c r="BQ5" s="4" t="s">
        <v>7</v>
      </c>
      <c r="BR5" s="4"/>
      <c r="BS5" s="4" t="s">
        <v>7</v>
      </c>
      <c r="BT5" s="4"/>
      <c r="BU5" s="4" t="s">
        <v>7</v>
      </c>
      <c r="BV5" s="4"/>
      <c r="BW5" s="4" t="s">
        <v>7</v>
      </c>
      <c r="BX5" s="4"/>
      <c r="BY5" s="4" t="s">
        <v>7</v>
      </c>
      <c r="BZ5" s="4"/>
      <c r="CA5" s="4" t="s">
        <v>7</v>
      </c>
      <c r="CB5" s="4"/>
      <c r="CC5" s="4" t="s">
        <v>7</v>
      </c>
      <c r="CD5" s="4"/>
      <c r="CE5" s="4" t="s">
        <v>7</v>
      </c>
      <c r="CF5" s="4"/>
      <c r="CG5" s="4" t="s">
        <v>7</v>
      </c>
      <c r="CH5" s="4"/>
      <c r="CI5" s="4" t="s">
        <v>7</v>
      </c>
      <c r="CJ5" s="4"/>
      <c r="CK5" s="4" t="s">
        <v>7</v>
      </c>
      <c r="CL5" s="4"/>
      <c r="CM5" s="4" t="s">
        <v>7</v>
      </c>
      <c r="CN5" s="4"/>
      <c r="CO5" s="4" t="s">
        <v>7</v>
      </c>
      <c r="CP5" s="4"/>
      <c r="CQ5" s="4" t="s">
        <v>7</v>
      </c>
      <c r="CR5" s="4"/>
      <c r="CS5" s="4" t="s">
        <v>7</v>
      </c>
      <c r="CT5" s="4"/>
      <c r="CU5" s="4" t="s">
        <v>7</v>
      </c>
      <c r="CV5" s="4"/>
      <c r="CW5" s="4" t="s">
        <v>7</v>
      </c>
      <c r="CX5" s="4"/>
      <c r="CY5" s="4" t="s">
        <v>7</v>
      </c>
      <c r="CZ5" s="4"/>
      <c r="DA5" s="4" t="s">
        <v>7</v>
      </c>
      <c r="DB5" s="4"/>
      <c r="DC5" s="4" t="s">
        <v>7</v>
      </c>
      <c r="DD5" s="4"/>
      <c r="DE5" s="4" t="s">
        <v>7</v>
      </c>
      <c r="DF5" s="4"/>
      <c r="DG5" s="4" t="s">
        <v>7</v>
      </c>
      <c r="DH5" s="4"/>
      <c r="DI5" s="4" t="s">
        <v>7</v>
      </c>
      <c r="DJ5" s="4"/>
      <c r="DK5" s="4" t="s">
        <v>7</v>
      </c>
      <c r="DL5" s="4"/>
      <c r="DM5" s="4" t="s">
        <v>7</v>
      </c>
      <c r="DN5" s="4"/>
      <c r="DO5" s="4" t="s">
        <v>7</v>
      </c>
      <c r="DP5" s="4"/>
      <c r="DQ5" s="4" t="s">
        <v>7</v>
      </c>
      <c r="DR5" s="4"/>
      <c r="DS5" s="4" t="s">
        <v>7</v>
      </c>
      <c r="DT5" s="4"/>
      <c r="DU5" s="4" t="s">
        <v>7</v>
      </c>
      <c r="DV5" s="4"/>
      <c r="DW5" s="4" t="s">
        <v>7</v>
      </c>
      <c r="DX5" s="4"/>
      <c r="DY5" s="4" t="s">
        <v>7</v>
      </c>
      <c r="DZ5" s="4"/>
      <c r="EA5" s="4" t="s">
        <v>7</v>
      </c>
      <c r="EB5" s="4"/>
      <c r="EC5" s="4" t="s">
        <v>7</v>
      </c>
      <c r="ED5" s="4"/>
      <c r="EE5" s="4" t="s">
        <v>7</v>
      </c>
      <c r="EF5" s="4"/>
      <c r="EG5" s="4" t="s">
        <v>7</v>
      </c>
      <c r="EH5" s="4"/>
      <c r="EI5" s="4" t="s">
        <v>7</v>
      </c>
      <c r="EJ5" s="4"/>
      <c r="EK5" s="4" t="s">
        <v>7</v>
      </c>
      <c r="EL5" s="4"/>
      <c r="EM5" s="4" t="s">
        <v>7</v>
      </c>
      <c r="EN5" s="4"/>
      <c r="EO5" s="4" t="s">
        <v>7</v>
      </c>
      <c r="EP5" s="4"/>
      <c r="EQ5" s="4" t="s">
        <v>7</v>
      </c>
      <c r="ER5" s="4"/>
      <c r="ES5" s="4" t="s">
        <v>7</v>
      </c>
      <c r="ET5" s="4"/>
      <c r="EU5" s="4" t="s">
        <v>7</v>
      </c>
      <c r="EV5" s="4"/>
      <c r="EW5" s="4" t="s">
        <v>7</v>
      </c>
      <c r="EX5" s="4"/>
      <c r="EY5" s="4" t="s">
        <v>7</v>
      </c>
      <c r="EZ5" s="4"/>
      <c r="FA5" s="4" t="s">
        <v>7</v>
      </c>
      <c r="FB5" s="4"/>
      <c r="FC5" s="4" t="s">
        <v>7</v>
      </c>
      <c r="FD5" s="4"/>
      <c r="FE5" s="4" t="s">
        <v>7</v>
      </c>
      <c r="FF5" s="4"/>
      <c r="FG5" s="4" t="s">
        <v>7</v>
      </c>
      <c r="FH5" s="4"/>
      <c r="FI5" s="4" t="s">
        <v>7</v>
      </c>
      <c r="FJ5" s="4"/>
      <c r="FK5" s="4" t="s">
        <v>7</v>
      </c>
      <c r="FL5" s="4"/>
      <c r="FM5" s="4" t="s">
        <v>7</v>
      </c>
      <c r="FN5" s="4"/>
      <c r="FO5" s="4" t="s">
        <v>7</v>
      </c>
      <c r="FP5" s="4"/>
      <c r="FQ5" s="4" t="s">
        <v>7</v>
      </c>
      <c r="FR5" s="4"/>
      <c r="FS5" s="4" t="s">
        <v>7</v>
      </c>
      <c r="FT5" s="4"/>
      <c r="FU5" s="4" t="s">
        <v>7</v>
      </c>
      <c r="FV5" s="4"/>
      <c r="FW5" s="4" t="s">
        <v>7</v>
      </c>
      <c r="FX5" s="4"/>
      <c r="FY5" s="4" t="s">
        <v>7</v>
      </c>
      <c r="FZ5" s="4"/>
      <c r="GA5" s="4" t="s">
        <v>7</v>
      </c>
      <c r="GB5" s="4"/>
      <c r="GC5" s="4" t="s">
        <v>7</v>
      </c>
      <c r="GD5" s="4"/>
      <c r="GE5" s="4" t="s">
        <v>7</v>
      </c>
      <c r="GF5" s="4"/>
      <c r="GG5" s="4" t="s">
        <v>7</v>
      </c>
      <c r="GH5" s="4"/>
      <c r="GI5" s="4" t="s">
        <v>7</v>
      </c>
      <c r="GJ5" s="4"/>
      <c r="GK5" s="4" t="s">
        <v>7</v>
      </c>
      <c r="GL5" s="4"/>
      <c r="GM5" s="4" t="s">
        <v>7</v>
      </c>
      <c r="GN5" s="4"/>
      <c r="GO5" s="4" t="s">
        <v>7</v>
      </c>
      <c r="GP5" s="4"/>
      <c r="GQ5" s="4" t="s">
        <v>7</v>
      </c>
      <c r="GR5" s="4"/>
      <c r="GS5" s="4" t="s">
        <v>7</v>
      </c>
      <c r="GT5" s="4"/>
      <c r="GU5" s="4" t="s">
        <v>7</v>
      </c>
      <c r="GV5" s="4"/>
      <c r="GW5" s="4" t="s">
        <v>7</v>
      </c>
      <c r="GX5" s="4"/>
      <c r="GY5" s="4" t="s">
        <v>7</v>
      </c>
      <c r="GZ5" s="4"/>
      <c r="HA5" s="4" t="s">
        <v>7</v>
      </c>
      <c r="HB5" s="4"/>
      <c r="HC5" s="4" t="s">
        <v>7</v>
      </c>
      <c r="HD5" s="4"/>
      <c r="HE5" s="4" t="s">
        <v>7</v>
      </c>
      <c r="HF5" s="4"/>
      <c r="HG5" s="4" t="s">
        <v>7</v>
      </c>
      <c r="HH5" s="4"/>
      <c r="HI5" s="4" t="s">
        <v>7</v>
      </c>
      <c r="HJ5" s="4"/>
      <c r="HK5" s="4" t="s">
        <v>7</v>
      </c>
      <c r="HL5" s="4"/>
      <c r="HM5" s="4" t="s">
        <v>7</v>
      </c>
      <c r="HN5" s="4"/>
      <c r="HO5" s="4" t="s">
        <v>7</v>
      </c>
      <c r="HP5" s="4"/>
      <c r="HQ5" s="4" t="s">
        <v>7</v>
      </c>
      <c r="HR5" s="4"/>
      <c r="HS5" s="4" t="s">
        <v>7</v>
      </c>
      <c r="HT5" s="4"/>
      <c r="HU5" s="4" t="s">
        <v>7</v>
      </c>
      <c r="HV5" s="4"/>
      <c r="HW5" s="4" t="s">
        <v>7</v>
      </c>
      <c r="HX5" s="4"/>
      <c r="HY5" s="4" t="s">
        <v>7</v>
      </c>
      <c r="HZ5" s="4"/>
      <c r="IA5" s="4" t="s">
        <v>7</v>
      </c>
      <c r="IB5" s="4"/>
      <c r="IC5" s="4" t="s">
        <v>7</v>
      </c>
      <c r="ID5" s="4"/>
      <c r="IE5" s="4" t="s">
        <v>7</v>
      </c>
      <c r="IF5" s="4"/>
      <c r="IG5" s="4" t="s">
        <v>7</v>
      </c>
      <c r="IH5" s="4"/>
      <c r="II5" s="4" t="s">
        <v>7</v>
      </c>
      <c r="IJ5" s="4"/>
      <c r="IK5" s="4" t="s">
        <v>7</v>
      </c>
      <c r="IL5" s="4"/>
      <c r="IM5" s="4" t="s">
        <v>7</v>
      </c>
      <c r="IN5" s="4"/>
      <c r="IO5" s="4" t="s">
        <v>7</v>
      </c>
      <c r="IP5" s="4"/>
      <c r="IQ5" s="4" t="s">
        <v>7</v>
      </c>
      <c r="IR5" s="4"/>
      <c r="IS5" s="4" t="s">
        <v>7</v>
      </c>
      <c r="IT5" s="4"/>
      <c r="IU5" s="4" t="s">
        <v>7</v>
      </c>
      <c r="IV5" s="4"/>
      <c r="IW5" s="4" t="s">
        <v>7</v>
      </c>
      <c r="IX5" s="4"/>
      <c r="IY5" s="4" t="s">
        <v>7</v>
      </c>
      <c r="IZ5" s="4"/>
      <c r="JA5" s="4" t="s">
        <v>7</v>
      </c>
      <c r="JB5" s="4"/>
      <c r="JC5" s="4" t="s">
        <v>7</v>
      </c>
      <c r="JD5" s="4"/>
      <c r="JE5" s="4" t="s">
        <v>7</v>
      </c>
      <c r="JF5" s="4"/>
      <c r="JG5" s="4" t="s">
        <v>7</v>
      </c>
      <c r="JH5" s="4"/>
      <c r="JI5" s="4" t="s">
        <v>7</v>
      </c>
      <c r="JJ5" s="4"/>
      <c r="JK5" s="4" t="s">
        <v>7</v>
      </c>
      <c r="JL5" s="4"/>
      <c r="JM5" s="4" t="s">
        <v>7</v>
      </c>
      <c r="JN5" s="4"/>
      <c r="JO5" s="4" t="s">
        <v>7</v>
      </c>
      <c r="JP5" s="4"/>
      <c r="JQ5" s="4" t="s">
        <v>7</v>
      </c>
      <c r="JR5" s="4"/>
      <c r="JS5" s="4" t="s">
        <v>7</v>
      </c>
      <c r="JT5" s="4"/>
      <c r="JU5" s="4" t="s">
        <v>7</v>
      </c>
      <c r="JV5" s="4"/>
      <c r="JW5" s="4" t="s">
        <v>7</v>
      </c>
      <c r="JX5" s="4"/>
      <c r="JY5" s="4" t="s">
        <v>7</v>
      </c>
      <c r="JZ5" s="4"/>
      <c r="KA5" s="4" t="s">
        <v>7</v>
      </c>
      <c r="KB5" s="4"/>
      <c r="KC5" s="4" t="s">
        <v>7</v>
      </c>
      <c r="KD5" s="4"/>
      <c r="KE5" s="4" t="s">
        <v>7</v>
      </c>
      <c r="KF5" s="4"/>
      <c r="KG5" s="4" t="s">
        <v>7</v>
      </c>
      <c r="KH5" s="4"/>
      <c r="KI5" s="4" t="s">
        <v>7</v>
      </c>
      <c r="KJ5" s="4"/>
      <c r="KK5" s="4" t="s">
        <v>7</v>
      </c>
      <c r="KL5" s="4"/>
      <c r="KM5" s="4" t="s">
        <v>7</v>
      </c>
      <c r="KN5" s="4"/>
      <c r="KO5" s="4" t="s">
        <v>7</v>
      </c>
      <c r="KP5" s="4"/>
      <c r="KQ5" s="4" t="s">
        <v>7</v>
      </c>
      <c r="KR5" s="4"/>
      <c r="KS5" s="4" t="s">
        <v>7</v>
      </c>
      <c r="KT5" s="4"/>
      <c r="KU5" s="4" t="s">
        <v>7</v>
      </c>
      <c r="KV5" s="4"/>
      <c r="KW5" s="4" t="s">
        <v>7</v>
      </c>
      <c r="KX5" s="4"/>
      <c r="KY5" s="4" t="s">
        <v>7</v>
      </c>
      <c r="KZ5" s="4"/>
      <c r="LA5" s="4" t="s">
        <v>7</v>
      </c>
      <c r="LB5" s="4"/>
      <c r="LC5" s="4" t="s">
        <v>7</v>
      </c>
      <c r="LD5" s="4"/>
      <c r="LE5" s="4" t="s">
        <v>7</v>
      </c>
      <c r="LF5" s="4"/>
      <c r="LG5" s="4" t="s">
        <v>7</v>
      </c>
      <c r="LH5" s="4"/>
      <c r="LI5" s="4" t="s">
        <v>7</v>
      </c>
      <c r="LJ5" s="4"/>
      <c r="LK5" s="4" t="s">
        <v>7</v>
      </c>
      <c r="LL5" s="4"/>
      <c r="LM5" s="4" t="s">
        <v>7</v>
      </c>
      <c r="LN5" s="4"/>
      <c r="LO5" s="4" t="s">
        <v>7</v>
      </c>
      <c r="LP5" s="4"/>
      <c r="LQ5" s="4" t="s">
        <v>7</v>
      </c>
      <c r="LR5" s="4"/>
      <c r="LS5" s="4" t="s">
        <v>7</v>
      </c>
      <c r="LT5" s="4"/>
      <c r="LU5" s="4" t="s">
        <v>7</v>
      </c>
      <c r="LV5" s="4"/>
      <c r="LW5" s="4" t="s">
        <v>7</v>
      </c>
      <c r="LX5" s="4"/>
      <c r="LY5" s="4" t="s">
        <v>7</v>
      </c>
      <c r="LZ5" s="4"/>
      <c r="MA5" s="4" t="s">
        <v>7</v>
      </c>
      <c r="MB5" s="4"/>
      <c r="MC5" s="4" t="s">
        <v>7</v>
      </c>
      <c r="MD5" s="4"/>
      <c r="ME5" s="4" t="s">
        <v>7</v>
      </c>
      <c r="MF5" s="4"/>
      <c r="MG5" s="4" t="s">
        <v>7</v>
      </c>
      <c r="MH5" s="4"/>
      <c r="MI5" s="4" t="s">
        <v>7</v>
      </c>
      <c r="MJ5" s="4"/>
      <c r="MK5" s="4" t="s">
        <v>7</v>
      </c>
      <c r="ML5" s="4"/>
      <c r="MM5" s="4" t="s">
        <v>7</v>
      </c>
      <c r="MN5" s="4"/>
      <c r="MO5" s="4" t="s">
        <v>7</v>
      </c>
      <c r="MP5" s="4"/>
      <c r="MQ5" s="4" t="s">
        <v>7</v>
      </c>
      <c r="MR5" s="4"/>
      <c r="MS5" s="4" t="s">
        <v>7</v>
      </c>
      <c r="MT5" s="4"/>
      <c r="MU5" s="4" t="s">
        <v>7</v>
      </c>
      <c r="MV5" s="4"/>
      <c r="MW5" s="4" t="s">
        <v>7</v>
      </c>
      <c r="MX5" s="4"/>
      <c r="MY5" s="4" t="s">
        <v>7</v>
      </c>
      <c r="MZ5" s="4"/>
      <c r="NA5" s="4" t="s">
        <v>7</v>
      </c>
      <c r="NB5" s="4"/>
      <c r="NC5" s="4" t="s">
        <v>7</v>
      </c>
      <c r="ND5" s="4"/>
      <c r="NE5" s="4" t="s">
        <v>7</v>
      </c>
      <c r="NF5" s="4"/>
      <c r="NG5" s="4" t="s">
        <v>7</v>
      </c>
      <c r="NH5" s="4"/>
      <c r="NI5" s="4" t="s">
        <v>7</v>
      </c>
      <c r="NJ5" s="4"/>
      <c r="NK5" s="4" t="s">
        <v>7</v>
      </c>
      <c r="NL5" s="4"/>
      <c r="NM5" s="4" t="s">
        <v>7</v>
      </c>
      <c r="NN5" s="4"/>
      <c r="NO5" s="4" t="s">
        <v>7</v>
      </c>
      <c r="NP5" s="4"/>
      <c r="NQ5" s="4" t="s">
        <v>7</v>
      </c>
      <c r="NR5" s="4"/>
      <c r="NS5" s="4" t="s">
        <v>7</v>
      </c>
      <c r="NT5" s="4"/>
      <c r="NU5" s="4" t="s">
        <v>7</v>
      </c>
      <c r="NV5" s="4"/>
      <c r="NW5" s="4" t="s">
        <v>7</v>
      </c>
      <c r="NX5" s="4"/>
      <c r="NY5" s="4" t="s">
        <v>7</v>
      </c>
      <c r="NZ5" s="4"/>
      <c r="OA5" s="4" t="s">
        <v>7</v>
      </c>
      <c r="OB5" s="4"/>
      <c r="OC5" s="4" t="s">
        <v>7</v>
      </c>
      <c r="OD5" s="4"/>
      <c r="OE5" s="4" t="s">
        <v>7</v>
      </c>
      <c r="OF5" s="4"/>
      <c r="OG5" s="4" t="s">
        <v>7</v>
      </c>
      <c r="OH5" s="4"/>
      <c r="OI5" s="4" t="s">
        <v>7</v>
      </c>
      <c r="OJ5" s="4"/>
      <c r="OK5" s="4" t="s">
        <v>7</v>
      </c>
      <c r="OL5" s="4"/>
      <c r="OM5" s="4" t="s">
        <v>7</v>
      </c>
      <c r="ON5" s="4"/>
      <c r="OO5" s="4" t="s">
        <v>7</v>
      </c>
      <c r="OP5" s="4"/>
      <c r="OQ5" s="4" t="s">
        <v>7</v>
      </c>
      <c r="OR5" s="4"/>
      <c r="OS5" s="4" t="s">
        <v>7</v>
      </c>
      <c r="OT5" s="4"/>
      <c r="OU5" s="4" t="s">
        <v>7</v>
      </c>
      <c r="OV5" s="4"/>
      <c r="OW5" s="4" t="s">
        <v>7</v>
      </c>
      <c r="OX5" s="4"/>
      <c r="OY5" s="4" t="s">
        <v>7</v>
      </c>
      <c r="OZ5" s="4"/>
      <c r="PA5" s="4" t="s">
        <v>7</v>
      </c>
      <c r="PB5" s="4"/>
      <c r="PC5" s="4" t="s">
        <v>7</v>
      </c>
      <c r="PD5" s="4"/>
      <c r="PE5" s="4" t="s">
        <v>7</v>
      </c>
      <c r="PF5" s="4"/>
      <c r="PG5" s="4" t="s">
        <v>7</v>
      </c>
      <c r="PH5" s="4"/>
      <c r="PI5" s="4" t="s">
        <v>7</v>
      </c>
      <c r="PJ5" s="4"/>
      <c r="PK5" s="4" t="s">
        <v>7</v>
      </c>
      <c r="PL5" s="4"/>
      <c r="PM5" s="4" t="s">
        <v>7</v>
      </c>
      <c r="PN5" s="4"/>
      <c r="PO5" s="4" t="s">
        <v>7</v>
      </c>
      <c r="PP5" s="4"/>
      <c r="PQ5" s="4" t="s">
        <v>7</v>
      </c>
      <c r="PR5" s="4"/>
      <c r="PS5" s="4" t="s">
        <v>7</v>
      </c>
      <c r="PT5" s="4"/>
      <c r="PU5" s="4" t="s">
        <v>7</v>
      </c>
      <c r="PV5" s="4"/>
      <c r="PW5" s="4" t="s">
        <v>7</v>
      </c>
      <c r="PX5" s="4"/>
      <c r="PY5" s="4" t="s">
        <v>7</v>
      </c>
      <c r="PZ5" s="4"/>
      <c r="QA5" s="4" t="s">
        <v>7</v>
      </c>
      <c r="QB5" s="4"/>
      <c r="QC5" s="4" t="s">
        <v>7</v>
      </c>
      <c r="QD5" s="4"/>
      <c r="QE5" s="4" t="s">
        <v>7</v>
      </c>
      <c r="QF5" s="4"/>
      <c r="QG5" s="4" t="s">
        <v>7</v>
      </c>
      <c r="QH5" s="4"/>
      <c r="QI5" s="4" t="s">
        <v>7</v>
      </c>
      <c r="QJ5" s="4"/>
      <c r="QK5" s="4" t="s">
        <v>7</v>
      </c>
      <c r="QL5" s="4"/>
      <c r="QM5" s="4" t="s">
        <v>7</v>
      </c>
      <c r="QN5" s="4"/>
      <c r="QO5" s="4" t="s">
        <v>7</v>
      </c>
      <c r="QP5" s="4"/>
      <c r="QQ5" s="4" t="s">
        <v>7</v>
      </c>
      <c r="QR5" s="4"/>
      <c r="QS5" s="4" t="s">
        <v>7</v>
      </c>
      <c r="QT5" s="4"/>
      <c r="QU5" s="4" t="s">
        <v>7</v>
      </c>
      <c r="QV5" s="4"/>
      <c r="QW5" s="4" t="s">
        <v>7</v>
      </c>
      <c r="QX5" s="4"/>
      <c r="QY5" s="4" t="s">
        <v>7</v>
      </c>
      <c r="QZ5" s="4"/>
      <c r="RA5" s="4" t="s">
        <v>7</v>
      </c>
      <c r="RB5" s="4"/>
      <c r="RC5" s="4" t="s">
        <v>7</v>
      </c>
      <c r="RD5" s="4"/>
      <c r="RE5" s="4" t="s">
        <v>7</v>
      </c>
      <c r="RF5" s="4"/>
      <c r="RG5" s="4" t="s">
        <v>7</v>
      </c>
      <c r="RH5" s="4"/>
      <c r="RI5" s="4" t="s">
        <v>7</v>
      </c>
      <c r="RJ5" s="4"/>
      <c r="RK5" s="4" t="s">
        <v>7</v>
      </c>
      <c r="RL5" s="4"/>
      <c r="RM5" s="4" t="s">
        <v>7</v>
      </c>
      <c r="RN5" s="4"/>
      <c r="RO5" s="4" t="s">
        <v>7</v>
      </c>
      <c r="RP5" s="4"/>
      <c r="RQ5" s="4" t="s">
        <v>7</v>
      </c>
      <c r="RR5" s="4"/>
      <c r="RS5" s="4" t="s">
        <v>7</v>
      </c>
      <c r="RT5" s="4"/>
      <c r="RU5" s="4" t="s">
        <v>7</v>
      </c>
      <c r="RV5" s="4"/>
      <c r="RW5" s="4" t="s">
        <v>7</v>
      </c>
      <c r="RX5" s="4"/>
      <c r="RY5" s="4" t="s">
        <v>7</v>
      </c>
      <c r="RZ5" s="4"/>
      <c r="SA5" s="4" t="s">
        <v>7</v>
      </c>
      <c r="SB5" s="4"/>
      <c r="SC5" s="4" t="s">
        <v>7</v>
      </c>
      <c r="SD5" s="4"/>
      <c r="SE5" s="4" t="s">
        <v>7</v>
      </c>
      <c r="SF5" s="4"/>
      <c r="SG5" s="4" t="s">
        <v>7</v>
      </c>
      <c r="SH5" s="4"/>
      <c r="SI5" s="4" t="s">
        <v>7</v>
      </c>
      <c r="SJ5" s="4"/>
      <c r="SK5" s="4" t="s">
        <v>7</v>
      </c>
      <c r="SL5" s="4"/>
      <c r="SM5" s="4" t="s">
        <v>7</v>
      </c>
      <c r="SN5" s="4"/>
      <c r="SO5" s="4" t="s">
        <v>7</v>
      </c>
      <c r="SP5" s="4"/>
      <c r="SQ5" s="4" t="s">
        <v>7</v>
      </c>
      <c r="SR5" s="4"/>
      <c r="SS5" s="4" t="s">
        <v>7</v>
      </c>
      <c r="ST5" s="4"/>
      <c r="SU5" s="4" t="s">
        <v>7</v>
      </c>
      <c r="SV5" s="4"/>
      <c r="SW5" s="4" t="s">
        <v>7</v>
      </c>
      <c r="SX5" s="4"/>
      <c r="SY5" s="4" t="s">
        <v>7</v>
      </c>
      <c r="SZ5" s="4"/>
      <c r="TA5" s="4" t="s">
        <v>7</v>
      </c>
      <c r="TB5" s="4"/>
      <c r="TC5" s="4" t="s">
        <v>7</v>
      </c>
      <c r="TD5" s="4"/>
      <c r="TE5" s="4" t="s">
        <v>7</v>
      </c>
      <c r="TF5" s="4"/>
      <c r="TG5" s="4" t="s">
        <v>7</v>
      </c>
      <c r="TH5" s="4"/>
      <c r="TI5" s="4" t="s">
        <v>7</v>
      </c>
      <c r="TJ5" s="4"/>
      <c r="TK5" s="4" t="s">
        <v>7</v>
      </c>
      <c r="TL5" s="4"/>
      <c r="TM5" s="4" t="s">
        <v>7</v>
      </c>
      <c r="TN5" s="4"/>
      <c r="TO5" s="4" t="s">
        <v>7</v>
      </c>
      <c r="TP5" s="4"/>
      <c r="TQ5" s="4" t="s">
        <v>7</v>
      </c>
      <c r="TR5" s="4"/>
      <c r="TS5" s="4" t="s">
        <v>7</v>
      </c>
      <c r="TT5" s="4"/>
      <c r="TU5" s="4" t="s">
        <v>7</v>
      </c>
      <c r="TV5" s="4"/>
      <c r="TW5" s="4" t="s">
        <v>7</v>
      </c>
      <c r="TX5" s="4"/>
      <c r="TY5" s="4" t="s">
        <v>7</v>
      </c>
      <c r="TZ5" s="4"/>
      <c r="UA5" s="4" t="s">
        <v>7</v>
      </c>
      <c r="UB5" s="4"/>
      <c r="UC5" s="4" t="s">
        <v>7</v>
      </c>
      <c r="UD5" s="4"/>
      <c r="UE5" s="4" t="s">
        <v>7</v>
      </c>
      <c r="UF5" s="4"/>
      <c r="UG5" s="4" t="s">
        <v>7</v>
      </c>
      <c r="UH5" s="4"/>
      <c r="UI5" s="4" t="s">
        <v>7</v>
      </c>
      <c r="UJ5" s="4"/>
      <c r="UK5" s="4" t="s">
        <v>7</v>
      </c>
      <c r="UL5" s="4"/>
      <c r="UM5" s="4" t="s">
        <v>7</v>
      </c>
      <c r="UN5" s="4"/>
      <c r="UO5" s="4" t="s">
        <v>7</v>
      </c>
      <c r="UP5" s="4"/>
      <c r="UQ5" s="4" t="s">
        <v>7</v>
      </c>
      <c r="UR5" s="4"/>
      <c r="US5" s="4" t="s">
        <v>7</v>
      </c>
      <c r="UT5" s="4"/>
      <c r="UU5" s="4" t="s">
        <v>7</v>
      </c>
      <c r="UV5" s="4"/>
      <c r="UW5" s="4" t="s">
        <v>7</v>
      </c>
      <c r="UX5" s="4"/>
      <c r="UY5" s="4" t="s">
        <v>7</v>
      </c>
      <c r="UZ5" s="4"/>
      <c r="VA5" s="4" t="s">
        <v>7</v>
      </c>
      <c r="VB5" s="4"/>
      <c r="VC5" s="4" t="s">
        <v>7</v>
      </c>
      <c r="VD5" s="4"/>
      <c r="VE5" s="4" t="s">
        <v>7</v>
      </c>
      <c r="VF5" s="4"/>
      <c r="VG5" s="4" t="s">
        <v>7</v>
      </c>
      <c r="VH5" s="4"/>
      <c r="VI5" s="4" t="s">
        <v>7</v>
      </c>
      <c r="VJ5" s="4"/>
      <c r="VK5" s="4" t="s">
        <v>7</v>
      </c>
      <c r="VL5" s="4"/>
      <c r="VM5" s="4" t="s">
        <v>7</v>
      </c>
      <c r="VN5" s="4"/>
      <c r="VO5" s="4" t="s">
        <v>7</v>
      </c>
      <c r="VP5" s="4"/>
      <c r="VQ5" s="4" t="s">
        <v>7</v>
      </c>
      <c r="VR5" s="4"/>
      <c r="VS5" s="4" t="s">
        <v>7</v>
      </c>
      <c r="VT5" s="4"/>
    </row>
    <row r="6" spans="1:592" x14ac:dyDescent="0.25">
      <c r="A6" s="2" t="s">
        <v>359</v>
      </c>
      <c r="B6" s="4">
        <v>400</v>
      </c>
      <c r="C6" s="4"/>
      <c r="D6" s="4" t="s">
        <v>7</v>
      </c>
      <c r="E6" s="4">
        <v>1</v>
      </c>
      <c r="F6" s="4"/>
      <c r="G6" s="4">
        <v>2</v>
      </c>
      <c r="H6" s="4"/>
      <c r="I6" s="4">
        <v>2</v>
      </c>
      <c r="J6" s="4"/>
      <c r="K6" s="4" t="s">
        <v>7</v>
      </c>
      <c r="L6" s="4"/>
      <c r="M6" s="4">
        <v>1</v>
      </c>
      <c r="N6" s="4"/>
      <c r="O6" s="4">
        <v>1</v>
      </c>
      <c r="P6" s="4"/>
      <c r="Q6" s="4">
        <v>1</v>
      </c>
      <c r="R6" s="4"/>
      <c r="S6" s="4">
        <v>1</v>
      </c>
      <c r="T6" s="4"/>
      <c r="U6" s="4">
        <v>1</v>
      </c>
      <c r="V6" s="4"/>
      <c r="W6" s="4">
        <v>0</v>
      </c>
      <c r="X6" s="4"/>
      <c r="Y6" s="4">
        <v>0</v>
      </c>
      <c r="Z6" s="4"/>
      <c r="AA6" s="4">
        <v>0</v>
      </c>
      <c r="AB6" s="4"/>
      <c r="AC6" s="4">
        <v>0</v>
      </c>
      <c r="AD6" s="4"/>
      <c r="AE6" s="4">
        <v>0</v>
      </c>
      <c r="AF6" s="4"/>
      <c r="AG6" s="4">
        <v>0</v>
      </c>
      <c r="AH6" s="4"/>
      <c r="AI6" s="4">
        <v>0</v>
      </c>
      <c r="AJ6" s="4"/>
      <c r="AK6" s="4">
        <v>0</v>
      </c>
      <c r="AL6" s="4"/>
      <c r="AM6" s="4">
        <v>0</v>
      </c>
      <c r="AN6" s="4"/>
      <c r="AO6" s="4">
        <v>0</v>
      </c>
      <c r="AP6" s="4"/>
      <c r="AQ6" s="4">
        <v>0</v>
      </c>
      <c r="AR6" s="4"/>
      <c r="AS6" s="4">
        <v>0</v>
      </c>
      <c r="AT6" s="4"/>
      <c r="AU6" s="4">
        <v>0</v>
      </c>
      <c r="AV6" s="4"/>
      <c r="AW6" s="4">
        <v>0</v>
      </c>
      <c r="AX6" s="4"/>
      <c r="AY6" s="4">
        <v>0</v>
      </c>
      <c r="AZ6" s="4"/>
      <c r="BA6" s="4">
        <v>0</v>
      </c>
      <c r="BB6" s="4"/>
      <c r="BC6" s="4">
        <v>0</v>
      </c>
      <c r="BD6" s="4"/>
      <c r="BE6" s="4">
        <v>0</v>
      </c>
      <c r="BF6" s="4"/>
      <c r="BG6" s="4">
        <v>0</v>
      </c>
      <c r="BH6" s="4"/>
      <c r="BI6" s="4">
        <v>0</v>
      </c>
      <c r="BJ6" s="4"/>
      <c r="BK6" s="4">
        <v>0</v>
      </c>
      <c r="BL6" s="4"/>
      <c r="BM6" s="4">
        <v>0</v>
      </c>
      <c r="BN6" s="4"/>
      <c r="BO6" s="4">
        <v>0</v>
      </c>
      <c r="BP6" s="4"/>
      <c r="BQ6" s="4">
        <v>0</v>
      </c>
      <c r="BR6" s="4"/>
      <c r="BS6" s="4">
        <v>0</v>
      </c>
      <c r="BT6" s="4"/>
      <c r="BU6" s="4">
        <v>0</v>
      </c>
      <c r="BV6" s="4"/>
      <c r="BW6" s="4">
        <v>0</v>
      </c>
      <c r="BX6" s="4"/>
      <c r="BY6" s="4">
        <v>0</v>
      </c>
      <c r="BZ6" s="4"/>
      <c r="CA6" s="4">
        <v>395</v>
      </c>
      <c r="CB6" s="4"/>
      <c r="CC6" s="4">
        <v>41</v>
      </c>
      <c r="CD6" s="4"/>
      <c r="CE6" s="4">
        <v>1</v>
      </c>
      <c r="CF6" s="4"/>
      <c r="CG6" s="4">
        <v>1</v>
      </c>
      <c r="CH6" s="4"/>
      <c r="CI6" s="4">
        <v>4</v>
      </c>
      <c r="CJ6" s="4"/>
      <c r="CK6" s="4">
        <v>2</v>
      </c>
      <c r="CL6" s="4"/>
      <c r="CM6" s="4">
        <v>1</v>
      </c>
      <c r="CN6" s="4"/>
      <c r="CO6" s="4">
        <v>2</v>
      </c>
      <c r="CP6" s="4"/>
      <c r="CQ6" s="4">
        <v>2</v>
      </c>
      <c r="CR6" s="4"/>
      <c r="CS6" s="4">
        <v>1</v>
      </c>
      <c r="CT6" s="4"/>
      <c r="CU6" s="4">
        <v>1</v>
      </c>
      <c r="CV6" s="4"/>
      <c r="CW6" s="4">
        <v>5</v>
      </c>
      <c r="CX6" s="4"/>
      <c r="CY6" s="4">
        <v>3</v>
      </c>
      <c r="CZ6" s="4"/>
      <c r="DA6" s="4">
        <v>1</v>
      </c>
      <c r="DB6" s="4"/>
      <c r="DC6" s="4">
        <v>1</v>
      </c>
      <c r="DD6" s="4"/>
      <c r="DE6" s="4">
        <v>2</v>
      </c>
      <c r="DF6" s="4"/>
      <c r="DG6" s="4">
        <v>3</v>
      </c>
      <c r="DH6" s="4"/>
      <c r="DI6" s="4">
        <v>1</v>
      </c>
      <c r="DJ6" s="4"/>
      <c r="DK6" s="4">
        <v>1</v>
      </c>
      <c r="DL6" s="4"/>
      <c r="DM6" s="4">
        <v>1</v>
      </c>
      <c r="DN6" s="4"/>
      <c r="DO6" s="4">
        <v>2</v>
      </c>
      <c r="DP6" s="4"/>
      <c r="DQ6" s="4">
        <v>1</v>
      </c>
      <c r="DR6" s="4"/>
      <c r="DS6" s="4">
        <v>1</v>
      </c>
      <c r="DT6" s="4"/>
      <c r="DU6" s="4">
        <v>2</v>
      </c>
      <c r="DV6" s="4"/>
      <c r="DW6" s="4">
        <v>1</v>
      </c>
      <c r="DX6" s="4"/>
      <c r="DY6" s="4">
        <v>1</v>
      </c>
      <c r="DZ6" s="4"/>
      <c r="EA6" s="4">
        <v>19</v>
      </c>
      <c r="EB6" s="4"/>
      <c r="EC6" s="4">
        <v>7</v>
      </c>
      <c r="ED6" s="4"/>
      <c r="EE6" s="4">
        <v>1</v>
      </c>
      <c r="EF6" s="4"/>
      <c r="EG6" s="4">
        <v>2</v>
      </c>
      <c r="EH6" s="4"/>
      <c r="EI6" s="4">
        <v>1</v>
      </c>
      <c r="EJ6" s="4"/>
      <c r="EK6" s="4">
        <v>1</v>
      </c>
      <c r="EL6" s="4"/>
      <c r="EM6" s="4">
        <v>6</v>
      </c>
      <c r="EN6" s="4"/>
      <c r="EO6" s="4">
        <v>1</v>
      </c>
      <c r="EP6" s="4"/>
      <c r="EQ6" s="4">
        <v>1</v>
      </c>
      <c r="ER6" s="4"/>
      <c r="ES6" s="4">
        <v>1</v>
      </c>
      <c r="ET6" s="4"/>
      <c r="EU6" s="4">
        <v>14</v>
      </c>
      <c r="EV6" s="4"/>
      <c r="EW6" s="4">
        <v>1</v>
      </c>
      <c r="EX6" s="4"/>
      <c r="EY6" s="4">
        <v>3</v>
      </c>
      <c r="EZ6" s="4"/>
      <c r="FA6" s="4">
        <v>1</v>
      </c>
      <c r="FB6" s="4"/>
      <c r="FC6" s="4">
        <v>3</v>
      </c>
      <c r="FD6" s="4"/>
      <c r="FE6" s="4">
        <v>1</v>
      </c>
      <c r="FF6" s="4"/>
      <c r="FG6" s="4">
        <v>1</v>
      </c>
      <c r="FH6" s="4"/>
      <c r="FI6" s="4">
        <v>1</v>
      </c>
      <c r="FJ6" s="4"/>
      <c r="FK6" s="4">
        <v>3</v>
      </c>
      <c r="FL6" s="4"/>
      <c r="FM6" s="4">
        <v>34</v>
      </c>
      <c r="FN6" s="4"/>
      <c r="FO6" s="4">
        <v>1</v>
      </c>
      <c r="FP6" s="4"/>
      <c r="FQ6" s="4">
        <v>5</v>
      </c>
      <c r="FR6" s="4"/>
      <c r="FS6" s="4">
        <v>1</v>
      </c>
      <c r="FT6" s="4"/>
      <c r="FU6" s="4">
        <v>1</v>
      </c>
      <c r="FV6" s="4"/>
      <c r="FW6" s="4">
        <v>1</v>
      </c>
      <c r="FX6" s="4"/>
      <c r="FY6" s="4">
        <v>1</v>
      </c>
      <c r="FZ6" s="4"/>
      <c r="GA6" s="4">
        <v>1</v>
      </c>
      <c r="GB6" s="4"/>
      <c r="GC6" s="4">
        <v>1</v>
      </c>
      <c r="GD6" s="4"/>
      <c r="GE6" s="4">
        <v>1</v>
      </c>
      <c r="GF6" s="4"/>
      <c r="GG6" s="4">
        <v>1</v>
      </c>
      <c r="GH6" s="4"/>
      <c r="GI6" s="4">
        <v>1</v>
      </c>
      <c r="GJ6" s="4"/>
      <c r="GK6" s="4">
        <v>1</v>
      </c>
      <c r="GL6" s="4"/>
      <c r="GM6" s="4">
        <v>1</v>
      </c>
      <c r="GN6" s="4"/>
      <c r="GO6" s="4">
        <v>1</v>
      </c>
      <c r="GP6" s="4"/>
      <c r="GQ6" s="4">
        <v>1</v>
      </c>
      <c r="GR6" s="4"/>
      <c r="GS6" s="4">
        <v>1</v>
      </c>
      <c r="GT6" s="4"/>
      <c r="GU6" s="4">
        <v>1</v>
      </c>
      <c r="GV6" s="4"/>
      <c r="GW6" s="4">
        <v>1</v>
      </c>
      <c r="GX6" s="4"/>
      <c r="GY6" s="4">
        <v>1</v>
      </c>
      <c r="GZ6" s="4"/>
      <c r="HA6" s="4">
        <v>1</v>
      </c>
      <c r="HB6" s="4"/>
      <c r="HC6" s="4">
        <v>1</v>
      </c>
      <c r="HD6" s="4"/>
      <c r="HE6" s="4">
        <v>1</v>
      </c>
      <c r="HF6" s="4"/>
      <c r="HG6" s="4">
        <v>1</v>
      </c>
      <c r="HH6" s="4"/>
      <c r="HI6" s="4">
        <v>6</v>
      </c>
      <c r="HJ6" s="4"/>
      <c r="HK6" s="4">
        <v>1</v>
      </c>
      <c r="HL6" s="4"/>
      <c r="HM6" s="4">
        <v>31</v>
      </c>
      <c r="HN6" s="4"/>
      <c r="HO6" s="4">
        <v>5</v>
      </c>
      <c r="HP6" s="4"/>
      <c r="HQ6" s="4">
        <v>1</v>
      </c>
      <c r="HR6" s="4"/>
      <c r="HS6" s="4">
        <v>2</v>
      </c>
      <c r="HT6" s="4"/>
      <c r="HU6" s="4">
        <v>3</v>
      </c>
      <c r="HV6" s="4"/>
      <c r="HW6" s="4">
        <v>1</v>
      </c>
      <c r="HX6" s="4"/>
      <c r="HY6" s="4">
        <v>2</v>
      </c>
      <c r="HZ6" s="4"/>
      <c r="IA6" s="4">
        <v>1</v>
      </c>
      <c r="IB6" s="4"/>
      <c r="IC6" s="4">
        <v>1</v>
      </c>
      <c r="ID6" s="4"/>
      <c r="IE6" s="4">
        <v>1</v>
      </c>
      <c r="IF6" s="4"/>
      <c r="IG6" s="4">
        <v>1</v>
      </c>
      <c r="IH6" s="4"/>
      <c r="II6" s="4">
        <v>1</v>
      </c>
      <c r="IJ6" s="4"/>
      <c r="IK6" s="4">
        <v>4</v>
      </c>
      <c r="IL6" s="4"/>
      <c r="IM6" s="4">
        <v>6</v>
      </c>
      <c r="IN6" s="4"/>
      <c r="IO6" s="4">
        <v>2</v>
      </c>
      <c r="IP6" s="4"/>
      <c r="IQ6" s="4">
        <v>12</v>
      </c>
      <c r="IR6" s="4"/>
      <c r="IS6" s="4">
        <v>2</v>
      </c>
      <c r="IT6" s="4"/>
      <c r="IU6" s="4">
        <v>1</v>
      </c>
      <c r="IV6" s="4"/>
      <c r="IW6" s="4">
        <v>1</v>
      </c>
      <c r="IX6" s="4"/>
      <c r="IY6" s="4">
        <v>1</v>
      </c>
      <c r="IZ6" s="4"/>
      <c r="JA6" s="4">
        <v>3</v>
      </c>
      <c r="JB6" s="4"/>
      <c r="JC6" s="4">
        <v>3</v>
      </c>
      <c r="JD6" s="4"/>
      <c r="JE6" s="4">
        <v>1</v>
      </c>
      <c r="JF6" s="4"/>
      <c r="JG6" s="4">
        <v>34</v>
      </c>
      <c r="JH6" s="4"/>
      <c r="JI6" s="4">
        <v>1</v>
      </c>
      <c r="JJ6" s="4"/>
      <c r="JK6" s="4">
        <v>1</v>
      </c>
      <c r="JL6" s="4"/>
      <c r="JM6" s="4">
        <v>5</v>
      </c>
      <c r="JN6" s="4"/>
      <c r="JO6" s="4">
        <v>1</v>
      </c>
      <c r="JP6" s="4"/>
      <c r="JQ6" s="4">
        <v>1</v>
      </c>
      <c r="JR6" s="4"/>
      <c r="JS6" s="4">
        <v>1</v>
      </c>
      <c r="JT6" s="4"/>
      <c r="JU6" s="4">
        <v>3</v>
      </c>
      <c r="JV6" s="4"/>
      <c r="JW6" s="4">
        <v>1</v>
      </c>
      <c r="JX6" s="4"/>
      <c r="JY6" s="4">
        <v>1</v>
      </c>
      <c r="JZ6" s="4"/>
      <c r="KA6" s="4">
        <v>1</v>
      </c>
      <c r="KB6" s="4"/>
      <c r="KC6" s="4">
        <v>1</v>
      </c>
      <c r="KD6" s="4"/>
      <c r="KE6" s="4">
        <v>1</v>
      </c>
      <c r="KF6" s="4"/>
      <c r="KG6" s="4">
        <v>1</v>
      </c>
      <c r="KH6" s="4"/>
      <c r="KI6" s="4">
        <v>1</v>
      </c>
      <c r="KJ6" s="4"/>
      <c r="KK6" s="4">
        <v>1</v>
      </c>
      <c r="KL6" s="4"/>
      <c r="KM6" s="4">
        <v>1</v>
      </c>
      <c r="KN6" s="4"/>
      <c r="KO6" s="4">
        <v>1</v>
      </c>
      <c r="KP6" s="4"/>
      <c r="KQ6" s="4">
        <v>1</v>
      </c>
      <c r="KR6" s="4"/>
      <c r="KS6" s="4">
        <v>2</v>
      </c>
      <c r="KT6" s="4"/>
      <c r="KU6" s="4">
        <v>1</v>
      </c>
      <c r="KV6" s="4"/>
      <c r="KW6" s="4">
        <v>1</v>
      </c>
      <c r="KX6" s="4"/>
      <c r="KY6" s="4">
        <v>1</v>
      </c>
      <c r="KZ6" s="4"/>
      <c r="LA6" s="4">
        <v>1</v>
      </c>
      <c r="LB6" s="4"/>
      <c r="LC6" s="4">
        <v>1</v>
      </c>
      <c r="LD6" s="4"/>
      <c r="LE6" s="4">
        <v>1</v>
      </c>
      <c r="LF6" s="4"/>
      <c r="LG6" s="4">
        <v>1</v>
      </c>
      <c r="LH6" s="4"/>
      <c r="LI6" s="4">
        <v>1</v>
      </c>
      <c r="LJ6" s="4"/>
      <c r="LK6" s="4">
        <v>2</v>
      </c>
      <c r="LL6" s="4"/>
      <c r="LM6" s="4">
        <v>1</v>
      </c>
      <c r="LN6" s="4"/>
      <c r="LO6" s="4">
        <v>1</v>
      </c>
      <c r="LP6" s="4"/>
      <c r="LQ6" s="4">
        <v>43</v>
      </c>
      <c r="LR6" s="4"/>
      <c r="LS6" s="4">
        <v>1</v>
      </c>
      <c r="LT6" s="4"/>
      <c r="LU6" s="4">
        <v>7</v>
      </c>
      <c r="LV6" s="4"/>
      <c r="LW6" s="4">
        <v>7</v>
      </c>
      <c r="LX6" s="4"/>
      <c r="LY6" s="4">
        <v>3</v>
      </c>
      <c r="LZ6" s="4"/>
      <c r="MA6" s="4">
        <v>2</v>
      </c>
      <c r="MB6" s="4"/>
      <c r="MC6" s="4">
        <v>1</v>
      </c>
      <c r="MD6" s="4"/>
      <c r="ME6" s="4">
        <v>4</v>
      </c>
      <c r="MF6" s="4"/>
      <c r="MG6" s="4">
        <v>1</v>
      </c>
      <c r="MH6" s="4"/>
      <c r="MI6" s="4">
        <v>1</v>
      </c>
      <c r="MJ6" s="4"/>
      <c r="MK6" s="4">
        <v>1</v>
      </c>
      <c r="ML6" s="4"/>
      <c r="MM6" s="4">
        <v>7</v>
      </c>
      <c r="MN6" s="4"/>
      <c r="MO6" s="4">
        <v>1</v>
      </c>
      <c r="MP6" s="4"/>
      <c r="MQ6" s="4">
        <v>1</v>
      </c>
      <c r="MR6" s="4"/>
      <c r="MS6" s="4">
        <v>2</v>
      </c>
      <c r="MT6" s="4"/>
      <c r="MU6" s="4">
        <v>1</v>
      </c>
      <c r="MV6" s="4"/>
      <c r="MW6" s="4">
        <v>2</v>
      </c>
      <c r="MX6" s="4"/>
      <c r="MY6" s="4">
        <v>1</v>
      </c>
      <c r="MZ6" s="4"/>
      <c r="NA6" s="4">
        <v>7</v>
      </c>
      <c r="NB6" s="4"/>
      <c r="NC6" s="4">
        <v>2</v>
      </c>
      <c r="ND6" s="4"/>
      <c r="NE6" s="4">
        <v>1</v>
      </c>
      <c r="NF6" s="4"/>
      <c r="NG6" s="4">
        <v>3</v>
      </c>
      <c r="NH6" s="4"/>
      <c r="NI6" s="4">
        <v>1</v>
      </c>
      <c r="NJ6" s="4"/>
      <c r="NK6" s="4">
        <v>3</v>
      </c>
      <c r="NL6" s="4"/>
      <c r="NM6" s="4">
        <v>1</v>
      </c>
      <c r="NN6" s="4"/>
      <c r="NO6" s="4">
        <v>1</v>
      </c>
      <c r="NP6" s="4"/>
      <c r="NQ6" s="4">
        <v>1</v>
      </c>
      <c r="NR6" s="4"/>
      <c r="NS6" s="4">
        <v>8</v>
      </c>
      <c r="NT6" s="4"/>
      <c r="NU6" s="4">
        <v>2</v>
      </c>
      <c r="NV6" s="4"/>
      <c r="NW6" s="4">
        <v>5</v>
      </c>
      <c r="NX6" s="4"/>
      <c r="NY6" s="4">
        <v>1</v>
      </c>
      <c r="NZ6" s="4"/>
      <c r="OA6" s="4">
        <v>10</v>
      </c>
      <c r="OB6" s="4"/>
      <c r="OC6" s="4">
        <v>1</v>
      </c>
      <c r="OD6" s="4"/>
      <c r="OE6" s="4">
        <v>1</v>
      </c>
      <c r="OF6" s="4"/>
      <c r="OG6" s="4">
        <v>2</v>
      </c>
      <c r="OH6" s="4"/>
      <c r="OI6" s="4">
        <v>1</v>
      </c>
      <c r="OJ6" s="4"/>
      <c r="OK6" s="4">
        <v>1</v>
      </c>
      <c r="OL6" s="4"/>
      <c r="OM6" s="4">
        <v>2</v>
      </c>
      <c r="ON6" s="4"/>
      <c r="OO6" s="4">
        <v>1</v>
      </c>
      <c r="OP6" s="4"/>
      <c r="OQ6" s="4">
        <v>1</v>
      </c>
      <c r="OR6" s="4"/>
      <c r="OS6" s="4">
        <v>4</v>
      </c>
      <c r="OT6" s="4"/>
      <c r="OU6" s="4">
        <v>1</v>
      </c>
      <c r="OV6" s="4"/>
      <c r="OW6" s="4">
        <v>1</v>
      </c>
      <c r="OX6" s="4"/>
      <c r="OY6" s="4">
        <v>1</v>
      </c>
      <c r="OZ6" s="4"/>
      <c r="PA6" s="4">
        <v>1</v>
      </c>
      <c r="PB6" s="4"/>
      <c r="PC6" s="4">
        <v>14</v>
      </c>
      <c r="PD6" s="4"/>
      <c r="PE6" s="4">
        <v>1</v>
      </c>
      <c r="PF6" s="4"/>
      <c r="PG6" s="4">
        <v>1</v>
      </c>
      <c r="PH6" s="4"/>
      <c r="PI6" s="4">
        <v>1</v>
      </c>
      <c r="PJ6" s="4"/>
      <c r="PK6" s="4">
        <v>3</v>
      </c>
      <c r="PL6" s="4"/>
      <c r="PM6" s="4">
        <v>1</v>
      </c>
      <c r="PN6" s="4"/>
      <c r="PO6" s="4">
        <v>2</v>
      </c>
      <c r="PP6" s="4"/>
      <c r="PQ6" s="4">
        <v>1</v>
      </c>
      <c r="PR6" s="4"/>
      <c r="PS6" s="4">
        <v>1</v>
      </c>
      <c r="PT6" s="4"/>
      <c r="PU6" s="4">
        <v>1</v>
      </c>
      <c r="PV6" s="4"/>
      <c r="PW6" s="4">
        <v>1</v>
      </c>
      <c r="PX6" s="4"/>
      <c r="PY6" s="4">
        <v>1</v>
      </c>
      <c r="PZ6" s="4"/>
      <c r="QA6" s="4">
        <v>27</v>
      </c>
      <c r="QB6" s="4"/>
      <c r="QC6" s="4">
        <v>1</v>
      </c>
      <c r="QD6" s="4"/>
      <c r="QE6" s="4">
        <v>2</v>
      </c>
      <c r="QF6" s="4"/>
      <c r="QG6" s="4">
        <v>1</v>
      </c>
      <c r="QH6" s="4"/>
      <c r="QI6" s="4">
        <v>1</v>
      </c>
      <c r="QJ6" s="4"/>
      <c r="QK6" s="4">
        <v>3</v>
      </c>
      <c r="QL6" s="4"/>
      <c r="QM6" s="4">
        <v>3</v>
      </c>
      <c r="QN6" s="4"/>
      <c r="QO6" s="4">
        <v>1</v>
      </c>
      <c r="QP6" s="4"/>
      <c r="QQ6" s="4">
        <v>1</v>
      </c>
      <c r="QR6" s="4"/>
      <c r="QS6" s="4">
        <v>5</v>
      </c>
      <c r="QT6" s="4"/>
      <c r="QU6" s="4">
        <v>4</v>
      </c>
      <c r="QV6" s="4"/>
      <c r="QW6" s="4">
        <v>1</v>
      </c>
      <c r="QX6" s="4"/>
      <c r="QY6" s="4">
        <v>1</v>
      </c>
      <c r="QZ6" s="4"/>
      <c r="RA6" s="4">
        <v>1</v>
      </c>
      <c r="RB6" s="4"/>
      <c r="RC6" s="4">
        <v>1</v>
      </c>
      <c r="RD6" s="4"/>
      <c r="RE6" s="4">
        <v>1</v>
      </c>
      <c r="RF6" s="4"/>
      <c r="RG6" s="4">
        <v>20</v>
      </c>
      <c r="RH6" s="4"/>
      <c r="RI6" s="4">
        <v>2</v>
      </c>
      <c r="RJ6" s="4"/>
      <c r="RK6" s="4">
        <v>3</v>
      </c>
      <c r="RL6" s="4"/>
      <c r="RM6" s="4">
        <v>8</v>
      </c>
      <c r="RN6" s="4"/>
      <c r="RO6" s="4">
        <v>2</v>
      </c>
      <c r="RP6" s="4"/>
      <c r="RQ6" s="4">
        <v>1</v>
      </c>
      <c r="RR6" s="4"/>
      <c r="RS6" s="4">
        <v>1</v>
      </c>
      <c r="RT6" s="4"/>
      <c r="RU6" s="4">
        <v>3</v>
      </c>
      <c r="RV6" s="4"/>
      <c r="RW6" s="4">
        <v>17</v>
      </c>
      <c r="RX6" s="4"/>
      <c r="RY6" s="4">
        <v>2</v>
      </c>
      <c r="RZ6" s="4"/>
      <c r="SA6" s="4">
        <v>2</v>
      </c>
      <c r="SB6" s="4"/>
      <c r="SC6" s="4">
        <v>1</v>
      </c>
      <c r="SD6" s="4"/>
      <c r="SE6" s="4">
        <v>1</v>
      </c>
      <c r="SF6" s="4"/>
      <c r="SG6" s="4">
        <v>3</v>
      </c>
      <c r="SH6" s="4"/>
      <c r="SI6" s="4">
        <v>2</v>
      </c>
      <c r="SJ6" s="4"/>
      <c r="SK6" s="4">
        <v>1</v>
      </c>
      <c r="SL6" s="4"/>
      <c r="SM6" s="4">
        <v>1</v>
      </c>
      <c r="SN6" s="4"/>
      <c r="SO6" s="4">
        <v>1</v>
      </c>
      <c r="SP6" s="4"/>
      <c r="SQ6" s="4">
        <v>3</v>
      </c>
      <c r="SR6" s="4"/>
      <c r="SS6" s="4">
        <v>12</v>
      </c>
      <c r="ST6" s="4"/>
      <c r="SU6" s="4">
        <v>2</v>
      </c>
      <c r="SV6" s="4"/>
      <c r="SW6" s="4">
        <v>1</v>
      </c>
      <c r="SX6" s="4"/>
      <c r="SY6" s="4">
        <v>1</v>
      </c>
      <c r="SZ6" s="4"/>
      <c r="TA6" s="4">
        <v>1</v>
      </c>
      <c r="TB6" s="4"/>
      <c r="TC6" s="4">
        <v>1</v>
      </c>
      <c r="TD6" s="4"/>
      <c r="TE6" s="4">
        <v>1</v>
      </c>
      <c r="TF6" s="4"/>
      <c r="TG6" s="4">
        <v>1</v>
      </c>
      <c r="TH6" s="4"/>
      <c r="TI6" s="4">
        <v>1</v>
      </c>
      <c r="TJ6" s="4"/>
      <c r="TK6" s="4">
        <v>1</v>
      </c>
      <c r="TL6" s="4"/>
      <c r="TM6" s="4">
        <v>1</v>
      </c>
      <c r="TN6" s="4"/>
      <c r="TO6" s="4">
        <v>1</v>
      </c>
      <c r="TP6" s="4"/>
      <c r="TQ6" s="4">
        <v>42</v>
      </c>
      <c r="TR6" s="4"/>
      <c r="TS6" s="4">
        <v>1</v>
      </c>
      <c r="TT6" s="4"/>
      <c r="TU6" s="4">
        <v>3</v>
      </c>
      <c r="TV6" s="4"/>
      <c r="TW6" s="4">
        <v>3</v>
      </c>
      <c r="TX6" s="4"/>
      <c r="TY6" s="4">
        <v>1</v>
      </c>
      <c r="TZ6" s="4"/>
      <c r="UA6" s="4">
        <v>1</v>
      </c>
      <c r="UB6" s="4"/>
      <c r="UC6" s="4">
        <v>2</v>
      </c>
      <c r="UD6" s="4"/>
      <c r="UE6" s="4">
        <v>1</v>
      </c>
      <c r="UF6" s="4"/>
      <c r="UG6" s="4">
        <v>1</v>
      </c>
      <c r="UH6" s="4"/>
      <c r="UI6" s="4">
        <v>2</v>
      </c>
      <c r="UJ6" s="4"/>
      <c r="UK6" s="4">
        <v>1</v>
      </c>
      <c r="UL6" s="4"/>
      <c r="UM6" s="4">
        <v>1</v>
      </c>
      <c r="UN6" s="4"/>
      <c r="UO6" s="4">
        <v>3</v>
      </c>
      <c r="UP6" s="4"/>
      <c r="UQ6" s="4">
        <v>1</v>
      </c>
      <c r="UR6" s="4"/>
      <c r="US6" s="4">
        <v>1</v>
      </c>
      <c r="UT6" s="4"/>
      <c r="UU6" s="4">
        <v>1</v>
      </c>
      <c r="UV6" s="4"/>
      <c r="UW6" s="4">
        <v>2</v>
      </c>
      <c r="UX6" s="4"/>
      <c r="UY6" s="4">
        <v>1</v>
      </c>
      <c r="UZ6" s="4"/>
      <c r="VA6" s="4">
        <v>1</v>
      </c>
      <c r="VB6" s="4"/>
      <c r="VC6" s="4">
        <v>1</v>
      </c>
      <c r="VD6" s="4"/>
      <c r="VE6" s="4">
        <v>1</v>
      </c>
      <c r="VF6" s="4"/>
      <c r="VG6" s="4">
        <v>1</v>
      </c>
      <c r="VH6" s="4"/>
      <c r="VI6" s="4">
        <v>4</v>
      </c>
      <c r="VJ6" s="4"/>
      <c r="VK6" s="4">
        <v>3</v>
      </c>
      <c r="VL6" s="4"/>
      <c r="VM6" s="4">
        <v>1</v>
      </c>
      <c r="VN6" s="4"/>
      <c r="VO6" s="4">
        <v>2</v>
      </c>
      <c r="VP6" s="4"/>
      <c r="VQ6" s="4">
        <v>1</v>
      </c>
      <c r="VR6" s="4"/>
      <c r="VS6" s="4">
        <v>1</v>
      </c>
      <c r="VT6" s="4"/>
    </row>
    <row r="7" spans="1:592" ht="17.25" x14ac:dyDescent="0.25">
      <c r="A7" s="2" t="s">
        <v>4360</v>
      </c>
      <c r="B7" s="8">
        <v>285721</v>
      </c>
      <c r="C7" s="270" t="s">
        <v>3575</v>
      </c>
      <c r="D7" s="4" t="s">
        <v>7</v>
      </c>
      <c r="E7" s="4" t="s">
        <v>7</v>
      </c>
      <c r="F7" s="4"/>
      <c r="G7" s="8">
        <v>4453</v>
      </c>
      <c r="H7" s="270" t="s">
        <v>3575</v>
      </c>
      <c r="I7" s="4" t="s">
        <v>7</v>
      </c>
      <c r="J7" s="4"/>
      <c r="K7" s="4" t="s">
        <v>7</v>
      </c>
      <c r="L7" s="4"/>
      <c r="M7" s="4" t="s">
        <v>7</v>
      </c>
      <c r="N7" s="4"/>
      <c r="O7" s="8">
        <v>4453</v>
      </c>
      <c r="P7" s="270" t="s">
        <v>3575</v>
      </c>
      <c r="Q7" s="4" t="s">
        <v>7</v>
      </c>
      <c r="R7" s="4"/>
      <c r="S7" s="4" t="s">
        <v>7</v>
      </c>
      <c r="T7" s="4"/>
      <c r="U7" s="4" t="s">
        <v>7</v>
      </c>
      <c r="V7" s="4"/>
      <c r="W7" s="4" t="s">
        <v>7</v>
      </c>
      <c r="X7" s="4"/>
      <c r="Y7" s="4" t="s">
        <v>7</v>
      </c>
      <c r="Z7" s="4"/>
      <c r="AA7" s="4" t="s">
        <v>7</v>
      </c>
      <c r="AB7" s="4"/>
      <c r="AC7" s="4" t="s">
        <v>7</v>
      </c>
      <c r="AD7" s="4"/>
      <c r="AE7" s="4" t="s">
        <v>7</v>
      </c>
      <c r="AF7" s="4"/>
      <c r="AG7" s="4" t="s">
        <v>7</v>
      </c>
      <c r="AH7" s="4"/>
      <c r="AI7" s="4" t="s">
        <v>7</v>
      </c>
      <c r="AJ7" s="4"/>
      <c r="AK7" s="4" t="s">
        <v>7</v>
      </c>
      <c r="AL7" s="4"/>
      <c r="AM7" s="4" t="s">
        <v>7</v>
      </c>
      <c r="AN7" s="4"/>
      <c r="AO7" s="4" t="s">
        <v>7</v>
      </c>
      <c r="AP7" s="4"/>
      <c r="AQ7" s="4" t="s">
        <v>7</v>
      </c>
      <c r="AR7" s="4"/>
      <c r="AS7" s="4" t="s">
        <v>7</v>
      </c>
      <c r="AT7" s="4"/>
      <c r="AU7" s="4" t="s">
        <v>7</v>
      </c>
      <c r="AV7" s="4"/>
      <c r="AW7" s="4" t="s">
        <v>7</v>
      </c>
      <c r="AX7" s="4"/>
      <c r="AY7" s="4" t="s">
        <v>7</v>
      </c>
      <c r="AZ7" s="4"/>
      <c r="BA7" s="4" t="s">
        <v>7</v>
      </c>
      <c r="BB7" s="4"/>
      <c r="BC7" s="4" t="s">
        <v>7</v>
      </c>
      <c r="BD7" s="4"/>
      <c r="BE7" s="4" t="s">
        <v>7</v>
      </c>
      <c r="BF7" s="4"/>
      <c r="BG7" s="4" t="s">
        <v>7</v>
      </c>
      <c r="BH7" s="4"/>
      <c r="BI7" s="4" t="s">
        <v>7</v>
      </c>
      <c r="BJ7" s="4"/>
      <c r="BK7" s="4" t="s">
        <v>7</v>
      </c>
      <c r="BL7" s="4"/>
      <c r="BM7" s="4" t="s">
        <v>7</v>
      </c>
      <c r="BN7" s="4"/>
      <c r="BO7" s="4" t="s">
        <v>7</v>
      </c>
      <c r="BP7" s="4"/>
      <c r="BQ7" s="4" t="s">
        <v>7</v>
      </c>
      <c r="BR7" s="4"/>
      <c r="BS7" s="4" t="s">
        <v>7</v>
      </c>
      <c r="BT7" s="4"/>
      <c r="BU7" s="4" t="s">
        <v>7</v>
      </c>
      <c r="BV7" s="4"/>
      <c r="BW7" s="4" t="s">
        <v>7</v>
      </c>
      <c r="BX7" s="4"/>
      <c r="BY7" s="4" t="s">
        <v>7</v>
      </c>
      <c r="BZ7" s="4"/>
      <c r="CA7" s="8">
        <v>281268</v>
      </c>
      <c r="CB7" s="270" t="s">
        <v>3575</v>
      </c>
      <c r="CC7" s="8">
        <v>28764</v>
      </c>
      <c r="CD7" s="270" t="s">
        <v>3575</v>
      </c>
      <c r="CE7" s="4" t="s">
        <v>7</v>
      </c>
      <c r="CF7" s="4"/>
      <c r="CG7" s="4" t="s">
        <v>7</v>
      </c>
      <c r="CH7" s="4"/>
      <c r="CI7" s="4" t="s">
        <v>7</v>
      </c>
      <c r="CJ7" s="4"/>
      <c r="CK7" s="4" t="s">
        <v>7</v>
      </c>
      <c r="CL7" s="4"/>
      <c r="CM7" s="8">
        <v>3350</v>
      </c>
      <c r="CN7" s="270" t="s">
        <v>3575</v>
      </c>
      <c r="CO7" s="4" t="s">
        <v>7</v>
      </c>
      <c r="CP7" s="4"/>
      <c r="CQ7" s="4" t="s">
        <v>7</v>
      </c>
      <c r="CR7" s="4"/>
      <c r="CS7" s="4" t="s">
        <v>7</v>
      </c>
      <c r="CT7" s="4"/>
      <c r="CU7" s="8">
        <v>3795</v>
      </c>
      <c r="CV7" s="270" t="s">
        <v>3575</v>
      </c>
      <c r="CW7" s="8">
        <v>3894</v>
      </c>
      <c r="CX7" s="270" t="s">
        <v>3575</v>
      </c>
      <c r="CY7" s="4" t="s">
        <v>7</v>
      </c>
      <c r="CZ7" s="4"/>
      <c r="DA7" s="4" t="s">
        <v>7</v>
      </c>
      <c r="DB7" s="4"/>
      <c r="DC7" s="8">
        <v>1661</v>
      </c>
      <c r="DD7" s="270" t="s">
        <v>3575</v>
      </c>
      <c r="DE7" s="4" t="s">
        <v>7</v>
      </c>
      <c r="DF7" s="4"/>
      <c r="DG7" s="4" t="s">
        <v>7</v>
      </c>
      <c r="DH7" s="4"/>
      <c r="DI7" s="4" t="s">
        <v>7</v>
      </c>
      <c r="DJ7" s="4"/>
      <c r="DK7" s="4" t="s">
        <v>7</v>
      </c>
      <c r="DL7" s="4"/>
      <c r="DM7" s="8">
        <v>2738</v>
      </c>
      <c r="DN7" s="270" t="s">
        <v>3575</v>
      </c>
      <c r="DO7" s="8">
        <v>8829</v>
      </c>
      <c r="DP7" s="270" t="s">
        <v>3575</v>
      </c>
      <c r="DQ7" s="4" t="s">
        <v>7</v>
      </c>
      <c r="DR7" s="4"/>
      <c r="DS7" s="8">
        <v>4497</v>
      </c>
      <c r="DT7" s="270" t="s">
        <v>3575</v>
      </c>
      <c r="DU7" s="4" t="s">
        <v>7</v>
      </c>
      <c r="DV7" s="4"/>
      <c r="DW7" s="4" t="s">
        <v>7</v>
      </c>
      <c r="DX7" s="4"/>
      <c r="DY7" s="4" t="s">
        <v>7</v>
      </c>
      <c r="DZ7" s="4"/>
      <c r="EA7" s="8">
        <v>9369</v>
      </c>
      <c r="EB7" s="270" t="s">
        <v>3575</v>
      </c>
      <c r="EC7" s="4" t="s">
        <v>7</v>
      </c>
      <c r="ED7" s="4"/>
      <c r="EE7" s="8">
        <v>4656</v>
      </c>
      <c r="EF7" s="270" t="s">
        <v>3575</v>
      </c>
      <c r="EG7" s="8">
        <v>4713</v>
      </c>
      <c r="EH7" s="270" t="s">
        <v>3575</v>
      </c>
      <c r="EI7" s="4" t="s">
        <v>7</v>
      </c>
      <c r="EJ7" s="4"/>
      <c r="EK7" s="4" t="s">
        <v>7</v>
      </c>
      <c r="EL7" s="4"/>
      <c r="EM7" s="4" t="s">
        <v>7</v>
      </c>
      <c r="EN7" s="4"/>
      <c r="EO7" s="4" t="s">
        <v>7</v>
      </c>
      <c r="EP7" s="4"/>
      <c r="EQ7" s="4" t="s">
        <v>7</v>
      </c>
      <c r="ER7" s="4"/>
      <c r="ES7" s="4" t="s">
        <v>7</v>
      </c>
      <c r="ET7" s="4"/>
      <c r="EU7" s="4" t="s">
        <v>7</v>
      </c>
      <c r="EV7" s="4"/>
      <c r="EW7" s="4" t="s">
        <v>7</v>
      </c>
      <c r="EX7" s="4"/>
      <c r="EY7" s="4" t="s">
        <v>7</v>
      </c>
      <c r="EZ7" s="4"/>
      <c r="FA7" s="4" t="s">
        <v>7</v>
      </c>
      <c r="FB7" s="4"/>
      <c r="FC7" s="4" t="s">
        <v>7</v>
      </c>
      <c r="FD7" s="4"/>
      <c r="FE7" s="4" t="s">
        <v>7</v>
      </c>
      <c r="FF7" s="4"/>
      <c r="FG7" s="4" t="s">
        <v>7</v>
      </c>
      <c r="FH7" s="4"/>
      <c r="FI7" s="4" t="s">
        <v>7</v>
      </c>
      <c r="FJ7" s="4"/>
      <c r="FK7" s="4" t="s">
        <v>7</v>
      </c>
      <c r="FL7" s="4"/>
      <c r="FM7" s="8">
        <v>23937</v>
      </c>
      <c r="FN7" s="270" t="s">
        <v>3575</v>
      </c>
      <c r="FO7" s="4" t="s">
        <v>7</v>
      </c>
      <c r="FP7" s="4"/>
      <c r="FQ7" s="4" t="s">
        <v>7</v>
      </c>
      <c r="FR7" s="4"/>
      <c r="FS7" s="4" t="s">
        <v>7</v>
      </c>
      <c r="FT7" s="4"/>
      <c r="FU7" s="4" t="s">
        <v>7</v>
      </c>
      <c r="FV7" s="4"/>
      <c r="FW7" s="8">
        <v>8252</v>
      </c>
      <c r="FX7" s="270" t="s">
        <v>3575</v>
      </c>
      <c r="FY7" s="8">
        <v>3578</v>
      </c>
      <c r="FZ7" s="270" t="s">
        <v>3575</v>
      </c>
      <c r="GA7" s="8">
        <v>684</v>
      </c>
      <c r="GB7" s="270" t="s">
        <v>3575</v>
      </c>
      <c r="GC7" s="4" t="s">
        <v>7</v>
      </c>
      <c r="GD7" s="4"/>
      <c r="GE7" s="8">
        <v>6746</v>
      </c>
      <c r="GF7" s="270" t="s">
        <v>3575</v>
      </c>
      <c r="GG7" s="4" t="s">
        <v>7</v>
      </c>
      <c r="GH7" s="4"/>
      <c r="GI7" s="4" t="s">
        <v>7</v>
      </c>
      <c r="GJ7" s="4"/>
      <c r="GK7" s="4" t="s">
        <v>7</v>
      </c>
      <c r="GL7" s="4"/>
      <c r="GM7" s="4" t="s">
        <v>7</v>
      </c>
      <c r="GN7" s="4"/>
      <c r="GO7" s="4" t="s">
        <v>7</v>
      </c>
      <c r="GP7" s="4"/>
      <c r="GQ7" s="4" t="s">
        <v>7</v>
      </c>
      <c r="GR7" s="4"/>
      <c r="GS7" s="4" t="s">
        <v>7</v>
      </c>
      <c r="GT7" s="4"/>
      <c r="GU7" s="4" t="s">
        <v>7</v>
      </c>
      <c r="GV7" s="4"/>
      <c r="GW7" s="8">
        <v>4677</v>
      </c>
      <c r="GX7" s="270" t="s">
        <v>3575</v>
      </c>
      <c r="GY7" s="4" t="s">
        <v>7</v>
      </c>
      <c r="GZ7" s="4"/>
      <c r="HA7" s="4" t="s">
        <v>7</v>
      </c>
      <c r="HB7" s="4"/>
      <c r="HC7" s="4" t="s">
        <v>7</v>
      </c>
      <c r="HD7" s="4"/>
      <c r="HE7" s="4" t="s">
        <v>7</v>
      </c>
      <c r="HF7" s="4"/>
      <c r="HG7" s="4" t="s">
        <v>7</v>
      </c>
      <c r="HH7" s="4"/>
      <c r="HI7" s="4" t="s">
        <v>7</v>
      </c>
      <c r="HJ7" s="4"/>
      <c r="HK7" s="4" t="s">
        <v>7</v>
      </c>
      <c r="HL7" s="4"/>
      <c r="HM7" s="8">
        <v>5122</v>
      </c>
      <c r="HN7" s="270" t="s">
        <v>3575</v>
      </c>
      <c r="HO7" s="4" t="s">
        <v>7</v>
      </c>
      <c r="HP7" s="4"/>
      <c r="HQ7" s="4" t="s">
        <v>7</v>
      </c>
      <c r="HR7" s="4"/>
      <c r="HS7" s="8">
        <v>5124</v>
      </c>
      <c r="HT7" s="270" t="s">
        <v>3575</v>
      </c>
      <c r="HU7" s="8">
        <v>-1</v>
      </c>
      <c r="HV7" s="270" t="s">
        <v>3575</v>
      </c>
      <c r="HW7" s="4" t="s">
        <v>7</v>
      </c>
      <c r="HX7" s="4"/>
      <c r="HY7" s="4" t="s">
        <v>7</v>
      </c>
      <c r="HZ7" s="4"/>
      <c r="IA7" s="8">
        <v>-1</v>
      </c>
      <c r="IB7" s="270" t="s">
        <v>3575</v>
      </c>
      <c r="IC7" s="4" t="s">
        <v>7</v>
      </c>
      <c r="ID7" s="4"/>
      <c r="IE7" s="4" t="s">
        <v>7</v>
      </c>
      <c r="IF7" s="4"/>
      <c r="IG7" s="4" t="s">
        <v>7</v>
      </c>
      <c r="IH7" s="4"/>
      <c r="II7" s="4" t="s">
        <v>7</v>
      </c>
      <c r="IJ7" s="4"/>
      <c r="IK7" s="4" t="s">
        <v>7</v>
      </c>
      <c r="IL7" s="4"/>
      <c r="IM7" s="4" t="s">
        <v>7</v>
      </c>
      <c r="IN7" s="4"/>
      <c r="IO7" s="4" t="s">
        <v>7</v>
      </c>
      <c r="IP7" s="4"/>
      <c r="IQ7" s="8">
        <v>9498</v>
      </c>
      <c r="IR7" s="270" t="s">
        <v>3575</v>
      </c>
      <c r="IS7" s="4" t="s">
        <v>7</v>
      </c>
      <c r="IT7" s="4"/>
      <c r="IU7" s="8">
        <v>2848</v>
      </c>
      <c r="IV7" s="270" t="s">
        <v>3575</v>
      </c>
      <c r="IW7" s="4" t="s">
        <v>7</v>
      </c>
      <c r="IX7" s="4"/>
      <c r="IY7" s="4" t="s">
        <v>7</v>
      </c>
      <c r="IZ7" s="4"/>
      <c r="JA7" s="4" t="s">
        <v>7</v>
      </c>
      <c r="JB7" s="4"/>
      <c r="JC7" s="4" t="s">
        <v>7</v>
      </c>
      <c r="JD7" s="4"/>
      <c r="JE7" s="8">
        <v>6650</v>
      </c>
      <c r="JF7" s="270" t="s">
        <v>3575</v>
      </c>
      <c r="JG7" s="8">
        <v>12760</v>
      </c>
      <c r="JH7" s="270" t="s">
        <v>3575</v>
      </c>
      <c r="JI7" s="4" t="s">
        <v>7</v>
      </c>
      <c r="JJ7" s="4"/>
      <c r="JK7" s="4" t="s">
        <v>7</v>
      </c>
      <c r="JL7" s="4"/>
      <c r="JM7" s="4" t="s">
        <v>7</v>
      </c>
      <c r="JN7" s="4"/>
      <c r="JO7" s="4" t="s">
        <v>7</v>
      </c>
      <c r="JP7" s="4"/>
      <c r="JQ7" s="4" t="s">
        <v>7</v>
      </c>
      <c r="JR7" s="4"/>
      <c r="JS7" s="4" t="s">
        <v>7</v>
      </c>
      <c r="JT7" s="4"/>
      <c r="JU7" s="4" t="s">
        <v>7</v>
      </c>
      <c r="JV7" s="4"/>
      <c r="JW7" s="4" t="s">
        <v>7</v>
      </c>
      <c r="JX7" s="4"/>
      <c r="JY7" s="4" t="s">
        <v>7</v>
      </c>
      <c r="JZ7" s="4"/>
      <c r="KA7" s="4" t="s">
        <v>7</v>
      </c>
      <c r="KB7" s="4"/>
      <c r="KC7" s="4" t="s">
        <v>7</v>
      </c>
      <c r="KD7" s="4"/>
      <c r="KE7" s="4" t="s">
        <v>7</v>
      </c>
      <c r="KF7" s="4"/>
      <c r="KG7" s="8">
        <v>1222</v>
      </c>
      <c r="KH7" s="270" t="s">
        <v>3575</v>
      </c>
      <c r="KI7" s="4" t="s">
        <v>7</v>
      </c>
      <c r="KJ7" s="4"/>
      <c r="KK7" s="4" t="s">
        <v>7</v>
      </c>
      <c r="KL7" s="4"/>
      <c r="KM7" s="4" t="s">
        <v>7</v>
      </c>
      <c r="KN7" s="4"/>
      <c r="KO7" s="8">
        <v>1401</v>
      </c>
      <c r="KP7" s="270" t="s">
        <v>3575</v>
      </c>
      <c r="KQ7" s="4" t="s">
        <v>7</v>
      </c>
      <c r="KR7" s="4"/>
      <c r="KS7" s="8">
        <v>2317</v>
      </c>
      <c r="KT7" s="270" t="s">
        <v>3575</v>
      </c>
      <c r="KU7" s="4" t="s">
        <v>7</v>
      </c>
      <c r="KV7" s="4"/>
      <c r="KW7" s="4" t="s">
        <v>7</v>
      </c>
      <c r="KX7" s="4"/>
      <c r="KY7" s="8">
        <v>7820</v>
      </c>
      <c r="KZ7" s="270" t="s">
        <v>3575</v>
      </c>
      <c r="LA7" s="4" t="s">
        <v>7</v>
      </c>
      <c r="LB7" s="4"/>
      <c r="LC7" s="4" t="s">
        <v>7</v>
      </c>
      <c r="LD7" s="4"/>
      <c r="LE7" s="4" t="s">
        <v>7</v>
      </c>
      <c r="LF7" s="4"/>
      <c r="LG7" s="4" t="s">
        <v>7</v>
      </c>
      <c r="LH7" s="4"/>
      <c r="LI7" s="4" t="s">
        <v>7</v>
      </c>
      <c r="LJ7" s="4"/>
      <c r="LK7" s="8">
        <v>4343</v>
      </c>
      <c r="LL7" s="270" t="s">
        <v>3575</v>
      </c>
      <c r="LM7" s="8">
        <v>4343</v>
      </c>
      <c r="LN7" s="270" t="s">
        <v>3575</v>
      </c>
      <c r="LO7" s="4" t="s">
        <v>7</v>
      </c>
      <c r="LP7" s="4"/>
      <c r="LQ7" s="8">
        <v>19497</v>
      </c>
      <c r="LR7" s="270" t="s">
        <v>3575</v>
      </c>
      <c r="LS7" s="4" t="s">
        <v>7</v>
      </c>
      <c r="LT7" s="4"/>
      <c r="LU7" s="4" t="s">
        <v>7</v>
      </c>
      <c r="LV7" s="4"/>
      <c r="LW7" s="8">
        <v>8206</v>
      </c>
      <c r="LX7" s="270" t="s">
        <v>3575</v>
      </c>
      <c r="LY7" s="4" t="s">
        <v>7</v>
      </c>
      <c r="LZ7" s="4"/>
      <c r="MA7" s="4" t="s">
        <v>7</v>
      </c>
      <c r="MB7" s="4"/>
      <c r="MC7" s="4" t="s">
        <v>7</v>
      </c>
      <c r="MD7" s="4"/>
      <c r="ME7" s="4" t="s">
        <v>7</v>
      </c>
      <c r="MF7" s="4"/>
      <c r="MG7" s="4" t="s">
        <v>7</v>
      </c>
      <c r="MH7" s="4"/>
      <c r="MI7" s="8">
        <v>2910</v>
      </c>
      <c r="MJ7" s="270" t="s">
        <v>3575</v>
      </c>
      <c r="MK7" s="4" t="s">
        <v>7</v>
      </c>
      <c r="ML7" s="4"/>
      <c r="MM7" s="4" t="s">
        <v>7</v>
      </c>
      <c r="MN7" s="4"/>
      <c r="MO7" s="4" t="s">
        <v>7</v>
      </c>
      <c r="MP7" s="4"/>
      <c r="MQ7" s="4" t="s">
        <v>7</v>
      </c>
      <c r="MR7" s="4"/>
      <c r="MS7" s="4" t="s">
        <v>7</v>
      </c>
      <c r="MT7" s="4"/>
      <c r="MU7" s="8">
        <v>2488</v>
      </c>
      <c r="MV7" s="270" t="s">
        <v>3575</v>
      </c>
      <c r="MW7" s="8">
        <v>5893</v>
      </c>
      <c r="MX7" s="270" t="s">
        <v>3575</v>
      </c>
      <c r="MY7" s="4" t="s">
        <v>7</v>
      </c>
      <c r="MZ7" s="4"/>
      <c r="NA7" s="4" t="s">
        <v>7</v>
      </c>
      <c r="NB7" s="4"/>
      <c r="NC7" s="4" t="s">
        <v>7</v>
      </c>
      <c r="ND7" s="4"/>
      <c r="NE7" s="4" t="s">
        <v>7</v>
      </c>
      <c r="NF7" s="4"/>
      <c r="NG7" s="4" t="s">
        <v>7</v>
      </c>
      <c r="NH7" s="4"/>
      <c r="NI7" s="4" t="s">
        <v>7</v>
      </c>
      <c r="NJ7" s="4"/>
      <c r="NK7" s="4" t="s">
        <v>7</v>
      </c>
      <c r="NL7" s="4"/>
      <c r="NM7" s="4" t="s">
        <v>7</v>
      </c>
      <c r="NN7" s="4"/>
      <c r="NO7" s="4" t="s">
        <v>7</v>
      </c>
      <c r="NP7" s="4"/>
      <c r="NQ7" s="4" t="s">
        <v>7</v>
      </c>
      <c r="NR7" s="4"/>
      <c r="NS7" s="8">
        <v>8780</v>
      </c>
      <c r="NT7" s="270" t="s">
        <v>3575</v>
      </c>
      <c r="NU7" s="4" t="s">
        <v>7</v>
      </c>
      <c r="NV7" s="4"/>
      <c r="NW7" s="8">
        <v>8780</v>
      </c>
      <c r="NX7" s="270" t="s">
        <v>3575</v>
      </c>
      <c r="NY7" s="4" t="s">
        <v>7</v>
      </c>
      <c r="NZ7" s="4"/>
      <c r="OA7" s="8">
        <v>2948</v>
      </c>
      <c r="OB7" s="270" t="s">
        <v>3575</v>
      </c>
      <c r="OC7" s="4" t="s">
        <v>7</v>
      </c>
      <c r="OD7" s="4"/>
      <c r="OE7" s="8">
        <v>2948</v>
      </c>
      <c r="OF7" s="270" t="s">
        <v>3575</v>
      </c>
      <c r="OG7" s="4" t="s">
        <v>7</v>
      </c>
      <c r="OH7" s="4"/>
      <c r="OI7" s="4" t="s">
        <v>7</v>
      </c>
      <c r="OJ7" s="4"/>
      <c r="OK7" s="4" t="s">
        <v>7</v>
      </c>
      <c r="OL7" s="4"/>
      <c r="OM7" s="4" t="s">
        <v>7</v>
      </c>
      <c r="ON7" s="4"/>
      <c r="OO7" s="4" t="s">
        <v>7</v>
      </c>
      <c r="OP7" s="4"/>
      <c r="OQ7" s="4" t="s">
        <v>7</v>
      </c>
      <c r="OR7" s="4"/>
      <c r="OS7" s="4" t="s">
        <v>7</v>
      </c>
      <c r="OT7" s="4"/>
      <c r="OU7" s="4" t="s">
        <v>7</v>
      </c>
      <c r="OV7" s="4"/>
      <c r="OW7" s="4" t="s">
        <v>7</v>
      </c>
      <c r="OX7" s="4"/>
      <c r="OY7" s="4" t="s">
        <v>7</v>
      </c>
      <c r="OZ7" s="4"/>
      <c r="PA7" s="4" t="s">
        <v>7</v>
      </c>
      <c r="PB7" s="4"/>
      <c r="PC7" s="4" t="s">
        <v>7</v>
      </c>
      <c r="PD7" s="4"/>
      <c r="PE7" s="4" t="s">
        <v>7</v>
      </c>
      <c r="PF7" s="4"/>
      <c r="PG7" s="4" t="s">
        <v>7</v>
      </c>
      <c r="PH7" s="4"/>
      <c r="PI7" s="4" t="s">
        <v>7</v>
      </c>
      <c r="PJ7" s="4"/>
      <c r="PK7" s="4" t="s">
        <v>7</v>
      </c>
      <c r="PL7" s="4"/>
      <c r="PM7" s="4" t="s">
        <v>7</v>
      </c>
      <c r="PN7" s="4"/>
      <c r="PO7" s="4" t="s">
        <v>7</v>
      </c>
      <c r="PP7" s="4"/>
      <c r="PQ7" s="4" t="s">
        <v>7</v>
      </c>
      <c r="PR7" s="4"/>
      <c r="PS7" s="4" t="s">
        <v>7</v>
      </c>
      <c r="PT7" s="4"/>
      <c r="PU7" s="4" t="s">
        <v>7</v>
      </c>
      <c r="PV7" s="4"/>
      <c r="PW7" s="4" t="s">
        <v>7</v>
      </c>
      <c r="PX7" s="4"/>
      <c r="PY7" s="4" t="s">
        <v>7</v>
      </c>
      <c r="PZ7" s="4"/>
      <c r="QA7" s="8">
        <v>28551</v>
      </c>
      <c r="QB7" s="270" t="s">
        <v>3575</v>
      </c>
      <c r="QC7" s="4" t="s">
        <v>7</v>
      </c>
      <c r="QD7" s="4"/>
      <c r="QE7" s="8">
        <v>9530</v>
      </c>
      <c r="QF7" s="270" t="s">
        <v>3575</v>
      </c>
      <c r="QG7" s="4" t="s">
        <v>7</v>
      </c>
      <c r="QH7" s="4"/>
      <c r="QI7" s="4" t="s">
        <v>7</v>
      </c>
      <c r="QJ7" s="4"/>
      <c r="QK7" s="4" t="s">
        <v>7</v>
      </c>
      <c r="QL7" s="4"/>
      <c r="QM7" s="4" t="s">
        <v>7</v>
      </c>
      <c r="QN7" s="4"/>
      <c r="QO7" s="4" t="s">
        <v>7</v>
      </c>
      <c r="QP7" s="4"/>
      <c r="QQ7" s="4" t="s">
        <v>7</v>
      </c>
      <c r="QR7" s="4"/>
      <c r="QS7" s="4" t="s">
        <v>7</v>
      </c>
      <c r="QT7" s="4"/>
      <c r="QU7" s="4" t="s">
        <v>7</v>
      </c>
      <c r="QV7" s="4"/>
      <c r="QW7" s="4" t="s">
        <v>7</v>
      </c>
      <c r="QX7" s="4"/>
      <c r="QY7" s="4" t="s">
        <v>7</v>
      </c>
      <c r="QZ7" s="4"/>
      <c r="RA7" s="8">
        <v>19021</v>
      </c>
      <c r="RB7" s="270" t="s">
        <v>3575</v>
      </c>
      <c r="RC7" s="4" t="s">
        <v>7</v>
      </c>
      <c r="RD7" s="4"/>
      <c r="RE7" s="4" t="s">
        <v>7</v>
      </c>
      <c r="RF7" s="4"/>
      <c r="RG7" s="8">
        <v>8617</v>
      </c>
      <c r="RH7" s="270" t="s">
        <v>3575</v>
      </c>
      <c r="RI7" s="8">
        <v>8617</v>
      </c>
      <c r="RJ7" s="270" t="s">
        <v>3575</v>
      </c>
      <c r="RK7" s="4" t="s">
        <v>7</v>
      </c>
      <c r="RL7" s="4"/>
      <c r="RM7" s="4" t="s">
        <v>7</v>
      </c>
      <c r="RN7" s="4"/>
      <c r="RO7" s="4" t="s">
        <v>7</v>
      </c>
      <c r="RP7" s="4"/>
      <c r="RQ7" s="4" t="s">
        <v>7</v>
      </c>
      <c r="RR7" s="4"/>
      <c r="RS7" s="4" t="s">
        <v>7</v>
      </c>
      <c r="RT7" s="4"/>
      <c r="RU7" s="4" t="s">
        <v>7</v>
      </c>
      <c r="RV7" s="4"/>
      <c r="RW7" s="8">
        <v>8601</v>
      </c>
      <c r="RX7" s="270" t="s">
        <v>3575</v>
      </c>
      <c r="RY7" s="8">
        <v>4689</v>
      </c>
      <c r="RZ7" s="270" t="s">
        <v>3575</v>
      </c>
      <c r="SA7" s="8">
        <v>3912</v>
      </c>
      <c r="SB7" s="270" t="s">
        <v>3575</v>
      </c>
      <c r="SC7" s="4" t="s">
        <v>7</v>
      </c>
      <c r="SD7" s="4"/>
      <c r="SE7" s="4" t="s">
        <v>7</v>
      </c>
      <c r="SF7" s="4"/>
      <c r="SG7" s="4" t="s">
        <v>7</v>
      </c>
      <c r="SH7" s="4"/>
      <c r="SI7" s="4" t="s">
        <v>7</v>
      </c>
      <c r="SJ7" s="4"/>
      <c r="SK7" s="4" t="s">
        <v>7</v>
      </c>
      <c r="SL7" s="4"/>
      <c r="SM7" s="4" t="s">
        <v>7</v>
      </c>
      <c r="SN7" s="4"/>
      <c r="SO7" s="4" t="s">
        <v>7</v>
      </c>
      <c r="SP7" s="4"/>
      <c r="SQ7" s="4" t="s">
        <v>7</v>
      </c>
      <c r="SR7" s="4"/>
      <c r="SS7" s="8">
        <v>29846</v>
      </c>
      <c r="ST7" s="270" t="s">
        <v>3575</v>
      </c>
      <c r="SU7" s="8">
        <v>8493</v>
      </c>
      <c r="SV7" s="270" t="s">
        <v>3575</v>
      </c>
      <c r="SW7" s="8">
        <v>8978</v>
      </c>
      <c r="SX7" s="270" t="s">
        <v>3575</v>
      </c>
      <c r="SY7" s="8">
        <v>5570</v>
      </c>
      <c r="SZ7" s="270" t="s">
        <v>3575</v>
      </c>
      <c r="TA7" s="4" t="s">
        <v>7</v>
      </c>
      <c r="TB7" s="4"/>
      <c r="TC7" s="4" t="s">
        <v>7</v>
      </c>
      <c r="TD7" s="4"/>
      <c r="TE7" s="8">
        <v>6805</v>
      </c>
      <c r="TF7" s="270" t="s">
        <v>3575</v>
      </c>
      <c r="TG7" s="4" t="s">
        <v>7</v>
      </c>
      <c r="TH7" s="4"/>
      <c r="TI7" s="4" t="s">
        <v>7</v>
      </c>
      <c r="TJ7" s="4"/>
      <c r="TK7" s="4" t="s">
        <v>7</v>
      </c>
      <c r="TL7" s="4"/>
      <c r="TM7" s="4" t="s">
        <v>7</v>
      </c>
      <c r="TN7" s="4"/>
      <c r="TO7" s="4" t="s">
        <v>7</v>
      </c>
      <c r="TP7" s="4"/>
      <c r="TQ7" s="8">
        <v>80635</v>
      </c>
      <c r="TR7" s="270" t="s">
        <v>3575</v>
      </c>
      <c r="TS7" s="4" t="s">
        <v>7</v>
      </c>
      <c r="TT7" s="4"/>
      <c r="TU7" s="4" t="s">
        <v>7</v>
      </c>
      <c r="TV7" s="4"/>
      <c r="TW7" s="8">
        <v>9162</v>
      </c>
      <c r="TX7" s="270" t="s">
        <v>3575</v>
      </c>
      <c r="TY7" s="4" t="s">
        <v>7</v>
      </c>
      <c r="TZ7" s="4"/>
      <c r="UA7" s="4" t="s">
        <v>7</v>
      </c>
      <c r="UB7" s="4"/>
      <c r="UC7" s="4" t="s">
        <v>7</v>
      </c>
      <c r="UD7" s="4"/>
      <c r="UE7" s="4" t="s">
        <v>7</v>
      </c>
      <c r="UF7" s="4"/>
      <c r="UG7" s="4" t="s">
        <v>7</v>
      </c>
      <c r="UH7" s="4"/>
      <c r="UI7" s="4" t="s">
        <v>7</v>
      </c>
      <c r="UJ7" s="4"/>
      <c r="UK7" s="8">
        <v>1972</v>
      </c>
      <c r="UL7" s="270" t="s">
        <v>3575</v>
      </c>
      <c r="UM7" s="4" t="s">
        <v>7</v>
      </c>
      <c r="UN7" s="4"/>
      <c r="UO7" s="4" t="s">
        <v>7</v>
      </c>
      <c r="UP7" s="4"/>
      <c r="UQ7" s="8">
        <v>7676</v>
      </c>
      <c r="UR7" s="270" t="s">
        <v>3575</v>
      </c>
      <c r="US7" s="8">
        <v>965</v>
      </c>
      <c r="UT7" s="270" t="s">
        <v>3575</v>
      </c>
      <c r="UU7" s="8">
        <v>3147</v>
      </c>
      <c r="UV7" s="270" t="s">
        <v>3575</v>
      </c>
      <c r="UW7" s="8">
        <v>6155</v>
      </c>
      <c r="UX7" s="270" t="s">
        <v>3575</v>
      </c>
      <c r="UY7" s="4" t="s">
        <v>7</v>
      </c>
      <c r="UZ7" s="4"/>
      <c r="VA7" s="4" t="s">
        <v>7</v>
      </c>
      <c r="VB7" s="4"/>
      <c r="VC7" s="8">
        <v>3264</v>
      </c>
      <c r="VD7" s="270" t="s">
        <v>3575</v>
      </c>
      <c r="VE7" s="4" t="s">
        <v>7</v>
      </c>
      <c r="VF7" s="4"/>
      <c r="VG7" s="4" t="s">
        <v>7</v>
      </c>
      <c r="VH7" s="4"/>
      <c r="VI7" s="4" t="s">
        <v>7</v>
      </c>
      <c r="VJ7" s="4"/>
      <c r="VK7" s="8">
        <v>48294</v>
      </c>
      <c r="VL7" s="270" t="s">
        <v>3575</v>
      </c>
      <c r="VM7" s="4" t="s">
        <v>7</v>
      </c>
      <c r="VN7" s="4"/>
      <c r="VO7" s="4" t="s">
        <v>7</v>
      </c>
      <c r="VP7" s="4"/>
      <c r="VQ7" s="4" t="s">
        <v>7</v>
      </c>
      <c r="VR7" s="4"/>
      <c r="VS7" s="4" t="s">
        <v>7</v>
      </c>
      <c r="VT7" s="4"/>
    </row>
    <row r="8" spans="1:592" x14ac:dyDescent="0.25">
      <c r="A8" s="2" t="s">
        <v>4361</v>
      </c>
      <c r="B8" s="6">
        <v>883090</v>
      </c>
      <c r="C8" s="4"/>
      <c r="D8" s="4" t="s">
        <v>7</v>
      </c>
      <c r="E8" s="6">
        <v>2561</v>
      </c>
      <c r="F8" s="4"/>
      <c r="G8" s="6">
        <v>3032</v>
      </c>
      <c r="H8" s="4"/>
      <c r="I8" s="6">
        <v>60353</v>
      </c>
      <c r="J8" s="4"/>
      <c r="K8" s="6">
        <v>57641</v>
      </c>
      <c r="L8" s="4"/>
      <c r="M8" s="6">
        <v>2561</v>
      </c>
      <c r="N8" s="4"/>
      <c r="O8" s="6">
        <v>2193</v>
      </c>
      <c r="P8" s="4"/>
      <c r="Q8" s="4">
        <v>839</v>
      </c>
      <c r="R8" s="4"/>
      <c r="S8" s="6">
        <v>6832</v>
      </c>
      <c r="T8" s="4"/>
      <c r="U8" s="6">
        <v>2595</v>
      </c>
      <c r="V8" s="4"/>
      <c r="W8" s="6">
        <v>3353</v>
      </c>
      <c r="X8" s="4"/>
      <c r="Y8" s="6">
        <v>2855</v>
      </c>
      <c r="Z8" s="4"/>
      <c r="AA8" s="6">
        <v>1016</v>
      </c>
      <c r="AB8" s="4"/>
      <c r="AC8" s="6">
        <v>7867</v>
      </c>
      <c r="AD8" s="4"/>
      <c r="AE8" s="6">
        <v>14189</v>
      </c>
      <c r="AF8" s="4"/>
      <c r="AG8" s="6">
        <v>19219</v>
      </c>
      <c r="AH8" s="4"/>
      <c r="AI8" s="6">
        <v>1467</v>
      </c>
      <c r="AJ8" s="4"/>
      <c r="AK8" s="4">
        <v>960</v>
      </c>
      <c r="AL8" s="4"/>
      <c r="AM8" s="4">
        <v>670</v>
      </c>
      <c r="AN8" s="4"/>
      <c r="AO8" s="4">
        <v>520</v>
      </c>
      <c r="AP8" s="4"/>
      <c r="AQ8" s="4">
        <v>910</v>
      </c>
      <c r="AR8" s="4"/>
      <c r="AS8" s="6">
        <v>4626</v>
      </c>
      <c r="AT8" s="4"/>
      <c r="AU8" s="6">
        <v>2848</v>
      </c>
      <c r="AV8" s="4"/>
      <c r="AW8" s="6">
        <v>1124</v>
      </c>
      <c r="AX8" s="4"/>
      <c r="AY8" s="6">
        <v>3024</v>
      </c>
      <c r="AZ8" s="4"/>
      <c r="BA8" s="6">
        <v>2918</v>
      </c>
      <c r="BB8" s="4"/>
      <c r="BC8" s="4">
        <v>662</v>
      </c>
      <c r="BD8" s="4"/>
      <c r="BE8" s="6">
        <v>1262</v>
      </c>
      <c r="BF8" s="4"/>
      <c r="BG8" s="6">
        <v>1267</v>
      </c>
      <c r="BH8" s="4"/>
      <c r="BI8" s="6">
        <v>1267</v>
      </c>
      <c r="BJ8" s="4"/>
      <c r="BK8" s="6">
        <v>1965</v>
      </c>
      <c r="BL8" s="4"/>
      <c r="BM8" s="6">
        <v>1310</v>
      </c>
      <c r="BN8" s="4"/>
      <c r="BO8" s="4">
        <v>611</v>
      </c>
      <c r="BP8" s="4"/>
      <c r="BQ8" s="6">
        <v>4959</v>
      </c>
      <c r="BR8" s="4"/>
      <c r="BS8" s="4">
        <v>854</v>
      </c>
      <c r="BT8" s="4"/>
      <c r="BU8" s="6">
        <v>2733</v>
      </c>
      <c r="BV8" s="4"/>
      <c r="BW8" s="4">
        <v>186</v>
      </c>
      <c r="BX8" s="4"/>
      <c r="BY8" s="6">
        <v>23925</v>
      </c>
      <c r="BZ8" s="4"/>
      <c r="CA8" s="6">
        <v>759503</v>
      </c>
      <c r="CB8" s="4"/>
      <c r="CC8" s="6">
        <v>45995</v>
      </c>
      <c r="CD8" s="4"/>
      <c r="CE8" s="6">
        <v>2143</v>
      </c>
      <c r="CF8" s="4"/>
      <c r="CG8" s="6">
        <v>2595</v>
      </c>
      <c r="CH8" s="4"/>
      <c r="CI8" s="6">
        <v>7843</v>
      </c>
      <c r="CJ8" s="4"/>
      <c r="CK8" s="6">
        <v>1950</v>
      </c>
      <c r="CL8" s="4"/>
      <c r="CM8" s="6">
        <v>2140</v>
      </c>
      <c r="CN8" s="4"/>
      <c r="CO8" s="6">
        <v>2176</v>
      </c>
      <c r="CP8" s="4"/>
      <c r="CQ8" s="6">
        <v>1120</v>
      </c>
      <c r="CR8" s="4"/>
      <c r="CS8" s="6">
        <v>1103</v>
      </c>
      <c r="CT8" s="4"/>
      <c r="CU8" s="6">
        <v>1197</v>
      </c>
      <c r="CV8" s="4"/>
      <c r="CW8" s="6">
        <v>4556</v>
      </c>
      <c r="CX8" s="4"/>
      <c r="CY8" s="6">
        <v>1850</v>
      </c>
      <c r="CZ8" s="4"/>
      <c r="DA8" s="4">
        <v>401</v>
      </c>
      <c r="DB8" s="4"/>
      <c r="DC8" s="4">
        <v>523</v>
      </c>
      <c r="DD8" s="4"/>
      <c r="DE8" s="4">
        <v>919</v>
      </c>
      <c r="DF8" s="4"/>
      <c r="DG8" s="4">
        <v>466</v>
      </c>
      <c r="DH8" s="4"/>
      <c r="DI8" s="4">
        <v>700</v>
      </c>
      <c r="DJ8" s="4"/>
      <c r="DK8" s="4">
        <v>174</v>
      </c>
      <c r="DL8" s="4"/>
      <c r="DM8" s="6">
        <v>1370</v>
      </c>
      <c r="DN8" s="4"/>
      <c r="DO8" s="6">
        <v>3123</v>
      </c>
      <c r="DP8" s="4"/>
      <c r="DQ8" s="4">
        <v>790</v>
      </c>
      <c r="DR8" s="4"/>
      <c r="DS8" s="6">
        <v>1580</v>
      </c>
      <c r="DT8" s="4"/>
      <c r="DU8" s="6">
        <v>1372</v>
      </c>
      <c r="DV8" s="4"/>
      <c r="DW8" s="4">
        <v>954</v>
      </c>
      <c r="DX8" s="4"/>
      <c r="DY8" s="6">
        <v>4950</v>
      </c>
      <c r="DZ8" s="4"/>
      <c r="EA8" s="6">
        <v>29817</v>
      </c>
      <c r="EB8" s="4"/>
      <c r="EC8" s="6">
        <v>8762</v>
      </c>
      <c r="ED8" s="4"/>
      <c r="EE8" s="6">
        <v>1960</v>
      </c>
      <c r="EF8" s="4"/>
      <c r="EG8" s="6">
        <v>2566</v>
      </c>
      <c r="EH8" s="4"/>
      <c r="EI8" s="6">
        <v>1879</v>
      </c>
      <c r="EJ8" s="4"/>
      <c r="EK8" s="6">
        <v>1654</v>
      </c>
      <c r="EL8" s="4"/>
      <c r="EM8" s="4" t="s">
        <v>7</v>
      </c>
      <c r="EN8" s="4"/>
      <c r="EO8" s="6">
        <v>3002</v>
      </c>
      <c r="EP8" s="4"/>
      <c r="EQ8" s="6">
        <v>2764</v>
      </c>
      <c r="ER8" s="4"/>
      <c r="ES8" s="6">
        <v>2764</v>
      </c>
      <c r="ET8" s="4"/>
      <c r="EU8" s="6">
        <v>36492</v>
      </c>
      <c r="EV8" s="4"/>
      <c r="EW8" s="6">
        <v>5183</v>
      </c>
      <c r="EX8" s="4"/>
      <c r="EY8" s="6">
        <v>4853</v>
      </c>
      <c r="EZ8" s="4"/>
      <c r="FA8" s="6">
        <v>3133</v>
      </c>
      <c r="FB8" s="4"/>
      <c r="FC8" s="6">
        <v>4107</v>
      </c>
      <c r="FD8" s="4"/>
      <c r="FE8" s="4">
        <v>972</v>
      </c>
      <c r="FF8" s="4"/>
      <c r="FG8" s="4">
        <v>940</v>
      </c>
      <c r="FH8" s="4"/>
      <c r="FI8" s="6">
        <v>6449</v>
      </c>
      <c r="FJ8" s="4"/>
      <c r="FK8" s="6">
        <v>10855</v>
      </c>
      <c r="FL8" s="4"/>
      <c r="FM8" s="6">
        <v>82322</v>
      </c>
      <c r="FN8" s="4"/>
      <c r="FO8" s="6">
        <v>3191</v>
      </c>
      <c r="FP8" s="4"/>
      <c r="FQ8" s="6">
        <v>6671</v>
      </c>
      <c r="FR8" s="4"/>
      <c r="FS8" s="6">
        <v>1790</v>
      </c>
      <c r="FT8" s="4"/>
      <c r="FU8" s="6">
        <v>1647</v>
      </c>
      <c r="FV8" s="4"/>
      <c r="FW8" s="6">
        <v>4836</v>
      </c>
      <c r="FX8" s="4"/>
      <c r="FY8" s="6">
        <v>1442</v>
      </c>
      <c r="FZ8" s="4"/>
      <c r="GA8" s="4">
        <v>644</v>
      </c>
      <c r="GB8" s="4"/>
      <c r="GC8" s="4">
        <v>505</v>
      </c>
      <c r="GD8" s="4"/>
      <c r="GE8" s="6">
        <v>5036</v>
      </c>
      <c r="GF8" s="4"/>
      <c r="GG8" s="6">
        <v>2108</v>
      </c>
      <c r="GH8" s="4"/>
      <c r="GI8" s="6">
        <v>1620</v>
      </c>
      <c r="GJ8" s="4"/>
      <c r="GK8" s="6">
        <v>1765</v>
      </c>
      <c r="GL8" s="4"/>
      <c r="GM8" s="6">
        <v>1908</v>
      </c>
      <c r="GN8" s="4"/>
      <c r="GO8" s="6">
        <v>1216</v>
      </c>
      <c r="GP8" s="4"/>
      <c r="GQ8" s="6">
        <v>3231</v>
      </c>
      <c r="GR8" s="4"/>
      <c r="GS8" s="6">
        <v>4128</v>
      </c>
      <c r="GT8" s="4"/>
      <c r="GU8" s="4">
        <v>625</v>
      </c>
      <c r="GV8" s="4"/>
      <c r="GW8" s="6">
        <v>1973</v>
      </c>
      <c r="GX8" s="4"/>
      <c r="GY8" s="6">
        <v>3114</v>
      </c>
      <c r="GZ8" s="4"/>
      <c r="HA8" s="6">
        <v>1278</v>
      </c>
      <c r="HB8" s="4"/>
      <c r="HC8" s="6">
        <v>5382</v>
      </c>
      <c r="HD8" s="4"/>
      <c r="HE8" s="6">
        <v>2009</v>
      </c>
      <c r="HF8" s="4"/>
      <c r="HG8" s="6">
        <v>11975</v>
      </c>
      <c r="HH8" s="4"/>
      <c r="HI8" s="6">
        <v>11828</v>
      </c>
      <c r="HJ8" s="4"/>
      <c r="HK8" s="6">
        <v>2400</v>
      </c>
      <c r="HL8" s="4"/>
      <c r="HM8" s="6">
        <v>23566</v>
      </c>
      <c r="HN8" s="4"/>
      <c r="HO8" s="6">
        <v>5893</v>
      </c>
      <c r="HP8" s="4"/>
      <c r="HQ8" s="4">
        <v>299</v>
      </c>
      <c r="HR8" s="4"/>
      <c r="HS8" s="6">
        <v>1618</v>
      </c>
      <c r="HT8" s="4"/>
      <c r="HU8" s="6">
        <v>2096</v>
      </c>
      <c r="HV8" s="4"/>
      <c r="HW8" s="4">
        <v>625</v>
      </c>
      <c r="HX8" s="4"/>
      <c r="HY8" s="4">
        <v>629</v>
      </c>
      <c r="HZ8" s="4"/>
      <c r="IA8" s="4">
        <v>579</v>
      </c>
      <c r="IB8" s="4"/>
      <c r="IC8" s="6">
        <v>1131</v>
      </c>
      <c r="ID8" s="4"/>
      <c r="IE8" s="4">
        <v>688</v>
      </c>
      <c r="IF8" s="4"/>
      <c r="IG8" s="4">
        <v>377</v>
      </c>
      <c r="IH8" s="4"/>
      <c r="II8" s="4">
        <v>70</v>
      </c>
      <c r="IJ8" s="4"/>
      <c r="IK8" s="4">
        <v>706</v>
      </c>
      <c r="IL8" s="4"/>
      <c r="IM8" s="6">
        <v>1206</v>
      </c>
      <c r="IN8" s="4"/>
      <c r="IO8" s="6">
        <v>7649</v>
      </c>
      <c r="IP8" s="4"/>
      <c r="IQ8" s="6">
        <v>13727</v>
      </c>
      <c r="IR8" s="4"/>
      <c r="IS8" s="6">
        <v>3891</v>
      </c>
      <c r="IT8" s="4"/>
      <c r="IU8" s="4">
        <v>683</v>
      </c>
      <c r="IV8" s="4"/>
      <c r="IW8" s="4">
        <v>288</v>
      </c>
      <c r="IX8" s="4"/>
      <c r="IY8" s="6">
        <v>1781</v>
      </c>
      <c r="IZ8" s="4"/>
      <c r="JA8" s="6">
        <v>3617</v>
      </c>
      <c r="JB8" s="4"/>
      <c r="JC8" s="6">
        <v>1628</v>
      </c>
      <c r="JD8" s="4"/>
      <c r="JE8" s="6">
        <v>1839</v>
      </c>
      <c r="JF8" s="4"/>
      <c r="JG8" s="6">
        <v>25031</v>
      </c>
      <c r="JH8" s="4"/>
      <c r="JI8" s="4">
        <v>981</v>
      </c>
      <c r="JJ8" s="4"/>
      <c r="JK8" s="4">
        <v>521</v>
      </c>
      <c r="JL8" s="4"/>
      <c r="JM8" s="6">
        <v>1481</v>
      </c>
      <c r="JN8" s="4"/>
      <c r="JO8" s="4">
        <v>459</v>
      </c>
      <c r="JP8" s="4"/>
      <c r="JQ8" s="4">
        <v>189</v>
      </c>
      <c r="JR8" s="4"/>
      <c r="JS8" s="4">
        <v>271</v>
      </c>
      <c r="JT8" s="4"/>
      <c r="JU8" s="4">
        <v>503</v>
      </c>
      <c r="JV8" s="4"/>
      <c r="JW8" s="6">
        <v>1380</v>
      </c>
      <c r="JX8" s="4"/>
      <c r="JY8" s="4">
        <v>532</v>
      </c>
      <c r="JZ8" s="4"/>
      <c r="KA8" s="4" t="s">
        <v>7</v>
      </c>
      <c r="KB8" s="4"/>
      <c r="KC8" s="4" t="s">
        <v>7</v>
      </c>
      <c r="KD8" s="4"/>
      <c r="KE8" s="4">
        <v>777</v>
      </c>
      <c r="KF8" s="4"/>
      <c r="KG8" s="4">
        <v>410</v>
      </c>
      <c r="KH8" s="4"/>
      <c r="KI8" s="4">
        <v>463</v>
      </c>
      <c r="KJ8" s="4"/>
      <c r="KK8" s="6">
        <v>1252</v>
      </c>
      <c r="KL8" s="4"/>
      <c r="KM8" s="4">
        <v>83</v>
      </c>
      <c r="KN8" s="4"/>
      <c r="KO8" s="4">
        <v>672</v>
      </c>
      <c r="KP8" s="4"/>
      <c r="KQ8" s="4">
        <v>207</v>
      </c>
      <c r="KR8" s="4"/>
      <c r="KS8" s="6">
        <v>1384</v>
      </c>
      <c r="KT8" s="4"/>
      <c r="KU8" s="4" t="s">
        <v>7</v>
      </c>
      <c r="KV8" s="4"/>
      <c r="KW8" s="6">
        <v>1669</v>
      </c>
      <c r="KX8" s="4"/>
      <c r="KY8" s="6">
        <v>3915</v>
      </c>
      <c r="KZ8" s="4"/>
      <c r="LA8" s="6">
        <v>3856</v>
      </c>
      <c r="LB8" s="4"/>
      <c r="LC8" s="6">
        <v>1469</v>
      </c>
      <c r="LD8" s="4"/>
      <c r="LE8" s="4">
        <v>574</v>
      </c>
      <c r="LF8" s="4"/>
      <c r="LG8" s="4">
        <v>878</v>
      </c>
      <c r="LH8" s="4"/>
      <c r="LI8" s="6">
        <v>1105</v>
      </c>
      <c r="LJ8" s="4"/>
      <c r="LK8" s="6">
        <v>3243</v>
      </c>
      <c r="LL8" s="4"/>
      <c r="LM8" s="6">
        <v>1383</v>
      </c>
      <c r="LN8" s="4"/>
      <c r="LO8" s="6">
        <v>1860</v>
      </c>
      <c r="LP8" s="4"/>
      <c r="LQ8" s="6">
        <v>33014</v>
      </c>
      <c r="LR8" s="4"/>
      <c r="LS8" s="6">
        <v>1033</v>
      </c>
      <c r="LT8" s="4"/>
      <c r="LU8" s="6">
        <v>1007</v>
      </c>
      <c r="LV8" s="4"/>
      <c r="LW8" s="6">
        <v>1679</v>
      </c>
      <c r="LX8" s="4"/>
      <c r="LY8" s="6">
        <v>1225</v>
      </c>
      <c r="LZ8" s="4"/>
      <c r="MA8" s="6">
        <v>1079</v>
      </c>
      <c r="MB8" s="4"/>
      <c r="MC8" s="4">
        <v>707</v>
      </c>
      <c r="MD8" s="4"/>
      <c r="ME8" s="6">
        <v>3345</v>
      </c>
      <c r="MF8" s="4"/>
      <c r="MG8" s="6">
        <v>1821</v>
      </c>
      <c r="MH8" s="4"/>
      <c r="MI8" s="6">
        <v>1296</v>
      </c>
      <c r="MJ8" s="4"/>
      <c r="MK8" s="4">
        <v>763</v>
      </c>
      <c r="ML8" s="4"/>
      <c r="MM8" s="6">
        <v>7058</v>
      </c>
      <c r="MN8" s="4"/>
      <c r="MO8" s="6">
        <v>2573</v>
      </c>
      <c r="MP8" s="4"/>
      <c r="MQ8" s="4">
        <v>704</v>
      </c>
      <c r="MR8" s="4"/>
      <c r="MS8" s="6">
        <v>1491</v>
      </c>
      <c r="MT8" s="4"/>
      <c r="MU8" s="6">
        <v>1448</v>
      </c>
      <c r="MV8" s="4"/>
      <c r="MW8" s="6">
        <v>4062</v>
      </c>
      <c r="MX8" s="4"/>
      <c r="MY8" s="6">
        <v>1723</v>
      </c>
      <c r="MZ8" s="4"/>
      <c r="NA8" s="6">
        <v>8693</v>
      </c>
      <c r="NB8" s="4"/>
      <c r="NC8" s="6">
        <v>3095</v>
      </c>
      <c r="ND8" s="4"/>
      <c r="NE8" s="6">
        <v>2200</v>
      </c>
      <c r="NF8" s="4"/>
      <c r="NG8" s="6">
        <v>2292</v>
      </c>
      <c r="NH8" s="4"/>
      <c r="NI8" s="6">
        <v>1106</v>
      </c>
      <c r="NJ8" s="4"/>
      <c r="NK8" s="6">
        <v>5979</v>
      </c>
      <c r="NL8" s="4"/>
      <c r="NM8" s="6">
        <v>1279</v>
      </c>
      <c r="NN8" s="4"/>
      <c r="NO8" s="6">
        <v>2523</v>
      </c>
      <c r="NP8" s="4"/>
      <c r="NQ8" s="6">
        <v>2177</v>
      </c>
      <c r="NR8" s="4"/>
      <c r="NS8" s="6">
        <v>15964</v>
      </c>
      <c r="NT8" s="4"/>
      <c r="NU8" s="6">
        <v>1141</v>
      </c>
      <c r="NV8" s="4"/>
      <c r="NW8" s="6">
        <v>12524</v>
      </c>
      <c r="NX8" s="4"/>
      <c r="NY8" s="6">
        <v>2299</v>
      </c>
      <c r="NZ8" s="4"/>
      <c r="OA8" s="6">
        <v>35862</v>
      </c>
      <c r="OB8" s="4"/>
      <c r="OC8" s="6">
        <v>1110</v>
      </c>
      <c r="OD8" s="4"/>
      <c r="OE8" s="6">
        <v>3050</v>
      </c>
      <c r="OF8" s="4"/>
      <c r="OG8" s="6">
        <v>10025</v>
      </c>
      <c r="OH8" s="4"/>
      <c r="OI8" s="6">
        <v>6552</v>
      </c>
      <c r="OJ8" s="4"/>
      <c r="OK8" s="6">
        <v>3273</v>
      </c>
      <c r="OL8" s="4"/>
      <c r="OM8" s="6">
        <v>6426</v>
      </c>
      <c r="ON8" s="4"/>
      <c r="OO8" s="4">
        <v>946</v>
      </c>
      <c r="OP8" s="4"/>
      <c r="OQ8" s="6">
        <v>4480</v>
      </c>
      <c r="OR8" s="4"/>
      <c r="OS8" s="6">
        <v>6778</v>
      </c>
      <c r="OT8" s="4"/>
      <c r="OU8" s="6">
        <v>1445</v>
      </c>
      <c r="OV8" s="4"/>
      <c r="OW8" s="6">
        <v>1772</v>
      </c>
      <c r="OX8" s="4"/>
      <c r="OY8" s="6">
        <v>2940</v>
      </c>
      <c r="OZ8" s="4"/>
      <c r="PA8" s="4">
        <v>621</v>
      </c>
      <c r="PB8" s="4"/>
      <c r="PC8" s="6">
        <v>39507</v>
      </c>
      <c r="PD8" s="4"/>
      <c r="PE8" s="6">
        <v>3665</v>
      </c>
      <c r="PF8" s="4"/>
      <c r="PG8" s="6">
        <v>1366</v>
      </c>
      <c r="PH8" s="4"/>
      <c r="PI8" s="6">
        <v>4940</v>
      </c>
      <c r="PJ8" s="4"/>
      <c r="PK8" s="6">
        <v>5881</v>
      </c>
      <c r="PL8" s="4"/>
      <c r="PM8" s="6">
        <v>1699</v>
      </c>
      <c r="PN8" s="4"/>
      <c r="PO8" s="6">
        <v>2298</v>
      </c>
      <c r="PP8" s="4"/>
      <c r="PQ8" s="6">
        <v>3044</v>
      </c>
      <c r="PR8" s="4"/>
      <c r="PS8" s="6">
        <v>6494</v>
      </c>
      <c r="PT8" s="4"/>
      <c r="PU8" s="6">
        <v>2472</v>
      </c>
      <c r="PV8" s="4"/>
      <c r="PW8" s="6">
        <v>1738</v>
      </c>
      <c r="PX8" s="4"/>
      <c r="PY8" s="6">
        <v>5910</v>
      </c>
      <c r="PZ8" s="4"/>
      <c r="QA8" s="6">
        <v>96654</v>
      </c>
      <c r="QB8" s="4"/>
      <c r="QC8" s="4">
        <v>998</v>
      </c>
      <c r="QD8" s="4"/>
      <c r="QE8" s="6">
        <v>6875</v>
      </c>
      <c r="QF8" s="4"/>
      <c r="QG8" s="6">
        <v>5316</v>
      </c>
      <c r="QH8" s="4"/>
      <c r="QI8" s="6">
        <v>5672</v>
      </c>
      <c r="QJ8" s="4"/>
      <c r="QK8" s="6">
        <v>12584</v>
      </c>
      <c r="QL8" s="4"/>
      <c r="QM8" s="6">
        <v>2880</v>
      </c>
      <c r="QN8" s="4"/>
      <c r="QO8" s="6">
        <v>2572</v>
      </c>
      <c r="QP8" s="4"/>
      <c r="QQ8" s="6">
        <v>3424</v>
      </c>
      <c r="QR8" s="4"/>
      <c r="QS8" s="6">
        <v>10977</v>
      </c>
      <c r="QT8" s="4"/>
      <c r="QU8" s="6">
        <v>11238</v>
      </c>
      <c r="QV8" s="4"/>
      <c r="QW8" s="6">
        <v>1557</v>
      </c>
      <c r="QX8" s="4"/>
      <c r="QY8" s="6">
        <v>2211</v>
      </c>
      <c r="QZ8" s="4"/>
      <c r="RA8" s="6">
        <v>17800</v>
      </c>
      <c r="RB8" s="4"/>
      <c r="RC8" s="6">
        <v>10229</v>
      </c>
      <c r="RD8" s="4"/>
      <c r="RE8" s="6">
        <v>2321</v>
      </c>
      <c r="RF8" s="4"/>
      <c r="RG8" s="6">
        <v>24293</v>
      </c>
      <c r="RH8" s="4"/>
      <c r="RI8" s="6">
        <v>2627</v>
      </c>
      <c r="RJ8" s="4"/>
      <c r="RK8" s="6">
        <v>2251</v>
      </c>
      <c r="RL8" s="4"/>
      <c r="RM8" s="6">
        <v>8098</v>
      </c>
      <c r="RN8" s="4"/>
      <c r="RO8" s="6">
        <v>2475</v>
      </c>
      <c r="RP8" s="4"/>
      <c r="RQ8" s="6">
        <v>3603</v>
      </c>
      <c r="RR8" s="4"/>
      <c r="RS8" s="4">
        <v>524</v>
      </c>
      <c r="RT8" s="4"/>
      <c r="RU8" s="6">
        <v>4715</v>
      </c>
      <c r="RV8" s="4"/>
      <c r="RW8" s="6">
        <v>22077</v>
      </c>
      <c r="RX8" s="4"/>
      <c r="RY8" s="6">
        <v>4566</v>
      </c>
      <c r="RZ8" s="4"/>
      <c r="SA8" s="6">
        <v>2876</v>
      </c>
      <c r="SB8" s="4"/>
      <c r="SC8" s="6">
        <v>1235</v>
      </c>
      <c r="SD8" s="4"/>
      <c r="SE8" s="4">
        <v>555</v>
      </c>
      <c r="SF8" s="4"/>
      <c r="SG8" s="4">
        <v>413</v>
      </c>
      <c r="SH8" s="4"/>
      <c r="SI8" s="4">
        <v>870</v>
      </c>
      <c r="SJ8" s="4"/>
      <c r="SK8" s="6">
        <v>2534</v>
      </c>
      <c r="SL8" s="4"/>
      <c r="SM8" s="6">
        <v>1154</v>
      </c>
      <c r="SN8" s="4"/>
      <c r="SO8" s="6">
        <v>3149</v>
      </c>
      <c r="SP8" s="4"/>
      <c r="SQ8" s="6">
        <v>4725</v>
      </c>
      <c r="SR8" s="4"/>
      <c r="SS8" s="6">
        <v>33357</v>
      </c>
      <c r="ST8" s="4"/>
      <c r="SU8" s="6">
        <v>5753</v>
      </c>
      <c r="SV8" s="4"/>
      <c r="SW8" s="6">
        <v>3025</v>
      </c>
      <c r="SX8" s="4"/>
      <c r="SY8" s="6">
        <v>3345</v>
      </c>
      <c r="SZ8" s="4"/>
      <c r="TA8" s="6">
        <v>1286</v>
      </c>
      <c r="TB8" s="4"/>
      <c r="TC8" s="6">
        <v>3095</v>
      </c>
      <c r="TD8" s="4"/>
      <c r="TE8" s="6">
        <v>4583</v>
      </c>
      <c r="TF8" s="4"/>
      <c r="TG8" s="6">
        <v>4018</v>
      </c>
      <c r="TH8" s="4"/>
      <c r="TI8" s="6">
        <v>4313</v>
      </c>
      <c r="TJ8" s="4"/>
      <c r="TK8" s="6">
        <v>2287</v>
      </c>
      <c r="TL8" s="4"/>
      <c r="TM8" s="4">
        <v>672</v>
      </c>
      <c r="TN8" s="4"/>
      <c r="TO8" s="4">
        <v>980</v>
      </c>
      <c r="TP8" s="4"/>
      <c r="TQ8" s="6">
        <v>174368</v>
      </c>
      <c r="TR8" s="4"/>
      <c r="TS8" s="6">
        <v>2790</v>
      </c>
      <c r="TT8" s="4"/>
      <c r="TU8" s="6">
        <v>13315</v>
      </c>
      <c r="TV8" s="4"/>
      <c r="TW8" s="6">
        <v>5499</v>
      </c>
      <c r="TX8" s="4"/>
      <c r="TY8" s="6">
        <v>3098</v>
      </c>
      <c r="TZ8" s="4"/>
      <c r="UA8" s="6">
        <v>2802</v>
      </c>
      <c r="UB8" s="4"/>
      <c r="UC8" s="6">
        <v>1815</v>
      </c>
      <c r="UD8" s="4"/>
      <c r="UE8" s="6">
        <v>5314</v>
      </c>
      <c r="UF8" s="4"/>
      <c r="UG8" s="6">
        <v>7919</v>
      </c>
      <c r="UH8" s="4"/>
      <c r="UI8" s="6">
        <v>6356</v>
      </c>
      <c r="UJ8" s="4"/>
      <c r="UK8" s="6">
        <v>1264</v>
      </c>
      <c r="UL8" s="4"/>
      <c r="UM8" s="4">
        <v>905</v>
      </c>
      <c r="UN8" s="4"/>
      <c r="UO8" s="6">
        <v>26392</v>
      </c>
      <c r="UP8" s="4"/>
      <c r="UQ8" s="6">
        <v>5783</v>
      </c>
      <c r="UR8" s="4"/>
      <c r="US8" s="4">
        <v>479</v>
      </c>
      <c r="UT8" s="4"/>
      <c r="UU8" s="6">
        <v>3111</v>
      </c>
      <c r="UV8" s="4"/>
      <c r="UW8" s="6">
        <v>3355</v>
      </c>
      <c r="UX8" s="4"/>
      <c r="UY8" s="6">
        <v>3898</v>
      </c>
      <c r="UZ8" s="4"/>
      <c r="VA8" s="6">
        <v>2042</v>
      </c>
      <c r="VB8" s="4"/>
      <c r="VC8" s="6">
        <v>2255</v>
      </c>
      <c r="VD8" s="4"/>
      <c r="VE8" s="6">
        <v>13623</v>
      </c>
      <c r="VF8" s="4"/>
      <c r="VG8" s="6">
        <v>5081</v>
      </c>
      <c r="VH8" s="4"/>
      <c r="VI8" s="6">
        <v>6524</v>
      </c>
      <c r="VJ8" s="4"/>
      <c r="VK8" s="6">
        <v>29978</v>
      </c>
      <c r="VL8" s="4"/>
      <c r="VM8" s="6">
        <v>4848</v>
      </c>
      <c r="VN8" s="4"/>
      <c r="VO8" s="6">
        <v>8529</v>
      </c>
      <c r="VP8" s="4"/>
      <c r="VQ8" s="6">
        <v>3349</v>
      </c>
      <c r="VR8" s="4"/>
      <c r="VS8" s="6">
        <v>4044</v>
      </c>
      <c r="VT8" s="4"/>
    </row>
    <row r="9" spans="1:592" ht="30" x14ac:dyDescent="0.25">
      <c r="A9" s="2" t="s">
        <v>4362</v>
      </c>
      <c r="B9" s="6">
        <v>2511549</v>
      </c>
      <c r="C9" s="270" t="s">
        <v>3664</v>
      </c>
      <c r="D9" s="4" t="s">
        <v>7</v>
      </c>
      <c r="E9" s="6">
        <v>8809</v>
      </c>
      <c r="F9" s="270" t="s">
        <v>3664</v>
      </c>
      <c r="G9" s="6">
        <v>6129</v>
      </c>
      <c r="H9" s="270" t="s">
        <v>3664</v>
      </c>
      <c r="I9" s="4" t="s">
        <v>7</v>
      </c>
      <c r="J9" s="4"/>
      <c r="K9" s="6">
        <v>2242</v>
      </c>
      <c r="L9" s="270" t="s">
        <v>3664</v>
      </c>
      <c r="M9" s="6">
        <v>8809</v>
      </c>
      <c r="N9" s="270" t="s">
        <v>3664</v>
      </c>
      <c r="O9" s="6">
        <v>5168</v>
      </c>
      <c r="P9" s="270" t="s">
        <v>3664</v>
      </c>
      <c r="Q9" s="4">
        <v>961</v>
      </c>
      <c r="R9" s="270" t="s">
        <v>3664</v>
      </c>
      <c r="S9" s="4" t="s">
        <v>7</v>
      </c>
      <c r="T9" s="4"/>
      <c r="U9" s="4" t="s">
        <v>7</v>
      </c>
      <c r="V9" s="4"/>
      <c r="W9" s="4" t="s">
        <v>7</v>
      </c>
      <c r="X9" s="4"/>
      <c r="Y9" s="4" t="s">
        <v>7</v>
      </c>
      <c r="Z9" s="4"/>
      <c r="AA9" s="4" t="s">
        <v>7</v>
      </c>
      <c r="AB9" s="4"/>
      <c r="AC9" s="4" t="s">
        <v>7</v>
      </c>
      <c r="AD9" s="4"/>
      <c r="AE9" s="4" t="s">
        <v>7</v>
      </c>
      <c r="AF9" s="4"/>
      <c r="AG9" s="4" t="s">
        <v>7</v>
      </c>
      <c r="AH9" s="4"/>
      <c r="AI9" s="4" t="s">
        <v>7</v>
      </c>
      <c r="AJ9" s="4"/>
      <c r="AK9" s="4" t="s">
        <v>7</v>
      </c>
      <c r="AL9" s="4"/>
      <c r="AM9" s="4" t="s">
        <v>7</v>
      </c>
      <c r="AN9" s="4"/>
      <c r="AO9" s="4" t="s">
        <v>7</v>
      </c>
      <c r="AP9" s="4"/>
      <c r="AQ9" s="4" t="s">
        <v>7</v>
      </c>
      <c r="AR9" s="4"/>
      <c r="AS9" s="4" t="s">
        <v>7</v>
      </c>
      <c r="AT9" s="4"/>
      <c r="AU9" s="4" t="s">
        <v>7</v>
      </c>
      <c r="AV9" s="4"/>
      <c r="AW9" s="4" t="s">
        <v>7</v>
      </c>
      <c r="AX9" s="4"/>
      <c r="AY9" s="4" t="s">
        <v>7</v>
      </c>
      <c r="AZ9" s="4"/>
      <c r="BA9" s="4" t="s">
        <v>7</v>
      </c>
      <c r="BB9" s="4"/>
      <c r="BC9" s="4" t="s">
        <v>7</v>
      </c>
      <c r="BD9" s="4"/>
      <c r="BE9" s="4" t="s">
        <v>7</v>
      </c>
      <c r="BF9" s="4"/>
      <c r="BG9" s="4" t="s">
        <v>7</v>
      </c>
      <c r="BH9" s="4"/>
      <c r="BI9" s="4" t="s">
        <v>7</v>
      </c>
      <c r="BJ9" s="4"/>
      <c r="BK9" s="4" t="s">
        <v>7</v>
      </c>
      <c r="BL9" s="4"/>
      <c r="BM9" s="4" t="s">
        <v>7</v>
      </c>
      <c r="BN9" s="4"/>
      <c r="BO9" s="4" t="s">
        <v>7</v>
      </c>
      <c r="BP9" s="4"/>
      <c r="BQ9" s="4" t="s">
        <v>7</v>
      </c>
      <c r="BR9" s="4"/>
      <c r="BS9" s="4" t="s">
        <v>7</v>
      </c>
      <c r="BT9" s="4"/>
      <c r="BU9" s="4" t="s">
        <v>7</v>
      </c>
      <c r="BV9" s="4"/>
      <c r="BW9" s="4" t="s">
        <v>7</v>
      </c>
      <c r="BX9" s="4"/>
      <c r="BY9" s="6">
        <v>2242</v>
      </c>
      <c r="BZ9" s="270" t="s">
        <v>3664</v>
      </c>
      <c r="CA9" s="6">
        <v>2494369</v>
      </c>
      <c r="CB9" s="270" t="s">
        <v>3664</v>
      </c>
      <c r="CC9" s="6">
        <v>232890</v>
      </c>
      <c r="CD9" s="270" t="s">
        <v>3664</v>
      </c>
      <c r="CE9" s="6">
        <v>12908</v>
      </c>
      <c r="CF9" s="270" t="s">
        <v>3664</v>
      </c>
      <c r="CG9" s="6">
        <v>13475</v>
      </c>
      <c r="CH9" s="270" t="s">
        <v>3664</v>
      </c>
      <c r="CI9" s="6">
        <v>45385</v>
      </c>
      <c r="CJ9" s="270" t="s">
        <v>3664</v>
      </c>
      <c r="CK9" s="6">
        <v>10159</v>
      </c>
      <c r="CL9" s="270" t="s">
        <v>3664</v>
      </c>
      <c r="CM9" s="6">
        <v>4801</v>
      </c>
      <c r="CN9" s="270" t="s">
        <v>3664</v>
      </c>
      <c r="CO9" s="6">
        <v>6719</v>
      </c>
      <c r="CP9" s="270" t="s">
        <v>3664</v>
      </c>
      <c r="CQ9" s="6">
        <v>5249</v>
      </c>
      <c r="CR9" s="270" t="s">
        <v>3664</v>
      </c>
      <c r="CS9" s="6">
        <v>6616</v>
      </c>
      <c r="CT9" s="270" t="s">
        <v>3664</v>
      </c>
      <c r="CU9" s="6">
        <v>9647</v>
      </c>
      <c r="CV9" s="270" t="s">
        <v>3664</v>
      </c>
      <c r="CW9" s="6">
        <v>22726</v>
      </c>
      <c r="CX9" s="270" t="s">
        <v>3664</v>
      </c>
      <c r="CY9" s="6">
        <v>13480</v>
      </c>
      <c r="CZ9" s="270" t="s">
        <v>3664</v>
      </c>
      <c r="DA9" s="6">
        <v>4145</v>
      </c>
      <c r="DB9" s="270" t="s">
        <v>3664</v>
      </c>
      <c r="DC9" s="6">
        <v>3808</v>
      </c>
      <c r="DD9" s="270" t="s">
        <v>3664</v>
      </c>
      <c r="DE9" s="6">
        <v>6878</v>
      </c>
      <c r="DF9" s="270" t="s">
        <v>3664</v>
      </c>
      <c r="DG9" s="6">
        <v>6015</v>
      </c>
      <c r="DH9" s="270" t="s">
        <v>3664</v>
      </c>
      <c r="DI9" s="6">
        <v>6855</v>
      </c>
      <c r="DJ9" s="270" t="s">
        <v>3664</v>
      </c>
      <c r="DK9" s="6">
        <v>1896</v>
      </c>
      <c r="DL9" s="270" t="s">
        <v>3664</v>
      </c>
      <c r="DM9" s="6">
        <v>7151</v>
      </c>
      <c r="DN9" s="270" t="s">
        <v>3664</v>
      </c>
      <c r="DO9" s="6">
        <v>14265</v>
      </c>
      <c r="DP9" s="270" t="s">
        <v>3664</v>
      </c>
      <c r="DQ9" s="6">
        <v>1503</v>
      </c>
      <c r="DR9" s="270" t="s">
        <v>3664</v>
      </c>
      <c r="DS9" s="6">
        <v>7359</v>
      </c>
      <c r="DT9" s="270" t="s">
        <v>3664</v>
      </c>
      <c r="DU9" s="6">
        <v>4707</v>
      </c>
      <c r="DV9" s="270" t="s">
        <v>3664</v>
      </c>
      <c r="DW9" s="6">
        <v>3153</v>
      </c>
      <c r="DX9" s="270" t="s">
        <v>3664</v>
      </c>
      <c r="DY9" s="6">
        <v>13990</v>
      </c>
      <c r="DZ9" s="270" t="s">
        <v>3664</v>
      </c>
      <c r="EA9" s="6">
        <v>112102</v>
      </c>
      <c r="EB9" s="270" t="s">
        <v>3664</v>
      </c>
      <c r="EC9" s="6">
        <v>36806</v>
      </c>
      <c r="ED9" s="270" t="s">
        <v>3664</v>
      </c>
      <c r="EE9" s="6">
        <v>10261</v>
      </c>
      <c r="EF9" s="270" t="s">
        <v>3664</v>
      </c>
      <c r="EG9" s="6">
        <v>12918</v>
      </c>
      <c r="EH9" s="270" t="s">
        <v>3664</v>
      </c>
      <c r="EI9" s="6">
        <v>6650</v>
      </c>
      <c r="EJ9" s="270" t="s">
        <v>3664</v>
      </c>
      <c r="EK9" s="6">
        <v>6202</v>
      </c>
      <c r="EL9" s="270" t="s">
        <v>3664</v>
      </c>
      <c r="EM9" s="4" t="s">
        <v>7</v>
      </c>
      <c r="EN9" s="4"/>
      <c r="EO9" s="6">
        <v>10700</v>
      </c>
      <c r="EP9" s="270" t="s">
        <v>3664</v>
      </c>
      <c r="EQ9" s="6">
        <v>17419</v>
      </c>
      <c r="ER9" s="270" t="s">
        <v>3664</v>
      </c>
      <c r="ES9" s="6">
        <v>17419</v>
      </c>
      <c r="ET9" s="270" t="s">
        <v>3664</v>
      </c>
      <c r="EU9" s="6">
        <v>120939</v>
      </c>
      <c r="EV9" s="270" t="s">
        <v>3664</v>
      </c>
      <c r="EW9" s="6">
        <v>20100</v>
      </c>
      <c r="EX9" s="270" t="s">
        <v>3664</v>
      </c>
      <c r="EY9" s="6">
        <v>10334</v>
      </c>
      <c r="EZ9" s="270" t="s">
        <v>3664</v>
      </c>
      <c r="FA9" s="6">
        <v>17542</v>
      </c>
      <c r="FB9" s="270" t="s">
        <v>3664</v>
      </c>
      <c r="FC9" s="6">
        <v>9288</v>
      </c>
      <c r="FD9" s="270" t="s">
        <v>3664</v>
      </c>
      <c r="FE9" s="6">
        <v>3770</v>
      </c>
      <c r="FF9" s="270" t="s">
        <v>3664</v>
      </c>
      <c r="FG9" s="6">
        <v>3120</v>
      </c>
      <c r="FH9" s="270" t="s">
        <v>3664</v>
      </c>
      <c r="FI9" s="6">
        <v>20873</v>
      </c>
      <c r="FJ9" s="270" t="s">
        <v>3664</v>
      </c>
      <c r="FK9" s="6">
        <v>35912</v>
      </c>
      <c r="FL9" s="270" t="s">
        <v>3664</v>
      </c>
      <c r="FM9" s="6">
        <v>224111</v>
      </c>
      <c r="FN9" s="270" t="s">
        <v>3664</v>
      </c>
      <c r="FO9" s="6">
        <v>18505</v>
      </c>
      <c r="FP9" s="270" t="s">
        <v>3664</v>
      </c>
      <c r="FQ9" s="6">
        <v>40877</v>
      </c>
      <c r="FR9" s="270" t="s">
        <v>3664</v>
      </c>
      <c r="FS9" s="6">
        <v>10929</v>
      </c>
      <c r="FT9" s="270" t="s">
        <v>3664</v>
      </c>
      <c r="FU9" s="6">
        <v>5849</v>
      </c>
      <c r="FV9" s="270" t="s">
        <v>3664</v>
      </c>
      <c r="FW9" s="6">
        <v>18794</v>
      </c>
      <c r="FX9" s="270" t="s">
        <v>3664</v>
      </c>
      <c r="FY9" s="6">
        <v>7985</v>
      </c>
      <c r="FZ9" s="270" t="s">
        <v>3664</v>
      </c>
      <c r="GA9" s="6">
        <v>5935</v>
      </c>
      <c r="GB9" s="270" t="s">
        <v>3664</v>
      </c>
      <c r="GC9" s="6">
        <v>4947</v>
      </c>
      <c r="GD9" s="270" t="s">
        <v>3664</v>
      </c>
      <c r="GE9" s="6">
        <v>8578</v>
      </c>
      <c r="GF9" s="270" t="s">
        <v>3664</v>
      </c>
      <c r="GG9" s="4" t="s">
        <v>7</v>
      </c>
      <c r="GH9" s="4"/>
      <c r="GI9" s="6">
        <v>1988</v>
      </c>
      <c r="GJ9" s="270" t="s">
        <v>3664</v>
      </c>
      <c r="GK9" s="6">
        <v>2377</v>
      </c>
      <c r="GL9" s="270" t="s">
        <v>3664</v>
      </c>
      <c r="GM9" s="6">
        <v>2392</v>
      </c>
      <c r="GN9" s="270" t="s">
        <v>3664</v>
      </c>
      <c r="GO9" s="6">
        <v>2136</v>
      </c>
      <c r="GP9" s="270" t="s">
        <v>3664</v>
      </c>
      <c r="GQ9" s="6">
        <v>1469</v>
      </c>
      <c r="GR9" s="270" t="s">
        <v>3664</v>
      </c>
      <c r="GS9" s="6">
        <v>9896</v>
      </c>
      <c r="GT9" s="270" t="s">
        <v>3664</v>
      </c>
      <c r="GU9" s="4">
        <v>952</v>
      </c>
      <c r="GV9" s="270" t="s">
        <v>3664</v>
      </c>
      <c r="GW9" s="6">
        <v>5828</v>
      </c>
      <c r="GX9" s="270" t="s">
        <v>3664</v>
      </c>
      <c r="GY9" s="6">
        <v>5136</v>
      </c>
      <c r="GZ9" s="270" t="s">
        <v>3664</v>
      </c>
      <c r="HA9" s="6">
        <v>3613</v>
      </c>
      <c r="HB9" s="270" t="s">
        <v>3664</v>
      </c>
      <c r="HC9" s="6">
        <v>12902</v>
      </c>
      <c r="HD9" s="270" t="s">
        <v>3664</v>
      </c>
      <c r="HE9" s="6">
        <v>7933</v>
      </c>
      <c r="HF9" s="270" t="s">
        <v>3664</v>
      </c>
      <c r="HG9" s="6">
        <v>2625</v>
      </c>
      <c r="HH9" s="270" t="s">
        <v>3664</v>
      </c>
      <c r="HI9" s="6">
        <v>41346</v>
      </c>
      <c r="HJ9" s="270" t="s">
        <v>3664</v>
      </c>
      <c r="HK9" s="6">
        <v>1119</v>
      </c>
      <c r="HL9" s="270" t="s">
        <v>3664</v>
      </c>
      <c r="HM9" s="6">
        <v>129986</v>
      </c>
      <c r="HN9" s="270" t="s">
        <v>3664</v>
      </c>
      <c r="HO9" s="6">
        <v>39878</v>
      </c>
      <c r="HP9" s="270" t="s">
        <v>3664</v>
      </c>
      <c r="HQ9" s="6">
        <v>4486</v>
      </c>
      <c r="HR9" s="270" t="s">
        <v>3664</v>
      </c>
      <c r="HS9" s="6">
        <v>8500</v>
      </c>
      <c r="HT9" s="270" t="s">
        <v>3664</v>
      </c>
      <c r="HU9" s="6">
        <v>11788</v>
      </c>
      <c r="HV9" s="270" t="s">
        <v>3664</v>
      </c>
      <c r="HW9" s="6">
        <v>4642</v>
      </c>
      <c r="HX9" s="270" t="s">
        <v>3664</v>
      </c>
      <c r="HY9" s="6">
        <v>3344</v>
      </c>
      <c r="HZ9" s="270" t="s">
        <v>3664</v>
      </c>
      <c r="IA9" s="6">
        <v>4670</v>
      </c>
      <c r="IB9" s="270" t="s">
        <v>3664</v>
      </c>
      <c r="IC9" s="6">
        <v>5516</v>
      </c>
      <c r="ID9" s="270" t="s">
        <v>3664</v>
      </c>
      <c r="IE9" s="6">
        <v>6838</v>
      </c>
      <c r="IF9" s="270" t="s">
        <v>3664</v>
      </c>
      <c r="IG9" s="6">
        <v>4925</v>
      </c>
      <c r="IH9" s="270" t="s">
        <v>3664</v>
      </c>
      <c r="II9" s="4">
        <v>261</v>
      </c>
      <c r="IJ9" s="270" t="s">
        <v>3664</v>
      </c>
      <c r="IK9" s="6">
        <v>3471</v>
      </c>
      <c r="IL9" s="270" t="s">
        <v>3664</v>
      </c>
      <c r="IM9" s="6">
        <v>8887</v>
      </c>
      <c r="IN9" s="270" t="s">
        <v>3664</v>
      </c>
      <c r="IO9" s="6">
        <v>22780</v>
      </c>
      <c r="IP9" s="270" t="s">
        <v>3664</v>
      </c>
      <c r="IQ9" s="6">
        <v>127405</v>
      </c>
      <c r="IR9" s="270" t="s">
        <v>3664</v>
      </c>
      <c r="IS9" s="6">
        <v>36799</v>
      </c>
      <c r="IT9" s="270" t="s">
        <v>3664</v>
      </c>
      <c r="IU9" s="6">
        <v>7136</v>
      </c>
      <c r="IV9" s="270" t="s">
        <v>3664</v>
      </c>
      <c r="IW9" s="6">
        <v>3091</v>
      </c>
      <c r="IX9" s="270" t="s">
        <v>3664</v>
      </c>
      <c r="IY9" s="6">
        <v>17014</v>
      </c>
      <c r="IZ9" s="270" t="s">
        <v>3664</v>
      </c>
      <c r="JA9" s="6">
        <v>37470</v>
      </c>
      <c r="JB9" s="270" t="s">
        <v>3664</v>
      </c>
      <c r="JC9" s="6">
        <v>13504</v>
      </c>
      <c r="JD9" s="270" t="s">
        <v>3664</v>
      </c>
      <c r="JE9" s="6">
        <v>12391</v>
      </c>
      <c r="JF9" s="270" t="s">
        <v>3664</v>
      </c>
      <c r="JG9" s="6">
        <v>189222</v>
      </c>
      <c r="JH9" s="270" t="s">
        <v>3664</v>
      </c>
      <c r="JI9" s="6">
        <v>10392</v>
      </c>
      <c r="JJ9" s="270" t="s">
        <v>3664</v>
      </c>
      <c r="JK9" s="6">
        <v>9683</v>
      </c>
      <c r="JL9" s="270" t="s">
        <v>3664</v>
      </c>
      <c r="JM9" s="6">
        <v>15507</v>
      </c>
      <c r="JN9" s="270" t="s">
        <v>3664</v>
      </c>
      <c r="JO9" s="6">
        <v>4173</v>
      </c>
      <c r="JP9" s="270" t="s">
        <v>3664</v>
      </c>
      <c r="JQ9" s="6">
        <v>2231</v>
      </c>
      <c r="JR9" s="270" t="s">
        <v>3664</v>
      </c>
      <c r="JS9" s="6">
        <v>1139</v>
      </c>
      <c r="JT9" s="270" t="s">
        <v>3664</v>
      </c>
      <c r="JU9" s="6">
        <v>5977</v>
      </c>
      <c r="JV9" s="270" t="s">
        <v>3664</v>
      </c>
      <c r="JW9" s="6">
        <v>14504</v>
      </c>
      <c r="JX9" s="270" t="s">
        <v>3664</v>
      </c>
      <c r="JY9" s="6">
        <v>3136</v>
      </c>
      <c r="JZ9" s="270" t="s">
        <v>3664</v>
      </c>
      <c r="KA9" s="6">
        <v>6145</v>
      </c>
      <c r="KB9" s="270" t="s">
        <v>3664</v>
      </c>
      <c r="KC9" s="6">
        <v>22072</v>
      </c>
      <c r="KD9" s="270" t="s">
        <v>3664</v>
      </c>
      <c r="KE9" s="6">
        <v>4646</v>
      </c>
      <c r="KF9" s="270" t="s">
        <v>3664</v>
      </c>
      <c r="KG9" s="6">
        <v>4135</v>
      </c>
      <c r="KH9" s="270" t="s">
        <v>3664</v>
      </c>
      <c r="KI9" s="6">
        <v>2152</v>
      </c>
      <c r="KJ9" s="270" t="s">
        <v>3664</v>
      </c>
      <c r="KK9" s="6">
        <v>6779</v>
      </c>
      <c r="KL9" s="270" t="s">
        <v>3664</v>
      </c>
      <c r="KM9" s="4">
        <v>899</v>
      </c>
      <c r="KN9" s="270" t="s">
        <v>3664</v>
      </c>
      <c r="KO9" s="6">
        <v>2598</v>
      </c>
      <c r="KP9" s="270" t="s">
        <v>3664</v>
      </c>
      <c r="KQ9" s="6">
        <v>2258</v>
      </c>
      <c r="KR9" s="270" t="s">
        <v>3664</v>
      </c>
      <c r="KS9" s="6">
        <v>3727</v>
      </c>
      <c r="KT9" s="270" t="s">
        <v>3664</v>
      </c>
      <c r="KU9" s="6">
        <v>3200</v>
      </c>
      <c r="KV9" s="270" t="s">
        <v>3664</v>
      </c>
      <c r="KW9" s="6">
        <v>11622</v>
      </c>
      <c r="KX9" s="270" t="s">
        <v>3664</v>
      </c>
      <c r="KY9" s="6">
        <v>18537</v>
      </c>
      <c r="KZ9" s="270" t="s">
        <v>3664</v>
      </c>
      <c r="LA9" s="6">
        <v>16352</v>
      </c>
      <c r="LB9" s="270" t="s">
        <v>3664</v>
      </c>
      <c r="LC9" s="6">
        <v>6778</v>
      </c>
      <c r="LD9" s="270" t="s">
        <v>3664</v>
      </c>
      <c r="LE9" s="6">
        <v>1978</v>
      </c>
      <c r="LF9" s="270" t="s">
        <v>3664</v>
      </c>
      <c r="LG9" s="6">
        <v>3057</v>
      </c>
      <c r="LH9" s="270" t="s">
        <v>3664</v>
      </c>
      <c r="LI9" s="6">
        <v>5545</v>
      </c>
      <c r="LJ9" s="270" t="s">
        <v>3664</v>
      </c>
      <c r="LK9" s="6">
        <v>12387</v>
      </c>
      <c r="LL9" s="270" t="s">
        <v>3664</v>
      </c>
      <c r="LM9" s="6">
        <v>7566</v>
      </c>
      <c r="LN9" s="270" t="s">
        <v>3664</v>
      </c>
      <c r="LO9" s="6">
        <v>4821</v>
      </c>
      <c r="LP9" s="270" t="s">
        <v>3664</v>
      </c>
      <c r="LQ9" s="6">
        <v>186844</v>
      </c>
      <c r="LR9" s="270" t="s">
        <v>3664</v>
      </c>
      <c r="LS9" s="6">
        <v>7564</v>
      </c>
      <c r="LT9" s="270" t="s">
        <v>3664</v>
      </c>
      <c r="LU9" s="6">
        <v>23370</v>
      </c>
      <c r="LV9" s="270" t="s">
        <v>3664</v>
      </c>
      <c r="LW9" s="6">
        <v>25565</v>
      </c>
      <c r="LX9" s="270" t="s">
        <v>3664</v>
      </c>
      <c r="LY9" s="6">
        <v>10202</v>
      </c>
      <c r="LZ9" s="270" t="s">
        <v>3664</v>
      </c>
      <c r="MA9" s="6">
        <v>9929</v>
      </c>
      <c r="MB9" s="270" t="s">
        <v>3664</v>
      </c>
      <c r="MC9" s="6">
        <v>5205</v>
      </c>
      <c r="MD9" s="270" t="s">
        <v>3664</v>
      </c>
      <c r="ME9" s="6">
        <v>11030</v>
      </c>
      <c r="MF9" s="270" t="s">
        <v>3664</v>
      </c>
      <c r="MG9" s="6">
        <v>11406</v>
      </c>
      <c r="MH9" s="270" t="s">
        <v>3664</v>
      </c>
      <c r="MI9" s="6">
        <v>6782</v>
      </c>
      <c r="MJ9" s="270" t="s">
        <v>3664</v>
      </c>
      <c r="MK9" s="6">
        <v>1876</v>
      </c>
      <c r="ML9" s="270" t="s">
        <v>3664</v>
      </c>
      <c r="MM9" s="6">
        <v>31875</v>
      </c>
      <c r="MN9" s="270" t="s">
        <v>3664</v>
      </c>
      <c r="MO9" s="6">
        <v>8289</v>
      </c>
      <c r="MP9" s="270" t="s">
        <v>3664</v>
      </c>
      <c r="MQ9" s="6">
        <v>4093</v>
      </c>
      <c r="MR9" s="270" t="s">
        <v>3664</v>
      </c>
      <c r="MS9" s="6">
        <v>4967</v>
      </c>
      <c r="MT9" s="270" t="s">
        <v>3664</v>
      </c>
      <c r="MU9" s="6">
        <v>6969</v>
      </c>
      <c r="MV9" s="270" t="s">
        <v>3664</v>
      </c>
      <c r="MW9" s="6">
        <v>10657</v>
      </c>
      <c r="MX9" s="270" t="s">
        <v>3664</v>
      </c>
      <c r="MY9" s="6">
        <v>7065</v>
      </c>
      <c r="MZ9" s="270" t="s">
        <v>3664</v>
      </c>
      <c r="NA9" s="6">
        <v>61825</v>
      </c>
      <c r="NB9" s="270" t="s">
        <v>3664</v>
      </c>
      <c r="NC9" s="6">
        <v>31369</v>
      </c>
      <c r="ND9" s="270" t="s">
        <v>3664</v>
      </c>
      <c r="NE9" s="6">
        <v>11239</v>
      </c>
      <c r="NF9" s="270" t="s">
        <v>3664</v>
      </c>
      <c r="NG9" s="6">
        <v>11949</v>
      </c>
      <c r="NH9" s="270" t="s">
        <v>3664</v>
      </c>
      <c r="NI9" s="6">
        <v>7268</v>
      </c>
      <c r="NJ9" s="270" t="s">
        <v>3664</v>
      </c>
      <c r="NK9" s="6">
        <v>39437</v>
      </c>
      <c r="NL9" s="270" t="s">
        <v>3664</v>
      </c>
      <c r="NM9" s="6">
        <v>8812</v>
      </c>
      <c r="NN9" s="270" t="s">
        <v>3664</v>
      </c>
      <c r="NO9" s="6">
        <v>18693</v>
      </c>
      <c r="NP9" s="270" t="s">
        <v>3664</v>
      </c>
      <c r="NQ9" s="6">
        <v>11932</v>
      </c>
      <c r="NR9" s="270" t="s">
        <v>3664</v>
      </c>
      <c r="NS9" s="6">
        <v>111973</v>
      </c>
      <c r="NT9" s="270" t="s">
        <v>3664</v>
      </c>
      <c r="NU9" s="6">
        <v>13837</v>
      </c>
      <c r="NV9" s="270" t="s">
        <v>3664</v>
      </c>
      <c r="NW9" s="6">
        <v>73700</v>
      </c>
      <c r="NX9" s="270" t="s">
        <v>3664</v>
      </c>
      <c r="NY9" s="6">
        <v>24436</v>
      </c>
      <c r="NZ9" s="270" t="s">
        <v>3664</v>
      </c>
      <c r="OA9" s="6">
        <v>63023</v>
      </c>
      <c r="OB9" s="270" t="s">
        <v>3664</v>
      </c>
      <c r="OC9" s="6">
        <v>3811</v>
      </c>
      <c r="OD9" s="270" t="s">
        <v>3664</v>
      </c>
      <c r="OE9" s="6">
        <v>10769</v>
      </c>
      <c r="OF9" s="270" t="s">
        <v>3664</v>
      </c>
      <c r="OG9" s="6">
        <v>16936</v>
      </c>
      <c r="OH9" s="270" t="s">
        <v>3664</v>
      </c>
      <c r="OI9" s="6">
        <v>6101</v>
      </c>
      <c r="OJ9" s="270" t="s">
        <v>3664</v>
      </c>
      <c r="OK9" s="6">
        <v>4196</v>
      </c>
      <c r="OL9" s="270" t="s">
        <v>3664</v>
      </c>
      <c r="OM9" s="6">
        <v>10409</v>
      </c>
      <c r="ON9" s="270" t="s">
        <v>3664</v>
      </c>
      <c r="OO9" s="6">
        <v>3239</v>
      </c>
      <c r="OP9" s="270" t="s">
        <v>3664</v>
      </c>
      <c r="OQ9" s="6">
        <v>7562</v>
      </c>
      <c r="OR9" s="270" t="s">
        <v>3664</v>
      </c>
      <c r="OS9" s="6">
        <v>61591</v>
      </c>
      <c r="OT9" s="270" t="s">
        <v>3664</v>
      </c>
      <c r="OU9" s="6">
        <v>13352</v>
      </c>
      <c r="OV9" s="270" t="s">
        <v>3664</v>
      </c>
      <c r="OW9" s="6">
        <v>18288</v>
      </c>
      <c r="OX9" s="270" t="s">
        <v>3664</v>
      </c>
      <c r="OY9" s="6">
        <v>12188</v>
      </c>
      <c r="OZ9" s="270" t="s">
        <v>3664</v>
      </c>
      <c r="PA9" s="6">
        <v>17763</v>
      </c>
      <c r="PB9" s="270" t="s">
        <v>3664</v>
      </c>
      <c r="PC9" s="6">
        <v>90792</v>
      </c>
      <c r="PD9" s="270" t="s">
        <v>3664</v>
      </c>
      <c r="PE9" s="6">
        <v>16380</v>
      </c>
      <c r="PF9" s="270" t="s">
        <v>3664</v>
      </c>
      <c r="PG9" s="6">
        <v>4841</v>
      </c>
      <c r="PH9" s="270" t="s">
        <v>3664</v>
      </c>
      <c r="PI9" s="6">
        <v>8026</v>
      </c>
      <c r="PJ9" s="270" t="s">
        <v>3664</v>
      </c>
      <c r="PK9" s="6">
        <v>12521</v>
      </c>
      <c r="PL9" s="270" t="s">
        <v>3664</v>
      </c>
      <c r="PM9" s="6">
        <v>6898</v>
      </c>
      <c r="PN9" s="270" t="s">
        <v>3664</v>
      </c>
      <c r="PO9" s="6">
        <v>7311</v>
      </c>
      <c r="PP9" s="270" t="s">
        <v>3664</v>
      </c>
      <c r="PQ9" s="6">
        <v>6583</v>
      </c>
      <c r="PR9" s="270" t="s">
        <v>3664</v>
      </c>
      <c r="PS9" s="6">
        <v>10996</v>
      </c>
      <c r="PT9" s="270" t="s">
        <v>3664</v>
      </c>
      <c r="PU9" s="6">
        <v>4255</v>
      </c>
      <c r="PV9" s="270" t="s">
        <v>3664</v>
      </c>
      <c r="PW9" s="6">
        <v>2558</v>
      </c>
      <c r="PX9" s="270" t="s">
        <v>3664</v>
      </c>
      <c r="PY9" s="6">
        <v>10423</v>
      </c>
      <c r="PZ9" s="270" t="s">
        <v>3664</v>
      </c>
      <c r="QA9" s="6">
        <v>180581</v>
      </c>
      <c r="QB9" s="270" t="s">
        <v>3664</v>
      </c>
      <c r="QC9" s="6">
        <v>2566</v>
      </c>
      <c r="QD9" s="270" t="s">
        <v>3664</v>
      </c>
      <c r="QE9" s="6">
        <v>15254</v>
      </c>
      <c r="QF9" s="270" t="s">
        <v>3664</v>
      </c>
      <c r="QG9" s="6">
        <v>15499</v>
      </c>
      <c r="QH9" s="270" t="s">
        <v>3664</v>
      </c>
      <c r="QI9" s="6">
        <v>20499</v>
      </c>
      <c r="QJ9" s="270" t="s">
        <v>3664</v>
      </c>
      <c r="QK9" s="6">
        <v>24582</v>
      </c>
      <c r="QL9" s="270" t="s">
        <v>3664</v>
      </c>
      <c r="QM9" s="6">
        <v>8328</v>
      </c>
      <c r="QN9" s="270" t="s">
        <v>3664</v>
      </c>
      <c r="QO9" s="6">
        <v>14809</v>
      </c>
      <c r="QP9" s="270" t="s">
        <v>3664</v>
      </c>
      <c r="QQ9" s="6">
        <v>5507</v>
      </c>
      <c r="QR9" s="270" t="s">
        <v>3664</v>
      </c>
      <c r="QS9" s="6">
        <v>17216</v>
      </c>
      <c r="QT9" s="270" t="s">
        <v>3664</v>
      </c>
      <c r="QU9" s="6">
        <v>14244</v>
      </c>
      <c r="QV9" s="270" t="s">
        <v>3664</v>
      </c>
      <c r="QW9" s="6">
        <v>1503</v>
      </c>
      <c r="QX9" s="270" t="s">
        <v>3664</v>
      </c>
      <c r="QY9" s="6">
        <v>2196</v>
      </c>
      <c r="QZ9" s="270" t="s">
        <v>3664</v>
      </c>
      <c r="RA9" s="6">
        <v>17621</v>
      </c>
      <c r="RB9" s="270" t="s">
        <v>3664</v>
      </c>
      <c r="RC9" s="6">
        <v>18255</v>
      </c>
      <c r="RD9" s="270" t="s">
        <v>3664</v>
      </c>
      <c r="RE9" s="6">
        <v>2502</v>
      </c>
      <c r="RF9" s="270" t="s">
        <v>3664</v>
      </c>
      <c r="RG9" s="6">
        <v>91658</v>
      </c>
      <c r="RH9" s="270" t="s">
        <v>3664</v>
      </c>
      <c r="RI9" s="6">
        <v>13055</v>
      </c>
      <c r="RJ9" s="270" t="s">
        <v>3664</v>
      </c>
      <c r="RK9" s="6">
        <v>11979</v>
      </c>
      <c r="RL9" s="270" t="s">
        <v>3664</v>
      </c>
      <c r="RM9" s="6">
        <v>30984</v>
      </c>
      <c r="RN9" s="270" t="s">
        <v>3664</v>
      </c>
      <c r="RO9" s="6">
        <v>11941</v>
      </c>
      <c r="RP9" s="270" t="s">
        <v>3664</v>
      </c>
      <c r="RQ9" s="6">
        <v>8667</v>
      </c>
      <c r="RR9" s="270" t="s">
        <v>3664</v>
      </c>
      <c r="RS9" s="6">
        <v>2519</v>
      </c>
      <c r="RT9" s="270" t="s">
        <v>3664</v>
      </c>
      <c r="RU9" s="6">
        <v>12513</v>
      </c>
      <c r="RV9" s="270" t="s">
        <v>3664</v>
      </c>
      <c r="RW9" s="6">
        <v>82336</v>
      </c>
      <c r="RX9" s="270" t="s">
        <v>3664</v>
      </c>
      <c r="RY9" s="6">
        <v>15899</v>
      </c>
      <c r="RZ9" s="270" t="s">
        <v>3664</v>
      </c>
      <c r="SA9" s="6">
        <v>14120</v>
      </c>
      <c r="SB9" s="270" t="s">
        <v>3664</v>
      </c>
      <c r="SC9" s="6">
        <v>4902</v>
      </c>
      <c r="SD9" s="270" t="s">
        <v>3664</v>
      </c>
      <c r="SE9" s="6">
        <v>3376</v>
      </c>
      <c r="SF9" s="270" t="s">
        <v>3664</v>
      </c>
      <c r="SG9" s="6">
        <v>2667</v>
      </c>
      <c r="SH9" s="270" t="s">
        <v>3664</v>
      </c>
      <c r="SI9" s="6">
        <v>4575</v>
      </c>
      <c r="SJ9" s="270" t="s">
        <v>3664</v>
      </c>
      <c r="SK9" s="6">
        <v>7597</v>
      </c>
      <c r="SL9" s="270" t="s">
        <v>3664</v>
      </c>
      <c r="SM9" s="6">
        <v>6441</v>
      </c>
      <c r="SN9" s="270" t="s">
        <v>3664</v>
      </c>
      <c r="SO9" s="6">
        <v>5051</v>
      </c>
      <c r="SP9" s="270" t="s">
        <v>3664</v>
      </c>
      <c r="SQ9" s="6">
        <v>17708</v>
      </c>
      <c r="SR9" s="270" t="s">
        <v>3664</v>
      </c>
      <c r="SS9" s="6">
        <v>85817</v>
      </c>
      <c r="ST9" s="270" t="s">
        <v>3664</v>
      </c>
      <c r="SU9" s="6">
        <v>16039</v>
      </c>
      <c r="SV9" s="270" t="s">
        <v>3664</v>
      </c>
      <c r="SW9" s="6">
        <v>13694</v>
      </c>
      <c r="SX9" s="270" t="s">
        <v>3664</v>
      </c>
      <c r="SY9" s="6">
        <v>9335</v>
      </c>
      <c r="SZ9" s="270" t="s">
        <v>3664</v>
      </c>
      <c r="TA9" s="6">
        <v>3433</v>
      </c>
      <c r="TB9" s="270" t="s">
        <v>3664</v>
      </c>
      <c r="TC9" s="6">
        <v>10253</v>
      </c>
      <c r="TD9" s="270" t="s">
        <v>3664</v>
      </c>
      <c r="TE9" s="6">
        <v>8353</v>
      </c>
      <c r="TF9" s="270" t="s">
        <v>3664</v>
      </c>
      <c r="TG9" s="6">
        <v>9571</v>
      </c>
      <c r="TH9" s="270" t="s">
        <v>3664</v>
      </c>
      <c r="TI9" s="6">
        <v>4687</v>
      </c>
      <c r="TJ9" s="270" t="s">
        <v>3664</v>
      </c>
      <c r="TK9" s="6">
        <v>7213</v>
      </c>
      <c r="TL9" s="270" t="s">
        <v>3664</v>
      </c>
      <c r="TM9" s="6">
        <v>1178</v>
      </c>
      <c r="TN9" s="270" t="s">
        <v>3664</v>
      </c>
      <c r="TO9" s="6">
        <v>2061</v>
      </c>
      <c r="TP9" s="270" t="s">
        <v>3664</v>
      </c>
      <c r="TQ9" s="6">
        <v>272031</v>
      </c>
      <c r="TR9" s="270" t="s">
        <v>3664</v>
      </c>
      <c r="TS9" s="6">
        <v>7048</v>
      </c>
      <c r="TT9" s="270" t="s">
        <v>3664</v>
      </c>
      <c r="TU9" s="6">
        <v>9112</v>
      </c>
      <c r="TV9" s="270" t="s">
        <v>3664</v>
      </c>
      <c r="TW9" s="6">
        <v>14775</v>
      </c>
      <c r="TX9" s="270" t="s">
        <v>3664</v>
      </c>
      <c r="TY9" s="6">
        <v>8368</v>
      </c>
      <c r="TZ9" s="270" t="s">
        <v>3664</v>
      </c>
      <c r="UA9" s="6">
        <v>7624</v>
      </c>
      <c r="UB9" s="270" t="s">
        <v>3664</v>
      </c>
      <c r="UC9" s="6">
        <v>7855</v>
      </c>
      <c r="UD9" s="270" t="s">
        <v>3664</v>
      </c>
      <c r="UE9" s="6">
        <v>9929</v>
      </c>
      <c r="UF9" s="270" t="s">
        <v>3664</v>
      </c>
      <c r="UG9" s="6">
        <v>6668</v>
      </c>
      <c r="UH9" s="270" t="s">
        <v>3664</v>
      </c>
      <c r="UI9" s="6">
        <v>36088</v>
      </c>
      <c r="UJ9" s="270" t="s">
        <v>3664</v>
      </c>
      <c r="UK9" s="6">
        <v>3237</v>
      </c>
      <c r="UL9" s="270" t="s">
        <v>3664</v>
      </c>
      <c r="UM9" s="6">
        <v>2744</v>
      </c>
      <c r="UN9" s="270" t="s">
        <v>3664</v>
      </c>
      <c r="UO9" s="6">
        <v>17267</v>
      </c>
      <c r="UP9" s="270" t="s">
        <v>3664</v>
      </c>
      <c r="UQ9" s="6">
        <v>19578</v>
      </c>
      <c r="UR9" s="270" t="s">
        <v>3664</v>
      </c>
      <c r="US9" s="6">
        <v>1131</v>
      </c>
      <c r="UT9" s="270" t="s">
        <v>3664</v>
      </c>
      <c r="UU9" s="6">
        <v>6428</v>
      </c>
      <c r="UV9" s="270" t="s">
        <v>3664</v>
      </c>
      <c r="UW9" s="6">
        <v>8665</v>
      </c>
      <c r="UX9" s="270" t="s">
        <v>3664</v>
      </c>
      <c r="UY9" s="6">
        <v>4642</v>
      </c>
      <c r="UZ9" s="270" t="s">
        <v>3664</v>
      </c>
      <c r="VA9" s="6">
        <v>2715</v>
      </c>
      <c r="VB9" s="270" t="s">
        <v>3664</v>
      </c>
      <c r="VC9" s="6">
        <v>4339</v>
      </c>
      <c r="VD9" s="270" t="s">
        <v>3664</v>
      </c>
      <c r="VE9" s="4" t="s">
        <v>7</v>
      </c>
      <c r="VF9" s="4"/>
      <c r="VG9" s="6">
        <v>6177</v>
      </c>
      <c r="VH9" s="270" t="s">
        <v>3664</v>
      </c>
      <c r="VI9" s="6">
        <v>9630</v>
      </c>
      <c r="VJ9" s="270" t="s">
        <v>3664</v>
      </c>
      <c r="VK9" s="6">
        <v>48469</v>
      </c>
      <c r="VL9" s="270" t="s">
        <v>3664</v>
      </c>
      <c r="VM9" s="6">
        <v>6277</v>
      </c>
      <c r="VN9" s="270" t="s">
        <v>3664</v>
      </c>
      <c r="VO9" s="6">
        <v>10413</v>
      </c>
      <c r="VP9" s="270" t="s">
        <v>3664</v>
      </c>
      <c r="VQ9" s="6">
        <v>6789</v>
      </c>
      <c r="VR9" s="270" t="s">
        <v>3664</v>
      </c>
      <c r="VS9" s="6">
        <v>6063</v>
      </c>
      <c r="VT9" s="270" t="s">
        <v>3664</v>
      </c>
    </row>
    <row r="10" spans="1:592" x14ac:dyDescent="0.25">
      <c r="A10" s="2" t="s">
        <v>4363</v>
      </c>
      <c r="B10" s="6">
        <v>3394639</v>
      </c>
      <c r="C10" s="4"/>
      <c r="D10" s="4" t="s">
        <v>7</v>
      </c>
      <c r="E10" s="6">
        <v>11370</v>
      </c>
      <c r="F10" s="4"/>
      <c r="G10" s="6">
        <v>9161</v>
      </c>
      <c r="H10" s="4"/>
      <c r="I10" s="6">
        <v>60353</v>
      </c>
      <c r="J10" s="4"/>
      <c r="K10" s="6">
        <v>59883</v>
      </c>
      <c r="L10" s="4"/>
      <c r="M10" s="6">
        <v>11370</v>
      </c>
      <c r="N10" s="4"/>
      <c r="O10" s="6">
        <v>7361</v>
      </c>
      <c r="P10" s="4"/>
      <c r="Q10" s="6">
        <v>1800</v>
      </c>
      <c r="R10" s="4"/>
      <c r="S10" s="6">
        <v>6832</v>
      </c>
      <c r="T10" s="4"/>
      <c r="U10" s="6">
        <v>2595</v>
      </c>
      <c r="V10" s="4"/>
      <c r="W10" s="6">
        <v>3353</v>
      </c>
      <c r="X10" s="4"/>
      <c r="Y10" s="6">
        <v>2855</v>
      </c>
      <c r="Z10" s="4"/>
      <c r="AA10" s="6">
        <v>1016</v>
      </c>
      <c r="AB10" s="4"/>
      <c r="AC10" s="6">
        <v>7867</v>
      </c>
      <c r="AD10" s="4"/>
      <c r="AE10" s="6">
        <v>14189</v>
      </c>
      <c r="AF10" s="4"/>
      <c r="AG10" s="6">
        <v>19219</v>
      </c>
      <c r="AH10" s="4"/>
      <c r="AI10" s="6">
        <v>1467</v>
      </c>
      <c r="AJ10" s="4"/>
      <c r="AK10" s="4">
        <v>960</v>
      </c>
      <c r="AL10" s="4"/>
      <c r="AM10" s="4">
        <v>670</v>
      </c>
      <c r="AN10" s="4"/>
      <c r="AO10" s="4">
        <v>520</v>
      </c>
      <c r="AP10" s="4"/>
      <c r="AQ10" s="4">
        <v>910</v>
      </c>
      <c r="AR10" s="4"/>
      <c r="AS10" s="6">
        <v>4626</v>
      </c>
      <c r="AT10" s="4"/>
      <c r="AU10" s="6">
        <v>2848</v>
      </c>
      <c r="AV10" s="4"/>
      <c r="AW10" s="6">
        <v>1124</v>
      </c>
      <c r="AX10" s="4"/>
      <c r="AY10" s="6">
        <v>3024</v>
      </c>
      <c r="AZ10" s="4"/>
      <c r="BA10" s="6">
        <v>2918</v>
      </c>
      <c r="BB10" s="4"/>
      <c r="BC10" s="4">
        <v>662</v>
      </c>
      <c r="BD10" s="4"/>
      <c r="BE10" s="6">
        <v>1262</v>
      </c>
      <c r="BF10" s="4"/>
      <c r="BG10" s="6">
        <v>1267</v>
      </c>
      <c r="BH10" s="4"/>
      <c r="BI10" s="6">
        <v>1267</v>
      </c>
      <c r="BJ10" s="4"/>
      <c r="BK10" s="6">
        <v>1965</v>
      </c>
      <c r="BL10" s="4"/>
      <c r="BM10" s="6">
        <v>1310</v>
      </c>
      <c r="BN10" s="4"/>
      <c r="BO10" s="4">
        <v>611</v>
      </c>
      <c r="BP10" s="4"/>
      <c r="BQ10" s="6">
        <v>4959</v>
      </c>
      <c r="BR10" s="4"/>
      <c r="BS10" s="4">
        <v>854</v>
      </c>
      <c r="BT10" s="4"/>
      <c r="BU10" s="6">
        <v>2733</v>
      </c>
      <c r="BV10" s="4"/>
      <c r="BW10" s="4">
        <v>186</v>
      </c>
      <c r="BX10" s="4"/>
      <c r="BY10" s="6">
        <v>26167</v>
      </c>
      <c r="BZ10" s="4"/>
      <c r="CA10" s="6">
        <v>3253872</v>
      </c>
      <c r="CB10" s="4"/>
      <c r="CC10" s="6">
        <v>278885</v>
      </c>
      <c r="CD10" s="4"/>
      <c r="CE10" s="6">
        <v>15051</v>
      </c>
      <c r="CF10" s="4"/>
      <c r="CG10" s="6">
        <v>16070</v>
      </c>
      <c r="CH10" s="4"/>
      <c r="CI10" s="6">
        <v>53228</v>
      </c>
      <c r="CJ10" s="4"/>
      <c r="CK10" s="6">
        <v>12109</v>
      </c>
      <c r="CL10" s="4"/>
      <c r="CM10" s="6">
        <v>6941</v>
      </c>
      <c r="CN10" s="4"/>
      <c r="CO10" s="6">
        <v>8895</v>
      </c>
      <c r="CP10" s="4"/>
      <c r="CQ10" s="6">
        <v>6369</v>
      </c>
      <c r="CR10" s="4"/>
      <c r="CS10" s="6">
        <v>7719</v>
      </c>
      <c r="CT10" s="4"/>
      <c r="CU10" s="6">
        <v>10844</v>
      </c>
      <c r="CV10" s="4"/>
      <c r="CW10" s="6">
        <v>27282</v>
      </c>
      <c r="CX10" s="4"/>
      <c r="CY10" s="6">
        <v>15330</v>
      </c>
      <c r="CZ10" s="4"/>
      <c r="DA10" s="6">
        <v>4546</v>
      </c>
      <c r="DB10" s="4"/>
      <c r="DC10" s="6">
        <v>4331</v>
      </c>
      <c r="DD10" s="4"/>
      <c r="DE10" s="6">
        <v>7797</v>
      </c>
      <c r="DF10" s="4"/>
      <c r="DG10" s="6">
        <v>6481</v>
      </c>
      <c r="DH10" s="4"/>
      <c r="DI10" s="6">
        <v>7555</v>
      </c>
      <c r="DJ10" s="4"/>
      <c r="DK10" s="6">
        <v>2070</v>
      </c>
      <c r="DL10" s="4"/>
      <c r="DM10" s="6">
        <v>8521</v>
      </c>
      <c r="DN10" s="4"/>
      <c r="DO10" s="6">
        <v>17388</v>
      </c>
      <c r="DP10" s="4"/>
      <c r="DQ10" s="6">
        <v>2293</v>
      </c>
      <c r="DR10" s="4"/>
      <c r="DS10" s="6">
        <v>8939</v>
      </c>
      <c r="DT10" s="4"/>
      <c r="DU10" s="6">
        <v>6079</v>
      </c>
      <c r="DV10" s="4"/>
      <c r="DW10" s="6">
        <v>4107</v>
      </c>
      <c r="DX10" s="4"/>
      <c r="DY10" s="6">
        <v>18940</v>
      </c>
      <c r="DZ10" s="4"/>
      <c r="EA10" s="6">
        <v>141919</v>
      </c>
      <c r="EB10" s="4"/>
      <c r="EC10" s="6">
        <v>45568</v>
      </c>
      <c r="ED10" s="4"/>
      <c r="EE10" s="6">
        <v>12221</v>
      </c>
      <c r="EF10" s="4"/>
      <c r="EG10" s="6">
        <v>15484</v>
      </c>
      <c r="EH10" s="4"/>
      <c r="EI10" s="6">
        <v>8529</v>
      </c>
      <c r="EJ10" s="4"/>
      <c r="EK10" s="6">
        <v>7856</v>
      </c>
      <c r="EL10" s="4"/>
      <c r="EM10" s="4" t="s">
        <v>7</v>
      </c>
      <c r="EN10" s="4"/>
      <c r="EO10" s="6">
        <v>13702</v>
      </c>
      <c r="EP10" s="4"/>
      <c r="EQ10" s="6">
        <v>20183</v>
      </c>
      <c r="ER10" s="4"/>
      <c r="ES10" s="6">
        <v>20183</v>
      </c>
      <c r="ET10" s="4"/>
      <c r="EU10" s="6">
        <v>157431</v>
      </c>
      <c r="EV10" s="4"/>
      <c r="EW10" s="6">
        <v>25283</v>
      </c>
      <c r="EX10" s="4"/>
      <c r="EY10" s="6">
        <v>15187</v>
      </c>
      <c r="EZ10" s="4"/>
      <c r="FA10" s="6">
        <v>20675</v>
      </c>
      <c r="FB10" s="4"/>
      <c r="FC10" s="6">
        <v>13395</v>
      </c>
      <c r="FD10" s="4"/>
      <c r="FE10" s="6">
        <v>4742</v>
      </c>
      <c r="FF10" s="4"/>
      <c r="FG10" s="6">
        <v>4060</v>
      </c>
      <c r="FH10" s="4"/>
      <c r="FI10" s="6">
        <v>27322</v>
      </c>
      <c r="FJ10" s="4"/>
      <c r="FK10" s="6">
        <v>46767</v>
      </c>
      <c r="FL10" s="4"/>
      <c r="FM10" s="6">
        <v>306433</v>
      </c>
      <c r="FN10" s="4"/>
      <c r="FO10" s="6">
        <v>21696</v>
      </c>
      <c r="FP10" s="4"/>
      <c r="FQ10" s="6">
        <v>47548</v>
      </c>
      <c r="FR10" s="4"/>
      <c r="FS10" s="6">
        <v>12719</v>
      </c>
      <c r="FT10" s="4"/>
      <c r="FU10" s="6">
        <v>7496</v>
      </c>
      <c r="FV10" s="4"/>
      <c r="FW10" s="6">
        <v>23630</v>
      </c>
      <c r="FX10" s="4"/>
      <c r="FY10" s="6">
        <v>9427</v>
      </c>
      <c r="FZ10" s="4"/>
      <c r="GA10" s="6">
        <v>6579</v>
      </c>
      <c r="GB10" s="4"/>
      <c r="GC10" s="6">
        <v>5452</v>
      </c>
      <c r="GD10" s="4"/>
      <c r="GE10" s="6">
        <v>13614</v>
      </c>
      <c r="GF10" s="4"/>
      <c r="GG10" s="6">
        <v>2108</v>
      </c>
      <c r="GH10" s="4"/>
      <c r="GI10" s="6">
        <v>3608</v>
      </c>
      <c r="GJ10" s="4"/>
      <c r="GK10" s="6">
        <v>4142</v>
      </c>
      <c r="GL10" s="4"/>
      <c r="GM10" s="6">
        <v>4300</v>
      </c>
      <c r="GN10" s="4"/>
      <c r="GO10" s="6">
        <v>3352</v>
      </c>
      <c r="GP10" s="4"/>
      <c r="GQ10" s="6">
        <v>4700</v>
      </c>
      <c r="GR10" s="4"/>
      <c r="GS10" s="6">
        <v>14024</v>
      </c>
      <c r="GT10" s="4"/>
      <c r="GU10" s="6">
        <v>1577</v>
      </c>
      <c r="GV10" s="4"/>
      <c r="GW10" s="6">
        <v>7801</v>
      </c>
      <c r="GX10" s="4"/>
      <c r="GY10" s="6">
        <v>8250</v>
      </c>
      <c r="GZ10" s="4"/>
      <c r="HA10" s="6">
        <v>4891</v>
      </c>
      <c r="HB10" s="4"/>
      <c r="HC10" s="6">
        <v>18284</v>
      </c>
      <c r="HD10" s="4"/>
      <c r="HE10" s="6">
        <v>9942</v>
      </c>
      <c r="HF10" s="4"/>
      <c r="HG10" s="6">
        <v>14600</v>
      </c>
      <c r="HH10" s="4"/>
      <c r="HI10" s="6">
        <v>53174</v>
      </c>
      <c r="HJ10" s="4"/>
      <c r="HK10" s="6">
        <v>3519</v>
      </c>
      <c r="HL10" s="4"/>
      <c r="HM10" s="6">
        <v>153552</v>
      </c>
      <c r="HN10" s="4"/>
      <c r="HO10" s="6">
        <v>45771</v>
      </c>
      <c r="HP10" s="4"/>
      <c r="HQ10" s="6">
        <v>4785</v>
      </c>
      <c r="HR10" s="4"/>
      <c r="HS10" s="6">
        <v>10118</v>
      </c>
      <c r="HT10" s="4"/>
      <c r="HU10" s="6">
        <v>13884</v>
      </c>
      <c r="HV10" s="4"/>
      <c r="HW10" s="6">
        <v>5267</v>
      </c>
      <c r="HX10" s="4"/>
      <c r="HY10" s="6">
        <v>3973</v>
      </c>
      <c r="HZ10" s="4"/>
      <c r="IA10" s="6">
        <v>5249</v>
      </c>
      <c r="IB10" s="4"/>
      <c r="IC10" s="6">
        <v>6647</v>
      </c>
      <c r="ID10" s="4"/>
      <c r="IE10" s="6">
        <v>7526</v>
      </c>
      <c r="IF10" s="4"/>
      <c r="IG10" s="6">
        <v>5302</v>
      </c>
      <c r="IH10" s="4"/>
      <c r="II10" s="4">
        <v>331</v>
      </c>
      <c r="IJ10" s="4"/>
      <c r="IK10" s="6">
        <v>4177</v>
      </c>
      <c r="IL10" s="4"/>
      <c r="IM10" s="6">
        <v>10093</v>
      </c>
      <c r="IN10" s="4"/>
      <c r="IO10" s="6">
        <v>30429</v>
      </c>
      <c r="IP10" s="4"/>
      <c r="IQ10" s="6">
        <v>141132</v>
      </c>
      <c r="IR10" s="4"/>
      <c r="IS10" s="6">
        <v>40690</v>
      </c>
      <c r="IT10" s="4"/>
      <c r="IU10" s="6">
        <v>7819</v>
      </c>
      <c r="IV10" s="4"/>
      <c r="IW10" s="6">
        <v>3379</v>
      </c>
      <c r="IX10" s="4"/>
      <c r="IY10" s="6">
        <v>18795</v>
      </c>
      <c r="IZ10" s="4"/>
      <c r="JA10" s="6">
        <v>41087</v>
      </c>
      <c r="JB10" s="4"/>
      <c r="JC10" s="6">
        <v>15132</v>
      </c>
      <c r="JD10" s="4"/>
      <c r="JE10" s="6">
        <v>14230</v>
      </c>
      <c r="JF10" s="4"/>
      <c r="JG10" s="6">
        <v>214253</v>
      </c>
      <c r="JH10" s="4"/>
      <c r="JI10" s="6">
        <v>11373</v>
      </c>
      <c r="JJ10" s="4"/>
      <c r="JK10" s="6">
        <v>10204</v>
      </c>
      <c r="JL10" s="4"/>
      <c r="JM10" s="6">
        <v>16988</v>
      </c>
      <c r="JN10" s="4"/>
      <c r="JO10" s="6">
        <v>4632</v>
      </c>
      <c r="JP10" s="4"/>
      <c r="JQ10" s="6">
        <v>2420</v>
      </c>
      <c r="JR10" s="4"/>
      <c r="JS10" s="6">
        <v>1410</v>
      </c>
      <c r="JT10" s="4"/>
      <c r="JU10" s="6">
        <v>6480</v>
      </c>
      <c r="JV10" s="4"/>
      <c r="JW10" s="6">
        <v>15884</v>
      </c>
      <c r="JX10" s="4"/>
      <c r="JY10" s="6">
        <v>3668</v>
      </c>
      <c r="JZ10" s="4"/>
      <c r="KA10" s="6">
        <v>6145</v>
      </c>
      <c r="KB10" s="4"/>
      <c r="KC10" s="6">
        <v>22072</v>
      </c>
      <c r="KD10" s="4"/>
      <c r="KE10" s="6">
        <v>5423</v>
      </c>
      <c r="KF10" s="4"/>
      <c r="KG10" s="6">
        <v>4545</v>
      </c>
      <c r="KH10" s="4"/>
      <c r="KI10" s="6">
        <v>2615</v>
      </c>
      <c r="KJ10" s="4"/>
      <c r="KK10" s="6">
        <v>8031</v>
      </c>
      <c r="KL10" s="4"/>
      <c r="KM10" s="4">
        <v>982</v>
      </c>
      <c r="KN10" s="4"/>
      <c r="KO10" s="6">
        <v>3270</v>
      </c>
      <c r="KP10" s="4"/>
      <c r="KQ10" s="6">
        <v>2465</v>
      </c>
      <c r="KR10" s="4"/>
      <c r="KS10" s="6">
        <v>5111</v>
      </c>
      <c r="KT10" s="4"/>
      <c r="KU10" s="6">
        <v>3200</v>
      </c>
      <c r="KV10" s="4"/>
      <c r="KW10" s="6">
        <v>13291</v>
      </c>
      <c r="KX10" s="4"/>
      <c r="KY10" s="6">
        <v>22452</v>
      </c>
      <c r="KZ10" s="4"/>
      <c r="LA10" s="6">
        <v>20208</v>
      </c>
      <c r="LB10" s="4"/>
      <c r="LC10" s="6">
        <v>8247</v>
      </c>
      <c r="LD10" s="4"/>
      <c r="LE10" s="6">
        <v>2552</v>
      </c>
      <c r="LF10" s="4"/>
      <c r="LG10" s="6">
        <v>3935</v>
      </c>
      <c r="LH10" s="4"/>
      <c r="LI10" s="6">
        <v>6650</v>
      </c>
      <c r="LJ10" s="4"/>
      <c r="LK10" s="6">
        <v>15630</v>
      </c>
      <c r="LL10" s="4"/>
      <c r="LM10" s="6">
        <v>8949</v>
      </c>
      <c r="LN10" s="4"/>
      <c r="LO10" s="6">
        <v>6681</v>
      </c>
      <c r="LP10" s="4"/>
      <c r="LQ10" s="6">
        <v>219858</v>
      </c>
      <c r="LR10" s="4"/>
      <c r="LS10" s="6">
        <v>8597</v>
      </c>
      <c r="LT10" s="4"/>
      <c r="LU10" s="6">
        <v>24377</v>
      </c>
      <c r="LV10" s="4"/>
      <c r="LW10" s="6">
        <v>27244</v>
      </c>
      <c r="LX10" s="4"/>
      <c r="LY10" s="6">
        <v>11427</v>
      </c>
      <c r="LZ10" s="4"/>
      <c r="MA10" s="6">
        <v>11008</v>
      </c>
      <c r="MB10" s="4"/>
      <c r="MC10" s="6">
        <v>5912</v>
      </c>
      <c r="MD10" s="4"/>
      <c r="ME10" s="6">
        <v>14375</v>
      </c>
      <c r="MF10" s="4"/>
      <c r="MG10" s="6">
        <v>13227</v>
      </c>
      <c r="MH10" s="4"/>
      <c r="MI10" s="6">
        <v>8078</v>
      </c>
      <c r="MJ10" s="4"/>
      <c r="MK10" s="6">
        <v>2639</v>
      </c>
      <c r="ML10" s="4"/>
      <c r="MM10" s="6">
        <v>38933</v>
      </c>
      <c r="MN10" s="4"/>
      <c r="MO10" s="6">
        <v>10862</v>
      </c>
      <c r="MP10" s="4"/>
      <c r="MQ10" s="6">
        <v>4797</v>
      </c>
      <c r="MR10" s="4"/>
      <c r="MS10" s="6">
        <v>6458</v>
      </c>
      <c r="MT10" s="4"/>
      <c r="MU10" s="6">
        <v>8417</v>
      </c>
      <c r="MV10" s="4"/>
      <c r="MW10" s="6">
        <v>14719</v>
      </c>
      <c r="MX10" s="4"/>
      <c r="MY10" s="6">
        <v>8788</v>
      </c>
      <c r="MZ10" s="4"/>
      <c r="NA10" s="6">
        <v>70518</v>
      </c>
      <c r="NB10" s="4"/>
      <c r="NC10" s="6">
        <v>34464</v>
      </c>
      <c r="ND10" s="4"/>
      <c r="NE10" s="6">
        <v>13439</v>
      </c>
      <c r="NF10" s="4"/>
      <c r="NG10" s="6">
        <v>14241</v>
      </c>
      <c r="NH10" s="4"/>
      <c r="NI10" s="6">
        <v>8374</v>
      </c>
      <c r="NJ10" s="4"/>
      <c r="NK10" s="6">
        <v>45416</v>
      </c>
      <c r="NL10" s="4"/>
      <c r="NM10" s="6">
        <v>10091</v>
      </c>
      <c r="NN10" s="4"/>
      <c r="NO10" s="6">
        <v>21216</v>
      </c>
      <c r="NP10" s="4"/>
      <c r="NQ10" s="6">
        <v>14109</v>
      </c>
      <c r="NR10" s="4"/>
      <c r="NS10" s="6">
        <v>127937</v>
      </c>
      <c r="NT10" s="4"/>
      <c r="NU10" s="6">
        <v>14978</v>
      </c>
      <c r="NV10" s="4"/>
      <c r="NW10" s="6">
        <v>86224</v>
      </c>
      <c r="NX10" s="4"/>
      <c r="NY10" s="6">
        <v>26735</v>
      </c>
      <c r="NZ10" s="4"/>
      <c r="OA10" s="6">
        <v>98885</v>
      </c>
      <c r="OB10" s="4"/>
      <c r="OC10" s="6">
        <v>4921</v>
      </c>
      <c r="OD10" s="4"/>
      <c r="OE10" s="6">
        <v>13819</v>
      </c>
      <c r="OF10" s="4"/>
      <c r="OG10" s="6">
        <v>26961</v>
      </c>
      <c r="OH10" s="4"/>
      <c r="OI10" s="6">
        <v>12653</v>
      </c>
      <c r="OJ10" s="4"/>
      <c r="OK10" s="6">
        <v>7469</v>
      </c>
      <c r="OL10" s="4"/>
      <c r="OM10" s="6">
        <v>16835</v>
      </c>
      <c r="ON10" s="4"/>
      <c r="OO10" s="6">
        <v>4185</v>
      </c>
      <c r="OP10" s="4"/>
      <c r="OQ10" s="6">
        <v>12042</v>
      </c>
      <c r="OR10" s="4"/>
      <c r="OS10" s="6">
        <v>68369</v>
      </c>
      <c r="OT10" s="4"/>
      <c r="OU10" s="6">
        <v>14797</v>
      </c>
      <c r="OV10" s="4"/>
      <c r="OW10" s="6">
        <v>20060</v>
      </c>
      <c r="OX10" s="4"/>
      <c r="OY10" s="6">
        <v>15128</v>
      </c>
      <c r="OZ10" s="4"/>
      <c r="PA10" s="6">
        <v>18384</v>
      </c>
      <c r="PB10" s="4"/>
      <c r="PC10" s="6">
        <v>130299</v>
      </c>
      <c r="PD10" s="4"/>
      <c r="PE10" s="6">
        <v>20045</v>
      </c>
      <c r="PF10" s="4"/>
      <c r="PG10" s="6">
        <v>6207</v>
      </c>
      <c r="PH10" s="4"/>
      <c r="PI10" s="6">
        <v>12966</v>
      </c>
      <c r="PJ10" s="4"/>
      <c r="PK10" s="6">
        <v>18402</v>
      </c>
      <c r="PL10" s="4"/>
      <c r="PM10" s="6">
        <v>8597</v>
      </c>
      <c r="PN10" s="4"/>
      <c r="PO10" s="6">
        <v>9609</v>
      </c>
      <c r="PP10" s="4"/>
      <c r="PQ10" s="6">
        <v>9627</v>
      </c>
      <c r="PR10" s="4"/>
      <c r="PS10" s="6">
        <v>17490</v>
      </c>
      <c r="PT10" s="4"/>
      <c r="PU10" s="6">
        <v>6727</v>
      </c>
      <c r="PV10" s="4"/>
      <c r="PW10" s="6">
        <v>4296</v>
      </c>
      <c r="PX10" s="4"/>
      <c r="PY10" s="6">
        <v>16333</v>
      </c>
      <c r="PZ10" s="4"/>
      <c r="QA10" s="6">
        <v>277235</v>
      </c>
      <c r="QB10" s="4"/>
      <c r="QC10" s="6">
        <v>3564</v>
      </c>
      <c r="QD10" s="4"/>
      <c r="QE10" s="6">
        <v>22129</v>
      </c>
      <c r="QF10" s="4"/>
      <c r="QG10" s="6">
        <v>20815</v>
      </c>
      <c r="QH10" s="4"/>
      <c r="QI10" s="6">
        <v>26171</v>
      </c>
      <c r="QJ10" s="4"/>
      <c r="QK10" s="6">
        <v>37166</v>
      </c>
      <c r="QL10" s="4"/>
      <c r="QM10" s="6">
        <v>11208</v>
      </c>
      <c r="QN10" s="4"/>
      <c r="QO10" s="6">
        <v>17381</v>
      </c>
      <c r="QP10" s="4"/>
      <c r="QQ10" s="6">
        <v>8931</v>
      </c>
      <c r="QR10" s="4"/>
      <c r="QS10" s="6">
        <v>28193</v>
      </c>
      <c r="QT10" s="4"/>
      <c r="QU10" s="6">
        <v>25482</v>
      </c>
      <c r="QV10" s="4"/>
      <c r="QW10" s="6">
        <v>3060</v>
      </c>
      <c r="QX10" s="4"/>
      <c r="QY10" s="6">
        <v>4407</v>
      </c>
      <c r="QZ10" s="4"/>
      <c r="RA10" s="6">
        <v>35421</v>
      </c>
      <c r="RB10" s="4"/>
      <c r="RC10" s="6">
        <v>28484</v>
      </c>
      <c r="RD10" s="4"/>
      <c r="RE10" s="6">
        <v>4823</v>
      </c>
      <c r="RF10" s="4"/>
      <c r="RG10" s="6">
        <v>115951</v>
      </c>
      <c r="RH10" s="4"/>
      <c r="RI10" s="6">
        <v>15682</v>
      </c>
      <c r="RJ10" s="4"/>
      <c r="RK10" s="6">
        <v>14230</v>
      </c>
      <c r="RL10" s="4"/>
      <c r="RM10" s="6">
        <v>39082</v>
      </c>
      <c r="RN10" s="4"/>
      <c r="RO10" s="6">
        <v>14416</v>
      </c>
      <c r="RP10" s="4"/>
      <c r="RQ10" s="6">
        <v>12270</v>
      </c>
      <c r="RR10" s="4"/>
      <c r="RS10" s="6">
        <v>3043</v>
      </c>
      <c r="RT10" s="4"/>
      <c r="RU10" s="6">
        <v>17228</v>
      </c>
      <c r="RV10" s="4"/>
      <c r="RW10" s="6">
        <v>104413</v>
      </c>
      <c r="RX10" s="4"/>
      <c r="RY10" s="6">
        <v>20465</v>
      </c>
      <c r="RZ10" s="4"/>
      <c r="SA10" s="6">
        <v>16996</v>
      </c>
      <c r="SB10" s="4"/>
      <c r="SC10" s="6">
        <v>6137</v>
      </c>
      <c r="SD10" s="4"/>
      <c r="SE10" s="6">
        <v>3931</v>
      </c>
      <c r="SF10" s="4"/>
      <c r="SG10" s="6">
        <v>3080</v>
      </c>
      <c r="SH10" s="4"/>
      <c r="SI10" s="6">
        <v>5445</v>
      </c>
      <c r="SJ10" s="4"/>
      <c r="SK10" s="6">
        <v>10131</v>
      </c>
      <c r="SL10" s="4"/>
      <c r="SM10" s="6">
        <v>7595</v>
      </c>
      <c r="SN10" s="4"/>
      <c r="SO10" s="6">
        <v>8200</v>
      </c>
      <c r="SP10" s="4"/>
      <c r="SQ10" s="6">
        <v>22433</v>
      </c>
      <c r="SR10" s="4"/>
      <c r="SS10" s="6">
        <v>119174</v>
      </c>
      <c r="ST10" s="4"/>
      <c r="SU10" s="6">
        <v>21792</v>
      </c>
      <c r="SV10" s="4"/>
      <c r="SW10" s="6">
        <v>16719</v>
      </c>
      <c r="SX10" s="4"/>
      <c r="SY10" s="6">
        <v>12680</v>
      </c>
      <c r="SZ10" s="4"/>
      <c r="TA10" s="6">
        <v>4719</v>
      </c>
      <c r="TB10" s="4"/>
      <c r="TC10" s="6">
        <v>13348</v>
      </c>
      <c r="TD10" s="4"/>
      <c r="TE10" s="6">
        <v>12936</v>
      </c>
      <c r="TF10" s="4"/>
      <c r="TG10" s="6">
        <v>13589</v>
      </c>
      <c r="TH10" s="4"/>
      <c r="TI10" s="6">
        <v>9000</v>
      </c>
      <c r="TJ10" s="4"/>
      <c r="TK10" s="6">
        <v>9500</v>
      </c>
      <c r="TL10" s="4"/>
      <c r="TM10" s="6">
        <v>1850</v>
      </c>
      <c r="TN10" s="4"/>
      <c r="TO10" s="6">
        <v>3041</v>
      </c>
      <c r="TP10" s="4"/>
      <c r="TQ10" s="6">
        <v>446399</v>
      </c>
      <c r="TR10" s="4"/>
      <c r="TS10" s="6">
        <v>9838</v>
      </c>
      <c r="TT10" s="4"/>
      <c r="TU10" s="6">
        <v>22427</v>
      </c>
      <c r="TV10" s="4"/>
      <c r="TW10" s="6">
        <v>20274</v>
      </c>
      <c r="TX10" s="4"/>
      <c r="TY10" s="6">
        <v>11466</v>
      </c>
      <c r="TZ10" s="4"/>
      <c r="UA10" s="6">
        <v>10426</v>
      </c>
      <c r="UB10" s="4"/>
      <c r="UC10" s="6">
        <v>9670</v>
      </c>
      <c r="UD10" s="4"/>
      <c r="UE10" s="6">
        <v>15243</v>
      </c>
      <c r="UF10" s="4"/>
      <c r="UG10" s="6">
        <v>14587</v>
      </c>
      <c r="UH10" s="4"/>
      <c r="UI10" s="6">
        <v>42444</v>
      </c>
      <c r="UJ10" s="4"/>
      <c r="UK10" s="6">
        <v>4501</v>
      </c>
      <c r="UL10" s="4"/>
      <c r="UM10" s="6">
        <v>3649</v>
      </c>
      <c r="UN10" s="4"/>
      <c r="UO10" s="6">
        <v>43659</v>
      </c>
      <c r="UP10" s="4"/>
      <c r="UQ10" s="6">
        <v>25361</v>
      </c>
      <c r="UR10" s="4"/>
      <c r="US10" s="6">
        <v>1610</v>
      </c>
      <c r="UT10" s="4"/>
      <c r="UU10" s="6">
        <v>9539</v>
      </c>
      <c r="UV10" s="4"/>
      <c r="UW10" s="6">
        <v>12020</v>
      </c>
      <c r="UX10" s="4"/>
      <c r="UY10" s="6">
        <v>8540</v>
      </c>
      <c r="UZ10" s="4"/>
      <c r="VA10" s="6">
        <v>4757</v>
      </c>
      <c r="VB10" s="4"/>
      <c r="VC10" s="6">
        <v>6594</v>
      </c>
      <c r="VD10" s="4"/>
      <c r="VE10" s="6">
        <v>13623</v>
      </c>
      <c r="VF10" s="4"/>
      <c r="VG10" s="6">
        <v>11258</v>
      </c>
      <c r="VH10" s="4"/>
      <c r="VI10" s="6">
        <v>16154</v>
      </c>
      <c r="VJ10" s="4"/>
      <c r="VK10" s="6">
        <v>78447</v>
      </c>
      <c r="VL10" s="4"/>
      <c r="VM10" s="6">
        <v>11125</v>
      </c>
      <c r="VN10" s="4"/>
      <c r="VO10" s="6">
        <v>18942</v>
      </c>
      <c r="VP10" s="4"/>
      <c r="VQ10" s="6">
        <v>10138</v>
      </c>
      <c r="VR10" s="4"/>
      <c r="VS10" s="6">
        <v>10107</v>
      </c>
      <c r="VT10" s="4"/>
    </row>
    <row r="11" spans="1:592" ht="30" x14ac:dyDescent="0.25">
      <c r="A11" s="2" t="s">
        <v>4364</v>
      </c>
      <c r="B11" s="6">
        <v>287795</v>
      </c>
      <c r="C11" s="4"/>
      <c r="D11" s="4" t="s">
        <v>7</v>
      </c>
      <c r="E11" s="4">
        <v>13</v>
      </c>
      <c r="F11" s="4"/>
      <c r="G11" s="6">
        <v>3033</v>
      </c>
      <c r="H11" s="4"/>
      <c r="I11" s="6">
        <v>82550</v>
      </c>
      <c r="J11" s="4"/>
      <c r="K11" s="6">
        <v>13629</v>
      </c>
      <c r="L11" s="4"/>
      <c r="M11" s="4">
        <v>13</v>
      </c>
      <c r="N11" s="4"/>
      <c r="O11" s="6">
        <v>2006</v>
      </c>
      <c r="P11" s="4"/>
      <c r="Q11" s="6">
        <v>1027</v>
      </c>
      <c r="R11" s="4"/>
      <c r="S11" s="6">
        <v>19386</v>
      </c>
      <c r="T11" s="4"/>
      <c r="U11" s="6">
        <v>9566</v>
      </c>
      <c r="V11" s="4"/>
      <c r="W11" s="6">
        <v>6848</v>
      </c>
      <c r="X11" s="4"/>
      <c r="Y11" s="6">
        <v>6339</v>
      </c>
      <c r="Z11" s="4"/>
      <c r="AA11" s="6">
        <v>2325</v>
      </c>
      <c r="AB11" s="4"/>
      <c r="AC11" s="6">
        <v>15184</v>
      </c>
      <c r="AD11" s="4"/>
      <c r="AE11" s="6">
        <v>10052</v>
      </c>
      <c r="AF11" s="4"/>
      <c r="AG11" s="6">
        <v>2261</v>
      </c>
      <c r="AH11" s="4"/>
      <c r="AI11" s="6">
        <v>6306</v>
      </c>
      <c r="AJ11" s="4"/>
      <c r="AK11" s="6">
        <v>4283</v>
      </c>
      <c r="AL11" s="4"/>
      <c r="AM11" s="4">
        <v>461</v>
      </c>
      <c r="AN11" s="4"/>
      <c r="AO11" s="4">
        <v>310</v>
      </c>
      <c r="AP11" s="4"/>
      <c r="AQ11" s="4">
        <v>539</v>
      </c>
      <c r="AR11" s="4"/>
      <c r="AS11" s="6">
        <v>2476</v>
      </c>
      <c r="AT11" s="4"/>
      <c r="AU11" s="6">
        <v>3779</v>
      </c>
      <c r="AV11" s="4"/>
      <c r="AW11" s="4">
        <v>331</v>
      </c>
      <c r="AX11" s="4"/>
      <c r="AY11" s="4">
        <v>374</v>
      </c>
      <c r="AZ11" s="4"/>
      <c r="BA11" s="4">
        <v>130</v>
      </c>
      <c r="BB11" s="4"/>
      <c r="BC11" s="4">
        <v>693</v>
      </c>
      <c r="BD11" s="4"/>
      <c r="BE11" s="4">
        <v>8</v>
      </c>
      <c r="BF11" s="4"/>
      <c r="BG11" s="4">
        <v>8</v>
      </c>
      <c r="BH11" s="4"/>
      <c r="BI11" s="4">
        <v>8</v>
      </c>
      <c r="BJ11" s="4"/>
      <c r="BK11" s="6">
        <v>1535</v>
      </c>
      <c r="BL11" s="4"/>
      <c r="BM11" s="6">
        <v>2071</v>
      </c>
      <c r="BN11" s="4"/>
      <c r="BO11" s="4">
        <v>561</v>
      </c>
      <c r="BP11" s="4"/>
      <c r="BQ11" s="4">
        <v>6</v>
      </c>
      <c r="BR11" s="4"/>
      <c r="BS11" s="4">
        <v>27</v>
      </c>
      <c r="BT11" s="4"/>
      <c r="BU11" s="4" t="s">
        <v>7</v>
      </c>
      <c r="BV11" s="4"/>
      <c r="BW11" s="4">
        <v>110</v>
      </c>
      <c r="BX11" s="4"/>
      <c r="BY11" s="4">
        <v>202</v>
      </c>
      <c r="BZ11" s="4"/>
      <c r="CA11" s="6">
        <v>188570</v>
      </c>
      <c r="CB11" s="4"/>
      <c r="CC11" s="6">
        <v>13694</v>
      </c>
      <c r="CD11" s="4"/>
      <c r="CE11" s="4">
        <v>-780</v>
      </c>
      <c r="CF11" s="270" t="s">
        <v>3656</v>
      </c>
      <c r="CG11" s="4">
        <v>-603</v>
      </c>
      <c r="CH11" s="270" t="s">
        <v>3656</v>
      </c>
      <c r="CI11" s="6">
        <v>6701</v>
      </c>
      <c r="CJ11" s="4"/>
      <c r="CK11" s="4">
        <v>-952</v>
      </c>
      <c r="CL11" s="270" t="s">
        <v>3656</v>
      </c>
      <c r="CM11" s="6">
        <v>1501</v>
      </c>
      <c r="CN11" s="4"/>
      <c r="CO11" s="4">
        <v>995</v>
      </c>
      <c r="CP11" s="4"/>
      <c r="CQ11" s="4">
        <v>-291</v>
      </c>
      <c r="CR11" s="270" t="s">
        <v>3656</v>
      </c>
      <c r="CS11" s="4">
        <v>-542</v>
      </c>
      <c r="CT11" s="270" t="s">
        <v>3656</v>
      </c>
      <c r="CU11" s="4">
        <v>-282</v>
      </c>
      <c r="CV11" s="270" t="s">
        <v>3656</v>
      </c>
      <c r="CW11" s="6">
        <v>1643</v>
      </c>
      <c r="CX11" s="4"/>
      <c r="CY11" s="6">
        <v>1642</v>
      </c>
      <c r="CZ11" s="4"/>
      <c r="DA11" s="4">
        <v>325</v>
      </c>
      <c r="DB11" s="4"/>
      <c r="DC11" s="4">
        <v>-14</v>
      </c>
      <c r="DD11" s="270" t="s">
        <v>3656</v>
      </c>
      <c r="DE11" s="4">
        <v>-266</v>
      </c>
      <c r="DF11" s="270" t="s">
        <v>3656</v>
      </c>
      <c r="DG11" s="4">
        <v>21</v>
      </c>
      <c r="DH11" s="4"/>
      <c r="DI11" s="6">
        <v>1558</v>
      </c>
      <c r="DJ11" s="4"/>
      <c r="DK11" s="4">
        <v>189</v>
      </c>
      <c r="DL11" s="4"/>
      <c r="DM11" s="6">
        <v>1879</v>
      </c>
      <c r="DN11" s="4"/>
      <c r="DO11" s="4">
        <v>-360</v>
      </c>
      <c r="DP11" s="270" t="s">
        <v>3656</v>
      </c>
      <c r="DQ11" s="4">
        <v>312</v>
      </c>
      <c r="DR11" s="4"/>
      <c r="DS11" s="4">
        <v>582</v>
      </c>
      <c r="DT11" s="4"/>
      <c r="DU11" s="4">
        <v>222</v>
      </c>
      <c r="DV11" s="4"/>
      <c r="DW11" s="4">
        <v>42</v>
      </c>
      <c r="DX11" s="4"/>
      <c r="DY11" s="4">
        <v>172</v>
      </c>
      <c r="DZ11" s="4"/>
      <c r="EA11" s="6">
        <v>15439</v>
      </c>
      <c r="EB11" s="4"/>
      <c r="EC11" s="6">
        <v>2344</v>
      </c>
      <c r="ED11" s="4"/>
      <c r="EE11" s="4">
        <v>438</v>
      </c>
      <c r="EF11" s="4"/>
      <c r="EG11" s="6">
        <v>1095</v>
      </c>
      <c r="EH11" s="4"/>
      <c r="EI11" s="6">
        <v>1876</v>
      </c>
      <c r="EJ11" s="4"/>
      <c r="EK11" s="4">
        <v>448</v>
      </c>
      <c r="EL11" s="4"/>
      <c r="EM11" s="6">
        <v>47225</v>
      </c>
      <c r="EN11" s="4"/>
      <c r="EO11" s="4">
        <v>572</v>
      </c>
      <c r="EP11" s="4"/>
      <c r="EQ11" s="4" t="s">
        <v>7</v>
      </c>
      <c r="ER11" s="4"/>
      <c r="ES11" s="4" t="s">
        <v>7</v>
      </c>
      <c r="ET11" s="4"/>
      <c r="EU11" s="6">
        <v>1289</v>
      </c>
      <c r="EV11" s="4"/>
      <c r="EW11" s="6">
        <v>-3599</v>
      </c>
      <c r="EX11" s="270" t="s">
        <v>3656</v>
      </c>
      <c r="EY11" s="6">
        <v>1115</v>
      </c>
      <c r="EZ11" s="4"/>
      <c r="FA11" s="4">
        <v>483</v>
      </c>
      <c r="FB11" s="4"/>
      <c r="FC11" s="4">
        <v>540</v>
      </c>
      <c r="FD11" s="4"/>
      <c r="FE11" s="4">
        <v>786</v>
      </c>
      <c r="FF11" s="4"/>
      <c r="FG11" s="4">
        <v>143</v>
      </c>
      <c r="FH11" s="4"/>
      <c r="FI11" s="6">
        <v>1573</v>
      </c>
      <c r="FJ11" s="4"/>
      <c r="FK11" s="4">
        <v>248</v>
      </c>
      <c r="FL11" s="4"/>
      <c r="FM11" s="6">
        <v>31299</v>
      </c>
      <c r="FN11" s="4"/>
      <c r="FO11" s="6">
        <v>1668</v>
      </c>
      <c r="FP11" s="4"/>
      <c r="FQ11" s="6">
        <v>2358</v>
      </c>
      <c r="FR11" s="4"/>
      <c r="FS11" s="4">
        <v>880</v>
      </c>
      <c r="FT11" s="4"/>
      <c r="FU11" s="4">
        <v>269</v>
      </c>
      <c r="FV11" s="4"/>
      <c r="FW11" s="6">
        <v>2136</v>
      </c>
      <c r="FX11" s="4"/>
      <c r="FY11" s="4">
        <v>856</v>
      </c>
      <c r="FZ11" s="4"/>
      <c r="GA11" s="6">
        <v>1804</v>
      </c>
      <c r="GB11" s="4"/>
      <c r="GC11" s="6">
        <v>-1867</v>
      </c>
      <c r="GD11" s="270" t="s">
        <v>3656</v>
      </c>
      <c r="GE11" s="4">
        <v>751</v>
      </c>
      <c r="GF11" s="4"/>
      <c r="GG11" s="6">
        <v>7336</v>
      </c>
      <c r="GH11" s="4"/>
      <c r="GI11" s="4">
        <v>222</v>
      </c>
      <c r="GJ11" s="4"/>
      <c r="GK11" s="4">
        <v>249</v>
      </c>
      <c r="GL11" s="4"/>
      <c r="GM11" s="4">
        <v>70</v>
      </c>
      <c r="GN11" s="4"/>
      <c r="GO11" s="6">
        <v>2065</v>
      </c>
      <c r="GP11" s="4"/>
      <c r="GQ11" s="4">
        <v>468</v>
      </c>
      <c r="GR11" s="4"/>
      <c r="GS11" s="6">
        <v>3513</v>
      </c>
      <c r="GT11" s="4"/>
      <c r="GU11" s="6">
        <v>3683</v>
      </c>
      <c r="GV11" s="4"/>
      <c r="GW11" s="4">
        <v>541</v>
      </c>
      <c r="GX11" s="4"/>
      <c r="GY11" s="4">
        <v>23</v>
      </c>
      <c r="GZ11" s="4"/>
      <c r="HA11" s="4">
        <v>25</v>
      </c>
      <c r="HB11" s="4"/>
      <c r="HC11" s="6">
        <v>1853</v>
      </c>
      <c r="HD11" s="4"/>
      <c r="HE11" s="4">
        <v>20</v>
      </c>
      <c r="HF11" s="4"/>
      <c r="HG11" s="4">
        <v>352</v>
      </c>
      <c r="HH11" s="4"/>
      <c r="HI11" s="6">
        <v>2010</v>
      </c>
      <c r="HJ11" s="4"/>
      <c r="HK11" s="4">
        <v>14</v>
      </c>
      <c r="HL11" s="4"/>
      <c r="HM11" s="6">
        <v>12188</v>
      </c>
      <c r="HN11" s="4"/>
      <c r="HO11" s="6">
        <v>-2396</v>
      </c>
      <c r="HP11" s="270" t="s">
        <v>3656</v>
      </c>
      <c r="HQ11" s="6">
        <v>-1959</v>
      </c>
      <c r="HR11" s="270" t="s">
        <v>3656</v>
      </c>
      <c r="HS11" s="6">
        <v>3953</v>
      </c>
      <c r="HT11" s="4"/>
      <c r="HU11" s="6">
        <v>1895</v>
      </c>
      <c r="HV11" s="4"/>
      <c r="HW11" s="4">
        <v>54</v>
      </c>
      <c r="HX11" s="4"/>
      <c r="HY11" s="6">
        <v>1256</v>
      </c>
      <c r="HZ11" s="4"/>
      <c r="IA11" s="4">
        <v>256</v>
      </c>
      <c r="IB11" s="4"/>
      <c r="IC11" s="6">
        <v>2299</v>
      </c>
      <c r="ID11" s="4"/>
      <c r="IE11" s="6">
        <v>1579</v>
      </c>
      <c r="IF11" s="4"/>
      <c r="IG11" s="4">
        <v>248</v>
      </c>
      <c r="IH11" s="4"/>
      <c r="II11" s="4">
        <v>-3</v>
      </c>
      <c r="IJ11" s="270" t="s">
        <v>3656</v>
      </c>
      <c r="IK11" s="4">
        <v>404</v>
      </c>
      <c r="IL11" s="4"/>
      <c r="IM11" s="6">
        <v>1182</v>
      </c>
      <c r="IN11" s="4"/>
      <c r="IO11" s="6">
        <v>3420</v>
      </c>
      <c r="IP11" s="4"/>
      <c r="IQ11" s="4">
        <v>565</v>
      </c>
      <c r="IR11" s="4"/>
      <c r="IS11" s="4">
        <v>-728</v>
      </c>
      <c r="IT11" s="270" t="s">
        <v>3656</v>
      </c>
      <c r="IU11" s="4">
        <v>-313</v>
      </c>
      <c r="IV11" s="270" t="s">
        <v>3656</v>
      </c>
      <c r="IW11" s="4">
        <v>182</v>
      </c>
      <c r="IX11" s="4"/>
      <c r="IY11" s="4">
        <v>158</v>
      </c>
      <c r="IZ11" s="4"/>
      <c r="JA11" s="4">
        <v>119</v>
      </c>
      <c r="JB11" s="4"/>
      <c r="JC11" s="4">
        <v>533</v>
      </c>
      <c r="JD11" s="4"/>
      <c r="JE11" s="4">
        <v>614</v>
      </c>
      <c r="JF11" s="4"/>
      <c r="JG11" s="6">
        <v>7815</v>
      </c>
      <c r="JH11" s="4"/>
      <c r="JI11" s="6">
        <v>-1181</v>
      </c>
      <c r="JJ11" s="270" t="s">
        <v>3656</v>
      </c>
      <c r="JK11" s="4">
        <v>-653</v>
      </c>
      <c r="JL11" s="270" t="s">
        <v>3656</v>
      </c>
      <c r="JM11" s="4">
        <v>-487</v>
      </c>
      <c r="JN11" s="270" t="s">
        <v>3656</v>
      </c>
      <c r="JO11" s="4">
        <v>60</v>
      </c>
      <c r="JP11" s="4"/>
      <c r="JQ11" s="4">
        <v>145</v>
      </c>
      <c r="JR11" s="4"/>
      <c r="JS11" s="4">
        <v>168</v>
      </c>
      <c r="JT11" s="4"/>
      <c r="JU11" s="4">
        <v>499</v>
      </c>
      <c r="JV11" s="4"/>
      <c r="JW11" s="6">
        <v>-1540</v>
      </c>
      <c r="JX11" s="270" t="s">
        <v>3656</v>
      </c>
      <c r="JY11" s="6">
        <v>1980</v>
      </c>
      <c r="JZ11" s="4"/>
      <c r="KA11" s="4">
        <v>-844</v>
      </c>
      <c r="KB11" s="270" t="s">
        <v>3656</v>
      </c>
      <c r="KC11" s="6">
        <v>-1160</v>
      </c>
      <c r="KD11" s="270" t="s">
        <v>3656</v>
      </c>
      <c r="KE11" s="4">
        <v>478</v>
      </c>
      <c r="KF11" s="4"/>
      <c r="KG11" s="4">
        <v>327</v>
      </c>
      <c r="KH11" s="4"/>
      <c r="KI11" s="4">
        <v>667</v>
      </c>
      <c r="KJ11" s="4"/>
      <c r="KK11" s="4">
        <v>169</v>
      </c>
      <c r="KL11" s="4"/>
      <c r="KM11" s="4">
        <v>-60</v>
      </c>
      <c r="KN11" s="270" t="s">
        <v>3656</v>
      </c>
      <c r="KO11" s="6">
        <v>1072</v>
      </c>
      <c r="KP11" s="4"/>
      <c r="KQ11" s="4">
        <v>412</v>
      </c>
      <c r="KR11" s="4"/>
      <c r="KS11" s="6">
        <v>1867</v>
      </c>
      <c r="KT11" s="4"/>
      <c r="KU11" s="4">
        <v>238</v>
      </c>
      <c r="KV11" s="4"/>
      <c r="KW11" s="4">
        <v>61</v>
      </c>
      <c r="KX11" s="4"/>
      <c r="KY11" s="6">
        <v>3582</v>
      </c>
      <c r="KZ11" s="4"/>
      <c r="LA11" s="6">
        <v>1727</v>
      </c>
      <c r="LB11" s="4"/>
      <c r="LC11" s="4">
        <v>283</v>
      </c>
      <c r="LD11" s="4"/>
      <c r="LE11" s="4" t="s">
        <v>7</v>
      </c>
      <c r="LF11" s="4"/>
      <c r="LG11" s="4" t="s">
        <v>7</v>
      </c>
      <c r="LH11" s="4"/>
      <c r="LI11" s="4">
        <v>5</v>
      </c>
      <c r="LJ11" s="4"/>
      <c r="LK11" s="4">
        <v>-768</v>
      </c>
      <c r="LL11" s="4"/>
      <c r="LM11" s="4">
        <v>-859</v>
      </c>
      <c r="LN11" s="270" t="s">
        <v>3656</v>
      </c>
      <c r="LO11" s="4">
        <v>91</v>
      </c>
      <c r="LP11" s="4"/>
      <c r="LQ11" s="6">
        <v>8582</v>
      </c>
      <c r="LR11" s="4"/>
      <c r="LS11" s="4">
        <v>-227</v>
      </c>
      <c r="LT11" s="270" t="s">
        <v>3656</v>
      </c>
      <c r="LU11" s="4">
        <v>-223</v>
      </c>
      <c r="LV11" s="270" t="s">
        <v>3656</v>
      </c>
      <c r="LW11" s="6">
        <v>-1294</v>
      </c>
      <c r="LX11" s="270" t="s">
        <v>3656</v>
      </c>
      <c r="LY11" s="6">
        <v>1595</v>
      </c>
      <c r="LZ11" s="4"/>
      <c r="MA11" s="4">
        <v>631</v>
      </c>
      <c r="MB11" s="4"/>
      <c r="MC11" s="4">
        <v>537</v>
      </c>
      <c r="MD11" s="4"/>
      <c r="ME11" s="4">
        <v>-317</v>
      </c>
      <c r="MF11" s="270" t="s">
        <v>3656</v>
      </c>
      <c r="MG11" s="6">
        <v>1511</v>
      </c>
      <c r="MH11" s="4"/>
      <c r="MI11" s="4">
        <v>12</v>
      </c>
      <c r="MJ11" s="4"/>
      <c r="MK11" s="4">
        <v>305</v>
      </c>
      <c r="ML11" s="4"/>
      <c r="MM11" s="6">
        <v>1018</v>
      </c>
      <c r="MN11" s="4"/>
      <c r="MO11" s="6">
        <v>2383</v>
      </c>
      <c r="MP11" s="4"/>
      <c r="MQ11" s="4">
        <v>148</v>
      </c>
      <c r="MR11" s="4"/>
      <c r="MS11" s="6">
        <v>1193</v>
      </c>
      <c r="MT11" s="4"/>
      <c r="MU11" s="4">
        <v>212</v>
      </c>
      <c r="MV11" s="4"/>
      <c r="MW11" s="6">
        <v>1196</v>
      </c>
      <c r="MX11" s="4"/>
      <c r="MY11" s="4">
        <v>-98</v>
      </c>
      <c r="MZ11" s="270" t="s">
        <v>3656</v>
      </c>
      <c r="NA11" s="6">
        <v>4669</v>
      </c>
      <c r="NB11" s="4"/>
      <c r="NC11" s="4">
        <v>-595</v>
      </c>
      <c r="ND11" s="270" t="s">
        <v>3656</v>
      </c>
      <c r="NE11" s="4">
        <v>261</v>
      </c>
      <c r="NF11" s="4"/>
      <c r="NG11" s="6">
        <v>5185</v>
      </c>
      <c r="NH11" s="4"/>
      <c r="NI11" s="4">
        <v>-182</v>
      </c>
      <c r="NJ11" s="270" t="s">
        <v>3656</v>
      </c>
      <c r="NK11" s="6">
        <v>-2451</v>
      </c>
      <c r="NL11" s="4"/>
      <c r="NM11" s="6">
        <v>-1009</v>
      </c>
      <c r="NN11" s="270" t="s">
        <v>3656</v>
      </c>
      <c r="NO11" s="4">
        <v>-455</v>
      </c>
      <c r="NP11" s="270" t="s">
        <v>3656</v>
      </c>
      <c r="NQ11" s="4">
        <v>-987</v>
      </c>
      <c r="NR11" s="270" t="s">
        <v>3656</v>
      </c>
      <c r="NS11" s="6">
        <v>6891</v>
      </c>
      <c r="NT11" s="4"/>
      <c r="NU11" s="6">
        <v>-1149</v>
      </c>
      <c r="NV11" s="270" t="s">
        <v>3656</v>
      </c>
      <c r="NW11" s="6">
        <v>2513</v>
      </c>
      <c r="NX11" s="4"/>
      <c r="NY11" s="6">
        <v>5527</v>
      </c>
      <c r="NZ11" s="4"/>
      <c r="OA11" s="6">
        <v>22556</v>
      </c>
      <c r="OB11" s="4"/>
      <c r="OC11" s="4">
        <v>607</v>
      </c>
      <c r="OD11" s="4"/>
      <c r="OE11" s="6">
        <v>4474</v>
      </c>
      <c r="OF11" s="4"/>
      <c r="OG11" s="6">
        <v>5743</v>
      </c>
      <c r="OH11" s="4"/>
      <c r="OI11" s="4">
        <v>715</v>
      </c>
      <c r="OJ11" s="4"/>
      <c r="OK11" s="6">
        <v>1364</v>
      </c>
      <c r="OL11" s="4"/>
      <c r="OM11" s="6">
        <v>9451</v>
      </c>
      <c r="ON11" s="4"/>
      <c r="OO11" s="4">
        <v>240</v>
      </c>
      <c r="OP11" s="4"/>
      <c r="OQ11" s="4">
        <v>-38</v>
      </c>
      <c r="OR11" s="270" t="s">
        <v>3656</v>
      </c>
      <c r="OS11" s="6">
        <v>6848</v>
      </c>
      <c r="OT11" s="4"/>
      <c r="OU11" s="4">
        <v>-627</v>
      </c>
      <c r="OV11" s="270" t="s">
        <v>3656</v>
      </c>
      <c r="OW11" s="6">
        <v>1781</v>
      </c>
      <c r="OX11" s="4"/>
      <c r="OY11" s="6">
        <v>6845</v>
      </c>
      <c r="OZ11" s="4"/>
      <c r="PA11" s="6">
        <v>-1151</v>
      </c>
      <c r="PB11" s="270" t="s">
        <v>3656</v>
      </c>
      <c r="PC11" s="6">
        <v>8831</v>
      </c>
      <c r="PD11" s="4"/>
      <c r="PE11" s="6">
        <v>2508</v>
      </c>
      <c r="PF11" s="4"/>
      <c r="PG11" s="6">
        <v>1136</v>
      </c>
      <c r="PH11" s="4"/>
      <c r="PI11" s="4">
        <v>-232</v>
      </c>
      <c r="PJ11" s="270" t="s">
        <v>3656</v>
      </c>
      <c r="PK11" s="6">
        <v>2870</v>
      </c>
      <c r="PL11" s="4"/>
      <c r="PM11" s="4">
        <v>675</v>
      </c>
      <c r="PN11" s="4"/>
      <c r="PO11" s="4">
        <v>-334</v>
      </c>
      <c r="PP11" s="270" t="s">
        <v>3656</v>
      </c>
      <c r="PQ11" s="4">
        <v>400</v>
      </c>
      <c r="PR11" s="4"/>
      <c r="PS11" s="4">
        <v>312</v>
      </c>
      <c r="PT11" s="4"/>
      <c r="PU11" s="6">
        <v>1432</v>
      </c>
      <c r="PV11" s="4"/>
      <c r="PW11" s="4">
        <v>64</v>
      </c>
      <c r="PX11" s="4"/>
      <c r="PY11" s="4" t="s">
        <v>7</v>
      </c>
      <c r="PZ11" s="4"/>
      <c r="QA11" s="6">
        <v>3701</v>
      </c>
      <c r="QB11" s="4"/>
      <c r="QC11" s="4">
        <v>146</v>
      </c>
      <c r="QD11" s="4"/>
      <c r="QE11" s="6">
        <v>-1077</v>
      </c>
      <c r="QF11" s="270" t="s">
        <v>3656</v>
      </c>
      <c r="QG11" s="6">
        <v>1161</v>
      </c>
      <c r="QH11" s="4"/>
      <c r="QI11" s="6">
        <v>-2987</v>
      </c>
      <c r="QJ11" s="270" t="s">
        <v>3656</v>
      </c>
      <c r="QK11" s="6">
        <v>2202</v>
      </c>
      <c r="QL11" s="4"/>
      <c r="QM11" s="4">
        <v>-41</v>
      </c>
      <c r="QN11" s="270" t="s">
        <v>3656</v>
      </c>
      <c r="QO11" s="4">
        <v>-485</v>
      </c>
      <c r="QP11" s="270" t="s">
        <v>3656</v>
      </c>
      <c r="QQ11" s="4">
        <v>75</v>
      </c>
      <c r="QR11" s="4"/>
      <c r="QS11" s="4">
        <v>-182</v>
      </c>
      <c r="QT11" s="270" t="s">
        <v>3656</v>
      </c>
      <c r="QU11" s="6">
        <v>1883</v>
      </c>
      <c r="QV11" s="4"/>
      <c r="QW11" s="4">
        <v>182</v>
      </c>
      <c r="QX11" s="4"/>
      <c r="QY11" s="4">
        <v>454</v>
      </c>
      <c r="QZ11" s="4"/>
      <c r="RA11" s="4">
        <v>338</v>
      </c>
      <c r="RB11" s="4"/>
      <c r="RC11" s="6">
        <v>2032</v>
      </c>
      <c r="RD11" s="4"/>
      <c r="RE11" s="4" t="s">
        <v>7</v>
      </c>
      <c r="RF11" s="4"/>
      <c r="RG11" s="6">
        <v>5846</v>
      </c>
      <c r="RH11" s="4"/>
      <c r="RI11" s="6">
        <v>1448</v>
      </c>
      <c r="RJ11" s="4"/>
      <c r="RK11" s="4">
        <v>321</v>
      </c>
      <c r="RL11" s="4"/>
      <c r="RM11" s="6">
        <v>1830</v>
      </c>
      <c r="RN11" s="4"/>
      <c r="RO11" s="6">
        <v>1676</v>
      </c>
      <c r="RP11" s="4"/>
      <c r="RQ11" s="4">
        <v>-399</v>
      </c>
      <c r="RR11" s="270" t="s">
        <v>3656</v>
      </c>
      <c r="RS11" s="4">
        <v>33</v>
      </c>
      <c r="RT11" s="4"/>
      <c r="RU11" s="4">
        <v>937</v>
      </c>
      <c r="RV11" s="4"/>
      <c r="RW11" s="6">
        <v>1765</v>
      </c>
      <c r="RX11" s="4"/>
      <c r="RY11" s="6">
        <v>1613</v>
      </c>
      <c r="RZ11" s="4"/>
      <c r="SA11" s="6">
        <v>1440</v>
      </c>
      <c r="SB11" s="4"/>
      <c r="SC11" s="6">
        <v>-1189</v>
      </c>
      <c r="SD11" s="270" t="s">
        <v>3656</v>
      </c>
      <c r="SE11" s="4">
        <v>-335</v>
      </c>
      <c r="SF11" s="270" t="s">
        <v>3656</v>
      </c>
      <c r="SG11" s="4">
        <v>326</v>
      </c>
      <c r="SH11" s="4"/>
      <c r="SI11" s="4">
        <v>871</v>
      </c>
      <c r="SJ11" s="4"/>
      <c r="SK11" s="4">
        <v>-843</v>
      </c>
      <c r="SL11" s="270" t="s">
        <v>3656</v>
      </c>
      <c r="SM11" s="4">
        <v>-211</v>
      </c>
      <c r="SN11" s="270" t="s">
        <v>3656</v>
      </c>
      <c r="SO11" s="4">
        <v>14</v>
      </c>
      <c r="SP11" s="4"/>
      <c r="SQ11" s="4">
        <v>79</v>
      </c>
      <c r="SR11" s="4"/>
      <c r="SS11" s="6">
        <v>4740</v>
      </c>
      <c r="ST11" s="4"/>
      <c r="SU11" s="6">
        <v>1297</v>
      </c>
      <c r="SV11" s="4"/>
      <c r="SW11" s="6">
        <v>1586</v>
      </c>
      <c r="SX11" s="4"/>
      <c r="SY11" s="4">
        <v>642</v>
      </c>
      <c r="SZ11" s="4"/>
      <c r="TA11" s="4">
        <v>136</v>
      </c>
      <c r="TB11" s="4"/>
      <c r="TC11" s="4">
        <v>556</v>
      </c>
      <c r="TD11" s="4"/>
      <c r="TE11" s="4">
        <v>48</v>
      </c>
      <c r="TF11" s="4"/>
      <c r="TG11" s="4">
        <v>1</v>
      </c>
      <c r="TH11" s="4"/>
      <c r="TI11" s="4">
        <v>130</v>
      </c>
      <c r="TJ11" s="4"/>
      <c r="TK11" s="4">
        <v>12</v>
      </c>
      <c r="TL11" s="4"/>
      <c r="TM11" s="4">
        <v>326</v>
      </c>
      <c r="TN11" s="4"/>
      <c r="TO11" s="4">
        <v>6</v>
      </c>
      <c r="TP11" s="4"/>
      <c r="TQ11" s="6">
        <v>35071</v>
      </c>
      <c r="TR11" s="4"/>
      <c r="TS11" s="4">
        <v>-400</v>
      </c>
      <c r="TT11" s="270" t="s">
        <v>3656</v>
      </c>
      <c r="TU11" s="4">
        <v>-605</v>
      </c>
      <c r="TV11" s="270" t="s">
        <v>3656</v>
      </c>
      <c r="TW11" s="6">
        <v>3083</v>
      </c>
      <c r="TX11" s="4"/>
      <c r="TY11" s="6">
        <v>1213</v>
      </c>
      <c r="TZ11" s="4"/>
      <c r="UA11" s="4">
        <v>48</v>
      </c>
      <c r="UB11" s="4"/>
      <c r="UC11" s="4">
        <v>152</v>
      </c>
      <c r="UD11" s="4"/>
      <c r="UE11" s="6">
        <v>1488</v>
      </c>
      <c r="UF11" s="4"/>
      <c r="UG11" s="4">
        <v>203</v>
      </c>
      <c r="UH11" s="4"/>
      <c r="UI11" s="6">
        <v>1346</v>
      </c>
      <c r="UJ11" s="4"/>
      <c r="UK11" s="4">
        <v>-1</v>
      </c>
      <c r="UL11" s="270" t="s">
        <v>3656</v>
      </c>
      <c r="UM11" s="4" t="s">
        <v>7</v>
      </c>
      <c r="UN11" s="4"/>
      <c r="UO11" s="4">
        <v>5</v>
      </c>
      <c r="UP11" s="4"/>
      <c r="UQ11" s="6">
        <v>-2107</v>
      </c>
      <c r="UR11" s="270" t="s">
        <v>3656</v>
      </c>
      <c r="US11" s="4">
        <v>-190</v>
      </c>
      <c r="UT11" s="270" t="s">
        <v>3656</v>
      </c>
      <c r="UU11" s="4">
        <v>-324</v>
      </c>
      <c r="UV11" s="270" t="s">
        <v>3656</v>
      </c>
      <c r="UW11" s="4">
        <v>-995</v>
      </c>
      <c r="UX11" s="270" t="s">
        <v>3656</v>
      </c>
      <c r="UY11" s="6">
        <v>1666</v>
      </c>
      <c r="UZ11" s="4"/>
      <c r="VA11" s="4">
        <v>326</v>
      </c>
      <c r="VB11" s="4"/>
      <c r="VC11" s="4">
        <v>570</v>
      </c>
      <c r="VD11" s="4"/>
      <c r="VE11" s="6">
        <v>23180</v>
      </c>
      <c r="VF11" s="4"/>
      <c r="VG11" s="4">
        <v>344</v>
      </c>
      <c r="VH11" s="4"/>
      <c r="VI11" s="6">
        <v>1697</v>
      </c>
      <c r="VJ11" s="4"/>
      <c r="VK11" s="6">
        <v>4336</v>
      </c>
      <c r="VL11" s="4"/>
      <c r="VM11" s="4" t="s">
        <v>7</v>
      </c>
      <c r="VN11" s="4"/>
      <c r="VO11" s="4">
        <v>35</v>
      </c>
      <c r="VP11" s="4"/>
      <c r="VQ11" s="4">
        <v>1</v>
      </c>
      <c r="VR11" s="4"/>
      <c r="VS11" s="4" t="s">
        <v>7</v>
      </c>
      <c r="VT11" s="4"/>
    </row>
    <row r="12" spans="1:592" ht="30" x14ac:dyDescent="0.25">
      <c r="A12" s="2" t="s">
        <v>4365</v>
      </c>
      <c r="B12" s="6">
        <v>886365</v>
      </c>
      <c r="C12" s="4"/>
      <c r="D12" s="4" t="s">
        <v>7</v>
      </c>
      <c r="E12" s="6">
        <v>2561</v>
      </c>
      <c r="F12" s="4"/>
      <c r="G12" s="6">
        <v>3032</v>
      </c>
      <c r="H12" s="4"/>
      <c r="I12" s="6">
        <v>61154</v>
      </c>
      <c r="J12" s="4"/>
      <c r="K12" s="6">
        <v>57844</v>
      </c>
      <c r="L12" s="4"/>
      <c r="M12" s="6">
        <v>2561</v>
      </c>
      <c r="N12" s="4"/>
      <c r="O12" s="6">
        <v>2193</v>
      </c>
      <c r="P12" s="4"/>
      <c r="Q12" s="4">
        <v>839</v>
      </c>
      <c r="R12" s="4"/>
      <c r="S12" s="6">
        <v>6832</v>
      </c>
      <c r="T12" s="4"/>
      <c r="U12" s="6">
        <v>2597</v>
      </c>
      <c r="V12" s="4"/>
      <c r="W12" s="6">
        <v>3360</v>
      </c>
      <c r="X12" s="4"/>
      <c r="Y12" s="6">
        <v>2881</v>
      </c>
      <c r="Z12" s="4"/>
      <c r="AA12" s="6">
        <v>1054</v>
      </c>
      <c r="AB12" s="4"/>
      <c r="AC12" s="6">
        <v>8534</v>
      </c>
      <c r="AD12" s="4"/>
      <c r="AE12" s="6">
        <v>14239</v>
      </c>
      <c r="AF12" s="4"/>
      <c r="AG12" s="6">
        <v>19230</v>
      </c>
      <c r="AH12" s="4"/>
      <c r="AI12" s="6">
        <v>1467</v>
      </c>
      <c r="AJ12" s="4"/>
      <c r="AK12" s="4">
        <v>960</v>
      </c>
      <c r="AL12" s="4"/>
      <c r="AM12" s="4">
        <v>676</v>
      </c>
      <c r="AN12" s="4"/>
      <c r="AO12" s="4">
        <v>520</v>
      </c>
      <c r="AP12" s="4"/>
      <c r="AQ12" s="4">
        <v>910</v>
      </c>
      <c r="AR12" s="4"/>
      <c r="AS12" s="6">
        <v>4626</v>
      </c>
      <c r="AT12" s="4"/>
      <c r="AU12" s="6">
        <v>2857</v>
      </c>
      <c r="AV12" s="4"/>
      <c r="AW12" s="6">
        <v>1152</v>
      </c>
      <c r="AX12" s="4"/>
      <c r="AY12" s="6">
        <v>3059</v>
      </c>
      <c r="AZ12" s="4"/>
      <c r="BA12" s="6">
        <v>2950</v>
      </c>
      <c r="BB12" s="4"/>
      <c r="BC12" s="4">
        <v>662</v>
      </c>
      <c r="BD12" s="4"/>
      <c r="BE12" s="6">
        <v>1262</v>
      </c>
      <c r="BF12" s="4"/>
      <c r="BG12" s="6">
        <v>1267</v>
      </c>
      <c r="BH12" s="4"/>
      <c r="BI12" s="6">
        <v>1267</v>
      </c>
      <c r="BJ12" s="4"/>
      <c r="BK12" s="6">
        <v>1965</v>
      </c>
      <c r="BL12" s="4"/>
      <c r="BM12" s="6">
        <v>1310</v>
      </c>
      <c r="BN12" s="4"/>
      <c r="BO12" s="4">
        <v>611</v>
      </c>
      <c r="BP12" s="4"/>
      <c r="BQ12" s="6">
        <v>4959</v>
      </c>
      <c r="BR12" s="4"/>
      <c r="BS12" s="4">
        <v>861</v>
      </c>
      <c r="BT12" s="4"/>
      <c r="BU12" s="6">
        <v>2733</v>
      </c>
      <c r="BV12" s="4"/>
      <c r="BW12" s="4">
        <v>186</v>
      </c>
      <c r="BX12" s="4"/>
      <c r="BY12" s="6">
        <v>24011</v>
      </c>
      <c r="BZ12" s="4"/>
      <c r="CA12" s="6">
        <v>761774</v>
      </c>
      <c r="CB12" s="4"/>
      <c r="CC12" s="6">
        <v>46459</v>
      </c>
      <c r="CD12" s="4"/>
      <c r="CE12" s="6">
        <v>2088</v>
      </c>
      <c r="CF12" s="4"/>
      <c r="CG12" s="6">
        <v>2595</v>
      </c>
      <c r="CH12" s="4"/>
      <c r="CI12" s="6">
        <v>8342</v>
      </c>
      <c r="CJ12" s="4"/>
      <c r="CK12" s="6">
        <v>1950</v>
      </c>
      <c r="CL12" s="4"/>
      <c r="CM12" s="6">
        <v>2140</v>
      </c>
      <c r="CN12" s="4"/>
      <c r="CO12" s="6">
        <v>2176</v>
      </c>
      <c r="CP12" s="4"/>
      <c r="CQ12" s="6">
        <v>1120</v>
      </c>
      <c r="CR12" s="4"/>
      <c r="CS12" s="6">
        <v>1103</v>
      </c>
      <c r="CT12" s="4"/>
      <c r="CU12" s="6">
        <v>1197</v>
      </c>
      <c r="CV12" s="4"/>
      <c r="CW12" s="6">
        <v>4556</v>
      </c>
      <c r="CX12" s="4"/>
      <c r="CY12" s="6">
        <v>1850</v>
      </c>
      <c r="CZ12" s="4"/>
      <c r="DA12" s="4">
        <v>401</v>
      </c>
      <c r="DB12" s="4"/>
      <c r="DC12" s="4">
        <v>523</v>
      </c>
      <c r="DD12" s="4"/>
      <c r="DE12" s="4">
        <v>919</v>
      </c>
      <c r="DF12" s="4"/>
      <c r="DG12" s="4">
        <v>466</v>
      </c>
      <c r="DH12" s="4"/>
      <c r="DI12" s="4">
        <v>691</v>
      </c>
      <c r="DJ12" s="4"/>
      <c r="DK12" s="4">
        <v>174</v>
      </c>
      <c r="DL12" s="4"/>
      <c r="DM12" s="6">
        <v>1370</v>
      </c>
      <c r="DN12" s="4"/>
      <c r="DO12" s="6">
        <v>3123</v>
      </c>
      <c r="DP12" s="4"/>
      <c r="DQ12" s="4">
        <v>819</v>
      </c>
      <c r="DR12" s="4"/>
      <c r="DS12" s="6">
        <v>1580</v>
      </c>
      <c r="DT12" s="4"/>
      <c r="DU12" s="6">
        <v>1372</v>
      </c>
      <c r="DV12" s="4"/>
      <c r="DW12" s="4">
        <v>954</v>
      </c>
      <c r="DX12" s="4"/>
      <c r="DY12" s="6">
        <v>4950</v>
      </c>
      <c r="DZ12" s="4"/>
      <c r="EA12" s="6">
        <v>30885</v>
      </c>
      <c r="EB12" s="4"/>
      <c r="EC12" s="6">
        <v>8699</v>
      </c>
      <c r="ED12" s="4"/>
      <c r="EE12" s="6">
        <v>1960</v>
      </c>
      <c r="EF12" s="4"/>
      <c r="EG12" s="6">
        <v>2566</v>
      </c>
      <c r="EH12" s="4"/>
      <c r="EI12" s="6">
        <v>1879</v>
      </c>
      <c r="EJ12" s="4"/>
      <c r="EK12" s="6">
        <v>1654</v>
      </c>
      <c r="EL12" s="4"/>
      <c r="EM12" s="6">
        <v>11125</v>
      </c>
      <c r="EN12" s="4"/>
      <c r="EO12" s="6">
        <v>3002</v>
      </c>
      <c r="EP12" s="4"/>
      <c r="EQ12" s="6">
        <v>2765</v>
      </c>
      <c r="ER12" s="4"/>
      <c r="ES12" s="6">
        <v>2765</v>
      </c>
      <c r="ET12" s="4"/>
      <c r="EU12" s="6">
        <v>36492</v>
      </c>
      <c r="EV12" s="4"/>
      <c r="EW12" s="6">
        <v>5183</v>
      </c>
      <c r="EX12" s="4"/>
      <c r="EY12" s="6">
        <v>4853</v>
      </c>
      <c r="EZ12" s="4"/>
      <c r="FA12" s="6">
        <v>3133</v>
      </c>
      <c r="FB12" s="4"/>
      <c r="FC12" s="6">
        <v>4107</v>
      </c>
      <c r="FD12" s="4"/>
      <c r="FE12" s="4">
        <v>972</v>
      </c>
      <c r="FF12" s="4"/>
      <c r="FG12" s="4">
        <v>940</v>
      </c>
      <c r="FH12" s="4"/>
      <c r="FI12" s="6">
        <v>6449</v>
      </c>
      <c r="FJ12" s="4"/>
      <c r="FK12" s="6">
        <v>10855</v>
      </c>
      <c r="FL12" s="4"/>
      <c r="FM12" s="6">
        <v>82355</v>
      </c>
      <c r="FN12" s="4"/>
      <c r="FO12" s="6">
        <v>3191</v>
      </c>
      <c r="FP12" s="4"/>
      <c r="FQ12" s="6">
        <v>6667</v>
      </c>
      <c r="FR12" s="4"/>
      <c r="FS12" s="6">
        <v>1790</v>
      </c>
      <c r="FT12" s="4"/>
      <c r="FU12" s="6">
        <v>1647</v>
      </c>
      <c r="FV12" s="4"/>
      <c r="FW12" s="6">
        <v>4836</v>
      </c>
      <c r="FX12" s="4"/>
      <c r="FY12" s="6">
        <v>1412</v>
      </c>
      <c r="FZ12" s="4"/>
      <c r="GA12" s="4">
        <v>644</v>
      </c>
      <c r="GB12" s="4"/>
      <c r="GC12" s="4">
        <v>505</v>
      </c>
      <c r="GD12" s="4"/>
      <c r="GE12" s="6">
        <v>5036</v>
      </c>
      <c r="GF12" s="4"/>
      <c r="GG12" s="6">
        <v>2108</v>
      </c>
      <c r="GH12" s="4"/>
      <c r="GI12" s="6">
        <v>1620</v>
      </c>
      <c r="GJ12" s="4"/>
      <c r="GK12" s="6">
        <v>1765</v>
      </c>
      <c r="GL12" s="4"/>
      <c r="GM12" s="6">
        <v>1930</v>
      </c>
      <c r="GN12" s="4"/>
      <c r="GO12" s="6">
        <v>1216</v>
      </c>
      <c r="GP12" s="4"/>
      <c r="GQ12" s="6">
        <v>3203</v>
      </c>
      <c r="GR12" s="4"/>
      <c r="GS12" s="6">
        <v>4128</v>
      </c>
      <c r="GT12" s="4"/>
      <c r="GU12" s="4">
        <v>698</v>
      </c>
      <c r="GV12" s="4"/>
      <c r="GW12" s="6">
        <v>1973</v>
      </c>
      <c r="GX12" s="4"/>
      <c r="GY12" s="6">
        <v>3114</v>
      </c>
      <c r="GZ12" s="4"/>
      <c r="HA12" s="6">
        <v>1278</v>
      </c>
      <c r="HB12" s="4"/>
      <c r="HC12" s="6">
        <v>5382</v>
      </c>
      <c r="HD12" s="4"/>
      <c r="HE12" s="6">
        <v>2009</v>
      </c>
      <c r="HF12" s="4"/>
      <c r="HG12" s="6">
        <v>11975</v>
      </c>
      <c r="HH12" s="4"/>
      <c r="HI12" s="6">
        <v>11828</v>
      </c>
      <c r="HJ12" s="4"/>
      <c r="HK12" s="6">
        <v>2400</v>
      </c>
      <c r="HL12" s="4"/>
      <c r="HM12" s="6">
        <v>23443</v>
      </c>
      <c r="HN12" s="4"/>
      <c r="HO12" s="6">
        <v>5771</v>
      </c>
      <c r="HP12" s="4"/>
      <c r="HQ12" s="4">
        <v>299</v>
      </c>
      <c r="HR12" s="4"/>
      <c r="HS12" s="6">
        <v>1618</v>
      </c>
      <c r="HT12" s="4"/>
      <c r="HU12" s="6">
        <v>2096</v>
      </c>
      <c r="HV12" s="4"/>
      <c r="HW12" s="4">
        <v>625</v>
      </c>
      <c r="HX12" s="4"/>
      <c r="HY12" s="4">
        <v>628</v>
      </c>
      <c r="HZ12" s="4"/>
      <c r="IA12" s="4">
        <v>579</v>
      </c>
      <c r="IB12" s="4"/>
      <c r="IC12" s="6">
        <v>1131</v>
      </c>
      <c r="ID12" s="4"/>
      <c r="IE12" s="4">
        <v>688</v>
      </c>
      <c r="IF12" s="4"/>
      <c r="IG12" s="4">
        <v>377</v>
      </c>
      <c r="IH12" s="4"/>
      <c r="II12" s="4">
        <v>70</v>
      </c>
      <c r="IJ12" s="4"/>
      <c r="IK12" s="4">
        <v>706</v>
      </c>
      <c r="IL12" s="4"/>
      <c r="IM12" s="6">
        <v>1206</v>
      </c>
      <c r="IN12" s="4"/>
      <c r="IO12" s="6">
        <v>7649</v>
      </c>
      <c r="IP12" s="4"/>
      <c r="IQ12" s="6">
        <v>14192</v>
      </c>
      <c r="IR12" s="4"/>
      <c r="IS12" s="6">
        <v>3891</v>
      </c>
      <c r="IT12" s="4"/>
      <c r="IU12" s="4">
        <v>683</v>
      </c>
      <c r="IV12" s="4"/>
      <c r="IW12" s="4">
        <v>288</v>
      </c>
      <c r="IX12" s="4"/>
      <c r="IY12" s="6">
        <v>1781</v>
      </c>
      <c r="IZ12" s="4"/>
      <c r="JA12" s="6">
        <v>3617</v>
      </c>
      <c r="JB12" s="4"/>
      <c r="JC12" s="6">
        <v>1628</v>
      </c>
      <c r="JD12" s="4"/>
      <c r="JE12" s="6">
        <v>2304</v>
      </c>
      <c r="JF12" s="4"/>
      <c r="JG12" s="6">
        <v>25551</v>
      </c>
      <c r="JH12" s="4"/>
      <c r="JI12" s="4">
        <v>981</v>
      </c>
      <c r="JJ12" s="4"/>
      <c r="JK12" s="4">
        <v>521</v>
      </c>
      <c r="JL12" s="4"/>
      <c r="JM12" s="6">
        <v>1481</v>
      </c>
      <c r="JN12" s="4"/>
      <c r="JO12" s="4">
        <v>459</v>
      </c>
      <c r="JP12" s="4"/>
      <c r="JQ12" s="4">
        <v>189</v>
      </c>
      <c r="JR12" s="4"/>
      <c r="JS12" s="4">
        <v>271</v>
      </c>
      <c r="JT12" s="4"/>
      <c r="JU12" s="4">
        <v>503</v>
      </c>
      <c r="JV12" s="4"/>
      <c r="JW12" s="6">
        <v>1380</v>
      </c>
      <c r="JX12" s="4"/>
      <c r="JY12" s="4">
        <v>532</v>
      </c>
      <c r="JZ12" s="4"/>
      <c r="KA12" s="4" t="s">
        <v>7</v>
      </c>
      <c r="KB12" s="4"/>
      <c r="KC12" s="4" t="s">
        <v>7</v>
      </c>
      <c r="KD12" s="4"/>
      <c r="KE12" s="4">
        <v>777</v>
      </c>
      <c r="KF12" s="4"/>
      <c r="KG12" s="4">
        <v>410</v>
      </c>
      <c r="KH12" s="4"/>
      <c r="KI12" s="4">
        <v>463</v>
      </c>
      <c r="KJ12" s="4"/>
      <c r="KK12" s="6">
        <v>1252</v>
      </c>
      <c r="KL12" s="4"/>
      <c r="KM12" s="4">
        <v>83</v>
      </c>
      <c r="KN12" s="4"/>
      <c r="KO12" s="4">
        <v>672</v>
      </c>
      <c r="KP12" s="4"/>
      <c r="KQ12" s="4">
        <v>207</v>
      </c>
      <c r="KR12" s="4"/>
      <c r="KS12" s="6">
        <v>1904</v>
      </c>
      <c r="KT12" s="4"/>
      <c r="KU12" s="4" t="s">
        <v>7</v>
      </c>
      <c r="KV12" s="4"/>
      <c r="KW12" s="6">
        <v>1669</v>
      </c>
      <c r="KX12" s="4"/>
      <c r="KY12" s="6">
        <v>3915</v>
      </c>
      <c r="KZ12" s="4"/>
      <c r="LA12" s="6">
        <v>3856</v>
      </c>
      <c r="LB12" s="4"/>
      <c r="LC12" s="6">
        <v>1469</v>
      </c>
      <c r="LD12" s="4"/>
      <c r="LE12" s="4">
        <v>574</v>
      </c>
      <c r="LF12" s="4"/>
      <c r="LG12" s="4">
        <v>878</v>
      </c>
      <c r="LH12" s="4"/>
      <c r="LI12" s="6">
        <v>1105</v>
      </c>
      <c r="LJ12" s="4"/>
      <c r="LK12" s="6">
        <v>3243</v>
      </c>
      <c r="LL12" s="4"/>
      <c r="LM12" s="6">
        <v>1383</v>
      </c>
      <c r="LN12" s="4"/>
      <c r="LO12" s="6">
        <v>1860</v>
      </c>
      <c r="LP12" s="4"/>
      <c r="LQ12" s="6">
        <v>32573</v>
      </c>
      <c r="LR12" s="4"/>
      <c r="LS12" s="6">
        <v>1033</v>
      </c>
      <c r="LT12" s="4"/>
      <c r="LU12" s="4">
        <v>988</v>
      </c>
      <c r="LV12" s="4"/>
      <c r="LW12" s="6">
        <v>1679</v>
      </c>
      <c r="LX12" s="4"/>
      <c r="LY12" s="6">
        <v>1225</v>
      </c>
      <c r="LZ12" s="4"/>
      <c r="MA12" s="6">
        <v>1079</v>
      </c>
      <c r="MB12" s="4"/>
      <c r="MC12" s="4">
        <v>707</v>
      </c>
      <c r="MD12" s="4"/>
      <c r="ME12" s="6">
        <v>2975</v>
      </c>
      <c r="MF12" s="4"/>
      <c r="MG12" s="6">
        <v>1821</v>
      </c>
      <c r="MH12" s="4"/>
      <c r="MI12" s="6">
        <v>1296</v>
      </c>
      <c r="MJ12" s="4"/>
      <c r="MK12" s="4">
        <v>711</v>
      </c>
      <c r="ML12" s="4"/>
      <c r="MM12" s="6">
        <v>7058</v>
      </c>
      <c r="MN12" s="4"/>
      <c r="MO12" s="6">
        <v>2573</v>
      </c>
      <c r="MP12" s="4"/>
      <c r="MQ12" s="4">
        <v>704</v>
      </c>
      <c r="MR12" s="4"/>
      <c r="MS12" s="6">
        <v>1491</v>
      </c>
      <c r="MT12" s="4"/>
      <c r="MU12" s="6">
        <v>1448</v>
      </c>
      <c r="MV12" s="4"/>
      <c r="MW12" s="6">
        <v>4062</v>
      </c>
      <c r="MX12" s="4"/>
      <c r="MY12" s="6">
        <v>1723</v>
      </c>
      <c r="MZ12" s="4"/>
      <c r="NA12" s="6">
        <v>8693</v>
      </c>
      <c r="NB12" s="4"/>
      <c r="NC12" s="6">
        <v>3095</v>
      </c>
      <c r="ND12" s="4"/>
      <c r="NE12" s="6">
        <v>2200</v>
      </c>
      <c r="NF12" s="4"/>
      <c r="NG12" s="6">
        <v>2292</v>
      </c>
      <c r="NH12" s="4"/>
      <c r="NI12" s="6">
        <v>1106</v>
      </c>
      <c r="NJ12" s="4"/>
      <c r="NK12" s="6">
        <v>5979</v>
      </c>
      <c r="NL12" s="4"/>
      <c r="NM12" s="6">
        <v>1279</v>
      </c>
      <c r="NN12" s="4"/>
      <c r="NO12" s="6">
        <v>2523</v>
      </c>
      <c r="NP12" s="4"/>
      <c r="NQ12" s="6">
        <v>2177</v>
      </c>
      <c r="NR12" s="4"/>
      <c r="NS12" s="6">
        <v>16014</v>
      </c>
      <c r="NT12" s="4"/>
      <c r="NU12" s="6">
        <v>1141</v>
      </c>
      <c r="NV12" s="4"/>
      <c r="NW12" s="6">
        <v>12574</v>
      </c>
      <c r="NX12" s="4"/>
      <c r="NY12" s="6">
        <v>2299</v>
      </c>
      <c r="NZ12" s="4"/>
      <c r="OA12" s="6">
        <v>35832</v>
      </c>
      <c r="OB12" s="4"/>
      <c r="OC12" s="6">
        <v>1110</v>
      </c>
      <c r="OD12" s="4"/>
      <c r="OE12" s="6">
        <v>3050</v>
      </c>
      <c r="OF12" s="4"/>
      <c r="OG12" s="6">
        <v>10025</v>
      </c>
      <c r="OH12" s="4"/>
      <c r="OI12" s="6">
        <v>6552</v>
      </c>
      <c r="OJ12" s="4"/>
      <c r="OK12" s="6">
        <v>3273</v>
      </c>
      <c r="OL12" s="4"/>
      <c r="OM12" s="6">
        <v>6396</v>
      </c>
      <c r="ON12" s="4"/>
      <c r="OO12" s="4">
        <v>946</v>
      </c>
      <c r="OP12" s="4"/>
      <c r="OQ12" s="6">
        <v>4480</v>
      </c>
      <c r="OR12" s="4"/>
      <c r="OS12" s="6">
        <v>6856</v>
      </c>
      <c r="OT12" s="4"/>
      <c r="OU12" s="6">
        <v>1445</v>
      </c>
      <c r="OV12" s="4"/>
      <c r="OW12" s="6">
        <v>1850</v>
      </c>
      <c r="OX12" s="4"/>
      <c r="OY12" s="6">
        <v>2940</v>
      </c>
      <c r="OZ12" s="4"/>
      <c r="PA12" s="4">
        <v>621</v>
      </c>
      <c r="PB12" s="4"/>
      <c r="PC12" s="6">
        <v>39507</v>
      </c>
      <c r="PD12" s="4"/>
      <c r="PE12" s="6">
        <v>3665</v>
      </c>
      <c r="PF12" s="4"/>
      <c r="PG12" s="6">
        <v>1366</v>
      </c>
      <c r="PH12" s="4"/>
      <c r="PI12" s="6">
        <v>4940</v>
      </c>
      <c r="PJ12" s="4"/>
      <c r="PK12" s="6">
        <v>5881</v>
      </c>
      <c r="PL12" s="4"/>
      <c r="PM12" s="6">
        <v>1699</v>
      </c>
      <c r="PN12" s="4"/>
      <c r="PO12" s="6">
        <v>2298</v>
      </c>
      <c r="PP12" s="4"/>
      <c r="PQ12" s="6">
        <v>3044</v>
      </c>
      <c r="PR12" s="4"/>
      <c r="PS12" s="6">
        <v>6494</v>
      </c>
      <c r="PT12" s="4"/>
      <c r="PU12" s="6">
        <v>2472</v>
      </c>
      <c r="PV12" s="4"/>
      <c r="PW12" s="6">
        <v>1738</v>
      </c>
      <c r="PX12" s="4"/>
      <c r="PY12" s="6">
        <v>5910</v>
      </c>
      <c r="PZ12" s="4"/>
      <c r="QA12" s="6">
        <v>96513</v>
      </c>
      <c r="QB12" s="4"/>
      <c r="QC12" s="4">
        <v>998</v>
      </c>
      <c r="QD12" s="4"/>
      <c r="QE12" s="6">
        <v>6875</v>
      </c>
      <c r="QF12" s="4"/>
      <c r="QG12" s="6">
        <v>5316</v>
      </c>
      <c r="QH12" s="4"/>
      <c r="QI12" s="6">
        <v>5672</v>
      </c>
      <c r="QJ12" s="4"/>
      <c r="QK12" s="6">
        <v>12584</v>
      </c>
      <c r="QL12" s="4"/>
      <c r="QM12" s="6">
        <v>2880</v>
      </c>
      <c r="QN12" s="4"/>
      <c r="QO12" s="6">
        <v>2572</v>
      </c>
      <c r="QP12" s="4"/>
      <c r="QQ12" s="6">
        <v>3424</v>
      </c>
      <c r="QR12" s="4"/>
      <c r="QS12" s="6">
        <v>10977</v>
      </c>
      <c r="QT12" s="4"/>
      <c r="QU12" s="6">
        <v>11238</v>
      </c>
      <c r="QV12" s="4"/>
      <c r="QW12" s="6">
        <v>1557</v>
      </c>
      <c r="QX12" s="4"/>
      <c r="QY12" s="6">
        <v>2211</v>
      </c>
      <c r="QZ12" s="4"/>
      <c r="RA12" s="6">
        <v>17659</v>
      </c>
      <c r="RB12" s="4"/>
      <c r="RC12" s="6">
        <v>10229</v>
      </c>
      <c r="RD12" s="4"/>
      <c r="RE12" s="6">
        <v>2321</v>
      </c>
      <c r="RF12" s="4"/>
      <c r="RG12" s="6">
        <v>24293</v>
      </c>
      <c r="RH12" s="4"/>
      <c r="RI12" s="6">
        <v>2627</v>
      </c>
      <c r="RJ12" s="4"/>
      <c r="RK12" s="6">
        <v>2251</v>
      </c>
      <c r="RL12" s="4"/>
      <c r="RM12" s="6">
        <v>8098</v>
      </c>
      <c r="RN12" s="4"/>
      <c r="RO12" s="6">
        <v>2475</v>
      </c>
      <c r="RP12" s="4"/>
      <c r="RQ12" s="6">
        <v>3603</v>
      </c>
      <c r="RR12" s="4"/>
      <c r="RS12" s="4">
        <v>524</v>
      </c>
      <c r="RT12" s="4"/>
      <c r="RU12" s="6">
        <v>4715</v>
      </c>
      <c r="RV12" s="4"/>
      <c r="RW12" s="6">
        <v>22030</v>
      </c>
      <c r="RX12" s="4"/>
      <c r="RY12" s="6">
        <v>4566</v>
      </c>
      <c r="RZ12" s="4"/>
      <c r="SA12" s="6">
        <v>2829</v>
      </c>
      <c r="SB12" s="4"/>
      <c r="SC12" s="6">
        <v>1235</v>
      </c>
      <c r="SD12" s="4"/>
      <c r="SE12" s="4">
        <v>555</v>
      </c>
      <c r="SF12" s="4"/>
      <c r="SG12" s="4">
        <v>413</v>
      </c>
      <c r="SH12" s="4"/>
      <c r="SI12" s="4">
        <v>870</v>
      </c>
      <c r="SJ12" s="4"/>
      <c r="SK12" s="6">
        <v>2534</v>
      </c>
      <c r="SL12" s="4"/>
      <c r="SM12" s="6">
        <v>1154</v>
      </c>
      <c r="SN12" s="4"/>
      <c r="SO12" s="6">
        <v>3149</v>
      </c>
      <c r="SP12" s="4"/>
      <c r="SQ12" s="6">
        <v>4725</v>
      </c>
      <c r="SR12" s="4"/>
      <c r="SS12" s="6">
        <v>33348</v>
      </c>
      <c r="ST12" s="4"/>
      <c r="SU12" s="6">
        <v>5753</v>
      </c>
      <c r="SV12" s="4"/>
      <c r="SW12" s="6">
        <v>3025</v>
      </c>
      <c r="SX12" s="4"/>
      <c r="SY12" s="6">
        <v>3345</v>
      </c>
      <c r="SZ12" s="4"/>
      <c r="TA12" s="6">
        <v>1286</v>
      </c>
      <c r="TB12" s="4"/>
      <c r="TC12" s="6">
        <v>3095</v>
      </c>
      <c r="TD12" s="4"/>
      <c r="TE12" s="6">
        <v>4583</v>
      </c>
      <c r="TF12" s="4"/>
      <c r="TG12" s="6">
        <v>4018</v>
      </c>
      <c r="TH12" s="4"/>
      <c r="TI12" s="6">
        <v>4313</v>
      </c>
      <c r="TJ12" s="4"/>
      <c r="TK12" s="6">
        <v>2278</v>
      </c>
      <c r="TL12" s="4"/>
      <c r="TM12" s="4">
        <v>672</v>
      </c>
      <c r="TN12" s="4"/>
      <c r="TO12" s="4">
        <v>980</v>
      </c>
      <c r="TP12" s="4"/>
      <c r="TQ12" s="6">
        <v>174751</v>
      </c>
      <c r="TR12" s="4"/>
      <c r="TS12" s="6">
        <v>2790</v>
      </c>
      <c r="TT12" s="4"/>
      <c r="TU12" s="6">
        <v>13315</v>
      </c>
      <c r="TV12" s="4"/>
      <c r="TW12" s="6">
        <v>5499</v>
      </c>
      <c r="TX12" s="4"/>
      <c r="TY12" s="6">
        <v>3098</v>
      </c>
      <c r="TZ12" s="4"/>
      <c r="UA12" s="6">
        <v>2802</v>
      </c>
      <c r="UB12" s="4"/>
      <c r="UC12" s="6">
        <v>1815</v>
      </c>
      <c r="UD12" s="4"/>
      <c r="UE12" s="6">
        <v>5608</v>
      </c>
      <c r="UF12" s="4"/>
      <c r="UG12" s="6">
        <v>7919</v>
      </c>
      <c r="UH12" s="4"/>
      <c r="UI12" s="6">
        <v>6356</v>
      </c>
      <c r="UJ12" s="4"/>
      <c r="UK12" s="6">
        <v>1264</v>
      </c>
      <c r="UL12" s="4"/>
      <c r="UM12" s="4">
        <v>905</v>
      </c>
      <c r="UN12" s="4"/>
      <c r="UO12" s="6">
        <v>26392</v>
      </c>
      <c r="UP12" s="4"/>
      <c r="UQ12" s="6">
        <v>5783</v>
      </c>
      <c r="UR12" s="4"/>
      <c r="US12" s="4">
        <v>479</v>
      </c>
      <c r="UT12" s="4"/>
      <c r="UU12" s="6">
        <v>3088</v>
      </c>
      <c r="UV12" s="4"/>
      <c r="UW12" s="6">
        <v>3355</v>
      </c>
      <c r="UX12" s="4"/>
      <c r="UY12" s="6">
        <v>3898</v>
      </c>
      <c r="UZ12" s="4"/>
      <c r="VA12" s="6">
        <v>2042</v>
      </c>
      <c r="VB12" s="4"/>
      <c r="VC12" s="6">
        <v>2255</v>
      </c>
      <c r="VD12" s="4"/>
      <c r="VE12" s="6">
        <v>13786</v>
      </c>
      <c r="VF12" s="4"/>
      <c r="VG12" s="6">
        <v>5081</v>
      </c>
      <c r="VH12" s="4"/>
      <c r="VI12" s="6">
        <v>6524</v>
      </c>
      <c r="VJ12" s="4"/>
      <c r="VK12" s="6">
        <v>29928</v>
      </c>
      <c r="VL12" s="4"/>
      <c r="VM12" s="6">
        <v>4848</v>
      </c>
      <c r="VN12" s="4"/>
      <c r="VO12" s="6">
        <v>8529</v>
      </c>
      <c r="VP12" s="4"/>
      <c r="VQ12" s="6">
        <v>3349</v>
      </c>
      <c r="VR12" s="4"/>
      <c r="VS12" s="6">
        <v>4043</v>
      </c>
      <c r="VT12" s="4"/>
    </row>
    <row r="13" spans="1:592" ht="30" x14ac:dyDescent="0.25">
      <c r="A13" s="2" t="s">
        <v>4366</v>
      </c>
      <c r="B13" s="6">
        <v>2796069</v>
      </c>
      <c r="C13" s="270" t="s">
        <v>3664</v>
      </c>
      <c r="D13" s="4" t="s">
        <v>7</v>
      </c>
      <c r="E13" s="6">
        <v>8822</v>
      </c>
      <c r="F13" s="270" t="s">
        <v>3664</v>
      </c>
      <c r="G13" s="6">
        <v>9162</v>
      </c>
      <c r="H13" s="270" t="s">
        <v>3664</v>
      </c>
      <c r="I13" s="6">
        <v>81749</v>
      </c>
      <c r="J13" s="270" t="s">
        <v>3664</v>
      </c>
      <c r="K13" s="6">
        <v>15668</v>
      </c>
      <c r="L13" s="270" t="s">
        <v>3664</v>
      </c>
      <c r="M13" s="6">
        <v>8822</v>
      </c>
      <c r="N13" s="270" t="s">
        <v>3664</v>
      </c>
      <c r="O13" s="6">
        <v>7174</v>
      </c>
      <c r="P13" s="270" t="s">
        <v>3664</v>
      </c>
      <c r="Q13" s="6">
        <v>1988</v>
      </c>
      <c r="R13" s="270" t="s">
        <v>3664</v>
      </c>
      <c r="S13" s="6">
        <v>19386</v>
      </c>
      <c r="T13" s="270" t="s">
        <v>3664</v>
      </c>
      <c r="U13" s="6">
        <v>9564</v>
      </c>
      <c r="V13" s="270" t="s">
        <v>3664</v>
      </c>
      <c r="W13" s="6">
        <v>6841</v>
      </c>
      <c r="X13" s="270" t="s">
        <v>3664</v>
      </c>
      <c r="Y13" s="6">
        <v>6313</v>
      </c>
      <c r="Z13" s="270" t="s">
        <v>3664</v>
      </c>
      <c r="AA13" s="6">
        <v>2287</v>
      </c>
      <c r="AB13" s="270" t="s">
        <v>3664</v>
      </c>
      <c r="AC13" s="6">
        <v>14517</v>
      </c>
      <c r="AD13" s="270" t="s">
        <v>3664</v>
      </c>
      <c r="AE13" s="6">
        <v>10002</v>
      </c>
      <c r="AF13" s="270" t="s">
        <v>3664</v>
      </c>
      <c r="AG13" s="6">
        <v>2250</v>
      </c>
      <c r="AH13" s="270" t="s">
        <v>3664</v>
      </c>
      <c r="AI13" s="6">
        <v>6306</v>
      </c>
      <c r="AJ13" s="270" t="s">
        <v>3664</v>
      </c>
      <c r="AK13" s="6">
        <v>4283</v>
      </c>
      <c r="AL13" s="270" t="s">
        <v>3664</v>
      </c>
      <c r="AM13" s="4">
        <v>455</v>
      </c>
      <c r="AN13" s="270" t="s">
        <v>3664</v>
      </c>
      <c r="AO13" s="4">
        <v>310</v>
      </c>
      <c r="AP13" s="270" t="s">
        <v>3664</v>
      </c>
      <c r="AQ13" s="4">
        <v>539</v>
      </c>
      <c r="AR13" s="270" t="s">
        <v>3664</v>
      </c>
      <c r="AS13" s="6">
        <v>2476</v>
      </c>
      <c r="AT13" s="270" t="s">
        <v>3664</v>
      </c>
      <c r="AU13" s="6">
        <v>3770</v>
      </c>
      <c r="AV13" s="270" t="s">
        <v>3664</v>
      </c>
      <c r="AW13" s="4">
        <v>303</v>
      </c>
      <c r="AX13" s="270" t="s">
        <v>3664</v>
      </c>
      <c r="AY13" s="4">
        <v>339</v>
      </c>
      <c r="AZ13" s="270" t="s">
        <v>3664</v>
      </c>
      <c r="BA13" s="4">
        <v>98</v>
      </c>
      <c r="BB13" s="270" t="s">
        <v>3664</v>
      </c>
      <c r="BC13" s="4">
        <v>693</v>
      </c>
      <c r="BD13" s="270" t="s">
        <v>3664</v>
      </c>
      <c r="BE13" s="4">
        <v>8</v>
      </c>
      <c r="BF13" s="270" t="s">
        <v>3664</v>
      </c>
      <c r="BG13" s="4">
        <v>8</v>
      </c>
      <c r="BH13" s="270" t="s">
        <v>3664</v>
      </c>
      <c r="BI13" s="4">
        <v>8</v>
      </c>
      <c r="BJ13" s="270" t="s">
        <v>3664</v>
      </c>
      <c r="BK13" s="6">
        <v>1535</v>
      </c>
      <c r="BL13" s="270" t="s">
        <v>3664</v>
      </c>
      <c r="BM13" s="6">
        <v>2071</v>
      </c>
      <c r="BN13" s="270" t="s">
        <v>3664</v>
      </c>
      <c r="BO13" s="4">
        <v>561</v>
      </c>
      <c r="BP13" s="270" t="s">
        <v>3664</v>
      </c>
      <c r="BQ13" s="4">
        <v>6</v>
      </c>
      <c r="BR13" s="270" t="s">
        <v>3664</v>
      </c>
      <c r="BS13" s="4">
        <v>20</v>
      </c>
      <c r="BT13" s="270" t="s">
        <v>3664</v>
      </c>
      <c r="BU13" s="4" t="s">
        <v>7</v>
      </c>
      <c r="BV13" s="4"/>
      <c r="BW13" s="4">
        <v>110</v>
      </c>
      <c r="BX13" s="270" t="s">
        <v>3664</v>
      </c>
      <c r="BY13" s="6">
        <v>2358</v>
      </c>
      <c r="BZ13" s="270" t="s">
        <v>3664</v>
      </c>
      <c r="CA13" s="6">
        <v>2680668</v>
      </c>
      <c r="CB13" s="270" t="s">
        <v>3664</v>
      </c>
      <c r="CC13" s="6">
        <v>246120</v>
      </c>
      <c r="CD13" s="270" t="s">
        <v>3664</v>
      </c>
      <c r="CE13" s="6">
        <v>12183</v>
      </c>
      <c r="CF13" s="270" t="s">
        <v>3664</v>
      </c>
      <c r="CG13" s="6">
        <v>12872</v>
      </c>
      <c r="CH13" s="270" t="s">
        <v>3664</v>
      </c>
      <c r="CI13" s="6">
        <v>51587</v>
      </c>
      <c r="CJ13" s="270" t="s">
        <v>3664</v>
      </c>
      <c r="CK13" s="6">
        <v>9207</v>
      </c>
      <c r="CL13" s="270" t="s">
        <v>3664</v>
      </c>
      <c r="CM13" s="6">
        <v>6302</v>
      </c>
      <c r="CN13" s="270" t="s">
        <v>3664</v>
      </c>
      <c r="CO13" s="6">
        <v>7714</v>
      </c>
      <c r="CP13" s="270" t="s">
        <v>3664</v>
      </c>
      <c r="CQ13" s="6">
        <v>4958</v>
      </c>
      <c r="CR13" s="270" t="s">
        <v>3664</v>
      </c>
      <c r="CS13" s="6">
        <v>6074</v>
      </c>
      <c r="CT13" s="270" t="s">
        <v>3664</v>
      </c>
      <c r="CU13" s="6">
        <v>9365</v>
      </c>
      <c r="CV13" s="270" t="s">
        <v>3664</v>
      </c>
      <c r="CW13" s="6">
        <v>24369</v>
      </c>
      <c r="CX13" s="270" t="s">
        <v>3664</v>
      </c>
      <c r="CY13" s="6">
        <v>15122</v>
      </c>
      <c r="CZ13" s="270" t="s">
        <v>3664</v>
      </c>
      <c r="DA13" s="6">
        <v>4470</v>
      </c>
      <c r="DB13" s="270" t="s">
        <v>3664</v>
      </c>
      <c r="DC13" s="6">
        <v>3794</v>
      </c>
      <c r="DD13" s="270" t="s">
        <v>3664</v>
      </c>
      <c r="DE13" s="6">
        <v>6612</v>
      </c>
      <c r="DF13" s="270" t="s">
        <v>3664</v>
      </c>
      <c r="DG13" s="6">
        <v>6036</v>
      </c>
      <c r="DH13" s="270" t="s">
        <v>3664</v>
      </c>
      <c r="DI13" s="6">
        <v>8422</v>
      </c>
      <c r="DJ13" s="270" t="s">
        <v>3664</v>
      </c>
      <c r="DK13" s="6">
        <v>2085</v>
      </c>
      <c r="DL13" s="270" t="s">
        <v>3664</v>
      </c>
      <c r="DM13" s="6">
        <v>9030</v>
      </c>
      <c r="DN13" s="270" t="s">
        <v>3664</v>
      </c>
      <c r="DO13" s="6">
        <v>13905</v>
      </c>
      <c r="DP13" s="270" t="s">
        <v>3664</v>
      </c>
      <c r="DQ13" s="6">
        <v>1786</v>
      </c>
      <c r="DR13" s="270" t="s">
        <v>3664</v>
      </c>
      <c r="DS13" s="6">
        <v>7941</v>
      </c>
      <c r="DT13" s="270" t="s">
        <v>3664</v>
      </c>
      <c r="DU13" s="6">
        <v>4929</v>
      </c>
      <c r="DV13" s="270" t="s">
        <v>3664</v>
      </c>
      <c r="DW13" s="6">
        <v>3195</v>
      </c>
      <c r="DX13" s="270" t="s">
        <v>3664</v>
      </c>
      <c r="DY13" s="6">
        <v>14162</v>
      </c>
      <c r="DZ13" s="270" t="s">
        <v>3664</v>
      </c>
      <c r="EA13" s="6">
        <v>126473</v>
      </c>
      <c r="EB13" s="270" t="s">
        <v>3664</v>
      </c>
      <c r="EC13" s="6">
        <v>39213</v>
      </c>
      <c r="ED13" s="270" t="s">
        <v>3664</v>
      </c>
      <c r="EE13" s="6">
        <v>10699</v>
      </c>
      <c r="EF13" s="270" t="s">
        <v>3664</v>
      </c>
      <c r="EG13" s="6">
        <v>14013</v>
      </c>
      <c r="EH13" s="270" t="s">
        <v>3664</v>
      </c>
      <c r="EI13" s="6">
        <v>8526</v>
      </c>
      <c r="EJ13" s="270" t="s">
        <v>3664</v>
      </c>
      <c r="EK13" s="6">
        <v>6650</v>
      </c>
      <c r="EL13" s="270" t="s">
        <v>3664</v>
      </c>
      <c r="EM13" s="6">
        <v>36100</v>
      </c>
      <c r="EN13" s="270" t="s">
        <v>3664</v>
      </c>
      <c r="EO13" s="6">
        <v>11272</v>
      </c>
      <c r="EP13" s="270" t="s">
        <v>3664</v>
      </c>
      <c r="EQ13" s="6">
        <v>17418</v>
      </c>
      <c r="ER13" s="270" t="s">
        <v>3664</v>
      </c>
      <c r="ES13" s="6">
        <v>17418</v>
      </c>
      <c r="ET13" s="270" t="s">
        <v>3664</v>
      </c>
      <c r="EU13" s="6">
        <v>122228</v>
      </c>
      <c r="EV13" s="270" t="s">
        <v>3664</v>
      </c>
      <c r="EW13" s="6">
        <v>16501</v>
      </c>
      <c r="EX13" s="270" t="s">
        <v>3664</v>
      </c>
      <c r="EY13" s="6">
        <v>11449</v>
      </c>
      <c r="EZ13" s="270" t="s">
        <v>3664</v>
      </c>
      <c r="FA13" s="6">
        <v>18025</v>
      </c>
      <c r="FB13" s="270" t="s">
        <v>3664</v>
      </c>
      <c r="FC13" s="6">
        <v>9828</v>
      </c>
      <c r="FD13" s="270" t="s">
        <v>3664</v>
      </c>
      <c r="FE13" s="6">
        <v>4556</v>
      </c>
      <c r="FF13" s="270" t="s">
        <v>3664</v>
      </c>
      <c r="FG13" s="6">
        <v>3263</v>
      </c>
      <c r="FH13" s="270" t="s">
        <v>3664</v>
      </c>
      <c r="FI13" s="6">
        <v>22446</v>
      </c>
      <c r="FJ13" s="270" t="s">
        <v>3664</v>
      </c>
      <c r="FK13" s="6">
        <v>36160</v>
      </c>
      <c r="FL13" s="270" t="s">
        <v>3664</v>
      </c>
      <c r="FM13" s="6">
        <v>255377</v>
      </c>
      <c r="FN13" s="270" t="s">
        <v>3664</v>
      </c>
      <c r="FO13" s="6">
        <v>20173</v>
      </c>
      <c r="FP13" s="270" t="s">
        <v>3664</v>
      </c>
      <c r="FQ13" s="6">
        <v>43239</v>
      </c>
      <c r="FR13" s="270" t="s">
        <v>3664</v>
      </c>
      <c r="FS13" s="6">
        <v>11809</v>
      </c>
      <c r="FT13" s="270" t="s">
        <v>3664</v>
      </c>
      <c r="FU13" s="6">
        <v>6118</v>
      </c>
      <c r="FV13" s="270" t="s">
        <v>3664</v>
      </c>
      <c r="FW13" s="6">
        <v>20930</v>
      </c>
      <c r="FX13" s="270" t="s">
        <v>3664</v>
      </c>
      <c r="FY13" s="6">
        <v>8871</v>
      </c>
      <c r="FZ13" s="270" t="s">
        <v>3664</v>
      </c>
      <c r="GA13" s="6">
        <v>7739</v>
      </c>
      <c r="GB13" s="270" t="s">
        <v>3664</v>
      </c>
      <c r="GC13" s="6">
        <v>3080</v>
      </c>
      <c r="GD13" s="270" t="s">
        <v>3664</v>
      </c>
      <c r="GE13" s="6">
        <v>9329</v>
      </c>
      <c r="GF13" s="270" t="s">
        <v>3664</v>
      </c>
      <c r="GG13" s="6">
        <v>7336</v>
      </c>
      <c r="GH13" s="270" t="s">
        <v>3664</v>
      </c>
      <c r="GI13" s="6">
        <v>2210</v>
      </c>
      <c r="GJ13" s="270" t="s">
        <v>3664</v>
      </c>
      <c r="GK13" s="6">
        <v>2626</v>
      </c>
      <c r="GL13" s="270" t="s">
        <v>3664</v>
      </c>
      <c r="GM13" s="6">
        <v>2440</v>
      </c>
      <c r="GN13" s="270" t="s">
        <v>3664</v>
      </c>
      <c r="GO13" s="6">
        <v>4201</v>
      </c>
      <c r="GP13" s="270" t="s">
        <v>3664</v>
      </c>
      <c r="GQ13" s="6">
        <v>1965</v>
      </c>
      <c r="GR13" s="270" t="s">
        <v>3664</v>
      </c>
      <c r="GS13" s="6">
        <v>13409</v>
      </c>
      <c r="GT13" s="270" t="s">
        <v>3664</v>
      </c>
      <c r="GU13" s="6">
        <v>4562</v>
      </c>
      <c r="GV13" s="270" t="s">
        <v>3664</v>
      </c>
      <c r="GW13" s="6">
        <v>6369</v>
      </c>
      <c r="GX13" s="270" t="s">
        <v>3664</v>
      </c>
      <c r="GY13" s="6">
        <v>5159</v>
      </c>
      <c r="GZ13" s="270" t="s">
        <v>3664</v>
      </c>
      <c r="HA13" s="6">
        <v>3638</v>
      </c>
      <c r="HB13" s="270" t="s">
        <v>3664</v>
      </c>
      <c r="HC13" s="6">
        <v>14755</v>
      </c>
      <c r="HD13" s="270" t="s">
        <v>3664</v>
      </c>
      <c r="HE13" s="6">
        <v>7953</v>
      </c>
      <c r="HF13" s="270" t="s">
        <v>3664</v>
      </c>
      <c r="HG13" s="6">
        <v>2977</v>
      </c>
      <c r="HH13" s="270" t="s">
        <v>3664</v>
      </c>
      <c r="HI13" s="6">
        <v>43356</v>
      </c>
      <c r="HJ13" s="270" t="s">
        <v>3664</v>
      </c>
      <c r="HK13" s="6">
        <v>1133</v>
      </c>
      <c r="HL13" s="270" t="s">
        <v>3664</v>
      </c>
      <c r="HM13" s="6">
        <v>142297</v>
      </c>
      <c r="HN13" s="270" t="s">
        <v>3664</v>
      </c>
      <c r="HO13" s="6">
        <v>37604</v>
      </c>
      <c r="HP13" s="270" t="s">
        <v>3664</v>
      </c>
      <c r="HQ13" s="6">
        <v>2527</v>
      </c>
      <c r="HR13" s="270" t="s">
        <v>3664</v>
      </c>
      <c r="HS13" s="6">
        <v>12453</v>
      </c>
      <c r="HT13" s="270" t="s">
        <v>3664</v>
      </c>
      <c r="HU13" s="6">
        <v>13683</v>
      </c>
      <c r="HV13" s="270" t="s">
        <v>3664</v>
      </c>
      <c r="HW13" s="6">
        <v>4696</v>
      </c>
      <c r="HX13" s="270" t="s">
        <v>3664</v>
      </c>
      <c r="HY13" s="6">
        <v>4601</v>
      </c>
      <c r="HZ13" s="270" t="s">
        <v>3664</v>
      </c>
      <c r="IA13" s="6">
        <v>4926</v>
      </c>
      <c r="IB13" s="270" t="s">
        <v>3664</v>
      </c>
      <c r="IC13" s="6">
        <v>7815</v>
      </c>
      <c r="ID13" s="270" t="s">
        <v>3664</v>
      </c>
      <c r="IE13" s="6">
        <v>8417</v>
      </c>
      <c r="IF13" s="270" t="s">
        <v>3664</v>
      </c>
      <c r="IG13" s="6">
        <v>5173</v>
      </c>
      <c r="IH13" s="270" t="s">
        <v>3664</v>
      </c>
      <c r="II13" s="4">
        <v>258</v>
      </c>
      <c r="IJ13" s="270" t="s">
        <v>3664</v>
      </c>
      <c r="IK13" s="6">
        <v>3875</v>
      </c>
      <c r="IL13" s="270" t="s">
        <v>3664</v>
      </c>
      <c r="IM13" s="6">
        <v>10069</v>
      </c>
      <c r="IN13" s="270" t="s">
        <v>3664</v>
      </c>
      <c r="IO13" s="6">
        <v>26200</v>
      </c>
      <c r="IP13" s="270" t="s">
        <v>3664</v>
      </c>
      <c r="IQ13" s="6">
        <v>127505</v>
      </c>
      <c r="IR13" s="270" t="s">
        <v>3664</v>
      </c>
      <c r="IS13" s="6">
        <v>36071</v>
      </c>
      <c r="IT13" s="270" t="s">
        <v>3664</v>
      </c>
      <c r="IU13" s="6">
        <v>6823</v>
      </c>
      <c r="IV13" s="270" t="s">
        <v>3664</v>
      </c>
      <c r="IW13" s="6">
        <v>3273</v>
      </c>
      <c r="IX13" s="270" t="s">
        <v>3664</v>
      </c>
      <c r="IY13" s="6">
        <v>17172</v>
      </c>
      <c r="IZ13" s="270" t="s">
        <v>3664</v>
      </c>
      <c r="JA13" s="6">
        <v>37589</v>
      </c>
      <c r="JB13" s="270" t="s">
        <v>3664</v>
      </c>
      <c r="JC13" s="6">
        <v>14037</v>
      </c>
      <c r="JD13" s="270" t="s">
        <v>3664</v>
      </c>
      <c r="JE13" s="6">
        <v>12540</v>
      </c>
      <c r="JF13" s="270" t="s">
        <v>3664</v>
      </c>
      <c r="JG13" s="6">
        <v>196517</v>
      </c>
      <c r="JH13" s="270" t="s">
        <v>3664</v>
      </c>
      <c r="JI13" s="6">
        <v>9211</v>
      </c>
      <c r="JJ13" s="270" t="s">
        <v>3664</v>
      </c>
      <c r="JK13" s="6">
        <v>9030</v>
      </c>
      <c r="JL13" s="270" t="s">
        <v>3664</v>
      </c>
      <c r="JM13" s="6">
        <v>15020</v>
      </c>
      <c r="JN13" s="270" t="s">
        <v>3664</v>
      </c>
      <c r="JO13" s="6">
        <v>4233</v>
      </c>
      <c r="JP13" s="270" t="s">
        <v>3664</v>
      </c>
      <c r="JQ13" s="6">
        <v>2376</v>
      </c>
      <c r="JR13" s="270" t="s">
        <v>3664</v>
      </c>
      <c r="JS13" s="6">
        <v>1307</v>
      </c>
      <c r="JT13" s="270" t="s">
        <v>3664</v>
      </c>
      <c r="JU13" s="6">
        <v>6476</v>
      </c>
      <c r="JV13" s="270" t="s">
        <v>3664</v>
      </c>
      <c r="JW13" s="6">
        <v>12964</v>
      </c>
      <c r="JX13" s="270" t="s">
        <v>3664</v>
      </c>
      <c r="JY13" s="6">
        <v>5116</v>
      </c>
      <c r="JZ13" s="270" t="s">
        <v>3664</v>
      </c>
      <c r="KA13" s="6">
        <v>5301</v>
      </c>
      <c r="KB13" s="270" t="s">
        <v>3664</v>
      </c>
      <c r="KC13" s="6">
        <v>20912</v>
      </c>
      <c r="KD13" s="270" t="s">
        <v>3664</v>
      </c>
      <c r="KE13" s="6">
        <v>5124</v>
      </c>
      <c r="KF13" s="270" t="s">
        <v>3664</v>
      </c>
      <c r="KG13" s="6">
        <v>4462</v>
      </c>
      <c r="KH13" s="270" t="s">
        <v>3664</v>
      </c>
      <c r="KI13" s="6">
        <v>2819</v>
      </c>
      <c r="KJ13" s="270" t="s">
        <v>3664</v>
      </c>
      <c r="KK13" s="6">
        <v>6948</v>
      </c>
      <c r="KL13" s="270" t="s">
        <v>3664</v>
      </c>
      <c r="KM13" s="4">
        <v>839</v>
      </c>
      <c r="KN13" s="270" t="s">
        <v>3664</v>
      </c>
      <c r="KO13" s="6">
        <v>3670</v>
      </c>
      <c r="KP13" s="270" t="s">
        <v>3664</v>
      </c>
      <c r="KQ13" s="6">
        <v>2670</v>
      </c>
      <c r="KR13" s="270" t="s">
        <v>3664</v>
      </c>
      <c r="KS13" s="6">
        <v>5074</v>
      </c>
      <c r="KT13" s="270" t="s">
        <v>3664</v>
      </c>
      <c r="KU13" s="6">
        <v>3438</v>
      </c>
      <c r="KV13" s="270" t="s">
        <v>3664</v>
      </c>
      <c r="KW13" s="6">
        <v>11683</v>
      </c>
      <c r="KX13" s="270" t="s">
        <v>3664</v>
      </c>
      <c r="KY13" s="6">
        <v>22119</v>
      </c>
      <c r="KZ13" s="270" t="s">
        <v>3664</v>
      </c>
      <c r="LA13" s="6">
        <v>18079</v>
      </c>
      <c r="LB13" s="270" t="s">
        <v>3664</v>
      </c>
      <c r="LC13" s="6">
        <v>7061</v>
      </c>
      <c r="LD13" s="270" t="s">
        <v>3664</v>
      </c>
      <c r="LE13" s="6">
        <v>1978</v>
      </c>
      <c r="LF13" s="270" t="s">
        <v>3664</v>
      </c>
      <c r="LG13" s="6">
        <v>3057</v>
      </c>
      <c r="LH13" s="270" t="s">
        <v>3664</v>
      </c>
      <c r="LI13" s="6">
        <v>5550</v>
      </c>
      <c r="LJ13" s="270" t="s">
        <v>3664</v>
      </c>
      <c r="LK13" s="6">
        <v>11619</v>
      </c>
      <c r="LL13" s="270" t="s">
        <v>3664</v>
      </c>
      <c r="LM13" s="6">
        <v>6707</v>
      </c>
      <c r="LN13" s="270" t="s">
        <v>3664</v>
      </c>
      <c r="LO13" s="6">
        <v>4912</v>
      </c>
      <c r="LP13" s="270" t="s">
        <v>3664</v>
      </c>
      <c r="LQ13" s="6">
        <v>195867</v>
      </c>
      <c r="LR13" s="270" t="s">
        <v>3664</v>
      </c>
      <c r="LS13" s="6">
        <v>7337</v>
      </c>
      <c r="LT13" s="270" t="s">
        <v>3664</v>
      </c>
      <c r="LU13" s="6">
        <v>23166</v>
      </c>
      <c r="LV13" s="270" t="s">
        <v>3664</v>
      </c>
      <c r="LW13" s="6">
        <v>24271</v>
      </c>
      <c r="LX13" s="270" t="s">
        <v>3664</v>
      </c>
      <c r="LY13" s="6">
        <v>11797</v>
      </c>
      <c r="LZ13" s="270" t="s">
        <v>3664</v>
      </c>
      <c r="MA13" s="6">
        <v>10560</v>
      </c>
      <c r="MB13" s="270" t="s">
        <v>3664</v>
      </c>
      <c r="MC13" s="6">
        <v>5742</v>
      </c>
      <c r="MD13" s="270" t="s">
        <v>3664</v>
      </c>
      <c r="ME13" s="6">
        <v>11083</v>
      </c>
      <c r="MF13" s="270" t="s">
        <v>3664</v>
      </c>
      <c r="MG13" s="6">
        <v>12917</v>
      </c>
      <c r="MH13" s="270" t="s">
        <v>3664</v>
      </c>
      <c r="MI13" s="6">
        <v>6794</v>
      </c>
      <c r="MJ13" s="270" t="s">
        <v>3664</v>
      </c>
      <c r="MK13" s="6">
        <v>2233</v>
      </c>
      <c r="ML13" s="270" t="s">
        <v>3664</v>
      </c>
      <c r="MM13" s="6">
        <v>32893</v>
      </c>
      <c r="MN13" s="270" t="s">
        <v>3664</v>
      </c>
      <c r="MO13" s="6">
        <v>10672</v>
      </c>
      <c r="MP13" s="270" t="s">
        <v>3664</v>
      </c>
      <c r="MQ13" s="6">
        <v>4241</v>
      </c>
      <c r="MR13" s="270" t="s">
        <v>3664</v>
      </c>
      <c r="MS13" s="6">
        <v>6160</v>
      </c>
      <c r="MT13" s="270" t="s">
        <v>3664</v>
      </c>
      <c r="MU13" s="6">
        <v>7181</v>
      </c>
      <c r="MV13" s="270" t="s">
        <v>3664</v>
      </c>
      <c r="MW13" s="6">
        <v>11853</v>
      </c>
      <c r="MX13" s="270" t="s">
        <v>3664</v>
      </c>
      <c r="MY13" s="6">
        <v>6967</v>
      </c>
      <c r="MZ13" s="270" t="s">
        <v>3664</v>
      </c>
      <c r="NA13" s="6">
        <v>66494</v>
      </c>
      <c r="NB13" s="270" t="s">
        <v>3664</v>
      </c>
      <c r="NC13" s="6">
        <v>30774</v>
      </c>
      <c r="ND13" s="270" t="s">
        <v>3664</v>
      </c>
      <c r="NE13" s="6">
        <v>11500</v>
      </c>
      <c r="NF13" s="270" t="s">
        <v>3664</v>
      </c>
      <c r="NG13" s="6">
        <v>17134</v>
      </c>
      <c r="NH13" s="270" t="s">
        <v>3664</v>
      </c>
      <c r="NI13" s="6">
        <v>7086</v>
      </c>
      <c r="NJ13" s="270" t="s">
        <v>3664</v>
      </c>
      <c r="NK13" s="6">
        <v>36986</v>
      </c>
      <c r="NL13" s="270" t="s">
        <v>3664</v>
      </c>
      <c r="NM13" s="6">
        <v>7803</v>
      </c>
      <c r="NN13" s="270" t="s">
        <v>3664</v>
      </c>
      <c r="NO13" s="6">
        <v>18238</v>
      </c>
      <c r="NP13" s="270" t="s">
        <v>3664</v>
      </c>
      <c r="NQ13" s="6">
        <v>10945</v>
      </c>
      <c r="NR13" s="270" t="s">
        <v>3664</v>
      </c>
      <c r="NS13" s="6">
        <v>118814</v>
      </c>
      <c r="NT13" s="270" t="s">
        <v>3664</v>
      </c>
      <c r="NU13" s="6">
        <v>12688</v>
      </c>
      <c r="NV13" s="270" t="s">
        <v>3664</v>
      </c>
      <c r="NW13" s="6">
        <v>76163</v>
      </c>
      <c r="NX13" s="270" t="s">
        <v>3664</v>
      </c>
      <c r="NY13" s="6">
        <v>29963</v>
      </c>
      <c r="NZ13" s="270" t="s">
        <v>3664</v>
      </c>
      <c r="OA13" s="6">
        <v>85609</v>
      </c>
      <c r="OB13" s="270" t="s">
        <v>3664</v>
      </c>
      <c r="OC13" s="6">
        <v>4418</v>
      </c>
      <c r="OD13" s="270" t="s">
        <v>3664</v>
      </c>
      <c r="OE13" s="6">
        <v>15243</v>
      </c>
      <c r="OF13" s="270" t="s">
        <v>3664</v>
      </c>
      <c r="OG13" s="6">
        <v>22679</v>
      </c>
      <c r="OH13" s="270" t="s">
        <v>3664</v>
      </c>
      <c r="OI13" s="6">
        <v>6816</v>
      </c>
      <c r="OJ13" s="270" t="s">
        <v>3664</v>
      </c>
      <c r="OK13" s="6">
        <v>5560</v>
      </c>
      <c r="OL13" s="270" t="s">
        <v>3664</v>
      </c>
      <c r="OM13" s="6">
        <v>19890</v>
      </c>
      <c r="ON13" s="270" t="s">
        <v>3664</v>
      </c>
      <c r="OO13" s="6">
        <v>3479</v>
      </c>
      <c r="OP13" s="270" t="s">
        <v>3664</v>
      </c>
      <c r="OQ13" s="6">
        <v>7524</v>
      </c>
      <c r="OR13" s="270" t="s">
        <v>3664</v>
      </c>
      <c r="OS13" s="6">
        <v>68361</v>
      </c>
      <c r="OT13" s="270" t="s">
        <v>3664</v>
      </c>
      <c r="OU13" s="6">
        <v>12725</v>
      </c>
      <c r="OV13" s="270" t="s">
        <v>3664</v>
      </c>
      <c r="OW13" s="6">
        <v>19991</v>
      </c>
      <c r="OX13" s="270" t="s">
        <v>3664</v>
      </c>
      <c r="OY13" s="6">
        <v>19033</v>
      </c>
      <c r="OZ13" s="270" t="s">
        <v>3664</v>
      </c>
      <c r="PA13" s="6">
        <v>16612</v>
      </c>
      <c r="PB13" s="270" t="s">
        <v>3664</v>
      </c>
      <c r="PC13" s="6">
        <v>99623</v>
      </c>
      <c r="PD13" s="270" t="s">
        <v>3664</v>
      </c>
      <c r="PE13" s="6">
        <v>18888</v>
      </c>
      <c r="PF13" s="270" t="s">
        <v>3664</v>
      </c>
      <c r="PG13" s="6">
        <v>5977</v>
      </c>
      <c r="PH13" s="270" t="s">
        <v>3664</v>
      </c>
      <c r="PI13" s="6">
        <v>7794</v>
      </c>
      <c r="PJ13" s="270" t="s">
        <v>3664</v>
      </c>
      <c r="PK13" s="6">
        <v>15391</v>
      </c>
      <c r="PL13" s="270" t="s">
        <v>3664</v>
      </c>
      <c r="PM13" s="6">
        <v>7573</v>
      </c>
      <c r="PN13" s="270" t="s">
        <v>3664</v>
      </c>
      <c r="PO13" s="6">
        <v>6977</v>
      </c>
      <c r="PP13" s="270" t="s">
        <v>3664</v>
      </c>
      <c r="PQ13" s="6">
        <v>6983</v>
      </c>
      <c r="PR13" s="270" t="s">
        <v>3664</v>
      </c>
      <c r="PS13" s="6">
        <v>11308</v>
      </c>
      <c r="PT13" s="270" t="s">
        <v>3664</v>
      </c>
      <c r="PU13" s="6">
        <v>5687</v>
      </c>
      <c r="PV13" s="270" t="s">
        <v>3664</v>
      </c>
      <c r="PW13" s="6">
        <v>2622</v>
      </c>
      <c r="PX13" s="270" t="s">
        <v>3664</v>
      </c>
      <c r="PY13" s="6">
        <v>10423</v>
      </c>
      <c r="PZ13" s="270" t="s">
        <v>3664</v>
      </c>
      <c r="QA13" s="6">
        <v>184423</v>
      </c>
      <c r="QB13" s="270" t="s">
        <v>3664</v>
      </c>
      <c r="QC13" s="6">
        <v>2712</v>
      </c>
      <c r="QD13" s="270" t="s">
        <v>3664</v>
      </c>
      <c r="QE13" s="6">
        <v>14177</v>
      </c>
      <c r="QF13" s="270" t="s">
        <v>3664</v>
      </c>
      <c r="QG13" s="6">
        <v>16660</v>
      </c>
      <c r="QH13" s="270" t="s">
        <v>3664</v>
      </c>
      <c r="QI13" s="6">
        <v>17512</v>
      </c>
      <c r="QJ13" s="270" t="s">
        <v>3664</v>
      </c>
      <c r="QK13" s="6">
        <v>26784</v>
      </c>
      <c r="QL13" s="270" t="s">
        <v>3664</v>
      </c>
      <c r="QM13" s="6">
        <v>8287</v>
      </c>
      <c r="QN13" s="270" t="s">
        <v>3664</v>
      </c>
      <c r="QO13" s="6">
        <v>14324</v>
      </c>
      <c r="QP13" s="270" t="s">
        <v>3664</v>
      </c>
      <c r="QQ13" s="6">
        <v>5582</v>
      </c>
      <c r="QR13" s="270" t="s">
        <v>3664</v>
      </c>
      <c r="QS13" s="6">
        <v>17034</v>
      </c>
      <c r="QT13" s="270" t="s">
        <v>3664</v>
      </c>
      <c r="QU13" s="6">
        <v>16127</v>
      </c>
      <c r="QV13" s="270" t="s">
        <v>3664</v>
      </c>
      <c r="QW13" s="6">
        <v>1685</v>
      </c>
      <c r="QX13" s="270" t="s">
        <v>3664</v>
      </c>
      <c r="QY13" s="6">
        <v>2650</v>
      </c>
      <c r="QZ13" s="270" t="s">
        <v>3664</v>
      </c>
      <c r="RA13" s="6">
        <v>18100</v>
      </c>
      <c r="RB13" s="270" t="s">
        <v>3664</v>
      </c>
      <c r="RC13" s="6">
        <v>20287</v>
      </c>
      <c r="RD13" s="270" t="s">
        <v>3664</v>
      </c>
      <c r="RE13" s="6">
        <v>2502</v>
      </c>
      <c r="RF13" s="270" t="s">
        <v>3664</v>
      </c>
      <c r="RG13" s="6">
        <v>97504</v>
      </c>
      <c r="RH13" s="270" t="s">
        <v>3664</v>
      </c>
      <c r="RI13" s="6">
        <v>14503</v>
      </c>
      <c r="RJ13" s="270" t="s">
        <v>3664</v>
      </c>
      <c r="RK13" s="6">
        <v>12300</v>
      </c>
      <c r="RL13" s="270" t="s">
        <v>3664</v>
      </c>
      <c r="RM13" s="6">
        <v>32814</v>
      </c>
      <c r="RN13" s="270" t="s">
        <v>3664</v>
      </c>
      <c r="RO13" s="6">
        <v>13617</v>
      </c>
      <c r="RP13" s="270" t="s">
        <v>3664</v>
      </c>
      <c r="RQ13" s="6">
        <v>8268</v>
      </c>
      <c r="RR13" s="270" t="s">
        <v>3664</v>
      </c>
      <c r="RS13" s="6">
        <v>2552</v>
      </c>
      <c r="RT13" s="270" t="s">
        <v>3664</v>
      </c>
      <c r="RU13" s="6">
        <v>13450</v>
      </c>
      <c r="RV13" s="270" t="s">
        <v>3664</v>
      </c>
      <c r="RW13" s="6">
        <v>84148</v>
      </c>
      <c r="RX13" s="270" t="s">
        <v>3664</v>
      </c>
      <c r="RY13" s="6">
        <v>17512</v>
      </c>
      <c r="RZ13" s="270" t="s">
        <v>3664</v>
      </c>
      <c r="SA13" s="6">
        <v>15607</v>
      </c>
      <c r="SB13" s="270" t="s">
        <v>3664</v>
      </c>
      <c r="SC13" s="6">
        <v>3713</v>
      </c>
      <c r="SD13" s="270" t="s">
        <v>3664</v>
      </c>
      <c r="SE13" s="6">
        <v>3041</v>
      </c>
      <c r="SF13" s="270" t="s">
        <v>3664</v>
      </c>
      <c r="SG13" s="6">
        <v>2993</v>
      </c>
      <c r="SH13" s="270" t="s">
        <v>3664</v>
      </c>
      <c r="SI13" s="6">
        <v>5446</v>
      </c>
      <c r="SJ13" s="270" t="s">
        <v>3664</v>
      </c>
      <c r="SK13" s="6">
        <v>6754</v>
      </c>
      <c r="SL13" s="270" t="s">
        <v>3664</v>
      </c>
      <c r="SM13" s="6">
        <v>6230</v>
      </c>
      <c r="SN13" s="270" t="s">
        <v>3664</v>
      </c>
      <c r="SO13" s="6">
        <v>5065</v>
      </c>
      <c r="SP13" s="270" t="s">
        <v>3664</v>
      </c>
      <c r="SQ13" s="6">
        <v>17787</v>
      </c>
      <c r="SR13" s="270" t="s">
        <v>3664</v>
      </c>
      <c r="SS13" s="6">
        <v>90566</v>
      </c>
      <c r="ST13" s="270" t="s">
        <v>3664</v>
      </c>
      <c r="SU13" s="6">
        <v>17336</v>
      </c>
      <c r="SV13" s="270" t="s">
        <v>3664</v>
      </c>
      <c r="SW13" s="6">
        <v>15280</v>
      </c>
      <c r="SX13" s="270" t="s">
        <v>3664</v>
      </c>
      <c r="SY13" s="6">
        <v>9977</v>
      </c>
      <c r="SZ13" s="270" t="s">
        <v>3664</v>
      </c>
      <c r="TA13" s="6">
        <v>3569</v>
      </c>
      <c r="TB13" s="270" t="s">
        <v>3664</v>
      </c>
      <c r="TC13" s="6">
        <v>10809</v>
      </c>
      <c r="TD13" s="270" t="s">
        <v>3664</v>
      </c>
      <c r="TE13" s="6">
        <v>8401</v>
      </c>
      <c r="TF13" s="270" t="s">
        <v>3664</v>
      </c>
      <c r="TG13" s="6">
        <v>9572</v>
      </c>
      <c r="TH13" s="270" t="s">
        <v>3664</v>
      </c>
      <c r="TI13" s="6">
        <v>4817</v>
      </c>
      <c r="TJ13" s="270" t="s">
        <v>3664</v>
      </c>
      <c r="TK13" s="6">
        <v>7234</v>
      </c>
      <c r="TL13" s="270" t="s">
        <v>3664</v>
      </c>
      <c r="TM13" s="6">
        <v>1504</v>
      </c>
      <c r="TN13" s="270" t="s">
        <v>3664</v>
      </c>
      <c r="TO13" s="6">
        <v>2067</v>
      </c>
      <c r="TP13" s="270" t="s">
        <v>3664</v>
      </c>
      <c r="TQ13" s="6">
        <v>306719</v>
      </c>
      <c r="TR13" s="270" t="s">
        <v>3664</v>
      </c>
      <c r="TS13" s="6">
        <v>6648</v>
      </c>
      <c r="TT13" s="270" t="s">
        <v>3664</v>
      </c>
      <c r="TU13" s="6">
        <v>8507</v>
      </c>
      <c r="TV13" s="270" t="s">
        <v>3664</v>
      </c>
      <c r="TW13" s="6">
        <v>17858</v>
      </c>
      <c r="TX13" s="270" t="s">
        <v>3664</v>
      </c>
      <c r="TY13" s="6">
        <v>9581</v>
      </c>
      <c r="TZ13" s="270" t="s">
        <v>3664</v>
      </c>
      <c r="UA13" s="6">
        <v>7672</v>
      </c>
      <c r="UB13" s="270" t="s">
        <v>3664</v>
      </c>
      <c r="UC13" s="6">
        <v>8007</v>
      </c>
      <c r="UD13" s="270" t="s">
        <v>3664</v>
      </c>
      <c r="UE13" s="6">
        <v>11123</v>
      </c>
      <c r="UF13" s="270" t="s">
        <v>3664</v>
      </c>
      <c r="UG13" s="6">
        <v>6871</v>
      </c>
      <c r="UH13" s="270" t="s">
        <v>3664</v>
      </c>
      <c r="UI13" s="6">
        <v>37434</v>
      </c>
      <c r="UJ13" s="270" t="s">
        <v>3664</v>
      </c>
      <c r="UK13" s="6">
        <v>3236</v>
      </c>
      <c r="UL13" s="270" t="s">
        <v>3664</v>
      </c>
      <c r="UM13" s="6">
        <v>2744</v>
      </c>
      <c r="UN13" s="270" t="s">
        <v>3664</v>
      </c>
      <c r="UO13" s="6">
        <v>17272</v>
      </c>
      <c r="UP13" s="270" t="s">
        <v>3664</v>
      </c>
      <c r="UQ13" s="6">
        <v>17471</v>
      </c>
      <c r="UR13" s="270" t="s">
        <v>3664</v>
      </c>
      <c r="US13" s="4">
        <v>941</v>
      </c>
      <c r="UT13" s="270" t="s">
        <v>3664</v>
      </c>
      <c r="UU13" s="6">
        <v>6127</v>
      </c>
      <c r="UV13" s="270" t="s">
        <v>3664</v>
      </c>
      <c r="UW13" s="6">
        <v>7670</v>
      </c>
      <c r="UX13" s="270" t="s">
        <v>3664</v>
      </c>
      <c r="UY13" s="6">
        <v>6308</v>
      </c>
      <c r="UZ13" s="270" t="s">
        <v>3664</v>
      </c>
      <c r="VA13" s="6">
        <v>3041</v>
      </c>
      <c r="VB13" s="270" t="s">
        <v>3664</v>
      </c>
      <c r="VC13" s="6">
        <v>4909</v>
      </c>
      <c r="VD13" s="270" t="s">
        <v>3664</v>
      </c>
      <c r="VE13" s="6">
        <v>23017</v>
      </c>
      <c r="VF13" s="270" t="s">
        <v>3664</v>
      </c>
      <c r="VG13" s="6">
        <v>6521</v>
      </c>
      <c r="VH13" s="270" t="s">
        <v>3664</v>
      </c>
      <c r="VI13" s="6">
        <v>11327</v>
      </c>
      <c r="VJ13" s="270" t="s">
        <v>3664</v>
      </c>
      <c r="VK13" s="6">
        <v>52855</v>
      </c>
      <c r="VL13" s="270" t="s">
        <v>3664</v>
      </c>
      <c r="VM13" s="6">
        <v>6277</v>
      </c>
      <c r="VN13" s="270" t="s">
        <v>3664</v>
      </c>
      <c r="VO13" s="6">
        <v>10448</v>
      </c>
      <c r="VP13" s="270" t="s">
        <v>3664</v>
      </c>
      <c r="VQ13" s="6">
        <v>6790</v>
      </c>
      <c r="VR13" s="270" t="s">
        <v>3664</v>
      </c>
      <c r="VS13" s="6">
        <v>6064</v>
      </c>
      <c r="VT13" s="270" t="s">
        <v>3664</v>
      </c>
    </row>
    <row r="14" spans="1:592" ht="30" x14ac:dyDescent="0.25">
      <c r="A14" s="2" t="s">
        <v>4367</v>
      </c>
      <c r="B14" s="6">
        <v>3682434</v>
      </c>
      <c r="C14" s="270" t="s">
        <v>4368</v>
      </c>
      <c r="D14" s="6">
        <v>3385527</v>
      </c>
      <c r="E14" s="6">
        <v>11383</v>
      </c>
      <c r="F14" s="270" t="s">
        <v>4368</v>
      </c>
      <c r="G14" s="6">
        <v>12194</v>
      </c>
      <c r="H14" s="270" t="s">
        <v>4368</v>
      </c>
      <c r="I14" s="6">
        <v>142903</v>
      </c>
      <c r="J14" s="270" t="s">
        <v>4368</v>
      </c>
      <c r="K14" s="6">
        <v>73512</v>
      </c>
      <c r="L14" s="270" t="s">
        <v>4368</v>
      </c>
      <c r="M14" s="6">
        <v>11383</v>
      </c>
      <c r="N14" s="270" t="s">
        <v>4368</v>
      </c>
      <c r="O14" s="6">
        <v>9367</v>
      </c>
      <c r="P14" s="270" t="s">
        <v>4368</v>
      </c>
      <c r="Q14" s="6">
        <v>2827</v>
      </c>
      <c r="R14" s="270" t="s">
        <v>4368</v>
      </c>
      <c r="S14" s="6">
        <v>26218</v>
      </c>
      <c r="T14" s="270" t="s">
        <v>4368</v>
      </c>
      <c r="U14" s="6">
        <v>12161</v>
      </c>
      <c r="V14" s="270" t="s">
        <v>4368</v>
      </c>
      <c r="W14" s="6">
        <v>10201</v>
      </c>
      <c r="X14" s="270" t="s">
        <v>4368</v>
      </c>
      <c r="Y14" s="6">
        <v>9194</v>
      </c>
      <c r="Z14" s="270" t="s">
        <v>4368</v>
      </c>
      <c r="AA14" s="6">
        <v>3341</v>
      </c>
      <c r="AB14" s="270" t="s">
        <v>4368</v>
      </c>
      <c r="AC14" s="6">
        <v>23051</v>
      </c>
      <c r="AD14" s="270" t="s">
        <v>4368</v>
      </c>
      <c r="AE14" s="6">
        <v>24241</v>
      </c>
      <c r="AF14" s="270" t="s">
        <v>4368</v>
      </c>
      <c r="AG14" s="6">
        <v>21480</v>
      </c>
      <c r="AH14" s="270" t="s">
        <v>4368</v>
      </c>
      <c r="AI14" s="6">
        <v>7773</v>
      </c>
      <c r="AJ14" s="270" t="s">
        <v>4368</v>
      </c>
      <c r="AK14" s="6">
        <v>5243</v>
      </c>
      <c r="AL14" s="270" t="s">
        <v>4368</v>
      </c>
      <c r="AM14" s="6">
        <v>1131</v>
      </c>
      <c r="AN14" s="270" t="s">
        <v>4368</v>
      </c>
      <c r="AO14" s="4">
        <v>830</v>
      </c>
      <c r="AP14" s="270" t="s">
        <v>4368</v>
      </c>
      <c r="AQ14" s="6">
        <v>1449</v>
      </c>
      <c r="AR14" s="270" t="s">
        <v>4368</v>
      </c>
      <c r="AS14" s="6">
        <v>7102</v>
      </c>
      <c r="AT14" s="270" t="s">
        <v>4368</v>
      </c>
      <c r="AU14" s="6">
        <v>6627</v>
      </c>
      <c r="AV14" s="270" t="s">
        <v>4368</v>
      </c>
      <c r="AW14" s="6">
        <v>1455</v>
      </c>
      <c r="AX14" s="270" t="s">
        <v>4368</v>
      </c>
      <c r="AY14" s="6">
        <v>3398</v>
      </c>
      <c r="AZ14" s="270" t="s">
        <v>4368</v>
      </c>
      <c r="BA14" s="6">
        <v>3048</v>
      </c>
      <c r="BB14" s="270" t="s">
        <v>4368</v>
      </c>
      <c r="BC14" s="6">
        <v>1355</v>
      </c>
      <c r="BD14" s="270" t="s">
        <v>4368</v>
      </c>
      <c r="BE14" s="6">
        <v>1270</v>
      </c>
      <c r="BF14" s="270" t="s">
        <v>4368</v>
      </c>
      <c r="BG14" s="6">
        <v>1275</v>
      </c>
      <c r="BH14" s="270" t="s">
        <v>4368</v>
      </c>
      <c r="BI14" s="6">
        <v>1275</v>
      </c>
      <c r="BJ14" s="270" t="s">
        <v>4368</v>
      </c>
      <c r="BK14" s="6">
        <v>3500</v>
      </c>
      <c r="BL14" s="270" t="s">
        <v>4368</v>
      </c>
      <c r="BM14" s="6">
        <v>3381</v>
      </c>
      <c r="BN14" s="270" t="s">
        <v>4368</v>
      </c>
      <c r="BO14" s="6">
        <v>1172</v>
      </c>
      <c r="BP14" s="270" t="s">
        <v>4368</v>
      </c>
      <c r="BQ14" s="6">
        <v>4965</v>
      </c>
      <c r="BR14" s="270" t="s">
        <v>4368</v>
      </c>
      <c r="BS14" s="4">
        <v>881</v>
      </c>
      <c r="BT14" s="270" t="s">
        <v>4368</v>
      </c>
      <c r="BU14" s="6">
        <v>2733</v>
      </c>
      <c r="BV14" s="270" t="s">
        <v>4368</v>
      </c>
      <c r="BW14" s="4">
        <v>296</v>
      </c>
      <c r="BX14" s="270" t="s">
        <v>4368</v>
      </c>
      <c r="BY14" s="6">
        <v>26369</v>
      </c>
      <c r="BZ14" s="270" t="s">
        <v>4368</v>
      </c>
      <c r="CA14" s="6">
        <v>3442442</v>
      </c>
      <c r="CB14" s="270" t="s">
        <v>4368</v>
      </c>
      <c r="CC14" s="6">
        <v>292579</v>
      </c>
      <c r="CD14" s="270" t="s">
        <v>4368</v>
      </c>
      <c r="CE14" s="6">
        <v>14271</v>
      </c>
      <c r="CF14" s="270" t="s">
        <v>4368</v>
      </c>
      <c r="CG14" s="6">
        <v>15467</v>
      </c>
      <c r="CH14" s="270" t="s">
        <v>4368</v>
      </c>
      <c r="CI14" s="6">
        <v>59929</v>
      </c>
      <c r="CJ14" s="270" t="s">
        <v>4368</v>
      </c>
      <c r="CK14" s="6">
        <v>11157</v>
      </c>
      <c r="CL14" s="270" t="s">
        <v>4368</v>
      </c>
      <c r="CM14" s="6">
        <v>8442</v>
      </c>
      <c r="CN14" s="270" t="s">
        <v>4368</v>
      </c>
      <c r="CO14" s="6">
        <v>9890</v>
      </c>
      <c r="CP14" s="270" t="s">
        <v>4368</v>
      </c>
      <c r="CQ14" s="6">
        <v>6078</v>
      </c>
      <c r="CR14" s="270" t="s">
        <v>4368</v>
      </c>
      <c r="CS14" s="6">
        <v>7177</v>
      </c>
      <c r="CT14" s="270" t="s">
        <v>4368</v>
      </c>
      <c r="CU14" s="6">
        <v>10562</v>
      </c>
      <c r="CV14" s="270" t="s">
        <v>4368</v>
      </c>
      <c r="CW14" s="6">
        <v>28925</v>
      </c>
      <c r="CX14" s="270" t="s">
        <v>4368</v>
      </c>
      <c r="CY14" s="6">
        <v>16972</v>
      </c>
      <c r="CZ14" s="270" t="s">
        <v>4368</v>
      </c>
      <c r="DA14" s="6">
        <v>4871</v>
      </c>
      <c r="DB14" s="270" t="s">
        <v>4368</v>
      </c>
      <c r="DC14" s="6">
        <v>4317</v>
      </c>
      <c r="DD14" s="270" t="s">
        <v>4368</v>
      </c>
      <c r="DE14" s="6">
        <v>7531</v>
      </c>
      <c r="DF14" s="270" t="s">
        <v>4368</v>
      </c>
      <c r="DG14" s="6">
        <v>6502</v>
      </c>
      <c r="DH14" s="270" t="s">
        <v>4368</v>
      </c>
      <c r="DI14" s="6">
        <v>9113</v>
      </c>
      <c r="DJ14" s="270" t="s">
        <v>4368</v>
      </c>
      <c r="DK14" s="6">
        <v>2259</v>
      </c>
      <c r="DL14" s="270" t="s">
        <v>4368</v>
      </c>
      <c r="DM14" s="6">
        <v>10400</v>
      </c>
      <c r="DN14" s="270" t="s">
        <v>4368</v>
      </c>
      <c r="DO14" s="6">
        <v>17028</v>
      </c>
      <c r="DP14" s="270" t="s">
        <v>4368</v>
      </c>
      <c r="DQ14" s="6">
        <v>2605</v>
      </c>
      <c r="DR14" s="270" t="s">
        <v>4368</v>
      </c>
      <c r="DS14" s="6">
        <v>9521</v>
      </c>
      <c r="DT14" s="270" t="s">
        <v>4368</v>
      </c>
      <c r="DU14" s="6">
        <v>6301</v>
      </c>
      <c r="DV14" s="270" t="s">
        <v>4368</v>
      </c>
      <c r="DW14" s="6">
        <v>4149</v>
      </c>
      <c r="DX14" s="270" t="s">
        <v>4368</v>
      </c>
      <c r="DY14" s="6">
        <v>19112</v>
      </c>
      <c r="DZ14" s="270" t="s">
        <v>4368</v>
      </c>
      <c r="EA14" s="6">
        <v>157358</v>
      </c>
      <c r="EB14" s="270" t="s">
        <v>4368</v>
      </c>
      <c r="EC14" s="6">
        <v>47912</v>
      </c>
      <c r="ED14" s="270" t="s">
        <v>4368</v>
      </c>
      <c r="EE14" s="6">
        <v>12659</v>
      </c>
      <c r="EF14" s="270" t="s">
        <v>4368</v>
      </c>
      <c r="EG14" s="6">
        <v>16579</v>
      </c>
      <c r="EH14" s="270" t="s">
        <v>4368</v>
      </c>
      <c r="EI14" s="6">
        <v>10405</v>
      </c>
      <c r="EJ14" s="270" t="s">
        <v>4368</v>
      </c>
      <c r="EK14" s="6">
        <v>8304</v>
      </c>
      <c r="EL14" s="270" t="s">
        <v>4368</v>
      </c>
      <c r="EM14" s="6">
        <v>47225</v>
      </c>
      <c r="EN14" s="270" t="s">
        <v>4368</v>
      </c>
      <c r="EO14" s="6">
        <v>14274</v>
      </c>
      <c r="EP14" s="270" t="s">
        <v>4368</v>
      </c>
      <c r="EQ14" s="6">
        <v>20183</v>
      </c>
      <c r="ER14" s="270" t="s">
        <v>4368</v>
      </c>
      <c r="ES14" s="6">
        <v>20183</v>
      </c>
      <c r="ET14" s="270" t="s">
        <v>4368</v>
      </c>
      <c r="EU14" s="6">
        <v>158720</v>
      </c>
      <c r="EV14" s="270" t="s">
        <v>4368</v>
      </c>
      <c r="EW14" s="6">
        <v>21684</v>
      </c>
      <c r="EX14" s="270" t="s">
        <v>4368</v>
      </c>
      <c r="EY14" s="6">
        <v>16302</v>
      </c>
      <c r="EZ14" s="270" t="s">
        <v>4368</v>
      </c>
      <c r="FA14" s="6">
        <v>21158</v>
      </c>
      <c r="FB14" s="270" t="s">
        <v>4368</v>
      </c>
      <c r="FC14" s="6">
        <v>13935</v>
      </c>
      <c r="FD14" s="270" t="s">
        <v>4368</v>
      </c>
      <c r="FE14" s="6">
        <v>5528</v>
      </c>
      <c r="FF14" s="270" t="s">
        <v>4368</v>
      </c>
      <c r="FG14" s="6">
        <v>4203</v>
      </c>
      <c r="FH14" s="270" t="s">
        <v>4368</v>
      </c>
      <c r="FI14" s="6">
        <v>28895</v>
      </c>
      <c r="FJ14" s="270" t="s">
        <v>4368</v>
      </c>
      <c r="FK14" s="6">
        <v>47015</v>
      </c>
      <c r="FL14" s="270" t="s">
        <v>4368</v>
      </c>
      <c r="FM14" s="6">
        <v>337732</v>
      </c>
      <c r="FN14" s="270" t="s">
        <v>4368</v>
      </c>
      <c r="FO14" s="6">
        <v>23364</v>
      </c>
      <c r="FP14" s="270" t="s">
        <v>4368</v>
      </c>
      <c r="FQ14" s="6">
        <v>49906</v>
      </c>
      <c r="FR14" s="270" t="s">
        <v>4368</v>
      </c>
      <c r="FS14" s="6">
        <v>13599</v>
      </c>
      <c r="FT14" s="270" t="s">
        <v>4368</v>
      </c>
      <c r="FU14" s="6">
        <v>7765</v>
      </c>
      <c r="FV14" s="270" t="s">
        <v>4368</v>
      </c>
      <c r="FW14" s="6">
        <v>25766</v>
      </c>
      <c r="FX14" s="270" t="s">
        <v>4368</v>
      </c>
      <c r="FY14" s="6">
        <v>10283</v>
      </c>
      <c r="FZ14" s="270" t="s">
        <v>4368</v>
      </c>
      <c r="GA14" s="6">
        <v>8383</v>
      </c>
      <c r="GB14" s="270" t="s">
        <v>4368</v>
      </c>
      <c r="GC14" s="6">
        <v>3585</v>
      </c>
      <c r="GD14" s="270" t="s">
        <v>4368</v>
      </c>
      <c r="GE14" s="6">
        <v>14365</v>
      </c>
      <c r="GF14" s="270" t="s">
        <v>4368</v>
      </c>
      <c r="GG14" s="6">
        <v>9444</v>
      </c>
      <c r="GH14" s="270" t="s">
        <v>4368</v>
      </c>
      <c r="GI14" s="6">
        <v>3830</v>
      </c>
      <c r="GJ14" s="270" t="s">
        <v>4368</v>
      </c>
      <c r="GK14" s="6">
        <v>4391</v>
      </c>
      <c r="GL14" s="270" t="s">
        <v>4368</v>
      </c>
      <c r="GM14" s="6">
        <v>4370</v>
      </c>
      <c r="GN14" s="270" t="s">
        <v>4368</v>
      </c>
      <c r="GO14" s="6">
        <v>5417</v>
      </c>
      <c r="GP14" s="270" t="s">
        <v>4368</v>
      </c>
      <c r="GQ14" s="6">
        <v>5168</v>
      </c>
      <c r="GR14" s="270" t="s">
        <v>4368</v>
      </c>
      <c r="GS14" s="6">
        <v>17537</v>
      </c>
      <c r="GT14" s="270" t="s">
        <v>4368</v>
      </c>
      <c r="GU14" s="6">
        <v>5260</v>
      </c>
      <c r="GV14" s="270" t="s">
        <v>4368</v>
      </c>
      <c r="GW14" s="6">
        <v>8342</v>
      </c>
      <c r="GX14" s="270" t="s">
        <v>4368</v>
      </c>
      <c r="GY14" s="6">
        <v>8273</v>
      </c>
      <c r="GZ14" s="270" t="s">
        <v>4368</v>
      </c>
      <c r="HA14" s="6">
        <v>4916</v>
      </c>
      <c r="HB14" s="270" t="s">
        <v>4368</v>
      </c>
      <c r="HC14" s="6">
        <v>20137</v>
      </c>
      <c r="HD14" s="270" t="s">
        <v>4368</v>
      </c>
      <c r="HE14" s="6">
        <v>9962</v>
      </c>
      <c r="HF14" s="270" t="s">
        <v>4368</v>
      </c>
      <c r="HG14" s="6">
        <v>14952</v>
      </c>
      <c r="HH14" s="270" t="s">
        <v>4368</v>
      </c>
      <c r="HI14" s="6">
        <v>55184</v>
      </c>
      <c r="HJ14" s="270" t="s">
        <v>4368</v>
      </c>
      <c r="HK14" s="6">
        <v>3533</v>
      </c>
      <c r="HL14" s="270" t="s">
        <v>4368</v>
      </c>
      <c r="HM14" s="6">
        <v>165740</v>
      </c>
      <c r="HN14" s="270" t="s">
        <v>4368</v>
      </c>
      <c r="HO14" s="6">
        <v>43375</v>
      </c>
      <c r="HP14" s="270" t="s">
        <v>4368</v>
      </c>
      <c r="HQ14" s="6">
        <v>2826</v>
      </c>
      <c r="HR14" s="270" t="s">
        <v>4368</v>
      </c>
      <c r="HS14" s="6">
        <v>14071</v>
      </c>
      <c r="HT14" s="270" t="s">
        <v>4368</v>
      </c>
      <c r="HU14" s="6">
        <v>15779</v>
      </c>
      <c r="HV14" s="270" t="s">
        <v>4368</v>
      </c>
      <c r="HW14" s="6">
        <v>5321</v>
      </c>
      <c r="HX14" s="270" t="s">
        <v>4368</v>
      </c>
      <c r="HY14" s="6">
        <v>5229</v>
      </c>
      <c r="HZ14" s="270" t="s">
        <v>4368</v>
      </c>
      <c r="IA14" s="6">
        <v>5505</v>
      </c>
      <c r="IB14" s="270" t="s">
        <v>4368</v>
      </c>
      <c r="IC14" s="6">
        <v>8946</v>
      </c>
      <c r="ID14" s="270" t="s">
        <v>4368</v>
      </c>
      <c r="IE14" s="6">
        <v>9105</v>
      </c>
      <c r="IF14" s="270" t="s">
        <v>4368</v>
      </c>
      <c r="IG14" s="6">
        <v>5550</v>
      </c>
      <c r="IH14" s="270" t="s">
        <v>4368</v>
      </c>
      <c r="II14" s="4">
        <v>328</v>
      </c>
      <c r="IJ14" s="270" t="s">
        <v>4368</v>
      </c>
      <c r="IK14" s="6">
        <v>4581</v>
      </c>
      <c r="IL14" s="270" t="s">
        <v>4368</v>
      </c>
      <c r="IM14" s="6">
        <v>11275</v>
      </c>
      <c r="IN14" s="270" t="s">
        <v>4368</v>
      </c>
      <c r="IO14" s="6">
        <v>33849</v>
      </c>
      <c r="IP14" s="270" t="s">
        <v>4368</v>
      </c>
      <c r="IQ14" s="6">
        <v>141697</v>
      </c>
      <c r="IR14" s="270" t="s">
        <v>4368</v>
      </c>
      <c r="IS14" s="6">
        <v>39962</v>
      </c>
      <c r="IT14" s="270" t="s">
        <v>4368</v>
      </c>
      <c r="IU14" s="6">
        <v>7506</v>
      </c>
      <c r="IV14" s="270" t="s">
        <v>4368</v>
      </c>
      <c r="IW14" s="6">
        <v>3561</v>
      </c>
      <c r="IX14" s="270" t="s">
        <v>4368</v>
      </c>
      <c r="IY14" s="6">
        <v>18953</v>
      </c>
      <c r="IZ14" s="270" t="s">
        <v>4368</v>
      </c>
      <c r="JA14" s="6">
        <v>41206</v>
      </c>
      <c r="JB14" s="270" t="s">
        <v>4368</v>
      </c>
      <c r="JC14" s="6">
        <v>15665</v>
      </c>
      <c r="JD14" s="270" t="s">
        <v>4368</v>
      </c>
      <c r="JE14" s="6">
        <v>14844</v>
      </c>
      <c r="JF14" s="270" t="s">
        <v>4368</v>
      </c>
      <c r="JG14" s="6">
        <v>222068</v>
      </c>
      <c r="JH14" s="270" t="s">
        <v>4368</v>
      </c>
      <c r="JI14" s="6">
        <v>10192</v>
      </c>
      <c r="JJ14" s="270" t="s">
        <v>4368</v>
      </c>
      <c r="JK14" s="6">
        <v>9551</v>
      </c>
      <c r="JL14" s="270" t="s">
        <v>4368</v>
      </c>
      <c r="JM14" s="6">
        <v>16501</v>
      </c>
      <c r="JN14" s="270" t="s">
        <v>4368</v>
      </c>
      <c r="JO14" s="6">
        <v>4692</v>
      </c>
      <c r="JP14" s="270" t="s">
        <v>4368</v>
      </c>
      <c r="JQ14" s="6">
        <v>2565</v>
      </c>
      <c r="JR14" s="270" t="s">
        <v>4368</v>
      </c>
      <c r="JS14" s="6">
        <v>1578</v>
      </c>
      <c r="JT14" s="270" t="s">
        <v>4368</v>
      </c>
      <c r="JU14" s="6">
        <v>6979</v>
      </c>
      <c r="JV14" s="270" t="s">
        <v>4368</v>
      </c>
      <c r="JW14" s="6">
        <v>14344</v>
      </c>
      <c r="JX14" s="270" t="s">
        <v>4368</v>
      </c>
      <c r="JY14" s="6">
        <v>5648</v>
      </c>
      <c r="JZ14" s="270" t="s">
        <v>4368</v>
      </c>
      <c r="KA14" s="6">
        <v>5301</v>
      </c>
      <c r="KB14" s="270" t="s">
        <v>4368</v>
      </c>
      <c r="KC14" s="6">
        <v>20912</v>
      </c>
      <c r="KD14" s="270" t="s">
        <v>4368</v>
      </c>
      <c r="KE14" s="6">
        <v>5901</v>
      </c>
      <c r="KF14" s="270" t="s">
        <v>4368</v>
      </c>
      <c r="KG14" s="6">
        <v>4872</v>
      </c>
      <c r="KH14" s="270" t="s">
        <v>4368</v>
      </c>
      <c r="KI14" s="6">
        <v>3282</v>
      </c>
      <c r="KJ14" s="270" t="s">
        <v>4368</v>
      </c>
      <c r="KK14" s="6">
        <v>8200</v>
      </c>
      <c r="KL14" s="270" t="s">
        <v>4368</v>
      </c>
      <c r="KM14" s="4">
        <v>922</v>
      </c>
      <c r="KN14" s="270" t="s">
        <v>4368</v>
      </c>
      <c r="KO14" s="6">
        <v>4342</v>
      </c>
      <c r="KP14" s="270" t="s">
        <v>4368</v>
      </c>
      <c r="KQ14" s="6">
        <v>2877</v>
      </c>
      <c r="KR14" s="270" t="s">
        <v>4368</v>
      </c>
      <c r="KS14" s="6">
        <v>6978</v>
      </c>
      <c r="KT14" s="270" t="s">
        <v>4368</v>
      </c>
      <c r="KU14" s="6">
        <v>3438</v>
      </c>
      <c r="KV14" s="270" t="s">
        <v>4368</v>
      </c>
      <c r="KW14" s="6">
        <v>13352</v>
      </c>
      <c r="KX14" s="270" t="s">
        <v>4368</v>
      </c>
      <c r="KY14" s="6">
        <v>26034</v>
      </c>
      <c r="KZ14" s="270" t="s">
        <v>4368</v>
      </c>
      <c r="LA14" s="6">
        <v>21935</v>
      </c>
      <c r="LB14" s="270" t="s">
        <v>4368</v>
      </c>
      <c r="LC14" s="6">
        <v>8530</v>
      </c>
      <c r="LD14" s="270" t="s">
        <v>4368</v>
      </c>
      <c r="LE14" s="6">
        <v>2552</v>
      </c>
      <c r="LF14" s="270" t="s">
        <v>4368</v>
      </c>
      <c r="LG14" s="6">
        <v>3935</v>
      </c>
      <c r="LH14" s="270" t="s">
        <v>4368</v>
      </c>
      <c r="LI14" s="6">
        <v>6655</v>
      </c>
      <c r="LJ14" s="270" t="s">
        <v>4368</v>
      </c>
      <c r="LK14" s="6">
        <v>14862</v>
      </c>
      <c r="LL14" s="270" t="s">
        <v>4368</v>
      </c>
      <c r="LM14" s="6">
        <v>8090</v>
      </c>
      <c r="LN14" s="270" t="s">
        <v>4368</v>
      </c>
      <c r="LO14" s="6">
        <v>6772</v>
      </c>
      <c r="LP14" s="270" t="s">
        <v>4368</v>
      </c>
      <c r="LQ14" s="6">
        <v>228440</v>
      </c>
      <c r="LR14" s="270" t="s">
        <v>4368</v>
      </c>
      <c r="LS14" s="6">
        <v>8370</v>
      </c>
      <c r="LT14" s="270" t="s">
        <v>4368</v>
      </c>
      <c r="LU14" s="6">
        <v>24154</v>
      </c>
      <c r="LV14" s="270" t="s">
        <v>4368</v>
      </c>
      <c r="LW14" s="6">
        <v>25950</v>
      </c>
      <c r="LX14" s="270" t="s">
        <v>4368</v>
      </c>
      <c r="LY14" s="6">
        <v>13022</v>
      </c>
      <c r="LZ14" s="270" t="s">
        <v>4368</v>
      </c>
      <c r="MA14" s="6">
        <v>11639</v>
      </c>
      <c r="MB14" s="270" t="s">
        <v>4368</v>
      </c>
      <c r="MC14" s="6">
        <v>6449</v>
      </c>
      <c r="MD14" s="270" t="s">
        <v>4368</v>
      </c>
      <c r="ME14" s="6">
        <v>14058</v>
      </c>
      <c r="MF14" s="270" t="s">
        <v>4368</v>
      </c>
      <c r="MG14" s="6">
        <v>14738</v>
      </c>
      <c r="MH14" s="270" t="s">
        <v>4368</v>
      </c>
      <c r="MI14" s="6">
        <v>8090</v>
      </c>
      <c r="MJ14" s="270" t="s">
        <v>4368</v>
      </c>
      <c r="MK14" s="6">
        <v>2944</v>
      </c>
      <c r="ML14" s="270" t="s">
        <v>4368</v>
      </c>
      <c r="MM14" s="6">
        <v>39951</v>
      </c>
      <c r="MN14" s="270" t="s">
        <v>4368</v>
      </c>
      <c r="MO14" s="6">
        <v>13245</v>
      </c>
      <c r="MP14" s="270" t="s">
        <v>4368</v>
      </c>
      <c r="MQ14" s="6">
        <v>4945</v>
      </c>
      <c r="MR14" s="270" t="s">
        <v>4368</v>
      </c>
      <c r="MS14" s="6">
        <v>7651</v>
      </c>
      <c r="MT14" s="270" t="s">
        <v>4368</v>
      </c>
      <c r="MU14" s="6">
        <v>8629</v>
      </c>
      <c r="MV14" s="270" t="s">
        <v>4368</v>
      </c>
      <c r="MW14" s="6">
        <v>15915</v>
      </c>
      <c r="MX14" s="270" t="s">
        <v>4368</v>
      </c>
      <c r="MY14" s="6">
        <v>8690</v>
      </c>
      <c r="MZ14" s="270" t="s">
        <v>4368</v>
      </c>
      <c r="NA14" s="6">
        <v>75187</v>
      </c>
      <c r="NB14" s="270" t="s">
        <v>4368</v>
      </c>
      <c r="NC14" s="6">
        <v>33869</v>
      </c>
      <c r="ND14" s="270" t="s">
        <v>4368</v>
      </c>
      <c r="NE14" s="6">
        <v>13700</v>
      </c>
      <c r="NF14" s="270" t="s">
        <v>4368</v>
      </c>
      <c r="NG14" s="6">
        <v>19426</v>
      </c>
      <c r="NH14" s="270" t="s">
        <v>4368</v>
      </c>
      <c r="NI14" s="6">
        <v>8192</v>
      </c>
      <c r="NJ14" s="270" t="s">
        <v>4368</v>
      </c>
      <c r="NK14" s="6">
        <v>42965</v>
      </c>
      <c r="NL14" s="270" t="s">
        <v>4368</v>
      </c>
      <c r="NM14" s="6">
        <v>9082</v>
      </c>
      <c r="NN14" s="270" t="s">
        <v>4368</v>
      </c>
      <c r="NO14" s="6">
        <v>20761</v>
      </c>
      <c r="NP14" s="270" t="s">
        <v>4368</v>
      </c>
      <c r="NQ14" s="6">
        <v>13122</v>
      </c>
      <c r="NR14" s="270" t="s">
        <v>4368</v>
      </c>
      <c r="NS14" s="6">
        <v>134828</v>
      </c>
      <c r="NT14" s="270" t="s">
        <v>4368</v>
      </c>
      <c r="NU14" s="6">
        <v>13829</v>
      </c>
      <c r="NV14" s="270" t="s">
        <v>4368</v>
      </c>
      <c r="NW14" s="6">
        <v>88737</v>
      </c>
      <c r="NX14" s="270" t="s">
        <v>4368</v>
      </c>
      <c r="NY14" s="6">
        <v>32262</v>
      </c>
      <c r="NZ14" s="270" t="s">
        <v>4368</v>
      </c>
      <c r="OA14" s="6">
        <v>121441</v>
      </c>
      <c r="OB14" s="270" t="s">
        <v>4368</v>
      </c>
      <c r="OC14" s="6">
        <v>5528</v>
      </c>
      <c r="OD14" s="270" t="s">
        <v>4368</v>
      </c>
      <c r="OE14" s="6">
        <v>18293</v>
      </c>
      <c r="OF14" s="270" t="s">
        <v>4368</v>
      </c>
      <c r="OG14" s="6">
        <v>32704</v>
      </c>
      <c r="OH14" s="270" t="s">
        <v>4368</v>
      </c>
      <c r="OI14" s="6">
        <v>13368</v>
      </c>
      <c r="OJ14" s="270" t="s">
        <v>4368</v>
      </c>
      <c r="OK14" s="6">
        <v>8833</v>
      </c>
      <c r="OL14" s="270" t="s">
        <v>4368</v>
      </c>
      <c r="OM14" s="6">
        <v>26286</v>
      </c>
      <c r="ON14" s="270" t="s">
        <v>4368</v>
      </c>
      <c r="OO14" s="6">
        <v>4425</v>
      </c>
      <c r="OP14" s="270" t="s">
        <v>4368</v>
      </c>
      <c r="OQ14" s="6">
        <v>12004</v>
      </c>
      <c r="OR14" s="270" t="s">
        <v>4368</v>
      </c>
      <c r="OS14" s="6">
        <v>75217</v>
      </c>
      <c r="OT14" s="270" t="s">
        <v>4368</v>
      </c>
      <c r="OU14" s="6">
        <v>14170</v>
      </c>
      <c r="OV14" s="270" t="s">
        <v>4368</v>
      </c>
      <c r="OW14" s="6">
        <v>21841</v>
      </c>
      <c r="OX14" s="270" t="s">
        <v>4368</v>
      </c>
      <c r="OY14" s="6">
        <v>21973</v>
      </c>
      <c r="OZ14" s="270" t="s">
        <v>4368</v>
      </c>
      <c r="PA14" s="6">
        <v>17233</v>
      </c>
      <c r="PB14" s="270" t="s">
        <v>4368</v>
      </c>
      <c r="PC14" s="6">
        <v>139130</v>
      </c>
      <c r="PD14" s="270" t="s">
        <v>4368</v>
      </c>
      <c r="PE14" s="6">
        <v>22553</v>
      </c>
      <c r="PF14" s="270" t="s">
        <v>4368</v>
      </c>
      <c r="PG14" s="6">
        <v>7343</v>
      </c>
      <c r="PH14" s="270" t="s">
        <v>4368</v>
      </c>
      <c r="PI14" s="6">
        <v>12734</v>
      </c>
      <c r="PJ14" s="270" t="s">
        <v>4368</v>
      </c>
      <c r="PK14" s="6">
        <v>21272</v>
      </c>
      <c r="PL14" s="270" t="s">
        <v>4368</v>
      </c>
      <c r="PM14" s="6">
        <v>9272</v>
      </c>
      <c r="PN14" s="270" t="s">
        <v>4368</v>
      </c>
      <c r="PO14" s="6">
        <v>9275</v>
      </c>
      <c r="PP14" s="270" t="s">
        <v>4368</v>
      </c>
      <c r="PQ14" s="6">
        <v>10027</v>
      </c>
      <c r="PR14" s="270" t="s">
        <v>4368</v>
      </c>
      <c r="PS14" s="6">
        <v>17802</v>
      </c>
      <c r="PT14" s="270" t="s">
        <v>4368</v>
      </c>
      <c r="PU14" s="6">
        <v>8159</v>
      </c>
      <c r="PV14" s="270" t="s">
        <v>4368</v>
      </c>
      <c r="PW14" s="6">
        <v>4360</v>
      </c>
      <c r="PX14" s="270" t="s">
        <v>4368</v>
      </c>
      <c r="PY14" s="6">
        <v>16333</v>
      </c>
      <c r="PZ14" s="270" t="s">
        <v>4368</v>
      </c>
      <c r="QA14" s="6">
        <v>280936</v>
      </c>
      <c r="QB14" s="270" t="s">
        <v>4368</v>
      </c>
      <c r="QC14" s="6">
        <v>3710</v>
      </c>
      <c r="QD14" s="270" t="s">
        <v>4368</v>
      </c>
      <c r="QE14" s="6">
        <v>21052</v>
      </c>
      <c r="QF14" s="270" t="s">
        <v>4368</v>
      </c>
      <c r="QG14" s="6">
        <v>21976</v>
      </c>
      <c r="QH14" s="270" t="s">
        <v>4368</v>
      </c>
      <c r="QI14" s="6">
        <v>23184</v>
      </c>
      <c r="QJ14" s="270" t="s">
        <v>4368</v>
      </c>
      <c r="QK14" s="6">
        <v>39368</v>
      </c>
      <c r="QL14" s="270" t="s">
        <v>4368</v>
      </c>
      <c r="QM14" s="6">
        <v>11167</v>
      </c>
      <c r="QN14" s="270" t="s">
        <v>4368</v>
      </c>
      <c r="QO14" s="6">
        <v>16896</v>
      </c>
      <c r="QP14" s="270" t="s">
        <v>4368</v>
      </c>
      <c r="QQ14" s="6">
        <v>9006</v>
      </c>
      <c r="QR14" s="270" t="s">
        <v>4368</v>
      </c>
      <c r="QS14" s="6">
        <v>28011</v>
      </c>
      <c r="QT14" s="270" t="s">
        <v>4368</v>
      </c>
      <c r="QU14" s="6">
        <v>27365</v>
      </c>
      <c r="QV14" s="270" t="s">
        <v>4368</v>
      </c>
      <c r="QW14" s="6">
        <v>3242</v>
      </c>
      <c r="QX14" s="270" t="s">
        <v>4368</v>
      </c>
      <c r="QY14" s="6">
        <v>4861</v>
      </c>
      <c r="QZ14" s="270" t="s">
        <v>4368</v>
      </c>
      <c r="RA14" s="6">
        <v>35759</v>
      </c>
      <c r="RB14" s="270" t="s">
        <v>4368</v>
      </c>
      <c r="RC14" s="6">
        <v>30516</v>
      </c>
      <c r="RD14" s="270" t="s">
        <v>4368</v>
      </c>
      <c r="RE14" s="6">
        <v>4823</v>
      </c>
      <c r="RF14" s="270" t="s">
        <v>4368</v>
      </c>
      <c r="RG14" s="6">
        <v>121797</v>
      </c>
      <c r="RH14" s="270" t="s">
        <v>4368</v>
      </c>
      <c r="RI14" s="6">
        <v>17130</v>
      </c>
      <c r="RJ14" s="270" t="s">
        <v>4368</v>
      </c>
      <c r="RK14" s="6">
        <v>14551</v>
      </c>
      <c r="RL14" s="270" t="s">
        <v>4368</v>
      </c>
      <c r="RM14" s="6">
        <v>40912</v>
      </c>
      <c r="RN14" s="270" t="s">
        <v>4368</v>
      </c>
      <c r="RO14" s="6">
        <v>16092</v>
      </c>
      <c r="RP14" s="270" t="s">
        <v>4368</v>
      </c>
      <c r="RQ14" s="6">
        <v>11871</v>
      </c>
      <c r="RR14" s="270" t="s">
        <v>4368</v>
      </c>
      <c r="RS14" s="6">
        <v>3076</v>
      </c>
      <c r="RT14" s="270" t="s">
        <v>4368</v>
      </c>
      <c r="RU14" s="6">
        <v>18165</v>
      </c>
      <c r="RV14" s="270" t="s">
        <v>4368</v>
      </c>
      <c r="RW14" s="6">
        <v>106178</v>
      </c>
      <c r="RX14" s="270" t="s">
        <v>4368</v>
      </c>
      <c r="RY14" s="6">
        <v>22078</v>
      </c>
      <c r="RZ14" s="270" t="s">
        <v>4368</v>
      </c>
      <c r="SA14" s="6">
        <v>18436</v>
      </c>
      <c r="SB14" s="270" t="s">
        <v>4368</v>
      </c>
      <c r="SC14" s="6">
        <v>4948</v>
      </c>
      <c r="SD14" s="270" t="s">
        <v>4368</v>
      </c>
      <c r="SE14" s="6">
        <v>3596</v>
      </c>
      <c r="SF14" s="270" t="s">
        <v>4368</v>
      </c>
      <c r="SG14" s="6">
        <v>3406</v>
      </c>
      <c r="SH14" s="270" t="s">
        <v>4368</v>
      </c>
      <c r="SI14" s="6">
        <v>6316</v>
      </c>
      <c r="SJ14" s="270" t="s">
        <v>4368</v>
      </c>
      <c r="SK14" s="6">
        <v>9288</v>
      </c>
      <c r="SL14" s="270" t="s">
        <v>4368</v>
      </c>
      <c r="SM14" s="6">
        <v>7384</v>
      </c>
      <c r="SN14" s="270" t="s">
        <v>4368</v>
      </c>
      <c r="SO14" s="6">
        <v>8214</v>
      </c>
      <c r="SP14" s="270" t="s">
        <v>4368</v>
      </c>
      <c r="SQ14" s="6">
        <v>22512</v>
      </c>
      <c r="SR14" s="270" t="s">
        <v>4368</v>
      </c>
      <c r="SS14" s="6">
        <v>123914</v>
      </c>
      <c r="ST14" s="270" t="s">
        <v>4368</v>
      </c>
      <c r="SU14" s="6">
        <v>23089</v>
      </c>
      <c r="SV14" s="270" t="s">
        <v>4368</v>
      </c>
      <c r="SW14" s="6">
        <v>18305</v>
      </c>
      <c r="SX14" s="270" t="s">
        <v>4368</v>
      </c>
      <c r="SY14" s="6">
        <v>13322</v>
      </c>
      <c r="SZ14" s="270" t="s">
        <v>4368</v>
      </c>
      <c r="TA14" s="6">
        <v>4855</v>
      </c>
      <c r="TB14" s="270" t="s">
        <v>4368</v>
      </c>
      <c r="TC14" s="6">
        <v>13904</v>
      </c>
      <c r="TD14" s="270" t="s">
        <v>4368</v>
      </c>
      <c r="TE14" s="6">
        <v>12984</v>
      </c>
      <c r="TF14" s="270" t="s">
        <v>4368</v>
      </c>
      <c r="TG14" s="6">
        <v>13590</v>
      </c>
      <c r="TH14" s="270" t="s">
        <v>4368</v>
      </c>
      <c r="TI14" s="6">
        <v>9130</v>
      </c>
      <c r="TJ14" s="270" t="s">
        <v>4368</v>
      </c>
      <c r="TK14" s="6">
        <v>9512</v>
      </c>
      <c r="TL14" s="270" t="s">
        <v>4368</v>
      </c>
      <c r="TM14" s="6">
        <v>2176</v>
      </c>
      <c r="TN14" s="270" t="s">
        <v>4368</v>
      </c>
      <c r="TO14" s="6">
        <v>3047</v>
      </c>
      <c r="TP14" s="270" t="s">
        <v>4368</v>
      </c>
      <c r="TQ14" s="6">
        <v>481470</v>
      </c>
      <c r="TR14" s="270" t="s">
        <v>4368</v>
      </c>
      <c r="TS14" s="6">
        <v>9438</v>
      </c>
      <c r="TT14" s="270" t="s">
        <v>4368</v>
      </c>
      <c r="TU14" s="6">
        <v>21822</v>
      </c>
      <c r="TV14" s="270" t="s">
        <v>4368</v>
      </c>
      <c r="TW14" s="6">
        <v>23357</v>
      </c>
      <c r="TX14" s="270" t="s">
        <v>4368</v>
      </c>
      <c r="TY14" s="6">
        <v>12679</v>
      </c>
      <c r="TZ14" s="270" t="s">
        <v>4368</v>
      </c>
      <c r="UA14" s="6">
        <v>10474</v>
      </c>
      <c r="UB14" s="270" t="s">
        <v>4368</v>
      </c>
      <c r="UC14" s="6">
        <v>9822</v>
      </c>
      <c r="UD14" s="270" t="s">
        <v>4368</v>
      </c>
      <c r="UE14" s="6">
        <v>16731</v>
      </c>
      <c r="UF14" s="270" t="s">
        <v>4368</v>
      </c>
      <c r="UG14" s="6">
        <v>14790</v>
      </c>
      <c r="UH14" s="270" t="s">
        <v>4368</v>
      </c>
      <c r="UI14" s="6">
        <v>43790</v>
      </c>
      <c r="UJ14" s="270" t="s">
        <v>4368</v>
      </c>
      <c r="UK14" s="6">
        <v>4500</v>
      </c>
      <c r="UL14" s="270" t="s">
        <v>4368</v>
      </c>
      <c r="UM14" s="6">
        <v>3649</v>
      </c>
      <c r="UN14" s="270" t="s">
        <v>4368</v>
      </c>
      <c r="UO14" s="6">
        <v>43664</v>
      </c>
      <c r="UP14" s="270" t="s">
        <v>4368</v>
      </c>
      <c r="UQ14" s="6">
        <v>23254</v>
      </c>
      <c r="UR14" s="270" t="s">
        <v>4368</v>
      </c>
      <c r="US14" s="6">
        <v>1420</v>
      </c>
      <c r="UT14" s="270" t="s">
        <v>4368</v>
      </c>
      <c r="UU14" s="6">
        <v>9215</v>
      </c>
      <c r="UV14" s="270" t="s">
        <v>4368</v>
      </c>
      <c r="UW14" s="6">
        <v>11025</v>
      </c>
      <c r="UX14" s="270" t="s">
        <v>4368</v>
      </c>
      <c r="UY14" s="6">
        <v>10206</v>
      </c>
      <c r="UZ14" s="270" t="s">
        <v>4368</v>
      </c>
      <c r="VA14" s="6">
        <v>5083</v>
      </c>
      <c r="VB14" s="270" t="s">
        <v>4368</v>
      </c>
      <c r="VC14" s="6">
        <v>7164</v>
      </c>
      <c r="VD14" s="270" t="s">
        <v>4368</v>
      </c>
      <c r="VE14" s="6">
        <v>36803</v>
      </c>
      <c r="VF14" s="270" t="s">
        <v>4368</v>
      </c>
      <c r="VG14" s="6">
        <v>11602</v>
      </c>
      <c r="VH14" s="270" t="s">
        <v>4368</v>
      </c>
      <c r="VI14" s="6">
        <v>17851</v>
      </c>
      <c r="VJ14" s="270" t="s">
        <v>4368</v>
      </c>
      <c r="VK14" s="6">
        <v>82783</v>
      </c>
      <c r="VL14" s="270" t="s">
        <v>4368</v>
      </c>
      <c r="VM14" s="6">
        <v>11125</v>
      </c>
      <c r="VN14" s="270" t="s">
        <v>4368</v>
      </c>
      <c r="VO14" s="6">
        <v>18977</v>
      </c>
      <c r="VP14" s="270" t="s">
        <v>4368</v>
      </c>
      <c r="VQ14" s="6">
        <v>10139</v>
      </c>
      <c r="VR14" s="270" t="s">
        <v>4368</v>
      </c>
      <c r="VS14" s="6">
        <v>10107</v>
      </c>
      <c r="VT14" s="270" t="s">
        <v>4368</v>
      </c>
    </row>
    <row r="15" spans="1:592" ht="17.25" x14ac:dyDescent="0.25">
      <c r="A15" s="2" t="s">
        <v>4369</v>
      </c>
      <c r="B15" s="8">
        <v>-657571</v>
      </c>
      <c r="C15" s="270" t="s">
        <v>3657</v>
      </c>
      <c r="D15" s="8">
        <v>605888</v>
      </c>
      <c r="E15" s="8">
        <v>-3474</v>
      </c>
      <c r="F15" s="270" t="s">
        <v>3657</v>
      </c>
      <c r="G15" s="8">
        <v>-32</v>
      </c>
      <c r="H15" s="270" t="s">
        <v>3657</v>
      </c>
      <c r="I15" s="4" t="s">
        <v>7</v>
      </c>
      <c r="J15" s="4"/>
      <c r="K15" s="8">
        <v>-560</v>
      </c>
      <c r="L15" s="270" t="s">
        <v>3657</v>
      </c>
      <c r="M15" s="8">
        <v>-3474</v>
      </c>
      <c r="N15" s="270" t="s">
        <v>3657</v>
      </c>
      <c r="O15" s="4" t="s">
        <v>7</v>
      </c>
      <c r="P15" s="4"/>
      <c r="Q15" s="8">
        <v>-32</v>
      </c>
      <c r="R15" s="270" t="s">
        <v>3657</v>
      </c>
      <c r="S15" s="4" t="s">
        <v>7</v>
      </c>
      <c r="T15" s="4"/>
      <c r="U15" s="4" t="s">
        <v>7</v>
      </c>
      <c r="V15" s="4"/>
      <c r="W15" s="4" t="s">
        <v>7</v>
      </c>
      <c r="X15" s="4"/>
      <c r="Y15" s="4" t="s">
        <v>7</v>
      </c>
      <c r="Z15" s="4"/>
      <c r="AA15" s="4" t="s">
        <v>7</v>
      </c>
      <c r="AB15" s="4"/>
      <c r="AC15" s="4" t="s">
        <v>7</v>
      </c>
      <c r="AD15" s="4"/>
      <c r="AE15" s="4" t="s">
        <v>7</v>
      </c>
      <c r="AF15" s="4"/>
      <c r="AG15" s="4" t="s">
        <v>7</v>
      </c>
      <c r="AH15" s="4"/>
      <c r="AI15" s="4" t="s">
        <v>7</v>
      </c>
      <c r="AJ15" s="4"/>
      <c r="AK15" s="4" t="s">
        <v>7</v>
      </c>
      <c r="AL15" s="4"/>
      <c r="AM15" s="4" t="s">
        <v>7</v>
      </c>
      <c r="AN15" s="4"/>
      <c r="AO15" s="4" t="s">
        <v>7</v>
      </c>
      <c r="AP15" s="4"/>
      <c r="AQ15" s="4" t="s">
        <v>7</v>
      </c>
      <c r="AR15" s="4"/>
      <c r="AS15" s="4" t="s">
        <v>7</v>
      </c>
      <c r="AT15" s="4"/>
      <c r="AU15" s="4" t="s">
        <v>7</v>
      </c>
      <c r="AV15" s="4"/>
      <c r="AW15" s="4" t="s">
        <v>7</v>
      </c>
      <c r="AX15" s="4"/>
      <c r="AY15" s="4" t="s">
        <v>7</v>
      </c>
      <c r="AZ15" s="4"/>
      <c r="BA15" s="4" t="s">
        <v>7</v>
      </c>
      <c r="BB15" s="4"/>
      <c r="BC15" s="4" t="s">
        <v>7</v>
      </c>
      <c r="BD15" s="4"/>
      <c r="BE15" s="4" t="s">
        <v>7</v>
      </c>
      <c r="BF15" s="4"/>
      <c r="BG15" s="4" t="s">
        <v>7</v>
      </c>
      <c r="BH15" s="4"/>
      <c r="BI15" s="4" t="s">
        <v>7</v>
      </c>
      <c r="BJ15" s="4"/>
      <c r="BK15" s="4" t="s">
        <v>7</v>
      </c>
      <c r="BL15" s="4"/>
      <c r="BM15" s="4" t="s">
        <v>7</v>
      </c>
      <c r="BN15" s="4"/>
      <c r="BO15" s="4" t="s">
        <v>7</v>
      </c>
      <c r="BP15" s="4"/>
      <c r="BQ15" s="4" t="s">
        <v>7</v>
      </c>
      <c r="BR15" s="4"/>
      <c r="BS15" s="4" t="s">
        <v>7</v>
      </c>
      <c r="BT15" s="4"/>
      <c r="BU15" s="4" t="s">
        <v>7</v>
      </c>
      <c r="BV15" s="4"/>
      <c r="BW15" s="4" t="s">
        <v>7</v>
      </c>
      <c r="BX15" s="4"/>
      <c r="BY15" s="8">
        <v>-560</v>
      </c>
      <c r="BZ15" s="270" t="s">
        <v>3657</v>
      </c>
      <c r="CA15" s="8">
        <v>-653505</v>
      </c>
      <c r="CB15" s="270" t="s">
        <v>3657</v>
      </c>
      <c r="CC15" s="8">
        <v>-69540</v>
      </c>
      <c r="CD15" s="270" t="s">
        <v>3657</v>
      </c>
      <c r="CE15" s="8">
        <v>-3720</v>
      </c>
      <c r="CF15" s="270" t="s">
        <v>3657</v>
      </c>
      <c r="CG15" s="8">
        <v>-4725</v>
      </c>
      <c r="CH15" s="270" t="s">
        <v>3657</v>
      </c>
      <c r="CI15" s="8">
        <v>-16636</v>
      </c>
      <c r="CJ15" s="270" t="s">
        <v>3657</v>
      </c>
      <c r="CK15" s="8">
        <v>-2603</v>
      </c>
      <c r="CL15" s="270" t="s">
        <v>3657</v>
      </c>
      <c r="CM15" s="8">
        <v>-1859</v>
      </c>
      <c r="CN15" s="270" t="s">
        <v>3657</v>
      </c>
      <c r="CO15" s="8">
        <v>-2708</v>
      </c>
      <c r="CP15" s="270" t="s">
        <v>3657</v>
      </c>
      <c r="CQ15" s="8">
        <v>-1423</v>
      </c>
      <c r="CR15" s="270" t="s">
        <v>3657</v>
      </c>
      <c r="CS15" s="8">
        <v>-1623</v>
      </c>
      <c r="CT15" s="270" t="s">
        <v>3657</v>
      </c>
      <c r="CU15" s="8">
        <v>-2644</v>
      </c>
      <c r="CV15" s="270" t="s">
        <v>3657</v>
      </c>
      <c r="CW15" s="8">
        <v>-7444</v>
      </c>
      <c r="CX15" s="270" t="s">
        <v>3657</v>
      </c>
      <c r="CY15" s="8">
        <v>-6143</v>
      </c>
      <c r="CZ15" s="270" t="s">
        <v>3657</v>
      </c>
      <c r="DA15" s="8">
        <v>-1319</v>
      </c>
      <c r="DB15" s="270" t="s">
        <v>3657</v>
      </c>
      <c r="DC15" s="8">
        <v>-1122</v>
      </c>
      <c r="DD15" s="270" t="s">
        <v>3657</v>
      </c>
      <c r="DE15" s="8">
        <v>-2708</v>
      </c>
      <c r="DF15" s="270" t="s">
        <v>3657</v>
      </c>
      <c r="DG15" s="8">
        <v>-2281</v>
      </c>
      <c r="DH15" s="270" t="s">
        <v>3657</v>
      </c>
      <c r="DI15" s="8">
        <v>-1849</v>
      </c>
      <c r="DJ15" s="270" t="s">
        <v>3657</v>
      </c>
      <c r="DK15" s="8">
        <v>-722</v>
      </c>
      <c r="DL15" s="270" t="s">
        <v>3657</v>
      </c>
      <c r="DM15" s="8">
        <v>-2335</v>
      </c>
      <c r="DN15" s="270" t="s">
        <v>3657</v>
      </c>
      <c r="DO15" s="8">
        <v>-3909</v>
      </c>
      <c r="DP15" s="270" t="s">
        <v>3657</v>
      </c>
      <c r="DQ15" s="8">
        <v>-305</v>
      </c>
      <c r="DR15" s="270" t="s">
        <v>3657</v>
      </c>
      <c r="DS15" s="8">
        <v>-659</v>
      </c>
      <c r="DT15" s="270" t="s">
        <v>3657</v>
      </c>
      <c r="DU15" s="8">
        <v>-317</v>
      </c>
      <c r="DV15" s="270" t="s">
        <v>3657</v>
      </c>
      <c r="DW15" s="8">
        <v>-285</v>
      </c>
      <c r="DX15" s="270" t="s">
        <v>3657</v>
      </c>
      <c r="DY15" s="8">
        <v>-201</v>
      </c>
      <c r="DZ15" s="270" t="s">
        <v>3657</v>
      </c>
      <c r="EA15" s="8">
        <v>-31469</v>
      </c>
      <c r="EB15" s="270" t="s">
        <v>3657</v>
      </c>
      <c r="EC15" s="8">
        <v>-11018</v>
      </c>
      <c r="ED15" s="270" t="s">
        <v>3657</v>
      </c>
      <c r="EE15" s="8">
        <v>-3314</v>
      </c>
      <c r="EF15" s="270" t="s">
        <v>3657</v>
      </c>
      <c r="EG15" s="8">
        <v>-3950</v>
      </c>
      <c r="EH15" s="270" t="s">
        <v>3657</v>
      </c>
      <c r="EI15" s="8">
        <v>-2894</v>
      </c>
      <c r="EJ15" s="270" t="s">
        <v>3657</v>
      </c>
      <c r="EK15" s="8">
        <v>-1713</v>
      </c>
      <c r="EL15" s="270" t="s">
        <v>3657</v>
      </c>
      <c r="EM15" s="8">
        <v>-5652</v>
      </c>
      <c r="EN15" s="270" t="s">
        <v>3657</v>
      </c>
      <c r="EO15" s="8">
        <v>-2928</v>
      </c>
      <c r="EP15" s="270" t="s">
        <v>3657</v>
      </c>
      <c r="EQ15" s="8">
        <v>-531</v>
      </c>
      <c r="ER15" s="270" t="s">
        <v>3657</v>
      </c>
      <c r="ES15" s="8">
        <v>-531</v>
      </c>
      <c r="ET15" s="270" t="s">
        <v>3657</v>
      </c>
      <c r="EU15" s="8">
        <v>-17976</v>
      </c>
      <c r="EV15" s="270" t="s">
        <v>3657</v>
      </c>
      <c r="EW15" s="8">
        <v>-4661</v>
      </c>
      <c r="EX15" s="270" t="s">
        <v>3657</v>
      </c>
      <c r="EY15" s="8">
        <v>-3900</v>
      </c>
      <c r="EZ15" s="270" t="s">
        <v>3657</v>
      </c>
      <c r="FA15" s="8">
        <v>-4144</v>
      </c>
      <c r="FB15" s="270" t="s">
        <v>3657</v>
      </c>
      <c r="FC15" s="8">
        <v>-2625</v>
      </c>
      <c r="FD15" s="270" t="s">
        <v>3657</v>
      </c>
      <c r="FE15" s="8">
        <v>-326</v>
      </c>
      <c r="FF15" s="270" t="s">
        <v>3657</v>
      </c>
      <c r="FG15" s="8">
        <v>-243</v>
      </c>
      <c r="FH15" s="270" t="s">
        <v>3657</v>
      </c>
      <c r="FI15" s="8">
        <v>-790</v>
      </c>
      <c r="FJ15" s="270" t="s">
        <v>3657</v>
      </c>
      <c r="FK15" s="8">
        <v>-1287</v>
      </c>
      <c r="FL15" s="270" t="s">
        <v>3657</v>
      </c>
      <c r="FM15" s="8">
        <v>-60737</v>
      </c>
      <c r="FN15" s="270" t="s">
        <v>3657</v>
      </c>
      <c r="FO15" s="8">
        <v>-4409</v>
      </c>
      <c r="FP15" s="270" t="s">
        <v>3657</v>
      </c>
      <c r="FQ15" s="8">
        <v>-15978</v>
      </c>
      <c r="FR15" s="270" t="s">
        <v>3657</v>
      </c>
      <c r="FS15" s="8">
        <v>-5480</v>
      </c>
      <c r="FT15" s="270" t="s">
        <v>3657</v>
      </c>
      <c r="FU15" s="8">
        <v>-2510</v>
      </c>
      <c r="FV15" s="270" t="s">
        <v>3657</v>
      </c>
      <c r="FW15" s="8">
        <v>-8414</v>
      </c>
      <c r="FX15" s="270" t="s">
        <v>3657</v>
      </c>
      <c r="FY15" s="8">
        <v>-3417</v>
      </c>
      <c r="FZ15" s="270" t="s">
        <v>3657</v>
      </c>
      <c r="GA15" s="8">
        <v>-3360</v>
      </c>
      <c r="GB15" s="270" t="s">
        <v>3657</v>
      </c>
      <c r="GC15" s="8">
        <v>-1566</v>
      </c>
      <c r="GD15" s="270" t="s">
        <v>3657</v>
      </c>
      <c r="GE15" s="8">
        <v>-3398</v>
      </c>
      <c r="GF15" s="270" t="s">
        <v>3657</v>
      </c>
      <c r="GG15" s="8">
        <v>-2375</v>
      </c>
      <c r="GH15" s="270" t="s">
        <v>3657</v>
      </c>
      <c r="GI15" s="8">
        <v>-842</v>
      </c>
      <c r="GJ15" s="270" t="s">
        <v>3657</v>
      </c>
      <c r="GK15" s="8">
        <v>-1592</v>
      </c>
      <c r="GL15" s="270" t="s">
        <v>3657</v>
      </c>
      <c r="GM15" s="8">
        <v>-582</v>
      </c>
      <c r="GN15" s="270" t="s">
        <v>3657</v>
      </c>
      <c r="GO15" s="8">
        <v>-746</v>
      </c>
      <c r="GP15" s="270" t="s">
        <v>3657</v>
      </c>
      <c r="GQ15" s="8">
        <v>-301</v>
      </c>
      <c r="GR15" s="270" t="s">
        <v>3657</v>
      </c>
      <c r="GS15" s="8">
        <v>-1274</v>
      </c>
      <c r="GT15" s="270" t="s">
        <v>3657</v>
      </c>
      <c r="GU15" s="8">
        <v>-49</v>
      </c>
      <c r="GV15" s="270" t="s">
        <v>3657</v>
      </c>
      <c r="GW15" s="8">
        <v>-749</v>
      </c>
      <c r="GX15" s="270" t="s">
        <v>3657</v>
      </c>
      <c r="GY15" s="8">
        <v>-469</v>
      </c>
      <c r="GZ15" s="270" t="s">
        <v>3657</v>
      </c>
      <c r="HA15" s="8">
        <v>-322</v>
      </c>
      <c r="HB15" s="270" t="s">
        <v>3657</v>
      </c>
      <c r="HC15" s="8">
        <v>-863</v>
      </c>
      <c r="HD15" s="270" t="s">
        <v>3657</v>
      </c>
      <c r="HE15" s="8">
        <v>-386</v>
      </c>
      <c r="HF15" s="270" t="s">
        <v>3657</v>
      </c>
      <c r="HG15" s="8">
        <v>-740</v>
      </c>
      <c r="HH15" s="270" t="s">
        <v>3657</v>
      </c>
      <c r="HI15" s="8">
        <v>-856</v>
      </c>
      <c r="HJ15" s="270" t="s">
        <v>3657</v>
      </c>
      <c r="HK15" s="8">
        <v>-59</v>
      </c>
      <c r="HL15" s="270" t="s">
        <v>3657</v>
      </c>
      <c r="HM15" s="8">
        <v>-42092</v>
      </c>
      <c r="HN15" s="270" t="s">
        <v>3657</v>
      </c>
      <c r="HO15" s="8">
        <v>-11096</v>
      </c>
      <c r="HP15" s="270" t="s">
        <v>3657</v>
      </c>
      <c r="HQ15" s="8">
        <v>-990</v>
      </c>
      <c r="HR15" s="270" t="s">
        <v>3657</v>
      </c>
      <c r="HS15" s="8">
        <v>-5096</v>
      </c>
      <c r="HT15" s="270" t="s">
        <v>3657</v>
      </c>
      <c r="HU15" s="8">
        <v>-4784</v>
      </c>
      <c r="HV15" s="270" t="s">
        <v>3657</v>
      </c>
      <c r="HW15" s="8">
        <v>-1572</v>
      </c>
      <c r="HX15" s="270" t="s">
        <v>3657</v>
      </c>
      <c r="HY15" s="8">
        <v>-1647</v>
      </c>
      <c r="HZ15" s="270" t="s">
        <v>3657</v>
      </c>
      <c r="IA15" s="8">
        <v>-1728</v>
      </c>
      <c r="IB15" s="270" t="s">
        <v>3657</v>
      </c>
      <c r="IC15" s="8">
        <v>-2819</v>
      </c>
      <c r="ID15" s="270" t="s">
        <v>3657</v>
      </c>
      <c r="IE15" s="8">
        <v>-2842</v>
      </c>
      <c r="IF15" s="270" t="s">
        <v>3657</v>
      </c>
      <c r="IG15" s="8">
        <v>-2046</v>
      </c>
      <c r="IH15" s="270" t="s">
        <v>3657</v>
      </c>
      <c r="II15" s="8">
        <v>-60</v>
      </c>
      <c r="IJ15" s="270" t="s">
        <v>3657</v>
      </c>
      <c r="IK15" s="8">
        <v>-1221</v>
      </c>
      <c r="IL15" s="270" t="s">
        <v>3657</v>
      </c>
      <c r="IM15" s="8">
        <v>-3100</v>
      </c>
      <c r="IN15" s="270" t="s">
        <v>3657</v>
      </c>
      <c r="IO15" s="8">
        <v>-3091</v>
      </c>
      <c r="IP15" s="270" t="s">
        <v>3657</v>
      </c>
      <c r="IQ15" s="8">
        <v>-39539</v>
      </c>
      <c r="IR15" s="270" t="s">
        <v>3657</v>
      </c>
      <c r="IS15" s="8">
        <v>-11064</v>
      </c>
      <c r="IT15" s="270" t="s">
        <v>3657</v>
      </c>
      <c r="IU15" s="8">
        <v>-1954</v>
      </c>
      <c r="IV15" s="270" t="s">
        <v>3657</v>
      </c>
      <c r="IW15" s="8">
        <v>-1427</v>
      </c>
      <c r="IX15" s="270" t="s">
        <v>3657</v>
      </c>
      <c r="IY15" s="8">
        <v>-4583</v>
      </c>
      <c r="IZ15" s="270" t="s">
        <v>3657</v>
      </c>
      <c r="JA15" s="8">
        <v>-12239</v>
      </c>
      <c r="JB15" s="270" t="s">
        <v>3657</v>
      </c>
      <c r="JC15" s="8">
        <v>-4320</v>
      </c>
      <c r="JD15" s="270" t="s">
        <v>3657</v>
      </c>
      <c r="JE15" s="8">
        <v>-3952</v>
      </c>
      <c r="JF15" s="270" t="s">
        <v>3657</v>
      </c>
      <c r="JG15" s="8">
        <v>-50369</v>
      </c>
      <c r="JH15" s="270" t="s">
        <v>3657</v>
      </c>
      <c r="JI15" s="8">
        <v>-2757</v>
      </c>
      <c r="JJ15" s="270" t="s">
        <v>3657</v>
      </c>
      <c r="JK15" s="8">
        <v>-2829</v>
      </c>
      <c r="JL15" s="270" t="s">
        <v>3657</v>
      </c>
      <c r="JM15" s="8">
        <v>-4228</v>
      </c>
      <c r="JN15" s="270" t="s">
        <v>3657</v>
      </c>
      <c r="JO15" s="8">
        <v>-1203</v>
      </c>
      <c r="JP15" s="270" t="s">
        <v>3657</v>
      </c>
      <c r="JQ15" s="8">
        <v>-729</v>
      </c>
      <c r="JR15" s="270" t="s">
        <v>3657</v>
      </c>
      <c r="JS15" s="8">
        <v>-460</v>
      </c>
      <c r="JT15" s="270" t="s">
        <v>3657</v>
      </c>
      <c r="JU15" s="8">
        <v>-1909</v>
      </c>
      <c r="JV15" s="270" t="s">
        <v>3657</v>
      </c>
      <c r="JW15" s="8">
        <v>-4786</v>
      </c>
      <c r="JX15" s="270" t="s">
        <v>3657</v>
      </c>
      <c r="JY15" s="8">
        <v>-1996</v>
      </c>
      <c r="JZ15" s="270" t="s">
        <v>3657</v>
      </c>
      <c r="KA15" s="8">
        <v>-2234</v>
      </c>
      <c r="KB15" s="270" t="s">
        <v>3657</v>
      </c>
      <c r="KC15" s="8">
        <v>-6958</v>
      </c>
      <c r="KD15" s="270" t="s">
        <v>3657</v>
      </c>
      <c r="KE15" s="8">
        <v>-2185</v>
      </c>
      <c r="KF15" s="270" t="s">
        <v>3657</v>
      </c>
      <c r="KG15" s="8">
        <v>-1879</v>
      </c>
      <c r="KH15" s="270" t="s">
        <v>3657</v>
      </c>
      <c r="KI15" s="8">
        <v>-1069</v>
      </c>
      <c r="KJ15" s="270" t="s">
        <v>3657</v>
      </c>
      <c r="KK15" s="8">
        <v>-1991</v>
      </c>
      <c r="KL15" s="270" t="s">
        <v>3657</v>
      </c>
      <c r="KM15" s="8">
        <v>-360</v>
      </c>
      <c r="KN15" s="270" t="s">
        <v>3657</v>
      </c>
      <c r="KO15" s="8">
        <v>-1129</v>
      </c>
      <c r="KP15" s="270" t="s">
        <v>3657</v>
      </c>
      <c r="KQ15" s="8">
        <v>-741</v>
      </c>
      <c r="KR15" s="270" t="s">
        <v>3657</v>
      </c>
      <c r="KS15" s="8">
        <v>-1591</v>
      </c>
      <c r="KT15" s="270" t="s">
        <v>3657</v>
      </c>
      <c r="KU15" s="8">
        <v>-1453</v>
      </c>
      <c r="KV15" s="270" t="s">
        <v>3657</v>
      </c>
      <c r="KW15" s="8">
        <v>-4717</v>
      </c>
      <c r="KX15" s="270" t="s">
        <v>3657</v>
      </c>
      <c r="KY15" s="8">
        <v>-1656</v>
      </c>
      <c r="KZ15" s="270" t="s">
        <v>3657</v>
      </c>
      <c r="LA15" s="8">
        <v>-985</v>
      </c>
      <c r="LB15" s="270" t="s">
        <v>3657</v>
      </c>
      <c r="LC15" s="8">
        <v>-454</v>
      </c>
      <c r="LD15" s="270" t="s">
        <v>3657</v>
      </c>
      <c r="LE15" s="8">
        <v>-70</v>
      </c>
      <c r="LF15" s="270" t="s">
        <v>3657</v>
      </c>
      <c r="LG15" s="4" t="s">
        <v>7</v>
      </c>
      <c r="LH15" s="4"/>
      <c r="LI15" s="4" t="s">
        <v>7</v>
      </c>
      <c r="LJ15" s="4"/>
      <c r="LK15" s="8">
        <v>-2951</v>
      </c>
      <c r="LL15" s="270" t="s">
        <v>3657</v>
      </c>
      <c r="LM15" s="8">
        <v>-2162</v>
      </c>
      <c r="LN15" s="270" t="s">
        <v>3657</v>
      </c>
      <c r="LO15" s="8">
        <v>-789</v>
      </c>
      <c r="LP15" s="270" t="s">
        <v>3657</v>
      </c>
      <c r="LQ15" s="8">
        <v>-46261</v>
      </c>
      <c r="LR15" s="270" t="s">
        <v>3657</v>
      </c>
      <c r="LS15" s="8">
        <v>-2345</v>
      </c>
      <c r="LT15" s="270" t="s">
        <v>3657</v>
      </c>
      <c r="LU15" s="8">
        <v>-6957</v>
      </c>
      <c r="LV15" s="270" t="s">
        <v>3657</v>
      </c>
      <c r="LW15" s="8">
        <v>-8397</v>
      </c>
      <c r="LX15" s="270" t="s">
        <v>3657</v>
      </c>
      <c r="LY15" s="8">
        <v>-3677</v>
      </c>
      <c r="LZ15" s="270" t="s">
        <v>3657</v>
      </c>
      <c r="MA15" s="8">
        <v>-3404</v>
      </c>
      <c r="MB15" s="270" t="s">
        <v>3657</v>
      </c>
      <c r="MC15" s="8">
        <v>-1735</v>
      </c>
      <c r="MD15" s="270" t="s">
        <v>3657</v>
      </c>
      <c r="ME15" s="8">
        <v>-2586</v>
      </c>
      <c r="MF15" s="270" t="s">
        <v>3657</v>
      </c>
      <c r="MG15" s="8">
        <v>-3255</v>
      </c>
      <c r="MH15" s="270" t="s">
        <v>3657</v>
      </c>
      <c r="MI15" s="8">
        <v>-2165</v>
      </c>
      <c r="MJ15" s="270" t="s">
        <v>3657</v>
      </c>
      <c r="MK15" s="8">
        <v>-497</v>
      </c>
      <c r="ML15" s="270" t="s">
        <v>3657</v>
      </c>
      <c r="MM15" s="8">
        <v>-6775</v>
      </c>
      <c r="MN15" s="270" t="s">
        <v>3657</v>
      </c>
      <c r="MO15" s="8">
        <v>-535</v>
      </c>
      <c r="MP15" s="270" t="s">
        <v>3657</v>
      </c>
      <c r="MQ15" s="8">
        <v>-550</v>
      </c>
      <c r="MR15" s="270" t="s">
        <v>3657</v>
      </c>
      <c r="MS15" s="8">
        <v>-879</v>
      </c>
      <c r="MT15" s="270" t="s">
        <v>3657</v>
      </c>
      <c r="MU15" s="8">
        <v>-1484</v>
      </c>
      <c r="MV15" s="270" t="s">
        <v>3657</v>
      </c>
      <c r="MW15" s="8">
        <v>-983</v>
      </c>
      <c r="MX15" s="270" t="s">
        <v>3657</v>
      </c>
      <c r="MY15" s="8">
        <v>-37</v>
      </c>
      <c r="MZ15" s="270" t="s">
        <v>3657</v>
      </c>
      <c r="NA15" s="8">
        <v>-19852</v>
      </c>
      <c r="NB15" s="270" t="s">
        <v>3657</v>
      </c>
      <c r="NC15" s="8">
        <v>-7955</v>
      </c>
      <c r="ND15" s="270" t="s">
        <v>3657</v>
      </c>
      <c r="NE15" s="8">
        <v>-3261</v>
      </c>
      <c r="NF15" s="270" t="s">
        <v>3657</v>
      </c>
      <c r="NG15" s="8">
        <v>-6851</v>
      </c>
      <c r="NH15" s="270" t="s">
        <v>3657</v>
      </c>
      <c r="NI15" s="8">
        <v>-1785</v>
      </c>
      <c r="NJ15" s="270" t="s">
        <v>3657</v>
      </c>
      <c r="NK15" s="8">
        <v>-10018</v>
      </c>
      <c r="NL15" s="270" t="s">
        <v>3657</v>
      </c>
      <c r="NM15" s="8">
        <v>-2623</v>
      </c>
      <c r="NN15" s="270" t="s">
        <v>3657</v>
      </c>
      <c r="NO15" s="8">
        <v>-4872</v>
      </c>
      <c r="NP15" s="270" t="s">
        <v>3657</v>
      </c>
      <c r="NQ15" s="8">
        <v>-2523</v>
      </c>
      <c r="NR15" s="270" t="s">
        <v>3657</v>
      </c>
      <c r="NS15" s="8">
        <v>-35258</v>
      </c>
      <c r="NT15" s="270" t="s">
        <v>3657</v>
      </c>
      <c r="NU15" s="8">
        <v>-4060</v>
      </c>
      <c r="NV15" s="270" t="s">
        <v>3657</v>
      </c>
      <c r="NW15" s="8">
        <v>-24861</v>
      </c>
      <c r="NX15" s="270" t="s">
        <v>3657</v>
      </c>
      <c r="NY15" s="8">
        <v>-6337</v>
      </c>
      <c r="NZ15" s="270" t="s">
        <v>3657</v>
      </c>
      <c r="OA15" s="8">
        <v>-20247</v>
      </c>
      <c r="OB15" s="270" t="s">
        <v>3657</v>
      </c>
      <c r="OC15" s="8">
        <v>-1625</v>
      </c>
      <c r="OD15" s="270" t="s">
        <v>3657</v>
      </c>
      <c r="OE15" s="8">
        <v>-4389</v>
      </c>
      <c r="OF15" s="270" t="s">
        <v>3657</v>
      </c>
      <c r="OG15" s="8">
        <v>-9763</v>
      </c>
      <c r="OH15" s="270" t="s">
        <v>3657</v>
      </c>
      <c r="OI15" s="8">
        <v>-2179</v>
      </c>
      <c r="OJ15" s="270" t="s">
        <v>3657</v>
      </c>
      <c r="OK15" s="8">
        <v>-873</v>
      </c>
      <c r="OL15" s="270" t="s">
        <v>3657</v>
      </c>
      <c r="OM15" s="8">
        <v>-790</v>
      </c>
      <c r="ON15" s="270" t="s">
        <v>3657</v>
      </c>
      <c r="OO15" s="8">
        <v>-419</v>
      </c>
      <c r="OP15" s="270" t="s">
        <v>3657</v>
      </c>
      <c r="OQ15" s="8">
        <v>-209</v>
      </c>
      <c r="OR15" s="270" t="s">
        <v>3657</v>
      </c>
      <c r="OS15" s="8">
        <v>-17020</v>
      </c>
      <c r="OT15" s="270" t="s">
        <v>3657</v>
      </c>
      <c r="OU15" s="8">
        <v>-3468</v>
      </c>
      <c r="OV15" s="270" t="s">
        <v>3657</v>
      </c>
      <c r="OW15" s="8">
        <v>-6705</v>
      </c>
      <c r="OX15" s="270" t="s">
        <v>3657</v>
      </c>
      <c r="OY15" s="8">
        <v>-3225</v>
      </c>
      <c r="OZ15" s="270" t="s">
        <v>3657</v>
      </c>
      <c r="PA15" s="8">
        <v>-3622</v>
      </c>
      <c r="PB15" s="270" t="s">
        <v>3657</v>
      </c>
      <c r="PC15" s="8">
        <v>-24283</v>
      </c>
      <c r="PD15" s="270" t="s">
        <v>3657</v>
      </c>
      <c r="PE15" s="8">
        <v>-4807</v>
      </c>
      <c r="PF15" s="270" t="s">
        <v>3657</v>
      </c>
      <c r="PG15" s="8">
        <v>-2276</v>
      </c>
      <c r="PH15" s="270" t="s">
        <v>3657</v>
      </c>
      <c r="PI15" s="8">
        <v>-1732</v>
      </c>
      <c r="PJ15" s="270" t="s">
        <v>3657</v>
      </c>
      <c r="PK15" s="8">
        <v>-6312</v>
      </c>
      <c r="PL15" s="270" t="s">
        <v>3657</v>
      </c>
      <c r="PM15" s="8">
        <v>-1985</v>
      </c>
      <c r="PN15" s="270" t="s">
        <v>3657</v>
      </c>
      <c r="PO15" s="8">
        <v>-2175</v>
      </c>
      <c r="PP15" s="270" t="s">
        <v>3657</v>
      </c>
      <c r="PQ15" s="8">
        <v>-1351</v>
      </c>
      <c r="PR15" s="270" t="s">
        <v>3657</v>
      </c>
      <c r="PS15" s="8">
        <v>-3133</v>
      </c>
      <c r="PT15" s="270" t="s">
        <v>3657</v>
      </c>
      <c r="PU15" s="8">
        <v>-306</v>
      </c>
      <c r="PV15" s="270" t="s">
        <v>3657</v>
      </c>
      <c r="PW15" s="8">
        <v>-206</v>
      </c>
      <c r="PX15" s="270" t="s">
        <v>3657</v>
      </c>
      <c r="PY15" s="4" t="s">
        <v>7</v>
      </c>
      <c r="PZ15" s="4"/>
      <c r="QA15" s="8">
        <v>-49255</v>
      </c>
      <c r="QB15" s="270" t="s">
        <v>3657</v>
      </c>
      <c r="QC15" s="8">
        <v>-1216</v>
      </c>
      <c r="QD15" s="270" t="s">
        <v>3657</v>
      </c>
      <c r="QE15" s="8">
        <v>-3790</v>
      </c>
      <c r="QF15" s="270" t="s">
        <v>3657</v>
      </c>
      <c r="QG15" s="8">
        <v>-4452</v>
      </c>
      <c r="QH15" s="270" t="s">
        <v>3657</v>
      </c>
      <c r="QI15" s="8">
        <v>-4544</v>
      </c>
      <c r="QJ15" s="270" t="s">
        <v>3657</v>
      </c>
      <c r="QK15" s="8">
        <v>-8557</v>
      </c>
      <c r="QL15" s="270" t="s">
        <v>3657</v>
      </c>
      <c r="QM15" s="8">
        <v>-2401</v>
      </c>
      <c r="QN15" s="270" t="s">
        <v>3657</v>
      </c>
      <c r="QO15" s="8">
        <v>-3882</v>
      </c>
      <c r="QP15" s="270" t="s">
        <v>3657</v>
      </c>
      <c r="QQ15" s="8">
        <v>-2075</v>
      </c>
      <c r="QR15" s="270" t="s">
        <v>3657</v>
      </c>
      <c r="QS15" s="8">
        <v>-6398</v>
      </c>
      <c r="QT15" s="270" t="s">
        <v>3657</v>
      </c>
      <c r="QU15" s="8">
        <v>-5506</v>
      </c>
      <c r="QV15" s="270" t="s">
        <v>3657</v>
      </c>
      <c r="QW15" s="8">
        <v>-675</v>
      </c>
      <c r="QX15" s="270" t="s">
        <v>3657</v>
      </c>
      <c r="QY15" s="8">
        <v>-1326</v>
      </c>
      <c r="QZ15" s="270" t="s">
        <v>3657</v>
      </c>
      <c r="RA15" s="8">
        <v>-2957</v>
      </c>
      <c r="RB15" s="270" t="s">
        <v>3657</v>
      </c>
      <c r="RC15" s="8">
        <v>-1391</v>
      </c>
      <c r="RD15" s="270" t="s">
        <v>3657</v>
      </c>
      <c r="RE15" s="8">
        <v>-85</v>
      </c>
      <c r="RF15" s="270" t="s">
        <v>3657</v>
      </c>
      <c r="RG15" s="8">
        <v>-22381</v>
      </c>
      <c r="RH15" s="270" t="s">
        <v>3657</v>
      </c>
      <c r="RI15" s="8">
        <v>-3768</v>
      </c>
      <c r="RJ15" s="270" t="s">
        <v>3657</v>
      </c>
      <c r="RK15" s="8">
        <v>-3421</v>
      </c>
      <c r="RL15" s="270" t="s">
        <v>3657</v>
      </c>
      <c r="RM15" s="8">
        <v>-8389</v>
      </c>
      <c r="RN15" s="270" t="s">
        <v>3657</v>
      </c>
      <c r="RO15" s="8">
        <v>-2321</v>
      </c>
      <c r="RP15" s="270" t="s">
        <v>3657</v>
      </c>
      <c r="RQ15" s="8">
        <v>-1648</v>
      </c>
      <c r="RR15" s="270" t="s">
        <v>3657</v>
      </c>
      <c r="RS15" s="8">
        <v>-616</v>
      </c>
      <c r="RT15" s="270" t="s">
        <v>3657</v>
      </c>
      <c r="RU15" s="8">
        <v>-2218</v>
      </c>
      <c r="RV15" s="270" t="s">
        <v>3657</v>
      </c>
      <c r="RW15" s="8">
        <v>-21160</v>
      </c>
      <c r="RX15" s="270" t="s">
        <v>3657</v>
      </c>
      <c r="RY15" s="8">
        <v>-5654</v>
      </c>
      <c r="RZ15" s="270" t="s">
        <v>3657</v>
      </c>
      <c r="SA15" s="8">
        <v>-5427</v>
      </c>
      <c r="SB15" s="270" t="s">
        <v>3657</v>
      </c>
      <c r="SC15" s="8">
        <v>-944</v>
      </c>
      <c r="SD15" s="270" t="s">
        <v>3657</v>
      </c>
      <c r="SE15" s="8">
        <v>-831</v>
      </c>
      <c r="SF15" s="270" t="s">
        <v>3657</v>
      </c>
      <c r="SG15" s="8">
        <v>-970</v>
      </c>
      <c r="SH15" s="270" t="s">
        <v>3657</v>
      </c>
      <c r="SI15" s="8">
        <v>-2574</v>
      </c>
      <c r="SJ15" s="270" t="s">
        <v>3657</v>
      </c>
      <c r="SK15" s="8">
        <v>-1890</v>
      </c>
      <c r="SL15" s="270" t="s">
        <v>3657</v>
      </c>
      <c r="SM15" s="8">
        <v>-1429</v>
      </c>
      <c r="SN15" s="270" t="s">
        <v>3657</v>
      </c>
      <c r="SO15" s="8">
        <v>-940</v>
      </c>
      <c r="SP15" s="270" t="s">
        <v>3657</v>
      </c>
      <c r="SQ15" s="8">
        <v>-501</v>
      </c>
      <c r="SR15" s="270" t="s">
        <v>3657</v>
      </c>
      <c r="SS15" s="8">
        <v>-23024</v>
      </c>
      <c r="ST15" s="270" t="s">
        <v>3657</v>
      </c>
      <c r="SU15" s="8">
        <v>-5536</v>
      </c>
      <c r="SV15" s="270" t="s">
        <v>3657</v>
      </c>
      <c r="SW15" s="8">
        <v>-3801</v>
      </c>
      <c r="SX15" s="270" t="s">
        <v>3657</v>
      </c>
      <c r="SY15" s="8">
        <v>-2647</v>
      </c>
      <c r="SZ15" s="270" t="s">
        <v>3657</v>
      </c>
      <c r="TA15" s="8">
        <v>-1054</v>
      </c>
      <c r="TB15" s="270" t="s">
        <v>3657</v>
      </c>
      <c r="TC15" s="8">
        <v>-2823</v>
      </c>
      <c r="TD15" s="270" t="s">
        <v>3657</v>
      </c>
      <c r="TE15" s="8">
        <v>-4371</v>
      </c>
      <c r="TF15" s="270" t="s">
        <v>3657</v>
      </c>
      <c r="TG15" s="8">
        <v>-1349</v>
      </c>
      <c r="TH15" s="270" t="s">
        <v>3657</v>
      </c>
      <c r="TI15" s="8">
        <v>-644</v>
      </c>
      <c r="TJ15" s="270" t="s">
        <v>3657</v>
      </c>
      <c r="TK15" s="8">
        <v>-663</v>
      </c>
      <c r="TL15" s="270" t="s">
        <v>3657</v>
      </c>
      <c r="TM15" s="8">
        <v>-22</v>
      </c>
      <c r="TN15" s="270" t="s">
        <v>3657</v>
      </c>
      <c r="TO15" s="8">
        <v>-114</v>
      </c>
      <c r="TP15" s="270" t="s">
        <v>3657</v>
      </c>
      <c r="TQ15" s="8">
        <v>-49542</v>
      </c>
      <c r="TR15" s="270" t="s">
        <v>3657</v>
      </c>
      <c r="TS15" s="8">
        <v>-1873</v>
      </c>
      <c r="TT15" s="270" t="s">
        <v>3657</v>
      </c>
      <c r="TU15" s="8">
        <v>-2865</v>
      </c>
      <c r="TV15" s="270" t="s">
        <v>3657</v>
      </c>
      <c r="TW15" s="8">
        <v>-8046</v>
      </c>
      <c r="TX15" s="270" t="s">
        <v>3657</v>
      </c>
      <c r="TY15" s="8">
        <v>-2746</v>
      </c>
      <c r="TZ15" s="270" t="s">
        <v>3657</v>
      </c>
      <c r="UA15" s="8">
        <v>-2344</v>
      </c>
      <c r="UB15" s="270" t="s">
        <v>3657</v>
      </c>
      <c r="UC15" s="8">
        <v>-2050</v>
      </c>
      <c r="UD15" s="270" t="s">
        <v>3657</v>
      </c>
      <c r="UE15" s="8">
        <v>-2592</v>
      </c>
      <c r="UF15" s="270" t="s">
        <v>3657</v>
      </c>
      <c r="UG15" s="8">
        <v>-1189</v>
      </c>
      <c r="UH15" s="270" t="s">
        <v>3657</v>
      </c>
      <c r="UI15" s="8">
        <v>-7636</v>
      </c>
      <c r="UJ15" s="270" t="s">
        <v>3657</v>
      </c>
      <c r="UK15" s="8">
        <v>-1098</v>
      </c>
      <c r="UL15" s="270" t="s">
        <v>3657</v>
      </c>
      <c r="UM15" s="8">
        <v>-783</v>
      </c>
      <c r="UN15" s="270" t="s">
        <v>3657</v>
      </c>
      <c r="UO15" s="8">
        <v>-2537</v>
      </c>
      <c r="UP15" s="270" t="s">
        <v>3657</v>
      </c>
      <c r="UQ15" s="8">
        <v>-1892</v>
      </c>
      <c r="UR15" s="270" t="s">
        <v>3657</v>
      </c>
      <c r="US15" s="8">
        <v>-100</v>
      </c>
      <c r="UT15" s="270" t="s">
        <v>3657</v>
      </c>
      <c r="UU15" s="8">
        <v>-1358</v>
      </c>
      <c r="UV15" s="270" t="s">
        <v>3657</v>
      </c>
      <c r="UW15" s="8">
        <v>-1052</v>
      </c>
      <c r="UX15" s="270" t="s">
        <v>3657</v>
      </c>
      <c r="UY15" s="8">
        <v>-899</v>
      </c>
      <c r="UZ15" s="270" t="s">
        <v>3657</v>
      </c>
      <c r="VA15" s="8">
        <v>-444</v>
      </c>
      <c r="VB15" s="270" t="s">
        <v>3657</v>
      </c>
      <c r="VC15" s="8">
        <v>-995</v>
      </c>
      <c r="VD15" s="270" t="s">
        <v>3657</v>
      </c>
      <c r="VE15" s="8">
        <v>-160</v>
      </c>
      <c r="VF15" s="270" t="s">
        <v>3657</v>
      </c>
      <c r="VG15" s="8">
        <v>-825</v>
      </c>
      <c r="VH15" s="270" t="s">
        <v>3657</v>
      </c>
      <c r="VI15" s="8">
        <v>-1036</v>
      </c>
      <c r="VJ15" s="270" t="s">
        <v>3657</v>
      </c>
      <c r="VK15" s="8">
        <v>-3800</v>
      </c>
      <c r="VL15" s="270" t="s">
        <v>3657</v>
      </c>
      <c r="VM15" s="8">
        <v>-365</v>
      </c>
      <c r="VN15" s="270" t="s">
        <v>3657</v>
      </c>
      <c r="VO15" s="8">
        <v>-684</v>
      </c>
      <c r="VP15" s="270" t="s">
        <v>3657</v>
      </c>
      <c r="VQ15" s="8">
        <v>-128</v>
      </c>
      <c r="VR15" s="270" t="s">
        <v>3657</v>
      </c>
      <c r="VS15" s="8">
        <v>-45</v>
      </c>
      <c r="VT15" s="270" t="s">
        <v>3657</v>
      </c>
    </row>
    <row r="16" spans="1:592" x14ac:dyDescent="0.25">
      <c r="A16" s="2" t="s">
        <v>1474</v>
      </c>
      <c r="B16" s="4" t="s">
        <v>7</v>
      </c>
      <c r="C16" s="4"/>
      <c r="D16" s="4" t="s">
        <v>7</v>
      </c>
      <c r="E16" s="4" t="s">
        <v>7</v>
      </c>
      <c r="F16" s="4"/>
      <c r="G16" s="4" t="s">
        <v>7</v>
      </c>
      <c r="H16" s="4"/>
      <c r="I16" s="4" t="s">
        <v>7</v>
      </c>
      <c r="J16" s="4"/>
      <c r="K16" s="4" t="s">
        <v>7</v>
      </c>
      <c r="L16" s="4"/>
      <c r="M16" s="5">
        <v>37923</v>
      </c>
      <c r="N16" s="4"/>
      <c r="O16" s="5">
        <v>41089</v>
      </c>
      <c r="P16" s="4"/>
      <c r="Q16" s="5">
        <v>40919</v>
      </c>
      <c r="R16" s="4"/>
      <c r="S16" s="4" t="s">
        <v>7</v>
      </c>
      <c r="T16" s="4"/>
      <c r="U16" s="4" t="s">
        <v>7</v>
      </c>
      <c r="V16" s="4"/>
      <c r="W16" s="4" t="s">
        <v>7</v>
      </c>
      <c r="X16" s="4"/>
      <c r="Y16" s="4" t="s">
        <v>7</v>
      </c>
      <c r="Z16" s="4"/>
      <c r="AA16" s="4" t="s">
        <v>7</v>
      </c>
      <c r="AB16" s="4"/>
      <c r="AC16" s="4" t="s">
        <v>7</v>
      </c>
      <c r="AD16" s="4"/>
      <c r="AE16" s="4" t="s">
        <v>7</v>
      </c>
      <c r="AF16" s="4"/>
      <c r="AG16" s="4" t="s">
        <v>7</v>
      </c>
      <c r="AH16" s="4"/>
      <c r="AI16" s="4" t="s">
        <v>7</v>
      </c>
      <c r="AJ16" s="4"/>
      <c r="AK16" s="4" t="s">
        <v>7</v>
      </c>
      <c r="AL16" s="4"/>
      <c r="AM16" s="4" t="s">
        <v>7</v>
      </c>
      <c r="AN16" s="4"/>
      <c r="AO16" s="4" t="s">
        <v>7</v>
      </c>
      <c r="AP16" s="4"/>
      <c r="AQ16" s="4" t="s">
        <v>7</v>
      </c>
      <c r="AR16" s="4"/>
      <c r="AS16" s="4" t="s">
        <v>7</v>
      </c>
      <c r="AT16" s="4"/>
      <c r="AU16" s="4" t="s">
        <v>7</v>
      </c>
      <c r="AV16" s="4"/>
      <c r="AW16" s="4" t="s">
        <v>7</v>
      </c>
      <c r="AX16" s="4"/>
      <c r="AY16" s="4" t="s">
        <v>7</v>
      </c>
      <c r="AZ16" s="4"/>
      <c r="BA16" s="4" t="s">
        <v>7</v>
      </c>
      <c r="BB16" s="4"/>
      <c r="BC16" s="4" t="s">
        <v>7</v>
      </c>
      <c r="BD16" s="4"/>
      <c r="BE16" s="4" t="s">
        <v>7</v>
      </c>
      <c r="BF16" s="4"/>
      <c r="BG16" s="4" t="s">
        <v>7</v>
      </c>
      <c r="BH16" s="4"/>
      <c r="BI16" s="4" t="s">
        <v>7</v>
      </c>
      <c r="BJ16" s="4"/>
      <c r="BK16" s="4" t="s">
        <v>7</v>
      </c>
      <c r="BL16" s="4"/>
      <c r="BM16" s="4" t="s">
        <v>7</v>
      </c>
      <c r="BN16" s="4"/>
      <c r="BO16" s="4" t="s">
        <v>7</v>
      </c>
      <c r="BP16" s="4"/>
      <c r="BQ16" s="4" t="s">
        <v>7</v>
      </c>
      <c r="BR16" s="4"/>
      <c r="BS16" s="4" t="s">
        <v>7</v>
      </c>
      <c r="BT16" s="4"/>
      <c r="BU16" s="4" t="s">
        <v>7</v>
      </c>
      <c r="BV16" s="4"/>
      <c r="BW16" s="4" t="s">
        <v>7</v>
      </c>
      <c r="BX16" s="4"/>
      <c r="BY16" s="4" t="s">
        <v>7</v>
      </c>
      <c r="BZ16" s="4"/>
      <c r="CA16" s="4" t="s">
        <v>7</v>
      </c>
      <c r="CB16" s="4"/>
      <c r="CC16" s="4" t="s">
        <v>7</v>
      </c>
      <c r="CD16" s="4"/>
      <c r="CE16" s="5">
        <v>38077</v>
      </c>
      <c r="CF16" s="4"/>
      <c r="CG16" s="5">
        <v>38146</v>
      </c>
      <c r="CH16" s="4"/>
      <c r="CI16" s="4" t="s">
        <v>7</v>
      </c>
      <c r="CJ16" s="4"/>
      <c r="CK16" s="5">
        <v>38261</v>
      </c>
      <c r="CL16" s="4"/>
      <c r="CM16" s="5">
        <v>38261</v>
      </c>
      <c r="CN16" s="4"/>
      <c r="CO16" s="5">
        <v>38261</v>
      </c>
      <c r="CP16" s="4"/>
      <c r="CQ16" s="5">
        <v>38261</v>
      </c>
      <c r="CR16" s="4"/>
      <c r="CS16" s="5">
        <v>38261</v>
      </c>
      <c r="CT16" s="4"/>
      <c r="CU16" s="5">
        <v>38296</v>
      </c>
      <c r="CV16" s="4"/>
      <c r="CW16" s="5">
        <v>38324</v>
      </c>
      <c r="CX16" s="4"/>
      <c r="CY16" s="5">
        <v>38554</v>
      </c>
      <c r="CZ16" s="4"/>
      <c r="DA16" s="5">
        <v>38554</v>
      </c>
      <c r="DB16" s="4"/>
      <c r="DC16" s="5">
        <v>38554</v>
      </c>
      <c r="DD16" s="4"/>
      <c r="DE16" s="5">
        <v>38554</v>
      </c>
      <c r="DF16" s="4"/>
      <c r="DG16" s="5">
        <v>38554</v>
      </c>
      <c r="DH16" s="4"/>
      <c r="DI16" s="5">
        <v>38554</v>
      </c>
      <c r="DJ16" s="4"/>
      <c r="DK16" s="5">
        <v>38554</v>
      </c>
      <c r="DL16" s="4"/>
      <c r="DM16" s="5">
        <v>38807</v>
      </c>
      <c r="DN16" s="4"/>
      <c r="DO16" s="5">
        <v>38877</v>
      </c>
      <c r="DP16" s="4"/>
      <c r="DQ16" s="5">
        <v>40735</v>
      </c>
      <c r="DR16" s="4"/>
      <c r="DS16" s="5">
        <v>41009</v>
      </c>
      <c r="DT16" s="4"/>
      <c r="DU16" s="5">
        <v>41361</v>
      </c>
      <c r="DV16" s="4"/>
      <c r="DW16" s="5">
        <v>41404</v>
      </c>
      <c r="DX16" s="4"/>
      <c r="DY16" s="5">
        <v>41550</v>
      </c>
      <c r="DZ16" s="4"/>
      <c r="EA16" s="4" t="s">
        <v>7</v>
      </c>
      <c r="EB16" s="4"/>
      <c r="EC16" s="5">
        <v>38454</v>
      </c>
      <c r="ED16" s="4"/>
      <c r="EE16" s="5">
        <v>38554</v>
      </c>
      <c r="EF16" s="4"/>
      <c r="EG16" s="5">
        <v>38554</v>
      </c>
      <c r="EH16" s="4"/>
      <c r="EI16" s="5">
        <v>38877</v>
      </c>
      <c r="EJ16" s="4"/>
      <c r="EK16" s="5">
        <v>38877</v>
      </c>
      <c r="EL16" s="4"/>
      <c r="EM16" s="5">
        <v>38933</v>
      </c>
      <c r="EN16" s="4"/>
      <c r="EO16" s="5">
        <v>40431</v>
      </c>
      <c r="EP16" s="4"/>
      <c r="EQ16" s="4" t="s">
        <v>7</v>
      </c>
      <c r="ER16" s="4"/>
      <c r="ES16" s="5">
        <v>41404</v>
      </c>
      <c r="ET16" s="4"/>
      <c r="EU16" s="4" t="s">
        <v>7</v>
      </c>
      <c r="EV16" s="4"/>
      <c r="EW16" s="5">
        <v>38553</v>
      </c>
      <c r="EX16" s="4"/>
      <c r="EY16" s="5">
        <v>38651</v>
      </c>
      <c r="EZ16" s="4"/>
      <c r="FA16" s="5">
        <v>39077</v>
      </c>
      <c r="FB16" s="4"/>
      <c r="FC16" s="5">
        <v>39122</v>
      </c>
      <c r="FD16" s="4"/>
      <c r="FE16" s="5">
        <v>41270</v>
      </c>
      <c r="FF16" s="4"/>
      <c r="FG16" s="5">
        <v>41404</v>
      </c>
      <c r="FH16" s="4"/>
      <c r="FI16" s="5">
        <v>41404</v>
      </c>
      <c r="FJ16" s="4"/>
      <c r="FK16" s="5">
        <v>41453</v>
      </c>
      <c r="FL16" s="4"/>
      <c r="FM16" s="4" t="s">
        <v>7</v>
      </c>
      <c r="FN16" s="4"/>
      <c r="FO16" s="5">
        <v>38357</v>
      </c>
      <c r="FP16" s="4"/>
      <c r="FQ16" s="5">
        <v>38516</v>
      </c>
      <c r="FR16" s="4"/>
      <c r="FS16" s="5">
        <v>38554</v>
      </c>
      <c r="FT16" s="4"/>
      <c r="FU16" s="5">
        <v>38554</v>
      </c>
      <c r="FV16" s="4"/>
      <c r="FW16" s="5">
        <v>38554</v>
      </c>
      <c r="FX16" s="4"/>
      <c r="FY16" s="5">
        <v>38554</v>
      </c>
      <c r="FZ16" s="4"/>
      <c r="GA16" s="5">
        <v>38554</v>
      </c>
      <c r="GB16" s="4"/>
      <c r="GC16" s="5">
        <v>38554</v>
      </c>
      <c r="GD16" s="4"/>
      <c r="GE16" s="5">
        <v>39203</v>
      </c>
      <c r="GF16" s="4"/>
      <c r="GG16" s="5">
        <v>38645</v>
      </c>
      <c r="GH16" s="4"/>
      <c r="GI16" s="5">
        <v>38793</v>
      </c>
      <c r="GJ16" s="4"/>
      <c r="GK16" s="5">
        <v>39699</v>
      </c>
      <c r="GL16" s="4"/>
      <c r="GM16" s="5">
        <v>40504</v>
      </c>
      <c r="GN16" s="4"/>
      <c r="GO16" s="5">
        <v>40648</v>
      </c>
      <c r="GP16" s="4"/>
      <c r="GQ16" s="5">
        <v>40907</v>
      </c>
      <c r="GR16" s="4"/>
      <c r="GS16" s="5">
        <v>41018</v>
      </c>
      <c r="GT16" s="4"/>
      <c r="GU16" s="5">
        <v>41201</v>
      </c>
      <c r="GV16" s="4"/>
      <c r="GW16" s="5">
        <v>41228</v>
      </c>
      <c r="GX16" s="4"/>
      <c r="GY16" s="5">
        <v>41253</v>
      </c>
      <c r="GZ16" s="4"/>
      <c r="HA16" s="5">
        <v>41270</v>
      </c>
      <c r="HB16" s="4"/>
      <c r="HC16" s="5">
        <v>41270</v>
      </c>
      <c r="HD16" s="4"/>
      <c r="HE16" s="5">
        <v>41404</v>
      </c>
      <c r="HF16" s="4"/>
      <c r="HG16" s="5">
        <v>41404</v>
      </c>
      <c r="HH16" s="4"/>
      <c r="HI16" s="5">
        <v>41556</v>
      </c>
      <c r="HJ16" s="4"/>
      <c r="HK16" s="5">
        <v>41578</v>
      </c>
      <c r="HL16" s="4"/>
      <c r="HM16" s="4" t="s">
        <v>7</v>
      </c>
      <c r="HN16" s="4"/>
      <c r="HO16" s="5">
        <v>38146</v>
      </c>
      <c r="HP16" s="4"/>
      <c r="HQ16" s="5">
        <v>38110</v>
      </c>
      <c r="HR16" s="4"/>
      <c r="HS16" s="5">
        <v>38554</v>
      </c>
      <c r="HT16" s="4"/>
      <c r="HU16" s="5">
        <v>38554</v>
      </c>
      <c r="HV16" s="4"/>
      <c r="HW16" s="5">
        <v>38554</v>
      </c>
      <c r="HX16" s="4"/>
      <c r="HY16" s="5">
        <v>38554</v>
      </c>
      <c r="HZ16" s="4"/>
      <c r="IA16" s="5">
        <v>38554</v>
      </c>
      <c r="IB16" s="4"/>
      <c r="IC16" s="5">
        <v>38554</v>
      </c>
      <c r="ID16" s="4"/>
      <c r="IE16" s="5">
        <v>38554</v>
      </c>
      <c r="IF16" s="4"/>
      <c r="IG16" s="5">
        <v>38877</v>
      </c>
      <c r="IH16" s="4"/>
      <c r="II16" s="5">
        <v>38877</v>
      </c>
      <c r="IJ16" s="4"/>
      <c r="IK16" s="5">
        <v>38877</v>
      </c>
      <c r="IL16" s="4"/>
      <c r="IM16" s="5">
        <v>38877</v>
      </c>
      <c r="IN16" s="4"/>
      <c r="IO16" s="5">
        <v>39395</v>
      </c>
      <c r="IP16" s="4"/>
      <c r="IQ16" s="4" t="s">
        <v>7</v>
      </c>
      <c r="IR16" s="4"/>
      <c r="IS16" s="5">
        <v>38554</v>
      </c>
      <c r="IT16" s="4"/>
      <c r="IU16" s="5">
        <v>38554</v>
      </c>
      <c r="IV16" s="4"/>
      <c r="IW16" s="5">
        <v>38790</v>
      </c>
      <c r="IX16" s="4"/>
      <c r="IY16" s="5">
        <v>38856</v>
      </c>
      <c r="IZ16" s="4"/>
      <c r="JA16" s="5">
        <v>38856</v>
      </c>
      <c r="JB16" s="4"/>
      <c r="JC16" s="5">
        <v>38856</v>
      </c>
      <c r="JD16" s="4"/>
      <c r="JE16" s="5">
        <v>39302</v>
      </c>
      <c r="JF16" s="4"/>
      <c r="JG16" s="4" t="s">
        <v>7</v>
      </c>
      <c r="JH16" s="4"/>
      <c r="JI16" s="5">
        <v>37970</v>
      </c>
      <c r="JJ16" s="4"/>
      <c r="JK16" s="5">
        <v>37970</v>
      </c>
      <c r="JL16" s="4"/>
      <c r="JM16" s="5">
        <v>38261</v>
      </c>
      <c r="JN16" s="4"/>
      <c r="JO16" s="5">
        <v>38261</v>
      </c>
      <c r="JP16" s="4"/>
      <c r="JQ16" s="5">
        <v>38261</v>
      </c>
      <c r="JR16" s="4"/>
      <c r="JS16" s="5">
        <v>38261</v>
      </c>
      <c r="JT16" s="4"/>
      <c r="JU16" s="5">
        <v>38261</v>
      </c>
      <c r="JV16" s="4"/>
      <c r="JW16" s="5">
        <v>38324</v>
      </c>
      <c r="JX16" s="4"/>
      <c r="JY16" s="5">
        <v>38498</v>
      </c>
      <c r="JZ16" s="4"/>
      <c r="KA16" s="5">
        <v>38554</v>
      </c>
      <c r="KB16" s="4"/>
      <c r="KC16" s="5">
        <v>38554</v>
      </c>
      <c r="KD16" s="4"/>
      <c r="KE16" s="5">
        <v>38554</v>
      </c>
      <c r="KF16" s="4"/>
      <c r="KG16" s="5">
        <v>38554</v>
      </c>
      <c r="KH16" s="4"/>
      <c r="KI16" s="5">
        <v>38554</v>
      </c>
      <c r="KJ16" s="4"/>
      <c r="KK16" s="5">
        <v>38554</v>
      </c>
      <c r="KL16" s="4"/>
      <c r="KM16" s="5">
        <v>38554</v>
      </c>
      <c r="KN16" s="4"/>
      <c r="KO16" s="5">
        <v>38554</v>
      </c>
      <c r="KP16" s="4"/>
      <c r="KQ16" s="5">
        <v>38554</v>
      </c>
      <c r="KR16" s="4"/>
      <c r="KS16" s="5">
        <v>38554</v>
      </c>
      <c r="KT16" s="4"/>
      <c r="KU16" s="5">
        <v>38554</v>
      </c>
      <c r="KV16" s="4"/>
      <c r="KW16" s="5">
        <v>38730</v>
      </c>
      <c r="KX16" s="4"/>
      <c r="KY16" s="5">
        <v>41089</v>
      </c>
      <c r="KZ16" s="4"/>
      <c r="LA16" s="5">
        <v>41270</v>
      </c>
      <c r="LB16" s="4"/>
      <c r="LC16" s="5">
        <v>41373</v>
      </c>
      <c r="LD16" s="4"/>
      <c r="LE16" s="5">
        <v>41500</v>
      </c>
      <c r="LF16" s="4"/>
      <c r="LG16" s="5">
        <v>41628</v>
      </c>
      <c r="LH16" s="4"/>
      <c r="LI16" s="5">
        <v>41638</v>
      </c>
      <c r="LJ16" s="4"/>
      <c r="LK16" s="4" t="s">
        <v>7</v>
      </c>
      <c r="LL16" s="4"/>
      <c r="LM16" s="5">
        <v>38260</v>
      </c>
      <c r="LN16" s="4"/>
      <c r="LO16" s="5">
        <v>40763</v>
      </c>
      <c r="LP16" s="4"/>
      <c r="LQ16" s="4" t="s">
        <v>7</v>
      </c>
      <c r="LR16" s="4"/>
      <c r="LS16" s="5">
        <v>37924</v>
      </c>
      <c r="LT16" s="4"/>
      <c r="LU16" s="5">
        <v>38141</v>
      </c>
      <c r="LV16" s="4"/>
      <c r="LW16" s="4" t="s">
        <v>7</v>
      </c>
      <c r="LX16" s="4"/>
      <c r="LY16" s="5">
        <v>38534</v>
      </c>
      <c r="LZ16" s="4"/>
      <c r="MA16" s="5">
        <v>38615</v>
      </c>
      <c r="MB16" s="4"/>
      <c r="MC16" s="5">
        <v>38803</v>
      </c>
      <c r="MD16" s="4"/>
      <c r="ME16" s="5">
        <v>39241</v>
      </c>
      <c r="MF16" s="4"/>
      <c r="MG16" s="5">
        <v>39247</v>
      </c>
      <c r="MH16" s="4"/>
      <c r="MI16" s="5">
        <v>39419</v>
      </c>
      <c r="MJ16" s="4"/>
      <c r="MK16" s="5">
        <v>40491</v>
      </c>
      <c r="ML16" s="4"/>
      <c r="MM16" s="5">
        <v>40766</v>
      </c>
      <c r="MN16" s="4"/>
      <c r="MO16" s="5">
        <v>41152</v>
      </c>
      <c r="MP16" s="4"/>
      <c r="MQ16" s="5">
        <v>40884</v>
      </c>
      <c r="MR16" s="4"/>
      <c r="MS16" s="5">
        <v>41038</v>
      </c>
      <c r="MT16" s="4"/>
      <c r="MU16" s="5">
        <v>41089</v>
      </c>
      <c r="MV16" s="4"/>
      <c r="MW16" s="5">
        <v>41256</v>
      </c>
      <c r="MX16" s="4"/>
      <c r="MY16" s="5">
        <v>41614</v>
      </c>
      <c r="MZ16" s="4"/>
      <c r="NA16" s="4" t="s">
        <v>7</v>
      </c>
      <c r="NB16" s="4"/>
      <c r="NC16" s="4" t="s">
        <v>7</v>
      </c>
      <c r="ND16" s="4"/>
      <c r="NE16" s="5">
        <v>38701</v>
      </c>
      <c r="NF16" s="4"/>
      <c r="NG16" s="5">
        <v>38775</v>
      </c>
      <c r="NH16" s="4"/>
      <c r="NI16" s="5">
        <v>39365</v>
      </c>
      <c r="NJ16" s="4"/>
      <c r="NK16" s="4" t="s">
        <v>7</v>
      </c>
      <c r="NL16" s="4"/>
      <c r="NM16" s="5">
        <v>38110</v>
      </c>
      <c r="NN16" s="4"/>
      <c r="NO16" s="5">
        <v>39155</v>
      </c>
      <c r="NP16" s="4"/>
      <c r="NQ16" s="5">
        <v>39367</v>
      </c>
      <c r="NR16" s="4"/>
      <c r="NS16" s="4" t="s">
        <v>7</v>
      </c>
      <c r="NT16" s="4"/>
      <c r="NU16" s="5">
        <v>37824</v>
      </c>
      <c r="NV16" s="4"/>
      <c r="NW16" s="4" t="s">
        <v>7</v>
      </c>
      <c r="NX16" s="4"/>
      <c r="NY16" s="5">
        <v>39262</v>
      </c>
      <c r="NZ16" s="4"/>
      <c r="OA16" s="4" t="s">
        <v>7</v>
      </c>
      <c r="OB16" s="4"/>
      <c r="OC16" s="5">
        <v>38449</v>
      </c>
      <c r="OD16" s="4"/>
      <c r="OE16" s="5">
        <v>38455</v>
      </c>
      <c r="OF16" s="4"/>
      <c r="OG16" s="5">
        <v>38877</v>
      </c>
      <c r="OH16" s="4"/>
      <c r="OI16" s="5">
        <v>38877</v>
      </c>
      <c r="OJ16" s="4"/>
      <c r="OK16" s="5">
        <v>40592</v>
      </c>
      <c r="OL16" s="4"/>
      <c r="OM16" s="5">
        <v>40743</v>
      </c>
      <c r="ON16" s="4"/>
      <c r="OO16" s="5">
        <v>41085</v>
      </c>
      <c r="OP16" s="4"/>
      <c r="OQ16" s="5">
        <v>41569</v>
      </c>
      <c r="OR16" s="4"/>
      <c r="OS16" s="4" t="s">
        <v>7</v>
      </c>
      <c r="OT16" s="4"/>
      <c r="OU16" s="5">
        <v>38065</v>
      </c>
      <c r="OV16" s="4"/>
      <c r="OW16" s="5">
        <v>38167</v>
      </c>
      <c r="OX16" s="4"/>
      <c r="OY16" s="5">
        <v>38714</v>
      </c>
      <c r="OZ16" s="4"/>
      <c r="PA16" s="5">
        <v>40084</v>
      </c>
      <c r="PB16" s="4"/>
      <c r="PC16" s="4" t="s">
        <v>7</v>
      </c>
      <c r="PD16" s="4"/>
      <c r="PE16" s="5">
        <v>38554</v>
      </c>
      <c r="PF16" s="4"/>
      <c r="PG16" s="5">
        <v>38554</v>
      </c>
      <c r="PH16" s="4"/>
      <c r="PI16" s="5">
        <v>38714</v>
      </c>
      <c r="PJ16" s="4"/>
      <c r="PK16" s="5">
        <v>38715</v>
      </c>
      <c r="PL16" s="4"/>
      <c r="PM16" s="5">
        <v>38862</v>
      </c>
      <c r="PN16" s="4"/>
      <c r="PO16" s="5">
        <v>38874</v>
      </c>
      <c r="PP16" s="4"/>
      <c r="PQ16" s="5">
        <v>40282</v>
      </c>
      <c r="PR16" s="4"/>
      <c r="PS16" s="5">
        <v>40571</v>
      </c>
      <c r="PT16" s="4"/>
      <c r="PU16" s="5">
        <v>41270</v>
      </c>
      <c r="PV16" s="4"/>
      <c r="PW16" s="5">
        <v>41404</v>
      </c>
      <c r="PX16" s="4"/>
      <c r="PY16" s="5">
        <v>41628</v>
      </c>
      <c r="PZ16" s="4"/>
      <c r="QA16" s="4" t="s">
        <v>7</v>
      </c>
      <c r="QB16" s="4"/>
      <c r="QC16" s="5">
        <v>38261</v>
      </c>
      <c r="QD16" s="4"/>
      <c r="QE16" s="5">
        <v>38294</v>
      </c>
      <c r="QF16" s="4"/>
      <c r="QG16" s="5">
        <v>39079</v>
      </c>
      <c r="QH16" s="4"/>
      <c r="QI16" s="5">
        <v>38828</v>
      </c>
      <c r="QJ16" s="4"/>
      <c r="QK16" s="5">
        <v>38877</v>
      </c>
      <c r="QL16" s="4"/>
      <c r="QM16" s="5">
        <v>38877</v>
      </c>
      <c r="QN16" s="4"/>
      <c r="QO16" s="5">
        <v>38877</v>
      </c>
      <c r="QP16" s="4"/>
      <c r="QQ16" s="5">
        <v>38877</v>
      </c>
      <c r="QR16" s="4"/>
      <c r="QS16" s="5">
        <v>38877</v>
      </c>
      <c r="QT16" s="4"/>
      <c r="QU16" s="5">
        <v>38877</v>
      </c>
      <c r="QV16" s="4"/>
      <c r="QW16" s="5">
        <v>38877</v>
      </c>
      <c r="QX16" s="4"/>
      <c r="QY16" s="5">
        <v>38877</v>
      </c>
      <c r="QZ16" s="4"/>
      <c r="RA16" s="5">
        <v>40851</v>
      </c>
      <c r="RB16" s="4"/>
      <c r="RC16" s="5">
        <v>41254</v>
      </c>
      <c r="RD16" s="4"/>
      <c r="RE16" s="5">
        <v>41450</v>
      </c>
      <c r="RF16" s="4"/>
      <c r="RG16" s="4" t="s">
        <v>7</v>
      </c>
      <c r="RH16" s="4"/>
      <c r="RI16" s="5">
        <v>38282</v>
      </c>
      <c r="RJ16" s="4"/>
      <c r="RK16" s="5">
        <v>38877</v>
      </c>
      <c r="RL16" s="4"/>
      <c r="RM16" s="5">
        <v>38877</v>
      </c>
      <c r="RN16" s="4"/>
      <c r="RO16" s="4" t="s">
        <v>7</v>
      </c>
      <c r="RP16" s="4"/>
      <c r="RQ16" s="5">
        <v>39310</v>
      </c>
      <c r="RR16" s="4"/>
      <c r="RS16" s="5">
        <v>40603</v>
      </c>
      <c r="RT16" s="4"/>
      <c r="RU16" s="5">
        <v>40787</v>
      </c>
      <c r="RV16" s="4"/>
      <c r="RW16" s="4" t="s">
        <v>7</v>
      </c>
      <c r="RX16" s="4"/>
      <c r="RY16" s="5">
        <v>38261</v>
      </c>
      <c r="RZ16" s="4"/>
      <c r="SA16" s="5">
        <v>38261</v>
      </c>
      <c r="SB16" s="4"/>
      <c r="SC16" s="5">
        <v>38261</v>
      </c>
      <c r="SD16" s="4"/>
      <c r="SE16" s="5">
        <v>38261</v>
      </c>
      <c r="SF16" s="4"/>
      <c r="SG16" s="5">
        <v>38261</v>
      </c>
      <c r="SH16" s="4"/>
      <c r="SI16" s="5">
        <v>38261</v>
      </c>
      <c r="SJ16" s="4"/>
      <c r="SK16" s="5">
        <v>38315</v>
      </c>
      <c r="SL16" s="4"/>
      <c r="SM16" s="5">
        <v>38856</v>
      </c>
      <c r="SN16" s="4"/>
      <c r="SO16" s="5">
        <v>40724</v>
      </c>
      <c r="SP16" s="4"/>
      <c r="SQ16" s="5">
        <v>41508</v>
      </c>
      <c r="SR16" s="4"/>
      <c r="SS16" s="4" t="s">
        <v>7</v>
      </c>
      <c r="ST16" s="4"/>
      <c r="SU16" s="5">
        <v>38554</v>
      </c>
      <c r="SV16" s="4"/>
      <c r="SW16" s="5">
        <v>38554</v>
      </c>
      <c r="SX16" s="4"/>
      <c r="SY16" s="5">
        <v>38554</v>
      </c>
      <c r="SZ16" s="4"/>
      <c r="TA16" s="5">
        <v>38554</v>
      </c>
      <c r="TB16" s="4"/>
      <c r="TC16" s="5">
        <v>38565</v>
      </c>
      <c r="TD16" s="4"/>
      <c r="TE16" s="5">
        <v>38554</v>
      </c>
      <c r="TF16" s="4"/>
      <c r="TG16" s="5">
        <v>40513</v>
      </c>
      <c r="TH16" s="4"/>
      <c r="TI16" s="5">
        <v>40830</v>
      </c>
      <c r="TJ16" s="4"/>
      <c r="TK16" s="5">
        <v>41152</v>
      </c>
      <c r="TL16" s="4"/>
      <c r="TM16" s="5">
        <v>41197</v>
      </c>
      <c r="TN16" s="4"/>
      <c r="TO16" s="5">
        <v>41516</v>
      </c>
      <c r="TP16" s="4"/>
      <c r="TQ16" s="4" t="s">
        <v>7</v>
      </c>
      <c r="TR16" s="4"/>
      <c r="TS16" s="5">
        <v>37910</v>
      </c>
      <c r="TT16" s="4"/>
      <c r="TU16" s="5">
        <v>38330</v>
      </c>
      <c r="TV16" s="4"/>
      <c r="TW16" s="5">
        <v>38554</v>
      </c>
      <c r="TX16" s="4"/>
      <c r="TY16" s="5">
        <v>38554</v>
      </c>
      <c r="TZ16" s="4"/>
      <c r="UA16" s="5">
        <v>38554</v>
      </c>
      <c r="UB16" s="4"/>
      <c r="UC16" s="5">
        <v>38554</v>
      </c>
      <c r="UD16" s="4"/>
      <c r="UE16" s="5">
        <v>38898</v>
      </c>
      <c r="UF16" s="4"/>
      <c r="UG16" s="5">
        <v>39805</v>
      </c>
      <c r="UH16" s="4"/>
      <c r="UI16" s="5">
        <v>40065</v>
      </c>
      <c r="UJ16" s="4"/>
      <c r="UK16" s="5">
        <v>40388</v>
      </c>
      <c r="UL16" s="4"/>
      <c r="UM16" s="5">
        <v>40535</v>
      </c>
      <c r="UN16" s="4"/>
      <c r="UO16" s="5">
        <v>40541</v>
      </c>
      <c r="UP16" s="4"/>
      <c r="UQ16" s="5">
        <v>40543</v>
      </c>
      <c r="UR16" s="4"/>
      <c r="US16" s="5">
        <v>40543</v>
      </c>
      <c r="UT16" s="4"/>
      <c r="UU16" s="5">
        <v>40547</v>
      </c>
      <c r="UV16" s="4"/>
      <c r="UW16" s="5">
        <v>40554</v>
      </c>
      <c r="UX16" s="4"/>
      <c r="UY16" s="5">
        <v>40570</v>
      </c>
      <c r="UZ16" s="4"/>
      <c r="VA16" s="5">
        <v>40648</v>
      </c>
      <c r="VB16" s="4"/>
      <c r="VC16" s="5">
        <v>40725</v>
      </c>
      <c r="VD16" s="4"/>
      <c r="VE16" s="5">
        <v>40752</v>
      </c>
      <c r="VF16" s="4"/>
      <c r="VG16" s="5">
        <v>41093</v>
      </c>
      <c r="VH16" s="4"/>
      <c r="VI16" s="5">
        <v>41213</v>
      </c>
      <c r="VJ16" s="4"/>
      <c r="VK16" s="5">
        <v>41228</v>
      </c>
      <c r="VL16" s="4"/>
      <c r="VM16" s="5">
        <v>41353</v>
      </c>
      <c r="VN16" s="4"/>
      <c r="VO16" s="5">
        <v>41353</v>
      </c>
      <c r="VP16" s="4"/>
      <c r="VQ16" s="5">
        <v>41562</v>
      </c>
      <c r="VR16" s="4"/>
      <c r="VS16" s="5">
        <v>41605</v>
      </c>
      <c r="VT16" s="4"/>
    </row>
    <row r="17" spans="1:592" x14ac:dyDescent="0.25">
      <c r="A17" s="2" t="s">
        <v>4370</v>
      </c>
      <c r="B17" s="4" t="s">
        <v>7</v>
      </c>
      <c r="C17" s="4"/>
      <c r="D17" s="4" t="s">
        <v>7</v>
      </c>
      <c r="E17" s="4" t="s">
        <v>7</v>
      </c>
      <c r="F17" s="4"/>
      <c r="G17" s="4" t="s">
        <v>7</v>
      </c>
      <c r="H17" s="4"/>
      <c r="I17" s="4" t="s">
        <v>7</v>
      </c>
      <c r="J17" s="4"/>
      <c r="K17" s="4" t="s">
        <v>7</v>
      </c>
      <c r="L17" s="4"/>
      <c r="M17" s="4" t="s">
        <v>7</v>
      </c>
      <c r="N17" s="4"/>
      <c r="O17" s="4" t="s">
        <v>7</v>
      </c>
      <c r="P17" s="4"/>
      <c r="Q17" s="4" t="s">
        <v>7</v>
      </c>
      <c r="R17" s="4"/>
      <c r="S17" s="4" t="s">
        <v>7</v>
      </c>
      <c r="T17" s="4"/>
      <c r="U17" s="4" t="s">
        <v>7</v>
      </c>
      <c r="V17" s="4"/>
      <c r="W17" s="4" t="s">
        <v>7</v>
      </c>
      <c r="X17" s="4"/>
      <c r="Y17" s="4" t="s">
        <v>7</v>
      </c>
      <c r="Z17" s="4"/>
      <c r="AA17" s="4" t="s">
        <v>7</v>
      </c>
      <c r="AB17" s="4"/>
      <c r="AC17" s="4" t="s">
        <v>7</v>
      </c>
      <c r="AD17" s="4"/>
      <c r="AE17" s="4" t="s">
        <v>7</v>
      </c>
      <c r="AF17" s="4"/>
      <c r="AG17" s="4" t="s">
        <v>7</v>
      </c>
      <c r="AH17" s="4"/>
      <c r="AI17" s="4" t="s">
        <v>7</v>
      </c>
      <c r="AJ17" s="4"/>
      <c r="AK17" s="4" t="s">
        <v>7</v>
      </c>
      <c r="AL17" s="4"/>
      <c r="AM17" s="4" t="s">
        <v>7</v>
      </c>
      <c r="AN17" s="4"/>
      <c r="AO17" s="4" t="s">
        <v>7</v>
      </c>
      <c r="AP17" s="4"/>
      <c r="AQ17" s="4" t="s">
        <v>7</v>
      </c>
      <c r="AR17" s="4"/>
      <c r="AS17" s="4" t="s">
        <v>7</v>
      </c>
      <c r="AT17" s="4"/>
      <c r="AU17" s="4" t="s">
        <v>7</v>
      </c>
      <c r="AV17" s="4"/>
      <c r="AW17" s="4" t="s">
        <v>7</v>
      </c>
      <c r="AX17" s="4"/>
      <c r="AY17" s="4" t="s">
        <v>7</v>
      </c>
      <c r="AZ17" s="4"/>
      <c r="BA17" s="4" t="s">
        <v>7</v>
      </c>
      <c r="BB17" s="4"/>
      <c r="BC17" s="4" t="s">
        <v>7</v>
      </c>
      <c r="BD17" s="4"/>
      <c r="BE17" s="4" t="s">
        <v>7</v>
      </c>
      <c r="BF17" s="4"/>
      <c r="BG17" s="4" t="s">
        <v>7</v>
      </c>
      <c r="BH17" s="4"/>
      <c r="BI17" s="4" t="s">
        <v>7</v>
      </c>
      <c r="BJ17" s="4"/>
      <c r="BK17" s="4" t="s">
        <v>7</v>
      </c>
      <c r="BL17" s="4"/>
      <c r="BM17" s="4" t="s">
        <v>7</v>
      </c>
      <c r="BN17" s="4"/>
      <c r="BO17" s="4" t="s">
        <v>7</v>
      </c>
      <c r="BP17" s="4"/>
      <c r="BQ17" s="4" t="s">
        <v>7</v>
      </c>
      <c r="BR17" s="4"/>
      <c r="BS17" s="4" t="s">
        <v>7</v>
      </c>
      <c r="BT17" s="4"/>
      <c r="BU17" s="4" t="s">
        <v>7</v>
      </c>
      <c r="BV17" s="4"/>
      <c r="BW17" s="4" t="s">
        <v>7</v>
      </c>
      <c r="BX17" s="4"/>
      <c r="BY17" s="4" t="s">
        <v>7</v>
      </c>
      <c r="BZ17" s="4"/>
      <c r="CA17" s="4" t="s">
        <v>7</v>
      </c>
      <c r="CB17" s="4"/>
      <c r="CC17" s="4" t="s">
        <v>7</v>
      </c>
      <c r="CD17" s="4"/>
      <c r="CE17" s="4" t="s">
        <v>7</v>
      </c>
      <c r="CF17" s="4"/>
      <c r="CG17" s="4" t="s">
        <v>7</v>
      </c>
      <c r="CH17" s="4"/>
      <c r="CI17" s="4" t="s">
        <v>4371</v>
      </c>
      <c r="CJ17" s="4"/>
      <c r="CK17" s="4" t="s">
        <v>7</v>
      </c>
      <c r="CL17" s="4"/>
      <c r="CM17" s="4" t="s">
        <v>7</v>
      </c>
      <c r="CN17" s="4"/>
      <c r="CO17" s="4" t="s">
        <v>7</v>
      </c>
      <c r="CP17" s="4"/>
      <c r="CQ17" s="4" t="s">
        <v>7</v>
      </c>
      <c r="CR17" s="4"/>
      <c r="CS17" s="4" t="s">
        <v>7</v>
      </c>
      <c r="CT17" s="4"/>
      <c r="CU17" s="4" t="s">
        <v>7</v>
      </c>
      <c r="CV17" s="4"/>
      <c r="CW17" s="4" t="s">
        <v>7</v>
      </c>
      <c r="CX17" s="4"/>
      <c r="CY17" s="4" t="s">
        <v>7</v>
      </c>
      <c r="CZ17" s="4"/>
      <c r="DA17" s="4" t="s">
        <v>7</v>
      </c>
      <c r="DB17" s="4"/>
      <c r="DC17" s="4" t="s">
        <v>7</v>
      </c>
      <c r="DD17" s="4"/>
      <c r="DE17" s="4" t="s">
        <v>7</v>
      </c>
      <c r="DF17" s="4"/>
      <c r="DG17" s="4" t="s">
        <v>7</v>
      </c>
      <c r="DH17" s="4"/>
      <c r="DI17" s="4" t="s">
        <v>7</v>
      </c>
      <c r="DJ17" s="4"/>
      <c r="DK17" s="4" t="s">
        <v>7</v>
      </c>
      <c r="DL17" s="4"/>
      <c r="DM17" s="4" t="s">
        <v>7</v>
      </c>
      <c r="DN17" s="4"/>
      <c r="DO17" s="4" t="s">
        <v>7</v>
      </c>
      <c r="DP17" s="4"/>
      <c r="DQ17" s="4" t="s">
        <v>7</v>
      </c>
      <c r="DR17" s="4"/>
      <c r="DS17" s="4" t="s">
        <v>7</v>
      </c>
      <c r="DT17" s="4"/>
      <c r="DU17" s="4" t="s">
        <v>7</v>
      </c>
      <c r="DV17" s="4"/>
      <c r="DW17" s="4" t="s">
        <v>7</v>
      </c>
      <c r="DX17" s="4"/>
      <c r="DY17" s="4" t="s">
        <v>7</v>
      </c>
      <c r="DZ17" s="4"/>
      <c r="EA17" s="4" t="s">
        <v>7</v>
      </c>
      <c r="EB17" s="4"/>
      <c r="EC17" s="4" t="s">
        <v>7</v>
      </c>
      <c r="ED17" s="4"/>
      <c r="EE17" s="4" t="s">
        <v>7</v>
      </c>
      <c r="EF17" s="4"/>
      <c r="EG17" s="4" t="s">
        <v>7</v>
      </c>
      <c r="EH17" s="4"/>
      <c r="EI17" s="4" t="s">
        <v>7</v>
      </c>
      <c r="EJ17" s="4"/>
      <c r="EK17" s="4" t="s">
        <v>7</v>
      </c>
      <c r="EL17" s="4"/>
      <c r="EM17" s="4" t="s">
        <v>7</v>
      </c>
      <c r="EN17" s="4"/>
      <c r="EO17" s="4" t="s">
        <v>7</v>
      </c>
      <c r="EP17" s="4"/>
      <c r="EQ17" s="4" t="s">
        <v>7</v>
      </c>
      <c r="ER17" s="4"/>
      <c r="ES17" s="4" t="s">
        <v>7</v>
      </c>
      <c r="ET17" s="4"/>
      <c r="EU17" s="4" t="s">
        <v>7</v>
      </c>
      <c r="EV17" s="4"/>
      <c r="EW17" s="4" t="s">
        <v>7</v>
      </c>
      <c r="EX17" s="4"/>
      <c r="EY17" s="4" t="s">
        <v>7</v>
      </c>
      <c r="EZ17" s="4"/>
      <c r="FA17" s="4" t="s">
        <v>7</v>
      </c>
      <c r="FB17" s="4"/>
      <c r="FC17" s="4" t="s">
        <v>7</v>
      </c>
      <c r="FD17" s="4"/>
      <c r="FE17" s="4" t="s">
        <v>7</v>
      </c>
      <c r="FF17" s="4"/>
      <c r="FG17" s="4" t="s">
        <v>7</v>
      </c>
      <c r="FH17" s="4"/>
      <c r="FI17" s="4" t="s">
        <v>7</v>
      </c>
      <c r="FJ17" s="4"/>
      <c r="FK17" s="4" t="s">
        <v>7</v>
      </c>
      <c r="FL17" s="4"/>
      <c r="FM17" s="4" t="s">
        <v>7</v>
      </c>
      <c r="FN17" s="4"/>
      <c r="FO17" s="4" t="s">
        <v>7</v>
      </c>
      <c r="FP17" s="4"/>
      <c r="FQ17" s="4" t="s">
        <v>7</v>
      </c>
      <c r="FR17" s="4"/>
      <c r="FS17" s="4" t="s">
        <v>7</v>
      </c>
      <c r="FT17" s="4"/>
      <c r="FU17" s="4" t="s">
        <v>7</v>
      </c>
      <c r="FV17" s="4"/>
      <c r="FW17" s="4" t="s">
        <v>7</v>
      </c>
      <c r="FX17" s="4"/>
      <c r="FY17" s="4" t="s">
        <v>7</v>
      </c>
      <c r="FZ17" s="4"/>
      <c r="GA17" s="4" t="s">
        <v>7</v>
      </c>
      <c r="GB17" s="4"/>
      <c r="GC17" s="4" t="s">
        <v>7</v>
      </c>
      <c r="GD17" s="4"/>
      <c r="GE17" s="4" t="s">
        <v>7</v>
      </c>
      <c r="GF17" s="4"/>
      <c r="GG17" s="4" t="s">
        <v>7</v>
      </c>
      <c r="GH17" s="4"/>
      <c r="GI17" s="4" t="s">
        <v>7</v>
      </c>
      <c r="GJ17" s="4"/>
      <c r="GK17" s="4" t="s">
        <v>7</v>
      </c>
      <c r="GL17" s="4"/>
      <c r="GM17" s="4" t="s">
        <v>7</v>
      </c>
      <c r="GN17" s="4"/>
      <c r="GO17" s="4" t="s">
        <v>7</v>
      </c>
      <c r="GP17" s="4"/>
      <c r="GQ17" s="4" t="s">
        <v>7</v>
      </c>
      <c r="GR17" s="4"/>
      <c r="GS17" s="4" t="s">
        <v>7</v>
      </c>
      <c r="GT17" s="4"/>
      <c r="GU17" s="4" t="s">
        <v>7</v>
      </c>
      <c r="GV17" s="4"/>
      <c r="GW17" s="4" t="s">
        <v>7</v>
      </c>
      <c r="GX17" s="4"/>
      <c r="GY17" s="4" t="s">
        <v>7</v>
      </c>
      <c r="GZ17" s="4"/>
      <c r="HA17" s="4" t="s">
        <v>7</v>
      </c>
      <c r="HB17" s="4"/>
      <c r="HC17" s="4" t="s">
        <v>7</v>
      </c>
      <c r="HD17" s="4"/>
      <c r="HE17" s="4" t="s">
        <v>7</v>
      </c>
      <c r="HF17" s="4"/>
      <c r="HG17" s="4" t="s">
        <v>7</v>
      </c>
      <c r="HH17" s="4"/>
      <c r="HI17" s="4" t="s">
        <v>7</v>
      </c>
      <c r="HJ17" s="4"/>
      <c r="HK17" s="4" t="s">
        <v>7</v>
      </c>
      <c r="HL17" s="4"/>
      <c r="HM17" s="4" t="s">
        <v>7</v>
      </c>
      <c r="HN17" s="4"/>
      <c r="HO17" s="4" t="s">
        <v>7</v>
      </c>
      <c r="HP17" s="4"/>
      <c r="HQ17" s="4" t="s">
        <v>7</v>
      </c>
      <c r="HR17" s="4"/>
      <c r="HS17" s="4" t="s">
        <v>7</v>
      </c>
      <c r="HT17" s="4"/>
      <c r="HU17" s="4" t="s">
        <v>7</v>
      </c>
      <c r="HV17" s="4"/>
      <c r="HW17" s="4" t="s">
        <v>7</v>
      </c>
      <c r="HX17" s="4"/>
      <c r="HY17" s="4" t="s">
        <v>7</v>
      </c>
      <c r="HZ17" s="4"/>
      <c r="IA17" s="4" t="s">
        <v>7</v>
      </c>
      <c r="IB17" s="4"/>
      <c r="IC17" s="4" t="s">
        <v>7</v>
      </c>
      <c r="ID17" s="4"/>
      <c r="IE17" s="4" t="s">
        <v>7</v>
      </c>
      <c r="IF17" s="4"/>
      <c r="IG17" s="4" t="s">
        <v>7</v>
      </c>
      <c r="IH17" s="4"/>
      <c r="II17" s="4" t="s">
        <v>7</v>
      </c>
      <c r="IJ17" s="4"/>
      <c r="IK17" s="4" t="s">
        <v>7</v>
      </c>
      <c r="IL17" s="4"/>
      <c r="IM17" s="4" t="s">
        <v>7</v>
      </c>
      <c r="IN17" s="4"/>
      <c r="IO17" s="4" t="s">
        <v>7</v>
      </c>
      <c r="IP17" s="4"/>
      <c r="IQ17" s="4" t="s">
        <v>7</v>
      </c>
      <c r="IR17" s="4"/>
      <c r="IS17" s="4" t="s">
        <v>7</v>
      </c>
      <c r="IT17" s="4"/>
      <c r="IU17" s="4" t="s">
        <v>7</v>
      </c>
      <c r="IV17" s="4"/>
      <c r="IW17" s="4" t="s">
        <v>7</v>
      </c>
      <c r="IX17" s="4"/>
      <c r="IY17" s="4" t="s">
        <v>7</v>
      </c>
      <c r="IZ17" s="4"/>
      <c r="JA17" s="4" t="s">
        <v>7</v>
      </c>
      <c r="JB17" s="4"/>
      <c r="JC17" s="4" t="s">
        <v>7</v>
      </c>
      <c r="JD17" s="4"/>
      <c r="JE17" s="4" t="s">
        <v>7</v>
      </c>
      <c r="JF17" s="4"/>
      <c r="JG17" s="4" t="s">
        <v>7</v>
      </c>
      <c r="JH17" s="4"/>
      <c r="JI17" s="4" t="s">
        <v>7</v>
      </c>
      <c r="JJ17" s="4"/>
      <c r="JK17" s="4" t="s">
        <v>7</v>
      </c>
      <c r="JL17" s="4"/>
      <c r="JM17" s="4" t="s">
        <v>7</v>
      </c>
      <c r="JN17" s="4"/>
      <c r="JO17" s="4" t="s">
        <v>7</v>
      </c>
      <c r="JP17" s="4"/>
      <c r="JQ17" s="4" t="s">
        <v>7</v>
      </c>
      <c r="JR17" s="4"/>
      <c r="JS17" s="4" t="s">
        <v>7</v>
      </c>
      <c r="JT17" s="4"/>
      <c r="JU17" s="4" t="s">
        <v>7</v>
      </c>
      <c r="JV17" s="4"/>
      <c r="JW17" s="4" t="s">
        <v>7</v>
      </c>
      <c r="JX17" s="4"/>
      <c r="JY17" s="4" t="s">
        <v>7</v>
      </c>
      <c r="JZ17" s="4"/>
      <c r="KA17" s="4" t="s">
        <v>7</v>
      </c>
      <c r="KB17" s="4"/>
      <c r="KC17" s="4" t="s">
        <v>7</v>
      </c>
      <c r="KD17" s="4"/>
      <c r="KE17" s="4" t="s">
        <v>7</v>
      </c>
      <c r="KF17" s="4"/>
      <c r="KG17" s="4" t="s">
        <v>7</v>
      </c>
      <c r="KH17" s="4"/>
      <c r="KI17" s="4" t="s">
        <v>7</v>
      </c>
      <c r="KJ17" s="4"/>
      <c r="KK17" s="4" t="s">
        <v>7</v>
      </c>
      <c r="KL17" s="4"/>
      <c r="KM17" s="4" t="s">
        <v>7</v>
      </c>
      <c r="KN17" s="4"/>
      <c r="KO17" s="4" t="s">
        <v>7</v>
      </c>
      <c r="KP17" s="4"/>
      <c r="KQ17" s="4" t="s">
        <v>7</v>
      </c>
      <c r="KR17" s="4"/>
      <c r="KS17" s="4" t="s">
        <v>7</v>
      </c>
      <c r="KT17" s="4"/>
      <c r="KU17" s="4" t="s">
        <v>7</v>
      </c>
      <c r="KV17" s="4"/>
      <c r="KW17" s="4" t="s">
        <v>7</v>
      </c>
      <c r="KX17" s="4"/>
      <c r="KY17" s="4" t="s">
        <v>7</v>
      </c>
      <c r="KZ17" s="4"/>
      <c r="LA17" s="4" t="s">
        <v>7</v>
      </c>
      <c r="LB17" s="4"/>
      <c r="LC17" s="4" t="s">
        <v>7</v>
      </c>
      <c r="LD17" s="4"/>
      <c r="LE17" s="4" t="s">
        <v>7</v>
      </c>
      <c r="LF17" s="4"/>
      <c r="LG17" s="4" t="s">
        <v>7</v>
      </c>
      <c r="LH17" s="4"/>
      <c r="LI17" s="4" t="s">
        <v>7</v>
      </c>
      <c r="LJ17" s="4"/>
      <c r="LK17" s="4" t="s">
        <v>7</v>
      </c>
      <c r="LL17" s="4"/>
      <c r="LM17" s="4" t="s">
        <v>7</v>
      </c>
      <c r="LN17" s="4"/>
      <c r="LO17" s="4" t="s">
        <v>7</v>
      </c>
      <c r="LP17" s="4"/>
      <c r="LQ17" s="4" t="s">
        <v>7</v>
      </c>
      <c r="LR17" s="4"/>
      <c r="LS17" s="4" t="s">
        <v>7</v>
      </c>
      <c r="LT17" s="4"/>
      <c r="LU17" s="4" t="s">
        <v>7</v>
      </c>
      <c r="LV17" s="4"/>
      <c r="LW17" s="4" t="s">
        <v>4372</v>
      </c>
      <c r="LX17" s="4"/>
      <c r="LY17" s="4" t="s">
        <v>7</v>
      </c>
      <c r="LZ17" s="4"/>
      <c r="MA17" s="4" t="s">
        <v>7</v>
      </c>
      <c r="MB17" s="4"/>
      <c r="MC17" s="4" t="s">
        <v>7</v>
      </c>
      <c r="MD17" s="4"/>
      <c r="ME17" s="4" t="s">
        <v>7</v>
      </c>
      <c r="MF17" s="4"/>
      <c r="MG17" s="4" t="s">
        <v>7</v>
      </c>
      <c r="MH17" s="4"/>
      <c r="MI17" s="4" t="s">
        <v>7</v>
      </c>
      <c r="MJ17" s="4"/>
      <c r="MK17" s="4" t="s">
        <v>7</v>
      </c>
      <c r="ML17" s="4"/>
      <c r="MM17" s="4" t="s">
        <v>7</v>
      </c>
      <c r="MN17" s="4"/>
      <c r="MO17" s="4" t="s">
        <v>7</v>
      </c>
      <c r="MP17" s="4"/>
      <c r="MQ17" s="4" t="s">
        <v>7</v>
      </c>
      <c r="MR17" s="4"/>
      <c r="MS17" s="4" t="s">
        <v>7</v>
      </c>
      <c r="MT17" s="4"/>
      <c r="MU17" s="4" t="s">
        <v>7</v>
      </c>
      <c r="MV17" s="4"/>
      <c r="MW17" s="4" t="s">
        <v>7</v>
      </c>
      <c r="MX17" s="4"/>
      <c r="MY17" s="4" t="s">
        <v>7</v>
      </c>
      <c r="MZ17" s="4"/>
      <c r="NA17" s="4" t="s">
        <v>7</v>
      </c>
      <c r="NB17" s="4"/>
      <c r="NC17" s="4" t="s">
        <v>4373</v>
      </c>
      <c r="ND17" s="4"/>
      <c r="NE17" s="4" t="s">
        <v>7</v>
      </c>
      <c r="NF17" s="4"/>
      <c r="NG17" s="4" t="s">
        <v>7</v>
      </c>
      <c r="NH17" s="4"/>
      <c r="NI17" s="4" t="s">
        <v>7</v>
      </c>
      <c r="NJ17" s="4"/>
      <c r="NK17" s="4" t="s">
        <v>7</v>
      </c>
      <c r="NL17" s="4"/>
      <c r="NM17" s="4" t="s">
        <v>7</v>
      </c>
      <c r="NN17" s="4"/>
      <c r="NO17" s="4" t="s">
        <v>7</v>
      </c>
      <c r="NP17" s="4"/>
      <c r="NQ17" s="4" t="s">
        <v>7</v>
      </c>
      <c r="NR17" s="4"/>
      <c r="NS17" s="4" t="s">
        <v>7</v>
      </c>
      <c r="NT17" s="4"/>
      <c r="NU17" s="4" t="s">
        <v>7</v>
      </c>
      <c r="NV17" s="4"/>
      <c r="NW17" s="4" t="s">
        <v>4374</v>
      </c>
      <c r="NX17" s="4"/>
      <c r="NY17" s="4" t="s">
        <v>7</v>
      </c>
      <c r="NZ17" s="4"/>
      <c r="OA17" s="4" t="s">
        <v>7</v>
      </c>
      <c r="OB17" s="4"/>
      <c r="OC17" s="4" t="s">
        <v>7</v>
      </c>
      <c r="OD17" s="4"/>
      <c r="OE17" s="4" t="s">
        <v>7</v>
      </c>
      <c r="OF17" s="4"/>
      <c r="OG17" s="4" t="s">
        <v>7</v>
      </c>
      <c r="OH17" s="4"/>
      <c r="OI17" s="4" t="s">
        <v>7</v>
      </c>
      <c r="OJ17" s="4"/>
      <c r="OK17" s="4" t="s">
        <v>7</v>
      </c>
      <c r="OL17" s="4"/>
      <c r="OM17" s="4" t="s">
        <v>7</v>
      </c>
      <c r="ON17" s="4"/>
      <c r="OO17" s="4" t="s">
        <v>7</v>
      </c>
      <c r="OP17" s="4"/>
      <c r="OQ17" s="4" t="s">
        <v>7</v>
      </c>
      <c r="OR17" s="4"/>
      <c r="OS17" s="4" t="s">
        <v>7</v>
      </c>
      <c r="OT17" s="4"/>
      <c r="OU17" s="4" t="s">
        <v>7</v>
      </c>
      <c r="OV17" s="4"/>
      <c r="OW17" s="4" t="s">
        <v>7</v>
      </c>
      <c r="OX17" s="4"/>
      <c r="OY17" s="4" t="s">
        <v>7</v>
      </c>
      <c r="OZ17" s="4"/>
      <c r="PA17" s="4" t="s">
        <v>7</v>
      </c>
      <c r="PB17" s="4"/>
      <c r="PC17" s="4" t="s">
        <v>7</v>
      </c>
      <c r="PD17" s="4"/>
      <c r="PE17" s="4" t="s">
        <v>7</v>
      </c>
      <c r="PF17" s="4"/>
      <c r="PG17" s="4" t="s">
        <v>7</v>
      </c>
      <c r="PH17" s="4"/>
      <c r="PI17" s="4" t="s">
        <v>7</v>
      </c>
      <c r="PJ17" s="4"/>
      <c r="PK17" s="4" t="s">
        <v>7</v>
      </c>
      <c r="PL17" s="4"/>
      <c r="PM17" s="4" t="s">
        <v>7</v>
      </c>
      <c r="PN17" s="4"/>
      <c r="PO17" s="4" t="s">
        <v>7</v>
      </c>
      <c r="PP17" s="4"/>
      <c r="PQ17" s="4" t="s">
        <v>7</v>
      </c>
      <c r="PR17" s="4"/>
      <c r="PS17" s="4" t="s">
        <v>7</v>
      </c>
      <c r="PT17" s="4"/>
      <c r="PU17" s="4" t="s">
        <v>7</v>
      </c>
      <c r="PV17" s="4"/>
      <c r="PW17" s="4" t="s">
        <v>7</v>
      </c>
      <c r="PX17" s="4"/>
      <c r="PY17" s="4" t="s">
        <v>7</v>
      </c>
      <c r="PZ17" s="4"/>
      <c r="QA17" s="4" t="s">
        <v>7</v>
      </c>
      <c r="QB17" s="4"/>
      <c r="QC17" s="4" t="s">
        <v>7</v>
      </c>
      <c r="QD17" s="4"/>
      <c r="QE17" s="4" t="s">
        <v>7</v>
      </c>
      <c r="QF17" s="4"/>
      <c r="QG17" s="4" t="s">
        <v>7</v>
      </c>
      <c r="QH17" s="4"/>
      <c r="QI17" s="4" t="s">
        <v>7</v>
      </c>
      <c r="QJ17" s="4"/>
      <c r="QK17" s="4" t="s">
        <v>7</v>
      </c>
      <c r="QL17" s="4"/>
      <c r="QM17" s="4" t="s">
        <v>7</v>
      </c>
      <c r="QN17" s="4"/>
      <c r="QO17" s="4" t="s">
        <v>7</v>
      </c>
      <c r="QP17" s="4"/>
      <c r="QQ17" s="4" t="s">
        <v>7</v>
      </c>
      <c r="QR17" s="4"/>
      <c r="QS17" s="4" t="s">
        <v>7</v>
      </c>
      <c r="QT17" s="4"/>
      <c r="QU17" s="4" t="s">
        <v>7</v>
      </c>
      <c r="QV17" s="4"/>
      <c r="QW17" s="4" t="s">
        <v>7</v>
      </c>
      <c r="QX17" s="4"/>
      <c r="QY17" s="4" t="s">
        <v>7</v>
      </c>
      <c r="QZ17" s="4"/>
      <c r="RA17" s="4" t="s">
        <v>7</v>
      </c>
      <c r="RB17" s="4"/>
      <c r="RC17" s="4" t="s">
        <v>7</v>
      </c>
      <c r="RD17" s="4"/>
      <c r="RE17" s="4" t="s">
        <v>7</v>
      </c>
      <c r="RF17" s="4"/>
      <c r="RG17" s="4" t="s">
        <v>7</v>
      </c>
      <c r="RH17" s="4"/>
      <c r="RI17" s="4" t="s">
        <v>7</v>
      </c>
      <c r="RJ17" s="4"/>
      <c r="RK17" s="4" t="s">
        <v>7</v>
      </c>
      <c r="RL17" s="4"/>
      <c r="RM17" s="4" t="s">
        <v>7</v>
      </c>
      <c r="RN17" s="4"/>
      <c r="RO17" s="4" t="s">
        <v>4375</v>
      </c>
      <c r="RP17" s="4"/>
      <c r="RQ17" s="4" t="s">
        <v>7</v>
      </c>
      <c r="RR17" s="4"/>
      <c r="RS17" s="4" t="s">
        <v>7</v>
      </c>
      <c r="RT17" s="4"/>
      <c r="RU17" s="4" t="s">
        <v>7</v>
      </c>
      <c r="RV17" s="4"/>
      <c r="RW17" s="4" t="s">
        <v>7</v>
      </c>
      <c r="RX17" s="4"/>
      <c r="RY17" s="4" t="s">
        <v>7</v>
      </c>
      <c r="RZ17" s="4"/>
      <c r="SA17" s="4" t="s">
        <v>7</v>
      </c>
      <c r="SB17" s="4"/>
      <c r="SC17" s="4" t="s">
        <v>7</v>
      </c>
      <c r="SD17" s="4"/>
      <c r="SE17" s="4" t="s">
        <v>7</v>
      </c>
      <c r="SF17" s="4"/>
      <c r="SG17" s="4" t="s">
        <v>7</v>
      </c>
      <c r="SH17" s="4"/>
      <c r="SI17" s="4" t="s">
        <v>7</v>
      </c>
      <c r="SJ17" s="4"/>
      <c r="SK17" s="4" t="s">
        <v>7</v>
      </c>
      <c r="SL17" s="4"/>
      <c r="SM17" s="4" t="s">
        <v>7</v>
      </c>
      <c r="SN17" s="4"/>
      <c r="SO17" s="4" t="s">
        <v>7</v>
      </c>
      <c r="SP17" s="4"/>
      <c r="SQ17" s="4" t="s">
        <v>7</v>
      </c>
      <c r="SR17" s="4"/>
      <c r="SS17" s="4" t="s">
        <v>7</v>
      </c>
      <c r="ST17" s="4"/>
      <c r="SU17" s="4" t="s">
        <v>7</v>
      </c>
      <c r="SV17" s="4"/>
      <c r="SW17" s="4" t="s">
        <v>7</v>
      </c>
      <c r="SX17" s="4"/>
      <c r="SY17" s="4" t="s">
        <v>7</v>
      </c>
      <c r="SZ17" s="4"/>
      <c r="TA17" s="4" t="s">
        <v>7</v>
      </c>
      <c r="TB17" s="4"/>
      <c r="TC17" s="4" t="s">
        <v>7</v>
      </c>
      <c r="TD17" s="4"/>
      <c r="TE17" s="4" t="s">
        <v>7</v>
      </c>
      <c r="TF17" s="4"/>
      <c r="TG17" s="4" t="s">
        <v>7</v>
      </c>
      <c r="TH17" s="4"/>
      <c r="TI17" s="4" t="s">
        <v>7</v>
      </c>
      <c r="TJ17" s="4"/>
      <c r="TK17" s="4" t="s">
        <v>7</v>
      </c>
      <c r="TL17" s="4"/>
      <c r="TM17" s="4" t="s">
        <v>7</v>
      </c>
      <c r="TN17" s="4"/>
      <c r="TO17" s="4" t="s">
        <v>7</v>
      </c>
      <c r="TP17" s="4"/>
      <c r="TQ17" s="4" t="s">
        <v>7</v>
      </c>
      <c r="TR17" s="4"/>
      <c r="TS17" s="4" t="s">
        <v>7</v>
      </c>
      <c r="TT17" s="4"/>
      <c r="TU17" s="4" t="s">
        <v>7</v>
      </c>
      <c r="TV17" s="4"/>
      <c r="TW17" s="4" t="s">
        <v>7</v>
      </c>
      <c r="TX17" s="4"/>
      <c r="TY17" s="4" t="s">
        <v>7</v>
      </c>
      <c r="TZ17" s="4"/>
      <c r="UA17" s="4" t="s">
        <v>7</v>
      </c>
      <c r="UB17" s="4"/>
      <c r="UC17" s="4" t="s">
        <v>7</v>
      </c>
      <c r="UD17" s="4"/>
      <c r="UE17" s="4" t="s">
        <v>7</v>
      </c>
      <c r="UF17" s="4"/>
      <c r="UG17" s="4" t="s">
        <v>7</v>
      </c>
      <c r="UH17" s="4"/>
      <c r="UI17" s="4" t="s">
        <v>7</v>
      </c>
      <c r="UJ17" s="4"/>
      <c r="UK17" s="4" t="s">
        <v>7</v>
      </c>
      <c r="UL17" s="4"/>
      <c r="UM17" s="4" t="s">
        <v>7</v>
      </c>
      <c r="UN17" s="4"/>
      <c r="UO17" s="4" t="s">
        <v>7</v>
      </c>
      <c r="UP17" s="4"/>
      <c r="UQ17" s="4" t="s">
        <v>7</v>
      </c>
      <c r="UR17" s="4"/>
      <c r="US17" s="4" t="s">
        <v>7</v>
      </c>
      <c r="UT17" s="4"/>
      <c r="UU17" s="4" t="s">
        <v>7</v>
      </c>
      <c r="UV17" s="4"/>
      <c r="UW17" s="4" t="s">
        <v>7</v>
      </c>
      <c r="UX17" s="4"/>
      <c r="UY17" s="4" t="s">
        <v>7</v>
      </c>
      <c r="UZ17" s="4"/>
      <c r="VA17" s="4" t="s">
        <v>7</v>
      </c>
      <c r="VB17" s="4"/>
      <c r="VC17" s="4" t="s">
        <v>7</v>
      </c>
      <c r="VD17" s="4"/>
      <c r="VE17" s="4" t="s">
        <v>7</v>
      </c>
      <c r="VF17" s="4"/>
      <c r="VG17" s="4" t="s">
        <v>7</v>
      </c>
      <c r="VH17" s="4"/>
      <c r="VI17" s="4" t="s">
        <v>7</v>
      </c>
      <c r="VJ17" s="4"/>
      <c r="VK17" s="4" t="s">
        <v>7</v>
      </c>
      <c r="VL17" s="4"/>
      <c r="VM17" s="4" t="s">
        <v>7</v>
      </c>
      <c r="VN17" s="4"/>
      <c r="VO17" s="4" t="s">
        <v>7</v>
      </c>
      <c r="VP17" s="4"/>
      <c r="VQ17" s="4" t="s">
        <v>7</v>
      </c>
      <c r="VR17" s="4"/>
      <c r="VS17" s="4" t="s">
        <v>7</v>
      </c>
      <c r="VT17" s="4"/>
    </row>
    <row r="18" spans="1:592" x14ac:dyDescent="0.25">
      <c r="A18" s="2" t="s">
        <v>4376</v>
      </c>
      <c r="B18" s="4" t="s">
        <v>7</v>
      </c>
      <c r="C18" s="4"/>
      <c r="D18" s="4" t="s">
        <v>7</v>
      </c>
      <c r="E18" s="4" t="s">
        <v>7</v>
      </c>
      <c r="F18" s="4"/>
      <c r="G18" s="4" t="s">
        <v>7</v>
      </c>
      <c r="H18" s="4"/>
      <c r="I18" s="4" t="s">
        <v>7</v>
      </c>
      <c r="J18" s="4"/>
      <c r="K18" s="4" t="s">
        <v>7</v>
      </c>
      <c r="L18" s="4"/>
      <c r="M18" s="4" t="s">
        <v>7</v>
      </c>
      <c r="N18" s="4"/>
      <c r="O18" s="4" t="s">
        <v>7</v>
      </c>
      <c r="P18" s="4"/>
      <c r="Q18" s="4" t="s">
        <v>7</v>
      </c>
      <c r="R18" s="4"/>
      <c r="S18" s="4" t="s">
        <v>7</v>
      </c>
      <c r="T18" s="4"/>
      <c r="U18" s="4" t="s">
        <v>7</v>
      </c>
      <c r="V18" s="4"/>
      <c r="W18" s="4" t="s">
        <v>7</v>
      </c>
      <c r="X18" s="4"/>
      <c r="Y18" s="4" t="s">
        <v>7</v>
      </c>
      <c r="Z18" s="4"/>
      <c r="AA18" s="4" t="s">
        <v>7</v>
      </c>
      <c r="AB18" s="4"/>
      <c r="AC18" s="4" t="s">
        <v>7</v>
      </c>
      <c r="AD18" s="4"/>
      <c r="AE18" s="4" t="s">
        <v>7</v>
      </c>
      <c r="AF18" s="4"/>
      <c r="AG18" s="4" t="s">
        <v>7</v>
      </c>
      <c r="AH18" s="4"/>
      <c r="AI18" s="4" t="s">
        <v>7</v>
      </c>
      <c r="AJ18" s="4"/>
      <c r="AK18" s="4" t="s">
        <v>7</v>
      </c>
      <c r="AL18" s="4"/>
      <c r="AM18" s="4" t="s">
        <v>7</v>
      </c>
      <c r="AN18" s="4"/>
      <c r="AO18" s="4" t="s">
        <v>7</v>
      </c>
      <c r="AP18" s="4"/>
      <c r="AQ18" s="4" t="s">
        <v>7</v>
      </c>
      <c r="AR18" s="4"/>
      <c r="AS18" s="4" t="s">
        <v>7</v>
      </c>
      <c r="AT18" s="4"/>
      <c r="AU18" s="4" t="s">
        <v>7</v>
      </c>
      <c r="AV18" s="4"/>
      <c r="AW18" s="4" t="s">
        <v>7</v>
      </c>
      <c r="AX18" s="4"/>
      <c r="AY18" s="4" t="s">
        <v>7</v>
      </c>
      <c r="AZ18" s="4"/>
      <c r="BA18" s="4" t="s">
        <v>7</v>
      </c>
      <c r="BB18" s="4"/>
      <c r="BC18" s="4" t="s">
        <v>7</v>
      </c>
      <c r="BD18" s="4"/>
      <c r="BE18" s="4" t="s">
        <v>7</v>
      </c>
      <c r="BF18" s="4"/>
      <c r="BG18" s="4" t="s">
        <v>7</v>
      </c>
      <c r="BH18" s="4"/>
      <c r="BI18" s="4" t="s">
        <v>7</v>
      </c>
      <c r="BJ18" s="4"/>
      <c r="BK18" s="4" t="s">
        <v>7</v>
      </c>
      <c r="BL18" s="4"/>
      <c r="BM18" s="4" t="s">
        <v>7</v>
      </c>
      <c r="BN18" s="4"/>
      <c r="BO18" s="4" t="s">
        <v>7</v>
      </c>
      <c r="BP18" s="4"/>
      <c r="BQ18" s="4" t="s">
        <v>7</v>
      </c>
      <c r="BR18" s="4"/>
      <c r="BS18" s="4" t="s">
        <v>7</v>
      </c>
      <c r="BT18" s="4"/>
      <c r="BU18" s="4" t="s">
        <v>7</v>
      </c>
      <c r="BV18" s="4"/>
      <c r="BW18" s="4" t="s">
        <v>7</v>
      </c>
      <c r="BX18" s="4"/>
      <c r="BY18" s="4" t="s">
        <v>7</v>
      </c>
      <c r="BZ18" s="4"/>
      <c r="CA18" s="4" t="s">
        <v>7</v>
      </c>
      <c r="CB18" s="4"/>
      <c r="CC18" s="4" t="s">
        <v>7</v>
      </c>
      <c r="CD18" s="4"/>
      <c r="CE18" s="4" t="s">
        <v>7</v>
      </c>
      <c r="CF18" s="4"/>
      <c r="CG18" s="4" t="s">
        <v>7</v>
      </c>
      <c r="CH18" s="4"/>
      <c r="CI18" s="4" t="s">
        <v>4377</v>
      </c>
      <c r="CJ18" s="4"/>
      <c r="CK18" s="4" t="s">
        <v>7</v>
      </c>
      <c r="CL18" s="4"/>
      <c r="CM18" s="4" t="s">
        <v>7</v>
      </c>
      <c r="CN18" s="4"/>
      <c r="CO18" s="4" t="s">
        <v>7</v>
      </c>
      <c r="CP18" s="4"/>
      <c r="CQ18" s="4" t="s">
        <v>7</v>
      </c>
      <c r="CR18" s="4"/>
      <c r="CS18" s="4" t="s">
        <v>7</v>
      </c>
      <c r="CT18" s="4"/>
      <c r="CU18" s="4" t="s">
        <v>7</v>
      </c>
      <c r="CV18" s="4"/>
      <c r="CW18" s="4" t="s">
        <v>7</v>
      </c>
      <c r="CX18" s="4"/>
      <c r="CY18" s="4" t="s">
        <v>7</v>
      </c>
      <c r="CZ18" s="4"/>
      <c r="DA18" s="4" t="s">
        <v>7</v>
      </c>
      <c r="DB18" s="4"/>
      <c r="DC18" s="4" t="s">
        <v>7</v>
      </c>
      <c r="DD18" s="4"/>
      <c r="DE18" s="4" t="s">
        <v>7</v>
      </c>
      <c r="DF18" s="4"/>
      <c r="DG18" s="4" t="s">
        <v>7</v>
      </c>
      <c r="DH18" s="4"/>
      <c r="DI18" s="4" t="s">
        <v>7</v>
      </c>
      <c r="DJ18" s="4"/>
      <c r="DK18" s="4" t="s">
        <v>7</v>
      </c>
      <c r="DL18" s="4"/>
      <c r="DM18" s="4" t="s">
        <v>7</v>
      </c>
      <c r="DN18" s="4"/>
      <c r="DO18" s="4" t="s">
        <v>7</v>
      </c>
      <c r="DP18" s="4"/>
      <c r="DQ18" s="4" t="s">
        <v>7</v>
      </c>
      <c r="DR18" s="4"/>
      <c r="DS18" s="4" t="s">
        <v>7</v>
      </c>
      <c r="DT18" s="4"/>
      <c r="DU18" s="4" t="s">
        <v>7</v>
      </c>
      <c r="DV18" s="4"/>
      <c r="DW18" s="4" t="s">
        <v>7</v>
      </c>
      <c r="DX18" s="4"/>
      <c r="DY18" s="4" t="s">
        <v>7</v>
      </c>
      <c r="DZ18" s="4"/>
      <c r="EA18" s="4" t="s">
        <v>7</v>
      </c>
      <c r="EB18" s="4"/>
      <c r="EC18" s="4" t="s">
        <v>7</v>
      </c>
      <c r="ED18" s="4"/>
      <c r="EE18" s="4" t="s">
        <v>7</v>
      </c>
      <c r="EF18" s="4"/>
      <c r="EG18" s="4" t="s">
        <v>7</v>
      </c>
      <c r="EH18" s="4"/>
      <c r="EI18" s="4" t="s">
        <v>7</v>
      </c>
      <c r="EJ18" s="4"/>
      <c r="EK18" s="4" t="s">
        <v>7</v>
      </c>
      <c r="EL18" s="4"/>
      <c r="EM18" s="4" t="s">
        <v>7</v>
      </c>
      <c r="EN18" s="4"/>
      <c r="EO18" s="4" t="s">
        <v>7</v>
      </c>
      <c r="EP18" s="4"/>
      <c r="EQ18" s="4" t="s">
        <v>7</v>
      </c>
      <c r="ER18" s="4"/>
      <c r="ES18" s="4" t="s">
        <v>7</v>
      </c>
      <c r="ET18" s="4"/>
      <c r="EU18" s="4" t="s">
        <v>7</v>
      </c>
      <c r="EV18" s="4"/>
      <c r="EW18" s="4" t="s">
        <v>7</v>
      </c>
      <c r="EX18" s="4"/>
      <c r="EY18" s="4" t="s">
        <v>7</v>
      </c>
      <c r="EZ18" s="4"/>
      <c r="FA18" s="4" t="s">
        <v>7</v>
      </c>
      <c r="FB18" s="4"/>
      <c r="FC18" s="4" t="s">
        <v>7</v>
      </c>
      <c r="FD18" s="4"/>
      <c r="FE18" s="4" t="s">
        <v>7</v>
      </c>
      <c r="FF18" s="4"/>
      <c r="FG18" s="4" t="s">
        <v>7</v>
      </c>
      <c r="FH18" s="4"/>
      <c r="FI18" s="4" t="s">
        <v>7</v>
      </c>
      <c r="FJ18" s="4"/>
      <c r="FK18" s="4" t="s">
        <v>7</v>
      </c>
      <c r="FL18" s="4"/>
      <c r="FM18" s="4" t="s">
        <v>7</v>
      </c>
      <c r="FN18" s="4"/>
      <c r="FO18" s="4" t="s">
        <v>7</v>
      </c>
      <c r="FP18" s="4"/>
      <c r="FQ18" s="4" t="s">
        <v>7</v>
      </c>
      <c r="FR18" s="4"/>
      <c r="FS18" s="4" t="s">
        <v>7</v>
      </c>
      <c r="FT18" s="4"/>
      <c r="FU18" s="4" t="s">
        <v>7</v>
      </c>
      <c r="FV18" s="4"/>
      <c r="FW18" s="4" t="s">
        <v>7</v>
      </c>
      <c r="FX18" s="4"/>
      <c r="FY18" s="4" t="s">
        <v>7</v>
      </c>
      <c r="FZ18" s="4"/>
      <c r="GA18" s="4" t="s">
        <v>7</v>
      </c>
      <c r="GB18" s="4"/>
      <c r="GC18" s="4" t="s">
        <v>7</v>
      </c>
      <c r="GD18" s="4"/>
      <c r="GE18" s="4" t="s">
        <v>7</v>
      </c>
      <c r="GF18" s="4"/>
      <c r="GG18" s="4" t="s">
        <v>7</v>
      </c>
      <c r="GH18" s="4"/>
      <c r="GI18" s="4" t="s">
        <v>7</v>
      </c>
      <c r="GJ18" s="4"/>
      <c r="GK18" s="4" t="s">
        <v>7</v>
      </c>
      <c r="GL18" s="4"/>
      <c r="GM18" s="4" t="s">
        <v>7</v>
      </c>
      <c r="GN18" s="4"/>
      <c r="GO18" s="4" t="s">
        <v>7</v>
      </c>
      <c r="GP18" s="4"/>
      <c r="GQ18" s="4" t="s">
        <v>7</v>
      </c>
      <c r="GR18" s="4"/>
      <c r="GS18" s="4" t="s">
        <v>7</v>
      </c>
      <c r="GT18" s="4"/>
      <c r="GU18" s="4" t="s">
        <v>7</v>
      </c>
      <c r="GV18" s="4"/>
      <c r="GW18" s="4" t="s">
        <v>7</v>
      </c>
      <c r="GX18" s="4"/>
      <c r="GY18" s="4" t="s">
        <v>7</v>
      </c>
      <c r="GZ18" s="4"/>
      <c r="HA18" s="4" t="s">
        <v>7</v>
      </c>
      <c r="HB18" s="4"/>
      <c r="HC18" s="4" t="s">
        <v>7</v>
      </c>
      <c r="HD18" s="4"/>
      <c r="HE18" s="4" t="s">
        <v>7</v>
      </c>
      <c r="HF18" s="4"/>
      <c r="HG18" s="4" t="s">
        <v>7</v>
      </c>
      <c r="HH18" s="4"/>
      <c r="HI18" s="4" t="s">
        <v>7</v>
      </c>
      <c r="HJ18" s="4"/>
      <c r="HK18" s="4" t="s">
        <v>7</v>
      </c>
      <c r="HL18" s="4"/>
      <c r="HM18" s="4" t="s">
        <v>7</v>
      </c>
      <c r="HN18" s="4"/>
      <c r="HO18" s="4" t="s">
        <v>7</v>
      </c>
      <c r="HP18" s="4"/>
      <c r="HQ18" s="4" t="s">
        <v>7</v>
      </c>
      <c r="HR18" s="4"/>
      <c r="HS18" s="4" t="s">
        <v>7</v>
      </c>
      <c r="HT18" s="4"/>
      <c r="HU18" s="4" t="s">
        <v>7</v>
      </c>
      <c r="HV18" s="4"/>
      <c r="HW18" s="4" t="s">
        <v>7</v>
      </c>
      <c r="HX18" s="4"/>
      <c r="HY18" s="4" t="s">
        <v>7</v>
      </c>
      <c r="HZ18" s="4"/>
      <c r="IA18" s="4" t="s">
        <v>7</v>
      </c>
      <c r="IB18" s="4"/>
      <c r="IC18" s="4" t="s">
        <v>7</v>
      </c>
      <c r="ID18" s="4"/>
      <c r="IE18" s="4" t="s">
        <v>7</v>
      </c>
      <c r="IF18" s="4"/>
      <c r="IG18" s="4" t="s">
        <v>7</v>
      </c>
      <c r="IH18" s="4"/>
      <c r="II18" s="4" t="s">
        <v>7</v>
      </c>
      <c r="IJ18" s="4"/>
      <c r="IK18" s="4" t="s">
        <v>7</v>
      </c>
      <c r="IL18" s="4"/>
      <c r="IM18" s="4" t="s">
        <v>7</v>
      </c>
      <c r="IN18" s="4"/>
      <c r="IO18" s="4" t="s">
        <v>7</v>
      </c>
      <c r="IP18" s="4"/>
      <c r="IQ18" s="4" t="s">
        <v>7</v>
      </c>
      <c r="IR18" s="4"/>
      <c r="IS18" s="4" t="s">
        <v>7</v>
      </c>
      <c r="IT18" s="4"/>
      <c r="IU18" s="4" t="s">
        <v>7</v>
      </c>
      <c r="IV18" s="4"/>
      <c r="IW18" s="4" t="s">
        <v>7</v>
      </c>
      <c r="IX18" s="4"/>
      <c r="IY18" s="4" t="s">
        <v>7</v>
      </c>
      <c r="IZ18" s="4"/>
      <c r="JA18" s="4" t="s">
        <v>7</v>
      </c>
      <c r="JB18" s="4"/>
      <c r="JC18" s="4" t="s">
        <v>7</v>
      </c>
      <c r="JD18" s="4"/>
      <c r="JE18" s="4" t="s">
        <v>7</v>
      </c>
      <c r="JF18" s="4"/>
      <c r="JG18" s="4" t="s">
        <v>7</v>
      </c>
      <c r="JH18" s="4"/>
      <c r="JI18" s="4" t="s">
        <v>7</v>
      </c>
      <c r="JJ18" s="4"/>
      <c r="JK18" s="4" t="s">
        <v>7</v>
      </c>
      <c r="JL18" s="4"/>
      <c r="JM18" s="4" t="s">
        <v>7</v>
      </c>
      <c r="JN18" s="4"/>
      <c r="JO18" s="4" t="s">
        <v>7</v>
      </c>
      <c r="JP18" s="4"/>
      <c r="JQ18" s="4" t="s">
        <v>7</v>
      </c>
      <c r="JR18" s="4"/>
      <c r="JS18" s="4" t="s">
        <v>7</v>
      </c>
      <c r="JT18" s="4"/>
      <c r="JU18" s="4" t="s">
        <v>7</v>
      </c>
      <c r="JV18" s="4"/>
      <c r="JW18" s="4" t="s">
        <v>7</v>
      </c>
      <c r="JX18" s="4"/>
      <c r="JY18" s="4" t="s">
        <v>7</v>
      </c>
      <c r="JZ18" s="4"/>
      <c r="KA18" s="4" t="s">
        <v>7</v>
      </c>
      <c r="KB18" s="4"/>
      <c r="KC18" s="4" t="s">
        <v>7</v>
      </c>
      <c r="KD18" s="4"/>
      <c r="KE18" s="4" t="s">
        <v>7</v>
      </c>
      <c r="KF18" s="4"/>
      <c r="KG18" s="4" t="s">
        <v>7</v>
      </c>
      <c r="KH18" s="4"/>
      <c r="KI18" s="4" t="s">
        <v>7</v>
      </c>
      <c r="KJ18" s="4"/>
      <c r="KK18" s="4" t="s">
        <v>7</v>
      </c>
      <c r="KL18" s="4"/>
      <c r="KM18" s="4" t="s">
        <v>7</v>
      </c>
      <c r="KN18" s="4"/>
      <c r="KO18" s="4" t="s">
        <v>7</v>
      </c>
      <c r="KP18" s="4"/>
      <c r="KQ18" s="4" t="s">
        <v>7</v>
      </c>
      <c r="KR18" s="4"/>
      <c r="KS18" s="4" t="s">
        <v>7</v>
      </c>
      <c r="KT18" s="4"/>
      <c r="KU18" s="4" t="s">
        <v>7</v>
      </c>
      <c r="KV18" s="4"/>
      <c r="KW18" s="4" t="s">
        <v>7</v>
      </c>
      <c r="KX18" s="4"/>
      <c r="KY18" s="4" t="s">
        <v>7</v>
      </c>
      <c r="KZ18" s="4"/>
      <c r="LA18" s="4" t="s">
        <v>7</v>
      </c>
      <c r="LB18" s="4"/>
      <c r="LC18" s="4" t="s">
        <v>7</v>
      </c>
      <c r="LD18" s="4"/>
      <c r="LE18" s="4" t="s">
        <v>7</v>
      </c>
      <c r="LF18" s="4"/>
      <c r="LG18" s="4" t="s">
        <v>7</v>
      </c>
      <c r="LH18" s="4"/>
      <c r="LI18" s="4" t="s">
        <v>7</v>
      </c>
      <c r="LJ18" s="4"/>
      <c r="LK18" s="4" t="s">
        <v>7</v>
      </c>
      <c r="LL18" s="4"/>
      <c r="LM18" s="4" t="s">
        <v>7</v>
      </c>
      <c r="LN18" s="4"/>
      <c r="LO18" s="4" t="s">
        <v>7</v>
      </c>
      <c r="LP18" s="4"/>
      <c r="LQ18" s="4" t="s">
        <v>7</v>
      </c>
      <c r="LR18" s="4"/>
      <c r="LS18" s="4" t="s">
        <v>7</v>
      </c>
      <c r="LT18" s="4"/>
      <c r="LU18" s="4" t="s">
        <v>7</v>
      </c>
      <c r="LV18" s="4"/>
      <c r="LW18" s="4" t="s">
        <v>4378</v>
      </c>
      <c r="LX18" s="4"/>
      <c r="LY18" s="4" t="s">
        <v>7</v>
      </c>
      <c r="LZ18" s="4"/>
      <c r="MA18" s="4" t="s">
        <v>7</v>
      </c>
      <c r="MB18" s="4"/>
      <c r="MC18" s="4" t="s">
        <v>7</v>
      </c>
      <c r="MD18" s="4"/>
      <c r="ME18" s="4" t="s">
        <v>7</v>
      </c>
      <c r="MF18" s="4"/>
      <c r="MG18" s="4" t="s">
        <v>7</v>
      </c>
      <c r="MH18" s="4"/>
      <c r="MI18" s="4" t="s">
        <v>7</v>
      </c>
      <c r="MJ18" s="4"/>
      <c r="MK18" s="4" t="s">
        <v>7</v>
      </c>
      <c r="ML18" s="4"/>
      <c r="MM18" s="4" t="s">
        <v>7</v>
      </c>
      <c r="MN18" s="4"/>
      <c r="MO18" s="4" t="s">
        <v>7</v>
      </c>
      <c r="MP18" s="4"/>
      <c r="MQ18" s="4" t="s">
        <v>7</v>
      </c>
      <c r="MR18" s="4"/>
      <c r="MS18" s="4" t="s">
        <v>7</v>
      </c>
      <c r="MT18" s="4"/>
      <c r="MU18" s="4" t="s">
        <v>7</v>
      </c>
      <c r="MV18" s="4"/>
      <c r="MW18" s="4" t="s">
        <v>7</v>
      </c>
      <c r="MX18" s="4"/>
      <c r="MY18" s="4" t="s">
        <v>7</v>
      </c>
      <c r="MZ18" s="4"/>
      <c r="NA18" s="4" t="s">
        <v>7</v>
      </c>
      <c r="NB18" s="4"/>
      <c r="NC18" s="4" t="s">
        <v>4379</v>
      </c>
      <c r="ND18" s="4"/>
      <c r="NE18" s="4" t="s">
        <v>7</v>
      </c>
      <c r="NF18" s="4"/>
      <c r="NG18" s="4" t="s">
        <v>7</v>
      </c>
      <c r="NH18" s="4"/>
      <c r="NI18" s="4" t="s">
        <v>7</v>
      </c>
      <c r="NJ18" s="4"/>
      <c r="NK18" s="4" t="s">
        <v>7</v>
      </c>
      <c r="NL18" s="4"/>
      <c r="NM18" s="4" t="s">
        <v>7</v>
      </c>
      <c r="NN18" s="4"/>
      <c r="NO18" s="4" t="s">
        <v>7</v>
      </c>
      <c r="NP18" s="4"/>
      <c r="NQ18" s="4" t="s">
        <v>7</v>
      </c>
      <c r="NR18" s="4"/>
      <c r="NS18" s="4" t="s">
        <v>7</v>
      </c>
      <c r="NT18" s="4"/>
      <c r="NU18" s="4" t="s">
        <v>7</v>
      </c>
      <c r="NV18" s="4"/>
      <c r="NW18" s="4" t="s">
        <v>4380</v>
      </c>
      <c r="NX18" s="4"/>
      <c r="NY18" s="4" t="s">
        <v>7</v>
      </c>
      <c r="NZ18" s="4"/>
      <c r="OA18" s="4" t="s">
        <v>7</v>
      </c>
      <c r="OB18" s="4"/>
      <c r="OC18" s="4" t="s">
        <v>7</v>
      </c>
      <c r="OD18" s="4"/>
      <c r="OE18" s="4" t="s">
        <v>7</v>
      </c>
      <c r="OF18" s="4"/>
      <c r="OG18" s="4" t="s">
        <v>7</v>
      </c>
      <c r="OH18" s="4"/>
      <c r="OI18" s="4" t="s">
        <v>7</v>
      </c>
      <c r="OJ18" s="4"/>
      <c r="OK18" s="4" t="s">
        <v>7</v>
      </c>
      <c r="OL18" s="4"/>
      <c r="OM18" s="4" t="s">
        <v>7</v>
      </c>
      <c r="ON18" s="4"/>
      <c r="OO18" s="4" t="s">
        <v>7</v>
      </c>
      <c r="OP18" s="4"/>
      <c r="OQ18" s="4" t="s">
        <v>7</v>
      </c>
      <c r="OR18" s="4"/>
      <c r="OS18" s="4" t="s">
        <v>7</v>
      </c>
      <c r="OT18" s="4"/>
      <c r="OU18" s="4" t="s">
        <v>7</v>
      </c>
      <c r="OV18" s="4"/>
      <c r="OW18" s="4" t="s">
        <v>7</v>
      </c>
      <c r="OX18" s="4"/>
      <c r="OY18" s="4" t="s">
        <v>7</v>
      </c>
      <c r="OZ18" s="4"/>
      <c r="PA18" s="4" t="s">
        <v>7</v>
      </c>
      <c r="PB18" s="4"/>
      <c r="PC18" s="4" t="s">
        <v>7</v>
      </c>
      <c r="PD18" s="4"/>
      <c r="PE18" s="4" t="s">
        <v>7</v>
      </c>
      <c r="PF18" s="4"/>
      <c r="PG18" s="4" t="s">
        <v>7</v>
      </c>
      <c r="PH18" s="4"/>
      <c r="PI18" s="4" t="s">
        <v>7</v>
      </c>
      <c r="PJ18" s="4"/>
      <c r="PK18" s="4" t="s">
        <v>7</v>
      </c>
      <c r="PL18" s="4"/>
      <c r="PM18" s="4" t="s">
        <v>7</v>
      </c>
      <c r="PN18" s="4"/>
      <c r="PO18" s="4" t="s">
        <v>7</v>
      </c>
      <c r="PP18" s="4"/>
      <c r="PQ18" s="4" t="s">
        <v>7</v>
      </c>
      <c r="PR18" s="4"/>
      <c r="PS18" s="4" t="s">
        <v>7</v>
      </c>
      <c r="PT18" s="4"/>
      <c r="PU18" s="4" t="s">
        <v>7</v>
      </c>
      <c r="PV18" s="4"/>
      <c r="PW18" s="4" t="s">
        <v>7</v>
      </c>
      <c r="PX18" s="4"/>
      <c r="PY18" s="4" t="s">
        <v>7</v>
      </c>
      <c r="PZ18" s="4"/>
      <c r="QA18" s="4" t="s">
        <v>7</v>
      </c>
      <c r="QB18" s="4"/>
      <c r="QC18" s="4" t="s">
        <v>7</v>
      </c>
      <c r="QD18" s="4"/>
      <c r="QE18" s="4" t="s">
        <v>7</v>
      </c>
      <c r="QF18" s="4"/>
      <c r="QG18" s="4" t="s">
        <v>7</v>
      </c>
      <c r="QH18" s="4"/>
      <c r="QI18" s="4" t="s">
        <v>7</v>
      </c>
      <c r="QJ18" s="4"/>
      <c r="QK18" s="4" t="s">
        <v>7</v>
      </c>
      <c r="QL18" s="4"/>
      <c r="QM18" s="4" t="s">
        <v>7</v>
      </c>
      <c r="QN18" s="4"/>
      <c r="QO18" s="4" t="s">
        <v>7</v>
      </c>
      <c r="QP18" s="4"/>
      <c r="QQ18" s="4" t="s">
        <v>7</v>
      </c>
      <c r="QR18" s="4"/>
      <c r="QS18" s="4" t="s">
        <v>7</v>
      </c>
      <c r="QT18" s="4"/>
      <c r="QU18" s="4" t="s">
        <v>7</v>
      </c>
      <c r="QV18" s="4"/>
      <c r="QW18" s="4" t="s">
        <v>7</v>
      </c>
      <c r="QX18" s="4"/>
      <c r="QY18" s="4" t="s">
        <v>7</v>
      </c>
      <c r="QZ18" s="4"/>
      <c r="RA18" s="4" t="s">
        <v>7</v>
      </c>
      <c r="RB18" s="4"/>
      <c r="RC18" s="4" t="s">
        <v>7</v>
      </c>
      <c r="RD18" s="4"/>
      <c r="RE18" s="4" t="s">
        <v>7</v>
      </c>
      <c r="RF18" s="4"/>
      <c r="RG18" s="4" t="s">
        <v>7</v>
      </c>
      <c r="RH18" s="4"/>
      <c r="RI18" s="4" t="s">
        <v>7</v>
      </c>
      <c r="RJ18" s="4"/>
      <c r="RK18" s="4" t="s">
        <v>7</v>
      </c>
      <c r="RL18" s="4"/>
      <c r="RM18" s="4" t="s">
        <v>7</v>
      </c>
      <c r="RN18" s="4"/>
      <c r="RO18" s="4" t="s">
        <v>4381</v>
      </c>
      <c r="RP18" s="4"/>
      <c r="RQ18" s="4" t="s">
        <v>7</v>
      </c>
      <c r="RR18" s="4"/>
      <c r="RS18" s="4" t="s">
        <v>7</v>
      </c>
      <c r="RT18" s="4"/>
      <c r="RU18" s="4" t="s">
        <v>7</v>
      </c>
      <c r="RV18" s="4"/>
      <c r="RW18" s="4" t="s">
        <v>7</v>
      </c>
      <c r="RX18" s="4"/>
      <c r="RY18" s="4" t="s">
        <v>7</v>
      </c>
      <c r="RZ18" s="4"/>
      <c r="SA18" s="4" t="s">
        <v>7</v>
      </c>
      <c r="SB18" s="4"/>
      <c r="SC18" s="4" t="s">
        <v>7</v>
      </c>
      <c r="SD18" s="4"/>
      <c r="SE18" s="4" t="s">
        <v>7</v>
      </c>
      <c r="SF18" s="4"/>
      <c r="SG18" s="4" t="s">
        <v>7</v>
      </c>
      <c r="SH18" s="4"/>
      <c r="SI18" s="4" t="s">
        <v>7</v>
      </c>
      <c r="SJ18" s="4"/>
      <c r="SK18" s="4" t="s">
        <v>7</v>
      </c>
      <c r="SL18" s="4"/>
      <c r="SM18" s="4" t="s">
        <v>7</v>
      </c>
      <c r="SN18" s="4"/>
      <c r="SO18" s="4" t="s">
        <v>7</v>
      </c>
      <c r="SP18" s="4"/>
      <c r="SQ18" s="4" t="s">
        <v>7</v>
      </c>
      <c r="SR18" s="4"/>
      <c r="SS18" s="4" t="s">
        <v>7</v>
      </c>
      <c r="ST18" s="4"/>
      <c r="SU18" s="4" t="s">
        <v>7</v>
      </c>
      <c r="SV18" s="4"/>
      <c r="SW18" s="4" t="s">
        <v>7</v>
      </c>
      <c r="SX18" s="4"/>
      <c r="SY18" s="4" t="s">
        <v>7</v>
      </c>
      <c r="SZ18" s="4"/>
      <c r="TA18" s="4" t="s">
        <v>7</v>
      </c>
      <c r="TB18" s="4"/>
      <c r="TC18" s="4" t="s">
        <v>7</v>
      </c>
      <c r="TD18" s="4"/>
      <c r="TE18" s="4" t="s">
        <v>7</v>
      </c>
      <c r="TF18" s="4"/>
      <c r="TG18" s="4" t="s">
        <v>7</v>
      </c>
      <c r="TH18" s="4"/>
      <c r="TI18" s="4" t="s">
        <v>7</v>
      </c>
      <c r="TJ18" s="4"/>
      <c r="TK18" s="4" t="s">
        <v>7</v>
      </c>
      <c r="TL18" s="4"/>
      <c r="TM18" s="4" t="s">
        <v>7</v>
      </c>
      <c r="TN18" s="4"/>
      <c r="TO18" s="4" t="s">
        <v>7</v>
      </c>
      <c r="TP18" s="4"/>
      <c r="TQ18" s="4" t="s">
        <v>7</v>
      </c>
      <c r="TR18" s="4"/>
      <c r="TS18" s="4" t="s">
        <v>7</v>
      </c>
      <c r="TT18" s="4"/>
      <c r="TU18" s="4" t="s">
        <v>7</v>
      </c>
      <c r="TV18" s="4"/>
      <c r="TW18" s="4" t="s">
        <v>7</v>
      </c>
      <c r="TX18" s="4"/>
      <c r="TY18" s="4" t="s">
        <v>7</v>
      </c>
      <c r="TZ18" s="4"/>
      <c r="UA18" s="4" t="s">
        <v>7</v>
      </c>
      <c r="UB18" s="4"/>
      <c r="UC18" s="4" t="s">
        <v>7</v>
      </c>
      <c r="UD18" s="4"/>
      <c r="UE18" s="4" t="s">
        <v>7</v>
      </c>
      <c r="UF18" s="4"/>
      <c r="UG18" s="4" t="s">
        <v>7</v>
      </c>
      <c r="UH18" s="4"/>
      <c r="UI18" s="4" t="s">
        <v>7</v>
      </c>
      <c r="UJ18" s="4"/>
      <c r="UK18" s="4" t="s">
        <v>7</v>
      </c>
      <c r="UL18" s="4"/>
      <c r="UM18" s="4" t="s">
        <v>7</v>
      </c>
      <c r="UN18" s="4"/>
      <c r="UO18" s="4" t="s">
        <v>7</v>
      </c>
      <c r="UP18" s="4"/>
      <c r="UQ18" s="4" t="s">
        <v>7</v>
      </c>
      <c r="UR18" s="4"/>
      <c r="US18" s="4" t="s">
        <v>7</v>
      </c>
      <c r="UT18" s="4"/>
      <c r="UU18" s="4" t="s">
        <v>7</v>
      </c>
      <c r="UV18" s="4"/>
      <c r="UW18" s="4" t="s">
        <v>7</v>
      </c>
      <c r="UX18" s="4"/>
      <c r="UY18" s="4" t="s">
        <v>7</v>
      </c>
      <c r="UZ18" s="4"/>
      <c r="VA18" s="4" t="s">
        <v>7</v>
      </c>
      <c r="VB18" s="4"/>
      <c r="VC18" s="4" t="s">
        <v>7</v>
      </c>
      <c r="VD18" s="4"/>
      <c r="VE18" s="4" t="s">
        <v>7</v>
      </c>
      <c r="VF18" s="4"/>
      <c r="VG18" s="4" t="s">
        <v>7</v>
      </c>
      <c r="VH18" s="4"/>
      <c r="VI18" s="4" t="s">
        <v>7</v>
      </c>
      <c r="VJ18" s="4"/>
      <c r="VK18" s="4" t="s">
        <v>7</v>
      </c>
      <c r="VL18" s="4"/>
      <c r="VM18" s="4" t="s">
        <v>7</v>
      </c>
      <c r="VN18" s="4"/>
      <c r="VO18" s="4" t="s">
        <v>7</v>
      </c>
      <c r="VP18" s="4"/>
      <c r="VQ18" s="4" t="s">
        <v>7</v>
      </c>
      <c r="VR18" s="4"/>
      <c r="VS18" s="4" t="s">
        <v>7</v>
      </c>
      <c r="VT18" s="4"/>
    </row>
    <row r="19" spans="1:592" x14ac:dyDescent="0.25">
      <c r="A19" s="2" t="s">
        <v>1475</v>
      </c>
      <c r="B19" s="4" t="s">
        <v>7</v>
      </c>
      <c r="C19" s="4"/>
      <c r="D19" s="4" t="s">
        <v>7</v>
      </c>
      <c r="E19" s="4" t="s">
        <v>7</v>
      </c>
      <c r="F19" s="4"/>
      <c r="G19" s="4" t="s">
        <v>7</v>
      </c>
      <c r="H19" s="4"/>
      <c r="I19" s="4" t="s">
        <v>7</v>
      </c>
      <c r="J19" s="4"/>
      <c r="K19" s="4" t="s">
        <v>7</v>
      </c>
      <c r="L19" s="4"/>
      <c r="M19" s="4" t="s">
        <v>4382</v>
      </c>
      <c r="N19" s="4"/>
      <c r="O19" s="4" t="s">
        <v>4383</v>
      </c>
      <c r="P19" s="4"/>
      <c r="Q19" s="4" t="s">
        <v>4384</v>
      </c>
      <c r="R19" s="4"/>
      <c r="S19" s="4" t="s">
        <v>7</v>
      </c>
      <c r="T19" s="4"/>
      <c r="U19" s="4" t="s">
        <v>7</v>
      </c>
      <c r="V19" s="4"/>
      <c r="W19" s="4" t="s">
        <v>7</v>
      </c>
      <c r="X19" s="4"/>
      <c r="Y19" s="4" t="s">
        <v>7</v>
      </c>
      <c r="Z19" s="4"/>
      <c r="AA19" s="4" t="s">
        <v>7</v>
      </c>
      <c r="AB19" s="4"/>
      <c r="AC19" s="4" t="s">
        <v>7</v>
      </c>
      <c r="AD19" s="4"/>
      <c r="AE19" s="4" t="s">
        <v>7</v>
      </c>
      <c r="AF19" s="4"/>
      <c r="AG19" s="4" t="s">
        <v>7</v>
      </c>
      <c r="AH19" s="4"/>
      <c r="AI19" s="4" t="s">
        <v>7</v>
      </c>
      <c r="AJ19" s="4"/>
      <c r="AK19" s="4" t="s">
        <v>7</v>
      </c>
      <c r="AL19" s="4"/>
      <c r="AM19" s="4" t="s">
        <v>7</v>
      </c>
      <c r="AN19" s="4"/>
      <c r="AO19" s="4" t="s">
        <v>7</v>
      </c>
      <c r="AP19" s="4"/>
      <c r="AQ19" s="4" t="s">
        <v>7</v>
      </c>
      <c r="AR19" s="4"/>
      <c r="AS19" s="4" t="s">
        <v>7</v>
      </c>
      <c r="AT19" s="4"/>
      <c r="AU19" s="4" t="s">
        <v>7</v>
      </c>
      <c r="AV19" s="4"/>
      <c r="AW19" s="4" t="s">
        <v>7</v>
      </c>
      <c r="AX19" s="4"/>
      <c r="AY19" s="4" t="s">
        <v>7</v>
      </c>
      <c r="AZ19" s="4"/>
      <c r="BA19" s="4" t="s">
        <v>7</v>
      </c>
      <c r="BB19" s="4"/>
      <c r="BC19" s="4" t="s">
        <v>7</v>
      </c>
      <c r="BD19" s="4"/>
      <c r="BE19" s="4" t="s">
        <v>7</v>
      </c>
      <c r="BF19" s="4"/>
      <c r="BG19" s="4" t="s">
        <v>7</v>
      </c>
      <c r="BH19" s="4"/>
      <c r="BI19" s="4" t="s">
        <v>7</v>
      </c>
      <c r="BJ19" s="4"/>
      <c r="BK19" s="4" t="s">
        <v>7</v>
      </c>
      <c r="BL19" s="4"/>
      <c r="BM19" s="4" t="s">
        <v>7</v>
      </c>
      <c r="BN19" s="4"/>
      <c r="BO19" s="4" t="s">
        <v>7</v>
      </c>
      <c r="BP19" s="4"/>
      <c r="BQ19" s="4" t="s">
        <v>7</v>
      </c>
      <c r="BR19" s="4"/>
      <c r="BS19" s="4" t="s">
        <v>7</v>
      </c>
      <c r="BT19" s="4"/>
      <c r="BU19" s="4" t="s">
        <v>7</v>
      </c>
      <c r="BV19" s="4"/>
      <c r="BW19" s="4" t="s">
        <v>7</v>
      </c>
      <c r="BX19" s="4"/>
      <c r="BY19" s="4" t="s">
        <v>7</v>
      </c>
      <c r="BZ19" s="4"/>
      <c r="CA19" s="4" t="s">
        <v>7</v>
      </c>
      <c r="CB19" s="4"/>
      <c r="CC19" s="4" t="s">
        <v>7</v>
      </c>
      <c r="CD19" s="4"/>
      <c r="CE19" s="4" t="s">
        <v>4385</v>
      </c>
      <c r="CF19" s="4"/>
      <c r="CG19" s="4" t="s">
        <v>4386</v>
      </c>
      <c r="CH19" s="4"/>
      <c r="CI19" s="4" t="s">
        <v>7</v>
      </c>
      <c r="CJ19" s="4"/>
      <c r="CK19" s="4" t="s">
        <v>4382</v>
      </c>
      <c r="CL19" s="4"/>
      <c r="CM19" s="4" t="s">
        <v>4387</v>
      </c>
      <c r="CN19" s="4"/>
      <c r="CO19" s="4" t="s">
        <v>4388</v>
      </c>
      <c r="CP19" s="4"/>
      <c r="CQ19" s="4" t="s">
        <v>4389</v>
      </c>
      <c r="CR19" s="4"/>
      <c r="CS19" s="4" t="s">
        <v>4382</v>
      </c>
      <c r="CT19" s="4"/>
      <c r="CU19" s="4" t="s">
        <v>4390</v>
      </c>
      <c r="CV19" s="4"/>
      <c r="CW19" s="4" t="s">
        <v>4386</v>
      </c>
      <c r="CX19" s="4"/>
      <c r="CY19" s="4" t="s">
        <v>7</v>
      </c>
      <c r="CZ19" s="4"/>
      <c r="DA19" s="4" t="s">
        <v>4391</v>
      </c>
      <c r="DB19" s="4"/>
      <c r="DC19" s="4" t="s">
        <v>4392</v>
      </c>
      <c r="DD19" s="4"/>
      <c r="DE19" s="4" t="s">
        <v>4393</v>
      </c>
      <c r="DF19" s="4"/>
      <c r="DG19" s="4" t="s">
        <v>4384</v>
      </c>
      <c r="DH19" s="4"/>
      <c r="DI19" s="4" t="s">
        <v>4394</v>
      </c>
      <c r="DJ19" s="4"/>
      <c r="DK19" s="4" t="s">
        <v>4383</v>
      </c>
      <c r="DL19" s="4"/>
      <c r="DM19" s="4" t="s">
        <v>4395</v>
      </c>
      <c r="DN19" s="4"/>
      <c r="DO19" s="4" t="s">
        <v>4396</v>
      </c>
      <c r="DP19" s="4"/>
      <c r="DQ19" s="4" t="s">
        <v>4397</v>
      </c>
      <c r="DR19" s="4"/>
      <c r="DS19" s="4" t="s">
        <v>4391</v>
      </c>
      <c r="DT19" s="4"/>
      <c r="DU19" s="4" t="s">
        <v>4398</v>
      </c>
      <c r="DV19" s="4"/>
      <c r="DW19" s="4" t="s">
        <v>4385</v>
      </c>
      <c r="DX19" s="4"/>
      <c r="DY19" s="4" t="s">
        <v>4396</v>
      </c>
      <c r="DZ19" s="4"/>
      <c r="EA19" s="4" t="s">
        <v>7</v>
      </c>
      <c r="EB19" s="4"/>
      <c r="EC19" s="4" t="s">
        <v>7</v>
      </c>
      <c r="ED19" s="4"/>
      <c r="EE19" s="4" t="s">
        <v>4383</v>
      </c>
      <c r="EF19" s="4"/>
      <c r="EG19" s="4" t="s">
        <v>7</v>
      </c>
      <c r="EH19" s="4"/>
      <c r="EI19" s="4" t="s">
        <v>4399</v>
      </c>
      <c r="EJ19" s="4"/>
      <c r="EK19" s="4" t="s">
        <v>4383</v>
      </c>
      <c r="EL19" s="4"/>
      <c r="EM19" s="4" t="s">
        <v>7</v>
      </c>
      <c r="EN19" s="4"/>
      <c r="EO19" s="4" t="s">
        <v>4400</v>
      </c>
      <c r="EP19" s="4"/>
      <c r="EQ19" s="4" t="s">
        <v>7</v>
      </c>
      <c r="ER19" s="4"/>
      <c r="ES19" s="4" t="s">
        <v>4392</v>
      </c>
      <c r="ET19" s="4"/>
      <c r="EU19" s="4" t="s">
        <v>7</v>
      </c>
      <c r="EV19" s="4"/>
      <c r="EW19" s="4" t="s">
        <v>4386</v>
      </c>
      <c r="EX19" s="4"/>
      <c r="EY19" s="4" t="s">
        <v>7</v>
      </c>
      <c r="EZ19" s="4"/>
      <c r="FA19" s="4" t="s">
        <v>4396</v>
      </c>
      <c r="FB19" s="4"/>
      <c r="FC19" s="4" t="s">
        <v>7</v>
      </c>
      <c r="FD19" s="4"/>
      <c r="FE19" s="4" t="s">
        <v>4399</v>
      </c>
      <c r="FF19" s="4"/>
      <c r="FG19" s="4" t="s">
        <v>4391</v>
      </c>
      <c r="FH19" s="4"/>
      <c r="FI19" s="4" t="s">
        <v>4395</v>
      </c>
      <c r="FJ19" s="4"/>
      <c r="FK19" s="4" t="s">
        <v>4401</v>
      </c>
      <c r="FL19" s="4"/>
      <c r="FM19" s="4" t="s">
        <v>7</v>
      </c>
      <c r="FN19" s="4"/>
      <c r="FO19" s="4" t="s">
        <v>4391</v>
      </c>
      <c r="FP19" s="4"/>
      <c r="FQ19" s="4" t="s">
        <v>7</v>
      </c>
      <c r="FR19" s="4"/>
      <c r="FS19" s="4" t="s">
        <v>4402</v>
      </c>
      <c r="FT19" s="4"/>
      <c r="FU19" s="4" t="s">
        <v>4397</v>
      </c>
      <c r="FV19" s="4"/>
      <c r="FW19" s="4" t="s">
        <v>4403</v>
      </c>
      <c r="FX19" s="4"/>
      <c r="FY19" s="4" t="s">
        <v>4404</v>
      </c>
      <c r="FZ19" s="4"/>
      <c r="GA19" s="4" t="s">
        <v>4402</v>
      </c>
      <c r="GB19" s="4"/>
      <c r="GC19" s="4" t="s">
        <v>4405</v>
      </c>
      <c r="GD19" s="4"/>
      <c r="GE19" s="4" t="s">
        <v>4393</v>
      </c>
      <c r="GF19" s="4"/>
      <c r="GG19" s="4" t="s">
        <v>4406</v>
      </c>
      <c r="GH19" s="4"/>
      <c r="GI19" s="4" t="s">
        <v>4406</v>
      </c>
      <c r="GJ19" s="4"/>
      <c r="GK19" s="4" t="s">
        <v>4407</v>
      </c>
      <c r="GL19" s="4"/>
      <c r="GM19" s="4" t="s">
        <v>4408</v>
      </c>
      <c r="GN19" s="4"/>
      <c r="GO19" s="4" t="s">
        <v>4409</v>
      </c>
      <c r="GP19" s="4"/>
      <c r="GQ19" s="4" t="s">
        <v>4410</v>
      </c>
      <c r="GR19" s="4"/>
      <c r="GS19" s="4" t="s">
        <v>4382</v>
      </c>
      <c r="GT19" s="4"/>
      <c r="GU19" s="4" t="s">
        <v>4411</v>
      </c>
      <c r="GV19" s="4"/>
      <c r="GW19" s="4" t="s">
        <v>4392</v>
      </c>
      <c r="GX19" s="4"/>
      <c r="GY19" s="4" t="s">
        <v>4412</v>
      </c>
      <c r="GZ19" s="4"/>
      <c r="HA19" s="4" t="s">
        <v>4386</v>
      </c>
      <c r="HB19" s="4"/>
      <c r="HC19" s="4" t="s">
        <v>4401</v>
      </c>
      <c r="HD19" s="4"/>
      <c r="HE19" s="4" t="s">
        <v>4406</v>
      </c>
      <c r="HF19" s="4"/>
      <c r="HG19" s="4" t="s">
        <v>4413</v>
      </c>
      <c r="HH19" s="4"/>
      <c r="HI19" s="4" t="s">
        <v>4398</v>
      </c>
      <c r="HJ19" s="4"/>
      <c r="HK19" s="4" t="s">
        <v>4414</v>
      </c>
      <c r="HL19" s="4"/>
      <c r="HM19" s="4" t="s">
        <v>7</v>
      </c>
      <c r="HN19" s="4"/>
      <c r="HO19" s="4" t="s">
        <v>7</v>
      </c>
      <c r="HP19" s="4"/>
      <c r="HQ19" s="4" t="s">
        <v>4397</v>
      </c>
      <c r="HR19" s="4"/>
      <c r="HS19" s="4" t="s">
        <v>4388</v>
      </c>
      <c r="HT19" s="4"/>
      <c r="HU19" s="4" t="s">
        <v>4399</v>
      </c>
      <c r="HV19" s="4"/>
      <c r="HW19" s="4" t="s">
        <v>4415</v>
      </c>
      <c r="HX19" s="4"/>
      <c r="HY19" s="4" t="s">
        <v>4390</v>
      </c>
      <c r="HZ19" s="4"/>
      <c r="IA19" s="4" t="s">
        <v>4405</v>
      </c>
      <c r="IB19" s="4"/>
      <c r="IC19" s="4" t="s">
        <v>4389</v>
      </c>
      <c r="ID19" s="4"/>
      <c r="IE19" s="4" t="s">
        <v>4388</v>
      </c>
      <c r="IF19" s="4"/>
      <c r="IG19" s="4" t="s">
        <v>4415</v>
      </c>
      <c r="IH19" s="4"/>
      <c r="II19" s="4" t="s">
        <v>4384</v>
      </c>
      <c r="IJ19" s="4"/>
      <c r="IK19" s="4" t="s">
        <v>7</v>
      </c>
      <c r="IL19" s="4"/>
      <c r="IM19" s="4" t="s">
        <v>7</v>
      </c>
      <c r="IN19" s="4"/>
      <c r="IO19" s="4" t="s">
        <v>4398</v>
      </c>
      <c r="IP19" s="4"/>
      <c r="IQ19" s="4" t="s">
        <v>7</v>
      </c>
      <c r="IR19" s="4"/>
      <c r="IS19" s="4" t="s">
        <v>7</v>
      </c>
      <c r="IT19" s="4"/>
      <c r="IU19" s="4" t="s">
        <v>4397</v>
      </c>
      <c r="IV19" s="4"/>
      <c r="IW19" s="4" t="s">
        <v>4416</v>
      </c>
      <c r="IX19" s="4"/>
      <c r="IY19" s="4" t="s">
        <v>4382</v>
      </c>
      <c r="IZ19" s="4"/>
      <c r="JA19" s="4" t="s">
        <v>7</v>
      </c>
      <c r="JB19" s="4"/>
      <c r="JC19" s="4" t="s">
        <v>7</v>
      </c>
      <c r="JD19" s="4"/>
      <c r="JE19" s="4" t="s">
        <v>4401</v>
      </c>
      <c r="JF19" s="4"/>
      <c r="JG19" s="4" t="s">
        <v>7</v>
      </c>
      <c r="JH19" s="4"/>
      <c r="JI19" s="4" t="s">
        <v>4396</v>
      </c>
      <c r="JJ19" s="4"/>
      <c r="JK19" s="4" t="s">
        <v>4391</v>
      </c>
      <c r="JL19" s="4"/>
      <c r="JM19" s="4" t="s">
        <v>7</v>
      </c>
      <c r="JN19" s="4"/>
      <c r="JO19" s="4" t="s">
        <v>4384</v>
      </c>
      <c r="JP19" s="4"/>
      <c r="JQ19" s="4" t="s">
        <v>4416</v>
      </c>
      <c r="JR19" s="4"/>
      <c r="JS19" s="4" t="s">
        <v>4416</v>
      </c>
      <c r="JT19" s="4"/>
      <c r="JU19" s="4" t="s">
        <v>4416</v>
      </c>
      <c r="JV19" s="4"/>
      <c r="JW19" s="4" t="s">
        <v>4401</v>
      </c>
      <c r="JX19" s="4"/>
      <c r="JY19" s="4" t="s">
        <v>4383</v>
      </c>
      <c r="JZ19" s="4"/>
      <c r="KA19" s="4" t="s">
        <v>4382</v>
      </c>
      <c r="KB19" s="4"/>
      <c r="KC19" s="4" t="s">
        <v>7</v>
      </c>
      <c r="KD19" s="4"/>
      <c r="KE19" s="4" t="s">
        <v>4385</v>
      </c>
      <c r="KF19" s="4"/>
      <c r="KG19" s="4" t="s">
        <v>4402</v>
      </c>
      <c r="KH19" s="4"/>
      <c r="KI19" s="4" t="s">
        <v>4387</v>
      </c>
      <c r="KJ19" s="4"/>
      <c r="KK19" s="4" t="s">
        <v>7</v>
      </c>
      <c r="KL19" s="4"/>
      <c r="KM19" s="4" t="s">
        <v>4404</v>
      </c>
      <c r="KN19" s="4"/>
      <c r="KO19" s="4" t="s">
        <v>4384</v>
      </c>
      <c r="KP19" s="4"/>
      <c r="KQ19" s="4" t="s">
        <v>4392</v>
      </c>
      <c r="KR19" s="4"/>
      <c r="KS19" s="4" t="s">
        <v>7</v>
      </c>
      <c r="KT19" s="4"/>
      <c r="KU19" s="4" t="s">
        <v>4383</v>
      </c>
      <c r="KV19" s="4"/>
      <c r="KW19" s="4" t="s">
        <v>4391</v>
      </c>
      <c r="KX19" s="4"/>
      <c r="KY19" s="4" t="s">
        <v>4395</v>
      </c>
      <c r="KZ19" s="4"/>
      <c r="LA19" s="4" t="s">
        <v>4401</v>
      </c>
      <c r="LB19" s="4"/>
      <c r="LC19" s="4" t="s">
        <v>4415</v>
      </c>
      <c r="LD19" s="4"/>
      <c r="LE19" s="4" t="s">
        <v>4390</v>
      </c>
      <c r="LF19" s="4"/>
      <c r="LG19" s="4" t="s">
        <v>4393</v>
      </c>
      <c r="LH19" s="4"/>
      <c r="LI19" s="4" t="s">
        <v>4395</v>
      </c>
      <c r="LJ19" s="4"/>
      <c r="LK19" s="4" t="s">
        <v>7</v>
      </c>
      <c r="LL19" s="4"/>
      <c r="LM19" s="4" t="s">
        <v>4412</v>
      </c>
      <c r="LN19" s="4"/>
      <c r="LO19" s="4" t="s">
        <v>4386</v>
      </c>
      <c r="LP19" s="4"/>
      <c r="LQ19" s="4" t="s">
        <v>7</v>
      </c>
      <c r="LR19" s="4"/>
      <c r="LS19" s="4" t="s">
        <v>4385</v>
      </c>
      <c r="LT19" s="4"/>
      <c r="LU19" s="4" t="s">
        <v>7</v>
      </c>
      <c r="LV19" s="4"/>
      <c r="LW19" s="4" t="s">
        <v>7</v>
      </c>
      <c r="LX19" s="4"/>
      <c r="LY19" s="4" t="s">
        <v>7</v>
      </c>
      <c r="LZ19" s="4"/>
      <c r="MA19" s="4" t="s">
        <v>4391</v>
      </c>
      <c r="MB19" s="4"/>
      <c r="MC19" s="4" t="s">
        <v>4396</v>
      </c>
      <c r="MD19" s="4"/>
      <c r="ME19" s="4" t="s">
        <v>4395</v>
      </c>
      <c r="MF19" s="4"/>
      <c r="MG19" s="4" t="s">
        <v>4385</v>
      </c>
      <c r="MH19" s="4"/>
      <c r="MI19" s="4" t="s">
        <v>4395</v>
      </c>
      <c r="MJ19" s="4"/>
      <c r="MK19" s="4" t="s">
        <v>4385</v>
      </c>
      <c r="ML19" s="4"/>
      <c r="MM19" s="4" t="s">
        <v>7</v>
      </c>
      <c r="MN19" s="4"/>
      <c r="MO19" s="4" t="s">
        <v>22</v>
      </c>
      <c r="MP19" s="4"/>
      <c r="MQ19" s="4" t="s">
        <v>4398</v>
      </c>
      <c r="MR19" s="4"/>
      <c r="MS19" s="4" t="s">
        <v>4391</v>
      </c>
      <c r="MT19" s="4"/>
      <c r="MU19" s="4" t="s">
        <v>4382</v>
      </c>
      <c r="MV19" s="4"/>
      <c r="MW19" s="4" t="s">
        <v>7</v>
      </c>
      <c r="MX19" s="4"/>
      <c r="MY19" s="4" t="s">
        <v>4396</v>
      </c>
      <c r="MZ19" s="4"/>
      <c r="NA19" s="4" t="s">
        <v>7</v>
      </c>
      <c r="NB19" s="4"/>
      <c r="NC19" s="4" t="s">
        <v>7</v>
      </c>
      <c r="ND19" s="4"/>
      <c r="NE19" s="4" t="s">
        <v>4397</v>
      </c>
      <c r="NF19" s="4"/>
      <c r="NG19" s="4" t="s">
        <v>4417</v>
      </c>
      <c r="NH19" s="4"/>
      <c r="NI19" s="4" t="s">
        <v>4397</v>
      </c>
      <c r="NJ19" s="4"/>
      <c r="NK19" s="4" t="s">
        <v>7</v>
      </c>
      <c r="NL19" s="4"/>
      <c r="NM19" s="4" t="s">
        <v>4389</v>
      </c>
      <c r="NN19" s="4"/>
      <c r="NO19" s="4" t="s">
        <v>4396</v>
      </c>
      <c r="NP19" s="4"/>
      <c r="NQ19" s="4" t="s">
        <v>4418</v>
      </c>
      <c r="NR19" s="4"/>
      <c r="NS19" s="4" t="s">
        <v>7</v>
      </c>
      <c r="NT19" s="4"/>
      <c r="NU19" s="4" t="s">
        <v>7</v>
      </c>
      <c r="NV19" s="4"/>
      <c r="NW19" s="4" t="s">
        <v>7</v>
      </c>
      <c r="NX19" s="4"/>
      <c r="NY19" s="4" t="s">
        <v>4395</v>
      </c>
      <c r="NZ19" s="4"/>
      <c r="OA19" s="4" t="s">
        <v>7</v>
      </c>
      <c r="OB19" s="4"/>
      <c r="OC19" s="4" t="s">
        <v>4390</v>
      </c>
      <c r="OD19" s="4"/>
      <c r="OE19" s="4" t="s">
        <v>4407</v>
      </c>
      <c r="OF19" s="4"/>
      <c r="OG19" s="4" t="s">
        <v>7</v>
      </c>
      <c r="OH19" s="4"/>
      <c r="OI19" s="4" t="s">
        <v>4396</v>
      </c>
      <c r="OJ19" s="4"/>
      <c r="OK19" s="4" t="s">
        <v>4392</v>
      </c>
      <c r="OL19" s="4"/>
      <c r="OM19" s="4" t="s">
        <v>22</v>
      </c>
      <c r="ON19" s="4"/>
      <c r="OO19" s="4" t="s">
        <v>4382</v>
      </c>
      <c r="OP19" s="4"/>
      <c r="OQ19" s="4" t="s">
        <v>4414</v>
      </c>
      <c r="OR19" s="4"/>
      <c r="OS19" s="4" t="s">
        <v>7</v>
      </c>
      <c r="OT19" s="4"/>
      <c r="OU19" s="4" t="s">
        <v>4418</v>
      </c>
      <c r="OV19" s="4"/>
      <c r="OW19" s="4" t="s">
        <v>4391</v>
      </c>
      <c r="OX19" s="4"/>
      <c r="OY19" s="4" t="s">
        <v>22</v>
      </c>
      <c r="OZ19" s="4"/>
      <c r="PA19" s="4" t="s">
        <v>4398</v>
      </c>
      <c r="PB19" s="4"/>
      <c r="PC19" s="4" t="s">
        <v>7</v>
      </c>
      <c r="PD19" s="4"/>
      <c r="PE19" s="4" t="s">
        <v>4383</v>
      </c>
      <c r="PF19" s="4"/>
      <c r="PG19" s="4" t="s">
        <v>4402</v>
      </c>
      <c r="PH19" s="4"/>
      <c r="PI19" s="4" t="s">
        <v>4387</v>
      </c>
      <c r="PJ19" s="4"/>
      <c r="PK19" s="4" t="s">
        <v>4419</v>
      </c>
      <c r="PL19" s="4"/>
      <c r="PM19" s="4" t="s">
        <v>4387</v>
      </c>
      <c r="PN19" s="4"/>
      <c r="PO19" s="4" t="s">
        <v>4420</v>
      </c>
      <c r="PP19" s="4"/>
      <c r="PQ19" s="4" t="s">
        <v>4391</v>
      </c>
      <c r="PR19" s="4"/>
      <c r="PS19" s="4" t="s">
        <v>4421</v>
      </c>
      <c r="PT19" s="4"/>
      <c r="PU19" s="4" t="s">
        <v>4386</v>
      </c>
      <c r="PV19" s="4"/>
      <c r="PW19" s="4" t="s">
        <v>4399</v>
      </c>
      <c r="PX19" s="4"/>
      <c r="PY19" s="4" t="s">
        <v>4416</v>
      </c>
      <c r="PZ19" s="4"/>
      <c r="QA19" s="4" t="s">
        <v>7</v>
      </c>
      <c r="QB19" s="4"/>
      <c r="QC19" s="4" t="s">
        <v>4417</v>
      </c>
      <c r="QD19" s="4"/>
      <c r="QE19" s="4" t="s">
        <v>7</v>
      </c>
      <c r="QF19" s="4"/>
      <c r="QG19" s="4" t="s">
        <v>4386</v>
      </c>
      <c r="QH19" s="4"/>
      <c r="QI19" s="4" t="s">
        <v>4391</v>
      </c>
      <c r="QJ19" s="4"/>
      <c r="QK19" s="4" t="s">
        <v>7</v>
      </c>
      <c r="QL19" s="4"/>
      <c r="QM19" s="4" t="s">
        <v>4403</v>
      </c>
      <c r="QN19" s="4"/>
      <c r="QO19" s="4" t="s">
        <v>4396</v>
      </c>
      <c r="QP19" s="4"/>
      <c r="QQ19" s="4" t="s">
        <v>4402</v>
      </c>
      <c r="QR19" s="4"/>
      <c r="QS19" s="4" t="s">
        <v>7</v>
      </c>
      <c r="QT19" s="4"/>
      <c r="QU19" s="4" t="s">
        <v>7</v>
      </c>
      <c r="QV19" s="4"/>
      <c r="QW19" s="4" t="s">
        <v>4414</v>
      </c>
      <c r="QX19" s="4"/>
      <c r="QY19" s="4" t="s">
        <v>4422</v>
      </c>
      <c r="QZ19" s="4"/>
      <c r="RA19" s="4" t="s">
        <v>4385</v>
      </c>
      <c r="RB19" s="4"/>
      <c r="RC19" s="4" t="s">
        <v>4423</v>
      </c>
      <c r="RD19" s="4"/>
      <c r="RE19" s="4" t="s">
        <v>4383</v>
      </c>
      <c r="RF19" s="4"/>
      <c r="RG19" s="4" t="s">
        <v>7</v>
      </c>
      <c r="RH19" s="4"/>
      <c r="RI19" s="4" t="s">
        <v>4382</v>
      </c>
      <c r="RJ19" s="4"/>
      <c r="RK19" s="4" t="s">
        <v>7</v>
      </c>
      <c r="RL19" s="4"/>
      <c r="RM19" s="4" t="s">
        <v>7</v>
      </c>
      <c r="RN19" s="4"/>
      <c r="RO19" s="4" t="s">
        <v>7</v>
      </c>
      <c r="RP19" s="4"/>
      <c r="RQ19" s="4" t="s">
        <v>4385</v>
      </c>
      <c r="RR19" s="4"/>
      <c r="RS19" s="4" t="s">
        <v>4392</v>
      </c>
      <c r="RT19" s="4"/>
      <c r="RU19" s="4" t="s">
        <v>7</v>
      </c>
      <c r="RV19" s="4"/>
      <c r="RW19" s="4" t="s">
        <v>7</v>
      </c>
      <c r="RX19" s="4"/>
      <c r="RY19" s="4" t="s">
        <v>7</v>
      </c>
      <c r="RZ19" s="4"/>
      <c r="SA19" s="4" t="s">
        <v>4390</v>
      </c>
      <c r="SB19" s="4"/>
      <c r="SC19" s="4" t="s">
        <v>4420</v>
      </c>
      <c r="SD19" s="4"/>
      <c r="SE19" s="4" t="s">
        <v>4384</v>
      </c>
      <c r="SF19" s="4"/>
      <c r="SG19" s="4" t="s">
        <v>4388</v>
      </c>
      <c r="SH19" s="4"/>
      <c r="SI19" s="4" t="s">
        <v>7</v>
      </c>
      <c r="SJ19" s="4"/>
      <c r="SK19" s="4" t="s">
        <v>4418</v>
      </c>
      <c r="SL19" s="4"/>
      <c r="SM19" s="4" t="s">
        <v>4387</v>
      </c>
      <c r="SN19" s="4"/>
      <c r="SO19" s="4" t="s">
        <v>4391</v>
      </c>
      <c r="SP19" s="4"/>
      <c r="SQ19" s="4" t="s">
        <v>4388</v>
      </c>
      <c r="SR19" s="4"/>
      <c r="SS19" s="4" t="s">
        <v>7</v>
      </c>
      <c r="ST19" s="4"/>
      <c r="SU19" s="4" t="s">
        <v>4389</v>
      </c>
      <c r="SV19" s="4"/>
      <c r="SW19" s="4" t="s">
        <v>4389</v>
      </c>
      <c r="SX19" s="4"/>
      <c r="SY19" s="4" t="s">
        <v>4389</v>
      </c>
      <c r="SZ19" s="4"/>
      <c r="TA19" s="4" t="s">
        <v>4383</v>
      </c>
      <c r="TB19" s="4"/>
      <c r="TC19" s="4" t="s">
        <v>4389</v>
      </c>
      <c r="TD19" s="4"/>
      <c r="TE19" s="4" t="s">
        <v>4397</v>
      </c>
      <c r="TF19" s="4"/>
      <c r="TG19" s="4" t="s">
        <v>4395</v>
      </c>
      <c r="TH19" s="4"/>
      <c r="TI19" s="4" t="s">
        <v>4386</v>
      </c>
      <c r="TJ19" s="4"/>
      <c r="TK19" s="4" t="s">
        <v>4390</v>
      </c>
      <c r="TL19" s="4"/>
      <c r="TM19" s="4" t="s">
        <v>4398</v>
      </c>
      <c r="TN19" s="4"/>
      <c r="TO19" s="4" t="s">
        <v>4385</v>
      </c>
      <c r="TP19" s="4"/>
      <c r="TQ19" s="4" t="s">
        <v>7</v>
      </c>
      <c r="TR19" s="4"/>
      <c r="TS19" s="4" t="s">
        <v>4418</v>
      </c>
      <c r="TT19" s="4"/>
      <c r="TU19" s="4" t="s">
        <v>4382</v>
      </c>
      <c r="TV19" s="4"/>
      <c r="TW19" s="4" t="s">
        <v>7</v>
      </c>
      <c r="TX19" s="4"/>
      <c r="TY19" s="4" t="s">
        <v>4400</v>
      </c>
      <c r="TZ19" s="4"/>
      <c r="UA19" s="4" t="s">
        <v>4390</v>
      </c>
      <c r="UB19" s="4"/>
      <c r="UC19" s="4" t="s">
        <v>7</v>
      </c>
      <c r="UD19" s="4"/>
      <c r="UE19" s="4" t="s">
        <v>4391</v>
      </c>
      <c r="UF19" s="4"/>
      <c r="UG19" s="4" t="s">
        <v>4385</v>
      </c>
      <c r="UH19" s="4"/>
      <c r="UI19" s="4" t="s">
        <v>4398</v>
      </c>
      <c r="UJ19" s="4"/>
      <c r="UK19" s="4" t="s">
        <v>4420</v>
      </c>
      <c r="UL19" s="4"/>
      <c r="UM19" s="4" t="s">
        <v>4420</v>
      </c>
      <c r="UN19" s="4"/>
      <c r="UO19" s="4" t="s">
        <v>7</v>
      </c>
      <c r="UP19" s="4"/>
      <c r="UQ19" s="4" t="s">
        <v>4391</v>
      </c>
      <c r="UR19" s="4"/>
      <c r="US19" s="4" t="s">
        <v>4386</v>
      </c>
      <c r="UT19" s="4"/>
      <c r="UU19" s="4" t="s">
        <v>4391</v>
      </c>
      <c r="UV19" s="4"/>
      <c r="UW19" s="4" t="s">
        <v>4395</v>
      </c>
      <c r="UX19" s="4"/>
      <c r="UY19" s="4" t="s">
        <v>4424</v>
      </c>
      <c r="UZ19" s="4"/>
      <c r="VA19" s="4" t="s">
        <v>4404</v>
      </c>
      <c r="VB19" s="4"/>
      <c r="VC19" s="4" t="s">
        <v>4403</v>
      </c>
      <c r="VD19" s="4"/>
      <c r="VE19" s="4" t="s">
        <v>22</v>
      </c>
      <c r="VF19" s="4"/>
      <c r="VG19" s="4" t="s">
        <v>4384</v>
      </c>
      <c r="VH19" s="4"/>
      <c r="VI19" s="4" t="s">
        <v>7</v>
      </c>
      <c r="VJ19" s="4"/>
      <c r="VK19" s="4" t="s">
        <v>7</v>
      </c>
      <c r="VL19" s="4"/>
      <c r="VM19" s="4" t="s">
        <v>4382</v>
      </c>
      <c r="VN19" s="4"/>
      <c r="VO19" s="4" t="s">
        <v>4425</v>
      </c>
      <c r="VP19" s="4"/>
      <c r="VQ19" s="4" t="s">
        <v>4387</v>
      </c>
      <c r="VR19" s="4"/>
      <c r="VS19" s="4" t="s">
        <v>4405</v>
      </c>
      <c r="VT19" s="4"/>
    </row>
    <row r="20" spans="1:592" x14ac:dyDescent="0.25">
      <c r="A20" s="2" t="s">
        <v>4426</v>
      </c>
      <c r="B20" s="4" t="s">
        <v>7</v>
      </c>
      <c r="C20" s="4"/>
      <c r="D20" s="4" t="s">
        <v>7</v>
      </c>
      <c r="E20" s="4" t="s">
        <v>7</v>
      </c>
      <c r="F20" s="4"/>
      <c r="G20" s="4" t="s">
        <v>7</v>
      </c>
      <c r="H20" s="4"/>
      <c r="I20" s="4" t="s">
        <v>7</v>
      </c>
      <c r="J20" s="4"/>
      <c r="K20" s="4" t="s">
        <v>7</v>
      </c>
      <c r="L20" s="4"/>
      <c r="M20" s="4" t="s">
        <v>7</v>
      </c>
      <c r="N20" s="4"/>
      <c r="O20" s="4" t="s">
        <v>7</v>
      </c>
      <c r="P20" s="4"/>
      <c r="Q20" s="4" t="s">
        <v>7</v>
      </c>
      <c r="R20" s="4"/>
      <c r="S20" s="4" t="s">
        <v>7</v>
      </c>
      <c r="T20" s="4"/>
      <c r="U20" s="4" t="s">
        <v>7</v>
      </c>
      <c r="V20" s="4"/>
      <c r="W20" s="4" t="s">
        <v>7</v>
      </c>
      <c r="X20" s="4"/>
      <c r="Y20" s="4" t="s">
        <v>7</v>
      </c>
      <c r="Z20" s="4"/>
      <c r="AA20" s="4" t="s">
        <v>7</v>
      </c>
      <c r="AB20" s="4"/>
      <c r="AC20" s="4" t="s">
        <v>7</v>
      </c>
      <c r="AD20" s="4"/>
      <c r="AE20" s="4" t="s">
        <v>7</v>
      </c>
      <c r="AF20" s="4"/>
      <c r="AG20" s="4" t="s">
        <v>7</v>
      </c>
      <c r="AH20" s="4"/>
      <c r="AI20" s="4" t="s">
        <v>7</v>
      </c>
      <c r="AJ20" s="4"/>
      <c r="AK20" s="4" t="s">
        <v>7</v>
      </c>
      <c r="AL20" s="4"/>
      <c r="AM20" s="4" t="s">
        <v>7</v>
      </c>
      <c r="AN20" s="4"/>
      <c r="AO20" s="4" t="s">
        <v>7</v>
      </c>
      <c r="AP20" s="4"/>
      <c r="AQ20" s="4" t="s">
        <v>7</v>
      </c>
      <c r="AR20" s="4"/>
      <c r="AS20" s="4" t="s">
        <v>7</v>
      </c>
      <c r="AT20" s="4"/>
      <c r="AU20" s="4" t="s">
        <v>7</v>
      </c>
      <c r="AV20" s="4"/>
      <c r="AW20" s="4" t="s">
        <v>7</v>
      </c>
      <c r="AX20" s="4"/>
      <c r="AY20" s="4" t="s">
        <v>7</v>
      </c>
      <c r="AZ20" s="4"/>
      <c r="BA20" s="4" t="s">
        <v>7</v>
      </c>
      <c r="BB20" s="4"/>
      <c r="BC20" s="4" t="s">
        <v>7</v>
      </c>
      <c r="BD20" s="4"/>
      <c r="BE20" s="4" t="s">
        <v>7</v>
      </c>
      <c r="BF20" s="4"/>
      <c r="BG20" s="4" t="s">
        <v>7</v>
      </c>
      <c r="BH20" s="4"/>
      <c r="BI20" s="4" t="s">
        <v>7</v>
      </c>
      <c r="BJ20" s="4"/>
      <c r="BK20" s="4" t="s">
        <v>7</v>
      </c>
      <c r="BL20" s="4"/>
      <c r="BM20" s="4" t="s">
        <v>7</v>
      </c>
      <c r="BN20" s="4"/>
      <c r="BO20" s="4" t="s">
        <v>7</v>
      </c>
      <c r="BP20" s="4"/>
      <c r="BQ20" s="4" t="s">
        <v>7</v>
      </c>
      <c r="BR20" s="4"/>
      <c r="BS20" s="4" t="s">
        <v>7</v>
      </c>
      <c r="BT20" s="4"/>
      <c r="BU20" s="4" t="s">
        <v>7</v>
      </c>
      <c r="BV20" s="4"/>
      <c r="BW20" s="4" t="s">
        <v>7</v>
      </c>
      <c r="BX20" s="4"/>
      <c r="BY20" s="4" t="s">
        <v>7</v>
      </c>
      <c r="BZ20" s="4"/>
      <c r="CA20" s="4" t="s">
        <v>7</v>
      </c>
      <c r="CB20" s="4"/>
      <c r="CC20" s="4" t="s">
        <v>7</v>
      </c>
      <c r="CD20" s="4"/>
      <c r="CE20" s="4" t="s">
        <v>7</v>
      </c>
      <c r="CF20" s="4"/>
      <c r="CG20" s="4" t="s">
        <v>7</v>
      </c>
      <c r="CH20" s="4"/>
      <c r="CI20" s="4" t="s">
        <v>4396</v>
      </c>
      <c r="CJ20" s="4"/>
      <c r="CK20" s="4" t="s">
        <v>7</v>
      </c>
      <c r="CL20" s="4"/>
      <c r="CM20" s="4" t="s">
        <v>7</v>
      </c>
      <c r="CN20" s="4"/>
      <c r="CO20" s="4" t="s">
        <v>7</v>
      </c>
      <c r="CP20" s="4"/>
      <c r="CQ20" s="4" t="s">
        <v>7</v>
      </c>
      <c r="CR20" s="4"/>
      <c r="CS20" s="4" t="s">
        <v>7</v>
      </c>
      <c r="CT20" s="4"/>
      <c r="CU20" s="4" t="s">
        <v>7</v>
      </c>
      <c r="CV20" s="4"/>
      <c r="CW20" s="4" t="s">
        <v>7</v>
      </c>
      <c r="CX20" s="4"/>
      <c r="CY20" s="4" t="s">
        <v>4417</v>
      </c>
      <c r="CZ20" s="4"/>
      <c r="DA20" s="4" t="s">
        <v>7</v>
      </c>
      <c r="DB20" s="4"/>
      <c r="DC20" s="4" t="s">
        <v>7</v>
      </c>
      <c r="DD20" s="4"/>
      <c r="DE20" s="4" t="s">
        <v>7</v>
      </c>
      <c r="DF20" s="4"/>
      <c r="DG20" s="4" t="s">
        <v>7</v>
      </c>
      <c r="DH20" s="4"/>
      <c r="DI20" s="4" t="s">
        <v>7</v>
      </c>
      <c r="DJ20" s="4"/>
      <c r="DK20" s="4" t="s">
        <v>7</v>
      </c>
      <c r="DL20" s="4"/>
      <c r="DM20" s="4" t="s">
        <v>7</v>
      </c>
      <c r="DN20" s="4"/>
      <c r="DO20" s="4" t="s">
        <v>7</v>
      </c>
      <c r="DP20" s="4"/>
      <c r="DQ20" s="4" t="s">
        <v>7</v>
      </c>
      <c r="DR20" s="4"/>
      <c r="DS20" s="4" t="s">
        <v>7</v>
      </c>
      <c r="DT20" s="4"/>
      <c r="DU20" s="4" t="s">
        <v>7</v>
      </c>
      <c r="DV20" s="4"/>
      <c r="DW20" s="4" t="s">
        <v>7</v>
      </c>
      <c r="DX20" s="4"/>
      <c r="DY20" s="4" t="s">
        <v>7</v>
      </c>
      <c r="DZ20" s="4"/>
      <c r="EA20" s="4" t="s">
        <v>7</v>
      </c>
      <c r="EB20" s="4"/>
      <c r="EC20" s="4" t="s">
        <v>4383</v>
      </c>
      <c r="ED20" s="4"/>
      <c r="EE20" s="4" t="s">
        <v>7</v>
      </c>
      <c r="EF20" s="4"/>
      <c r="EG20" s="4" t="s">
        <v>4427</v>
      </c>
      <c r="EH20" s="4"/>
      <c r="EI20" s="4" t="s">
        <v>7</v>
      </c>
      <c r="EJ20" s="4"/>
      <c r="EK20" s="4" t="s">
        <v>7</v>
      </c>
      <c r="EL20" s="4"/>
      <c r="EM20" s="4" t="s">
        <v>4398</v>
      </c>
      <c r="EN20" s="4"/>
      <c r="EO20" s="4" t="s">
        <v>7</v>
      </c>
      <c r="EP20" s="4"/>
      <c r="EQ20" s="4" t="s">
        <v>7</v>
      </c>
      <c r="ER20" s="4"/>
      <c r="ES20" s="4" t="s">
        <v>7</v>
      </c>
      <c r="ET20" s="4"/>
      <c r="EU20" s="4" t="s">
        <v>7</v>
      </c>
      <c r="EV20" s="4"/>
      <c r="EW20" s="4" t="s">
        <v>7</v>
      </c>
      <c r="EX20" s="4"/>
      <c r="EY20" s="4" t="s">
        <v>4402</v>
      </c>
      <c r="EZ20" s="4"/>
      <c r="FA20" s="4" t="s">
        <v>7</v>
      </c>
      <c r="FB20" s="4"/>
      <c r="FC20" s="4" t="s">
        <v>4412</v>
      </c>
      <c r="FD20" s="4"/>
      <c r="FE20" s="4" t="s">
        <v>7</v>
      </c>
      <c r="FF20" s="4"/>
      <c r="FG20" s="4" t="s">
        <v>7</v>
      </c>
      <c r="FH20" s="4"/>
      <c r="FI20" s="4" t="s">
        <v>7</v>
      </c>
      <c r="FJ20" s="4"/>
      <c r="FK20" s="4" t="s">
        <v>7</v>
      </c>
      <c r="FL20" s="4"/>
      <c r="FM20" s="4" t="s">
        <v>7</v>
      </c>
      <c r="FN20" s="4"/>
      <c r="FO20" s="4" t="s">
        <v>7</v>
      </c>
      <c r="FP20" s="4"/>
      <c r="FQ20" s="4" t="s">
        <v>4419</v>
      </c>
      <c r="FR20" s="4"/>
      <c r="FS20" s="4" t="s">
        <v>7</v>
      </c>
      <c r="FT20" s="4"/>
      <c r="FU20" s="4" t="s">
        <v>7</v>
      </c>
      <c r="FV20" s="4"/>
      <c r="FW20" s="4" t="s">
        <v>7</v>
      </c>
      <c r="FX20" s="4"/>
      <c r="FY20" s="4" t="s">
        <v>7</v>
      </c>
      <c r="FZ20" s="4"/>
      <c r="GA20" s="4" t="s">
        <v>7</v>
      </c>
      <c r="GB20" s="4"/>
      <c r="GC20" s="4" t="s">
        <v>7</v>
      </c>
      <c r="GD20" s="4"/>
      <c r="GE20" s="4" t="s">
        <v>7</v>
      </c>
      <c r="GF20" s="4"/>
      <c r="GG20" s="4" t="s">
        <v>7</v>
      </c>
      <c r="GH20" s="4"/>
      <c r="GI20" s="4" t="s">
        <v>7</v>
      </c>
      <c r="GJ20" s="4"/>
      <c r="GK20" s="4" t="s">
        <v>7</v>
      </c>
      <c r="GL20" s="4"/>
      <c r="GM20" s="4" t="s">
        <v>7</v>
      </c>
      <c r="GN20" s="4"/>
      <c r="GO20" s="4" t="s">
        <v>7</v>
      </c>
      <c r="GP20" s="4"/>
      <c r="GQ20" s="4" t="s">
        <v>7</v>
      </c>
      <c r="GR20" s="4"/>
      <c r="GS20" s="4" t="s">
        <v>7</v>
      </c>
      <c r="GT20" s="4"/>
      <c r="GU20" s="4" t="s">
        <v>7</v>
      </c>
      <c r="GV20" s="4"/>
      <c r="GW20" s="4" t="s">
        <v>7</v>
      </c>
      <c r="GX20" s="4"/>
      <c r="GY20" s="4" t="s">
        <v>7</v>
      </c>
      <c r="GZ20" s="4"/>
      <c r="HA20" s="4" t="s">
        <v>7</v>
      </c>
      <c r="HB20" s="4"/>
      <c r="HC20" s="4" t="s">
        <v>7</v>
      </c>
      <c r="HD20" s="4"/>
      <c r="HE20" s="4" t="s">
        <v>7</v>
      </c>
      <c r="HF20" s="4"/>
      <c r="HG20" s="4" t="s">
        <v>7</v>
      </c>
      <c r="HH20" s="4"/>
      <c r="HI20" s="4" t="s">
        <v>7</v>
      </c>
      <c r="HJ20" s="4"/>
      <c r="HK20" s="4" t="s">
        <v>7</v>
      </c>
      <c r="HL20" s="4"/>
      <c r="HM20" s="4" t="s">
        <v>7</v>
      </c>
      <c r="HN20" s="4"/>
      <c r="HO20" s="4" t="s">
        <v>4385</v>
      </c>
      <c r="HP20" s="4"/>
      <c r="HQ20" s="4" t="s">
        <v>7</v>
      </c>
      <c r="HR20" s="4"/>
      <c r="HS20" s="4" t="s">
        <v>7</v>
      </c>
      <c r="HT20" s="4"/>
      <c r="HU20" s="4" t="s">
        <v>7</v>
      </c>
      <c r="HV20" s="4"/>
      <c r="HW20" s="4" t="s">
        <v>7</v>
      </c>
      <c r="HX20" s="4"/>
      <c r="HY20" s="4" t="s">
        <v>7</v>
      </c>
      <c r="HZ20" s="4"/>
      <c r="IA20" s="4" t="s">
        <v>7</v>
      </c>
      <c r="IB20" s="4"/>
      <c r="IC20" s="4" t="s">
        <v>7</v>
      </c>
      <c r="ID20" s="4"/>
      <c r="IE20" s="4" t="s">
        <v>7</v>
      </c>
      <c r="IF20" s="4"/>
      <c r="IG20" s="4" t="s">
        <v>7</v>
      </c>
      <c r="IH20" s="4"/>
      <c r="II20" s="4" t="s">
        <v>7</v>
      </c>
      <c r="IJ20" s="4"/>
      <c r="IK20" s="4" t="s">
        <v>4384</v>
      </c>
      <c r="IL20" s="4"/>
      <c r="IM20" s="4" t="s">
        <v>4384</v>
      </c>
      <c r="IN20" s="4"/>
      <c r="IO20" s="4" t="s">
        <v>7</v>
      </c>
      <c r="IP20" s="4"/>
      <c r="IQ20" s="4" t="s">
        <v>7</v>
      </c>
      <c r="IR20" s="4"/>
      <c r="IS20" s="4" t="s">
        <v>4382</v>
      </c>
      <c r="IT20" s="4"/>
      <c r="IU20" s="4" t="s">
        <v>7</v>
      </c>
      <c r="IV20" s="4"/>
      <c r="IW20" s="4" t="s">
        <v>7</v>
      </c>
      <c r="IX20" s="4"/>
      <c r="IY20" s="4" t="s">
        <v>7</v>
      </c>
      <c r="IZ20" s="4"/>
      <c r="JA20" s="4" t="s">
        <v>4396</v>
      </c>
      <c r="JB20" s="4"/>
      <c r="JC20" s="4" t="s">
        <v>4420</v>
      </c>
      <c r="JD20" s="4"/>
      <c r="JE20" s="4" t="s">
        <v>7</v>
      </c>
      <c r="JF20" s="4"/>
      <c r="JG20" s="4" t="s">
        <v>7</v>
      </c>
      <c r="JH20" s="4"/>
      <c r="JI20" s="4" t="s">
        <v>7</v>
      </c>
      <c r="JJ20" s="4"/>
      <c r="JK20" s="4" t="s">
        <v>7</v>
      </c>
      <c r="JL20" s="4"/>
      <c r="JM20" s="4" t="s">
        <v>4388</v>
      </c>
      <c r="JN20" s="4"/>
      <c r="JO20" s="4" t="s">
        <v>7</v>
      </c>
      <c r="JP20" s="4"/>
      <c r="JQ20" s="4" t="s">
        <v>7</v>
      </c>
      <c r="JR20" s="4"/>
      <c r="JS20" s="4" t="s">
        <v>7</v>
      </c>
      <c r="JT20" s="4"/>
      <c r="JU20" s="4" t="s">
        <v>7</v>
      </c>
      <c r="JV20" s="4"/>
      <c r="JW20" s="4" t="s">
        <v>7</v>
      </c>
      <c r="JX20" s="4"/>
      <c r="JY20" s="4" t="s">
        <v>7</v>
      </c>
      <c r="JZ20" s="4"/>
      <c r="KA20" s="4" t="s">
        <v>7</v>
      </c>
      <c r="KB20" s="4"/>
      <c r="KC20" s="4" t="s">
        <v>4384</v>
      </c>
      <c r="KD20" s="4"/>
      <c r="KE20" s="4" t="s">
        <v>7</v>
      </c>
      <c r="KF20" s="4"/>
      <c r="KG20" s="4" t="s">
        <v>7</v>
      </c>
      <c r="KH20" s="4"/>
      <c r="KI20" s="4" t="s">
        <v>7</v>
      </c>
      <c r="KJ20" s="4"/>
      <c r="KK20" s="4" t="s">
        <v>4384</v>
      </c>
      <c r="KL20" s="4"/>
      <c r="KM20" s="4" t="s">
        <v>7</v>
      </c>
      <c r="KN20" s="4"/>
      <c r="KO20" s="4" t="s">
        <v>7</v>
      </c>
      <c r="KP20" s="4"/>
      <c r="KQ20" s="4" t="s">
        <v>7</v>
      </c>
      <c r="KR20" s="4"/>
      <c r="KS20" s="4" t="s">
        <v>4428</v>
      </c>
      <c r="KT20" s="4"/>
      <c r="KU20" s="4" t="s">
        <v>7</v>
      </c>
      <c r="KV20" s="4"/>
      <c r="KW20" s="4" t="s">
        <v>7</v>
      </c>
      <c r="KX20" s="4"/>
      <c r="KY20" s="4" t="s">
        <v>7</v>
      </c>
      <c r="KZ20" s="4"/>
      <c r="LA20" s="4" t="s">
        <v>7</v>
      </c>
      <c r="LB20" s="4"/>
      <c r="LC20" s="4" t="s">
        <v>7</v>
      </c>
      <c r="LD20" s="4"/>
      <c r="LE20" s="4" t="s">
        <v>7</v>
      </c>
      <c r="LF20" s="4"/>
      <c r="LG20" s="4" t="s">
        <v>7</v>
      </c>
      <c r="LH20" s="4"/>
      <c r="LI20" s="4" t="s">
        <v>7</v>
      </c>
      <c r="LJ20" s="4"/>
      <c r="LK20" s="4" t="s">
        <v>7</v>
      </c>
      <c r="LL20" s="4"/>
      <c r="LM20" s="4" t="s">
        <v>7</v>
      </c>
      <c r="LN20" s="4"/>
      <c r="LO20" s="4" t="s">
        <v>7</v>
      </c>
      <c r="LP20" s="4"/>
      <c r="LQ20" s="4" t="s">
        <v>7</v>
      </c>
      <c r="LR20" s="4"/>
      <c r="LS20" s="4" t="s">
        <v>7</v>
      </c>
      <c r="LT20" s="4"/>
      <c r="LU20" s="4" t="s">
        <v>4391</v>
      </c>
      <c r="LV20" s="4"/>
      <c r="LW20" s="4" t="s">
        <v>4391</v>
      </c>
      <c r="LX20" s="4"/>
      <c r="LY20" s="4" t="s">
        <v>4412</v>
      </c>
      <c r="LZ20" s="4"/>
      <c r="MA20" s="4" t="s">
        <v>7</v>
      </c>
      <c r="MB20" s="4"/>
      <c r="MC20" s="4" t="s">
        <v>7</v>
      </c>
      <c r="MD20" s="4"/>
      <c r="ME20" s="4" t="s">
        <v>7</v>
      </c>
      <c r="MF20" s="4"/>
      <c r="MG20" s="4" t="s">
        <v>7</v>
      </c>
      <c r="MH20" s="4"/>
      <c r="MI20" s="4" t="s">
        <v>7</v>
      </c>
      <c r="MJ20" s="4"/>
      <c r="MK20" s="4" t="s">
        <v>7</v>
      </c>
      <c r="ML20" s="4"/>
      <c r="MM20" s="4" t="s">
        <v>4398</v>
      </c>
      <c r="MN20" s="4"/>
      <c r="MO20" s="4" t="s">
        <v>7</v>
      </c>
      <c r="MP20" s="4"/>
      <c r="MQ20" s="4" t="s">
        <v>7</v>
      </c>
      <c r="MR20" s="4"/>
      <c r="MS20" s="4" t="s">
        <v>7</v>
      </c>
      <c r="MT20" s="4"/>
      <c r="MU20" s="4" t="s">
        <v>7</v>
      </c>
      <c r="MV20" s="4"/>
      <c r="MW20" s="4" t="s">
        <v>4388</v>
      </c>
      <c r="MX20" s="4"/>
      <c r="MY20" s="4" t="s">
        <v>7</v>
      </c>
      <c r="MZ20" s="4"/>
      <c r="NA20" s="4" t="s">
        <v>7</v>
      </c>
      <c r="NB20" s="4"/>
      <c r="NC20" s="4" t="s">
        <v>4385</v>
      </c>
      <c r="ND20" s="4"/>
      <c r="NE20" s="4" t="s">
        <v>7</v>
      </c>
      <c r="NF20" s="4"/>
      <c r="NG20" s="4" t="s">
        <v>7</v>
      </c>
      <c r="NH20" s="4"/>
      <c r="NI20" s="4" t="s">
        <v>7</v>
      </c>
      <c r="NJ20" s="4"/>
      <c r="NK20" s="4" t="s">
        <v>7</v>
      </c>
      <c r="NL20" s="4"/>
      <c r="NM20" s="4" t="s">
        <v>7</v>
      </c>
      <c r="NN20" s="4"/>
      <c r="NO20" s="4" t="s">
        <v>7</v>
      </c>
      <c r="NP20" s="4"/>
      <c r="NQ20" s="4" t="s">
        <v>7</v>
      </c>
      <c r="NR20" s="4"/>
      <c r="NS20" s="4" t="s">
        <v>7</v>
      </c>
      <c r="NT20" s="4"/>
      <c r="NU20" s="4" t="s">
        <v>4382</v>
      </c>
      <c r="NV20" s="4"/>
      <c r="NW20" s="4" t="s">
        <v>4385</v>
      </c>
      <c r="NX20" s="4"/>
      <c r="NY20" s="4" t="s">
        <v>7</v>
      </c>
      <c r="NZ20" s="4"/>
      <c r="OA20" s="4" t="s">
        <v>7</v>
      </c>
      <c r="OB20" s="4"/>
      <c r="OC20" s="4" t="s">
        <v>7</v>
      </c>
      <c r="OD20" s="4"/>
      <c r="OE20" s="4" t="s">
        <v>7</v>
      </c>
      <c r="OF20" s="4"/>
      <c r="OG20" s="4" t="s">
        <v>4404</v>
      </c>
      <c r="OH20" s="4"/>
      <c r="OI20" s="4" t="s">
        <v>7</v>
      </c>
      <c r="OJ20" s="4"/>
      <c r="OK20" s="4" t="s">
        <v>7</v>
      </c>
      <c r="OL20" s="4"/>
      <c r="OM20" s="4" t="s">
        <v>7</v>
      </c>
      <c r="ON20" s="4"/>
      <c r="OO20" s="4" t="s">
        <v>7</v>
      </c>
      <c r="OP20" s="4"/>
      <c r="OQ20" s="4" t="s">
        <v>7</v>
      </c>
      <c r="OR20" s="4"/>
      <c r="OS20" s="4" t="s">
        <v>7</v>
      </c>
      <c r="OT20" s="4"/>
      <c r="OU20" s="4" t="s">
        <v>7</v>
      </c>
      <c r="OV20" s="4"/>
      <c r="OW20" s="4" t="s">
        <v>7</v>
      </c>
      <c r="OX20" s="4"/>
      <c r="OY20" s="4" t="s">
        <v>7</v>
      </c>
      <c r="OZ20" s="4"/>
      <c r="PA20" s="4" t="s">
        <v>7</v>
      </c>
      <c r="PB20" s="4"/>
      <c r="PC20" s="4" t="s">
        <v>7</v>
      </c>
      <c r="PD20" s="4"/>
      <c r="PE20" s="4" t="s">
        <v>7</v>
      </c>
      <c r="PF20" s="4"/>
      <c r="PG20" s="4" t="s">
        <v>7</v>
      </c>
      <c r="PH20" s="4"/>
      <c r="PI20" s="4" t="s">
        <v>7</v>
      </c>
      <c r="PJ20" s="4"/>
      <c r="PK20" s="4" t="s">
        <v>7</v>
      </c>
      <c r="PL20" s="4"/>
      <c r="PM20" s="4" t="s">
        <v>7</v>
      </c>
      <c r="PN20" s="4"/>
      <c r="PO20" s="4" t="s">
        <v>7</v>
      </c>
      <c r="PP20" s="4"/>
      <c r="PQ20" s="4" t="s">
        <v>7</v>
      </c>
      <c r="PR20" s="4"/>
      <c r="PS20" s="4" t="s">
        <v>7</v>
      </c>
      <c r="PT20" s="4"/>
      <c r="PU20" s="4" t="s">
        <v>7</v>
      </c>
      <c r="PV20" s="4"/>
      <c r="PW20" s="4" t="s">
        <v>7</v>
      </c>
      <c r="PX20" s="4"/>
      <c r="PY20" s="4" t="s">
        <v>7</v>
      </c>
      <c r="PZ20" s="4"/>
      <c r="QA20" s="4" t="s">
        <v>7</v>
      </c>
      <c r="QB20" s="4"/>
      <c r="QC20" s="4" t="s">
        <v>7</v>
      </c>
      <c r="QD20" s="4"/>
      <c r="QE20" s="4" t="s">
        <v>4412</v>
      </c>
      <c r="QF20" s="4"/>
      <c r="QG20" s="4" t="s">
        <v>7</v>
      </c>
      <c r="QH20" s="4"/>
      <c r="QI20" s="4" t="s">
        <v>7</v>
      </c>
      <c r="QJ20" s="4"/>
      <c r="QK20" s="4" t="s">
        <v>4413</v>
      </c>
      <c r="QL20" s="4"/>
      <c r="QM20" s="4" t="s">
        <v>7</v>
      </c>
      <c r="QN20" s="4"/>
      <c r="QO20" s="4" t="s">
        <v>7</v>
      </c>
      <c r="QP20" s="4"/>
      <c r="QQ20" s="4" t="s">
        <v>7</v>
      </c>
      <c r="QR20" s="4"/>
      <c r="QS20" s="4" t="s">
        <v>4413</v>
      </c>
      <c r="QT20" s="4"/>
      <c r="QU20" s="4" t="s">
        <v>4413</v>
      </c>
      <c r="QV20" s="4"/>
      <c r="QW20" s="4" t="s">
        <v>7</v>
      </c>
      <c r="QX20" s="4"/>
      <c r="QY20" s="4" t="s">
        <v>7</v>
      </c>
      <c r="QZ20" s="4"/>
      <c r="RA20" s="4" t="s">
        <v>7</v>
      </c>
      <c r="RB20" s="4"/>
      <c r="RC20" s="4" t="s">
        <v>7</v>
      </c>
      <c r="RD20" s="4"/>
      <c r="RE20" s="4" t="s">
        <v>7</v>
      </c>
      <c r="RF20" s="4"/>
      <c r="RG20" s="4" t="s">
        <v>7</v>
      </c>
      <c r="RH20" s="4"/>
      <c r="RI20" s="4" t="s">
        <v>7</v>
      </c>
      <c r="RJ20" s="4"/>
      <c r="RK20" s="4" t="s">
        <v>4385</v>
      </c>
      <c r="RL20" s="4"/>
      <c r="RM20" s="4" t="s">
        <v>4394</v>
      </c>
      <c r="RN20" s="4"/>
      <c r="RO20" s="4" t="s">
        <v>4429</v>
      </c>
      <c r="RP20" s="4"/>
      <c r="RQ20" s="4" t="s">
        <v>7</v>
      </c>
      <c r="RR20" s="4"/>
      <c r="RS20" s="4" t="s">
        <v>7</v>
      </c>
      <c r="RT20" s="4"/>
      <c r="RU20" s="4" t="s">
        <v>4402</v>
      </c>
      <c r="RV20" s="4"/>
      <c r="RW20" s="4" t="s">
        <v>7</v>
      </c>
      <c r="RX20" s="4"/>
      <c r="RY20" s="4" t="s">
        <v>4397</v>
      </c>
      <c r="RZ20" s="4"/>
      <c r="SA20" s="4" t="s">
        <v>7</v>
      </c>
      <c r="SB20" s="4"/>
      <c r="SC20" s="4" t="s">
        <v>7</v>
      </c>
      <c r="SD20" s="4"/>
      <c r="SE20" s="4" t="s">
        <v>7</v>
      </c>
      <c r="SF20" s="4"/>
      <c r="SG20" s="4" t="s">
        <v>7</v>
      </c>
      <c r="SH20" s="4"/>
      <c r="SI20" s="4" t="s">
        <v>4405</v>
      </c>
      <c r="SJ20" s="4"/>
      <c r="SK20" s="4" t="s">
        <v>7</v>
      </c>
      <c r="SL20" s="4"/>
      <c r="SM20" s="4" t="s">
        <v>7</v>
      </c>
      <c r="SN20" s="4"/>
      <c r="SO20" s="4" t="s">
        <v>7</v>
      </c>
      <c r="SP20" s="4"/>
      <c r="SQ20" s="4" t="s">
        <v>7</v>
      </c>
      <c r="SR20" s="4"/>
      <c r="SS20" s="4" t="s">
        <v>7</v>
      </c>
      <c r="ST20" s="4"/>
      <c r="SU20" s="4" t="s">
        <v>7</v>
      </c>
      <c r="SV20" s="4"/>
      <c r="SW20" s="4" t="s">
        <v>7</v>
      </c>
      <c r="SX20" s="4"/>
      <c r="SY20" s="4" t="s">
        <v>7</v>
      </c>
      <c r="SZ20" s="4"/>
      <c r="TA20" s="4" t="s">
        <v>7</v>
      </c>
      <c r="TB20" s="4"/>
      <c r="TC20" s="4" t="s">
        <v>7</v>
      </c>
      <c r="TD20" s="4"/>
      <c r="TE20" s="4" t="s">
        <v>7</v>
      </c>
      <c r="TF20" s="4"/>
      <c r="TG20" s="4" t="s">
        <v>7</v>
      </c>
      <c r="TH20" s="4"/>
      <c r="TI20" s="4" t="s">
        <v>7</v>
      </c>
      <c r="TJ20" s="4"/>
      <c r="TK20" s="4" t="s">
        <v>7</v>
      </c>
      <c r="TL20" s="4"/>
      <c r="TM20" s="4" t="s">
        <v>7</v>
      </c>
      <c r="TN20" s="4"/>
      <c r="TO20" s="4" t="s">
        <v>7</v>
      </c>
      <c r="TP20" s="4"/>
      <c r="TQ20" s="4" t="s">
        <v>7</v>
      </c>
      <c r="TR20" s="4"/>
      <c r="TS20" s="4" t="s">
        <v>7</v>
      </c>
      <c r="TT20" s="4"/>
      <c r="TU20" s="4" t="s">
        <v>7</v>
      </c>
      <c r="TV20" s="4"/>
      <c r="TW20" s="4" t="s">
        <v>4411</v>
      </c>
      <c r="TX20" s="4"/>
      <c r="TY20" s="4" t="s">
        <v>7</v>
      </c>
      <c r="TZ20" s="4"/>
      <c r="UA20" s="4" t="s">
        <v>7</v>
      </c>
      <c r="UB20" s="4"/>
      <c r="UC20" s="4" t="s">
        <v>4427</v>
      </c>
      <c r="UD20" s="4"/>
      <c r="UE20" s="4" t="s">
        <v>7</v>
      </c>
      <c r="UF20" s="4"/>
      <c r="UG20" s="4" t="s">
        <v>7</v>
      </c>
      <c r="UH20" s="4"/>
      <c r="UI20" s="4" t="s">
        <v>7</v>
      </c>
      <c r="UJ20" s="4"/>
      <c r="UK20" s="4" t="s">
        <v>7</v>
      </c>
      <c r="UL20" s="4"/>
      <c r="UM20" s="4" t="s">
        <v>7</v>
      </c>
      <c r="UN20" s="4"/>
      <c r="UO20" s="4" t="s">
        <v>4408</v>
      </c>
      <c r="UP20" s="4"/>
      <c r="UQ20" s="4" t="s">
        <v>7</v>
      </c>
      <c r="UR20" s="4"/>
      <c r="US20" s="4" t="s">
        <v>7</v>
      </c>
      <c r="UT20" s="4"/>
      <c r="UU20" s="4" t="s">
        <v>7</v>
      </c>
      <c r="UV20" s="4"/>
      <c r="UW20" s="4" t="s">
        <v>7</v>
      </c>
      <c r="UX20" s="4"/>
      <c r="UY20" s="4" t="s">
        <v>7</v>
      </c>
      <c r="UZ20" s="4"/>
      <c r="VA20" s="4" t="s">
        <v>7</v>
      </c>
      <c r="VB20" s="4"/>
      <c r="VC20" s="4" t="s">
        <v>7</v>
      </c>
      <c r="VD20" s="4"/>
      <c r="VE20" s="4" t="s">
        <v>7</v>
      </c>
      <c r="VF20" s="4"/>
      <c r="VG20" s="4" t="s">
        <v>7</v>
      </c>
      <c r="VH20" s="4"/>
      <c r="VI20" s="4" t="s">
        <v>4390</v>
      </c>
      <c r="VJ20" s="4"/>
      <c r="VK20" s="4" t="s">
        <v>4394</v>
      </c>
      <c r="VL20" s="4"/>
      <c r="VM20" s="4" t="s">
        <v>7</v>
      </c>
      <c r="VN20" s="4"/>
      <c r="VO20" s="4" t="s">
        <v>7</v>
      </c>
      <c r="VP20" s="4"/>
      <c r="VQ20" s="4" t="s">
        <v>7</v>
      </c>
      <c r="VR20" s="4"/>
      <c r="VS20" s="4" t="s">
        <v>7</v>
      </c>
      <c r="VT20" s="4"/>
    </row>
    <row r="21" spans="1:592" x14ac:dyDescent="0.25">
      <c r="A21" s="2" t="s">
        <v>4430</v>
      </c>
      <c r="B21" s="4" t="s">
        <v>7</v>
      </c>
      <c r="C21" s="4"/>
      <c r="D21" s="4" t="s">
        <v>7</v>
      </c>
      <c r="E21" s="4" t="s">
        <v>7</v>
      </c>
      <c r="F21" s="4"/>
      <c r="G21" s="4" t="s">
        <v>7</v>
      </c>
      <c r="H21" s="4"/>
      <c r="I21" s="4" t="s">
        <v>7</v>
      </c>
      <c r="J21" s="4"/>
      <c r="K21" s="4" t="s">
        <v>7</v>
      </c>
      <c r="L21" s="4"/>
      <c r="M21" s="4" t="s">
        <v>7</v>
      </c>
      <c r="N21" s="4"/>
      <c r="O21" s="4" t="s">
        <v>7</v>
      </c>
      <c r="P21" s="4"/>
      <c r="Q21" s="4" t="s">
        <v>7</v>
      </c>
      <c r="R21" s="4"/>
      <c r="S21" s="4" t="s">
        <v>7</v>
      </c>
      <c r="T21" s="4"/>
      <c r="U21" s="4" t="s">
        <v>7</v>
      </c>
      <c r="V21" s="4"/>
      <c r="W21" s="4" t="s">
        <v>7</v>
      </c>
      <c r="X21" s="4"/>
      <c r="Y21" s="4" t="s">
        <v>7</v>
      </c>
      <c r="Z21" s="4"/>
      <c r="AA21" s="4" t="s">
        <v>7</v>
      </c>
      <c r="AB21" s="4"/>
      <c r="AC21" s="4" t="s">
        <v>7</v>
      </c>
      <c r="AD21" s="4"/>
      <c r="AE21" s="4" t="s">
        <v>7</v>
      </c>
      <c r="AF21" s="4"/>
      <c r="AG21" s="4" t="s">
        <v>7</v>
      </c>
      <c r="AH21" s="4"/>
      <c r="AI21" s="4" t="s">
        <v>7</v>
      </c>
      <c r="AJ21" s="4"/>
      <c r="AK21" s="4" t="s">
        <v>7</v>
      </c>
      <c r="AL21" s="4"/>
      <c r="AM21" s="4" t="s">
        <v>7</v>
      </c>
      <c r="AN21" s="4"/>
      <c r="AO21" s="4" t="s">
        <v>7</v>
      </c>
      <c r="AP21" s="4"/>
      <c r="AQ21" s="4" t="s">
        <v>7</v>
      </c>
      <c r="AR21" s="4"/>
      <c r="AS21" s="4" t="s">
        <v>7</v>
      </c>
      <c r="AT21" s="4"/>
      <c r="AU21" s="4" t="s">
        <v>7</v>
      </c>
      <c r="AV21" s="4"/>
      <c r="AW21" s="4" t="s">
        <v>7</v>
      </c>
      <c r="AX21" s="4"/>
      <c r="AY21" s="4" t="s">
        <v>7</v>
      </c>
      <c r="AZ21" s="4"/>
      <c r="BA21" s="4" t="s">
        <v>7</v>
      </c>
      <c r="BB21" s="4"/>
      <c r="BC21" s="4" t="s">
        <v>7</v>
      </c>
      <c r="BD21" s="4"/>
      <c r="BE21" s="4" t="s">
        <v>7</v>
      </c>
      <c r="BF21" s="4"/>
      <c r="BG21" s="4" t="s">
        <v>7</v>
      </c>
      <c r="BH21" s="4"/>
      <c r="BI21" s="4" t="s">
        <v>7</v>
      </c>
      <c r="BJ21" s="4"/>
      <c r="BK21" s="4" t="s">
        <v>7</v>
      </c>
      <c r="BL21" s="4"/>
      <c r="BM21" s="4" t="s">
        <v>7</v>
      </c>
      <c r="BN21" s="4"/>
      <c r="BO21" s="4" t="s">
        <v>7</v>
      </c>
      <c r="BP21" s="4"/>
      <c r="BQ21" s="4" t="s">
        <v>7</v>
      </c>
      <c r="BR21" s="4"/>
      <c r="BS21" s="4" t="s">
        <v>7</v>
      </c>
      <c r="BT21" s="4"/>
      <c r="BU21" s="4" t="s">
        <v>7</v>
      </c>
      <c r="BV21" s="4"/>
      <c r="BW21" s="4" t="s">
        <v>7</v>
      </c>
      <c r="BX21" s="4"/>
      <c r="BY21" s="4" t="s">
        <v>7</v>
      </c>
      <c r="BZ21" s="4"/>
      <c r="CA21" s="4" t="s">
        <v>7</v>
      </c>
      <c r="CB21" s="4"/>
      <c r="CC21" s="4" t="s">
        <v>7</v>
      </c>
      <c r="CD21" s="4"/>
      <c r="CE21" s="4" t="s">
        <v>7</v>
      </c>
      <c r="CF21" s="4"/>
      <c r="CG21" s="4" t="s">
        <v>7</v>
      </c>
      <c r="CH21" s="4"/>
      <c r="CI21" s="4" t="s">
        <v>4395</v>
      </c>
      <c r="CJ21" s="4"/>
      <c r="CK21" s="4" t="s">
        <v>7</v>
      </c>
      <c r="CL21" s="4"/>
      <c r="CM21" s="4" t="s">
        <v>7</v>
      </c>
      <c r="CN21" s="4"/>
      <c r="CO21" s="4" t="s">
        <v>7</v>
      </c>
      <c r="CP21" s="4"/>
      <c r="CQ21" s="4" t="s">
        <v>7</v>
      </c>
      <c r="CR21" s="4"/>
      <c r="CS21" s="4" t="s">
        <v>7</v>
      </c>
      <c r="CT21" s="4"/>
      <c r="CU21" s="4" t="s">
        <v>7</v>
      </c>
      <c r="CV21" s="4"/>
      <c r="CW21" s="4" t="s">
        <v>7</v>
      </c>
      <c r="CX21" s="4"/>
      <c r="CY21" s="4" t="s">
        <v>4389</v>
      </c>
      <c r="CZ21" s="4"/>
      <c r="DA21" s="4" t="s">
        <v>7</v>
      </c>
      <c r="DB21" s="4"/>
      <c r="DC21" s="4" t="s">
        <v>7</v>
      </c>
      <c r="DD21" s="4"/>
      <c r="DE21" s="4" t="s">
        <v>7</v>
      </c>
      <c r="DF21" s="4"/>
      <c r="DG21" s="4" t="s">
        <v>7</v>
      </c>
      <c r="DH21" s="4"/>
      <c r="DI21" s="4" t="s">
        <v>7</v>
      </c>
      <c r="DJ21" s="4"/>
      <c r="DK21" s="4" t="s">
        <v>7</v>
      </c>
      <c r="DL21" s="4"/>
      <c r="DM21" s="4" t="s">
        <v>7</v>
      </c>
      <c r="DN21" s="4"/>
      <c r="DO21" s="4" t="s">
        <v>7</v>
      </c>
      <c r="DP21" s="4"/>
      <c r="DQ21" s="4" t="s">
        <v>7</v>
      </c>
      <c r="DR21" s="4"/>
      <c r="DS21" s="4" t="s">
        <v>7</v>
      </c>
      <c r="DT21" s="4"/>
      <c r="DU21" s="4" t="s">
        <v>7</v>
      </c>
      <c r="DV21" s="4"/>
      <c r="DW21" s="4" t="s">
        <v>7</v>
      </c>
      <c r="DX21" s="4"/>
      <c r="DY21" s="4" t="s">
        <v>7</v>
      </c>
      <c r="DZ21" s="4"/>
      <c r="EA21" s="4" t="s">
        <v>7</v>
      </c>
      <c r="EB21" s="4"/>
      <c r="EC21" s="4" t="s">
        <v>4394</v>
      </c>
      <c r="ED21" s="4"/>
      <c r="EE21" s="4" t="s">
        <v>7</v>
      </c>
      <c r="EF21" s="4"/>
      <c r="EG21" s="4" t="s">
        <v>4384</v>
      </c>
      <c r="EH21" s="4"/>
      <c r="EI21" s="4" t="s">
        <v>7</v>
      </c>
      <c r="EJ21" s="4"/>
      <c r="EK21" s="4" t="s">
        <v>7</v>
      </c>
      <c r="EL21" s="4"/>
      <c r="EM21" s="4" t="s">
        <v>4409</v>
      </c>
      <c r="EN21" s="4"/>
      <c r="EO21" s="4" t="s">
        <v>7</v>
      </c>
      <c r="EP21" s="4"/>
      <c r="EQ21" s="4" t="s">
        <v>7</v>
      </c>
      <c r="ER21" s="4"/>
      <c r="ES21" s="4" t="s">
        <v>7</v>
      </c>
      <c r="ET21" s="4"/>
      <c r="EU21" s="4" t="s">
        <v>7</v>
      </c>
      <c r="EV21" s="4"/>
      <c r="EW21" s="4" t="s">
        <v>7</v>
      </c>
      <c r="EX21" s="4"/>
      <c r="EY21" s="4" t="s">
        <v>4387</v>
      </c>
      <c r="EZ21" s="4"/>
      <c r="FA21" s="4" t="s">
        <v>7</v>
      </c>
      <c r="FB21" s="4"/>
      <c r="FC21" s="4" t="s">
        <v>4396</v>
      </c>
      <c r="FD21" s="4"/>
      <c r="FE21" s="4" t="s">
        <v>7</v>
      </c>
      <c r="FF21" s="4"/>
      <c r="FG21" s="4" t="s">
        <v>7</v>
      </c>
      <c r="FH21" s="4"/>
      <c r="FI21" s="4" t="s">
        <v>7</v>
      </c>
      <c r="FJ21" s="4"/>
      <c r="FK21" s="4" t="s">
        <v>7</v>
      </c>
      <c r="FL21" s="4"/>
      <c r="FM21" s="4" t="s">
        <v>7</v>
      </c>
      <c r="FN21" s="4"/>
      <c r="FO21" s="4" t="s">
        <v>7</v>
      </c>
      <c r="FP21" s="4"/>
      <c r="FQ21" s="4" t="s">
        <v>4390</v>
      </c>
      <c r="FR21" s="4"/>
      <c r="FS21" s="4" t="s">
        <v>7</v>
      </c>
      <c r="FT21" s="4"/>
      <c r="FU21" s="4" t="s">
        <v>7</v>
      </c>
      <c r="FV21" s="4"/>
      <c r="FW21" s="4" t="s">
        <v>7</v>
      </c>
      <c r="FX21" s="4"/>
      <c r="FY21" s="4" t="s">
        <v>7</v>
      </c>
      <c r="FZ21" s="4"/>
      <c r="GA21" s="4" t="s">
        <v>7</v>
      </c>
      <c r="GB21" s="4"/>
      <c r="GC21" s="4" t="s">
        <v>7</v>
      </c>
      <c r="GD21" s="4"/>
      <c r="GE21" s="4" t="s">
        <v>7</v>
      </c>
      <c r="GF21" s="4"/>
      <c r="GG21" s="4" t="s">
        <v>7</v>
      </c>
      <c r="GH21" s="4"/>
      <c r="GI21" s="4" t="s">
        <v>7</v>
      </c>
      <c r="GJ21" s="4"/>
      <c r="GK21" s="4" t="s">
        <v>7</v>
      </c>
      <c r="GL21" s="4"/>
      <c r="GM21" s="4" t="s">
        <v>7</v>
      </c>
      <c r="GN21" s="4"/>
      <c r="GO21" s="4" t="s">
        <v>7</v>
      </c>
      <c r="GP21" s="4"/>
      <c r="GQ21" s="4" t="s">
        <v>7</v>
      </c>
      <c r="GR21" s="4"/>
      <c r="GS21" s="4" t="s">
        <v>7</v>
      </c>
      <c r="GT21" s="4"/>
      <c r="GU21" s="4" t="s">
        <v>7</v>
      </c>
      <c r="GV21" s="4"/>
      <c r="GW21" s="4" t="s">
        <v>7</v>
      </c>
      <c r="GX21" s="4"/>
      <c r="GY21" s="4" t="s">
        <v>7</v>
      </c>
      <c r="GZ21" s="4"/>
      <c r="HA21" s="4" t="s">
        <v>7</v>
      </c>
      <c r="HB21" s="4"/>
      <c r="HC21" s="4" t="s">
        <v>7</v>
      </c>
      <c r="HD21" s="4"/>
      <c r="HE21" s="4" t="s">
        <v>7</v>
      </c>
      <c r="HF21" s="4"/>
      <c r="HG21" s="4" t="s">
        <v>7</v>
      </c>
      <c r="HH21" s="4"/>
      <c r="HI21" s="4" t="s">
        <v>7</v>
      </c>
      <c r="HJ21" s="4"/>
      <c r="HK21" s="4" t="s">
        <v>7</v>
      </c>
      <c r="HL21" s="4"/>
      <c r="HM21" s="4" t="s">
        <v>7</v>
      </c>
      <c r="HN21" s="4"/>
      <c r="HO21" s="4" t="s">
        <v>4386</v>
      </c>
      <c r="HP21" s="4"/>
      <c r="HQ21" s="4" t="s">
        <v>7</v>
      </c>
      <c r="HR21" s="4"/>
      <c r="HS21" s="4" t="s">
        <v>7</v>
      </c>
      <c r="HT21" s="4"/>
      <c r="HU21" s="4" t="s">
        <v>7</v>
      </c>
      <c r="HV21" s="4"/>
      <c r="HW21" s="4" t="s">
        <v>7</v>
      </c>
      <c r="HX21" s="4"/>
      <c r="HY21" s="4" t="s">
        <v>7</v>
      </c>
      <c r="HZ21" s="4"/>
      <c r="IA21" s="4" t="s">
        <v>7</v>
      </c>
      <c r="IB21" s="4"/>
      <c r="IC21" s="4" t="s">
        <v>7</v>
      </c>
      <c r="ID21" s="4"/>
      <c r="IE21" s="4" t="s">
        <v>7</v>
      </c>
      <c r="IF21" s="4"/>
      <c r="IG21" s="4" t="s">
        <v>7</v>
      </c>
      <c r="IH21" s="4"/>
      <c r="II21" s="4" t="s">
        <v>7</v>
      </c>
      <c r="IJ21" s="4"/>
      <c r="IK21" s="4" t="s">
        <v>4390</v>
      </c>
      <c r="IL21" s="4"/>
      <c r="IM21" s="4" t="s">
        <v>4390</v>
      </c>
      <c r="IN21" s="4"/>
      <c r="IO21" s="4" t="s">
        <v>7</v>
      </c>
      <c r="IP21" s="4"/>
      <c r="IQ21" s="4" t="s">
        <v>7</v>
      </c>
      <c r="IR21" s="4"/>
      <c r="IS21" s="4" t="s">
        <v>4406</v>
      </c>
      <c r="IT21" s="4"/>
      <c r="IU21" s="4" t="s">
        <v>7</v>
      </c>
      <c r="IV21" s="4"/>
      <c r="IW21" s="4" t="s">
        <v>7</v>
      </c>
      <c r="IX21" s="4"/>
      <c r="IY21" s="4" t="s">
        <v>7</v>
      </c>
      <c r="IZ21" s="4"/>
      <c r="JA21" s="4" t="s">
        <v>4418</v>
      </c>
      <c r="JB21" s="4"/>
      <c r="JC21" s="4" t="s">
        <v>4396</v>
      </c>
      <c r="JD21" s="4"/>
      <c r="JE21" s="4" t="s">
        <v>7</v>
      </c>
      <c r="JF21" s="4"/>
      <c r="JG21" s="4" t="s">
        <v>7</v>
      </c>
      <c r="JH21" s="4"/>
      <c r="JI21" s="4" t="s">
        <v>7</v>
      </c>
      <c r="JJ21" s="4"/>
      <c r="JK21" s="4" t="s">
        <v>7</v>
      </c>
      <c r="JL21" s="4"/>
      <c r="JM21" s="4" t="s">
        <v>4393</v>
      </c>
      <c r="JN21" s="4"/>
      <c r="JO21" s="4" t="s">
        <v>7</v>
      </c>
      <c r="JP21" s="4"/>
      <c r="JQ21" s="4" t="s">
        <v>7</v>
      </c>
      <c r="JR21" s="4"/>
      <c r="JS21" s="4" t="s">
        <v>7</v>
      </c>
      <c r="JT21" s="4"/>
      <c r="JU21" s="4" t="s">
        <v>7</v>
      </c>
      <c r="JV21" s="4"/>
      <c r="JW21" s="4" t="s">
        <v>7</v>
      </c>
      <c r="JX21" s="4"/>
      <c r="JY21" s="4" t="s">
        <v>7</v>
      </c>
      <c r="JZ21" s="4"/>
      <c r="KA21" s="4" t="s">
        <v>7</v>
      </c>
      <c r="KB21" s="4"/>
      <c r="KC21" s="4" t="s">
        <v>4396</v>
      </c>
      <c r="KD21" s="4"/>
      <c r="KE21" s="4" t="s">
        <v>7</v>
      </c>
      <c r="KF21" s="4"/>
      <c r="KG21" s="4" t="s">
        <v>7</v>
      </c>
      <c r="KH21" s="4"/>
      <c r="KI21" s="4" t="s">
        <v>7</v>
      </c>
      <c r="KJ21" s="4"/>
      <c r="KK21" s="4" t="s">
        <v>4389</v>
      </c>
      <c r="KL21" s="4"/>
      <c r="KM21" s="4" t="s">
        <v>7</v>
      </c>
      <c r="KN21" s="4"/>
      <c r="KO21" s="4" t="s">
        <v>7</v>
      </c>
      <c r="KP21" s="4"/>
      <c r="KQ21" s="4" t="s">
        <v>7</v>
      </c>
      <c r="KR21" s="4"/>
      <c r="KS21" s="4" t="s">
        <v>4421</v>
      </c>
      <c r="KT21" s="4"/>
      <c r="KU21" s="4" t="s">
        <v>7</v>
      </c>
      <c r="KV21" s="4"/>
      <c r="KW21" s="4" t="s">
        <v>7</v>
      </c>
      <c r="KX21" s="4"/>
      <c r="KY21" s="4" t="s">
        <v>7</v>
      </c>
      <c r="KZ21" s="4"/>
      <c r="LA21" s="4" t="s">
        <v>7</v>
      </c>
      <c r="LB21" s="4"/>
      <c r="LC21" s="4" t="s">
        <v>7</v>
      </c>
      <c r="LD21" s="4"/>
      <c r="LE21" s="4" t="s">
        <v>7</v>
      </c>
      <c r="LF21" s="4"/>
      <c r="LG21" s="4" t="s">
        <v>7</v>
      </c>
      <c r="LH21" s="4"/>
      <c r="LI21" s="4" t="s">
        <v>7</v>
      </c>
      <c r="LJ21" s="4"/>
      <c r="LK21" s="4" t="s">
        <v>7</v>
      </c>
      <c r="LL21" s="4"/>
      <c r="LM21" s="4" t="s">
        <v>7</v>
      </c>
      <c r="LN21" s="4"/>
      <c r="LO21" s="4" t="s">
        <v>7</v>
      </c>
      <c r="LP21" s="4"/>
      <c r="LQ21" s="4" t="s">
        <v>7</v>
      </c>
      <c r="LR21" s="4"/>
      <c r="LS21" s="4" t="s">
        <v>7</v>
      </c>
      <c r="LT21" s="4"/>
      <c r="LU21" s="4" t="s">
        <v>4418</v>
      </c>
      <c r="LV21" s="4"/>
      <c r="LW21" s="4" t="s">
        <v>4386</v>
      </c>
      <c r="LX21" s="4"/>
      <c r="LY21" s="4" t="s">
        <v>4382</v>
      </c>
      <c r="LZ21" s="4"/>
      <c r="MA21" s="4" t="s">
        <v>7</v>
      </c>
      <c r="MB21" s="4"/>
      <c r="MC21" s="4" t="s">
        <v>7</v>
      </c>
      <c r="MD21" s="4"/>
      <c r="ME21" s="4" t="s">
        <v>7</v>
      </c>
      <c r="MF21" s="4"/>
      <c r="MG21" s="4" t="s">
        <v>7</v>
      </c>
      <c r="MH21" s="4"/>
      <c r="MI21" s="4" t="s">
        <v>7</v>
      </c>
      <c r="MJ21" s="4"/>
      <c r="MK21" s="4" t="s">
        <v>7</v>
      </c>
      <c r="ML21" s="4"/>
      <c r="MM21" s="4" t="s">
        <v>4429</v>
      </c>
      <c r="MN21" s="4"/>
      <c r="MO21" s="4" t="s">
        <v>7</v>
      </c>
      <c r="MP21" s="4"/>
      <c r="MQ21" s="4" t="s">
        <v>7</v>
      </c>
      <c r="MR21" s="4"/>
      <c r="MS21" s="4" t="s">
        <v>7</v>
      </c>
      <c r="MT21" s="4"/>
      <c r="MU21" s="4" t="s">
        <v>7</v>
      </c>
      <c r="MV21" s="4"/>
      <c r="MW21" s="4" t="s">
        <v>4415</v>
      </c>
      <c r="MX21" s="4"/>
      <c r="MY21" s="4" t="s">
        <v>7</v>
      </c>
      <c r="MZ21" s="4"/>
      <c r="NA21" s="4" t="s">
        <v>7</v>
      </c>
      <c r="NB21" s="4"/>
      <c r="NC21" s="4" t="s">
        <v>4382</v>
      </c>
      <c r="ND21" s="4"/>
      <c r="NE21" s="4" t="s">
        <v>7</v>
      </c>
      <c r="NF21" s="4"/>
      <c r="NG21" s="4" t="s">
        <v>7</v>
      </c>
      <c r="NH21" s="4"/>
      <c r="NI21" s="4" t="s">
        <v>7</v>
      </c>
      <c r="NJ21" s="4"/>
      <c r="NK21" s="4" t="s">
        <v>7</v>
      </c>
      <c r="NL21" s="4"/>
      <c r="NM21" s="4" t="s">
        <v>7</v>
      </c>
      <c r="NN21" s="4"/>
      <c r="NO21" s="4" t="s">
        <v>7</v>
      </c>
      <c r="NP21" s="4"/>
      <c r="NQ21" s="4" t="s">
        <v>7</v>
      </c>
      <c r="NR21" s="4"/>
      <c r="NS21" s="4" t="s">
        <v>7</v>
      </c>
      <c r="NT21" s="4"/>
      <c r="NU21" s="4" t="s">
        <v>4418</v>
      </c>
      <c r="NV21" s="4"/>
      <c r="NW21" s="4" t="s">
        <v>4382</v>
      </c>
      <c r="NX21" s="4"/>
      <c r="NY21" s="4" t="s">
        <v>7</v>
      </c>
      <c r="NZ21" s="4"/>
      <c r="OA21" s="4" t="s">
        <v>7</v>
      </c>
      <c r="OB21" s="4"/>
      <c r="OC21" s="4" t="s">
        <v>7</v>
      </c>
      <c r="OD21" s="4"/>
      <c r="OE21" s="4" t="s">
        <v>7</v>
      </c>
      <c r="OF21" s="4"/>
      <c r="OG21" s="4" t="s">
        <v>4431</v>
      </c>
      <c r="OH21" s="4"/>
      <c r="OI21" s="4" t="s">
        <v>7</v>
      </c>
      <c r="OJ21" s="4"/>
      <c r="OK21" s="4" t="s">
        <v>7</v>
      </c>
      <c r="OL21" s="4"/>
      <c r="OM21" s="4" t="s">
        <v>7</v>
      </c>
      <c r="ON21" s="4"/>
      <c r="OO21" s="4" t="s">
        <v>7</v>
      </c>
      <c r="OP21" s="4"/>
      <c r="OQ21" s="4" t="s">
        <v>7</v>
      </c>
      <c r="OR21" s="4"/>
      <c r="OS21" s="4" t="s">
        <v>7</v>
      </c>
      <c r="OT21" s="4"/>
      <c r="OU21" s="4" t="s">
        <v>7</v>
      </c>
      <c r="OV21" s="4"/>
      <c r="OW21" s="4" t="s">
        <v>7</v>
      </c>
      <c r="OX21" s="4"/>
      <c r="OY21" s="4" t="s">
        <v>7</v>
      </c>
      <c r="OZ21" s="4"/>
      <c r="PA21" s="4" t="s">
        <v>7</v>
      </c>
      <c r="PB21" s="4"/>
      <c r="PC21" s="4" t="s">
        <v>7</v>
      </c>
      <c r="PD21" s="4"/>
      <c r="PE21" s="4" t="s">
        <v>7</v>
      </c>
      <c r="PF21" s="4"/>
      <c r="PG21" s="4" t="s">
        <v>7</v>
      </c>
      <c r="PH21" s="4"/>
      <c r="PI21" s="4" t="s">
        <v>7</v>
      </c>
      <c r="PJ21" s="4"/>
      <c r="PK21" s="4" t="s">
        <v>7</v>
      </c>
      <c r="PL21" s="4"/>
      <c r="PM21" s="4" t="s">
        <v>7</v>
      </c>
      <c r="PN21" s="4"/>
      <c r="PO21" s="4" t="s">
        <v>7</v>
      </c>
      <c r="PP21" s="4"/>
      <c r="PQ21" s="4" t="s">
        <v>7</v>
      </c>
      <c r="PR21" s="4"/>
      <c r="PS21" s="4" t="s">
        <v>7</v>
      </c>
      <c r="PT21" s="4"/>
      <c r="PU21" s="4" t="s">
        <v>7</v>
      </c>
      <c r="PV21" s="4"/>
      <c r="PW21" s="4" t="s">
        <v>7</v>
      </c>
      <c r="PX21" s="4"/>
      <c r="PY21" s="4" t="s">
        <v>7</v>
      </c>
      <c r="PZ21" s="4"/>
      <c r="QA21" s="4" t="s">
        <v>7</v>
      </c>
      <c r="QB21" s="4"/>
      <c r="QC21" s="4" t="s">
        <v>7</v>
      </c>
      <c r="QD21" s="4"/>
      <c r="QE21" s="4" t="s">
        <v>4382</v>
      </c>
      <c r="QF21" s="4"/>
      <c r="QG21" s="4" t="s">
        <v>7</v>
      </c>
      <c r="QH21" s="4"/>
      <c r="QI21" s="4" t="s">
        <v>7</v>
      </c>
      <c r="QJ21" s="4"/>
      <c r="QK21" s="4" t="s">
        <v>4420</v>
      </c>
      <c r="QL21" s="4"/>
      <c r="QM21" s="4" t="s">
        <v>7</v>
      </c>
      <c r="QN21" s="4"/>
      <c r="QO21" s="4" t="s">
        <v>7</v>
      </c>
      <c r="QP21" s="4"/>
      <c r="QQ21" s="4" t="s">
        <v>7</v>
      </c>
      <c r="QR21" s="4"/>
      <c r="QS21" s="4" t="s">
        <v>4425</v>
      </c>
      <c r="QT21" s="4"/>
      <c r="QU21" s="4" t="s">
        <v>4408</v>
      </c>
      <c r="QV21" s="4"/>
      <c r="QW21" s="4" t="s">
        <v>7</v>
      </c>
      <c r="QX21" s="4"/>
      <c r="QY21" s="4" t="s">
        <v>7</v>
      </c>
      <c r="QZ21" s="4"/>
      <c r="RA21" s="4" t="s">
        <v>7</v>
      </c>
      <c r="RB21" s="4"/>
      <c r="RC21" s="4" t="s">
        <v>7</v>
      </c>
      <c r="RD21" s="4"/>
      <c r="RE21" s="4" t="s">
        <v>7</v>
      </c>
      <c r="RF21" s="4"/>
      <c r="RG21" s="4" t="s">
        <v>7</v>
      </c>
      <c r="RH21" s="4"/>
      <c r="RI21" s="4" t="s">
        <v>7</v>
      </c>
      <c r="RJ21" s="4"/>
      <c r="RK21" s="4" t="s">
        <v>4382</v>
      </c>
      <c r="RL21" s="4"/>
      <c r="RM21" s="4" t="s">
        <v>4398</v>
      </c>
      <c r="RN21" s="4"/>
      <c r="RO21" s="4" t="s">
        <v>4432</v>
      </c>
      <c r="RP21" s="4"/>
      <c r="RQ21" s="4" t="s">
        <v>7</v>
      </c>
      <c r="RR21" s="4"/>
      <c r="RS21" s="4" t="s">
        <v>7</v>
      </c>
      <c r="RT21" s="4"/>
      <c r="RU21" s="4" t="s">
        <v>4396</v>
      </c>
      <c r="RV21" s="4"/>
      <c r="RW21" s="4" t="s">
        <v>7</v>
      </c>
      <c r="RX21" s="4"/>
      <c r="RY21" s="4" t="s">
        <v>4396</v>
      </c>
      <c r="RZ21" s="4"/>
      <c r="SA21" s="4" t="s">
        <v>7</v>
      </c>
      <c r="SB21" s="4"/>
      <c r="SC21" s="4" t="s">
        <v>7</v>
      </c>
      <c r="SD21" s="4"/>
      <c r="SE21" s="4" t="s">
        <v>7</v>
      </c>
      <c r="SF21" s="4"/>
      <c r="SG21" s="4" t="s">
        <v>7</v>
      </c>
      <c r="SH21" s="4"/>
      <c r="SI21" s="4" t="s">
        <v>4416</v>
      </c>
      <c r="SJ21" s="4"/>
      <c r="SK21" s="4" t="s">
        <v>7</v>
      </c>
      <c r="SL21" s="4"/>
      <c r="SM21" s="4" t="s">
        <v>7</v>
      </c>
      <c r="SN21" s="4"/>
      <c r="SO21" s="4" t="s">
        <v>7</v>
      </c>
      <c r="SP21" s="4"/>
      <c r="SQ21" s="4" t="s">
        <v>7</v>
      </c>
      <c r="SR21" s="4"/>
      <c r="SS21" s="4" t="s">
        <v>7</v>
      </c>
      <c r="ST21" s="4"/>
      <c r="SU21" s="4" t="s">
        <v>7</v>
      </c>
      <c r="SV21" s="4"/>
      <c r="SW21" s="4" t="s">
        <v>7</v>
      </c>
      <c r="SX21" s="4"/>
      <c r="SY21" s="4" t="s">
        <v>7</v>
      </c>
      <c r="SZ21" s="4"/>
      <c r="TA21" s="4" t="s">
        <v>7</v>
      </c>
      <c r="TB21" s="4"/>
      <c r="TC21" s="4" t="s">
        <v>7</v>
      </c>
      <c r="TD21" s="4"/>
      <c r="TE21" s="4" t="s">
        <v>7</v>
      </c>
      <c r="TF21" s="4"/>
      <c r="TG21" s="4" t="s">
        <v>7</v>
      </c>
      <c r="TH21" s="4"/>
      <c r="TI21" s="4" t="s">
        <v>7</v>
      </c>
      <c r="TJ21" s="4"/>
      <c r="TK21" s="4" t="s">
        <v>7</v>
      </c>
      <c r="TL21" s="4"/>
      <c r="TM21" s="4" t="s">
        <v>7</v>
      </c>
      <c r="TN21" s="4"/>
      <c r="TO21" s="4" t="s">
        <v>7</v>
      </c>
      <c r="TP21" s="4"/>
      <c r="TQ21" s="4" t="s">
        <v>7</v>
      </c>
      <c r="TR21" s="4"/>
      <c r="TS21" s="4" t="s">
        <v>7</v>
      </c>
      <c r="TT21" s="4"/>
      <c r="TU21" s="4" t="s">
        <v>7</v>
      </c>
      <c r="TV21" s="4"/>
      <c r="TW21" s="4" t="s">
        <v>4431</v>
      </c>
      <c r="TX21" s="4"/>
      <c r="TY21" s="4" t="s">
        <v>7</v>
      </c>
      <c r="TZ21" s="4"/>
      <c r="UA21" s="4" t="s">
        <v>7</v>
      </c>
      <c r="UB21" s="4"/>
      <c r="UC21" s="4" t="s">
        <v>4387</v>
      </c>
      <c r="UD21" s="4"/>
      <c r="UE21" s="4" t="s">
        <v>7</v>
      </c>
      <c r="UF21" s="4"/>
      <c r="UG21" s="4" t="s">
        <v>7</v>
      </c>
      <c r="UH21" s="4"/>
      <c r="UI21" s="4" t="s">
        <v>7</v>
      </c>
      <c r="UJ21" s="4"/>
      <c r="UK21" s="4" t="s">
        <v>7</v>
      </c>
      <c r="UL21" s="4"/>
      <c r="UM21" s="4" t="s">
        <v>7</v>
      </c>
      <c r="UN21" s="4"/>
      <c r="UO21" s="4" t="s">
        <v>4387</v>
      </c>
      <c r="UP21" s="4"/>
      <c r="UQ21" s="4" t="s">
        <v>7</v>
      </c>
      <c r="UR21" s="4"/>
      <c r="US21" s="4" t="s">
        <v>7</v>
      </c>
      <c r="UT21" s="4"/>
      <c r="UU21" s="4" t="s">
        <v>7</v>
      </c>
      <c r="UV21" s="4"/>
      <c r="UW21" s="4" t="s">
        <v>7</v>
      </c>
      <c r="UX21" s="4"/>
      <c r="UY21" s="4" t="s">
        <v>7</v>
      </c>
      <c r="UZ21" s="4"/>
      <c r="VA21" s="4" t="s">
        <v>7</v>
      </c>
      <c r="VB21" s="4"/>
      <c r="VC21" s="4" t="s">
        <v>7</v>
      </c>
      <c r="VD21" s="4"/>
      <c r="VE21" s="4" t="s">
        <v>7</v>
      </c>
      <c r="VF21" s="4"/>
      <c r="VG21" s="4" t="s">
        <v>7</v>
      </c>
      <c r="VH21" s="4"/>
      <c r="VI21" s="4" t="s">
        <v>4387</v>
      </c>
      <c r="VJ21" s="4"/>
      <c r="VK21" s="4" t="s">
        <v>4401</v>
      </c>
      <c r="VL21" s="4"/>
      <c r="VM21" s="4" t="s">
        <v>7</v>
      </c>
      <c r="VN21" s="4"/>
      <c r="VO21" s="4" t="s">
        <v>7</v>
      </c>
      <c r="VP21" s="4"/>
      <c r="VQ21" s="4" t="s">
        <v>7</v>
      </c>
      <c r="VR21" s="4"/>
      <c r="VS21" s="4" t="s">
        <v>7</v>
      </c>
      <c r="VT21" s="4"/>
    </row>
    <row r="22" spans="1:592" x14ac:dyDescent="0.25">
      <c r="A22" s="15"/>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c r="AM22" s="15"/>
      <c r="AN22" s="15"/>
      <c r="AO22" s="15"/>
      <c r="AP22" s="15"/>
      <c r="AQ22" s="15"/>
      <c r="AR22" s="15"/>
      <c r="AS22" s="15"/>
      <c r="AT22" s="15"/>
      <c r="AU22" s="15"/>
      <c r="AV22" s="15"/>
      <c r="AW22" s="15"/>
      <c r="AX22" s="15"/>
      <c r="AY22" s="15"/>
      <c r="AZ22" s="15"/>
      <c r="BA22" s="15"/>
      <c r="BB22" s="15"/>
      <c r="BC22" s="15"/>
      <c r="BD22" s="15"/>
      <c r="BE22" s="15"/>
      <c r="BF22" s="15"/>
      <c r="BG22" s="15"/>
      <c r="BH22" s="15"/>
      <c r="BI22" s="15"/>
      <c r="BJ22" s="15"/>
      <c r="BK22" s="15"/>
      <c r="BL22" s="15"/>
      <c r="BM22" s="15"/>
      <c r="BN22" s="15"/>
      <c r="BO22" s="15"/>
      <c r="BP22" s="15"/>
      <c r="BQ22" s="15"/>
      <c r="BR22" s="15"/>
      <c r="BS22" s="15"/>
      <c r="BT22" s="15"/>
      <c r="BU22" s="15"/>
      <c r="BV22" s="15"/>
      <c r="BW22" s="15"/>
      <c r="BX22" s="15"/>
      <c r="BY22" s="15"/>
      <c r="BZ22" s="15"/>
      <c r="CA22" s="15"/>
      <c r="CB22" s="15"/>
      <c r="CC22" s="15"/>
      <c r="CD22" s="15"/>
      <c r="CE22" s="15"/>
      <c r="CF22" s="15"/>
      <c r="CG22" s="15"/>
      <c r="CH22" s="15"/>
      <c r="CI22" s="15"/>
      <c r="CJ22" s="15"/>
      <c r="CK22" s="15"/>
      <c r="CL22" s="15"/>
      <c r="CM22" s="15"/>
      <c r="CN22" s="15"/>
      <c r="CO22" s="15"/>
      <c r="CP22" s="15"/>
      <c r="CQ22" s="15"/>
      <c r="CR22" s="15"/>
      <c r="CS22" s="15"/>
      <c r="CT22" s="15"/>
      <c r="CU22" s="15"/>
      <c r="CV22" s="15"/>
      <c r="CW22" s="15"/>
      <c r="CX22" s="15"/>
      <c r="CY22" s="15"/>
      <c r="CZ22" s="15"/>
      <c r="DA22" s="15"/>
      <c r="DB22" s="15"/>
      <c r="DC22" s="15"/>
      <c r="DD22" s="15"/>
      <c r="DE22" s="15"/>
      <c r="DF22" s="15"/>
      <c r="DG22" s="15"/>
      <c r="DH22" s="15"/>
      <c r="DI22" s="15"/>
      <c r="DJ22" s="15"/>
      <c r="DK22" s="15"/>
      <c r="DL22" s="15"/>
      <c r="DM22" s="15"/>
      <c r="DN22" s="15"/>
      <c r="DO22" s="15"/>
      <c r="DP22" s="15"/>
      <c r="DQ22" s="15"/>
      <c r="DR22" s="15"/>
      <c r="DS22" s="15"/>
      <c r="DT22" s="15"/>
      <c r="DU22" s="15"/>
      <c r="DV22" s="15"/>
      <c r="DW22" s="15"/>
      <c r="DX22" s="15"/>
      <c r="DY22" s="15"/>
      <c r="DZ22" s="15"/>
      <c r="EA22" s="15"/>
      <c r="EB22" s="15"/>
      <c r="EC22" s="15"/>
      <c r="ED22" s="15"/>
      <c r="EE22" s="15"/>
      <c r="EF22" s="15"/>
      <c r="EG22" s="15"/>
      <c r="EH22" s="15"/>
      <c r="EI22" s="15"/>
      <c r="EJ22" s="15"/>
      <c r="EK22" s="15"/>
      <c r="EL22" s="15"/>
      <c r="EM22" s="15"/>
      <c r="EN22" s="15"/>
      <c r="EO22" s="15"/>
      <c r="EP22" s="15"/>
      <c r="EQ22" s="15"/>
      <c r="ER22" s="15"/>
      <c r="ES22" s="15"/>
      <c r="ET22" s="15"/>
      <c r="EU22" s="15"/>
      <c r="EV22" s="15"/>
      <c r="EW22" s="15"/>
      <c r="EX22" s="15"/>
      <c r="EY22" s="15"/>
      <c r="EZ22" s="15"/>
      <c r="FA22" s="15"/>
      <c r="FB22" s="15"/>
      <c r="FC22" s="15"/>
      <c r="FD22" s="15"/>
      <c r="FE22" s="15"/>
      <c r="FF22" s="15"/>
      <c r="FG22" s="15"/>
      <c r="FH22" s="15"/>
      <c r="FI22" s="15"/>
      <c r="FJ22" s="15"/>
      <c r="FK22" s="15"/>
      <c r="FL22" s="15"/>
      <c r="FM22" s="15"/>
      <c r="FN22" s="15"/>
      <c r="FO22" s="15"/>
      <c r="FP22" s="15"/>
      <c r="FQ22" s="15"/>
      <c r="FR22" s="15"/>
      <c r="FS22" s="15"/>
      <c r="FT22" s="15"/>
      <c r="FU22" s="15"/>
      <c r="FV22" s="15"/>
      <c r="FW22" s="15"/>
      <c r="FX22" s="15"/>
      <c r="FY22" s="15"/>
      <c r="FZ22" s="15"/>
      <c r="GA22" s="15"/>
      <c r="GB22" s="15"/>
      <c r="GC22" s="15"/>
      <c r="GD22" s="15"/>
      <c r="GE22" s="15"/>
      <c r="GF22" s="15"/>
      <c r="GG22" s="15"/>
      <c r="GH22" s="15"/>
      <c r="GI22" s="15"/>
      <c r="GJ22" s="15"/>
      <c r="GK22" s="15"/>
      <c r="GL22" s="15"/>
      <c r="GM22" s="15"/>
      <c r="GN22" s="15"/>
      <c r="GO22" s="15"/>
      <c r="GP22" s="15"/>
      <c r="GQ22" s="15"/>
      <c r="GR22" s="15"/>
      <c r="GS22" s="15"/>
      <c r="GT22" s="15"/>
      <c r="GU22" s="15"/>
      <c r="GV22" s="15"/>
      <c r="GW22" s="15"/>
      <c r="GX22" s="15"/>
      <c r="GY22" s="15"/>
      <c r="GZ22" s="15"/>
      <c r="HA22" s="15"/>
      <c r="HB22" s="15"/>
      <c r="HC22" s="15"/>
      <c r="HD22" s="15"/>
      <c r="HE22" s="15"/>
      <c r="HF22" s="15"/>
      <c r="HG22" s="15"/>
      <c r="HH22" s="15"/>
      <c r="HI22" s="15"/>
      <c r="HJ22" s="15"/>
      <c r="HK22" s="15"/>
      <c r="HL22" s="15"/>
      <c r="HM22" s="15"/>
      <c r="HN22" s="15"/>
      <c r="HO22" s="15"/>
      <c r="HP22" s="15"/>
      <c r="HQ22" s="15"/>
      <c r="HR22" s="15"/>
      <c r="HS22" s="15"/>
      <c r="HT22" s="15"/>
      <c r="HU22" s="15"/>
      <c r="HV22" s="15"/>
      <c r="HW22" s="15"/>
      <c r="HX22" s="15"/>
      <c r="HY22" s="15"/>
      <c r="HZ22" s="15"/>
      <c r="IA22" s="15"/>
      <c r="IB22" s="15"/>
      <c r="IC22" s="15"/>
      <c r="ID22" s="15"/>
      <c r="IE22" s="15"/>
      <c r="IF22" s="15"/>
      <c r="IG22" s="15"/>
      <c r="IH22" s="15"/>
      <c r="II22" s="15"/>
      <c r="IJ22" s="15"/>
      <c r="IK22" s="15"/>
      <c r="IL22" s="15"/>
      <c r="IM22" s="15"/>
      <c r="IN22" s="15"/>
      <c r="IO22" s="15"/>
      <c r="IP22" s="15"/>
      <c r="IQ22" s="15"/>
      <c r="IR22" s="15"/>
      <c r="IS22" s="15"/>
      <c r="IT22" s="15"/>
      <c r="IU22" s="15"/>
      <c r="IV22" s="15"/>
      <c r="IW22" s="15"/>
      <c r="IX22" s="15"/>
      <c r="IY22" s="15"/>
      <c r="IZ22" s="15"/>
      <c r="JA22" s="15"/>
      <c r="JB22" s="15"/>
      <c r="JC22" s="15"/>
      <c r="JD22" s="15"/>
      <c r="JE22" s="15"/>
      <c r="JF22" s="15"/>
      <c r="JG22" s="15"/>
      <c r="JH22" s="15"/>
      <c r="JI22" s="15"/>
      <c r="JJ22" s="15"/>
      <c r="JK22" s="15"/>
      <c r="JL22" s="15"/>
      <c r="JM22" s="15"/>
      <c r="JN22" s="15"/>
      <c r="JO22" s="15"/>
      <c r="JP22" s="15"/>
      <c r="JQ22" s="15"/>
      <c r="JR22" s="15"/>
      <c r="JS22" s="15"/>
      <c r="JT22" s="15"/>
      <c r="JU22" s="15"/>
      <c r="JV22" s="15"/>
      <c r="JW22" s="15"/>
      <c r="JX22" s="15"/>
      <c r="JY22" s="15"/>
      <c r="JZ22" s="15"/>
      <c r="KA22" s="15"/>
      <c r="KB22" s="15"/>
      <c r="KC22" s="15"/>
      <c r="KD22" s="15"/>
      <c r="KE22" s="15"/>
      <c r="KF22" s="15"/>
      <c r="KG22" s="15"/>
      <c r="KH22" s="15"/>
      <c r="KI22" s="15"/>
      <c r="KJ22" s="15"/>
      <c r="KK22" s="15"/>
      <c r="KL22" s="15"/>
      <c r="KM22" s="15"/>
      <c r="KN22" s="15"/>
      <c r="KO22" s="15"/>
      <c r="KP22" s="15"/>
      <c r="KQ22" s="15"/>
      <c r="KR22" s="15"/>
      <c r="KS22" s="15"/>
      <c r="KT22" s="15"/>
      <c r="KU22" s="15"/>
      <c r="KV22" s="15"/>
      <c r="KW22" s="15"/>
      <c r="KX22" s="15"/>
      <c r="KY22" s="15"/>
      <c r="KZ22" s="15"/>
      <c r="LA22" s="15"/>
      <c r="LB22" s="15"/>
      <c r="LC22" s="15"/>
      <c r="LD22" s="15"/>
      <c r="LE22" s="15"/>
      <c r="LF22" s="15"/>
      <c r="LG22" s="15"/>
      <c r="LH22" s="15"/>
      <c r="LI22" s="15"/>
      <c r="LJ22" s="15"/>
      <c r="LK22" s="15"/>
      <c r="LL22" s="15"/>
      <c r="LM22" s="15"/>
      <c r="LN22" s="15"/>
      <c r="LO22" s="15"/>
      <c r="LP22" s="15"/>
      <c r="LQ22" s="15"/>
      <c r="LR22" s="15"/>
      <c r="LS22" s="15"/>
      <c r="LT22" s="15"/>
      <c r="LU22" s="15"/>
      <c r="LV22" s="15"/>
      <c r="LW22" s="15"/>
      <c r="LX22" s="15"/>
      <c r="LY22" s="15"/>
      <c r="LZ22" s="15"/>
      <c r="MA22" s="15"/>
      <c r="MB22" s="15"/>
      <c r="MC22" s="15"/>
      <c r="MD22" s="15"/>
      <c r="ME22" s="15"/>
      <c r="MF22" s="15"/>
      <c r="MG22" s="15"/>
      <c r="MH22" s="15"/>
      <c r="MI22" s="15"/>
      <c r="MJ22" s="15"/>
      <c r="MK22" s="15"/>
      <c r="ML22" s="15"/>
      <c r="MM22" s="15"/>
      <c r="MN22" s="15"/>
      <c r="MO22" s="15"/>
      <c r="MP22" s="15"/>
      <c r="MQ22" s="15"/>
      <c r="MR22" s="15"/>
      <c r="MS22" s="15"/>
      <c r="MT22" s="15"/>
      <c r="MU22" s="15"/>
      <c r="MV22" s="15"/>
      <c r="MW22" s="15"/>
      <c r="MX22" s="15"/>
      <c r="MY22" s="15"/>
      <c r="MZ22" s="15"/>
      <c r="NA22" s="15"/>
      <c r="NB22" s="15"/>
      <c r="NC22" s="15"/>
      <c r="ND22" s="15"/>
      <c r="NE22" s="15"/>
      <c r="NF22" s="15"/>
      <c r="NG22" s="15"/>
      <c r="NH22" s="15"/>
      <c r="NI22" s="15"/>
      <c r="NJ22" s="15"/>
      <c r="NK22" s="15"/>
      <c r="NL22" s="15"/>
      <c r="NM22" s="15"/>
      <c r="NN22" s="15"/>
      <c r="NO22" s="15"/>
      <c r="NP22" s="15"/>
      <c r="NQ22" s="15"/>
      <c r="NR22" s="15"/>
      <c r="NS22" s="15"/>
      <c r="NT22" s="15"/>
      <c r="NU22" s="15"/>
      <c r="NV22" s="15"/>
      <c r="NW22" s="15"/>
      <c r="NX22" s="15"/>
      <c r="NY22" s="15"/>
      <c r="NZ22" s="15"/>
      <c r="OA22" s="15"/>
      <c r="OB22" s="15"/>
      <c r="OC22" s="15"/>
      <c r="OD22" s="15"/>
      <c r="OE22" s="15"/>
      <c r="OF22" s="15"/>
      <c r="OG22" s="15"/>
      <c r="OH22" s="15"/>
      <c r="OI22" s="15"/>
      <c r="OJ22" s="15"/>
      <c r="OK22" s="15"/>
      <c r="OL22" s="15"/>
      <c r="OM22" s="15"/>
      <c r="ON22" s="15"/>
      <c r="OO22" s="15"/>
      <c r="OP22" s="15"/>
      <c r="OQ22" s="15"/>
      <c r="OR22" s="15"/>
      <c r="OS22" s="15"/>
      <c r="OT22" s="15"/>
      <c r="OU22" s="15"/>
      <c r="OV22" s="15"/>
      <c r="OW22" s="15"/>
      <c r="OX22" s="15"/>
      <c r="OY22" s="15"/>
      <c r="OZ22" s="15"/>
      <c r="PA22" s="15"/>
      <c r="PB22" s="15"/>
      <c r="PC22" s="15"/>
      <c r="PD22" s="15"/>
      <c r="PE22" s="15"/>
      <c r="PF22" s="15"/>
      <c r="PG22" s="15"/>
      <c r="PH22" s="15"/>
      <c r="PI22" s="15"/>
      <c r="PJ22" s="15"/>
      <c r="PK22" s="15"/>
      <c r="PL22" s="15"/>
      <c r="PM22" s="15"/>
      <c r="PN22" s="15"/>
      <c r="PO22" s="15"/>
      <c r="PP22" s="15"/>
      <c r="PQ22" s="15"/>
      <c r="PR22" s="15"/>
      <c r="PS22" s="15"/>
      <c r="PT22" s="15"/>
      <c r="PU22" s="15"/>
      <c r="PV22" s="15"/>
      <c r="PW22" s="15"/>
      <c r="PX22" s="15"/>
      <c r="PY22" s="15"/>
      <c r="PZ22" s="15"/>
      <c r="QA22" s="15"/>
      <c r="QB22" s="15"/>
      <c r="QC22" s="15"/>
      <c r="QD22" s="15"/>
      <c r="QE22" s="15"/>
      <c r="QF22" s="15"/>
      <c r="QG22" s="15"/>
      <c r="QH22" s="15"/>
      <c r="QI22" s="15"/>
      <c r="QJ22" s="15"/>
      <c r="QK22" s="15"/>
      <c r="QL22" s="15"/>
      <c r="QM22" s="15"/>
      <c r="QN22" s="15"/>
      <c r="QO22" s="15"/>
      <c r="QP22" s="15"/>
      <c r="QQ22" s="15"/>
      <c r="QR22" s="15"/>
      <c r="QS22" s="15"/>
      <c r="QT22" s="15"/>
      <c r="QU22" s="15"/>
      <c r="QV22" s="15"/>
      <c r="QW22" s="15"/>
      <c r="QX22" s="15"/>
      <c r="QY22" s="15"/>
      <c r="QZ22" s="15"/>
      <c r="RA22" s="15"/>
      <c r="RB22" s="15"/>
      <c r="RC22" s="15"/>
      <c r="RD22" s="15"/>
      <c r="RE22" s="15"/>
      <c r="RF22" s="15"/>
      <c r="RG22" s="15"/>
      <c r="RH22" s="15"/>
      <c r="RI22" s="15"/>
      <c r="RJ22" s="15"/>
      <c r="RK22" s="15"/>
      <c r="RL22" s="15"/>
      <c r="RM22" s="15"/>
      <c r="RN22" s="15"/>
      <c r="RO22" s="15"/>
      <c r="RP22" s="15"/>
      <c r="RQ22" s="15"/>
      <c r="RR22" s="15"/>
      <c r="RS22" s="15"/>
      <c r="RT22" s="15"/>
      <c r="RU22" s="15"/>
      <c r="RV22" s="15"/>
      <c r="RW22" s="15"/>
      <c r="RX22" s="15"/>
      <c r="RY22" s="15"/>
      <c r="RZ22" s="15"/>
      <c r="SA22" s="15"/>
      <c r="SB22" s="15"/>
      <c r="SC22" s="15"/>
      <c r="SD22" s="15"/>
      <c r="SE22" s="15"/>
      <c r="SF22" s="15"/>
      <c r="SG22" s="15"/>
      <c r="SH22" s="15"/>
      <c r="SI22" s="15"/>
      <c r="SJ22" s="15"/>
      <c r="SK22" s="15"/>
      <c r="SL22" s="15"/>
      <c r="SM22" s="15"/>
      <c r="SN22" s="15"/>
      <c r="SO22" s="15"/>
      <c r="SP22" s="15"/>
      <c r="SQ22" s="15"/>
      <c r="SR22" s="15"/>
      <c r="SS22" s="15"/>
      <c r="ST22" s="15"/>
      <c r="SU22" s="15"/>
      <c r="SV22" s="15"/>
      <c r="SW22" s="15"/>
      <c r="SX22" s="15"/>
      <c r="SY22" s="15"/>
      <c r="SZ22" s="15"/>
      <c r="TA22" s="15"/>
      <c r="TB22" s="15"/>
      <c r="TC22" s="15"/>
      <c r="TD22" s="15"/>
      <c r="TE22" s="15"/>
      <c r="TF22" s="15"/>
      <c r="TG22" s="15"/>
      <c r="TH22" s="15"/>
      <c r="TI22" s="15"/>
      <c r="TJ22" s="15"/>
      <c r="TK22" s="15"/>
      <c r="TL22" s="15"/>
      <c r="TM22" s="15"/>
      <c r="TN22" s="15"/>
      <c r="TO22" s="15"/>
      <c r="TP22" s="15"/>
      <c r="TQ22" s="15"/>
      <c r="TR22" s="15"/>
      <c r="TS22" s="15"/>
      <c r="TT22" s="15"/>
      <c r="TU22" s="15"/>
      <c r="TV22" s="15"/>
      <c r="TW22" s="15"/>
      <c r="TX22" s="15"/>
      <c r="TY22" s="15"/>
      <c r="TZ22" s="15"/>
      <c r="UA22" s="15"/>
      <c r="UB22" s="15"/>
      <c r="UC22" s="15"/>
      <c r="UD22" s="15"/>
      <c r="UE22" s="15"/>
      <c r="UF22" s="15"/>
      <c r="UG22" s="15"/>
      <c r="UH22" s="15"/>
      <c r="UI22" s="15"/>
      <c r="UJ22" s="15"/>
      <c r="UK22" s="15"/>
      <c r="UL22" s="15"/>
      <c r="UM22" s="15"/>
      <c r="UN22" s="15"/>
      <c r="UO22" s="15"/>
      <c r="UP22" s="15"/>
      <c r="UQ22" s="15"/>
      <c r="UR22" s="15"/>
      <c r="US22" s="15"/>
      <c r="UT22" s="15"/>
      <c r="UU22" s="15"/>
      <c r="UV22" s="15"/>
      <c r="UW22" s="15"/>
      <c r="UX22" s="15"/>
      <c r="UY22" s="15"/>
      <c r="UZ22" s="15"/>
      <c r="VA22" s="15"/>
      <c r="VB22" s="15"/>
      <c r="VC22" s="15"/>
      <c r="VD22" s="15"/>
      <c r="VE22" s="15"/>
      <c r="VF22" s="15"/>
      <c r="VG22" s="15"/>
      <c r="VH22" s="15"/>
      <c r="VI22" s="15"/>
      <c r="VJ22" s="15"/>
      <c r="VK22" s="15"/>
      <c r="VL22" s="15"/>
      <c r="VM22" s="15"/>
      <c r="VN22" s="15"/>
      <c r="VO22" s="15"/>
      <c r="VP22" s="15"/>
      <c r="VQ22" s="15"/>
      <c r="VR22" s="15"/>
      <c r="VS22" s="15"/>
      <c r="VT22" s="15"/>
    </row>
    <row r="23" spans="1:592" ht="15" customHeight="1" x14ac:dyDescent="0.25">
      <c r="A23" s="2" t="s">
        <v>3575</v>
      </c>
      <c r="B23" s="16" t="s">
        <v>4433</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c r="AM23" s="16"/>
      <c r="AN23" s="16"/>
      <c r="AO23" s="16"/>
      <c r="AP23" s="16"/>
      <c r="AQ23" s="16"/>
      <c r="AR23" s="16"/>
      <c r="AS23" s="16"/>
      <c r="AT23" s="16"/>
      <c r="AU23" s="16"/>
      <c r="AV23" s="16"/>
      <c r="AW23" s="16"/>
      <c r="AX23" s="16"/>
      <c r="AY23" s="16"/>
      <c r="AZ23" s="16"/>
      <c r="BA23" s="16"/>
      <c r="BB23" s="16"/>
      <c r="BC23" s="16"/>
      <c r="BD23" s="16"/>
      <c r="BE23" s="16"/>
      <c r="BF23" s="16"/>
      <c r="BG23" s="16"/>
      <c r="BH23" s="16"/>
      <c r="BI23" s="16"/>
      <c r="BJ23" s="16"/>
      <c r="BK23" s="16"/>
      <c r="BL23" s="16"/>
      <c r="BM23" s="16"/>
      <c r="BN23" s="16"/>
      <c r="BO23" s="16"/>
      <c r="BP23" s="16"/>
      <c r="BQ23" s="16"/>
      <c r="BR23" s="16"/>
      <c r="BS23" s="16"/>
      <c r="BT23" s="16"/>
      <c r="BU23" s="16"/>
      <c r="BV23" s="16"/>
      <c r="BW23" s="16"/>
      <c r="BX23" s="16"/>
      <c r="BY23" s="16"/>
      <c r="BZ23" s="16"/>
      <c r="CA23" s="16"/>
      <c r="CB23" s="16"/>
      <c r="CC23" s="16"/>
      <c r="CD23" s="16"/>
      <c r="CE23" s="16"/>
      <c r="CF23" s="16"/>
      <c r="CG23" s="16"/>
      <c r="CH23" s="16"/>
      <c r="CI23" s="16"/>
      <c r="CJ23" s="16"/>
      <c r="CK23" s="16"/>
      <c r="CL23" s="16"/>
      <c r="CM23" s="16"/>
      <c r="CN23" s="16"/>
      <c r="CO23" s="16"/>
      <c r="CP23" s="16"/>
      <c r="CQ23" s="16"/>
      <c r="CR23" s="16"/>
      <c r="CS23" s="16"/>
      <c r="CT23" s="16"/>
      <c r="CU23" s="16"/>
      <c r="CV23" s="16"/>
      <c r="CW23" s="16"/>
      <c r="CX23" s="16"/>
      <c r="CY23" s="16"/>
      <c r="CZ23" s="16"/>
      <c r="DA23" s="16"/>
      <c r="DB23" s="16"/>
      <c r="DC23" s="16"/>
      <c r="DD23" s="16"/>
      <c r="DE23" s="16"/>
      <c r="DF23" s="16"/>
      <c r="DG23" s="16"/>
      <c r="DH23" s="16"/>
      <c r="DI23" s="16"/>
      <c r="DJ23" s="16"/>
      <c r="DK23" s="16"/>
      <c r="DL23" s="16"/>
      <c r="DM23" s="16"/>
      <c r="DN23" s="16"/>
      <c r="DO23" s="16"/>
      <c r="DP23" s="16"/>
      <c r="DQ23" s="16"/>
      <c r="DR23" s="16"/>
      <c r="DS23" s="16"/>
      <c r="DT23" s="16"/>
      <c r="DU23" s="16"/>
      <c r="DV23" s="16"/>
      <c r="DW23" s="16"/>
      <c r="DX23" s="16"/>
      <c r="DY23" s="16"/>
      <c r="DZ23" s="16"/>
      <c r="EA23" s="16"/>
      <c r="EB23" s="16"/>
      <c r="EC23" s="16"/>
      <c r="ED23" s="16"/>
      <c r="EE23" s="16"/>
      <c r="EF23" s="16"/>
      <c r="EG23" s="16"/>
      <c r="EH23" s="16"/>
      <c r="EI23" s="16"/>
      <c r="EJ23" s="16"/>
      <c r="EK23" s="16"/>
      <c r="EL23" s="16"/>
      <c r="EM23" s="16"/>
      <c r="EN23" s="16"/>
      <c r="EO23" s="16"/>
      <c r="EP23" s="16"/>
      <c r="EQ23" s="16"/>
      <c r="ER23" s="16"/>
      <c r="ES23" s="16"/>
      <c r="ET23" s="16"/>
      <c r="EU23" s="16"/>
      <c r="EV23" s="16"/>
      <c r="EW23" s="16"/>
      <c r="EX23" s="16"/>
      <c r="EY23" s="16"/>
      <c r="EZ23" s="16"/>
      <c r="FA23" s="16"/>
      <c r="FB23" s="16"/>
      <c r="FC23" s="16"/>
      <c r="FD23" s="16"/>
      <c r="FE23" s="16"/>
      <c r="FF23" s="16"/>
      <c r="FG23" s="16"/>
      <c r="FH23" s="16"/>
      <c r="FI23" s="16"/>
      <c r="FJ23" s="16"/>
      <c r="FK23" s="16"/>
      <c r="FL23" s="16"/>
      <c r="FM23" s="16"/>
      <c r="FN23" s="16"/>
      <c r="FO23" s="16"/>
      <c r="FP23" s="16"/>
      <c r="FQ23" s="16"/>
      <c r="FR23" s="16"/>
      <c r="FS23" s="16"/>
      <c r="FT23" s="16"/>
      <c r="FU23" s="16"/>
      <c r="FV23" s="16"/>
      <c r="FW23" s="16"/>
      <c r="FX23" s="16"/>
      <c r="FY23" s="16"/>
      <c r="FZ23" s="16"/>
      <c r="GA23" s="16"/>
      <c r="GB23" s="16"/>
      <c r="GC23" s="16"/>
      <c r="GD23" s="16"/>
      <c r="GE23" s="16"/>
      <c r="GF23" s="16"/>
      <c r="GG23" s="16"/>
      <c r="GH23" s="16"/>
      <c r="GI23" s="16"/>
      <c r="GJ23" s="16"/>
      <c r="GK23" s="16"/>
      <c r="GL23" s="16"/>
      <c r="GM23" s="16"/>
      <c r="GN23" s="16"/>
      <c r="GO23" s="16"/>
      <c r="GP23" s="16"/>
      <c r="GQ23" s="16"/>
      <c r="GR23" s="16"/>
      <c r="GS23" s="16"/>
      <c r="GT23" s="16"/>
      <c r="GU23" s="16"/>
      <c r="GV23" s="16"/>
      <c r="GW23" s="16"/>
      <c r="GX23" s="16"/>
      <c r="GY23" s="16"/>
      <c r="GZ23" s="16"/>
      <c r="HA23" s="16"/>
      <c r="HB23" s="16"/>
      <c r="HC23" s="16"/>
      <c r="HD23" s="16"/>
      <c r="HE23" s="16"/>
      <c r="HF23" s="16"/>
      <c r="HG23" s="16"/>
      <c r="HH23" s="16"/>
      <c r="HI23" s="16"/>
      <c r="HJ23" s="16"/>
      <c r="HK23" s="16"/>
      <c r="HL23" s="16"/>
      <c r="HM23" s="16"/>
      <c r="HN23" s="16"/>
      <c r="HO23" s="16"/>
      <c r="HP23" s="16"/>
      <c r="HQ23" s="16"/>
      <c r="HR23" s="16"/>
      <c r="HS23" s="16"/>
      <c r="HT23" s="16"/>
      <c r="HU23" s="16"/>
      <c r="HV23" s="16"/>
      <c r="HW23" s="16"/>
      <c r="HX23" s="16"/>
      <c r="HY23" s="16"/>
      <c r="HZ23" s="16"/>
      <c r="IA23" s="16"/>
      <c r="IB23" s="16"/>
      <c r="IC23" s="16"/>
      <c r="ID23" s="16"/>
      <c r="IE23" s="16"/>
      <c r="IF23" s="16"/>
      <c r="IG23" s="16"/>
      <c r="IH23" s="16"/>
      <c r="II23" s="16"/>
      <c r="IJ23" s="16"/>
      <c r="IK23" s="16"/>
      <c r="IL23" s="16"/>
      <c r="IM23" s="16"/>
      <c r="IN23" s="16"/>
      <c r="IO23" s="16"/>
      <c r="IP23" s="16"/>
      <c r="IQ23" s="16"/>
      <c r="IR23" s="16"/>
      <c r="IS23" s="16"/>
      <c r="IT23" s="16"/>
      <c r="IU23" s="16"/>
      <c r="IV23" s="16"/>
      <c r="IW23" s="16"/>
      <c r="IX23" s="16"/>
      <c r="IY23" s="16"/>
      <c r="IZ23" s="16"/>
      <c r="JA23" s="16"/>
      <c r="JB23" s="16"/>
      <c r="JC23" s="16"/>
      <c r="JD23" s="16"/>
      <c r="JE23" s="16"/>
      <c r="JF23" s="16"/>
      <c r="JG23" s="16"/>
      <c r="JH23" s="16"/>
      <c r="JI23" s="16"/>
      <c r="JJ23" s="16"/>
      <c r="JK23" s="16"/>
      <c r="JL23" s="16"/>
      <c r="JM23" s="16"/>
      <c r="JN23" s="16"/>
      <c r="JO23" s="16"/>
      <c r="JP23" s="16"/>
      <c r="JQ23" s="16"/>
      <c r="JR23" s="16"/>
      <c r="JS23" s="16"/>
      <c r="JT23" s="16"/>
      <c r="JU23" s="16"/>
      <c r="JV23" s="16"/>
      <c r="JW23" s="16"/>
      <c r="JX23" s="16"/>
      <c r="JY23" s="16"/>
      <c r="JZ23" s="16"/>
      <c r="KA23" s="16"/>
      <c r="KB23" s="16"/>
      <c r="KC23" s="16"/>
      <c r="KD23" s="16"/>
      <c r="KE23" s="16"/>
      <c r="KF23" s="16"/>
      <c r="KG23" s="16"/>
      <c r="KH23" s="16"/>
      <c r="KI23" s="16"/>
      <c r="KJ23" s="16"/>
      <c r="KK23" s="16"/>
      <c r="KL23" s="16"/>
      <c r="KM23" s="16"/>
      <c r="KN23" s="16"/>
      <c r="KO23" s="16"/>
      <c r="KP23" s="16"/>
      <c r="KQ23" s="16"/>
      <c r="KR23" s="16"/>
      <c r="KS23" s="16"/>
      <c r="KT23" s="16"/>
      <c r="KU23" s="16"/>
      <c r="KV23" s="16"/>
      <c r="KW23" s="16"/>
      <c r="KX23" s="16"/>
      <c r="KY23" s="16"/>
      <c r="KZ23" s="16"/>
      <c r="LA23" s="16"/>
      <c r="LB23" s="16"/>
      <c r="LC23" s="16"/>
      <c r="LD23" s="16"/>
      <c r="LE23" s="16"/>
      <c r="LF23" s="16"/>
      <c r="LG23" s="16"/>
      <c r="LH23" s="16"/>
      <c r="LI23" s="16"/>
      <c r="LJ23" s="16"/>
      <c r="LK23" s="16"/>
      <c r="LL23" s="16"/>
      <c r="LM23" s="16"/>
      <c r="LN23" s="16"/>
      <c r="LO23" s="16"/>
      <c r="LP23" s="16"/>
      <c r="LQ23" s="16"/>
      <c r="LR23" s="16"/>
      <c r="LS23" s="16"/>
      <c r="LT23" s="16"/>
      <c r="LU23" s="16"/>
      <c r="LV23" s="16"/>
      <c r="LW23" s="16"/>
      <c r="LX23" s="16"/>
      <c r="LY23" s="16"/>
      <c r="LZ23" s="16"/>
      <c r="MA23" s="16"/>
      <c r="MB23" s="16"/>
      <c r="MC23" s="16"/>
      <c r="MD23" s="16"/>
      <c r="ME23" s="16"/>
      <c r="MF23" s="16"/>
      <c r="MG23" s="16"/>
      <c r="MH23" s="16"/>
      <c r="MI23" s="16"/>
      <c r="MJ23" s="16"/>
      <c r="MK23" s="16"/>
      <c r="ML23" s="16"/>
      <c r="MM23" s="16"/>
      <c r="MN23" s="16"/>
      <c r="MO23" s="16"/>
      <c r="MP23" s="16"/>
      <c r="MQ23" s="16"/>
      <c r="MR23" s="16"/>
      <c r="MS23" s="16"/>
      <c r="MT23" s="16"/>
      <c r="MU23" s="16"/>
      <c r="MV23" s="16"/>
      <c r="MW23" s="16"/>
      <c r="MX23" s="16"/>
      <c r="MY23" s="16"/>
      <c r="MZ23" s="16"/>
      <c r="NA23" s="16"/>
      <c r="NB23" s="16"/>
      <c r="NC23" s="16"/>
      <c r="ND23" s="16"/>
      <c r="NE23" s="16"/>
      <c r="NF23" s="16"/>
      <c r="NG23" s="16"/>
      <c r="NH23" s="16"/>
      <c r="NI23" s="16"/>
      <c r="NJ23" s="16"/>
      <c r="NK23" s="16"/>
      <c r="NL23" s="16"/>
      <c r="NM23" s="16"/>
      <c r="NN23" s="16"/>
      <c r="NO23" s="16"/>
      <c r="NP23" s="16"/>
      <c r="NQ23" s="16"/>
      <c r="NR23" s="16"/>
      <c r="NS23" s="16"/>
      <c r="NT23" s="16"/>
      <c r="NU23" s="16"/>
      <c r="NV23" s="16"/>
      <c r="NW23" s="16"/>
      <c r="NX23" s="16"/>
      <c r="NY23" s="16"/>
      <c r="NZ23" s="16"/>
      <c r="OA23" s="16"/>
      <c r="OB23" s="16"/>
      <c r="OC23" s="16"/>
      <c r="OD23" s="16"/>
      <c r="OE23" s="16"/>
      <c r="OF23" s="16"/>
      <c r="OG23" s="16"/>
      <c r="OH23" s="16"/>
      <c r="OI23" s="16"/>
      <c r="OJ23" s="16"/>
      <c r="OK23" s="16"/>
      <c r="OL23" s="16"/>
      <c r="OM23" s="16"/>
      <c r="ON23" s="16"/>
      <c r="OO23" s="16"/>
      <c r="OP23" s="16"/>
      <c r="OQ23" s="16"/>
      <c r="OR23" s="16"/>
      <c r="OS23" s="16"/>
      <c r="OT23" s="16"/>
      <c r="OU23" s="16"/>
      <c r="OV23" s="16"/>
      <c r="OW23" s="16"/>
      <c r="OX23" s="16"/>
      <c r="OY23" s="16"/>
      <c r="OZ23" s="16"/>
      <c r="PA23" s="16"/>
      <c r="PB23" s="16"/>
      <c r="PC23" s="16"/>
      <c r="PD23" s="16"/>
      <c r="PE23" s="16"/>
      <c r="PF23" s="16"/>
      <c r="PG23" s="16"/>
      <c r="PH23" s="16"/>
      <c r="PI23" s="16"/>
      <c r="PJ23" s="16"/>
      <c r="PK23" s="16"/>
      <c r="PL23" s="16"/>
      <c r="PM23" s="16"/>
      <c r="PN23" s="16"/>
      <c r="PO23" s="16"/>
      <c r="PP23" s="16"/>
      <c r="PQ23" s="16"/>
      <c r="PR23" s="16"/>
      <c r="PS23" s="16"/>
      <c r="PT23" s="16"/>
      <c r="PU23" s="16"/>
      <c r="PV23" s="16"/>
      <c r="PW23" s="16"/>
      <c r="PX23" s="16"/>
      <c r="PY23" s="16"/>
      <c r="PZ23" s="16"/>
      <c r="QA23" s="16"/>
      <c r="QB23" s="16"/>
      <c r="QC23" s="16"/>
      <c r="QD23" s="16"/>
      <c r="QE23" s="16"/>
      <c r="QF23" s="16"/>
      <c r="QG23" s="16"/>
      <c r="QH23" s="16"/>
      <c r="QI23" s="16"/>
      <c r="QJ23" s="16"/>
      <c r="QK23" s="16"/>
      <c r="QL23" s="16"/>
      <c r="QM23" s="16"/>
      <c r="QN23" s="16"/>
      <c r="QO23" s="16"/>
      <c r="QP23" s="16"/>
      <c r="QQ23" s="16"/>
      <c r="QR23" s="16"/>
      <c r="QS23" s="16"/>
      <c r="QT23" s="16"/>
      <c r="QU23" s="16"/>
      <c r="QV23" s="16"/>
      <c r="QW23" s="16"/>
      <c r="QX23" s="16"/>
      <c r="QY23" s="16"/>
      <c r="QZ23" s="16"/>
      <c r="RA23" s="16"/>
      <c r="RB23" s="16"/>
      <c r="RC23" s="16"/>
      <c r="RD23" s="16"/>
      <c r="RE23" s="16"/>
      <c r="RF23" s="16"/>
      <c r="RG23" s="16"/>
      <c r="RH23" s="16"/>
      <c r="RI23" s="16"/>
      <c r="RJ23" s="16"/>
      <c r="RK23" s="16"/>
      <c r="RL23" s="16"/>
      <c r="RM23" s="16"/>
      <c r="RN23" s="16"/>
      <c r="RO23" s="16"/>
      <c r="RP23" s="16"/>
      <c r="RQ23" s="16"/>
      <c r="RR23" s="16"/>
      <c r="RS23" s="16"/>
      <c r="RT23" s="16"/>
      <c r="RU23" s="16"/>
      <c r="RV23" s="16"/>
      <c r="RW23" s="16"/>
      <c r="RX23" s="16"/>
      <c r="RY23" s="16"/>
      <c r="RZ23" s="16"/>
      <c r="SA23" s="16"/>
      <c r="SB23" s="16"/>
      <c r="SC23" s="16"/>
      <c r="SD23" s="16"/>
      <c r="SE23" s="16"/>
      <c r="SF23" s="16"/>
      <c r="SG23" s="16"/>
      <c r="SH23" s="16"/>
      <c r="SI23" s="16"/>
      <c r="SJ23" s="16"/>
      <c r="SK23" s="16"/>
      <c r="SL23" s="16"/>
      <c r="SM23" s="16"/>
      <c r="SN23" s="16"/>
      <c r="SO23" s="16"/>
      <c r="SP23" s="16"/>
      <c r="SQ23" s="16"/>
      <c r="SR23" s="16"/>
      <c r="SS23" s="16"/>
      <c r="ST23" s="16"/>
      <c r="SU23" s="16"/>
      <c r="SV23" s="16"/>
      <c r="SW23" s="16"/>
      <c r="SX23" s="16"/>
      <c r="SY23" s="16"/>
      <c r="SZ23" s="16"/>
      <c r="TA23" s="16"/>
      <c r="TB23" s="16"/>
      <c r="TC23" s="16"/>
      <c r="TD23" s="16"/>
      <c r="TE23" s="16"/>
      <c r="TF23" s="16"/>
      <c r="TG23" s="16"/>
      <c r="TH23" s="16"/>
      <c r="TI23" s="16"/>
      <c r="TJ23" s="16"/>
      <c r="TK23" s="16"/>
      <c r="TL23" s="16"/>
      <c r="TM23" s="16"/>
      <c r="TN23" s="16"/>
      <c r="TO23" s="16"/>
      <c r="TP23" s="16"/>
      <c r="TQ23" s="16"/>
      <c r="TR23" s="16"/>
      <c r="TS23" s="16"/>
      <c r="TT23" s="16"/>
      <c r="TU23" s="16"/>
      <c r="TV23" s="16"/>
      <c r="TW23" s="16"/>
      <c r="TX23" s="16"/>
      <c r="TY23" s="16"/>
      <c r="TZ23" s="16"/>
      <c r="UA23" s="16"/>
      <c r="UB23" s="16"/>
      <c r="UC23" s="16"/>
      <c r="UD23" s="16"/>
      <c r="UE23" s="16"/>
      <c r="UF23" s="16"/>
      <c r="UG23" s="16"/>
      <c r="UH23" s="16"/>
      <c r="UI23" s="16"/>
      <c r="UJ23" s="16"/>
      <c r="UK23" s="16"/>
      <c r="UL23" s="16"/>
      <c r="UM23" s="16"/>
      <c r="UN23" s="16"/>
      <c r="UO23" s="16"/>
      <c r="UP23" s="16"/>
      <c r="UQ23" s="16"/>
      <c r="UR23" s="16"/>
      <c r="US23" s="16"/>
      <c r="UT23" s="16"/>
      <c r="UU23" s="16"/>
      <c r="UV23" s="16"/>
      <c r="UW23" s="16"/>
      <c r="UX23" s="16"/>
      <c r="UY23" s="16"/>
      <c r="UZ23" s="16"/>
      <c r="VA23" s="16"/>
      <c r="VB23" s="16"/>
      <c r="VC23" s="16"/>
      <c r="VD23" s="16"/>
      <c r="VE23" s="16"/>
      <c r="VF23" s="16"/>
      <c r="VG23" s="16"/>
      <c r="VH23" s="16"/>
      <c r="VI23" s="16"/>
      <c r="VJ23" s="16"/>
      <c r="VK23" s="16"/>
      <c r="VL23" s="16"/>
      <c r="VM23" s="16"/>
      <c r="VN23" s="16"/>
      <c r="VO23" s="16"/>
      <c r="VP23" s="16"/>
      <c r="VQ23" s="16"/>
      <c r="VR23" s="16"/>
      <c r="VS23" s="16"/>
      <c r="VT23" s="16"/>
    </row>
    <row r="24" spans="1:592" ht="15" customHeight="1" x14ac:dyDescent="0.25">
      <c r="A24" s="2" t="s">
        <v>3664</v>
      </c>
      <c r="B24" s="16" t="s">
        <v>4434</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c r="AL24" s="16"/>
      <c r="AM24" s="16"/>
      <c r="AN24" s="16"/>
      <c r="AO24" s="16"/>
      <c r="AP24" s="16"/>
      <c r="AQ24" s="16"/>
      <c r="AR24" s="16"/>
      <c r="AS24" s="16"/>
      <c r="AT24" s="16"/>
      <c r="AU24" s="16"/>
      <c r="AV24" s="16"/>
      <c r="AW24" s="16"/>
      <c r="AX24" s="16"/>
      <c r="AY24" s="16"/>
      <c r="AZ24" s="16"/>
      <c r="BA24" s="16"/>
      <c r="BB24" s="16"/>
      <c r="BC24" s="16"/>
      <c r="BD24" s="16"/>
      <c r="BE24" s="16"/>
      <c r="BF24" s="16"/>
      <c r="BG24" s="16"/>
      <c r="BH24" s="16"/>
      <c r="BI24" s="16"/>
      <c r="BJ24" s="16"/>
      <c r="BK24" s="16"/>
      <c r="BL24" s="16"/>
      <c r="BM24" s="16"/>
      <c r="BN24" s="16"/>
      <c r="BO24" s="16"/>
      <c r="BP24" s="16"/>
      <c r="BQ24" s="16"/>
      <c r="BR24" s="16"/>
      <c r="BS24" s="16"/>
      <c r="BT24" s="16"/>
      <c r="BU24" s="16"/>
      <c r="BV24" s="16"/>
      <c r="BW24" s="16"/>
      <c r="BX24" s="16"/>
      <c r="BY24" s="16"/>
      <c r="BZ24" s="16"/>
      <c r="CA24" s="16"/>
      <c r="CB24" s="16"/>
      <c r="CC24" s="16"/>
      <c r="CD24" s="16"/>
      <c r="CE24" s="16"/>
      <c r="CF24" s="16"/>
      <c r="CG24" s="16"/>
      <c r="CH24" s="16"/>
      <c r="CI24" s="16"/>
      <c r="CJ24" s="16"/>
      <c r="CK24" s="16"/>
      <c r="CL24" s="16"/>
      <c r="CM24" s="16"/>
      <c r="CN24" s="16"/>
      <c r="CO24" s="16"/>
      <c r="CP24" s="16"/>
      <c r="CQ24" s="16"/>
      <c r="CR24" s="16"/>
      <c r="CS24" s="16"/>
      <c r="CT24" s="16"/>
      <c r="CU24" s="16"/>
      <c r="CV24" s="16"/>
      <c r="CW24" s="16"/>
      <c r="CX24" s="16"/>
      <c r="CY24" s="16"/>
      <c r="CZ24" s="16"/>
      <c r="DA24" s="16"/>
      <c r="DB24" s="16"/>
      <c r="DC24" s="16"/>
      <c r="DD24" s="16"/>
      <c r="DE24" s="16"/>
      <c r="DF24" s="16"/>
      <c r="DG24" s="16"/>
      <c r="DH24" s="16"/>
      <c r="DI24" s="16"/>
      <c r="DJ24" s="16"/>
      <c r="DK24" s="16"/>
      <c r="DL24" s="16"/>
      <c r="DM24" s="16"/>
      <c r="DN24" s="16"/>
      <c r="DO24" s="16"/>
      <c r="DP24" s="16"/>
      <c r="DQ24" s="16"/>
      <c r="DR24" s="16"/>
      <c r="DS24" s="16"/>
      <c r="DT24" s="16"/>
      <c r="DU24" s="16"/>
      <c r="DV24" s="16"/>
      <c r="DW24" s="16"/>
      <c r="DX24" s="16"/>
      <c r="DY24" s="16"/>
      <c r="DZ24" s="16"/>
      <c r="EA24" s="16"/>
      <c r="EB24" s="16"/>
      <c r="EC24" s="16"/>
      <c r="ED24" s="16"/>
      <c r="EE24" s="16"/>
      <c r="EF24" s="16"/>
      <c r="EG24" s="16"/>
      <c r="EH24" s="16"/>
      <c r="EI24" s="16"/>
      <c r="EJ24" s="16"/>
      <c r="EK24" s="16"/>
      <c r="EL24" s="16"/>
      <c r="EM24" s="16"/>
      <c r="EN24" s="16"/>
      <c r="EO24" s="16"/>
      <c r="EP24" s="16"/>
      <c r="EQ24" s="16"/>
      <c r="ER24" s="16"/>
      <c r="ES24" s="16"/>
      <c r="ET24" s="16"/>
      <c r="EU24" s="16"/>
      <c r="EV24" s="16"/>
      <c r="EW24" s="16"/>
      <c r="EX24" s="16"/>
      <c r="EY24" s="16"/>
      <c r="EZ24" s="16"/>
      <c r="FA24" s="16"/>
      <c r="FB24" s="16"/>
      <c r="FC24" s="16"/>
      <c r="FD24" s="16"/>
      <c r="FE24" s="16"/>
      <c r="FF24" s="16"/>
      <c r="FG24" s="16"/>
      <c r="FH24" s="16"/>
      <c r="FI24" s="16"/>
      <c r="FJ24" s="16"/>
      <c r="FK24" s="16"/>
      <c r="FL24" s="16"/>
      <c r="FM24" s="16"/>
      <c r="FN24" s="16"/>
      <c r="FO24" s="16"/>
      <c r="FP24" s="16"/>
      <c r="FQ24" s="16"/>
      <c r="FR24" s="16"/>
      <c r="FS24" s="16"/>
      <c r="FT24" s="16"/>
      <c r="FU24" s="16"/>
      <c r="FV24" s="16"/>
      <c r="FW24" s="16"/>
      <c r="FX24" s="16"/>
      <c r="FY24" s="16"/>
      <c r="FZ24" s="16"/>
      <c r="GA24" s="16"/>
      <c r="GB24" s="16"/>
      <c r="GC24" s="16"/>
      <c r="GD24" s="16"/>
      <c r="GE24" s="16"/>
      <c r="GF24" s="16"/>
      <c r="GG24" s="16"/>
      <c r="GH24" s="16"/>
      <c r="GI24" s="16"/>
      <c r="GJ24" s="16"/>
      <c r="GK24" s="16"/>
      <c r="GL24" s="16"/>
      <c r="GM24" s="16"/>
      <c r="GN24" s="16"/>
      <c r="GO24" s="16"/>
      <c r="GP24" s="16"/>
      <c r="GQ24" s="16"/>
      <c r="GR24" s="16"/>
      <c r="GS24" s="16"/>
      <c r="GT24" s="16"/>
      <c r="GU24" s="16"/>
      <c r="GV24" s="16"/>
      <c r="GW24" s="16"/>
      <c r="GX24" s="16"/>
      <c r="GY24" s="16"/>
      <c r="GZ24" s="16"/>
      <c r="HA24" s="16"/>
      <c r="HB24" s="16"/>
      <c r="HC24" s="16"/>
      <c r="HD24" s="16"/>
      <c r="HE24" s="16"/>
      <c r="HF24" s="16"/>
      <c r="HG24" s="16"/>
      <c r="HH24" s="16"/>
      <c r="HI24" s="16"/>
      <c r="HJ24" s="16"/>
      <c r="HK24" s="16"/>
      <c r="HL24" s="16"/>
      <c r="HM24" s="16"/>
      <c r="HN24" s="16"/>
      <c r="HO24" s="16"/>
      <c r="HP24" s="16"/>
      <c r="HQ24" s="16"/>
      <c r="HR24" s="16"/>
      <c r="HS24" s="16"/>
      <c r="HT24" s="16"/>
      <c r="HU24" s="16"/>
      <c r="HV24" s="16"/>
      <c r="HW24" s="16"/>
      <c r="HX24" s="16"/>
      <c r="HY24" s="16"/>
      <c r="HZ24" s="16"/>
      <c r="IA24" s="16"/>
      <c r="IB24" s="16"/>
      <c r="IC24" s="16"/>
      <c r="ID24" s="16"/>
      <c r="IE24" s="16"/>
      <c r="IF24" s="16"/>
      <c r="IG24" s="16"/>
      <c r="IH24" s="16"/>
      <c r="II24" s="16"/>
      <c r="IJ24" s="16"/>
      <c r="IK24" s="16"/>
      <c r="IL24" s="16"/>
      <c r="IM24" s="16"/>
      <c r="IN24" s="16"/>
      <c r="IO24" s="16"/>
      <c r="IP24" s="16"/>
      <c r="IQ24" s="16"/>
      <c r="IR24" s="16"/>
      <c r="IS24" s="16"/>
      <c r="IT24" s="16"/>
      <c r="IU24" s="16"/>
      <c r="IV24" s="16"/>
      <c r="IW24" s="16"/>
      <c r="IX24" s="16"/>
      <c r="IY24" s="16"/>
      <c r="IZ24" s="16"/>
      <c r="JA24" s="16"/>
      <c r="JB24" s="16"/>
      <c r="JC24" s="16"/>
      <c r="JD24" s="16"/>
      <c r="JE24" s="16"/>
      <c r="JF24" s="16"/>
      <c r="JG24" s="16"/>
      <c r="JH24" s="16"/>
      <c r="JI24" s="16"/>
      <c r="JJ24" s="16"/>
      <c r="JK24" s="16"/>
      <c r="JL24" s="16"/>
      <c r="JM24" s="16"/>
      <c r="JN24" s="16"/>
      <c r="JO24" s="16"/>
      <c r="JP24" s="16"/>
      <c r="JQ24" s="16"/>
      <c r="JR24" s="16"/>
      <c r="JS24" s="16"/>
      <c r="JT24" s="16"/>
      <c r="JU24" s="16"/>
      <c r="JV24" s="16"/>
      <c r="JW24" s="16"/>
      <c r="JX24" s="16"/>
      <c r="JY24" s="16"/>
      <c r="JZ24" s="16"/>
      <c r="KA24" s="16"/>
      <c r="KB24" s="16"/>
      <c r="KC24" s="16"/>
      <c r="KD24" s="16"/>
      <c r="KE24" s="16"/>
      <c r="KF24" s="16"/>
      <c r="KG24" s="16"/>
      <c r="KH24" s="16"/>
      <c r="KI24" s="16"/>
      <c r="KJ24" s="16"/>
      <c r="KK24" s="16"/>
      <c r="KL24" s="16"/>
      <c r="KM24" s="16"/>
      <c r="KN24" s="16"/>
      <c r="KO24" s="16"/>
      <c r="KP24" s="16"/>
      <c r="KQ24" s="16"/>
      <c r="KR24" s="16"/>
      <c r="KS24" s="16"/>
      <c r="KT24" s="16"/>
      <c r="KU24" s="16"/>
      <c r="KV24" s="16"/>
      <c r="KW24" s="16"/>
      <c r="KX24" s="16"/>
      <c r="KY24" s="16"/>
      <c r="KZ24" s="16"/>
      <c r="LA24" s="16"/>
      <c r="LB24" s="16"/>
      <c r="LC24" s="16"/>
      <c r="LD24" s="16"/>
      <c r="LE24" s="16"/>
      <c r="LF24" s="16"/>
      <c r="LG24" s="16"/>
      <c r="LH24" s="16"/>
      <c r="LI24" s="16"/>
      <c r="LJ24" s="16"/>
      <c r="LK24" s="16"/>
      <c r="LL24" s="16"/>
      <c r="LM24" s="16"/>
      <c r="LN24" s="16"/>
      <c r="LO24" s="16"/>
      <c r="LP24" s="16"/>
      <c r="LQ24" s="16"/>
      <c r="LR24" s="16"/>
      <c r="LS24" s="16"/>
      <c r="LT24" s="16"/>
      <c r="LU24" s="16"/>
      <c r="LV24" s="16"/>
      <c r="LW24" s="16"/>
      <c r="LX24" s="16"/>
      <c r="LY24" s="16"/>
      <c r="LZ24" s="16"/>
      <c r="MA24" s="16"/>
      <c r="MB24" s="16"/>
      <c r="MC24" s="16"/>
      <c r="MD24" s="16"/>
      <c r="ME24" s="16"/>
      <c r="MF24" s="16"/>
      <c r="MG24" s="16"/>
      <c r="MH24" s="16"/>
      <c r="MI24" s="16"/>
      <c r="MJ24" s="16"/>
      <c r="MK24" s="16"/>
      <c r="ML24" s="16"/>
      <c r="MM24" s="16"/>
      <c r="MN24" s="16"/>
      <c r="MO24" s="16"/>
      <c r="MP24" s="16"/>
      <c r="MQ24" s="16"/>
      <c r="MR24" s="16"/>
      <c r="MS24" s="16"/>
      <c r="MT24" s="16"/>
      <c r="MU24" s="16"/>
      <c r="MV24" s="16"/>
      <c r="MW24" s="16"/>
      <c r="MX24" s="16"/>
      <c r="MY24" s="16"/>
      <c r="MZ24" s="16"/>
      <c r="NA24" s="16"/>
      <c r="NB24" s="16"/>
      <c r="NC24" s="16"/>
      <c r="ND24" s="16"/>
      <c r="NE24" s="16"/>
      <c r="NF24" s="16"/>
      <c r="NG24" s="16"/>
      <c r="NH24" s="16"/>
      <c r="NI24" s="16"/>
      <c r="NJ24" s="16"/>
      <c r="NK24" s="16"/>
      <c r="NL24" s="16"/>
      <c r="NM24" s="16"/>
      <c r="NN24" s="16"/>
      <c r="NO24" s="16"/>
      <c r="NP24" s="16"/>
      <c r="NQ24" s="16"/>
      <c r="NR24" s="16"/>
      <c r="NS24" s="16"/>
      <c r="NT24" s="16"/>
      <c r="NU24" s="16"/>
      <c r="NV24" s="16"/>
      <c r="NW24" s="16"/>
      <c r="NX24" s="16"/>
      <c r="NY24" s="16"/>
      <c r="NZ24" s="16"/>
      <c r="OA24" s="16"/>
      <c r="OB24" s="16"/>
      <c r="OC24" s="16"/>
      <c r="OD24" s="16"/>
      <c r="OE24" s="16"/>
      <c r="OF24" s="16"/>
      <c r="OG24" s="16"/>
      <c r="OH24" s="16"/>
      <c r="OI24" s="16"/>
      <c r="OJ24" s="16"/>
      <c r="OK24" s="16"/>
      <c r="OL24" s="16"/>
      <c r="OM24" s="16"/>
      <c r="ON24" s="16"/>
      <c r="OO24" s="16"/>
      <c r="OP24" s="16"/>
      <c r="OQ24" s="16"/>
      <c r="OR24" s="16"/>
      <c r="OS24" s="16"/>
      <c r="OT24" s="16"/>
      <c r="OU24" s="16"/>
      <c r="OV24" s="16"/>
      <c r="OW24" s="16"/>
      <c r="OX24" s="16"/>
      <c r="OY24" s="16"/>
      <c r="OZ24" s="16"/>
      <c r="PA24" s="16"/>
      <c r="PB24" s="16"/>
      <c r="PC24" s="16"/>
      <c r="PD24" s="16"/>
      <c r="PE24" s="16"/>
      <c r="PF24" s="16"/>
      <c r="PG24" s="16"/>
      <c r="PH24" s="16"/>
      <c r="PI24" s="16"/>
      <c r="PJ24" s="16"/>
      <c r="PK24" s="16"/>
      <c r="PL24" s="16"/>
      <c r="PM24" s="16"/>
      <c r="PN24" s="16"/>
      <c r="PO24" s="16"/>
      <c r="PP24" s="16"/>
      <c r="PQ24" s="16"/>
      <c r="PR24" s="16"/>
      <c r="PS24" s="16"/>
      <c r="PT24" s="16"/>
      <c r="PU24" s="16"/>
      <c r="PV24" s="16"/>
      <c r="PW24" s="16"/>
      <c r="PX24" s="16"/>
      <c r="PY24" s="16"/>
      <c r="PZ24" s="16"/>
      <c r="QA24" s="16"/>
      <c r="QB24" s="16"/>
      <c r="QC24" s="16"/>
      <c r="QD24" s="16"/>
      <c r="QE24" s="16"/>
      <c r="QF24" s="16"/>
      <c r="QG24" s="16"/>
      <c r="QH24" s="16"/>
      <c r="QI24" s="16"/>
      <c r="QJ24" s="16"/>
      <c r="QK24" s="16"/>
      <c r="QL24" s="16"/>
      <c r="QM24" s="16"/>
      <c r="QN24" s="16"/>
      <c r="QO24" s="16"/>
      <c r="QP24" s="16"/>
      <c r="QQ24" s="16"/>
      <c r="QR24" s="16"/>
      <c r="QS24" s="16"/>
      <c r="QT24" s="16"/>
      <c r="QU24" s="16"/>
      <c r="QV24" s="16"/>
      <c r="QW24" s="16"/>
      <c r="QX24" s="16"/>
      <c r="QY24" s="16"/>
      <c r="QZ24" s="16"/>
      <c r="RA24" s="16"/>
      <c r="RB24" s="16"/>
      <c r="RC24" s="16"/>
      <c r="RD24" s="16"/>
      <c r="RE24" s="16"/>
      <c r="RF24" s="16"/>
      <c r="RG24" s="16"/>
      <c r="RH24" s="16"/>
      <c r="RI24" s="16"/>
      <c r="RJ24" s="16"/>
      <c r="RK24" s="16"/>
      <c r="RL24" s="16"/>
      <c r="RM24" s="16"/>
      <c r="RN24" s="16"/>
      <c r="RO24" s="16"/>
      <c r="RP24" s="16"/>
      <c r="RQ24" s="16"/>
      <c r="RR24" s="16"/>
      <c r="RS24" s="16"/>
      <c r="RT24" s="16"/>
      <c r="RU24" s="16"/>
      <c r="RV24" s="16"/>
      <c r="RW24" s="16"/>
      <c r="RX24" s="16"/>
      <c r="RY24" s="16"/>
      <c r="RZ24" s="16"/>
      <c r="SA24" s="16"/>
      <c r="SB24" s="16"/>
      <c r="SC24" s="16"/>
      <c r="SD24" s="16"/>
      <c r="SE24" s="16"/>
      <c r="SF24" s="16"/>
      <c r="SG24" s="16"/>
      <c r="SH24" s="16"/>
      <c r="SI24" s="16"/>
      <c r="SJ24" s="16"/>
      <c r="SK24" s="16"/>
      <c r="SL24" s="16"/>
      <c r="SM24" s="16"/>
      <c r="SN24" s="16"/>
      <c r="SO24" s="16"/>
      <c r="SP24" s="16"/>
      <c r="SQ24" s="16"/>
      <c r="SR24" s="16"/>
      <c r="SS24" s="16"/>
      <c r="ST24" s="16"/>
      <c r="SU24" s="16"/>
      <c r="SV24" s="16"/>
      <c r="SW24" s="16"/>
      <c r="SX24" s="16"/>
      <c r="SY24" s="16"/>
      <c r="SZ24" s="16"/>
      <c r="TA24" s="16"/>
      <c r="TB24" s="16"/>
      <c r="TC24" s="16"/>
      <c r="TD24" s="16"/>
      <c r="TE24" s="16"/>
      <c r="TF24" s="16"/>
      <c r="TG24" s="16"/>
      <c r="TH24" s="16"/>
      <c r="TI24" s="16"/>
      <c r="TJ24" s="16"/>
      <c r="TK24" s="16"/>
      <c r="TL24" s="16"/>
      <c r="TM24" s="16"/>
      <c r="TN24" s="16"/>
      <c r="TO24" s="16"/>
      <c r="TP24" s="16"/>
      <c r="TQ24" s="16"/>
      <c r="TR24" s="16"/>
      <c r="TS24" s="16"/>
      <c r="TT24" s="16"/>
      <c r="TU24" s="16"/>
      <c r="TV24" s="16"/>
      <c r="TW24" s="16"/>
      <c r="TX24" s="16"/>
      <c r="TY24" s="16"/>
      <c r="TZ24" s="16"/>
      <c r="UA24" s="16"/>
      <c r="UB24" s="16"/>
      <c r="UC24" s="16"/>
      <c r="UD24" s="16"/>
      <c r="UE24" s="16"/>
      <c r="UF24" s="16"/>
      <c r="UG24" s="16"/>
      <c r="UH24" s="16"/>
      <c r="UI24" s="16"/>
      <c r="UJ24" s="16"/>
      <c r="UK24" s="16"/>
      <c r="UL24" s="16"/>
      <c r="UM24" s="16"/>
      <c r="UN24" s="16"/>
      <c r="UO24" s="16"/>
      <c r="UP24" s="16"/>
      <c r="UQ24" s="16"/>
      <c r="UR24" s="16"/>
      <c r="US24" s="16"/>
      <c r="UT24" s="16"/>
      <c r="UU24" s="16"/>
      <c r="UV24" s="16"/>
      <c r="UW24" s="16"/>
      <c r="UX24" s="16"/>
      <c r="UY24" s="16"/>
      <c r="UZ24" s="16"/>
      <c r="VA24" s="16"/>
      <c r="VB24" s="16"/>
      <c r="VC24" s="16"/>
      <c r="VD24" s="16"/>
      <c r="VE24" s="16"/>
      <c r="VF24" s="16"/>
      <c r="VG24" s="16"/>
      <c r="VH24" s="16"/>
      <c r="VI24" s="16"/>
      <c r="VJ24" s="16"/>
      <c r="VK24" s="16"/>
      <c r="VL24" s="16"/>
      <c r="VM24" s="16"/>
      <c r="VN24" s="16"/>
      <c r="VO24" s="16"/>
      <c r="VP24" s="16"/>
      <c r="VQ24" s="16"/>
      <c r="VR24" s="16"/>
      <c r="VS24" s="16"/>
      <c r="VT24" s="16"/>
    </row>
    <row r="25" spans="1:592" ht="15" customHeight="1" x14ac:dyDescent="0.25">
      <c r="A25" s="2" t="s">
        <v>3656</v>
      </c>
      <c r="B25" s="16" t="s">
        <v>4435</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c r="AM25" s="16"/>
      <c r="AN25" s="16"/>
      <c r="AO25" s="16"/>
      <c r="AP25" s="16"/>
      <c r="AQ25" s="16"/>
      <c r="AR25" s="16"/>
      <c r="AS25" s="16"/>
      <c r="AT25" s="16"/>
      <c r="AU25" s="16"/>
      <c r="AV25" s="16"/>
      <c r="AW25" s="16"/>
      <c r="AX25" s="16"/>
      <c r="AY25" s="16"/>
      <c r="AZ25" s="16"/>
      <c r="BA25" s="16"/>
      <c r="BB25" s="16"/>
      <c r="BC25" s="16"/>
      <c r="BD25" s="16"/>
      <c r="BE25" s="16"/>
      <c r="BF25" s="16"/>
      <c r="BG25" s="16"/>
      <c r="BH25" s="16"/>
      <c r="BI25" s="16"/>
      <c r="BJ25" s="16"/>
      <c r="BK25" s="16"/>
      <c r="BL25" s="16"/>
      <c r="BM25" s="16"/>
      <c r="BN25" s="16"/>
      <c r="BO25" s="16"/>
      <c r="BP25" s="16"/>
      <c r="BQ25" s="16"/>
      <c r="BR25" s="16"/>
      <c r="BS25" s="16"/>
      <c r="BT25" s="16"/>
      <c r="BU25" s="16"/>
      <c r="BV25" s="16"/>
      <c r="BW25" s="16"/>
      <c r="BX25" s="16"/>
      <c r="BY25" s="16"/>
      <c r="BZ25" s="16"/>
      <c r="CA25" s="16"/>
      <c r="CB25" s="16"/>
      <c r="CC25" s="16"/>
      <c r="CD25" s="16"/>
      <c r="CE25" s="16"/>
      <c r="CF25" s="16"/>
      <c r="CG25" s="16"/>
      <c r="CH25" s="16"/>
      <c r="CI25" s="16"/>
      <c r="CJ25" s="16"/>
      <c r="CK25" s="16"/>
      <c r="CL25" s="16"/>
      <c r="CM25" s="16"/>
      <c r="CN25" s="16"/>
      <c r="CO25" s="16"/>
      <c r="CP25" s="16"/>
      <c r="CQ25" s="16"/>
      <c r="CR25" s="16"/>
      <c r="CS25" s="16"/>
      <c r="CT25" s="16"/>
      <c r="CU25" s="16"/>
      <c r="CV25" s="16"/>
      <c r="CW25" s="16"/>
      <c r="CX25" s="16"/>
      <c r="CY25" s="16"/>
      <c r="CZ25" s="16"/>
      <c r="DA25" s="16"/>
      <c r="DB25" s="16"/>
      <c r="DC25" s="16"/>
      <c r="DD25" s="16"/>
      <c r="DE25" s="16"/>
      <c r="DF25" s="16"/>
      <c r="DG25" s="16"/>
      <c r="DH25" s="16"/>
      <c r="DI25" s="16"/>
      <c r="DJ25" s="16"/>
      <c r="DK25" s="16"/>
      <c r="DL25" s="16"/>
      <c r="DM25" s="16"/>
      <c r="DN25" s="16"/>
      <c r="DO25" s="16"/>
      <c r="DP25" s="16"/>
      <c r="DQ25" s="16"/>
      <c r="DR25" s="16"/>
      <c r="DS25" s="16"/>
      <c r="DT25" s="16"/>
      <c r="DU25" s="16"/>
      <c r="DV25" s="16"/>
      <c r="DW25" s="16"/>
      <c r="DX25" s="16"/>
      <c r="DY25" s="16"/>
      <c r="DZ25" s="16"/>
      <c r="EA25" s="16"/>
      <c r="EB25" s="16"/>
      <c r="EC25" s="16"/>
      <c r="ED25" s="16"/>
      <c r="EE25" s="16"/>
      <c r="EF25" s="16"/>
      <c r="EG25" s="16"/>
      <c r="EH25" s="16"/>
      <c r="EI25" s="16"/>
      <c r="EJ25" s="16"/>
      <c r="EK25" s="16"/>
      <c r="EL25" s="16"/>
      <c r="EM25" s="16"/>
      <c r="EN25" s="16"/>
      <c r="EO25" s="16"/>
      <c r="EP25" s="16"/>
      <c r="EQ25" s="16"/>
      <c r="ER25" s="16"/>
      <c r="ES25" s="16"/>
      <c r="ET25" s="16"/>
      <c r="EU25" s="16"/>
      <c r="EV25" s="16"/>
      <c r="EW25" s="16"/>
      <c r="EX25" s="16"/>
      <c r="EY25" s="16"/>
      <c r="EZ25" s="16"/>
      <c r="FA25" s="16"/>
      <c r="FB25" s="16"/>
      <c r="FC25" s="16"/>
      <c r="FD25" s="16"/>
      <c r="FE25" s="16"/>
      <c r="FF25" s="16"/>
      <c r="FG25" s="16"/>
      <c r="FH25" s="16"/>
      <c r="FI25" s="16"/>
      <c r="FJ25" s="16"/>
      <c r="FK25" s="16"/>
      <c r="FL25" s="16"/>
      <c r="FM25" s="16"/>
      <c r="FN25" s="16"/>
      <c r="FO25" s="16"/>
      <c r="FP25" s="16"/>
      <c r="FQ25" s="16"/>
      <c r="FR25" s="16"/>
      <c r="FS25" s="16"/>
      <c r="FT25" s="16"/>
      <c r="FU25" s="16"/>
      <c r="FV25" s="16"/>
      <c r="FW25" s="16"/>
      <c r="FX25" s="16"/>
      <c r="FY25" s="16"/>
      <c r="FZ25" s="16"/>
      <c r="GA25" s="16"/>
      <c r="GB25" s="16"/>
      <c r="GC25" s="16"/>
      <c r="GD25" s="16"/>
      <c r="GE25" s="16"/>
      <c r="GF25" s="16"/>
      <c r="GG25" s="16"/>
      <c r="GH25" s="16"/>
      <c r="GI25" s="16"/>
      <c r="GJ25" s="16"/>
      <c r="GK25" s="16"/>
      <c r="GL25" s="16"/>
      <c r="GM25" s="16"/>
      <c r="GN25" s="16"/>
      <c r="GO25" s="16"/>
      <c r="GP25" s="16"/>
      <c r="GQ25" s="16"/>
      <c r="GR25" s="16"/>
      <c r="GS25" s="16"/>
      <c r="GT25" s="16"/>
      <c r="GU25" s="16"/>
      <c r="GV25" s="16"/>
      <c r="GW25" s="16"/>
      <c r="GX25" s="16"/>
      <c r="GY25" s="16"/>
      <c r="GZ25" s="16"/>
      <c r="HA25" s="16"/>
      <c r="HB25" s="16"/>
      <c r="HC25" s="16"/>
      <c r="HD25" s="16"/>
      <c r="HE25" s="16"/>
      <c r="HF25" s="16"/>
      <c r="HG25" s="16"/>
      <c r="HH25" s="16"/>
      <c r="HI25" s="16"/>
      <c r="HJ25" s="16"/>
      <c r="HK25" s="16"/>
      <c r="HL25" s="16"/>
      <c r="HM25" s="16"/>
      <c r="HN25" s="16"/>
      <c r="HO25" s="16"/>
      <c r="HP25" s="16"/>
      <c r="HQ25" s="16"/>
      <c r="HR25" s="16"/>
      <c r="HS25" s="16"/>
      <c r="HT25" s="16"/>
      <c r="HU25" s="16"/>
      <c r="HV25" s="16"/>
      <c r="HW25" s="16"/>
      <c r="HX25" s="16"/>
      <c r="HY25" s="16"/>
      <c r="HZ25" s="16"/>
      <c r="IA25" s="16"/>
      <c r="IB25" s="16"/>
      <c r="IC25" s="16"/>
      <c r="ID25" s="16"/>
      <c r="IE25" s="16"/>
      <c r="IF25" s="16"/>
      <c r="IG25" s="16"/>
      <c r="IH25" s="16"/>
      <c r="II25" s="16"/>
      <c r="IJ25" s="16"/>
      <c r="IK25" s="16"/>
      <c r="IL25" s="16"/>
      <c r="IM25" s="16"/>
      <c r="IN25" s="16"/>
      <c r="IO25" s="16"/>
      <c r="IP25" s="16"/>
      <c r="IQ25" s="16"/>
      <c r="IR25" s="16"/>
      <c r="IS25" s="16"/>
      <c r="IT25" s="16"/>
      <c r="IU25" s="16"/>
      <c r="IV25" s="16"/>
      <c r="IW25" s="16"/>
      <c r="IX25" s="16"/>
      <c r="IY25" s="16"/>
      <c r="IZ25" s="16"/>
      <c r="JA25" s="16"/>
      <c r="JB25" s="16"/>
      <c r="JC25" s="16"/>
      <c r="JD25" s="16"/>
      <c r="JE25" s="16"/>
      <c r="JF25" s="16"/>
      <c r="JG25" s="16"/>
      <c r="JH25" s="16"/>
      <c r="JI25" s="16"/>
      <c r="JJ25" s="16"/>
      <c r="JK25" s="16"/>
      <c r="JL25" s="16"/>
      <c r="JM25" s="16"/>
      <c r="JN25" s="16"/>
      <c r="JO25" s="16"/>
      <c r="JP25" s="16"/>
      <c r="JQ25" s="16"/>
      <c r="JR25" s="16"/>
      <c r="JS25" s="16"/>
      <c r="JT25" s="16"/>
      <c r="JU25" s="16"/>
      <c r="JV25" s="16"/>
      <c r="JW25" s="16"/>
      <c r="JX25" s="16"/>
      <c r="JY25" s="16"/>
      <c r="JZ25" s="16"/>
      <c r="KA25" s="16"/>
      <c r="KB25" s="16"/>
      <c r="KC25" s="16"/>
      <c r="KD25" s="16"/>
      <c r="KE25" s="16"/>
      <c r="KF25" s="16"/>
      <c r="KG25" s="16"/>
      <c r="KH25" s="16"/>
      <c r="KI25" s="16"/>
      <c r="KJ25" s="16"/>
      <c r="KK25" s="16"/>
      <c r="KL25" s="16"/>
      <c r="KM25" s="16"/>
      <c r="KN25" s="16"/>
      <c r="KO25" s="16"/>
      <c r="KP25" s="16"/>
      <c r="KQ25" s="16"/>
      <c r="KR25" s="16"/>
      <c r="KS25" s="16"/>
      <c r="KT25" s="16"/>
      <c r="KU25" s="16"/>
      <c r="KV25" s="16"/>
      <c r="KW25" s="16"/>
      <c r="KX25" s="16"/>
      <c r="KY25" s="16"/>
      <c r="KZ25" s="16"/>
      <c r="LA25" s="16"/>
      <c r="LB25" s="16"/>
      <c r="LC25" s="16"/>
      <c r="LD25" s="16"/>
      <c r="LE25" s="16"/>
      <c r="LF25" s="16"/>
      <c r="LG25" s="16"/>
      <c r="LH25" s="16"/>
      <c r="LI25" s="16"/>
      <c r="LJ25" s="16"/>
      <c r="LK25" s="16"/>
      <c r="LL25" s="16"/>
      <c r="LM25" s="16"/>
      <c r="LN25" s="16"/>
      <c r="LO25" s="16"/>
      <c r="LP25" s="16"/>
      <c r="LQ25" s="16"/>
      <c r="LR25" s="16"/>
      <c r="LS25" s="16"/>
      <c r="LT25" s="16"/>
      <c r="LU25" s="16"/>
      <c r="LV25" s="16"/>
      <c r="LW25" s="16"/>
      <c r="LX25" s="16"/>
      <c r="LY25" s="16"/>
      <c r="LZ25" s="16"/>
      <c r="MA25" s="16"/>
      <c r="MB25" s="16"/>
      <c r="MC25" s="16"/>
      <c r="MD25" s="16"/>
      <c r="ME25" s="16"/>
      <c r="MF25" s="16"/>
      <c r="MG25" s="16"/>
      <c r="MH25" s="16"/>
      <c r="MI25" s="16"/>
      <c r="MJ25" s="16"/>
      <c r="MK25" s="16"/>
      <c r="ML25" s="16"/>
      <c r="MM25" s="16"/>
      <c r="MN25" s="16"/>
      <c r="MO25" s="16"/>
      <c r="MP25" s="16"/>
      <c r="MQ25" s="16"/>
      <c r="MR25" s="16"/>
      <c r="MS25" s="16"/>
      <c r="MT25" s="16"/>
      <c r="MU25" s="16"/>
      <c r="MV25" s="16"/>
      <c r="MW25" s="16"/>
      <c r="MX25" s="16"/>
      <c r="MY25" s="16"/>
      <c r="MZ25" s="16"/>
      <c r="NA25" s="16"/>
      <c r="NB25" s="16"/>
      <c r="NC25" s="16"/>
      <c r="ND25" s="16"/>
      <c r="NE25" s="16"/>
      <c r="NF25" s="16"/>
      <c r="NG25" s="16"/>
      <c r="NH25" s="16"/>
      <c r="NI25" s="16"/>
      <c r="NJ25" s="16"/>
      <c r="NK25" s="16"/>
      <c r="NL25" s="16"/>
      <c r="NM25" s="16"/>
      <c r="NN25" s="16"/>
      <c r="NO25" s="16"/>
      <c r="NP25" s="16"/>
      <c r="NQ25" s="16"/>
      <c r="NR25" s="16"/>
      <c r="NS25" s="16"/>
      <c r="NT25" s="16"/>
      <c r="NU25" s="16"/>
      <c r="NV25" s="16"/>
      <c r="NW25" s="16"/>
      <c r="NX25" s="16"/>
      <c r="NY25" s="16"/>
      <c r="NZ25" s="16"/>
      <c r="OA25" s="16"/>
      <c r="OB25" s="16"/>
      <c r="OC25" s="16"/>
      <c r="OD25" s="16"/>
      <c r="OE25" s="16"/>
      <c r="OF25" s="16"/>
      <c r="OG25" s="16"/>
      <c r="OH25" s="16"/>
      <c r="OI25" s="16"/>
      <c r="OJ25" s="16"/>
      <c r="OK25" s="16"/>
      <c r="OL25" s="16"/>
      <c r="OM25" s="16"/>
      <c r="ON25" s="16"/>
      <c r="OO25" s="16"/>
      <c r="OP25" s="16"/>
      <c r="OQ25" s="16"/>
      <c r="OR25" s="16"/>
      <c r="OS25" s="16"/>
      <c r="OT25" s="16"/>
      <c r="OU25" s="16"/>
      <c r="OV25" s="16"/>
      <c r="OW25" s="16"/>
      <c r="OX25" s="16"/>
      <c r="OY25" s="16"/>
      <c r="OZ25" s="16"/>
      <c r="PA25" s="16"/>
      <c r="PB25" s="16"/>
      <c r="PC25" s="16"/>
      <c r="PD25" s="16"/>
      <c r="PE25" s="16"/>
      <c r="PF25" s="16"/>
      <c r="PG25" s="16"/>
      <c r="PH25" s="16"/>
      <c r="PI25" s="16"/>
      <c r="PJ25" s="16"/>
      <c r="PK25" s="16"/>
      <c r="PL25" s="16"/>
      <c r="PM25" s="16"/>
      <c r="PN25" s="16"/>
      <c r="PO25" s="16"/>
      <c r="PP25" s="16"/>
      <c r="PQ25" s="16"/>
      <c r="PR25" s="16"/>
      <c r="PS25" s="16"/>
      <c r="PT25" s="16"/>
      <c r="PU25" s="16"/>
      <c r="PV25" s="16"/>
      <c r="PW25" s="16"/>
      <c r="PX25" s="16"/>
      <c r="PY25" s="16"/>
      <c r="PZ25" s="16"/>
      <c r="QA25" s="16"/>
      <c r="QB25" s="16"/>
      <c r="QC25" s="16"/>
      <c r="QD25" s="16"/>
      <c r="QE25" s="16"/>
      <c r="QF25" s="16"/>
      <c r="QG25" s="16"/>
      <c r="QH25" s="16"/>
      <c r="QI25" s="16"/>
      <c r="QJ25" s="16"/>
      <c r="QK25" s="16"/>
      <c r="QL25" s="16"/>
      <c r="QM25" s="16"/>
      <c r="QN25" s="16"/>
      <c r="QO25" s="16"/>
      <c r="QP25" s="16"/>
      <c r="QQ25" s="16"/>
      <c r="QR25" s="16"/>
      <c r="QS25" s="16"/>
      <c r="QT25" s="16"/>
      <c r="QU25" s="16"/>
      <c r="QV25" s="16"/>
      <c r="QW25" s="16"/>
      <c r="QX25" s="16"/>
      <c r="QY25" s="16"/>
      <c r="QZ25" s="16"/>
      <c r="RA25" s="16"/>
      <c r="RB25" s="16"/>
      <c r="RC25" s="16"/>
      <c r="RD25" s="16"/>
      <c r="RE25" s="16"/>
      <c r="RF25" s="16"/>
      <c r="RG25" s="16"/>
      <c r="RH25" s="16"/>
      <c r="RI25" s="16"/>
      <c r="RJ25" s="16"/>
      <c r="RK25" s="16"/>
      <c r="RL25" s="16"/>
      <c r="RM25" s="16"/>
      <c r="RN25" s="16"/>
      <c r="RO25" s="16"/>
      <c r="RP25" s="16"/>
      <c r="RQ25" s="16"/>
      <c r="RR25" s="16"/>
      <c r="RS25" s="16"/>
      <c r="RT25" s="16"/>
      <c r="RU25" s="16"/>
      <c r="RV25" s="16"/>
      <c r="RW25" s="16"/>
      <c r="RX25" s="16"/>
      <c r="RY25" s="16"/>
      <c r="RZ25" s="16"/>
      <c r="SA25" s="16"/>
      <c r="SB25" s="16"/>
      <c r="SC25" s="16"/>
      <c r="SD25" s="16"/>
      <c r="SE25" s="16"/>
      <c r="SF25" s="16"/>
      <c r="SG25" s="16"/>
      <c r="SH25" s="16"/>
      <c r="SI25" s="16"/>
      <c r="SJ25" s="16"/>
      <c r="SK25" s="16"/>
      <c r="SL25" s="16"/>
      <c r="SM25" s="16"/>
      <c r="SN25" s="16"/>
      <c r="SO25" s="16"/>
      <c r="SP25" s="16"/>
      <c r="SQ25" s="16"/>
      <c r="SR25" s="16"/>
      <c r="SS25" s="16"/>
      <c r="ST25" s="16"/>
      <c r="SU25" s="16"/>
      <c r="SV25" s="16"/>
      <c r="SW25" s="16"/>
      <c r="SX25" s="16"/>
      <c r="SY25" s="16"/>
      <c r="SZ25" s="16"/>
      <c r="TA25" s="16"/>
      <c r="TB25" s="16"/>
      <c r="TC25" s="16"/>
      <c r="TD25" s="16"/>
      <c r="TE25" s="16"/>
      <c r="TF25" s="16"/>
      <c r="TG25" s="16"/>
      <c r="TH25" s="16"/>
      <c r="TI25" s="16"/>
      <c r="TJ25" s="16"/>
      <c r="TK25" s="16"/>
      <c r="TL25" s="16"/>
      <c r="TM25" s="16"/>
      <c r="TN25" s="16"/>
      <c r="TO25" s="16"/>
      <c r="TP25" s="16"/>
      <c r="TQ25" s="16"/>
      <c r="TR25" s="16"/>
      <c r="TS25" s="16"/>
      <c r="TT25" s="16"/>
      <c r="TU25" s="16"/>
      <c r="TV25" s="16"/>
      <c r="TW25" s="16"/>
      <c r="TX25" s="16"/>
      <c r="TY25" s="16"/>
      <c r="TZ25" s="16"/>
      <c r="UA25" s="16"/>
      <c r="UB25" s="16"/>
      <c r="UC25" s="16"/>
      <c r="UD25" s="16"/>
      <c r="UE25" s="16"/>
      <c r="UF25" s="16"/>
      <c r="UG25" s="16"/>
      <c r="UH25" s="16"/>
      <c r="UI25" s="16"/>
      <c r="UJ25" s="16"/>
      <c r="UK25" s="16"/>
      <c r="UL25" s="16"/>
      <c r="UM25" s="16"/>
      <c r="UN25" s="16"/>
      <c r="UO25" s="16"/>
      <c r="UP25" s="16"/>
      <c r="UQ25" s="16"/>
      <c r="UR25" s="16"/>
      <c r="US25" s="16"/>
      <c r="UT25" s="16"/>
      <c r="UU25" s="16"/>
      <c r="UV25" s="16"/>
      <c r="UW25" s="16"/>
      <c r="UX25" s="16"/>
      <c r="UY25" s="16"/>
      <c r="UZ25" s="16"/>
      <c r="VA25" s="16"/>
      <c r="VB25" s="16"/>
      <c r="VC25" s="16"/>
      <c r="VD25" s="16"/>
      <c r="VE25" s="16"/>
      <c r="VF25" s="16"/>
      <c r="VG25" s="16"/>
      <c r="VH25" s="16"/>
      <c r="VI25" s="16"/>
      <c r="VJ25" s="16"/>
      <c r="VK25" s="16"/>
      <c r="VL25" s="16"/>
      <c r="VM25" s="16"/>
      <c r="VN25" s="16"/>
      <c r="VO25" s="16"/>
      <c r="VP25" s="16"/>
      <c r="VQ25" s="16"/>
      <c r="VR25" s="16"/>
      <c r="VS25" s="16"/>
      <c r="VT25" s="16"/>
    </row>
    <row r="26" spans="1:592" ht="15" customHeight="1" x14ac:dyDescent="0.25">
      <c r="A26" s="2" t="s">
        <v>3655</v>
      </c>
      <c r="B26" s="16" t="s">
        <v>4436</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c r="AI26" s="16"/>
      <c r="AJ26" s="16"/>
      <c r="AK26" s="16"/>
      <c r="AL26" s="16"/>
      <c r="AM26" s="16"/>
      <c r="AN26" s="16"/>
      <c r="AO26" s="16"/>
      <c r="AP26" s="16"/>
      <c r="AQ26" s="16"/>
      <c r="AR26" s="16"/>
      <c r="AS26" s="16"/>
      <c r="AT26" s="16"/>
      <c r="AU26" s="16"/>
      <c r="AV26" s="16"/>
      <c r="AW26" s="16"/>
      <c r="AX26" s="16"/>
      <c r="AY26" s="16"/>
      <c r="AZ26" s="16"/>
      <c r="BA26" s="16"/>
      <c r="BB26" s="16"/>
      <c r="BC26" s="16"/>
      <c r="BD26" s="16"/>
      <c r="BE26" s="16"/>
      <c r="BF26" s="16"/>
      <c r="BG26" s="16"/>
      <c r="BH26" s="16"/>
      <c r="BI26" s="16"/>
      <c r="BJ26" s="16"/>
      <c r="BK26" s="16"/>
      <c r="BL26" s="16"/>
      <c r="BM26" s="16"/>
      <c r="BN26" s="16"/>
      <c r="BO26" s="16"/>
      <c r="BP26" s="16"/>
      <c r="BQ26" s="16"/>
      <c r="BR26" s="16"/>
      <c r="BS26" s="16"/>
      <c r="BT26" s="16"/>
      <c r="BU26" s="16"/>
      <c r="BV26" s="16"/>
      <c r="BW26" s="16"/>
      <c r="BX26" s="16"/>
      <c r="BY26" s="16"/>
      <c r="BZ26" s="16"/>
      <c r="CA26" s="16"/>
      <c r="CB26" s="16"/>
      <c r="CC26" s="16"/>
      <c r="CD26" s="16"/>
      <c r="CE26" s="16"/>
      <c r="CF26" s="16"/>
      <c r="CG26" s="16"/>
      <c r="CH26" s="16"/>
      <c r="CI26" s="16"/>
      <c r="CJ26" s="16"/>
      <c r="CK26" s="16"/>
      <c r="CL26" s="16"/>
      <c r="CM26" s="16"/>
      <c r="CN26" s="16"/>
      <c r="CO26" s="16"/>
      <c r="CP26" s="16"/>
      <c r="CQ26" s="16"/>
      <c r="CR26" s="16"/>
      <c r="CS26" s="16"/>
      <c r="CT26" s="16"/>
      <c r="CU26" s="16"/>
      <c r="CV26" s="16"/>
      <c r="CW26" s="16"/>
      <c r="CX26" s="16"/>
      <c r="CY26" s="16"/>
      <c r="CZ26" s="16"/>
      <c r="DA26" s="16"/>
      <c r="DB26" s="16"/>
      <c r="DC26" s="16"/>
      <c r="DD26" s="16"/>
      <c r="DE26" s="16"/>
      <c r="DF26" s="16"/>
      <c r="DG26" s="16"/>
      <c r="DH26" s="16"/>
      <c r="DI26" s="16"/>
      <c r="DJ26" s="16"/>
      <c r="DK26" s="16"/>
      <c r="DL26" s="16"/>
      <c r="DM26" s="16"/>
      <c r="DN26" s="16"/>
      <c r="DO26" s="16"/>
      <c r="DP26" s="16"/>
      <c r="DQ26" s="16"/>
      <c r="DR26" s="16"/>
      <c r="DS26" s="16"/>
      <c r="DT26" s="16"/>
      <c r="DU26" s="16"/>
      <c r="DV26" s="16"/>
      <c r="DW26" s="16"/>
      <c r="DX26" s="16"/>
      <c r="DY26" s="16"/>
      <c r="DZ26" s="16"/>
      <c r="EA26" s="16"/>
      <c r="EB26" s="16"/>
      <c r="EC26" s="16"/>
      <c r="ED26" s="16"/>
      <c r="EE26" s="16"/>
      <c r="EF26" s="16"/>
      <c r="EG26" s="16"/>
      <c r="EH26" s="16"/>
      <c r="EI26" s="16"/>
      <c r="EJ26" s="16"/>
      <c r="EK26" s="16"/>
      <c r="EL26" s="16"/>
      <c r="EM26" s="16"/>
      <c r="EN26" s="16"/>
      <c r="EO26" s="16"/>
      <c r="EP26" s="16"/>
      <c r="EQ26" s="16"/>
      <c r="ER26" s="16"/>
      <c r="ES26" s="16"/>
      <c r="ET26" s="16"/>
      <c r="EU26" s="16"/>
      <c r="EV26" s="16"/>
      <c r="EW26" s="16"/>
      <c r="EX26" s="16"/>
      <c r="EY26" s="16"/>
      <c r="EZ26" s="16"/>
      <c r="FA26" s="16"/>
      <c r="FB26" s="16"/>
      <c r="FC26" s="16"/>
      <c r="FD26" s="16"/>
      <c r="FE26" s="16"/>
      <c r="FF26" s="16"/>
      <c r="FG26" s="16"/>
      <c r="FH26" s="16"/>
      <c r="FI26" s="16"/>
      <c r="FJ26" s="16"/>
      <c r="FK26" s="16"/>
      <c r="FL26" s="16"/>
      <c r="FM26" s="16"/>
      <c r="FN26" s="16"/>
      <c r="FO26" s="16"/>
      <c r="FP26" s="16"/>
      <c r="FQ26" s="16"/>
      <c r="FR26" s="16"/>
      <c r="FS26" s="16"/>
      <c r="FT26" s="16"/>
      <c r="FU26" s="16"/>
      <c r="FV26" s="16"/>
      <c r="FW26" s="16"/>
      <c r="FX26" s="16"/>
      <c r="FY26" s="16"/>
      <c r="FZ26" s="16"/>
      <c r="GA26" s="16"/>
      <c r="GB26" s="16"/>
      <c r="GC26" s="16"/>
      <c r="GD26" s="16"/>
      <c r="GE26" s="16"/>
      <c r="GF26" s="16"/>
      <c r="GG26" s="16"/>
      <c r="GH26" s="16"/>
      <c r="GI26" s="16"/>
      <c r="GJ26" s="16"/>
      <c r="GK26" s="16"/>
      <c r="GL26" s="16"/>
      <c r="GM26" s="16"/>
      <c r="GN26" s="16"/>
      <c r="GO26" s="16"/>
      <c r="GP26" s="16"/>
      <c r="GQ26" s="16"/>
      <c r="GR26" s="16"/>
      <c r="GS26" s="16"/>
      <c r="GT26" s="16"/>
      <c r="GU26" s="16"/>
      <c r="GV26" s="16"/>
      <c r="GW26" s="16"/>
      <c r="GX26" s="16"/>
      <c r="GY26" s="16"/>
      <c r="GZ26" s="16"/>
      <c r="HA26" s="16"/>
      <c r="HB26" s="16"/>
      <c r="HC26" s="16"/>
      <c r="HD26" s="16"/>
      <c r="HE26" s="16"/>
      <c r="HF26" s="16"/>
      <c r="HG26" s="16"/>
      <c r="HH26" s="16"/>
      <c r="HI26" s="16"/>
      <c r="HJ26" s="16"/>
      <c r="HK26" s="16"/>
      <c r="HL26" s="16"/>
      <c r="HM26" s="16"/>
      <c r="HN26" s="16"/>
      <c r="HO26" s="16"/>
      <c r="HP26" s="16"/>
      <c r="HQ26" s="16"/>
      <c r="HR26" s="16"/>
      <c r="HS26" s="16"/>
      <c r="HT26" s="16"/>
      <c r="HU26" s="16"/>
      <c r="HV26" s="16"/>
      <c r="HW26" s="16"/>
      <c r="HX26" s="16"/>
      <c r="HY26" s="16"/>
      <c r="HZ26" s="16"/>
      <c r="IA26" s="16"/>
      <c r="IB26" s="16"/>
      <c r="IC26" s="16"/>
      <c r="ID26" s="16"/>
      <c r="IE26" s="16"/>
      <c r="IF26" s="16"/>
      <c r="IG26" s="16"/>
      <c r="IH26" s="16"/>
      <c r="II26" s="16"/>
      <c r="IJ26" s="16"/>
      <c r="IK26" s="16"/>
      <c r="IL26" s="16"/>
      <c r="IM26" s="16"/>
      <c r="IN26" s="16"/>
      <c r="IO26" s="16"/>
      <c r="IP26" s="16"/>
      <c r="IQ26" s="16"/>
      <c r="IR26" s="16"/>
      <c r="IS26" s="16"/>
      <c r="IT26" s="16"/>
      <c r="IU26" s="16"/>
      <c r="IV26" s="16"/>
      <c r="IW26" s="16"/>
      <c r="IX26" s="16"/>
      <c r="IY26" s="16"/>
      <c r="IZ26" s="16"/>
      <c r="JA26" s="16"/>
      <c r="JB26" s="16"/>
      <c r="JC26" s="16"/>
      <c r="JD26" s="16"/>
      <c r="JE26" s="16"/>
      <c r="JF26" s="16"/>
      <c r="JG26" s="16"/>
      <c r="JH26" s="16"/>
      <c r="JI26" s="16"/>
      <c r="JJ26" s="16"/>
      <c r="JK26" s="16"/>
      <c r="JL26" s="16"/>
      <c r="JM26" s="16"/>
      <c r="JN26" s="16"/>
      <c r="JO26" s="16"/>
      <c r="JP26" s="16"/>
      <c r="JQ26" s="16"/>
      <c r="JR26" s="16"/>
      <c r="JS26" s="16"/>
      <c r="JT26" s="16"/>
      <c r="JU26" s="16"/>
      <c r="JV26" s="16"/>
      <c r="JW26" s="16"/>
      <c r="JX26" s="16"/>
      <c r="JY26" s="16"/>
      <c r="JZ26" s="16"/>
      <c r="KA26" s="16"/>
      <c r="KB26" s="16"/>
      <c r="KC26" s="16"/>
      <c r="KD26" s="16"/>
      <c r="KE26" s="16"/>
      <c r="KF26" s="16"/>
      <c r="KG26" s="16"/>
      <c r="KH26" s="16"/>
      <c r="KI26" s="16"/>
      <c r="KJ26" s="16"/>
      <c r="KK26" s="16"/>
      <c r="KL26" s="16"/>
      <c r="KM26" s="16"/>
      <c r="KN26" s="16"/>
      <c r="KO26" s="16"/>
      <c r="KP26" s="16"/>
      <c r="KQ26" s="16"/>
      <c r="KR26" s="16"/>
      <c r="KS26" s="16"/>
      <c r="KT26" s="16"/>
      <c r="KU26" s="16"/>
      <c r="KV26" s="16"/>
      <c r="KW26" s="16"/>
      <c r="KX26" s="16"/>
      <c r="KY26" s="16"/>
      <c r="KZ26" s="16"/>
      <c r="LA26" s="16"/>
      <c r="LB26" s="16"/>
      <c r="LC26" s="16"/>
      <c r="LD26" s="16"/>
      <c r="LE26" s="16"/>
      <c r="LF26" s="16"/>
      <c r="LG26" s="16"/>
      <c r="LH26" s="16"/>
      <c r="LI26" s="16"/>
      <c r="LJ26" s="16"/>
      <c r="LK26" s="16"/>
      <c r="LL26" s="16"/>
      <c r="LM26" s="16"/>
      <c r="LN26" s="16"/>
      <c r="LO26" s="16"/>
      <c r="LP26" s="16"/>
      <c r="LQ26" s="16"/>
      <c r="LR26" s="16"/>
      <c r="LS26" s="16"/>
      <c r="LT26" s="16"/>
      <c r="LU26" s="16"/>
      <c r="LV26" s="16"/>
      <c r="LW26" s="16"/>
      <c r="LX26" s="16"/>
      <c r="LY26" s="16"/>
      <c r="LZ26" s="16"/>
      <c r="MA26" s="16"/>
      <c r="MB26" s="16"/>
      <c r="MC26" s="16"/>
      <c r="MD26" s="16"/>
      <c r="ME26" s="16"/>
      <c r="MF26" s="16"/>
      <c r="MG26" s="16"/>
      <c r="MH26" s="16"/>
      <c r="MI26" s="16"/>
      <c r="MJ26" s="16"/>
      <c r="MK26" s="16"/>
      <c r="ML26" s="16"/>
      <c r="MM26" s="16"/>
      <c r="MN26" s="16"/>
      <c r="MO26" s="16"/>
      <c r="MP26" s="16"/>
      <c r="MQ26" s="16"/>
      <c r="MR26" s="16"/>
      <c r="MS26" s="16"/>
      <c r="MT26" s="16"/>
      <c r="MU26" s="16"/>
      <c r="MV26" s="16"/>
      <c r="MW26" s="16"/>
      <c r="MX26" s="16"/>
      <c r="MY26" s="16"/>
      <c r="MZ26" s="16"/>
      <c r="NA26" s="16"/>
      <c r="NB26" s="16"/>
      <c r="NC26" s="16"/>
      <c r="ND26" s="16"/>
      <c r="NE26" s="16"/>
      <c r="NF26" s="16"/>
      <c r="NG26" s="16"/>
      <c r="NH26" s="16"/>
      <c r="NI26" s="16"/>
      <c r="NJ26" s="16"/>
      <c r="NK26" s="16"/>
      <c r="NL26" s="16"/>
      <c r="NM26" s="16"/>
      <c r="NN26" s="16"/>
      <c r="NO26" s="16"/>
      <c r="NP26" s="16"/>
      <c r="NQ26" s="16"/>
      <c r="NR26" s="16"/>
      <c r="NS26" s="16"/>
      <c r="NT26" s="16"/>
      <c r="NU26" s="16"/>
      <c r="NV26" s="16"/>
      <c r="NW26" s="16"/>
      <c r="NX26" s="16"/>
      <c r="NY26" s="16"/>
      <c r="NZ26" s="16"/>
      <c r="OA26" s="16"/>
      <c r="OB26" s="16"/>
      <c r="OC26" s="16"/>
      <c r="OD26" s="16"/>
      <c r="OE26" s="16"/>
      <c r="OF26" s="16"/>
      <c r="OG26" s="16"/>
      <c r="OH26" s="16"/>
      <c r="OI26" s="16"/>
      <c r="OJ26" s="16"/>
      <c r="OK26" s="16"/>
      <c r="OL26" s="16"/>
      <c r="OM26" s="16"/>
      <c r="ON26" s="16"/>
      <c r="OO26" s="16"/>
      <c r="OP26" s="16"/>
      <c r="OQ26" s="16"/>
      <c r="OR26" s="16"/>
      <c r="OS26" s="16"/>
      <c r="OT26" s="16"/>
      <c r="OU26" s="16"/>
      <c r="OV26" s="16"/>
      <c r="OW26" s="16"/>
      <c r="OX26" s="16"/>
      <c r="OY26" s="16"/>
      <c r="OZ26" s="16"/>
      <c r="PA26" s="16"/>
      <c r="PB26" s="16"/>
      <c r="PC26" s="16"/>
      <c r="PD26" s="16"/>
      <c r="PE26" s="16"/>
      <c r="PF26" s="16"/>
      <c r="PG26" s="16"/>
      <c r="PH26" s="16"/>
      <c r="PI26" s="16"/>
      <c r="PJ26" s="16"/>
      <c r="PK26" s="16"/>
      <c r="PL26" s="16"/>
      <c r="PM26" s="16"/>
      <c r="PN26" s="16"/>
      <c r="PO26" s="16"/>
      <c r="PP26" s="16"/>
      <c r="PQ26" s="16"/>
      <c r="PR26" s="16"/>
      <c r="PS26" s="16"/>
      <c r="PT26" s="16"/>
      <c r="PU26" s="16"/>
      <c r="PV26" s="16"/>
      <c r="PW26" s="16"/>
      <c r="PX26" s="16"/>
      <c r="PY26" s="16"/>
      <c r="PZ26" s="16"/>
      <c r="QA26" s="16"/>
      <c r="QB26" s="16"/>
      <c r="QC26" s="16"/>
      <c r="QD26" s="16"/>
      <c r="QE26" s="16"/>
      <c r="QF26" s="16"/>
      <c r="QG26" s="16"/>
      <c r="QH26" s="16"/>
      <c r="QI26" s="16"/>
      <c r="QJ26" s="16"/>
      <c r="QK26" s="16"/>
      <c r="QL26" s="16"/>
      <c r="QM26" s="16"/>
      <c r="QN26" s="16"/>
      <c r="QO26" s="16"/>
      <c r="QP26" s="16"/>
      <c r="QQ26" s="16"/>
      <c r="QR26" s="16"/>
      <c r="QS26" s="16"/>
      <c r="QT26" s="16"/>
      <c r="QU26" s="16"/>
      <c r="QV26" s="16"/>
      <c r="QW26" s="16"/>
      <c r="QX26" s="16"/>
      <c r="QY26" s="16"/>
      <c r="QZ26" s="16"/>
      <c r="RA26" s="16"/>
      <c r="RB26" s="16"/>
      <c r="RC26" s="16"/>
      <c r="RD26" s="16"/>
      <c r="RE26" s="16"/>
      <c r="RF26" s="16"/>
      <c r="RG26" s="16"/>
      <c r="RH26" s="16"/>
      <c r="RI26" s="16"/>
      <c r="RJ26" s="16"/>
      <c r="RK26" s="16"/>
      <c r="RL26" s="16"/>
      <c r="RM26" s="16"/>
      <c r="RN26" s="16"/>
      <c r="RO26" s="16"/>
      <c r="RP26" s="16"/>
      <c r="RQ26" s="16"/>
      <c r="RR26" s="16"/>
      <c r="RS26" s="16"/>
      <c r="RT26" s="16"/>
      <c r="RU26" s="16"/>
      <c r="RV26" s="16"/>
      <c r="RW26" s="16"/>
      <c r="RX26" s="16"/>
      <c r="RY26" s="16"/>
      <c r="RZ26" s="16"/>
      <c r="SA26" s="16"/>
      <c r="SB26" s="16"/>
      <c r="SC26" s="16"/>
      <c r="SD26" s="16"/>
      <c r="SE26" s="16"/>
      <c r="SF26" s="16"/>
      <c r="SG26" s="16"/>
      <c r="SH26" s="16"/>
      <c r="SI26" s="16"/>
      <c r="SJ26" s="16"/>
      <c r="SK26" s="16"/>
      <c r="SL26" s="16"/>
      <c r="SM26" s="16"/>
      <c r="SN26" s="16"/>
      <c r="SO26" s="16"/>
      <c r="SP26" s="16"/>
      <c r="SQ26" s="16"/>
      <c r="SR26" s="16"/>
      <c r="SS26" s="16"/>
      <c r="ST26" s="16"/>
      <c r="SU26" s="16"/>
      <c r="SV26" s="16"/>
      <c r="SW26" s="16"/>
      <c r="SX26" s="16"/>
      <c r="SY26" s="16"/>
      <c r="SZ26" s="16"/>
      <c r="TA26" s="16"/>
      <c r="TB26" s="16"/>
      <c r="TC26" s="16"/>
      <c r="TD26" s="16"/>
      <c r="TE26" s="16"/>
      <c r="TF26" s="16"/>
      <c r="TG26" s="16"/>
      <c r="TH26" s="16"/>
      <c r="TI26" s="16"/>
      <c r="TJ26" s="16"/>
      <c r="TK26" s="16"/>
      <c r="TL26" s="16"/>
      <c r="TM26" s="16"/>
      <c r="TN26" s="16"/>
      <c r="TO26" s="16"/>
      <c r="TP26" s="16"/>
      <c r="TQ26" s="16"/>
      <c r="TR26" s="16"/>
      <c r="TS26" s="16"/>
      <c r="TT26" s="16"/>
      <c r="TU26" s="16"/>
      <c r="TV26" s="16"/>
      <c r="TW26" s="16"/>
      <c r="TX26" s="16"/>
      <c r="TY26" s="16"/>
      <c r="TZ26" s="16"/>
      <c r="UA26" s="16"/>
      <c r="UB26" s="16"/>
      <c r="UC26" s="16"/>
      <c r="UD26" s="16"/>
      <c r="UE26" s="16"/>
      <c r="UF26" s="16"/>
      <c r="UG26" s="16"/>
      <c r="UH26" s="16"/>
      <c r="UI26" s="16"/>
      <c r="UJ26" s="16"/>
      <c r="UK26" s="16"/>
      <c r="UL26" s="16"/>
      <c r="UM26" s="16"/>
      <c r="UN26" s="16"/>
      <c r="UO26" s="16"/>
      <c r="UP26" s="16"/>
      <c r="UQ26" s="16"/>
      <c r="UR26" s="16"/>
      <c r="US26" s="16"/>
      <c r="UT26" s="16"/>
      <c r="UU26" s="16"/>
      <c r="UV26" s="16"/>
      <c r="UW26" s="16"/>
      <c r="UX26" s="16"/>
      <c r="UY26" s="16"/>
      <c r="UZ26" s="16"/>
      <c r="VA26" s="16"/>
      <c r="VB26" s="16"/>
      <c r="VC26" s="16"/>
      <c r="VD26" s="16"/>
      <c r="VE26" s="16"/>
      <c r="VF26" s="16"/>
      <c r="VG26" s="16"/>
      <c r="VH26" s="16"/>
      <c r="VI26" s="16"/>
      <c r="VJ26" s="16"/>
      <c r="VK26" s="16"/>
      <c r="VL26" s="16"/>
      <c r="VM26" s="16"/>
      <c r="VN26" s="16"/>
      <c r="VO26" s="16"/>
      <c r="VP26" s="16"/>
      <c r="VQ26" s="16"/>
      <c r="VR26" s="16"/>
      <c r="VS26" s="16"/>
      <c r="VT26" s="16"/>
    </row>
    <row r="27" spans="1:592" ht="15" customHeight="1" x14ac:dyDescent="0.25">
      <c r="A27" s="2" t="s">
        <v>3657</v>
      </c>
      <c r="B27" s="16" t="s">
        <v>4437</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c r="AM27" s="16"/>
      <c r="AN27" s="16"/>
      <c r="AO27" s="16"/>
      <c r="AP27" s="16"/>
      <c r="AQ27" s="16"/>
      <c r="AR27" s="16"/>
      <c r="AS27" s="16"/>
      <c r="AT27" s="16"/>
      <c r="AU27" s="16"/>
      <c r="AV27" s="16"/>
      <c r="AW27" s="16"/>
      <c r="AX27" s="16"/>
      <c r="AY27" s="16"/>
      <c r="AZ27" s="16"/>
      <c r="BA27" s="16"/>
      <c r="BB27" s="16"/>
      <c r="BC27" s="16"/>
      <c r="BD27" s="16"/>
      <c r="BE27" s="16"/>
      <c r="BF27" s="16"/>
      <c r="BG27" s="16"/>
      <c r="BH27" s="16"/>
      <c r="BI27" s="16"/>
      <c r="BJ27" s="16"/>
      <c r="BK27" s="16"/>
      <c r="BL27" s="16"/>
      <c r="BM27" s="16"/>
      <c r="BN27" s="16"/>
      <c r="BO27" s="16"/>
      <c r="BP27" s="16"/>
      <c r="BQ27" s="16"/>
      <c r="BR27" s="16"/>
      <c r="BS27" s="16"/>
      <c r="BT27" s="16"/>
      <c r="BU27" s="16"/>
      <c r="BV27" s="16"/>
      <c r="BW27" s="16"/>
      <c r="BX27" s="16"/>
      <c r="BY27" s="16"/>
      <c r="BZ27" s="16"/>
      <c r="CA27" s="16"/>
      <c r="CB27" s="16"/>
      <c r="CC27" s="16"/>
      <c r="CD27" s="16"/>
      <c r="CE27" s="16"/>
      <c r="CF27" s="16"/>
      <c r="CG27" s="16"/>
      <c r="CH27" s="16"/>
      <c r="CI27" s="16"/>
      <c r="CJ27" s="16"/>
      <c r="CK27" s="16"/>
      <c r="CL27" s="16"/>
      <c r="CM27" s="16"/>
      <c r="CN27" s="16"/>
      <c r="CO27" s="16"/>
      <c r="CP27" s="16"/>
      <c r="CQ27" s="16"/>
      <c r="CR27" s="16"/>
      <c r="CS27" s="16"/>
      <c r="CT27" s="16"/>
      <c r="CU27" s="16"/>
      <c r="CV27" s="16"/>
      <c r="CW27" s="16"/>
      <c r="CX27" s="16"/>
      <c r="CY27" s="16"/>
      <c r="CZ27" s="16"/>
      <c r="DA27" s="16"/>
      <c r="DB27" s="16"/>
      <c r="DC27" s="16"/>
      <c r="DD27" s="16"/>
      <c r="DE27" s="16"/>
      <c r="DF27" s="16"/>
      <c r="DG27" s="16"/>
      <c r="DH27" s="16"/>
      <c r="DI27" s="16"/>
      <c r="DJ27" s="16"/>
      <c r="DK27" s="16"/>
      <c r="DL27" s="16"/>
      <c r="DM27" s="16"/>
      <c r="DN27" s="16"/>
      <c r="DO27" s="16"/>
      <c r="DP27" s="16"/>
      <c r="DQ27" s="16"/>
      <c r="DR27" s="16"/>
      <c r="DS27" s="16"/>
      <c r="DT27" s="16"/>
      <c r="DU27" s="16"/>
      <c r="DV27" s="16"/>
      <c r="DW27" s="16"/>
      <c r="DX27" s="16"/>
      <c r="DY27" s="16"/>
      <c r="DZ27" s="16"/>
      <c r="EA27" s="16"/>
      <c r="EB27" s="16"/>
      <c r="EC27" s="16"/>
      <c r="ED27" s="16"/>
      <c r="EE27" s="16"/>
      <c r="EF27" s="16"/>
      <c r="EG27" s="16"/>
      <c r="EH27" s="16"/>
      <c r="EI27" s="16"/>
      <c r="EJ27" s="16"/>
      <c r="EK27" s="16"/>
      <c r="EL27" s="16"/>
      <c r="EM27" s="16"/>
      <c r="EN27" s="16"/>
      <c r="EO27" s="16"/>
      <c r="EP27" s="16"/>
      <c r="EQ27" s="16"/>
      <c r="ER27" s="16"/>
      <c r="ES27" s="16"/>
      <c r="ET27" s="16"/>
      <c r="EU27" s="16"/>
      <c r="EV27" s="16"/>
      <c r="EW27" s="16"/>
      <c r="EX27" s="16"/>
      <c r="EY27" s="16"/>
      <c r="EZ27" s="16"/>
      <c r="FA27" s="16"/>
      <c r="FB27" s="16"/>
      <c r="FC27" s="16"/>
      <c r="FD27" s="16"/>
      <c r="FE27" s="16"/>
      <c r="FF27" s="16"/>
      <c r="FG27" s="16"/>
      <c r="FH27" s="16"/>
      <c r="FI27" s="16"/>
      <c r="FJ27" s="16"/>
      <c r="FK27" s="16"/>
      <c r="FL27" s="16"/>
      <c r="FM27" s="16"/>
      <c r="FN27" s="16"/>
      <c r="FO27" s="16"/>
      <c r="FP27" s="16"/>
      <c r="FQ27" s="16"/>
      <c r="FR27" s="16"/>
      <c r="FS27" s="16"/>
      <c r="FT27" s="16"/>
      <c r="FU27" s="16"/>
      <c r="FV27" s="16"/>
      <c r="FW27" s="16"/>
      <c r="FX27" s="16"/>
      <c r="FY27" s="16"/>
      <c r="FZ27" s="16"/>
      <c r="GA27" s="16"/>
      <c r="GB27" s="16"/>
      <c r="GC27" s="16"/>
      <c r="GD27" s="16"/>
      <c r="GE27" s="16"/>
      <c r="GF27" s="16"/>
      <c r="GG27" s="16"/>
      <c r="GH27" s="16"/>
      <c r="GI27" s="16"/>
      <c r="GJ27" s="16"/>
      <c r="GK27" s="16"/>
      <c r="GL27" s="16"/>
      <c r="GM27" s="16"/>
      <c r="GN27" s="16"/>
      <c r="GO27" s="16"/>
      <c r="GP27" s="16"/>
      <c r="GQ27" s="16"/>
      <c r="GR27" s="16"/>
      <c r="GS27" s="16"/>
      <c r="GT27" s="16"/>
      <c r="GU27" s="16"/>
      <c r="GV27" s="16"/>
      <c r="GW27" s="16"/>
      <c r="GX27" s="16"/>
      <c r="GY27" s="16"/>
      <c r="GZ27" s="16"/>
      <c r="HA27" s="16"/>
      <c r="HB27" s="16"/>
      <c r="HC27" s="16"/>
      <c r="HD27" s="16"/>
      <c r="HE27" s="16"/>
      <c r="HF27" s="16"/>
      <c r="HG27" s="16"/>
      <c r="HH27" s="16"/>
      <c r="HI27" s="16"/>
      <c r="HJ27" s="16"/>
      <c r="HK27" s="16"/>
      <c r="HL27" s="16"/>
      <c r="HM27" s="16"/>
      <c r="HN27" s="16"/>
      <c r="HO27" s="16"/>
      <c r="HP27" s="16"/>
      <c r="HQ27" s="16"/>
      <c r="HR27" s="16"/>
      <c r="HS27" s="16"/>
      <c r="HT27" s="16"/>
      <c r="HU27" s="16"/>
      <c r="HV27" s="16"/>
      <c r="HW27" s="16"/>
      <c r="HX27" s="16"/>
      <c r="HY27" s="16"/>
      <c r="HZ27" s="16"/>
      <c r="IA27" s="16"/>
      <c r="IB27" s="16"/>
      <c r="IC27" s="16"/>
      <c r="ID27" s="16"/>
      <c r="IE27" s="16"/>
      <c r="IF27" s="16"/>
      <c r="IG27" s="16"/>
      <c r="IH27" s="16"/>
      <c r="II27" s="16"/>
      <c r="IJ27" s="16"/>
      <c r="IK27" s="16"/>
      <c r="IL27" s="16"/>
      <c r="IM27" s="16"/>
      <c r="IN27" s="16"/>
      <c r="IO27" s="16"/>
      <c r="IP27" s="16"/>
      <c r="IQ27" s="16"/>
      <c r="IR27" s="16"/>
      <c r="IS27" s="16"/>
      <c r="IT27" s="16"/>
      <c r="IU27" s="16"/>
      <c r="IV27" s="16"/>
      <c r="IW27" s="16"/>
      <c r="IX27" s="16"/>
      <c r="IY27" s="16"/>
      <c r="IZ27" s="16"/>
      <c r="JA27" s="16"/>
      <c r="JB27" s="16"/>
      <c r="JC27" s="16"/>
      <c r="JD27" s="16"/>
      <c r="JE27" s="16"/>
      <c r="JF27" s="16"/>
      <c r="JG27" s="16"/>
      <c r="JH27" s="16"/>
      <c r="JI27" s="16"/>
      <c r="JJ27" s="16"/>
      <c r="JK27" s="16"/>
      <c r="JL27" s="16"/>
      <c r="JM27" s="16"/>
      <c r="JN27" s="16"/>
      <c r="JO27" s="16"/>
      <c r="JP27" s="16"/>
      <c r="JQ27" s="16"/>
      <c r="JR27" s="16"/>
      <c r="JS27" s="16"/>
      <c r="JT27" s="16"/>
      <c r="JU27" s="16"/>
      <c r="JV27" s="16"/>
      <c r="JW27" s="16"/>
      <c r="JX27" s="16"/>
      <c r="JY27" s="16"/>
      <c r="JZ27" s="16"/>
      <c r="KA27" s="16"/>
      <c r="KB27" s="16"/>
      <c r="KC27" s="16"/>
      <c r="KD27" s="16"/>
      <c r="KE27" s="16"/>
      <c r="KF27" s="16"/>
      <c r="KG27" s="16"/>
      <c r="KH27" s="16"/>
      <c r="KI27" s="16"/>
      <c r="KJ27" s="16"/>
      <c r="KK27" s="16"/>
      <c r="KL27" s="16"/>
      <c r="KM27" s="16"/>
      <c r="KN27" s="16"/>
      <c r="KO27" s="16"/>
      <c r="KP27" s="16"/>
      <c r="KQ27" s="16"/>
      <c r="KR27" s="16"/>
      <c r="KS27" s="16"/>
      <c r="KT27" s="16"/>
      <c r="KU27" s="16"/>
      <c r="KV27" s="16"/>
      <c r="KW27" s="16"/>
      <c r="KX27" s="16"/>
      <c r="KY27" s="16"/>
      <c r="KZ27" s="16"/>
      <c r="LA27" s="16"/>
      <c r="LB27" s="16"/>
      <c r="LC27" s="16"/>
      <c r="LD27" s="16"/>
      <c r="LE27" s="16"/>
      <c r="LF27" s="16"/>
      <c r="LG27" s="16"/>
      <c r="LH27" s="16"/>
      <c r="LI27" s="16"/>
      <c r="LJ27" s="16"/>
      <c r="LK27" s="16"/>
      <c r="LL27" s="16"/>
      <c r="LM27" s="16"/>
      <c r="LN27" s="16"/>
      <c r="LO27" s="16"/>
      <c r="LP27" s="16"/>
      <c r="LQ27" s="16"/>
      <c r="LR27" s="16"/>
      <c r="LS27" s="16"/>
      <c r="LT27" s="16"/>
      <c r="LU27" s="16"/>
      <c r="LV27" s="16"/>
      <c r="LW27" s="16"/>
      <c r="LX27" s="16"/>
      <c r="LY27" s="16"/>
      <c r="LZ27" s="16"/>
      <c r="MA27" s="16"/>
      <c r="MB27" s="16"/>
      <c r="MC27" s="16"/>
      <c r="MD27" s="16"/>
      <c r="ME27" s="16"/>
      <c r="MF27" s="16"/>
      <c r="MG27" s="16"/>
      <c r="MH27" s="16"/>
      <c r="MI27" s="16"/>
      <c r="MJ27" s="16"/>
      <c r="MK27" s="16"/>
      <c r="ML27" s="16"/>
      <c r="MM27" s="16"/>
      <c r="MN27" s="16"/>
      <c r="MO27" s="16"/>
      <c r="MP27" s="16"/>
      <c r="MQ27" s="16"/>
      <c r="MR27" s="16"/>
      <c r="MS27" s="16"/>
      <c r="MT27" s="16"/>
      <c r="MU27" s="16"/>
      <c r="MV27" s="16"/>
      <c r="MW27" s="16"/>
      <c r="MX27" s="16"/>
      <c r="MY27" s="16"/>
      <c r="MZ27" s="16"/>
      <c r="NA27" s="16"/>
      <c r="NB27" s="16"/>
      <c r="NC27" s="16"/>
      <c r="ND27" s="16"/>
      <c r="NE27" s="16"/>
      <c r="NF27" s="16"/>
      <c r="NG27" s="16"/>
      <c r="NH27" s="16"/>
      <c r="NI27" s="16"/>
      <c r="NJ27" s="16"/>
      <c r="NK27" s="16"/>
      <c r="NL27" s="16"/>
      <c r="NM27" s="16"/>
      <c r="NN27" s="16"/>
      <c r="NO27" s="16"/>
      <c r="NP27" s="16"/>
      <c r="NQ27" s="16"/>
      <c r="NR27" s="16"/>
      <c r="NS27" s="16"/>
      <c r="NT27" s="16"/>
      <c r="NU27" s="16"/>
      <c r="NV27" s="16"/>
      <c r="NW27" s="16"/>
      <c r="NX27" s="16"/>
      <c r="NY27" s="16"/>
      <c r="NZ27" s="16"/>
      <c r="OA27" s="16"/>
      <c r="OB27" s="16"/>
      <c r="OC27" s="16"/>
      <c r="OD27" s="16"/>
      <c r="OE27" s="16"/>
      <c r="OF27" s="16"/>
      <c r="OG27" s="16"/>
      <c r="OH27" s="16"/>
      <c r="OI27" s="16"/>
      <c r="OJ27" s="16"/>
      <c r="OK27" s="16"/>
      <c r="OL27" s="16"/>
      <c r="OM27" s="16"/>
      <c r="ON27" s="16"/>
      <c r="OO27" s="16"/>
      <c r="OP27" s="16"/>
      <c r="OQ27" s="16"/>
      <c r="OR27" s="16"/>
      <c r="OS27" s="16"/>
      <c r="OT27" s="16"/>
      <c r="OU27" s="16"/>
      <c r="OV27" s="16"/>
      <c r="OW27" s="16"/>
      <c r="OX27" s="16"/>
      <c r="OY27" s="16"/>
      <c r="OZ27" s="16"/>
      <c r="PA27" s="16"/>
      <c r="PB27" s="16"/>
      <c r="PC27" s="16"/>
      <c r="PD27" s="16"/>
      <c r="PE27" s="16"/>
      <c r="PF27" s="16"/>
      <c r="PG27" s="16"/>
      <c r="PH27" s="16"/>
      <c r="PI27" s="16"/>
      <c r="PJ27" s="16"/>
      <c r="PK27" s="16"/>
      <c r="PL27" s="16"/>
      <c r="PM27" s="16"/>
      <c r="PN27" s="16"/>
      <c r="PO27" s="16"/>
      <c r="PP27" s="16"/>
      <c r="PQ27" s="16"/>
      <c r="PR27" s="16"/>
      <c r="PS27" s="16"/>
      <c r="PT27" s="16"/>
      <c r="PU27" s="16"/>
      <c r="PV27" s="16"/>
      <c r="PW27" s="16"/>
      <c r="PX27" s="16"/>
      <c r="PY27" s="16"/>
      <c r="PZ27" s="16"/>
      <c r="QA27" s="16"/>
      <c r="QB27" s="16"/>
      <c r="QC27" s="16"/>
      <c r="QD27" s="16"/>
      <c r="QE27" s="16"/>
      <c r="QF27" s="16"/>
      <c r="QG27" s="16"/>
      <c r="QH27" s="16"/>
      <c r="QI27" s="16"/>
      <c r="QJ27" s="16"/>
      <c r="QK27" s="16"/>
      <c r="QL27" s="16"/>
      <c r="QM27" s="16"/>
      <c r="QN27" s="16"/>
      <c r="QO27" s="16"/>
      <c r="QP27" s="16"/>
      <c r="QQ27" s="16"/>
      <c r="QR27" s="16"/>
      <c r="QS27" s="16"/>
      <c r="QT27" s="16"/>
      <c r="QU27" s="16"/>
      <c r="QV27" s="16"/>
      <c r="QW27" s="16"/>
      <c r="QX27" s="16"/>
      <c r="QY27" s="16"/>
      <c r="QZ27" s="16"/>
      <c r="RA27" s="16"/>
      <c r="RB27" s="16"/>
      <c r="RC27" s="16"/>
      <c r="RD27" s="16"/>
      <c r="RE27" s="16"/>
      <c r="RF27" s="16"/>
      <c r="RG27" s="16"/>
      <c r="RH27" s="16"/>
      <c r="RI27" s="16"/>
      <c r="RJ27" s="16"/>
      <c r="RK27" s="16"/>
      <c r="RL27" s="16"/>
      <c r="RM27" s="16"/>
      <c r="RN27" s="16"/>
      <c r="RO27" s="16"/>
      <c r="RP27" s="16"/>
      <c r="RQ27" s="16"/>
      <c r="RR27" s="16"/>
      <c r="RS27" s="16"/>
      <c r="RT27" s="16"/>
      <c r="RU27" s="16"/>
      <c r="RV27" s="16"/>
      <c r="RW27" s="16"/>
      <c r="RX27" s="16"/>
      <c r="RY27" s="16"/>
      <c r="RZ27" s="16"/>
      <c r="SA27" s="16"/>
      <c r="SB27" s="16"/>
      <c r="SC27" s="16"/>
      <c r="SD27" s="16"/>
      <c r="SE27" s="16"/>
      <c r="SF27" s="16"/>
      <c r="SG27" s="16"/>
      <c r="SH27" s="16"/>
      <c r="SI27" s="16"/>
      <c r="SJ27" s="16"/>
      <c r="SK27" s="16"/>
      <c r="SL27" s="16"/>
      <c r="SM27" s="16"/>
      <c r="SN27" s="16"/>
      <c r="SO27" s="16"/>
      <c r="SP27" s="16"/>
      <c r="SQ27" s="16"/>
      <c r="SR27" s="16"/>
      <c r="SS27" s="16"/>
      <c r="ST27" s="16"/>
      <c r="SU27" s="16"/>
      <c r="SV27" s="16"/>
      <c r="SW27" s="16"/>
      <c r="SX27" s="16"/>
      <c r="SY27" s="16"/>
      <c r="SZ27" s="16"/>
      <c r="TA27" s="16"/>
      <c r="TB27" s="16"/>
      <c r="TC27" s="16"/>
      <c r="TD27" s="16"/>
      <c r="TE27" s="16"/>
      <c r="TF27" s="16"/>
      <c r="TG27" s="16"/>
      <c r="TH27" s="16"/>
      <c r="TI27" s="16"/>
      <c r="TJ27" s="16"/>
      <c r="TK27" s="16"/>
      <c r="TL27" s="16"/>
      <c r="TM27" s="16"/>
      <c r="TN27" s="16"/>
      <c r="TO27" s="16"/>
      <c r="TP27" s="16"/>
      <c r="TQ27" s="16"/>
      <c r="TR27" s="16"/>
      <c r="TS27" s="16"/>
      <c r="TT27" s="16"/>
      <c r="TU27" s="16"/>
      <c r="TV27" s="16"/>
      <c r="TW27" s="16"/>
      <c r="TX27" s="16"/>
      <c r="TY27" s="16"/>
      <c r="TZ27" s="16"/>
      <c r="UA27" s="16"/>
      <c r="UB27" s="16"/>
      <c r="UC27" s="16"/>
      <c r="UD27" s="16"/>
      <c r="UE27" s="16"/>
      <c r="UF27" s="16"/>
      <c r="UG27" s="16"/>
      <c r="UH27" s="16"/>
      <c r="UI27" s="16"/>
      <c r="UJ27" s="16"/>
      <c r="UK27" s="16"/>
      <c r="UL27" s="16"/>
      <c r="UM27" s="16"/>
      <c r="UN27" s="16"/>
      <c r="UO27" s="16"/>
      <c r="UP27" s="16"/>
      <c r="UQ27" s="16"/>
      <c r="UR27" s="16"/>
      <c r="US27" s="16"/>
      <c r="UT27" s="16"/>
      <c r="UU27" s="16"/>
      <c r="UV27" s="16"/>
      <c r="UW27" s="16"/>
      <c r="UX27" s="16"/>
      <c r="UY27" s="16"/>
      <c r="UZ27" s="16"/>
      <c r="VA27" s="16"/>
      <c r="VB27" s="16"/>
      <c r="VC27" s="16"/>
      <c r="VD27" s="16"/>
      <c r="VE27" s="16"/>
      <c r="VF27" s="16"/>
      <c r="VG27" s="16"/>
      <c r="VH27" s="16"/>
      <c r="VI27" s="16"/>
      <c r="VJ27" s="16"/>
      <c r="VK27" s="16"/>
      <c r="VL27" s="16"/>
      <c r="VM27" s="16"/>
      <c r="VN27" s="16"/>
      <c r="VO27" s="16"/>
      <c r="VP27" s="16"/>
      <c r="VQ27" s="16"/>
      <c r="VR27" s="16"/>
      <c r="VS27" s="16"/>
      <c r="VT27" s="16"/>
    </row>
  </sheetData>
  <mergeCells count="1187">
    <mergeCell ref="B24:VT24"/>
    <mergeCell ref="B25:VT25"/>
    <mergeCell ref="B26:VT26"/>
    <mergeCell ref="B27:VT27"/>
    <mergeCell ref="VS1:VT1"/>
    <mergeCell ref="VS2:VT2"/>
    <mergeCell ref="VS3:VT3"/>
    <mergeCell ref="VS4:VT4"/>
    <mergeCell ref="A22:VT22"/>
    <mergeCell ref="B23:VT23"/>
    <mergeCell ref="VO1:VP1"/>
    <mergeCell ref="VO2:VP2"/>
    <mergeCell ref="VO3:VP3"/>
    <mergeCell ref="VO4:VP4"/>
    <mergeCell ref="VQ1:VR1"/>
    <mergeCell ref="VQ2:VR2"/>
    <mergeCell ref="VQ3:VR3"/>
    <mergeCell ref="VQ4:VR4"/>
    <mergeCell ref="VK1:VL1"/>
    <mergeCell ref="VK2:VL2"/>
    <mergeCell ref="VK3:VL3"/>
    <mergeCell ref="VK4:VL4"/>
    <mergeCell ref="VM1:VN1"/>
    <mergeCell ref="VM2:VN2"/>
    <mergeCell ref="VM3:VN3"/>
    <mergeCell ref="VM4:VN4"/>
    <mergeCell ref="VG1:VH1"/>
    <mergeCell ref="VG2:VH2"/>
    <mergeCell ref="VG3:VH3"/>
    <mergeCell ref="VG4:VH4"/>
    <mergeCell ref="VI1:VJ1"/>
    <mergeCell ref="VI2:VJ2"/>
    <mergeCell ref="VI3:VJ3"/>
    <mergeCell ref="VI4:VJ4"/>
    <mergeCell ref="VC1:VD1"/>
    <mergeCell ref="VC2:VD2"/>
    <mergeCell ref="VC3:VD3"/>
    <mergeCell ref="VC4:VD4"/>
    <mergeCell ref="VE1:VF1"/>
    <mergeCell ref="VE2:VF2"/>
    <mergeCell ref="VE3:VF3"/>
    <mergeCell ref="VE4:VF4"/>
    <mergeCell ref="UY1:UZ1"/>
    <mergeCell ref="UY2:UZ2"/>
    <mergeCell ref="UY3:UZ3"/>
    <mergeCell ref="UY4:UZ4"/>
    <mergeCell ref="VA1:VB1"/>
    <mergeCell ref="VA2:VB2"/>
    <mergeCell ref="VA3:VB3"/>
    <mergeCell ref="VA4:VB4"/>
    <mergeCell ref="UU1:UV1"/>
    <mergeCell ref="UU2:UV2"/>
    <mergeCell ref="UU3:UV3"/>
    <mergeCell ref="UU4:UV4"/>
    <mergeCell ref="UW1:UX1"/>
    <mergeCell ref="UW2:UX2"/>
    <mergeCell ref="UW3:UX3"/>
    <mergeCell ref="UW4:UX4"/>
    <mergeCell ref="UQ1:UR1"/>
    <mergeCell ref="UQ2:UR2"/>
    <mergeCell ref="UQ3:UR3"/>
    <mergeCell ref="UQ4:UR4"/>
    <mergeCell ref="US1:UT1"/>
    <mergeCell ref="US2:UT2"/>
    <mergeCell ref="US3:UT3"/>
    <mergeCell ref="US4:UT4"/>
    <mergeCell ref="UM1:UN1"/>
    <mergeCell ref="UM2:UN2"/>
    <mergeCell ref="UM3:UN3"/>
    <mergeCell ref="UM4:UN4"/>
    <mergeCell ref="UO1:UP1"/>
    <mergeCell ref="UO2:UP2"/>
    <mergeCell ref="UO3:UP3"/>
    <mergeCell ref="UO4:UP4"/>
    <mergeCell ref="UI1:UJ1"/>
    <mergeCell ref="UI2:UJ2"/>
    <mergeCell ref="UI3:UJ3"/>
    <mergeCell ref="UI4:UJ4"/>
    <mergeCell ref="UK1:UL1"/>
    <mergeCell ref="UK2:UL2"/>
    <mergeCell ref="UK3:UL3"/>
    <mergeCell ref="UK4:UL4"/>
    <mergeCell ref="UE1:UF1"/>
    <mergeCell ref="UE2:UF2"/>
    <mergeCell ref="UE3:UF3"/>
    <mergeCell ref="UE4:UF4"/>
    <mergeCell ref="UG1:UH1"/>
    <mergeCell ref="UG2:UH2"/>
    <mergeCell ref="UG3:UH3"/>
    <mergeCell ref="UG4:UH4"/>
    <mergeCell ref="UA1:UB1"/>
    <mergeCell ref="UA2:UB2"/>
    <mergeCell ref="UA3:UB3"/>
    <mergeCell ref="UA4:UB4"/>
    <mergeCell ref="UC1:UD1"/>
    <mergeCell ref="UC2:UD2"/>
    <mergeCell ref="UC3:UD3"/>
    <mergeCell ref="UC4:UD4"/>
    <mergeCell ref="TW1:TX1"/>
    <mergeCell ref="TW2:TX2"/>
    <mergeCell ref="TW3:TX3"/>
    <mergeCell ref="TW4:TX4"/>
    <mergeCell ref="TY1:TZ1"/>
    <mergeCell ref="TY2:TZ2"/>
    <mergeCell ref="TY3:TZ3"/>
    <mergeCell ref="TY4:TZ4"/>
    <mergeCell ref="TS1:TT1"/>
    <mergeCell ref="TS2:TT2"/>
    <mergeCell ref="TS3:TT3"/>
    <mergeCell ref="TS4:TT4"/>
    <mergeCell ref="TU1:TV1"/>
    <mergeCell ref="TU2:TV2"/>
    <mergeCell ref="TU3:TV3"/>
    <mergeCell ref="TU4:TV4"/>
    <mergeCell ref="TO1:TP1"/>
    <mergeCell ref="TO2:TP2"/>
    <mergeCell ref="TO3:TP3"/>
    <mergeCell ref="TO4:TP4"/>
    <mergeCell ref="TQ1:TR1"/>
    <mergeCell ref="TQ2:TR2"/>
    <mergeCell ref="TQ3:TR3"/>
    <mergeCell ref="TQ4:TR4"/>
    <mergeCell ref="TK1:TL1"/>
    <mergeCell ref="TK2:TL2"/>
    <mergeCell ref="TK3:TL3"/>
    <mergeCell ref="TK4:TL4"/>
    <mergeCell ref="TM1:TN1"/>
    <mergeCell ref="TM2:TN2"/>
    <mergeCell ref="TM3:TN3"/>
    <mergeCell ref="TM4:TN4"/>
    <mergeCell ref="TG1:TH1"/>
    <mergeCell ref="TG2:TH2"/>
    <mergeCell ref="TG3:TH3"/>
    <mergeCell ref="TG4:TH4"/>
    <mergeCell ref="TI1:TJ1"/>
    <mergeCell ref="TI2:TJ2"/>
    <mergeCell ref="TI3:TJ3"/>
    <mergeCell ref="TI4:TJ4"/>
    <mergeCell ref="TC1:TD1"/>
    <mergeCell ref="TC2:TD2"/>
    <mergeCell ref="TC3:TD3"/>
    <mergeCell ref="TC4:TD4"/>
    <mergeCell ref="TE1:TF1"/>
    <mergeCell ref="TE2:TF2"/>
    <mergeCell ref="TE3:TF3"/>
    <mergeCell ref="TE4:TF4"/>
    <mergeCell ref="SY1:SZ1"/>
    <mergeCell ref="SY2:SZ2"/>
    <mergeCell ref="SY3:SZ3"/>
    <mergeCell ref="SY4:SZ4"/>
    <mergeCell ref="TA1:TB1"/>
    <mergeCell ref="TA2:TB2"/>
    <mergeCell ref="TA3:TB3"/>
    <mergeCell ref="TA4:TB4"/>
    <mergeCell ref="SU1:SV1"/>
    <mergeCell ref="SU2:SV2"/>
    <mergeCell ref="SU3:SV3"/>
    <mergeCell ref="SU4:SV4"/>
    <mergeCell ref="SW1:SX1"/>
    <mergeCell ref="SW2:SX2"/>
    <mergeCell ref="SW3:SX3"/>
    <mergeCell ref="SW4:SX4"/>
    <mergeCell ref="SQ1:SR1"/>
    <mergeCell ref="SQ2:SR2"/>
    <mergeCell ref="SQ3:SR3"/>
    <mergeCell ref="SQ4:SR4"/>
    <mergeCell ref="SS1:ST1"/>
    <mergeCell ref="SS2:ST2"/>
    <mergeCell ref="SS3:ST3"/>
    <mergeCell ref="SS4:ST4"/>
    <mergeCell ref="SM1:SN1"/>
    <mergeCell ref="SM2:SN2"/>
    <mergeCell ref="SM3:SN3"/>
    <mergeCell ref="SM4:SN4"/>
    <mergeCell ref="SO1:SP1"/>
    <mergeCell ref="SO2:SP2"/>
    <mergeCell ref="SO3:SP3"/>
    <mergeCell ref="SO4:SP4"/>
    <mergeCell ref="SI1:SJ1"/>
    <mergeCell ref="SI2:SJ2"/>
    <mergeCell ref="SI3:SJ3"/>
    <mergeCell ref="SI4:SJ4"/>
    <mergeCell ref="SK1:SL1"/>
    <mergeCell ref="SK2:SL2"/>
    <mergeCell ref="SK3:SL3"/>
    <mergeCell ref="SK4:SL4"/>
    <mergeCell ref="SE1:SF1"/>
    <mergeCell ref="SE2:SF2"/>
    <mergeCell ref="SE3:SF3"/>
    <mergeCell ref="SE4:SF4"/>
    <mergeCell ref="SG1:SH1"/>
    <mergeCell ref="SG2:SH2"/>
    <mergeCell ref="SG3:SH3"/>
    <mergeCell ref="SG4:SH4"/>
    <mergeCell ref="SA1:SB1"/>
    <mergeCell ref="SA2:SB2"/>
    <mergeCell ref="SA3:SB3"/>
    <mergeCell ref="SA4:SB4"/>
    <mergeCell ref="SC1:SD1"/>
    <mergeCell ref="SC2:SD2"/>
    <mergeCell ref="SC3:SD3"/>
    <mergeCell ref="SC4:SD4"/>
    <mergeCell ref="RW1:RX1"/>
    <mergeCell ref="RW2:RX2"/>
    <mergeCell ref="RW3:RX3"/>
    <mergeCell ref="RW4:RX4"/>
    <mergeCell ref="RY1:RZ1"/>
    <mergeCell ref="RY2:RZ2"/>
    <mergeCell ref="RY3:RZ3"/>
    <mergeCell ref="RY4:RZ4"/>
    <mergeCell ref="RS1:RT1"/>
    <mergeCell ref="RS2:RT2"/>
    <mergeCell ref="RS3:RT3"/>
    <mergeCell ref="RS4:RT4"/>
    <mergeCell ref="RU1:RV1"/>
    <mergeCell ref="RU2:RV2"/>
    <mergeCell ref="RU3:RV3"/>
    <mergeCell ref="RU4:RV4"/>
    <mergeCell ref="RO1:RP1"/>
    <mergeCell ref="RO2:RP2"/>
    <mergeCell ref="RO3:RP3"/>
    <mergeCell ref="RO4:RP4"/>
    <mergeCell ref="RQ1:RR1"/>
    <mergeCell ref="RQ2:RR2"/>
    <mergeCell ref="RQ3:RR3"/>
    <mergeCell ref="RQ4:RR4"/>
    <mergeCell ref="RK1:RL1"/>
    <mergeCell ref="RK2:RL2"/>
    <mergeCell ref="RK3:RL3"/>
    <mergeCell ref="RK4:RL4"/>
    <mergeCell ref="RM1:RN1"/>
    <mergeCell ref="RM2:RN2"/>
    <mergeCell ref="RM3:RN3"/>
    <mergeCell ref="RM4:RN4"/>
    <mergeCell ref="RG1:RH1"/>
    <mergeCell ref="RG2:RH2"/>
    <mergeCell ref="RG3:RH3"/>
    <mergeCell ref="RG4:RH4"/>
    <mergeCell ref="RI1:RJ1"/>
    <mergeCell ref="RI2:RJ2"/>
    <mergeCell ref="RI3:RJ3"/>
    <mergeCell ref="RI4:RJ4"/>
    <mergeCell ref="RC1:RD1"/>
    <mergeCell ref="RC2:RD2"/>
    <mergeCell ref="RC3:RD3"/>
    <mergeCell ref="RC4:RD4"/>
    <mergeCell ref="RE1:RF1"/>
    <mergeCell ref="RE2:RF2"/>
    <mergeCell ref="RE3:RF3"/>
    <mergeCell ref="RE4:RF4"/>
    <mergeCell ref="QY1:QZ1"/>
    <mergeCell ref="QY2:QZ2"/>
    <mergeCell ref="QY3:QZ3"/>
    <mergeCell ref="QY4:QZ4"/>
    <mergeCell ref="RA1:RB1"/>
    <mergeCell ref="RA2:RB2"/>
    <mergeCell ref="RA3:RB3"/>
    <mergeCell ref="RA4:RB4"/>
    <mergeCell ref="QU1:QV1"/>
    <mergeCell ref="QU2:QV2"/>
    <mergeCell ref="QU3:QV3"/>
    <mergeCell ref="QU4:QV4"/>
    <mergeCell ref="QW1:QX1"/>
    <mergeCell ref="QW2:QX2"/>
    <mergeCell ref="QW3:QX3"/>
    <mergeCell ref="QW4:QX4"/>
    <mergeCell ref="QQ1:QR1"/>
    <mergeCell ref="QQ2:QR2"/>
    <mergeCell ref="QQ3:QR3"/>
    <mergeCell ref="QQ4:QR4"/>
    <mergeCell ref="QS1:QT1"/>
    <mergeCell ref="QS2:QT2"/>
    <mergeCell ref="QS3:QT3"/>
    <mergeCell ref="QS4:QT4"/>
    <mergeCell ref="QM1:QN1"/>
    <mergeCell ref="QM2:QN2"/>
    <mergeCell ref="QM3:QN3"/>
    <mergeCell ref="QM4:QN4"/>
    <mergeCell ref="QO1:QP1"/>
    <mergeCell ref="QO2:QP2"/>
    <mergeCell ref="QO3:QP3"/>
    <mergeCell ref="QO4:QP4"/>
    <mergeCell ref="QI1:QJ1"/>
    <mergeCell ref="QI2:QJ2"/>
    <mergeCell ref="QI3:QJ3"/>
    <mergeCell ref="QI4:QJ4"/>
    <mergeCell ref="QK1:QL1"/>
    <mergeCell ref="QK2:QL2"/>
    <mergeCell ref="QK3:QL3"/>
    <mergeCell ref="QK4:QL4"/>
    <mergeCell ref="QE1:QF1"/>
    <mergeCell ref="QE2:QF2"/>
    <mergeCell ref="QE3:QF3"/>
    <mergeCell ref="QE4:QF4"/>
    <mergeCell ref="QG1:QH1"/>
    <mergeCell ref="QG2:QH2"/>
    <mergeCell ref="QG3:QH3"/>
    <mergeCell ref="QG4:QH4"/>
    <mergeCell ref="QA1:QB1"/>
    <mergeCell ref="QA2:QB2"/>
    <mergeCell ref="QA3:QB3"/>
    <mergeCell ref="QA4:QB4"/>
    <mergeCell ref="QC1:QD1"/>
    <mergeCell ref="QC2:QD2"/>
    <mergeCell ref="QC3:QD3"/>
    <mergeCell ref="QC4:QD4"/>
    <mergeCell ref="PW1:PX1"/>
    <mergeCell ref="PW2:PX2"/>
    <mergeCell ref="PW3:PX3"/>
    <mergeCell ref="PW4:PX4"/>
    <mergeCell ref="PY1:PZ1"/>
    <mergeCell ref="PY2:PZ2"/>
    <mergeCell ref="PY3:PZ3"/>
    <mergeCell ref="PY4:PZ4"/>
    <mergeCell ref="PS1:PT1"/>
    <mergeCell ref="PS2:PT2"/>
    <mergeCell ref="PS3:PT3"/>
    <mergeCell ref="PS4:PT4"/>
    <mergeCell ref="PU1:PV1"/>
    <mergeCell ref="PU2:PV2"/>
    <mergeCell ref="PU3:PV3"/>
    <mergeCell ref="PU4:PV4"/>
    <mergeCell ref="PO1:PP1"/>
    <mergeCell ref="PO2:PP2"/>
    <mergeCell ref="PO3:PP3"/>
    <mergeCell ref="PO4:PP4"/>
    <mergeCell ref="PQ1:PR1"/>
    <mergeCell ref="PQ2:PR2"/>
    <mergeCell ref="PQ3:PR3"/>
    <mergeCell ref="PQ4:PR4"/>
    <mergeCell ref="PK1:PL1"/>
    <mergeCell ref="PK2:PL2"/>
    <mergeCell ref="PK3:PL3"/>
    <mergeCell ref="PK4:PL4"/>
    <mergeCell ref="PM1:PN1"/>
    <mergeCell ref="PM2:PN2"/>
    <mergeCell ref="PM3:PN3"/>
    <mergeCell ref="PM4:PN4"/>
    <mergeCell ref="PG1:PH1"/>
    <mergeCell ref="PG2:PH2"/>
    <mergeCell ref="PG3:PH3"/>
    <mergeCell ref="PG4:PH4"/>
    <mergeCell ref="PI1:PJ1"/>
    <mergeCell ref="PI2:PJ2"/>
    <mergeCell ref="PI3:PJ3"/>
    <mergeCell ref="PI4:PJ4"/>
    <mergeCell ref="PC1:PD1"/>
    <mergeCell ref="PC2:PD2"/>
    <mergeCell ref="PC3:PD3"/>
    <mergeCell ref="PC4:PD4"/>
    <mergeCell ref="PE1:PF1"/>
    <mergeCell ref="PE2:PF2"/>
    <mergeCell ref="PE3:PF3"/>
    <mergeCell ref="PE4:PF4"/>
    <mergeCell ref="OY1:OZ1"/>
    <mergeCell ref="OY2:OZ2"/>
    <mergeCell ref="OY3:OZ3"/>
    <mergeCell ref="OY4:OZ4"/>
    <mergeCell ref="PA1:PB1"/>
    <mergeCell ref="PA2:PB2"/>
    <mergeCell ref="PA3:PB3"/>
    <mergeCell ref="PA4:PB4"/>
    <mergeCell ref="OU1:OV1"/>
    <mergeCell ref="OU2:OV2"/>
    <mergeCell ref="OU3:OV3"/>
    <mergeCell ref="OU4:OV4"/>
    <mergeCell ref="OW1:OX1"/>
    <mergeCell ref="OW2:OX2"/>
    <mergeCell ref="OW3:OX3"/>
    <mergeCell ref="OW4:OX4"/>
    <mergeCell ref="OQ1:OR1"/>
    <mergeCell ref="OQ2:OR2"/>
    <mergeCell ref="OQ3:OR3"/>
    <mergeCell ref="OQ4:OR4"/>
    <mergeCell ref="OS1:OT1"/>
    <mergeCell ref="OS2:OT2"/>
    <mergeCell ref="OS3:OT3"/>
    <mergeCell ref="OS4:OT4"/>
    <mergeCell ref="OM1:ON1"/>
    <mergeCell ref="OM2:ON2"/>
    <mergeCell ref="OM3:ON3"/>
    <mergeCell ref="OM4:ON4"/>
    <mergeCell ref="OO1:OP1"/>
    <mergeCell ref="OO2:OP2"/>
    <mergeCell ref="OO3:OP3"/>
    <mergeCell ref="OO4:OP4"/>
    <mergeCell ref="OI1:OJ1"/>
    <mergeCell ref="OI2:OJ2"/>
    <mergeCell ref="OI3:OJ3"/>
    <mergeCell ref="OI4:OJ4"/>
    <mergeCell ref="OK1:OL1"/>
    <mergeCell ref="OK2:OL2"/>
    <mergeCell ref="OK3:OL3"/>
    <mergeCell ref="OK4:OL4"/>
    <mergeCell ref="OE1:OF1"/>
    <mergeCell ref="OE2:OF2"/>
    <mergeCell ref="OE3:OF3"/>
    <mergeCell ref="OE4:OF4"/>
    <mergeCell ref="OG1:OH1"/>
    <mergeCell ref="OG2:OH2"/>
    <mergeCell ref="OG3:OH3"/>
    <mergeCell ref="OG4:OH4"/>
    <mergeCell ref="OA1:OB1"/>
    <mergeCell ref="OA2:OB2"/>
    <mergeCell ref="OA3:OB3"/>
    <mergeCell ref="OA4:OB4"/>
    <mergeCell ref="OC1:OD1"/>
    <mergeCell ref="OC2:OD2"/>
    <mergeCell ref="OC3:OD3"/>
    <mergeCell ref="OC4:OD4"/>
    <mergeCell ref="NW1:NX1"/>
    <mergeCell ref="NW2:NX2"/>
    <mergeCell ref="NW3:NX3"/>
    <mergeCell ref="NW4:NX4"/>
    <mergeCell ref="NY1:NZ1"/>
    <mergeCell ref="NY2:NZ2"/>
    <mergeCell ref="NY3:NZ3"/>
    <mergeCell ref="NY4:NZ4"/>
    <mergeCell ref="NS1:NT1"/>
    <mergeCell ref="NS2:NT2"/>
    <mergeCell ref="NS3:NT3"/>
    <mergeCell ref="NS4:NT4"/>
    <mergeCell ref="NU1:NV1"/>
    <mergeCell ref="NU2:NV2"/>
    <mergeCell ref="NU3:NV3"/>
    <mergeCell ref="NU4:NV4"/>
    <mergeCell ref="NO1:NP1"/>
    <mergeCell ref="NO2:NP2"/>
    <mergeCell ref="NO3:NP3"/>
    <mergeCell ref="NO4:NP4"/>
    <mergeCell ref="NQ1:NR1"/>
    <mergeCell ref="NQ2:NR2"/>
    <mergeCell ref="NQ3:NR3"/>
    <mergeCell ref="NQ4:NR4"/>
    <mergeCell ref="NK1:NL1"/>
    <mergeCell ref="NK2:NL2"/>
    <mergeCell ref="NK3:NL3"/>
    <mergeCell ref="NK4:NL4"/>
    <mergeCell ref="NM1:NN1"/>
    <mergeCell ref="NM2:NN2"/>
    <mergeCell ref="NM3:NN3"/>
    <mergeCell ref="NM4:NN4"/>
    <mergeCell ref="NG1:NH1"/>
    <mergeCell ref="NG2:NH2"/>
    <mergeCell ref="NG3:NH3"/>
    <mergeCell ref="NG4:NH4"/>
    <mergeCell ref="NI1:NJ1"/>
    <mergeCell ref="NI2:NJ2"/>
    <mergeCell ref="NI3:NJ3"/>
    <mergeCell ref="NI4:NJ4"/>
    <mergeCell ref="NC1:ND1"/>
    <mergeCell ref="NC2:ND2"/>
    <mergeCell ref="NC3:ND3"/>
    <mergeCell ref="NC4:ND4"/>
    <mergeCell ref="NE1:NF1"/>
    <mergeCell ref="NE2:NF2"/>
    <mergeCell ref="NE3:NF3"/>
    <mergeCell ref="NE4:NF4"/>
    <mergeCell ref="MY1:MZ1"/>
    <mergeCell ref="MY2:MZ2"/>
    <mergeCell ref="MY3:MZ3"/>
    <mergeCell ref="MY4:MZ4"/>
    <mergeCell ref="NA1:NB1"/>
    <mergeCell ref="NA2:NB2"/>
    <mergeCell ref="NA3:NB3"/>
    <mergeCell ref="NA4:NB4"/>
    <mergeCell ref="MU1:MV1"/>
    <mergeCell ref="MU2:MV2"/>
    <mergeCell ref="MU3:MV3"/>
    <mergeCell ref="MU4:MV4"/>
    <mergeCell ref="MW1:MX1"/>
    <mergeCell ref="MW2:MX2"/>
    <mergeCell ref="MW3:MX3"/>
    <mergeCell ref="MW4:MX4"/>
    <mergeCell ref="MQ1:MR1"/>
    <mergeCell ref="MQ2:MR2"/>
    <mergeCell ref="MQ3:MR3"/>
    <mergeCell ref="MQ4:MR4"/>
    <mergeCell ref="MS1:MT1"/>
    <mergeCell ref="MS2:MT2"/>
    <mergeCell ref="MS3:MT3"/>
    <mergeCell ref="MS4:MT4"/>
    <mergeCell ref="MM1:MN1"/>
    <mergeCell ref="MM2:MN2"/>
    <mergeCell ref="MM3:MN3"/>
    <mergeCell ref="MM4:MN4"/>
    <mergeCell ref="MO1:MP1"/>
    <mergeCell ref="MO2:MP2"/>
    <mergeCell ref="MO3:MP3"/>
    <mergeCell ref="MO4:MP4"/>
    <mergeCell ref="MI1:MJ1"/>
    <mergeCell ref="MI2:MJ2"/>
    <mergeCell ref="MI3:MJ3"/>
    <mergeCell ref="MI4:MJ4"/>
    <mergeCell ref="MK1:ML1"/>
    <mergeCell ref="MK2:ML2"/>
    <mergeCell ref="MK3:ML3"/>
    <mergeCell ref="MK4:ML4"/>
    <mergeCell ref="ME1:MF1"/>
    <mergeCell ref="ME2:MF2"/>
    <mergeCell ref="ME3:MF3"/>
    <mergeCell ref="ME4:MF4"/>
    <mergeCell ref="MG1:MH1"/>
    <mergeCell ref="MG2:MH2"/>
    <mergeCell ref="MG3:MH3"/>
    <mergeCell ref="MG4:MH4"/>
    <mergeCell ref="MA1:MB1"/>
    <mergeCell ref="MA2:MB2"/>
    <mergeCell ref="MA3:MB3"/>
    <mergeCell ref="MA4:MB4"/>
    <mergeCell ref="MC1:MD1"/>
    <mergeCell ref="MC2:MD2"/>
    <mergeCell ref="MC3:MD3"/>
    <mergeCell ref="MC4:MD4"/>
    <mergeCell ref="LW1:LX1"/>
    <mergeCell ref="LW2:LX2"/>
    <mergeCell ref="LW3:LX3"/>
    <mergeCell ref="LW4:LX4"/>
    <mergeCell ref="LY1:LZ1"/>
    <mergeCell ref="LY2:LZ2"/>
    <mergeCell ref="LY3:LZ3"/>
    <mergeCell ref="LY4:LZ4"/>
    <mergeCell ref="LS1:LT1"/>
    <mergeCell ref="LS2:LT2"/>
    <mergeCell ref="LS3:LT3"/>
    <mergeCell ref="LS4:LT4"/>
    <mergeCell ref="LU1:LV1"/>
    <mergeCell ref="LU2:LV2"/>
    <mergeCell ref="LU3:LV3"/>
    <mergeCell ref="LU4:LV4"/>
    <mergeCell ref="LO1:LP1"/>
    <mergeCell ref="LO2:LP2"/>
    <mergeCell ref="LO3:LP3"/>
    <mergeCell ref="LO4:LP4"/>
    <mergeCell ref="LQ1:LR1"/>
    <mergeCell ref="LQ2:LR2"/>
    <mergeCell ref="LQ3:LR3"/>
    <mergeCell ref="LQ4:LR4"/>
    <mergeCell ref="LK1:LL1"/>
    <mergeCell ref="LK2:LL2"/>
    <mergeCell ref="LK3:LL3"/>
    <mergeCell ref="LK4:LL4"/>
    <mergeCell ref="LM1:LN1"/>
    <mergeCell ref="LM2:LN2"/>
    <mergeCell ref="LM3:LN3"/>
    <mergeCell ref="LM4:LN4"/>
    <mergeCell ref="LG1:LH1"/>
    <mergeCell ref="LG2:LH2"/>
    <mergeCell ref="LG3:LH3"/>
    <mergeCell ref="LG4:LH4"/>
    <mergeCell ref="LI1:LJ1"/>
    <mergeCell ref="LI2:LJ2"/>
    <mergeCell ref="LI3:LJ3"/>
    <mergeCell ref="LI4:LJ4"/>
    <mergeCell ref="LC1:LD1"/>
    <mergeCell ref="LC2:LD2"/>
    <mergeCell ref="LC3:LD3"/>
    <mergeCell ref="LC4:LD4"/>
    <mergeCell ref="LE1:LF1"/>
    <mergeCell ref="LE2:LF2"/>
    <mergeCell ref="LE3:LF3"/>
    <mergeCell ref="LE4:LF4"/>
    <mergeCell ref="KY1:KZ1"/>
    <mergeCell ref="KY2:KZ2"/>
    <mergeCell ref="KY3:KZ3"/>
    <mergeCell ref="KY4:KZ4"/>
    <mergeCell ref="LA1:LB1"/>
    <mergeCell ref="LA2:LB2"/>
    <mergeCell ref="LA3:LB3"/>
    <mergeCell ref="LA4:LB4"/>
    <mergeCell ref="KU1:KV1"/>
    <mergeCell ref="KU2:KV2"/>
    <mergeCell ref="KU3:KV3"/>
    <mergeCell ref="KU4:KV4"/>
    <mergeCell ref="KW1:KX1"/>
    <mergeCell ref="KW2:KX2"/>
    <mergeCell ref="KW3:KX3"/>
    <mergeCell ref="KW4:KX4"/>
    <mergeCell ref="KQ1:KR1"/>
    <mergeCell ref="KQ2:KR2"/>
    <mergeCell ref="KQ3:KR3"/>
    <mergeCell ref="KQ4:KR4"/>
    <mergeCell ref="KS1:KT1"/>
    <mergeCell ref="KS2:KT2"/>
    <mergeCell ref="KS3:KT3"/>
    <mergeCell ref="KS4:KT4"/>
    <mergeCell ref="KM1:KN1"/>
    <mergeCell ref="KM2:KN2"/>
    <mergeCell ref="KM3:KN3"/>
    <mergeCell ref="KM4:KN4"/>
    <mergeCell ref="KO1:KP1"/>
    <mergeCell ref="KO2:KP2"/>
    <mergeCell ref="KO3:KP3"/>
    <mergeCell ref="KO4:KP4"/>
    <mergeCell ref="KI1:KJ1"/>
    <mergeCell ref="KI2:KJ2"/>
    <mergeCell ref="KI3:KJ3"/>
    <mergeCell ref="KI4:KJ4"/>
    <mergeCell ref="KK1:KL1"/>
    <mergeCell ref="KK2:KL2"/>
    <mergeCell ref="KK3:KL3"/>
    <mergeCell ref="KK4:KL4"/>
    <mergeCell ref="KE1:KF1"/>
    <mergeCell ref="KE2:KF2"/>
    <mergeCell ref="KE3:KF3"/>
    <mergeCell ref="KE4:KF4"/>
    <mergeCell ref="KG1:KH1"/>
    <mergeCell ref="KG2:KH2"/>
    <mergeCell ref="KG3:KH3"/>
    <mergeCell ref="KG4:KH4"/>
    <mergeCell ref="KA1:KB1"/>
    <mergeCell ref="KA2:KB2"/>
    <mergeCell ref="KA3:KB3"/>
    <mergeCell ref="KA4:KB4"/>
    <mergeCell ref="KC1:KD1"/>
    <mergeCell ref="KC2:KD2"/>
    <mergeCell ref="KC3:KD3"/>
    <mergeCell ref="KC4:KD4"/>
    <mergeCell ref="JW1:JX1"/>
    <mergeCell ref="JW2:JX2"/>
    <mergeCell ref="JW3:JX3"/>
    <mergeCell ref="JW4:JX4"/>
    <mergeCell ref="JY1:JZ1"/>
    <mergeCell ref="JY2:JZ2"/>
    <mergeCell ref="JY3:JZ3"/>
    <mergeCell ref="JY4:JZ4"/>
    <mergeCell ref="JS1:JT1"/>
    <mergeCell ref="JS2:JT2"/>
    <mergeCell ref="JS3:JT3"/>
    <mergeCell ref="JS4:JT4"/>
    <mergeCell ref="JU1:JV1"/>
    <mergeCell ref="JU2:JV2"/>
    <mergeCell ref="JU3:JV3"/>
    <mergeCell ref="JU4:JV4"/>
    <mergeCell ref="JO1:JP1"/>
    <mergeCell ref="JO2:JP2"/>
    <mergeCell ref="JO3:JP3"/>
    <mergeCell ref="JO4:JP4"/>
    <mergeCell ref="JQ1:JR1"/>
    <mergeCell ref="JQ2:JR2"/>
    <mergeCell ref="JQ3:JR3"/>
    <mergeCell ref="JQ4:JR4"/>
    <mergeCell ref="JK1:JL1"/>
    <mergeCell ref="JK2:JL2"/>
    <mergeCell ref="JK3:JL3"/>
    <mergeCell ref="JK4:JL4"/>
    <mergeCell ref="JM1:JN1"/>
    <mergeCell ref="JM2:JN2"/>
    <mergeCell ref="JM3:JN3"/>
    <mergeCell ref="JM4:JN4"/>
    <mergeCell ref="JG1:JH1"/>
    <mergeCell ref="JG2:JH2"/>
    <mergeCell ref="JG3:JH3"/>
    <mergeCell ref="JG4:JH4"/>
    <mergeCell ref="JI1:JJ1"/>
    <mergeCell ref="JI2:JJ2"/>
    <mergeCell ref="JI3:JJ3"/>
    <mergeCell ref="JI4:JJ4"/>
    <mergeCell ref="JC1:JD1"/>
    <mergeCell ref="JC2:JD2"/>
    <mergeCell ref="JC3:JD3"/>
    <mergeCell ref="JC4:JD4"/>
    <mergeCell ref="JE1:JF1"/>
    <mergeCell ref="JE2:JF2"/>
    <mergeCell ref="JE3:JF3"/>
    <mergeCell ref="JE4:JF4"/>
    <mergeCell ref="IY1:IZ1"/>
    <mergeCell ref="IY2:IZ2"/>
    <mergeCell ref="IY3:IZ3"/>
    <mergeCell ref="IY4:IZ4"/>
    <mergeCell ref="JA1:JB1"/>
    <mergeCell ref="JA2:JB2"/>
    <mergeCell ref="JA3:JB3"/>
    <mergeCell ref="JA4:JB4"/>
    <mergeCell ref="IU1:IV1"/>
    <mergeCell ref="IU2:IV2"/>
    <mergeCell ref="IU3:IV3"/>
    <mergeCell ref="IU4:IV4"/>
    <mergeCell ref="IW1:IX1"/>
    <mergeCell ref="IW2:IX2"/>
    <mergeCell ref="IW3:IX3"/>
    <mergeCell ref="IW4:IX4"/>
    <mergeCell ref="IQ1:IR1"/>
    <mergeCell ref="IQ2:IR2"/>
    <mergeCell ref="IQ3:IR3"/>
    <mergeCell ref="IQ4:IR4"/>
    <mergeCell ref="IS1:IT1"/>
    <mergeCell ref="IS2:IT2"/>
    <mergeCell ref="IS3:IT3"/>
    <mergeCell ref="IS4:IT4"/>
    <mergeCell ref="IM1:IN1"/>
    <mergeCell ref="IM2:IN2"/>
    <mergeCell ref="IM3:IN3"/>
    <mergeCell ref="IM4:IN4"/>
    <mergeCell ref="IO1:IP1"/>
    <mergeCell ref="IO2:IP2"/>
    <mergeCell ref="IO3:IP3"/>
    <mergeCell ref="IO4:IP4"/>
    <mergeCell ref="II1:IJ1"/>
    <mergeCell ref="II2:IJ2"/>
    <mergeCell ref="II3:IJ3"/>
    <mergeCell ref="II4:IJ4"/>
    <mergeCell ref="IK1:IL1"/>
    <mergeCell ref="IK2:IL2"/>
    <mergeCell ref="IK3:IL3"/>
    <mergeCell ref="IK4:IL4"/>
    <mergeCell ref="IE1:IF1"/>
    <mergeCell ref="IE2:IF2"/>
    <mergeCell ref="IE3:IF3"/>
    <mergeCell ref="IE4:IF4"/>
    <mergeCell ref="IG1:IH1"/>
    <mergeCell ref="IG2:IH2"/>
    <mergeCell ref="IG3:IH3"/>
    <mergeCell ref="IG4:IH4"/>
    <mergeCell ref="IA1:IB1"/>
    <mergeCell ref="IA2:IB2"/>
    <mergeCell ref="IA3:IB3"/>
    <mergeCell ref="IA4:IB4"/>
    <mergeCell ref="IC1:ID1"/>
    <mergeCell ref="IC2:ID2"/>
    <mergeCell ref="IC3:ID3"/>
    <mergeCell ref="IC4:ID4"/>
    <mergeCell ref="HW1:HX1"/>
    <mergeCell ref="HW2:HX2"/>
    <mergeCell ref="HW3:HX3"/>
    <mergeCell ref="HW4:HX4"/>
    <mergeCell ref="HY1:HZ1"/>
    <mergeCell ref="HY2:HZ2"/>
    <mergeCell ref="HY3:HZ3"/>
    <mergeCell ref="HY4:HZ4"/>
    <mergeCell ref="HS1:HT1"/>
    <mergeCell ref="HS2:HT2"/>
    <mergeCell ref="HS3:HT3"/>
    <mergeCell ref="HS4:HT4"/>
    <mergeCell ref="HU1:HV1"/>
    <mergeCell ref="HU2:HV2"/>
    <mergeCell ref="HU3:HV3"/>
    <mergeCell ref="HU4:HV4"/>
    <mergeCell ref="HO1:HP1"/>
    <mergeCell ref="HO2:HP2"/>
    <mergeCell ref="HO3:HP3"/>
    <mergeCell ref="HO4:HP4"/>
    <mergeCell ref="HQ1:HR1"/>
    <mergeCell ref="HQ2:HR2"/>
    <mergeCell ref="HQ3:HR3"/>
    <mergeCell ref="HQ4:HR4"/>
    <mergeCell ref="HK1:HL1"/>
    <mergeCell ref="HK2:HL2"/>
    <mergeCell ref="HK3:HL3"/>
    <mergeCell ref="HK4:HL4"/>
    <mergeCell ref="HM1:HN1"/>
    <mergeCell ref="HM2:HN2"/>
    <mergeCell ref="HM3:HN3"/>
    <mergeCell ref="HM4:HN4"/>
    <mergeCell ref="HG1:HH1"/>
    <mergeCell ref="HG2:HH2"/>
    <mergeCell ref="HG3:HH3"/>
    <mergeCell ref="HG4:HH4"/>
    <mergeCell ref="HI1:HJ1"/>
    <mergeCell ref="HI2:HJ2"/>
    <mergeCell ref="HI3:HJ3"/>
    <mergeCell ref="HI4:HJ4"/>
    <mergeCell ref="HC1:HD1"/>
    <mergeCell ref="HC2:HD2"/>
    <mergeCell ref="HC3:HD3"/>
    <mergeCell ref="HC4:HD4"/>
    <mergeCell ref="HE1:HF1"/>
    <mergeCell ref="HE2:HF2"/>
    <mergeCell ref="HE3:HF3"/>
    <mergeCell ref="HE4:HF4"/>
    <mergeCell ref="GY1:GZ1"/>
    <mergeCell ref="GY2:GZ2"/>
    <mergeCell ref="GY3:GZ3"/>
    <mergeCell ref="GY4:GZ4"/>
    <mergeCell ref="HA1:HB1"/>
    <mergeCell ref="HA2:HB2"/>
    <mergeCell ref="HA3:HB3"/>
    <mergeCell ref="HA4:HB4"/>
    <mergeCell ref="GU1:GV1"/>
    <mergeCell ref="GU2:GV2"/>
    <mergeCell ref="GU3:GV3"/>
    <mergeCell ref="GU4:GV4"/>
    <mergeCell ref="GW1:GX1"/>
    <mergeCell ref="GW2:GX2"/>
    <mergeCell ref="GW3:GX3"/>
    <mergeCell ref="GW4:GX4"/>
    <mergeCell ref="GQ1:GR1"/>
    <mergeCell ref="GQ2:GR2"/>
    <mergeCell ref="GQ3:GR3"/>
    <mergeCell ref="GQ4:GR4"/>
    <mergeCell ref="GS1:GT1"/>
    <mergeCell ref="GS2:GT2"/>
    <mergeCell ref="GS3:GT3"/>
    <mergeCell ref="GS4:GT4"/>
    <mergeCell ref="GM1:GN1"/>
    <mergeCell ref="GM2:GN2"/>
    <mergeCell ref="GM3:GN3"/>
    <mergeCell ref="GM4:GN4"/>
    <mergeCell ref="GO1:GP1"/>
    <mergeCell ref="GO2:GP2"/>
    <mergeCell ref="GO3:GP3"/>
    <mergeCell ref="GO4:GP4"/>
    <mergeCell ref="GI1:GJ1"/>
    <mergeCell ref="GI2:GJ2"/>
    <mergeCell ref="GI3:GJ3"/>
    <mergeCell ref="GI4:GJ4"/>
    <mergeCell ref="GK1:GL1"/>
    <mergeCell ref="GK2:GL2"/>
    <mergeCell ref="GK3:GL3"/>
    <mergeCell ref="GK4:GL4"/>
    <mergeCell ref="GE1:GF1"/>
    <mergeCell ref="GE2:GF2"/>
    <mergeCell ref="GE3:GF3"/>
    <mergeCell ref="GE4:GF4"/>
    <mergeCell ref="GG1:GH1"/>
    <mergeCell ref="GG2:GH2"/>
    <mergeCell ref="GG3:GH3"/>
    <mergeCell ref="GG4:GH4"/>
    <mergeCell ref="GA1:GB1"/>
    <mergeCell ref="GA2:GB2"/>
    <mergeCell ref="GA3:GB3"/>
    <mergeCell ref="GA4:GB4"/>
    <mergeCell ref="GC1:GD1"/>
    <mergeCell ref="GC2:GD2"/>
    <mergeCell ref="GC3:GD3"/>
    <mergeCell ref="GC4:GD4"/>
    <mergeCell ref="FW1:FX1"/>
    <mergeCell ref="FW2:FX2"/>
    <mergeCell ref="FW3:FX3"/>
    <mergeCell ref="FW4:FX4"/>
    <mergeCell ref="FY1:FZ1"/>
    <mergeCell ref="FY2:FZ2"/>
    <mergeCell ref="FY3:FZ3"/>
    <mergeCell ref="FY4:FZ4"/>
    <mergeCell ref="FS1:FT1"/>
    <mergeCell ref="FS2:FT2"/>
    <mergeCell ref="FS3:FT3"/>
    <mergeCell ref="FS4:FT4"/>
    <mergeCell ref="FU1:FV1"/>
    <mergeCell ref="FU2:FV2"/>
    <mergeCell ref="FU3:FV3"/>
    <mergeCell ref="FU4:FV4"/>
    <mergeCell ref="FO1:FP1"/>
    <mergeCell ref="FO2:FP2"/>
    <mergeCell ref="FO3:FP3"/>
    <mergeCell ref="FO4:FP4"/>
    <mergeCell ref="FQ1:FR1"/>
    <mergeCell ref="FQ2:FR2"/>
    <mergeCell ref="FQ3:FR3"/>
    <mergeCell ref="FQ4:FR4"/>
    <mergeCell ref="FK1:FL1"/>
    <mergeCell ref="FK2:FL2"/>
    <mergeCell ref="FK3:FL3"/>
    <mergeCell ref="FK4:FL4"/>
    <mergeCell ref="FM1:FN1"/>
    <mergeCell ref="FM2:FN2"/>
    <mergeCell ref="FM3:FN3"/>
    <mergeCell ref="FM4:FN4"/>
    <mergeCell ref="FG1:FH1"/>
    <mergeCell ref="FG2:FH2"/>
    <mergeCell ref="FG3:FH3"/>
    <mergeCell ref="FG4:FH4"/>
    <mergeCell ref="FI1:FJ1"/>
    <mergeCell ref="FI2:FJ2"/>
    <mergeCell ref="FI3:FJ3"/>
    <mergeCell ref="FI4:FJ4"/>
    <mergeCell ref="FC1:FD1"/>
    <mergeCell ref="FC2:FD2"/>
    <mergeCell ref="FC3:FD3"/>
    <mergeCell ref="FC4:FD4"/>
    <mergeCell ref="FE1:FF1"/>
    <mergeCell ref="FE2:FF2"/>
    <mergeCell ref="FE3:FF3"/>
    <mergeCell ref="FE4:FF4"/>
    <mergeCell ref="EY1:EZ1"/>
    <mergeCell ref="EY2:EZ2"/>
    <mergeCell ref="EY3:EZ3"/>
    <mergeCell ref="EY4:EZ4"/>
    <mergeCell ref="FA1:FB1"/>
    <mergeCell ref="FA2:FB2"/>
    <mergeCell ref="FA3:FB3"/>
    <mergeCell ref="FA4:FB4"/>
    <mergeCell ref="EU1:EV1"/>
    <mergeCell ref="EU2:EV2"/>
    <mergeCell ref="EU3:EV3"/>
    <mergeCell ref="EU4:EV4"/>
    <mergeCell ref="EW1:EX1"/>
    <mergeCell ref="EW2:EX2"/>
    <mergeCell ref="EW3:EX3"/>
    <mergeCell ref="EW4:EX4"/>
    <mergeCell ref="EQ1:ER1"/>
    <mergeCell ref="EQ2:ER2"/>
    <mergeCell ref="EQ3:ER3"/>
    <mergeCell ref="EQ4:ER4"/>
    <mergeCell ref="ES1:ET1"/>
    <mergeCell ref="ES2:ET2"/>
    <mergeCell ref="ES3:ET3"/>
    <mergeCell ref="ES4:ET4"/>
    <mergeCell ref="EM1:EN1"/>
    <mergeCell ref="EM2:EN2"/>
    <mergeCell ref="EM3:EN3"/>
    <mergeCell ref="EM4:EN4"/>
    <mergeCell ref="EO1:EP1"/>
    <mergeCell ref="EO2:EP2"/>
    <mergeCell ref="EO3:EP3"/>
    <mergeCell ref="EO4:EP4"/>
    <mergeCell ref="EI1:EJ1"/>
    <mergeCell ref="EI2:EJ2"/>
    <mergeCell ref="EI3:EJ3"/>
    <mergeCell ref="EI4:EJ4"/>
    <mergeCell ref="EK1:EL1"/>
    <mergeCell ref="EK2:EL2"/>
    <mergeCell ref="EK3:EL3"/>
    <mergeCell ref="EK4:EL4"/>
    <mergeCell ref="EE1:EF1"/>
    <mergeCell ref="EE2:EF2"/>
    <mergeCell ref="EE3:EF3"/>
    <mergeCell ref="EE4:EF4"/>
    <mergeCell ref="EG1:EH1"/>
    <mergeCell ref="EG2:EH2"/>
    <mergeCell ref="EG3:EH3"/>
    <mergeCell ref="EG4:EH4"/>
    <mergeCell ref="EA1:EB1"/>
    <mergeCell ref="EA2:EB2"/>
    <mergeCell ref="EA3:EB3"/>
    <mergeCell ref="EA4:EB4"/>
    <mergeCell ref="EC1:ED1"/>
    <mergeCell ref="EC2:ED2"/>
    <mergeCell ref="EC3:ED3"/>
    <mergeCell ref="EC4:ED4"/>
    <mergeCell ref="DW1:DX1"/>
    <mergeCell ref="DW2:DX2"/>
    <mergeCell ref="DW3:DX3"/>
    <mergeCell ref="DW4:DX4"/>
    <mergeCell ref="DY1:DZ1"/>
    <mergeCell ref="DY2:DZ2"/>
    <mergeCell ref="DY3:DZ3"/>
    <mergeCell ref="DY4:DZ4"/>
    <mergeCell ref="DS1:DT1"/>
    <mergeCell ref="DS2:DT2"/>
    <mergeCell ref="DS3:DT3"/>
    <mergeCell ref="DS4:DT4"/>
    <mergeCell ref="DU1:DV1"/>
    <mergeCell ref="DU2:DV2"/>
    <mergeCell ref="DU3:DV3"/>
    <mergeCell ref="DU4:DV4"/>
    <mergeCell ref="DO1:DP1"/>
    <mergeCell ref="DO2:DP2"/>
    <mergeCell ref="DO3:DP3"/>
    <mergeCell ref="DO4:DP4"/>
    <mergeCell ref="DQ1:DR1"/>
    <mergeCell ref="DQ2:DR2"/>
    <mergeCell ref="DQ3:DR3"/>
    <mergeCell ref="DQ4:DR4"/>
    <mergeCell ref="DK1:DL1"/>
    <mergeCell ref="DK2:DL2"/>
    <mergeCell ref="DK3:DL3"/>
    <mergeCell ref="DK4:DL4"/>
    <mergeCell ref="DM1:DN1"/>
    <mergeCell ref="DM2:DN2"/>
    <mergeCell ref="DM3:DN3"/>
    <mergeCell ref="DM4:DN4"/>
    <mergeCell ref="DG1:DH1"/>
    <mergeCell ref="DG2:DH2"/>
    <mergeCell ref="DG3:DH3"/>
    <mergeCell ref="DG4:DH4"/>
    <mergeCell ref="DI1:DJ1"/>
    <mergeCell ref="DI2:DJ2"/>
    <mergeCell ref="DI3:DJ3"/>
    <mergeCell ref="DI4:DJ4"/>
    <mergeCell ref="DC1:DD1"/>
    <mergeCell ref="DC2:DD2"/>
    <mergeCell ref="DC3:DD3"/>
    <mergeCell ref="DC4:DD4"/>
    <mergeCell ref="DE1:DF1"/>
    <mergeCell ref="DE2:DF2"/>
    <mergeCell ref="DE3:DF3"/>
    <mergeCell ref="DE4:DF4"/>
    <mergeCell ref="CY1:CZ1"/>
    <mergeCell ref="CY2:CZ2"/>
    <mergeCell ref="CY3:CZ3"/>
    <mergeCell ref="CY4:CZ4"/>
    <mergeCell ref="DA1:DB1"/>
    <mergeCell ref="DA2:DB2"/>
    <mergeCell ref="DA3:DB3"/>
    <mergeCell ref="DA4:DB4"/>
    <mergeCell ref="CU1:CV1"/>
    <mergeCell ref="CU2:CV2"/>
    <mergeCell ref="CU3:CV3"/>
    <mergeCell ref="CU4:CV4"/>
    <mergeCell ref="CW1:CX1"/>
    <mergeCell ref="CW2:CX2"/>
    <mergeCell ref="CW3:CX3"/>
    <mergeCell ref="CW4:CX4"/>
    <mergeCell ref="CQ1:CR1"/>
    <mergeCell ref="CQ2:CR2"/>
    <mergeCell ref="CQ3:CR3"/>
    <mergeCell ref="CQ4:CR4"/>
    <mergeCell ref="CS1:CT1"/>
    <mergeCell ref="CS2:CT2"/>
    <mergeCell ref="CS3:CT3"/>
    <mergeCell ref="CS4:CT4"/>
    <mergeCell ref="CM1:CN1"/>
    <mergeCell ref="CM2:CN2"/>
    <mergeCell ref="CM3:CN3"/>
    <mergeCell ref="CM4:CN4"/>
    <mergeCell ref="CO1:CP1"/>
    <mergeCell ref="CO2:CP2"/>
    <mergeCell ref="CO3:CP3"/>
    <mergeCell ref="CO4:CP4"/>
    <mergeCell ref="CI1:CJ1"/>
    <mergeCell ref="CI2:CJ2"/>
    <mergeCell ref="CI3:CJ3"/>
    <mergeCell ref="CI4:CJ4"/>
    <mergeCell ref="CK1:CL1"/>
    <mergeCell ref="CK2:CL2"/>
    <mergeCell ref="CK3:CL3"/>
    <mergeCell ref="CK4:CL4"/>
    <mergeCell ref="CE1:CF1"/>
    <mergeCell ref="CE2:CF2"/>
    <mergeCell ref="CE3:CF3"/>
    <mergeCell ref="CE4:CF4"/>
    <mergeCell ref="CG1:CH1"/>
    <mergeCell ref="CG2:CH2"/>
    <mergeCell ref="CG3:CH3"/>
    <mergeCell ref="CG4:CH4"/>
    <mergeCell ref="CA1:CB1"/>
    <mergeCell ref="CA2:CB2"/>
    <mergeCell ref="CA3:CB3"/>
    <mergeCell ref="CA4:CB4"/>
    <mergeCell ref="CC1:CD1"/>
    <mergeCell ref="CC2:CD2"/>
    <mergeCell ref="CC3:CD3"/>
    <mergeCell ref="CC4:CD4"/>
    <mergeCell ref="BW1:BX1"/>
    <mergeCell ref="BW2:BX2"/>
    <mergeCell ref="BW3:BX3"/>
    <mergeCell ref="BW4:BX4"/>
    <mergeCell ref="BY1:BZ1"/>
    <mergeCell ref="BY2:BZ2"/>
    <mergeCell ref="BY3:BZ3"/>
    <mergeCell ref="BY4:BZ4"/>
    <mergeCell ref="BS1:BT1"/>
    <mergeCell ref="BS2:BT2"/>
    <mergeCell ref="BS3:BT3"/>
    <mergeCell ref="BS4:BT4"/>
    <mergeCell ref="BU1:BV1"/>
    <mergeCell ref="BU2:BV2"/>
    <mergeCell ref="BU3:BV3"/>
    <mergeCell ref="BU4:BV4"/>
    <mergeCell ref="BO1:BP1"/>
    <mergeCell ref="BO2:BP2"/>
    <mergeCell ref="BO3:BP3"/>
    <mergeCell ref="BO4:BP4"/>
    <mergeCell ref="BQ1:BR1"/>
    <mergeCell ref="BQ2:BR2"/>
    <mergeCell ref="BQ3:BR3"/>
    <mergeCell ref="BQ4:BR4"/>
    <mergeCell ref="BK1:BL1"/>
    <mergeCell ref="BK2:BL2"/>
    <mergeCell ref="BK3:BL3"/>
    <mergeCell ref="BK4:BL4"/>
    <mergeCell ref="BM1:BN1"/>
    <mergeCell ref="BM2:BN2"/>
    <mergeCell ref="BM3:BN3"/>
    <mergeCell ref="BM4:BN4"/>
    <mergeCell ref="BG1:BH1"/>
    <mergeCell ref="BG2:BH2"/>
    <mergeCell ref="BG3:BH3"/>
    <mergeCell ref="BG4:BH4"/>
    <mergeCell ref="BI1:BJ1"/>
    <mergeCell ref="BI2:BJ2"/>
    <mergeCell ref="BI3:BJ3"/>
    <mergeCell ref="BI4:BJ4"/>
    <mergeCell ref="BC1:BD1"/>
    <mergeCell ref="BC2:BD2"/>
    <mergeCell ref="BC3:BD3"/>
    <mergeCell ref="BC4:BD4"/>
    <mergeCell ref="BE1:BF1"/>
    <mergeCell ref="BE2:BF2"/>
    <mergeCell ref="BE3:BF3"/>
    <mergeCell ref="BE4:BF4"/>
    <mergeCell ref="AY1:AZ1"/>
    <mergeCell ref="AY2:AZ2"/>
    <mergeCell ref="AY3:AZ3"/>
    <mergeCell ref="AY4:AZ4"/>
    <mergeCell ref="BA1:BB1"/>
    <mergeCell ref="BA2:BB2"/>
    <mergeCell ref="BA3:BB3"/>
    <mergeCell ref="BA4:BB4"/>
    <mergeCell ref="AU1:AV1"/>
    <mergeCell ref="AU2:AV2"/>
    <mergeCell ref="AU3:AV3"/>
    <mergeCell ref="AU4:AV4"/>
    <mergeCell ref="AW1:AX1"/>
    <mergeCell ref="AW2:AX2"/>
    <mergeCell ref="AW3:AX3"/>
    <mergeCell ref="AW4:AX4"/>
    <mergeCell ref="AQ1:AR1"/>
    <mergeCell ref="AQ2:AR2"/>
    <mergeCell ref="AQ3:AR3"/>
    <mergeCell ref="AQ4:AR4"/>
    <mergeCell ref="AS1:AT1"/>
    <mergeCell ref="AS2:AT2"/>
    <mergeCell ref="AS3:AT3"/>
    <mergeCell ref="AS4:AT4"/>
    <mergeCell ref="AM1:AN1"/>
    <mergeCell ref="AM2:AN2"/>
    <mergeCell ref="AM3:AN3"/>
    <mergeCell ref="AM4:AN4"/>
    <mergeCell ref="AO1:AP1"/>
    <mergeCell ref="AO2:AP2"/>
    <mergeCell ref="AO3:AP3"/>
    <mergeCell ref="AO4:AP4"/>
    <mergeCell ref="AI1:AJ1"/>
    <mergeCell ref="AI2:AJ2"/>
    <mergeCell ref="AI3:AJ3"/>
    <mergeCell ref="AI4:AJ4"/>
    <mergeCell ref="AK1:AL1"/>
    <mergeCell ref="AK2:AL2"/>
    <mergeCell ref="AK3:AL3"/>
    <mergeCell ref="AK4:AL4"/>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W1:X1"/>
    <mergeCell ref="W2:X2"/>
    <mergeCell ref="W3:X3"/>
    <mergeCell ref="W4:X4"/>
    <mergeCell ref="Y1:Z1"/>
    <mergeCell ref="Y2:Z2"/>
    <mergeCell ref="Y3:Z3"/>
    <mergeCell ref="Y4:Z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B1:C1"/>
    <mergeCell ref="B2:C2"/>
    <mergeCell ref="B3:C3"/>
    <mergeCell ref="B4:C4"/>
    <mergeCell ref="D1:D4"/>
    <mergeCell ref="E1:F1"/>
    <mergeCell ref="E2:F2"/>
    <mergeCell ref="E3:F3"/>
    <mergeCell ref="E4:F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7" customWidth="1"/>
    <col min="4" max="4" width="33.85546875" customWidth="1"/>
  </cols>
  <sheetData>
    <row r="1" spans="1:4" ht="45" customHeight="1" x14ac:dyDescent="0.25">
      <c r="A1" s="9" t="s">
        <v>4438</v>
      </c>
      <c r="B1" s="9" t="s">
        <v>2</v>
      </c>
      <c r="C1" s="9"/>
      <c r="D1" s="1"/>
    </row>
    <row r="2" spans="1:4" ht="15" customHeight="1" x14ac:dyDescent="0.25">
      <c r="A2" s="9"/>
      <c r="B2" s="9" t="s">
        <v>3</v>
      </c>
      <c r="C2" s="9"/>
      <c r="D2" s="1" t="s">
        <v>36</v>
      </c>
    </row>
    <row r="3" spans="1:4" ht="30" x14ac:dyDescent="0.25">
      <c r="A3" s="3" t="s">
        <v>1462</v>
      </c>
      <c r="B3" s="4" t="s">
        <v>7</v>
      </c>
      <c r="C3" s="4"/>
      <c r="D3" s="4" t="s">
        <v>7</v>
      </c>
    </row>
    <row r="4" spans="1:4" ht="17.25" x14ac:dyDescent="0.25">
      <c r="A4" s="2" t="s">
        <v>3365</v>
      </c>
      <c r="B4" s="8">
        <v>285721000</v>
      </c>
      <c r="C4" s="270" t="s">
        <v>3575</v>
      </c>
      <c r="D4" s="4" t="s">
        <v>7</v>
      </c>
    </row>
    <row r="5" spans="1:4" x14ac:dyDescent="0.25">
      <c r="A5" s="2" t="s">
        <v>3367</v>
      </c>
      <c r="B5" s="6">
        <v>5239000</v>
      </c>
      <c r="C5" s="4"/>
      <c r="D5" s="4" t="s">
        <v>7</v>
      </c>
    </row>
    <row r="6" spans="1:4" x14ac:dyDescent="0.25">
      <c r="A6" s="2" t="s">
        <v>3369</v>
      </c>
      <c r="B6" s="6">
        <v>290960000</v>
      </c>
      <c r="C6" s="4"/>
      <c r="D6" s="6">
        <v>317314000</v>
      </c>
    </row>
    <row r="7" spans="1:4" ht="30" x14ac:dyDescent="0.25">
      <c r="A7" s="2" t="s">
        <v>4439</v>
      </c>
      <c r="B7" s="8">
        <v>3300000000</v>
      </c>
      <c r="C7" s="4"/>
      <c r="D7" s="4" t="s">
        <v>7</v>
      </c>
    </row>
    <row r="8" spans="1:4" x14ac:dyDescent="0.25">
      <c r="A8" s="15"/>
      <c r="B8" s="15"/>
      <c r="C8" s="15"/>
      <c r="D8" s="15"/>
    </row>
    <row r="9" spans="1:4" ht="45" customHeight="1" x14ac:dyDescent="0.25">
      <c r="A9" s="2" t="s">
        <v>3575</v>
      </c>
      <c r="B9" s="16" t="s">
        <v>4433</v>
      </c>
      <c r="C9" s="16"/>
      <c r="D9" s="16"/>
    </row>
  </sheetData>
  <mergeCells count="5">
    <mergeCell ref="A1:A2"/>
    <mergeCell ref="B1:C1"/>
    <mergeCell ref="B2:C2"/>
    <mergeCell ref="A8:D8"/>
    <mergeCell ref="B9:D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7.140625" customWidth="1"/>
  </cols>
  <sheetData>
    <row r="1" spans="1:3" ht="15" customHeight="1" x14ac:dyDescent="0.25">
      <c r="A1" s="1" t="s">
        <v>4440</v>
      </c>
      <c r="B1" s="9" t="s">
        <v>2</v>
      </c>
      <c r="C1" s="9"/>
    </row>
    <row r="2" spans="1:3" ht="30" x14ac:dyDescent="0.25">
      <c r="A2" s="1" t="s">
        <v>35</v>
      </c>
      <c r="B2" s="9" t="s">
        <v>3</v>
      </c>
      <c r="C2" s="9"/>
    </row>
    <row r="3" spans="1:3" ht="30" x14ac:dyDescent="0.25">
      <c r="A3" s="3" t="s">
        <v>1462</v>
      </c>
      <c r="B3" s="4" t="s">
        <v>7</v>
      </c>
      <c r="C3" s="4"/>
    </row>
    <row r="4" spans="1:3" x14ac:dyDescent="0.25">
      <c r="A4" s="2" t="s">
        <v>3373</v>
      </c>
      <c r="B4" s="8">
        <v>3385527</v>
      </c>
      <c r="C4" s="4"/>
    </row>
    <row r="5" spans="1:3" x14ac:dyDescent="0.25">
      <c r="A5" s="2" t="s">
        <v>52</v>
      </c>
      <c r="B5" s="6">
        <v>55801</v>
      </c>
      <c r="C5" s="4"/>
    </row>
    <row r="6" spans="1:3" ht="30" x14ac:dyDescent="0.25">
      <c r="A6" s="2" t="s">
        <v>3375</v>
      </c>
      <c r="B6" s="6">
        <v>3441328</v>
      </c>
      <c r="C6" s="4"/>
    </row>
    <row r="7" spans="1:3" x14ac:dyDescent="0.25">
      <c r="A7" s="2" t="s">
        <v>3377</v>
      </c>
      <c r="B7" s="6">
        <v>411041</v>
      </c>
      <c r="C7" s="4"/>
    </row>
    <row r="8" spans="1:3" ht="30" x14ac:dyDescent="0.25">
      <c r="A8" s="2" t="s">
        <v>3379</v>
      </c>
      <c r="B8" s="6">
        <v>165744</v>
      </c>
      <c r="C8" s="4"/>
    </row>
    <row r="9" spans="1:3" x14ac:dyDescent="0.25">
      <c r="A9" s="2" t="s">
        <v>3381</v>
      </c>
      <c r="B9" s="6">
        <v>-288305</v>
      </c>
      <c r="C9" s="4"/>
    </row>
    <row r="10" spans="1:3" ht="30" x14ac:dyDescent="0.25">
      <c r="A10" s="2" t="s">
        <v>4441</v>
      </c>
      <c r="B10" s="6">
        <v>-29608</v>
      </c>
      <c r="C10" s="4"/>
    </row>
    <row r="11" spans="1:3" x14ac:dyDescent="0.25">
      <c r="A11" s="2" t="s">
        <v>3383</v>
      </c>
      <c r="B11" s="6">
        <v>-13279</v>
      </c>
      <c r="C11" s="4"/>
    </row>
    <row r="12" spans="1:3" x14ac:dyDescent="0.25">
      <c r="A12" s="2" t="s">
        <v>3384</v>
      </c>
      <c r="B12" s="6">
        <v>-4487</v>
      </c>
      <c r="C12" s="4"/>
    </row>
    <row r="13" spans="1:3" ht="17.25" x14ac:dyDescent="0.25">
      <c r="A13" s="2" t="s">
        <v>4442</v>
      </c>
      <c r="B13" s="6">
        <v>3682434</v>
      </c>
      <c r="C13" s="270" t="s">
        <v>3727</v>
      </c>
    </row>
    <row r="14" spans="1:3" x14ac:dyDescent="0.25">
      <c r="A14" s="2" t="s">
        <v>4443</v>
      </c>
      <c r="B14" s="6">
        <v>-11383</v>
      </c>
      <c r="C14" s="4"/>
    </row>
    <row r="15" spans="1:3" ht="30" x14ac:dyDescent="0.25">
      <c r="A15" s="2" t="s">
        <v>4444</v>
      </c>
      <c r="B15" s="6">
        <v>3671051</v>
      </c>
      <c r="C15" s="4"/>
    </row>
    <row r="16" spans="1:3" x14ac:dyDescent="0.25">
      <c r="A16" s="2" t="s">
        <v>3373</v>
      </c>
      <c r="B16" s="6">
        <v>-605888</v>
      </c>
      <c r="C16" s="4"/>
    </row>
    <row r="17" spans="1:3" x14ac:dyDescent="0.25">
      <c r="A17" s="2" t="s">
        <v>52</v>
      </c>
      <c r="B17" s="6">
        <v>-3912</v>
      </c>
      <c r="C17" s="4"/>
    </row>
    <row r="18" spans="1:3" ht="30" x14ac:dyDescent="0.25">
      <c r="A18" s="2" t="s">
        <v>3375</v>
      </c>
      <c r="B18" s="6">
        <v>-609800</v>
      </c>
      <c r="C18" s="4"/>
    </row>
    <row r="19" spans="1:3" ht="45" x14ac:dyDescent="0.25">
      <c r="A19" s="2" t="s">
        <v>3389</v>
      </c>
      <c r="B19" s="6">
        <v>-137703</v>
      </c>
      <c r="C19" s="4"/>
    </row>
    <row r="20" spans="1:3" x14ac:dyDescent="0.25">
      <c r="A20" s="2" t="s">
        <v>3381</v>
      </c>
      <c r="B20" s="6">
        <v>60032</v>
      </c>
      <c r="C20" s="4"/>
    </row>
    <row r="21" spans="1:3" ht="30" x14ac:dyDescent="0.25">
      <c r="A21" s="2" t="s">
        <v>4441</v>
      </c>
      <c r="B21" s="6">
        <v>29608</v>
      </c>
      <c r="C21" s="4"/>
    </row>
    <row r="22" spans="1:3" x14ac:dyDescent="0.25">
      <c r="A22" s="2" t="s">
        <v>3384</v>
      </c>
      <c r="B22" s="4">
        <v>292</v>
      </c>
      <c r="C22" s="4"/>
    </row>
    <row r="23" spans="1:3" ht="17.25" x14ac:dyDescent="0.25">
      <c r="A23" s="2" t="s">
        <v>4442</v>
      </c>
      <c r="B23" s="6">
        <v>-657571</v>
      </c>
      <c r="C23" s="270" t="s">
        <v>3664</v>
      </c>
    </row>
    <row r="24" spans="1:3" x14ac:dyDescent="0.25">
      <c r="A24" s="2" t="s">
        <v>4445</v>
      </c>
      <c r="B24" s="6">
        <v>3474</v>
      </c>
      <c r="C24" s="4"/>
    </row>
    <row r="25" spans="1:3" ht="30" x14ac:dyDescent="0.25">
      <c r="A25" s="2" t="s">
        <v>4446</v>
      </c>
      <c r="B25" s="8">
        <v>-654097</v>
      </c>
      <c r="C25" s="4"/>
    </row>
    <row r="26" spans="1:3" x14ac:dyDescent="0.25">
      <c r="A26" s="15"/>
      <c r="B26" s="15"/>
      <c r="C26" s="15"/>
    </row>
    <row r="27" spans="1:3" ht="90" customHeight="1" x14ac:dyDescent="0.25">
      <c r="A27" s="2" t="s">
        <v>3575</v>
      </c>
      <c r="B27" s="16" t="s">
        <v>4436</v>
      </c>
      <c r="C27" s="16"/>
    </row>
    <row r="28" spans="1:3" ht="315" customHeight="1" x14ac:dyDescent="0.25">
      <c r="A28" s="2" t="s">
        <v>3664</v>
      </c>
      <c r="B28" s="16" t="s">
        <v>4437</v>
      </c>
      <c r="C28" s="16"/>
    </row>
  </sheetData>
  <mergeCells count="5">
    <mergeCell ref="B1:C1"/>
    <mergeCell ref="B2:C2"/>
    <mergeCell ref="A26:C26"/>
    <mergeCell ref="B27:C27"/>
    <mergeCell ref="B28:C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2" width="36.5703125" bestFit="1" customWidth="1"/>
    <col min="3" max="3" width="1.85546875" customWidth="1"/>
    <col min="4" max="4" width="28.5703125" customWidth="1"/>
  </cols>
  <sheetData>
    <row r="1" spans="1:4" ht="15" customHeight="1" x14ac:dyDescent="0.25">
      <c r="A1" s="9" t="s">
        <v>226</v>
      </c>
      <c r="B1" s="9" t="s">
        <v>2</v>
      </c>
      <c r="C1" s="9"/>
      <c r="D1" s="9"/>
    </row>
    <row r="2" spans="1:4" ht="15" customHeight="1" x14ac:dyDescent="0.25">
      <c r="A2" s="9"/>
      <c r="B2" s="9" t="s">
        <v>3</v>
      </c>
      <c r="C2" s="9"/>
      <c r="D2" s="9"/>
    </row>
    <row r="3" spans="1:4" ht="30" x14ac:dyDescent="0.25">
      <c r="A3" s="3" t="s">
        <v>227</v>
      </c>
      <c r="B3" s="15" t="s">
        <v>7</v>
      </c>
      <c r="C3" s="15"/>
      <c r="D3" s="15"/>
    </row>
    <row r="4" spans="1:4" ht="15" customHeight="1" x14ac:dyDescent="0.25">
      <c r="A4" s="16" t="s">
        <v>226</v>
      </c>
      <c r="B4" s="15" t="s">
        <v>7</v>
      </c>
      <c r="C4" s="15"/>
      <c r="D4" s="15"/>
    </row>
    <row r="5" spans="1:4" x14ac:dyDescent="0.25">
      <c r="A5" s="16"/>
      <c r="B5" s="18" t="s">
        <v>228</v>
      </c>
      <c r="C5" s="18"/>
      <c r="D5" s="18"/>
    </row>
    <row r="6" spans="1:4" x14ac:dyDescent="0.25">
      <c r="A6" s="16"/>
      <c r="B6" s="38" t="s">
        <v>229</v>
      </c>
      <c r="C6" s="38"/>
      <c r="D6" s="38"/>
    </row>
    <row r="7" spans="1:4" ht="114.75" customHeight="1" x14ac:dyDescent="0.25">
      <c r="A7" s="16"/>
      <c r="B7" s="19" t="s">
        <v>230</v>
      </c>
      <c r="C7" s="19"/>
      <c r="D7" s="19"/>
    </row>
    <row r="8" spans="1:4" x14ac:dyDescent="0.25">
      <c r="A8" s="16"/>
      <c r="B8" s="19"/>
      <c r="C8" s="19"/>
      <c r="D8" s="19"/>
    </row>
    <row r="9" spans="1:4" ht="38.25" customHeight="1" x14ac:dyDescent="0.25">
      <c r="A9" s="16"/>
      <c r="B9" s="19" t="s">
        <v>231</v>
      </c>
      <c r="C9" s="19"/>
      <c r="D9" s="19"/>
    </row>
    <row r="10" spans="1:4" x14ac:dyDescent="0.25">
      <c r="A10" s="16"/>
      <c r="B10" s="19"/>
      <c r="C10" s="19"/>
      <c r="D10" s="19"/>
    </row>
    <row r="11" spans="1:4" ht="102" customHeight="1" x14ac:dyDescent="0.25">
      <c r="A11" s="16"/>
      <c r="B11" s="19" t="s">
        <v>232</v>
      </c>
      <c r="C11" s="19"/>
      <c r="D11" s="19"/>
    </row>
    <row r="12" spans="1:4" x14ac:dyDescent="0.25">
      <c r="A12" s="16"/>
      <c r="B12" s="19"/>
      <c r="C12" s="19"/>
      <c r="D12" s="19"/>
    </row>
    <row r="13" spans="1:4" ht="127.5" customHeight="1" x14ac:dyDescent="0.25">
      <c r="A13" s="16"/>
      <c r="B13" s="19" t="s">
        <v>233</v>
      </c>
      <c r="C13" s="19"/>
      <c r="D13" s="19"/>
    </row>
    <row r="14" spans="1:4" x14ac:dyDescent="0.25">
      <c r="A14" s="16"/>
      <c r="B14" s="19"/>
      <c r="C14" s="19"/>
      <c r="D14" s="19"/>
    </row>
    <row r="15" spans="1:4" x14ac:dyDescent="0.25">
      <c r="A15" s="16"/>
      <c r="B15" s="38" t="s">
        <v>234</v>
      </c>
      <c r="C15" s="38"/>
      <c r="D15" s="38"/>
    </row>
    <row r="16" spans="1:4" ht="25.5" customHeight="1" x14ac:dyDescent="0.25">
      <c r="A16" s="16"/>
      <c r="B16" s="19" t="s">
        <v>235</v>
      </c>
      <c r="C16" s="19"/>
      <c r="D16" s="19"/>
    </row>
    <row r="17" spans="1:4" x14ac:dyDescent="0.25">
      <c r="A17" s="16"/>
      <c r="B17" s="39"/>
      <c r="C17" s="39"/>
      <c r="D17" s="39"/>
    </row>
    <row r="18" spans="1:4" x14ac:dyDescent="0.25">
      <c r="A18" s="16"/>
      <c r="B18" s="38" t="s">
        <v>236</v>
      </c>
      <c r="C18" s="38"/>
      <c r="D18" s="38"/>
    </row>
    <row r="19" spans="1:4" ht="76.5" customHeight="1" x14ac:dyDescent="0.25">
      <c r="A19" s="16"/>
      <c r="B19" s="19" t="s">
        <v>237</v>
      </c>
      <c r="C19" s="19"/>
      <c r="D19" s="19"/>
    </row>
    <row r="20" spans="1:4" x14ac:dyDescent="0.25">
      <c r="A20" s="16"/>
      <c r="B20" s="19"/>
      <c r="C20" s="19"/>
      <c r="D20" s="19"/>
    </row>
    <row r="21" spans="1:4" x14ac:dyDescent="0.25">
      <c r="A21" s="16"/>
      <c r="B21" s="38" t="s">
        <v>238</v>
      </c>
      <c r="C21" s="38"/>
      <c r="D21" s="38"/>
    </row>
    <row r="22" spans="1:4" ht="242.25" customHeight="1" x14ac:dyDescent="0.25">
      <c r="A22" s="16"/>
      <c r="B22" s="19" t="s">
        <v>239</v>
      </c>
      <c r="C22" s="19"/>
      <c r="D22" s="19"/>
    </row>
    <row r="23" spans="1:4" ht="127.5" customHeight="1" x14ac:dyDescent="0.25">
      <c r="A23" s="16"/>
      <c r="B23" s="19" t="s">
        <v>240</v>
      </c>
      <c r="C23" s="19"/>
      <c r="D23" s="19"/>
    </row>
    <row r="24" spans="1:4" x14ac:dyDescent="0.25">
      <c r="A24" s="16"/>
      <c r="B24" s="19"/>
      <c r="C24" s="19"/>
      <c r="D24" s="19"/>
    </row>
    <row r="25" spans="1:4" x14ac:dyDescent="0.25">
      <c r="A25" s="16"/>
      <c r="B25" s="40" t="s">
        <v>241</v>
      </c>
      <c r="C25" s="40"/>
      <c r="D25" s="40"/>
    </row>
    <row r="26" spans="1:4" ht="204" customHeight="1" x14ac:dyDescent="0.25">
      <c r="A26" s="16"/>
      <c r="B26" s="19" t="s">
        <v>242</v>
      </c>
      <c r="C26" s="19"/>
      <c r="D26" s="19"/>
    </row>
    <row r="27" spans="1:4" x14ac:dyDescent="0.25">
      <c r="A27" s="16"/>
      <c r="B27" s="19"/>
      <c r="C27" s="19"/>
      <c r="D27" s="19"/>
    </row>
    <row r="28" spans="1:4" x14ac:dyDescent="0.25">
      <c r="A28" s="16"/>
      <c r="B28" s="38" t="s">
        <v>243</v>
      </c>
      <c r="C28" s="38"/>
      <c r="D28" s="38"/>
    </row>
    <row r="29" spans="1:4" ht="127.5" customHeight="1" x14ac:dyDescent="0.25">
      <c r="A29" s="16"/>
      <c r="B29" s="19" t="s">
        <v>244</v>
      </c>
      <c r="C29" s="19"/>
      <c r="D29" s="19"/>
    </row>
    <row r="30" spans="1:4" x14ac:dyDescent="0.25">
      <c r="A30" s="16"/>
      <c r="B30" s="20"/>
      <c r="C30" s="20"/>
      <c r="D30" s="20"/>
    </row>
    <row r="31" spans="1:4" ht="25.5" customHeight="1" x14ac:dyDescent="0.25">
      <c r="A31" s="16"/>
      <c r="B31" s="19" t="s">
        <v>245</v>
      </c>
      <c r="C31" s="19"/>
      <c r="D31" s="19"/>
    </row>
    <row r="32" spans="1:4" x14ac:dyDescent="0.25">
      <c r="A32" s="16"/>
      <c r="B32" s="19"/>
      <c r="C32" s="19"/>
      <c r="D32" s="19"/>
    </row>
    <row r="33" spans="1:4" ht="38.25" customHeight="1" x14ac:dyDescent="0.25">
      <c r="A33" s="16"/>
      <c r="B33" s="19" t="s">
        <v>246</v>
      </c>
      <c r="C33" s="19"/>
      <c r="D33" s="19"/>
    </row>
    <row r="34" spans="1:4" x14ac:dyDescent="0.25">
      <c r="A34" s="16"/>
      <c r="B34" s="19"/>
      <c r="C34" s="19"/>
      <c r="D34" s="19"/>
    </row>
    <row r="35" spans="1:4" ht="25.5" customHeight="1" x14ac:dyDescent="0.25">
      <c r="A35" s="16"/>
      <c r="B35" s="19" t="s">
        <v>247</v>
      </c>
      <c r="C35" s="19"/>
      <c r="D35" s="19"/>
    </row>
    <row r="36" spans="1:4" x14ac:dyDescent="0.25">
      <c r="A36" s="16"/>
      <c r="B36" s="20"/>
      <c r="C36" s="20"/>
      <c r="D36" s="20"/>
    </row>
    <row r="37" spans="1:4" ht="51" customHeight="1" x14ac:dyDescent="0.25">
      <c r="A37" s="16"/>
      <c r="B37" s="19" t="s">
        <v>248</v>
      </c>
      <c r="C37" s="19"/>
      <c r="D37" s="19"/>
    </row>
    <row r="38" spans="1:4" x14ac:dyDescent="0.25">
      <c r="A38" s="16"/>
      <c r="B38" s="19"/>
      <c r="C38" s="19"/>
      <c r="D38" s="19"/>
    </row>
    <row r="39" spans="1:4" x14ac:dyDescent="0.25">
      <c r="A39" s="16"/>
      <c r="B39" s="38" t="s">
        <v>249</v>
      </c>
      <c r="C39" s="38"/>
      <c r="D39" s="38"/>
    </row>
    <row r="40" spans="1:4" ht="140.25" customHeight="1" x14ac:dyDescent="0.25">
      <c r="A40" s="16"/>
      <c r="B40" s="19" t="s">
        <v>250</v>
      </c>
      <c r="C40" s="19"/>
      <c r="D40" s="19"/>
    </row>
    <row r="41" spans="1:4" x14ac:dyDescent="0.25">
      <c r="A41" s="16"/>
      <c r="B41" s="19"/>
      <c r="C41" s="19"/>
      <c r="D41" s="19"/>
    </row>
    <row r="42" spans="1:4" ht="204" customHeight="1" x14ac:dyDescent="0.25">
      <c r="A42" s="16"/>
      <c r="B42" s="19" t="s">
        <v>251</v>
      </c>
      <c r="C42" s="19"/>
      <c r="D42" s="19"/>
    </row>
    <row r="43" spans="1:4" x14ac:dyDescent="0.25">
      <c r="A43" s="16"/>
      <c r="B43" s="19"/>
      <c r="C43" s="19"/>
      <c r="D43" s="19"/>
    </row>
    <row r="44" spans="1:4" ht="63.75" customHeight="1" x14ac:dyDescent="0.25">
      <c r="A44" s="16"/>
      <c r="B44" s="19" t="s">
        <v>252</v>
      </c>
      <c r="C44" s="19"/>
      <c r="D44" s="19"/>
    </row>
    <row r="45" spans="1:4" x14ac:dyDescent="0.25">
      <c r="A45" s="16"/>
      <c r="B45" s="39"/>
      <c r="C45" s="39"/>
      <c r="D45" s="39"/>
    </row>
    <row r="46" spans="1:4" ht="63.75" customHeight="1" x14ac:dyDescent="0.25">
      <c r="A46" s="16"/>
      <c r="B46" s="19" t="s">
        <v>253</v>
      </c>
      <c r="C46" s="19"/>
      <c r="D46" s="19"/>
    </row>
    <row r="47" spans="1:4" x14ac:dyDescent="0.25">
      <c r="A47" s="16"/>
      <c r="B47" s="19"/>
      <c r="C47" s="19"/>
      <c r="D47" s="19"/>
    </row>
    <row r="48" spans="1:4" x14ac:dyDescent="0.25">
      <c r="A48" s="16"/>
      <c r="B48" s="38" t="s">
        <v>254</v>
      </c>
      <c r="C48" s="38"/>
      <c r="D48" s="38"/>
    </row>
    <row r="49" spans="1:4" ht="76.5" customHeight="1" x14ac:dyDescent="0.25">
      <c r="A49" s="16"/>
      <c r="B49" s="19" t="s">
        <v>255</v>
      </c>
      <c r="C49" s="19"/>
      <c r="D49" s="19"/>
    </row>
    <row r="50" spans="1:4" x14ac:dyDescent="0.25">
      <c r="A50" s="16"/>
      <c r="B50" s="19"/>
      <c r="C50" s="19"/>
      <c r="D50" s="19"/>
    </row>
    <row r="51" spans="1:4" ht="76.5" customHeight="1" x14ac:dyDescent="0.25">
      <c r="A51" s="16"/>
      <c r="B51" s="19" t="s">
        <v>256</v>
      </c>
      <c r="C51" s="19"/>
      <c r="D51" s="19"/>
    </row>
    <row r="52" spans="1:4" x14ac:dyDescent="0.25">
      <c r="A52" s="16"/>
      <c r="B52" s="41"/>
      <c r="C52" s="41"/>
      <c r="D52" s="41"/>
    </row>
    <row r="53" spans="1:4" ht="15.75" thickBot="1" x14ac:dyDescent="0.3">
      <c r="A53" s="16"/>
      <c r="B53" s="24" t="s">
        <v>257</v>
      </c>
      <c r="C53" s="25"/>
      <c r="D53" s="24" t="s">
        <v>258</v>
      </c>
    </row>
    <row r="54" spans="1:4" x14ac:dyDescent="0.25">
      <c r="A54" s="16"/>
      <c r="B54" s="26" t="s">
        <v>38</v>
      </c>
      <c r="C54" s="25"/>
      <c r="D54" s="26" t="s">
        <v>259</v>
      </c>
    </row>
    <row r="55" spans="1:4" x14ac:dyDescent="0.25">
      <c r="A55" s="16"/>
      <c r="B55" s="27" t="s">
        <v>260</v>
      </c>
      <c r="C55" s="25"/>
      <c r="D55" s="27" t="s">
        <v>261</v>
      </c>
    </row>
    <row r="56" spans="1:4" x14ac:dyDescent="0.25">
      <c r="A56" s="16"/>
      <c r="B56" s="27" t="s">
        <v>262</v>
      </c>
      <c r="C56" s="25"/>
      <c r="D56" s="27" t="s">
        <v>263</v>
      </c>
    </row>
    <row r="57" spans="1:4" x14ac:dyDescent="0.25">
      <c r="A57" s="16"/>
      <c r="B57" s="27" t="s">
        <v>264</v>
      </c>
      <c r="C57" s="25"/>
      <c r="D57" s="27" t="s">
        <v>265</v>
      </c>
    </row>
    <row r="58" spans="1:4" x14ac:dyDescent="0.25">
      <c r="A58" s="16"/>
      <c r="B58" s="27" t="s">
        <v>266</v>
      </c>
      <c r="C58" s="25"/>
      <c r="D58" s="27" t="s">
        <v>267</v>
      </c>
    </row>
    <row r="59" spans="1:4" x14ac:dyDescent="0.25">
      <c r="A59" s="16"/>
      <c r="B59" s="27" t="s">
        <v>268</v>
      </c>
      <c r="C59" s="25"/>
      <c r="D59" s="27" t="s">
        <v>269</v>
      </c>
    </row>
    <row r="60" spans="1:4" x14ac:dyDescent="0.25">
      <c r="A60" s="16"/>
      <c r="B60" s="27" t="s">
        <v>270</v>
      </c>
      <c r="C60" s="25"/>
      <c r="D60" s="27" t="s">
        <v>271</v>
      </c>
    </row>
    <row r="61" spans="1:4" x14ac:dyDescent="0.25">
      <c r="A61" s="16"/>
      <c r="B61" s="20"/>
      <c r="C61" s="20"/>
      <c r="D61" s="20"/>
    </row>
    <row r="62" spans="1:4" ht="51" customHeight="1" x14ac:dyDescent="0.25">
      <c r="A62" s="16"/>
      <c r="B62" s="19" t="s">
        <v>272</v>
      </c>
      <c r="C62" s="19"/>
      <c r="D62" s="19"/>
    </row>
    <row r="63" spans="1:4" x14ac:dyDescent="0.25">
      <c r="A63" s="16"/>
      <c r="B63" s="19"/>
      <c r="C63" s="19"/>
      <c r="D63" s="19"/>
    </row>
    <row r="64" spans="1:4" x14ac:dyDescent="0.25">
      <c r="A64" s="16"/>
      <c r="B64" s="38" t="s">
        <v>273</v>
      </c>
      <c r="C64" s="38"/>
      <c r="D64" s="38"/>
    </row>
    <row r="65" spans="1:4" ht="331.5" customHeight="1" x14ac:dyDescent="0.25">
      <c r="A65" s="16"/>
      <c r="B65" s="19" t="s">
        <v>274</v>
      </c>
      <c r="C65" s="19"/>
      <c r="D65" s="19"/>
    </row>
    <row r="66" spans="1:4" x14ac:dyDescent="0.25">
      <c r="A66" s="16"/>
      <c r="B66" s="19"/>
      <c r="C66" s="19"/>
      <c r="D66" s="19"/>
    </row>
    <row r="67" spans="1:4" ht="63.75" customHeight="1" x14ac:dyDescent="0.25">
      <c r="A67" s="16"/>
      <c r="B67" s="19" t="s">
        <v>275</v>
      </c>
      <c r="C67" s="19"/>
      <c r="D67" s="19"/>
    </row>
    <row r="68" spans="1:4" x14ac:dyDescent="0.25">
      <c r="A68" s="16"/>
      <c r="B68" s="19"/>
      <c r="C68" s="19"/>
      <c r="D68" s="19"/>
    </row>
    <row r="69" spans="1:4" x14ac:dyDescent="0.25">
      <c r="A69" s="16"/>
      <c r="B69" s="40" t="s">
        <v>276</v>
      </c>
      <c r="C69" s="40"/>
      <c r="D69" s="40"/>
    </row>
    <row r="70" spans="1:4" ht="140.25" customHeight="1" x14ac:dyDescent="0.25">
      <c r="A70" s="16"/>
      <c r="B70" s="19" t="s">
        <v>277</v>
      </c>
      <c r="C70" s="19"/>
      <c r="D70" s="19"/>
    </row>
    <row r="71" spans="1:4" x14ac:dyDescent="0.25">
      <c r="A71" s="16"/>
      <c r="B71" s="19"/>
      <c r="C71" s="19"/>
      <c r="D71" s="19"/>
    </row>
    <row r="72" spans="1:4" ht="178.5" customHeight="1" x14ac:dyDescent="0.25">
      <c r="A72" s="16"/>
      <c r="B72" s="19" t="s">
        <v>278</v>
      </c>
      <c r="C72" s="19"/>
      <c r="D72" s="19"/>
    </row>
    <row r="73" spans="1:4" x14ac:dyDescent="0.25">
      <c r="A73" s="16"/>
      <c r="B73" s="40"/>
      <c r="C73" s="40"/>
      <c r="D73" s="40"/>
    </row>
    <row r="74" spans="1:4" x14ac:dyDescent="0.25">
      <c r="A74" s="16"/>
      <c r="B74" s="40" t="s">
        <v>279</v>
      </c>
      <c r="C74" s="40"/>
      <c r="D74" s="40"/>
    </row>
    <row r="75" spans="1:4" ht="216.75" customHeight="1" x14ac:dyDescent="0.25">
      <c r="A75" s="16"/>
      <c r="B75" s="19" t="s">
        <v>280</v>
      </c>
      <c r="C75" s="19"/>
      <c r="D75" s="19"/>
    </row>
    <row r="76" spans="1:4" x14ac:dyDescent="0.25">
      <c r="A76" s="16"/>
      <c r="B76" s="19"/>
      <c r="C76" s="19"/>
      <c r="D76" s="19"/>
    </row>
    <row r="77" spans="1:4" x14ac:dyDescent="0.25">
      <c r="A77" s="16"/>
      <c r="B77" s="38" t="s">
        <v>281</v>
      </c>
      <c r="C77" s="38"/>
      <c r="D77" s="38"/>
    </row>
    <row r="78" spans="1:4" ht="51" customHeight="1" x14ac:dyDescent="0.25">
      <c r="A78" s="16"/>
      <c r="B78" s="19" t="s">
        <v>282</v>
      </c>
      <c r="C78" s="19"/>
      <c r="D78" s="19"/>
    </row>
    <row r="79" spans="1:4" x14ac:dyDescent="0.25">
      <c r="A79" s="16"/>
      <c r="B79" s="20"/>
      <c r="C79" s="20"/>
      <c r="D79" s="20"/>
    </row>
    <row r="80" spans="1:4" x14ac:dyDescent="0.25">
      <c r="A80" s="16"/>
      <c r="B80" s="38" t="s">
        <v>283</v>
      </c>
      <c r="C80" s="38"/>
      <c r="D80" s="38"/>
    </row>
    <row r="81" spans="1:4" ht="76.5" customHeight="1" x14ac:dyDescent="0.25">
      <c r="A81" s="16"/>
      <c r="B81" s="19" t="s">
        <v>284</v>
      </c>
      <c r="C81" s="19"/>
      <c r="D81" s="19"/>
    </row>
    <row r="82" spans="1:4" x14ac:dyDescent="0.25">
      <c r="A82" s="16"/>
      <c r="B82" s="19"/>
      <c r="C82" s="19"/>
      <c r="D82" s="19"/>
    </row>
    <row r="83" spans="1:4" x14ac:dyDescent="0.25">
      <c r="A83" s="16"/>
      <c r="B83" s="38" t="s">
        <v>285</v>
      </c>
      <c r="C83" s="38"/>
      <c r="D83" s="38"/>
    </row>
    <row r="84" spans="1:4" ht="114.75" customHeight="1" x14ac:dyDescent="0.25">
      <c r="A84" s="16"/>
      <c r="B84" s="19" t="s">
        <v>286</v>
      </c>
      <c r="C84" s="19"/>
      <c r="D84" s="19"/>
    </row>
    <row r="85" spans="1:4" x14ac:dyDescent="0.25">
      <c r="A85" s="16"/>
      <c r="B85" s="19"/>
      <c r="C85" s="19"/>
      <c r="D85" s="19"/>
    </row>
    <row r="86" spans="1:4" x14ac:dyDescent="0.25">
      <c r="A86" s="16"/>
      <c r="B86" s="38" t="s">
        <v>287</v>
      </c>
      <c r="C86" s="38"/>
      <c r="D86" s="38"/>
    </row>
    <row r="87" spans="1:4" ht="89.25" customHeight="1" x14ac:dyDescent="0.25">
      <c r="A87" s="16"/>
      <c r="B87" s="19" t="s">
        <v>288</v>
      </c>
      <c r="C87" s="19"/>
      <c r="D87" s="19"/>
    </row>
    <row r="88" spans="1:4" x14ac:dyDescent="0.25">
      <c r="A88" s="16"/>
      <c r="B88" s="38"/>
      <c r="C88" s="38"/>
      <c r="D88" s="38"/>
    </row>
    <row r="89" spans="1:4" x14ac:dyDescent="0.25">
      <c r="A89" s="16"/>
      <c r="B89" s="38" t="s">
        <v>289</v>
      </c>
      <c r="C89" s="38"/>
      <c r="D89" s="38"/>
    </row>
    <row r="90" spans="1:4" ht="76.5" customHeight="1" x14ac:dyDescent="0.25">
      <c r="A90" s="16"/>
      <c r="B90" s="19" t="s">
        <v>290</v>
      </c>
      <c r="C90" s="19"/>
      <c r="D90" s="19"/>
    </row>
    <row r="91" spans="1:4" x14ac:dyDescent="0.25">
      <c r="A91" s="16"/>
      <c r="B91" s="20"/>
      <c r="C91" s="20"/>
      <c r="D91" s="20"/>
    </row>
    <row r="92" spans="1:4" x14ac:dyDescent="0.25">
      <c r="A92" s="16"/>
      <c r="B92" s="38" t="s">
        <v>291</v>
      </c>
      <c r="C92" s="38"/>
      <c r="D92" s="38"/>
    </row>
    <row r="93" spans="1:4" ht="216.75" customHeight="1" x14ac:dyDescent="0.25">
      <c r="A93" s="16"/>
      <c r="B93" s="19" t="s">
        <v>292</v>
      </c>
      <c r="C93" s="19"/>
      <c r="D93" s="19"/>
    </row>
    <row r="94" spans="1:4" x14ac:dyDescent="0.25">
      <c r="A94" s="16"/>
      <c r="B94" s="19"/>
      <c r="C94" s="19"/>
      <c r="D94" s="19"/>
    </row>
    <row r="95" spans="1:4" x14ac:dyDescent="0.25">
      <c r="A95" s="16"/>
      <c r="B95" s="19"/>
      <c r="C95" s="19"/>
      <c r="D95" s="19"/>
    </row>
    <row r="96" spans="1:4" ht="63.75" customHeight="1" x14ac:dyDescent="0.25">
      <c r="A96" s="16"/>
      <c r="B96" s="19" t="s">
        <v>293</v>
      </c>
      <c r="C96" s="19"/>
      <c r="D96" s="19"/>
    </row>
    <row r="97" spans="1:4" x14ac:dyDescent="0.25">
      <c r="A97" s="16"/>
      <c r="B97" s="19"/>
      <c r="C97" s="19"/>
      <c r="D97" s="19"/>
    </row>
    <row r="98" spans="1:4" ht="114.75" customHeight="1" x14ac:dyDescent="0.25">
      <c r="A98" s="16"/>
      <c r="B98" s="19" t="s">
        <v>294</v>
      </c>
      <c r="C98" s="19"/>
      <c r="D98" s="19"/>
    </row>
    <row r="99" spans="1:4" x14ac:dyDescent="0.25">
      <c r="A99" s="16"/>
      <c r="B99" s="19"/>
      <c r="C99" s="19"/>
      <c r="D99" s="19"/>
    </row>
    <row r="100" spans="1:4" x14ac:dyDescent="0.25">
      <c r="A100" s="16"/>
      <c r="B100" s="38" t="s">
        <v>295</v>
      </c>
      <c r="C100" s="38"/>
      <c r="D100" s="38"/>
    </row>
    <row r="101" spans="1:4" ht="89.25" customHeight="1" x14ac:dyDescent="0.25">
      <c r="A101" s="16"/>
      <c r="B101" s="19" t="s">
        <v>296</v>
      </c>
      <c r="C101" s="19"/>
      <c r="D101" s="19"/>
    </row>
    <row r="102" spans="1:4" x14ac:dyDescent="0.25">
      <c r="A102" s="16"/>
      <c r="B102" s="20"/>
      <c r="C102" s="20"/>
      <c r="D102" s="20"/>
    </row>
    <row r="103" spans="1:4" x14ac:dyDescent="0.25">
      <c r="A103" s="16"/>
      <c r="B103" s="38" t="s">
        <v>297</v>
      </c>
      <c r="C103" s="38"/>
      <c r="D103" s="38"/>
    </row>
    <row r="104" spans="1:4" ht="140.25" customHeight="1" x14ac:dyDescent="0.25">
      <c r="A104" s="16"/>
      <c r="B104" s="19" t="s">
        <v>298</v>
      </c>
      <c r="C104" s="19"/>
      <c r="D104" s="19"/>
    </row>
    <row r="105" spans="1:4" x14ac:dyDescent="0.25">
      <c r="A105" s="16"/>
      <c r="B105" s="19"/>
      <c r="C105" s="19"/>
      <c r="D105" s="19"/>
    </row>
    <row r="106" spans="1:4" ht="76.5" customHeight="1" x14ac:dyDescent="0.25">
      <c r="A106" s="16"/>
      <c r="B106" s="19" t="s">
        <v>299</v>
      </c>
      <c r="C106" s="19"/>
      <c r="D106" s="19"/>
    </row>
    <row r="107" spans="1:4" x14ac:dyDescent="0.25">
      <c r="A107" s="16"/>
      <c r="B107" s="19"/>
      <c r="C107" s="19"/>
      <c r="D107" s="19"/>
    </row>
    <row r="108" spans="1:4" ht="140.25" customHeight="1" x14ac:dyDescent="0.25">
      <c r="A108" s="16"/>
      <c r="B108" s="19" t="s">
        <v>300</v>
      </c>
      <c r="C108" s="19"/>
      <c r="D108" s="19"/>
    </row>
    <row r="109" spans="1:4" x14ac:dyDescent="0.25">
      <c r="A109" s="16"/>
      <c r="B109" s="19"/>
      <c r="C109" s="19"/>
      <c r="D109" s="19"/>
    </row>
    <row r="110" spans="1:4" ht="38.25" customHeight="1" x14ac:dyDescent="0.25">
      <c r="A110" s="16"/>
      <c r="B110" s="19" t="s">
        <v>301</v>
      </c>
      <c r="C110" s="19"/>
      <c r="D110" s="19"/>
    </row>
    <row r="111" spans="1:4" x14ac:dyDescent="0.25">
      <c r="A111" s="16"/>
      <c r="B111" s="15"/>
      <c r="C111" s="15"/>
      <c r="D111" s="15"/>
    </row>
    <row r="112" spans="1:4" x14ac:dyDescent="0.25">
      <c r="A112" s="16"/>
      <c r="B112" s="15"/>
      <c r="C112" s="15"/>
      <c r="D112" s="15"/>
    </row>
    <row r="113" spans="1:4" x14ac:dyDescent="0.25">
      <c r="A113" s="16"/>
      <c r="B113" s="42"/>
      <c r="C113" s="42"/>
      <c r="D113" s="42"/>
    </row>
    <row r="114" spans="1:4" ht="77.25" x14ac:dyDescent="0.25">
      <c r="A114" s="16"/>
      <c r="B114" s="13" t="s">
        <v>302</v>
      </c>
      <c r="C114" s="28"/>
      <c r="D114" s="28"/>
    </row>
    <row r="115" spans="1:4" ht="15.75" thickBot="1" x14ac:dyDescent="0.3">
      <c r="A115" s="16"/>
      <c r="B115" s="29" t="s">
        <v>303</v>
      </c>
      <c r="C115" s="37" t="s">
        <v>304</v>
      </c>
      <c r="D115" s="37"/>
    </row>
    <row r="116" spans="1:4" x14ac:dyDescent="0.25">
      <c r="A116" s="16"/>
      <c r="B116" s="13">
        <v>2014</v>
      </c>
      <c r="C116" s="30" t="s">
        <v>305</v>
      </c>
      <c r="D116" s="31" t="s">
        <v>306</v>
      </c>
    </row>
    <row r="117" spans="1:4" x14ac:dyDescent="0.25">
      <c r="A117" s="16"/>
      <c r="B117" s="13">
        <v>2015</v>
      </c>
      <c r="C117" s="28"/>
      <c r="D117" s="32" t="s">
        <v>307</v>
      </c>
    </row>
    <row r="118" spans="1:4" x14ac:dyDescent="0.25">
      <c r="A118" s="16"/>
      <c r="B118" s="13">
        <v>2016</v>
      </c>
      <c r="C118" s="28"/>
      <c r="D118" s="32" t="s">
        <v>308</v>
      </c>
    </row>
    <row r="119" spans="1:4" x14ac:dyDescent="0.25">
      <c r="A119" s="16"/>
      <c r="B119" s="13">
        <v>2017</v>
      </c>
      <c r="C119" s="28"/>
      <c r="D119" s="32" t="s">
        <v>309</v>
      </c>
    </row>
    <row r="120" spans="1:4" x14ac:dyDescent="0.25">
      <c r="A120" s="16"/>
      <c r="B120" s="13">
        <v>2018</v>
      </c>
      <c r="C120" s="28"/>
      <c r="D120" s="32" t="s">
        <v>310</v>
      </c>
    </row>
    <row r="121" spans="1:4" ht="15.75" thickBot="1" x14ac:dyDescent="0.3">
      <c r="A121" s="16"/>
      <c r="B121" s="13" t="s">
        <v>311</v>
      </c>
      <c r="C121" s="33"/>
      <c r="D121" s="34" t="s">
        <v>312</v>
      </c>
    </row>
    <row r="122" spans="1:4" ht="15.75" thickBot="1" x14ac:dyDescent="0.3">
      <c r="A122" s="16"/>
      <c r="B122" s="13" t="s">
        <v>313</v>
      </c>
      <c r="C122" s="35" t="s">
        <v>305</v>
      </c>
      <c r="D122" s="36" t="s">
        <v>314</v>
      </c>
    </row>
    <row r="123" spans="1:4" ht="51" customHeight="1" thickTop="1" x14ac:dyDescent="0.25">
      <c r="A123" s="16"/>
      <c r="B123" s="19" t="s">
        <v>315</v>
      </c>
      <c r="C123" s="19"/>
      <c r="D123" s="19"/>
    </row>
    <row r="124" spans="1:4" x14ac:dyDescent="0.25">
      <c r="A124" s="16"/>
      <c r="B124" s="19"/>
      <c r="C124" s="19"/>
      <c r="D124" s="19"/>
    </row>
    <row r="125" spans="1:4" ht="51" customHeight="1" x14ac:dyDescent="0.25">
      <c r="A125" s="16"/>
      <c r="B125" s="19" t="s">
        <v>316</v>
      </c>
      <c r="C125" s="19"/>
      <c r="D125" s="19"/>
    </row>
    <row r="126" spans="1:4" x14ac:dyDescent="0.25">
      <c r="A126" s="16"/>
      <c r="B126" s="19"/>
      <c r="C126" s="19"/>
      <c r="D126" s="19"/>
    </row>
    <row r="127" spans="1:4" ht="76.5" customHeight="1" x14ac:dyDescent="0.25">
      <c r="A127" s="16"/>
      <c r="B127" s="19" t="s">
        <v>317</v>
      </c>
      <c r="C127" s="19"/>
      <c r="D127" s="19"/>
    </row>
    <row r="128" spans="1:4" x14ac:dyDescent="0.25">
      <c r="A128" s="16"/>
      <c r="B128" s="19"/>
      <c r="C128" s="19"/>
      <c r="D128" s="19"/>
    </row>
    <row r="129" spans="1:4" ht="204" customHeight="1" x14ac:dyDescent="0.25">
      <c r="A129" s="16"/>
      <c r="B129" s="19" t="s">
        <v>318</v>
      </c>
      <c r="C129" s="19"/>
      <c r="D129" s="19"/>
    </row>
    <row r="130" spans="1:4" x14ac:dyDescent="0.25">
      <c r="A130" s="16"/>
      <c r="B130" s="19"/>
      <c r="C130" s="19"/>
      <c r="D130" s="19"/>
    </row>
    <row r="131" spans="1:4" x14ac:dyDescent="0.25">
      <c r="A131" s="16"/>
      <c r="B131" s="38" t="s">
        <v>319</v>
      </c>
      <c r="C131" s="38"/>
      <c r="D131" s="38"/>
    </row>
    <row r="132" spans="1:4" ht="114.75" customHeight="1" x14ac:dyDescent="0.25">
      <c r="A132" s="16"/>
      <c r="B132" s="19" t="s">
        <v>320</v>
      </c>
      <c r="C132" s="19"/>
      <c r="D132" s="19"/>
    </row>
    <row r="133" spans="1:4" x14ac:dyDescent="0.25">
      <c r="A133" s="16"/>
      <c r="B133" s="19"/>
      <c r="C133" s="19"/>
      <c r="D133" s="19"/>
    </row>
    <row r="134" spans="1:4" x14ac:dyDescent="0.25">
      <c r="A134" s="16"/>
      <c r="B134" s="40" t="s">
        <v>321</v>
      </c>
      <c r="C134" s="40"/>
      <c r="D134" s="40"/>
    </row>
    <row r="135" spans="1:4" ht="153" customHeight="1" x14ac:dyDescent="0.25">
      <c r="A135" s="16"/>
      <c r="B135" s="19" t="s">
        <v>322</v>
      </c>
      <c r="C135" s="19"/>
      <c r="D135" s="19"/>
    </row>
    <row r="136" spans="1:4" x14ac:dyDescent="0.25">
      <c r="A136" s="16"/>
      <c r="B136" s="19"/>
      <c r="C136" s="19"/>
      <c r="D136" s="19"/>
    </row>
    <row r="137" spans="1:4" ht="76.5" customHeight="1" x14ac:dyDescent="0.25">
      <c r="A137" s="16"/>
      <c r="B137" s="19" t="s">
        <v>323</v>
      </c>
      <c r="C137" s="19"/>
      <c r="D137" s="19"/>
    </row>
    <row r="138" spans="1:4" x14ac:dyDescent="0.25">
      <c r="A138" s="16"/>
      <c r="B138" s="20"/>
      <c r="C138" s="20"/>
      <c r="D138" s="20"/>
    </row>
    <row r="139" spans="1:4" ht="89.25" customHeight="1" x14ac:dyDescent="0.25">
      <c r="A139" s="16"/>
      <c r="B139" s="19" t="s">
        <v>324</v>
      </c>
      <c r="C139" s="19"/>
      <c r="D139" s="19"/>
    </row>
    <row r="140" spans="1:4" x14ac:dyDescent="0.25">
      <c r="A140" s="16"/>
      <c r="B140" s="19"/>
      <c r="C140" s="19"/>
      <c r="D140" s="19"/>
    </row>
    <row r="141" spans="1:4" ht="76.5" customHeight="1" x14ac:dyDescent="0.25">
      <c r="A141" s="16"/>
      <c r="B141" s="19" t="s">
        <v>325</v>
      </c>
      <c r="C141" s="19"/>
      <c r="D141" s="19"/>
    </row>
    <row r="142" spans="1:4" x14ac:dyDescent="0.25">
      <c r="A142" s="16"/>
      <c r="B142" s="19"/>
      <c r="C142" s="19"/>
      <c r="D142" s="19"/>
    </row>
    <row r="143" spans="1:4" ht="165.75" customHeight="1" x14ac:dyDescent="0.25">
      <c r="A143" s="16"/>
      <c r="B143" s="19" t="s">
        <v>326</v>
      </c>
      <c r="C143" s="19"/>
      <c r="D143" s="19"/>
    </row>
    <row r="144" spans="1:4" x14ac:dyDescent="0.25">
      <c r="A144" s="16"/>
      <c r="B144" s="40"/>
      <c r="C144" s="40"/>
      <c r="D144" s="40"/>
    </row>
    <row r="145" spans="1:4" x14ac:dyDescent="0.25">
      <c r="A145" s="16"/>
      <c r="B145" s="38" t="s">
        <v>327</v>
      </c>
      <c r="C145" s="38"/>
      <c r="D145" s="38"/>
    </row>
    <row r="146" spans="1:4" ht="255" customHeight="1" x14ac:dyDescent="0.25">
      <c r="A146" s="16"/>
      <c r="B146" s="19" t="s">
        <v>328</v>
      </c>
      <c r="C146" s="19"/>
      <c r="D146" s="19"/>
    </row>
    <row r="147" spans="1:4" x14ac:dyDescent="0.25">
      <c r="A147" s="16"/>
      <c r="B147" s="20"/>
      <c r="C147" s="20"/>
      <c r="D147" s="20"/>
    </row>
    <row r="148" spans="1:4" ht="114.75" customHeight="1" x14ac:dyDescent="0.25">
      <c r="A148" s="16"/>
      <c r="B148" s="20" t="s">
        <v>329</v>
      </c>
      <c r="C148" s="20"/>
      <c r="D148" s="20"/>
    </row>
    <row r="149" spans="1:4" x14ac:dyDescent="0.25">
      <c r="A149" s="16"/>
      <c r="B149" s="20"/>
      <c r="C149" s="20"/>
      <c r="D149" s="20"/>
    </row>
    <row r="150" spans="1:4" ht="102" customHeight="1" x14ac:dyDescent="0.25">
      <c r="A150" s="16"/>
      <c r="B150" s="20" t="s">
        <v>330</v>
      </c>
      <c r="C150" s="20"/>
      <c r="D150" s="20"/>
    </row>
    <row r="151" spans="1:4" x14ac:dyDescent="0.25">
      <c r="A151" s="16"/>
      <c r="B151" s="21"/>
      <c r="C151" s="21"/>
      <c r="D151" s="21"/>
    </row>
  </sheetData>
  <mergeCells count="137">
    <mergeCell ref="B151:D151"/>
    <mergeCell ref="B145:D145"/>
    <mergeCell ref="B146:D146"/>
    <mergeCell ref="B147:D147"/>
    <mergeCell ref="B148:D148"/>
    <mergeCell ref="B149:D149"/>
    <mergeCell ref="B150:D150"/>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12:D112"/>
    <mergeCell ref="B113:D113"/>
    <mergeCell ref="B123:D123"/>
    <mergeCell ref="B124:D124"/>
    <mergeCell ref="B125:D125"/>
    <mergeCell ref="B126:D126"/>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0:D50"/>
    <mergeCell ref="B51:D51"/>
    <mergeCell ref="B52:D52"/>
    <mergeCell ref="B61:D61"/>
    <mergeCell ref="B62:D62"/>
    <mergeCell ref="B63:D63"/>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115:D115"/>
    <mergeCell ref="A1:A2"/>
    <mergeCell ref="B1:D1"/>
    <mergeCell ref="B2:D2"/>
    <mergeCell ref="B3:D3"/>
    <mergeCell ref="A4:A151"/>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9</vt:i4>
      </vt:variant>
      <vt:variant>
        <vt:lpstr>Named Ranges</vt:lpstr>
      </vt:variant>
      <vt:variant>
        <vt:i4>2</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vt:lpstr>
      <vt:lpstr>Summary_Of_Significant_Account</vt:lpstr>
      <vt:lpstr>Investment_In_Properties</vt:lpstr>
      <vt:lpstr>Investments_In_And_Advances_To</vt:lpstr>
      <vt:lpstr>Outstanding_Indebtedness</vt:lpstr>
      <vt:lpstr>Financial_Instruments_And_Hedg</vt:lpstr>
      <vt:lpstr>Commitments_And_Contingencies</vt:lpstr>
      <vt:lpstr>Noncontrolling_Interests</vt:lpstr>
      <vt:lpstr>Stockholders_Equity</vt:lpstr>
      <vt:lpstr>Earnings_Per_Share</vt:lpstr>
      <vt:lpstr>Equity_Based_Compensation</vt:lpstr>
      <vt:lpstr>Related_Party_Transactions</vt:lpstr>
      <vt:lpstr>Income_And_Other_Taxes</vt:lpstr>
      <vt:lpstr>Segment_Information</vt:lpstr>
      <vt:lpstr>Discontinued_Operations_And_As</vt:lpstr>
      <vt:lpstr>Quarterly_Results</vt:lpstr>
      <vt:lpstr>Subsequent_Events</vt:lpstr>
      <vt:lpstr>Real_Estate_And_Accumulated_De</vt:lpstr>
      <vt:lpstr>Summary_Of_Significant_Account1</vt:lpstr>
      <vt:lpstr>Summary_Of_Significant_Account2</vt:lpstr>
      <vt:lpstr>Investment_In_Properties_Table</vt:lpstr>
      <vt:lpstr>Investments_In_And_Advances_To1</vt:lpstr>
      <vt:lpstr>Outstanding_Indebtedness_Table</vt:lpstr>
      <vt:lpstr>Financial_Instruments_And_Hedg1</vt:lpstr>
      <vt:lpstr>Commitments_And_Contingencies_</vt:lpstr>
      <vt:lpstr>Noncontrolling_Interests_Table</vt:lpstr>
      <vt:lpstr>Stockholders_Equity_Tables</vt:lpstr>
      <vt:lpstr>Earnings_Per_Share_Tables</vt:lpstr>
      <vt:lpstr>Equity_Based_Compensation_Tabl</vt:lpstr>
      <vt:lpstr>Income_And_Other_Taxes_Tables</vt:lpstr>
      <vt:lpstr>Segment_Information_Tables</vt:lpstr>
      <vt:lpstr>Discontinued_Operations_And_As1</vt:lpstr>
      <vt:lpstr>Quarterly_Results_Tables</vt:lpstr>
      <vt:lpstr>Organization_Details</vt:lpstr>
      <vt:lpstr>Summary_Of_Significant_Account3</vt:lpstr>
      <vt:lpstr>Summary_Of_Accounting_Policies</vt:lpstr>
      <vt:lpstr>Summary_Of_Significant_Account4</vt:lpstr>
      <vt:lpstr>Investment_In_Properties_Narra</vt:lpstr>
      <vt:lpstr>Investment_In_Properties_Sched</vt:lpstr>
      <vt:lpstr>Investment_In_Properties_Sched1</vt:lpstr>
      <vt:lpstr>Investment_In_Properties_Summa</vt:lpstr>
      <vt:lpstr>Investment_In_Properties_Sched2</vt:lpstr>
      <vt:lpstr>Investment_In_Properties_Sched3</vt:lpstr>
      <vt:lpstr>Investment_In_Properties_Sched4</vt:lpstr>
      <vt:lpstr>Investments_In_And_Advances_To2</vt:lpstr>
      <vt:lpstr>Investments_In_And_Advances_To3</vt:lpstr>
      <vt:lpstr>Investments_In_And_Advances_To4</vt:lpstr>
      <vt:lpstr>Outstanding_Indebtedness_Narra</vt:lpstr>
      <vt:lpstr>Outstanding_Indebtedness_Summa</vt:lpstr>
      <vt:lpstr>Outstanding_Indebtedness_Sched</vt:lpstr>
      <vt:lpstr>Financial_Instruments_And_Hedg2</vt:lpstr>
      <vt:lpstr>Financial_Instruments_And_Hedg3</vt:lpstr>
      <vt:lpstr>Financial_Instruments_And_Hedg4</vt:lpstr>
      <vt:lpstr>Financial_Instruments_And_Hedg5</vt:lpstr>
      <vt:lpstr>Commitments_And_Contingencies_1</vt:lpstr>
      <vt:lpstr>Commitments_And_Contingencies_2</vt:lpstr>
      <vt:lpstr>Noncontrolling_Interests_OP_Un</vt:lpstr>
      <vt:lpstr>Noncontrolling_Interests_Sched</vt:lpstr>
      <vt:lpstr>Stockholders_Equity_Narrative_</vt:lpstr>
      <vt:lpstr>Stockholders_Equity_Distributi</vt:lpstr>
      <vt:lpstr>Earnings_Per_Share_Details</vt:lpstr>
      <vt:lpstr>Equity_Based_Compensation_Narr</vt:lpstr>
      <vt:lpstr>Equity_Base_Compensation_Summa</vt:lpstr>
      <vt:lpstr>Equity_Based_Compensation_Addi</vt:lpstr>
      <vt:lpstr>Equity_Based_Compensation_Assu</vt:lpstr>
      <vt:lpstr>Equity_Based_Compensation_Summ</vt:lpstr>
      <vt:lpstr>Equity_Base_Compensation_Summa1</vt:lpstr>
      <vt:lpstr>Equity_Base_Compensation_Summa2</vt:lpstr>
      <vt:lpstr>Related_Party_Transactions_Det</vt:lpstr>
      <vt:lpstr>Income_And_Other_Taxes_Narrati</vt:lpstr>
      <vt:lpstr>Income_And_Other_Taxes_Summary</vt:lpstr>
      <vt:lpstr>Income_And_Other_Taxes_Schedul</vt:lpstr>
      <vt:lpstr>Segment_Information_Narrative_</vt:lpstr>
      <vt:lpstr>Segment_Information_Total_Asse</vt:lpstr>
      <vt:lpstr>Segment_Information_Reconcilia</vt:lpstr>
      <vt:lpstr>Segment_Information_Reconcilia1</vt:lpstr>
      <vt:lpstr>Discontinued_Operations_And_As2</vt:lpstr>
      <vt:lpstr>Discontinued_Operations_And_As3</vt:lpstr>
      <vt:lpstr>Quarterly_Results_Schedule_Of_</vt:lpstr>
      <vt:lpstr>Real_Estate_And_Accumulated_De1</vt:lpstr>
      <vt:lpstr>Real_Estate_And_Accumulated_De2</vt:lpstr>
      <vt:lpstr>Real_Estate_And_Accumulated_De3</vt:lpstr>
      <vt:lpstr>Summary_Of_Significant_Account!_DV_C6</vt:lpstr>
      <vt:lpstr>Summary_Of_Significant_Account!_DV_M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8:31:22Z</dcterms:created>
  <dcterms:modified xsi:type="dcterms:W3CDTF">2014-02-21T18:31:22Z</dcterms:modified>
</cp:coreProperties>
</file>